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PROFIT AND LOSS AC" sheetId="3" state="visible" r:id="rId3"/>
    <sheet xmlns:r="http://schemas.openxmlformats.org/officeDocument/2006/relationships" name="CONSOLIDATED STATEMENT OF COMP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 OF CASH " sheetId="7" state="visible" r:id="rId7"/>
    <sheet xmlns:r="http://schemas.openxmlformats.org/officeDocument/2006/relationships" name="Basis of preparation" sheetId="8" state="visible" r:id="rId8"/>
    <sheet xmlns:r="http://schemas.openxmlformats.org/officeDocument/2006/relationships" name="Principles of consolidation" sheetId="9" state="visible" r:id="rId9"/>
    <sheet xmlns:r="http://schemas.openxmlformats.org/officeDocument/2006/relationships" name="Significant accounting policies" sheetId="10" state="visible" r:id="rId10"/>
    <sheet xmlns:r="http://schemas.openxmlformats.org/officeDocument/2006/relationships" name="Financial statements" sheetId="11" state="visible" r:id="rId11"/>
    <sheet xmlns:r="http://schemas.openxmlformats.org/officeDocument/2006/relationships" name="Changes in accounting policies" sheetId="12" state="visible" r:id="rId12"/>
    <sheet xmlns:r="http://schemas.openxmlformats.org/officeDocument/2006/relationships" name="Significant accounting estimate" sheetId="13" state="visible" r:id="rId13"/>
    <sheet xmlns:r="http://schemas.openxmlformats.org/officeDocument/2006/relationships" name="IFRSs not yet adopted" sheetId="14" state="visible" r:id="rId14"/>
    <sheet xmlns:r="http://schemas.openxmlformats.org/officeDocument/2006/relationships" name="Cash and cash equivalents" sheetId="15" state="visible" r:id="rId15"/>
    <sheet xmlns:r="http://schemas.openxmlformats.org/officeDocument/2006/relationships" name="Financial assets held for tradi" sheetId="16" state="visible" r:id="rId16"/>
    <sheet xmlns:r="http://schemas.openxmlformats.org/officeDocument/2006/relationships" name="Financial assets available for " sheetId="17" state="visible" r:id="rId17"/>
    <sheet xmlns:r="http://schemas.openxmlformats.org/officeDocument/2006/relationships" name="Trade and other receivables" sheetId="18" state="visible" r:id="rId18"/>
    <sheet xmlns:r="http://schemas.openxmlformats.org/officeDocument/2006/relationships" name="Inventories" sheetId="19" state="visible" r:id="rId19"/>
    <sheet xmlns:r="http://schemas.openxmlformats.org/officeDocument/2006/relationships" name="Current tax assets" sheetId="20" state="visible" r:id="rId20"/>
    <sheet xmlns:r="http://schemas.openxmlformats.org/officeDocument/2006/relationships" name="Other current tax assets" sheetId="21" state="visible" r:id="rId21"/>
    <sheet xmlns:r="http://schemas.openxmlformats.org/officeDocument/2006/relationships" name="Other current assets" sheetId="22" state="visible" r:id="rId22"/>
    <sheet xmlns:r="http://schemas.openxmlformats.org/officeDocument/2006/relationships" name="Property, plant and equipment" sheetId="23" state="visible" r:id="rId23"/>
    <sheet xmlns:r="http://schemas.openxmlformats.org/officeDocument/2006/relationships" name="Inventory - compulsory stock" sheetId="24" state="visible" r:id="rId24"/>
    <sheet xmlns:r="http://schemas.openxmlformats.org/officeDocument/2006/relationships" name="Intangible assets" sheetId="25" state="visible" r:id="rId25"/>
    <sheet xmlns:r="http://schemas.openxmlformats.org/officeDocument/2006/relationships" name="Impairment_reversal of tangible" sheetId="26" state="visible" r:id="rId26"/>
    <sheet xmlns:r="http://schemas.openxmlformats.org/officeDocument/2006/relationships" name="Investments" sheetId="27" state="visible" r:id="rId27"/>
    <sheet xmlns:r="http://schemas.openxmlformats.org/officeDocument/2006/relationships" name="Other financial assets" sheetId="28" state="visible" r:id="rId28"/>
    <sheet xmlns:r="http://schemas.openxmlformats.org/officeDocument/2006/relationships" name="Deferred tax assets" sheetId="29" state="visible" r:id="rId29"/>
    <sheet xmlns:r="http://schemas.openxmlformats.org/officeDocument/2006/relationships" name="Other non-current assets" sheetId="30" state="visible" r:id="rId30"/>
    <sheet xmlns:r="http://schemas.openxmlformats.org/officeDocument/2006/relationships" name="Short-term debt" sheetId="31" state="visible" r:id="rId31"/>
    <sheet xmlns:r="http://schemas.openxmlformats.org/officeDocument/2006/relationships" name="Trade and other payables" sheetId="32" state="visible" r:id="rId32"/>
    <sheet xmlns:r="http://schemas.openxmlformats.org/officeDocument/2006/relationships" name="Income tax payable" sheetId="33" state="visible" r:id="rId33"/>
    <sheet xmlns:r="http://schemas.openxmlformats.org/officeDocument/2006/relationships" name="Other tax payable" sheetId="34" state="visible" r:id="rId34"/>
    <sheet xmlns:r="http://schemas.openxmlformats.org/officeDocument/2006/relationships" name="Other current liabilities" sheetId="35" state="visible" r:id="rId35"/>
    <sheet xmlns:r="http://schemas.openxmlformats.org/officeDocument/2006/relationships" name="Long-term debt and current port" sheetId="36" state="visible" r:id="rId36"/>
    <sheet xmlns:r="http://schemas.openxmlformats.org/officeDocument/2006/relationships" name="Provisions for contingencies" sheetId="37" state="visible" r:id="rId37"/>
    <sheet xmlns:r="http://schemas.openxmlformats.org/officeDocument/2006/relationships" name="Provisions for employee benefit" sheetId="38" state="visible" r:id="rId38"/>
    <sheet xmlns:r="http://schemas.openxmlformats.org/officeDocument/2006/relationships" name="Deferred tax liabilities" sheetId="39" state="visible" r:id="rId39"/>
    <sheet xmlns:r="http://schemas.openxmlformats.org/officeDocument/2006/relationships" name="Other non-current liabilities" sheetId="40" state="visible" r:id="rId40"/>
    <sheet xmlns:r="http://schemas.openxmlformats.org/officeDocument/2006/relationships" name="Derivative financial instrument" sheetId="41" state="visible" r:id="rId41"/>
    <sheet xmlns:r="http://schemas.openxmlformats.org/officeDocument/2006/relationships" name="Assets held for sale and liabil" sheetId="42" state="visible" r:id="rId42"/>
    <sheet xmlns:r="http://schemas.openxmlformats.org/officeDocument/2006/relationships" name="Shareholders' equity" sheetId="43" state="visible" r:id="rId43"/>
    <sheet xmlns:r="http://schemas.openxmlformats.org/officeDocument/2006/relationships" name="Other information" sheetId="44" state="visible" r:id="rId44"/>
    <sheet xmlns:r="http://schemas.openxmlformats.org/officeDocument/2006/relationships" name="Guarantees, commitments and ris" sheetId="45" state="visible" r:id="rId45"/>
    <sheet xmlns:r="http://schemas.openxmlformats.org/officeDocument/2006/relationships" name="Revenues" sheetId="46" state="visible" r:id="rId46"/>
    <sheet xmlns:r="http://schemas.openxmlformats.org/officeDocument/2006/relationships" name="Costs" sheetId="47" state="visible" r:id="rId47"/>
    <sheet xmlns:r="http://schemas.openxmlformats.org/officeDocument/2006/relationships" name="Finance income (expense)" sheetId="48" state="visible" r:id="rId48"/>
    <sheet xmlns:r="http://schemas.openxmlformats.org/officeDocument/2006/relationships" name="Income (expense) from investmen" sheetId="49" state="visible" r:id="rId49"/>
    <sheet xmlns:r="http://schemas.openxmlformats.org/officeDocument/2006/relationships" name="Income taxes" sheetId="50" state="visible" r:id="rId50"/>
    <sheet xmlns:r="http://schemas.openxmlformats.org/officeDocument/2006/relationships" name="Earnings per share" sheetId="51" state="visible" r:id="rId51"/>
    <sheet xmlns:r="http://schemas.openxmlformats.org/officeDocument/2006/relationships" name="Exploration for evaluation of o" sheetId="52" state="visible" r:id="rId52"/>
    <sheet xmlns:r="http://schemas.openxmlformats.org/officeDocument/2006/relationships" name="Information by industry segment" sheetId="53" state="visible" r:id="rId53"/>
    <sheet xmlns:r="http://schemas.openxmlformats.org/officeDocument/2006/relationships" name="Transactions with related parti" sheetId="54" state="visible" r:id="rId54"/>
    <sheet xmlns:r="http://schemas.openxmlformats.org/officeDocument/2006/relationships" name="Other information about investm" sheetId="55" state="visible" r:id="rId55"/>
    <sheet xmlns:r="http://schemas.openxmlformats.org/officeDocument/2006/relationships" name="Significant non-recurring event" sheetId="56" state="visible" r:id="rId56"/>
    <sheet xmlns:r="http://schemas.openxmlformats.org/officeDocument/2006/relationships" name="Positions or transactions deriv" sheetId="57" state="visible" r:id="rId57"/>
    <sheet xmlns:r="http://schemas.openxmlformats.org/officeDocument/2006/relationships" name="Subsequent events" sheetId="58" state="visible" r:id="rId58"/>
    <sheet xmlns:r="http://schemas.openxmlformats.org/officeDocument/2006/relationships" name="Significant accounting polici59" sheetId="59" state="visible" r:id="rId59"/>
    <sheet xmlns:r="http://schemas.openxmlformats.org/officeDocument/2006/relationships" name="Principles of consolidation (Ta" sheetId="60" state="visible" r:id="rId60"/>
    <sheet xmlns:r="http://schemas.openxmlformats.org/officeDocument/2006/relationships" name="Financial assets held for tra61" sheetId="61" state="visible" r:id="rId61"/>
    <sheet xmlns:r="http://schemas.openxmlformats.org/officeDocument/2006/relationships" name="Financial assets available fo62" sheetId="62" state="visible" r:id="rId62"/>
    <sheet xmlns:r="http://schemas.openxmlformats.org/officeDocument/2006/relationships" name="Trade and other receivables (Ta" sheetId="63" state="visible" r:id="rId63"/>
    <sheet xmlns:r="http://schemas.openxmlformats.org/officeDocument/2006/relationships" name="Inventories (Tables)" sheetId="64" state="visible" r:id="rId64"/>
    <sheet xmlns:r="http://schemas.openxmlformats.org/officeDocument/2006/relationships" name="Current tax assets (Tables)" sheetId="65" state="visible" r:id="rId65"/>
    <sheet xmlns:r="http://schemas.openxmlformats.org/officeDocument/2006/relationships" name="Other current tax assets (Table" sheetId="66" state="visible" r:id="rId66"/>
    <sheet xmlns:r="http://schemas.openxmlformats.org/officeDocument/2006/relationships" name="Other current assets (Tables)" sheetId="67" state="visible" r:id="rId67"/>
    <sheet xmlns:r="http://schemas.openxmlformats.org/officeDocument/2006/relationships" name="Property, plant and equipment (" sheetId="68" state="visible" r:id="rId68"/>
    <sheet xmlns:r="http://schemas.openxmlformats.org/officeDocument/2006/relationships" name="Intangible assets (Tables)" sheetId="69" state="visible" r:id="rId69"/>
    <sheet xmlns:r="http://schemas.openxmlformats.org/officeDocument/2006/relationships" name="Impairment_reversal of tangib70" sheetId="70" state="visible" r:id="rId70"/>
    <sheet xmlns:r="http://schemas.openxmlformats.org/officeDocument/2006/relationships" name="Investments (Tables)" sheetId="71" state="visible" r:id="rId71"/>
    <sheet xmlns:r="http://schemas.openxmlformats.org/officeDocument/2006/relationships" name="Other financial assets (Tables)" sheetId="72" state="visible" r:id="rId72"/>
    <sheet xmlns:r="http://schemas.openxmlformats.org/officeDocument/2006/relationships" name="Deferred tax assets (Tables)" sheetId="73" state="visible" r:id="rId73"/>
    <sheet xmlns:r="http://schemas.openxmlformats.org/officeDocument/2006/relationships" name="Other non-current assets (Table" sheetId="74" state="visible" r:id="rId74"/>
    <sheet xmlns:r="http://schemas.openxmlformats.org/officeDocument/2006/relationships" name="Short-term debt (Tables)" sheetId="75" state="visible" r:id="rId75"/>
    <sheet xmlns:r="http://schemas.openxmlformats.org/officeDocument/2006/relationships" name="Trade and other payables (Table" sheetId="76" state="visible" r:id="rId76"/>
    <sheet xmlns:r="http://schemas.openxmlformats.org/officeDocument/2006/relationships" name="Income tax payable (Tables)" sheetId="77" state="visible" r:id="rId77"/>
    <sheet xmlns:r="http://schemas.openxmlformats.org/officeDocument/2006/relationships" name="Other tax payable (Tables)" sheetId="78" state="visible" r:id="rId78"/>
    <sheet xmlns:r="http://schemas.openxmlformats.org/officeDocument/2006/relationships" name="Other current liabilities (Tabl" sheetId="79" state="visible" r:id="rId79"/>
    <sheet xmlns:r="http://schemas.openxmlformats.org/officeDocument/2006/relationships" name="Long-term debt and current po80" sheetId="80" state="visible" r:id="rId80"/>
    <sheet xmlns:r="http://schemas.openxmlformats.org/officeDocument/2006/relationships" name="Provisions for contingencies (T" sheetId="81" state="visible" r:id="rId81"/>
    <sheet xmlns:r="http://schemas.openxmlformats.org/officeDocument/2006/relationships" name="Provisions for employee benef82" sheetId="82" state="visible" r:id="rId82"/>
    <sheet xmlns:r="http://schemas.openxmlformats.org/officeDocument/2006/relationships" name="Deferred tax liabilities (Table" sheetId="83" state="visible" r:id="rId83"/>
    <sheet xmlns:r="http://schemas.openxmlformats.org/officeDocument/2006/relationships" name="Other non-current liabilities (" sheetId="84" state="visible" r:id="rId84"/>
    <sheet xmlns:r="http://schemas.openxmlformats.org/officeDocument/2006/relationships" name="Derivative financial instrume85" sheetId="85" state="visible" r:id="rId85"/>
    <sheet xmlns:r="http://schemas.openxmlformats.org/officeDocument/2006/relationships" name="Shareholders' equity (Tables)" sheetId="86" state="visible" r:id="rId86"/>
    <sheet xmlns:r="http://schemas.openxmlformats.org/officeDocument/2006/relationships" name="Other information (Tables)" sheetId="87" state="visible" r:id="rId87"/>
    <sheet xmlns:r="http://schemas.openxmlformats.org/officeDocument/2006/relationships" name="Guarantees, commitments and r88" sheetId="88" state="visible" r:id="rId88"/>
    <sheet xmlns:r="http://schemas.openxmlformats.org/officeDocument/2006/relationships" name="Revenues (Tables)" sheetId="89" state="visible" r:id="rId89"/>
    <sheet xmlns:r="http://schemas.openxmlformats.org/officeDocument/2006/relationships" name="Costs (Tables)" sheetId="90" state="visible" r:id="rId90"/>
    <sheet xmlns:r="http://schemas.openxmlformats.org/officeDocument/2006/relationships" name="Finance income (expense) (Table" sheetId="91" state="visible" r:id="rId91"/>
    <sheet xmlns:r="http://schemas.openxmlformats.org/officeDocument/2006/relationships" name="Income (expense) from investm92" sheetId="92" state="visible" r:id="rId92"/>
    <sheet xmlns:r="http://schemas.openxmlformats.org/officeDocument/2006/relationships" name="Income taxes (Tables)" sheetId="93" state="visible" r:id="rId93"/>
    <sheet xmlns:r="http://schemas.openxmlformats.org/officeDocument/2006/relationships" name="Earnings per share (Tables)" sheetId="94" state="visible" r:id="rId94"/>
    <sheet xmlns:r="http://schemas.openxmlformats.org/officeDocument/2006/relationships" name="Exploration for evaluation of95" sheetId="95" state="visible" r:id="rId95"/>
    <sheet xmlns:r="http://schemas.openxmlformats.org/officeDocument/2006/relationships" name="Information by industry segme96" sheetId="96" state="visible" r:id="rId96"/>
    <sheet xmlns:r="http://schemas.openxmlformats.org/officeDocument/2006/relationships" name="Transactions with related par97" sheetId="97" state="visible" r:id="rId97"/>
    <sheet xmlns:r="http://schemas.openxmlformats.org/officeDocument/2006/relationships" name="Other information about inves98" sheetId="98" state="visible" r:id="rId98"/>
    <sheet xmlns:r="http://schemas.openxmlformats.org/officeDocument/2006/relationships" name="Principles of consolidation (De" sheetId="99" state="visible" r:id="rId99"/>
    <sheet xmlns:r="http://schemas.openxmlformats.org/officeDocument/2006/relationships" name="IFRSs not yet adopted (Details " sheetId="100" state="visible" r:id="rId100"/>
    <sheet xmlns:r="http://schemas.openxmlformats.org/officeDocument/2006/relationships" name="Cash and cash equivalents (Deta" sheetId="101" state="visible" r:id="rId101"/>
    <sheet xmlns:r="http://schemas.openxmlformats.org/officeDocument/2006/relationships" name="Financial assets held for tr102" sheetId="102" state="visible" r:id="rId102"/>
    <sheet xmlns:r="http://schemas.openxmlformats.org/officeDocument/2006/relationships" name="Financial assets held for tr103" sheetId="103" state="visible" r:id="rId103"/>
    <sheet xmlns:r="http://schemas.openxmlformats.org/officeDocument/2006/relationships" name="Financial assets held for tr104" sheetId="104" state="visible" r:id="rId104"/>
    <sheet xmlns:r="http://schemas.openxmlformats.org/officeDocument/2006/relationships" name="Financial assets held for tr105" sheetId="105" state="visible" r:id="rId105"/>
    <sheet xmlns:r="http://schemas.openxmlformats.org/officeDocument/2006/relationships" name="Financial assets available f106" sheetId="106" state="visible" r:id="rId106"/>
    <sheet xmlns:r="http://schemas.openxmlformats.org/officeDocument/2006/relationships" name="Financial assets available f107" sheetId="107" state="visible" r:id="rId107"/>
    <sheet xmlns:r="http://schemas.openxmlformats.org/officeDocument/2006/relationships" name="Financial assets available f108" sheetId="108" state="visible" r:id="rId108"/>
    <sheet xmlns:r="http://schemas.openxmlformats.org/officeDocument/2006/relationships" name="Financial assets available f109" sheetId="109" state="visible" r:id="rId109"/>
    <sheet xmlns:r="http://schemas.openxmlformats.org/officeDocument/2006/relationships" name="Financial assets available f110" sheetId="110" state="visible" r:id="rId110"/>
    <sheet xmlns:r="http://schemas.openxmlformats.org/officeDocument/2006/relationships" name="Trade and other receivables (De" sheetId="111" state="visible" r:id="rId111"/>
    <sheet xmlns:r="http://schemas.openxmlformats.org/officeDocument/2006/relationships" name="Trade and other receivables 112" sheetId="112" state="visible" r:id="rId112"/>
    <sheet xmlns:r="http://schemas.openxmlformats.org/officeDocument/2006/relationships" name="Trade and other receivables 113" sheetId="113" state="visible" r:id="rId113"/>
    <sheet xmlns:r="http://schemas.openxmlformats.org/officeDocument/2006/relationships" name="Trade and other receivables 114" sheetId="114" state="visible" r:id="rId114"/>
    <sheet xmlns:r="http://schemas.openxmlformats.org/officeDocument/2006/relationships" name="Trade and other receivables 115" sheetId="115" state="visible" r:id="rId115"/>
    <sheet xmlns:r="http://schemas.openxmlformats.org/officeDocument/2006/relationships" name="Inventories (Details)" sheetId="116" state="visible" r:id="rId116"/>
    <sheet xmlns:r="http://schemas.openxmlformats.org/officeDocument/2006/relationships" name="Inventories (Details 1)" sheetId="117" state="visible" r:id="rId117"/>
    <sheet xmlns:r="http://schemas.openxmlformats.org/officeDocument/2006/relationships" name="Inventories (Details Textual)" sheetId="118" state="visible" r:id="rId118"/>
    <sheet xmlns:r="http://schemas.openxmlformats.org/officeDocument/2006/relationships" name="Current tax assets (Details)" sheetId="119" state="visible" r:id="rId119"/>
    <sheet xmlns:r="http://schemas.openxmlformats.org/officeDocument/2006/relationships" name="Other current tax assets (Detai" sheetId="120" state="visible" r:id="rId120"/>
    <sheet xmlns:r="http://schemas.openxmlformats.org/officeDocument/2006/relationships" name="Other current assets (Details)" sheetId="121" state="visible" r:id="rId121"/>
    <sheet xmlns:r="http://schemas.openxmlformats.org/officeDocument/2006/relationships" name="Other current assets (Details T" sheetId="122" state="visible" r:id="rId122"/>
    <sheet xmlns:r="http://schemas.openxmlformats.org/officeDocument/2006/relationships" name="Property, plant and equipmen123" sheetId="123" state="visible" r:id="rId123"/>
    <sheet xmlns:r="http://schemas.openxmlformats.org/officeDocument/2006/relationships" name="Property, plant and equipmen124" sheetId="124" state="visible" r:id="rId124"/>
    <sheet xmlns:r="http://schemas.openxmlformats.org/officeDocument/2006/relationships" name="Property, plant and equipmen125" sheetId="125" state="visible" r:id="rId125"/>
    <sheet xmlns:r="http://schemas.openxmlformats.org/officeDocument/2006/relationships" name="Property, plant and equipmen126" sheetId="126" state="visible" r:id="rId126"/>
    <sheet xmlns:r="http://schemas.openxmlformats.org/officeDocument/2006/relationships" name="Property, plant and equipmen127" sheetId="127" state="visible" r:id="rId127"/>
    <sheet xmlns:r="http://schemas.openxmlformats.org/officeDocument/2006/relationships" name="Property, plant and equipmen128" sheetId="128" state="visible" r:id="rId128"/>
    <sheet xmlns:r="http://schemas.openxmlformats.org/officeDocument/2006/relationships" name="Property, plant and equipmen129" sheetId="129" state="visible" r:id="rId129"/>
    <sheet xmlns:r="http://schemas.openxmlformats.org/officeDocument/2006/relationships" name="Property, plant and equipmen130" sheetId="130" state="visible" r:id="rId130"/>
    <sheet xmlns:r="http://schemas.openxmlformats.org/officeDocument/2006/relationships" name="Property, plant and equipmen131" sheetId="131" state="visible" r:id="rId131"/>
    <sheet xmlns:r="http://schemas.openxmlformats.org/officeDocument/2006/relationships" name="Inventory - compulsory stock (D" sheetId="132" state="visible" r:id="rId132"/>
    <sheet xmlns:r="http://schemas.openxmlformats.org/officeDocument/2006/relationships" name="Intangible assets (Details)" sheetId="133" state="visible" r:id="rId133"/>
    <sheet xmlns:r="http://schemas.openxmlformats.org/officeDocument/2006/relationships" name="Intangible assets (Details 1)" sheetId="134" state="visible" r:id="rId134"/>
    <sheet xmlns:r="http://schemas.openxmlformats.org/officeDocument/2006/relationships" name="Intangible assets (Details 2)" sheetId="135" state="visible" r:id="rId135"/>
    <sheet xmlns:r="http://schemas.openxmlformats.org/officeDocument/2006/relationships" name="Intangible assets (Details 3)" sheetId="136" state="visible" r:id="rId136"/>
    <sheet xmlns:r="http://schemas.openxmlformats.org/officeDocument/2006/relationships" name="Intangible assets (Details Text" sheetId="137" state="visible" r:id="rId137"/>
    <sheet xmlns:r="http://schemas.openxmlformats.org/officeDocument/2006/relationships" name="Impairment_reversal of tangi138" sheetId="138" state="visible" r:id="rId138"/>
    <sheet xmlns:r="http://schemas.openxmlformats.org/officeDocument/2006/relationships" name="Impairment_reversal of tangi139" sheetId="139" state="visible" r:id="rId139"/>
    <sheet xmlns:r="http://schemas.openxmlformats.org/officeDocument/2006/relationships" name="Impairment_reversal of tangi140" sheetId="140" state="visible" r:id="rId140"/>
    <sheet xmlns:r="http://schemas.openxmlformats.org/officeDocument/2006/relationships" name="Impairment_reversal of tangi141" sheetId="141" state="visible" r:id="rId141"/>
    <sheet xmlns:r="http://schemas.openxmlformats.org/officeDocument/2006/relationships" name="Impairment_reversal of tangi142" sheetId="142" state="visible" r:id="rId142"/>
    <sheet xmlns:r="http://schemas.openxmlformats.org/officeDocument/2006/relationships" name="Investments (Details)" sheetId="143" state="visible" r:id="rId143"/>
    <sheet xmlns:r="http://schemas.openxmlformats.org/officeDocument/2006/relationships" name="Investments (Details 1)" sheetId="144" state="visible" r:id="rId144"/>
    <sheet xmlns:r="http://schemas.openxmlformats.org/officeDocument/2006/relationships" name="Investments (Details 2)" sheetId="145" state="visible" r:id="rId145"/>
    <sheet xmlns:r="http://schemas.openxmlformats.org/officeDocument/2006/relationships" name="Investments (Details 3)" sheetId="146" state="visible" r:id="rId146"/>
    <sheet xmlns:r="http://schemas.openxmlformats.org/officeDocument/2006/relationships" name="Investments (Details 4)" sheetId="147" state="visible" r:id="rId147"/>
    <sheet xmlns:r="http://schemas.openxmlformats.org/officeDocument/2006/relationships" name="Investments (Details 5)" sheetId="148" state="visible" r:id="rId148"/>
    <sheet xmlns:r="http://schemas.openxmlformats.org/officeDocument/2006/relationships" name="Investments (Details 6)" sheetId="149" state="visible" r:id="rId149"/>
    <sheet xmlns:r="http://schemas.openxmlformats.org/officeDocument/2006/relationships" name="Investments (Details 7)" sheetId="150" state="visible" r:id="rId150"/>
    <sheet xmlns:r="http://schemas.openxmlformats.org/officeDocument/2006/relationships" name="Investments (Details Textual)" sheetId="151" state="visible" r:id="rId151"/>
    <sheet xmlns:r="http://schemas.openxmlformats.org/officeDocument/2006/relationships" name="Other financial assets (Details" sheetId="152" state="visible" r:id="rId152"/>
    <sheet xmlns:r="http://schemas.openxmlformats.org/officeDocument/2006/relationships" name="Other financial assets (Deta153" sheetId="153" state="visible" r:id="rId153"/>
    <sheet xmlns:r="http://schemas.openxmlformats.org/officeDocument/2006/relationships" name="Other financial assets (Deta154" sheetId="154" state="visible" r:id="rId154"/>
    <sheet xmlns:r="http://schemas.openxmlformats.org/officeDocument/2006/relationships" name="Other financial assets (Deta155" sheetId="155" state="visible" r:id="rId155"/>
    <sheet xmlns:r="http://schemas.openxmlformats.org/officeDocument/2006/relationships" name="Deferred tax assets (Details)" sheetId="156" state="visible" r:id="rId156"/>
    <sheet xmlns:r="http://schemas.openxmlformats.org/officeDocument/2006/relationships" name="Deferred tax assets (Details Te" sheetId="157" state="visible" r:id="rId157"/>
    <sheet xmlns:r="http://schemas.openxmlformats.org/officeDocument/2006/relationships" name="Other non-current assets (Detai" sheetId="158" state="visible" r:id="rId158"/>
    <sheet xmlns:r="http://schemas.openxmlformats.org/officeDocument/2006/relationships" name="Other non-current assets (De159" sheetId="159" state="visible" r:id="rId159"/>
    <sheet xmlns:r="http://schemas.openxmlformats.org/officeDocument/2006/relationships" name="Short-term debt (Details)" sheetId="160" state="visible" r:id="rId160"/>
    <sheet xmlns:r="http://schemas.openxmlformats.org/officeDocument/2006/relationships" name="Short-term debt (Details 1)" sheetId="161" state="visible" r:id="rId161"/>
    <sheet xmlns:r="http://schemas.openxmlformats.org/officeDocument/2006/relationships" name="Short-term debt (Details Textua" sheetId="162" state="visible" r:id="rId162"/>
    <sheet xmlns:r="http://schemas.openxmlformats.org/officeDocument/2006/relationships" name="Trade and other payables (Detai" sheetId="163" state="visible" r:id="rId163"/>
    <sheet xmlns:r="http://schemas.openxmlformats.org/officeDocument/2006/relationships" name="Trade and other payables (De164" sheetId="164" state="visible" r:id="rId164"/>
    <sheet xmlns:r="http://schemas.openxmlformats.org/officeDocument/2006/relationships" name="Trade and other payables (De165" sheetId="165" state="visible" r:id="rId165"/>
    <sheet xmlns:r="http://schemas.openxmlformats.org/officeDocument/2006/relationships" name="Income tax payable (Details)" sheetId="166" state="visible" r:id="rId166"/>
    <sheet xmlns:r="http://schemas.openxmlformats.org/officeDocument/2006/relationships" name="Other tax payable (Details)" sheetId="167" state="visible" r:id="rId167"/>
    <sheet xmlns:r="http://schemas.openxmlformats.org/officeDocument/2006/relationships" name="Other current liabilities (Deta" sheetId="168" state="visible" r:id="rId168"/>
    <sheet xmlns:r="http://schemas.openxmlformats.org/officeDocument/2006/relationships" name="Other current liabilities (D169" sheetId="169" state="visible" r:id="rId169"/>
    <sheet xmlns:r="http://schemas.openxmlformats.org/officeDocument/2006/relationships" name="Long-term debt and current p170" sheetId="170" state="visible" r:id="rId170"/>
    <sheet xmlns:r="http://schemas.openxmlformats.org/officeDocument/2006/relationships" name="Long-term debt and current p171" sheetId="171" state="visible" r:id="rId171"/>
    <sheet xmlns:r="http://schemas.openxmlformats.org/officeDocument/2006/relationships" name="Long-term debt and current p172" sheetId="172" state="visible" r:id="rId172"/>
    <sheet xmlns:r="http://schemas.openxmlformats.org/officeDocument/2006/relationships" name="Long-term debt and current p173" sheetId="173" state="visible" r:id="rId173"/>
    <sheet xmlns:r="http://schemas.openxmlformats.org/officeDocument/2006/relationships" name="Long-term debt and current p174" sheetId="174" state="visible" r:id="rId174"/>
    <sheet xmlns:r="http://schemas.openxmlformats.org/officeDocument/2006/relationships" name="Long-term debt and current p175" sheetId="175" state="visible" r:id="rId175"/>
    <sheet xmlns:r="http://schemas.openxmlformats.org/officeDocument/2006/relationships" name="Long-term debt and current p176" sheetId="176" state="visible" r:id="rId176"/>
    <sheet xmlns:r="http://schemas.openxmlformats.org/officeDocument/2006/relationships" name="Long-term debt and current p177" sheetId="177" state="visible" r:id="rId177"/>
    <sheet xmlns:r="http://schemas.openxmlformats.org/officeDocument/2006/relationships" name="Long-term debt and current p178" sheetId="178" state="visible" r:id="rId178"/>
    <sheet xmlns:r="http://schemas.openxmlformats.org/officeDocument/2006/relationships" name="Provisions for contingencies (D" sheetId="179" state="visible" r:id="rId179"/>
    <sheet xmlns:r="http://schemas.openxmlformats.org/officeDocument/2006/relationships" name="Provisions for contingencies180" sheetId="180" state="visible" r:id="rId180"/>
    <sheet xmlns:r="http://schemas.openxmlformats.org/officeDocument/2006/relationships" name="Provisions for employee bene181" sheetId="181" state="visible" r:id="rId181"/>
    <sheet xmlns:r="http://schemas.openxmlformats.org/officeDocument/2006/relationships" name="Provisions for employee bene182" sheetId="182" state="visible" r:id="rId182"/>
    <sheet xmlns:r="http://schemas.openxmlformats.org/officeDocument/2006/relationships" name="Provisions for employee bene183" sheetId="183" state="visible" r:id="rId183"/>
    <sheet xmlns:r="http://schemas.openxmlformats.org/officeDocument/2006/relationships" name="Provisions for employee bene184" sheetId="184" state="visible" r:id="rId184"/>
    <sheet xmlns:r="http://schemas.openxmlformats.org/officeDocument/2006/relationships" name="Provisions for employee bene185" sheetId="185" state="visible" r:id="rId185"/>
    <sheet xmlns:r="http://schemas.openxmlformats.org/officeDocument/2006/relationships" name="Provisions for employee bene186" sheetId="186" state="visible" r:id="rId186"/>
    <sheet xmlns:r="http://schemas.openxmlformats.org/officeDocument/2006/relationships" name="Provisions for employee bene187" sheetId="187" state="visible" r:id="rId187"/>
    <sheet xmlns:r="http://schemas.openxmlformats.org/officeDocument/2006/relationships" name="Provisions for employee bene188" sheetId="188" state="visible" r:id="rId188"/>
    <sheet xmlns:r="http://schemas.openxmlformats.org/officeDocument/2006/relationships" name="Provisions for employee bene189" sheetId="189" state="visible" r:id="rId189"/>
    <sheet xmlns:r="http://schemas.openxmlformats.org/officeDocument/2006/relationships" name="Provisions for employee bene190" sheetId="190" state="visible" r:id="rId190"/>
    <sheet xmlns:r="http://schemas.openxmlformats.org/officeDocument/2006/relationships" name="Deferred tax liabilities (Detai" sheetId="191" state="visible" r:id="rId191"/>
    <sheet xmlns:r="http://schemas.openxmlformats.org/officeDocument/2006/relationships" name="Deferred tax liabilities (De192" sheetId="192" state="visible" r:id="rId192"/>
    <sheet xmlns:r="http://schemas.openxmlformats.org/officeDocument/2006/relationships" name="Deferred tax liabilities (De193" sheetId="193" state="visible" r:id="rId193"/>
    <sheet xmlns:r="http://schemas.openxmlformats.org/officeDocument/2006/relationships" name="Deferred tax liabilities (De194" sheetId="194" state="visible" r:id="rId194"/>
    <sheet xmlns:r="http://schemas.openxmlformats.org/officeDocument/2006/relationships" name="Deferred tax liabilities (De195" sheetId="195" state="visible" r:id="rId195"/>
    <sheet xmlns:r="http://schemas.openxmlformats.org/officeDocument/2006/relationships" name="Other non-current liabilitie196" sheetId="196" state="visible" r:id="rId196"/>
    <sheet xmlns:r="http://schemas.openxmlformats.org/officeDocument/2006/relationships" name="Other non-current liabilitie197" sheetId="197" state="visible" r:id="rId197"/>
    <sheet xmlns:r="http://schemas.openxmlformats.org/officeDocument/2006/relationships" name="Derivative financial instrum198" sheetId="198" state="visible" r:id="rId198"/>
    <sheet xmlns:r="http://schemas.openxmlformats.org/officeDocument/2006/relationships" name="Derivative financial instrum199" sheetId="199" state="visible" r:id="rId199"/>
    <sheet xmlns:r="http://schemas.openxmlformats.org/officeDocument/2006/relationships" name="Assets held for sale and lia200" sheetId="200" state="visible" r:id="rId200"/>
    <sheet xmlns:r="http://schemas.openxmlformats.org/officeDocument/2006/relationships" name="Shareholders' equity (Details)" sheetId="201" state="visible" r:id="rId201"/>
    <sheet xmlns:r="http://schemas.openxmlformats.org/officeDocument/2006/relationships" name="Shareholders_ equity (Details 1" sheetId="202" state="visible" r:id="rId202"/>
    <sheet xmlns:r="http://schemas.openxmlformats.org/officeDocument/2006/relationships" name="Shareholders_ equity (Details 2" sheetId="203" state="visible" r:id="rId203"/>
    <sheet xmlns:r="http://schemas.openxmlformats.org/officeDocument/2006/relationships" name="Shareholders_ equity (Details 3" sheetId="204" state="visible" r:id="rId204"/>
    <sheet xmlns:r="http://schemas.openxmlformats.org/officeDocument/2006/relationships" name="Shareholders' equity (Details T" sheetId="205" state="visible" r:id="rId205"/>
    <sheet xmlns:r="http://schemas.openxmlformats.org/officeDocument/2006/relationships" name="Other information (Details)" sheetId="206" state="visible" r:id="rId206"/>
    <sheet xmlns:r="http://schemas.openxmlformats.org/officeDocument/2006/relationships" name="Other information (Details Text" sheetId="207" state="visible" r:id="rId207"/>
    <sheet xmlns:r="http://schemas.openxmlformats.org/officeDocument/2006/relationships" name="Guarantees, commitments and 208" sheetId="208" state="visible" r:id="rId208"/>
    <sheet xmlns:r="http://schemas.openxmlformats.org/officeDocument/2006/relationships" name="Guarantees, commitments and 209" sheetId="209" state="visible" r:id="rId209"/>
    <sheet xmlns:r="http://schemas.openxmlformats.org/officeDocument/2006/relationships" name="Guarantees, commitments and 210" sheetId="210" state="visible" r:id="rId210"/>
    <sheet xmlns:r="http://schemas.openxmlformats.org/officeDocument/2006/relationships" name="Guarantees, commitments and 211" sheetId="211" state="visible" r:id="rId211"/>
    <sheet xmlns:r="http://schemas.openxmlformats.org/officeDocument/2006/relationships" name="Guarantees, commitments and 212" sheetId="212" state="visible" r:id="rId212"/>
    <sheet xmlns:r="http://schemas.openxmlformats.org/officeDocument/2006/relationships" name="Guarantees, commitments and 213" sheetId="213" state="visible" r:id="rId213"/>
    <sheet xmlns:r="http://schemas.openxmlformats.org/officeDocument/2006/relationships" name="Guarantees, commitments and 214" sheetId="214" state="visible" r:id="rId214"/>
    <sheet xmlns:r="http://schemas.openxmlformats.org/officeDocument/2006/relationships" name="Guarantees, commitments and 215" sheetId="215" state="visible" r:id="rId215"/>
    <sheet xmlns:r="http://schemas.openxmlformats.org/officeDocument/2006/relationships" name="Guarantees, commitments and 216" sheetId="216" state="visible" r:id="rId216"/>
    <sheet xmlns:r="http://schemas.openxmlformats.org/officeDocument/2006/relationships" name="Guarantees, commitments and 217" sheetId="217" state="visible" r:id="rId217"/>
    <sheet xmlns:r="http://schemas.openxmlformats.org/officeDocument/2006/relationships" name="Guarantees, commitments and 218" sheetId="218" state="visible" r:id="rId218"/>
    <sheet xmlns:r="http://schemas.openxmlformats.org/officeDocument/2006/relationships" name="Revenues (Details)" sheetId="219" state="visible" r:id="rId219"/>
    <sheet xmlns:r="http://schemas.openxmlformats.org/officeDocument/2006/relationships" name="Revenues (Details 1)" sheetId="220" state="visible" r:id="rId220"/>
    <sheet xmlns:r="http://schemas.openxmlformats.org/officeDocument/2006/relationships" name="Revenues (Details 2)" sheetId="221" state="visible" r:id="rId221"/>
    <sheet xmlns:r="http://schemas.openxmlformats.org/officeDocument/2006/relationships" name="Revenues (Details Textual)" sheetId="222" state="visible" r:id="rId222"/>
    <sheet xmlns:r="http://schemas.openxmlformats.org/officeDocument/2006/relationships" name="Costs (Details)" sheetId="223" state="visible" r:id="rId223"/>
    <sheet xmlns:r="http://schemas.openxmlformats.org/officeDocument/2006/relationships" name="Costs (Details 1)" sheetId="224" state="visible" r:id="rId224"/>
    <sheet xmlns:r="http://schemas.openxmlformats.org/officeDocument/2006/relationships" name="Costs (Details 2)" sheetId="225" state="visible" r:id="rId225"/>
    <sheet xmlns:r="http://schemas.openxmlformats.org/officeDocument/2006/relationships" name="Costs (Details 3)" sheetId="226" state="visible" r:id="rId226"/>
    <sheet xmlns:r="http://schemas.openxmlformats.org/officeDocument/2006/relationships" name="Costs (Details 4)" sheetId="227" state="visible" r:id="rId227"/>
    <sheet xmlns:r="http://schemas.openxmlformats.org/officeDocument/2006/relationships" name="Costs (Details 5)" sheetId="228" state="visible" r:id="rId228"/>
    <sheet xmlns:r="http://schemas.openxmlformats.org/officeDocument/2006/relationships" name="Costs (Details 6)" sheetId="229" state="visible" r:id="rId229"/>
    <sheet xmlns:r="http://schemas.openxmlformats.org/officeDocument/2006/relationships" name="Costs (Details 7)" sheetId="230" state="visible" r:id="rId230"/>
    <sheet xmlns:r="http://schemas.openxmlformats.org/officeDocument/2006/relationships" name="Costs (Details 8)" sheetId="231" state="visible" r:id="rId231"/>
    <sheet xmlns:r="http://schemas.openxmlformats.org/officeDocument/2006/relationships" name="Costs (Details Textual)" sheetId="232" state="visible" r:id="rId232"/>
    <sheet xmlns:r="http://schemas.openxmlformats.org/officeDocument/2006/relationships" name="Finance income (expense) (Detai" sheetId="233" state="visible" r:id="rId233"/>
    <sheet xmlns:r="http://schemas.openxmlformats.org/officeDocument/2006/relationships" name="Finance income (expense) (De234" sheetId="234" state="visible" r:id="rId234"/>
    <sheet xmlns:r="http://schemas.openxmlformats.org/officeDocument/2006/relationships" name="Finance income (expense) (De235" sheetId="235" state="visible" r:id="rId235"/>
    <sheet xmlns:r="http://schemas.openxmlformats.org/officeDocument/2006/relationships" name="Finance income (expense) (De236" sheetId="236" state="visible" r:id="rId236"/>
    <sheet xmlns:r="http://schemas.openxmlformats.org/officeDocument/2006/relationships" name="Income (expense) from invest237" sheetId="237" state="visible" r:id="rId237"/>
    <sheet xmlns:r="http://schemas.openxmlformats.org/officeDocument/2006/relationships" name="Income (expense) from invest238" sheetId="238" state="visible" r:id="rId238"/>
    <sheet xmlns:r="http://schemas.openxmlformats.org/officeDocument/2006/relationships" name="Income (expense) from invest239" sheetId="239" state="visible" r:id="rId239"/>
    <sheet xmlns:r="http://schemas.openxmlformats.org/officeDocument/2006/relationships" name="Income taxes (Details)" sheetId="240" state="visible" r:id="rId240"/>
    <sheet xmlns:r="http://schemas.openxmlformats.org/officeDocument/2006/relationships" name="Income taxes (Details 1)" sheetId="241" state="visible" r:id="rId241"/>
    <sheet xmlns:r="http://schemas.openxmlformats.org/officeDocument/2006/relationships" name="Income taxes (Details Textual)" sheetId="242" state="visible" r:id="rId242"/>
    <sheet xmlns:r="http://schemas.openxmlformats.org/officeDocument/2006/relationships" name="Earnings per share (Details)" sheetId="243" state="visible" r:id="rId243"/>
    <sheet xmlns:r="http://schemas.openxmlformats.org/officeDocument/2006/relationships" name="Earnings per share (Details Tex" sheetId="244" state="visible" r:id="rId244"/>
    <sheet xmlns:r="http://schemas.openxmlformats.org/officeDocument/2006/relationships" name="Exploration for evaluation o245" sheetId="245" state="visible" r:id="rId245"/>
    <sheet xmlns:r="http://schemas.openxmlformats.org/officeDocument/2006/relationships" name="Information by industry segm246" sheetId="246" state="visible" r:id="rId246"/>
    <sheet xmlns:r="http://schemas.openxmlformats.org/officeDocument/2006/relationships" name="Information by industry segm247" sheetId="247" state="visible" r:id="rId247"/>
    <sheet xmlns:r="http://schemas.openxmlformats.org/officeDocument/2006/relationships" name="Information by industry segm248" sheetId="248" state="visible" r:id="rId248"/>
    <sheet xmlns:r="http://schemas.openxmlformats.org/officeDocument/2006/relationships" name="Transactions with related pa249" sheetId="249" state="visible" r:id="rId249"/>
    <sheet xmlns:r="http://schemas.openxmlformats.org/officeDocument/2006/relationships" name="Transactions with related pa250" sheetId="250" state="visible" r:id="rId250"/>
    <sheet xmlns:r="http://schemas.openxmlformats.org/officeDocument/2006/relationships" name="Transactions with related pa251" sheetId="251" state="visible" r:id="rId251"/>
    <sheet xmlns:r="http://schemas.openxmlformats.org/officeDocument/2006/relationships" name="Transactions with related pa252" sheetId="252" state="visible" r:id="rId252"/>
    <sheet xmlns:r="http://schemas.openxmlformats.org/officeDocument/2006/relationships" name="Other information about inve253" sheetId="253" state="visible" r:id="rId253"/>
    <sheet xmlns:r="http://schemas.openxmlformats.org/officeDocument/2006/relationships" name="Other information about inve254" sheetId="254" state="visible" r:id="rId254"/>
    <sheet xmlns:r="http://schemas.openxmlformats.org/officeDocument/2006/relationships" name="Other information about inve255" sheetId="255" state="visible" r:id="rId255"/>
    <sheet xmlns:r="http://schemas.openxmlformats.org/officeDocument/2006/relationships" name="Other information about inve256" sheetId="256" state="visible" r:id="rId256"/>
    <sheet xmlns:r="http://schemas.openxmlformats.org/officeDocument/2006/relationships" name="Other information about inve257" sheetId="257" state="visible" r:id="rId257"/>
    <sheet xmlns:r="http://schemas.openxmlformats.org/officeDocument/2006/relationships" name="Other information about inve258" sheetId="258" state="visible" r:id="rId258"/>
    <sheet xmlns:r="http://schemas.openxmlformats.org/officeDocument/2006/relationships" name="Other information about inve259" sheetId="259" state="visible" r:id="rId259"/>
    <sheet xmlns:r="http://schemas.openxmlformats.org/officeDocument/2006/relationships" name="Other information about inve260" sheetId="260" state="visible" r:id="rId260"/>
    <sheet xmlns:r="http://schemas.openxmlformats.org/officeDocument/2006/relationships" name="Other information about inve261" sheetId="261" state="visible" r:id="rId261"/>
    <sheet xmlns:r="http://schemas.openxmlformats.org/officeDocument/2006/relationships" name="Other information about inve262" sheetId="262" state="visible" r:id="rId262"/>
    <sheet xmlns:r="http://schemas.openxmlformats.org/officeDocument/2006/relationships" name="Other information about inve263" sheetId="263" state="visible" r:id="rId263"/>
    <sheet xmlns:r="http://schemas.openxmlformats.org/officeDocument/2006/relationships" name="Other information about inve264" sheetId="264" state="visible" r:id="rId264"/>
    <sheet xmlns:r="http://schemas.openxmlformats.org/officeDocument/2006/relationships" name="Other information about inve265" sheetId="265" state="visible" r:id="rId265"/>
    <sheet xmlns:r="http://schemas.openxmlformats.org/officeDocument/2006/relationships" name="Other information about inve266" sheetId="266" state="visible" r:id="rId266"/>
    <sheet xmlns:r="http://schemas.openxmlformats.org/officeDocument/2006/relationships" name="Other information about inve267" sheetId="267" state="visible" r:id="rId267"/>
    <sheet xmlns:r="http://schemas.openxmlformats.org/officeDocument/2006/relationships" name="Other information about inve268" sheetId="268" state="visible" r:id="rId268"/>
    <sheet xmlns:r="http://schemas.openxmlformats.org/officeDocument/2006/relationships" name="Other information about inve269" sheetId="269" state="visible" r:id="rId269"/>
    <sheet xmlns:r="http://schemas.openxmlformats.org/officeDocument/2006/relationships" name="Other information about inve270" sheetId="270" state="visible" r:id="rId270"/>
    <sheet xmlns:r="http://schemas.openxmlformats.org/officeDocument/2006/relationships" name="Other information about inve271" sheetId="271" state="visible" r:id="rId271"/>
    <sheet xmlns:r="http://schemas.openxmlformats.org/officeDocument/2006/relationships" name="Other information about inve272" sheetId="272" state="visible" r:id="rId272"/>
  </sheets>
  <definedNames/>
  <calcPr calcId="124519" fullCalcOnLoad="1"/>
</workbook>
</file>

<file path=xl/sharedStrings.xml><?xml version="1.0" encoding="utf-8"?>
<sst xmlns="http://schemas.openxmlformats.org/spreadsheetml/2006/main" uniqueCount="4588">
  <si>
    <t>Document and Entity Information</t>
  </si>
  <si>
    <t>12 Months Ended</t>
  </si>
  <si>
    <t>Dec. 31, 2017shares</t>
  </si>
  <si>
    <t>Document And Entity Information</t>
  </si>
  <si>
    <t>Entity Registrant Name</t>
  </si>
  <si>
    <t>ENI SPA</t>
  </si>
  <si>
    <t>Entity Central Index Key</t>
  </si>
  <si>
    <t>Document Type</t>
  </si>
  <si>
    <t>20-F</t>
  </si>
  <si>
    <t>Document Period End Date</t>
  </si>
  <si>
    <t>Dec. 31,
		2017</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FY</t>
  </si>
  <si>
    <t>Document Fiscal Year Focus</t>
  </si>
  <si>
    <t>Trading Symbol</t>
  </si>
  <si>
    <t>E</t>
  </si>
  <si>
    <t>CONSOLIDATED BALANCE SHEET - EUR (€) € in Millions</t>
  </si>
  <si>
    <t>Dec. 31, 2017</t>
  </si>
  <si>
    <t>Dec. 31, 2016</t>
  </si>
  <si>
    <t>Current assets</t>
  </si>
  <si>
    <t>Cash and cash equivalents</t>
  </si>
  <si>
    <t>Financial assets held for trading</t>
  </si>
  <si>
    <t>[1]</t>
  </si>
  <si>
    <t>Financial assets available for sale</t>
  </si>
  <si>
    <t>[2]</t>
  </si>
  <si>
    <t>Trade and other receivables</t>
  </si>
  <si>
    <t>Inventories</t>
  </si>
  <si>
    <t>Current tax assets</t>
  </si>
  <si>
    <t>Other current tax assets</t>
  </si>
  <si>
    <t>Other current assets</t>
  </si>
  <si>
    <t>Non-current assets</t>
  </si>
  <si>
    <t>Property, plant and equipment</t>
  </si>
  <si>
    <t>Inventory - compulsory stock</t>
  </si>
  <si>
    <t>Intangible assets</t>
  </si>
  <si>
    <t>Equity-accounted investments</t>
  </si>
  <si>
    <t>Other investments</t>
  </si>
  <si>
    <t>Other financial assets</t>
  </si>
  <si>
    <t>Deferred tax assets</t>
  </si>
  <si>
    <t>Other non-current assets</t>
  </si>
  <si>
    <t>Assets held for sale</t>
  </si>
  <si>
    <t>TOTAL ASSETS</t>
  </si>
  <si>
    <t>Current liabilities</t>
  </si>
  <si>
    <t>Short-term debt</t>
  </si>
  <si>
    <t>Current portion of long-term debt</t>
  </si>
  <si>
    <t>Trade and other payables</t>
  </si>
  <si>
    <t>Income tax payable</t>
  </si>
  <si>
    <t>Other tax payable</t>
  </si>
  <si>
    <t>Other current liabilities</t>
  </si>
  <si>
    <t>Non-current liabilities</t>
  </si>
  <si>
    <t>Long-term debt</t>
  </si>
  <si>
    <t>Provisions for contingencies</t>
  </si>
  <si>
    <t>Provisions for employee benefits</t>
  </si>
  <si>
    <t>Deferred tax liabilities</t>
  </si>
  <si>
    <t>Other non-current liabilities</t>
  </si>
  <si>
    <t>Liabilities directly associated with assets held for sale</t>
  </si>
  <si>
    <t>TOTAL LIABILITIES</t>
  </si>
  <si>
    <t>SHAREHOLDERS' EQUITY</t>
  </si>
  <si>
    <t>Non-controlling interest</t>
  </si>
  <si>
    <t>Share capital</t>
  </si>
  <si>
    <t>Reserve related to cash flow hedging derivatives net of tax effect</t>
  </si>
  <si>
    <t>Other reserves</t>
  </si>
  <si>
    <t>Treasury shares</t>
  </si>
  <si>
    <t>Interim dividend</t>
  </si>
  <si>
    <t>Net profit (loss)</t>
  </si>
  <si>
    <t>Total Eni shareholders' equity</t>
  </si>
  <si>
    <t>TOTAL SHAREHOLDERS' EQUITY</t>
  </si>
  <si>
    <t>TOTAL LIABILITIES AND SHAREHOLDERS' EQUITY</t>
  </si>
  <si>
    <t>Related parties [member]</t>
  </si>
  <si>
    <t>Income or expense were recognized in the profit and loss account within &amp;amp;#147;Finance income (expense)&amp;amp;#148;.</t>
  </si>
  <si>
    <t>In the profit and loss account, economic effects were essentially recognized as expense within &amp;amp;#147;Purchase, services and other&amp;amp;#148; for &amp;amp;euro;933 million (expense for &amp;amp;euro;840 million in 2016) (impairments net of reversal) and as expense for &amp;amp;euro;25 million within &amp;amp;#147;Finance income (expense)&amp;amp;#148; (expense for &amp;amp;euro;276 million in 2016) (exchange rate differences at year-end and amortized cost).</t>
  </si>
  <si>
    <t>CONSOLIDATED PROFIT AND LOSS ACCOUNT - EUR (€) € in Millions</t>
  </si>
  <si>
    <t>Dec. 31, 2015</t>
  </si>
  <si>
    <t>REVENUES</t>
  </si>
  <si>
    <t>Net sales from operations</t>
  </si>
  <si>
    <t>Other income and revenues</t>
  </si>
  <si>
    <t>Total Revenue</t>
  </si>
  <si>
    <t>Purchases, services and other</t>
  </si>
  <si>
    <t>Payroll and related costs</t>
  </si>
  <si>
    <t>Other operating (expense) income</t>
  </si>
  <si>
    <t>Depreciation and amortization</t>
  </si>
  <si>
    <t>Net (impairments) reversals</t>
  </si>
  <si>
    <t>Write-off of tangible and intangible assets</t>
  </si>
  <si>
    <t>OPERATING PROFIT (LOSS)</t>
  </si>
  <si>
    <t>FINANCE INCOME (EXPENSE)</t>
  </si>
  <si>
    <t>Finance income</t>
  </si>
  <si>
    <t>Finance expense</t>
  </si>
  <si>
    <t>Net Finance income (expense) from financial assets held for trading</t>
  </si>
  <si>
    <t>Derivatives financial instruments</t>
  </si>
  <si>
    <t>Finance income (cost)</t>
  </si>
  <si>
    <t>INCOME (EXPENSE) FROM INVESTMENTS</t>
  </si>
  <si>
    <t>Share of profit (loss) from equity-accounted investments</t>
  </si>
  <si>
    <t>Other gain (loss) from investments</t>
  </si>
  <si>
    <t>Investment income</t>
  </si>
  <si>
    <t>PROFIT (LOSS) BEFORE INCOME TAXES</t>
  </si>
  <si>
    <t>Income taxes</t>
  </si>
  <si>
    <t>Net profit (loss) for the year - Continuing operations</t>
  </si>
  <si>
    <t>Net profit (loss) for the year - Discontinued operations</t>
  </si>
  <si>
    <t>Net profit (loss) for the year</t>
  </si>
  <si>
    <t>Attributable to Eni</t>
  </si>
  <si>
    <t>- continuing operations</t>
  </si>
  <si>
    <t>- discontinued operations</t>
  </si>
  <si>
    <t>Profit (loss), attributable to ordinary equity holders of parent entity</t>
  </si>
  <si>
    <t>Attributable to non-controlling interest</t>
  </si>
  <si>
    <t>Profit (loss), attributable to non-controlling interests</t>
  </si>
  <si>
    <t>Earnings per share attributable to Eni (€ per share)</t>
  </si>
  <si>
    <t>Basic</t>
  </si>
  <si>
    <t>Diluted</t>
  </si>
  <si>
    <t>Earnings per share attributable to Eni - Continuing operations (€ per share)</t>
  </si>
  <si>
    <t>CONSOLIDATED STATEMENT OF COMPREHENSIVE INCOME (LOSS) - EUR (€) € in Millions</t>
  </si>
  <si>
    <t>Profit or loss [abstract]</t>
  </si>
  <si>
    <t>Items that are not reclassified to profit or loss in later periods</t>
  </si>
  <si>
    <t>Remeasurements of defined benefit plans</t>
  </si>
  <si>
    <t>Tax effect related to other comprehensive income not to be reclassified to profit or loss in subsequent periods</t>
  </si>
  <si>
    <t>Other comprehensive income that will not be reclassified to profit or loss, net of tax</t>
  </si>
  <si>
    <t>Items that may be reclassified to profit or loss in later periods</t>
  </si>
  <si>
    <t>Currency translation differences</t>
  </si>
  <si>
    <t>Change in the fair value of available-for-sale financial instruments</t>
  </si>
  <si>
    <t>Change in the fair value of cash flow hedging derivatives</t>
  </si>
  <si>
    <t>Share of other comprehensive income on equity-accounted entities</t>
  </si>
  <si>
    <t>Tax effect related to other comprehensive income to be reclassified to profit or loss in subsequent periods</t>
  </si>
  <si>
    <t>Other comprehensive income that will be reclassified to profit or loss, net of tax</t>
  </si>
  <si>
    <t>Total other items of comprehensive income (loss)</t>
  </si>
  <si>
    <t>Total comprehensive income (loss)</t>
  </si>
  <si>
    <t>Comprehensive income, attributable to owners of parent</t>
  </si>
  <si>
    <t>Comprehensive income, attributable to non-controlling interests</t>
  </si>
  <si>
    <t>CONSOLIDATED STATEMENTS OF CHANGES IN SHAREHOLDERS’ EQUITY - EUR (€) € in Millions</t>
  </si>
  <si>
    <t>Share capital [member]</t>
  </si>
  <si>
    <t>Legal reserve of Eni SpA [member]</t>
  </si>
  <si>
    <t>Reserve for treasury shares [member]</t>
  </si>
  <si>
    <t>Reserve of cash flow hedges [member]</t>
  </si>
  <si>
    <t>Reserve of gains and losses on remeasuring available-for-sale financial assets [member]</t>
  </si>
  <si>
    <t>Reserve of remeasurements of defined benefit plans [member]</t>
  </si>
  <si>
    <t>Other reserves [member]</t>
  </si>
  <si>
    <t>Cumulative currency translation differences [member]</t>
  </si>
  <si>
    <t>Treasury Shares [member]</t>
  </si>
  <si>
    <t>Retained Earnings [member]</t>
  </si>
  <si>
    <t>Interim dividend [member]</t>
  </si>
  <si>
    <t>Net profit (loss) [Member]</t>
  </si>
  <si>
    <t>Other comprehensive income (loss) related to discontinued operations [member]</t>
  </si>
  <si>
    <t>Equity attributable to owners of parent [member]</t>
  </si>
  <si>
    <t>Non-controlling interests [member]</t>
  </si>
  <si>
    <t>Total</t>
  </si>
  <si>
    <t>Balance at Dec. 31, 2014</t>
  </si>
  <si>
    <t>Statement Line Items [Line Items]</t>
  </si>
  <si>
    <t>Remeasurements of defined benefit plans net of tax effect</t>
  </si>
  <si>
    <t>Reclassification of ’’Other comprehensive loss" related to discontinued operations</t>
  </si>
  <si>
    <t>Change of the fair value of other available-for-sale financial instruments net of tax effect</t>
  </si>
  <si>
    <t>Change of the fair value of cash flow hedge derivatives net of tax effect</t>
  </si>
  <si>
    <t>Share of "Other comprehensive income" on equity-accounted entities</t>
  </si>
  <si>
    <t>Reclassification adjustments of other comprehensive income related to discontinued operations will be reclassified to profit or loss, net of tax</t>
  </si>
  <si>
    <t>Total comprehensive income (loss) of the year</t>
  </si>
  <si>
    <t>Transactions with shareholders</t>
  </si>
  <si>
    <t>Dividend distribution of Eni SpA</t>
  </si>
  <si>
    <t>Interim dividend distribution of Eni SpA</t>
  </si>
  <si>
    <t>Dividend distribution of other companies</t>
  </si>
  <si>
    <t>Allocation of net loss</t>
  </si>
  <si>
    <t>Payments and reimbursements by/to minority shareholders</t>
  </si>
  <si>
    <t>Increase (decrease) in equity</t>
  </si>
  <si>
    <t>Other changes in shareholders' equity</t>
  </si>
  <si>
    <t>Elimination of intercompany profit between companies with different Group interest</t>
  </si>
  <si>
    <t>Exclusion from the scope of consolidation of non-significant companies and changes in non-controlling interests</t>
  </si>
  <si>
    <t>Reclassification of the reserve for treasury shares</t>
  </si>
  <si>
    <t>Other changes</t>
  </si>
  <si>
    <t>Increase (decrease) through other changes, equity</t>
  </si>
  <si>
    <t>Balance at Dec. 31, 2015</t>
  </si>
  <si>
    <t>Reclassification to profit and loss account of amounts previously recognized in other comprehensive income related to Saipem</t>
  </si>
  <si>
    <t>Balance at Dec. 31, 2016</t>
  </si>
  <si>
    <t>Balance at Dec. 31, 2017</t>
  </si>
  <si>
    <t>CONSOLIDATED STATEMENTS OF CHANGES IN SHAREHOLDERS’ EQUITY (Parenthetical) - € / shares</t>
  </si>
  <si>
    <t>Dividends paid, ordinary shares per share</t>
  </si>
  <si>
    <t>Increase (decrease) due to changes in accounting policy and corrections of prior period errors [member]</t>
  </si>
  <si>
    <t>CONSOLIDATED STATEMENT OF CASH FLOWS - EUR (€) € in Millions</t>
  </si>
  <si>
    <t>StatementsLineItems [Line Items]</t>
  </si>
  <si>
    <t>Net profit (loss) of the year - Continuing operations</t>
  </si>
  <si>
    <t>Adjustments to reconcile net profit (loss) to net cash provided by operating activities</t>
  </si>
  <si>
    <t>Net Impairments (reversals)</t>
  </si>
  <si>
    <t>Share of (profit) loss of equity-accounted investments</t>
  </si>
  <si>
    <t>Gain on disposal of assets, net</t>
  </si>
  <si>
    <t>Dividend income</t>
  </si>
  <si>
    <t>Interest income</t>
  </si>
  <si>
    <t>Interest expense</t>
  </si>
  <si>
    <t>Changes in working capital:</t>
  </si>
  <si>
    <t>- inventories</t>
  </si>
  <si>
    <t>- trade receivables</t>
  </si>
  <si>
    <t>- trade payables</t>
  </si>
  <si>
    <t>- provisions for contingencies</t>
  </si>
  <si>
    <t>- other assets and liabilities</t>
  </si>
  <si>
    <t>Cash flow from changes in working capital</t>
  </si>
  <si>
    <t>Net change in the provisions for employee benefits</t>
  </si>
  <si>
    <t>Dividends received</t>
  </si>
  <si>
    <t>Interest received</t>
  </si>
  <si>
    <t>Interest paid</t>
  </si>
  <si>
    <t>Income taxes paid, net of tax receivables received</t>
  </si>
  <si>
    <t>Net cash provided by operating activities - Continuing operations</t>
  </si>
  <si>
    <t>Net cash provided by operating activities - Discontinued operations</t>
  </si>
  <si>
    <t>Net cash provided by operating activities</t>
  </si>
  <si>
    <t>Investing activities:</t>
  </si>
  <si>
    <t>- tangible assets</t>
  </si>
  <si>
    <t>- intangible assets</t>
  </si>
  <si>
    <t>- investments</t>
  </si>
  <si>
    <t>- securities</t>
  </si>
  <si>
    <t>- financing receivables</t>
  </si>
  <si>
    <t>- change in payables in relation to investing activities and capitalized depreciation</t>
  </si>
  <si>
    <t>Cash flow from investing activities</t>
  </si>
  <si>
    <t>Disposals:</t>
  </si>
  <si>
    <t>- consolidated subsidiaries and businesses net of cash and cash equivalent disposed of</t>
  </si>
  <si>
    <t>- tax on disposals</t>
  </si>
  <si>
    <t>- change in receivables in relation to disposals</t>
  </si>
  <si>
    <t>Cash flow from disposals</t>
  </si>
  <si>
    <t>Net cash used in investing activities</t>
  </si>
  <si>
    <t>Increase in long-term financial debt</t>
  </si>
  <si>
    <t>Repayments of long-term financial debt</t>
  </si>
  <si>
    <t>Increase (decrease) in short-term financial debt</t>
  </si>
  <si>
    <t>Cash flows from used in increase decrease in borrowings</t>
  </si>
  <si>
    <t>Net capital contributions by non-controlling interest</t>
  </si>
  <si>
    <t>Dividends paid to Eni's shareholders</t>
  </si>
  <si>
    <t>Dividends paid to non-controlling interest</t>
  </si>
  <si>
    <t>Net cash used in financing activities</t>
  </si>
  <si>
    <t>Effect of change in consolidation (inclusion/exclusion of significant/insignificant subsidiaries)</t>
  </si>
  <si>
    <t>Effect of cash and cash equivalents pertaining to discontinued operations</t>
  </si>
  <si>
    <t>Effect of exchange rate changes and other changes on cash and cash equivalents</t>
  </si>
  <si>
    <t>Net cash flow of the year</t>
  </si>
  <si>
    <t>Cash and cash equivalents - beginning of the year (excluding discontinued operations)</t>
  </si>
  <si>
    <t>Cash and cash equivalents - end of the year (excluding discontinued operations)</t>
  </si>
  <si>
    <t>Basis of preparation</t>
  </si>
  <si>
    <t>Basis Of Preparation</t>
  </si>
  <si>
    <t>Disclosure of basis of preparation of financial statements [text block]</t>
  </si>
  <si>
    <t>1 Basis of preparation The
Consolidated Financial Statements of the Eni Group have been prepared in accordance with International Financial Reporting Standards
(IFRS) 1 as issued by the International Accounting
Standards Board (IASB). Oil and natural gas exploration and production activity is accounted for in accordance with internationally
accepted accounting standards taking into account the requirements in IFRSs that apply. The Consolidated
Financial Statements have been prepared under the historical cost convention, taking into account, where appropriate, value adjustments,
except for certain items that under IFRSs must be measured at fair value as described in the note 3 “Significant accounting
policies”. The 2017
Consolidated Financial Statements included in the Annual Report on Form 20-F, approved by the Eni’s Board of Directors on
April 5, 2018, were audited by the external auditor Ernst &amp; Young SpA. The external auditor of Eni SpA, as the main external
auditor, is wholly in charge of the auditing activities of the Consolidated Financial Statements; when there are other external
auditors, Ernst &amp; Young SpA takes the responsibility of their work. The Consolidated
Financial Statements are presented in euro and all values are rounded to the nearest million euros (€ million).</t>
  </si>
  <si>
    <t>Principles of consolidation</t>
  </si>
  <si>
    <t>Principles Of Consolidation</t>
  </si>
  <si>
    <t>Disclosure of basis of consolidation [text block]</t>
  </si>
  <si>
    <t xml:space="preserve">2 Principles of consolidation Subsidiaries The Consolidated
Financial Statements comprise the financial statements of the parent Company Eni SpA and those of its subsidiaries, being those
entities over which the Company has control, either directly or indirectly, through exposure or rights to their variable returns
and the ability to affect those returns through its power over the investees. To have power over an investee, the investor must
have existing rights that give it the current ability to direct the relevant activities of the investee, i.e. the activities that
significantly affect the investee’s returns. For
entities acting as sole-operator in the management of oil&amp;gas contracts on behalf of companies participating in a joint project,
the activities are financed proportionally based on a budget approved by the participating companies upon presentation of periodical
reports of proceeds and expenses. Costs and revenues and other operating data (production, reserves, etc.) of the project, as well
as the related obligations arising from the project, are recognized directly in the financial statements of the companies involved
based on their own share. Some subsidiaries are not consolidated because they are immaterial, either individually or in the aggregate;
this exclusion has not produced significant 2 effects
on the Consolidated Financial Statements 3 .
Subsidiaries are
consolidated from the date on which control is obtained until the date that such control ceases. 100% of assets, liabilities, income
and expenses of consolidated subsidiaries are combined with those of the parent in the Consolidated Financial Statements; the net
book value of these subsidiaries is eliminated against the corresponding portion of the shareholders’ equity. Equity and
net profit attributable to non-controlling interests are included in specific line items of equity and profit and loss account. _______
(1) IFRSs include also International Accounting Standards (IAS), currently effective, as well as the interpretations prepared by the IFRS Interpretations Committee, previously named International Financial Reporting Interpretations Committee (IFRIC) and initially Standing Interpretations Committee (SIC).
(2) According to the requirements of the Conceptual Framework for Financial Reporting, “information is material if omitting it or misstating it could influence decisions that users make on the basis of financial information about a specific reporting entity”.
(3) Unconsolidated subsidiaries are accounted for as described in the accounting policy for “The equity method of accounting”. When
the proportion of the equity held by non-controlling interests changes, any difference between the consideration paid/received
and the amount by which the non-controlling interests are adjusted is attributed to the Group shareholders’ equity. Conversely,
the sale of equity interests with loss of control determines the recognition in the profit and loss account of: (i) any gain/loss
calculated as the difference between the consideration received and the corresponding transferred portion of equity; (ii) any gain
or loss recognized as a result of the re-measurement of any investment retained in the former subsidiary to its fair value; and
(iii) any amount related to the former subsidiary previously recognized in other comprehensive income which can be reclassified
subsequently to the profit and loss account 4 .
Any investment retained in the former subsidiary is recognized at its fair value at the date when control is lost and shall be
accounted for in accordance with the applicable measurement criteria.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A joint
venture is a joint arrangement whereby the parties that have joint control of the arrangement have rights to the net assets of
the arrangement. Investments in joint ventures are accounted for using the equity method as described in the accounting policy
for “The equity method of accounting”. A joint
operation is a joint arrangement whereby the parties that have joint control of the arrangement have enforceable rights to the
assets, and enforceable obligations for the liabilities, relating to the arrangement. Judgment is required in assessing whether
a joint arrangement creates enforceable rights and obligations; this assessment is made considering the design and purpose of the
joint arrangement, the terms of the contractual arrangements, as well as any other facts and circumstances that are relevant for
this assessment. In the Consolidated Financial Statements the Eni’s share of the assets/liabilities and revenues/expenses
of joint operations is recognized upon rights and obligations to the arrangements. After the
initial recognition, the assets/liabilities and revenues/expenses of the joint operations are measured in accordance with the measurement
criteria applicable to each case. Immaterial joint operations are accounted for using the equity method or, if this does not result
in a misrepresentation of the Company’s financial position and performance, at cost net of any impairment losses. Interests in associates An associate
is an entity over which Eni has significant influence, that is the power to participate in the financial and operating policy decisions
of the investee, but is not control or joint control of those policies. Investments in associates are accounted for using the equity
method as described in the accounting policy for “The equity method of accounting”. Consolidated
companies’ financial statements are audited by external auditors who audit also the information required for the preparation
of the Consolidated Financial Statements. The equity method of accounting Investments
in unconsolidated subsidiaries, joint ventures and associates are accounted for using the equity method 5 .
Under the
equity method, investments are initially recognized at cost, allocating, similarly to business combinations procedures, the purchase
price of the investment to the investee’s assets/liabilities; if this allocation is provisionally recognized at initial recognition,
it can be retrospectively adjusted within one year from the date of initial recognition, to reflect new information obtained about
facts and circumstances that existed at the date of initial recognition. Subsequently, the carrying amount is adjusted to reflect:
(i) the investor’s share of the profit or loss of the investee after the date of acquisition; and (ii) the investor’s
share of the investee’s other comprehensive income. Changes in the net assets of an equity-accounted investee, not arising
from the investee’s profit or loss or other comprehensive income, are recognized in the investor’s profit and loss
account, as they basically represent a gain or loss from a disposal of an interest in the investee’s equity. Distributions
received from an equity-accounted investee reduce the carrying amount of the investment. In applying the equity method, consolidation
adjustments are considered (see also the accounting policy for “Subsidiaries”). When there is objective evidence of
impairment (see also the accounting policy for “Current financial assets”), the recoverability is tested by comparing
the carrying amount and the related recoverable amount determined by adopting the criteria indicated in the accounting policy for
“Property, plant and equipment”. The losses arising from the application of the equity method exceeding the carrying
amount of the investment, recognized in the profit and loss account within “Income (expense) from investments”, are
allocated to any financial receivable from the investee for which settlement is neither planned nor likely to occur in the foreseeable
future (the so-called long-term interests) and which is, in substance, an extension of the investment in the investee. _________
(4) Conversely, any amount related to the former subsidiary previously recognized in other comprehensive income, which cannot be reclassified subsequently to the profit and loss account, are reclassified in another item of equity.
(5) In the case of step acquisition of significant influence (or joint control), the investment is recognized, at the acquisition date of significant influence (joint control), at the amount deriving from the use of the equity method assuming the adoption of this method since initial acquisition; the “step-up” of the carrying amount of interests owned before the acquisition of significant influence (joint control) is taken to equity. Immaterial
subsidiaries, joint ventures and associates are accounted for at cost, net of any impairment losses, if this does not result in
a misrepresentation of the Group financial position and performance. When an impairment loss no longer exists or has decreased,
a reversal of the impairment loss is recognized in the profit and loss account within “Other gain (loss) from investments”.
The reversal cannot exceed the previously recognized impairment losses. The
sale of equity interests with loss of joint control or significant influence over the investee determines the recognition in the
profit and loss account of: (i) any gain/loss calculated as the difference between the consideration received and the corresponding
transferred share; (ii) any gain or loss recognized as a result of the re-measurement of any investment retained in the former
joint venture/associate to its fair value 6 ;
and (iii) any amount related to the former joint venture/associate previously recognized in other comprehensive income which can
be reclassified subsequently to profit and loss account 7 .
Any investment retained in the former joint venture/associate is recognized at its fair value at the date when joint control or
significant influence is lost and shall be accounted for in accordance with the applicable measurement criteria. The investor’s
share of losses of an equity-accounted investee, that exceeds the carrying amount of the investment, is recognized in a specific
provision only to the extent the investor is required to fulfill legal or constructive obligations of the investee or to fund its
losses. Business combinations Business
combinations are recognized by applying the acquisition method. The consideration transferred in a business combination is measured
at the acquisition date and is the sum of the acquisition-date fair values of the assets transferred, the liabilities incurred,
as well as any equity instruments issued by the acquirer. Acquisition-related costs are accounted for as expenses when they are
incurred. At
the acquisition date, the acquirer shall measure the identifiable assets acquired and liabilities assumed at their acquisition-date
fair values 8 , unless another measurement
basis is required by IFRSs. The excess of the consideration transferred over the Group’s share of the net of the acquisition-date
amounts of the identifiable assets acquired and liabilities assumed is recognized as goodwill; a gain from a bargain purchase is
recognized in the profit and loss account. Any
non-controlling interest is measured as the proportionate share in the recognized amounts of the acquiree’s identifiable
net assets at the acquisition date (partial goodwill method); as an alternative, it is allowed the recognition of the entire amount
of goodwill deriving from the acquisition, including also the goodwill attributable to non-controlling interests (full goodwill
method). In the last case, non-controlling interests are measured at their fair value, which therefore includes the goodwill attributable
to them 9 . The choice of measurement basis
of goodwill (partial goodwill method vs. full goodwill method) is made on a transaction-by-transaction basis. _________
(6) If the retained investment continues to be accounted for using the equity method, no remeasurement to fair value is recognized in the profit and loss account.
(7) Conversely, any amount related to the former joint venture/associate previously recognized in other comprehensive income, which cannot be reclassified subsequently to the profit and loss account, are reclassified in another item of equity.
(8) Fair value measurement principles are described below in the accounting policy for “Fair value measurements”.
(9) The choice between partial goodwill and full goodwill method is made also for business combinations resulting in the recognition of a gain on bargain purchase in the profit and loss account. In a business
combination achieved in stages, the purchase price is determined by summing the fair value of previously held equity interests
in the acquiree and the consideration transferred for the acquisition of control; the previously held equity interests are re-measured
at their acquisition-date fair value and the resulting gain or loss, if any, is recognized in the profit and loss account. Furthermore,
on obtaining control, any amount of the acquiree previously recognized in other comprehensive income is charged to the profit and
loss account, or in another item of equity when the amount cannot be reclassified to the profit and loss account. If the
initial accounting for a business combination is incomplete by the end of the reporting period in which the combination occurs,
the provisional amounts recognized at the acquisition date shall be retrospectively adjusted within one year from the acquisition
date, to reflect new information obtained about facts and circumstances that existed as of the acquisition date. The acquisition
of interests in a joint operation in which the activity constitutes a business is recognized applying the relevant principles for
business combinations. Intragroup transactions All balances
and transactions between consolidated companies, including unrealized profits arising from such transactions, have been eliminated. Unrealized
profits arising from transactions between the Group and its equity-accounted entities are eliminated to the extent of the Group’s
interest in the equity-accounted entity. In both cases, unrealized losses are not eliminated when they provide evidence of an impairment
loss of the asset transferred. Foreign currency translation The financial
statements of foreign operations having a functional currency other than the euro, that represents the parent’s functional
currency, are translated into euro using the spot exchange rates on the balance sheet date for assets and liabilities, historical
exchange rates for equity and average exchange rates for the profit and loss account and the statement of cash flows (source: Reuters — WMR). The
cumulative amount of the resulting translation differences is presented in the separate component of the Group shareholders’
equity “Cumulative currency translation differences” 10 .
Cumulative exchange differences are reclassified to the profit and loss account when the entity disposes the entire interest in
a foreign operation or when the partial disposal involves the loss of control, joint control or significant influence of a foreign
operation. On a partial disposal that does not involve loss of control of a subsidiary that includes a foreign operation, the proportionate
share of the cumulative exchange differences is reattributed to the non-controlling interests in that foreign operation. On a partial
disposal that does not involve loss of joint control or significant influence, the proportionate share of the cumulative exchange
differences is reclassified to the profit and loss account. The repayment of share capital made by a subsidiary having a functional
currency other than the euro, without a change in the ownership interest, implies that the proportionate share of the cumulative
amount of exchange differences relating to the subsidiary is reclassified to the profit and loss account. The financial
statements of foreign operations which are translated into euro are denominated in the foreign operations’ functional currencies
which generally is the U.S. dollar. ________
(10) When the foreign subsidiary is partially owned, the cumulative exchange differences, that are attributable to the non-controlling interests, are allocated to and recognized as part of  “Non-controlling interest”. The main
foreign exchange rates used to translate the financial statements into the parent’s functional currency are indicated below:
(currency amount for €1)
Annual average exchange rate 2017 Exchange rate at December 31, 2017 Annual average exchange rate 2016 Exchange rate at December 31, 2016 Annual average exchange rate 2015 Exchange rate at December 31, 2015
U.S. Dollar 1.13 1.20 1.11 1.05 1.11 1.09
Pound Sterling 0.88 0.89 0.82 0.86 0.73 0.73
Norwegian Krone 9.33 9.83 9.29 9.09 8.95 9.60
Australian Dollar 1.47 1.53 1.49 1.46 1.48 1.49 </t>
  </si>
  <si>
    <t>Significant accounting policies</t>
  </si>
  <si>
    <t>Significant Accounting Policies</t>
  </si>
  <si>
    <t>Disclosure of significant accounting policies [text block]</t>
  </si>
  <si>
    <t>3 Significant accounting policies The most
significant accounting policies used in the preparation of the Consolidated Financial Statements are described below. Oil and natural gas exploration, appraisal, development
and production expenditure Acquisition of exploration rights Costs incurred
for the acquisition of exploration rights (or their extension) are initially capitalized within the line item “Intangible
assets” as “exploration rights — unproved” pending determination of whether the exploration
and appraisal activities in the reference areas are successful or not. Unproved exploration rights are not amortized, but reviewed
to confirm that there is no indication that the carrying amount exceeds the recoverable amount. This review is based on the confirmation
of the commitment of the Company to continue the exploration activities and on the analysis of facts and circumstances that can
show the existence of uncertainties related to the recoverability of the carrying amount. If no future activity is planned, the
carrying amount of the related exploration rights is recognized in the profit and loss account as write-off. Lower value exploration
rights are pooled and amortized on a straight-line basis over the estimated period of exploration. In the event of a discovery
of proved reserves (i.e. upon recognition of proved reserves and internal approval for development), the carrying amount of the
related unproved exploration rights is reclassified to “proved exploration rights”, within the line item “Intangible
assets”. When the reclassification is recognized, as well as whether there is any indication of impairment, the carrying
amount of exploration rights to reclassify as proved is tested for impairment considering the higher of their value in use and
their fair value less costs of disposal. From the commencement of production, proved exploration rights are amortized according
to the unit of production method (the so-called UOP method, described in the accounting policy for “UOP depreciation, depletion
and amortization”). Acquisition of mineral interests
Costs incurred
for the acquisition of mineral interests are capitalized in connection with the assets acquired (such as exploration potential,
possible and probable reserves and proved reserves). When the acquisition is related to a set of exploration potential and reserves,
the cost is allocated to the different assets acquired based on their expected discounted cash flows. Acquired
exploration potential is measured under the criteria indicated in the accounting policy for “Acquisition of exploration rights”.
Costs associated with proved reserves are amortized on a UOP basis (see the accounting policy for “UOP depreciation, depletion
and amortization”). Expenditure associated with possible and probable reserves (unproved mineral interests) is not amortized
until classified as proved reserves; in case of a negative result, it is written-off. Exploration and appraisal expenditure Geological
and geophysical exploration costs are recognized as an expense as incurred. Costs directly
associated with an exploration well are initially recognized within tangible assets in progress, as “exploration and appraisal
costs — unproved” (exploration wells in progress) until the drilling of the well is completed and can continue
to be capitalized in the following 12-month period pending the evaluation of drilling results (suspended exploration wells). If,
at the end of this period, it is ascertained that the result is negative (no hydrocarbon found) or that the discovery is not sufficiently
significant to justify the development, the wells are declared dry/unsuccessful and the related costs are written-off. Conversely,
these costs continue to be capitalized if and until: (i) the well has found a sufficient quantity of reserves to justify its
completion as a producing well, and (ii) the entity is making sufficient progress assessing the reserves and the economic and operating
viability of the project; on the contrary, the capitalized costs are recognized in the profit and loss account as write-off. Analogous
recognition criteria are adopted for the costs related to the appraisal activity. When proved reserves of oil and/or natural gas
are determined, the relevant expenditure recognized as unproved is reclassified to proved exploration and appraisal costs, within
tangible assets in progress. When the reclassification is recognized, as well as whether there is any indication of impairment,
the carrying amount of the costs to reclassify as proved is tested for impairment considering the higher of their value in use
and their fair value less costs of disposal. From the commencement of production, proved exploration and appraisal costs are depreciated
according to the UOP method (see the accounting policy for “UOP depreciation, depletion and amortization”). Development expenditure Development
expenditure, including the costs related to unsuccessful and damaged development wells, are capitalized as “Tangible asset
in progress — proved”. Development expenditures are costs incurred to obtain access to proved reserves
and provide facilities to extract, gather and store the oil&amp;gas. They are amortized, from the commencement of production, generally
on a UOP basis (see the accounting policy for “UOP depreciation, depletion and amortization”). When development projects
are unfeasible/not carried on, the related costs are written-off when it is decided to abandon the project. Development costs are
tested for impairment in accordance with the criteria described in the accounting policy for “Property, plant and equipment”. UOP depreciation, depletion and amortization Proved
oil&amp;gas assets are depreciated generally under the UOP method, as their useful life is closely related to the availability
of oil&amp;gas reserves, by applying, to the depreciable amounts at the end of each quarter a rate representing the ratio between
the volumes extracted during the quarter and the reserves existing at the end of the quarter, increased by the volumes extracted
during the quarter. This method is applied with reference to the smallest aggregate representing a direct correlation between expenditures
to be depreciated and oil&amp;gas reserves. Proved exploration rights and acquired proved mineral interests are amortized over
proved reserves; proved exploration and appraisal costs and development expenditure are depreciated over proved developed reserves. Production costs Production
costs are those costs incurred to operate and maintain wells and field equipment and are recognized as an expense as incurred. Production Sharing Agreements and buy-back contracts
Oil and
gas reserves related to Production Sharing Agreements and buy-back contracts are determined on the basis of contractual terms related
to the recovery of the contractor’s costs to undertake and finance exploration, development and production activities at
its own risk (Cost Oil) and the Company’s stipulated share of the production remaining after such cost recovery (Profit Oil).
Revenues from the sale of the production entitlements against both Cost Oil and Profit Oil are accounted for on an accrual basis,
whilst exploration, development and production costs are accounted for according to the above-mentioned accounting policies. The
Company’s share of production volumes and reserves representing the Profit Oil includes the share of hydrocarbons that corresponds
to the taxes to be paid, according to the contractual agreement, by the national government on behalf of the Company. As a consequence,
the Company has to recognize at the same time an increase in the taxable profit, through the increase of the revenues, and a tax
expense. Decommissioning and restoration liabilities Costs expected
to be incurred with respect to the plugging and abandonment of a well, dismantlement and removal of production facilities, as well
as site restoration, are capitalized, consistently with the accounting policy described under “Property, plant and equipment”,
and then depreciated on a UOP basis. Property, plant and equipment Property,
plant and equipment, including investment properties, are recognized using the cost model and stated at their purchase or construction
cost including any costs directly attributable to bringing the asset to the location and condition necessary for it to be capable
of operating in the manner intended by management. When a substantial period of time is required to make the asset ready for use,
the purchase price or construction cost includes the borrowing costs incurred that could have otherwise been avoided if the expenditure
had not been made. In
the case of a present obligation for dismantling and removal of assets and restoration of sites, the initial carrying amount of
an item of property, plant and equipment includes the estimated (discounted) costs to be incurred when the removal event occurs
(a corresponding amount is recognized as part of a specific provision). Changes in provisions due to the passage of time and changes
in discount rates are recognized as described in the accounting policy for “Provisions, contingent liabilities and contingent
assets” 11 . Property,
plant and equipment are not revalued for financial reporting purposes. Assets
under finance lease, or under arrangements that do not take the legal form of a finance lease but substantially transfer all the
risks and rewards of ownership of the leased asset, are recognized, at the commencement of the lease term, at fair value, net of
grants attributable to the lessee or, if lower, at the present value of the minimum lease payments. Leased assets are included
within property, plant and equipment. A corresponding financial debt to the lessor is recognized. These assets are depreciated
as described below. If there is no reasonable certainty that the lessee will obtain ownership by the end of the lease term, the
assets are depreciated over the shorter of the lease term and the useful life of the asset. Expenditures
on upgrading, revamping and reconversion are recognized as items of property, plant and equipment when it is probable that they
will increase the expected future economic benefits of the asset. Assets acquired for safety or environmental reasons, although
not directly increasing the future economic benefits of any particular existing item of property, plant and equipment, qualify
for recognition as assets when they are necessary to obtain future economic benefits from other assets. Depreciation
of tangible assets begins when they are available for use, i.e. when they are in the location and condition necessary for it to
be capable of operating as planned. Property, plant and equipment are depreciated on a systematic basis, using a straight-line
method over their useful life. The useful life is the period over which an asset is expected to be available for use by the Company.
When tangible assets are composed of more than one significant part with different useful lives, each part is depreciated separately.
The depreciable amount is the asset’s carrying amount less its residual value at the end of its useful life, if it is significant
and can be reasonably determined. Land is not depreciated, even when purchased with a building. Tangible assets held for sale are
not depreciated (see the accounting policy for “Assets held for sale and discontinued operations”). A change in the
depreciation method, deriving from changes in the asset’s useful life, in its residual value or in the pattern of consumption
of the future economic benefits embodied in the asset, shall be recognized prospectively. Assets
that can be used free of charge by third parties are depreciated over the shorter term of the duration of the concession or the
asset’s useful life. Replacement
costs of identifiable parts in complex assets are capitalized and depreciated over their useful life; the residual carrying amount
of the part that has been substituted is charged to the profit and loss account. Leasehold improvement costs are depreciated over
the useful life of the improvements or, if lower, over the residual length of the lease, considering any renewal period if renewal
depends entirely on the lessee and is virtually certain. Expenditures for ordinary maintenance and repairs are recognized as an
expense as incurred. _________
(11) These liabilities relate essentially to assets in the Exploration &amp; Production segment. Decommissioning and restoration liabilities associated with tangible assets of Refining &amp; Marketing and Chemical and Gas &amp; Power segments are recognized when the cost is actually incurred and the amount of the liability can be reliably estimated, considering that undetermined settlement dates for assets dismantlement and restoration do not allow a discounting estimate of the obligation. With regard to this, Eni performs periodic reviews of its tangible assets of Refining &amp; Marketing and Chemical and Gas &amp; Power segments for any changes in facts and circumstances that might require recognition of a decommissioning and restoration liability. The carrying
amount of property, plant and equipment is reviewed for impairment whenever there is any indication that the carrying amounts of
those assets may not be recoverable. The recoverability of an asset is assessed by comparing its carrying amount with the recoverable
amount, which is the higher of the asset’s fair value less costs of disposal and its value in use. Value in use is the present
value of the future cash flows expected to be derived from continuing use of the asset and, if significant and reliably measurable,
the cash flows expected to be obtained from its disposal at the end of its useful life, after deducting the costs of disposal.
Expected cash flows are determined on the basis of reasonable and supportable assumptions that represent management’s best
estimate of the range of economic conditions that will exist over the remaining useful life of the asset, giving greater weight
to external evidence. With reference
to commodity prices, management assumes the price scenario adopted for economic and financial projections and for whole life appraisal
for capital expenditures. In particular, for the cash flows associated to oil, natural gas and petroleum products prices (and prices
derived from them), the price scenario is approved by the Board of Directors and is based on management’s long-term planning
assumptions and, if there is a sufficient liquidity and reliability level, on the forward prices prevailing in the marketplace.
When commodity prices fluctuate quite considerably, management considers the most updated variables available. Discounting
is carried out at a rate that reflects a current market assessment of the time value of money and of the risks specific to the
asset that are not reflected in the expected future cash flows. In particular, the discount rate used is the Weighted Average Cost
of Capital (WACC) adjusted for the specific country risk of the asset. These adjustments are measured considering information from
external parties. WACC differs considering the risk associated with each operating segments where the asset operates. In particular,
for the assets belonging to the Gas &amp; Power segment and the Chemical business, taking into account their different risk compared
with Eni as a whole, specific WACC rates have been defined on the basis of a sample of companies operating in the same segment/business,
adjusted to take into consideration the risk premium of the specific country of the activity. For the other segments/businesses,
a single WACC is used considering that the risk is the same to that of Eni as a whole. Value in use is calculated net of the tax
effect as this method results in values similar to those resulting from discounting pre-tax cash flows at a pre-tax discount rate
deriving, through an iteration process, from a post-tax valuation. Valuation is carried out for each single asset or, if the recoverable
amount of a single asset cannot be determined, for the smallest identifiable group of assets that generates independent cash inflows
from their continuous use, the so-called “cash-generating unit”. When an impairment loss no longer exists or has decreased,
a reversal of the impairment loss is recognized in the profit and loss account. The reversal shall not exceed the carrying amount
that would have been determined, net of depreciation, had no impairment loss been recognized for the asset in prior years. The carrying
amount of property, plant and equipment is derecognized on disposal or when no future economic benefits are expected from its use
or disposal; the arising gain or loss is recognized in the profit and loss account. Intangible assets Intangible
assets are identifiable non-monetary assets without physical substance, controlled by the Company and able to produce future economic
benefits, and goodwill acquired in business combinations. An asset is classified as intangible when management is able to distinguish
it clearly from goodwill. This condition is normally met when: (i) the intangible asset arises from contractual or other legal
rights, or (ii) the asset is separable, i.e. can be sold, transferred, licensed, rented or exchanged, either individually
or together with other assets. An entity controls an intangible asset if it has the power to obtain the future economic benefits
flowing from the underlying asset and to restrict the access of others to those benefits. Intangible
assets are initially recognized at cost as determined by the criteria used for tangible assets and they are not revalued for financial
reporting purposes. Intangible
assets with finite useful lives are amortized on a systematic basis over their useful life estimated as the period over which the
assets will be available for use by the Company; the amount to be amortized and the recoverability of the carrying amount are determined
in accordance with the criteria described in the accounting policy for “Property, plant and equipment”. Goodwill
and intangible assets with indefinite useful lives are not amortized. Their carrying amounts are tested for impairment at least
annually and whenever there is any indication of impairment. Goodwill is tested for impairment at the lowest level within the entity
at which it is monitored for internal management purposes. When the carrying amount of the cash-generating unit, including goodwill
allocated thereto, calculated considering any impairment loss of the non-current assets belonging to the cash-generating unit,
exceeds its recoverable amount 12 , the excess
is recognized as an impairment loss. The impairment loss is allocated first to reduce the carrying amount of goodwill; any remaining
excess is allocated to the other assets of the unit pro-rata on the basis of the carrying amount of each asset in the unit, up
to the recoverable amount of assets with finite useful lives. An impairment loss recognized for goodwill is not reversed in a subsequent
period 13 . Directly
attributable customer acquisition costs are capitalized when the following conditions are met: (i) the capitalized costs can
be measured reliably; (ii) there is a contract binding the customer for a specified period of time; and (iii) it is probable that
the costs will be recovered through the revenues from the sales, or, where the customer withdraws from the contract in advance,
through the collection of a penalty. Costs of
technological development activities are capitalized when: (i) the cost attributable to the development activity can be measured
reliably; (ii) there is the intention and the availability of financial and technical resources to make the asset available for
use or sale; and (iii) it can be demonstrated that the asset is able to generate probable future economic benefits. The carrying
amount of intangible assets is derecognized on disposal or when no future economic benefits are expected from its use or disposal;
any arising gain or loss is recognized in the profit and loss account. Grants related to assets Government
grants related to assets are recognized by deducting them in calculating the carrying amount of the related assets when there is
reasonable assurance that the Company will comply with the conditions attaching to them and the grants will be received. Inventories Inventories,
including compulsory stock, are measured at the lower of purchase or production cost and net realizable value. Net realizable value
is the amount expected to be realized from the sale of inventories in the ordinary course of business less the estimated costs
of completion and the estimated costs necessary to make the sale, or, with reference to inventories of crude oil and petroleum
products already included in binding sale contracts, the contractual selling price. Inventories which are principally acquired
with the purpose of selling in the near future and generating a profit from fluctuations in price are measured at fair value less
costs to sell. Materials and other supplies held for use in production are not written down below cost if the finished products
in which they will be incorporated are expected to be sold at or above cost. The cost
of inventories of hydrocarbons (crude oil, condensates and natural gas) and petroleum products is determined by applying the weighted
average cost method on a three-month basis, or on a different time period (e.g. monthly), when it is justified by the use and the
turnover of inventories of crude oil and petroleum products; the cost of inventories of the Chemical business is determined by
applying the weighted average cost on an annual basis. When take-or-pay
clauses are included in long-term gas purchase contracts, pre-paid gas volumes that are not withdrawn to fulfill minimum annual
take obligations, are measured using the pricing formulas contractually defined. They are recognized under “Other assets”
as “Deferred costs” as a contra to “Other payables” or, after the settlement, to “Cash and cash equivalents”.
The allocated deferred costs are charged to the profit and loss account: (i) when natural gas is actually withdrawn — the
related cost is included in the determination of the weighted average cost of inventories; and (ii) for the portion which is not
recoverable, when it is not possible to withdraw the previously pre-paid gas, within the contractually defined deadlines. Furthermore,
the allocated deferred costs are tested for economic recoverability by comparing the related carrying amount and their net realizable
value, determined adopting the same criteria described for inventories. _________
(12) For the definition of recoverable amount see the accounting policy for “Property, plant and equipment”.
(13) Impairment losses recognized in an interim period are not reversed also when, considering conditions existing in a subsequent interim period, they would have been recognized in a smaller amount or would not have been recognized. Financial instruments Current financial assets Cash and
cash equivalents include cash on hand, demand deposits, as well as financial assets originally due within 90 days, readily
convertible to known amount of cash and subject to an insignificant risk of changes in value. Available-for-sale
financial assets include financial assets other than derivative financial instruments, loans and receivables, held for trading
financial assets and held-to-maturity financial assets. Held-for-trading
financial assets and available-for-sale financial assets are measured at fair value with gains or losses recognized in the line
item of the profit and loss account “Finance income (expense)” and in the equity reserve 14
related to other comprehensive income, respectively. Changes in fair value of available-for-sale
financial assets recognized in equity are charged to the profit and loss account when the assets are derecognized or impaired.
The objective evidence that an impairment loss has occurred is verified considering, inter alia, significant breaches of contracts,
serious financial difficulties or the risk of bankruptcy and other financial reorganization of the counterparty; impairment losses
of available-for-sale financial assets are included in the carrying amount. Interests
and dividends on financial assets measured at fair value are accounted for on an accrual basis in “Finance income (expense)” 15
and “Other gain (loss) from investments”, respectively. When the purchase
or sale of a financial asset is under a contract whose terms require delivery of the asset within the time frame established generally
by regulation or convention in the marketplace concerned, the transaction is accounted for on the settlement date. Receivables
are measured at amortized cost (see the accounting policy for “Non-current financial assets”). Non-current financial assets Investments Investments
in equity instruments 16 are measured at fair
value, with gains or losses recognized in the equity reserve related to other comprehensive income; the amounts recognized in equity
are reclassified to the profit and loss account when the investment is impaired or derecognized. When
investments do not have a quoted price in an active market and their fair value cannot be reliably measured, they are measured
at cost, net of any impairment losses; impairment losses shall not be reversed 17 .
Receivables and held-to-maturity financial assets
Receivables
and held-to-maturity financial assets are accounted for at cost, that is the fair value of the initial consideration plus directly
attributable transaction costs (e.g. fees, transaction costs, etc.). The initial carrying amount is then adjusted to take into
account principal repayments, plus or minus the cumulative amortization of any difference between the initial amount and the maturity
amount and minus any reductions for impairment or uncollectibility. Amortization is carried out on the basis of the effective interest
rate represented by the rate that equalizes, at the moment of the initial recognition, the present value of expected cash flows
to the initial carrying amount (so-called “amortized cost method”). Receivables for finance leases are recognized at
an amount equal to the present value of the lease payments and the purchase option price or any residual value; the amount is discounted
at the interest rate implicit in the lease. ________
(14) Changes in the carrying amount of available-for-sale financial assets relating to changes in foreign exchange rates are recognized in the profit and loss account.
(15) Interests accrued on held for trading financial assets impact the total fair value measurement of the instrument and are recognized, within the line item “Finance income (expense)”, in the sub-item “Net finance income on financial assets held for trading”. Conversely, interests accrued on financial assets available-for-sale are recognized, within the line item “Finance income (expense)”, in the sub-item “Finance income”.
(16) For investments in joint ventures and associates, see “The equity method of accounting”.
(17) Impairment losses recognized in an interim period are not reversed also when, considering conditions existing in a subsequent interim period, they would have been recognized in a smaller amount or would not have been recognized. If there
is objective evidence that an impairment loss has been incurred (see also the accounting policy for “Current financial assets”),
the impairment loss is measured as the difference between the carrying amount and the present value of the expected cash flows
discounted at the effective interest rate computed at initial recognition, or at the moment of its updating to reflect re-pricings
contractually established. Receivables and held-to-maturity financial assets are presented net of the allowance for impairment
losses; when the impairment loss is definite, the allowance for impairment losses is reversed for charges, otherwise for excess.
Changes to the carrying amount of receivables or financial assets in accordance with the amortized cost method are recognized as
“Finance income (expense)”. Financial liabilities Financial
liabilities, other than derivative financial instruments, are recognized initially at the fair value of the consideration received
less the directly attributable transaction costs, and are subsequently measured at amortized cost (see above the accounting policy
for “Non-current financial assets”). Derivative financial instruments Derivative
financial instruments, including embedded derivatives (see below) that are separated from the host contract, are assets and liabilities
measured at their fair value. Derivatives
are designated as hedging instruments when the relationship between the derivative and the hedged item is formally documented and
the hedge is regarded as highly effective and reviewed on an ongoing basis. When derivatives hedge the risk of changes in the fair
value of the hedged item (fair value hedge, e.g. hedging of the variability in the fair value of fixed interest rate assets/liabilities),
the derivatives are measured at fair value through profit and loss account. Consistently, the carrying amount of the hedged item
is adjusted to reflect, in the profit and loss account, the changes in fair value of the hedged item attributable to the hedged
risk; this applies even if the hedged item should be otherwise measured. When derivatives
hedge the exposure to variability in cash flows of the hedged item (cash flow hedge, e.g. hedging the variability in the cash flows
of assets/liabilities as a result of the fluctuations of exchange rate), the changes in the fair value of the derivatives, that
are designated as effective hedging instruments, are initially recognized in the equity reserve related to other comprehensive
income and then reclassified to the profit and loss account in the same period during which the hedged transaction affects the
profit and loss account. The changes
in the fair value of derivatives, that are not designated as effective hedging instruments, are recognized in the profit and loss
account. In particular, the changes in the fair value of non-hedging derivatives on interest rates and exchange rates are recognized
in the profit and loss account line item ”Finance income (expense)”, conversely, the changes in the fair value of non-hedging
derivatives on commodities are recognized in the profit and loss account line item “Other operating (expense) income”. Embedded
derivatives in hybrid instruments are separated from the host contract and accounted for as a derivative if the hybrid instruments
are not measured at fair value with changes in fair value recognized in the profit and loss account and if the economic characteristics
and risks of the embedded derivatives are not closely related to those of the host contracts. The entity assesses the existence
of embedded derivatives to be separated when it becomes party to the contract and, afterwards, when a change in the terms of the
contract that modifies its cash flows, occurs. Contracts
to buy or sell commodities entered into and continue to be held for the purpose of their receipt or delivery in accordance with
the Group’s expected purchase, sale or usage requirements are recognized on an accrual basis (the so-called normal sale and
normal purchase exemption or own use exemption). Offsetting of financial assets and liabilities
Financial
assets and liabilities are set off in the balance sheet if the Group currently has a legally enforceable right to set off and intends
to settle on a net basis (or to realize the asset and settle the liability simultaneously). Derecognition of financial assets and liabilities
Transferred
financial assets are derecognized when the contractual rights to receive the cash flows from the financial assets are realized,
expired or transferred. Financial liabilities are derecognized when they are extinguished, or when the obligation specified in
the contract is discharged, cancelled or expired. Provisions, contingent liabilities and contingent
assets A provision
is a liability of uncertain timing or amount at the balance sheet date. Provisions are recognized when: (i) there is a present
obligation, legal or constructive, as a result of a past event; (ii) it is probable that an outflow of resources embodying economic
benefits will be required to settle the obligation; and (iii) the amount of the obligation can be reliably estimated. The amount
recognized as a provision is the best estimate of the expenditure required to settle the present obligation or to transfer it to
third parties at the balance sheet date. The amount recognized for onerous contracts is the lower of the cost nece</t>
  </si>
  <si>
    <t>Financial statements</t>
  </si>
  <si>
    <t>Financial Statements</t>
  </si>
  <si>
    <t>Disclosure of general information about financial statements [text block]</t>
  </si>
  <si>
    <t>4 Financial statements 19 Assets
and liabilities on the balance sheet are classified as current and non-current. Items on the profit and loss account are presented
by nature 20 . Assets and liabilities are classified
as current when: (i) they are expected to be realized/settled in the entity’s normal operating cycle or within twelve months
after the balance sheet date; (ii) they are cash or cash equivalents unless they are restricted from being exchanged or used to
settle a liability for at least twelve months after the balance sheet date; or (iii) they are held primarily for the purpose
of trading. Derivative financial instruments held for trading are classified as current, apart from their maturity date. Non hedging
derivative financial instruments, which are entered into to manage risk exposures but do not satisfy the formal requirements to
be considered as hedging, and hedging derivative financial instruments are classified as current when they are expected to
be realized/settled within twelve months after the balance sheet date; on the contrary they are classified as non-current.
________
(19) The financial statements are the same presented in the last Annual Report on Form 20-F; in the statement of cash flows, the tax cash flows, readily identifiable as attributed to a disposal transaction, are separately presented within the net cash used in investing activities.
(20) Further information on financial instruments as classified in accordance with IFRS is provided in note 38 — Guarantees, commitments and risks — Other information about financial instruments. The statement
of comprehensive income shows net profit integrated with income and expenses that are recognized directly in equity according to
IFRS. The statement
of changes in shareholders’ equity includes the total comprehensive income for the year, transactions with shareholders in
their capacity as shareholders and other changes in shareholders’ equity. The statement
of cash flows is presented using the indirect method, whereby net profit is adjusted for the effects of non-cash transactions.</t>
  </si>
  <si>
    <t>Changes in accounting policies</t>
  </si>
  <si>
    <t>Changes In Accounting Policies</t>
  </si>
  <si>
    <t>Disclosure of voluntary change in accounting policy [text block]</t>
  </si>
  <si>
    <t>5 Changes in accounting policies The adoption
of the amended IFRSs effective from January 1, 2017, did not have a significant impact on the consolidated financial statements.</t>
  </si>
  <si>
    <t>Significant accounting estimates or judgments</t>
  </si>
  <si>
    <t>Disclosure of accounting judgements and estimates [text block]</t>
  </si>
  <si>
    <t>6 Significant accounting estimates or judgments
The preparation
of the Consolidated Financial Statements requires the use of estimates and assumptions that affect the assets, liabilities, revenues
and expenses recognized in the financial statements, as well as amounts included in the notes thereto, including disclosure of
contingent assets and contingent liabilities. Estimates made are based on complex or subjective judgements and past experience
of other assumptions deemed reasonable in consideration of the information available at the time. The accounting policies and areas
that require the most significant judgements and estimates to be used in the preparation of the Consolidated Financial Statements
are in relation to the accounting for oil and natural gas activities, specifically in the determination of proved and proved developed
reserves, impairment of fixed assets, intangible assets and goodwill, decommissioning and restoration liabilities, business combinations,
employee benefits and recognition of environmental liabilities. Although the Company uses its best estimates and judgements, actual
results could differ from the estimates and assumptions used. The accounting estimates and judgements relevant for the preparation
of the Consolidated Financial Statement are described below. Oil and natural gas activities Engineering
estimates of the Company’s oil&amp;gas reserves are inherently uncertain. Proved reserves are the estimated volumes of crude
oil, natural gas and gas condensates, liquids and associated substances which geological and engineering data demonstrate that
can be economically producible with reasonable certainty from known reservoirs under existing economic conditions and operating
methods. Although there are authoritative guidelines regarding the engineering and geological criteria that must be met before
estimated oil&amp;gas reserves can be categorized as “proved”, the accuracy of any reserve estimate depends on the
quality of available data, the engineering and geological interpretation of such data and management’s judgment. The determination
of whether potentially economic oil and natural gas reserves have been discovered by an exploration well is made within a year
after well completion. The evaluation process of a discovery, which requires performing additional appraisal activities on the
potential oil and natural gas field and establishing the optimum development plans, can take longer, in most cases, depending on
the complexity of the project and on the size of capital expenditures required. During this period, the costs related to these
exploration wells remain suspended on the balance sheet. In any case, all such carried costs are reviewed on at least an annual
basis to confirm the continued intent to develop, or otherwise to extract value from the discovery. Field reserves
will be categorized as proved only when all the criteria for attribution of proved status have been met. Initially, all booked
reserves are classified as proved undeveloped. Subsequently, volumes are reclassified from proved undeveloped to proved developed
as a consequence of development activity. Generally, reserves are booked as proved developed when the first oil or gas is produced.
Major development projects typically take one to four years from the time of initial booking to the start of production. Eni
reassesses its estimate of proved reserves periodically. The estimated proved reserves of oil and natural gas may be subject to
future revision. Upward or downward revision may be made to the initial booking of reserves due to production, reservoir performance,
commercial factors, acquisition and divestment activity and additional reservoir development activity. In particular, changes in
oil and natural gas prices could impact the amount of Eni’s proved reserves in regards to the initial estimate and, in the
case of production sharing agreements and buy-back contracts, the share of production and reserves to which Eni is entitled. Accordingly,
the estimated reserves could be materially different from the quantities of oil and natural gas that ultimately will be recovered.
Oil and natural gas reserves have a direct impact on certain amounts reported in the Consolidated Financial Statements. Estimated
proved reserves are used in determining depreciation and depletion charges and impairment charges. Depreciation and depletion rates
of oil&amp;gas assets using the UOP basis are determined from the ratio between the amount of hydrocarbons extracted in the quarter
and proved developed reserves existing at the end of the quarter increased by the amounts extracted during the quarter. Assuming
all other variables are held constant, an increase in estimated proved developed reserves for each field decreases depreciation
and depletion charge. Conversely, a decrease in estimated proved developed reserves increases depreciation and depletion charge.
Estimated proved reserves are affected, inter alia, by the trend of reference oil and gas commodity prices and by the specific
legal agreement for the oil&amp;gas activity. In addition,
estimated proved reserves are used to calculate future cash flows from oil&amp;gas properties, which are used to assess any impairment
loss. The larger is the volume of estimated reserves, the lower is the likelihood of asset impairment. Impairment of assets Assets
are impaired when there are events or changes in circumstances that indicate that carrying amounts of the assets are not recoverable.
Such impairment indicators include changes in the Group’s business plans, changes in commodity prices leading to unprofitable
performance, a reduced capacity utilization of plants and, for oil&amp;gas properties, significant downward revisions of estimated
proved reserve quantities or significant increase of the estimated development costs. Determination as to whether and how much
an asset is impaired involves management estimates on highly uncertain and complex matters such as future commodity prices, the
effects of inflation and technology improvements on operating expenses, production profiles and the outlook for demand and supply
conditions on a global or regional scale. Similar remarks are valid for assessing the physical recoverability of assets recognized
in the balance sheet (deferred costs — see also the accounting policy for “Inventories”) related
to natural gas volumes not withdrawn under long-term supply contracts with take-or-pay clauses, as well as for assessing the recoverability
of deferred tax assets. The amount of an impairment loss is determined by comparing the carrying amount of an asset with its recoverable
amount. Recoverable amount of an asset is the higher of an asset’s fair value less costs of disposal and its value in use.
The estimate of an asset’s value in use is based on the present value of the future cash flows expected to be derived from
continuing use of the asset and, if significant and reasonably determinable, the cash flows expected to be obtained from the disposal
of the asset at the end of its useful life after deducting the costs of disposal. The expected future cash flows used for impairment
analyses are based on judgemental assessments of future production volumes, prices and costs, considering available information
at the date of review and are discounted by using a rate which considers the risks specific to the asset. For oil and natural gas
properties, the expected future cash flows are estimated principally based on developed and undeveloped proved reserves including,
among other elements, production taxes and the costs to be incurred for the reserves yet to be developed. The estimate of the future
amount of production is based on assumptions related to the commodity future prices, lifting and development costs, field decline
rates, market demand and other factors. The cash flows associated to oil&amp;gas commodities are estimated on the basis of forward
market information, if there is a sufficient liquidity and reliability level, on the consensus of independent specialized analysts
and on management’s forecasts about the evolution of the supply and demand fundamentals. The discount rate reflects the current
market valuation of the time value of money and of the specific risks of the asset not reflected in the estimate of the future
cash flows. Goodwill
and intangible assets with indefinite useful lives are not subject to amortization. The Company tests for impairment such assets
on an annual basis and whenever there is any indication that they may be impaired. In particular, goodwill impairment is based
on the lowest level (cash-generating unit) to which goodwill can be allocated on a reasonable and consistent basis. A cash-generating
unit is the smallest aggregate on which the Company, directly or indirectly, evaluates the return on the capital expenditures.
If the recoverable amount of a cash-generating unit, to which goodwill has been allocated, is less than its carrying amount, goodwill
allocated to that cash-generating unit is impaired up to that difference; if the carrying amount of goodwill is lower than the
amount of the impairment loss, the other assets of the cash-generating unit are impaired pro-rata on the basis of their carrying
amounts for the residual difference, up to the recoverable amount of assets with finite useful lives. Decommissioning and restoration liabilities The Group
holds provisions for dismantling and removing items of property, plant and equipment, and restoring land or seabed at the end of
the oil and gas production activity. Estimating obligations to dismantle, remove and restore items of property, plant and equipment
is complex. It requires management to make estimates and judgements with respect to removal obligations that will come to term
many years into the future and contracts and regulations are often unclear as to what constitutes removal. In addition, the
ultimate financial impact of environmental laws and regulations is not always clearly known as asset removal technologies and costs
constantly evolve in the countries where Eni operates, as do political, environmental, safety and public expectations. The complexity
of these estimates is also due to the accounting that requires the initial recognition of the present value of the decommissioning
and restoration liabilities as a part of the cost of property, plant and equipment. Then the carrying amount of decommissioning
and restoration liabilities is adjusted to reflect the passage of time and any change in the estimates following the modification
of amount and timing of future cash flows and discount rates adopted. The discount rate used to determine the provision is based
on complex and subjective managerial judgements. Business combinations Accounting
for business combinations requires the allocation of the purchase price to the identifiable assets and liabilities of the acquired
business generally at their fair values. Any positive residual difference is recognized as goodwill. Any negative residual difference
is recognized in the profit and loss account. If the initial accounting for a business combination is incomplete by the end of
the reporting period in which the combination occurs, the provisional amounts recognized at the acquisition date are retrospectively
adjusted within one year from the acquisition date, to reflect new information obtained about facts and circumstances that existed
as of the acquisition date. Management uses all available information to make these fair value measurements and, for major business
combinations, engages independent external advisors; the purchase price allocation, that requires, also in consideration of the
available information, management to make complex judgements, is also relevant for the application of the equity method. Environmental liabilities As other
oil&amp;gas companies, Eni is subject to numerous EU, national, regional and local environmental laws and regulations concerning
its oil&amp;gas operations, production and other activities. They include legislations that implement international conventions
or protocols. Environmental provisions are recognized when it becomes probable that a liability will be incurred and the liability
can be reliably estimated. Management, considering the actions already taken, insurance policies obtained to cover environmental
risks and provision for risks accrued, does not expect any material adverse effect on Eni’s consolidated results of operations
and financial position as a result of such laws and regulations. However, there can be no assurance that there will not be a material
adverse impact on Eni’s consolidated results of operations and financial position due to: (i) the possibility of an
unknown contamination; (ii) the results of the ongoing surveys and other possible effects of statements required by applicable
laws; (iii) the possible effects of future environmental legislations and rules; (iv) the effects of possible technological changes
relating to future remediation; and (v) the possibility of litigation and the difficulty of determining Eni’s liability,
if any, against other potentially responsible parties with respect to such litigations and the possible reimbursements. Employee benefits and share-based payments Defined
benefit plans are evaluated with reference to uncertain events and based upon actuarial assumptions including, among others, discount
rates, expected rates of salary increases, mortality rates, estimated retirement dates and medical cost trends. The significant
assumptions used to account for defined benefit plans are determined as follows: (i) discount and inflation rates reflect
the rates at which benefits could be effectively settled, taking into account the duration of the obligation. Indicators used in
selecting the discount rate include market yields on high quality corporate bonds (or, in the absence of a deep market of these
bonds, on the market yields on government bonds). The inflation rates reflect market conditions observed in the reference currency
area; (ii) the future salary levels of the individual employees are determined including an estimate of future changes attributed
to general price levels (consistent with inflation rate assumptions), productivity, seniority and promotion; (iii) healthcare cost
trend assumptions reflect an estimate of the actual future changes in the cost of the healthcare related benefits provided to the
plan participants and are based on past and current healthcare cost trends, including healthcare inflation, changes in healthcare
utilization and changes in health status of the participants; and (iv) demographic assumptions such as mortality, disability and
turnover reflect the best estimate of these future events for individual employees involved. Differences
in the amount of the net defined benefit liability (asset), deriving from the re-measurements, comprising, among others, changes
in the current actuarial assumptions, differences in the previous actuarial assumptions and what has actually occurred and differences
in the return on plan assets, excluding amounts included in net interest, usually occur. Re-measurements are recognized within
statement of comprehensive income for defined benefit plans and within the profit and loss account for long-term plans. Similarly
to the approach followed for the fair value measurement of financial instruments, the fair value of the shares underlying the incentive
plan is measured by using complex valuation techniques and identifying, through structured and/or subjective judgements, the assumptions
to be adopted. Other provisions In addition
to liabilities related to environmental, decommissioning and restoration liabilities and employee benefits, Eni recognizes provisions
primarily related to legal, trade and tax proceedings. These provisions are estimated on the basis of managerial judgements related
to the amounts to recognize and the timing of future cash outflows. After the initial recognition, provisions are periodically
reviewed and adjusted to reflect the current best estimate. Revenues and receivables Revenues
from the sale of electricity and gas to retail customers include amount accrued for electricity and gas supplied between the date
of the last (actual or estimated) meter reading invoiced and the end of the year. These estimates consider information provided
by the grid managers about the volumes allocated among the customers of the secondary distribution network, about the actual and
estimated volumes consumed by customers, as well as they rely on other factors, considered by management, which can impact on them.
Therefore accrued revenues derive from complex estimates based on distributed and allocated volumes, communicated by third parties;
these revenues may be adjusted, according to the applicable regulations, within the fifth year subsequent the one in which they
were accrued. Complex
and/or subjective judgments are required in assessing the recoverability of overdue receivables and determining whether an allowance
against those receivables is required. Factors considered include, among others, the credit rating of the counterparty (if available),
the amount and timing of anticipated future payments, any collateral held as a security and other credit enhancements, as well
as any possible actions that can be taken to mitigate the risk of non-payment.</t>
  </si>
  <si>
    <t>IFRSs not yet adopted</t>
  </si>
  <si>
    <t>Ifrss Not Yet Adopted</t>
  </si>
  <si>
    <t>Disclosure of expected impact of initial application of new standards or interpretations [text block]</t>
  </si>
  <si>
    <t>7 IFRSs not yet adopted On May 28,
2014, the IASB issued IFRS 15 “Revenue from Contracts with Customers” (hereinafter IFRS 15), which sets out the requirements
for recognizing and measuring revenue arising from contracts with customers, including construction contracts. In particular, IFRS
15 requires that, to recognize revenue, an entity shall apply the following five steps: (i) identifying the contract with
the customer; (ii) identifying the performance obligations (that are promises in a contract to transfer goods and/or services to
a customer); (iii) determining the transaction price; (iv) allocating the transaction price to each performance obligation on the
basis of the relative stand-alone selling prices of each good or service promised in the contract; and (v) recognizing revenue
when a performance obligation is satisfied. Moreover, IFRS 15 includes more disclosure requirements about the nature, amount, timing
and uncertainty of revenue and cash flows arising from contracts with customers. IFRS 15 shall be applied for annual reporting
periods beginning on or after January 1, 2018. Furthermore, on April 12, 2016, the IASB issued the document “Clarifications
to IFRS 15 Revenue from Contracts with Customers”, which provides clarifications to support implementation of the new standard.
The clarifications to IFRS 15 shall be applied for annual reporting periods beginning on or after January 1, 2018. In 2017,
the Group completed the analytical activities aimed to identify the areas affected by the adoption of IFRS 15 and assess the related
impacts on the financial statements. In particular, as already indicated in the interim consolidated report, the affected areas
relate essentially to:
(i) in the Exploration &amp; Production segment, the accounting for agreements with partners within oil &amp; gas operations, due to the fact that they do not meet the definition of a customer. In particular, the case concerns the accounting for amounts of production lifted by a partner within oil &amp; gas operations different from its proportionate entitlement (the so called lifting imbalances), by recognizing revenues on the basis of the quantities actually sold (the so called sales method) instead of the entitled quantities (the so called entitlement method). The adoption of the sales method results in recognizing revenues and related expenses on the basis of the quantities actually lifted and sold;
(ii) in the Gas &amp; Power segment, the capitalization of the costs of obtaining contracts with customers, if the entity expects to recover them, and their amortization over the expected duration of the contract. On initial
application of the new IFRS, Eni intends to use the cumulative effect method under which the cumulative effect of applying the
new standard at the beginning of the year of initial application is recognized as an adjustment to the opening balance of equity
at January 1, 2018, considering only contracts not completed at January 1, 2018, and without restating the comparative
reporting periods. In particular,
based on information available and considering the above-mentioned cases, the effect of the adoption of IFRS 15, net of tax, is
represented by a decrease in equity of €43 million arising from the adjustment, according to the sales method, of the underlifting
imbalances existing at the end of the 2017 reporting period (€103 million), partially offset by a positive change of €60
million arising from the capitalization of the costs of obtaining contracts with customers, net of their amortization. Moreover,
in terms of presentation in the financial statements, the adoption of IFRS 15 involves limited reclassifications of revenue to
other line items of the profit and loss account without impacting operating result, net result and equity. On July 24, 2014, the
IASB completed its project to replace IAS 39 by issuing the final version of IFRS 9 “Financial Instruments” (hereinafter
IFRS 9). In particular, IFRS 9: (i) changes the classification and measurement approach for financial assets, basing it on the
characteristics of the financial instrument and on the business model adopted by the entity for managing it; (ii) introduces a
new impairment model for financial assets, which considers the expected credit losses; and (iii) includes an improved hedge accounting
model. IFRS 9 shall be applied for annual reporting periods beginning on or after January 1, 2018. The accounting
areas affected by the new standard relate essentially to: (i) the adoption of the expected credit loss model for impairment
of financial assets, which involves the recognition of the expected loss on financial assets, taking into account a forward-looking
approach based on the probability of default of the counterparty and the loss given default; and (ii) the fair value measurement
of investments in equity instruments, when the cost is not an appropriate estimate of the fair value. In particular,
in 2017, the Group completed the activities aimed to define and implement the expected credit loss model for the impairment of
financial assets, which essentially requires:
(i) the adoption of internal credit rating, already used for credit worthiness, to determine probability of default of counterparties; for government entities (e.g. National Oil Companies), the probability of default, represented essentially by probability of a delayed payment, is determined by using, as input data, the country risk premium adopted to determine WACC for impairment of non-financial assets;
(ii) the identification of the exposure to be considered, having regard to any credit enhancements (e.g.collaterals, guarantees, insurance contracts, countervailable payables, etc.);
(iii) for retail customers, not characterized by internal credit rating, the implementation of a simplified approach based on a provision matrix aimed to categorize customers by homogeneous risk characteristics;
(iv) the estimate of loss given default, considering the previous experiences and the range of recovery tools that can be activated (e.g. extrajudicial and/or legal proceedings, etc.) 21 . With
reference to investments in equity instruments, IFRS 9 requires their fair value measurement, while allowing their measurement
at cost only when the cost can be considered an appropriate estimate of the fair value. Eni will elect to present in other comprehensive
income the changes in the fair value of its investments in equity instruments, while recognizing in profit and loss account dividends
from these investments; these changes in fair value are not reclassified to profit and loss account 22 .
On initial
application of the new IFRS, considering the complexity of the restatement at the beginning of the first comparative period without
the use of hindsight, the impacts of the new classification and measurement requirements, including impairment of financial assets,
will be recognized as an adjustment to the opening balance of equity at January 1, 2018; with reference to hedge accounting,
the adoption of the new requirements will not have significant impacts. In particular,
based on information available and considering the above-mentioned cases, the effect of the adoption of IFRS 9, net of tax, is
represented by an increase of equity for €322 million arising from the fair value measurement of investments in equity instruments
(€678 million); offset by the additional impairment losses (€356 million) of financial assets recognized under the
expected credit loss model. On January 13,
2016, the IASB issued IFRS 16 “Leases” (hereinafter IFRS 16), which replaces IAS 17 and related interpretations. In
particular, IFRS 16 defines a lease as a contract that conveys to the lessee the right to control the use of an identified asset
for a period of time in exchange for consideration. The new IFRS eliminates the classification of leases as either operating leases
or finance leases for the preparation of lessees’ financial statements; for all leases with a term of more than 12 months,
the lessee shall recognize an asset, as the right-of-use, and a liability, as the present value of the lease payments. Conversely,
a lessor continues to classify its leases as operating leases or finance leases. IFRS 16 enhances disclosures both for lessees
and for lessors. IFRS 16 shall be applied for annual reporting periods beginning on or after January 1, 2019. Eni is currently
analyzing the new requirements also in order to determine the impacts on the Group’s financial statements. On December 8,
2016, the IASB issued the IFRIC Interpretation 22 “Foreign Currency Transactions and Advance Consideration” (hereinafter
IFRIC 22), which sets out that the exchange rate to use on initial recognition of an asset, expense or income related to an advance
consideration, previously paid or received in a foreign currency, is the rate used at the date of initial recognition of the non-monetary
asset or non-monetary liability arising from the payment or receipt of that advance consideration. The IFRIC 22 shall be applied
for annual reporting periods beginning on or after January 1, 2018. On May 18,
2017, the IASB issued IFRS 17 “Insurance Contracts” (hereinafter IFRS 17), which sets out the accounting for the insurance
contracts issued and the reinsurance contracts held. IFRS 17, which replaces IFRS 4 “Insurance Contracts”, shall be
applied for annual reporting periods beginning on or after January 1, 2021.
_____________
(21) For exposures arising from intragroup transactions, the recovery rate is assumed to be 100% in consideration of the possibility of providing for capital contribution to the investees in order to guarantee their solvency.
(22) Alternatively, IFRS 9 permits to present in profit and loss account the changes in fair value of investments in equity instruments; the election about the presentation of these fair value changes is made on an instrument-by-instrument basis. On June 7,
2017, the IASB issued IFRIC 23 “Uncertainty over Income Tax Treatments” (hereinafter IFRIC 23), which clarifies the
accounting for (current and/or deferred) tax assets and liabilities when there is uncertainty over income tax treatments. IFRIC
23 shall be applied for annual reporting periods beginning on or after January 1, 2019. On October 12,
2017, the IASB issued the amendments to IAS 28 “Long-term Interests in Associates and Joint Ventures” (hereinafter
the amendments to IAS 28), which clarify that entities account for long-term interests in an associate or joint venture, that,
in substance, form part of the entity’s net investment in the investee and for which settlement is neither planned nor likely
to occur in the foreseeable future, using the provisions of IFRS 9, including those related to impairment. The amendments to IAS
28 shall be applied for annual reporting periods beginning on or after January 1, 2019. On
February 7, 2018, the IASB issued the amendments to IAS 19 “Plan Amendment, Curtailment or Settlement” (hereinafter
the amendments to IAS 19), which require to use updated actuarial assumptions to determine current service cost and net interest,
when an amendment, curtailment or settlement to an existing defined benefit pension plan takes place, for the remainder reporting
period after the change of the plan. The amendments to IAS 19 shall be applied for annual reporting periods beginning on or after
January 1, 2019. On December 8, 2016, the IASB issued the document “Annual Improvements to IFRS Standards 2014 – 2016
Cycle”, which includes, basically, technical and editorial changes to existing standards. The amendments to the standards
shall be applied for annual reporting periods beginning on or after January 1, 2018 23 .
On December 12,
2017, the IASB issued the document “Annual Improvements to IFRS Standards 2015 – 2017 Cycle”, which
includes, basically, technical and editorial changes to existing standards. The amendments to the standards shall be applied for
annual reporting periods beginning on or after January 1, 2019. Eni is
currently reviewing these new IFRSs (other than IFRS 9 and 15) to determine the likely impact on the Group’s financial statements.</t>
  </si>
  <si>
    <t>Disclosure Of Cash And Cash Equivalents [Abstract]</t>
  </si>
  <si>
    <t>Disclosure of cash and cash equivalents [text block]</t>
  </si>
  <si>
    <t>8 Cash and cash equivalents Cash and cash
equivalents of  €7,363 million (€5,674 million at December 31, 2016) included financial assets
with maturity of up to three months at the date of inception amounting to €5,591 million (€4,379 million
at December 31, 2016) and mainly included short-term deposits with financial institutions having notice of more than 48 hours. The average
maturity of financial assets due within 90 days was 7 days and the average interest rate was negative and amounted to
0.03% (negative 0.01% at December 31, 2016).</t>
  </si>
  <si>
    <t>Financial Assets Held For Trading</t>
  </si>
  <si>
    <t>Disclosure of financial assets held for trading [text block]</t>
  </si>
  <si>
    <t>9 Financial assets held for trading
(€ million) December 31, 2017 December 31, 2016
Quoted bonds issued by sovereign states 1,022 996
Other 4,990 5,170
6,012 6,166 Financial
assets held for trading of  €6,012 million (€6,166 million at December 31, 2016) related to Eni
SpA for €5,793 million (€6,062 million at December 31, 2016) and to Eni Insurance DAC for €219 million
(€104 million at December 31, 2016).
_____________
(23) The clarification of the scope of the IFRS 12 “Disclosure of Interests in Other Entities” has been applied from January 1, 2017. The Company
has established a liquidity reserve as part of its internal targets and financial strategy with a view of ensuring an adequate
level of flexibility to the Group development plans and of coping with unexpected fund requirements or difficulties in accessing
financial markets. The management of this liquidity reserve is performed through trading activities in view of the financial optimization
of returns, within a predefined and authorized level of risk tolerance, targeting the preservation of the invested capital and
the ability to promptly convert it into cash. Financial
assets held for trading of Eni SpA include securities subject to lending agreements of €845 million (€665 million
at December 31, 2016). The breakdown
by currency is provided below:
(€ million) December 31, 2017 December 31, 2016
Euro 4,232 4,319
U.S. dollar 1,025 699
Swiss franc 461 413
British pound 198 632
Australian dollar 79 51
Canadian dollar 17 52
6,012 6,166 The breakdown
by issuing entity and credit rating is presented below:
Nominal value (€ million)
Fair Value (€ million) Rating – Moody’s Rating – S&amp;P
Quoted bonds issued by sovereign states
Fixed rate bonds
Italy 478 477 Baa2 BBB
Poland 53 52 A2 BBB+
United States of America 53 45 Aaa AA+
Spain 45 41 Baa2 BBB+
Slovenia 33 34 Baa1 A+
Japan 25 21 A1 A+
Ireland 10 10 A2 A+
Canada 11 9 Aaa AAA
Chile 8 9 Aa3 A+
Slovakia 5 4 A2 A+
Sweden 4 4 Aaa AAA
Netherlands 2 2 Aaa AAA
South Korea 1 1 Aa2 AA
728 709
Floating rate bonds
Italy 300 304 Baa2 BBB
Belgium 7 7 Aa3 AA
United States of America 2 2 Aaa AA+
309 313
Total quoted bonds issued by sovereign states 1,037 1,022
Other Bonds
Fixed rate bonds
Quoted bonds issued by industrial companies 2,036 1,922 from Aaa to Baa3 from AAA to BBB-
Quoted bonds issued by financial and insurance companies 1,437 1,409 from Aaa to Baa3 from AAA to BBB-
Quoted bonds issued by supranational institutions 28 25 from Aaa to Aa3 from AAA to AA-
3,501 3,356
Floating rate bonds
Quoted bonds issued by financial and insurance companies 840 842 from Aaa to Baa3 from AAA to BBB-
Quoted bonds issued by industrial companies 789 754 from Aaa to Baa3 from AAA to BBB-
Quoted bonds issued by supranational institutions 45 38 from Aaa to Aa3 from AAA to AA-
1,674 1,634
Total other bonds 5,175 4,990
Total other financial assets held for trading 6,212 6,012 The fair
value hierarchy is level 1 for €5,140 million and level 2 for €872 million. During 2017, there were no transfers between
the different hierarchy levels of fair value.</t>
  </si>
  <si>
    <t>Financial Assets Available For Sale</t>
  </si>
  <si>
    <t>Disclosure of available-for-sale financial assets [text block]</t>
  </si>
  <si>
    <t>10 Financial assets available for sale
(€ million) December 31, 2017 December 31, 2016
Securities held for non-operating purposes
Quoted bonds issued by sovereign states 190 210
Quoted securities issued by financial institutions 17 28
207 238 The breakdown
by currency is provided below:
(€ million) December 31, 2017 December 31, 2016
Euro 176 199
U.S. Dollar 31 39
207 238 At December 31,
2017, bonds issued by sovereign states amounted to €190 million (€210 million at December 31, 2016).
The breakdown is presented below:
Nominal value (€ million)
Fair Value (€ million)
Nominal rate of return (%) Maturity date
Rating – Moody’s
Rating – S&amp;P
Fixed rate bonds
Belgium 27 30 from 3.75 to 4.25 from 2019 to 2021 Aa3 AA
Spain 25 27 from 1.40 to 5.50 from 2018 to 2021 Baa2 BBB+
France 17 19 from 1.00 to 3.25 from 2018 to 2023 Aa2 AA
Poland 15 18 from 4.50 to 6.38 from 2019 to 2022 A2 BBB+
Ireland 17 18 from 0.80 to 4.50 from 2019 to 2022 A2 A+
Iceland 14 15 from 2.50 to 5.88 from 2020 to 2022 A3 A
Italy 14 15 from 0,65 to 3,50 from 2018 to 2020 Baa2 BBB
Portugal 7 8 4.75 2019 Ba1 BBB-
Czech Republic 7 8 3.63 2021 A1 AA-
Slovenia 8 8 2.25 2022 Baa1 A+
Slovakia 7 7 1.50 2018 A2 A+
United States of America 6 6 from 1.25 to 3.13 from 2019 to 2020 Aaa AA+
Canada 5 5 1.63 2019 Aaa AAA
Finland 5 5 1.75 2019 Aa1 AA+
Netherlands 1 1 4.00 2018 Aaa AAA
Total 175 190 Quoted securities
amounting to €17 million (€28 million at December 31, 2016) were issued by financial institutions with
a rating from Aaa to Aa1 (Moody’s) and from AAA to AA+ (S&amp;P). The Group’s
insurance company Eni Insurance DAC held securities of  €207 million at the balance sheet date (€238 million
at December 31, 2016). From 2016, European insurance companies have been waived from retaining certain amounts of financial
assets to fund the loss provisions based on new capital and solvency requirements enacted by the EU Solvency II Directive. Therefore,
those securities are no longer held for operating purposes and are part of the Group liquidity reserve. The effects
of fair value measurement of securities are set out below:
(€ million) Fair value
Deferred tax liabilities
Other reserves of shareholders' equity
Carrying amount at December 31, 2016 5 (1 ) 4
Changes recognized in equity (5 ) 1 (4 )
Carrying amount at December 31, 2017 The fair
value was determined based on market quotations. The fair value hierarchy is level 1.</t>
  </si>
  <si>
    <t>Disclosure Of Trade And Other Receivables [Abstract]</t>
  </si>
  <si>
    <t>Disclosure of trade and other receivables [text block]</t>
  </si>
  <si>
    <t>11 Trade and other receivables
(€ million) December 31, 2017 December 31, 2016
Trade receivables 10,182 11,186
Financing receivables
- for operating purposes – short-term 84 86
- for operating purposes – current portion of long-term receivables 23 72
- for non-operating purposes 209 385
316 543
Other receivables
- from disposals 597 171
- other 4,642 5,693
5,239 5,864
15,737 17,593 Trade receivables
decreased by €1,004 million, of which €706 million related to the Gas &amp; Power segment. At December
31, 2017, Eni sold without recourse trade receivables due in 2018 for €2,051 million (€1,769 million at December 31,
2016 due in 2017). Derecognized receivables related to the Gas &amp; Power segment for €1,722 million and to the Refining
&amp; Marketing and Chemical segment for €329 million (€1,434 million e €335 million at December 31, 2016, respectively). Receivables
are stated net of the valuation allowance for doubtful accounts of  €2,729 million (€2,371 million
at December 31, 2016):
(€ million)
Trade receivables
Financing receivables
Other receivables Total
Carrying amount at December 31, 2016 1,817 68 486 2,371
Additions 539 31 388 927
Deductions (448 ) (1 ) (6 ) (455 )
Other changes (60 ) (8 ) (77 ) (114 )
Carrying amount at December 31, 2017 1,848 90 791 2,729 Additions
to the allowance for doubtful accounts amounted to €539 million (€503 million in 2016) and related essentially
to: (i) the Gas &amp; Power segment for €446 million, particularly in the retail business. Eni adopted mitigation
measures regarding the counterparty risk leveraging on specific actions of credit recovery and specialized external services; (ii)
the Exploration&amp; Production segment for €55 million and include impairments of trade receivables towards Venezuelan
counterparties for €19 million. Deductions
amounting to €448 million (€607 million in 2016) related to the Gas &amp; Power segment for €400 million
and related to the recognition of losses on doubtful accounts in the retail business. The aging
of trade and other receivables is presented below:
December 31, 2017 December 31, 2016
(€ million)
Trade receivables
Other receivables
Trade receivables
Other receivables
Neither impaired nor past due 8,800 4,604 9,243 4,869
Impaired (net of the valuation for doubtful accounts) 567 31 759 432
Not impaired and past due in the following periods:
- within 90 days 478 21 744 58
- 3 to 6 months 46 9 49 81
- 6 to 12 months 147 202 69 249
- over 12 months 144 372 322 175
815 604 1,184 563
10,182 5,239 11,186 5,864 The Group
has not booked any counterparty loss on certain trade and other receivables which were overdue at the balance sheet date, because
they pertained to highly-rated Italian and foreign public administrations, to other highly-reliable counterparties for supplies
of oil, natural gas, refined and chemical products and to retail customers of the Gas &amp; Power segment overdue by less than
90 days. Trade receivables
of the Exploration &amp; Production segment outstanding at December 31, 2017 amounted to €1,323 million (€1,764 million
at December 31, 2016) and included receivables of €438 million (€611 million at December 31, 2016)
in connection with supplies of equity hydrocarbons to State-owned oil companies in Egypt. The overdue amount of  €420
million ($443 million) outstanding as of 31 December 2016 was completely collected during 2017 through the implementation of commercial
and industrial agreements with the counterparties which dated back to 2015 when the Company started its actions to address the
issue of overdue trade receivables in Egypt. Furthermore, the amount included receivables due by State-owned companies in Iran.
The overdue amount of  €264 million outstanding as of 31 December 2016 was completely collected in 2017 through
the implementation of a Settlement Agreement signed in 2015. Under the terms of the agreement, an Eni’s subsidiary imported
and traded volumes of crude oil owned by the Iranian state companies, attributing Eni a rate of the proceeds of each deal. Trade receivables
in currencies other than euro amounted to €2,942 million (€3,629 million at December 31, 2016). Financing
receivables not associated with operating activities amounted to €209 million (€385 million at December 31,
2016) and related to: (i) deposits of Eni Insurance DAC for €127 million (€225 million at December 31,
2016); (ii) restricted deposits in escrow for €68 million of Eni Trading &amp; Shipping SpA (€137 million
at December 31, 2016) of which €39 million with BNP Paribas and €29 million with third counterparties. Financing
receivables in currencies other than euro amounted to €82 million (€121 million at December 31, 2016). Other receivables
net of allowances for doubtful account were as follows:
(€ million) December 31, 2017 December 31, 2016
Receivables originated from divestments 597 171
Accounts receivable from
- joint venture partners in exploration and production 3,369 4,111
- prepayments for services 261 372
- insurance companies 157 147
- non-financial government entities 2 49
- factoring arrangements 28 81
- non-Italian oil entities for oil tax refunds 32 40
- other receivables 793 893
4,642 5,693
5,239 5,864 Receivables
from divestments amounted to €597 million (€171 million at December 31, 2016) and related: (i) for
€153 million (€166 million at December 31, 2016) to the third and last instalment of a receivable on
the divestment of a 1.71% interest in the Kashagan project to the local partner KazMunayGas based on the agreements defined between
the international partners of the North Caspian Sea PSA and the Kazakh government, which enacted a new contractual framework for
managing project operations. The repayment scheme of the receivable was triggered by achievement of the agreed target production
level of the Kashagan field that was reached in 2016; (ii) the current portion of the deferred consideration of the divestment
of the two interests of respectively 10% and 30% in the Zohr project in Egypt for an overall amount of  €442 million
($530 million). The recovery of the receivable is expected by May and June 2018. The non-current portion is provided
in note 23 — Other non-current assets. Other receivables
of €4,642 million (€5,693 million at December 31, 2016) included €3,369 million (€4,111 million at December
31, 2016) of receivables owed by Eni’s partners in unincorporated joint ventures that are currently executing exploration
and production projects. The largest outstanding amount as of December 31, 2017 related to local partners in Nigeria (€1,507
million) and among these, in particular: (a) receivables for the cash calls due by the Nigerian national oil company NNPC for €713
million (€716 million at December 31, 2016). Changes from the previous year related to receivables accrued during the year
for €484 million and collections of €398 million, of which €350 million related to receivables accrued during
the year. The closing balance included overdue receivables of €646 million ($775 million) relating to the cash calls due
by the State oil Company in projects operated by Eni subject to a repayment agreement. Under the terms of the agreement, the overdue
amounts will be reimbursed to Eni through the sale of the production entitlement pertaining to the State Company derived from development
projects with low risk profile (rigless). Based on Eni’s Brent price scenario, the reimbursement will be accomplished over
a time horizon of three to five years. Consequently, these overdue receivables of €570 million ($684 million) are stated
in the balance sheet net of discount factor; (b) a receivable related to contractual recovery of costs incurred for an operated
oil project under arbitration procedure of €153 million. The opening balance of €382 million included another receivable
related to a non-operated oil project that has been completely written down in 2017 for €214 million. The assumptions for
the recovery of the outstanding receivable through a commercial agreement are confirmed. Additions
to the allowance for doubtful accounts of other receivables of  €388 million mainly related to the Exploration
&amp; Production segment for €375 million and were mainly taken in connection with the receivables described in the
paragraph above and towards the State owned Venezuelan company PDVSA. Other receivables
in currencies other than euro amounted to €4,799 million (€5,253 million at December 31, 2016). Because of
the short-term maturity and conditions of remuneration of trade and other receivables, the fair value approximated the carrying
amount. Receivables
with related parties are described in note 47 — Transactions with related parties.</t>
  </si>
  <si>
    <t>Disclosure of inventories [text block]</t>
  </si>
  <si>
    <t>12 Inventories
December 31, 2017 December 31, 2016
(€ million)
Crude oil, gas and petroleum products
Chemical products Other Total
Crude oil, gas and petroleum products
Chemical products Other Total
Raw and auxiliary materials and consumables 785 140 1,640 2,565 550 135 1,903 2,588
Products being processed and semi-finished products 133 7 140 99 9 1 109
Work in progress 1 1 2 2
Finished products and goods 1,287 489 83 1,859 1,394 389 86 1,869
Certificates and emission rights 56 56 69 69
2,205 636 1,780 4,621 2,043 533 2,061 4,637 Other inventories
of raw and auxiliary materials and consumables of  €1,640 million (€1,903 million at December 31,
2016) related to the Exploration &amp; Production segment for €1,441 million (€1,699 million at December 31,
2016) and primarily comprised materials relating to perforation activities and the maintenance of infrastructures and facilities. Certificates
and emission rights of  €56 million (€69 million at December 31, 2016) are measured at the fair
value determined based on market quotations. The fair value hierarchy is level 1. Inventories
of  €86 million (€82 million at December 31, 2016) were pledged to guarantee the estimated imbalance
in volumes input to/off-taken from the national gas network operated by Snam Rete Gas SpA. Changes in
inventories and in the loss provision were as follows:
2017 2016
(€ million)
Gross carrying amount
Loss provision
Net carrying amount
Gross carrying amount
Loss provision
Net carrying amount
Carrying amount at the beginning of the year 4,892 (255 ) 4,637 4,887 (308 ) 4,579
Changes 314 314 (29 ) (29 )
New or increased provisions (81 ) (81 ) (125 ) (125 )
Deductions 18 18 163 163
Currency translation differences (254 ) 22 (232 ) 61 (5 ) 56
Other changes (86 ) 51 (35 ) (27 ) 20 (7 )
Carrying amount at the end of the year 4,866 (245 ) 4,621 4,892 (255 ) 4,637 Changes of
the period amounting to €314 million related to the business lines Refining &amp; Marketing for €192 million and Chemical
for €129 million. Loss provision of €245 million related to the Exploration &amp; Production segment for €191
million.</t>
  </si>
  <si>
    <t>Disclosure Of Current Tax Assets [Abstract]</t>
  </si>
  <si>
    <t>Disclosure of current tax assets [text block]</t>
  </si>
  <si>
    <t>13 Current tax assets
(€ million) December 31, 2017 December 31, 2016
Italian subsidiaries 99 134
Subsidiaries outside Italy 92 249
191 383 Income taxes
are described in note 43 — Income tax expense.</t>
  </si>
  <si>
    <t>Disclosure Of Other Current Tax Assets [Abstract]</t>
  </si>
  <si>
    <t>Disclosure of other current tax assets [text block]</t>
  </si>
  <si>
    <t xml:space="preserve">14 Other current tax assets
(€ million) December 31, 2017 December 31, 2016
VAT 452 447
Excise and customs duties 217 161
Other taxes and duties 60 81
729 689 </t>
  </si>
  <si>
    <t>Disclosure Of Other Current Assets [Abstract]</t>
  </si>
  <si>
    <t>Disclosure of other current assets [text block]</t>
  </si>
  <si>
    <t>15 Other current assets
(€ million) December 31, 2017 December 31, 2016
Fair value of derivative financial instruments 1,231 2,248
Other current assets 342 343
1,573 2,591 The fair value
related to derivative financial instruments is disclosed in note 34 — Derivative financial instruments. Other assets
amounting to €342 million (€343 million at December 31, 2016) included gas volumes prepayments of 
€63 million that were made in previous reporting periods due to the take-or-pay obligations in the Company’s long-term
supply contracts, as the Company is forecasting to make-up the underlying gas volumes in the next 12 months (€90 million
at December 31, 2016). The non-current portion is indicated in note 23 — Other non-current assets. Transactions
with related parties are described in note 47 — Transactions with related parties.</t>
  </si>
  <si>
    <t>Property Plant And Equipment</t>
  </si>
  <si>
    <t>Disclosure of property, plant and equipment [text block]</t>
  </si>
  <si>
    <t xml:space="preserve">16 Property, plant and equipment
(€ million) Land Buildings
Plant and machinery
Industrial and commercial equipment
Other assets
Tangible assets in progress and advances Total
2017
Net book amount at the beginning of the year 448 810 50,270 300 309 18,656 70,793
Additions 2 20 153 27 52 8,236 8,490
Depreciation (71 ) (6,996 ) (63 ) (69 ) (7,199 )
Net (impairments) reversals (5 ) (5 ) 436 (1 ) (5 ) (213 ) 207
Disposals (12 ) (3 ) 3 (6 ) (1,430 ) (1,448 )
Write-off (3 ) (2 ) (234 ) (239 )
Currency translation differences (2 ) (3 ) (5,272 ) (8 ) (18 ) (1,722 ) (7,025 )
Other changes 47 87 10,571 (17 ) (2 ) (11,107 ) (421 )
Net book amount at the end of the year 478 835 49,162 236 261 12,186 63,158
Gross book amount at the end of the year 571 3,490 160,751 1,264 1,954 15,747 183,777
Provisions for depreciation and impairments 93 2,655 111,589 1,028 1,693 3,561 120,619
2016
Net book amount at the beginning of the year 510 818 40,667 326 403 25,281 68,005
Additions 1 22 204 32 42 8,766 9,067
Depreciation (66 ) (7,087 ) (66 ) (89 ) (7,308 )
Net (impairments) reversals (64 ) (3 ) 345 (1 ) (17 ) (174 ) 86
Write-off (198 ) (2 ) (89 ) (289 )
Currency translation differences 1 1 1,329 4 551 1,886
Reclassification to assets held for sale (8 ) (2 ) (1 ) (11 )
Other changes 8 40 15,011 11 (34 ) (15,679 ) (643 )
Net book amount at the end of the year 448 810 50,270 300 309 18,656 70,793
Gross book amount at the end of the year 537 3,416 167,007 1,415 2,160 22,737 197,272
Provisions for depreciation and impairments 89 2,606 116,737 1,115 1,851 4,081 126,479 A breakdown by segment
of capital expenditures is provided below:
(€ million) 2017 2016
Capital expenditures
Exploration &amp; Production 7,638 8,217
Gas &amp; Power 87 66
Refining &amp; Marketing and Chemical 712 655
Corporate and other activities 69 42
Elimination of intragroup profits (16 ) 87
8,490 9,067 Capital expenditures
included capitalized finance expenses of  €72 million (€105 million in 2016) related to the Exploration
&amp; Production segment (€56 million). The interest rates used for capitalizing finance expense ranged from 1.6% to
2.7% (2.7% to 5.3% at December 31, 2016). The main
depreciation rates used were substantially unchanged from the previous year and ranged as follows:
(%)
Buildings 2 - 10
Mineral exploration wells and plants UOP
Refining and chemical plants 2 - 17
Gas pipelines and compression stations 2 - 12
Power plants 5
Other plant and machinery 6 - 12
Industrial and commercial equipment 5 - 25
Other assets 10 - 20 The criteria
adopted by Eni for determining net (impairments) reversals is reported in note 19 — Impairment/reversal of tangible and intangible
assets. Disposals
of €1,448 million included the disposal of a 40% interest in the Zohr asset in Egypt for €1,328 million to BP (10%)
and Rosneft (30%) with a gain of € 1,281 million. The deferred consideration amounted to €553 million ($663 million),
of which €442 million ($530 million) will be collected by June 2018 (Notes 11 — Trade and other receivables and note
23 — Other non-current assets). Write-off
of  €239 million (€289 million in 2016) related for €237 million to the Exploration &amp;
Production (€93 million in 2016), of which €217 million relating to suspended exploration wells that did
not encountered enough quantities of commercial hydrocarbons to justify their completion as productive wells in particular in Egypt,
Norway and Ivory Coast. The amount
of €7,025 million relates to currency translations from U.S. dollar for €6,533 million. Other negative
changes of €421 million included the net effect of the divestment to ExxonMobil of a 35.7% interest in the joint operation
Mozambique Rovuma Venture SpA (former Eni East Africa SpA), concessionaire of the Area 4 offshore Mozambique where development
is underway, for €648 million. This effect was partially offset by an increase in capitalized asset retirement costs in the
Exploration &amp; Production segment amounting to €355 million (€665 million at December 31, 2016) mainly due to a
decrease in the discount rate curve, especially for the U.S. dollar, to the recognition of new retirement obligations and the revision
of cost estimates. Property,
plant and equipment include costs related to exploration activities and appraisal and tangible assets in progress and advances
of the Exploration &amp; Production segment:
(€ million)
Exploratory wells in progress
Exploratory wells completed and being evaluated
Exploratory successful wells in progress
Exploration activity and appraisal
Unproved mineral interest
Wells and installments in progress
Abandonment costs
Other tangible assets in progress Total
2017
Book amount at the beginning of the year 221 1,684 913 2,818 2,450 11,690 82 14,222 17,040
Additions 351 351 112 7,190 7,302 7,653
Net (impairments) reversals (13 ) (13 ) 147 (111 ) 36 23
Write-off (11 ) (217 ) (228 ) (2 ) (2 ) (230 )
Reclassifications (438 ) 173 (117 ) (382 ) (7 ) (9,538 ) (11 ) (9,556 ) (9,938 )
Other changes and currency translation differences (15 ) (377 ) (294 ) (686 ) (312 ) (2,676 ) (34 ) (3,022 ) (3,708 )
Book amount at the end of the year 108 1,263 489 1,860 2,390 6,553 37 8,980 10,840
2016
Book amount at the beginning of the year 93 1,737 807 2,637 2,212 19,458 21,670 24,307
Additions 402 402 2 7,777 7,779 8,181
Net (impairments) reversals (5 ) (5 ) 190 (210 ) (20 ) (25 )
Write-off (109 ) (109 ) (6 ) 27 21 (88 )
Reclassifications (282 ) 6 78 (198 ) (35 ) (15,699 ) (15,734 ) (15,932 )
Other changes and currency translation differences 8 50 33 91 81 370 55 506 597
Book amount at the end of the year 221 1,684 913 2,818 2,450 11,690 82 14,222 17,040 Reclassifications
of €9,938 million mainly related to: (i) development wells and plants in progress for €9,538 million; (ii) exploratory
successful wells for €382 million following the production start-up of the underlying projects during 2017 in Angola, Ghana,
Indonesia and Egypt. Changes in
exploration and appraisal activities comprised: (i) reclassifications of  €438 million of exploratory wells
in progress to completed exploration wells that are suspended pending final determination; (ii) write-offs of  €228 million
related to unsuccessful exploration wells. The following
information relates to the stratification of the suspended wells pending final determination (aging):
(€ million) 2017 2016 2015
Costs for exploratory wells suspended at the beginning of the period 1,684 1,737 1,568
Increases for which is ongoing the determination of proved reserves 451 282 550
Amounts previously capitalized and expensed in the period (217 ) (109 ) (501 )
Reclassification to successful exploratory wells following the estimation of proved reserves (278 ) (276 ) (30 )
Disposals (199 ) (4 )
Currency translation differences (178 ) 50 154
Costs for exploratory wells suspended at the end of the period 1,263 1,684 1,737
2017 2016 2015
(€ million)
(number of wells in Eni’s interest) (€ million)
(number of wells in Eni’s interest) (€ million)
(number of wells in Eni’s interest)
Costs capitalized and suspended for exploratory well activity
- within 1 year 222 7.95 16 1.05 368 5.32
- between 1 and 3 years 241 3.87 609 10.25 634 11.14
- beyond 3 years 800 21.44 1,059 21.55 735 18.97
1,263 33.26 1,684 32.85 1,737 35.43
Costs capitalized for suspended wells
- fields including wells drilled over the last 12 months 148 5.88 9 0.55 368 5.32
- fields for which the delineation campaign is in progress 261 4.69 251 3.51 228 4.13
- fields including commercial discoveries that proceeds to sanctioning 854 22.69 1,424 28.79 1,141 25.98
1,263 33.26 1,684 32.85 1,737 35.43 Unproved
mineral interests include costs allocated to unproved reserves following business combinations or costs incurred to acquire individual
properties. Unproved mineral interests were as follows:
(€ million) Congo Nigeria Turkmenistan USA Algeria Egypt Total
2017
Book amount at the beginning of the year 1,254 938 138 113 7 2,450
Additions 112 112
Net (impairments) reversals 72 75 147
Reclassification to proved mineral interest (7 ) (7 )
Other changes and currency translation differences (157 ) (113 ) (21 ) (14 ) (7 ) (312 )
Book amount at the end of the year 1,162 825 192 99 105 7 2,390
2016
Book amount at the beginning of the year 1,021 908 165 109 9 2,212
Additions 2 2
Net (impairments) reversals 190 190
Reclassification to proved mineral interest (31 ) (4 ) (35 )
Other changes and currency translation differences 43 30 4 4 81
Book amount at the end of the year 1,254 938 138 113 7 2,450 Unproved mineral
interest of  €2,390 million comprised a property known as Oil Prospecting License 245 (“OPL 245”),
located offshore Nigeria, with a net book value of  €818 million, which corresponded to the price paid to the
Nigeria Government to acquire a 50% interest in OPL 245, with the partner Shell acquiring the remaining 50%. As of December 31,
2017, the net book value of the property was €1,107 million, including capitalized exploration costs and pre-development
costs. The acquisition of OPL 245 is subject to judicial proceedings in Italy and in Nigeria for alleged corruption and money laundering
in respect of the Resolution Agreement signed on April 29, 2011, relating to the purchase of the license by Eni and Shell.
Those proceedings are disclosed in note 38 — Guarantees, Commitments and Risks. Additions of the year of 
€112 million related to the extension of an oil contract in Algeria. Accumulated
provisions for impairments amounted to €16,005 million (€17,558 million at December 31, 2016). At December 31,
2017, Eni pledged property, plant and equipment for €24 million primarily as collateral against certain borrowings (same
amount as of December 31, 2016). Government
grants recorded as a decrease of property, plant and equipment amounted to €110 million (€90 million at December 31,
2016). Assets acquired
under financial lease agreements amounted to €29 million (same amount as of December 31, 2016) and related to service
stations of the Refining &amp; Marketing business line. Contractual
commitments related to the purchase of property, plant and equipment are disclosed in note 38 — Guarantees, commitments
and risks — Liquidity risk. Property, plant and
equipment under concession arrangements are described in note 38 — Guarantees, commitments and risks — Assets
under concession arrangements. Property, plant and equipment by segment
(€ million) December 31, 2017 December 31, 2016
Property, plant and equipment, gross
Exploration &amp; Production 152,608 165,559
Gas &amp; Power 5,333 6,276
Refining &amp; Marketing and Chemical 24,554 24,119
Corporate and other activities 1,866 1,886
Elimination of intragroup profits (584 ) (568 )
183,777 197,272
Accumulated depreciation, amortization and impairment losses
Exploration &amp; Production 95,775 101,131
Gas &amp; Power 3,954 4,584
Refining &amp; Marketing and Chemical 19,625 19,477
Corporate and other activities 1,525 1,518
Elimination of intragroup profits (260 ) (231 )
120,619 126,479
Property, plant and equipment, net
Exploration &amp; Production 56,833 64,428
Gas &amp; Power 1,379 1,692
Refining &amp; Marketing and Chemical 4,929 4,642
Corporate and other activities 341 368
Elimination of intragroup profits (324 ) (337 )
63,158 70,793 </t>
  </si>
  <si>
    <t>Disclosure Of Inventory Compulsory Stock [Abstract]</t>
  </si>
  <si>
    <t>Disclosure of Inventory compulsory stock [text block]</t>
  </si>
  <si>
    <t>17 Inventory — compulsory stock
Compulsory
inventories of  €1,283 million (€1,184 million at December 31, 2016) were primarily held by Italian
subsidiaries for €1,267 million (€1,167 million at December 31, 2016) in accordance with minimum stock
requirements for oil and petroleum products set forth by applicable laws.</t>
  </si>
  <si>
    <t>Disclosure Of Intangible Assets Explanatory [Abstract]</t>
  </si>
  <si>
    <t>Disclosure of intangible assets and goodwill [text block]</t>
  </si>
  <si>
    <t>18 Intangible assets
(€ million)
Exploration rights
Industrial patents and intellectual property rights
Concessions, licenses, trademarks and similar items
Service concession arrangements
Intangible assets in progress and advances
Other intangible assets
Intangible assets with finite useful lives
Intangible assets with indefinite useful lives – Goodwill Total
2017
Net book amount at the beginning of the year 1,092 255 259 31 148 164 1,949 1,320 3,269
Additions 91 5 17 1 60 17 191 191
Amortization (65 ) (110 ) (84 ) (2 ) (25 ) (286 ) (286 )
Net (impairments) reversals 18 18 18
Write-off (24 ) (24 ) (24 )
Currency translation differences (115 ) (1 ) (2 ) (118 ) (23 ) (141 )
Other changes (2 ) 32 49 (74 ) (14 ) (9 ) (93 ) (102 )
Net book amount at the end of the year 995 182 240 30 134 140 1,721 1,204 2,925
Gross book amount at the end of the year 1,504 2,485 1,466 52 140 1,101 6,748
Provisions for amortization and impairments 509 2,303 1,226 22 6 961 5,027
2016
Net book amount at the beginning of the year 735 363 276 32 148 166 1,720 1,314 3,034
Additions 15 6 26 1 49 16 113 113
Amortization (18 ) (113 ) (81 ) (2 ) (39 ) (253 ) (253 )
Net (impairments) reversals 385 4 389 389
Write-off (61 ) (61 ) (61 )
Currency translation differences 36 (4 ) 32 6 38
Other changes (1 ) 38 (49 ) 21 9 9
Net book amount at the end of the year 1,092 255 259 31 148 164 1,949 1,320 3,269
Gross book amount at the end of the year 2,216 2,462 1,467 52 153 2,599 8,949
Provisions for amortization and impairments 1,124 2,207 1,208 21 5 2,435 7,000 Exploration
rights of  €995 million (€1,092 million at December 31, 2016) comprised the residual book value
of license and leasehold property acquisition costs relating to areas with proved reserves, which are amortized based on the UOP
criteria and are regularly reviewed for impairment. Furthermore, they include the cost of unproved areas which are suspended pending
a final determination of the success of the exploratory activity or until management confirms its commitment to the initiative.
Capital expenditures of €91 million in the year (€15 million in 2016) related to signature bonus for the
acquisition of new exploration acreage in Cyprus, Myanmar, Ivory Coast and the Isatay block in Kazhakstan. The breakdown
of exploration rights by type of asset was as follows:
(€ million) December 31, 2017 December 31, 2016
Proved licence and leasehold property acquisition costs 403 497
Unproved licence and leasehold property acquisition costs 586 579
Other mineral interests 6 16
995 1,092 Concessions,
licenses, trademarks and similar items for €182 million (€255 million at December 31, 2016) primarily
comprised transmission rights for natural gas imported from Algeria of  €141 million (€223 million
at December 31, 2016). Industrial
patents and intellectual property rights of  €240 million (€259 million at December 31, 2016)
related to Eni gas e luce SpA for €121 million and Eni SpA for €108 million (€235 million at December 31,
2016) and essentially concerned costs for the acquisition and internal development of software and rights for the use of production
processes and software. Intangible
assets in progress and advances of  €134 million (€148 million at December 31, 2016) related for
€78 million (€89 million at December 31, 2016) to capital expenditures in progress on natural gas pipelines
for which Eni has acquired transport rights. Other intangible
assets with finite useful lives of  €140 million (€164 million at December 31, 2016) comprised:
(i) royalties for the use of licenses by Versalis SpA for €37 million (€40 million at December 31,
2016); (ii) the estimated costs of Eni’s social responsibility projects in relation to oil development programs in Val d’Agri
and in the North Adriatic area connected to mineral rights under concession for €35 million (€41 million
at December 31, 2016) following commitments made with the Basilicata Region, the Emilia Romagna Region and the Province and
Municipality of Ravenna. Other changes
of goodwill of  €93 million in 2017 related to the change in the scope of consolidation due to the sale to third
parties of the company Eni Gas &amp; Power NV subsidiary to which included the goodwill deriving from the former acquisition in
Belgium of Nuon Belgium NV was allocated. The criteria
adopted by Eni for determining net impairments/reversals and the relevant breakdown by segment are reported in note 19 — Impairment/reversal
of tangible and intangible assets. The main amortization
rates used were substantially unchanged from the previous year and ranged as follows:
(%)
Exploration rights UOP - 33
Transport rights of natural gas 3
Other concessions, licenses, trademarks and similar items 3 - 33
Service concession arrangements 20 - 33
Other intangible assets 4 - 20 The carrying
amount of goodwill at the end of the year was €1,204 million (€1,320 million at December 31, 2016) net
of cumulative impairments charges amounting to €2,414 million (€2,524 million at December 31, 2016). A breakdown
of the stated goodwill by operating segment is provided below:
(€ million) December 31, 2017 December 31, 2016
Gas &amp; Power 932 1,025
Exploration &amp; Production 179 202
Refining &amp; Marketing 93 93
1,204 1,320 More information
about goodwill is reported in note 19 — Impairment/reversal of tangible and intangible assets.</t>
  </si>
  <si>
    <t>Impairment/reversal of tangible and intangible assets</t>
  </si>
  <si>
    <t>Impairmentreversal Of Tangible And Intangible Assets</t>
  </si>
  <si>
    <t>Disclosure of impairment of assets [text block]</t>
  </si>
  <si>
    <t>19 Impairment/reversal of tangible and intangible
assets
(€ million) 2017 2016
Impairment losses
Tangible assets (848 ) (1,067 )
Intangible assets (14 )
(862 ) (1,067 )
less:
- reversal of tangible assets 1,055 1,153
- reversal of intangible assets 32 389
225 475 In assessing
whether impairment is required, the carrying amounts of the assets are compared with their recoverable amounts. The recoverable
amount is the higher between an asset’s fair value less costs to sell and its value-in-use. In the event of an asset’s
impairment being reversed, the reversal may not raise the carrying amount above the value it would have stood at taking into account
depreciation, if no impairment had originally been recognized. Given the
nature of Eni’s activities, information on asset fair value is usually difficult to obtain unless negotiations with a potential
buyer are ongoing. Therefore, the recoverability is verified by estimating assets’ values-in-use (VIU). The valuation is
carried out for individual assets or for the smallest identifiable group of assets that generates cash inflows that are largely
independent from the cash inflows from other assets, or groups of assets (cash generating unit — CGU). The Group
has identified the following CGUs: (i) in the Exploration &amp; Production segment, individual oilfields or pools of oilfields
when technical, economic or contractual features make underlying cash flows interdependent; (ii) in the Gas &amp; Power segment,
in addition to the CGUs to which goodwill arisen from business combinations was allocated, electricity generation plants, international
pipelines and LNG vessels; (iii) in the Refining &amp; Marketing business line, refining plants, retail networks and assets related
to other distribution channels grouped by country of operations and type of network (retail outlets located along ordinary routes
and high-ways, wholesale facilities); and (iv) the Chemical business line has been assessed to be a single CGU. The value-in-use
is calculated by discounting the estimated future cash flows deriving from the continuing use of the CGUs and, if significant and
reasonably determinable, the cash flows deriving from disposal at the end of their useful lives. Cash flows are determined based
on the best information available at the time of the assessment. Cash flow projections for the first four years of each CGU evaluation
are extracted from the Company’s four-year plan adopted by the top management. The plan includes data points on expected
oil&amp;gas production volumes, sales volumes, capital expenditures, operating costs and margins and industrial and marketing set-up,
as well as trends on the main macroeconomic variables, including inflation, nominal interest rates and exchange rates. The estimation
of CGUs’ terminal values is based on cash flow projections beyond the four-year plan horizon, which are estimated based on
management’s long-term assumptions regarding the main macroeconomic variables (inflation rates, commodity prices, etc.) and
considering the expected useful lives of the Company’s CGUs and certain assumptions regarding future trends in revenues and
costs. In the case of the oil&amp;gas CGUs, management assumed the residual life of the reserves and the associated projections
of operating costs and development expenditures. The CGUs of the Refining &amp; Marketing business line and power plants are evaluated
based on the plant economic and technical life and the associated, normalized projections of operating costs and expenditures to
support plant efficiency. The CGUs of the gas market business to which goodwill has been allocated are evaluated based on the perpetuity
method of the last year-plan result assuming nominal growth rates equal to 0%. The terminal value of the Chemical business integrated
CGU considers the average economic useful life of the underlying assets and factors a normalized EBITDA (to reflect the cyclicality
of the sector) defined based on the average contribution margin of the plan. In projecting future commodity prices, management
assumed the price scenario adopted for the economic and financial projections of the Company’s four-year industrial plans
and for the assessment of capital projects returns. The Company’s price scenario is approved by the Board of Directors and
is based on internal assumptions about future trends in the fundamentals of demand and supply of crude oil and other commodities
as benchmarked against the market consensus forecasts and on forward prices of commodities for future delivery in case the level
of liquidity and reliability of future contracts is deemed fair. Values-in-use
is estimated by discounting post-tax cash flows at a rate, which corresponds for the Exploration &amp; Production and Refining
&amp; Marketing to the Company’s weighted average cost of capital (WACC) net of the risk factors attributable to the Gas
&amp; Power segment and the Chemical business line, the WACC of which is assessed on a stand-alone basis. Then the discount rates
are adjusted to factor in risks specific to each country of activity (adjusted post-tax WACC). Post-tax cash flows and discount
rates were adopted as they resulted in an assessment that substantially approximated a pre-tax assessment. At the date
of Eni’s valuations relating to the recoverability of fixed assets, the impairment indicators related to external factors
showed an improvement in respect to the external scenario utilized in 2016 impairment review. During 2017,
the oil market staged a gradual recovery, which gained strength in the last part of the year, driven by improving market fundamentals.
Global demand for crude oil increased due to macroeconomic expansion and oversupplies were curbed due to full implementation of
the OPEC agreement on production cuts, joined also by important non-OPEC countries (in particular Russia) and the decision to extend
it throughout 2018. These developments allowed for a reduction in global levels of crude oil inventories that had slowed down the
recovery in prices in the first half of the year. Based on those improved fundamentals and considering the existing uncertainties
about the medium-term evolution of the demand and supply balance, management basically confirmed its long-term assumption for the
benchmark Brent price to 72$/BBL in 2021 real terms (under the previous plan it was $71.4) in elaborating the Group financial projections
of the 2018 – 2021 industrial plan and the estimations of asset recoverability as of December 31, 2017. The profitability
margin of the refining activity was confirmed at 5$/bl for the long period; stable forecasts also for gas prices at the main European
hubs and for the spreads between those prices and the projected spot prices in Italy. The price/margin scenario in the petrochemical
business is expected to improve driven by a better macroeconomic outlook. The long-term forecasts are expected to be weak for the
clean spark spread of electricity due to oversupply and competition from other fuel/sources of power generation. At the balance
sheet date, the market capitalization of Eni amounting to €50 billion exceeded the book value of the consolidated net assets
equal to €48 billion. Despite the Group outlook of its impairment indicators has somewhat improved from one year ago, management
tested for impairment the totality of the Group’s fixed assets as provided by the Company’s internal guidelines. The 2017 WACC
of Eni, which is the driver for calculating the WACC of the oil&amp;gas and refining business segments to assess the value-in-use
of their relevant CGUs, recorded a marginal increase, up by 0.4 percentage point to 6.8% compared to 2016. This increase was
driven by a of the projections of higher risk-free yields. The WACC used in the Chemical business line decreased by 0.5 percentage
point to 8.5% driven by a reduced share volatility of the panel of quoted chemical companies utilized to estimate the WACC of the
Eni chemical business. The WACC in the Gas &amp; Power segment increased by 0.2 percentage points to 6% due to a higher country
risk of some activities outside Europe. The adjusted WACC rates for 2017 highlighted dispersion of values reflecting a noticeable
increase in the country risk in certain upstream areas. The adjusted WACC rates used for impairment test purposes in 2017 ranged
from 5.3% to 15.8% in the Exploration &amp; Production segment. In the Exploration&amp;
Production segment the Company recorded reversals of previous impairment losses before taxes for a total of €776 million
reflecting upward reserves revisions and costs reductions in relation to assets located in the UK, Turkmenistan and Congo and the
effects of the US tax reform. Impairment losses for a total of €636 million before taxes mainly concerned assets in Algeria,
Italy, USA, Congo and Venezuela driven by downward reserve revisions, re-phasing of development plans, project cancellation and
the country risk. The post-tax WACC relating to reversals of impairments of more than €100 million are in a range of 5.5
– 13.5%, corresponding to pre-tax rates ranging from 8.6% to 25.6%, respectively. In the Refining
&amp; Marketing business line the Company recorded impairment losses for €130 million related to the investments of
the year for compliance and stay-in-business related to CGUs fully impaired in prior years for which profitability expectations
have remained unchanged from the previous-year impairment review. In the Gas
&amp; Power segment the Company recorded net reversals of previous impairment losses for €146 million primarily reflecting
alignment to fair value of the gas distribution activities in Hungary for which the Company signed a preliminary selling agreement
in 2018. Such effect was partially offset by the impairment of certain power plants due to a negative margins outlook and of a
gas transportation infrastructure deriving from the increase in the discount rate adjusted for the country risk. A breakdown
by segment of impairments of tangible assets recorded and the associated tax effect is provided below:
(€ million) 2017 2016
Impairments
Exploration &amp; Production (636 ) (740 )
Gas &amp; Power (56 ) (167 )
Refining &amp; Marketing and Chemical (131 ) (120 )
Corporate and other activities (25 ) (40 )
(848 ) (1,067 )
Tax effects
Exploration &amp; Production 91 216
Gas &amp; Power 12 35
Refining &amp; Marketing and Chemical 35 32
Corporate and other activities 6
144 283
Impairments net of the relevant tax effects
Exploration &amp; Production (545 ) (524 )
Gas &amp; Power (44 ) (132 )
Refining &amp; Marketing and Chemical (96 ) (88 )
Corporate and other activities (19 ) (40 )
(704 ) (784 ) A breakdown
by segment of reversals of tangible assets recorded and the associated tax effect is provided below:
(€ million) 2017 2016
Reversals
Exploration &amp; Production 776 1,055
Gas &amp; Power 202 86
Refining &amp; Marketing and Chemical 77 12
1,055 1,153
Tax effects
Exploration &amp; Production (171 ) (315 )
Gas &amp; Power (5 ) (28 )
Refining &amp; Marketing and Chemical (24 ) (3 )
(200 ) (346 )
Reversals net of the relevant tax effects
Exploration &amp; Production 605 740
Gas &amp; Power 197 58
Refining &amp; Marketing and Chemical 53 9
855 807 Goodwill
acquired through business combinations has been allocated to the CGUs that are expected to benefit from the synergies of the acquisition. The
amount of goodwill outstanding at the reporting date mainly related to the Gas &amp; Power segment. A breakdown is disclosed below.
(€ million) December 31, 2017 December 31, 2016
Domestic gas market 835 835
Foreign gas market 97 190
- of which European market 95 188
932 1,025 Goodwill allocated
to the CGU domestic gas market was recognized upon the buy-out of the former Italgas SpA minorities in 2003 through a public offering
(€706 million). The acquired entity engaged in the retail sale of gas to the residential sector and middle and small-sized
businesses in Italy. In addition, further goodwill amounts have been allocated over the years following business combinations
with small, local companies selling gas to residential customers in focused territorial reach and municipalities synergic to Eni’s
activities. The impairment review performed at the balance sheet date confirmed the recoverability of the carrying amount of this
CGU including any allocated goodwill. Goodwill allocated
to the CGU European gas market, amounting to €95 million, was recorded following the business combinations of Altergaz
SA (now Eni Gas &amp; Power France SA) in France. The impairment review performed at the balance sheet date confirmed the recoverability
of the carrying amount of the CGU including any allocated goodwill. In assessing
the recoverability of the carrying amount of the Gas &amp; Power CGUs, including the allocated portion of goodwill, management
determined the value in use of those CGUs considering the sales margin exclusively of the retail market (excluding the wholesale
margins on sales to wholesalers, industrial and power generation customers). The assessment was performed considering the cash
flows of the four-year plan approved by management and incorporating the perpetuity of the last year of the plan to determine the
terminal value by assuming a nominal long-term growth rate equal to zero, unchanged from the previous reporting period. These cash
flows were discounted by using the post-tax WACC adjusted considering the specific country risk of 4.6% for Italy and 5.2% for
Europe. Post-tax cash flows and discount rates were adopted as they resulted in an assessment that substantially approximated a
pre-tax assessment. The excess
of the recoverable amount of the CGU Domestic gas market over its carrying amount including the allocated portion of goodwill (headroom)
amounting to €1,303 million would be reduced to zero under each of the following alternative hypothesis: (i) a
decrease of 65% on average in the projected commercial margins; (ii) an increase of 9.7 percentage points in the discount
rate; and (iii) a negative nominal growth rate of 16.8%.</t>
  </si>
  <si>
    <t>Investments</t>
  </si>
  <si>
    <t>Disclosure of investments [text block]</t>
  </si>
  <si>
    <t>20 Investments Equity-accounted investments
2017 2016
(€ million)
Investments in unconsolidated entities controlled by Eni
Joint ventures Associates Total
Investments in unconsolidated entities controlled by Eni
Joint ventures Associates Total
Book amount at the beginning of the year 168 2,675 1,197 4,040 175 1,275 1,403 2,853
Additions and subscriptions 63 444 507 8 1,085 63 1,156
Divestments and reimbursements (462 ) (462 ) (138 ) (138 )
Share of profit of equity-accounted investments 9 49 66 124 10 50 17 77
Share of loss of equity-accounted investments (7 ) (340 ) (6 ) (353 ) (8 ) (208 ) (154 ) (370 )
Deduction for dividends (32 ) (41 ) (13 ) (86 ) (2 ) (45 ) (53 ) (100 )
Changes in the scope of consolidation 2 2 5 564 569
Currency translation differences (13 ) (127 ) (128 ) (268 ) 5 12 29 46
Other changes (11 ) 53 (35 ) 7 (25 ) (58 ) 30 (53 )
Book amount at the end of the year 116 2,332 1,063 3,511 168 2,675 1,197 4,040 In 2017,
acquisitions and capital increases of  €507 million mainly related to capital contributions to companies engaged
in the execution of industrial projects in the interest of Eni: (i) Coral FLNG Ltd (€443 million) which is engaged
in the development of a floating production and storage unit of LNG in natural gas-rich Area 4 offshore Mozambique; and (ii) Lotte
Versalis Elastomers Co Ltd (€45 million) which is engaged in the production of premium elastomers in South Korea. Divestments
and reimbursements of €462 million related to: (i) the sale of a 25% stake in Coral FLNG SA for €222 million following
closing of the sale to ExxonMobil of 50% of the interest held by Eni in Area 4 in Mozambique; and (ii) capital reimbursements of
€165 million relating to Coral FLNG SA, €48 million relating to Angola LNG Ltd and €27 million relating
United Gas Derivatives Co. Eni’s
share of profit of equity-accounted investments and deductions for dividends pertained to the following entities:
2017 2016
(€ million)
Share of profit of equity- accounted investments
Deduction for dividends % of the investment
Share of profit of equity- accounted investments
Deduction for dividends % of the investment
Angola LNG Ltd 45 13.60
Eni BTC Ltd 27 100.00 6 100.00
PetroJunín SA 26 40.00 30 40.00
Unimar Llc 3 24 50.00 16 50.00
United Gas Derivatives Co 16 12 33.33 14 14 33.33
Gas Distribution Company of Thessaloniki – Thessaly SA 9 12 49.00 10 10 49.00
PetroSucre SA 30 26.00
Other investments 25 11 17 30
124 86 77 100 Eni’s
share of losses of equity-accounted investments related to the following entities:
2017 2016
(€ million)
Share of loss of equity- accounted investments % of the investment
Share of loss of equity- accounted investments % of the investment
Cardón IV SA 184 50.00 20 50.00
Saipem SpA 101 31.00 144 30.76
Unión Fenosa Gas SA 28 50.00 50.00
Matrìca SpA 17 50.00 4 50.00
PetroSucre SA 92 26.00
Angola LNG Ltd 62 13.60
PetroBicentenario SA 26 40.00
Other investments 23 22
353 370 Considering
risks and uncertainties in connection with the financial outlook of Venezuela, the Company assessed the recoverability of the book
value of two equity-accounted entities that are currently engaged in the execution of oil&amp;gas projects in the Country. The
two projects are the development of the Perla offshore gas field, operated by the local company Cardón IV, a joint venture
with another international oil company, and of the PetroJunín crude oil onshore field, operated by PetroJunín, a joint
venture with the state oil company PDVSA under the regime of  “Empresa Mixta”. The carrying amounts before any
valuation allowance of these two assets comprised current trade receivables and non-current activities, including tangible and
intangible assets, equity investments and financing loans related to operations, for an amount of approximately €2 billion.
To assess the recoverability of those assets, management performed a review based on empirical evidence and official statistics
of the most recent financial crises of sovereign states. On this basis and considering that Eni's gas supplies are strategic and
vital to the Country, in determining the recoverable value of the aforementioned assets, management carried out a risk appreciation
by projecting a deferral in the timing of credit collection. Furthermore, considering the deterioration in the country's operating
environment and the financial risks of recovering the invested capital, management reclassified the proved undeveloped reserves
of Perla to the unproved category (315 mmBOE) in line with the US SEC rules on the recognition of proved reserves. Based on
these drivers, in the 2017 financial statements management recorded impairment losses at Eni's above mentioned assets in Venezuela
for an overall amount of  €758 million. The accounting
under the equity method of Saipem SpA resulted in a loss of €101 million due to the recognition by the investee of restructuring
costs, losses from legal proceedings and impairment losses of tangible assets mainly in the offshore drilling business which is
impacted by the oil scenario. As of December 31, 2017, the net book value of Eni’s investment in Saipem of €1,413 million
was aligned with the corresponding share of the equity of the investee. However, the book value exceeded by about 20% the fair
value represented by the market capitalization of Saipem. This impairment indicator is reflective of investor uncertainty about
the rebalancing of the fundamentals in the oil sector and the timing of recovery in capital expenditures plans by the clients of
the Engineering &amp; Construction sector. The reasonableness of the evaluation was stress-tested applying contingencies to turnover
levels and contract margins that confirmed the outcomes of the assessment. Currency translation
differences of  €268 million were primarily related to translation of entities accounts denominated in U.S. dollar
(€189 million). Other changes
related to the impairment of Unión Fenosa Gas SA for €35 million (€84 million in 2016) due to lower
profitability prospects. The net carrying amount
of equity-accounted investments was related to the following entities:
December 31, 2017 December 31, 2016
(€ million)
Net carrying amount
Number of shares held % of the investment
Net carrying amount
Number of shares held % of the investment
Investments in unconsolidated entities controlled by Eni
Eni BTC Ltd 63 34,000,000 100.00 106 34,000,000 100.00
Other investments (*) 53 62
116 168
Joint ventures
Saipem SpA 1,413 308,767,968 31.00 1,497 3,087,679,689 30.76
Unión Fenosa Gas SA 350 273,100 50.00 434 273,100 50.00
PetroJunín SA 210 96,084,000 40.00 211 96,084,000 40.00
Gas Distribution Company of Thessaloniki – Thessaly SA 137 121,092,526 49.00 150 130,491,508 49.00
Lotte Versalis Elastomers Co Ltd 114 30,179,999 50.00 74 19,200,000 50.00
AET – Raffineriebeteiligungsgesellschaft mbH 32 1 33.33
Cardón IV SA 197 8,605 50.00
Unimar Llc 42 50 50.00
Other investments (*) 76 70
2,332 2,675
Associates
Angola LNG Ltd 802 1,483,352,000 13.60 916 1.551.760.000 13.60
United Gas Derivatives Co 82 2,600,000 33.33 117 950,000 33.33
Novamont SpA 71 6,667 25.00 77 6,667 25.00
Coral FLNG SA 54 2,500,000 25.00
AET – Raffineriebeteiligungsgesellschaft mbH 34 1 33.33
Other investments (*) 54 53
1,063 1,197
3,511 4,040
_________
(*) Each individual amount included herein was lower than €25 million. Equity-accounted
investments by industry segment are disclosed in note 46 — Information by industry segment and by geographical
area. Carrying amounts
of equity-accounted investments included differences between the purchase price of the interest acquired and the book value of
the corresponding fraction of net equity amounting to €70 million related to Novamont SpA for €43 million
and Unión Fenosa Gas SA for €27 million. These surpluses are due to the long-term profitability outlook of these
companies. As of December 31,
2017, the market value of the investments listed in stock markets was as follows:
Number of % of the Share price Market value
Saipem SpA 308,767,968 31.00 3.806 1,175 The table
below sets out the provisions for losses included in the provisions for contingencies of €182 million (€151 million
at December 31, 2016), primarily related to the following equity-accounted investments:
(€ million)
December 31, 2017
December 31, 2016
Industria Siciliana Acido Fosforico – ISAF – SpA (in liquidation) 95 95
Matrìca SpA 38
VIC CBM Ltd 30 34
PetroBicentenario SA 12 6
Société Centrale Eletrique du Congo SA 6 7
Other investments 1 9
182 151 Other investments
2017 2016
(€ million)
Investments in unconsolidated entities controlled by Eni Associates
Other investments - valued at cost Total
Investments in unconsolidated entities controlled by Eni Associates
Other investments - valued at fair value
Other investments - valued at cost Total
Net book amount at the beginning of the year 29 10 237 276 25 10 368 257 660
Additions and subscriptions 3 3 5 3 8
Divestments and reimbursements (6 ) (13 ) (19 ) (368 ) (31 ) (399 )
Currency translation differences (1 ) (22 ) (23 ) (2 ) 6 4
Other changes (9 ) (4 ) (5 ) (18 ) (1 ) (1 ) 5 3
Value at the end of the year 14 5 200 219 29 10 237 276
Gross book amount at the end of the year 15 5 207 227 30 10 240 280
Accumulated impairment charges 1 7 8 1 3 4 The net carrying
amount of other investments of  €219 million (€276 million at December 31, 2016) was related to
the following entities:
December 31, 2017 December 31, 2016
(€ million)
Net carrying amount
Number of shares held % of the investment
Net carrying amount
Number of shares held % of the investment
Investments in unconsolidated entities controlled by Eni (*) 14 29
Associates 5 10
Other investments:
- Nigeria LNG Ltd 99 118,373 10.40 112 118,373 10.40
- Darwin LNG Pty Ltd 32 213,995,164 10.99 49 213,995,164 10.99
- other (*) 69 76
200 237
219 276
__________
(*) Each individual amount included herein was lower than €25 million. Additional information
is included in note 48 — Other information about investments.</t>
  </si>
  <si>
    <t>Disclosure Of Financial Assets Explanatory [Abstract]</t>
  </si>
  <si>
    <t>Disclosure of other non-current financial assets [text block]</t>
  </si>
  <si>
    <t>21 Other financial assets
(€ million) December 31, 2017 December 31, 2016
Financing receivables held for operating purposes 1,602 1,785
Securities held for operating purposes 73 75
1,675 1,860 Financing
receivables held for operating purposes are stated net of the valuation allowance for doubtful accounts of  €640 million
(€480 million at December 31, 2016).
(€ million)
Reserve of allowance for doubtful accounts of financing receivables
Amount at December 31, 2016 480
Additions 211
Currency translation differences (49 )
Other changes (2 )
Amount at December 31, 2017 640 Financing
receivables held for operating purposes of  €1,602 million (€1,785 million at December 31, 2016)
primarily pertained to loans granted by the Exploration &amp; Production segment (€1,433 million) and the Gas &amp;
Power segment (€96 million). Financing
receivables granted to joint ventures and associates amounted to €1,214 million (€1,350 million at December 31,
2016). The greatest exposure is towards the joint venture Cardón IV SA (Eni’s interest 50%) in Venezuela, which is currently
operating and developing the Perla offshore gas field. At December 31, 2017, the exposure of Eni towards the joint venture
amounted to €955 million (€1,054 million at December 31, 2016). Additions
to the allowance for doubtful accounts of financing receivables of €211 million included: (i) a €102 million loss taken
at a financing receivable granted to Matrìca SpA (Eni’s share 50%), a joint venture with Novamont SpA for the production
of chemical products from renewable sources. The loan was granted to the joint venture to fund the “Polo Verde” project
of Porto Torres, Sardinia. Such impairment was driven by expectations for a lower repayment capacity of the venture considering
the industrial risks of the project; (ii) €109 million related to a financing receivables in the Exploration &amp; Production
segment primarily related to the shareholder loan granted to Cardón IV SA for €77 million due to the impairment loss
taken at the underlying industrial project (see note 20 — Investments). Financing
receivables held for operating purposes in currencies other than euro amounted to €1,428 million (€1,606 million
at December 31, 2016). Financing
receivables held for operating purposes due beyond five years amounted to €1,393 million (€1,519 million
at December 31, 2016). The valuation
at fair value of financing receivables of €1,610 million has been estimated based on the present value of expected future
cash flows discounted at rates ranging from -0.2% to 2.5% (-0.2% and 2.6% at December 31, 2016). Fair value estimation of financing
receivables did not include the shareholders’ loan towards the joint venture Cardón IV, which recoverability will depend
on the cash flows generated by the venture and the ability of Venezuela to overcome the ongoing financial crisis. The fair value
of this receivable equals the value-in-use of the underlying mineral project, which future cash flows have been estimated factoring
in the sovereign risk determined based on the range of possible developments in the Country financial scenario. Securities
of  €73 million (€75 million at December 31, 2016), designated as held-to-maturity investments,
are listed bonds issued by sovereign states for €69 million (€71 million at December 31, 2016) and by
the European Investment Bank for €4 million (same amount as of December 31, 2016). Securities
amounting to €20 million (same amount as of December 31, 2016) were pledged as guarantee of the deposit for gas
cylinders as provided for by the Italian law. The following
table analyses securities per issuing entity:
Amortized cost (€ million)
Nominal value (€ million)
Fair Value (€ million)
Nominal rate of return (%)
Maturity date
Rating - Moody’s
Rating - S&amp;P
Sovereign states
Fixed rate bonds
Italy 24 25 26 from 0.35 to 4.75 from 2018 to 2025 Baa2 BBB
Spain 15 14 15 from 1.40 to 4.30 from 2019 to 2020 Baa2 BBB+
Ireland 9 8 9 4.50 2018 A2 A+
Iceland 3 3 3 2.50 2020 A3 A
Poland 2 2 2 4.20 2020 A2 BBB+
Slovenia 2 2 2 4.13 2020 Baa1 A+
Belgium 2 2 2 1.40 2018 Aa3 AA
Floating rate bonds
Italy 12 11 11 from 2018 to 2019 Baa2 BBB
Total sovereign states 69 67 70
European Investment Bank 4 4 4 2018 Aaa AAA
73 71 74 Securities
having a maturity within five years amounted to €72 million. The fair
value of securities was derived from quoted market prices. Receivables
with related parties are described in note 47 — Transactions with related parties.</t>
  </si>
  <si>
    <t>Disclosure Of Deferred Taxes [Abstract]</t>
  </si>
  <si>
    <t>Disclosure of deferred taxes [text block]</t>
  </si>
  <si>
    <t>22 Deferred tax assets Deferred
tax assets are stated net of amounts of deferred tax liabilities that can be offset for €4,269 million (€4,286 million
at December 31, 2016).
(€ million)
Deferred tax assets
Provisions for impairments Total
Amount at December 31, 2016 9,412 (5,622 ) 3,790
Additions 2,341 (212 ) 2,129
Deductions (1,588 ) 349 (1,239 )
Currency translation differences (862 ) 202 (660 )
Other changes 37 21 58
Amount at December 31, 2017 9,340 (5,262 ) 4,078 Deferred
tax assets related for €2,070 million (€1,690 million at December 31, 2016) to the parent company Eni
SpA and other Italian subsidiaries that were part of the consolidated accounts for Italian tax purposes. Those assets were recorded
on the pre-tax loss of the year and on the recognition of deferred deductible expenses within the limits of the amounts expected
to be recovered in future years based on availability of expected future taxable profit. Deferred tax assets are
further described in note 32 — Deferred tax liabilities. Income taxes are
described in note 43 — Income taxes.</t>
  </si>
  <si>
    <t>Disclosure Of Other Non Current Assets Explanatory [Abstract]</t>
  </si>
  <si>
    <t>Disclosure of other non-current assets [text block]</t>
  </si>
  <si>
    <t xml:space="preserve">23 Other non-current assets
(€ million) December 31, 2017 December 31, 2016
Tax receivables from:
- Italian tax authorities
- income tax 62 73
- interest on tax credits 64 64
126 137
- non-Italian tax authorities 381 365
507 502
Other receivables:
- related to divestments 118 222
- other non-current 44 52
162 274
Fair value of derivative financial instruments 80 108
Other asset 574 464
1,323 1,348 Receivables
from divestments amounting to €118 million (€222 million at December 31, 2016) were net of the accumulated
provisions for impairments of  €125 million and included the present value of long-term portion of  €111 million
($133 million) of the receivable related to the divestment of a 10% stake of the Zohr asset in Egypt finalized in February 2017.
The current portion of the receivables is indicated in note 11 — Trade and other receivables. The accumulated
provisions for impairments of  €125 million related to a receivable deriving from the sale of an asset in Nigeria
and included the impairment of the year of  € 44 million. The fair
value related to derivative financial instruments is disclosed in note 34 — Derivative financial instruments. Other non-current
assets amounted to €574 million (€464 million at December 31, 2016) included €56 million
of deferred costs for take-or-pay gas volumes in connection to the Company’s long-term supply contracts (€113 million
at December 31, 2016). The portion that Eni plans to recover within the term of 12 months is indicated in note 15 — Other
current assets. Transactions
with related parties are described in note 47 — Transactions with related parties. </t>
  </si>
  <si>
    <t>Statement Table</t>
  </si>
  <si>
    <t>Disclosure of Short-term debt [text block]</t>
  </si>
  <si>
    <t>24 Short-term debt
(€ million) December 31, 2017 December 31, 2016
Commercial papers 1,664 2,738
Banks 201 155
Other financial institutions 377 503
2,242 3,396 The decrease
in short-term debt of  €1,154 million primarily related to net reimbursements for €581 million and
currency translation differences relating to foreign subsidiaries and debt denominated in foreign currency recorded by euro-reporting
subsidiaries for €574 million. Commercial
papers of  €1,664 million (€2,738 million at December 31, 2016) were issued by the Group’s
financial subsidiaries Eni Finance USA Inc for €1,070 million (€1,750 million at December 31, 2016)
and Eni Finance International SA for €594 million (€988 million at December 31, 2016). The breakdown
by currency of short-term debt is provided below:
(€ million) December 31, 2017 December 31, 2016
Euro 904 1,405
U.S. dollar 1,329 1,982
Other currencies 9 9
2,242 3,396 As of December 31,
2017, the weighted average interest rate on short-term debt was 1.3% (0.9% as of December 31, 2016). As of December 31,
2017, Eni retained undrawn uncommitted borrowing facilities amounting to €11,584 million (€12,267 million
at December 31, 2016). Those facilities bore interests and charges for undrawn that reflect prevailing market conditions. As of December 31,
2017, Eni was in compliance with covenants and other contractual provisions in relation to borrowing facilities. Because
of the short-term maturity and conditions of remuneration of short-term debts, the fair value approximated the carrying amount. Payables
due to related parties are described in note 47 — Transactions with related parties.</t>
  </si>
  <si>
    <t>Disclosure Of Trade And Other Payables [Abstract]</t>
  </si>
  <si>
    <t>Disclosure of trade and other payables [text block]</t>
  </si>
  <si>
    <t>25 Trade and other payables
(€ million) December 31, 2017 December 31, 2016
Trade payables 10,890 11,038
Advances 797 526
Other payables
- related to capital expenditures 2,094 2,158
- others 2,967 2,981
5,061 5,139
16,748 16,703 Down payments
and advances for €797 million (€526 million at December 31, 2016) related to the Exploration &amp; Production
segment for €444 million (€153 million at December 31, 2016) and included €180 million of
advances denominated in local currency relating to future supplies of equity hydrocarbons to our Egyptian State-owned partners
in relation to the operations of Eni’s Concession Agreements in the Country for the next four-year period and in particular,
among these, the Zohr project. Those advances have further reduced the Group net exposure towards the Country. Other payables
were as follows:
(€ million) December 31, 2017 December 31, 2016
Payables related to capital expenditures due to
Suppliers in relation to investing activities 1,804 1,835
Joint venture partners in exploration and production activities 264 219
Other 26 104
2,094 2,158
Other payables
Joint venture partners in exploration and production activities 1,968 2,057
Employees 184 180
Social security entities 84 94
Non-financial government entities 23 6
Other 708 644
2,967 2,981
5,061 5,139 Because of
the short-term maturity and conditions of remuneration of trade payables, the fair value approximated the carrying amount. Payables
due to related parties are described in note 47 — Transactions with related parties.</t>
  </si>
  <si>
    <t>Disclosure Of Income Tax Explanatory [Abstract]</t>
  </si>
  <si>
    <t>Disclosure of income tax payable explanatory [text block]</t>
  </si>
  <si>
    <t>26 Income tax payable
(€ million) December 31, 2017 December 31, 2016
Italian subsidiaries 174 97
Non-Italian subsidiaires 298 329
472 426 Income tax
payable is described in note 43 — Income taxes.</t>
  </si>
  <si>
    <t>Disclosure Of Other Tax Payable [Abstract]</t>
  </si>
  <si>
    <t>Disclosure of tax receivables and payables [text block]</t>
  </si>
  <si>
    <t xml:space="preserve">27 Other tax payable
(€ million) December 31, 2017 December 31, 2016
Excise and customs duties 824 634
Other taxes and duties 648 659
1,472 1,293 </t>
  </si>
  <si>
    <t>Disclosure Of Other Current Liabilities Explanatory [Abstract]</t>
  </si>
  <si>
    <t>Disclosure of other current liabilities [text block]</t>
  </si>
  <si>
    <t>28 Other current liabilities
(€ million) December 31, 2017 December 31, 2016
Fair value of derivatives financial instruments 1,011 2,108
Other liabilities 504 491
1,515 2,599 Fair value
related to derivative financial instruments is disclosed in note 34 — Derivative financial instruments. Other current
liabilities of  €504 million (€491 million at December 31, 2016) included the current portion
of advances received from Suez following a long-term agreement for supplying natural gas and electricity for €68 million
(€73 million at December 31, 2016). Non-current portion is disclosed in note 33 — Other non-current
liabilities. Transactions
with related parties are described in note 47 — Transactions with related parties.</t>
  </si>
  <si>
    <t>Long-term debt and current portion of long-term debt</t>
  </si>
  <si>
    <t>Disclosure Of Borrowings [Abstract]</t>
  </si>
  <si>
    <t>Disclosure of borrowings [text block]</t>
  </si>
  <si>
    <t xml:space="preserve">29 Long-term debt and current portion of long-term
debt
December 31, 2017 December 31, 2016
(€ million)
Long-term portion
Short-term portion Total
Long-term portion
Short-term portion Total
Banks 3,200 801 4,001 4,014 272 4,286
Ordinary bonds 16,520 1,445 17,965 16,044 2,959 19,003
Convertible bonds 387 387 383 383
Other financial institutions 72 40 112 123 48 171
20,179 2,286 22,465 20,564 3,279 23,843 The following
table reflects long-term debt and current portion of long-term debt as of December 31, 2017 by maturity:
At December 31, Long-term maturity
(€ million)
Maturity range 31.12.2017 2019 2020 2021 2022 After Total
Current maturity 2018
Banks 2018 – 2032 4,001 1,290 729 341 143 697 3,200 801
Ordinary bonds 2018 – 2043 17,965 2,486 2,371 934 697 10,032 16,520 1,445
Convertible bonds 2022 387 387 387
Other financial institutions 2018 – 2032 112 45 3 3 3 18 72 40
22,465 3,821 3,103 1,278 1,230 10,747 20,179 2,286 Long-term
debt and current portion of long-term debt of  €22,465 million (€23,843 million at December 31,
2016) decreased by €1,378 million. The decrease comprised new issuance of  €1,842 million net of repayments
made for €2,973 million and, as decrease, currency translation differences relating foreign subsidiaries and debt denominated
in foreign currency recorded by euro-reporting subsidiaries for €236 million. Eni entered
into long-term borrowing facilities with the European Investment Bank. These borrowing facilities are subject to the maintenance
of a minimum level of credit rating. According to the agreements, should the Company lose the minimum credit rating, new guarantees
could be required to be agreed upon with the European Investment Bank. In addition, Eni entered into long and medium-term facilities
subject to the maintenance of certain financial ratios based on the Consolidated Financial Statements of Eni with Citibank Europe
Plc, whose non-compliance allows the bank to request an early repayment. At December 31, 2017, debts subjected to restrictive
covenants amounted to €1,664 million (€1,953 million at December 31, 2016). Eni was in compliance with
those covenants. Ordinary
bonds of  €17.965 million (€19,003 million at December 31, 2016) consisted of bonds issued within
the Euro Medium Term Notes Program for a total of  €16,963 million and other bonds for a total of €1,002 million. The following
table provides a breakdown of ordinary bonds by issuing entity, maturity date, interest rate and currency as of December 31,
2017:
Discount on bond issue and accrued Maturity Rate %
(€ million) Amount expense Total Currency from to from to
Issuing entity
Euro Medium Term Notes
Eni SpA 1,500 16 1,516 EUR 2019 4.125
Eni SpA 1,200 17 1,217 EUR 2025 3.750
Eni SpA 1,000 37 1,037 EUR 2020 4.250
Eni SpA 1,000 32 1,032 EUR 2018 3.500
Eni SpA 1,000 27 1,027 EUR 2029 3.625
Eni SpA 1,000 19 1,019 EUR 2020 4.000
Eni SpA 1,000 8 1,008 EUR 2023 3.250
Eni SpA 1,000 7 1,007 EUR 2026 1.500
Eni SpA 900 (6 ) 894 EUR 2024 0.625
Eni SpA 800 1 801 EUR 2021 2.625
Eni SpA 800 (2 ) 798 EUR 2028 1.625
Eni SpA 750 13 763 EUR 2019 3.750
Eni SpA 750 7 757 EUR 2024 1.750
Eni SpA 750 4 754 EUR 2027 1.500
Eni SpA 700 700 EUR 2022 0.750
Eni SpA 650 (1 ) 649 EUR 2025 1.000
Eni SpA 600 (6 ) 594 EUR 2028 1.125
Eni Finance International SA 507 15 522 GBP 2018 2021 4.750 6.125
Eni Finance International SA 295 3 298 EUR 2028 2043 3.875 5.441
Eni Finance International SA 155 1 156 YEN 2019 2037 1.955 2.810
Eni Finance International SA 417 (3 ) 414 USD 2026 variable
16,774 189 16,963
Other bonds
Eni SpA 375 3 378 USD 2020 4.150
Eni SpA 292 292 USD 2040 5.700
Eni USA Inc 333 (1 ) 332 USD 2027 7.300
1,000 2 1,002
17,774 191 17,965 As of December 31,
2017, ordinary bonds maturing within 18 months of  €2,199 million were issued by Eni SpA for €1,795 million
and by Eni Finance International SA for €404 million. During 2017, new bonds of  €1,817 million were
issued by Eni SpA for €1,403 million and Eni Finance International SA for €414 million. The following
table provides a breakdown of convertible bonds issued by Eni SpA as of December 31, 2017:
(€ million) Amount
Discount on bond issue and accrued expense Total Currency Maturity Rate %
Issuing entity
Eni SpA 400 (13 ) 387 EUR 2022 0.000
400 (13 ) 387 The non-dilutive
equity-linked bond issued provides for by a redemption value linked to the market price of Eni’s shares. The bondholders
have “conversion” rights at certain times and/or in the presence of certain events, while the bonds will be cash-settled.
Accordingly, to hedge its exposure, Eni purchased cash-settled call options relating to Eni shares that will be settled on a net
cash basis. The convertible bond is measured at amortized cost. The conversion option, embedded in the financial instrument issued,
and the call option on Eni’s shares acquired are valued at fair value with effects recognized through profit and loss. The following
table provides a breakdown by currency of long-term debt, its current portion and the related weighted average interest rates.
December 31, 2017 (€ million)
Average rate (%)
December 31, 2016 (€ million)
Average rate (%)
Euro 20,094 2.4 21,545 2.7
U.S. dollar 1,694 4.8 1,587 5.2
British pound 521 5.3 540 5.3
Japanese yen 156 2.6 171 2.6
22,465 23,843 As of December 31,
2017, Eni retained undrawn long-term committed borrowing facilities of €5,802 million (€6,236 at December 31,
2016), of which €750 million due in 2018. Those facilities bore interest rates reflecting prevailing conditions on the
marketplace. Eni has
in place a program for the issuance of Euro Medium Term Notes up to €20 billion, of which €16.8 billion were
drawn as of December 31, 2017. Fair value
of long-term debt, including the current portion of long-term debt amounted to €23,764 million (€25,358 million
at December 31, 2016):
(€ million) December 31, 2017 December 31, 2016
Ordinary bonds 19,219 20,501
Convertible bonds 410 435
Banks 4,021 4,244
Other financial institutions 114 178
23,764 25,358 Fair value
of financial debt was calculated by discounting the expected future cash flows at discount rates ranging from -0.2% to 2.5% (-0.2%
and 2.6% at December 31, 2016). Information on net borrowings In assessing
its capital structure, Eni uses net borrowings, which is a non-GAAP financial measure. Eni calculates net borrowings as total finance
debt (short-term and long-term debt) derived from its Consolidated Financial Statements prepared in accordance with IFRS as issued
by the IASB less: cash, cash equivalents, held-for-trading securities and other financial assets, and certain highly-liquid investments
not related to operations including, among others, non-operating financing receivables and available-for-sale securities not related
to operations. Held-for-trading securities and other financial assets are part of a strategic reserve of liquidity that management
has established by reinvesting proceeds from the Group disposal plans and is intended to provide a certain degree of financial
flexibility in case of a prolonged price downturn, tight financial markets or in view of other Company’s purposes. Non-operating
financing receivables consist mainly of deposits with banks and other financing institutions and deposits in escrow. Available-for-sale
securities not related to operations consist primarily of government bonds and securities from financing institutions. These assets
are generally intended to absorb temporary surpluses of cash as part of the Company’s ordinary management of financing activities. Management
believes that net borrowings is a useful measure of Eni’s financial condition as it provides insight about the soundness
of Eni’s capital structure and the ways by which Eni’s operating assets are financed. In addition, management utilizes
the ratio of net borrowings to total shareholders’ equity including non-controlling interest (leverage) to assess Eni’s
capital structure, to analyze whether the ratio between finance debt and shareholders’ equity is well balanced according
to industry standards and to track management’s short-term and medium-term targets. Management continuously monitors trends
in net borrowings and trends in leverage in order to optimize the use of internally-generated funds versus funds from third parties.
The measure calculated in accordance with IFRS that is most directly comparable to net borrowings is total debt (short-term and
long-term debt). The most directly comparable measure, derived from IFRS reported amounts, to calculate leverage is the ratio of
total debt to shareholders’ equity (including non-controlling interest). Eni’s presentation and calculation of net
borrowings and leverage may not be comparable to that of other companies.
December 31, 2017 December 31, 2016
(€ million) Current
Non- current Total Current
Non- current Total
A. Cash and cash equivalents 7,363 7,363 5,674 5,674
B. Held-for-trading financial assets 6,012 6,012 6,166 6,166
C. Available-for-sale financial assets 207 207 238 238
D. Liquidity (A+B+C) 13,582 13,582 12,078 12,078
E. Financing receivables 209 209 385 385
F. Short-term debt towards banks 201 201 155 155
G. Long-term debt towards banks 801 3,200 4,001 272 4,014 4,286
H. Bonds 1,445 16,907 18,352 2,959 16,427 19,386
I. Short-term debt towards related parties 164 164 191 191
L. Other short-term liabilities 1,877 1,877 3,050 3,050
M. Other long-term liabilities 40 72 112 48 123 171
N. Total borrowings (F+G+H+I+L+M) 4,528 20,179 24,707 6,675 20,564 27,239
O. Net borrowings (N-D-E) (9,263 ) 20,179 10,916 (5,788 ) 20,564 14,776 Financial
assets held for trading of  €6,012 million (€6,166 million at December 31, 2016) are disclosed
in note 9 — Financial assets held for trading. Available-for-sale
securities of  €207 million (€238 million at December 31, 2016) were held for non-operating purposes
and related to Eni Insurance DAC. Current
financing receivables of  €209 million (€385 million at December 31, 2016) were held for non-operating
purposes. Changes
in gross borrowings were as following:
(€ million)
Long-term debt and current portion of long-term debt
Short-term debt Total
Carrying amount at December 31, 2016 23,843 3,396 27,239
Cash flows (1,131 ) (581 ) (1,712 )
Currency translation differences (236 ) (574 ) (810 )
Other non-monetary changes (11 ) 1 (10 )
Carrying amount at December 31, 2017 22,465 2,242 24,707 </t>
  </si>
  <si>
    <t>Disclosure Of Provisions For Contingent [Abstract]</t>
  </si>
  <si>
    <t>Disclosure of other provisions, contingent liabilities and contingent assets [text block]</t>
  </si>
  <si>
    <t>30 Provisions for contingencies
(€ million)
Provision for site restoration, abandonment and social projects
Environmental provision
Provision for litigations
Provision for taxes
Loss adjustments and actuarial provisions for Eni’s insurance companies
Provision for redundancy incentives
Provision for onerous contracts
Provision for losses on investments
Provision for OIL insurance cover
Provision for disposal and restructuring Other (*) Total
Carrying amount at December 31, 2016 8,419 2,691 954 732 207 176 165 153 88 58 253 13,896
New or increased provisions 217 567 162 181 9 46 16 193 1,391
Initial recognition and 370 370
Accretion discount 271 (9 ) 1 1 2 (2 ) 264
Reversal of utilized provisions (289 ) (237 ) (281 ) (225 ) (190 ) (17 ) (99 ) (13 ) (75 ) (1,426 )
Reversal of unutilized (10 ) (17 ) (50 ) (52 ) (32 ) (1 ) (10 ) (3 ) (25 ) (200 )
Currency translation differences (646 ) (1 ) (95 ) (66 ) (7 ) (7 ) (1 ) (11 ) (834 )
Other changes 11 9 11 (24 ) 7 3 (8 ) 4 (27 ) (14 )
Carrying amount at December 31, 2017 8,126 2,653 1,107 527 205 140 60 182 76 65 306 13,447 _________
(*) Each individual amount included herein was lower than €50 million. The
Group makes full provision for the future costs of decommissioning oil and natural gas wells, facilities and related pipelines
on a discounted basis upon installation. The decommissioning provisions at the reporting date amounted to €8,126 million
and included the discounted estimated costs that the Company expects to incur for decommissioning oil and natural gas production
facilities at the end of the producing lives of fields, well-plugging, abandonment and site restoration of the Exploration &amp;
Production segment for €7,649 million. Estimate revisions of  €370 million were primarily due to a
decrease in the discount rate curve in particular for the U.S. dollar, new provisions of the year and the revision of cost estimates.
The accretion discount recognized in the profit and loss account for €271 million was determined based on discount rates
ranging from -0.1% to 5.9% (from -0.01% to 5.8% at December 31, 2016). Main expenditures associated with decommissioning operations
are expected to be incurred over a 45-year period. Provisions
for environmental risks of  €2,653 million included the estimated costs for environmental clean-up and remediation
of soil and groundwater in areas owned or under concession where the Group performed in the past industrial operations that were
progressively divested, shut down, dismantled or restructured. The provision has been accrued because at the balance sheet date
there is a legal or constructive obligation for Eni to carry out environmental clean-up and remediation and the expected costs
can be estimated reliably. The provision includes the expected charges associated with strict liability related to obligations
of cleaning up and remediating polluted areas that met the parameters set by the law at the time when the pollution occurred or
because Eni assumed the liability of other operators when took over the ownership of the site. Those environmental provisions are
recognized when an environmental project is approved by or filed with the relevant administrative authorities or a constructive
obligation has arisen whereby the Company commits itself to performing certain cleaning-up and restoration projects and a reliable
cost estimation is available. At December 31, 2017, environmental provision primarily related to Syndial SpA for €2,119 million
and to the Refining &amp; Marketing business line for €326 million. Provisions
for litigations of  €1,107 million comprised the expected liabilities associated with legal proceedings and other
matters arising from contractual claims, contract renegotiations, including arbitration, fines and penalties due to antitrust proceedings
and administrative matters. These provisions represented the Company’s best estimate of the expected probable liabilities
associated with pending litigation and commercial disputes and primarily related to the Exploration &amp; Production segment for
€494 million and the Gas &amp; Power segment for €457 million. Provisions for taxes
of  €527 million included the estimated charges that the Company expects to incur for unsettled tax claims in
connection with uncertainties in the application of tax rules at certain Italian and non-Italian subsidiaries in the Exploration&amp;
Production segment (€499 million). Loss adjustments
and actuarial provisions of Eni’s insurance company Eni Insurance DAC of €205 million represented the estimated
liabilities accrued on the basis for third parties claims. Against such liability was recorded a receivable of  €157 million
recognized towards insurance companies for reinsurance contracts. Provisions
for redundancy incentives of  €140 million were recognized due to a restructuring program involving the Italian
personnel related to past reporting periods. Provisions
for onerous contracts of  €60 million related to the execution of contracts where the expected costs exceed the
relevant benefits. In particular, the provision comprised the estimated expected losses on unutilized infrastructures for gas
transportation. Utilizations of €99 million essentially related to charges for unutilized infrastructures of regasification
and gas transportation.</t>
  </si>
  <si>
    <t>Provisions For Employee Benefits [Abstract]</t>
  </si>
  <si>
    <t>Disclosure of employee benefits [text block]</t>
  </si>
  <si>
    <t xml:space="preserve">31 Provisions for employee
benefits
(€ million) December 31, 2017 December 31, 2016
TFR 284 298
Foreign defined benefit plans 409 276
FISDE and other foreign medical plans 122 124
Other benefit plans 207 170
1,022 868 Provisions
for benefits upon termination of employment primarily related to a provisions accrued by Italian companies for employee retirement,
determined using actuarial techniques and regulated by Article 2120 of the Italian Civil Code. Pension
funds are defined benefit plans provided by foreign subsidiaries located mainly in Nigeria, Germany and the United Kingdom. Benefits
under these plans consist of payments based on seniority and the salary paid in the last year of service, or alternatively, the
average annual salary over a defined period prior to the retirement. Group companies
provide healthcare benefits. Liability to these plans (FISDE and other foreign healthcare plans) and the current cost are limited
to the contributions made by the Company for retired managers. Other benefits
primarily consisted of monetary and long-term incentive schemes to Group managers. Provisions for the monetary incentive scheme
are assessed based on the estimated bonuses that will be granted to those managers who will achieve certain individual performance
goals weighted with the likelihood that the Company delivers the planned profitability targets. The benefit has a three-year vesting
period and incurs when the commitment arises towards Eni’s management, based on the achievement of corporate goals. The estimate
is subject to adjustments in subsequent years based on the results achieved and the update of the result forecasted (above
or below the target). This benefit is applied pro-rata temporis over the three-year period depending on the results of the performance
parameters. Provisions for the long-term incentive scheme are assessed based on the estimated trends of a performance indicator
as benchmarked against a group of international oil companies. Both of these incentive schemes normally vest over a three-year
period. Present
value of employee benefits, estimated by applying actuarial techniques, consisted of the following:
December 31, 2017 December 31, 2016
(€ million) TFR
Foreign defined benefit plans
FISDE and other foreign medical plans
Other benefit plans Total TFR
Foreign defined benefit plans
FISDE and other foreign medical plans
Other benefit plans Total
Present value of benefit liabilities at beginning of year 298 895 124 170 1,487 281 1,240 156 153 1,830
Current cost 24 2 54 80 28 2 56 86
Interest cost 3 29 2 1 35 6 34 3 1 44
Remeasurements: (6 ) 54 (1 ) 3 50 19 22 (17 ) 1 25
- actuarial (gains) losses due to changes in demographic assumptions (14 ) (14 ) (2 ) (2 ) (1 ) (2 ) (7 )
- actuarial (gains) losses due to changes in financial assumptions (5 ) 71 3 69 11 30 (2 ) 2 41
- experience (gains) losses (1 ) (3 ) (1 ) (5 ) 10 (6 ) (14 ) 1 (9 )
Past service cost and (gains) losses settlements (1 ) 30 29 (7 ) 2 (3 ) (8 )
Plan contributions: 1 1 1 1
- employee contributions 1 1 1 1
Benefits paid (10 ) (37 ) (5 ) (37 ) (89 ) (8 ) (33 ) (6 ) (31 ) (78 )
Reclassification to asset held for sale (12 ) (2 ) (14 )
Changes in the scope of consolidation (1 ) (15 ) (1 ) (3 ) (20 )
Currency translation differences and other changes 59 1 (9 ) 51 (390 ) (16 ) (7 ) (413 )
Present value of benefit liabilities at end of year (a) 284 997 122 207 1,610 298 895 124 170 1,487
Plan assets at beginning of year 619 619 707 707
Interest income 20 20 20 20
Return on plan assets 12 12 42 42
Past service cost and (gains) losses settlements (3 ) (3 )
Plan contributions: 24 24 25 25
- employee contributions 1 1 1 1
- employer contributions 23 23 24 24
Benefits paid (25 ) (25 ) (19 ) (19 )
Changes in the scope of consolidation (15 ) (15 )
Currency translation differences and other changes (47 ) (47 ) (153 ) (153 )
Plan assets at end of year (b) 588 588 619 619
Net liability recognized at end of year (a-b) 284 409 122 207 1,022 298 276 124 170 868 Employee
benefit plans included the liability attributable to joint venture partners operating in exploration and production activities
of  €177 million (€60 million at December 31, 2016). Eni recorded a receivable for an amount equivalent to such
liability. Foreign
defined benefit plans amounting to €409 million (€276 million at December 31, 2016) primarily related
to pension plans for €334 million (€184 million at December 31, 2016). Other
employee benefit plans of  €207 million (€170 million at December 31, 2016) related to: (i) defined
benefit plans for €13 million (€12 million at December 31, 2016) related to the Gas fund; and (ii) long-term
benefit plans for €194 million (€158 million at December 31, 2016) of which deferred monetary incentive
plans for €120 million (€99 million at December 31, 2016), jubilee awards for €22 million
(€28 million at December 31, 2016), long-term incentive plan for €13 million (€14 million
at December 31, 2016), isopensione Costs charged
to the profit and loss account consisted of the following:
(€ million) TFR
Foreign defined benefit plans
Fisde and other foreign medical plans
Other benefit plans Total
2017
Current cost 24 2 54 80
Past service cost and (gains) losses on (1 ) 30 29
Interest cost (income), net:
- interest cost on liabilities 3 29 2 1 35
- interest income on plan assets (20 ) (20 )
Total interest cost (income), net 3 9 2 1 15
- of which recognized in “Payroll and related cost” 1 1
- of which recognized in “Financial income (expense)” 3 9 2 14
Remeasurements for long-term plans 3 3
Total 3 32 4 88 127
- of which recognized in “Payroll and related cost” 23 2 88 113
- of which recognized in “Financial income (expense)” 3 9 2 14
2016
Current cost 28 2 56 86
Past service cost and (gains) losses on (4 ) 2 (3 ) (5 )
Interest cost (income), net:
- interest cost on liabilities 6 34 3 1 44
- interest income on plan assets (20 ) (20 )
Total interest cost (income), net 6 14 3 1 24
- of which recognized in “Payroll and related cost” 1 1
- of which recognized in “Financial income (expense)” 6 14 3 23
Remeasurements for long-term plans (1 ) (1 )
Total 6 38 7 53 104
- of which recognized in “Payroll and related cost” 24 4 53 81
- of which recognized in “Financial income (expense)” 6 14 3 23 Costs recognized
in other comprehensive income consisted of the following:
2017 2016
(€ million) TFR
Foreign defined benefit plans
Fisde and other foreign medical plans Total TFR
Foreign defined benefit plans
Fisde and other foreign medical plans
Other benefit plans Total
Remeasurements
Actuarial (gains)/losses due to changes in demographic assumptions (14 ) (14 ) (2 ) (2 ) (1 ) 1 (4 )
Actuarial (gains)/losses due to changes in financial assumptions (5 ) 71 66 11 30 (2 ) 1 40
Experience (gains) losses (1 ) (3 ) (1 ) (5 ) 10 (6 ) (14 ) (10 )
Return on plan assets (12 ) (12 ) (42 ) (42 )
(6 ) 42 (1 ) 35 19 (20 ) (17 ) 2 (16 ) Plan assets
consisted of the following:
(€ million)
Cash and cash equivalents
Equity securities
Debt securities
Real estate Derivatives
Investment funds
Assets held by insurance company Other Total
December 31, 2017
Plan assets with a quoted market price 16 48 329 10 9 60 13 100 585
Plan assets without a quoted market price 3 3
16 48 329 10 9 60 16 100 588
December 31, 2016
Plan assets with a quoted market price 105 49 270 11 1 65 14 101 616
Plan assets without a quoted market price 3 3
105 49 270 11 1 65 17 101 619 Plan assets
are generally managed by external asset managers pursuing investment strategies, defined by Eni’s companies, with the aim
of ensuring that assets are sufficient to pay the benefits. For this purpose, the investments are aimed at maximizing the expected
return and limit the risk level through proper diversification. The main
actuarial assumptions used in the measurement of the liabilities at year-end and in the estimate of costs expected for 2018 consisted
of the following:
TFR
Foreign defined benefit plans
FISDE and other foreign medical plans
Other long-term benefit plans
2017
Discount rate (%) 1.5 0.6-15.5 1.5 0.0-1.5
Rate of compensation increase (%) 2.5 1.5-13.5
Rate of price inflation (%) 1.5 0.6-14.8 1.5 1.5
Life expectations on retirement at age 65 (years) 13-24 24
2016
Discount rate (%) 1.0 0.6-17.5 1.0 0.0-1.0
Rate of compensation increase (%) 2.0 1.0-15.0
Rate of price inflation (%) 1.0 0.6-13.5 1.0 1.0
Life expectations on retirement at age 65 (years) 13-24 24 The following
is an analysis by geographical area related to the main actuarial assumptions used in the valuation of the principal foreign defined
benefit plans:
Euro area
Rest of Europe Africa
Other areas
Foreign defined benefit plans
2017
Discount rate (%) 1.5-1.8 0.6-2.5 3.7-15.5 4.1-8.0 0.6-15.5
Rate of compensation increase (%) 1.5-3.0 2.5-3.7 5.0-13.5 1.5-10.0 1.5-13.5
Rate of price inflation (%) 1.5-1.9 0.6-3.4 3.7-14.8 1.5-4.8 0.6-14.8
Life expectations on retirement at age 65 (years) 21 22-24 13-17 13-24
2016
Discount rate (%) 1.0-2.0 0.6-2.7 3.5-17.5 7.3-8.1 0.6-17.5
Rate of compensation increase (%) 1.0-3.0 2.3-3.8 5.0-15.0 7.8-10.0 1.0-15.0
Rate of price inflation (%) 1.0-1.8 0.6-3.4 3.5-13.5 5.0-5.5 0.6-13.5
Life expectations on retirement at age 65 (years) 21-22 23-24 13-15 13-24 The discount
rate used was determined on the base of corporate bond yields (rating AA) in countries with a significant market, or in the absence,
of government bond yields. The demographic tables adopted are those used by each country for the assessments of IAS 19. The inflation
rate is consistent with the discount rate adopted determined based on the inflation rate implicit in the securities financial markets. The effects
of a possible change in the main actuarial assumptions at the end of the year are listed below:
Discount rate
Rate of price inflation
Rate of increases in pensionable salaries
Healthcare cost trend rate
Rate of increases to pensions in payment
(€ million) 0.5% Increase 0.5% Decrease 0.5% Increase 0.5% Increase 0.5% Increase 0.5% Increase
December 31, 2017
Effect on DBO
TFR (13 ) 14 9
Foreign defined benefit plans (72 ) 79 24 20 13
FISDE and other foreign medical plans (7 ) 7 7
Other benefit plans (3 ) 1 1
December 31, 2016
Effect on DBO
TFR (15 ) 16 10
Foreign defined benefit plans (57 ) 66 33 15 23
FISDE and other foreign medical plans (7 ) 8 8
Other benefit plans (2 ) 2 1 The sensitivity
analysis was performed based on the results for each plan through assessments calculated considering modified parameters. The amount
of contributions expected to be paid for employee benefit plans in the next year amounted to €123 million, of which
€59 million related to defined benefit plans. The following
is an analysis by maturity date of the liabilities for employee benefit plans:
(€ million) TFR
Foreign defined benefit plans
FISDE and other foreign medical plans
Other benefit plans
December 31, 2017
2018 16 47 5 66
2019 17 65 5 60
2020 18 70 5 46
2021 17 79 5 8
2022 14 84 5 6
2023 and thereafter 202 64 97 31
December 31, 2016
2017 13 31 5 37
2018 14 44 5 59
2019 15 33 5 52
2020 17 33 5 3
2021 19 38 5 3
2022 and thereafter 220 97 99 42 The weighted
average duration of the liabilities for employee benefit plans was the following:
TFR
Foreign defined benefit plans
FISDE and other foreign medical plans
Other benefit plans
2017
Weighted average duration (years) 10.1 17.5 13.7 3.0
2016
Weighted average duration (years) 10.3 17.9 13.9 3.4 </t>
  </si>
  <si>
    <t>Disclosure Of Deferred Taxes Liabilities [Abstract]</t>
  </si>
  <si>
    <t>Disclosure Of deferred Tax Liabilities [text block]</t>
  </si>
  <si>
    <t>32 Deferred tax liabilities
Deferred
tax liabilities were recognized net of the amounts of deferred tax assets that can be offset for €4,269 million (€4,286 million
at December 31, 2016).
(€ million)
Deferred tax liabilities
Amount at December 31, 2016 6,667
Additions 1,171
Deductions (835 )
Currency translation differences (1,123 )
Other changes 20
Amount at December 31, 2017 5,900 Deferred
tax assets and liabilities consisted of the following:
(€ million) December 31, 2017 December 31, 2016
Deferred tax liabilities 10,169 10,953
Deferred tax assets available for offset (4,269 ) (4,286 )
5,900 6,667
Deferred tax assets not available for offset (4,078 ) (3,790 )
Net deferred tax liabilities 1,822 2,877 Net deferred
tax liabilities of  €1,822 million (€2,877 million at December 31, 2016) included the recognition
of the deferred tax effect against equity of the fair value measurement of derivatives designated as cash flow hedge (deferred
tax liabilities for €57 million) and the revaluation of defined benefit plans (deferred tax assets for €19 million). The most
significant temporary differences giving rise to net deferred tax liabilities are disclosed below:
(€ million)
Carrying amount at December 31, 2017
Carrying amount at December 31, 2016
Deferred tax liabilities
Accelerated tax depreciation 8,323 8,899
Difference between the fair value and the carrying amount of assets acquired 1,106 1,269
Site restoration and abandonment (tangible assets) 305 348
Application of the weighted average cost method in evaluation of inventories 70 81
Other 365 356
10,169 10,953
Deferred tax assets, gross
Carry-forward tax losses (5,240 ) (4,722 )
Site restoration and abandonment (provisions for contingencies) (2,747 ) (2,881 )
Timing differences on depreciation and amortization (2,164 ) (2,260 )
Accruals for impairment losses and provisions for contingencies (1,404 ) (1,413 )
Impairment losses (801 ) (906 )
Over/Underlifting (395 ) (270 )
Employee benefits (194 ) (163 )
Unrealized intercompany profits (130 ) (118 )
Other (534 ) (965 )
(13,609 ) (13,698 )
Impairments of deferred tax assets 5,262 5,622
Deferred tax assets, net (8,347 ) (8,076 )
Net deferred tax liabilities 1,822 2,877 The following
table summarizes the changes in deferred tax liabilities and assets:
(€ million)
Deferred tax liabilities
Deferred tax assets, gross
Impairments of deferred tax assets
Deferred tax assets, net
Net deferred tax liabilities
2017
Carrying amount at the beginning of the year 10,953 (13,698 ) 5,622 (8,076 ) 2,877
Additions 1,171 (2,341 ) 212 (2,129 ) (958 )
Deductions (835 ) 1,588 (349 ) 1,239 404
Currency translation differences (1,123 ) 862 (202 ) 660 (463 )
Other changes 3 (20 ) (21 ) (41 ) (38 )
Carrying amount at the end of the year 10,169 (13,609 ) 5,262 (8,347 ) 1,822
2016
Carrying amount at the beginning of the year 10,780 (12,307 ) 5,099 (7,208 ) 3,572
Additions 1,796 (2,994 ) 667 (2,327 ) (531 )
Deductions (1,486 ) 1,208 (254 ) 954 (532 )
Currency translation differences 229 (185 ) 80 (105 ) 124
Other changes (366 ) 580 30 610 244
Carrying amount at the end of the year 10,953 (13,698 ) 5,622 (8,076 ) 2,877 The decreases
in net deferred tax liabilities of  €404 million include €115 million of net impairments of deferred tax assets
due to the tax reform implemented in the USA. Italian taxation
law allows the carry-forward of tax losses indefinitely. Foreign taxation laws generally allow the carry-forward of tax losses
over a period longer than five years, and in many cases, indefinitely. An average tax rate of 24% was applied to tax losses
of Italian subsidiaries to determine the portion of the carry-forwards tax losses, which will be utilized in future years
to offset expected taxable profit. The corresponding rate for foreign subsidiaries was 36.7%. Carry-forward
tax losses amounted to €17,773 million out of which €13,545 million can be used indefinitely. Carry-forward tax
losses regarded Italian companies for €10,097 million and foreign companies for €7,676 million. Deferred
tax assets recognized on these losses amounted to €2,421 million and €2,819 million, respectively. Provisions
for impairments of deferred tax assets of  €5,262 million related to Italian companies for €3,947 million
and foreign companies for €1,315 million.</t>
  </si>
  <si>
    <t>Disclosure Of Other Non-current Liabilities Explanatory [Abstract]</t>
  </si>
  <si>
    <t>Disclosure of other non-current liabilities [text block]</t>
  </si>
  <si>
    <t>33 Other non-current liabilities
(€ million) December 31, 2017 December 31, 2016
Fair value of derivatives financial instruments 91 161
Income tax liabilities 36 35
Other payables towards tax authorities 9 9
Cautionary deposits 255 265
Other payables 45 51
Other liabilities 1,043 1,247
1,479 1,768 Fair value
related to derivative financial instruments is disclosed in note 34 — Derivative financial instruments. Cautionary
deposits of  €255 million (€265 million at December 31, 2016) related for €215 million
(€224 million at December 31 2016) to deposits from retail customers for the supply of gas and electricity. Other liabilities
of  €1,043 million (€1,247 million at December 31, 2016) included advances received from Suez
following a long-term agreement for supplying natural gas and electricity of  €584 million (€664 million
at December 31, 2016). The current portion is described in note 28 — Other current liabilities. Liabilities
with related parties are described in note 47 — Transactions with related parties.</t>
  </si>
  <si>
    <t>Derivative financial instruments</t>
  </si>
  <si>
    <t>Derivative Financial Instruments</t>
  </si>
  <si>
    <t>Disclosure of derivative financial instruments [text block]</t>
  </si>
  <si>
    <t>34 Derivative financial instruments
December 31, 2017 December 31, 2016
(€ million)
Fair value asset
Fair value liability
Level of Fair value
Fair value asset
Fair value liability
Level of Fair value
Non-hedging derivatives
Derivatives on exchange rate
- Currency swap 170 86 2 188 268 2
- Interest currency swap 41 45 2 38 83 2
- Outright 3 5 2 17 15 2
214 136 243 366
Derivatives on interest rate
- Interest currency swap 9 5 2 10 12 2
9 5 10 12
Derivatives on commodities
- Future 796 771 1 624 611 1
- Over the counter 81 97 2 133 120 2
- Options 1 2
- Other 1 2 2 4 5 2
878 870 761 737
1,101 1,011 1,014 1,115
Trading derivatives
Derivatives on commodities
- Over the counter 683 829 2 1,495 1,490 2
- Future 395 390 1 561 574 1
- Options 133 114 2 211 157 2
1,211 1,333 2,267 2,221
Cash flow hedge derivatives
Derivatives on commodities
- Over the counter 227 21 2 309 150 2
- Future 35 1 1 18 1
262 21 310 168
Option embedded in convertible bonds 16 16 2 46 46 2
Gross amount 2,590 2,381 3,637 3,550
Offsetting (1,279 ) (1,279 ) (1,281 ) (1,281 )
Net amount 1,311 1,102 2,356 2,269
Of which:
- current 1,231 1,011 2,248 2,108
- non-current 80 91 108 161 Derivative
fair values were estimated on the basis of market quotations provided by primary info-provider or, alternatively, appropriate valuation
techniques generally adopted in the marketplace. Fair values
of non-hedging derivatives consisted of derivatives that did not meet the formal criteria to be designated as hedges under IFRS
because they were entered into in order to manage net exposures to foreign currency exchange rates, interest rates and commodity
prices. Therefore, such derivatives did not relate to specific trade or financing transactions. Fair values
of trading derivatives consisted of derivatives entered for trading purposes and proprietary trading. Fair value
of cash flow hedge derivatives related to the hedges entered by the Gas &amp; Power segment. These derivatives were entered into
to hedge variability in future cash flows associated with highly probable future sale transactions of gas or electricity or on
already contracted sales due to different indexation mechanism of supply costs versus selling prices. A similar scheme applies
to exchange rate hedging derivatives. The effects of the measurement at fair value of cash flow hedge derivatives are given in
note 36 — Shareholders’ equity and in note 40 — Operating expenses. Information on hedged
risks and hedging policies is disclosed in note 38 — Guarantees, commitments and risks — Risk
factors. Options
embedded in convertible bonds of  €16 million as of December 31, 2017, related to equity-linked cash settled
bonds (€46 million at December 31, 2016). More information is disclosed in note 29 — Long-term
debt and current portion of long-term debt. The offsetting
of financial derivatives of  €1,279 million (€1,281 million) related to Eni Trading &amp; Shipping SpA for €1,144
million (€1,145 million at December 31, 2016) and Eni Trading &amp; Shipping Inc for €135 million (€136 million
at December 31, 2016). During
the 2017, there were no transfers between the different hierarchy levels of fair value.</t>
  </si>
  <si>
    <t>Assets held for sale and liabilities directly associated with assets held for sale</t>
  </si>
  <si>
    <t>Assets Held For Sale And Liabilities Directly Associated With Assets Held For Sale</t>
  </si>
  <si>
    <t>Disclosure of discontinued operations [text block]</t>
  </si>
  <si>
    <t>35 Assets held for sale and
liabilities directly associated with assets held for sale As of
December 31, 2017, assets held for sale and the related directly associated liabilities of €323 million and €87 million,
respectively, related to: (i) an agreement signed by Eni and MET Holding AG to divest 98.99% (entire stake owned) of Tigáz
Zrt and Tigáz DSO (100% Tigáz Zrt) to MET, including Eni’s gas distribution operations in Hungary. The transaction
is subject to regulatory approval by the relevant authorities. The carrying amount of assets held for sale and directly associated
liabilities amounted to €241 million (of which current assets for €31 million) and €65 million
(of which current liabilities for €27 million), respectively; (ii) the sale by Lasmo Sanga Sanga of the business relating
to a 26.25% stake (entire stake owned) of the PSA in the Sanga Sanga gas and condensates field. The carrying amount of assets
held for sale and directly associated liabilities amounted to €53 million (of which current assets for €37 million)
and €22 million (of which current liabilities for €10 million), respectively; (iii) the sale of a 50% (entire
stake owned) interest in the joint venture Unimar Llc, a minor investment and tangible assets for a total amount of  €29 million.</t>
  </si>
  <si>
    <t>Shareholders' equity</t>
  </si>
  <si>
    <t>Disclosure of classes of share capital [abstract]</t>
  </si>
  <si>
    <t>Disclosure of share capital, reserves and other equity interest [text block]</t>
  </si>
  <si>
    <t xml:space="preserve">36 Shareholders’ equity
Non-controlling interest
Net profit Shareholders’ equity
(€ million) 2017 2016
December 31, 2017
December 31, 2016
EniPower Mantova SpA 4 5 23 21
Adriaplin Doo 2 2 14 13
Serfactoring SpA (3 ) 12 15
3 7 49 49 Eni shareholders’ equity
(€ million) December 31, 2017 December 31, 2016
Share capital 4,005 4,005
Legal reserve 959 959
Reserve for treasury shares 581 581
Reserve related to the fair value of cash flow hedging derivatives net of the tax effect 183 189
Reserve related to the fair value of available-for-sale securities net of the tax effect 4
Reserve related to the defined benefit plans net of tax effect (114 ) (112 )
Other reserves 280 211
Cumulative currency translation differences 4,818 10,319
Treasury shares (581 ) (581 )
Retained earnings 35,966 40,367
Interim dividend (1,441 ) (1,441 )
Net profit (loss) for the year 3,374 (1,464 )
48,030 53,037 Share capital As of December 31,
2017, the parent company’s issued share capital consisted of  €4,005,358,876 represented by 3,634,185,330 ordinary
shares without nominal value (same amounts as of December 31, 2016). On April 13,
2017, Eni’s Shareholders’ Meeting resolved the distribution of a dividend of  €0.40 per share, with the
exclusion of treasury shares held at the ex-dividend date, in full settlement of the 2016 dividend of  €0.80 per share,
of which €0.40 per share paid as interim dividend in September 2016. Legal reserve This reserve
represents earnings restricted from the payment of dividends pursuant to Article 2430 of the Italian Civil Code. The legal
reserve has reached the maximum amount required by the Italian Law. Reserve for treasury shares
The reserve
for treasury shares of  €581 million (same amount as of December 31, 2016) represents the reserve that was
established in previous reporting period to repurchase the Company shares in accordance with resolutions at Eni’s Shareholders’
Meetings. Reserves related to the fair
value measurement of cash flow hedging derivatives, available-for-sale financial assets and defined benefit plans The reserves
related to the valuation at fair value of cash flow hedging derivatives, available-for-sale financial instruments and defined benefit
plans, net of the related tax effect, consisted of the following:
Cash flow hedge derivatives
Available-for-sale financial instruments Defined benefit plans Total
(€ million)
Gross reserve
Deferred tax liabilities
Net reserve
Gross reserve
Deferred tax liabilities
Net reserve
Gross reserve
Deferred tax liabilities
Net reserve
Gross reserve
Deferred tax liabilities
Net reserve
Reserve as of December 31, 2016 246 (57 ) 189 5 (1 ) 4 (99 ) (13 ) (112 ) 152 (71 ) 81
Changes of the year 2017 (59 ) 14 (45 ) (5 ) 1 (4 ) (33 ) 29 (4 ) (97 ) 44 (53 )
Foreign currency translation differences (1 ) 3 2 (1 ) 3 2
Reversal of the year 2017 53 (14 ) 39 53 (14 ) 39
Reserve as of December 31, 2017 240 (57 ) 183 (133 ) 19 (114 ) 107 (38 ) 69
Reserve as of December 31, 2015 (637 ) 163 (474 ) 9 (1 ) 8 (111 ) 10 (101 ) (739 ) 172 (567 )
Changes of the year 2016 360 (90 ) 270 (3 ) (3 ) 16 (35 ) (19 ) 373 (125 ) 248
Foreign currency translation differences (4 ) 12 8 (4 ) 12 8
Reversal of the year 2016 523 (130 ) 393 (1 ) (1 ) 522 (130 ) 392
Reserve as of December 31, 2016 246 (57 ) 189 5 (1 ) 4 (99 ) (13 ) (112 ) 152 (71 ) 81 Other reserves Other reserves
amounting to €280 million (€211 million at December 31, 2016) related to:
• a reserve of  €247 million representing the increase in Eni shareholders’ equity associated with a business combination under common control, whereby the parent company Eni SpA divested its subsidiary Snamprogetti SpA to Saipem Projects SpA (both merged into Saipem SpA) at a price higher than the book value of the interest transferred (same amount as of December 31, 2016);
• a reserve of  €63 million deriving from Eni SpA’s equity (same amount as of December 31, 2016);
• a reserve of  €90 million relating to the share of  “Other comprehensive income” on equity accounted entities (€21 million at December 31, 2016);
• a reserve of  €4 million representing the impact on Eni shareholders’ equity associated with the acquisition of a non-controlling interest of 48.55% in the subsidiary Tigáz Zrt (same amount as of December 31, 2016);
• a negative reserve of  €124 million representing the impact on Eni shareholders’ equity associated with the acquisition of a non-controlling interest of 45.99% in the subsidiary Altergaz SA, now Eni Gas &amp; Power France SA (same amount as of December 31, 2016). Cumulative foreign currency
translation differences The cumulative
foreign currency translation differences arose from the translation of financial statements denominated in currencies other than
euro. Treasury shares A total
of 33,045,197 Eni’s ordinary shares (same amount as of December 31, 2016) were held in treasury for a total cost of 
€581 million (same amount as of December 31, 2016). Interim dividend The interim
dividend for the year 2017 amounted to €1,441 million corresponding to €0.40 per share, as resolved by the
Board of Directors on September 14, 2017, in accordance with Article 2433-bis, paragraph 5 of the Italian Civil Code;
the dividend was paid on September 20, 2017. Distributable reserves As of December 31,
2017, Eni shareholders’ equity included distributable reserves of approximately €43.2 billion. Reconciliation of net profit
and shareholders’ equity of the parent company Eni SpA to consolidated net profit and shareholders’ equity
Net profit Shareholders’ equity
(€ million) 2017 2016
December 31, 2017
December 31, 2016
As recorded in Eni SpA’s Financial Statements 3,586 4,521 42,529 41,935
Excess of net equity stated in the separate accounts of consolidated subsidiaries over the corresponding carrying amounts of the parent company (466 ) (5,480 ) 6,110 12,384
Consolidation adjustments:
- difference between purchase cost and underlying carrying amounts of net equity (1 ) (44 ) 145 240
- adjustments to comply with Group account policies 202 (188 ) 719 461
- elimination of unrealized intercompany profits (88 ) (56 ) (807 ) (801 )
- deferred taxation 144 (210 ) (617 ) (1,133 )
3,377 (1,457 ) 48,079 53,086
Non-controlling interest (3 ) (7 ) (49 ) (49 )
As recorded in Consolidated Financial Statements 3,374 (1,464 ) 48,030 53,037 </t>
  </si>
  <si>
    <t>Other information</t>
  </si>
  <si>
    <t>Disclosure Of Notes And Other Explanatory Information Explanatory [Abstract]</t>
  </si>
  <si>
    <t>Disclosure of notes and other explanatory information [text block]</t>
  </si>
  <si>
    <t>37 Other information Supplemental cash flow information
(€ million) 2017 2016 2015
Disposal of consolidated subsidiaries and businesses
Current assets 166 6,526 44
Non-current assets 814 8,615 125
Net borrowings (252 ) (5,415 ) (77 )
Current and non-current liabilities (205 ) (6,334 ) (45 )
Net effect of disposals 523 3,392 47
Reclassification of foreign currency translation differences among other items of comprehensive income 7 (34 )
Fair value of share capital held after the sale of control (1,006 )
Gain on disposal 2,148 11 66
Non-controlling interest (1,872 )
Selling price 2,671 532 79
less:
Cash and cash equivalents (9 ) (894 ) (6 )
Disposal of consolidated subsidiaries and businesses net of cash and cash equivalent 2,662 (362 ) 73 Cash flow
from disposals of 2017 related to: (i) the sale to ExxonMobil of a 25% interest in natural gas-rich Area 4 offshore Mozambique
where development activities are ongoing to put into production the significant gas resources discovered by Eni. Particularly
in 2017, Eni made the final investment decision (FID) of the Coral FLNG project regarding development of gas reserves. The cash
consideration amounted to €2,362 million plus the corresponding portion of net borrowings of the business divested
to the buyer amounting to €264 million; (ii) the sale of the whole interest in the consolidated company Eni Gas &amp;
Power NV and its subsidiary Eni Wind Belgium NV, operating in the gas &amp; power retail activities in Belgium. The sale price
amounted to €302 million including cash divested of  €8 million.</t>
  </si>
  <si>
    <t>Guarantees, commitments and risks</t>
  </si>
  <si>
    <t>Guarantees Commitments And Risks</t>
  </si>
  <si>
    <t>Disclosure of guarantees commitments and risks [text block]</t>
  </si>
  <si>
    <t>38 Guarantees, commitments and risks
Guarantees
December 31, 2017 December 31, 2016
(€ million)
Unsecured guarantees
Other guarantees Total
Unsecured guarantees
Other guarantees Total
Consolidated subsidiaries 5,594 5,594 5,868 5,868
Unconsolidated subsidiaries 181 181 246 246
Consolidated joint operations 1 1 1 1
Joint ventures and associates 6,124 3,922 10,046 6,124 2,112 8,236
Others 352 352 202 202
6,124 10,050 16,174 6,124 8,429 14,553 Guarantees of 
€16,174 million (€14,553 million at December 31, 2016) increased by €1,621 million, reflecting
new issuance on behalf of third parties who have contractual obligations towards Eni’s affiliates to build and finance the
construction of an LNG Floating Production unit for the development of the Coral gas reserves discovered in Area 4 offshore Mozambique.
Eni is operator of the project with a 25% interest through a 35.71% stake in the joint operation Mozambique Rovuma Venture SpA
(former Eni East Africa SpA) following the sale, finalized in December 2017, to ExxonMobil of a 35.71% interest in the venture
(being 50% of the whole Eni interest). The Coral project obtained final investment decision (FID) on 1 June 2017 following
the sign of: (i) the Engineering Procurement Construction Installation and Commissioning (EPCIC) contract of a vessel for
the floating production of LNG (FLNG) with the Technip — JGC — Samsung Heavy Industries consortium
with a value of  $5,248 million (€4,375 million); (ii) the project financing agreements with Export Credit
Agencies (Sace, BPI, K-Exim, K-Sure e Sinosure) and commercial banks amounting to $4,676 million (€3,898 million).
The FLNG plant is designed to treat approximately 3.37 million tonnes per year of LNG. A special purpose entity, Coral FLNG
SA, will own and operate the unit. Eni retains a 25% interest in his entity, down from a 50% previously held following the divestment
to ExxonMobil. The entity will operate under a service agreement with the Concessionaires of Area 4 for the liquefaction, storage
and loading of the LNG. The LNG will be supplied to BP under a long-term LNG sale and purchase agreement with a take-or-pay clause
and a twenty-year term, providing an option of extending the duration for up to ten consecutive years. Eni has issued through
a subsidiary a parent company guarantee, whereby it irrevocably and unconditionally guarantees to the TJS consortium  — the
beneficiaries — the due and proper performance of the obligations of Coral FLNG SA in connection with execution
of the EPCIC contract, up to the maximum liability of  $1,312 million (€1,094 million) equal to 25% of the
value of the contract. The maximum liability will be automatically reduced by any amount paid to the beneficiaries in respect of
the guaranteed obligations. During the construction and the commissioning of the FLNG plant, the project financing agreement will
be supported by a debt service undertaking, up to a maximum liability of  $6,400 million equal to $1,600 million
(€1,334 million) in proportion to Eni’s participating interest equal to 25% in the industrial initiative. Subsequently,
in the running phase of the plant, once the performance tests have been validated by the lenders, that guarantee will be released
and the financing facility will change into a non-recourse one, terminating the obligations of the Concessionaires and the Sponsors
of Area 4. In that phase, the lenders will be assisted only by a guarantee on the perimeter of the project, without giving the
gas reserves as guarantee. The financing and any collateral costs will be reimbursed to the lenders through a “pay-when-paid”
clause, whereby loan repayments will be made through the cash flows associated with the sale of the LNG arising from the project
to the long-term buyer, without any obligations from Eni and the other Sponsors and Concessionaires to guarantee the performance
of Coral FLNG SA towards the lenders. Furthermore, the Sponsors subscribed, directly or through their affiliates, a credit facility
which committed each Sponsors to finance pro-quota: (i) the share of capital expenditures to be borne by the Mozambique State-owned
company ENH up to a maximum liability of  $500 million equal to €417 million ($139 million equal to
€116 million, being Eni’s share); (ii) the share of the debt service undertaking by ENH up to a maximum liability
of  $640 million, equal to €533 million ($178 million, equal to €148 million, being Eni’s
share). Finally, as provided by the Exploration and Production Concession Contract that regulates the petroleum activities in Area
4, Eni SpA in its capacity as parent company of the operator Mozambique Rovuma Venture SpA has provided concurrently with the approval
of the initial development plan of the Area reserves, an irrevocable and unconditional parent company guarantee in respect of any
possible claims or any contractual breaches in connection with the petroleum activities to be carried out in the contractual area,
including those activities in charge of the special purpose entities like Coral FLNG SA, to benefit of the Government of Mozambique
and third parties. The obligations of the guarantor towards the Government of Mozambique are unlimited (non-quantifiable commitments),
whereas they provide a maximum liability of  $1,500 million (€1,250 million) in respect of third-parties
claims. This guarantee will be effective until the completion of any decommissioning activity related to both the development plan
of Coral as well as any development plan to be executed within Area 4 (particularly the Mamba project). This parent company guarantee
issued by Eni covering 100% of the aforementioned obligations has been taken over by the other concessionaires (Kogas, Galp and
ENH) and by ExxonMobil and CNPC shareholders of the joint operation Mozambico Rovuma Venture SpA, in proportion to their respective
direct or indirect participating interest in the EPCIC of Area 4. In particular, the retaining interests pertaining to the two
other shareholders amounted to 25% for ExxonMobil, following the acquisition of the 35.7% interest in the venture finalized in
December 2017, and to 20% for CNPC. Other
guarantees issued on behalf of consolidated subsidiaries of  €5,594 million (€5,868 million at December 31,
2016) primarily consisted of: (i) guarantees given to third parties relating to bid bonds and performance bonds for €2,312 million
(€1,965 million at December 31, 2016); (ii) VAT recoverable from tax authorities for €1,201 million
(€1,380 million at December 31, 2016); (iii) a bank guarantee of €1,010 million (same amount as of December
31, 2016) issued on behalf of GasTerra in order to obtain the renunciation to a temporary seizure order on Eni’s investment
in Eni International BV, requested and obtained by a Netherlands Court in July 2016; and (iv) insurance risk for €137 million
reinsured by Eni (€141 million at December 31, 2016). At December 31, 2017, the underlying commitment covered
by such guarantees was €5,563 million (€5,784 million at December 31, 2016). Other guarantees
issued on behalf of unconsolidated subsidiaries of  €181 million (€246 million at December 31,
2016) consisted of letters of patronage and other guarantees issued to commissioning entities relating to bid bonds and performance
bonds for €176 million (€240 million at December 31, 2016). At December 31, 2017, the underlying
commitment covered by such guarantees was €12 million (€53 million at December 31, 2016). Unsecured guarantees
and other guarantees issued on behalf of joint ventures and associates of €10,046 million (€8,236 million
at December 31, 2016) primarily consisted of: (i) an unsecured guarantee of €6,122 million (same amount as
of December 31, 2016) given by Eni SpA to Treno Alta Velocità — TAV SpA (now RFI — Rete
Ferroviaria Italiana SpA) for the proper and timely completion of a project relating to the Milan-Bologna fast track railway by
CEPAV (Consorzio Eni per l’Alta Velocità) Uno (associated company of Saipem); consortium members, excluding Saipem Group,
gave Eni liability of surety letters and bank guarantees amounting to 10% of their respective portion of the work; (ii) unsecured
guarantees and other guarantees given to banks in relation to loans and lines of credit received for €1,623 million
(€82 million at December 31, 2016), of which €1,334 million related to guarantees issued as part of
the development project of the gas reserves at the Coral discovery in Area 4 offshore Mozambique on behalf of Coral South FLNG
DMCC with respect to the financing agreements of the project with Export Credit Agencies and banks; and (iii) guarantees given
to third parties relating to bid bonds and performance bonds for €2,122 million (€1,705 at December 31, 2016),
of which €1,094 million related to guarantees issued for the construction of the FLNG as part of the development project
of the gas reserves at the Coral project offshore Mozambique and €1,008 million given on behalf of Saipem Group (€1,705 million
at December 31, 2016). At December 31, 2017, the underlying commitment covered by such guarantees was €2,594 million
(€2,109 million at December 31, 2016). Unsecured and
other guarantees given on behalf of third parties of  €352 million (€202 million at December 31,
2016) primarily consisted of: (i) a guarantee issued on a pro-quota basis in the interest of ENH for the development of the
Coral offshore project for €148 million ($178 million, Eni’s interest 25%); (ii) guarantees issued on behalf
of Gulf LNG Energy and Gulf LNG Pipeline and on behalf of Angola LNG Supply Service Llc (Eni’s interest 13.6%) as security
against payment commitments of fees in connection with the regasification activity for €169 million (€193 million
at December 31, 2016). At December 31, 2016, the underlying commitment covered by such guarantees was €224 million
(€202 million at December 31, 2016). Commitments and risks
(€ million) December 31, 2017 December 31, 2016
Commitments 14,498 20,682
Risks 691 605
15,189 21,287 Other commitments
of  €14,498 million (€20,682 million at December 31, 2016) related to: (i) parent company
guarantees that were issued in connection with certain contractual commitments for hydrocarbon exploration and production activities
and quantified, on the basis of the capital expenditures to be incurred, to €11,289 million (€12,415 million
at December 31, 2016); (ii) commitments entered by the Exploration&amp; Production segment for operating leasing contracts
(chartering, operation and maintenance) of FPSO vessels for €4,344 million outstanding at December 31, 2016 were
set to zero following the start of the development projects in Angola and Ghana operated through the aforementioned FPSO vessels
whose acquisition under operating leases entailed the recognition of future non-cancellable fees in the table “Future payments
under contractual obligations” of this section; (iii) commitments assumed by Eni USA Gas Marketing Llc towards Angola LNG
Supply Service Llc for the acquisition of volumes of regasified gas at the Pascagoula plant (United States) over a twenty-year
period (until 2031) and towards Gulf LNG Energy for the acquisition of regasification capacity at the Pascagoula terminal (5.8
BCM/y) over a twenty-year period (until 2031). The expected commitments have been estimated at €2,113 million and €948 million,
respectively (€2,541 million and €1,156 million at December 31, 2016, respectively) and have been included
in off-balance sheet contractual commitments in the table “Future payments under contractual obligations”; and (iv)
a memorandum of intent signed with the Basilicata Region, whereby Eni has agreed to invest €128 million (€129 million
at December 31, 2016) in the future, also on account of Shell Italia E&amp;P SpA, in connection with Eni’s development
plan of oilfields in Val d’Agri. The commitment has been included in the off-balance sheet contractual commitments in the
following paragraph “Liquidity risk”. Risks of 
€691 million (€605 million at December 31, 2016) primarily concerned potential risks associated with
contractual assurances given to acquirers of certain investments and businesses of Eni for €235 million (€334 million
at December 31, 2016) and the value of assets of third parties under the custody of Eni for €456 million (€271 million
at December 31, 2016). Non-quantifiable commitments A parent company
guarantee was issued on behalf of Cardón IV SA (Eni’s interest 50%), a joint venture that is currently executing development
activities at the Perla gas field located in Venezuela, for the supplying to PDVSA GAS of the volumes of gas produced by the field
until end of the concession agreement (2036). This guarantee cannot be quantified because the penalty clause for unilateral anticipated
resolution originally set for Eni and the relevant quantification became ineffective due to a revision of the contractual terms.
In case of failure on part of the operator to deliver the contractual gas volumes out of production, the claim under the guarantee
will be determined by applying the local legislation. Eni share (50%) of the contractual volumes of gas to be delivered to PDVSA
GAS amounted to a total of $16 billion (€13.3 billion). Notwithstanding this amount does not properly represent
the guarantee exposure, nonetheless such amount represents the maximum financial exposure at risk for Eni. A similar guarantee
was issued by PDVSA on behalf of Eni for the fulfillment of the purchase commitments of the gas volumes by PDVSA GAS. Following the
integration signed on April 19, 2011, Eni confirmed to RFI — Rete Ferroviaria Italiana SpA its commitment,
previously assumed under the convention signed with Treno Alta Velocità — TAV SpA (now RFI — Rete
Ferroviaria Italiana SpA) on October 15, 1991, to guarantee a correct and timely execution of the section Milano-Brescia of
the high-speed railway from Milan to Verona. Such integration provides for CEPAV (Consorzio Eni per l’Alta Velocità)
Due to act as general contractor. In order to pledge the guarantee given, the regulation of CEPAV (Consorzio Eni per l’Alta
Velocità) Due binds the associates to give proper sureties and guarantees on behalf of Eni. Eni is liable
for certain non-quantifiable risks related to contractual assurances given to acquirers of certain Eni assets, including businesses
and investments, against certain contingent liabilities deriving from tax, social security contributions, environmental issues
and other matters applicable to periods during which such assets were operated by Eni. Eni believes such matters will not have
a material adverse effect on Eni’s results of operations and liquidity. Risk factors Financial risks
Financial risks
are managed in respect of guidelines issued by the Board of Directors of Eni SpA in its role of directing and setting of the risk
limits, targeting to align and centrally coordinate Group companies’ policies on financial risks (“Guidelines on financial
risks management and control”). The “Guidelines” define for each financial risk the key components of the management
and control process, such as the aim of the risk management, the valuation methodology, the structure of limits, the relation model
and the hedging and mitigation instruments. Market risk
Market risk is
the possibility that changes in currency exchange rates, interest rates or commodity prices will adversely affect the value of
the Group’s financial assets, liabilities or expected future cash flows. The Company actively manages market risk in accordance
with a set of policies and guidelines that provide a centralized model of handling finance, treasury and risk management operations
based on the Company’s departments of operational finance: the parent company’s (Eni SpA) finance department, Eni Finance
International SA, Eni Finance USA Inc and Banque Eni SA, which is subject to certain bank regulatory restrictions preventing the
Group’s exposure to concentrations of credit risk, and Eni Trading &amp; Shipping that is in charge to execute certain activities
relating to commodity derivatives. In particular, Eni’s finance department and Eni Finance International SA manage subsidiaries’
financing requirements in and outside Italy, respectively, covering funding requirements and using available surpluses. All transactions
concerning currencies and derivative contracts on interest rates and currencies different from commodities are managed by the parent
company. The commodity risk associated with commercial exposures of each business unit (Eni’s business line or subsidiaries)
is pooled and managed by the Gas &amp; LNG Marketing and Power business line, which manages the market risk component in a view
of portfolio, while Eni Trading &amp; Shipping SpA executes the negotiation of commodity derivatives over the market. Eni SpA and
Eni Trading &amp; Shipping SpA (also through its subsidiary Eni Trading &amp; Shipping Inc) perform trading activities in financial
derivatives on external trading venues, such as European and non-European regulated markets, Multilateral Trading Facility (MTF),
Organized Trading Facility (OTF), or similar and brokerage platforms (i.e. SEF), and over the counter on a bilateral basis with
external counterparties. Other legal entities belonging to Eni that require financial derivatives enter into these operations through
Eni Trading &amp; Shipping and Eni SpA based on the relevant asset class expertise. Eni uses derivative financial instruments (derivatives)
in order to minimize exposure to market risks related to fluctuations in exchange rates relating to those transactions denominated
in a currency other than the functional currency (the euro) and interest rates, as well as to optimize exposure to commodity prices
fluctuations taking into account the currency in which commodities are quoted. Eni monitors every activity in derivatives classified
as risk-reducing (in particular, back-to-back activities, flow hedging activities, asset-backed hedging activities and portfolio-management
activities) directly or indirectly related to covered industrial assets, so as to effectively optimize the risk profile to which
Eni is exposed or could be exposed. If the result of the monitoring shows those derivatives should not be considered as risk reducing,
these derivatives are reclassified in proprietary trading. As the proprietary trading is considered separately from the other activities
in specific portfolios of Eni Trading &amp; Shipping, its exposure is subject to specific controls, both in terms of Value at Risk
(VaR) and stop loss and in terms of nominal gross value. For Eni, the gross nominal value of proprietary trading activities is
compared with the limits set by the relevant international standards. The framework defined by Eni’s policies and guidelines
provides that the valuation and control of market risk is performed on the basis of maximum tolerable levels of risk exposure defined
in terms of: (i) limits of stop loss, which expresses the maximum tolerable amount of losses associated with a certain portfolio
of assets over a pre-defined time horizon; (ii) limits of revision strategy, which consist in the triggering of a revision process
of the strategy in the event of exceeding the level of profit and loss given; and (iii) VaR which measures the maximum potential
loss of the portfolio, given a certain confidence level and holding period, assuming adverse changes in market variables and taking
into account of the correlation among the different positions held in the portfolio. Eni’s finance department defines the
maximum tolerable levels of risk exposure to changes in interest rates and foreign currency exchange rates in terms of VaR, pooling
Group companies’ risk positions maximizing, when possible, the benefits of the netting activity. Eni’s calculation
and valuation techniques for interest rate and foreign currency exchange rate risks are in accordance with banking standards, as
established by the Basel Committee for bank activities surveillance. Tolerable levels of risk are based on a conservative approach,
considering the industrial nature of the Company. Eni’s guidelines prescribe that Eni Group companies minimize such kinds
of market risks by transferring risk exposure to the parent company finance department. Eni’s guidelines define rules to
manage the commodity risk aiming at optimizing core activities and pursuing preset targets of stabilizing industrial and commercial
margins. The maximum tolerable level of risk exposure is defined in terms of VaR, limits of revision strategy, stop loss and volumes
in connection with exposure deriving from commercial activities, as well as exposure deriving from proprietary trading, exclusively
managed by Eni Trading &amp; Shipping. Internal mandates to manage the commodity risk provide for a mechanism of allocation of
the Group maximum tolerable risk level to each business unit. In this framework, Eni Trading &amp; Shipping, in addition to managing
risk exposure associated with its own commercial activity and proprietary trading, pools the requests for negotiating commodity
derivatives and executes them on the marketplace. According to the
targets of financial structure included in the financial plan approved by the Board of Directors, Eni has decided to retain a cash
reserve to face any extraordinary requirement. Eni’s finance department, with the aim of optimizing the efficiency and ensuring
maximum protection of the capital, manages such reserve and its immediate liquidity within the limits assigned. The management
of strategic cash is part of the asset management pursued through transactions on own risk in view of optimizing financial returns,
while respecting authorized risk levels, safeguarding the Company’s assets and retaining quick access to liquidity. The four different
market risks, whose management and control have been summarized above, are described below. Market risk — Exchange
rate Exchange rate
risk derives from the fact that Eni’s operations are conducted in currencies other than the euro (mainly the U.S. dollar).
Revenues and expenses denominated in foreign currencies may be significantly affected by exchange rates fluctuations due to conversion
differences on single transactions arising from the time lag existing between execution and definition of relevant contractual
terms (economic risk) and conversion of foreign currency-denominated trade and financing payables and receivables (transactional
risk). Exchange rate fluctuations affect the Group’s reported results and net equity as financial statements of subsidiaries
denominated in currencies other than the euro are translated from their functional currency into euro. Generally, an appreciation
of the U.S. dollar versus the euro has a positive impact on Eni’s results of operations, and vice versa. Eni’s foreign
exchange risk management policy is to minimize transactional exposures arising from foreign currency movements and to optimize
exposures arising from commodity risk. Eni does not undertake any hedging activity for risks deriving from the translation of foreign
currency denominated profits or assets and liabilities of subsidiaries, which prepare financial statements in a currency other
than the euro, except for single transactions to be evaluated on a case-by-case basis. Effective management of exchange rate risk
is performed within Eni’s central finance department, which pools Group companies’ positions, hedging the Group net
exposure by using certain derivatives, such as currency swaps, forwards and options. Such derivatives are evaluated at fair value
based on market prices provided by specialized info-providers. Changes in fair value of those derivatives are normally recognized
through profit and loss, as they do not meet the formal criteria to be recognized as hedges. The VaR techniques are based on variance/covariance
simulation models and are used to monitor the risk exposure arising from possible future changes in market values over a 24-hour
period within a 99% confidence level and a 20-day holding period. Market risk — Interest
rate Changes in interest
rates affect the market value of financial assets and liabilities of the Company and the level of finance charges. Eni’s
interest rate risk management policy is to minimize risk with the aim to achieve financial structure objectives defined and approved
in the management’s finance plans. The Group’s central finance department pools borrowing requirements of the Group
companies in order to manage net positions and fund portfolio developments consistent with management plans, thereby maintaining
a level of risk exposure within prescribed limits. Eni enters into interest rate derivative transactions, in particular interest
rate swaps, to manage effectively the balance between fixed and floating rate debt. Such derivatives are evaluated at fair value
based on market prices provided from specialized sources. Changes in fair value of those derivatives are normally recognized through
the profit and loss account, as they do not meet the formal criteria to be accounted for under the hedge accounting method. VaR
deriving from interest rate exposure is measured daily based on a variance/covariance model, with a 99% confidence level and a
20-day holding period. Market risk — Commodity
Eni’s results
of operations are affected by changes in the prices of commodities. A decrease in oil&amp;gas prices generally, has a negative
impact on Eni’s results of operations and vice versa, and may jeopardize the achievement of the financial targets preset
in the Company’s four-year plans and budget. The commodity price risk arises in connection with the following exposures:
(i) strategic exposure: exposures directly identified by the Board of Directors as a result of strategic investment decisions
or outside the planning horizon of risk. These exposures include those associated with the program for the production of proved
and unproved oil&amp;gas reserves, long-term gas supply contracts for the portion not balanced by ongoing or highly probable sale
contracts, refining margins identified by the Board of Directors as of strategic nature (the remaining volumes can be allocated
to the active management of the margin or to asset-backed hedging activities) and minimum compulsory stocks; (ii) commercial exposure:
includes the exposures related to the components underlying the contractual arrangements of industrial and commercial activities
and, if related to take-or-pay commitments, to the components related to the time horizon of the four-year plan and budget and
the relevant activities of risk management. Commercial exposures are characterized by a systematic risk management activity conducted
based on risk/return assumptions by implementing one or more strategies and subjected to specific risk limits (VaR, revision strategy
limits and stop loss). In particular, the commercial exposures include exposures subjected to asset-backed hedging activities,
arising from the flexibility/optionality of assets; and (iii) proprietary trading exposure: includes operations independently conducted
for profit purposes in the short term, and normally not finalized to the delivery, both within the commodity and financial markets,
with the aim to obtain a profit upon the occurrence of a favorable result in the market, in accordance with specific limits of
authorized risk (VaR, stop loss). In the proprietary trading exposures are included the origination activities, if not connected
to contractual or physical assets. Strategic risk is not
subject to systematic activity of management/coverage that is eventually carried out only in case of specific market or business
conditions. Because of the extraordinary nature, hedging activities related to strategic risks are delegated to the top management.
Strategic risk is subject to measuring and monitoring but is not subject to specific risk limits. If previously authorized by the
Board of Directors, exposures related to strategic risk can be used in combination with other commercial exposures in order to
exploit opportunities for natural compensation between the risks (natural hedge) and consequently reduce the use of derivatives
(by activating logics of internal market). Eni manages exposure to commodity price risk arising in normal trading and commercial
activities in view of achieving stable economic results. The commodity risk and the exposure to commodity prices fluctuations embedded
in commodities quoted in currencies other than the euro at each business line (Eni’s Divisions or subsidiaries) is pooled
and managed by the Portfolio Management unit for commodities, and by Eni’s finance department for exchange rate requirements.
The Portfolio Management unit manages business lines’ risk exposures to commodities, pooling and optimizing Group companies’
exposures and hedging net exposures on the trading venues through the trading unit of Eni Trading &amp; Shipping. In order to manage
commodity price risk, Eni uses derivatives traded on the organized markets MTF, OTF and derivatives traded over the counter (swaps,
forward, contracts for differences and options on commodities) with the underlying commodities being crude oil, gas, refined products,
electricity or emission certificates. Such derivatives are evaluated at fair value based on market prices provided from specialized
sources or, absent market prices, on the basis of estimates provided by brokers or suitable valuation techniques. VaR deriving
from commodity exposure is measured daily based on a historical simulation technique, with a 95% confidence level and a one-day
holding period. Market risk — Strategic
liquidity Market risk deriving
from liquidity management is identified as the possibility that changes in prices of financial instruments (bonds, money market
instruments and mutual funds) would affect the value of these instruments when evaluated at fair value. In order to manage the
investment activity of the strategic liquidity, Eni defined a specific investment policy with aims and constraints in terms of
financial activities and operational boundaries, as well as Governance guidelines regulating management and control systems. The
setting up and maintenance of the liquidity reserve is mainly aimed to: (i) guarantee of financial flexibility. Liquidity
should allow Eni Group to fund any extraordinary need (such as difficulty in access to credit, exogenous shock, macroeconomic environment,
as well as merger and acquisitions); and (ii) ensure a full coverage of short-term debts and a coverage of medium and long-term
financial debts due within a time horizon of 24 months, even in case of restrictions to credit. Strategic liquidity
management is regulated in terms of VaR (measured based on a parametrical methodology with a one-day holding period and a 99% confidence
level), stop loss and other operating limits in terms of concentration, duration, ratings, liquidity and instruments to invest
on. Financial leverage or short selling is not allowed. Activities in terms of strategic liquidity management started in the second
half of the year 2013 and throughout the course of the years 2014 and 2015, the investment portfolio has maintained an average
credit rating of A/A-, accordingly with the decrease in the Company’s credit rating. The following table
shows amounts in terms of VaR, recorded in 2017 (compared with 2016) relating to interest rate and exchange rate risks in the first
section and commodity risk. (Value at risk — parametric
method variance/covariance; holding period: 20 days; confidence level: 99%)
2017 2016
(€ million) High Low Average At year end High Low Average At year end
Interest rate (a) 3.76 1.72 2.38 2.58 5.27 2.55 3.62 3.42
Exchange rate (a) 0.57 0.08 0.22 0.26 0.34 0.04 0.14 0.17 ________
(a) Value at risk deriving from interest and exchange rates exposures include the following finance department: Eni Corporate Treasury Department, Eni Finance International SA, Banque Eni SA and Eni Finance USA Inc. (Value at risk — Historic
simulation weighted method; holding period: 1 day; confidence level: 95%)
2017 2016
(€ million) High Low Average At year end High Low Average At year end
Commercial exposures - Management Portfolio (a) 21.14 5.15 12.24 5.15 19.03 4.23 10.24 9.41
Trading (b) 2.29 0.21 0.79 0.66 2.58 0.27 0.87 1.35 ________
(a) Refers to the Gas &amp; LNG Marketing Power business line (risk exposure from Refining &amp; Marketing business line and Gas &amp; Power Division), Eni Trading &amp; Shipping commercial portfolio, operating branches outside Italy pertaining to the Divisions and from October 2016 the Gas and Luce Business line. For the gas&amp;power business lines, following the approval of the Eni’s Boa</t>
  </si>
  <si>
    <t>Revenues</t>
  </si>
  <si>
    <t>Disclosure Of Revenue Explanatory [Abstract]</t>
  </si>
  <si>
    <t>Disclosure of revenue [text block]</t>
  </si>
  <si>
    <t>39 Revenues Net sales from operations
(€ million) 2017 2016 2015
Revenues from sales and services 66,920 55,764 72,290
Change in contract work in progress (1 ) (2 ) (4 )
66,919 55,762 72,286 Revenues
from sales were stated net of the following items:
(€ million) 2017 2016 2015
Excise taxes 11,378 11,913 11,889
Services recharged to joint venture partners 4,702 4,441 5,609
Sales to service station managers for sales billed to holders of credit cards 1,675 1,553 1,643
Exchanges of oil sales (excluding excise taxes) 994 878 1,154
18,749 18,785 20,295 Net sales
from operations by industry segment and geographical area of destination are disclosed in note 46 — Information
by industry segment and by geographical area. Net sales
from operations with related parties are disclosed in note 47 — Transactions with related parties. Other income and revenues
(€ million) 2017 2016 2015
Gains from sale of assets and businesses 3,288 14 459
Gains on price adjustments under overlifting/underlifting transactions 166 238 253
Lease and rental income 84 81 85
Contract penalties and other trade revenues 42 72 36
Compensation for damages 9 122 36
Other proceeds (*) 469 404 383
4,058 931 1,252 _______
(*) Each individual amount included herein was lower than €50 million. Gains from
the sale of assets and business of  €3,288 million related to the divestment of a 25% stake in natural gas-rich
Area 4 offshore Mozambique (€1,985 million) and of a 40% stake in the Zohr project (€1,281 million). Compensations
for 2016 of  €122 million related to a loss in property value following an accident occurred at the EST conversion
plant at the Sannazzaro refinery. Other income
and revenues with related parties are disclosed in note 47 — Transactions with related parties.</t>
  </si>
  <si>
    <t>Costs</t>
  </si>
  <si>
    <t>Disclosure of expenses [text block]</t>
  </si>
  <si>
    <t>40 Costs Purchase, services and other
(€ million) 2017 2016 2015
Production costs - raw, ancillary and consumable materials and goods 35,907 27,783 39,812
Production costs - services 12,228 12,727 13,197
Operating leases and other 1,684 1,672 2,205
Net provisions for contingencies 886 505 644
Expenses for price variation on overliftling and underlifting operations 145 240 278
Other expenses 1,844 1,512 1,135
52,694 44,439 57,271
less:
- capitalized direct costs associated with self-constructed assets - tangible assets (224 ) (297 ) (323 )
- capitalized direct costs associated with self-constructed assets - intangible assets (9 ) (18 ) (100 )
52,461 44,124 56,848 Purchase,
services and other include geological and geophysical expenses related to the exploration activities of the Exploration &amp; Production
segment amounting to €273 million (€204 million and €254 million in 2016 and 2015, respectively)
and operating leases for €1,022 million (€566 million and €635 million in 2016 and 2015, respectively). Costs incurred
in connection with research and development activities recognized in profit and loss, as they did not meet the requirements to
be recognized as long-lived assets, amounted to €185 million (€161 million and €176 million in
2016 and 2015, respectively). Royalties
on the extraction of hydrocarbons amounted to €674 million (€572 million and €865 million in 2016
and 2015, respectively). Other expenses
of  €1,844 million (€1,512 million and €1,135 million in 2016 and 2015, respectively) included
an allowance for doubtful accounts in of the Gas &amp; Power segment, primarily in the retail business, for €446 million
(€399 million and €549 million in 2016 and 2015, respectively). Future minimum
lease payments expected to be paid under non-cancelable operating leases are provided below:
(€ million) 2017 2016 2015
To be paid:
- within 1 year 883 593 495
- between 2 and 5 years 1,710 1,040 1,061
- beyond 5 years 1,939 785 809
4,532 2,418 2,365 Operating
leases primarily comprised long-term rentals of FPSO vessels and, to a lesser extent, rates for drilling rigs, time charter and
land, service stations and office buildings. Such leases generally did not include renewal options. There are no significant restrictions
provided by these operating leases that may limit the ability of Eni to pay dividends, use assets or take on new borrowing. The
increase of €2,114 million compared to 2016 in future minimum payments for operating lease obligations is due for €2,280 million
to commitments undertaken by the Exploration &amp; Production segment for the operating leases of two FPSO ships following the
start-up in 2017 of the development projects in Angola and Ghana. Risk provisions
net of reversal of unused provisions amounted to €886 million (€505 million and €644 million in
2016 and 2015, respectively) and mainly related to net provisions for litigations amounting to €375 million (net provisions
of  €55 million and €179 million in 2016 and 2015, respectively) and net provisions for environmental liabilities
amounting to €200 million (net provisions of  €198 million and €232 million in 2016 and
2015, respectively). More information is provided in note 30 — Provisions for contingencies. Risk provisions
net of reversal of unused provisions by industry segment are disclosed in note 46 — Information by industry segment
and by geographical area. Payroll and related costs
(€ million) 2017 2016 2015
Wages and salaries 2,447 2,491 2,648
Social security contributions 441 445 453
Cost related to employee benefit plans 113 81 85
Other costs 162 202 182
3,163 3,219 3,368
less:
- capitalized direct costs associated with self-constructed assets - tangible assets (202 ) (215 ) (203 )
- capitalized direct costs associated with self-constructed assets - intangible assets (10 ) (10 ) (46 )
2,951 2,994 3,119 Other costs
of  €162 million (€202 million and €182 million in 2016 and 2015, respectively) comprised
provisions for redundancy incentives of  €18 million (€47 million and €31 million in 2016
and 2015, respectively) and costs for defined contribution plans of  €90 million (€83 million and €86 million
in 2016 and 2015, respectively). Cost related
to employee benefit plans are described in note 31 — Provisions for employee benefits. Average number of employees The Group
average number and breakdown of employees by category is reported below:
2017 2016 2015
(number) Subsidiaries Joint operations Subsidiaries Joint operations Subsidiaries Joint operations
Senior managers 995 17 1,018 18 1,044 17
Junior managers 9,089 98 9,160 109 9,091 108
Employees 16,721 371 17,180 384 17,685 379
Workers 5,659 285 5,703 294 5,895 303
32,464 771 33,061 805 33,715 807 The average
number of employees was calculated as the average between the number of employees at the beginning and the end of the period. In
2015, the amount does not include the employees of discontinued operations (Saipem Group). The average number of senior managers
included managers employed and operating in foreign countries, whose position is comparable to a senior manager’s status. Long-term monetary incentive plan for the managers
of Eni On April 13,
2017, the Shareholders Meeting approved the Long-Term Monetary Incentive Plan 2017 – 2019 and empowered
the Board of Directors to execute the Plan by authorizing it to dispose up to a maximum of 11 million of treasury shares in
service of the Plan. The Long-Term
Monetary Incentive Plan 2017 – 2019 provides for three annual awards for the years 2017, 2018 and 2019
and is intended for the Chief Executive Officer of Eni and for the managers of Eni and its subsidiaries who qualify as “senior
managers deemed critical for the business”, selected among those who are in charge of tasks directly linked to the Group
results or of strategic clout to the business. The Plan provides the granting of Eni shares for no consideration to eligible managers
after a three-year vesting period under the condition that they would remain in office until vesting. Considering that this incentive
falls within the category of employee compensation, in accordance with IFRS, the cost of the plan is determined based on the fair
value of the financial instruments awarded to the beneficiaries and the number of shares that will be effectively granted at the
end of the vesting period; the cost is accruing along the vesting period. The
number of shares that will be granted at the end of the vesting period is conditioned on a 50 – 50 basis to actual
results of two performance parameters against preset targets: (i) a market condition in terms of Total Shareholder Return
(TSR) of the Eni share compared to the TSR of the FTSE Mib index of the Italian Stock Exchange Market, and to a group of Eni’s
competitors (“Peers Group”) 24 and the TSR
of their corresponding stock exchange market 25 ; and
(ii) growth in the Net Present Value (NPV) of proved reserves benchmarked against the Peer Group. Depending
on the performance of the parameters mentioned above, the number of shares that will vest may range between 0% and 180% of the
initial award. Furthermore, 50% of the shares that will eventually vest is subject to a lock-up clause of one year after the vesting
date. The number
of shares initially awarded was 1,719,061; the weighted average fair value of the shares at the same date was €7.99 per share. The estimation
of the fair value was calculated by adopting specific valuation techniques regarding the different performance parameters provided
by the plan (the stochastic method for the market condition of the plan and the Black-Scholes model for the component related to
the NPV of the reserves) taking into account the fair value of the Eni share at the grant date (€13.81 per share), reduced
by dividends expected along the vesting period (5.79% of the share price determined considering the dividends announced in the
12 months before the award), the volatility of the stock (25.12%), the forecasts for the performance parameters, as well as
the lower value attributable to the shares considering the lock-up period at the end of the vesting period. The cost related
to the long-term monetary incentive plan 2017 – 2019, recognized as a component of the payroll cost, amounted
to €0.4 million with a contra-entry to equity reserves. ________
24 The group consists of the following oil companies: ExxonMobil, Chevron, BP, Royal Dutch Shell, Total, ConocoPhillips, Statoil, Apache, Marathon Oil and Anadarko.
25 The performance condition connected with the TSR in accordance with the international accounting standards represents a so-called market condition. Compensation of key management personnel Compensation
of personnel holding key positions in planning, directing and controlling the Eni Group subsidiaries, including executive and non-executive
officers, general managers and managers with strategic responsibilities in office during the year (including contributions and
ancillary costs) amounted to €43 million, €44 million and €42 million for 2017, 2016 and 2015,
respectively, and consisted of the following:
(€ million) 2017 2016 2015
Wages and salaries 25 26 26
Post-employment benefits 2 2 2
Other long-term benefits 9 12 12
Indemnities upon termination of employment 7 4 2
43 44 42 Compensation of Directors and Statutory Auditors
Compensation
of Directors amounted to €14.5 million, €7.1 million and €6.7 million for 2017, 2016 and 2015,
respectively. Compensation of Statutory Auditors amounted to €0.760 million, €0.738 million and €0.551 million
in 2017, 2016 and 2015, respectively. Compensation
included emoluments and social security benefits due for the office as Director or Statutory Auditor held at the parent company
Eni SpA or other Group subsidiaries, which was recognized as a cost to the Group, even if not subject to personal income tax. Other operating income (loss) The analysis
of net income (loss) on commodity derivatives was as follows:
(€ million) 2017 2016 2015
Net income (loss) on cash flow hedging derivatives 12 (1 ) 2
Net income (loss) on other derivatives (44 ) 17 (487 )
(32 ) 16 (485 ) Net income
(loss) on cash flow hedging derivatives related to the ineffective portion of the hedging relationship on commodity derivatives
was recognized through profit and loss in the Gas &amp; Power segment. Net income
(loss) on other derivatives included: (i) the fair value measurement and settlement of commodity derivatives which could not
be elected for hedge accounting under IFRS because they related to net exposure to commodity risk and derivatives for trading purposes
and proprietary trading amounting to a net loss of  €44 million (net income of  €36 million in
2016 and net loss of  €471 million in 2015); and (ii) the fair value valuation at certain derivatives embedded
in the pricing formulas of long-term gas supply contracts of the Exploration &amp; Production segment amounting to a net loss of 
€19 million and €16 million in 2016 and in 2015, respectively. Operating
expenses with related parties are reported in note 47 — Transactions with related parties. Depreciation and amortization
(€ million) 2017 2016 2015
Depreciation, depletion and amortization:
- tangible assets 7,199 7,308 8,646
- intangible assets 286 253 303
7,485 7,561 8,949
less:
- capitalized direct costs associated with self-constructed assets - tangible assets (2 ) (2 ) (9 )
7,483 7,559 8,940 Depreciation
and amortization by industry segment are disclosed in note 46 — Information by industry segment and by geographical
area. Net impairment (reversal)
(€ million) 2017 2016 2015
Impairments:
- tangible assets 848 1,067 5,993
- intangible assets 14 544
862 1,067 6,537
less:
- reversal of impairments - tangible assets (1,055 ) (1,153 ) (3 )
- reversal of impairments - intangible assets (32 ) (389 )
(225 ) (475 ) 6,534 Net impairment
(reversal) by industry segment are disclosed in note 46 — Information by industry segment and by geographical
area. Write-off
(€ million) 2017 2016 2015
Write-off
- tangible assets 239 289 678
- intangible assets 24 61 10
263 350 688 Write-off
by industry segment are disclosed in note 46 — Information by industry segment and by geographical area.</t>
  </si>
  <si>
    <t>Finance income (expense)</t>
  </si>
  <si>
    <t>Finance Income Expense Details 1</t>
  </si>
  <si>
    <t>Disclosure of finance income (cost) [text block]</t>
  </si>
  <si>
    <t>41 Finance income (expense)
(€ million) 2017 2016 2015
Finance income (expense)
Finance income 3,924 5,850 8,635
Finance expense (5,886 ) (6,232 ) (10,104 )
Net finance income (expense) from financial assets held for (111 ) (21 ) 3
(2,073 ) (403 ) (1,466 )
Income (expense) from derivative financial instruments 837 (482 ) 160
(1,236 ) (885 ) (1,306 ) The breakdown by lenders
or type of net finance income or expense is provided below:
(€ million) 2017 2016 2015
Finance income (expense) related to net borrowings
Interest and other finance expense on ordinary bonds (638 ) (639 ) (740 )
Interest due to banks and other financial institutions (113 ) (118 ) (98 )
Net finance income (expense) from financial assets held for trading (111 ) (21 ) 3
Interest from banks 12 15 19
Interest and other income from financial receivables and securities held for non-operating purposes 16 37 2
(834 ) (726 ) (814 )
Exchange differences
Positive exchange differences 3,549 5,579 8,400
Negative exchange differences (4,454 ) (4,903 ) (8,754 )
(905 ) 676 (354 )
Other finance income (expense)
Interest and other income on financing receivables and securities held for operating purposes 128 143 120
Capitalized finance expense 73 106 166
Finance expense due to the passage of time (accretion discount) (a) (264 ) (312 ) (291 )
Other finance (expense) (271 ) (290 ) (293 )
(334 ) (353 ) (298 )
(2,073 ) (403 ) (1,466 ) ___________
(a) The item related to the increase in provisions for contingencies that are shown at present value in non-current liabilities. Finance income (loss)
on derivative financial instruments consisted of the following:
(€ million) 2017 2016 2015
Derivatives on exchange rate 809 (494 ) 96
Derivatives on interest rate 28 (12 ) 31
Options 24 33
837 (482 ) 160 Net income
from derivatives of  €837 million (net loss of  €482 million and net income of  €160 million
in 2016 and 2015, respectively) was recognized in connection with fair value valuation of certain derivatives which lacked the
formal criteria to be treated in accordance with hedge accounting under IFRS as they were entered into for amounts equal to the
net exposure to exchange rate risk and interest rate risk, and as such, they cannot be referred to specific trade or financing
transactions. Exchange rate derivatives were entered into in order to manage exposures to foreign currency exchange rates arising
from the pricing formulas of commodities in the Gas &amp; Power segment. The lack of formal requirements to qualify these derivatives
as hedges under IFRS also entailed the recognition in profit or loss of currency translation differences on assets and liabilities
denominated in currencies other than functional currency, as this effect cannot be offset by changes in the fair value of the related
instruments. Net income on options
of 2016 of  €24 million (net income of  €33 million in 2015) related to: (i) the reversal through
profit and loss of the fair value reserve relating to the embedded options of the bond convertible into ordinary shares of Snam
SpA amounting to an income of  €26 million (income of €33 million in 2015); (ii) the fair value of
the option embedded in non-dilutive equity-linked convertible bond for a net loss of  €2 million. Finance income (expense)
with related parties is disclosed in note 47 — Transactions with related parties.</t>
  </si>
  <si>
    <t>Income (expense) from investments</t>
  </si>
  <si>
    <t>Income Expense From Investments Details 1</t>
  </si>
  <si>
    <t>Disclosure of Income expense from investments [text block]</t>
  </si>
  <si>
    <t>42 Income (expense) from investments Share of profit (loss) of equity-accounted investments
(€ million) 2017 2016 2015
Share of profit from equity-accounted investments 124 77 150
Share of loss from equity-accounted investments (353 ) (370 ) (615 )
Decreases (increases) in the provision for losses on investments from equity accounted investments (38 ) (33 ) (6 )
(267 ) (326 ) (471 ) More information is provided
in note 20 – Investments. Share of profit
or loss of equity accounted investments by industry segment is disclosed in note 46 —  Information by industry
segment and by geographical area. Other gain (loss) from investments
(€ million) 2017 2016 2015
Dividends 205 143 402
Net gain (loss) on disposals 163 (14 ) 164
Other net income (expense) (33 ) (183 ) 10
335 (54 ) 576 In 2017, dividend
income of  €205 million essentially related to Nigeria LNG Ltd for €167 million and to Saudi European
Petrochemical Co for €21 million. In 2016, dividend
income of  €143 million essentially related to Nigeria LNG Ltd for €76 million and to Saudi European
Petrochemical Co for €45 million. In 2015, dividend
income of  €402 million primarily related to Nigeria LNG Ltd for €222 million, Snam SpA for €72 million,
to Saudi European Petrochemical Co for €69 million and Galp Energia SGPS SA for €21 million. In 2017, net
gain on disposals amounting to €163 million related to the sale of the 100% share capital of Eni Gas &amp; Power NV
and its subsidiary Eni Wind Belgium NV. In 2016, net
loss on disposals amounting to €14 million related to: (i) a loss of  €32 million for the sale
of 2.22% share capital (entire stake owned) of Snam SpA; (ii) a gain of  €11 million related to the sale of 100%
share capital of Eni Hungaria Zrt and Eni Slovenjia Doo; and (iii) a gain of  €6 million related to the sale of
30% share capital (entire stake own) of Pokrovskoe Petroleum BV and the sale of the 60% share capital (entire stake owned) of Zagoryanska
Petroleum BV. In 2015, net
gains on disposals amounting to €164 million related to: (i) a gain of  €98 million for the sale
of an 8% stake in Galp Energia SGPS SA; (ii) a gain of  €46 million for the sale of a 6.03% stake in Snam SpA;
(iii) a gain of  €32 million for the sale of 100% stake in Ceská Republika Sro; (iv) a gain of €31 million
for the sale of a 100% stake of Eni Romania Srl; (v) a gain of  €6 million for the sale of 32.445% stake
(entire stake owned) in Ceská Rafinérská AS (CRC); (vi) a gain of  €1 million of 100% stake in
Eni Slovensko Spol Sro; and (vii) a loss of  €47 million for the sale of a 76% stake in Inversora de Gas Cuyana
SA (entire stake owned), a 6.84% stake in Distribudora de Gas Cuyana SA (entire stake owned), a 25% stake in Inversora de Gas del
Centro SA (entire stake owned) and a 31.35% stake in Distribudora de Gas del Centro SA (entire stake owned). In 2017, other
net losses of  €33 million included the impairment of Unión Fenosa Gas SA for €35 million. In 2016, other
net losses of  €183 million included: (i) an impairment for €162 million relating to Unión Fenosa
Gas SA (€84 million), PetroSucre SA (€65 million) and Genomatica Inc (€13 million). In 2015,
other net income of  €10 million included: (i) a gain on the remeasurement at market fair value of 77.7 million
shares of Snam SpA for €49 million to which the fair value option was applied as provided for by IAS 39; (ii) a reversal
of unutilized provision for losses on investments of  €10 million relating to Caspian Pipeline Consortium R — Closed
Joint Stock Co; and (iii) an impairment for €49 million relating to Unión Fenosa Gas SA.</t>
  </si>
  <si>
    <t>Disclosure of income tax [text block]</t>
  </si>
  <si>
    <t>43 Income taxes
(€ million) 2017 2016 2015
Current taxes:
- Italian subsidiaries 712 195 155
- subsidiaries of the Exploration &amp; Production segment - outside Italy 3,167 2,671 4,015
- other subsidiaries - outside Italy 142 133 218
4,021 2,999 4,388
Net deferred taxes:
- Italian subsidiaries (464 ) (243 ) 881
- subsidiaries of the Exploration &amp; Production segment - outside Italy (162 ) (813 ) (2,156 )
- other subsidiaries - outside Italy 72 (7 ) 9
(554 ) (1,063 ) (1,266 )
3,467 1,936 3,122 Current
income taxes payable by Italian subsidiaries amounted to €712 million and were in respect of the Italian corporate taxation
IRES for €26 million and IRAP for €20 million and foreign taxes on the share of profit earned outside Italy
for €666 million. The reconciliation
between the statutory tax charge calculated by applying the Italian statutory tax rate of 24% (27.5% in 2016 and in 2015) and the
effective tax charge is the following:
(€ million) 2017 2016 2015
Profit (loss) before taxation 6,844 892 (4,277 )
Tax rate (IRES) (%) 24.0 27.5 27.5
Statutory corporation tax charge (credit) on profit or loss 1,643 245 (1,176 )
Increase (decrease) resulting from:
- higher tax charges related to subsidiaries outside Italy 1,882 1,152 2,576
- impact pursuant to the write-off of deferred tax assets and recalculation of tax rates (96 ) 397 1,514
- effect due to the tax regime provided for intercompany dividends 1 87 114
- Italian regional income tax (IRAP) 77 42 100
- effect due to non-taxable gains/losses on sales of investments (177 ) 8 (39 )
- impact pursuant to redetermination of the Italian Windfall Corporate tax as per Law 7/2009 61
- effect due to discontinued operations (288 )
- other adjustments 76 5 321
1,824 1,691 4,298
Effective tax charge 3,467 1,936 3,122 In 2017, the
higher tax charges at non-Italian subsidiaries of  €1,882 million related to the Exploration &amp; Production
segment for €1,811 million. In 2016, the
higher tax charges at non-Italian subsidiaries of  €1,152 million related to the Exploration &amp; Production
segment for €1,211 million. The impact pursuant to the write-off of deferred tax assets and recalculation of tax rates
of  €397 million was incurred at Italian subsidiaries and essentially related to a write-off at deferred tax assets
due to projections of lower future taxable profit. In 2015,
the higher tax charges at non-Italian subsidiaries of  €2,576 million related to the Exploration &amp; Production
segment for €2,410 million, including a write-off of deferred tax assets due to a reduced profitability outlook of 
€1,058 million. The impact pursuant to the write-off of deferred tax assets and recalculation of tax rates of 
€1,514 million was incurred at Italian subsidiaries and related to a write-off at deferred tax assets due to projections
of lower future taxable profit and to a reduction due to a change in the statutory tax rate from 27.5% to 24%, starting from January 1,
2017. The effect due to the Italian regional income tax (IRAP) of  €100 million included a write-off at deferred
tax assets due to projections of lower future taxable profit for €54 million.</t>
  </si>
  <si>
    <t>Earnings per share</t>
  </si>
  <si>
    <t>Earnings Per Share</t>
  </si>
  <si>
    <t>Disclosure of earnings per share [text block]</t>
  </si>
  <si>
    <t>44 Earnings per share Basic earnings
per ordinary share are calculated by dividing net profit for the period attributable to Eni’s shareholders by the weighted
average number of ordinary shares issued and outstanding during the period, excluding treasury shares. The average
number of ordinary shares used for the calculation of the basic earnings per share in 2017 was 3,601,140,133 (same amount in 2016
and 2015). Diluted earnings
per share is calculated by dividing the net profit of the period attributable to Eni’s shareholders by the weighted average
number of shares fully-diluted including shares outstanding in the year and the number of potential shares to be issued in connection
with stock-based compensation plans. As of December 31,
2017, the shares that could be potentially issued related the estimation of new share that will vest in connection with the long-term
monetary incentive plan. The weighted average number of outstanding shares used for calculating the diluted earnings per share
is 1,691,413 for 2017 with immaterial impact on the fully-diluted earnings per share. In 2016 and 2015, there were no potential
shares with dilutive effects. Reconciliation
of the average number of shares used for the calculation for both basic and diluted earnings per share was as follows:
2017 2016 2015
Weighted average number of shares used for the calculation of the basic earnings per share 3,601,140,133 3,601,140,133 3,601,140,133
Potential share to be issued for ILT incentive plan 1,691,413
Weighted average number of shares used for the calculation of the diluted earnings per share 3,602,831,546 3,601,140,133 3,601,140,133
Eni’s net profit (€ million) 3,374 (1,464 ) (8,778 )
Basic earning (loss) per share (euro per share) 0.94 (0.41 ) (2.44 )
Diluted earning (loss) per share (euro per share) 0.94 (0.41 ) (2.44 )
Eni’s net profit - Continuing operations (€ million) 3,374 (1,051 ) (7,952 )
Basic earning (loss) per share (euro per share) 0.94 (0.29 ) (2.21 )
Diluted earning (loss) per share (euro per share) 0.94 (0.29 ) (2.21 )
Eni’s net profit - Discontinued operations (€ million) (413 ) (826 )
Basic earning (loss) per share (euro per share) (0.12 ) (0.23 )
Diluted earning (loss) per share (euro per share) (0.12 ) (0.23 )</t>
  </si>
  <si>
    <t>Exploration for evaluation of oil&amp;gas resources</t>
  </si>
  <si>
    <t>Exploration For Evaluation Of Oilgas Resources</t>
  </si>
  <si>
    <t>Disclosure of Exploration and evaluation of oil and gas resources [Text Block]</t>
  </si>
  <si>
    <t xml:space="preserve">45 Exploration for evaluation of oil&amp;gas resources
(€ million) 2017 2016 2015
Revenues related to exploration activity and evaluation 9 4 68
Exploration activity and evaluation costs
- write-off of exploration and evaluation costs 252 170 617
- other exploration costs 273 204 254
Exploration expense for the year 525 374 871
Intangible assets: proved and unproved exploration licence and leasehold property acquisition costs 995 1,092 735
Tangible assets: capitalized exploration and evaluation costs 1,860 2,818 2,637
Total tangible and intangible assets 2,855 3,910 3,372
Provision for decommissioning related to exploration activity
and evaluation 81 118 131
Exploration expenditure (net cash used in investing activivties) 442 417 566
Geological and geophysical costs (cash flow from operating activities) 273 204 254
Total exploration effort 715 621 820 </t>
  </si>
  <si>
    <t>Information by industry segment and by geographical area</t>
  </si>
  <si>
    <t>Information By Industry Segment And By Geographical Area</t>
  </si>
  <si>
    <t>Disclosure of entity's operating segments [text block]</t>
  </si>
  <si>
    <t xml:space="preserve">46 Information by industry segment and by geographical
area Information by industry segment Eni’s
segmental reporting reflects the Group’s operating segments, whose results are regularly reviewed by the chief operating
decision maker (the CEO) to make decisions about resources to be allocated to each segment and to assess segment performance. Segment
performance is evaluated based on operating profit or loss. Other segment information presented to the CEO include segment revenues
and directly attributable assets and liabilities. As of December 31,
2017, Eni had the following reportable segments:
• Exploration &amp; Production:
• Gas &amp; Power:
• Refining &amp; Marketing and Chemical:
• Corporate and other activities: The information by
segmental reporting is the following:
Discontinued operations
(€ million)
Exploration &amp; Production
Gas &amp; Power
Refining &amp; Marketing and Chemical
Engineering &amp; Construction
Corporate and other activities
Adjustments of intragroup profits Total
Engineering &amp; Construction
Intragroup eliminations
Continuing operations
2017
Net sales from operations (a) 19,525 50,623 22,107 1,462
Less: intersegment sales (12,394 ) (10,777 ) (2,336 ) (1,291 )
Net sales to customers 7,131 39,846 19,771 171 66,919 66,919
Operating profit 7,651 75 981 (668 ) (27 ) 8,012 8,012
Net provisions for contingencies 479 (20 ) 182 245 886 886
Depreciation and amortization 6,747 345 360 60 (29 ) 7,483 7,483
Net impairments (reversals (158 ) (146 ) 54 25 (225 ) (225 )
Write-off 260 2 1 263 263
Share of profit (loss) of equity-accounted investments (99 ) (10 ) (57 ) (101 ) (267 ) (267 )
Identifiable assets (b) 66,661 11,058 11,599 1,108 (610 ) 89,816
Unallocated assets 25,112
Equity-accounted investments 1,234 509 321 1,447 3,511
Identifiable liabilities (c) 17,273 8,851 4,005 4,053 (306 ) 33,876
Unallocated liabilities 32,973
Capital expenditure 7,739 142 729 87 (16 ) 8,681
2016
Net sales from operations (a) 16,089 40,961 18,733 1,343
Less: intersegment sales (9,711 ) (8,898 ) (1,605 ) (1,150 )
Net sales to customers 6,378 32,063 17,128 193 55,762 55,762
Operating profit 2,567 (391 ) 723 (681 ) (61 ) 2,157 2,157
Net provisions for contingencies 123 50 171 438 (277 ) 505 505
Depreciation and amortization 6,772 354 389 72 (28 ) 7,559 7,559
Net impairments
(reversals (700 ) 81 104 40 (475 ) (475 )
Write-off 153 2 195 350 350
Share of profit (loss) of equity-accounted investments (198 ) 19 (3 ) (144 ) (326 ) (326 )
Identifiable assets (b) 75,716 12,014 10,712 1,146 (520 ) 99,068
Unallocated assets 25,477
Equity-accounted investments 1,626 592 289 1,533 4,040
Identifiable liabilities (c) 17,433 8,923 3,968 3,939 (332 ) 33,931
Unallocated liabilities 37,528
Capital expenditure 8,254 120 664 55 87 9,180
2015
Net sales from operations (a) 21,436 52,096 22,639 11,507 1,468
Less: intersegment sales (12,115 ) (9,917 ) (2,007 ) (1,243 ) (1,314 )
Net sales to customers 9,321 42,179 20,632 10,264 154 82,550 (10,264 ) 72,286
Operating profit (959 ) (1,258 ) (1,567 ) (694 ) (497 ) (23 ) (4,998 ) 694 1,228 (3,076 )
Net provisions for contingencies 221 41 148 104 226 8 748 (104 ) 644
Depreciation and amortization 8,080 363 454 618 71 (28 ) 9,558 (618 ) 8,940
Net impairments
(reversals 5,212 152 1,150 590 20 7,124 (590 ) 6,534
Write-off 686 2 688 688
Share of profit (loss) of equity-accounted investments (446 ) (2 ) (20 ) 17 (3 ) (454 ) (17 ) (471 )
Identifiable assets (b) 73,073 14,290 10,483 13,608 1,117 (543 ) 112,028
Unallocated assets 26,973
Equity-accounted investments 1,884 690 243 134 36 2,987 (134 ) 2,853
Identifiable liabilities (c) 17,742 9,313 3,657 5,861 3,824 (199 ) 40,198
Unallocated liabilities 41,394
Capital expenditure 9,980 154 628 561 64 (85 ) 11,302
____________
(a) Before elimination of intersegment sales.
(b) Includes assets directly associated with the generation of operating profit.
(c) Includes liabilities directly associated with the generation of operating profit. Financial information by geographical area Identifiable assets and investments by geographical
area of origin
(€ million) Italy
Other European Union
Rest of Europe Americas Asia Africa
Other areas Total
2017
Identifiable assets (a) 18,449 7,706 6,160 4,406 16,527 35,385 1,183 89,816
Capital expenditure in tangible and intangible assets 1,090 316 387 278 898 5,699 13 8,681
2016
Identifiable assets (a) 18,769 7,370 6,960 5,397 19,471 39,812 1,289 99,068
Capital expenditure in tangible and intangible assets 1,163 331 460 233 1,978 5,004 11 9,180
2015
Identifiable assets (a) 21,360 12,370 7,937 7,442 22,359 38,927 1,633 112,028
Capital expenditure in tangible and intangible assets 1,320 708 1,151 727 2,326 5,020 50 11,302 ____________
(a) Includes assets directly associated with the generation of operating profit. Sales from operations by geographical area of destination
(€ million) 2017 2016 2015
Italy 21,925 21,280 24,405
Other European Union 19,791 15,808 20,730
Rest of Europe 5,911 4,804 7,125
Americas 5,154 3,212 4,217
Asia 7,523 5,619 9,086
Africa 6,428 4,865 6,482
Other areas 187 174 241
66,919 55,762 72,286 </t>
  </si>
  <si>
    <t>Transactions with related parties</t>
  </si>
  <si>
    <t>Transactions With Related Parties</t>
  </si>
  <si>
    <t>Disclosure of transactions between related parties [text block]</t>
  </si>
  <si>
    <t xml:space="preserve">47 Transactions with related parties In the ordinary course
of its business, Eni enters into transactions regarding:
(a) exchange of goods, provision of services and financing with joint ventures, associates and non-consolidated subsidiaries;
(b) exchange of goods and provision of services with entities controlled by the Italian Government;
(c) exchange of goods and provision of services with companies related to Eni SpA through members of the Board of Directors. Most of these transactions are exempt from the application of the Eni internal procedure of Eni “Transactions involving interests of Directors and Statutory Auditors and transactions with related parties” pursuant to the Consob Regulation, since they relate to ordinary transactions conducted at market or standard conditions, or because under the materiality threshold provided for by the procedure. The solely non-exempted transaction, that was positively examined and valued in application of the procedure, concerned branding and advertising services (for an amount of lower than €1 million) conducted with Vodafone Italia SpA related to Eni SpA through of a member of the Board of Directors; and
(d) contributions to entities with a non-company form referable to Eni with the aim to develop solidarity, culture and research initiatives. In particular these related to: (i) Eni Foundation established by Eni as a non-profit entity with the aim of pursuing exclusively solidarity initiatives in the fields of social assistance, health, education, culture and environment, as well as research and development; and (ii) Eni Enrico Mattei Foundation established by Eni with the aim of enhancing, through studies, research and training initiatives, knowledge in the fields of economics, energy and environment, both at the national and international level. Transactions
with related parties were conducted in the interest of Eni companies and, with exception of those with entities whose aim is to
develop charitable, cultural and research initiatives, are related to the ordinary course of Eni’s business. Trade and other transactions with related
parties
(€ million) December 31, 2017 2017
Receivables and other assets
Payables and other liabilities Guarantees Costs Revenues
Other operating (expense)
Name Goods Services Other Goods Services Other income
Joint ventures and associates
Petrobel Belayim Petroleum Co 86 1,205 3,168 8
Coral FLNG SA 20 4 1,094 26 2
Saipem Group 63 76 7,270 450 5 30 9
Karachaganak Petroleum Operating BV 36 121 652 295 4
Mellitah Oil &amp; Gas BV 5 220 34 461 2
Agiba Petroleum Co 1 83 142
Unión Fenosa Gas SA 57 1 2 202 28
Other(*) 84 22 26 113 1 82 39 7
295 1,731 8,421 713 4,629 7 289 105 18 28
Unconsolidated entities controlled by Eni
Eni BTC Ltd 169
Industria Siciliana Acido Fosforico - ISAF SpA (in liquidation) 77 1 5 7
Other (*) 20 23 7 4 10 2 4 1
97 24 181 4 10 2 11 1
392 1,755 8,602 717 4,639 7 291 116 19 28
Entities controlled by the Government
Enel Group 123 187 19 603 94 70 285
Snam Group 187 351 68 1,153 83 2
Terna Group 35 31 84 122 6 98 56 15
GSE - Gestore Servizi Energetici 69 219 303 6 197 470 211 21 2
Italgas Group 14 180 1 678 3 8 10
Other (*) 50 21 2 27 9 11 4 1 1
478 989 1 476 2,589 215 764 353 22 303
Pension funds and foundations 1 2 25 1
Groupement Sonatrach – Agip «GSA» e Organe Conjoint des Opérations «OC SH/FCP» 39 145 19 484 27 42
910 2,891 8,603 1,212 7,712 274 1,056 511 41 331
_________
(€ million) December 31, 2016 2016
Receivables Payables Guarantees Costs Revenues Other
Name Goods Services Other Goods Services Other income
Joint ventures and associates
Agiba Petroleum Co 1 50 156
Saipem Group 64 224 8,094 775 6 9 37 5
Karachaganak Petroleum Operating BV 47 187 573 333 12 7 1 19
Mellitah Oil &amp; Gas BV 7 134 5 472
Petrobel Belayim Petroleum Co 225 532 1,940 2
Unión Fenosa Gas SA 57 93 1
Other (*) 114 25 1 32 113 86 44 13 47
458 1,152 8,152 610 3,789 18 195 82 40 47
Unconsolidated entities controlled by Eni
Eni BTC Ltd 192
Industria Siciliana Acido Fosforico - ISAF SpA (in liquidation) 69 1 3 2
Other (*) 9 16 51 4 4 6 2 2
78 17 246 4 4 6 4 2
536 1,169 8,398 614 3,793 18 201 86 42 47
Entities controlled by the Government
Enel Group 151 254 28 780 88 95 18 182
Snam Group 44 541 1 125 1,902 5 99 14
Terna Group 33 46 60 165 7 61 56 13
GSE - Gestore Servizi Energetici 58 32 206 5 32 344 68 2 5
Italgas Group 54 1 4
Other (*) 43 24 37 62 6
383 898 1 419 2,893 44 654 239 20 200
Pension funds and foundations 2 4 28
Groupement Sonatrach – Agip «GSA» e Organe Conjoint des Opérations «OC SH/FCP» 176 331 5 413 5 58 12
1,095 2,400 8,399 1,038 7,103 95 855 383 74 247 Â
(*) Each individual amount included herein was lower than €50 million.
(€ million) December 31, 2015 2015
Receivables and other assets
Payables and other liabilities Guarantees Costs Revenues
Other operating (expense)
Name Goods Services Other Goods Services Other income
Continuing operations
Joint ventures and associates
Agiba Petroleum Co 6 60 187
CEPAV (Consorzio Eni per l’Alta Velocità) Due 1
CEPAV (Consorzio Eni per l’Alta Velocità) Uno 6,122
Karachaganak Petroleum Operating BV 48 171 748 403 8 10
Mellitah Oil &amp; Gas BV 8 16 46 339 19
Petrobel Belayim Petroleum Co 16 183 543
Petromar Lda 2 6
Unión Fenosa Gas SA 1 57 (4 )
Other (*) 118 42 27 124 1 60 70 37 (2 )
199 473 6,185 821 1,596 9 60 99 37 (6 )
Unconsolidated entities controlled by Eni
Eni México S. de RL de CV 101
Industria Siciliana Acido Fosforico - ISAF SpA (in liquidation) 65 1 9 3
Other (*) 17 19 3 2 2 4 2 2
82 20 113 2 2 4 5 2
281 493 6,298 823 1,598 9 64 104 39 (6 )
Entities controlled by the Government
Enel Group 138 203 1,063 196 134 90
Snam Group 144 522 3 137 2,014 5 249 24 1
Terna Group 18 42 109 125 14 77 19 29 12
GSE - Gestore Servizi Energetici 44 63 419 5 35 307 43
Other (*) 22 38 56 6 29 1
366 868 3 665 3,263 60 858 221 30 102
Pension funds and foundations 1 2 4 50
Groupement Sonatrach – Agip «GSA» e Organe Conjoint des Opérations «OC SH/FCP» 185 300 453 12 35 60
833 1,663 6,301 1,488 5,318 131 957 385 69 96
Discontinued operations
Joint ventures and associates
CEPAV (Consorzio Eni per l’Alta Velocità) Due 60 99 68 101 145
CEPAV (Consorzio Eni per l’Alta Velocità) Uno 9 3 3 1
KWANDA - Suporte Logistico Lda 69 10 5 8
Mellitah Oil &amp; Gas BV 9 7
Petrobel Belayim Petroleum Co 19 86
Petromar Lda 97 16 16 45
Other (*) 14 27 10 54 1 21 1
277 155 68 10 181 5 1 306 1
Unconsolidated entities controlled by Eni
Other (*) 1 1 2
1 1 2
Entities controlled by the Government
Snam Group 25 46 36
Other (*) 5 3
25 51 3 36
Pension funds and foundations 1
303 207 68 10 186 6 1 342 1
1,136 1,870 6,369 1,498 5,504 137 958 727 70 96
___________
(*) Each individual amount included herein was lower than €50 million. The most
significant transactions with joint ventures, associates and unconsolidated subsidiaries concerned:
• guarantees issued on a pro-quota basis granted to Coral FLNG SA on behalf of the Consortium TJS for the contractual obligations assumed following the award of the EPCIC contract for the construction of a floating gas liquefaction plant (for more information see note 38 — Guarantees, commitments and risks);
• Eni’s share of expenses incurred to develop oil fields from Agiba Petroleum Co, Karachaganak Petroleum Operating BV, Mellitah Oil &amp; Gas BV, Petrobel Belayim Petroleum Co, Groupement Sonatrach — Agip «GSA», Organe Conjoint des Opérations «OC SH/FCP» and, only for Karachaganak Petroleum Operating BV, purchase of oil products by Eni Trading &amp; Shipping SpA; services charged to Eni’s associates are invoiced on the basis of incurred costs;
• engineering, construction and drilling services by the Saipem Group mainly for the Exploration&amp; Production segment and guarantees issued by Eni SpA relating to bid bonds and performance bonds;
• performance guarantees given on behalf of Unión Fenosa Gas SA in relation to contractual commitments related to the results of operations and sales of LNG;
• a guarantee issued in relation to the construction of an oil pipeline on behalf of Eni BTC Ltd; and
• services for environmental restoration to Industria Siciliana Acido Fosforico — ISAF SpA (in liquidation). The most
significant transactions with entities controlled by the Italian Government concerned:
• sale of fuel, sale and purchase of gas, acquisition of power distribution services and fair value of derivative financial instruments with Enel Group;
• acquisition of natural gas transportation, distribution and storage services with the Snam Group and the Italgas Group on the basis of tariffs set by the Italian Regulatory Authority for Energy, Networks and Environment and purchase and sale of natural gas for granting the balancing of the system on the basis of prices referred to the quotations of the main energy commodities;
• sale and purchase of electricity, the acquisition of domestic electricity transmission service on the basis of prices referred to the quotations of the main energy commodities, and derivatives on commodities entered to hedge the price risk related to the utilization of transport capacity rights with the Terna Group;
• sale and purchase of electricity, gas, environmental certificates and sale of oil products with GSE — Gestore Servizi Energetici for the setting-up of a specific stock held by the Organismo Centrale di Stoccaggio Italiano (OCSIT) according to the Legislative Decree No. 249/2012. Transactions with pension
funds and foundation concerned:
• provisions to pension funds of  €34 million; and
• contributions and service provisions to Eni Foundation of  €2 million and to Eni Enrico Mattei Foundation for €4 million. Financing transactions with related parties
(€ million)
December 31, 2017 2017
Name Receivables Payables Guarantees Charges Gains
Continuing operations
Joint ventures and associates
Coral South FLNG D MCC 1,334
Cardón IV SA 955 86
Angola LNG Ltd 233
Matrìca SpA 9
Shatskmorneftegaz Sarl 101 6
Société Centrale Electrique du Congo SA 66 43
Saipem Group 3 56 13
Coral FLNG SA 56 71
Other (*) 48 49 2 1 5
1,226 95 1,625 1 190
Unconsolidated entities controlled by Eni
Servizi Fondo Bombole Metano SpA 60 9 1
Eni BTC Ltd 28
Other (*) 1 24
61 61 1
Entities controlled by the Government
Other (*) 8 3
8 3
1,287 164 1,625 4 191
__________
(*) Each individual amount included herein was lower than €50 million.
(€ million)
December 31, 2016 2016
Name Receivables Payables Guarantees Charges Gains
Income from equity instruments
Continuing operations
Joint ventures and associates
Cardón IV SA 1,054 96
Matrìca SpA 125 93 9
Shatskmorneftegaz Sarl 69 13 4
Société Centrale Electrique du Congo SA 78 18
Unión Fenosa Gas SA 85
Saipem Group 82 43 27
Other (*) 52 2 17 4
1,378 85 84 141 156 27
Unconsolidated entities controlled by Eni
Eni BTC Ltd 54
Other (*) 46 52 1 1
46 106 1 1
Entities controlled by the Government
Other (*) 3
3
1,424 191 84 145 157 27
___________
(*) Each individual amount included herein was lower than €50 million.
(€ million)
December 31, 2015 2015
Name Receivables Payables Guarantees Charges Gains
Continuing operations
Joint ventures and associates
Cardón IV SA 1,112 65
Matrìca SpA 209 10 11
Shatskmorneftegaz Sàrl 63 21
Société Centrale Electrique du Congo SA 94
Unión Fenosa Gas SA 90
Other (*) 52 7 12 19 5
1,530 97 12 50 81
Unconsolidated entities controlled by Eni
Other (*) 51 111 1
51 111 1
Entities controlled by the Government
Other (*) 27 1
27 1
1,608 208 12 50 83
Discontinued operations
Joint ventures and associates
CEPAV (Consorzio Eni per l’Alta Velocità) Due 150
Other(*) 5
5 150
1,613 208 162 50 83
__________
(*) Each individual amount included herein was lower than €50 million. The most significant
transactions with joint ventures, associates and unconsolidated subsidiaries concerned:
• a bank debt guarantee issued on behalf of Coral South FLNG DMCC (for more information see note 38 — Guarantees, commitments and risks);
• financing loans granted to Cardón IV SA for the exploration and development activities of a gas field in Venezuela;
• bank debt guarantees issued on behalf of Angola LNG Ltd;
• financing loans, which were completely written down, granted to Matrìca SpA in relation to the “Green Chemistry” project at the Porto Torres plant;
• financing loans granted to Shatskmorneftegaz Sàrl for the exploration activity of in the Black Sea and to Société Centrale Electrique du Congo SA for the construction of an electric plant in Congo;
• residual bank debt guarantees issued on behalf of Saipem Group;
• financing loans granted to Coral FLNG SA for the construction of a floating gas liquefaction plant in the Area 4 in Mozambique (for more information see note 38 – Guarantees, commitments and risks);
• financing loans granted to Servizi Fondo Bombole Metano SpA for operating activities;
• a cash deposit at Eni’s financial companies on behalf of Eni BTC Ltd. Financial
charges to related parties do not include impairments of financial receivables of € 242 million. Impact of transactions and positions with related
parties on the balance sheet, profit and loss account and statement of cash flows The
impact of transactions and positions with related parties on the balance sheet consisted of the following:
December 31, 2017 December 31, 2016
(€ million) Total Related Impact % Total Related Impact %
Trade and other receivables 15,737 907 5.76 17,593 1,100 6.25
Other current assets 1,573 30 1.91 2,591 57 2.20
Other non-current financial assets 1,675 1,214 72.48 1,860 1,349 72.53
Other non-current assets 1,323 46 3.48 1,348 13 0.96
Current financial liabilities 2,242 164 7.31 3,396 191 5.62
Trade and other payables 16,748 2,808 16.77 16,703 2,289 13.70
Other current liabilities 1,515 60 3.96 2,599 88 3.39
Other non-current liabilities 1,479 23 1.56 1,768 23 1.30 The impact
of transactions with related parties on the profit and loss accounts consisted of the following:
2017 2016 2015
(€ million) Total Related Impact % Total Related Impact % Total Related Impact %
Continuing operations
Net sales from operations 66,919 1,567 2.34 55,762 1,238 2.22 72,286 1,342 1.86
Other income and revenues 4,058 41 1.01 931 74 7.95 1,252 69 5.51
Purchases, services and other (52,461 ) (9,164 ) 17.47 (44,124 ) (8,212 ) 18.61 (56,848 ) (6,882 ) 12.11
Payroll and related costs (2,951 ) (34 ) 1.15 (2,994 ) (24 ) 0.80 (3,119 ) (55 ) 1.76
Other operating (expense) income (32 ) 331 — 16 247 — (485 ) 96 —
Financial income 3,924 191 4.87 5,850 157 2.69 8,635 83 0.96
Financial expense (5,886 ) (4 ) 0.07 (6,232 ) (145 ) 2.33 (10,104 ) (50 ) 0.49
Derivative financial instruments 837 (482 ) 27 — 160
Discontinued operations
Total revenues 10,277 344 3.35
Total costs (12,199 ) (202 ) 1.66 Main cash flows with
related parties are provided below:
(€ million) 2017 2016 2015
Revenues and other income 1,608 1,312 1,411
Costs and other expenses (5,360 ) (5,623 ) (5,786 )
Other operating income (loss) 331 247 96
Net change in trade and other receivables and liabilities 391 182 105
Net interests 187 133 82
Net cash provided from operating activities - Continuing operations (2,843 ) (3,749 ) (4,092 )
Net cash provided from operating activities - Discontinued operations 126
Net cash provided from operating activities (2,843 ) (3,749 ) (3,966 )
Capital expenditure in tangible and intangible assets (3,838 ) (2,613 ) (1,151 )
Disposal of investments 463
Net change in accounts payable and receivable in relation to investments 425 252 (238 )
Change in financial receivables 298 5,650 (194 )
Net cash used in investing activities (3,115 ) 3,752 (1,583 )
Change in financial liabilities (16 ) (192 ) 13
Net cash used in financing activities (16 ) (192 ) 13
Total financial flows to related parties (5,974 ) (189 ) (5,536 ) The impact of cash
flows with related parties consisted of the following:
2017 2016 2015
(€ million) Total
Related parties Impact % Total
Related parties Impact % Total
Related parties Impact %
Cash provided from operating activities 10,117 (2,843 ) — 7,673 (3,749 ) — 11,649 (3,966 ) —
Cash used in investing activities (3,768 ) (3,115 ) 82.67 (4,443 ) 3,752 — (10,923 ) (1,583 ) 14.49
Cash used in financing activities (4,595 ) (16 ) 0.35 (3,651 ) (192 ) 5.26 (1,351 ) 13 — </t>
  </si>
  <si>
    <t>Other information about investments</t>
  </si>
  <si>
    <t>Disclosure of detailed information about investment property [abstract]</t>
  </si>
  <si>
    <t>Disclosure of investment entities [text block]</t>
  </si>
  <si>
    <t xml:space="preserve"> 48 Other information about investments Information on Eni’s investments as of December 31, 2017 The following section provides the information about Eni’s subsidiaries, joint arrangements, associates and other significant investments as of December 31, 2017. Unless otherwise indicated, share capital is represented by ordinary shares directly held by the Group, while ownership interest corresponds to voting rights. Parent company Company name Registered office Country of operation Currency Share Capital Shareholders % Ownership Eni SpA (#) Rome Italy EUR 4,005,358,876 Cassa Depositi e 25.76 Ministero 4.34 Eni SpA 0.91 Other shareholders 68.99 (#) Company with shares quoted in the regulated market of Italy or of other EU countries   Subsidiaries Exploration &amp; Production In Italy Company name Registered office Country of operation Currency Share Capital Shareholders % Ownership % Equity ratio Consolidation or valutation method (*) Eni Angola SpA San Donato Angola EUR 20,200,000 Eni SpA 100.00 100.00 F.C. Eni Mediterranea Idrocarburi SpA Gela (CL) Italy EUR 5,200,000 Eni SpA 100.00 100.00 F.C. Eni Mozambico SpA San Donato Mozambique EUR 200,000 Eni SpA 100.00 100.00 F.C. Eni Timor Leste SpA San Donato East Timor EUR 6,841,517 Eni SpA 100.00 100.00 F.C. Eni West Africa SpA San Donato Angola EUR 10,000,000 Eni SpA 100.00 100.00 F.C. Eni Zubair SpA (in liquidation) San Donato Italy EUR 120,000 Eni SpA 100.00 Co. EniProgetti SpA (former Tecnomare - Società per lo Sviluppo delle Tecnologie Marine SpA) Venezia Italy EUR 2,064,000 Eni SpA 100.00 100.00 F.C. Floaters SpA San Donato Italy EUR 200,120,000 Eni SpA 100.00 100.00 F.C. Ieoc SpA San Donato Egypt EUR 18,331,000 Eni SpA 100.00 100.00 F.C. Società Petrolifera Italiana SpA San Donato Italy EUR 24,103,200 Eni SpA 99.96 0.04 99.96 F.C. ___________ (*) F.C. = full consolidation, J.O. = joint operation, Eq. = equity-accounted, Co. = valued at cost, F.V. = valued at fair value Outside Italy Company name Registered office Country of operation Currency Share Capital Shareholders % Ownership % Equity ratio Consolidation or valutation method (*) Agip Caspian Sea BV Amsterdam Kazakhstan EUR 20,005 Eni International BV 100.00 100.00 F.C. Agip Energy and Natural Resources (Nigeria) Ltd Abuja (Nigeria) Nigeria NGN 5,000,000 Eni International BV 95.00 5.00 100.00 F.C. Agip Karachaganak BV Amsterdam Kazakhstan EUR 20,005 Eni International BV 100.00 100.00 F.C. Agip Oil Ecuador BV Amsterdam Ecuador EUR 20,000 Eni International BV 100.00 100.00 F.C. Agip Oleoducto de Crudos Pesados BV Amsterdam Ecuador EUR 20,000 Eni International BV 100.00 Eq. Burren (Cyprus) Holdings Ltd (in liquidation) Nicosia Cyprus EUR 1,710 Burren En.(Berm)Ltd 100.00 Co. Burren Energy (Bermuda) Ltd Hamilton United USD 12,002 Burren Energy Plc 100.00 100.00 F.C. Burren Energy Congo Ltd Tortola Republic of USD 50,000 Burren En.(Berm)Ltd 100.00 100.00 F.C. Burren Energy (Egypt) Ltd London Egypt GBP 2 Burren Energy Plc 100.00 Eq. Burren Energy India Ltd London United GBP 2 Burren Energy Plc 100.00 100.00 F.C. Burren Energy Plc London United GBP 28,819,023 Eni UK Holding Plc 99.99 () 100.00 F.C. Burren Energy Ship Management Ltd ( in liquidation ) Nicosia Cyprus EUR 3,420 Burren(Cyp)Hold.Ltd 50.00 Co. Burren Shakti Ltd Hamilton United USD 65,300,000 Burren En. India Ltd 100.00 100.00 F.C. Eni Abu Dhabi BV Amsterdam Netherlands EUR 20,000 Eni International BV 100.00 100.00 F.C. Eni AEP Ltd London Pakistan GBP 73,471,000 Eni UK Ltd 100.00 100.00 F.C. Eni Algeria Exploration BV Amsterdam Algeria EUR 20,000 Eni International BV 100.00 100.00 F.C. Eni Algeria Ltd Sàrl Luxembourg Algeria USD 20,000 Eni Oil Holdings BV 100.00 100.00 F.C. Eni Algeria Production BV Amsterdam Algeria EUR 20,000 Eni International BV 100.00 100.00 F.C. Eni Ambalat Ltd London Indonesia GBP 1 Eni Indonesia Ltd 100.00 100.00 F.C. Eni America Ltd Dover, Delaware USA USD 72,000 Eni UHL Ltd 100.00 100.00 F.C. Eni Angola Exploration BV Amsterdam Angola EUR 20,000 Eni International BV 100.00 100.00 F.C. Eni Angola Production BV Amsterdam Angola EUR 20,000 Eni International BV 100.00 100.00 F.C. Eni Argentina Exploración y Explotación SA Buenos Aires Argentina ARS 24,136,336 Eni International BV 95.00 5.00 Eq. ___________ (*) F.C. = full consolidation, J.O. = joint operation, Eq. = equity-accounted, Co. = valued at cost, F.V. = valued at fair value Company name Registered office Country of operation Currency Share Capital Shareholders % Ownership % Equity ratio Consolidation or valutation method (* ) Eni Arguni I Ltd London Indonesia GBP 1 Eni Indonesia Ltd 100.00 100.00 F.C. Eni Australia BV Amsterdam Australia EUR 20,000 Eni International BV 100.00 100.00 F.C. Eni Australia Ltd London Australia GBP 20,000,000 Eni International BV 100.00 100.00 F.C. Eni BB Petroleum Inc Dover, Delaware USA USD 1,000 Eni Petroleum Co Inc 100.00 100.00 F.C. Eni BTC Ltd London United GBP 34,000,000 Eni International BV 100.00 Eq. Eni Bukat Ltd London Indonesia GBP 1 Eni Indonesia Ltd 100.00 100.00 F.C. Eni Bulungan BV Amsterdam Indonesia EUR 20,000 Eni International BV 100.00 100.00 F.C. Eni Canada Holding Ltd Calgary Canada USD 1,453,200,001 Eni International BV 100.00 100.00 F.C. Eni CBM Ltd London Indonesia USD 2,210,728 Eni Lasmo Plc 100.00 100.00 F.C. Eni China BV Amsterdam China EUR 20,000 Eni International BV 100.00 100.00 F.C. Eni Congo SA Pointe - Noire Republic of USD 17,000,000 Eni E&amp;P Holding BV 99.99 () () 100.00 F.C. Eni Côte d’Ivoire Ltd London Ivory Coast GBP 1 Eni UK Ltd 100.00 100.00 F.C. Eni Croatia BV Amsterdam Croatia EUR 20,000 Eni International BV 100.00 100.00 F.C. Eni Cyprus Ltd Nicosia Cyprus EUR 2,005 Eni International BV 100.00 100.00 F.C. Eni Dación BV Amsterdam Netherlands EUR 90,000 Eni Oil Holdings BV 100.00 Eq. Eni Denmark BV Amsterdam Greenland EUR 20,000 Eni International BV 100.00 100.00 F.C. Eni do Brasil Investimentos em Exploração e Produção de Petróleo Ltda Rio de Janeiro Brazil BRL 1,593,415,000 Eni International BV 99.99 () Eq. Eni East Sepinggan Ltd London Indonesia GBP 1 Eni Indonesia Ltd 100.00 100.00 F.C. Eni Elgin/Franklin Ltd London United GBP 100 Eni UK Ltd 100.00 100.00 F.C. Eni Energy Russia BV Amsterdam Netherlands EUR 20,000 Eni International BV 100.00 100.00 F.C. Eni Engineering E&amp;P Ltd London United GBP 1 Eni UK Ltd 100.00 100.00 F.C. Eni Exploration &amp; Production Holding BV Amsterdam Netherlands EUR 29,832,777.12 Eni International BV 100.00 100.00 F.C. Eni Gabon SA Libreville Gabon XAF 13,132,000,000 Eni International BV 100.00 100.00 F.C. Eni Ganal Ltd London Indonesia GBP 2 Eni Indonesia Ltd 100.00 100.00 F.C. ___________ (*) F.C. = full consolidation, J.O. = joint operation, Eq. = equity-accounted, Co. = valued at cost, F.V. = valued at fair value Company name Registered office Country of operation Currency Share Capital Shareholders % Ownership % Equity ratio Consolidation or valutation method (*) Eni Gas &amp; Power LNG Australia BV Amsterdam Australia EUR 10,000,000 Eni International BV 100.00 100.00 F.C. Eni Ghana Exploration and Production Ltd Accra Ghana GHS 21,412,500 Eni International BV 100.00 100.00 F.C. Eni Hewett Ltd Aberdeen United Kingdom GBP 3,036,000 Eni UK Ltd 100.00 100.00 F.C. Eni Hydrocarbons Venezuela Ltd London Venezuela GBP 8,050,500 Eni Lasmo Plc 100.00 100.00 F.C. Eni India Ltd London India GBP 44,000,000 Eni UK Ltd 100.00 100.00 F.C. Eni Indonesia Ltd London Indonesia GBP 100 Eni ULX Ltd 100.00 100.00 F.C. Eni Indonesia Ots 1 Ltd Grand Cayman Indonesia USD 1.01 Eni Indonesia Ltd 100.00 100.00 F.C. Eni International NA NV Sàrl Luxembourg United Kingdom USD 25,000 Eni International BV 100.00 100.00 F.C. Eni Investments Plc London United Kingdom GBP 750,050,000 Eni SpA Eni UK Ltd 99.99 () 100.00 F.C. Eni Iran BV Amsterdam Iran EUR 20,000 Eni International BV 100.00 100.00 F.C. Eni Iraq BV Amsterdam Iraq EUR 20,000 Eni International BV 100.00 100.00 F.C. Eni Ireland BV Amsterdam Ireland EUR 20,000 Eni International BV 100.00 100.00 F.C. Eni Isatay BV Amsterdam Kazakhstan EUR 20,000 Eni International BV 100.00 100.00 F.C. Eni JPDA 03-13 Ltd London Australia GBP 250,000 Eni International BV 100.00 100.00 F.C. Eni JPDA 06-105 Pty Ltd Perth Australia AUD 80,830,576 Eni International BV 100.00 100.00 F.C. Eni JPDA 11-106 BV Amsterdam Australia EUR 50,000 Eni International BV 100.00 100.00 F.C. Eni Kenya BV Amsterdam Kenya EUR 20,000 Eni International BV 100.00 100.00 F.C. Eni Krueng Mane Ltd London Indonesia GBP 2 Eni Indonesia Ltd 100.00 100.00 F.C. Eni Lasmo Plc London United Kingdom GBP 337,638,724.25 Eni Investments Plc 99.99 () 100.00 F.C. Eni Lebanon BV Amsterdam Netherlands EUR 20,000 Eni International BV 100.00 Eq. Eni Liberia BV Amsterdam Liberia EUR 20,000 Eni International BV 100.00 100.00 F.C. Eni Liverpool Bay Operating Co Ltd London United Kingdom GBP 1 Eni UK Ltd 100.00 100.00 F.C. Eni LNS Ltd London United Kingdom GBP 80,400,000 Eni UK Ltd 100.00 100.00 F.C. Eni Marketing Inc Dover, Delaware USA USD 1,000 Eni Petroleum Co Inc 100.00 100.00 F.C. Eni Maroc BV Amsterdam Morocco EUR 20,000 Eni International BV 100.00 100.00 F.C. ___________ (*) F.C. = full consolidation, J.O. = joint operation, Eq. = equity-accounted, Co. = valued at cost, F.V. = valued at fair value Company name Registered office Country of operation Currency Share Capital Shareholders % Ownership % Equity ratio Consolidation or valutation method (*) Eni México S. de RL de CV Lomas De Mexico MXN 3,000 Eni International BV 99.90 0.10 100.00 F.C. Eni Middle East BV Amsterdam Netherlands EUR 20,000 Eni International BV 100.00 Eq. Eni Middle East Ltd London United GBP 1 Eni ULT Ltd 100.00 100.00 F.C. Eni MOG Ltd (in liquidation) London United GBP 220,711,147.50 Eni Lasmo Plc 99.99 () 100.00 F.C. Eni Montenegro BV Amsterdam Montenegro EUR 20,000 Eni International BV 100.00 100.00 F.C. Eni Mozambique Engineering Ltd London United GBP 1 Eni UK Ltd 100.00 100.00 F.C. Eni Mozambique LNG Holding BV Amsterdam Netherlands EUR 20,000 Eni International BV 100.00 100.00 F.C. Eni Muara Bakau BV Amsterdam Indonesia EUR 20,000 Eni International BV 100.00 100.00 F.C. Eni Myanmar BV Amsterdam Myanmar EUR 20,000 Eni International BV 100.00 100.00 F.C. Eni Norge AS Forus Norway NOK 278,000,000 Eni International BV 100.00 100.00 F.C. Eni North Africa BV Amsterdam Libya EUR 20,000 Eni International BV 100.00 100.00 F.C. Eni North Ganal Ltd London Indonesia GBP 1 Eni Indonesia Ltd 100.00 100.00 F.C. Eni Oil &amp; Gas Inc Dover, USA USD 100,800 Eni America Ltd 100.00 100.00 F.C. Eni Oil Algeria Ltd London Algeria GBP 1,000 Eni Lasmo Plc 100.00 100.00 F.C. Eni Oil Holdings BV Amsterdam Netherlands EUR 450,000 Eni ULX Ltd 100.00 100.00 F.C. Eni Oman BV Amsterdam Netherlands EUR 20,000 Eni International BV 100.00 100.00 F.C. Eni Pakistan Ltd London Pakistan GBP 90,087 Eni ULX Ltd 100.00 100.00 F.C. Eni Pakistan (M) Ltd Sàrl Luxembourg Pakistan USD 20,000 Eni Oil Holdings BV 100.00 100.00 F.C. Eni Petroleum Co Inc Dover, USA USD 156,600,000 Eni SpA 63.86 36.14 100.00 F.C. Eni Petroleum US Llc Dover, USA USD 1,000 Eni BB Petroleum Inc 100.00 100.00 F.C. Eni Portugal BV Amsterdam Portugal EUR 20,000 Eni International BV 100.00 100.00 F.C. Eni Rapak Ltd London Indonesia GBP 2 Eni Indonesia Ltd 100.00 100.00 F.C. Eni RD Congo SA Kinshasa Democratic CDF 750,000,000 Eni International BV 99.99 Eq. Eni Rovuma Basin BV Amsterdam Netherlands EUR 20,000 Eni Mozambique 100.00 Eq. Eni South Africa BV Amsterdam Republic of EUR 20,000 Eni International BV 100.00 100.00 F.C. ___________ (*) F.C. = full consolidation, J.O. = joint operation, Eq. = equity-accounted, Co. = valued at cost, F.V. = valued at fair value Company name Registered office Country of operation Currency Share Capital Shareholders % Ownership % Equity ratio Consolidation or valutation method (*) Eni South China Sea Ltd Sàrl Luxembourg China USD 20,000 Eni International BV 100.00 Eq. Eni TNS Ltd Aberdeen United GBP 1,000 Eni UK Ltd 100.00 100.00 F.C. Eni Trinidad and Tobago Ltd Port of Spain Trinidad and TTD 1,181,880 Eni International BV 100.00 100.00 F.C. Eni Tunisia BV Amsterdam Tunisia EUR 20,000 Eni International BV 100.00 100.00 F.C. Eni Turkmenistan Ltd Hamilton Turkmenistan USD 20,000 Burren En.(Berm)Ltd 100.00 100.00 F.C. Eni UHL Ltd London United GBP 1 Eni ULT Ltd 100.00 100.00 F.C. Eni UKCS Ltd London United GBP 100 Eni UK Ltd 100.00 100.00 F.C. Eni UK Holding Plc London United GBP 424,050,000 Eni Lasmo Plc 99.99 () 100.00 F.C. Eni UK Ltd London United GBP 250,000,000 Eni International BV 100.00 100.00 F.C. Eni Ukraine Holdings BV Amsterdam Netherlands EUR 20,000 Eni International BV 100.00 100.00 F.C. Eni Ukraine Llc Kiev Ukraine UAH 42,004,757.64 Eni Ukraine Hold.BV 99.99 0.01 100.00 F.C. Eni Ukraine Shallow Waters BV Amsterdam Ukraine EUR 20,000 Eni Ukraine Hold.BV 100.00 Eq. Eni ULT Ltd London United GBP 93,215,492.25 Eni Lasmo Plc 100.00 100.00 F.C. Eni ULX Ltd London United GBP 200,010,000 Eni ULT Ltd 100.00 100.00 F.C. Eni USA Gas Marketing Llc Dover, Delaware USA USD 10,000 Eni Marketing Inc 100.00 100.00 F.C. Eni USA Inc Dover, Delaware USA USD 1,000 Eni Oil &amp; Gas Inc 100.00 100.00 F.C. Eni US Operating Co Inc Dover, Delaware USA USD 1,000 Eni Petroleum Co Inc 100.00 100.00 F.C. Eni Venezuela BV Amsterdam Venezuela EUR 20,000 Eni Venezuela 100.00 100.00 F.C. Eni Venezuela E&amp;P Holding SA Bruxelles Belgium USD 963,800,000 Eni International BV 99.99 () 100.00 F.C. Eni Ventures Plc ( in liquidation ) London United GBP 278,050,000 Eni International BV 99.99 () Co. Eni Vietnam BV Amsterdam Vietnam EUR 20,000 Eni International BV 100.00 100.00 F.C. Eni West Timor Ltd London Indonesia GBP 1 Eni Indonesia Ltd 100.00 100.00 F.C. Eni Yemen Ltd London United GBP 1,000 Burren Energy Plc 100.00 Eq. EniProgetti Egypt Ltd (former Tecnomare Egypt Ltd) Cairo Egypt EGP 50,000 EniProgetti SpA 99.00 1.00 Eq. Eurl Eni Algérie Algiers Algeria DZD 1,000,000 Eni Algeria Ltd Sàrl 100.00 Eq. ___________ (*) F.C. = full consolidation, J.O. = joint operation, Eq. = equity-accounted, Co. = valued at cost, F.V. = valued at fair value Company name Registered office Country of operation Currency Share Capital Shareholders % Ownership % Equity ratio Consolidation or valutation method (*) First Calgary Petroleums LP Wilmington Algeria USD 1 Eni Canada Hold. Ltd 99.99 0.01 100.00 F.C. First Calgary Petroleums Partner Co ULC Calgary Canada CAD 10 Eni Canada Hold. Ltd 100.00 100.00 F.C. Ieoc Exploration BV Amsterdam Egypt EUR 20,000 Eni International BV 100.00 100.00 F.C. Ieoc Production BV Amsterdam Egypt EUR 20,000 Eni International BV 100.00 100.00 F.C. Lasmo Sanga Sanga Ltd Hamilton Indonesia USD 12,000 Eni Lasmo Plc 100.00 100.00 F.C. Liverpool Bay Ltd London United USD 1 Eni ULX Ltd 100.00 100.00 F.C. Nigerian Agip CPFA Ltd Lagos Nigeria NGN 1,262,500 NAOC Ltd 98.02 0.99 0.99 Co. Nigerian Agip Exploration Ltd Abuja Nigeria NGN 5,000,000 Eni International BV 99.99 0.01 100.00 F.C. Nigerian Agip Oil Co Ltd Abuja Nigeria NGN 1,800,000 Eni International BV 99.89 0.11 100.00 F.C. OOO ‘Eni Energhia’ Moscow Russia RUB 2,000,000 Eni Energy Russia BV 99.90 0.10 100.00 F.C. Zetah Congo Ltd Nassau Republic of USD 300 Eni Congo SA 66.67 33.33 Co. Zetah Kouilou Ltd Nassau Republic of USD 2,000 Eni Congo SA 54.50 37.00 8.50 Co. ___________ (*) F.C. = full consolidation, J.O. = joint operation, Eq. = equity-accounted, Co. = valued at cost, F.V. = valued at fair value Gas&amp; Power In Italy Company name Registered office Country of operation Currency Share Capital Shareholders % Ownership % Equity ratio Consolidation or valutation method (*) Eni gas e luce SpA San Donato Italy EUR 750,000,000 Eni SpA 100.00 100.00 F.C. Eni Gas Transport Services Srl San Donato Italy EUR 120,000 Eni SpA 100.00 Co. Eni Trading &amp; Shipping SpA Rome Italy EUR 60,036,650 Eni SpA 100.00 100.00 F.C. EniPower Mantova SpA San Donato Italy EUR 144,000,000 EniPower SpA 86.50 13.50 86.50 F.C. EniPower SpA San Donato Italy EUR 944,947,849 Eni SpA 100.00 100.00 F.C. LNG Shipping SpA San Donato Italy EUR 240,900,000 Eni SpA 100.00 100.00 F.C. Trans Tunisian Pipeline Co SpA San Donato Tunisia EUR 1,098,000 Eni SpA 100.00 100.00 F.C. Outside Italy Adriaplin Podjetje za distribucijo zemeljskega plina doo Ljubljana Ljubljana Slovenia EUR 12,956,935 Eni gas e luce SpA 51.00 49.00 51.00 F.C. Eni G&amp;P Trading BV Amsterdam Turkey EUR 70,000 Eni International BV 100.00 100.00 F.C. Eni Gas &amp; Power France SA Levallois Perret France EUR 29,937,600 Eni gas e luce SpA 99.87 0.13 99.87 F.C. Eni Trading &amp; Shipping Inc Dover, Delaware USA USD 36,000,000 ETS SpA 100.00 100.00 F.C. Société de Service du Gazoduc Transtunisien SA - Sergaz SA Tunisi Tunisia TND 99,000 Eni International BV 66.67 33.33 66.67 F.C. Société pour la Construction du Gazoduc Transtunisien SA - Scogat SA Tunisi Tunisia TND 200,000 Eni International BV 99.85 0.05 0.05 0.05 100.00 F.C. Tigáz-Dso Földgázelosztó kft Hajdúszoboszló Hungary HUF 31,033,000,000 Tigáz Zrt 100.00 98.99 F.C. Tigáz Tiszántúli Gázszolgáltató Zártkörûen Mûködõ Részvénytársaság Hajdúszoboszló Hungary HUF 8,486,070,500 Eni SpA 98.99 1.01 98.99 F.C. ___________ (*) F.C. = full consolidation, J.O. = joint operation, Eq. = equity-accounted, Co. = valued at cost, F.V. = valued at fair value Refining &amp; Marketing and Chemical Refining &amp; Marketing In Italy Company name Registered office Country of operation Currency Share Capital Shareholders % Ownership % Equity ratio Consolidation or valutation method (*) Consorzio AgipGas Sabina (in liquidation) Cittaducale (RI) Italy EUR 5,160 Eni Fuel SpA 100.00 Co. Ecofuel SpA San Donato Italy EUR 52,000,000 Eni SpA 100.00 100.00 F.C. Eni Fuel SpA Rome Italy EUR 58,944,310 Eni SpA 100.00 100.00 F.C. Raffineria di Gela SpA Gela (CL) Italy EUR 15,000,000 Eni SpA 100.00 100.00 F.C. Servizi Fondo Bombole Metano SpA Rome Italy EUR 13,580,000.20 Eni SpA 100.00 Co. Outside Italy Eni Austria GmbH Wien Austria EUR 78,500,000 Eni International BV 75.00 25.00 100.00 F.C. Eni Benelux BV Rotterdam Netherlands EUR 1,934,040 Eni International BV 100.00 100.00 F.C. Eni Deutschland GmbH Munich Germany EUR 90,000,000 Eni International BV 89.00 11.00 100.00 F.C. Eni Ecuador SA Quito Ecuador USD 103,142.08 Eni International BV 99.93 0.07 100.00 F.C. Eni France Sàrl Lyon France EUR 56,800,000 Eni International BV 100.00 100.00 F.C. Eni Iberia SLU Alcobendas Spain EUR 17,299,100 Eni International BV 100.00 100.00 F.C. Eni Lubricants Trading (Shanghai) Co Ltd Shanghai China EUR 5,000,000 Eni International BV 100.00 100.00 F.C. Eni Marketing Austria GmbH Wien Austria EUR 19,621,665.23 Eni Mineralölh.GmbH 99.99 () 100.00 F.C. Eni Mineralölhandel GmbH Wien Austria EUR 34,156,232.06 Eni Austria GmbH 100.00 100.00 F.C. Eni Schmiertechnik GmbH Wurzburg Germany EUR 2,000,000 Eni Deutsch.GmbH 100.00 100.00 F.C. Eni Suisse SA Lausanne Switzerland CHF 102,500,000 Eni International BV 100.00 100.00 F.C. Eni USA R&amp;M Co Inc Wilmington USA USD 11,000,000 Eni International BV 100.00 100.00 F.C. Esacontrol SA Quito Ecuador USD 60,000 Eni Ecuador SA 87.00 13.00 Eq. Esain SA Quito Ecuador USD 30,000 Eni Ecuador SA 99.99 () 100.00 F.C. Oléoduc du Rhône SA Valais Switzerland CHF 7,000,000 Eni International BV 100.00 Eq. OOO “Eni-Nefto” Moscow Russia RUB 1,010,000 Eni International BV 99.01 0.99 Eq. Tecnoesa SA Quito Ecuador USD 36,000 Eni Ecuador SA 99.99 () Eq. ___________ (*) F.C. = full consolidation, J.O. = joint operation, Eq. = equity-accounted, Co. = valued at cost, F.V. = valued at fair value Chemical Company name Registered office Country of operation Currency Share Capital Shareholders % Ownership % Equity ratio Consolidation or valutation method (*) Versalis SpA San Donato Italy EUR 1,364,790,000 Eni SpA 100.00 100.00 F.C. In Italy Consorzio Industriale Gas Naturale (in liquidation) San Donato Italy EUR 124,000 Versalis SpA 53.55 18.74 15.37 0.76 11.58 Eq. Outside Italy Dunastyr Polisztirolgyártó Zártkörûen Mûködõ Részvénytársaság Budapest Hungary HUF 8,092,160,000 Versalis SpA 96.34 1.83 1.83 100.00 F.C. Eni Chemicals Trading (Shanghai) Co Ltd (in liquidation) Shanghai China USD 5,000,000 Versalis SpA 100.00 Eq. Versalis Americas Inc Dover, Delaware USA USD 100,000 Versalis International 100.00 100.00 F.C. Versalis Congo Sarlu Pointe-Noire Republic of CDF 1,000,000 Versalis International 100.00 Eq. Versalis Deutschland GmbH Eschborn Germany EUR 100,000 Versalis SpA 100.00 100.00 F.C. Versalis France SAS Mardyck France EUR 126,115,582.90 Versalis SpA 100.00 100.00 F.C. Versalis International SA Bruxelles Belgium EUR 15,449,173.88 Versalis SpA 59.00 23.71 14.43 2.86 100.00 F.C. Versalis Kimya Ticaret Limited Sirketi Istanbul Turkey TRY 20,000 Versalis Int.SA 100.00 Eq. Versalis Pacific (India) Private Ltd Mumbai India INR 238,700 Versalis Pacific 99.99 Eq. Versalis Pacific Trading (Shanghai) Co Ltd Shanghai China CNY 1,000,000 Versalis SpA 100.00 100.00 F.C. Versalis Singapore Pte Ltd Singapore Singapore SGD 80,000 Versalis SpA 100.00 Eq. Versalis UK Ltd London United GBP 4,004,042 Versalis SpA 100.00 100.00 F.C. ___________ (*) F.C. = full consolidation, J.O. = joint operation, Eq. = equity-accounted, Co. = valued at cost, F.V. = valued at fair value Corporate and other activities Corporate and financial companies Company name Registered office Country of operation Currency Share Capital Shareholders % Ownership % Equity ratio Consolidation or valutation method (*) In Italy Agenzia Giornalistica Italia SpA Rome Italy EUR 2,000,000 Eni SpA 100.00 100.00 F.C. Eni Adfin SpA Rome Italy EUR 85,537,498.80 Eni SpA 99.67 0.33 99.67 F.C. Eni Corporate University SpA San Donato Italy EUR 3,360,000 Eni SpA 100.00 100.00 F.C. EniServizi SpA San Donato Italy EUR 13,427,419.08 Eni SpA 100.00 100.00 F.C. Serfactoring SpA San Donato Italy EUR 5,160,000 Eni SpA 49.00 51.00 49.00 F.C. Servizi Aerei SpA San Donato Italy EUR 79,817,238 Eni SpA 100.00 100.00 F.C. Outside Italy Banque Eni SA Bruxelles Belgium EUR 50,000,000 Eni International BV 99.90 0.10 100.00 F.C. Eni Finance International SA Bruxelles Belgium USD 2,474,225,632 Eni International BV 66.39 33.61 100.00 F.C. Eni Finance USA Inc Dover, Delaware USA USD 15,000,000 Eni Petroleum Co Inc 100.00 100.00 F.C. Eni Insurance Designated Activity Company Dublin Ireland EUR 500,000,000 Eni SpA 100.00 100.00 F.C. Eni International BV Amsterdam Netherlands EUR 641,683,425 Eni SpA 100.00 100.00 F.C. Eni International Resources Ltd London United GBP 50,000 Eni SpA Eni 99.99 () 100.00 F.C. Other Activities Company name Registered office Country of operation Currency Share Capital Shareholders % Ownership % Equity ratio Consolidation or valutation method (*) In Italy Anic Partecipazioni SpA (in liquidation) Gela (CL) Italy EUR 23,519,847.16 Syndial SpA 99.97 0.03 Eq. Eni Energia Srl San Donato Italy EUR 10,000 Eni SpA 100.00 Co. Eni New Energy SpA San Donato Italy EUR 5,000,000.00 Eni SpA 100.00 100.00 F.C. Industria Siciliana Acido Fosforico - ISAF - SpA Gela (CL) Italy EUR 1,300,000 Syndial SpA 52.00 48.00 Eq. Ing. Luigi Conti Vecchi SpA Assemini (CA) Italy EUR 5,518,620.64 Syndial SpA 100.00 100.00 F.C. Syndial Servizi Ambientali SpA San Donato Italy EUR 424,818,703.05 Eni SpA 99.99 () 100.00 F.C. Outside Italy Eni New Energy Egypt SAE Cairo Egypt EGP 250,000 Eni International BV 99.98 0.01 0.01 Eq. Oleodotto del Reno SA Coira Switzerland CHF 1,550,000 Syndial SpA 100.00 Eq. ___________ (*) F.C. = full consolidation, J.O. = joint operation, Eq. = equity-accounted, Co. = valued at cost, F.V. = valued at fair value Joint arrangements and associates Exploration &amp; Production In Italy Company name Registered office Country of operation Currency Share Capital Shareholders % Ownership % Equity ratio Consolidation or valutation method (*) Mozambique Rovuma Venture SpA () (former Eni East Africa SpA) San Donato Mozambique EUR 20,000,000 Eni SpA 35.71 64.29 35.71 J.O. Società Oleodotti Meridionali - SOM SpA () San Donato Italy EUR 3,085,000 Eni SpA 70.00 30.00 70.00 J.O. Outside Italy Agiba Petroleum Co () Cairo Egypt EGP 20,000 Ieoc Production BV 50.00 50.00 Co. Angola LNG Ltd Hamilton Angola USD 10,907,000,000 Eni Angola Prod.BV 13.60 86.40 Eq. Ashrafi Island Petroleum Co Cairo Egypt EGP 20,000 Ieoc Production BV 25.00 75.00 Co. Barentsmorneftegaz Sàrl () Luxembourg Russia USD 20,000 Eni Energy Russia BV 33.33 66.67 Eq. Cabo Delgado Gas Development Limitada () Maputo Mozambique MZN 2,500,000 Eni Mozam.LNG H. BV 50.00 50.00 Co. Cardón IV SA () Caracas Venezuela VEF 17,210,000 Eni Venezuela BV 50.00 50.00 Eq. Compañia Agua Plana SA Caracas Venezuela VEF 100 Eni Venezuela BV 26.00 74.00 Co. Coral FLNG SA Maputo Mozambique MZN 100,000,000 Eni Mozam.LNG H. BV 25.00 75.00 Eq. Coral South FLNG DMCC Dubai United Arab AED 500,000 Eni Mozam.LNG H. BV 50.00 50.00 Eq. East Delta Gas Co (in liquidation) Cairo Egypt EGP 20,000 Ieoc Production BV 37.50 62.50 Co. East Kanayis Petroleum Co () Cairo Egypt EGP 20,000 Ieoc Production BV 50.00 50.00 Co. East Obaiyed Petroleum Company () Cairo Egypt EGP 20,000 Ieoc SpA Third parties 50.00 50.00 Co. El-Fayrouz Petroleum Co () (in liquidation) Cairo Egypt EGP 20,000 Ieoc Exploration BV 50.00 50.00 Co. El Temsah Petroleum Co Cairo Egypt EGP 20,000 Ieoc Production BV 25.00 75.00 Co. Enstar Petroleum Ltd Calgary Canada CAD 0.10 Unimar Llc 100.00 Fedynskmorneftegaz Sàrl () Luxembourg Russia USD 20,000 Eni Energy Russia BV 33.33 66.67 Eq. InAgip doo () Zagreb Croatia HRK 54,000 Eni Croatia BV 50.00 50.00 Co. Karachaganak Petroleum Operating BV Amsterdam Kazakhstan EUR 20,000 Agip Karachag.BV 29.25 70.75 Co. Karachaganak Project Development Ltd (KPD) Reading, United GBP 100 Agip Karachag.BV 38.00 62.00 Eq. Khaleej Petroleum Co Wll Safat Kuwait KWD 250,000 Eni Middle E. Ltd 49.00 51.00 Eq. Liberty National Development Co Llc Wilmington USA USD 0 (a) Eni Oil &amp; Gas Inc 32.50 67.50 Eq. Llc ‘Westgasinvest’ () Lviv Ukraine UAH 2,000,000 Eni Ukraine Hold.BV 50.01 49.99 Eq. _____________ (*) F.C. = full consolidation, J.O. = joint operation, Eq. = equity-accounted, Co. = valued at cost, F.V. = valued at fair value () Jointly controlled entity. (a) Shares without nominal value. Company name Registered office Country of operation Currency Share Capital Shareholders % Ownership % Equity ratio Consolidation or valutation method (*) Mediterranean Gas Co Cairo (Egypt) Egypt EGP 20,000 Ieoc Production BV Third parties 25.00 75.00 Co. Mellitah Oil &amp; Gas BV () Amsterdam (Netherlands) Libya EUR 20,000 Eni North Africa BV Third parties 50.00 50.00 Co. Nile Delta Oil Co Nidoco Cairo (Egypt) Egypt EGP 20,000 Ieoc Production BV Third parties 37.50 62.50 Co. North Bardawil Petroleum Co Cairo (Egypt) Egypt EGP 20,000 Ieoc Exploration BV Third parties 30.00 70.00 Co. North El Burg Petroleum Co Cairo (Egypt) Egypt EGP 20,000 Ieoc SpA Third parties 25.00 75.00 Co. Petrobel Belayim Petroleum Co () Cairo (Egypt) Egypt EGP 20,000 Ieoc Production BV Third parties 50.00 50.00 Co. PetroBicentenario SA () Caracas (Venezuela) Venezuela VEF 379,000,000 Eni Lasmo Plc Third parties 40.00 60.00 Eq. PetroJunín SA () Caracas (Venezuela) Venezuela VEF 2,402,100,000 Eni Lasmo Plc Third parties 40.00 60.00 Eq. PetroSucre SA Caracas (Venezuela) Venezuela VEF 220,300,000 Eni Venezuela BV Third parties 26.00 74.00 Eq. Pharaonic Petroleum Co Cairo (Egypt) Egypt EGP 20,000 Ieoc Production BV Third parties 25.00 75.00 Co. Port Said Petroleum Co () Cairo (Egypt) Egypt EGP 20,000 Ieoc Production BV Third parties 50.00 50.00 Co. Raml Petroleum Co Cairo (Egypt) Egypt EGP 20,000 Ieoc Production BV Third parties 22.50 77.50 Co. Ras Qattara Petroleum Co Cairo (Egypt) Egypt EGP 20,000 Ieoc Production BV Third parties 37.50 62.50 Co. Rovuma Basin LNG Land Limitada () Maputo (Mozambique) Mozambique MZN 140,000 Mozamb. Rov. V. SpA Third parties 33.33 66.67 Co. Shatskmorneftegaz Sàrl () Luxembourg (Luxembourg) Russia USD 20,000 Eni Energy Russia BV Third parties 33.33 66.67 Eq. Shorouk Petroleum Company Cairo (Egypt) Egypt EGP 20,000 Ieoc Production BV Third parties 30.00 70.00 Co. Société Centrale Electrique du Congo SA Pointe-Noire (Republic of the Congo) Republic of the Congo XAF 44,732,000,000 Eni Congo SA Third parties 20.00 80.00 Eq. Société Italo Tunisienne d’Exploitation Pétrolière SA () Tunisi (Tunisia) Tunisia TND 5,000,000 Eni Tunisia BV Third parties 50.00 50.00 Eq. Sodeps - Société de Developpement et d’Exploitation du Permis du Sud SA () Tunisi (Tunisia) Tunisia TND 100,000 Eni Tunisia BV Third parties 50.00 50.00 Co. Tapco Petrol Boru Hatti Sanayi ve Ticaret AS () Istanbul (Turkey) Turkey TRY 9,850,000 Eni International BV Third parties 50.00 50.00 Eq. Tecninco Engineering Contractors Llp() Aksai (Kazakhstan) Kazakhstan KZT 29,478,455 EniProgetti SpA Third parties 49.00 51.00 Eq. Thekah Petroleum Co Cairo (Egypt) Egypt EGP 20,000 Ieoc Exploration BV Third parties 25.00 75.00 Co. Unimar Llc () Houston (USA) USA USD 0 (a) Eni America Ltd Third parties 50.00 50.00 Co. United Gas Derivatives Co Cairo (Egypt) Egypt USD 195,000,000 Eni International BV Third parties 33.33 66.67 Eq. VIC CBM Ltd () London (United Kingdom) Indonesia USD 1,315,912 Eni Lasmo Plc Third parties 50.00 50.00 Eq. Virginia Indonesia Co CBM Ltd () London (United Kingdom) Indonesia USD 631,640 Eni Lasmo Plc Third parties 50.00 50.00 Eq. Virginia Indonesia Co Llc Wilmington (USA) Indonesia USD 10 Unimar Llc 100.00 Virginia International Co Llc Wilmington (USA) Indonesia USD 10 Unimar Llc 100.00 West Ashrafi Petroleum Co () (in liquidation) Cairo (Egypt) Egypt EGP 20,000 Ieoc Exploration BV Third parties 50.00 50.00 Co. ______ (*) F.C. = full consolidation, J.O. = joint operation, Eq. = equity-accounted, Co. = valued at cost, F.V. = valued at fair value () Jointly controlled entity. (a) Shares without nominal value. Gas &amp; Power In Italy Company name Registered office Country of operation Currency Share Capital Shareholders % Ownership % Equity ratio Consolidation or valutation method (*) Mariconsult SpA () Milan Italy EUR 120,000 Eni SpA 50.00 Eq. Società EniPower Ferrara Srl () San Donato Italy EUR 140,000,000 EniPower SpA 51.00 51.00 J.O. Transmed SpA () Milan Italy EUR 240,000 Eni SpA 50.00 Eq. Outside Italy Blue Stream Pipeline Co BV () Amsterdam Russia USD 22,000 Eni International BV 50.00 50.00 J.O. Gas Distribution Company of Thessaloniki - Thessaly SA () Ampelokipi- Greece EUR 247,127,605 Eni gas e luce SpA 49.00 Eq. Gas Supply Company of Thessaloniki - Thessalia SA () Thessaloniki Greece EUR 13,761,788 Eni gas e luce SpA 49.00 Eq. GreenStream BV () Amsterdam Libya EUR 200,000,000 Eni North Africa BV 50.00 50.00 J.O. Premium Multiservices SA Tunisi Tunisia TND 200,000 Sergaz SA 49.99 Eq. SAMCO Sagl Lugano Switzerland CHF 20,000 Eni International BV 5.00 Eq. Transmediterranean Pipeline Co Ltd () St. Helier Jersey USD 10,310,000 Eni SpA 50.00 50.00 J.O. Turul Gázvezeték Építõ es Vagyonkezelõ Részvénytársaság () Tatabànya Hungary HUF 404,000,000 Tigáz Zrt 58.42 Eq. Unión Fenosa Gas SA () Madrid Spain EUR 32,772,000 Eni SpA 50.00 Eq. ________ (*) F.C. = full consolidation, J.O. = joint operation, Eq. = equity-accounted, Co. = valued at cost, F.V. = valued at fair value () Jointly controlled entity. Refining &amp; Marketing and Chemical Refining &amp; Marketing In Italy Company name Registered office Country of operation Currency Share Capital Shareholders % Ownership % Equity ratio Consolidation or valutation method (*) Arezzo Gas SpA () Arezzo Italy EUR 394,000 Eni Fuel SpA 50.00 Eq. CePIM Centro Padano Interscambio Merci SpA Fontevivo (PR) Italy EUR 6,642,928.32 Ecofuel SpA 34.93 Eq. Consorzio Operatori GPL di Napoli Napoli Italy EUR 102,000 Eni Fuel SpA 25.00 Co. Costiero Gas Livorno SpA () Livorno Italy EUR 26,000,000 Eni Fuel SpA 65.00 65.00 J.O. Disma SpA Segrate (MI) Italy EUR 2,600,000 Eni Fuel SpA 25.00 Eq. PETRA SpA () Ravenna Italy EUR 723,100 Ecofuel SpA 50.00 Eq. Petroven Srl () Genova Italy EUR 156,000 Ecofuel SpA 68.00 68.00 J.O. Porto Petroli di Genova SpA Genova Italy EUR 2,068,000 Ecofuel SpA 40.50 Eq. Raffineria di Milazzo ScpA () Milazzo (ME) Italy EUR 171,143,000 Eni SpA 50.00 50.00 J.O. SeaPad SpA () Genova Italy EUR 12,400,000 Ecofuel SpA 80.00 Eq. Seram SpA Fiumicino (RM) Italy EUR 852,000 Eni SpA 25.00 Co. Sigea Sistema Integrato Genova Arquata SpA Genova Italy EUR 3,326,900 Ecofuel SpA 35.00 Eq. Termica Milazzo Srl () Milazzo (ME) Italy EUR 100,000 Raff. Milazzo ScpA 100.00 50.00 J.O. ______ (*) F.C. = full consolidation, J.O. = joint operation, Eq. = equity-accounted, Co. = valued at cost, F.V. = valued at fair value () Jointly controlled entity. Refining &amp; Marketing Outside Italy Company name Registered office Countr</t>
  </si>
  <si>
    <t>Significant non-recurring events and operations</t>
  </si>
  <si>
    <t>Notes to Financial Statements</t>
  </si>
  <si>
    <t>Disclosure of significant non-recurring events and operations [text block]</t>
  </si>
  <si>
    <t>49 Significant non-recurring events and operations
In 2017, in
2016 and 2015, Eni did not report any non-recurring events and operations.</t>
  </si>
  <si>
    <t>Positions or transactions deriving from atypical and/or unusual operations</t>
  </si>
  <si>
    <t>Positions Or Transactions Deriving From Atypical Andor Unusual Operations</t>
  </si>
  <si>
    <t>Disclosure of positions or transactions deriving from atypical andor unusual operations [text block]</t>
  </si>
  <si>
    <t>50 Positions or transactions deriving from atypical
and/or unusual operations In 2017, 2016
and 2015 no transactions deriving from atypical and/or unusual operations were reported.</t>
  </si>
  <si>
    <t>Subsequent events</t>
  </si>
  <si>
    <t>Subsequent Events</t>
  </si>
  <si>
    <t>Disclosure of non-adjusting events after reporting period [text block]</t>
  </si>
  <si>
    <t>51 Subsequent events No significant
events were reported after December 31, 2017.</t>
  </si>
  <si>
    <t>Significant accounting policies (Policies)</t>
  </si>
  <si>
    <t>Description of accounting policy for oil and gas exploration appraisal development and production expenditure [text block]</t>
  </si>
  <si>
    <t>Oil and natural gas exploration, appraisal, development
and production expenditure Acquisition of exploration rights Costs incurred
for the acquisition of exploration rights (or their extension) are initially capitalized within the line item “Intangible
assets” as “exploration rights — unproved” pending determination of whether the exploration
and appraisal activities in the reference areas are successful or not. Unproved exploration rights are not amortized, but reviewed
to confirm that there is no indication that the carrying amount exceeds the recoverable amount. This review is based on the confirmation
of the commitment of the Company to continue the exploration activities and on the analysis of facts and circumstances that can
show the existence of uncertainties related to the recoverability of the carrying amount. If no future activity is planned, the
carrying amount of the related exploration rights is recognized in the profit and loss account as write-off. Lower value exploration
rights are pooled and amortized on a straight-line basis over the estimated period of exploration. In the event of a discovery
of proved reserves (i.e. upon recognition of proved reserves and internal approval for development), the carrying amount of the
related unproved exploration rights is reclassified to “proved exploration rights”, within the line item “Intangible
assets”. When the reclassification is recognized, as well as whether there is any indication of impairment, the carrying
amount of exploration rights to reclassify as proved is tested for impairment considering the higher of their value in use and
their fair value less costs of disposal. From the commencement of production, proved exploration rights are amortized according
to the unit of production method (the so-called UOP method, described in the accounting policy for “UOP depreciation, depletion
and amortization”). Acquisition of mineral interests
Costs incurred
for the acquisition of mineral interests are capitalized in connection with the assets acquired (such as exploration potential,
possible and probable reserves and proved reserves). When the acquisition is related to a set of exploration potential and reserves,
the cost is allocated to the different assets acquired based on their expected discounted cash flows. Acquired
exploration potential is measured under the criteria indicated in the accounting policy for “Acquisition of exploration rights”.
Costs associated with proved reserves are amortized on a UOP basis (see the accounting policy for “UOP depreciation, depletion
and amortization”). Expenditure associated with possible and probable reserves (unproved mineral interests) is not amortized
until classified as proved reserves; in case of a negative result, it is written-off. Exploration and appraisal expenditure Geological
and geophysical exploration costs are recognized as an expense as incurred. Costs directly
associated with an exploration well are initially recognized within tangible assets in progress, as “exploration and appraisal
costs — unproved” (exploration wells in progress) until the drilling of the well is completed and can continue
to be capitalized in the following 12-month period pending the evaluation of drilling results (suspended exploration wells). If,
at the end of this period, it is ascertained that the result is negative (no hydrocarbon found) or that the discovery is not sufficiently
significant to justify the development, the wells are declared dry/unsuccessful and the related costs are written-off. Conversely,
these costs continue to be capitalized if and until: (i) the well has found a sufficient quantity of reserves to justify its
completion as a producing well, and (ii) the entity is making sufficient progress assessing the reserves and the economic and operating
viability of the project; on the contrary, the capitalized costs are recognized in the profit and loss account as write-off. Analogous
recognition criteria are adopted for the costs related to the appraisal activity. When proved reserves of oil and/or natural gas
are determined, the relevant expenditure recognized as unproved is reclassified to proved exploration and appraisal costs, within
tangible assets in progress. When the reclassification is recognized, as well as whether there is any indication of impairment,
the carrying amount of the costs to reclassify as proved is tested for impairment considering the higher of their value in use
and their fair value less costs of disposal. From the commencement of production, proved exploration and appraisal costs are depreciated
according to the UOP method (see the accounting policy for “UOP depreciation, depletion and amortization”). Development expenditure Development
expenditure, including the costs related to unsuccessful and damaged development wells, are capitalized as “Tangible asset
in progress — proved”. Development expenditures are costs incurred to obtain access to proved reserves
and provide facilities to extract, gather and store the oil&amp;gas. They are amortized, from the commencement of production, generally
on a UOP basis (see the accounting policy for “UOP depreciation, depletion and amortization”). When development projects
are unfeasible/not carried on, the related costs are written-off when it is decided to abandon the project. Development costs are
tested for impairment in accordance with the criteria described in the accounting policy for “Property, plant and equipment”. UOP depreciation, depletion and amortization Proved
oil&amp;gas assets are depreciated generally under the UOP method, as their useful life is closely related to the availability
of oil&amp;gas reserves, by applying, to the depreciable amounts at the end of each quarter a rate representing the ratio between
the volumes extracted during the quarter and the reserves existing at the end of the quarter, increased by the volumes extracted
during the quarter. This method is applied with reference to the smallest aggregate representing a direct correlation between expenditures
to be depreciated and oil&amp;gas reserves. Proved exploration rights and acquired proved mineral interests are amortized over
proved reserves; proved exploration and appraisal costs and development expenditure are depreciated over proved developed reserves. Production costs Production
costs are those costs incurred to operate and maintain wells and field equipment and are recognized as an expense as incurred. Production Sharing Agreements and buy-back contracts
Oil and
gas reserves related to Production Sharing Agreements and buy-back contracts are determined on the basis of contractual terms related
to the recovery of the contractor’s costs to undertake and finance exploration, development and production activities at
its own risk (Cost Oil) and the Company’s stipulated share of the production remaining after such cost recovery (Profit Oil).
Revenues from the sale of the production entitlements against both Cost Oil and Profit Oil are accounted for on an accrual basis,
whilst exploration, development and production costs are accounted for according to the above-mentioned accounting policies. The
Company’s share of production volumes and reserves representing the Profit Oil includes the share of hydrocarbons that corresponds
to the taxes to be paid, according to the contractual agreement, by the national government on behalf of the Company. As a consequence,
the Company has to recognize at the same time an increase in the taxable profit, through the increase of the revenues, and a tax
expense. Decommissioning and restoration liabilities Costs
expected to be incurred with respect to the plugging and abandonment of a well, dismantlement and removal of production facilities,
as well as site restoration, are capitalized, consistently with the accounting policy described under “Property, plant and
equipment”, and then depreciated on a UOP basis.</t>
  </si>
  <si>
    <t>Description of accounting policy for property, plant and equipment [text block]</t>
  </si>
  <si>
    <t>Property, plant and equipment Property,
plant and equipment, including investment properties, are recognized using the cost model and stated at their purchase or construction
cost including any costs directly attributable to bringing the asset to the location and condition necessary for it to be capable
of operating in the manner intended by management. When a substantial period of time is required to make the asset ready for use,
the purchase price or construction cost includes the borrowing costs incurred that could have otherwise been avoided if the expenditure
had not been made. In
the case of a present obligation for dismantling and removal of assets and restoration of sites, the initial carrying amount of
an item of property, plant and equipment includes the estimated (discounted) costs to be incurred when the removal event occurs
(a corresponding amount is recognized as part of a specific provision). Changes in provisions due to the passage of time and changes
in discount rates are recognized as described in the accounting policy for “Provisions, contingent liabilities and contingent
assets” 11 . Property,
plant and equipment are not revalued for financial reporting purposes. Assets
under finance lease, or under arrangements that do not take the legal form of a finance lease but substantially transfer all the
risks and rewards of ownership of the leased asset, are recognized, at the commencement of the lease term, at fair value, net of
grants attributable to the lessee or, if lower, at the present value of the minimum lease payments. Leased assets are included
within property, plant and equipment. A corresponding financial debt to the lessor is recognized. These assets are depreciated
as described below. If there is no reasonable certainty that the lessee will obtain ownership by the end of the lease term, the
assets are depreciated over the shorter of the lease term and the useful life of the asset. Expenditures
on upgrading, revamping and reconversion are recognized as items of property, plant and equipment when it is probable that they
will increase the expected future economic benefits of the asset. Assets acquired for safety or environmental reasons, although
not directly increasing the future economic benefits of any particular existing item of property, plant and equipment, qualify
for recognition as assets when they are necessary to obtain future economic benefits from other assets. Depreciation
of tangible assets begins when they are available for use, i.e. when they are in the location and condition necessary for it to
be capable of operating as planned. Property, plant and equipment are depreciated on a systematic basis, using a straight-line
method over their useful life. The useful life is the period over which an asset is expected to be available for use by the Company.
When tangible assets are composed of more than one significant part with different useful lives, each part is depreciated separately.
The depreciable amount is the asset’s carrying amount less its residual value at the end of its useful life, if it is significant
and can be reasonably determined. Land is not depreciated, even when purchased with a building. Tangible assets held for sale are
not depreciated (see the accounting policy for “Assets held for sale and discontinued operations”). A change in the
depreciation method, deriving from changes in the asset’s useful life, in its residual value or in the pattern of consumption
of the future economic benefits embodied in the asset, shall be recognized prospectively. Assets
that can be used free of charge by third parties are depreciated over the shorter term of the duration of the concession or the
asset’s useful life. Replacement
costs of identifiable parts in complex assets are capitalized and depreciated over their useful life; the residual carrying amount
of the part that has been substituted is charged to the profit and loss account. Leasehold improvement costs are depreciated over
the useful life of the improvements or, if lower, over the residual length of the lease, considering any renewal period if renewal
depends entirely on the lessee and is virtually certain. Expenditures for ordinary maintenance and repairs are recognized as an
expense as incurred. _________
(11) These liabilities relate essentially to assets in the Exploration &amp; Production segment. Decommissioning and restoration liabilities associated with tangible assets of Refining &amp; Marketing and Chemical and Gas &amp; Power segments are recognized when the cost is actually incurred and the amount of the liability can be reliably estimated, considering that undetermined settlement dates for assets dismantlement and restoration do not allow a discounting estimate of the obligation. With regard to this, Eni performs periodic reviews of its tangible assets of Refining &amp; Marketing and Chemical and Gas &amp; Power segments for any changes in facts and circumstances that might require recognition of a decommissioning and restoration liability. The carrying
amount of property, plant and equipment is reviewed for impairment whenever there is any indication that the carrying amounts of
those assets may not be recoverable. The recoverability of an asset is assessed by comparing its carrying amount with the recoverable
amount, which is the higher of the asset’s fair value less costs of disposal and its value in use. Value in use is the present
value of the future cash flows expected to be derived from continuing use of the asset and, if significant and reliably measurable,
the cash flows expected to be obtained from its disposal at the end of its useful life, after deducting the costs of disposal.
Expected cash flows are determined on the basis of reasonable and supportable assumptions that represent management’s best
estimate of the range of economic conditions that will exist over the remaining useful life of the asset, giving greater weight
to external evidence. With reference
to commodity prices, management assumes the price scenario adopted for economic and financial projections and for whole life appraisal
for capital expenditures. In particular, for the cash flows associated to oil, natural gas and petroleum products prices (and prices
derived from them), the price scenario is approved by the Board of Directors and is based on management’s long-term planning
assumptions and, if there is a sufficient liquidity and reliability level, on the forward prices prevailing in the marketplace.
When commodity prices fluctuate quite considerably, management considers the most updated variables available. Discounting
is carried out at a rate that reflects a current market assessment of the time value of money and of the risks specific to the
asset that are not reflected in the expected future cash flows. In particular, the discount rate used is the Weighted Average Cost
of Capital (WACC) adjusted for the specific country risk of the asset. These adjustments are measured considering information from
external parties. WACC differs considering the risk associated with each operating segments where the asset operates. In particular,
for the assets belonging to the Gas &amp; Power segment and the Chemical business, taking into account their different risk compared
with Eni as a whole, specific WACC rates have been defined on the basis of a sample of companies operating in the same segment/business,
adjusted to take into consideration the risk premium of the specific country of the activity. For the other segments/businesses,
a single WACC is used considering that the risk is the same to that of Eni as a whole. Value in use is calculated net of the tax
effect as this method results in values similar to those resulting from discounting pre-tax cash flows at a pre-tax discount rate
deriving, through an iteration process, from a post-tax valuation. Valuation is carried out for each single asset or, if the recoverable
amount of a single asset cannot be determined, for the smallest identifiable group of assets that generates independent cash inflows
from their continuous use, the so-called “cash-generating unit”. When an impairment loss no longer exists or has decreased,
a reversal of the impairment loss is recognized in the profit and loss account. The reversal shall not exceed the carrying amount
that would have been determined, net of depreciation, had no impairment loss been recognized for the asset in prior years. The carrying
amount of property, plant and equipment is derecognized on disposal or when no future economic benefits are expected from its
use or disposal; the arising gain or loss is recognized in the profit and loss account.</t>
  </si>
  <si>
    <t>Description of accounting policy for intangible assets and goodwill [text block]</t>
  </si>
  <si>
    <t>Intangible assets Intangible
assets are identifiable non-monetary assets without physical substance, controlled by the Company and able to produce future economic
benefits, and goodwill acquired in business combinations. An asset is classified as intangible when management is able to distinguish
it clearly from goodwill. This condition is normally met when: (i) the intangible asset arises from contractual or other legal
rights, or (ii) the asset is separable, i.e. can be sold, transferred, licensed, rented or exchanged, either individually
or together with other assets. An entity controls an intangible asset if it has the power to obtain the future economic benefits
flowing from the underlying asset and to restrict the access of others to those benefits. Intangible
assets are initially recognized at cost as determined by the criteria used for tangible assets and they are not revalued for financial
reporting purposes. Intangible
assets with finite useful lives are amortized on a systematic basis over their useful life estimated as the period over which the
assets will be available for use by the Company; the amount to be amortized and the recoverability of the carrying amount are determined
in accordance with the criteria described in the accounting policy for “Property, plant and equipment”. Goodwill
and intangible assets with indefinite useful lives are not amortized. Their carrying amounts are tested for impairment at least
annually and whenever there is any indication of impairment. Goodwill is tested for impairment at the lowest level within the entity
at which it is monitored for internal management purposes. When the carrying amount of the cash-generating unit, including goodwill
allocated thereto, calculated considering any impairment loss of the non-current assets belonging to the cash-generating unit,
exceeds its recoverable amount 12 , the excess
is recognized as an impairment loss. The impairment loss is allocated first to reduce the carrying amount of goodwill; any remaining
excess is allocated to the other assets of the unit pro-rata on the basis of the carrying amount of each asset in the unit, up
to the recoverable amount of assets with finite useful lives. An impairment loss recognized for goodwill is not reversed in a subsequent
period 13 . Directly
attributable customer acquisition costs are capitalized when the following conditions are met: (i) the capitalized costs can
be measured reliably; (ii) there is a contract binding the customer for a specified period of time; and (iii) it is probable that
the costs will be recovered through the revenues from the sales, or, where the customer withdraws from the contract in advance,
through the collection of a penalty. Costs of
technological development activities are capitalized when: (i) the cost attributable to the development activity can be measured
reliably; (ii) there is the intention and the availability of financial and technical resources to make the asset available for
use or sale; and (iii) it can be demonstrated that the asset is able to generate probable future economic benefits. The carrying
amount of intangible assets is derecognized on disposal or when no future economic benefits are expected from its use or disposal;
any arising gain or loss is recognized in the profit and loss account.</t>
  </si>
  <si>
    <t>Description of accounting policy for government grants [text block]</t>
  </si>
  <si>
    <t>Grants related to assets Government
grants related to assets are recognized by deducting them in calculating the carrying amount of the related assets when there is
reasonable assurance that the Company will comply with the conditions attaching to them and the grants will be received.</t>
  </si>
  <si>
    <t>Description of accounting policy for measuring inventories [text block]</t>
  </si>
  <si>
    <t>Inventories Inventories,
including compulsory stock, are measured at the lower of purchase or production cost and net realizable value. Net realizable value
is the amount expected to be realized from the sale of inventories in the ordinary course of business less the estimated costs
of completion and the estimated costs necessary to make the sale, or, with reference to inventories of crude oil and petroleum
products already included in binding sale contracts, the contractual selling price. Inventories which are principally acquired
with the purpose of selling in the near future and generating a profit from fluctuations in price are measured at fair value less
costs to sell. Materials and other supplies held for use in production are not written down below cost if the finished products
in which they will be incorporated are expected to be sold at or above cost. The cost
of inventories of hydrocarbons (crude oil, condensates and natural gas) and petroleum products is determined by applying the weighted
average cost method on a three-month basis, or on a different time period (e.g. monthly), when it is justified by the use and the
turnover of inventories of crude oil and petroleum products; the cost of inventories of the Chemical business is determined by
applying the weighted average cost on an annual basis. When take-or-pay
clauses are included in long-term gas purchase contracts, pre-paid gas volumes that are not withdrawn to fulfill minimum annual
take obligations, are measured using the pricing formulas contractually defined. They are recognized under “Other assets”
as “Deferred costs” as a contra to “Other payables” or, after the settlement, to “Cash and cash equivalents”.
The allocated deferred costs are charged to the profit and loss account: (i) when natural gas is actually withdrawn — the
related cost is included in the determination of the weighted average cost of inventories; and (ii) for the portion which is not
recoverable, when it is not possible to withdraw the previously pre-paid gas, within the contractually defined deadlines. Furthermore,
the allocated deferred costs are tested for economic recoverability by comparing the related carrying amount and their net realizable
value, determined adopting the same criteria described for inventories. _________
(12) For the definition of recoverable amount see the accounting policy for “Property, plant and equipment”.
(13) Impairment losses recognized in an interim period are not reversed also when, considering conditions existing in a subsequent interim period, they would have been recognized in a smaller amount or would not have been recognized.</t>
  </si>
  <si>
    <t>Description of accounting policy for financial instruments [text block]</t>
  </si>
  <si>
    <t>Financial instruments Current financial assets Cash and
cash equivalents include cash on hand, demand deposits, as well as financial assets originally due within 90 days, readily
convertible to known amount of cash and subject to an insignificant risk of changes in value. Available-for-sale
financial assets include financial assets other than derivative financial instruments, loans and receivables, held for trading
financial assets and held-to-maturity financial assets. Held-for-trading
financial assets and available-for-sale financial assets are measured at fair value with gains or losses recognized in the line
item of the profit and loss account “Finance income (expense)” and in the equity reserve 14
related to other comprehensive income, respectively. Changes in fair value of available-for-sale
financial assets recognized in equity are charged to the profit and loss account when the assets are derecognized or impaired.
The objective evidence that an impairment loss has occurred is verified considering, inter alia, significant breaches of contracts,
serious financial difficulties or the risk of bankruptcy and other financial reorganization of the counterparty; impairment losses
of available-for-sale financial assets are included in the carrying amount. Interests
and dividends on financial assets measured at fair value are accounted for on an accrual basis in “Finance income (expense)” 15
and “Other gain (loss) from investments”, respectively. When the purchase
or sale of a financial asset is under a contract whose terms require delivery of the asset within the time frame established generally
by regulation or convention in the marketplace concerned, the transaction is accounted for on the settlement date. Receivables
are measured at amortized cost (see the accounting policy for “Non-current financial assets”). Non-current financial assets Investments Investments
in equity instruments 16 are measured at fair
value, with gains or losses recognized in the equity reserve related to other comprehensive income; the amounts recognized in equity
are reclassified to the profit and loss account when the investment is impaired or derecognized. When
investments do not have a quoted price in an active market and their fair value cannot be reliably measured, they are measured
at cost, net of any impairment losses; impairment losses shall not be reversed 17 .
Receivables and held-to-maturity financial assets
Receivables
and held-to-maturity financial assets are accounted for at cost, that is the fair value of the initial consideration plus directly
attributable transaction costs (e.g. fees, transaction costs, etc.). The initial carrying amount is then adjusted to take into
account principal repayments, plus or minus the cumulative amortization of any difference between the initial amount and the maturity
amount and minus any reductions for impairment or uncollectibility. Amortization is carried out on the basis of the effective interest
rate represented by the rate that equalizes, at the moment of the initial recognition, the present value of expected cash flows
to the initial carrying amount (so-called “amortized cost method”). Receivables for finance leases are recognized at
an amount equal to the present value of the lease payments and the purchase option price or any residual value; the amount is discounted
at the interest rate implicit in the lease. ________
(14) Changes in the carrying amount of available-for-sale financial assets relating to changes in foreign exchange rates are recognized in the profit and loss account.
(15) Interests accrued on held for trading financial assets impact the total fair value measurement of the instrument and are recognized, within the line item “Finance income (expense)”, in the sub-item “Net finance income on financial assets held for trading”. Conversely, interests accrued on financial assets available-for-sale are recognized, within the line item “Finance income (expense)”, in the sub-item “Finance income”.
(16) For investments in joint ventures and associates, see “The equity method of accounting”.
(17) Impairment losses recognized in an interim period are not reversed also when, considering conditions existing in a subsequent interim period, they would have been recognized in a smaller amount or would not have been recognized. If there
is objective evidence that an impairment loss has been incurred (see also the accounting policy for “Current financial assets”),
the impairment loss is measured as the difference between the carrying amount and the present value of the expected cash flows
discounted at the effective interest rate computed at initial recognition, or at the moment of its updating to reflect re-pricings
contractually established. Receivables and held-to-maturity financial assets are presented net of the allowance for impairment
losses; when the impairment loss is definite, the allowance for impairment losses is reversed for charges, otherwise for excess.
Changes to the carrying amount of receivables or financial assets in accordance with the amortized cost method are recognized as
“Finance income (expense)”. Financial liabilities Financial
liabilities, other than derivative financial instruments, are recognized initially at the fair value of the consideration received
less the directly attributable transaction costs, and are subsequently measured at amortized cost (see above the accounting policy
for “Non-current financial assets”).</t>
  </si>
  <si>
    <t>Description of accounting policy for derivative financial instruments [text block]</t>
  </si>
  <si>
    <t>Derivative financial instruments Derivative
financial instruments, including embedded derivatives (see below) that are separated from the host contract, are assets and liabilities
measured at their fair value. Derivatives
are designated as hedging instruments when the relationship between the derivative and the hedged item is formally documented and
the hedge is regarded as highly effective and reviewed on an ongoing basis. When derivatives hedge the risk of changes in the fair
value of the hedged item (fair value hedge, e.g. hedging of the variability in the fair value of fixed interest rate assets/liabilities),
the derivatives are measured at fair value through profit and loss account. Consistently, the carrying amount of the hedged item
is adjusted to reflect, in the profit and loss account, the changes in fair value of the hedged item attributable to the hedged
risk; this applies even if the hedged item should be otherwise measured. When derivatives
hedge the exposure to variability in cash flows of the hedged item (cash flow hedge, e.g. hedging the variability in the cash flows
of assets/liabilities as a result of the fluctuations of exchange rate), the changes in the fair value of the derivatives, that
are designated as effective hedging instruments, are initially recognized in the equity reserve related to other comprehensive
income and then reclassified to the profit and loss account in the same period during which the hedged transaction affects the
profit and loss account. The changes
in the fair value of derivatives, that are not designated as effective hedging instruments, are recognized in the profit and loss
account. In particular, the changes in the fair value of non-hedging derivatives on interest rates and exchange rates are recognized
in the profit and loss account line item ”Finance income (expense)”, conversely, the changes in the fair value of non-hedging
derivatives on commodities are recognized in the profit and loss account line item “Other operating (expense) income”. Embedded
derivatives in hybrid instruments are separated from the host contract and accounted for as a derivative if the hybrid instruments
are not measured at fair value with changes in fair value recognized in the profit and loss account and if the economic characteristics
and risks of the embedded derivatives are not closely related to those of the host contracts. The entity assesses the existence
of embedded derivatives to be separated when it becomes party to the contract and, afterwards, when a change in the terms of the
contract that modifies its cash flows, occurs. Contracts
to buy or sell commodities entered into and continue to be held for the purpose of their receipt or delivery in accordance with
the Group’s expected purchase, sale or usage requirements are recognized on an accrual basis (the so-called normal sale
and normal purchase exemption or own use exemption).</t>
  </si>
  <si>
    <t>Description of accounting policy for offsetting of financial instruments [text block]</t>
  </si>
  <si>
    <t>Offsetting of financial assets and liabilities
Financial
assets and liabilities are set off in the balance sheet if the Group currently has a legally enforceable right to set off and intends
to settle on a net basis (or to realize the asset and settle the liability simultaneously).</t>
  </si>
  <si>
    <t>Description of accounting policy for derecognition of financial instruments [text block]</t>
  </si>
  <si>
    <t>Derecognition of financial assets and liabilities
Transferred
financial assets are derecognized when the contractual rights to receive the cash flows from the financial assets are realized,
expired or transferred. Financial liabilities are derecognized when they are extinguished, or when the obligation specified in
the contract is discharged, cancelled or expired.</t>
  </si>
  <si>
    <t>Description of accounting policy for contingent liabilities and contingent assets [text block]</t>
  </si>
  <si>
    <t>Provisions, contingent liabilities and contingent
assets A provision
is a liability of uncertain timing or amount at the balance sheet date. Provisions are recognized when: (i) there is a present
obligation, legal or constructive, as a result of a past event; (ii) it is probable that an outflow of resources embodying economic
benefits will be required to settle the obligation; and (iii) the amount of the obligation can be reliably estimated. The amount
recognized as a provision is the best estimate of the expenditure required to settle the present obligation or to transfer it to
third parties at the balance sheet date. The amount recognized for onerous contracts is the lower of the cost necessary to fulfill
the obligations, net of expected economic benefits deriving from the contracts, and any compensation or penalties arising from
failure to fulfill these obligations. Where the effect of the time value is material, and the payment date of the obligations can
be reasonably estimated, provisions to be accrued are the present value of the expenditures expected to be required to settle the
obligation at a discount rate that reflects the Company’s average borrowing rate taking into account the risks associated
with the obligation. The increase in the provision due to the passage of time is recognized as “Finance income (expense)”. Where an
obligation exists for an item of property, plant and equipment (e.g. site dismantling and restoration), the provision is recognized
together with a corresponding amount as part of the related item of property, plant and equipment. The decommissioning portion
of the property, plant and equipment is subsequently depreciated at the same rate as the rest of the asset. A provision
for restructuring costs is recognized only when the Company has a detailed formal plan for the restructuring and has raised a valid
expectation in the affected parties that it will carry out the restructuring. Provisions
are periodically reviewed and adjusted to reflect changes in the estimates of costs, timing and discount rates. Changes in provisions
are recognized in the same profit and loss account line item where the original provision was charged, or, when the liability regards
tangible assets (e.g. site dismantling and restoration), changes in the provision are recognized with a corresponding entry to
the assets to which they refer, to the extent of the assets’ carrying amounts; any excess amount is recognized in the profit
and loss account. Contingent
liabilities are disclosed as follows: (i) possible, but not probable obligations arising from past events, whose existence
will be confirmed only by the occurrence or non-occurrence of one or more uncertain future events not wholly within the control
of the Company; or (ii) present obligations arising from past events, whose amount cannot be reliably measured or whose settlement
will probably not result in an outflow of resources embodying economic benefits. Contingent assets, that are possible assets arising
from past events and whose existence will be confirmed only by the occurrence or non-occurrence of one or more uncertain future
events not wholly within the control of the Company, are not recognized unless the realization of economic benefits is virtually
certain. Contingent assets are disclosed when an inflow of economic benefits is probable. Contingent assets are assessed periodically
to ensure that developments are appropriately reflected in the financial statements; if it has become virtually certain that an
inflow of economic benefits will arise, the asset and the related income are recognized in the financial statements of the period
in which the change occurs.</t>
  </si>
  <si>
    <t>Description of accounting policy for employee benefits [text block]</t>
  </si>
  <si>
    <t>Employee benefits Employee
benefits are considerations given by the Group in exchange for service rendered by employees or for the termination of employment. Post-employment
benefit plans, including informal arrangements, are classified as either defined contribution plans or defined benefit plans depending
on the economic substance of the plan as derived from its principal terms and conditions. Under defined contribution plans, the
Company’s obligation, which consists in making payments to the State or to a trust or a fund, is determined on the basis
of contributions due. The liabilities
related to defined benefit plans, net of any plan assets, are determined on the basis of actuarial assumptions and charged on an
accrual basis during the employment period required to obtain the benefits. Net interest
includes the return on plan assets and the interests cost to be recognized in the profit and loss account. Net interest is measured
by applying to the liability, net of any plan assets, the discount rate used to calculate the present value of the liability; net
interest of defined benefit plans is recognized in ”Finance income (expense)”. Re-measurements
of the net defined benefit liability, comprising actuarial gains and losses, resulting from changes in the actuarial assumptions
used or from changes arising from experience adjustments, and the return on plan assets excluding amounts included in net interest,
are recognized within the statement of comprehensive income. Re-measurements of the net defined benefit liability, recognized in
the equity reserve related to other comprehensive income, are not reclassified to the profit and loss account in a subsequent period. Obligations
for long-term benefits are determined by adopting actuarial assumptions. The effects of re-measurements are taken to profit and
loss account in their entirety.</t>
  </si>
  <si>
    <t>Description of accounting policy for treasury shares [text block]</t>
  </si>
  <si>
    <t>Treasury shares Treasury
shares are recognized as deductions from equity at cost. Any gain or loss resulting from subsequent sales is recognized in equity.</t>
  </si>
  <si>
    <t>Description of accounting policy for recognition of revenue and expenses [text block]</t>
  </si>
  <si>
    <t>Revenues and costs Revenues
from the sale of products and the rendering of services are recognized when the significant risks and rewards of ownership have
been transferred to the customer or when the transaction can be considered settled and the associated revenue can be reliably measured.
In particular, revenues are recognized for the sale of:
• crude oil, generally upon shipment;
• natural gas and electricity, upon delivery to the customer;
• petroleum products sold to retail distribution networks, generally upon delivery to the service stations, whereas all other sales of petroleum products are generally recognized upon shipment; and
• chemical products and other products, generally upon shipment. Revenues
are recognized upon shipment when, at that date, significant risks are transferred to the buyer. Revenues
from crude oil and natural gas production from properties in which Eni has an interest together with other producers are recognized
on the basis of Eni’s net working interest in those properties (entitlement method). Higher/lower production volume withdrawn
as compared to Eni’s net working interest volume is recognized at current prices at the balance sheet date. Revenues
arising from rendering of services are recognized by reference to the stage of completion at the end of the reporting period, provided
that: (i) the amount of revenues can be measured reliably; (ii) it is probable that the economic benefits associated with
the transaction will flow to the entity; (iii) the stage of completion of the transaction at the end of the reporting period can
be measured reliably; and (iv) the related costs can be measured reliably. When the outcome of the transaction involving the rendering
of services cannot be estimated reliably, revenue is recognized only to the extent of the expenses recognized that are recoverable. Revenues
are measured at the fair value of the consideration received or receivable net of returns, discounts, rebates, bonuses and related
taxes. Amounts collected or to be collected on behalf of third parties are not revenues. Award credits,
related to customer loyalty programs, are recognized as a separately identifiable component of the sales transaction in which they
are granted. Therefore, the consideration allocated to the award credits, measured by reference to their fair value, represents
deferred revenues and it is recognized in the line item “Other liabilities”. The deferred revenues are reversed in
the profit and loss account at the redemption or forfeiture of the award credits by customers. When goods or services are exchanged
for goods or services that are of a similar nature and value, the exchange is not regarded as a transaction which generates a revenue. Costs are
recognized when the related goods and services are sold or consumed during the year, when they are allocated on a systematic basis
or when their future economic benefits cannot be identified. Costs associated with emission quotas, determined on the basis of
the market prices, are recognized in relation to the amount of the carbon dioxide emissions that exceed free allowances. Costs
related to the purchase of the emission rights are recognized as intangible assets net of any imbalance between the amount of actual
emissions and the free allowances. Revenues related to emission quotas are recognized when they are sold and, if applicable, purchased
emission rights are considered the first to be sold. Monetary receivables granted to replace the free award emission rights are
recognized as a contra to the line item “Other income and revenues”. Operating
lease payments are recognized as an expense over the lease term. The costs for the acquisition of new knowledge or discoveries,
the study of products or alternative processes, new techniques or models, the planning and construction of prototypes or, in any
case, costs incurred for other scientific research activities or technological development, which cannot be capitalized (see above
the accounting policy for “Intangible assets”), are included in the profit and loss account when they are incurred. Grants
not related to assets are recognized in the profit and loss account on an accrual basis matching the related costs when incurred.</t>
  </si>
  <si>
    <t>Description of accounting policy for share based payment transactions [text block]</t>
  </si>
  <si>
    <t xml:space="preserve">Share-based payments The
line item “Payroll and related costs” includes the cost of the share-based incentive plan, consistently with its actual
remunerative nature. 18 The cost of the share-based
incentive plan is measured by reference to the fair value of the equity instruments granted and the estimate of the number of shares
that eventually vest; the cost is recognised on an accrual basis pro rata temporis over the vesting period, that is the period
between the grant date and the settlement date. A corresponding credit is recognised within equity. The fair value of the shares
underlying the incentive plan is measured at the grant date, taking into account the estimate of achievement of market conditions
(e.g. Total Shareholder Return), and is not adjusted in subsequent periods; when the achievement is linked also to non-market conditions
(e.g.conditional on the employees remaining in service for the vesting period and non-market conditions), the number of shares
expected to vest is adjusted during the vesting period to reflect the updated estimate of these conditions. If, at the end of the
vesting period, the incentive plan does not vest because of failure to satisfy the performance conditions, the portion of cost
related to market conditions is not reversed to the profit and loss account. </t>
  </si>
  <si>
    <t>Description of accounting policy for foreign currency translation [text block]</t>
  </si>
  <si>
    <t>Exchange differences Revenues
and costs associated with transactions in foreign currencies are translated into the functional currency by applying the exchange
rate at the date of the transaction. Monetary assets and liabilities denominated in foreign currencies are translated into the
functional currency at the spot exchange rate on the balance sheet date and any resulting exchange differences are included in
the profit and loss account within “Finance income (expense)” or, if designated as hedging instruments for the foreign
currency risk, in the same line item in which the economic effects of the hedged item are recognized. Non-monetary assets and liabilities
denominated in foreign currencies, measured at cost, are not retranslated subsequent to initial recognition. Non-monetary items
measured at fair value, recoverable amount or net realizable value are retranslated using the exchange rate at the date when the
value is determined. ________
(18) The current share-based incentive plan, to be settled by treasury shares, was approved by the shareholders’ meeting held on April 13, 2017.</t>
  </si>
  <si>
    <t>Description of accounting policy for dividends [text block]</t>
  </si>
  <si>
    <t>Dividends Dividends
are recognized at the date of the general shareholders’ meeting in which they were declared, except when the sale of shares
before the ex-dividend date is certain.</t>
  </si>
  <si>
    <t>Description of accounting policy for income tax [text block]</t>
  </si>
  <si>
    <t>Income taxes Current
income taxes are determined on the basis of estimated taxable income. The estimated liability is included in “Income taxes
payable”. Current income tax assets and liabilities are measured at the amount expected to be paid to (recovered from) the
taxation authorities, using tax rates and the tax laws that have been enacted or substantively enacted by the end of the reporting
period. Deferred tax assets and liabilities are recognized for temporary differences arising between the carrying amounts of the
assets and liabilities and their tax bases, based on tax rates and tax laws that have been enacted or substantively enacted for
future years. Deferred tax assets are recognized when their recoverability is considered probable; in particular, deferred
tax assets are recoverable when it is probable that sufficient taxable profit will be available in the same year as the reversal
of the deductible temporary difference. Similarly, deferred tax assets for the carry-forward of unused tax credits and unused tax
losses are recognized to the extent that their recoverability is probable. Income tax assets that are uncertain in the amount to
be recovered are recognized in accordance to the probable threshold. Relating
to the taxable temporary differences associated with investments in subsidiaries and associates, and interests in joint arrangements,
the related deferred tax liabilities are not recognized if the investor is able to control the timing of the reversal of the temporary
differences and it is probable that the temporary differences will not reverse in the foreseeable future. Deferred tax assets and
liabilities are included in non-current assets and liabilities and are offset at a single entity level if related to off-settable
taxes. The balance of the offset, if positive, is recognized in the line item “Deferred tax assets”, if negative, in
the line item “Deferred tax liabilities”. When the results of transactions are recognized directly in shareholders’
equity, the related current and deferred taxes are also charged to the shareholders’ equity.</t>
  </si>
  <si>
    <t>Description of accounting policy for non-current assets or disposal groups classified as held for sale and discontinued operations [text block]</t>
  </si>
  <si>
    <t>Assets held for sale and discontinued operations
Non-current
assets and current and non-current assets included within disposal groups, are classified as held for sale if their carrying amount
will be recovered principally through a sale transaction rather than through their continuing use. For this to be the case, the
sale must be highly probable and the asset or the disposal group must be available for immediate sale in its present condition.
When there is a sale plan involving loss of control of a subsidiary, all the assets and liabilities of that subsidiary are classified
as held for sale, regardless of whether a non-controlling interest in its former subsidiary will be retained after the sale. The
classification of non-current assets (or disposal groups) as held for sale requires the management to perform subjective judgements
based on assumptions deemed reasonable in consideration of the information available at the time. Non-current
assets held for sale, current and non-current assets included within disposal groups that have been classified as held for sale
and the liabilities directly associated with them are recognized in the balance sheet separately from other assets and liabilities. Immediately
before the initial classification of a disposal group as held for sale, the assets and liabilities of the disposal group are measured
in accordance with applicable IFRSs. Subsequently, non-current assets held for sale are not depreciated and they are measured at
the lower of the fair value less costs to sell and their carrying amount. After the classification as held for sale of an equity-accounted
investment, the investment, or the portion of the investment, that meets the criteria to be classified as held for sale, is no
longer accounted for using the equity method; therefore, in this case, the carrying amount of the investment in accordance with
the equity method represents the carrying amount for the measurement as non-current asset held for sale. Any retained portion of
the equity-accounted investment that has not been classified as held for sale is accounted for using the equity method until disposal
of the portion that is classified as held for sale takes place. After the disposal takes place, any retained investment is measured
in accordance with the measurement criteria indicated in the accounting policy for “Non-current financial assets — Investments”,
unless the retained interest continues to be an equity-accounted investment. Any difference
between the carrying amount of the non-current assets and the fair value less costs to sell is taken to the profit and loss account
as an impairment loss; any subsequent reversal is recognized up to the cumulative impairment losses, including those recognized
prior to qualification of the asset as held for sale. Non-current assets classified as held for sale and disposal groups, are considered
a discontinued operation if, alternatively: (i) represent a separate major line of business or geographical area of operations;
(ii) are part of a disposal program of a separate major line of business or geographical area of operations; or (iii) are a subsidiary
acquired exclusively with a view to resale. The results of discontinued operations, as well as any gain or loss recognized on the
disposal, are indicated in a separate line item of the profit and loss account, net of the related tax effects; the economic figures
of discontinued operations are indicated also for prior periods presented in the financial statements. If events
or circumstances occur that no longer allow to classify a non-current asset or a disposal group as held for sale, the non-current
asset or the disposal group is reclassified into the original line items of the balance sheet and measured at the lower of: (i) its
carrying amount at the date of classification as held for sale adjusted for any depreciation, amortizations, impairment losses
and reversals that would have been recognized had the asset or disposal group not been classified as held for sale, and (ii) its
recoverable amount at the date of the subsequent decision not to sell. If the interruption of a plan of sale concerns a subsidiary,
joint operation, joint venture, associate, or a portion of an interest in a joint venture or an associate, financial statements
for the period since classification as held for sale are amended. If a discontinued
operation is reclassified as held for use, its results previously presented in the separate line item of the profit and loss account
are reclassified and included in income from continuing operations for all periods presented.</t>
  </si>
  <si>
    <t>Description of accounting policy for fair value measurement [text block]</t>
  </si>
  <si>
    <t>Fair value measurements Fair value
is the price that would be received to sell an asset or paid to transfer a liability in an orderly transaction between market participants
(not in a forced liquidation or a distress sale) at the measurement date (exit price). Fair value measurement is based on the market
conditions existing at the measurement date and on the assumptions of market participants (market-based measurement). A fair value
measurement assumes that the transaction to sell the asset or transfer the liability takes place in the principal market for the
asset or liability, or in the absence of a principal market, in the most advantageous market to which the entity has access, independently
from the entity’s intention to sell the asset or transfer the liability to be measured. A fair
value measurement of a non-financial asset takes into account a market participant’s ability to generate economic benefits
by using the asset in its highest and best use or by selling it to another market participant that would use the asset in its highest
and best use. Highest and best use is determined from the perspective of market participants, even if the entity intends a different
use; an entity’s current use of a non-financial asset is presumed to be its highest and best use, unless market or other
factors suggest that a different use by market participants would maximize the value of the asset. The fair
value of a liability, both financial and non-financial, or of a Company’s own equity instrument, in the absence of a quoted
price, is measured from the perspective of a market participant that holds the identical item as an asset at the measurement date.
The fair value of financial instruments takes into account the counterparty’s credit risk for a financial asset (Credit Valuation
Adjustment, CVA) and the entity’s own credit risk for a financial liability (Debit Valuation Adjustment, DVA). In the
absence of available market quotation, fair value is measured by using valuation techniques that are appropriate in the circumstances,
maximizing the use of relevant observable inputs and minimizing the use of unobservable inputs.</t>
  </si>
  <si>
    <t>Principles of consolidation (Tables)</t>
  </si>
  <si>
    <t>Disclosure of effect of changes in foreign exchange rates [text block]</t>
  </si>
  <si>
    <t xml:space="preserve">The main
foreign exchange rates used to translate the financial statements into the parent’s functional currency are indicated below:
(currency amount for €1)
Annual average exchange rate 2017 Exchange rate at December 31, 2017 Annual average exchange rate 2016 Exchange rate at December 31, 2016 Annual average exchange rate 2015 Exchange rate at December 31, 2015
U.S. Dollar 1.13 1.20 1.11 1.05 1.11 1.09
Pound Sterling 0.88 0.89 0.82 0.86 0.73 0.73
Norwegian Krone 9.33 9.83 9.29 9.09 8.95 9.60
Australian Dollar 1.47 1.53 1.49 1.46 1.48 1.49 </t>
  </si>
  <si>
    <t>Financial assets held for trading (Tables)</t>
  </si>
  <si>
    <t>Disclosure of detailed information about financial assets held for trading [text block]</t>
  </si>
  <si>
    <t xml:space="preserve">(€ million) December 31, 2017 December 31, 2016
Quoted bonds issued by sovereign states 1,022 996
Other 4,990 5,170
6,012 6,166 The breakdown
by currency is provided below:
(€ million) December 31, 2017 December 31, 2016
Euro 4,232 4,319
U.S. dollar 1,025 699
Swiss franc 461 413
British pound 198 632
Australian dollar 79 51
Canadian dollar 17 52
6,012 6,166 </t>
  </si>
  <si>
    <t>Analysis of credit exposures using external credit grading system [text block]</t>
  </si>
  <si>
    <t xml:space="preserve">The breakdown
by issuing entity and credit rating is presented below:
Nominal value (€ million)
Fair Value (€ million) Rating – Moody’s Rating – S&amp;P
Quoted bonds issued by sovereign states
Fixed rate bonds
Italy 478 477 Baa2 BBB
Poland 53 52 A2 BBB+
United States of America 53 45 Aaa AA+
Spain 45 41 Baa2 BBB+
Slovenia 33 34 Baa1 A+
Japan 25 21 A1 A+
Ireland 10 10 A2 A+
Canada 11 9 Aaa AAA
Chile 8 9 Aa3 A+
Slovakia 5 4 A2 A+
Sweden 4 4 Aaa AAA
Netherlands 2 2 Aaa AAA
South Korea 1 1 Aa2 AA
728 709
Floating rate bonds
Italy 300 304 Baa2 BBB
Belgium 7 7 Aa3 AA
United States of America 2 2 Aaa AA+
309 313
Total quoted bonds issued by sovereign states 1,037 1,022
Other Bonds
Fixed rate bonds
Quoted bonds issued by industrial companies 2,036 1,922 from Aaa to Baa3 from AAA to BBB-
Quoted bonds issued by financial and insurance companies 1,437 1,409 from Aaa to Baa3 from AAA to BBB-
Quoted bonds issued by supranational institutions 28 25 from Aaa to Aa3 from AAA to AA-
3,501 3,356
Floating rate bonds
Quoted bonds issued by financial and insurance companies 840 842 from Aaa to Baa3 from AAA to BBB-
Quoted bonds issued by industrial companies 789 754 from Aaa to Baa3 from AAA to BBB-
Quoted bonds issued by supranational institutions 45 38 from Aaa to Aa3 from AAA to AA-
1,674 1,634
Total other bonds 5,175 4,990
Total other financial assets held for trading 6,212 6,012 </t>
  </si>
  <si>
    <t>Financial assets available for sale (Tables)</t>
  </si>
  <si>
    <t xml:space="preserve">(€ million) December 31, 2017 December 31, 2016
Securities held for non-operating purposes
Quoted bonds issued by sovereign states 190 210
Quoted securities issued by financial institutions 17 28
207 238 The breakdown
by currency is provided below:
(€ million) December 31, 2017 December 31, 2016
Euro 176 199
U.S. Dollar 31 39
207 238 </t>
  </si>
  <si>
    <t xml:space="preserve">At December 31,
2017, bonds issued by sovereign states amounted to €190 million (€210 million at December 31, 2016).
The breakdown is presented below:
Nominal value (€ million)
Fair Value (€ million)
Nominal rate of return (%) Maturity date
Rating – Moody’s
Rating – S&amp;P
Fixed rate bonds
Belgium 27 30 from 3.75 to 4.25 from 2019 to 2021 Aa3 AA
Spain 25 27 from 1.40 to 5.50 from 2018 to 2021 Baa2 BBB+
France 17 19 from 1.00 to 3.25 from 2018 to 2023 Aa2 AA
Poland 15 18 from 4.50 to 6.38 from 2019 to 2022 A2 BBB+
Ireland 17 18 from 0.80 to 4.50 from 2019 to 2022 A2 A+
Iceland 14 15 from 2.50 to 5.88 from 2020 to 2022 A3 A
Italy 14 15 from 0,65 to 3,50 from 2018 to 2020 Baa2 BBB
Portugal 7 8 4.75 2019 Ba1 BBB-
Czech Republic 7 8 3.63 2021 A1 AA-
Slovenia 8 8 2.25 2022 Baa1 A+
Slovakia 7 7 1.50 2018 A2 A+
United States of America 6 6 from 1.25 to 3.13 from 2019 to 2020 Aaa AA+
Canada 5 5 1.63 2019 Aaa AAA
Finland 5 5 1.75 2019 Aa1 AA+
Netherlands 1 1 4.00 2018 Aaa AAA
Total 175 190 </t>
  </si>
  <si>
    <t>Disclosure Of Detailed Information about effect of fair value measurement of securities [text block]</t>
  </si>
  <si>
    <t xml:space="preserve">The effects
of fair value measurement of securities are set out below:
(€ million) Fair value
Deferred tax liabilities
Other reserves of shareholders' equity
Carrying amount at December 31, 2016 5 (1 ) 4
Changes recognized in equity (5 ) 1 (4 )
Carrying amount at December 31, 2017 </t>
  </si>
  <si>
    <t>Trade and other receivables (Tables)</t>
  </si>
  <si>
    <t>Trade And Other Receivables Tables</t>
  </si>
  <si>
    <t>Disclosure of detailed information about trade and other receivables [text block]</t>
  </si>
  <si>
    <t xml:space="preserve">(€ million) December 31, 2017 December 31, 2016
Trade receivables 10,182 11,186
Financing receivables
- for operating purposes – short-term 84 86
- for operating purposes – current portion of long-term receivables 23 72
- for non-operating purposes 209 385
316 543
Other receivables
- from disposals 597 171
- other 4,642 5,693
5,239 5,864
15,737 17,593 </t>
  </si>
  <si>
    <t>Disclosure of allowance for credit losses [text block]</t>
  </si>
  <si>
    <t xml:space="preserve">Receivables
are stated net of the valuation allowance for doubtful accounts of  €2,729 million (€2,371 million
at December 31, 2016):
(€ million)
Trade receivables
Financing receivables
Other receivables Total
Carrying amount at December 31, 2016 1,817 68 486 2,371
Additions 539 31 388 927
Deductions (448 ) (1 ) (6 ) (455 )
Other changes (60 ) (8 ) (77 ) (114 )
Carrying amount at December 31, 2017 1,848 90 791 2,729 </t>
  </si>
  <si>
    <t>Disclosure of detailed information about ageing of trade and other receivable [text block]</t>
  </si>
  <si>
    <t xml:space="preserve">The aging
of trade and other receivables is presented below:
December 31, 2017 December 31, 2016
(€ million)
Trade receivables
Other receivables
Trade receivables
Other receivables
Neither impaired nor past due 8,800 4,604 9,243 4,869
Impaired (net of the valuation for doubtful accounts) 567 31 759 432
Not impaired and past due in the following periods:
- within 90 days 478 21 744 58
- 3 to 6 months 46 9 49 81
- 6 to 12 months 147 202 69 249
- over 12 months 144 372 322 175
815 604 1,184 563
10,182 5,239 11,186 5,864 </t>
  </si>
  <si>
    <t>Disclosure of detailed information about other receivables [text block]</t>
  </si>
  <si>
    <t xml:space="preserve">Other receivables
were as follows:
(€ million) December 31, 2017 December 31, 2016
Receivables originated from divestments 597 171
Accounts receivable from
- joint venture partners in exploration and production 3,369 4,111
- prepayments for services 261 372
- insurance companies 157 147
- non-financial government entities 2 49
- factoring arrangements 28 81
- non-Italian oil entities for oil tax refunds 32 40
- other receivables 793 893
4,642 5,693
5,239 5,864 </t>
  </si>
  <si>
    <t>Inventories (Tables)</t>
  </si>
  <si>
    <t>Disclosure of detailed information about inventories [text block]</t>
  </si>
  <si>
    <t xml:space="preserve">December 31, 2017 December 31, 2016
(€ million)
Crude oil, gas and petroleum products
Chemical products Other Total
Crude oil, gas and petroleum products
Chemical products Other Total
Raw and auxiliary materials and consumables 785 140 1,640 2,565 550 135 1,903 2,588
Products being processed and semi-finished products 133 7 140 99 9 1 109
Work in progress 1 1 2 2
Finished products and goods 1,287 489 83 1,859 1,394 389 86 1,869
Certificates and emission rights 56 56 69 69
2,205 636 1,780 4,621 2,043 533 2,061 4,637 </t>
  </si>
  <si>
    <t>Disclosure of detailed information about Changes in inventories and in the loss provision [text block]</t>
  </si>
  <si>
    <t xml:space="preserve">Changes in
inventories and in the loss provision were as follows:
2017 2016
(€ million)
Gross carrying amount
Loss provision
Net carrying amount
Gross carrying amount
Loss provision
Net carrying amount
Carrying amount at the beginning of the year 4,892 (255 ) 4,637 4,887 (308 ) 4,579
Changes 314 314 (29 ) (29 )
New or increased provisions (81 ) (81 ) (125 ) (125 )
Deductions 18 18 163 163
Currency translation differences (254 ) 22 (232 ) 61 (5 ) 56
Other changes (86 ) 51 (35 ) (27 ) 20 (7 )
Carrying amount at the end of the year 4,866 (245 ) 4,621 4,892 (255 ) 4,637 </t>
  </si>
  <si>
    <t>Current tax assets (Tables)</t>
  </si>
  <si>
    <t>Disclosure of detailed information about current tax assets [text block]</t>
  </si>
  <si>
    <t xml:space="preserve">(€ million) December 31, 2017 December 31, 2016
Italian subsidiaries 99 134
Subsidiaries outside Italy 92 249
191 383 </t>
  </si>
  <si>
    <t>Other current tax assets (Tables)</t>
  </si>
  <si>
    <t>Disclosure of detailed information about other current tax assets [text block]</t>
  </si>
  <si>
    <t xml:space="preserve">(€ million) December 31, 2017 December 31, 2016
VAT 452 447
Excise and customs duties 217 161
Other taxes and duties 60 81
729 689 </t>
  </si>
  <si>
    <t>Other current assets (Tables)</t>
  </si>
  <si>
    <t>Disclosure of detailed information about other current assets [text block]</t>
  </si>
  <si>
    <t xml:space="preserve">(€ million) December 31, 2017 December 31, 2016
Fair value of derivative financial instruments 1,231 2,248
Other current assets 342 343
1,573 2,591 </t>
  </si>
  <si>
    <t>Property, plant and equipment (Tables)</t>
  </si>
  <si>
    <t>Disclosure of detailed information about property, plant and equipment [text block]</t>
  </si>
  <si>
    <t xml:space="preserve">(€ million) Land Buildings
Plant and machinery
Industrial and commercial equipment
Other assets
Tangible assets in progress and advances Total
2017
Net book amount at the beginning of the year 448 810 50,270 300 309 18,656 70,793
Additions 2 20 153 27 52 8,236 8,490
Depreciation (71 ) (6,996 ) (63 ) (69 ) (7,199 )
Net (impairments) reversals (5 ) (5 ) 436 (1 ) (5 ) (213 ) 207
Disposals (12 ) (3 ) 3 (6 ) (1,430 ) (1,448 )
Write-off (3 ) (2 ) (234 ) (239 )
Currency translation differences (2 ) (3 ) (5,272 ) (8 ) (18 ) (1,722 ) (7,025 )
Other changes 47 87 10,571 (17 ) (2 ) (11,107 ) (421 )
Net book amount at the end of the year 478 835 49,162 236 261 12,186 63,158
Gross book amount at the end of the year 571 3,490 160,751 1,264 1,954 15,747 183,777
Provisions for depreciation and impairments 93 2,655 111,589 1,028 1,693 3,561 120,619
2016
Net book amount at the beginning of the year 510 818 40,667 326 403 25,281 68,005
Additions 1 22 204 32 42 8,766 9,067
Depreciation (66 ) (7,087 ) (66 ) (89 ) (7,308 )
Net (impairments) reversals (64 ) (3 ) 345 (1 ) (17 ) (174 ) 86
Write-off (198 ) (2 ) (89 ) (289 )
Currency translation differences 1 1 1,329 4 551 1,886
Reclassification to assets held for sale (8 ) (2 ) (1 ) (11 )
Other changes 8 40 15,011 11 (34 ) (15,679 ) (643 )
Net book amount at the end of the year 448 810 50,270 300 309 18,656 70,793
Gross book amount at the end of the year 537 3,416 167,007 1,415 2,160 22,737 197,272
Provisions for depreciation and impairments 89 2,606 116,737 1,115 1,851 4,081 126,479 </t>
  </si>
  <si>
    <t>Disclosure of detailed information about segment wise capital expenditures [text block]</t>
  </si>
  <si>
    <t xml:space="preserve">A breakdown by segment
of capital expenditures is provided below:
(€ million) 2017 2016
Capital expenditures
Exploration &amp; Production 7,638 8,217
Gas &amp; Power 87 66
Refining &amp; Marketing and Chemical 712 655
Corporate and other activities 69 42
Elimination of intragroup profits (16 ) 87
8,490 9,067 </t>
  </si>
  <si>
    <t>Disclosure of detailed information about depreciation rates [text block]</t>
  </si>
  <si>
    <t xml:space="preserve">The main
depreciation rates used were substantially unchanged from the previous year and ranged as follows:
(%)
Buildings 2 - 10
Mineral exploration wells and plants UOP
Refining and chemical plants 2 - 17
Gas pipelines and compression stations 2 - 12
Power plants 5
Other plant and machinery 6 - 12
Industrial and commercial equipment 5 - 25
Other assets 10 - 20 </t>
  </si>
  <si>
    <t>Disclosure of exploration activity and appraisal and other tangible assets in progress [text block]</t>
  </si>
  <si>
    <t xml:space="preserve">Property,
plant and equipment include costs related to exploration activities and appraisal and tangible assets in progress and advances
of the Exploration &amp; Production segment:
(€ million)
Exploratory wells in progress
Exploratory wells completed and being evaluated
Exploratory successful wells in progress
Exploration activity and appraisal
Unproved mineral interest
Wells and installments in progress
Abandonment costs
Other tangible assets in progress Total
2017
Book amount at the beginning of the year 221 1,684 913 2,818 2,450 11,690 82 14,222 17,040
Additions 351 351 112 7,190 7,302 7,653
Net (impairments) reversals (13 ) (13 ) 147 (111 ) 36 23
Write-off (11 ) (217 ) (228 ) (2 ) (2 ) (230 )
Reclassifications (438 ) 173 (117 ) (382 ) (7 ) (9,538 ) (11 ) (9,556 ) (9,938 )
Other changes and currency translation differences (15 ) (377 ) (294 ) (686 ) (312 ) (2,676 ) (34 ) (3,022 ) (3,708 )
Book amount at the end of the year 108 1,263 489 1,860 2,390 6,553 37 8,980 10,840
2016
Book amount at the beginning of the year 93 1,737 807 2,637 2,212 19,458 21,670 24,307
Additions 402 402 2 7,777 7,779 8,181
Net (impairments) reversals (5 ) (5 ) 190 (210 ) (20 ) (25 )
Write-off (109 ) (109 ) (6 ) 27 21 (88 )
Reclassifications (282 ) 6 78 (198 ) (35 ) (15,699 ) (15,734 ) (15,932 )
Other changes and currency translation differences 8 50 33 91 81 370 55 506 597
Book amount at the end of the year 221 1,684 913 2,818 2,450 11,690 82 14,222 17,040 </t>
  </si>
  <si>
    <t>Disclosure of detailed information about stratification of the suspended wells pending final determination of proved reserves aging [text block]</t>
  </si>
  <si>
    <t xml:space="preserve">The following
information relates to the stratification of the suspended wells pending final determination (aging):
(€ million) 2017 2016 2015
Costs for exploratory wells suspended at the beginning of the period 1,684 1,737 1,568
Increases for which is ongoing the determination of proved reserves 451 282 550
Amounts previously capitalized and expensed in the period (217 ) (109 ) (501 )
Reclassification to successful exploratory wells following the estimation of proved reserves (278 ) (276 ) (30 )
Disposals (199 ) (4 )
Currency translation differences (178 ) 50 154
Costs for exploratory wells suspended at the end of the period 1,263 1,684 1,737
2017 2016 2015
(€ million)
(number of wells in Eni’s interest) (€ million)
(number of wells in Eni’s interest) (€ million)
(number of wells in Eni’s interest)
Costs capitalized and suspended for exploratory well activity
- within 1 year 222 7.95 16 1.05 368 5.32
- between 1 and 3 years 241 3.87 609 10.25 634 11.14
- beyond 3 years 800 21.44 1,059 21.55 735 18.97
1,263 33.26 1,684 32.85 1,737 35.43
Costs capitalized for suspended wells
- fields including wells drilled over the last 12 months 148 5.88 9 0.55 368 5.32
- fields for which the delineation campaign is in progress 261 4.69 251 3.51 228 4.13
- fields including commercial discoveries that proceeds to sanctioning 854 22.69 1,424 28.79 1,141 25.98
1,263 33.26 1,684 32.85 1,737 35.43 </t>
  </si>
  <si>
    <t>Disclosure of detailed information about unproved mineral interests [text block]</t>
  </si>
  <si>
    <t xml:space="preserve">Unproved
mineral interests were as follows:
(€ million) Congo Nigeria Turkmenistan USA Algeria Egypt Total
2017
Book amount at the beginning of the year 1,254 938 138 113 7 2,450
Additions 112 112
Net (impairments) reversals 72 75 147
Reclassification to proved mineral interest (7 ) (7 )
Other changes and currency translation differences (157 ) (113 ) (21 ) (14 ) (7 ) (312 )
Book amount at the end of the year 1,162 825 192 99 105 7 2,390
2016
Book amount at the beginning of the year 1,021 908 165 109 9 2,212
Additions 2 2
Net (impairments) reversals 190 190
Reclassification to proved mineral interest (31 ) (4 ) (35 )
Other changes and currency translation differences 43 30 4 4 81
Book amount at the end of the year 1,254 938 138 113 7 2,450 </t>
  </si>
  <si>
    <t>Disclosure of detailed information about Property, plant and equipment by segment [text block]</t>
  </si>
  <si>
    <t xml:space="preserve">Property, plant and equipment by segment
(€ million) December 31, 2017 December 31, 2016
Property, plant and equipment, gross
Exploration &amp; Production 152,608 165,559
Gas &amp; Power 5,333 6,276
Refining &amp; Marketing and Chemical 24,554 24,119
Corporate and other activities 1,866 1,886
Elimination of intragroup profits (584 ) (568 )
183,777 197,272
Accumulated depreciation, amortization and impairment losses
Exploration &amp; Production 95,775 101,131
Gas &amp; Power 3,954 4,584
Refining &amp; Marketing and Chemical 19,625 19,477
Corporate and other activities 1,525 1,518
Elimination of intragroup profits (260 ) (231 )
120,619 126,479
Property, plant and equipment, net
Exploration &amp; Production 56,833 64,428
Gas &amp; Power 1,379 1,692
Refining &amp; Marketing and Chemical 4,929 4,642
Corporate and other activities 341 368
Elimination of intragroup profits (324 ) (337 )
63,158 70,793 </t>
  </si>
  <si>
    <t>Intangible assets (Tables)</t>
  </si>
  <si>
    <t>Disclosure of detailed information about intangible assets [text block]</t>
  </si>
  <si>
    <t xml:space="preserve">(€ million)
Exploration rights
Industrial patents and intellectual property rights
Concessions, licenses, trademarks and similar items
Service concession arrangements
Intangible assets in progress and advances
Other intangible assets
Intangible assets with finite useful lives
Intangible assets with indefinite useful lives – Goodwill Total
2017
Net book amount at the beginning of the year 1,092 255 259 31 148 164 1,949 1,320 3,269
Additions 91 5 17 1 60 17 191 191
Amortization (65 ) (110 ) (84 ) (2 ) (25 ) (286 ) (286 )
Net (impairments) reversals 18 18 18
Write-off (24 ) (24 ) (24 )
Currency translation differences (115 ) (1 ) (2 ) (118 ) (23 ) (141 )
Other changes (2 ) 32 49 (74 ) (14 ) (9 ) (93 ) (102 )
Net book amount at the end of the year 995 182 240 30 134 140 1,721 1,204 2,925
Gross book amount at the end of the year 1,504 2,485 1,466 52 140 1,101 6,748
Provisions for amortization and impairments 509 2,303 1,226 22 6 961 5,027
2016
Net book amount at the beginning of the year 735 363 276 32 148 166 1,720 1,314 3,034
Additions 15 6 26 1 49 16 113 113
Amortization (18 ) (113 ) (81 ) (2 ) (39 ) (253 ) (253 )
Net (impairments) reversals 385 4 389 389
Write-off (61 ) (61 ) (61 )
Currency translation differences 36 (4 ) 32 6 38
Other changes (1 ) 38 (49 ) 21 9 9
Net book amount at the end of the year 1,092 255 259 31 148 164 1,949 1,320 3,269
Gross book amount at the end of the year 2,216 2,462 1,467 52 153 2,599 8,949
Provisions for amortization and impairments 1,124 2,207 1,208 21 5 2,435 7,000 </t>
  </si>
  <si>
    <t>Disclosure of detailed information about amortization rates [text block]</t>
  </si>
  <si>
    <t xml:space="preserve">The main amortization
rates used were substantially unchanged from the previous year and ranged as follows:
(%)
Exploration rights UOP - 33
Transport rights of natural gas 3
Other concessions, licenses, trademarks and similar items 3 - 33
Service concession arrangements 20 - 33
Other intangible assets 4 - 20 </t>
  </si>
  <si>
    <t>Disclosure of goodwill [text block]</t>
  </si>
  <si>
    <t xml:space="preserve">A breakdown
of the stated goodwill by operating segment is provided below:
(€ million) December 31, 2017 December 31, 2016
Gas &amp; Power 932 1,025
Exploration &amp; Production 179 202
Refining &amp; Marketing 93 93
1,204 1,320 </t>
  </si>
  <si>
    <t>Intangible Exploration And Evaluation Assets [Member]</t>
  </si>
  <si>
    <t xml:space="preserve">The breakdown
of exploration rights by type of asset was as follows:
(€ million) December 31, 2017 December 31, 2016
Proved licence and leasehold property acquisition costs 403 497
Unproved licence and leasehold property acquisition costs 586 579
Other mineral interests 6 16
995 1,092 </t>
  </si>
  <si>
    <t>Impairment/reversal of tangible and intangible assets (Tables)</t>
  </si>
  <si>
    <t>Disclosure of impairment loss and reversal of impairment loss [text block]</t>
  </si>
  <si>
    <t xml:space="preserve">(€ million) 2017 2016
Impairment losses
Tangible assets (848 ) (1,067 )
Intangible assets (14 )
(862 ) (1,067 )
less:
- reversal of tangible assets 1,055 1,153
- reversal of intangible assets 32 389
225 475 </t>
  </si>
  <si>
    <t>Disclosure of detailed information about impairments losses and the associated tax effect [text block]</t>
  </si>
  <si>
    <t xml:space="preserve">A breakdown
by segment of impairments of tangible assets recorded and the associated tax effect is provided below:
(€ million) 2017 2016
Impairments
Exploration &amp; Production (636 ) (740 )
Gas &amp; Power (56 ) (167 )
Refining &amp; Marketing and Chemical (131 ) (120 )
Corporate and other activities (25 ) (40 )
(848 ) (1,067 )
Tax effects
Exploration &amp; Production 91 216
Gas &amp; Power 12 35
Refining &amp; Marketing and Chemical 35 32
Corporate and other activities 6
144 283
Impairments net of the relevant tax effects
Exploration &amp; Production (545 ) (524 )
Gas &amp; Power (44 ) (132 )
Refining &amp; Marketing and Chemical (96 ) (88 )
Corporate and other activities (19 ) (40 )
(704 ) (784 ) A breakdown
by segment of reversals of tangible assets recorded and the associated tax effect is provided below:
(€ million) 2017 2016
Reversals
Exploration &amp; Production 776 1,055
Gas &amp; Power 202 86
Refining &amp; Marketing and Chemical 77 12
1,055 1,153
Tax effects
Exploration &amp; Production (171 ) (315 )
Gas &amp; Power (5 ) (28 )
Refining &amp; Marketing and Chemical (24 ) (3 )
(200 ) (346 )
Reversals net of the relevant tax effects
Exploration &amp; Production 605 740
Gas &amp; Power 197 58
Refining &amp; Marketing and Chemical 53 9
855 807 </t>
  </si>
  <si>
    <t>Gas &amp; Power Segment [Member]</t>
  </si>
  <si>
    <t xml:space="preserve">The
amount of goodwill outstanding at the reporting date mainly related to the Gas &amp; Power segment. A breakdown is disclosed below.
(€ million) December 31, 2017 December 31, 2016
Domestic gas market 835 835
Foreign gas market 97 190
- of which European market 95 188
932 1,025 </t>
  </si>
  <si>
    <t>Investments (Tables)</t>
  </si>
  <si>
    <t>Disclosure of investments accounted for using equity method [text block]</t>
  </si>
  <si>
    <t xml:space="preserve">Equity-accounted investments
2017 2016
(€ million)
Investments in unconsolidated entities controlled by Eni
Joint ventures Associates Total
Investments in unconsolidated entities controlled by Eni
Joint ventures Associates Total
Book amount at the beginning of the year 168 2,675 1,197 4,040 175 1,275 1,403 2,853
Additions and subscriptions 63 444 507 8 1,085 63 1,156
Divestments and reimbursements (462 ) (462 ) (138 ) (138 )
Share of profit of equity-accounted investments 9 49 66 124 10 50 17 77
Share of loss of equity-accounted investments (7 ) (340 ) (6 ) (353 ) (8 ) (208 ) (154 ) (370 )
Deduction for dividends (32 ) (41 ) (13 ) (86 ) (2 ) (45 ) (53 ) (100 )
Changes in the scope of consolidation 2 2 5 564 569
Currency translation differences (13 ) (127 ) (128 ) (268 ) 5 12 29 46
Other changes (11 ) 53 (35 ) 7 (25 ) (58 ) 30 (53 )
Book amount at the end of the year 116 2,332 1,063 3,511 168 2,675 1,197 4,040 </t>
  </si>
  <si>
    <t>Disclosure of detailed information about entity wise share of profit of equity-accounted investments [text block]</t>
  </si>
  <si>
    <t xml:space="preserve">Eni’s
share of profit of equity-accounted investments and deductions for dividends pertained to the following entities:
2017 2016
(€ million)
Share of profit of equity- accounted investments
Deduction for dividends % of the investment
Share of profit of equity- accounted investments
Deduction for dividends % of the investment
Angola LNG Ltd 45 13.60
Eni BTC Ltd 27 100.00 6 100.00
PetroJunín SA 26 40.00 30 40.00
Unimar Llc 3 24 50.00 16 50.00
United Gas Derivatives Co 16 12 33.33 14 14 33.33
Gas Distribution Company of Thessaloniki – Thessaly SA 9 12 49.00 10 10 49.00
PetroSucre SA 30 26.00
Other investments 25 11 17 30
124 86 77 100 </t>
  </si>
  <si>
    <t>Disclosure of detailed information about entity wise share of loss of equity-accounted investments [text block]</t>
  </si>
  <si>
    <t xml:space="preserve">Eni’s
share of losses of equity-accounted investments related to the following entities:
2017 2016
(€ million)
Share of loss of equity- accounted investments % of the investment
Share of loss of equity- accounted investments % of the investment
Cardón IV SA 184 50.00 20 50.00
Saipem SpA 101 31.00 144 30.76
Unión Fenosa Gas SA 28 50.00 50.00
Matrìca SpA 17 50.00 4 50.00
PetroSucre SA 92 26.00
Angola LNG Ltd 62 13.60
PetroBicentenario SA 26 40.00
Other investments 23 22
353 370 </t>
  </si>
  <si>
    <t>Disclosure of detailed information about entity wise equity-accounted investments [text block]</t>
  </si>
  <si>
    <t>The net carrying amount
of equity-accounted investments was related to the following entities:
December 31, 2017 December 31, 2016
(€ million)
Net carrying amount
Number of shares held % of the investment
Net carrying amount
Number of shares held % of the investment
Investments in unconsolidated entities controlled by Eni
Eni BTC Ltd 63 34,000,000 100.00 106 34,000,000 100.00
Other investments (*) 53 62
116 168
Joint ventures
Saipem SpA 1,413 308,767,968 31.00 1,497 3,087,679,689 30.76
Unión Fenosa Gas SA 350 273,100 50.00 434 273,100 50.00
PetroJunín SA 210 96,084,000 40.00 211 96,084,000 40.00
Gas Distribution Company of Thessaloniki – Thessaly SA 137 121,092,526 49.00 150 130,491,508 49.00
Lotte Versalis Elastomers Co Ltd 114 30,179,999 50.00 74 19,200,000 50.00
AET – Raffineriebeteiligungsgesellschaft mbH 32 1 33.33
Cardón IV SA 197 8,605 50.00
Unimar Llc 42 50 50.00
Other investments (*) 76 70
2,332 2,675
Associates
Angola LNG Ltd 802 1,483,352,000 13.60 916 1.551.760.000 13.60
United Gas Derivatives Co 82 2,600,000 33.33 117 950,000 33.33
Novamont SpA 71 6,667 25.00 77 6,667 25.00
Coral FLNG SA 54 2,500,000 25.00
AET – Raffineriebeteiligungsgesellschaft mbH 34 1 33.33
Other investments (*) 54 53
1,063 1,197
3,511 4,040
_________
(*) Each individual amount included herein was lower than €25 million.</t>
  </si>
  <si>
    <t>Disclosure of detailed information about the market value of the investments listed in stock markets [text block]</t>
  </si>
  <si>
    <t xml:space="preserve">As of December 31,
2017, the market value of the investments listed in stock markets was as follows:
Number of % of the Share price Market value
Saipem SpA 308,767,968 31.00 3.806 1,175 </t>
  </si>
  <si>
    <t>Disclosure of detailed information about entity wise provisions for losses related to equity-accounted investments [text block]</t>
  </si>
  <si>
    <t xml:space="preserve">The table
below sets out the provisions for losses included in the provisions for contingencies of €182 million (€151 million
at December 31, 2016), primarily related to the following equity-accounted investments:
(€ million)
December 31, 2017
December 31, 2016
Industria Siciliana Acido Fosforico – ISAF – SpA (in liquidation) 95 95
Matrìca SpA 38
VIC CBM Ltd 30 34
PetroBicentenario SA 12 6
Société Centrale Eletrique du Congo SA 6 7
Other investments 1 9
182 151 </t>
  </si>
  <si>
    <t>Disclosure of investments other than investments accounted for using equity method [text block]</t>
  </si>
  <si>
    <t xml:space="preserve">Other investments
2017 2016
(€ million)
Investments in unconsolidated entities controlled by Eni Associates
Other investments - valued at cost Total
Investments in unconsolidated entities controlled by Eni Associates
Other investments - valued at fair value
Other investments - valued at cost Total
Net book amount at the beginning of the year 29 10 237 276 25 10 368 257 660
Additions and subscriptions 3 3 5 3 8
Divestments and reimbursements (6 ) (13 ) (19 ) (368 ) (31 ) (399 )
Currency translation differences (1 ) (22 ) (23 ) (2 ) 6 4
Other changes (9 ) (4 ) (5 ) (18 ) (1 ) (1 ) 5 3
Value at the end of the year 14 5 200 219 29 10 237 276
Gross book amount at the end of the year 15 5 207 227 30 10 240 280
Accumulated impairment charges 1 7 8 1 3 4 </t>
  </si>
  <si>
    <t>Disclosure of detailed information about entity wise other investments [text block]</t>
  </si>
  <si>
    <t>The net carrying
amount of other investments of  €219 million (€276 million at December 31, 2016) was related to
the following entities:
December 31, 2017 December 31, 2016
(€ million)
Net carrying amount
Number of shares held % of the investment
Net carrying amount
Number of shares held % of the investment
Investments in unconsolidated entities controlled by Eni (*) 14 29
Associates 5 10
Other investments:
- Nigeria LNG Ltd 99 118,373 10.40 112 118,373 10.40
- Darwin LNG Pty Ltd 32 213,995,164 10.99 49 213,995,164 10.99
- other (*) 69 76
200 237
219 276
__________
(*) Each individual amount included herein was lower than €25 million.</t>
  </si>
  <si>
    <t>Other financial assets (Tables)</t>
  </si>
  <si>
    <t>Disclosure of detailed information about other financial assets [text Block]</t>
  </si>
  <si>
    <t xml:space="preserve">(€ million) December 31, 2017 December 31, 2016
Financing receivables held for operating purposes 1,602 1,785
Securities held for operating purposes 73 75
1,675 1,860 </t>
  </si>
  <si>
    <t>Disclosure of allowance for credit losses other financial assets [text block]</t>
  </si>
  <si>
    <t xml:space="preserve">Financing
receivables held for operating purposes are stated net of the valuation allowance for doubtful accounts of  €640 million
(€480 million at December 31, 2016).
(€ million)
Reserve of allowance for doubtful accounts of financing receivables
Amount at December 31, 2016 480
Additions 211
Currency translation differences (49 )
Other changes (2 )
Amount at December 31, 2017 640 </t>
  </si>
  <si>
    <t>Disclosure of detailed information about analyses securities per issuing entity [text block]</t>
  </si>
  <si>
    <t xml:space="preserve">The following
table analyses securities per issuing entity:
Amortized cost (€ million)
Nominal value (€ million)
Fair Value (€ million)
Nominal rate of return (%)
Maturity date
Rating - Moody’s
Rating - S&amp;P
Sovereign states
Fixed rate bonds
Italy 24 25 26 from 0.35 to 4.75 from 2018 to 2025 Baa2 BBB
Spain 15 14 15 from 1.40 to 4.30 from 2019 to 2020 Baa2 BBB+
Ireland 9 8 9 4.50 2018 A2 A+
Iceland 3 3 3 2.50 2020 A3 A
Poland 2 2 2 4.20 2020 A2 BBB+
Slovenia 2 2 2 4.13 2020 Baa1 A+
Belgium 2 2 2 1.40 2018 Aa3 AA
Floating rate bonds
Italy 12 11 11 from 2018 to 2019 Baa2 BBB
Total sovereign states 69 67 70
European Investment Bank 4 4 4 2018 Aaa AAA
73 71 74 </t>
  </si>
  <si>
    <t>Deferred tax assets (Tables)</t>
  </si>
  <si>
    <t>Disclosure of detailed information about Deferred tax assets [Text Block]</t>
  </si>
  <si>
    <t xml:space="preserve">Deferred
tax assets are stated net of amounts of deferred tax liabilities that can be offset for €4,269 million (€4,286 million
at December 31, 2016).
(€ million)
Deferred tax assets
Provisions for impairments Total
Amount at December 31, 2016 9,412 (5,622 ) 3,790
Additions 2,341 (212 ) 2,129
Deductions (1,588 ) 349 (1,239 )
Currency translation differences (862 ) 202 (660 )
Other changes 37 21 58
Amount at December 31, 2017 9,340 (5,262 ) 4,078 </t>
  </si>
  <si>
    <t>Other non-current assets (Tables)</t>
  </si>
  <si>
    <t>Disclosure of detailed information about Other non-current assets [Text Block]</t>
  </si>
  <si>
    <t xml:space="preserve">(€ million) December 31, 2017 December 31, 2016
Tax receivables from:
- Italian tax authorities
- income tax 62 73
- interest on tax credits 64 64
126 137
- non-Italian tax authorities 381 365
507 502
Other receivables:
- related to divestments 118 222
- other non-current 44 52
162 274
Fair value of derivative financial instruments 80 108
Other asset 574 464
1,323 1,348 </t>
  </si>
  <si>
    <t>Short-term debt (Tables)</t>
  </si>
  <si>
    <t>Disclosure of detailed information about Short-term debt [text block]</t>
  </si>
  <si>
    <t xml:space="preserve">(€ million) December 31, 2017 December 31, 2016
Commercial papers 1,664 2,738
Banks 201 155
Other financial institutions 377 503
2,242 3,396 </t>
  </si>
  <si>
    <t>Disclosure of detailed information about currency wise breakdown of Short-term debt [Text Block]</t>
  </si>
  <si>
    <t xml:space="preserve">The breakdown
by currency of short-term debt is provided below:
(€ million) December 31, 2017 December 31, 2016
Euro 904 1,405
U.S. dollar 1,329 1,982
Other currencies 9 9
2,242 3,396 </t>
  </si>
  <si>
    <t>Trade and other payables (Tables)</t>
  </si>
  <si>
    <t>Disclosure of detailed information about trade and other payables [text block]</t>
  </si>
  <si>
    <t xml:space="preserve">(€ million) December 31, 2017 December 31, 2016
Trade payables 10,890 11,038
Advances 797 526
Other payables
- related to capital expenditures 2,094 2,158
- others 2,967 2,981
5,061 5,139
16,748 16,703 </t>
  </si>
  <si>
    <t>Disclosure of detailed information of other payables [Text Block]</t>
  </si>
  <si>
    <t xml:space="preserve">Other payables
were as follows:
(€ million) December 31, 2017 December 31, 2016
Payables related to capital expenditures due to
Suppliers in relation to investing activities 1,804 1,835
Joint venture partners in exploration and production activities 264 219
Other 26 104
2,094 2,158
Other payables
Joint venture partners in exploration and production activities 1,968 2,057
Employees 184 180
Social security entities 84 94
Non-financial government entities 23 6
Other 708 644
2,967 2,981
5,061 5,139 </t>
  </si>
  <si>
    <t>Income tax payable (Tables)</t>
  </si>
  <si>
    <t>Disclosure of detailed information about Income tax payable [Text Block]</t>
  </si>
  <si>
    <t xml:space="preserve">(€ million) December 31, 2017 December 31, 2016
Italian subsidiaries 174 97
Non-Italian subsidiaires 298 329
472 426 </t>
  </si>
  <si>
    <t>Other tax payable (Tables)</t>
  </si>
  <si>
    <t>Disclosure of detailed information about Other tax payable [Text Block]</t>
  </si>
  <si>
    <t xml:space="preserve">(€ million) December 31, 2017 December 31, 2016
Excise and customs duties 824 634
Other taxes and duties 648 659
1,472 1,293 </t>
  </si>
  <si>
    <t>Other current liabilities (Tables)</t>
  </si>
  <si>
    <t>Disclosure of detailed information about Other current liabilities [Text Block]</t>
  </si>
  <si>
    <t xml:space="preserve">(€ million) December 31, 2017 December 31, 2016
Fair value of derivatives financial instruments 1,011 2,108
Other liabilities 504 491
1,515 2,599 </t>
  </si>
  <si>
    <t>Long-term debt and current portion of long-term debt (Tables)</t>
  </si>
  <si>
    <t>Disclosure of detailed information about long-term and short term debt [text block]</t>
  </si>
  <si>
    <t xml:space="preserve">December 31, 2017 December 31, 2016
(€ million)
Long-term portion
Short-term portion Total
Long-term portion
Short-term portion Total
Banks 3,200 801 4,001 4,014 272 4,286
Ordinary bonds 16,520 1,445 17,965 16,044 2,959 19,003
Convertible bonds 387 387 383 383
Other financial institutions 72 40 112 123 48 171
20,179 2,286 22,465 20,564 3,279 23,843 </t>
  </si>
  <si>
    <t>Disclosure of detailed information about borrowings [text block]</t>
  </si>
  <si>
    <t xml:space="preserve">The following
table reflects long-term debt and current portion of long-term debt as of December 31, 2017 by maturity:
At December 31, Long-term maturity
(€ million)
Maturity range 31.12.2017 2019 2020 2021 2022 After Total
Current maturity 2018
Banks 2018 – 2032 4,001 1,290 729 341 143 697 3,200 801
Ordinary bonds 2018 – 2043 17,965 2,486 2,371 934 697 10,032 16,520 1,445
Convertible bonds 2022 387 387 387
Other financial institutions 2018 – 2032 112 45 3 3 3 18 72 40
22,465 3,821 3,103 1,278 1,230 10,747 20,179 2,286 </t>
  </si>
  <si>
    <t>Disclosure of detailed information about currency wise breakdown of long-term debt [text block]</t>
  </si>
  <si>
    <t xml:space="preserve">The following
table provides a breakdown by currency of long-term debt, its current portion and the related weighted average interest rates.
December 31, 2017 (€ million)
Average rate (%)
December 31, 2016 (€ million)
Average rate (%)
Euro 20,094 2.4 21,545 2.7
U.S. dollar 1,694 4.8 1,587 5.2
British pound 521 5.3 540 5.3
Japanese yen 156 2.6 171 2.6
22,465 23,843 </t>
  </si>
  <si>
    <t>Disclosure of detailed information about fair value of long-term debt, including the current portion of long-term debt [text block]</t>
  </si>
  <si>
    <t xml:space="preserve">Fair value
of long-term debt, including the current portion of long-term debt amounted to €23,764 million (€25,358 million
at December 31, 2016):
(€ million) December 31, 2017 December 31, 2016
Ordinary bonds 19,219 20,501
Convertible bonds 410 435
Banks 4,021 4,244
Other financial institutions 114 178
23,764 25,358 </t>
  </si>
  <si>
    <t>Disclosure of detailed information of net borrowings [text block]</t>
  </si>
  <si>
    <t xml:space="preserve">Eni’s
presentation and calculation of net borrowings and leverage may not be comparable to that of other companies.
December 31, 2017 December 31, 2016
(€ million) Current
Non- current Total Current
Non- current Total
A. Cash and cash equivalents 7,363 7,363 5,674 5,674
B. Held-for-trading financial assets 6,012 6,012 6,166 6,166
C. Available-for-sale financial assets 207 207 238 238
D. Liquidity (A+B+C) 13,582 13,582 12,078 12,078
E. Financing receivables 209 209 385 385
F. Short-term debt towards banks 201 201 155 155
G. Long-term debt towards banks 801 3,200 4,001 272 4,014 4,286
H. Bonds 1,445 16,907 18,352 2,959 16,427 19,386
I. Short-term debt towards related parties 164 164 191 191
L. Other short-term liabilities 1,877 1,877 3,050 3,050
M. Other long-term liabilities 40 72 112 48 123 171
N. Total borrowings (F+G+H+I+L+M) 4,528 20,179 24,707 6,675 20,564 27,239
O. Net borrowings (N-D-E) (9,263 ) 20,179 10,916 (5,788 ) 20,564 14,776 </t>
  </si>
  <si>
    <t>Disclosure of reconciliation of liabilities arising from financing activities [text block]</t>
  </si>
  <si>
    <t xml:space="preserve">Changes
in gross borrowings were as following:
(€ million)
Long-term debt and current portion of long-term debt
Short-term debt Total
Carrying amount at December 31, 2016 23,843 3,396 27,239
Cash flows (1,131 ) (581 ) (1,712 )
Currency translation differences (236 ) (574 ) (810 )
Other non-monetary changes (11 ) 1 (10 )
Carrying amount at December 31, 2017 22,465 2,242 24,707 </t>
  </si>
  <si>
    <t>Ordinary Bonds [Member]</t>
  </si>
  <si>
    <t xml:space="preserve">The following
table provides a breakdown of ordinary bonds by issuing entity, maturity date, interest rate and currency as of December 31,
2017:
Discount on bond issue and accrued Maturity Rate %
(€ million) Amount expense Total Currency from to from to
Issuing entity
Euro Medium Term Notes
Eni SpA 1,500 16 1,516 EUR 2019 4.125
Eni SpA 1,200 17 1,217 EUR 2025 3.750
Eni SpA 1,000 37 1,037 EUR 2020 4.250
Eni SpA 1,000 32 1,032 EUR 2018 3.500
Eni SpA 1,000 27 1,027 EUR 2029 3.625
Eni SpA 1,000 19 1,019 EUR 2020 4.000
Eni SpA 1,000 8 1,008 EUR 2023 3.250
Eni SpA 1,000 7 1,007 EUR 2026 1.500
Eni SpA 900 (6 ) 894 EUR 2024 0.625
Eni SpA 800 1 801 EUR 2021 2.625
Eni SpA 800 (2 ) 798 EUR 2028 1.625
Eni SpA 750 13 763 EUR 2019 3.750
Eni SpA 750 7 757 EUR 2024 1.750
Eni SpA 750 4 754 EUR 2027 1.500
Eni SpA 700 700 EUR 2022 0.750
Eni SpA 650 (1 ) 649 EUR 2025 1.000
Eni SpA 600 (6 ) 594 EUR 2028 1.125
Eni Finance International SA 507 15 522 GBP 2018 2021 4.750 6.125
Eni Finance International SA 295 3 298 EUR 2028 2043 3.875 5.441
Eni Finance International SA 155 1 156 YEN 2019 2037 1.955 2.810
Eni Finance International SA 417 (3 ) 414 USD 2026 variable
16,774 189 16,963
Other bonds
Eni SpA 375 3 378 USD 2020 4.150
Eni SpA 292 292 USD 2040 5.700
Eni USA Inc 333 (1 ) 332 USD 2027 7.300
1,000 2 1,002
17,774 191 17,965 </t>
  </si>
  <si>
    <t>Convertible Bonds [Member]</t>
  </si>
  <si>
    <t xml:space="preserve">The following
table provides a breakdown of convertible bonds issued by Eni SpA as of December 31, 2017:
(€ million) Amount
Discount on bond issue and accrued expense Total Currency Maturity Rate %
Issuing entity
Eni SpA 400 (13 ) 387 EUR 2022 0.000
400 (13 ) 387 </t>
  </si>
  <si>
    <t>Provisions for contingencies (Tables)</t>
  </si>
  <si>
    <t>Disclosure of other provisions [text block]</t>
  </si>
  <si>
    <t>(€ million)
Provision for site restoration, abandonment and social projects
Environmental provision
Provision for litigations
Provision for taxes
Loss adjustments and actuarial provisions for Eni’s insurance companies
Provision for redundancy incentives
Provision for onerous contracts
Provision for losses on investments
Provision for OIL insurance cover
Provision for disposal and restructuring Other (*) Total
Carrying amount at December 31, 2016 8,419 2,691 954 732 207 176 165 153 88 58 253 13,896
New or increased provisions 217 567 162 181 9 46 16 193 1,391
Initial recognition and 370 370
Accretion discount 271 (9 ) 1 1 2 (2 ) 264
Reversal of utilized provisions (289 ) (237 ) (281 ) (225 ) (190 ) (17 ) (99 ) (13 ) (75 ) (1,426 )
Reversal of unutilized (10 ) (17 ) (50 ) (52 ) (32 ) (1 ) (10 ) (3 ) (25 ) (200 )
Currency translation differences (646 ) (1 ) (95 ) (66 ) (7 ) (7 ) (1 ) (11 ) (834 )
Other changes 11 9 11 (24 ) 7 3 (8 ) 4 (27 ) (14 )
Carrying amount at December 31, 2017 8,126 2,653 1,107 527 205 140 60 182 76 65 306 13,447 _________
(*) Each individual amount included herein was lower than €50 million.</t>
  </si>
  <si>
    <t>Provisions for employee benefits (Tables)</t>
  </si>
  <si>
    <t>Disclosure of defined benefit plans [text block]</t>
  </si>
  <si>
    <t xml:space="preserve">(€ million) December 31, 2017 December 31, 2016
TFR 284 298
Foreign defined benefit plans 409 276
FISDE and other foreign medical plans 122 124
Other benefit plans 207 170
1,022 868 </t>
  </si>
  <si>
    <t>Disclosure of net defined benefit liability (asset) [text block]</t>
  </si>
  <si>
    <t xml:space="preserve">Present
value of employee benefits, estimated by applying actuarial techniques, consisted of the following:
December 31, 2017 December 31, 2016
(€ million) TFR
Foreign defined benefit plans
FISDE and other foreign medical plans
Other benefit plans Total TFR
Foreign defined benefit plans
FISDE and other foreign medical plans
Other benefit plans Total
Present value of benefit liabilities at beginning of year 298 895 124 170 1,487 281 1,240 156 153 1,830
Current cost 24 2 54 80 28 2 56 86
Interest cost 3 29 2 1 35 6 34 3 1 44
Remeasurements: (6 ) 54 (1 ) 3 50 19 22 (17 ) 1 25
- actuarial (gains) losses due to changes in demographic assumptions (14 ) (14 ) (2 ) (2 ) (1 ) (2 ) (7 )
- actuarial (gains) losses due to changes in financial assumptions (5 ) 71 3 69 11 30 (2 ) 2 41
- experience (gains) losses (1 ) (3 ) (1 ) (5 ) 10 (6 ) (14 ) 1 (9 )
Past service cost and (gains) losses settlements (1 ) 30 29 (7 ) 2 (3 ) (8 )
Plan contributions: 1 1 1 1
- employee contributions 1 1 1 1
Benefits paid (10 ) (37 ) (5 ) (37 ) (89 ) (8 ) (33 ) (6 ) (31 ) (78 )
Reclassification to asset held for sale (12 ) (2 ) (14 )
Changes in the scope of consolidation (1 ) (15 ) (1 ) (3 ) (20 )
Currency translation differences and other changes 59 1 (9 ) 51 (390 ) (16 ) (7 ) (413 )
Present value of benefit liabilities at end of year (a) 284 997 122 207 1,610 298 895 124 170 1,487
Plan assets at beginning of year 619 619 707 707
Interest income 20 20 20 20
Return on plan assets 12 12 42 42
Past service cost and (gains) losses settlements (3 ) (3 )
Plan contributions: 24 24 25 25
- employee contributions 1 1 1 1
- employer contributions 23 23 24 24
Benefits paid (25 ) (25 ) (19 ) (19 )
Changes in the scope of consolidation (15 ) (15 )
Currency translation differences and other changes (47 ) (47 ) (153 ) (153 )
Plan assets at end of year (b) 588 588 619 619
Net liability recognized at end of year (a-b) 284 409 122 207 1,022 298 276 124 170 868 </t>
  </si>
  <si>
    <t>Disclosure of detailed information about employee benefits Costs charged to the profit and loss account and other comprehensive income [text block]</t>
  </si>
  <si>
    <t>Costs charged
to the profit and loss account consisted of the following:
(€ million) TFR
Foreign defined benefit plans
Fisde and other foreign medical plans
Other benefit plans Total
2017
Current cost 24 2 54 80
Past service cost and (gains) losses on (1 ) 30 29
Interest cost (income), net:
- interest cost on liabilities 3 29 2 1 35
- interest income on plan assets (20 ) (20 )
Total interest cost (income), net 3 9 2 1 15
- of which recognized in “Payroll and related cost” 1 1
- of which recognized in “Financial income (expense)” 3 9 2 14
Remeasurements for long-term plans 3 3
Total 3 32 4 88 127
- of which recognized in “Payroll and related cost” 23 2 88 113
- of which recognized in “Financial income (expense)” 3 9 2 14
2016
Current cost 28 2 56 86
Past service cost and (gains) losses on (4 ) 2 (3 ) (5 )
Interest cost (income), net:
- interest cost on liabilities 6 34 3 1 44
- interest income on plan assets (20 ) (20 )
Total interest cost (income), net 6 14 3 1 24
- of which recognized in “Payroll and related cost” 1 1
- of which recognized in “Financial income (expense)” 6 14 3 23
Remeasurements for long-term plans (1 ) (1 )
Total 6 38 7 53 104
- of which recognized in “Payroll and related cost” 24 4 53 81
- of which recognized in “Financial income (expense)” 6 14 3 23 Costs
recognized in other comprehensive income consisted of the following:
2017 2016
(€ million) TFR
Foreign defined benefit plans
Fisde and other foreign medical plans Total TFR
Foreign defined benefit plans
Fisde and other foreign medical plans
Other benefit plans Total
Remeasurements
Actuarial (gains)/losses due to changes in demographic assumptions (14 ) (14 ) (2 ) (2 ) (1 ) 1 (4 )
Actuarial (gains)/losses due to changes in financial assumptions (5 ) 71 66 11 30 (2 ) 1 40
Experience (gains) losses (1 ) (3 ) (1 ) (5 ) 10 (6 ) (14 ) (10 )
Return on plan assets (12 ) (12 ) (42 ) (42 )
(6 ) 42 (1 ) 35 19 (20 ) (17 ) 2 (16 )</t>
  </si>
  <si>
    <t>Disclosure of fair value of plan assets [text block]</t>
  </si>
  <si>
    <t xml:space="preserve">Plan assets
consisted of the following:
(€ million)
Cash and cash equivalents
Equity securities
Debt securities
Real estate Derivatives
Investment funds
Assets held by insurance company Other Total
December 31, 2017
Plan assets with a quoted market price 16 48 329 10 9 60 13 100 585
Plan assets without a quoted market price 3 3
16 48 329 10 9 60 16 100 588
December 31, 2016
Plan assets with a quoted market price 105 49 270 11 1 65 14 101 616
Plan assets without a quoted market price 3 3
105 49 270 11 1 65 17 101 619 </t>
  </si>
  <si>
    <t>Disclosure of detailed information about actuarial assumptions [text block]</t>
  </si>
  <si>
    <t xml:space="preserve">The main
actuarial assumptions used in the measurement of the liabilities at year-end and in the estimate of costs expected for 2018 consisted
of the following:
TFR
Foreign defined benefit plans
FISDE and other foreign medical plans
Other long-term benefit plans
2017
Discount rate (%) 1.5 0.6-15.5 1.5 0.0-1.5
Rate of compensation increase (%) 2.5 1.5-13.5
Rate of price inflation (%) 1.5 0.6-14.8 1.5 1.5
Life expectations on retirement at age 65 (years) 13-24 24
2016
Discount rate (%) 1.0 0.6-17.5 1.0 0.0-1.0
Rate of compensation increase (%) 2.0 1.0-15.0
Rate of price inflation (%) 1.0 0.6-13.5 1.0 1.0
Life expectations on retirement at age 65 (years) 13-24 24 </t>
  </si>
  <si>
    <t>Disclosure of detailed information about geographical area related to the main actuarial assumptions used in the valuation of the principal foreign defined benefit plans [text block]</t>
  </si>
  <si>
    <t xml:space="preserve">The following
is an analysis by geographical area related to the main actuarial assumptions used in the valuation of the principal foreign defined
benefit plans:
Euro area
Rest of Europe Africa
Other areas
Foreign defined benefit plans
2017
Discount rate (%) 1.5-1.8 0.6-2.5 3.7-15.5 4.1-8.0 0.6-15.5
Rate of compensation increase (%) 1.5-3.0 2.5-3.7 5.0-13.5 1.5-10.0 1.5-13.5
Rate of price inflation (%) 1.5-1.9 0.6-3.4 3.7-14.8 1.5-4.8 0.6-14.8
Life expectations on retirement at age 65 (years) 21 22-24 13-17 13-24
2016
Discount rate (%) 1.0-2.0 0.6-2.7 3.5-17.5 7.3-8.1 0.6-17.5
Rate of compensation increase (%) 1.0-3.0 2.3-3.8 5.0-15.0 7.8-10.0 1.0-15.0
Rate of price inflation (%) 1.0-1.8 0.6-3.4 3.5-13.5 5.0-5.5 0.6-13.5
Life expectations on retirement at age 65 (years) 21-22 23-24 13-15 13-24 </t>
  </si>
  <si>
    <t>Disclosure of sensitivity analysis for actuarial assumptions [text block]</t>
  </si>
  <si>
    <t xml:space="preserve">The effects
of a possible change in the main actuarial assumptions at the end of the year are listed below:
Discount rate
Rate of price inflation
Rate of increases in pensionable salaries
Healthcare cost trend rate
Rate of increases to pensions in payment
(€ million) 0.5% Increase 0.5% Decrease 0.5% Increase 0.5% Increase 0.5% Increase 0.5% Increase
December 31, 2017
Effect on DBO
TFR (13 ) 14 9
Foreign defined benefit plans (72 ) 79 24 20 13
FISDE and other foreign medical plans (7 ) 7 7
Other benefit plans (3 ) 1 1
December 31, 2016
Effect on DBO
TFR (15 ) 16 10
Foreign defined benefit plans (57 ) 66 33 15 23
FISDE and other foreign medical plans (7 ) 8 8
Other benefit plans (2 ) 2 1 </t>
  </si>
  <si>
    <t>Disclosure of information about maturity profile of defined benefit obligation [text block]</t>
  </si>
  <si>
    <t xml:space="preserve">The following
is an analysis by maturity date of the liabilities for employee benefit plans:
(€ million) TFR
Foreign defined benefit plans
FISDE and other foreign medical plans
Other benefit plans
December 31, 2017
2018 16 47 5 66
2019 17 65 5 60
2020 18 70 5 46
2021 17 79 5 8
2022 14 84 5 6
2023 and thereafter 202 64 97 31
December 31, 2016
2017 13 31 5 37
2018 14 44 5 59
2019 15 33 5 52
2020 17 33 5 3
2021 19 38 5 3
2022 and thereafter 220 97 99 42 The weighted
average duration of the liabilities for employee benefit plans was the following:
TFR
Foreign defined benefit plans
FISDE and other foreign medical plans
Other benefit plans
2017
Weighted average duration (years) 10.1 17.5 13.7 3.0
2016
Weighted average duration (years) 10.3 17.9 13.9 3.4 </t>
  </si>
  <si>
    <t>Deferred tax liabilities (Tables)</t>
  </si>
  <si>
    <t>Disclosure Of Deferred Tax Liabilities [Abstract]</t>
  </si>
  <si>
    <t>Disclosure of detailed information about Deferred tax liabilities [text block]</t>
  </si>
  <si>
    <t xml:space="preserve">Deferred
tax liabilities were recognized net of the amounts of deferred tax assets that can be offset for €4,269 million (€4,286 million
at December 31, 2016).
(€ million)
Deferred tax liabilities
Amount at December 31, 2016 6,667
Additions 1,171
Deductions (835 )
Currency translation differences (1,123 )
Other changes 20
Amount at December 31, 2017 5,900 </t>
  </si>
  <si>
    <t>Disclosure of detailed information about Deferred tax assets and liabilities [text block]</t>
  </si>
  <si>
    <t xml:space="preserve">Deferred
tax assets and liabilities consisted of the following:
(€ million) December 31, 2017 December 31, 2016
Deferred tax liabilities 10,169 10,953
Deferred tax assets available for offset (4,269 ) (4,286 )
5,900 6,667
Deferred tax assets not available for offset (4,078 ) (3,790 )
Net deferred tax liabilities 1,822 2,877 </t>
  </si>
  <si>
    <t>Disclosure of temporary difference, unused tax losses and unused tax credits [text block]</t>
  </si>
  <si>
    <t xml:space="preserve">The most
significant temporary differences giving rise to net deferred tax liabilities are disclosed below:
(€ million)
Carrying amount at December 31, 2017
Carrying amount at December 31, 2016
Deferred tax liabilities
Accelerated tax depreciation 8,323 8,899
Difference between the fair value and the carrying amount of assets acquired 1,106 1,269
Site restoration and abandonment (tangible assets) 305 348
Application of the weighted average cost method in evaluation of inventories 70 81
Other 365 356
10,169 10,953
Deferred tax assets, gross
Carry-forward tax losses (5,240 ) (4,722 )
Site restoration and abandonment (provisions for contingencies) (2,747 ) (2,881 )
Timing differences on depreciation and amortization (2,164 ) (2,260 )
Accruals for impairment losses and provisions for contingencies (1,404 ) (1,413 )
Impairment losses (801 ) (906 )
Over/Underlifting (395 ) (270 )
Employee benefits (194 ) (163 )
Unrealized intercompany profits (130 ) (118 )
Other (534 ) (965 )
(13,609 ) (13,698 )
Impairments of deferred tax assets 5,262 5,622
Deferred tax assets, net (8,347 ) (8,076 )
Net deferred tax liabilities 1,822 2,877 </t>
  </si>
  <si>
    <t>Disclosure of reconciliation of changes in deferred tax liability assets [text block]</t>
  </si>
  <si>
    <t xml:space="preserve">The following
table summarizes the changes in deferred tax liabilities and assets:
(€ million)
Deferred tax liabilities
Deferred tax assets, gross
Impairments of deferred tax assets
Deferred tax assets, net
Net deferred tax liabilities
2017
Carrying amount at the beginning of the year 10,953 (13,698 ) 5,622 (8,076 ) 2,877
Additions 1,171 (2,341 ) 212 (2,129 ) (958 )
Deductions (835 ) 1,588 (349 ) 1,239 404
Currency translation differences (1,123 ) 862 (202 ) 660 (463 )
Other changes 3 (20 ) (21 ) (41 ) (38 )
Carrying amount at the end of the year 10,169 (13,609 ) 5,262 (8,347 ) 1,822
2016
Carrying amount at the beginning of the year 10,780 (12,307 ) 5,099 (7,208 ) 3,572
Additions 1,796 (2,994 ) 667 (2,327 ) (531 )
Deductions (1,486 ) 1,208 (254 ) 954 (532 )
Currency translation differences 229 (185 ) 80 (105 ) 124
Other changes (366 ) 580 30 610 244
Carrying amount at the end of the year 10,953 (13,698 ) 5,622 (8,076 ) 2,877 </t>
  </si>
  <si>
    <t>Other non-current liabilities (Tables)</t>
  </si>
  <si>
    <t>Disclosure of detailed information about Other non-current liabilities [Text Block]</t>
  </si>
  <si>
    <t xml:space="preserve">(€ million) December 31, 2017 December 31, 2016
Fair value of derivatives financial instruments 91 161
Income tax liabilities 36 35
Other payables towards tax authorities 9 9
Cautionary deposits 255 265
Other payables 45 51
Other liabilities 1,043 1,247
1,479 1,768 </t>
  </si>
  <si>
    <t>Derivative financial instruments (Tables)</t>
  </si>
  <si>
    <t>Disclosure of fair value measurement [text block]</t>
  </si>
  <si>
    <t xml:space="preserve">December 31, 2017 December 31, 2016
(€ million)
Fair value asset
Fair value liability
Level of Fair value
Fair value asset
Fair value liability
Level of Fair value
Non-hedging derivatives
Derivatives on exchange rate
- Currency swap 170 86 2 188 268 2
- Interest currency swap 41 45 2 38 83 2
- Outright 3 5 2 17 15 2
214 136 243 366
Derivatives on interest rate
- Interest currency swap 9 5 2 10 12 2
9 5 10 12
Derivatives on commodities
- Future 796 771 1 624 611 1
- Over the counter 81 97 2 133 120 2
- Options 1 2
- Other 1 2 2 4 5 2
878 870 761 737
1,101 1,011 1,014 1,115
Trading derivatives
Derivatives on commodities
- Over the counter 683 829 2 1,495 1,490 2
- Future 395 390 1 561 574 1
- Options 133 114 2 211 157 2
1,211 1,333 2,267 2,221
Cash flow hedge derivatives
Derivatives on commodities
- Over the counter 227 21 2 309 150 2
- Future 35 1 1 18 1
262 21 310 168
Option embedded in convertible bonds 16 16 2 46 46 2
Gross amount 2,590 2,381 3,637 3,550
Offsetting (1,279 ) (1,279 ) (1,281 ) (1,281 )
Net amount 1,311 1,102 2,356 2,269
Of which:
- current 1,231 1,011 2,248 2,108
- non-current 80 91 108 161 </t>
  </si>
  <si>
    <t>Shareholders' equity (Tables)</t>
  </si>
  <si>
    <t>Shareholders Equity Tables</t>
  </si>
  <si>
    <t>Disclosure Of Non controlling Interests Explanatory [text block]</t>
  </si>
  <si>
    <t xml:space="preserve">Non-controlling interest
Net profit Shareholders’ equity
(€ million) 2017 2016
December 31, 2017
December 31, 2016
EniPower Mantova SpA 4 5 23 21
Adriaplin Doo 2 2 14 13
Serfactoring SpA (3 ) 12 15
3 7 49 49 </t>
  </si>
  <si>
    <t>Disclosure of Eni shareholders' equity [text block]</t>
  </si>
  <si>
    <t xml:space="preserve">Eni shareholders’ equity
(€ million) December 31, 2017 December 31, 2016
Share capital 4,005 4,005
Legal reserve 959 959
Reserve for treasury shares 581 581
Reserve related to the fair value of cash flow hedging derivatives net of the tax effect 183 189
Reserve related to the fair value of available-for-sale securities net of the tax effect 4
Reserve related to the defined benefit plans net of tax effect (114 ) (112 )
Other reserves 280 211
Cumulative currency translation differences 4,818 10,319
Treasury shares (581 ) (581 )
Retained earnings 35,966 40,367
Interim dividend (1,441 ) (1,441 )
Net profit (loss) for the year 3,374 (1,464 )
48,030 53,037 </t>
  </si>
  <si>
    <t>Disclosure of reserves within equity [text block]</t>
  </si>
  <si>
    <t xml:space="preserve">The reserves
related to the valuation at fair value of cash flow hedging derivatives, available-for-sale financial instruments and defined benefit
plans, net of the related tax effect, consisted of the following:
Cash flow hedge derivatives
Available-for-sale financial instruments Defined benefit plans Total
(€ million)
Gross reserve
Deferred tax liabilities
Net reserve
Gross reserve
Deferred tax liabilities
Net reserve
Gross reserve
Deferred tax liabilities
Net reserve
Gross reserve
Deferred tax liabilities
Net reserve
Reserve as of December 31, 2016 246 (57 ) 189 5 (1 ) 4 (99 ) (13 ) (112 ) 152 (71 ) 81
Changes of the year 2017 (59 ) 14 (45 ) (5 ) 1 (4 ) (33 ) 29 (4 ) (97 ) 44 (53 )
Foreign currency translation differences (1 ) 3 2 (1 ) 3 2
Reversal of the year 2017 53 (14 ) 39 53 (14 ) 39
Reserve as of December 31, 2017 240 (57 ) 183 (133 ) 19 (114 ) 107 (38 ) 69
Reserve as of December 31, 2015 (637 ) 163 (474 ) 9 (1 ) 8 (111 ) 10 (101 ) (739 ) 172 (567 )
Changes of the year 2016 360 (90 ) 270 (3 ) (3 ) 16 (35 ) (19 ) 373 (125 ) 248
Foreign currency translation differences (4 ) 12 8 (4 ) 12 8
Reversal of the year 2016 523 (130 ) 393 (1 ) (1 ) 522 (130 ) 392
Reserve as of December 31, 2016 246 (57 ) 189 5 (1 ) 4 (99 ) (13 ) (112 ) 152 (71 ) 81 </t>
  </si>
  <si>
    <t>Disclosure of detailed information about reconciliation of net profit and shareholders' equity of parent company to consolidated net profit and shareholders' equity [text Block]</t>
  </si>
  <si>
    <t xml:space="preserve">Reconciliation of net profit
and shareholders’ equity of the parent company Eni SpA to consolidated net profit and shareholders’ equity
Net profit Shareholders’ equity
(€ million) 2017 2016
December 31, 2017
December 31, 2016
As recorded in Eni SpA’s Financial Statements 3,586 4,521 42,529 41,935
Excess of net equity stated in the separate accounts of consolidated subsidiaries over the corresponding carrying amounts of the parent company (466 ) (5,480 ) 6,110 12,384
Consolidation adjustments:
- difference between purchase cost and underlying carrying amounts of net equity (1 ) (44 ) 145 240
- adjustments to comply with Group account policies 202 (188 ) 719 461
- elimination of unrealized intercompany profits (88 ) (56 ) (807 ) (801 )
- deferred taxation 144 (210 ) (617 ) (1,133 )
3,377 (1,457 ) 48,079 53,086
Non-controlling interest (3 ) (7 ) (49 ) (49 )
As recorded in Consolidated Financial Statements 3,374 (1,464 ) 48,030 53,037 </t>
  </si>
  <si>
    <t>Other information (Tables)</t>
  </si>
  <si>
    <t>Disclosure of Detailed information about Supplemental cash flow information [Text Block]</t>
  </si>
  <si>
    <t xml:space="preserve">Supplemental cash flow information
(€ million) 2017 2016 2015
Disposal of consolidated subsidiaries and businesses
Current assets 166 6,526 44
Non-current assets 814 8,615 125
Net borrowings (252 ) (5,415 ) (77 )
Current and non-current liabilities (205 ) (6,334 ) (45 )
Net effect of disposals 523 3,392 47
Reclassification of foreign currency translation differences among other items of comprehensive income 7 (34 )
Fair value of share capital held after the sale of control (1,006 )
Gain on disposal 2,148 11 66
Non-controlling interest (1,872 )
Selling price 2,671 532 79
less:
Cash and cash equivalents (9 ) (894 ) (6 )
Disposal of consolidated subsidiaries and businesses net of cash and cash equivalent 2,662 (362 ) 73 </t>
  </si>
  <si>
    <t>Guarantees, commitments and risks (Tables)</t>
  </si>
  <si>
    <t>Disclosure of detailed information about guarantees [text block]</t>
  </si>
  <si>
    <t xml:space="preserve">Guarantees
December 31, 2017 December 31, 2016
(€ million)
Unsecured guarantees
Other guarantees Total
Unsecured guarantees
Other guarantees Total
Consolidated subsidiaries 5,594 5,594 5,868 5,868
Unconsolidated subsidiaries 181 181 246 246
Consolidated joint operations 1 1 1 1
Joint ventures and associates 6,124 3,922 10,046 6,124 2,112 8,236
Others 352 352 202 202
6,124 10,050 16,174 6,124 8,429 14,553 </t>
  </si>
  <si>
    <t>Disclosure of detailed information about commitments and risks [text block]</t>
  </si>
  <si>
    <t xml:space="preserve">Commitments and risks
(€ million) December 31, 2017 December 31, 2016
Commitments 14,498 20,682
Risks 691 605
15,189 21,287 </t>
  </si>
  <si>
    <t>Disclosure of detailed information about value at risk - parametric method variance/covariance [text block]</t>
  </si>
  <si>
    <t>The following
table shows amounts in terms of VaR, recorded in 2017 (compared with 2016) relating to interest rate and exchange rate risks in
the first section and commodity risk. Regarding the management of strategic liquidity, the sensitivity to change of interest rates
is expressed by the values of  “Dollar Value per Basis Point” (DVBP). (Value at
risk — parametric method variance/covariance; holding period: 20 days; confidence level: 99%)
2017 2016
(€ million) High Low Average At year end High Low Average At year end
Interest rate (a) 3.76 1.72 2.38 2.58 5.27 2.55 3.62 3.42
Exchange rate (a) 0.57 0.08 0.22 0.26 0.34 0.04 0.14 0.17 ________
(a) Value at risk deriving from interest and exchange rates exposures include the following finance department: Eni Corporate Treasury Department, Eni Finance International SA, Banque Eni SA and Eni Finance USA Inc.</t>
  </si>
  <si>
    <t>Disclosure of detailed information about value at risk - Historic simulation weighted method [text block]</t>
  </si>
  <si>
    <t>(Value at risk — Historic
simulation weighted method; holding period: 1 day; confidence level: 95%)
2017 2016
(€ million) High Low Average At year end High Low Average At year end
Commercial exposures - Management Portfolio (a) 21.14 5.15 12.24 5.15 19.03 4.23 10.24 9.41
Trading (b) 2.29 0.21 0.79 0.66 2.58 0.27 0.87 1.35 ________
(a) Refers to the Gas &amp; LNG Marketing Power business line (risk exposure from Refining &amp; Marketing business line and Gas &amp; Power Division), Eni Trading &amp; Shipping commercial portfolio, operating branches outside Italy pertaining to the Divisions and from October 2016 the Gas and Luce Business line. For the gas&amp;power business lines, following the approval of the Eni’s Board of Directors on December 12, 2013, VaR is calculated on the so-called Statutory view, with a time horizon that coincides with the year considering all the volumes delivered in the year and the relevant financial hedging derivatives. Consequently, in the year the VaR pertaining to GLP and EGL presents a decreasing trend following the progressive reaching of the maturity of the positions within the annual horizon.
(b) Cross-commodity proprietary trading, both for commodity contracts and financial derivatives, refers to Eni Trading &amp; Shipping SpA (London-Bruxelles-Singapore) and Eni Trading &amp; Shipping Inc (Houston).</t>
  </si>
  <si>
    <t>Disclosure of detailed information about maturity analysis for finance debt repayments including interest charges and derivatives [text block]</t>
  </si>
  <si>
    <t xml:space="preserve">The table below
summarizes the Group main contractual obligations for finance liability repayments, including expected payments for interest charges
and derivatives.
Maturity year
(€ million) 2018 2019 2020 2021 2022
2023 and thereafter Total
December 31, 2017
Non-current financial liabilities 2,000 4,084 2,857 1,279 1,246 10,810 22,276
Current financial liabilities 2,242 2,242
Fair value of derivative instruments 1,011 64 10 1 16 1,102
5,253 4,148 2,867 1,280 1,262 10,810 25,620
Interest on finance debt 582 511 411 304 250 1,455 3,513
Financial guarantees 473 473
Maturity year
(€ million) 2017 2018 2019 2020 2021
2022 and thereafter Total
December 31, 2016
Non-current financial liabilities 2,988 2,090 4,044 2,914 1,285 10,332 23,653
Current financial liabilities 3,396 3,396
Fair value of derivative instruments 2,108 36 76 46 3 2,269
8,492 2,126 4,120 2,914 1,331 10,335 29,318
Interest on finance debt 696 557 486 386 277 1,605 4,007
Financial guarantees 84 84 </t>
  </si>
  <si>
    <t>Disclosure of detailed information about group trade and other payables by maturity [text block]</t>
  </si>
  <si>
    <t xml:space="preserve">Trade and other payables The table below
summarizes the Group trade and other payables by maturity.
Maturity year
(€ million) 2018 2019 – 2022
2023 and thereafter Total
December 31, 2017
Trade payables 10,890 10,890
Other payables and advances 5,858 19 26 5,903
16,748 19 26 16,793
Maturity year
(€ million) 2017 2018 – 2021
2022 and thereafter Total
December 31, 2016
Trade payables 11,038 11,038
Other payables and advances 5,665 29 22 5,716
16,703 29 22 16,754 </t>
  </si>
  <si>
    <t>Disclosure of detailed information about expected payments by period under contractual obligations [text block]</t>
  </si>
  <si>
    <t>The table
below summarizes the Group principal contractual obligations as of the balance sheet date, shown on an undiscounted basis.
Maturity year
(€ million) 2018 2019 2020 2021 2022
2023 and thereafter Total
Operating lease obligations (a) 883 525 485 371 329 1,939 4,532
Decommissioning liabilities (b) 348 411 398 375 207 13,047 14,786
Environmental liabilities 317 311 282 228 178 1,357 2,673
Purchase obligations (c) 10,989 9,862 8,223 8,233 8,071 62,452 107,830
- Gas
- take-or-pay contracts 8,644 8,708 7,452 7,542 7,553 60,345 100,244
- ship-or-pay contracts 1,272 760 516 468 380 1,291 4,687
- Other ship-or-pay obligations 110 99 87 73 59 161 589
- Other purchase obligations (d) 963 295 168 150 79 655 2,310
Other obligations 11 3 2 2 2 108 128
- Memorandum of intent relating Val d’Agri 11 3 2 2 2 108 128
12,548 11,112 9,390 9,209 8,787 78,903 129,949 _________
(a) Operating leases primarily regarded assets for drilling activities, time charter and long term rentals of vessels, lands, service stations and office buildings. Such leases generally did not include renewal options. There are no significant restrictions provided by these operating leases which limit the ability of the Company to pay dividend, use assets or to take on new borrowings.
(b) Represents the estimated future costs for the decommissioning of oil and natural gas production facilities at the end of the producing lives of fields, well-plugging, abandonment and site restoration.
(c) Represents any agreement to purchase goods or services that is enforceable and legally binding and that specifies all significant terms.
(d) Mainly refers to arrangements to purchase capacity entitlements at certain regasification facilities in the U.S. (€948 million).</t>
  </si>
  <si>
    <t>Disclosure of committed projects [text block]</t>
  </si>
  <si>
    <t xml:space="preserve">The amounts
shown in the table below include committed expenditures to execute certain environmental projects.
Maturity year
(€ million) 2018 2019 2020 2021 2022 and thereafter Total
Committed projects 6,309 5,688 4,717 3,375 3,770 23,859 </t>
  </si>
  <si>
    <t>Disclosure of detailed information about other information about financial instruments [text block]</t>
  </si>
  <si>
    <t>The carrying
amount of financial instruments and the relevant economic and equity effect consisted of the following:
2017 2016
Finance income (expense) recognized in
Finance income (expense) recognized in
(€ million)
Carrying amount
Profit and loss account
Other comprehensive income
Carrying amount
Profit and loss account
Other comprehensive income
Held-for-trading financial instruments
Securities (a) 6,012 (111 ) 6,166 (21 )
Non-hedging and trading derivatives (b) 209 793 87 (465 )
Held-to-maturity financial instruments
Securities (a) 73 75
Available-for-sale financial instruments
Securities (a) 207 9 (4 ) 238 9 (4 )
Receivables and payables and other assets/liabilities valued at amortized cost
Trade receivables and other (c) 15,583 (958 ) 17,324 (1,116 )
Financing receivables (a) 1,918 (116 ) 2,328 128
Trade payables and other (d) 16,793 (51 ) 16,754 287
Financing payables (a) 24,707 (1,137 ) 27,239 (291 )
Net assets (liabilities) for hedging derivatives (e) (42 ) (6 ) (524 ) 883 ________
(a) Income or expense were recognized in the profit and loss account within “Finance income (expense)”.
(b) In the profit and loss account, economic effects were recognized as loss within “Other operating income (loss)” for €44 million (income for €17 million in 2016) and as income within “Finance income (expense)” for €837 million (loss for €482 million in 2016).
(c) In the profit and loss account, economic effects were essentially recognized as expense within “Purchase, services and other” for €933 million (expense for €840 million in 2016) (impairments net of reversal) and as expense for €25 million within “Finance income (expense)” (expense for €276 million in 2016) (exchange rate differences at year-end and amortized cost).
(d) In the profit and loss account, exchange differences arising from accounts denominated in foreign currency and translated into euro at year-end were primarily recognized within “Finance income (expense)”.
(e) In the profit and loss account, income or expense were recognized within “Net sales from operations” and “Purchase, services and other” as expense for €54 million (expense for €523 million in 2016) and as income within “Finance income (expense)” for €12 million (expense for €1 million in 2016) (time value component).</t>
  </si>
  <si>
    <t>Disclosure of off setting of financial assets and financial liabilities [text block]</t>
  </si>
  <si>
    <t xml:space="preserve">The table below
summarizes the disclosures about the offsetting of financial instruments.
(€ million) Gross amount Gross amount Net amount of
December 31, 2017
Financial assets
Trade and other receivables 16,952 1,215 15,737
Other current assets 2,852 1,279 1,573
Financial liabilities
Trade and other liabilities 17,963 1,215 16,748
Other current liabilities 2,794 1,279 1,515
December 31, 2016
Financial assets
Trade and other receivables 18,489 896 17,593
Other current assets 3,872 1,281 2,591
Financial liabilities
Trade and other liabilities 17,599 896 16,703
Other current liabilities 3,880 1,281 2,599 </t>
  </si>
  <si>
    <t>Revenues (Tables)</t>
  </si>
  <si>
    <t>Disclosure of detailed information about net sales from operations [text block]</t>
  </si>
  <si>
    <t xml:space="preserve">Net sales from operations
(€ million) 2017 2016 2015
Revenues from sales and services 66,920 55,764 72,290
Change in contract work in progress (1 ) (2 ) (4 )
66,919 55,762 72,286 Revenues
from sales were stated net of the following items:
(€ million) 2017 2016 2015
Excise taxes 11,378 11,913 11,889
Services recharged to joint venture partners 4,702 4,441 5,609
Sales to service station managers for sales billed to holders 1,675 1,553 1,643
Exchanges of oil sales (excluding excise taxes) 994 878 1,154
18,749 18,785 20,295 </t>
  </si>
  <si>
    <t>Disclosure of detailed information about Other income and revenues [Text Block]</t>
  </si>
  <si>
    <t>Other income and revenues
(€ million) 2017 2016 2015
Gains from sale of assets and businesses 3,288 14 459
Gains on price adjustments under overlifting/underlifting transactions 166 238 253
Lease and rental income 84 81 85
Contract penalties and other trade revenues 42 72 36
Compensation for damages 9 122 36
Other proceeds (*) 469 404 383
4,058 931 1,252 _______
(*) Each individual amount included herein was lower than €50 million.</t>
  </si>
  <si>
    <t>Costs (Tables)</t>
  </si>
  <si>
    <t>Disclosure of detailed information about Purchase, services and other [text block]</t>
  </si>
  <si>
    <t xml:space="preserve">Purchase, services and other
(€ million) 2017 2016 2015
Production costs - raw, ancillary and consumable materials and goods 35,907 27,783 39,812
Production costs - services 12,228 12,727 13,197
Operating leases and other 1,684 1,672 2,205
Net provisions for contingencies 886 505 644
Expenses for price variation on overliftling and underlifting operations 145 240 278
Other expenses 1,844 1,512 1,135
52,694 44,439 57,271
less:
- capitalized direct costs associated with self-constructed assets - tangible assets (224 ) (297 ) (323 )
- capitalized direct costs associated with self-constructed assets - intangible assets (9 ) (18 ) (100 )
52,461 44,124 56,848 </t>
  </si>
  <si>
    <t>Disclosure of detailed information about arrangements involving legal form of lease [text block]</t>
  </si>
  <si>
    <t xml:space="preserve">Future minimum
lease payments expected to be paid under non-cancelable operating leases are provided below:
(€ million) 2017 2016 2015
To be paid:
- within 1 year 883 593 495
- between 2 and 5 years 1,710 1,040 1,061
- beyond 5 years 1,939 785 809
4,532 2,418 2,365 </t>
  </si>
  <si>
    <t>Payroll and related costs [text block]</t>
  </si>
  <si>
    <t xml:space="preserve">Payroll and related costs
(€ million) 2017 2016 2015
Wages and salaries 2,447 2,491 2,648
Social security contributions 441 445 453
Cost related to employee benefit plans 113 81 85
Other costs 162 202 182
3,163 3,219 3,368
less:
- capitalized direct costs associated with self-constructed assets - tangible assets (202 ) (215 ) (203 )
- capitalized direct costs associated with self-constructed assets - intangible assets (10 ) (10 ) (46 )
2,951 2,994 3,119 </t>
  </si>
  <si>
    <t>Disclosure of detailed information about average number of employees [text block]</t>
  </si>
  <si>
    <t xml:space="preserve">The Group
average number and breakdown of employees by category is reported below:
2017 2016 2015
(number) Subsidiaries Joint operations Subsidiaries Joint operations Subsidiaries Joint operations
Senior managers 995 17 1,018 18 1,044 17
Junior managers 9,089 98 9,160 109 9,091 108
Employees 16,721 371 17,180 384 17,685 379
Workers 5,659 285 5,703 294 5,895 303
32,464 771 33,061 805 33,715 807 </t>
  </si>
  <si>
    <t>Disclosure of information about key management personnel [text block]</t>
  </si>
  <si>
    <t xml:space="preserve">Compensation
of personnel holding key positions in planning, directing and controlling the Eni Group subsidiaries, including executive and non-executive
officers, general managers and managers with strategic responsibilities in office during the year (including contributions and
ancillary costs) amounted to €43 million, €44 million and €42 million for 2017, 2016 and 2015,
respectively, and consisted of the following:
(€ million) 2017 2016 2015
Wages and salaries 25 26 26
Post-employment benefits 2 2 2
Other long-term benefits 9 12 12
Indemnities upon termination of employment 7 4 2
43 44 42 </t>
  </si>
  <si>
    <t>Disclosure of detailed information about other operating income loss [text block]</t>
  </si>
  <si>
    <t>The analysis
of net income (loss) on commodity derivatives was as follows:
(€ million) 2017 2016 2015
Net income (loss) on cash flow hedging derivatives 12 (1 ) 2
Net income (loss) on other derivatives (44 ) 17 (487 )
(32 ) 16 (485 )</t>
  </si>
  <si>
    <t>Disclosure of detailed information about depreciation and amortization [text block]</t>
  </si>
  <si>
    <t xml:space="preserve">Depreciation and amortization
(€ million) 2017 2016 2015
Depreciation, depletion and amortization:
- tangible assets 7,199 7,308 8,646
- intangible assets 286 253 303
7,485 7,561 8,949
less:
- capitalized direct costs associated with self-constructed assets - tangible assets (2 ) (2 ) (9 )
7,483 7,559 8,940 </t>
  </si>
  <si>
    <t>Disclosure of detailed information about net impairment reversal [text block]</t>
  </si>
  <si>
    <t xml:space="preserve">Net impairment (reversal)
(€ million) 2017 2016 2015
Impairments:
- tangible assets 848 1,067 5,993
- intangible assets 14 544
862 1,067 6,537
less:
- reversal of impairments - tangible assets (1,055 ) (1,153 ) (3 )
- reversal of impairments - intangible assets (32 ) (389 )
(225 ) (475 ) 6,534 </t>
  </si>
  <si>
    <t>Disclosure of detailed information about write-off [text block]</t>
  </si>
  <si>
    <t xml:space="preserve">Write-off
(€ million) 2017 2016 2015
Write-off
- tangible assets 239 289 678
- intangible assets 24 61 10
263 350 688 </t>
  </si>
  <si>
    <t>Finance income (expense) (Tables)</t>
  </si>
  <si>
    <t>Disclosure of detailed information about finance income (expenses) [text block]</t>
  </si>
  <si>
    <t>(€ million) 2017 2016 2015
Finance income (expense)
Finance income 3,924 5,850 8,635
Finance expense (5,886 ) (6,232 ) (10,104 )
Net finance income (expense) from financial assets held for (111 ) (21 ) 3
(2,073 ) (403 ) (1,466 )
Income (expense) from derivative financial instruments 837 (482 ) 160
(1,236 ) (885 ) (1,306 )</t>
  </si>
  <si>
    <t>Disclosure of detailed information about type of net finance income or expense [text block]</t>
  </si>
  <si>
    <t>The breakdown by lenders
or type of net finance income or expense is provided below:
(€ million) 2017 2016 2015
Finance income (expense) related to net borrowings
Interest and other finance expense on ordinary bonds (638 ) (639 ) (740 )
Interest due to banks and other financial institutions (113 ) (118 ) (98 )
Net finance income (expense) from financial assets held for trading (111 ) (21 ) 3
Interest from banks 12 15 19
Interest and other income from financial receivables and securities held for non-operating purposes 16 37 2
(834 ) (726 ) (814 )
Exchange differences
Positive exchange differences 3,549 5,579 8,400
Negative exchange differences (4,454 ) (4,903 ) (8,754 )
(905 ) 676 (354 )
Other finance income (expense)
Interest and other income on financing receivables and securities held for operating purposes 128 143 120
Capitalized finance expense 73 106 166
Finance expense due to the passage of time (accretion discount) (a) (264 ) (312 ) (291 )
Other finance (expense) (271 ) (290 ) (293 )
(334 ) (353 ) (298 )
(2,073 ) (403 ) (1,466 ) ___________
(a) The item related to the increase in provisions for contingencies that are shown at present value in non-current liabilities.</t>
  </si>
  <si>
    <t>Disclosure of detailed information about Finance income loss on derivative financial instruments [Text Block]</t>
  </si>
  <si>
    <t xml:space="preserve">Finance income (loss)
on derivative financial instruments consisted of the following:
(€ million) 2017 2016 2015
Derivatives on exchange rate 809 (494 ) 96
Derivatives on interest rate 28 (12 ) 31
Options 24 33
837 (482 ) 160 </t>
  </si>
  <si>
    <t>Income (expense) from investments (Tables)</t>
  </si>
  <si>
    <t>Disclosure of detailed information about Share of profit loss of equity-accounted investments [text block]</t>
  </si>
  <si>
    <t>Share of profit (loss) of equity-accounted investments
(€ million) 2017 2016 2015
Share of profit from equity-accounted investments 124 77 150
Share of loss from equity-accounted investments (353 ) (370 ) (615 )
Decreases (increases) in the provision for losses on investments from equity accounted investments (38 ) (33 ) (6 )
(267 ) (326 ) (471 )</t>
  </si>
  <si>
    <t>Disclosure of detailed information about Other gain loss from investments [Text Block]</t>
  </si>
  <si>
    <t xml:space="preserve">Other gain (loss) from investments
(€ million) 2017 2016 2015
Dividends 205 143 402
Net gain (loss) on disposals 163 (14 ) 164
Other net income (expense) (33 ) (183 ) 10
335 (54 ) 576 </t>
  </si>
  <si>
    <t>Income taxes (Tables)</t>
  </si>
  <si>
    <t>Disclosure of detailed information about income taxes [text block]</t>
  </si>
  <si>
    <t xml:space="preserve">(€ million) 2017 2016 2015
Current taxes:
- Italian subsidiaries 712 195 155
- subsidiaries of the Exploration &amp; Production segment - outside Italy 3,167 2,671 4,015
- other subsidiaries - outside Italy 142 133 218
4,021 2,999 4,388
Net deferred taxes:
- Italian subsidiaries (464 ) (243 ) 881
- subsidiaries of the Exploration &amp; Production segment - outside Italy (162 ) (813 ) (2,156 )
- other subsidiaries - outside Italy 72 (7 ) 9
(554 ) (1,063 ) (1,266 )
3,467 1,936 3,122 </t>
  </si>
  <si>
    <t>Disclosure of detailed information about The reconciliation between the statutory tax charge and the effective tax charge [Text Block]</t>
  </si>
  <si>
    <t xml:space="preserve">The reconciliation
between the statutory tax charge calculated by applying the Italian statutory tax rate of 24% (27.5% in 2016 and in 2015) and the
effective tax charge is the following:
(€ million) 2017 2016 2015
Profit (loss) before taxation 6,844 892 (4,277 )
Tax rate (IRES) (%) 24.0 27.5 27.5
Statutory corporation tax charge (credit) on profit or loss 1,643 245 (1,176 )
Increase (decrease) resulting from:
- higher tax charges related to subsidiaries outside Italy 1,882 1,152 2,576
- impact pursuant to the write-off of deferred tax assets and recalculation of tax rates (96 ) 397 1,514
- effect due to the tax regime provided for intercompany dividends 1 87 114
- Italian regional income tax (IRAP) 77 42 100
- effect due to non-taxable gains/losses on sales of investments (177 ) 8 (39 )
- impact pursuant to redetermination of the Italian Windfall Corporate tax as per Law 7/2009 61
- effect due to discontinued operations (288 )
- other adjustments 76 5 321
1,824 1,691 4,298
Effective tax charge 3,467 1,936 3,122 </t>
  </si>
  <si>
    <t>Earnings per share (Tables)</t>
  </si>
  <si>
    <t>Earnings per share [text block]</t>
  </si>
  <si>
    <t>Reconciliation
of the average number of shares used for the calculation for both basic and diluted earnings per share was as follows:
2017 2016 2015
Weighted average number of shares used for the calculation of the basic earnings per share 3,601,140,133 3,601,140,133 3,601,140,133
Potential share to be issued for ILT incentive plan 1,691,413
Weighted average number of shares used for the calculation of the diluted earnings per share 3,602,831,546 3,601,140,133 3,601,140,133
Eni’s net profit (€ million) 3,374 (1,464 ) (8,778 )
Basic earning (loss) per share (euro per share) 0.94 (0.41 ) (2.44 )
Diluted earning (loss) per share (euro per share) 0.94 (0.41 ) (2.44 )
Eni’s net profit - Continuing operations (€ million) 3,374 (1,051 ) (7,952 )
Basic earning (loss) per share (euro per share) 0.94 (0.29 ) (2.21 )
Diluted earning (loss) per share (euro per share) 0.94 (0.29 ) (2.21 )
Eni’s net profit - Discontinued operations (€ million) (413 ) (826 )
Basic earning (loss) per share (euro per share) (0.12 ) (0.23 )
Diluted earning (loss) per share (euro per share) (0.12 ) (0.23 )</t>
  </si>
  <si>
    <t>Exploration for evaluation of oil&amp;gas resources (Tables)</t>
  </si>
  <si>
    <t>Disclosure of detailed information about Exploration and evaluation of oil and gas resources [Text Block]</t>
  </si>
  <si>
    <t xml:space="preserve">(€ million) 2017 2016 2015
Revenues related to exploration activity and evaluation 9 4 68
Exploration activity and evaluation costs
- write-off of exploration and evaluation costs 252 170 617
- other exploration costs 273 204 254
Exploration expense for the year 525 374 871
Intangible assets: proved and unproved exploration licence and leasehold property acquisition costs 995 1,092 735
Tangible assets: capitalized exploration and evaluation costs 1,860 2,818 2,637
Total tangible and intangible assets 2,855 3,910 3,372
Provision for decommissioning related to exploration activity
and evaluation 81 118 131
Exploration expenditure (net cash used in investing activivties) 442 417 566
Geological and geophysical costs (cash flow from operating activities) 273 204 254
Total exploration effort 715 621 820 </t>
  </si>
  <si>
    <t>Information by industry segment and by geographical area (Tables)</t>
  </si>
  <si>
    <t>Disclosure of operating segments [text block]</t>
  </si>
  <si>
    <t>The information by
segmental reporting is the following:
Discontinued operations
(€ million)
Exploration &amp; Production
Gas &amp; Power
Refining &amp; Marketing and Chemical
Engineering &amp; Construction
Corporate and other activities
Adjustments of intragroup profits Total
Engineering &amp; Construction
Intragroup eliminations
Continuing operations
2017
Net sales from operations (a) 19,525 50,623 22,107 1,462
Less: intersegment sales (12,394 ) (10,777 ) (2,336 ) (1,291 )
Net sales to customers 7,131 39,846 19,771 171 66,919 66,919
Operating profit 7,651 75 981 (668 ) (27 ) 8,012 8,012
Net provisions for contingencies 479 (20 ) 182 245 886 886
Depreciation and amortization 6,747 345 360 60 (29 ) 7,483 7,483
Net impairments (reversals (158 ) (146 ) 54 25 (225 ) (225 )
Write-off 260 2 1 263 263
Share of profit (loss) of equity-accounted investments (99 ) (10 ) (57 ) (101 ) (267 ) (267 )
Identifiable assets (b) 66,661 11,058 11,599 1,108 (610 ) 89,816
Unallocated assets 25,112
Equity-accounted investments 1,234 509 321 1,447 3,511
Identifiable liabilities (c) 17,273 8,851 4,005 4,053 (306 ) 33,876
Unallocated liabilities 32,973
Capital expenditure 7,739 142 729 87 (16 ) 8,681
2016
Net sales from operations (a) 16,089 40,961 18,733 1,343
Less: intersegment sales (9,711 ) (8,898 ) (1,605 ) (1,150 )
Net sales to customers 6,378 32,063 17,128 193 55,762 55,762
Operating profit 2,567 (391 ) 723 (681 ) (61 ) 2,157 2,157
Net provisions for contingencies 123 50 171 438 (277 ) 505 505
Depreciation and amortization 6,772 354 389 72 (28 ) 7,559 7,559
Net impairments
(reversals (700 ) 81 104 40 (475 ) (475 )
Write-off 153 2 195 350 350
Share of profit (loss) of equity-accounted investments (198 ) 19 (3 ) (144 ) (326 ) (326 )
Identifiable assets (b) 75,716 12,014 10,712 1,146 (520 ) 99,068
Unallocated assets 25,477
Equity-accounted investments 1,626 592 289 1,533 4,040
Identifiable liabilities (c) 17,433 8,923 3,968 3,939 (332 ) 33,931
Unallocated liabilities 37,528
Capital expenditure 8,254 120 664 55 87 9,180
2015
Net sales from operations (a) 21,436 52,096 22,639 11,507 1,468
Less: intersegment sales (12,115 ) (9,917 ) (2,007 ) (1,243 ) (1,314 )
Net sales to customers 9,321 42,179 20,632 10,264 154 82,550 (10,264 ) 72,286
Operating profit (959 ) (1,258 ) (1,567 ) (694 ) (497 ) (23 ) (4,998 ) 694 1,228 (3,076 )
Net provisions for contingencies 221 41 148 104 226 8 748 (104 ) 644
Depreciation and amortization 8,080 363 454 618 71 (28 ) 9,558 (618 ) 8,940
Net impairments
(reversals 5,212 152 1,150 590 20 7,124 (590 ) 6,534
Write-off 686 2 688 688
Share of profit (loss) of equity-accounted investments (446 ) (2 ) (20 ) 17 (3 ) (454 ) (17 ) (471 )
Identifiable assets (b) 73,073 14,290 10,483 13,608 1,117 (543 ) 112,028
Unallocated assets 26,973
Equity-accounted investments 1,884 690 243 134 36 2,987 (134 ) 2,853
Identifiable liabilities (c) 17,742 9,313 3,657 5,861 3,824 (199 ) 40,198
Unallocated liabilities 41,394
Capital expenditure 9,980 154 628 561 64 (85 ) 11,302
____________
(a) Before elimination of intersegment sales.
(b) Includes assets directly associated with the generation of operating profit.
(c) Includes liabilities directly associated with the generation of operating profit.</t>
  </si>
  <si>
    <t>Disclosure of geographical areas [text block]</t>
  </si>
  <si>
    <t>Identifiable assets and investments by geographical
area of origin
(€ million) Italy
Other European Union
Rest of Europe Americas Asia Africa
Other areas Total
2017
Identifiable assets (a) 18,449 7,706 6,160 4,406 16,527 35,385 1,183 89,816
Capital expenditure in tangible and intangible assets 1,090 316 387 278 898 5,699 13 8,681
2016
Identifiable assets (a) 18,769 7,370 6,960 5,397 19,471 39,812 1,289 99,068
Capital expenditure in tangible and intangible assets 1,163 331 460 233 1,978 5,004 11 9,180
2015
Identifiable assets (a) 21,360 12,370 7,937 7,442 22,359 38,927 1,633 112,028
Capital expenditure in tangible and intangible assets 1,320 708 1,151 727 2,326 5,020 50 11,302 ____________
(a) Includes assets directly associated with the generation of operating profit.</t>
  </si>
  <si>
    <t>Disclosure Of Detailed Information About Sales From Operations By Geographical Area Of Destination [Text Block]</t>
  </si>
  <si>
    <t xml:space="preserve">Sales from operations by geographical area of destination
(€ million) 2017 2016 2015
Italy 21,925 21,280 24,405
Other European Union 19,791 15,808 20,730
Rest of Europe 5,911 4,804 7,125
Americas 5,154 3,212 4,217
Asia 7,523 5,619 9,086
Africa 6,428 4,865 6,482
Other areas 187 174 241
66,919 55,762 72,286 </t>
  </si>
  <si>
    <t>Transactions with related parties (Tables)</t>
  </si>
  <si>
    <t>Disclosure of detailed information about trade and other transactions with related parties [text block]</t>
  </si>
  <si>
    <t>Trade and other transactions with related
parties
(€ million) December 31, 2017 2017
Receivables and other assets
Payables and other liabilities Guarantees Costs Revenues
Other operating (expense)
Name Goods Services Other Goods Services Other income
Joint ventures and associates
Petrobel Belayim Petroleum Co 86 1,205 3,168 8
Coral FLNG SA 20 4 1,094 26 2
Saipem Group 63 76 7,270 450 5 30 9
Karachaganak Petroleum Operating BV 36 121 652 295 4
Mellitah Oil &amp; Gas BV 5 220 34 461 2
Agiba Petroleum Co 1 83 142
Unión Fenosa Gas SA 57 1 2 202 28
Other(*) 84 22 26 113 1 82 39 7
295 1,731 8,421 713 4,629 7 289 105 18 28
Unconsolidated entities controlled by Eni
Eni BTC Ltd 169
Industria Siciliana Acido Fosforico - ISAF SpA (in liquidation) 77 1 5 7
Other (*) 20 23 7 4 10 2 4 1
97 24 181 4 10 2 11 1
392 1,755 8,602 717 4,639 7 291 116 19 28
Entities controlled by the Government
Enel Group 123 187 19 603 94 70 285
Snam Group 187 351 68 1,153 83 2
Terna Group 35 31 84 122 6 98 56 15
GSE - Gestore Servizi Energetici 69 219 303 6 197 470 211 21 2
Italgas Group 14 180 1 678 3 8 10
Other (*) 50 21 2 27 9 11 4 1 1
478 989 1 476 2,589 215 764 353 22 303
Pension funds and foundations 1 2 25 1
Groupement Sonatrach – Agip «GSA» e Organe Conjoint des Opérations «OC SH/FCP» 39 145 19 484 27 42
910 2,891 8,603 1,212 7,712 274 1,056 511 41 331
_________
(*) Each individual amount included herein was lower than €50 million.
(€
million) December 31, 2016 2016
Receivables Payables Guarantees Costs Revenues Other
Name Goods Services Other Goods Services Other income
Joint ventures and associates
Agiba Petroleum Co 1 50 156
Saipem Group 64 224 8,094 775 6 9 37 5
Karachaganak Petroleum Operating BV 47 187 573 333 12 7 1 19
Mellitah Oil &amp; Gas BV 7 134 5 472
Petrobel Belayim Petroleum Co 225 532 1,940 2
Unión Fenosa Gas SA 57 93 1
Other (*) 114 25 1 32 113 86 44 13 47
458 1,152 8,152 610 3,789 18 195 82 40 47
Unconsolidated entities controlled by Eni
Eni BTC Ltd 192
Industria Siciliana Acido Fosforico - ISAF SpA (in liquidation) 69 1 3 2
Other (*) 9 16 51 4 4 6 2 2
78 17 246 4 4 6 4 2
536 1,169 8,398 614 3,793 18 201 86 42 47
Entities controlled by the Government
Enel Group 151 254 28 780 88 95 18 182
Snam Group 44 541 1 125 1,902 5 99 14
Terna Group 33 46 60 165 7 61 56 13
GSE - Gestore Servizi Energetici 58 32 206 5 32 344 68 2 5
Italgas Group 54 1 4
Other (*) 43 24 37 62 6
383 898 1 419 2,893 44 654 239 20 200
Pension funds and foundations 2 4 28
Groupement Sonatrach – Agip «GSA» e Organe Conjoint des Opérations «OC SH/FCP» 176 331 5 413 5 58 12
1,095 2,400 8,399 1,038 7,103 95 855 383 74 247
_________
(*) Each individual amount included herein was lower than €50 million.
(€ million) December 31, 2015 2015
Receivables and other assets
Payables and other liabilities Guarantees Costs Revenues
Other operating (expense)
Name Goods Services Other Goods Services Other income
Continuing operations
Joint ventures and associates
Agiba Petroleum Co 6 60 187
CEPAV (Consorzio Eni per l’Alta Velocità) Due 1
CEPAV (Consorzio Eni per l’Alta Velocità) Uno 6,122
Karachaganak Petroleum Operating BV 48 171 748 403 8 10
Mellitah Oil &amp; Gas BV 8 16 46 339 19
Petrobel Belayim Petroleum Co 16 183 543
Petromar Lda 2 6
Unión Fenosa Gas SA 1 57 (4 )
Other (*) 118 42 27 124 1 60 70 37 (2 )
199 473 6,185 821 1,596 9 60 99 37 (6 )
Unconsolidated entities controlled by Eni
Eni México S. de RL de CV 101
Industria Siciliana Acido Fosforico - ISAF SpA (in liquidation) 65 1 9 3
Other (*) 17 19 3 2 2 4 2 2
82 20 113 2 2 4 5 2
281 493 6,298 823 1,598 9 64 104 39 (6 )
Entities controlled by the Government
Enel Group 138 203 1,063 196 134 90
Snam Group 144 522 3 137 2,014 5 249 24 1
Terna Group 18 42 109 125 14 77 19 29 12
GSE - Gestore Servizi Energetici 44 63 419 5 35 307 43
Other (*) 22 38 56 6 29 1
366 868 3 665 3,263 60 858 221 30 102
Pension funds and foundations 1 2 4 50
Groupement Sonatrach – Agip «GSA» e Organe Conjoint des Opérations «OC SH/FCP» 185 300 453 12 35 60
833 1,663 6,301 1,488 5,318 131 957 385 69 96
Discontinued operations
Joint ventures and associates
CEPAV (Consorzio Eni per l’Alta Velocità) Due 60 99 68 101 145
CEPAV (Consorzio Eni per l’Alta Velocità) Uno 9 3 3 1
KWANDA - Suporte Logistico Lda 69 10 5 8
Mellitah Oil &amp; Gas BV 9 7
Petrobel Belayim Petroleum Co 19 86
Petromar Lda 97 16 16 45
Other (*) 14 27 10 54 1 21 1
277 155 68 10 181 5 1 306 1
Unconsolidated entities controlled by Eni
Other (*) 1 1 2
1 1 2
Entities controlled by the Government
Snam Group 25 46 36
Other (*) 5 3
25 51 3 36
Pension funds and foundations 1
303 207 68 10 186 6 1 342 1
1,136 1,870 6,369 1,498 5,504 137 958 727 70 96
___________
(*) Each individual amount included herein was lower than €50 million.</t>
  </si>
  <si>
    <t>Disclosure of detailed information about financing transactions with related parties [text block]</t>
  </si>
  <si>
    <t>Financing transactions with related parties
(€ million)
December 31, 2017 2017
Name Receivables Payables Guarantees Charges Gains
Continuing operations
Joint ventures and associates
Coral South FLNG D MCC 1,334
Cardón IV SA 955 86
Angola LNG Ltd 233
Matrìca SpA 9
Shatskmorneftegaz Sarl 101 6
Société Centrale Electrique du Congo SA 66 43
Saipem Group 3 56 13
Coral FLNG SA 56 71
Other (*) 48 49 2 1 5
1,226 95 1,625 1 190
Unconsolidated entities controlled by Eni
Servizi Fondo Bombole Metano SpA 60 9 1
Eni BTC Ltd 28
Other (*) 1 24
61 61 1
Entities controlled by the Government
Other (*) 8 3
8 3
1,287 164 1,625 4 191
__________
(*) Each individual amount included herein was lower than €50 million.
(€ million)
December 31, 2016 2016
Name Receivables Payables Guarantees Charges Gains
Income from equity instruments
Continuing operations
Joint ventures and associates
Cardón IV SA 1,054 96
Matrìca SpA 125 93 9
Shatskmorneftegaz Sarl 69 13 4
Société Centrale Electrique du Congo SA 78 18
Unión Fenosa Gas SA 85
Saipem Group 82 43 27
Other (*) 52 2 17 4
1,378 85 84 141 156 27
Unconsolidated entities controlled by Eni
Eni BTC Ltd 54
Other (*) 46 52 1 1
46 106 1 1
Entities controlled by the Government
Other (*) 3
3
1,424 191 84 145 157 27
___________
(*) Each individual amount included herein was lower than €50 million.
(€ million)
December 31, 2015 2015
Name Receivables Payables Guarantees Charges Gains
Continuing operations
Joint ventures and associates
Cardón IV SA 1,112 65
Matrìca SpA 209 10 11
Shatskmorneftegaz Sàrl 63 21
Société Centrale Electrique du Congo SA 94
Unión Fenosa Gas SA 90
Other (*) 52 7 12 19 5
1,530 97 12 50 81
Unconsolidated entities controlled by Eni
Other (*) 51 111 1
51 111 1
Entities controlled by the Government
Other (*) 27 1
27 1
1,608 208 12 50 83
Discontinued operations
Joint ventures and associates
CEPAV (Consorzio Eni per l’Alta Velocità) Due 150
Other(*) 5
5 150
1,613 208 162 50 83
__________
(*) Each individual amount included herein was lower than €50 million.</t>
  </si>
  <si>
    <t>Disclosure of detailed information about the impact of transactions and positions with related parties on the balance sheet [text block]</t>
  </si>
  <si>
    <t xml:space="preserve">The
impact of transactions and positions with related parties on the balance sheet consisted of the following:
December 31, 2017 December 31, 2016
(€ million) Total Related Impact % Total Related Impact %
Trade and other receivables 15,737 907 5.76 17,593 1,100 6.25
Other current assets 1,573 30 1.91 2,591 57 2.20
Other non-current financial assets 1,675 1,214 72.48 1,860 1,349 72.53
Other non-current assets 1,323 46 3.48 1,348 13 0.96
Current financial liabilities 2,242 164 7.31 3,396 191 5.62
Trade and other payables 16,748 2,808 16.77 16,703 2,289 13.70
Other current liabilities 1,515 60 3.96 2,599 88 3.39
Other non-current liabilities 1,479 23 1.56 1,768 23 1.30 </t>
  </si>
  <si>
    <t>Disclosure of detailed information about the impact of transactions with related parties on the profit and loss accounts [text block]</t>
  </si>
  <si>
    <t xml:space="preserve">The impact
of transactions with related parties on the profit and loss accounts consisted of the following:
2017 2016 2015
(€ million) Total Related Impact % Total Related Impact % Total Related Impact %
Continuing operations
Net sales from operations 66,919 1,567 2.34 55,762 1,238 2.22 72,286 1,342 1.86
Other income and revenues 4,058 41 1.01 931 74 7.95 1,252 69 5.51
Purchases, services and other (52,461 ) (9,164 ) 17.47 (44,124 ) (8,212 ) 18.61 (56,848 ) (6,882 ) 12.11
Payroll and related costs (2,951 ) (34 ) 1.15 (2,994 ) (24 ) 0.80 (3,119 ) (55 ) 1.76
Other operating (expense) income (32 ) 331 — 16 247 — (485 ) 96 —
Financial income 3,924 191 4.87 5,850 157 2.69 8,635 83 0.96
Financial expense (5,886 ) (4 ) 0.07 (6,232 ) (145 ) 2.33 (10,104 ) (50 ) 0.49
Derivative financial instruments 837 (482 ) 27 — 160
Discontinued operations
Total revenues 10,277 344 3.35
Total costs (12,199 ) (202 ) 1.66 </t>
  </si>
  <si>
    <t>Disclosure of detailed information about main cash flows with related parties [text block]</t>
  </si>
  <si>
    <t>Main cash flows with
related parties are provided below:
(€ million) 2017 2016 2015
Revenues and other income 1,608 1,312 1,411
Costs and other expenses (5,360 ) (5,623 ) (5,786 )
Other operating income (loss) 331 247 96
Net change in trade and other receivables and liabilities 391 182 105
Net interests 187 133 82
Net cash provided from operating activities - Continuing operations (2,843 ) (3,749 ) (4,092 )
Net cash provided from operating activities - Discontinued operations 126
Net cash provided from operating activities (2,843 ) (3,749 ) (3,966 )
Capital expenditure in tangible and intangible assets (3,838 ) (2,613 ) (1,151 )
Disposal of investments 463
Net change in accounts payable and receivable in relation to investments 425 252 (238 )
Change in financial receivables 298 5,650 (194 )
Net cash used in investing activities (3,115 ) 3,752 (1,583 )
Change in financial liabilities (16 ) (192 ) 13
Net cash used in financing activities (16 ) (192 ) 13
Total financial flows to related parties (5,974 ) (189 ) (5,536 )</t>
  </si>
  <si>
    <t>Disclosure of detailed information about the impact of cash flows with related parties [Text Block]</t>
  </si>
  <si>
    <t xml:space="preserve">The impact of cash
flows with related parties consisted of the following:
2017 2016 2015
(€ million) Total
Related parties Impact % Total
Related parties Impact % Total
Related parties Impact %
Cash provided from operating activities 10,117 (2,843 ) — 7,673 (3,749 ) — 11,649 (3,966 ) —
Cash used in investing activities (3,768 ) (3,115 ) 82.67 (4,443 ) 3,752 — (10,923 ) (1,583 ) 14.49
Cash used in financing activities (4,595 ) (16 ) 0.35 (3,651 ) (192 ) 5.26 (1,351 ) 13 — </t>
  </si>
  <si>
    <t>Other information about investments (Tables)</t>
  </si>
  <si>
    <t>Disclosure of detailed information about parant company [text block]</t>
  </si>
  <si>
    <t>Company name
Registered office
Country of operation Currency
Share Capital Shareholders % Ownership
Eni SpA (#) Rome Italy EUR 4,005,358,876 Cassa Depositi e 25.76
Ministero 4.34
Eni SpA 0.91
Other shareholders 68.99
(#) Company with shares quoted in the regulated market of Italy or of other EU countries</t>
  </si>
  <si>
    <t>Disclosure of detailed information about principal joint ventures, joint operations and associates [text block]</t>
  </si>
  <si>
    <t xml:space="preserve">Principal joint ventures, joint operations and
associates as of December 31, 2017
Company name Registered office Operating office Business segment % ownership % voting
Joint venture
Gas Distribution Company of Thessaloniki - Thessaly SA Ampelokipi- Greece Gas &amp; Power 49.00 49.00
Lotte Versalis Elastomers Co Ltd Yeosu South Korea Chemical 50.00 50.00
PetroJunín SA Caracas Venezuela Exploration &amp; 40.00 40.00
Saipem SpA San Donato Milanese Italia Other Activities 30.54 31.00
Unión Fenosa Gas SA Madrid (Spain) Spain Gas &amp; Power 50.00 50.00
Joint Operation
Blue Stream Pipeline Co BV Amsterdam Russia Gas &amp; Power 50.00 50.00
Mozambique Rovuma Venture SpA (former Eni East Africa SpA) San Donato Milanese Mozambique Exploration &amp; 35.71 35.71
Raffineria di Milazzo Milazzo Italy Refining &amp; 50.00 50.00
Associates
Angola LNG Ltd Hamilton Angola Exploration &amp; Production 13.60 13.60 </t>
  </si>
  <si>
    <t>Disclosure of joint ventures [text block]</t>
  </si>
  <si>
    <t xml:space="preserve">The main
line items of profit and loss and balance sheet related to the principal joint ventures, represented by the amounts included in
the reports accounted under IFRS of each company, are provided in the table below:
2017
(€ million)
Saipem SpA
Unión Fenosa Gas SA
PetroJunín SA
Gas Distribution Company of Thessaloniki -Thessaly SA
Lotte Versalis Elastomeres Co Cardón IV SA
Other joint ventures
Current assets 6,743 610 365 86 43 816 275
- of which cash and cash equivalent 1,751 32 15 30 42 64
Non-current assets 5,847 877 628 289 547 2,756 916
Total assets 12,590 1,487 993 375 590 3,572 1,191
Current liabilities 4,487 234 434 94 70 644 985
- current financial liabilities 189 40 38 640
Non-current liabilities 3,504 580 34 2 292 2,928 124
- non-current financial liabilities 2,929 506 288 1,912 79
Total liabilities 7,991 814 468 96 362 3,572 1,109
Net equity 4,599 673 525 279 228 82
Eni’s ownership interest (%) 31.00 50.00 40.00 49.00 50.00 50.00
Book value of the investment 1,413 350 210 137 114 28
Revenues and other operating income 9,038 1,340 135 54 756 412
Operating expense (8,172 ) (1,308 ) (66 ) (14 ) (4 ) (608 ) (433 )
Depreciation, amortization and impairments (740 ) (89 ) (29 ) (15 ) (357 ) (113 )
Operating profit 126 (57 ) 40 25 (4 ) (209 ) (134 )
Finance (expense) income (223 ) (38 ) 47 (155 ) (53 )
Income (expense) from investments (9 ) 3 (4 )
Profit before income taxes (106 ) (92 ) 87 25 (4 ) (364 ) (191 )
Income taxes (201 ) 1 (22 ) (7 ) (4 ) (11 )
Net profit (307 ) (91 ) 65 18 (4 ) (368 ) (202 )
Other comprehensive income 49 (41 ) (68 ) (6 ) 26
Total other comprehensive income (258 ) (132 ) (3 ) 18 (10 ) (394 ) (202 )
Net profit attributable to Eni (101 ) (63 ) 26 9 (2 ) (184 ) (56 )
Dividends received by the joint venture 12 29
2016
(€ million)
Saipem SpA
Unión Fenosa Gas SA
PetroJunín SA
Gas Distribution Company of Thessaloniki - Thessaly SA
Lotte Versalis Elastomeres Co Cardón IV SA
Other joint ventures
Current assets 7,783 651 336 34 12 451 197
- of which cash and cash equivalent 1,892 25 2 8 11 31 45
Non-current assets 6,500 1,037 703 285 417 3,628 469
Total assets 14,283 1,688 1,039 319 429 4,079 666
Current liabilities 5,668 232 480 13 36 455 433
- current financial liabilities 206 61 299
Non-current liabilities 3,730 650 32 245 3,230 94
- non-current financial liabilities 3,194 547 245 2,108 36
Total liabilities 9,398 882 512 13 281 3,685 527
Net equity 4,885 806 527 306 148 394 139
Eni’s ownership interest (%) 30.76 50.00 40.00 49.00 50.00 50.00
Book value of the investment 1,497 434 211 150 74 197 72
Revenues and other operating income 10,009 905 105 152 738 275
Operating expense (9,100 ) (921 ) (60 ) (98 ) (1 ) (233 ) (279 )
Other operating profit (loss) (5 )
Depreciation, amortization and impairments (2,408 ) (131 ) (40 ) (22 ) (87 ) (169 )
Operating profit (1,499 ) (147 ) 5 32 (1 ) 418 (178 )
Finance (expense) income (154 ) 31 94 1 (206 ) (20 )
Income (expense) from investments 18 13
Profit before income taxes (1,635 ) (103 ) 99 32 212 (198 )
Income taxes (445 ) 23 (24 ) (12 ) (252 ) (20 )
Net profit (2,080 ) (80 ) 75 20 (40 ) (218 )
Other comprehensive income 48 29 18 12 (2 )
Total other comprehensive income (2,032 ) (51 ) 93 20 (28 ) (220 )
Net profit attributable to Eni (144 ) (82 ) 30 10 (20 ) (125 )
Dividends received by the joint venture 10 35 </t>
  </si>
  <si>
    <t>Disclosure of interests in associates [text block]</t>
  </si>
  <si>
    <t xml:space="preserve">The main
line items of profit and loss and balance sheet related to the principal associates represented by the amounts included in the
reports accounted under IFRS of each company are provided in the table below:
2017
(€ million)
Angola LNG Ltd
United Gas Derivatives Co
Other associates
Current assets 662 192 182
- of which cash and cash equivalent 370 62 46
Non-current assets 7,048 91 1,698
Total assets 7,710 283 1,880
Current liabilities 203 37 339
- current financial liabilities 42
Non-current liabilities 1,610 1,050
- non-current financial liabilities 1,418 997
Total liabilities 1,813 37 1,389
Net equity 5,897 246 491
Eni’s ownership interest (%) 13.60 33.33
Book value of the investment 802 82 177
Revenues and other operating income 1,374 112 462
Operating expense (563 ) (44 ) (410 )
Depreciation, depletion, amortization and impairments (399 ) (13 ) (27 )
Operating profit 412 55 25
Finance (expense) income (80 ) 6 1
Income (expense) from investments (30 )
Profit before income taxes 332 61 (4 )
Income taxes (14 ) (5 )
Net profit 332 47 (9 )
Other comprehensive income (817 ) (39 ) (13 )
Total other comprehensive income (485 ) 8 (22 )
Net profit attributable to Eni 45 16 (7 )
Dividends received by the associate 12 1
2016
(€ million)
Angola LNG Ltd
United Gas Derivatives Co
Other associates
Current assets 507 253 1,338
- of which cash and cash equivalent 339 146 32
Non-current assets 8,376 140 569
Total assets 8,883 393 1,907
Current liabilities 284 41 1,232
- current financial liabilities 25
Non-current liabilities 1,863 1 270
- non-current financial liabilities 1,699 78
Total liabilities 2,147 42 1,502
Net equity 6,736 351 405
Eni’s ownership interest (%) 13.60 33.33
Book value of the investment 916 117 167
Revenues and other operating income 84 102 1,239
Operating expense (281 ) (61 ) (1,051 )
Other operating profit (loss) (2 )
Depreciation, depletion, amortization and impairments (188 ) (13 ) (625 )
Operating profit (385 ) 28 (439 )
Finance (expense) income (70 ) 11 224
Profit before income taxes (455 ) 39 (215 )
Income taxes 5 (108 )
Net profit (455 ) 44 (323 )
Other comprehensive income 200 11 (7 )
Total other comprehensive income (255 ) 55 (330 )
Net profit attributable to Eni (62 ) 14 (88 )
Dividends received by the associate 14 39 </t>
  </si>
  <si>
    <t>Exploration Production [Member]</t>
  </si>
  <si>
    <t>Disclosure of subsidiaries [text block]</t>
  </si>
  <si>
    <t>In Italy
Company name
Registered office
Country of operation Currency
Share Capital Shareholders % Ownership
% Equity ratio
Consolidation or valutation method (*)
Eni Angola SpA San Donato Angola EUR 20,200,000 Eni SpA 100.00 100.00 F.C.
Eni Mediterranea Idrocarburi SpA Gela (CL) Italy EUR 5,200,000 Eni SpA 100.00 100.00 F.C.
Eni Mozambico SpA San Donato Mozambique EUR 200,000 Eni SpA 100.00 100.00 F.C.
Eni Timor Leste SpA San Donato East Timor EUR 6,841,517 Eni SpA 100.00 100.00 F.C.
Eni West Africa SpA San Donato Angola EUR 10,000,000 Eni SpA 100.00 100.00 F.C.
Eni Zubair SpA (in liquidation) San Donato Italy EUR 120,000 Eni SpA 100.00 Co.
EniProgetti SpA (former Tecnomare - Società per lo Sviluppo delle Tecnologie Marine SpA) Venezia Italy EUR 2,064,000 Eni SpA 100.00 100.00 F.C.
Floaters SpA San Donato Italy EUR 200,120,000 Eni SpA 100.00 100.00 F.C.
Ieoc SpA San Donato Egypt EUR 18,331,000 Eni SpA 100.00 100.00 F.C.
Società Petrolifera Italiana SpA San Donato Italy EUR 24,103,200 Eni SpA
99.96 0.04 99.96 F.C.
___________
(*) F.C. = full consolidation, J.O. = joint operation, Eq. = equity-accounted, Co. = valued at cost, F.V. = valued at fair value Outside Italy
Company name
Registered office
Country of operation Currency
Share Capital Shareholders % Ownership
% Equity ratio
Consolidation or valutation method (*)
Agip Caspian Sea BV Amsterdam Kazakhstan EUR 20,005 Eni International BV 100.00 100.00 F.C.
Agip Energy and Natural Resources (Nigeria) Ltd Abuja (Nigeria) Nigeria NGN 5,000,000 Eni International BV
95.00 5.00 100.00 F.C.
Agip Karachaganak BV Amsterdam Kazakhstan EUR 20,005 Eni International BV 100.00 100.00 F.C.
Agip Oil Ecuador BV Amsterdam Ecuador EUR 20,000 Eni International BV 100.00 100.00 F.C.
Agip Oleoducto de Crudos Pesados BV Amsterdam Ecuador EUR 20,000 Eni International BV 100.00 Eq.
Burren (Cyprus) Holdings Ltd (in
liquidation) Nicosia Cyprus EUR 1,710 Burren En.(Berm)Ltd 100.00 Co.
Burren Energy (Bermuda) Ltd Hamilton United USD 12,002 Burren Energy Plc 100.00 100.00 F.C.
Burren Energy Congo Ltd Tortola Republic of USD 50,000 Burren En.(Berm)Ltd 100.00 100.00 F.C.
Burren Energy (Egypt) Ltd London Egypt GBP 2 Burren Energy Plc 100.00 Eq.
Burren Energy India Ltd London United GBP 2 Burren Energy Plc 100.00 100.00 F.C.
Burren Energy Plc London United GBP 28,819,023 Eni UK Holding Plc
99.99 (—) 100.00 F.C.
Burren Energy Ship Management Ltd ( in liquidation )
Nicosia Cyprus EUR 3,420 Burren(Cyp)Hold.Ltd 50.00 50.00 Co.
Burren Shakti Ltd Hamilton United USD 65,300,000 Burren En. India Ltd 100.00 100.00 F.C.
Eni Abu Dhabi BV Amsterdam Netherlands EUR 20,000 Eni International BV 100.00 100.00 F.C.
Eni AEP Ltd London Pakistan GBP 73,471,000 Eni UK Ltd 100.00 100.00 F.C.
Eni Algeria Exploration BV Amsterdam Algeria EUR 20,000 Eni International BV 100.00 100.00 F.C.
Eni Algeria Ltd Sàrl Luxembourg Algeria USD 20,000 Eni Oil Holdings BV 100.00 100.00 F.C.
Eni Algeria Production BV Amsterdam Algeria EUR 20,000 Eni International BV 100.00 100.00 F.C.
Eni Ambalat Ltd London Indonesia GBP 1 Eni Indonesia Ltd 100.00 100.00 F.C.
Eni America Ltd Dover, Delaware USA USD 72,000 Eni UHL Ltd 100.00 100.00 F.C.
Eni Angola Exploration BV Amsterdam Angola EUR 20,000 Eni International BV 100.00 100.00 F.C.
Eni Angola Production BV Amsterdam Angola EUR 20,000 Eni International BV 100.00 100.00 F.C.
Eni Argentina Exploración y Explotación SA Buenos Aires Argentina ARS 24,136,336 Eni International BV
95.00 5.00 Eq.
___________
(*) F.C. = full consolidation, J.O. = joint operation, Eq. = equity-accounted, Co. = valued at cost, F.V. = valued at fair value
Company name
Registered office
Country of operation Currency
Share Capital Shareholders % Ownership
% Equity ratio
Consolidation or valutation method (* )
Eni Arguni I Ltd London Indonesia GBP 1 Eni Indonesia Ltd 100.00 100.00 F.C.
Eni Australia BV Amsterdam Australia EUR 20,000 Eni International BV 100.00 100.00 F.C.
Eni Australia Ltd London Australia GBP 20,000,000 Eni International BV 100.00 100.00 F.C.
Eni BB Petroleum Inc Dover, Delaware USA USD 1,000 Eni Petroleum Co Inc 100.00 100.00 F.C.
Eni BTC Ltd London United GBP 34,000,000 Eni International BV 100.00 Eq.
Eni Bukat Ltd London Indonesia GBP 1 Eni Indonesia Ltd 100.00 100.00 F.C.
Eni Bulungan BV Amsterdam Indonesia EUR 20,000 Eni International BV 100.00 100.00 F.C.
Eni Canada Holding Ltd Calgary Canada USD 1,453,200,001 Eni International BV 100.00 100.00 F.C.
Eni CBM Ltd London Indonesia USD 2,210,728 Eni Lasmo Plc 100.00 100.00 F.C.
Eni China BV Amsterdam China EUR 20,000 Eni International BV 100.00 100.00 F.C.
Eni Congo SA Pointe - Noire Republic of USD 17,000,000 Eni E&amp;P Holding BV
99.99 (—) (—) 100.00 F.C.
Eni Côte d’Ivoire Ltd London Ivory Coast GBP 1 Eni UK Ltd 100.00 100.00 F.C.
Eni Croatia BV Amsterdam Croatia EUR 20,000 Eni International BV 100.00 100.00 F.C.
Eni Cyprus Ltd Nicosia Cyprus EUR 2,005 Eni International BV 100.00 100.00 F.C.
Eni Dación BV Amsterdam Netherlands EUR 90,000 Eni Oil Holdings BV 100.00 Eq.
Eni Denmark BV Amsterdam Greenland EUR 20,000 Eni International BV 100.00 100.00 F.C.
Eni do Brasil Investimentos em Exploração e Produção de Petróleo Ltda Rio de Janeiro Brazil BRL 1,593,415,000 Eni International BV
99.99 (—) Eq.
Eni East Sepinggan Ltd London Indonesia GBP 1 Eni Indonesia Ltd 100.00 100.00 F.C.
Eni Elgin/Franklin Ltd London United GBP 100 Eni UK Ltd 100.00 100.00 F.C.
Eni Energy Russia BV Amsterdam Netherlands EUR 20,000 Eni International BV 100.00 100.00 F.C.
Eni Engineering E&amp;P Ltd London United GBP 1 Eni UK Ltd 100.00 100.00 F.C.
Eni Exploration &amp; Production Holding BV Amsterdam Netherlands EUR 29,832,777.12 Eni International BV 100.00 100.00 F.C.
Eni Gabon SA Libreville Gabon XAF 13,132,000,000 Eni International BV 100.00 100.00 F.C.
Eni Ganal Ltd London Indonesia GBP 2 Eni Indonesia Ltd 100.00 100.00 F.C.
___________
(*) F.C. = full consolidation, J.O. = joint operation, Eq. = equity-accounted, Co. = valued at cost, F.V. = valued at fair value
Company name
Registered office
Country of operation Currency
Share Capital Shareholders
% Ownership
% Equity ratio
Consolidation or valutation method (*)
Eni Gas &amp; Power LNG Australia BV Amsterdam Australia EUR 10,000,000 Eni International BV 100.00 100.00 F.C.
Eni Ghana Exploration and Production Ltd Accra Ghana GHS 21,412,500 Eni International BV 100.00 100.00 F.C.
Eni Hewett Ltd Aberdeen United Kingdom GBP 3,036,000 Eni UK Ltd 100.00 100.00 F.C.
Eni Hydrocarbons Venezuela Ltd London Venezuela GBP 8,050,500 Eni Lasmo Plc 100.00 100.00 F.C.
Eni India Ltd London India GBP 44,000,000 Eni UK Ltd 100.00 100.00 F.C.
Eni Indonesia Ltd London Indonesia GBP 100 Eni ULX Ltd 100.00 100.00 F.C.
Eni Indonesia Ots 1 Ltd Grand Cayman Indonesia USD 1.01 Eni Indonesia Ltd 100.00 100.00 F.C.
Eni International NA NV Sàrl Luxembourg United Kingdom USD 25,000 Eni International BV 100.00 100.00 F.C.
Eni Investments Plc London United Kingdom GBP 750,050,000 Eni SpA Eni UK Ltd
99.99 (—) 100.00 F.C.
Eni Iran BV Amsterdam Iran EUR 20,000 Eni International BV 100.00 100.00 F.C.
Eni Iraq BV Amsterdam Iraq EUR 20,000 Eni International BV 100.00 100.00 F.C.
Eni Ireland BV Amsterdam Ireland EUR 20,000 Eni International BV 100.00 100.00 F.C.
Eni Isatay BV Amsterdam Kazakhstan EUR 20,000 Eni International BV 100.00 100.00 F.C.
Eni JPDA 03-13 Ltd London Australia GBP 250,000 Eni International BV 100.00 100.00 F.C.
Eni JPDA 06-105 Pty Ltd Perth Australia AUD 80,830,576 Eni International BV 100.00 100.00 F.C.
Eni JPDA 11-106 BV Amsterdam Australia EUR 50,000 Eni International BV 100.00 100.00 F.C.
Eni Kenya BV Amsterdam Kenya EUR 20,000 Eni International BV 100.00 100.00 F.C.
Eni Krueng Mane Ltd London Indonesia GBP 2 Eni Indonesia Ltd 100.00 100.00 F.C.
Eni Lasmo Plc London United Kingdom GBP 337,638,724.25 Eni Investments Plc
99.99 (—) 100.00 F.C.
Eni Lebanon BV Amsterdam Netherlands EUR 20,000 Eni International BV 100.00 Eq.
Eni Liberia BV Amsterdam Liberia EUR 20,000 Eni International BV 100.00 100.00 F.C.
Eni Liverpool Bay Operating Co Ltd London United Kingdom GBP 1 Eni UK Ltd 100.00 100.00 F.C.
Eni LNS Ltd London United Kingdom GBP 80,400,000 Eni UK Ltd 100.00 100.00 F.C.
Eni Marketing Inc Dover, Delaware USA USD 1,000 Eni Petroleum Co Inc 100.00 100.00 F.C.
Eni Maroc BV Amsterdam Morocco EUR 20,000 Eni International BV 100.00 100.00 F.C.
___________
(*) F.C. = full consolidation, J.O. = joint operation, Eq. = equity-accounted, Co. = valued at cost, F.V. = valued at fair value
Company name
Registered office
Country of operation Currency
Share Capital Shareholders
% Ownership
% Equity ratio
Consolidation or valutation method (*)
Eni México S. de RL de CV Lomas De Mexico MXN 3,000 Eni International BV
99.90 0.10 100.00 F.C.
Eni Middle East BV Amsterdam Netherlands EUR 20,000 Eni International BV 100.00 Eq.
Eni Middle East Ltd London United GBP 1 Eni ULT Ltd 100.00 100.00 F.C.
Eni MOG Ltd (in liquidation) London United GBP 220,711,147.50 Eni Lasmo Plc
99.99 (—) 100.00 F.C.
Eni Montenegro BV Amsterdam Montenegro EUR 20,000 Eni International BV 100.00 100.00 F.C.
Eni Mozambique Engineering Ltd London United GBP 1 Eni UK Ltd 100.00 100.00 F.C.
Eni Mozambique LNG Holding BV Amsterdam Netherlands EUR 20,000 Eni International BV 100.00 100.00 F.C.
Eni Muara Bakau BV Amsterdam Indonesia EUR 20,000 Eni International BV 100.00 100.00 F.C.
Eni Myanmar BV Amsterdam Myanmar EUR 20,000 Eni International BV 100.00 100.00 F.C.
Eni Norge AS Forus Norway NOK 278,000,000 Eni International BV 100.00 100.00 F.C.
Eni North Africa BV Amsterdam Libya EUR 20,000 Eni International BV 100.00 100.00 F.C.
Eni North Ganal Ltd London Indonesia GBP 1 Eni Indonesia Ltd 100.00 100.00 F.C.
Eni Oil &amp; Gas Inc Dover, USA USD 100,800 Eni America Ltd 100.00 100.00 F.C.
Eni Oil Algeria Ltd London Algeria GBP 1,000 Eni Lasmo Plc 100.00 100.00 F.C.
Eni Oil Holdings BV Amsterdam Netherlands EUR 450,000 Eni ULX Ltd 100.00 100.00 F.C.
Eni Oman BV Amsterdam Netherlands EUR 20,000 Eni International BV 100.00 100.00 F.C.
Eni Pakistan Ltd London Pakistan GBP 90,087 Eni ULX Ltd 100.00 100.00 F.C.
Eni Pakistan (M) Ltd Sàrl Luxembourg Pakistan USD 20,000 Eni Oil Holdings BV 100.00 100.00 F.C.
Eni Petroleum Co Inc Dover, USA USD 156,600,000 Eni SpA
63.86 36.14 100.00 F.C.
Eni Petroleum US Llc Dover, USA USD 1,000 Eni BB Petroleum Inc 100.00 100.00 F.C.
Eni Portugal BV Amsterdam Portugal EUR 20,000 Eni International BV 100.00 100.00 F.C.
Eni Rapak Ltd London Indonesia GBP 2 Eni Indonesia Ltd 100.00 100.00 F.C.
Eni RD Congo SA Kinshasa Democratic CDF 750,000,000 Eni International BV 99.99 Eq.
Eni Rovuma Basin BV Amsterdam Netherlands EUR 20,000 Eni Mozambique 100.00 Eq.
Eni South Africa BV Amsterdam Republic of EUR 20,000 Eni International BV 100.00 100.00 F.C.
___________ (*) F.C. = full
consolidation, J.O. = joint operation, Eq. = equity-accounted, Co. = valued at cost, F.V. = valued at fair value
Company name
Registered office
Country of operation Currency
Share Capital Shareholders
% Ownership
% Equity ratio
Consolidation or valutation method (*)
Eni South China Sea Ltd Sàrl Luxembourg China USD 20,000 Eni International BV 100.00 Eq.
Eni TNS Ltd Aberdeen United GBP 1,000 Eni UK Ltd 100.00 100.00 F.C.
Eni Trinidad and Tobago Ltd Port of Spain Trinidad and TTD 1,181,880 Eni International BV 100.00 100.00 F.C.
Eni Tunisia BV Amsterdam Tunisia EUR 20,000 Eni International BV 100.00 100.00 F.C.
Eni Turkmenistan Ltd Hamilton Turkmenistan USD 20,000 Burren En.(Berm)Ltd 100.00 100.00 F.C.
Eni UHL Ltd London United GBP 1 Eni ULT Ltd 100.00 100.00 F.C.
Eni UKCS Ltd London United GBP 100 Eni UK Ltd 100.00 100.00 F.C.
Eni UK Holding Plc London United GBP 424,050,000 Eni Lasmo Plc
99.99 (—) 100.00 F.C.
Eni UK Ltd London United GBP 250,000,000 Eni International BV 100.00 100.00 F.C.
Eni Ukraine Holdings BV Amsterdam Netherlands EUR 20,000 Eni International BV 100.00 100.00 F.C.
Eni Ukraine Llc Kiev Ukraine UAH 42,004,757.64 Eni Ukraine Hold.BV
99.99 0.01 100.00 F.C.
Eni Ukraine Shallow Waters BV Amsterdam Ukraine EUR 20,000 Eni Ukraine Hold.BV 100.00 Eq.
Eni ULT Ltd London United GBP 93,215,492.25 Eni Lasmo Plc 100.00 100.00 F.C.
Eni ULX Ltd London United GBP 200,010,000 Eni ULT Ltd 100.00 100.00 F.C.
Eni USA Gas Marketing Llc Dover, Delaware USA USD 10,000 Eni Marketing Inc 100.00 100.00 F.C.
Eni USA Inc Dover, Delaware USA USD 1,000 Eni Oil &amp; Gas Inc 100.00 100.00 F.C.
Eni US Operating Co Inc Dover, Delaware USA USD 1,000 Eni Petroleum Co Inc 100.00 100.00 F.C.
Eni Venezuela BV Amsterdam Venezuela EUR 20,000 Eni Venezuela 100.00 100.00 F.C.
Eni Venezuela E&amp;P Holding SA Bruxelles Belgium USD 963,800,000 Eni International BV
99.99 (—) 100.00 F.C.
Eni Ventures Plc ( in liquidation )
London United GBP 278,050,000 Eni International BV
99.99 (—) Co.
Eni Vietnam BV Amsterdam Vietnam EUR 20,000 Eni International BV 100.00 100.00 F.C.
Eni West Timor Ltd London Indonesia GBP 1 Eni Indonesia Ltd 100.00 100.00 F.C.
Eni Yemen Ltd London United GBP 1,000 Burren Energy Plc 100.00 Eq.
EniProgetti Egypt Ltd (former Tecnomare Egypt Ltd) Cairo Egypt EGP 50,000 EniProgetti SpA
99.00 1.00 Eq.
Eurl Eni Algérie Algiers Algeria DZD 1,000,000 Eni Algeria Ltd Sàrl 100.00 Eq.
___________
(*) F.C. = full consolidation, J.O. = joint operation, Eq. = equity-accounted, Co. = valued at cost, F.V. = valued at fair value
Company name
Registered office
Country of operation Currency
Share Capital Shareholders
% Ownership
% Equity ratio
Consolidation or valutation method (*)
First Calgary Petroleums LP Wilmington Algeria USD 1 Eni Canada Hold. Ltd
99.99 0.01 100.00 F.C.
First Calgary Petroleums Partner Co ULC Calgary Canada CAD 10 Eni Canada Hold. Ltd 100.00 100.00 F.C.
Ieoc Exploration BV Amsterdam Egypt EUR 20,000 Eni International BV 100.00 100.00 F.C.
Ieoc Production BV Amsterdam Egypt EUR 20,000 Eni International BV 100.00 100.00 F.C.
Lasmo Sanga Sanga Ltd Hamilton Indonesia USD 12,000 Eni Lasmo Plc 100.00 100.00 F.C.
Liverpool Bay Ltd London United USD 1 Eni ULX Ltd 100.00 100.00 F.C.
Nigerian Agip CPFA Ltd Lagos Nigeria NGN 1,262,500 NAOC Ltd
98.02 0.99 0.99 Co.
Nigerian Agip Exploration Ltd Abuja Nigeria NGN 5,000,000 Eni International BV
99.99 0.01 100.00 F.C.
Nigerian Agip Oil Co Ltd Abuja Nigeria NGN 1,800,000 Eni International BV
99.89 0.11 100.00 F.C.
OOO ‘Eni Energhia’ Moscow Russia RUB 2,000,000 Eni Energy Russia BV
99.90 0.10 100.00 F.C.
Zetah Congo Ltd Nassau Republic of USD 300 Eni Congo SA
66.67 33.33 Co.
Zetah Kouilou Ltd Nassau Republic of USD 2,000 Eni Congo SA
54.50 37.00 8.50 Co.
___________
(*) F.C. = full consolidation, J.O. = joint operation, Eq. = equity-accounted, Co. = valued at cost, F.V. = valued at fair value</t>
  </si>
  <si>
    <t>Disclosure of interests in joint arrangements [text block]</t>
  </si>
  <si>
    <t>Exploration &amp; Production In Italy
Company name
Registered office
Country of operation Currency
Share Capital Shareholders
% Ownership
% Equity ratio
Consolidation or valutation method (*)
Mozambique Rovuma Venture
SpA (†) (former Eni East Africa SpA) San Donato Mozambique EUR 20,000,000 Eni SpA
35.71 64.29 35.71 J.O.
Società Oleodotti Meridionali - SOM SpA (†) San Donato Italy EUR 3,085,000 Eni SpA
70.00 30.00 70.00 J.O.
Outside Italy
Agiba Petroleum Co (†) Cairo Egypt EGP 20,000 Ieoc Production BV
50.00 50.00 Co.
Angola LNG Ltd Hamilton Angola USD 10,907,000,000 Eni Angola Prod.BV
13.60 86.40 Eq.
Ashrafi Island Petroleum Co Cairo Egypt EGP 20,000 Ieoc Production BV
25.00 75.00 Co.
Barentsmorneftegaz Sàrl (†) Luxembourg Russia USD 20,000 Eni Energy Russia BV
33.33 66.67 Eq.
Cabo Delgado Gas Development Limitada (†) Maputo Mozambique MZN 2,500,000 Eni Mozam.LNG H. BV
50.00 50.00 Co.
Cardón IV SA (†) Caracas Venezuela VEF 17,210,000 Eni Venezuela BV
50.00 50.00 Eq.
Compañia Agua Plana SA Caracas Venezuela VEF 100 Eni Venezuela BV
26.00 74.00 Co.
Coral FLNG SA Maputo Mozambique MZN 100,000,000 Eni Mozam.LNG H. BV
25.00 75.00 Eq.
Coral South FLNG DMCC Dubai United Arab AED 500,000 Eni Mozam.LNG H. BV
50.00 50.00 Eq.
East Delta Gas Co (in liquidation) Cairo Egypt EGP 20,000 Ieoc Production BV
37.50 62.50 Co.
East Kanayis Petroleum Co (†) Cairo Egypt EGP 20,000 Ieoc Production BV
50.00 50.00 Co.
East Obaiyed Petroleum Company (†) Cairo Egypt EGP 20,000 Ieoc SpA Third parties
50.00 50.00 Co.
El-Fayrouz Petroleum Co (†) (in liquidation) Cairo Egypt EGP 20,000 Ieoc Exploration BV
50.00 50.00 Co.
El Temsah Petroleum Co Cairo Egypt EGP 20,000 Ieoc Production BV
25.00 75.00 Co.
Enstar Petroleum Ltd Calgary Canada CAD 0.10 Unimar Llc 100.00
Fedynskmorneftegaz Sàrl (†) Luxembourg Russia USD 20,000 Eni Energy Russia BV
33.33 66.67 Eq.
InAgip doo (†) Zagreb Croatia HRK 54,000 Eni Croatia BV
50.00 50.00 Co.
Karachaganak Petroleum Operating BV Amsterdam Kazakhstan EUR 20,000 Agip Karachag.BV
29.25 70.75 Co.
Karachaganak Project Development Ltd (KPD) Reading, United GBP 100 Agip Karachag.BV
38.00 62.00 Eq.
Khaleej Petroleum Co Wll Safat Kuwait KWD 250,000 Eni Middle E. Ltd
49.00 51.00 Eq.
Liberty National Development Co Llc Wilmington USA USD 0 (a) Eni Oil &amp; Gas Inc
32.50 67.50 Eq.
Llc ‘Westgasinvest’ (†) Lviv Ukraine UAH 2,000,000 Eni Ukraine Hold.BV
50.01 49.99 Eq. _____________
(*) F.C. = full consolidation, J.O. = joint operation, Eq. = equity-accounted, Co. = valued at cost, F.V. = valued at fair value
(†) Jointly controlled entity.
(a) Shares without nominal value.
Company name
Registered office
Country of operation Currency
Share Capital Shareholders
% Ownership
% Equity ratio
Consolidation or valutation method (*)
Mediterranean Gas Co
Cairo (Egypt) Egypt EGP 20,000
Ieoc Production BV Third parties
25.00 75.00 Co.
Mellitah Oil &amp; Gas BV (†)
Amsterdam (Netherlands) Libya EUR 20,000
Eni North Africa BV Third parties
50.00 50.00 Co.
Nile Delta Oil Co Nidoco
Cairo (Egypt) Egypt EGP 20,000
Ieoc Production BV Third parties
37.50 62.50 Co.
North Bardawil Petroleum Co
Cairo (Egypt) Egypt EGP 20,000
Ieoc Exploration BV Third parties
30.00 70.00 Co.
North El Burg Petroleum Co
Cairo (Egypt) Egypt EGP 20,000
Ieoc SpA Third parties
25.00 75.00 Co.
Petrobel Belayim Petroleum Co (†)
Cairo (Egypt) Egypt EGP 20,000
Ieoc Production BV Third parties
50.00 50.00 Co.
PetroBicentenario SA (†)
Caracas (Venezuela) Venezuela VEF 379,000,000
Eni Lasmo Plc Third parties
40.00 60.00 Eq.
PetroJunín SA (†)
Caracas (Venezuela) Venezuela VEF 2,402,100,000
Eni Lasmo Plc Third parties
40.00 60.00 Eq.
PetroSucre SA
Caracas (Venezuela) Venezuela VEF 220,300,000
Eni Venezuela BV Third parties
26.00 74.00 Eq.
Pharaonic Petroleum Co
Cairo (Egypt) Egypt EGP 20,000
Ieoc Production BV Third parties
25.00 75.00 Co.
Port Said Petroleum Co (†)
Cairo (Egypt) Egypt EGP 20,000
Ieoc Production BV Third parties
50.00 50.00 Co.
Raml Petroleum Co
Cairo (Egypt) Egypt EGP 20,000
Ieoc Production BV Third parties
22.50 77.50 Co.
Ras Qattara Petroleum Co
Cairo (Egypt) Egypt EGP 20,000
Ieoc Production BV Third parties
37.50 62.50 Co.
Rovuma Basin LNG Land Limitada (†)
Maputo (Mozambique) Mozambique MZN 140,000
Mozamb. Rov. V. SpA Third parties
33.33 66.67 Co.
Shatskmorneftegaz Sàrl (†)
Luxembourg (Luxembourg) Russia USD 20,000
Eni Energy Russia BV Third parties
33.33 66.67 Eq.
Shorouk Petroleum Company
Cairo (Egypt) Egypt EGP 20,000
Ieoc Production BV Third parties
30.00 70.00 Co.
Société Centrale Electrique du Congo SA
Pointe-Noire (Republic of the Congo)
Republic of the Congo XAF 44,732,000,000
Eni Congo SA Third parties
20.00 80.00 Eq.
Société Italo Tunisienne d’Exploitation Pétrolière SA (†)
Tunisi (Tunisia) Tunisia TND 5,000,000
Eni Tunisia BV Third parties
50.00 50.00 Eq.
Sodeps - Société de Developpement et d’Exploitation
du Permis du Sud SA (†)
Tunisi (Tunisia) Tunisia TND 100,000
Eni Tunisia BV Third parties
50.00 50.00 Co.
Tapco Petrol Boru Hatti Sanayi ve Ticaret AS (†)
Istanbul (Turkey) Turkey TRY 9,850,000
Eni International BV Third parties
50.00 50.00 Eq.
Tecninco Engineering Contractors Llp(†)
Aksai (Kazakhstan) Kazakhstan KZT 29,478,455
EniProgetti SpA Third parties
49.00 51.00 Eq.
Thekah Petroleum Co
Cairo (Egypt) Egypt EGP 20,000
Ieoc Exploration BV Third parties
25.00 75.00 Co.
Unimar Llc (†)
Houston (USA) USA USD 0 (a)
Eni America Ltd Third parties
50.00 50.00 Co.
United Gas Derivatives Co
Cairo (Egypt) Egypt USD 195,000,000
Eni International BV Third parties
33.33 66.67 Eq.
VIC CBM Ltd (†)
London (United Kingdom) Indonesia USD 1,315,912
Eni Lasmo Plc Third parties
50.00 50.00 Eq.
Virginia Indonesia Co CBM Ltd (†)
London (United Kingdom) Indonesia USD 631,640
Eni Lasmo Plc Third parties
50.00 50.00 Eq.
Virginia Indonesia Co Llc
Wilmington (USA) Indonesia USD 10 Unimar Llc 100.00
Virginia International Co Llc
Wilmington (USA) Indonesia USD 10 Unimar Llc 100.00
West Ashrafi Petroleum Co (†) (in liquidation)
Cairo (Egypt) Egypt EGP 20,000
Ieoc Exploration BV Third parties
50.00 50.00 Co. ______
(*) F.C. = full consolidation, J.O. = joint operation, Eq. = equity-accounted, Co. = valued at cost, F.V. = valued at fair value
(†) Jointly controlled entity.
(a) Shares without nominal value.</t>
  </si>
  <si>
    <t>Disclosure of detailed information about Other significant investments [Text Block]</t>
  </si>
  <si>
    <t>Exploration &amp; Production In Italy
Company name
Registered office
Country of operation Currency
Share Capital Shareholders
% Ownership
Consolidation or valutation method (*)
Consorzio Universitario in Ingegneria per la Qualità e l’Innovazione Pisa Italy EUR 135,000 Eni SpA Third parties 20.00 80.00 Co.
Outside Italy
Administradora del Golfo de Paria Este SA Caracas (Venezuela) Venezuela VEF 100 Eni Venezuela BV Third parties 19.50 80.50 Co.
Brass LNG Ltd Lagos (Nigeria) Nigeria USD 1,000,000 Eni Int. NA NV Sàrl Third parties 20.48 79.52 Co.
Darwin LNG Pty Ltd West Perth (Australia) Australia AUD 692,507,924.87 Eni G&amp;P LNG Aus. BV Third parties 10.99 89.01 Co.
New Liberty Residential Co Llc West Trenton (USA) USA USD 0 (a) Eni Oil &amp; Gas Inc Third parties 17.50 82.50 Co.
Nigeria LNG Ltd Port Harcourt (Nigeria) Nigeria USD 1,138,207,000 Eni Int. NA NV Sàrl Third parties 10.40 89.60 Co.
Norsea Pipeline Ltd Woking Surrey (United Kingdom) United Kingdom GBP 7,614,062 Eni SpA Third parties 10.32 89.68 Co.
North Caspian Operating Co NV Amsterdam (Netherlands) Kazakhstan EUR 128,520 Agip Caspian Sea BV Third parties 16.81 83.19 Co.
OPCO - Sociedade Operacional Angola LNG SA Luanda (Angola) Angola AOA 7,400,000 Eni Angola Prod.BV Third parties 13.60 86.40 Co.
Petrolera Güiria SA Caracas (Venezuela) Venezuela VEF 1,000,000 Eni Venezuela BV Third parties 19.50 80.50 Co.
Point Fortin LNG Exports Ltd Port of Spain (Trinidad and Tobago) Trinidad and Tobago USD 10,000 Eni T&amp;T Ltd Third parties 17.31 82.69 Co.
SOMG - Sociedade de Operações e Manutenção de Gasodutos SA Luanda (Angola) Angola AOA 7,400,000 Eni Angola Prod.BV Third parties 13.60 86.40 Co.
Torsina Oil Co Cairo (Egypt) Egypt EGP 20,000 Ieoc Production BV Third parties 12.50 87.50 Co. _______
(*) F.C. = full consolidation, J.O. = joint operation, Eq. = equity-accounted, Co. = valued at cost, F.V. = valued at fair value
(a) Shares without nominal value. Gas &amp; Power Outside
Italy
Company name
Registered office
Country of operation Currency
Share Capital Shareholders
% Ownership
Consolidation or valutation method (*)
Angola LNG Supply Services Llc Wilmington (USA) USA USD 19,278,782 Eni USA Gas M. Llc Third parties 13.60 86.40 Co.
Norsea Gas GmbH Emden (Germany) Germany EUR 1,533,875.64 Eni International BV Third parties 13.04 86.96 Co. ______
(*) F.C. = full consolidation, J.O. = joint operation, Eq. = equity-accounted, Co. = valued at cost, F.V. = valued at fair value</t>
  </si>
  <si>
    <t>Gas Power [Member]</t>
  </si>
  <si>
    <t>In Italy
Company name
Registered office
Country of operation Currency
Share Capital Shareholders
% Ownership
% Equity ratio
Consolidation or valutation method (*)
Eni gas e luce SpA San Donato Italy EUR 750,000,000 Eni SpA 100.00 100.00 F.C.
Eni Gas Transport Services Srl San Donato Italy EUR 120,000 Eni SpA 100.00 Co.
Eni Trading &amp; Shipping SpA Rome Italy EUR 60,036,650 Eni SpA 100.00 100.00 F.C.
EniPower Mantova SpA San Donato Italy EUR 144,000,000 EniPower SpA
86.50 13.50 86.50 F.C.
EniPower SpA San Donato Italy EUR 944,947,849 Eni SpA 100.00 100.00 F.C.
LNG Shipping SpA San Donato Italy EUR 240,900,000 Eni SpA 100.00 100.00 F.C.
Trans Tunisian Pipeline Co SpA San Donato Tunisia EUR 1,098,000 Eni SpA 100.00 100.00 F.C.
Outside Italy
Adriaplin Podjetje za distribucijo zemeljskega plina doo Ljubljana Ljubljana Slovenia EUR 12,956,935 Eni gas e luce SpA
51.00 49.00 51.00 F.C.
Eni G&amp;P Trading BV Amsterdam Turkey EUR 70,000 Eni International BV 100.00 100.00 F.C.
Eni Gas &amp; Power France SA Levallois Perret France EUR 29,937,600 Eni gas e luce SpA
99.87 0.13 99.87 F.C.
Eni Trading &amp; Shipping Inc Dover, Delaware USA USD 36,000,000 ETS SpA 100.00 100.00 F.C.
Société de Service du Gazoduc Transtunisien SA - Sergaz SA Tunisi Tunisia TND 99,000 Eni International BV
66.67 33.33 66.67 F.C.
Société pour la Construction du Gazoduc Transtunisien SA - Scogat SA Tunisi Tunisia TND 200,000 Eni International BV
99.85 0.05 0.05 0.05 100.00 F.C.
Tigáz-Dso Földgázelosztó kft Hajdúszoboszló Hungary HUF 31,033,000,000 Tigáz Zrt 100.00 98.99 F.C.
Tigáz Tiszántúli Gázszolgáltató Zártkörûen Mûködõ Részvénytársaság Hajdúszoboszló Hungary HUF 8,486,070,500 Eni SpA
98.99 1.01 98.99 F.C.
___________
(*) F.C. = full consolidation, J.O. = joint operation, Eq. = equity-accounted, Co. = valued at cost, F.V. = valued at fair value</t>
  </si>
  <si>
    <t>In Italy
Company name
Registered office
Country of operation Currency
Share Capital Shareholders
% Ownership
% Equity ratio
Consolidation or valutation method (*)
Mariconsult SpA (†) Milan Italy EUR 120,000 Eni SpA Third parties 50.00 50.00 Eq.
Società EniPower Ferrara Srl (†) San Donato Milanese (MI) Italy EUR 140,000,000 EniPower SpA Third parties 51.00 49.00 51.00 J.O.
Transmed SpA (†) Milan Italy EUR 240,000 Eni SpA Third parties 50.00 50.00 Eq.
Outside Italy
Blue Stream Pipeline Co BV (†) Amsterdam (Netherlands) Russia USD 22,000 Eni International BV Third parties 50.00 50.00 50.00 J.O.
Gas Distribution Company of Thessaloniki - Thessaly SA (†) Ampelokipi- Menemeni (Greece) Greece EUR 247,127,605 Eni gas e luce SpA Third parties 49.00 51.00 Eq.
Gas Supply Company of Thessaloniki - Thessalia SA (†) Thessaloniki (Greece) Greece EUR 13,761,788 Eni gas e luce SpA Third parties 49.00 51.00 Eq.
GreenStream BV (†) Amsterdam (Netherlands) Libya EUR 200,000,000 Eni North Africa BV Third parties 50.00 50.00 50.00 J.O.
Premium Multiservices SA Tunisi (Tunisia) Tunisia TND 200,000 Sergaz SA Third parties 49.99 50.01 Eq.
SAMCO Sagl Lugano (Switzerland) Switzerland CHF 20,000 Eni International BV Transmed.Pip.Co Ltd Third parties 5.00 90.00 5.00 Eq.
Transmediterranean Pipeline Co Ltd (†) St. Helier (Jersey) Jersey USD 10,310,000 Eni SpA Third parties 50.00 50.00 50.00 J.O.
Turul Gázvezeték Építõ es Vagyonkezelõ Részvénytársaság (†) Tatabànya (Hungary) Hungary HUF 404,000,000 Tigáz Zrt Third parties 58.42 41.58 Eq.
Unión Fenosa Gas SA (†) Madrid (Spain) Spain EUR 32,772,000 Eni SpA Third parties 50.00 50.00 Eq. ________
(*) F.C. = full consolidation, J.O. = joint operation, Eq. = equity-accounted, Co. = valued at cost, F.V. = valued at fair value
(†) Jointly controlled entity.</t>
  </si>
  <si>
    <t>Refining Marketing and Chemical [Member]</t>
  </si>
  <si>
    <t>Refining &amp; Marketing In Italy
Company name
Registered office
Country of operation Currency
Share Capital Shareholders
% Ownership
% Equity ratio
Consolidation or valutation method (*)
Consorzio AgipGas Sabina (in liquidation) Cittaducale (RI) Italy EUR 5,160 Eni Fuel SpA 100.00 Co.
Ecofuel SpA San Donato Italy EUR 52,000,000 Eni SpA 100.00 100.00 F.C.
Eni Fuel SpA Rome Italy EUR 58,944,310 Eni SpA 100.00 100.00 F.C.
Raffineria di Gela SpA Gela (CL) Italy EUR 15,000,000 Eni SpA 100.00 100.00 F.C.
Servizi Fondo Bombole Metano SpA Rome Italy EUR 13,580,000.20 Eni SpA 100.00 Co.
Outside Italy
Eni Austria GmbH Wien Austria EUR 78,500,000 Eni International BV
75.00 25.00 100.00 F.C.
Eni Benelux BV Rotterdam Netherlands EUR 1,934,040 Eni International BV 100.00 100.00 F.C.
Eni Deutschland GmbH Munich Germany EUR 90,000,000 Eni International BV
89.00 11.00 100.00 F.C.
Eni Ecuador SA Quito Ecuador USD 103,142.08 Eni International BV
99.93 0.07 100.00 F.C.
Eni France Sàrl Lyon France EUR 56,800,000 Eni International BV 100.00 100.00 F.C.
Eni Iberia SLU Alcobendas Spain EUR 17,299,100 Eni International BV 100.00 100.00 F.C.
Eni Lubricants Trading (Shanghai) Co Ltd Shanghai China EUR 5,000,000 Eni International BV 100.00 100.00 F.C.
Eni Marketing Austria GmbH Wien Austria EUR 19,621,665.23 Eni Mineralölh.GmbH
99.99 (—) 100.00 F.C.
Eni Mineralölhandel GmbH Wien Austria EUR 34,156,232.06 Eni Austria GmbH 100.00 100.00 F.C.
Eni Schmiertechnik GmbH Wurzburg Germany EUR 2,000,000 Eni Deutsch.GmbH 100.00 100.00 F.C.
Eni Suisse SA Lausanne Switzerland CHF 102,500,000 Eni International BV 100.00 100.00 F.C.
Eni USA R&amp;M Co Inc Wilmington USA USD 11,000,000 Eni International BV 100.00 100.00 F.C.
Esacontrol SA Quito Ecuador USD 60,000 Eni Ecuador SA
87.00 13.00 Eq.
Esain SA Quito Ecuador USD 30,000 Eni Ecuador SA
99.99 (—) 100.00 F.C.
Oléoduc du Rhône SA Valais Switzerland CHF 7,000,000 Eni International BV 100.00 Eq.
OOO “Eni-Nefto” Moscow Russia RUB 1,010,000 Eni International BV
99.01 0.99 Eq.
Tecnoesa SA Quito Ecuador USD 36,000 Eni Ecuador SA
99.99 (—) Eq.
___________
(*) F.C. = full consolidation, J.O. = joint operation, Eq. = equity-accounted, Co. = valued at cost, F.V. = valued at fair value Chemical
Company name
Registered office
Country of operation Currency
Share Capital Shareholders
% Ownership
% Equity ratio
Consolidation or valutation method (*)
Versalis SpA San Donato Italy EUR 1,364,790,000 Eni SpA 100.00 100.00 F.C.
In Italy
Consorzio Industriale Gas Naturale (in liquidation) San Donato Italy EUR 124,000 Versalis SpA
53.55 18.74 15.37 0.76 11.58 Eq.
Outside Italy
Dunastyr Polisztirolgyártó Zártkörûen Mûködõ Részvénytársaság Budapest Hungary HUF 8,092,160,000 Versalis SpA
96.34 1.83 1.83 100.00 F.C.
Eni Chemicals Trading (Shanghai) Co Ltd (in liquidation) Shanghai China USD 5,000,000 Versalis SpA 100.00 Eq.
Versalis Americas Inc Dover, Delaware USA USD 100,000 Versalis International 100.00 100.00 F.C.
Versalis Congo Sarlu Pointe-Noire Republic of CDF 1,000,000 Versalis International 100.00 Eq.
Versalis Deutschland GmbH Eschborn Germany EUR 100,000 Versalis SpA 100.00 100.00 F.C.
Versalis France SAS Mardyck France EUR 126,115,582.90 Versalis SpA 100.00 100.00 F.C.
Versalis International SA Bruxelles Belgium EUR 15,449,173.88 Versalis SpA
59.00 23.71 14.43 2.86 100.00 F.C.
Versalis Kimya Ticaret Limited Sirketi Istanbul Turkey TRY 20,000 Versalis Int.SA 100.00 Eq.
Versalis Pacific (India) Private Ltd Mumbai India INR 238,700 Versalis Pacific 99.99 Eq.
Versalis Pacific Trading (Shanghai) Co Ltd Shanghai China CNY 1,000,000 Versalis SpA 100.00 100.00 F.C.
Versalis Singapore Pte Ltd Singapore Singapore SGD 80,000 Versalis SpA 100.00 Eq.
Versalis UK Ltd London United GBP 4,004,042 Versalis SpA 100.00 100.00 F.C.
___________
(*) F.C. = full consolidation, J.O. = joint operation, Eq. = equity-accounted, Co. = valued at cost, F.V. = valued at fair value</t>
  </si>
  <si>
    <t>Refining &amp; Marketing In Italy
Company name
Registered office
Country of operation Currency
Share Capital Shareholders
% Ownership
% Equity ratio
Consolidation or valutation method (*)
Arezzo Gas SpA (†) Arezzo Italy EUR 394,000 Eni Fuel SpA 50.00 Eq.
CePIM Centro Padano Interscambio Merci SpA Fontevivo (PR) Italy EUR 6,642,928.32 Ecofuel SpA 34.93 Eq.
Consorzio Operatori GPL di Napoli Napoli Italy EUR 102,000 Eni Fuel SpA 25.00 Co.
Costiero Gas Livorno SpA (†) Livorno Italy EUR 26,000,000 Eni Fuel SpA 65.00 65.00 J.O.
Disma SpA Segrate (MI) Italy EUR 2,600,000 Eni Fuel SpA 25.00 Eq.
PETRA SpA (†) Ravenna Italy EUR 723,100 Ecofuel SpA 50.00 Eq.
Petroven Srl (†) Genova Italy EUR 156,000 Ecofuel SpA 68.00 68.00 J.O.
Porto Petroli di Genova SpA Genova Italy EUR 2,068,000 Ecofuel SpA 40.50 Eq.
Raffineria di Milazzo ScpA (†) Milazzo (ME) Italy EUR 171,143,000 Eni SpA 50.00 50.00 J.O.
SeaPad SpA (†) Genova Italy EUR 12,400,000 Ecofuel SpA 80.00 Eq.
Seram SpA Fiumicino (RM) Italy EUR 852,000 Eni SpA 25.00 Co.
Sigea Sistema Integrato Genova Arquata SpA Genova Italy EUR 3,326,900 Ecofuel SpA 35.00 Eq.
Termica Milazzo Srl (†) Milazzo (ME) Italy EUR 100,000 Raff. Milazzo ScpA 100.00 50.00 J.O. ______
(*) F.C. = full consolidation, J.O. = joint operation, Eq. = equity-accounted, Co. = valued at cost, F.V. = valued at fair value
(†) Jointly controlled entity. Refining &amp;
Marketing Outside
Italy
Company name
Registered office
Country of operation Currency
Share Capital Shareholders
% Ownership
% Equity ratio
Consolidation or valutation method (*)
AET - Raffineriebeteiligungs gesellschaft mbH (†) Schwedt (Germany) Germany EUR 27,000 Eni Deutsch.GmbH Third parties 33.33 66.67 Eq.
Bayernoil Raffineriegesellschaft mbH (†) Vohburg (Germany) Germany EUR 10,226,000 Eni Deutsch.GmbH Third parties 20.00 80.00 20.00 J.O.
City Carburoil SA (†) Rivera (Switzerland) Switzerland CHF 6,000,000 Eni Suisse SA Third parties 49.91 50.09 Eq.
Egyptian International Gas Technology Co Cairo (Egypt) Egypt EGP 100,000,000 Eni International BV Third parties 40.00 60.00 Co.
ENEOS Italsing Pte Ltd Singapore (Singapore) Singapore SGD 12,000,000 Eni International BV Third parties 22.50 77.50 Eq.
FSH Flughafen Schwechat Hydranten-Gesellschaft OG Wien (Austria) Austria EUR 7,798,020.99 Eni Market.A.GmbH Eni Mineralölh.GmbH Eni Austria GmbH Third parties 14.56 14.56 14.56 56.32 Co.
Fuelling Aviation Services GIE Tremblay en France (France) France EUR 1 Eni France Sàrl Third parties 25.00 75.00 Co.
Mediterranée Bitumes SA Tunisi (Tunisia) Tunisia TND 1,000,000 Eni International BV Third parties 34.00 66.00 Eq.
Routex BV Amsterdam (Netherlands) Netherlands EUR 67,500 Eni International BV Third parties 20.00 80.00 Eq.
Saraco SA Meyrin (Switzerland) Switzerland CHF 420,000 Eni Suisse SA Third parties 20.00 80.00 Co.
Supermetanol CA (†) Jose Puerto La Cruz (Venezuela) Venezuela VEF 12,086,744.84 Ecofuel SpA Supermetanol CA Third parties
34.51(a) 30.07 35.42 50.00 J.O.
TBG Tanklager Betriebsgesellschaft GmbH (†) Salzburg (Austria) Austria EUR 43,603.70 Eni Market.A.GmbH Third parties 50.00 50.00 Eq.
Weat Electronic Datenservice GmbH Düsseldorf (Germany) Germany EUR 409,034 Eni Deutsch.GmbH Third parties 20.00 80.00 Eq. _______
(*) F.C. = full consolidation, J.O. = joint operation, Eq. = equity-accounted, Co. = valued at cost, F.V. = valued at fair value
(†) Jointly controlled entity.
(a) Controlling interest: Ecofuel SpA Third parties 50.00 50.00 Chemical In Italy
Company name
Registered office
Country of operation Currency
Share Capital Shareholders
% Ownership
% Equity ratio
Consolidation or valutation method (*)
Brindisi Servizi Generali Scarl Brindisi Italy EUR 1,549,060 Versalis SpA Syndial SpA EniPower SpA Third parties 49.00 20.20 8.90 21.90 Eq.
IFM Ferrara ScpA Ferrara Italy EUR 5,270,466 Versalis SpA Syndial SpA S.E.F. Srl Third parties 19.74 11.58 10.70 57.98 Eq.
Matrìca SpA (†) Porto Torres (SS) Italy EUR 37,500,000 Versalis SpA Third parties 50.00 50.00 Eq.
Newco Tech SpA (†) Novara Italy EUR 179,000 Versalis SpA Genomatica Inc 80.00 20.00 Eq.
Novamont SpA Novara Italy EUR 13,333,500 Versalis SpA Third parties 25.00 75.00 Eq.
Priolo Servizi ScpA Melilli (SR) Italy EUR 28,100,000 Versalis SpA Syndial SpA Third parties 33.11 4.61 62.28 Eq.
Ravenna Servizi Industriali ScpA Ravenna Italy EUR 5,597,400 Versalis SpA EniPower SpA Ecofuel SpA Third parties 42.13 30.37 1.85 25.65 Eq.
Servizi Porto Marghera Scarl Porto Marghera (VE) Italy EUR 8,695,718 Versalis SpA Syndial SpA Third parties 48.44 38.39 13.17 Eq.
Outside Italy
Lotte Versalis Elastomers Co Ltd (†) Yeosu (South Korea) South Korea KRW 301,800,000,000 Versalis SpA Third parties 50.00 50.00 Eq.
Versalis Zeal Ltd(†) Takoradi (Ghana) Ghana GHS 5,650,000 Versalis Intern. SA Third parties 80.00 20.00 Eq.
_______
(*) F.C. = full consolidation, J.O. = joint operation, Eq. = equity-accounted, Co. = valued at cost, F.V. = valued at fair value
(†) Jointly controlled entity.</t>
  </si>
  <si>
    <t>Refining &amp; Marketing In Italy
Company name Registered Country of Currency Share Shareholders % Consolidation or valutation method (*)
Consorzio Nazionale per la Gestione Raccolta e Trattamento degli Oli Minerali Usati (former Consorzio Obbligatorio degli Oli Usati) Rome Italy EUR 36,149 Eni SpA Third parties 12.43 87.57 Co.
Società Italiana Oleodotti di Gaeta SpA(1) Rome Italy ITL 360,000,000 Eni SpA Third parties 72.48 27.52 Co.
Outside Italy
BFS Berlin Fuelling Services GbR Hamburg (Germany) Germany EUR 91,139 Eni Deutsch.GmbH Third parties 12.50 87.50 Co.
Compania de Economia Mixta ‘Austrogas’ Cuenca (Ecuador) Ecuador USD 3,028,749 Eni Ecuador SA Third parties 13.31 86.69 Co.
Dépôt Pétrolier de Fos SA Fos-Sur-Mer (France) France EUR 3,954,196.40 Eni France Sàrl Third parties 16.81 83.19 Co.
Dépôt Pétrolier de la Côte d’Azur SAS Nanterre (France) France EUR 207,500 Eni France Sàrl Third parties 18.00 82.00 Co.
Joint Inspection Group Ltd London (United Kingdom) United Kingdom GBP 0(a) Eni SpA Third parties 12.50 87.50 Co.
S.I.P.G. Société Immobilier Pétrolier de Gestion Snc Tremblay-En- France (France) France EUR 40,000 Eni France Sàrl Third parties 12.50 87.50 Co.
Sistema Integrado de Gestion de Aceites Usados Madrid (Spain) Spain EUR 175,713 Eni Iberia SLU Third parties 15.44 84.56 Co.
Tanklager - Gesellschaft Tegel (TGT) GbR Hamburg (Germany) Germany EUR 8,898 Eni Deutsch.GmbH Third parties 12.50 87.50 Co.
TAR - Tankanlage Ruemlang AG Ruemlang (Switzerland) Switzerland CHF 3,259,500 Eni Suisse SA Third parties 16.27 83.73 Co.
Tema Lube Oil Co Ltd Accra (Ghana) Ghana GHS 258,309 Eni International BV Third parties 12.00 88.00 Co. _______
(*) F.C. = full consolidation, J.O. = joint operation, Eq. = equity-accounted, Co. = valued at cost, F.V. = valued at fair value
(a) Shares without nominal value.
(1) Company under extraordinary administration procedure pursuant to law no. 95 of april 3, 1979. The liquidation was concluded on april 28, 2015. The cancellation has been filed and is pending the authorization by the Ministry of Economic Development.</t>
  </si>
  <si>
    <t>Corporate and other activities [Member]</t>
  </si>
  <si>
    <t>Corporate and financial companies
Company name Registered office
Country of operation Currency
Share Capital Shareholders
% Ownership
% Equity ratio
Consolidation or valutation method (*)
In Italy
Agenzia Giornalistica Italia SpA Rome Italy EUR 2,000,000 Eni SpA 100.00 100.00 F.C.
Eni Adfin SpA Rome Italy EUR 85,537,498.80 Eni SpA
99.67 0.33 99.67 F.C.
Eni Corporate University SpA San Donato Italy EUR 3,360,000 Eni SpA 100.00 100.00 F.C.
EniServizi SpA San Donato Italy EUR 13,427,419.08 Eni SpA 100.00 100.00 F.C.
Serfactoring SpA San Donato Italy EUR 5,160,000 Eni SpA
49.00 51.00 49.00 F.C.
Servizi Aerei SpA San Donato Italy EUR 79,817,238 Eni SpA 100.00 100.00 F.C.
Outside Italy
Banque Eni SA Bruxelles Belgium EUR 50,000,000 Eni International BV
99.90 0.10 100.00 F.C.
Eni Finance International SA Bruxelles Belgium USD 2,474,225,632 Eni International BV
66.39 33.61 100.00 F.C.
Eni Finance USA Inc Dover, Delaware USA USD 15,000,000 Eni Petroleum Co Inc 100.00 100.00 F.C.
Eni Insurance Designated Activity Company Dublin Ireland EUR 500,000,000 Eni SpA 100.00 100.00 F.C.
Eni International BV Amsterdam Netherlands EUR 641,683,425 Eni SpA 100.00 100.00 F.C.
Eni International Resources Ltd London United GBP 50,000 Eni SpA Eni
99.99 (—) 100.00 F.C. Other Activities
Company name
Registered office
Country of operation Currency
Share Capital Shareholders
% Ownership
% Equity ratio
Consolidation or valutation method (*)
In
Italy
Anic Partecipazioni SpA (in liquidation) Gela (CL) Italy EUR 23,519,847.16 Syndial SpA
99.97 0.03 Eq.
Eni Energia Srl San Donato Italy EUR 10,000 Eni SpA 100.00 Co.
Eni New Energy SpA San Donato Italy EUR 5,000,000.00 Eni SpA 100.00 100.00 F.C.
Industria Siciliana Acido Fosforico - ISAF - SpA Gela (CL) Italy EUR 1,300,000 Syndial SpA
52.00 48.00 Eq.
Ing. Luigi Conti Vecchi SpA Assemini (CA) Italy EUR 5,518,620.64 Syndial SpA 100.00 100.00 F.C.
Syndial Servizi Ambientali SpA San Donato Italy EUR 424,818,703.05 Eni SpA
99.99 (—) 100.00 F.C.
Outside Italy
Eni New Energy Egypt SAE Cairo Egypt EGP 250,000 Eni International BV
99.98 0.01 0.01 Eq.
Oleodotto del Reno SA Coira Switzerland CHF 1,550,000 Syndial SpA 100.00 Eq.
___________
(*) F.C. = full consolidation, J.O. = joint operation, Eq. = equity-accounted, Co. = valued at cost, F.V. = valued at fair value</t>
  </si>
  <si>
    <t xml:space="preserve">Other activities
Company name
Registered office
Country of operation Currency
Share Capital Shareholders
% Ownership
% Equity ratio
Consolidation or valutation method (*)
In Italy
Filatura Tessile Nazionale Italiana - FILTENI SpA (in liquidation) Ferrandina (MT) Italy EUR 4,644,000 Syndial SpA
59.56 (a) 40.44 Co.
Ottana Sviluppo ScpA (in liquidation) Nuoro Italy EUR 516,000 Syndial SpA 30.00 Eq.
Saipem SpA (#) (†) San Donato Italy EUR 2,191,384,693 Eni SpA
30.54 (b) 1.48 67.98 Eq. _______
(*) F.C. = full consolidation, J.O. = joint operation, Eq. = equity-accounted, Co. = valued at cost, F.V. = valued at fair value
(#) Company with shares quoted in the regulated market of Italy or of other EU countries
(†) Jointly controlled entity.
(a) Controlling interest: Syndial SpA Third parties 48.00 52.00
(b) Controlling interest: Eni SpA Third parties 31.00 69.00 </t>
  </si>
  <si>
    <t>Corporate and financial companies In Italy
Company name
Registered office
Country of operation Currency
Share Capital Shareholders % Ownership
Consolidation or valutation method (*)
Emittenti Titoli SpA (in liquidation) Milan Italy EUR 4,264,000 Eni SpA Emittenti Titoli SpA (L) Third parties
10.00(a) 0.78 89.22 Co.
Outside Italy
OGCI Climate Investments Llp London (United Kingdom) United Kingdom GBP 0(b) Eni UK Ltd Third parties 14.29 85.71 Co. ______
(*) F.C. = full consolidation, J.O. = joint operation, Eq. = equity-accounted, Co. = valued at cost, F.V. = valued at fair value
(a)
Controlling interest: Eni SpA Third parties 10.08 89.92
(b) Shares without nominal value.</t>
  </si>
  <si>
    <t>Principles of consolidation (Details)</t>
  </si>
  <si>
    <t>Dec. 31, 2017€ / sharespure / €</t>
  </si>
  <si>
    <t>Dec. 31, 2016€ / sharespure / €</t>
  </si>
  <si>
    <t>Dec. 31, 2015€ / sharespure / €</t>
  </si>
  <si>
    <t>U.S. dollar [Member]</t>
  </si>
  <si>
    <t>DisclosureOfPrinciplesOfConsolidationLineItems [Line Items]</t>
  </si>
  <si>
    <t>Average foreign exchange rate</t>
  </si>
  <si>
    <t>Closing foreign exchange rate</t>
  </si>
  <si>
    <t>Pound Sterling [Member]</t>
  </si>
  <si>
    <t>Norwegian Krone [Member]</t>
  </si>
  <si>
    <t>Australian dollar [Member]</t>
  </si>
  <si>
    <t>IFRSs not yet adopted (Details Textual) € in Millions</t>
  </si>
  <si>
    <t>Dec. 31, 2017EUR (€)</t>
  </si>
  <si>
    <t>DisclosureOfIfrssNotYetAdoptedLineItems [Line Items]</t>
  </si>
  <si>
    <t>Customer acquisition costs capitalized</t>
  </si>
  <si>
    <t>Expected credit loss model [Member]</t>
  </si>
  <si>
    <t>ImpairmentLoss</t>
  </si>
  <si>
    <t>Intragroup related balances [Member]</t>
  </si>
  <si>
    <t>Description Of How Future Recovery Or Reversal Of Regulatory Deferral Account Balances is Affected By Risks And Uncertainty</t>
  </si>
  <si>
    <t>For exposures arising from intragroup transactions, the recovery rate is assumed to be 100% in consideration of the possibility of providing for capital contribution to the investees in order to guarantee their solvency.</t>
  </si>
  <si>
    <t>Increase Decrease Due To Application Of IFRS15 [Member]</t>
  </si>
  <si>
    <t>Decrease in equity</t>
  </si>
  <si>
    <t>Increase Decrease Due To Application Of IFRS15 [Member] | Sales method [Member]</t>
  </si>
  <si>
    <t>Increase decrease due to application of ifrs 9 [Member]</t>
  </si>
  <si>
    <t>Increase in equity</t>
  </si>
  <si>
    <t>IncreaseDecreaseInFairValueMeasurementEntitysOwnEquityInstruments</t>
  </si>
  <si>
    <t>Cash and cash equivalents (Details Textual) - EUR (€) € in Millions</t>
  </si>
  <si>
    <t>Dec. 31, 2014</t>
  </si>
  <si>
    <t>Short-term deposits, classified as cash equivalents</t>
  </si>
  <si>
    <t>Average interest rate of financial assets within 90 days</t>
  </si>
  <si>
    <t>(0.03%)</t>
  </si>
  <si>
    <t>(0.01%)</t>
  </si>
  <si>
    <t>Financial assets held for trading (Details) - EUR (€) € in Millions</t>
  </si>
  <si>
    <t>DisclosureOfFinancialAssetsHeldForTradingLineItems [Line Items]</t>
  </si>
  <si>
    <t>Current financial assets at fair value through profit or loss, classified as held for trading</t>
  </si>
  <si>
    <t>Quoted bonds issued by sovereign states [Member]</t>
  </si>
  <si>
    <t>Other [Member]</t>
  </si>
  <si>
    <t>Financial assets held for trading (Details 1) - EUR (€) € in Millions</t>
  </si>
  <si>
    <t>Euro [Member]</t>
  </si>
  <si>
    <t>Swiss franc [Member]</t>
  </si>
  <si>
    <t>British pound [Member]</t>
  </si>
  <si>
    <t>Canadian dollar [Member]</t>
  </si>
  <si>
    <t>Financial assets held for trading (Details 2) - Financial Assets At Fair Value Through Profit Or Loss Classified As Held For Trading Category [Member] € in Millions</t>
  </si>
  <si>
    <t>Nominal Amount</t>
  </si>
  <si>
    <t>Financial assets, at fair value</t>
  </si>
  <si>
    <t>Quoted bonds issued by sovereign states, Fixed rate bonds [Member]</t>
  </si>
  <si>
    <t>Quoted bonds issued by sovereign states, Floating rate bonds [Member]</t>
  </si>
  <si>
    <t>Other Bonds, Fixed rate bonds [Member]</t>
  </si>
  <si>
    <t>Other Bonds, Fixed rate bonds [Member] | Quoted bonds issued by industrial companies [Member]</t>
  </si>
  <si>
    <t>External rating by moody's, grade</t>
  </si>
  <si>
    <t>from Aaa to Baa3</t>
  </si>
  <si>
    <t>External rating by SP, grade</t>
  </si>
  <si>
    <t>from AAA to BBB-</t>
  </si>
  <si>
    <t>Other Bonds, Fixed rate bonds [Member] | Quoted bonds issued by financial and insurance companies [Member]</t>
  </si>
  <si>
    <t>Other Bonds, Fixed rate bonds [Member] | Quoted bonds issued by supranational institutions [Member]</t>
  </si>
  <si>
    <t>from Aaa to Aa3</t>
  </si>
  <si>
    <t>from AAA to AA-</t>
  </si>
  <si>
    <t>Other Bonds, Floating rate bonds [Member]</t>
  </si>
  <si>
    <t>Other Bonds, Floating rate bonds [Member] | Quoted bonds issued by industrial companies [Member]</t>
  </si>
  <si>
    <t>Other Bonds, Floating rate bonds [Member] | Quoted bonds issued by financial and insurance companies [Member]</t>
  </si>
  <si>
    <t>Other Bonds, Floating rate bonds [Member] | Quoted bonds issued by supranational institutions [Member]</t>
  </si>
  <si>
    <t>Other Bonds [Member]</t>
  </si>
  <si>
    <t>Italy [Member] | Quoted bonds issued by sovereign states, Fixed rate bonds [Member]</t>
  </si>
  <si>
    <t>Baa2</t>
  </si>
  <si>
    <t>BBB</t>
  </si>
  <si>
    <t>Italy [Member] | Quoted bonds issued by sovereign states, Floating rate bonds [Member]</t>
  </si>
  <si>
    <t>Spain [Member] | Quoted bonds issued by sovereign states, Fixed rate bonds [Member]</t>
  </si>
  <si>
    <t>BBB+</t>
  </si>
  <si>
    <t>Poland [Member] | Quoted bonds issued by sovereign states, Fixed rate bonds [Member]</t>
  </si>
  <si>
    <t>A2</t>
  </si>
  <si>
    <t>Slovenia [Member] | Quoted bonds issued by sovereign states, Fixed rate bonds [Member]</t>
  </si>
  <si>
    <t>Baa1</t>
  </si>
  <si>
    <t>A+</t>
  </si>
  <si>
    <t>Ireland [Member] | Quoted bonds issued by sovereign states, Fixed rate bonds [Member]</t>
  </si>
  <si>
    <t>Chile [Member] | Quoted bonds issued by sovereign states, Fixed rate bonds [Member]</t>
  </si>
  <si>
    <t>Aa3</t>
  </si>
  <si>
    <t>Slovakia [Member] | Quoted bonds issued by sovereign states, Fixed rate bonds [Member]</t>
  </si>
  <si>
    <t>Sweden [Member] | Quoted bonds issued by sovereign states, Fixed rate bonds [Member]</t>
  </si>
  <si>
    <t>Aaa</t>
  </si>
  <si>
    <t>AAA</t>
  </si>
  <si>
    <t>United States of America [Member] | Quoted bonds issued by sovereign states, Fixed rate bonds [Member]</t>
  </si>
  <si>
    <t>AA+</t>
  </si>
  <si>
    <t>United States of America [Member] | Quoted bonds issued by sovereign states, Floating rate bonds [Member]</t>
  </si>
  <si>
    <t>Japan [Member] | Quoted bonds issued by sovereign states, Fixed rate bonds [Member]</t>
  </si>
  <si>
    <t>A1</t>
  </si>
  <si>
    <t>Canada [Member] | Quoted bonds issued by sovereign states, Fixed rate bonds [Member]</t>
  </si>
  <si>
    <t>Netherlands [Member] | Quoted bonds issued by sovereign states, Fixed rate bonds [Member]</t>
  </si>
  <si>
    <t>South Korea [Member] | Quoted bonds issued by sovereign states, Fixed rate bonds [Member]</t>
  </si>
  <si>
    <t>Aa2</t>
  </si>
  <si>
    <t>AA</t>
  </si>
  <si>
    <t>Belgium [Member] | Quoted bonds issued by sovereign states, Floating rate bonds [Member]</t>
  </si>
  <si>
    <t>Financial assets held for trading (Details Textual) - EUR (€) € in Millions</t>
  </si>
  <si>
    <t>Quoted bonds issued by sovereign states [Member] | Securities held for non-operating purposes [Member]</t>
  </si>
  <si>
    <t>Financial assets at fair value</t>
  </si>
  <si>
    <t>Level 1 Of Fair Value Hierarchy [Member]</t>
  </si>
  <si>
    <t>Level 2 of fair value hierarchy [member]</t>
  </si>
  <si>
    <t>Securities lending [member]</t>
  </si>
  <si>
    <t>Eni Insurance DAC [Member]</t>
  </si>
  <si>
    <t>Eni SpA [Member]</t>
  </si>
  <si>
    <t>Financial assets available for sale (Details) - EUR (€) € in Millions</t>
  </si>
  <si>
    <t>DisclosureOfFinancialAssetsAvailableForSaleLineItems [Line Items]</t>
  </si>
  <si>
    <t>Current financial assets available-for-sale</t>
  </si>
  <si>
    <t>Securities held for non-operating purposes [Member]</t>
  </si>
  <si>
    <t>Securities held for non-operating purposes [Member] | Quoted bonds issued by sovereign states [Member]</t>
  </si>
  <si>
    <t>Securities held for non-operating purposes [Member] | Quoted Securities Issued By Financial Institutions [Member]</t>
  </si>
  <si>
    <t>Financial assets available for sale (Details 1) - EUR (€) € in Millions</t>
  </si>
  <si>
    <t>Financial assets available for sale (Details 2) € in Millions</t>
  </si>
  <si>
    <t>Nominal value</t>
  </si>
  <si>
    <t>Fair Value</t>
  </si>
  <si>
    <t>Fixed Rate Bonds [Member] | Belgium [Member]</t>
  </si>
  <si>
    <t>Nominal rate of return (%)</t>
  </si>
  <si>
    <t>from 3.75 to 4.25</t>
  </si>
  <si>
    <t>Maturity date</t>
  </si>
  <si>
    <t>from 2019 to 2021</t>
  </si>
  <si>
    <t>Rating - Moody's</t>
  </si>
  <si>
    <t>Rating - S&amp;P</t>
  </si>
  <si>
    <t>Fixed Rate Bonds [Member] | Spain [Member]</t>
  </si>
  <si>
    <t>from 1.40 to 5.50</t>
  </si>
  <si>
    <t>from 2018 to 2021</t>
  </si>
  <si>
    <t>Fixed Rate Bonds [Member] | France [Member]</t>
  </si>
  <si>
    <t>from 1.00 to 3.25</t>
  </si>
  <si>
    <t>from 2018 to 2023</t>
  </si>
  <si>
    <t>Fixed Rate Bonds [Member] | Poland [Member]</t>
  </si>
  <si>
    <t>from 4.50 to 6.38</t>
  </si>
  <si>
    <t>from 2019 to 2022</t>
  </si>
  <si>
    <t>Fixed Rate Bonds [Member] | Ireland [Member]</t>
  </si>
  <si>
    <t>from 0.80 to 4.50</t>
  </si>
  <si>
    <t>Fixed Rate Bonds [Member] | Iceland [Member]</t>
  </si>
  <si>
    <t>from 2.50 to 5.88</t>
  </si>
  <si>
    <t>from 2020 to 2022</t>
  </si>
  <si>
    <t>A3</t>
  </si>
  <si>
    <t>A</t>
  </si>
  <si>
    <t>Fixed Rate Bonds [Member] | Italy [Member]</t>
  </si>
  <si>
    <t>from 0.65 to 3.50</t>
  </si>
  <si>
    <t>from 2018 to 2020</t>
  </si>
  <si>
    <t>Fixed Rate Bonds [Member] | Portugal [Member]</t>
  </si>
  <si>
    <t>Ba1</t>
  </si>
  <si>
    <t>BBB-</t>
  </si>
  <si>
    <t>Fixed Rate Bonds [Member] | Czech Republic [Member]</t>
  </si>
  <si>
    <t>AA-</t>
  </si>
  <si>
    <t>Fixed Rate Bonds [Member] | Slovenia [Member]</t>
  </si>
  <si>
    <t>Fixed Rate Bonds [Member] | Slovakia [Member]</t>
  </si>
  <si>
    <t>Fixed Rate Bonds [Member] | Unites States Of America [Member]</t>
  </si>
  <si>
    <t>from 1.25 to 3.13</t>
  </si>
  <si>
    <t>from 2019 to 2020</t>
  </si>
  <si>
    <t>Fixed Rate Bonds [Member] | Canada [Member]</t>
  </si>
  <si>
    <t>Fixed Rate Bonds [Member] | Finland [Member]</t>
  </si>
  <si>
    <t>Aa1</t>
  </si>
  <si>
    <t>Fixed Rate Bonds [Member] | Netherlands [Member]</t>
  </si>
  <si>
    <t>Financial assets available for sale (Details 3) € in Millions</t>
  </si>
  <si>
    <t>Carrying amount at beginning of period</t>
  </si>
  <si>
    <t>Carrying amount at End of period</t>
  </si>
  <si>
    <t>Financial Assets Available for sale Category [Member]</t>
  </si>
  <si>
    <t>Changes recognized in equity</t>
  </si>
  <si>
    <t>Financial Assets Available for sale Category [Member] | Reserve of gains and losses on remeasuring available-for-sale financial assets [member]</t>
  </si>
  <si>
    <t>Financial Assets Available for sale Category [Member] | Reserve of Deferred Tax Liabilities [Member]</t>
  </si>
  <si>
    <t>Financial assets available for sale (Details Textual) - EUR (€) € in Millions</t>
  </si>
  <si>
    <t>Trade and other receivables (Details) - EUR (€) € in Millions</t>
  </si>
  <si>
    <t>Trade receivables</t>
  </si>
  <si>
    <t>Financing receivables</t>
  </si>
  <si>
    <t>- for operating purposes - short-term</t>
  </si>
  <si>
    <t>- for operating purposes - current portion of long-term receivables</t>
  </si>
  <si>
    <t>- for non-operating purposes</t>
  </si>
  <si>
    <t>Financing Receivable</t>
  </si>
  <si>
    <t>Other receivables</t>
  </si>
  <si>
    <t>- from disposals</t>
  </si>
  <si>
    <t>- other</t>
  </si>
  <si>
    <t>Trade and other current receivables</t>
  </si>
  <si>
    <t>Trade and other receivables (Details 1) € in Millions</t>
  </si>
  <si>
    <t>DisclosureOfTradeAndOtherReceivablesLineItems [Line Items]</t>
  </si>
  <si>
    <t>Carrying amount, Beginning of period</t>
  </si>
  <si>
    <t>Additions</t>
  </si>
  <si>
    <t>Deductions</t>
  </si>
  <si>
    <t>Carrying amount, end of period</t>
  </si>
  <si>
    <t>Trade receivables [member]</t>
  </si>
  <si>
    <t>Financing Receivables [Member]</t>
  </si>
  <si>
    <t>Other Receivables [Member]</t>
  </si>
  <si>
    <t>Trade and other receivables (Details 2) - EUR (€) € in Millions</t>
  </si>
  <si>
    <t>Not later than three months [member]</t>
  </si>
  <si>
    <t>Later than three months and not later than six months [member]</t>
  </si>
  <si>
    <t>Later than six months and not later than one year [member]</t>
  </si>
  <si>
    <t>Later than one year [member]</t>
  </si>
  <si>
    <t>Total Due [Member]</t>
  </si>
  <si>
    <t>Trade receivables neither impaired nor past due [Member]</t>
  </si>
  <si>
    <t>Impaired trade receivables [Member]</t>
  </si>
  <si>
    <t>Trade and other receivables (Details 3) - EUR (€) € in Millions</t>
  </si>
  <si>
    <t>Receivables originated from divestments</t>
  </si>
  <si>
    <t>Accounts receivable from</t>
  </si>
  <si>
    <t>- joint venture partners in exploration and production</t>
  </si>
  <si>
    <t>- prepayments for services</t>
  </si>
  <si>
    <t>- insurance companies</t>
  </si>
  <si>
    <t>- non-financial government entities</t>
  </si>
  <si>
    <t>- factoring arrangements</t>
  </si>
  <si>
    <t>- non-Italian oil entities for oil tax refunds</t>
  </si>
  <si>
    <t>- other receivables</t>
  </si>
  <si>
    <t>Other current receivables</t>
  </si>
  <si>
    <t>Trade and other receivables (Details Textual) - EUR (€) € in Millions</t>
  </si>
  <si>
    <t>Decrease in trade receivables</t>
  </si>
  <si>
    <t>Other non-current financial assets</t>
  </si>
  <si>
    <t>Financing receivables for non operating pursposes</t>
  </si>
  <si>
    <t>Receivables from sale of properties</t>
  </si>
  <si>
    <t>Current receivables from sale of properties</t>
  </si>
  <si>
    <t>Interest percentage in project</t>
  </si>
  <si>
    <t>1.71%</t>
  </si>
  <si>
    <t>Disposals investment property</t>
  </si>
  <si>
    <t>Recognition of losses on doubtful accounts</t>
  </si>
  <si>
    <t>Overdue other receivables</t>
  </si>
  <si>
    <t>Foreign exchange gain (loss)</t>
  </si>
  <si>
    <t>Allowance account for credit losses of trade and other receivables at end of period</t>
  </si>
  <si>
    <t>Deduction allowance account for credit losses of trade and other receivables</t>
  </si>
  <si>
    <t>Financing receivables in currencies other than euro</t>
  </si>
  <si>
    <t>Receivables Overdue, net</t>
  </si>
  <si>
    <t>Allowance account for credit losses of financial assets</t>
  </si>
  <si>
    <t>Accrued trade receivable</t>
  </si>
  <si>
    <t>Collections from trade receivable</t>
  </si>
  <si>
    <t>Additions allowance account for credit losses of trade and other receivables</t>
  </si>
  <si>
    <t>Settlement Agreement [Member]</t>
  </si>
  <si>
    <t>Overdue trade receivables for hydrocarbons supplies</t>
  </si>
  <si>
    <t>Current year [Member]</t>
  </si>
  <si>
    <t>Commercial And Industrial Agreements [Member]</t>
  </si>
  <si>
    <t>Proceeds from trade receivables</t>
  </si>
  <si>
    <t>State Oil Company [Member]</t>
  </si>
  <si>
    <t>Nigerian national oil company [Member]</t>
  </si>
  <si>
    <t>State-owned oil companies [Member]</t>
  </si>
  <si>
    <t>BNP Paribas [Member]</t>
  </si>
  <si>
    <t>Third Counterparties [Member]</t>
  </si>
  <si>
    <t>Nigeria [Member]</t>
  </si>
  <si>
    <t>Other receivable writeoff</t>
  </si>
  <si>
    <t>Egypt [Member] | Intererst one [Member]</t>
  </si>
  <si>
    <t>Percentage of interest divested</t>
  </si>
  <si>
    <t>10.00%</t>
  </si>
  <si>
    <t>Egypt [Member] | Intererst Two [Member]</t>
  </si>
  <si>
    <t>30.00%</t>
  </si>
  <si>
    <t>CARDON IV SA [Member]</t>
  </si>
  <si>
    <t>Joint Ventures [Member]</t>
  </si>
  <si>
    <t>Proportion of ownership interest in joint venture</t>
  </si>
  <si>
    <t>50.00%</t>
  </si>
  <si>
    <t>Venezuelan [Member]</t>
  </si>
  <si>
    <t>Impairment loss recognised in profit or loss, trade receivables</t>
  </si>
  <si>
    <t>Currencies Other Than Euros [Member]</t>
  </si>
  <si>
    <t>Factoring Of Receivables [Member]</t>
  </si>
  <si>
    <t>Gas &amp; Power Segment [Member] | Factoring Of Receivables [Member]</t>
  </si>
  <si>
    <t>Refining &amp; Marketing and Chemical segment [Member] | Factoring Of Receivables [Member]</t>
  </si>
  <si>
    <t>Exploration &amp; Production Segment [Member]</t>
  </si>
  <si>
    <t>Operated oil project [Member] | Contractual recovery of costs [Member]</t>
  </si>
  <si>
    <t>Inventories (Details) - EUR (€) € in Millions</t>
  </si>
  <si>
    <t>InventoriesLineItems [Line Items]</t>
  </si>
  <si>
    <t>Raw and auxiliary materials and consumables</t>
  </si>
  <si>
    <t>Products being processed and semi-finished products</t>
  </si>
  <si>
    <t>Work in progress</t>
  </si>
  <si>
    <t>Finished products and goods</t>
  </si>
  <si>
    <t>Certificates and emission rights</t>
  </si>
  <si>
    <t>Current inventories</t>
  </si>
  <si>
    <t>Crude oil, gas and petroleum products [member]</t>
  </si>
  <si>
    <t>Chemical products [member]</t>
  </si>
  <si>
    <t>Inventories (Details 1) - EUR (€) € in Millions</t>
  </si>
  <si>
    <t>Carrying amount at the beginning of the year</t>
  </si>
  <si>
    <t>Changes</t>
  </si>
  <si>
    <t>New or increased provisions</t>
  </si>
  <si>
    <t>Carrying amount at the end of the year</t>
  </si>
  <si>
    <t>Gross carrying amount [member]</t>
  </si>
  <si>
    <t>Loss provision[member]</t>
  </si>
  <si>
    <t>Inventories (Details Textual) - EUR (€) € in Millions</t>
  </si>
  <si>
    <t>Current raw materials</t>
  </si>
  <si>
    <t>Other current inventories</t>
  </si>
  <si>
    <t>Inventories pledged as security for liabilities</t>
  </si>
  <si>
    <t>Increase decrease through gross value changes,inventories</t>
  </si>
  <si>
    <t>Loss provisions,inventories in exploration and evaluation assets</t>
  </si>
  <si>
    <t>Refining &amp; Marketing segment [member]</t>
  </si>
  <si>
    <t>Chemical [member]</t>
  </si>
  <si>
    <t>Current tax assets (Details) - EUR (€) € in Millions</t>
  </si>
  <si>
    <t>CurrentTaxAssetsLineItems [Line Items]</t>
  </si>
  <si>
    <t>Current tax assets, current</t>
  </si>
  <si>
    <t>Italian subsidiaries [Member]</t>
  </si>
  <si>
    <t>Subsidiaries outside Italy [Member]</t>
  </si>
  <si>
    <t>Other current tax assets (Details) - EUR (€) € in Millions</t>
  </si>
  <si>
    <t>VAT</t>
  </si>
  <si>
    <t>Excise and customs duties</t>
  </si>
  <si>
    <t>Other taxes and duties</t>
  </si>
  <si>
    <t>Current receivables from taxes other than income tax</t>
  </si>
  <si>
    <t>Other current assets (Details) - EUR (€) € in Millions</t>
  </si>
  <si>
    <t>Fair value of derivative financial instruments</t>
  </si>
  <si>
    <t>Other current assets, Total</t>
  </si>
  <si>
    <t>Other current assets (Details Textual) - EUR (€) € in Millions</t>
  </si>
  <si>
    <t>Current prepayments and other current assets</t>
  </si>
  <si>
    <t>Residual Amount of Current prepayments and other current assets</t>
  </si>
  <si>
    <t>Property, plant and equipment (Details) - EUR (€) € in Millions</t>
  </si>
  <si>
    <t>DisclosureOfPropertyPlantAndEquipmentExplanatoryLineItems [Line Items]</t>
  </si>
  <si>
    <t>Book amount at the beginning of the year</t>
  </si>
  <si>
    <t>Depreciation</t>
  </si>
  <si>
    <t>Disposals</t>
  </si>
  <si>
    <t>Write-off</t>
  </si>
  <si>
    <t>Reclassification to discontinued operations and assets held for sale</t>
  </si>
  <si>
    <t>Net book amount at the end of the year</t>
  </si>
  <si>
    <t>Accumulated impairment [member]</t>
  </si>
  <si>
    <t>Provisions for depreciation and impairments</t>
  </si>
  <si>
    <t>Land [Member]</t>
  </si>
  <si>
    <t>Land [Member] | Gross carrying amount [member]</t>
  </si>
  <si>
    <t>Land [Member] | Accumulated impairment [member]</t>
  </si>
  <si>
    <t>Buildings [Member]</t>
  </si>
  <si>
    <t>Buildings [Member] | Gross carrying amount [member]</t>
  </si>
  <si>
    <t>Buildings [Member] | Accumulated impairment [member]</t>
  </si>
  <si>
    <t>Plant And Machinery [Member]</t>
  </si>
  <si>
    <t>Plant And Machinery [Member] | Gross carrying amount [member]</t>
  </si>
  <si>
    <t>Plant And Machinery [Member] | Accumulated impairment [member]</t>
  </si>
  <si>
    <t>Industrial and commercial equipment [Member]</t>
  </si>
  <si>
    <t>Industrial and commercial equipment [Member] | Gross carrying amount [member]</t>
  </si>
  <si>
    <t>Industrial and commercial equipment [Member] | Accumulated impairment [member]</t>
  </si>
  <si>
    <t>Other Property Plant And Equipment [Member]</t>
  </si>
  <si>
    <t>Other Property Plant And Equipment [Member] | Gross carrying amount [member]</t>
  </si>
  <si>
    <t>Other Property Plant And Equipment [Member] | Accumulated impairment [member]</t>
  </si>
  <si>
    <t>Tangible assets in progress and advances [Member]</t>
  </si>
  <si>
    <t>Tangible assets in progress and advances [Member] | Gross carrying amount [member]</t>
  </si>
  <si>
    <t>Tangible assets in progress and advances [Member] | Accumulated impairment [member]</t>
  </si>
  <si>
    <t>Property, plant and equipment (Details 1) - EUR (€) € in Millions</t>
  </si>
  <si>
    <t>Additions other than through business combinations, property, plant and equipment</t>
  </si>
  <si>
    <t>Refining &amp; Marketing and Chemical segment [Member]</t>
  </si>
  <si>
    <t>Corporate And Other Activities [Member]</t>
  </si>
  <si>
    <t>Elimination of intragroup profits [Member]</t>
  </si>
  <si>
    <t>Property, plant and equipment (Details 2)</t>
  </si>
  <si>
    <t>Buildings [Member] | Bottom Of Range [Member]</t>
  </si>
  <si>
    <t>Useful lives or depreciation rates, property, plant and equipment</t>
  </si>
  <si>
    <t>2%</t>
  </si>
  <si>
    <t>Buildings [Member] | Top Of Range [Member]</t>
  </si>
  <si>
    <t>10%</t>
  </si>
  <si>
    <t>Mineral exploration wells and plants [Member]</t>
  </si>
  <si>
    <t>UOP</t>
  </si>
  <si>
    <t>Refining and chemical plants [Member] | Bottom Of Range [Member]</t>
  </si>
  <si>
    <t>Refining and chemical plants [Member] | Top Of Range [Member]</t>
  </si>
  <si>
    <t>17%</t>
  </si>
  <si>
    <t>Gas pipelines and compression stations [Member] | Bottom Of Range [Member]</t>
  </si>
  <si>
    <t>Gas pipelines and compression stations [Member] | Top Of Range [Member]</t>
  </si>
  <si>
    <t>12%</t>
  </si>
  <si>
    <t>Power plants [Member]</t>
  </si>
  <si>
    <t>5%</t>
  </si>
  <si>
    <t>Other Plant And Machinery [Member] | Bottom Of Range [Member]</t>
  </si>
  <si>
    <t>6%</t>
  </si>
  <si>
    <t>Other Plant And Machinery [Member] | Top Of Range [Member]</t>
  </si>
  <si>
    <t>Industrial and commercial equipment [Member] | Bottom Of Range [Member]</t>
  </si>
  <si>
    <t>Industrial and commercial equipment [Member] | Top Of Range [Member]</t>
  </si>
  <si>
    <t>25%</t>
  </si>
  <si>
    <t>Other Property Plant And Equipment [Member] | Bottom Of Range [Member]</t>
  </si>
  <si>
    <t>Other Property Plant And Equipment [Member] | Top Of Range [Member]</t>
  </si>
  <si>
    <t>20%</t>
  </si>
  <si>
    <t>Property, plant and equipment (Details 3) - EUR (€) € in Millions</t>
  </si>
  <si>
    <t>Net reversals (impairments)</t>
  </si>
  <si>
    <t>Unproved mineral interest [member]</t>
  </si>
  <si>
    <t>Other changes and currency translation differences</t>
  </si>
  <si>
    <t>Exploration Production Segment [Member]</t>
  </si>
  <si>
    <t>Reclassifications</t>
  </si>
  <si>
    <t>Exploration Production Segment [Member] | Exploratory wells in progress [member]</t>
  </si>
  <si>
    <t>Exploration Production Segment [Member] | Exploratory wells completed and being evaluated [member]</t>
  </si>
  <si>
    <t>Exploration Production Segment [Member] | Exploratory successful wells in progress [member]</t>
  </si>
  <si>
    <t>Exploration Production Segment [Member] | Exploration activity and appraisal [Member]</t>
  </si>
  <si>
    <t>Exploration Production Segment [Member] | Unproved mineral interest [member]</t>
  </si>
  <si>
    <t>Exploration Production Segment [Member] | Well and installments in progress [Member]</t>
  </si>
  <si>
    <t>Exploration Production Segment [Member] | Abandonment cost [member]</t>
  </si>
  <si>
    <t>Exploration Production Segment [Member] | Other tangible assets in progress [Member]</t>
  </si>
  <si>
    <t>Property, plant and equipment (Details 4) - EUR (€) € in Millions</t>
  </si>
  <si>
    <t>Costs for exploratory wells suspended at the beginning of the period</t>
  </si>
  <si>
    <t>Increases for which is ongoing the determination of proved reserves</t>
  </si>
  <si>
    <t>Amounts previously capitalized and expensed in the period</t>
  </si>
  <si>
    <t>Reclassification to successful exploratory wells following the estimation of proved reserves</t>
  </si>
  <si>
    <t>Costs for exploratory wells suspended at the end of the period</t>
  </si>
  <si>
    <t>Property, plant and equipment (Details 5) € in Millions</t>
  </si>
  <si>
    <t>Dec. 31, 2017EUR (€)€ / shares</t>
  </si>
  <si>
    <t>Dec. 31, 2016EUR (€)€ / shares</t>
  </si>
  <si>
    <t>Dec. 31, 2015EUR (€)€ / shares</t>
  </si>
  <si>
    <t>Costs capitalized and suspended for exploratory well activity | €</t>
  </si>
  <si>
    <t>Costs capitalized and suspended for exploratory well activity, number of wells in Eni's interest | € / shares</t>
  </si>
  <si>
    <t>fields including wells drilled over the last 12 months [member]</t>
  </si>
  <si>
    <t>Delineation campaign in progress [Member]</t>
  </si>
  <si>
    <t>Commercial Discoveries in Progress [Member]</t>
  </si>
  <si>
    <t>Not later than one year [member]</t>
  </si>
  <si>
    <t>Later Than One Year And Not Later Than Three Years [Member]</t>
  </si>
  <si>
    <t>Later Than Three Years And Not Later Than Five Years [Member]</t>
  </si>
  <si>
    <t>Property, plant and equipment (Details 6) - EUR (€) € in Millions</t>
  </si>
  <si>
    <t>Unproved Mineral Interest [Member]</t>
  </si>
  <si>
    <t>Reclassification to proved mineral interest</t>
  </si>
  <si>
    <t>Unproved Mineral Interest [Member] | Congo [Member]</t>
  </si>
  <si>
    <t>Unproved Mineral Interest [Member] | Nigeria [Member]</t>
  </si>
  <si>
    <t>Unproved Mineral Interest [Member] | Turkmenistan [Member]</t>
  </si>
  <si>
    <t>Unproved Mineral Interest [Member] | USA [Member]</t>
  </si>
  <si>
    <t>Unproved Mineral Interest [Member] | Algeria [Member]</t>
  </si>
  <si>
    <t>Unproved Mineral Interest [Member] | Egypt [Member]</t>
  </si>
  <si>
    <t>Property, plant and equipment (Details 7) - EUR (€) € in Millions</t>
  </si>
  <si>
    <t>Property, plant and equipment, net</t>
  </si>
  <si>
    <t>Gross carrying amount [member] | Exploration &amp; Production Segment [Member]</t>
  </si>
  <si>
    <t>Gross carrying amount [member] | Gas &amp; Power Segment [Member]</t>
  </si>
  <si>
    <t>Gross carrying amount [member] | Refining &amp; Marketing and Chemical segment [Member]</t>
  </si>
  <si>
    <t>Gross carrying amount [member] | Corporate And Other Activities [Member]</t>
  </si>
  <si>
    <t>Gross carrying amount [member] | Elimination of intragroup profits [Member]</t>
  </si>
  <si>
    <t>Accumulated impairment [member] | Exploration &amp; Production Segment [Member]</t>
  </si>
  <si>
    <t>Accumulated impairment [member] | Gas &amp; Power Segment [Member]</t>
  </si>
  <si>
    <t>Accumulated impairment [member] | Refining &amp; Marketing and Chemical segment [Member]</t>
  </si>
  <si>
    <t>Accumulated impairment [member] | Corporate And Other Activities [Member]</t>
  </si>
  <si>
    <t>Accumulated impairment [member] | Elimination of intragroup profits [Member]</t>
  </si>
  <si>
    <t>Property, plant and equipment (Details Textual) - EUR (€) € in Millions</t>
  </si>
  <si>
    <t>Borrowing costs capitalised</t>
  </si>
  <si>
    <t>Write-Off of tangible assets</t>
  </si>
  <si>
    <t>Increase (decrease) through net exchange differences, property, plant and equipment</t>
  </si>
  <si>
    <t>Increase (decrease) through other changes, property, plant and equipment</t>
  </si>
  <si>
    <t>Provision for decommissioning, restoration and rehabilitation costs</t>
  </si>
  <si>
    <t>Property, plant and equipment, pledged as security</t>
  </si>
  <si>
    <t>Government grants</t>
  </si>
  <si>
    <t>Disposals Property Plant And Equipment</t>
  </si>
  <si>
    <t>Deferred consideration</t>
  </si>
  <si>
    <t>Deferred consideration due in next one year</t>
  </si>
  <si>
    <t>Wells suspended</t>
  </si>
  <si>
    <t>Exploration area under development</t>
  </si>
  <si>
    <t>Reclassification due to development wells and plants</t>
  </si>
  <si>
    <t>Reclassification due to exploratory wells</t>
  </si>
  <si>
    <t>Reclassification wells in progress to completed</t>
  </si>
  <si>
    <t>Property plant and equipment</t>
  </si>
  <si>
    <t>Exxon mobil [Member]</t>
  </si>
  <si>
    <t>Proportion Of Ownership Interest In Joint Operation</t>
  </si>
  <si>
    <t>35.70%</t>
  </si>
  <si>
    <t>BP [Member]</t>
  </si>
  <si>
    <t>Percentage of interest sold</t>
  </si>
  <si>
    <t>Rosneft [Member]</t>
  </si>
  <si>
    <t>Provisions</t>
  </si>
  <si>
    <t>Unsuccessful Exploration [Member]</t>
  </si>
  <si>
    <t>Nigeria Government [Member]</t>
  </si>
  <si>
    <t>Proportion of ownership interest in property</t>
  </si>
  <si>
    <t>Shell [Member]</t>
  </si>
  <si>
    <t>Zohr asset in Egypt [Member]</t>
  </si>
  <si>
    <t>40.00%</t>
  </si>
  <si>
    <t>Gains On Disposals Of Property Plant And Equipment</t>
  </si>
  <si>
    <t>Zohr [Member]</t>
  </si>
  <si>
    <t>Non current Assets Or Disposal Groups Classified As Held For Sale</t>
  </si>
  <si>
    <t>Percentage of business entity</t>
  </si>
  <si>
    <t>Proceeds From Disposal Of Non current Assets Or Disposal Groups Classified As Held For Sale And Discontinued Operations</t>
  </si>
  <si>
    <t>Bottom Of Range [Member]</t>
  </si>
  <si>
    <t>Interest rates used for capitalizing finance expense</t>
  </si>
  <si>
    <t>1.60%</t>
  </si>
  <si>
    <t>2.70%</t>
  </si>
  <si>
    <t>Top Of Range [Member]</t>
  </si>
  <si>
    <t>5.30%</t>
  </si>
  <si>
    <t>Exploration &amp; Production Segment [Member] | Accumulated impairment [member]</t>
  </si>
  <si>
    <t>Recognised finance lease as assets</t>
  </si>
  <si>
    <t>Refining &amp; Marketing and Chemical segment [Member] | Accumulated impairment [member]</t>
  </si>
  <si>
    <t>Reclassifications of property plant and equipment</t>
  </si>
  <si>
    <t>Reversal of impairment loss recognised in profit or loss, property, plant and equipment</t>
  </si>
  <si>
    <t>Exploration Production Segment [Member] | Unproved Mineral Interest [Member]</t>
  </si>
  <si>
    <t>Inventory - compulsory stock (Details Textual) - EUR (€) € in Millions</t>
  </si>
  <si>
    <t>DisclosureOfInventoryCompulsoryStockLineItems [Line Items]</t>
  </si>
  <si>
    <t>Non-current inventories</t>
  </si>
  <si>
    <t>Intangible assets (Details) - EUR (€) € in Millions</t>
  </si>
  <si>
    <t>DisclosureOfIntangibleAssetsExplanatoryLineItems [Line Items]</t>
  </si>
  <si>
    <t>Net book amount at the beginning of the year</t>
  </si>
  <si>
    <t>Amortization</t>
  </si>
  <si>
    <t>Intangible Assets With finite Useful Life [Member]</t>
  </si>
  <si>
    <t>Intangible Assets With finite Useful Life [Member] | Gross carrying amount [member]</t>
  </si>
  <si>
    <t>Intangible Assets With finite Useful Life [Member] | Accumulated impairment [member]</t>
  </si>
  <si>
    <t>Intangible Assets With Indefinite Useful Life [Member]</t>
  </si>
  <si>
    <t>Intangible Exploration And Evaluation Assets [Member] | Gross carrying amount [member]</t>
  </si>
  <si>
    <t>Intangible Exploration And Evaluation Assets [Member] | Accumulated impairment [member]</t>
  </si>
  <si>
    <t>Copyrights Patents And Other Industrial Property Rights Service And Operating Rights [Member]</t>
  </si>
  <si>
    <t>Copyrights Patents And Other Industrial Property Rights Service And Operating Rights [Member] | Gross carrying amount [member]</t>
  </si>
  <si>
    <t>Copyrights Patents And Other Industrial Property Rights Service And Operating Rights [Member] | Accumulated impairment [member]</t>
  </si>
  <si>
    <t>Other concessions, licenses, trademarks and similar items [Member]</t>
  </si>
  <si>
    <t>Other concessions, licenses, trademarks and similar items [Member] | Gross carrying amount [member]</t>
  </si>
  <si>
    <t>Other concessions, licenses, trademarks and similar items [Member] | Accumulated impairment [member]</t>
  </si>
  <si>
    <t>Service concession arrangement [Member]</t>
  </si>
  <si>
    <t>Service concession arrangement [Member] | Gross carrying amount [member]</t>
  </si>
  <si>
    <t>Service concession arrangement [Member] | Accumulated impairment [member]</t>
  </si>
  <si>
    <t>Service concession arrangement [Member] | Intangible Assets With finite Useful Life [Member]</t>
  </si>
  <si>
    <t>Intangible Assets Under Development [Member]</t>
  </si>
  <si>
    <t>Intangible Assets Under Development [Member] | Gross carrying amount [member]</t>
  </si>
  <si>
    <t>Intangible Assets Under Development [Member] | Accumulated impairment [member]</t>
  </si>
  <si>
    <t>Other Intangible Assets [Member]</t>
  </si>
  <si>
    <t>Other Intangible Assets [Member] | Gross carrying amount [member]</t>
  </si>
  <si>
    <t>Other Intangible Assets [Member] | Accumulated impairment [member]</t>
  </si>
  <si>
    <t>Intangible assets (Details 1) - EUR (€) € in Millions</t>
  </si>
  <si>
    <t>Intangible exploration and evaluation assets</t>
  </si>
  <si>
    <t>Proved license and leasehold property [Member]</t>
  </si>
  <si>
    <t>Unproved license and leasehold property [Member]</t>
  </si>
  <si>
    <t>Other mineral interests [Member]</t>
  </si>
  <si>
    <t>Intangible assets (Details 2)</t>
  </si>
  <si>
    <t>Useful lives or amortisation rates intangible assets other than goodwill</t>
  </si>
  <si>
    <t>UOP - 33</t>
  </si>
  <si>
    <t>Transport rights of natural gas [Member]</t>
  </si>
  <si>
    <t>3 - 33</t>
  </si>
  <si>
    <t>20 - 33</t>
  </si>
  <si>
    <t>4 - 20</t>
  </si>
  <si>
    <t>Intangible assets (Details 3) - EUR (€) € in Millions</t>
  </si>
  <si>
    <t>Goodwill</t>
  </si>
  <si>
    <t>Gas &amp; Power [Member]</t>
  </si>
  <si>
    <t>Exploration &amp; Production [Member]</t>
  </si>
  <si>
    <t>Refining &amp; Marketing [Member]</t>
  </si>
  <si>
    <t>Intangible assets (Details Textual) - EUR (€) € in Millions</t>
  </si>
  <si>
    <t>Concessions licenses trademarks and similar item</t>
  </si>
  <si>
    <t>Copyrights, patents and other industrial property rights, service and operating rights</t>
  </si>
  <si>
    <t>Intangible assets under development</t>
  </si>
  <si>
    <t>Other intangible assets</t>
  </si>
  <si>
    <t>Increase decrease through other changes intangible assets and goodwill</t>
  </si>
  <si>
    <t>Licenses by Versalis SpA [Member]</t>
  </si>
  <si>
    <t>Mineral Rights Under Concession [Member]</t>
  </si>
  <si>
    <t>Internally Generated [Member]</t>
  </si>
  <si>
    <t>Internally Generated [Member] | Eni gas e luce SpA [member]</t>
  </si>
  <si>
    <t>Transmission Rights for Natural Gas [Member]</t>
  </si>
  <si>
    <t>Signature bonus and licenses [Member]</t>
  </si>
  <si>
    <t>Additions Other Than Through Business Combinations Intangible Assets Other Than Goodwill</t>
  </si>
  <si>
    <t>Impairment/reversal of tangible and intangible assets (Details) - EUR (€) € in Millions</t>
  </si>
  <si>
    <t>DisclosureOfImpairmentOfAssetsExplanatoryLineItems [Line Items]</t>
  </si>
  <si>
    <t>Impairment loss recognised in profit or loss</t>
  </si>
  <si>
    <t>Reversal of impairment loss recognised in profit or loss</t>
  </si>
  <si>
    <t>Impairment loss (reversal of impairment loss) recognised in profit or loss</t>
  </si>
  <si>
    <t>Tangible Asset Other Than Goodwill [Member]</t>
  </si>
  <si>
    <t>Intangible Asset Other Than Goodwill [Member]</t>
  </si>
  <si>
    <t>Impairment/reversal of tangible and intangible assets (Details 1) - EUR (€) € in Millions</t>
  </si>
  <si>
    <t>Impairment loss recognized, tax effects</t>
  </si>
  <si>
    <t>Impairment loss recognized, net of tax effects</t>
  </si>
  <si>
    <t>Property Plant And Equipment [Member] | Exploration &amp; Production [Member]</t>
  </si>
  <si>
    <t>Property Plant And Equipment [Member] | Gas &amp; Power [Member]</t>
  </si>
  <si>
    <t>Property Plant And Equipment [Member] | Refining &amp; Marketing and Chemical [Member]</t>
  </si>
  <si>
    <t>Property Plant And Equipment [Member] | Corporate And Other Activities [Member]</t>
  </si>
  <si>
    <t>Impairment/reversal of tangible and intangible assets (Details 2) - EUR (€) € in Millions</t>
  </si>
  <si>
    <t>Reversals</t>
  </si>
  <si>
    <t>Tax effects</t>
  </si>
  <si>
    <t>Reversals net of the relevant tax effects</t>
  </si>
  <si>
    <t>Impairment/reversal of tangible and intangible assets (Details 3) - EUR (€) € in Millions</t>
  </si>
  <si>
    <t>Europe [Member]</t>
  </si>
  <si>
    <t>Gas &amp; Power [Member] | Country Of Domicile [Member]</t>
  </si>
  <si>
    <t>Gas &amp; Power [Member] | Foreign Gas Market [Member]</t>
  </si>
  <si>
    <t>Gas &amp; Power [Member] | Europe [Member]</t>
  </si>
  <si>
    <t>Impairment/reversal of tangible and intangible assets (Details Textual) € in Millions</t>
  </si>
  <si>
    <t>Dec. 31, 2017EUR (€)$ / bbl</t>
  </si>
  <si>
    <t>Dec. 31, 2016EUR (€)</t>
  </si>
  <si>
    <t>Discount rate used in current measurement of fair value less costs of disposal</t>
  </si>
  <si>
    <t>0.00%</t>
  </si>
  <si>
    <t>Long Term Assumption, Benchmark Brent Price Previous Estimate</t>
  </si>
  <si>
    <t>Market Capitalisation</t>
  </si>
  <si>
    <t>Assets (liabilities)</t>
  </si>
  <si>
    <t>Amount by which unit's recoverable amount exceeds its carrying amount</t>
  </si>
  <si>
    <t>Long-term assumption for benchmark brent price | $ / bbl</t>
  </si>
  <si>
    <t>Decrease in average projected commercial margins Percentage</t>
  </si>
  <si>
    <t>65.00%</t>
  </si>
  <si>
    <t>Increase in projected discount rate</t>
  </si>
  <si>
    <t>9.70%</t>
  </si>
  <si>
    <t>Nominal Growth Rate</t>
  </si>
  <si>
    <t>16.80%</t>
  </si>
  <si>
    <t>Country Of Domicile [Member]</t>
  </si>
  <si>
    <t>4.60%</t>
  </si>
  <si>
    <t>5.20%</t>
  </si>
  <si>
    <t>Individual Assets Or Cash generating Units [Member]</t>
  </si>
  <si>
    <t>Reversal of impairment loss</t>
  </si>
  <si>
    <t>Weighted Average Cost of Capital, Percentage</t>
  </si>
  <si>
    <t>Discount rate applied to cash flow projections</t>
  </si>
  <si>
    <t>(0.20%)</t>
  </si>
  <si>
    <t>Bottom Of Range [Member] | Individual Assets Or Cash generating Units [Member]</t>
  </si>
  <si>
    <t>Weighted Average Cost of Capital, Pre Tax Rate Percentage</t>
  </si>
  <si>
    <t>8.60%</t>
  </si>
  <si>
    <t>15.80%</t>
  </si>
  <si>
    <t>2.50%</t>
  </si>
  <si>
    <t>2.60%</t>
  </si>
  <si>
    <t>Top Of Range [Member] | Individual Assets Or Cash generating Units [Member]</t>
  </si>
  <si>
    <t>25.60%</t>
  </si>
  <si>
    <t>Oil &amp; Gas and refining busines segment [Member]</t>
  </si>
  <si>
    <t>Weighted Average Cost of Capital, Marginal Decrease Percentage</t>
  </si>
  <si>
    <t>0.40%</t>
  </si>
  <si>
    <t>6.80%</t>
  </si>
  <si>
    <t>Chemical business line [Member]</t>
  </si>
  <si>
    <t>0.50%</t>
  </si>
  <si>
    <t>8.50%</t>
  </si>
  <si>
    <t>0.20%</t>
  </si>
  <si>
    <t>6.00%</t>
  </si>
  <si>
    <t>Refining &amp; Marketing business line [Member]</t>
  </si>
  <si>
    <t>Impairment loss</t>
  </si>
  <si>
    <t>Refining activity [Member]</t>
  </si>
  <si>
    <t>Profitability margin per barrel</t>
  </si>
  <si>
    <t>Exploration &amp; Production [Member] | Individual Assets Or Cash generating Units [Member]</t>
  </si>
  <si>
    <t>Disclosure of amount of impairment loss based on which weighted average cost of capital is disclosed</t>
  </si>
  <si>
    <t>WACC relating to reversals of impairments of more than 100 million</t>
  </si>
  <si>
    <t>Exploration &amp; Production [Member] | Bottom Of Range [Member] | Individual Assets Or Cash generating Units [Member]</t>
  </si>
  <si>
    <t>5.50%</t>
  </si>
  <si>
    <t>Exploration &amp; Production [Member] | Top Of Range [Member] | Individual Assets Or Cash generating Units [Member]</t>
  </si>
  <si>
    <t>13.50%</t>
  </si>
  <si>
    <t>Investments (Details) - EUR (€) € in Millions</t>
  </si>
  <si>
    <t>DisclosureOfInvestmentsLineItems [Line Items]</t>
  </si>
  <si>
    <t>Additions and subscriptions</t>
  </si>
  <si>
    <t>Divestments and reimbursements</t>
  </si>
  <si>
    <t>Share of profit of equity accounted investments</t>
  </si>
  <si>
    <t>Share of loss of equity-accounted investments</t>
  </si>
  <si>
    <t>Deduction for dividends</t>
  </si>
  <si>
    <t>Changes in scope of consolidation</t>
  </si>
  <si>
    <t>Book amount at the end of the year</t>
  </si>
  <si>
    <t>Joint Ventures Where EntityIs Venturer [Member]</t>
  </si>
  <si>
    <t>Associates [Member]</t>
  </si>
  <si>
    <t>Unconsolidated Structured Entities [Member]</t>
  </si>
  <si>
    <t>Investments (Details 1) - EUR (€) € in Millions</t>
  </si>
  <si>
    <t>Share Of Profit Of Equity Accounted Investments</t>
  </si>
  <si>
    <t>Deduction For Dividends</t>
  </si>
  <si>
    <t>Eni BTC Ltd [Member]</t>
  </si>
  <si>
    <t>% of the investment in unconsolidated entities</t>
  </si>
  <si>
    <t>100.00%</t>
  </si>
  <si>
    <t>Angola LNG Ltd [Member]</t>
  </si>
  <si>
    <t>% of the investment in associates</t>
  </si>
  <si>
    <t>13.60%</t>
  </si>
  <si>
    <t>PetroJunin SA [Member]</t>
  </si>
  <si>
    <t>% of the investment in joint ventures</t>
  </si>
  <si>
    <t>United Gas Derivatives Co [Member]</t>
  </si>
  <si>
    <t>33.33%</t>
  </si>
  <si>
    <t>Gas Distribution Company of Thessaloniki [Member]</t>
  </si>
  <si>
    <t>49.00%</t>
  </si>
  <si>
    <t>PetroSucre SA [Member]</t>
  </si>
  <si>
    <t>26.00%</t>
  </si>
  <si>
    <t>Unimar Llc [Member]</t>
  </si>
  <si>
    <t>Other Related Parties [Member]</t>
  </si>
  <si>
    <t>Investments (Details 2) - EUR (€) € in Millions</t>
  </si>
  <si>
    <t>Share of loss of equity accounted investments</t>
  </si>
  <si>
    <t>Saipem SpA [Member]</t>
  </si>
  <si>
    <t>31.00%</t>
  </si>
  <si>
    <t>30.76%</t>
  </si>
  <si>
    <t>PetroBicentenario SA [Member]</t>
  </si>
  <si>
    <t>Cardon IV SA One [Member]</t>
  </si>
  <si>
    <t>Matrica SpA [Member]</t>
  </si>
  <si>
    <t>Union Fenosa Gas SA [Member]</t>
  </si>
  <si>
    <t>Investments (Details 3) - EUR (€) € in Millions</t>
  </si>
  <si>
    <t>Net carrying amount</t>
  </si>
  <si>
    <t>Associates [Member] | Other Related Parties [Member]</t>
  </si>
  <si>
    <t>Eni BTC Ltd [Member] | Unconsolidated Structured Entities [Member]</t>
  </si>
  <si>
    <t>Number of shares held</t>
  </si>
  <si>
    <t>% of the investment in unconsolidated entities controlled by Eni</t>
  </si>
  <si>
    <t>Other Related Parties [Member] | Joint Ventures [Member]</t>
  </si>
  <si>
    <t>Other Related Parties [Member] | Unconsolidated Structured Entities [Member]</t>
  </si>
  <si>
    <t>Union Fenosa Gas SA [Member] | Joint Ventures [Member]</t>
  </si>
  <si>
    <t>PetroJunin SA [Member] | Joint Ventures [Member]</t>
  </si>
  <si>
    <t>Cardon IV SA [Member] | Joint Ventures [Member]</t>
  </si>
  <si>
    <t>Gas Distribution Company of Thessaloniki [Member] | Joint Ventures [Member]</t>
  </si>
  <si>
    <t>Unimar Llc [Member] | Joint Ventures [Member]</t>
  </si>
  <si>
    <t>Angola LNG Ltd [Member] | Associates [Member]</t>
  </si>
  <si>
    <t>United Gas Derivatives Co [Member] | Associates [Member]</t>
  </si>
  <si>
    <t>Novamont SpA [Member] | Associates [Member]</t>
  </si>
  <si>
    <t>25.00%</t>
  </si>
  <si>
    <t>AET Raffineriebeteiligungsgesellschaft mbH [Member] | Associates [Member]</t>
  </si>
  <si>
    <t>AET Raffineriebeteiligungsgesellschaft mbH [Member] | Joint Ventures [Member]</t>
  </si>
  <si>
    <t>Saipem SpA [Member] | Joint Ventures [Member]</t>
  </si>
  <si>
    <t>Lotte Versalis Elastomers Co Ltd [Member] | Joint Ventures [Member]</t>
  </si>
  <si>
    <t>Coral FLNG SA [Member] | Associates [Member]</t>
  </si>
  <si>
    <t>Mainly refers to arrangements to purchase capacity entitlements at certain regasification facilities in the U.S. (&amp;amp;euro;948 million).</t>
  </si>
  <si>
    <t>Each individual amount included herein was lower than &amp;amp;euro;25 million.</t>
  </si>
  <si>
    <t>Investments (Details 4) - EUR (€) € / shares in Units, € in Millions</t>
  </si>
  <si>
    <t>% of the investment</t>
  </si>
  <si>
    <t>Joint Ventures [Member] | Saipem SpA [Member]</t>
  </si>
  <si>
    <t>Share price</t>
  </si>
  <si>
    <t>Market value</t>
  </si>
  <si>
    <t>Investments (Details 5) - EUR (€) € in Millions</t>
  </si>
  <si>
    <t>Other non-current provisions</t>
  </si>
  <si>
    <t>Equity-accounted investments [Member]</t>
  </si>
  <si>
    <t>Equity-accounted investments [Member] | Matrica SpA [Member]</t>
  </si>
  <si>
    <t>Industria Siciliana Acido Fosforico - ISAF SPA [Member] | Equity-accounted investments [Member]</t>
  </si>
  <si>
    <t>VIC CBM Ltd [Member] | Equity-accounted investments [Member]</t>
  </si>
  <si>
    <t>PetroBicentenario SA [Member] | Equity-accounted investments [Member]</t>
  </si>
  <si>
    <t>Societe Centrale Eletrique du Congo SA[member] | Equity-accounted investments [Member]</t>
  </si>
  <si>
    <t>Other Related Parties [Member] | Equity-accounted investments [Member]</t>
  </si>
  <si>
    <t>Investments (Details 6) - EUR (€) € in Millions</t>
  </si>
  <si>
    <t>Net book amount at the Ending of the year</t>
  </si>
  <si>
    <t>Associates [Member] | Gross carrying amount [member]</t>
  </si>
  <si>
    <t>Other Related Parties [Member] | At Fair Value [Member]</t>
  </si>
  <si>
    <t>Other Related Parties [Member] | At Cost [Member]</t>
  </si>
  <si>
    <t>Other Related Parties [Member] | At Cost [Member] | Gross carrying amount [member]</t>
  </si>
  <si>
    <t>Other Related Parties [Member] | At Cost [Member] | Accumulated impairment [member]</t>
  </si>
  <si>
    <t>Unconsolidated Structured Entities [Member] | Total entity's for related parties [Member]</t>
  </si>
  <si>
    <t>Unconsolidated Structured Entities [Member] | Total entity's for related parties [Member] | Gross carrying amount [member]</t>
  </si>
  <si>
    <t>Unconsolidated Structured Entities [Member] | Total entity's for related parties [Member] | Accumulated impairment [member]</t>
  </si>
  <si>
    <t>Investments (Details 7) - EUR (€) € in Millions</t>
  </si>
  <si>
    <t>Other entity [Member]</t>
  </si>
  <si>
    <t>Other investments [Member]</t>
  </si>
  <si>
    <t>Other investments [Member] | Nigeria LNG Ltd [Member]</t>
  </si>
  <si>
    <t>(%) of the investment</t>
  </si>
  <si>
    <t>10.40%</t>
  </si>
  <si>
    <t>Other investments [Member] | Darwin LNG Pty Ltd [Member]</t>
  </si>
  <si>
    <t>10.99%</t>
  </si>
  <si>
    <t>Investments (Details Textual) € in Millions</t>
  </si>
  <si>
    <t>Dec. 31, 2017EUR (€)MMBoe</t>
  </si>
  <si>
    <t>Dec. 31, 2015EUR (€)</t>
  </si>
  <si>
    <t>Additions and subscriptions in investments accounted for using equity method</t>
  </si>
  <si>
    <t>Divestments and reimbursement in investments accounted for using equity method</t>
  </si>
  <si>
    <t>Increase (decrease) in investments using equity method resulting from other changes</t>
  </si>
  <si>
    <t>Difference amount between purchase price of interest acquired and book value of corresponding fraction of net equity</t>
  </si>
  <si>
    <t>Investments other than investments accounted for using equity method</t>
  </si>
  <si>
    <t>Capital reimbursement in investments accounted for using equity method</t>
  </si>
  <si>
    <t>Investments accounted for using equity method</t>
  </si>
  <si>
    <t>Share Of Loss Of Equity Accounted Investments</t>
  </si>
  <si>
    <t>Currency Translation Differences</t>
  </si>
  <si>
    <t>Other long-term provisions</t>
  </si>
  <si>
    <t>Carrying amounts before valuation allowance</t>
  </si>
  <si>
    <t>US Dollars denominated [Member]</t>
  </si>
  <si>
    <t>Investments accounted for using equity method [member]</t>
  </si>
  <si>
    <t>Impairment Loss</t>
  </si>
  <si>
    <t>Area 4 in Mozambique [Member]</t>
  </si>
  <si>
    <t>Percentage of divestment and reimbursement in investments accounted for using equity method</t>
  </si>
  <si>
    <t>Excess of market capitalization rate</t>
  </si>
  <si>
    <t>20.00%</t>
  </si>
  <si>
    <t>Coral FLNG SA [Member]</t>
  </si>
  <si>
    <t>Disposals of investments accounted for using equity method</t>
  </si>
  <si>
    <t>Lotte Versalis Elastomers Co Ltd [Member]</t>
  </si>
  <si>
    <t>Perla offshore gas field [Member]</t>
  </si>
  <si>
    <t>Barrels of oil equivalent undeveloped reserves reclassified from proved to unproved | MMBoe</t>
  </si>
  <si>
    <t>Other financial assets (Details) - EUR (€) € in Millions</t>
  </si>
  <si>
    <t>DisclosureOfFinancialAssetsExplanatoryLineItems [Line Items]</t>
  </si>
  <si>
    <t>Financing receivables held for operating purposes [Member]</t>
  </si>
  <si>
    <t>Securities held for operating purposes [Member]</t>
  </si>
  <si>
    <t>Other financial assets (Details 1) - Other Noncurrent Financial Assets [Member] € in Millions</t>
  </si>
  <si>
    <t>Other financial assets (Details 2) - Securities held for operating purposes [Member] € in Millions</t>
  </si>
  <si>
    <t>Financial assets at amortised cost</t>
  </si>
  <si>
    <t>Quoted bonds issued by sovereign states, Fixed rate bonds [Member] | Italy [Member]</t>
  </si>
  <si>
    <t>Financial Assets, Maturity Date</t>
  </si>
  <si>
    <t>from 2018 to 2025</t>
  </si>
  <si>
    <t>Quoted bonds issued by sovereign states, Fixed rate bonds [Member] | Italy [Member] | Bottom Of Range [Member]</t>
  </si>
  <si>
    <t>Financial Assets, Nominal Rate Of Return</t>
  </si>
  <si>
    <t>0.35%</t>
  </si>
  <si>
    <t>Quoted bonds issued by sovereign states, Fixed rate bonds [Member] | Italy [Member] | Top Of Range [Member]</t>
  </si>
  <si>
    <t>4.75%</t>
  </si>
  <si>
    <t>Quoted bonds issued by sovereign states, Fixed rate bonds [Member] | Spain [Member]</t>
  </si>
  <si>
    <t>Quoted bonds issued by sovereign states, Fixed rate bonds [Member] | Spain [Member] | Bottom Of Range [Member]</t>
  </si>
  <si>
    <t>1.40%</t>
  </si>
  <si>
    <t>Quoted bonds issued by sovereign states, Fixed rate bonds [Member] | Spain [Member] | Top Of Range [Member]</t>
  </si>
  <si>
    <t>4.30%</t>
  </si>
  <si>
    <t>Quoted bonds issued by sovereign states, Fixed rate bonds [Member] | Ireland [Member]</t>
  </si>
  <si>
    <t>4.50%</t>
  </si>
  <si>
    <t>Quoted bonds issued by sovereign states, Fixed rate bonds [Member] | Iceland [Member]</t>
  </si>
  <si>
    <t>Quoted bonds issued by sovereign states, Fixed rate bonds [Member] | Poland [Member]</t>
  </si>
  <si>
    <t>4.20%</t>
  </si>
  <si>
    <t>Quoted bonds issued by sovereign states, Fixed rate bonds [Member] | Slovenia [Member]</t>
  </si>
  <si>
    <t>4.13%</t>
  </si>
  <si>
    <t>Quoted bonds issued by sovereign states, Fixed rate bonds [Member] | Belgium [Member]</t>
  </si>
  <si>
    <t>Quoted bonds issued by sovereign states, Floating rate bonds [Member] | Italy [Member]</t>
  </si>
  <si>
    <t>from 2018 to 2019</t>
  </si>
  <si>
    <t>European Investment Bank Bonds [Member]</t>
  </si>
  <si>
    <t>Other financial assets (Details Textual) - EUR (€) € in Millions</t>
  </si>
  <si>
    <t>Financial assets</t>
  </si>
  <si>
    <t>Financing Receivables</t>
  </si>
  <si>
    <t>Securities pledged as guarantee of the deposit for gas cylinders</t>
  </si>
  <si>
    <t>Later than Five Years [Member]</t>
  </si>
  <si>
    <t>Securities Within Five Years Of Maturity [Member]</t>
  </si>
  <si>
    <t>Securities maturity period</t>
  </si>
  <si>
    <t>Five years</t>
  </si>
  <si>
    <t>Securities amount</t>
  </si>
  <si>
    <t>Financing receivables held for operating purposes [Member] | Exploration &amp; Production [Member]</t>
  </si>
  <si>
    <t>Financing receivables held for operating purposes [Member] | Gas &amp; Power Segment [Member]</t>
  </si>
  <si>
    <t>Securities held for operating purposes [Member] | Sovereign States Bonds [Member]</t>
  </si>
  <si>
    <t>Securities held for operating purposes [Member] | European Investment Bank Bonds [Member]</t>
  </si>
  <si>
    <t>Gas Sale [Member]</t>
  </si>
  <si>
    <t>Percentage of entity's revenue</t>
  </si>
  <si>
    <t>70.00%</t>
  </si>
  <si>
    <t>CARDON IV SA [Member] | Exploration Production Segment [Member]</t>
  </si>
  <si>
    <t>Impairment Loss Recognised In Profit Or Loss Trade Receivables</t>
  </si>
  <si>
    <t>Impairment loss on financial assets</t>
  </si>
  <si>
    <t>Other Noncurrent Financial Assets [Member]</t>
  </si>
  <si>
    <t>Present value [Member]</t>
  </si>
  <si>
    <t>Deferred tax assets (Details) € in Millions</t>
  </si>
  <si>
    <t>DisclosureOfDeferredTaxesLineItems [Line Items]</t>
  </si>
  <si>
    <t>Deferred tax assets at Dec 31, 2016</t>
  </si>
  <si>
    <t>Deferred tax assets at Dec 31, 2017</t>
  </si>
  <si>
    <t>Deferred tax assets [Member]</t>
  </si>
  <si>
    <t>Provisions for impairments [Member]</t>
  </si>
  <si>
    <t>Deferred tax assets (Details Textual) - EUR (€) € in Millions</t>
  </si>
  <si>
    <t>Net deferred tax assets</t>
  </si>
  <si>
    <t>Italy [Member]</t>
  </si>
  <si>
    <t>Other non-current assets (Details) - EUR (€) € in Millions</t>
  </si>
  <si>
    <t>DisclosureOfOtherNoncurrentLiabilitiesExplanatoryLineItems [Line Items]</t>
  </si>
  <si>
    <t>Tax receivables from_non-current</t>
  </si>
  <si>
    <t>Other receivables_related to divestments</t>
  </si>
  <si>
    <t>Other receivables_Other non-current</t>
  </si>
  <si>
    <t>Other receivables_non-current</t>
  </si>
  <si>
    <t>Non-current derivative financial assets</t>
  </si>
  <si>
    <t>Other non-current assets, other assets</t>
  </si>
  <si>
    <t>Italian tax authorities [Member]</t>
  </si>
  <si>
    <t>Non-current_Income tax</t>
  </si>
  <si>
    <t>Non-current_Interest on tax credits</t>
  </si>
  <si>
    <t>Non-current tax receivables from Italian tax authorities</t>
  </si>
  <si>
    <t>Non-Italian tax authorities [Member]</t>
  </si>
  <si>
    <t>Non-current tax receivables from non-Italian tax authorities</t>
  </si>
  <si>
    <t>Other non-current assets (Details Textual) - EUR (€) € in Millions</t>
  </si>
  <si>
    <t>Long term portion of receivable from sale of properties</t>
  </si>
  <si>
    <t>Ownership Percentage In Project</t>
  </si>
  <si>
    <t>Other non current assets, other assets</t>
  </si>
  <si>
    <t>Deferred Cost [Member]</t>
  </si>
  <si>
    <t>Deferred Cost [Member] | Nigeria [Member]</t>
  </si>
  <si>
    <t>Accumulated provisions for impairments</t>
  </si>
  <si>
    <t>Short-term debt (Details) - EUR (€) € in Millions</t>
  </si>
  <si>
    <t>Commercial papers</t>
  </si>
  <si>
    <t>Banks</t>
  </si>
  <si>
    <t>Other financial institutions</t>
  </si>
  <si>
    <t>Short-term Debt</t>
  </si>
  <si>
    <t>Short-term debt (Details 1) - EUR (€) € in Millions</t>
  </si>
  <si>
    <t>DisclosureOfShorttermDebtLineItems [Line Items]</t>
  </si>
  <si>
    <t>Other currencies [Member]</t>
  </si>
  <si>
    <t>Short-term debt (Details Textual) - EUR (€) € in Millions</t>
  </si>
  <si>
    <t>Decrease In Current Borrowings</t>
  </si>
  <si>
    <t>Cash flows from (used in) increase (decrease) in current borrowings</t>
  </si>
  <si>
    <t>Current commercial papers issued and current portion of non-current commercial papers issued</t>
  </si>
  <si>
    <t>Undrawn borrowing facilities</t>
  </si>
  <si>
    <t>Eni Finance USA Inc [Member]</t>
  </si>
  <si>
    <t>Eni Finance International SA [Member]</t>
  </si>
  <si>
    <t>Euro Reporting Subsidiaries [Member]</t>
  </si>
  <si>
    <t>Short-Term Debt [Member]</t>
  </si>
  <si>
    <t>Borrowings, interest rate</t>
  </si>
  <si>
    <t>1.30%</t>
  </si>
  <si>
    <t>0.90%</t>
  </si>
  <si>
    <t>Credit Facility One [Member]</t>
  </si>
  <si>
    <t>Trade and other payables (Details) - EUR (€) € in Millions</t>
  </si>
  <si>
    <t>Trade payables</t>
  </si>
  <si>
    <t>Advances</t>
  </si>
  <si>
    <t>Other payables</t>
  </si>
  <si>
    <t>- related to capital expenditures</t>
  </si>
  <si>
    <t>- others</t>
  </si>
  <si>
    <t>Other current payables</t>
  </si>
  <si>
    <t>Trade and other current payables</t>
  </si>
  <si>
    <t>Trade and other payables (Details 1) - EUR (€) € in Millions</t>
  </si>
  <si>
    <t>Payables related to capital expenditures due to Suppliers in relation to investing activities</t>
  </si>
  <si>
    <t>Joint venture partners in exploration and production activities</t>
  </si>
  <si>
    <t>Other</t>
  </si>
  <si>
    <t>Other Current Payables Related To Capital Expenditures</t>
  </si>
  <si>
    <t>Employees</t>
  </si>
  <si>
    <t>Social security entities</t>
  </si>
  <si>
    <t>Non-financial government entities</t>
  </si>
  <si>
    <t>Other Current Payables Related To Others</t>
  </si>
  <si>
    <t>Trade and other payables (Details Textual) - EUR (€) € in Millions</t>
  </si>
  <si>
    <t>DisclosureOfTradeAndOtherPayablesExplanatoryLineItems [Line Items]</t>
  </si>
  <si>
    <t>Current advances received</t>
  </si>
  <si>
    <t>Hydrocarbons [Member]</t>
  </si>
  <si>
    <t>Income tax payable (Details) - EUR (€) € in Millions</t>
  </si>
  <si>
    <t>DisclosureOfIncomeTaxExplanatoryLineItems [Line Items]</t>
  </si>
  <si>
    <t>Non Italian subsidiaries [Member]</t>
  </si>
  <si>
    <t>Other tax payable (Details) - EUR (€) € in Millions</t>
  </si>
  <si>
    <t>Other current liabilities (Details) - EUR (€) € in Millions</t>
  </si>
  <si>
    <t>Other Current Liabilities Details</t>
  </si>
  <si>
    <t>Fair value of derivatives financial instruments</t>
  </si>
  <si>
    <t>Other liabilities</t>
  </si>
  <si>
    <t>Other current liabilities (Details Textual) - EUR (€) € in Millions</t>
  </si>
  <si>
    <t>Current accrued expenses and other current liabilities</t>
  </si>
  <si>
    <t>Long Term Agreement For Supplying Natural Gas And Electricity</t>
  </si>
  <si>
    <t>Long-term debt and current portion of long-term debt (Details) - EUR (€) € in Millions</t>
  </si>
  <si>
    <t>DisclosureOfBorrowingsExplanatoryLineItems [Line Items]</t>
  </si>
  <si>
    <t>Long-term portion</t>
  </si>
  <si>
    <t>Short-term portion</t>
  </si>
  <si>
    <t>Banks [Member]</t>
  </si>
  <si>
    <t>Ordinary bonds [Member]</t>
  </si>
  <si>
    <t>Convertible bonds [Member]</t>
  </si>
  <si>
    <t>Other financial institutions [Member]</t>
  </si>
  <si>
    <t>Long-term debt and current portion of long-term debt [Member]</t>
  </si>
  <si>
    <t>Long-term debt and current portion of long-term debt (Details 1) - EUR (€) € in Millions</t>
  </si>
  <si>
    <t>Borrowings</t>
  </si>
  <si>
    <t>Current portion of non-current borrowings</t>
  </si>
  <si>
    <t>Non-current portion of non-current borrowings</t>
  </si>
  <si>
    <t>Unsecured Bank Loans Received [Member]</t>
  </si>
  <si>
    <t>Borrowings, maturity</t>
  </si>
  <si>
    <t>20182032</t>
  </si>
  <si>
    <t>Ordinary Bonds Issued [Member]</t>
  </si>
  <si>
    <t>20182043</t>
  </si>
  <si>
    <t>Other Borrowings [Member]</t>
  </si>
  <si>
    <t>Convertible bonds issued {Member]</t>
  </si>
  <si>
    <t>Not later than one year [member] | Unsecured Bank Loans Received [Member]</t>
  </si>
  <si>
    <t>Not later than one year [member] | Ordinary Bonds Issued [Member]</t>
  </si>
  <si>
    <t>Not later than one year [member] | Other Borrowings [Member]</t>
  </si>
  <si>
    <t>Later than one year and not later than two years [member]</t>
  </si>
  <si>
    <t>Later than one year and not later than two years [member] | Unsecured Bank Loans Received [Member]</t>
  </si>
  <si>
    <t>Later than one year and not later than two years [member] | Ordinary Bonds Issued [Member]</t>
  </si>
  <si>
    <t>Later than one year and not later than two years [member] | Other Borrowings [Member]</t>
  </si>
  <si>
    <t>Later than two years and not later than three years [member]</t>
  </si>
  <si>
    <t>Later than two years and not later than three years [member] | Unsecured Bank Loans Received [Member]</t>
  </si>
  <si>
    <t>Later than two years and not later than three years [member] | Ordinary Bonds Issued [Member]</t>
  </si>
  <si>
    <t>Later than two years and not later than three years [member] | Other Borrowings [Member]</t>
  </si>
  <si>
    <t>Later than three years and not later than four years [member]</t>
  </si>
  <si>
    <t>Later than three years and not later than four years [member] | Unsecured Bank Loans Received [Member]</t>
  </si>
  <si>
    <t>Later than three years and not later than four years [member] | Ordinary Bonds Issued [Member]</t>
  </si>
  <si>
    <t>Later than three years and not later than four years [member] | Other Borrowings [Member]</t>
  </si>
  <si>
    <t>Later than four years and not later than five years [member]</t>
  </si>
  <si>
    <t>Later than four years and not later than five years [member] | Unsecured Bank Loans Received [Member]</t>
  </si>
  <si>
    <t>Later than four years and not later than five years [member] | Ordinary Bonds Issued [Member]</t>
  </si>
  <si>
    <t>Later than four years and not later than five years [member] | Other Borrowings [Member]</t>
  </si>
  <si>
    <t>Later than four years and not later than five years [member] | Convertible bonds issued {Member]</t>
  </si>
  <si>
    <t>Later than Five Years [Member] | Unsecured Bank Loans Received [Member]</t>
  </si>
  <si>
    <t>Later than Five Years [Member] | Ordinary Bonds Issued [Member]</t>
  </si>
  <si>
    <t>Later than Five Years [Member] | Other Borrowings [Member]</t>
  </si>
  <si>
    <t>Long-term debt and current portion of long-term debt (Details 2) - EUR (€) € in Millions</t>
  </si>
  <si>
    <t>Discount on bond issue and accrued expenses</t>
  </si>
  <si>
    <t>Euro Medium Term Notes [Member]</t>
  </si>
  <si>
    <t>Eni SpA [Member] | Euro Medium Term Notes One [Member]</t>
  </si>
  <si>
    <t>Borrowings, original currency</t>
  </si>
  <si>
    <t>EUR</t>
  </si>
  <si>
    <t>Eni SpA [Member] | Euro Medium Term Notes One [Member] | Top Of Range [Member]</t>
  </si>
  <si>
    <t>4.125%</t>
  </si>
  <si>
    <t>Eni SpA [Member] | Euro Medium Term Notes Two [Member]</t>
  </si>
  <si>
    <t>Eni SpA [Member] | Euro Medium Term Notes Two [Member] | Top Of Range [Member]</t>
  </si>
  <si>
    <t>3.75%</t>
  </si>
  <si>
    <t>Eni SpA [Member] | Euro Medium Term Notes Three [Member]</t>
  </si>
  <si>
    <t>Eni SpA [Member] | Euro Medium Term Notes Three [Member] | Top Of Range [Member]</t>
  </si>
  <si>
    <t>4.25%</t>
  </si>
  <si>
    <t>Eni SpA [Member] | Euro Medium Term Notes Four [Member]</t>
  </si>
  <si>
    <t>Eni SpA [Member] | Euro Medium Term Notes Four [Member] | Top Of Range [Member]</t>
  </si>
  <si>
    <t>3.50%</t>
  </si>
  <si>
    <t>Eni SpA [Member] | Euro Medium Term Notes Five [Member]</t>
  </si>
  <si>
    <t>Eni SpA [Member] | Euro Medium Term Notes Five [Member] | Top Of Range [Member]</t>
  </si>
  <si>
    <t>3.625%</t>
  </si>
  <si>
    <t>Eni SpA [Member] | Euro Medium Term Notes Six [Member]</t>
  </si>
  <si>
    <t>Eni SpA [Member] | Euro Medium Term Notes Six [Member] | Top Of Range [Member]</t>
  </si>
  <si>
    <t>4.00%</t>
  </si>
  <si>
    <t>Eni SpA [Member] | Euro Medium Term Notes Seven [Member]</t>
  </si>
  <si>
    <t>Eni SpA [Member] | Euro Medium Term Notes Seven [Member] | Top Of Range [Member]</t>
  </si>
  <si>
    <t>3.25%</t>
  </si>
  <si>
    <t>Eni SpA [Member] | Euro Medium Term Notes Eight [Member]</t>
  </si>
  <si>
    <t>Eni SpA [Member] | Euro Medium Term Notes Eight [Member] | Top Of Range [Member]</t>
  </si>
  <si>
    <t>1.50%</t>
  </si>
  <si>
    <t>Eni SpA [Member] | Euro Medium Term Notes Nine [Member]</t>
  </si>
  <si>
    <t>Eni SpA [Member] | Euro Medium Term Notes Nine [Member] | Top Of Range [Member]</t>
  </si>
  <si>
    <t>0.625%</t>
  </si>
  <si>
    <t>Eni SpA [Member] | Euro Medium Term Notes Ten [Member]</t>
  </si>
  <si>
    <t>Eni SpA [Member] | Euro Medium Term Notes Ten [Member] | Top Of Range [Member]</t>
  </si>
  <si>
    <t>2.625%</t>
  </si>
  <si>
    <t>Eni SpA [Member] | Euro Medium Term Notes Eleven [Member]</t>
  </si>
  <si>
    <t>Eni SpA [Member] | Euro Medium Term Notes Eleven [Member] | Top Of Range [Member]</t>
  </si>
  <si>
    <t>1.625%</t>
  </si>
  <si>
    <t>Eni SpA [Member] | Euro Medium Term Notes Twevle [Member]</t>
  </si>
  <si>
    <t>Eni SpA [Member] | Euro Medium Term Notes Twevle [Member] | Top Of Range [Member]</t>
  </si>
  <si>
    <t>Eni SpA [Member] | Euro Medium Term Notes Thirteen [Member]</t>
  </si>
  <si>
    <t>Eni SpA [Member] | Euro Medium Term Notes Thirteen [Member] | Top Of Range [Member]</t>
  </si>
  <si>
    <t>1.75%</t>
  </si>
  <si>
    <t>Eni SpA [Member] | Euro Medium Term Notes Fourteen [Member]</t>
  </si>
  <si>
    <t>Eni SpA [Member] | Euro Medium Term Notes Fourteen [Member] | Top Of Range [Member]</t>
  </si>
  <si>
    <t>Eni SpA [Member] | Euro Medium Term Notes Fifteen [Member]</t>
  </si>
  <si>
    <t>Eni SpA [Member] | Euro Medium Term Notes Fifteen [Member] | Top Of Range [Member]</t>
  </si>
  <si>
    <t>0.75%</t>
  </si>
  <si>
    <t>Eni SpA [Member] | Euro Medium Term Notes Sixteen [Member]</t>
  </si>
  <si>
    <t>Eni SpA [Member] | Euro Medium Term Notes Sixteen [Member] | Top Of Range [Member]</t>
  </si>
  <si>
    <t>1.00%</t>
  </si>
  <si>
    <t>Eni SpA [Member] | Other bonds One [Member]</t>
  </si>
  <si>
    <t>USD</t>
  </si>
  <si>
    <t>Eni SpA [Member] | Other bonds One [Member] | Top Of Range [Member]</t>
  </si>
  <si>
    <t>4.15%</t>
  </si>
  <si>
    <t>Eni SpA [Member] | Other bonds Two [Member]</t>
  </si>
  <si>
    <t>Eni SpA [Member] | Other bonds Two [Member] | Top Of Range [Member]</t>
  </si>
  <si>
    <t>5.70%</t>
  </si>
  <si>
    <t>Eni SpA [Member] | Euro Medium Term Notes Seventeen [Member]</t>
  </si>
  <si>
    <t>Eni SpA [Member] | Euro Medium Term Notes Seventeen [Member] | Top Of Range [Member]</t>
  </si>
  <si>
    <t>1.125%</t>
  </si>
  <si>
    <t>Eni Finance International SA [Member] | Euro Medium Term Notes Eighteen [Member]</t>
  </si>
  <si>
    <t>GBP</t>
  </si>
  <si>
    <t>Eni Finance International SA [Member] | Euro Medium Term Notes Eighteen [Member] | Top Of Range [Member]</t>
  </si>
  <si>
    <t>6.125%</t>
  </si>
  <si>
    <t>Eni Finance International SA [Member] | Euro Medium Term Notes Eighteen [Member] | Bottom Of Range [Member]</t>
  </si>
  <si>
    <t>Eni Finance International SA [Member] | Euro Medium Term Notes Nineteen [Member]</t>
  </si>
  <si>
    <t>Eni Finance International SA [Member] | Euro Medium Term Notes Nineteen [Member] | Top Of Range [Member]</t>
  </si>
  <si>
    <t>5.441%</t>
  </si>
  <si>
    <t>Eni Finance International SA [Member] | Euro Medium Term Notes Nineteen [Member] | Bottom Of Range [Member]</t>
  </si>
  <si>
    <t>3.875%</t>
  </si>
  <si>
    <t>Eni Finance International SA [Member] | Euro Medium Term Notes Twenty [Member]</t>
  </si>
  <si>
    <t>YEN</t>
  </si>
  <si>
    <t>Eni Finance International SA [Member] | Euro Medium Term Notes Twenty [Member] | Top Of Range [Member]</t>
  </si>
  <si>
    <t>2.81%</t>
  </si>
  <si>
    <t>Eni Finance International SA [Member] | Euro Medium Term Notes Twenty [Member] | Bottom Of Range [Member]</t>
  </si>
  <si>
    <t>1.955%</t>
  </si>
  <si>
    <t>Eni Finance International SA [Member] | Euro Medium Term Notes Twenty One [Member]</t>
  </si>
  <si>
    <t>Eni Finance International SA [Member] | Euro Medium Term Notes Twenty One [Member] | Top Of Range [Member]</t>
  </si>
  <si>
    <t>Eni USA Inc [Member] | Other bonds Three [Member]</t>
  </si>
  <si>
    <t>Eni USA Inc [Member] | Other bonds Three [Member] | Top Of Range [Member]</t>
  </si>
  <si>
    <t>7.30%</t>
  </si>
  <si>
    <t>Long-term debt and current portion of long-term debt (Details 3) - EUR (€) € in Millions</t>
  </si>
  <si>
    <t>Convertible bonds issued {Member] | Eni SpA [Member]</t>
  </si>
  <si>
    <t>Long-term debt and current portion of long-term debt (Details 4) - EUR (€) € in Millions</t>
  </si>
  <si>
    <t>2.40%</t>
  </si>
  <si>
    <t>United States of America, Dollars [Member]</t>
  </si>
  <si>
    <t>4.80%</t>
  </si>
  <si>
    <t>British Pound [Member]</t>
  </si>
  <si>
    <t>Japan, Yen [Member]</t>
  </si>
  <si>
    <t>Long-term debt and current portion of long-term debt (Details 5) - EUR (€) € in Millions</t>
  </si>
  <si>
    <t>Fair value of long-term debt</t>
  </si>
  <si>
    <t>Ordinary bonds [member]</t>
  </si>
  <si>
    <t>Convertible bonds [member]</t>
  </si>
  <si>
    <t>Banks [member]</t>
  </si>
  <si>
    <t>Other financial institutions [member]</t>
  </si>
  <si>
    <t>Long-term debt and current portion of long-term debt (Details 6) - EUR (€) € in Millions</t>
  </si>
  <si>
    <t>A. Cash and cash equivalents</t>
  </si>
  <si>
    <t>B. Held-for-trading financial assets</t>
  </si>
  <si>
    <t>C. Available-for-sale financial assets</t>
  </si>
  <si>
    <t>D. Liquidity (A+B+C)</t>
  </si>
  <si>
    <t>E. Financing receivables</t>
  </si>
  <si>
    <t>F. Short-term debt towards banks</t>
  </si>
  <si>
    <t>G. Long-term debt towards banks</t>
  </si>
  <si>
    <t>H. Bonds</t>
  </si>
  <si>
    <t>I. Short-term debt towards related parties</t>
  </si>
  <si>
    <t>L. Other short-term liabilities</t>
  </si>
  <si>
    <t>M. Other long-term liabilities</t>
  </si>
  <si>
    <t>N. Total borrowings (F+G+H+I+L+M)</t>
  </si>
  <si>
    <t>O. Net borrowings (N-D-E)</t>
  </si>
  <si>
    <t>Current Assets And Liabilities [Member]</t>
  </si>
  <si>
    <t>Non-current Assets And Liabilities [Member]</t>
  </si>
  <si>
    <t>Long-term debt and current portion of long-term debt (Details 7) € in Millions</t>
  </si>
  <si>
    <t>Carrying amount at beginning</t>
  </si>
  <si>
    <t>Cash flows</t>
  </si>
  <si>
    <t>Other non-monetary changes</t>
  </si>
  <si>
    <t>Carrying amount at Ending</t>
  </si>
  <si>
    <t>Long-term debt and current portion of long-term debt [member]</t>
  </si>
  <si>
    <t>Short-term borrowings [member]</t>
  </si>
  <si>
    <t>Long-term debt and current portion of long-term debt (Details Textual) - EUR (€) € in Millions</t>
  </si>
  <si>
    <t>Repayments of non-current borrowings</t>
  </si>
  <si>
    <t>Outstanding Retained undrawn long-term committed borrowing</t>
  </si>
  <si>
    <t>Non-Operating Finance Receivables</t>
  </si>
  <si>
    <t>Decrease in longterm debt, new issuance</t>
  </si>
  <si>
    <t>Decrease in long term debts</t>
  </si>
  <si>
    <t>Discount rates used to measure fair value of financial debt</t>
  </si>
  <si>
    <t>Citibank Europe Plc [Member]</t>
  </si>
  <si>
    <t>Bank loans received</t>
  </si>
  <si>
    <t>Ordinary bonds issued</t>
  </si>
  <si>
    <t>New Ordinary Bonds Issued</t>
  </si>
  <si>
    <t>Ordinary Bonds Issued [Member] | Eni SpA [Member]</t>
  </si>
  <si>
    <t>Notional amount</t>
  </si>
  <si>
    <t>Issuance of debt notes drawn</t>
  </si>
  <si>
    <t>Joint Venture And Associates [Member]</t>
  </si>
  <si>
    <t>Other current financial assets</t>
  </si>
  <si>
    <t>Eni Finance International SA [Member] | Ordinary Bonds Issued [Member]</t>
  </si>
  <si>
    <t>Provisions for contingencies (Details) € in Millions</t>
  </si>
  <si>
    <t>DisclosureOfOtherProvisionsContingentLiabilitiesAndContingentAssetsExplanatoryLineItems [Line Items]</t>
  </si>
  <si>
    <t>Carrying amount</t>
  </si>
  <si>
    <t>Initial recognition and changes in estimates</t>
  </si>
  <si>
    <t>Accretion discount</t>
  </si>
  <si>
    <t>Reversal of utilized provisions</t>
  </si>
  <si>
    <t>Reversal of unutilized provisions</t>
  </si>
  <si>
    <t>Provision For Decommissioning Restoration And Rehabilitation Costs [Member]</t>
  </si>
  <si>
    <t>Environment Related Provision [Member]</t>
  </si>
  <si>
    <t>Legal Proceedings Provision [Member]</t>
  </si>
  <si>
    <t>Provision For Taxes [Member]</t>
  </si>
  <si>
    <t>Loss adjustments and actuarial provisions [Member]</t>
  </si>
  <si>
    <t>Provision for redundancy incentives [Member]</t>
  </si>
  <si>
    <t>Onerous Contracts Provision [Member]</t>
  </si>
  <si>
    <t>Provision for losses on investments [Member]</t>
  </si>
  <si>
    <t>Provision for Oil insurance cover [Member]</t>
  </si>
  <si>
    <t>Disposal And Restructuring Provision [Member]</t>
  </si>
  <si>
    <t>Miscellaneous Other Provisions [Member]</t>
  </si>
  <si>
    <t>Each individual amount included herein was lower than &amp;amp;euro;50 million.</t>
  </si>
  <si>
    <t>Provisions for contingencies (Details Textual) - EUR (€) € in Millions</t>
  </si>
  <si>
    <t>Increase (decrease) through change in discount rate, other provisions</t>
  </si>
  <si>
    <t>Environment related provision</t>
  </si>
  <si>
    <t>Legal proceedings provision</t>
  </si>
  <si>
    <t>Provision for taxes</t>
  </si>
  <si>
    <t>Charges for unutilized infrastructures</t>
  </si>
  <si>
    <t>Loss adjustments and actuarial provisions</t>
  </si>
  <si>
    <t>Reinsurance contracts receivable</t>
  </si>
  <si>
    <t>Provision for redundancy incentives</t>
  </si>
  <si>
    <t>Onerous contracts provision</t>
  </si>
  <si>
    <t>Exploration &amp; Production segment [Member]</t>
  </si>
  <si>
    <t>Syndial SpA [Member]</t>
  </si>
  <si>
    <t>Discount rate used in current estimate of value in use</t>
  </si>
  <si>
    <t>0.10%</t>
  </si>
  <si>
    <t>5.90%</t>
  </si>
  <si>
    <t>5.80%</t>
  </si>
  <si>
    <t>Oil and natural gas [Member]</t>
  </si>
  <si>
    <t>Decommissioning costs, Revision of Previous Estimates</t>
  </si>
  <si>
    <t>Provisions for employee benefits (Details) - EUR (€) € in Millions</t>
  </si>
  <si>
    <t>TFR [Member]</t>
  </si>
  <si>
    <t>Foreign defined benefit plans [Member]</t>
  </si>
  <si>
    <t>FISDE and other foreign medical plans [Member]</t>
  </si>
  <si>
    <t>Other benefit plans [Member]</t>
  </si>
  <si>
    <t>Provisions for employee benefits (Details 1) - EUR (€) € in Millions</t>
  </si>
  <si>
    <t>Present value of benefit liabilities at beginning of year</t>
  </si>
  <si>
    <t>Present value of benefit liabilities at end of year</t>
  </si>
  <si>
    <t>Interest cost/income</t>
  </si>
  <si>
    <t>Remeasurements:</t>
  </si>
  <si>
    <t>- actuarial (gains) losses due to changes in demographic assumptions</t>
  </si>
  <si>
    <t>- actuarial (gains) losses due to changes in financial assumptions</t>
  </si>
  <si>
    <t>- experience (gains) losses</t>
  </si>
  <si>
    <t>Current cost</t>
  </si>
  <si>
    <t>Return on plan assets</t>
  </si>
  <si>
    <t>Past service cost and (gains) losses settlements</t>
  </si>
  <si>
    <t>Present Value Of Defined Benefit Obligation [Member]</t>
  </si>
  <si>
    <t>Plan contributions:</t>
  </si>
  <si>
    <t>- employee contributions</t>
  </si>
  <si>
    <t>Benefits paid</t>
  </si>
  <si>
    <t>Reclassification to asset held for sale</t>
  </si>
  <si>
    <t>Changes in the scope of consolidation</t>
  </si>
  <si>
    <t>Currency translation differences and other changes</t>
  </si>
  <si>
    <t>Present Value Of Defined Benefit Obligation [Member] | TFR [Member]</t>
  </si>
  <si>
    <t>Present Value Of Defined Benefit Obligation [Member] | Foreign defined benefit plans [Member]</t>
  </si>
  <si>
    <t>Present Value Of Defined Benefit Obligation [Member] | FISDE and other foreign medical plans [Member]</t>
  </si>
  <si>
    <t>Present Value Of Defined Benefit Obligation [Member] | Other benefit plans [Member]</t>
  </si>
  <si>
    <t>Plan Assets [Member]</t>
  </si>
  <si>
    <t>- employer contributions</t>
  </si>
  <si>
    <t>Plan Assets [Member] | Foreign defined benefit plans [Member]</t>
  </si>
  <si>
    <t>Provisions for employee benefits (Details 2) - EUR (€) € in Millions</t>
  </si>
  <si>
    <t>Employee benefits expense</t>
  </si>
  <si>
    <t>Profit and loss [Member]</t>
  </si>
  <si>
    <t>Past service cost and (gains) losses on settlements</t>
  </si>
  <si>
    <t>- interest cost on liabilities</t>
  </si>
  <si>
    <t>- interest income on plan assets</t>
  </si>
  <si>
    <t>Total interest cost (income), net</t>
  </si>
  <si>
    <t>Remeasurements for long-term plans</t>
  </si>
  <si>
    <t>Payroll and related cost [Member]</t>
  </si>
  <si>
    <t>Financial income (expense) [Member]</t>
  </si>
  <si>
    <t>TFR [Member] | Financial income (expense) [Member]</t>
  </si>
  <si>
    <t>Foreign defined benefit plans [Member] | Payroll and related cost [Member]</t>
  </si>
  <si>
    <t>Foreign defined benefit plans [Member] | Financial income (expense) [Member]</t>
  </si>
  <si>
    <t>FISDE and other foreign medical plans [Member] | Payroll and related cost [Member]</t>
  </si>
  <si>
    <t>FISDE and other foreign medical plans [Member] | Financial income (expense) [Member]</t>
  </si>
  <si>
    <t>Other benefit plans [Member] | Payroll and related cost [Member]</t>
  </si>
  <si>
    <t>Provisions for employee benefits (Details 3) - EUR (€) € in Millions</t>
  </si>
  <si>
    <t>Other comprehensive income [Member]</t>
  </si>
  <si>
    <t>Remeasurements</t>
  </si>
  <si>
    <t>Actuarial (gains)/losses due to changes in demographic assumptions</t>
  </si>
  <si>
    <t>Actuarial (gains)/losses due to changes in financial assumptions</t>
  </si>
  <si>
    <t>Experience (gains) losses</t>
  </si>
  <si>
    <t>Gain (loss) on remeasurement, net defined benefit liability (asset)</t>
  </si>
  <si>
    <t>Provisions for employee benefits (Details 4) - EUR (€) € in Millions</t>
  </si>
  <si>
    <t>Equity securities</t>
  </si>
  <si>
    <t>Debt securities</t>
  </si>
  <si>
    <t>Real estate</t>
  </si>
  <si>
    <t>Derivatives</t>
  </si>
  <si>
    <t>Investment funds</t>
  </si>
  <si>
    <t>Assets Held By Insurance Company</t>
  </si>
  <si>
    <t>Level 2 and 3 of fair value hierarchy [member]</t>
  </si>
  <si>
    <t>Provisions for employee benefits (Details 5)</t>
  </si>
  <si>
    <t>Discount rate</t>
  </si>
  <si>
    <t>Rate of compensation increase</t>
  </si>
  <si>
    <t>2.00%</t>
  </si>
  <si>
    <t>Rate of price inflation</t>
  </si>
  <si>
    <t>Foreign defined benefit plans [Member] | Bottom Of Range [Member]</t>
  </si>
  <si>
    <t>0.60%</t>
  </si>
  <si>
    <t>Foreign defined benefit plans [Member] | Top Of Range [Member]</t>
  </si>
  <si>
    <t>15.50%</t>
  </si>
  <si>
    <t>17.50%</t>
  </si>
  <si>
    <t>15.00%</t>
  </si>
  <si>
    <t>14.80%</t>
  </si>
  <si>
    <t>Other benefit plans [Member] | Bottom Of Range [Member]</t>
  </si>
  <si>
    <t>Other benefit plans [Member] | Top Of Range [Member]</t>
  </si>
  <si>
    <t>Provisions for employee benefits (Details 6)</t>
  </si>
  <si>
    <t>Bottom Of Range [Member] | Foreign defined benefit plans [Member]</t>
  </si>
  <si>
    <t>Top Of Range [Member] | Foreign defined benefit plans [Member]</t>
  </si>
  <si>
    <t>Euro area [Member] | Bottom Of Range [Member]</t>
  </si>
  <si>
    <t>Euro area [Member] | Top Of Range [Member]</t>
  </si>
  <si>
    <t>1.80%</t>
  </si>
  <si>
    <t>3.00%</t>
  </si>
  <si>
    <t>1.90%</t>
  </si>
  <si>
    <t>Rest of Europe [Member] | Bottom Of Range [Member]</t>
  </si>
  <si>
    <t>2.30%</t>
  </si>
  <si>
    <t>Rest of Europe [Member] | Top Of Range [Member]</t>
  </si>
  <si>
    <t>3.70%</t>
  </si>
  <si>
    <t>3.80%</t>
  </si>
  <si>
    <t>3.40%</t>
  </si>
  <si>
    <t>Africa [Member] | Bottom Of Range [Member]</t>
  </si>
  <si>
    <t>5.00%</t>
  </si>
  <si>
    <t>Africa [Member] | Top Of Range [Member]</t>
  </si>
  <si>
    <t>Other areas [Member] | Bottom Of Range [Member]</t>
  </si>
  <si>
    <t>4.10%</t>
  </si>
  <si>
    <t>7.80%</t>
  </si>
  <si>
    <t>Other areas [Member] | Top Of Range [Member]</t>
  </si>
  <si>
    <t>8.00%</t>
  </si>
  <si>
    <t>8.10%</t>
  </si>
  <si>
    <t>Provisions for employee benefits (Details 7) - EUR (€) € in Millions</t>
  </si>
  <si>
    <t>Top Of Range [Member] | Actuarial Assumption Of Discount Rates [Member]</t>
  </si>
  <si>
    <t>Percentage of reasonably possible increase in actuarial assumption</t>
  </si>
  <si>
    <t>Top Of Range [Member] | Actuarial Assumption Of Discount Rates [Member] | TFR [Member]</t>
  </si>
  <si>
    <t>Increase (decrease) in defined benefit obligation due to reasonably possible decrease in actuarial assumption</t>
  </si>
  <si>
    <t>Top Of Range [Member] | Actuarial Assumption Of Discount Rates [Member] | Foreign defined benefit plans [Member]</t>
  </si>
  <si>
    <t>Top Of Range [Member] | Actuarial Assumption Of Discount Rates [Member] | FISDE and other foreign medical plans [Member]</t>
  </si>
  <si>
    <t>Top Of Range [Member] | Actuarial Assumption Of Discount Rates [Member] | Other benefit plans [Member]</t>
  </si>
  <si>
    <t>Top Of Range [Member] | Actuarial Assumption Of Expected Rates Of Inflation [Member]</t>
  </si>
  <si>
    <t>Top Of Range [Member] | Actuarial Assumption Of Expected Rates Of Inflation [Member] | TFR [Member]</t>
  </si>
  <si>
    <t>Top Of Range [Member] | Actuarial Assumption Of Expected Rates Of Inflation [Member] | Foreign defined benefit plans [Member]</t>
  </si>
  <si>
    <t>Top Of Range [Member] | Actuarial Assumption Of Expected Rates Of Inflation [Member] | Other benefit plans [Member]</t>
  </si>
  <si>
    <t>Top Of Range [Member] | Actuarial Assumption Of Expected Rates Of Salary Increases [Member]</t>
  </si>
  <si>
    <t>Top Of Range [Member] | Actuarial Assumption Of Expected Rates Of Salary Increases [Member] | Foreign defined benefit plans [Member]</t>
  </si>
  <si>
    <t>Top Of Range [Member] | Actuarial Assumption Of Medical Cost Trend Rates [Member]</t>
  </si>
  <si>
    <t>Top Of Range [Member] | Actuarial Assumption Of Medical Cost Trend Rates [Member] | FISDE and other foreign medical plans [Member]</t>
  </si>
  <si>
    <t>Top Of Range [Member] | Actuarial Assumption Of Expected Rates Of Pension Increases [Member]</t>
  </si>
  <si>
    <t>Top Of Range [Member] | Actuarial Assumption Of Expected Rates Of Pension Increases [Member] | Foreign defined benefit plans [Member]</t>
  </si>
  <si>
    <t>Bottom Of Range [Member] | Actuarial Assumption Of Discount Rates [Member]</t>
  </si>
  <si>
    <t>Bottom Of Range [Member] | Actuarial Assumption Of Discount Rates [Member] | TFR [Member]</t>
  </si>
  <si>
    <t>Bottom Of Range [Member] | Actuarial Assumption Of Discount Rates [Member] | Foreign defined benefit plans [Member]</t>
  </si>
  <si>
    <t>Bottom Of Range [Member] | Actuarial Assumption Of Discount Rates [Member] | FISDE and other foreign medical plans [Member]</t>
  </si>
  <si>
    <t>Bottom Of Range [Member] | Actuarial Assumption Of Discount Rates [Member] | Other benefit plans [Member]</t>
  </si>
  <si>
    <t>Provisions for employee benefits (Details 8) € in Millions</t>
  </si>
  <si>
    <t>Dec. 31, 2017EUR (€)yr</t>
  </si>
  <si>
    <t>Dec. 31, 2016EUR (€)yr</t>
  </si>
  <si>
    <t>Net defined benefit liability (asset)</t>
  </si>
  <si>
    <t>TFR [Member] | Not later than one year [member]</t>
  </si>
  <si>
    <t>TFR [Member] | Later than one year and not later than two years [member]</t>
  </si>
  <si>
    <t>TFR [Member] | Later than two years and not later than three years [member]</t>
  </si>
  <si>
    <t>TFR [Member] | Later than three years and not later than four years [member]</t>
  </si>
  <si>
    <t>TFR [Member] | Later Than Three Years And Not Later Than Five Years [Member]</t>
  </si>
  <si>
    <t>TFR [Member] | Later than Five Years [Member]</t>
  </si>
  <si>
    <t>TFR [Member] | Weighted average duration [Member]</t>
  </si>
  <si>
    <t>Weighted average duration of defined benefit obligation | yr</t>
  </si>
  <si>
    <t>Foreign defined benefit plans [Member] | Not later than one year [member]</t>
  </si>
  <si>
    <t>Foreign defined benefit plans [Member] | Later than one year and not later than two years [member]</t>
  </si>
  <si>
    <t>Foreign defined benefit plans [Member] | Later than two years and not later than three years [member]</t>
  </si>
  <si>
    <t>Foreign defined benefit plans [Member] | Later than three years and not later than four years [member]</t>
  </si>
  <si>
    <t>Foreign defined benefit plans [Member] | Later Than Three Years And Not Later Than Five Years [Member]</t>
  </si>
  <si>
    <t>Foreign defined benefit plans [Member] | Later than Five Years [Member]</t>
  </si>
  <si>
    <t>Foreign defined benefit plans [Member] | Weighted average duration [Member]</t>
  </si>
  <si>
    <t>FISDE and other foreign medical plans [Member] | Not later than one year [member]</t>
  </si>
  <si>
    <t>FISDE and other foreign medical plans [Member] | Later than one year and not later than two years [member]</t>
  </si>
  <si>
    <t>FISDE and other foreign medical plans [Member] | Later than two years and not later than three years [member]</t>
  </si>
  <si>
    <t>FISDE and other foreign medical plans [Member] | Later than three years and not later than four years [member]</t>
  </si>
  <si>
    <t>FISDE and other foreign medical plans [Member] | Later Than Three Years And Not Later Than Five Years [Member]</t>
  </si>
  <si>
    <t>FISDE and other foreign medical plans [Member] | Later than Five Years [Member]</t>
  </si>
  <si>
    <t>FISDE and other foreign medical plans [Member] | Weighted average duration [Member]</t>
  </si>
  <si>
    <t>Other benefit plans [Member] | Not later than one year [member]</t>
  </si>
  <si>
    <t>Other benefit plans [Member] | Later than one year and not later than two years [member]</t>
  </si>
  <si>
    <t>Other benefit plans [Member] | Later than two years and not later than three years [member]</t>
  </si>
  <si>
    <t>Other benefit plans [Member] | Later than three years and not later than four years [member]</t>
  </si>
  <si>
    <t>Other benefit plans [Member] | Later Than Three Years And Not Later Than Five Years [Member]</t>
  </si>
  <si>
    <t>Other benefit plans [Member] | Later than Five Years [Member]</t>
  </si>
  <si>
    <t>Other benefit plans [Member] | Weighted average duration [Member]</t>
  </si>
  <si>
    <t>Provisions for employee benefits (Details Textual) - EUR (€) € in Millions</t>
  </si>
  <si>
    <t>Estimate of contributions expected to be paid to plan for next annual reporting period</t>
  </si>
  <si>
    <t>Pension Plans [Member]</t>
  </si>
  <si>
    <t>Other Long Term benefit Plans [Member]</t>
  </si>
  <si>
    <t>Other Long Term benefit Plans [Member] | Gas fund [Member]</t>
  </si>
  <si>
    <t>Long-term benefit plans [Member]</t>
  </si>
  <si>
    <t>Deferred monetary incentive plans [Member]</t>
  </si>
  <si>
    <t>jubilee awards [Member]</t>
  </si>
  <si>
    <t>Long-term incentive plan [Member]</t>
  </si>
  <si>
    <t>Isopensione [Member]</t>
  </si>
  <si>
    <t>Foreign Long-term incentive plans [Member]</t>
  </si>
  <si>
    <t>Defined Plans [Member]</t>
  </si>
  <si>
    <t>Other long-term plans [Member]</t>
  </si>
  <si>
    <t>Deferred tax liabilities (Details) € in Millions</t>
  </si>
  <si>
    <t>Amount at December 31, 2016</t>
  </si>
  <si>
    <t>Amount at December 31, 2017</t>
  </si>
  <si>
    <t>Deferred tax liabilities (Details 1) - EUR (€) € in Millions</t>
  </si>
  <si>
    <t>Deferred tax assets available for offset</t>
  </si>
  <si>
    <t>Deferred Tax Liabilities, Net</t>
  </si>
  <si>
    <t>Deferred tax assets not available for offset</t>
  </si>
  <si>
    <t>Net deferred tax liabilities</t>
  </si>
  <si>
    <t>Deferred tax liabilities (Details 2) - EUR (€) € in Millions</t>
  </si>
  <si>
    <t>DisclosureOfDeferredTaxLiabilitiesLineItems [Line Items]</t>
  </si>
  <si>
    <t>Deferred tax assets, gross</t>
  </si>
  <si>
    <t>Impairments of deferred tax assets</t>
  </si>
  <si>
    <t>Deferred tax assets, net</t>
  </si>
  <si>
    <t>Accelerated Tax Depreciation [Member]</t>
  </si>
  <si>
    <t>Difference Between The Fair Value And Carrying Amount of Assets Acquired [Member]</t>
  </si>
  <si>
    <t>Site Restoration And Abandonment Tangible Assets [Member]</t>
  </si>
  <si>
    <t>Application of the Weighted Average Cost Method in Evaluation of Inventories [Member]</t>
  </si>
  <si>
    <t>Other Deferred Tax Liabilities Gross [Member]</t>
  </si>
  <si>
    <t>Carry Forward Tax Losses [Member]</t>
  </si>
  <si>
    <t>Site Restoration And Abandonment Provisions For Contingencies [Member]</t>
  </si>
  <si>
    <t>Timing Differences On Depreciation And Amortization [Member]</t>
  </si>
  <si>
    <t>Accruals For Impairment Losses And Provisions For Contingencies [Member]</t>
  </si>
  <si>
    <t>Impairment Losses [Member]</t>
  </si>
  <si>
    <t>Over/Underlifting [Member]</t>
  </si>
  <si>
    <t>Employee Benefits [Member]</t>
  </si>
  <si>
    <t>Unrealized Intercompany Profits [Member]</t>
  </si>
  <si>
    <t>Other Deferred Tax Assets Gross [Member]</t>
  </si>
  <si>
    <t>Deferred tax liabilities (Details 3) - EUR (€) € in Millions</t>
  </si>
  <si>
    <t>Deferred Tax Liabilities Gross</t>
  </si>
  <si>
    <t>Additions, Deferred Tax Liabilities Gross</t>
  </si>
  <si>
    <t>Deductions, Deferred Tax Liabilities Gross</t>
  </si>
  <si>
    <t>Currency Translation Differences, Deferred Tax Liabilities Gross</t>
  </si>
  <si>
    <t>Other Changes, Deferred Tax Liabilities Gross</t>
  </si>
  <si>
    <t>Deferred Tax Assets, Gross</t>
  </si>
  <si>
    <t>Additions Deferred Tax Assets Gross</t>
  </si>
  <si>
    <t>Deductions Deferred Tax Assets Gross</t>
  </si>
  <si>
    <t>Currency Translation Differences Deferred Tax Assets Gross</t>
  </si>
  <si>
    <t>Other Changes Deferred Tax Assets Gross</t>
  </si>
  <si>
    <t>Provision For Impairments Deferred Tax Assets</t>
  </si>
  <si>
    <t>Additions Deferred Tax Assets Impairments</t>
  </si>
  <si>
    <t>Deductions Deferred Tax Assets Impairments</t>
  </si>
  <si>
    <t>Currency Translation Differences Deferred Tax Assets Impairments</t>
  </si>
  <si>
    <t>Other Changes Deferred Tax Assets Impairments</t>
  </si>
  <si>
    <t>Deferred Tax Assets, Net of Valuation Allowance</t>
  </si>
  <si>
    <t>Additions Deferred Tax Assets Net</t>
  </si>
  <si>
    <t>Deductions Deferred Tax Assets Net</t>
  </si>
  <si>
    <t>Currency Translation Differences Deferred Tax Assets Net</t>
  </si>
  <si>
    <t>Other Changes Deferred Tax Assets Net</t>
  </si>
  <si>
    <t>Additions Deferred Tax Liabilities Net</t>
  </si>
  <si>
    <t>Deductions Deferred Tax Liabilities Net</t>
  </si>
  <si>
    <t>Currency Translation Differences Deferred Tax Liabilities Net</t>
  </si>
  <si>
    <t>Other Changes Deferred Tax Liabilities Net</t>
  </si>
  <si>
    <t>Deferred tax liabilities (Details Textual) - EUR (€) € in Millions</t>
  </si>
  <si>
    <t>Deferred tax liability (asset)</t>
  </si>
  <si>
    <t>Deferred tax liabilities, net</t>
  </si>
  <si>
    <t>Carry-forward tax losses indefinitely</t>
  </si>
  <si>
    <t>Provision for impairments deferred tax assets</t>
  </si>
  <si>
    <t>Carry-forward tax losses</t>
  </si>
  <si>
    <t>Deductions deferred tax liabilities, net</t>
  </si>
  <si>
    <t>Deferred tax assets impairment</t>
  </si>
  <si>
    <t>Unused Tax Losses [Member]</t>
  </si>
  <si>
    <t>Fair Value Measurement Of Derivatives Designated As Cash Flow Hedge [Member]</t>
  </si>
  <si>
    <t>Revaluation Of Defined Benefit Plans [Member]</t>
  </si>
  <si>
    <t>Italian Companies [Member]</t>
  </si>
  <si>
    <t>Foreign Companies [Member]</t>
  </si>
  <si>
    <t>Average effective tax rate</t>
  </si>
  <si>
    <t>24.00%</t>
  </si>
  <si>
    <t>Foreign subsidiaries [Member]</t>
  </si>
  <si>
    <t>36.70%</t>
  </si>
  <si>
    <t>Other non-current liabilities (Details) - EUR (€) € in Millions</t>
  </si>
  <si>
    <t>Income tax liabilities</t>
  </si>
  <si>
    <t>Other payables towards tax authorities</t>
  </si>
  <si>
    <t>Cautionary deposits</t>
  </si>
  <si>
    <t>Other non-current liabilities (Details Textual) - EUR (€) € in Millions</t>
  </si>
  <si>
    <t>Non-current deposits from customers</t>
  </si>
  <si>
    <t>Other Miscellaneous liabilities Non Current</t>
  </si>
  <si>
    <t>Natural gas and electricity [Member]</t>
  </si>
  <si>
    <t>Non-current advances received</t>
  </si>
  <si>
    <t>Derivative financial instruments (Details) € in Millions</t>
  </si>
  <si>
    <t>Dec. 31, 2017EUR (€)Level</t>
  </si>
  <si>
    <t>Dec. 31, 2016EUR (€)Level</t>
  </si>
  <si>
    <t>DisclosureOfDerivativeFinancialInstrumentsLineItems [Line Items]</t>
  </si>
  <si>
    <t>Derivative financial assets</t>
  </si>
  <si>
    <t>Offsetting</t>
  </si>
  <si>
    <t>Net amount</t>
  </si>
  <si>
    <t>- non-current</t>
  </si>
  <si>
    <t>Derivative financial liabilities</t>
  </si>
  <si>
    <t>Non-Hedging Derivatives [Member]</t>
  </si>
  <si>
    <t>Cash Flow Hedges [Member]</t>
  </si>
  <si>
    <t>Option Embedded in Convertible Bonds [Member] | Level 2 of fair value hierarchy [member]</t>
  </si>
  <si>
    <t>Level of fair value | Level</t>
  </si>
  <si>
    <t>Currency Risk [Member] | Non-Hedging Derivatives [Member]</t>
  </si>
  <si>
    <t>Interest Rate Risk [Member] | Non-Hedging Derivatives [Member]</t>
  </si>
  <si>
    <t>Commodity Price Risk [Member] | Non-Hedging Derivatives [Member]</t>
  </si>
  <si>
    <t>Commodity Price Risk [Member] | Trading Derivatives [Member]</t>
  </si>
  <si>
    <t>Currency Swap Contract [Member] | Currency Risk [Member] | Non-Hedging Derivatives [Member] | Level 2 of fair value hierarchy [member]</t>
  </si>
  <si>
    <t>Interest Rate Swap Contract [Member] | Currency Risk [Member] | Non-Hedging Derivatives [Member] | Level 2 of fair value hierarchy [member]</t>
  </si>
  <si>
    <t>Interest Rate Swap Contract [Member] | Interest Rate Risk [Member] | Non-Hedging Derivatives [Member] | Level 2 of fair value hierarchy [member]</t>
  </si>
  <si>
    <t>Outright [Member] | Currency Risk [Member] | Non-Hedging Derivatives [Member] | Level 2 of fair value hierarchy [member]</t>
  </si>
  <si>
    <t>Futures Contract [Member] | Cash Flow Hedges [Member] | Level 1 Of Fair Value Hierarchy [Member]</t>
  </si>
  <si>
    <t>Futures Contract [Member] | Commodity Price Risk [Member] | Non-Hedging Derivatives [Member] | Level 1 Of Fair Value Hierarchy [Member]</t>
  </si>
  <si>
    <t>Futures Contract [Member] | Commodity Price Risk [Member] | Trading Derivatives [Member] | Level 1 Of Fair Value Hierarchy [Member]</t>
  </si>
  <si>
    <t>Over the Counter Contract [Member] | Cash Flow Hedges [Member] | Level 2 of fair value hierarchy [member]</t>
  </si>
  <si>
    <t>Over the Counter Contract [Member] | Commodity Price Risk [Member] | Non-Hedging Derivatives [Member] | Level 2 of fair value hierarchy [member]</t>
  </si>
  <si>
    <t>Over the Counter Contract [Member] | Commodity Price Risk [Member] | Trading Derivatives [Member] | Level 2 of fair value hierarchy [member]</t>
  </si>
  <si>
    <t>Option Contract [Member] | Commodity Price Risk [Member] | Non-Hedging Derivatives [Member] | Level 2 of fair value hierarchy [member]</t>
  </si>
  <si>
    <t>Option Contract [Member] | Commodity Price Risk [Member] | Trading Derivatives [Member] | Level 2 of fair value hierarchy [member]</t>
  </si>
  <si>
    <t>Other Contract [Member] | Commodity Price Risk [Member] | Non-Hedging Derivatives [Member] | Level 2 of fair value hierarchy [member]</t>
  </si>
  <si>
    <t>In the profit and loss account, economic effects were recognized as loss within &amp;amp;#147;Other operating income (loss)&amp;amp;#148; for &amp;amp;euro;44 million (income for &amp;amp;euro;17 million in 2016) and as income within &amp;amp;#147;Finance income (expense)&amp;amp;#148; for &amp;amp;euro;837 million (loss for &amp;amp;euro;482 million in 2016).</t>
  </si>
  <si>
    <t>Derivative financial instruments (Details Textual) - EUR (€) € in Millions</t>
  </si>
  <si>
    <t>Options Embedded In Convertible Bonds</t>
  </si>
  <si>
    <t>Financial derivatives set off against financial derivatives subject to offsetting, enforceable master netting arrangements or similar agreements</t>
  </si>
  <si>
    <t>Eni Trading &amp; Shipping SPA [Member]</t>
  </si>
  <si>
    <t>Eni Trading &amp; Shipping Inc [Member]</t>
  </si>
  <si>
    <t>Assets held for sale and liabilities directly associated with assets held for sale  (Details Textual) - EUR (€) € in Millions</t>
  </si>
  <si>
    <t>DisclosureOfDiscontinuedOperationsExplanatoryLineItems [Line Items]</t>
  </si>
  <si>
    <t>Liabilities included in disposal groups classified as held for sale</t>
  </si>
  <si>
    <t>Tigaz Zrt [Member]</t>
  </si>
  <si>
    <t>% Ownership</t>
  </si>
  <si>
    <t>48.55%</t>
  </si>
  <si>
    <t>Percentage of Ownership Interest Divested</t>
  </si>
  <si>
    <t>98.99%</t>
  </si>
  <si>
    <t>Tigaz dso [Member]</t>
  </si>
  <si>
    <t>Current assets or disposal groups classified as held for sale</t>
  </si>
  <si>
    <t>Current liabilities included in disposal groups classified as held for sale</t>
  </si>
  <si>
    <t>Tigaz dso [Member] | Gross carrying amount [member]</t>
  </si>
  <si>
    <t>Non-current assets or disposal groups classified as held for sale</t>
  </si>
  <si>
    <t>Met holding ag [Member]</t>
  </si>
  <si>
    <t>Unimar llc [Member]</t>
  </si>
  <si>
    <t>Lasmo sanga sanga [Member]</t>
  </si>
  <si>
    <t>26.25%</t>
  </si>
  <si>
    <t>Shareholders' equity (Details) - EUR (€) € in Millions</t>
  </si>
  <si>
    <t>DisclosureOfClassesOfShareCapitalExplanatoryLineItems [Line Items]</t>
  </si>
  <si>
    <t>Net profit</t>
  </si>
  <si>
    <t>EniPower Mantova SpA [Member]</t>
  </si>
  <si>
    <t>Adriaplin Doo [Member]</t>
  </si>
  <si>
    <t>Serfactoring SpA [Member]</t>
  </si>
  <si>
    <t>Shareholders’ equity (Details 1) - EUR (€) € in Millions</t>
  </si>
  <si>
    <t>Shareholders Equity Details 1</t>
  </si>
  <si>
    <t>Legal reserve</t>
  </si>
  <si>
    <t>Reserve for treasury shares</t>
  </si>
  <si>
    <t>Reserve related to the fair value of cash flow hedging derivatives net of the tax effect</t>
  </si>
  <si>
    <t>Reserve related to the fair value of available-for-sale securities net of the tax effect</t>
  </si>
  <si>
    <t>Reserve related to the defined benefit plans net of tax effect</t>
  </si>
  <si>
    <t>Cumulative currency translation differences</t>
  </si>
  <si>
    <t>Retained earnings</t>
  </si>
  <si>
    <t>Equity attributable to owners of parent</t>
  </si>
  <si>
    <t>Shareholders’ equity (Details 2) - EUR (€) € in Millions</t>
  </si>
  <si>
    <t>Reserve at beginning of the period</t>
  </si>
  <si>
    <t>Changes of the year</t>
  </si>
  <si>
    <t>Foreign currency translation differences</t>
  </si>
  <si>
    <t>Reversal of the year</t>
  </si>
  <si>
    <t>Reserve at end of the period</t>
  </si>
  <si>
    <t>Gross Reserve [Member]</t>
  </si>
  <si>
    <t>Deferred Tax Liabilities [Member]</t>
  </si>
  <si>
    <t>Reserve of cash flow hedges [member] | Gross Reserve [Member]</t>
  </si>
  <si>
    <t>Reserve of cash flow hedges [member] | Deferred Tax Liabilities [Member]</t>
  </si>
  <si>
    <t>Reserve of gains and losses on remeasuring available-for-sale financial assets [member] | Gross Reserve [Member]</t>
  </si>
  <si>
    <t>Reserve of gains and losses on remeasuring available-for-sale financial assets [member] | Deferred Tax Liabilities [Member]</t>
  </si>
  <si>
    <t>Reserve of remeasurements of defined benefit plans [member] | Gross Reserve [Member]</t>
  </si>
  <si>
    <t>Reserve of remeasurements of defined benefit plans [member] | Deferred Tax Liabilities [Member]</t>
  </si>
  <si>
    <t>Shareholders’ equity (Details 3) - EUR (€) € in Millions</t>
  </si>
  <si>
    <t>Net Profit As Recorded in Eni Spa Financial Statements</t>
  </si>
  <si>
    <t>Excess of net equity stated in the separate accounts of consolidated subsidiaries over the corresponding carrying amounts of the parent company, Net profit</t>
  </si>
  <si>
    <t>- difference between purchase cost and underlying carrying amounts of net equity, Net profit</t>
  </si>
  <si>
    <t>- adjustments to comply with Group account policies, Net profit</t>
  </si>
  <si>
    <t>- elimination of unrealized intercompany profits, Net profit</t>
  </si>
  <si>
    <t>- deferred taxation, Net profit</t>
  </si>
  <si>
    <t>Non-controlling interest, Net profit</t>
  </si>
  <si>
    <t>As recorded in Consolidated Financial Statements, Net profit</t>
  </si>
  <si>
    <t>As recorded in Eni SpA's Financial Statements, Shareholders' equity</t>
  </si>
  <si>
    <t>Excess of net equity stated in the separate accounts of consolidated subsidiaries over the corresponding carrying amounts of the parent company, Shareholders' equity</t>
  </si>
  <si>
    <t>- difference between purchase cost and underlying carrying amounts of net equity, Shareholders' equity</t>
  </si>
  <si>
    <t>- adjustments to comply with Group account policies, Shareholders' equity</t>
  </si>
  <si>
    <t>- elimination of unrealized intercompany profits, Shareholders' equity</t>
  </si>
  <si>
    <t>- deferred taxation, Shareholders' equity</t>
  </si>
  <si>
    <t>Total Shareholders' Equity</t>
  </si>
  <si>
    <t>Non-controlling interest, Shareholders' equity</t>
  </si>
  <si>
    <t>As recorded in Consolidated Financial Statements, Shareholders' equity</t>
  </si>
  <si>
    <t>Shareholders' equity (Details Textual) - EUR (€) € / shares in Units, € in Millions</t>
  </si>
  <si>
    <t>May 12, 2016</t>
  </si>
  <si>
    <t>Dividends proposed or declared before financial statements authorised for issue but not recognised as distribution to owners per share</t>
  </si>
  <si>
    <t>Capital redemption reserve</t>
  </si>
  <si>
    <t>Number of shares outstanding</t>
  </si>
  <si>
    <t>Distributable Reserves</t>
  </si>
  <si>
    <t>parent company [Member]</t>
  </si>
  <si>
    <t>Number of shares issued</t>
  </si>
  <si>
    <t>Proportion of ownership interest in subsidiary</t>
  </si>
  <si>
    <t>Eni Gas Power France SA [Member]</t>
  </si>
  <si>
    <t>45.99%</t>
  </si>
  <si>
    <t>Merger Reserve [Member]</t>
  </si>
  <si>
    <t>Miscellaneous other reserves [member]</t>
  </si>
  <si>
    <t>Accumulated other comprehensive income [member]</t>
  </si>
  <si>
    <t>Dividends proposed or declared before financial statements authorised for issue but not recognised as distribution to owners</t>
  </si>
  <si>
    <t>Other Reserves</t>
  </si>
  <si>
    <t>Other information (Details) - EUR (€) € in Millions</t>
  </si>
  <si>
    <t>Net borrowings</t>
  </si>
  <si>
    <t>Disposal Of Consolidated Subsidiaries And Businesses [Member]</t>
  </si>
  <si>
    <t>Current and non-current liabilities</t>
  </si>
  <si>
    <t>Net effect of disposals</t>
  </si>
  <si>
    <t>Reclassification of foreign currency translation differences among other items of comprehensive income</t>
  </si>
  <si>
    <t>Fair value of share capital held after the sale of control</t>
  </si>
  <si>
    <t>Gain on disposal</t>
  </si>
  <si>
    <t>Selling price</t>
  </si>
  <si>
    <t>Disposal of consolidated subsidiaries and businesses net of cash and cash equivalent</t>
  </si>
  <si>
    <t>Other information (Details Textual) € in Millions</t>
  </si>
  <si>
    <t>Eni Gas &amp; Power NV [Member]</t>
  </si>
  <si>
    <t>DisclosureOfNotesAndOtherExplanatoryInformationExplanatoryLineItems [Line Items]</t>
  </si>
  <si>
    <t>Cash Consideration</t>
  </si>
  <si>
    <t>Consideration paid (received)</t>
  </si>
  <si>
    <t>Natural gas [Member] | ExxonMobil [Member]</t>
  </si>
  <si>
    <t>Percentage of interest in product sold</t>
  </si>
  <si>
    <t>Repayments of borrowings, classified as financing activities</t>
  </si>
  <si>
    <t>Guarantees, commitments and risks (Details) - EUR (€) € in Millions</t>
  </si>
  <si>
    <t>DisclosureOfContingentLiabilitiesExplanatoryLineItems [Line Items]</t>
  </si>
  <si>
    <t>Guarantees</t>
  </si>
  <si>
    <t>Consolidated Subsidiaries [Member]</t>
  </si>
  <si>
    <t>Unconsolidated Subsidiaries [Member]</t>
  </si>
  <si>
    <t>Consolidated Joint Operations [Member]</t>
  </si>
  <si>
    <t>Joint ventures and associates [Member]</t>
  </si>
  <si>
    <t>Others [Member]</t>
  </si>
  <si>
    <t>Other Guarantees [Member]</t>
  </si>
  <si>
    <t>Other Guarantees [Member] | Consolidated Subsidiaries [Member]</t>
  </si>
  <si>
    <t>Other Guarantees [Member] | Unconsolidated Subsidiaries [Member]</t>
  </si>
  <si>
    <t>Other Guarantees [Member] | Consolidated Joint Operations [Member]</t>
  </si>
  <si>
    <t>Other Guarantees [Member] | Joint ventures and associates [Member]</t>
  </si>
  <si>
    <t>Other Guarantees [Member] | Others [Member]</t>
  </si>
  <si>
    <t>Unsecured Guarantees [Member]</t>
  </si>
  <si>
    <t>Unsecured Guarantees [Member] | Joint ventures and associates [Member]</t>
  </si>
  <si>
    <t>Guarantees, commitments and risks (Details 1) - EUR (€) € in Millions</t>
  </si>
  <si>
    <t>Guarantees Commitments And Risks Details 1</t>
  </si>
  <si>
    <t>Commitments</t>
  </si>
  <si>
    <t>Risks</t>
  </si>
  <si>
    <t>Commitments and risks</t>
  </si>
  <si>
    <t>Guarantees, commitments and risks (Details 2) - EUR (€) € in Thousands</t>
  </si>
  <si>
    <t>Interest rate risk [member]</t>
  </si>
  <si>
    <t>Value at risk</t>
  </si>
  <si>
    <t>Exchange rate [Member]</t>
  </si>
  <si>
    <t>Top of range [member] | Interest rate risk [member]</t>
  </si>
  <si>
    <t>Top of range [member] | Exchange rate [Member]</t>
  </si>
  <si>
    <t>Bottom Of Range [Member] | Interest rate risk [member]</t>
  </si>
  <si>
    <t>Bottom Of Range [Member] | Exchange rate [Member]</t>
  </si>
  <si>
    <t>Weighted Average [Member] | Interest rate risk [member]</t>
  </si>
  <si>
    <t>Weighted Average [Member] | Exchange rate [Member]</t>
  </si>
  <si>
    <t>Value at risk deriving from interest and exchange rates exposures include the following finance department: Eni Corporate Treasury Department, Eni Finance International SA, Banque Eni SA and Eni Finance USA Inc.</t>
  </si>
  <si>
    <t>Guarantees, commitments and risks (Details 3) - EUR (€) € in Thousands</t>
  </si>
  <si>
    <t>Commercial Exposure Management Portfolio [Member]</t>
  </si>
  <si>
    <t>Commercial Exposure Management Portfolio [Member] | Top Of Range [Member]</t>
  </si>
  <si>
    <t>Commercial Exposure Management Portfolio [Member] | Bottom Of Range [Member]</t>
  </si>
  <si>
    <t>Commercial Exposure Management Portfolio [Member] | Weighted Average [Member]</t>
  </si>
  <si>
    <t>Trading [Member]</t>
  </si>
  <si>
    <t>Trading [Member] | Top Of Range [Member]</t>
  </si>
  <si>
    <t>Trading [Member] | Bottom Of Range [Member]</t>
  </si>
  <si>
    <t>Trading [Member] | Weighted Average [Member]</t>
  </si>
  <si>
    <t>Refers to the Gas &amp;amp;amp; LNG Marketing Power business line (risk exposure from Refining &amp;amp;amp; Marketing business line and Gas &amp;amp;amp; Power Division), Eni Trading &amp;amp;amp; Shipping commercial portfolio, operating branches outside Italy pertaining to the Divisions and from October 2016 the Gas and Luce Business line. For the gas&amp;amp;amp;power business lines, following the approval of the Eni&amp;amp;#39;s Board of Directors on December 12, 2013, VaR is calculated on the so-called Statutory view, with a time horizon that coincides with the year considering all the volumes delivered in the year and the relevant financial hedging derivatives. Consequently, in the year the VaR pertaining to GLP and EGL presents a decreasing trend following the progressive reaching of the maturity of the positions within the annual horizon.</t>
  </si>
  <si>
    <t>Cross-commodity proprietary trading, both for commodity contracts and financial derivatives, refers to Eni Trading &amp;amp; Shipping SpA (London-Bruxelles-Singapore) and Eni Trading &amp;amp; Shipping Inc (Houston).</t>
  </si>
  <si>
    <t>Guarantees, commitments and risks (Details 4) - EUR (€) € in Millions</t>
  </si>
  <si>
    <t>Financial liabilities</t>
  </si>
  <si>
    <t>Non current financial liabilities [Member]</t>
  </si>
  <si>
    <t>Non current financial liabilities [Member] | Not later than one year [member]</t>
  </si>
  <si>
    <t>Non current financial liabilities [Member] | Later than one year and not later than two years [member]</t>
  </si>
  <si>
    <t>Non current financial liabilities [Member] | Later than two years and not later than three years [member]</t>
  </si>
  <si>
    <t>Non current financial liabilities [Member] | Later than three years and not later than four years [member]</t>
  </si>
  <si>
    <t>Non current financial liabilities [Member] | Later than four years and not later than five years [member]</t>
  </si>
  <si>
    <t>Non current financial liabilities [Member] | Later than Five Years [Member]</t>
  </si>
  <si>
    <t>Current financial liabilities [Member]</t>
  </si>
  <si>
    <t>Current financial liabilities [Member] | Not later than one year [member]</t>
  </si>
  <si>
    <t>Fair value of derivative instruments [Member]</t>
  </si>
  <si>
    <t>Fair value of derivative instruments [Member] | Not later than one year [member]</t>
  </si>
  <si>
    <t>Fair value of derivative instruments [Member] | Later than one year and not later than two years [member]</t>
  </si>
  <si>
    <t>Fair value of derivative instruments [Member] | Later than two years and not later than three years [member]</t>
  </si>
  <si>
    <t>Fair value of derivative instruments [Member] | Later than three years and not later than four years [member]</t>
  </si>
  <si>
    <t>Fair value of derivative instruments [Member] | Later than four years and not later than five years [member]</t>
  </si>
  <si>
    <t>Fair value of derivative instruments [Member] | Later than Five Years [Member]</t>
  </si>
  <si>
    <t>Interest on finance debt [Member]</t>
  </si>
  <si>
    <t>Other financial liabilities</t>
  </si>
  <si>
    <t>Interest on finance debt [Member] | Not later than one year [member]</t>
  </si>
  <si>
    <t>Interest on finance debt [Member] | Later than one year and not later than two years [member]</t>
  </si>
  <si>
    <t>Interest on finance debt [Member] | Later than two years and not later than three years [member]</t>
  </si>
  <si>
    <t>Interest on finance debt [Member] | Later than three years and not later than four years [member]</t>
  </si>
  <si>
    <t>Interest on finance debt [Member] | Later than four years and not later than five years [member]</t>
  </si>
  <si>
    <t>Interest on finance debt [Member] | Later than Five Years [Member]</t>
  </si>
  <si>
    <t>Financial guarantees [Member]</t>
  </si>
  <si>
    <t>Financial guarantees [Member] | Not later than one year [member]</t>
  </si>
  <si>
    <t>Guarantees, commitments and risks (Details 5) - EUR (€) € in Millions</t>
  </si>
  <si>
    <t>Other payables and advances</t>
  </si>
  <si>
    <t>Maturity Period One [Member]</t>
  </si>
  <si>
    <t>Maturity Period Two [Member]</t>
  </si>
  <si>
    <t>Maturity Period Three [Member]</t>
  </si>
  <si>
    <t>In the profit and loss account, exchange differences arising from accounts denominated in foreign currency and translated into euro at year-end were primarily recognized within &amp;amp;#147;Finance income (expense)&amp;amp;#148;.</t>
  </si>
  <si>
    <t>Guarantees, commitments and risks (Details 6) € in Millions</t>
  </si>
  <si>
    <t>Non-derivative financial liabilities, undiscounted cash flows</t>
  </si>
  <si>
    <t>Other Obligations [Member]</t>
  </si>
  <si>
    <t>Operating lease obligations [Member]</t>
  </si>
  <si>
    <t>Decommissioning liabilities [Member]</t>
  </si>
  <si>
    <t>Environmental liabilities [Member]</t>
  </si>
  <si>
    <t>Purchase obligations [Member]</t>
  </si>
  <si>
    <t>[3]</t>
  </si>
  <si>
    <t>Purchase obligations [Member] | Take-or-pay contracts Obligation [Member]</t>
  </si>
  <si>
    <t>Purchase obligations [Member] | Ship-or-pay contracts Obligation [Member]</t>
  </si>
  <si>
    <t>Purchase obligations [Member] | Other purchase obligations [Member]</t>
  </si>
  <si>
    <t>[4]</t>
  </si>
  <si>
    <t>Purchase obligations [Member] | Other Obligations [Member]</t>
  </si>
  <si>
    <t>Purchase obligations [Member] | Other ship-or-pay obligations [Member]</t>
  </si>
  <si>
    <t>Maturity Year One [Member]</t>
  </si>
  <si>
    <t>Maturity Year One [Member] | Other Obligations [Member]</t>
  </si>
  <si>
    <t>Maturity Year One [Member] | Operating lease obligations [Member]</t>
  </si>
  <si>
    <t>Maturity Year One [Member] | Decommissioning liabilities [Member]</t>
  </si>
  <si>
    <t>Maturity Year One [Member] | Environmental liabilities [Member]</t>
  </si>
  <si>
    <t>Maturity Year One [Member] | Purchase obligations [Member]</t>
  </si>
  <si>
    <t>Maturity Year One [Member] | Purchase obligations [Member] | Take-or-pay contracts Obligation [Member]</t>
  </si>
  <si>
    <t>Maturity Year One [Member] | Purchase obligations [Member] | Ship-or-pay contracts Obligation [Member]</t>
  </si>
  <si>
    <t>Maturity Year One [Member] | Purchase obligations [Member] | Other purchase obligations [Member]</t>
  </si>
  <si>
    <t>Maturity Year One [Member] | Purchase obligations [Member] | Other Obligations [Member]</t>
  </si>
  <si>
    <t>Maturity Year One [Member] | Purchase obligations [Member] | Other ship-or-pay obligations [Member]</t>
  </si>
  <si>
    <t>Maturity Year Two [Member]</t>
  </si>
  <si>
    <t>Maturity Year Two [Member] | Other Obligations [Member]</t>
  </si>
  <si>
    <t>Maturity Year Two [Member] | Operating lease obligations [Member]</t>
  </si>
  <si>
    <t>Maturity Year Two [Member] | Decommissioning liabilities [Member]</t>
  </si>
  <si>
    <t>Maturity Year Two [Member] | Environmental liabilities [Member]</t>
  </si>
  <si>
    <t>Maturity Year Two [Member] | Purchase obligations [Member]</t>
  </si>
  <si>
    <t>Maturity Year Two [Member] | Purchase obligations [Member] | Take-or-pay contracts Obligation [Member]</t>
  </si>
  <si>
    <t>Maturity Year Two [Member] | Purchase obligations [Member] | Ship-or-pay contracts Obligation [Member]</t>
  </si>
  <si>
    <t>Maturity Year Two [Member] | Purchase obligations [Member] | Other purchase obligations [Member]</t>
  </si>
  <si>
    <t>Maturity Year Two [Member] | Purchase obligations [Member] | Other Obligations [Member]</t>
  </si>
  <si>
    <t>Maturity Year Two [Member] | Purchase obligations [Member] | Other ship-or-pay obligations [Member]</t>
  </si>
  <si>
    <t>Maturity Year Three [Member]</t>
  </si>
  <si>
    <t>Maturity Year Three [Member] | Other Obligations [Member]</t>
  </si>
  <si>
    <t>Maturity Year Three [Member] | Operating lease obligations [Member]</t>
  </si>
  <si>
    <t>Maturity Year Three [Member] | Decommissioning liabilities [Member]</t>
  </si>
  <si>
    <t>Maturity Year Three [Member] | Environmental liabilities [Member]</t>
  </si>
  <si>
    <t>Maturity Year Three [Member] | Purchase obligations [Member]</t>
  </si>
  <si>
    <t>Maturity Year Three [Member] | Purchase obligations [Member] | Take-or-pay contracts Obligation [Member]</t>
  </si>
  <si>
    <t>Maturity Year Three [Member] | Purchase obligations [Member] | Ship-or-pay contracts Obligation [Member]</t>
  </si>
  <si>
    <t>Maturity Year Three [Member] | Purchase obligations [Member] | Other purchase obligations [Member]</t>
  </si>
  <si>
    <t>Maturity Year Three [Member] | Purchase obligations [Member] | Other Obligations [Member]</t>
  </si>
  <si>
    <t>Maturity Year Three [Member] | Purchase obligations [Member] | Other ship-or-pay obligations [Member]</t>
  </si>
  <si>
    <t>Maturity Year Four [Member]</t>
  </si>
  <si>
    <t>Maturity Year Four [Member] | Other Obligations [Member]</t>
  </si>
  <si>
    <t>Maturity Year Four [Member] | Operating lease obligations [Member]</t>
  </si>
  <si>
    <t>Maturity Year Four [Member] | Decommissioning liabilities [Member]</t>
  </si>
  <si>
    <t>Maturity Year Four [Member] | Environmental liabilities [Member]</t>
  </si>
  <si>
    <t>Maturity Year Four [Member] | Purchase obligations [Member]</t>
  </si>
  <si>
    <t>Maturity Year Four [Member] | Purchase obligations [Member] | Take-or-pay contracts Obligation [Member]</t>
  </si>
  <si>
    <t>Maturity Year Four [Member] | Purchase obligations [Member] | Ship-or-pay contracts Obligation [Member]</t>
  </si>
  <si>
    <t>Maturity Year Four [Member] | Purchase obligations [Member] | Other purchase obligations [Member]</t>
  </si>
  <si>
    <t>Maturity Year Four [Member] | Purchase obligations [Member] | Other Obligations [Member]</t>
  </si>
  <si>
    <t>Maturity Year Four [Member] | Purchase obligations [Member] | Other ship-or-pay obligations [Member]</t>
  </si>
  <si>
    <t>Maturity Year Five [Member]</t>
  </si>
  <si>
    <t>Maturity Year Five [Member] | Other Obligations [Member]</t>
  </si>
  <si>
    <t>Maturity Year Five [Member] | Operating lease obligations [Member]</t>
  </si>
  <si>
    <t>Maturity Year Five [Member] | Decommissioning liabilities [Member]</t>
  </si>
  <si>
    <t>Maturity Year Five [Member] | Environmental liabilities [Member]</t>
  </si>
  <si>
    <t>Maturity Year Five [Member] | Purchase obligations [Member]</t>
  </si>
  <si>
    <t>Maturity Year Five [Member] | Purchase obligations [Member] | Take-or-pay contracts Obligation [Member]</t>
  </si>
  <si>
    <t>Maturity Year Five [Member] | Purchase obligations [Member] | Ship-or-pay contracts Obligation [Member]</t>
  </si>
  <si>
    <t>Maturity Year Five [Member] | Purchase obligations [Member] | Other purchase obligations [Member]</t>
  </si>
  <si>
    <t>Maturity Year Five [Member] | Purchase obligations [Member] | Other Obligations [Member]</t>
  </si>
  <si>
    <t>Maturity Year Five [Member] | Purchase obligations [Member] | Other ship-or-pay obligations [Member]</t>
  </si>
  <si>
    <t>Maturity Year Five And Thereafter [Member]</t>
  </si>
  <si>
    <t>Maturity Year Five And Thereafter [Member] | Other Obligations [Member]</t>
  </si>
  <si>
    <t>Maturity Year Five And Thereafter [Member] | Operating lease obligations [Member]</t>
  </si>
  <si>
    <t>Maturity Year Five And Thereafter [Member] | Decommissioning liabilities [Member]</t>
  </si>
  <si>
    <t>Maturity Year Five And Thereafter [Member] | Environmental liabilities [Member]</t>
  </si>
  <si>
    <t>Maturity Year Five And Thereafter [Member] | Purchase obligations [Member]</t>
  </si>
  <si>
    <t>Maturity Year Five And Thereafter [Member] | Purchase obligations [Member] | Take-or-pay contracts Obligation [Member]</t>
  </si>
  <si>
    <t>Maturity Year Five And Thereafter [Member] | Purchase obligations [Member] | Ship-or-pay contracts Obligation [Member]</t>
  </si>
  <si>
    <t>Maturity Year Five And Thereafter [Member] | Purchase obligations [Member] | Other purchase obligations [Member]</t>
  </si>
  <si>
    <t>Maturity Year Five And Thereafter [Member] | Purchase obligations [Member] | Other Obligations [Member]</t>
  </si>
  <si>
    <t>Maturity Year Five And Thereafter [Member] | Purchase obligations [Member] | Other ship-or-pay obligations [Member]</t>
  </si>
  <si>
    <t>Operating leases primarily regarded assets for drilling activities, time charter and long term rentals of vessels, lands, service stations and office buildings. Such leases generally did not include renewal options. There are no significant restrictions provided by these operating leases which limit the ability of the Company to pay dividend, use assets or to take on new borrowings.</t>
  </si>
  <si>
    <t>Represents the estimated future costs for the decommissioning of oil and natural gas production facilities at the end of the producing lives of fields, well-plugging, abandonment and site restoration.</t>
  </si>
  <si>
    <t>Represents any agreement to purchase goods or services that is enforceable and legally binding and that specifies all significant terms.</t>
  </si>
  <si>
    <t>Guarantees, commitments and risks (Details 7) € in Millions</t>
  </si>
  <si>
    <t>Committed projects</t>
  </si>
  <si>
    <t>Guarantees, commitments and risks (Details 8) - EUR (€) € in Millions</t>
  </si>
  <si>
    <t>Held-for-trading financial instruments, Securities</t>
  </si>
  <si>
    <t>Held-for-trading financial instruments, Non-hedging and trading derivatives</t>
  </si>
  <si>
    <t>Held-to-maturity financial instruments, Securities</t>
  </si>
  <si>
    <t>Available-for-sale financial instruments, Securities</t>
  </si>
  <si>
    <t>Trade receivables and other</t>
  </si>
  <si>
    <t>Trade payables and other</t>
  </si>
  <si>
    <t>Financing payables</t>
  </si>
  <si>
    <t>Finance income (expense) recognized in Profit and loss account</t>
  </si>
  <si>
    <t>Finance income (expense) recognized in Other comprehensive income</t>
  </si>
  <si>
    <t>Financial Assets At Fair Value Through Profit Or Loss Classified As Held For Trading Category [Member]</t>
  </si>
  <si>
    <t>Nonhedging And Trading Derivatives [Member]</t>
  </si>
  <si>
    <t>[5]</t>
  </si>
  <si>
    <t>Trade Receivables And Other [Member]</t>
  </si>
  <si>
    <t>Trade payables and other [Member]</t>
  </si>
  <si>
    <t>Financing payables [Member]</t>
  </si>
  <si>
    <t>In the profit and loss account, income or expense were recognized within &amp;amp;#147;Net sales from operations&amp;amp;#148; and &amp;amp;#147;Purchase, services and other&amp;amp;#148; as expense for &amp;amp;euro;54 million (expense for &amp;amp;euro;523 million in 2016) and as income within &amp;amp;#147;Finance income (expense)&amp;amp;#148; for &amp;amp;euro;12 million (expense for &amp;amp;euro;1 million in 2016) (time value component).</t>
  </si>
  <si>
    <t>Guarantees, commitments and risks (Details 9) - EUR (€) € in Millions</t>
  </si>
  <si>
    <t>Trade and other receivables [Member]</t>
  </si>
  <si>
    <t>Gross amount of financial assets and liabilities</t>
  </si>
  <si>
    <t>Gross amount of financial assets and liabilities subject to offsetting</t>
  </si>
  <si>
    <t>Net amount of financial assets and liabilities</t>
  </si>
  <si>
    <t>Other Assets Current [Member]</t>
  </si>
  <si>
    <t>Trade and other liabilities [Member]</t>
  </si>
  <si>
    <t>Other liabilities current [Member]</t>
  </si>
  <si>
    <t>Guarantees, commitments and risks (Details Textual) € in Millions, $ in Millions</t>
  </si>
  <si>
    <t>1 Months Ended</t>
  </si>
  <si>
    <t>Mar. 31, 2017EUR (€)</t>
  </si>
  <si>
    <t>May 31, 2016EUR (€)</t>
  </si>
  <si>
    <t>Dec. 31, 2017EUR (€)t</t>
  </si>
  <si>
    <t>Dec. 31, 2017USD ($)t</t>
  </si>
  <si>
    <t>Dec. 31, 2017USD ($)</t>
  </si>
  <si>
    <t>Jun. 30, 2016EUR (€)</t>
  </si>
  <si>
    <t>Percentage of Exposure to Guarantees</t>
  </si>
  <si>
    <t>Exposure To Credit Risk On Loan Commitments And Financial Guarantee Contracts</t>
  </si>
  <si>
    <t>Undrawn Borrowing Facilities</t>
  </si>
  <si>
    <t>Contingent Liability, Litigation Damages Sought, value</t>
  </si>
  <si>
    <t>Net Assets Liabilities</t>
  </si>
  <si>
    <t>Other guarantee</t>
  </si>
  <si>
    <t>Additions through new issuance, Other guarantee</t>
  </si>
  <si>
    <t>Maximum amount of debt service undertaking | $</t>
  </si>
  <si>
    <t>Quantum of natural gas for which litigation damages sought</t>
  </si>
  <si>
    <t>650 million cubic meters</t>
  </si>
  <si>
    <t>Contractual volumes of gas amount</t>
  </si>
  <si>
    <t>Interest income on financial assets designated at fair value through profit or loss</t>
  </si>
  <si>
    <t>Finance income (expense) recognized in profit and loss account relating to purchase,services and other</t>
  </si>
  <si>
    <t>Finance income (expense) recognized in profit and loss account due to exchange rate differences</t>
  </si>
  <si>
    <t>Finance income (expense) recognized in profit and loss account included in net sales from operations</t>
  </si>
  <si>
    <t>Finance income (expense) recognized in profit and loss account related to time value component</t>
  </si>
  <si>
    <t>Estimated damage value</t>
  </si>
  <si>
    <t>Number of years required to monitor natural recovery</t>
  </si>
  <si>
    <t>20 years</t>
  </si>
  <si>
    <t>Legal compensation sought value</t>
  </si>
  <si>
    <t>Estimated compensatory work</t>
  </si>
  <si>
    <t>Quantity of total emission of carbon dioxide | t</t>
  </si>
  <si>
    <t>Quantity of free emission allowance of carbon dioxide | t</t>
  </si>
  <si>
    <t>Deficit quantity of emission allowance of carbon dioxide | t</t>
  </si>
  <si>
    <t>Mozambique rovuma venture SpA [Member]</t>
  </si>
  <si>
    <t>Proportion of ownership interest in joint operation</t>
  </si>
  <si>
    <t>35.71%</t>
  </si>
  <si>
    <t>Customs Agency [member]</t>
  </si>
  <si>
    <t>Environmental Damage [member]</t>
  </si>
  <si>
    <t>Percentage of interest in project</t>
  </si>
  <si>
    <t>Eni International BV [Member]</t>
  </si>
  <si>
    <t>Litigation damages annulled by the court</t>
  </si>
  <si>
    <t>Liquidity risk [member]</t>
  </si>
  <si>
    <t>Credit risk [member]</t>
  </si>
  <si>
    <t>Coral Project [Member]</t>
  </si>
  <si>
    <t>Unsecured and other guarantees on behalf of joint ventures and associates</t>
  </si>
  <si>
    <t>Coral Project [Member] | TJS Consortium [Member]</t>
  </si>
  <si>
    <t>Value of contract</t>
  </si>
  <si>
    <t>Third parties [Member]</t>
  </si>
  <si>
    <t>Guarantee For Bid Bonds And Performance Bonds</t>
  </si>
  <si>
    <t>LNG [Member]</t>
  </si>
  <si>
    <t>Estimated annual production capacity</t>
  </si>
  <si>
    <t>3.37 million tonnes</t>
  </si>
  <si>
    <t>Product sale and purchase agreement duration</t>
  </si>
  <si>
    <t>twenty-year term</t>
  </si>
  <si>
    <t>Decrease in value of litigation damages</t>
  </si>
  <si>
    <t>Interests on Excise taxes [Member] | Customs Agency [member]</t>
  </si>
  <si>
    <t>Rete Ferroviaria Italiana SpA [Member]</t>
  </si>
  <si>
    <t>FLNG [Member]</t>
  </si>
  <si>
    <t>Saipem [Member]</t>
  </si>
  <si>
    <t>Entity's total for joint ventures [member]</t>
  </si>
  <si>
    <t>Underlying commitment</t>
  </si>
  <si>
    <t>Financial guarantee contracts [member]</t>
  </si>
  <si>
    <t>Bank Guarantee</t>
  </si>
  <si>
    <t>Unsecured and other guarantees [Member]</t>
  </si>
  <si>
    <t>Unsecured and other guarantees [Member] | Angola LNG Supply Service Llc [Member]</t>
  </si>
  <si>
    <t>Unsecured and other guarantees [Member] | Coral Off Shore Project [Member]</t>
  </si>
  <si>
    <t>Other Commitments [Member]</t>
  </si>
  <si>
    <t>Capital Commitments</t>
  </si>
  <si>
    <t>Investments In Joint Ventures</t>
  </si>
  <si>
    <t>Lease Liabilities</t>
  </si>
  <si>
    <t>Capital commitments</t>
  </si>
  <si>
    <t>Other Commitments [Member] | Regasified gas at the Pascagoula plant [Member]</t>
  </si>
  <si>
    <t>Other Commitments [Member] | Regasification capacity at the Pascagoula terminal [Member] [Member]</t>
  </si>
  <si>
    <t>Project financing agreement [Member]</t>
  </si>
  <si>
    <t>Bank Acceptance Liabilities</t>
  </si>
  <si>
    <t>Equivalent value of company share in debt service undertaking</t>
  </si>
  <si>
    <t>Project financing agreement [Member] | Mozambique State-owned company ENH [Member]</t>
  </si>
  <si>
    <t>Credit facility subscribed by the sponsors</t>
  </si>
  <si>
    <t>Equivalent value of company share in credit facility</t>
  </si>
  <si>
    <t>Derivatives [Member]</t>
  </si>
  <si>
    <t>Consolidated Subsidiaries [Member] | Other Guarantees [Member]</t>
  </si>
  <si>
    <t>Other guarantees on behalf of consolidated subsidiaries</t>
  </si>
  <si>
    <t>Value Added Tax Receivables</t>
  </si>
  <si>
    <t>Liabilities Arising From Insurance Contracts</t>
  </si>
  <si>
    <t>Unconsolidated Subsidiaries [Member] | Other Guarantees [Member]</t>
  </si>
  <si>
    <t>Joint ventures and associates [Member] | Other Guarantees [Member]</t>
  </si>
  <si>
    <t>TJS Consortium [Member] | Coral FLNG SA [Member]</t>
  </si>
  <si>
    <t>Maximum financial guarantee given by the company</t>
  </si>
  <si>
    <t>Debt service undertaking [Member] | Mozambique State-owned company ENH [Member]</t>
  </si>
  <si>
    <t>Petroleum activities [Member] | Parent company guarantee [Member] | Third parties [Member]</t>
  </si>
  <si>
    <t>ExxonMobil [Member] | Engineering Procurement Construction Installation and Commissioning [Member]</t>
  </si>
  <si>
    <t>Percentage of interest held by other entities in contract</t>
  </si>
  <si>
    <t>CNPC [Member] | Engineering Procurement Construction Installation and Commissioning [Member]</t>
  </si>
  <si>
    <t>Parent company guarantee [Member] | Petroleum activities [Member]</t>
  </si>
  <si>
    <t>Explanation of information about percentage of obligation issued by the company and its take over by other concessionaires</t>
  </si>
  <si>
    <t xml:space="preserve"> This parent company guarantee issued by Eni covering 100% of the aforementioned obligations has been taken over by the other concessionaires (Kogas, Galp and ENH) and by ExxonMobil and CNPC shareholders of the joint operation Mozambico Rovuma Venture SpA, in proportion to their respective direct or indirect participating interest in the EPCC of Area 4.</t>
  </si>
  <si>
    <t>Excise taxes [Member] | Customs Agency [member]</t>
  </si>
  <si>
    <t>Customs Agency [member] | Fines [Member] [Member]</t>
  </si>
  <si>
    <t>Bonds Issued</t>
  </si>
  <si>
    <t>Short-termBorrowings [Member]</t>
  </si>
  <si>
    <t>Short-termBorrowings [Member] | Committed Amount [Member]</t>
  </si>
  <si>
    <t>Long-termBorrowings [Member]</t>
  </si>
  <si>
    <t>Long-termBorrowings [Member] | Due within 12 months [Member]</t>
  </si>
  <si>
    <t>Next four years [Member]</t>
  </si>
  <si>
    <t>Revenues (Details) - EUR (€) € in Millions</t>
  </si>
  <si>
    <t>Revenues from sales and services</t>
  </si>
  <si>
    <t>Change in contract work in progress</t>
  </si>
  <si>
    <t>Revenues (Details 1) - EUR (€) € in Millions</t>
  </si>
  <si>
    <t>Excise taxes</t>
  </si>
  <si>
    <t>Services recharged to joint venture partners</t>
  </si>
  <si>
    <t>Sales to service station managers for sales billed to holders of credit cards</t>
  </si>
  <si>
    <t>Exchanges of oil sales (excluding excise taxes)</t>
  </si>
  <si>
    <t>Cost of sales</t>
  </si>
  <si>
    <t>Revenues (Details 2) - EUR (€) € in Millions</t>
  </si>
  <si>
    <t>Gains from sale of assets and businesses</t>
  </si>
  <si>
    <t>Gains on price adjustments under overlifting/underlifting transactions</t>
  </si>
  <si>
    <t>Lease and rental income</t>
  </si>
  <si>
    <t>Contract penalties and other trade revenues</t>
  </si>
  <si>
    <t>Compensation for damages</t>
  </si>
  <si>
    <t>Other proceeds</t>
  </si>
  <si>
    <t>Other revenue</t>
  </si>
  <si>
    <t>Revenues (Details Textual) - EUR (€) € in Millions</t>
  </si>
  <si>
    <t>DisclosureOfAdditionalInformationExplanatoryLineItems [Line Items]</t>
  </si>
  <si>
    <t>Other Revenue From Compensation For Damages</t>
  </si>
  <si>
    <t>Gain (loss) on sale of assets and business</t>
  </si>
  <si>
    <t>Area 4 [Member]</t>
  </si>
  <si>
    <t>Sale of stake in assets and business</t>
  </si>
  <si>
    <t>Percentage of sale of stake in assets and business</t>
  </si>
  <si>
    <t>Zohr project [Member]</t>
  </si>
  <si>
    <t>Costs (Details) - EUR (€) € in Millions</t>
  </si>
  <si>
    <t>DisclosureOfOperatingExpensesLineItems [Line Items]</t>
  </si>
  <si>
    <t>Net provisions for contingencies</t>
  </si>
  <si>
    <t>Other expenses</t>
  </si>
  <si>
    <t>Purchase, services and other [Member]</t>
  </si>
  <si>
    <t>Production costs - raw, ancillary and consumable materials and goods</t>
  </si>
  <si>
    <t>Production costs - services</t>
  </si>
  <si>
    <t>Operating leases and other</t>
  </si>
  <si>
    <t>Expenses for price variation on overliftling and underlifting operations</t>
  </si>
  <si>
    <t>Purchase Services And Other Gross Of Capitalized Direct Costs Associated With Self Constructed Assets</t>
  </si>
  <si>
    <t>capitalized direct costs associated with self-constructed assets - tangible assets</t>
  </si>
  <si>
    <t>capitalized direct costs associated with self-constructed assets - intangible assets</t>
  </si>
  <si>
    <t>Total Purchase Services And Other Expenses</t>
  </si>
  <si>
    <t>Costs (Details 1) - EUR (€) € in Millions</t>
  </si>
  <si>
    <t>Minimum lease payments payable under non-cancellable operating lease</t>
  </si>
  <si>
    <t>Later than one year and not later than five years [member]</t>
  </si>
  <si>
    <t>Costs (Details 2) - EUR (€) € in Millions</t>
  </si>
  <si>
    <t>Payroll and related costs [Member ]</t>
  </si>
  <si>
    <t>Wages and salaries</t>
  </si>
  <si>
    <t>Social security contributions</t>
  </si>
  <si>
    <t>Cost related to employee benefit plans</t>
  </si>
  <si>
    <t>Other costs</t>
  </si>
  <si>
    <t>Short-term employee benefits expense</t>
  </si>
  <si>
    <t>Costs (Details 3) - Number</t>
  </si>
  <si>
    <t>Subsidiaries [Member]</t>
  </si>
  <si>
    <t>Average number of employees</t>
  </si>
  <si>
    <t>Subsidiaries [Member] | Senior Managers [Member]</t>
  </si>
  <si>
    <t>Subsidiaries [Member] | Junior Managers [Member]</t>
  </si>
  <si>
    <t>Subsidiaries [Member] | Employees [Member]</t>
  </si>
  <si>
    <t>Subsidiaries [Member] | Workers [Member]</t>
  </si>
  <si>
    <t>Joint Ventures Where EntityIs Venturer [Member] | Senior Managers [Member]</t>
  </si>
  <si>
    <t>Joint Ventures Where EntityIs Venturer [Member] | Junior Managers [Member]</t>
  </si>
  <si>
    <t>Joint Ventures Where EntityIs Venturer [Member] | Employees [Member]</t>
  </si>
  <si>
    <t>Joint Ventures Where EntityIs Venturer [Member] | Workers [Member]</t>
  </si>
  <si>
    <t>Costs (Details 4) - EUR (€) € in Millions</t>
  </si>
  <si>
    <t>Post-employment benefits</t>
  </si>
  <si>
    <t>Other long-term benefits</t>
  </si>
  <si>
    <t>Indemnities upon termination of employment</t>
  </si>
  <si>
    <t>Key management personnel compensation</t>
  </si>
  <si>
    <t>Costs (Details 5) - EUR (€) € in Millions</t>
  </si>
  <si>
    <t>Other operating income (expense)</t>
  </si>
  <si>
    <t>Derivatives [member]</t>
  </si>
  <si>
    <t>Cash flow hedges [member]</t>
  </si>
  <si>
    <t>Costs (Details 6) - EUR (€) € in Millions</t>
  </si>
  <si>
    <t>Depreciation, depletion and amortization: - tangible assets</t>
  </si>
  <si>
    <t>Depreciation, depletion and amortization: - intangible assets</t>
  </si>
  <si>
    <t>Depreciation and amortisation expense Before Adjustment</t>
  </si>
  <si>
    <t>- capitalized direct costs associated with self-constructed assets - tangible assets</t>
  </si>
  <si>
    <t>Total Depreciation And Amortisation Expense</t>
  </si>
  <si>
    <t>Costs (Details 7) - EUR (€) € in Millions</t>
  </si>
  <si>
    <t>Impairment loss recognised in other comprehensive income</t>
  </si>
  <si>
    <t>Tangible Assets [Member]</t>
  </si>
  <si>
    <t>Intangible Assets [Member]</t>
  </si>
  <si>
    <t>Costs (Details 8) - EUR (€) € in Millions</t>
  </si>
  <si>
    <t>Write-Off of intangible assets</t>
  </si>
  <si>
    <t>Write-Off of Tangible And Intangible Assets</t>
  </si>
  <si>
    <t>Costs (Details Textual)</t>
  </si>
  <si>
    <t>Dec. 31, 2015EUR (€)sharesNumber</t>
  </si>
  <si>
    <t>Research and development expense</t>
  </si>
  <si>
    <t>Royalty expense</t>
  </si>
  <si>
    <t>Minimum operating lease payments recognised as expense</t>
  </si>
  <si>
    <t>Other expenses, by nature</t>
  </si>
  <si>
    <t>Provisions For Redundancy Incentives</t>
  </si>
  <si>
    <t>Post-employment benefit expense, defined contribution plans</t>
  </si>
  <si>
    <t>Directors' remuneration expense</t>
  </si>
  <si>
    <t>Auditor's remuneration</t>
  </si>
  <si>
    <t>Trading Net Income</t>
  </si>
  <si>
    <t>Production Net Loss</t>
  </si>
  <si>
    <t>Additional allowance recognised in profit or loss, allowance account for credit losses of financial assets</t>
  </si>
  <si>
    <t>Contingent rents recognised as expense</t>
  </si>
  <si>
    <t>Minimum finance lease payments payable</t>
  </si>
  <si>
    <t>Provision for credit commitments [member]</t>
  </si>
  <si>
    <t>Other Costs</t>
  </si>
  <si>
    <t>Number of instruments granted in share based payment arrangement | Number</t>
  </si>
  <si>
    <t>Share-based payment arrangement, vesting term</t>
  </si>
  <si>
    <t>three-year</t>
  </si>
  <si>
    <t>Description of vesting requirements for share based payment arrangement</t>
  </si>
  <si>
    <t>The number of shares that will be granted at the end of the vesting period is conditioned on a 5050 basis to actual results of two performance parameters against preset targets: (i) a market condition in terms of Total Shareholder Return (TSR) of the Eni share compared to the TSR of the FTSE Mib index of the Italian Stock Exchange Market, and to a group of Enis competitors (Peers Group)24 and the TSR of their corresponding stock exchange market25; and (ii) growth in the Net Present Value (NPV) of proved reserves benchmarked against the Peer Group.</t>
  </si>
  <si>
    <t>Share-based payment arrangement, vesting range</t>
  </si>
  <si>
    <t>0% and 180%</t>
  </si>
  <si>
    <t>Percentage of shares vest subject to lock-up clause of one year after vesting date</t>
  </si>
  <si>
    <t>Number Of Share Options Granted In Share based Payment Arrangement | shares</t>
  </si>
  <si>
    <t>Weighted Average Exercise Price Of Share Options Granted In Share based Payment Arrangement</t>
  </si>
  <si>
    <t>Weighted Average Share Price Share Options Granted</t>
  </si>
  <si>
    <t>Expected Dividend As Percentage Share Options Granted</t>
  </si>
  <si>
    <t>5.79%</t>
  </si>
  <si>
    <t>Description Of Expected Volatility Share Options Granted</t>
  </si>
  <si>
    <t>25.12%</t>
  </si>
  <si>
    <t>Expense From Share based Payment Transactions With Employees</t>
  </si>
  <si>
    <t>Exploration Production Segment [Member] | Geological and geophysical expenses [Member]</t>
  </si>
  <si>
    <t>Services expense</t>
  </si>
  <si>
    <t>Gas &amp; Power Segment [Member] | Trade Receivables [Member]</t>
  </si>
  <si>
    <t>Finance income (expense) (Details) - EUR (€) € in Millions</t>
  </si>
  <si>
    <t>Net finance income (expense) from financial assets held for trading</t>
  </si>
  <si>
    <t>Finance Income Cost Before Adjustment For Derivative Financial Instruments Income Expenses</t>
  </si>
  <si>
    <t>Income (expense) from derivative financial instruments</t>
  </si>
  <si>
    <t>Finance income (expense) (Details 1) - EUR (€) € in Millions</t>
  </si>
  <si>
    <t>Finance income (expense) related to net borrowings</t>
  </si>
  <si>
    <t>Interest and other finance expense on ordinary bonds</t>
  </si>
  <si>
    <t>Interest due to banks and other financial institutions</t>
  </si>
  <si>
    <t>Interest from banks</t>
  </si>
  <si>
    <t>Interest and other income from financial receivables and securities held for non-operating purposes</t>
  </si>
  <si>
    <t>Total Finance Income Expense Related To Net Borrowings</t>
  </si>
  <si>
    <t>Exchange differences</t>
  </si>
  <si>
    <t>Positive exchange differences</t>
  </si>
  <si>
    <t>Negative exchange differences</t>
  </si>
  <si>
    <t>Other finance income (expense)</t>
  </si>
  <si>
    <t>Interest and other income on financing receivables and securities held for operating purposes</t>
  </si>
  <si>
    <t>Capitalized finance expense</t>
  </si>
  <si>
    <t>Finance expense due to the passage of time (accretion discount)</t>
  </si>
  <si>
    <t>Other finance (expense)</t>
  </si>
  <si>
    <t>Other finance income (cost)</t>
  </si>
  <si>
    <t>The item related to the increase in provisions for contingencies that are shown at present value in non-current liabilities.</t>
  </si>
  <si>
    <t>Finance income (expense) (Details 2) - EUR (€) € in Millions</t>
  </si>
  <si>
    <t>DisclosureOfFinanceIncomeExpenseExplanatoryLineItems [Line Items]</t>
  </si>
  <si>
    <t>Derivatives on exchange rate [Member]</t>
  </si>
  <si>
    <t>Derivatives on interest rate [Member]</t>
  </si>
  <si>
    <t>Options [Member]</t>
  </si>
  <si>
    <t>Finance income (expense) (Details Textual) - EUR (€) € in Millions</t>
  </si>
  <si>
    <t>Fair Value Of The Option Embedded</t>
  </si>
  <si>
    <t>Snam SpA [Member]</t>
  </si>
  <si>
    <t>Income (expense) from investments (Details) - EUR (€) € in Millions</t>
  </si>
  <si>
    <t>Share of profit from equity-accounted investments</t>
  </si>
  <si>
    <t>Share of loss from equity-accounted investments</t>
  </si>
  <si>
    <t>Decreases (increases) in the provision for losses on investments from equity accounted investments</t>
  </si>
  <si>
    <t>Share of profit (loss) from continuing operations of associates and joint ventures accounted for using equity method</t>
  </si>
  <si>
    <t>Income (expense) from investments (Details 1) - EUR (€) € in Millions</t>
  </si>
  <si>
    <t>Dividends</t>
  </si>
  <si>
    <t>Net gain (loss) on disposals</t>
  </si>
  <si>
    <t>Other trading income (expense)</t>
  </si>
  <si>
    <t>Other Gain Loss From Investments</t>
  </si>
  <si>
    <t>Income (expense) from investments (Details Textual) - EUR (€) € in Millions</t>
  </si>
  <si>
    <t>DisclosureOfIncomeExpenseFromInvestmentsLineItems [Line Items]</t>
  </si>
  <si>
    <t>Gains (losses) on disposals of investments</t>
  </si>
  <si>
    <t>Decreases increases in the provision for losses on investments from equity accounted investments</t>
  </si>
  <si>
    <t>Equity Investments [Member]</t>
  </si>
  <si>
    <t>Impairment loss recognised in profit or loss, investment property</t>
  </si>
  <si>
    <t>Nigeria LNG Ltd [Member]</t>
  </si>
  <si>
    <t>Percentage of ownership sold</t>
  </si>
  <si>
    <t>2.22%</t>
  </si>
  <si>
    <t>6.03%</t>
  </si>
  <si>
    <t>Number of shares in entity held by entity or by its subsidiaries or associates</t>
  </si>
  <si>
    <t>Saudi European Petrochemical Co [Member]</t>
  </si>
  <si>
    <t>Galp Energia SGPS SA [Member]</t>
  </si>
  <si>
    <t>Eni Hungaria Zrt and Eni Slovenjia doo [Member]</t>
  </si>
  <si>
    <t>Pokrovskoe Petroleum BV And Zagoryanska Petroleum BV [Member]</t>
  </si>
  <si>
    <t>Pokrovskoe Petroleum BV [Member]</t>
  </si>
  <si>
    <t>Zagoryanska Petroleum BV [Member]</t>
  </si>
  <si>
    <t>60.00%</t>
  </si>
  <si>
    <t>Eni Gas &amp; Power NV and Eni Wind Belgium NV [Member]</t>
  </si>
  <si>
    <t>Ceska Republika Sro [Member]</t>
  </si>
  <si>
    <t>Eni Romania Srl [Member]</t>
  </si>
  <si>
    <t>Ceska Rafinerska AS [Member]</t>
  </si>
  <si>
    <t>32.45%</t>
  </si>
  <si>
    <t>Eni Slovensko Spol Sro [Member]</t>
  </si>
  <si>
    <t>Inversora de Gas Cuyana SA [Member]</t>
  </si>
  <si>
    <t>76.00%</t>
  </si>
  <si>
    <t>Distribudora de Gas Cuyana SA [Member]</t>
  </si>
  <si>
    <t>6.84%</t>
  </si>
  <si>
    <t>Inversora de Gas del Centro SA [Member]</t>
  </si>
  <si>
    <t>Distribudora de Gas del Centro SA [Member]</t>
  </si>
  <si>
    <t>31.35%</t>
  </si>
  <si>
    <t>Union Fenosa Gas SA [Member] | Equity Investments [Member]</t>
  </si>
  <si>
    <t>Petro Sucre [Member] | Equity Investments [Member]</t>
  </si>
  <si>
    <t>Genomatica Inc [Member] | Equity Investments [Member]</t>
  </si>
  <si>
    <t>Caspian Pipeline Consortium R [Member]</t>
  </si>
  <si>
    <t>Income taxes (Details) - EUR (€) € in Millions</t>
  </si>
  <si>
    <t>Current taxes:</t>
  </si>
  <si>
    <t>Net deferred taxes:</t>
  </si>
  <si>
    <t>Tax Income (Expense)</t>
  </si>
  <si>
    <t>Italian subsidiaries [Member] | Italy [Member]</t>
  </si>
  <si>
    <t>Subsidiaries of the Exploration Production segment [Member] | Subsidiaries outside Italy [Member]</t>
  </si>
  <si>
    <t>Other subsidiaries [Member] | Subsidiaries outside Italy [Member]</t>
  </si>
  <si>
    <t>Income taxes (Details 1) - EUR (€) € in Millions</t>
  </si>
  <si>
    <t>Profit (loss) before taxation</t>
  </si>
  <si>
    <t>Tax rate (IRES) (%)</t>
  </si>
  <si>
    <t>27.50%</t>
  </si>
  <si>
    <t>Statutory corporation tax charge (credit) on profit or loss</t>
  </si>
  <si>
    <t>Increase (decrease) resulting from:</t>
  </si>
  <si>
    <t>- higher tax charges related to subsidiaries outside Italy</t>
  </si>
  <si>
    <t>- impact pursuant to the write-off of deferred tax assets and recalculation of tax rates</t>
  </si>
  <si>
    <t>- effect due to the tax regime provided for intercompany dividends</t>
  </si>
  <si>
    <t>- Italian regional income tax (IRAP)</t>
  </si>
  <si>
    <t>- effect due to non-taxable gains/losses on sales of investments</t>
  </si>
  <si>
    <t>- impact pursuant to redetermination of the Italian Windfall Corporate tax as per Law 7/2009</t>
  </si>
  <si>
    <t>- effect due to discontinued operations</t>
  </si>
  <si>
    <t>- other adjustments</t>
  </si>
  <si>
    <t>Net Tax Effect</t>
  </si>
  <si>
    <t>Effective tax charge</t>
  </si>
  <si>
    <t>Income taxes (Details Textual) - EUR (€) € in Millions</t>
  </si>
  <si>
    <t>Jan. 31, 2017</t>
  </si>
  <si>
    <t>Current tax expense (income)</t>
  </si>
  <si>
    <t>Applicable tax rate</t>
  </si>
  <si>
    <t>Tax effect of foreign tax rates</t>
  </si>
  <si>
    <t>Tax Effect Of Write-off of Deferred Tax Assets and Recalculation of Tax Rates</t>
  </si>
  <si>
    <t>Tax Effect Of Write-off of Deferred Tax Assets</t>
  </si>
  <si>
    <t>Tax Effect Of Regional Income Tax</t>
  </si>
  <si>
    <t>Changes In Tax Rates Or Tax Laws Enacted Or Announced [Member]</t>
  </si>
  <si>
    <t>IRAP [Member]</t>
  </si>
  <si>
    <t>Outside Italy [Member] | Foreign Tax Authority [Member]</t>
  </si>
  <si>
    <t>Italian subsidiaries [Member] | Italy [Member] | IRES [Member]</t>
  </si>
  <si>
    <t>Italian subsidiaries [Member] | Italy [Member] | IRAP [Member]</t>
  </si>
  <si>
    <t>Earnings per share (Details) - EUR (€) € / shares in Units, € in Millions</t>
  </si>
  <si>
    <t>Weighted average number of shares used for the calculation of the basic earnings per share</t>
  </si>
  <si>
    <t>Potential share to be issued for ILT incentive plan</t>
  </si>
  <si>
    <t>Weighted average number of shares used for the calculation of the diluted earnings per share</t>
  </si>
  <si>
    <t>Eni's net profit</t>
  </si>
  <si>
    <t>Basic earning (loss) per share</t>
  </si>
  <si>
    <t>Diluted earning (loss) per share</t>
  </si>
  <si>
    <t>Eni's net profit - Continuing operations</t>
  </si>
  <si>
    <t>Eni's net profit - Discontinued operations</t>
  </si>
  <si>
    <t>Earnings per share (Details Textual) - shares</t>
  </si>
  <si>
    <t>Adjusted weighted average number of ordinary shares outstanding</t>
  </si>
  <si>
    <t>Dilutive effect of share options on number of ordinary shares</t>
  </si>
  <si>
    <t>Exploration for evaluation of oil&amp;gas resources  (Details) - EUR (€) € in Millions</t>
  </si>
  <si>
    <t>Revenues related to exploration activity and evaluation</t>
  </si>
  <si>
    <t>- write-off of exploration and evaluation costs</t>
  </si>
  <si>
    <t>- other exploration costs</t>
  </si>
  <si>
    <t>Exploration expense for the year</t>
  </si>
  <si>
    <t>Intangible assets: proved and unproved exploration licence and leasehold property acquisition costs</t>
  </si>
  <si>
    <t>Tangible assets: capitalized exploration and evaluation costs</t>
  </si>
  <si>
    <t>Total tangible and intangible assets</t>
  </si>
  <si>
    <t>Provision for decommissioning related to exploration activity and evaluation</t>
  </si>
  <si>
    <t>Exploration expenditure (net cash used in investing activities)</t>
  </si>
  <si>
    <t>Geological and geophysical costs (cash flow from operating activities)</t>
  </si>
  <si>
    <t>Total exploration effort</t>
  </si>
  <si>
    <t>Information by industry segment and by geographical area (Details) - EUR (€) € in Millions</t>
  </si>
  <si>
    <t>DisclosureOfEntitysReportableSegmentsExplanatoryLineItems [Line Items]</t>
  </si>
  <si>
    <t>Net sales to customers</t>
  </si>
  <si>
    <t>Operating profit</t>
  </si>
  <si>
    <t>Share of profit (loss) of equity-accounted investments</t>
  </si>
  <si>
    <t>Identifiable assets</t>
  </si>
  <si>
    <t>Capital expenditure</t>
  </si>
  <si>
    <t>Continuing and discontinued operation [member]</t>
  </si>
  <si>
    <t>Unallocated assets</t>
  </si>
  <si>
    <t>Identifiable liabilities</t>
  </si>
  <si>
    <t>Unallocated liabilities</t>
  </si>
  <si>
    <t>Continuing and discontinued operation [member] | Exploration &amp; Production Segment [Member]</t>
  </si>
  <si>
    <t>Less: intersegment sales</t>
  </si>
  <si>
    <t>Continuing and discontinued operation [member] | Gas &amp; Power segment [Member]</t>
  </si>
  <si>
    <t>Continuing and discontinued operation [member] | Refining &amp; Marketing and Chemical segment [Member]</t>
  </si>
  <si>
    <t>Continuing and discontinued operation [member] | Engineering &amp; Construction [Member]</t>
  </si>
  <si>
    <t>Continuing and discontinued operation [member] | Corporate And Other Activities [Member]</t>
  </si>
  <si>
    <t>Continuing and discontinued operation [member] | Adjustments of intragroup profits [Member]</t>
  </si>
  <si>
    <t>Discontinued operations [member] | Engineering &amp; Construction [Member]</t>
  </si>
  <si>
    <t>Includes assets directly associated with the generation of operating profit.</t>
  </si>
  <si>
    <t>Includes liabilities directly associated with the generation of operating profit.</t>
  </si>
  <si>
    <t>Before elimination of intersegment sales.</t>
  </si>
  <si>
    <t>Information by industry segment and by geographical area (Details 1) - EUR (€) € in Millions</t>
  </si>
  <si>
    <t>DisclosureOfSegmentalAnalysisLineItems [Line Items]</t>
  </si>
  <si>
    <t>Capital expenditure in tangible and intangible assets</t>
  </si>
  <si>
    <t>Other European [Member]</t>
  </si>
  <si>
    <t>Rest of Europe [Member]</t>
  </si>
  <si>
    <t>Americas [Member]</t>
  </si>
  <si>
    <t>Asia [Member]</t>
  </si>
  <si>
    <t>Africa [Member]</t>
  </si>
  <si>
    <t>Other areas [Member]</t>
  </si>
  <si>
    <t>Information by industry segment and by geographical area (Details 2) - EUR (€) € in Millions</t>
  </si>
  <si>
    <t>Transactions with related parties (Details) - EUR (€) € in Millions</t>
  </si>
  <si>
    <t>DisclosureOfTransactionsWithRelatedPartiesLineItems [Line Items]</t>
  </si>
  <si>
    <t>Other Revenues</t>
  </si>
  <si>
    <t>Continuing operations [member]</t>
  </si>
  <si>
    <t>Receivables and other assets</t>
  </si>
  <si>
    <t>Payables and other liabilities</t>
  </si>
  <si>
    <t>Goods Costs</t>
  </si>
  <si>
    <t>Services Costs</t>
  </si>
  <si>
    <t>Goods Revenues</t>
  </si>
  <si>
    <t>Services Revenues</t>
  </si>
  <si>
    <t>Discontinued operations [member]</t>
  </si>
  <si>
    <t>Continuing and Discontinued operations [Member]</t>
  </si>
  <si>
    <t>Pension funds and foundations [Member]</t>
  </si>
  <si>
    <t>Pension funds and foundations [Member] | Continuing operations [member]</t>
  </si>
  <si>
    <t>Pension funds and foundations [Member] | Discontinued operations [member]</t>
  </si>
  <si>
    <t>Groupement Sonatrach - Agip and Organe Conjoint des Operations [Member]</t>
  </si>
  <si>
    <t>Groupement Sonatrach - Agip and Organe Conjoint des Operations [Member] | Continuing operations [member]</t>
  </si>
  <si>
    <t>Joint ventures and associates [Member] | Continuing operations [member]</t>
  </si>
  <si>
    <t>Joint ventures and associates [Member] | Discontinued operations [member]</t>
  </si>
  <si>
    <t>Joint ventures and associates [Member] | Petrobel Belayim Petroleum Co [Member]</t>
  </si>
  <si>
    <t>Joint ventures and associates [Member] | Petrobel Belayim Petroleum Co [Member] | Continuing operations [member]</t>
  </si>
  <si>
    <t>Joint ventures and associates [Member] | Petrobel Belayim Petroleum Co [Member] | Discontinued operations [member]</t>
  </si>
  <si>
    <t>Joint ventures and associates [Member] | Coral FLNG SA [Member]</t>
  </si>
  <si>
    <t>Joint ventures and associates [Member] | Saipem Group [Member]</t>
  </si>
  <si>
    <t>Joint ventures and associates [Member] | Karachaganak Petroleum Operating BV [Member]</t>
  </si>
  <si>
    <t>Joint ventures and associates [Member] | Karachaganak Petroleum Operating BV [Member] | Continuing operations [member]</t>
  </si>
  <si>
    <t>Joint ventures and associates [Member] | Mellitah Oil &amp; Gas BV [Member]</t>
  </si>
  <si>
    <t>Joint ventures and associates [Member] | Mellitah Oil &amp; Gas BV [Member] | Continuing operations [member]</t>
  </si>
  <si>
    <t>Joint ventures and associates [Member] | Mellitah Oil &amp; Gas BV [Member] | Discontinued operations [member]</t>
  </si>
  <si>
    <t>Joint ventures and associates [Member] | Agiba Petroleum Co [Member]</t>
  </si>
  <si>
    <t>Joint ventures and associates [Member] | Agiba Petroleum Co [Member] | Continuing operations [member]</t>
  </si>
  <si>
    <t>Joint ventures and associates [Member] | Union Fenosa Gas SA [Member]</t>
  </si>
  <si>
    <t>Joint ventures and associates [Member] | Union Fenosa Gas SA [Member] | Continuing operations [member]</t>
  </si>
  <si>
    <t>Joint ventures and associates [Member] | Other [Member]</t>
  </si>
  <si>
    <t>Joint ventures and associates [Member] | Other [Member] | Continuing operations [member]</t>
  </si>
  <si>
    <t>Joint ventures and associates [Member] | Other [Member] | Discontinued operations [member]</t>
  </si>
  <si>
    <t>Joint ventures and associates [Member] | CEPAV Due [Member] | Continuing operations [member]</t>
  </si>
  <si>
    <t>Joint ventures and associates [Member] | CEPAV Due [Member] | Discontinued operations [member]</t>
  </si>
  <si>
    <t>Joint ventures and associates [Member] | CEPAV Uno [Member] | Continuing operations [member]</t>
  </si>
  <si>
    <t>Joint ventures and associates [Member] | CEPAV Uno [Member] | Discontinued operations [member]</t>
  </si>
  <si>
    <t>Joint ventures and associates [Member] | Petromar Lda [Member] | Continuing operations [member]</t>
  </si>
  <si>
    <t>Joint ventures and associates [Member] | Petromar Lda [Member] | Discontinued operations [member]</t>
  </si>
  <si>
    <t>Joint ventures and associates [Member] | KWANDA - Suporte Logistico Lda [Member] | Discontinued operations [member]</t>
  </si>
  <si>
    <t>Unconsolidated entities controlled by Eni [Member]</t>
  </si>
  <si>
    <t>Unconsolidated entities controlled by Eni [Member] | Continuing operations [member]</t>
  </si>
  <si>
    <t>Unconsolidated entities controlled by Eni [Member] | Discontinued operations [member]</t>
  </si>
  <si>
    <t>Unconsolidated entities controlled by Eni [Member] | Other [Member]</t>
  </si>
  <si>
    <t>Unconsolidated entities controlled by Eni [Member] | Other [Member] | Continuing operations [member]</t>
  </si>
  <si>
    <t>Unconsolidated entities controlled by Eni [Member] | Other [Member] | Discontinued operations [member]</t>
  </si>
  <si>
    <t>Unconsolidated entities controlled by Eni [Member] | Eni BTC Ltd [Member]</t>
  </si>
  <si>
    <t>Unconsolidated entities controlled by Eni [Member] | Industria Siciliana Acido Fosforico - ISAF SPA [Member]</t>
  </si>
  <si>
    <t>Unconsolidated entities controlled by Eni [Member] | Industria Siciliana Acido Fosforico - ISAF SPA [Member] | Continuing operations [member]</t>
  </si>
  <si>
    <t>Unconsolidated entities controlled by Eni [Member] | Eni Mexico S. de RL de CV [Member] | Continuing operations [member]</t>
  </si>
  <si>
    <t>Joint venture and associate and Unconsolidated entities controlled by reporting entity [member]</t>
  </si>
  <si>
    <t>Joint venture and associate and Unconsolidated entities controlled by reporting entity [member] | Continuing operations [member]</t>
  </si>
  <si>
    <t>Entities controlled by the Government [Member]</t>
  </si>
  <si>
    <t>Entities controlled by the Government [Member] | Continuing operations [member]</t>
  </si>
  <si>
    <t>Entities controlled by the Government [Member] | Discontinued operations [member]</t>
  </si>
  <si>
    <t>Entities controlled by the Government [Member] | Other [Member]</t>
  </si>
  <si>
    <t>Entities controlled by the Government [Member] | Other [Member] | Continuing operations [member]</t>
  </si>
  <si>
    <t>Entities controlled by the Government [Member] | Other [Member] | Discontinued operations [member]</t>
  </si>
  <si>
    <t>Entities controlled by the Government [Member] | Enel Group [Member]</t>
  </si>
  <si>
    <t>Entities controlled by the Government [Member] | Enel Group [Member] | Continuing operations [member]</t>
  </si>
  <si>
    <t>Entities controlled by the Government [Member] | Snam Group [Member]</t>
  </si>
  <si>
    <t>Entities controlled by the Government [Member] | Snam Group [Member] | Continuing operations [member]</t>
  </si>
  <si>
    <t>Entities controlled by the Government [Member] | Snam Group [Member] | Discontinued operations [member]</t>
  </si>
  <si>
    <t>Entities controlled by the Government [Member] | Terna Group [Member]</t>
  </si>
  <si>
    <t>Entities controlled by the Government [Member] | Terna Group [Member] | Continuing operations [member]</t>
  </si>
  <si>
    <t>Entities controlled by the Government [Member] | GSE [Member]</t>
  </si>
  <si>
    <t>Entities controlled by the Government [Member] | GSE [Member] | Continuing operations [member]</t>
  </si>
  <si>
    <t>Entities controlled by the Government [Member] | Italgas Group [Member]</t>
  </si>
  <si>
    <t>Transactions with related parties (Details 1) - EUR (€) € in Millions</t>
  </si>
  <si>
    <t>Receivables</t>
  </si>
  <si>
    <t>Payables</t>
  </si>
  <si>
    <t>Charges</t>
  </si>
  <si>
    <t>Gains</t>
  </si>
  <si>
    <t>Income from equity instruments</t>
  </si>
  <si>
    <t>Financing Transactions With Related Parties [Member] | Continuing operations [member]</t>
  </si>
  <si>
    <t>Financing Transactions With Related Parties [Member] | Discontinued operations [member]</t>
  </si>
  <si>
    <t>Receivables, Discontinued operations</t>
  </si>
  <si>
    <t>Guarantees, Discontinued operations</t>
  </si>
  <si>
    <t>Financing Transactions With Related Parties [Member] | Continuing and Discontinued operations [Member]</t>
  </si>
  <si>
    <t>CARDON IV SA [Member] | Joint ventures and associates [Member]</t>
  </si>
  <si>
    <t>Coral South FLNG D MCC [Member] | Joint ventures and associates [Member]</t>
  </si>
  <si>
    <t>Angola LNG Ltd [Member] | Joint ventures and associates [Member]</t>
  </si>
  <si>
    <t>Matrica SpA [Member] | Joint ventures and associates [Member]</t>
  </si>
  <si>
    <t>Shatskmorneftegaz Sarl [Member] | Joint ventures and associates [Member]</t>
  </si>
  <si>
    <t>Societe Centrale Electrique du Congo SA [Member] | Joint ventures and associates [Member]</t>
  </si>
  <si>
    <t>Saipem Group [Member] | Joint ventures and associates [Member]</t>
  </si>
  <si>
    <t>Coral FLNG SA [Member] | Joint ventures and associates [Member]</t>
  </si>
  <si>
    <t>Union Fenosa Gas SA [Member] | Joint ventures and associates [Member]</t>
  </si>
  <si>
    <t>Eni BTC Ltd [Member] | Unconsolidated entities controlled by Eni [Member]</t>
  </si>
  <si>
    <t>Servizi Fondo Bombole Metano SpA [Member] | Unconsolidated entities controlled by Eni [Member]</t>
  </si>
  <si>
    <t>Other [Member] | Joint ventures and associates [Member]</t>
  </si>
  <si>
    <t>Other [Member] | Joint ventures and associates [Member] | Discontinued operations [member]</t>
  </si>
  <si>
    <t>Other [Member] | Unconsolidated entities controlled by Eni [Member]</t>
  </si>
  <si>
    <t>Other [Member] | Entities controlled by the Government [Member]</t>
  </si>
  <si>
    <t>CEPA V Due [Member] | Joint ventures and associates [Member] | Discontinued operations [member]</t>
  </si>
  <si>
    <t>Transactions with related parties (Details 2) - EUR (€) € in Millions</t>
  </si>
  <si>
    <t>Current financial liabilities</t>
  </si>
  <si>
    <t>Financial income</t>
  </si>
  <si>
    <t>Financial expense</t>
  </si>
  <si>
    <t>Total revenues</t>
  </si>
  <si>
    <t>Total costs</t>
  </si>
  <si>
    <t>Net sales from operations, Percentage</t>
  </si>
  <si>
    <t>2.34%</t>
  </si>
  <si>
    <t>1.86%</t>
  </si>
  <si>
    <t>Other income and revenues, Percentage</t>
  </si>
  <si>
    <t>1.01%</t>
  </si>
  <si>
    <t>7.95%</t>
  </si>
  <si>
    <t>5.51%</t>
  </si>
  <si>
    <t>Purchases, services and other, Percentage</t>
  </si>
  <si>
    <t>17.47%</t>
  </si>
  <si>
    <t>18.61%</t>
  </si>
  <si>
    <t>12.11%</t>
  </si>
  <si>
    <t>Payroll and related costs, Percentage</t>
  </si>
  <si>
    <t>1.15%</t>
  </si>
  <si>
    <t>0.80%</t>
  </si>
  <si>
    <t>1.76%</t>
  </si>
  <si>
    <t>Other operating (expense) income, Percentage</t>
  </si>
  <si>
    <t>Financial income, Percentage</t>
  </si>
  <si>
    <t>4.87%</t>
  </si>
  <si>
    <t>2.69%</t>
  </si>
  <si>
    <t>0.96%</t>
  </si>
  <si>
    <t>Financial expense, Percentage</t>
  </si>
  <si>
    <t>0.07%</t>
  </si>
  <si>
    <t>2.33%</t>
  </si>
  <si>
    <t>0.49%</t>
  </si>
  <si>
    <t>Derivative financial instruments, Percentage</t>
  </si>
  <si>
    <t>Total revenues, Percentage</t>
  </si>
  <si>
    <t>3.35%</t>
  </si>
  <si>
    <t>Operating costs, Percentage</t>
  </si>
  <si>
    <t>1.66%</t>
  </si>
  <si>
    <t>Other operating income (loss)</t>
  </si>
  <si>
    <t>Net change in trade and other receivables and liabilities</t>
  </si>
  <si>
    <t>Net interests</t>
  </si>
  <si>
    <t>Net cash provided from operating activities - Continuing operations</t>
  </si>
  <si>
    <t>Net cash provided from operating activities - Discontinued operations</t>
  </si>
  <si>
    <t>Net cash provided from operating activities</t>
  </si>
  <si>
    <t>Trade and other receivables, Percentage</t>
  </si>
  <si>
    <t>5.76%</t>
  </si>
  <si>
    <t>6.25%</t>
  </si>
  <si>
    <t>Other current assets, Percentage</t>
  </si>
  <si>
    <t>1.91%</t>
  </si>
  <si>
    <t>2.20%</t>
  </si>
  <si>
    <t>Other non-current financial assets, Percentage</t>
  </si>
  <si>
    <t>72.48%</t>
  </si>
  <si>
    <t>72.53%</t>
  </si>
  <si>
    <t>Other non-current assets, Percentage</t>
  </si>
  <si>
    <t>3.48%</t>
  </si>
  <si>
    <t>Current financial liabilities, Percentage</t>
  </si>
  <si>
    <t>7.31%</t>
  </si>
  <si>
    <t>5.62%</t>
  </si>
  <si>
    <t>Trade and other payables, Percentage</t>
  </si>
  <si>
    <t>16.77%</t>
  </si>
  <si>
    <t>13.70%</t>
  </si>
  <si>
    <t>Other current liabilities, Percentage</t>
  </si>
  <si>
    <t>3.96%</t>
  </si>
  <si>
    <t>3.39%</t>
  </si>
  <si>
    <t>Other non-current liabilities, Percentage</t>
  </si>
  <si>
    <t>1.56%</t>
  </si>
  <si>
    <t>Revenues and other income</t>
  </si>
  <si>
    <t>Costs and other expenses</t>
  </si>
  <si>
    <t>Disposal of investments</t>
  </si>
  <si>
    <t>Net change in accounts payable and receivable in relation to investments</t>
  </si>
  <si>
    <t>Change in financial receivables</t>
  </si>
  <si>
    <t>Change in financial liabilities</t>
  </si>
  <si>
    <t>Total financial flows to related parties</t>
  </si>
  <si>
    <t>Cash provided from operating activities, Percentage</t>
  </si>
  <si>
    <t>Cash used in investing activities, Percentage</t>
  </si>
  <si>
    <t>82.67%</t>
  </si>
  <si>
    <t>14.49%</t>
  </si>
  <si>
    <t>Cash used in financing activities, Percentage</t>
  </si>
  <si>
    <t>5.26%</t>
  </si>
  <si>
    <t>Transactions with related parties (Details Textual) - EUR (€) € in Millions</t>
  </si>
  <si>
    <t>Provisions to pension funds</t>
  </si>
  <si>
    <t>Finance costs</t>
  </si>
  <si>
    <t>Vodafone Italia SpA [Member]</t>
  </si>
  <si>
    <t>Service Expense</t>
  </si>
  <si>
    <t>Eni Foundation [Member]</t>
  </si>
  <si>
    <t>Contributions And Service Provisions To Foundation</t>
  </si>
  <si>
    <t>Eni Enrico Mattei [Member]</t>
  </si>
  <si>
    <t>Other information about investments (Details)</t>
  </si>
  <si>
    <t>Disclosure of subsidiaries [line items]</t>
  </si>
  <si>
    <t>Parent [Member]</t>
  </si>
  <si>
    <t>Parent [Member] | Cassa Depositi ePrestiti SpA [Member]</t>
  </si>
  <si>
    <t>Name of parent entity</t>
  </si>
  <si>
    <t>Eni SpA(#)</t>
  </si>
  <si>
    <t>Registered office</t>
  </si>
  <si>
    <t>Rome</t>
  </si>
  <si>
    <t>Principal place of business</t>
  </si>
  <si>
    <t>Italy</t>
  </si>
  <si>
    <t>Name of Shareholders</t>
  </si>
  <si>
    <t>Cassa Depositi e Prestiti SpA</t>
  </si>
  <si>
    <t>Equity Method Investments, Ownership Percentage</t>
  </si>
  <si>
    <t>Parent [Member] | Ministero dell Economia e delle Finanze [Member]</t>
  </si>
  <si>
    <t>Ministero dellEconomia e delle Finanze</t>
  </si>
  <si>
    <t>Parent [Member] | Eni SpA [Member]</t>
  </si>
  <si>
    <t>Eni SpA</t>
  </si>
  <si>
    <t>Parent [Member] | Other Shareholders [Member]</t>
  </si>
  <si>
    <t>Other shareholders</t>
  </si>
  <si>
    <t>Company with shares quoted in the regulated market of Italy or of other EU countries</t>
  </si>
  <si>
    <t>Other information about investments (Details 1) - EUR (€)</t>
  </si>
  <si>
    <t>Share Capital</t>
  </si>
  <si>
    <t>Italy [Member] | Exploration &amp; Production [Member] | Subsidiaries One [Member]</t>
  </si>
  <si>
    <t>Company name</t>
  </si>
  <si>
    <t>Eni Angola SpA</t>
  </si>
  <si>
    <t>San Donato Milanese (MI)</t>
  </si>
  <si>
    <t>Country of operation</t>
  </si>
  <si>
    <t>Angola</t>
  </si>
  <si>
    <t>Shareholders</t>
  </si>
  <si>
    <t>% Equity ratio</t>
  </si>
  <si>
    <t>Consolidation or valutation method</t>
  </si>
  <si>
    <t>F.C.</t>
  </si>
  <si>
    <t>Italy [Member] | Exploration &amp; Production [Member] | Subsidiaries Two [Member]</t>
  </si>
  <si>
    <t>Eni Mediterranea Idrocarburi SpA</t>
  </si>
  <si>
    <t>Gela (CL)</t>
  </si>
  <si>
    <t>Italy [Member] | Exploration &amp; Production [Member] | Subsidiaries Three [Member]</t>
  </si>
  <si>
    <t>Eni Mozambico SpA</t>
  </si>
  <si>
    <t>Mozambique</t>
  </si>
  <si>
    <t>Italy [Member] | Exploration &amp; Production [Member] | Subsidiaries Four [Member]</t>
  </si>
  <si>
    <t>Eni Timor Leste SpA</t>
  </si>
  <si>
    <t>East Timor</t>
  </si>
  <si>
    <t>Italy [Member] | Exploration &amp; Production [Member] | Subsidiaries Five [Member]</t>
  </si>
  <si>
    <t>Eni West Africa SpA</t>
  </si>
  <si>
    <t>Italy [Member] | Exploration &amp; Production [Member] | Subsidiaries Six [Member]</t>
  </si>
  <si>
    <t>Eni Zubair SpA (in liquidation)</t>
  </si>
  <si>
    <t>Co.</t>
  </si>
  <si>
    <t>Italy [Member] | Exploration &amp; Production [Member] | Subsidiaries Seven [Member]</t>
  </si>
  <si>
    <t>EniProgetti SpA (former Tecnomare - Societa per lo Sviluppo delle Tecnologie Marine SpA)</t>
  </si>
  <si>
    <t>Venezia Marghera (VE)</t>
  </si>
  <si>
    <t>Italy [Member] | Exploration &amp; Production [Member] | Subsidiaries Eight [Member]</t>
  </si>
  <si>
    <t>Floaters SpA</t>
  </si>
  <si>
    <t>Italy [Member] | Exploration &amp; Production [Member] | Subsidiaries Nine [Member]</t>
  </si>
  <si>
    <t>Ieoc SpA</t>
  </si>
  <si>
    <t>Egypt</t>
  </si>
  <si>
    <t>Italy [Member] | Exploration &amp; Production [Member] | Subsidiaries Ten [Member]</t>
  </si>
  <si>
    <t>Societa Petrolifera</t>
  </si>
  <si>
    <t>99.96%</t>
  </si>
  <si>
    <t>Italy [Member] | Exploration &amp; Production [Member] | Subsidiaries Ten [Member] | Eni SpA [Member]</t>
  </si>
  <si>
    <t>Italy [Member] | Exploration &amp; Production [Member] | Subsidiaries Ten [Member] | Other Related Parties [Member]</t>
  </si>
  <si>
    <t>Third parties</t>
  </si>
  <si>
    <t>0.04%</t>
  </si>
  <si>
    <t>F.C. = full consolidation, J.O. = joint operation, Eq. = equity-accounted, Co. = valued at cost, F.V. = valued at fair value</t>
  </si>
  <si>
    <t>Other information about investments (Details 2)</t>
  </si>
  <si>
    <t>Dec. 31, 2017GBP (£)</t>
  </si>
  <si>
    <t>Dec. 31, 2017NGN (₦)</t>
  </si>
  <si>
    <t>Dec. 31, 2017ARS ($)</t>
  </si>
  <si>
    <t>Dec. 31, 2017XAF (
      )</t>
  </si>
  <si>
    <t>Dec. 31, 2017BRL (R$)</t>
  </si>
  <si>
    <t>Dec. 31, 2017NOK (kr)</t>
  </si>
  <si>
    <t>Dec. 31, 2017CDF (CF)</t>
  </si>
  <si>
    <t>Dec. 31, 2017AUD ($)</t>
  </si>
  <si>
    <t>Dec. 31, 2017GHS (GH₵)</t>
  </si>
  <si>
    <t>Dec. 31, 2017MXN ($)</t>
  </si>
  <si>
    <t>Dec. 31, 2017TTD ($)</t>
  </si>
  <si>
    <t>Dec. 31, 2017UAH (₴)</t>
  </si>
  <si>
    <t>Dec. 31, 2017EGP (ج.م.)</t>
  </si>
  <si>
    <t>Dec. 31, 2017DZD (دج)</t>
  </si>
  <si>
    <t>Dec. 31, 2017CAD ($)</t>
  </si>
  <si>
    <t>Dec. 31, 2017RUB (₽)</t>
  </si>
  <si>
    <t>Outside Italy [Member] | Exploration &amp; Production [Member] | Subsidiaries One [Member]</t>
  </si>
  <si>
    <t>Agip Caspian Sea BV</t>
  </si>
  <si>
    <t>Amsterdam (Netherlands)</t>
  </si>
  <si>
    <t>Kazakhstan</t>
  </si>
  <si>
    <t>Eni International BV</t>
  </si>
  <si>
    <t>Method used to account for investments in subsidiaries</t>
  </si>
  <si>
    <t>Outside Italy [Member] | Exploration &amp; Production [Member] | Subsidiaries Two [Member]</t>
  </si>
  <si>
    <t>Agip Energy and Natural Resources (Nigeria) Ltd</t>
  </si>
  <si>
    <t>Abuja (Nigeria)</t>
  </si>
  <si>
    <t>Nigeria</t>
  </si>
  <si>
    <t>Share Capital | ₦</t>
  </si>
  <si>
    <t>Outside Italy [Member] | Exploration &amp; Production [Member] | Subsidiaries Two [Member] | Eni International BV [Member]</t>
  </si>
  <si>
    <t>95.00%</t>
  </si>
  <si>
    <t>Outside Italy [Member] | Exploration &amp; Production [Member] | Subsidiaries Two [Member] | Eni Oil Holdings BV [Member]</t>
  </si>
  <si>
    <t>Eni Oil Holdings BV</t>
  </si>
  <si>
    <t>Outside Italy [Member] | Exploration &amp; Production [Member] | Subsidiaries Three [Member]</t>
  </si>
  <si>
    <t>Agip Karachaganak BV</t>
  </si>
  <si>
    <t>Outside Italy [Member] | Exploration &amp; Production [Member] | Subsidiaries Four [Member]</t>
  </si>
  <si>
    <t>Agip Oil Ecuador BV</t>
  </si>
  <si>
    <t>Ecuador</t>
  </si>
  <si>
    <t>Outside Italy [Member] | Exploration &amp; Production [Member] | Subsidiaries Five [Member]</t>
  </si>
  <si>
    <t>Agip Oleoducto de Crudos Pesados BV</t>
  </si>
  <si>
    <t>Amsterdam (Netherlands</t>
  </si>
  <si>
    <t>Eq.</t>
  </si>
  <si>
    <t>Outside Italy [Member] | Exploration &amp; Production [Member] | Subsidiaries Six [Member]</t>
  </si>
  <si>
    <t>Burren (Cyprus) Holdings Ltd (in liquidation)</t>
  </si>
  <si>
    <t>Nicosia (Cyprus)</t>
  </si>
  <si>
    <t>Cyprus</t>
  </si>
  <si>
    <t>Burren En.(Berm)Ltd</t>
  </si>
  <si>
    <t>Outside Italy [Member] | Exploration &amp; Production [Member] | Subsidiaries Seven [Member]</t>
  </si>
  <si>
    <t>Burren Energy (Bermuda) Ltd</t>
  </si>
  <si>
    <t>Hamilton (Bermuda)</t>
  </si>
  <si>
    <t>United Kingdom</t>
  </si>
  <si>
    <t>Share Capital | $</t>
  </si>
  <si>
    <t>Burren Energy Plc</t>
  </si>
  <si>
    <t>Outside Italy [Member] | Exploration &amp; Production [Member] | Subsidiaries Eight [Member]</t>
  </si>
  <si>
    <t>Burren Energy Congo Ltd</t>
  </si>
  <si>
    <t>Tortola (British Virgin Islands)</t>
  </si>
  <si>
    <t>Republic of the Congo</t>
  </si>
  <si>
    <t>Outside Italy [Member] | Exploration &amp; Production [Member] | Subsidiaries Nine [Member]</t>
  </si>
  <si>
    <t>Burren Energy (Egypt) Ltd</t>
  </si>
  <si>
    <t>London (United Kingdom)</t>
  </si>
  <si>
    <t>Share Capital | £</t>
  </si>
  <si>
    <t>Outside Italy [Member] | Exploration &amp; Production [Member] | Subsidiaries Ten [Member]</t>
  </si>
  <si>
    <t>Burren Energy India Ltd</t>
  </si>
  <si>
    <t>Outside Italy [Member] | Exploration &amp; Production [Member] | Subsidiaries Eleven [Member]</t>
  </si>
  <si>
    <t>Outside Italy [Member] | Exploration &amp; Production [Member] | Subsidiaries Eleven [Member] | Eni UK Holding Plc [Member]</t>
  </si>
  <si>
    <t>Eni UK Holding Plc</t>
  </si>
  <si>
    <t>99.99%</t>
  </si>
  <si>
    <t>Outside Italy [Member] | Exploration &amp; Production [Member] | Subsidiaries Eleven [Member] | Eni UK Ltd [Member]</t>
  </si>
  <si>
    <t>Eni UK Ltd</t>
  </si>
  <si>
    <t>0.01%</t>
  </si>
  <si>
    <t>Outside Italy [Member] | Exploration &amp; Production [Member] | Subsidiaries Twelve [Member]</t>
  </si>
  <si>
    <t xml:space="preserve">Burren Energy Ship Management Ltd (in liquidation) </t>
  </si>
  <si>
    <t>Outside Italy [Member] | Exploration &amp; Production [Member] | Subsidiaries Twelve [Member] | Burren (Cyp) Hold.Ltd [Member]</t>
  </si>
  <si>
    <t>Burren(Cyp) Hold.Ltd (L)</t>
  </si>
  <si>
    <t>Outside Italy [Member] | Exploration &amp; Production [Member] | Subsidiaries Twelve [Member] | Burren En.(Berm) Ltd [Member]</t>
  </si>
  <si>
    <t>Burren En. (Berm)Ltd</t>
  </si>
  <si>
    <t>Outside Italy [Member] | Exploration &amp; Production [Member] | Subsidiaries Thirteen [Member]</t>
  </si>
  <si>
    <t>Burren Shakti Ltd</t>
  </si>
  <si>
    <t>Burren En. India Ltd</t>
  </si>
  <si>
    <t>Outside Italy [Member] | Exploration &amp; Production [Member] | Subsidiaries Fourteen [Member]</t>
  </si>
  <si>
    <t>Eni Abu Dhabi BV</t>
  </si>
  <si>
    <t>Netherlands</t>
  </si>
  <si>
    <t>Outside Italy [Member] | Exploration &amp; Production [Member] | Subsidiaries Fifteen [Member]</t>
  </si>
  <si>
    <t>Eni AEP Ltd</t>
  </si>
  <si>
    <t>Pakistan</t>
  </si>
  <si>
    <t>Outside Italy [Member] | Exploration &amp; Production [Member] | Subsidiaries Sixteen [Member]</t>
  </si>
  <si>
    <t>Eni Algeria Exploration BV</t>
  </si>
  <si>
    <t>Algeria</t>
  </si>
  <si>
    <t>Outside Italy [Member] | Exploration &amp; Production [Member] | Subsidiaries Seventeen [Member]</t>
  </si>
  <si>
    <t>Eni Algeria Ltd Sarl</t>
  </si>
  <si>
    <t>Luxembourg (Luxembourg)</t>
  </si>
  <si>
    <t>Outside Italy [Member] | Exploration &amp; Production [Member] | Subsidiaries Eighteen [Member]</t>
  </si>
  <si>
    <t>Eni Algeria Production BV</t>
  </si>
  <si>
    <t xml:space="preserve">Amsterdam </t>
  </si>
  <si>
    <t>Outside Italy [Member] | Exploration &amp; Production [Member] | Subsidiaries Nineteen [Member]</t>
  </si>
  <si>
    <t>Eni Ambalat Ltd</t>
  </si>
  <si>
    <t>Indonesia</t>
  </si>
  <si>
    <t>Eni Indonesia Ltd</t>
  </si>
  <si>
    <t>Outside Italy [Member] | Exploration &amp; Production [Member] | Subsidiaries Twenty [Member]</t>
  </si>
  <si>
    <t>Eni America Ltd</t>
  </si>
  <si>
    <t>Dover, Delaware (USA)</t>
  </si>
  <si>
    <t>USA</t>
  </si>
  <si>
    <t>Eni UHL Ltd</t>
  </si>
  <si>
    <t>Outside Italy [Member] | Exploration &amp; Production [Member] | Subsidiaries Twenty One [Member]</t>
  </si>
  <si>
    <t>Eni Angola Exploration BV</t>
  </si>
  <si>
    <t>Outside Italy [Member] | Exploration &amp; Production [Member] | Subsidiaries Twenty Two [Member]</t>
  </si>
  <si>
    <t>Eni Angola Production BV</t>
  </si>
  <si>
    <t>Outside Italy [Member] | Exploration &amp; Production [Member] | Subsidiaries Twenty Three [Member]</t>
  </si>
  <si>
    <t>Eni Argentina Exploración y Explotación SA</t>
  </si>
  <si>
    <t>Buenos Aires (Argentina)</t>
  </si>
  <si>
    <t>Argentina</t>
  </si>
  <si>
    <t>Outside Italy [Member] | Exploration &amp; Production [Member] | Subsidiaries Twenty Three [Member] | Eni International BV [Member]</t>
  </si>
  <si>
    <t>Outside Italy [Member] | Exploration &amp; Production [Member] | Subsidiaries Twenty Three [Member] | Eni Oil Holdings BV [Member]</t>
  </si>
  <si>
    <t>Outside Italy [Member] | Exploration &amp; Production [Member] | Subsidiaries Twenty Four [Member]</t>
  </si>
  <si>
    <t>Eni Arguni I Ltd</t>
  </si>
  <si>
    <t>Outside Italy [Member] | Exploration &amp; Production [Member] | SubsidiariesTwenty Five [Member]</t>
  </si>
  <si>
    <t>Eni Australia BV</t>
  </si>
  <si>
    <t>Australia</t>
  </si>
  <si>
    <t>Outside Italy [Member] | Exploration &amp; Production [Member] | SubsidiariesTwenty Six [Member]</t>
  </si>
  <si>
    <t>Eni Australia Ltd</t>
  </si>
  <si>
    <t>Outside Italy [Member] | Exploration &amp; Production [Member] | SubsidiariesTwenty Seven [Member]</t>
  </si>
  <si>
    <t>Eni BB Petroleum Inc</t>
  </si>
  <si>
    <t>Eni Petroleum Co Inc</t>
  </si>
  <si>
    <t>Outside Italy [Member] | Exploration &amp; Production [Member] | SubsidiariesTwenty Eight [Member]</t>
  </si>
  <si>
    <t>Eni BTC Ltd</t>
  </si>
  <si>
    <t>Outside Italy [Member] | Exploration &amp; Production [Member] | SubsidiariesTwenty Nine [Member]</t>
  </si>
  <si>
    <t>Eni Bukat Ltd</t>
  </si>
  <si>
    <t>Outside Italy [Member] | Exploration &amp; Production [Member] | SubsidiariesThirty [Member]</t>
  </si>
  <si>
    <t>Eni Bulungan BV</t>
  </si>
  <si>
    <t>Outside Italy [Member] | Exploration &amp; Production [Member] | SubsidiariesThirty One [Member]</t>
  </si>
  <si>
    <t>Eni Canada Holding Ltd</t>
  </si>
  <si>
    <t>Calgary (Canada)</t>
  </si>
  <si>
    <t>Canada</t>
  </si>
  <si>
    <t>Outside Italy [Member] | Exploration &amp; Production [Member] | SubsidiariesThirty Two [Member]</t>
  </si>
  <si>
    <t>Eni CBM Ltd</t>
  </si>
  <si>
    <t>Eni Lasmo Plc</t>
  </si>
  <si>
    <t>Outside Italy [Member] | Exploration &amp; Production [Member] | SubsidiariesThirty Three [Member]</t>
  </si>
  <si>
    <t>Eni China BV</t>
  </si>
  <si>
    <t>China</t>
  </si>
  <si>
    <t>Outside Italy [Member] | Exploration &amp; Production [Member] | SubsidiariesThirty Four [Member]</t>
  </si>
  <si>
    <t>Eni Congo SA</t>
  </si>
  <si>
    <t>Pointe - Noire (Republic of the Congo)</t>
  </si>
  <si>
    <t>Outside Italy [Member] | Exploration &amp; Production [Member] | SubsidiariesThirty Four [Member] | Eni International BV [Member]</t>
  </si>
  <si>
    <t>0.005%</t>
  </si>
  <si>
    <t>Outside Italy [Member] | Exploration &amp; Production [Member] | SubsidiariesThirty Four [Member] | Eni E&amp;P Holding BV [Member]</t>
  </si>
  <si>
    <t>Eni E&amp;P Holding BV</t>
  </si>
  <si>
    <t>Outside Italy [Member] | Exploration &amp; Production [Member] | SubsidiariesThirty Four [Member] | Eni Int. NA NV Sarl [Member]</t>
  </si>
  <si>
    <t>Eni Int. NA NV Sarl</t>
  </si>
  <si>
    <t>Outside Italy [Member] | Exploration &amp; Production [Member] | SubsidiariesThirty Five [Member]</t>
  </si>
  <si>
    <t xml:space="preserve">Eni Cote d' Ivoire </t>
  </si>
  <si>
    <t>Ivory Coast</t>
  </si>
  <si>
    <t>Outside Italy [Member] | Exploration &amp; Production [Member] | SubsidiariesThirty Six [Member]</t>
  </si>
  <si>
    <t>Eni Croatia BV</t>
  </si>
  <si>
    <t>Croatia</t>
  </si>
  <si>
    <t>Outside Italy [Member] | Exploration &amp; Production [Member] | SubsidiariesThirty Seven [Member]</t>
  </si>
  <si>
    <t>Eni Cyprus Ltd</t>
  </si>
  <si>
    <t>Outside Italy [Member] | Exploration &amp; Production [Member] | SubsidiariesThirty Eight [Member]</t>
  </si>
  <si>
    <t>Eni Dacion BV</t>
  </si>
  <si>
    <t>Outside Italy [Member] | Exploration &amp; Production [Member] | SubsidiariesThirty Nine [Member]</t>
  </si>
  <si>
    <t>Eni Denmark BV</t>
  </si>
  <si>
    <t>Greenland</t>
  </si>
  <si>
    <t>Outside Italy [Member] | Exploration &amp; Production [Member] | Subsidiaries Forty [Member]</t>
  </si>
  <si>
    <t>Eni do Brasil Investimentos em Exploração e Produção de Petróleo Ltda</t>
  </si>
  <si>
    <t>Rio de Janeiro (Brazil)</t>
  </si>
  <si>
    <t>Brazil</t>
  </si>
  <si>
    <t>Share Capital | R$</t>
  </si>
  <si>
    <t>R$ 1593415000</t>
  </si>
  <si>
    <t>Outside Italy [Member] | Exploration &amp; Production [Member] | Subsidiaries Forty [Member] | Eni International BV [Member]</t>
  </si>
  <si>
    <t>Outside Italy [Member] | Exploration &amp; Production [Member] | Subsidiaries Forty [Member] | Eni Oil Holdings BV [Member]</t>
  </si>
  <si>
    <t>Outside Italy [Member] | Exploration &amp; Production [Member] | Subsidiaries Forty One [Member]</t>
  </si>
  <si>
    <t>Eni East Sepinggan Ltd</t>
  </si>
  <si>
    <t>Outside Italy [Member] | Exploration &amp; Production [Member] | Subsidiaries Forty Two [Member]</t>
  </si>
  <si>
    <t>Eni Elgin/Franklin Ltd</t>
  </si>
  <si>
    <t>Outside Italy [Member] | Exploration &amp; Production [Member] | Subsidiaries Forty Three [Member]</t>
  </si>
  <si>
    <t>Eni Energy Russia BV</t>
  </si>
  <si>
    <t>Outside Italy [Member] | Exploration &amp; Production [Member] | Subsidiaries Forty Four [Member]</t>
  </si>
  <si>
    <t>Eni Engineering E&amp;P Ltd</t>
  </si>
  <si>
    <t>Outside Italy [Member] | Exploration &amp; Production [Member] | Subsidiaries Forty Five [Member]</t>
  </si>
  <si>
    <t>Eni Exploration &amp; Production Holding BV</t>
  </si>
  <si>
    <t>Outside Italy [Member] | Exploration &amp; Production [Member] | Subsidiaries Forty Six [Member]</t>
  </si>
  <si>
    <t>Eni Gabon SA</t>
  </si>
  <si>
    <t>Libreville (Gabon)</t>
  </si>
  <si>
    <t>Gabon</t>
  </si>
  <si>
    <t>Share Capital |</t>
  </si>
  <si>
    <t>Outside Italy [Member] | Exploration &amp; Production [Member] | Subsidiaries Forty Seven [Member]</t>
  </si>
  <si>
    <t>Eni Ganal Ltd</t>
  </si>
  <si>
    <t>Outside Italy [Member] | Exploration &amp; Production [Member] | Subsidiaries Forty Eight [Member]</t>
  </si>
  <si>
    <t>Eni Gas &amp; Power LNG Australia BV</t>
  </si>
  <si>
    <t>Outside Italy [Member] | Exploration &amp; Production [Member] | Subsidiaries Forty Nine [Member]</t>
  </si>
  <si>
    <t>Eni Ghana Exploration and Production Ltd</t>
  </si>
  <si>
    <t>Accra (Ghana)</t>
  </si>
  <si>
    <t>Ghana</t>
  </si>
  <si>
    <t>Share Capital | GH₵</t>
  </si>
  <si>
    <t>Outside Italy [Member] | Exploration &amp; Production [Member] | Subsidiaries Fifty [Member]</t>
  </si>
  <si>
    <t>Eni Hewett Ltd</t>
  </si>
  <si>
    <t>Aberdeen (United Kingdom)</t>
  </si>
  <si>
    <t>Outside Italy [Member] | Exploration &amp; Production [Member] | Subsidiaries Fifty One [Member]</t>
  </si>
  <si>
    <t>Eni Hydrocarbons Venezuela Ltd</t>
  </si>
  <si>
    <t>Venezuela</t>
  </si>
  <si>
    <t>Outside Italy [Member] | Exploration &amp; Production [Member] | Subsidiaries Fifty Two [Member]</t>
  </si>
  <si>
    <t>Eni India Ltd</t>
  </si>
  <si>
    <t>India</t>
  </si>
  <si>
    <t>Outside Italy [Member] | Exploration &amp; Production [Member] | Subsidiaries Fifty Three [Member]</t>
  </si>
  <si>
    <t>Eni ULX Ltd</t>
  </si>
  <si>
    <t>Outside Italy [Member] | Exploration &amp; Production [Member] | Subsidiaries Fifty Four [Member]</t>
  </si>
  <si>
    <t>Eni Indonesia Ots 1 Ltd</t>
  </si>
  <si>
    <t>Grand Cayman (Cayman Islands)</t>
  </si>
  <si>
    <t>Outside Italy [Member] | Exploration &amp; Production [Member] | Subsidiaries Fifty Five [Member]</t>
  </si>
  <si>
    <t>Eni International NA NV Sarl</t>
  </si>
  <si>
    <t>Outside Italy [Member] | Exploration &amp; Production [Member] | Subsidiaries Fifty Six [Member]</t>
  </si>
  <si>
    <t>Eni Investments Plc</t>
  </si>
  <si>
    <t>Outside Italy [Member] | Exploration &amp; Production [Member] | Subsidiaries Fifty Six [Member] | Eni UK Ltd [Member]</t>
  </si>
  <si>
    <t>Outside Italy [Member] | Exploration &amp; Production [Member] | Subsidiaries Fifty Six [Member] | Eni SpA [Member]</t>
  </si>
  <si>
    <t>Outside Italy [Member] | Exploration &amp; Production [Member] | Subsidiaries Fifty Seven [Member]</t>
  </si>
  <si>
    <t>Eni Iran BV</t>
  </si>
  <si>
    <t>Iran</t>
  </si>
  <si>
    <t>Outside Italy [Member] | Exploration &amp; Production [Member] | Subsidiaries Fifty Eight [Member]</t>
  </si>
  <si>
    <t>Eni Iraq BV</t>
  </si>
  <si>
    <t>Iraq</t>
  </si>
  <si>
    <t>Outside Italy [Member] | Exploration &amp; Production [Member] | Subsidiaries Fifty Nine [Member]</t>
  </si>
  <si>
    <t>Eni Ireland BV</t>
  </si>
  <si>
    <t>Ireland</t>
  </si>
  <si>
    <t>Outside Italy [Member] | Exploration &amp; Production [Member] | Subsidiaries Sixty [Member]</t>
  </si>
  <si>
    <t>Eni Isatay BV</t>
  </si>
  <si>
    <t>Outside Italy [Member] | Exploration &amp; Production [Member] | Subsidiaries Sixty One [Member]</t>
  </si>
  <si>
    <t>Eni JPDA 03-13 Ltd</t>
  </si>
  <si>
    <t>Outside Italy [Member] | Exploration &amp; Production [Member] | Subsidiaries Sixty Two [Member]</t>
  </si>
  <si>
    <t>Eni JPDA 06-105 Pty Ltd</t>
  </si>
  <si>
    <t>Perth (Australia)</t>
  </si>
  <si>
    <t>Outside Italy [Member] | Exploration &amp; Production [Member] | Subsidiaries Sixty Three [Member]</t>
  </si>
  <si>
    <t>Eni JPDA 11-106 BV</t>
  </si>
  <si>
    <t>Outside Italy [Member] | Exploration &amp; Production [Member] | Subsidiaries Sixty Four [Member]</t>
  </si>
  <si>
    <t>Eni Kenya BV</t>
  </si>
  <si>
    <t>Kenya</t>
  </si>
  <si>
    <t>Outside Italy [Member] | Exploration &amp; Production [Member] | Subsidiaries Sixty Five [Member]</t>
  </si>
  <si>
    <t>Eni Krueng Mane Ltd</t>
  </si>
  <si>
    <t>Outside Italy [Member] | Exploration &amp; Production [Member] | Subsidiaries Sixty Six [Member]</t>
  </si>
  <si>
    <t>Outside Italy [Member] | Exploration &amp; Production [Member] | Subsidiaries Sixty Six [Member] | Eni UK Ltd [Member]</t>
  </si>
  <si>
    <t>Outside Italy [Member] | Exploration &amp; Production [Member] | Subsidiaries Sixty Six [Member] | Eni Investments Plc [Member]</t>
  </si>
  <si>
    <t>Outside Italy [Member] | Exploration &amp; Production [Member] | Subsidiaries Sixty Seven [Member]</t>
  </si>
  <si>
    <t>Eni Lebanon BV</t>
  </si>
  <si>
    <t>Outside Italy [Member] | Exploration &amp; Production [Member] | Subsidiaries Sixty Eight [Member]</t>
  </si>
  <si>
    <t>Eni Liberia BV</t>
  </si>
  <si>
    <t>Liberia</t>
  </si>
  <si>
    <t>Outside Italy [Member] | Exploration &amp; Production [Member] | Subsidiaries Sixty Nine [Member]</t>
  </si>
  <si>
    <t>Eni Liverpool Bay Operating Co Ltd</t>
  </si>
  <si>
    <t>Outside Italy [Member] | Exploration &amp; Production [Member] | Subsidiaries Seventy [Member]</t>
  </si>
  <si>
    <t>Eni LNS Ltd</t>
  </si>
  <si>
    <t>Outside Italy [Member] | Exploration &amp; Production [Member] | Subsidiaries Seventy One [Member]</t>
  </si>
  <si>
    <t>Eni Marketing Inc</t>
  </si>
  <si>
    <t>Outside Italy [Member] | Exploration &amp; Production [Member] | Subsidiaries Seventy Two [Member]</t>
  </si>
  <si>
    <t>Eni Maroc BV</t>
  </si>
  <si>
    <t>Morocco</t>
  </si>
  <si>
    <t>Outside Italy [Member] | Exploration &amp; Production [Member] | Subsidiaries Seventy Three [Member]</t>
  </si>
  <si>
    <t>Eni Mexico S. de RL de CV</t>
  </si>
  <si>
    <t>Lomas De Chapultepec, Mexico City (Mexico)</t>
  </si>
  <si>
    <t>Mexico</t>
  </si>
  <si>
    <t>Outside Italy [Member] | Exploration &amp; Production [Member] | Subsidiaries Seventy Three [Member] | Eni International BV [Member]</t>
  </si>
  <si>
    <t>99.90%</t>
  </si>
  <si>
    <t>Outside Italy [Member] | Exploration &amp; Production [Member] | Subsidiaries Seventy Three [Member] | Eni Oil Holdings BV [Member]</t>
  </si>
  <si>
    <t>Outside Italy [Member] | Exploration &amp; Production [Member] | Subsidiaries Seventy Four [Member]</t>
  </si>
  <si>
    <t>Eni Middle EastBV</t>
  </si>
  <si>
    <t>Outside Italy [Member] | Exploration &amp; Production [Member] | Subsidiaries Seventy Five [Member]</t>
  </si>
  <si>
    <t>Eni Middle East Ltd</t>
  </si>
  <si>
    <t>Eni ULT Ltd</t>
  </si>
  <si>
    <t>Outside Italy [Member] | Exploration &amp; Production [Member] | Subsidiaries Seventy Six [Member]</t>
  </si>
  <si>
    <t>Eni MOG Ltd (in liquidation)</t>
  </si>
  <si>
    <t>Outside Italy [Member] | Exploration &amp; Production [Member] | Subsidiaries Seventy Six [Member] | Eni Lasmo Plc [Member]</t>
  </si>
  <si>
    <t>Outside Italy [Member] | Exploration &amp; Production [Member] | Subsidiaries Seventy Six [Member] | Eni LNS Ltd [Member]</t>
  </si>
  <si>
    <t>Outside Italy [Member] | Exploration &amp; Production [Member] | Subsidiaries Seventy Seven [Member]</t>
  </si>
  <si>
    <t>Eni Montenegro BV</t>
  </si>
  <si>
    <t>Montenegro</t>
  </si>
  <si>
    <t>Outside Italy [Member] | Exploration &amp; Production [Member] | Subsidiaries Seventy Eight [Member]</t>
  </si>
  <si>
    <t>Eni Mozambique Engineering Ltd</t>
  </si>
  <si>
    <t>Outside Italy [Member] | Exploration &amp; Production [Member] | Subsidiaries Seventy Nine [Member]</t>
  </si>
  <si>
    <t>Eni Mozambique LNG Holding BV</t>
  </si>
  <si>
    <t>Outside Italy [Member] | Exploration &amp; Production [Member] | Subsidiaries Eighty [Member]</t>
  </si>
  <si>
    <t>Eni Muara Bakau BV</t>
  </si>
  <si>
    <t>Outside Italy [Member] | Exploration &amp; Production [Member] | Subsidiaries Eighty One [Member]</t>
  </si>
  <si>
    <t>Eni Myanmar BV</t>
  </si>
  <si>
    <t>Myanmar</t>
  </si>
  <si>
    <t>Outside Italy [Member] | Exploration &amp; Production [Member] | Subsidiaries Eighty Two [Member]</t>
  </si>
  <si>
    <t>Eni Norge AS</t>
  </si>
  <si>
    <t>Forus (Norway)</t>
  </si>
  <si>
    <t>Norway</t>
  </si>
  <si>
    <t>Share Capital | kr</t>
  </si>
  <si>
    <t>Outside Italy [Member] | Exploration &amp; Production [Member] | Subsidiaries Eighty Three [Member]</t>
  </si>
  <si>
    <t>Eni North Africa BV</t>
  </si>
  <si>
    <t>Libya</t>
  </si>
  <si>
    <t>Outside Italy [Member] | Exploration &amp; Production [Member] | Subsidiaries Eighty Four [Member]</t>
  </si>
  <si>
    <t>Eni North Ganal Ltd</t>
  </si>
  <si>
    <t xml:space="preserve">London (United Kingdom) </t>
  </si>
  <si>
    <t xml:space="preserve">Indonesia </t>
  </si>
  <si>
    <t xml:space="preserve">Eni Indonesia Ltd </t>
  </si>
  <si>
    <t>Outside Italy [Member] | Exploration &amp; Production [Member] | Subsidiaries Eighty Five [Member]</t>
  </si>
  <si>
    <t>Eni Oil &amp; Gas Inc</t>
  </si>
  <si>
    <t xml:space="preserve">Dover, Delaware (USA) </t>
  </si>
  <si>
    <t xml:space="preserve">USA </t>
  </si>
  <si>
    <t xml:space="preserve">Eni America Ltd </t>
  </si>
  <si>
    <t>Outside Italy [Member] | Exploration &amp; Production [Member] | Subsidiaries Eighty Six [Member]</t>
  </si>
  <si>
    <t>Eni Oil Algeria Ltd</t>
  </si>
  <si>
    <t>Outside Italy [Member] | Exploration &amp; Production [Member] | Subsidiaries Eighty Seven [Member]</t>
  </si>
  <si>
    <t>Outside Italy [Member] | Exploration &amp; Production [Member] | Subsidiaries Eighty Eight [Member]</t>
  </si>
  <si>
    <t>Eni Oman BV</t>
  </si>
  <si>
    <t>Outside Italy [Member] | Exploration &amp; Production [Member] | Subsidiaries Eighty Nine [Member]</t>
  </si>
  <si>
    <t>Eni Pakistan Ltd</t>
  </si>
  <si>
    <t>Outside Italy [Member] | Exploration &amp; Production [Member] | Subsidiaries Ninety [Member]</t>
  </si>
  <si>
    <t>Eni Pakistan (M) Ltd Sàrl</t>
  </si>
  <si>
    <t>Outside Italy [Member] | Exploration &amp; Production [Member] | Subsidiaries Ninety One [Member]</t>
  </si>
  <si>
    <t>Outside Italy [Member] | Exploration &amp; Production [Member] | Subsidiaries Ninety One [Member] | Eni International BV [Member]</t>
  </si>
  <si>
    <t>36.14%</t>
  </si>
  <si>
    <t>Outside Italy [Member] | Exploration &amp; Production [Member] | Subsidiaries Ninety One [Member] | Eni SpA [Member]</t>
  </si>
  <si>
    <t>63.86%</t>
  </si>
  <si>
    <t>Outside Italy [Member] | Exploration &amp; Production [Member] | Subsidiaries Ninety Two [Member]</t>
  </si>
  <si>
    <t>Eni Petroleum US Llc</t>
  </si>
  <si>
    <t>Outside Italy [Member] | Exploration &amp; Production [Member] | Subsidiaries Ninety Three [Member]</t>
  </si>
  <si>
    <t>Eni Portugal BV</t>
  </si>
  <si>
    <t>Portugal</t>
  </si>
  <si>
    <t>Outside Italy [Member] | Exploration &amp; Production [Member] | Subsidiaries Ninety Four [Member]</t>
  </si>
  <si>
    <t>Eni Rapak Ltd</t>
  </si>
  <si>
    <t>Outside Italy [Member] | Exploration &amp; Production [Member] | Subsidiaries Ninety Five [Member]</t>
  </si>
  <si>
    <t>Eni RD Congo SA</t>
  </si>
  <si>
    <t>Kinshasa (Democratic Republic of the Congo)</t>
  </si>
  <si>
    <t>Democratic Republic of the Congo</t>
  </si>
  <si>
    <t>Share Capital | CF</t>
  </si>
  <si>
    <t>Outside Italy [Member] | Exploration &amp; Production [Member] | Subsidiaries Ninety Five [Member] | Eni International BV [Member]</t>
  </si>
  <si>
    <t>Outside Italy [Member] | Exploration &amp; Production [Member] | Subsidiaries Ninety Five [Member] | Eni Oil Holdings BV [Member]</t>
  </si>
  <si>
    <t>Outside Italy [Member] | Exploration &amp; Production [Member] | Subsidiaries Ninety Six [Member]</t>
  </si>
  <si>
    <t>Eni Rovuma Basin BV</t>
  </si>
  <si>
    <t>Eni Mozambique LNG H. BV</t>
  </si>
  <si>
    <t>Outside Italy [Member] | Exploration &amp; Production [Member] | Subsidiaries Ninety Seven [Member]</t>
  </si>
  <si>
    <t>Eni South Africa BV</t>
  </si>
  <si>
    <t>Republic of South Africa</t>
  </si>
  <si>
    <t>Outside Italy [Member] | Exploration &amp; Production [Member] | Subsidiaries Ninety Eight [Member]</t>
  </si>
  <si>
    <t>Eni South China Sea Ltd Sarl</t>
  </si>
  <si>
    <t>Outside Italy [Member] | Exploration &amp; Production [Member] | Subsidiaries Ninety Nine [Member]</t>
  </si>
  <si>
    <t>Eni TNS Ltd</t>
  </si>
  <si>
    <t>Outside Italy [Member] | Exploration &amp; Production [Member] | Subsidiaries Hundred [Member]</t>
  </si>
  <si>
    <t>Eni Trinidad and Tobago Ltd</t>
  </si>
  <si>
    <t>Port of Spain (Trinidad and Tobago)</t>
  </si>
  <si>
    <t>Trinidad and Tobago</t>
  </si>
  <si>
    <t>Outside Italy [Member] | Exploration &amp; Production [Member] | Subsidiaries Hundred One [Member]</t>
  </si>
  <si>
    <t>Eni Tunisia BV</t>
  </si>
  <si>
    <t>Tunisia</t>
  </si>
  <si>
    <t>Outside Italy [Member] | Exploration &amp; Production [Member] | Subsidiaries Hundred Two [Member]</t>
  </si>
  <si>
    <t>Eni Turkmenistan Ltd</t>
  </si>
  <si>
    <t>Turkmenistan</t>
  </si>
  <si>
    <t>Outside Italy [Member] | Exploration &amp; Production [Member] | Subsidiaries Hundred Three [Member]</t>
  </si>
  <si>
    <t>Outside Italy [Member] | Exploration &amp; Production [Member] | Subsidiaries Hundred Four [Member]</t>
  </si>
  <si>
    <t>Eni UKCS Ltd</t>
  </si>
  <si>
    <t>Outside Italy [Member] | Exploration &amp; Production [Member] | Subsidiaries Hundred Five [Member]</t>
  </si>
  <si>
    <t>Outside Italy [Member] | Exploration &amp; Production [Member] | Subsidiaries Hundred Five [Member] | Eni UK Ltd [Member]</t>
  </si>
  <si>
    <t>Outside Italy [Member] | Exploration &amp; Production [Member] | Subsidiaries Hundred Five [Member] | Eni Lasmo Plc [Member]</t>
  </si>
  <si>
    <t>Outside Italy [Member] | Exploration &amp; Production [Member] | Subsidiaries Hundred Six [Member]</t>
  </si>
  <si>
    <t>Outside Italy [Member] | Exploration &amp; Production [Member] | Subsidiaries Hundred Seven [Member]</t>
  </si>
  <si>
    <t>Eni Ukraine Holdings BV</t>
  </si>
  <si>
    <t>Outside Italy [Member] | Exploration &amp; Production [Member] | Subsidiaries Hundred Eight [Member]</t>
  </si>
  <si>
    <t>Eni Ukraine Llc</t>
  </si>
  <si>
    <t>Kiev (Ukraine)</t>
  </si>
  <si>
    <t>Ukraine</t>
  </si>
  <si>
    <t>Share Capital | ₴</t>
  </si>
  <si>
    <t>Outside Italy [Member] | Exploration &amp; Production [Member] | Subsidiaries Hundred Eight [Member] | Eni International BV [Member]</t>
  </si>
  <si>
    <t>Outside Italy [Member] | Exploration &amp; Production [Member] | Subsidiaries Hundred Eight [Member] | Eni Ukraine Hold.BV [Member]</t>
  </si>
  <si>
    <t>Eni Ukraine Hold.BV</t>
  </si>
  <si>
    <t>Outside Italy [Member] | Exploration &amp; Production [Member] | Subsidiaries Hundred Nine [Member]</t>
  </si>
  <si>
    <t>Eni Ukraine Shallow Waters BV</t>
  </si>
  <si>
    <t>Outside Italy [Member] | Exploration &amp; Production [Member] | Subsidiaries Hundred Ten [Member]</t>
  </si>
  <si>
    <t>Outside Italy [Member] | Exploration &amp; Production [Member] | Subsidiaries Hundred Eleven [Member]</t>
  </si>
  <si>
    <t>Outside Italy [Member] | Exploration &amp; Production [Member] | Subsidiaries Hundred Twelve [Member]</t>
  </si>
  <si>
    <t>Eni USA Gas Marketing Llc</t>
  </si>
  <si>
    <t>Outside Italy [Member] | Exploration &amp; Production [Member] | Subsidiaries Hundred Thirteen [Member]</t>
  </si>
  <si>
    <t>Eni USA Inc</t>
  </si>
  <si>
    <t>Outside Italy [Member] | Exploration &amp; Production [Member] | Subsidiaries Hundred Fourteen [Member]</t>
  </si>
  <si>
    <t>Eni US Operating Co Inc</t>
  </si>
  <si>
    <t>Outside Italy [Member] | Exploration &amp; Production [Member] | Subsidiaries Hundred Fifteen [Member]</t>
  </si>
  <si>
    <t>Eni Venezuela BV</t>
  </si>
  <si>
    <t>Eni Venezuela E&amp;P Holding</t>
  </si>
  <si>
    <t>Outside Italy [Member] | Exploration &amp; Production [Member] | Subsidiaries Hundred Sixteen [Member]</t>
  </si>
  <si>
    <t>Eni Venezuela E&amp;P Holding SA</t>
  </si>
  <si>
    <t>Bruxelles (Belgium)</t>
  </si>
  <si>
    <t>Belgium</t>
  </si>
  <si>
    <t>Outside Italy [Member] | Exploration &amp; Production [Member] | Subsidiaries Hundred Sixteen [Member] | Eni International BV [Member]</t>
  </si>
  <si>
    <t>Outside Italy [Member] | Exploration &amp; Production [Member] | Subsidiaries Hundred Sixteen [Member] | Eni Oil Holdings BV [Member]</t>
  </si>
  <si>
    <t>Outside Italy [Member] | Exploration &amp; Production [Member] | Subsidiaries Hundred Seventeen [Member]</t>
  </si>
  <si>
    <t>Eni Ventures Plc (in liquidation)</t>
  </si>
  <si>
    <t>Outside Italy [Member] | Exploration &amp; Production [Member] | Subsidiaries Hundred Seventeen [Member] | Eni International BV [Member]</t>
  </si>
  <si>
    <t>Outside Italy [Member] | Exploration &amp; Production [Member] | Subsidiaries Hundred Seventeen [Member] | Eni Oil Holdings BV [Member]</t>
  </si>
  <si>
    <t>Outside Italy [Member] | Exploration &amp; Production [Member] | Subsidiaries Hundred Eighteen [Member]</t>
  </si>
  <si>
    <t>Eni Vietnam BV</t>
  </si>
  <si>
    <t>Vietnam</t>
  </si>
  <si>
    <t>Outside Italy [Member] | Exploration &amp; Production [Member] | Subsidiaries Hundred Nineteen [Member]</t>
  </si>
  <si>
    <t>Eni West Timor Ltd</t>
  </si>
  <si>
    <t>Outside Italy [Member] | Exploration &amp; Production [Member] | Subsidiaries Hundred Twenty [Member]</t>
  </si>
  <si>
    <t>Eni Yemen Ltd</t>
  </si>
  <si>
    <t>Outside Italy [Member] | Exploration &amp; Production [Member] | Subsidiaries Hundred Twenty One [Member]</t>
  </si>
  <si>
    <t>EniProgetti Egypt Ltd (former Tecnomare Egypt Ltd)</t>
  </si>
  <si>
    <t>Cairo (Egypt)</t>
  </si>
  <si>
    <t>Share Capital | ج.م.</t>
  </si>
  <si>
    <t>ج.م. 50,000</t>
  </si>
  <si>
    <t>Outside Italy [Member] | Exploration &amp; Production [Member] | Subsidiaries Hundred Twenty One [Member] | Eni SpA [Member]</t>
  </si>
  <si>
    <t>Outside Italy [Member] | Exploration &amp; Production [Member] | Subsidiaries Hundred Twenty One [Member] | Eni Progetti SpA [Member]</t>
  </si>
  <si>
    <t>EniProgetti SpA</t>
  </si>
  <si>
    <t>99.00%</t>
  </si>
  <si>
    <t>Outside Italy [Member] | Exploration &amp; Production [Member] | Subsidiaries Hundred Twenty Two [Member]</t>
  </si>
  <si>
    <t>Eurl Eni Algérie</t>
  </si>
  <si>
    <t>Algiers (Algeria)</t>
  </si>
  <si>
    <t>Share Capital | دج</t>
  </si>
  <si>
    <t>Eni Algeria Ltd Sàrl</t>
  </si>
  <si>
    <t>Outside Italy [Member] | Exploration &amp; Production [Member] | Subsidiaries Hundred Twenty Three [Member]</t>
  </si>
  <si>
    <t>First Calgary Petroleums LP</t>
  </si>
  <si>
    <t>Wilmington (USA)</t>
  </si>
  <si>
    <t>Outside Italy [Member] | Exploration &amp; Production [Member] | Subsidiaries Hundred Twenty Three [Member] | Eni Canada Hold. Ltd [Member]</t>
  </si>
  <si>
    <t>Eni Canada Hold. Ltd</t>
  </si>
  <si>
    <t>Outside Italy [Member] | Exploration &amp; Production [Member] | Subsidiaries Hundred Twenty Three [Member] | FCP Partner Co ULC [Member]</t>
  </si>
  <si>
    <t>FCP Partner Co ULC</t>
  </si>
  <si>
    <t>Outside Italy [Member] | Exploration &amp; Production [Member] | Subsidiaries Hundred Twenty Four [Member]</t>
  </si>
  <si>
    <t>First Calgary Petroleums Partner Co ULC</t>
  </si>
  <si>
    <t>Outside Italy [Member] | Exploration &amp; Production [Member] | Subsidiaries Hundred Twenty Five [Member]</t>
  </si>
  <si>
    <t>Ieoc Exploration BV</t>
  </si>
  <si>
    <t>Outside Italy [Member] | Exploration &amp; Production [Member] | Subsidiaries Hundred Twenty Six [Member]</t>
  </si>
  <si>
    <t>Ieoc Production BV</t>
  </si>
  <si>
    <t>Outside Italy [Member] | Exploration &amp; Production [Member] | Subsidiaries Hundred Twenty Seven [Member]</t>
  </si>
  <si>
    <t>Lasmo Sanga Sanga Ltd</t>
  </si>
  <si>
    <t>Outside Italy [Member] | Exploration &amp; Production [Member] | Subsidiaries Hundred Twenty Eight [Member]</t>
  </si>
  <si>
    <t>Liverpool Bay Ltd</t>
  </si>
  <si>
    <t>Outside Italy [Member] | Exploration &amp; Production [Member] | Subsidiaries Hundred Twenty Nine [Member]</t>
  </si>
  <si>
    <t>Nigerian Agip CPFA Ltd</t>
  </si>
  <si>
    <t>Lagos (Nigeria)</t>
  </si>
  <si>
    <t>Outside Italy [Member] | Exploration &amp; Production [Member] | Subsidiaries Hundred Twenty Nine [Member] | NAOC Ltd [Member]</t>
  </si>
  <si>
    <t>NAOC Ltd</t>
  </si>
  <si>
    <t>98.02%</t>
  </si>
  <si>
    <t>Outside Italy [Member] | Exploration &amp; Production [Member] | Subsidiaries Hundred Twenty Nine [Member] | Agip En Nat Res.Ltd [Member]</t>
  </si>
  <si>
    <t>Agip En Nat Res.Ltd</t>
  </si>
  <si>
    <t>0.99%</t>
  </si>
  <si>
    <t>Outside Italy [Member] | Exploration &amp; Production [Member] | Subsidiaries Hundred Twenty Nine [Member] | Nigerian Agip E. Ltd [Member]</t>
  </si>
  <si>
    <t>Nigerian Agip E. Ltd</t>
  </si>
  <si>
    <t>Outside Italy [Member] | Exploration &amp; Production [Member] | Subsidiaries Hundred Thirty [Member]</t>
  </si>
  <si>
    <t>Nigerian Agip Exploration Ltd</t>
  </si>
  <si>
    <t>Outside Italy [Member] | Exploration &amp; Production [Member] | Subsidiaries Hundred Thirty [Member] | Eni International BV [Member]</t>
  </si>
  <si>
    <t>Outside Italy [Member] | Exploration &amp; Production [Member] | Subsidiaries Hundred Thirty [Member] | Eni Oil Holdings BV [Member]</t>
  </si>
  <si>
    <t>Outside Italy [Member] | Exploration &amp; Production [Member] | Subsidiaries Hundred Thirty One [Member]</t>
  </si>
  <si>
    <t>Nigerian Agip Oil Co Ltd</t>
  </si>
  <si>
    <t>Outside Italy [Member] | Exploration &amp; Production [Member] | Subsidiaries Hundred Thirty One [Member] | Eni International BV [Member]</t>
  </si>
  <si>
    <t>99.89%</t>
  </si>
  <si>
    <t>Outside Italy [Member] | Exploration &amp; Production [Member] | Subsidiaries Hundred Thirty One [Member] | Eni Oil Holdings BV [Member]</t>
  </si>
  <si>
    <t>0.11%</t>
  </si>
  <si>
    <t>Outside Italy [Member] | Exploration &amp; Production [Member] | Subsidiaries Hundred Thirty Two [Member]</t>
  </si>
  <si>
    <t>OOO Eni Energhia</t>
  </si>
  <si>
    <t>Moscow (Russia)</t>
  </si>
  <si>
    <t>Russia</t>
  </si>
  <si>
    <t>Share Capital | ₽</t>
  </si>
  <si>
    <t>Outside Italy [Member] | Exploration &amp; Production [Member] | Subsidiaries Hundred Thirty Two [Member] | Eni Oil Holdings BV [Member]</t>
  </si>
  <si>
    <t>Outside Italy [Member] | Exploration &amp; Production [Member] | Subsidiaries Hundred Thirty Two [Member] | Eni Energy Russia BV [Member]</t>
  </si>
  <si>
    <t>Outside Italy [Member] | Exploration &amp; Production [Member] | Subsidiaries Hundred Thirty Three [Member]</t>
  </si>
  <si>
    <t>Zetah Congo Ltd</t>
  </si>
  <si>
    <t>Nassau (Bahamas)</t>
  </si>
  <si>
    <t>Outside Italy [Member] | Exploration &amp; Production [Member] | Subsidiaries Hundred Thirty Three [Member] | Eni Congo SA [Member]</t>
  </si>
  <si>
    <t>66.67%</t>
  </si>
  <si>
    <t>Outside Italy [Member] | Exploration &amp; Production [Member] | Subsidiaries Hundred Thirty Three [Member] | Burren En.Congo Ltd [Member]</t>
  </si>
  <si>
    <t>Burren En.Congo Ltd</t>
  </si>
  <si>
    <t>Outside Italy [Member] | Exploration &amp; Production [Member] | Subsidiaries Hundred Thirty Four [Member]</t>
  </si>
  <si>
    <t>Zetah Kouilou Ltd</t>
  </si>
  <si>
    <t>Outside Italy [Member] | Exploration &amp; Production [Member] | Subsidiaries Hundred Thirty Four [Member] | Eni Congo SA [Member]</t>
  </si>
  <si>
    <t>54.50%</t>
  </si>
  <si>
    <t>Outside Italy [Member] | Exploration &amp; Production [Member] | Subsidiaries Hundred Thirty Four [Member] | Burren En.Congo Ltd [Member]</t>
  </si>
  <si>
    <t>37.00%</t>
  </si>
  <si>
    <t>Outside Italy [Member] | Exploration &amp; Production [Member] | Subsidiaries Hundred Thirty Four [Member] | Third parties [Member]</t>
  </si>
  <si>
    <t>Jointly controlled entity.</t>
  </si>
  <si>
    <t>Other information about investments (Details 3) - EUR (€)</t>
  </si>
  <si>
    <t>Subsidiaries One [Member] | Gas &amp; Power [Member] | Italy [Member]</t>
  </si>
  <si>
    <t>Eni gas e luce SpA</t>
  </si>
  <si>
    <t>Subsidiaries One [Member] | Gas &amp; Power [Member] | Outside Italy [Member]</t>
  </si>
  <si>
    <t>Adriaplin Podjetje za distribucijo zemeljskega plina doo Ljubljana</t>
  </si>
  <si>
    <t xml:space="preserve">Ljubljana (Slovenia) </t>
  </si>
  <si>
    <t xml:space="preserve">Slovenia </t>
  </si>
  <si>
    <t>51.00%</t>
  </si>
  <si>
    <t>Subsidiaries One [Member] | Gas &amp; Power [Member] | Outside Italy [Member] | Eni gas e luce SpA [Member]</t>
  </si>
  <si>
    <t>Subsidiaries One [Member] | Gas &amp; Power [Member] | Outside Italy [Member] | Third parties [Member]</t>
  </si>
  <si>
    <t>Subsidiaries Two [Member] | Gas &amp; Power [Member] | Italy [Member]</t>
  </si>
  <si>
    <t>Eni Gas Transport Services Srl</t>
  </si>
  <si>
    <t>Subsidiaries Two [Member] | Gas &amp; Power [Member] | Outside Italy [Member]</t>
  </si>
  <si>
    <t>Eni G&amp;P Trading BV</t>
  </si>
  <si>
    <t xml:space="preserve">Amsterdam (Netherlands) </t>
  </si>
  <si>
    <t xml:space="preserve">Turkey </t>
  </si>
  <si>
    <t xml:space="preserve">Eni International BV </t>
  </si>
  <si>
    <t>Subsidiaries Three [Member] | Gas &amp; Power [Member] | Italy [Member]</t>
  </si>
  <si>
    <t>Eni Trading &amp; Shipping SpA</t>
  </si>
  <si>
    <t>Subsidiaries Three [Member] | Gas &amp; Power [Member] | Outside Italy [Member]</t>
  </si>
  <si>
    <t>Eni Gas &amp; Power France SA</t>
  </si>
  <si>
    <t xml:space="preserve">Levallois Perret (France) </t>
  </si>
  <si>
    <t xml:space="preserve">France </t>
  </si>
  <si>
    <t>99.87%</t>
  </si>
  <si>
    <t>Subsidiaries Three [Member] | Gas &amp; Power [Member] | Outside Italy [Member] | Eni gas e luce SpA [Member]</t>
  </si>
  <si>
    <t>Subsidiaries Three [Member] | Gas &amp; Power [Member] | Outside Italy [Member] | Third parties [Member]</t>
  </si>
  <si>
    <t>0.13%</t>
  </si>
  <si>
    <t>Subsidiaries Four [Member] | Gas &amp; Power [Member] | Italy [Member]</t>
  </si>
  <si>
    <t>EniPower Mantova SpA</t>
  </si>
  <si>
    <t>86.50%</t>
  </si>
  <si>
    <t>Subsidiaries Four [Member] | Gas &amp; Power [Member] | Italy [Member] | Eni Power SpA [Member]</t>
  </si>
  <si>
    <t>EniPower SpA</t>
  </si>
  <si>
    <t>Subsidiaries Four [Member] | Gas &amp; Power [Member] | Italy [Member] | Other Related Parties [Member]</t>
  </si>
  <si>
    <t>Subsidiaries Four [Member] | Gas &amp; Power [Member] | Outside Italy [Member]</t>
  </si>
  <si>
    <t>Eni Trading &amp; Shipping Inc</t>
  </si>
  <si>
    <t xml:space="preserve">ETS SpA </t>
  </si>
  <si>
    <t>Subsidiaries Five [Member] | Gas &amp; Power [Member] | Italy [Member]</t>
  </si>
  <si>
    <t>Subsidiaries Five [Member] | Gas &amp; Power [Member] | Outside Italy [Member]</t>
  </si>
  <si>
    <t>Société de Service du Gazoduc Transtunisien SA - Sergaz SA</t>
  </si>
  <si>
    <t xml:space="preserve">Tunisi (Tunisia) </t>
  </si>
  <si>
    <t xml:space="preserve">Tunisia </t>
  </si>
  <si>
    <t>Subsidiaries Five [Member] | Gas &amp; Power [Member] | Outside Italy [Member] | Third parties [Member]</t>
  </si>
  <si>
    <t>Subsidiaries Five [Member] | Gas &amp; Power [Member] | Outside Italy [Member] | Eni International BV [Member]</t>
  </si>
  <si>
    <t>Subsidiaries Six [Member] | Gas &amp; Power [Member] | Italy [Member]</t>
  </si>
  <si>
    <t>LNG Shipping SpA</t>
  </si>
  <si>
    <t>Subsidiaries Six [Member] | Gas &amp; Power [Member] | Outside Italy [Member]</t>
  </si>
  <si>
    <t>Société pour la Construction du Gazoduc Transtunisien SA - Scogat SA</t>
  </si>
  <si>
    <t>Subsidiaries Six [Member] | Gas &amp; Power [Member] | Outside Italy [Member] | Eni International BV [Member]</t>
  </si>
  <si>
    <t>99.85%</t>
  </si>
  <si>
    <t>Subsidiaries Six [Member] | Gas &amp; Power [Member] | Outside Italy [Member] | Eni SpA [Member]</t>
  </si>
  <si>
    <t>0.05%</t>
  </si>
  <si>
    <t>Subsidiaries Six [Member] | Gas &amp; Power [Member] | Outside Italy [Member] | LNG Shipping SpA [Member]</t>
  </si>
  <si>
    <t>Subsidiaries Six [Member] | Gas &amp; Power [Member] | Outside Italy [Member] | Trans Tunis.P.Co SpA [Member]</t>
  </si>
  <si>
    <t>Trans Tunis.P.Co SpA</t>
  </si>
  <si>
    <t>Subsidiaries Seven [Member] | Gas &amp; Power [Member] | Italy [Member]</t>
  </si>
  <si>
    <t>Trans Tunisian Pipeline Co SpA</t>
  </si>
  <si>
    <t>Subsidiaries Seven [Member] | Gas &amp; Power [Member] | Outside Italy [Member]</t>
  </si>
  <si>
    <t>Tigáz-Dso Földgázelosztó kft</t>
  </si>
  <si>
    <t xml:space="preserve">Hajdúszoboszló (Hungary) </t>
  </si>
  <si>
    <t xml:space="preserve">Hungary </t>
  </si>
  <si>
    <t xml:space="preserve">Tigáz Zrt </t>
  </si>
  <si>
    <t>Subsidiaries Eight [Member] | Gas &amp; Power [Member] | Outside Italy [Member]</t>
  </si>
  <si>
    <t>Tigáz Tiszántúli Gázszolgáltató Zártkörûen Mûködõ Részvénytársaság</t>
  </si>
  <si>
    <t>Subsidiaries Eight [Member] | Gas &amp; Power [Member] | Outside Italy [Member] | Third parties [Member]</t>
  </si>
  <si>
    <t>Subsidiaries Eight [Member] | Gas &amp; Power [Member] | Outside Italy [Member] | Eni SpA [Member]</t>
  </si>
  <si>
    <t>Other information about investments (Details 4)</t>
  </si>
  <si>
    <t>Dec. 31, 2017CHF (SFr)</t>
  </si>
  <si>
    <t>Italy [Member] | Refining &amp; Marketing [Member] | Subsidiaries One [Member]</t>
  </si>
  <si>
    <t>Consorzio AgipGas Sabina (in liquidation)</t>
  </si>
  <si>
    <t xml:space="preserve">Cittaducale (RI) </t>
  </si>
  <si>
    <t xml:space="preserve">Italy </t>
  </si>
  <si>
    <t xml:space="preserve">Eni Fuel SpA </t>
  </si>
  <si>
    <t>Italy [Member] | Refining &amp; Marketing [Member] | Subsidiaries Two [Member]</t>
  </si>
  <si>
    <t>Ecofuel SpA</t>
  </si>
  <si>
    <t xml:space="preserve">San Donato Milanese (MI) </t>
  </si>
  <si>
    <t xml:space="preserve">Eni SpA </t>
  </si>
  <si>
    <t>Italy [Member] | Refining &amp; Marketing [Member] | Subsidiaries Three [Member]</t>
  </si>
  <si>
    <t>Eni Fuel SpA</t>
  </si>
  <si>
    <t xml:space="preserve">Rome </t>
  </si>
  <si>
    <t>Italy [Member] | Refining &amp; Marketing [Member] | Subsidiaries Four [Member]</t>
  </si>
  <si>
    <t>Raffineria di Gela SpA</t>
  </si>
  <si>
    <t xml:space="preserve">Gela (CL) </t>
  </si>
  <si>
    <t>Italy [Member] | Refining &amp; Marketing [Member] | Subsidiaries Five [Member]</t>
  </si>
  <si>
    <t>Servizi Fondo Bombole Metano SpA</t>
  </si>
  <si>
    <t>Outside Italy [Member] | Refining &amp; Marketing [Member] | Subsidiaries One [Member]</t>
  </si>
  <si>
    <t>Eni Austria GmbH</t>
  </si>
  <si>
    <t xml:space="preserve">Wien (Austria) </t>
  </si>
  <si>
    <t xml:space="preserve">Austria </t>
  </si>
  <si>
    <t>Outside Italy [Member] | Refining &amp; Marketing [Member] | Subsidiaries One [Member] | Eni International BV [Member]</t>
  </si>
  <si>
    <t>75.00%</t>
  </si>
  <si>
    <t>Outside Italy [Member] | Refining &amp; Marketing [Member] | Subsidiaries One [Member] | Eni Deutsch.GmbH [Member]</t>
  </si>
  <si>
    <t>Eni Deutsch.GmbH</t>
  </si>
  <si>
    <t>Outside Italy [Member] | Refining &amp; Marketing [Member] | Subsidiaries Two [Member]</t>
  </si>
  <si>
    <t>Eni Benelux BV</t>
  </si>
  <si>
    <t xml:space="preserve">Rotterdam (Netherlands) </t>
  </si>
  <si>
    <t xml:space="preserve">Netherlands </t>
  </si>
  <si>
    <t>Outside Italy [Member] | Refining &amp; Marketing [Member] | Subsidiaries Three [Member]</t>
  </si>
  <si>
    <t>Eni Deutschland GmbH</t>
  </si>
  <si>
    <t xml:space="preserve">Munich (Germany) </t>
  </si>
  <si>
    <t xml:space="preserve">Germany </t>
  </si>
  <si>
    <t>Outside Italy [Member] | Refining &amp; Marketing [Member] | Subsidiaries Three [Member] | Eni International BV [Member]</t>
  </si>
  <si>
    <t>89.00%</t>
  </si>
  <si>
    <t>Outside Italy [Member] | Refining &amp; Marketing [Member] | Subsidiaries Three [Member] | Eni Oil Holdings BV [Member]</t>
  </si>
  <si>
    <t xml:space="preserve">Eni Oil Holdings BV </t>
  </si>
  <si>
    <t>11.00%</t>
  </si>
  <si>
    <t>Outside Italy [Member] | Refining &amp; Marketing [Member] | Subsidiaries Four [Member]</t>
  </si>
  <si>
    <t>Eni Ecuador SA</t>
  </si>
  <si>
    <t xml:space="preserve">Quito (Ecuador) </t>
  </si>
  <si>
    <t xml:space="preserve">Ecuador </t>
  </si>
  <si>
    <t>Share capital | $</t>
  </si>
  <si>
    <t>Outside Italy [Member] | Refining &amp; Marketing [Member] | Subsidiaries Four [Member] | Eni International BV [Member]</t>
  </si>
  <si>
    <t>99.93%</t>
  </si>
  <si>
    <t xml:space="preserve">Esain SA </t>
  </si>
  <si>
    <t>Outside Italy [Member] | Refining &amp; Marketing [Member] | Subsidiaries Five [Member]</t>
  </si>
  <si>
    <t>Eni France Sàrl</t>
  </si>
  <si>
    <t xml:space="preserve">Lyon (France) </t>
  </si>
  <si>
    <t>Outside Italy [Member] | Refining &amp; Marketing [Member] | Subsidiaries Six [Member]</t>
  </si>
  <si>
    <t>Eni Iberia SLU</t>
  </si>
  <si>
    <t xml:space="preserve">Alcobendas (Spain) </t>
  </si>
  <si>
    <t xml:space="preserve">Spain </t>
  </si>
  <si>
    <t>Outside Italy [Member] | Refining &amp; Marketing [Member] | Subsidiaries Seven [Member]</t>
  </si>
  <si>
    <t>Eni Lubricants Trading (Shanghai) Co Ltd</t>
  </si>
  <si>
    <t xml:space="preserve">Shanghai (China) </t>
  </si>
  <si>
    <t xml:space="preserve">China </t>
  </si>
  <si>
    <t>Outside Italy [Member] | Refining &amp; Marketing [Member] | Subsidiaries Eight [Member]</t>
  </si>
  <si>
    <t>Eni Marketing Austria GmbH</t>
  </si>
  <si>
    <t>Outside Italy [Member] | Refining &amp; Marketing [Member] | Subsidiaries Eight [Member] | Eni International BV [Member]</t>
  </si>
  <si>
    <t>Outside Italy [Member] | Refining &amp; Marketing [Member] | Subsidiaries Eight [Member] | Eni Mineralolh.GmbH [Member]</t>
  </si>
  <si>
    <t>Eni Mineralölh.GmbH</t>
  </si>
  <si>
    <t>Outside Italy [Member] | Refining &amp; Marketing [Member] | Subsidiaries Nine [Member]</t>
  </si>
  <si>
    <t>Eni Mineralölhandel GmbH</t>
  </si>
  <si>
    <t xml:space="preserve">Eni Austria GmbH </t>
  </si>
  <si>
    <t>Outside Italy [Member] | Refining &amp; Marketing [Member] | Subsidiaries Ten [Member]</t>
  </si>
  <si>
    <t>Eni Schmiertechnik GmbH</t>
  </si>
  <si>
    <t xml:space="preserve">Wurzburg (Germany) </t>
  </si>
  <si>
    <t xml:space="preserve">Eni Deutsch.GmbH </t>
  </si>
  <si>
    <t>Outside Italy [Member] | Refining &amp; Marketing [Member] | Subsidiaries Eleven [Member]</t>
  </si>
  <si>
    <t>Eni Suisse SA</t>
  </si>
  <si>
    <t xml:space="preserve">Lausanne (Switzerland) </t>
  </si>
  <si>
    <t xml:space="preserve">Switzerland </t>
  </si>
  <si>
    <t>Share capital | SFr</t>
  </si>
  <si>
    <t>Outside Italy [Member] | Refining &amp; Marketing [Member] | Subsidiaries Twelve [Member]</t>
  </si>
  <si>
    <t>Eni USA R&amp;M Co Inc</t>
  </si>
  <si>
    <t xml:space="preserve">Wilmington (USA) </t>
  </si>
  <si>
    <t>Outside Italy [Member] | Refining &amp; Marketing [Member] | Subsidiaries Thirteen [Member]</t>
  </si>
  <si>
    <t>Esacontrol SA</t>
  </si>
  <si>
    <t>Outside Italy [Member] | Refining &amp; Marketing [Member] | Subsidiaries Thirteen [Member] | Eni Ecuador SA [Member]</t>
  </si>
  <si>
    <t xml:space="preserve">Eni Ecuador SA </t>
  </si>
  <si>
    <t>87.00%</t>
  </si>
  <si>
    <t>Outside Italy [Member] | Refining &amp; Marketing [Member] | Subsidiaries Thirteen [Member] | Third parties [Member]</t>
  </si>
  <si>
    <t xml:space="preserve">Third parties </t>
  </si>
  <si>
    <t>13.00%</t>
  </si>
  <si>
    <t>Outside Italy [Member] | Refining &amp; Marketing [Member] | Subsidiaries Fourteen [Member]</t>
  </si>
  <si>
    <t>Esain SA</t>
  </si>
  <si>
    <t>Outside Italy [Member] | Refining &amp; Marketing [Member] | Subsidiaries Fourteen [Member] | Eni Ecuador SA [Member]</t>
  </si>
  <si>
    <t>Outside Italy [Member] | Refining &amp; Marketing [Member] | Subsidiaries Fourteen [Member] | Tecnoesa SA [Member]</t>
  </si>
  <si>
    <t xml:space="preserve">Tecnoesa SA </t>
  </si>
  <si>
    <t>Outside Italy [Member] | Refining &amp; Marketing [Member] | Subsidiaries Fifteen [Member]</t>
  </si>
  <si>
    <t>Oléoduc du Rhône SA</t>
  </si>
  <si>
    <t xml:space="preserve">Valais (Switzerland) </t>
  </si>
  <si>
    <t>Outside Italy [Member] | Refining &amp; Marketing [Member] | Subsidiaries Sixteen [Member]</t>
  </si>
  <si>
    <t>OOO Eni-Nefto</t>
  </si>
  <si>
    <t xml:space="preserve">Moscow (Russia) </t>
  </si>
  <si>
    <t xml:space="preserve">Russia </t>
  </si>
  <si>
    <t>Share capital | ₽</t>
  </si>
  <si>
    <t>Outside Italy [Member] | Refining &amp; Marketing [Member] | Subsidiaries Sixteen [Member] | Eni International BV [Member]</t>
  </si>
  <si>
    <t>99.01%</t>
  </si>
  <si>
    <t>Outside Italy [Member] | Refining &amp; Marketing [Member] | Subsidiaries Sixteen [Member] | Eni Oil Holdings BV [Member]</t>
  </si>
  <si>
    <t>Outside Italy [Member] | Refining &amp; Marketing [Member] | Subsidiaries Seventeen [Member]</t>
  </si>
  <si>
    <t>Tecnoesa SA</t>
  </si>
  <si>
    <t>Outside Italy [Member] | Refining &amp; Marketing [Member] | Subsidiaries Seventeen [Member] | Eni International BV [Member]</t>
  </si>
  <si>
    <t>Outside Italy [Member] | Refining &amp; Marketing [Member] | Subsidiaries Seventeen [Member] | Eni Ecuador SA [Member]</t>
  </si>
  <si>
    <t>Other information about investments (Details 5)</t>
  </si>
  <si>
    <t>Dec. 31, 2017HUF (Ft)</t>
  </si>
  <si>
    <t>Dec. 31, 2017SGD ($)</t>
  </si>
  <si>
    <t>Dec. 31, 2017CNY (¥)</t>
  </si>
  <si>
    <t>Dec. 31, 2017INR (₨)</t>
  </si>
  <si>
    <t>Dec. 31, 2017TRY (₺)</t>
  </si>
  <si>
    <t>Italy [Member] | Chemical [Member] | Subsidiaries [Member]</t>
  </si>
  <si>
    <t>Versalis SpA</t>
  </si>
  <si>
    <t>Italy [Member] | Chemical [Member] | Subsidiaries One [Member]</t>
  </si>
  <si>
    <t>Consorzio Industriale Gas Naturale (in liquidation)</t>
  </si>
  <si>
    <t>Italy [Member] | Chemical [Member] | Subsidiaries One [Member] | Versalis SpA [Member]</t>
  </si>
  <si>
    <t xml:space="preserve">Versalis SpA </t>
  </si>
  <si>
    <t>53.55%</t>
  </si>
  <si>
    <t>Italy [Member] | Chemical [Member] | Subsidiaries One [Member] | Raff. di Gela SpA [Member]</t>
  </si>
  <si>
    <t xml:space="preserve">Raff. di Gela SpA </t>
  </si>
  <si>
    <t>18.74%</t>
  </si>
  <si>
    <t>Italy [Member] | Chemical [Member] | Subsidiaries One [Member] | Eni SpA [Member]</t>
  </si>
  <si>
    <t>15.37%</t>
  </si>
  <si>
    <t>Italy [Member] | Chemical [Member] | Subsidiaries One [Member] | Syndial SpA [Member]</t>
  </si>
  <si>
    <t>Syndial SpA</t>
  </si>
  <si>
    <t>0.76%</t>
  </si>
  <si>
    <t>Italy [Member] | Chemical [Member] | Subsidiaries One [Member] | Raff. Milazzo ScpA [Member]</t>
  </si>
  <si>
    <t xml:space="preserve">Raff. Milazzo ScpA </t>
  </si>
  <si>
    <t>11.58%</t>
  </si>
  <si>
    <t>Outside Italy [Member] | Chemical [Member] | Subsidiaries One [Member]</t>
  </si>
  <si>
    <t>Dunastyr Polisztirolgyártó Zártkörûen Mûködõ Részvénytársaság</t>
  </si>
  <si>
    <t xml:space="preserve">Budapest (Hungary) </t>
  </si>
  <si>
    <t>Share capital | Ft</t>
  </si>
  <si>
    <t>Outside Italy [Member] | Chemical [Member] | Subsidiaries One [Member] | Versalis SpA [Member]</t>
  </si>
  <si>
    <t>96.34%</t>
  </si>
  <si>
    <t>Outside Italy [Member] | Chemical [Member] | Subsidiaries One [Member] | Versalis Deutsc.GmbH [Member]</t>
  </si>
  <si>
    <t xml:space="preserve">Versalis Deutsc.GmbH </t>
  </si>
  <si>
    <t>1.83%</t>
  </si>
  <si>
    <t>Outside Italy [Member] | Chemical [Member] | Subsidiaries One [Member] | Versalis Int.SA [Member]</t>
  </si>
  <si>
    <t xml:space="preserve">Versalis Int.SA </t>
  </si>
  <si>
    <t>Outside Italy [Member] | Chemical [Member] | Subsidiaries Two [Member]</t>
  </si>
  <si>
    <t xml:space="preserve">Eni Chemicals Trading (Shanghai) Co Ltd (in liquidation) </t>
  </si>
  <si>
    <t>Outside Italy [Member] | Chemical [Member] | Subsidiaries Three [Member]</t>
  </si>
  <si>
    <t>Versalis Americas Inc</t>
  </si>
  <si>
    <t xml:space="preserve">Versalis International SA </t>
  </si>
  <si>
    <t>Outside Italy [Member] | Chemical [Member] | Subsidiaries Four [Member]</t>
  </si>
  <si>
    <t>Versalis Congo Sarlu</t>
  </si>
  <si>
    <t xml:space="preserve">Pointe-Noire (Republic of the Congo) </t>
  </si>
  <si>
    <t xml:space="preserve">Republic of the Congo </t>
  </si>
  <si>
    <t>Share capital | CF</t>
  </si>
  <si>
    <t>Outside Italy [Member] | Chemical [Member] | Subsidiaries Five [Member]</t>
  </si>
  <si>
    <t>Versalis Deutschland GmbH</t>
  </si>
  <si>
    <t xml:space="preserve">Eschborn (Germany) </t>
  </si>
  <si>
    <t>Outside Italy [Member] | Chemical [Member] | Subsidiaries Six [Member]</t>
  </si>
  <si>
    <t>Versalis France SAS</t>
  </si>
  <si>
    <t xml:space="preserve">Mardyck (France) </t>
  </si>
  <si>
    <t>Outside Italy [Member] | Chemical [Member] | Subsidiaries Seven [Member]</t>
  </si>
  <si>
    <t>Versalis International SA</t>
  </si>
  <si>
    <t xml:space="preserve">Bruxelles (Belgium) </t>
  </si>
  <si>
    <t xml:space="preserve">Belgium </t>
  </si>
  <si>
    <t>Outside Italy [Member] | Chemical [Member] | Subsidiaries Seven [Member] | Versalis SpA [Member]</t>
  </si>
  <si>
    <t>59.00%</t>
  </si>
  <si>
    <t>Outside Italy [Member] | Chemical [Member] | Subsidiaries Seven [Member] | Versalis Deutsc.GmbH [Member]</t>
  </si>
  <si>
    <t>23.71%</t>
  </si>
  <si>
    <t>Outside Italy [Member] | Chemical [Member] | Subsidiaries Seven [Member] | Dunastyr Zrt [Member]</t>
  </si>
  <si>
    <t xml:space="preserve">Dunastyr Zrt </t>
  </si>
  <si>
    <t>14.43%</t>
  </si>
  <si>
    <t>Outside Italy [Member] | Chemical [Member] | Subsidiaries Seven [Member] | Versalis France [Member]</t>
  </si>
  <si>
    <t xml:space="preserve">Versalis France </t>
  </si>
  <si>
    <t>2.86%</t>
  </si>
  <si>
    <t>Outside Italy [Member] | Chemical [Member] | Subsidiaries Eight [Member]</t>
  </si>
  <si>
    <t>Versalis Kimya Ticaret Limited Sirketi</t>
  </si>
  <si>
    <t xml:space="preserve">Istanbul (Turkey) </t>
  </si>
  <si>
    <t>Share capital | ₺</t>
  </si>
  <si>
    <t>Outside Italy [Member] | Chemical [Member] | Subsidiaries Nine [Member]</t>
  </si>
  <si>
    <t>Versalis Pacific (India) Private Ltd</t>
  </si>
  <si>
    <t xml:space="preserve">Mumbai (India) </t>
  </si>
  <si>
    <t xml:space="preserve">India </t>
  </si>
  <si>
    <t>Share capital | ₨</t>
  </si>
  <si>
    <t>Outside Italy [Member] | Chemical [Member] | Subsidiaries Nine [Member] | Versalis Pacific Trading [Member]</t>
  </si>
  <si>
    <t>Versalis Pacific Trading</t>
  </si>
  <si>
    <t>Outside Italy [Member] | Chemical [Member] | Subsidiaries Nine [Member] | Third parties [Member]</t>
  </si>
  <si>
    <t>Outside Italy [Member] | Chemical [Member] | Subsidiaries Ten [Member]</t>
  </si>
  <si>
    <t>Versalis Pacific Trading (Shanghai) Co Ltd</t>
  </si>
  <si>
    <t>Share capital | ¥</t>
  </si>
  <si>
    <t>Outside Italy [Member] | Chemical [Member] | Subsidiaries Eleven [Member]</t>
  </si>
  <si>
    <t>Versalis Singapore Pte Ltd</t>
  </si>
  <si>
    <t xml:space="preserve">Singapore (Singapore) </t>
  </si>
  <si>
    <t xml:space="preserve">Singapore </t>
  </si>
  <si>
    <t>Outside Italy [Member] | Chemical [Member] | Subsidiaries Twelve [Member]</t>
  </si>
  <si>
    <t>Versalis UK Ltd</t>
  </si>
  <si>
    <t xml:space="preserve">United Kingdom </t>
  </si>
  <si>
    <t>Share capital | £</t>
  </si>
  <si>
    <t>Other information about investments (Details 6)</t>
  </si>
  <si>
    <t>Italy [Member] | Corporate and financial companies [Member] | Subsidiaries One [Member]</t>
  </si>
  <si>
    <t>Agenzia Giornalistica Italia SpA</t>
  </si>
  <si>
    <t>Italy [Member] | Corporate and financial companies [Member] | Subsidiaries Two [Member]</t>
  </si>
  <si>
    <t>Eni Adfin SpA</t>
  </si>
  <si>
    <t>99.67%</t>
  </si>
  <si>
    <t>Italy [Member] | Corporate and financial companies [Member] | Subsidiaries Two [Member] | Eni SpA [Member]</t>
  </si>
  <si>
    <t>Italy [Member] | Corporate and financial companies [Member] | Subsidiaries Two [Member] | Third parties [Member]</t>
  </si>
  <si>
    <t>0.33%</t>
  </si>
  <si>
    <t>Italy [Member] | Corporate and financial companies [Member] | Subsidiaries Three [Member]</t>
  </si>
  <si>
    <t>Eni Corporate University SpA</t>
  </si>
  <si>
    <t>Italy [Member] | Corporate and financial companies [Member] | Subsidiaries Four [Member]</t>
  </si>
  <si>
    <t>EniServizi SpA</t>
  </si>
  <si>
    <t>Italy [Member] | Corporate and financial companies [Member] | Subsidiaries Five [Member]</t>
  </si>
  <si>
    <t>Serfactoring SpA</t>
  </si>
  <si>
    <t>Italy [Member] | Corporate and financial companies [Member] | Subsidiaries Five [Member] | Eni SpA [Member]</t>
  </si>
  <si>
    <t>Italy [Member] | Corporate and financial companies [Member] | Subsidiaries Five [Member] | Third parties [Member]</t>
  </si>
  <si>
    <t>Italy [Member] | Corporate and financial companies [Member] | Subsidiaries Six [Member]</t>
  </si>
  <si>
    <t>Servizi Aerei SpA</t>
  </si>
  <si>
    <t>Italy [Member] | Other Activities [Member] | Subsidiaries One [Member]</t>
  </si>
  <si>
    <t xml:space="preserve">Anic Partecipazioni SpA (in liquidation) </t>
  </si>
  <si>
    <t>Italy [Member] | Other Activities [Member] | Subsidiaries One [Member] | Third parties [Member]</t>
  </si>
  <si>
    <t>0.03%</t>
  </si>
  <si>
    <t>Italy [Member] | Other Activities [Member] | Subsidiaries One [Member] | Syndial SpA [Member]</t>
  </si>
  <si>
    <t xml:space="preserve">Syndial SpA </t>
  </si>
  <si>
    <t>99.97%</t>
  </si>
  <si>
    <t>Italy [Member] | Other Activities [Member] | Subsidiaries Two [Member]</t>
  </si>
  <si>
    <t>Eni Energia Srl</t>
  </si>
  <si>
    <t>Italy [Member] | Other Activities [Member] | Subsidiaries Three [Member]</t>
  </si>
  <si>
    <t>Eni New Energy SpA</t>
  </si>
  <si>
    <t>Italy [Member] | Other Activities [Member] | Subsidiaries Four [Member]</t>
  </si>
  <si>
    <t xml:space="preserve">Industria Siciliana Acido Fosforico - ISAF - SpA (in liquidation) </t>
  </si>
  <si>
    <t>Italy [Member] | Other Activities [Member] | Subsidiaries Four [Member] | Third parties [Member]</t>
  </si>
  <si>
    <t>48.00%</t>
  </si>
  <si>
    <t>Italy [Member] | Other Activities [Member] | Subsidiaries Four [Member] | Syndial SpA [Member]</t>
  </si>
  <si>
    <t>52.00%</t>
  </si>
  <si>
    <t>Italy [Member] | Other Activities [Member] | Subsidiaries Five [Member]</t>
  </si>
  <si>
    <t>Ing. Luigi Conti Vecchi SpA</t>
  </si>
  <si>
    <t xml:space="preserve">Assemini (CA) </t>
  </si>
  <si>
    <t>Italy [Member] | Other Activities [Member] | Subsidiaries Six [Member]</t>
  </si>
  <si>
    <t>Syndial Servizi Ambientali SpA</t>
  </si>
  <si>
    <t>Italy [Member] | Other Activities [Member] | Subsidiaries Six [Member] | Eni SpA [Member]</t>
  </si>
  <si>
    <t>Italy [Member] | Other Activities [Member] | Subsidiaries Six [Member] | Third parties [Member]</t>
  </si>
  <si>
    <t>Outside Italy [Member] | Corporate and financial companies [Member] | Subsidiaries One [Member]</t>
  </si>
  <si>
    <t>Banque Eni SA</t>
  </si>
  <si>
    <t>Outside Italy [Member] | Corporate and financial companies [Member] | Subsidiaries One [Member] | Eni International BV [Member]</t>
  </si>
  <si>
    <t>Outside Italy [Member] | Corporate and financial companies [Member] | Subsidiaries One [Member] | Eni Oil Holdings BV [Member]</t>
  </si>
  <si>
    <t>Outside Italy [Member] | Corporate and financial companies [Member] | Subsidiaries Two [Member]</t>
  </si>
  <si>
    <t>Eni Finance International SA</t>
  </si>
  <si>
    <t>Outside Italy [Member] | Corporate and financial companies [Member] | Subsidiaries Two [Member] | Eni SpA [Member]</t>
  </si>
  <si>
    <t>33.61%</t>
  </si>
  <si>
    <t>Outside Italy [Member] | Corporate and financial companies [Member] | Subsidiaries Two [Member] | Eni International BV [Member]</t>
  </si>
  <si>
    <t>66.39%</t>
  </si>
  <si>
    <t>Outside Italy [Member] | Corporate and financial companies [Member] | Subsidiaries Three [Member]</t>
  </si>
  <si>
    <t>Eni Finance USA Inc</t>
  </si>
  <si>
    <t xml:space="preserve">Eni Petroleum Co Inc </t>
  </si>
  <si>
    <t>Outside Italy [Member] | Corporate and financial companies [Member] | Subsidiaries Four [Member]</t>
  </si>
  <si>
    <t>Eni Insurance Designated Activity Company</t>
  </si>
  <si>
    <t xml:space="preserve">Dublin (Ireland) </t>
  </si>
  <si>
    <t xml:space="preserve">Ireland </t>
  </si>
  <si>
    <t>Outside Italy [Member] | Corporate and financial companies [Member] | Subsidiaries Five [Member]</t>
  </si>
  <si>
    <t>Outside Italy [Member] | Corporate and financial companies [Member] | Subsidiaries Six [Member]</t>
  </si>
  <si>
    <t>Eni International Resources Ltd</t>
  </si>
  <si>
    <t>Outside Italy [Member] | Corporate and financial companies [Member] | Subsidiaries Six [Member] | Eni SpA [Member]</t>
  </si>
  <si>
    <t>Outside Italy [Member] | Corporate and financial companies [Member] | Subsidiaries Six [Member] | Eni UK Ltd [Member]</t>
  </si>
  <si>
    <t>Outside Italy [Member] | Other Activities [Member] | Subsidiaries One [Member]</t>
  </si>
  <si>
    <t>Eni New Energy Egypt SAE</t>
  </si>
  <si>
    <t xml:space="preserve">Cairo (Egypt) </t>
  </si>
  <si>
    <t xml:space="preserve">Egypt </t>
  </si>
  <si>
    <t>Share capital | ج.م.</t>
  </si>
  <si>
    <t>ج.م. 250,000</t>
  </si>
  <si>
    <t>Outside Italy [Member] | Other Activities [Member] | Subsidiaries One [Member] | Eni International BV [Member]</t>
  </si>
  <si>
    <t>99.98%</t>
  </si>
  <si>
    <t>Outside Italy [Member] | Other Activities [Member] | Subsidiaries One [Member] | Ieoc Exploration BV [Member]</t>
  </si>
  <si>
    <t>Outside Italy [Member] | Other Activities [Member] | Subsidiaries One [Member] | Ieoc Production BV [Member]</t>
  </si>
  <si>
    <t xml:space="preserve">Ieoc Production BV </t>
  </si>
  <si>
    <t>Outside Italy [Member] | Other Activities [Member] | Subsidiaries Two [Member]</t>
  </si>
  <si>
    <t>Oleodotto del Reno SA</t>
  </si>
  <si>
    <t xml:space="preserve">Coira (Switzerland) </t>
  </si>
  <si>
    <t>Other information about investments (Details 7)</t>
  </si>
  <si>
    <t>Dec. 31, 2017TND (د.ت)</t>
  </si>
  <si>
    <t>Dec. 31, 2017KZT (₸)</t>
  </si>
  <si>
    <t>Dec. 31, 2017MZN (MT)</t>
  </si>
  <si>
    <t>Dec. 31, 2017VEF (
      )</t>
  </si>
  <si>
    <t>Dec. 31, 2017KWD (د.ك)</t>
  </si>
  <si>
    <t>Dec. 31, 2017HRK (kn)</t>
  </si>
  <si>
    <t>Dec. 31, 2017AED (د.إ)</t>
  </si>
  <si>
    <t>Share capital | €</t>
  </si>
  <si>
    <t xml:space="preserve">Mozambique Rovuma Venture SpA() (former Eni East Africa SpA) </t>
  </si>
  <si>
    <t xml:space="preserve">Mozambique </t>
  </si>
  <si>
    <t>Leverage Equity Ratio</t>
  </si>
  <si>
    <t>J.O.</t>
  </si>
  <si>
    <t>Italy [Member] | Exploration &amp; Production [Member] | Subsidiaries One [Member] | Eni SpA [Member]</t>
  </si>
  <si>
    <t>Italy [Member] | Exploration &amp; Production [Member] | Subsidiaries One [Member] | Third parties [Member]</t>
  </si>
  <si>
    <t>64.29%</t>
  </si>
  <si>
    <t>Società Oleodotti Meridionali -SOM SpA()</t>
  </si>
  <si>
    <t>Italy [Member] | Exploration &amp; Production [Member] | Subsidiaries Two [Member] | Eni SpA [Member]</t>
  </si>
  <si>
    <t>Italy [Member] | Exploration &amp; Production [Member] | Subsidiaries Two [Member] | Third parties [Member]</t>
  </si>
  <si>
    <t>Agiba Petroleum Co()</t>
  </si>
  <si>
    <t>ج.م. 20,000</t>
  </si>
  <si>
    <t>Outside Italy [Member] | Exploration &amp; Production [Member] | Subsidiaries One [Member] | Third parties [Member]</t>
  </si>
  <si>
    <t>Outside Italy [Member] | Exploration &amp; Production [Member] | Subsidiaries One [Member] | Ieoc Production BV [Member]</t>
  </si>
  <si>
    <t>Angola LNG Ltd</t>
  </si>
  <si>
    <t xml:space="preserve">Hamilton (Bermuda) </t>
  </si>
  <si>
    <t xml:space="preserve">Angola </t>
  </si>
  <si>
    <t>Outside Italy [Member] | Exploration &amp; Production [Member] | Subsidiaries Two [Member] | Third parties [Member]</t>
  </si>
  <si>
    <t>86.40%</t>
  </si>
  <si>
    <t>Outside Italy [Member] | Exploration &amp; Production [Member] | Subsidiaries Two [Member] | Eni Angola Prod.BV [Member]</t>
  </si>
  <si>
    <t>Eni Angola Prod.BV</t>
  </si>
  <si>
    <t>Ashrafi Island Petroleum Co</t>
  </si>
  <si>
    <t>Outside Italy [Member] | Exploration &amp; Production [Member] | Subsidiaries Three [Member] | Third parties [Member]</t>
  </si>
  <si>
    <t>Outside Italy [Member] | Exploration &amp; Production [Member] | Subsidiaries Three [Member] | Ieoc Production BV [Member]</t>
  </si>
  <si>
    <t>Barentsmorneftegaz Sàrl()</t>
  </si>
  <si>
    <t xml:space="preserve">Luxembourg (Luxembourg) </t>
  </si>
  <si>
    <t>Outside Italy [Member] | Exploration &amp; Production [Member] | Subsidiaries Four [Member] | Third parties [Member]</t>
  </si>
  <si>
    <t>Outside Italy [Member] | Exploration &amp; Production [Member] | Subsidiaries Four [Member] | Eni Energy Russia BV [Member]</t>
  </si>
  <si>
    <t>Cabo Delgado Gas Development Limitada()</t>
  </si>
  <si>
    <t xml:space="preserve">Maputo (Mozambique) </t>
  </si>
  <si>
    <t>Share capital | MT</t>
  </si>
  <si>
    <t>Outside Italy [Member] | Exploration &amp; Production [Member] | Subsidiaries Five [Member] | Third parties [Member]</t>
  </si>
  <si>
    <t>Outside Italy [Member] | Exploration &amp; Production [Member] | Subsidiaries Five [Member] | Eni Mozam.LNG H. BV [Member]</t>
  </si>
  <si>
    <t>Eni Mozam.LNG H. BV</t>
  </si>
  <si>
    <t>Cardón IV SA()</t>
  </si>
  <si>
    <t xml:space="preserve">Caracas (Venezuela) </t>
  </si>
  <si>
    <t xml:space="preserve">Venezuela </t>
  </si>
  <si>
    <t>Share capital |</t>
  </si>
  <si>
    <t>Outside Italy [Member] | Exploration &amp; Production [Member] | Subsidiaries Six [Member] | Third parties [Member]</t>
  </si>
  <si>
    <t>Outside Italy [Member] | Exploration &amp; Production [Member] | Subsidiaries Six [Member] | Eni Venezuela BV [Member]</t>
  </si>
  <si>
    <t>Compañia Agua Plana SA</t>
  </si>
  <si>
    <t>Outside Italy [Member] | Exploration &amp; Production [Member] | Subsidiaries Seven [Member] | Third parties [Member]</t>
  </si>
  <si>
    <t>74.00%</t>
  </si>
  <si>
    <t>Outside Italy [Member] | Exploration &amp; Production [Member] | Subsidiaries Seven [Member] | Eni Venezuela BV [Member]</t>
  </si>
  <si>
    <t>Coral FLNG SA</t>
  </si>
  <si>
    <t>Outside Italy [Member] | Exploration &amp; Production [Member] | Subsidiaries Eight [Member] | Third parties [Member]</t>
  </si>
  <si>
    <t>Outside Italy [Member] | Exploration &amp; Production [Member] | Subsidiaries Eight [Member] | Eni Mozam.LNG H. BV [Member]</t>
  </si>
  <si>
    <t>Coral South FLNG DMCC</t>
  </si>
  <si>
    <t xml:space="preserve">Dubai (United Arab Emirates) </t>
  </si>
  <si>
    <t xml:space="preserve">United Arab Emirates </t>
  </si>
  <si>
    <t>Share capital | د.إ</t>
  </si>
  <si>
    <t>د.إ 500,000</t>
  </si>
  <si>
    <t>Outside Italy [Member] | Exploration &amp; Production [Member] | Subsidiaries Nine [Member] | Third parties [Member]</t>
  </si>
  <si>
    <t>Outside Italy [Member] | Exploration &amp; Production [Member] | Subsidiaries Nine [Member] | Eni Mozam.LNG H. BV [Member]</t>
  </si>
  <si>
    <t xml:space="preserve">East Delta Gas Co (in liquidation) </t>
  </si>
  <si>
    <t>Outside Italy [Member] | Exploration &amp; Production [Member] | Subsidiaries Ten [Member] | Third parties [Member]</t>
  </si>
  <si>
    <t>62.50%</t>
  </si>
  <si>
    <t>Outside Italy [Member] | Exploration &amp; Production [Member] | Subsidiaries Ten [Member] | Ieoc Production BV [Member]</t>
  </si>
  <si>
    <t>37.50%</t>
  </si>
  <si>
    <t>East Kanayis Petroleum Co()</t>
  </si>
  <si>
    <t>Outside Italy [Member] | Exploration &amp; Production [Member] | Subsidiaries Eleven [Member] | Third parties [Member]</t>
  </si>
  <si>
    <t>Outside Italy [Member] | Exploration &amp; Production [Member] | Subsidiaries Eleven [Member] | Ieoc Production BV [Member]</t>
  </si>
  <si>
    <t>East Obaiyed Petroleum Company()</t>
  </si>
  <si>
    <t>Outside Italy [Member] | Exploration &amp; Production [Member] | Subsidiaries Twelve [Member] | Third parties [Member]</t>
  </si>
  <si>
    <t>Outside Italy [Member] | Exploration &amp; Production [Member] | Subsidiaries Twelve [Member] | Ieoc SpA [Member]</t>
  </si>
  <si>
    <t xml:space="preserve">El-Fayrouz Petroleum Co() (in liquidation) </t>
  </si>
  <si>
    <t>Outside Italy [Member] | Exploration &amp; Production [Member] | Subsidiaries Thirteen [Member] | Third parties [Member]</t>
  </si>
  <si>
    <t>Outside Italy [Member] | Exploration &amp; Production [Member] | Subsidiaries Thirteen [Member] | Ieoc Exploration BV [Member]</t>
  </si>
  <si>
    <t>El Temsah Petroleum Co</t>
  </si>
  <si>
    <t>Outside Italy [Member] | Exploration &amp; Production [Member] | Subsidiaries Fourteen [Member] | Third parties [Member]</t>
  </si>
  <si>
    <t>Outside Italy [Member] | Exploration &amp; Production [Member] | Subsidiaries Fourteen [Member] | Ieoc Production BV [Member]</t>
  </si>
  <si>
    <t>Enstar Petroleum Ltd</t>
  </si>
  <si>
    <t xml:space="preserve">Calgary (Canada) </t>
  </si>
  <si>
    <t xml:space="preserve">Canada </t>
  </si>
  <si>
    <t xml:space="preserve">Unimar Llc </t>
  </si>
  <si>
    <t>Fedynskmorneftegaz Sàrl()</t>
  </si>
  <si>
    <t>Outside Italy [Member] | Exploration &amp; Production [Member] | Subsidiaries Sixteen [Member] | Third parties [Member]</t>
  </si>
  <si>
    <t>Outside Italy [Member] | Exploration &amp; Production [Member] | Subsidiaries Sixteen [Member] | Eni Energy Russia BV [Member]</t>
  </si>
  <si>
    <t>InAgip doo()</t>
  </si>
  <si>
    <t xml:space="preserve">Zagreb (Croatia) </t>
  </si>
  <si>
    <t xml:space="preserve">Croatia </t>
  </si>
  <si>
    <t>Share capital | kn</t>
  </si>
  <si>
    <t>Outside Italy [Member] | Exploration &amp; Production [Member] | Subsidiaries Seventeen [Member] | Third parties [Member]</t>
  </si>
  <si>
    <t>Outside Italy [Member] | Exploration &amp; Production [Member] | Subsidiaries Seventeen [Member] | Eni Croatia BV [Member]</t>
  </si>
  <si>
    <t xml:space="preserve">Eni Croatia BV </t>
  </si>
  <si>
    <t>Karachaganak Petroleum Operating BV</t>
  </si>
  <si>
    <t xml:space="preserve">Kazakhstan </t>
  </si>
  <si>
    <t>Outside Italy [Member] | Exploration &amp; Production [Member] | Subsidiaries Eighteen [Member] | Third parties [Member]</t>
  </si>
  <si>
    <t>70.75%</t>
  </si>
  <si>
    <t>Outside Italy [Member] | Exploration &amp; Production [Member] | Subsidiaries Eighteen [Member] | Agip Karachag.BV [Member]</t>
  </si>
  <si>
    <t xml:space="preserve">Agip Karachag.BV </t>
  </si>
  <si>
    <t>29.25%</t>
  </si>
  <si>
    <t>Karachaganak Project Development Ltd (KPD)</t>
  </si>
  <si>
    <t xml:space="preserve">Reading, Berkshire (United Kingdom) </t>
  </si>
  <si>
    <t>Outside Italy [Member] | Exploration &amp; Production [Member] | Subsidiaries Nineteen [Member] | Third parties [Member]</t>
  </si>
  <si>
    <t>62.00%</t>
  </si>
  <si>
    <t>Outside Italy [Member] | Exploration &amp; Production [Member] | Subsidiaries Nineteen [Member] | Agip Karachag.BV [Member]</t>
  </si>
  <si>
    <t>38.00%</t>
  </si>
  <si>
    <t>Khaleej Petroleum Co Wll</t>
  </si>
  <si>
    <t xml:space="preserve">Safat (Kuwait) </t>
  </si>
  <si>
    <t xml:space="preserve">Kuwait </t>
  </si>
  <si>
    <t>Share capital | د.ك</t>
  </si>
  <si>
    <t>د.ك 250,000</t>
  </si>
  <si>
    <t>Outside Italy [Member] | Exploration &amp; Production [Member] | Subsidiaries Twenty [Member] | Third parties [Member]</t>
  </si>
  <si>
    <t>Outside Italy [Member] | Exploration &amp; Production [Member] | Subsidiaries Twenty [Member] | Eni Middle E. Ltd [Member]</t>
  </si>
  <si>
    <t xml:space="preserve">Eni Middle E. Ltd </t>
  </si>
  <si>
    <t>Liberty National Development Co Llc</t>
  </si>
  <si>
    <t>Outside Italy [Member] | Exploration &amp; Production [Member] | Subsidiaries Twenty One [Member] | Third parties [Member]</t>
  </si>
  <si>
    <t>67.50%</t>
  </si>
  <si>
    <t>Outside Italy [Member] | Exploration &amp; Production [Member] | Subsidiaries Twenty One [Member] | Eni Oil &amp; Gas Inc [Member]</t>
  </si>
  <si>
    <t xml:space="preserve">Eni Oil &amp; Gas Inc </t>
  </si>
  <si>
    <t>32.50%</t>
  </si>
  <si>
    <t>[1],[2]</t>
  </si>
  <si>
    <t>Llc Westgasinvest()</t>
  </si>
  <si>
    <t xml:space="preserve">Lviv (Ukraine) </t>
  </si>
  <si>
    <t xml:space="preserve">Ukraine </t>
  </si>
  <si>
    <t>Share capital | ₴</t>
  </si>
  <si>
    <t>Outside Italy [Member] | Exploration &amp; Production [Member] | Subsidiaries Twenty Two [Member] | Third parties [Member]</t>
  </si>
  <si>
    <t>49.99%</t>
  </si>
  <si>
    <t>Outside Italy [Member] | Exploration &amp; Production [Member] | Subsidiaries Twenty Two [Member] | Eni Ukraine Hold.BV [Member]</t>
  </si>
  <si>
    <t xml:space="preserve">Eni Ukraine Hold.BV </t>
  </si>
  <si>
    <t>50.01%</t>
  </si>
  <si>
    <t>Mediterranean Gas Co</t>
  </si>
  <si>
    <t>Outside Italy [Member] | Exploration &amp; Production [Member] | Subsidiaries Twenty Three [Member] | Third parties [Member]</t>
  </si>
  <si>
    <t>Outside Italy [Member] | Exploration &amp; Production [Member] | Subsidiaries Twenty Three [Member] | Ieoc Production BV [Member]</t>
  </si>
  <si>
    <t>Mellitah Oil &amp; Gas BV()</t>
  </si>
  <si>
    <t xml:space="preserve">Libya </t>
  </si>
  <si>
    <t>Outside Italy [Member] | Exploration &amp; Production [Member] | Subsidiaries Twenty Four [Member] | Third parties [Member]</t>
  </si>
  <si>
    <t>Outside Italy [Member] | Exploration &amp; Production [Member] | Subsidiaries Twenty Four [Member] | Eni North Africa BV [Member]</t>
  </si>
  <si>
    <t>Nile Delta Oil Co Nidoco</t>
  </si>
  <si>
    <t>Outside Italy [Member] | Exploration &amp; Production [Member] | SubsidiariesTwenty Five [Member] | Third parties [Member]</t>
  </si>
  <si>
    <t>Outside Italy [Member] | Exploration &amp; Production [Member] | SubsidiariesTwenty Five [Member] | Ieoc Production BV [Member]</t>
  </si>
  <si>
    <t>North Bardawil Petroleum Co</t>
  </si>
  <si>
    <t>Outside Italy [Member] | Exploration &amp; Production [Member] | SubsidiariesTwenty Six [Member] | Third parties [Member]</t>
  </si>
  <si>
    <t>Outside Italy [Member] | Exploration &amp; Production [Member] | SubsidiariesTwenty Six [Member] | Ieoc Exploration BV [Member]</t>
  </si>
  <si>
    <t>North El Burg Petroleum Co</t>
  </si>
  <si>
    <t>Outside Italy [Member] | Exploration &amp; Production [Member] | SubsidiariesTwenty Seven [Member] | Third parties [Member]</t>
  </si>
  <si>
    <t>Outside Italy [Member] | Exploration &amp; Production [Member] | SubsidiariesTwenty Seven [Member] | Ieoc SpA [Member]</t>
  </si>
  <si>
    <t>Petrobel Belayim Petroleum Co()</t>
  </si>
  <si>
    <t>Outside Italy [Member] | Exploration &amp; Production [Member] | SubsidiariesTwenty Eight [Member] | Third parties [Member]</t>
  </si>
  <si>
    <t>Outside Italy [Member] | Exploration &amp; Production [Member] | SubsidiariesTwenty Eight [Member] | Ieoc Production BV [Member]</t>
  </si>
  <si>
    <t>PetroBicentenario SA()</t>
  </si>
  <si>
    <t>Outside Italy [Member] | Exploration &amp; Production [Member] | SubsidiariesTwenty Nine [Member] | Third parties [Member]</t>
  </si>
  <si>
    <t>Outside Italy [Member] | Exploration &amp; Production [Member] | SubsidiariesTwenty Nine [Member] | Eni Lasmo Plc [Member]</t>
  </si>
  <si>
    <t>PetroJunín SA()</t>
  </si>
  <si>
    <t>Outside Italy [Member] | Exploration &amp; Production [Member] | SubsidiariesThirty [Member] | Third parties [Member]</t>
  </si>
  <si>
    <t>Outside Italy [Member] | Exploration &amp; Production [Member] | SubsidiariesThirty [Member] | Eni Lasmo Plc [Member]</t>
  </si>
  <si>
    <t>PetroSucre SA</t>
  </si>
  <si>
    <t>Outside Italy [Member] | Exploration &amp; Production [Member] | SubsidiariesThirty One [Member] | Third parties [Member]</t>
  </si>
  <si>
    <t>Outside Italy [Member] | Exploration &amp; Production [Member] | SubsidiariesThirty One [Member] | Eni Venezuela BV [Member]</t>
  </si>
  <si>
    <t>Pharaonic Petroleum Co</t>
  </si>
  <si>
    <t>Outside Italy [Member] | Exploration &amp; Production [Member] | SubsidiariesThirty Two [Member] | Third parties [Member]</t>
  </si>
  <si>
    <t>Outside Italy [Member] | Exploration &amp; Production [Member] | SubsidiariesThirty Two [Member] | Ieoc Production BV [Member]</t>
  </si>
  <si>
    <t>Port Said Petroleum Co()</t>
  </si>
  <si>
    <t>Outside Italy [Member] | Exploration &amp; Production [Member] | SubsidiariesThirty Three [Member] | Third parties [Member]</t>
  </si>
  <si>
    <t>Outside Italy [Member] | Exploration &amp; Production [Member] | SubsidiariesThirty Three [Member] | Ieoc Production BV [Member]</t>
  </si>
  <si>
    <t>Raml Petroleum Co</t>
  </si>
  <si>
    <t>Outside Italy [Member] | Exploration &amp; Production [Member] | SubsidiariesThirty Four [Member] | Third parties [Member]</t>
  </si>
  <si>
    <t>77.50%</t>
  </si>
  <si>
    <t>Outside Italy [Member] | Exploration &amp; Production [Member] | SubsidiariesThirty Four [Member] | Ieoc Production BV [Member]</t>
  </si>
  <si>
    <t>22.50%</t>
  </si>
  <si>
    <t>Ras Qattara Petroleum Co</t>
  </si>
  <si>
    <t>Outside Italy [Member] | Exploration &amp; Production [Member] | SubsidiariesThirty Five [Member] | Third parties [Member]</t>
  </si>
  <si>
    <t>Outside Italy [Member] | Exploration &amp; Production [Member] | SubsidiariesThirty Five [Member] | Ieoc Production BV [Member]</t>
  </si>
  <si>
    <t>Rovuma Basin LNG Land Limitada()</t>
  </si>
  <si>
    <t>Outside Italy [Member] | Exploration &amp; Production [Member] | SubsidiariesThirty Six [Member] | Third parties [Member]</t>
  </si>
  <si>
    <t>Outside Italy [Member] | Exploration &amp; Production [Member] | SubsidiariesThirty Six [Member] | Mozamb. Rov. V. SpA [Member]</t>
  </si>
  <si>
    <t>Mozamb. Rov. V. SpA</t>
  </si>
  <si>
    <t>Shatskmorneftegaz Sàrl()</t>
  </si>
  <si>
    <t>Outside Italy [Member] | Exploration &amp; Production [Member] | SubsidiariesThirty Seven [Member] | Third parties [Member]</t>
  </si>
  <si>
    <t>Outside Italy [Member] | Exploration &amp; Production [Member] | SubsidiariesThirty Seven [Member] | Eni Energy Russia BV [Member]</t>
  </si>
  <si>
    <t>Shorouk Petroleum Company</t>
  </si>
  <si>
    <t>Outside Italy [Member] | Exploration &amp; Production [Member] | SubsidiariesThirty Eight [Member] | Third parties [Member]</t>
  </si>
  <si>
    <t>Outside Italy [Member] | Exploration &amp; Production [Member] | SubsidiariesThirty Eight [Member] | Ieoc Production BV [Member]</t>
  </si>
  <si>
    <t>Société Centrale Electrique du Congo SA</t>
  </si>
  <si>
    <t>Outside Italy [Member] | Exploration &amp; Production [Member] | SubsidiariesThirty Nine [Member] | Third parties [Member]</t>
  </si>
  <si>
    <t>80.00%</t>
  </si>
  <si>
    <t>Outside Italy [Member] | Exploration &amp; Production [Member] | SubsidiariesThirty Nine [Member] | Eni Congo SA [Member]</t>
  </si>
  <si>
    <t>Outside Italy [Member] | Exploration &amp; Production [Member] | Subsidiaries Fourty [Member]</t>
  </si>
  <si>
    <t>Société Italo Tunisienne dExploitation Pétrolière SA()</t>
  </si>
  <si>
    <t xml:space="preserve">Tunisi (Tunisia) Tunisia </t>
  </si>
  <si>
    <t>Share capital | د.ت</t>
  </si>
  <si>
    <t>د.ت 5,000,000</t>
  </si>
  <si>
    <t>Outside Italy [Member] | Exploration &amp; Production [Member] | Subsidiaries Fourty [Member] | Third parties [Member]</t>
  </si>
  <si>
    <t>Outside Italy [Member] | Exploration &amp; Production [Member] | Subsidiaries Fourty [Member] | Eni Tunisia BV [Member]</t>
  </si>
  <si>
    <t>Outside Italy [Member] | Exploration &amp; Production [Member] | Subsidiaries Fourty One [Member]</t>
  </si>
  <si>
    <t>Sodeps - Société de Developpement et dExploitation du Permis du Sud SA()</t>
  </si>
  <si>
    <t>د.ت 100,000</t>
  </si>
  <si>
    <t>Outside Italy [Member] | Exploration &amp; Production [Member] | Subsidiaries Fourty One [Member] | Third parties [Member]</t>
  </si>
  <si>
    <t>Outside Italy [Member] | Exploration &amp; Production [Member] | Subsidiaries Fourty One [Member] | Eni Tunisia BV [Member]</t>
  </si>
  <si>
    <t>Outside Italy [Member] | Exploration &amp; Production [Member] | Subsidiaries Fourty Two [Member]</t>
  </si>
  <si>
    <t>Tapco Petrol Boru Hatti Sanayi ve Ticaret AS()</t>
  </si>
  <si>
    <t>Outside Italy [Member] | Exploration &amp; Production [Member] | Subsidiaries Fourty Two [Member] | Third parties [Member]</t>
  </si>
  <si>
    <t>Outside Italy [Member] | Exploration &amp; Production [Member] | Subsidiaries Fourty Two [Member] | Eni International BV [Member]</t>
  </si>
  <si>
    <t>Outside Italy [Member] | Exploration &amp; Production [Member] | Subsidiaries Fourty Three [Member]</t>
  </si>
  <si>
    <t>Tecninco Engineering Contractors Llp()</t>
  </si>
  <si>
    <t xml:space="preserve">Aksai (Kazakhstan) </t>
  </si>
  <si>
    <t>Share capital | ₸</t>
  </si>
  <si>
    <t>Outside Italy [Member] | Exploration &amp; Production [Member] | Subsidiaries Fourty Three [Member] | Third parties [Member]</t>
  </si>
  <si>
    <t>Outside Italy [Member] | Exploration &amp; Production [Member] | Subsidiaries Fourty Three [Member] | EniProgetti SpA [Member]</t>
  </si>
  <si>
    <t>Outside Italy [Member] | Exploration &amp; Production [Member] | Subsidiaries Fourty Four [Member]</t>
  </si>
  <si>
    <t>Thekah Petroleum Co</t>
  </si>
  <si>
    <t>Outside Italy [Member] | Exploration &amp; Production [Member] | Subsidiaries Fourty Four [Member] | Third parties [Member]</t>
  </si>
  <si>
    <t>Outside Italy [Member] | Exploration &amp; Production [Member] | Subsidiaries Fourty Four [Member] | Ieoc Exploration BV [Member]</t>
  </si>
  <si>
    <t>Outside Italy [Member] | Exploration &amp; Production [Member] | Subsidiaries Fourty Five [Member]</t>
  </si>
  <si>
    <t>Unimar Llc()</t>
  </si>
  <si>
    <t xml:space="preserve">Houston (USA) </t>
  </si>
  <si>
    <t>Outside Italy [Member] | Exploration &amp; Production [Member] | Subsidiaries Fourty Five [Member] | Third parties [Member]</t>
  </si>
  <si>
    <t>Outside Italy [Member] | Exploration &amp; Production [Member] | Subsidiaries Fourty Five [Member] | Eni America Ltd [Member]</t>
  </si>
  <si>
    <t>Outside Italy [Member] | Exploration &amp; Production [Member] | Subsidiaries Fourty Six [Member]</t>
  </si>
  <si>
    <t>United Gas Derivatives Co</t>
  </si>
  <si>
    <t>Outside Italy [Member] | Exploration &amp; Production [Member] | Subsidiaries Fourty Six [Member] | Third parties [Member]</t>
  </si>
  <si>
    <t>Outside Italy [Member] | Exploration &amp; Production [Member] | Subsidiaries Fourty Six [Member] | Eni International BV [Member]</t>
  </si>
  <si>
    <t>Outside Italy [Member] | Exploration &amp; Production [Member] | Subsidiaries Fourty Seven [Member]</t>
  </si>
  <si>
    <t>VIC CBM Ltd()</t>
  </si>
  <si>
    <t>Outside Italy [Member] | Exploration &amp; Production [Member] | Subsidiaries Fourty Seven [Member] | Third parties [Member]</t>
  </si>
  <si>
    <t>Outside Italy [Member] | Exploration &amp; Production [Member] | Subsidiaries Fourty Seven [Member] | Eni Lasmo Plc [Member]</t>
  </si>
  <si>
    <t>Outside Italy [Member] | Exploration &amp; Production [Member] | Subsidiaries Fourty Eight [Member]</t>
  </si>
  <si>
    <t>Virginia Indonesia Co CBM Ltd()</t>
  </si>
  <si>
    <t>Outside Italy [Member] | Exploration &amp; Production [Member] | Subsidiaries Fourty Eight [Member] | Third parties [Member]</t>
  </si>
  <si>
    <t>Outside Italy [Member] | Exploration &amp; Production [Member] | Subsidiaries Fourty Eight [Member] | Eni Lasmo Plc [Member]</t>
  </si>
  <si>
    <t>Outside Italy [Member] | Exploration &amp; Production [Member] | Subsidiaries Fourty Nine [Member]</t>
  </si>
  <si>
    <t>Virginia Indonesia Co Llc</t>
  </si>
  <si>
    <t>Virginia International Co Llc</t>
  </si>
  <si>
    <t xml:space="preserve">West Ashrafi Petroleum Co() (in liquidation) </t>
  </si>
  <si>
    <t>Outside Italy [Member] | Exploration &amp; Production [Member] | Subsidiaries Fifty One [Member] | Third parties [Member]</t>
  </si>
  <si>
    <t>Outside Italy [Member] | Exploration &amp; Production [Member] | Subsidiaries Fifty One [Member] | Ieoc Exploration BV [Member]</t>
  </si>
  <si>
    <t xml:space="preserve">Ieoc Exploration BV </t>
  </si>
  <si>
    <t>Controlling interest: Ecofuel SpA 50.00 Third parties 50.00</t>
  </si>
  <si>
    <t>Shares without nominal value.</t>
  </si>
  <si>
    <t>Other information about investments (Details 8)</t>
  </si>
  <si>
    <t>Italy [Member] | Gas &amp; Power [Member] | Subsidiaries One [Member]</t>
  </si>
  <si>
    <t>Mariconsult SpA()</t>
  </si>
  <si>
    <t xml:space="preserve">Milan </t>
  </si>
  <si>
    <t>Italy [Member] | Gas &amp; Power [Member] | Subsidiaries One [Member] | Eni SpA [Member]</t>
  </si>
  <si>
    <t>Italy [Member] | Gas &amp; Power [Member] | Subsidiaries One [Member] | Third parties [Member]</t>
  </si>
  <si>
    <t>Italy [Member] | Gas &amp; Power [Member] | Subsidiaries Two [Member]</t>
  </si>
  <si>
    <t>Società EniPower Ferrara Srl()</t>
  </si>
  <si>
    <t>Italy [Member] | Gas &amp; Power [Member] | Subsidiaries Two [Member] | Third parties [Member]</t>
  </si>
  <si>
    <t>Italy [Member] | Gas &amp; Power [Member] | Subsidiaries Two [Member] | EniPower SpA [Member]</t>
  </si>
  <si>
    <t>Italy [Member] | Gas &amp; Power [Member] | Subsidiaries Three [Member]</t>
  </si>
  <si>
    <t>Transmed SpA()</t>
  </si>
  <si>
    <t>Italy [Member] | Gas &amp; Power [Member] | Subsidiaries Three [Member] | Eni SpA [Member]</t>
  </si>
  <si>
    <t>Italy [Member] | Gas &amp; Power [Member] | Subsidiaries Three [Member] | Third parties [Member]</t>
  </si>
  <si>
    <t>Outside Italy [Member] | Gas &amp; Power [Member] | Subsidiaries One [Member]</t>
  </si>
  <si>
    <t>Blue Stream Pipeline Co BV()</t>
  </si>
  <si>
    <t>Outside Italy [Member] | Gas &amp; Power [Member] | Subsidiaries One [Member] | Third parties [Member]</t>
  </si>
  <si>
    <t>Outside Italy [Member] | Gas &amp; Power [Member] | Subsidiaries One [Member] | Eni International BV [Member]</t>
  </si>
  <si>
    <t>Outside Italy [Member] | Gas &amp; Power [Member] | Subsidiaries Two [Member]</t>
  </si>
  <si>
    <t>Gas Distribution Company of Thessaloniki - Thessaly SA()</t>
  </si>
  <si>
    <t xml:space="preserve">Ampelokipi-Menemeni (Greece) </t>
  </si>
  <si>
    <t xml:space="preserve">Greece </t>
  </si>
  <si>
    <t>Outside Italy [Member] | Gas &amp; Power [Member] | Subsidiaries Two [Member] | Third parties [Member]</t>
  </si>
  <si>
    <t>Outside Italy [Member] | Gas &amp; Power [Member] | Subsidiaries Two [Member] | Eni gas e luce SpA [Member]</t>
  </si>
  <si>
    <t>Outside Italy [Member] | Gas &amp; Power [Member] | Subsidiaries Three [Member]</t>
  </si>
  <si>
    <t>Gas Supply Company of Thessaloniki - Thessalia SA()</t>
  </si>
  <si>
    <t xml:space="preserve">Thessaloniki (Greece) </t>
  </si>
  <si>
    <t>Outside Italy [Member] | Gas &amp; Power [Member] | Subsidiaries Three [Member] | Third parties [Member]</t>
  </si>
  <si>
    <t>Outside Italy [Member] | Gas &amp; Power [Member] | Subsidiaries Three [Member] | Eni gas e luce SpA [Member]</t>
  </si>
  <si>
    <t>Outside Italy [Member] | Gas &amp; Power [Member] | Subsidiaries Four [Member]</t>
  </si>
  <si>
    <t>GreenStream BV()</t>
  </si>
  <si>
    <t>Outside Italy [Member] | Gas &amp; Power [Member] | Subsidiaries Four [Member] | Third parties [Member]</t>
  </si>
  <si>
    <t>Outside Italy [Member] | Gas &amp; Power [Member] | Subsidiaries Four [Member] | Eni North Africa BV [Member]</t>
  </si>
  <si>
    <t>Outside Italy [Member] | Gas &amp; Power [Member] | Subsidiaries Five [Member]</t>
  </si>
  <si>
    <t>Premium Multiservices SA</t>
  </si>
  <si>
    <t>د.ت 200,000</t>
  </si>
  <si>
    <t>Outside Italy [Member] | Gas &amp; Power [Member] | Subsidiaries Five [Member] | Third parties [Member]</t>
  </si>
  <si>
    <t>Outside Italy [Member] | Gas &amp; Power [Member] | Subsidiaries Five [Member] | Sergaz SA [Member]</t>
  </si>
  <si>
    <t>Sergaz SA</t>
  </si>
  <si>
    <t>Outside Italy [Member] | Gas &amp; Power [Member] | Subsidiaries Six [Member]</t>
  </si>
  <si>
    <t>SAMCO Sagl</t>
  </si>
  <si>
    <t xml:space="preserve">Lugano (Switzerland) </t>
  </si>
  <si>
    <t>Outside Italy [Member] | Gas &amp; Power [Member] | Subsidiaries Six [Member] | Third parties [Member]</t>
  </si>
  <si>
    <t>Outside Italy [Member] | Gas &amp; Power [Member] | Subsidiaries Six [Member] | Eni International BV [Member]</t>
  </si>
  <si>
    <t>Outside Italy [Member] | Gas &amp; Power [Member] | Subsidiaries Six [Member] | Transmed.Pip.Co Ltd [Member]</t>
  </si>
  <si>
    <t>Transmed.Pip.Co Ltd</t>
  </si>
  <si>
    <t>90.00%</t>
  </si>
  <si>
    <t>Outside Italy [Member] | Gas &amp; Power [Member] | Subsidiaries Seven [Member]</t>
  </si>
  <si>
    <t>Transmediterranean Pipeline Co Ltd()</t>
  </si>
  <si>
    <t xml:space="preserve">St. Helier (Jersey) </t>
  </si>
  <si>
    <t xml:space="preserve">Jersey </t>
  </si>
  <si>
    <t>Outside Italy [Member] | Gas &amp; Power [Member] | Subsidiaries Seven [Member] | Eni SpA [Member]</t>
  </si>
  <si>
    <t>Outside Italy [Member] | Gas &amp; Power [Member] | Subsidiaries Seven [Member] | Third parties [Member]</t>
  </si>
  <si>
    <t>Outside Italy [Member] | Gas &amp; Power [Member] | Subsidiaries Eight [Member]</t>
  </si>
  <si>
    <t>Turul Gázvezeték Építõ es Vagyonkezelõ Részvénytársaság()</t>
  </si>
  <si>
    <t xml:space="preserve">Tatabànya (Hungary) </t>
  </si>
  <si>
    <t>Outside Italy [Member] | Gas &amp; Power [Member] | Subsidiaries Eight [Member] | Third parties [Member]</t>
  </si>
  <si>
    <t>41.58%</t>
  </si>
  <si>
    <t>Outside Italy [Member] | Gas &amp; Power [Member] | Subsidiaries Eight [Member] | Tigaz Zrt [Member]</t>
  </si>
  <si>
    <t>Tigáz Zrt</t>
  </si>
  <si>
    <t>58.42%</t>
  </si>
  <si>
    <t>Outside Italy [Member] | Gas &amp; Power [Member] | Subsidiaries Nine [Member]</t>
  </si>
  <si>
    <t>Unión Fenosa Gas SA()</t>
  </si>
  <si>
    <t xml:space="preserve">Madrid (Spain) </t>
  </si>
  <si>
    <t>Outside Italy [Member] | Gas &amp; Power [Member] | Subsidiaries Nine [Member] | Eni SpA [Member]</t>
  </si>
  <si>
    <t>Outside Italy [Member] | Gas &amp; Power [Member] | Subsidiaries Nine [Member] | Third parties [Member]</t>
  </si>
  <si>
    <t>Other information about investments (Details 9)</t>
  </si>
  <si>
    <t>Arezzo Gas SpA()</t>
  </si>
  <si>
    <t xml:space="preserve">Arezzo </t>
  </si>
  <si>
    <t>Italy [Member] | Refining &amp; Marketing [Member] | Subsidiaries One [Member] | Eni Fuel SpA [Member]</t>
  </si>
  <si>
    <t>Italy [Member] | Refining &amp; Marketing [Member] | Subsidiaries One [Member] | Third parties [Member]</t>
  </si>
  <si>
    <t>CePIM Centro Padano Interscambio Merci SpA</t>
  </si>
  <si>
    <t xml:space="preserve">Fontevivo (PR) </t>
  </si>
  <si>
    <t>Italy [Member] | Refining &amp; Marketing [Member] | Subsidiaries Two [Member] | Third parties [Member]</t>
  </si>
  <si>
    <t>65.07%</t>
  </si>
  <si>
    <t>Italy [Member] | Refining &amp; Marketing [Member] | Subsidiaries Two [Member] | Ecofuel SpA [Member]</t>
  </si>
  <si>
    <t>34.93%</t>
  </si>
  <si>
    <t>Consorzio Operatori GPL di Napoli</t>
  </si>
  <si>
    <t xml:space="preserve">Napoli </t>
  </si>
  <si>
    <t>Italy [Member] | Refining &amp; Marketing [Member] | Subsidiaries Three [Member] | Eni Fuel SpA [Member]</t>
  </si>
  <si>
    <t>Italy [Member] | Refining &amp; Marketing [Member] | Subsidiaries Three [Member] | Third parties [Member]</t>
  </si>
  <si>
    <t>Costiero Gas Livorno SpA()</t>
  </si>
  <si>
    <t xml:space="preserve">Livorno </t>
  </si>
  <si>
    <t>Italy [Member] | Refining &amp; Marketing [Member] | Subsidiaries Four [Member] | Eni Fuel SpA [Member]</t>
  </si>
  <si>
    <t>Italy [Member] | Refining &amp; Marketing [Member] | Subsidiaries Four [Member] | Third parties [Member]</t>
  </si>
  <si>
    <t>35.00%</t>
  </si>
  <si>
    <t>Disma SpA</t>
  </si>
  <si>
    <t xml:space="preserve">Segrate (MI) </t>
  </si>
  <si>
    <t>Italy [Member] | Refining &amp; Marketing [Member] | Subsidiaries Five [Member] | Eni Fuel SpA [Member]</t>
  </si>
  <si>
    <t>Italy [Member] | Refining &amp; Marketing [Member] | Subsidiaries Five [Member] | Third parties [Member]</t>
  </si>
  <si>
    <t>Italy [Member] | Refining &amp; Marketing [Member] | Subsidiaries Six [Member]</t>
  </si>
  <si>
    <t>PETRA SpA()</t>
  </si>
  <si>
    <t xml:space="preserve">Ravenna </t>
  </si>
  <si>
    <t>Italy [Member] | Refining &amp; Marketing [Member] | Subsidiaries Six [Member] | Third parties [Member]</t>
  </si>
  <si>
    <t>Italy [Member] | Refining &amp; Marketing [Member] | Subsidiaries Six [Member] | Ecofuel SpA [Member]</t>
  </si>
  <si>
    <t>Italy [Member] | Refining &amp; Marketing [Member] | Subsidiaries Seven [Member]</t>
  </si>
  <si>
    <t>Petroven Srl()</t>
  </si>
  <si>
    <t xml:space="preserve">Genova </t>
  </si>
  <si>
    <t>68.00%</t>
  </si>
  <si>
    <t>Italy [Member] | Refining &amp; Marketing [Member] | Subsidiaries Seven [Member] | Third parties [Member]</t>
  </si>
  <si>
    <t>32.00%</t>
  </si>
  <si>
    <t>Italy [Member] | Refining &amp; Marketing [Member] | Subsidiaries Seven [Member] | Ecofuel SpA [Member]</t>
  </si>
  <si>
    <t>Italy [Member] | Refining &amp; Marketing [Member] | Subsidiaries Eight [Member]</t>
  </si>
  <si>
    <t>Porto Petroli di Genova SpA</t>
  </si>
  <si>
    <t>Italy [Member] | Refining &amp; Marketing [Member] | Subsidiaries Eight [Member] | Third parties [Member]</t>
  </si>
  <si>
    <t>59.50%</t>
  </si>
  <si>
    <t>Italy [Member] | Refining &amp; Marketing [Member] | Subsidiaries Eight [Member] | Ecofuel SpA [Member]</t>
  </si>
  <si>
    <t>40.50%</t>
  </si>
  <si>
    <t>Italy [Member] | Refining &amp; Marketing [Member] | Subsidiaries Nine [Member]</t>
  </si>
  <si>
    <t>Raffineria di Milazzo ScpA()</t>
  </si>
  <si>
    <t xml:space="preserve">Milazzo (ME) </t>
  </si>
  <si>
    <t>Italy [Member] | Refining &amp; Marketing [Member] | Subsidiaries Nine [Member] | Third parties [Member]</t>
  </si>
  <si>
    <t>Italy [Member] | Refining &amp; Marketing [Member] | Subsidiaries Nine [Member] | Eni SpA [Member]</t>
  </si>
  <si>
    <t>Italy [Member] | Refining &amp; Marketing [Member] | Subsidiaries Ten [Member]</t>
  </si>
  <si>
    <t>SeaPad SpA()</t>
  </si>
  <si>
    <t>Italy [Member] | Refining &amp; Marketing [Member] | Subsidiaries Ten [Member] | Third parties [Member]</t>
  </si>
  <si>
    <t>Italy [Member] | Refining &amp; Marketing [Member] | Subsidiaries Ten [Member] | Ecofuel SpA [Member]</t>
  </si>
  <si>
    <t>Italy [Member] | Refining &amp; Marketing [Member] | Subsidiaries Eleven [Member]</t>
  </si>
  <si>
    <t>Seram SpA</t>
  </si>
  <si>
    <t xml:space="preserve">Fiumicino (RM) </t>
  </si>
  <si>
    <t>Italy [Member] | Refining &amp; Marketing [Member] | Subsidiaries Eleven [Member] | Third parties [Member]</t>
  </si>
  <si>
    <t>Italy [Member] | Refining &amp; Marketing [Member] | Subsidiaries Eleven [Member] | Eni SpA [Member]</t>
  </si>
  <si>
    <t>Italy [Member] | Refining &amp; Marketing [Member] | Subsidiaries Twelve [Member]</t>
  </si>
  <si>
    <t>Sigea Sistema Integrato Genova Arquata SpA</t>
  </si>
  <si>
    <t>Italy [Member] | Refining &amp; Marketing [Member] | Subsidiaries Twelve [Member] | Third parties [Member]</t>
  </si>
  <si>
    <t>Italy [Member] | Refining &amp; Marketing [Member] | Subsidiaries Twelve [Member] | Ecofuel SpA [Member]</t>
  </si>
  <si>
    <t>Italy [Member] | Refining &amp; Marketing [Member] | Subsidiaries Thirteen [Member]</t>
  </si>
  <si>
    <t>Termica Milazzo Srl()</t>
  </si>
  <si>
    <t>AET -Raffineriebeteiligungs gesellschaft mbH()</t>
  </si>
  <si>
    <t xml:space="preserve">Schwedt (Germany) </t>
  </si>
  <si>
    <t>Outside Italy [Member] | Refining &amp; Marketing [Member] | Subsidiaries One [Member] | Third parties [Member]</t>
  </si>
  <si>
    <t>Bayernoil Raffineriegesellschaft mbH()</t>
  </si>
  <si>
    <t xml:space="preserve">Vohburg (Germany) </t>
  </si>
  <si>
    <t>Outside Italy [Member] | Refining &amp; Marketing [Member] | Subsidiaries Two [Member] | Third parties [Member]</t>
  </si>
  <si>
    <t>Outside Italy [Member] | Refining &amp; Marketing [Member] | Subsidiaries Two [Member] | Eni Deutsch.GmbH [Member]</t>
  </si>
  <si>
    <t>Eni Deutsch. GmbH</t>
  </si>
  <si>
    <t>City Carburoil SA()</t>
  </si>
  <si>
    <t xml:space="preserve">Rivera (Switzerland) </t>
  </si>
  <si>
    <t>Outside Italy [Member] | Refining &amp; Marketing [Member] | Subsidiaries Three [Member] | Third parties [Member]</t>
  </si>
  <si>
    <t>50.09%</t>
  </si>
  <si>
    <t>Outside Italy [Member] | Refining &amp; Marketing [Member] | Subsidiaries Three [Member] | Eni Suisse SA [Member]</t>
  </si>
  <si>
    <t>49.91%</t>
  </si>
  <si>
    <t>Egyptian International Gas Technology Co</t>
  </si>
  <si>
    <t>ج.م. 100,000,000</t>
  </si>
  <si>
    <t>Outside Italy [Member] | Refining &amp; Marketing [Member] | Subsidiaries Four [Member] | Third parties [Member]</t>
  </si>
  <si>
    <t>ENEOS Italsing Pte Ltd</t>
  </si>
  <si>
    <t>Outside Italy [Member] | Refining &amp; Marketing [Member] | Subsidiaries Five [Member] | Third parties [Member]</t>
  </si>
  <si>
    <t>Outside Italy [Member] | Refining &amp; Marketing [Member] | Subsidiaries Five [Member] | Eni International BV [Member]</t>
  </si>
  <si>
    <t>FSH Flughafen Schwechat Hydranten-Gesellschaft OG</t>
  </si>
  <si>
    <t>Outside Italy [Member] | Refining &amp; Marketing [Member] | Subsidiaries Six [Member] | Third parties [Member]</t>
  </si>
  <si>
    <t>56.32%</t>
  </si>
  <si>
    <t>Outside Italy [Member] | Refining &amp; Marketing [Member] | Subsidiaries Six [Member] | Eni Market.A.GmbH [Member]</t>
  </si>
  <si>
    <t>Eni Market.A.GmbH</t>
  </si>
  <si>
    <t>14.56%</t>
  </si>
  <si>
    <t>Outside Italy [Member] | Refining &amp; Marketing [Member] | Subsidiaries Six [Member] | Eni Mineralolh.GmbH [Member]</t>
  </si>
  <si>
    <t>Outside Italy [Member] | Refining &amp; Marketing [Member] | Subsidiaries Six [Member] | Eni Austria GmbH [Member]</t>
  </si>
  <si>
    <t>Fuelling Aviation Services GIE</t>
  </si>
  <si>
    <t xml:space="preserve">Tremblay en France (France) </t>
  </si>
  <si>
    <t>Outside Italy [Member] | Refining &amp; Marketing [Member] | Subsidiaries Seven [Member] | Third parties [Member]</t>
  </si>
  <si>
    <t>Outside Italy [Member] | Refining &amp; Marketing [Member] | Subsidiaries Seven [Member] | Eni France Sarl [Member]</t>
  </si>
  <si>
    <t>Mediterranée Bitumes SA</t>
  </si>
  <si>
    <t>د.ت 1,000,000</t>
  </si>
  <si>
    <t>Outside Italy [Member] | Refining &amp; Marketing [Member] | Subsidiaries Eight [Member] | Third parties [Member]</t>
  </si>
  <si>
    <t>66.00%</t>
  </si>
  <si>
    <t>34.00%</t>
  </si>
  <si>
    <t>Routex BV</t>
  </si>
  <si>
    <t>Outside Italy [Member] | Refining &amp; Marketing [Member] | Subsidiaries Nine [Member] | Third parties [Member]</t>
  </si>
  <si>
    <t>Outside Italy [Member] | Refining &amp; Marketing [Member] | Subsidiaries Nine [Member] | Eni International BV [Member]</t>
  </si>
  <si>
    <t>Saraco SA</t>
  </si>
  <si>
    <t xml:space="preserve">Meyrin (Switzerland) </t>
  </si>
  <si>
    <t>Outside Italy [Member] | Refining &amp; Marketing [Member] | Subsidiaries Ten [Member] | Third parties [Member]</t>
  </si>
  <si>
    <t>Outside Italy [Member] | Refining &amp; Marketing [Member] | Subsidiaries Ten [Member] | Eni Suisse SA [Member]</t>
  </si>
  <si>
    <t>Supermetanol CA()</t>
  </si>
  <si>
    <t xml:space="preserve">Jose Puerto La Cruz (Venezuela) </t>
  </si>
  <si>
    <t>Outside Italy [Member] | Refining &amp; Marketing [Member] | Subsidiaries Eleven [Member] | Third parties [Member]</t>
  </si>
  <si>
    <t>35.42%</t>
  </si>
  <si>
    <t>Outside Italy [Member] | Refining &amp; Marketing [Member] | Subsidiaries Eleven [Member] | Ecofuel SpA [Member]</t>
  </si>
  <si>
    <t>34.51%</t>
  </si>
  <si>
    <t>Outside Italy [Member] | Refining &amp; Marketing [Member] | Subsidiaries Eleven [Member] | Supermetanol CA [Member]</t>
  </si>
  <si>
    <t>Supermetanol CA</t>
  </si>
  <si>
    <t>30.07%</t>
  </si>
  <si>
    <t>TBG Tanklager Betriebsgesellschaft GmbH()</t>
  </si>
  <si>
    <t xml:space="preserve">Salzburg (Austria) </t>
  </si>
  <si>
    <t>Outside Italy [Member] | Refining &amp; Marketing [Member] | Subsidiaries Twelve [Member] | Third parties [Member]</t>
  </si>
  <si>
    <t>Outside Italy [Member] | Refining &amp; Marketing [Member] | Subsidiaries Twelve [Member] | Eni Market.A.GmbH [Member]</t>
  </si>
  <si>
    <t>Weat Electronic Datenservice GmbH</t>
  </si>
  <si>
    <t xml:space="preserve">Düsseldorf (Germany) </t>
  </si>
  <si>
    <t>Outside Italy [Member] | Refining &amp; Marketing [Member] | Subsidiaries Thirteen [Member] | Eni Deutsch.GmbH [Member]</t>
  </si>
  <si>
    <t>Other information about investments (Details 10)</t>
  </si>
  <si>
    <t>Dec. 31, 2017KRW (₩)</t>
  </si>
  <si>
    <t>Brindisi Servizi Generali Scarl</t>
  </si>
  <si>
    <t xml:space="preserve">Brindisi </t>
  </si>
  <si>
    <t>20.20%</t>
  </si>
  <si>
    <t>Italy [Member] | Chemical [Member] | Subsidiaries One [Member] | EniPower SpA [Member]</t>
  </si>
  <si>
    <t>8.90%</t>
  </si>
  <si>
    <t>Italy [Member] | Chemical [Member] | Subsidiaries One [Member] | Third parties [Member]</t>
  </si>
  <si>
    <t>21.90%</t>
  </si>
  <si>
    <t>Italy [Member] | Chemical [Member] | Subsidiaries Two [Member]</t>
  </si>
  <si>
    <t>IFM Ferrara ScpA</t>
  </si>
  <si>
    <t xml:space="preserve">Ferrara </t>
  </si>
  <si>
    <t>Italy [Member] | Chemical [Member] | Subsidiaries Two [Member] | Versalis SpA [Member]</t>
  </si>
  <si>
    <t>19.74%</t>
  </si>
  <si>
    <t>Italy [Member] | Chemical [Member] | Subsidiaries Two [Member] | Syndial SpA [Member]</t>
  </si>
  <si>
    <t>Italy [Member] | Chemical [Member] | Subsidiaries Two [Member] | Third parties [Member]</t>
  </si>
  <si>
    <t>57.98%</t>
  </si>
  <si>
    <t>Italy [Member] | Chemical [Member] | Subsidiaries Two [Member] | S.E.F. Srl [Member]</t>
  </si>
  <si>
    <t>S.E.F. Srl</t>
  </si>
  <si>
    <t>10.70%</t>
  </si>
  <si>
    <t>Italy [Member] | Chemical [Member] | Subsidiaries Three [Member]</t>
  </si>
  <si>
    <t>Matrìca SpA()</t>
  </si>
  <si>
    <t xml:space="preserve">Porto Torres (SS) </t>
  </si>
  <si>
    <t>Italy [Member] | Chemical [Member] | Subsidiaries Three [Member] | Versalis SpA [Member]</t>
  </si>
  <si>
    <t>Italy [Member] | Chemical [Member] | Subsidiaries Three [Member] | Third parties [Member]</t>
  </si>
  <si>
    <t>Italy [Member] | Chemical [Member] | Subsidiaries Four [Member]</t>
  </si>
  <si>
    <t>Newco Tech SpA()</t>
  </si>
  <si>
    <t xml:space="preserve">Novara </t>
  </si>
  <si>
    <t>Italy [Member] | Chemical [Member] | Subsidiaries Four [Member] | Versalis SpA [Member]</t>
  </si>
  <si>
    <t>Italy [Member] | Chemical [Member] | Subsidiaries Four [Member] | Genomatica Inc [Member]</t>
  </si>
  <si>
    <t>Genomatica Inc</t>
  </si>
  <si>
    <t>Italy [Member] | Chemical [Member] | Subsidiaries Five [Member]</t>
  </si>
  <si>
    <t>Novamont SpA</t>
  </si>
  <si>
    <t>Italy [Member] | Chemical [Member] | Subsidiaries Five [Member] | Versalis SpA [Member]</t>
  </si>
  <si>
    <t>Italy [Member] | Chemical [Member] | Subsidiaries Five [Member] | Third parties [Member]</t>
  </si>
  <si>
    <t>Italy [Member] | Chemical [Member] | Subsidiaries Six [Member]</t>
  </si>
  <si>
    <t>Priolo Servizi ScpA</t>
  </si>
  <si>
    <t xml:space="preserve">Melilli (SR) </t>
  </si>
  <si>
    <t>Italy [Member] | Chemical [Member] | Subsidiaries Six [Member] | Versalis SpA [Member]</t>
  </si>
  <si>
    <t>33.11%</t>
  </si>
  <si>
    <t>Italy [Member] | Chemical [Member] | Subsidiaries Six [Member] | Syndial SpA [Member]</t>
  </si>
  <si>
    <t>4.61%</t>
  </si>
  <si>
    <t>Italy [Member] | Chemical [Member] | Subsidiaries Six [Member] | Third parties [Member]</t>
  </si>
  <si>
    <t>62.28%</t>
  </si>
  <si>
    <t>Italy [Member] | Chemical [Member] | Subsidiaries Seven [Member]</t>
  </si>
  <si>
    <t>Ravenna Servizi Industriali ScpA</t>
  </si>
  <si>
    <t>Italy [Member] | Chemical [Member] | Subsidiaries Seven [Member] | Versalis SpA [Member]</t>
  </si>
  <si>
    <t>42.13%</t>
  </si>
  <si>
    <t>Italy [Member] | Chemical [Member] | Subsidiaries Seven [Member] | EniPower SpA [Member]</t>
  </si>
  <si>
    <t>30.37%</t>
  </si>
  <si>
    <t>Italy [Member] | Chemical [Member] | Subsidiaries Seven [Member] | Third parties [Member]</t>
  </si>
  <si>
    <t>25.65%</t>
  </si>
  <si>
    <t>Italy [Member] | Chemical [Member] | Subsidiaries Seven [Member] | Ecofuel SpA [Member]</t>
  </si>
  <si>
    <t>1.85%</t>
  </si>
  <si>
    <t>Italy [Member] | Chemical [Member] | Subsidiaries Eight [Member]</t>
  </si>
  <si>
    <t>Servizi Porto Marghera Scarl</t>
  </si>
  <si>
    <t xml:space="preserve">Porto Marghera (VE) </t>
  </si>
  <si>
    <t>Italy [Member] | Chemical [Member] | Subsidiaries Eight [Member] | Versalis SpA [Member]</t>
  </si>
  <si>
    <t>48.44%</t>
  </si>
  <si>
    <t>Italy [Member] | Chemical [Member] | Subsidiaries Eight [Member] | Syndial SpA [Member]</t>
  </si>
  <si>
    <t>38.39%</t>
  </si>
  <si>
    <t>Italy [Member] | Chemical [Member] | Subsidiaries Eight [Member] | Third parties [Member]</t>
  </si>
  <si>
    <t>13.17%</t>
  </si>
  <si>
    <t>Lotte Versalis Elastomers Co Ltd()</t>
  </si>
  <si>
    <t xml:space="preserve">Yeosu (South Korea) </t>
  </si>
  <si>
    <t xml:space="preserve">South Korea </t>
  </si>
  <si>
    <t>Share capital | ₩</t>
  </si>
  <si>
    <t>Outside Italy [Member] | Chemical [Member] | Subsidiaries One [Member] | Third parties [Member]</t>
  </si>
  <si>
    <t>Versalis Zeal Ltd()</t>
  </si>
  <si>
    <t xml:space="preserve">Takoradi (Ghana) </t>
  </si>
  <si>
    <t xml:space="preserve">Ghana </t>
  </si>
  <si>
    <t>Share capital | GH₵</t>
  </si>
  <si>
    <t>Outside Italy [Member] | Chemical [Member] | Subsidiaries Two [Member] | Third parties [Member]</t>
  </si>
  <si>
    <t>Outside Italy [Member] | Chemical [Member] | Subsidiaries Two [Member] | Versalis Intern. SA [Member]</t>
  </si>
  <si>
    <t>Versalis Intern. SA</t>
  </si>
  <si>
    <t>Other information about investments (Details 11) - EUR (€)</t>
  </si>
  <si>
    <t xml:space="preserve">Filatura Tessile Nazionale Italiana - FILTENI SpA (in liquidation) </t>
  </si>
  <si>
    <t xml:space="preserve">Ferrandina (MT) </t>
  </si>
  <si>
    <t>59.56%</t>
  </si>
  <si>
    <t>40.44%</t>
  </si>
  <si>
    <t xml:space="preserve">Ottana Sviluppo ScpA (in liquidation) </t>
  </si>
  <si>
    <t xml:space="preserve">Nuoro </t>
  </si>
  <si>
    <t>Italy [Member] | Other Activities [Member] | Subsidiaries Two [Member] | Syndial SpA [Member]</t>
  </si>
  <si>
    <t>Italy [Member] | Other Activities [Member] | Subsidiaries Two [Member] | Third parties [Member]</t>
  </si>
  <si>
    <t>[1],[3]</t>
  </si>
  <si>
    <t>Saipem SpA(#) ()</t>
  </si>
  <si>
    <t>Italy [Member] | Other Activities [Member] | Subsidiaries Three [Member] | Third parties [Member]</t>
  </si>
  <si>
    <t>67.98%</t>
  </si>
  <si>
    <t>Italy [Member] | Other Activities [Member] | Subsidiaries Three [Member] | Eni SpA [Member]</t>
  </si>
  <si>
    <t>30.54%</t>
  </si>
  <si>
    <t>Italy [Member] | Other Activities [Member] | Subsidiaries Three [Member] | Saipem SpA [Member]</t>
  </si>
  <si>
    <t>Saipem SpA</t>
  </si>
  <si>
    <t>1.48%</t>
  </si>
  <si>
    <t>Controlling interest: Syndial SpA 48.00 Third parties 52.00</t>
  </si>
  <si>
    <t>Controlling interest: Eni SpA 31.00 Third parties 69.00</t>
  </si>
  <si>
    <t>Other information about investments (Details 12)</t>
  </si>
  <si>
    <t>Dec. 31, 2017AOA (Kz)</t>
  </si>
  <si>
    <t>Italy [Member] | Other significant investments Exploration &amp; Production [Member] | Subsidiaries One [Member]</t>
  </si>
  <si>
    <t>Consorzio Universitario in Ingegneria per la Qualità e lInnovazione</t>
  </si>
  <si>
    <t xml:space="preserve">Pisa </t>
  </si>
  <si>
    <t>Italy [Member] | Other significant investments Exploration &amp; Production [Member] | Subsidiaries One [Member] | Eni SpA [Member]</t>
  </si>
  <si>
    <t>Italy [Member] | Other significant investments Exploration &amp; Production [Member] | Subsidiaries One [Member] | Third parties [Member]</t>
  </si>
  <si>
    <t>Outside Italy [Member] | Other significant investments Exploration &amp; Production [Member] | Subsidiaries One [Member]</t>
  </si>
  <si>
    <t>Administradora del Golfo de Paria Este SA</t>
  </si>
  <si>
    <t>Outside Italy [Member] | Other significant investments Exploration &amp; Production [Member] | Subsidiaries One [Member] | Third parties [Member]</t>
  </si>
  <si>
    <t>80.50%</t>
  </si>
  <si>
    <t>Outside Italy [Member] | Other significant investments Exploration &amp; Production [Member] | Subsidiaries One [Member] | Eni Venezuela BV [Member]</t>
  </si>
  <si>
    <t>19.50%</t>
  </si>
  <si>
    <t>Outside Italy [Member] | Other significant investments Exploration &amp; Production [Member] | Subsidiaries Two [Member]</t>
  </si>
  <si>
    <t>Brass LNG Ltd</t>
  </si>
  <si>
    <t xml:space="preserve">Lagos (Nigeria) </t>
  </si>
  <si>
    <t xml:space="preserve">Nigeria </t>
  </si>
  <si>
    <t>Outside Italy [Member] | Other significant investments Exploration &amp; Production [Member] | Subsidiaries Two [Member] | Third parties [Member]</t>
  </si>
  <si>
    <t>79.52%</t>
  </si>
  <si>
    <t>Outside Italy [Member] | Other significant investments Exploration &amp; Production [Member] | Subsidiaries Two [Member] | Eni Int. NA NV Sarl [Member]</t>
  </si>
  <si>
    <t>Eni Int. NA NV Sàrl</t>
  </si>
  <si>
    <t>20.48%</t>
  </si>
  <si>
    <t>Outside Italy [Member] | Other significant investments Exploration &amp; Production [Member] | Subsidiaries Three [Member]</t>
  </si>
  <si>
    <t>Darwin LNG Pty Ltd</t>
  </si>
  <si>
    <t xml:space="preserve">West Perth (Australia) </t>
  </si>
  <si>
    <t xml:space="preserve">Australia </t>
  </si>
  <si>
    <t>Outside Italy [Member] | Other significant investments Exploration &amp; Production [Member] | Subsidiaries Three [Member] | Third parties [Member]</t>
  </si>
  <si>
    <t>89.01%</t>
  </si>
  <si>
    <t>Outside Italy [Member] | Other significant investments Exploration &amp; Production [Member] | Subsidiaries Three [Member] | Eni G&amp;P LNG Aus. BV [Member]</t>
  </si>
  <si>
    <t>Eni G&amp;P LNG Aus. BV</t>
  </si>
  <si>
    <t>Outside Italy [Member] | Other significant investments Exploration &amp; Production [Member] | Subsidiaries Four [Member]</t>
  </si>
  <si>
    <t>New Liberty Residential Co Llc</t>
  </si>
  <si>
    <t xml:space="preserve">West Trenton (USA) </t>
  </si>
  <si>
    <t>Outside Italy [Member] | Other significant investments Exploration &amp; Production [Member] | Subsidiaries Four [Member] | Third parties [Member]</t>
  </si>
  <si>
    <t>82.50%</t>
  </si>
  <si>
    <t>Outside Italy [Member] | Other significant investments Exploration &amp; Production [Member] | Subsidiaries Four [Member] | Eni Oil &amp; Gas Inc [Member]</t>
  </si>
  <si>
    <t>Outside Italy [Member] | Other significant investments Exploration &amp; Production [Member] | Subsidiaries Five [Member]</t>
  </si>
  <si>
    <t>Nigeria LNG Ltd</t>
  </si>
  <si>
    <t xml:space="preserve">Port Harcourt (Nigeria) </t>
  </si>
  <si>
    <t>Outside Italy [Member] | Other significant investments Exploration &amp; Production [Member] | Subsidiaries Five [Member] | Third parties [Member]</t>
  </si>
  <si>
    <t>89.60%</t>
  </si>
  <si>
    <t>Outside Italy [Member] | Other significant investments Exploration &amp; Production [Member] | Subsidiaries Five [Member] | Eni Int. NA NV Sarl [Member]</t>
  </si>
  <si>
    <t>Outside Italy [Member] | Other significant investments Exploration &amp; Production [Member] | Subsidiaries Six [Member]</t>
  </si>
  <si>
    <t>Norsea Pipeline Ltd</t>
  </si>
  <si>
    <t xml:space="preserve">Woking Surrey (United Kingdom) </t>
  </si>
  <si>
    <t>Outside Italy [Member] | Other significant investments Exploration &amp; Production [Member] | Subsidiaries Six [Member] | Eni SpA [Member]</t>
  </si>
  <si>
    <t>10.32%</t>
  </si>
  <si>
    <t>Outside Italy [Member] | Other significant investments Exploration &amp; Production [Member] | Subsidiaries Six [Member] | Third parties [Member]</t>
  </si>
  <si>
    <t>89.68%</t>
  </si>
  <si>
    <t>Outside Italy [Member] | Other significant investments Exploration &amp; Production [Member] | Subsidiaries Seven [Member]</t>
  </si>
  <si>
    <t>North Caspian Operating Co NV</t>
  </si>
  <si>
    <t>Outside Italy [Member] | Other significant investments Exploration &amp; Production [Member] | Subsidiaries Seven [Member] | Third parties [Member]</t>
  </si>
  <si>
    <t>83.19%</t>
  </si>
  <si>
    <t>Outside Italy [Member] | Other significant investments Exploration &amp; Production [Member] | Subsidiaries Seven [Member] | Agip Caspian Sea BV [Member]</t>
  </si>
  <si>
    <t>16.81%</t>
  </si>
  <si>
    <t>Outside Italy [Member] | Other significant investments Exploration &amp; Production [Member] | Subsidiaries Eight [Member]</t>
  </si>
  <si>
    <t>OPCO - Sociedade Operacional Angola LNG SA</t>
  </si>
  <si>
    <t xml:space="preserve">Luanda (Angola) </t>
  </si>
  <si>
    <t>Share capital | Kz</t>
  </si>
  <si>
    <t>Outside Italy [Member] | Other significant investments Exploration &amp; Production [Member] | Subsidiaries Eight [Member] | Third parties [Member]</t>
  </si>
  <si>
    <t>Outside Italy [Member] | Other significant investments Exploration &amp; Production [Member] | Subsidiaries Eight [Member] | Eni Angola Prod.BV [Member]</t>
  </si>
  <si>
    <t>Outside Italy [Member] | Other significant investments Exploration &amp; Production [Member] | Subsidiaries Nine [Member]</t>
  </si>
  <si>
    <t>Petrolera Güiria SA</t>
  </si>
  <si>
    <t>Outside Italy [Member] | Other significant investments Exploration &amp; Production [Member] | Subsidiaries Nine [Member] | Third parties [Member]</t>
  </si>
  <si>
    <t>Outside Italy [Member] | Other significant investments Exploration &amp; Production [Member] | Subsidiaries Nine [Member] | Eni Venezuela BV [Member]</t>
  </si>
  <si>
    <t>Outside Italy [Member] | Other significant investments Exploration &amp; Production [Member] | Subsidiaries Ten [Member]</t>
  </si>
  <si>
    <t>Point Fortin LNG Exports Ltd</t>
  </si>
  <si>
    <t xml:space="preserve">Port of Spain (Trinidad and Tobago) </t>
  </si>
  <si>
    <t xml:space="preserve">Trinidad and Tobago </t>
  </si>
  <si>
    <t>Outside Italy [Member] | Other significant investments Exploration &amp; Production [Member] | Subsidiaries Ten [Member] | Third parties [Member]</t>
  </si>
  <si>
    <t>82.69%</t>
  </si>
  <si>
    <t>Outside Italy [Member] | Other significant investments Exploration &amp; Production [Member] | Subsidiaries Ten [Member] | Eni T&amp;T Ltd [Member]</t>
  </si>
  <si>
    <t>Eni T&amp;T Ltd</t>
  </si>
  <si>
    <t>17.31%</t>
  </si>
  <si>
    <t>Outside Italy [Member] | Other significant investments Exploration &amp; Production [Member] | Subsidiaries Eleven [Member]</t>
  </si>
  <si>
    <t>SOMG - Sociedade de Operações e Manutenção de Gasodutos SA</t>
  </si>
  <si>
    <t>Outside Italy [Member] | Other significant investments Exploration &amp; Production [Member] | Subsidiaries Eleven [Member] | Third parties [Member]</t>
  </si>
  <si>
    <t>Outside Italy [Member] | Other significant investments Exploration &amp; Production [Member] | Subsidiaries Eleven [Member] | Eni Angola Prod.BV [Member]</t>
  </si>
  <si>
    <t>Outside Italy [Member] | Other significant investments Exploration &amp; Production [Member] | Subsidiaries Twelve [Member]</t>
  </si>
  <si>
    <t>Torsina Oil Co</t>
  </si>
  <si>
    <t>Outside Italy [Member] | Other significant investments Exploration &amp; Production [Member] | Subsidiaries Twelve [Member] | Third parties [Member]</t>
  </si>
  <si>
    <t>87.50%</t>
  </si>
  <si>
    <t>Outside Italy [Member] | Other significant investments Exploration &amp; Production [Member] | Subsidiaries Twelve [Member] | Ieoc Production BV [Member]</t>
  </si>
  <si>
    <t>12.50%</t>
  </si>
  <si>
    <t>Other information about investments (Details 13)</t>
  </si>
  <si>
    <t>Outside Italy [Member] | Other significant investments Gas &amp; Power [Member] | Subsidiaries One [Member]</t>
  </si>
  <si>
    <t>Angola LNG Supply Services Llc</t>
  </si>
  <si>
    <t>Outside Italy [Member] | Other significant investments Gas &amp; Power [Member] | Subsidiaries One [Member] | Eni USA Gas M. Llc [Member]</t>
  </si>
  <si>
    <t xml:space="preserve">Eni USA Gas M. Llc </t>
  </si>
  <si>
    <t>Outside Italy [Member] | Other significant investments Gas &amp; Power [Member] | Subsidiaries One [Member] | Third parties [Member]</t>
  </si>
  <si>
    <t>Outside Italy [Member] | Other significant investments Gas &amp; Power [Member] | Subsidiaries Two [Member]</t>
  </si>
  <si>
    <t>Norsea Gas GmbH</t>
  </si>
  <si>
    <t xml:space="preserve">Emden (Germany) </t>
  </si>
  <si>
    <t>Outside Italy [Member] | Other significant investments Gas &amp; Power [Member] | Subsidiaries Two [Member] | Third parties [Member]</t>
  </si>
  <si>
    <t>86.96%</t>
  </si>
  <si>
    <t>Outside Italy [Member] | Other significant investments Gas &amp; Power [Member] | Subsidiaries Two [Member] | Eni International BV [Member]</t>
  </si>
  <si>
    <t>13.04%</t>
  </si>
  <si>
    <t>Other information about investments (Details 14)</t>
  </si>
  <si>
    <t>Italy [Member] | Italy [Member] | Subsidiaries One [Member]</t>
  </si>
  <si>
    <t xml:space="preserve">Consorzio Nazionale per la Gestione Raccolta e Trattamento degli Oli Minerali Usati (former Consorzio Obbligatorio degli Oli Usati) </t>
  </si>
  <si>
    <t>Italy [Member] | Italy [Member] | Subsidiaries One [Member] | Eni SpA [Member]</t>
  </si>
  <si>
    <t>12.43%</t>
  </si>
  <si>
    <t>Italy [Member] | Italy [Member] | Subsidiaries One [Member] | Third parties [Member]</t>
  </si>
  <si>
    <t>87.57%</t>
  </si>
  <si>
    <t>Italy [Member] | Italy [Member] | Subsidiaries Two [Member]</t>
  </si>
  <si>
    <t>Società Italiana Oleodotti di Gaeta SpA</t>
  </si>
  <si>
    <t>Italy [Member] | Italy [Member] | Subsidiaries Two [Member] | Eni SpA [Member]</t>
  </si>
  <si>
    <t>Italy [Member] | Italy [Member] | Subsidiaries Two [Member] | Third parties [Member]</t>
  </si>
  <si>
    <t>27.52%</t>
  </si>
  <si>
    <t>Outside Italy [Member] | Italy [Member] | Subsidiaries One [Member]</t>
  </si>
  <si>
    <t>BFS Berlin Fuelling Services GbR</t>
  </si>
  <si>
    <t xml:space="preserve">Hamburg (Germany) </t>
  </si>
  <si>
    <t>Outside Italy [Member] | Italy [Member] | Subsidiaries One [Member] | Third parties [Member]</t>
  </si>
  <si>
    <t>Outside Italy [Member] | Italy [Member] | Subsidiaries One [Member] | Eni Deutsch.GmbH [Member]</t>
  </si>
  <si>
    <t>Outside Italy [Member] | Italy [Member] | Subsidiaries Two [Member]</t>
  </si>
  <si>
    <t>Compania de Economia Mixta Austrogas</t>
  </si>
  <si>
    <t xml:space="preserve">Cuenca (Ecuador) </t>
  </si>
  <si>
    <t>Outside Italy [Member] | Italy [Member] | Subsidiaries Two [Member] | Third parties [Member]</t>
  </si>
  <si>
    <t>86.69%</t>
  </si>
  <si>
    <t>Outside Italy [Member] | Italy [Member] | Subsidiaries Two [Member] | Eni Ecuador SA [Member]</t>
  </si>
  <si>
    <t>13.31%</t>
  </si>
  <si>
    <t>Outside Italy [Member] | Italy [Member] | Subsidiaries Three [Member]</t>
  </si>
  <si>
    <t>Dépôt Pétrolier de Fos SA</t>
  </si>
  <si>
    <t xml:space="preserve">Fos-Sur-Mer (France) </t>
  </si>
  <si>
    <t>Outside Italy [Member] | Italy [Member] | Subsidiaries Three [Member] | Third parties [Member]</t>
  </si>
  <si>
    <t>Outside Italy [Member] | Italy [Member] | Subsidiaries Three [Member] | Eni France Sarl [Member]</t>
  </si>
  <si>
    <t>Outside Italy [Member] | Italy [Member] | Subsidiaries Four [Member]</t>
  </si>
  <si>
    <t>Dépôt Pétrolier de la Côte dAzur SAS</t>
  </si>
  <si>
    <t xml:space="preserve">Nanterre (France) </t>
  </si>
  <si>
    <t>Outside Italy [Member] | Italy [Member] | Subsidiaries Four [Member] | Third parties [Member]</t>
  </si>
  <si>
    <t>82.00%</t>
  </si>
  <si>
    <t>Outside Italy [Member] | Italy [Member] | Subsidiaries Four [Member] | Eni France Sarl [Member]</t>
  </si>
  <si>
    <t>18.00%</t>
  </si>
  <si>
    <t>Outside Italy [Member] | Italy [Member] | Subsidiaries Five [Member]</t>
  </si>
  <si>
    <t>Joint Inspection Group Ltd</t>
  </si>
  <si>
    <t>Outside Italy [Member] | Italy [Member] | Subsidiaries Five [Member] | Eni SpA [Member]</t>
  </si>
  <si>
    <t>Outside Italy [Member] | Italy [Member] | Subsidiaries Five [Member] | Third parties [Member]</t>
  </si>
  <si>
    <t>Outside Italy [Member] | Italy [Member] | Subsidiaries Six [Member]</t>
  </si>
  <si>
    <t>S.I.P.G. Société Immobilier Pétrolier de Gestion Snc</t>
  </si>
  <si>
    <t xml:space="preserve">Tremblay-En- France (France) </t>
  </si>
  <si>
    <t>Outside Italy [Member] | Italy [Member] | Subsidiaries Six [Member] | Third parties [Member]</t>
  </si>
  <si>
    <t>Outside Italy [Member] | Italy [Member] | Subsidiaries Six [Member] | Eni France Sarl [Member]</t>
  </si>
  <si>
    <t>Outside Italy [Member] | Italy [Member] | Subsidiaries Seven [Member]</t>
  </si>
  <si>
    <t>Sistema Integrado de Gestion de Aceites Usados</t>
  </si>
  <si>
    <t>Madrid (Spain)</t>
  </si>
  <si>
    <t>Outside Italy [Member] | Italy [Member] | Subsidiaries Seven [Member] | Third parties [Member]</t>
  </si>
  <si>
    <t>84.56%</t>
  </si>
  <si>
    <t>Outside Italy [Member] | Italy [Member] | Subsidiaries Seven [Member] | Eni Iberia SLU [Member]</t>
  </si>
  <si>
    <t>15.44%</t>
  </si>
  <si>
    <t>Outside Italy [Member] | Italy [Member] | Subsidiaries Eight [Member]</t>
  </si>
  <si>
    <t>Tanklager - Gesellschaft Tegel (TGT) GbR</t>
  </si>
  <si>
    <t>Hamburg (Germany)</t>
  </si>
  <si>
    <t>Outside Italy [Member] | Italy [Member] | Subsidiaries Eight [Member] | Third parties [Member]</t>
  </si>
  <si>
    <t>Outside Italy [Member] | Italy [Member] | Subsidiaries Eight [Member] | Eni Deutsch.GmbH [Member]</t>
  </si>
  <si>
    <t>Outside Italy [Member] | Italy [Member] | Subsidiaries Nine [Member]</t>
  </si>
  <si>
    <t>TAR - Tankanlage Ruemlang AG</t>
  </si>
  <si>
    <t xml:space="preserve">Ruemlang (Switzerland) </t>
  </si>
  <si>
    <t>Outside Italy [Member] | Italy [Member] | Subsidiaries Nine [Member] | Third parties [Member]</t>
  </si>
  <si>
    <t>83.73%</t>
  </si>
  <si>
    <t>Outside Italy [Member] | Italy [Member] | Subsidiaries Nine [Member] | Eni Suisse SA [Member]</t>
  </si>
  <si>
    <t>16.27%</t>
  </si>
  <si>
    <t>Outside Italy [Member] | Italy [Member] | Subsidiaries Ten [Member]</t>
  </si>
  <si>
    <t>Tema Lube Oil Co Ltd</t>
  </si>
  <si>
    <t xml:space="preserve">Accra (Ghana) </t>
  </si>
  <si>
    <t>Outside Italy [Member] | Italy [Member] | Subsidiaries Ten [Member] | Third parties [Member]</t>
  </si>
  <si>
    <t>88.00%</t>
  </si>
  <si>
    <t>Outside Italy [Member] | Italy [Member] | Subsidiaries Ten [Member] | Eni International BV [Member]</t>
  </si>
  <si>
    <t xml:space="preserve"> Eni International BV</t>
  </si>
  <si>
    <t>12.00%</t>
  </si>
  <si>
    <t>Company under extraordinary administration procedure pursuant to law no. 95 of april 3, 1979. The liquidation was concluded on april 28, 2015. The cancellation has been filed and is pending the authorization by the Ministry of Economic Development.</t>
  </si>
  <si>
    <t>Other information about investments (Details 15)</t>
  </si>
  <si>
    <t>Corporate And Other Activities [Member] | Eni SpA [Member]</t>
  </si>
  <si>
    <t>10.08%</t>
  </si>
  <si>
    <t>Italy [Member] | Corporate And Other Activities [Member] | Subsidiaries [Member]</t>
  </si>
  <si>
    <t xml:space="preserve">Emittenti Titoli SpA (in liquidation) </t>
  </si>
  <si>
    <t>Italy [Member] | Corporate And Other Activities [Member] | Subsidiaries [Member] | Eni SpA [Member]</t>
  </si>
  <si>
    <t>Italy [Member] | Corporate And Other Activities [Member] | Subsidiaries [Member] | Emittenti Titoli SpA (L) [Member]</t>
  </si>
  <si>
    <t>Emittenti Titoli SpA (L)</t>
  </si>
  <si>
    <t>0.78%</t>
  </si>
  <si>
    <t>Italy [Member] | Corporate And Other Activities [Member] | Subsidiaries [Member] | Third parties [Member]</t>
  </si>
  <si>
    <t>89.22%</t>
  </si>
  <si>
    <t>Outside Italy [Member] | Corporate And Other Activities [Member] | Subsidiaries [Member]</t>
  </si>
  <si>
    <t>OGCI Climate Investments Llp</t>
  </si>
  <si>
    <t>Outside Italy [Member] | Corporate And Other Activities [Member] | Subsidiaries [Member] | Third parties [Member]</t>
  </si>
  <si>
    <t>85.71%</t>
  </si>
  <si>
    <t>Outside Italy [Member] | Corporate And Other Activities [Member] | Subsidiaries [Member] | Eni UK Ltd [Member]</t>
  </si>
  <si>
    <t>14.29%</t>
  </si>
  <si>
    <t>Controlling interest: Eni SpA 10.08 Third parties 89.92</t>
  </si>
  <si>
    <t>Other information about investments (Details 16)</t>
  </si>
  <si>
    <t>Joint Ventures One [Member]</t>
  </si>
  <si>
    <t>Gas Distribution Company of Thessaloniki - Thessaly SA</t>
  </si>
  <si>
    <t>Ampelokipi-Menemeni (Greece)</t>
  </si>
  <si>
    <t>Operating office</t>
  </si>
  <si>
    <t>Greece</t>
  </si>
  <si>
    <t>Business segment</t>
  </si>
  <si>
    <t>Gas &amp; Power</t>
  </si>
  <si>
    <t>% ownership interest</t>
  </si>
  <si>
    <t>% voting rights</t>
  </si>
  <si>
    <t>Joint Ventures Two [Member]</t>
  </si>
  <si>
    <t>Lotte Versalis Elastomers Co Ltd</t>
  </si>
  <si>
    <t>Yeosu (South Korea)</t>
  </si>
  <si>
    <t>South Korea</t>
  </si>
  <si>
    <t>Chemical</t>
  </si>
  <si>
    <t>Joint Ventures Three [Member]</t>
  </si>
  <si>
    <t>PetroJunín SA</t>
  </si>
  <si>
    <t>Caracas (Venezuela)</t>
  </si>
  <si>
    <t>Exploration &amp; Production</t>
  </si>
  <si>
    <t>Joint Ventures Four [Member]</t>
  </si>
  <si>
    <t>San Donato Milanese (MI) (Italy)</t>
  </si>
  <si>
    <t>Italia</t>
  </si>
  <si>
    <t>Other Activities</t>
  </si>
  <si>
    <t>Joint Ventures Five [Member]</t>
  </si>
  <si>
    <t>Unión Fenosa Gas SA</t>
  </si>
  <si>
    <t>Spain</t>
  </si>
  <si>
    <t>Joint Operations One [Member]</t>
  </si>
  <si>
    <t>Blue Stream Pipeline Co BV</t>
  </si>
  <si>
    <t>Amsterdam (Netherlands)</t>
  </si>
  <si>
    <t>Joint Operations Two [Member]</t>
  </si>
  <si>
    <t>Mozambique Rovuma Venture SpA (former Eni East Africa SpA)</t>
  </si>
  <si>
    <t>Joint Operations Three [Member]</t>
  </si>
  <si>
    <t>Raffineria di Milazzo ScpA</t>
  </si>
  <si>
    <t>Milazzo (ME) (Italy)</t>
  </si>
  <si>
    <t>Refining &amp; Marketing</t>
  </si>
  <si>
    <t>Hamilton (Bermuda)</t>
  </si>
  <si>
    <t>Exploration &amp; Production</t>
  </si>
  <si>
    <t>Other information about investments (Details 17) - EUR (€) € in Millions</t>
  </si>
  <si>
    <t>Total assets</t>
  </si>
  <si>
    <t>Total liabilities</t>
  </si>
  <si>
    <t>Net equity</t>
  </si>
  <si>
    <t>Other operating profit (loss)</t>
  </si>
  <si>
    <t>Finance (expense) income</t>
  </si>
  <si>
    <t>Profit before income taxes</t>
  </si>
  <si>
    <t>Other comprehensive income</t>
  </si>
  <si>
    <t>Total other comprehensive income</t>
  </si>
  <si>
    <t>Net profit attributable to Eni</t>
  </si>
  <si>
    <t>- of which cash and cash equivalent</t>
  </si>
  <si>
    <t>- current financial liabilities</t>
  </si>
  <si>
    <t>- non-current financial liabilities</t>
  </si>
  <si>
    <t>Eni’s ownership interest (%)</t>
  </si>
  <si>
    <t>Book value of the investment</t>
  </si>
  <si>
    <t>Revenues and other operating income</t>
  </si>
  <si>
    <t>Operating expense</t>
  </si>
  <si>
    <t>Depreciation, amortization and impairments</t>
  </si>
  <si>
    <t>Gas Distribution Company of Thessaloniki -Thessaly SA [Member]</t>
  </si>
  <si>
    <t>Dividends received by the joint venture</t>
  </si>
  <si>
    <t>Lotte Versalis Elastomeres Co [Member]</t>
  </si>
  <si>
    <t>Other joint ventures [Member]</t>
  </si>
  <si>
    <t>Other information about investments (Details 18) - EUR (€) € in Millions</t>
  </si>
  <si>
    <t>Depreciation, depletion, amortization and impairments</t>
  </si>
  <si>
    <t>Dividends received by the associate</t>
  </si>
  <si>
    <t>Other Associates [Member]</t>
  </si>
  <si>
    <t>Other information about investments (Details Textual) - EUR (€) € in Millions</t>
  </si>
  <si>
    <t>Corporate and other activities [Member] | Eni SpA [Member]</t>
  </si>
  <si>
    <t>Proportion of ownership interest in other significant investments</t>
  </si>
  <si>
    <t>Corporate and other activities [Member] | Other Related Parties [Member]</t>
  </si>
  <si>
    <t>89.92%</t>
  </si>
  <si>
    <t>Other activities [Member] | Eni SpA [Member]</t>
  </si>
  <si>
    <t>Proportion Of Ownership Interest In Joint Arrangements And Associates</t>
  </si>
  <si>
    <t>Other activities [Member] | Other Related Parties [Member]</t>
  </si>
  <si>
    <t>Other activities [Member] | Syndial SpA [Member]</t>
  </si>
  <si>
    <t>Other activities [Member] | Other Related Parties One [Member]</t>
  </si>
  <si>
    <t>69.00%</t>
  </si>
  <si>
    <t>Refining &amp; Marketing [Member] | Other Related Parties [Member]</t>
  </si>
  <si>
    <t>Refining &amp; Marketing [Member] | Ecofuel SpA [Member]</t>
  </si>
</sst>
</file>

<file path=xl/styles.xml><?xml version="1.0" encoding="utf-8"?>
<styleSheet xmlns="http://schemas.openxmlformats.org/spreadsheetml/2006/main">
  <numFmts count="2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_);_(&quot;$ &quot;(#,##0)" numFmtId="169"/>
    <numFmt formatCode="_(&quot;₦ &quot;#,##0_);_(&quot;₦ &quot;(#,##0)" numFmtId="170"/>
    <numFmt formatCode="_(&quot;£ &quot;#,##0_);_(&quot;£ &quot;(#,##0)" numFmtId="171"/>
    <numFmt formatCode="_(&quot;GH₵ &quot;#,##0_);_(&quot;GH₵ &quot;(#,##0)" numFmtId="172"/>
    <numFmt formatCode="_(&quot;kr &quot;#,##0_);_(&quot;kr &quot;(#,##0)" numFmtId="173"/>
    <numFmt formatCode="_(&quot;CF &quot;#,##0_);_(&quot;CF &quot;(#,##0)" numFmtId="174"/>
    <numFmt formatCode="_(&quot;₴ &quot;#,##0.00_);_(&quot;₴ &quot;(#,##0.00)" numFmtId="175"/>
    <numFmt formatCode="_(&quot;دج &quot;#,##0_);_(&quot;دج &quot;(#,##0)" numFmtId="176"/>
    <numFmt formatCode="_(&quot;₽ &quot;#,##0_);_(&quot;₽ &quot;(#,##0)" numFmtId="177"/>
    <numFmt formatCode="_(&quot;$ &quot;#,##0.00_);_(&quot;$ &quot;(#,##0.00)" numFmtId="178"/>
    <numFmt formatCode="_(&quot;SFr &quot;#,##0_);_(&quot;SFr &quot;(#,##0)" numFmtId="179"/>
    <numFmt formatCode="_(&quot;Ft &quot;#,##0_);_(&quot;Ft &quot;(#,##0)" numFmtId="180"/>
    <numFmt formatCode="_(&quot;₺ &quot;#,##0_);_(&quot;₺ &quot;(#,##0)" numFmtId="181"/>
    <numFmt formatCode="_(&quot;₨ &quot;#,##0_);_(&quot;₨ &quot;(#,##0)" numFmtId="182"/>
    <numFmt formatCode="_(&quot;¥ &quot;#,##0_);_(&quot;¥ &quot;(#,##0)" numFmtId="183"/>
    <numFmt formatCode="_(&quot;MT &quot;#,##0_);_(&quot;MT &quot;(#,##0)" numFmtId="184"/>
    <numFmt formatCode="_(&quot;$ &quot;#,##0.0_);_(&quot;$ &quot;(#,##0.0)" numFmtId="185"/>
    <numFmt formatCode="_(&quot;kn &quot;#,##0_);_(&quot;kn &quot;(#,##0)" numFmtId="186"/>
    <numFmt formatCode="_(&quot;₴ &quot;#,##0_);_(&quot;₴ &quot;(#,##0)" numFmtId="187"/>
    <numFmt formatCode="_(&quot;₸ &quot;#,##0_);_(&quot;₸ &quot;(#,##0)" numFmtId="188"/>
    <numFmt formatCode="_(&quot;₩ &quot;#,##0_);_(&quot;₩ &quot;(#,##0)" numFmtId="189"/>
    <numFmt formatCode="_(&quot;Kz &quot;#,##0_);_(&quot;Kz &quot;(#,##0)" numFmtId="19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3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xf applyAlignment="1" borderId="0" fillId="0" fontId="2" numFmtId="189" pivotButton="0" quotePrefix="0" xfId="0">
      <alignment horizontal="right" vertical="top"/>
    </xf>
    <xf applyAlignment="1" borderId="0" fillId="0" fontId="2" numFmtId="19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sharedStrings.xml" Type="http://schemas.openxmlformats.org/officeDocument/2006/relationships/sharedStrings"/><Relationship Id="rId274" Target="styles.xml" Type="http://schemas.openxmlformats.org/officeDocument/2006/relationships/styles"/><Relationship Id="rId2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022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3634185330</v>
      </c>
    </row>
    <row r="15" spans="1:2">
      <c r="A15" s="4" t="s">
        <v>23</v>
      </c>
      <c r="B15" s="4" t="s">
        <v>24</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59</v>
      </c>
      <c r="B1" s="2" t="s">
        <v>1</v>
      </c>
    </row>
    <row r="2" spans="1:2">
      <c r="B2" s="2" t="s">
        <v>760</v>
      </c>
    </row>
    <row r="3" spans="1:2">
      <c r="A3" s="3" t="s">
        <v>761</v>
      </c>
    </row>
    <row r="4" spans="1:2">
      <c r="A4" s="4" t="s">
        <v>762</v>
      </c>
      <c r="B4" s="6" t="n">
        <v>60</v>
      </c>
    </row>
    <row r="5" spans="1:2">
      <c r="A5" s="4" t="s">
        <v>763</v>
      </c>
    </row>
    <row r="6" spans="1:2">
      <c r="A6" s="3" t="s">
        <v>761</v>
      </c>
    </row>
    <row r="7" spans="1:2">
      <c r="A7" s="4" t="s">
        <v>764</v>
      </c>
      <c r="B7" s="6" t="n">
        <v>356</v>
      </c>
    </row>
    <row r="8" spans="1:2">
      <c r="A8" s="4" t="s">
        <v>765</v>
      </c>
    </row>
    <row r="9" spans="1:2">
      <c r="A9" s="3" t="s">
        <v>761</v>
      </c>
    </row>
    <row r="10" spans="1:2">
      <c r="A10" s="4" t="s">
        <v>766</v>
      </c>
      <c r="B10" s="4" t="s">
        <v>767</v>
      </c>
    </row>
    <row r="11" spans="1:2">
      <c r="A11" s="4" t="s">
        <v>768</v>
      </c>
    </row>
    <row r="12" spans="1:2">
      <c r="A12" s="3" t="s">
        <v>761</v>
      </c>
    </row>
    <row r="13" spans="1:2">
      <c r="A13" s="4" t="s">
        <v>769</v>
      </c>
      <c r="B13" s="6" t="n">
        <v>43</v>
      </c>
    </row>
    <row r="14" spans="1:2">
      <c r="A14" s="4" t="s">
        <v>770</v>
      </c>
    </row>
    <row r="15" spans="1:2">
      <c r="A15" s="3" t="s">
        <v>761</v>
      </c>
    </row>
    <row r="16" spans="1:2">
      <c r="A16" s="4" t="s">
        <v>769</v>
      </c>
      <c r="B16" s="5" t="n">
        <v>103</v>
      </c>
    </row>
    <row r="17" spans="1:2">
      <c r="A17" s="4" t="s">
        <v>771</v>
      </c>
    </row>
    <row r="18" spans="1:2">
      <c r="A18" s="3" t="s">
        <v>761</v>
      </c>
    </row>
    <row r="19" spans="1:2">
      <c r="A19" s="4" t="s">
        <v>772</v>
      </c>
      <c r="B19" s="5" t="n">
        <v>322</v>
      </c>
    </row>
    <row r="20" spans="1:2">
      <c r="A20" s="4" t="s">
        <v>773</v>
      </c>
      <c r="B20" s="6" t="n">
        <v>67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74</v>
      </c>
      <c r="B1" s="2" t="s">
        <v>29</v>
      </c>
      <c r="C1" s="2" t="s">
        <v>30</v>
      </c>
      <c r="D1" s="2" t="s">
        <v>83</v>
      </c>
      <c r="E1" s="2" t="s">
        <v>775</v>
      </c>
    </row>
    <row r="2" spans="1:5">
      <c r="A2" s="3" t="s">
        <v>263</v>
      </c>
    </row>
    <row r="3" spans="1:5">
      <c r="A3" s="4" t="s">
        <v>32</v>
      </c>
      <c r="B3" s="6" t="n">
        <v>7363</v>
      </c>
      <c r="C3" s="6" t="n">
        <v>5674</v>
      </c>
      <c r="D3" s="6" t="n">
        <v>5209</v>
      </c>
      <c r="E3" s="6" t="n">
        <v>6614</v>
      </c>
    </row>
    <row r="4" spans="1:5">
      <c r="A4" s="4" t="s">
        <v>776</v>
      </c>
      <c r="B4" s="6" t="n">
        <v>5591</v>
      </c>
      <c r="C4" s="6" t="n">
        <v>4379</v>
      </c>
    </row>
    <row r="5" spans="1:5">
      <c r="A5" s="4" t="s">
        <v>777</v>
      </c>
      <c r="B5" s="4" t="s">
        <v>778</v>
      </c>
      <c r="C5" s="4" t="s">
        <v>7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0</v>
      </c>
      <c r="C1" s="2" t="s">
        <v>29</v>
      </c>
      <c r="D1" s="2" t="s">
        <v>30</v>
      </c>
    </row>
    <row r="2" spans="1:4">
      <c r="A2" s="3" t="s">
        <v>781</v>
      </c>
    </row>
    <row r="3" spans="1:4">
      <c r="A3" s="4" t="s">
        <v>782</v>
      </c>
      <c r="B3" s="4" t="s">
        <v>34</v>
      </c>
      <c r="C3" s="6" t="n">
        <v>6012</v>
      </c>
      <c r="D3" s="6" t="n">
        <v>6166</v>
      </c>
    </row>
    <row r="4" spans="1:4">
      <c r="A4" s="4" t="s">
        <v>783</v>
      </c>
    </row>
    <row r="5" spans="1:4">
      <c r="A5" s="3" t="s">
        <v>781</v>
      </c>
    </row>
    <row r="6" spans="1:4">
      <c r="A6" s="4" t="s">
        <v>782</v>
      </c>
      <c r="C6" s="5" t="n">
        <v>1022</v>
      </c>
      <c r="D6" s="5" t="n">
        <v>996</v>
      </c>
    </row>
    <row r="7" spans="1:4">
      <c r="A7" s="4" t="s">
        <v>784</v>
      </c>
    </row>
    <row r="8" spans="1:4">
      <c r="A8" s="3" t="s">
        <v>781</v>
      </c>
    </row>
    <row r="9" spans="1:4">
      <c r="A9" s="4" t="s">
        <v>782</v>
      </c>
      <c r="C9" s="6" t="n">
        <v>4990</v>
      </c>
      <c r="D9" s="6" t="n">
        <v>5170</v>
      </c>
    </row>
    <row r="10" spans="1:4"/>
    <row r="11" spans="1:4">
      <c r="A11" s="4" t="s">
        <v>34</v>
      </c>
      <c r="B11" s="4" t="s">
        <v>80</v>
      </c>
    </row>
  </sheetData>
  <mergeCells count="3">
    <mergeCell ref="A1:B1"/>
    <mergeCell ref="A10:C10"/>
    <mergeCell ref="B11:C1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9</v>
      </c>
      <c r="D1" s="2" t="s">
        <v>30</v>
      </c>
    </row>
    <row r="2" spans="1:4">
      <c r="A2" s="3" t="s">
        <v>781</v>
      </c>
    </row>
    <row r="3" spans="1:4">
      <c r="A3" s="4" t="s">
        <v>782</v>
      </c>
      <c r="B3" s="4" t="s">
        <v>34</v>
      </c>
      <c r="C3" s="6" t="n">
        <v>6012</v>
      </c>
      <c r="D3" s="6" t="n">
        <v>6166</v>
      </c>
    </row>
    <row r="4" spans="1:4">
      <c r="A4" s="4" t="s">
        <v>786</v>
      </c>
    </row>
    <row r="5" spans="1:4">
      <c r="A5" s="3" t="s">
        <v>781</v>
      </c>
    </row>
    <row r="6" spans="1:4">
      <c r="A6" s="4" t="s">
        <v>782</v>
      </c>
      <c r="C6" s="5" t="n">
        <v>4232</v>
      </c>
      <c r="D6" s="5" t="n">
        <v>4319</v>
      </c>
    </row>
    <row r="7" spans="1:4">
      <c r="A7" s="4" t="s">
        <v>752</v>
      </c>
    </row>
    <row r="8" spans="1:4">
      <c r="A8" s="3" t="s">
        <v>781</v>
      </c>
    </row>
    <row r="9" spans="1:4">
      <c r="A9" s="4" t="s">
        <v>782</v>
      </c>
      <c r="C9" s="5" t="n">
        <v>1025</v>
      </c>
      <c r="D9" s="5" t="n">
        <v>699</v>
      </c>
    </row>
    <row r="10" spans="1:4">
      <c r="A10" s="4" t="s">
        <v>787</v>
      </c>
    </row>
    <row r="11" spans="1:4">
      <c r="A11" s="3" t="s">
        <v>781</v>
      </c>
    </row>
    <row r="12" spans="1:4">
      <c r="A12" s="4" t="s">
        <v>782</v>
      </c>
      <c r="C12" s="5" t="n">
        <v>461</v>
      </c>
      <c r="D12" s="5" t="n">
        <v>413</v>
      </c>
    </row>
    <row r="13" spans="1:4">
      <c r="A13" s="4" t="s">
        <v>788</v>
      </c>
    </row>
    <row r="14" spans="1:4">
      <c r="A14" s="3" t="s">
        <v>781</v>
      </c>
    </row>
    <row r="15" spans="1:4">
      <c r="A15" s="4" t="s">
        <v>782</v>
      </c>
      <c r="C15" s="5" t="n">
        <v>198</v>
      </c>
      <c r="D15" s="5" t="n">
        <v>632</v>
      </c>
    </row>
    <row r="16" spans="1:4">
      <c r="A16" s="4" t="s">
        <v>758</v>
      </c>
    </row>
    <row r="17" spans="1:4">
      <c r="A17" s="3" t="s">
        <v>781</v>
      </c>
    </row>
    <row r="18" spans="1:4">
      <c r="A18" s="4" t="s">
        <v>782</v>
      </c>
      <c r="C18" s="5" t="n">
        <v>79</v>
      </c>
      <c r="D18" s="5" t="n">
        <v>51</v>
      </c>
    </row>
    <row r="19" spans="1:4">
      <c r="A19" s="4" t="s">
        <v>789</v>
      </c>
    </row>
    <row r="20" spans="1:4">
      <c r="A20" s="3" t="s">
        <v>781</v>
      </c>
    </row>
    <row r="21" spans="1:4">
      <c r="A21" s="4" t="s">
        <v>782</v>
      </c>
      <c r="C21" s="6" t="n">
        <v>17</v>
      </c>
      <c r="D21" s="6" t="n">
        <v>52</v>
      </c>
    </row>
    <row r="22" spans="1:4"/>
    <row r="23" spans="1:4">
      <c r="A23" s="4" t="s">
        <v>34</v>
      </c>
      <c r="B23" s="4" t="s">
        <v>80</v>
      </c>
    </row>
  </sheetData>
  <mergeCells count="3">
    <mergeCell ref="A1:B1"/>
    <mergeCell ref="A22:C22"/>
    <mergeCell ref="B23:C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760</v>
      </c>
    </row>
    <row r="3" spans="1:2">
      <c r="A3" s="3" t="s">
        <v>781</v>
      </c>
    </row>
    <row r="4" spans="1:2">
      <c r="A4" s="4" t="s">
        <v>791</v>
      </c>
      <c r="B4" s="6" t="n">
        <v>6212</v>
      </c>
    </row>
    <row r="5" spans="1:2">
      <c r="A5" s="4" t="s">
        <v>792</v>
      </c>
      <c r="B5" s="5" t="n">
        <v>6012</v>
      </c>
    </row>
    <row r="6" spans="1:2">
      <c r="A6" s="4" t="s">
        <v>793</v>
      </c>
    </row>
    <row r="7" spans="1:2">
      <c r="A7" s="3" t="s">
        <v>781</v>
      </c>
    </row>
    <row r="8" spans="1:2">
      <c r="A8" s="4" t="s">
        <v>791</v>
      </c>
      <c r="B8" s="5" t="n">
        <v>728</v>
      </c>
    </row>
    <row r="9" spans="1:2">
      <c r="A9" s="4" t="s">
        <v>792</v>
      </c>
      <c r="B9" s="5" t="n">
        <v>709</v>
      </c>
    </row>
    <row r="10" spans="1:2">
      <c r="A10" s="4" t="s">
        <v>794</v>
      </c>
    </row>
    <row r="11" spans="1:2">
      <c r="A11" s="3" t="s">
        <v>781</v>
      </c>
    </row>
    <row r="12" spans="1:2">
      <c r="A12" s="4" t="s">
        <v>791</v>
      </c>
      <c r="B12" s="5" t="n">
        <v>309</v>
      </c>
    </row>
    <row r="13" spans="1:2">
      <c r="A13" s="4" t="s">
        <v>792</v>
      </c>
      <c r="B13" s="5" t="n">
        <v>313</v>
      </c>
    </row>
    <row r="14" spans="1:2">
      <c r="A14" s="4" t="s">
        <v>783</v>
      </c>
    </row>
    <row r="15" spans="1:2">
      <c r="A15" s="3" t="s">
        <v>781</v>
      </c>
    </row>
    <row r="16" spans="1:2">
      <c r="A16" s="4" t="s">
        <v>791</v>
      </c>
      <c r="B16" s="5" t="n">
        <v>1037</v>
      </c>
    </row>
    <row r="17" spans="1:2">
      <c r="A17" s="4" t="s">
        <v>792</v>
      </c>
      <c r="B17" s="5" t="n">
        <v>1022</v>
      </c>
    </row>
    <row r="18" spans="1:2">
      <c r="A18" s="4" t="s">
        <v>795</v>
      </c>
    </row>
    <row r="19" spans="1:2">
      <c r="A19" s="3" t="s">
        <v>781</v>
      </c>
    </row>
    <row r="20" spans="1:2">
      <c r="A20" s="4" t="s">
        <v>791</v>
      </c>
      <c r="B20" s="5" t="n">
        <v>3501</v>
      </c>
    </row>
    <row r="21" spans="1:2">
      <c r="A21" s="4" t="s">
        <v>792</v>
      </c>
      <c r="B21" s="5" t="n">
        <v>3356</v>
      </c>
    </row>
    <row r="22" spans="1:2">
      <c r="A22" s="4" t="s">
        <v>796</v>
      </c>
    </row>
    <row r="23" spans="1:2">
      <c r="A23" s="3" t="s">
        <v>781</v>
      </c>
    </row>
    <row r="24" spans="1:2">
      <c r="A24" s="4" t="s">
        <v>791</v>
      </c>
      <c r="B24" s="5" t="n">
        <v>2036</v>
      </c>
    </row>
    <row r="25" spans="1:2">
      <c r="A25" s="4" t="s">
        <v>792</v>
      </c>
      <c r="B25" s="6" t="n">
        <v>1922</v>
      </c>
    </row>
    <row r="26" spans="1:2">
      <c r="A26" s="4" t="s">
        <v>797</v>
      </c>
      <c r="B26" s="4" t="s">
        <v>798</v>
      </c>
    </row>
    <row r="27" spans="1:2">
      <c r="A27" s="4" t="s">
        <v>799</v>
      </c>
      <c r="B27" s="4" t="s">
        <v>800</v>
      </c>
    </row>
    <row r="28" spans="1:2">
      <c r="A28" s="4" t="s">
        <v>801</v>
      </c>
    </row>
    <row r="29" spans="1:2">
      <c r="A29" s="3" t="s">
        <v>781</v>
      </c>
    </row>
    <row r="30" spans="1:2">
      <c r="A30" s="4" t="s">
        <v>791</v>
      </c>
      <c r="B30" s="6" t="n">
        <v>1437</v>
      </c>
    </row>
    <row r="31" spans="1:2">
      <c r="A31" s="4" t="s">
        <v>792</v>
      </c>
      <c r="B31" s="6" t="n">
        <v>1409</v>
      </c>
    </row>
    <row r="32" spans="1:2">
      <c r="A32" s="4" t="s">
        <v>797</v>
      </c>
      <c r="B32" s="4" t="s">
        <v>798</v>
      </c>
    </row>
    <row r="33" spans="1:2">
      <c r="A33" s="4" t="s">
        <v>799</v>
      </c>
      <c r="B33" s="4" t="s">
        <v>800</v>
      </c>
    </row>
    <row r="34" spans="1:2">
      <c r="A34" s="4" t="s">
        <v>802</v>
      </c>
    </row>
    <row r="35" spans="1:2">
      <c r="A35" s="3" t="s">
        <v>781</v>
      </c>
    </row>
    <row r="36" spans="1:2">
      <c r="A36" s="4" t="s">
        <v>791</v>
      </c>
      <c r="B36" s="6" t="n">
        <v>28</v>
      </c>
    </row>
    <row r="37" spans="1:2">
      <c r="A37" s="4" t="s">
        <v>792</v>
      </c>
      <c r="B37" s="6" t="n">
        <v>25</v>
      </c>
    </row>
    <row r="38" spans="1:2">
      <c r="A38" s="4" t="s">
        <v>797</v>
      </c>
      <c r="B38" s="4" t="s">
        <v>803</v>
      </c>
    </row>
    <row r="39" spans="1:2">
      <c r="A39" s="4" t="s">
        <v>799</v>
      </c>
      <c r="B39" s="4" t="s">
        <v>804</v>
      </c>
    </row>
    <row r="40" spans="1:2">
      <c r="A40" s="4" t="s">
        <v>805</v>
      </c>
    </row>
    <row r="41" spans="1:2">
      <c r="A41" s="3" t="s">
        <v>781</v>
      </c>
    </row>
    <row r="42" spans="1:2">
      <c r="A42" s="4" t="s">
        <v>791</v>
      </c>
      <c r="B42" s="6" t="n">
        <v>1674</v>
      </c>
    </row>
    <row r="43" spans="1:2">
      <c r="A43" s="4" t="s">
        <v>792</v>
      </c>
      <c r="B43" s="5" t="n">
        <v>1634</v>
      </c>
    </row>
    <row r="44" spans="1:2">
      <c r="A44" s="4" t="s">
        <v>806</v>
      </c>
    </row>
    <row r="45" spans="1:2">
      <c r="A45" s="3" t="s">
        <v>781</v>
      </c>
    </row>
    <row r="46" spans="1:2">
      <c r="A46" s="4" t="s">
        <v>791</v>
      </c>
      <c r="B46" s="5" t="n">
        <v>789</v>
      </c>
    </row>
    <row r="47" spans="1:2">
      <c r="A47" s="4" t="s">
        <v>792</v>
      </c>
      <c r="B47" s="6" t="n">
        <v>754</v>
      </c>
    </row>
    <row r="48" spans="1:2">
      <c r="A48" s="4" t="s">
        <v>797</v>
      </c>
      <c r="B48" s="4" t="s">
        <v>798</v>
      </c>
    </row>
    <row r="49" spans="1:2">
      <c r="A49" s="4" t="s">
        <v>799</v>
      </c>
      <c r="B49" s="4" t="s">
        <v>800</v>
      </c>
    </row>
    <row r="50" spans="1:2">
      <c r="A50" s="4" t="s">
        <v>807</v>
      </c>
    </row>
    <row r="51" spans="1:2">
      <c r="A51" s="3" t="s">
        <v>781</v>
      </c>
    </row>
    <row r="52" spans="1:2">
      <c r="A52" s="4" t="s">
        <v>791</v>
      </c>
      <c r="B52" s="6" t="n">
        <v>840</v>
      </c>
    </row>
    <row r="53" spans="1:2">
      <c r="A53" s="4" t="s">
        <v>792</v>
      </c>
      <c r="B53" s="6" t="n">
        <v>842</v>
      </c>
    </row>
    <row r="54" spans="1:2">
      <c r="A54" s="4" t="s">
        <v>797</v>
      </c>
      <c r="B54" s="4" t="s">
        <v>798</v>
      </c>
    </row>
    <row r="55" spans="1:2">
      <c r="A55" s="4" t="s">
        <v>799</v>
      </c>
      <c r="B55" s="4" t="s">
        <v>800</v>
      </c>
    </row>
    <row r="56" spans="1:2">
      <c r="A56" s="4" t="s">
        <v>808</v>
      </c>
    </row>
    <row r="57" spans="1:2">
      <c r="A57" s="3" t="s">
        <v>781</v>
      </c>
    </row>
    <row r="58" spans="1:2">
      <c r="A58" s="4" t="s">
        <v>791</v>
      </c>
      <c r="B58" s="6" t="n">
        <v>45</v>
      </c>
    </row>
    <row r="59" spans="1:2">
      <c r="A59" s="4" t="s">
        <v>792</v>
      </c>
      <c r="B59" s="6" t="n">
        <v>38</v>
      </c>
    </row>
    <row r="60" spans="1:2">
      <c r="A60" s="4" t="s">
        <v>797</v>
      </c>
      <c r="B60" s="4" t="s">
        <v>803</v>
      </c>
    </row>
    <row r="61" spans="1:2">
      <c r="A61" s="4" t="s">
        <v>799</v>
      </c>
      <c r="B61" s="4" t="s">
        <v>804</v>
      </c>
    </row>
    <row r="62" spans="1:2">
      <c r="A62" s="4" t="s">
        <v>809</v>
      </c>
    </row>
    <row r="63" spans="1:2">
      <c r="A63" s="3" t="s">
        <v>781</v>
      </c>
    </row>
    <row r="64" spans="1:2">
      <c r="A64" s="4" t="s">
        <v>791</v>
      </c>
      <c r="B64" s="6" t="n">
        <v>5175</v>
      </c>
    </row>
    <row r="65" spans="1:2">
      <c r="A65" s="4" t="s">
        <v>792</v>
      </c>
      <c r="B65" s="5" t="n">
        <v>4990</v>
      </c>
    </row>
    <row r="66" spans="1:2">
      <c r="A66" s="4" t="s">
        <v>810</v>
      </c>
    </row>
    <row r="67" spans="1:2">
      <c r="A67" s="3" t="s">
        <v>781</v>
      </c>
    </row>
    <row r="68" spans="1:2">
      <c r="A68" s="4" t="s">
        <v>791</v>
      </c>
      <c r="B68" s="5" t="n">
        <v>478</v>
      </c>
    </row>
    <row r="69" spans="1:2">
      <c r="A69" s="4" t="s">
        <v>792</v>
      </c>
      <c r="B69" s="6" t="n">
        <v>477</v>
      </c>
    </row>
    <row r="70" spans="1:2">
      <c r="A70" s="4" t="s">
        <v>797</v>
      </c>
      <c r="B70" s="10" t="s">
        <v>811</v>
      </c>
    </row>
    <row r="71" spans="1:2">
      <c r="A71" s="4" t="s">
        <v>799</v>
      </c>
      <c r="B71" s="4" t="s">
        <v>812</v>
      </c>
    </row>
    <row r="72" spans="1:2">
      <c r="A72" s="4" t="s">
        <v>813</v>
      </c>
    </row>
    <row r="73" spans="1:2">
      <c r="A73" s="3" t="s">
        <v>781</v>
      </c>
    </row>
    <row r="74" spans="1:2">
      <c r="A74" s="4" t="s">
        <v>791</v>
      </c>
      <c r="B74" s="6" t="n">
        <v>300</v>
      </c>
    </row>
    <row r="75" spans="1:2">
      <c r="A75" s="4" t="s">
        <v>792</v>
      </c>
      <c r="B75" s="6" t="n">
        <v>304</v>
      </c>
    </row>
    <row r="76" spans="1:2">
      <c r="A76" s="4" t="s">
        <v>797</v>
      </c>
      <c r="B76" s="10" t="s">
        <v>811</v>
      </c>
    </row>
    <row r="77" spans="1:2">
      <c r="A77" s="4" t="s">
        <v>799</v>
      </c>
      <c r="B77" s="4" t="s">
        <v>812</v>
      </c>
    </row>
    <row r="78" spans="1:2">
      <c r="A78" s="4" t="s">
        <v>814</v>
      </c>
    </row>
    <row r="79" spans="1:2">
      <c r="A79" s="3" t="s">
        <v>781</v>
      </c>
    </row>
    <row r="80" spans="1:2">
      <c r="A80" s="4" t="s">
        <v>791</v>
      </c>
      <c r="B80" s="6" t="n">
        <v>45</v>
      </c>
    </row>
    <row r="81" spans="1:2">
      <c r="A81" s="4" t="s">
        <v>792</v>
      </c>
      <c r="B81" s="6" t="n">
        <v>41</v>
      </c>
    </row>
    <row r="82" spans="1:2">
      <c r="A82" s="4" t="s">
        <v>797</v>
      </c>
      <c r="B82" s="10" t="s">
        <v>811</v>
      </c>
    </row>
    <row r="83" spans="1:2">
      <c r="A83" s="4" t="s">
        <v>799</v>
      </c>
      <c r="B83" s="4" t="s">
        <v>815</v>
      </c>
    </row>
    <row r="84" spans="1:2">
      <c r="A84" s="4" t="s">
        <v>816</v>
      </c>
    </row>
    <row r="85" spans="1:2">
      <c r="A85" s="3" t="s">
        <v>781</v>
      </c>
    </row>
    <row r="86" spans="1:2">
      <c r="A86" s="4" t="s">
        <v>791</v>
      </c>
      <c r="B86" s="6" t="n">
        <v>53</v>
      </c>
    </row>
    <row r="87" spans="1:2">
      <c r="A87" s="4" t="s">
        <v>792</v>
      </c>
      <c r="B87" s="6" t="n">
        <v>52</v>
      </c>
    </row>
    <row r="88" spans="1:2">
      <c r="A88" s="4" t="s">
        <v>797</v>
      </c>
      <c r="B88" s="10" t="s">
        <v>817</v>
      </c>
    </row>
    <row r="89" spans="1:2">
      <c r="A89" s="4" t="s">
        <v>799</v>
      </c>
      <c r="B89" s="4" t="s">
        <v>815</v>
      </c>
    </row>
    <row r="90" spans="1:2">
      <c r="A90" s="4" t="s">
        <v>818</v>
      </c>
    </row>
    <row r="91" spans="1:2">
      <c r="A91" s="3" t="s">
        <v>781</v>
      </c>
    </row>
    <row r="92" spans="1:2">
      <c r="A92" s="4" t="s">
        <v>791</v>
      </c>
      <c r="B92" s="6" t="n">
        <v>33</v>
      </c>
    </row>
    <row r="93" spans="1:2">
      <c r="A93" s="4" t="s">
        <v>792</v>
      </c>
      <c r="B93" s="6" t="n">
        <v>34</v>
      </c>
    </row>
    <row r="94" spans="1:2">
      <c r="A94" s="4" t="s">
        <v>797</v>
      </c>
      <c r="B94" s="10" t="s">
        <v>819</v>
      </c>
    </row>
    <row r="95" spans="1:2">
      <c r="A95" s="4" t="s">
        <v>799</v>
      </c>
      <c r="B95" s="4" t="s">
        <v>820</v>
      </c>
    </row>
    <row r="96" spans="1:2">
      <c r="A96" s="4" t="s">
        <v>821</v>
      </c>
    </row>
    <row r="97" spans="1:2">
      <c r="A97" s="3" t="s">
        <v>781</v>
      </c>
    </row>
    <row r="98" spans="1:2">
      <c r="A98" s="4" t="s">
        <v>791</v>
      </c>
      <c r="B98" s="6" t="n">
        <v>10</v>
      </c>
    </row>
    <row r="99" spans="1:2">
      <c r="A99" s="4" t="s">
        <v>792</v>
      </c>
      <c r="B99" s="6" t="n">
        <v>10</v>
      </c>
    </row>
    <row r="100" spans="1:2">
      <c r="A100" s="4" t="s">
        <v>797</v>
      </c>
      <c r="B100" s="10" t="s">
        <v>817</v>
      </c>
    </row>
    <row r="101" spans="1:2">
      <c r="A101" s="4" t="s">
        <v>799</v>
      </c>
      <c r="B101" s="4" t="s">
        <v>820</v>
      </c>
    </row>
    <row r="102" spans="1:2">
      <c r="A102" s="4" t="s">
        <v>822</v>
      </c>
    </row>
    <row r="103" spans="1:2">
      <c r="A103" s="3" t="s">
        <v>781</v>
      </c>
    </row>
    <row r="104" spans="1:2">
      <c r="A104" s="4" t="s">
        <v>791</v>
      </c>
      <c r="B104" s="6" t="n">
        <v>8</v>
      </c>
    </row>
    <row r="105" spans="1:2">
      <c r="A105" s="4" t="s">
        <v>792</v>
      </c>
      <c r="B105" s="6" t="n">
        <v>9</v>
      </c>
    </row>
    <row r="106" spans="1:2">
      <c r="A106" s="4" t="s">
        <v>797</v>
      </c>
      <c r="B106" s="10" t="s">
        <v>823</v>
      </c>
    </row>
    <row r="107" spans="1:2">
      <c r="A107" s="4" t="s">
        <v>799</v>
      </c>
      <c r="B107" s="4" t="s">
        <v>820</v>
      </c>
    </row>
    <row r="108" spans="1:2">
      <c r="A108" s="4" t="s">
        <v>824</v>
      </c>
    </row>
    <row r="109" spans="1:2">
      <c r="A109" s="3" t="s">
        <v>781</v>
      </c>
    </row>
    <row r="110" spans="1:2">
      <c r="A110" s="4" t="s">
        <v>791</v>
      </c>
      <c r="B110" s="6" t="n">
        <v>5</v>
      </c>
    </row>
    <row r="111" spans="1:2">
      <c r="A111" s="4" t="s">
        <v>792</v>
      </c>
      <c r="B111" s="6" t="n">
        <v>4</v>
      </c>
    </row>
    <row r="112" spans="1:2">
      <c r="A112" s="4" t="s">
        <v>797</v>
      </c>
      <c r="B112" s="10" t="s">
        <v>817</v>
      </c>
    </row>
    <row r="113" spans="1:2">
      <c r="A113" s="4" t="s">
        <v>799</v>
      </c>
      <c r="B113" s="4" t="s">
        <v>820</v>
      </c>
    </row>
    <row r="114" spans="1:2">
      <c r="A114" s="4" t="s">
        <v>825</v>
      </c>
    </row>
    <row r="115" spans="1:2">
      <c r="A115" s="3" t="s">
        <v>781</v>
      </c>
    </row>
    <row r="116" spans="1:2">
      <c r="A116" s="4" t="s">
        <v>791</v>
      </c>
      <c r="B116" s="6" t="n">
        <v>4</v>
      </c>
    </row>
    <row r="117" spans="1:2">
      <c r="A117" s="4" t="s">
        <v>792</v>
      </c>
      <c r="B117" s="6" t="n">
        <v>4</v>
      </c>
    </row>
    <row r="118" spans="1:2">
      <c r="A118" s="4" t="s">
        <v>797</v>
      </c>
      <c r="B118" s="4" t="s">
        <v>826</v>
      </c>
    </row>
    <row r="119" spans="1:2">
      <c r="A119" s="4" t="s">
        <v>799</v>
      </c>
      <c r="B119" s="4" t="s">
        <v>827</v>
      </c>
    </row>
    <row r="120" spans="1:2">
      <c r="A120" s="4" t="s">
        <v>828</v>
      </c>
    </row>
    <row r="121" spans="1:2">
      <c r="A121" s="3" t="s">
        <v>781</v>
      </c>
    </row>
    <row r="122" spans="1:2">
      <c r="A122" s="4" t="s">
        <v>791</v>
      </c>
      <c r="B122" s="6" t="n">
        <v>53</v>
      </c>
    </row>
    <row r="123" spans="1:2">
      <c r="A123" s="4" t="s">
        <v>792</v>
      </c>
      <c r="B123" s="6" t="n">
        <v>45</v>
      </c>
    </row>
    <row r="124" spans="1:2">
      <c r="A124" s="4" t="s">
        <v>797</v>
      </c>
      <c r="B124" s="4" t="s">
        <v>826</v>
      </c>
    </row>
    <row r="125" spans="1:2">
      <c r="A125" s="4" t="s">
        <v>799</v>
      </c>
      <c r="B125" s="4" t="s">
        <v>829</v>
      </c>
    </row>
    <row r="126" spans="1:2">
      <c r="A126" s="4" t="s">
        <v>830</v>
      </c>
    </row>
    <row r="127" spans="1:2">
      <c r="A127" s="3" t="s">
        <v>781</v>
      </c>
    </row>
    <row r="128" spans="1:2">
      <c r="A128" s="4" t="s">
        <v>791</v>
      </c>
      <c r="B128" s="6" t="n">
        <v>2</v>
      </c>
    </row>
    <row r="129" spans="1:2">
      <c r="A129" s="4" t="s">
        <v>792</v>
      </c>
      <c r="B129" s="6" t="n">
        <v>2</v>
      </c>
    </row>
    <row r="130" spans="1:2">
      <c r="A130" s="4" t="s">
        <v>797</v>
      </c>
      <c r="B130" s="4" t="s">
        <v>826</v>
      </c>
    </row>
    <row r="131" spans="1:2">
      <c r="A131" s="4" t="s">
        <v>799</v>
      </c>
      <c r="B131" s="4" t="s">
        <v>829</v>
      </c>
    </row>
    <row r="132" spans="1:2">
      <c r="A132" s="4" t="s">
        <v>831</v>
      </c>
    </row>
    <row r="133" spans="1:2">
      <c r="A133" s="3" t="s">
        <v>781</v>
      </c>
    </row>
    <row r="134" spans="1:2">
      <c r="A134" s="4" t="s">
        <v>791</v>
      </c>
      <c r="B134" s="6" t="n">
        <v>25</v>
      </c>
    </row>
    <row r="135" spans="1:2">
      <c r="A135" s="4" t="s">
        <v>792</v>
      </c>
      <c r="B135" s="6" t="n">
        <v>21</v>
      </c>
    </row>
    <row r="136" spans="1:2">
      <c r="A136" s="4" t="s">
        <v>797</v>
      </c>
      <c r="B136" s="10" t="s">
        <v>832</v>
      </c>
    </row>
    <row r="137" spans="1:2">
      <c r="A137" s="4" t="s">
        <v>799</v>
      </c>
      <c r="B137" s="4" t="s">
        <v>820</v>
      </c>
    </row>
    <row r="138" spans="1:2">
      <c r="A138" s="4" t="s">
        <v>833</v>
      </c>
    </row>
    <row r="139" spans="1:2">
      <c r="A139" s="3" t="s">
        <v>781</v>
      </c>
    </row>
    <row r="140" spans="1:2">
      <c r="A140" s="4" t="s">
        <v>791</v>
      </c>
      <c r="B140" s="6" t="n">
        <v>11</v>
      </c>
    </row>
    <row r="141" spans="1:2">
      <c r="A141" s="4" t="s">
        <v>792</v>
      </c>
      <c r="B141" s="6" t="n">
        <v>9</v>
      </c>
    </row>
    <row r="142" spans="1:2">
      <c r="A142" s="4" t="s">
        <v>797</v>
      </c>
      <c r="B142" s="4" t="s">
        <v>826</v>
      </c>
    </row>
    <row r="143" spans="1:2">
      <c r="A143" s="4" t="s">
        <v>799</v>
      </c>
      <c r="B143" s="4" t="s">
        <v>827</v>
      </c>
    </row>
    <row r="144" spans="1:2">
      <c r="A144" s="4" t="s">
        <v>834</v>
      </c>
    </row>
    <row r="145" spans="1:2">
      <c r="A145" s="3" t="s">
        <v>781</v>
      </c>
    </row>
    <row r="146" spans="1:2">
      <c r="A146" s="4" t="s">
        <v>791</v>
      </c>
      <c r="B146" s="6" t="n">
        <v>2</v>
      </c>
    </row>
    <row r="147" spans="1:2">
      <c r="A147" s="4" t="s">
        <v>792</v>
      </c>
      <c r="B147" s="6" t="n">
        <v>2</v>
      </c>
    </row>
    <row r="148" spans="1:2">
      <c r="A148" s="4" t="s">
        <v>797</v>
      </c>
      <c r="B148" s="4" t="s">
        <v>826</v>
      </c>
    </row>
    <row r="149" spans="1:2">
      <c r="A149" s="4" t="s">
        <v>799</v>
      </c>
      <c r="B149" s="4" t="s">
        <v>827</v>
      </c>
    </row>
    <row r="150" spans="1:2">
      <c r="A150" s="4" t="s">
        <v>835</v>
      </c>
    </row>
    <row r="151" spans="1:2">
      <c r="A151" s="3" t="s">
        <v>781</v>
      </c>
    </row>
    <row r="152" spans="1:2">
      <c r="A152" s="4" t="s">
        <v>791</v>
      </c>
      <c r="B152" s="6" t="n">
        <v>1</v>
      </c>
    </row>
    <row r="153" spans="1:2">
      <c r="A153" s="4" t="s">
        <v>792</v>
      </c>
      <c r="B153" s="6" t="n">
        <v>1</v>
      </c>
    </row>
    <row r="154" spans="1:2">
      <c r="A154" s="4" t="s">
        <v>797</v>
      </c>
      <c r="B154" s="10" t="s">
        <v>836</v>
      </c>
    </row>
    <row r="155" spans="1:2">
      <c r="A155" s="4" t="s">
        <v>799</v>
      </c>
      <c r="B155" s="4" t="s">
        <v>837</v>
      </c>
    </row>
    <row r="156" spans="1:2">
      <c r="A156" s="4" t="s">
        <v>838</v>
      </c>
    </row>
    <row r="157" spans="1:2">
      <c r="A157" s="3" t="s">
        <v>781</v>
      </c>
    </row>
    <row r="158" spans="1:2">
      <c r="A158" s="4" t="s">
        <v>791</v>
      </c>
      <c r="B158" s="6" t="n">
        <v>7</v>
      </c>
    </row>
    <row r="159" spans="1:2">
      <c r="A159" s="4" t="s">
        <v>792</v>
      </c>
      <c r="B159" s="6" t="n">
        <v>7</v>
      </c>
    </row>
    <row r="160" spans="1:2">
      <c r="A160" s="4" t="s">
        <v>797</v>
      </c>
      <c r="B160" s="10" t="s">
        <v>823</v>
      </c>
    </row>
    <row r="161" spans="1:2">
      <c r="A161" s="4" t="s">
        <v>799</v>
      </c>
      <c r="B161" s="4" t="s">
        <v>83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9</v>
      </c>
      <c r="C1" s="2" t="s">
        <v>29</v>
      </c>
      <c r="D1" s="2" t="s">
        <v>30</v>
      </c>
    </row>
    <row r="2" spans="1:4">
      <c r="A2" s="3" t="s">
        <v>781</v>
      </c>
    </row>
    <row r="3" spans="1:4">
      <c r="A3" s="4" t="s">
        <v>782</v>
      </c>
      <c r="B3" s="4" t="s">
        <v>34</v>
      </c>
      <c r="C3" s="6" t="n">
        <v>6012</v>
      </c>
      <c r="D3" s="6" t="n">
        <v>6166</v>
      </c>
    </row>
    <row r="4" spans="1:4">
      <c r="A4" s="4" t="s">
        <v>783</v>
      </c>
    </row>
    <row r="5" spans="1:4">
      <c r="A5" s="3" t="s">
        <v>781</v>
      </c>
    </row>
    <row r="6" spans="1:4">
      <c r="A6" s="4" t="s">
        <v>782</v>
      </c>
      <c r="C6" s="5" t="n">
        <v>1022</v>
      </c>
      <c r="D6" s="5" t="n">
        <v>996</v>
      </c>
    </row>
    <row r="7" spans="1:4">
      <c r="A7" s="4" t="s">
        <v>840</v>
      </c>
    </row>
    <row r="8" spans="1:4">
      <c r="A8" s="3" t="s">
        <v>781</v>
      </c>
    </row>
    <row r="9" spans="1:4">
      <c r="A9" s="4" t="s">
        <v>841</v>
      </c>
      <c r="C9" s="5" t="n">
        <v>190</v>
      </c>
    </row>
    <row r="10" spans="1:4">
      <c r="A10" s="4" t="s">
        <v>842</v>
      </c>
    </row>
    <row r="11" spans="1:4">
      <c r="A11" s="3" t="s">
        <v>781</v>
      </c>
    </row>
    <row r="12" spans="1:4">
      <c r="A12" s="4" t="s">
        <v>841</v>
      </c>
      <c r="C12" s="5" t="n">
        <v>5140</v>
      </c>
    </row>
    <row r="13" spans="1:4">
      <c r="A13" s="4" t="s">
        <v>843</v>
      </c>
    </row>
    <row r="14" spans="1:4">
      <c r="A14" s="3" t="s">
        <v>781</v>
      </c>
    </row>
    <row r="15" spans="1:4">
      <c r="A15" s="4" t="s">
        <v>841</v>
      </c>
      <c r="C15" s="5" t="n">
        <v>872</v>
      </c>
    </row>
    <row r="16" spans="1:4">
      <c r="A16" s="4" t="s">
        <v>844</v>
      </c>
    </row>
    <row r="17" spans="1:4">
      <c r="A17" s="3" t="s">
        <v>781</v>
      </c>
    </row>
    <row r="18" spans="1:4">
      <c r="A18" s="4" t="s">
        <v>782</v>
      </c>
      <c r="C18" s="5" t="n">
        <v>845</v>
      </c>
      <c r="D18" s="5" t="n">
        <v>665</v>
      </c>
    </row>
    <row r="19" spans="1:4">
      <c r="A19" s="4" t="s">
        <v>845</v>
      </c>
    </row>
    <row r="20" spans="1:4">
      <c r="A20" s="3" t="s">
        <v>781</v>
      </c>
    </row>
    <row r="21" spans="1:4">
      <c r="A21" s="4" t="s">
        <v>782</v>
      </c>
      <c r="C21" s="5" t="n">
        <v>219</v>
      </c>
      <c r="D21" s="5" t="n">
        <v>104</v>
      </c>
    </row>
    <row r="22" spans="1:4">
      <c r="A22" s="4" t="s">
        <v>846</v>
      </c>
    </row>
    <row r="23" spans="1:4">
      <c r="A23" s="3" t="s">
        <v>781</v>
      </c>
    </row>
    <row r="24" spans="1:4">
      <c r="A24" s="4" t="s">
        <v>782</v>
      </c>
      <c r="C24" s="6" t="n">
        <v>5793</v>
      </c>
      <c r="D24" s="6" t="n">
        <v>6062</v>
      </c>
    </row>
    <row r="25" spans="1:4"/>
    <row r="26" spans="1:4">
      <c r="A26" s="4" t="s">
        <v>34</v>
      </c>
      <c r="B26" s="4" t="s">
        <v>80</v>
      </c>
    </row>
  </sheetData>
  <mergeCells count="3">
    <mergeCell ref="A1:B1"/>
    <mergeCell ref="A25:C25"/>
    <mergeCell ref="B26:C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7</v>
      </c>
      <c r="C1" s="2" t="s">
        <v>29</v>
      </c>
      <c r="D1" s="2" t="s">
        <v>30</v>
      </c>
    </row>
    <row r="2" spans="1:4">
      <c r="A2" s="3" t="s">
        <v>848</v>
      </c>
    </row>
    <row r="3" spans="1:4">
      <c r="A3" s="4" t="s">
        <v>849</v>
      </c>
      <c r="B3" s="4" t="s">
        <v>34</v>
      </c>
      <c r="C3" s="6" t="n">
        <v>207</v>
      </c>
      <c r="D3" s="6" t="n">
        <v>238</v>
      </c>
    </row>
    <row r="4" spans="1:4">
      <c r="A4" s="4" t="s">
        <v>850</v>
      </c>
    </row>
    <row r="5" spans="1:4">
      <c r="A5" s="3" t="s">
        <v>848</v>
      </c>
    </row>
    <row r="6" spans="1:4">
      <c r="A6" s="4" t="s">
        <v>849</v>
      </c>
      <c r="C6" s="5" t="n">
        <v>207</v>
      </c>
      <c r="D6" s="5" t="n">
        <v>238</v>
      </c>
    </row>
    <row r="7" spans="1:4">
      <c r="A7" s="4" t="s">
        <v>851</v>
      </c>
    </row>
    <row r="8" spans="1:4">
      <c r="A8" s="3" t="s">
        <v>848</v>
      </c>
    </row>
    <row r="9" spans="1:4">
      <c r="A9" s="4" t="s">
        <v>849</v>
      </c>
      <c r="C9" s="5" t="n">
        <v>190</v>
      </c>
      <c r="D9" s="5" t="n">
        <v>210</v>
      </c>
    </row>
    <row r="10" spans="1:4">
      <c r="A10" s="4" t="s">
        <v>852</v>
      </c>
    </row>
    <row r="11" spans="1:4">
      <c r="A11" s="3" t="s">
        <v>848</v>
      </c>
    </row>
    <row r="12" spans="1:4">
      <c r="A12" s="4" t="s">
        <v>849</v>
      </c>
      <c r="C12" s="6" t="n">
        <v>17</v>
      </c>
      <c r="D12" s="6" t="n">
        <v>28</v>
      </c>
    </row>
    <row r="13" spans="1:4"/>
    <row r="14" spans="1:4">
      <c r="A14" s="4" t="s">
        <v>34</v>
      </c>
      <c r="B14" s="4" t="s">
        <v>81</v>
      </c>
    </row>
  </sheetData>
  <mergeCells count="3">
    <mergeCell ref="A1:B1"/>
    <mergeCell ref="A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853</v>
      </c>
      <c r="C1" s="2" t="s">
        <v>29</v>
      </c>
      <c r="D1" s="2" t="s">
        <v>30</v>
      </c>
    </row>
    <row r="2" spans="1:4">
      <c r="A2" s="3" t="s">
        <v>848</v>
      </c>
    </row>
    <row r="3" spans="1:4">
      <c r="A3" s="4" t="s">
        <v>849</v>
      </c>
      <c r="B3" s="4" t="s">
        <v>34</v>
      </c>
      <c r="C3" s="6" t="n">
        <v>207</v>
      </c>
      <c r="D3" s="6" t="n">
        <v>238</v>
      </c>
    </row>
    <row r="4" spans="1:4">
      <c r="A4" s="4" t="s">
        <v>786</v>
      </c>
    </row>
    <row r="5" spans="1:4">
      <c r="A5" s="3" t="s">
        <v>848</v>
      </c>
    </row>
    <row r="6" spans="1:4">
      <c r="A6" s="4" t="s">
        <v>849</v>
      </c>
      <c r="C6" s="5" t="n">
        <v>176</v>
      </c>
      <c r="D6" s="5" t="n">
        <v>199</v>
      </c>
    </row>
    <row r="7" spans="1:4">
      <c r="A7" s="4" t="s">
        <v>752</v>
      </c>
    </row>
    <row r="8" spans="1:4">
      <c r="A8" s="3" t="s">
        <v>848</v>
      </c>
    </row>
    <row r="9" spans="1:4">
      <c r="A9" s="4" t="s">
        <v>849</v>
      </c>
      <c r="C9" s="6" t="n">
        <v>31</v>
      </c>
      <c r="D9" s="6" t="n">
        <v>39</v>
      </c>
    </row>
    <row r="10" spans="1:4"/>
    <row r="11" spans="1:4">
      <c r="A11" s="4" t="s">
        <v>34</v>
      </c>
      <c r="B11" s="4" t="s">
        <v>81</v>
      </c>
    </row>
  </sheetData>
  <mergeCells count="3">
    <mergeCell ref="A1:B1"/>
    <mergeCell ref="A10:C10"/>
    <mergeCell ref="B11:C1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760</v>
      </c>
    </row>
    <row r="3" spans="1:2">
      <c r="A3" s="4" t="s">
        <v>840</v>
      </c>
    </row>
    <row r="4" spans="1:2">
      <c r="A4" s="3" t="s">
        <v>848</v>
      </c>
    </row>
    <row r="5" spans="1:2">
      <c r="A5" s="4" t="s">
        <v>855</v>
      </c>
      <c r="B5" s="6" t="n">
        <v>175</v>
      </c>
    </row>
    <row r="6" spans="1:2">
      <c r="A6" s="4" t="s">
        <v>856</v>
      </c>
      <c r="B6" s="5" t="n">
        <v>190</v>
      </c>
    </row>
    <row r="7" spans="1:2">
      <c r="A7" s="4" t="s">
        <v>857</v>
      </c>
    </row>
    <row r="8" spans="1:2">
      <c r="A8" s="3" t="s">
        <v>848</v>
      </c>
    </row>
    <row r="9" spans="1:2">
      <c r="A9" s="4" t="s">
        <v>855</v>
      </c>
      <c r="B9" s="5" t="n">
        <v>27</v>
      </c>
    </row>
    <row r="10" spans="1:2">
      <c r="A10" s="4" t="s">
        <v>856</v>
      </c>
      <c r="B10" s="6" t="n">
        <v>30</v>
      </c>
    </row>
    <row r="11" spans="1:2">
      <c r="A11" s="4" t="s">
        <v>858</v>
      </c>
      <c r="B11" s="4" t="s">
        <v>859</v>
      </c>
    </row>
    <row r="12" spans="1:2">
      <c r="A12" s="4" t="s">
        <v>860</v>
      </c>
      <c r="B12" s="4" t="s">
        <v>861</v>
      </c>
    </row>
    <row r="13" spans="1:2">
      <c r="A13" s="4" t="s">
        <v>862</v>
      </c>
      <c r="B13" s="10" t="s">
        <v>823</v>
      </c>
    </row>
    <row r="14" spans="1:2">
      <c r="A14" s="4" t="s">
        <v>863</v>
      </c>
      <c r="B14" s="4" t="s">
        <v>837</v>
      </c>
    </row>
    <row r="15" spans="1:2">
      <c r="A15" s="4" t="s">
        <v>864</v>
      </c>
    </row>
    <row r="16" spans="1:2">
      <c r="A16" s="3" t="s">
        <v>848</v>
      </c>
    </row>
    <row r="17" spans="1:2">
      <c r="A17" s="4" t="s">
        <v>855</v>
      </c>
      <c r="B17" s="6" t="n">
        <v>25</v>
      </c>
    </row>
    <row r="18" spans="1:2">
      <c r="A18" s="4" t="s">
        <v>856</v>
      </c>
      <c r="B18" s="6" t="n">
        <v>27</v>
      </c>
    </row>
    <row r="19" spans="1:2">
      <c r="A19" s="4" t="s">
        <v>858</v>
      </c>
      <c r="B19" s="4" t="s">
        <v>865</v>
      </c>
    </row>
    <row r="20" spans="1:2">
      <c r="A20" s="4" t="s">
        <v>860</v>
      </c>
      <c r="B20" s="4" t="s">
        <v>866</v>
      </c>
    </row>
    <row r="21" spans="1:2">
      <c r="A21" s="4" t="s">
        <v>862</v>
      </c>
      <c r="B21" s="10" t="s">
        <v>811</v>
      </c>
    </row>
    <row r="22" spans="1:2">
      <c r="A22" s="4" t="s">
        <v>863</v>
      </c>
      <c r="B22" s="4" t="s">
        <v>815</v>
      </c>
    </row>
    <row r="23" spans="1:2">
      <c r="A23" s="4" t="s">
        <v>867</v>
      </c>
    </row>
    <row r="24" spans="1:2">
      <c r="A24" s="3" t="s">
        <v>848</v>
      </c>
    </row>
    <row r="25" spans="1:2">
      <c r="A25" s="4" t="s">
        <v>855</v>
      </c>
      <c r="B25" s="6" t="n">
        <v>17</v>
      </c>
    </row>
    <row r="26" spans="1:2">
      <c r="A26" s="4" t="s">
        <v>856</v>
      </c>
      <c r="B26" s="6" t="n">
        <v>19</v>
      </c>
    </row>
    <row r="27" spans="1:2">
      <c r="A27" s="4" t="s">
        <v>858</v>
      </c>
      <c r="B27" s="4" t="s">
        <v>868</v>
      </c>
    </row>
    <row r="28" spans="1:2">
      <c r="A28" s="4" t="s">
        <v>860</v>
      </c>
      <c r="B28" s="4" t="s">
        <v>869</v>
      </c>
    </row>
    <row r="29" spans="1:2">
      <c r="A29" s="4" t="s">
        <v>862</v>
      </c>
      <c r="B29" s="10" t="s">
        <v>836</v>
      </c>
    </row>
    <row r="30" spans="1:2">
      <c r="A30" s="4" t="s">
        <v>863</v>
      </c>
      <c r="B30" s="4" t="s">
        <v>837</v>
      </c>
    </row>
    <row r="31" spans="1:2">
      <c r="A31" s="4" t="s">
        <v>870</v>
      </c>
    </row>
    <row r="32" spans="1:2">
      <c r="A32" s="3" t="s">
        <v>848</v>
      </c>
    </row>
    <row r="33" spans="1:2">
      <c r="A33" s="4" t="s">
        <v>855</v>
      </c>
      <c r="B33" s="6" t="n">
        <v>15</v>
      </c>
    </row>
    <row r="34" spans="1:2">
      <c r="A34" s="4" t="s">
        <v>856</v>
      </c>
      <c r="B34" s="6" t="n">
        <v>18</v>
      </c>
    </row>
    <row r="35" spans="1:2">
      <c r="A35" s="4" t="s">
        <v>858</v>
      </c>
      <c r="B35" s="4" t="s">
        <v>871</v>
      </c>
    </row>
    <row r="36" spans="1:2">
      <c r="A36" s="4" t="s">
        <v>860</v>
      </c>
      <c r="B36" s="4" t="s">
        <v>872</v>
      </c>
    </row>
    <row r="37" spans="1:2">
      <c r="A37" s="4" t="s">
        <v>862</v>
      </c>
      <c r="B37" s="10" t="s">
        <v>817</v>
      </c>
    </row>
    <row r="38" spans="1:2">
      <c r="A38" s="4" t="s">
        <v>863</v>
      </c>
      <c r="B38" s="4" t="s">
        <v>815</v>
      </c>
    </row>
    <row r="39" spans="1:2">
      <c r="A39" s="4" t="s">
        <v>873</v>
      </c>
    </row>
    <row r="40" spans="1:2">
      <c r="A40" s="3" t="s">
        <v>848</v>
      </c>
    </row>
    <row r="41" spans="1:2">
      <c r="A41" s="4" t="s">
        <v>855</v>
      </c>
      <c r="B41" s="6" t="n">
        <v>17</v>
      </c>
    </row>
    <row r="42" spans="1:2">
      <c r="A42" s="4" t="s">
        <v>856</v>
      </c>
      <c r="B42" s="6" t="n">
        <v>18</v>
      </c>
    </row>
    <row r="43" spans="1:2">
      <c r="A43" s="4" t="s">
        <v>858</v>
      </c>
      <c r="B43" s="4" t="s">
        <v>874</v>
      </c>
    </row>
    <row r="44" spans="1:2">
      <c r="A44" s="4" t="s">
        <v>860</v>
      </c>
      <c r="B44" s="4" t="s">
        <v>872</v>
      </c>
    </row>
    <row r="45" spans="1:2">
      <c r="A45" s="4" t="s">
        <v>862</v>
      </c>
      <c r="B45" s="10" t="s">
        <v>817</v>
      </c>
    </row>
    <row r="46" spans="1:2">
      <c r="A46" s="4" t="s">
        <v>863</v>
      </c>
      <c r="B46" s="4" t="s">
        <v>820</v>
      </c>
    </row>
    <row r="47" spans="1:2">
      <c r="A47" s="4" t="s">
        <v>875</v>
      </c>
    </row>
    <row r="48" spans="1:2">
      <c r="A48" s="3" t="s">
        <v>848</v>
      </c>
    </row>
    <row r="49" spans="1:2">
      <c r="A49" s="4" t="s">
        <v>855</v>
      </c>
      <c r="B49" s="6" t="n">
        <v>14</v>
      </c>
    </row>
    <row r="50" spans="1:2">
      <c r="A50" s="4" t="s">
        <v>856</v>
      </c>
      <c r="B50" s="6" t="n">
        <v>15</v>
      </c>
    </row>
    <row r="51" spans="1:2">
      <c r="A51" s="4" t="s">
        <v>858</v>
      </c>
      <c r="B51" s="4" t="s">
        <v>876</v>
      </c>
    </row>
    <row r="52" spans="1:2">
      <c r="A52" s="4" t="s">
        <v>860</v>
      </c>
      <c r="B52" s="4" t="s">
        <v>877</v>
      </c>
    </row>
    <row r="53" spans="1:2">
      <c r="A53" s="4" t="s">
        <v>862</v>
      </c>
      <c r="B53" s="10" t="s">
        <v>878</v>
      </c>
    </row>
    <row r="54" spans="1:2">
      <c r="A54" s="4" t="s">
        <v>863</v>
      </c>
      <c r="B54" s="4" t="s">
        <v>879</v>
      </c>
    </row>
    <row r="55" spans="1:2">
      <c r="A55" s="4" t="s">
        <v>880</v>
      </c>
    </row>
    <row r="56" spans="1:2">
      <c r="A56" s="3" t="s">
        <v>848</v>
      </c>
    </row>
    <row r="57" spans="1:2">
      <c r="A57" s="4" t="s">
        <v>855</v>
      </c>
      <c r="B57" s="6" t="n">
        <v>14</v>
      </c>
    </row>
    <row r="58" spans="1:2">
      <c r="A58" s="4" t="s">
        <v>856</v>
      </c>
      <c r="B58" s="6" t="n">
        <v>15</v>
      </c>
    </row>
    <row r="59" spans="1:2">
      <c r="A59" s="4" t="s">
        <v>858</v>
      </c>
      <c r="B59" s="4" t="s">
        <v>881</v>
      </c>
    </row>
    <row r="60" spans="1:2">
      <c r="A60" s="4" t="s">
        <v>860</v>
      </c>
      <c r="B60" s="4" t="s">
        <v>882</v>
      </c>
    </row>
    <row r="61" spans="1:2">
      <c r="A61" s="4" t="s">
        <v>862</v>
      </c>
      <c r="B61" s="10" t="s">
        <v>811</v>
      </c>
    </row>
    <row r="62" spans="1:2">
      <c r="A62" s="4" t="s">
        <v>863</v>
      </c>
      <c r="B62" s="4" t="s">
        <v>812</v>
      </c>
    </row>
    <row r="63" spans="1:2">
      <c r="A63" s="4" t="s">
        <v>883</v>
      </c>
    </row>
    <row r="64" spans="1:2">
      <c r="A64" s="3" t="s">
        <v>848</v>
      </c>
    </row>
    <row r="65" spans="1:2">
      <c r="A65" s="4" t="s">
        <v>855</v>
      </c>
      <c r="B65" s="6" t="n">
        <v>7</v>
      </c>
    </row>
    <row r="66" spans="1:2">
      <c r="A66" s="4" t="s">
        <v>856</v>
      </c>
      <c r="B66" s="6" t="n">
        <v>8</v>
      </c>
    </row>
    <row r="67" spans="1:2">
      <c r="A67" s="4" t="s">
        <v>858</v>
      </c>
      <c r="B67" s="8" t="n">
        <v>4.75</v>
      </c>
    </row>
    <row r="68" spans="1:2">
      <c r="A68" s="4" t="s">
        <v>860</v>
      </c>
      <c r="B68" s="5" t="n">
        <v>2019</v>
      </c>
    </row>
    <row r="69" spans="1:2">
      <c r="A69" s="4" t="s">
        <v>862</v>
      </c>
      <c r="B69" s="10" t="s">
        <v>884</v>
      </c>
    </row>
    <row r="70" spans="1:2">
      <c r="A70" s="4" t="s">
        <v>863</v>
      </c>
      <c r="B70" s="4" t="s">
        <v>885</v>
      </c>
    </row>
    <row r="71" spans="1:2">
      <c r="A71" s="4" t="s">
        <v>886</v>
      </c>
    </row>
    <row r="72" spans="1:2">
      <c r="A72" s="3" t="s">
        <v>848</v>
      </c>
    </row>
    <row r="73" spans="1:2">
      <c r="A73" s="4" t="s">
        <v>855</v>
      </c>
      <c r="B73" s="6" t="n">
        <v>7</v>
      </c>
    </row>
    <row r="74" spans="1:2">
      <c r="A74" s="4" t="s">
        <v>856</v>
      </c>
      <c r="B74" s="6" t="n">
        <v>8</v>
      </c>
    </row>
    <row r="75" spans="1:2">
      <c r="A75" s="4" t="s">
        <v>858</v>
      </c>
      <c r="B75" s="8" t="n">
        <v>3.63</v>
      </c>
    </row>
    <row r="76" spans="1:2">
      <c r="A76" s="4" t="s">
        <v>860</v>
      </c>
      <c r="B76" s="5" t="n">
        <v>2021</v>
      </c>
    </row>
    <row r="77" spans="1:2">
      <c r="A77" s="4" t="s">
        <v>862</v>
      </c>
      <c r="B77" s="10" t="s">
        <v>832</v>
      </c>
    </row>
    <row r="78" spans="1:2">
      <c r="A78" s="4" t="s">
        <v>863</v>
      </c>
      <c r="B78" s="4" t="s">
        <v>887</v>
      </c>
    </row>
    <row r="79" spans="1:2">
      <c r="A79" s="4" t="s">
        <v>888</v>
      </c>
    </row>
    <row r="80" spans="1:2">
      <c r="A80" s="3" t="s">
        <v>848</v>
      </c>
    </row>
    <row r="81" spans="1:2">
      <c r="A81" s="4" t="s">
        <v>855</v>
      </c>
      <c r="B81" s="6" t="n">
        <v>8</v>
      </c>
    </row>
    <row r="82" spans="1:2">
      <c r="A82" s="4" t="s">
        <v>856</v>
      </c>
      <c r="B82" s="6" t="n">
        <v>8</v>
      </c>
    </row>
    <row r="83" spans="1:2">
      <c r="A83" s="4" t="s">
        <v>858</v>
      </c>
      <c r="B83" s="8" t="n">
        <v>2.25</v>
      </c>
    </row>
    <row r="84" spans="1:2">
      <c r="A84" s="4" t="s">
        <v>860</v>
      </c>
      <c r="B84" s="5" t="n">
        <v>2022</v>
      </c>
    </row>
    <row r="85" spans="1:2">
      <c r="A85" s="4" t="s">
        <v>862</v>
      </c>
      <c r="B85" s="10" t="s">
        <v>819</v>
      </c>
    </row>
    <row r="86" spans="1:2">
      <c r="A86" s="4" t="s">
        <v>863</v>
      </c>
      <c r="B86" s="4" t="s">
        <v>820</v>
      </c>
    </row>
    <row r="87" spans="1:2">
      <c r="A87" s="4" t="s">
        <v>889</v>
      </c>
    </row>
    <row r="88" spans="1:2">
      <c r="A88" s="3" t="s">
        <v>848</v>
      </c>
    </row>
    <row r="89" spans="1:2">
      <c r="A89" s="4" t="s">
        <v>855</v>
      </c>
      <c r="B89" s="6" t="n">
        <v>7</v>
      </c>
    </row>
    <row r="90" spans="1:2">
      <c r="A90" s="4" t="s">
        <v>856</v>
      </c>
      <c r="B90" s="6" t="n">
        <v>7</v>
      </c>
    </row>
    <row r="91" spans="1:2">
      <c r="A91" s="4" t="s">
        <v>858</v>
      </c>
      <c r="B91" s="8" t="n">
        <v>1.5</v>
      </c>
    </row>
    <row r="92" spans="1:2">
      <c r="A92" s="4" t="s">
        <v>860</v>
      </c>
      <c r="B92" s="5" t="n">
        <v>2018</v>
      </c>
    </row>
    <row r="93" spans="1:2">
      <c r="A93" s="4" t="s">
        <v>862</v>
      </c>
      <c r="B93" s="10" t="s">
        <v>817</v>
      </c>
    </row>
    <row r="94" spans="1:2">
      <c r="A94" s="4" t="s">
        <v>863</v>
      </c>
      <c r="B94" s="4" t="s">
        <v>820</v>
      </c>
    </row>
    <row r="95" spans="1:2">
      <c r="A95" s="4" t="s">
        <v>890</v>
      </c>
    </row>
    <row r="96" spans="1:2">
      <c r="A96" s="3" t="s">
        <v>848</v>
      </c>
    </row>
    <row r="97" spans="1:2">
      <c r="A97" s="4" t="s">
        <v>855</v>
      </c>
      <c r="B97" s="6" t="n">
        <v>6</v>
      </c>
    </row>
    <row r="98" spans="1:2">
      <c r="A98" s="4" t="s">
        <v>856</v>
      </c>
      <c r="B98" s="6" t="n">
        <v>6</v>
      </c>
    </row>
    <row r="99" spans="1:2">
      <c r="A99" s="4" t="s">
        <v>858</v>
      </c>
      <c r="B99" s="4" t="s">
        <v>891</v>
      </c>
    </row>
    <row r="100" spans="1:2">
      <c r="A100" s="4" t="s">
        <v>860</v>
      </c>
      <c r="B100" s="4" t="s">
        <v>892</v>
      </c>
    </row>
    <row r="101" spans="1:2">
      <c r="A101" s="4" t="s">
        <v>862</v>
      </c>
      <c r="B101" s="4" t="s">
        <v>826</v>
      </c>
    </row>
    <row r="102" spans="1:2">
      <c r="A102" s="4" t="s">
        <v>863</v>
      </c>
      <c r="B102" s="4" t="s">
        <v>829</v>
      </c>
    </row>
    <row r="103" spans="1:2">
      <c r="A103" s="4" t="s">
        <v>893</v>
      </c>
    </row>
    <row r="104" spans="1:2">
      <c r="A104" s="3" t="s">
        <v>848</v>
      </c>
    </row>
    <row r="105" spans="1:2">
      <c r="A105" s="4" t="s">
        <v>855</v>
      </c>
      <c r="B105" s="6" t="n">
        <v>5</v>
      </c>
    </row>
    <row r="106" spans="1:2">
      <c r="A106" s="4" t="s">
        <v>856</v>
      </c>
      <c r="B106" s="6" t="n">
        <v>5</v>
      </c>
    </row>
    <row r="107" spans="1:2">
      <c r="A107" s="4" t="s">
        <v>858</v>
      </c>
      <c r="B107" s="8" t="n">
        <v>1.63</v>
      </c>
    </row>
    <row r="108" spans="1:2">
      <c r="A108" s="4" t="s">
        <v>860</v>
      </c>
      <c r="B108" s="5" t="n">
        <v>2019</v>
      </c>
    </row>
    <row r="109" spans="1:2">
      <c r="A109" s="4" t="s">
        <v>862</v>
      </c>
      <c r="B109" s="4" t="s">
        <v>826</v>
      </c>
    </row>
    <row r="110" spans="1:2">
      <c r="A110" s="4" t="s">
        <v>863</v>
      </c>
      <c r="B110" s="4" t="s">
        <v>827</v>
      </c>
    </row>
    <row r="111" spans="1:2">
      <c r="A111" s="4" t="s">
        <v>894</v>
      </c>
    </row>
    <row r="112" spans="1:2">
      <c r="A112" s="3" t="s">
        <v>848</v>
      </c>
    </row>
    <row r="113" spans="1:2">
      <c r="A113" s="4" t="s">
        <v>855</v>
      </c>
      <c r="B113" s="6" t="n">
        <v>5</v>
      </c>
    </row>
    <row r="114" spans="1:2">
      <c r="A114" s="4" t="s">
        <v>856</v>
      </c>
      <c r="B114" s="6" t="n">
        <v>5</v>
      </c>
    </row>
    <row r="115" spans="1:2">
      <c r="A115" s="4" t="s">
        <v>858</v>
      </c>
      <c r="B115" s="8" t="n">
        <v>1.75</v>
      </c>
    </row>
    <row r="116" spans="1:2">
      <c r="A116" s="4" t="s">
        <v>860</v>
      </c>
      <c r="B116" s="5" t="n">
        <v>2019</v>
      </c>
    </row>
    <row r="117" spans="1:2">
      <c r="A117" s="4" t="s">
        <v>862</v>
      </c>
      <c r="B117" s="10" t="s">
        <v>895</v>
      </c>
    </row>
    <row r="118" spans="1:2">
      <c r="A118" s="4" t="s">
        <v>863</v>
      </c>
      <c r="B118" s="4" t="s">
        <v>829</v>
      </c>
    </row>
    <row r="119" spans="1:2">
      <c r="A119" s="4" t="s">
        <v>896</v>
      </c>
    </row>
    <row r="120" spans="1:2">
      <c r="A120" s="3" t="s">
        <v>848</v>
      </c>
    </row>
    <row r="121" spans="1:2">
      <c r="A121" s="4" t="s">
        <v>855</v>
      </c>
      <c r="B121" s="6" t="n">
        <v>1</v>
      </c>
    </row>
    <row r="122" spans="1:2">
      <c r="A122" s="4" t="s">
        <v>856</v>
      </c>
      <c r="B122" s="6" t="n">
        <v>1</v>
      </c>
    </row>
    <row r="123" spans="1:2">
      <c r="A123" s="4" t="s">
        <v>858</v>
      </c>
      <c r="B123" s="5" t="n">
        <v>4</v>
      </c>
    </row>
    <row r="124" spans="1:2">
      <c r="A124" s="4" t="s">
        <v>860</v>
      </c>
      <c r="B124" s="5" t="n">
        <v>2018</v>
      </c>
    </row>
    <row r="125" spans="1:2">
      <c r="A125" s="4" t="s">
        <v>862</v>
      </c>
      <c r="B125" s="4" t="s">
        <v>826</v>
      </c>
    </row>
    <row r="126" spans="1:2">
      <c r="A126" s="4" t="s">
        <v>863</v>
      </c>
      <c r="B126" s="4" t="s">
        <v>82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1</v>
      </c>
    </row>
    <row r="2" spans="1:2">
      <c r="B2" s="2" t="s">
        <v>760</v>
      </c>
    </row>
    <row r="3" spans="1:2">
      <c r="A3" s="3" t="s">
        <v>848</v>
      </c>
    </row>
    <row r="4" spans="1:2">
      <c r="A4" s="4" t="s">
        <v>898</v>
      </c>
      <c r="B4" s="6" t="n">
        <v>52329</v>
      </c>
    </row>
    <row r="5" spans="1:2">
      <c r="A5" s="4" t="s">
        <v>899</v>
      </c>
      <c r="B5" s="5" t="n">
        <v>42490</v>
      </c>
    </row>
    <row r="6" spans="1:2">
      <c r="A6" s="4" t="s">
        <v>900</v>
      </c>
    </row>
    <row r="7" spans="1:2">
      <c r="A7" s="3" t="s">
        <v>848</v>
      </c>
    </row>
    <row r="8" spans="1:2">
      <c r="A8" s="4" t="s">
        <v>898</v>
      </c>
      <c r="B8" s="5" t="n">
        <v>4</v>
      </c>
    </row>
    <row r="9" spans="1:2">
      <c r="A9" s="4" t="s">
        <v>901</v>
      </c>
      <c r="B9" s="5" t="n">
        <v>-4</v>
      </c>
    </row>
    <row r="10" spans="1:2">
      <c r="A10" s="4" t="s">
        <v>899</v>
      </c>
      <c r="B10" s="5" t="n">
        <v>0</v>
      </c>
    </row>
    <row r="11" spans="1:2">
      <c r="A11" s="4" t="s">
        <v>902</v>
      </c>
    </row>
    <row r="12" spans="1:2">
      <c r="A12" s="3" t="s">
        <v>848</v>
      </c>
    </row>
    <row r="13" spans="1:2">
      <c r="A13" s="4" t="s">
        <v>898</v>
      </c>
      <c r="B13" s="5" t="n">
        <v>5</v>
      </c>
    </row>
    <row r="14" spans="1:2">
      <c r="A14" s="4" t="s">
        <v>901</v>
      </c>
      <c r="B14" s="5" t="n">
        <v>-5</v>
      </c>
    </row>
    <row r="15" spans="1:2">
      <c r="A15" s="4" t="s">
        <v>899</v>
      </c>
      <c r="B15" s="5" t="n">
        <v>0</v>
      </c>
    </row>
    <row r="16" spans="1:2">
      <c r="A16" s="4" t="s">
        <v>903</v>
      </c>
    </row>
    <row r="17" spans="1:2">
      <c r="A17" s="3" t="s">
        <v>848</v>
      </c>
    </row>
    <row r="18" spans="1:2">
      <c r="A18" s="4" t="s">
        <v>898</v>
      </c>
      <c r="B18" s="5" t="n">
        <v>-1</v>
      </c>
    </row>
    <row r="19" spans="1:2">
      <c r="A19" s="4" t="s">
        <v>901</v>
      </c>
      <c r="B19" s="5" t="n">
        <v>1</v>
      </c>
    </row>
    <row r="20" spans="1:2">
      <c r="A20" s="4" t="s">
        <v>899</v>
      </c>
      <c r="B20"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4</v>
      </c>
      <c r="C1" s="2" t="s">
        <v>29</v>
      </c>
      <c r="D1" s="2" t="s">
        <v>30</v>
      </c>
    </row>
    <row r="2" spans="1:4">
      <c r="A2" s="3" t="s">
        <v>848</v>
      </c>
    </row>
    <row r="3" spans="1:4">
      <c r="A3" s="4" t="s">
        <v>849</v>
      </c>
      <c r="B3" s="4" t="s">
        <v>34</v>
      </c>
      <c r="C3" s="6" t="n">
        <v>207</v>
      </c>
      <c r="D3" s="6" t="n">
        <v>238</v>
      </c>
    </row>
    <row r="4" spans="1:4">
      <c r="A4" s="4" t="s">
        <v>850</v>
      </c>
    </row>
    <row r="5" spans="1:4">
      <c r="A5" s="3" t="s">
        <v>848</v>
      </c>
    </row>
    <row r="6" spans="1:4">
      <c r="A6" s="4" t="s">
        <v>849</v>
      </c>
      <c r="C6" s="5" t="n">
        <v>207</v>
      </c>
      <c r="D6" s="5" t="n">
        <v>238</v>
      </c>
    </row>
    <row r="7" spans="1:4">
      <c r="A7" s="4" t="s">
        <v>851</v>
      </c>
    </row>
    <row r="8" spans="1:4">
      <c r="A8" s="3" t="s">
        <v>848</v>
      </c>
    </row>
    <row r="9" spans="1:4">
      <c r="A9" s="4" t="s">
        <v>849</v>
      </c>
      <c r="C9" s="5" t="n">
        <v>190</v>
      </c>
      <c r="D9" s="5" t="n">
        <v>210</v>
      </c>
    </row>
    <row r="10" spans="1:4">
      <c r="A10" s="4" t="s">
        <v>852</v>
      </c>
    </row>
    <row r="11" spans="1:4">
      <c r="A11" s="3" t="s">
        <v>848</v>
      </c>
    </row>
    <row r="12" spans="1:4">
      <c r="A12" s="4" t="s">
        <v>849</v>
      </c>
      <c r="C12" s="6" t="n">
        <v>17</v>
      </c>
      <c r="D12" s="6" t="n">
        <v>28</v>
      </c>
    </row>
    <row r="13" spans="1:4"/>
    <row r="14" spans="1:4">
      <c r="A14" s="4" t="s">
        <v>34</v>
      </c>
      <c r="B14" s="4" t="s">
        <v>81</v>
      </c>
    </row>
  </sheetData>
  <mergeCells count="3">
    <mergeCell ref="A1:B1"/>
    <mergeCell ref="A13:C13"/>
    <mergeCell ref="B14:C1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5</v>
      </c>
      <c r="B1" s="2" t="s">
        <v>29</v>
      </c>
      <c r="C1" s="2" t="s">
        <v>30</v>
      </c>
    </row>
    <row r="2" spans="1:3">
      <c r="A2" s="3" t="s">
        <v>272</v>
      </c>
    </row>
    <row r="3" spans="1:3">
      <c r="A3" s="4" t="s">
        <v>906</v>
      </c>
      <c r="B3" s="6" t="n">
        <v>10182</v>
      </c>
      <c r="C3" s="6" t="n">
        <v>11186</v>
      </c>
    </row>
    <row r="4" spans="1:3">
      <c r="A4" s="3" t="s">
        <v>907</v>
      </c>
    </row>
    <row r="5" spans="1:3">
      <c r="A5" s="4" t="s">
        <v>908</v>
      </c>
      <c r="B5" s="5" t="n">
        <v>84</v>
      </c>
      <c r="C5" s="5" t="n">
        <v>86</v>
      </c>
    </row>
    <row r="6" spans="1:3">
      <c r="A6" s="4" t="s">
        <v>909</v>
      </c>
      <c r="B6" s="5" t="n">
        <v>23</v>
      </c>
      <c r="C6" s="5" t="n">
        <v>72</v>
      </c>
    </row>
    <row r="7" spans="1:3">
      <c r="A7" s="4" t="s">
        <v>910</v>
      </c>
      <c r="B7" s="5" t="n">
        <v>209</v>
      </c>
      <c r="C7" s="5" t="n">
        <v>385</v>
      </c>
    </row>
    <row r="8" spans="1:3">
      <c r="A8" s="4" t="s">
        <v>911</v>
      </c>
      <c r="B8" s="5" t="n">
        <v>316</v>
      </c>
      <c r="C8" s="5" t="n">
        <v>543</v>
      </c>
    </row>
    <row r="9" spans="1:3">
      <c r="A9" s="3" t="s">
        <v>912</v>
      </c>
    </row>
    <row r="10" spans="1:3">
      <c r="A10" s="4" t="s">
        <v>913</v>
      </c>
      <c r="B10" s="5" t="n">
        <v>597</v>
      </c>
      <c r="C10" s="5" t="n">
        <v>171</v>
      </c>
    </row>
    <row r="11" spans="1:3">
      <c r="A11" s="4" t="s">
        <v>914</v>
      </c>
      <c r="B11" s="5" t="n">
        <v>4642</v>
      </c>
      <c r="C11" s="5" t="n">
        <v>5693</v>
      </c>
    </row>
    <row r="12" spans="1:3">
      <c r="A12" s="4" t="s">
        <v>912</v>
      </c>
      <c r="B12" s="5" t="n">
        <v>5239</v>
      </c>
      <c r="C12" s="5" t="n">
        <v>5864</v>
      </c>
    </row>
    <row r="13" spans="1:3">
      <c r="A13" s="4" t="s">
        <v>915</v>
      </c>
      <c r="B13" s="6" t="n">
        <v>15737</v>
      </c>
      <c r="C13" s="6" t="n">
        <v>1759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21"/>
  </cols>
  <sheetData>
    <row r="1" spans="1:2">
      <c r="A1" s="1" t="s">
        <v>916</v>
      </c>
      <c r="B1" s="2" t="s">
        <v>1</v>
      </c>
    </row>
    <row r="2" spans="1:2">
      <c r="B2" s="2" t="s">
        <v>760</v>
      </c>
    </row>
    <row r="3" spans="1:2">
      <c r="A3" s="3" t="s">
        <v>917</v>
      </c>
    </row>
    <row r="4" spans="1:2">
      <c r="A4" s="4" t="s">
        <v>918</v>
      </c>
      <c r="B4" s="6" t="n">
        <v>2371</v>
      </c>
    </row>
    <row r="5" spans="1:2">
      <c r="A5" s="4" t="s">
        <v>919</v>
      </c>
      <c r="B5" s="5" t="n">
        <v>927</v>
      </c>
    </row>
    <row r="6" spans="1:2">
      <c r="A6" s="4" t="s">
        <v>920</v>
      </c>
      <c r="B6" s="5" t="n">
        <v>-455</v>
      </c>
    </row>
    <row r="7" spans="1:2">
      <c r="A7" s="4" t="s">
        <v>174</v>
      </c>
      <c r="B7" s="5" t="n">
        <v>-114</v>
      </c>
    </row>
    <row r="8" spans="1:2">
      <c r="A8" s="4" t="s">
        <v>921</v>
      </c>
      <c r="B8" s="5" t="n">
        <v>2729</v>
      </c>
    </row>
    <row r="9" spans="1:2">
      <c r="A9" s="4" t="s">
        <v>922</v>
      </c>
    </row>
    <row r="10" spans="1:2">
      <c r="A10" s="3" t="s">
        <v>917</v>
      </c>
    </row>
    <row r="11" spans="1:2">
      <c r="A11" s="4" t="s">
        <v>918</v>
      </c>
      <c r="B11" s="5" t="n">
        <v>1817</v>
      </c>
    </row>
    <row r="12" spans="1:2">
      <c r="A12" s="4" t="s">
        <v>919</v>
      </c>
      <c r="B12" s="5" t="n">
        <v>539</v>
      </c>
    </row>
    <row r="13" spans="1:2">
      <c r="A13" s="4" t="s">
        <v>920</v>
      </c>
      <c r="B13" s="5" t="n">
        <v>-448</v>
      </c>
    </row>
    <row r="14" spans="1:2">
      <c r="A14" s="4" t="s">
        <v>174</v>
      </c>
      <c r="B14" s="5" t="n">
        <v>-60</v>
      </c>
    </row>
    <row r="15" spans="1:2">
      <c r="A15" s="4" t="s">
        <v>921</v>
      </c>
      <c r="B15" s="5" t="n">
        <v>1848</v>
      </c>
    </row>
    <row r="16" spans="1:2">
      <c r="A16" s="4" t="s">
        <v>923</v>
      </c>
    </row>
    <row r="17" spans="1:2">
      <c r="A17" s="3" t="s">
        <v>917</v>
      </c>
    </row>
    <row r="18" spans="1:2">
      <c r="A18" s="4" t="s">
        <v>918</v>
      </c>
      <c r="B18" s="5" t="n">
        <v>68</v>
      </c>
    </row>
    <row r="19" spans="1:2">
      <c r="A19" s="4" t="s">
        <v>919</v>
      </c>
      <c r="B19" s="5" t="n">
        <v>31</v>
      </c>
    </row>
    <row r="20" spans="1:2">
      <c r="A20" s="4" t="s">
        <v>920</v>
      </c>
      <c r="B20" s="5" t="n">
        <v>-1</v>
      </c>
    </row>
    <row r="21" spans="1:2">
      <c r="A21" s="4" t="s">
        <v>174</v>
      </c>
      <c r="B21" s="5" t="n">
        <v>-8</v>
      </c>
    </row>
    <row r="22" spans="1:2">
      <c r="A22" s="4" t="s">
        <v>921</v>
      </c>
      <c r="B22" s="5" t="n">
        <v>90</v>
      </c>
    </row>
    <row r="23" spans="1:2">
      <c r="A23" s="4" t="s">
        <v>924</v>
      </c>
    </row>
    <row r="24" spans="1:2">
      <c r="A24" s="3" t="s">
        <v>917</v>
      </c>
    </row>
    <row r="25" spans="1:2">
      <c r="A25" s="4" t="s">
        <v>918</v>
      </c>
      <c r="B25" s="5" t="n">
        <v>486</v>
      </c>
    </row>
    <row r="26" spans="1:2">
      <c r="A26" s="4" t="s">
        <v>919</v>
      </c>
      <c r="B26" s="5" t="n">
        <v>388</v>
      </c>
    </row>
    <row r="27" spans="1:2">
      <c r="A27" s="4" t="s">
        <v>920</v>
      </c>
      <c r="B27" s="5" t="n">
        <v>-6</v>
      </c>
    </row>
    <row r="28" spans="1:2">
      <c r="A28" s="4" t="s">
        <v>174</v>
      </c>
      <c r="B28" s="5" t="n">
        <v>-77</v>
      </c>
    </row>
    <row r="29" spans="1:2">
      <c r="A29" s="4" t="s">
        <v>921</v>
      </c>
      <c r="B29" s="6" t="n">
        <v>79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25</v>
      </c>
      <c r="B1" s="2" t="s">
        <v>29</v>
      </c>
      <c r="C1" s="2" t="s">
        <v>30</v>
      </c>
    </row>
    <row r="2" spans="1:3">
      <c r="A2" s="3" t="s">
        <v>917</v>
      </c>
    </row>
    <row r="3" spans="1:3">
      <c r="A3" s="4" t="s">
        <v>906</v>
      </c>
      <c r="B3" s="6" t="n">
        <v>10182</v>
      </c>
      <c r="C3" s="6" t="n">
        <v>11186</v>
      </c>
    </row>
    <row r="4" spans="1:3">
      <c r="A4" s="4" t="s">
        <v>912</v>
      </c>
      <c r="B4" s="5" t="n">
        <v>5239</v>
      </c>
      <c r="C4" s="5" t="n">
        <v>5864</v>
      </c>
    </row>
    <row r="5" spans="1:3">
      <c r="A5" s="4" t="s">
        <v>926</v>
      </c>
    </row>
    <row r="6" spans="1:3">
      <c r="A6" s="3" t="s">
        <v>917</v>
      </c>
    </row>
    <row r="7" spans="1:3">
      <c r="A7" s="4" t="s">
        <v>906</v>
      </c>
      <c r="B7" s="5" t="n">
        <v>478</v>
      </c>
      <c r="C7" s="5" t="n">
        <v>744</v>
      </c>
    </row>
    <row r="8" spans="1:3">
      <c r="A8" s="4" t="s">
        <v>912</v>
      </c>
      <c r="B8" s="5" t="n">
        <v>21</v>
      </c>
      <c r="C8" s="5" t="n">
        <v>58</v>
      </c>
    </row>
    <row r="9" spans="1:3">
      <c r="A9" s="4" t="s">
        <v>927</v>
      </c>
    </row>
    <row r="10" spans="1:3">
      <c r="A10" s="3" t="s">
        <v>917</v>
      </c>
    </row>
    <row r="11" spans="1:3">
      <c r="A11" s="4" t="s">
        <v>906</v>
      </c>
      <c r="B11" s="5" t="n">
        <v>46</v>
      </c>
      <c r="C11" s="5" t="n">
        <v>49</v>
      </c>
    </row>
    <row r="12" spans="1:3">
      <c r="A12" s="4" t="s">
        <v>912</v>
      </c>
      <c r="B12" s="5" t="n">
        <v>9</v>
      </c>
      <c r="C12" s="5" t="n">
        <v>81</v>
      </c>
    </row>
    <row r="13" spans="1:3">
      <c r="A13" s="4" t="s">
        <v>928</v>
      </c>
    </row>
    <row r="14" spans="1:3">
      <c r="A14" s="3" t="s">
        <v>917</v>
      </c>
    </row>
    <row r="15" spans="1:3">
      <c r="A15" s="4" t="s">
        <v>906</v>
      </c>
      <c r="B15" s="5" t="n">
        <v>147</v>
      </c>
      <c r="C15" s="5" t="n">
        <v>69</v>
      </c>
    </row>
    <row r="16" spans="1:3">
      <c r="A16" s="4" t="s">
        <v>912</v>
      </c>
      <c r="B16" s="5" t="n">
        <v>202</v>
      </c>
      <c r="C16" s="5" t="n">
        <v>249</v>
      </c>
    </row>
    <row r="17" spans="1:3">
      <c r="A17" s="4" t="s">
        <v>929</v>
      </c>
    </row>
    <row r="18" spans="1:3">
      <c r="A18" s="3" t="s">
        <v>917</v>
      </c>
    </row>
    <row r="19" spans="1:3">
      <c r="A19" s="4" t="s">
        <v>906</v>
      </c>
      <c r="B19" s="5" t="n">
        <v>144</v>
      </c>
      <c r="C19" s="5" t="n">
        <v>322</v>
      </c>
    </row>
    <row r="20" spans="1:3">
      <c r="A20" s="4" t="s">
        <v>912</v>
      </c>
      <c r="B20" s="5" t="n">
        <v>372</v>
      </c>
      <c r="C20" s="5" t="n">
        <v>175</v>
      </c>
    </row>
    <row r="21" spans="1:3">
      <c r="A21" s="4" t="s">
        <v>930</v>
      </c>
    </row>
    <row r="22" spans="1:3">
      <c r="A22" s="3" t="s">
        <v>917</v>
      </c>
    </row>
    <row r="23" spans="1:3">
      <c r="A23" s="4" t="s">
        <v>906</v>
      </c>
      <c r="B23" s="5" t="n">
        <v>815</v>
      </c>
      <c r="C23" s="5" t="n">
        <v>1184</v>
      </c>
    </row>
    <row r="24" spans="1:3">
      <c r="A24" s="4" t="s">
        <v>912</v>
      </c>
      <c r="B24" s="5" t="n">
        <v>604</v>
      </c>
      <c r="C24" s="5" t="n">
        <v>563</v>
      </c>
    </row>
    <row r="25" spans="1:3">
      <c r="A25" s="4" t="s">
        <v>931</v>
      </c>
    </row>
    <row r="26" spans="1:3">
      <c r="A26" s="3" t="s">
        <v>917</v>
      </c>
    </row>
    <row r="27" spans="1:3">
      <c r="A27" s="4" t="s">
        <v>906</v>
      </c>
      <c r="B27" s="5" t="n">
        <v>8800</v>
      </c>
      <c r="C27" s="5" t="n">
        <v>9243</v>
      </c>
    </row>
    <row r="28" spans="1:3">
      <c r="A28" s="4" t="s">
        <v>912</v>
      </c>
      <c r="B28" s="5" t="n">
        <v>4604</v>
      </c>
      <c r="C28" s="5" t="n">
        <v>4869</v>
      </c>
    </row>
    <row r="29" spans="1:3">
      <c r="A29" s="4" t="s">
        <v>932</v>
      </c>
    </row>
    <row r="30" spans="1:3">
      <c r="A30" s="3" t="s">
        <v>917</v>
      </c>
    </row>
    <row r="31" spans="1:3">
      <c r="A31" s="4" t="s">
        <v>906</v>
      </c>
      <c r="B31" s="5" t="n">
        <v>567</v>
      </c>
      <c r="C31" s="5" t="n">
        <v>759</v>
      </c>
    </row>
    <row r="32" spans="1:3">
      <c r="A32" s="4" t="s">
        <v>912</v>
      </c>
      <c r="B32" s="6" t="n">
        <v>31</v>
      </c>
      <c r="C32" s="6" t="n">
        <v>4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33</v>
      </c>
      <c r="B1" s="2" t="s">
        <v>29</v>
      </c>
      <c r="C1" s="2" t="s">
        <v>30</v>
      </c>
    </row>
    <row r="2" spans="1:3">
      <c r="A2" s="3" t="s">
        <v>272</v>
      </c>
    </row>
    <row r="3" spans="1:3">
      <c r="A3" s="4" t="s">
        <v>934</v>
      </c>
      <c r="B3" s="6" t="n">
        <v>597</v>
      </c>
      <c r="C3" s="6" t="n">
        <v>171</v>
      </c>
    </row>
    <row r="4" spans="1:3">
      <c r="A4" s="3" t="s">
        <v>935</v>
      </c>
    </row>
    <row r="5" spans="1:3">
      <c r="A5" s="4" t="s">
        <v>936</v>
      </c>
      <c r="B5" s="5" t="n">
        <v>3369</v>
      </c>
      <c r="C5" s="5" t="n">
        <v>4111</v>
      </c>
    </row>
    <row r="6" spans="1:3">
      <c r="A6" s="4" t="s">
        <v>937</v>
      </c>
      <c r="B6" s="5" t="n">
        <v>261</v>
      </c>
      <c r="C6" s="5" t="n">
        <v>372</v>
      </c>
    </row>
    <row r="7" spans="1:3">
      <c r="A7" s="4" t="s">
        <v>938</v>
      </c>
      <c r="B7" s="5" t="n">
        <v>157</v>
      </c>
      <c r="C7" s="5" t="n">
        <v>147</v>
      </c>
    </row>
    <row r="8" spans="1:3">
      <c r="A8" s="4" t="s">
        <v>939</v>
      </c>
      <c r="B8" s="5" t="n">
        <v>2</v>
      </c>
      <c r="C8" s="5" t="n">
        <v>49</v>
      </c>
    </row>
    <row r="9" spans="1:3">
      <c r="A9" s="4" t="s">
        <v>940</v>
      </c>
      <c r="B9" s="5" t="n">
        <v>28</v>
      </c>
      <c r="C9" s="5" t="n">
        <v>81</v>
      </c>
    </row>
    <row r="10" spans="1:3">
      <c r="A10" s="4" t="s">
        <v>941</v>
      </c>
      <c r="B10" s="5" t="n">
        <v>32</v>
      </c>
      <c r="C10" s="5" t="n">
        <v>40</v>
      </c>
    </row>
    <row r="11" spans="1:3">
      <c r="A11" s="4" t="s">
        <v>942</v>
      </c>
      <c r="B11" s="5" t="n">
        <v>793</v>
      </c>
      <c r="C11" s="5" t="n">
        <v>893</v>
      </c>
    </row>
    <row r="12" spans="1:3">
      <c r="A12" s="4" t="s">
        <v>943</v>
      </c>
      <c r="B12" s="5" t="n">
        <v>4642</v>
      </c>
      <c r="C12" s="5" t="n">
        <v>5693</v>
      </c>
    </row>
    <row r="13" spans="1:3">
      <c r="A13" s="4" t="s">
        <v>912</v>
      </c>
      <c r="B13" s="6" t="n">
        <v>5239</v>
      </c>
      <c r="C13" s="6" t="n">
        <v>586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9</v>
      </c>
      <c r="C2" s="2" t="s">
        <v>30</v>
      </c>
      <c r="D2" s="2" t="s">
        <v>83</v>
      </c>
    </row>
    <row r="3" spans="1:4">
      <c r="A3" s="3" t="s">
        <v>917</v>
      </c>
    </row>
    <row r="4" spans="1:4">
      <c r="A4" s="4" t="s">
        <v>945</v>
      </c>
      <c r="B4" s="6" t="n">
        <v>1004</v>
      </c>
    </row>
    <row r="5" spans="1:4">
      <c r="A5" s="4" t="s">
        <v>906</v>
      </c>
      <c r="B5" s="5" t="n">
        <v>10182</v>
      </c>
      <c r="C5" s="6" t="n">
        <v>11186</v>
      </c>
    </row>
    <row r="6" spans="1:4">
      <c r="A6" s="4" t="s">
        <v>946</v>
      </c>
      <c r="B6" s="5" t="n">
        <v>1675</v>
      </c>
      <c r="C6" s="5" t="n">
        <v>1860</v>
      </c>
    </row>
    <row r="7" spans="1:4">
      <c r="A7" s="4" t="s">
        <v>947</v>
      </c>
      <c r="B7" s="5" t="n">
        <v>209</v>
      </c>
      <c r="C7" s="5" t="n">
        <v>385</v>
      </c>
    </row>
    <row r="8" spans="1:4">
      <c r="A8" s="4" t="s">
        <v>948</v>
      </c>
      <c r="B8" s="5" t="n">
        <v>597</v>
      </c>
      <c r="C8" s="5" t="n">
        <v>171</v>
      </c>
    </row>
    <row r="9" spans="1:4">
      <c r="A9" s="4" t="s">
        <v>949</v>
      </c>
      <c r="B9" s="6" t="n">
        <v>153</v>
      </c>
      <c r="C9" s="5" t="n">
        <v>166</v>
      </c>
    </row>
    <row r="10" spans="1:4">
      <c r="A10" s="4" t="s">
        <v>950</v>
      </c>
      <c r="B10" s="4" t="s">
        <v>951</v>
      </c>
    </row>
    <row r="11" spans="1:4">
      <c r="A11" s="4" t="s">
        <v>952</v>
      </c>
      <c r="B11" s="6" t="n">
        <v>442</v>
      </c>
      <c r="C11" s="5" t="n">
        <v>530</v>
      </c>
    </row>
    <row r="12" spans="1:4">
      <c r="A12" s="4" t="s">
        <v>953</v>
      </c>
      <c r="B12" s="5" t="n">
        <v>448</v>
      </c>
      <c r="C12" s="5" t="n">
        <v>607</v>
      </c>
    </row>
    <row r="13" spans="1:4">
      <c r="A13" s="4" t="s">
        <v>943</v>
      </c>
      <c r="B13" s="5" t="n">
        <v>4642</v>
      </c>
      <c r="C13" s="5" t="n">
        <v>5693</v>
      </c>
    </row>
    <row r="14" spans="1:4">
      <c r="A14" s="4" t="s">
        <v>954</v>
      </c>
      <c r="B14" s="5" t="n">
        <v>646</v>
      </c>
      <c r="C14" s="5" t="n">
        <v>775</v>
      </c>
    </row>
    <row r="15" spans="1:4">
      <c r="A15" s="4" t="s">
        <v>955</v>
      </c>
      <c r="B15" s="5" t="n">
        <v>-905</v>
      </c>
      <c r="C15" s="5" t="n">
        <v>676</v>
      </c>
      <c r="D15" s="6" t="n">
        <v>-354</v>
      </c>
    </row>
    <row r="16" spans="1:4">
      <c r="A16" s="4" t="s">
        <v>912</v>
      </c>
      <c r="B16" s="5" t="n">
        <v>5239</v>
      </c>
      <c r="C16" s="5" t="n">
        <v>5864</v>
      </c>
    </row>
    <row r="17" spans="1:4">
      <c r="A17" s="4" t="s">
        <v>956</v>
      </c>
      <c r="B17" s="5" t="n">
        <v>539</v>
      </c>
      <c r="C17" s="5" t="n">
        <v>503</v>
      </c>
    </row>
    <row r="18" spans="1:4">
      <c r="A18" s="4" t="s">
        <v>957</v>
      </c>
      <c r="B18" s="5" t="n">
        <v>455</v>
      </c>
    </row>
    <row r="19" spans="1:4">
      <c r="A19" s="4" t="s">
        <v>958</v>
      </c>
      <c r="B19" s="5" t="n">
        <v>82</v>
      </c>
      <c r="C19" s="5" t="n">
        <v>121</v>
      </c>
    </row>
    <row r="20" spans="1:4">
      <c r="A20" s="4" t="s">
        <v>959</v>
      </c>
      <c r="B20" s="5" t="n">
        <v>570</v>
      </c>
      <c r="C20" s="5" t="n">
        <v>684</v>
      </c>
    </row>
    <row r="21" spans="1:4">
      <c r="A21" s="4" t="s">
        <v>960</v>
      </c>
      <c r="B21" s="5" t="n">
        <v>2729</v>
      </c>
      <c r="C21" s="5" t="n">
        <v>2371</v>
      </c>
    </row>
    <row r="22" spans="1:4">
      <c r="A22" s="4" t="s">
        <v>961</v>
      </c>
      <c r="B22" s="5" t="n">
        <v>484</v>
      </c>
    </row>
    <row r="23" spans="1:4">
      <c r="A23" s="4" t="s">
        <v>962</v>
      </c>
      <c r="B23" s="5" t="n">
        <v>398</v>
      </c>
    </row>
    <row r="24" spans="1:4">
      <c r="A24" s="4" t="s">
        <v>963</v>
      </c>
      <c r="B24" s="5" t="n">
        <v>927</v>
      </c>
    </row>
    <row r="25" spans="1:4">
      <c r="A25" s="4" t="s">
        <v>964</v>
      </c>
    </row>
    <row r="26" spans="1:4">
      <c r="A26" s="3" t="s">
        <v>917</v>
      </c>
    </row>
    <row r="27" spans="1:4">
      <c r="A27" s="4" t="s">
        <v>965</v>
      </c>
      <c r="C27" s="5" t="n">
        <v>264</v>
      </c>
    </row>
    <row r="28" spans="1:4">
      <c r="A28" s="4" t="s">
        <v>966</v>
      </c>
    </row>
    <row r="29" spans="1:4">
      <c r="A29" s="3" t="s">
        <v>917</v>
      </c>
    </row>
    <row r="30" spans="1:4">
      <c r="A30" s="4" t="s">
        <v>962</v>
      </c>
      <c r="B30" s="5" t="n">
        <v>350</v>
      </c>
    </row>
    <row r="31" spans="1:4">
      <c r="A31" s="4" t="s">
        <v>967</v>
      </c>
    </row>
    <row r="32" spans="1:4">
      <c r="A32" s="3" t="s">
        <v>917</v>
      </c>
    </row>
    <row r="33" spans="1:4">
      <c r="A33" s="4" t="s">
        <v>968</v>
      </c>
      <c r="B33" s="5" t="n">
        <v>420</v>
      </c>
      <c r="C33" s="5" t="n">
        <v>443</v>
      </c>
    </row>
    <row r="34" spans="1:4">
      <c r="A34" s="4" t="s">
        <v>969</v>
      </c>
    </row>
    <row r="35" spans="1:4">
      <c r="A35" s="3" t="s">
        <v>917</v>
      </c>
    </row>
    <row r="36" spans="1:4">
      <c r="A36" s="4" t="s">
        <v>959</v>
      </c>
      <c r="B36" s="5" t="n">
        <v>570</v>
      </c>
      <c r="C36" s="5" t="n">
        <v>684</v>
      </c>
    </row>
    <row r="37" spans="1:4">
      <c r="A37" s="4" t="s">
        <v>963</v>
      </c>
      <c r="B37" s="5" t="n">
        <v>388</v>
      </c>
    </row>
    <row r="38" spans="1:4">
      <c r="A38" s="4" t="s">
        <v>970</v>
      </c>
    </row>
    <row r="39" spans="1:4">
      <c r="A39" s="3" t="s">
        <v>917</v>
      </c>
    </row>
    <row r="40" spans="1:4">
      <c r="A40" s="4" t="s">
        <v>948</v>
      </c>
      <c r="B40" s="5" t="n">
        <v>713</v>
      </c>
      <c r="C40" s="5" t="n">
        <v>716</v>
      </c>
    </row>
    <row r="41" spans="1:4">
      <c r="A41" s="4" t="s">
        <v>971</v>
      </c>
    </row>
    <row r="42" spans="1:4">
      <c r="A42" s="3" t="s">
        <v>917</v>
      </c>
    </row>
    <row r="43" spans="1:4">
      <c r="A43" s="4" t="s">
        <v>906</v>
      </c>
      <c r="B43" s="5" t="n">
        <v>438</v>
      </c>
      <c r="C43" s="5" t="n">
        <v>611</v>
      </c>
    </row>
    <row r="44" spans="1:4">
      <c r="A44" s="4" t="s">
        <v>972</v>
      </c>
    </row>
    <row r="45" spans="1:4">
      <c r="A45" s="3" t="s">
        <v>917</v>
      </c>
    </row>
    <row r="46" spans="1:4">
      <c r="A46" s="4" t="s">
        <v>906</v>
      </c>
      <c r="B46" s="5" t="n">
        <v>39</v>
      </c>
    </row>
    <row r="47" spans="1:4">
      <c r="A47" s="4" t="s">
        <v>973</v>
      </c>
    </row>
    <row r="48" spans="1:4">
      <c r="A48" s="3" t="s">
        <v>917</v>
      </c>
    </row>
    <row r="49" spans="1:4">
      <c r="A49" s="4" t="s">
        <v>906</v>
      </c>
      <c r="B49" s="5" t="n">
        <v>29</v>
      </c>
    </row>
    <row r="50" spans="1:4">
      <c r="A50" s="4" t="s">
        <v>974</v>
      </c>
    </row>
    <row r="51" spans="1:4">
      <c r="A51" s="3" t="s">
        <v>917</v>
      </c>
    </row>
    <row r="52" spans="1:4">
      <c r="A52" s="4" t="s">
        <v>948</v>
      </c>
      <c r="B52" s="5" t="n">
        <v>1507</v>
      </c>
    </row>
    <row r="53" spans="1:4">
      <c r="A53" s="4" t="s">
        <v>912</v>
      </c>
      <c r="B53" s="5" t="n">
        <v>1507</v>
      </c>
      <c r="C53" s="5" t="n">
        <v>382</v>
      </c>
    </row>
    <row r="54" spans="1:4">
      <c r="A54" s="4" t="s">
        <v>975</v>
      </c>
      <c r="B54" s="6" t="n">
        <v>214</v>
      </c>
    </row>
    <row r="55" spans="1:4">
      <c r="A55" s="4" t="s">
        <v>976</v>
      </c>
    </row>
    <row r="56" spans="1:4">
      <c r="A56" s="3" t="s">
        <v>917</v>
      </c>
    </row>
    <row r="57" spans="1:4">
      <c r="A57" s="4" t="s">
        <v>977</v>
      </c>
      <c r="B57" s="4" t="s">
        <v>978</v>
      </c>
    </row>
    <row r="58" spans="1:4">
      <c r="A58" s="4" t="s">
        <v>979</v>
      </c>
    </row>
    <row r="59" spans="1:4">
      <c r="A59" s="3" t="s">
        <v>917</v>
      </c>
    </row>
    <row r="60" spans="1:4">
      <c r="A60" s="4" t="s">
        <v>977</v>
      </c>
      <c r="B60" s="4" t="s">
        <v>980</v>
      </c>
    </row>
    <row r="61" spans="1:4">
      <c r="A61" s="4" t="s">
        <v>981</v>
      </c>
    </row>
    <row r="62" spans="1:4">
      <c r="A62" s="3" t="s">
        <v>917</v>
      </c>
    </row>
    <row r="63" spans="1:4">
      <c r="A63" s="4" t="s">
        <v>946</v>
      </c>
      <c r="B63" s="6" t="n">
        <v>955</v>
      </c>
      <c r="C63" s="5" t="n">
        <v>1054</v>
      </c>
    </row>
    <row r="64" spans="1:4">
      <c r="A64" s="4" t="s">
        <v>982</v>
      </c>
    </row>
    <row r="65" spans="1:4">
      <c r="A65" s="3" t="s">
        <v>917</v>
      </c>
    </row>
    <row r="66" spans="1:4">
      <c r="A66" s="4" t="s">
        <v>946</v>
      </c>
      <c r="B66" s="6" t="n">
        <v>1214</v>
      </c>
      <c r="C66" s="5" t="n">
        <v>1350</v>
      </c>
    </row>
    <row r="67" spans="1:4">
      <c r="A67" s="4" t="s">
        <v>983</v>
      </c>
      <c r="B67" s="4" t="s">
        <v>984</v>
      </c>
    </row>
    <row r="68" spans="1:4">
      <c r="A68" s="4" t="s">
        <v>943</v>
      </c>
      <c r="B68" s="6" t="n">
        <v>3369</v>
      </c>
      <c r="C68" s="5" t="n">
        <v>4111</v>
      </c>
    </row>
    <row r="69" spans="1:4">
      <c r="A69" s="4" t="s">
        <v>985</v>
      </c>
    </row>
    <row r="70" spans="1:4">
      <c r="A70" s="3" t="s">
        <v>917</v>
      </c>
    </row>
    <row r="71" spans="1:4">
      <c r="A71" s="4" t="s">
        <v>986</v>
      </c>
      <c r="B71" s="5" t="n">
        <v>19</v>
      </c>
    </row>
    <row r="72" spans="1:4">
      <c r="A72" s="4" t="s">
        <v>987</v>
      </c>
    </row>
    <row r="73" spans="1:4">
      <c r="A73" s="3" t="s">
        <v>917</v>
      </c>
    </row>
    <row r="74" spans="1:4">
      <c r="A74" s="4" t="s">
        <v>906</v>
      </c>
      <c r="B74" s="5" t="n">
        <v>2942</v>
      </c>
      <c r="C74" s="5" t="n">
        <v>3629</v>
      </c>
    </row>
    <row r="75" spans="1:4">
      <c r="A75" s="4" t="s">
        <v>946</v>
      </c>
      <c r="B75" s="5" t="n">
        <v>1428</v>
      </c>
      <c r="C75" s="5" t="n">
        <v>1606</v>
      </c>
    </row>
    <row r="76" spans="1:4">
      <c r="A76" s="4" t="s">
        <v>912</v>
      </c>
      <c r="B76" s="5" t="n">
        <v>4799</v>
      </c>
      <c r="C76" s="5" t="n">
        <v>5253</v>
      </c>
    </row>
    <row r="77" spans="1:4">
      <c r="A77" s="4" t="s">
        <v>988</v>
      </c>
    </row>
    <row r="78" spans="1:4">
      <c r="A78" s="3" t="s">
        <v>917</v>
      </c>
    </row>
    <row r="79" spans="1:4">
      <c r="A79" s="4" t="s">
        <v>906</v>
      </c>
      <c r="B79" s="5" t="n">
        <v>2051</v>
      </c>
      <c r="C79" s="5" t="n">
        <v>1769</v>
      </c>
    </row>
    <row r="80" spans="1:4">
      <c r="A80" s="4" t="s">
        <v>516</v>
      </c>
    </row>
    <row r="81" spans="1:4">
      <c r="A81" s="3" t="s">
        <v>917</v>
      </c>
    </row>
    <row r="82" spans="1:4">
      <c r="A82" s="4" t="s">
        <v>945</v>
      </c>
      <c r="B82" s="5" t="n">
        <v>706</v>
      </c>
    </row>
    <row r="83" spans="1:4">
      <c r="A83" s="4" t="s">
        <v>953</v>
      </c>
      <c r="B83" s="5" t="n">
        <v>400</v>
      </c>
    </row>
    <row r="84" spans="1:4">
      <c r="A84" s="4" t="s">
        <v>956</v>
      </c>
      <c r="B84" s="5" t="n">
        <v>446</v>
      </c>
    </row>
    <row r="85" spans="1:4">
      <c r="A85" s="4" t="s">
        <v>989</v>
      </c>
    </row>
    <row r="86" spans="1:4">
      <c r="A86" s="3" t="s">
        <v>917</v>
      </c>
    </row>
    <row r="87" spans="1:4">
      <c r="A87" s="4" t="s">
        <v>906</v>
      </c>
      <c r="B87" s="5" t="n">
        <v>1722</v>
      </c>
      <c r="C87" s="5" t="n">
        <v>1434</v>
      </c>
    </row>
    <row r="88" spans="1:4">
      <c r="A88" s="4" t="s">
        <v>990</v>
      </c>
    </row>
    <row r="89" spans="1:4">
      <c r="A89" s="3" t="s">
        <v>917</v>
      </c>
    </row>
    <row r="90" spans="1:4">
      <c r="A90" s="4" t="s">
        <v>906</v>
      </c>
      <c r="B90" s="5" t="n">
        <v>329</v>
      </c>
      <c r="C90" s="5" t="n">
        <v>335</v>
      </c>
    </row>
    <row r="91" spans="1:4">
      <c r="A91" s="4" t="s">
        <v>991</v>
      </c>
    </row>
    <row r="92" spans="1:4">
      <c r="A92" s="3" t="s">
        <v>917</v>
      </c>
    </row>
    <row r="93" spans="1:4">
      <c r="A93" s="4" t="s">
        <v>906</v>
      </c>
      <c r="B93" s="5" t="n">
        <v>1323</v>
      </c>
      <c r="C93" s="6" t="n">
        <v>1764</v>
      </c>
    </row>
    <row r="94" spans="1:4">
      <c r="A94" s="4" t="s">
        <v>912</v>
      </c>
      <c r="B94" s="5" t="n">
        <v>375</v>
      </c>
    </row>
    <row r="95" spans="1:4">
      <c r="A95" s="4" t="s">
        <v>956</v>
      </c>
      <c r="B95" s="5" t="n">
        <v>55</v>
      </c>
    </row>
    <row r="96" spans="1:4">
      <c r="A96" s="4" t="s">
        <v>992</v>
      </c>
    </row>
    <row r="97" spans="1:4">
      <c r="A97" s="3" t="s">
        <v>917</v>
      </c>
    </row>
    <row r="98" spans="1:4">
      <c r="A98" s="4" t="s">
        <v>912</v>
      </c>
      <c r="B98" s="6" t="n">
        <v>1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93</v>
      </c>
      <c r="B1" s="2" t="s">
        <v>29</v>
      </c>
      <c r="C1" s="2" t="s">
        <v>30</v>
      </c>
    </row>
    <row r="2" spans="1:3">
      <c r="A2" s="3" t="s">
        <v>994</v>
      </c>
    </row>
    <row r="3" spans="1:3">
      <c r="A3" s="4" t="s">
        <v>995</v>
      </c>
      <c r="B3" s="6" t="n">
        <v>2565</v>
      </c>
      <c r="C3" s="6" t="n">
        <v>2588</v>
      </c>
    </row>
    <row r="4" spans="1:3">
      <c r="A4" s="4" t="s">
        <v>996</v>
      </c>
      <c r="B4" s="5" t="n">
        <v>140</v>
      </c>
      <c r="C4" s="5" t="n">
        <v>109</v>
      </c>
    </row>
    <row r="5" spans="1:3">
      <c r="A5" s="4" t="s">
        <v>997</v>
      </c>
      <c r="B5" s="5" t="n">
        <v>1</v>
      </c>
      <c r="C5" s="5" t="n">
        <v>2</v>
      </c>
    </row>
    <row r="6" spans="1:3">
      <c r="A6" s="4" t="s">
        <v>998</v>
      </c>
      <c r="B6" s="5" t="n">
        <v>1859</v>
      </c>
      <c r="C6" s="5" t="n">
        <v>1869</v>
      </c>
    </row>
    <row r="7" spans="1:3">
      <c r="A7" s="4" t="s">
        <v>999</v>
      </c>
      <c r="B7" s="5" t="n">
        <v>56</v>
      </c>
      <c r="C7" s="5" t="n">
        <v>69</v>
      </c>
    </row>
    <row r="8" spans="1:3">
      <c r="A8" s="4" t="s">
        <v>1000</v>
      </c>
      <c r="B8" s="5" t="n">
        <v>4621</v>
      </c>
      <c r="C8" s="5" t="n">
        <v>4637</v>
      </c>
    </row>
    <row r="9" spans="1:3">
      <c r="A9" s="4" t="s">
        <v>1001</v>
      </c>
    </row>
    <row r="10" spans="1:3">
      <c r="A10" s="3" t="s">
        <v>994</v>
      </c>
    </row>
    <row r="11" spans="1:3">
      <c r="A11" s="4" t="s">
        <v>995</v>
      </c>
      <c r="B11" s="5" t="n">
        <v>785</v>
      </c>
      <c r="C11" s="5" t="n">
        <v>550</v>
      </c>
    </row>
    <row r="12" spans="1:3">
      <c r="A12" s="4" t="s">
        <v>996</v>
      </c>
      <c r="B12" s="5" t="n">
        <v>133</v>
      </c>
      <c r="C12" s="5" t="n">
        <v>99</v>
      </c>
    </row>
    <row r="13" spans="1:3">
      <c r="A13" s="4" t="s">
        <v>998</v>
      </c>
      <c r="B13" s="5" t="n">
        <v>1287</v>
      </c>
      <c r="C13" s="5" t="n">
        <v>1394</v>
      </c>
    </row>
    <row r="14" spans="1:3">
      <c r="A14" s="4" t="s">
        <v>1000</v>
      </c>
      <c r="B14" s="5" t="n">
        <v>2205</v>
      </c>
      <c r="C14" s="5" t="n">
        <v>2043</v>
      </c>
    </row>
    <row r="15" spans="1:3">
      <c r="A15" s="4" t="s">
        <v>1002</v>
      </c>
    </row>
    <row r="16" spans="1:3">
      <c r="A16" s="3" t="s">
        <v>994</v>
      </c>
    </row>
    <row r="17" spans="1:3">
      <c r="A17" s="4" t="s">
        <v>995</v>
      </c>
      <c r="B17" s="5" t="n">
        <v>140</v>
      </c>
      <c r="C17" s="5" t="n">
        <v>135</v>
      </c>
    </row>
    <row r="18" spans="1:3">
      <c r="A18" s="4" t="s">
        <v>996</v>
      </c>
      <c r="B18" s="5" t="n">
        <v>7</v>
      </c>
      <c r="C18" s="5" t="n">
        <v>9</v>
      </c>
    </row>
    <row r="19" spans="1:3">
      <c r="A19" s="4" t="s">
        <v>998</v>
      </c>
      <c r="B19" s="5" t="n">
        <v>489</v>
      </c>
      <c r="C19" s="5" t="n">
        <v>389</v>
      </c>
    </row>
    <row r="20" spans="1:3">
      <c r="A20" s="4" t="s">
        <v>1000</v>
      </c>
      <c r="B20" s="5" t="n">
        <v>636</v>
      </c>
      <c r="C20" s="5" t="n">
        <v>533</v>
      </c>
    </row>
    <row r="21" spans="1:3">
      <c r="A21" s="4" t="s">
        <v>784</v>
      </c>
    </row>
    <row r="22" spans="1:3">
      <c r="A22" s="3" t="s">
        <v>994</v>
      </c>
    </row>
    <row r="23" spans="1:3">
      <c r="A23" s="4" t="s">
        <v>995</v>
      </c>
      <c r="B23" s="5" t="n">
        <v>1640</v>
      </c>
      <c r="C23" s="5" t="n">
        <v>1903</v>
      </c>
    </row>
    <row r="24" spans="1:3">
      <c r="A24" s="4" t="s">
        <v>996</v>
      </c>
      <c r="C24" s="5" t="n">
        <v>1</v>
      </c>
    </row>
    <row r="25" spans="1:3">
      <c r="A25" s="4" t="s">
        <v>997</v>
      </c>
      <c r="B25" s="5" t="n">
        <v>1</v>
      </c>
      <c r="C25" s="5" t="n">
        <v>2</v>
      </c>
    </row>
    <row r="26" spans="1:3">
      <c r="A26" s="4" t="s">
        <v>998</v>
      </c>
      <c r="B26" s="5" t="n">
        <v>83</v>
      </c>
      <c r="C26" s="5" t="n">
        <v>86</v>
      </c>
    </row>
    <row r="27" spans="1:3">
      <c r="A27" s="4" t="s">
        <v>999</v>
      </c>
      <c r="B27" s="5" t="n">
        <v>56</v>
      </c>
      <c r="C27" s="5" t="n">
        <v>69</v>
      </c>
    </row>
    <row r="28" spans="1:3">
      <c r="A28" s="4" t="s">
        <v>1000</v>
      </c>
      <c r="B28" s="6" t="n">
        <v>1780</v>
      </c>
      <c r="C28" s="6" t="n">
        <v>20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003</v>
      </c>
      <c r="B1" s="2" t="s">
        <v>1</v>
      </c>
    </row>
    <row r="2" spans="1:3">
      <c r="B2" s="2" t="s">
        <v>29</v>
      </c>
      <c r="C2" s="2" t="s">
        <v>30</v>
      </c>
    </row>
    <row r="3" spans="1:3">
      <c r="A3" s="3" t="s">
        <v>994</v>
      </c>
    </row>
    <row r="4" spans="1:3">
      <c r="A4" s="4" t="s">
        <v>1004</v>
      </c>
      <c r="B4" s="6" t="n">
        <v>4637</v>
      </c>
      <c r="C4" s="6" t="n">
        <v>4579</v>
      </c>
    </row>
    <row r="5" spans="1:3">
      <c r="A5" s="4" t="s">
        <v>1005</v>
      </c>
      <c r="B5" s="5" t="n">
        <v>314</v>
      </c>
      <c r="C5" s="5" t="n">
        <v>-29</v>
      </c>
    </row>
    <row r="6" spans="1:3">
      <c r="A6" s="4" t="s">
        <v>1006</v>
      </c>
      <c r="B6" s="5" t="n">
        <v>-81</v>
      </c>
      <c r="C6" s="5" t="n">
        <v>-125</v>
      </c>
    </row>
    <row r="7" spans="1:3">
      <c r="A7" s="4" t="s">
        <v>920</v>
      </c>
      <c r="B7" s="5" t="n">
        <v>18</v>
      </c>
      <c r="C7" s="5" t="n">
        <v>163</v>
      </c>
    </row>
    <row r="8" spans="1:3">
      <c r="A8" s="4" t="s">
        <v>127</v>
      </c>
      <c r="B8" s="5" t="n">
        <v>-232</v>
      </c>
      <c r="C8" s="5" t="n">
        <v>56</v>
      </c>
    </row>
    <row r="9" spans="1:3">
      <c r="A9" s="4" t="s">
        <v>174</v>
      </c>
      <c r="B9" s="5" t="n">
        <v>-35</v>
      </c>
      <c r="C9" s="5" t="n">
        <v>-7</v>
      </c>
    </row>
    <row r="10" spans="1:3">
      <c r="A10" s="4" t="s">
        <v>1007</v>
      </c>
      <c r="B10" s="5" t="n">
        <v>4621</v>
      </c>
      <c r="C10" s="5" t="n">
        <v>4637</v>
      </c>
    </row>
    <row r="11" spans="1:3">
      <c r="A11" s="4" t="s">
        <v>1008</v>
      </c>
    </row>
    <row r="12" spans="1:3">
      <c r="A12" s="3" t="s">
        <v>994</v>
      </c>
    </row>
    <row r="13" spans="1:3">
      <c r="A13" s="4" t="s">
        <v>1004</v>
      </c>
      <c r="B13" s="5" t="n">
        <v>4892</v>
      </c>
      <c r="C13" s="5" t="n">
        <v>4887</v>
      </c>
    </row>
    <row r="14" spans="1:3">
      <c r="A14" s="4" t="s">
        <v>1005</v>
      </c>
      <c r="B14" s="5" t="n">
        <v>314</v>
      </c>
      <c r="C14" s="5" t="n">
        <v>-29</v>
      </c>
    </row>
    <row r="15" spans="1:3">
      <c r="A15" s="4" t="s">
        <v>127</v>
      </c>
      <c r="B15" s="5" t="n">
        <v>-254</v>
      </c>
      <c r="C15" s="5" t="n">
        <v>61</v>
      </c>
    </row>
    <row r="16" spans="1:3">
      <c r="A16" s="4" t="s">
        <v>174</v>
      </c>
      <c r="B16" s="5" t="n">
        <v>-86</v>
      </c>
      <c r="C16" s="5" t="n">
        <v>-27</v>
      </c>
    </row>
    <row r="17" spans="1:3">
      <c r="A17" s="4" t="s">
        <v>1007</v>
      </c>
      <c r="B17" s="5" t="n">
        <v>4866</v>
      </c>
      <c r="C17" s="5" t="n">
        <v>4892</v>
      </c>
    </row>
    <row r="18" spans="1:3">
      <c r="A18" s="4" t="s">
        <v>1009</v>
      </c>
    </row>
    <row r="19" spans="1:3">
      <c r="A19" s="3" t="s">
        <v>994</v>
      </c>
    </row>
    <row r="20" spans="1:3">
      <c r="A20" s="4" t="s">
        <v>1004</v>
      </c>
      <c r="B20" s="5" t="n">
        <v>-255</v>
      </c>
      <c r="C20" s="5" t="n">
        <v>-308</v>
      </c>
    </row>
    <row r="21" spans="1:3">
      <c r="A21" s="4" t="s">
        <v>1006</v>
      </c>
      <c r="B21" s="5" t="n">
        <v>-81</v>
      </c>
      <c r="C21" s="5" t="n">
        <v>-125</v>
      </c>
    </row>
    <row r="22" spans="1:3">
      <c r="A22" s="4" t="s">
        <v>920</v>
      </c>
      <c r="B22" s="5" t="n">
        <v>18</v>
      </c>
      <c r="C22" s="5" t="n">
        <v>163</v>
      </c>
    </row>
    <row r="23" spans="1:3">
      <c r="A23" s="4" t="s">
        <v>127</v>
      </c>
      <c r="B23" s="5" t="n">
        <v>22</v>
      </c>
      <c r="C23" s="5" t="n">
        <v>-5</v>
      </c>
    </row>
    <row r="24" spans="1:3">
      <c r="A24" s="4" t="s">
        <v>174</v>
      </c>
      <c r="B24" s="5" t="n">
        <v>51</v>
      </c>
      <c r="C24" s="5" t="n">
        <v>20</v>
      </c>
    </row>
    <row r="25" spans="1:3">
      <c r="A25" s="4" t="s">
        <v>1007</v>
      </c>
      <c r="B25" s="6" t="n">
        <v>-245</v>
      </c>
      <c r="C25" s="6" t="n">
        <v>-25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10</v>
      </c>
      <c r="B1" s="2" t="s">
        <v>1</v>
      </c>
    </row>
    <row r="2" spans="1:3">
      <c r="B2" s="2" t="s">
        <v>29</v>
      </c>
      <c r="C2" s="2" t="s">
        <v>30</v>
      </c>
    </row>
    <row r="3" spans="1:3">
      <c r="A3" s="3" t="s">
        <v>994</v>
      </c>
    </row>
    <row r="4" spans="1:3">
      <c r="A4" s="4" t="s">
        <v>1011</v>
      </c>
      <c r="B4" s="6" t="n">
        <v>2565</v>
      </c>
      <c r="C4" s="6" t="n">
        <v>2588</v>
      </c>
    </row>
    <row r="5" spans="1:3">
      <c r="A5" s="4" t="s">
        <v>1012</v>
      </c>
      <c r="B5" s="5" t="n">
        <v>56</v>
      </c>
      <c r="C5" s="5" t="n">
        <v>69</v>
      </c>
    </row>
    <row r="6" spans="1:3">
      <c r="A6" s="4" t="s">
        <v>1013</v>
      </c>
      <c r="B6" s="5" t="n">
        <v>86</v>
      </c>
      <c r="C6" s="5" t="n">
        <v>82</v>
      </c>
    </row>
    <row r="7" spans="1:3">
      <c r="A7" s="4" t="s">
        <v>1014</v>
      </c>
      <c r="B7" s="5" t="n">
        <v>314</v>
      </c>
      <c r="C7" s="5" t="n">
        <v>-29</v>
      </c>
    </row>
    <row r="8" spans="1:3">
      <c r="A8" s="4" t="s">
        <v>1015</v>
      </c>
      <c r="B8" s="5" t="n">
        <v>245</v>
      </c>
    </row>
    <row r="9" spans="1:3">
      <c r="A9" s="4" t="s">
        <v>784</v>
      </c>
    </row>
    <row r="10" spans="1:3">
      <c r="A10" s="3" t="s">
        <v>994</v>
      </c>
    </row>
    <row r="11" spans="1:3">
      <c r="A11" s="4" t="s">
        <v>1011</v>
      </c>
      <c r="B11" s="5" t="n">
        <v>1640</v>
      </c>
      <c r="C11" s="5" t="n">
        <v>1903</v>
      </c>
    </row>
    <row r="12" spans="1:3">
      <c r="A12" s="4" t="s">
        <v>1012</v>
      </c>
      <c r="B12" s="5" t="n">
        <v>56</v>
      </c>
      <c r="C12" s="5" t="n">
        <v>69</v>
      </c>
    </row>
    <row r="13" spans="1:3">
      <c r="A13" s="4" t="s">
        <v>842</v>
      </c>
    </row>
    <row r="14" spans="1:3">
      <c r="A14" s="3" t="s">
        <v>994</v>
      </c>
    </row>
    <row r="15" spans="1:3">
      <c r="A15" s="4" t="s">
        <v>1012</v>
      </c>
      <c r="B15" s="5" t="n">
        <v>56</v>
      </c>
      <c r="C15" s="5" t="n">
        <v>69</v>
      </c>
    </row>
    <row r="16" spans="1:3">
      <c r="A16" s="4" t="s">
        <v>991</v>
      </c>
    </row>
    <row r="17" spans="1:3">
      <c r="A17" s="3" t="s">
        <v>994</v>
      </c>
    </row>
    <row r="18" spans="1:3">
      <c r="A18" s="4" t="s">
        <v>1011</v>
      </c>
      <c r="B18" s="5" t="n">
        <v>1441</v>
      </c>
      <c r="C18" s="6" t="n">
        <v>1699</v>
      </c>
    </row>
    <row r="19" spans="1:3">
      <c r="A19" s="4" t="s">
        <v>1015</v>
      </c>
      <c r="B19" s="5" t="n">
        <v>191</v>
      </c>
    </row>
    <row r="20" spans="1:3">
      <c r="A20" s="4" t="s">
        <v>1016</v>
      </c>
    </row>
    <row r="21" spans="1:3">
      <c r="A21" s="3" t="s">
        <v>994</v>
      </c>
    </row>
    <row r="22" spans="1:3">
      <c r="A22" s="4" t="s">
        <v>1014</v>
      </c>
      <c r="B22" s="5" t="n">
        <v>192</v>
      </c>
    </row>
    <row r="23" spans="1:3">
      <c r="A23" s="4" t="s">
        <v>1017</v>
      </c>
    </row>
    <row r="24" spans="1:3">
      <c r="A24" s="3" t="s">
        <v>994</v>
      </c>
    </row>
    <row r="25" spans="1:3">
      <c r="A25" s="4" t="s">
        <v>1014</v>
      </c>
      <c r="B25" s="6" t="n">
        <v>12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18</v>
      </c>
      <c r="B1" s="2" t="s">
        <v>29</v>
      </c>
      <c r="C1" s="2" t="s">
        <v>30</v>
      </c>
    </row>
    <row r="2" spans="1:3">
      <c r="A2" s="3" t="s">
        <v>1019</v>
      </c>
    </row>
    <row r="3" spans="1:3">
      <c r="A3" s="4" t="s">
        <v>1020</v>
      </c>
      <c r="B3" s="6" t="n">
        <v>191</v>
      </c>
      <c r="C3" s="6" t="n">
        <v>383</v>
      </c>
    </row>
    <row r="4" spans="1:3">
      <c r="A4" s="4" t="s">
        <v>1021</v>
      </c>
    </row>
    <row r="5" spans="1:3">
      <c r="A5" s="3" t="s">
        <v>1019</v>
      </c>
    </row>
    <row r="6" spans="1:3">
      <c r="A6" s="4" t="s">
        <v>1020</v>
      </c>
      <c r="B6" s="5" t="n">
        <v>99</v>
      </c>
      <c r="C6" s="5" t="n">
        <v>134</v>
      </c>
    </row>
    <row r="7" spans="1:3">
      <c r="A7" s="4" t="s">
        <v>1022</v>
      </c>
    </row>
    <row r="8" spans="1:3">
      <c r="A8" s="3" t="s">
        <v>1019</v>
      </c>
    </row>
    <row r="9" spans="1:3">
      <c r="A9" s="4" t="s">
        <v>1020</v>
      </c>
      <c r="B9" s="6" t="n">
        <v>92</v>
      </c>
      <c r="C9" s="6" t="n">
        <v>2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23</v>
      </c>
      <c r="B1" s="2" t="s">
        <v>29</v>
      </c>
      <c r="C1" s="2" t="s">
        <v>30</v>
      </c>
    </row>
    <row r="2" spans="1:3">
      <c r="A2" s="3" t="s">
        <v>280</v>
      </c>
    </row>
    <row r="3" spans="1:3">
      <c r="A3" s="4" t="s">
        <v>1024</v>
      </c>
      <c r="B3" s="6" t="n">
        <v>452</v>
      </c>
      <c r="C3" s="6" t="n">
        <v>447</v>
      </c>
    </row>
    <row r="4" spans="1:3">
      <c r="A4" s="4" t="s">
        <v>1025</v>
      </c>
      <c r="B4" s="5" t="n">
        <v>217</v>
      </c>
      <c r="C4" s="5" t="n">
        <v>161</v>
      </c>
    </row>
    <row r="5" spans="1:3">
      <c r="A5" s="4" t="s">
        <v>1026</v>
      </c>
      <c r="B5" s="5" t="n">
        <v>60</v>
      </c>
      <c r="C5" s="5" t="n">
        <v>81</v>
      </c>
    </row>
    <row r="6" spans="1:3">
      <c r="A6" s="4" t="s">
        <v>1027</v>
      </c>
      <c r="B6" s="6" t="n">
        <v>729</v>
      </c>
      <c r="C6" s="6" t="n">
        <v>68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28</v>
      </c>
      <c r="B1" s="2" t="s">
        <v>29</v>
      </c>
      <c r="C1" s="2" t="s">
        <v>30</v>
      </c>
    </row>
    <row r="2" spans="1:3">
      <c r="A2" s="3" t="s">
        <v>283</v>
      </c>
    </row>
    <row r="3" spans="1:3">
      <c r="A3" s="4" t="s">
        <v>1029</v>
      </c>
      <c r="B3" s="6" t="n">
        <v>1231</v>
      </c>
      <c r="C3" s="6" t="n">
        <v>2248</v>
      </c>
    </row>
    <row r="4" spans="1:3">
      <c r="A4" s="4" t="s">
        <v>41</v>
      </c>
      <c r="B4" s="5" t="n">
        <v>342</v>
      </c>
      <c r="C4" s="5" t="n">
        <v>343</v>
      </c>
    </row>
    <row r="5" spans="1:3">
      <c r="A5" s="4" t="s">
        <v>1030</v>
      </c>
      <c r="B5" s="6" t="n">
        <v>1573</v>
      </c>
      <c r="C5" s="6" t="n">
        <v>259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31</v>
      </c>
      <c r="B1" s="2" t="s">
        <v>29</v>
      </c>
      <c r="C1" s="2" t="s">
        <v>30</v>
      </c>
    </row>
    <row r="2" spans="1:3">
      <c r="A2" s="3" t="s">
        <v>283</v>
      </c>
    </row>
    <row r="3" spans="1:3">
      <c r="A3" s="4" t="s">
        <v>1032</v>
      </c>
      <c r="B3" s="6" t="n">
        <v>342</v>
      </c>
      <c r="C3" s="6" t="n">
        <v>343</v>
      </c>
    </row>
    <row r="4" spans="1:3">
      <c r="A4" s="4" t="s">
        <v>1033</v>
      </c>
      <c r="B4" s="6" t="n">
        <v>63</v>
      </c>
      <c r="C4" s="6" t="n">
        <v>9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9</v>
      </c>
      <c r="C2" s="2" t="s">
        <v>30</v>
      </c>
      <c r="D2" s="2" t="s">
        <v>83</v>
      </c>
    </row>
    <row r="3" spans="1:4">
      <c r="A3" s="3" t="s">
        <v>1035</v>
      </c>
    </row>
    <row r="4" spans="1:4">
      <c r="A4" s="4" t="s">
        <v>1036</v>
      </c>
      <c r="B4" s="6" t="n">
        <v>70793</v>
      </c>
      <c r="C4" s="6" t="n">
        <v>68005</v>
      </c>
    </row>
    <row r="5" spans="1:4">
      <c r="A5" s="4" t="s">
        <v>919</v>
      </c>
      <c r="B5" s="5" t="n">
        <v>8490</v>
      </c>
      <c r="C5" s="5" t="n">
        <v>9067</v>
      </c>
    </row>
    <row r="6" spans="1:4">
      <c r="A6" s="4" t="s">
        <v>1037</v>
      </c>
      <c r="B6" s="5" t="n">
        <v>-7199</v>
      </c>
      <c r="C6" s="5" t="n">
        <v>-7308</v>
      </c>
    </row>
    <row r="7" spans="1:4">
      <c r="A7" s="4" t="s">
        <v>92</v>
      </c>
      <c r="B7" s="5" t="n">
        <v>207</v>
      </c>
      <c r="C7" s="5" t="n">
        <v>86</v>
      </c>
    </row>
    <row r="8" spans="1:4">
      <c r="A8" s="4" t="s">
        <v>1038</v>
      </c>
      <c r="B8" s="5" t="n">
        <v>-1448</v>
      </c>
    </row>
    <row r="9" spans="1:4">
      <c r="A9" s="4" t="s">
        <v>1039</v>
      </c>
      <c r="B9" s="5" t="n">
        <v>239</v>
      </c>
      <c r="C9" s="5" t="n">
        <v>289</v>
      </c>
      <c r="D9" s="6" t="n">
        <v>678</v>
      </c>
    </row>
    <row r="10" spans="1:4">
      <c r="A10" s="4" t="s">
        <v>127</v>
      </c>
      <c r="B10" s="5" t="n">
        <v>-7025</v>
      </c>
      <c r="C10" s="5" t="n">
        <v>1886</v>
      </c>
    </row>
    <row r="11" spans="1:4">
      <c r="A11" s="4" t="s">
        <v>1040</v>
      </c>
      <c r="C11" s="5" t="n">
        <v>-11</v>
      </c>
    </row>
    <row r="12" spans="1:4">
      <c r="A12" s="4" t="s">
        <v>174</v>
      </c>
      <c r="B12" s="5" t="n">
        <v>-421</v>
      </c>
      <c r="C12" s="5" t="n">
        <v>-643</v>
      </c>
    </row>
    <row r="13" spans="1:4">
      <c r="A13" s="4" t="s">
        <v>1041</v>
      </c>
      <c r="B13" s="5" t="n">
        <v>63158</v>
      </c>
      <c r="C13" s="5" t="n">
        <v>70793</v>
      </c>
      <c r="D13" s="5" t="n">
        <v>68005</v>
      </c>
    </row>
    <row r="14" spans="1:4">
      <c r="A14" s="4" t="s">
        <v>1008</v>
      </c>
    </row>
    <row r="15" spans="1:4">
      <c r="A15" s="3" t="s">
        <v>1035</v>
      </c>
    </row>
    <row r="16" spans="1:4">
      <c r="A16" s="4" t="s">
        <v>1036</v>
      </c>
      <c r="B16" s="5" t="n">
        <v>197272</v>
      </c>
    </row>
    <row r="17" spans="1:4">
      <c r="A17" s="4" t="s">
        <v>1041</v>
      </c>
      <c r="B17" s="5" t="n">
        <v>183777</v>
      </c>
      <c r="C17" s="5" t="n">
        <v>197272</v>
      </c>
    </row>
    <row r="18" spans="1:4">
      <c r="A18" s="4" t="s">
        <v>1042</v>
      </c>
    </row>
    <row r="19" spans="1:4">
      <c r="A19" s="3" t="s">
        <v>1035</v>
      </c>
    </row>
    <row r="20" spans="1:4">
      <c r="A20" s="4" t="s">
        <v>1036</v>
      </c>
      <c r="B20" s="5" t="n">
        <v>126479</v>
      </c>
    </row>
    <row r="21" spans="1:4">
      <c r="A21" s="4" t="s">
        <v>1041</v>
      </c>
      <c r="B21" s="5" t="n">
        <v>120619</v>
      </c>
      <c r="C21" s="5" t="n">
        <v>126479</v>
      </c>
    </row>
    <row r="22" spans="1:4">
      <c r="A22" s="4" t="s">
        <v>1043</v>
      </c>
      <c r="B22" s="5" t="n">
        <v>120619</v>
      </c>
      <c r="C22" s="5" t="n">
        <v>126479</v>
      </c>
    </row>
    <row r="23" spans="1:4">
      <c r="A23" s="4" t="s">
        <v>1044</v>
      </c>
    </row>
    <row r="24" spans="1:4">
      <c r="A24" s="3" t="s">
        <v>1035</v>
      </c>
    </row>
    <row r="25" spans="1:4">
      <c r="A25" s="4" t="s">
        <v>1036</v>
      </c>
      <c r="B25" s="5" t="n">
        <v>448</v>
      </c>
      <c r="C25" s="5" t="n">
        <v>510</v>
      </c>
    </row>
    <row r="26" spans="1:4">
      <c r="A26" s="4" t="s">
        <v>919</v>
      </c>
      <c r="B26" s="5" t="n">
        <v>2</v>
      </c>
      <c r="C26" s="5" t="n">
        <v>1</v>
      </c>
    </row>
    <row r="27" spans="1:4">
      <c r="A27" s="4" t="s">
        <v>92</v>
      </c>
      <c r="B27" s="5" t="n">
        <v>-5</v>
      </c>
      <c r="C27" s="5" t="n">
        <v>-64</v>
      </c>
    </row>
    <row r="28" spans="1:4">
      <c r="A28" s="4" t="s">
        <v>1038</v>
      </c>
      <c r="B28" s="5" t="n">
        <v>-12</v>
      </c>
    </row>
    <row r="29" spans="1:4">
      <c r="A29" s="4" t="s">
        <v>127</v>
      </c>
      <c r="B29" s="5" t="n">
        <v>-2</v>
      </c>
      <c r="C29" s="5" t="n">
        <v>1</v>
      </c>
    </row>
    <row r="30" spans="1:4">
      <c r="A30" s="4" t="s">
        <v>1040</v>
      </c>
      <c r="C30" s="5" t="n">
        <v>-8</v>
      </c>
    </row>
    <row r="31" spans="1:4">
      <c r="A31" s="4" t="s">
        <v>174</v>
      </c>
      <c r="B31" s="5" t="n">
        <v>47</v>
      </c>
      <c r="C31" s="5" t="n">
        <v>8</v>
      </c>
    </row>
    <row r="32" spans="1:4">
      <c r="A32" s="4" t="s">
        <v>1041</v>
      </c>
      <c r="B32" s="5" t="n">
        <v>478</v>
      </c>
      <c r="C32" s="5" t="n">
        <v>448</v>
      </c>
      <c r="D32" s="5" t="n">
        <v>510</v>
      </c>
    </row>
    <row r="33" spans="1:4">
      <c r="A33" s="4" t="s">
        <v>1045</v>
      </c>
    </row>
    <row r="34" spans="1:4">
      <c r="A34" s="3" t="s">
        <v>1035</v>
      </c>
    </row>
    <row r="35" spans="1:4">
      <c r="A35" s="4" t="s">
        <v>1036</v>
      </c>
      <c r="B35" s="5" t="n">
        <v>537</v>
      </c>
    </row>
    <row r="36" spans="1:4">
      <c r="A36" s="4" t="s">
        <v>1041</v>
      </c>
      <c r="B36" s="5" t="n">
        <v>571</v>
      </c>
      <c r="C36" s="5" t="n">
        <v>537</v>
      </c>
    </row>
    <row r="37" spans="1:4">
      <c r="A37" s="4" t="s">
        <v>1046</v>
      </c>
    </row>
    <row r="38" spans="1:4">
      <c r="A38" s="3" t="s">
        <v>1035</v>
      </c>
    </row>
    <row r="39" spans="1:4">
      <c r="A39" s="4" t="s">
        <v>1043</v>
      </c>
      <c r="B39" s="5" t="n">
        <v>93</v>
      </c>
      <c r="C39" s="5" t="n">
        <v>89</v>
      </c>
    </row>
    <row r="40" spans="1:4">
      <c r="A40" s="4" t="s">
        <v>1047</v>
      </c>
    </row>
    <row r="41" spans="1:4">
      <c r="A41" s="3" t="s">
        <v>1035</v>
      </c>
    </row>
    <row r="42" spans="1:4">
      <c r="A42" s="4" t="s">
        <v>1036</v>
      </c>
      <c r="B42" s="5" t="n">
        <v>810</v>
      </c>
      <c r="C42" s="5" t="n">
        <v>818</v>
      </c>
    </row>
    <row r="43" spans="1:4">
      <c r="A43" s="4" t="s">
        <v>919</v>
      </c>
      <c r="B43" s="5" t="n">
        <v>20</v>
      </c>
      <c r="C43" s="5" t="n">
        <v>22</v>
      </c>
    </row>
    <row r="44" spans="1:4">
      <c r="A44" s="4" t="s">
        <v>1037</v>
      </c>
      <c r="B44" s="5" t="n">
        <v>-71</v>
      </c>
      <c r="C44" s="5" t="n">
        <v>-66</v>
      </c>
    </row>
    <row r="45" spans="1:4">
      <c r="A45" s="4" t="s">
        <v>92</v>
      </c>
      <c r="B45" s="5" t="n">
        <v>-5</v>
      </c>
      <c r="C45" s="5" t="n">
        <v>-3</v>
      </c>
    </row>
    <row r="46" spans="1:4">
      <c r="A46" s="4" t="s">
        <v>1038</v>
      </c>
      <c r="B46" s="5" t="n">
        <v>-3</v>
      </c>
    </row>
    <row r="47" spans="1:4">
      <c r="A47" s="4" t="s">
        <v>127</v>
      </c>
      <c r="B47" s="5" t="n">
        <v>-3</v>
      </c>
      <c r="C47" s="5" t="n">
        <v>1</v>
      </c>
    </row>
    <row r="48" spans="1:4">
      <c r="A48" s="4" t="s">
        <v>1040</v>
      </c>
      <c r="C48" s="5" t="n">
        <v>-2</v>
      </c>
    </row>
    <row r="49" spans="1:4">
      <c r="A49" s="4" t="s">
        <v>174</v>
      </c>
      <c r="B49" s="5" t="n">
        <v>87</v>
      </c>
      <c r="C49" s="5" t="n">
        <v>40</v>
      </c>
    </row>
    <row r="50" spans="1:4">
      <c r="A50" s="4" t="s">
        <v>1041</v>
      </c>
      <c r="B50" s="5" t="n">
        <v>835</v>
      </c>
      <c r="C50" s="5" t="n">
        <v>810</v>
      </c>
      <c r="D50" s="5" t="n">
        <v>818</v>
      </c>
    </row>
    <row r="51" spans="1:4">
      <c r="A51" s="4" t="s">
        <v>1048</v>
      </c>
    </row>
    <row r="52" spans="1:4">
      <c r="A52" s="3" t="s">
        <v>1035</v>
      </c>
    </row>
    <row r="53" spans="1:4">
      <c r="A53" s="4" t="s">
        <v>1036</v>
      </c>
      <c r="B53" s="5" t="n">
        <v>3416</v>
      </c>
    </row>
    <row r="54" spans="1:4">
      <c r="A54" s="4" t="s">
        <v>1041</v>
      </c>
      <c r="B54" s="5" t="n">
        <v>3490</v>
      </c>
      <c r="C54" s="5" t="n">
        <v>3416</v>
      </c>
    </row>
    <row r="55" spans="1:4">
      <c r="A55" s="4" t="s">
        <v>1049</v>
      </c>
    </row>
    <row r="56" spans="1:4">
      <c r="A56" s="3" t="s">
        <v>1035</v>
      </c>
    </row>
    <row r="57" spans="1:4">
      <c r="A57" s="4" t="s">
        <v>1043</v>
      </c>
      <c r="B57" s="5" t="n">
        <v>2655</v>
      </c>
      <c r="C57" s="5" t="n">
        <v>2606</v>
      </c>
    </row>
    <row r="58" spans="1:4">
      <c r="A58" s="4" t="s">
        <v>1050</v>
      </c>
    </row>
    <row r="59" spans="1:4">
      <c r="A59" s="3" t="s">
        <v>1035</v>
      </c>
    </row>
    <row r="60" spans="1:4">
      <c r="A60" s="4" t="s">
        <v>1036</v>
      </c>
      <c r="B60" s="5" t="n">
        <v>50270</v>
      </c>
      <c r="C60" s="5" t="n">
        <v>40667</v>
      </c>
    </row>
    <row r="61" spans="1:4">
      <c r="A61" s="4" t="s">
        <v>919</v>
      </c>
      <c r="B61" s="5" t="n">
        <v>153</v>
      </c>
      <c r="C61" s="5" t="n">
        <v>204</v>
      </c>
    </row>
    <row r="62" spans="1:4">
      <c r="A62" s="4" t="s">
        <v>1037</v>
      </c>
      <c r="B62" s="5" t="n">
        <v>-6996</v>
      </c>
      <c r="C62" s="5" t="n">
        <v>-7087</v>
      </c>
    </row>
    <row r="63" spans="1:4">
      <c r="A63" s="4" t="s">
        <v>92</v>
      </c>
      <c r="B63" s="5" t="n">
        <v>436</v>
      </c>
      <c r="C63" s="5" t="n">
        <v>345</v>
      </c>
    </row>
    <row r="64" spans="1:4">
      <c r="A64" s="4" t="s">
        <v>1038</v>
      </c>
      <c r="B64" s="5" t="n">
        <v>3</v>
      </c>
    </row>
    <row r="65" spans="1:4">
      <c r="A65" s="4" t="s">
        <v>1039</v>
      </c>
      <c r="B65" s="5" t="n">
        <v>-3</v>
      </c>
      <c r="C65" s="5" t="n">
        <v>-198</v>
      </c>
    </row>
    <row r="66" spans="1:4">
      <c r="A66" s="4" t="s">
        <v>127</v>
      </c>
      <c r="B66" s="5" t="n">
        <v>-5272</v>
      </c>
      <c r="C66" s="5" t="n">
        <v>1329</v>
      </c>
    </row>
    <row r="67" spans="1:4">
      <c r="A67" s="4" t="s">
        <v>1040</v>
      </c>
      <c r="C67" s="5" t="n">
        <v>-1</v>
      </c>
    </row>
    <row r="68" spans="1:4">
      <c r="A68" s="4" t="s">
        <v>174</v>
      </c>
      <c r="B68" s="5" t="n">
        <v>10571</v>
      </c>
      <c r="C68" s="5" t="n">
        <v>15011</v>
      </c>
    </row>
    <row r="69" spans="1:4">
      <c r="A69" s="4" t="s">
        <v>1041</v>
      </c>
      <c r="B69" s="5" t="n">
        <v>49162</v>
      </c>
      <c r="C69" s="5" t="n">
        <v>50270</v>
      </c>
      <c r="D69" s="5" t="n">
        <v>40667</v>
      </c>
    </row>
    <row r="70" spans="1:4">
      <c r="A70" s="4" t="s">
        <v>1051</v>
      </c>
    </row>
    <row r="71" spans="1:4">
      <c r="A71" s="3" t="s">
        <v>1035</v>
      </c>
    </row>
    <row r="72" spans="1:4">
      <c r="A72" s="4" t="s">
        <v>1036</v>
      </c>
      <c r="B72" s="5" t="n">
        <v>167007</v>
      </c>
    </row>
    <row r="73" spans="1:4">
      <c r="A73" s="4" t="s">
        <v>1041</v>
      </c>
      <c r="B73" s="5" t="n">
        <v>160751</v>
      </c>
      <c r="C73" s="5" t="n">
        <v>167007</v>
      </c>
    </row>
    <row r="74" spans="1:4">
      <c r="A74" s="4" t="s">
        <v>1052</v>
      </c>
    </row>
    <row r="75" spans="1:4">
      <c r="A75" s="3" t="s">
        <v>1035</v>
      </c>
    </row>
    <row r="76" spans="1:4">
      <c r="A76" s="4" t="s">
        <v>1043</v>
      </c>
      <c r="B76" s="5" t="n">
        <v>111589</v>
      </c>
      <c r="C76" s="5" t="n">
        <v>116737</v>
      </c>
    </row>
    <row r="77" spans="1:4">
      <c r="A77" s="4" t="s">
        <v>1053</v>
      </c>
    </row>
    <row r="78" spans="1:4">
      <c r="A78" s="3" t="s">
        <v>1035</v>
      </c>
    </row>
    <row r="79" spans="1:4">
      <c r="A79" s="4" t="s">
        <v>1036</v>
      </c>
      <c r="B79" s="5" t="n">
        <v>300</v>
      </c>
      <c r="C79" s="5" t="n">
        <v>326</v>
      </c>
    </row>
    <row r="80" spans="1:4">
      <c r="A80" s="4" t="s">
        <v>919</v>
      </c>
      <c r="B80" s="5" t="n">
        <v>27</v>
      </c>
      <c r="C80" s="5" t="n">
        <v>32</v>
      </c>
    </row>
    <row r="81" spans="1:4">
      <c r="A81" s="4" t="s">
        <v>1037</v>
      </c>
      <c r="B81" s="5" t="n">
        <v>-63</v>
      </c>
      <c r="C81" s="5" t="n">
        <v>-66</v>
      </c>
    </row>
    <row r="82" spans="1:4">
      <c r="A82" s="4" t="s">
        <v>92</v>
      </c>
      <c r="B82" s="5" t="n">
        <v>-1</v>
      </c>
      <c r="C82" s="5" t="n">
        <v>-1</v>
      </c>
    </row>
    <row r="83" spans="1:4">
      <c r="A83" s="4" t="s">
        <v>1039</v>
      </c>
      <c r="B83" s="5" t="n">
        <v>-2</v>
      </c>
      <c r="C83" s="5" t="n">
        <v>-2</v>
      </c>
    </row>
    <row r="84" spans="1:4">
      <c r="A84" s="4" t="s">
        <v>127</v>
      </c>
      <c r="B84" s="5" t="n">
        <v>-8</v>
      </c>
    </row>
    <row r="85" spans="1:4">
      <c r="A85" s="4" t="s">
        <v>174</v>
      </c>
      <c r="B85" s="5" t="n">
        <v>-17</v>
      </c>
      <c r="C85" s="5" t="n">
        <v>11</v>
      </c>
    </row>
    <row r="86" spans="1:4">
      <c r="A86" s="4" t="s">
        <v>1041</v>
      </c>
      <c r="B86" s="5" t="n">
        <v>236</v>
      </c>
      <c r="C86" s="5" t="n">
        <v>300</v>
      </c>
      <c r="D86" s="5" t="n">
        <v>326</v>
      </c>
    </row>
    <row r="87" spans="1:4">
      <c r="A87" s="4" t="s">
        <v>1054</v>
      </c>
    </row>
    <row r="88" spans="1:4">
      <c r="A88" s="3" t="s">
        <v>1035</v>
      </c>
    </row>
    <row r="89" spans="1:4">
      <c r="A89" s="4" t="s">
        <v>1036</v>
      </c>
      <c r="B89" s="5" t="n">
        <v>1415</v>
      </c>
    </row>
    <row r="90" spans="1:4">
      <c r="A90" s="4" t="s">
        <v>1041</v>
      </c>
      <c r="B90" s="5" t="n">
        <v>1264</v>
      </c>
      <c r="C90" s="5" t="n">
        <v>1415</v>
      </c>
    </row>
    <row r="91" spans="1:4">
      <c r="A91" s="4" t="s">
        <v>1055</v>
      </c>
    </row>
    <row r="92" spans="1:4">
      <c r="A92" s="3" t="s">
        <v>1035</v>
      </c>
    </row>
    <row r="93" spans="1:4">
      <c r="A93" s="4" t="s">
        <v>1043</v>
      </c>
      <c r="B93" s="5" t="n">
        <v>1028</v>
      </c>
      <c r="C93" s="5" t="n">
        <v>1115</v>
      </c>
    </row>
    <row r="94" spans="1:4">
      <c r="A94" s="4" t="s">
        <v>1056</v>
      </c>
    </row>
    <row r="95" spans="1:4">
      <c r="A95" s="3" t="s">
        <v>1035</v>
      </c>
    </row>
    <row r="96" spans="1:4">
      <c r="A96" s="4" t="s">
        <v>1036</v>
      </c>
      <c r="B96" s="5" t="n">
        <v>309</v>
      </c>
      <c r="C96" s="5" t="n">
        <v>403</v>
      </c>
    </row>
    <row r="97" spans="1:4">
      <c r="A97" s="4" t="s">
        <v>919</v>
      </c>
      <c r="B97" s="5" t="n">
        <v>52</v>
      </c>
      <c r="C97" s="5" t="n">
        <v>42</v>
      </c>
    </row>
    <row r="98" spans="1:4">
      <c r="A98" s="4" t="s">
        <v>1037</v>
      </c>
      <c r="B98" s="5" t="n">
        <v>-69</v>
      </c>
      <c r="C98" s="5" t="n">
        <v>-89</v>
      </c>
    </row>
    <row r="99" spans="1:4">
      <c r="A99" s="4" t="s">
        <v>92</v>
      </c>
      <c r="B99" s="5" t="n">
        <v>-5</v>
      </c>
      <c r="C99" s="5" t="n">
        <v>-17</v>
      </c>
    </row>
    <row r="100" spans="1:4">
      <c r="A100" s="4" t="s">
        <v>1038</v>
      </c>
      <c r="B100" s="5" t="n">
        <v>-6</v>
      </c>
    </row>
    <row r="101" spans="1:4">
      <c r="A101" s="4" t="s">
        <v>127</v>
      </c>
      <c r="B101" s="5" t="n">
        <v>-18</v>
      </c>
      <c r="C101" s="5" t="n">
        <v>4</v>
      </c>
    </row>
    <row r="102" spans="1:4">
      <c r="A102" s="4" t="s">
        <v>174</v>
      </c>
      <c r="B102" s="5" t="n">
        <v>-2</v>
      </c>
      <c r="C102" s="5" t="n">
        <v>-34</v>
      </c>
    </row>
    <row r="103" spans="1:4">
      <c r="A103" s="4" t="s">
        <v>1041</v>
      </c>
      <c r="B103" s="5" t="n">
        <v>261</v>
      </c>
      <c r="C103" s="5" t="n">
        <v>309</v>
      </c>
      <c r="D103" s="5" t="n">
        <v>403</v>
      </c>
    </row>
    <row r="104" spans="1:4">
      <c r="A104" s="4" t="s">
        <v>1057</v>
      </c>
    </row>
    <row r="105" spans="1:4">
      <c r="A105" s="3" t="s">
        <v>1035</v>
      </c>
    </row>
    <row r="106" spans="1:4">
      <c r="A106" s="4" t="s">
        <v>1036</v>
      </c>
      <c r="B106" s="5" t="n">
        <v>2160</v>
      </c>
    </row>
    <row r="107" spans="1:4">
      <c r="A107" s="4" t="s">
        <v>1041</v>
      </c>
      <c r="B107" s="5" t="n">
        <v>1954</v>
      </c>
      <c r="C107" s="5" t="n">
        <v>2160</v>
      </c>
    </row>
    <row r="108" spans="1:4">
      <c r="A108" s="4" t="s">
        <v>1058</v>
      </c>
    </row>
    <row r="109" spans="1:4">
      <c r="A109" s="3" t="s">
        <v>1035</v>
      </c>
    </row>
    <row r="110" spans="1:4">
      <c r="A110" s="4" t="s">
        <v>1043</v>
      </c>
      <c r="B110" s="5" t="n">
        <v>1693</v>
      </c>
      <c r="C110" s="5" t="n">
        <v>1851</v>
      </c>
    </row>
    <row r="111" spans="1:4">
      <c r="A111" s="4" t="s">
        <v>1059</v>
      </c>
    </row>
    <row r="112" spans="1:4">
      <c r="A112" s="3" t="s">
        <v>1035</v>
      </c>
    </row>
    <row r="113" spans="1:4">
      <c r="A113" s="4" t="s">
        <v>1036</v>
      </c>
      <c r="B113" s="5" t="n">
        <v>18656</v>
      </c>
      <c r="C113" s="5" t="n">
        <v>25281</v>
      </c>
    </row>
    <row r="114" spans="1:4">
      <c r="A114" s="4" t="s">
        <v>919</v>
      </c>
      <c r="B114" s="5" t="n">
        <v>8236</v>
      </c>
      <c r="C114" s="5" t="n">
        <v>8766</v>
      </c>
    </row>
    <row r="115" spans="1:4">
      <c r="A115" s="4" t="s">
        <v>92</v>
      </c>
      <c r="B115" s="5" t="n">
        <v>-213</v>
      </c>
      <c r="C115" s="5" t="n">
        <v>-174</v>
      </c>
    </row>
    <row r="116" spans="1:4">
      <c r="A116" s="4" t="s">
        <v>1038</v>
      </c>
      <c r="B116" s="5" t="n">
        <v>-1430</v>
      </c>
    </row>
    <row r="117" spans="1:4">
      <c r="A117" s="4" t="s">
        <v>1039</v>
      </c>
      <c r="B117" s="5" t="n">
        <v>-234</v>
      </c>
      <c r="C117" s="5" t="n">
        <v>-89</v>
      </c>
    </row>
    <row r="118" spans="1:4">
      <c r="A118" s="4" t="s">
        <v>127</v>
      </c>
      <c r="B118" s="5" t="n">
        <v>-1722</v>
      </c>
      <c r="C118" s="5" t="n">
        <v>551</v>
      </c>
    </row>
    <row r="119" spans="1:4">
      <c r="A119" s="4" t="s">
        <v>174</v>
      </c>
      <c r="B119" s="5" t="n">
        <v>-11107</v>
      </c>
      <c r="C119" s="5" t="n">
        <v>-15679</v>
      </c>
    </row>
    <row r="120" spans="1:4">
      <c r="A120" s="4" t="s">
        <v>1041</v>
      </c>
      <c r="B120" s="5" t="n">
        <v>12186</v>
      </c>
      <c r="C120" s="5" t="n">
        <v>18656</v>
      </c>
      <c r="D120" s="6" t="n">
        <v>25281</v>
      </c>
    </row>
    <row r="121" spans="1:4">
      <c r="A121" s="4" t="s">
        <v>1060</v>
      </c>
    </row>
    <row r="122" spans="1:4">
      <c r="A122" s="3" t="s">
        <v>1035</v>
      </c>
    </row>
    <row r="123" spans="1:4">
      <c r="A123" s="4" t="s">
        <v>1036</v>
      </c>
      <c r="B123" s="5" t="n">
        <v>22737</v>
      </c>
    </row>
    <row r="124" spans="1:4">
      <c r="A124" s="4" t="s">
        <v>1041</v>
      </c>
      <c r="B124" s="5" t="n">
        <v>15747</v>
      </c>
      <c r="C124" s="5" t="n">
        <v>22737</v>
      </c>
    </row>
    <row r="125" spans="1:4">
      <c r="A125" s="4" t="s">
        <v>1061</v>
      </c>
    </row>
    <row r="126" spans="1:4">
      <c r="A126" s="3" t="s">
        <v>1035</v>
      </c>
    </row>
    <row r="127" spans="1:4">
      <c r="A127" s="4" t="s">
        <v>1043</v>
      </c>
      <c r="B127" s="6" t="n">
        <v>3561</v>
      </c>
      <c r="C127" s="6" t="n">
        <v>408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9</v>
      </c>
      <c r="C2" s="2" t="s">
        <v>30</v>
      </c>
    </row>
    <row r="3" spans="1:3">
      <c r="A3" s="3" t="s">
        <v>1035</v>
      </c>
    </row>
    <row r="4" spans="1:3">
      <c r="A4" s="4" t="s">
        <v>1063</v>
      </c>
      <c r="B4" s="6" t="n">
        <v>8490</v>
      </c>
      <c r="C4" s="6" t="n">
        <v>9067</v>
      </c>
    </row>
    <row r="5" spans="1:3">
      <c r="A5" s="4" t="s">
        <v>991</v>
      </c>
    </row>
    <row r="6" spans="1:3">
      <c r="A6" s="3" t="s">
        <v>1035</v>
      </c>
    </row>
    <row r="7" spans="1:3">
      <c r="A7" s="4" t="s">
        <v>1063</v>
      </c>
      <c r="B7" s="5" t="n">
        <v>7638</v>
      </c>
      <c r="C7" s="5" t="n">
        <v>8217</v>
      </c>
    </row>
    <row r="8" spans="1:3">
      <c r="A8" s="4" t="s">
        <v>516</v>
      </c>
    </row>
    <row r="9" spans="1:3">
      <c r="A9" s="3" t="s">
        <v>1035</v>
      </c>
    </row>
    <row r="10" spans="1:3">
      <c r="A10" s="4" t="s">
        <v>1063</v>
      </c>
      <c r="B10" s="5" t="n">
        <v>87</v>
      </c>
      <c r="C10" s="5" t="n">
        <v>66</v>
      </c>
    </row>
    <row r="11" spans="1:3">
      <c r="A11" s="4" t="s">
        <v>1064</v>
      </c>
    </row>
    <row r="12" spans="1:3">
      <c r="A12" s="3" t="s">
        <v>1035</v>
      </c>
    </row>
    <row r="13" spans="1:3">
      <c r="A13" s="4" t="s">
        <v>1063</v>
      </c>
      <c r="B13" s="5" t="n">
        <v>712</v>
      </c>
      <c r="C13" s="5" t="n">
        <v>655</v>
      </c>
    </row>
    <row r="14" spans="1:3">
      <c r="A14" s="4" t="s">
        <v>1065</v>
      </c>
    </row>
    <row r="15" spans="1:3">
      <c r="A15" s="3" t="s">
        <v>1035</v>
      </c>
    </row>
    <row r="16" spans="1:3">
      <c r="A16" s="4" t="s">
        <v>1063</v>
      </c>
      <c r="B16" s="5" t="n">
        <v>69</v>
      </c>
      <c r="C16" s="5" t="n">
        <v>42</v>
      </c>
    </row>
    <row r="17" spans="1:3">
      <c r="A17" s="4" t="s">
        <v>1066</v>
      </c>
    </row>
    <row r="18" spans="1:3">
      <c r="A18" s="3" t="s">
        <v>1035</v>
      </c>
    </row>
    <row r="19" spans="1:3">
      <c r="A19" s="4" t="s">
        <v>1063</v>
      </c>
      <c r="B19" s="6" t="n">
        <v>-16</v>
      </c>
      <c r="C19" s="6" t="n">
        <v>8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5"/>
    <col customWidth="1" max="2" min="2" width="16"/>
  </cols>
  <sheetData>
    <row r="1" spans="1:2">
      <c r="A1" s="1" t="s">
        <v>1067</v>
      </c>
      <c r="B1" s="2" t="s">
        <v>1</v>
      </c>
    </row>
    <row r="2" spans="1:2">
      <c r="B2" s="2" t="s">
        <v>29</v>
      </c>
    </row>
    <row r="3" spans="1:2">
      <c r="A3" s="4" t="s">
        <v>1068</v>
      </c>
    </row>
    <row r="4" spans="1:2">
      <c r="A4" s="3" t="s">
        <v>1035</v>
      </c>
    </row>
    <row r="5" spans="1:2">
      <c r="A5" s="4" t="s">
        <v>1069</v>
      </c>
      <c r="B5" s="4" t="s">
        <v>1070</v>
      </c>
    </row>
    <row r="6" spans="1:2">
      <c r="A6" s="4" t="s">
        <v>1071</v>
      </c>
    </row>
    <row r="7" spans="1:2">
      <c r="A7" s="3" t="s">
        <v>1035</v>
      </c>
    </row>
    <row r="8" spans="1:2">
      <c r="A8" s="4" t="s">
        <v>1069</v>
      </c>
      <c r="B8" s="4" t="s">
        <v>1072</v>
      </c>
    </row>
    <row r="9" spans="1:2">
      <c r="A9" s="4" t="s">
        <v>1073</v>
      </c>
    </row>
    <row r="10" spans="1:2">
      <c r="A10" s="3" t="s">
        <v>1035</v>
      </c>
    </row>
    <row r="11" spans="1:2">
      <c r="A11" s="4" t="s">
        <v>1069</v>
      </c>
      <c r="B11" s="4" t="s">
        <v>1074</v>
      </c>
    </row>
    <row r="12" spans="1:2">
      <c r="A12" s="4" t="s">
        <v>1075</v>
      </c>
    </row>
    <row r="13" spans="1:2">
      <c r="A13" s="3" t="s">
        <v>1035</v>
      </c>
    </row>
    <row r="14" spans="1:2">
      <c r="A14" s="4" t="s">
        <v>1069</v>
      </c>
      <c r="B14" s="4" t="s">
        <v>1070</v>
      </c>
    </row>
    <row r="15" spans="1:2">
      <c r="A15" s="4" t="s">
        <v>1076</v>
      </c>
    </row>
    <row r="16" spans="1:2">
      <c r="A16" s="3" t="s">
        <v>1035</v>
      </c>
    </row>
    <row r="17" spans="1:2">
      <c r="A17" s="4" t="s">
        <v>1069</v>
      </c>
      <c r="B17" s="4" t="s">
        <v>1077</v>
      </c>
    </row>
    <row r="18" spans="1:2">
      <c r="A18" s="4" t="s">
        <v>1078</v>
      </c>
    </row>
    <row r="19" spans="1:2">
      <c r="A19" s="3" t="s">
        <v>1035</v>
      </c>
    </row>
    <row r="20" spans="1:2">
      <c r="A20" s="4" t="s">
        <v>1069</v>
      </c>
      <c r="B20" s="4" t="s">
        <v>1070</v>
      </c>
    </row>
    <row r="21" spans="1:2">
      <c r="A21" s="4" t="s">
        <v>1079</v>
      </c>
    </row>
    <row r="22" spans="1:2">
      <c r="A22" s="3" t="s">
        <v>1035</v>
      </c>
    </row>
    <row r="23" spans="1:2">
      <c r="A23" s="4" t="s">
        <v>1069</v>
      </c>
      <c r="B23" s="4" t="s">
        <v>1080</v>
      </c>
    </row>
    <row r="24" spans="1:2">
      <c r="A24" s="4" t="s">
        <v>1081</v>
      </c>
    </row>
    <row r="25" spans="1:2">
      <c r="A25" s="3" t="s">
        <v>1035</v>
      </c>
    </row>
    <row r="26" spans="1:2">
      <c r="A26" s="4" t="s">
        <v>1069</v>
      </c>
      <c r="B26" s="4" t="s">
        <v>1082</v>
      </c>
    </row>
    <row r="27" spans="1:2">
      <c r="A27" s="4" t="s">
        <v>1083</v>
      </c>
    </row>
    <row r="28" spans="1:2">
      <c r="A28" s="3" t="s">
        <v>1035</v>
      </c>
    </row>
    <row r="29" spans="1:2">
      <c r="A29" s="4" t="s">
        <v>1069</v>
      </c>
      <c r="B29" s="4" t="s">
        <v>1084</v>
      </c>
    </row>
    <row r="30" spans="1:2">
      <c r="A30" s="4" t="s">
        <v>1085</v>
      </c>
    </row>
    <row r="31" spans="1:2">
      <c r="A31" s="3" t="s">
        <v>1035</v>
      </c>
    </row>
    <row r="32" spans="1:2">
      <c r="A32" s="4" t="s">
        <v>1069</v>
      </c>
      <c r="B32" s="4" t="s">
        <v>1080</v>
      </c>
    </row>
    <row r="33" spans="1:2">
      <c r="A33" s="4" t="s">
        <v>1086</v>
      </c>
    </row>
    <row r="34" spans="1:2">
      <c r="A34" s="3" t="s">
        <v>1035</v>
      </c>
    </row>
    <row r="35" spans="1:2">
      <c r="A35" s="4" t="s">
        <v>1069</v>
      </c>
      <c r="B35" s="4" t="s">
        <v>1082</v>
      </c>
    </row>
    <row r="36" spans="1:2">
      <c r="A36" s="4" t="s">
        <v>1087</v>
      </c>
    </row>
    <row r="37" spans="1:2">
      <c r="A37" s="3" t="s">
        <v>1035</v>
      </c>
    </row>
    <row r="38" spans="1:2">
      <c r="A38" s="4" t="s">
        <v>1069</v>
      </c>
      <c r="B38" s="4" t="s">
        <v>1088</v>
      </c>
    </row>
    <row r="39" spans="1:2">
      <c r="A39" s="4" t="s">
        <v>1089</v>
      </c>
    </row>
    <row r="40" spans="1:2">
      <c r="A40" s="3" t="s">
        <v>1035</v>
      </c>
    </row>
    <row r="41" spans="1:2">
      <c r="A41" s="4" t="s">
        <v>1069</v>
      </c>
      <c r="B41" s="4" t="s">
        <v>1072</v>
      </c>
    </row>
    <row r="42" spans="1:2">
      <c r="A42" s="4" t="s">
        <v>1090</v>
      </c>
    </row>
    <row r="43" spans="1:2">
      <c r="A43" s="3" t="s">
        <v>1035</v>
      </c>
    </row>
    <row r="44" spans="1:2">
      <c r="A44" s="4" t="s">
        <v>1069</v>
      </c>
      <c r="B44" s="4" t="s">
        <v>109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9</v>
      </c>
      <c r="C2" s="2" t="s">
        <v>30</v>
      </c>
      <c r="D2" s="2" t="s">
        <v>83</v>
      </c>
    </row>
    <row r="3" spans="1:4">
      <c r="A3" s="3" t="s">
        <v>1035</v>
      </c>
    </row>
    <row r="4" spans="1:4">
      <c r="A4" s="4" t="s">
        <v>1036</v>
      </c>
      <c r="B4" s="6" t="n">
        <v>70793</v>
      </c>
      <c r="C4" s="6" t="n">
        <v>68005</v>
      </c>
    </row>
    <row r="5" spans="1:4">
      <c r="A5" s="4" t="s">
        <v>919</v>
      </c>
      <c r="B5" s="5" t="n">
        <v>8490</v>
      </c>
      <c r="C5" s="5" t="n">
        <v>9067</v>
      </c>
    </row>
    <row r="6" spans="1:4">
      <c r="A6" s="4" t="s">
        <v>1093</v>
      </c>
      <c r="B6" s="5" t="n">
        <v>207</v>
      </c>
      <c r="C6" s="5" t="n">
        <v>86</v>
      </c>
    </row>
    <row r="7" spans="1:4">
      <c r="A7" s="4" t="s">
        <v>1039</v>
      </c>
      <c r="B7" s="5" t="n">
        <v>239</v>
      </c>
      <c r="C7" s="5" t="n">
        <v>289</v>
      </c>
      <c r="D7" s="6" t="n">
        <v>678</v>
      </c>
    </row>
    <row r="8" spans="1:4">
      <c r="A8" s="4" t="s">
        <v>1041</v>
      </c>
      <c r="B8" s="5" t="n">
        <v>63158</v>
      </c>
      <c r="C8" s="5" t="n">
        <v>70793</v>
      </c>
      <c r="D8" s="5" t="n">
        <v>68005</v>
      </c>
    </row>
    <row r="9" spans="1:4">
      <c r="A9" s="4" t="s">
        <v>1094</v>
      </c>
    </row>
    <row r="10" spans="1:4">
      <c r="A10" s="3" t="s">
        <v>1035</v>
      </c>
    </row>
    <row r="11" spans="1:4">
      <c r="A11" s="4" t="s">
        <v>1036</v>
      </c>
      <c r="B11" s="5" t="n">
        <v>2450</v>
      </c>
      <c r="C11" s="5" t="n">
        <v>2212</v>
      </c>
    </row>
    <row r="12" spans="1:4">
      <c r="A12" s="4" t="s">
        <v>1093</v>
      </c>
      <c r="B12" s="5" t="n">
        <v>147</v>
      </c>
      <c r="C12" s="5" t="n">
        <v>190</v>
      </c>
    </row>
    <row r="13" spans="1:4">
      <c r="A13" s="4" t="s">
        <v>1095</v>
      </c>
      <c r="B13" s="5" t="n">
        <v>-312</v>
      </c>
      <c r="C13" s="5" t="n">
        <v>81</v>
      </c>
    </row>
    <row r="14" spans="1:4">
      <c r="A14" s="4" t="s">
        <v>1041</v>
      </c>
      <c r="B14" s="5" t="n">
        <v>2390</v>
      </c>
      <c r="C14" s="5" t="n">
        <v>2450</v>
      </c>
      <c r="D14" s="5" t="n">
        <v>2212</v>
      </c>
    </row>
    <row r="15" spans="1:4">
      <c r="A15" s="4" t="s">
        <v>1096</v>
      </c>
    </row>
    <row r="16" spans="1:4">
      <c r="A16" s="3" t="s">
        <v>1035</v>
      </c>
    </row>
    <row r="17" spans="1:4">
      <c r="A17" s="4" t="s">
        <v>1036</v>
      </c>
      <c r="B17" s="5" t="n">
        <v>17040</v>
      </c>
      <c r="C17" s="5" t="n">
        <v>24307</v>
      </c>
    </row>
    <row r="18" spans="1:4">
      <c r="A18" s="4" t="s">
        <v>919</v>
      </c>
      <c r="B18" s="5" t="n">
        <v>7653</v>
      </c>
      <c r="C18" s="5" t="n">
        <v>8181</v>
      </c>
    </row>
    <row r="19" spans="1:4">
      <c r="A19" s="4" t="s">
        <v>1093</v>
      </c>
      <c r="B19" s="5" t="n">
        <v>23</v>
      </c>
      <c r="C19" s="5" t="n">
        <v>-25</v>
      </c>
    </row>
    <row r="20" spans="1:4">
      <c r="A20" s="4" t="s">
        <v>1039</v>
      </c>
      <c r="B20" s="5" t="n">
        <v>-230</v>
      </c>
      <c r="C20" s="5" t="n">
        <v>-88</v>
      </c>
    </row>
    <row r="21" spans="1:4">
      <c r="A21" s="4" t="s">
        <v>1097</v>
      </c>
      <c r="B21" s="5" t="n">
        <v>-9938</v>
      </c>
      <c r="C21" s="5" t="n">
        <v>-15932</v>
      </c>
    </row>
    <row r="22" spans="1:4">
      <c r="A22" s="4" t="s">
        <v>1095</v>
      </c>
      <c r="B22" s="5" t="n">
        <v>-3708</v>
      </c>
      <c r="C22" s="5" t="n">
        <v>597</v>
      </c>
    </row>
    <row r="23" spans="1:4">
      <c r="A23" s="4" t="s">
        <v>1041</v>
      </c>
      <c r="B23" s="5" t="n">
        <v>10840</v>
      </c>
      <c r="C23" s="5" t="n">
        <v>17040</v>
      </c>
      <c r="D23" s="5" t="n">
        <v>24307</v>
      </c>
    </row>
    <row r="24" spans="1:4">
      <c r="A24" s="4" t="s">
        <v>1098</v>
      </c>
    </row>
    <row r="25" spans="1:4">
      <c r="A25" s="3" t="s">
        <v>1035</v>
      </c>
    </row>
    <row r="26" spans="1:4">
      <c r="A26" s="4" t="s">
        <v>1036</v>
      </c>
      <c r="B26" s="5" t="n">
        <v>221</v>
      </c>
      <c r="C26" s="5" t="n">
        <v>93</v>
      </c>
    </row>
    <row r="27" spans="1:4">
      <c r="A27" s="4" t="s">
        <v>919</v>
      </c>
      <c r="B27" s="5" t="n">
        <v>351</v>
      </c>
      <c r="C27" s="5" t="n">
        <v>402</v>
      </c>
    </row>
    <row r="28" spans="1:4">
      <c r="A28" s="4" t="s">
        <v>1039</v>
      </c>
      <c r="B28" s="5" t="n">
        <v>-11</v>
      </c>
    </row>
    <row r="29" spans="1:4">
      <c r="A29" s="4" t="s">
        <v>1097</v>
      </c>
      <c r="B29" s="5" t="n">
        <v>-438</v>
      </c>
      <c r="C29" s="5" t="n">
        <v>-282</v>
      </c>
    </row>
    <row r="30" spans="1:4">
      <c r="A30" s="4" t="s">
        <v>1095</v>
      </c>
      <c r="B30" s="5" t="n">
        <v>-15</v>
      </c>
      <c r="C30" s="5" t="n">
        <v>8</v>
      </c>
    </row>
    <row r="31" spans="1:4">
      <c r="A31" s="4" t="s">
        <v>1041</v>
      </c>
      <c r="B31" s="5" t="n">
        <v>108</v>
      </c>
      <c r="C31" s="5" t="n">
        <v>221</v>
      </c>
      <c r="D31" s="5" t="n">
        <v>93</v>
      </c>
    </row>
    <row r="32" spans="1:4">
      <c r="A32" s="4" t="s">
        <v>1099</v>
      </c>
    </row>
    <row r="33" spans="1:4">
      <c r="A33" s="3" t="s">
        <v>1035</v>
      </c>
    </row>
    <row r="34" spans="1:4">
      <c r="A34" s="4" t="s">
        <v>1036</v>
      </c>
      <c r="B34" s="5" t="n">
        <v>1684</v>
      </c>
      <c r="C34" s="5" t="n">
        <v>1737</v>
      </c>
    </row>
    <row r="35" spans="1:4">
      <c r="A35" s="4" t="s">
        <v>1039</v>
      </c>
      <c r="B35" s="5" t="n">
        <v>-217</v>
      </c>
      <c r="C35" s="5" t="n">
        <v>-109</v>
      </c>
    </row>
    <row r="36" spans="1:4">
      <c r="A36" s="4" t="s">
        <v>1097</v>
      </c>
      <c r="B36" s="5" t="n">
        <v>173</v>
      </c>
      <c r="C36" s="5" t="n">
        <v>6</v>
      </c>
    </row>
    <row r="37" spans="1:4">
      <c r="A37" s="4" t="s">
        <v>1095</v>
      </c>
      <c r="B37" s="5" t="n">
        <v>-377</v>
      </c>
      <c r="C37" s="5" t="n">
        <v>50</v>
      </c>
    </row>
    <row r="38" spans="1:4">
      <c r="A38" s="4" t="s">
        <v>1041</v>
      </c>
      <c r="B38" s="5" t="n">
        <v>1263</v>
      </c>
      <c r="C38" s="5" t="n">
        <v>1684</v>
      </c>
      <c r="D38" s="5" t="n">
        <v>1737</v>
      </c>
    </row>
    <row r="39" spans="1:4">
      <c r="A39" s="4" t="s">
        <v>1100</v>
      </c>
    </row>
    <row r="40" spans="1:4">
      <c r="A40" s="3" t="s">
        <v>1035</v>
      </c>
    </row>
    <row r="41" spans="1:4">
      <c r="A41" s="4" t="s">
        <v>1036</v>
      </c>
      <c r="B41" s="5" t="n">
        <v>913</v>
      </c>
      <c r="C41" s="5" t="n">
        <v>807</v>
      </c>
    </row>
    <row r="42" spans="1:4">
      <c r="A42" s="4" t="s">
        <v>1093</v>
      </c>
      <c r="B42" s="5" t="n">
        <v>-13</v>
      </c>
      <c r="C42" s="5" t="n">
        <v>-5</v>
      </c>
    </row>
    <row r="43" spans="1:4">
      <c r="A43" s="4" t="s">
        <v>1097</v>
      </c>
      <c r="B43" s="5" t="n">
        <v>-117</v>
      </c>
      <c r="C43" s="5" t="n">
        <v>78</v>
      </c>
    </row>
    <row r="44" spans="1:4">
      <c r="A44" s="4" t="s">
        <v>1095</v>
      </c>
      <c r="B44" s="5" t="n">
        <v>-294</v>
      </c>
      <c r="C44" s="5" t="n">
        <v>33</v>
      </c>
    </row>
    <row r="45" spans="1:4">
      <c r="A45" s="4" t="s">
        <v>1041</v>
      </c>
      <c r="B45" s="5" t="n">
        <v>489</v>
      </c>
      <c r="C45" s="5" t="n">
        <v>913</v>
      </c>
      <c r="D45" s="5" t="n">
        <v>807</v>
      </c>
    </row>
    <row r="46" spans="1:4">
      <c r="A46" s="4" t="s">
        <v>1101</v>
      </c>
    </row>
    <row r="47" spans="1:4">
      <c r="A47" s="3" t="s">
        <v>1035</v>
      </c>
    </row>
    <row r="48" spans="1:4">
      <c r="A48" s="4" t="s">
        <v>1036</v>
      </c>
      <c r="B48" s="5" t="n">
        <v>2818</v>
      </c>
      <c r="C48" s="5" t="n">
        <v>2637</v>
      </c>
    </row>
    <row r="49" spans="1:4">
      <c r="A49" s="4" t="s">
        <v>919</v>
      </c>
      <c r="B49" s="5" t="n">
        <v>351</v>
      </c>
      <c r="C49" s="5" t="n">
        <v>402</v>
      </c>
    </row>
    <row r="50" spans="1:4">
      <c r="A50" s="4" t="s">
        <v>1093</v>
      </c>
      <c r="B50" s="5" t="n">
        <v>-13</v>
      </c>
      <c r="C50" s="5" t="n">
        <v>-5</v>
      </c>
    </row>
    <row r="51" spans="1:4">
      <c r="A51" s="4" t="s">
        <v>1039</v>
      </c>
      <c r="B51" s="5" t="n">
        <v>-228</v>
      </c>
      <c r="C51" s="5" t="n">
        <v>-109</v>
      </c>
    </row>
    <row r="52" spans="1:4">
      <c r="A52" s="4" t="s">
        <v>1097</v>
      </c>
      <c r="B52" s="5" t="n">
        <v>-382</v>
      </c>
      <c r="C52" s="5" t="n">
        <v>-198</v>
      </c>
    </row>
    <row r="53" spans="1:4">
      <c r="A53" s="4" t="s">
        <v>1095</v>
      </c>
      <c r="B53" s="5" t="n">
        <v>-686</v>
      </c>
      <c r="C53" s="5" t="n">
        <v>91</v>
      </c>
    </row>
    <row r="54" spans="1:4">
      <c r="A54" s="4" t="s">
        <v>1041</v>
      </c>
      <c r="B54" s="5" t="n">
        <v>1860</v>
      </c>
      <c r="C54" s="5" t="n">
        <v>2818</v>
      </c>
      <c r="D54" s="5" t="n">
        <v>2637</v>
      </c>
    </row>
    <row r="55" spans="1:4">
      <c r="A55" s="4" t="s">
        <v>1102</v>
      </c>
    </row>
    <row r="56" spans="1:4">
      <c r="A56" s="3" t="s">
        <v>1035</v>
      </c>
    </row>
    <row r="57" spans="1:4">
      <c r="A57" s="4" t="s">
        <v>1036</v>
      </c>
      <c r="B57" s="5" t="n">
        <v>2450</v>
      </c>
      <c r="C57" s="5" t="n">
        <v>2212</v>
      </c>
    </row>
    <row r="58" spans="1:4">
      <c r="A58" s="4" t="s">
        <v>919</v>
      </c>
      <c r="B58" s="5" t="n">
        <v>112</v>
      </c>
      <c r="C58" s="5" t="n">
        <v>2</v>
      </c>
    </row>
    <row r="59" spans="1:4">
      <c r="A59" s="4" t="s">
        <v>1093</v>
      </c>
      <c r="B59" s="5" t="n">
        <v>147</v>
      </c>
      <c r="C59" s="5" t="n">
        <v>190</v>
      </c>
    </row>
    <row r="60" spans="1:4">
      <c r="A60" s="4" t="s">
        <v>1097</v>
      </c>
      <c r="B60" s="5" t="n">
        <v>-7</v>
      </c>
      <c r="C60" s="5" t="n">
        <v>-35</v>
      </c>
    </row>
    <row r="61" spans="1:4">
      <c r="A61" s="4" t="s">
        <v>1095</v>
      </c>
      <c r="B61" s="5" t="n">
        <v>-312</v>
      </c>
      <c r="C61" s="5" t="n">
        <v>81</v>
      </c>
    </row>
    <row r="62" spans="1:4">
      <c r="A62" s="4" t="s">
        <v>1041</v>
      </c>
      <c r="B62" s="5" t="n">
        <v>2390</v>
      </c>
      <c r="C62" s="5" t="n">
        <v>2450</v>
      </c>
      <c r="D62" s="5" t="n">
        <v>2212</v>
      </c>
    </row>
    <row r="63" spans="1:4">
      <c r="A63" s="4" t="s">
        <v>1103</v>
      </c>
    </row>
    <row r="64" spans="1:4">
      <c r="A64" s="3" t="s">
        <v>1035</v>
      </c>
    </row>
    <row r="65" spans="1:4">
      <c r="A65" s="4" t="s">
        <v>1036</v>
      </c>
      <c r="B65" s="5" t="n">
        <v>11690</v>
      </c>
      <c r="C65" s="5" t="n">
        <v>19458</v>
      </c>
    </row>
    <row r="66" spans="1:4">
      <c r="A66" s="4" t="s">
        <v>919</v>
      </c>
      <c r="B66" s="5" t="n">
        <v>7190</v>
      </c>
      <c r="C66" s="5" t="n">
        <v>7777</v>
      </c>
    </row>
    <row r="67" spans="1:4">
      <c r="A67" s="4" t="s">
        <v>1093</v>
      </c>
      <c r="B67" s="5" t="n">
        <v>-111</v>
      </c>
      <c r="C67" s="5" t="n">
        <v>-210</v>
      </c>
    </row>
    <row r="68" spans="1:4">
      <c r="A68" s="4" t="s">
        <v>1039</v>
      </c>
      <c r="B68" s="5" t="n">
        <v>-2</v>
      </c>
      <c r="C68" s="5" t="n">
        <v>-6</v>
      </c>
    </row>
    <row r="69" spans="1:4">
      <c r="A69" s="4" t="s">
        <v>1097</v>
      </c>
      <c r="B69" s="5" t="n">
        <v>-9538</v>
      </c>
      <c r="C69" s="5" t="n">
        <v>-15699</v>
      </c>
    </row>
    <row r="70" spans="1:4">
      <c r="A70" s="4" t="s">
        <v>1095</v>
      </c>
      <c r="B70" s="5" t="n">
        <v>-2676</v>
      </c>
      <c r="C70" s="5" t="n">
        <v>370</v>
      </c>
    </row>
    <row r="71" spans="1:4">
      <c r="A71" s="4" t="s">
        <v>1041</v>
      </c>
      <c r="B71" s="5" t="n">
        <v>6553</v>
      </c>
      <c r="C71" s="5" t="n">
        <v>11690</v>
      </c>
      <c r="D71" s="5" t="n">
        <v>19458</v>
      </c>
    </row>
    <row r="72" spans="1:4">
      <c r="A72" s="4" t="s">
        <v>1104</v>
      </c>
    </row>
    <row r="73" spans="1:4">
      <c r="A73" s="3" t="s">
        <v>1035</v>
      </c>
    </row>
    <row r="74" spans="1:4">
      <c r="A74" s="4" t="s">
        <v>1036</v>
      </c>
      <c r="B74" s="5" t="n">
        <v>82</v>
      </c>
    </row>
    <row r="75" spans="1:4">
      <c r="A75" s="4" t="s">
        <v>1039</v>
      </c>
      <c r="C75" s="5" t="n">
        <v>27</v>
      </c>
    </row>
    <row r="76" spans="1:4">
      <c r="A76" s="4" t="s">
        <v>1097</v>
      </c>
      <c r="B76" s="5" t="n">
        <v>-11</v>
      </c>
    </row>
    <row r="77" spans="1:4">
      <c r="A77" s="4" t="s">
        <v>1095</v>
      </c>
      <c r="B77" s="5" t="n">
        <v>-34</v>
      </c>
      <c r="C77" s="5" t="n">
        <v>55</v>
      </c>
    </row>
    <row r="78" spans="1:4">
      <c r="A78" s="4" t="s">
        <v>1041</v>
      </c>
      <c r="B78" s="5" t="n">
        <v>37</v>
      </c>
      <c r="C78" s="5" t="n">
        <v>82</v>
      </c>
    </row>
    <row r="79" spans="1:4">
      <c r="A79" s="4" t="s">
        <v>1105</v>
      </c>
    </row>
    <row r="80" spans="1:4">
      <c r="A80" s="3" t="s">
        <v>1035</v>
      </c>
    </row>
    <row r="81" spans="1:4">
      <c r="A81" s="4" t="s">
        <v>1036</v>
      </c>
      <c r="B81" s="5" t="n">
        <v>14222</v>
      </c>
      <c r="C81" s="5" t="n">
        <v>21670</v>
      </c>
    </row>
    <row r="82" spans="1:4">
      <c r="A82" s="4" t="s">
        <v>919</v>
      </c>
      <c r="B82" s="5" t="n">
        <v>7302</v>
      </c>
      <c r="C82" s="5" t="n">
        <v>7779</v>
      </c>
    </row>
    <row r="83" spans="1:4">
      <c r="A83" s="4" t="s">
        <v>1093</v>
      </c>
      <c r="B83" s="5" t="n">
        <v>36</v>
      </c>
      <c r="C83" s="5" t="n">
        <v>-20</v>
      </c>
    </row>
    <row r="84" spans="1:4">
      <c r="A84" s="4" t="s">
        <v>1039</v>
      </c>
      <c r="B84" s="5" t="n">
        <v>-2</v>
      </c>
      <c r="C84" s="5" t="n">
        <v>21</v>
      </c>
    </row>
    <row r="85" spans="1:4">
      <c r="A85" s="4" t="s">
        <v>1097</v>
      </c>
      <c r="B85" s="5" t="n">
        <v>-9556</v>
      </c>
      <c r="C85" s="5" t="n">
        <v>-15734</v>
      </c>
    </row>
    <row r="86" spans="1:4">
      <c r="A86" s="4" t="s">
        <v>1095</v>
      </c>
      <c r="B86" s="5" t="n">
        <v>-3022</v>
      </c>
      <c r="C86" s="5" t="n">
        <v>506</v>
      </c>
    </row>
    <row r="87" spans="1:4">
      <c r="A87" s="4" t="s">
        <v>1041</v>
      </c>
      <c r="B87" s="6" t="n">
        <v>8980</v>
      </c>
      <c r="C87" s="6" t="n">
        <v>14222</v>
      </c>
      <c r="D87" s="6" t="n">
        <v>2167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9</v>
      </c>
      <c r="C2" s="2" t="s">
        <v>30</v>
      </c>
      <c r="D2" s="2" t="s">
        <v>83</v>
      </c>
    </row>
    <row r="3" spans="1:4">
      <c r="A3" s="3" t="s">
        <v>286</v>
      </c>
    </row>
    <row r="4" spans="1:4">
      <c r="A4" s="4" t="s">
        <v>1107</v>
      </c>
      <c r="B4" s="6" t="n">
        <v>1684</v>
      </c>
      <c r="C4" s="6" t="n">
        <v>1737</v>
      </c>
      <c r="D4" s="6" t="n">
        <v>1568</v>
      </c>
    </row>
    <row r="5" spans="1:4">
      <c r="A5" s="4" t="s">
        <v>1108</v>
      </c>
      <c r="B5" s="5" t="n">
        <v>451</v>
      </c>
      <c r="C5" s="5" t="n">
        <v>282</v>
      </c>
      <c r="D5" s="5" t="n">
        <v>550</v>
      </c>
    </row>
    <row r="6" spans="1:4">
      <c r="A6" s="4" t="s">
        <v>1109</v>
      </c>
      <c r="B6" s="5" t="n">
        <v>-217</v>
      </c>
      <c r="C6" s="5" t="n">
        <v>-109</v>
      </c>
      <c r="D6" s="5" t="n">
        <v>-501</v>
      </c>
    </row>
    <row r="7" spans="1:4">
      <c r="A7" s="4" t="s">
        <v>1110</v>
      </c>
      <c r="B7" s="5" t="n">
        <v>-278</v>
      </c>
      <c r="C7" s="5" t="n">
        <v>-276</v>
      </c>
      <c r="D7" s="5" t="n">
        <v>-30</v>
      </c>
    </row>
    <row r="8" spans="1:4">
      <c r="A8" s="4" t="s">
        <v>1038</v>
      </c>
      <c r="B8" s="5" t="n">
        <v>-199</v>
      </c>
      <c r="D8" s="5" t="n">
        <v>-4</v>
      </c>
    </row>
    <row r="9" spans="1:4">
      <c r="A9" s="4" t="s">
        <v>127</v>
      </c>
      <c r="B9" s="5" t="n">
        <v>-178</v>
      </c>
      <c r="C9" s="5" t="n">
        <v>50</v>
      </c>
      <c r="D9" s="5" t="n">
        <v>154</v>
      </c>
    </row>
    <row r="10" spans="1:4">
      <c r="A10" s="4" t="s">
        <v>1111</v>
      </c>
      <c r="B10" s="6" t="n">
        <v>1263</v>
      </c>
      <c r="C10" s="6" t="n">
        <v>1684</v>
      </c>
      <c r="D10" s="6" t="n">
        <v>173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112</v>
      </c>
      <c r="B1" s="2" t="s">
        <v>1113</v>
      </c>
      <c r="C1" s="2" t="s">
        <v>1114</v>
      </c>
      <c r="D1" s="2" t="s">
        <v>1115</v>
      </c>
    </row>
    <row r="2" spans="1:4">
      <c r="A2" s="3" t="s">
        <v>1035</v>
      </c>
    </row>
    <row r="3" spans="1:4">
      <c r="A3" s="4" t="s">
        <v>1116</v>
      </c>
      <c r="B3" s="6" t="n">
        <v>1263</v>
      </c>
      <c r="C3" s="6" t="n">
        <v>1684</v>
      </c>
      <c r="D3" s="6" t="n">
        <v>1737</v>
      </c>
    </row>
    <row r="4" spans="1:4">
      <c r="A4" s="4" t="s">
        <v>1117</v>
      </c>
      <c r="B4" s="8" t="n">
        <v>33.26</v>
      </c>
      <c r="C4" s="8" t="n">
        <v>32.85</v>
      </c>
      <c r="D4" s="8" t="n">
        <v>35.43</v>
      </c>
    </row>
    <row r="5" spans="1:4">
      <c r="A5" s="4" t="s">
        <v>1118</v>
      </c>
    </row>
    <row r="6" spans="1:4">
      <c r="A6" s="3" t="s">
        <v>1035</v>
      </c>
    </row>
    <row r="7" spans="1:4">
      <c r="A7" s="4" t="s">
        <v>1116</v>
      </c>
      <c r="B7" s="6" t="n">
        <v>148</v>
      </c>
      <c r="C7" s="6" t="n">
        <v>9</v>
      </c>
      <c r="D7" s="6" t="n">
        <v>368</v>
      </c>
    </row>
    <row r="8" spans="1:4">
      <c r="A8" s="4" t="s">
        <v>1117</v>
      </c>
      <c r="B8" s="8" t="n">
        <v>5.88</v>
      </c>
      <c r="C8" s="8" t="n">
        <v>0.55</v>
      </c>
      <c r="D8" s="8" t="n">
        <v>5.32</v>
      </c>
    </row>
    <row r="9" spans="1:4">
      <c r="A9" s="4" t="s">
        <v>1119</v>
      </c>
    </row>
    <row r="10" spans="1:4">
      <c r="A10" s="3" t="s">
        <v>1035</v>
      </c>
    </row>
    <row r="11" spans="1:4">
      <c r="A11" s="4" t="s">
        <v>1116</v>
      </c>
      <c r="B11" s="6" t="n">
        <v>261</v>
      </c>
      <c r="C11" s="6" t="n">
        <v>251</v>
      </c>
      <c r="D11" s="6" t="n">
        <v>228</v>
      </c>
    </row>
    <row r="12" spans="1:4">
      <c r="A12" s="4" t="s">
        <v>1117</v>
      </c>
      <c r="B12" s="8" t="n">
        <v>4.69</v>
      </c>
      <c r="C12" s="8" t="n">
        <v>3.51</v>
      </c>
      <c r="D12" s="8" t="n">
        <v>4.13</v>
      </c>
    </row>
    <row r="13" spans="1:4">
      <c r="A13" s="4" t="s">
        <v>1120</v>
      </c>
    </row>
    <row r="14" spans="1:4">
      <c r="A14" s="3" t="s">
        <v>1035</v>
      </c>
    </row>
    <row r="15" spans="1:4">
      <c r="A15" s="4" t="s">
        <v>1116</v>
      </c>
      <c r="B15" s="6" t="n">
        <v>854</v>
      </c>
      <c r="C15" s="6" t="n">
        <v>1424</v>
      </c>
      <c r="D15" s="6" t="n">
        <v>1141</v>
      </c>
    </row>
    <row r="16" spans="1:4">
      <c r="A16" s="4" t="s">
        <v>1117</v>
      </c>
      <c r="B16" s="8" t="n">
        <v>22.69</v>
      </c>
      <c r="C16" s="8" t="n">
        <v>28.79</v>
      </c>
      <c r="D16" s="8" t="n">
        <v>25.98</v>
      </c>
    </row>
    <row r="17" spans="1:4">
      <c r="A17" s="4" t="s">
        <v>1121</v>
      </c>
    </row>
    <row r="18" spans="1:4">
      <c r="A18" s="3" t="s">
        <v>1035</v>
      </c>
    </row>
    <row r="19" spans="1:4">
      <c r="A19" s="4" t="s">
        <v>1116</v>
      </c>
      <c r="B19" s="6" t="n">
        <v>222</v>
      </c>
      <c r="C19" s="6" t="n">
        <v>16</v>
      </c>
      <c r="D19" s="6" t="n">
        <v>368</v>
      </c>
    </row>
    <row r="20" spans="1:4">
      <c r="A20" s="4" t="s">
        <v>1117</v>
      </c>
      <c r="B20" s="8" t="n">
        <v>7.95</v>
      </c>
      <c r="C20" s="8" t="n">
        <v>1.05</v>
      </c>
      <c r="D20" s="8" t="n">
        <v>5.32</v>
      </c>
    </row>
    <row r="21" spans="1:4">
      <c r="A21" s="4" t="s">
        <v>1122</v>
      </c>
    </row>
    <row r="22" spans="1:4">
      <c r="A22" s="3" t="s">
        <v>1035</v>
      </c>
    </row>
    <row r="23" spans="1:4">
      <c r="A23" s="4" t="s">
        <v>1116</v>
      </c>
      <c r="B23" s="6" t="n">
        <v>241</v>
      </c>
      <c r="C23" s="6" t="n">
        <v>609</v>
      </c>
      <c r="D23" s="6" t="n">
        <v>634</v>
      </c>
    </row>
    <row r="24" spans="1:4">
      <c r="A24" s="4" t="s">
        <v>1117</v>
      </c>
      <c r="B24" s="8" t="n">
        <v>3.87</v>
      </c>
      <c r="C24" s="8" t="n">
        <v>10.25</v>
      </c>
      <c r="D24" s="8" t="n">
        <v>11.14</v>
      </c>
    </row>
    <row r="25" spans="1:4">
      <c r="A25" s="4" t="s">
        <v>1123</v>
      </c>
    </row>
    <row r="26" spans="1:4">
      <c r="A26" s="3" t="s">
        <v>1035</v>
      </c>
    </row>
    <row r="27" spans="1:4">
      <c r="A27" s="4" t="s">
        <v>1116</v>
      </c>
      <c r="B27" s="6" t="n">
        <v>800</v>
      </c>
      <c r="C27" s="6" t="n">
        <v>1059</v>
      </c>
      <c r="D27" s="6" t="n">
        <v>735</v>
      </c>
    </row>
    <row r="28" spans="1:4">
      <c r="A28" s="4" t="s">
        <v>1117</v>
      </c>
      <c r="B28" s="8" t="n">
        <v>21.44</v>
      </c>
      <c r="C28" s="8" t="n">
        <v>21.55</v>
      </c>
      <c r="D28" s="8" t="n">
        <v>18.9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24</v>
      </c>
      <c r="B1" s="2" t="s">
        <v>1</v>
      </c>
    </row>
    <row r="2" spans="1:3">
      <c r="B2" s="2" t="s">
        <v>29</v>
      </c>
      <c r="C2" s="2" t="s">
        <v>30</v>
      </c>
    </row>
    <row r="3" spans="1:3">
      <c r="A3" s="3" t="s">
        <v>1035</v>
      </c>
    </row>
    <row r="4" spans="1:3">
      <c r="A4" s="4" t="s">
        <v>1036</v>
      </c>
      <c r="B4" s="6" t="n">
        <v>70793</v>
      </c>
      <c r="C4" s="6" t="n">
        <v>68005</v>
      </c>
    </row>
    <row r="5" spans="1:3">
      <c r="A5" s="4" t="s">
        <v>919</v>
      </c>
      <c r="B5" s="5" t="n">
        <v>8490</v>
      </c>
      <c r="C5" s="5" t="n">
        <v>9067</v>
      </c>
    </row>
    <row r="6" spans="1:3">
      <c r="A6" s="4" t="s">
        <v>92</v>
      </c>
      <c r="B6" s="5" t="n">
        <v>207</v>
      </c>
      <c r="C6" s="5" t="n">
        <v>86</v>
      </c>
    </row>
    <row r="7" spans="1:3">
      <c r="A7" s="4" t="s">
        <v>1041</v>
      </c>
      <c r="B7" s="5" t="n">
        <v>63158</v>
      </c>
      <c r="C7" s="5" t="n">
        <v>70793</v>
      </c>
    </row>
    <row r="8" spans="1:3">
      <c r="A8" s="4" t="s">
        <v>1125</v>
      </c>
    </row>
    <row r="9" spans="1:3">
      <c r="A9" s="3" t="s">
        <v>1035</v>
      </c>
    </row>
    <row r="10" spans="1:3">
      <c r="A10" s="4" t="s">
        <v>1036</v>
      </c>
      <c r="B10" s="5" t="n">
        <v>2450</v>
      </c>
      <c r="C10" s="5" t="n">
        <v>2212</v>
      </c>
    </row>
    <row r="11" spans="1:3">
      <c r="A11" s="4" t="s">
        <v>919</v>
      </c>
      <c r="B11" s="5" t="n">
        <v>112</v>
      </c>
      <c r="C11" s="5" t="n">
        <v>2</v>
      </c>
    </row>
    <row r="12" spans="1:3">
      <c r="A12" s="4" t="s">
        <v>92</v>
      </c>
      <c r="B12" s="5" t="n">
        <v>147</v>
      </c>
      <c r="C12" s="5" t="n">
        <v>190</v>
      </c>
    </row>
    <row r="13" spans="1:3">
      <c r="A13" s="4" t="s">
        <v>1126</v>
      </c>
      <c r="B13" s="5" t="n">
        <v>-7</v>
      </c>
      <c r="C13" s="5" t="n">
        <v>-35</v>
      </c>
    </row>
    <row r="14" spans="1:3">
      <c r="A14" s="4" t="s">
        <v>1095</v>
      </c>
      <c r="B14" s="5" t="n">
        <v>-312</v>
      </c>
      <c r="C14" s="5" t="n">
        <v>81</v>
      </c>
    </row>
    <row r="15" spans="1:3">
      <c r="A15" s="4" t="s">
        <v>1041</v>
      </c>
      <c r="B15" s="5" t="n">
        <v>2390</v>
      </c>
      <c r="C15" s="5" t="n">
        <v>2450</v>
      </c>
    </row>
    <row r="16" spans="1:3">
      <c r="A16" s="4" t="s">
        <v>1127</v>
      </c>
    </row>
    <row r="17" spans="1:3">
      <c r="A17" s="3" t="s">
        <v>1035</v>
      </c>
    </row>
    <row r="18" spans="1:3">
      <c r="A18" s="4" t="s">
        <v>1036</v>
      </c>
      <c r="B18" s="5" t="n">
        <v>1254</v>
      </c>
      <c r="C18" s="5" t="n">
        <v>1021</v>
      </c>
    </row>
    <row r="19" spans="1:3">
      <c r="A19" s="4" t="s">
        <v>92</v>
      </c>
      <c r="B19" s="5" t="n">
        <v>72</v>
      </c>
      <c r="C19" s="5" t="n">
        <v>190</v>
      </c>
    </row>
    <row r="20" spans="1:3">
      <c r="A20" s="4" t="s">
        <v>1126</v>
      </c>
      <c r="B20" s="5" t="n">
        <v>-7</v>
      </c>
    </row>
    <row r="21" spans="1:3">
      <c r="A21" s="4" t="s">
        <v>1095</v>
      </c>
      <c r="B21" s="5" t="n">
        <v>-157</v>
      </c>
      <c r="C21" s="5" t="n">
        <v>43</v>
      </c>
    </row>
    <row r="22" spans="1:3">
      <c r="A22" s="4" t="s">
        <v>1041</v>
      </c>
      <c r="B22" s="5" t="n">
        <v>1162</v>
      </c>
      <c r="C22" s="5" t="n">
        <v>1254</v>
      </c>
    </row>
    <row r="23" spans="1:3">
      <c r="A23" s="4" t="s">
        <v>1128</v>
      </c>
    </row>
    <row r="24" spans="1:3">
      <c r="A24" s="3" t="s">
        <v>1035</v>
      </c>
    </row>
    <row r="25" spans="1:3">
      <c r="A25" s="4" t="s">
        <v>1036</v>
      </c>
      <c r="B25" s="5" t="n">
        <v>938</v>
      </c>
      <c r="C25" s="5" t="n">
        <v>908</v>
      </c>
    </row>
    <row r="26" spans="1:3">
      <c r="A26" s="4" t="s">
        <v>1095</v>
      </c>
      <c r="B26" s="5" t="n">
        <v>-113</v>
      </c>
      <c r="C26" s="5" t="n">
        <v>30</v>
      </c>
    </row>
    <row r="27" spans="1:3">
      <c r="A27" s="4" t="s">
        <v>1041</v>
      </c>
      <c r="B27" s="5" t="n">
        <v>825</v>
      </c>
      <c r="C27" s="5" t="n">
        <v>938</v>
      </c>
    </row>
    <row r="28" spans="1:3">
      <c r="A28" s="4" t="s">
        <v>1129</v>
      </c>
    </row>
    <row r="29" spans="1:3">
      <c r="A29" s="3" t="s">
        <v>1035</v>
      </c>
    </row>
    <row r="30" spans="1:3">
      <c r="A30" s="4" t="s">
        <v>1036</v>
      </c>
      <c r="B30" s="5" t="n">
        <v>138</v>
      </c>
      <c r="C30" s="5" t="n">
        <v>165</v>
      </c>
    </row>
    <row r="31" spans="1:3">
      <c r="A31" s="4" t="s">
        <v>92</v>
      </c>
      <c r="B31" s="5" t="n">
        <v>75</v>
      </c>
    </row>
    <row r="32" spans="1:3">
      <c r="A32" s="4" t="s">
        <v>1126</v>
      </c>
      <c r="C32" s="5" t="n">
        <v>-31</v>
      </c>
    </row>
    <row r="33" spans="1:3">
      <c r="A33" s="4" t="s">
        <v>1095</v>
      </c>
      <c r="B33" s="5" t="n">
        <v>-21</v>
      </c>
      <c r="C33" s="5" t="n">
        <v>4</v>
      </c>
    </row>
    <row r="34" spans="1:3">
      <c r="A34" s="4" t="s">
        <v>1041</v>
      </c>
      <c r="B34" s="5" t="n">
        <v>192</v>
      </c>
      <c r="C34" s="5" t="n">
        <v>138</v>
      </c>
    </row>
    <row r="35" spans="1:3">
      <c r="A35" s="4" t="s">
        <v>1130</v>
      </c>
    </row>
    <row r="36" spans="1:3">
      <c r="A36" s="3" t="s">
        <v>1035</v>
      </c>
    </row>
    <row r="37" spans="1:3">
      <c r="A37" s="4" t="s">
        <v>1036</v>
      </c>
      <c r="B37" s="5" t="n">
        <v>113</v>
      </c>
      <c r="C37" s="5" t="n">
        <v>109</v>
      </c>
    </row>
    <row r="38" spans="1:3">
      <c r="A38" s="4" t="s">
        <v>1095</v>
      </c>
      <c r="B38" s="5" t="n">
        <v>-14</v>
      </c>
      <c r="C38" s="5" t="n">
        <v>4</v>
      </c>
    </row>
    <row r="39" spans="1:3">
      <c r="A39" s="4" t="s">
        <v>1041</v>
      </c>
      <c r="B39" s="5" t="n">
        <v>99</v>
      </c>
      <c r="C39" s="5" t="n">
        <v>113</v>
      </c>
    </row>
    <row r="40" spans="1:3">
      <c r="A40" s="4" t="s">
        <v>1131</v>
      </c>
    </row>
    <row r="41" spans="1:3">
      <c r="A41" s="3" t="s">
        <v>1035</v>
      </c>
    </row>
    <row r="42" spans="1:3">
      <c r="A42" s="4" t="s">
        <v>919</v>
      </c>
      <c r="B42" s="5" t="n">
        <v>112</v>
      </c>
    </row>
    <row r="43" spans="1:3">
      <c r="A43" s="4" t="s">
        <v>1095</v>
      </c>
      <c r="B43" s="5" t="n">
        <v>-7</v>
      </c>
    </row>
    <row r="44" spans="1:3">
      <c r="A44" s="4" t="s">
        <v>1041</v>
      </c>
      <c r="B44" s="5" t="n">
        <v>105</v>
      </c>
    </row>
    <row r="45" spans="1:3">
      <c r="A45" s="4" t="s">
        <v>1132</v>
      </c>
    </row>
    <row r="46" spans="1:3">
      <c r="A46" s="3" t="s">
        <v>1035</v>
      </c>
    </row>
    <row r="47" spans="1:3">
      <c r="A47" s="4" t="s">
        <v>1036</v>
      </c>
      <c r="B47" s="5" t="n">
        <v>7</v>
      </c>
      <c r="C47" s="5" t="n">
        <v>9</v>
      </c>
    </row>
    <row r="48" spans="1:3">
      <c r="A48" s="4" t="s">
        <v>919</v>
      </c>
      <c r="C48" s="5" t="n">
        <v>2</v>
      </c>
    </row>
    <row r="49" spans="1:3">
      <c r="A49" s="4" t="s">
        <v>1126</v>
      </c>
      <c r="C49" s="5" t="n">
        <v>-4</v>
      </c>
    </row>
    <row r="50" spans="1:3">
      <c r="A50" s="4" t="s">
        <v>1041</v>
      </c>
      <c r="B50" s="6" t="n">
        <v>7</v>
      </c>
      <c r="C50" s="6" t="n">
        <v>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9</v>
      </c>
    </row>
    <row r="3" spans="1:2">
      <c r="A3" s="3" t="s">
        <v>253</v>
      </c>
    </row>
    <row r="4" spans="1:2">
      <c r="A4" s="4" t="s">
        <v>257</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29</v>
      </c>
      <c r="C1" s="2" t="s">
        <v>30</v>
      </c>
      <c r="D1" s="2" t="s">
        <v>83</v>
      </c>
    </row>
    <row r="2" spans="1:4">
      <c r="A2" s="3" t="s">
        <v>1035</v>
      </c>
    </row>
    <row r="3" spans="1:4">
      <c r="A3" s="4" t="s">
        <v>1134</v>
      </c>
      <c r="B3" s="6" t="n">
        <v>63158</v>
      </c>
      <c r="C3" s="6" t="n">
        <v>70793</v>
      </c>
      <c r="D3" s="6" t="n">
        <v>68005</v>
      </c>
    </row>
    <row r="4" spans="1:4">
      <c r="A4" s="4" t="s">
        <v>991</v>
      </c>
    </row>
    <row r="5" spans="1:4">
      <c r="A5" s="3" t="s">
        <v>1035</v>
      </c>
    </row>
    <row r="6" spans="1:4">
      <c r="A6" s="4" t="s">
        <v>1134</v>
      </c>
      <c r="B6" s="5" t="n">
        <v>56833</v>
      </c>
      <c r="C6" s="5" t="n">
        <v>64428</v>
      </c>
    </row>
    <row r="7" spans="1:4">
      <c r="A7" s="4" t="s">
        <v>516</v>
      </c>
    </row>
    <row r="8" spans="1:4">
      <c r="A8" s="3" t="s">
        <v>1035</v>
      </c>
    </row>
    <row r="9" spans="1:4">
      <c r="A9" s="4" t="s">
        <v>1134</v>
      </c>
      <c r="B9" s="5" t="n">
        <v>1379</v>
      </c>
      <c r="C9" s="5" t="n">
        <v>1692</v>
      </c>
    </row>
    <row r="10" spans="1:4">
      <c r="A10" s="4" t="s">
        <v>1064</v>
      </c>
    </row>
    <row r="11" spans="1:4">
      <c r="A11" s="3" t="s">
        <v>1035</v>
      </c>
    </row>
    <row r="12" spans="1:4">
      <c r="A12" s="4" t="s">
        <v>1134</v>
      </c>
      <c r="B12" s="5" t="n">
        <v>4929</v>
      </c>
      <c r="C12" s="5" t="n">
        <v>4642</v>
      </c>
    </row>
    <row r="13" spans="1:4">
      <c r="A13" s="4" t="s">
        <v>1065</v>
      </c>
    </row>
    <row r="14" spans="1:4">
      <c r="A14" s="3" t="s">
        <v>1035</v>
      </c>
    </row>
    <row r="15" spans="1:4">
      <c r="A15" s="4" t="s">
        <v>1134</v>
      </c>
      <c r="B15" s="5" t="n">
        <v>341</v>
      </c>
      <c r="C15" s="5" t="n">
        <v>368</v>
      </c>
    </row>
    <row r="16" spans="1:4">
      <c r="A16" s="4" t="s">
        <v>1066</v>
      </c>
    </row>
    <row r="17" spans="1:4">
      <c r="A17" s="3" t="s">
        <v>1035</v>
      </c>
    </row>
    <row r="18" spans="1:4">
      <c r="A18" s="4" t="s">
        <v>1134</v>
      </c>
      <c r="B18" s="5" t="n">
        <v>-324</v>
      </c>
      <c r="C18" s="5" t="n">
        <v>-337</v>
      </c>
    </row>
    <row r="19" spans="1:4">
      <c r="A19" s="4" t="s">
        <v>1008</v>
      </c>
    </row>
    <row r="20" spans="1:4">
      <c r="A20" s="3" t="s">
        <v>1035</v>
      </c>
    </row>
    <row r="21" spans="1:4">
      <c r="A21" s="4" t="s">
        <v>1134</v>
      </c>
      <c r="B21" s="5" t="n">
        <v>183777</v>
      </c>
      <c r="C21" s="5" t="n">
        <v>197272</v>
      </c>
    </row>
    <row r="22" spans="1:4">
      <c r="A22" s="4" t="s">
        <v>1135</v>
      </c>
    </row>
    <row r="23" spans="1:4">
      <c r="A23" s="3" t="s">
        <v>1035</v>
      </c>
    </row>
    <row r="24" spans="1:4">
      <c r="A24" s="4" t="s">
        <v>1134</v>
      </c>
      <c r="B24" s="5" t="n">
        <v>152608</v>
      </c>
      <c r="C24" s="5" t="n">
        <v>165559</v>
      </c>
    </row>
    <row r="25" spans="1:4">
      <c r="A25" s="4" t="s">
        <v>1136</v>
      </c>
    </row>
    <row r="26" spans="1:4">
      <c r="A26" s="3" t="s">
        <v>1035</v>
      </c>
    </row>
    <row r="27" spans="1:4">
      <c r="A27" s="4" t="s">
        <v>1134</v>
      </c>
      <c r="B27" s="5" t="n">
        <v>5333</v>
      </c>
      <c r="C27" s="5" t="n">
        <v>6276</v>
      </c>
    </row>
    <row r="28" spans="1:4">
      <c r="A28" s="4" t="s">
        <v>1137</v>
      </c>
    </row>
    <row r="29" spans="1:4">
      <c r="A29" s="3" t="s">
        <v>1035</v>
      </c>
    </row>
    <row r="30" spans="1:4">
      <c r="A30" s="4" t="s">
        <v>1134</v>
      </c>
      <c r="B30" s="5" t="n">
        <v>24554</v>
      </c>
      <c r="C30" s="5" t="n">
        <v>24119</v>
      </c>
    </row>
    <row r="31" spans="1:4">
      <c r="A31" s="4" t="s">
        <v>1138</v>
      </c>
    </row>
    <row r="32" spans="1:4">
      <c r="A32" s="3" t="s">
        <v>1035</v>
      </c>
    </row>
    <row r="33" spans="1:4">
      <c r="A33" s="4" t="s">
        <v>1134</v>
      </c>
      <c r="B33" s="5" t="n">
        <v>1866</v>
      </c>
      <c r="C33" s="5" t="n">
        <v>1886</v>
      </c>
    </row>
    <row r="34" spans="1:4">
      <c r="A34" s="4" t="s">
        <v>1139</v>
      </c>
    </row>
    <row r="35" spans="1:4">
      <c r="A35" s="3" t="s">
        <v>1035</v>
      </c>
    </row>
    <row r="36" spans="1:4">
      <c r="A36" s="4" t="s">
        <v>1134</v>
      </c>
      <c r="B36" s="5" t="n">
        <v>-584</v>
      </c>
      <c r="C36" s="5" t="n">
        <v>-568</v>
      </c>
    </row>
    <row r="37" spans="1:4">
      <c r="A37" s="4" t="s">
        <v>1042</v>
      </c>
    </row>
    <row r="38" spans="1:4">
      <c r="A38" s="3" t="s">
        <v>1035</v>
      </c>
    </row>
    <row r="39" spans="1:4">
      <c r="A39" s="4" t="s">
        <v>1134</v>
      </c>
      <c r="B39" s="5" t="n">
        <v>120619</v>
      </c>
      <c r="C39" s="5" t="n">
        <v>126479</v>
      </c>
    </row>
    <row r="40" spans="1:4">
      <c r="A40" s="4" t="s">
        <v>1140</v>
      </c>
    </row>
    <row r="41" spans="1:4">
      <c r="A41" s="3" t="s">
        <v>1035</v>
      </c>
    </row>
    <row r="42" spans="1:4">
      <c r="A42" s="4" t="s">
        <v>1134</v>
      </c>
      <c r="B42" s="5" t="n">
        <v>95775</v>
      </c>
      <c r="C42" s="5" t="n">
        <v>101131</v>
      </c>
    </row>
    <row r="43" spans="1:4">
      <c r="A43" s="4" t="s">
        <v>1141</v>
      </c>
    </row>
    <row r="44" spans="1:4">
      <c r="A44" s="3" t="s">
        <v>1035</v>
      </c>
    </row>
    <row r="45" spans="1:4">
      <c r="A45" s="4" t="s">
        <v>1134</v>
      </c>
      <c r="B45" s="5" t="n">
        <v>3954</v>
      </c>
      <c r="C45" s="5" t="n">
        <v>4584</v>
      </c>
    </row>
    <row r="46" spans="1:4">
      <c r="A46" s="4" t="s">
        <v>1142</v>
      </c>
    </row>
    <row r="47" spans="1:4">
      <c r="A47" s="3" t="s">
        <v>1035</v>
      </c>
    </row>
    <row r="48" spans="1:4">
      <c r="A48" s="4" t="s">
        <v>1134</v>
      </c>
      <c r="B48" s="5" t="n">
        <v>19625</v>
      </c>
      <c r="C48" s="5" t="n">
        <v>19477</v>
      </c>
    </row>
    <row r="49" spans="1:4">
      <c r="A49" s="4" t="s">
        <v>1143</v>
      </c>
    </row>
    <row r="50" spans="1:4">
      <c r="A50" s="3" t="s">
        <v>1035</v>
      </c>
    </row>
    <row r="51" spans="1:4">
      <c r="A51" s="4" t="s">
        <v>1134</v>
      </c>
      <c r="B51" s="5" t="n">
        <v>1525</v>
      </c>
      <c r="C51" s="5" t="n">
        <v>1518</v>
      </c>
    </row>
    <row r="52" spans="1:4">
      <c r="A52" s="4" t="s">
        <v>1144</v>
      </c>
    </row>
    <row r="53" spans="1:4">
      <c r="A53" s="3" t="s">
        <v>1035</v>
      </c>
    </row>
    <row r="54" spans="1:4">
      <c r="A54" s="4" t="s">
        <v>1134</v>
      </c>
      <c r="B54" s="6" t="n">
        <v>-260</v>
      </c>
      <c r="C54" s="6" t="n">
        <v>-23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9</v>
      </c>
      <c r="C2" s="2" t="s">
        <v>30</v>
      </c>
      <c r="D2" s="2" t="s">
        <v>83</v>
      </c>
    </row>
    <row r="3" spans="1:4">
      <c r="A3" s="3" t="s">
        <v>1035</v>
      </c>
    </row>
    <row r="4" spans="1:4">
      <c r="A4" s="4" t="s">
        <v>1146</v>
      </c>
      <c r="B4" s="6" t="n">
        <v>72</v>
      </c>
      <c r="C4" s="6" t="n">
        <v>105</v>
      </c>
    </row>
    <row r="5" spans="1:4">
      <c r="A5" s="4" t="s">
        <v>1147</v>
      </c>
      <c r="B5" s="5" t="n">
        <v>239</v>
      </c>
      <c r="C5" s="5" t="n">
        <v>289</v>
      </c>
      <c r="D5" s="6" t="n">
        <v>678</v>
      </c>
    </row>
    <row r="6" spans="1:4">
      <c r="A6" s="4" t="s">
        <v>1148</v>
      </c>
      <c r="B6" s="5" t="n">
        <v>-7025</v>
      </c>
      <c r="C6" s="5" t="n">
        <v>1886</v>
      </c>
    </row>
    <row r="7" spans="1:4">
      <c r="A7" s="4" t="s">
        <v>1149</v>
      </c>
      <c r="B7" s="5" t="n">
        <v>-421</v>
      </c>
      <c r="C7" s="5" t="n">
        <v>-643</v>
      </c>
    </row>
    <row r="8" spans="1:4">
      <c r="A8" s="4" t="s">
        <v>1150</v>
      </c>
      <c r="B8" s="5" t="n">
        <v>81</v>
      </c>
      <c r="C8" s="5" t="n">
        <v>118</v>
      </c>
      <c r="D8" s="5" t="n">
        <v>131</v>
      </c>
    </row>
    <row r="9" spans="1:4">
      <c r="A9" s="4" t="s">
        <v>1151</v>
      </c>
      <c r="B9" s="5" t="n">
        <v>24</v>
      </c>
      <c r="C9" s="5" t="n">
        <v>24</v>
      </c>
    </row>
    <row r="10" spans="1:4">
      <c r="A10" s="4" t="s">
        <v>1152</v>
      </c>
      <c r="B10" s="5" t="n">
        <v>110</v>
      </c>
      <c r="C10" s="5" t="n">
        <v>90</v>
      </c>
    </row>
    <row r="11" spans="1:4">
      <c r="A11" s="4" t="s">
        <v>1153</v>
      </c>
      <c r="B11" s="5" t="n">
        <v>-1448</v>
      </c>
    </row>
    <row r="12" spans="1:4">
      <c r="A12" s="4" t="s">
        <v>1154</v>
      </c>
      <c r="B12" s="5" t="n">
        <v>553</v>
      </c>
      <c r="C12" s="5" t="n">
        <v>663</v>
      </c>
    </row>
    <row r="13" spans="1:4">
      <c r="A13" s="4" t="s">
        <v>1155</v>
      </c>
      <c r="B13" s="5" t="n">
        <v>442</v>
      </c>
      <c r="C13" s="5" t="n">
        <v>530</v>
      </c>
    </row>
    <row r="14" spans="1:4">
      <c r="A14" s="4" t="s">
        <v>1156</v>
      </c>
      <c r="B14" s="5" t="n">
        <v>217</v>
      </c>
    </row>
    <row r="15" spans="1:4">
      <c r="A15" s="4" t="s">
        <v>1157</v>
      </c>
      <c r="B15" s="5" t="n">
        <v>648</v>
      </c>
    </row>
    <row r="16" spans="1:4">
      <c r="A16" s="4" t="s">
        <v>1158</v>
      </c>
      <c r="B16" s="5" t="n">
        <v>9538</v>
      </c>
    </row>
    <row r="17" spans="1:4">
      <c r="A17" s="4" t="s">
        <v>1159</v>
      </c>
      <c r="B17" s="5" t="n">
        <v>382</v>
      </c>
    </row>
    <row r="18" spans="1:4">
      <c r="A18" s="4" t="s">
        <v>1160</v>
      </c>
      <c r="B18" s="5" t="n">
        <v>438</v>
      </c>
    </row>
    <row r="19" spans="1:4">
      <c r="A19" s="4" t="s">
        <v>1161</v>
      </c>
      <c r="B19" s="6" t="n">
        <v>63158</v>
      </c>
      <c r="C19" s="5" t="n">
        <v>70793</v>
      </c>
      <c r="D19" s="5" t="n">
        <v>68005</v>
      </c>
    </row>
    <row r="20" spans="1:4">
      <c r="A20" s="4" t="s">
        <v>1162</v>
      </c>
    </row>
    <row r="21" spans="1:4">
      <c r="A21" s="3" t="s">
        <v>1035</v>
      </c>
    </row>
    <row r="22" spans="1:4">
      <c r="A22" s="4" t="s">
        <v>1163</v>
      </c>
      <c r="B22" s="4" t="s">
        <v>1164</v>
      </c>
    </row>
    <row r="23" spans="1:4">
      <c r="A23" s="4" t="s">
        <v>1165</v>
      </c>
    </row>
    <row r="24" spans="1:4">
      <c r="A24" s="3" t="s">
        <v>1035</v>
      </c>
    </row>
    <row r="25" spans="1:4">
      <c r="A25" s="4" t="s">
        <v>1166</v>
      </c>
      <c r="B25" s="4" t="s">
        <v>978</v>
      </c>
    </row>
    <row r="26" spans="1:4">
      <c r="A26" s="4" t="s">
        <v>1167</v>
      </c>
    </row>
    <row r="27" spans="1:4">
      <c r="A27" s="3" t="s">
        <v>1035</v>
      </c>
    </row>
    <row r="28" spans="1:4">
      <c r="A28" s="4" t="s">
        <v>1166</v>
      </c>
      <c r="B28" s="4" t="s">
        <v>980</v>
      </c>
    </row>
    <row r="29" spans="1:4">
      <c r="A29" s="4" t="s">
        <v>1042</v>
      </c>
    </row>
    <row r="30" spans="1:4">
      <c r="A30" s="3" t="s">
        <v>1035</v>
      </c>
    </row>
    <row r="31" spans="1:4">
      <c r="A31" s="4" t="s">
        <v>1168</v>
      </c>
      <c r="B31" s="6" t="n">
        <v>16005</v>
      </c>
      <c r="C31" s="5" t="n">
        <v>17558</v>
      </c>
    </row>
    <row r="32" spans="1:4">
      <c r="A32" s="4" t="s">
        <v>1161</v>
      </c>
      <c r="B32" s="5" t="n">
        <v>120619</v>
      </c>
      <c r="C32" s="5" t="n">
        <v>126479</v>
      </c>
    </row>
    <row r="33" spans="1:4">
      <c r="A33" s="4" t="s">
        <v>1169</v>
      </c>
    </row>
    <row r="34" spans="1:4">
      <c r="A34" s="3" t="s">
        <v>1035</v>
      </c>
    </row>
    <row r="35" spans="1:4">
      <c r="A35" s="4" t="s">
        <v>1147</v>
      </c>
      <c r="B35" s="5" t="n">
        <v>228</v>
      </c>
    </row>
    <row r="36" spans="1:4">
      <c r="A36" s="4" t="s">
        <v>1125</v>
      </c>
    </row>
    <row r="37" spans="1:4">
      <c r="A37" s="3" t="s">
        <v>1035</v>
      </c>
    </row>
    <row r="38" spans="1:4">
      <c r="A38" s="4" t="s">
        <v>1161</v>
      </c>
      <c r="B38" s="6" t="n">
        <v>2390</v>
      </c>
      <c r="C38" s="6" t="n">
        <v>2450</v>
      </c>
      <c r="D38" s="5" t="n">
        <v>2212</v>
      </c>
    </row>
    <row r="39" spans="1:4">
      <c r="A39" s="4" t="s">
        <v>1170</v>
      </c>
    </row>
    <row r="40" spans="1:4">
      <c r="A40" s="3" t="s">
        <v>1035</v>
      </c>
    </row>
    <row r="41" spans="1:4">
      <c r="A41" s="4" t="s">
        <v>1171</v>
      </c>
      <c r="B41" s="4" t="s">
        <v>984</v>
      </c>
    </row>
    <row r="42" spans="1:4">
      <c r="A42" s="4" t="s">
        <v>1172</v>
      </c>
    </row>
    <row r="43" spans="1:4">
      <c r="A43" s="3" t="s">
        <v>1035</v>
      </c>
    </row>
    <row r="44" spans="1:4">
      <c r="A44" s="4" t="s">
        <v>1171</v>
      </c>
      <c r="B44" s="4" t="s">
        <v>984</v>
      </c>
    </row>
    <row r="45" spans="1:4">
      <c r="A45" s="4" t="s">
        <v>1173</v>
      </c>
    </row>
    <row r="46" spans="1:4">
      <c r="A46" s="3" t="s">
        <v>1035</v>
      </c>
    </row>
    <row r="47" spans="1:4">
      <c r="A47" s="4" t="s">
        <v>1153</v>
      </c>
      <c r="B47" s="6" t="n">
        <v>1328</v>
      </c>
    </row>
    <row r="48" spans="1:4">
      <c r="A48" s="4" t="s">
        <v>1166</v>
      </c>
      <c r="B48" s="4" t="s">
        <v>1174</v>
      </c>
    </row>
    <row r="49" spans="1:4">
      <c r="A49" s="4" t="s">
        <v>1175</v>
      </c>
      <c r="B49" s="6" t="n">
        <v>1281</v>
      </c>
    </row>
    <row r="50" spans="1:4">
      <c r="A50" s="4" t="s">
        <v>1176</v>
      </c>
    </row>
    <row r="51" spans="1:4">
      <c r="A51" s="3" t="s">
        <v>1035</v>
      </c>
    </row>
    <row r="52" spans="1:4">
      <c r="A52" s="4" t="s">
        <v>1177</v>
      </c>
      <c r="B52" s="6" t="n">
        <v>1488</v>
      </c>
    </row>
    <row r="53" spans="1:4">
      <c r="A53" s="4" t="s">
        <v>1178</v>
      </c>
      <c r="B53" s="4" t="s">
        <v>1174</v>
      </c>
    </row>
    <row r="54" spans="1:4">
      <c r="A54" s="4" t="s">
        <v>1179</v>
      </c>
      <c r="B54" s="6" t="n">
        <v>1328</v>
      </c>
    </row>
    <row r="55" spans="1:4">
      <c r="A55" s="4" t="s">
        <v>1180</v>
      </c>
    </row>
    <row r="56" spans="1:4">
      <c r="A56" s="3" t="s">
        <v>1035</v>
      </c>
    </row>
    <row r="57" spans="1:4">
      <c r="A57" s="4" t="s">
        <v>1181</v>
      </c>
      <c r="B57" s="4" t="s">
        <v>1182</v>
      </c>
      <c r="C57" s="4" t="s">
        <v>1183</v>
      </c>
    </row>
    <row r="58" spans="1:4">
      <c r="A58" s="4" t="s">
        <v>1184</v>
      </c>
    </row>
    <row r="59" spans="1:4">
      <c r="A59" s="3" t="s">
        <v>1035</v>
      </c>
    </row>
    <row r="60" spans="1:4">
      <c r="A60" s="4" t="s">
        <v>1181</v>
      </c>
      <c r="B60" s="4" t="s">
        <v>1183</v>
      </c>
      <c r="C60" s="4" t="s">
        <v>1185</v>
      </c>
    </row>
    <row r="61" spans="1:4">
      <c r="A61" s="4" t="s">
        <v>991</v>
      </c>
    </row>
    <row r="62" spans="1:4">
      <c r="A62" s="3" t="s">
        <v>1035</v>
      </c>
    </row>
    <row r="63" spans="1:4">
      <c r="A63" s="4" t="s">
        <v>1146</v>
      </c>
      <c r="B63" s="6" t="n">
        <v>90</v>
      </c>
    </row>
    <row r="64" spans="1:4">
      <c r="A64" s="4" t="s">
        <v>1147</v>
      </c>
      <c r="B64" s="5" t="n">
        <v>237</v>
      </c>
      <c r="C64" s="6" t="n">
        <v>93</v>
      </c>
    </row>
    <row r="65" spans="1:4">
      <c r="A65" s="4" t="s">
        <v>1150</v>
      </c>
      <c r="B65" s="5" t="n">
        <v>355</v>
      </c>
      <c r="C65" s="5" t="n">
        <v>665</v>
      </c>
    </row>
    <row r="66" spans="1:4">
      <c r="A66" s="4" t="s">
        <v>1161</v>
      </c>
      <c r="B66" s="5" t="n">
        <v>56833</v>
      </c>
      <c r="C66" s="5" t="n">
        <v>64428</v>
      </c>
    </row>
    <row r="67" spans="1:4">
      <c r="A67" s="4" t="s">
        <v>1186</v>
      </c>
    </row>
    <row r="68" spans="1:4">
      <c r="A68" s="3" t="s">
        <v>1035</v>
      </c>
    </row>
    <row r="69" spans="1:4">
      <c r="A69" s="4" t="s">
        <v>1161</v>
      </c>
      <c r="B69" s="5" t="n">
        <v>95775</v>
      </c>
      <c r="C69" s="5" t="n">
        <v>101131</v>
      </c>
    </row>
    <row r="70" spans="1:4">
      <c r="A70" s="4" t="s">
        <v>1064</v>
      </c>
    </row>
    <row r="71" spans="1:4">
      <c r="A71" s="3" t="s">
        <v>1035</v>
      </c>
    </row>
    <row r="72" spans="1:4">
      <c r="A72" s="4" t="s">
        <v>1187</v>
      </c>
      <c r="B72" s="5" t="n">
        <v>29</v>
      </c>
      <c r="C72" s="5" t="n">
        <v>29</v>
      </c>
    </row>
    <row r="73" spans="1:4">
      <c r="A73" s="4" t="s">
        <v>1161</v>
      </c>
      <c r="B73" s="5" t="n">
        <v>4929</v>
      </c>
      <c r="C73" s="5" t="n">
        <v>4642</v>
      </c>
    </row>
    <row r="74" spans="1:4">
      <c r="A74" s="4" t="s">
        <v>1188</v>
      </c>
    </row>
    <row r="75" spans="1:4">
      <c r="A75" s="3" t="s">
        <v>1035</v>
      </c>
    </row>
    <row r="76" spans="1:4">
      <c r="A76" s="4" t="s">
        <v>1161</v>
      </c>
      <c r="B76" s="5" t="n">
        <v>19625</v>
      </c>
      <c r="C76" s="5" t="n">
        <v>19477</v>
      </c>
    </row>
    <row r="77" spans="1:4">
      <c r="A77" s="4" t="s">
        <v>1096</v>
      </c>
    </row>
    <row r="78" spans="1:4">
      <c r="A78" s="3" t="s">
        <v>1035</v>
      </c>
    </row>
    <row r="79" spans="1:4">
      <c r="A79" s="4" t="s">
        <v>1147</v>
      </c>
      <c r="B79" s="5" t="n">
        <v>-230</v>
      </c>
      <c r="C79" s="5" t="n">
        <v>-88</v>
      </c>
    </row>
    <row r="80" spans="1:4">
      <c r="A80" s="4" t="s">
        <v>1150</v>
      </c>
      <c r="B80" s="5" t="n">
        <v>7649</v>
      </c>
    </row>
    <row r="81" spans="1:4">
      <c r="A81" s="4" t="s">
        <v>1189</v>
      </c>
      <c r="B81" s="5" t="n">
        <v>-9938</v>
      </c>
      <c r="C81" s="5" t="n">
        <v>-15932</v>
      </c>
    </row>
    <row r="82" spans="1:4">
      <c r="A82" s="4" t="s">
        <v>1161</v>
      </c>
      <c r="B82" s="5" t="n">
        <v>10840</v>
      </c>
      <c r="C82" s="5" t="n">
        <v>17040</v>
      </c>
      <c r="D82" s="5" t="n">
        <v>24307</v>
      </c>
    </row>
    <row r="83" spans="1:4">
      <c r="A83" s="4" t="s">
        <v>1103</v>
      </c>
    </row>
    <row r="84" spans="1:4">
      <c r="A84" s="3" t="s">
        <v>1035</v>
      </c>
    </row>
    <row r="85" spans="1:4">
      <c r="A85" s="4" t="s">
        <v>1147</v>
      </c>
      <c r="B85" s="5" t="n">
        <v>-2</v>
      </c>
      <c r="C85" s="5" t="n">
        <v>-6</v>
      </c>
    </row>
    <row r="86" spans="1:4">
      <c r="A86" s="4" t="s">
        <v>1190</v>
      </c>
      <c r="B86" s="5" t="n">
        <v>-111</v>
      </c>
    </row>
    <row r="87" spans="1:4">
      <c r="A87" s="4" t="s">
        <v>1189</v>
      </c>
      <c r="B87" s="5" t="n">
        <v>-9538</v>
      </c>
      <c r="C87" s="5" t="n">
        <v>-15699</v>
      </c>
    </row>
    <row r="88" spans="1:4">
      <c r="A88" s="4" t="s">
        <v>1161</v>
      </c>
      <c r="B88" s="5" t="n">
        <v>6553</v>
      </c>
      <c r="C88" s="5" t="n">
        <v>11690</v>
      </c>
      <c r="D88" s="5" t="n">
        <v>19458</v>
      </c>
    </row>
    <row r="89" spans="1:4">
      <c r="A89" s="4" t="s">
        <v>1191</v>
      </c>
    </row>
    <row r="90" spans="1:4">
      <c r="A90" s="3" t="s">
        <v>1035</v>
      </c>
    </row>
    <row r="91" spans="1:4">
      <c r="A91" s="4" t="s">
        <v>1189</v>
      </c>
      <c r="B91" s="5" t="n">
        <v>-7</v>
      </c>
      <c r="C91" s="5" t="n">
        <v>-35</v>
      </c>
    </row>
    <row r="92" spans="1:4">
      <c r="A92" s="4" t="s">
        <v>1161</v>
      </c>
      <c r="B92" s="6" t="n">
        <v>2390</v>
      </c>
      <c r="C92" s="6" t="n">
        <v>2450</v>
      </c>
      <c r="D92" s="6" t="n">
        <v>221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92</v>
      </c>
      <c r="B1" s="2" t="s">
        <v>29</v>
      </c>
      <c r="C1" s="2" t="s">
        <v>30</v>
      </c>
    </row>
    <row r="2" spans="1:3">
      <c r="A2" s="3" t="s">
        <v>1193</v>
      </c>
    </row>
    <row r="3" spans="1:3">
      <c r="A3" s="4" t="s">
        <v>1194</v>
      </c>
      <c r="B3" s="6" t="n">
        <v>1283</v>
      </c>
      <c r="C3" s="6" t="n">
        <v>1184</v>
      </c>
    </row>
    <row r="4" spans="1:3">
      <c r="A4" s="4" t="s">
        <v>1021</v>
      </c>
    </row>
    <row r="5" spans="1:3">
      <c r="A5" s="3" t="s">
        <v>1193</v>
      </c>
    </row>
    <row r="6" spans="1:3">
      <c r="A6" s="4" t="s">
        <v>1194</v>
      </c>
      <c r="B6" s="6" t="n">
        <v>1267</v>
      </c>
      <c r="C6" s="6" t="n">
        <v>116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9</v>
      </c>
      <c r="C2" s="2" t="s">
        <v>30</v>
      </c>
    </row>
    <row r="3" spans="1:3">
      <c r="A3" s="3" t="s">
        <v>1196</v>
      </c>
    </row>
    <row r="4" spans="1:3">
      <c r="A4" s="4" t="s">
        <v>1197</v>
      </c>
      <c r="B4" s="6" t="n">
        <v>3269</v>
      </c>
      <c r="C4" s="6" t="n">
        <v>3034</v>
      </c>
    </row>
    <row r="5" spans="1:3">
      <c r="A5" s="4" t="s">
        <v>919</v>
      </c>
      <c r="B5" s="5" t="n">
        <v>191</v>
      </c>
      <c r="C5" s="5" t="n">
        <v>113</v>
      </c>
    </row>
    <row r="6" spans="1:3">
      <c r="A6" s="4" t="s">
        <v>1198</v>
      </c>
      <c r="B6" s="5" t="n">
        <v>-286</v>
      </c>
      <c r="C6" s="5" t="n">
        <v>-253</v>
      </c>
    </row>
    <row r="7" spans="1:3">
      <c r="A7" s="4" t="s">
        <v>92</v>
      </c>
      <c r="B7" s="5" t="n">
        <v>18</v>
      </c>
      <c r="C7" s="5" t="n">
        <v>389</v>
      </c>
    </row>
    <row r="8" spans="1:3">
      <c r="A8" s="4" t="s">
        <v>1039</v>
      </c>
      <c r="B8" s="5" t="n">
        <v>-24</v>
      </c>
      <c r="C8" s="5" t="n">
        <v>-61</v>
      </c>
    </row>
    <row r="9" spans="1:3">
      <c r="A9" s="4" t="s">
        <v>127</v>
      </c>
      <c r="B9" s="5" t="n">
        <v>-141</v>
      </c>
      <c r="C9" s="5" t="n">
        <v>38</v>
      </c>
    </row>
    <row r="10" spans="1:3">
      <c r="A10" s="4" t="s">
        <v>174</v>
      </c>
      <c r="B10" s="5" t="n">
        <v>-102</v>
      </c>
      <c r="C10" s="5" t="n">
        <v>9</v>
      </c>
    </row>
    <row r="11" spans="1:3">
      <c r="A11" s="4" t="s">
        <v>1041</v>
      </c>
      <c r="B11" s="5" t="n">
        <v>2925</v>
      </c>
      <c r="C11" s="5" t="n">
        <v>3269</v>
      </c>
    </row>
    <row r="12" spans="1:3">
      <c r="A12" s="4" t="s">
        <v>1199</v>
      </c>
    </row>
    <row r="13" spans="1:3">
      <c r="A13" s="3" t="s">
        <v>1196</v>
      </c>
    </row>
    <row r="14" spans="1:3">
      <c r="A14" s="4" t="s">
        <v>1197</v>
      </c>
      <c r="B14" s="5" t="n">
        <v>1949</v>
      </c>
      <c r="C14" s="5" t="n">
        <v>1720</v>
      </c>
    </row>
    <row r="15" spans="1:3">
      <c r="A15" s="4" t="s">
        <v>919</v>
      </c>
      <c r="B15" s="5" t="n">
        <v>191</v>
      </c>
      <c r="C15" s="5" t="n">
        <v>113</v>
      </c>
    </row>
    <row r="16" spans="1:3">
      <c r="A16" s="4" t="s">
        <v>1198</v>
      </c>
      <c r="B16" s="5" t="n">
        <v>-286</v>
      </c>
      <c r="C16" s="5" t="n">
        <v>-253</v>
      </c>
    </row>
    <row r="17" spans="1:3">
      <c r="A17" s="4" t="s">
        <v>92</v>
      </c>
      <c r="B17" s="5" t="n">
        <v>18</v>
      </c>
      <c r="C17" s="5" t="n">
        <v>389</v>
      </c>
    </row>
    <row r="18" spans="1:3">
      <c r="A18" s="4" t="s">
        <v>1039</v>
      </c>
      <c r="B18" s="5" t="n">
        <v>-24</v>
      </c>
      <c r="C18" s="5" t="n">
        <v>-61</v>
      </c>
    </row>
    <row r="19" spans="1:3">
      <c r="A19" s="4" t="s">
        <v>127</v>
      </c>
      <c r="B19" s="5" t="n">
        <v>-118</v>
      </c>
      <c r="C19" s="5" t="n">
        <v>32</v>
      </c>
    </row>
    <row r="20" spans="1:3">
      <c r="A20" s="4" t="s">
        <v>174</v>
      </c>
      <c r="B20" s="5" t="n">
        <v>-9</v>
      </c>
      <c r="C20" s="5" t="n">
        <v>9</v>
      </c>
    </row>
    <row r="21" spans="1:3">
      <c r="A21" s="4" t="s">
        <v>1041</v>
      </c>
      <c r="B21" s="5" t="n">
        <v>1721</v>
      </c>
      <c r="C21" s="5" t="n">
        <v>1949</v>
      </c>
    </row>
    <row r="22" spans="1:3">
      <c r="A22" s="4" t="s">
        <v>1200</v>
      </c>
    </row>
    <row r="23" spans="1:3">
      <c r="A23" s="3" t="s">
        <v>1196</v>
      </c>
    </row>
    <row r="24" spans="1:3">
      <c r="A24" s="4" t="s">
        <v>1197</v>
      </c>
      <c r="B24" s="5" t="n">
        <v>8949</v>
      </c>
    </row>
    <row r="25" spans="1:3">
      <c r="A25" s="4" t="s">
        <v>1041</v>
      </c>
      <c r="B25" s="5" t="n">
        <v>6748</v>
      </c>
      <c r="C25" s="5" t="n">
        <v>8949</v>
      </c>
    </row>
    <row r="26" spans="1:3">
      <c r="A26" s="4" t="s">
        <v>1201</v>
      </c>
    </row>
    <row r="27" spans="1:3">
      <c r="A27" s="3" t="s">
        <v>1196</v>
      </c>
    </row>
    <row r="28" spans="1:3">
      <c r="A28" s="4" t="s">
        <v>1197</v>
      </c>
      <c r="B28" s="5" t="n">
        <v>7000</v>
      </c>
    </row>
    <row r="29" spans="1:3">
      <c r="A29" s="4" t="s">
        <v>1041</v>
      </c>
      <c r="B29" s="5" t="n">
        <v>5027</v>
      </c>
      <c r="C29" s="5" t="n">
        <v>7000</v>
      </c>
    </row>
    <row r="30" spans="1:3">
      <c r="A30" s="4" t="s">
        <v>1202</v>
      </c>
    </row>
    <row r="31" spans="1:3">
      <c r="A31" s="3" t="s">
        <v>1196</v>
      </c>
    </row>
    <row r="32" spans="1:3">
      <c r="A32" s="4" t="s">
        <v>1197</v>
      </c>
      <c r="B32" s="5" t="n">
        <v>1320</v>
      </c>
      <c r="C32" s="5" t="n">
        <v>1314</v>
      </c>
    </row>
    <row r="33" spans="1:3">
      <c r="A33" s="4" t="s">
        <v>127</v>
      </c>
      <c r="B33" s="5" t="n">
        <v>-23</v>
      </c>
      <c r="C33" s="5" t="n">
        <v>6</v>
      </c>
    </row>
    <row r="34" spans="1:3">
      <c r="A34" s="4" t="s">
        <v>174</v>
      </c>
      <c r="B34" s="5" t="n">
        <v>-93</v>
      </c>
    </row>
    <row r="35" spans="1:3">
      <c r="A35" s="4" t="s">
        <v>1041</v>
      </c>
      <c r="B35" s="5" t="n">
        <v>1204</v>
      </c>
      <c r="C35" s="5" t="n">
        <v>1320</v>
      </c>
    </row>
    <row r="36" spans="1:3">
      <c r="A36" s="4" t="s">
        <v>509</v>
      </c>
    </row>
    <row r="37" spans="1:3">
      <c r="A37" s="3" t="s">
        <v>1196</v>
      </c>
    </row>
    <row r="38" spans="1:3">
      <c r="A38" s="4" t="s">
        <v>1197</v>
      </c>
      <c r="B38" s="5" t="n">
        <v>1092</v>
      </c>
      <c r="C38" s="5" t="n">
        <v>735</v>
      </c>
    </row>
    <row r="39" spans="1:3">
      <c r="A39" s="4" t="s">
        <v>919</v>
      </c>
      <c r="B39" s="5" t="n">
        <v>91</v>
      </c>
      <c r="C39" s="5" t="n">
        <v>15</v>
      </c>
    </row>
    <row r="40" spans="1:3">
      <c r="A40" s="4" t="s">
        <v>1198</v>
      </c>
      <c r="B40" s="5" t="n">
        <v>-65</v>
      </c>
      <c r="C40" s="5" t="n">
        <v>-18</v>
      </c>
    </row>
    <row r="41" spans="1:3">
      <c r="A41" s="4" t="s">
        <v>92</v>
      </c>
      <c r="B41" s="5" t="n">
        <v>18</v>
      </c>
      <c r="C41" s="5" t="n">
        <v>385</v>
      </c>
    </row>
    <row r="42" spans="1:3">
      <c r="A42" s="4" t="s">
        <v>1039</v>
      </c>
      <c r="B42" s="5" t="n">
        <v>-24</v>
      </c>
      <c r="C42" s="5" t="n">
        <v>-61</v>
      </c>
    </row>
    <row r="43" spans="1:3">
      <c r="A43" s="4" t="s">
        <v>127</v>
      </c>
      <c r="B43" s="5" t="n">
        <v>-115</v>
      </c>
      <c r="C43" s="5" t="n">
        <v>36</v>
      </c>
    </row>
    <row r="44" spans="1:3">
      <c r="A44" s="4" t="s">
        <v>174</v>
      </c>
      <c r="B44" s="5" t="n">
        <v>-2</v>
      </c>
    </row>
    <row r="45" spans="1:3">
      <c r="A45" s="4" t="s">
        <v>1041</v>
      </c>
      <c r="B45" s="5" t="n">
        <v>995</v>
      </c>
      <c r="C45" s="5" t="n">
        <v>1092</v>
      </c>
    </row>
    <row r="46" spans="1:3">
      <c r="A46" s="4" t="s">
        <v>1203</v>
      </c>
    </row>
    <row r="47" spans="1:3">
      <c r="A47" s="3" t="s">
        <v>1196</v>
      </c>
    </row>
    <row r="48" spans="1:3">
      <c r="A48" s="4" t="s">
        <v>1197</v>
      </c>
      <c r="B48" s="5" t="n">
        <v>2216</v>
      </c>
    </row>
    <row r="49" spans="1:3">
      <c r="A49" s="4" t="s">
        <v>1041</v>
      </c>
      <c r="B49" s="5" t="n">
        <v>1504</v>
      </c>
      <c r="C49" s="5" t="n">
        <v>2216</v>
      </c>
    </row>
    <row r="50" spans="1:3">
      <c r="A50" s="4" t="s">
        <v>1204</v>
      </c>
    </row>
    <row r="51" spans="1:3">
      <c r="A51" s="3" t="s">
        <v>1196</v>
      </c>
    </row>
    <row r="52" spans="1:3">
      <c r="A52" s="4" t="s">
        <v>1197</v>
      </c>
      <c r="B52" s="5" t="n">
        <v>1124</v>
      </c>
    </row>
    <row r="53" spans="1:3">
      <c r="A53" s="4" t="s">
        <v>1041</v>
      </c>
      <c r="B53" s="5" t="n">
        <v>509</v>
      </c>
      <c r="C53" s="5" t="n">
        <v>1124</v>
      </c>
    </row>
    <row r="54" spans="1:3">
      <c r="A54" s="4" t="s">
        <v>1205</v>
      </c>
    </row>
    <row r="55" spans="1:3">
      <c r="A55" s="3" t="s">
        <v>1196</v>
      </c>
    </row>
    <row r="56" spans="1:3">
      <c r="A56" s="4" t="s">
        <v>1197</v>
      </c>
      <c r="B56" s="5" t="n">
        <v>255</v>
      </c>
      <c r="C56" s="5" t="n">
        <v>363</v>
      </c>
    </row>
    <row r="57" spans="1:3">
      <c r="A57" s="4" t="s">
        <v>919</v>
      </c>
      <c r="B57" s="5" t="n">
        <v>5</v>
      </c>
      <c r="C57" s="5" t="n">
        <v>6</v>
      </c>
    </row>
    <row r="58" spans="1:3">
      <c r="A58" s="4" t="s">
        <v>1198</v>
      </c>
      <c r="B58" s="5" t="n">
        <v>-110</v>
      </c>
      <c r="C58" s="5" t="n">
        <v>-113</v>
      </c>
    </row>
    <row r="59" spans="1:3">
      <c r="A59" s="4" t="s">
        <v>174</v>
      </c>
      <c r="B59" s="5" t="n">
        <v>32</v>
      </c>
      <c r="C59" s="5" t="n">
        <v>-1</v>
      </c>
    </row>
    <row r="60" spans="1:3">
      <c r="A60" s="4" t="s">
        <v>1041</v>
      </c>
      <c r="B60" s="5" t="n">
        <v>182</v>
      </c>
      <c r="C60" s="5" t="n">
        <v>255</v>
      </c>
    </row>
    <row r="61" spans="1:3">
      <c r="A61" s="4" t="s">
        <v>1206</v>
      </c>
    </row>
    <row r="62" spans="1:3">
      <c r="A62" s="3" t="s">
        <v>1196</v>
      </c>
    </row>
    <row r="63" spans="1:3">
      <c r="A63" s="4" t="s">
        <v>1197</v>
      </c>
      <c r="B63" s="5" t="n">
        <v>2462</v>
      </c>
    </row>
    <row r="64" spans="1:3">
      <c r="A64" s="4" t="s">
        <v>1041</v>
      </c>
      <c r="B64" s="5" t="n">
        <v>2485</v>
      </c>
      <c r="C64" s="5" t="n">
        <v>2462</v>
      </c>
    </row>
    <row r="65" spans="1:3">
      <c r="A65" s="4" t="s">
        <v>1207</v>
      </c>
    </row>
    <row r="66" spans="1:3">
      <c r="A66" s="3" t="s">
        <v>1196</v>
      </c>
    </row>
    <row r="67" spans="1:3">
      <c r="A67" s="4" t="s">
        <v>1197</v>
      </c>
      <c r="B67" s="5" t="n">
        <v>2207</v>
      </c>
    </row>
    <row r="68" spans="1:3">
      <c r="A68" s="4" t="s">
        <v>1041</v>
      </c>
      <c r="B68" s="5" t="n">
        <v>2303</v>
      </c>
      <c r="C68" s="5" t="n">
        <v>2207</v>
      </c>
    </row>
    <row r="69" spans="1:3">
      <c r="A69" s="4" t="s">
        <v>1208</v>
      </c>
    </row>
    <row r="70" spans="1:3">
      <c r="A70" s="3" t="s">
        <v>1196</v>
      </c>
    </row>
    <row r="71" spans="1:3">
      <c r="A71" s="4" t="s">
        <v>1197</v>
      </c>
      <c r="B71" s="5" t="n">
        <v>259</v>
      </c>
      <c r="C71" s="5" t="n">
        <v>276</v>
      </c>
    </row>
    <row r="72" spans="1:3">
      <c r="A72" s="4" t="s">
        <v>919</v>
      </c>
      <c r="B72" s="5" t="n">
        <v>17</v>
      </c>
      <c r="C72" s="5" t="n">
        <v>26</v>
      </c>
    </row>
    <row r="73" spans="1:3">
      <c r="A73" s="4" t="s">
        <v>1198</v>
      </c>
      <c r="B73" s="5" t="n">
        <v>-84</v>
      </c>
      <c r="C73" s="5" t="n">
        <v>-81</v>
      </c>
    </row>
    <row r="74" spans="1:3">
      <c r="A74" s="4" t="s">
        <v>127</v>
      </c>
      <c r="B74" s="5" t="n">
        <v>-1</v>
      </c>
    </row>
    <row r="75" spans="1:3">
      <c r="A75" s="4" t="s">
        <v>174</v>
      </c>
      <c r="B75" s="5" t="n">
        <v>49</v>
      </c>
      <c r="C75" s="5" t="n">
        <v>38</v>
      </c>
    </row>
    <row r="76" spans="1:3">
      <c r="A76" s="4" t="s">
        <v>1041</v>
      </c>
      <c r="B76" s="5" t="n">
        <v>240</v>
      </c>
      <c r="C76" s="5" t="n">
        <v>259</v>
      </c>
    </row>
    <row r="77" spans="1:3">
      <c r="A77" s="4" t="s">
        <v>1209</v>
      </c>
    </row>
    <row r="78" spans="1:3">
      <c r="A78" s="3" t="s">
        <v>1196</v>
      </c>
    </row>
    <row r="79" spans="1:3">
      <c r="A79" s="4" t="s">
        <v>1197</v>
      </c>
      <c r="B79" s="5" t="n">
        <v>1467</v>
      </c>
    </row>
    <row r="80" spans="1:3">
      <c r="A80" s="4" t="s">
        <v>1041</v>
      </c>
      <c r="B80" s="5" t="n">
        <v>1466</v>
      </c>
      <c r="C80" s="5" t="n">
        <v>1467</v>
      </c>
    </row>
    <row r="81" spans="1:3">
      <c r="A81" s="4" t="s">
        <v>1210</v>
      </c>
    </row>
    <row r="82" spans="1:3">
      <c r="A82" s="3" t="s">
        <v>1196</v>
      </c>
    </row>
    <row r="83" spans="1:3">
      <c r="A83" s="4" t="s">
        <v>1197</v>
      </c>
      <c r="B83" s="5" t="n">
        <v>1208</v>
      </c>
    </row>
    <row r="84" spans="1:3">
      <c r="A84" s="4" t="s">
        <v>1041</v>
      </c>
      <c r="B84" s="5" t="n">
        <v>1226</v>
      </c>
      <c r="C84" s="5" t="n">
        <v>1208</v>
      </c>
    </row>
    <row r="85" spans="1:3">
      <c r="A85" s="4" t="s">
        <v>1211</v>
      </c>
    </row>
    <row r="86" spans="1:3">
      <c r="A86" s="3" t="s">
        <v>1196</v>
      </c>
    </row>
    <row r="87" spans="1:3">
      <c r="A87" s="4" t="s">
        <v>1197</v>
      </c>
      <c r="B87" s="5" t="n">
        <v>31</v>
      </c>
      <c r="C87" s="5" t="n">
        <v>32</v>
      </c>
    </row>
    <row r="88" spans="1:3">
      <c r="A88" s="4" t="s">
        <v>919</v>
      </c>
      <c r="B88" s="5" t="n">
        <v>1</v>
      </c>
      <c r="C88" s="5" t="n">
        <v>1</v>
      </c>
    </row>
    <row r="89" spans="1:3">
      <c r="A89" s="4" t="s">
        <v>1198</v>
      </c>
      <c r="B89" s="5" t="n">
        <v>-2</v>
      </c>
      <c r="C89" s="5" t="n">
        <v>-2</v>
      </c>
    </row>
    <row r="90" spans="1:3">
      <c r="A90" s="4" t="s">
        <v>1041</v>
      </c>
      <c r="B90" s="5" t="n">
        <v>30</v>
      </c>
      <c r="C90" s="5" t="n">
        <v>31</v>
      </c>
    </row>
    <row r="91" spans="1:3">
      <c r="A91" s="4" t="s">
        <v>1212</v>
      </c>
    </row>
    <row r="92" spans="1:3">
      <c r="A92" s="3" t="s">
        <v>1196</v>
      </c>
    </row>
    <row r="93" spans="1:3">
      <c r="A93" s="4" t="s">
        <v>1197</v>
      </c>
      <c r="B93" s="5" t="n">
        <v>52</v>
      </c>
    </row>
    <row r="94" spans="1:3">
      <c r="A94" s="4" t="s">
        <v>1041</v>
      </c>
      <c r="B94" s="5" t="n">
        <v>52</v>
      </c>
      <c r="C94" s="5" t="n">
        <v>52</v>
      </c>
    </row>
    <row r="95" spans="1:3">
      <c r="A95" s="4" t="s">
        <v>1213</v>
      </c>
    </row>
    <row r="96" spans="1:3">
      <c r="A96" s="3" t="s">
        <v>1196</v>
      </c>
    </row>
    <row r="97" spans="1:3">
      <c r="A97" s="4" t="s">
        <v>1197</v>
      </c>
      <c r="B97" s="5" t="n">
        <v>21</v>
      </c>
    </row>
    <row r="98" spans="1:3">
      <c r="A98" s="4" t="s">
        <v>1041</v>
      </c>
      <c r="B98" s="5" t="n">
        <v>22</v>
      </c>
      <c r="C98" s="5" t="n">
        <v>21</v>
      </c>
    </row>
    <row r="99" spans="1:3">
      <c r="A99" s="4" t="s">
        <v>1214</v>
      </c>
    </row>
    <row r="100" spans="1:3">
      <c r="A100" s="3" t="s">
        <v>1196</v>
      </c>
    </row>
    <row r="101" spans="1:3">
      <c r="A101" s="4" t="s">
        <v>1197</v>
      </c>
      <c r="B101" s="5" t="n">
        <v>31</v>
      </c>
      <c r="C101" s="5" t="n">
        <v>32</v>
      </c>
    </row>
    <row r="102" spans="1:3">
      <c r="A102" s="4" t="s">
        <v>919</v>
      </c>
      <c r="B102" s="5" t="n">
        <v>1</v>
      </c>
      <c r="C102" s="5" t="n">
        <v>1</v>
      </c>
    </row>
    <row r="103" spans="1:3">
      <c r="A103" s="4" t="s">
        <v>1198</v>
      </c>
      <c r="B103" s="5" t="n">
        <v>-2</v>
      </c>
      <c r="C103" s="5" t="n">
        <v>-2</v>
      </c>
    </row>
    <row r="104" spans="1:3">
      <c r="A104" s="4" t="s">
        <v>1041</v>
      </c>
      <c r="B104" s="5" t="n">
        <v>30</v>
      </c>
      <c r="C104" s="5" t="n">
        <v>31</v>
      </c>
    </row>
    <row r="105" spans="1:3">
      <c r="A105" s="4" t="s">
        <v>1215</v>
      </c>
    </row>
    <row r="106" spans="1:3">
      <c r="A106" s="3" t="s">
        <v>1196</v>
      </c>
    </row>
    <row r="107" spans="1:3">
      <c r="A107" s="4" t="s">
        <v>1197</v>
      </c>
      <c r="B107" s="5" t="n">
        <v>148</v>
      </c>
      <c r="C107" s="5" t="n">
        <v>148</v>
      </c>
    </row>
    <row r="108" spans="1:3">
      <c r="A108" s="4" t="s">
        <v>919</v>
      </c>
      <c r="B108" s="5" t="n">
        <v>60</v>
      </c>
      <c r="C108" s="5" t="n">
        <v>49</v>
      </c>
    </row>
    <row r="109" spans="1:3">
      <c r="A109" s="4" t="s">
        <v>174</v>
      </c>
      <c r="B109" s="5" t="n">
        <v>-74</v>
      </c>
      <c r="C109" s="5" t="n">
        <v>-49</v>
      </c>
    </row>
    <row r="110" spans="1:3">
      <c r="A110" s="4" t="s">
        <v>1041</v>
      </c>
      <c r="B110" s="5" t="n">
        <v>134</v>
      </c>
      <c r="C110" s="5" t="n">
        <v>148</v>
      </c>
    </row>
    <row r="111" spans="1:3">
      <c r="A111" s="4" t="s">
        <v>1216</v>
      </c>
    </row>
    <row r="112" spans="1:3">
      <c r="A112" s="3" t="s">
        <v>1196</v>
      </c>
    </row>
    <row r="113" spans="1:3">
      <c r="A113" s="4" t="s">
        <v>1197</v>
      </c>
      <c r="B113" s="5" t="n">
        <v>153</v>
      </c>
    </row>
    <row r="114" spans="1:3">
      <c r="A114" s="4" t="s">
        <v>1041</v>
      </c>
      <c r="B114" s="5" t="n">
        <v>140</v>
      </c>
      <c r="C114" s="5" t="n">
        <v>153</v>
      </c>
    </row>
    <row r="115" spans="1:3">
      <c r="A115" s="4" t="s">
        <v>1217</v>
      </c>
    </row>
    <row r="116" spans="1:3">
      <c r="A116" s="3" t="s">
        <v>1196</v>
      </c>
    </row>
    <row r="117" spans="1:3">
      <c r="A117" s="4" t="s">
        <v>1197</v>
      </c>
      <c r="B117" s="5" t="n">
        <v>5</v>
      </c>
    </row>
    <row r="118" spans="1:3">
      <c r="A118" s="4" t="s">
        <v>1041</v>
      </c>
      <c r="B118" s="5" t="n">
        <v>6</v>
      </c>
      <c r="C118" s="5" t="n">
        <v>5</v>
      </c>
    </row>
    <row r="119" spans="1:3">
      <c r="A119" s="4" t="s">
        <v>1218</v>
      </c>
    </row>
    <row r="120" spans="1:3">
      <c r="A120" s="3" t="s">
        <v>1196</v>
      </c>
    </row>
    <row r="121" spans="1:3">
      <c r="A121" s="4" t="s">
        <v>1197</v>
      </c>
      <c r="B121" s="5" t="n">
        <v>164</v>
      </c>
      <c r="C121" s="5" t="n">
        <v>166</v>
      </c>
    </row>
    <row r="122" spans="1:3">
      <c r="A122" s="4" t="s">
        <v>919</v>
      </c>
      <c r="B122" s="5" t="n">
        <v>17</v>
      </c>
      <c r="C122" s="5" t="n">
        <v>16</v>
      </c>
    </row>
    <row r="123" spans="1:3">
      <c r="A123" s="4" t="s">
        <v>1198</v>
      </c>
      <c r="B123" s="5" t="n">
        <v>-25</v>
      </c>
      <c r="C123" s="5" t="n">
        <v>-39</v>
      </c>
    </row>
    <row r="124" spans="1:3">
      <c r="A124" s="4" t="s">
        <v>92</v>
      </c>
      <c r="C124" s="5" t="n">
        <v>4</v>
      </c>
    </row>
    <row r="125" spans="1:3">
      <c r="A125" s="4" t="s">
        <v>127</v>
      </c>
      <c r="B125" s="5" t="n">
        <v>-2</v>
      </c>
      <c r="C125" s="5" t="n">
        <v>-4</v>
      </c>
    </row>
    <row r="126" spans="1:3">
      <c r="A126" s="4" t="s">
        <v>174</v>
      </c>
      <c r="B126" s="5" t="n">
        <v>-14</v>
      </c>
      <c r="C126" s="5" t="n">
        <v>21</v>
      </c>
    </row>
    <row r="127" spans="1:3">
      <c r="A127" s="4" t="s">
        <v>1041</v>
      </c>
      <c r="B127" s="5" t="n">
        <v>140</v>
      </c>
      <c r="C127" s="5" t="n">
        <v>164</v>
      </c>
    </row>
    <row r="128" spans="1:3">
      <c r="A128" s="4" t="s">
        <v>1219</v>
      </c>
    </row>
    <row r="129" spans="1:3">
      <c r="A129" s="3" t="s">
        <v>1196</v>
      </c>
    </row>
    <row r="130" spans="1:3">
      <c r="A130" s="4" t="s">
        <v>1197</v>
      </c>
      <c r="B130" s="5" t="n">
        <v>2599</v>
      </c>
    </row>
    <row r="131" spans="1:3">
      <c r="A131" s="4" t="s">
        <v>1041</v>
      </c>
      <c r="B131" s="5" t="n">
        <v>1101</v>
      </c>
      <c r="C131" s="5" t="n">
        <v>2599</v>
      </c>
    </row>
    <row r="132" spans="1:3">
      <c r="A132" s="4" t="s">
        <v>1220</v>
      </c>
    </row>
    <row r="133" spans="1:3">
      <c r="A133" s="3" t="s">
        <v>1196</v>
      </c>
    </row>
    <row r="134" spans="1:3">
      <c r="A134" s="4" t="s">
        <v>1197</v>
      </c>
      <c r="B134" s="5" t="n">
        <v>2435</v>
      </c>
    </row>
    <row r="135" spans="1:3">
      <c r="A135" s="4" t="s">
        <v>1041</v>
      </c>
      <c r="B135" s="6" t="n">
        <v>961</v>
      </c>
      <c r="C135" s="6" t="n">
        <v>243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221</v>
      </c>
      <c r="B1" s="2" t="s">
        <v>29</v>
      </c>
      <c r="C1" s="2" t="s">
        <v>30</v>
      </c>
      <c r="D1" s="2" t="s">
        <v>83</v>
      </c>
    </row>
    <row r="2" spans="1:4">
      <c r="A2" s="3" t="s">
        <v>1196</v>
      </c>
    </row>
    <row r="3" spans="1:4">
      <c r="A3" s="4" t="s">
        <v>1222</v>
      </c>
      <c r="B3" s="6" t="n">
        <v>995</v>
      </c>
      <c r="C3" s="6" t="n">
        <v>1092</v>
      </c>
      <c r="D3" s="6" t="n">
        <v>735</v>
      </c>
    </row>
    <row r="4" spans="1:4">
      <c r="A4" s="4" t="s">
        <v>1223</v>
      </c>
    </row>
    <row r="5" spans="1:4">
      <c r="A5" s="3" t="s">
        <v>1196</v>
      </c>
    </row>
    <row r="6" spans="1:4">
      <c r="A6" s="4" t="s">
        <v>1222</v>
      </c>
      <c r="B6" s="5" t="n">
        <v>403</v>
      </c>
      <c r="C6" s="5" t="n">
        <v>497</v>
      </c>
    </row>
    <row r="7" spans="1:4">
      <c r="A7" s="4" t="s">
        <v>1224</v>
      </c>
    </row>
    <row r="8" spans="1:4">
      <c r="A8" s="3" t="s">
        <v>1196</v>
      </c>
    </row>
    <row r="9" spans="1:4">
      <c r="A9" s="4" t="s">
        <v>1222</v>
      </c>
      <c r="B9" s="5" t="n">
        <v>586</v>
      </c>
      <c r="C9" s="5" t="n">
        <v>579</v>
      </c>
    </row>
    <row r="10" spans="1:4">
      <c r="A10" s="4" t="s">
        <v>1225</v>
      </c>
    </row>
    <row r="11" spans="1:4">
      <c r="A11" s="3" t="s">
        <v>1196</v>
      </c>
    </row>
    <row r="12" spans="1:4">
      <c r="A12" s="4" t="s">
        <v>1222</v>
      </c>
      <c r="B12" s="6" t="n">
        <v>6</v>
      </c>
      <c r="C12" s="6" t="n">
        <v>1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1226</v>
      </c>
      <c r="B1" s="2" t="s">
        <v>1</v>
      </c>
    </row>
    <row r="2" spans="1:2">
      <c r="B2" s="2" t="s">
        <v>29</v>
      </c>
    </row>
    <row r="3" spans="1:2">
      <c r="A3" s="4" t="s">
        <v>509</v>
      </c>
    </row>
    <row r="4" spans="1:2">
      <c r="A4" s="3" t="s">
        <v>1196</v>
      </c>
    </row>
    <row r="5" spans="1:2">
      <c r="A5" s="4" t="s">
        <v>1227</v>
      </c>
      <c r="B5" s="4" t="s">
        <v>1228</v>
      </c>
    </row>
    <row r="6" spans="1:2">
      <c r="A6" s="4" t="s">
        <v>1229</v>
      </c>
    </row>
    <row r="7" spans="1:2">
      <c r="A7" s="3" t="s">
        <v>1196</v>
      </c>
    </row>
    <row r="8" spans="1:2">
      <c r="A8" s="4" t="s">
        <v>1227</v>
      </c>
      <c r="B8" s="5" t="n">
        <v>3</v>
      </c>
    </row>
    <row r="9" spans="1:2">
      <c r="A9" s="4" t="s">
        <v>1208</v>
      </c>
    </row>
    <row r="10" spans="1:2">
      <c r="A10" s="3" t="s">
        <v>1196</v>
      </c>
    </row>
    <row r="11" spans="1:2">
      <c r="A11" s="4" t="s">
        <v>1227</v>
      </c>
      <c r="B11" s="4" t="s">
        <v>1230</v>
      </c>
    </row>
    <row r="12" spans="1:2">
      <c r="A12" s="4" t="s">
        <v>1211</v>
      </c>
    </row>
    <row r="13" spans="1:2">
      <c r="A13" s="3" t="s">
        <v>1196</v>
      </c>
    </row>
    <row r="14" spans="1:2">
      <c r="A14" s="4" t="s">
        <v>1227</v>
      </c>
      <c r="B14" s="4" t="s">
        <v>1231</v>
      </c>
    </row>
    <row r="15" spans="1:2">
      <c r="A15" s="4" t="s">
        <v>1218</v>
      </c>
    </row>
    <row r="16" spans="1:2">
      <c r="A16" s="3" t="s">
        <v>1196</v>
      </c>
    </row>
    <row r="17" spans="1:2">
      <c r="A17" s="4" t="s">
        <v>1227</v>
      </c>
      <c r="B17" s="4" t="s">
        <v>123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33</v>
      </c>
      <c r="B1" s="2" t="s">
        <v>29</v>
      </c>
      <c r="C1" s="2" t="s">
        <v>30</v>
      </c>
    </row>
    <row r="2" spans="1:3">
      <c r="A2" s="3" t="s">
        <v>1196</v>
      </c>
    </row>
    <row r="3" spans="1:3">
      <c r="A3" s="4" t="s">
        <v>1234</v>
      </c>
      <c r="B3" s="6" t="n">
        <v>1204</v>
      </c>
      <c r="C3" s="6" t="n">
        <v>1320</v>
      </c>
    </row>
    <row r="4" spans="1:3">
      <c r="A4" s="4" t="s">
        <v>1235</v>
      </c>
    </row>
    <row r="5" spans="1:3">
      <c r="A5" s="3" t="s">
        <v>1196</v>
      </c>
    </row>
    <row r="6" spans="1:3">
      <c r="A6" s="4" t="s">
        <v>1234</v>
      </c>
      <c r="B6" s="5" t="n">
        <v>932</v>
      </c>
      <c r="C6" s="5" t="n">
        <v>1025</v>
      </c>
    </row>
    <row r="7" spans="1:3">
      <c r="A7" s="4" t="s">
        <v>1236</v>
      </c>
    </row>
    <row r="8" spans="1:3">
      <c r="A8" s="3" t="s">
        <v>1196</v>
      </c>
    </row>
    <row r="9" spans="1:3">
      <c r="A9" s="4" t="s">
        <v>1234</v>
      </c>
      <c r="B9" s="5" t="n">
        <v>179</v>
      </c>
      <c r="C9" s="5" t="n">
        <v>202</v>
      </c>
    </row>
    <row r="10" spans="1:3">
      <c r="A10" s="4" t="s">
        <v>1237</v>
      </c>
    </row>
    <row r="11" spans="1:3">
      <c r="A11" s="3" t="s">
        <v>1196</v>
      </c>
    </row>
    <row r="12" spans="1:3">
      <c r="A12" s="4" t="s">
        <v>1234</v>
      </c>
      <c r="B12" s="6" t="n">
        <v>93</v>
      </c>
      <c r="C12" s="6" t="n">
        <v>9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9</v>
      </c>
      <c r="C2" s="2" t="s">
        <v>30</v>
      </c>
      <c r="D2" s="2" t="s">
        <v>83</v>
      </c>
    </row>
    <row r="3" spans="1:4">
      <c r="A3" s="3" t="s">
        <v>1196</v>
      </c>
    </row>
    <row r="4" spans="1:4">
      <c r="A4" s="4" t="s">
        <v>1222</v>
      </c>
      <c r="B4" s="6" t="n">
        <v>995</v>
      </c>
      <c r="C4" s="6" t="n">
        <v>1092</v>
      </c>
      <c r="D4" s="6" t="n">
        <v>735</v>
      </c>
    </row>
    <row r="5" spans="1:4">
      <c r="A5" s="4" t="s">
        <v>1239</v>
      </c>
      <c r="B5" s="5" t="n">
        <v>182</v>
      </c>
      <c r="C5" s="5" t="n">
        <v>255</v>
      </c>
    </row>
    <row r="6" spans="1:4">
      <c r="A6" s="4" t="s">
        <v>1240</v>
      </c>
      <c r="B6" s="5" t="n">
        <v>240</v>
      </c>
      <c r="C6" s="5" t="n">
        <v>259</v>
      </c>
    </row>
    <row r="7" spans="1:4">
      <c r="A7" s="4" t="s">
        <v>1241</v>
      </c>
      <c r="B7" s="5" t="n">
        <v>134</v>
      </c>
      <c r="C7" s="5" t="n">
        <v>148</v>
      </c>
    </row>
    <row r="8" spans="1:4">
      <c r="A8" s="4" t="s">
        <v>1242</v>
      </c>
      <c r="B8" s="5" t="n">
        <v>140</v>
      </c>
      <c r="C8" s="5" t="n">
        <v>164</v>
      </c>
    </row>
    <row r="9" spans="1:4">
      <c r="A9" s="4" t="s">
        <v>1234</v>
      </c>
      <c r="B9" s="5" t="n">
        <v>1204</v>
      </c>
      <c r="C9" s="5" t="n">
        <v>1320</v>
      </c>
    </row>
    <row r="10" spans="1:4">
      <c r="A10" s="4" t="s">
        <v>1243</v>
      </c>
      <c r="B10" s="5" t="n">
        <v>-102</v>
      </c>
      <c r="C10" s="5" t="n">
        <v>9</v>
      </c>
    </row>
    <row r="11" spans="1:4">
      <c r="A11" s="4" t="s">
        <v>1202</v>
      </c>
    </row>
    <row r="12" spans="1:4">
      <c r="A12" s="3" t="s">
        <v>1196</v>
      </c>
    </row>
    <row r="13" spans="1:4">
      <c r="A13" s="4" t="s">
        <v>1243</v>
      </c>
      <c r="B13" s="5" t="n">
        <v>-93</v>
      </c>
    </row>
    <row r="14" spans="1:4">
      <c r="A14" s="4" t="s">
        <v>1042</v>
      </c>
    </row>
    <row r="15" spans="1:4">
      <c r="A15" s="3" t="s">
        <v>1196</v>
      </c>
    </row>
    <row r="16" spans="1:4">
      <c r="A16" s="4" t="s">
        <v>1234</v>
      </c>
      <c r="B16" s="5" t="n">
        <v>2414</v>
      </c>
      <c r="C16" s="5" t="n">
        <v>2524</v>
      </c>
    </row>
    <row r="17" spans="1:4">
      <c r="A17" s="4" t="s">
        <v>1244</v>
      </c>
    </row>
    <row r="18" spans="1:4">
      <c r="A18" s="3" t="s">
        <v>1196</v>
      </c>
    </row>
    <row r="19" spans="1:4">
      <c r="A19" s="4" t="s">
        <v>1242</v>
      </c>
      <c r="B19" s="5" t="n">
        <v>37</v>
      </c>
      <c r="C19" s="5" t="n">
        <v>40</v>
      </c>
    </row>
    <row r="20" spans="1:4">
      <c r="A20" s="4" t="s">
        <v>1245</v>
      </c>
    </row>
    <row r="21" spans="1:4">
      <c r="A21" s="3" t="s">
        <v>1196</v>
      </c>
    </row>
    <row r="22" spans="1:4">
      <c r="A22" s="4" t="s">
        <v>1242</v>
      </c>
      <c r="B22" s="5" t="n">
        <v>35</v>
      </c>
      <c r="C22" s="5" t="n">
        <v>41</v>
      </c>
    </row>
    <row r="23" spans="1:4">
      <c r="A23" s="4" t="s">
        <v>1246</v>
      </c>
    </row>
    <row r="24" spans="1:4">
      <c r="A24" s="3" t="s">
        <v>1196</v>
      </c>
    </row>
    <row r="25" spans="1:4">
      <c r="A25" s="4" t="s">
        <v>1240</v>
      </c>
      <c r="B25" s="5" t="n">
        <v>108</v>
      </c>
      <c r="C25" s="5" t="n">
        <v>235</v>
      </c>
    </row>
    <row r="26" spans="1:4">
      <c r="A26" s="4" t="s">
        <v>1241</v>
      </c>
      <c r="B26" s="5" t="n">
        <v>78</v>
      </c>
      <c r="C26" s="5" t="n">
        <v>89</v>
      </c>
    </row>
    <row r="27" spans="1:4">
      <c r="A27" s="4" t="s">
        <v>1247</v>
      </c>
    </row>
    <row r="28" spans="1:4">
      <c r="A28" s="3" t="s">
        <v>1196</v>
      </c>
    </row>
    <row r="29" spans="1:4">
      <c r="A29" s="4" t="s">
        <v>1240</v>
      </c>
      <c r="B29" s="5" t="n">
        <v>121</v>
      </c>
    </row>
    <row r="30" spans="1:4">
      <c r="A30" s="4" t="s">
        <v>1248</v>
      </c>
    </row>
    <row r="31" spans="1:4">
      <c r="A31" s="3" t="s">
        <v>1196</v>
      </c>
    </row>
    <row r="32" spans="1:4">
      <c r="A32" s="4" t="s">
        <v>1239</v>
      </c>
      <c r="B32" s="5" t="n">
        <v>141</v>
      </c>
      <c r="C32" s="5" t="n">
        <v>223</v>
      </c>
    </row>
    <row r="33" spans="1:4">
      <c r="A33" s="4" t="s">
        <v>1249</v>
      </c>
    </row>
    <row r="34" spans="1:4">
      <c r="A34" s="3" t="s">
        <v>1196</v>
      </c>
    </row>
    <row r="35" spans="1:4">
      <c r="A35" s="4" t="s">
        <v>1250</v>
      </c>
      <c r="B35" s="6" t="n">
        <v>91</v>
      </c>
      <c r="C35" s="6" t="n">
        <v>1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9</v>
      </c>
      <c r="C2" s="2" t="s">
        <v>30</v>
      </c>
      <c r="D2" s="2" t="s">
        <v>83</v>
      </c>
    </row>
    <row r="3" spans="1:4">
      <c r="A3" s="3" t="s">
        <v>1252</v>
      </c>
    </row>
    <row r="4" spans="1:4">
      <c r="A4" s="4" t="s">
        <v>1253</v>
      </c>
      <c r="B4" s="6" t="n">
        <v>-848</v>
      </c>
      <c r="C4" s="6" t="n">
        <v>-1067</v>
      </c>
      <c r="D4" s="6" t="n">
        <v>-6537</v>
      </c>
    </row>
    <row r="5" spans="1:4">
      <c r="A5" s="4" t="s">
        <v>1254</v>
      </c>
      <c r="B5" s="5" t="n">
        <v>1055</v>
      </c>
      <c r="C5" s="5" t="n">
        <v>1153</v>
      </c>
    </row>
    <row r="6" spans="1:4">
      <c r="A6" s="4" t="s">
        <v>1255</v>
      </c>
      <c r="B6" s="5" t="n">
        <v>225</v>
      </c>
      <c r="C6" s="5" t="n">
        <v>475</v>
      </c>
      <c r="D6" s="6" t="n">
        <v>-6534</v>
      </c>
    </row>
    <row r="7" spans="1:4">
      <c r="A7" s="4" t="s">
        <v>1256</v>
      </c>
    </row>
    <row r="8" spans="1:4">
      <c r="A8" s="3" t="s">
        <v>1252</v>
      </c>
    </row>
    <row r="9" spans="1:4">
      <c r="A9" s="4" t="s">
        <v>1253</v>
      </c>
      <c r="B9" s="5" t="n">
        <v>-848</v>
      </c>
      <c r="C9" s="5" t="n">
        <v>-1067</v>
      </c>
    </row>
    <row r="10" spans="1:4">
      <c r="A10" s="4" t="s">
        <v>1254</v>
      </c>
      <c r="B10" s="5" t="n">
        <v>1055</v>
      </c>
      <c r="C10" s="5" t="n">
        <v>1153</v>
      </c>
    </row>
    <row r="11" spans="1:4">
      <c r="A11" s="4" t="s">
        <v>1257</v>
      </c>
    </row>
    <row r="12" spans="1:4">
      <c r="A12" s="3" t="s">
        <v>1252</v>
      </c>
    </row>
    <row r="13" spans="1:4">
      <c r="A13" s="4" t="s">
        <v>1253</v>
      </c>
      <c r="B13" s="5" t="n">
        <v>-14</v>
      </c>
    </row>
    <row r="14" spans="1:4">
      <c r="A14" s="4" t="s">
        <v>1254</v>
      </c>
      <c r="B14" s="6" t="n">
        <v>32</v>
      </c>
      <c r="C14" s="6" t="n">
        <v>38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9</v>
      </c>
      <c r="C2" s="2" t="s">
        <v>30</v>
      </c>
      <c r="D2" s="2" t="s">
        <v>83</v>
      </c>
    </row>
    <row r="3" spans="1:4">
      <c r="A3" s="3" t="s">
        <v>1252</v>
      </c>
    </row>
    <row r="4" spans="1:4">
      <c r="A4" s="4" t="s">
        <v>1253</v>
      </c>
      <c r="B4" s="6" t="n">
        <v>-848</v>
      </c>
      <c r="C4" s="6" t="n">
        <v>-1067</v>
      </c>
      <c r="D4" s="6" t="n">
        <v>-6537</v>
      </c>
    </row>
    <row r="5" spans="1:4">
      <c r="A5" s="4" t="s">
        <v>1259</v>
      </c>
      <c r="B5" s="5" t="n">
        <v>144</v>
      </c>
      <c r="C5" s="5" t="n">
        <v>283</v>
      </c>
    </row>
    <row r="6" spans="1:4">
      <c r="A6" s="4" t="s">
        <v>1260</v>
      </c>
      <c r="B6" s="5" t="n">
        <v>-704</v>
      </c>
      <c r="C6" s="5" t="n">
        <v>-784</v>
      </c>
    </row>
    <row r="7" spans="1:4">
      <c r="A7" s="4" t="s">
        <v>1261</v>
      </c>
    </row>
    <row r="8" spans="1:4">
      <c r="A8" s="3" t="s">
        <v>1252</v>
      </c>
    </row>
    <row r="9" spans="1:4">
      <c r="A9" s="4" t="s">
        <v>1253</v>
      </c>
      <c r="B9" s="5" t="n">
        <v>-636</v>
      </c>
      <c r="C9" s="5" t="n">
        <v>-740</v>
      </c>
    </row>
    <row r="10" spans="1:4">
      <c r="A10" s="4" t="s">
        <v>1259</v>
      </c>
      <c r="B10" s="5" t="n">
        <v>91</v>
      </c>
      <c r="C10" s="5" t="n">
        <v>216</v>
      </c>
    </row>
    <row r="11" spans="1:4">
      <c r="A11" s="4" t="s">
        <v>1260</v>
      </c>
      <c r="B11" s="5" t="n">
        <v>-545</v>
      </c>
      <c r="C11" s="5" t="n">
        <v>-524</v>
      </c>
    </row>
    <row r="12" spans="1:4">
      <c r="A12" s="4" t="s">
        <v>1262</v>
      </c>
    </row>
    <row r="13" spans="1:4">
      <c r="A13" s="3" t="s">
        <v>1252</v>
      </c>
    </row>
    <row r="14" spans="1:4">
      <c r="A14" s="4" t="s">
        <v>1253</v>
      </c>
      <c r="B14" s="5" t="n">
        <v>-56</v>
      </c>
      <c r="C14" s="5" t="n">
        <v>167</v>
      </c>
    </row>
    <row r="15" spans="1:4">
      <c r="A15" s="4" t="s">
        <v>1259</v>
      </c>
      <c r="B15" s="5" t="n">
        <v>12</v>
      </c>
      <c r="C15" s="5" t="n">
        <v>35</v>
      </c>
    </row>
    <row r="16" spans="1:4">
      <c r="A16" s="4" t="s">
        <v>1260</v>
      </c>
      <c r="B16" s="5" t="n">
        <v>-44</v>
      </c>
      <c r="C16" s="5" t="n">
        <v>-132</v>
      </c>
    </row>
    <row r="17" spans="1:4">
      <c r="A17" s="4" t="s">
        <v>1263</v>
      </c>
    </row>
    <row r="18" spans="1:4">
      <c r="A18" s="3" t="s">
        <v>1252</v>
      </c>
    </row>
    <row r="19" spans="1:4">
      <c r="A19" s="4" t="s">
        <v>1253</v>
      </c>
      <c r="B19" s="5" t="n">
        <v>-131</v>
      </c>
      <c r="C19" s="5" t="n">
        <v>-120</v>
      </c>
    </row>
    <row r="20" spans="1:4">
      <c r="A20" s="4" t="s">
        <v>1259</v>
      </c>
      <c r="B20" s="5" t="n">
        <v>35</v>
      </c>
      <c r="C20" s="5" t="n">
        <v>32</v>
      </c>
    </row>
    <row r="21" spans="1:4">
      <c r="A21" s="4" t="s">
        <v>1260</v>
      </c>
      <c r="B21" s="5" t="n">
        <v>-96</v>
      </c>
      <c r="C21" s="5" t="n">
        <v>-88</v>
      </c>
    </row>
    <row r="22" spans="1:4">
      <c r="A22" s="4" t="s">
        <v>1264</v>
      </c>
    </row>
    <row r="23" spans="1:4">
      <c r="A23" s="3" t="s">
        <v>1252</v>
      </c>
    </row>
    <row r="24" spans="1:4">
      <c r="A24" s="4" t="s">
        <v>1253</v>
      </c>
      <c r="B24" s="5" t="n">
        <v>-25</v>
      </c>
      <c r="C24" s="5" t="n">
        <v>-40</v>
      </c>
    </row>
    <row r="25" spans="1:4">
      <c r="A25" s="4" t="s">
        <v>1259</v>
      </c>
      <c r="B25" s="5" t="n">
        <v>6</v>
      </c>
    </row>
    <row r="26" spans="1:4">
      <c r="A26" s="4" t="s">
        <v>1260</v>
      </c>
      <c r="B26" s="6" t="n">
        <v>-19</v>
      </c>
      <c r="C26" s="6" t="n">
        <v>-4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260</v>
      </c>
    </row>
    <row r="4" spans="1:2">
      <c r="A4" s="4" t="s">
        <v>261</v>
      </c>
      <c r="B4" s="4"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9</v>
      </c>
      <c r="C2" s="2" t="s">
        <v>30</v>
      </c>
    </row>
    <row r="3" spans="1:3">
      <c r="A3" s="3" t="s">
        <v>155</v>
      </c>
    </row>
    <row r="4" spans="1:3">
      <c r="A4" s="4" t="s">
        <v>1266</v>
      </c>
      <c r="B4" s="6" t="n">
        <v>1055</v>
      </c>
      <c r="C4" s="6" t="n">
        <v>1153</v>
      </c>
    </row>
    <row r="5" spans="1:3">
      <c r="A5" s="4" t="s">
        <v>1267</v>
      </c>
      <c r="B5" s="5" t="n">
        <v>-200</v>
      </c>
      <c r="C5" s="5" t="n">
        <v>-346</v>
      </c>
    </row>
    <row r="6" spans="1:3">
      <c r="A6" s="4" t="s">
        <v>1268</v>
      </c>
      <c r="B6" s="5" t="n">
        <v>855</v>
      </c>
      <c r="C6" s="5" t="n">
        <v>807</v>
      </c>
    </row>
    <row r="7" spans="1:3">
      <c r="A7" s="4" t="s">
        <v>1261</v>
      </c>
    </row>
    <row r="8" spans="1:3">
      <c r="A8" s="3" t="s">
        <v>155</v>
      </c>
    </row>
    <row r="9" spans="1:3">
      <c r="A9" s="4" t="s">
        <v>1266</v>
      </c>
      <c r="B9" s="5" t="n">
        <v>776</v>
      </c>
      <c r="C9" s="5" t="n">
        <v>1055</v>
      </c>
    </row>
    <row r="10" spans="1:3">
      <c r="A10" s="4" t="s">
        <v>1267</v>
      </c>
      <c r="B10" s="5" t="n">
        <v>-171</v>
      </c>
      <c r="C10" s="5" t="n">
        <v>-315</v>
      </c>
    </row>
    <row r="11" spans="1:3">
      <c r="A11" s="4" t="s">
        <v>1268</v>
      </c>
      <c r="B11" s="5" t="n">
        <v>605</v>
      </c>
      <c r="C11" s="5" t="n">
        <v>740</v>
      </c>
    </row>
    <row r="12" spans="1:3">
      <c r="A12" s="4" t="s">
        <v>1262</v>
      </c>
    </row>
    <row r="13" spans="1:3">
      <c r="A13" s="3" t="s">
        <v>155</v>
      </c>
    </row>
    <row r="14" spans="1:3">
      <c r="A14" s="4" t="s">
        <v>1266</v>
      </c>
      <c r="B14" s="5" t="n">
        <v>202</v>
      </c>
      <c r="C14" s="5" t="n">
        <v>86</v>
      </c>
    </row>
    <row r="15" spans="1:3">
      <c r="A15" s="4" t="s">
        <v>1267</v>
      </c>
      <c r="B15" s="5" t="n">
        <v>-5</v>
      </c>
      <c r="C15" s="5" t="n">
        <v>-28</v>
      </c>
    </row>
    <row r="16" spans="1:3">
      <c r="A16" s="4" t="s">
        <v>1268</v>
      </c>
      <c r="B16" s="5" t="n">
        <v>197</v>
      </c>
      <c r="C16" s="5" t="n">
        <v>58</v>
      </c>
    </row>
    <row r="17" spans="1:3">
      <c r="A17" s="4" t="s">
        <v>1263</v>
      </c>
    </row>
    <row r="18" spans="1:3">
      <c r="A18" s="3" t="s">
        <v>155</v>
      </c>
    </row>
    <row r="19" spans="1:3">
      <c r="A19" s="4" t="s">
        <v>1266</v>
      </c>
      <c r="B19" s="5" t="n">
        <v>77</v>
      </c>
      <c r="C19" s="5" t="n">
        <v>12</v>
      </c>
    </row>
    <row r="20" spans="1:3">
      <c r="A20" s="4" t="s">
        <v>1267</v>
      </c>
      <c r="B20" s="5" t="n">
        <v>-24</v>
      </c>
      <c r="C20" s="5" t="n">
        <v>-3</v>
      </c>
    </row>
    <row r="21" spans="1:3">
      <c r="A21" s="4" t="s">
        <v>1268</v>
      </c>
      <c r="B21" s="6" t="n">
        <v>53</v>
      </c>
      <c r="C21" s="6" t="n">
        <v>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9</v>
      </c>
      <c r="C1" s="2" t="s">
        <v>30</v>
      </c>
    </row>
    <row r="2" spans="1:3">
      <c r="A2" s="3" t="s">
        <v>1252</v>
      </c>
    </row>
    <row r="3" spans="1:3">
      <c r="A3" s="4" t="s">
        <v>1234</v>
      </c>
      <c r="B3" s="6" t="n">
        <v>1204</v>
      </c>
      <c r="C3" s="6" t="n">
        <v>1320</v>
      </c>
    </row>
    <row r="4" spans="1:3">
      <c r="A4" s="4" t="s">
        <v>1270</v>
      </c>
    </row>
    <row r="5" spans="1:3">
      <c r="A5" s="3" t="s">
        <v>1252</v>
      </c>
    </row>
    <row r="6" spans="1:3">
      <c r="A6" s="4" t="s">
        <v>1234</v>
      </c>
      <c r="B6" s="5" t="n">
        <v>95</v>
      </c>
    </row>
    <row r="7" spans="1:3">
      <c r="A7" s="4" t="s">
        <v>1235</v>
      </c>
    </row>
    <row r="8" spans="1:3">
      <c r="A8" s="3" t="s">
        <v>1252</v>
      </c>
    </row>
    <row r="9" spans="1:3">
      <c r="A9" s="4" t="s">
        <v>1234</v>
      </c>
      <c r="B9" s="5" t="n">
        <v>932</v>
      </c>
      <c r="C9" s="5" t="n">
        <v>1025</v>
      </c>
    </row>
    <row r="10" spans="1:3">
      <c r="A10" s="4" t="s">
        <v>1271</v>
      </c>
    </row>
    <row r="11" spans="1:3">
      <c r="A11" s="3" t="s">
        <v>1252</v>
      </c>
    </row>
    <row r="12" spans="1:3">
      <c r="A12" s="4" t="s">
        <v>1234</v>
      </c>
      <c r="B12" s="5" t="n">
        <v>835</v>
      </c>
      <c r="C12" s="5" t="n">
        <v>835</v>
      </c>
    </row>
    <row r="13" spans="1:3">
      <c r="A13" s="4" t="s">
        <v>1272</v>
      </c>
    </row>
    <row r="14" spans="1:3">
      <c r="A14" s="3" t="s">
        <v>1252</v>
      </c>
    </row>
    <row r="15" spans="1:3">
      <c r="A15" s="4" t="s">
        <v>1234</v>
      </c>
      <c r="B15" s="5" t="n">
        <v>97</v>
      </c>
      <c r="C15" s="5" t="n">
        <v>190</v>
      </c>
    </row>
    <row r="16" spans="1:3">
      <c r="A16" s="4" t="s">
        <v>1273</v>
      </c>
    </row>
    <row r="17" spans="1:3">
      <c r="A17" s="3" t="s">
        <v>1252</v>
      </c>
    </row>
    <row r="18" spans="1:3">
      <c r="A18" s="4" t="s">
        <v>1234</v>
      </c>
      <c r="B18" s="6" t="n">
        <v>95</v>
      </c>
      <c r="C18" s="6" t="n">
        <v>18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68"/>
    <col customWidth="1" max="3" min="3" width="21"/>
  </cols>
  <sheetData>
    <row r="1" spans="1:3">
      <c r="A1" s="1" t="s">
        <v>1274</v>
      </c>
      <c r="B1" s="2" t="s">
        <v>1</v>
      </c>
    </row>
    <row r="2" spans="1:3">
      <c r="B2" s="2" t="s">
        <v>1275</v>
      </c>
      <c r="C2" s="2" t="s">
        <v>1276</v>
      </c>
    </row>
    <row r="3" spans="1:3">
      <c r="A3" s="3" t="s">
        <v>1252</v>
      </c>
    </row>
    <row r="4" spans="1:3">
      <c r="A4" s="4" t="s">
        <v>1277</v>
      </c>
      <c r="B4" s="4" t="s">
        <v>1278</v>
      </c>
    </row>
    <row r="5" spans="1:3">
      <c r="A5" s="4" t="s">
        <v>1279</v>
      </c>
      <c r="B5" s="11" t="n">
        <v>71.40000000000001</v>
      </c>
    </row>
    <row r="6" spans="1:3">
      <c r="A6" s="4" t="s">
        <v>1280</v>
      </c>
      <c r="B6" s="6" t="n">
        <v>50000</v>
      </c>
    </row>
    <row r="7" spans="1:3">
      <c r="A7" s="4" t="s">
        <v>1281</v>
      </c>
      <c r="B7" s="5" t="n">
        <v>48000</v>
      </c>
    </row>
    <row r="8" spans="1:3">
      <c r="A8" s="4" t="s">
        <v>1234</v>
      </c>
      <c r="B8" s="5" t="n">
        <v>1204</v>
      </c>
      <c r="C8" s="6" t="n">
        <v>1320</v>
      </c>
    </row>
    <row r="9" spans="1:3">
      <c r="A9" s="4" t="s">
        <v>1282</v>
      </c>
      <c r="B9" s="6" t="n">
        <v>1303</v>
      </c>
    </row>
    <row r="10" spans="1:3">
      <c r="A10" s="4" t="s">
        <v>1283</v>
      </c>
      <c r="B10" s="5" t="n">
        <v>72</v>
      </c>
    </row>
    <row r="11" spans="1:3">
      <c r="A11" s="4" t="s">
        <v>1284</v>
      </c>
      <c r="B11" s="4" t="s">
        <v>1285</v>
      </c>
    </row>
    <row r="12" spans="1:3">
      <c r="A12" s="4" t="s">
        <v>1286</v>
      </c>
      <c r="B12" s="4" t="s">
        <v>1287</v>
      </c>
    </row>
    <row r="13" spans="1:3">
      <c r="A13" s="4" t="s">
        <v>1288</v>
      </c>
      <c r="B13" s="4" t="s">
        <v>1289</v>
      </c>
    </row>
    <row r="14" spans="1:3">
      <c r="A14" s="4" t="s">
        <v>1290</v>
      </c>
    </row>
    <row r="15" spans="1:3">
      <c r="A15" s="3" t="s">
        <v>1252</v>
      </c>
    </row>
    <row r="16" spans="1:3">
      <c r="A16" s="4" t="s">
        <v>1277</v>
      </c>
      <c r="B16" s="4" t="s">
        <v>1291</v>
      </c>
    </row>
    <row r="17" spans="1:3">
      <c r="A17" s="4" t="s">
        <v>1270</v>
      </c>
    </row>
    <row r="18" spans="1:3">
      <c r="A18" s="3" t="s">
        <v>1252</v>
      </c>
    </row>
    <row r="19" spans="1:3">
      <c r="A19" s="4" t="s">
        <v>1277</v>
      </c>
      <c r="B19" s="4" t="s">
        <v>1292</v>
      </c>
    </row>
    <row r="20" spans="1:3">
      <c r="A20" s="4" t="s">
        <v>1234</v>
      </c>
      <c r="B20" s="6" t="n">
        <v>95</v>
      </c>
    </row>
    <row r="21" spans="1:3">
      <c r="A21" s="4" t="s">
        <v>1293</v>
      </c>
    </row>
    <row r="22" spans="1:3">
      <c r="A22" s="3" t="s">
        <v>1252</v>
      </c>
    </row>
    <row r="23" spans="1:3">
      <c r="A23" s="4" t="s">
        <v>1294</v>
      </c>
      <c r="B23" s="6" t="n">
        <v>776</v>
      </c>
    </row>
    <row r="24" spans="1:3">
      <c r="A24" s="4" t="s">
        <v>1180</v>
      </c>
    </row>
    <row r="25" spans="1:3">
      <c r="A25" s="3" t="s">
        <v>1252</v>
      </c>
    </row>
    <row r="26" spans="1:3">
      <c r="A26" s="4" t="s">
        <v>1295</v>
      </c>
      <c r="B26" s="4" t="s">
        <v>1185</v>
      </c>
    </row>
    <row r="27" spans="1:3">
      <c r="A27" s="4" t="s">
        <v>1296</v>
      </c>
      <c r="B27" s="4" t="s">
        <v>1297</v>
      </c>
      <c r="C27" s="4" t="s">
        <v>1297</v>
      </c>
    </row>
    <row r="28" spans="1:3">
      <c r="A28" s="4" t="s">
        <v>1298</v>
      </c>
    </row>
    <row r="29" spans="1:3">
      <c r="A29" s="3" t="s">
        <v>1252</v>
      </c>
    </row>
    <row r="30" spans="1:3">
      <c r="A30" s="4" t="s">
        <v>1299</v>
      </c>
      <c r="B30" s="4" t="s">
        <v>1300</v>
      </c>
    </row>
    <row r="31" spans="1:3">
      <c r="A31" s="4" t="s">
        <v>1184</v>
      </c>
    </row>
    <row r="32" spans="1:3">
      <c r="A32" s="3" t="s">
        <v>1252</v>
      </c>
    </row>
    <row r="33" spans="1:3">
      <c r="A33" s="4" t="s">
        <v>1295</v>
      </c>
      <c r="B33" s="4" t="s">
        <v>1301</v>
      </c>
    </row>
    <row r="34" spans="1:3">
      <c r="A34" s="4" t="s">
        <v>1296</v>
      </c>
      <c r="B34" s="4" t="s">
        <v>1302</v>
      </c>
      <c r="C34" s="4" t="s">
        <v>1303</v>
      </c>
    </row>
    <row r="35" spans="1:3">
      <c r="A35" s="4" t="s">
        <v>1304</v>
      </c>
    </row>
    <row r="36" spans="1:3">
      <c r="A36" s="3" t="s">
        <v>1252</v>
      </c>
    </row>
    <row r="37" spans="1:3">
      <c r="A37" s="4" t="s">
        <v>1299</v>
      </c>
      <c r="B37" s="4" t="s">
        <v>1305</v>
      </c>
    </row>
    <row r="38" spans="1:3">
      <c r="A38" s="4" t="s">
        <v>1306</v>
      </c>
    </row>
    <row r="39" spans="1:3">
      <c r="A39" s="3" t="s">
        <v>1252</v>
      </c>
    </row>
    <row r="40" spans="1:3">
      <c r="A40" s="4" t="s">
        <v>1307</v>
      </c>
      <c r="B40" s="4" t="s">
        <v>1308</v>
      </c>
    </row>
    <row r="41" spans="1:3">
      <c r="A41" s="4" t="s">
        <v>1295</v>
      </c>
      <c r="B41" s="4" t="s">
        <v>1309</v>
      </c>
    </row>
    <row r="42" spans="1:3">
      <c r="A42" s="4" t="s">
        <v>1310</v>
      </c>
    </row>
    <row r="43" spans="1:3">
      <c r="A43" s="3" t="s">
        <v>1252</v>
      </c>
    </row>
    <row r="44" spans="1:3">
      <c r="A44" s="4" t="s">
        <v>1307</v>
      </c>
      <c r="B44" s="4" t="s">
        <v>1311</v>
      </c>
    </row>
    <row r="45" spans="1:3">
      <c r="A45" s="4" t="s">
        <v>1295</v>
      </c>
      <c r="B45" s="4" t="s">
        <v>1312</v>
      </c>
    </row>
    <row r="46" spans="1:3">
      <c r="A46" s="4" t="s">
        <v>1235</v>
      </c>
    </row>
    <row r="47" spans="1:3">
      <c r="A47" s="3" t="s">
        <v>1252</v>
      </c>
    </row>
    <row r="48" spans="1:3">
      <c r="A48" s="4" t="s">
        <v>1307</v>
      </c>
      <c r="B48" s="4" t="s">
        <v>1313</v>
      </c>
    </row>
    <row r="49" spans="1:3">
      <c r="A49" s="4" t="s">
        <v>1295</v>
      </c>
      <c r="B49" s="4" t="s">
        <v>1314</v>
      </c>
    </row>
    <row r="50" spans="1:3">
      <c r="A50" s="4" t="s">
        <v>1234</v>
      </c>
      <c r="B50" s="6" t="n">
        <v>932</v>
      </c>
      <c r="C50" s="6" t="n">
        <v>1025</v>
      </c>
    </row>
    <row r="51" spans="1:3">
      <c r="A51" s="4" t="s">
        <v>1271</v>
      </c>
    </row>
    <row r="52" spans="1:3">
      <c r="A52" s="3" t="s">
        <v>1252</v>
      </c>
    </row>
    <row r="53" spans="1:3">
      <c r="A53" s="4" t="s">
        <v>1234</v>
      </c>
      <c r="B53" s="5" t="n">
        <v>835</v>
      </c>
      <c r="C53" s="5" t="n">
        <v>835</v>
      </c>
    </row>
    <row r="54" spans="1:3">
      <c r="A54" s="4" t="s">
        <v>1273</v>
      </c>
    </row>
    <row r="55" spans="1:3">
      <c r="A55" s="3" t="s">
        <v>1252</v>
      </c>
    </row>
    <row r="56" spans="1:3">
      <c r="A56" s="4" t="s">
        <v>1234</v>
      </c>
      <c r="B56" s="5" t="n">
        <v>95</v>
      </c>
      <c r="C56" s="5" t="n">
        <v>188</v>
      </c>
    </row>
    <row r="57" spans="1:3">
      <c r="A57" s="4" t="s">
        <v>1315</v>
      </c>
    </row>
    <row r="58" spans="1:3">
      <c r="A58" s="3" t="s">
        <v>1252</v>
      </c>
    </row>
    <row r="59" spans="1:3">
      <c r="A59" s="4" t="s">
        <v>1316</v>
      </c>
      <c r="B59" s="5" t="n">
        <v>130</v>
      </c>
    </row>
    <row r="60" spans="1:3">
      <c r="A60" s="4" t="s">
        <v>516</v>
      </c>
    </row>
    <row r="61" spans="1:3">
      <c r="A61" s="3" t="s">
        <v>1252</v>
      </c>
    </row>
    <row r="62" spans="1:3">
      <c r="A62" s="4" t="s">
        <v>1316</v>
      </c>
      <c r="B62" s="6" t="n">
        <v>146</v>
      </c>
    </row>
    <row r="63" spans="1:3">
      <c r="A63" s="4" t="s">
        <v>1317</v>
      </c>
    </row>
    <row r="64" spans="1:3">
      <c r="A64" s="3" t="s">
        <v>1252</v>
      </c>
    </row>
    <row r="65" spans="1:3">
      <c r="A65" s="4" t="s">
        <v>1318</v>
      </c>
      <c r="B65" s="5" t="n">
        <v>5</v>
      </c>
    </row>
    <row r="66" spans="1:3">
      <c r="A66" s="4" t="s">
        <v>1236</v>
      </c>
    </row>
    <row r="67" spans="1:3">
      <c r="A67" s="3" t="s">
        <v>1252</v>
      </c>
    </row>
    <row r="68" spans="1:3">
      <c r="A68" s="4" t="s">
        <v>1234</v>
      </c>
      <c r="B68" s="6" t="n">
        <v>179</v>
      </c>
      <c r="C68" s="6" t="n">
        <v>202</v>
      </c>
    </row>
    <row r="69" spans="1:3">
      <c r="A69" s="4" t="s">
        <v>1319</v>
      </c>
    </row>
    <row r="70" spans="1:3">
      <c r="A70" s="3" t="s">
        <v>1252</v>
      </c>
    </row>
    <row r="71" spans="1:3">
      <c r="A71" s="4" t="s">
        <v>1294</v>
      </c>
      <c r="B71" s="5" t="n">
        <v>776</v>
      </c>
    </row>
    <row r="72" spans="1:3">
      <c r="A72" s="4" t="s">
        <v>1316</v>
      </c>
      <c r="B72" s="6" t="n">
        <v>636</v>
      </c>
    </row>
    <row r="73" spans="1:3">
      <c r="A73" s="4" t="s">
        <v>1320</v>
      </c>
      <c r="B73" s="4" t="s">
        <v>1321</v>
      </c>
    </row>
    <row r="74" spans="1:3">
      <c r="A74" s="4" t="s">
        <v>1322</v>
      </c>
    </row>
    <row r="75" spans="1:3">
      <c r="A75" s="3" t="s">
        <v>1252</v>
      </c>
    </row>
    <row r="76" spans="1:3">
      <c r="A76" s="4" t="s">
        <v>1295</v>
      </c>
      <c r="B76" s="4" t="s">
        <v>1323</v>
      </c>
    </row>
    <row r="77" spans="1:3">
      <c r="A77" s="4" t="s">
        <v>1299</v>
      </c>
      <c r="B77" s="4" t="s">
        <v>1300</v>
      </c>
    </row>
    <row r="78" spans="1:3">
      <c r="A78" s="4" t="s">
        <v>1324</v>
      </c>
    </row>
    <row r="79" spans="1:3">
      <c r="A79" s="3" t="s">
        <v>1252</v>
      </c>
    </row>
    <row r="80" spans="1:3">
      <c r="A80" s="4" t="s">
        <v>1295</v>
      </c>
      <c r="B80" s="4" t="s">
        <v>1325</v>
      </c>
    </row>
    <row r="81" spans="1:3">
      <c r="A81" s="4" t="s">
        <v>1299</v>
      </c>
      <c r="B81" s="4" t="s">
        <v>130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326</v>
      </c>
      <c r="B1" s="2" t="s">
        <v>1</v>
      </c>
    </row>
    <row r="2" spans="1:3">
      <c r="B2" s="2" t="s">
        <v>29</v>
      </c>
      <c r="C2" s="2" t="s">
        <v>30</v>
      </c>
    </row>
    <row r="3" spans="1:3">
      <c r="A3" s="3" t="s">
        <v>1327</v>
      </c>
    </row>
    <row r="4" spans="1:3">
      <c r="A4" s="4" t="s">
        <v>1036</v>
      </c>
      <c r="B4" s="6" t="n">
        <v>4040</v>
      </c>
      <c r="C4" s="6" t="n">
        <v>2853</v>
      </c>
    </row>
    <row r="5" spans="1:3">
      <c r="A5" s="4" t="s">
        <v>1328</v>
      </c>
      <c r="B5" s="5" t="n">
        <v>507</v>
      </c>
      <c r="C5" s="5" t="n">
        <v>1156</v>
      </c>
    </row>
    <row r="6" spans="1:3">
      <c r="A6" s="4" t="s">
        <v>1329</v>
      </c>
      <c r="B6" s="5" t="n">
        <v>-462</v>
      </c>
      <c r="C6" s="5" t="n">
        <v>-138</v>
      </c>
    </row>
    <row r="7" spans="1:3">
      <c r="A7" s="4" t="s">
        <v>1330</v>
      </c>
      <c r="B7" s="5" t="n">
        <v>124</v>
      </c>
      <c r="C7" s="5" t="n">
        <v>77</v>
      </c>
    </row>
    <row r="8" spans="1:3">
      <c r="A8" s="4" t="s">
        <v>1331</v>
      </c>
      <c r="B8" s="5" t="n">
        <v>-353</v>
      </c>
      <c r="C8" s="5" t="n">
        <v>-370</v>
      </c>
    </row>
    <row r="9" spans="1:3">
      <c r="A9" s="4" t="s">
        <v>1332</v>
      </c>
      <c r="B9" s="5" t="n">
        <v>-86</v>
      </c>
      <c r="C9" s="5" t="n">
        <v>-100</v>
      </c>
    </row>
    <row r="10" spans="1:3">
      <c r="A10" s="4" t="s">
        <v>1333</v>
      </c>
      <c r="B10" s="5" t="n">
        <v>2</v>
      </c>
      <c r="C10" s="5" t="n">
        <v>569</v>
      </c>
    </row>
    <row r="11" spans="1:3">
      <c r="A11" s="4" t="s">
        <v>127</v>
      </c>
      <c r="B11" s="5" t="n">
        <v>-268</v>
      </c>
      <c r="C11" s="5" t="n">
        <v>46</v>
      </c>
    </row>
    <row r="12" spans="1:3">
      <c r="A12" s="4" t="s">
        <v>174</v>
      </c>
      <c r="B12" s="5" t="n">
        <v>7</v>
      </c>
      <c r="C12" s="5" t="n">
        <v>-53</v>
      </c>
    </row>
    <row r="13" spans="1:3">
      <c r="A13" s="4" t="s">
        <v>1334</v>
      </c>
      <c r="B13" s="5" t="n">
        <v>3511</v>
      </c>
      <c r="C13" s="5" t="n">
        <v>4040</v>
      </c>
    </row>
    <row r="14" spans="1:3">
      <c r="A14" s="4" t="s">
        <v>1335</v>
      </c>
    </row>
    <row r="15" spans="1:3">
      <c r="A15" s="3" t="s">
        <v>1327</v>
      </c>
    </row>
    <row r="16" spans="1:3">
      <c r="A16" s="4" t="s">
        <v>1036</v>
      </c>
      <c r="B16" s="5" t="n">
        <v>2675</v>
      </c>
      <c r="C16" s="5" t="n">
        <v>1275</v>
      </c>
    </row>
    <row r="17" spans="1:3">
      <c r="A17" s="4" t="s">
        <v>1328</v>
      </c>
      <c r="B17" s="5" t="n">
        <v>63</v>
      </c>
      <c r="C17" s="5" t="n">
        <v>1085</v>
      </c>
    </row>
    <row r="18" spans="1:3">
      <c r="A18" s="4" t="s">
        <v>1330</v>
      </c>
      <c r="B18" s="5" t="n">
        <v>49</v>
      </c>
      <c r="C18" s="5" t="n">
        <v>50</v>
      </c>
    </row>
    <row r="19" spans="1:3">
      <c r="A19" s="4" t="s">
        <v>1331</v>
      </c>
      <c r="B19" s="5" t="n">
        <v>-340</v>
      </c>
      <c r="C19" s="5" t="n">
        <v>-208</v>
      </c>
    </row>
    <row r="20" spans="1:3">
      <c r="A20" s="4" t="s">
        <v>1332</v>
      </c>
      <c r="B20" s="5" t="n">
        <v>-41</v>
      </c>
      <c r="C20" s="5" t="n">
        <v>-45</v>
      </c>
    </row>
    <row r="21" spans="1:3">
      <c r="A21" s="4" t="s">
        <v>1333</v>
      </c>
      <c r="C21" s="5" t="n">
        <v>564</v>
      </c>
    </row>
    <row r="22" spans="1:3">
      <c r="A22" s="4" t="s">
        <v>127</v>
      </c>
      <c r="B22" s="5" t="n">
        <v>-127</v>
      </c>
      <c r="C22" s="5" t="n">
        <v>12</v>
      </c>
    </row>
    <row r="23" spans="1:3">
      <c r="A23" s="4" t="s">
        <v>174</v>
      </c>
      <c r="B23" s="5" t="n">
        <v>53</v>
      </c>
      <c r="C23" s="5" t="n">
        <v>-58</v>
      </c>
    </row>
    <row r="24" spans="1:3">
      <c r="A24" s="4" t="s">
        <v>1334</v>
      </c>
      <c r="B24" s="5" t="n">
        <v>2332</v>
      </c>
      <c r="C24" s="5" t="n">
        <v>2675</v>
      </c>
    </row>
    <row r="25" spans="1:3">
      <c r="A25" s="4" t="s">
        <v>1336</v>
      </c>
    </row>
    <row r="26" spans="1:3">
      <c r="A26" s="3" t="s">
        <v>1327</v>
      </c>
    </row>
    <row r="27" spans="1:3">
      <c r="A27" s="4" t="s">
        <v>1036</v>
      </c>
      <c r="B27" s="5" t="n">
        <v>1197</v>
      </c>
      <c r="C27" s="5" t="n">
        <v>1403</v>
      </c>
    </row>
    <row r="28" spans="1:3">
      <c r="A28" s="4" t="s">
        <v>1328</v>
      </c>
      <c r="B28" s="5" t="n">
        <v>444</v>
      </c>
      <c r="C28" s="5" t="n">
        <v>63</v>
      </c>
    </row>
    <row r="29" spans="1:3">
      <c r="A29" s="4" t="s">
        <v>1329</v>
      </c>
      <c r="B29" s="5" t="n">
        <v>-462</v>
      </c>
      <c r="C29" s="5" t="n">
        <v>-138</v>
      </c>
    </row>
    <row r="30" spans="1:3">
      <c r="A30" s="4" t="s">
        <v>1330</v>
      </c>
      <c r="B30" s="5" t="n">
        <v>66</v>
      </c>
      <c r="C30" s="5" t="n">
        <v>17</v>
      </c>
    </row>
    <row r="31" spans="1:3">
      <c r="A31" s="4" t="s">
        <v>1331</v>
      </c>
      <c r="B31" s="5" t="n">
        <v>-6</v>
      </c>
      <c r="C31" s="5" t="n">
        <v>-154</v>
      </c>
    </row>
    <row r="32" spans="1:3">
      <c r="A32" s="4" t="s">
        <v>1332</v>
      </c>
      <c r="B32" s="5" t="n">
        <v>-13</v>
      </c>
      <c r="C32" s="5" t="n">
        <v>-53</v>
      </c>
    </row>
    <row r="33" spans="1:3">
      <c r="A33" s="4" t="s">
        <v>127</v>
      </c>
      <c r="B33" s="5" t="n">
        <v>-128</v>
      </c>
      <c r="C33" s="5" t="n">
        <v>29</v>
      </c>
    </row>
    <row r="34" spans="1:3">
      <c r="A34" s="4" t="s">
        <v>174</v>
      </c>
      <c r="B34" s="5" t="n">
        <v>-35</v>
      </c>
      <c r="C34" s="5" t="n">
        <v>30</v>
      </c>
    </row>
    <row r="35" spans="1:3">
      <c r="A35" s="4" t="s">
        <v>1334</v>
      </c>
      <c r="B35" s="5" t="n">
        <v>1063</v>
      </c>
      <c r="C35" s="5" t="n">
        <v>1197</v>
      </c>
    </row>
    <row r="36" spans="1:3">
      <c r="A36" s="4" t="s">
        <v>1337</v>
      </c>
    </row>
    <row r="37" spans="1:3">
      <c r="A37" s="3" t="s">
        <v>1327</v>
      </c>
    </row>
    <row r="38" spans="1:3">
      <c r="A38" s="4" t="s">
        <v>1036</v>
      </c>
      <c r="B38" s="5" t="n">
        <v>168</v>
      </c>
      <c r="C38" s="5" t="n">
        <v>175</v>
      </c>
    </row>
    <row r="39" spans="1:3">
      <c r="A39" s="4" t="s">
        <v>1328</v>
      </c>
      <c r="C39" s="5" t="n">
        <v>8</v>
      </c>
    </row>
    <row r="40" spans="1:3">
      <c r="A40" s="4" t="s">
        <v>1330</v>
      </c>
      <c r="B40" s="5" t="n">
        <v>9</v>
      </c>
      <c r="C40" s="5" t="n">
        <v>10</v>
      </c>
    </row>
    <row r="41" spans="1:3">
      <c r="A41" s="4" t="s">
        <v>1331</v>
      </c>
      <c r="B41" s="5" t="n">
        <v>-7</v>
      </c>
      <c r="C41" s="5" t="n">
        <v>-8</v>
      </c>
    </row>
    <row r="42" spans="1:3">
      <c r="A42" s="4" t="s">
        <v>1332</v>
      </c>
      <c r="B42" s="5" t="n">
        <v>-32</v>
      </c>
      <c r="C42" s="5" t="n">
        <v>-2</v>
      </c>
    </row>
    <row r="43" spans="1:3">
      <c r="A43" s="4" t="s">
        <v>1333</v>
      </c>
      <c r="B43" s="5" t="n">
        <v>2</v>
      </c>
      <c r="C43" s="5" t="n">
        <v>5</v>
      </c>
    </row>
    <row r="44" spans="1:3">
      <c r="A44" s="4" t="s">
        <v>127</v>
      </c>
      <c r="B44" s="5" t="n">
        <v>-13</v>
      </c>
      <c r="C44" s="5" t="n">
        <v>5</v>
      </c>
    </row>
    <row r="45" spans="1:3">
      <c r="A45" s="4" t="s">
        <v>174</v>
      </c>
      <c r="B45" s="5" t="n">
        <v>-11</v>
      </c>
      <c r="C45" s="5" t="n">
        <v>-25</v>
      </c>
    </row>
    <row r="46" spans="1:3">
      <c r="A46" s="4" t="s">
        <v>1334</v>
      </c>
      <c r="B46" s="6" t="n">
        <v>116</v>
      </c>
      <c r="C46" s="6" t="n">
        <v>16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338</v>
      </c>
      <c r="B1" s="2" t="s">
        <v>1</v>
      </c>
    </row>
    <row r="2" spans="1:3">
      <c r="B2" s="2" t="s">
        <v>29</v>
      </c>
      <c r="C2" s="2" t="s">
        <v>30</v>
      </c>
    </row>
    <row r="3" spans="1:3">
      <c r="A3" s="3" t="s">
        <v>1327</v>
      </c>
    </row>
    <row r="4" spans="1:3">
      <c r="A4" s="4" t="s">
        <v>1339</v>
      </c>
      <c r="B4" s="6" t="n">
        <v>124</v>
      </c>
      <c r="C4" s="6" t="n">
        <v>77</v>
      </c>
    </row>
    <row r="5" spans="1:3">
      <c r="A5" s="4" t="s">
        <v>1340</v>
      </c>
      <c r="B5" s="5" t="n">
        <v>-86</v>
      </c>
      <c r="C5" s="5" t="n">
        <v>-100</v>
      </c>
    </row>
    <row r="6" spans="1:3">
      <c r="A6" s="4" t="s">
        <v>1341</v>
      </c>
    </row>
    <row r="7" spans="1:3">
      <c r="A7" s="3" t="s">
        <v>1327</v>
      </c>
    </row>
    <row r="8" spans="1:3">
      <c r="A8" s="4" t="s">
        <v>1339</v>
      </c>
      <c r="C8" s="6" t="n">
        <v>6</v>
      </c>
    </row>
    <row r="9" spans="1:3">
      <c r="A9" s="4" t="s">
        <v>1340</v>
      </c>
      <c r="B9" s="6" t="n">
        <v>27</v>
      </c>
    </row>
    <row r="10" spans="1:3">
      <c r="A10" s="4" t="s">
        <v>1342</v>
      </c>
      <c r="B10" s="4" t="s">
        <v>1343</v>
      </c>
      <c r="C10" s="4" t="s">
        <v>1343</v>
      </c>
    </row>
    <row r="11" spans="1:3">
      <c r="A11" s="4" t="s">
        <v>1344</v>
      </c>
    </row>
    <row r="12" spans="1:3">
      <c r="A12" s="3" t="s">
        <v>1327</v>
      </c>
    </row>
    <row r="13" spans="1:3">
      <c r="A13" s="4" t="s">
        <v>1339</v>
      </c>
      <c r="B13" s="6" t="n">
        <v>45</v>
      </c>
    </row>
    <row r="14" spans="1:3">
      <c r="A14" s="4" t="s">
        <v>1345</v>
      </c>
      <c r="B14" s="4" t="s">
        <v>1346</v>
      </c>
      <c r="C14" s="4" t="s">
        <v>1346</v>
      </c>
    </row>
    <row r="15" spans="1:3">
      <c r="A15" s="4" t="s">
        <v>1347</v>
      </c>
    </row>
    <row r="16" spans="1:3">
      <c r="A16" s="3" t="s">
        <v>1327</v>
      </c>
    </row>
    <row r="17" spans="1:3">
      <c r="A17" s="4" t="s">
        <v>1339</v>
      </c>
      <c r="B17" s="6" t="n">
        <v>26</v>
      </c>
      <c r="C17" s="6" t="n">
        <v>30</v>
      </c>
    </row>
    <row r="18" spans="1:3">
      <c r="A18" s="4" t="s">
        <v>1348</v>
      </c>
      <c r="B18" s="4" t="s">
        <v>1174</v>
      </c>
      <c r="C18" s="4" t="s">
        <v>1174</v>
      </c>
    </row>
    <row r="19" spans="1:3">
      <c r="A19" s="4" t="s">
        <v>1349</v>
      </c>
    </row>
    <row r="20" spans="1:3">
      <c r="A20" s="3" t="s">
        <v>1327</v>
      </c>
    </row>
    <row r="21" spans="1:3">
      <c r="A21" s="4" t="s">
        <v>1339</v>
      </c>
      <c r="B21" s="6" t="n">
        <v>16</v>
      </c>
      <c r="C21" s="6" t="n">
        <v>14</v>
      </c>
    </row>
    <row r="22" spans="1:3">
      <c r="A22" s="4" t="s">
        <v>1340</v>
      </c>
      <c r="B22" s="6" t="n">
        <v>12</v>
      </c>
      <c r="C22" s="6" t="n">
        <v>14</v>
      </c>
    </row>
    <row r="23" spans="1:3">
      <c r="A23" s="4" t="s">
        <v>1345</v>
      </c>
      <c r="B23" s="4" t="s">
        <v>1350</v>
      </c>
      <c r="C23" s="4" t="s">
        <v>1350</v>
      </c>
    </row>
    <row r="24" spans="1:3">
      <c r="A24" s="4" t="s">
        <v>1351</v>
      </c>
    </row>
    <row r="25" spans="1:3">
      <c r="A25" s="3" t="s">
        <v>1327</v>
      </c>
    </row>
    <row r="26" spans="1:3">
      <c r="A26" s="4" t="s">
        <v>1339</v>
      </c>
      <c r="B26" s="6" t="n">
        <v>9</v>
      </c>
      <c r="C26" s="6" t="n">
        <v>10</v>
      </c>
    </row>
    <row r="27" spans="1:3">
      <c r="A27" s="4" t="s">
        <v>1340</v>
      </c>
      <c r="B27" s="6" t="n">
        <v>12</v>
      </c>
      <c r="C27" s="6" t="n">
        <v>10</v>
      </c>
    </row>
    <row r="28" spans="1:3">
      <c r="A28" s="4" t="s">
        <v>1348</v>
      </c>
      <c r="B28" s="4" t="s">
        <v>1352</v>
      </c>
      <c r="C28" s="4" t="s">
        <v>1352</v>
      </c>
    </row>
    <row r="29" spans="1:3">
      <c r="A29" s="4" t="s">
        <v>1353</v>
      </c>
    </row>
    <row r="30" spans="1:3">
      <c r="A30" s="3" t="s">
        <v>1327</v>
      </c>
    </row>
    <row r="31" spans="1:3">
      <c r="A31" s="4" t="s">
        <v>1340</v>
      </c>
      <c r="C31" s="6" t="n">
        <v>30</v>
      </c>
    </row>
    <row r="32" spans="1:3">
      <c r="A32" s="4" t="s">
        <v>1345</v>
      </c>
      <c r="C32" s="4" t="s">
        <v>1354</v>
      </c>
    </row>
    <row r="33" spans="1:3">
      <c r="A33" s="4" t="s">
        <v>1355</v>
      </c>
    </row>
    <row r="34" spans="1:3">
      <c r="A34" s="3" t="s">
        <v>1327</v>
      </c>
    </row>
    <row r="35" spans="1:3">
      <c r="A35" s="4" t="s">
        <v>1339</v>
      </c>
      <c r="B35" s="6" t="n">
        <v>3</v>
      </c>
    </row>
    <row r="36" spans="1:3">
      <c r="A36" s="4" t="s">
        <v>1340</v>
      </c>
      <c r="B36" s="6" t="n">
        <v>24</v>
      </c>
      <c r="C36" s="6" t="n">
        <v>16</v>
      </c>
    </row>
    <row r="37" spans="1:3">
      <c r="A37" s="4" t="s">
        <v>1348</v>
      </c>
      <c r="B37" s="4" t="s">
        <v>984</v>
      </c>
      <c r="C37" s="4" t="s">
        <v>984</v>
      </c>
    </row>
    <row r="38" spans="1:3">
      <c r="A38" s="4" t="s">
        <v>1356</v>
      </c>
    </row>
    <row r="39" spans="1:3">
      <c r="A39" s="3" t="s">
        <v>1327</v>
      </c>
    </row>
    <row r="40" spans="1:3">
      <c r="A40" s="4" t="s">
        <v>1339</v>
      </c>
      <c r="B40" s="6" t="n">
        <v>25</v>
      </c>
      <c r="C40" s="6" t="n">
        <v>17</v>
      </c>
    </row>
    <row r="41" spans="1:3">
      <c r="A41" s="4" t="s">
        <v>1340</v>
      </c>
      <c r="B41" s="6" t="n">
        <v>11</v>
      </c>
      <c r="C41" s="6" t="n">
        <v>3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357</v>
      </c>
      <c r="B1" s="2" t="s">
        <v>1</v>
      </c>
    </row>
    <row r="2" spans="1:3">
      <c r="B2" s="2" t="s">
        <v>29</v>
      </c>
      <c r="C2" s="2" t="s">
        <v>30</v>
      </c>
    </row>
    <row r="3" spans="1:3">
      <c r="A3" s="3" t="s">
        <v>1327</v>
      </c>
    </row>
    <row r="4" spans="1:3">
      <c r="A4" s="4" t="s">
        <v>1358</v>
      </c>
      <c r="B4" s="6" t="n">
        <v>-353</v>
      </c>
      <c r="C4" s="6" t="n">
        <v>-370</v>
      </c>
    </row>
    <row r="5" spans="1:3">
      <c r="A5" s="4" t="s">
        <v>1359</v>
      </c>
    </row>
    <row r="6" spans="1:3">
      <c r="A6" s="3" t="s">
        <v>1327</v>
      </c>
    </row>
    <row r="7" spans="1:3">
      <c r="A7" s="4" t="s">
        <v>1358</v>
      </c>
      <c r="B7" s="6" t="n">
        <v>101</v>
      </c>
      <c r="C7" s="6" t="n">
        <v>144</v>
      </c>
    </row>
    <row r="8" spans="1:3">
      <c r="A8" s="4" t="s">
        <v>1348</v>
      </c>
      <c r="B8" s="4" t="s">
        <v>1360</v>
      </c>
      <c r="C8" s="4" t="s">
        <v>1361</v>
      </c>
    </row>
    <row r="9" spans="1:3">
      <c r="A9" s="4" t="s">
        <v>1353</v>
      </c>
    </row>
    <row r="10" spans="1:3">
      <c r="A10" s="3" t="s">
        <v>1327</v>
      </c>
    </row>
    <row r="11" spans="1:3">
      <c r="A11" s="4" t="s">
        <v>1358</v>
      </c>
      <c r="C11" s="6" t="n">
        <v>92</v>
      </c>
    </row>
    <row r="12" spans="1:3">
      <c r="A12" s="4" t="s">
        <v>1345</v>
      </c>
      <c r="C12" s="4" t="s">
        <v>1354</v>
      </c>
    </row>
    <row r="13" spans="1:3">
      <c r="A13" s="4" t="s">
        <v>1344</v>
      </c>
    </row>
    <row r="14" spans="1:3">
      <c r="A14" s="3" t="s">
        <v>1327</v>
      </c>
    </row>
    <row r="15" spans="1:3">
      <c r="A15" s="4" t="s">
        <v>1358</v>
      </c>
      <c r="C15" s="6" t="n">
        <v>62</v>
      </c>
    </row>
    <row r="16" spans="1:3">
      <c r="A16" s="4" t="s">
        <v>1345</v>
      </c>
      <c r="B16" s="4" t="s">
        <v>1346</v>
      </c>
      <c r="C16" s="4" t="s">
        <v>1346</v>
      </c>
    </row>
    <row r="17" spans="1:3">
      <c r="A17" s="4" t="s">
        <v>1362</v>
      </c>
    </row>
    <row r="18" spans="1:3">
      <c r="A18" s="3" t="s">
        <v>1327</v>
      </c>
    </row>
    <row r="19" spans="1:3">
      <c r="A19" s="4" t="s">
        <v>1358</v>
      </c>
      <c r="C19" s="6" t="n">
        <v>26</v>
      </c>
    </row>
    <row r="20" spans="1:3">
      <c r="A20" s="4" t="s">
        <v>1348</v>
      </c>
      <c r="C20" s="4" t="s">
        <v>1174</v>
      </c>
    </row>
    <row r="21" spans="1:3">
      <c r="A21" s="4" t="s">
        <v>1363</v>
      </c>
    </row>
    <row r="22" spans="1:3">
      <c r="A22" s="3" t="s">
        <v>1327</v>
      </c>
    </row>
    <row r="23" spans="1:3">
      <c r="A23" s="4" t="s">
        <v>1358</v>
      </c>
      <c r="B23" s="6" t="n">
        <v>184</v>
      </c>
      <c r="C23" s="6" t="n">
        <v>20</v>
      </c>
    </row>
    <row r="24" spans="1:3">
      <c r="A24" s="4" t="s">
        <v>1348</v>
      </c>
      <c r="B24" s="4" t="s">
        <v>984</v>
      </c>
      <c r="C24" s="4" t="s">
        <v>984</v>
      </c>
    </row>
    <row r="25" spans="1:3">
      <c r="A25" s="4" t="s">
        <v>1364</v>
      </c>
    </row>
    <row r="26" spans="1:3">
      <c r="A26" s="3" t="s">
        <v>1327</v>
      </c>
    </row>
    <row r="27" spans="1:3">
      <c r="A27" s="4" t="s">
        <v>1358</v>
      </c>
      <c r="B27" s="6" t="n">
        <v>17</v>
      </c>
      <c r="C27" s="6" t="n">
        <v>4</v>
      </c>
    </row>
    <row r="28" spans="1:3">
      <c r="A28" s="4" t="s">
        <v>1348</v>
      </c>
      <c r="B28" s="4" t="s">
        <v>984</v>
      </c>
      <c r="C28" s="4" t="s">
        <v>984</v>
      </c>
    </row>
    <row r="29" spans="1:3">
      <c r="A29" s="4" t="s">
        <v>1365</v>
      </c>
    </row>
    <row r="30" spans="1:3">
      <c r="A30" s="3" t="s">
        <v>1327</v>
      </c>
    </row>
    <row r="31" spans="1:3">
      <c r="A31" s="4" t="s">
        <v>1358</v>
      </c>
      <c r="B31" s="6" t="n">
        <v>28</v>
      </c>
    </row>
    <row r="32" spans="1:3">
      <c r="A32" s="4" t="s">
        <v>1348</v>
      </c>
      <c r="B32" s="4" t="s">
        <v>984</v>
      </c>
      <c r="C32" s="4" t="s">
        <v>984</v>
      </c>
    </row>
    <row r="33" spans="1:3">
      <c r="A33" s="4" t="s">
        <v>1355</v>
      </c>
    </row>
    <row r="34" spans="1:3">
      <c r="A34" s="3" t="s">
        <v>1327</v>
      </c>
    </row>
    <row r="35" spans="1:3">
      <c r="A35" s="4" t="s">
        <v>1348</v>
      </c>
      <c r="B35" s="4" t="s">
        <v>984</v>
      </c>
      <c r="C35" s="4" t="s">
        <v>984</v>
      </c>
    </row>
    <row r="36" spans="1:3">
      <c r="A36" s="4" t="s">
        <v>1356</v>
      </c>
    </row>
    <row r="37" spans="1:3">
      <c r="A37" s="3" t="s">
        <v>1327</v>
      </c>
    </row>
    <row r="38" spans="1:3">
      <c r="A38" s="4" t="s">
        <v>1358</v>
      </c>
      <c r="B38" s="6" t="n">
        <v>23</v>
      </c>
      <c r="C38" s="6" t="n">
        <v>2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366</v>
      </c>
      <c r="C1" s="2" t="s">
        <v>1</v>
      </c>
    </row>
    <row r="2" spans="1:5">
      <c r="C2" s="2" t="s">
        <v>29</v>
      </c>
      <c r="D2" s="2" t="s">
        <v>30</v>
      </c>
      <c r="E2" s="2" t="s">
        <v>83</v>
      </c>
    </row>
    <row r="3" spans="1:5">
      <c r="A3" s="3" t="s">
        <v>1327</v>
      </c>
    </row>
    <row r="4" spans="1:5">
      <c r="A4" s="4" t="s">
        <v>1367</v>
      </c>
      <c r="C4" s="6" t="n">
        <v>3511</v>
      </c>
      <c r="D4" s="6" t="n">
        <v>4040</v>
      </c>
      <c r="E4" s="6" t="n">
        <v>2853</v>
      </c>
    </row>
    <row r="5" spans="1:5">
      <c r="A5" s="4" t="s">
        <v>1336</v>
      </c>
    </row>
    <row r="6" spans="1:5">
      <c r="A6" s="3" t="s">
        <v>1327</v>
      </c>
    </row>
    <row r="7" spans="1:5">
      <c r="A7" s="4" t="s">
        <v>1367</v>
      </c>
      <c r="C7" s="5" t="n">
        <v>1063</v>
      </c>
      <c r="D7" s="5" t="n">
        <v>1197</v>
      </c>
    </row>
    <row r="8" spans="1:5">
      <c r="A8" s="4" t="s">
        <v>1368</v>
      </c>
    </row>
    <row r="9" spans="1:5">
      <c r="A9" s="3" t="s">
        <v>1327</v>
      </c>
    </row>
    <row r="10" spans="1:5">
      <c r="A10" s="4" t="s">
        <v>1367</v>
      </c>
      <c r="B10" s="4" t="s">
        <v>34</v>
      </c>
      <c r="C10" s="5" t="n">
        <v>54</v>
      </c>
      <c r="D10" s="5" t="n">
        <v>53</v>
      </c>
    </row>
    <row r="11" spans="1:5">
      <c r="A11" s="4" t="s">
        <v>982</v>
      </c>
    </row>
    <row r="12" spans="1:5">
      <c r="A12" s="3" t="s">
        <v>1327</v>
      </c>
    </row>
    <row r="13" spans="1:5">
      <c r="A13" s="4" t="s">
        <v>1367</v>
      </c>
      <c r="C13" s="6" t="n">
        <v>2332</v>
      </c>
      <c r="D13" s="5" t="n">
        <v>2675</v>
      </c>
    </row>
    <row r="14" spans="1:5">
      <c r="A14" s="4" t="s">
        <v>1348</v>
      </c>
      <c r="C14" s="4" t="s">
        <v>984</v>
      </c>
    </row>
    <row r="15" spans="1:5">
      <c r="A15" s="4" t="s">
        <v>1337</v>
      </c>
    </row>
    <row r="16" spans="1:5">
      <c r="A16" s="3" t="s">
        <v>1327</v>
      </c>
    </row>
    <row r="17" spans="1:5">
      <c r="A17" s="4" t="s">
        <v>1367</v>
      </c>
      <c r="C17" s="6" t="n">
        <v>116</v>
      </c>
      <c r="D17" s="5" t="n">
        <v>168</v>
      </c>
      <c r="E17" s="6" t="n">
        <v>175</v>
      </c>
    </row>
    <row r="18" spans="1:5">
      <c r="A18" s="4" t="s">
        <v>1369</v>
      </c>
    </row>
    <row r="19" spans="1:5">
      <c r="A19" s="3" t="s">
        <v>1327</v>
      </c>
    </row>
    <row r="20" spans="1:5">
      <c r="A20" s="4" t="s">
        <v>1367</v>
      </c>
      <c r="C20" s="6" t="n">
        <v>63</v>
      </c>
      <c r="D20" s="6" t="n">
        <v>106</v>
      </c>
    </row>
    <row r="21" spans="1:5">
      <c r="A21" s="4" t="s">
        <v>1370</v>
      </c>
      <c r="C21" s="5" t="n">
        <v>34000000</v>
      </c>
      <c r="D21" s="5" t="n">
        <v>34000000</v>
      </c>
    </row>
    <row r="22" spans="1:5">
      <c r="A22" s="4" t="s">
        <v>1371</v>
      </c>
      <c r="C22" s="4" t="s">
        <v>1343</v>
      </c>
      <c r="D22" s="4" t="s">
        <v>1343</v>
      </c>
    </row>
    <row r="23" spans="1:5">
      <c r="A23" s="4" t="s">
        <v>1372</v>
      </c>
    </row>
    <row r="24" spans="1:5">
      <c r="A24" s="3" t="s">
        <v>1327</v>
      </c>
    </row>
    <row r="25" spans="1:5">
      <c r="A25" s="4" t="s">
        <v>1367</v>
      </c>
      <c r="B25" s="4" t="s">
        <v>34</v>
      </c>
      <c r="C25" s="6" t="n">
        <v>76</v>
      </c>
      <c r="D25" s="6" t="n">
        <v>70</v>
      </c>
    </row>
    <row r="26" spans="1:5">
      <c r="A26" s="4" t="s">
        <v>1373</v>
      </c>
    </row>
    <row r="27" spans="1:5">
      <c r="A27" s="3" t="s">
        <v>1327</v>
      </c>
    </row>
    <row r="28" spans="1:5">
      <c r="A28" s="4" t="s">
        <v>1367</v>
      </c>
      <c r="B28" s="4" t="s">
        <v>36</v>
      </c>
      <c r="C28" s="6" t="n">
        <v>53</v>
      </c>
      <c r="D28" s="6" t="n">
        <v>62</v>
      </c>
    </row>
    <row r="29" spans="1:5">
      <c r="A29" s="4" t="s">
        <v>1365</v>
      </c>
    </row>
    <row r="30" spans="1:5">
      <c r="A30" s="3" t="s">
        <v>1327</v>
      </c>
    </row>
    <row r="31" spans="1:5">
      <c r="A31" s="4" t="s">
        <v>1348</v>
      </c>
      <c r="C31" s="4" t="s">
        <v>984</v>
      </c>
      <c r="D31" s="4" t="s">
        <v>984</v>
      </c>
    </row>
    <row r="32" spans="1:5">
      <c r="A32" s="4" t="s">
        <v>1374</v>
      </c>
    </row>
    <row r="33" spans="1:5">
      <c r="A33" s="3" t="s">
        <v>1327</v>
      </c>
    </row>
    <row r="34" spans="1:5">
      <c r="A34" s="4" t="s">
        <v>1367</v>
      </c>
      <c r="C34" s="6" t="n">
        <v>350</v>
      </c>
      <c r="D34" s="6" t="n">
        <v>434</v>
      </c>
    </row>
    <row r="35" spans="1:5">
      <c r="A35" s="4" t="s">
        <v>1370</v>
      </c>
      <c r="C35" s="5" t="n">
        <v>273100</v>
      </c>
      <c r="D35" s="5" t="n">
        <v>273100</v>
      </c>
    </row>
    <row r="36" spans="1:5">
      <c r="A36" s="4" t="s">
        <v>1348</v>
      </c>
      <c r="C36" s="4" t="s">
        <v>984</v>
      </c>
      <c r="D36" s="4" t="s">
        <v>984</v>
      </c>
    </row>
    <row r="37" spans="1:5">
      <c r="A37" s="4" t="s">
        <v>1347</v>
      </c>
    </row>
    <row r="38" spans="1:5">
      <c r="A38" s="3" t="s">
        <v>1327</v>
      </c>
    </row>
    <row r="39" spans="1:5">
      <c r="A39" s="4" t="s">
        <v>1348</v>
      </c>
      <c r="C39" s="4" t="s">
        <v>1174</v>
      </c>
      <c r="D39" s="4" t="s">
        <v>1174</v>
      </c>
    </row>
    <row r="40" spans="1:5">
      <c r="A40" s="4" t="s">
        <v>1375</v>
      </c>
    </row>
    <row r="41" spans="1:5">
      <c r="A41" s="3" t="s">
        <v>1327</v>
      </c>
    </row>
    <row r="42" spans="1:5">
      <c r="A42" s="4" t="s">
        <v>1367</v>
      </c>
      <c r="C42" s="6" t="n">
        <v>210</v>
      </c>
      <c r="D42" s="6" t="n">
        <v>211</v>
      </c>
    </row>
    <row r="43" spans="1:5">
      <c r="A43" s="4" t="s">
        <v>1370</v>
      </c>
      <c r="C43" s="5" t="n">
        <v>96084000</v>
      </c>
      <c r="D43" s="5" t="n">
        <v>96084000</v>
      </c>
    </row>
    <row r="44" spans="1:5">
      <c r="A44" s="4" t="s">
        <v>1348</v>
      </c>
      <c r="C44" s="4" t="s">
        <v>1174</v>
      </c>
      <c r="D44" s="4" t="s">
        <v>1174</v>
      </c>
    </row>
    <row r="45" spans="1:5">
      <c r="A45" s="4" t="s">
        <v>1376</v>
      </c>
    </row>
    <row r="46" spans="1:5">
      <c r="A46" s="3" t="s">
        <v>1327</v>
      </c>
    </row>
    <row r="47" spans="1:5">
      <c r="A47" s="4" t="s">
        <v>1367</v>
      </c>
      <c r="D47" s="6" t="n">
        <v>197</v>
      </c>
    </row>
    <row r="48" spans="1:5">
      <c r="A48" s="4" t="s">
        <v>1370</v>
      </c>
      <c r="D48" s="5" t="n">
        <v>8605</v>
      </c>
    </row>
    <row r="49" spans="1:5">
      <c r="A49" s="4" t="s">
        <v>1371</v>
      </c>
      <c r="D49" s="4" t="s">
        <v>984</v>
      </c>
    </row>
    <row r="50" spans="1:5">
      <c r="A50" s="4" t="s">
        <v>1351</v>
      </c>
    </row>
    <row r="51" spans="1:5">
      <c r="A51" s="3" t="s">
        <v>1327</v>
      </c>
    </row>
    <row r="52" spans="1:5">
      <c r="A52" s="4" t="s">
        <v>1348</v>
      </c>
      <c r="C52" s="4" t="s">
        <v>1352</v>
      </c>
      <c r="D52" s="4" t="s">
        <v>1352</v>
      </c>
    </row>
    <row r="53" spans="1:5">
      <c r="A53" s="4" t="s">
        <v>1377</v>
      </c>
    </row>
    <row r="54" spans="1:5">
      <c r="A54" s="3" t="s">
        <v>1327</v>
      </c>
    </row>
    <row r="55" spans="1:5">
      <c r="A55" s="4" t="s">
        <v>1367</v>
      </c>
      <c r="C55" s="6" t="n">
        <v>137</v>
      </c>
      <c r="D55" s="6" t="n">
        <v>150</v>
      </c>
    </row>
    <row r="56" spans="1:5">
      <c r="A56" s="4" t="s">
        <v>1370</v>
      </c>
      <c r="C56" s="5" t="n">
        <v>121092526</v>
      </c>
      <c r="D56" s="5" t="n">
        <v>130491508</v>
      </c>
    </row>
    <row r="57" spans="1:5">
      <c r="A57" s="4" t="s">
        <v>1348</v>
      </c>
      <c r="C57" s="4" t="s">
        <v>1352</v>
      </c>
      <c r="D57" s="4" t="s">
        <v>1352</v>
      </c>
    </row>
    <row r="58" spans="1:5">
      <c r="A58" s="4" t="s">
        <v>1355</v>
      </c>
    </row>
    <row r="59" spans="1:5">
      <c r="A59" s="3" t="s">
        <v>1327</v>
      </c>
    </row>
    <row r="60" spans="1:5">
      <c r="A60" s="4" t="s">
        <v>1348</v>
      </c>
      <c r="C60" s="4" t="s">
        <v>984</v>
      </c>
      <c r="D60" s="4" t="s">
        <v>984</v>
      </c>
    </row>
    <row r="61" spans="1:5">
      <c r="A61" s="4" t="s">
        <v>1378</v>
      </c>
    </row>
    <row r="62" spans="1:5">
      <c r="A62" s="3" t="s">
        <v>1327</v>
      </c>
    </row>
    <row r="63" spans="1:5">
      <c r="A63" s="4" t="s">
        <v>1367</v>
      </c>
      <c r="D63" s="6" t="n">
        <v>42</v>
      </c>
    </row>
    <row r="64" spans="1:5">
      <c r="A64" s="4" t="s">
        <v>1370</v>
      </c>
      <c r="D64" s="5" t="n">
        <v>50</v>
      </c>
    </row>
    <row r="65" spans="1:5">
      <c r="A65" s="4" t="s">
        <v>1371</v>
      </c>
      <c r="D65" s="4" t="s">
        <v>984</v>
      </c>
    </row>
    <row r="66" spans="1:5">
      <c r="A66" s="4" t="s">
        <v>1362</v>
      </c>
    </row>
    <row r="67" spans="1:5">
      <c r="A67" s="3" t="s">
        <v>1327</v>
      </c>
    </row>
    <row r="68" spans="1:5">
      <c r="A68" s="4" t="s">
        <v>1348</v>
      </c>
      <c r="D68" s="4" t="s">
        <v>1174</v>
      </c>
    </row>
    <row r="69" spans="1:5">
      <c r="A69" s="4" t="s">
        <v>1344</v>
      </c>
    </row>
    <row r="70" spans="1:5">
      <c r="A70" s="3" t="s">
        <v>1327</v>
      </c>
    </row>
    <row r="71" spans="1:5">
      <c r="A71" s="4" t="s">
        <v>1345</v>
      </c>
      <c r="C71" s="4" t="s">
        <v>1346</v>
      </c>
      <c r="D71" s="4" t="s">
        <v>1346</v>
      </c>
    </row>
    <row r="72" spans="1:5">
      <c r="A72" s="4" t="s">
        <v>1379</v>
      </c>
    </row>
    <row r="73" spans="1:5">
      <c r="A73" s="3" t="s">
        <v>1327</v>
      </c>
    </row>
    <row r="74" spans="1:5">
      <c r="A74" s="4" t="s">
        <v>1367</v>
      </c>
      <c r="C74" s="6" t="n">
        <v>802</v>
      </c>
      <c r="D74" s="6" t="n">
        <v>916</v>
      </c>
    </row>
    <row r="75" spans="1:5">
      <c r="A75" s="4" t="s">
        <v>1370</v>
      </c>
      <c r="C75" s="5" t="n">
        <v>1483352000</v>
      </c>
      <c r="D75" s="5" t="n">
        <v>1551760000</v>
      </c>
    </row>
    <row r="76" spans="1:5">
      <c r="A76" s="4" t="s">
        <v>1345</v>
      </c>
      <c r="C76" s="4" t="s">
        <v>1346</v>
      </c>
      <c r="D76" s="4" t="s">
        <v>1346</v>
      </c>
    </row>
    <row r="77" spans="1:5">
      <c r="A77" s="4" t="s">
        <v>1349</v>
      </c>
    </row>
    <row r="78" spans="1:5">
      <c r="A78" s="3" t="s">
        <v>1327</v>
      </c>
    </row>
    <row r="79" spans="1:5">
      <c r="A79" s="4" t="s">
        <v>1345</v>
      </c>
      <c r="C79" s="4" t="s">
        <v>1350</v>
      </c>
      <c r="D79" s="4" t="s">
        <v>1350</v>
      </c>
    </row>
    <row r="80" spans="1:5">
      <c r="A80" s="4" t="s">
        <v>1380</v>
      </c>
    </row>
    <row r="81" spans="1:5">
      <c r="A81" s="3" t="s">
        <v>1327</v>
      </c>
    </row>
    <row r="82" spans="1:5">
      <c r="A82" s="4" t="s">
        <v>1367</v>
      </c>
      <c r="C82" s="6" t="n">
        <v>82</v>
      </c>
      <c r="D82" s="6" t="n">
        <v>117</v>
      </c>
    </row>
    <row r="83" spans="1:5">
      <c r="A83" s="4" t="s">
        <v>1370</v>
      </c>
      <c r="C83" s="5" t="n">
        <v>2600000</v>
      </c>
      <c r="D83" s="5" t="n">
        <v>950000</v>
      </c>
    </row>
    <row r="84" spans="1:5">
      <c r="A84" s="4" t="s">
        <v>1345</v>
      </c>
      <c r="C84" s="4" t="s">
        <v>1350</v>
      </c>
      <c r="D84" s="4" t="s">
        <v>1350</v>
      </c>
    </row>
    <row r="85" spans="1:5">
      <c r="A85" s="4" t="s">
        <v>1381</v>
      </c>
    </row>
    <row r="86" spans="1:5">
      <c r="A86" s="3" t="s">
        <v>1327</v>
      </c>
    </row>
    <row r="87" spans="1:5">
      <c r="A87" s="4" t="s">
        <v>1367</v>
      </c>
      <c r="C87" s="6" t="n">
        <v>71</v>
      </c>
      <c r="D87" s="6" t="n">
        <v>77</v>
      </c>
    </row>
    <row r="88" spans="1:5">
      <c r="A88" s="4" t="s">
        <v>1370</v>
      </c>
      <c r="C88" s="5" t="n">
        <v>6667</v>
      </c>
      <c r="D88" s="5" t="n">
        <v>6667</v>
      </c>
    </row>
    <row r="89" spans="1:5">
      <c r="A89" s="4" t="s">
        <v>1345</v>
      </c>
      <c r="C89" s="4" t="s">
        <v>1382</v>
      </c>
      <c r="D89" s="4" t="s">
        <v>1382</v>
      </c>
    </row>
    <row r="90" spans="1:5">
      <c r="A90" s="4" t="s">
        <v>1383</v>
      </c>
    </row>
    <row r="91" spans="1:5">
      <c r="A91" s="3" t="s">
        <v>1327</v>
      </c>
    </row>
    <row r="92" spans="1:5">
      <c r="A92" s="4" t="s">
        <v>1367</v>
      </c>
      <c r="D92" s="6" t="n">
        <v>34</v>
      </c>
    </row>
    <row r="93" spans="1:5">
      <c r="A93" s="4" t="s">
        <v>1370</v>
      </c>
      <c r="D93" s="5" t="n">
        <v>1</v>
      </c>
    </row>
    <row r="94" spans="1:5">
      <c r="A94" s="4" t="s">
        <v>1345</v>
      </c>
      <c r="D94" s="4" t="s">
        <v>1350</v>
      </c>
    </row>
    <row r="95" spans="1:5">
      <c r="A95" s="4" t="s">
        <v>1384</v>
      </c>
    </row>
    <row r="96" spans="1:5">
      <c r="A96" s="3" t="s">
        <v>1327</v>
      </c>
    </row>
    <row r="97" spans="1:5">
      <c r="A97" s="4" t="s">
        <v>1367</v>
      </c>
      <c r="C97" s="6" t="n">
        <v>32</v>
      </c>
    </row>
    <row r="98" spans="1:5">
      <c r="A98" s="4" t="s">
        <v>1370</v>
      </c>
      <c r="C98" s="5" t="n">
        <v>1</v>
      </c>
    </row>
    <row r="99" spans="1:5">
      <c r="A99" s="4" t="s">
        <v>1348</v>
      </c>
      <c r="C99" s="4" t="s">
        <v>1350</v>
      </c>
    </row>
    <row r="100" spans="1:5">
      <c r="A100" s="4" t="s">
        <v>1353</v>
      </c>
    </row>
    <row r="101" spans="1:5">
      <c r="A101" s="3" t="s">
        <v>1327</v>
      </c>
    </row>
    <row r="102" spans="1:5">
      <c r="A102" s="4" t="s">
        <v>1345</v>
      </c>
      <c r="D102" s="4" t="s">
        <v>1354</v>
      </c>
    </row>
    <row r="103" spans="1:5">
      <c r="A103" s="4" t="s">
        <v>1359</v>
      </c>
    </row>
    <row r="104" spans="1:5">
      <c r="A104" s="3" t="s">
        <v>1327</v>
      </c>
    </row>
    <row r="105" spans="1:5">
      <c r="A105" s="4" t="s">
        <v>1367</v>
      </c>
      <c r="C105" s="6" t="n">
        <v>1413</v>
      </c>
    </row>
    <row r="106" spans="1:5">
      <c r="A106" s="4" t="s">
        <v>1348</v>
      </c>
      <c r="C106" s="4" t="s">
        <v>1360</v>
      </c>
      <c r="D106" s="4" t="s">
        <v>1361</v>
      </c>
    </row>
    <row r="107" spans="1:5">
      <c r="A107" s="4" t="s">
        <v>1385</v>
      </c>
    </row>
    <row r="108" spans="1:5">
      <c r="A108" s="3" t="s">
        <v>1327</v>
      </c>
    </row>
    <row r="109" spans="1:5">
      <c r="A109" s="4" t="s">
        <v>1367</v>
      </c>
      <c r="C109" s="6" t="n">
        <v>1413</v>
      </c>
      <c r="D109" s="6" t="n">
        <v>1497</v>
      </c>
    </row>
    <row r="110" spans="1:5">
      <c r="A110" s="4" t="s">
        <v>1370</v>
      </c>
      <c r="C110" s="5" t="n">
        <v>308767968</v>
      </c>
      <c r="D110" s="5" t="n">
        <v>3087679689</v>
      </c>
    </row>
    <row r="111" spans="1:5">
      <c r="A111" s="4" t="s">
        <v>1348</v>
      </c>
      <c r="C111" s="4" t="s">
        <v>1360</v>
      </c>
      <c r="D111" s="4" t="s">
        <v>1361</v>
      </c>
    </row>
    <row r="112" spans="1:5">
      <c r="A112" s="4" t="s">
        <v>1386</v>
      </c>
    </row>
    <row r="113" spans="1:5">
      <c r="A113" s="3" t="s">
        <v>1327</v>
      </c>
    </row>
    <row r="114" spans="1:5">
      <c r="A114" s="4" t="s">
        <v>1367</v>
      </c>
      <c r="C114" s="6" t="n">
        <v>114</v>
      </c>
      <c r="D114" s="6" t="n">
        <v>74</v>
      </c>
    </row>
    <row r="115" spans="1:5">
      <c r="A115" s="4" t="s">
        <v>1370</v>
      </c>
      <c r="C115" s="5" t="n">
        <v>30179999</v>
      </c>
      <c r="D115" s="5" t="n">
        <v>19200000</v>
      </c>
    </row>
    <row r="116" spans="1:5">
      <c r="A116" s="4" t="s">
        <v>1348</v>
      </c>
      <c r="C116" s="4" t="s">
        <v>984</v>
      </c>
      <c r="D116" s="4" t="s">
        <v>984</v>
      </c>
    </row>
    <row r="117" spans="1:5">
      <c r="A117" s="4" t="s">
        <v>1387</v>
      </c>
    </row>
    <row r="118" spans="1:5">
      <c r="A118" s="3" t="s">
        <v>1327</v>
      </c>
    </row>
    <row r="119" spans="1:5">
      <c r="A119" s="4" t="s">
        <v>1367</v>
      </c>
      <c r="C119" s="6" t="n">
        <v>54</v>
      </c>
    </row>
    <row r="120" spans="1:5">
      <c r="A120" s="4" t="s">
        <v>1370</v>
      </c>
      <c r="C120" s="5" t="n">
        <v>2500000</v>
      </c>
    </row>
    <row r="121" spans="1:5">
      <c r="A121" s="4" t="s">
        <v>1345</v>
      </c>
      <c r="C121" s="4" t="s">
        <v>1382</v>
      </c>
    </row>
    <row r="122" spans="1:5"/>
    <row r="123" spans="1:5">
      <c r="A123" s="4" t="s">
        <v>34</v>
      </c>
      <c r="B123" s="4" t="s">
        <v>1388</v>
      </c>
    </row>
    <row r="124" spans="1:5">
      <c r="A124" s="4" t="s">
        <v>36</v>
      </c>
      <c r="B124" s="4" t="s">
        <v>1389</v>
      </c>
    </row>
  </sheetData>
  <mergeCells count="5">
    <mergeCell ref="A1:B2"/>
    <mergeCell ref="C1:D1"/>
    <mergeCell ref="A122:D122"/>
    <mergeCell ref="B123:D123"/>
    <mergeCell ref="B124:D12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90</v>
      </c>
      <c r="B1" s="2" t="s">
        <v>1</v>
      </c>
    </row>
    <row r="2" spans="1:3">
      <c r="B2" s="2" t="s">
        <v>29</v>
      </c>
      <c r="C2" s="2" t="s">
        <v>30</v>
      </c>
    </row>
    <row r="3" spans="1:3">
      <c r="A3" s="4" t="s">
        <v>1359</v>
      </c>
    </row>
    <row r="4" spans="1:3">
      <c r="A4" s="3" t="s">
        <v>1327</v>
      </c>
    </row>
    <row r="5" spans="1:3">
      <c r="A5" s="4" t="s">
        <v>1391</v>
      </c>
      <c r="B5" s="4" t="s">
        <v>1360</v>
      </c>
      <c r="C5" s="4" t="s">
        <v>1361</v>
      </c>
    </row>
    <row r="6" spans="1:3">
      <c r="A6" s="4" t="s">
        <v>982</v>
      </c>
    </row>
    <row r="7" spans="1:3">
      <c r="A7" s="3" t="s">
        <v>1327</v>
      </c>
    </row>
    <row r="8" spans="1:3">
      <c r="A8" s="4" t="s">
        <v>1391</v>
      </c>
      <c r="B8" s="4" t="s">
        <v>984</v>
      </c>
    </row>
    <row r="9" spans="1:3">
      <c r="A9" s="4" t="s">
        <v>1392</v>
      </c>
    </row>
    <row r="10" spans="1:3">
      <c r="A10" s="3" t="s">
        <v>1327</v>
      </c>
    </row>
    <row r="11" spans="1:3">
      <c r="A11" s="4" t="s">
        <v>1370</v>
      </c>
      <c r="B11" s="5" t="n">
        <v>308767968</v>
      </c>
      <c r="C11" s="5" t="n">
        <v>3087679689</v>
      </c>
    </row>
    <row r="12" spans="1:3">
      <c r="A12" s="4" t="s">
        <v>1391</v>
      </c>
      <c r="B12" s="4" t="s">
        <v>1360</v>
      </c>
      <c r="C12" s="4" t="s">
        <v>1361</v>
      </c>
    </row>
    <row r="13" spans="1:3">
      <c r="A13" s="4" t="s">
        <v>1393</v>
      </c>
      <c r="B13" s="12" t="n">
        <v>3.806</v>
      </c>
    </row>
    <row r="14" spans="1:3">
      <c r="A14" s="4" t="s">
        <v>1394</v>
      </c>
      <c r="B14" s="6" t="n">
        <v>117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9</v>
      </c>
      <c r="C1" s="2" t="s">
        <v>30</v>
      </c>
    </row>
    <row r="2" spans="1:3">
      <c r="A2" s="3" t="s">
        <v>1327</v>
      </c>
    </row>
    <row r="3" spans="1:3">
      <c r="A3" s="4" t="s">
        <v>1396</v>
      </c>
      <c r="B3" s="6" t="n">
        <v>13447</v>
      </c>
      <c r="C3" s="6" t="n">
        <v>13896</v>
      </c>
    </row>
    <row r="4" spans="1:3">
      <c r="A4" s="4" t="s">
        <v>1397</v>
      </c>
    </row>
    <row r="5" spans="1:3">
      <c r="A5" s="3" t="s">
        <v>1327</v>
      </c>
    </row>
    <row r="6" spans="1:3">
      <c r="A6" s="4" t="s">
        <v>1396</v>
      </c>
      <c r="B6" s="5" t="n">
        <v>182</v>
      </c>
      <c r="C6" s="5" t="n">
        <v>151</v>
      </c>
    </row>
    <row r="7" spans="1:3">
      <c r="A7" s="4" t="s">
        <v>1398</v>
      </c>
    </row>
    <row r="8" spans="1:3">
      <c r="A8" s="3" t="s">
        <v>1327</v>
      </c>
    </row>
    <row r="9" spans="1:3">
      <c r="A9" s="4" t="s">
        <v>1396</v>
      </c>
      <c r="B9" s="5" t="n">
        <v>38</v>
      </c>
    </row>
    <row r="10" spans="1:3">
      <c r="A10" s="4" t="s">
        <v>1399</v>
      </c>
    </row>
    <row r="11" spans="1:3">
      <c r="A11" s="3" t="s">
        <v>1327</v>
      </c>
    </row>
    <row r="12" spans="1:3">
      <c r="A12" s="4" t="s">
        <v>1396</v>
      </c>
      <c r="B12" s="5" t="n">
        <v>95</v>
      </c>
      <c r="C12" s="5" t="n">
        <v>95</v>
      </c>
    </row>
    <row r="13" spans="1:3">
      <c r="A13" s="4" t="s">
        <v>1400</v>
      </c>
    </row>
    <row r="14" spans="1:3">
      <c r="A14" s="3" t="s">
        <v>1327</v>
      </c>
    </row>
    <row r="15" spans="1:3">
      <c r="A15" s="4" t="s">
        <v>1396</v>
      </c>
      <c r="B15" s="5" t="n">
        <v>30</v>
      </c>
      <c r="C15" s="5" t="n">
        <v>34</v>
      </c>
    </row>
    <row r="16" spans="1:3">
      <c r="A16" s="4" t="s">
        <v>1401</v>
      </c>
    </row>
    <row r="17" spans="1:3">
      <c r="A17" s="3" t="s">
        <v>1327</v>
      </c>
    </row>
    <row r="18" spans="1:3">
      <c r="A18" s="4" t="s">
        <v>1396</v>
      </c>
      <c r="B18" s="5" t="n">
        <v>12</v>
      </c>
      <c r="C18" s="5" t="n">
        <v>6</v>
      </c>
    </row>
    <row r="19" spans="1:3">
      <c r="A19" s="4" t="s">
        <v>1402</v>
      </c>
    </row>
    <row r="20" spans="1:3">
      <c r="A20" s="3" t="s">
        <v>1327</v>
      </c>
    </row>
    <row r="21" spans="1:3">
      <c r="A21" s="4" t="s">
        <v>1396</v>
      </c>
      <c r="B21" s="5" t="n">
        <v>6</v>
      </c>
      <c r="C21" s="5" t="n">
        <v>7</v>
      </c>
    </row>
    <row r="22" spans="1:3">
      <c r="A22" s="4" t="s">
        <v>1403</v>
      </c>
    </row>
    <row r="23" spans="1:3">
      <c r="A23" s="3" t="s">
        <v>1327</v>
      </c>
    </row>
    <row r="24" spans="1:3">
      <c r="A24" s="4" t="s">
        <v>1396</v>
      </c>
      <c r="B24" s="6" t="n">
        <v>1</v>
      </c>
      <c r="C24" s="6" t="n">
        <v>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s>
  <sheetData>
    <row r="1" spans="1:4">
      <c r="A1" s="1" t="s">
        <v>1404</v>
      </c>
      <c r="C1" s="2" t="s">
        <v>1</v>
      </c>
    </row>
    <row r="2" spans="1:4">
      <c r="C2" s="2" t="s">
        <v>29</v>
      </c>
      <c r="D2" s="2" t="s">
        <v>30</v>
      </c>
    </row>
    <row r="3" spans="1:4">
      <c r="A3" s="3" t="s">
        <v>1327</v>
      </c>
    </row>
    <row r="4" spans="1:4">
      <c r="A4" s="4" t="s">
        <v>1197</v>
      </c>
      <c r="C4" s="6" t="n">
        <v>276</v>
      </c>
      <c r="D4" s="6" t="n">
        <v>660</v>
      </c>
    </row>
    <row r="5" spans="1:4">
      <c r="A5" s="4" t="s">
        <v>1328</v>
      </c>
      <c r="C5" s="5" t="n">
        <v>3</v>
      </c>
      <c r="D5" s="5" t="n">
        <v>8</v>
      </c>
    </row>
    <row r="6" spans="1:4">
      <c r="A6" s="4" t="s">
        <v>1329</v>
      </c>
      <c r="C6" s="5" t="n">
        <v>-19</v>
      </c>
      <c r="D6" s="5" t="n">
        <v>-399</v>
      </c>
    </row>
    <row r="7" spans="1:4">
      <c r="A7" s="4" t="s">
        <v>127</v>
      </c>
      <c r="C7" s="5" t="n">
        <v>-23</v>
      </c>
      <c r="D7" s="5" t="n">
        <v>4</v>
      </c>
    </row>
    <row r="8" spans="1:4">
      <c r="A8" s="4" t="s">
        <v>174</v>
      </c>
      <c r="C8" s="5" t="n">
        <v>-18</v>
      </c>
      <c r="D8" s="5" t="n">
        <v>3</v>
      </c>
    </row>
    <row r="9" spans="1:4">
      <c r="A9" s="4" t="s">
        <v>1405</v>
      </c>
      <c r="C9" s="5" t="n">
        <v>219</v>
      </c>
      <c r="D9" s="5" t="n">
        <v>276</v>
      </c>
    </row>
    <row r="10" spans="1:4">
      <c r="A10" s="4" t="s">
        <v>1008</v>
      </c>
    </row>
    <row r="11" spans="1:4">
      <c r="A11" s="3" t="s">
        <v>1327</v>
      </c>
    </row>
    <row r="12" spans="1:4">
      <c r="A12" s="4" t="s">
        <v>1197</v>
      </c>
      <c r="C12" s="5" t="n">
        <v>280</v>
      </c>
    </row>
    <row r="13" spans="1:4">
      <c r="A13" s="4" t="s">
        <v>1405</v>
      </c>
      <c r="C13" s="5" t="n">
        <v>227</v>
      </c>
      <c r="D13" s="5" t="n">
        <v>280</v>
      </c>
    </row>
    <row r="14" spans="1:4">
      <c r="A14" s="4" t="s">
        <v>1042</v>
      </c>
    </row>
    <row r="15" spans="1:4">
      <c r="A15" s="3" t="s">
        <v>1327</v>
      </c>
    </row>
    <row r="16" spans="1:4">
      <c r="A16" s="4" t="s">
        <v>1197</v>
      </c>
      <c r="C16" s="5" t="n">
        <v>4</v>
      </c>
    </row>
    <row r="17" spans="1:4">
      <c r="A17" s="4" t="s">
        <v>1405</v>
      </c>
      <c r="C17" s="5" t="n">
        <v>8</v>
      </c>
      <c r="D17" s="5" t="n">
        <v>4</v>
      </c>
    </row>
    <row r="18" spans="1:4">
      <c r="A18" s="4" t="s">
        <v>1336</v>
      </c>
    </row>
    <row r="19" spans="1:4">
      <c r="A19" s="3" t="s">
        <v>1327</v>
      </c>
    </row>
    <row r="20" spans="1:4">
      <c r="A20" s="4" t="s">
        <v>1197</v>
      </c>
      <c r="C20" s="5" t="n">
        <v>10</v>
      </c>
      <c r="D20" s="5" t="n">
        <v>10</v>
      </c>
    </row>
    <row r="21" spans="1:4">
      <c r="A21" s="4" t="s">
        <v>1328</v>
      </c>
      <c r="D21" s="5" t="n">
        <v>3</v>
      </c>
    </row>
    <row r="22" spans="1:4">
      <c r="A22" s="4" t="s">
        <v>127</v>
      </c>
      <c r="C22" s="5" t="n">
        <v>-1</v>
      </c>
      <c r="D22" s="5" t="n">
        <v>-2</v>
      </c>
    </row>
    <row r="23" spans="1:4">
      <c r="A23" s="4" t="s">
        <v>174</v>
      </c>
      <c r="C23" s="5" t="n">
        <v>-4</v>
      </c>
      <c r="D23" s="5" t="n">
        <v>-1</v>
      </c>
    </row>
    <row r="24" spans="1:4">
      <c r="A24" s="4" t="s">
        <v>1405</v>
      </c>
      <c r="C24" s="5" t="n">
        <v>5</v>
      </c>
      <c r="D24" s="5" t="n">
        <v>10</v>
      </c>
    </row>
    <row r="25" spans="1:4">
      <c r="A25" s="4" t="s">
        <v>1406</v>
      </c>
    </row>
    <row r="26" spans="1:4">
      <c r="A26" s="3" t="s">
        <v>1327</v>
      </c>
    </row>
    <row r="27" spans="1:4">
      <c r="A27" s="4" t="s">
        <v>1197</v>
      </c>
      <c r="C27" s="5" t="n">
        <v>10</v>
      </c>
    </row>
    <row r="28" spans="1:4">
      <c r="A28" s="4" t="s">
        <v>1405</v>
      </c>
      <c r="C28" s="5" t="n">
        <v>5</v>
      </c>
      <c r="D28" s="5" t="n">
        <v>10</v>
      </c>
    </row>
    <row r="29" spans="1:4">
      <c r="A29" s="4" t="s">
        <v>1407</v>
      </c>
    </row>
    <row r="30" spans="1:4">
      <c r="A30" s="3" t="s">
        <v>1327</v>
      </c>
    </row>
    <row r="31" spans="1:4">
      <c r="A31" s="4" t="s">
        <v>1197</v>
      </c>
      <c r="D31" s="5" t="n">
        <v>368</v>
      </c>
    </row>
    <row r="32" spans="1:4">
      <c r="A32" s="4" t="s">
        <v>1329</v>
      </c>
      <c r="D32" s="5" t="n">
        <v>-368</v>
      </c>
    </row>
    <row r="33" spans="1:4">
      <c r="A33" s="4" t="s">
        <v>1408</v>
      </c>
    </row>
    <row r="34" spans="1:4">
      <c r="A34" s="3" t="s">
        <v>1327</v>
      </c>
    </row>
    <row r="35" spans="1:4">
      <c r="A35" s="4" t="s">
        <v>1197</v>
      </c>
      <c r="C35" s="5" t="n">
        <v>237</v>
      </c>
      <c r="D35" s="5" t="n">
        <v>257</v>
      </c>
    </row>
    <row r="36" spans="1:4">
      <c r="A36" s="4" t="s">
        <v>1328</v>
      </c>
      <c r="C36" s="5" t="n">
        <v>3</v>
      </c>
    </row>
    <row r="37" spans="1:4">
      <c r="A37" s="4" t="s">
        <v>1329</v>
      </c>
      <c r="C37" s="5" t="n">
        <v>-13</v>
      </c>
      <c r="D37" s="5" t="n">
        <v>-31</v>
      </c>
    </row>
    <row r="38" spans="1:4">
      <c r="A38" s="4" t="s">
        <v>127</v>
      </c>
      <c r="C38" s="5" t="n">
        <v>-22</v>
      </c>
      <c r="D38" s="5" t="n">
        <v>6</v>
      </c>
    </row>
    <row r="39" spans="1:4">
      <c r="A39" s="4" t="s">
        <v>174</v>
      </c>
      <c r="C39" s="5" t="n">
        <v>-5</v>
      </c>
      <c r="D39" s="5" t="n">
        <v>5</v>
      </c>
    </row>
    <row r="40" spans="1:4">
      <c r="A40" s="4" t="s">
        <v>1405</v>
      </c>
      <c r="C40" s="5" t="n">
        <v>200</v>
      </c>
      <c r="D40" s="5" t="n">
        <v>237</v>
      </c>
    </row>
    <row r="41" spans="1:4">
      <c r="A41" s="4" t="s">
        <v>1409</v>
      </c>
    </row>
    <row r="42" spans="1:4">
      <c r="A42" s="3" t="s">
        <v>1327</v>
      </c>
    </row>
    <row r="43" spans="1:4">
      <c r="A43" s="4" t="s">
        <v>1197</v>
      </c>
      <c r="C43" s="5" t="n">
        <v>240</v>
      </c>
    </row>
    <row r="44" spans="1:4">
      <c r="A44" s="4" t="s">
        <v>1405</v>
      </c>
      <c r="C44" s="5" t="n">
        <v>207</v>
      </c>
      <c r="D44" s="5" t="n">
        <v>240</v>
      </c>
    </row>
    <row r="45" spans="1:4">
      <c r="A45" s="4" t="s">
        <v>1410</v>
      </c>
    </row>
    <row r="46" spans="1:4">
      <c r="A46" s="3" t="s">
        <v>1327</v>
      </c>
    </row>
    <row r="47" spans="1:4">
      <c r="A47" s="4" t="s">
        <v>1197</v>
      </c>
      <c r="C47" s="5" t="n">
        <v>3</v>
      </c>
    </row>
    <row r="48" spans="1:4">
      <c r="A48" s="4" t="s">
        <v>1405</v>
      </c>
      <c r="C48" s="5" t="n">
        <v>7</v>
      </c>
      <c r="D48" s="5" t="n">
        <v>3</v>
      </c>
    </row>
    <row r="49" spans="1:4">
      <c r="A49" s="4" t="s">
        <v>1337</v>
      </c>
    </row>
    <row r="50" spans="1:4">
      <c r="A50" s="3" t="s">
        <v>1327</v>
      </c>
    </row>
    <row r="51" spans="1:4">
      <c r="A51" s="4" t="s">
        <v>1197</v>
      </c>
      <c r="B51" s="4" t="s">
        <v>34</v>
      </c>
      <c r="C51" s="5" t="n">
        <v>29</v>
      </c>
    </row>
    <row r="52" spans="1:4">
      <c r="A52" s="4" t="s">
        <v>1405</v>
      </c>
      <c r="B52" s="4" t="s">
        <v>34</v>
      </c>
      <c r="C52" s="5" t="n">
        <v>14</v>
      </c>
      <c r="D52" s="5" t="n">
        <v>29</v>
      </c>
    </row>
    <row r="53" spans="1:4">
      <c r="A53" s="4" t="s">
        <v>1411</v>
      </c>
    </row>
    <row r="54" spans="1:4">
      <c r="A54" s="3" t="s">
        <v>1327</v>
      </c>
    </row>
    <row r="55" spans="1:4">
      <c r="A55" s="4" t="s">
        <v>1197</v>
      </c>
      <c r="C55" s="5" t="n">
        <v>29</v>
      </c>
      <c r="D55" s="5" t="n">
        <v>25</v>
      </c>
    </row>
    <row r="56" spans="1:4">
      <c r="A56" s="4" t="s">
        <v>1328</v>
      </c>
      <c r="D56" s="5" t="n">
        <v>5</v>
      </c>
    </row>
    <row r="57" spans="1:4">
      <c r="A57" s="4" t="s">
        <v>1329</v>
      </c>
      <c r="C57" s="5" t="n">
        <v>-6</v>
      </c>
    </row>
    <row r="58" spans="1:4">
      <c r="A58" s="4" t="s">
        <v>174</v>
      </c>
      <c r="C58" s="5" t="n">
        <v>-9</v>
      </c>
      <c r="D58" s="5" t="n">
        <v>-1</v>
      </c>
    </row>
    <row r="59" spans="1:4">
      <c r="A59" s="4" t="s">
        <v>1405</v>
      </c>
      <c r="C59" s="5" t="n">
        <v>14</v>
      </c>
      <c r="D59" s="5" t="n">
        <v>29</v>
      </c>
    </row>
    <row r="60" spans="1:4">
      <c r="A60" s="4" t="s">
        <v>1412</v>
      </c>
    </row>
    <row r="61" spans="1:4">
      <c r="A61" s="3" t="s">
        <v>1327</v>
      </c>
    </row>
    <row r="62" spans="1:4">
      <c r="A62" s="4" t="s">
        <v>1197</v>
      </c>
      <c r="C62" s="5" t="n">
        <v>30</v>
      </c>
    </row>
    <row r="63" spans="1:4">
      <c r="A63" s="4" t="s">
        <v>1405</v>
      </c>
      <c r="C63" s="5" t="n">
        <v>15</v>
      </c>
      <c r="D63" s="5" t="n">
        <v>30</v>
      </c>
    </row>
    <row r="64" spans="1:4">
      <c r="A64" s="4" t="s">
        <v>1413</v>
      </c>
    </row>
    <row r="65" spans="1:4">
      <c r="A65" s="3" t="s">
        <v>1327</v>
      </c>
    </row>
    <row r="66" spans="1:4">
      <c r="A66" s="4" t="s">
        <v>1197</v>
      </c>
      <c r="C66" s="5" t="n">
        <v>1</v>
      </c>
    </row>
    <row r="67" spans="1:4">
      <c r="A67" s="4" t="s">
        <v>1405</v>
      </c>
      <c r="C67" s="6" t="n">
        <v>1</v>
      </c>
      <c r="D67" s="6" t="n">
        <v>1</v>
      </c>
    </row>
    <row r="68" spans="1:4"/>
    <row r="69" spans="1:4">
      <c r="A69" s="4" t="s">
        <v>34</v>
      </c>
      <c r="B69" s="4" t="s">
        <v>1389</v>
      </c>
    </row>
  </sheetData>
  <mergeCells count="4">
    <mergeCell ref="A1:B2"/>
    <mergeCell ref="C1:D1"/>
    <mergeCell ref="A68:C68"/>
    <mergeCell ref="B69:C6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76"/>
    <col customWidth="1" max="3" min="3" width="16"/>
    <col customWidth="1" max="4" min="4" width="14"/>
    <col customWidth="1" max="5" min="5" width="14"/>
  </cols>
  <sheetData>
    <row r="1" spans="1:5">
      <c r="A1" s="1" t="s">
        <v>1414</v>
      </c>
      <c r="C1" s="2" t="s">
        <v>1</v>
      </c>
    </row>
    <row r="2" spans="1:5">
      <c r="C2" s="2" t="s">
        <v>29</v>
      </c>
      <c r="D2" s="2" t="s">
        <v>30</v>
      </c>
      <c r="E2" s="2" t="s">
        <v>83</v>
      </c>
    </row>
    <row r="3" spans="1:5">
      <c r="A3" s="3" t="s">
        <v>1327</v>
      </c>
    </row>
    <row r="4" spans="1:5">
      <c r="A4" s="4" t="s">
        <v>1367</v>
      </c>
      <c r="C4" s="6" t="n">
        <v>219</v>
      </c>
      <c r="D4" s="6" t="n">
        <v>276</v>
      </c>
      <c r="E4" s="6" t="n">
        <v>660</v>
      </c>
    </row>
    <row r="5" spans="1:5">
      <c r="A5" s="4" t="s">
        <v>1415</v>
      </c>
    </row>
    <row r="6" spans="1:5">
      <c r="A6" s="3" t="s">
        <v>1327</v>
      </c>
    </row>
    <row r="7" spans="1:5">
      <c r="A7" s="4" t="s">
        <v>1367</v>
      </c>
      <c r="B7" s="4" t="s">
        <v>34</v>
      </c>
      <c r="C7" s="5" t="n">
        <v>69</v>
      </c>
      <c r="D7" s="5" t="n">
        <v>76</v>
      </c>
    </row>
    <row r="8" spans="1:5">
      <c r="A8" s="4" t="s">
        <v>1416</v>
      </c>
    </row>
    <row r="9" spans="1:5">
      <c r="A9" s="3" t="s">
        <v>1327</v>
      </c>
    </row>
    <row r="10" spans="1:5">
      <c r="A10" s="4" t="s">
        <v>1367</v>
      </c>
      <c r="C10" s="5" t="n">
        <v>200</v>
      </c>
      <c r="D10" s="5" t="n">
        <v>237</v>
      </c>
    </row>
    <row r="11" spans="1:5">
      <c r="A11" s="4" t="s">
        <v>1417</v>
      </c>
    </row>
    <row r="12" spans="1:5">
      <c r="A12" s="3" t="s">
        <v>1327</v>
      </c>
    </row>
    <row r="13" spans="1:5">
      <c r="A13" s="4" t="s">
        <v>1367</v>
      </c>
      <c r="C13" s="6" t="n">
        <v>99</v>
      </c>
      <c r="D13" s="6" t="n">
        <v>112</v>
      </c>
    </row>
    <row r="14" spans="1:5">
      <c r="A14" s="4" t="s">
        <v>1370</v>
      </c>
      <c r="C14" s="5" t="n">
        <v>118373</v>
      </c>
      <c r="D14" s="5" t="n">
        <v>118373</v>
      </c>
    </row>
    <row r="15" spans="1:5">
      <c r="A15" s="4" t="s">
        <v>1418</v>
      </c>
      <c r="C15" s="4" t="s">
        <v>1419</v>
      </c>
      <c r="D15" s="4" t="s">
        <v>1419</v>
      </c>
    </row>
    <row r="16" spans="1:5">
      <c r="A16" s="4" t="s">
        <v>1420</v>
      </c>
    </row>
    <row r="17" spans="1:5">
      <c r="A17" s="3" t="s">
        <v>1327</v>
      </c>
    </row>
    <row r="18" spans="1:5">
      <c r="A18" s="4" t="s">
        <v>1367</v>
      </c>
      <c r="C18" s="6" t="n">
        <v>32</v>
      </c>
      <c r="D18" s="6" t="n">
        <v>49</v>
      </c>
    </row>
    <row r="19" spans="1:5">
      <c r="A19" s="4" t="s">
        <v>1370</v>
      </c>
      <c r="C19" s="5" t="n">
        <v>213995164</v>
      </c>
      <c r="D19" s="5" t="n">
        <v>213995164</v>
      </c>
    </row>
    <row r="20" spans="1:5">
      <c r="A20" s="4" t="s">
        <v>1418</v>
      </c>
      <c r="C20" s="4" t="s">
        <v>1421</v>
      </c>
      <c r="D20" s="4" t="s">
        <v>1421</v>
      </c>
    </row>
    <row r="21" spans="1:5">
      <c r="A21" s="4" t="s">
        <v>1336</v>
      </c>
    </row>
    <row r="22" spans="1:5">
      <c r="A22" s="3" t="s">
        <v>1327</v>
      </c>
    </row>
    <row r="23" spans="1:5">
      <c r="A23" s="4" t="s">
        <v>1367</v>
      </c>
      <c r="C23" s="6" t="n">
        <v>5</v>
      </c>
      <c r="D23" s="6" t="n">
        <v>10</v>
      </c>
      <c r="E23" s="6" t="n">
        <v>10</v>
      </c>
    </row>
    <row r="24" spans="1:5">
      <c r="A24" s="4" t="s">
        <v>1337</v>
      </c>
    </row>
    <row r="25" spans="1:5">
      <c r="A25" s="3" t="s">
        <v>1327</v>
      </c>
    </row>
    <row r="26" spans="1:5">
      <c r="A26" s="4" t="s">
        <v>1367</v>
      </c>
      <c r="B26" s="4" t="s">
        <v>34</v>
      </c>
      <c r="C26" s="6" t="n">
        <v>14</v>
      </c>
      <c r="D26" s="6" t="n">
        <v>29</v>
      </c>
    </row>
    <row r="27" spans="1:5"/>
    <row r="28" spans="1:5">
      <c r="A28" s="4" t="s">
        <v>34</v>
      </c>
      <c r="B28" s="4" t="s">
        <v>1389</v>
      </c>
    </row>
  </sheetData>
  <mergeCells count="4">
    <mergeCell ref="A1:B2"/>
    <mergeCell ref="C1:D1"/>
    <mergeCell ref="A27:D27"/>
    <mergeCell ref="B28:D2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422</v>
      </c>
      <c r="B1" s="2" t="s">
        <v>1</v>
      </c>
    </row>
    <row r="2" spans="1:4">
      <c r="B2" s="2" t="s">
        <v>1423</v>
      </c>
      <c r="C2" s="2" t="s">
        <v>1276</v>
      </c>
      <c r="D2" s="2" t="s">
        <v>1424</v>
      </c>
    </row>
    <row r="3" spans="1:4">
      <c r="A3" s="3" t="s">
        <v>1327</v>
      </c>
    </row>
    <row r="4" spans="1:4">
      <c r="A4" s="4" t="s">
        <v>1425</v>
      </c>
      <c r="B4" s="6" t="n">
        <v>507</v>
      </c>
      <c r="C4" s="6" t="n">
        <v>1156</v>
      </c>
    </row>
    <row r="5" spans="1:4">
      <c r="A5" s="4" t="s">
        <v>1426</v>
      </c>
      <c r="B5" s="5" t="n">
        <v>-462</v>
      </c>
      <c r="C5" s="5" t="n">
        <v>-138</v>
      </c>
    </row>
    <row r="6" spans="1:4">
      <c r="A6" s="4" t="s">
        <v>1427</v>
      </c>
      <c r="B6" s="5" t="n">
        <v>7</v>
      </c>
      <c r="C6" s="5" t="n">
        <v>-53</v>
      </c>
    </row>
    <row r="7" spans="1:4">
      <c r="A7" s="4" t="s">
        <v>1428</v>
      </c>
      <c r="B7" s="5" t="n">
        <v>70</v>
      </c>
    </row>
    <row r="8" spans="1:4">
      <c r="A8" s="4" t="s">
        <v>1429</v>
      </c>
      <c r="B8" s="5" t="n">
        <v>219</v>
      </c>
      <c r="C8" s="5" t="n">
        <v>276</v>
      </c>
      <c r="D8" s="6" t="n">
        <v>660</v>
      </c>
    </row>
    <row r="9" spans="1:4">
      <c r="A9" s="4" t="s">
        <v>1430</v>
      </c>
      <c r="B9" s="5" t="n">
        <v>165</v>
      </c>
    </row>
    <row r="10" spans="1:4">
      <c r="A10" s="4" t="s">
        <v>1431</v>
      </c>
      <c r="B10" s="5" t="n">
        <v>3511</v>
      </c>
      <c r="C10" s="5" t="n">
        <v>4040</v>
      </c>
      <c r="D10" s="5" t="n">
        <v>2853</v>
      </c>
    </row>
    <row r="11" spans="1:4">
      <c r="A11" s="4" t="s">
        <v>1432</v>
      </c>
      <c r="B11" s="5" t="n">
        <v>-353</v>
      </c>
      <c r="C11" s="5" t="n">
        <v>-370</v>
      </c>
    </row>
    <row r="12" spans="1:4">
      <c r="A12" s="4" t="s">
        <v>1433</v>
      </c>
      <c r="B12" s="5" t="n">
        <v>268</v>
      </c>
    </row>
    <row r="13" spans="1:4">
      <c r="A13" s="4" t="s">
        <v>1434</v>
      </c>
      <c r="B13" s="5" t="n">
        <v>13447</v>
      </c>
      <c r="C13" s="5" t="n">
        <v>13896</v>
      </c>
    </row>
    <row r="14" spans="1:4">
      <c r="A14" s="4" t="s">
        <v>1435</v>
      </c>
      <c r="B14" s="5" t="n">
        <v>2000</v>
      </c>
    </row>
    <row r="15" spans="1:4">
      <c r="A15" s="4" t="s">
        <v>1397</v>
      </c>
    </row>
    <row r="16" spans="1:4">
      <c r="A16" s="3" t="s">
        <v>1327</v>
      </c>
    </row>
    <row r="17" spans="1:4">
      <c r="A17" s="4" t="s">
        <v>1434</v>
      </c>
      <c r="B17" s="5" t="n">
        <v>182</v>
      </c>
      <c r="C17" s="5" t="n">
        <v>151</v>
      </c>
    </row>
    <row r="18" spans="1:4">
      <c r="A18" s="4" t="s">
        <v>1436</v>
      </c>
    </row>
    <row r="19" spans="1:4">
      <c r="A19" s="3" t="s">
        <v>1327</v>
      </c>
    </row>
    <row r="20" spans="1:4">
      <c r="A20" s="4" t="s">
        <v>1433</v>
      </c>
      <c r="B20" s="5" t="n">
        <v>189</v>
      </c>
    </row>
    <row r="21" spans="1:4">
      <c r="A21" s="4" t="s">
        <v>1437</v>
      </c>
    </row>
    <row r="22" spans="1:4">
      <c r="A22" s="3" t="s">
        <v>1327</v>
      </c>
    </row>
    <row r="23" spans="1:4">
      <c r="A23" s="4" t="s">
        <v>1438</v>
      </c>
      <c r="B23" s="6" t="n">
        <v>758</v>
      </c>
    </row>
    <row r="24" spans="1:4">
      <c r="A24" s="4" t="s">
        <v>1439</v>
      </c>
    </row>
    <row r="25" spans="1:4">
      <c r="A25" s="3" t="s">
        <v>1327</v>
      </c>
    </row>
    <row r="26" spans="1:4">
      <c r="A26" s="4" t="s">
        <v>1440</v>
      </c>
      <c r="B26" s="4" t="s">
        <v>984</v>
      </c>
    </row>
    <row r="27" spans="1:4">
      <c r="A27" s="4" t="s">
        <v>1336</v>
      </c>
    </row>
    <row r="28" spans="1:4">
      <c r="A28" s="3" t="s">
        <v>1327</v>
      </c>
    </row>
    <row r="29" spans="1:4">
      <c r="A29" s="4" t="s">
        <v>1429</v>
      </c>
      <c r="B29" s="6" t="n">
        <v>5</v>
      </c>
      <c r="C29" s="5" t="n">
        <v>10</v>
      </c>
      <c r="D29" s="6" t="n">
        <v>10</v>
      </c>
    </row>
    <row r="30" spans="1:4">
      <c r="A30" s="4" t="s">
        <v>1431</v>
      </c>
      <c r="B30" s="5" t="n">
        <v>1063</v>
      </c>
      <c r="C30" s="5" t="n">
        <v>1197</v>
      </c>
    </row>
    <row r="31" spans="1:4">
      <c r="A31" s="4" t="s">
        <v>982</v>
      </c>
    </row>
    <row r="32" spans="1:4">
      <c r="A32" s="3" t="s">
        <v>1327</v>
      </c>
    </row>
    <row r="33" spans="1:4">
      <c r="A33" s="4" t="s">
        <v>1431</v>
      </c>
      <c r="B33" s="5" t="n">
        <v>2332</v>
      </c>
      <c r="C33" s="5" t="n">
        <v>2675</v>
      </c>
    </row>
    <row r="34" spans="1:4">
      <c r="A34" s="4" t="s">
        <v>1359</v>
      </c>
    </row>
    <row r="35" spans="1:4">
      <c r="A35" s="3" t="s">
        <v>1327</v>
      </c>
    </row>
    <row r="36" spans="1:4">
      <c r="A36" s="4" t="s">
        <v>1431</v>
      </c>
      <c r="B36" s="5" t="n">
        <v>1413</v>
      </c>
    </row>
    <row r="37" spans="1:4">
      <c r="A37" s="4" t="s">
        <v>1432</v>
      </c>
      <c r="B37" s="6" t="n">
        <v>101</v>
      </c>
      <c r="C37" s="5" t="n">
        <v>144</v>
      </c>
    </row>
    <row r="38" spans="1:4">
      <c r="A38" s="4" t="s">
        <v>1441</v>
      </c>
      <c r="B38" s="4" t="s">
        <v>1442</v>
      </c>
    </row>
    <row r="39" spans="1:4">
      <c r="A39" s="4" t="s">
        <v>1385</v>
      </c>
    </row>
    <row r="40" spans="1:4">
      <c r="A40" s="3" t="s">
        <v>1327</v>
      </c>
    </row>
    <row r="41" spans="1:4">
      <c r="A41" s="4" t="s">
        <v>1431</v>
      </c>
      <c r="B41" s="6" t="n">
        <v>1413</v>
      </c>
      <c r="C41" s="5" t="n">
        <v>1497</v>
      </c>
    </row>
    <row r="42" spans="1:4">
      <c r="A42" s="4" t="s">
        <v>1344</v>
      </c>
    </row>
    <row r="43" spans="1:4">
      <c r="A43" s="3" t="s">
        <v>1327</v>
      </c>
    </row>
    <row r="44" spans="1:4">
      <c r="A44" s="4" t="s">
        <v>1430</v>
      </c>
      <c r="B44" s="5" t="n">
        <v>48</v>
      </c>
    </row>
    <row r="45" spans="1:4">
      <c r="A45" s="4" t="s">
        <v>1432</v>
      </c>
      <c r="C45" s="5" t="n">
        <v>62</v>
      </c>
    </row>
    <row r="46" spans="1:4">
      <c r="A46" s="4" t="s">
        <v>1379</v>
      </c>
    </row>
    <row r="47" spans="1:4">
      <c r="A47" s="3" t="s">
        <v>1327</v>
      </c>
    </row>
    <row r="48" spans="1:4">
      <c r="A48" s="4" t="s">
        <v>1431</v>
      </c>
      <c r="B48" s="5" t="n">
        <v>802</v>
      </c>
      <c r="C48" s="5" t="n">
        <v>916</v>
      </c>
    </row>
    <row r="49" spans="1:4">
      <c r="A49" s="4" t="s">
        <v>1365</v>
      </c>
    </row>
    <row r="50" spans="1:4">
      <c r="A50" s="3" t="s">
        <v>1327</v>
      </c>
    </row>
    <row r="51" spans="1:4">
      <c r="A51" s="4" t="s">
        <v>1427</v>
      </c>
      <c r="B51" s="5" t="n">
        <v>35</v>
      </c>
      <c r="C51" s="5" t="n">
        <v>84</v>
      </c>
    </row>
    <row r="52" spans="1:4">
      <c r="A52" s="4" t="s">
        <v>1432</v>
      </c>
      <c r="B52" s="5" t="n">
        <v>28</v>
      </c>
    </row>
    <row r="53" spans="1:4">
      <c r="A53" s="4" t="s">
        <v>1374</v>
      </c>
    </row>
    <row r="54" spans="1:4">
      <c r="A54" s="3" t="s">
        <v>1327</v>
      </c>
    </row>
    <row r="55" spans="1:4">
      <c r="A55" s="4" t="s">
        <v>1428</v>
      </c>
      <c r="B55" s="5" t="n">
        <v>27</v>
      </c>
    </row>
    <row r="56" spans="1:4">
      <c r="A56" s="4" t="s">
        <v>1431</v>
      </c>
      <c r="B56" s="5" t="n">
        <v>350</v>
      </c>
      <c r="C56" s="5" t="n">
        <v>434</v>
      </c>
    </row>
    <row r="57" spans="1:4">
      <c r="A57" s="4" t="s">
        <v>1381</v>
      </c>
    </row>
    <row r="58" spans="1:4">
      <c r="A58" s="3" t="s">
        <v>1327</v>
      </c>
    </row>
    <row r="59" spans="1:4">
      <c r="A59" s="4" t="s">
        <v>1428</v>
      </c>
      <c r="B59" s="5" t="n">
        <v>43</v>
      </c>
    </row>
    <row r="60" spans="1:4">
      <c r="A60" s="4" t="s">
        <v>1431</v>
      </c>
      <c r="B60" s="5" t="n">
        <v>71</v>
      </c>
      <c r="C60" s="5" t="n">
        <v>77</v>
      </c>
    </row>
    <row r="61" spans="1:4">
      <c r="A61" s="4" t="s">
        <v>1443</v>
      </c>
    </row>
    <row r="62" spans="1:4">
      <c r="A62" s="3" t="s">
        <v>1327</v>
      </c>
    </row>
    <row r="63" spans="1:4">
      <c r="A63" s="4" t="s">
        <v>1425</v>
      </c>
      <c r="B63" s="6" t="n">
        <v>443</v>
      </c>
    </row>
    <row r="64" spans="1:4">
      <c r="A64" s="4" t="s">
        <v>1440</v>
      </c>
      <c r="B64" s="4" t="s">
        <v>1382</v>
      </c>
    </row>
    <row r="65" spans="1:4">
      <c r="A65" s="4" t="s">
        <v>1444</v>
      </c>
      <c r="B65" s="6" t="n">
        <v>222</v>
      </c>
    </row>
    <row r="66" spans="1:4">
      <c r="A66" s="4" t="s">
        <v>1387</v>
      </c>
    </row>
    <row r="67" spans="1:4">
      <c r="A67" s="3" t="s">
        <v>1327</v>
      </c>
    </row>
    <row r="68" spans="1:4">
      <c r="A68" s="4" t="s">
        <v>1431</v>
      </c>
      <c r="B68" s="5" t="n">
        <v>54</v>
      </c>
    </row>
    <row r="69" spans="1:4">
      <c r="A69" s="4" t="s">
        <v>1445</v>
      </c>
    </row>
    <row r="70" spans="1:4">
      <c r="A70" s="3" t="s">
        <v>1327</v>
      </c>
    </row>
    <row r="71" spans="1:4">
      <c r="A71" s="4" t="s">
        <v>1425</v>
      </c>
      <c r="B71" s="5" t="n">
        <v>45</v>
      </c>
    </row>
    <row r="72" spans="1:4">
      <c r="A72" s="4" t="s">
        <v>1386</v>
      </c>
    </row>
    <row r="73" spans="1:4">
      <c r="A73" s="3" t="s">
        <v>1327</v>
      </c>
    </row>
    <row r="74" spans="1:4">
      <c r="A74" s="4" t="s">
        <v>1431</v>
      </c>
      <c r="B74" s="5" t="n">
        <v>114</v>
      </c>
      <c r="C74" s="5" t="n">
        <v>74</v>
      </c>
    </row>
    <row r="75" spans="1:4">
      <c r="A75" s="4" t="s">
        <v>1349</v>
      </c>
    </row>
    <row r="76" spans="1:4">
      <c r="A76" s="3" t="s">
        <v>1327</v>
      </c>
    </row>
    <row r="77" spans="1:4">
      <c r="A77" s="4" t="s">
        <v>1430</v>
      </c>
      <c r="B77" s="5" t="n">
        <v>27</v>
      </c>
    </row>
    <row r="78" spans="1:4">
      <c r="A78" s="4" t="s">
        <v>1380</v>
      </c>
    </row>
    <row r="79" spans="1:4">
      <c r="A79" s="3" t="s">
        <v>1327</v>
      </c>
    </row>
    <row r="80" spans="1:4">
      <c r="A80" s="4" t="s">
        <v>1431</v>
      </c>
      <c r="B80" s="6" t="n">
        <v>82</v>
      </c>
      <c r="C80" s="6" t="n">
        <v>117</v>
      </c>
    </row>
    <row r="81" spans="1:4">
      <c r="A81" s="4" t="s">
        <v>1446</v>
      </c>
    </row>
    <row r="82" spans="1:4">
      <c r="A82" s="3" t="s">
        <v>1327</v>
      </c>
    </row>
    <row r="83" spans="1:4">
      <c r="A83" s="4" t="s">
        <v>1447</v>
      </c>
      <c r="B83" s="5" t="n">
        <v>31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48</v>
      </c>
      <c r="B1" s="2" t="s">
        <v>29</v>
      </c>
      <c r="C1" s="2" t="s">
        <v>30</v>
      </c>
    </row>
    <row r="2" spans="1:3">
      <c r="A2" s="3" t="s">
        <v>1449</v>
      </c>
    </row>
    <row r="3" spans="1:3">
      <c r="A3" s="4" t="s">
        <v>946</v>
      </c>
      <c r="B3" s="6" t="n">
        <v>1675</v>
      </c>
      <c r="C3" s="6" t="n">
        <v>1860</v>
      </c>
    </row>
    <row r="4" spans="1:3">
      <c r="A4" s="4" t="s">
        <v>1450</v>
      </c>
    </row>
    <row r="5" spans="1:3">
      <c r="A5" s="3" t="s">
        <v>1449</v>
      </c>
    </row>
    <row r="6" spans="1:3">
      <c r="A6" s="4" t="s">
        <v>946</v>
      </c>
      <c r="B6" s="5" t="n">
        <v>1602</v>
      </c>
      <c r="C6" s="5" t="n">
        <v>1785</v>
      </c>
    </row>
    <row r="7" spans="1:3">
      <c r="A7" s="4" t="s">
        <v>1451</v>
      </c>
    </row>
    <row r="8" spans="1:3">
      <c r="A8" s="3" t="s">
        <v>1449</v>
      </c>
    </row>
    <row r="9" spans="1:3">
      <c r="A9" s="4" t="s">
        <v>946</v>
      </c>
      <c r="B9" s="6" t="n">
        <v>73</v>
      </c>
      <c r="C9" s="6" t="n">
        <v>7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1</v>
      </c>
    </row>
    <row r="2" spans="1:2">
      <c r="B2" s="2" t="s">
        <v>760</v>
      </c>
    </row>
    <row r="3" spans="1:2">
      <c r="A3" s="3" t="s">
        <v>1449</v>
      </c>
    </row>
    <row r="4" spans="1:2">
      <c r="A4" s="4" t="s">
        <v>918</v>
      </c>
      <c r="B4" s="6" t="n">
        <v>480</v>
      </c>
    </row>
    <row r="5" spans="1:2">
      <c r="A5" s="4" t="s">
        <v>919</v>
      </c>
      <c r="B5" s="5" t="n">
        <v>211</v>
      </c>
    </row>
    <row r="6" spans="1:2">
      <c r="A6" s="4" t="s">
        <v>127</v>
      </c>
      <c r="B6" s="5" t="n">
        <v>-49</v>
      </c>
    </row>
    <row r="7" spans="1:2">
      <c r="A7" s="4" t="s">
        <v>174</v>
      </c>
      <c r="B7" s="5" t="n">
        <v>-2</v>
      </c>
    </row>
    <row r="8" spans="1:2">
      <c r="A8" s="4" t="s">
        <v>921</v>
      </c>
      <c r="B8" s="6" t="n">
        <v>64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1</v>
      </c>
    </row>
    <row r="2" spans="1:2">
      <c r="B2" s="2" t="s">
        <v>760</v>
      </c>
    </row>
    <row r="3" spans="1:2">
      <c r="A3" s="3" t="s">
        <v>1449</v>
      </c>
    </row>
    <row r="4" spans="1:2">
      <c r="A4" s="4" t="s">
        <v>1454</v>
      </c>
      <c r="B4" s="6" t="n">
        <v>73</v>
      </c>
    </row>
    <row r="5" spans="1:2">
      <c r="A5" s="4" t="s">
        <v>791</v>
      </c>
      <c r="B5" s="5" t="n">
        <v>71</v>
      </c>
    </row>
    <row r="6" spans="1:2">
      <c r="A6" s="4" t="s">
        <v>792</v>
      </c>
      <c r="B6" s="5" t="n">
        <v>74</v>
      </c>
    </row>
    <row r="7" spans="1:2">
      <c r="A7" s="4" t="s">
        <v>1455</v>
      </c>
    </row>
    <row r="8" spans="1:2">
      <c r="A8" s="3" t="s">
        <v>1449</v>
      </c>
    </row>
    <row r="9" spans="1:2">
      <c r="A9" s="4" t="s">
        <v>1454</v>
      </c>
      <c r="B9" s="5" t="n">
        <v>24</v>
      </c>
    </row>
    <row r="10" spans="1:2">
      <c r="A10" s="4" t="s">
        <v>791</v>
      </c>
      <c r="B10" s="5" t="n">
        <v>25</v>
      </c>
    </row>
    <row r="11" spans="1:2">
      <c r="A11" s="4" t="s">
        <v>792</v>
      </c>
      <c r="B11" s="6" t="n">
        <v>26</v>
      </c>
    </row>
    <row r="12" spans="1:2">
      <c r="A12" s="4" t="s">
        <v>1456</v>
      </c>
      <c r="B12" s="4" t="s">
        <v>1457</v>
      </c>
    </row>
    <row r="13" spans="1:2">
      <c r="A13" s="4" t="s">
        <v>797</v>
      </c>
      <c r="B13" s="10" t="s">
        <v>811</v>
      </c>
    </row>
    <row r="14" spans="1:2">
      <c r="A14" s="4" t="s">
        <v>799</v>
      </c>
      <c r="B14" s="4" t="s">
        <v>885</v>
      </c>
    </row>
    <row r="15" spans="1:2">
      <c r="A15" s="4" t="s">
        <v>1458</v>
      </c>
    </row>
    <row r="16" spans="1:2">
      <c r="A16" s="3" t="s">
        <v>1449</v>
      </c>
    </row>
    <row r="17" spans="1:2">
      <c r="A17" s="4" t="s">
        <v>1459</v>
      </c>
      <c r="B17" s="4" t="s">
        <v>1460</v>
      </c>
    </row>
    <row r="18" spans="1:2">
      <c r="A18" s="4" t="s">
        <v>1461</v>
      </c>
    </row>
    <row r="19" spans="1:2">
      <c r="A19" s="3" t="s">
        <v>1449</v>
      </c>
    </row>
    <row r="20" spans="1:2">
      <c r="A20" s="4" t="s">
        <v>1459</v>
      </c>
      <c r="B20" s="4" t="s">
        <v>1462</v>
      </c>
    </row>
    <row r="21" spans="1:2">
      <c r="A21" s="4" t="s">
        <v>1463</v>
      </c>
    </row>
    <row r="22" spans="1:2">
      <c r="A22" s="3" t="s">
        <v>1449</v>
      </c>
    </row>
    <row r="23" spans="1:2">
      <c r="A23" s="4" t="s">
        <v>1454</v>
      </c>
      <c r="B23" s="6" t="n">
        <v>15</v>
      </c>
    </row>
    <row r="24" spans="1:2">
      <c r="A24" s="4" t="s">
        <v>791</v>
      </c>
      <c r="B24" s="5" t="n">
        <v>14</v>
      </c>
    </row>
    <row r="25" spans="1:2">
      <c r="A25" s="4" t="s">
        <v>792</v>
      </c>
      <c r="B25" s="6" t="n">
        <v>15</v>
      </c>
    </row>
    <row r="26" spans="1:2">
      <c r="A26" s="4" t="s">
        <v>1456</v>
      </c>
      <c r="B26" s="4" t="s">
        <v>892</v>
      </c>
    </row>
    <row r="27" spans="1:2">
      <c r="A27" s="4" t="s">
        <v>797</v>
      </c>
      <c r="B27" s="10" t="s">
        <v>811</v>
      </c>
    </row>
    <row r="28" spans="1:2">
      <c r="A28" s="4" t="s">
        <v>799</v>
      </c>
      <c r="B28" s="4" t="s">
        <v>815</v>
      </c>
    </row>
    <row r="29" spans="1:2">
      <c r="A29" s="4" t="s">
        <v>1464</v>
      </c>
    </row>
    <row r="30" spans="1:2">
      <c r="A30" s="3" t="s">
        <v>1449</v>
      </c>
    </row>
    <row r="31" spans="1:2">
      <c r="A31" s="4" t="s">
        <v>1459</v>
      </c>
      <c r="B31" s="4" t="s">
        <v>1465</v>
      </c>
    </row>
    <row r="32" spans="1:2">
      <c r="A32" s="4" t="s">
        <v>1466</v>
      </c>
    </row>
    <row r="33" spans="1:2">
      <c r="A33" s="3" t="s">
        <v>1449</v>
      </c>
    </row>
    <row r="34" spans="1:2">
      <c r="A34" s="4" t="s">
        <v>1459</v>
      </c>
      <c r="B34" s="4" t="s">
        <v>1467</v>
      </c>
    </row>
    <row r="35" spans="1:2">
      <c r="A35" s="4" t="s">
        <v>1468</v>
      </c>
    </row>
    <row r="36" spans="1:2">
      <c r="A36" s="3" t="s">
        <v>1449</v>
      </c>
    </row>
    <row r="37" spans="1:2">
      <c r="A37" s="4" t="s">
        <v>1454</v>
      </c>
      <c r="B37" s="6" t="n">
        <v>9</v>
      </c>
    </row>
    <row r="38" spans="1:2">
      <c r="A38" s="4" t="s">
        <v>791</v>
      </c>
      <c r="B38" s="5" t="n">
        <v>8</v>
      </c>
    </row>
    <row r="39" spans="1:2">
      <c r="A39" s="4" t="s">
        <v>792</v>
      </c>
      <c r="B39" s="6" t="n">
        <v>9</v>
      </c>
    </row>
    <row r="40" spans="1:2">
      <c r="A40" s="4" t="s">
        <v>1459</v>
      </c>
      <c r="B40" s="4" t="s">
        <v>1469</v>
      </c>
    </row>
    <row r="41" spans="1:2">
      <c r="A41" s="4" t="s">
        <v>1456</v>
      </c>
      <c r="B41" s="5" t="n">
        <v>2018</v>
      </c>
    </row>
    <row r="42" spans="1:2">
      <c r="A42" s="4" t="s">
        <v>797</v>
      </c>
      <c r="B42" s="10" t="s">
        <v>817</v>
      </c>
    </row>
    <row r="43" spans="1:2">
      <c r="A43" s="4" t="s">
        <v>799</v>
      </c>
      <c r="B43" s="4" t="s">
        <v>820</v>
      </c>
    </row>
    <row r="44" spans="1:2">
      <c r="A44" s="4" t="s">
        <v>1470</v>
      </c>
    </row>
    <row r="45" spans="1:2">
      <c r="A45" s="3" t="s">
        <v>1449</v>
      </c>
    </row>
    <row r="46" spans="1:2">
      <c r="A46" s="4" t="s">
        <v>1454</v>
      </c>
      <c r="B46" s="6" t="n">
        <v>3</v>
      </c>
    </row>
    <row r="47" spans="1:2">
      <c r="A47" s="4" t="s">
        <v>791</v>
      </c>
      <c r="B47" s="5" t="n">
        <v>3</v>
      </c>
    </row>
    <row r="48" spans="1:2">
      <c r="A48" s="4" t="s">
        <v>792</v>
      </c>
      <c r="B48" s="6" t="n">
        <v>3</v>
      </c>
    </row>
    <row r="49" spans="1:2">
      <c r="A49" s="4" t="s">
        <v>1459</v>
      </c>
      <c r="B49" s="4" t="s">
        <v>1302</v>
      </c>
    </row>
    <row r="50" spans="1:2">
      <c r="A50" s="4" t="s">
        <v>1456</v>
      </c>
      <c r="B50" s="5" t="n">
        <v>2020</v>
      </c>
    </row>
    <row r="51" spans="1:2">
      <c r="A51" s="4" t="s">
        <v>797</v>
      </c>
      <c r="B51" s="10" t="s">
        <v>878</v>
      </c>
    </row>
    <row r="52" spans="1:2">
      <c r="A52" s="4" t="s">
        <v>799</v>
      </c>
      <c r="B52" s="4" t="s">
        <v>879</v>
      </c>
    </row>
    <row r="53" spans="1:2">
      <c r="A53" s="4" t="s">
        <v>1471</v>
      </c>
    </row>
    <row r="54" spans="1:2">
      <c r="A54" s="3" t="s">
        <v>1449</v>
      </c>
    </row>
    <row r="55" spans="1:2">
      <c r="A55" s="4" t="s">
        <v>1454</v>
      </c>
      <c r="B55" s="6" t="n">
        <v>2</v>
      </c>
    </row>
    <row r="56" spans="1:2">
      <c r="A56" s="4" t="s">
        <v>791</v>
      </c>
      <c r="B56" s="5" t="n">
        <v>2</v>
      </c>
    </row>
    <row r="57" spans="1:2">
      <c r="A57" s="4" t="s">
        <v>792</v>
      </c>
      <c r="B57" s="6" t="n">
        <v>2</v>
      </c>
    </row>
    <row r="58" spans="1:2">
      <c r="A58" s="4" t="s">
        <v>1459</v>
      </c>
      <c r="B58" s="4" t="s">
        <v>1472</v>
      </c>
    </row>
    <row r="59" spans="1:2">
      <c r="A59" s="4" t="s">
        <v>1456</v>
      </c>
      <c r="B59" s="5" t="n">
        <v>2020</v>
      </c>
    </row>
    <row r="60" spans="1:2">
      <c r="A60" s="4" t="s">
        <v>797</v>
      </c>
      <c r="B60" s="10" t="s">
        <v>817</v>
      </c>
    </row>
    <row r="61" spans="1:2">
      <c r="A61" s="4" t="s">
        <v>799</v>
      </c>
      <c r="B61" s="4" t="s">
        <v>815</v>
      </c>
    </row>
    <row r="62" spans="1:2">
      <c r="A62" s="4" t="s">
        <v>1473</v>
      </c>
    </row>
    <row r="63" spans="1:2">
      <c r="A63" s="3" t="s">
        <v>1449</v>
      </c>
    </row>
    <row r="64" spans="1:2">
      <c r="A64" s="4" t="s">
        <v>1454</v>
      </c>
      <c r="B64" s="6" t="n">
        <v>2</v>
      </c>
    </row>
    <row r="65" spans="1:2">
      <c r="A65" s="4" t="s">
        <v>791</v>
      </c>
      <c r="B65" s="5" t="n">
        <v>2</v>
      </c>
    </row>
    <row r="66" spans="1:2">
      <c r="A66" s="4" t="s">
        <v>792</v>
      </c>
      <c r="B66" s="6" t="n">
        <v>2</v>
      </c>
    </row>
    <row r="67" spans="1:2">
      <c r="A67" s="4" t="s">
        <v>1459</v>
      </c>
      <c r="B67" s="4" t="s">
        <v>1474</v>
      </c>
    </row>
    <row r="68" spans="1:2">
      <c r="A68" s="4" t="s">
        <v>1456</v>
      </c>
      <c r="B68" s="5" t="n">
        <v>2020</v>
      </c>
    </row>
    <row r="69" spans="1:2">
      <c r="A69" s="4" t="s">
        <v>797</v>
      </c>
      <c r="B69" s="10" t="s">
        <v>819</v>
      </c>
    </row>
    <row r="70" spans="1:2">
      <c r="A70" s="4" t="s">
        <v>799</v>
      </c>
      <c r="B70" s="4" t="s">
        <v>820</v>
      </c>
    </row>
    <row r="71" spans="1:2">
      <c r="A71" s="4" t="s">
        <v>1475</v>
      </c>
    </row>
    <row r="72" spans="1:2">
      <c r="A72" s="3" t="s">
        <v>1449</v>
      </c>
    </row>
    <row r="73" spans="1:2">
      <c r="A73" s="4" t="s">
        <v>1454</v>
      </c>
      <c r="B73" s="6" t="n">
        <v>2</v>
      </c>
    </row>
    <row r="74" spans="1:2">
      <c r="A74" s="4" t="s">
        <v>791</v>
      </c>
      <c r="B74" s="5" t="n">
        <v>2</v>
      </c>
    </row>
    <row r="75" spans="1:2">
      <c r="A75" s="4" t="s">
        <v>792</v>
      </c>
      <c r="B75" s="6" t="n">
        <v>2</v>
      </c>
    </row>
    <row r="76" spans="1:2">
      <c r="A76" s="4" t="s">
        <v>1459</v>
      </c>
      <c r="B76" s="4" t="s">
        <v>1465</v>
      </c>
    </row>
    <row r="77" spans="1:2">
      <c r="A77" s="4" t="s">
        <v>1456</v>
      </c>
      <c r="B77" s="5" t="n">
        <v>2018</v>
      </c>
    </row>
    <row r="78" spans="1:2">
      <c r="A78" s="4" t="s">
        <v>797</v>
      </c>
      <c r="B78" s="10" t="s">
        <v>823</v>
      </c>
    </row>
    <row r="79" spans="1:2">
      <c r="A79" s="4" t="s">
        <v>799</v>
      </c>
      <c r="B79" s="4" t="s">
        <v>837</v>
      </c>
    </row>
    <row r="80" spans="1:2">
      <c r="A80" s="4" t="s">
        <v>1476</v>
      </c>
    </row>
    <row r="81" spans="1:2">
      <c r="A81" s="3" t="s">
        <v>1449</v>
      </c>
    </row>
    <row r="82" spans="1:2">
      <c r="A82" s="4" t="s">
        <v>1454</v>
      </c>
      <c r="B82" s="6" t="n">
        <v>12</v>
      </c>
    </row>
    <row r="83" spans="1:2">
      <c r="A83" s="4" t="s">
        <v>791</v>
      </c>
      <c r="B83" s="5" t="n">
        <v>11</v>
      </c>
    </row>
    <row r="84" spans="1:2">
      <c r="A84" s="4" t="s">
        <v>792</v>
      </c>
      <c r="B84" s="6" t="n">
        <v>11</v>
      </c>
    </row>
    <row r="85" spans="1:2">
      <c r="A85" s="4" t="s">
        <v>1456</v>
      </c>
      <c r="B85" s="4" t="s">
        <v>1477</v>
      </c>
    </row>
    <row r="86" spans="1:2">
      <c r="A86" s="4" t="s">
        <v>797</v>
      </c>
      <c r="B86" s="10" t="s">
        <v>811</v>
      </c>
    </row>
    <row r="87" spans="1:2">
      <c r="A87" s="4" t="s">
        <v>799</v>
      </c>
      <c r="B87" s="4" t="s">
        <v>812</v>
      </c>
    </row>
    <row r="88" spans="1:2">
      <c r="A88" s="4" t="s">
        <v>783</v>
      </c>
    </row>
    <row r="89" spans="1:2">
      <c r="A89" s="3" t="s">
        <v>1449</v>
      </c>
    </row>
    <row r="90" spans="1:2">
      <c r="A90" s="4" t="s">
        <v>1454</v>
      </c>
      <c r="B90" s="6" t="n">
        <v>69</v>
      </c>
    </row>
    <row r="91" spans="1:2">
      <c r="A91" s="4" t="s">
        <v>791</v>
      </c>
      <c r="B91" s="5" t="n">
        <v>67</v>
      </c>
    </row>
    <row r="92" spans="1:2">
      <c r="A92" s="4" t="s">
        <v>792</v>
      </c>
      <c r="B92" s="5" t="n">
        <v>70</v>
      </c>
    </row>
    <row r="93" spans="1:2">
      <c r="A93" s="4" t="s">
        <v>1478</v>
      </c>
    </row>
    <row r="94" spans="1:2">
      <c r="A94" s="3" t="s">
        <v>1449</v>
      </c>
    </row>
    <row r="95" spans="1:2">
      <c r="A95" s="4" t="s">
        <v>1454</v>
      </c>
      <c r="B95" s="5" t="n">
        <v>4</v>
      </c>
    </row>
    <row r="96" spans="1:2">
      <c r="A96" s="4" t="s">
        <v>791</v>
      </c>
      <c r="B96" s="5" t="n">
        <v>4</v>
      </c>
    </row>
    <row r="97" spans="1:2">
      <c r="A97" s="4" t="s">
        <v>792</v>
      </c>
      <c r="B97" s="6" t="n">
        <v>4</v>
      </c>
    </row>
    <row r="98" spans="1:2">
      <c r="A98" s="4" t="s">
        <v>1456</v>
      </c>
      <c r="B98" s="5" t="n">
        <v>2018</v>
      </c>
    </row>
    <row r="99" spans="1:2">
      <c r="A99" s="4" t="s">
        <v>797</v>
      </c>
      <c r="B99" s="4" t="s">
        <v>826</v>
      </c>
    </row>
    <row r="100" spans="1:2">
      <c r="A100" s="4" t="s">
        <v>799</v>
      </c>
      <c r="B100" s="4" t="s">
        <v>82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79</v>
      </c>
      <c r="C1" s="2" t="s">
        <v>1</v>
      </c>
    </row>
    <row r="2" spans="1:4">
      <c r="C2" s="2" t="s">
        <v>29</v>
      </c>
      <c r="D2" s="2" t="s">
        <v>30</v>
      </c>
    </row>
    <row r="3" spans="1:4">
      <c r="A3" s="3" t="s">
        <v>1449</v>
      </c>
    </row>
    <row r="4" spans="1:4">
      <c r="A4" s="4" t="s">
        <v>960</v>
      </c>
      <c r="D4" s="6" t="n">
        <v>2371</v>
      </c>
    </row>
    <row r="5" spans="1:4">
      <c r="A5" s="4" t="s">
        <v>946</v>
      </c>
      <c r="C5" s="6" t="n">
        <v>1675</v>
      </c>
      <c r="D5" s="5" t="n">
        <v>1860</v>
      </c>
    </row>
    <row r="6" spans="1:4">
      <c r="A6" s="4" t="s">
        <v>1480</v>
      </c>
      <c r="B6" s="4" t="s">
        <v>34</v>
      </c>
      <c r="C6" s="5" t="n">
        <v>1918</v>
      </c>
      <c r="D6" s="5" t="n">
        <v>2328</v>
      </c>
    </row>
    <row r="7" spans="1:4">
      <c r="A7" s="4" t="s">
        <v>963</v>
      </c>
      <c r="C7" s="5" t="n">
        <v>927</v>
      </c>
    </row>
    <row r="8" spans="1:4">
      <c r="A8" s="4" t="s">
        <v>1481</v>
      </c>
      <c r="B8" s="4" t="s">
        <v>34</v>
      </c>
      <c r="C8" s="5" t="n">
        <v>1918</v>
      </c>
      <c r="D8" s="5" t="n">
        <v>2328</v>
      </c>
    </row>
    <row r="9" spans="1:4">
      <c r="A9" s="4" t="s">
        <v>1482</v>
      </c>
      <c r="C9" s="5" t="n">
        <v>20</v>
      </c>
      <c r="D9" s="5" t="n">
        <v>20</v>
      </c>
    </row>
    <row r="10" spans="1:4">
      <c r="A10" s="4" t="s">
        <v>1236</v>
      </c>
    </row>
    <row r="11" spans="1:4">
      <c r="A11" s="3" t="s">
        <v>1449</v>
      </c>
    </row>
    <row r="12" spans="1:4">
      <c r="A12" s="4" t="s">
        <v>1480</v>
      </c>
      <c r="C12" s="5" t="n">
        <v>109</v>
      </c>
    </row>
    <row r="13" spans="1:4">
      <c r="A13" s="4" t="s">
        <v>1481</v>
      </c>
      <c r="C13" s="5" t="n">
        <v>109</v>
      </c>
    </row>
    <row r="14" spans="1:4">
      <c r="A14" s="4" t="s">
        <v>1483</v>
      </c>
    </row>
    <row r="15" spans="1:4">
      <c r="A15" s="3" t="s">
        <v>1449</v>
      </c>
    </row>
    <row r="16" spans="1:4">
      <c r="A16" s="4" t="s">
        <v>946</v>
      </c>
      <c r="C16" s="6" t="n">
        <v>1393</v>
      </c>
      <c r="D16" s="5" t="n">
        <v>1519</v>
      </c>
    </row>
    <row r="17" spans="1:4">
      <c r="A17" s="4" t="s">
        <v>1484</v>
      </c>
    </row>
    <row r="18" spans="1:4">
      <c r="A18" s="3" t="s">
        <v>1449</v>
      </c>
    </row>
    <row r="19" spans="1:4">
      <c r="A19" s="4" t="s">
        <v>1485</v>
      </c>
      <c r="C19" s="4" t="s">
        <v>1486</v>
      </c>
    </row>
    <row r="20" spans="1:4">
      <c r="A20" s="4" t="s">
        <v>1487</v>
      </c>
      <c r="C20" s="6" t="n">
        <v>72</v>
      </c>
    </row>
    <row r="21" spans="1:4">
      <c r="A21" s="4" t="s">
        <v>987</v>
      </c>
    </row>
    <row r="22" spans="1:4">
      <c r="A22" s="3" t="s">
        <v>1449</v>
      </c>
    </row>
    <row r="23" spans="1:4">
      <c r="A23" s="4" t="s">
        <v>946</v>
      </c>
      <c r="C23" s="6" t="n">
        <v>1428</v>
      </c>
      <c r="D23" s="6" t="n">
        <v>1606</v>
      </c>
    </row>
    <row r="24" spans="1:4">
      <c r="A24" s="4" t="s">
        <v>1184</v>
      </c>
    </row>
    <row r="25" spans="1:4">
      <c r="A25" s="3" t="s">
        <v>1449</v>
      </c>
    </row>
    <row r="26" spans="1:4">
      <c r="A26" s="4" t="s">
        <v>1296</v>
      </c>
      <c r="C26" s="4" t="s">
        <v>1302</v>
      </c>
      <c r="D26" s="4" t="s">
        <v>1303</v>
      </c>
    </row>
    <row r="27" spans="1:4">
      <c r="A27" s="4" t="s">
        <v>1180</v>
      </c>
    </row>
    <row r="28" spans="1:4">
      <c r="A28" s="3" t="s">
        <v>1449</v>
      </c>
    </row>
    <row r="29" spans="1:4">
      <c r="A29" s="4" t="s">
        <v>1296</v>
      </c>
      <c r="C29" s="4" t="s">
        <v>1297</v>
      </c>
      <c r="D29" s="4" t="s">
        <v>1297</v>
      </c>
    </row>
    <row r="30" spans="1:4">
      <c r="A30" s="4" t="s">
        <v>1450</v>
      </c>
    </row>
    <row r="31" spans="1:4">
      <c r="A31" s="3" t="s">
        <v>1449</v>
      </c>
    </row>
    <row r="32" spans="1:4">
      <c r="A32" s="4" t="s">
        <v>946</v>
      </c>
      <c r="C32" s="6" t="n">
        <v>1602</v>
      </c>
      <c r="D32" s="6" t="n">
        <v>1785</v>
      </c>
    </row>
    <row r="33" spans="1:4">
      <c r="A33" s="4" t="s">
        <v>1488</v>
      </c>
    </row>
    <row r="34" spans="1:4">
      <c r="A34" s="3" t="s">
        <v>1449</v>
      </c>
    </row>
    <row r="35" spans="1:4">
      <c r="A35" s="4" t="s">
        <v>946</v>
      </c>
      <c r="C35" s="5" t="n">
        <v>1433</v>
      </c>
    </row>
    <row r="36" spans="1:4">
      <c r="A36" s="4" t="s">
        <v>1489</v>
      </c>
    </row>
    <row r="37" spans="1:4">
      <c r="A37" s="3" t="s">
        <v>1449</v>
      </c>
    </row>
    <row r="38" spans="1:4">
      <c r="A38" s="4" t="s">
        <v>946</v>
      </c>
      <c r="C38" s="5" t="n">
        <v>96</v>
      </c>
    </row>
    <row r="39" spans="1:4">
      <c r="A39" s="4" t="s">
        <v>1451</v>
      </c>
    </row>
    <row r="40" spans="1:4">
      <c r="A40" s="3" t="s">
        <v>1449</v>
      </c>
    </row>
    <row r="41" spans="1:4">
      <c r="A41" s="4" t="s">
        <v>946</v>
      </c>
      <c r="C41" s="5" t="n">
        <v>73</v>
      </c>
      <c r="D41" s="5" t="n">
        <v>75</v>
      </c>
    </row>
    <row r="42" spans="1:4">
      <c r="A42" s="4" t="s">
        <v>792</v>
      </c>
      <c r="C42" s="5" t="n">
        <v>74</v>
      </c>
    </row>
    <row r="43" spans="1:4">
      <c r="A43" s="4" t="s">
        <v>1490</v>
      </c>
    </row>
    <row r="44" spans="1:4">
      <c r="A44" s="3" t="s">
        <v>1449</v>
      </c>
    </row>
    <row r="45" spans="1:4">
      <c r="A45" s="4" t="s">
        <v>946</v>
      </c>
      <c r="C45" s="5" t="n">
        <v>69</v>
      </c>
      <c r="D45" s="5" t="n">
        <v>71</v>
      </c>
    </row>
    <row r="46" spans="1:4">
      <c r="A46" s="4" t="s">
        <v>1491</v>
      </c>
    </row>
    <row r="47" spans="1:4">
      <c r="A47" s="3" t="s">
        <v>1449</v>
      </c>
    </row>
    <row r="48" spans="1:4">
      <c r="A48" s="4" t="s">
        <v>946</v>
      </c>
      <c r="C48" s="5" t="n">
        <v>4</v>
      </c>
      <c r="D48" s="5" t="n">
        <v>4</v>
      </c>
    </row>
    <row r="49" spans="1:4">
      <c r="A49" s="4" t="s">
        <v>792</v>
      </c>
      <c r="C49" s="6" t="n">
        <v>4</v>
      </c>
    </row>
    <row r="50" spans="1:4">
      <c r="A50" s="4" t="s">
        <v>1492</v>
      </c>
    </row>
    <row r="51" spans="1:4">
      <c r="A51" s="3" t="s">
        <v>1449</v>
      </c>
    </row>
    <row r="52" spans="1:4">
      <c r="A52" s="4" t="s">
        <v>1493</v>
      </c>
      <c r="C52" s="4" t="s">
        <v>1494</v>
      </c>
    </row>
    <row r="53" spans="1:4">
      <c r="A53" s="4" t="s">
        <v>981</v>
      </c>
    </row>
    <row r="54" spans="1:4">
      <c r="A54" s="3" t="s">
        <v>1449</v>
      </c>
    </row>
    <row r="55" spans="1:4">
      <c r="A55" s="4" t="s">
        <v>946</v>
      </c>
      <c r="C55" s="6" t="n">
        <v>955</v>
      </c>
      <c r="D55" s="5" t="n">
        <v>1054</v>
      </c>
    </row>
    <row r="56" spans="1:4">
      <c r="A56" s="4" t="s">
        <v>1495</v>
      </c>
    </row>
    <row r="57" spans="1:4">
      <c r="A57" s="3" t="s">
        <v>1449</v>
      </c>
    </row>
    <row r="58" spans="1:4">
      <c r="A58" s="4" t="s">
        <v>1496</v>
      </c>
      <c r="C58" s="6" t="n">
        <v>77</v>
      </c>
    </row>
    <row r="59" spans="1:4">
      <c r="A59" s="4" t="s">
        <v>1364</v>
      </c>
    </row>
    <row r="60" spans="1:4">
      <c r="A60" s="3" t="s">
        <v>1449</v>
      </c>
    </row>
    <row r="61" spans="1:4">
      <c r="A61" s="4" t="s">
        <v>983</v>
      </c>
      <c r="C61" s="4" t="s">
        <v>984</v>
      </c>
    </row>
    <row r="62" spans="1:4">
      <c r="A62" s="4" t="s">
        <v>1497</v>
      </c>
      <c r="C62" s="6" t="n">
        <v>102</v>
      </c>
    </row>
    <row r="63" spans="1:4">
      <c r="A63" s="4" t="s">
        <v>982</v>
      </c>
    </row>
    <row r="64" spans="1:4">
      <c r="A64" s="3" t="s">
        <v>1449</v>
      </c>
    </row>
    <row r="65" spans="1:4">
      <c r="A65" s="4" t="s">
        <v>946</v>
      </c>
      <c r="C65" s="6" t="n">
        <v>1214</v>
      </c>
      <c r="D65" s="5" t="n">
        <v>1350</v>
      </c>
    </row>
    <row r="66" spans="1:4">
      <c r="A66" s="4" t="s">
        <v>983</v>
      </c>
      <c r="C66" s="4" t="s">
        <v>984</v>
      </c>
    </row>
    <row r="67" spans="1:4">
      <c r="A67" s="4" t="s">
        <v>1498</v>
      </c>
    </row>
    <row r="68" spans="1:4">
      <c r="A68" s="3" t="s">
        <v>1449</v>
      </c>
    </row>
    <row r="69" spans="1:4">
      <c r="A69" s="4" t="s">
        <v>960</v>
      </c>
      <c r="C69" s="6" t="n">
        <v>640</v>
      </c>
      <c r="D69" s="6" t="n">
        <v>480</v>
      </c>
    </row>
    <row r="70" spans="1:4">
      <c r="A70" s="4" t="s">
        <v>963</v>
      </c>
      <c r="C70" s="5" t="n">
        <v>211</v>
      </c>
    </row>
    <row r="71" spans="1:4">
      <c r="A71" s="4" t="s">
        <v>1499</v>
      </c>
    </row>
    <row r="72" spans="1:4">
      <c r="A72" s="3" t="s">
        <v>1449</v>
      </c>
    </row>
    <row r="73" spans="1:4">
      <c r="A73" s="4" t="s">
        <v>792</v>
      </c>
      <c r="C73" s="6" t="n">
        <v>1610</v>
      </c>
    </row>
    <row r="74" spans="1:4"/>
    <row r="75" spans="1:4">
      <c r="A75" s="4" t="s">
        <v>34</v>
      </c>
      <c r="B75" s="4" t="s">
        <v>80</v>
      </c>
    </row>
  </sheetData>
  <mergeCells count="3">
    <mergeCell ref="A1:B2"/>
    <mergeCell ref="A74:C74"/>
    <mergeCell ref="B75:C7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21"/>
  </cols>
  <sheetData>
    <row r="1" spans="1:2">
      <c r="A1" s="1" t="s">
        <v>1500</v>
      </c>
      <c r="B1" s="2" t="s">
        <v>1</v>
      </c>
    </row>
    <row r="2" spans="1:2">
      <c r="B2" s="2" t="s">
        <v>760</v>
      </c>
    </row>
    <row r="3" spans="1:2">
      <c r="A3" s="3" t="s">
        <v>1501</v>
      </c>
    </row>
    <row r="4" spans="1:2">
      <c r="A4" s="4" t="s">
        <v>1502</v>
      </c>
      <c r="B4" s="6" t="n">
        <v>3790</v>
      </c>
    </row>
    <row r="5" spans="1:2">
      <c r="A5" s="4" t="s">
        <v>919</v>
      </c>
      <c r="B5" s="5" t="n">
        <v>2129</v>
      </c>
    </row>
    <row r="6" spans="1:2">
      <c r="A6" s="4" t="s">
        <v>920</v>
      </c>
      <c r="B6" s="5" t="n">
        <v>-1239</v>
      </c>
    </row>
    <row r="7" spans="1:2">
      <c r="A7" s="4" t="s">
        <v>127</v>
      </c>
      <c r="B7" s="5" t="n">
        <v>-660</v>
      </c>
    </row>
    <row r="8" spans="1:2">
      <c r="A8" s="4" t="s">
        <v>174</v>
      </c>
      <c r="B8" s="5" t="n">
        <v>58</v>
      </c>
    </row>
    <row r="9" spans="1:2">
      <c r="A9" s="4" t="s">
        <v>1503</v>
      </c>
      <c r="B9" s="5" t="n">
        <v>4078</v>
      </c>
    </row>
    <row r="10" spans="1:2">
      <c r="A10" s="4" t="s">
        <v>1504</v>
      </c>
    </row>
    <row r="11" spans="1:2">
      <c r="A11" s="3" t="s">
        <v>1501</v>
      </c>
    </row>
    <row r="12" spans="1:2">
      <c r="A12" s="4" t="s">
        <v>1502</v>
      </c>
      <c r="B12" s="5" t="n">
        <v>9412</v>
      </c>
    </row>
    <row r="13" spans="1:2">
      <c r="A13" s="4" t="s">
        <v>919</v>
      </c>
      <c r="B13" s="5" t="n">
        <v>2341</v>
      </c>
    </row>
    <row r="14" spans="1:2">
      <c r="A14" s="4" t="s">
        <v>920</v>
      </c>
      <c r="B14" s="5" t="n">
        <v>-1588</v>
      </c>
    </row>
    <row r="15" spans="1:2">
      <c r="A15" s="4" t="s">
        <v>127</v>
      </c>
      <c r="B15" s="5" t="n">
        <v>-862</v>
      </c>
    </row>
    <row r="16" spans="1:2">
      <c r="A16" s="4" t="s">
        <v>174</v>
      </c>
      <c r="B16" s="5" t="n">
        <v>37</v>
      </c>
    </row>
    <row r="17" spans="1:2">
      <c r="A17" s="4" t="s">
        <v>1503</v>
      </c>
      <c r="B17" s="5" t="n">
        <v>9340</v>
      </c>
    </row>
    <row r="18" spans="1:2">
      <c r="A18" s="4" t="s">
        <v>1505</v>
      </c>
    </row>
    <row r="19" spans="1:2">
      <c r="A19" s="3" t="s">
        <v>1501</v>
      </c>
    </row>
    <row r="20" spans="1:2">
      <c r="A20" s="4" t="s">
        <v>1502</v>
      </c>
      <c r="B20" s="5" t="n">
        <v>-5622</v>
      </c>
    </row>
    <row r="21" spans="1:2">
      <c r="A21" s="4" t="s">
        <v>919</v>
      </c>
      <c r="B21" s="5" t="n">
        <v>-212</v>
      </c>
    </row>
    <row r="22" spans="1:2">
      <c r="A22" s="4" t="s">
        <v>920</v>
      </c>
      <c r="B22" s="5" t="n">
        <v>349</v>
      </c>
    </row>
    <row r="23" spans="1:2">
      <c r="A23" s="4" t="s">
        <v>127</v>
      </c>
      <c r="B23" s="5" t="n">
        <v>202</v>
      </c>
    </row>
    <row r="24" spans="1:2">
      <c r="A24" s="4" t="s">
        <v>174</v>
      </c>
      <c r="B24" s="5" t="n">
        <v>21</v>
      </c>
    </row>
    <row r="25" spans="1:2">
      <c r="A25" s="4" t="s">
        <v>1503</v>
      </c>
      <c r="B25" s="6" t="n">
        <v>-526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06</v>
      </c>
      <c r="B1" s="2" t="s">
        <v>29</v>
      </c>
      <c r="C1" s="2" t="s">
        <v>30</v>
      </c>
    </row>
    <row r="2" spans="1:3">
      <c r="A2" s="3" t="s">
        <v>1501</v>
      </c>
    </row>
    <row r="3" spans="1:3">
      <c r="A3" s="4" t="s">
        <v>1507</v>
      </c>
      <c r="B3" s="6" t="n">
        <v>4269</v>
      </c>
      <c r="C3" s="6" t="n">
        <v>4286</v>
      </c>
    </row>
    <row r="4" spans="1:3">
      <c r="A4" s="4" t="s">
        <v>49</v>
      </c>
      <c r="B4" s="5" t="n">
        <v>4078</v>
      </c>
      <c r="C4" s="5" t="n">
        <v>3790</v>
      </c>
    </row>
    <row r="5" spans="1:3">
      <c r="A5" s="4" t="s">
        <v>1508</v>
      </c>
    </row>
    <row r="6" spans="1:3">
      <c r="A6" s="3" t="s">
        <v>1501</v>
      </c>
    </row>
    <row r="7" spans="1:3">
      <c r="A7" s="4" t="s">
        <v>49</v>
      </c>
      <c r="B7" s="6" t="n">
        <v>2070</v>
      </c>
      <c r="C7" s="6" t="n">
        <v>169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09</v>
      </c>
      <c r="B1" s="2" t="s">
        <v>29</v>
      </c>
      <c r="C1" s="2" t="s">
        <v>30</v>
      </c>
    </row>
    <row r="2" spans="1:3">
      <c r="A2" s="3" t="s">
        <v>1510</v>
      </c>
    </row>
    <row r="3" spans="1:3">
      <c r="A3" s="4" t="s">
        <v>1511</v>
      </c>
      <c r="B3" s="6" t="n">
        <v>507</v>
      </c>
      <c r="C3" s="6" t="n">
        <v>502</v>
      </c>
    </row>
    <row r="4" spans="1:3">
      <c r="A4" s="4" t="s">
        <v>1512</v>
      </c>
      <c r="B4" s="5" t="n">
        <v>118</v>
      </c>
      <c r="C4" s="5" t="n">
        <v>222</v>
      </c>
    </row>
    <row r="5" spans="1:3">
      <c r="A5" s="4" t="s">
        <v>1513</v>
      </c>
      <c r="B5" s="5" t="n">
        <v>44</v>
      </c>
      <c r="C5" s="5" t="n">
        <v>52</v>
      </c>
    </row>
    <row r="6" spans="1:3">
      <c r="A6" s="4" t="s">
        <v>1514</v>
      </c>
      <c r="B6" s="5" t="n">
        <v>162</v>
      </c>
      <c r="C6" s="5" t="n">
        <v>274</v>
      </c>
    </row>
    <row r="7" spans="1:3">
      <c r="A7" s="4" t="s">
        <v>1515</v>
      </c>
      <c r="B7" s="5" t="n">
        <v>80</v>
      </c>
      <c r="C7" s="5" t="n">
        <v>108</v>
      </c>
    </row>
    <row r="8" spans="1:3">
      <c r="A8" s="4" t="s">
        <v>1516</v>
      </c>
      <c r="B8" s="5" t="n">
        <v>574</v>
      </c>
      <c r="C8" s="5" t="n">
        <v>464</v>
      </c>
    </row>
    <row r="9" spans="1:3">
      <c r="A9" s="4" t="s">
        <v>50</v>
      </c>
      <c r="B9" s="5" t="n">
        <v>1323</v>
      </c>
      <c r="C9" s="5" t="n">
        <v>1348</v>
      </c>
    </row>
    <row r="10" spans="1:3">
      <c r="A10" s="4" t="s">
        <v>1517</v>
      </c>
    </row>
    <row r="11" spans="1:3">
      <c r="A11" s="3" t="s">
        <v>1510</v>
      </c>
    </row>
    <row r="12" spans="1:3">
      <c r="A12" s="4" t="s">
        <v>1518</v>
      </c>
      <c r="B12" s="5" t="n">
        <v>62</v>
      </c>
      <c r="C12" s="5" t="n">
        <v>73</v>
      </c>
    </row>
    <row r="13" spans="1:3">
      <c r="A13" s="4" t="s">
        <v>1519</v>
      </c>
      <c r="B13" s="5" t="n">
        <v>64</v>
      </c>
      <c r="C13" s="5" t="n">
        <v>64</v>
      </c>
    </row>
    <row r="14" spans="1:3">
      <c r="A14" s="4" t="s">
        <v>1520</v>
      </c>
      <c r="B14" s="5" t="n">
        <v>126</v>
      </c>
      <c r="C14" s="5" t="n">
        <v>137</v>
      </c>
    </row>
    <row r="15" spans="1:3">
      <c r="A15" s="4" t="s">
        <v>1521</v>
      </c>
    </row>
    <row r="16" spans="1:3">
      <c r="A16" s="3" t="s">
        <v>1510</v>
      </c>
    </row>
    <row r="17" spans="1:3">
      <c r="A17" s="4" t="s">
        <v>1522</v>
      </c>
      <c r="B17" s="6" t="n">
        <v>381</v>
      </c>
      <c r="C17" s="6" t="n">
        <v>36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23</v>
      </c>
      <c r="B1" s="2" t="s">
        <v>1</v>
      </c>
    </row>
    <row r="2" spans="1:3">
      <c r="B2" s="2" t="s">
        <v>29</v>
      </c>
      <c r="C2" s="2" t="s">
        <v>30</v>
      </c>
    </row>
    <row r="3" spans="1:3">
      <c r="A3" s="3" t="s">
        <v>1510</v>
      </c>
    </row>
    <row r="4" spans="1:3">
      <c r="A4" s="4" t="s">
        <v>949</v>
      </c>
      <c r="B4" s="6" t="n">
        <v>118</v>
      </c>
      <c r="C4" s="6" t="n">
        <v>222</v>
      </c>
    </row>
    <row r="5" spans="1:3">
      <c r="A5" s="4" t="s">
        <v>1524</v>
      </c>
      <c r="B5" s="6" t="n">
        <v>111</v>
      </c>
      <c r="C5" s="5" t="n">
        <v>133</v>
      </c>
    </row>
    <row r="6" spans="1:3">
      <c r="A6" s="4" t="s">
        <v>1525</v>
      </c>
      <c r="B6" s="4" t="s">
        <v>978</v>
      </c>
    </row>
    <row r="7" spans="1:3">
      <c r="A7" s="4" t="s">
        <v>1526</v>
      </c>
      <c r="B7" s="6" t="n">
        <v>574</v>
      </c>
      <c r="C7" s="5" t="n">
        <v>464</v>
      </c>
    </row>
    <row r="8" spans="1:3">
      <c r="A8" s="4" t="s">
        <v>1527</v>
      </c>
    </row>
    <row r="9" spans="1:3">
      <c r="A9" s="3" t="s">
        <v>1510</v>
      </c>
    </row>
    <row r="10" spans="1:3">
      <c r="A10" s="4" t="s">
        <v>1526</v>
      </c>
      <c r="B10" s="5" t="n">
        <v>56</v>
      </c>
      <c r="C10" s="6" t="n">
        <v>113</v>
      </c>
    </row>
    <row r="11" spans="1:3">
      <c r="A11" s="4" t="s">
        <v>1528</v>
      </c>
    </row>
    <row r="12" spans="1:3">
      <c r="A12" s="3" t="s">
        <v>1510</v>
      </c>
    </row>
    <row r="13" spans="1:3">
      <c r="A13" s="4" t="s">
        <v>1316</v>
      </c>
      <c r="B13" s="5" t="n">
        <v>44</v>
      </c>
    </row>
    <row r="14" spans="1:3">
      <c r="A14" s="4" t="s">
        <v>1529</v>
      </c>
      <c r="B14" s="6" t="n">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v>
      </c>
      <c r="B1" s="2" t="s">
        <v>1</v>
      </c>
    </row>
    <row r="2" spans="1:2">
      <c r="B2" s="2" t="s">
        <v>29</v>
      </c>
    </row>
    <row r="3" spans="1:2">
      <c r="A3" s="3" t="s">
        <v>266</v>
      </c>
    </row>
    <row r="4" spans="1:2">
      <c r="A4" s="4" t="s">
        <v>267</v>
      </c>
      <c r="B4" s="4" t="s">
        <v>26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30</v>
      </c>
      <c r="B1" s="2" t="s">
        <v>29</v>
      </c>
      <c r="C1" s="2" t="s">
        <v>30</v>
      </c>
    </row>
    <row r="2" spans="1:3">
      <c r="A2" s="3" t="s">
        <v>311</v>
      </c>
    </row>
    <row r="3" spans="1:3">
      <c r="A3" s="4" t="s">
        <v>1531</v>
      </c>
      <c r="B3" s="6" t="n">
        <v>1664</v>
      </c>
      <c r="C3" s="6" t="n">
        <v>2738</v>
      </c>
    </row>
    <row r="4" spans="1:3">
      <c r="A4" s="4" t="s">
        <v>1532</v>
      </c>
      <c r="B4" s="5" t="n">
        <v>201</v>
      </c>
      <c r="C4" s="5" t="n">
        <v>155</v>
      </c>
    </row>
    <row r="5" spans="1:3">
      <c r="A5" s="4" t="s">
        <v>1533</v>
      </c>
      <c r="B5" s="5" t="n">
        <v>377</v>
      </c>
      <c r="C5" s="5" t="n">
        <v>503</v>
      </c>
    </row>
    <row r="6" spans="1:3">
      <c r="A6" s="4" t="s">
        <v>1534</v>
      </c>
      <c r="B6" s="6" t="n">
        <v>2242</v>
      </c>
      <c r="C6" s="6" t="n">
        <v>339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35</v>
      </c>
      <c r="B1" s="2" t="s">
        <v>29</v>
      </c>
      <c r="C1" s="2" t="s">
        <v>30</v>
      </c>
    </row>
    <row r="2" spans="1:3">
      <c r="A2" s="3" t="s">
        <v>1536</v>
      </c>
    </row>
    <row r="3" spans="1:3">
      <c r="A3" s="4" t="s">
        <v>1534</v>
      </c>
      <c r="B3" s="6" t="n">
        <v>2242</v>
      </c>
      <c r="C3" s="6" t="n">
        <v>3396</v>
      </c>
    </row>
    <row r="4" spans="1:3">
      <c r="A4" s="4" t="s">
        <v>786</v>
      </c>
    </row>
    <row r="5" spans="1:3">
      <c r="A5" s="3" t="s">
        <v>1536</v>
      </c>
    </row>
    <row r="6" spans="1:3">
      <c r="A6" s="4" t="s">
        <v>1534</v>
      </c>
      <c r="B6" s="5" t="n">
        <v>904</v>
      </c>
      <c r="C6" s="5" t="n">
        <v>1405</v>
      </c>
    </row>
    <row r="7" spans="1:3">
      <c r="A7" s="4" t="s">
        <v>752</v>
      </c>
    </row>
    <row r="8" spans="1:3">
      <c r="A8" s="3" t="s">
        <v>1536</v>
      </c>
    </row>
    <row r="9" spans="1:3">
      <c r="A9" s="4" t="s">
        <v>1534</v>
      </c>
      <c r="B9" s="5" t="n">
        <v>1329</v>
      </c>
      <c r="C9" s="5" t="n">
        <v>1982</v>
      </c>
    </row>
    <row r="10" spans="1:3">
      <c r="A10" s="4" t="s">
        <v>1537</v>
      </c>
    </row>
    <row r="11" spans="1:3">
      <c r="A11" s="3" t="s">
        <v>1536</v>
      </c>
    </row>
    <row r="12" spans="1:3">
      <c r="A12" s="4" t="s">
        <v>1534</v>
      </c>
      <c r="B12" s="6" t="n">
        <v>9</v>
      </c>
      <c r="C12" s="6" t="n">
        <v>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9</v>
      </c>
      <c r="C2" s="2" t="s">
        <v>30</v>
      </c>
      <c r="D2" s="2" t="s">
        <v>83</v>
      </c>
    </row>
    <row r="3" spans="1:4">
      <c r="A3" s="3" t="s">
        <v>1536</v>
      </c>
    </row>
    <row r="4" spans="1:4">
      <c r="A4" s="4" t="s">
        <v>1539</v>
      </c>
      <c r="B4" s="6" t="n">
        <v>1154</v>
      </c>
    </row>
    <row r="5" spans="1:4">
      <c r="A5" s="4" t="s">
        <v>1540</v>
      </c>
      <c r="B5" s="5" t="n">
        <v>-581</v>
      </c>
      <c r="C5" s="6" t="n">
        <v>-2645</v>
      </c>
      <c r="D5" s="6" t="n">
        <v>3216</v>
      </c>
    </row>
    <row r="6" spans="1:4">
      <c r="A6" s="4" t="s">
        <v>955</v>
      </c>
      <c r="B6" s="5" t="n">
        <v>-905</v>
      </c>
      <c r="C6" s="5" t="n">
        <v>676</v>
      </c>
      <c r="D6" s="6" t="n">
        <v>-354</v>
      </c>
    </row>
    <row r="7" spans="1:4">
      <c r="A7" s="4" t="s">
        <v>1541</v>
      </c>
      <c r="B7" s="5" t="n">
        <v>1664</v>
      </c>
      <c r="C7" s="5" t="n">
        <v>2738</v>
      </c>
    </row>
    <row r="8" spans="1:4">
      <c r="A8" s="4" t="s">
        <v>1542</v>
      </c>
      <c r="B8" s="5" t="n">
        <v>5802</v>
      </c>
      <c r="C8" s="5" t="n">
        <v>6236</v>
      </c>
    </row>
    <row r="9" spans="1:4">
      <c r="A9" s="4" t="s">
        <v>1543</v>
      </c>
    </row>
    <row r="10" spans="1:4">
      <c r="A10" s="3" t="s">
        <v>1536</v>
      </c>
    </row>
    <row r="11" spans="1:4">
      <c r="A11" s="4" t="s">
        <v>1541</v>
      </c>
      <c r="B11" s="5" t="n">
        <v>1070</v>
      </c>
      <c r="C11" s="5" t="n">
        <v>1750</v>
      </c>
    </row>
    <row r="12" spans="1:4">
      <c r="A12" s="4" t="s">
        <v>1544</v>
      </c>
    </row>
    <row r="13" spans="1:4">
      <c r="A13" s="3" t="s">
        <v>1536</v>
      </c>
    </row>
    <row r="14" spans="1:4">
      <c r="A14" s="4" t="s">
        <v>1541</v>
      </c>
      <c r="B14" s="5" t="n">
        <v>594</v>
      </c>
      <c r="C14" s="6" t="n">
        <v>988</v>
      </c>
    </row>
    <row r="15" spans="1:4">
      <c r="A15" s="4" t="s">
        <v>1545</v>
      </c>
    </row>
    <row r="16" spans="1:4">
      <c r="A16" s="3" t="s">
        <v>1536</v>
      </c>
    </row>
    <row r="17" spans="1:4">
      <c r="A17" s="4" t="s">
        <v>955</v>
      </c>
      <c r="B17" s="6" t="n">
        <v>574</v>
      </c>
    </row>
    <row r="18" spans="1:4">
      <c r="A18" s="4" t="s">
        <v>1546</v>
      </c>
    </row>
    <row r="19" spans="1:4">
      <c r="A19" s="3" t="s">
        <v>1536</v>
      </c>
    </row>
    <row r="20" spans="1:4">
      <c r="A20" s="4" t="s">
        <v>1547</v>
      </c>
      <c r="B20" s="4" t="s">
        <v>1548</v>
      </c>
      <c r="C20" s="4" t="s">
        <v>1549</v>
      </c>
    </row>
    <row r="21" spans="1:4">
      <c r="A21" s="4" t="s">
        <v>1550</v>
      </c>
    </row>
    <row r="22" spans="1:4">
      <c r="A22" s="3" t="s">
        <v>1536</v>
      </c>
    </row>
    <row r="23" spans="1:4">
      <c r="A23" s="4" t="s">
        <v>1542</v>
      </c>
      <c r="B23" s="6" t="n">
        <v>11584</v>
      </c>
      <c r="C23" s="6" t="n">
        <v>1226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51</v>
      </c>
      <c r="B1" s="2" t="s">
        <v>29</v>
      </c>
      <c r="C1" s="2" t="s">
        <v>30</v>
      </c>
    </row>
    <row r="2" spans="1:3">
      <c r="A2" s="3" t="s">
        <v>314</v>
      </c>
    </row>
    <row r="3" spans="1:3">
      <c r="A3" s="4" t="s">
        <v>1552</v>
      </c>
      <c r="B3" s="6" t="n">
        <v>10890</v>
      </c>
      <c r="C3" s="6" t="n">
        <v>11038</v>
      </c>
    </row>
    <row r="4" spans="1:3">
      <c r="A4" s="4" t="s">
        <v>1553</v>
      </c>
      <c r="B4" s="5" t="n">
        <v>797</v>
      </c>
      <c r="C4" s="5" t="n">
        <v>526</v>
      </c>
    </row>
    <row r="5" spans="1:3">
      <c r="A5" s="3" t="s">
        <v>1554</v>
      </c>
    </row>
    <row r="6" spans="1:3">
      <c r="A6" s="4" t="s">
        <v>1555</v>
      </c>
      <c r="B6" s="5" t="n">
        <v>2094</v>
      </c>
      <c r="C6" s="5" t="n">
        <v>2158</v>
      </c>
    </row>
    <row r="7" spans="1:3">
      <c r="A7" s="4" t="s">
        <v>1556</v>
      </c>
      <c r="B7" s="5" t="n">
        <v>2967</v>
      </c>
      <c r="C7" s="5" t="n">
        <v>2981</v>
      </c>
    </row>
    <row r="8" spans="1:3">
      <c r="A8" s="4" t="s">
        <v>1557</v>
      </c>
      <c r="B8" s="5" t="n">
        <v>5061</v>
      </c>
      <c r="C8" s="5" t="n">
        <v>5139</v>
      </c>
    </row>
    <row r="9" spans="1:3">
      <c r="A9" s="4" t="s">
        <v>1558</v>
      </c>
      <c r="B9" s="6" t="n">
        <v>16748</v>
      </c>
      <c r="C9" s="6" t="n">
        <v>1670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9</v>
      </c>
      <c r="C1" s="2" t="s">
        <v>30</v>
      </c>
    </row>
    <row r="2" spans="1:3">
      <c r="A2" s="3" t="s">
        <v>314</v>
      </c>
    </row>
    <row r="3" spans="1:3">
      <c r="A3" s="4" t="s">
        <v>1560</v>
      </c>
      <c r="B3" s="6" t="n">
        <v>1804</v>
      </c>
      <c r="C3" s="6" t="n">
        <v>1835</v>
      </c>
    </row>
    <row r="4" spans="1:3">
      <c r="A4" s="4" t="s">
        <v>1561</v>
      </c>
      <c r="B4" s="5" t="n">
        <v>264</v>
      </c>
      <c r="C4" s="5" t="n">
        <v>219</v>
      </c>
    </row>
    <row r="5" spans="1:3">
      <c r="A5" s="4" t="s">
        <v>1562</v>
      </c>
      <c r="B5" s="5" t="n">
        <v>26</v>
      </c>
      <c r="C5" s="5" t="n">
        <v>104</v>
      </c>
    </row>
    <row r="6" spans="1:3">
      <c r="A6" s="4" t="s">
        <v>1563</v>
      </c>
      <c r="B6" s="5" t="n">
        <v>2094</v>
      </c>
      <c r="C6" s="5" t="n">
        <v>2158</v>
      </c>
    </row>
    <row r="7" spans="1:3">
      <c r="A7" s="4" t="s">
        <v>1561</v>
      </c>
      <c r="B7" s="5" t="n">
        <v>1968</v>
      </c>
      <c r="C7" s="5" t="n">
        <v>2057</v>
      </c>
    </row>
    <row r="8" spans="1:3">
      <c r="A8" s="4" t="s">
        <v>1564</v>
      </c>
      <c r="B8" s="5" t="n">
        <v>184</v>
      </c>
      <c r="C8" s="5" t="n">
        <v>180</v>
      </c>
    </row>
    <row r="9" spans="1:3">
      <c r="A9" s="4" t="s">
        <v>1565</v>
      </c>
      <c r="B9" s="5" t="n">
        <v>84</v>
      </c>
      <c r="C9" s="5" t="n">
        <v>94</v>
      </c>
    </row>
    <row r="10" spans="1:3">
      <c r="A10" s="4" t="s">
        <v>1566</v>
      </c>
      <c r="B10" s="5" t="n">
        <v>23</v>
      </c>
      <c r="C10" s="5" t="n">
        <v>6</v>
      </c>
    </row>
    <row r="11" spans="1:3">
      <c r="A11" s="4" t="s">
        <v>1562</v>
      </c>
      <c r="B11" s="5" t="n">
        <v>708</v>
      </c>
      <c r="C11" s="5" t="n">
        <v>644</v>
      </c>
    </row>
    <row r="12" spans="1:3">
      <c r="A12" s="4" t="s">
        <v>1567</v>
      </c>
      <c r="B12" s="5" t="n">
        <v>2967</v>
      </c>
      <c r="C12" s="5" t="n">
        <v>2981</v>
      </c>
    </row>
    <row r="13" spans="1:3">
      <c r="A13" s="4" t="s">
        <v>1557</v>
      </c>
      <c r="B13" s="6" t="n">
        <v>5061</v>
      </c>
      <c r="C13" s="6" t="n">
        <v>513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68</v>
      </c>
      <c r="B1" s="2" t="s">
        <v>29</v>
      </c>
      <c r="C1" s="2" t="s">
        <v>30</v>
      </c>
    </row>
    <row r="2" spans="1:3">
      <c r="A2" s="3" t="s">
        <v>1569</v>
      </c>
    </row>
    <row r="3" spans="1:3">
      <c r="A3" s="4" t="s">
        <v>1570</v>
      </c>
      <c r="B3" s="6" t="n">
        <v>797</v>
      </c>
      <c r="C3" s="6" t="n">
        <v>526</v>
      </c>
    </row>
    <row r="4" spans="1:3">
      <c r="A4" s="4" t="s">
        <v>1571</v>
      </c>
    </row>
    <row r="5" spans="1:3">
      <c r="A5" s="3" t="s">
        <v>1569</v>
      </c>
    </row>
    <row r="6" spans="1:3">
      <c r="A6" s="4" t="s">
        <v>1570</v>
      </c>
      <c r="B6" s="5" t="n">
        <v>180</v>
      </c>
    </row>
    <row r="7" spans="1:3">
      <c r="A7" s="4" t="s">
        <v>991</v>
      </c>
    </row>
    <row r="8" spans="1:3">
      <c r="A8" s="3" t="s">
        <v>1569</v>
      </c>
    </row>
    <row r="9" spans="1:3">
      <c r="A9" s="4" t="s">
        <v>1570</v>
      </c>
      <c r="B9" s="6" t="n">
        <v>444</v>
      </c>
      <c r="C9" s="6" t="n">
        <v>15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72</v>
      </c>
      <c r="B1" s="2" t="s">
        <v>29</v>
      </c>
      <c r="C1" s="2" t="s">
        <v>30</v>
      </c>
    </row>
    <row r="2" spans="1:3">
      <c r="A2" s="3" t="s">
        <v>1573</v>
      </c>
    </row>
    <row r="3" spans="1:3">
      <c r="A3" s="4" t="s">
        <v>57</v>
      </c>
      <c r="B3" s="6" t="n">
        <v>472</v>
      </c>
      <c r="C3" s="6" t="n">
        <v>426</v>
      </c>
    </row>
    <row r="4" spans="1:3">
      <c r="A4" s="4" t="s">
        <v>1021</v>
      </c>
    </row>
    <row r="5" spans="1:3">
      <c r="A5" s="3" t="s">
        <v>1573</v>
      </c>
    </row>
    <row r="6" spans="1:3">
      <c r="A6" s="4" t="s">
        <v>57</v>
      </c>
      <c r="B6" s="5" t="n">
        <v>174</v>
      </c>
      <c r="C6" s="5" t="n">
        <v>97</v>
      </c>
    </row>
    <row r="7" spans="1:3">
      <c r="A7" s="4" t="s">
        <v>1574</v>
      </c>
    </row>
    <row r="8" spans="1:3">
      <c r="A8" s="3" t="s">
        <v>1573</v>
      </c>
    </row>
    <row r="9" spans="1:3">
      <c r="A9" s="4" t="s">
        <v>57</v>
      </c>
      <c r="B9" s="6" t="n">
        <v>298</v>
      </c>
      <c r="C9" s="6" t="n">
        <v>32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75</v>
      </c>
      <c r="B1" s="2" t="s">
        <v>29</v>
      </c>
      <c r="C1" s="2" t="s">
        <v>30</v>
      </c>
    </row>
    <row r="2" spans="1:3">
      <c r="A2" s="3" t="s">
        <v>320</v>
      </c>
    </row>
    <row r="3" spans="1:3">
      <c r="A3" s="4" t="s">
        <v>1025</v>
      </c>
      <c r="B3" s="6" t="n">
        <v>824</v>
      </c>
      <c r="C3" s="6" t="n">
        <v>634</v>
      </c>
    </row>
    <row r="4" spans="1:3">
      <c r="A4" s="4" t="s">
        <v>1026</v>
      </c>
      <c r="B4" s="5" t="n">
        <v>648</v>
      </c>
      <c r="C4" s="5" t="n">
        <v>659</v>
      </c>
    </row>
    <row r="5" spans="1:3">
      <c r="A5" s="4" t="s">
        <v>1027</v>
      </c>
      <c r="B5" s="6" t="n">
        <v>1472</v>
      </c>
      <c r="C5" s="6" t="n">
        <v>129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76</v>
      </c>
      <c r="B1" s="2" t="s">
        <v>29</v>
      </c>
      <c r="C1" s="2" t="s">
        <v>30</v>
      </c>
    </row>
    <row r="2" spans="1:3">
      <c r="A2" s="3" t="s">
        <v>1577</v>
      </c>
    </row>
    <row r="3" spans="1:3">
      <c r="A3" s="4" t="s">
        <v>1578</v>
      </c>
      <c r="B3" s="6" t="n">
        <v>1011</v>
      </c>
      <c r="C3" s="6" t="n">
        <v>2108</v>
      </c>
    </row>
    <row r="4" spans="1:3">
      <c r="A4" s="4" t="s">
        <v>1579</v>
      </c>
      <c r="B4" s="5" t="n">
        <v>504</v>
      </c>
      <c r="C4" s="5" t="n">
        <v>491</v>
      </c>
    </row>
    <row r="5" spans="1:3">
      <c r="A5" s="4" t="s">
        <v>59</v>
      </c>
      <c r="B5" s="6" t="n">
        <v>1515</v>
      </c>
      <c r="C5" s="6" t="n">
        <v>259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80</v>
      </c>
      <c r="B1" s="2" t="s">
        <v>29</v>
      </c>
      <c r="C1" s="2" t="s">
        <v>30</v>
      </c>
    </row>
    <row r="2" spans="1:3">
      <c r="A2" s="3" t="s">
        <v>1577</v>
      </c>
    </row>
    <row r="3" spans="1:3">
      <c r="A3" s="4" t="s">
        <v>1581</v>
      </c>
      <c r="B3" s="6" t="n">
        <v>504</v>
      </c>
      <c r="C3" s="6" t="n">
        <v>491</v>
      </c>
    </row>
    <row r="4" spans="1:3">
      <c r="A4" s="4" t="s">
        <v>1582</v>
      </c>
      <c r="B4" s="6" t="n">
        <v>68</v>
      </c>
      <c r="C4" s="6" t="n">
        <v>7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9</v>
      </c>
      <c r="C1" s="2" t="s">
        <v>30</v>
      </c>
    </row>
    <row r="2" spans="1:3">
      <c r="A2" s="3" t="s">
        <v>1584</v>
      </c>
    </row>
    <row r="3" spans="1:3">
      <c r="A3" s="4" t="s">
        <v>1585</v>
      </c>
      <c r="B3" s="6" t="n">
        <v>20179</v>
      </c>
      <c r="C3" s="6" t="n">
        <v>20564</v>
      </c>
    </row>
    <row r="4" spans="1:3">
      <c r="A4" s="4" t="s">
        <v>1586</v>
      </c>
      <c r="B4" s="5" t="n">
        <v>2242</v>
      </c>
      <c r="C4" s="5" t="n">
        <v>3396</v>
      </c>
    </row>
    <row r="5" spans="1:3">
      <c r="A5" s="4" t="s">
        <v>153</v>
      </c>
      <c r="B5" s="5" t="n">
        <v>24707</v>
      </c>
      <c r="C5" s="5" t="n">
        <v>27239</v>
      </c>
    </row>
    <row r="6" spans="1:3">
      <c r="A6" s="4" t="s">
        <v>1587</v>
      </c>
    </row>
    <row r="7" spans="1:3">
      <c r="A7" s="3" t="s">
        <v>1584</v>
      </c>
    </row>
    <row r="8" spans="1:3">
      <c r="A8" s="4" t="s">
        <v>1585</v>
      </c>
      <c r="B8" s="5" t="n">
        <v>3200</v>
      </c>
      <c r="C8" s="5" t="n">
        <v>4014</v>
      </c>
    </row>
    <row r="9" spans="1:3">
      <c r="A9" s="4" t="s">
        <v>1586</v>
      </c>
      <c r="B9" s="5" t="n">
        <v>801</v>
      </c>
      <c r="C9" s="5" t="n">
        <v>272</v>
      </c>
    </row>
    <row r="10" spans="1:3">
      <c r="A10" s="4" t="s">
        <v>153</v>
      </c>
      <c r="B10" s="5" t="n">
        <v>4001</v>
      </c>
      <c r="C10" s="5" t="n">
        <v>4286</v>
      </c>
    </row>
    <row r="11" spans="1:3">
      <c r="A11" s="4" t="s">
        <v>1588</v>
      </c>
    </row>
    <row r="12" spans="1:3">
      <c r="A12" s="3" t="s">
        <v>1584</v>
      </c>
    </row>
    <row r="13" spans="1:3">
      <c r="A13" s="4" t="s">
        <v>1585</v>
      </c>
      <c r="B13" s="5" t="n">
        <v>16520</v>
      </c>
      <c r="C13" s="5" t="n">
        <v>16044</v>
      </c>
    </row>
    <row r="14" spans="1:3">
      <c r="A14" s="4" t="s">
        <v>1586</v>
      </c>
      <c r="B14" s="5" t="n">
        <v>1445</v>
      </c>
      <c r="C14" s="5" t="n">
        <v>2959</v>
      </c>
    </row>
    <row r="15" spans="1:3">
      <c r="A15" s="4" t="s">
        <v>153</v>
      </c>
      <c r="B15" s="5" t="n">
        <v>17965</v>
      </c>
      <c r="C15" s="5" t="n">
        <v>19003</v>
      </c>
    </row>
    <row r="16" spans="1:3">
      <c r="A16" s="4" t="s">
        <v>1589</v>
      </c>
    </row>
    <row r="17" spans="1:3">
      <c r="A17" s="3" t="s">
        <v>1584</v>
      </c>
    </row>
    <row r="18" spans="1:3">
      <c r="A18" s="4" t="s">
        <v>1585</v>
      </c>
      <c r="B18" s="5" t="n">
        <v>387</v>
      </c>
      <c r="C18" s="5" t="n">
        <v>383</v>
      </c>
    </row>
    <row r="19" spans="1:3">
      <c r="A19" s="4" t="s">
        <v>153</v>
      </c>
      <c r="B19" s="5" t="n">
        <v>387</v>
      </c>
      <c r="C19" s="5" t="n">
        <v>383</v>
      </c>
    </row>
    <row r="20" spans="1:3">
      <c r="A20" s="4" t="s">
        <v>1590</v>
      </c>
    </row>
    <row r="21" spans="1:3">
      <c r="A21" s="3" t="s">
        <v>1584</v>
      </c>
    </row>
    <row r="22" spans="1:3">
      <c r="A22" s="4" t="s">
        <v>1585</v>
      </c>
      <c r="B22" s="5" t="n">
        <v>72</v>
      </c>
      <c r="C22" s="5" t="n">
        <v>123</v>
      </c>
    </row>
    <row r="23" spans="1:3">
      <c r="A23" s="4" t="s">
        <v>1586</v>
      </c>
      <c r="B23" s="5" t="n">
        <v>40</v>
      </c>
      <c r="C23" s="5" t="n">
        <v>48</v>
      </c>
    </row>
    <row r="24" spans="1:3">
      <c r="A24" s="4" t="s">
        <v>153</v>
      </c>
      <c r="B24" s="5" t="n">
        <v>112</v>
      </c>
      <c r="C24" s="5" t="n">
        <v>171</v>
      </c>
    </row>
    <row r="25" spans="1:3">
      <c r="A25" s="4" t="s">
        <v>1591</v>
      </c>
    </row>
    <row r="26" spans="1:3">
      <c r="A26" s="3" t="s">
        <v>1584</v>
      </c>
    </row>
    <row r="27" spans="1:3">
      <c r="A27" s="4" t="s">
        <v>1585</v>
      </c>
      <c r="B27" s="5" t="n">
        <v>20179</v>
      </c>
      <c r="C27" s="5" t="n">
        <v>20564</v>
      </c>
    </row>
    <row r="28" spans="1:3">
      <c r="A28" s="4" t="s">
        <v>1586</v>
      </c>
      <c r="B28" s="5" t="n">
        <v>2286</v>
      </c>
      <c r="C28" s="5" t="n">
        <v>3279</v>
      </c>
    </row>
    <row r="29" spans="1:3">
      <c r="A29" s="4" t="s">
        <v>153</v>
      </c>
      <c r="B29" s="6" t="n">
        <v>22465</v>
      </c>
      <c r="C29" s="6" t="n">
        <v>2384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2</v>
      </c>
      <c r="B1" s="2" t="s">
        <v>1</v>
      </c>
    </row>
    <row r="2" spans="1:3">
      <c r="B2" s="2" t="s">
        <v>29</v>
      </c>
      <c r="C2" s="2" t="s">
        <v>30</v>
      </c>
    </row>
    <row r="3" spans="1:3">
      <c r="A3" s="3" t="s">
        <v>1584</v>
      </c>
    </row>
    <row r="4" spans="1:3">
      <c r="A4" s="4" t="s">
        <v>1593</v>
      </c>
      <c r="B4" s="6" t="n">
        <v>24707</v>
      </c>
      <c r="C4" s="6" t="n">
        <v>27239</v>
      </c>
    </row>
    <row r="5" spans="1:3">
      <c r="A5" s="4" t="s">
        <v>1594</v>
      </c>
      <c r="B5" s="5" t="n">
        <v>2286</v>
      </c>
      <c r="C5" s="5" t="n">
        <v>3279</v>
      </c>
    </row>
    <row r="6" spans="1:3">
      <c r="A6" s="4" t="s">
        <v>1595</v>
      </c>
      <c r="B6" s="6" t="n">
        <v>20179</v>
      </c>
      <c r="C6" s="5" t="n">
        <v>20564</v>
      </c>
    </row>
    <row r="7" spans="1:3">
      <c r="A7" s="4" t="s">
        <v>1596</v>
      </c>
    </row>
    <row r="8" spans="1:3">
      <c r="A8" s="3" t="s">
        <v>1584</v>
      </c>
    </row>
    <row r="9" spans="1:3">
      <c r="A9" s="4" t="s">
        <v>1597</v>
      </c>
      <c r="B9" s="4" t="s">
        <v>1598</v>
      </c>
    </row>
    <row r="10" spans="1:3">
      <c r="A10" s="4" t="s">
        <v>1593</v>
      </c>
      <c r="B10" s="6" t="n">
        <v>4001</v>
      </c>
    </row>
    <row r="11" spans="1:3">
      <c r="A11" s="4" t="s">
        <v>1595</v>
      </c>
      <c r="B11" s="6" t="n">
        <v>3200</v>
      </c>
    </row>
    <row r="12" spans="1:3">
      <c r="A12" s="4" t="s">
        <v>1599</v>
      </c>
    </row>
    <row r="13" spans="1:3">
      <c r="A13" s="3" t="s">
        <v>1584</v>
      </c>
    </row>
    <row r="14" spans="1:3">
      <c r="A14" s="4" t="s">
        <v>1597</v>
      </c>
      <c r="B14" s="4" t="s">
        <v>1600</v>
      </c>
    </row>
    <row r="15" spans="1:3">
      <c r="A15" s="4" t="s">
        <v>1593</v>
      </c>
      <c r="B15" s="6" t="n">
        <v>17965</v>
      </c>
      <c r="C15" s="5" t="n">
        <v>19003</v>
      </c>
    </row>
    <row r="16" spans="1:3">
      <c r="A16" s="4" t="s">
        <v>1595</v>
      </c>
      <c r="B16" s="6" t="n">
        <v>16520</v>
      </c>
    </row>
    <row r="17" spans="1:3">
      <c r="A17" s="4" t="s">
        <v>1601</v>
      </c>
    </row>
    <row r="18" spans="1:3">
      <c r="A18" s="3" t="s">
        <v>1584</v>
      </c>
    </row>
    <row r="19" spans="1:3">
      <c r="A19" s="4" t="s">
        <v>1597</v>
      </c>
      <c r="B19" s="4" t="s">
        <v>1598</v>
      </c>
    </row>
    <row r="20" spans="1:3">
      <c r="A20" s="4" t="s">
        <v>1593</v>
      </c>
      <c r="B20" s="6" t="n">
        <v>112</v>
      </c>
    </row>
    <row r="21" spans="1:3">
      <c r="A21" s="4" t="s">
        <v>1595</v>
      </c>
      <c r="B21" s="6" t="n">
        <v>72</v>
      </c>
    </row>
    <row r="22" spans="1:3">
      <c r="A22" s="4" t="s">
        <v>1602</v>
      </c>
    </row>
    <row r="23" spans="1:3">
      <c r="A23" s="3" t="s">
        <v>1584</v>
      </c>
    </row>
    <row r="24" spans="1:3">
      <c r="A24" s="4" t="s">
        <v>1597</v>
      </c>
      <c r="B24" s="5" t="n">
        <v>2022</v>
      </c>
    </row>
    <row r="25" spans="1:3">
      <c r="A25" s="4" t="s">
        <v>1593</v>
      </c>
      <c r="B25" s="6" t="n">
        <v>387</v>
      </c>
    </row>
    <row r="26" spans="1:3">
      <c r="A26" s="4" t="s">
        <v>1595</v>
      </c>
      <c r="B26" s="5" t="n">
        <v>387</v>
      </c>
    </row>
    <row r="27" spans="1:3">
      <c r="A27" s="4" t="s">
        <v>1591</v>
      </c>
    </row>
    <row r="28" spans="1:3">
      <c r="A28" s="3" t="s">
        <v>1584</v>
      </c>
    </row>
    <row r="29" spans="1:3">
      <c r="A29" s="4" t="s">
        <v>1593</v>
      </c>
      <c r="B29" s="5" t="n">
        <v>22465</v>
      </c>
      <c r="C29" s="5" t="n">
        <v>23843</v>
      </c>
    </row>
    <row r="30" spans="1:3">
      <c r="A30" s="4" t="s">
        <v>1595</v>
      </c>
      <c r="B30" s="5" t="n">
        <v>20179</v>
      </c>
      <c r="C30" s="6" t="n">
        <v>20564</v>
      </c>
    </row>
    <row r="31" spans="1:3">
      <c r="A31" s="4" t="s">
        <v>1121</v>
      </c>
    </row>
    <row r="32" spans="1:3">
      <c r="A32" s="3" t="s">
        <v>1584</v>
      </c>
    </row>
    <row r="33" spans="1:3">
      <c r="A33" s="4" t="s">
        <v>1595</v>
      </c>
      <c r="B33" s="5" t="n">
        <v>2286</v>
      </c>
    </row>
    <row r="34" spans="1:3">
      <c r="A34" s="4" t="s">
        <v>1603</v>
      </c>
    </row>
    <row r="35" spans="1:3">
      <c r="A35" s="3" t="s">
        <v>1584</v>
      </c>
    </row>
    <row r="36" spans="1:3">
      <c r="A36" s="4" t="s">
        <v>1595</v>
      </c>
      <c r="B36" s="5" t="n">
        <v>801</v>
      </c>
    </row>
    <row r="37" spans="1:3">
      <c r="A37" s="4" t="s">
        <v>1604</v>
      </c>
    </row>
    <row r="38" spans="1:3">
      <c r="A38" s="3" t="s">
        <v>1584</v>
      </c>
    </row>
    <row r="39" spans="1:3">
      <c r="A39" s="4" t="s">
        <v>1595</v>
      </c>
      <c r="B39" s="5" t="n">
        <v>1445</v>
      </c>
    </row>
    <row r="40" spans="1:3">
      <c r="A40" s="4" t="s">
        <v>1605</v>
      </c>
    </row>
    <row r="41" spans="1:3">
      <c r="A41" s="3" t="s">
        <v>1584</v>
      </c>
    </row>
    <row r="42" spans="1:3">
      <c r="A42" s="4" t="s">
        <v>1595</v>
      </c>
      <c r="B42" s="5" t="n">
        <v>40</v>
      </c>
    </row>
    <row r="43" spans="1:3">
      <c r="A43" s="4" t="s">
        <v>1606</v>
      </c>
    </row>
    <row r="44" spans="1:3">
      <c r="A44" s="3" t="s">
        <v>1584</v>
      </c>
    </row>
    <row r="45" spans="1:3">
      <c r="A45" s="4" t="s">
        <v>1595</v>
      </c>
      <c r="B45" s="5" t="n">
        <v>3821</v>
      </c>
    </row>
    <row r="46" spans="1:3">
      <c r="A46" s="4" t="s">
        <v>1607</v>
      </c>
    </row>
    <row r="47" spans="1:3">
      <c r="A47" s="3" t="s">
        <v>1584</v>
      </c>
    </row>
    <row r="48" spans="1:3">
      <c r="A48" s="4" t="s">
        <v>1595</v>
      </c>
      <c r="B48" s="5" t="n">
        <v>1290</v>
      </c>
    </row>
    <row r="49" spans="1:3">
      <c r="A49" s="4" t="s">
        <v>1608</v>
      </c>
    </row>
    <row r="50" spans="1:3">
      <c r="A50" s="3" t="s">
        <v>1584</v>
      </c>
    </row>
    <row r="51" spans="1:3">
      <c r="A51" s="4" t="s">
        <v>1595</v>
      </c>
      <c r="B51" s="5" t="n">
        <v>2486</v>
      </c>
    </row>
    <row r="52" spans="1:3">
      <c r="A52" s="4" t="s">
        <v>1609</v>
      </c>
    </row>
    <row r="53" spans="1:3">
      <c r="A53" s="3" t="s">
        <v>1584</v>
      </c>
    </row>
    <row r="54" spans="1:3">
      <c r="A54" s="4" t="s">
        <v>1595</v>
      </c>
      <c r="B54" s="5" t="n">
        <v>45</v>
      </c>
    </row>
    <row r="55" spans="1:3">
      <c r="A55" s="4" t="s">
        <v>1610</v>
      </c>
    </row>
    <row r="56" spans="1:3">
      <c r="A56" s="3" t="s">
        <v>1584</v>
      </c>
    </row>
    <row r="57" spans="1:3">
      <c r="A57" s="4" t="s">
        <v>1595</v>
      </c>
      <c r="B57" s="5" t="n">
        <v>3103</v>
      </c>
    </row>
    <row r="58" spans="1:3">
      <c r="A58" s="4" t="s">
        <v>1611</v>
      </c>
    </row>
    <row r="59" spans="1:3">
      <c r="A59" s="3" t="s">
        <v>1584</v>
      </c>
    </row>
    <row r="60" spans="1:3">
      <c r="A60" s="4" t="s">
        <v>1595</v>
      </c>
      <c r="B60" s="5" t="n">
        <v>729</v>
      </c>
    </row>
    <row r="61" spans="1:3">
      <c r="A61" s="4" t="s">
        <v>1612</v>
      </c>
    </row>
    <row r="62" spans="1:3">
      <c r="A62" s="3" t="s">
        <v>1584</v>
      </c>
    </row>
    <row r="63" spans="1:3">
      <c r="A63" s="4" t="s">
        <v>1595</v>
      </c>
      <c r="B63" s="5" t="n">
        <v>2371</v>
      </c>
    </row>
    <row r="64" spans="1:3">
      <c r="A64" s="4" t="s">
        <v>1613</v>
      </c>
    </row>
    <row r="65" spans="1:3">
      <c r="A65" s="3" t="s">
        <v>1584</v>
      </c>
    </row>
    <row r="66" spans="1:3">
      <c r="A66" s="4" t="s">
        <v>1595</v>
      </c>
      <c r="B66" s="5" t="n">
        <v>3</v>
      </c>
    </row>
    <row r="67" spans="1:3">
      <c r="A67" s="4" t="s">
        <v>1614</v>
      </c>
    </row>
    <row r="68" spans="1:3">
      <c r="A68" s="3" t="s">
        <v>1584</v>
      </c>
    </row>
    <row r="69" spans="1:3">
      <c r="A69" s="4" t="s">
        <v>1595</v>
      </c>
      <c r="B69" s="5" t="n">
        <v>1278</v>
      </c>
    </row>
    <row r="70" spans="1:3">
      <c r="A70" s="4" t="s">
        <v>1615</v>
      </c>
    </row>
    <row r="71" spans="1:3">
      <c r="A71" s="3" t="s">
        <v>1584</v>
      </c>
    </row>
    <row r="72" spans="1:3">
      <c r="A72" s="4" t="s">
        <v>1595</v>
      </c>
      <c r="B72" s="5" t="n">
        <v>341</v>
      </c>
    </row>
    <row r="73" spans="1:3">
      <c r="A73" s="4" t="s">
        <v>1616</v>
      </c>
    </row>
    <row r="74" spans="1:3">
      <c r="A74" s="3" t="s">
        <v>1584</v>
      </c>
    </row>
    <row r="75" spans="1:3">
      <c r="A75" s="4" t="s">
        <v>1595</v>
      </c>
      <c r="B75" s="5" t="n">
        <v>934</v>
      </c>
    </row>
    <row r="76" spans="1:3">
      <c r="A76" s="4" t="s">
        <v>1617</v>
      </c>
    </row>
    <row r="77" spans="1:3">
      <c r="A77" s="3" t="s">
        <v>1584</v>
      </c>
    </row>
    <row r="78" spans="1:3">
      <c r="A78" s="4" t="s">
        <v>1595</v>
      </c>
      <c r="B78" s="5" t="n">
        <v>3</v>
      </c>
    </row>
    <row r="79" spans="1:3">
      <c r="A79" s="4" t="s">
        <v>1618</v>
      </c>
    </row>
    <row r="80" spans="1:3">
      <c r="A80" s="3" t="s">
        <v>1584</v>
      </c>
    </row>
    <row r="81" spans="1:3">
      <c r="A81" s="4" t="s">
        <v>1595</v>
      </c>
      <c r="B81" s="5" t="n">
        <v>1230</v>
      </c>
    </row>
    <row r="82" spans="1:3">
      <c r="A82" s="4" t="s">
        <v>1619</v>
      </c>
    </row>
    <row r="83" spans="1:3">
      <c r="A83" s="3" t="s">
        <v>1584</v>
      </c>
    </row>
    <row r="84" spans="1:3">
      <c r="A84" s="4" t="s">
        <v>1595</v>
      </c>
      <c r="B84" s="5" t="n">
        <v>143</v>
      </c>
    </row>
    <row r="85" spans="1:3">
      <c r="A85" s="4" t="s">
        <v>1620</v>
      </c>
    </row>
    <row r="86" spans="1:3">
      <c r="A86" s="3" t="s">
        <v>1584</v>
      </c>
    </row>
    <row r="87" spans="1:3">
      <c r="A87" s="4" t="s">
        <v>1595</v>
      </c>
      <c r="B87" s="5" t="n">
        <v>697</v>
      </c>
    </row>
    <row r="88" spans="1:3">
      <c r="A88" s="4" t="s">
        <v>1621</v>
      </c>
    </row>
    <row r="89" spans="1:3">
      <c r="A89" s="3" t="s">
        <v>1584</v>
      </c>
    </row>
    <row r="90" spans="1:3">
      <c r="A90" s="4" t="s">
        <v>1595</v>
      </c>
      <c r="B90" s="5" t="n">
        <v>3</v>
      </c>
    </row>
    <row r="91" spans="1:3">
      <c r="A91" s="4" t="s">
        <v>1622</v>
      </c>
    </row>
    <row r="92" spans="1:3">
      <c r="A92" s="3" t="s">
        <v>1584</v>
      </c>
    </row>
    <row r="93" spans="1:3">
      <c r="A93" s="4" t="s">
        <v>1595</v>
      </c>
      <c r="B93" s="5" t="n">
        <v>387</v>
      </c>
    </row>
    <row r="94" spans="1:3">
      <c r="A94" s="4" t="s">
        <v>1483</v>
      </c>
    </row>
    <row r="95" spans="1:3">
      <c r="A95" s="3" t="s">
        <v>1584</v>
      </c>
    </row>
    <row r="96" spans="1:3">
      <c r="A96" s="4" t="s">
        <v>1595</v>
      </c>
      <c r="B96" s="5" t="n">
        <v>10747</v>
      </c>
    </row>
    <row r="97" spans="1:3">
      <c r="A97" s="4" t="s">
        <v>1623</v>
      </c>
    </row>
    <row r="98" spans="1:3">
      <c r="A98" s="3" t="s">
        <v>1584</v>
      </c>
    </row>
    <row r="99" spans="1:3">
      <c r="A99" s="4" t="s">
        <v>1595</v>
      </c>
      <c r="B99" s="5" t="n">
        <v>697</v>
      </c>
    </row>
    <row r="100" spans="1:3">
      <c r="A100" s="4" t="s">
        <v>1624</v>
      </c>
    </row>
    <row r="101" spans="1:3">
      <c r="A101" s="3" t="s">
        <v>1584</v>
      </c>
    </row>
    <row r="102" spans="1:3">
      <c r="A102" s="4" t="s">
        <v>1595</v>
      </c>
      <c r="B102" s="5" t="n">
        <v>10032</v>
      </c>
    </row>
    <row r="103" spans="1:3">
      <c r="A103" s="4" t="s">
        <v>1625</v>
      </c>
    </row>
    <row r="104" spans="1:3">
      <c r="A104" s="3" t="s">
        <v>1584</v>
      </c>
    </row>
    <row r="105" spans="1:3">
      <c r="A105" s="4" t="s">
        <v>1595</v>
      </c>
      <c r="B105" s="6" t="n">
        <v>18</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6</v>
      </c>
      <c r="B1" s="2" t="s">
        <v>1</v>
      </c>
    </row>
    <row r="2" spans="1:3">
      <c r="B2" s="2" t="s">
        <v>29</v>
      </c>
      <c r="C2" s="2" t="s">
        <v>30</v>
      </c>
    </row>
    <row r="3" spans="1:3">
      <c r="A3" s="3" t="s">
        <v>1584</v>
      </c>
    </row>
    <row r="4" spans="1:3">
      <c r="A4" s="4" t="s">
        <v>1627</v>
      </c>
      <c r="B4" s="6" t="n">
        <v>191</v>
      </c>
    </row>
    <row r="5" spans="1:3">
      <c r="A5" s="4" t="s">
        <v>1593</v>
      </c>
      <c r="B5" s="5" t="n">
        <v>24707</v>
      </c>
      <c r="C5" s="6" t="n">
        <v>27239</v>
      </c>
    </row>
    <row r="6" spans="1:3">
      <c r="A6" s="4" t="s">
        <v>1599</v>
      </c>
    </row>
    <row r="7" spans="1:3">
      <c r="A7" s="3" t="s">
        <v>1584</v>
      </c>
    </row>
    <row r="8" spans="1:3">
      <c r="A8" s="4" t="s">
        <v>1593</v>
      </c>
      <c r="B8" s="6" t="n">
        <v>17965</v>
      </c>
      <c r="C8" s="6" t="n">
        <v>19003</v>
      </c>
    </row>
    <row r="9" spans="1:3">
      <c r="A9" s="4" t="s">
        <v>1597</v>
      </c>
      <c r="B9" s="4" t="s">
        <v>1600</v>
      </c>
    </row>
    <row r="10" spans="1:3">
      <c r="A10" s="4" t="s">
        <v>1628</v>
      </c>
    </row>
    <row r="11" spans="1:3">
      <c r="A11" s="3" t="s">
        <v>1584</v>
      </c>
    </row>
    <row r="12" spans="1:3">
      <c r="A12" s="4" t="s">
        <v>791</v>
      </c>
      <c r="B12" s="6" t="n">
        <v>16774</v>
      </c>
    </row>
    <row r="13" spans="1:3">
      <c r="A13" s="4" t="s">
        <v>1627</v>
      </c>
      <c r="B13" s="5" t="n">
        <v>189</v>
      </c>
    </row>
    <row r="14" spans="1:3">
      <c r="A14" s="4" t="s">
        <v>1593</v>
      </c>
      <c r="B14" s="5" t="n">
        <v>16963</v>
      </c>
    </row>
    <row r="15" spans="1:3">
      <c r="A15" s="4" t="s">
        <v>809</v>
      </c>
    </row>
    <row r="16" spans="1:3">
      <c r="A16" s="3" t="s">
        <v>1584</v>
      </c>
    </row>
    <row r="17" spans="1:3">
      <c r="A17" s="4" t="s">
        <v>791</v>
      </c>
      <c r="B17" s="5" t="n">
        <v>1000</v>
      </c>
    </row>
    <row r="18" spans="1:3">
      <c r="A18" s="4" t="s">
        <v>1627</v>
      </c>
      <c r="B18" s="5" t="n">
        <v>2</v>
      </c>
    </row>
    <row r="19" spans="1:3">
      <c r="A19" s="4" t="s">
        <v>1593</v>
      </c>
      <c r="B19" s="5" t="n">
        <v>1002</v>
      </c>
    </row>
    <row r="20" spans="1:3">
      <c r="A20" s="4" t="s">
        <v>1629</v>
      </c>
    </row>
    <row r="21" spans="1:3">
      <c r="A21" s="3" t="s">
        <v>1584</v>
      </c>
    </row>
    <row r="22" spans="1:3">
      <c r="A22" s="4" t="s">
        <v>791</v>
      </c>
      <c r="B22" s="5" t="n">
        <v>1500</v>
      </c>
    </row>
    <row r="23" spans="1:3">
      <c r="A23" s="4" t="s">
        <v>1627</v>
      </c>
      <c r="B23" s="5" t="n">
        <v>16</v>
      </c>
    </row>
    <row r="24" spans="1:3">
      <c r="A24" s="4" t="s">
        <v>1593</v>
      </c>
      <c r="B24" s="6" t="n">
        <v>1516</v>
      </c>
    </row>
    <row r="25" spans="1:3">
      <c r="A25" s="4" t="s">
        <v>1630</v>
      </c>
      <c r="B25" s="4" t="s">
        <v>1631</v>
      </c>
    </row>
    <row r="26" spans="1:3">
      <c r="A26" s="4" t="s">
        <v>1632</v>
      </c>
    </row>
    <row r="27" spans="1:3">
      <c r="A27" s="3" t="s">
        <v>1584</v>
      </c>
    </row>
    <row r="28" spans="1:3">
      <c r="A28" s="4" t="s">
        <v>1597</v>
      </c>
      <c r="B28" s="5" t="n">
        <v>2019</v>
      </c>
    </row>
    <row r="29" spans="1:3">
      <c r="A29" s="4" t="s">
        <v>1547</v>
      </c>
      <c r="B29" s="4" t="s">
        <v>1633</v>
      </c>
    </row>
    <row r="30" spans="1:3">
      <c r="A30" s="4" t="s">
        <v>1634</v>
      </c>
    </row>
    <row r="31" spans="1:3">
      <c r="A31" s="3" t="s">
        <v>1584</v>
      </c>
    </row>
    <row r="32" spans="1:3">
      <c r="A32" s="4" t="s">
        <v>791</v>
      </c>
      <c r="B32" s="6" t="n">
        <v>1200</v>
      </c>
    </row>
    <row r="33" spans="1:3">
      <c r="A33" s="4" t="s">
        <v>1627</v>
      </c>
      <c r="B33" s="5" t="n">
        <v>17</v>
      </c>
    </row>
    <row r="34" spans="1:3">
      <c r="A34" s="4" t="s">
        <v>1593</v>
      </c>
      <c r="B34" s="6" t="n">
        <v>1217</v>
      </c>
    </row>
    <row r="35" spans="1:3">
      <c r="A35" s="4" t="s">
        <v>1630</v>
      </c>
      <c r="B35" s="4" t="s">
        <v>1631</v>
      </c>
    </row>
    <row r="36" spans="1:3">
      <c r="A36" s="4" t="s">
        <v>1635</v>
      </c>
    </row>
    <row r="37" spans="1:3">
      <c r="A37" s="3" t="s">
        <v>1584</v>
      </c>
    </row>
    <row r="38" spans="1:3">
      <c r="A38" s="4" t="s">
        <v>1597</v>
      </c>
      <c r="B38" s="5" t="n">
        <v>2025</v>
      </c>
    </row>
    <row r="39" spans="1:3">
      <c r="A39" s="4" t="s">
        <v>1547</v>
      </c>
      <c r="B39" s="4" t="s">
        <v>1636</v>
      </c>
    </row>
    <row r="40" spans="1:3">
      <c r="A40" s="4" t="s">
        <v>1637</v>
      </c>
    </row>
    <row r="41" spans="1:3">
      <c r="A41" s="3" t="s">
        <v>1584</v>
      </c>
    </row>
    <row r="42" spans="1:3">
      <c r="A42" s="4" t="s">
        <v>791</v>
      </c>
      <c r="B42" s="6" t="n">
        <v>1000</v>
      </c>
    </row>
    <row r="43" spans="1:3">
      <c r="A43" s="4" t="s">
        <v>1627</v>
      </c>
      <c r="B43" s="5" t="n">
        <v>37</v>
      </c>
    </row>
    <row r="44" spans="1:3">
      <c r="A44" s="4" t="s">
        <v>1593</v>
      </c>
      <c r="B44" s="6" t="n">
        <v>1037</v>
      </c>
    </row>
    <row r="45" spans="1:3">
      <c r="A45" s="4" t="s">
        <v>1630</v>
      </c>
      <c r="B45" s="4" t="s">
        <v>1631</v>
      </c>
    </row>
    <row r="46" spans="1:3">
      <c r="A46" s="4" t="s">
        <v>1638</v>
      </c>
    </row>
    <row r="47" spans="1:3">
      <c r="A47" s="3" t="s">
        <v>1584</v>
      </c>
    </row>
    <row r="48" spans="1:3">
      <c r="A48" s="4" t="s">
        <v>1597</v>
      </c>
      <c r="B48" s="5" t="n">
        <v>2020</v>
      </c>
    </row>
    <row r="49" spans="1:3">
      <c r="A49" s="4" t="s">
        <v>1547</v>
      </c>
      <c r="B49" s="4" t="s">
        <v>1639</v>
      </c>
    </row>
    <row r="50" spans="1:3">
      <c r="A50" s="4" t="s">
        <v>1640</v>
      </c>
    </row>
    <row r="51" spans="1:3">
      <c r="A51" s="3" t="s">
        <v>1584</v>
      </c>
    </row>
    <row r="52" spans="1:3">
      <c r="A52" s="4" t="s">
        <v>791</v>
      </c>
      <c r="B52" s="6" t="n">
        <v>1000</v>
      </c>
    </row>
    <row r="53" spans="1:3">
      <c r="A53" s="4" t="s">
        <v>1627</v>
      </c>
      <c r="B53" s="5" t="n">
        <v>32</v>
      </c>
    </row>
    <row r="54" spans="1:3">
      <c r="A54" s="4" t="s">
        <v>1593</v>
      </c>
      <c r="B54" s="6" t="n">
        <v>1032</v>
      </c>
    </row>
    <row r="55" spans="1:3">
      <c r="A55" s="4" t="s">
        <v>1630</v>
      </c>
      <c r="B55" s="4" t="s">
        <v>1631</v>
      </c>
    </row>
    <row r="56" spans="1:3">
      <c r="A56" s="4" t="s">
        <v>1641</v>
      </c>
    </row>
    <row r="57" spans="1:3">
      <c r="A57" s="3" t="s">
        <v>1584</v>
      </c>
    </row>
    <row r="58" spans="1:3">
      <c r="A58" s="4" t="s">
        <v>1597</v>
      </c>
      <c r="B58" s="5" t="n">
        <v>2018</v>
      </c>
    </row>
    <row r="59" spans="1:3">
      <c r="A59" s="4" t="s">
        <v>1547</v>
      </c>
      <c r="B59" s="4" t="s">
        <v>1642</v>
      </c>
    </row>
    <row r="60" spans="1:3">
      <c r="A60" s="4" t="s">
        <v>1643</v>
      </c>
    </row>
    <row r="61" spans="1:3">
      <c r="A61" s="3" t="s">
        <v>1584</v>
      </c>
    </row>
    <row r="62" spans="1:3">
      <c r="A62" s="4" t="s">
        <v>791</v>
      </c>
      <c r="B62" s="6" t="n">
        <v>1000</v>
      </c>
    </row>
    <row r="63" spans="1:3">
      <c r="A63" s="4" t="s">
        <v>1627</v>
      </c>
      <c r="B63" s="5" t="n">
        <v>27</v>
      </c>
    </row>
    <row r="64" spans="1:3">
      <c r="A64" s="4" t="s">
        <v>1593</v>
      </c>
      <c r="B64" s="6" t="n">
        <v>1027</v>
      </c>
    </row>
    <row r="65" spans="1:3">
      <c r="A65" s="4" t="s">
        <v>1630</v>
      </c>
      <c r="B65" s="4" t="s">
        <v>1631</v>
      </c>
    </row>
    <row r="66" spans="1:3">
      <c r="A66" s="4" t="s">
        <v>1644</v>
      </c>
    </row>
    <row r="67" spans="1:3">
      <c r="A67" s="3" t="s">
        <v>1584</v>
      </c>
    </row>
    <row r="68" spans="1:3">
      <c r="A68" s="4" t="s">
        <v>1597</v>
      </c>
      <c r="B68" s="5" t="n">
        <v>2029</v>
      </c>
    </row>
    <row r="69" spans="1:3">
      <c r="A69" s="4" t="s">
        <v>1547</v>
      </c>
      <c r="B69" s="4" t="s">
        <v>1645</v>
      </c>
    </row>
    <row r="70" spans="1:3">
      <c r="A70" s="4" t="s">
        <v>1646</v>
      </c>
    </row>
    <row r="71" spans="1:3">
      <c r="A71" s="3" t="s">
        <v>1584</v>
      </c>
    </row>
    <row r="72" spans="1:3">
      <c r="A72" s="4" t="s">
        <v>791</v>
      </c>
      <c r="B72" s="6" t="n">
        <v>1000</v>
      </c>
    </row>
    <row r="73" spans="1:3">
      <c r="A73" s="4" t="s">
        <v>1627</v>
      </c>
      <c r="B73" s="5" t="n">
        <v>19</v>
      </c>
    </row>
    <row r="74" spans="1:3">
      <c r="A74" s="4" t="s">
        <v>1593</v>
      </c>
      <c r="B74" s="6" t="n">
        <v>1019</v>
      </c>
    </row>
    <row r="75" spans="1:3">
      <c r="A75" s="4" t="s">
        <v>1630</v>
      </c>
      <c r="B75" s="4" t="s">
        <v>1631</v>
      </c>
    </row>
    <row r="76" spans="1:3">
      <c r="A76" s="4" t="s">
        <v>1647</v>
      </c>
    </row>
    <row r="77" spans="1:3">
      <c r="A77" s="3" t="s">
        <v>1584</v>
      </c>
    </row>
    <row r="78" spans="1:3">
      <c r="A78" s="4" t="s">
        <v>1597</v>
      </c>
      <c r="B78" s="5" t="n">
        <v>2020</v>
      </c>
    </row>
    <row r="79" spans="1:3">
      <c r="A79" s="4" t="s">
        <v>1547</v>
      </c>
      <c r="B79" s="4" t="s">
        <v>1648</v>
      </c>
    </row>
    <row r="80" spans="1:3">
      <c r="A80" s="4" t="s">
        <v>1649</v>
      </c>
    </row>
    <row r="81" spans="1:3">
      <c r="A81" s="3" t="s">
        <v>1584</v>
      </c>
    </row>
    <row r="82" spans="1:3">
      <c r="A82" s="4" t="s">
        <v>791</v>
      </c>
      <c r="B82" s="6" t="n">
        <v>1000</v>
      </c>
    </row>
    <row r="83" spans="1:3">
      <c r="A83" s="4" t="s">
        <v>1627</v>
      </c>
      <c r="B83" s="5" t="n">
        <v>8</v>
      </c>
    </row>
    <row r="84" spans="1:3">
      <c r="A84" s="4" t="s">
        <v>1593</v>
      </c>
      <c r="B84" s="6" t="n">
        <v>1008</v>
      </c>
    </row>
    <row r="85" spans="1:3">
      <c r="A85" s="4" t="s">
        <v>1630</v>
      </c>
      <c r="B85" s="4" t="s">
        <v>1631</v>
      </c>
    </row>
    <row r="86" spans="1:3">
      <c r="A86" s="4" t="s">
        <v>1650</v>
      </c>
    </row>
    <row r="87" spans="1:3">
      <c r="A87" s="3" t="s">
        <v>1584</v>
      </c>
    </row>
    <row r="88" spans="1:3">
      <c r="A88" s="4" t="s">
        <v>1597</v>
      </c>
      <c r="B88" s="5" t="n">
        <v>2023</v>
      </c>
    </row>
    <row r="89" spans="1:3">
      <c r="A89" s="4" t="s">
        <v>1547</v>
      </c>
      <c r="B89" s="4" t="s">
        <v>1651</v>
      </c>
    </row>
    <row r="90" spans="1:3">
      <c r="A90" s="4" t="s">
        <v>1652</v>
      </c>
    </row>
    <row r="91" spans="1:3">
      <c r="A91" s="3" t="s">
        <v>1584</v>
      </c>
    </row>
    <row r="92" spans="1:3">
      <c r="A92" s="4" t="s">
        <v>791</v>
      </c>
      <c r="B92" s="6" t="n">
        <v>1000</v>
      </c>
    </row>
    <row r="93" spans="1:3">
      <c r="A93" s="4" t="s">
        <v>1627</v>
      </c>
      <c r="B93" s="5" t="n">
        <v>7</v>
      </c>
    </row>
    <row r="94" spans="1:3">
      <c r="A94" s="4" t="s">
        <v>1593</v>
      </c>
      <c r="B94" s="6" t="n">
        <v>1007</v>
      </c>
    </row>
    <row r="95" spans="1:3">
      <c r="A95" s="4" t="s">
        <v>1630</v>
      </c>
      <c r="B95" s="4" t="s">
        <v>1631</v>
      </c>
    </row>
    <row r="96" spans="1:3">
      <c r="A96" s="4" t="s">
        <v>1653</v>
      </c>
    </row>
    <row r="97" spans="1:3">
      <c r="A97" s="3" t="s">
        <v>1584</v>
      </c>
    </row>
    <row r="98" spans="1:3">
      <c r="A98" s="4" t="s">
        <v>1597</v>
      </c>
      <c r="B98" s="5" t="n">
        <v>2026</v>
      </c>
    </row>
    <row r="99" spans="1:3">
      <c r="A99" s="4" t="s">
        <v>1547</v>
      </c>
      <c r="B99" s="4" t="s">
        <v>1654</v>
      </c>
    </row>
    <row r="100" spans="1:3">
      <c r="A100" s="4" t="s">
        <v>1655</v>
      </c>
    </row>
    <row r="101" spans="1:3">
      <c r="A101" s="3" t="s">
        <v>1584</v>
      </c>
    </row>
    <row r="102" spans="1:3">
      <c r="A102" s="4" t="s">
        <v>791</v>
      </c>
      <c r="B102" s="6" t="n">
        <v>900</v>
      </c>
    </row>
    <row r="103" spans="1:3">
      <c r="A103" s="4" t="s">
        <v>1627</v>
      </c>
      <c r="B103" s="5" t="n">
        <v>-6</v>
      </c>
    </row>
    <row r="104" spans="1:3">
      <c r="A104" s="4" t="s">
        <v>1593</v>
      </c>
      <c r="B104" s="6" t="n">
        <v>894</v>
      </c>
    </row>
    <row r="105" spans="1:3">
      <c r="A105" s="4" t="s">
        <v>1630</v>
      </c>
      <c r="B105" s="4" t="s">
        <v>1631</v>
      </c>
    </row>
    <row r="106" spans="1:3">
      <c r="A106" s="4" t="s">
        <v>1656</v>
      </c>
    </row>
    <row r="107" spans="1:3">
      <c r="A107" s="3" t="s">
        <v>1584</v>
      </c>
    </row>
    <row r="108" spans="1:3">
      <c r="A108" s="4" t="s">
        <v>1597</v>
      </c>
      <c r="B108" s="5" t="n">
        <v>2024</v>
      </c>
    </row>
    <row r="109" spans="1:3">
      <c r="A109" s="4" t="s">
        <v>1547</v>
      </c>
      <c r="B109" s="4" t="s">
        <v>1657</v>
      </c>
    </row>
    <row r="110" spans="1:3">
      <c r="A110" s="4" t="s">
        <v>1658</v>
      </c>
    </row>
    <row r="111" spans="1:3">
      <c r="A111" s="3" t="s">
        <v>1584</v>
      </c>
    </row>
    <row r="112" spans="1:3">
      <c r="A112" s="4" t="s">
        <v>791</v>
      </c>
      <c r="B112" s="6" t="n">
        <v>800</v>
      </c>
    </row>
    <row r="113" spans="1:3">
      <c r="A113" s="4" t="s">
        <v>1627</v>
      </c>
      <c r="B113" s="5" t="n">
        <v>1</v>
      </c>
    </row>
    <row r="114" spans="1:3">
      <c r="A114" s="4" t="s">
        <v>1593</v>
      </c>
      <c r="B114" s="6" t="n">
        <v>801</v>
      </c>
    </row>
    <row r="115" spans="1:3">
      <c r="A115" s="4" t="s">
        <v>1630</v>
      </c>
      <c r="B115" s="4" t="s">
        <v>1631</v>
      </c>
    </row>
    <row r="116" spans="1:3">
      <c r="A116" s="4" t="s">
        <v>1659</v>
      </c>
    </row>
    <row r="117" spans="1:3">
      <c r="A117" s="3" t="s">
        <v>1584</v>
      </c>
    </row>
    <row r="118" spans="1:3">
      <c r="A118" s="4" t="s">
        <v>1597</v>
      </c>
      <c r="B118" s="5" t="n">
        <v>2021</v>
      </c>
    </row>
    <row r="119" spans="1:3">
      <c r="A119" s="4" t="s">
        <v>1547</v>
      </c>
      <c r="B119" s="4" t="s">
        <v>1660</v>
      </c>
    </row>
    <row r="120" spans="1:3">
      <c r="A120" s="4" t="s">
        <v>1661</v>
      </c>
    </row>
    <row r="121" spans="1:3">
      <c r="A121" s="3" t="s">
        <v>1584</v>
      </c>
    </row>
    <row r="122" spans="1:3">
      <c r="A122" s="4" t="s">
        <v>791</v>
      </c>
      <c r="B122" s="6" t="n">
        <v>800</v>
      </c>
    </row>
    <row r="123" spans="1:3">
      <c r="A123" s="4" t="s">
        <v>1627</v>
      </c>
      <c r="B123" s="5" t="n">
        <v>-2</v>
      </c>
    </row>
    <row r="124" spans="1:3">
      <c r="A124" s="4" t="s">
        <v>1593</v>
      </c>
      <c r="B124" s="6" t="n">
        <v>798</v>
      </c>
    </row>
    <row r="125" spans="1:3">
      <c r="A125" s="4" t="s">
        <v>1630</v>
      </c>
      <c r="B125" s="4" t="s">
        <v>1631</v>
      </c>
    </row>
    <row r="126" spans="1:3">
      <c r="A126" s="4" t="s">
        <v>1662</v>
      </c>
    </row>
    <row r="127" spans="1:3">
      <c r="A127" s="3" t="s">
        <v>1584</v>
      </c>
    </row>
    <row r="128" spans="1:3">
      <c r="A128" s="4" t="s">
        <v>1597</v>
      </c>
      <c r="B128" s="5" t="n">
        <v>2028</v>
      </c>
    </row>
    <row r="129" spans="1:3">
      <c r="A129" s="4" t="s">
        <v>1547</v>
      </c>
      <c r="B129" s="4" t="s">
        <v>1663</v>
      </c>
    </row>
    <row r="130" spans="1:3">
      <c r="A130" s="4" t="s">
        <v>1664</v>
      </c>
    </row>
    <row r="131" spans="1:3">
      <c r="A131" s="3" t="s">
        <v>1584</v>
      </c>
    </row>
    <row r="132" spans="1:3">
      <c r="A132" s="4" t="s">
        <v>791</v>
      </c>
      <c r="B132" s="6" t="n">
        <v>750</v>
      </c>
    </row>
    <row r="133" spans="1:3">
      <c r="A133" s="4" t="s">
        <v>1627</v>
      </c>
      <c r="B133" s="5" t="n">
        <v>13</v>
      </c>
    </row>
    <row r="134" spans="1:3">
      <c r="A134" s="4" t="s">
        <v>1593</v>
      </c>
      <c r="B134" s="6" t="n">
        <v>763</v>
      </c>
    </row>
    <row r="135" spans="1:3">
      <c r="A135" s="4" t="s">
        <v>1630</v>
      </c>
      <c r="B135" s="4" t="s">
        <v>1631</v>
      </c>
    </row>
    <row r="136" spans="1:3">
      <c r="A136" s="4" t="s">
        <v>1665</v>
      </c>
    </row>
    <row r="137" spans="1:3">
      <c r="A137" s="3" t="s">
        <v>1584</v>
      </c>
    </row>
    <row r="138" spans="1:3">
      <c r="A138" s="4" t="s">
        <v>1597</v>
      </c>
      <c r="B138" s="5" t="n">
        <v>2019</v>
      </c>
    </row>
    <row r="139" spans="1:3">
      <c r="A139" s="4" t="s">
        <v>1547</v>
      </c>
      <c r="B139" s="4" t="s">
        <v>1636</v>
      </c>
    </row>
    <row r="140" spans="1:3">
      <c r="A140" s="4" t="s">
        <v>1666</v>
      </c>
    </row>
    <row r="141" spans="1:3">
      <c r="A141" s="3" t="s">
        <v>1584</v>
      </c>
    </row>
    <row r="142" spans="1:3">
      <c r="A142" s="4" t="s">
        <v>791</v>
      </c>
      <c r="B142" s="6" t="n">
        <v>750</v>
      </c>
    </row>
    <row r="143" spans="1:3">
      <c r="A143" s="4" t="s">
        <v>1627</v>
      </c>
      <c r="B143" s="5" t="n">
        <v>7</v>
      </c>
    </row>
    <row r="144" spans="1:3">
      <c r="A144" s="4" t="s">
        <v>1593</v>
      </c>
      <c r="B144" s="6" t="n">
        <v>757</v>
      </c>
    </row>
    <row r="145" spans="1:3">
      <c r="A145" s="4" t="s">
        <v>1630</v>
      </c>
      <c r="B145" s="4" t="s">
        <v>1631</v>
      </c>
    </row>
    <row r="146" spans="1:3">
      <c r="A146" s="4" t="s">
        <v>1667</v>
      </c>
    </row>
    <row r="147" spans="1:3">
      <c r="A147" s="3" t="s">
        <v>1584</v>
      </c>
    </row>
    <row r="148" spans="1:3">
      <c r="A148" s="4" t="s">
        <v>1597</v>
      </c>
      <c r="B148" s="5" t="n">
        <v>2024</v>
      </c>
    </row>
    <row r="149" spans="1:3">
      <c r="A149" s="4" t="s">
        <v>1547</v>
      </c>
      <c r="B149" s="4" t="s">
        <v>1668</v>
      </c>
    </row>
    <row r="150" spans="1:3">
      <c r="A150" s="4" t="s">
        <v>1669</v>
      </c>
    </row>
    <row r="151" spans="1:3">
      <c r="A151" s="3" t="s">
        <v>1584</v>
      </c>
    </row>
    <row r="152" spans="1:3">
      <c r="A152" s="4" t="s">
        <v>791</v>
      </c>
      <c r="B152" s="6" t="n">
        <v>750</v>
      </c>
    </row>
    <row r="153" spans="1:3">
      <c r="A153" s="4" t="s">
        <v>1627</v>
      </c>
      <c r="B153" s="5" t="n">
        <v>4</v>
      </c>
    </row>
    <row r="154" spans="1:3">
      <c r="A154" s="4" t="s">
        <v>1593</v>
      </c>
      <c r="B154" s="6" t="n">
        <v>754</v>
      </c>
    </row>
    <row r="155" spans="1:3">
      <c r="A155" s="4" t="s">
        <v>1630</v>
      </c>
      <c r="B155" s="4" t="s">
        <v>1631</v>
      </c>
    </row>
    <row r="156" spans="1:3">
      <c r="A156" s="4" t="s">
        <v>1670</v>
      </c>
    </row>
    <row r="157" spans="1:3">
      <c r="A157" s="3" t="s">
        <v>1584</v>
      </c>
    </row>
    <row r="158" spans="1:3">
      <c r="A158" s="4" t="s">
        <v>1597</v>
      </c>
      <c r="B158" s="5" t="n">
        <v>2027</v>
      </c>
    </row>
    <row r="159" spans="1:3">
      <c r="A159" s="4" t="s">
        <v>1547</v>
      </c>
      <c r="B159" s="4" t="s">
        <v>1654</v>
      </c>
    </row>
    <row r="160" spans="1:3">
      <c r="A160" s="4" t="s">
        <v>1671</v>
      </c>
    </row>
    <row r="161" spans="1:3">
      <c r="A161" s="3" t="s">
        <v>1584</v>
      </c>
    </row>
    <row r="162" spans="1:3">
      <c r="A162" s="4" t="s">
        <v>791</v>
      </c>
      <c r="B162" s="6" t="n">
        <v>700</v>
      </c>
    </row>
    <row r="163" spans="1:3">
      <c r="A163" s="4" t="s">
        <v>1593</v>
      </c>
      <c r="B163" s="6" t="n">
        <v>700</v>
      </c>
    </row>
    <row r="164" spans="1:3">
      <c r="A164" s="4" t="s">
        <v>1630</v>
      </c>
      <c r="B164" s="4" t="s">
        <v>1631</v>
      </c>
    </row>
    <row r="165" spans="1:3">
      <c r="A165" s="4" t="s">
        <v>1672</v>
      </c>
    </row>
    <row r="166" spans="1:3">
      <c r="A166" s="3" t="s">
        <v>1584</v>
      </c>
    </row>
    <row r="167" spans="1:3">
      <c r="A167" s="4" t="s">
        <v>1597</v>
      </c>
      <c r="B167" s="5" t="n">
        <v>2022</v>
      </c>
    </row>
    <row r="168" spans="1:3">
      <c r="A168" s="4" t="s">
        <v>1547</v>
      </c>
      <c r="B168" s="4" t="s">
        <v>1673</v>
      </c>
    </row>
    <row r="169" spans="1:3">
      <c r="A169" s="4" t="s">
        <v>1674</v>
      </c>
    </row>
    <row r="170" spans="1:3">
      <c r="A170" s="3" t="s">
        <v>1584</v>
      </c>
    </row>
    <row r="171" spans="1:3">
      <c r="A171" s="4" t="s">
        <v>791</v>
      </c>
      <c r="B171" s="6" t="n">
        <v>650</v>
      </c>
    </row>
    <row r="172" spans="1:3">
      <c r="A172" s="4" t="s">
        <v>1627</v>
      </c>
      <c r="B172" s="5" t="n">
        <v>-1</v>
      </c>
    </row>
    <row r="173" spans="1:3">
      <c r="A173" s="4" t="s">
        <v>1593</v>
      </c>
      <c r="B173" s="6" t="n">
        <v>649</v>
      </c>
    </row>
    <row r="174" spans="1:3">
      <c r="A174" s="4" t="s">
        <v>1630</v>
      </c>
      <c r="B174" s="4" t="s">
        <v>1631</v>
      </c>
    </row>
    <row r="175" spans="1:3">
      <c r="A175" s="4" t="s">
        <v>1675</v>
      </c>
    </row>
    <row r="176" spans="1:3">
      <c r="A176" s="3" t="s">
        <v>1584</v>
      </c>
    </row>
    <row r="177" spans="1:3">
      <c r="A177" s="4" t="s">
        <v>1597</v>
      </c>
      <c r="B177" s="5" t="n">
        <v>2025</v>
      </c>
    </row>
    <row r="178" spans="1:3">
      <c r="A178" s="4" t="s">
        <v>1547</v>
      </c>
      <c r="B178" s="4" t="s">
        <v>1676</v>
      </c>
    </row>
    <row r="179" spans="1:3">
      <c r="A179" s="4" t="s">
        <v>1677</v>
      </c>
    </row>
    <row r="180" spans="1:3">
      <c r="A180" s="3" t="s">
        <v>1584</v>
      </c>
    </row>
    <row r="181" spans="1:3">
      <c r="A181" s="4" t="s">
        <v>791</v>
      </c>
      <c r="B181" s="6" t="n">
        <v>375</v>
      </c>
    </row>
    <row r="182" spans="1:3">
      <c r="A182" s="4" t="s">
        <v>1627</v>
      </c>
      <c r="B182" s="5" t="n">
        <v>3</v>
      </c>
    </row>
    <row r="183" spans="1:3">
      <c r="A183" s="4" t="s">
        <v>1593</v>
      </c>
      <c r="B183" s="6" t="n">
        <v>378</v>
      </c>
    </row>
    <row r="184" spans="1:3">
      <c r="A184" s="4" t="s">
        <v>1630</v>
      </c>
      <c r="B184" s="4" t="s">
        <v>1678</v>
      </c>
    </row>
    <row r="185" spans="1:3">
      <c r="A185" s="4" t="s">
        <v>1679</v>
      </c>
    </row>
    <row r="186" spans="1:3">
      <c r="A186" s="3" t="s">
        <v>1584</v>
      </c>
    </row>
    <row r="187" spans="1:3">
      <c r="A187" s="4" t="s">
        <v>1597</v>
      </c>
      <c r="B187" s="5" t="n">
        <v>2020</v>
      </c>
    </row>
    <row r="188" spans="1:3">
      <c r="A188" s="4" t="s">
        <v>1547</v>
      </c>
      <c r="B188" s="4" t="s">
        <v>1680</v>
      </c>
    </row>
    <row r="189" spans="1:3">
      <c r="A189" s="4" t="s">
        <v>1681</v>
      </c>
    </row>
    <row r="190" spans="1:3">
      <c r="A190" s="3" t="s">
        <v>1584</v>
      </c>
    </row>
    <row r="191" spans="1:3">
      <c r="A191" s="4" t="s">
        <v>791</v>
      </c>
      <c r="B191" s="6" t="n">
        <v>292</v>
      </c>
    </row>
    <row r="192" spans="1:3">
      <c r="A192" s="4" t="s">
        <v>1593</v>
      </c>
      <c r="B192" s="6" t="n">
        <v>292</v>
      </c>
    </row>
    <row r="193" spans="1:3">
      <c r="A193" s="4" t="s">
        <v>1630</v>
      </c>
      <c r="B193" s="4" t="s">
        <v>1678</v>
      </c>
    </row>
    <row r="194" spans="1:3">
      <c r="A194" s="4" t="s">
        <v>1682</v>
      </c>
    </row>
    <row r="195" spans="1:3">
      <c r="A195" s="3" t="s">
        <v>1584</v>
      </c>
    </row>
    <row r="196" spans="1:3">
      <c r="A196" s="4" t="s">
        <v>1597</v>
      </c>
      <c r="B196" s="5" t="n">
        <v>2040</v>
      </c>
    </row>
    <row r="197" spans="1:3">
      <c r="A197" s="4" t="s">
        <v>1547</v>
      </c>
      <c r="B197" s="4" t="s">
        <v>1683</v>
      </c>
    </row>
    <row r="198" spans="1:3">
      <c r="A198" s="4" t="s">
        <v>1684</v>
      </c>
    </row>
    <row r="199" spans="1:3">
      <c r="A199" s="3" t="s">
        <v>1584</v>
      </c>
    </row>
    <row r="200" spans="1:3">
      <c r="A200" s="4" t="s">
        <v>791</v>
      </c>
      <c r="B200" s="6" t="n">
        <v>600</v>
      </c>
    </row>
    <row r="201" spans="1:3">
      <c r="A201" s="4" t="s">
        <v>1627</v>
      </c>
      <c r="B201" s="5" t="n">
        <v>-6</v>
      </c>
    </row>
    <row r="202" spans="1:3">
      <c r="A202" s="4" t="s">
        <v>1593</v>
      </c>
      <c r="B202" s="6" t="n">
        <v>594</v>
      </c>
    </row>
    <row r="203" spans="1:3">
      <c r="A203" s="4" t="s">
        <v>1630</v>
      </c>
      <c r="B203" s="4" t="s">
        <v>1631</v>
      </c>
    </row>
    <row r="204" spans="1:3">
      <c r="A204" s="4" t="s">
        <v>1685</v>
      </c>
    </row>
    <row r="205" spans="1:3">
      <c r="A205" s="3" t="s">
        <v>1584</v>
      </c>
    </row>
    <row r="206" spans="1:3">
      <c r="A206" s="4" t="s">
        <v>1597</v>
      </c>
      <c r="B206" s="5" t="n">
        <v>2028</v>
      </c>
    </row>
    <row r="207" spans="1:3">
      <c r="A207" s="4" t="s">
        <v>1547</v>
      </c>
      <c r="B207" s="4" t="s">
        <v>1686</v>
      </c>
    </row>
    <row r="208" spans="1:3">
      <c r="A208" s="4" t="s">
        <v>1687</v>
      </c>
    </row>
    <row r="209" spans="1:3">
      <c r="A209" s="3" t="s">
        <v>1584</v>
      </c>
    </row>
    <row r="210" spans="1:3">
      <c r="A210" s="4" t="s">
        <v>791</v>
      </c>
      <c r="B210" s="6" t="n">
        <v>507</v>
      </c>
    </row>
    <row r="211" spans="1:3">
      <c r="A211" s="4" t="s">
        <v>1627</v>
      </c>
      <c r="B211" s="5" t="n">
        <v>15</v>
      </c>
    </row>
    <row r="212" spans="1:3">
      <c r="A212" s="4" t="s">
        <v>1593</v>
      </c>
      <c r="B212" s="6" t="n">
        <v>522</v>
      </c>
    </row>
    <row r="213" spans="1:3">
      <c r="A213" s="4" t="s">
        <v>1630</v>
      </c>
      <c r="B213" s="4" t="s">
        <v>1688</v>
      </c>
    </row>
    <row r="214" spans="1:3">
      <c r="A214" s="4" t="s">
        <v>1689</v>
      </c>
    </row>
    <row r="215" spans="1:3">
      <c r="A215" s="3" t="s">
        <v>1584</v>
      </c>
    </row>
    <row r="216" spans="1:3">
      <c r="A216" s="4" t="s">
        <v>1597</v>
      </c>
      <c r="B216" s="5" t="n">
        <v>2021</v>
      </c>
    </row>
    <row r="217" spans="1:3">
      <c r="A217" s="4" t="s">
        <v>1547</v>
      </c>
      <c r="B217" s="4" t="s">
        <v>1690</v>
      </c>
    </row>
    <row r="218" spans="1:3">
      <c r="A218" s="4" t="s">
        <v>1691</v>
      </c>
    </row>
    <row r="219" spans="1:3">
      <c r="A219" s="3" t="s">
        <v>1584</v>
      </c>
    </row>
    <row r="220" spans="1:3">
      <c r="A220" s="4" t="s">
        <v>1597</v>
      </c>
      <c r="B220" s="5" t="n">
        <v>2018</v>
      </c>
    </row>
    <row r="221" spans="1:3">
      <c r="A221" s="4" t="s">
        <v>1547</v>
      </c>
      <c r="B221" s="4" t="s">
        <v>1462</v>
      </c>
    </row>
    <row r="222" spans="1:3">
      <c r="A222" s="4" t="s">
        <v>1692</v>
      </c>
    </row>
    <row r="223" spans="1:3">
      <c r="A223" s="3" t="s">
        <v>1584</v>
      </c>
    </row>
    <row r="224" spans="1:3">
      <c r="A224" s="4" t="s">
        <v>791</v>
      </c>
      <c r="B224" s="6" t="n">
        <v>295</v>
      </c>
    </row>
    <row r="225" spans="1:3">
      <c r="A225" s="4" t="s">
        <v>1627</v>
      </c>
      <c r="B225" s="5" t="n">
        <v>3</v>
      </c>
    </row>
    <row r="226" spans="1:3">
      <c r="A226" s="4" t="s">
        <v>1593</v>
      </c>
      <c r="B226" s="6" t="n">
        <v>298</v>
      </c>
    </row>
    <row r="227" spans="1:3">
      <c r="A227" s="4" t="s">
        <v>1630</v>
      </c>
      <c r="B227" s="4" t="s">
        <v>1631</v>
      </c>
    </row>
    <row r="228" spans="1:3">
      <c r="A228" s="4" t="s">
        <v>1693</v>
      </c>
    </row>
    <row r="229" spans="1:3">
      <c r="A229" s="3" t="s">
        <v>1584</v>
      </c>
    </row>
    <row r="230" spans="1:3">
      <c r="A230" s="4" t="s">
        <v>1597</v>
      </c>
      <c r="B230" s="5" t="n">
        <v>2043</v>
      </c>
    </row>
    <row r="231" spans="1:3">
      <c r="A231" s="4" t="s">
        <v>1547</v>
      </c>
      <c r="B231" s="4" t="s">
        <v>1694</v>
      </c>
    </row>
    <row r="232" spans="1:3">
      <c r="A232" s="4" t="s">
        <v>1695</v>
      </c>
    </row>
    <row r="233" spans="1:3">
      <c r="A233" s="3" t="s">
        <v>1584</v>
      </c>
    </row>
    <row r="234" spans="1:3">
      <c r="A234" s="4" t="s">
        <v>1597</v>
      </c>
      <c r="B234" s="5" t="n">
        <v>2028</v>
      </c>
    </row>
    <row r="235" spans="1:3">
      <c r="A235" s="4" t="s">
        <v>1547</v>
      </c>
      <c r="B235" s="4" t="s">
        <v>1696</v>
      </c>
    </row>
    <row r="236" spans="1:3">
      <c r="A236" s="4" t="s">
        <v>1697</v>
      </c>
    </row>
    <row r="237" spans="1:3">
      <c r="A237" s="3" t="s">
        <v>1584</v>
      </c>
    </row>
    <row r="238" spans="1:3">
      <c r="A238" s="4" t="s">
        <v>791</v>
      </c>
      <c r="B238" s="6" t="n">
        <v>155</v>
      </c>
    </row>
    <row r="239" spans="1:3">
      <c r="A239" s="4" t="s">
        <v>1627</v>
      </c>
      <c r="B239" s="5" t="n">
        <v>1</v>
      </c>
    </row>
    <row r="240" spans="1:3">
      <c r="A240" s="4" t="s">
        <v>1593</v>
      </c>
      <c r="B240" s="6" t="n">
        <v>156</v>
      </c>
    </row>
    <row r="241" spans="1:3">
      <c r="A241" s="4" t="s">
        <v>1630</v>
      </c>
      <c r="B241" s="4" t="s">
        <v>1698</v>
      </c>
    </row>
    <row r="242" spans="1:3">
      <c r="A242" s="4" t="s">
        <v>1699</v>
      </c>
    </row>
    <row r="243" spans="1:3">
      <c r="A243" s="3" t="s">
        <v>1584</v>
      </c>
    </row>
    <row r="244" spans="1:3">
      <c r="A244" s="4" t="s">
        <v>1597</v>
      </c>
      <c r="B244" s="5" t="n">
        <v>2037</v>
      </c>
    </row>
    <row r="245" spans="1:3">
      <c r="A245" s="4" t="s">
        <v>1547</v>
      </c>
      <c r="B245" s="4" t="s">
        <v>1700</v>
      </c>
    </row>
    <row r="246" spans="1:3">
      <c r="A246" s="4" t="s">
        <v>1701</v>
      </c>
    </row>
    <row r="247" spans="1:3">
      <c r="A247" s="3" t="s">
        <v>1584</v>
      </c>
    </row>
    <row r="248" spans="1:3">
      <c r="A248" s="4" t="s">
        <v>1597</v>
      </c>
      <c r="B248" s="5" t="n">
        <v>2019</v>
      </c>
    </row>
    <row r="249" spans="1:3">
      <c r="A249" s="4" t="s">
        <v>1547</v>
      </c>
      <c r="B249" s="4" t="s">
        <v>1702</v>
      </c>
    </row>
    <row r="250" spans="1:3">
      <c r="A250" s="4" t="s">
        <v>1703</v>
      </c>
    </row>
    <row r="251" spans="1:3">
      <c r="A251" s="3" t="s">
        <v>1584</v>
      </c>
    </row>
    <row r="252" spans="1:3">
      <c r="A252" s="4" t="s">
        <v>791</v>
      </c>
      <c r="B252" s="6" t="n">
        <v>417</v>
      </c>
    </row>
    <row r="253" spans="1:3">
      <c r="A253" s="4" t="s">
        <v>1627</v>
      </c>
      <c r="B253" s="5" t="n">
        <v>-3</v>
      </c>
    </row>
    <row r="254" spans="1:3">
      <c r="A254" s="4" t="s">
        <v>1593</v>
      </c>
      <c r="B254" s="6" t="n">
        <v>414</v>
      </c>
    </row>
    <row r="255" spans="1:3">
      <c r="A255" s="4" t="s">
        <v>1630</v>
      </c>
      <c r="B255" s="4" t="s">
        <v>1678</v>
      </c>
    </row>
    <row r="256" spans="1:3">
      <c r="A256" s="4" t="s">
        <v>1704</v>
      </c>
    </row>
    <row r="257" spans="1:3">
      <c r="A257" s="3" t="s">
        <v>1584</v>
      </c>
    </row>
    <row r="258" spans="1:3">
      <c r="A258" s="4" t="s">
        <v>1597</v>
      </c>
      <c r="B258" s="5" t="n">
        <v>2026</v>
      </c>
    </row>
    <row r="259" spans="1:3">
      <c r="A259" s="4" t="s">
        <v>1705</v>
      </c>
    </row>
    <row r="260" spans="1:3">
      <c r="A260" s="3" t="s">
        <v>1584</v>
      </c>
    </row>
    <row r="261" spans="1:3">
      <c r="A261" s="4" t="s">
        <v>791</v>
      </c>
      <c r="B261" s="6" t="n">
        <v>333</v>
      </c>
    </row>
    <row r="262" spans="1:3">
      <c r="A262" s="4" t="s">
        <v>1627</v>
      </c>
      <c r="B262" s="5" t="n">
        <v>-1</v>
      </c>
    </row>
    <row r="263" spans="1:3">
      <c r="A263" s="4" t="s">
        <v>1593</v>
      </c>
      <c r="B263" s="6" t="n">
        <v>332</v>
      </c>
    </row>
    <row r="264" spans="1:3">
      <c r="A264" s="4" t="s">
        <v>1630</v>
      </c>
      <c r="B264" s="4" t="s">
        <v>1678</v>
      </c>
    </row>
    <row r="265" spans="1:3">
      <c r="A265" s="4" t="s">
        <v>1706</v>
      </c>
    </row>
    <row r="266" spans="1:3">
      <c r="A266" s="3" t="s">
        <v>1584</v>
      </c>
    </row>
    <row r="267" spans="1:3">
      <c r="A267" s="4" t="s">
        <v>1597</v>
      </c>
      <c r="B267" s="5" t="n">
        <v>2027</v>
      </c>
    </row>
    <row r="268" spans="1:3">
      <c r="A268" s="4" t="s">
        <v>1547</v>
      </c>
      <c r="B268" s="4" t="s">
        <v>1707</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8</v>
      </c>
      <c r="B1" s="2" t="s">
        <v>1</v>
      </c>
    </row>
    <row r="2" spans="1:3">
      <c r="B2" s="2" t="s">
        <v>29</v>
      </c>
      <c r="C2" s="2" t="s">
        <v>30</v>
      </c>
    </row>
    <row r="3" spans="1:3">
      <c r="A3" s="3" t="s">
        <v>1584</v>
      </c>
    </row>
    <row r="4" spans="1:3">
      <c r="A4" s="4" t="s">
        <v>1627</v>
      </c>
      <c r="B4" s="6" t="n">
        <v>191</v>
      </c>
    </row>
    <row r="5" spans="1:3">
      <c r="A5" s="4" t="s">
        <v>1593</v>
      </c>
      <c r="B5" s="5" t="n">
        <v>24707</v>
      </c>
      <c r="C5" s="6" t="n">
        <v>27239</v>
      </c>
    </row>
    <row r="6" spans="1:3">
      <c r="A6" s="4" t="s">
        <v>1602</v>
      </c>
    </row>
    <row r="7" spans="1:3">
      <c r="A7" s="3" t="s">
        <v>1584</v>
      </c>
    </row>
    <row r="8" spans="1:3">
      <c r="A8" s="4" t="s">
        <v>791</v>
      </c>
      <c r="B8" s="5" t="n">
        <v>400</v>
      </c>
    </row>
    <row r="9" spans="1:3">
      <c r="A9" s="4" t="s">
        <v>1627</v>
      </c>
      <c r="B9" s="5" t="n">
        <v>-13</v>
      </c>
    </row>
    <row r="10" spans="1:3">
      <c r="A10" s="4" t="s">
        <v>1593</v>
      </c>
      <c r="B10" s="6" t="n">
        <v>387</v>
      </c>
    </row>
    <row r="11" spans="1:3">
      <c r="A11" s="4" t="s">
        <v>1597</v>
      </c>
      <c r="B11" s="5" t="n">
        <v>2022</v>
      </c>
    </row>
    <row r="12" spans="1:3">
      <c r="A12" s="4" t="s">
        <v>1709</v>
      </c>
    </row>
    <row r="13" spans="1:3">
      <c r="A13" s="3" t="s">
        <v>1584</v>
      </c>
    </row>
    <row r="14" spans="1:3">
      <c r="A14" s="4" t="s">
        <v>791</v>
      </c>
      <c r="B14" s="6" t="n">
        <v>400</v>
      </c>
    </row>
    <row r="15" spans="1:3">
      <c r="A15" s="4" t="s">
        <v>1627</v>
      </c>
      <c r="B15" s="5" t="n">
        <v>-13</v>
      </c>
    </row>
    <row r="16" spans="1:3">
      <c r="A16" s="4" t="s">
        <v>1593</v>
      </c>
      <c r="B16" s="6" t="n">
        <v>387</v>
      </c>
    </row>
    <row r="17" spans="1:3">
      <c r="A17" s="4" t="s">
        <v>1630</v>
      </c>
      <c r="B17" s="4" t="s">
        <v>1631</v>
      </c>
    </row>
    <row r="18" spans="1:3">
      <c r="A18" s="4" t="s">
        <v>1597</v>
      </c>
      <c r="B18" s="5" t="n">
        <v>2022</v>
      </c>
    </row>
    <row r="19" spans="1:3">
      <c r="A19" s="4" t="s">
        <v>1547</v>
      </c>
      <c r="B19" s="4" t="s">
        <v>1278</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0</v>
      </c>
      <c r="B1" s="2" t="s">
        <v>29</v>
      </c>
      <c r="C1" s="2" t="s">
        <v>30</v>
      </c>
    </row>
    <row r="2" spans="1:3">
      <c r="A2" s="3" t="s">
        <v>1584</v>
      </c>
    </row>
    <row r="3" spans="1:3">
      <c r="A3" s="4" t="s">
        <v>1593</v>
      </c>
      <c r="B3" s="6" t="n">
        <v>24707</v>
      </c>
      <c r="C3" s="6" t="n">
        <v>27239</v>
      </c>
    </row>
    <row r="4" spans="1:3">
      <c r="A4" s="4" t="s">
        <v>1591</v>
      </c>
    </row>
    <row r="5" spans="1:3">
      <c r="A5" s="3" t="s">
        <v>1584</v>
      </c>
    </row>
    <row r="6" spans="1:3">
      <c r="A6" s="4" t="s">
        <v>1593</v>
      </c>
      <c r="B6" s="5" t="n">
        <v>22465</v>
      </c>
      <c r="C6" s="5" t="n">
        <v>23843</v>
      </c>
    </row>
    <row r="7" spans="1:3">
      <c r="A7" s="4" t="s">
        <v>786</v>
      </c>
    </row>
    <row r="8" spans="1:3">
      <c r="A8" s="3" t="s">
        <v>1584</v>
      </c>
    </row>
    <row r="9" spans="1:3">
      <c r="A9" s="4" t="s">
        <v>1593</v>
      </c>
      <c r="B9" s="6" t="n">
        <v>20094</v>
      </c>
      <c r="C9" s="6" t="n">
        <v>21545</v>
      </c>
    </row>
    <row r="10" spans="1:3">
      <c r="A10" s="4" t="s">
        <v>1547</v>
      </c>
      <c r="B10" s="4" t="s">
        <v>1711</v>
      </c>
      <c r="C10" s="4" t="s">
        <v>1183</v>
      </c>
    </row>
    <row r="11" spans="1:3">
      <c r="A11" s="4" t="s">
        <v>1712</v>
      </c>
    </row>
    <row r="12" spans="1:3">
      <c r="A12" s="3" t="s">
        <v>1584</v>
      </c>
    </row>
    <row r="13" spans="1:3">
      <c r="A13" s="4" t="s">
        <v>1593</v>
      </c>
      <c r="B13" s="6" t="n">
        <v>1694</v>
      </c>
      <c r="C13" s="6" t="n">
        <v>1587</v>
      </c>
    </row>
    <row r="14" spans="1:3">
      <c r="A14" s="4" t="s">
        <v>1547</v>
      </c>
      <c r="B14" s="4" t="s">
        <v>1713</v>
      </c>
      <c r="C14" s="4" t="s">
        <v>1292</v>
      </c>
    </row>
    <row r="15" spans="1:3">
      <c r="A15" s="4" t="s">
        <v>1714</v>
      </c>
    </row>
    <row r="16" spans="1:3">
      <c r="A16" s="3" t="s">
        <v>1584</v>
      </c>
    </row>
    <row r="17" spans="1:3">
      <c r="A17" s="4" t="s">
        <v>1593</v>
      </c>
      <c r="B17" s="6" t="n">
        <v>521</v>
      </c>
      <c r="C17" s="6" t="n">
        <v>540</v>
      </c>
    </row>
    <row r="18" spans="1:3">
      <c r="A18" s="4" t="s">
        <v>1547</v>
      </c>
      <c r="B18" s="4" t="s">
        <v>1185</v>
      </c>
      <c r="C18" s="4" t="s">
        <v>1185</v>
      </c>
    </row>
    <row r="19" spans="1:3">
      <c r="A19" s="4" t="s">
        <v>1715</v>
      </c>
    </row>
    <row r="20" spans="1:3">
      <c r="A20" s="3" t="s">
        <v>1584</v>
      </c>
    </row>
    <row r="21" spans="1:3">
      <c r="A21" s="4" t="s">
        <v>1593</v>
      </c>
      <c r="B21" s="6" t="n">
        <v>156</v>
      </c>
      <c r="C21" s="6" t="n">
        <v>171</v>
      </c>
    </row>
    <row r="22" spans="1:3">
      <c r="A22" s="4" t="s">
        <v>1547</v>
      </c>
      <c r="B22" s="4" t="s">
        <v>1303</v>
      </c>
      <c r="C22" s="4" t="s">
        <v>130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6</v>
      </c>
      <c r="B1" s="2" t="s">
        <v>29</v>
      </c>
      <c r="C1" s="2" t="s">
        <v>30</v>
      </c>
    </row>
    <row r="2" spans="1:3">
      <c r="A2" s="3" t="s">
        <v>1584</v>
      </c>
    </row>
    <row r="3" spans="1:3">
      <c r="A3" s="4" t="s">
        <v>1717</v>
      </c>
      <c r="B3" s="6" t="n">
        <v>23764</v>
      </c>
      <c r="C3" s="6" t="n">
        <v>25358</v>
      </c>
    </row>
    <row r="4" spans="1:3">
      <c r="A4" s="4" t="s">
        <v>1718</v>
      </c>
    </row>
    <row r="5" spans="1:3">
      <c r="A5" s="3" t="s">
        <v>1584</v>
      </c>
    </row>
    <row r="6" spans="1:3">
      <c r="A6" s="4" t="s">
        <v>1717</v>
      </c>
      <c r="B6" s="5" t="n">
        <v>19219</v>
      </c>
      <c r="C6" s="5" t="n">
        <v>20501</v>
      </c>
    </row>
    <row r="7" spans="1:3">
      <c r="A7" s="4" t="s">
        <v>1719</v>
      </c>
    </row>
    <row r="8" spans="1:3">
      <c r="A8" s="3" t="s">
        <v>1584</v>
      </c>
    </row>
    <row r="9" spans="1:3">
      <c r="A9" s="4" t="s">
        <v>1717</v>
      </c>
      <c r="B9" s="5" t="n">
        <v>410</v>
      </c>
      <c r="C9" s="5" t="n">
        <v>435</v>
      </c>
    </row>
    <row r="10" spans="1:3">
      <c r="A10" s="4" t="s">
        <v>1720</v>
      </c>
    </row>
    <row r="11" spans="1:3">
      <c r="A11" s="3" t="s">
        <v>1584</v>
      </c>
    </row>
    <row r="12" spans="1:3">
      <c r="A12" s="4" t="s">
        <v>1717</v>
      </c>
      <c r="B12" s="5" t="n">
        <v>4021</v>
      </c>
      <c r="C12" s="5" t="n">
        <v>4244</v>
      </c>
    </row>
    <row r="13" spans="1:3">
      <c r="A13" s="4" t="s">
        <v>1721</v>
      </c>
    </row>
    <row r="14" spans="1:3">
      <c r="A14" s="3" t="s">
        <v>1584</v>
      </c>
    </row>
    <row r="15" spans="1:3">
      <c r="A15" s="4" t="s">
        <v>1717</v>
      </c>
      <c r="B15" s="6" t="n">
        <v>114</v>
      </c>
      <c r="C15" s="6" t="n">
        <v>17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22</v>
      </c>
      <c r="C1" s="2" t="s">
        <v>29</v>
      </c>
      <c r="D1" s="2" t="s">
        <v>30</v>
      </c>
      <c r="E1" s="2" t="s">
        <v>83</v>
      </c>
      <c r="F1" s="2" t="s">
        <v>775</v>
      </c>
    </row>
    <row r="2" spans="1:6">
      <c r="A2" s="3" t="s">
        <v>1584</v>
      </c>
    </row>
    <row r="3" spans="1:6">
      <c r="A3" s="4" t="s">
        <v>1723</v>
      </c>
      <c r="C3" s="6" t="n">
        <v>7363</v>
      </c>
      <c r="D3" s="6" t="n">
        <v>5674</v>
      </c>
      <c r="E3" s="6" t="n">
        <v>5209</v>
      </c>
      <c r="F3" s="6" t="n">
        <v>6614</v>
      </c>
    </row>
    <row r="4" spans="1:6">
      <c r="A4" s="4" t="s">
        <v>1724</v>
      </c>
      <c r="B4" s="4" t="s">
        <v>34</v>
      </c>
      <c r="C4" s="5" t="n">
        <v>6012</v>
      </c>
      <c r="D4" s="5" t="n">
        <v>6166</v>
      </c>
    </row>
    <row r="5" spans="1:6">
      <c r="A5" s="4" t="s">
        <v>1725</v>
      </c>
      <c r="B5" s="4" t="s">
        <v>36</v>
      </c>
      <c r="C5" s="5" t="n">
        <v>207</v>
      </c>
      <c r="D5" s="5" t="n">
        <v>238</v>
      </c>
    </row>
    <row r="6" spans="1:6">
      <c r="A6" s="4" t="s">
        <v>1726</v>
      </c>
      <c r="C6" s="5" t="n">
        <v>13582</v>
      </c>
      <c r="D6" s="5" t="n">
        <v>12078</v>
      </c>
    </row>
    <row r="7" spans="1:6">
      <c r="A7" s="4" t="s">
        <v>1727</v>
      </c>
      <c r="C7" s="5" t="n">
        <v>209</v>
      </c>
      <c r="D7" s="5" t="n">
        <v>385</v>
      </c>
    </row>
    <row r="8" spans="1:6">
      <c r="A8" s="4" t="s">
        <v>1728</v>
      </c>
      <c r="C8" s="5" t="n">
        <v>201</v>
      </c>
      <c r="D8" s="5" t="n">
        <v>155</v>
      </c>
    </row>
    <row r="9" spans="1:6">
      <c r="A9" s="4" t="s">
        <v>1729</v>
      </c>
      <c r="C9" s="5" t="n">
        <v>4001</v>
      </c>
      <c r="D9" s="5" t="n">
        <v>4286</v>
      </c>
    </row>
    <row r="10" spans="1:6">
      <c r="A10" s="4" t="s">
        <v>1730</v>
      </c>
      <c r="C10" s="5" t="n">
        <v>18352</v>
      </c>
      <c r="D10" s="5" t="n">
        <v>19386</v>
      </c>
    </row>
    <row r="11" spans="1:6">
      <c r="A11" s="4" t="s">
        <v>1731</v>
      </c>
      <c r="C11" s="5" t="n">
        <v>164</v>
      </c>
      <c r="D11" s="5" t="n">
        <v>191</v>
      </c>
    </row>
    <row r="12" spans="1:6">
      <c r="A12" s="4" t="s">
        <v>1732</v>
      </c>
      <c r="C12" s="5" t="n">
        <v>1877</v>
      </c>
      <c r="D12" s="5" t="n">
        <v>3050</v>
      </c>
    </row>
    <row r="13" spans="1:6">
      <c r="A13" s="4" t="s">
        <v>1733</v>
      </c>
      <c r="C13" s="5" t="n">
        <v>112</v>
      </c>
      <c r="D13" s="5" t="n">
        <v>171</v>
      </c>
    </row>
    <row r="14" spans="1:6">
      <c r="A14" s="4" t="s">
        <v>1734</v>
      </c>
      <c r="C14" s="5" t="n">
        <v>24707</v>
      </c>
      <c r="D14" s="5" t="n">
        <v>27239</v>
      </c>
    </row>
    <row r="15" spans="1:6">
      <c r="A15" s="4" t="s">
        <v>1735</v>
      </c>
      <c r="C15" s="5" t="n">
        <v>10916</v>
      </c>
      <c r="D15" s="5" t="n">
        <v>14776</v>
      </c>
    </row>
    <row r="16" spans="1:6">
      <c r="A16" s="4" t="s">
        <v>1736</v>
      </c>
    </row>
    <row r="17" spans="1:6">
      <c r="A17" s="3" t="s">
        <v>1584</v>
      </c>
    </row>
    <row r="18" spans="1:6">
      <c r="A18" s="4" t="s">
        <v>1723</v>
      </c>
      <c r="C18" s="5" t="n">
        <v>7363</v>
      </c>
      <c r="D18" s="5" t="n">
        <v>5674</v>
      </c>
    </row>
    <row r="19" spans="1:6">
      <c r="A19" s="4" t="s">
        <v>1724</v>
      </c>
      <c r="C19" s="5" t="n">
        <v>6012</v>
      </c>
      <c r="D19" s="5" t="n">
        <v>6166</v>
      </c>
    </row>
    <row r="20" spans="1:6">
      <c r="A20" s="4" t="s">
        <v>1725</v>
      </c>
      <c r="C20" s="5" t="n">
        <v>207</v>
      </c>
      <c r="D20" s="5" t="n">
        <v>238</v>
      </c>
    </row>
    <row r="21" spans="1:6">
      <c r="A21" s="4" t="s">
        <v>1726</v>
      </c>
      <c r="C21" s="5" t="n">
        <v>13582</v>
      </c>
      <c r="D21" s="5" t="n">
        <v>12078</v>
      </c>
    </row>
    <row r="22" spans="1:6">
      <c r="A22" s="4" t="s">
        <v>1727</v>
      </c>
      <c r="C22" s="5" t="n">
        <v>209</v>
      </c>
      <c r="D22" s="5" t="n">
        <v>385</v>
      </c>
    </row>
    <row r="23" spans="1:6">
      <c r="A23" s="4" t="s">
        <v>1728</v>
      </c>
      <c r="C23" s="5" t="n">
        <v>201</v>
      </c>
      <c r="D23" s="5" t="n">
        <v>155</v>
      </c>
    </row>
    <row r="24" spans="1:6">
      <c r="A24" s="4" t="s">
        <v>1729</v>
      </c>
      <c r="C24" s="5" t="n">
        <v>801</v>
      </c>
      <c r="D24" s="5" t="n">
        <v>272</v>
      </c>
    </row>
    <row r="25" spans="1:6">
      <c r="A25" s="4" t="s">
        <v>1730</v>
      </c>
      <c r="C25" s="5" t="n">
        <v>1445</v>
      </c>
      <c r="D25" s="5" t="n">
        <v>2959</v>
      </c>
    </row>
    <row r="26" spans="1:6">
      <c r="A26" s="4" t="s">
        <v>1731</v>
      </c>
      <c r="C26" s="5" t="n">
        <v>164</v>
      </c>
      <c r="D26" s="5" t="n">
        <v>191</v>
      </c>
    </row>
    <row r="27" spans="1:6">
      <c r="A27" s="4" t="s">
        <v>1732</v>
      </c>
      <c r="C27" s="5" t="n">
        <v>1877</v>
      </c>
      <c r="D27" s="5" t="n">
        <v>3050</v>
      </c>
    </row>
    <row r="28" spans="1:6">
      <c r="A28" s="4" t="s">
        <v>1733</v>
      </c>
      <c r="C28" s="5" t="n">
        <v>40</v>
      </c>
      <c r="D28" s="5" t="n">
        <v>48</v>
      </c>
    </row>
    <row r="29" spans="1:6">
      <c r="A29" s="4" t="s">
        <v>1734</v>
      </c>
      <c r="C29" s="5" t="n">
        <v>4528</v>
      </c>
      <c r="D29" s="5" t="n">
        <v>6675</v>
      </c>
    </row>
    <row r="30" spans="1:6">
      <c r="A30" s="4" t="s">
        <v>1735</v>
      </c>
      <c r="C30" s="5" t="n">
        <v>-9263</v>
      </c>
      <c r="D30" s="5" t="n">
        <v>-5788</v>
      </c>
    </row>
    <row r="31" spans="1:6">
      <c r="A31" s="4" t="s">
        <v>1737</v>
      </c>
    </row>
    <row r="32" spans="1:6">
      <c r="A32" s="3" t="s">
        <v>1584</v>
      </c>
    </row>
    <row r="33" spans="1:6">
      <c r="A33" s="4" t="s">
        <v>1729</v>
      </c>
      <c r="C33" s="5" t="n">
        <v>3200</v>
      </c>
      <c r="D33" s="5" t="n">
        <v>4014</v>
      </c>
    </row>
    <row r="34" spans="1:6">
      <c r="A34" s="4" t="s">
        <v>1730</v>
      </c>
      <c r="C34" s="5" t="n">
        <v>16907</v>
      </c>
      <c r="D34" s="5" t="n">
        <v>16427</v>
      </c>
    </row>
    <row r="35" spans="1:6">
      <c r="A35" s="4" t="s">
        <v>1733</v>
      </c>
      <c r="C35" s="5" t="n">
        <v>72</v>
      </c>
      <c r="D35" s="5" t="n">
        <v>123</v>
      </c>
    </row>
    <row r="36" spans="1:6">
      <c r="A36" s="4" t="s">
        <v>1734</v>
      </c>
      <c r="C36" s="5" t="n">
        <v>20179</v>
      </c>
      <c r="D36" s="5" t="n">
        <v>20564</v>
      </c>
    </row>
    <row r="37" spans="1:6">
      <c r="A37" s="4" t="s">
        <v>1735</v>
      </c>
      <c r="C37" s="6" t="n">
        <v>20179</v>
      </c>
      <c r="D37" s="6" t="n">
        <v>20564</v>
      </c>
    </row>
    <row r="38" spans="1:6"/>
    <row r="39" spans="1:6">
      <c r="A39" s="4" t="s">
        <v>34</v>
      </c>
      <c r="B39" s="4" t="s">
        <v>80</v>
      </c>
    </row>
    <row r="40" spans="1:6">
      <c r="A40" s="4" t="s">
        <v>36</v>
      </c>
      <c r="B40" s="4" t="s">
        <v>81</v>
      </c>
    </row>
  </sheetData>
  <mergeCells count="4">
    <mergeCell ref="A1:B1"/>
    <mergeCell ref="A38:E38"/>
    <mergeCell ref="B39:E39"/>
    <mergeCell ref="B40:E40"/>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1"/>
  </cols>
  <sheetData>
    <row r="1" spans="1:2">
      <c r="A1" s="1" t="s">
        <v>1738</v>
      </c>
      <c r="B1" s="2" t="s">
        <v>1</v>
      </c>
    </row>
    <row r="2" spans="1:2">
      <c r="B2" s="2" t="s">
        <v>760</v>
      </c>
    </row>
    <row r="3" spans="1:2">
      <c r="A3" s="3" t="s">
        <v>1584</v>
      </c>
    </row>
    <row r="4" spans="1:2">
      <c r="A4" s="4" t="s">
        <v>1739</v>
      </c>
      <c r="B4" s="6" t="n">
        <v>27239</v>
      </c>
    </row>
    <row r="5" spans="1:2">
      <c r="A5" s="4" t="s">
        <v>1740</v>
      </c>
      <c r="B5" s="5" t="n">
        <v>-1712</v>
      </c>
    </row>
    <row r="6" spans="1:2">
      <c r="A6" s="4" t="s">
        <v>127</v>
      </c>
      <c r="B6" s="5" t="n">
        <v>-810</v>
      </c>
    </row>
    <row r="7" spans="1:2">
      <c r="A7" s="4" t="s">
        <v>1741</v>
      </c>
      <c r="B7" s="5" t="n">
        <v>-10</v>
      </c>
    </row>
    <row r="8" spans="1:2">
      <c r="A8" s="4" t="s">
        <v>1742</v>
      </c>
      <c r="B8" s="5" t="n">
        <v>24707</v>
      </c>
    </row>
    <row r="9" spans="1:2">
      <c r="A9" s="4" t="s">
        <v>1743</v>
      </c>
    </row>
    <row r="10" spans="1:2">
      <c r="A10" s="3" t="s">
        <v>1584</v>
      </c>
    </row>
    <row r="11" spans="1:2">
      <c r="A11" s="4" t="s">
        <v>1739</v>
      </c>
      <c r="B11" s="5" t="n">
        <v>23843</v>
      </c>
    </row>
    <row r="12" spans="1:2">
      <c r="A12" s="4" t="s">
        <v>1740</v>
      </c>
      <c r="B12" s="5" t="n">
        <v>-1131</v>
      </c>
    </row>
    <row r="13" spans="1:2">
      <c r="A13" s="4" t="s">
        <v>127</v>
      </c>
      <c r="B13" s="5" t="n">
        <v>-236</v>
      </c>
    </row>
    <row r="14" spans="1:2">
      <c r="A14" s="4" t="s">
        <v>1741</v>
      </c>
      <c r="B14" s="5" t="n">
        <v>-11</v>
      </c>
    </row>
    <row r="15" spans="1:2">
      <c r="A15" s="4" t="s">
        <v>1742</v>
      </c>
      <c r="B15" s="5" t="n">
        <v>22465</v>
      </c>
    </row>
    <row r="16" spans="1:2">
      <c r="A16" s="4" t="s">
        <v>1744</v>
      </c>
    </row>
    <row r="17" spans="1:2">
      <c r="A17" s="3" t="s">
        <v>1584</v>
      </c>
    </row>
    <row r="18" spans="1:2">
      <c r="A18" s="4" t="s">
        <v>1739</v>
      </c>
      <c r="B18" s="5" t="n">
        <v>3396</v>
      </c>
    </row>
    <row r="19" spans="1:2">
      <c r="A19" s="4" t="s">
        <v>1740</v>
      </c>
      <c r="B19" s="5" t="n">
        <v>-581</v>
      </c>
    </row>
    <row r="20" spans="1:2">
      <c r="A20" s="4" t="s">
        <v>127</v>
      </c>
      <c r="B20" s="5" t="n">
        <v>-574</v>
      </c>
    </row>
    <row r="21" spans="1:2">
      <c r="A21" s="4" t="s">
        <v>1741</v>
      </c>
      <c r="B21" s="5" t="n">
        <v>1</v>
      </c>
    </row>
    <row r="22" spans="1:2">
      <c r="A22" s="4" t="s">
        <v>1742</v>
      </c>
      <c r="B22" s="6" t="n">
        <v>2242</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5</v>
      </c>
      <c r="C1" s="2" t="s">
        <v>1</v>
      </c>
    </row>
    <row r="2" spans="1:5">
      <c r="C2" s="2" t="s">
        <v>29</v>
      </c>
      <c r="D2" s="2" t="s">
        <v>30</v>
      </c>
      <c r="E2" s="2" t="s">
        <v>83</v>
      </c>
    </row>
    <row r="3" spans="1:5">
      <c r="A3" s="3" t="s">
        <v>1584</v>
      </c>
    </row>
    <row r="4" spans="1:5">
      <c r="A4" s="4" t="s">
        <v>1746</v>
      </c>
      <c r="C4" s="6" t="n">
        <v>2973</v>
      </c>
      <c r="D4" s="6" t="n">
        <v>2323</v>
      </c>
      <c r="E4" s="6" t="n">
        <v>4466</v>
      </c>
    </row>
    <row r="5" spans="1:5">
      <c r="A5" s="4" t="s">
        <v>1542</v>
      </c>
      <c r="C5" s="5" t="n">
        <v>5802</v>
      </c>
      <c r="D5" s="5" t="n">
        <v>6236</v>
      </c>
    </row>
    <row r="6" spans="1:5">
      <c r="A6" s="4" t="s">
        <v>1747</v>
      </c>
      <c r="C6" s="5" t="n">
        <v>750</v>
      </c>
    </row>
    <row r="7" spans="1:5">
      <c r="A7" s="4" t="s">
        <v>782</v>
      </c>
      <c r="B7" s="4" t="s">
        <v>34</v>
      </c>
      <c r="C7" s="5" t="n">
        <v>6012</v>
      </c>
      <c r="D7" s="5" t="n">
        <v>6166</v>
      </c>
    </row>
    <row r="8" spans="1:5">
      <c r="A8" s="4" t="s">
        <v>849</v>
      </c>
      <c r="B8" s="4" t="s">
        <v>36</v>
      </c>
      <c r="C8" s="5" t="n">
        <v>207</v>
      </c>
      <c r="D8" s="5" t="n">
        <v>238</v>
      </c>
    </row>
    <row r="9" spans="1:5">
      <c r="A9" s="4" t="s">
        <v>1748</v>
      </c>
      <c r="C9" s="5" t="n">
        <v>209</v>
      </c>
      <c r="D9" s="5" t="n">
        <v>385</v>
      </c>
    </row>
    <row r="10" spans="1:5">
      <c r="A10" s="4" t="s">
        <v>1593</v>
      </c>
      <c r="C10" s="5" t="n">
        <v>24707</v>
      </c>
      <c r="D10" s="5" t="n">
        <v>27239</v>
      </c>
    </row>
    <row r="11" spans="1:5">
      <c r="A11" s="4" t="s">
        <v>1749</v>
      </c>
      <c r="C11" s="5" t="n">
        <v>1842</v>
      </c>
    </row>
    <row r="12" spans="1:5">
      <c r="A12" s="4" t="s">
        <v>1750</v>
      </c>
      <c r="C12" s="5" t="n">
        <v>1378</v>
      </c>
    </row>
    <row r="13" spans="1:5">
      <c r="A13" s="4" t="s">
        <v>1717</v>
      </c>
      <c r="C13" s="6" t="n">
        <v>23764</v>
      </c>
      <c r="D13" s="6" t="n">
        <v>25358</v>
      </c>
    </row>
    <row r="14" spans="1:5">
      <c r="A14" s="4" t="s">
        <v>1180</v>
      </c>
    </row>
    <row r="15" spans="1:5">
      <c r="A15" s="3" t="s">
        <v>1584</v>
      </c>
    </row>
    <row r="16" spans="1:5">
      <c r="A16" s="4" t="s">
        <v>1751</v>
      </c>
      <c r="C16" s="4" t="s">
        <v>1297</v>
      </c>
      <c r="D16" s="4" t="s">
        <v>1297</v>
      </c>
    </row>
    <row r="17" spans="1:5">
      <c r="A17" s="4" t="s">
        <v>1184</v>
      </c>
    </row>
    <row r="18" spans="1:5">
      <c r="A18" s="3" t="s">
        <v>1584</v>
      </c>
    </row>
    <row r="19" spans="1:5">
      <c r="A19" s="4" t="s">
        <v>1751</v>
      </c>
      <c r="C19" s="4" t="s">
        <v>1302</v>
      </c>
      <c r="D19" s="4" t="s">
        <v>1303</v>
      </c>
    </row>
    <row r="20" spans="1:5">
      <c r="A20" s="4" t="s">
        <v>846</v>
      </c>
    </row>
    <row r="21" spans="1:5">
      <c r="A21" s="3" t="s">
        <v>1584</v>
      </c>
    </row>
    <row r="22" spans="1:5">
      <c r="A22" s="4" t="s">
        <v>782</v>
      </c>
      <c r="C22" s="6" t="n">
        <v>5793</v>
      </c>
      <c r="D22" s="6" t="n">
        <v>6062</v>
      </c>
    </row>
    <row r="23" spans="1:5">
      <c r="A23" s="4" t="s">
        <v>1752</v>
      </c>
    </row>
    <row r="24" spans="1:5">
      <c r="A24" s="3" t="s">
        <v>1584</v>
      </c>
    </row>
    <row r="25" spans="1:5">
      <c r="A25" s="4" t="s">
        <v>1753</v>
      </c>
      <c r="C25" s="6" t="n">
        <v>1664</v>
      </c>
      <c r="D25" s="5" t="n">
        <v>1953</v>
      </c>
    </row>
    <row r="26" spans="1:5">
      <c r="A26" s="4" t="s">
        <v>1599</v>
      </c>
    </row>
    <row r="27" spans="1:5">
      <c r="A27" s="3" t="s">
        <v>1584</v>
      </c>
    </row>
    <row r="28" spans="1:5">
      <c r="A28" s="4" t="s">
        <v>1597</v>
      </c>
      <c r="C28" s="4" t="s">
        <v>1600</v>
      </c>
    </row>
    <row r="29" spans="1:5">
      <c r="A29" s="4" t="s">
        <v>1754</v>
      </c>
      <c r="C29" s="6" t="n">
        <v>2199</v>
      </c>
    </row>
    <row r="30" spans="1:5">
      <c r="A30" s="4" t="s">
        <v>1593</v>
      </c>
      <c r="C30" s="5" t="n">
        <v>17965</v>
      </c>
      <c r="D30" s="5" t="n">
        <v>19003</v>
      </c>
    </row>
    <row r="31" spans="1:5">
      <c r="A31" s="4" t="s">
        <v>1755</v>
      </c>
      <c r="C31" s="5" t="n">
        <v>1817</v>
      </c>
    </row>
    <row r="32" spans="1:5">
      <c r="A32" s="4" t="s">
        <v>1756</v>
      </c>
    </row>
    <row r="33" spans="1:5">
      <c r="A33" s="3" t="s">
        <v>1584</v>
      </c>
    </row>
    <row r="34" spans="1:5">
      <c r="A34" s="4" t="s">
        <v>1754</v>
      </c>
      <c r="C34" s="5" t="n">
        <v>1795</v>
      </c>
    </row>
    <row r="35" spans="1:5">
      <c r="A35" s="4" t="s">
        <v>1755</v>
      </c>
      <c r="C35" s="5" t="n">
        <v>1403</v>
      </c>
    </row>
    <row r="36" spans="1:5">
      <c r="A36" s="4" t="s">
        <v>1628</v>
      </c>
    </row>
    <row r="37" spans="1:5">
      <c r="A37" s="3" t="s">
        <v>1584</v>
      </c>
    </row>
    <row r="38" spans="1:5">
      <c r="A38" s="4" t="s">
        <v>1593</v>
      </c>
      <c r="C38" s="5" t="n">
        <v>16963</v>
      </c>
    </row>
    <row r="39" spans="1:5">
      <c r="A39" s="4" t="s">
        <v>1757</v>
      </c>
      <c r="C39" s="5" t="n">
        <v>20000</v>
      </c>
    </row>
    <row r="40" spans="1:5">
      <c r="A40" s="4" t="s">
        <v>1758</v>
      </c>
      <c r="C40" s="5" t="n">
        <v>16800</v>
      </c>
    </row>
    <row r="41" spans="1:5">
      <c r="A41" s="4" t="s">
        <v>809</v>
      </c>
    </row>
    <row r="42" spans="1:5">
      <c r="A42" s="3" t="s">
        <v>1584</v>
      </c>
    </row>
    <row r="43" spans="1:5">
      <c r="A43" s="4" t="s">
        <v>1593</v>
      </c>
      <c r="C43" s="5" t="n">
        <v>1002</v>
      </c>
    </row>
    <row r="44" spans="1:5">
      <c r="A44" s="4" t="s">
        <v>1591</v>
      </c>
    </row>
    <row r="45" spans="1:5">
      <c r="A45" s="3" t="s">
        <v>1584</v>
      </c>
    </row>
    <row r="46" spans="1:5">
      <c r="A46" s="4" t="s">
        <v>1593</v>
      </c>
      <c r="C46" s="5" t="n">
        <v>22465</v>
      </c>
      <c r="D46" s="6" t="n">
        <v>23843</v>
      </c>
    </row>
    <row r="47" spans="1:5">
      <c r="A47" s="4" t="s">
        <v>1759</v>
      </c>
    </row>
    <row r="48" spans="1:5">
      <c r="A48" s="3" t="s">
        <v>1584</v>
      </c>
    </row>
    <row r="49" spans="1:5">
      <c r="A49" s="4" t="s">
        <v>1760</v>
      </c>
      <c r="C49" s="5" t="n">
        <v>236</v>
      </c>
    </row>
    <row r="50" spans="1:5">
      <c r="A50" s="4" t="s">
        <v>1761</v>
      </c>
    </row>
    <row r="51" spans="1:5">
      <c r="A51" s="3" t="s">
        <v>1584</v>
      </c>
    </row>
    <row r="52" spans="1:5">
      <c r="A52" s="4" t="s">
        <v>1754</v>
      </c>
      <c r="C52" s="5" t="n">
        <v>404</v>
      </c>
    </row>
    <row r="53" spans="1:5">
      <c r="A53" s="4" t="s">
        <v>1755</v>
      </c>
      <c r="C53" s="6" t="n">
        <v>414</v>
      </c>
    </row>
    <row r="54" spans="1:5"/>
    <row r="55" spans="1:5">
      <c r="A55" s="4" t="s">
        <v>34</v>
      </c>
      <c r="B55" s="4" t="s">
        <v>80</v>
      </c>
    </row>
    <row r="56" spans="1:5">
      <c r="A56" s="4" t="s">
        <v>36</v>
      </c>
      <c r="B56" s="4" t="s">
        <v>81</v>
      </c>
    </row>
  </sheetData>
  <mergeCells count="5">
    <mergeCell ref="A1:B2"/>
    <mergeCell ref="C1:E1"/>
    <mergeCell ref="A54:D54"/>
    <mergeCell ref="B55:D55"/>
    <mergeCell ref="B56:D56"/>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1762</v>
      </c>
      <c r="B1" s="2" t="s">
        <v>1</v>
      </c>
    </row>
    <row r="2" spans="1:3">
      <c r="B2" s="2" t="s">
        <v>760</v>
      </c>
    </row>
    <row r="3" spans="1:3">
      <c r="A3" s="3" t="s">
        <v>1763</v>
      </c>
    </row>
    <row r="4" spans="1:3">
      <c r="A4" s="4" t="s">
        <v>1764</v>
      </c>
      <c r="B4" s="6" t="n">
        <v>13896</v>
      </c>
    </row>
    <row r="5" spans="1:3">
      <c r="A5" s="4" t="s">
        <v>1006</v>
      </c>
      <c r="B5" s="5" t="n">
        <v>1391</v>
      </c>
    </row>
    <row r="6" spans="1:3">
      <c r="A6" s="4" t="s">
        <v>1765</v>
      </c>
      <c r="B6" s="5" t="n">
        <v>370</v>
      </c>
    </row>
    <row r="7" spans="1:3">
      <c r="A7" s="4" t="s">
        <v>1766</v>
      </c>
      <c r="B7" s="5" t="n">
        <v>264</v>
      </c>
    </row>
    <row r="8" spans="1:3">
      <c r="A8" s="4" t="s">
        <v>1767</v>
      </c>
      <c r="B8" s="5" t="n">
        <v>-1426</v>
      </c>
    </row>
    <row r="9" spans="1:3">
      <c r="A9" s="4" t="s">
        <v>1768</v>
      </c>
      <c r="B9" s="5" t="n">
        <v>-200</v>
      </c>
    </row>
    <row r="10" spans="1:3">
      <c r="A10" s="4" t="s">
        <v>127</v>
      </c>
      <c r="B10" s="5" t="n">
        <v>-834</v>
      </c>
    </row>
    <row r="11" spans="1:3">
      <c r="A11" s="4" t="s">
        <v>174</v>
      </c>
      <c r="B11" s="5" t="n">
        <v>-14</v>
      </c>
    </row>
    <row r="12" spans="1:3">
      <c r="A12" s="4" t="s">
        <v>1764</v>
      </c>
      <c r="B12" s="5" t="n">
        <v>13447</v>
      </c>
    </row>
    <row r="13" spans="1:3">
      <c r="A13" s="4" t="s">
        <v>1769</v>
      </c>
    </row>
    <row r="14" spans="1:3">
      <c r="A14" s="3" t="s">
        <v>1763</v>
      </c>
    </row>
    <row r="15" spans="1:3">
      <c r="A15" s="4" t="s">
        <v>1764</v>
      </c>
      <c r="B15" s="5" t="n">
        <v>8419</v>
      </c>
    </row>
    <row r="16" spans="1:3">
      <c r="A16" s="4" t="s">
        <v>1765</v>
      </c>
      <c r="B16" s="5" t="n">
        <v>370</v>
      </c>
    </row>
    <row r="17" spans="1:3">
      <c r="A17" s="4" t="s">
        <v>1766</v>
      </c>
      <c r="B17" s="5" t="n">
        <v>271</v>
      </c>
    </row>
    <row r="18" spans="1:3">
      <c r="A18" s="4" t="s">
        <v>1767</v>
      </c>
      <c r="B18" s="5" t="n">
        <v>-289</v>
      </c>
    </row>
    <row r="19" spans="1:3">
      <c r="A19" s="4" t="s">
        <v>1768</v>
      </c>
      <c r="B19" s="5" t="n">
        <v>-10</v>
      </c>
    </row>
    <row r="20" spans="1:3">
      <c r="A20" s="4" t="s">
        <v>127</v>
      </c>
      <c r="B20" s="5" t="n">
        <v>-646</v>
      </c>
    </row>
    <row r="21" spans="1:3">
      <c r="A21" s="4" t="s">
        <v>174</v>
      </c>
      <c r="B21" s="5" t="n">
        <v>11</v>
      </c>
    </row>
    <row r="22" spans="1:3">
      <c r="A22" s="4" t="s">
        <v>1764</v>
      </c>
      <c r="B22" s="5" t="n">
        <v>8126</v>
      </c>
    </row>
    <row r="23" spans="1:3">
      <c r="A23" s="4" t="s">
        <v>1770</v>
      </c>
    </row>
    <row r="24" spans="1:3">
      <c r="A24" s="3" t="s">
        <v>1763</v>
      </c>
    </row>
    <row r="25" spans="1:3">
      <c r="A25" s="4" t="s">
        <v>1764</v>
      </c>
      <c r="B25" s="5" t="n">
        <v>2691</v>
      </c>
    </row>
    <row r="26" spans="1:3">
      <c r="A26" s="4" t="s">
        <v>1006</v>
      </c>
      <c r="B26" s="5" t="n">
        <v>217</v>
      </c>
    </row>
    <row r="27" spans="1:3">
      <c r="A27" s="4" t="s">
        <v>1766</v>
      </c>
      <c r="B27" s="5" t="n">
        <v>-9</v>
      </c>
    </row>
    <row r="28" spans="1:3">
      <c r="A28" s="4" t="s">
        <v>1767</v>
      </c>
      <c r="B28" s="5" t="n">
        <v>-237</v>
      </c>
    </row>
    <row r="29" spans="1:3">
      <c r="A29" s="4" t="s">
        <v>1768</v>
      </c>
      <c r="B29" s="5" t="n">
        <v>-17</v>
      </c>
    </row>
    <row r="30" spans="1:3">
      <c r="A30" s="4" t="s">
        <v>127</v>
      </c>
      <c r="B30" s="5" t="n">
        <v>-1</v>
      </c>
    </row>
    <row r="31" spans="1:3">
      <c r="A31" s="4" t="s">
        <v>174</v>
      </c>
      <c r="B31" s="5" t="n">
        <v>9</v>
      </c>
    </row>
    <row r="32" spans="1:3">
      <c r="A32" s="4" t="s">
        <v>1764</v>
      </c>
      <c r="B32" s="5" t="n">
        <v>2653</v>
      </c>
    </row>
    <row r="33" spans="1:3">
      <c r="A33" s="4" t="s">
        <v>1771</v>
      </c>
    </row>
    <row r="34" spans="1:3">
      <c r="A34" s="3" t="s">
        <v>1763</v>
      </c>
    </row>
    <row r="35" spans="1:3">
      <c r="A35" s="4" t="s">
        <v>1764</v>
      </c>
      <c r="B35" s="5" t="n">
        <v>954</v>
      </c>
    </row>
    <row r="36" spans="1:3">
      <c r="A36" s="4" t="s">
        <v>1006</v>
      </c>
      <c r="B36" s="5" t="n">
        <v>567</v>
      </c>
    </row>
    <row r="37" spans="1:3">
      <c r="A37" s="4" t="s">
        <v>1766</v>
      </c>
      <c r="B37" s="5" t="n">
        <v>1</v>
      </c>
    </row>
    <row r="38" spans="1:3">
      <c r="A38" s="4" t="s">
        <v>1767</v>
      </c>
      <c r="B38" s="5" t="n">
        <v>-281</v>
      </c>
    </row>
    <row r="39" spans="1:3">
      <c r="A39" s="4" t="s">
        <v>1768</v>
      </c>
      <c r="B39" s="5" t="n">
        <v>-50</v>
      </c>
    </row>
    <row r="40" spans="1:3">
      <c r="A40" s="4" t="s">
        <v>127</v>
      </c>
      <c r="B40" s="5" t="n">
        <v>-95</v>
      </c>
    </row>
    <row r="41" spans="1:3">
      <c r="A41" s="4" t="s">
        <v>174</v>
      </c>
      <c r="B41" s="5" t="n">
        <v>11</v>
      </c>
    </row>
    <row r="42" spans="1:3">
      <c r="A42" s="4" t="s">
        <v>1764</v>
      </c>
      <c r="B42" s="5" t="n">
        <v>1107</v>
      </c>
    </row>
    <row r="43" spans="1:3">
      <c r="A43" s="4" t="s">
        <v>1772</v>
      </c>
    </row>
    <row r="44" spans="1:3">
      <c r="A44" s="3" t="s">
        <v>1763</v>
      </c>
    </row>
    <row r="45" spans="1:3">
      <c r="A45" s="4" t="s">
        <v>1764</v>
      </c>
      <c r="B45" s="5" t="n">
        <v>732</v>
      </c>
    </row>
    <row r="46" spans="1:3">
      <c r="A46" s="4" t="s">
        <v>1006</v>
      </c>
      <c r="B46" s="5" t="n">
        <v>162</v>
      </c>
    </row>
    <row r="47" spans="1:3">
      <c r="A47" s="4" t="s">
        <v>1767</v>
      </c>
      <c r="B47" s="5" t="n">
        <v>-225</v>
      </c>
    </row>
    <row r="48" spans="1:3">
      <c r="A48" s="4" t="s">
        <v>1768</v>
      </c>
      <c r="B48" s="5" t="n">
        <v>-52</v>
      </c>
    </row>
    <row r="49" spans="1:3">
      <c r="A49" s="4" t="s">
        <v>127</v>
      </c>
      <c r="B49" s="5" t="n">
        <v>-66</v>
      </c>
    </row>
    <row r="50" spans="1:3">
      <c r="A50" s="4" t="s">
        <v>174</v>
      </c>
      <c r="B50" s="5" t="n">
        <v>-24</v>
      </c>
    </row>
    <row r="51" spans="1:3">
      <c r="A51" s="4" t="s">
        <v>1764</v>
      </c>
      <c r="B51" s="5" t="n">
        <v>527</v>
      </c>
    </row>
    <row r="52" spans="1:3">
      <c r="A52" s="4" t="s">
        <v>1773</v>
      </c>
    </row>
    <row r="53" spans="1:3">
      <c r="A53" s="3" t="s">
        <v>1763</v>
      </c>
    </row>
    <row r="54" spans="1:3">
      <c r="A54" s="4" t="s">
        <v>1764</v>
      </c>
      <c r="B54" s="5" t="n">
        <v>207</v>
      </c>
    </row>
    <row r="55" spans="1:3">
      <c r="A55" s="4" t="s">
        <v>1006</v>
      </c>
      <c r="B55" s="5" t="n">
        <v>181</v>
      </c>
    </row>
    <row r="56" spans="1:3">
      <c r="A56" s="4" t="s">
        <v>1767</v>
      </c>
      <c r="B56" s="5" t="n">
        <v>-190</v>
      </c>
    </row>
    <row r="57" spans="1:3">
      <c r="A57" s="4" t="s">
        <v>174</v>
      </c>
      <c r="B57" s="5" t="n">
        <v>7</v>
      </c>
    </row>
    <row r="58" spans="1:3">
      <c r="A58" s="4" t="s">
        <v>1764</v>
      </c>
      <c r="B58" s="5" t="n">
        <v>205</v>
      </c>
    </row>
    <row r="59" spans="1:3">
      <c r="A59" s="4" t="s">
        <v>1774</v>
      </c>
    </row>
    <row r="60" spans="1:3">
      <c r="A60" s="3" t="s">
        <v>1763</v>
      </c>
    </row>
    <row r="61" spans="1:3">
      <c r="A61" s="4" t="s">
        <v>1764</v>
      </c>
      <c r="B61" s="5" t="n">
        <v>176</v>
      </c>
    </row>
    <row r="62" spans="1:3">
      <c r="A62" s="4" t="s">
        <v>1006</v>
      </c>
      <c r="B62" s="5" t="n">
        <v>9</v>
      </c>
    </row>
    <row r="63" spans="1:3">
      <c r="A63" s="4" t="s">
        <v>1766</v>
      </c>
      <c r="B63" s="5" t="n">
        <v>1</v>
      </c>
    </row>
    <row r="64" spans="1:3">
      <c r="A64" s="4" t="s">
        <v>1767</v>
      </c>
      <c r="B64" s="5" t="n">
        <v>-17</v>
      </c>
    </row>
    <row r="65" spans="1:3">
      <c r="A65" s="4" t="s">
        <v>1768</v>
      </c>
      <c r="B65" s="5" t="n">
        <v>-32</v>
      </c>
    </row>
    <row r="66" spans="1:3">
      <c r="A66" s="4" t="s">
        <v>174</v>
      </c>
      <c r="B66" s="5" t="n">
        <v>3</v>
      </c>
    </row>
    <row r="67" spans="1:3">
      <c r="A67" s="4" t="s">
        <v>1764</v>
      </c>
      <c r="B67" s="5" t="n">
        <v>140</v>
      </c>
    </row>
    <row r="68" spans="1:3">
      <c r="A68" s="4" t="s">
        <v>1775</v>
      </c>
    </row>
    <row r="69" spans="1:3">
      <c r="A69" s="3" t="s">
        <v>1763</v>
      </c>
    </row>
    <row r="70" spans="1:3">
      <c r="A70" s="4" t="s">
        <v>1764</v>
      </c>
      <c r="B70" s="5" t="n">
        <v>165</v>
      </c>
    </row>
    <row r="71" spans="1:3">
      <c r="A71" s="4" t="s">
        <v>1766</v>
      </c>
      <c r="B71" s="5" t="n">
        <v>2</v>
      </c>
    </row>
    <row r="72" spans="1:3">
      <c r="A72" s="4" t="s">
        <v>1767</v>
      </c>
      <c r="B72" s="5" t="n">
        <v>-99</v>
      </c>
    </row>
    <row r="73" spans="1:3">
      <c r="A73" s="4" t="s">
        <v>1768</v>
      </c>
      <c r="B73" s="5" t="n">
        <v>-1</v>
      </c>
    </row>
    <row r="74" spans="1:3">
      <c r="A74" s="4" t="s">
        <v>127</v>
      </c>
      <c r="B74" s="5" t="n">
        <v>-7</v>
      </c>
    </row>
    <row r="75" spans="1:3">
      <c r="A75" s="4" t="s">
        <v>1764</v>
      </c>
      <c r="B75" s="5" t="n">
        <v>60</v>
      </c>
    </row>
    <row r="76" spans="1:3">
      <c r="A76" s="4" t="s">
        <v>1776</v>
      </c>
    </row>
    <row r="77" spans="1:3">
      <c r="A77" s="3" t="s">
        <v>1763</v>
      </c>
    </row>
    <row r="78" spans="1:3">
      <c r="A78" s="4" t="s">
        <v>1764</v>
      </c>
      <c r="B78" s="5" t="n">
        <v>153</v>
      </c>
    </row>
    <row r="79" spans="1:3">
      <c r="A79" s="4" t="s">
        <v>1006</v>
      </c>
      <c r="B79" s="5" t="n">
        <v>46</v>
      </c>
    </row>
    <row r="80" spans="1:3">
      <c r="A80" s="4" t="s">
        <v>1768</v>
      </c>
      <c r="B80" s="5" t="n">
        <v>-10</v>
      </c>
    </row>
    <row r="81" spans="1:3">
      <c r="A81" s="4" t="s">
        <v>127</v>
      </c>
      <c r="B81" s="5" t="n">
        <v>-7</v>
      </c>
    </row>
    <row r="82" spans="1:3">
      <c r="A82" s="4" t="s">
        <v>1764</v>
      </c>
      <c r="B82" s="5" t="n">
        <v>182</v>
      </c>
    </row>
    <row r="83" spans="1:3">
      <c r="A83" s="4" t="s">
        <v>1777</v>
      </c>
    </row>
    <row r="84" spans="1:3">
      <c r="A84" s="3" t="s">
        <v>1763</v>
      </c>
    </row>
    <row r="85" spans="1:3">
      <c r="A85" s="4" t="s">
        <v>1764</v>
      </c>
      <c r="B85" s="5" t="n">
        <v>88</v>
      </c>
    </row>
    <row r="86" spans="1:3">
      <c r="A86" s="4" t="s">
        <v>1768</v>
      </c>
      <c r="B86" s="5" t="n">
        <v>-3</v>
      </c>
    </row>
    <row r="87" spans="1:3">
      <c r="A87" s="4" t="s">
        <v>127</v>
      </c>
      <c r="B87" s="5" t="n">
        <v>-1</v>
      </c>
    </row>
    <row r="88" spans="1:3">
      <c r="A88" s="4" t="s">
        <v>174</v>
      </c>
      <c r="B88" s="5" t="n">
        <v>-8</v>
      </c>
    </row>
    <row r="89" spans="1:3">
      <c r="A89" s="4" t="s">
        <v>1764</v>
      </c>
      <c r="B89" s="5" t="n">
        <v>76</v>
      </c>
    </row>
    <row r="90" spans="1:3">
      <c r="A90" s="4" t="s">
        <v>1778</v>
      </c>
    </row>
    <row r="91" spans="1:3">
      <c r="A91" s="3" t="s">
        <v>1763</v>
      </c>
    </row>
    <row r="92" spans="1:3">
      <c r="A92" s="4" t="s">
        <v>1764</v>
      </c>
      <c r="B92" s="5" t="n">
        <v>58</v>
      </c>
    </row>
    <row r="93" spans="1:3">
      <c r="A93" s="4" t="s">
        <v>1006</v>
      </c>
      <c r="B93" s="5" t="n">
        <v>16</v>
      </c>
    </row>
    <row r="94" spans="1:3">
      <c r="A94" s="4" t="s">
        <v>1767</v>
      </c>
      <c r="B94" s="5" t="n">
        <v>-13</v>
      </c>
    </row>
    <row r="95" spans="1:3">
      <c r="A95" s="4" t="s">
        <v>174</v>
      </c>
      <c r="B95" s="5" t="n">
        <v>4</v>
      </c>
    </row>
    <row r="96" spans="1:3">
      <c r="A96" s="4" t="s">
        <v>1764</v>
      </c>
      <c r="B96" s="5" t="n">
        <v>65</v>
      </c>
    </row>
    <row r="97" spans="1:3">
      <c r="A97" s="4" t="s">
        <v>1779</v>
      </c>
    </row>
    <row r="98" spans="1:3">
      <c r="A98" s="3" t="s">
        <v>1763</v>
      </c>
    </row>
    <row r="99" spans="1:3">
      <c r="A99" s="4" t="s">
        <v>1764</v>
      </c>
      <c r="B99" s="5" t="n">
        <v>253</v>
      </c>
      <c r="C99" s="4" t="s">
        <v>34</v>
      </c>
    </row>
    <row r="100" spans="1:3">
      <c r="A100" s="4" t="s">
        <v>1006</v>
      </c>
      <c r="B100" s="5" t="n">
        <v>193</v>
      </c>
      <c r="C100" s="4" t="s">
        <v>34</v>
      </c>
    </row>
    <row r="101" spans="1:3">
      <c r="A101" s="4" t="s">
        <v>1766</v>
      </c>
      <c r="B101" s="5" t="n">
        <v>-2</v>
      </c>
      <c r="C101" s="4" t="s">
        <v>34</v>
      </c>
    </row>
    <row r="102" spans="1:3">
      <c r="A102" s="4" t="s">
        <v>1767</v>
      </c>
      <c r="B102" s="5" t="n">
        <v>-75</v>
      </c>
      <c r="C102" s="4" t="s">
        <v>34</v>
      </c>
    </row>
    <row r="103" spans="1:3">
      <c r="A103" s="4" t="s">
        <v>1768</v>
      </c>
      <c r="B103" s="5" t="n">
        <v>-25</v>
      </c>
      <c r="C103" s="4" t="s">
        <v>34</v>
      </c>
    </row>
    <row r="104" spans="1:3">
      <c r="A104" s="4" t="s">
        <v>127</v>
      </c>
      <c r="B104" s="5" t="n">
        <v>-11</v>
      </c>
      <c r="C104" s="4" t="s">
        <v>34</v>
      </c>
    </row>
    <row r="105" spans="1:3">
      <c r="A105" s="4" t="s">
        <v>174</v>
      </c>
      <c r="B105" s="5" t="n">
        <v>-27</v>
      </c>
      <c r="C105" s="4" t="s">
        <v>34</v>
      </c>
    </row>
    <row r="106" spans="1:3">
      <c r="A106" s="4" t="s">
        <v>1764</v>
      </c>
      <c r="B106" s="6" t="n">
        <v>306</v>
      </c>
      <c r="C106" s="4" t="s">
        <v>34</v>
      </c>
    </row>
    <row r="107" spans="1:3"/>
    <row r="108" spans="1:3">
      <c r="A108" s="4" t="s">
        <v>34</v>
      </c>
      <c r="B108" s="4" t="s">
        <v>1780</v>
      </c>
    </row>
  </sheetData>
  <mergeCells count="5">
    <mergeCell ref="A1:A2"/>
    <mergeCell ref="B1:C1"/>
    <mergeCell ref="B2:C2"/>
    <mergeCell ref="A107:C107"/>
    <mergeCell ref="B108:C108"/>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1</v>
      </c>
      <c r="B1" s="2" t="s">
        <v>1</v>
      </c>
    </row>
    <row r="2" spans="1:4">
      <c r="B2" s="2" t="s">
        <v>29</v>
      </c>
      <c r="C2" s="2" t="s">
        <v>30</v>
      </c>
      <c r="D2" s="2" t="s">
        <v>83</v>
      </c>
    </row>
    <row r="3" spans="1:4">
      <c r="A3" s="3" t="s">
        <v>1763</v>
      </c>
    </row>
    <row r="4" spans="1:4">
      <c r="A4" s="4" t="s">
        <v>1150</v>
      </c>
      <c r="B4" s="6" t="n">
        <v>81</v>
      </c>
      <c r="C4" s="6" t="n">
        <v>118</v>
      </c>
      <c r="D4" s="6" t="n">
        <v>131</v>
      </c>
    </row>
    <row r="5" spans="1:4">
      <c r="A5" s="4" t="s">
        <v>1782</v>
      </c>
      <c r="B5" s="5" t="n">
        <v>264</v>
      </c>
    </row>
    <row r="6" spans="1:4">
      <c r="A6" s="4" t="s">
        <v>1783</v>
      </c>
      <c r="B6" s="5" t="n">
        <v>2653</v>
      </c>
    </row>
    <row r="7" spans="1:4">
      <c r="A7" s="4" t="s">
        <v>1784</v>
      </c>
      <c r="B7" s="5" t="n">
        <v>1107</v>
      </c>
    </row>
    <row r="8" spans="1:4">
      <c r="A8" s="4" t="s">
        <v>1785</v>
      </c>
      <c r="B8" s="5" t="n">
        <v>527</v>
      </c>
    </row>
    <row r="9" spans="1:4">
      <c r="A9" s="4" t="s">
        <v>1786</v>
      </c>
      <c r="B9" s="5" t="n">
        <v>99</v>
      </c>
    </row>
    <row r="10" spans="1:4">
      <c r="A10" s="4" t="s">
        <v>1773</v>
      </c>
    </row>
    <row r="11" spans="1:4">
      <c r="A11" s="3" t="s">
        <v>1763</v>
      </c>
    </row>
    <row r="12" spans="1:4">
      <c r="A12" s="4" t="s">
        <v>1787</v>
      </c>
      <c r="B12" s="5" t="n">
        <v>205</v>
      </c>
    </row>
    <row r="13" spans="1:4">
      <c r="A13" s="4" t="s">
        <v>1788</v>
      </c>
      <c r="B13" s="5" t="n">
        <v>157</v>
      </c>
    </row>
    <row r="14" spans="1:4">
      <c r="A14" s="4" t="s">
        <v>1774</v>
      </c>
    </row>
    <row r="15" spans="1:4">
      <c r="A15" s="3" t="s">
        <v>1763</v>
      </c>
    </row>
    <row r="16" spans="1:4">
      <c r="A16" s="4" t="s">
        <v>1782</v>
      </c>
      <c r="B16" s="5" t="n">
        <v>1</v>
      </c>
    </row>
    <row r="17" spans="1:4">
      <c r="A17" s="4" t="s">
        <v>1789</v>
      </c>
      <c r="B17" s="5" t="n">
        <v>140</v>
      </c>
    </row>
    <row r="18" spans="1:4">
      <c r="A18" s="4" t="s">
        <v>1775</v>
      </c>
    </row>
    <row r="19" spans="1:4">
      <c r="A19" s="3" t="s">
        <v>1763</v>
      </c>
    </row>
    <row r="20" spans="1:4">
      <c r="A20" s="4" t="s">
        <v>1782</v>
      </c>
      <c r="B20" s="5" t="n">
        <v>2</v>
      </c>
    </row>
    <row r="21" spans="1:4">
      <c r="A21" s="4" t="s">
        <v>1790</v>
      </c>
      <c r="B21" s="5" t="n">
        <v>60</v>
      </c>
    </row>
    <row r="22" spans="1:4">
      <c r="A22" s="4" t="s">
        <v>1237</v>
      </c>
    </row>
    <row r="23" spans="1:4">
      <c r="A23" s="3" t="s">
        <v>1763</v>
      </c>
    </row>
    <row r="24" spans="1:4">
      <c r="A24" s="4" t="s">
        <v>1783</v>
      </c>
      <c r="B24" s="5" t="n">
        <v>326</v>
      </c>
    </row>
    <row r="25" spans="1:4">
      <c r="A25" s="4" t="s">
        <v>1791</v>
      </c>
    </row>
    <row r="26" spans="1:4">
      <c r="A26" s="3" t="s">
        <v>1763</v>
      </c>
    </row>
    <row r="27" spans="1:4">
      <c r="A27" s="4" t="s">
        <v>1784</v>
      </c>
      <c r="B27" s="5" t="n">
        <v>494</v>
      </c>
    </row>
    <row r="28" spans="1:4">
      <c r="A28" s="4" t="s">
        <v>1785</v>
      </c>
      <c r="B28" s="5" t="n">
        <v>499</v>
      </c>
    </row>
    <row r="29" spans="1:4">
      <c r="A29" s="4" t="s">
        <v>516</v>
      </c>
    </row>
    <row r="30" spans="1:4">
      <c r="A30" s="3" t="s">
        <v>1763</v>
      </c>
    </row>
    <row r="31" spans="1:4">
      <c r="A31" s="4" t="s">
        <v>1784</v>
      </c>
      <c r="B31" s="5" t="n">
        <v>457</v>
      </c>
    </row>
    <row r="32" spans="1:4">
      <c r="A32" s="4" t="s">
        <v>1792</v>
      </c>
    </row>
    <row r="33" spans="1:4">
      <c r="A33" s="3" t="s">
        <v>1763</v>
      </c>
    </row>
    <row r="34" spans="1:4">
      <c r="A34" s="4" t="s">
        <v>1783</v>
      </c>
      <c r="B34" s="6" t="n">
        <v>2119</v>
      </c>
    </row>
    <row r="35" spans="1:4">
      <c r="A35" s="4" t="s">
        <v>1180</v>
      </c>
    </row>
    <row r="36" spans="1:4">
      <c r="A36" s="3" t="s">
        <v>1763</v>
      </c>
    </row>
    <row r="37" spans="1:4">
      <c r="A37" s="4" t="s">
        <v>1793</v>
      </c>
      <c r="B37" s="4" t="s">
        <v>1794</v>
      </c>
      <c r="C37" s="4" t="s">
        <v>779</v>
      </c>
    </row>
    <row r="38" spans="1:4">
      <c r="A38" s="4" t="s">
        <v>1184</v>
      </c>
    </row>
    <row r="39" spans="1:4">
      <c r="A39" s="3" t="s">
        <v>1763</v>
      </c>
    </row>
    <row r="40" spans="1:4">
      <c r="A40" s="4" t="s">
        <v>1793</v>
      </c>
      <c r="B40" s="4" t="s">
        <v>1795</v>
      </c>
      <c r="C40" s="4" t="s">
        <v>1796</v>
      </c>
    </row>
    <row r="41" spans="1:4">
      <c r="A41" s="4" t="s">
        <v>1096</v>
      </c>
    </row>
    <row r="42" spans="1:4">
      <c r="A42" s="3" t="s">
        <v>1763</v>
      </c>
    </row>
    <row r="43" spans="1:4">
      <c r="A43" s="4" t="s">
        <v>1150</v>
      </c>
      <c r="B43" s="6" t="n">
        <v>7649</v>
      </c>
    </row>
    <row r="44" spans="1:4">
      <c r="A44" s="4" t="s">
        <v>1797</v>
      </c>
    </row>
    <row r="45" spans="1:4">
      <c r="A45" s="3" t="s">
        <v>1763</v>
      </c>
    </row>
    <row r="46" spans="1:4">
      <c r="A46" s="4" t="s">
        <v>1150</v>
      </c>
      <c r="B46" s="5" t="n">
        <v>8126</v>
      </c>
    </row>
    <row r="47" spans="1:4">
      <c r="A47" s="4" t="s">
        <v>1798</v>
      </c>
      <c r="B47" s="5" t="n">
        <v>370</v>
      </c>
    </row>
    <row r="48" spans="1:4">
      <c r="A48" s="4" t="s">
        <v>1782</v>
      </c>
      <c r="B48" s="6" t="n">
        <v>271</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99</v>
      </c>
      <c r="B1" s="2" t="s">
        <v>29</v>
      </c>
      <c r="C1" s="2" t="s">
        <v>30</v>
      </c>
    </row>
    <row r="2" spans="1:3">
      <c r="A2" s="3" t="s">
        <v>155</v>
      </c>
    </row>
    <row r="3" spans="1:3">
      <c r="A3" s="4" t="s">
        <v>63</v>
      </c>
      <c r="B3" s="6" t="n">
        <v>1022</v>
      </c>
      <c r="C3" s="6" t="n">
        <v>868</v>
      </c>
    </row>
    <row r="4" spans="1:3">
      <c r="A4" s="4" t="s">
        <v>1800</v>
      </c>
    </row>
    <row r="5" spans="1:3">
      <c r="A5" s="3" t="s">
        <v>155</v>
      </c>
    </row>
    <row r="6" spans="1:3">
      <c r="A6" s="4" t="s">
        <v>63</v>
      </c>
      <c r="B6" s="5" t="n">
        <v>284</v>
      </c>
      <c r="C6" s="5" t="n">
        <v>298</v>
      </c>
    </row>
    <row r="7" spans="1:3">
      <c r="A7" s="4" t="s">
        <v>1801</v>
      </c>
    </row>
    <row r="8" spans="1:3">
      <c r="A8" s="3" t="s">
        <v>155</v>
      </c>
    </row>
    <row r="9" spans="1:3">
      <c r="A9" s="4" t="s">
        <v>63</v>
      </c>
      <c r="B9" s="5" t="n">
        <v>409</v>
      </c>
      <c r="C9" s="5" t="n">
        <v>276</v>
      </c>
    </row>
    <row r="10" spans="1:3">
      <c r="A10" s="4" t="s">
        <v>1802</v>
      </c>
    </row>
    <row r="11" spans="1:3">
      <c r="A11" s="3" t="s">
        <v>155</v>
      </c>
    </row>
    <row r="12" spans="1:3">
      <c r="A12" s="4" t="s">
        <v>63</v>
      </c>
      <c r="B12" s="5" t="n">
        <v>122</v>
      </c>
      <c r="C12" s="5" t="n">
        <v>124</v>
      </c>
    </row>
    <row r="13" spans="1:3">
      <c r="A13" s="4" t="s">
        <v>1803</v>
      </c>
    </row>
    <row r="14" spans="1:3">
      <c r="A14" s="3" t="s">
        <v>155</v>
      </c>
    </row>
    <row r="15" spans="1:3">
      <c r="A15" s="4" t="s">
        <v>63</v>
      </c>
      <c r="B15" s="6" t="n">
        <v>207</v>
      </c>
      <c r="C15" s="6" t="n">
        <v>17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4</v>
      </c>
      <c r="B1" s="2" t="s">
        <v>1</v>
      </c>
    </row>
    <row r="2" spans="1:3">
      <c r="B2" s="2" t="s">
        <v>29</v>
      </c>
      <c r="C2" s="2" t="s">
        <v>30</v>
      </c>
    </row>
    <row r="3" spans="1:3">
      <c r="A3" s="3" t="s">
        <v>155</v>
      </c>
    </row>
    <row r="4" spans="1:3">
      <c r="A4" s="4" t="s">
        <v>1805</v>
      </c>
      <c r="B4" s="6" t="n">
        <v>868</v>
      </c>
    </row>
    <row r="5" spans="1:3">
      <c r="A5" s="4" t="s">
        <v>1806</v>
      </c>
      <c r="B5" s="5" t="n">
        <v>1022</v>
      </c>
      <c r="C5" s="6" t="n">
        <v>868</v>
      </c>
    </row>
    <row r="6" spans="1:3">
      <c r="A6" s="4" t="s">
        <v>1800</v>
      </c>
    </row>
    <row r="7" spans="1:3">
      <c r="A7" s="3" t="s">
        <v>155</v>
      </c>
    </row>
    <row r="8" spans="1:3">
      <c r="A8" s="4" t="s">
        <v>1805</v>
      </c>
      <c r="B8" s="5" t="n">
        <v>298</v>
      </c>
    </row>
    <row r="9" spans="1:3">
      <c r="A9" s="4" t="s">
        <v>1807</v>
      </c>
      <c r="B9" s="5" t="n">
        <v>3</v>
      </c>
      <c r="C9" s="5" t="n">
        <v>6</v>
      </c>
    </row>
    <row r="10" spans="1:3">
      <c r="A10" s="4" t="s">
        <v>1808</v>
      </c>
      <c r="B10" s="5" t="n">
        <v>-6</v>
      </c>
      <c r="C10" s="5" t="n">
        <v>19</v>
      </c>
    </row>
    <row r="11" spans="1:3">
      <c r="A11" s="4" t="s">
        <v>1809</v>
      </c>
      <c r="C11" s="5" t="n">
        <v>-2</v>
      </c>
    </row>
    <row r="12" spans="1:3">
      <c r="A12" s="4" t="s">
        <v>1810</v>
      </c>
      <c r="B12" s="5" t="n">
        <v>-5</v>
      </c>
      <c r="C12" s="5" t="n">
        <v>11</v>
      </c>
    </row>
    <row r="13" spans="1:3">
      <c r="A13" s="4" t="s">
        <v>1811</v>
      </c>
      <c r="B13" s="5" t="n">
        <v>-1</v>
      </c>
      <c r="C13" s="5" t="n">
        <v>10</v>
      </c>
    </row>
    <row r="14" spans="1:3">
      <c r="A14" s="4" t="s">
        <v>1806</v>
      </c>
      <c r="B14" s="5" t="n">
        <v>284</v>
      </c>
      <c r="C14" s="5" t="n">
        <v>298</v>
      </c>
    </row>
    <row r="15" spans="1:3">
      <c r="A15" s="4" t="s">
        <v>1801</v>
      </c>
    </row>
    <row r="16" spans="1:3">
      <c r="A16" s="3" t="s">
        <v>155</v>
      </c>
    </row>
    <row r="17" spans="1:3">
      <c r="A17" s="4" t="s">
        <v>1805</v>
      </c>
      <c r="B17" s="5" t="n">
        <v>276</v>
      </c>
    </row>
    <row r="18" spans="1:3">
      <c r="A18" s="4" t="s">
        <v>1812</v>
      </c>
      <c r="B18" s="5" t="n">
        <v>24</v>
      </c>
      <c r="C18" s="5" t="n">
        <v>28</v>
      </c>
    </row>
    <row r="19" spans="1:3">
      <c r="A19" s="4" t="s">
        <v>1807</v>
      </c>
      <c r="B19" s="5" t="n">
        <v>9</v>
      </c>
      <c r="C19" s="5" t="n">
        <v>14</v>
      </c>
    </row>
    <row r="20" spans="1:3">
      <c r="A20" s="4" t="s">
        <v>1813</v>
      </c>
      <c r="B20" s="5" t="n">
        <v>-12</v>
      </c>
      <c r="C20" s="5" t="n">
        <v>-42</v>
      </c>
    </row>
    <row r="21" spans="1:3">
      <c r="A21" s="4" t="s">
        <v>1808</v>
      </c>
      <c r="B21" s="5" t="n">
        <v>42</v>
      </c>
      <c r="C21" s="5" t="n">
        <v>-20</v>
      </c>
    </row>
    <row r="22" spans="1:3">
      <c r="A22" s="4" t="s">
        <v>1809</v>
      </c>
      <c r="B22" s="5" t="n">
        <v>-14</v>
      </c>
      <c r="C22" s="5" t="n">
        <v>-2</v>
      </c>
    </row>
    <row r="23" spans="1:3">
      <c r="A23" s="4" t="s">
        <v>1810</v>
      </c>
      <c r="B23" s="5" t="n">
        <v>71</v>
      </c>
      <c r="C23" s="5" t="n">
        <v>30</v>
      </c>
    </row>
    <row r="24" spans="1:3">
      <c r="A24" s="4" t="s">
        <v>1811</v>
      </c>
      <c r="B24" s="5" t="n">
        <v>-3</v>
      </c>
      <c r="C24" s="5" t="n">
        <v>-6</v>
      </c>
    </row>
    <row r="25" spans="1:3">
      <c r="A25" s="4" t="s">
        <v>1814</v>
      </c>
      <c r="B25" s="5" t="n">
        <v>-1</v>
      </c>
      <c r="C25" s="5" t="n">
        <v>-4</v>
      </c>
    </row>
    <row r="26" spans="1:3">
      <c r="A26" s="4" t="s">
        <v>1806</v>
      </c>
      <c r="B26" s="5" t="n">
        <v>409</v>
      </c>
      <c r="C26" s="5" t="n">
        <v>276</v>
      </c>
    </row>
    <row r="27" spans="1:3">
      <c r="A27" s="4" t="s">
        <v>1802</v>
      </c>
    </row>
    <row r="28" spans="1:3">
      <c r="A28" s="3" t="s">
        <v>155</v>
      </c>
    </row>
    <row r="29" spans="1:3">
      <c r="A29" s="4" t="s">
        <v>1805</v>
      </c>
      <c r="B29" s="5" t="n">
        <v>124</v>
      </c>
    </row>
    <row r="30" spans="1:3">
      <c r="A30" s="4" t="s">
        <v>1812</v>
      </c>
      <c r="B30" s="5" t="n">
        <v>2</v>
      </c>
      <c r="C30" s="5" t="n">
        <v>2</v>
      </c>
    </row>
    <row r="31" spans="1:3">
      <c r="A31" s="4" t="s">
        <v>1807</v>
      </c>
      <c r="B31" s="5" t="n">
        <v>2</v>
      </c>
      <c r="C31" s="5" t="n">
        <v>3</v>
      </c>
    </row>
    <row r="32" spans="1:3">
      <c r="A32" s="4" t="s">
        <v>1808</v>
      </c>
      <c r="B32" s="5" t="n">
        <v>-1</v>
      </c>
      <c r="C32" s="5" t="n">
        <v>-17</v>
      </c>
    </row>
    <row r="33" spans="1:3">
      <c r="A33" s="4" t="s">
        <v>1809</v>
      </c>
      <c r="C33" s="5" t="n">
        <v>-1</v>
      </c>
    </row>
    <row r="34" spans="1:3">
      <c r="A34" s="4" t="s">
        <v>1810</v>
      </c>
      <c r="C34" s="5" t="n">
        <v>-2</v>
      </c>
    </row>
    <row r="35" spans="1:3">
      <c r="A35" s="4" t="s">
        <v>1811</v>
      </c>
      <c r="B35" s="5" t="n">
        <v>-1</v>
      </c>
      <c r="C35" s="5" t="n">
        <v>-14</v>
      </c>
    </row>
    <row r="36" spans="1:3">
      <c r="A36" s="4" t="s">
        <v>1814</v>
      </c>
      <c r="C36" s="5" t="n">
        <v>2</v>
      </c>
    </row>
    <row r="37" spans="1:3">
      <c r="A37" s="4" t="s">
        <v>1806</v>
      </c>
      <c r="B37" s="5" t="n">
        <v>122</v>
      </c>
      <c r="C37" s="5" t="n">
        <v>124</v>
      </c>
    </row>
    <row r="38" spans="1:3">
      <c r="A38" s="4" t="s">
        <v>1803</v>
      </c>
    </row>
    <row r="39" spans="1:3">
      <c r="A39" s="3" t="s">
        <v>155</v>
      </c>
    </row>
    <row r="40" spans="1:3">
      <c r="A40" s="4" t="s">
        <v>1805</v>
      </c>
      <c r="B40" s="5" t="n">
        <v>170</v>
      </c>
    </row>
    <row r="41" spans="1:3">
      <c r="A41" s="4" t="s">
        <v>1812</v>
      </c>
      <c r="B41" s="5" t="n">
        <v>54</v>
      </c>
      <c r="C41" s="5" t="n">
        <v>56</v>
      </c>
    </row>
    <row r="42" spans="1:3">
      <c r="A42" s="4" t="s">
        <v>1807</v>
      </c>
      <c r="B42" s="5" t="n">
        <v>1</v>
      </c>
      <c r="C42" s="5" t="n">
        <v>1</v>
      </c>
    </row>
    <row r="43" spans="1:3">
      <c r="A43" s="4" t="s">
        <v>1808</v>
      </c>
      <c r="C43" s="5" t="n">
        <v>2</v>
      </c>
    </row>
    <row r="44" spans="1:3">
      <c r="A44" s="4" t="s">
        <v>1809</v>
      </c>
      <c r="C44" s="5" t="n">
        <v>1</v>
      </c>
    </row>
    <row r="45" spans="1:3">
      <c r="A45" s="4" t="s">
        <v>1810</v>
      </c>
      <c r="C45" s="5" t="n">
        <v>1</v>
      </c>
    </row>
    <row r="46" spans="1:3">
      <c r="A46" s="4" t="s">
        <v>1814</v>
      </c>
      <c r="B46" s="5" t="n">
        <v>30</v>
      </c>
      <c r="C46" s="5" t="n">
        <v>-3</v>
      </c>
    </row>
    <row r="47" spans="1:3">
      <c r="A47" s="4" t="s">
        <v>1806</v>
      </c>
      <c r="B47" s="5" t="n">
        <v>207</v>
      </c>
      <c r="C47" s="5" t="n">
        <v>170</v>
      </c>
    </row>
    <row r="48" spans="1:3">
      <c r="A48" s="4" t="s">
        <v>1815</v>
      </c>
    </row>
    <row r="49" spans="1:3">
      <c r="A49" s="3" t="s">
        <v>155</v>
      </c>
    </row>
    <row r="50" spans="1:3">
      <c r="A50" s="4" t="s">
        <v>1805</v>
      </c>
      <c r="B50" s="5" t="n">
        <v>1487</v>
      </c>
      <c r="C50" s="5" t="n">
        <v>1830</v>
      </c>
    </row>
    <row r="51" spans="1:3">
      <c r="A51" s="4" t="s">
        <v>1812</v>
      </c>
      <c r="B51" s="5" t="n">
        <v>80</v>
      </c>
      <c r="C51" s="5" t="n">
        <v>86</v>
      </c>
    </row>
    <row r="52" spans="1:3">
      <c r="A52" s="4" t="s">
        <v>1807</v>
      </c>
      <c r="B52" s="5" t="n">
        <v>35</v>
      </c>
      <c r="C52" s="5" t="n">
        <v>44</v>
      </c>
    </row>
    <row r="53" spans="1:3">
      <c r="A53" s="4" t="s">
        <v>1808</v>
      </c>
      <c r="B53" s="5" t="n">
        <v>50</v>
      </c>
      <c r="C53" s="5" t="n">
        <v>25</v>
      </c>
    </row>
    <row r="54" spans="1:3">
      <c r="A54" s="4" t="s">
        <v>1809</v>
      </c>
      <c r="B54" s="5" t="n">
        <v>-14</v>
      </c>
      <c r="C54" s="5" t="n">
        <v>-7</v>
      </c>
    </row>
    <row r="55" spans="1:3">
      <c r="A55" s="4" t="s">
        <v>1810</v>
      </c>
      <c r="B55" s="5" t="n">
        <v>69</v>
      </c>
      <c r="C55" s="5" t="n">
        <v>41</v>
      </c>
    </row>
    <row r="56" spans="1:3">
      <c r="A56" s="4" t="s">
        <v>1811</v>
      </c>
      <c r="B56" s="5" t="n">
        <v>-5</v>
      </c>
      <c r="C56" s="5" t="n">
        <v>-9</v>
      </c>
    </row>
    <row r="57" spans="1:3">
      <c r="A57" s="4" t="s">
        <v>1814</v>
      </c>
      <c r="B57" s="5" t="n">
        <v>29</v>
      </c>
      <c r="C57" s="5" t="n">
        <v>-8</v>
      </c>
    </row>
    <row r="58" spans="1:3">
      <c r="A58" s="4" t="s">
        <v>1816</v>
      </c>
      <c r="B58" s="5" t="n">
        <v>1</v>
      </c>
      <c r="C58" s="5" t="n">
        <v>1</v>
      </c>
    </row>
    <row r="59" spans="1:3">
      <c r="A59" s="4" t="s">
        <v>1817</v>
      </c>
      <c r="B59" s="5" t="n">
        <v>1</v>
      </c>
      <c r="C59" s="5" t="n">
        <v>1</v>
      </c>
    </row>
    <row r="60" spans="1:3">
      <c r="A60" s="4" t="s">
        <v>1818</v>
      </c>
      <c r="B60" s="5" t="n">
        <v>-89</v>
      </c>
      <c r="C60" s="5" t="n">
        <v>-78</v>
      </c>
    </row>
    <row r="61" spans="1:3">
      <c r="A61" s="4" t="s">
        <v>1819</v>
      </c>
      <c r="B61" s="5" t="n">
        <v>-14</v>
      </c>
    </row>
    <row r="62" spans="1:3">
      <c r="A62" s="4" t="s">
        <v>1820</v>
      </c>
      <c r="B62" s="5" t="n">
        <v>-20</v>
      </c>
    </row>
    <row r="63" spans="1:3">
      <c r="A63" s="4" t="s">
        <v>1821</v>
      </c>
      <c r="B63" s="5" t="n">
        <v>51</v>
      </c>
      <c r="C63" s="5" t="n">
        <v>-413</v>
      </c>
    </row>
    <row r="64" spans="1:3">
      <c r="A64" s="4" t="s">
        <v>1806</v>
      </c>
      <c r="B64" s="5" t="n">
        <v>1610</v>
      </c>
      <c r="C64" s="5" t="n">
        <v>1487</v>
      </c>
    </row>
    <row r="65" spans="1:3">
      <c r="A65" s="4" t="s">
        <v>1822</v>
      </c>
    </row>
    <row r="66" spans="1:3">
      <c r="A66" s="3" t="s">
        <v>155</v>
      </c>
    </row>
    <row r="67" spans="1:3">
      <c r="A67" s="4" t="s">
        <v>1805</v>
      </c>
      <c r="B67" s="5" t="n">
        <v>298</v>
      </c>
      <c r="C67" s="5" t="n">
        <v>281</v>
      </c>
    </row>
    <row r="68" spans="1:3">
      <c r="A68" s="4" t="s">
        <v>1807</v>
      </c>
      <c r="B68" s="5" t="n">
        <v>3</v>
      </c>
      <c r="C68" s="5" t="n">
        <v>6</v>
      </c>
    </row>
    <row r="69" spans="1:3">
      <c r="A69" s="4" t="s">
        <v>1808</v>
      </c>
      <c r="B69" s="5" t="n">
        <v>-6</v>
      </c>
      <c r="C69" s="5" t="n">
        <v>19</v>
      </c>
    </row>
    <row r="70" spans="1:3">
      <c r="A70" s="4" t="s">
        <v>1809</v>
      </c>
      <c r="C70" s="5" t="n">
        <v>-2</v>
      </c>
    </row>
    <row r="71" spans="1:3">
      <c r="A71" s="4" t="s">
        <v>1810</v>
      </c>
      <c r="B71" s="5" t="n">
        <v>-5</v>
      </c>
      <c r="C71" s="5" t="n">
        <v>11</v>
      </c>
    </row>
    <row r="72" spans="1:3">
      <c r="A72" s="4" t="s">
        <v>1811</v>
      </c>
      <c r="B72" s="5" t="n">
        <v>-1</v>
      </c>
      <c r="C72" s="5" t="n">
        <v>10</v>
      </c>
    </row>
    <row r="73" spans="1:3">
      <c r="A73" s="4" t="s">
        <v>1818</v>
      </c>
      <c r="B73" s="5" t="n">
        <v>-10</v>
      </c>
      <c r="C73" s="5" t="n">
        <v>-8</v>
      </c>
    </row>
    <row r="74" spans="1:3">
      <c r="A74" s="4" t="s">
        <v>1820</v>
      </c>
      <c r="B74" s="5" t="n">
        <v>-1</v>
      </c>
    </row>
    <row r="75" spans="1:3">
      <c r="A75" s="4" t="s">
        <v>1806</v>
      </c>
      <c r="B75" s="5" t="n">
        <v>284</v>
      </c>
      <c r="C75" s="5" t="n">
        <v>298</v>
      </c>
    </row>
    <row r="76" spans="1:3">
      <c r="A76" s="4" t="s">
        <v>1823</v>
      </c>
    </row>
    <row r="77" spans="1:3">
      <c r="A77" s="3" t="s">
        <v>155</v>
      </c>
    </row>
    <row r="78" spans="1:3">
      <c r="A78" s="4" t="s">
        <v>1805</v>
      </c>
      <c r="B78" s="5" t="n">
        <v>895</v>
      </c>
      <c r="C78" s="5" t="n">
        <v>1240</v>
      </c>
    </row>
    <row r="79" spans="1:3">
      <c r="A79" s="4" t="s">
        <v>1812</v>
      </c>
      <c r="B79" s="5" t="n">
        <v>24</v>
      </c>
      <c r="C79" s="5" t="n">
        <v>28</v>
      </c>
    </row>
    <row r="80" spans="1:3">
      <c r="A80" s="4" t="s">
        <v>1807</v>
      </c>
      <c r="B80" s="5" t="n">
        <v>29</v>
      </c>
      <c r="C80" s="5" t="n">
        <v>34</v>
      </c>
    </row>
    <row r="81" spans="1:3">
      <c r="A81" s="4" t="s">
        <v>1808</v>
      </c>
      <c r="B81" s="5" t="n">
        <v>54</v>
      </c>
      <c r="C81" s="5" t="n">
        <v>22</v>
      </c>
    </row>
    <row r="82" spans="1:3">
      <c r="A82" s="4" t="s">
        <v>1809</v>
      </c>
      <c r="B82" s="5" t="n">
        <v>-14</v>
      </c>
      <c r="C82" s="5" t="n">
        <v>-2</v>
      </c>
    </row>
    <row r="83" spans="1:3">
      <c r="A83" s="4" t="s">
        <v>1810</v>
      </c>
      <c r="B83" s="5" t="n">
        <v>71</v>
      </c>
      <c r="C83" s="5" t="n">
        <v>30</v>
      </c>
    </row>
    <row r="84" spans="1:3">
      <c r="A84" s="4" t="s">
        <v>1811</v>
      </c>
      <c r="B84" s="5" t="n">
        <v>-3</v>
      </c>
      <c r="C84" s="5" t="n">
        <v>-6</v>
      </c>
    </row>
    <row r="85" spans="1:3">
      <c r="A85" s="4" t="s">
        <v>1814</v>
      </c>
      <c r="B85" s="5" t="n">
        <v>-1</v>
      </c>
      <c r="C85" s="5" t="n">
        <v>-7</v>
      </c>
    </row>
    <row r="86" spans="1:3">
      <c r="A86" s="4" t="s">
        <v>1816</v>
      </c>
      <c r="B86" s="5" t="n">
        <v>1</v>
      </c>
      <c r="C86" s="5" t="n">
        <v>1</v>
      </c>
    </row>
    <row r="87" spans="1:3">
      <c r="A87" s="4" t="s">
        <v>1817</v>
      </c>
      <c r="B87" s="5" t="n">
        <v>1</v>
      </c>
      <c r="C87" s="5" t="n">
        <v>1</v>
      </c>
    </row>
    <row r="88" spans="1:3">
      <c r="A88" s="4" t="s">
        <v>1818</v>
      </c>
      <c r="B88" s="5" t="n">
        <v>-37</v>
      </c>
      <c r="C88" s="5" t="n">
        <v>-33</v>
      </c>
    </row>
    <row r="89" spans="1:3">
      <c r="A89" s="4" t="s">
        <v>1819</v>
      </c>
      <c r="B89" s="5" t="n">
        <v>-12</v>
      </c>
    </row>
    <row r="90" spans="1:3">
      <c r="A90" s="4" t="s">
        <v>1820</v>
      </c>
      <c r="B90" s="5" t="n">
        <v>-15</v>
      </c>
    </row>
    <row r="91" spans="1:3">
      <c r="A91" s="4" t="s">
        <v>1821</v>
      </c>
      <c r="B91" s="5" t="n">
        <v>59</v>
      </c>
      <c r="C91" s="5" t="n">
        <v>-390</v>
      </c>
    </row>
    <row r="92" spans="1:3">
      <c r="A92" s="4" t="s">
        <v>1806</v>
      </c>
      <c r="B92" s="5" t="n">
        <v>997</v>
      </c>
      <c r="C92" s="5" t="n">
        <v>895</v>
      </c>
    </row>
    <row r="93" spans="1:3">
      <c r="A93" s="4" t="s">
        <v>1824</v>
      </c>
    </row>
    <row r="94" spans="1:3">
      <c r="A94" s="3" t="s">
        <v>155</v>
      </c>
    </row>
    <row r="95" spans="1:3">
      <c r="A95" s="4" t="s">
        <v>1805</v>
      </c>
      <c r="B95" s="5" t="n">
        <v>124</v>
      </c>
      <c r="C95" s="5" t="n">
        <v>156</v>
      </c>
    </row>
    <row r="96" spans="1:3">
      <c r="A96" s="4" t="s">
        <v>1812</v>
      </c>
      <c r="B96" s="5" t="n">
        <v>2</v>
      </c>
      <c r="C96" s="5" t="n">
        <v>2</v>
      </c>
    </row>
    <row r="97" spans="1:3">
      <c r="A97" s="4" t="s">
        <v>1807</v>
      </c>
      <c r="B97" s="5" t="n">
        <v>2</v>
      </c>
      <c r="C97" s="5" t="n">
        <v>3</v>
      </c>
    </row>
    <row r="98" spans="1:3">
      <c r="A98" s="4" t="s">
        <v>1808</v>
      </c>
      <c r="B98" s="5" t="n">
        <v>-1</v>
      </c>
      <c r="C98" s="5" t="n">
        <v>-17</v>
      </c>
    </row>
    <row r="99" spans="1:3">
      <c r="A99" s="4" t="s">
        <v>1809</v>
      </c>
      <c r="C99" s="5" t="n">
        <v>-1</v>
      </c>
    </row>
    <row r="100" spans="1:3">
      <c r="A100" s="4" t="s">
        <v>1810</v>
      </c>
      <c r="C100" s="5" t="n">
        <v>-2</v>
      </c>
    </row>
    <row r="101" spans="1:3">
      <c r="A101" s="4" t="s">
        <v>1811</v>
      </c>
      <c r="B101" s="5" t="n">
        <v>-1</v>
      </c>
      <c r="C101" s="5" t="n">
        <v>-14</v>
      </c>
    </row>
    <row r="102" spans="1:3">
      <c r="A102" s="4" t="s">
        <v>1814</v>
      </c>
      <c r="C102" s="5" t="n">
        <v>2</v>
      </c>
    </row>
    <row r="103" spans="1:3">
      <c r="A103" s="4" t="s">
        <v>1818</v>
      </c>
      <c r="B103" s="5" t="n">
        <v>-5</v>
      </c>
      <c r="C103" s="5" t="n">
        <v>-6</v>
      </c>
    </row>
    <row r="104" spans="1:3">
      <c r="A104" s="4" t="s">
        <v>1820</v>
      </c>
      <c r="B104" s="5" t="n">
        <v>-1</v>
      </c>
    </row>
    <row r="105" spans="1:3">
      <c r="A105" s="4" t="s">
        <v>1821</v>
      </c>
      <c r="B105" s="5" t="n">
        <v>1</v>
      </c>
      <c r="C105" s="5" t="n">
        <v>-16</v>
      </c>
    </row>
    <row r="106" spans="1:3">
      <c r="A106" s="4" t="s">
        <v>1806</v>
      </c>
      <c r="B106" s="5" t="n">
        <v>122</v>
      </c>
      <c r="C106" s="5" t="n">
        <v>124</v>
      </c>
    </row>
    <row r="107" spans="1:3">
      <c r="A107" s="4" t="s">
        <v>1825</v>
      </c>
    </row>
    <row r="108" spans="1:3">
      <c r="A108" s="3" t="s">
        <v>155</v>
      </c>
    </row>
    <row r="109" spans="1:3">
      <c r="A109" s="4" t="s">
        <v>1805</v>
      </c>
      <c r="B109" s="5" t="n">
        <v>170</v>
      </c>
      <c r="C109" s="5" t="n">
        <v>153</v>
      </c>
    </row>
    <row r="110" spans="1:3">
      <c r="A110" s="4" t="s">
        <v>1812</v>
      </c>
      <c r="B110" s="5" t="n">
        <v>54</v>
      </c>
      <c r="C110" s="5" t="n">
        <v>56</v>
      </c>
    </row>
    <row r="111" spans="1:3">
      <c r="A111" s="4" t="s">
        <v>1807</v>
      </c>
      <c r="B111" s="5" t="n">
        <v>1</v>
      </c>
      <c r="C111" s="5" t="n">
        <v>1</v>
      </c>
    </row>
    <row r="112" spans="1:3">
      <c r="A112" s="4" t="s">
        <v>1808</v>
      </c>
      <c r="B112" s="5" t="n">
        <v>3</v>
      </c>
      <c r="C112" s="5" t="n">
        <v>1</v>
      </c>
    </row>
    <row r="113" spans="1:3">
      <c r="A113" s="4" t="s">
        <v>1809</v>
      </c>
      <c r="C113" s="5" t="n">
        <v>-2</v>
      </c>
    </row>
    <row r="114" spans="1:3">
      <c r="A114" s="4" t="s">
        <v>1810</v>
      </c>
      <c r="B114" s="5" t="n">
        <v>3</v>
      </c>
      <c r="C114" s="5" t="n">
        <v>2</v>
      </c>
    </row>
    <row r="115" spans="1:3">
      <c r="A115" s="4" t="s">
        <v>1811</v>
      </c>
      <c r="C115" s="5" t="n">
        <v>1</v>
      </c>
    </row>
    <row r="116" spans="1:3">
      <c r="A116" s="4" t="s">
        <v>1814</v>
      </c>
      <c r="B116" s="5" t="n">
        <v>30</v>
      </c>
      <c r="C116" s="5" t="n">
        <v>-3</v>
      </c>
    </row>
    <row r="117" spans="1:3">
      <c r="A117" s="4" t="s">
        <v>1818</v>
      </c>
      <c r="B117" s="5" t="n">
        <v>-37</v>
      </c>
      <c r="C117" s="5" t="n">
        <v>-31</v>
      </c>
    </row>
    <row r="118" spans="1:3">
      <c r="A118" s="4" t="s">
        <v>1819</v>
      </c>
      <c r="B118" s="5" t="n">
        <v>-2</v>
      </c>
    </row>
    <row r="119" spans="1:3">
      <c r="A119" s="4" t="s">
        <v>1820</v>
      </c>
      <c r="B119" s="5" t="n">
        <v>-3</v>
      </c>
    </row>
    <row r="120" spans="1:3">
      <c r="A120" s="4" t="s">
        <v>1821</v>
      </c>
      <c r="B120" s="5" t="n">
        <v>-9</v>
      </c>
      <c r="C120" s="5" t="n">
        <v>-7</v>
      </c>
    </row>
    <row r="121" spans="1:3">
      <c r="A121" s="4" t="s">
        <v>1806</v>
      </c>
      <c r="B121" s="5" t="n">
        <v>207</v>
      </c>
      <c r="C121" s="5" t="n">
        <v>170</v>
      </c>
    </row>
    <row r="122" spans="1:3">
      <c r="A122" s="4" t="s">
        <v>1826</v>
      </c>
    </row>
    <row r="123" spans="1:3">
      <c r="A123" s="3" t="s">
        <v>155</v>
      </c>
    </row>
    <row r="124" spans="1:3">
      <c r="A124" s="4" t="s">
        <v>1805</v>
      </c>
      <c r="B124" s="5" t="n">
        <v>619</v>
      </c>
      <c r="C124" s="5" t="n">
        <v>707</v>
      </c>
    </row>
    <row r="125" spans="1:3">
      <c r="A125" s="4" t="s">
        <v>1807</v>
      </c>
      <c r="B125" s="5" t="n">
        <v>20</v>
      </c>
      <c r="C125" s="5" t="n">
        <v>20</v>
      </c>
    </row>
    <row r="126" spans="1:3">
      <c r="A126" s="4" t="s">
        <v>1813</v>
      </c>
      <c r="B126" s="5" t="n">
        <v>12</v>
      </c>
      <c r="C126" s="5" t="n">
        <v>42</v>
      </c>
    </row>
    <row r="127" spans="1:3">
      <c r="A127" s="4" t="s">
        <v>1814</v>
      </c>
      <c r="C127" s="5" t="n">
        <v>-3</v>
      </c>
    </row>
    <row r="128" spans="1:3">
      <c r="A128" s="4" t="s">
        <v>1816</v>
      </c>
      <c r="B128" s="5" t="n">
        <v>24</v>
      </c>
      <c r="C128" s="5" t="n">
        <v>25</v>
      </c>
    </row>
    <row r="129" spans="1:3">
      <c r="A129" s="4" t="s">
        <v>1817</v>
      </c>
      <c r="B129" s="5" t="n">
        <v>1</v>
      </c>
      <c r="C129" s="5" t="n">
        <v>1</v>
      </c>
    </row>
    <row r="130" spans="1:3">
      <c r="A130" s="4" t="s">
        <v>1827</v>
      </c>
      <c r="B130" s="5" t="n">
        <v>23</v>
      </c>
      <c r="C130" s="5" t="n">
        <v>24</v>
      </c>
    </row>
    <row r="131" spans="1:3">
      <c r="A131" s="4" t="s">
        <v>1818</v>
      </c>
      <c r="B131" s="5" t="n">
        <v>-25</v>
      </c>
      <c r="C131" s="5" t="n">
        <v>-19</v>
      </c>
    </row>
    <row r="132" spans="1:3">
      <c r="A132" s="4" t="s">
        <v>1820</v>
      </c>
      <c r="B132" s="5" t="n">
        <v>-15</v>
      </c>
    </row>
    <row r="133" spans="1:3">
      <c r="A133" s="4" t="s">
        <v>1821</v>
      </c>
      <c r="B133" s="5" t="n">
        <v>-47</v>
      </c>
      <c r="C133" s="5" t="n">
        <v>-153</v>
      </c>
    </row>
    <row r="134" spans="1:3">
      <c r="A134" s="4" t="s">
        <v>1806</v>
      </c>
      <c r="B134" s="5" t="n">
        <v>588</v>
      </c>
      <c r="C134" s="5" t="n">
        <v>619</v>
      </c>
    </row>
    <row r="135" spans="1:3">
      <c r="A135" s="4" t="s">
        <v>1828</v>
      </c>
    </row>
    <row r="136" spans="1:3">
      <c r="A136" s="3" t="s">
        <v>155</v>
      </c>
    </row>
    <row r="137" spans="1:3">
      <c r="A137" s="4" t="s">
        <v>1805</v>
      </c>
      <c r="B137" s="5" t="n">
        <v>619</v>
      </c>
      <c r="C137" s="5" t="n">
        <v>707</v>
      </c>
    </row>
    <row r="138" spans="1:3">
      <c r="A138" s="4" t="s">
        <v>1807</v>
      </c>
      <c r="B138" s="5" t="n">
        <v>20</v>
      </c>
      <c r="C138" s="5" t="n">
        <v>20</v>
      </c>
    </row>
    <row r="139" spans="1:3">
      <c r="A139" s="4" t="s">
        <v>1813</v>
      </c>
      <c r="B139" s="5" t="n">
        <v>12</v>
      </c>
      <c r="C139" s="5" t="n">
        <v>42</v>
      </c>
    </row>
    <row r="140" spans="1:3">
      <c r="A140" s="4" t="s">
        <v>1814</v>
      </c>
      <c r="C140" s="5" t="n">
        <v>-3</v>
      </c>
    </row>
    <row r="141" spans="1:3">
      <c r="A141" s="4" t="s">
        <v>1816</v>
      </c>
      <c r="B141" s="5" t="n">
        <v>24</v>
      </c>
      <c r="C141" s="5" t="n">
        <v>25</v>
      </c>
    </row>
    <row r="142" spans="1:3">
      <c r="A142" s="4" t="s">
        <v>1817</v>
      </c>
      <c r="B142" s="5" t="n">
        <v>1</v>
      </c>
      <c r="C142" s="5" t="n">
        <v>1</v>
      </c>
    </row>
    <row r="143" spans="1:3">
      <c r="A143" s="4" t="s">
        <v>1827</v>
      </c>
      <c r="B143" s="5" t="n">
        <v>23</v>
      </c>
      <c r="C143" s="5" t="n">
        <v>24</v>
      </c>
    </row>
    <row r="144" spans="1:3">
      <c r="A144" s="4" t="s">
        <v>1818</v>
      </c>
      <c r="B144" s="5" t="n">
        <v>-25</v>
      </c>
      <c r="C144" s="5" t="n">
        <v>-19</v>
      </c>
    </row>
    <row r="145" spans="1:3">
      <c r="A145" s="4" t="s">
        <v>1820</v>
      </c>
      <c r="B145" s="5" t="n">
        <v>-15</v>
      </c>
    </row>
    <row r="146" spans="1:3">
      <c r="A146" s="4" t="s">
        <v>1821</v>
      </c>
      <c r="B146" s="5" t="n">
        <v>-47</v>
      </c>
      <c r="C146" s="5" t="n">
        <v>-153</v>
      </c>
    </row>
    <row r="147" spans="1:3">
      <c r="A147" s="4" t="s">
        <v>1806</v>
      </c>
      <c r="B147" s="6" t="n">
        <v>588</v>
      </c>
      <c r="C147" s="6" t="n">
        <v>619</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9</v>
      </c>
      <c r="B1" s="2" t="s">
        <v>1</v>
      </c>
    </row>
    <row r="2" spans="1:4">
      <c r="B2" s="2" t="s">
        <v>29</v>
      </c>
      <c r="C2" s="2" t="s">
        <v>30</v>
      </c>
      <c r="D2" s="2" t="s">
        <v>83</v>
      </c>
    </row>
    <row r="3" spans="1:4">
      <c r="A3" s="3" t="s">
        <v>155</v>
      </c>
    </row>
    <row r="4" spans="1:4">
      <c r="A4" s="4" t="s">
        <v>1830</v>
      </c>
      <c r="B4" s="6" t="n">
        <v>2951</v>
      </c>
      <c r="C4" s="6" t="n">
        <v>2994</v>
      </c>
      <c r="D4" s="6" t="n">
        <v>3119</v>
      </c>
    </row>
    <row r="5" spans="1:4">
      <c r="A5" s="4" t="s">
        <v>1831</v>
      </c>
    </row>
    <row r="6" spans="1:4">
      <c r="A6" s="3" t="s">
        <v>155</v>
      </c>
    </row>
    <row r="7" spans="1:4">
      <c r="A7" s="4" t="s">
        <v>1812</v>
      </c>
      <c r="B7" s="5" t="n">
        <v>80</v>
      </c>
      <c r="C7" s="5" t="n">
        <v>86</v>
      </c>
    </row>
    <row r="8" spans="1:4">
      <c r="A8" s="4" t="s">
        <v>1832</v>
      </c>
      <c r="B8" s="5" t="n">
        <v>29</v>
      </c>
      <c r="C8" s="5" t="n">
        <v>-5</v>
      </c>
    </row>
    <row r="9" spans="1:4">
      <c r="A9" s="4" t="s">
        <v>1833</v>
      </c>
      <c r="B9" s="5" t="n">
        <v>35</v>
      </c>
      <c r="C9" s="5" t="n">
        <v>44</v>
      </c>
    </row>
    <row r="10" spans="1:4">
      <c r="A10" s="4" t="s">
        <v>1834</v>
      </c>
      <c r="B10" s="5" t="n">
        <v>-20</v>
      </c>
      <c r="C10" s="5" t="n">
        <v>-20</v>
      </c>
    </row>
    <row r="11" spans="1:4">
      <c r="A11" s="4" t="s">
        <v>1835</v>
      </c>
      <c r="B11" s="5" t="n">
        <v>15</v>
      </c>
      <c r="C11" s="5" t="n">
        <v>24</v>
      </c>
    </row>
    <row r="12" spans="1:4">
      <c r="A12" s="4" t="s">
        <v>1836</v>
      </c>
      <c r="B12" s="5" t="n">
        <v>3</v>
      </c>
      <c r="C12" s="5" t="n">
        <v>-1</v>
      </c>
    </row>
    <row r="13" spans="1:4">
      <c r="A13" s="4" t="s">
        <v>1830</v>
      </c>
      <c r="B13" s="5" t="n">
        <v>127</v>
      </c>
      <c r="C13" s="5" t="n">
        <v>104</v>
      </c>
    </row>
    <row r="14" spans="1:4">
      <c r="A14" s="4" t="s">
        <v>1837</v>
      </c>
    </row>
    <row r="15" spans="1:4">
      <c r="A15" s="3" t="s">
        <v>155</v>
      </c>
    </row>
    <row r="16" spans="1:4">
      <c r="A16" s="4" t="s">
        <v>1835</v>
      </c>
      <c r="B16" s="5" t="n">
        <v>1</v>
      </c>
      <c r="C16" s="5" t="n">
        <v>1</v>
      </c>
    </row>
    <row r="17" spans="1:4">
      <c r="A17" s="4" t="s">
        <v>1830</v>
      </c>
      <c r="B17" s="5" t="n">
        <v>113</v>
      </c>
      <c r="C17" s="5" t="n">
        <v>81</v>
      </c>
    </row>
    <row r="18" spans="1:4">
      <c r="A18" s="4" t="s">
        <v>1838</v>
      </c>
    </row>
    <row r="19" spans="1:4">
      <c r="A19" s="3" t="s">
        <v>155</v>
      </c>
    </row>
    <row r="20" spans="1:4">
      <c r="A20" s="4" t="s">
        <v>1835</v>
      </c>
      <c r="B20" s="5" t="n">
        <v>14</v>
      </c>
      <c r="C20" s="5" t="n">
        <v>23</v>
      </c>
    </row>
    <row r="21" spans="1:4">
      <c r="A21" s="4" t="s">
        <v>1830</v>
      </c>
      <c r="B21" s="5" t="n">
        <v>14</v>
      </c>
      <c r="C21" s="5" t="n">
        <v>23</v>
      </c>
    </row>
    <row r="22" spans="1:4">
      <c r="A22" s="4" t="s">
        <v>1800</v>
      </c>
    </row>
    <row r="23" spans="1:4">
      <c r="A23" s="3" t="s">
        <v>155</v>
      </c>
    </row>
    <row r="24" spans="1:4">
      <c r="A24" s="4" t="s">
        <v>1833</v>
      </c>
      <c r="B24" s="5" t="n">
        <v>3</v>
      </c>
      <c r="C24" s="5" t="n">
        <v>6</v>
      </c>
    </row>
    <row r="25" spans="1:4">
      <c r="A25" s="4" t="s">
        <v>1835</v>
      </c>
      <c r="B25" s="5" t="n">
        <v>3</v>
      </c>
      <c r="C25" s="5" t="n">
        <v>6</v>
      </c>
    </row>
    <row r="26" spans="1:4">
      <c r="A26" s="4" t="s">
        <v>1830</v>
      </c>
      <c r="B26" s="5" t="n">
        <v>3</v>
      </c>
      <c r="C26" s="5" t="n">
        <v>6</v>
      </c>
    </row>
    <row r="27" spans="1:4">
      <c r="A27" s="4" t="s">
        <v>1839</v>
      </c>
    </row>
    <row r="28" spans="1:4">
      <c r="A28" s="3" t="s">
        <v>155</v>
      </c>
    </row>
    <row r="29" spans="1:4">
      <c r="A29" s="4" t="s">
        <v>1835</v>
      </c>
      <c r="B29" s="5" t="n">
        <v>3</v>
      </c>
      <c r="C29" s="5" t="n">
        <v>6</v>
      </c>
    </row>
    <row r="30" spans="1:4">
      <c r="A30" s="4" t="s">
        <v>1830</v>
      </c>
      <c r="B30" s="5" t="n">
        <v>3</v>
      </c>
      <c r="C30" s="5" t="n">
        <v>6</v>
      </c>
    </row>
    <row r="31" spans="1:4">
      <c r="A31" s="4" t="s">
        <v>1801</v>
      </c>
    </row>
    <row r="32" spans="1:4">
      <c r="A32" s="3" t="s">
        <v>155</v>
      </c>
    </row>
    <row r="33" spans="1:4">
      <c r="A33" s="4" t="s">
        <v>1812</v>
      </c>
      <c r="B33" s="5" t="n">
        <v>24</v>
      </c>
      <c r="C33" s="5" t="n">
        <v>28</v>
      </c>
    </row>
    <row r="34" spans="1:4">
      <c r="A34" s="4" t="s">
        <v>1832</v>
      </c>
      <c r="B34" s="5" t="n">
        <v>-1</v>
      </c>
      <c r="C34" s="5" t="n">
        <v>-4</v>
      </c>
    </row>
    <row r="35" spans="1:4">
      <c r="A35" s="4" t="s">
        <v>1833</v>
      </c>
      <c r="B35" s="5" t="n">
        <v>29</v>
      </c>
      <c r="C35" s="5" t="n">
        <v>34</v>
      </c>
    </row>
    <row r="36" spans="1:4">
      <c r="A36" s="4" t="s">
        <v>1834</v>
      </c>
      <c r="B36" s="5" t="n">
        <v>-20</v>
      </c>
      <c r="C36" s="5" t="n">
        <v>-20</v>
      </c>
    </row>
    <row r="37" spans="1:4">
      <c r="A37" s="4" t="s">
        <v>1835</v>
      </c>
      <c r="B37" s="5" t="n">
        <v>9</v>
      </c>
      <c r="C37" s="5" t="n">
        <v>14</v>
      </c>
    </row>
    <row r="38" spans="1:4">
      <c r="A38" s="4" t="s">
        <v>1830</v>
      </c>
      <c r="B38" s="5" t="n">
        <v>32</v>
      </c>
      <c r="C38" s="5" t="n">
        <v>38</v>
      </c>
    </row>
    <row r="39" spans="1:4">
      <c r="A39" s="4" t="s">
        <v>1840</v>
      </c>
    </row>
    <row r="40" spans="1:4">
      <c r="A40" s="3" t="s">
        <v>155</v>
      </c>
    </row>
    <row r="41" spans="1:4">
      <c r="A41" s="4" t="s">
        <v>1830</v>
      </c>
      <c r="B41" s="5" t="n">
        <v>23</v>
      </c>
      <c r="C41" s="5" t="n">
        <v>24</v>
      </c>
    </row>
    <row r="42" spans="1:4">
      <c r="A42" s="4" t="s">
        <v>1841</v>
      </c>
    </row>
    <row r="43" spans="1:4">
      <c r="A43" s="3" t="s">
        <v>155</v>
      </c>
    </row>
    <row r="44" spans="1:4">
      <c r="A44" s="4" t="s">
        <v>1835</v>
      </c>
      <c r="B44" s="5" t="n">
        <v>9</v>
      </c>
      <c r="C44" s="5" t="n">
        <v>14</v>
      </c>
    </row>
    <row r="45" spans="1:4">
      <c r="A45" s="4" t="s">
        <v>1830</v>
      </c>
      <c r="B45" s="5" t="n">
        <v>9</v>
      </c>
      <c r="C45" s="5" t="n">
        <v>14</v>
      </c>
    </row>
    <row r="46" spans="1:4">
      <c r="A46" s="4" t="s">
        <v>1802</v>
      </c>
    </row>
    <row r="47" spans="1:4">
      <c r="A47" s="3" t="s">
        <v>155</v>
      </c>
    </row>
    <row r="48" spans="1:4">
      <c r="A48" s="4" t="s">
        <v>1812</v>
      </c>
      <c r="B48" s="5" t="n">
        <v>2</v>
      </c>
      <c r="C48" s="5" t="n">
        <v>2</v>
      </c>
    </row>
    <row r="49" spans="1:4">
      <c r="A49" s="4" t="s">
        <v>1832</v>
      </c>
      <c r="C49" s="5" t="n">
        <v>2</v>
      </c>
    </row>
    <row r="50" spans="1:4">
      <c r="A50" s="4" t="s">
        <v>1833</v>
      </c>
      <c r="B50" s="5" t="n">
        <v>2</v>
      </c>
      <c r="C50" s="5" t="n">
        <v>3</v>
      </c>
    </row>
    <row r="51" spans="1:4">
      <c r="A51" s="4" t="s">
        <v>1835</v>
      </c>
      <c r="B51" s="5" t="n">
        <v>2</v>
      </c>
      <c r="C51" s="5" t="n">
        <v>3</v>
      </c>
    </row>
    <row r="52" spans="1:4">
      <c r="A52" s="4" t="s">
        <v>1830</v>
      </c>
      <c r="B52" s="5" t="n">
        <v>4</v>
      </c>
      <c r="C52" s="5" t="n">
        <v>7</v>
      </c>
    </row>
    <row r="53" spans="1:4">
      <c r="A53" s="4" t="s">
        <v>1842</v>
      </c>
    </row>
    <row r="54" spans="1:4">
      <c r="A54" s="3" t="s">
        <v>155</v>
      </c>
    </row>
    <row r="55" spans="1:4">
      <c r="A55" s="4" t="s">
        <v>1830</v>
      </c>
      <c r="B55" s="5" t="n">
        <v>2</v>
      </c>
      <c r="C55" s="5" t="n">
        <v>4</v>
      </c>
    </row>
    <row r="56" spans="1:4">
      <c r="A56" s="4" t="s">
        <v>1843</v>
      </c>
    </row>
    <row r="57" spans="1:4">
      <c r="A57" s="3" t="s">
        <v>155</v>
      </c>
    </row>
    <row r="58" spans="1:4">
      <c r="A58" s="4" t="s">
        <v>1835</v>
      </c>
      <c r="B58" s="5" t="n">
        <v>2</v>
      </c>
      <c r="C58" s="5" t="n">
        <v>3</v>
      </c>
    </row>
    <row r="59" spans="1:4">
      <c r="A59" s="4" t="s">
        <v>1830</v>
      </c>
      <c r="B59" s="5" t="n">
        <v>2</v>
      </c>
      <c r="C59" s="5" t="n">
        <v>3</v>
      </c>
    </row>
    <row r="60" spans="1:4">
      <c r="A60" s="4" t="s">
        <v>1803</v>
      </c>
    </row>
    <row r="61" spans="1:4">
      <c r="A61" s="3" t="s">
        <v>155</v>
      </c>
    </row>
    <row r="62" spans="1:4">
      <c r="A62" s="4" t="s">
        <v>1812</v>
      </c>
      <c r="B62" s="5" t="n">
        <v>54</v>
      </c>
      <c r="C62" s="5" t="n">
        <v>56</v>
      </c>
    </row>
    <row r="63" spans="1:4">
      <c r="A63" s="4" t="s">
        <v>1832</v>
      </c>
      <c r="B63" s="5" t="n">
        <v>30</v>
      </c>
      <c r="C63" s="5" t="n">
        <v>-3</v>
      </c>
    </row>
    <row r="64" spans="1:4">
      <c r="A64" s="4" t="s">
        <v>1833</v>
      </c>
      <c r="B64" s="5" t="n">
        <v>1</v>
      </c>
      <c r="C64" s="5" t="n">
        <v>1</v>
      </c>
    </row>
    <row r="65" spans="1:4">
      <c r="A65" s="4" t="s">
        <v>1835</v>
      </c>
      <c r="B65" s="5" t="n">
        <v>1</v>
      </c>
      <c r="C65" s="5" t="n">
        <v>1</v>
      </c>
    </row>
    <row r="66" spans="1:4">
      <c r="A66" s="4" t="s">
        <v>1836</v>
      </c>
      <c r="B66" s="5" t="n">
        <v>3</v>
      </c>
      <c r="C66" s="5" t="n">
        <v>-1</v>
      </c>
    </row>
    <row r="67" spans="1:4">
      <c r="A67" s="4" t="s">
        <v>1830</v>
      </c>
      <c r="B67" s="5" t="n">
        <v>88</v>
      </c>
      <c r="C67" s="5" t="n">
        <v>53</v>
      </c>
    </row>
    <row r="68" spans="1:4">
      <c r="A68" s="4" t="s">
        <v>1844</v>
      </c>
    </row>
    <row r="69" spans="1:4">
      <c r="A69" s="3" t="s">
        <v>155</v>
      </c>
    </row>
    <row r="70" spans="1:4">
      <c r="A70" s="4" t="s">
        <v>1835</v>
      </c>
      <c r="B70" s="5" t="n">
        <v>1</v>
      </c>
      <c r="C70" s="5" t="n">
        <v>1</v>
      </c>
    </row>
    <row r="71" spans="1:4">
      <c r="A71" s="4" t="s">
        <v>1830</v>
      </c>
      <c r="B71" s="6" t="n">
        <v>88</v>
      </c>
      <c r="C71" s="6" t="n">
        <v>5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845</v>
      </c>
      <c r="B1" s="2" t="s">
        <v>1</v>
      </c>
    </row>
    <row r="2" spans="1:3">
      <c r="B2" s="2" t="s">
        <v>29</v>
      </c>
      <c r="C2" s="2" t="s">
        <v>30</v>
      </c>
    </row>
    <row r="3" spans="1:3">
      <c r="A3" s="4" t="s">
        <v>1846</v>
      </c>
    </row>
    <row r="4" spans="1:3">
      <c r="A4" s="3" t="s">
        <v>1847</v>
      </c>
    </row>
    <row r="5" spans="1:3">
      <c r="A5" s="4" t="s">
        <v>1848</v>
      </c>
      <c r="B5" s="6" t="n">
        <v>-14</v>
      </c>
      <c r="C5" s="6" t="n">
        <v>-4</v>
      </c>
    </row>
    <row r="6" spans="1:3">
      <c r="A6" s="4" t="s">
        <v>1849</v>
      </c>
      <c r="B6" s="5" t="n">
        <v>66</v>
      </c>
      <c r="C6" s="5" t="n">
        <v>40</v>
      </c>
    </row>
    <row r="7" spans="1:3">
      <c r="A7" s="4" t="s">
        <v>1850</v>
      </c>
      <c r="B7" s="5" t="n">
        <v>-5</v>
      </c>
      <c r="C7" s="5" t="n">
        <v>-10</v>
      </c>
    </row>
    <row r="8" spans="1:3">
      <c r="A8" s="4" t="s">
        <v>1813</v>
      </c>
      <c r="B8" s="5" t="n">
        <v>-12</v>
      </c>
      <c r="C8" s="5" t="n">
        <v>-42</v>
      </c>
    </row>
    <row r="9" spans="1:3">
      <c r="A9" s="4" t="s">
        <v>1851</v>
      </c>
      <c r="B9" s="5" t="n">
        <v>35</v>
      </c>
      <c r="C9" s="5" t="n">
        <v>-16</v>
      </c>
    </row>
    <row r="10" spans="1:3">
      <c r="A10" s="4" t="s">
        <v>1800</v>
      </c>
    </row>
    <row r="11" spans="1:3">
      <c r="A11" s="3" t="s">
        <v>1847</v>
      </c>
    </row>
    <row r="12" spans="1:3">
      <c r="A12" s="4" t="s">
        <v>1848</v>
      </c>
      <c r="C12" s="5" t="n">
        <v>-2</v>
      </c>
    </row>
    <row r="13" spans="1:3">
      <c r="A13" s="4" t="s">
        <v>1849</v>
      </c>
      <c r="B13" s="5" t="n">
        <v>-5</v>
      </c>
      <c r="C13" s="5" t="n">
        <v>11</v>
      </c>
    </row>
    <row r="14" spans="1:3">
      <c r="A14" s="4" t="s">
        <v>1850</v>
      </c>
      <c r="B14" s="5" t="n">
        <v>-1</v>
      </c>
      <c r="C14" s="5" t="n">
        <v>10</v>
      </c>
    </row>
    <row r="15" spans="1:3">
      <c r="A15" s="4" t="s">
        <v>1851</v>
      </c>
      <c r="B15" s="5" t="n">
        <v>-6</v>
      </c>
      <c r="C15" s="5" t="n">
        <v>19</v>
      </c>
    </row>
    <row r="16" spans="1:3">
      <c r="A16" s="4" t="s">
        <v>1801</v>
      </c>
    </row>
    <row r="17" spans="1:3">
      <c r="A17" s="3" t="s">
        <v>1847</v>
      </c>
    </row>
    <row r="18" spans="1:3">
      <c r="A18" s="4" t="s">
        <v>1848</v>
      </c>
      <c r="B18" s="5" t="n">
        <v>-14</v>
      </c>
      <c r="C18" s="5" t="n">
        <v>-2</v>
      </c>
    </row>
    <row r="19" spans="1:3">
      <c r="A19" s="4" t="s">
        <v>1849</v>
      </c>
      <c r="B19" s="5" t="n">
        <v>71</v>
      </c>
      <c r="C19" s="5" t="n">
        <v>30</v>
      </c>
    </row>
    <row r="20" spans="1:3">
      <c r="A20" s="4" t="s">
        <v>1850</v>
      </c>
      <c r="B20" s="5" t="n">
        <v>-3</v>
      </c>
      <c r="C20" s="5" t="n">
        <v>-6</v>
      </c>
    </row>
    <row r="21" spans="1:3">
      <c r="A21" s="4" t="s">
        <v>1813</v>
      </c>
      <c r="B21" s="5" t="n">
        <v>-12</v>
      </c>
      <c r="C21" s="5" t="n">
        <v>-42</v>
      </c>
    </row>
    <row r="22" spans="1:3">
      <c r="A22" s="4" t="s">
        <v>1851</v>
      </c>
      <c r="B22" s="5" t="n">
        <v>42</v>
      </c>
      <c r="C22" s="5" t="n">
        <v>-20</v>
      </c>
    </row>
    <row r="23" spans="1:3">
      <c r="A23" s="4" t="s">
        <v>1802</v>
      </c>
    </row>
    <row r="24" spans="1:3">
      <c r="A24" s="3" t="s">
        <v>1847</v>
      </c>
    </row>
    <row r="25" spans="1:3">
      <c r="A25" s="4" t="s">
        <v>1848</v>
      </c>
      <c r="C25" s="5" t="n">
        <v>-1</v>
      </c>
    </row>
    <row r="26" spans="1:3">
      <c r="A26" s="4" t="s">
        <v>1849</v>
      </c>
      <c r="C26" s="5" t="n">
        <v>-2</v>
      </c>
    </row>
    <row r="27" spans="1:3">
      <c r="A27" s="4" t="s">
        <v>1850</v>
      </c>
      <c r="B27" s="5" t="n">
        <v>-1</v>
      </c>
      <c r="C27" s="5" t="n">
        <v>-14</v>
      </c>
    </row>
    <row r="28" spans="1:3">
      <c r="A28" s="4" t="s">
        <v>1851</v>
      </c>
      <c r="B28" s="6" t="n">
        <v>-1</v>
      </c>
      <c r="C28" s="5" t="n">
        <v>-17</v>
      </c>
    </row>
    <row r="29" spans="1:3">
      <c r="A29" s="4" t="s">
        <v>1803</v>
      </c>
    </row>
    <row r="30" spans="1:3">
      <c r="A30" s="3" t="s">
        <v>1847</v>
      </c>
    </row>
    <row r="31" spans="1:3">
      <c r="A31" s="4" t="s">
        <v>1848</v>
      </c>
      <c r="C31" s="5" t="n">
        <v>1</v>
      </c>
    </row>
    <row r="32" spans="1:3">
      <c r="A32" s="4" t="s">
        <v>1849</v>
      </c>
      <c r="C32" s="5" t="n">
        <v>1</v>
      </c>
    </row>
    <row r="33" spans="1:3">
      <c r="A33" s="4" t="s">
        <v>1851</v>
      </c>
      <c r="C33" s="6" t="n">
        <v>2</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52</v>
      </c>
      <c r="B1" s="2" t="s">
        <v>29</v>
      </c>
      <c r="C1" s="2" t="s">
        <v>30</v>
      </c>
    </row>
    <row r="2" spans="1:3">
      <c r="A2" s="3" t="s">
        <v>155</v>
      </c>
    </row>
    <row r="3" spans="1:3">
      <c r="A3" s="4" t="s">
        <v>32</v>
      </c>
      <c r="B3" s="6" t="n">
        <v>16</v>
      </c>
      <c r="C3" s="6" t="n">
        <v>105</v>
      </c>
    </row>
    <row r="4" spans="1:3">
      <c r="A4" s="4" t="s">
        <v>1853</v>
      </c>
      <c r="B4" s="5" t="n">
        <v>48</v>
      </c>
      <c r="C4" s="5" t="n">
        <v>49</v>
      </c>
    </row>
    <row r="5" spans="1:3">
      <c r="A5" s="4" t="s">
        <v>1854</v>
      </c>
      <c r="B5" s="5" t="n">
        <v>329</v>
      </c>
      <c r="C5" s="5" t="n">
        <v>270</v>
      </c>
    </row>
    <row r="6" spans="1:3">
      <c r="A6" s="4" t="s">
        <v>1855</v>
      </c>
      <c r="B6" s="5" t="n">
        <v>10</v>
      </c>
      <c r="C6" s="5" t="n">
        <v>11</v>
      </c>
    </row>
    <row r="7" spans="1:3">
      <c r="A7" s="4" t="s">
        <v>1856</v>
      </c>
      <c r="B7" s="5" t="n">
        <v>9</v>
      </c>
      <c r="C7" s="5" t="n">
        <v>1</v>
      </c>
    </row>
    <row r="8" spans="1:3">
      <c r="A8" s="4" t="s">
        <v>1857</v>
      </c>
      <c r="B8" s="5" t="n">
        <v>60</v>
      </c>
      <c r="C8" s="5" t="n">
        <v>65</v>
      </c>
    </row>
    <row r="9" spans="1:3">
      <c r="A9" s="4" t="s">
        <v>1858</v>
      </c>
      <c r="B9" s="5" t="n">
        <v>16</v>
      </c>
      <c r="C9" s="5" t="n">
        <v>17</v>
      </c>
    </row>
    <row r="10" spans="1:3">
      <c r="A10" s="4" t="s">
        <v>1562</v>
      </c>
      <c r="B10" s="5" t="n">
        <v>100</v>
      </c>
      <c r="C10" s="5" t="n">
        <v>101</v>
      </c>
    </row>
    <row r="11" spans="1:3">
      <c r="A11" s="4" t="s">
        <v>153</v>
      </c>
      <c r="B11" s="5" t="n">
        <v>588</v>
      </c>
      <c r="C11" s="5" t="n">
        <v>619</v>
      </c>
    </row>
    <row r="12" spans="1:3">
      <c r="A12" s="4" t="s">
        <v>842</v>
      </c>
    </row>
    <row r="13" spans="1:3">
      <c r="A13" s="3" t="s">
        <v>155</v>
      </c>
    </row>
    <row r="14" spans="1:3">
      <c r="A14" s="4" t="s">
        <v>32</v>
      </c>
      <c r="B14" s="5" t="n">
        <v>16</v>
      </c>
      <c r="C14" s="5" t="n">
        <v>105</v>
      </c>
    </row>
    <row r="15" spans="1:3">
      <c r="A15" s="4" t="s">
        <v>1853</v>
      </c>
      <c r="B15" s="5" t="n">
        <v>48</v>
      </c>
      <c r="C15" s="5" t="n">
        <v>49</v>
      </c>
    </row>
    <row r="16" spans="1:3">
      <c r="A16" s="4" t="s">
        <v>1854</v>
      </c>
      <c r="B16" s="5" t="n">
        <v>329</v>
      </c>
      <c r="C16" s="5" t="n">
        <v>270</v>
      </c>
    </row>
    <row r="17" spans="1:3">
      <c r="A17" s="4" t="s">
        <v>1855</v>
      </c>
      <c r="B17" s="5" t="n">
        <v>10</v>
      </c>
      <c r="C17" s="5" t="n">
        <v>11</v>
      </c>
    </row>
    <row r="18" spans="1:3">
      <c r="A18" s="4" t="s">
        <v>1856</v>
      </c>
      <c r="B18" s="5" t="n">
        <v>9</v>
      </c>
      <c r="C18" s="5" t="n">
        <v>1</v>
      </c>
    </row>
    <row r="19" spans="1:3">
      <c r="A19" s="4" t="s">
        <v>1857</v>
      </c>
      <c r="B19" s="5" t="n">
        <v>60</v>
      </c>
      <c r="C19" s="5" t="n">
        <v>65</v>
      </c>
    </row>
    <row r="20" spans="1:3">
      <c r="A20" s="4" t="s">
        <v>1858</v>
      </c>
      <c r="B20" s="5" t="n">
        <v>13</v>
      </c>
      <c r="C20" s="5" t="n">
        <v>14</v>
      </c>
    </row>
    <row r="21" spans="1:3">
      <c r="A21" s="4" t="s">
        <v>1562</v>
      </c>
      <c r="B21" s="5" t="n">
        <v>100</v>
      </c>
      <c r="C21" s="5" t="n">
        <v>101</v>
      </c>
    </row>
    <row r="22" spans="1:3">
      <c r="A22" s="4" t="s">
        <v>153</v>
      </c>
      <c r="B22" s="5" t="n">
        <v>585</v>
      </c>
      <c r="C22" s="5" t="n">
        <v>616</v>
      </c>
    </row>
    <row r="23" spans="1:3">
      <c r="A23" s="4" t="s">
        <v>1859</v>
      </c>
    </row>
    <row r="24" spans="1:3">
      <c r="A24" s="3" t="s">
        <v>155</v>
      </c>
    </row>
    <row r="25" spans="1:3">
      <c r="A25" s="4" t="s">
        <v>1858</v>
      </c>
      <c r="B25" s="5" t="n">
        <v>3</v>
      </c>
      <c r="C25" s="5" t="n">
        <v>3</v>
      </c>
    </row>
    <row r="26" spans="1:3">
      <c r="A26" s="4" t="s">
        <v>153</v>
      </c>
      <c r="B26" s="6" t="n">
        <v>3</v>
      </c>
      <c r="C26" s="6" t="n">
        <v>3</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60</v>
      </c>
      <c r="B1" s="2" t="s">
        <v>29</v>
      </c>
      <c r="C1" s="2" t="s">
        <v>30</v>
      </c>
    </row>
    <row r="2" spans="1:3">
      <c r="A2" s="4" t="s">
        <v>1800</v>
      </c>
    </row>
    <row r="3" spans="1:3">
      <c r="A3" s="3" t="s">
        <v>155</v>
      </c>
    </row>
    <row r="4" spans="1:3">
      <c r="A4" s="4" t="s">
        <v>1861</v>
      </c>
      <c r="B4" s="4" t="s">
        <v>1654</v>
      </c>
      <c r="C4" s="4" t="s">
        <v>1676</v>
      </c>
    </row>
    <row r="5" spans="1:3">
      <c r="A5" s="4" t="s">
        <v>1862</v>
      </c>
      <c r="B5" s="4" t="s">
        <v>1302</v>
      </c>
      <c r="C5" s="4" t="s">
        <v>1863</v>
      </c>
    </row>
    <row r="6" spans="1:3">
      <c r="A6" s="4" t="s">
        <v>1864</v>
      </c>
      <c r="B6" s="4" t="s">
        <v>1654</v>
      </c>
      <c r="C6" s="4" t="s">
        <v>1676</v>
      </c>
    </row>
    <row r="7" spans="1:3">
      <c r="A7" s="4" t="s">
        <v>1865</v>
      </c>
    </row>
    <row r="8" spans="1:3">
      <c r="A8" s="3" t="s">
        <v>155</v>
      </c>
    </row>
    <row r="9" spans="1:3">
      <c r="A9" s="4" t="s">
        <v>1861</v>
      </c>
      <c r="B9" s="4" t="s">
        <v>1866</v>
      </c>
      <c r="C9" s="4" t="s">
        <v>1866</v>
      </c>
    </row>
    <row r="10" spans="1:3">
      <c r="A10" s="4" t="s">
        <v>1862</v>
      </c>
      <c r="B10" s="4" t="s">
        <v>1654</v>
      </c>
      <c r="C10" s="4" t="s">
        <v>1676</v>
      </c>
    </row>
    <row r="11" spans="1:3">
      <c r="A11" s="4" t="s">
        <v>1864</v>
      </c>
      <c r="B11" s="4" t="s">
        <v>1866</v>
      </c>
      <c r="C11" s="4" t="s">
        <v>1866</v>
      </c>
    </row>
    <row r="12" spans="1:3">
      <c r="A12" s="4" t="s">
        <v>1867</v>
      </c>
    </row>
    <row r="13" spans="1:3">
      <c r="A13" s="3" t="s">
        <v>155</v>
      </c>
    </row>
    <row r="14" spans="1:3">
      <c r="A14" s="4" t="s">
        <v>1861</v>
      </c>
      <c r="B14" s="4" t="s">
        <v>1868</v>
      </c>
      <c r="C14" s="4" t="s">
        <v>1869</v>
      </c>
    </row>
    <row r="15" spans="1:3">
      <c r="A15" s="4" t="s">
        <v>1862</v>
      </c>
      <c r="B15" s="4" t="s">
        <v>1325</v>
      </c>
      <c r="C15" s="4" t="s">
        <v>1870</v>
      </c>
    </row>
    <row r="16" spans="1:3">
      <c r="A16" s="4" t="s">
        <v>1864</v>
      </c>
      <c r="B16" s="4" t="s">
        <v>1871</v>
      </c>
      <c r="C16" s="4" t="s">
        <v>1325</v>
      </c>
    </row>
    <row r="17" spans="1:3">
      <c r="A17" s="4" t="s">
        <v>1802</v>
      </c>
    </row>
    <row r="18" spans="1:3">
      <c r="A18" s="3" t="s">
        <v>155</v>
      </c>
    </row>
    <row r="19" spans="1:3">
      <c r="A19" s="4" t="s">
        <v>1861</v>
      </c>
      <c r="B19" s="4" t="s">
        <v>1654</v>
      </c>
      <c r="C19" s="4" t="s">
        <v>1676</v>
      </c>
    </row>
    <row r="20" spans="1:3">
      <c r="A20" s="4" t="s">
        <v>1864</v>
      </c>
      <c r="B20" s="4" t="s">
        <v>1654</v>
      </c>
      <c r="C20" s="4" t="s">
        <v>1676</v>
      </c>
    </row>
    <row r="21" spans="1:3">
      <c r="A21" s="4" t="s">
        <v>1872</v>
      </c>
    </row>
    <row r="22" spans="1:3">
      <c r="A22" s="3" t="s">
        <v>155</v>
      </c>
    </row>
    <row r="23" spans="1:3">
      <c r="A23" s="4" t="s">
        <v>1861</v>
      </c>
      <c r="B23" s="4" t="s">
        <v>1278</v>
      </c>
      <c r="C23" s="4" t="s">
        <v>1278</v>
      </c>
    </row>
    <row r="24" spans="1:3">
      <c r="A24" s="4" t="s">
        <v>1873</v>
      </c>
    </row>
    <row r="25" spans="1:3">
      <c r="A25" s="3" t="s">
        <v>155</v>
      </c>
    </row>
    <row r="26" spans="1:3">
      <c r="A26" s="4" t="s">
        <v>1861</v>
      </c>
      <c r="B26" s="4" t="s">
        <v>1654</v>
      </c>
      <c r="C26" s="4" t="s">
        <v>1676</v>
      </c>
    </row>
    <row r="27" spans="1:3">
      <c r="A27" s="4" t="s">
        <v>1864</v>
      </c>
      <c r="B27" s="4" t="s">
        <v>1654</v>
      </c>
      <c r="C27" s="4" t="s">
        <v>167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74</v>
      </c>
      <c r="B1" s="2" t="s">
        <v>29</v>
      </c>
      <c r="C1" s="2" t="s">
        <v>30</v>
      </c>
    </row>
    <row r="2" spans="1:3">
      <c r="A2" s="4" t="s">
        <v>1875</v>
      </c>
    </row>
    <row r="3" spans="1:3">
      <c r="A3" s="3" t="s">
        <v>155</v>
      </c>
    </row>
    <row r="4" spans="1:3">
      <c r="A4" s="4" t="s">
        <v>1861</v>
      </c>
      <c r="B4" s="4" t="s">
        <v>1866</v>
      </c>
      <c r="C4" s="4" t="s">
        <v>1866</v>
      </c>
    </row>
    <row r="5" spans="1:3">
      <c r="A5" s="4" t="s">
        <v>1862</v>
      </c>
      <c r="B5" s="4" t="s">
        <v>1654</v>
      </c>
      <c r="C5" s="4" t="s">
        <v>1676</v>
      </c>
    </row>
    <row r="6" spans="1:3">
      <c r="A6" s="4" t="s">
        <v>1864</v>
      </c>
      <c r="B6" s="4" t="s">
        <v>1866</v>
      </c>
      <c r="C6" s="4" t="s">
        <v>1866</v>
      </c>
    </row>
    <row r="7" spans="1:3">
      <c r="A7" s="4" t="s">
        <v>1876</v>
      </c>
    </row>
    <row r="8" spans="1:3">
      <c r="A8" s="3" t="s">
        <v>155</v>
      </c>
    </row>
    <row r="9" spans="1:3">
      <c r="A9" s="4" t="s">
        <v>1861</v>
      </c>
      <c r="B9" s="4" t="s">
        <v>1868</v>
      </c>
      <c r="C9" s="4" t="s">
        <v>1869</v>
      </c>
    </row>
    <row r="10" spans="1:3">
      <c r="A10" s="4" t="s">
        <v>1862</v>
      </c>
      <c r="B10" s="4" t="s">
        <v>1325</v>
      </c>
      <c r="C10" s="4" t="s">
        <v>1870</v>
      </c>
    </row>
    <row r="11" spans="1:3">
      <c r="A11" s="4" t="s">
        <v>1864</v>
      </c>
      <c r="B11" s="4" t="s">
        <v>1871</v>
      </c>
      <c r="C11" s="4" t="s">
        <v>1325</v>
      </c>
    </row>
    <row r="12" spans="1:3">
      <c r="A12" s="4" t="s">
        <v>1877</v>
      </c>
    </row>
    <row r="13" spans="1:3">
      <c r="A13" s="3" t="s">
        <v>155</v>
      </c>
    </row>
    <row r="14" spans="1:3">
      <c r="A14" s="4" t="s">
        <v>1861</v>
      </c>
      <c r="B14" s="4" t="s">
        <v>1654</v>
      </c>
      <c r="C14" s="4" t="s">
        <v>1676</v>
      </c>
    </row>
    <row r="15" spans="1:3">
      <c r="A15" s="4" t="s">
        <v>1862</v>
      </c>
      <c r="B15" s="4" t="s">
        <v>1654</v>
      </c>
      <c r="C15" s="4" t="s">
        <v>1676</v>
      </c>
    </row>
    <row r="16" spans="1:3">
      <c r="A16" s="4" t="s">
        <v>1864</v>
      </c>
      <c r="B16" s="4" t="s">
        <v>1654</v>
      </c>
      <c r="C16" s="4" t="s">
        <v>1676</v>
      </c>
    </row>
    <row r="17" spans="1:3">
      <c r="A17" s="4" t="s">
        <v>1878</v>
      </c>
    </row>
    <row r="18" spans="1:3">
      <c r="A18" s="3" t="s">
        <v>155</v>
      </c>
    </row>
    <row r="19" spans="1:3">
      <c r="A19" s="4" t="s">
        <v>1861</v>
      </c>
      <c r="B19" s="4" t="s">
        <v>1879</v>
      </c>
      <c r="C19" s="4" t="s">
        <v>1863</v>
      </c>
    </row>
    <row r="20" spans="1:3">
      <c r="A20" s="4" t="s">
        <v>1862</v>
      </c>
      <c r="B20" s="4" t="s">
        <v>1880</v>
      </c>
      <c r="C20" s="4" t="s">
        <v>1880</v>
      </c>
    </row>
    <row r="21" spans="1:3">
      <c r="A21" s="4" t="s">
        <v>1864</v>
      </c>
      <c r="B21" s="4" t="s">
        <v>1881</v>
      </c>
      <c r="C21" s="4" t="s">
        <v>1879</v>
      </c>
    </row>
    <row r="22" spans="1:3">
      <c r="A22" s="4" t="s">
        <v>1882</v>
      </c>
    </row>
    <row r="23" spans="1:3">
      <c r="A23" s="3" t="s">
        <v>155</v>
      </c>
    </row>
    <row r="24" spans="1:3">
      <c r="A24" s="4" t="s">
        <v>1861</v>
      </c>
      <c r="B24" s="4" t="s">
        <v>1866</v>
      </c>
      <c r="C24" s="4" t="s">
        <v>1866</v>
      </c>
    </row>
    <row r="25" spans="1:3">
      <c r="A25" s="4" t="s">
        <v>1862</v>
      </c>
      <c r="B25" s="4" t="s">
        <v>1302</v>
      </c>
      <c r="C25" s="4" t="s">
        <v>1883</v>
      </c>
    </row>
    <row r="26" spans="1:3">
      <c r="A26" s="4" t="s">
        <v>1864</v>
      </c>
      <c r="B26" s="4" t="s">
        <v>1866</v>
      </c>
      <c r="C26" s="4" t="s">
        <v>1866</v>
      </c>
    </row>
    <row r="27" spans="1:3">
      <c r="A27" s="4" t="s">
        <v>1884</v>
      </c>
    </row>
    <row r="28" spans="1:3">
      <c r="A28" s="3" t="s">
        <v>155</v>
      </c>
    </row>
    <row r="29" spans="1:3">
      <c r="A29" s="4" t="s">
        <v>1861</v>
      </c>
      <c r="B29" s="4" t="s">
        <v>1302</v>
      </c>
      <c r="C29" s="4" t="s">
        <v>1183</v>
      </c>
    </row>
    <row r="30" spans="1:3">
      <c r="A30" s="4" t="s">
        <v>1862</v>
      </c>
      <c r="B30" s="4" t="s">
        <v>1885</v>
      </c>
      <c r="C30" s="4" t="s">
        <v>1886</v>
      </c>
    </row>
    <row r="31" spans="1:3">
      <c r="A31" s="4" t="s">
        <v>1864</v>
      </c>
      <c r="B31" s="4" t="s">
        <v>1887</v>
      </c>
      <c r="C31" s="4" t="s">
        <v>1887</v>
      </c>
    </row>
    <row r="32" spans="1:3">
      <c r="A32" s="4" t="s">
        <v>1888</v>
      </c>
    </row>
    <row r="33" spans="1:3">
      <c r="A33" s="3" t="s">
        <v>155</v>
      </c>
    </row>
    <row r="34" spans="1:3">
      <c r="A34" s="4" t="s">
        <v>1861</v>
      </c>
      <c r="B34" s="4" t="s">
        <v>1885</v>
      </c>
      <c r="C34" s="4" t="s">
        <v>1642</v>
      </c>
    </row>
    <row r="35" spans="1:3">
      <c r="A35" s="4" t="s">
        <v>1862</v>
      </c>
      <c r="B35" s="4" t="s">
        <v>1889</v>
      </c>
      <c r="C35" s="4" t="s">
        <v>1889</v>
      </c>
    </row>
    <row r="36" spans="1:3">
      <c r="A36" s="4" t="s">
        <v>1864</v>
      </c>
      <c r="B36" s="4" t="s">
        <v>1885</v>
      </c>
      <c r="C36" s="4" t="s">
        <v>1642</v>
      </c>
    </row>
    <row r="37" spans="1:3">
      <c r="A37" s="4" t="s">
        <v>1890</v>
      </c>
    </row>
    <row r="38" spans="1:3">
      <c r="A38" s="3" t="s">
        <v>155</v>
      </c>
    </row>
    <row r="39" spans="1:3">
      <c r="A39" s="4" t="s">
        <v>1861</v>
      </c>
      <c r="B39" s="4" t="s">
        <v>1868</v>
      </c>
      <c r="C39" s="4" t="s">
        <v>1869</v>
      </c>
    </row>
    <row r="40" spans="1:3">
      <c r="A40" s="4" t="s">
        <v>1862</v>
      </c>
      <c r="B40" s="4" t="s">
        <v>1325</v>
      </c>
      <c r="C40" s="4" t="s">
        <v>1870</v>
      </c>
    </row>
    <row r="41" spans="1:3">
      <c r="A41" s="4" t="s">
        <v>1864</v>
      </c>
      <c r="B41" s="4" t="s">
        <v>1871</v>
      </c>
      <c r="C41" s="4" t="s">
        <v>1325</v>
      </c>
    </row>
    <row r="42" spans="1:3">
      <c r="A42" s="4" t="s">
        <v>1891</v>
      </c>
    </row>
    <row r="43" spans="1:3">
      <c r="A43" s="3" t="s">
        <v>155</v>
      </c>
    </row>
    <row r="44" spans="1:3">
      <c r="A44" s="4" t="s">
        <v>1861</v>
      </c>
      <c r="B44" s="4" t="s">
        <v>1892</v>
      </c>
      <c r="C44" s="4" t="s">
        <v>1707</v>
      </c>
    </row>
    <row r="45" spans="1:3">
      <c r="A45" s="4" t="s">
        <v>1862</v>
      </c>
      <c r="B45" s="4" t="s">
        <v>1654</v>
      </c>
      <c r="C45" s="4" t="s">
        <v>1893</v>
      </c>
    </row>
    <row r="46" spans="1:3">
      <c r="A46" s="4" t="s">
        <v>1864</v>
      </c>
      <c r="B46" s="4" t="s">
        <v>1654</v>
      </c>
      <c r="C46" s="4" t="s">
        <v>1889</v>
      </c>
    </row>
    <row r="47" spans="1:3">
      <c r="A47" s="4" t="s">
        <v>1894</v>
      </c>
    </row>
    <row r="48" spans="1:3">
      <c r="A48" s="3" t="s">
        <v>155</v>
      </c>
    </row>
    <row r="49" spans="1:3">
      <c r="A49" s="4" t="s">
        <v>1861</v>
      </c>
      <c r="B49" s="4" t="s">
        <v>1895</v>
      </c>
      <c r="C49" s="4" t="s">
        <v>1896</v>
      </c>
    </row>
    <row r="50" spans="1:3">
      <c r="A50" s="4" t="s">
        <v>1862</v>
      </c>
      <c r="B50" s="4" t="s">
        <v>978</v>
      </c>
      <c r="C50" s="4" t="s">
        <v>978</v>
      </c>
    </row>
    <row r="51" spans="1:3">
      <c r="A51" s="4" t="s">
        <v>1864</v>
      </c>
      <c r="B51" s="4" t="s">
        <v>1713</v>
      </c>
      <c r="C51" s="4" t="s">
        <v>1323</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7</v>
      </c>
      <c r="B1" s="2" t="s">
        <v>29</v>
      </c>
      <c r="C1" s="2" t="s">
        <v>30</v>
      </c>
    </row>
    <row r="2" spans="1:3">
      <c r="A2" s="4" t="s">
        <v>1898</v>
      </c>
    </row>
    <row r="3" spans="1:3">
      <c r="A3" s="3" t="s">
        <v>155</v>
      </c>
    </row>
    <row r="4" spans="1:3">
      <c r="A4" s="4" t="s">
        <v>1899</v>
      </c>
      <c r="B4" s="4" t="s">
        <v>1311</v>
      </c>
    </row>
    <row r="5" spans="1:3">
      <c r="A5" s="4" t="s">
        <v>1900</v>
      </c>
    </row>
    <row r="6" spans="1:3">
      <c r="A6" s="3" t="s">
        <v>155</v>
      </c>
    </row>
    <row r="7" spans="1:3">
      <c r="A7" s="4" t="s">
        <v>1901</v>
      </c>
      <c r="B7" s="6" t="n">
        <v>-13</v>
      </c>
      <c r="C7" s="6" t="n">
        <v>-15</v>
      </c>
    </row>
    <row r="8" spans="1:3">
      <c r="A8" s="4" t="s">
        <v>1902</v>
      </c>
    </row>
    <row r="9" spans="1:3">
      <c r="A9" s="3" t="s">
        <v>155</v>
      </c>
    </row>
    <row r="10" spans="1:3">
      <c r="A10" s="4" t="s">
        <v>1901</v>
      </c>
      <c r="B10" s="5" t="n">
        <v>-72</v>
      </c>
      <c r="C10" s="5" t="n">
        <v>-57</v>
      </c>
    </row>
    <row r="11" spans="1:3">
      <c r="A11" s="4" t="s">
        <v>1903</v>
      </c>
    </row>
    <row r="12" spans="1:3">
      <c r="A12" s="3" t="s">
        <v>155</v>
      </c>
    </row>
    <row r="13" spans="1:3">
      <c r="A13" s="4" t="s">
        <v>1901</v>
      </c>
      <c r="B13" s="5" t="n">
        <v>-7</v>
      </c>
      <c r="C13" s="5" t="n">
        <v>-7</v>
      </c>
    </row>
    <row r="14" spans="1:3">
      <c r="A14" s="4" t="s">
        <v>1904</v>
      </c>
    </row>
    <row r="15" spans="1:3">
      <c r="A15" s="3" t="s">
        <v>155</v>
      </c>
    </row>
    <row r="16" spans="1:3">
      <c r="A16" s="4" t="s">
        <v>1901</v>
      </c>
      <c r="B16" s="6" t="n">
        <v>-3</v>
      </c>
      <c r="C16" s="5" t="n">
        <v>-2</v>
      </c>
    </row>
    <row r="17" spans="1:3">
      <c r="A17" s="4" t="s">
        <v>1905</v>
      </c>
    </row>
    <row r="18" spans="1:3">
      <c r="A18" s="3" t="s">
        <v>155</v>
      </c>
    </row>
    <row r="19" spans="1:3">
      <c r="A19" s="4" t="s">
        <v>1899</v>
      </c>
      <c r="B19" s="4" t="s">
        <v>1311</v>
      </c>
    </row>
    <row r="20" spans="1:3">
      <c r="A20" s="4" t="s">
        <v>1906</v>
      </c>
    </row>
    <row r="21" spans="1:3">
      <c r="A21" s="3" t="s">
        <v>155</v>
      </c>
    </row>
    <row r="22" spans="1:3">
      <c r="A22" s="4" t="s">
        <v>1901</v>
      </c>
      <c r="B22" s="6" t="n">
        <v>9</v>
      </c>
      <c r="C22" s="5" t="n">
        <v>10</v>
      </c>
    </row>
    <row r="23" spans="1:3">
      <c r="A23" s="4" t="s">
        <v>1907</v>
      </c>
    </row>
    <row r="24" spans="1:3">
      <c r="A24" s="3" t="s">
        <v>155</v>
      </c>
    </row>
    <row r="25" spans="1:3">
      <c r="A25" s="4" t="s">
        <v>1901</v>
      </c>
      <c r="B25" s="5" t="n">
        <v>24</v>
      </c>
      <c r="C25" s="5" t="n">
        <v>33</v>
      </c>
    </row>
    <row r="26" spans="1:3">
      <c r="A26" s="4" t="s">
        <v>1908</v>
      </c>
    </row>
    <row r="27" spans="1:3">
      <c r="A27" s="3" t="s">
        <v>155</v>
      </c>
    </row>
    <row r="28" spans="1:3">
      <c r="A28" s="4" t="s">
        <v>1901</v>
      </c>
      <c r="B28" s="6" t="n">
        <v>1</v>
      </c>
      <c r="C28" s="5" t="n">
        <v>1</v>
      </c>
    </row>
    <row r="29" spans="1:3">
      <c r="A29" s="4" t="s">
        <v>1909</v>
      </c>
    </row>
    <row r="30" spans="1:3">
      <c r="A30" s="3" t="s">
        <v>155</v>
      </c>
    </row>
    <row r="31" spans="1:3">
      <c r="A31" s="4" t="s">
        <v>1899</v>
      </c>
      <c r="B31" s="4" t="s">
        <v>1311</v>
      </c>
    </row>
    <row r="32" spans="1:3">
      <c r="A32" s="4" t="s">
        <v>1910</v>
      </c>
    </row>
    <row r="33" spans="1:3">
      <c r="A33" s="3" t="s">
        <v>155</v>
      </c>
    </row>
    <row r="34" spans="1:3">
      <c r="A34" s="4" t="s">
        <v>1901</v>
      </c>
      <c r="B34" s="6" t="n">
        <v>20</v>
      </c>
      <c r="C34" s="5" t="n">
        <v>15</v>
      </c>
    </row>
    <row r="35" spans="1:3">
      <c r="A35" s="4" t="s">
        <v>1911</v>
      </c>
    </row>
    <row r="36" spans="1:3">
      <c r="A36" s="3" t="s">
        <v>155</v>
      </c>
    </row>
    <row r="37" spans="1:3">
      <c r="A37" s="4" t="s">
        <v>1899</v>
      </c>
      <c r="B37" s="4" t="s">
        <v>1311</v>
      </c>
    </row>
    <row r="38" spans="1:3">
      <c r="A38" s="4" t="s">
        <v>1912</v>
      </c>
    </row>
    <row r="39" spans="1:3">
      <c r="A39" s="3" t="s">
        <v>155</v>
      </c>
    </row>
    <row r="40" spans="1:3">
      <c r="A40" s="4" t="s">
        <v>1901</v>
      </c>
      <c r="B40" s="6" t="n">
        <v>7</v>
      </c>
      <c r="C40" s="5" t="n">
        <v>8</v>
      </c>
    </row>
    <row r="41" spans="1:3">
      <c r="A41" s="4" t="s">
        <v>1913</v>
      </c>
    </row>
    <row r="42" spans="1:3">
      <c r="A42" s="3" t="s">
        <v>155</v>
      </c>
    </row>
    <row r="43" spans="1:3">
      <c r="A43" s="4" t="s">
        <v>1899</v>
      </c>
      <c r="B43" s="4" t="s">
        <v>1311</v>
      </c>
    </row>
    <row r="44" spans="1:3">
      <c r="A44" s="4" t="s">
        <v>1914</v>
      </c>
    </row>
    <row r="45" spans="1:3">
      <c r="A45" s="3" t="s">
        <v>155</v>
      </c>
    </row>
    <row r="46" spans="1:3">
      <c r="A46" s="4" t="s">
        <v>1901</v>
      </c>
      <c r="B46" s="6" t="n">
        <v>13</v>
      </c>
      <c r="C46" s="5" t="n">
        <v>23</v>
      </c>
    </row>
    <row r="47" spans="1:3">
      <c r="A47" s="4" t="s">
        <v>1915</v>
      </c>
    </row>
    <row r="48" spans="1:3">
      <c r="A48" s="3" t="s">
        <v>155</v>
      </c>
    </row>
    <row r="49" spans="1:3">
      <c r="A49" s="4" t="s">
        <v>1899</v>
      </c>
      <c r="B49" s="4" t="s">
        <v>1311</v>
      </c>
    </row>
    <row r="50" spans="1:3">
      <c r="A50" s="4" t="s">
        <v>1916</v>
      </c>
    </row>
    <row r="51" spans="1:3">
      <c r="A51" s="3" t="s">
        <v>155</v>
      </c>
    </row>
    <row r="52" spans="1:3">
      <c r="A52" s="4" t="s">
        <v>1901</v>
      </c>
      <c r="B52" s="6" t="n">
        <v>14</v>
      </c>
      <c r="C52" s="5" t="n">
        <v>16</v>
      </c>
    </row>
    <row r="53" spans="1:3">
      <c r="A53" s="4" t="s">
        <v>1917</v>
      </c>
    </row>
    <row r="54" spans="1:3">
      <c r="A54" s="3" t="s">
        <v>155</v>
      </c>
    </row>
    <row r="55" spans="1:3">
      <c r="A55" s="4" t="s">
        <v>1901</v>
      </c>
      <c r="B55" s="5" t="n">
        <v>79</v>
      </c>
      <c r="C55" s="5" t="n">
        <v>66</v>
      </c>
    </row>
    <row r="56" spans="1:3">
      <c r="A56" s="4" t="s">
        <v>1918</v>
      </c>
    </row>
    <row r="57" spans="1:3">
      <c r="A57" s="3" t="s">
        <v>155</v>
      </c>
    </row>
    <row r="58" spans="1:3">
      <c r="A58" s="4" t="s">
        <v>1901</v>
      </c>
      <c r="B58" s="5" t="n">
        <v>7</v>
      </c>
      <c r="C58" s="5" t="n">
        <v>8</v>
      </c>
    </row>
    <row r="59" spans="1:3">
      <c r="A59" s="4" t="s">
        <v>1919</v>
      </c>
    </row>
    <row r="60" spans="1:3">
      <c r="A60" s="3" t="s">
        <v>155</v>
      </c>
    </row>
    <row r="61" spans="1:3">
      <c r="A61" s="4" t="s">
        <v>1901</v>
      </c>
      <c r="B61" s="6" t="n">
        <v>1</v>
      </c>
      <c r="C61" s="6" t="n">
        <v>2</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920</v>
      </c>
      <c r="B1" s="2" t="s">
        <v>1</v>
      </c>
    </row>
    <row r="2" spans="1:3">
      <c r="B2" s="2" t="s">
        <v>1921</v>
      </c>
      <c r="C2" s="2" t="s">
        <v>1922</v>
      </c>
    </row>
    <row r="3" spans="1:3">
      <c r="A3" s="3" t="s">
        <v>155</v>
      </c>
    </row>
    <row r="4" spans="1:3">
      <c r="A4" s="4" t="s">
        <v>1923</v>
      </c>
      <c r="B4" s="6" t="n">
        <v>1022</v>
      </c>
      <c r="C4" s="6" t="n">
        <v>868</v>
      </c>
    </row>
    <row r="5" spans="1:3">
      <c r="A5" s="4" t="s">
        <v>1800</v>
      </c>
    </row>
    <row r="6" spans="1:3">
      <c r="A6" s="3" t="s">
        <v>155</v>
      </c>
    </row>
    <row r="7" spans="1:3">
      <c r="A7" s="4" t="s">
        <v>1923</v>
      </c>
      <c r="B7" s="5" t="n">
        <v>284</v>
      </c>
      <c r="C7" s="5" t="n">
        <v>298</v>
      </c>
    </row>
    <row r="8" spans="1:3">
      <c r="A8" s="4" t="s">
        <v>1924</v>
      </c>
    </row>
    <row r="9" spans="1:3">
      <c r="A9" s="3" t="s">
        <v>155</v>
      </c>
    </row>
    <row r="10" spans="1:3">
      <c r="A10" s="4" t="s">
        <v>1923</v>
      </c>
      <c r="B10" s="5" t="n">
        <v>16</v>
      </c>
      <c r="C10" s="5" t="n">
        <v>13</v>
      </c>
    </row>
    <row r="11" spans="1:3">
      <c r="A11" s="4" t="s">
        <v>1925</v>
      </c>
    </row>
    <row r="12" spans="1:3">
      <c r="A12" s="3" t="s">
        <v>155</v>
      </c>
    </row>
    <row r="13" spans="1:3">
      <c r="A13" s="4" t="s">
        <v>1923</v>
      </c>
      <c r="B13" s="5" t="n">
        <v>17</v>
      </c>
      <c r="C13" s="5" t="n">
        <v>14</v>
      </c>
    </row>
    <row r="14" spans="1:3">
      <c r="A14" s="4" t="s">
        <v>1926</v>
      </c>
    </row>
    <row r="15" spans="1:3">
      <c r="A15" s="3" t="s">
        <v>155</v>
      </c>
    </row>
    <row r="16" spans="1:3">
      <c r="A16" s="4" t="s">
        <v>1923</v>
      </c>
      <c r="B16" s="5" t="n">
        <v>18</v>
      </c>
      <c r="C16" s="5" t="n">
        <v>15</v>
      </c>
    </row>
    <row r="17" spans="1:3">
      <c r="A17" s="4" t="s">
        <v>1927</v>
      </c>
    </row>
    <row r="18" spans="1:3">
      <c r="A18" s="3" t="s">
        <v>155</v>
      </c>
    </row>
    <row r="19" spans="1:3">
      <c r="A19" s="4" t="s">
        <v>1923</v>
      </c>
      <c r="B19" s="5" t="n">
        <v>17</v>
      </c>
      <c r="C19" s="5" t="n">
        <v>17</v>
      </c>
    </row>
    <row r="20" spans="1:3">
      <c r="A20" s="4" t="s">
        <v>1928</v>
      </c>
    </row>
    <row r="21" spans="1:3">
      <c r="A21" s="3" t="s">
        <v>155</v>
      </c>
    </row>
    <row r="22" spans="1:3">
      <c r="A22" s="4" t="s">
        <v>1923</v>
      </c>
      <c r="B22" s="5" t="n">
        <v>14</v>
      </c>
      <c r="C22" s="5" t="n">
        <v>19</v>
      </c>
    </row>
    <row r="23" spans="1:3">
      <c r="A23" s="4" t="s">
        <v>1929</v>
      </c>
    </row>
    <row r="24" spans="1:3">
      <c r="A24" s="3" t="s">
        <v>155</v>
      </c>
    </row>
    <row r="25" spans="1:3">
      <c r="A25" s="4" t="s">
        <v>1923</v>
      </c>
      <c r="B25" s="6" t="n">
        <v>202</v>
      </c>
      <c r="C25" s="6" t="n">
        <v>220</v>
      </c>
    </row>
    <row r="26" spans="1:3">
      <c r="A26" s="4" t="s">
        <v>1930</v>
      </c>
    </row>
    <row r="27" spans="1:3">
      <c r="A27" s="3" t="s">
        <v>155</v>
      </c>
    </row>
    <row r="28" spans="1:3">
      <c r="A28" s="4" t="s">
        <v>1931</v>
      </c>
      <c r="B28" s="11" t="n">
        <v>10.1</v>
      </c>
      <c r="C28" s="11" t="n">
        <v>10.3</v>
      </c>
    </row>
    <row r="29" spans="1:3">
      <c r="A29" s="4" t="s">
        <v>1801</v>
      </c>
    </row>
    <row r="30" spans="1:3">
      <c r="A30" s="3" t="s">
        <v>155</v>
      </c>
    </row>
    <row r="31" spans="1:3">
      <c r="A31" s="4" t="s">
        <v>1923</v>
      </c>
      <c r="B31" s="6" t="n">
        <v>409</v>
      </c>
      <c r="C31" s="6" t="n">
        <v>276</v>
      </c>
    </row>
    <row r="32" spans="1:3">
      <c r="A32" s="4" t="s">
        <v>1932</v>
      </c>
    </row>
    <row r="33" spans="1:3">
      <c r="A33" s="3" t="s">
        <v>155</v>
      </c>
    </row>
    <row r="34" spans="1:3">
      <c r="A34" s="4" t="s">
        <v>1923</v>
      </c>
      <c r="B34" s="5" t="n">
        <v>47</v>
      </c>
      <c r="C34" s="5" t="n">
        <v>31</v>
      </c>
    </row>
    <row r="35" spans="1:3">
      <c r="A35" s="4" t="s">
        <v>1933</v>
      </c>
    </row>
    <row r="36" spans="1:3">
      <c r="A36" s="3" t="s">
        <v>155</v>
      </c>
    </row>
    <row r="37" spans="1:3">
      <c r="A37" s="4" t="s">
        <v>1923</v>
      </c>
      <c r="B37" s="5" t="n">
        <v>65</v>
      </c>
      <c r="C37" s="5" t="n">
        <v>44</v>
      </c>
    </row>
    <row r="38" spans="1:3">
      <c r="A38" s="4" t="s">
        <v>1934</v>
      </c>
    </row>
    <row r="39" spans="1:3">
      <c r="A39" s="3" t="s">
        <v>155</v>
      </c>
    </row>
    <row r="40" spans="1:3">
      <c r="A40" s="4" t="s">
        <v>1923</v>
      </c>
      <c r="B40" s="5" t="n">
        <v>70</v>
      </c>
      <c r="C40" s="5" t="n">
        <v>33</v>
      </c>
    </row>
    <row r="41" spans="1:3">
      <c r="A41" s="4" t="s">
        <v>1935</v>
      </c>
    </row>
    <row r="42" spans="1:3">
      <c r="A42" s="3" t="s">
        <v>155</v>
      </c>
    </row>
    <row r="43" spans="1:3">
      <c r="A43" s="4" t="s">
        <v>1923</v>
      </c>
      <c r="B43" s="5" t="n">
        <v>79</v>
      </c>
      <c r="C43" s="5" t="n">
        <v>33</v>
      </c>
    </row>
    <row r="44" spans="1:3">
      <c r="A44" s="4" t="s">
        <v>1936</v>
      </c>
    </row>
    <row r="45" spans="1:3">
      <c r="A45" s="3" t="s">
        <v>155</v>
      </c>
    </row>
    <row r="46" spans="1:3">
      <c r="A46" s="4" t="s">
        <v>1923</v>
      </c>
      <c r="B46" s="5" t="n">
        <v>84</v>
      </c>
      <c r="C46" s="5" t="n">
        <v>38</v>
      </c>
    </row>
    <row r="47" spans="1:3">
      <c r="A47" s="4" t="s">
        <v>1937</v>
      </c>
    </row>
    <row r="48" spans="1:3">
      <c r="A48" s="3" t="s">
        <v>155</v>
      </c>
    </row>
    <row r="49" spans="1:3">
      <c r="A49" s="4" t="s">
        <v>1923</v>
      </c>
      <c r="B49" s="6" t="n">
        <v>64</v>
      </c>
      <c r="C49" s="6" t="n">
        <v>97</v>
      </c>
    </row>
    <row r="50" spans="1:3">
      <c r="A50" s="4" t="s">
        <v>1938</v>
      </c>
    </row>
    <row r="51" spans="1:3">
      <c r="A51" s="3" t="s">
        <v>155</v>
      </c>
    </row>
    <row r="52" spans="1:3">
      <c r="A52" s="4" t="s">
        <v>1931</v>
      </c>
      <c r="B52" s="11" t="n">
        <v>17.5</v>
      </c>
      <c r="C52" s="11" t="n">
        <v>17.9</v>
      </c>
    </row>
    <row r="53" spans="1:3">
      <c r="A53" s="4" t="s">
        <v>1802</v>
      </c>
    </row>
    <row r="54" spans="1:3">
      <c r="A54" s="3" t="s">
        <v>155</v>
      </c>
    </row>
    <row r="55" spans="1:3">
      <c r="A55" s="4" t="s">
        <v>1923</v>
      </c>
      <c r="B55" s="6" t="n">
        <v>122</v>
      </c>
      <c r="C55" s="6" t="n">
        <v>124</v>
      </c>
    </row>
    <row r="56" spans="1:3">
      <c r="A56" s="4" t="s">
        <v>1939</v>
      </c>
    </row>
    <row r="57" spans="1:3">
      <c r="A57" s="3" t="s">
        <v>155</v>
      </c>
    </row>
    <row r="58" spans="1:3">
      <c r="A58" s="4" t="s">
        <v>1923</v>
      </c>
      <c r="B58" s="5" t="n">
        <v>5</v>
      </c>
      <c r="C58" s="5" t="n">
        <v>5</v>
      </c>
    </row>
    <row r="59" spans="1:3">
      <c r="A59" s="4" t="s">
        <v>1940</v>
      </c>
    </row>
    <row r="60" spans="1:3">
      <c r="A60" s="3" t="s">
        <v>155</v>
      </c>
    </row>
    <row r="61" spans="1:3">
      <c r="A61" s="4" t="s">
        <v>1923</v>
      </c>
      <c r="B61" s="5" t="n">
        <v>5</v>
      </c>
      <c r="C61" s="5" t="n">
        <v>5</v>
      </c>
    </row>
    <row r="62" spans="1:3">
      <c r="A62" s="4" t="s">
        <v>1941</v>
      </c>
    </row>
    <row r="63" spans="1:3">
      <c r="A63" s="3" t="s">
        <v>155</v>
      </c>
    </row>
    <row r="64" spans="1:3">
      <c r="A64" s="4" t="s">
        <v>1923</v>
      </c>
      <c r="B64" s="5" t="n">
        <v>5</v>
      </c>
      <c r="C64" s="5" t="n">
        <v>5</v>
      </c>
    </row>
    <row r="65" spans="1:3">
      <c r="A65" s="4" t="s">
        <v>1942</v>
      </c>
    </row>
    <row r="66" spans="1:3">
      <c r="A66" s="3" t="s">
        <v>155</v>
      </c>
    </row>
    <row r="67" spans="1:3">
      <c r="A67" s="4" t="s">
        <v>1923</v>
      </c>
      <c r="B67" s="5" t="n">
        <v>5</v>
      </c>
      <c r="C67" s="5" t="n">
        <v>5</v>
      </c>
    </row>
    <row r="68" spans="1:3">
      <c r="A68" s="4" t="s">
        <v>1943</v>
      </c>
    </row>
    <row r="69" spans="1:3">
      <c r="A69" s="3" t="s">
        <v>155</v>
      </c>
    </row>
    <row r="70" spans="1:3">
      <c r="A70" s="4" t="s">
        <v>1923</v>
      </c>
      <c r="B70" s="5" t="n">
        <v>5</v>
      </c>
      <c r="C70" s="5" t="n">
        <v>5</v>
      </c>
    </row>
    <row r="71" spans="1:3">
      <c r="A71" s="4" t="s">
        <v>1944</v>
      </c>
    </row>
    <row r="72" spans="1:3">
      <c r="A72" s="3" t="s">
        <v>155</v>
      </c>
    </row>
    <row r="73" spans="1:3">
      <c r="A73" s="4" t="s">
        <v>1923</v>
      </c>
      <c r="B73" s="6" t="n">
        <v>97</v>
      </c>
      <c r="C73" s="6" t="n">
        <v>99</v>
      </c>
    </row>
    <row r="74" spans="1:3">
      <c r="A74" s="4" t="s">
        <v>1945</v>
      </c>
    </row>
    <row r="75" spans="1:3">
      <c r="A75" s="3" t="s">
        <v>155</v>
      </c>
    </row>
    <row r="76" spans="1:3">
      <c r="A76" s="4" t="s">
        <v>1931</v>
      </c>
      <c r="B76" s="11" t="n">
        <v>13.7</v>
      </c>
      <c r="C76" s="11" t="n">
        <v>13.9</v>
      </c>
    </row>
    <row r="77" spans="1:3">
      <c r="A77" s="4" t="s">
        <v>1803</v>
      </c>
    </row>
    <row r="78" spans="1:3">
      <c r="A78" s="3" t="s">
        <v>155</v>
      </c>
    </row>
    <row r="79" spans="1:3">
      <c r="A79" s="4" t="s">
        <v>1923</v>
      </c>
      <c r="B79" s="6" t="n">
        <v>207</v>
      </c>
      <c r="C79" s="6" t="n">
        <v>170</v>
      </c>
    </row>
    <row r="80" spans="1:3">
      <c r="A80" s="4" t="s">
        <v>1946</v>
      </c>
    </row>
    <row r="81" spans="1:3">
      <c r="A81" s="3" t="s">
        <v>155</v>
      </c>
    </row>
    <row r="82" spans="1:3">
      <c r="A82" s="4" t="s">
        <v>1923</v>
      </c>
      <c r="B82" s="5" t="n">
        <v>66</v>
      </c>
      <c r="C82" s="5" t="n">
        <v>37</v>
      </c>
    </row>
    <row r="83" spans="1:3">
      <c r="A83" s="4" t="s">
        <v>1947</v>
      </c>
    </row>
    <row r="84" spans="1:3">
      <c r="A84" s="3" t="s">
        <v>155</v>
      </c>
    </row>
    <row r="85" spans="1:3">
      <c r="A85" s="4" t="s">
        <v>1923</v>
      </c>
      <c r="B85" s="5" t="n">
        <v>60</v>
      </c>
      <c r="C85" s="5" t="n">
        <v>59</v>
      </c>
    </row>
    <row r="86" spans="1:3">
      <c r="A86" s="4" t="s">
        <v>1948</v>
      </c>
    </row>
    <row r="87" spans="1:3">
      <c r="A87" s="3" t="s">
        <v>155</v>
      </c>
    </row>
    <row r="88" spans="1:3">
      <c r="A88" s="4" t="s">
        <v>1923</v>
      </c>
      <c r="B88" s="5" t="n">
        <v>46</v>
      </c>
      <c r="C88" s="5" t="n">
        <v>52</v>
      </c>
    </row>
    <row r="89" spans="1:3">
      <c r="A89" s="4" t="s">
        <v>1949</v>
      </c>
    </row>
    <row r="90" spans="1:3">
      <c r="A90" s="3" t="s">
        <v>155</v>
      </c>
    </row>
    <row r="91" spans="1:3">
      <c r="A91" s="4" t="s">
        <v>1923</v>
      </c>
      <c r="B91" s="5" t="n">
        <v>8</v>
      </c>
      <c r="C91" s="5" t="n">
        <v>3</v>
      </c>
    </row>
    <row r="92" spans="1:3">
      <c r="A92" s="4" t="s">
        <v>1950</v>
      </c>
    </row>
    <row r="93" spans="1:3">
      <c r="A93" s="3" t="s">
        <v>155</v>
      </c>
    </row>
    <row r="94" spans="1:3">
      <c r="A94" s="4" t="s">
        <v>1923</v>
      </c>
      <c r="B94" s="5" t="n">
        <v>6</v>
      </c>
      <c r="C94" s="5" t="n">
        <v>3</v>
      </c>
    </row>
    <row r="95" spans="1:3">
      <c r="A95" s="4" t="s">
        <v>1951</v>
      </c>
    </row>
    <row r="96" spans="1:3">
      <c r="A96" s="3" t="s">
        <v>155</v>
      </c>
    </row>
    <row r="97" spans="1:3">
      <c r="A97" s="4" t="s">
        <v>1923</v>
      </c>
      <c r="B97" s="6" t="n">
        <v>31</v>
      </c>
      <c r="C97" s="6" t="n">
        <v>42</v>
      </c>
    </row>
    <row r="98" spans="1:3">
      <c r="A98" s="4" t="s">
        <v>1952</v>
      </c>
    </row>
    <row r="99" spans="1:3">
      <c r="A99" s="3" t="s">
        <v>155</v>
      </c>
    </row>
    <row r="100" spans="1:3">
      <c r="A100" s="4" t="s">
        <v>1931</v>
      </c>
      <c r="B100" s="5" t="n">
        <v>3</v>
      </c>
      <c r="C100" s="11" t="n">
        <v>3.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v>
      </c>
      <c r="B1" s="2" t="s">
        <v>1</v>
      </c>
    </row>
    <row r="2" spans="1:2">
      <c r="B2" s="2" t="s">
        <v>29</v>
      </c>
    </row>
    <row r="3" spans="1:2">
      <c r="A3" s="3" t="s">
        <v>38</v>
      </c>
    </row>
    <row r="4" spans="1:2">
      <c r="A4" s="4" t="s">
        <v>275</v>
      </c>
      <c r="B4" s="4" t="s">
        <v>27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3</v>
      </c>
      <c r="B1" s="2" t="s">
        <v>1</v>
      </c>
    </row>
    <row r="2" spans="1:3">
      <c r="B2" s="2" t="s">
        <v>29</v>
      </c>
      <c r="C2" s="2" t="s">
        <v>30</v>
      </c>
    </row>
    <row r="3" spans="1:3">
      <c r="A3" s="3" t="s">
        <v>155</v>
      </c>
    </row>
    <row r="4" spans="1:3">
      <c r="A4" s="4" t="s">
        <v>1923</v>
      </c>
      <c r="B4" s="6" t="n">
        <v>1022</v>
      </c>
      <c r="C4" s="6" t="n">
        <v>868</v>
      </c>
    </row>
    <row r="5" spans="1:3">
      <c r="A5" s="4" t="s">
        <v>1954</v>
      </c>
      <c r="B5" s="5" t="n">
        <v>123</v>
      </c>
    </row>
    <row r="6" spans="1:3">
      <c r="A6" s="4" t="s">
        <v>1096</v>
      </c>
    </row>
    <row r="7" spans="1:3">
      <c r="A7" s="3" t="s">
        <v>155</v>
      </c>
    </row>
    <row r="8" spans="1:3">
      <c r="A8" s="4" t="s">
        <v>1923</v>
      </c>
      <c r="B8" s="5" t="n">
        <v>177</v>
      </c>
      <c r="C8" s="5" t="n">
        <v>60</v>
      </c>
    </row>
    <row r="9" spans="1:3">
      <c r="A9" s="4" t="s">
        <v>1801</v>
      </c>
    </row>
    <row r="10" spans="1:3">
      <c r="A10" s="3" t="s">
        <v>155</v>
      </c>
    </row>
    <row r="11" spans="1:3">
      <c r="A11" s="4" t="s">
        <v>1923</v>
      </c>
      <c r="B11" s="5" t="n">
        <v>409</v>
      </c>
      <c r="C11" s="5" t="n">
        <v>276</v>
      </c>
    </row>
    <row r="12" spans="1:3">
      <c r="A12" s="4" t="s">
        <v>1955</v>
      </c>
    </row>
    <row r="13" spans="1:3">
      <c r="A13" s="3" t="s">
        <v>155</v>
      </c>
    </row>
    <row r="14" spans="1:3">
      <c r="A14" s="4" t="s">
        <v>1923</v>
      </c>
      <c r="B14" s="5" t="n">
        <v>334</v>
      </c>
      <c r="C14" s="5" t="n">
        <v>184</v>
      </c>
    </row>
    <row r="15" spans="1:3">
      <c r="A15" s="4" t="s">
        <v>1956</v>
      </c>
    </row>
    <row r="16" spans="1:3">
      <c r="A16" s="3" t="s">
        <v>155</v>
      </c>
    </row>
    <row r="17" spans="1:3">
      <c r="A17" s="4" t="s">
        <v>1923</v>
      </c>
      <c r="B17" s="5" t="n">
        <v>207</v>
      </c>
      <c r="C17" s="5" t="n">
        <v>170</v>
      </c>
    </row>
    <row r="18" spans="1:3">
      <c r="A18" s="4" t="s">
        <v>1957</v>
      </c>
    </row>
    <row r="19" spans="1:3">
      <c r="A19" s="3" t="s">
        <v>155</v>
      </c>
    </row>
    <row r="20" spans="1:3">
      <c r="A20" s="4" t="s">
        <v>1923</v>
      </c>
      <c r="B20" s="5" t="n">
        <v>13</v>
      </c>
      <c r="C20" s="5" t="n">
        <v>12</v>
      </c>
    </row>
    <row r="21" spans="1:3">
      <c r="A21" s="4" t="s">
        <v>1958</v>
      </c>
    </row>
    <row r="22" spans="1:3">
      <c r="A22" s="3" t="s">
        <v>155</v>
      </c>
    </row>
    <row r="23" spans="1:3">
      <c r="A23" s="4" t="s">
        <v>1923</v>
      </c>
      <c r="B23" s="5" t="n">
        <v>194</v>
      </c>
      <c r="C23" s="5" t="n">
        <v>158</v>
      </c>
    </row>
    <row r="24" spans="1:3">
      <c r="A24" s="4" t="s">
        <v>1959</v>
      </c>
    </row>
    <row r="25" spans="1:3">
      <c r="A25" s="3" t="s">
        <v>155</v>
      </c>
    </row>
    <row r="26" spans="1:3">
      <c r="A26" s="4" t="s">
        <v>1923</v>
      </c>
      <c r="B26" s="5" t="n">
        <v>120</v>
      </c>
      <c r="C26" s="5" t="n">
        <v>99</v>
      </c>
    </row>
    <row r="27" spans="1:3">
      <c r="A27" s="4" t="s">
        <v>1960</v>
      </c>
    </row>
    <row r="28" spans="1:3">
      <c r="A28" s="3" t="s">
        <v>155</v>
      </c>
    </row>
    <row r="29" spans="1:3">
      <c r="A29" s="4" t="s">
        <v>1923</v>
      </c>
      <c r="B29" s="5" t="n">
        <v>22</v>
      </c>
      <c r="C29" s="5" t="n">
        <v>28</v>
      </c>
    </row>
    <row r="30" spans="1:3">
      <c r="A30" s="4" t="s">
        <v>1961</v>
      </c>
    </row>
    <row r="31" spans="1:3">
      <c r="A31" s="3" t="s">
        <v>155</v>
      </c>
    </row>
    <row r="32" spans="1:3">
      <c r="A32" s="4" t="s">
        <v>1923</v>
      </c>
      <c r="B32" s="5" t="n">
        <v>13</v>
      </c>
      <c r="C32" s="5" t="n">
        <v>14</v>
      </c>
    </row>
    <row r="33" spans="1:3">
      <c r="A33" s="4" t="s">
        <v>1962</v>
      </c>
    </row>
    <row r="34" spans="1:3">
      <c r="A34" s="3" t="s">
        <v>155</v>
      </c>
    </row>
    <row r="35" spans="1:3">
      <c r="A35" s="4" t="s">
        <v>1923</v>
      </c>
      <c r="B35" s="5" t="n">
        <v>28</v>
      </c>
    </row>
    <row r="36" spans="1:3">
      <c r="A36" s="4" t="s">
        <v>1963</v>
      </c>
    </row>
    <row r="37" spans="1:3">
      <c r="A37" s="3" t="s">
        <v>155</v>
      </c>
    </row>
    <row r="38" spans="1:3">
      <c r="A38" s="4" t="s">
        <v>1923</v>
      </c>
      <c r="B38" s="5" t="n">
        <v>11</v>
      </c>
      <c r="C38" s="5" t="n">
        <v>17</v>
      </c>
    </row>
    <row r="39" spans="1:3">
      <c r="A39" s="4" t="s">
        <v>1964</v>
      </c>
    </row>
    <row r="40" spans="1:3">
      <c r="A40" s="3" t="s">
        <v>155</v>
      </c>
    </row>
    <row r="41" spans="1:3">
      <c r="A41" s="4" t="s">
        <v>1954</v>
      </c>
      <c r="B41" s="5" t="n">
        <v>59</v>
      </c>
    </row>
    <row r="42" spans="1:3">
      <c r="A42" s="4" t="s">
        <v>1965</v>
      </c>
    </row>
    <row r="43" spans="1:3">
      <c r="A43" s="3" t="s">
        <v>155</v>
      </c>
    </row>
    <row r="44" spans="1:3">
      <c r="A44" s="4" t="s">
        <v>1923</v>
      </c>
      <c r="B44" s="6" t="n">
        <v>11</v>
      </c>
      <c r="C44" s="6" t="n">
        <v>17</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966</v>
      </c>
      <c r="B1" s="2" t="s">
        <v>1</v>
      </c>
    </row>
    <row r="2" spans="1:2">
      <c r="B2" s="2" t="s">
        <v>760</v>
      </c>
    </row>
    <row r="3" spans="1:2">
      <c r="A3" s="3" t="s">
        <v>605</v>
      </c>
    </row>
    <row r="4" spans="1:2">
      <c r="A4" s="4" t="s">
        <v>1967</v>
      </c>
      <c r="B4" s="6" t="n">
        <v>6667</v>
      </c>
    </row>
    <row r="5" spans="1:2">
      <c r="A5" s="4" t="s">
        <v>919</v>
      </c>
      <c r="B5" s="5" t="n">
        <v>1171</v>
      </c>
    </row>
    <row r="6" spans="1:2">
      <c r="A6" s="4" t="s">
        <v>920</v>
      </c>
      <c r="B6" s="5" t="n">
        <v>-835</v>
      </c>
    </row>
    <row r="7" spans="1:2">
      <c r="A7" s="4" t="s">
        <v>127</v>
      </c>
      <c r="B7" s="5" t="n">
        <v>-1123</v>
      </c>
    </row>
    <row r="8" spans="1:2">
      <c r="A8" s="4" t="s">
        <v>174</v>
      </c>
      <c r="B8" s="5" t="n">
        <v>20</v>
      </c>
    </row>
    <row r="9" spans="1:2">
      <c r="A9" s="4" t="s">
        <v>1968</v>
      </c>
      <c r="B9" s="6" t="n">
        <v>5900</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969</v>
      </c>
      <c r="B1" s="2" t="s">
        <v>29</v>
      </c>
      <c r="C1" s="2" t="s">
        <v>30</v>
      </c>
      <c r="D1" s="2" t="s">
        <v>83</v>
      </c>
    </row>
    <row r="2" spans="1:4">
      <c r="A2" s="3" t="s">
        <v>605</v>
      </c>
    </row>
    <row r="3" spans="1:4">
      <c r="A3" s="4" t="s">
        <v>64</v>
      </c>
      <c r="B3" s="6" t="n">
        <v>10169</v>
      </c>
      <c r="C3" s="6" t="n">
        <v>10953</v>
      </c>
      <c r="D3" s="6" t="n">
        <v>10780</v>
      </c>
    </row>
    <row r="4" spans="1:4">
      <c r="A4" s="4" t="s">
        <v>1970</v>
      </c>
      <c r="B4" s="5" t="n">
        <v>-4269</v>
      </c>
      <c r="C4" s="5" t="n">
        <v>-4286</v>
      </c>
    </row>
    <row r="5" spans="1:4">
      <c r="A5" s="4" t="s">
        <v>1971</v>
      </c>
      <c r="B5" s="5" t="n">
        <v>5900</v>
      </c>
      <c r="C5" s="5" t="n">
        <v>6667</v>
      </c>
    </row>
    <row r="6" spans="1:4">
      <c r="A6" s="4" t="s">
        <v>1972</v>
      </c>
      <c r="B6" s="5" t="n">
        <v>-4078</v>
      </c>
      <c r="C6" s="5" t="n">
        <v>-3790</v>
      </c>
    </row>
    <row r="7" spans="1:4">
      <c r="A7" s="4" t="s">
        <v>1973</v>
      </c>
      <c r="B7" s="6" t="n">
        <v>1822</v>
      </c>
      <c r="C7" s="6" t="n">
        <v>2877</v>
      </c>
      <c r="D7" s="6" t="n">
        <v>3572</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4</v>
      </c>
      <c r="B1" s="2" t="s">
        <v>29</v>
      </c>
      <c r="C1" s="2" t="s">
        <v>30</v>
      </c>
      <c r="D1" s="2" t="s">
        <v>83</v>
      </c>
    </row>
    <row r="2" spans="1:4">
      <c r="A2" s="3" t="s">
        <v>1975</v>
      </c>
    </row>
    <row r="3" spans="1:4">
      <c r="A3" s="4" t="s">
        <v>64</v>
      </c>
      <c r="B3" s="6" t="n">
        <v>10169</v>
      </c>
      <c r="C3" s="6" t="n">
        <v>10953</v>
      </c>
      <c r="D3" s="6" t="n">
        <v>10780</v>
      </c>
    </row>
    <row r="4" spans="1:4">
      <c r="A4" s="4" t="s">
        <v>1976</v>
      </c>
      <c r="B4" s="5" t="n">
        <v>-13609</v>
      </c>
      <c r="C4" s="5" t="n">
        <v>-13698</v>
      </c>
      <c r="D4" s="5" t="n">
        <v>-12307</v>
      </c>
    </row>
    <row r="5" spans="1:4">
      <c r="A5" s="4" t="s">
        <v>1977</v>
      </c>
      <c r="B5" s="5" t="n">
        <v>5262</v>
      </c>
      <c r="C5" s="5" t="n">
        <v>5622</v>
      </c>
    </row>
    <row r="6" spans="1:4">
      <c r="A6" s="4" t="s">
        <v>1978</v>
      </c>
      <c r="B6" s="5" t="n">
        <v>-8347</v>
      </c>
      <c r="C6" s="5" t="n">
        <v>-8076</v>
      </c>
      <c r="D6" s="5" t="n">
        <v>-7208</v>
      </c>
    </row>
    <row r="7" spans="1:4">
      <c r="A7" s="4" t="s">
        <v>1973</v>
      </c>
      <c r="B7" s="5" t="n">
        <v>1822</v>
      </c>
      <c r="C7" s="5" t="n">
        <v>2877</v>
      </c>
      <c r="D7" s="6" t="n">
        <v>3572</v>
      </c>
    </row>
    <row r="8" spans="1:4">
      <c r="A8" s="4" t="s">
        <v>1979</v>
      </c>
    </row>
    <row r="9" spans="1:4">
      <c r="A9" s="3" t="s">
        <v>1975</v>
      </c>
    </row>
    <row r="10" spans="1:4">
      <c r="A10" s="4" t="s">
        <v>64</v>
      </c>
      <c r="B10" s="5" t="n">
        <v>8323</v>
      </c>
      <c r="C10" s="5" t="n">
        <v>8899</v>
      </c>
    </row>
    <row r="11" spans="1:4">
      <c r="A11" s="4" t="s">
        <v>1980</v>
      </c>
    </row>
    <row r="12" spans="1:4">
      <c r="A12" s="3" t="s">
        <v>1975</v>
      </c>
    </row>
    <row r="13" spans="1:4">
      <c r="A13" s="4" t="s">
        <v>64</v>
      </c>
      <c r="B13" s="5" t="n">
        <v>1106</v>
      </c>
      <c r="C13" s="5" t="n">
        <v>1269</v>
      </c>
    </row>
    <row r="14" spans="1:4">
      <c r="A14" s="4" t="s">
        <v>1981</v>
      </c>
    </row>
    <row r="15" spans="1:4">
      <c r="A15" s="3" t="s">
        <v>1975</v>
      </c>
    </row>
    <row r="16" spans="1:4">
      <c r="A16" s="4" t="s">
        <v>64</v>
      </c>
      <c r="B16" s="5" t="n">
        <v>305</v>
      </c>
      <c r="C16" s="5" t="n">
        <v>348</v>
      </c>
    </row>
    <row r="17" spans="1:4">
      <c r="A17" s="4" t="s">
        <v>1982</v>
      </c>
    </row>
    <row r="18" spans="1:4">
      <c r="A18" s="3" t="s">
        <v>1975</v>
      </c>
    </row>
    <row r="19" spans="1:4">
      <c r="A19" s="4" t="s">
        <v>64</v>
      </c>
      <c r="B19" s="5" t="n">
        <v>70</v>
      </c>
      <c r="C19" s="5" t="n">
        <v>81</v>
      </c>
    </row>
    <row r="20" spans="1:4">
      <c r="A20" s="4" t="s">
        <v>1983</v>
      </c>
    </row>
    <row r="21" spans="1:4">
      <c r="A21" s="3" t="s">
        <v>1975</v>
      </c>
    </row>
    <row r="22" spans="1:4">
      <c r="A22" s="4" t="s">
        <v>64</v>
      </c>
      <c r="B22" s="5" t="n">
        <v>365</v>
      </c>
      <c r="C22" s="5" t="n">
        <v>356</v>
      </c>
    </row>
    <row r="23" spans="1:4">
      <c r="A23" s="4" t="s">
        <v>1984</v>
      </c>
    </row>
    <row r="24" spans="1:4">
      <c r="A24" s="3" t="s">
        <v>1975</v>
      </c>
    </row>
    <row r="25" spans="1:4">
      <c r="A25" s="4" t="s">
        <v>1976</v>
      </c>
      <c r="B25" s="5" t="n">
        <v>-5240</v>
      </c>
      <c r="C25" s="5" t="n">
        <v>-4722</v>
      </c>
    </row>
    <row r="26" spans="1:4">
      <c r="A26" s="4" t="s">
        <v>1985</v>
      </c>
    </row>
    <row r="27" spans="1:4">
      <c r="A27" s="3" t="s">
        <v>1975</v>
      </c>
    </row>
    <row r="28" spans="1:4">
      <c r="A28" s="4" t="s">
        <v>1976</v>
      </c>
      <c r="B28" s="5" t="n">
        <v>-2747</v>
      </c>
      <c r="C28" s="5" t="n">
        <v>-2881</v>
      </c>
    </row>
    <row r="29" spans="1:4">
      <c r="A29" s="4" t="s">
        <v>1986</v>
      </c>
    </row>
    <row r="30" spans="1:4">
      <c r="A30" s="3" t="s">
        <v>1975</v>
      </c>
    </row>
    <row r="31" spans="1:4">
      <c r="A31" s="4" t="s">
        <v>1976</v>
      </c>
      <c r="B31" s="5" t="n">
        <v>-2164</v>
      </c>
      <c r="C31" s="5" t="n">
        <v>-2260</v>
      </c>
    </row>
    <row r="32" spans="1:4">
      <c r="A32" s="4" t="s">
        <v>1987</v>
      </c>
    </row>
    <row r="33" spans="1:4">
      <c r="A33" s="3" t="s">
        <v>1975</v>
      </c>
    </row>
    <row r="34" spans="1:4">
      <c r="A34" s="4" t="s">
        <v>1976</v>
      </c>
      <c r="B34" s="5" t="n">
        <v>-1404</v>
      </c>
      <c r="C34" s="5" t="n">
        <v>-1413</v>
      </c>
    </row>
    <row r="35" spans="1:4">
      <c r="A35" s="4" t="s">
        <v>1988</v>
      </c>
    </row>
    <row r="36" spans="1:4">
      <c r="A36" s="3" t="s">
        <v>1975</v>
      </c>
    </row>
    <row r="37" spans="1:4">
      <c r="A37" s="4" t="s">
        <v>1976</v>
      </c>
      <c r="B37" s="5" t="n">
        <v>-801</v>
      </c>
      <c r="C37" s="5" t="n">
        <v>-906</v>
      </c>
    </row>
    <row r="38" spans="1:4">
      <c r="A38" s="4" t="s">
        <v>1989</v>
      </c>
    </row>
    <row r="39" spans="1:4">
      <c r="A39" s="3" t="s">
        <v>1975</v>
      </c>
    </row>
    <row r="40" spans="1:4">
      <c r="A40" s="4" t="s">
        <v>1976</v>
      </c>
      <c r="B40" s="5" t="n">
        <v>-395</v>
      </c>
      <c r="C40" s="5" t="n">
        <v>-270</v>
      </c>
    </row>
    <row r="41" spans="1:4">
      <c r="A41" s="4" t="s">
        <v>1990</v>
      </c>
    </row>
    <row r="42" spans="1:4">
      <c r="A42" s="3" t="s">
        <v>1975</v>
      </c>
    </row>
    <row r="43" spans="1:4">
      <c r="A43" s="4" t="s">
        <v>1976</v>
      </c>
      <c r="B43" s="5" t="n">
        <v>-194</v>
      </c>
      <c r="C43" s="5" t="n">
        <v>-163</v>
      </c>
    </row>
    <row r="44" spans="1:4">
      <c r="A44" s="4" t="s">
        <v>1991</v>
      </c>
    </row>
    <row r="45" spans="1:4">
      <c r="A45" s="3" t="s">
        <v>1975</v>
      </c>
    </row>
    <row r="46" spans="1:4">
      <c r="A46" s="4" t="s">
        <v>1976</v>
      </c>
      <c r="B46" s="5" t="n">
        <v>-130</v>
      </c>
      <c r="C46" s="5" t="n">
        <v>-118</v>
      </c>
    </row>
    <row r="47" spans="1:4">
      <c r="A47" s="4" t="s">
        <v>1992</v>
      </c>
    </row>
    <row r="48" spans="1:4">
      <c r="A48" s="3" t="s">
        <v>1975</v>
      </c>
    </row>
    <row r="49" spans="1:4">
      <c r="A49" s="4" t="s">
        <v>1976</v>
      </c>
      <c r="B49" s="6" t="n">
        <v>-534</v>
      </c>
      <c r="C49" s="6" t="n">
        <v>-96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993</v>
      </c>
      <c r="B1" s="2" t="s">
        <v>1</v>
      </c>
    </row>
    <row r="2" spans="1:3">
      <c r="B2" s="2" t="s">
        <v>29</v>
      </c>
      <c r="C2" s="2" t="s">
        <v>30</v>
      </c>
    </row>
    <row r="3" spans="1:3">
      <c r="A3" s="3" t="s">
        <v>605</v>
      </c>
    </row>
    <row r="4" spans="1:3">
      <c r="A4" s="4" t="s">
        <v>1994</v>
      </c>
      <c r="B4" s="6" t="n">
        <v>10953</v>
      </c>
      <c r="C4" s="6" t="n">
        <v>10780</v>
      </c>
    </row>
    <row r="5" spans="1:3">
      <c r="A5" s="4" t="s">
        <v>1995</v>
      </c>
      <c r="B5" s="5" t="n">
        <v>1171</v>
      </c>
      <c r="C5" s="5" t="n">
        <v>1796</v>
      </c>
    </row>
    <row r="6" spans="1:3">
      <c r="A6" s="4" t="s">
        <v>1996</v>
      </c>
      <c r="B6" s="5" t="n">
        <v>-835</v>
      </c>
      <c r="C6" s="5" t="n">
        <v>-1486</v>
      </c>
    </row>
    <row r="7" spans="1:3">
      <c r="A7" s="4" t="s">
        <v>1997</v>
      </c>
      <c r="B7" s="5" t="n">
        <v>-1123</v>
      </c>
      <c r="C7" s="5" t="n">
        <v>229</v>
      </c>
    </row>
    <row r="8" spans="1:3">
      <c r="A8" s="4" t="s">
        <v>1998</v>
      </c>
      <c r="B8" s="5" t="n">
        <v>3</v>
      </c>
      <c r="C8" s="5" t="n">
        <v>-366</v>
      </c>
    </row>
    <row r="9" spans="1:3">
      <c r="A9" s="4" t="s">
        <v>1994</v>
      </c>
      <c r="B9" s="5" t="n">
        <v>10169</v>
      </c>
      <c r="C9" s="5" t="n">
        <v>10953</v>
      </c>
    </row>
    <row r="10" spans="1:3">
      <c r="A10" s="4" t="s">
        <v>1999</v>
      </c>
      <c r="B10" s="5" t="n">
        <v>-13698</v>
      </c>
      <c r="C10" s="5" t="n">
        <v>-12307</v>
      </c>
    </row>
    <row r="11" spans="1:3">
      <c r="A11" s="4" t="s">
        <v>2000</v>
      </c>
      <c r="B11" s="5" t="n">
        <v>-2341</v>
      </c>
      <c r="C11" s="5" t="n">
        <v>-2994</v>
      </c>
    </row>
    <row r="12" spans="1:3">
      <c r="A12" s="4" t="s">
        <v>2001</v>
      </c>
      <c r="B12" s="5" t="n">
        <v>1588</v>
      </c>
      <c r="C12" s="5" t="n">
        <v>1208</v>
      </c>
    </row>
    <row r="13" spans="1:3">
      <c r="A13" s="4" t="s">
        <v>2002</v>
      </c>
      <c r="B13" s="5" t="n">
        <v>862</v>
      </c>
      <c r="C13" s="5" t="n">
        <v>-185</v>
      </c>
    </row>
    <row r="14" spans="1:3">
      <c r="A14" s="4" t="s">
        <v>2003</v>
      </c>
      <c r="B14" s="5" t="n">
        <v>-20</v>
      </c>
      <c r="C14" s="5" t="n">
        <v>580</v>
      </c>
    </row>
    <row r="15" spans="1:3">
      <c r="A15" s="4" t="s">
        <v>1999</v>
      </c>
      <c r="B15" s="5" t="n">
        <v>-13609</v>
      </c>
      <c r="C15" s="5" t="n">
        <v>-13698</v>
      </c>
    </row>
    <row r="16" spans="1:3">
      <c r="A16" s="4" t="s">
        <v>2004</v>
      </c>
      <c r="B16" s="5" t="n">
        <v>5622</v>
      </c>
      <c r="C16" s="5" t="n">
        <v>5099</v>
      </c>
    </row>
    <row r="17" spans="1:3">
      <c r="A17" s="4" t="s">
        <v>2005</v>
      </c>
      <c r="B17" s="5" t="n">
        <v>212</v>
      </c>
      <c r="C17" s="5" t="n">
        <v>667</v>
      </c>
    </row>
    <row r="18" spans="1:3">
      <c r="A18" s="4" t="s">
        <v>2006</v>
      </c>
      <c r="B18" s="5" t="n">
        <v>-349</v>
      </c>
      <c r="C18" s="5" t="n">
        <v>-254</v>
      </c>
    </row>
    <row r="19" spans="1:3">
      <c r="A19" s="4" t="s">
        <v>2007</v>
      </c>
      <c r="B19" s="5" t="n">
        <v>-202</v>
      </c>
      <c r="C19" s="5" t="n">
        <v>80</v>
      </c>
    </row>
    <row r="20" spans="1:3">
      <c r="A20" s="4" t="s">
        <v>2008</v>
      </c>
      <c r="B20" s="5" t="n">
        <v>-21</v>
      </c>
      <c r="C20" s="5" t="n">
        <v>30</v>
      </c>
    </row>
    <row r="21" spans="1:3">
      <c r="A21" s="4" t="s">
        <v>2004</v>
      </c>
      <c r="B21" s="5" t="n">
        <v>5262</v>
      </c>
      <c r="C21" s="5" t="n">
        <v>5622</v>
      </c>
    </row>
    <row r="22" spans="1:3">
      <c r="A22" s="4" t="s">
        <v>2009</v>
      </c>
      <c r="B22" s="5" t="n">
        <v>-8076</v>
      </c>
      <c r="C22" s="5" t="n">
        <v>-7208</v>
      </c>
    </row>
    <row r="23" spans="1:3">
      <c r="A23" s="4" t="s">
        <v>2010</v>
      </c>
      <c r="B23" s="5" t="n">
        <v>-2129</v>
      </c>
      <c r="C23" s="5" t="n">
        <v>-2327</v>
      </c>
    </row>
    <row r="24" spans="1:3">
      <c r="A24" s="4" t="s">
        <v>2011</v>
      </c>
      <c r="B24" s="5" t="n">
        <v>1239</v>
      </c>
      <c r="C24" s="5" t="n">
        <v>954</v>
      </c>
    </row>
    <row r="25" spans="1:3">
      <c r="A25" s="4" t="s">
        <v>2012</v>
      </c>
      <c r="B25" s="5" t="n">
        <v>660</v>
      </c>
      <c r="C25" s="5" t="n">
        <v>-105</v>
      </c>
    </row>
    <row r="26" spans="1:3">
      <c r="A26" s="4" t="s">
        <v>2013</v>
      </c>
      <c r="B26" s="5" t="n">
        <v>-41</v>
      </c>
      <c r="C26" s="5" t="n">
        <v>610</v>
      </c>
    </row>
    <row r="27" spans="1:3">
      <c r="A27" s="4" t="s">
        <v>2009</v>
      </c>
      <c r="B27" s="5" t="n">
        <v>-8347</v>
      </c>
      <c r="C27" s="5" t="n">
        <v>-8076</v>
      </c>
    </row>
    <row r="28" spans="1:3">
      <c r="A28" s="4" t="s">
        <v>1973</v>
      </c>
      <c r="B28" s="5" t="n">
        <v>2877</v>
      </c>
      <c r="C28" s="5" t="n">
        <v>3572</v>
      </c>
    </row>
    <row r="29" spans="1:3">
      <c r="A29" s="4" t="s">
        <v>2014</v>
      </c>
      <c r="B29" s="5" t="n">
        <v>-958</v>
      </c>
      <c r="C29" s="5" t="n">
        <v>-531</v>
      </c>
    </row>
    <row r="30" spans="1:3">
      <c r="A30" s="4" t="s">
        <v>2015</v>
      </c>
      <c r="B30" s="5" t="n">
        <v>404</v>
      </c>
      <c r="C30" s="5" t="n">
        <v>-532</v>
      </c>
    </row>
    <row r="31" spans="1:3">
      <c r="A31" s="4" t="s">
        <v>2016</v>
      </c>
      <c r="B31" s="5" t="n">
        <v>-463</v>
      </c>
      <c r="C31" s="5" t="n">
        <v>124</v>
      </c>
    </row>
    <row r="32" spans="1:3">
      <c r="A32" s="4" t="s">
        <v>2017</v>
      </c>
      <c r="B32" s="5" t="n">
        <v>-38</v>
      </c>
      <c r="C32" s="5" t="n">
        <v>244</v>
      </c>
    </row>
    <row r="33" spans="1:3">
      <c r="A33" s="4" t="s">
        <v>1973</v>
      </c>
      <c r="B33" s="6" t="n">
        <v>1822</v>
      </c>
      <c r="C33" s="6" t="n">
        <v>2877</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18</v>
      </c>
      <c r="B1" s="2" t="s">
        <v>1</v>
      </c>
    </row>
    <row r="2" spans="1:4">
      <c r="B2" s="2" t="s">
        <v>29</v>
      </c>
      <c r="C2" s="2" t="s">
        <v>30</v>
      </c>
      <c r="D2" s="2" t="s">
        <v>83</v>
      </c>
    </row>
    <row r="3" spans="1:4">
      <c r="A3" s="3" t="s">
        <v>1975</v>
      </c>
    </row>
    <row r="4" spans="1:4">
      <c r="A4" s="4" t="s">
        <v>2019</v>
      </c>
      <c r="B4" s="6" t="n">
        <v>4269</v>
      </c>
      <c r="C4" s="6" t="n">
        <v>4286</v>
      </c>
    </row>
    <row r="5" spans="1:4">
      <c r="A5" s="4" t="s">
        <v>1973</v>
      </c>
      <c r="B5" s="5" t="n">
        <v>1822</v>
      </c>
      <c r="C5" s="5" t="n">
        <v>2877</v>
      </c>
      <c r="D5" s="6" t="n">
        <v>3572</v>
      </c>
    </row>
    <row r="6" spans="1:4">
      <c r="A6" s="4" t="s">
        <v>2020</v>
      </c>
      <c r="B6" s="5" t="n">
        <v>5900</v>
      </c>
      <c r="C6" s="5" t="n">
        <v>6667</v>
      </c>
    </row>
    <row r="7" spans="1:4">
      <c r="A7" s="4" t="s">
        <v>2021</v>
      </c>
      <c r="B7" s="5" t="n">
        <v>13545</v>
      </c>
    </row>
    <row r="8" spans="1:4">
      <c r="A8" s="4" t="s">
        <v>49</v>
      </c>
      <c r="B8" s="5" t="n">
        <v>4078</v>
      </c>
      <c r="C8" s="5" t="n">
        <v>3790</v>
      </c>
    </row>
    <row r="9" spans="1:4">
      <c r="A9" s="4" t="s">
        <v>2022</v>
      </c>
      <c r="B9" s="5" t="n">
        <v>5262</v>
      </c>
      <c r="C9" s="5" t="n">
        <v>5622</v>
      </c>
      <c r="D9" s="6" t="n">
        <v>5099</v>
      </c>
    </row>
    <row r="10" spans="1:4">
      <c r="A10" s="4" t="s">
        <v>2023</v>
      </c>
      <c r="B10" s="5" t="n">
        <v>17773</v>
      </c>
    </row>
    <row r="11" spans="1:4">
      <c r="A11" s="4" t="s">
        <v>2024</v>
      </c>
      <c r="B11" s="5" t="n">
        <v>404</v>
      </c>
      <c r="C11" s="5" t="n">
        <v>-532</v>
      </c>
    </row>
    <row r="12" spans="1:4">
      <c r="A12" s="4" t="s">
        <v>2025</v>
      </c>
      <c r="B12" s="5" t="n">
        <v>115</v>
      </c>
    </row>
    <row r="13" spans="1:4">
      <c r="A13" s="4" t="s">
        <v>2026</v>
      </c>
    </row>
    <row r="14" spans="1:4">
      <c r="A14" s="3" t="s">
        <v>1975</v>
      </c>
    </row>
    <row r="15" spans="1:4">
      <c r="A15" s="4" t="s">
        <v>49</v>
      </c>
      <c r="B15" s="5" t="n">
        <v>2421</v>
      </c>
      <c r="C15" s="6" t="n">
        <v>2819</v>
      </c>
    </row>
    <row r="16" spans="1:4">
      <c r="A16" s="4" t="s">
        <v>2027</v>
      </c>
    </row>
    <row r="17" spans="1:4">
      <c r="A17" s="3" t="s">
        <v>1975</v>
      </c>
    </row>
    <row r="18" spans="1:4">
      <c r="A18" s="4" t="s">
        <v>2020</v>
      </c>
      <c r="B18" s="5" t="n">
        <v>57</v>
      </c>
    </row>
    <row r="19" spans="1:4">
      <c r="A19" s="4" t="s">
        <v>2028</v>
      </c>
    </row>
    <row r="20" spans="1:4">
      <c r="A20" s="3" t="s">
        <v>1975</v>
      </c>
    </row>
    <row r="21" spans="1:4">
      <c r="A21" s="4" t="s">
        <v>49</v>
      </c>
      <c r="B21" s="5" t="n">
        <v>19</v>
      </c>
    </row>
    <row r="22" spans="1:4">
      <c r="A22" s="4" t="s">
        <v>2029</v>
      </c>
    </row>
    <row r="23" spans="1:4">
      <c r="A23" s="3" t="s">
        <v>1975</v>
      </c>
    </row>
    <row r="24" spans="1:4">
      <c r="A24" s="4" t="s">
        <v>2022</v>
      </c>
      <c r="B24" s="5" t="n">
        <v>3947</v>
      </c>
    </row>
    <row r="25" spans="1:4">
      <c r="A25" s="4" t="s">
        <v>2023</v>
      </c>
      <c r="B25" s="5" t="n">
        <v>10097</v>
      </c>
    </row>
    <row r="26" spans="1:4">
      <c r="A26" s="4" t="s">
        <v>2030</v>
      </c>
    </row>
    <row r="27" spans="1:4">
      <c r="A27" s="3" t="s">
        <v>1975</v>
      </c>
    </row>
    <row r="28" spans="1:4">
      <c r="A28" s="4" t="s">
        <v>2022</v>
      </c>
      <c r="B28" s="5" t="n">
        <v>1315</v>
      </c>
    </row>
    <row r="29" spans="1:4">
      <c r="A29" s="4" t="s">
        <v>2023</v>
      </c>
      <c r="B29" s="6" t="n">
        <v>7676</v>
      </c>
    </row>
    <row r="30" spans="1:4">
      <c r="A30" s="4" t="s">
        <v>1021</v>
      </c>
    </row>
    <row r="31" spans="1:4">
      <c r="A31" s="3" t="s">
        <v>1975</v>
      </c>
    </row>
    <row r="32" spans="1:4">
      <c r="A32" s="4" t="s">
        <v>2031</v>
      </c>
      <c r="B32" s="4" t="s">
        <v>2032</v>
      </c>
    </row>
    <row r="33" spans="1:4">
      <c r="A33" s="4" t="s">
        <v>2033</v>
      </c>
    </row>
    <row r="34" spans="1:4">
      <c r="A34" s="3" t="s">
        <v>1975</v>
      </c>
    </row>
    <row r="35" spans="1:4">
      <c r="A35" s="4" t="s">
        <v>2031</v>
      </c>
      <c r="B35" s="4" t="s">
        <v>2034</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35</v>
      </c>
      <c r="B1" s="2" t="s">
        <v>29</v>
      </c>
      <c r="C1" s="2" t="s">
        <v>30</v>
      </c>
    </row>
    <row r="2" spans="1:3">
      <c r="A2" s="3" t="s">
        <v>339</v>
      </c>
    </row>
    <row r="3" spans="1:3">
      <c r="A3" s="4" t="s">
        <v>1578</v>
      </c>
      <c r="B3" s="6" t="n">
        <v>91</v>
      </c>
      <c r="C3" s="6" t="n">
        <v>161</v>
      </c>
    </row>
    <row r="4" spans="1:3">
      <c r="A4" s="4" t="s">
        <v>2036</v>
      </c>
      <c r="B4" s="5" t="n">
        <v>36</v>
      </c>
      <c r="C4" s="5" t="n">
        <v>35</v>
      </c>
    </row>
    <row r="5" spans="1:3">
      <c r="A5" s="4" t="s">
        <v>2037</v>
      </c>
      <c r="B5" s="5" t="n">
        <v>9</v>
      </c>
      <c r="C5" s="5" t="n">
        <v>9</v>
      </c>
    </row>
    <row r="6" spans="1:3">
      <c r="A6" s="4" t="s">
        <v>2038</v>
      </c>
      <c r="B6" s="5" t="n">
        <v>255</v>
      </c>
      <c r="C6" s="5" t="n">
        <v>265</v>
      </c>
    </row>
    <row r="7" spans="1:3">
      <c r="A7" s="4" t="s">
        <v>1554</v>
      </c>
      <c r="B7" s="5" t="n">
        <v>45</v>
      </c>
      <c r="C7" s="5" t="n">
        <v>51</v>
      </c>
    </row>
    <row r="8" spans="1:3">
      <c r="A8" s="4" t="s">
        <v>1579</v>
      </c>
      <c r="B8" s="5" t="n">
        <v>1043</v>
      </c>
      <c r="C8" s="5" t="n">
        <v>1247</v>
      </c>
    </row>
    <row r="9" spans="1:3">
      <c r="A9" s="4" t="s">
        <v>65</v>
      </c>
      <c r="B9" s="6" t="n">
        <v>1479</v>
      </c>
      <c r="C9" s="6" t="n">
        <v>176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39</v>
      </c>
      <c r="B1" s="2" t="s">
        <v>29</v>
      </c>
      <c r="C1" s="2" t="s">
        <v>30</v>
      </c>
    </row>
    <row r="2" spans="1:3">
      <c r="A2" s="3" t="s">
        <v>1510</v>
      </c>
    </row>
    <row r="3" spans="1:3">
      <c r="A3" s="4" t="s">
        <v>2040</v>
      </c>
      <c r="B3" s="6" t="n">
        <v>255</v>
      </c>
      <c r="C3" s="6" t="n">
        <v>265</v>
      </c>
    </row>
    <row r="4" spans="1:3">
      <c r="A4" s="4" t="s">
        <v>2041</v>
      </c>
      <c r="B4" s="5" t="n">
        <v>1043</v>
      </c>
      <c r="C4" s="5" t="n">
        <v>1247</v>
      </c>
    </row>
    <row r="5" spans="1:3">
      <c r="A5" s="4" t="s">
        <v>2042</v>
      </c>
    </row>
    <row r="6" spans="1:3">
      <c r="A6" s="3" t="s">
        <v>1510</v>
      </c>
    </row>
    <row r="7" spans="1:3">
      <c r="A7" s="4" t="s">
        <v>2040</v>
      </c>
      <c r="B7" s="5" t="n">
        <v>215</v>
      </c>
      <c r="C7" s="5" t="n">
        <v>224</v>
      </c>
    </row>
    <row r="8" spans="1:3">
      <c r="A8" s="4" t="s">
        <v>2043</v>
      </c>
      <c r="B8" s="6" t="n">
        <v>584</v>
      </c>
      <c r="C8" s="6" t="n">
        <v>664</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2044</v>
      </c>
      <c r="C1" s="2" t="s">
        <v>2045</v>
      </c>
      <c r="D1" s="2" t="s">
        <v>2046</v>
      </c>
    </row>
    <row r="2" spans="1:4">
      <c r="A2" s="3" t="s">
        <v>2047</v>
      </c>
    </row>
    <row r="3" spans="1:4">
      <c r="A3" s="4" t="s">
        <v>2048</v>
      </c>
      <c r="B3" s="4" t="s">
        <v>34</v>
      </c>
      <c r="C3" s="6" t="n">
        <v>2590</v>
      </c>
      <c r="D3" s="6" t="n">
        <v>3637</v>
      </c>
    </row>
    <row r="4" spans="1:4">
      <c r="A4" s="4" t="s">
        <v>2049</v>
      </c>
      <c r="C4" s="5" t="n">
        <v>-1279</v>
      </c>
      <c r="D4" s="5" t="n">
        <v>-1281</v>
      </c>
    </row>
    <row r="5" spans="1:4">
      <c r="A5" s="4" t="s">
        <v>2050</v>
      </c>
      <c r="C5" s="5" t="n">
        <v>1311</v>
      </c>
      <c r="D5" s="5" t="n">
        <v>2356</v>
      </c>
    </row>
    <row r="6" spans="1:4">
      <c r="A6" s="4" t="s">
        <v>1029</v>
      </c>
      <c r="C6" s="5" t="n">
        <v>1231</v>
      </c>
      <c r="D6" s="5" t="n">
        <v>2248</v>
      </c>
    </row>
    <row r="7" spans="1:4">
      <c r="A7" s="4" t="s">
        <v>2051</v>
      </c>
      <c r="C7" s="5" t="n">
        <v>80</v>
      </c>
      <c r="D7" s="5" t="n">
        <v>108</v>
      </c>
    </row>
    <row r="8" spans="1:4">
      <c r="A8" s="4" t="s">
        <v>2052</v>
      </c>
      <c r="C8" s="5" t="n">
        <v>2381</v>
      </c>
      <c r="D8" s="5" t="n">
        <v>3550</v>
      </c>
    </row>
    <row r="9" spans="1:4">
      <c r="A9" s="4" t="s">
        <v>2049</v>
      </c>
      <c r="C9" s="5" t="n">
        <v>-1279</v>
      </c>
      <c r="D9" s="5" t="n">
        <v>-1281</v>
      </c>
    </row>
    <row r="10" spans="1:4">
      <c r="A10" s="4" t="s">
        <v>2050</v>
      </c>
      <c r="C10" s="5" t="n">
        <v>1102</v>
      </c>
      <c r="D10" s="5" t="n">
        <v>2269</v>
      </c>
    </row>
    <row r="11" spans="1:4">
      <c r="A11" s="4" t="s">
        <v>1578</v>
      </c>
      <c r="C11" s="5" t="n">
        <v>1011</v>
      </c>
      <c r="D11" s="5" t="n">
        <v>2108</v>
      </c>
    </row>
    <row r="12" spans="1:4">
      <c r="A12" s="4" t="s">
        <v>2051</v>
      </c>
      <c r="C12" s="5" t="n">
        <v>91</v>
      </c>
      <c r="D12" s="5" t="n">
        <v>161</v>
      </c>
    </row>
    <row r="13" spans="1:4">
      <c r="A13" s="4" t="s">
        <v>2053</v>
      </c>
    </row>
    <row r="14" spans="1:4">
      <c r="A14" s="3" t="s">
        <v>2047</v>
      </c>
    </row>
    <row r="15" spans="1:4">
      <c r="A15" s="4" t="s">
        <v>2048</v>
      </c>
      <c r="C15" s="5" t="n">
        <v>1101</v>
      </c>
      <c r="D15" s="5" t="n">
        <v>1014</v>
      </c>
    </row>
    <row r="16" spans="1:4">
      <c r="A16" s="4" t="s">
        <v>2052</v>
      </c>
      <c r="C16" s="5" t="n">
        <v>1011</v>
      </c>
      <c r="D16" s="5" t="n">
        <v>1115</v>
      </c>
    </row>
    <row r="17" spans="1:4">
      <c r="A17" s="4" t="s">
        <v>2054</v>
      </c>
    </row>
    <row r="18" spans="1:4">
      <c r="A18" s="3" t="s">
        <v>2047</v>
      </c>
    </row>
    <row r="19" spans="1:4">
      <c r="A19" s="4" t="s">
        <v>2048</v>
      </c>
      <c r="C19" s="5" t="n">
        <v>262</v>
      </c>
      <c r="D19" s="5" t="n">
        <v>310</v>
      </c>
    </row>
    <row r="20" spans="1:4">
      <c r="A20" s="4" t="s">
        <v>2052</v>
      </c>
      <c r="C20" s="5" t="n">
        <v>21</v>
      </c>
      <c r="D20" s="5" t="n">
        <v>168</v>
      </c>
    </row>
    <row r="21" spans="1:4">
      <c r="A21" s="4" t="s">
        <v>2055</v>
      </c>
    </row>
    <row r="22" spans="1:4">
      <c r="A22" s="3" t="s">
        <v>2047</v>
      </c>
    </row>
    <row r="23" spans="1:4">
      <c r="A23" s="4" t="s">
        <v>2048</v>
      </c>
      <c r="C23" s="5" t="n">
        <v>16</v>
      </c>
      <c r="D23" s="5" t="n">
        <v>46</v>
      </c>
    </row>
    <row r="24" spans="1:4">
      <c r="A24" s="4" t="s">
        <v>2052</v>
      </c>
      <c r="C24" s="6" t="n">
        <v>16</v>
      </c>
      <c r="D24" s="6" t="n">
        <v>46</v>
      </c>
    </row>
    <row r="25" spans="1:4">
      <c r="A25" s="4" t="s">
        <v>2056</v>
      </c>
      <c r="C25" s="5" t="n">
        <v>2</v>
      </c>
      <c r="D25" s="5" t="n">
        <v>2</v>
      </c>
    </row>
    <row r="26" spans="1:4">
      <c r="A26" s="4" t="s">
        <v>2057</v>
      </c>
    </row>
    <row r="27" spans="1:4">
      <c r="A27" s="3" t="s">
        <v>2047</v>
      </c>
    </row>
    <row r="28" spans="1:4">
      <c r="A28" s="4" t="s">
        <v>2048</v>
      </c>
      <c r="C28" s="6" t="n">
        <v>214</v>
      </c>
      <c r="D28" s="6" t="n">
        <v>243</v>
      </c>
    </row>
    <row r="29" spans="1:4">
      <c r="A29" s="4" t="s">
        <v>2052</v>
      </c>
      <c r="C29" s="5" t="n">
        <v>136</v>
      </c>
      <c r="D29" s="5" t="n">
        <v>366</v>
      </c>
    </row>
    <row r="30" spans="1:4">
      <c r="A30" s="4" t="s">
        <v>2058</v>
      </c>
    </row>
    <row r="31" spans="1:4">
      <c r="A31" s="3" t="s">
        <v>2047</v>
      </c>
    </row>
    <row r="32" spans="1:4">
      <c r="A32" s="4" t="s">
        <v>2048</v>
      </c>
      <c r="C32" s="5" t="n">
        <v>9</v>
      </c>
      <c r="D32" s="5" t="n">
        <v>10</v>
      </c>
    </row>
    <row r="33" spans="1:4">
      <c r="A33" s="4" t="s">
        <v>2052</v>
      </c>
      <c r="C33" s="5" t="n">
        <v>5</v>
      </c>
      <c r="D33" s="5" t="n">
        <v>12</v>
      </c>
    </row>
    <row r="34" spans="1:4">
      <c r="A34" s="4" t="s">
        <v>2059</v>
      </c>
    </row>
    <row r="35" spans="1:4">
      <c r="A35" s="3" t="s">
        <v>2047</v>
      </c>
    </row>
    <row r="36" spans="1:4">
      <c r="A36" s="4" t="s">
        <v>2048</v>
      </c>
      <c r="C36" s="5" t="n">
        <v>878</v>
      </c>
      <c r="D36" s="5" t="n">
        <v>761</v>
      </c>
    </row>
    <row r="37" spans="1:4">
      <c r="A37" s="4" t="s">
        <v>2052</v>
      </c>
      <c r="C37" s="5" t="n">
        <v>870</v>
      </c>
      <c r="D37" s="5" t="n">
        <v>737</v>
      </c>
    </row>
    <row r="38" spans="1:4">
      <c r="A38" s="4" t="s">
        <v>2060</v>
      </c>
    </row>
    <row r="39" spans="1:4">
      <c r="A39" s="3" t="s">
        <v>2047</v>
      </c>
    </row>
    <row r="40" spans="1:4">
      <c r="A40" s="4" t="s">
        <v>2048</v>
      </c>
      <c r="C40" s="5" t="n">
        <v>1211</v>
      </c>
      <c r="D40" s="5" t="n">
        <v>2267</v>
      </c>
    </row>
    <row r="41" spans="1:4">
      <c r="A41" s="4" t="s">
        <v>2052</v>
      </c>
      <c r="C41" s="5" t="n">
        <v>1333</v>
      </c>
      <c r="D41" s="5" t="n">
        <v>2221</v>
      </c>
    </row>
    <row r="42" spans="1:4">
      <c r="A42" s="4" t="s">
        <v>2061</v>
      </c>
    </row>
    <row r="43" spans="1:4">
      <c r="A43" s="3" t="s">
        <v>2047</v>
      </c>
    </row>
    <row r="44" spans="1:4">
      <c r="A44" s="4" t="s">
        <v>2048</v>
      </c>
      <c r="C44" s="5" t="n">
        <v>170</v>
      </c>
      <c r="D44" s="5" t="n">
        <v>188</v>
      </c>
    </row>
    <row r="45" spans="1:4">
      <c r="A45" s="4" t="s">
        <v>2052</v>
      </c>
      <c r="C45" s="6" t="n">
        <v>86</v>
      </c>
      <c r="D45" s="6" t="n">
        <v>268</v>
      </c>
    </row>
    <row r="46" spans="1:4">
      <c r="A46" s="4" t="s">
        <v>2056</v>
      </c>
      <c r="C46" s="5" t="n">
        <v>2</v>
      </c>
      <c r="D46" s="5" t="n">
        <v>2</v>
      </c>
    </row>
    <row r="47" spans="1:4">
      <c r="A47" s="4" t="s">
        <v>2062</v>
      </c>
    </row>
    <row r="48" spans="1:4">
      <c r="A48" s="3" t="s">
        <v>2047</v>
      </c>
    </row>
    <row r="49" spans="1:4">
      <c r="A49" s="4" t="s">
        <v>2048</v>
      </c>
      <c r="C49" s="6" t="n">
        <v>41</v>
      </c>
      <c r="D49" s="6" t="n">
        <v>38</v>
      </c>
    </row>
    <row r="50" spans="1:4">
      <c r="A50" s="4" t="s">
        <v>2052</v>
      </c>
      <c r="C50" s="6" t="n">
        <v>45</v>
      </c>
      <c r="D50" s="6" t="n">
        <v>83</v>
      </c>
    </row>
    <row r="51" spans="1:4">
      <c r="A51" s="4" t="s">
        <v>2056</v>
      </c>
      <c r="C51" s="5" t="n">
        <v>2</v>
      </c>
      <c r="D51" s="5" t="n">
        <v>2</v>
      </c>
    </row>
    <row r="52" spans="1:4">
      <c r="A52" s="4" t="s">
        <v>2063</v>
      </c>
    </row>
    <row r="53" spans="1:4">
      <c r="A53" s="3" t="s">
        <v>2047</v>
      </c>
    </row>
    <row r="54" spans="1:4">
      <c r="A54" s="4" t="s">
        <v>2048</v>
      </c>
      <c r="C54" s="6" t="n">
        <v>9</v>
      </c>
      <c r="D54" s="6" t="n">
        <v>10</v>
      </c>
    </row>
    <row r="55" spans="1:4">
      <c r="A55" s="4" t="s">
        <v>2052</v>
      </c>
      <c r="C55" s="6" t="n">
        <v>5</v>
      </c>
      <c r="D55" s="6" t="n">
        <v>12</v>
      </c>
    </row>
    <row r="56" spans="1:4">
      <c r="A56" s="4" t="s">
        <v>2056</v>
      </c>
      <c r="C56" s="5" t="n">
        <v>2</v>
      </c>
      <c r="D56" s="5" t="n">
        <v>2</v>
      </c>
    </row>
    <row r="57" spans="1:4">
      <c r="A57" s="4" t="s">
        <v>2064</v>
      </c>
    </row>
    <row r="58" spans="1:4">
      <c r="A58" s="3" t="s">
        <v>2047</v>
      </c>
    </row>
    <row r="59" spans="1:4">
      <c r="A59" s="4" t="s">
        <v>2048</v>
      </c>
      <c r="C59" s="6" t="n">
        <v>3</v>
      </c>
      <c r="D59" s="6" t="n">
        <v>17</v>
      </c>
    </row>
    <row r="60" spans="1:4">
      <c r="A60" s="4" t="s">
        <v>2052</v>
      </c>
      <c r="C60" s="6" t="n">
        <v>5</v>
      </c>
      <c r="D60" s="6" t="n">
        <v>15</v>
      </c>
    </row>
    <row r="61" spans="1:4">
      <c r="A61" s="4" t="s">
        <v>2056</v>
      </c>
      <c r="C61" s="5" t="n">
        <v>2</v>
      </c>
      <c r="D61" s="5" t="n">
        <v>2</v>
      </c>
    </row>
    <row r="62" spans="1:4">
      <c r="A62" s="4" t="s">
        <v>2065</v>
      </c>
    </row>
    <row r="63" spans="1:4">
      <c r="A63" s="3" t="s">
        <v>2047</v>
      </c>
    </row>
    <row r="64" spans="1:4">
      <c r="A64" s="4" t="s">
        <v>2048</v>
      </c>
      <c r="C64" s="6" t="n">
        <v>35</v>
      </c>
      <c r="D64" s="6" t="n">
        <v>1</v>
      </c>
    </row>
    <row r="65" spans="1:4">
      <c r="A65" s="4" t="s">
        <v>2052</v>
      </c>
      <c r="D65" s="6" t="n">
        <v>18</v>
      </c>
    </row>
    <row r="66" spans="1:4">
      <c r="A66" s="4" t="s">
        <v>2056</v>
      </c>
      <c r="C66" s="5" t="n">
        <v>1</v>
      </c>
      <c r="D66" s="5" t="n">
        <v>1</v>
      </c>
    </row>
    <row r="67" spans="1:4">
      <c r="A67" s="4" t="s">
        <v>2066</v>
      </c>
    </row>
    <row r="68" spans="1:4">
      <c r="A68" s="3" t="s">
        <v>2047</v>
      </c>
    </row>
    <row r="69" spans="1:4">
      <c r="A69" s="4" t="s">
        <v>2048</v>
      </c>
      <c r="C69" s="6" t="n">
        <v>796</v>
      </c>
      <c r="D69" s="6" t="n">
        <v>624</v>
      </c>
    </row>
    <row r="70" spans="1:4">
      <c r="A70" s="4" t="s">
        <v>2052</v>
      </c>
      <c r="C70" s="6" t="n">
        <v>771</v>
      </c>
      <c r="D70" s="6" t="n">
        <v>611</v>
      </c>
    </row>
    <row r="71" spans="1:4">
      <c r="A71" s="4" t="s">
        <v>2056</v>
      </c>
      <c r="C71" s="5" t="n">
        <v>1</v>
      </c>
      <c r="D71" s="5" t="n">
        <v>1</v>
      </c>
    </row>
    <row r="72" spans="1:4">
      <c r="A72" s="4" t="s">
        <v>2067</v>
      </c>
    </row>
    <row r="73" spans="1:4">
      <c r="A73" s="3" t="s">
        <v>2047</v>
      </c>
    </row>
    <row r="74" spans="1:4">
      <c r="A74" s="4" t="s">
        <v>2048</v>
      </c>
      <c r="C74" s="6" t="n">
        <v>395</v>
      </c>
      <c r="D74" s="6" t="n">
        <v>561</v>
      </c>
    </row>
    <row r="75" spans="1:4">
      <c r="A75" s="4" t="s">
        <v>2052</v>
      </c>
      <c r="C75" s="6" t="n">
        <v>390</v>
      </c>
      <c r="D75" s="6" t="n">
        <v>574</v>
      </c>
    </row>
    <row r="76" spans="1:4">
      <c r="A76" s="4" t="s">
        <v>2056</v>
      </c>
      <c r="C76" s="5" t="n">
        <v>1</v>
      </c>
      <c r="D76" s="5" t="n">
        <v>1</v>
      </c>
    </row>
    <row r="77" spans="1:4">
      <c r="A77" s="4" t="s">
        <v>2068</v>
      </c>
    </row>
    <row r="78" spans="1:4">
      <c r="A78" s="3" t="s">
        <v>2047</v>
      </c>
    </row>
    <row r="79" spans="1:4">
      <c r="A79" s="4" t="s">
        <v>2048</v>
      </c>
      <c r="C79" s="6" t="n">
        <v>227</v>
      </c>
      <c r="D79" s="6" t="n">
        <v>309</v>
      </c>
    </row>
    <row r="80" spans="1:4">
      <c r="A80" s="4" t="s">
        <v>2052</v>
      </c>
      <c r="C80" s="6" t="n">
        <v>21</v>
      </c>
      <c r="D80" s="6" t="n">
        <v>150</v>
      </c>
    </row>
    <row r="81" spans="1:4">
      <c r="A81" s="4" t="s">
        <v>2056</v>
      </c>
      <c r="C81" s="5" t="n">
        <v>2</v>
      </c>
      <c r="D81" s="5" t="n">
        <v>2</v>
      </c>
    </row>
    <row r="82" spans="1:4">
      <c r="A82" s="4" t="s">
        <v>2069</v>
      </c>
    </row>
    <row r="83" spans="1:4">
      <c r="A83" s="3" t="s">
        <v>2047</v>
      </c>
    </row>
    <row r="84" spans="1:4">
      <c r="A84" s="4" t="s">
        <v>2048</v>
      </c>
      <c r="C84" s="6" t="n">
        <v>81</v>
      </c>
      <c r="D84" s="6" t="n">
        <v>133</v>
      </c>
    </row>
    <row r="85" spans="1:4">
      <c r="A85" s="4" t="s">
        <v>2052</v>
      </c>
      <c r="C85" s="6" t="n">
        <v>97</v>
      </c>
      <c r="D85" s="6" t="n">
        <v>120</v>
      </c>
    </row>
    <row r="86" spans="1:4">
      <c r="A86" s="4" t="s">
        <v>2056</v>
      </c>
      <c r="C86" s="5" t="n">
        <v>2</v>
      </c>
      <c r="D86" s="5" t="n">
        <v>2</v>
      </c>
    </row>
    <row r="87" spans="1:4">
      <c r="A87" s="4" t="s">
        <v>2070</v>
      </c>
    </row>
    <row r="88" spans="1:4">
      <c r="A88" s="3" t="s">
        <v>2047</v>
      </c>
    </row>
    <row r="89" spans="1:4">
      <c r="A89" s="4" t="s">
        <v>2048</v>
      </c>
      <c r="C89" s="6" t="n">
        <v>683</v>
      </c>
      <c r="D89" s="6" t="n">
        <v>1495</v>
      </c>
    </row>
    <row r="90" spans="1:4">
      <c r="A90" s="4" t="s">
        <v>2052</v>
      </c>
      <c r="C90" s="6" t="n">
        <v>829</v>
      </c>
      <c r="D90" s="6" t="n">
        <v>1490</v>
      </c>
    </row>
    <row r="91" spans="1:4">
      <c r="A91" s="4" t="s">
        <v>2056</v>
      </c>
      <c r="C91" s="5" t="n">
        <v>2</v>
      </c>
      <c r="D91" s="5" t="n">
        <v>2</v>
      </c>
    </row>
    <row r="92" spans="1:4">
      <c r="A92" s="4" t="s">
        <v>2071</v>
      </c>
    </row>
    <row r="93" spans="1:4">
      <c r="A93" s="3" t="s">
        <v>2047</v>
      </c>
    </row>
    <row r="94" spans="1:4">
      <c r="A94" s="4" t="s">
        <v>2052</v>
      </c>
      <c r="D94" s="6" t="n">
        <v>1</v>
      </c>
    </row>
    <row r="95" spans="1:4">
      <c r="A95" s="4" t="s">
        <v>2056</v>
      </c>
      <c r="D95" s="5" t="n">
        <v>2</v>
      </c>
    </row>
    <row r="96" spans="1:4">
      <c r="A96" s="4" t="s">
        <v>2072</v>
      </c>
    </row>
    <row r="97" spans="1:4">
      <c r="A97" s="3" t="s">
        <v>2047</v>
      </c>
    </row>
    <row r="98" spans="1:4">
      <c r="A98" s="4" t="s">
        <v>2048</v>
      </c>
      <c r="C98" s="6" t="n">
        <v>133</v>
      </c>
      <c r="D98" s="6" t="n">
        <v>211</v>
      </c>
    </row>
    <row r="99" spans="1:4">
      <c r="A99" s="4" t="s">
        <v>2052</v>
      </c>
      <c r="C99" s="6" t="n">
        <v>114</v>
      </c>
      <c r="D99" s="6" t="n">
        <v>157</v>
      </c>
    </row>
    <row r="100" spans="1:4">
      <c r="A100" s="4" t="s">
        <v>2056</v>
      </c>
      <c r="C100" s="5" t="n">
        <v>2</v>
      </c>
      <c r="D100" s="5" t="n">
        <v>2</v>
      </c>
    </row>
    <row r="101" spans="1:4">
      <c r="A101" s="4" t="s">
        <v>2073</v>
      </c>
    </row>
    <row r="102" spans="1:4">
      <c r="A102" s="3" t="s">
        <v>2047</v>
      </c>
    </row>
    <row r="103" spans="1:4">
      <c r="A103" s="4" t="s">
        <v>2048</v>
      </c>
      <c r="C103" s="6" t="n">
        <v>1</v>
      </c>
      <c r="D103" s="6" t="n">
        <v>4</v>
      </c>
    </row>
    <row r="104" spans="1:4">
      <c r="A104" s="4" t="s">
        <v>2052</v>
      </c>
      <c r="C104" s="6" t="n">
        <v>2</v>
      </c>
      <c r="D104" s="6" t="n">
        <v>5</v>
      </c>
    </row>
    <row r="105" spans="1:4">
      <c r="A105" s="4" t="s">
        <v>2056</v>
      </c>
      <c r="C105" s="5" t="n">
        <v>2</v>
      </c>
      <c r="D105" s="5" t="n">
        <v>2</v>
      </c>
    </row>
    <row r="106" spans="1:4"/>
    <row r="107" spans="1:4">
      <c r="A107" s="4" t="s">
        <v>34</v>
      </c>
      <c r="B107" s="4" t="s">
        <v>2074</v>
      </c>
    </row>
  </sheetData>
  <mergeCells count="3">
    <mergeCell ref="A1:B1"/>
    <mergeCell ref="A106:C106"/>
    <mergeCell ref="B107:C107"/>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29</v>
      </c>
      <c r="C1" s="2" t="s">
        <v>30</v>
      </c>
    </row>
    <row r="2" spans="1:3">
      <c r="A2" s="3" t="s">
        <v>2047</v>
      </c>
    </row>
    <row r="3" spans="1:3">
      <c r="A3" s="4" t="s">
        <v>2076</v>
      </c>
      <c r="B3" s="6" t="n">
        <v>16</v>
      </c>
      <c r="C3" s="6" t="n">
        <v>46</v>
      </c>
    </row>
    <row r="4" spans="1:3">
      <c r="A4" s="4" t="s">
        <v>2077</v>
      </c>
      <c r="B4" s="5" t="n">
        <v>1279</v>
      </c>
      <c r="C4" s="5" t="n">
        <v>1281</v>
      </c>
    </row>
    <row r="5" spans="1:3">
      <c r="A5" s="4" t="s">
        <v>2078</v>
      </c>
    </row>
    <row r="6" spans="1:3">
      <c r="A6" s="3" t="s">
        <v>2047</v>
      </c>
    </row>
    <row r="7" spans="1:3">
      <c r="A7" s="4" t="s">
        <v>2077</v>
      </c>
      <c r="B7" s="5" t="n">
        <v>1144</v>
      </c>
      <c r="C7" s="5" t="n">
        <v>1145</v>
      </c>
    </row>
    <row r="8" spans="1:3">
      <c r="A8" s="4" t="s">
        <v>2079</v>
      </c>
    </row>
    <row r="9" spans="1:3">
      <c r="A9" s="3" t="s">
        <v>2047</v>
      </c>
    </row>
    <row r="10" spans="1:3">
      <c r="A10" s="4" t="s">
        <v>2077</v>
      </c>
      <c r="B10" s="6" t="n">
        <v>135</v>
      </c>
      <c r="C10" s="6" t="n">
        <v>1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7363</v>
      </c>
      <c r="D3" s="6" t="n">
        <v>5674</v>
      </c>
    </row>
    <row r="4" spans="1:4">
      <c r="A4" s="4" t="s">
        <v>33</v>
      </c>
      <c r="B4" s="4" t="s">
        <v>34</v>
      </c>
      <c r="C4" s="5" t="n">
        <v>6012</v>
      </c>
      <c r="D4" s="5" t="n">
        <v>6166</v>
      </c>
    </row>
    <row r="5" spans="1:4">
      <c r="A5" s="4" t="s">
        <v>35</v>
      </c>
      <c r="B5" s="4" t="s">
        <v>36</v>
      </c>
      <c r="C5" s="5" t="n">
        <v>207</v>
      </c>
      <c r="D5" s="5" t="n">
        <v>238</v>
      </c>
    </row>
    <row r="6" spans="1:4">
      <c r="A6" s="4" t="s">
        <v>37</v>
      </c>
      <c r="C6" s="5" t="n">
        <v>15737</v>
      </c>
      <c r="D6" s="5" t="n">
        <v>17593</v>
      </c>
    </row>
    <row r="7" spans="1:4">
      <c r="A7" s="4" t="s">
        <v>38</v>
      </c>
      <c r="C7" s="5" t="n">
        <v>4621</v>
      </c>
      <c r="D7" s="5" t="n">
        <v>4637</v>
      </c>
    </row>
    <row r="8" spans="1:4">
      <c r="A8" s="4" t="s">
        <v>39</v>
      </c>
      <c r="C8" s="5" t="n">
        <v>191</v>
      </c>
      <c r="D8" s="5" t="n">
        <v>383</v>
      </c>
    </row>
    <row r="9" spans="1:4">
      <c r="A9" s="4" t="s">
        <v>40</v>
      </c>
      <c r="C9" s="5" t="n">
        <v>729</v>
      </c>
      <c r="D9" s="5" t="n">
        <v>689</v>
      </c>
    </row>
    <row r="10" spans="1:4">
      <c r="A10" s="4" t="s">
        <v>41</v>
      </c>
      <c r="C10" s="5" t="n">
        <v>1573</v>
      </c>
      <c r="D10" s="5" t="n">
        <v>2591</v>
      </c>
    </row>
    <row r="11" spans="1:4">
      <c r="A11" s="4" t="s">
        <v>31</v>
      </c>
      <c r="C11" s="5" t="n">
        <v>36433</v>
      </c>
      <c r="D11" s="5" t="n">
        <v>37971</v>
      </c>
    </row>
    <row r="12" spans="1:4">
      <c r="A12" s="3" t="s">
        <v>42</v>
      </c>
    </row>
    <row r="13" spans="1:4">
      <c r="A13" s="4" t="s">
        <v>43</v>
      </c>
      <c r="C13" s="5" t="n">
        <v>63158</v>
      </c>
      <c r="D13" s="5" t="n">
        <v>70793</v>
      </c>
    </row>
    <row r="14" spans="1:4">
      <c r="A14" s="4" t="s">
        <v>44</v>
      </c>
      <c r="C14" s="5" t="n">
        <v>1283</v>
      </c>
      <c r="D14" s="5" t="n">
        <v>1184</v>
      </c>
    </row>
    <row r="15" spans="1:4">
      <c r="A15" s="4" t="s">
        <v>45</v>
      </c>
      <c r="C15" s="5" t="n">
        <v>2925</v>
      </c>
      <c r="D15" s="5" t="n">
        <v>3269</v>
      </c>
    </row>
    <row r="16" spans="1:4">
      <c r="A16" s="4" t="s">
        <v>46</v>
      </c>
      <c r="C16" s="5" t="n">
        <v>3511</v>
      </c>
      <c r="D16" s="5" t="n">
        <v>4040</v>
      </c>
    </row>
    <row r="17" spans="1:4">
      <c r="A17" s="4" t="s">
        <v>47</v>
      </c>
      <c r="C17" s="5" t="n">
        <v>219</v>
      </c>
      <c r="D17" s="5" t="n">
        <v>276</v>
      </c>
    </row>
    <row r="18" spans="1:4">
      <c r="A18" s="4" t="s">
        <v>48</v>
      </c>
      <c r="C18" s="5" t="n">
        <v>1675</v>
      </c>
      <c r="D18" s="5" t="n">
        <v>1860</v>
      </c>
    </row>
    <row r="19" spans="1:4">
      <c r="A19" s="4" t="s">
        <v>49</v>
      </c>
      <c r="C19" s="5" t="n">
        <v>4078</v>
      </c>
      <c r="D19" s="5" t="n">
        <v>3790</v>
      </c>
    </row>
    <row r="20" spans="1:4">
      <c r="A20" s="4" t="s">
        <v>50</v>
      </c>
      <c r="C20" s="5" t="n">
        <v>1323</v>
      </c>
      <c r="D20" s="5" t="n">
        <v>1348</v>
      </c>
    </row>
    <row r="21" spans="1:4">
      <c r="A21" s="4" t="s">
        <v>42</v>
      </c>
      <c r="C21" s="5" t="n">
        <v>78172</v>
      </c>
      <c r="D21" s="5" t="n">
        <v>86560</v>
      </c>
    </row>
    <row r="22" spans="1:4">
      <c r="A22" s="4" t="s">
        <v>51</v>
      </c>
      <c r="C22" s="5" t="n">
        <v>323</v>
      </c>
      <c r="D22" s="5" t="n">
        <v>14</v>
      </c>
    </row>
    <row r="23" spans="1:4">
      <c r="A23" s="4" t="s">
        <v>52</v>
      </c>
      <c r="C23" s="5" t="n">
        <v>114928</v>
      </c>
      <c r="D23" s="5" t="n">
        <v>124545</v>
      </c>
    </row>
    <row r="24" spans="1:4">
      <c r="A24" s="3" t="s">
        <v>53</v>
      </c>
    </row>
    <row r="25" spans="1:4">
      <c r="A25" s="4" t="s">
        <v>54</v>
      </c>
      <c r="C25" s="5" t="n">
        <v>2242</v>
      </c>
      <c r="D25" s="5" t="n">
        <v>3396</v>
      </c>
    </row>
    <row r="26" spans="1:4">
      <c r="A26" s="4" t="s">
        <v>55</v>
      </c>
      <c r="C26" s="5" t="n">
        <v>2286</v>
      </c>
      <c r="D26" s="5" t="n">
        <v>3279</v>
      </c>
    </row>
    <row r="27" spans="1:4">
      <c r="A27" s="4" t="s">
        <v>56</v>
      </c>
      <c r="C27" s="5" t="n">
        <v>16748</v>
      </c>
      <c r="D27" s="5" t="n">
        <v>16703</v>
      </c>
    </row>
    <row r="28" spans="1:4">
      <c r="A28" s="4" t="s">
        <v>57</v>
      </c>
      <c r="C28" s="5" t="n">
        <v>472</v>
      </c>
      <c r="D28" s="5" t="n">
        <v>426</v>
      </c>
    </row>
    <row r="29" spans="1:4">
      <c r="A29" s="4" t="s">
        <v>58</v>
      </c>
      <c r="C29" s="5" t="n">
        <v>1472</v>
      </c>
      <c r="D29" s="5" t="n">
        <v>1293</v>
      </c>
    </row>
    <row r="30" spans="1:4">
      <c r="A30" s="4" t="s">
        <v>59</v>
      </c>
      <c r="C30" s="5" t="n">
        <v>1515</v>
      </c>
      <c r="D30" s="5" t="n">
        <v>2599</v>
      </c>
    </row>
    <row r="31" spans="1:4">
      <c r="A31" s="4" t="s">
        <v>53</v>
      </c>
      <c r="C31" s="5" t="n">
        <v>24735</v>
      </c>
      <c r="D31" s="5" t="n">
        <v>27696</v>
      </c>
    </row>
    <row r="32" spans="1:4">
      <c r="A32" s="3" t="s">
        <v>60</v>
      </c>
    </row>
    <row r="33" spans="1:4">
      <c r="A33" s="4" t="s">
        <v>61</v>
      </c>
      <c r="C33" s="5" t="n">
        <v>20179</v>
      </c>
      <c r="D33" s="5" t="n">
        <v>20564</v>
      </c>
    </row>
    <row r="34" spans="1:4">
      <c r="A34" s="4" t="s">
        <v>62</v>
      </c>
      <c r="C34" s="5" t="n">
        <v>13447</v>
      </c>
      <c r="D34" s="5" t="n">
        <v>13896</v>
      </c>
    </row>
    <row r="35" spans="1:4">
      <c r="A35" s="4" t="s">
        <v>63</v>
      </c>
      <c r="C35" s="5" t="n">
        <v>1022</v>
      </c>
      <c r="D35" s="5" t="n">
        <v>868</v>
      </c>
    </row>
    <row r="36" spans="1:4">
      <c r="A36" s="4" t="s">
        <v>64</v>
      </c>
      <c r="C36" s="5" t="n">
        <v>5900</v>
      </c>
      <c r="D36" s="5" t="n">
        <v>6667</v>
      </c>
    </row>
    <row r="37" spans="1:4">
      <c r="A37" s="4" t="s">
        <v>65</v>
      </c>
      <c r="C37" s="5" t="n">
        <v>1479</v>
      </c>
      <c r="D37" s="5" t="n">
        <v>1768</v>
      </c>
    </row>
    <row r="38" spans="1:4">
      <c r="A38" s="4" t="s">
        <v>60</v>
      </c>
      <c r="C38" s="5" t="n">
        <v>42027</v>
      </c>
      <c r="D38" s="5" t="n">
        <v>43763</v>
      </c>
    </row>
    <row r="39" spans="1:4">
      <c r="A39" s="4" t="s">
        <v>66</v>
      </c>
      <c r="C39" s="5" t="n">
        <v>87</v>
      </c>
    </row>
    <row r="40" spans="1:4">
      <c r="A40" s="4" t="s">
        <v>67</v>
      </c>
      <c r="C40" s="5" t="n">
        <v>66849</v>
      </c>
      <c r="D40" s="5" t="n">
        <v>71459</v>
      </c>
    </row>
    <row r="41" spans="1:4">
      <c r="A41" s="3" t="s">
        <v>68</v>
      </c>
    </row>
    <row r="42" spans="1:4">
      <c r="A42" s="4" t="s">
        <v>69</v>
      </c>
      <c r="C42" s="5" t="n">
        <v>49</v>
      </c>
      <c r="D42" s="5" t="n">
        <v>49</v>
      </c>
    </row>
    <row r="43" spans="1:4">
      <c r="A43" s="4" t="s">
        <v>70</v>
      </c>
      <c r="C43" s="5" t="n">
        <v>4005</v>
      </c>
      <c r="D43" s="5" t="n">
        <v>4005</v>
      </c>
    </row>
    <row r="44" spans="1:4">
      <c r="A44" s="4" t="s">
        <v>71</v>
      </c>
      <c r="C44" s="5" t="n">
        <v>183</v>
      </c>
      <c r="D44" s="5" t="n">
        <v>189</v>
      </c>
    </row>
    <row r="45" spans="1:4">
      <c r="A45" s="4" t="s">
        <v>72</v>
      </c>
      <c r="C45" s="5" t="n">
        <v>42490</v>
      </c>
      <c r="D45" s="5" t="n">
        <v>52329</v>
      </c>
    </row>
    <row r="46" spans="1:4">
      <c r="A46" s="4" t="s">
        <v>73</v>
      </c>
      <c r="C46" s="5" t="n">
        <v>-581</v>
      </c>
      <c r="D46" s="5" t="n">
        <v>-581</v>
      </c>
    </row>
    <row r="47" spans="1:4">
      <c r="A47" s="4" t="s">
        <v>74</v>
      </c>
      <c r="C47" s="5" t="n">
        <v>-1441</v>
      </c>
      <c r="D47" s="5" t="n">
        <v>-1441</v>
      </c>
    </row>
    <row r="48" spans="1:4">
      <c r="A48" s="4" t="s">
        <v>75</v>
      </c>
      <c r="C48" s="5" t="n">
        <v>3374</v>
      </c>
      <c r="D48" s="5" t="n">
        <v>-1464</v>
      </c>
    </row>
    <row r="49" spans="1:4">
      <c r="A49" s="4" t="s">
        <v>76</v>
      </c>
      <c r="C49" s="5" t="n">
        <v>48030</v>
      </c>
      <c r="D49" s="5" t="n">
        <v>53037</v>
      </c>
    </row>
    <row r="50" spans="1:4">
      <c r="A50" s="4" t="s">
        <v>77</v>
      </c>
      <c r="C50" s="5" t="n">
        <v>48079</v>
      </c>
      <c r="D50" s="5" t="n">
        <v>53086</v>
      </c>
    </row>
    <row r="51" spans="1:4">
      <c r="A51" s="4" t="s">
        <v>78</v>
      </c>
      <c r="C51" s="5" t="n">
        <v>114928</v>
      </c>
      <c r="D51" s="5" t="n">
        <v>124545</v>
      </c>
    </row>
    <row r="52" spans="1:4">
      <c r="A52" s="4" t="s">
        <v>79</v>
      </c>
    </row>
    <row r="53" spans="1:4">
      <c r="A53" s="3" t="s">
        <v>31</v>
      </c>
    </row>
    <row r="54" spans="1:4">
      <c r="A54" s="4" t="s">
        <v>37</v>
      </c>
      <c r="C54" s="5" t="n">
        <v>907</v>
      </c>
      <c r="D54" s="5" t="n">
        <v>1100</v>
      </c>
    </row>
    <row r="55" spans="1:4">
      <c r="A55" s="4" t="s">
        <v>41</v>
      </c>
      <c r="C55" s="5" t="n">
        <v>30</v>
      </c>
      <c r="D55" s="5" t="n">
        <v>57</v>
      </c>
    </row>
    <row r="56" spans="1:4">
      <c r="A56" s="3" t="s">
        <v>42</v>
      </c>
    </row>
    <row r="57" spans="1:4">
      <c r="A57" s="4" t="s">
        <v>48</v>
      </c>
      <c r="C57" s="5" t="n">
        <v>1214</v>
      </c>
      <c r="D57" s="5" t="n">
        <v>1349</v>
      </c>
    </row>
    <row r="58" spans="1:4">
      <c r="A58" s="4" t="s">
        <v>50</v>
      </c>
      <c r="C58" s="5" t="n">
        <v>46</v>
      </c>
      <c r="D58" s="5" t="n">
        <v>13</v>
      </c>
    </row>
    <row r="59" spans="1:4">
      <c r="A59" s="3" t="s">
        <v>53</v>
      </c>
    </row>
    <row r="60" spans="1:4">
      <c r="A60" s="4" t="s">
        <v>54</v>
      </c>
      <c r="C60" s="5" t="n">
        <v>164</v>
      </c>
      <c r="D60" s="5" t="n">
        <v>191</v>
      </c>
    </row>
    <row r="61" spans="1:4">
      <c r="A61" s="4" t="s">
        <v>56</v>
      </c>
      <c r="C61" s="5" t="n">
        <v>2808</v>
      </c>
      <c r="D61" s="5" t="n">
        <v>2289</v>
      </c>
    </row>
    <row r="62" spans="1:4">
      <c r="A62" s="4" t="s">
        <v>59</v>
      </c>
      <c r="C62" s="5" t="n">
        <v>60</v>
      </c>
      <c r="D62" s="5" t="n">
        <v>88</v>
      </c>
    </row>
    <row r="63" spans="1:4">
      <c r="A63" s="3" t="s">
        <v>60</v>
      </c>
    </row>
    <row r="64" spans="1:4">
      <c r="A64" s="4" t="s">
        <v>65</v>
      </c>
      <c r="C64" s="6" t="n">
        <v>23</v>
      </c>
      <c r="D64" s="6" t="n">
        <v>23</v>
      </c>
    </row>
    <row r="65" spans="1:4"/>
    <row r="66" spans="1:4">
      <c r="A66" s="4" t="s">
        <v>34</v>
      </c>
      <c r="B66" s="4" t="s">
        <v>80</v>
      </c>
    </row>
    <row r="67" spans="1:4">
      <c r="A67" s="4" t="s">
        <v>36</v>
      </c>
      <c r="B67" s="4" t="s">
        <v>81</v>
      </c>
    </row>
  </sheetData>
  <mergeCells count="4">
    <mergeCell ref="A1:B1"/>
    <mergeCell ref="A65:C65"/>
    <mergeCell ref="B66:C66"/>
    <mergeCell ref="B67:C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9</v>
      </c>
    </row>
    <row r="3" spans="1:2">
      <c r="A3" s="3" t="s">
        <v>277</v>
      </c>
    </row>
    <row r="4" spans="1:2">
      <c r="A4" s="4" t="s">
        <v>278</v>
      </c>
      <c r="B4" s="4" t="s">
        <v>27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0</v>
      </c>
      <c r="B1" s="2" t="s">
        <v>1</v>
      </c>
    </row>
    <row r="2" spans="1:3">
      <c r="B2" s="2" t="s">
        <v>29</v>
      </c>
      <c r="C2" s="2" t="s">
        <v>30</v>
      </c>
    </row>
    <row r="3" spans="1:3">
      <c r="A3" s="3" t="s">
        <v>2081</v>
      </c>
    </row>
    <row r="4" spans="1:3">
      <c r="A4" s="4" t="s">
        <v>2082</v>
      </c>
      <c r="B4" s="6" t="n">
        <v>87</v>
      </c>
    </row>
    <row r="5" spans="1:3">
      <c r="A5" s="4" t="s">
        <v>2083</v>
      </c>
    </row>
    <row r="6" spans="1:3">
      <c r="A6" s="3" t="s">
        <v>2081</v>
      </c>
    </row>
    <row r="7" spans="1:3">
      <c r="A7" s="4" t="s">
        <v>2084</v>
      </c>
      <c r="B7" s="4" t="s">
        <v>2085</v>
      </c>
      <c r="C7" s="4" t="s">
        <v>2085</v>
      </c>
    </row>
    <row r="8" spans="1:3">
      <c r="A8" s="4" t="s">
        <v>2086</v>
      </c>
      <c r="B8" s="4" t="s">
        <v>2087</v>
      </c>
    </row>
    <row r="9" spans="1:3">
      <c r="A9" s="4" t="s">
        <v>2088</v>
      </c>
    </row>
    <row r="10" spans="1:3">
      <c r="A10" s="3" t="s">
        <v>2081</v>
      </c>
    </row>
    <row r="11" spans="1:3">
      <c r="A11" s="4" t="s">
        <v>2084</v>
      </c>
      <c r="B11" s="4" t="s">
        <v>1343</v>
      </c>
    </row>
    <row r="12" spans="1:3">
      <c r="A12" s="4" t="s">
        <v>2089</v>
      </c>
      <c r="B12" s="6" t="n">
        <v>31</v>
      </c>
    </row>
    <row r="13" spans="1:3">
      <c r="A13" s="4" t="s">
        <v>2090</v>
      </c>
      <c r="B13" s="5" t="n">
        <v>27</v>
      </c>
    </row>
    <row r="14" spans="1:3">
      <c r="A14" s="4" t="s">
        <v>2091</v>
      </c>
    </row>
    <row r="15" spans="1:3">
      <c r="A15" s="3" t="s">
        <v>2081</v>
      </c>
    </row>
    <row r="16" spans="1:3">
      <c r="A16" s="4" t="s">
        <v>2092</v>
      </c>
      <c r="B16" s="5" t="n">
        <v>241</v>
      </c>
    </row>
    <row r="17" spans="1:3">
      <c r="A17" s="4" t="s">
        <v>2082</v>
      </c>
      <c r="B17" s="5" t="n">
        <v>65</v>
      </c>
    </row>
    <row r="18" spans="1:3">
      <c r="A18" s="4" t="s">
        <v>2093</v>
      </c>
    </row>
    <row r="19" spans="1:3">
      <c r="A19" s="3" t="s">
        <v>2081</v>
      </c>
    </row>
    <row r="20" spans="1:3">
      <c r="A20" s="4" t="s">
        <v>2092</v>
      </c>
      <c r="B20" s="5" t="n">
        <v>323</v>
      </c>
    </row>
    <row r="21" spans="1:3">
      <c r="A21" s="4" t="s">
        <v>2082</v>
      </c>
      <c r="B21" s="6" t="n">
        <v>87</v>
      </c>
    </row>
    <row r="22" spans="1:3">
      <c r="A22" s="4" t="s">
        <v>2094</v>
      </c>
    </row>
    <row r="23" spans="1:3">
      <c r="A23" s="3" t="s">
        <v>2081</v>
      </c>
    </row>
    <row r="24" spans="1:3">
      <c r="A24" s="4" t="s">
        <v>2084</v>
      </c>
      <c r="B24" s="4" t="s">
        <v>984</v>
      </c>
    </row>
    <row r="25" spans="1:3">
      <c r="A25" s="4" t="s">
        <v>2092</v>
      </c>
      <c r="B25" s="6" t="n">
        <v>29</v>
      </c>
    </row>
    <row r="26" spans="1:3">
      <c r="A26" s="4" t="s">
        <v>2095</v>
      </c>
    </row>
    <row r="27" spans="1:3">
      <c r="A27" s="3" t="s">
        <v>2081</v>
      </c>
    </row>
    <row r="28" spans="1:3">
      <c r="A28" s="4" t="s">
        <v>2084</v>
      </c>
      <c r="B28" s="4" t="s">
        <v>2096</v>
      </c>
    </row>
    <row r="29" spans="1:3">
      <c r="A29" s="4" t="s">
        <v>2092</v>
      </c>
      <c r="B29" s="6" t="n">
        <v>53</v>
      </c>
    </row>
    <row r="30" spans="1:3">
      <c r="A30" s="4" t="s">
        <v>2089</v>
      </c>
      <c r="B30" s="5" t="n">
        <v>37</v>
      </c>
    </row>
    <row r="31" spans="1:3">
      <c r="A31" s="4" t="s">
        <v>2090</v>
      </c>
      <c r="B31" s="5" t="n">
        <v>10</v>
      </c>
    </row>
    <row r="32" spans="1:3">
      <c r="A32" s="4" t="s">
        <v>2082</v>
      </c>
      <c r="B32" s="6" t="n">
        <v>22</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097</v>
      </c>
      <c r="B1" s="2" t="s">
        <v>1</v>
      </c>
    </row>
    <row r="2" spans="1:4">
      <c r="B2" s="2" t="s">
        <v>29</v>
      </c>
      <c r="C2" s="2" t="s">
        <v>30</v>
      </c>
      <c r="D2" s="2" t="s">
        <v>83</v>
      </c>
    </row>
    <row r="3" spans="1:4">
      <c r="A3" s="3" t="s">
        <v>2098</v>
      </c>
    </row>
    <row r="4" spans="1:4">
      <c r="A4" s="4" t="s">
        <v>2099</v>
      </c>
      <c r="B4" s="6" t="n">
        <v>3</v>
      </c>
      <c r="C4" s="6" t="n">
        <v>7</v>
      </c>
      <c r="D4" s="6" t="n">
        <v>-595</v>
      </c>
    </row>
    <row r="5" spans="1:4">
      <c r="A5" s="4" t="s">
        <v>350</v>
      </c>
      <c r="B5" s="5" t="n">
        <v>49</v>
      </c>
      <c r="C5" s="5" t="n">
        <v>49</v>
      </c>
    </row>
    <row r="6" spans="1:4">
      <c r="A6" s="4" t="s">
        <v>2100</v>
      </c>
    </row>
    <row r="7" spans="1:4">
      <c r="A7" s="3" t="s">
        <v>2098</v>
      </c>
    </row>
    <row r="8" spans="1:4">
      <c r="A8" s="4" t="s">
        <v>2099</v>
      </c>
      <c r="B8" s="5" t="n">
        <v>4</v>
      </c>
      <c r="C8" s="5" t="n">
        <v>5</v>
      </c>
    </row>
    <row r="9" spans="1:4">
      <c r="A9" s="4" t="s">
        <v>350</v>
      </c>
      <c r="B9" s="5" t="n">
        <v>23</v>
      </c>
      <c r="C9" s="5" t="n">
        <v>21</v>
      </c>
    </row>
    <row r="10" spans="1:4">
      <c r="A10" s="4" t="s">
        <v>2101</v>
      </c>
    </row>
    <row r="11" spans="1:4">
      <c r="A11" s="3" t="s">
        <v>2098</v>
      </c>
    </row>
    <row r="12" spans="1:4">
      <c r="A12" s="4" t="s">
        <v>2099</v>
      </c>
      <c r="B12" s="5" t="n">
        <v>2</v>
      </c>
      <c r="C12" s="5" t="n">
        <v>2</v>
      </c>
    </row>
    <row r="13" spans="1:4">
      <c r="A13" s="4" t="s">
        <v>350</v>
      </c>
      <c r="B13" s="5" t="n">
        <v>14</v>
      </c>
      <c r="C13" s="5" t="n">
        <v>13</v>
      </c>
    </row>
    <row r="14" spans="1:4">
      <c r="A14" s="4" t="s">
        <v>2102</v>
      </c>
    </row>
    <row r="15" spans="1:4">
      <c r="A15" s="3" t="s">
        <v>2098</v>
      </c>
    </row>
    <row r="16" spans="1:4">
      <c r="A16" s="4" t="s">
        <v>2099</v>
      </c>
      <c r="B16" s="5" t="n">
        <v>-3</v>
      </c>
    </row>
    <row r="17" spans="1:4">
      <c r="A17" s="4" t="s">
        <v>350</v>
      </c>
      <c r="B17" s="6" t="n">
        <v>12</v>
      </c>
      <c r="C17" s="6" t="n">
        <v>15</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3</v>
      </c>
      <c r="B1" s="2" t="s">
        <v>1</v>
      </c>
    </row>
    <row r="2" spans="1:3">
      <c r="B2" s="2" t="s">
        <v>29</v>
      </c>
      <c r="C2" s="2" t="s">
        <v>30</v>
      </c>
    </row>
    <row r="3" spans="1:3">
      <c r="A3" s="3" t="s">
        <v>2104</v>
      </c>
    </row>
    <row r="4" spans="1:3">
      <c r="A4" s="4" t="s">
        <v>70</v>
      </c>
      <c r="B4" s="6" t="n">
        <v>4005</v>
      </c>
      <c r="C4" s="6" t="n">
        <v>4005</v>
      </c>
    </row>
    <row r="5" spans="1:3">
      <c r="A5" s="4" t="s">
        <v>2105</v>
      </c>
      <c r="B5" s="5" t="n">
        <v>959</v>
      </c>
      <c r="C5" s="5" t="n">
        <v>959</v>
      </c>
    </row>
    <row r="6" spans="1:3">
      <c r="A6" s="4" t="s">
        <v>2106</v>
      </c>
      <c r="B6" s="5" t="n">
        <v>581</v>
      </c>
      <c r="C6" s="5" t="n">
        <v>581</v>
      </c>
    </row>
    <row r="7" spans="1:3">
      <c r="A7" s="4" t="s">
        <v>2107</v>
      </c>
      <c r="B7" s="5" t="n">
        <v>183</v>
      </c>
      <c r="C7" s="5" t="n">
        <v>189</v>
      </c>
    </row>
    <row r="8" spans="1:3">
      <c r="A8" s="4" t="s">
        <v>2108</v>
      </c>
      <c r="C8" s="5" t="n">
        <v>4</v>
      </c>
    </row>
    <row r="9" spans="1:3">
      <c r="A9" s="4" t="s">
        <v>2109</v>
      </c>
      <c r="B9" s="5" t="n">
        <v>-114</v>
      </c>
      <c r="C9" s="5" t="n">
        <v>-112</v>
      </c>
    </row>
    <row r="10" spans="1:3">
      <c r="A10" s="4" t="s">
        <v>72</v>
      </c>
      <c r="B10" s="5" t="n">
        <v>280</v>
      </c>
      <c r="C10" s="5" t="n">
        <v>211</v>
      </c>
    </row>
    <row r="11" spans="1:3">
      <c r="A11" s="4" t="s">
        <v>2110</v>
      </c>
      <c r="B11" s="5" t="n">
        <v>4818</v>
      </c>
      <c r="C11" s="5" t="n">
        <v>10319</v>
      </c>
    </row>
    <row r="12" spans="1:3">
      <c r="A12" s="4" t="s">
        <v>73</v>
      </c>
      <c r="B12" s="5" t="n">
        <v>581</v>
      </c>
      <c r="C12" s="5" t="n">
        <v>581</v>
      </c>
    </row>
    <row r="13" spans="1:3">
      <c r="A13" s="4" t="s">
        <v>2111</v>
      </c>
      <c r="B13" s="5" t="n">
        <v>35966</v>
      </c>
      <c r="C13" s="5" t="n">
        <v>40367</v>
      </c>
    </row>
    <row r="14" spans="1:3">
      <c r="A14" s="4" t="s">
        <v>74</v>
      </c>
      <c r="B14" s="5" t="n">
        <v>-1441</v>
      </c>
      <c r="C14" s="5" t="n">
        <v>-1441</v>
      </c>
    </row>
    <row r="15" spans="1:3">
      <c r="A15" s="4" t="s">
        <v>109</v>
      </c>
      <c r="B15" s="5" t="n">
        <v>3374</v>
      </c>
      <c r="C15" s="5" t="n">
        <v>-1464</v>
      </c>
    </row>
    <row r="16" spans="1:3">
      <c r="A16" s="4" t="s">
        <v>2112</v>
      </c>
      <c r="B16" s="6" t="n">
        <v>48030</v>
      </c>
      <c r="C16" s="6" t="n">
        <v>53037</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3</v>
      </c>
      <c r="B1" s="2" t="s">
        <v>1</v>
      </c>
    </row>
    <row r="2" spans="1:3">
      <c r="B2" s="2" t="s">
        <v>29</v>
      </c>
      <c r="C2" s="2" t="s">
        <v>30</v>
      </c>
    </row>
    <row r="3" spans="1:3">
      <c r="A3" s="3" t="s">
        <v>2098</v>
      </c>
    </row>
    <row r="4" spans="1:3">
      <c r="A4" s="4" t="s">
        <v>2114</v>
      </c>
      <c r="B4" s="6" t="n">
        <v>81</v>
      </c>
      <c r="C4" s="6" t="n">
        <v>-567</v>
      </c>
    </row>
    <row r="5" spans="1:3">
      <c r="A5" s="4" t="s">
        <v>2115</v>
      </c>
      <c r="B5" s="5" t="n">
        <v>-53</v>
      </c>
      <c r="C5" s="5" t="n">
        <v>248</v>
      </c>
    </row>
    <row r="6" spans="1:3">
      <c r="A6" s="4" t="s">
        <v>2116</v>
      </c>
      <c r="B6" s="5" t="n">
        <v>2</v>
      </c>
      <c r="C6" s="5" t="n">
        <v>8</v>
      </c>
    </row>
    <row r="7" spans="1:3">
      <c r="A7" s="4" t="s">
        <v>2117</v>
      </c>
      <c r="B7" s="5" t="n">
        <v>39</v>
      </c>
      <c r="C7" s="5" t="n">
        <v>392</v>
      </c>
    </row>
    <row r="8" spans="1:3">
      <c r="A8" s="4" t="s">
        <v>2118</v>
      </c>
      <c r="B8" s="5" t="n">
        <v>69</v>
      </c>
      <c r="C8" s="5" t="n">
        <v>81</v>
      </c>
    </row>
    <row r="9" spans="1:3">
      <c r="A9" s="4" t="s">
        <v>2119</v>
      </c>
    </row>
    <row r="10" spans="1:3">
      <c r="A10" s="3" t="s">
        <v>2098</v>
      </c>
    </row>
    <row r="11" spans="1:3">
      <c r="A11" s="4" t="s">
        <v>2114</v>
      </c>
      <c r="B11" s="5" t="n">
        <v>152</v>
      </c>
      <c r="C11" s="5" t="n">
        <v>-739</v>
      </c>
    </row>
    <row r="12" spans="1:3">
      <c r="A12" s="4" t="s">
        <v>2115</v>
      </c>
      <c r="B12" s="5" t="n">
        <v>-97</v>
      </c>
      <c r="C12" s="5" t="n">
        <v>373</v>
      </c>
    </row>
    <row r="13" spans="1:3">
      <c r="A13" s="4" t="s">
        <v>2116</v>
      </c>
      <c r="B13" s="5" t="n">
        <v>-1</v>
      </c>
      <c r="C13" s="5" t="n">
        <v>-4</v>
      </c>
    </row>
    <row r="14" spans="1:3">
      <c r="A14" s="4" t="s">
        <v>2117</v>
      </c>
      <c r="B14" s="5" t="n">
        <v>53</v>
      </c>
      <c r="C14" s="5" t="n">
        <v>522</v>
      </c>
    </row>
    <row r="15" spans="1:3">
      <c r="A15" s="4" t="s">
        <v>2118</v>
      </c>
      <c r="B15" s="5" t="n">
        <v>107</v>
      </c>
      <c r="C15" s="5" t="n">
        <v>152</v>
      </c>
    </row>
    <row r="16" spans="1:3">
      <c r="A16" s="4" t="s">
        <v>2120</v>
      </c>
    </row>
    <row r="17" spans="1:3">
      <c r="A17" s="3" t="s">
        <v>2098</v>
      </c>
    </row>
    <row r="18" spans="1:3">
      <c r="A18" s="4" t="s">
        <v>2114</v>
      </c>
      <c r="B18" s="5" t="n">
        <v>-71</v>
      </c>
      <c r="C18" s="5" t="n">
        <v>172</v>
      </c>
    </row>
    <row r="19" spans="1:3">
      <c r="A19" s="4" t="s">
        <v>2115</v>
      </c>
      <c r="B19" s="5" t="n">
        <v>44</v>
      </c>
      <c r="C19" s="5" t="n">
        <v>-125</v>
      </c>
    </row>
    <row r="20" spans="1:3">
      <c r="A20" s="4" t="s">
        <v>2116</v>
      </c>
      <c r="B20" s="5" t="n">
        <v>3</v>
      </c>
      <c r="C20" s="5" t="n">
        <v>12</v>
      </c>
    </row>
    <row r="21" spans="1:3">
      <c r="A21" s="4" t="s">
        <v>2117</v>
      </c>
      <c r="B21" s="5" t="n">
        <v>-14</v>
      </c>
      <c r="C21" s="5" t="n">
        <v>-130</v>
      </c>
    </row>
    <row r="22" spans="1:3">
      <c r="A22" s="4" t="s">
        <v>2118</v>
      </c>
      <c r="B22" s="5" t="n">
        <v>-38</v>
      </c>
      <c r="C22" s="5" t="n">
        <v>-71</v>
      </c>
    </row>
    <row r="23" spans="1:3">
      <c r="A23" s="4" t="s">
        <v>141</v>
      </c>
    </row>
    <row r="24" spans="1:3">
      <c r="A24" s="3" t="s">
        <v>2098</v>
      </c>
    </row>
    <row r="25" spans="1:3">
      <c r="A25" s="4" t="s">
        <v>2114</v>
      </c>
      <c r="B25" s="5" t="n">
        <v>189</v>
      </c>
      <c r="C25" s="5" t="n">
        <v>-474</v>
      </c>
    </row>
    <row r="26" spans="1:3">
      <c r="A26" s="4" t="s">
        <v>2115</v>
      </c>
      <c r="B26" s="5" t="n">
        <v>-45</v>
      </c>
      <c r="C26" s="5" t="n">
        <v>270</v>
      </c>
    </row>
    <row r="27" spans="1:3">
      <c r="A27" s="4" t="s">
        <v>2117</v>
      </c>
      <c r="B27" s="5" t="n">
        <v>39</v>
      </c>
      <c r="C27" s="5" t="n">
        <v>393</v>
      </c>
    </row>
    <row r="28" spans="1:3">
      <c r="A28" s="4" t="s">
        <v>2118</v>
      </c>
      <c r="B28" s="5" t="n">
        <v>183</v>
      </c>
      <c r="C28" s="5" t="n">
        <v>189</v>
      </c>
    </row>
    <row r="29" spans="1:3">
      <c r="A29" s="4" t="s">
        <v>2121</v>
      </c>
    </row>
    <row r="30" spans="1:3">
      <c r="A30" s="3" t="s">
        <v>2098</v>
      </c>
    </row>
    <row r="31" spans="1:3">
      <c r="A31" s="4" t="s">
        <v>2114</v>
      </c>
      <c r="B31" s="5" t="n">
        <v>246</v>
      </c>
      <c r="C31" s="5" t="n">
        <v>-637</v>
      </c>
    </row>
    <row r="32" spans="1:3">
      <c r="A32" s="4" t="s">
        <v>2115</v>
      </c>
      <c r="B32" s="5" t="n">
        <v>-59</v>
      </c>
      <c r="C32" s="5" t="n">
        <v>360</v>
      </c>
    </row>
    <row r="33" spans="1:3">
      <c r="A33" s="4" t="s">
        <v>2117</v>
      </c>
      <c r="B33" s="5" t="n">
        <v>53</v>
      </c>
      <c r="C33" s="5" t="n">
        <v>523</v>
      </c>
    </row>
    <row r="34" spans="1:3">
      <c r="A34" s="4" t="s">
        <v>2118</v>
      </c>
      <c r="B34" s="5" t="n">
        <v>240</v>
      </c>
      <c r="C34" s="5" t="n">
        <v>246</v>
      </c>
    </row>
    <row r="35" spans="1:3">
      <c r="A35" s="4" t="s">
        <v>2122</v>
      </c>
    </row>
    <row r="36" spans="1:3">
      <c r="A36" s="3" t="s">
        <v>2098</v>
      </c>
    </row>
    <row r="37" spans="1:3">
      <c r="A37" s="4" t="s">
        <v>2114</v>
      </c>
      <c r="B37" s="5" t="n">
        <v>-57</v>
      </c>
      <c r="C37" s="5" t="n">
        <v>163</v>
      </c>
    </row>
    <row r="38" spans="1:3">
      <c r="A38" s="4" t="s">
        <v>2115</v>
      </c>
      <c r="B38" s="5" t="n">
        <v>14</v>
      </c>
      <c r="C38" s="5" t="n">
        <v>-90</v>
      </c>
    </row>
    <row r="39" spans="1:3">
      <c r="A39" s="4" t="s">
        <v>2117</v>
      </c>
      <c r="B39" s="5" t="n">
        <v>-14</v>
      </c>
      <c r="C39" s="5" t="n">
        <v>-130</v>
      </c>
    </row>
    <row r="40" spans="1:3">
      <c r="A40" s="4" t="s">
        <v>2118</v>
      </c>
      <c r="B40" s="5" t="n">
        <v>-57</v>
      </c>
      <c r="C40" s="5" t="n">
        <v>-57</v>
      </c>
    </row>
    <row r="41" spans="1:3">
      <c r="A41" s="4" t="s">
        <v>142</v>
      </c>
    </row>
    <row r="42" spans="1:3">
      <c r="A42" s="3" t="s">
        <v>2098</v>
      </c>
    </row>
    <row r="43" spans="1:3">
      <c r="A43" s="4" t="s">
        <v>2114</v>
      </c>
      <c r="B43" s="5" t="n">
        <v>4</v>
      </c>
      <c r="C43" s="5" t="n">
        <v>8</v>
      </c>
    </row>
    <row r="44" spans="1:3">
      <c r="A44" s="4" t="s">
        <v>2115</v>
      </c>
      <c r="B44" s="5" t="n">
        <v>-4</v>
      </c>
      <c r="C44" s="5" t="n">
        <v>-3</v>
      </c>
    </row>
    <row r="45" spans="1:3">
      <c r="A45" s="4" t="s">
        <v>2117</v>
      </c>
      <c r="C45" s="5" t="n">
        <v>-1</v>
      </c>
    </row>
    <row r="46" spans="1:3">
      <c r="A46" s="4" t="s">
        <v>2118</v>
      </c>
      <c r="C46" s="5" t="n">
        <v>4</v>
      </c>
    </row>
    <row r="47" spans="1:3">
      <c r="A47" s="4" t="s">
        <v>2123</v>
      </c>
    </row>
    <row r="48" spans="1:3">
      <c r="A48" s="3" t="s">
        <v>2098</v>
      </c>
    </row>
    <row r="49" spans="1:3">
      <c r="A49" s="4" t="s">
        <v>2114</v>
      </c>
      <c r="B49" s="5" t="n">
        <v>5</v>
      </c>
      <c r="C49" s="5" t="n">
        <v>9</v>
      </c>
    </row>
    <row r="50" spans="1:3">
      <c r="A50" s="4" t="s">
        <v>2115</v>
      </c>
      <c r="B50" s="5" t="n">
        <v>-5</v>
      </c>
      <c r="C50" s="5" t="n">
        <v>-3</v>
      </c>
    </row>
    <row r="51" spans="1:3">
      <c r="A51" s="4" t="s">
        <v>2117</v>
      </c>
      <c r="C51" s="5" t="n">
        <v>-1</v>
      </c>
    </row>
    <row r="52" spans="1:3">
      <c r="A52" s="4" t="s">
        <v>2118</v>
      </c>
      <c r="C52" s="5" t="n">
        <v>5</v>
      </c>
    </row>
    <row r="53" spans="1:3">
      <c r="A53" s="4" t="s">
        <v>2124</v>
      </c>
    </row>
    <row r="54" spans="1:3">
      <c r="A54" s="3" t="s">
        <v>2098</v>
      </c>
    </row>
    <row r="55" spans="1:3">
      <c r="A55" s="4" t="s">
        <v>2114</v>
      </c>
      <c r="B55" s="5" t="n">
        <v>-1</v>
      </c>
      <c r="C55" s="5" t="n">
        <v>-1</v>
      </c>
    </row>
    <row r="56" spans="1:3">
      <c r="A56" s="4" t="s">
        <v>2115</v>
      </c>
      <c r="B56" s="5" t="n">
        <v>1</v>
      </c>
    </row>
    <row r="57" spans="1:3">
      <c r="A57" s="4" t="s">
        <v>2118</v>
      </c>
      <c r="C57" s="5" t="n">
        <v>-1</v>
      </c>
    </row>
    <row r="58" spans="1:3">
      <c r="A58" s="4" t="s">
        <v>143</v>
      </c>
    </row>
    <row r="59" spans="1:3">
      <c r="A59" s="3" t="s">
        <v>2098</v>
      </c>
    </row>
    <row r="60" spans="1:3">
      <c r="A60" s="4" t="s">
        <v>2114</v>
      </c>
      <c r="B60" s="5" t="n">
        <v>-112</v>
      </c>
      <c r="C60" s="5" t="n">
        <v>-101</v>
      </c>
    </row>
    <row r="61" spans="1:3">
      <c r="A61" s="4" t="s">
        <v>2115</v>
      </c>
      <c r="B61" s="5" t="n">
        <v>-4</v>
      </c>
      <c r="C61" s="5" t="n">
        <v>-19</v>
      </c>
    </row>
    <row r="62" spans="1:3">
      <c r="A62" s="4" t="s">
        <v>2116</v>
      </c>
      <c r="B62" s="5" t="n">
        <v>2</v>
      </c>
      <c r="C62" s="5" t="n">
        <v>8</v>
      </c>
    </row>
    <row r="63" spans="1:3">
      <c r="A63" s="4" t="s">
        <v>2118</v>
      </c>
      <c r="B63" s="5" t="n">
        <v>-114</v>
      </c>
      <c r="C63" s="5" t="n">
        <v>-112</v>
      </c>
    </row>
    <row r="64" spans="1:3">
      <c r="A64" s="4" t="s">
        <v>2125</v>
      </c>
    </row>
    <row r="65" spans="1:3">
      <c r="A65" s="3" t="s">
        <v>2098</v>
      </c>
    </row>
    <row r="66" spans="1:3">
      <c r="A66" s="4" t="s">
        <v>2114</v>
      </c>
      <c r="B66" s="5" t="n">
        <v>-99</v>
      </c>
      <c r="C66" s="5" t="n">
        <v>-111</v>
      </c>
    </row>
    <row r="67" spans="1:3">
      <c r="A67" s="4" t="s">
        <v>2115</v>
      </c>
      <c r="B67" s="5" t="n">
        <v>-33</v>
      </c>
      <c r="C67" s="5" t="n">
        <v>16</v>
      </c>
    </row>
    <row r="68" spans="1:3">
      <c r="A68" s="4" t="s">
        <v>2116</v>
      </c>
      <c r="B68" s="5" t="n">
        <v>-1</v>
      </c>
      <c r="C68" s="5" t="n">
        <v>-4</v>
      </c>
    </row>
    <row r="69" spans="1:3">
      <c r="A69" s="4" t="s">
        <v>2118</v>
      </c>
      <c r="B69" s="5" t="n">
        <v>-133</v>
      </c>
      <c r="C69" s="5" t="n">
        <v>-99</v>
      </c>
    </row>
    <row r="70" spans="1:3">
      <c r="A70" s="4" t="s">
        <v>2126</v>
      </c>
    </row>
    <row r="71" spans="1:3">
      <c r="A71" s="3" t="s">
        <v>2098</v>
      </c>
    </row>
    <row r="72" spans="1:3">
      <c r="A72" s="4" t="s">
        <v>2114</v>
      </c>
      <c r="B72" s="5" t="n">
        <v>-13</v>
      </c>
      <c r="C72" s="5" t="n">
        <v>10</v>
      </c>
    </row>
    <row r="73" spans="1:3">
      <c r="A73" s="4" t="s">
        <v>2115</v>
      </c>
      <c r="B73" s="5" t="n">
        <v>29</v>
      </c>
      <c r="C73" s="5" t="n">
        <v>-35</v>
      </c>
    </row>
    <row r="74" spans="1:3">
      <c r="A74" s="4" t="s">
        <v>2116</v>
      </c>
      <c r="B74" s="5" t="n">
        <v>3</v>
      </c>
      <c r="C74" s="5" t="n">
        <v>12</v>
      </c>
    </row>
    <row r="75" spans="1:3">
      <c r="A75" s="4" t="s">
        <v>2118</v>
      </c>
      <c r="B75" s="6" t="n">
        <v>19</v>
      </c>
      <c r="C75" s="6" t="n">
        <v>-13</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27</v>
      </c>
      <c r="B1" s="2" t="s">
        <v>1</v>
      </c>
    </row>
    <row r="2" spans="1:5">
      <c r="B2" s="2" t="s">
        <v>29</v>
      </c>
      <c r="C2" s="2" t="s">
        <v>30</v>
      </c>
      <c r="D2" s="2" t="s">
        <v>83</v>
      </c>
      <c r="E2" s="2" t="s">
        <v>775</v>
      </c>
    </row>
    <row r="3" spans="1:5">
      <c r="A3" s="3" t="s">
        <v>351</v>
      </c>
    </row>
    <row r="4" spans="1:5">
      <c r="A4" s="4" t="s">
        <v>2128</v>
      </c>
      <c r="B4" s="6" t="n">
        <v>3586</v>
      </c>
      <c r="C4" s="6" t="n">
        <v>4521</v>
      </c>
    </row>
    <row r="5" spans="1:5">
      <c r="A5" s="4" t="s">
        <v>2129</v>
      </c>
      <c r="B5" s="5" t="n">
        <v>-466</v>
      </c>
      <c r="C5" s="5" t="n">
        <v>-5480</v>
      </c>
    </row>
    <row r="6" spans="1:5">
      <c r="A6" s="4" t="s">
        <v>2130</v>
      </c>
      <c r="B6" s="5" t="n">
        <v>-1</v>
      </c>
      <c r="C6" s="5" t="n">
        <v>-44</v>
      </c>
    </row>
    <row r="7" spans="1:5">
      <c r="A7" s="4" t="s">
        <v>2131</v>
      </c>
      <c r="B7" s="5" t="n">
        <v>202</v>
      </c>
      <c r="C7" s="5" t="n">
        <v>-188</v>
      </c>
    </row>
    <row r="8" spans="1:5">
      <c r="A8" s="4" t="s">
        <v>2132</v>
      </c>
      <c r="B8" s="5" t="n">
        <v>-88</v>
      </c>
      <c r="C8" s="5" t="n">
        <v>-56</v>
      </c>
    </row>
    <row r="9" spans="1:5">
      <c r="A9" s="4" t="s">
        <v>2133</v>
      </c>
      <c r="B9" s="5" t="n">
        <v>144</v>
      </c>
      <c r="C9" s="5" t="n">
        <v>-210</v>
      </c>
    </row>
    <row r="10" spans="1:5">
      <c r="A10" s="4" t="s">
        <v>2099</v>
      </c>
      <c r="B10" s="5" t="n">
        <v>3377</v>
      </c>
      <c r="C10" s="5" t="n">
        <v>-1457</v>
      </c>
      <c r="D10" s="6" t="n">
        <v>-9373</v>
      </c>
    </row>
    <row r="11" spans="1:5">
      <c r="A11" s="4" t="s">
        <v>2134</v>
      </c>
      <c r="B11" s="5" t="n">
        <v>3</v>
      </c>
      <c r="C11" s="5" t="n">
        <v>7</v>
      </c>
      <c r="D11" s="5" t="n">
        <v>-595</v>
      </c>
    </row>
    <row r="12" spans="1:5">
      <c r="A12" s="4" t="s">
        <v>2135</v>
      </c>
      <c r="B12" s="5" t="n">
        <v>3374</v>
      </c>
      <c r="C12" s="5" t="n">
        <v>-1464</v>
      </c>
      <c r="D12" s="5" t="n">
        <v>-8778</v>
      </c>
    </row>
    <row r="13" spans="1:5">
      <c r="A13" s="4" t="s">
        <v>2136</v>
      </c>
      <c r="B13" s="5" t="n">
        <v>42529</v>
      </c>
      <c r="C13" s="5" t="n">
        <v>41935</v>
      </c>
    </row>
    <row r="14" spans="1:5">
      <c r="A14" s="4" t="s">
        <v>2137</v>
      </c>
      <c r="B14" s="5" t="n">
        <v>6110</v>
      </c>
      <c r="C14" s="5" t="n">
        <v>12384</v>
      </c>
    </row>
    <row r="15" spans="1:5">
      <c r="A15" s="4" t="s">
        <v>2138</v>
      </c>
      <c r="B15" s="5" t="n">
        <v>145</v>
      </c>
      <c r="C15" s="5" t="n">
        <v>240</v>
      </c>
    </row>
    <row r="16" spans="1:5">
      <c r="A16" s="4" t="s">
        <v>2139</v>
      </c>
      <c r="B16" s="5" t="n">
        <v>719</v>
      </c>
      <c r="C16" s="5" t="n">
        <v>461</v>
      </c>
    </row>
    <row r="17" spans="1:5">
      <c r="A17" s="4" t="s">
        <v>2140</v>
      </c>
      <c r="B17" s="5" t="n">
        <v>-807</v>
      </c>
      <c r="C17" s="5" t="n">
        <v>-801</v>
      </c>
    </row>
    <row r="18" spans="1:5">
      <c r="A18" s="4" t="s">
        <v>2141</v>
      </c>
      <c r="B18" s="5" t="n">
        <v>-617</v>
      </c>
      <c r="C18" s="5" t="n">
        <v>-1133</v>
      </c>
    </row>
    <row r="19" spans="1:5">
      <c r="A19" s="4" t="s">
        <v>2142</v>
      </c>
      <c r="B19" s="5" t="n">
        <v>48079</v>
      </c>
      <c r="C19" s="5" t="n">
        <v>53086</v>
      </c>
      <c r="D19" s="6" t="n">
        <v>57409</v>
      </c>
      <c r="E19" s="6" t="n">
        <v>65641</v>
      </c>
    </row>
    <row r="20" spans="1:5">
      <c r="A20" s="4" t="s">
        <v>2143</v>
      </c>
      <c r="B20" s="5" t="n">
        <v>-49</v>
      </c>
      <c r="C20" s="5" t="n">
        <v>-49</v>
      </c>
    </row>
    <row r="21" spans="1:5">
      <c r="A21" s="4" t="s">
        <v>2144</v>
      </c>
      <c r="B21" s="6" t="n">
        <v>48030</v>
      </c>
      <c r="C21" s="6" t="n">
        <v>53037</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 customWidth="1" max="5" min="5" width="14"/>
  </cols>
  <sheetData>
    <row r="1" spans="1:5">
      <c r="A1" s="1" t="s">
        <v>2145</v>
      </c>
      <c r="B1" s="2" t="s">
        <v>2146</v>
      </c>
      <c r="C1" s="2" t="s">
        <v>29</v>
      </c>
      <c r="D1" s="2" t="s">
        <v>30</v>
      </c>
      <c r="E1" s="2" t="s">
        <v>83</v>
      </c>
    </row>
    <row r="2" spans="1:5">
      <c r="A2" s="3" t="s">
        <v>155</v>
      </c>
    </row>
    <row r="3" spans="1:5">
      <c r="A3" s="4" t="s">
        <v>70</v>
      </c>
      <c r="C3" s="6" t="n">
        <v>4005</v>
      </c>
      <c r="D3" s="6" t="n">
        <v>4005</v>
      </c>
    </row>
    <row r="4" spans="1:5">
      <c r="A4" s="4" t="s">
        <v>2147</v>
      </c>
      <c r="B4" s="7" t="n">
        <v>0.4</v>
      </c>
    </row>
    <row r="5" spans="1:5">
      <c r="A5" s="4" t="s">
        <v>181</v>
      </c>
      <c r="C5" s="9" t="n">
        <v>0.4</v>
      </c>
      <c r="D5" s="9" t="n">
        <v>0.4</v>
      </c>
      <c r="E5" s="9" t="n">
        <v>0.4</v>
      </c>
    </row>
    <row r="6" spans="1:5">
      <c r="A6" s="4" t="s">
        <v>2148</v>
      </c>
      <c r="C6" s="6" t="n">
        <v>581</v>
      </c>
      <c r="D6" s="6" t="n">
        <v>581</v>
      </c>
    </row>
    <row r="7" spans="1:5">
      <c r="A7" s="4" t="s">
        <v>72</v>
      </c>
      <c r="C7" s="6" t="n">
        <v>42490</v>
      </c>
      <c r="D7" s="6" t="n">
        <v>52329</v>
      </c>
    </row>
    <row r="8" spans="1:5">
      <c r="A8" s="4" t="s">
        <v>2149</v>
      </c>
      <c r="C8" s="5" t="n">
        <v>33045197</v>
      </c>
      <c r="D8" s="5" t="n">
        <v>33045197</v>
      </c>
    </row>
    <row r="9" spans="1:5">
      <c r="A9" s="4" t="s">
        <v>73</v>
      </c>
      <c r="C9" s="6" t="n">
        <v>581</v>
      </c>
      <c r="D9" s="6" t="n">
        <v>581</v>
      </c>
    </row>
    <row r="10" spans="1:5">
      <c r="A10" s="4" t="s">
        <v>2150</v>
      </c>
      <c r="C10" s="5" t="n">
        <v>43200</v>
      </c>
    </row>
    <row r="11" spans="1:5">
      <c r="A11" s="4" t="s">
        <v>2151</v>
      </c>
    </row>
    <row r="12" spans="1:5">
      <c r="A12" s="3" t="s">
        <v>155</v>
      </c>
    </row>
    <row r="13" spans="1:5">
      <c r="A13" s="4" t="s">
        <v>70</v>
      </c>
      <c r="C13" s="6" t="n">
        <v>4005358876</v>
      </c>
      <c r="D13" s="6" t="n">
        <v>4005358876</v>
      </c>
    </row>
    <row r="14" spans="1:5">
      <c r="A14" s="4" t="s">
        <v>2152</v>
      </c>
      <c r="C14" s="5" t="n">
        <v>3634185330</v>
      </c>
      <c r="D14" s="5" t="n">
        <v>3634185330</v>
      </c>
    </row>
    <row r="15" spans="1:5">
      <c r="A15" s="4" t="s">
        <v>2083</v>
      </c>
    </row>
    <row r="16" spans="1:5">
      <c r="A16" s="3" t="s">
        <v>155</v>
      </c>
    </row>
    <row r="17" spans="1:5">
      <c r="A17" s="4" t="s">
        <v>72</v>
      </c>
      <c r="C17" s="6" t="n">
        <v>4</v>
      </c>
      <c r="D17" s="6" t="n">
        <v>4</v>
      </c>
    </row>
    <row r="18" spans="1:5">
      <c r="A18" s="4" t="s">
        <v>2153</v>
      </c>
      <c r="C18" s="4" t="s">
        <v>2085</v>
      </c>
      <c r="D18" s="4" t="s">
        <v>2085</v>
      </c>
    </row>
    <row r="19" spans="1:5">
      <c r="A19" s="4" t="s">
        <v>2154</v>
      </c>
    </row>
    <row r="20" spans="1:5">
      <c r="A20" s="3" t="s">
        <v>155</v>
      </c>
    </row>
    <row r="21" spans="1:5">
      <c r="A21" s="4" t="s">
        <v>72</v>
      </c>
      <c r="C21" s="6" t="n">
        <v>124</v>
      </c>
      <c r="D21" s="6" t="n">
        <v>124</v>
      </c>
    </row>
    <row r="22" spans="1:5">
      <c r="A22" s="4" t="s">
        <v>2153</v>
      </c>
      <c r="C22" s="4" t="s">
        <v>2155</v>
      </c>
      <c r="D22" s="4" t="s">
        <v>2155</v>
      </c>
    </row>
    <row r="23" spans="1:5">
      <c r="A23" s="4" t="s">
        <v>2156</v>
      </c>
    </row>
    <row r="24" spans="1:5">
      <c r="A24" s="3" t="s">
        <v>155</v>
      </c>
    </row>
    <row r="25" spans="1:5">
      <c r="A25" s="4" t="s">
        <v>72</v>
      </c>
      <c r="C25" s="6" t="n">
        <v>247</v>
      </c>
      <c r="D25" s="6" t="n">
        <v>247</v>
      </c>
    </row>
    <row r="26" spans="1:5">
      <c r="A26" s="4" t="s">
        <v>2157</v>
      </c>
    </row>
    <row r="27" spans="1:5">
      <c r="A27" s="3" t="s">
        <v>155</v>
      </c>
    </row>
    <row r="28" spans="1:5">
      <c r="A28" s="4" t="s">
        <v>72</v>
      </c>
      <c r="C28" s="5" t="n">
        <v>63</v>
      </c>
      <c r="D28" s="5" t="n">
        <v>63</v>
      </c>
    </row>
    <row r="29" spans="1:5">
      <c r="A29" s="4" t="s">
        <v>2158</v>
      </c>
    </row>
    <row r="30" spans="1:5">
      <c r="A30" s="3" t="s">
        <v>155</v>
      </c>
    </row>
    <row r="31" spans="1:5">
      <c r="A31" s="4" t="s">
        <v>72</v>
      </c>
      <c r="C31" s="6" t="n">
        <v>90</v>
      </c>
      <c r="D31" s="5" t="n">
        <v>21</v>
      </c>
    </row>
    <row r="32" spans="1:5">
      <c r="A32" s="4" t="s">
        <v>146</v>
      </c>
    </row>
    <row r="33" spans="1:5">
      <c r="A33" s="3" t="s">
        <v>155</v>
      </c>
    </row>
    <row r="34" spans="1:5">
      <c r="A34" s="4" t="s">
        <v>2147</v>
      </c>
      <c r="C34" s="9" t="n">
        <v>0.4</v>
      </c>
    </row>
    <row r="35" spans="1:5">
      <c r="A35" s="4" t="s">
        <v>181</v>
      </c>
      <c r="C35" s="7" t="n">
        <v>0.8</v>
      </c>
    </row>
    <row r="36" spans="1:5">
      <c r="A36" s="4" t="s">
        <v>2159</v>
      </c>
      <c r="C36" s="6" t="n">
        <v>1441</v>
      </c>
    </row>
    <row r="37" spans="1:5">
      <c r="A37" s="4" t="s">
        <v>2160</v>
      </c>
    </row>
    <row r="38" spans="1:5">
      <c r="A38" s="3" t="s">
        <v>155</v>
      </c>
    </row>
    <row r="39" spans="1:5">
      <c r="A39" s="4" t="s">
        <v>72</v>
      </c>
      <c r="C39" s="6" t="n">
        <v>280</v>
      </c>
      <c r="D39" s="6" t="n">
        <v>211</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1</v>
      </c>
      <c r="B1" s="2" t="s">
        <v>29</v>
      </c>
      <c r="C1" s="2" t="s">
        <v>30</v>
      </c>
      <c r="D1" s="2" t="s">
        <v>83</v>
      </c>
    </row>
    <row r="2" spans="1:4">
      <c r="A2" s="3" t="s">
        <v>155</v>
      </c>
    </row>
    <row r="3" spans="1:4">
      <c r="A3" s="4" t="s">
        <v>31</v>
      </c>
      <c r="B3" s="6" t="n">
        <v>36433</v>
      </c>
      <c r="C3" s="6" t="n">
        <v>37971</v>
      </c>
    </row>
    <row r="4" spans="1:4">
      <c r="A4" s="4" t="s">
        <v>42</v>
      </c>
      <c r="B4" s="5" t="n">
        <v>78172</v>
      </c>
      <c r="C4" s="5" t="n">
        <v>86560</v>
      </c>
    </row>
    <row r="5" spans="1:4">
      <c r="A5" s="4" t="s">
        <v>2162</v>
      </c>
      <c r="B5" s="5" t="n">
        <v>-24707</v>
      </c>
      <c r="C5" s="5" t="n">
        <v>-27239</v>
      </c>
    </row>
    <row r="6" spans="1:4">
      <c r="A6" s="4" t="s">
        <v>69</v>
      </c>
      <c r="B6" s="5" t="n">
        <v>-49</v>
      </c>
      <c r="C6" s="5" t="n">
        <v>-49</v>
      </c>
    </row>
    <row r="7" spans="1:4">
      <c r="A7" s="4" t="s">
        <v>2163</v>
      </c>
    </row>
    <row r="8" spans="1:4">
      <c r="A8" s="3" t="s">
        <v>155</v>
      </c>
    </row>
    <row r="9" spans="1:4">
      <c r="A9" s="4" t="s">
        <v>31</v>
      </c>
      <c r="B9" s="5" t="n">
        <v>166</v>
      </c>
      <c r="C9" s="5" t="n">
        <v>6526</v>
      </c>
      <c r="D9" s="6" t="n">
        <v>44</v>
      </c>
    </row>
    <row r="10" spans="1:4">
      <c r="A10" s="4" t="s">
        <v>42</v>
      </c>
      <c r="B10" s="5" t="n">
        <v>814</v>
      </c>
      <c r="C10" s="5" t="n">
        <v>8615</v>
      </c>
      <c r="D10" s="5" t="n">
        <v>125</v>
      </c>
    </row>
    <row r="11" spans="1:4">
      <c r="A11" s="4" t="s">
        <v>2162</v>
      </c>
      <c r="B11" s="5" t="n">
        <v>-252</v>
      </c>
      <c r="C11" s="5" t="n">
        <v>-5415</v>
      </c>
      <c r="D11" s="5" t="n">
        <v>-77</v>
      </c>
    </row>
    <row r="12" spans="1:4">
      <c r="A12" s="4" t="s">
        <v>2164</v>
      </c>
      <c r="B12" s="5" t="n">
        <v>-205</v>
      </c>
      <c r="C12" s="5" t="n">
        <v>-6334</v>
      </c>
      <c r="D12" s="5" t="n">
        <v>-45</v>
      </c>
    </row>
    <row r="13" spans="1:4">
      <c r="A13" s="4" t="s">
        <v>2165</v>
      </c>
      <c r="B13" s="5" t="n">
        <v>523</v>
      </c>
      <c r="C13" s="5" t="n">
        <v>3392</v>
      </c>
      <c r="D13" s="5" t="n">
        <v>47</v>
      </c>
    </row>
    <row r="14" spans="1:4">
      <c r="A14" s="4" t="s">
        <v>2166</v>
      </c>
      <c r="C14" s="5" t="n">
        <v>7</v>
      </c>
      <c r="D14" s="5" t="n">
        <v>-34</v>
      </c>
    </row>
    <row r="15" spans="1:4">
      <c r="A15" s="4" t="s">
        <v>2167</v>
      </c>
      <c r="C15" s="5" t="n">
        <v>-1006</v>
      </c>
    </row>
    <row r="16" spans="1:4">
      <c r="A16" s="4" t="s">
        <v>2168</v>
      </c>
      <c r="B16" s="5" t="n">
        <v>2148</v>
      </c>
      <c r="C16" s="5" t="n">
        <v>11</v>
      </c>
      <c r="D16" s="5" t="n">
        <v>66</v>
      </c>
    </row>
    <row r="17" spans="1:4">
      <c r="A17" s="4" t="s">
        <v>69</v>
      </c>
      <c r="C17" s="5" t="n">
        <v>-1872</v>
      </c>
    </row>
    <row r="18" spans="1:4">
      <c r="A18" s="4" t="s">
        <v>2169</v>
      </c>
      <c r="B18" s="5" t="n">
        <v>2671</v>
      </c>
      <c r="C18" s="5" t="n">
        <v>532</v>
      </c>
      <c r="D18" s="5" t="n">
        <v>79</v>
      </c>
    </row>
    <row r="19" spans="1:4">
      <c r="A19" s="4" t="s">
        <v>32</v>
      </c>
      <c r="B19" s="5" t="n">
        <v>-9</v>
      </c>
      <c r="C19" s="5" t="n">
        <v>-894</v>
      </c>
      <c r="D19" s="5" t="n">
        <v>-6</v>
      </c>
    </row>
    <row r="20" spans="1:4">
      <c r="A20" s="4" t="s">
        <v>2170</v>
      </c>
      <c r="B20" s="6" t="n">
        <v>2662</v>
      </c>
      <c r="C20" s="6" t="n">
        <v>-362</v>
      </c>
      <c r="D20" s="6" t="n">
        <v>73</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71</v>
      </c>
      <c r="B1" s="2" t="s">
        <v>1</v>
      </c>
    </row>
    <row r="2" spans="1:2">
      <c r="B2" s="2" t="s">
        <v>760</v>
      </c>
    </row>
    <row r="3" spans="1:2">
      <c r="A3" s="4" t="s">
        <v>2172</v>
      </c>
    </row>
    <row r="4" spans="1:2">
      <c r="A4" s="3" t="s">
        <v>2173</v>
      </c>
    </row>
    <row r="5" spans="1:2">
      <c r="A5" s="4" t="s">
        <v>2174</v>
      </c>
      <c r="B5" s="6" t="n">
        <v>8</v>
      </c>
    </row>
    <row r="6" spans="1:2">
      <c r="A6" s="4" t="s">
        <v>2175</v>
      </c>
      <c r="B6" s="6" t="n">
        <v>302</v>
      </c>
    </row>
    <row r="7" spans="1:2">
      <c r="A7" s="4" t="s">
        <v>2176</v>
      </c>
    </row>
    <row r="8" spans="1:2">
      <c r="A8" s="3" t="s">
        <v>2173</v>
      </c>
    </row>
    <row r="9" spans="1:2">
      <c r="A9" s="4" t="s">
        <v>2177</v>
      </c>
      <c r="B9" s="4" t="s">
        <v>1382</v>
      </c>
    </row>
    <row r="10" spans="1:2">
      <c r="A10" s="4" t="s">
        <v>2174</v>
      </c>
      <c r="B10" s="6" t="n">
        <v>2362</v>
      </c>
    </row>
    <row r="11" spans="1:2">
      <c r="A11" s="4" t="s">
        <v>2178</v>
      </c>
      <c r="B11" s="6" t="n">
        <v>264</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79</v>
      </c>
      <c r="B1" s="2" t="s">
        <v>29</v>
      </c>
      <c r="C1" s="2" t="s">
        <v>30</v>
      </c>
    </row>
    <row r="2" spans="1:3">
      <c r="A2" s="3" t="s">
        <v>2180</v>
      </c>
    </row>
    <row r="3" spans="1:3">
      <c r="A3" s="4" t="s">
        <v>2181</v>
      </c>
      <c r="B3" s="6" t="n">
        <v>16174</v>
      </c>
      <c r="C3" s="6" t="n">
        <v>14553</v>
      </c>
    </row>
    <row r="4" spans="1:3">
      <c r="A4" s="4" t="s">
        <v>2182</v>
      </c>
    </row>
    <row r="5" spans="1:3">
      <c r="A5" s="3" t="s">
        <v>2180</v>
      </c>
    </row>
    <row r="6" spans="1:3">
      <c r="A6" s="4" t="s">
        <v>2181</v>
      </c>
      <c r="B6" s="5" t="n">
        <v>5594</v>
      </c>
      <c r="C6" s="5" t="n">
        <v>5868</v>
      </c>
    </row>
    <row r="7" spans="1:3">
      <c r="A7" s="4" t="s">
        <v>2183</v>
      </c>
    </row>
    <row r="8" spans="1:3">
      <c r="A8" s="3" t="s">
        <v>2180</v>
      </c>
    </row>
    <row r="9" spans="1:3">
      <c r="A9" s="4" t="s">
        <v>2181</v>
      </c>
      <c r="B9" s="5" t="n">
        <v>181</v>
      </c>
      <c r="C9" s="5" t="n">
        <v>246</v>
      </c>
    </row>
    <row r="10" spans="1:3">
      <c r="A10" s="4" t="s">
        <v>2184</v>
      </c>
    </row>
    <row r="11" spans="1:3">
      <c r="A11" s="3" t="s">
        <v>2180</v>
      </c>
    </row>
    <row r="12" spans="1:3">
      <c r="A12" s="4" t="s">
        <v>2181</v>
      </c>
      <c r="B12" s="5" t="n">
        <v>1</v>
      </c>
      <c r="C12" s="5" t="n">
        <v>1</v>
      </c>
    </row>
    <row r="13" spans="1:3">
      <c r="A13" s="4" t="s">
        <v>2185</v>
      </c>
    </row>
    <row r="14" spans="1:3">
      <c r="A14" s="3" t="s">
        <v>2180</v>
      </c>
    </row>
    <row r="15" spans="1:3">
      <c r="A15" s="4" t="s">
        <v>2181</v>
      </c>
      <c r="B15" s="5" t="n">
        <v>10046</v>
      </c>
      <c r="C15" s="5" t="n">
        <v>8236</v>
      </c>
    </row>
    <row r="16" spans="1:3">
      <c r="A16" s="4" t="s">
        <v>2186</v>
      </c>
    </row>
    <row r="17" spans="1:3">
      <c r="A17" s="3" t="s">
        <v>2180</v>
      </c>
    </row>
    <row r="18" spans="1:3">
      <c r="A18" s="4" t="s">
        <v>2181</v>
      </c>
      <c r="B18" s="5" t="n">
        <v>352</v>
      </c>
      <c r="C18" s="5" t="n">
        <v>202</v>
      </c>
    </row>
    <row r="19" spans="1:3">
      <c r="A19" s="4" t="s">
        <v>2187</v>
      </c>
    </row>
    <row r="20" spans="1:3">
      <c r="A20" s="3" t="s">
        <v>2180</v>
      </c>
    </row>
    <row r="21" spans="1:3">
      <c r="A21" s="4" t="s">
        <v>2181</v>
      </c>
      <c r="B21" s="5" t="n">
        <v>10050</v>
      </c>
      <c r="C21" s="5" t="n">
        <v>8429</v>
      </c>
    </row>
    <row r="22" spans="1:3">
      <c r="A22" s="4" t="s">
        <v>2188</v>
      </c>
    </row>
    <row r="23" spans="1:3">
      <c r="A23" s="3" t="s">
        <v>2180</v>
      </c>
    </row>
    <row r="24" spans="1:3">
      <c r="A24" s="4" t="s">
        <v>2181</v>
      </c>
      <c r="B24" s="5" t="n">
        <v>5594</v>
      </c>
      <c r="C24" s="5" t="n">
        <v>5868</v>
      </c>
    </row>
    <row r="25" spans="1:3">
      <c r="A25" s="4" t="s">
        <v>2189</v>
      </c>
    </row>
    <row r="26" spans="1:3">
      <c r="A26" s="3" t="s">
        <v>2180</v>
      </c>
    </row>
    <row r="27" spans="1:3">
      <c r="A27" s="4" t="s">
        <v>2181</v>
      </c>
      <c r="B27" s="5" t="n">
        <v>181</v>
      </c>
      <c r="C27" s="5" t="n">
        <v>246</v>
      </c>
    </row>
    <row r="28" spans="1:3">
      <c r="A28" s="4" t="s">
        <v>2190</v>
      </c>
    </row>
    <row r="29" spans="1:3">
      <c r="A29" s="3" t="s">
        <v>2180</v>
      </c>
    </row>
    <row r="30" spans="1:3">
      <c r="A30" s="4" t="s">
        <v>2181</v>
      </c>
      <c r="B30" s="5" t="n">
        <v>1</v>
      </c>
      <c r="C30" s="5" t="n">
        <v>1</v>
      </c>
    </row>
    <row r="31" spans="1:3">
      <c r="A31" s="4" t="s">
        <v>2191</v>
      </c>
    </row>
    <row r="32" spans="1:3">
      <c r="A32" s="3" t="s">
        <v>2180</v>
      </c>
    </row>
    <row r="33" spans="1:3">
      <c r="A33" s="4" t="s">
        <v>2181</v>
      </c>
      <c r="B33" s="5" t="n">
        <v>3922</v>
      </c>
      <c r="C33" s="5" t="n">
        <v>2112</v>
      </c>
    </row>
    <row r="34" spans="1:3">
      <c r="A34" s="4" t="s">
        <v>2192</v>
      </c>
    </row>
    <row r="35" spans="1:3">
      <c r="A35" s="3" t="s">
        <v>2180</v>
      </c>
    </row>
    <row r="36" spans="1:3">
      <c r="A36" s="4" t="s">
        <v>2181</v>
      </c>
      <c r="B36" s="5" t="n">
        <v>352</v>
      </c>
      <c r="C36" s="5" t="n">
        <v>202</v>
      </c>
    </row>
    <row r="37" spans="1:3">
      <c r="A37" s="4" t="s">
        <v>2193</v>
      </c>
    </row>
    <row r="38" spans="1:3">
      <c r="A38" s="3" t="s">
        <v>2180</v>
      </c>
    </row>
    <row r="39" spans="1:3">
      <c r="A39" s="4" t="s">
        <v>2181</v>
      </c>
      <c r="B39" s="5" t="n">
        <v>6124</v>
      </c>
      <c r="C39" s="5" t="n">
        <v>6124</v>
      </c>
    </row>
    <row r="40" spans="1:3">
      <c r="A40" s="4" t="s">
        <v>2194</v>
      </c>
    </row>
    <row r="41" spans="1:3">
      <c r="A41" s="3" t="s">
        <v>2180</v>
      </c>
    </row>
    <row r="42" spans="1:3">
      <c r="A42" s="4" t="s">
        <v>2181</v>
      </c>
      <c r="B42" s="6" t="n">
        <v>6124</v>
      </c>
      <c r="C42" s="6" t="n">
        <v>6124</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95</v>
      </c>
      <c r="B1" s="2" t="s">
        <v>29</v>
      </c>
      <c r="C1" s="2" t="s">
        <v>30</v>
      </c>
    </row>
    <row r="2" spans="1:3">
      <c r="A2" s="3" t="s">
        <v>2196</v>
      </c>
    </row>
    <row r="3" spans="1:3">
      <c r="A3" s="4" t="s">
        <v>2197</v>
      </c>
      <c r="B3" s="6" t="n">
        <v>14498</v>
      </c>
      <c r="C3" s="6" t="n">
        <v>20682</v>
      </c>
    </row>
    <row r="4" spans="1:3">
      <c r="A4" s="4" t="s">
        <v>2198</v>
      </c>
      <c r="B4" s="5" t="n">
        <v>691</v>
      </c>
      <c r="C4" s="5" t="n">
        <v>605</v>
      </c>
    </row>
    <row r="5" spans="1:3">
      <c r="A5" s="4" t="s">
        <v>2199</v>
      </c>
      <c r="B5" s="6" t="n">
        <v>15189</v>
      </c>
      <c r="C5" s="6" t="n">
        <v>2128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200</v>
      </c>
      <c r="C1" s="2" t="s">
        <v>29</v>
      </c>
      <c r="D1" s="2" t="s">
        <v>30</v>
      </c>
    </row>
    <row r="2" spans="1:4">
      <c r="A2" s="4" t="s">
        <v>2201</v>
      </c>
    </row>
    <row r="3" spans="1:4">
      <c r="A3" s="3" t="s">
        <v>2180</v>
      </c>
    </row>
    <row r="4" spans="1:4">
      <c r="A4" s="4" t="s">
        <v>2202</v>
      </c>
      <c r="B4" s="4" t="s">
        <v>34</v>
      </c>
      <c r="C4" s="6" t="n">
        <v>2580</v>
      </c>
      <c r="D4" s="6" t="n">
        <v>3420</v>
      </c>
    </row>
    <row r="5" spans="1:4">
      <c r="A5" s="4" t="s">
        <v>2203</v>
      </c>
    </row>
    <row r="6" spans="1:4">
      <c r="A6" s="3" t="s">
        <v>2180</v>
      </c>
    </row>
    <row r="7" spans="1:4">
      <c r="A7" s="4" t="s">
        <v>2202</v>
      </c>
      <c r="B7" s="4" t="s">
        <v>34</v>
      </c>
      <c r="C7" s="5" t="n">
        <v>260</v>
      </c>
      <c r="D7" s="5" t="n">
        <v>170</v>
      </c>
    </row>
    <row r="8" spans="1:4">
      <c r="A8" s="4" t="s">
        <v>2204</v>
      </c>
    </row>
    <row r="9" spans="1:4">
      <c r="A9" s="3" t="s">
        <v>2180</v>
      </c>
    </row>
    <row r="10" spans="1:4">
      <c r="A10" s="4" t="s">
        <v>2202</v>
      </c>
      <c r="B10" s="4" t="s">
        <v>34</v>
      </c>
      <c r="C10" s="5" t="n">
        <v>3760</v>
      </c>
      <c r="D10" s="5" t="n">
        <v>5270</v>
      </c>
    </row>
    <row r="11" spans="1:4">
      <c r="A11" s="4" t="s">
        <v>2205</v>
      </c>
    </row>
    <row r="12" spans="1:4">
      <c r="A12" s="3" t="s">
        <v>2180</v>
      </c>
    </row>
    <row r="13" spans="1:4">
      <c r="A13" s="4" t="s">
        <v>2202</v>
      </c>
      <c r="B13" s="4" t="s">
        <v>34</v>
      </c>
      <c r="C13" s="5" t="n">
        <v>570</v>
      </c>
      <c r="D13" s="5" t="n">
        <v>340</v>
      </c>
    </row>
    <row r="14" spans="1:4">
      <c r="A14" s="4" t="s">
        <v>2206</v>
      </c>
    </row>
    <row r="15" spans="1:4">
      <c r="A15" s="3" t="s">
        <v>2180</v>
      </c>
    </row>
    <row r="16" spans="1:4">
      <c r="A16" s="4" t="s">
        <v>2202</v>
      </c>
      <c r="B16" s="4" t="s">
        <v>34</v>
      </c>
      <c r="C16" s="5" t="n">
        <v>1720</v>
      </c>
      <c r="D16" s="5" t="n">
        <v>2550</v>
      </c>
    </row>
    <row r="17" spans="1:4">
      <c r="A17" s="4" t="s">
        <v>2207</v>
      </c>
    </row>
    <row r="18" spans="1:4">
      <c r="A18" s="3" t="s">
        <v>2180</v>
      </c>
    </row>
    <row r="19" spans="1:4">
      <c r="A19" s="4" t="s">
        <v>2202</v>
      </c>
      <c r="B19" s="4" t="s">
        <v>34</v>
      </c>
      <c r="C19" s="5" t="n">
        <v>80</v>
      </c>
      <c r="D19" s="5" t="n">
        <v>40</v>
      </c>
    </row>
    <row r="20" spans="1:4">
      <c r="A20" s="4" t="s">
        <v>2208</v>
      </c>
    </row>
    <row r="21" spans="1:4">
      <c r="A21" s="3" t="s">
        <v>2180</v>
      </c>
    </row>
    <row r="22" spans="1:4">
      <c r="A22" s="4" t="s">
        <v>2202</v>
      </c>
      <c r="B22" s="4" t="s">
        <v>34</v>
      </c>
      <c r="C22" s="5" t="n">
        <v>2380</v>
      </c>
      <c r="D22" s="5" t="n">
        <v>3620</v>
      </c>
    </row>
    <row r="23" spans="1:4">
      <c r="A23" s="4" t="s">
        <v>2209</v>
      </c>
    </row>
    <row r="24" spans="1:4">
      <c r="A24" s="3" t="s">
        <v>2180</v>
      </c>
    </row>
    <row r="25" spans="1:4">
      <c r="A25" s="4" t="s">
        <v>2202</v>
      </c>
      <c r="B25" s="4" t="s">
        <v>34</v>
      </c>
      <c r="C25" s="6" t="n">
        <v>220</v>
      </c>
      <c r="D25" s="6" t="n">
        <v>140</v>
      </c>
    </row>
    <row r="26" spans="1:4"/>
    <row r="27" spans="1:4">
      <c r="A27" s="4" t="s">
        <v>34</v>
      </c>
      <c r="B27" s="4" t="s">
        <v>2210</v>
      </c>
    </row>
  </sheetData>
  <mergeCells count="3">
    <mergeCell ref="A1:B1"/>
    <mergeCell ref="A26:C26"/>
    <mergeCell ref="B27:C27"/>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211</v>
      </c>
      <c r="C1" s="2" t="s">
        <v>29</v>
      </c>
      <c r="D1" s="2" t="s">
        <v>30</v>
      </c>
    </row>
    <row r="2" spans="1:4">
      <c r="A2" s="4" t="s">
        <v>2212</v>
      </c>
    </row>
    <row r="3" spans="1:4">
      <c r="A3" s="3" t="s">
        <v>2180</v>
      </c>
    </row>
    <row r="4" spans="1:4">
      <c r="A4" s="4" t="s">
        <v>2202</v>
      </c>
      <c r="B4" s="4" t="s">
        <v>34</v>
      </c>
      <c r="C4" s="6" t="n">
        <v>5150</v>
      </c>
      <c r="D4" s="6" t="n">
        <v>9410</v>
      </c>
    </row>
    <row r="5" spans="1:4">
      <c r="A5" s="4" t="s">
        <v>2213</v>
      </c>
    </row>
    <row r="6" spans="1:4">
      <c r="A6" s="3" t="s">
        <v>2180</v>
      </c>
    </row>
    <row r="7" spans="1:4">
      <c r="A7" s="4" t="s">
        <v>2202</v>
      </c>
      <c r="B7" s="4" t="s">
        <v>34</v>
      </c>
      <c r="C7" s="5" t="n">
        <v>21140</v>
      </c>
      <c r="D7" s="5" t="n">
        <v>19030</v>
      </c>
    </row>
    <row r="8" spans="1:4">
      <c r="A8" s="4" t="s">
        <v>2214</v>
      </c>
    </row>
    <row r="9" spans="1:4">
      <c r="A9" s="3" t="s">
        <v>2180</v>
      </c>
    </row>
    <row r="10" spans="1:4">
      <c r="A10" s="4" t="s">
        <v>2202</v>
      </c>
      <c r="B10" s="4" t="s">
        <v>34</v>
      </c>
      <c r="C10" s="5" t="n">
        <v>5150</v>
      </c>
      <c r="D10" s="5" t="n">
        <v>4230</v>
      </c>
    </row>
    <row r="11" spans="1:4">
      <c r="A11" s="4" t="s">
        <v>2215</v>
      </c>
    </row>
    <row r="12" spans="1:4">
      <c r="A12" s="3" t="s">
        <v>2180</v>
      </c>
    </row>
    <row r="13" spans="1:4">
      <c r="A13" s="4" t="s">
        <v>2202</v>
      </c>
      <c r="B13" s="4" t="s">
        <v>34</v>
      </c>
      <c r="C13" s="5" t="n">
        <v>12240</v>
      </c>
      <c r="D13" s="5" t="n">
        <v>10240</v>
      </c>
    </row>
    <row r="14" spans="1:4">
      <c r="A14" s="4" t="s">
        <v>2216</v>
      </c>
    </row>
    <row r="15" spans="1:4">
      <c r="A15" s="3" t="s">
        <v>2180</v>
      </c>
    </row>
    <row r="16" spans="1:4">
      <c r="A16" s="4" t="s">
        <v>2202</v>
      </c>
      <c r="B16" s="4" t="s">
        <v>36</v>
      </c>
      <c r="C16" s="5" t="n">
        <v>660</v>
      </c>
      <c r="D16" s="5" t="n">
        <v>1350</v>
      </c>
    </row>
    <row r="17" spans="1:4">
      <c r="A17" s="4" t="s">
        <v>2217</v>
      </c>
    </row>
    <row r="18" spans="1:4">
      <c r="A18" s="3" t="s">
        <v>2180</v>
      </c>
    </row>
    <row r="19" spans="1:4">
      <c r="A19" s="4" t="s">
        <v>2202</v>
      </c>
      <c r="B19" s="4" t="s">
        <v>36</v>
      </c>
      <c r="C19" s="5" t="n">
        <v>2290</v>
      </c>
      <c r="D19" s="5" t="n">
        <v>2580</v>
      </c>
    </row>
    <row r="20" spans="1:4">
      <c r="A20" s="4" t="s">
        <v>2218</v>
      </c>
    </row>
    <row r="21" spans="1:4">
      <c r="A21" s="3" t="s">
        <v>2180</v>
      </c>
    </row>
    <row r="22" spans="1:4">
      <c r="A22" s="4" t="s">
        <v>2202</v>
      </c>
      <c r="B22" s="4" t="s">
        <v>36</v>
      </c>
      <c r="C22" s="5" t="n">
        <v>210</v>
      </c>
      <c r="D22" s="5" t="n">
        <v>270</v>
      </c>
    </row>
    <row r="23" spans="1:4">
      <c r="A23" s="4" t="s">
        <v>2219</v>
      </c>
    </row>
    <row r="24" spans="1:4">
      <c r="A24" s="3" t="s">
        <v>2180</v>
      </c>
    </row>
    <row r="25" spans="1:4">
      <c r="A25" s="4" t="s">
        <v>2202</v>
      </c>
      <c r="B25" s="4" t="s">
        <v>36</v>
      </c>
      <c r="C25" s="6" t="n">
        <v>790</v>
      </c>
      <c r="D25" s="6" t="n">
        <v>870</v>
      </c>
    </row>
    <row r="26" spans="1:4"/>
    <row r="27" spans="1:4">
      <c r="A27" s="4" t="s">
        <v>34</v>
      </c>
      <c r="B27" s="4" t="s">
        <v>2220</v>
      </c>
    </row>
    <row r="28" spans="1:4">
      <c r="A28" s="4" t="s">
        <v>36</v>
      </c>
      <c r="B28" s="4" t="s">
        <v>2221</v>
      </c>
    </row>
  </sheetData>
  <mergeCells count="4">
    <mergeCell ref="A1:B1"/>
    <mergeCell ref="A26:C26"/>
    <mergeCell ref="B27:C27"/>
    <mergeCell ref="B28:C28"/>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22</v>
      </c>
      <c r="C1" s="2" t="s">
        <v>29</v>
      </c>
      <c r="D1" s="2" t="s">
        <v>30</v>
      </c>
    </row>
    <row r="2" spans="1:4">
      <c r="A2" s="3" t="s">
        <v>2180</v>
      </c>
    </row>
    <row r="3" spans="1:4">
      <c r="A3" s="4" t="s">
        <v>2223</v>
      </c>
      <c r="B3" s="4" t="s">
        <v>34</v>
      </c>
      <c r="C3" s="6" t="n">
        <v>25620</v>
      </c>
      <c r="D3" s="6" t="n">
        <v>29318</v>
      </c>
    </row>
    <row r="4" spans="1:4">
      <c r="A4" s="4" t="s">
        <v>1121</v>
      </c>
    </row>
    <row r="5" spans="1:4">
      <c r="A5" s="3" t="s">
        <v>2180</v>
      </c>
    </row>
    <row r="6" spans="1:4">
      <c r="A6" s="4" t="s">
        <v>2223</v>
      </c>
      <c r="C6" s="5" t="n">
        <v>5253</v>
      </c>
      <c r="D6" s="5" t="n">
        <v>8492</v>
      </c>
    </row>
    <row r="7" spans="1:4">
      <c r="A7" s="4" t="s">
        <v>1606</v>
      </c>
    </row>
    <row r="8" spans="1:4">
      <c r="A8" s="3" t="s">
        <v>2180</v>
      </c>
    </row>
    <row r="9" spans="1:4">
      <c r="A9" s="4" t="s">
        <v>2223</v>
      </c>
      <c r="C9" s="5" t="n">
        <v>4148</v>
      </c>
      <c r="D9" s="5" t="n">
        <v>2126</v>
      </c>
    </row>
    <row r="10" spans="1:4">
      <c r="A10" s="4" t="s">
        <v>1610</v>
      </c>
    </row>
    <row r="11" spans="1:4">
      <c r="A11" s="3" t="s">
        <v>2180</v>
      </c>
    </row>
    <row r="12" spans="1:4">
      <c r="A12" s="4" t="s">
        <v>2223</v>
      </c>
      <c r="C12" s="5" t="n">
        <v>2867</v>
      </c>
      <c r="D12" s="5" t="n">
        <v>4120</v>
      </c>
    </row>
    <row r="13" spans="1:4">
      <c r="A13" s="4" t="s">
        <v>1614</v>
      </c>
    </row>
    <row r="14" spans="1:4">
      <c r="A14" s="3" t="s">
        <v>2180</v>
      </c>
    </row>
    <row r="15" spans="1:4">
      <c r="A15" s="4" t="s">
        <v>2223</v>
      </c>
      <c r="C15" s="5" t="n">
        <v>1280</v>
      </c>
      <c r="D15" s="5" t="n">
        <v>2914</v>
      </c>
    </row>
    <row r="16" spans="1:4">
      <c r="A16" s="4" t="s">
        <v>1618</v>
      </c>
    </row>
    <row r="17" spans="1:4">
      <c r="A17" s="3" t="s">
        <v>2180</v>
      </c>
    </row>
    <row r="18" spans="1:4">
      <c r="A18" s="4" t="s">
        <v>2223</v>
      </c>
      <c r="C18" s="5" t="n">
        <v>1262</v>
      </c>
      <c r="D18" s="5" t="n">
        <v>1331</v>
      </c>
    </row>
    <row r="19" spans="1:4">
      <c r="A19" s="4" t="s">
        <v>1483</v>
      </c>
    </row>
    <row r="20" spans="1:4">
      <c r="A20" s="3" t="s">
        <v>2180</v>
      </c>
    </row>
    <row r="21" spans="1:4">
      <c r="A21" s="4" t="s">
        <v>2223</v>
      </c>
      <c r="C21" s="5" t="n">
        <v>10810</v>
      </c>
      <c r="D21" s="5" t="n">
        <v>10335</v>
      </c>
    </row>
    <row r="22" spans="1:4">
      <c r="A22" s="4" t="s">
        <v>2224</v>
      </c>
    </row>
    <row r="23" spans="1:4">
      <c r="A23" s="3" t="s">
        <v>2180</v>
      </c>
    </row>
    <row r="24" spans="1:4">
      <c r="A24" s="4" t="s">
        <v>2223</v>
      </c>
      <c r="C24" s="5" t="n">
        <v>22276</v>
      </c>
      <c r="D24" s="5" t="n">
        <v>23653</v>
      </c>
    </row>
    <row r="25" spans="1:4">
      <c r="A25" s="4" t="s">
        <v>2225</v>
      </c>
    </row>
    <row r="26" spans="1:4">
      <c r="A26" s="3" t="s">
        <v>2180</v>
      </c>
    </row>
    <row r="27" spans="1:4">
      <c r="A27" s="4" t="s">
        <v>2223</v>
      </c>
      <c r="C27" s="5" t="n">
        <v>2000</v>
      </c>
      <c r="D27" s="5" t="n">
        <v>2988</v>
      </c>
    </row>
    <row r="28" spans="1:4">
      <c r="A28" s="4" t="s">
        <v>2226</v>
      </c>
    </row>
    <row r="29" spans="1:4">
      <c r="A29" s="3" t="s">
        <v>2180</v>
      </c>
    </row>
    <row r="30" spans="1:4">
      <c r="A30" s="4" t="s">
        <v>2223</v>
      </c>
      <c r="C30" s="5" t="n">
        <v>4084</v>
      </c>
      <c r="D30" s="5" t="n">
        <v>2090</v>
      </c>
    </row>
    <row r="31" spans="1:4">
      <c r="A31" s="4" t="s">
        <v>2227</v>
      </c>
    </row>
    <row r="32" spans="1:4">
      <c r="A32" s="3" t="s">
        <v>2180</v>
      </c>
    </row>
    <row r="33" spans="1:4">
      <c r="A33" s="4" t="s">
        <v>2223</v>
      </c>
      <c r="C33" s="5" t="n">
        <v>2857</v>
      </c>
      <c r="D33" s="5" t="n">
        <v>4044</v>
      </c>
    </row>
    <row r="34" spans="1:4">
      <c r="A34" s="4" t="s">
        <v>2228</v>
      </c>
    </row>
    <row r="35" spans="1:4">
      <c r="A35" s="3" t="s">
        <v>2180</v>
      </c>
    </row>
    <row r="36" spans="1:4">
      <c r="A36" s="4" t="s">
        <v>2223</v>
      </c>
      <c r="C36" s="5" t="n">
        <v>1279</v>
      </c>
      <c r="D36" s="5" t="n">
        <v>2914</v>
      </c>
    </row>
    <row r="37" spans="1:4">
      <c r="A37" s="4" t="s">
        <v>2229</v>
      </c>
    </row>
    <row r="38" spans="1:4">
      <c r="A38" s="3" t="s">
        <v>2180</v>
      </c>
    </row>
    <row r="39" spans="1:4">
      <c r="A39" s="4" t="s">
        <v>2223</v>
      </c>
      <c r="C39" s="5" t="n">
        <v>1246</v>
      </c>
      <c r="D39" s="5" t="n">
        <v>1285</v>
      </c>
    </row>
    <row r="40" spans="1:4">
      <c r="A40" s="4" t="s">
        <v>2230</v>
      </c>
    </row>
    <row r="41" spans="1:4">
      <c r="A41" s="3" t="s">
        <v>2180</v>
      </c>
    </row>
    <row r="42" spans="1:4">
      <c r="A42" s="4" t="s">
        <v>2223</v>
      </c>
      <c r="C42" s="5" t="n">
        <v>10810</v>
      </c>
      <c r="D42" s="5" t="n">
        <v>10332</v>
      </c>
    </row>
    <row r="43" spans="1:4">
      <c r="A43" s="4" t="s">
        <v>2231</v>
      </c>
    </row>
    <row r="44" spans="1:4">
      <c r="A44" s="3" t="s">
        <v>2180</v>
      </c>
    </row>
    <row r="45" spans="1:4">
      <c r="A45" s="4" t="s">
        <v>2223</v>
      </c>
      <c r="C45" s="5" t="n">
        <v>2242</v>
      </c>
      <c r="D45" s="5" t="n">
        <v>3396</v>
      </c>
    </row>
    <row r="46" spans="1:4">
      <c r="A46" s="4" t="s">
        <v>2232</v>
      </c>
    </row>
    <row r="47" spans="1:4">
      <c r="A47" s="3" t="s">
        <v>2180</v>
      </c>
    </row>
    <row r="48" spans="1:4">
      <c r="A48" s="4" t="s">
        <v>2223</v>
      </c>
      <c r="C48" s="5" t="n">
        <v>2242</v>
      </c>
      <c r="D48" s="5" t="n">
        <v>3396</v>
      </c>
    </row>
    <row r="49" spans="1:4">
      <c r="A49" s="4" t="s">
        <v>2233</v>
      </c>
    </row>
    <row r="50" spans="1:4">
      <c r="A50" s="3" t="s">
        <v>2180</v>
      </c>
    </row>
    <row r="51" spans="1:4">
      <c r="A51" s="4" t="s">
        <v>2223</v>
      </c>
      <c r="C51" s="5" t="n">
        <v>1102</v>
      </c>
      <c r="D51" s="5" t="n">
        <v>2269</v>
      </c>
    </row>
    <row r="52" spans="1:4">
      <c r="A52" s="4" t="s">
        <v>2234</v>
      </c>
    </row>
    <row r="53" spans="1:4">
      <c r="A53" s="3" t="s">
        <v>2180</v>
      </c>
    </row>
    <row r="54" spans="1:4">
      <c r="A54" s="4" t="s">
        <v>2223</v>
      </c>
      <c r="C54" s="5" t="n">
        <v>1011</v>
      </c>
      <c r="D54" s="5" t="n">
        <v>2108</v>
      </c>
    </row>
    <row r="55" spans="1:4">
      <c r="A55" s="4" t="s">
        <v>2235</v>
      </c>
    </row>
    <row r="56" spans="1:4">
      <c r="A56" s="3" t="s">
        <v>2180</v>
      </c>
    </row>
    <row r="57" spans="1:4">
      <c r="A57" s="4" t="s">
        <v>2223</v>
      </c>
      <c r="C57" s="5" t="n">
        <v>64</v>
      </c>
      <c r="D57" s="5" t="n">
        <v>36</v>
      </c>
    </row>
    <row r="58" spans="1:4">
      <c r="A58" s="4" t="s">
        <v>2236</v>
      </c>
    </row>
    <row r="59" spans="1:4">
      <c r="A59" s="3" t="s">
        <v>2180</v>
      </c>
    </row>
    <row r="60" spans="1:4">
      <c r="A60" s="4" t="s">
        <v>2223</v>
      </c>
      <c r="C60" s="5" t="n">
        <v>10</v>
      </c>
      <c r="D60" s="5" t="n">
        <v>76</v>
      </c>
    </row>
    <row r="61" spans="1:4">
      <c r="A61" s="4" t="s">
        <v>2237</v>
      </c>
    </row>
    <row r="62" spans="1:4">
      <c r="A62" s="3" t="s">
        <v>2180</v>
      </c>
    </row>
    <row r="63" spans="1:4">
      <c r="A63" s="4" t="s">
        <v>2223</v>
      </c>
      <c r="C63" s="5" t="n">
        <v>1</v>
      </c>
    </row>
    <row r="64" spans="1:4">
      <c r="A64" s="4" t="s">
        <v>2238</v>
      </c>
    </row>
    <row r="65" spans="1:4">
      <c r="A65" s="3" t="s">
        <v>2180</v>
      </c>
    </row>
    <row r="66" spans="1:4">
      <c r="A66" s="4" t="s">
        <v>2223</v>
      </c>
      <c r="C66" s="5" t="n">
        <v>16</v>
      </c>
      <c r="D66" s="5" t="n">
        <v>46</v>
      </c>
    </row>
    <row r="67" spans="1:4">
      <c r="A67" s="4" t="s">
        <v>2239</v>
      </c>
    </row>
    <row r="68" spans="1:4">
      <c r="A68" s="3" t="s">
        <v>2180</v>
      </c>
    </row>
    <row r="69" spans="1:4">
      <c r="A69" s="4" t="s">
        <v>2223</v>
      </c>
      <c r="D69" s="5" t="n">
        <v>3</v>
      </c>
    </row>
    <row r="70" spans="1:4">
      <c r="A70" s="4" t="s">
        <v>2240</v>
      </c>
    </row>
    <row r="71" spans="1:4">
      <c r="A71" s="3" t="s">
        <v>2180</v>
      </c>
    </row>
    <row r="72" spans="1:4">
      <c r="A72" s="4" t="s">
        <v>2241</v>
      </c>
      <c r="C72" s="5" t="n">
        <v>3513</v>
      </c>
      <c r="D72" s="5" t="n">
        <v>4007</v>
      </c>
    </row>
    <row r="73" spans="1:4">
      <c r="A73" s="4" t="s">
        <v>2242</v>
      </c>
    </row>
    <row r="74" spans="1:4">
      <c r="A74" s="3" t="s">
        <v>2180</v>
      </c>
    </row>
    <row r="75" spans="1:4">
      <c r="A75" s="4" t="s">
        <v>2241</v>
      </c>
      <c r="C75" s="5" t="n">
        <v>582</v>
      </c>
      <c r="D75" s="5" t="n">
        <v>696</v>
      </c>
    </row>
    <row r="76" spans="1:4">
      <c r="A76" s="4" t="s">
        <v>2243</v>
      </c>
    </row>
    <row r="77" spans="1:4">
      <c r="A77" s="3" t="s">
        <v>2180</v>
      </c>
    </row>
    <row r="78" spans="1:4">
      <c r="A78" s="4" t="s">
        <v>2241</v>
      </c>
      <c r="C78" s="5" t="n">
        <v>511</v>
      </c>
      <c r="D78" s="5" t="n">
        <v>557</v>
      </c>
    </row>
    <row r="79" spans="1:4">
      <c r="A79" s="4" t="s">
        <v>2244</v>
      </c>
    </row>
    <row r="80" spans="1:4">
      <c r="A80" s="3" t="s">
        <v>2180</v>
      </c>
    </row>
    <row r="81" spans="1:4">
      <c r="A81" s="4" t="s">
        <v>2241</v>
      </c>
      <c r="C81" s="5" t="n">
        <v>411</v>
      </c>
      <c r="D81" s="5" t="n">
        <v>486</v>
      </c>
    </row>
    <row r="82" spans="1:4">
      <c r="A82" s="4" t="s">
        <v>2245</v>
      </c>
    </row>
    <row r="83" spans="1:4">
      <c r="A83" s="3" t="s">
        <v>2180</v>
      </c>
    </row>
    <row r="84" spans="1:4">
      <c r="A84" s="4" t="s">
        <v>2241</v>
      </c>
      <c r="C84" s="5" t="n">
        <v>304</v>
      </c>
      <c r="D84" s="5" t="n">
        <v>386</v>
      </c>
    </row>
    <row r="85" spans="1:4">
      <c r="A85" s="4" t="s">
        <v>2246</v>
      </c>
    </row>
    <row r="86" spans="1:4">
      <c r="A86" s="3" t="s">
        <v>2180</v>
      </c>
    </row>
    <row r="87" spans="1:4">
      <c r="A87" s="4" t="s">
        <v>2241</v>
      </c>
      <c r="C87" s="5" t="n">
        <v>250</v>
      </c>
      <c r="D87" s="5" t="n">
        <v>277</v>
      </c>
    </row>
    <row r="88" spans="1:4">
      <c r="A88" s="4" t="s">
        <v>2247</v>
      </c>
    </row>
    <row r="89" spans="1:4">
      <c r="A89" s="3" t="s">
        <v>2180</v>
      </c>
    </row>
    <row r="90" spans="1:4">
      <c r="A90" s="4" t="s">
        <v>2241</v>
      </c>
      <c r="C90" s="5" t="n">
        <v>1455</v>
      </c>
      <c r="D90" s="5" t="n">
        <v>1605</v>
      </c>
    </row>
    <row r="91" spans="1:4">
      <c r="A91" s="4" t="s">
        <v>2248</v>
      </c>
    </row>
    <row r="92" spans="1:4">
      <c r="A92" s="3" t="s">
        <v>2180</v>
      </c>
    </row>
    <row r="93" spans="1:4">
      <c r="A93" s="4" t="s">
        <v>2241</v>
      </c>
      <c r="C93" s="5" t="n">
        <v>473</v>
      </c>
      <c r="D93" s="5" t="n">
        <v>84</v>
      </c>
    </row>
    <row r="94" spans="1:4">
      <c r="A94" s="4" t="s">
        <v>2249</v>
      </c>
    </row>
    <row r="95" spans="1:4">
      <c r="A95" s="3" t="s">
        <v>2180</v>
      </c>
    </row>
    <row r="96" spans="1:4">
      <c r="A96" s="4" t="s">
        <v>2241</v>
      </c>
      <c r="C96" s="6" t="n">
        <v>473</v>
      </c>
      <c r="D96" s="6" t="n">
        <v>84</v>
      </c>
    </row>
    <row r="97" spans="1:4"/>
    <row r="98" spans="1:4">
      <c r="A98" s="4" t="s">
        <v>34</v>
      </c>
      <c r="B98" s="4" t="s">
        <v>80</v>
      </c>
    </row>
  </sheetData>
  <mergeCells count="3">
    <mergeCell ref="A1:B1"/>
    <mergeCell ref="A97:C97"/>
    <mergeCell ref="B98:C98"/>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250</v>
      </c>
      <c r="C1" s="2" t="s">
        <v>29</v>
      </c>
      <c r="D1" s="2" t="s">
        <v>30</v>
      </c>
    </row>
    <row r="2" spans="1:4">
      <c r="A2" s="3" t="s">
        <v>2180</v>
      </c>
    </row>
    <row r="3" spans="1:4">
      <c r="A3" s="4" t="s">
        <v>1552</v>
      </c>
      <c r="C3" s="6" t="n">
        <v>10890</v>
      </c>
      <c r="D3" s="6" t="n">
        <v>11038</v>
      </c>
    </row>
    <row r="4" spans="1:4">
      <c r="A4" s="4" t="s">
        <v>2251</v>
      </c>
      <c r="C4" s="5" t="n">
        <v>5903</v>
      </c>
      <c r="D4" s="5" t="n">
        <v>5716</v>
      </c>
    </row>
    <row r="5" spans="1:4">
      <c r="A5" s="4" t="s">
        <v>56</v>
      </c>
      <c r="B5" s="4" t="s">
        <v>34</v>
      </c>
      <c r="C5" s="5" t="n">
        <v>16793</v>
      </c>
      <c r="D5" s="5" t="n">
        <v>16754</v>
      </c>
    </row>
    <row r="6" spans="1:4">
      <c r="A6" s="4" t="s">
        <v>2252</v>
      </c>
    </row>
    <row r="7" spans="1:4">
      <c r="A7" s="3" t="s">
        <v>2180</v>
      </c>
    </row>
    <row r="8" spans="1:4">
      <c r="A8" s="4" t="s">
        <v>1552</v>
      </c>
      <c r="C8" s="5" t="n">
        <v>10890</v>
      </c>
      <c r="D8" s="5" t="n">
        <v>11038</v>
      </c>
    </row>
    <row r="9" spans="1:4">
      <c r="A9" s="4" t="s">
        <v>2251</v>
      </c>
      <c r="C9" s="5" t="n">
        <v>5858</v>
      </c>
      <c r="D9" s="5" t="n">
        <v>5665</v>
      </c>
    </row>
    <row r="10" spans="1:4">
      <c r="A10" s="4" t="s">
        <v>56</v>
      </c>
      <c r="C10" s="5" t="n">
        <v>16748</v>
      </c>
      <c r="D10" s="5" t="n">
        <v>16703</v>
      </c>
    </row>
    <row r="11" spans="1:4">
      <c r="A11" s="4" t="s">
        <v>2253</v>
      </c>
    </row>
    <row r="12" spans="1:4">
      <c r="A12" s="3" t="s">
        <v>2180</v>
      </c>
    </row>
    <row r="13" spans="1:4">
      <c r="A13" s="4" t="s">
        <v>2251</v>
      </c>
      <c r="C13" s="5" t="n">
        <v>19</v>
      </c>
      <c r="D13" s="5" t="n">
        <v>29</v>
      </c>
    </row>
    <row r="14" spans="1:4">
      <c r="A14" s="4" t="s">
        <v>56</v>
      </c>
      <c r="C14" s="5" t="n">
        <v>19</v>
      </c>
      <c r="D14" s="5" t="n">
        <v>29</v>
      </c>
    </row>
    <row r="15" spans="1:4">
      <c r="A15" s="4" t="s">
        <v>2254</v>
      </c>
    </row>
    <row r="16" spans="1:4">
      <c r="A16" s="3" t="s">
        <v>2180</v>
      </c>
    </row>
    <row r="17" spans="1:4">
      <c r="A17" s="4" t="s">
        <v>2251</v>
      </c>
      <c r="C17" s="5" t="n">
        <v>26</v>
      </c>
      <c r="D17" s="5" t="n">
        <v>22</v>
      </c>
    </row>
    <row r="18" spans="1:4">
      <c r="A18" s="4" t="s">
        <v>56</v>
      </c>
      <c r="C18" s="6" t="n">
        <v>26</v>
      </c>
      <c r="D18" s="6" t="n">
        <v>22</v>
      </c>
    </row>
    <row r="19" spans="1:4"/>
    <row r="20" spans="1:4">
      <c r="A20" s="4" t="s">
        <v>34</v>
      </c>
      <c r="B20" s="4" t="s">
        <v>2255</v>
      </c>
    </row>
  </sheetData>
  <mergeCells count="3">
    <mergeCell ref="A1:B1"/>
    <mergeCell ref="A19:C19"/>
    <mergeCell ref="B20:C20"/>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56</v>
      </c>
      <c r="B1" s="2" t="s">
        <v>760</v>
      </c>
    </row>
    <row r="2" spans="1:3">
      <c r="A2" s="3" t="s">
        <v>155</v>
      </c>
    </row>
    <row r="3" spans="1:3">
      <c r="A3" s="4" t="s">
        <v>2257</v>
      </c>
      <c r="B3" s="6" t="n">
        <v>129949</v>
      </c>
    </row>
    <row r="4" spans="1:3">
      <c r="A4" s="4" t="s">
        <v>2258</v>
      </c>
    </row>
    <row r="5" spans="1:3">
      <c r="A5" s="3" t="s">
        <v>155</v>
      </c>
    </row>
    <row r="6" spans="1:3">
      <c r="A6" s="4" t="s">
        <v>2257</v>
      </c>
      <c r="B6" s="5" t="n">
        <v>128</v>
      </c>
    </row>
    <row r="7" spans="1:3">
      <c r="A7" s="4" t="s">
        <v>2259</v>
      </c>
    </row>
    <row r="8" spans="1:3">
      <c r="A8" s="3" t="s">
        <v>155</v>
      </c>
    </row>
    <row r="9" spans="1:3">
      <c r="A9" s="4" t="s">
        <v>2257</v>
      </c>
      <c r="B9" s="5" t="n">
        <v>4532</v>
      </c>
      <c r="C9" s="4" t="s">
        <v>34</v>
      </c>
    </row>
    <row r="10" spans="1:3">
      <c r="A10" s="4" t="s">
        <v>2260</v>
      </c>
    </row>
    <row r="11" spans="1:3">
      <c r="A11" s="3" t="s">
        <v>155</v>
      </c>
    </row>
    <row r="12" spans="1:3">
      <c r="A12" s="4" t="s">
        <v>2257</v>
      </c>
      <c r="B12" s="5" t="n">
        <v>14786</v>
      </c>
      <c r="C12" s="4" t="s">
        <v>36</v>
      </c>
    </row>
    <row r="13" spans="1:3">
      <c r="A13" s="4" t="s">
        <v>2261</v>
      </c>
    </row>
    <row r="14" spans="1:3">
      <c r="A14" s="3" t="s">
        <v>155</v>
      </c>
    </row>
    <row r="15" spans="1:3">
      <c r="A15" s="4" t="s">
        <v>2257</v>
      </c>
      <c r="B15" s="5" t="n">
        <v>2673</v>
      </c>
    </row>
    <row r="16" spans="1:3">
      <c r="A16" s="4" t="s">
        <v>2262</v>
      </c>
    </row>
    <row r="17" spans="1:3">
      <c r="A17" s="3" t="s">
        <v>155</v>
      </c>
    </row>
    <row r="18" spans="1:3">
      <c r="A18" s="4" t="s">
        <v>2257</v>
      </c>
      <c r="B18" s="5" t="n">
        <v>107830</v>
      </c>
      <c r="C18" s="4" t="s">
        <v>2263</v>
      </c>
    </row>
    <row r="19" spans="1:3">
      <c r="A19" s="4" t="s">
        <v>2264</v>
      </c>
    </row>
    <row r="20" spans="1:3">
      <c r="A20" s="3" t="s">
        <v>155</v>
      </c>
    </row>
    <row r="21" spans="1:3">
      <c r="A21" s="4" t="s">
        <v>2257</v>
      </c>
      <c r="B21" s="5" t="n">
        <v>100244</v>
      </c>
    </row>
    <row r="22" spans="1:3">
      <c r="A22" s="4" t="s">
        <v>2265</v>
      </c>
    </row>
    <row r="23" spans="1:3">
      <c r="A23" s="3" t="s">
        <v>155</v>
      </c>
    </row>
    <row r="24" spans="1:3">
      <c r="A24" s="4" t="s">
        <v>2257</v>
      </c>
      <c r="B24" s="5" t="n">
        <v>4687</v>
      </c>
    </row>
    <row r="25" spans="1:3">
      <c r="A25" s="4" t="s">
        <v>2266</v>
      </c>
    </row>
    <row r="26" spans="1:3">
      <c r="A26" s="3" t="s">
        <v>155</v>
      </c>
    </row>
    <row r="27" spans="1:3">
      <c r="A27" s="4" t="s">
        <v>2257</v>
      </c>
      <c r="B27" s="5" t="n">
        <v>2310</v>
      </c>
      <c r="C27" s="4" t="s">
        <v>2267</v>
      </c>
    </row>
    <row r="28" spans="1:3">
      <c r="A28" s="4" t="s">
        <v>2268</v>
      </c>
    </row>
    <row r="29" spans="1:3">
      <c r="A29" s="3" t="s">
        <v>155</v>
      </c>
    </row>
    <row r="30" spans="1:3">
      <c r="A30" s="4" t="s">
        <v>2257</v>
      </c>
      <c r="B30" s="5" t="n">
        <v>128</v>
      </c>
    </row>
    <row r="31" spans="1:3">
      <c r="A31" s="4" t="s">
        <v>2269</v>
      </c>
    </row>
    <row r="32" spans="1:3">
      <c r="A32" s="3" t="s">
        <v>155</v>
      </c>
    </row>
    <row r="33" spans="1:3">
      <c r="A33" s="4" t="s">
        <v>2257</v>
      </c>
      <c r="B33" s="5" t="n">
        <v>589</v>
      </c>
    </row>
    <row r="34" spans="1:3">
      <c r="A34" s="4" t="s">
        <v>2270</v>
      </c>
    </row>
    <row r="35" spans="1:3">
      <c r="A35" s="3" t="s">
        <v>155</v>
      </c>
    </row>
    <row r="36" spans="1:3">
      <c r="A36" s="4" t="s">
        <v>2257</v>
      </c>
      <c r="B36" s="5" t="n">
        <v>12548</v>
      </c>
    </row>
    <row r="37" spans="1:3">
      <c r="A37" s="4" t="s">
        <v>2271</v>
      </c>
    </row>
    <row r="38" spans="1:3">
      <c r="A38" s="3" t="s">
        <v>155</v>
      </c>
    </row>
    <row r="39" spans="1:3">
      <c r="A39" s="4" t="s">
        <v>2257</v>
      </c>
      <c r="B39" s="5" t="n">
        <v>11</v>
      </c>
    </row>
    <row r="40" spans="1:3">
      <c r="A40" s="4" t="s">
        <v>2272</v>
      </c>
    </row>
    <row r="41" spans="1:3">
      <c r="A41" s="3" t="s">
        <v>155</v>
      </c>
    </row>
    <row r="42" spans="1:3">
      <c r="A42" s="4" t="s">
        <v>2257</v>
      </c>
      <c r="B42" s="5" t="n">
        <v>883</v>
      </c>
      <c r="C42" s="4" t="s">
        <v>34</v>
      </c>
    </row>
    <row r="43" spans="1:3">
      <c r="A43" s="4" t="s">
        <v>2273</v>
      </c>
    </row>
    <row r="44" spans="1:3">
      <c r="A44" s="3" t="s">
        <v>155</v>
      </c>
    </row>
    <row r="45" spans="1:3">
      <c r="A45" s="4" t="s">
        <v>2257</v>
      </c>
      <c r="B45" s="5" t="n">
        <v>348</v>
      </c>
      <c r="C45" s="4" t="s">
        <v>36</v>
      </c>
    </row>
    <row r="46" spans="1:3">
      <c r="A46" s="4" t="s">
        <v>2274</v>
      </c>
    </row>
    <row r="47" spans="1:3">
      <c r="A47" s="3" t="s">
        <v>155</v>
      </c>
    </row>
    <row r="48" spans="1:3">
      <c r="A48" s="4" t="s">
        <v>2257</v>
      </c>
      <c r="B48" s="5" t="n">
        <v>317</v>
      </c>
    </row>
    <row r="49" spans="1:3">
      <c r="A49" s="4" t="s">
        <v>2275</v>
      </c>
    </row>
    <row r="50" spans="1:3">
      <c r="A50" s="3" t="s">
        <v>155</v>
      </c>
    </row>
    <row r="51" spans="1:3">
      <c r="A51" s="4" t="s">
        <v>2257</v>
      </c>
      <c r="B51" s="5" t="n">
        <v>10989</v>
      </c>
      <c r="C51" s="4" t="s">
        <v>2263</v>
      </c>
    </row>
    <row r="52" spans="1:3">
      <c r="A52" s="4" t="s">
        <v>2276</v>
      </c>
    </row>
    <row r="53" spans="1:3">
      <c r="A53" s="3" t="s">
        <v>155</v>
      </c>
    </row>
    <row r="54" spans="1:3">
      <c r="A54" s="4" t="s">
        <v>2257</v>
      </c>
      <c r="B54" s="5" t="n">
        <v>8644</v>
      </c>
    </row>
    <row r="55" spans="1:3">
      <c r="A55" s="4" t="s">
        <v>2277</v>
      </c>
    </row>
    <row r="56" spans="1:3">
      <c r="A56" s="3" t="s">
        <v>155</v>
      </c>
    </row>
    <row r="57" spans="1:3">
      <c r="A57" s="4" t="s">
        <v>2257</v>
      </c>
      <c r="B57" s="5" t="n">
        <v>1272</v>
      </c>
    </row>
    <row r="58" spans="1:3">
      <c r="A58" s="4" t="s">
        <v>2278</v>
      </c>
    </row>
    <row r="59" spans="1:3">
      <c r="A59" s="3" t="s">
        <v>155</v>
      </c>
    </row>
    <row r="60" spans="1:3">
      <c r="A60" s="4" t="s">
        <v>2257</v>
      </c>
      <c r="B60" s="5" t="n">
        <v>963</v>
      </c>
      <c r="C60" s="4" t="s">
        <v>2267</v>
      </c>
    </row>
    <row r="61" spans="1:3">
      <c r="A61" s="4" t="s">
        <v>2279</v>
      </c>
    </row>
    <row r="62" spans="1:3">
      <c r="A62" s="3" t="s">
        <v>155</v>
      </c>
    </row>
    <row r="63" spans="1:3">
      <c r="A63" s="4" t="s">
        <v>2257</v>
      </c>
      <c r="B63" s="5" t="n">
        <v>11</v>
      </c>
    </row>
    <row r="64" spans="1:3">
      <c r="A64" s="4" t="s">
        <v>2280</v>
      </c>
    </row>
    <row r="65" spans="1:3">
      <c r="A65" s="3" t="s">
        <v>155</v>
      </c>
    </row>
    <row r="66" spans="1:3">
      <c r="A66" s="4" t="s">
        <v>2257</v>
      </c>
      <c r="B66" s="5" t="n">
        <v>110</v>
      </c>
    </row>
    <row r="67" spans="1:3">
      <c r="A67" s="4" t="s">
        <v>2281</v>
      </c>
    </row>
    <row r="68" spans="1:3">
      <c r="A68" s="3" t="s">
        <v>155</v>
      </c>
    </row>
    <row r="69" spans="1:3">
      <c r="A69" s="4" t="s">
        <v>2257</v>
      </c>
      <c r="B69" s="5" t="n">
        <v>11112</v>
      </c>
    </row>
    <row r="70" spans="1:3">
      <c r="A70" s="4" t="s">
        <v>2282</v>
      </c>
    </row>
    <row r="71" spans="1:3">
      <c r="A71" s="3" t="s">
        <v>155</v>
      </c>
    </row>
    <row r="72" spans="1:3">
      <c r="A72" s="4" t="s">
        <v>2257</v>
      </c>
      <c r="B72" s="5" t="n">
        <v>3</v>
      </c>
    </row>
    <row r="73" spans="1:3">
      <c r="A73" s="4" t="s">
        <v>2283</v>
      </c>
    </row>
    <row r="74" spans="1:3">
      <c r="A74" s="3" t="s">
        <v>155</v>
      </c>
    </row>
    <row r="75" spans="1:3">
      <c r="A75" s="4" t="s">
        <v>2257</v>
      </c>
      <c r="B75" s="5" t="n">
        <v>525</v>
      </c>
      <c r="C75" s="4" t="s">
        <v>34</v>
      </c>
    </row>
    <row r="76" spans="1:3">
      <c r="A76" s="4" t="s">
        <v>2284</v>
      </c>
    </row>
    <row r="77" spans="1:3">
      <c r="A77" s="3" t="s">
        <v>155</v>
      </c>
    </row>
    <row r="78" spans="1:3">
      <c r="A78" s="4" t="s">
        <v>2257</v>
      </c>
      <c r="B78" s="5" t="n">
        <v>411</v>
      </c>
      <c r="C78" s="4" t="s">
        <v>36</v>
      </c>
    </row>
    <row r="79" spans="1:3">
      <c r="A79" s="4" t="s">
        <v>2285</v>
      </c>
    </row>
    <row r="80" spans="1:3">
      <c r="A80" s="3" t="s">
        <v>155</v>
      </c>
    </row>
    <row r="81" spans="1:3">
      <c r="A81" s="4" t="s">
        <v>2257</v>
      </c>
      <c r="B81" s="5" t="n">
        <v>311</v>
      </c>
    </row>
    <row r="82" spans="1:3">
      <c r="A82" s="4" t="s">
        <v>2286</v>
      </c>
    </row>
    <row r="83" spans="1:3">
      <c r="A83" s="3" t="s">
        <v>155</v>
      </c>
    </row>
    <row r="84" spans="1:3">
      <c r="A84" s="4" t="s">
        <v>2257</v>
      </c>
      <c r="B84" s="5" t="n">
        <v>9862</v>
      </c>
      <c r="C84" s="4" t="s">
        <v>2263</v>
      </c>
    </row>
    <row r="85" spans="1:3">
      <c r="A85" s="4" t="s">
        <v>2287</v>
      </c>
    </row>
    <row r="86" spans="1:3">
      <c r="A86" s="3" t="s">
        <v>155</v>
      </c>
    </row>
    <row r="87" spans="1:3">
      <c r="A87" s="4" t="s">
        <v>2257</v>
      </c>
      <c r="B87" s="5" t="n">
        <v>8708</v>
      </c>
    </row>
    <row r="88" spans="1:3">
      <c r="A88" s="4" t="s">
        <v>2288</v>
      </c>
    </row>
    <row r="89" spans="1:3">
      <c r="A89" s="3" t="s">
        <v>155</v>
      </c>
    </row>
    <row r="90" spans="1:3">
      <c r="A90" s="4" t="s">
        <v>2257</v>
      </c>
      <c r="B90" s="5" t="n">
        <v>760</v>
      </c>
    </row>
    <row r="91" spans="1:3">
      <c r="A91" s="4" t="s">
        <v>2289</v>
      </c>
    </row>
    <row r="92" spans="1:3">
      <c r="A92" s="3" t="s">
        <v>155</v>
      </c>
    </row>
    <row r="93" spans="1:3">
      <c r="A93" s="4" t="s">
        <v>2257</v>
      </c>
      <c r="B93" s="5" t="n">
        <v>295</v>
      </c>
      <c r="C93" s="4" t="s">
        <v>2267</v>
      </c>
    </row>
    <row r="94" spans="1:3">
      <c r="A94" s="4" t="s">
        <v>2290</v>
      </c>
    </row>
    <row r="95" spans="1:3">
      <c r="A95" s="3" t="s">
        <v>155</v>
      </c>
    </row>
    <row r="96" spans="1:3">
      <c r="A96" s="4" t="s">
        <v>2257</v>
      </c>
      <c r="B96" s="5" t="n">
        <v>3</v>
      </c>
    </row>
    <row r="97" spans="1:3">
      <c r="A97" s="4" t="s">
        <v>2291</v>
      </c>
    </row>
    <row r="98" spans="1:3">
      <c r="A98" s="3" t="s">
        <v>155</v>
      </c>
    </row>
    <row r="99" spans="1:3">
      <c r="A99" s="4" t="s">
        <v>2257</v>
      </c>
      <c r="B99" s="5" t="n">
        <v>99</v>
      </c>
    </row>
    <row r="100" spans="1:3">
      <c r="A100" s="4" t="s">
        <v>2292</v>
      </c>
    </row>
    <row r="101" spans="1:3">
      <c r="A101" s="3" t="s">
        <v>155</v>
      </c>
    </row>
    <row r="102" spans="1:3">
      <c r="A102" s="4" t="s">
        <v>2257</v>
      </c>
      <c r="B102" s="5" t="n">
        <v>9390</v>
      </c>
    </row>
    <row r="103" spans="1:3">
      <c r="A103" s="4" t="s">
        <v>2293</v>
      </c>
    </row>
    <row r="104" spans="1:3">
      <c r="A104" s="3" t="s">
        <v>155</v>
      </c>
    </row>
    <row r="105" spans="1:3">
      <c r="A105" s="4" t="s">
        <v>2257</v>
      </c>
      <c r="B105" s="5" t="n">
        <v>2</v>
      </c>
    </row>
    <row r="106" spans="1:3">
      <c r="A106" s="4" t="s">
        <v>2294</v>
      </c>
    </row>
    <row r="107" spans="1:3">
      <c r="A107" s="3" t="s">
        <v>155</v>
      </c>
    </row>
    <row r="108" spans="1:3">
      <c r="A108" s="4" t="s">
        <v>2257</v>
      </c>
      <c r="B108" s="5" t="n">
        <v>485</v>
      </c>
      <c r="C108" s="4" t="s">
        <v>34</v>
      </c>
    </row>
    <row r="109" spans="1:3">
      <c r="A109" s="4" t="s">
        <v>2295</v>
      </c>
    </row>
    <row r="110" spans="1:3">
      <c r="A110" s="3" t="s">
        <v>155</v>
      </c>
    </row>
    <row r="111" spans="1:3">
      <c r="A111" s="4" t="s">
        <v>2257</v>
      </c>
      <c r="B111" s="5" t="n">
        <v>398</v>
      </c>
      <c r="C111" s="4" t="s">
        <v>36</v>
      </c>
    </row>
    <row r="112" spans="1:3">
      <c r="A112" s="4" t="s">
        <v>2296</v>
      </c>
    </row>
    <row r="113" spans="1:3">
      <c r="A113" s="3" t="s">
        <v>155</v>
      </c>
    </row>
    <row r="114" spans="1:3">
      <c r="A114" s="4" t="s">
        <v>2257</v>
      </c>
      <c r="B114" s="5" t="n">
        <v>282</v>
      </c>
    </row>
    <row r="115" spans="1:3">
      <c r="A115" s="4" t="s">
        <v>2297</v>
      </c>
    </row>
    <row r="116" spans="1:3">
      <c r="A116" s="3" t="s">
        <v>155</v>
      </c>
    </row>
    <row r="117" spans="1:3">
      <c r="A117" s="4" t="s">
        <v>2257</v>
      </c>
      <c r="B117" s="5" t="n">
        <v>8223</v>
      </c>
      <c r="C117" s="4" t="s">
        <v>2263</v>
      </c>
    </row>
    <row r="118" spans="1:3">
      <c r="A118" s="4" t="s">
        <v>2298</v>
      </c>
    </row>
    <row r="119" spans="1:3">
      <c r="A119" s="3" t="s">
        <v>155</v>
      </c>
    </row>
    <row r="120" spans="1:3">
      <c r="A120" s="4" t="s">
        <v>2257</v>
      </c>
      <c r="B120" s="5" t="n">
        <v>7452</v>
      </c>
    </row>
    <row r="121" spans="1:3">
      <c r="A121" s="4" t="s">
        <v>2299</v>
      </c>
    </row>
    <row r="122" spans="1:3">
      <c r="A122" s="3" t="s">
        <v>155</v>
      </c>
    </row>
    <row r="123" spans="1:3">
      <c r="A123" s="4" t="s">
        <v>2257</v>
      </c>
      <c r="B123" s="5" t="n">
        <v>516</v>
      </c>
    </row>
    <row r="124" spans="1:3">
      <c r="A124" s="4" t="s">
        <v>2300</v>
      </c>
    </row>
    <row r="125" spans="1:3">
      <c r="A125" s="3" t="s">
        <v>155</v>
      </c>
    </row>
    <row r="126" spans="1:3">
      <c r="A126" s="4" t="s">
        <v>2257</v>
      </c>
      <c r="B126" s="5" t="n">
        <v>168</v>
      </c>
      <c r="C126" s="4" t="s">
        <v>2267</v>
      </c>
    </row>
    <row r="127" spans="1:3">
      <c r="A127" s="4" t="s">
        <v>2301</v>
      </c>
    </row>
    <row r="128" spans="1:3">
      <c r="A128" s="3" t="s">
        <v>155</v>
      </c>
    </row>
    <row r="129" spans="1:3">
      <c r="A129" s="4" t="s">
        <v>2257</v>
      </c>
      <c r="B129" s="5" t="n">
        <v>2</v>
      </c>
    </row>
    <row r="130" spans="1:3">
      <c r="A130" s="4" t="s">
        <v>2302</v>
      </c>
    </row>
    <row r="131" spans="1:3">
      <c r="A131" s="3" t="s">
        <v>155</v>
      </c>
    </row>
    <row r="132" spans="1:3">
      <c r="A132" s="4" t="s">
        <v>2257</v>
      </c>
      <c r="B132" s="5" t="n">
        <v>87</v>
      </c>
    </row>
    <row r="133" spans="1:3">
      <c r="A133" s="4" t="s">
        <v>2303</v>
      </c>
    </row>
    <row r="134" spans="1:3">
      <c r="A134" s="3" t="s">
        <v>155</v>
      </c>
    </row>
    <row r="135" spans="1:3">
      <c r="A135" s="4" t="s">
        <v>2257</v>
      </c>
      <c r="B135" s="5" t="n">
        <v>9209</v>
      </c>
    </row>
    <row r="136" spans="1:3">
      <c r="A136" s="4" t="s">
        <v>2304</v>
      </c>
    </row>
    <row r="137" spans="1:3">
      <c r="A137" s="3" t="s">
        <v>155</v>
      </c>
    </row>
    <row r="138" spans="1:3">
      <c r="A138" s="4" t="s">
        <v>2257</v>
      </c>
      <c r="B138" s="5" t="n">
        <v>2</v>
      </c>
    </row>
    <row r="139" spans="1:3">
      <c r="A139" s="4" t="s">
        <v>2305</v>
      </c>
    </row>
    <row r="140" spans="1:3">
      <c r="A140" s="3" t="s">
        <v>155</v>
      </c>
    </row>
    <row r="141" spans="1:3">
      <c r="A141" s="4" t="s">
        <v>2257</v>
      </c>
      <c r="B141" s="5" t="n">
        <v>371</v>
      </c>
      <c r="C141" s="4" t="s">
        <v>34</v>
      </c>
    </row>
    <row r="142" spans="1:3">
      <c r="A142" s="4" t="s">
        <v>2306</v>
      </c>
    </row>
    <row r="143" spans="1:3">
      <c r="A143" s="3" t="s">
        <v>155</v>
      </c>
    </row>
    <row r="144" spans="1:3">
      <c r="A144" s="4" t="s">
        <v>2257</v>
      </c>
      <c r="B144" s="5" t="n">
        <v>375</v>
      </c>
      <c r="C144" s="4" t="s">
        <v>36</v>
      </c>
    </row>
    <row r="145" spans="1:3">
      <c r="A145" s="4" t="s">
        <v>2307</v>
      </c>
    </row>
    <row r="146" spans="1:3">
      <c r="A146" s="3" t="s">
        <v>155</v>
      </c>
    </row>
    <row r="147" spans="1:3">
      <c r="A147" s="4" t="s">
        <v>2257</v>
      </c>
      <c r="B147" s="5" t="n">
        <v>228</v>
      </c>
    </row>
    <row r="148" spans="1:3">
      <c r="A148" s="4" t="s">
        <v>2308</v>
      </c>
    </row>
    <row r="149" spans="1:3">
      <c r="A149" s="3" t="s">
        <v>155</v>
      </c>
    </row>
    <row r="150" spans="1:3">
      <c r="A150" s="4" t="s">
        <v>2257</v>
      </c>
      <c r="B150" s="5" t="n">
        <v>8233</v>
      </c>
      <c r="C150" s="4" t="s">
        <v>2263</v>
      </c>
    </row>
    <row r="151" spans="1:3">
      <c r="A151" s="4" t="s">
        <v>2309</v>
      </c>
    </row>
    <row r="152" spans="1:3">
      <c r="A152" s="3" t="s">
        <v>155</v>
      </c>
    </row>
    <row r="153" spans="1:3">
      <c r="A153" s="4" t="s">
        <v>2257</v>
      </c>
      <c r="B153" s="5" t="n">
        <v>7542</v>
      </c>
    </row>
    <row r="154" spans="1:3">
      <c r="A154" s="4" t="s">
        <v>2310</v>
      </c>
    </row>
    <row r="155" spans="1:3">
      <c r="A155" s="3" t="s">
        <v>155</v>
      </c>
    </row>
    <row r="156" spans="1:3">
      <c r="A156" s="4" t="s">
        <v>2257</v>
      </c>
      <c r="B156" s="5" t="n">
        <v>468</v>
      </c>
    </row>
    <row r="157" spans="1:3">
      <c r="A157" s="4" t="s">
        <v>2311</v>
      </c>
    </row>
    <row r="158" spans="1:3">
      <c r="A158" s="3" t="s">
        <v>155</v>
      </c>
    </row>
    <row r="159" spans="1:3">
      <c r="A159" s="4" t="s">
        <v>2257</v>
      </c>
      <c r="B159" s="5" t="n">
        <v>150</v>
      </c>
      <c r="C159" s="4" t="s">
        <v>2267</v>
      </c>
    </row>
    <row r="160" spans="1:3">
      <c r="A160" s="4" t="s">
        <v>2312</v>
      </c>
    </row>
    <row r="161" spans="1:3">
      <c r="A161" s="3" t="s">
        <v>155</v>
      </c>
    </row>
    <row r="162" spans="1:3">
      <c r="A162" s="4" t="s">
        <v>2257</v>
      </c>
      <c r="B162" s="5" t="n">
        <v>2</v>
      </c>
    </row>
    <row r="163" spans="1:3">
      <c r="A163" s="4" t="s">
        <v>2313</v>
      </c>
    </row>
    <row r="164" spans="1:3">
      <c r="A164" s="3" t="s">
        <v>155</v>
      </c>
    </row>
    <row r="165" spans="1:3">
      <c r="A165" s="4" t="s">
        <v>2257</v>
      </c>
      <c r="B165" s="5" t="n">
        <v>73</v>
      </c>
    </row>
    <row r="166" spans="1:3">
      <c r="A166" s="4" t="s">
        <v>2314</v>
      </c>
    </row>
    <row r="167" spans="1:3">
      <c r="A167" s="3" t="s">
        <v>155</v>
      </c>
    </row>
    <row r="168" spans="1:3">
      <c r="A168" s="4" t="s">
        <v>2257</v>
      </c>
      <c r="B168" s="5" t="n">
        <v>8787</v>
      </c>
    </row>
    <row r="169" spans="1:3">
      <c r="A169" s="4" t="s">
        <v>2315</v>
      </c>
    </row>
    <row r="170" spans="1:3">
      <c r="A170" s="3" t="s">
        <v>155</v>
      </c>
    </row>
    <row r="171" spans="1:3">
      <c r="A171" s="4" t="s">
        <v>2257</v>
      </c>
      <c r="B171" s="5" t="n">
        <v>2</v>
      </c>
    </row>
    <row r="172" spans="1:3">
      <c r="A172" s="4" t="s">
        <v>2316</v>
      </c>
    </row>
    <row r="173" spans="1:3">
      <c r="A173" s="3" t="s">
        <v>155</v>
      </c>
    </row>
    <row r="174" spans="1:3">
      <c r="A174" s="4" t="s">
        <v>2257</v>
      </c>
      <c r="B174" s="5" t="n">
        <v>329</v>
      </c>
      <c r="C174" s="4" t="s">
        <v>34</v>
      </c>
    </row>
    <row r="175" spans="1:3">
      <c r="A175" s="4" t="s">
        <v>2317</v>
      </c>
    </row>
    <row r="176" spans="1:3">
      <c r="A176" s="3" t="s">
        <v>155</v>
      </c>
    </row>
    <row r="177" spans="1:3">
      <c r="A177" s="4" t="s">
        <v>2257</v>
      </c>
      <c r="B177" s="5" t="n">
        <v>207</v>
      </c>
      <c r="C177" s="4" t="s">
        <v>36</v>
      </c>
    </row>
    <row r="178" spans="1:3">
      <c r="A178" s="4" t="s">
        <v>2318</v>
      </c>
    </row>
    <row r="179" spans="1:3">
      <c r="A179" s="3" t="s">
        <v>155</v>
      </c>
    </row>
    <row r="180" spans="1:3">
      <c r="A180" s="4" t="s">
        <v>2257</v>
      </c>
      <c r="B180" s="5" t="n">
        <v>178</v>
      </c>
    </row>
    <row r="181" spans="1:3">
      <c r="A181" s="4" t="s">
        <v>2319</v>
      </c>
    </row>
    <row r="182" spans="1:3">
      <c r="A182" s="3" t="s">
        <v>155</v>
      </c>
    </row>
    <row r="183" spans="1:3">
      <c r="A183" s="4" t="s">
        <v>2257</v>
      </c>
      <c r="B183" s="5" t="n">
        <v>8071</v>
      </c>
      <c r="C183" s="4" t="s">
        <v>2263</v>
      </c>
    </row>
    <row r="184" spans="1:3">
      <c r="A184" s="4" t="s">
        <v>2320</v>
      </c>
    </row>
    <row r="185" spans="1:3">
      <c r="A185" s="3" t="s">
        <v>155</v>
      </c>
    </row>
    <row r="186" spans="1:3">
      <c r="A186" s="4" t="s">
        <v>2257</v>
      </c>
      <c r="B186" s="5" t="n">
        <v>7553</v>
      </c>
    </row>
    <row r="187" spans="1:3">
      <c r="A187" s="4" t="s">
        <v>2321</v>
      </c>
    </row>
    <row r="188" spans="1:3">
      <c r="A188" s="3" t="s">
        <v>155</v>
      </c>
    </row>
    <row r="189" spans="1:3">
      <c r="A189" s="4" t="s">
        <v>2257</v>
      </c>
      <c r="B189" s="5" t="n">
        <v>380</v>
      </c>
    </row>
    <row r="190" spans="1:3">
      <c r="A190" s="4" t="s">
        <v>2322</v>
      </c>
    </row>
    <row r="191" spans="1:3">
      <c r="A191" s="3" t="s">
        <v>155</v>
      </c>
    </row>
    <row r="192" spans="1:3">
      <c r="A192" s="4" t="s">
        <v>2257</v>
      </c>
      <c r="B192" s="5" t="n">
        <v>79</v>
      </c>
      <c r="C192" s="4" t="s">
        <v>2267</v>
      </c>
    </row>
    <row r="193" spans="1:3">
      <c r="A193" s="4" t="s">
        <v>2323</v>
      </c>
    </row>
    <row r="194" spans="1:3">
      <c r="A194" s="3" t="s">
        <v>155</v>
      </c>
    </row>
    <row r="195" spans="1:3">
      <c r="A195" s="4" t="s">
        <v>2257</v>
      </c>
      <c r="B195" s="5" t="n">
        <v>2</v>
      </c>
    </row>
    <row r="196" spans="1:3">
      <c r="A196" s="4" t="s">
        <v>2324</v>
      </c>
    </row>
    <row r="197" spans="1:3">
      <c r="A197" s="3" t="s">
        <v>155</v>
      </c>
    </row>
    <row r="198" spans="1:3">
      <c r="A198" s="4" t="s">
        <v>2257</v>
      </c>
      <c r="B198" s="5" t="n">
        <v>59</v>
      </c>
    </row>
    <row r="199" spans="1:3">
      <c r="A199" s="4" t="s">
        <v>2325</v>
      </c>
    </row>
    <row r="200" spans="1:3">
      <c r="A200" s="3" t="s">
        <v>155</v>
      </c>
    </row>
    <row r="201" spans="1:3">
      <c r="A201" s="4" t="s">
        <v>2257</v>
      </c>
      <c r="B201" s="5" t="n">
        <v>78903</v>
      </c>
    </row>
    <row r="202" spans="1:3">
      <c r="A202" s="4" t="s">
        <v>2326</v>
      </c>
    </row>
    <row r="203" spans="1:3">
      <c r="A203" s="3" t="s">
        <v>155</v>
      </c>
    </row>
    <row r="204" spans="1:3">
      <c r="A204" s="4" t="s">
        <v>2257</v>
      </c>
      <c r="B204" s="5" t="n">
        <v>108</v>
      </c>
    </row>
    <row r="205" spans="1:3">
      <c r="A205" s="4" t="s">
        <v>2327</v>
      </c>
    </row>
    <row r="206" spans="1:3">
      <c r="A206" s="3" t="s">
        <v>155</v>
      </c>
    </row>
    <row r="207" spans="1:3">
      <c r="A207" s="4" t="s">
        <v>2257</v>
      </c>
      <c r="B207" s="5" t="n">
        <v>1939</v>
      </c>
      <c r="C207" s="4" t="s">
        <v>34</v>
      </c>
    </row>
    <row r="208" spans="1:3">
      <c r="A208" s="4" t="s">
        <v>2328</v>
      </c>
    </row>
    <row r="209" spans="1:3">
      <c r="A209" s="3" t="s">
        <v>155</v>
      </c>
    </row>
    <row r="210" spans="1:3">
      <c r="A210" s="4" t="s">
        <v>2257</v>
      </c>
      <c r="B210" s="5" t="n">
        <v>13047</v>
      </c>
      <c r="C210" s="4" t="s">
        <v>36</v>
      </c>
    </row>
    <row r="211" spans="1:3">
      <c r="A211" s="4" t="s">
        <v>2329</v>
      </c>
    </row>
    <row r="212" spans="1:3">
      <c r="A212" s="3" t="s">
        <v>155</v>
      </c>
    </row>
    <row r="213" spans="1:3">
      <c r="A213" s="4" t="s">
        <v>2257</v>
      </c>
      <c r="B213" s="5" t="n">
        <v>1357</v>
      </c>
    </row>
    <row r="214" spans="1:3">
      <c r="A214" s="4" t="s">
        <v>2330</v>
      </c>
    </row>
    <row r="215" spans="1:3">
      <c r="A215" s="3" t="s">
        <v>155</v>
      </c>
    </row>
    <row r="216" spans="1:3">
      <c r="A216" s="4" t="s">
        <v>2257</v>
      </c>
      <c r="B216" s="5" t="n">
        <v>62452</v>
      </c>
      <c r="C216" s="4" t="s">
        <v>2263</v>
      </c>
    </row>
    <row r="217" spans="1:3">
      <c r="A217" s="4" t="s">
        <v>2331</v>
      </c>
    </row>
    <row r="218" spans="1:3">
      <c r="A218" s="3" t="s">
        <v>155</v>
      </c>
    </row>
    <row r="219" spans="1:3">
      <c r="A219" s="4" t="s">
        <v>2257</v>
      </c>
      <c r="B219" s="5" t="n">
        <v>60345</v>
      </c>
    </row>
    <row r="220" spans="1:3">
      <c r="A220" s="4" t="s">
        <v>2332</v>
      </c>
    </row>
    <row r="221" spans="1:3">
      <c r="A221" s="3" t="s">
        <v>155</v>
      </c>
    </row>
    <row r="222" spans="1:3">
      <c r="A222" s="4" t="s">
        <v>2257</v>
      </c>
      <c r="B222" s="5" t="n">
        <v>1291</v>
      </c>
    </row>
    <row r="223" spans="1:3">
      <c r="A223" s="4" t="s">
        <v>2333</v>
      </c>
    </row>
    <row r="224" spans="1:3">
      <c r="A224" s="3" t="s">
        <v>155</v>
      </c>
    </row>
    <row r="225" spans="1:3">
      <c r="A225" s="4" t="s">
        <v>2257</v>
      </c>
      <c r="B225" s="5" t="n">
        <v>655</v>
      </c>
      <c r="C225" s="4" t="s">
        <v>2267</v>
      </c>
    </row>
    <row r="226" spans="1:3">
      <c r="A226" s="4" t="s">
        <v>2334</v>
      </c>
    </row>
    <row r="227" spans="1:3">
      <c r="A227" s="3" t="s">
        <v>155</v>
      </c>
    </row>
    <row r="228" spans="1:3">
      <c r="A228" s="4" t="s">
        <v>2257</v>
      </c>
      <c r="B228" s="5" t="n">
        <v>108</v>
      </c>
    </row>
    <row r="229" spans="1:3">
      <c r="A229" s="4" t="s">
        <v>2335</v>
      </c>
    </row>
    <row r="230" spans="1:3">
      <c r="A230" s="3" t="s">
        <v>155</v>
      </c>
    </row>
    <row r="231" spans="1:3">
      <c r="A231" s="4" t="s">
        <v>2257</v>
      </c>
      <c r="B231" s="6" t="n">
        <v>161</v>
      </c>
    </row>
    <row r="232" spans="1:3"/>
    <row r="233" spans="1:3">
      <c r="A233" s="4" t="s">
        <v>34</v>
      </c>
      <c r="B233" s="4" t="s">
        <v>2336</v>
      </c>
    </row>
    <row r="234" spans="1:3">
      <c r="A234" s="4" t="s">
        <v>36</v>
      </c>
      <c r="B234" s="4" t="s">
        <v>2337</v>
      </c>
    </row>
    <row r="235" spans="1:3">
      <c r="A235" s="4" t="s">
        <v>2263</v>
      </c>
      <c r="B235" s="4" t="s">
        <v>2338</v>
      </c>
    </row>
    <row r="236" spans="1:3">
      <c r="A236" s="4" t="s">
        <v>2267</v>
      </c>
      <c r="B236" s="4" t="s">
        <v>1388</v>
      </c>
    </row>
  </sheetData>
  <mergeCells count="6">
    <mergeCell ref="B1:C1"/>
    <mergeCell ref="A232:C232"/>
    <mergeCell ref="B233:C233"/>
    <mergeCell ref="B234:C234"/>
    <mergeCell ref="B235:C235"/>
    <mergeCell ref="B236:C236"/>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2339</v>
      </c>
      <c r="B1" s="2" t="s">
        <v>760</v>
      </c>
    </row>
    <row r="2" spans="1:2">
      <c r="A2" s="3" t="s">
        <v>2180</v>
      </c>
    </row>
    <row r="3" spans="1:2">
      <c r="A3" s="4" t="s">
        <v>2340</v>
      </c>
      <c r="B3" s="6" t="n">
        <v>23859</v>
      </c>
    </row>
    <row r="4" spans="1:2">
      <c r="A4" s="4" t="s">
        <v>2270</v>
      </c>
    </row>
    <row r="5" spans="1:2">
      <c r="A5" s="3" t="s">
        <v>2180</v>
      </c>
    </row>
    <row r="6" spans="1:2">
      <c r="A6" s="4" t="s">
        <v>2340</v>
      </c>
      <c r="B6" s="5" t="n">
        <v>6309</v>
      </c>
    </row>
    <row r="7" spans="1:2">
      <c r="A7" s="4" t="s">
        <v>2281</v>
      </c>
    </row>
    <row r="8" spans="1:2">
      <c r="A8" s="3" t="s">
        <v>2180</v>
      </c>
    </row>
    <row r="9" spans="1:2">
      <c r="A9" s="4" t="s">
        <v>2340</v>
      </c>
      <c r="B9" s="5" t="n">
        <v>5688</v>
      </c>
    </row>
    <row r="10" spans="1:2">
      <c r="A10" s="4" t="s">
        <v>2292</v>
      </c>
    </row>
    <row r="11" spans="1:2">
      <c r="A11" s="3" t="s">
        <v>2180</v>
      </c>
    </row>
    <row r="12" spans="1:2">
      <c r="A12" s="4" t="s">
        <v>2340</v>
      </c>
      <c r="B12" s="5" t="n">
        <v>4717</v>
      </c>
    </row>
    <row r="13" spans="1:2">
      <c r="A13" s="4" t="s">
        <v>2303</v>
      </c>
    </row>
    <row r="14" spans="1:2">
      <c r="A14" s="3" t="s">
        <v>2180</v>
      </c>
    </row>
    <row r="15" spans="1:2">
      <c r="A15" s="4" t="s">
        <v>2340</v>
      </c>
      <c r="B15" s="5" t="n">
        <v>3375</v>
      </c>
    </row>
    <row r="16" spans="1:2">
      <c r="A16" s="4" t="s">
        <v>2325</v>
      </c>
    </row>
    <row r="17" spans="1:2">
      <c r="A17" s="3" t="s">
        <v>2180</v>
      </c>
    </row>
    <row r="18" spans="1:2">
      <c r="A18" s="4" t="s">
        <v>2340</v>
      </c>
      <c r="B18" s="6" t="n">
        <v>3770</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341</v>
      </c>
      <c r="C1" s="2" t="s">
        <v>1</v>
      </c>
    </row>
    <row r="2" spans="1:4">
      <c r="C2" s="2" t="s">
        <v>29</v>
      </c>
      <c r="D2" s="2" t="s">
        <v>30</v>
      </c>
    </row>
    <row r="3" spans="1:4">
      <c r="A3" s="3" t="s">
        <v>2180</v>
      </c>
    </row>
    <row r="4" spans="1:4">
      <c r="A4" s="4" t="s">
        <v>2342</v>
      </c>
      <c r="B4" s="4" t="s">
        <v>34</v>
      </c>
      <c r="C4" s="6" t="n">
        <v>6012</v>
      </c>
      <c r="D4" s="6" t="n">
        <v>6166</v>
      </c>
    </row>
    <row r="5" spans="1:4">
      <c r="A5" s="4" t="s">
        <v>2343</v>
      </c>
      <c r="C5" s="5" t="n">
        <v>209</v>
      </c>
      <c r="D5" s="5" t="n">
        <v>87</v>
      </c>
    </row>
    <row r="6" spans="1:4">
      <c r="A6" s="4" t="s">
        <v>2344</v>
      </c>
      <c r="B6" s="4" t="s">
        <v>36</v>
      </c>
      <c r="C6" s="5" t="n">
        <v>73</v>
      </c>
      <c r="D6" s="5" t="n">
        <v>75</v>
      </c>
    </row>
    <row r="7" spans="1:4">
      <c r="A7" s="4" t="s">
        <v>2345</v>
      </c>
      <c r="B7" s="4" t="s">
        <v>36</v>
      </c>
      <c r="C7" s="5" t="n">
        <v>207</v>
      </c>
      <c r="D7" s="5" t="n">
        <v>238</v>
      </c>
    </row>
    <row r="8" spans="1:4">
      <c r="A8" s="4" t="s">
        <v>2346</v>
      </c>
      <c r="C8" s="5" t="n">
        <v>15583</v>
      </c>
      <c r="D8" s="5" t="n">
        <v>17324</v>
      </c>
    </row>
    <row r="9" spans="1:4">
      <c r="A9" s="4" t="s">
        <v>907</v>
      </c>
      <c r="B9" s="4" t="s">
        <v>34</v>
      </c>
      <c r="C9" s="5" t="n">
        <v>1918</v>
      </c>
      <c r="D9" s="5" t="n">
        <v>2328</v>
      </c>
    </row>
    <row r="10" spans="1:4">
      <c r="A10" s="4" t="s">
        <v>2347</v>
      </c>
      <c r="B10" s="4" t="s">
        <v>2263</v>
      </c>
      <c r="C10" s="5" t="n">
        <v>16793</v>
      </c>
      <c r="D10" s="5" t="n">
        <v>16754</v>
      </c>
    </row>
    <row r="11" spans="1:4">
      <c r="A11" s="4" t="s">
        <v>2348</v>
      </c>
      <c r="B11" s="4" t="s">
        <v>34</v>
      </c>
      <c r="C11" s="5" t="n">
        <v>25620</v>
      </c>
      <c r="D11" s="5" t="n">
        <v>29318</v>
      </c>
    </row>
    <row r="12" spans="1:4">
      <c r="A12" s="4" t="s">
        <v>2349</v>
      </c>
      <c r="B12" s="4" t="s">
        <v>2267</v>
      </c>
      <c r="C12" s="5" t="n">
        <v>-42</v>
      </c>
      <c r="D12" s="5" t="n">
        <v>-524</v>
      </c>
    </row>
    <row r="13" spans="1:4">
      <c r="A13" s="4" t="s">
        <v>2350</v>
      </c>
      <c r="B13" s="4" t="s">
        <v>2267</v>
      </c>
      <c r="C13" s="5" t="n">
        <v>-6</v>
      </c>
      <c r="D13" s="5" t="n">
        <v>883</v>
      </c>
    </row>
    <row r="14" spans="1:4">
      <c r="A14" s="4" t="s">
        <v>2351</v>
      </c>
    </row>
    <row r="15" spans="1:4">
      <c r="A15" s="3" t="s">
        <v>2180</v>
      </c>
    </row>
    <row r="16" spans="1:4">
      <c r="A16" s="4" t="s">
        <v>2349</v>
      </c>
      <c r="B16" s="4" t="s">
        <v>34</v>
      </c>
      <c r="C16" s="5" t="n">
        <v>-111</v>
      </c>
      <c r="D16" s="5" t="n">
        <v>-21</v>
      </c>
    </row>
    <row r="17" spans="1:4">
      <c r="A17" s="4" t="s">
        <v>2352</v>
      </c>
    </row>
    <row r="18" spans="1:4">
      <c r="A18" s="3" t="s">
        <v>2180</v>
      </c>
    </row>
    <row r="19" spans="1:4">
      <c r="A19" s="4" t="s">
        <v>2349</v>
      </c>
      <c r="B19" s="4" t="s">
        <v>2353</v>
      </c>
      <c r="C19" s="5" t="n">
        <v>793</v>
      </c>
      <c r="D19" s="5" t="n">
        <v>-465</v>
      </c>
    </row>
    <row r="20" spans="1:4">
      <c r="A20" s="4" t="s">
        <v>900</v>
      </c>
    </row>
    <row r="21" spans="1:4">
      <c r="A21" s="3" t="s">
        <v>2180</v>
      </c>
    </row>
    <row r="22" spans="1:4">
      <c r="A22" s="4" t="s">
        <v>2349</v>
      </c>
      <c r="B22" s="4" t="s">
        <v>36</v>
      </c>
      <c r="C22" s="5" t="n">
        <v>9</v>
      </c>
      <c r="D22" s="5" t="n">
        <v>9</v>
      </c>
    </row>
    <row r="23" spans="1:4">
      <c r="A23" s="4" t="s">
        <v>2350</v>
      </c>
      <c r="B23" s="4" t="s">
        <v>36</v>
      </c>
      <c r="C23" s="5" t="n">
        <v>-4</v>
      </c>
      <c r="D23" s="5" t="n">
        <v>-4</v>
      </c>
    </row>
    <row r="24" spans="1:4">
      <c r="A24" s="4" t="s">
        <v>2354</v>
      </c>
    </row>
    <row r="25" spans="1:4">
      <c r="A25" s="3" t="s">
        <v>2180</v>
      </c>
    </row>
    <row r="26" spans="1:4">
      <c r="A26" s="4" t="s">
        <v>2349</v>
      </c>
      <c r="B26" s="4" t="s">
        <v>36</v>
      </c>
      <c r="C26" s="5" t="n">
        <v>-958</v>
      </c>
      <c r="D26" s="5" t="n">
        <v>-1116</v>
      </c>
    </row>
    <row r="27" spans="1:4">
      <c r="A27" s="4" t="s">
        <v>923</v>
      </c>
    </row>
    <row r="28" spans="1:4">
      <c r="A28" s="3" t="s">
        <v>2180</v>
      </c>
    </row>
    <row r="29" spans="1:4">
      <c r="A29" s="4" t="s">
        <v>2349</v>
      </c>
      <c r="B29" s="4" t="s">
        <v>36</v>
      </c>
      <c r="C29" s="5" t="n">
        <v>-116</v>
      </c>
      <c r="D29" s="5" t="n">
        <v>128</v>
      </c>
    </row>
    <row r="30" spans="1:4">
      <c r="A30" s="4" t="s">
        <v>2355</v>
      </c>
    </row>
    <row r="31" spans="1:4">
      <c r="A31" s="3" t="s">
        <v>2180</v>
      </c>
    </row>
    <row r="32" spans="1:4">
      <c r="A32" s="4" t="s">
        <v>2349</v>
      </c>
      <c r="B32" s="4" t="s">
        <v>2263</v>
      </c>
      <c r="C32" s="5" t="n">
        <v>-51</v>
      </c>
      <c r="D32" s="5" t="n">
        <v>287</v>
      </c>
    </row>
    <row r="33" spans="1:4">
      <c r="A33" s="4" t="s">
        <v>2356</v>
      </c>
    </row>
    <row r="34" spans="1:4">
      <c r="A34" s="3" t="s">
        <v>2180</v>
      </c>
    </row>
    <row r="35" spans="1:4">
      <c r="A35" s="4" t="s">
        <v>2349</v>
      </c>
      <c r="B35" s="4" t="s">
        <v>34</v>
      </c>
      <c r="C35" s="6" t="n">
        <v>-1137</v>
      </c>
      <c r="D35" s="6" t="n">
        <v>-291</v>
      </c>
    </row>
    <row r="36" spans="1:4"/>
    <row r="37" spans="1:4">
      <c r="A37" s="4" t="s">
        <v>34</v>
      </c>
      <c r="B37" s="4" t="s">
        <v>80</v>
      </c>
    </row>
    <row r="38" spans="1:4">
      <c r="A38" s="4" t="s">
        <v>36</v>
      </c>
      <c r="B38" s="4" t="s">
        <v>81</v>
      </c>
    </row>
    <row r="39" spans="1:4">
      <c r="A39" s="4" t="s">
        <v>2263</v>
      </c>
      <c r="B39" s="4" t="s">
        <v>2255</v>
      </c>
    </row>
    <row r="40" spans="1:4">
      <c r="A40" s="4" t="s">
        <v>2267</v>
      </c>
      <c r="B40" s="4" t="s">
        <v>2357</v>
      </c>
    </row>
    <row r="41" spans="1:4">
      <c r="A41" s="4" t="s">
        <v>2353</v>
      </c>
      <c r="B41" s="4" t="s">
        <v>2074</v>
      </c>
    </row>
  </sheetData>
  <mergeCells count="8">
    <mergeCell ref="A1:B2"/>
    <mergeCell ref="C1:D1"/>
    <mergeCell ref="A36:C36"/>
    <mergeCell ref="B37:C37"/>
    <mergeCell ref="B38:C38"/>
    <mergeCell ref="B39:C39"/>
    <mergeCell ref="B40:C40"/>
    <mergeCell ref="B41:C4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58</v>
      </c>
      <c r="B1" s="2" t="s">
        <v>29</v>
      </c>
      <c r="C1" s="2" t="s">
        <v>30</v>
      </c>
    </row>
    <row r="2" spans="1:3">
      <c r="A2" s="4" t="s">
        <v>2359</v>
      </c>
    </row>
    <row r="3" spans="1:3">
      <c r="A3" s="3" t="s">
        <v>2180</v>
      </c>
    </row>
    <row r="4" spans="1:3">
      <c r="A4" s="4" t="s">
        <v>2360</v>
      </c>
      <c r="B4" s="6" t="n">
        <v>16952</v>
      </c>
      <c r="C4" s="6" t="n">
        <v>18489</v>
      </c>
    </row>
    <row r="5" spans="1:3">
      <c r="A5" s="4" t="s">
        <v>2361</v>
      </c>
      <c r="B5" s="5" t="n">
        <v>1215</v>
      </c>
      <c r="C5" s="5" t="n">
        <v>896</v>
      </c>
    </row>
    <row r="6" spans="1:3">
      <c r="A6" s="4" t="s">
        <v>2362</v>
      </c>
      <c r="B6" s="5" t="n">
        <v>15737</v>
      </c>
      <c r="C6" s="5" t="n">
        <v>17593</v>
      </c>
    </row>
    <row r="7" spans="1:3">
      <c r="A7" s="4" t="s">
        <v>2363</v>
      </c>
    </row>
    <row r="8" spans="1:3">
      <c r="A8" s="3" t="s">
        <v>2180</v>
      </c>
    </row>
    <row r="9" spans="1:3">
      <c r="A9" s="4" t="s">
        <v>2360</v>
      </c>
      <c r="B9" s="5" t="n">
        <v>2852</v>
      </c>
      <c r="C9" s="5" t="n">
        <v>3872</v>
      </c>
    </row>
    <row r="10" spans="1:3">
      <c r="A10" s="4" t="s">
        <v>2361</v>
      </c>
      <c r="B10" s="5" t="n">
        <v>1279</v>
      </c>
      <c r="C10" s="5" t="n">
        <v>1281</v>
      </c>
    </row>
    <row r="11" spans="1:3">
      <c r="A11" s="4" t="s">
        <v>2362</v>
      </c>
      <c r="B11" s="5" t="n">
        <v>1573</v>
      </c>
      <c r="C11" s="5" t="n">
        <v>2591</v>
      </c>
    </row>
    <row r="12" spans="1:3">
      <c r="A12" s="4" t="s">
        <v>2364</v>
      </c>
    </row>
    <row r="13" spans="1:3">
      <c r="A13" s="3" t="s">
        <v>2180</v>
      </c>
    </row>
    <row r="14" spans="1:3">
      <c r="A14" s="4" t="s">
        <v>2360</v>
      </c>
      <c r="B14" s="5" t="n">
        <v>17963</v>
      </c>
      <c r="C14" s="5" t="n">
        <v>17599</v>
      </c>
    </row>
    <row r="15" spans="1:3">
      <c r="A15" s="4" t="s">
        <v>2361</v>
      </c>
      <c r="B15" s="5" t="n">
        <v>1215</v>
      </c>
      <c r="C15" s="5" t="n">
        <v>896</v>
      </c>
    </row>
    <row r="16" spans="1:3">
      <c r="A16" s="4" t="s">
        <v>2362</v>
      </c>
      <c r="B16" s="5" t="n">
        <v>16748</v>
      </c>
      <c r="C16" s="5" t="n">
        <v>16703</v>
      </c>
    </row>
    <row r="17" spans="1:3">
      <c r="A17" s="4" t="s">
        <v>2365</v>
      </c>
    </row>
    <row r="18" spans="1:3">
      <c r="A18" s="3" t="s">
        <v>2180</v>
      </c>
    </row>
    <row r="19" spans="1:3">
      <c r="A19" s="4" t="s">
        <v>2360</v>
      </c>
      <c r="B19" s="5" t="n">
        <v>2794</v>
      </c>
      <c r="C19" s="5" t="n">
        <v>3880</v>
      </c>
    </row>
    <row r="20" spans="1:3">
      <c r="A20" s="4" t="s">
        <v>2361</v>
      </c>
      <c r="B20" s="5" t="n">
        <v>1279</v>
      </c>
      <c r="C20" s="5" t="n">
        <v>1281</v>
      </c>
    </row>
    <row r="21" spans="1:3">
      <c r="A21" s="4" t="s">
        <v>2362</v>
      </c>
      <c r="B21" s="6" t="n">
        <v>1515</v>
      </c>
      <c r="C21" s="6" t="n">
        <v>2599</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I2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80"/>
    <col customWidth="1" max="5" min="5" width="80"/>
    <col customWidth="1" max="6" min="6" width="21"/>
    <col customWidth="1" max="7" min="7" width="21"/>
    <col customWidth="1" max="8" min="8" width="21"/>
    <col customWidth="1" max="9" min="9" width="21"/>
  </cols>
  <sheetData>
    <row r="1" spans="1:9">
      <c r="A1" s="1" t="s">
        <v>2366</v>
      </c>
      <c r="B1" s="2" t="s">
        <v>2367</v>
      </c>
      <c r="D1" s="2" t="s">
        <v>1</v>
      </c>
    </row>
    <row r="2" spans="1:9">
      <c r="B2" s="2" t="s">
        <v>2368</v>
      </c>
      <c r="C2" s="2" t="s">
        <v>2369</v>
      </c>
      <c r="D2" s="2" t="s">
        <v>2370</v>
      </c>
      <c r="E2" s="2" t="s">
        <v>2371</v>
      </c>
      <c r="F2" s="2" t="s">
        <v>1276</v>
      </c>
      <c r="G2" s="2" t="s">
        <v>1424</v>
      </c>
      <c r="H2" s="2" t="s">
        <v>2372</v>
      </c>
      <c r="I2" s="2" t="s">
        <v>2373</v>
      </c>
    </row>
    <row r="3" spans="1:9">
      <c r="A3" s="3" t="s">
        <v>155</v>
      </c>
    </row>
    <row r="4" spans="1:9">
      <c r="A4" s="4" t="s">
        <v>2374</v>
      </c>
      <c r="D4" s="4" t="s">
        <v>978</v>
      </c>
      <c r="E4" s="4" t="s">
        <v>978</v>
      </c>
    </row>
    <row r="5" spans="1:9">
      <c r="A5" s="4" t="s">
        <v>2375</v>
      </c>
      <c r="D5" s="6" t="n">
        <v>16174</v>
      </c>
      <c r="F5" s="6" t="n">
        <v>14553</v>
      </c>
    </row>
    <row r="6" spans="1:9">
      <c r="A6" s="4" t="s">
        <v>2198</v>
      </c>
      <c r="D6" s="5" t="n">
        <v>691</v>
      </c>
      <c r="F6" s="5" t="n">
        <v>605</v>
      </c>
    </row>
    <row r="7" spans="1:9">
      <c r="A7" s="4" t="s">
        <v>1593</v>
      </c>
      <c r="D7" s="5" t="n">
        <v>24707</v>
      </c>
      <c r="F7" s="5" t="n">
        <v>27239</v>
      </c>
    </row>
    <row r="8" spans="1:9">
      <c r="A8" s="4" t="s">
        <v>2376</v>
      </c>
      <c r="D8" s="5" t="n">
        <v>5802</v>
      </c>
      <c r="F8" s="5" t="n">
        <v>6236</v>
      </c>
    </row>
    <row r="9" spans="1:9">
      <c r="A9" s="4" t="s">
        <v>2377</v>
      </c>
      <c r="D9" s="5" t="n">
        <v>7</v>
      </c>
    </row>
    <row r="10" spans="1:9">
      <c r="A10" s="4" t="s">
        <v>2378</v>
      </c>
      <c r="D10" s="5" t="n">
        <v>48000</v>
      </c>
    </row>
    <row r="11" spans="1:9">
      <c r="A11" s="4" t="s">
        <v>2379</v>
      </c>
      <c r="D11" s="5" t="n">
        <v>16174</v>
      </c>
      <c r="F11" s="5" t="n">
        <v>14553</v>
      </c>
    </row>
    <row r="12" spans="1:9">
      <c r="A12" s="4" t="s">
        <v>2380</v>
      </c>
      <c r="D12" s="5" t="n">
        <v>1621</v>
      </c>
    </row>
    <row r="13" spans="1:9">
      <c r="A13" s="4" t="s">
        <v>2381</v>
      </c>
      <c r="H13" s="13" t="n">
        <v>6400</v>
      </c>
    </row>
    <row r="14" spans="1:9">
      <c r="A14" s="4" t="s">
        <v>2382</v>
      </c>
      <c r="C14" s="4" t="s">
        <v>2383</v>
      </c>
    </row>
    <row r="15" spans="1:9">
      <c r="A15" s="4" t="s">
        <v>2384</v>
      </c>
      <c r="D15" s="5" t="n">
        <v>13300</v>
      </c>
      <c r="E15" s="13" t="n">
        <v>16000</v>
      </c>
    </row>
    <row r="16" spans="1:9">
      <c r="A16" s="4" t="s">
        <v>90</v>
      </c>
      <c r="D16" s="5" t="n">
        <v>-32</v>
      </c>
      <c r="F16" s="5" t="n">
        <v>16</v>
      </c>
      <c r="G16" s="6" t="n">
        <v>-485</v>
      </c>
    </row>
    <row r="17" spans="1:9">
      <c r="A17" s="4" t="s">
        <v>2385</v>
      </c>
      <c r="D17" s="5" t="n">
        <v>837</v>
      </c>
      <c r="F17" s="5" t="n">
        <v>-482</v>
      </c>
      <c r="G17" s="6" t="n">
        <v>160</v>
      </c>
    </row>
    <row r="18" spans="1:9">
      <c r="A18" s="4" t="s">
        <v>2386</v>
      </c>
      <c r="D18" s="5" t="n">
        <v>933</v>
      </c>
      <c r="F18" s="5" t="n">
        <v>840</v>
      </c>
    </row>
    <row r="19" spans="1:9">
      <c r="A19" s="4" t="s">
        <v>2387</v>
      </c>
      <c r="D19" s="5" t="n">
        <v>25</v>
      </c>
      <c r="F19" s="5" t="n">
        <v>276</v>
      </c>
    </row>
    <row r="20" spans="1:9">
      <c r="A20" s="4" t="s">
        <v>2388</v>
      </c>
      <c r="D20" s="5" t="n">
        <v>54</v>
      </c>
      <c r="F20" s="5" t="n">
        <v>523</v>
      </c>
    </row>
    <row r="21" spans="1:9">
      <c r="A21" s="4" t="s">
        <v>2389</v>
      </c>
      <c r="D21" s="5" t="n">
        <v>12</v>
      </c>
      <c r="F21" s="5" t="n">
        <v>1</v>
      </c>
    </row>
    <row r="22" spans="1:9">
      <c r="A22" s="4" t="s">
        <v>2390</v>
      </c>
      <c r="D22" s="6" t="n">
        <v>7</v>
      </c>
    </row>
    <row r="23" spans="1:9">
      <c r="A23" s="4" t="s">
        <v>2391</v>
      </c>
      <c r="D23" s="4" t="s">
        <v>2392</v>
      </c>
      <c r="E23" s="4" t="s">
        <v>2392</v>
      </c>
    </row>
    <row r="24" spans="1:9">
      <c r="A24" s="4" t="s">
        <v>2393</v>
      </c>
      <c r="D24" s="6" t="n">
        <v>1800</v>
      </c>
    </row>
    <row r="25" spans="1:9">
      <c r="A25" s="4" t="s">
        <v>2394</v>
      </c>
      <c r="D25" s="9" t="n">
        <v>9.5</v>
      </c>
    </row>
    <row r="26" spans="1:9">
      <c r="A26" s="4" t="s">
        <v>2395</v>
      </c>
      <c r="D26" s="5" t="n">
        <v>19470000</v>
      </c>
      <c r="E26" s="5" t="n">
        <v>19470000</v>
      </c>
    </row>
    <row r="27" spans="1:9">
      <c r="A27" s="4" t="s">
        <v>2396</v>
      </c>
      <c r="D27" s="5" t="n">
        <v>8530000</v>
      </c>
      <c r="E27" s="5" t="n">
        <v>8530000</v>
      </c>
    </row>
    <row r="28" spans="1:9">
      <c r="A28" s="4" t="s">
        <v>2397</v>
      </c>
      <c r="D28" s="5" t="n">
        <v>10940000</v>
      </c>
      <c r="E28" s="5" t="n">
        <v>10940000</v>
      </c>
    </row>
    <row r="29" spans="1:9">
      <c r="A29" s="4" t="s">
        <v>2398</v>
      </c>
    </row>
    <row r="30" spans="1:9">
      <c r="A30" s="3" t="s">
        <v>155</v>
      </c>
    </row>
    <row r="31" spans="1:9">
      <c r="A31" s="4" t="s">
        <v>2399</v>
      </c>
      <c r="D31" s="4" t="s">
        <v>2400</v>
      </c>
      <c r="E31" s="4" t="s">
        <v>2400</v>
      </c>
    </row>
    <row r="32" spans="1:9">
      <c r="A32" s="4" t="s">
        <v>1440</v>
      </c>
      <c r="D32" s="4" t="s">
        <v>2400</v>
      </c>
      <c r="E32" s="4" t="s">
        <v>2400</v>
      </c>
    </row>
    <row r="33" spans="1:9">
      <c r="A33" s="4" t="s">
        <v>2401</v>
      </c>
    </row>
    <row r="34" spans="1:9">
      <c r="A34" s="3" t="s">
        <v>155</v>
      </c>
    </row>
    <row r="35" spans="1:9">
      <c r="A35" s="4" t="s">
        <v>2377</v>
      </c>
      <c r="F35" s="5" t="n">
        <v>78</v>
      </c>
    </row>
    <row r="36" spans="1:9">
      <c r="A36" s="4" t="s">
        <v>2402</v>
      </c>
    </row>
    <row r="37" spans="1:9">
      <c r="A37" s="3" t="s">
        <v>155</v>
      </c>
    </row>
    <row r="38" spans="1:9">
      <c r="A38" s="4" t="s">
        <v>2377</v>
      </c>
      <c r="D38" s="6" t="n">
        <v>250</v>
      </c>
    </row>
    <row r="39" spans="1:9">
      <c r="A39" s="4" t="s">
        <v>1439</v>
      </c>
    </row>
    <row r="40" spans="1:9">
      <c r="A40" s="3" t="s">
        <v>155</v>
      </c>
    </row>
    <row r="41" spans="1:9">
      <c r="A41" s="4" t="s">
        <v>2403</v>
      </c>
      <c r="D41" s="4" t="s">
        <v>1382</v>
      </c>
      <c r="E41" s="4" t="s">
        <v>1382</v>
      </c>
    </row>
    <row r="42" spans="1:9">
      <c r="A42" s="4" t="s">
        <v>2404</v>
      </c>
    </row>
    <row r="43" spans="1:9">
      <c r="A43" s="3" t="s">
        <v>155</v>
      </c>
    </row>
    <row r="44" spans="1:9">
      <c r="A44" s="4" t="s">
        <v>2378</v>
      </c>
      <c r="I44" s="6" t="n">
        <v>34700</v>
      </c>
    </row>
    <row r="45" spans="1:9">
      <c r="A45" s="4" t="s">
        <v>1792</v>
      </c>
    </row>
    <row r="46" spans="1:9">
      <c r="A46" s="3" t="s">
        <v>155</v>
      </c>
    </row>
    <row r="47" spans="1:9">
      <c r="A47" s="4" t="s">
        <v>2405</v>
      </c>
      <c r="B47" s="6" t="n">
        <v>1800</v>
      </c>
    </row>
    <row r="48" spans="1:9">
      <c r="A48" s="4" t="s">
        <v>846</v>
      </c>
    </row>
    <row r="49" spans="1:9">
      <c r="A49" s="3" t="s">
        <v>155</v>
      </c>
    </row>
    <row r="50" spans="1:9">
      <c r="A50" s="4" t="s">
        <v>2399</v>
      </c>
      <c r="D50" s="4" t="s">
        <v>984</v>
      </c>
      <c r="E50" s="4" t="s">
        <v>984</v>
      </c>
    </row>
    <row r="51" spans="1:9">
      <c r="A51" s="4" t="s">
        <v>2406</v>
      </c>
    </row>
    <row r="52" spans="1:9">
      <c r="A52" s="3" t="s">
        <v>155</v>
      </c>
    </row>
    <row r="53" spans="1:9">
      <c r="A53" s="4" t="s">
        <v>2198</v>
      </c>
      <c r="D53" s="6" t="n">
        <v>235</v>
      </c>
      <c r="F53" s="5" t="n">
        <v>334</v>
      </c>
    </row>
    <row r="54" spans="1:9">
      <c r="A54" s="4" t="s">
        <v>2407</v>
      </c>
    </row>
    <row r="55" spans="1:9">
      <c r="A55" s="3" t="s">
        <v>155</v>
      </c>
    </row>
    <row r="56" spans="1:9">
      <c r="A56" s="4" t="s">
        <v>2198</v>
      </c>
      <c r="D56" s="5" t="n">
        <v>456</v>
      </c>
      <c r="F56" s="5" t="n">
        <v>271</v>
      </c>
    </row>
    <row r="57" spans="1:9">
      <c r="A57" s="4" t="s">
        <v>2408</v>
      </c>
    </row>
    <row r="58" spans="1:9">
      <c r="A58" s="3" t="s">
        <v>155</v>
      </c>
    </row>
    <row r="59" spans="1:9">
      <c r="A59" s="4" t="s">
        <v>2409</v>
      </c>
      <c r="D59" s="5" t="n">
        <v>1334</v>
      </c>
    </row>
    <row r="60" spans="1:9">
      <c r="A60" s="4" t="s">
        <v>2410</v>
      </c>
    </row>
    <row r="61" spans="1:9">
      <c r="A61" s="3" t="s">
        <v>155</v>
      </c>
    </row>
    <row r="62" spans="1:9">
      <c r="A62" s="4" t="s">
        <v>2411</v>
      </c>
      <c r="D62" s="5" t="n">
        <v>4375</v>
      </c>
      <c r="H62" s="5" t="n">
        <v>5248</v>
      </c>
    </row>
    <row r="63" spans="1:9">
      <c r="A63" s="4" t="s">
        <v>2412</v>
      </c>
    </row>
    <row r="64" spans="1:9">
      <c r="A64" s="3" t="s">
        <v>155</v>
      </c>
    </row>
    <row r="65" spans="1:9">
      <c r="A65" s="4" t="s">
        <v>2413</v>
      </c>
      <c r="D65" s="6" t="n">
        <v>2122</v>
      </c>
      <c r="F65" s="5" t="n">
        <v>1705</v>
      </c>
    </row>
    <row r="66" spans="1:9">
      <c r="A66" s="4" t="s">
        <v>2414</v>
      </c>
    </row>
    <row r="67" spans="1:9">
      <c r="A67" s="3" t="s">
        <v>155</v>
      </c>
    </row>
    <row r="68" spans="1:9">
      <c r="A68" s="4" t="s">
        <v>2415</v>
      </c>
      <c r="D68" s="4" t="s">
        <v>2416</v>
      </c>
      <c r="E68" s="4" t="s">
        <v>2416</v>
      </c>
    </row>
    <row r="69" spans="1:9">
      <c r="A69" s="4" t="s">
        <v>2417</v>
      </c>
      <c r="D69" s="4" t="s">
        <v>2418</v>
      </c>
      <c r="E69" s="4" t="s">
        <v>2418</v>
      </c>
    </row>
    <row r="70" spans="1:9">
      <c r="A70" s="4" t="s">
        <v>1443</v>
      </c>
    </row>
    <row r="71" spans="1:9">
      <c r="A71" s="3" t="s">
        <v>155</v>
      </c>
    </row>
    <row r="72" spans="1:9">
      <c r="A72" s="4" t="s">
        <v>2399</v>
      </c>
      <c r="D72" s="4" t="s">
        <v>1382</v>
      </c>
      <c r="E72" s="4" t="s">
        <v>1382</v>
      </c>
    </row>
    <row r="73" spans="1:9">
      <c r="A73" s="4" t="s">
        <v>2401</v>
      </c>
    </row>
    <row r="74" spans="1:9">
      <c r="A74" s="3" t="s">
        <v>155</v>
      </c>
    </row>
    <row r="75" spans="1:9">
      <c r="A75" s="4" t="s">
        <v>2377</v>
      </c>
      <c r="D75" s="6" t="n">
        <v>78</v>
      </c>
      <c r="F75" s="5" t="n">
        <v>168</v>
      </c>
    </row>
    <row r="76" spans="1:9">
      <c r="A76" s="4" t="s">
        <v>2419</v>
      </c>
      <c r="D76" s="5" t="n">
        <v>90</v>
      </c>
    </row>
    <row r="77" spans="1:9">
      <c r="A77" s="4" t="s">
        <v>2420</v>
      </c>
    </row>
    <row r="78" spans="1:9">
      <c r="A78" s="3" t="s">
        <v>155</v>
      </c>
    </row>
    <row r="79" spans="1:9">
      <c r="A79" s="4" t="s">
        <v>2377</v>
      </c>
      <c r="C79" s="6" t="n">
        <v>20</v>
      </c>
    </row>
    <row r="80" spans="1:9">
      <c r="A80" s="4" t="s">
        <v>2421</v>
      </c>
    </row>
    <row r="81" spans="1:9">
      <c r="A81" s="3" t="s">
        <v>155</v>
      </c>
    </row>
    <row r="82" spans="1:9">
      <c r="A82" s="4" t="s">
        <v>2409</v>
      </c>
      <c r="D82" s="5" t="n">
        <v>6122</v>
      </c>
      <c r="F82" s="5" t="n">
        <v>6122</v>
      </c>
    </row>
    <row r="83" spans="1:9">
      <c r="A83" s="4" t="s">
        <v>2422</v>
      </c>
    </row>
    <row r="84" spans="1:9">
      <c r="A84" s="3" t="s">
        <v>155</v>
      </c>
    </row>
    <row r="85" spans="1:9">
      <c r="A85" s="4" t="s">
        <v>2413</v>
      </c>
      <c r="D85" s="5" t="n">
        <v>1094</v>
      </c>
    </row>
    <row r="86" spans="1:9">
      <c r="A86" s="4" t="s">
        <v>2423</v>
      </c>
    </row>
    <row r="87" spans="1:9">
      <c r="A87" s="3" t="s">
        <v>155</v>
      </c>
    </row>
    <row r="88" spans="1:9">
      <c r="A88" s="4" t="s">
        <v>2413</v>
      </c>
      <c r="D88" s="5" t="n">
        <v>1008</v>
      </c>
      <c r="F88" s="5" t="n">
        <v>1705</v>
      </c>
    </row>
    <row r="89" spans="1:9">
      <c r="A89" s="4" t="s">
        <v>2424</v>
      </c>
    </row>
    <row r="90" spans="1:9">
      <c r="A90" s="3" t="s">
        <v>155</v>
      </c>
    </row>
    <row r="91" spans="1:9">
      <c r="A91" s="4" t="s">
        <v>2425</v>
      </c>
      <c r="D91" s="5" t="n">
        <v>2594</v>
      </c>
      <c r="F91" s="5" t="n">
        <v>2109</v>
      </c>
    </row>
    <row r="92" spans="1:9">
      <c r="A92" s="4" t="s">
        <v>2187</v>
      </c>
    </row>
    <row r="93" spans="1:9">
      <c r="A93" s="3" t="s">
        <v>155</v>
      </c>
    </row>
    <row r="94" spans="1:9">
      <c r="A94" s="4" t="s">
        <v>2375</v>
      </c>
      <c r="D94" s="5" t="n">
        <v>10050</v>
      </c>
      <c r="F94" s="5" t="n">
        <v>8429</v>
      </c>
    </row>
    <row r="95" spans="1:9">
      <c r="A95" s="4" t="s">
        <v>2426</v>
      </c>
    </row>
    <row r="96" spans="1:9">
      <c r="A96" s="3" t="s">
        <v>155</v>
      </c>
    </row>
    <row r="97" spans="1:9">
      <c r="A97" s="4" t="s">
        <v>2427</v>
      </c>
      <c r="D97" s="5" t="n">
        <v>1623</v>
      </c>
      <c r="F97" s="5" t="n">
        <v>82</v>
      </c>
    </row>
    <row r="98" spans="1:9">
      <c r="A98" s="4" t="s">
        <v>2428</v>
      </c>
    </row>
    <row r="99" spans="1:9">
      <c r="A99" s="3" t="s">
        <v>155</v>
      </c>
    </row>
    <row r="100" spans="1:9">
      <c r="A100" s="4" t="s">
        <v>2425</v>
      </c>
      <c r="D100" s="5" t="n">
        <v>224</v>
      </c>
      <c r="F100" s="5" t="n">
        <v>202</v>
      </c>
    </row>
    <row r="101" spans="1:9">
      <c r="A101" s="4" t="s">
        <v>2409</v>
      </c>
      <c r="D101" s="5" t="n">
        <v>352</v>
      </c>
      <c r="F101" s="5" t="n">
        <v>202</v>
      </c>
    </row>
    <row r="102" spans="1:9">
      <c r="A102" s="4" t="s">
        <v>2429</v>
      </c>
    </row>
    <row r="103" spans="1:9">
      <c r="A103" s="3" t="s">
        <v>155</v>
      </c>
    </row>
    <row r="104" spans="1:9">
      <c r="A104" s="4" t="s">
        <v>2409</v>
      </c>
      <c r="D104" s="6" t="n">
        <v>169</v>
      </c>
      <c r="F104" s="5" t="n">
        <v>193</v>
      </c>
    </row>
    <row r="105" spans="1:9">
      <c r="A105" s="4" t="s">
        <v>2374</v>
      </c>
      <c r="D105" s="4" t="s">
        <v>1346</v>
      </c>
      <c r="E105" s="4" t="s">
        <v>1346</v>
      </c>
    </row>
    <row r="106" spans="1:9">
      <c r="A106" s="4" t="s">
        <v>2430</v>
      </c>
    </row>
    <row r="107" spans="1:9">
      <c r="A107" s="3" t="s">
        <v>155</v>
      </c>
    </row>
    <row r="108" spans="1:9">
      <c r="A108" s="4" t="s">
        <v>2409</v>
      </c>
      <c r="D108" s="6" t="n">
        <v>148</v>
      </c>
      <c r="F108" s="5" t="n">
        <v>178</v>
      </c>
    </row>
    <row r="109" spans="1:9">
      <c r="A109" s="4" t="s">
        <v>2374</v>
      </c>
      <c r="D109" s="4" t="s">
        <v>1382</v>
      </c>
      <c r="E109" s="4" t="s">
        <v>1382</v>
      </c>
    </row>
    <row r="110" spans="1:9">
      <c r="A110" s="4" t="s">
        <v>2431</v>
      </c>
    </row>
    <row r="111" spans="1:9">
      <c r="A111" s="3" t="s">
        <v>155</v>
      </c>
    </row>
    <row r="112" spans="1:9">
      <c r="A112" s="4" t="s">
        <v>2375</v>
      </c>
      <c r="D112" s="6" t="n">
        <v>14498</v>
      </c>
      <c r="F112" s="5" t="n">
        <v>20682</v>
      </c>
    </row>
    <row r="113" spans="1:9">
      <c r="A113" s="4" t="s">
        <v>2432</v>
      </c>
      <c r="D113" s="5" t="n">
        <v>11289</v>
      </c>
      <c r="F113" s="5" t="n">
        <v>12415</v>
      </c>
    </row>
    <row r="114" spans="1:9">
      <c r="A114" s="4" t="s">
        <v>2433</v>
      </c>
      <c r="D114" s="5" t="n">
        <v>128</v>
      </c>
      <c r="F114" s="5" t="n">
        <v>129</v>
      </c>
    </row>
    <row r="115" spans="1:9">
      <c r="A115" s="4" t="s">
        <v>2434</v>
      </c>
      <c r="F115" s="5" t="n">
        <v>4344</v>
      </c>
    </row>
    <row r="116" spans="1:9">
      <c r="A116" s="4" t="s">
        <v>2435</v>
      </c>
      <c r="D116" s="5" t="n">
        <v>11289</v>
      </c>
      <c r="F116" s="5" t="n">
        <v>12415</v>
      </c>
    </row>
    <row r="117" spans="1:9">
      <c r="A117" s="4" t="s">
        <v>2436</v>
      </c>
    </row>
    <row r="118" spans="1:9">
      <c r="A118" s="3" t="s">
        <v>155</v>
      </c>
    </row>
    <row r="119" spans="1:9">
      <c r="A119" s="4" t="s">
        <v>2432</v>
      </c>
      <c r="D119" s="5" t="n">
        <v>2113</v>
      </c>
      <c r="F119" s="5" t="n">
        <v>2541</v>
      </c>
    </row>
    <row r="120" spans="1:9">
      <c r="A120" s="4" t="s">
        <v>2435</v>
      </c>
      <c r="D120" s="5" t="n">
        <v>2113</v>
      </c>
      <c r="F120" s="5" t="n">
        <v>2541</v>
      </c>
    </row>
    <row r="121" spans="1:9">
      <c r="A121" s="4" t="s">
        <v>2437</v>
      </c>
    </row>
    <row r="122" spans="1:9">
      <c r="A122" s="3" t="s">
        <v>155</v>
      </c>
    </row>
    <row r="123" spans="1:9">
      <c r="A123" s="4" t="s">
        <v>2432</v>
      </c>
      <c r="D123" s="5" t="n">
        <v>948</v>
      </c>
      <c r="F123" s="5" t="n">
        <v>1156</v>
      </c>
    </row>
    <row r="124" spans="1:9">
      <c r="A124" s="4" t="s">
        <v>2435</v>
      </c>
      <c r="D124" s="5" t="n">
        <v>948</v>
      </c>
      <c r="F124" s="5" t="n">
        <v>1156</v>
      </c>
    </row>
    <row r="125" spans="1:9">
      <c r="A125" s="4" t="s">
        <v>2438</v>
      </c>
    </row>
    <row r="126" spans="1:9">
      <c r="A126" s="3" t="s">
        <v>155</v>
      </c>
    </row>
    <row r="127" spans="1:9">
      <c r="A127" s="4" t="s">
        <v>2439</v>
      </c>
      <c r="D127" s="5" t="n">
        <v>3898</v>
      </c>
      <c r="H127" s="5" t="n">
        <v>4676</v>
      </c>
    </row>
    <row r="128" spans="1:9">
      <c r="A128" s="4" t="s">
        <v>2440</v>
      </c>
      <c r="D128" s="5" t="n">
        <v>1334</v>
      </c>
      <c r="H128" s="5" t="n">
        <v>1600</v>
      </c>
    </row>
    <row r="129" spans="1:9">
      <c r="A129" s="4" t="s">
        <v>2441</v>
      </c>
    </row>
    <row r="130" spans="1:9">
      <c r="A130" s="3" t="s">
        <v>155</v>
      </c>
    </row>
    <row r="131" spans="1:9">
      <c r="A131" s="4" t="s">
        <v>2442</v>
      </c>
      <c r="D131" s="5" t="n">
        <v>417</v>
      </c>
      <c r="H131" s="5" t="n">
        <v>500</v>
      </c>
    </row>
    <row r="132" spans="1:9">
      <c r="A132" s="4" t="s">
        <v>2443</v>
      </c>
      <c r="D132" s="5" t="n">
        <v>116</v>
      </c>
      <c r="H132" s="5" t="n">
        <v>139</v>
      </c>
    </row>
    <row r="133" spans="1:9">
      <c r="A133" s="4" t="s">
        <v>2444</v>
      </c>
    </row>
    <row r="134" spans="1:9">
      <c r="A134" s="3" t="s">
        <v>155</v>
      </c>
    </row>
    <row r="135" spans="1:9">
      <c r="A135" s="4" t="s">
        <v>90</v>
      </c>
      <c r="D135" s="5" t="n">
        <v>44</v>
      </c>
      <c r="F135" s="5" t="n">
        <v>17</v>
      </c>
    </row>
    <row r="136" spans="1:9">
      <c r="A136" s="4" t="s">
        <v>2182</v>
      </c>
    </row>
    <row r="137" spans="1:9">
      <c r="A137" s="3" t="s">
        <v>155</v>
      </c>
    </row>
    <row r="138" spans="1:9">
      <c r="A138" s="4" t="s">
        <v>2375</v>
      </c>
      <c r="D138" s="5" t="n">
        <v>5594</v>
      </c>
      <c r="F138" s="5" t="n">
        <v>5868</v>
      </c>
    </row>
    <row r="139" spans="1:9">
      <c r="A139" s="4" t="s">
        <v>2445</v>
      </c>
    </row>
    <row r="140" spans="1:9">
      <c r="A140" s="3" t="s">
        <v>155</v>
      </c>
    </row>
    <row r="141" spans="1:9">
      <c r="A141" s="4" t="s">
        <v>2446</v>
      </c>
      <c r="D141" s="5" t="n">
        <v>5594</v>
      </c>
      <c r="F141" s="5" t="n">
        <v>5868</v>
      </c>
    </row>
    <row r="142" spans="1:9">
      <c r="A142" s="4" t="s">
        <v>2413</v>
      </c>
      <c r="D142" s="5" t="n">
        <v>2312</v>
      </c>
      <c r="F142" s="5" t="n">
        <v>1965</v>
      </c>
    </row>
    <row r="143" spans="1:9">
      <c r="A143" s="4" t="s">
        <v>2447</v>
      </c>
      <c r="D143" s="5" t="n">
        <v>1201</v>
      </c>
      <c r="F143" s="5" t="n">
        <v>1380</v>
      </c>
    </row>
    <row r="144" spans="1:9">
      <c r="A144" s="4" t="s">
        <v>2427</v>
      </c>
      <c r="D144" s="5" t="n">
        <v>1010</v>
      </c>
      <c r="F144" s="5" t="n">
        <v>1010</v>
      </c>
    </row>
    <row r="145" spans="1:9">
      <c r="A145" s="4" t="s">
        <v>2448</v>
      </c>
      <c r="D145" s="5" t="n">
        <v>137</v>
      </c>
      <c r="F145" s="5" t="n">
        <v>141</v>
      </c>
    </row>
    <row r="146" spans="1:9">
      <c r="A146" s="4" t="s">
        <v>2425</v>
      </c>
      <c r="D146" s="5" t="n">
        <v>5563</v>
      </c>
      <c r="F146" s="5" t="n">
        <v>5784</v>
      </c>
    </row>
    <row r="147" spans="1:9">
      <c r="A147" s="4" t="s">
        <v>2375</v>
      </c>
      <c r="D147" s="5" t="n">
        <v>5594</v>
      </c>
      <c r="F147" s="5" t="n">
        <v>5868</v>
      </c>
    </row>
    <row r="148" spans="1:9">
      <c r="A148" s="4" t="s">
        <v>2379</v>
      </c>
      <c r="D148" s="5" t="n">
        <v>5594</v>
      </c>
      <c r="F148" s="5" t="n">
        <v>5868</v>
      </c>
    </row>
    <row r="149" spans="1:9">
      <c r="A149" s="4" t="s">
        <v>2183</v>
      </c>
    </row>
    <row r="150" spans="1:9">
      <c r="A150" s="3" t="s">
        <v>155</v>
      </c>
    </row>
    <row r="151" spans="1:9">
      <c r="A151" s="4" t="s">
        <v>2375</v>
      </c>
      <c r="D151" s="5" t="n">
        <v>181</v>
      </c>
      <c r="F151" s="5" t="n">
        <v>246</v>
      </c>
    </row>
    <row r="152" spans="1:9">
      <c r="A152" s="4" t="s">
        <v>2449</v>
      </c>
    </row>
    <row r="153" spans="1:9">
      <c r="A153" s="3" t="s">
        <v>155</v>
      </c>
    </row>
    <row r="154" spans="1:9">
      <c r="A154" s="4" t="s">
        <v>2446</v>
      </c>
      <c r="D154" s="5" t="n">
        <v>181</v>
      </c>
      <c r="F154" s="5" t="n">
        <v>246</v>
      </c>
    </row>
    <row r="155" spans="1:9">
      <c r="A155" s="4" t="s">
        <v>2413</v>
      </c>
      <c r="D155" s="5" t="n">
        <v>176</v>
      </c>
      <c r="F155" s="5" t="n">
        <v>240</v>
      </c>
    </row>
    <row r="156" spans="1:9">
      <c r="A156" s="4" t="s">
        <v>2425</v>
      </c>
      <c r="D156" s="5" t="n">
        <v>12</v>
      </c>
      <c r="F156" s="5" t="n">
        <v>53</v>
      </c>
    </row>
    <row r="157" spans="1:9">
      <c r="A157" s="4" t="s">
        <v>2375</v>
      </c>
      <c r="D157" s="5" t="n">
        <v>181</v>
      </c>
      <c r="F157" s="5" t="n">
        <v>246</v>
      </c>
    </row>
    <row r="158" spans="1:9">
      <c r="A158" s="4" t="s">
        <v>2379</v>
      </c>
      <c r="D158" s="5" t="n">
        <v>181</v>
      </c>
      <c r="F158" s="5" t="n">
        <v>246</v>
      </c>
    </row>
    <row r="159" spans="1:9">
      <c r="A159" s="4" t="s">
        <v>2185</v>
      </c>
    </row>
    <row r="160" spans="1:9">
      <c r="A160" s="3" t="s">
        <v>155</v>
      </c>
    </row>
    <row r="161" spans="1:9">
      <c r="A161" s="4" t="s">
        <v>2409</v>
      </c>
      <c r="D161" s="5" t="n">
        <v>10046</v>
      </c>
      <c r="F161" s="5" t="n">
        <v>8236</v>
      </c>
    </row>
    <row r="162" spans="1:9">
      <c r="A162" s="4" t="s">
        <v>2375</v>
      </c>
      <c r="D162" s="5" t="n">
        <v>10046</v>
      </c>
      <c r="F162" s="5" t="n">
        <v>8236</v>
      </c>
    </row>
    <row r="163" spans="1:9">
      <c r="A163" s="4" t="s">
        <v>2379</v>
      </c>
      <c r="D163" s="5" t="n">
        <v>10046</v>
      </c>
      <c r="F163" s="5" t="n">
        <v>8236</v>
      </c>
    </row>
    <row r="164" spans="1:9">
      <c r="A164" s="4" t="s">
        <v>2450</v>
      </c>
    </row>
    <row r="165" spans="1:9">
      <c r="A165" s="3" t="s">
        <v>155</v>
      </c>
    </row>
    <row r="166" spans="1:9">
      <c r="A166" s="4" t="s">
        <v>2375</v>
      </c>
      <c r="D166" s="5" t="n">
        <v>3922</v>
      </c>
      <c r="F166" s="6" t="n">
        <v>2112</v>
      </c>
    </row>
    <row r="167" spans="1:9">
      <c r="A167" s="4" t="s">
        <v>2451</v>
      </c>
    </row>
    <row r="168" spans="1:9">
      <c r="A168" s="3" t="s">
        <v>155</v>
      </c>
    </row>
    <row r="169" spans="1:9">
      <c r="A169" s="4" t="s">
        <v>2452</v>
      </c>
      <c r="D169" s="5" t="n">
        <v>1094</v>
      </c>
      <c r="H169" s="5" t="n">
        <v>1312</v>
      </c>
    </row>
    <row r="170" spans="1:9">
      <c r="A170" s="4" t="s">
        <v>2453</v>
      </c>
    </row>
    <row r="171" spans="1:9">
      <c r="A171" s="3" t="s">
        <v>155</v>
      </c>
    </row>
    <row r="172" spans="1:9">
      <c r="A172" s="4" t="s">
        <v>2442</v>
      </c>
      <c r="D172" s="5" t="n">
        <v>533</v>
      </c>
      <c r="H172" s="5" t="n">
        <v>640</v>
      </c>
    </row>
    <row r="173" spans="1:9">
      <c r="A173" s="4" t="s">
        <v>2443</v>
      </c>
      <c r="D173" s="5" t="n">
        <v>148</v>
      </c>
      <c r="H173" s="5" t="n">
        <v>178</v>
      </c>
    </row>
    <row r="174" spans="1:9">
      <c r="A174" s="4" t="s">
        <v>2454</v>
      </c>
    </row>
    <row r="175" spans="1:9">
      <c r="A175" s="3" t="s">
        <v>155</v>
      </c>
    </row>
    <row r="176" spans="1:9">
      <c r="A176" s="4" t="s">
        <v>2452</v>
      </c>
      <c r="D176" s="6" t="n">
        <v>1250</v>
      </c>
      <c r="H176" s="13" t="n">
        <v>1500</v>
      </c>
    </row>
    <row r="177" spans="1:9">
      <c r="A177" s="4" t="s">
        <v>2455</v>
      </c>
    </row>
    <row r="178" spans="1:9">
      <c r="A178" s="3" t="s">
        <v>155</v>
      </c>
    </row>
    <row r="179" spans="1:9">
      <c r="A179" s="4" t="s">
        <v>2456</v>
      </c>
      <c r="D179" s="4" t="s">
        <v>1382</v>
      </c>
      <c r="H179" s="4" t="s">
        <v>1382</v>
      </c>
    </row>
    <row r="180" spans="1:9">
      <c r="A180" s="4" t="s">
        <v>2457</v>
      </c>
    </row>
    <row r="181" spans="1:9">
      <c r="A181" s="3" t="s">
        <v>155</v>
      </c>
    </row>
    <row r="182" spans="1:9">
      <c r="A182" s="4" t="s">
        <v>2456</v>
      </c>
      <c r="D182" s="4" t="s">
        <v>1442</v>
      </c>
      <c r="H182" s="4" t="s">
        <v>1442</v>
      </c>
    </row>
    <row r="183" spans="1:9">
      <c r="A183" s="4" t="s">
        <v>2458</v>
      </c>
    </row>
    <row r="184" spans="1:9">
      <c r="A184" s="3" t="s">
        <v>155</v>
      </c>
    </row>
    <row r="185" spans="1:9">
      <c r="A185" s="4" t="s">
        <v>2459</v>
      </c>
      <c r="D185" s="4" t="s">
        <v>2460</v>
      </c>
      <c r="E185" s="4" t="s">
        <v>2460</v>
      </c>
    </row>
    <row r="186" spans="1:9">
      <c r="A186" s="4" t="s">
        <v>2461</v>
      </c>
    </row>
    <row r="187" spans="1:9">
      <c r="A187" s="3" t="s">
        <v>155</v>
      </c>
    </row>
    <row r="188" spans="1:9">
      <c r="A188" s="4" t="s">
        <v>2377</v>
      </c>
      <c r="C188" s="5" t="n">
        <v>114</v>
      </c>
    </row>
    <row r="189" spans="1:9">
      <c r="A189" s="4" t="s">
        <v>2462</v>
      </c>
    </row>
    <row r="190" spans="1:9">
      <c r="A190" s="3" t="s">
        <v>155</v>
      </c>
    </row>
    <row r="191" spans="1:9">
      <c r="A191" s="4" t="s">
        <v>2377</v>
      </c>
      <c r="C191" s="6" t="n">
        <v>34</v>
      </c>
    </row>
    <row r="192" spans="1:9">
      <c r="A192" s="4" t="s">
        <v>1628</v>
      </c>
    </row>
    <row r="193" spans="1:9">
      <c r="A193" s="3" t="s">
        <v>155</v>
      </c>
    </row>
    <row r="194" spans="1:9">
      <c r="A194" s="4" t="s">
        <v>2463</v>
      </c>
      <c r="D194" s="6" t="n">
        <v>1800</v>
      </c>
    </row>
    <row r="195" spans="1:9">
      <c r="A195" s="4" t="s">
        <v>1757</v>
      </c>
      <c r="D195" s="5" t="n">
        <v>20000</v>
      </c>
    </row>
    <row r="196" spans="1:9">
      <c r="A196" s="4" t="s">
        <v>1758</v>
      </c>
      <c r="D196" s="5" t="n">
        <v>16800</v>
      </c>
    </row>
    <row r="197" spans="1:9">
      <c r="A197" s="4" t="s">
        <v>2464</v>
      </c>
    </row>
    <row r="198" spans="1:9">
      <c r="A198" s="3" t="s">
        <v>155</v>
      </c>
    </row>
    <row r="199" spans="1:9">
      <c r="A199" s="4" t="s">
        <v>2376</v>
      </c>
      <c r="D199" s="5" t="n">
        <v>11625</v>
      </c>
    </row>
    <row r="200" spans="1:9">
      <c r="A200" s="4" t="s">
        <v>2465</v>
      </c>
    </row>
    <row r="201" spans="1:9">
      <c r="A201" s="3" t="s">
        <v>155</v>
      </c>
    </row>
    <row r="202" spans="1:9">
      <c r="A202" s="4" t="s">
        <v>2376</v>
      </c>
      <c r="D202" s="5" t="n">
        <v>41</v>
      </c>
    </row>
    <row r="203" spans="1:9">
      <c r="A203" s="4" t="s">
        <v>2466</v>
      </c>
    </row>
    <row r="204" spans="1:9">
      <c r="A204" s="3" t="s">
        <v>155</v>
      </c>
    </row>
    <row r="205" spans="1:9">
      <c r="A205" s="4" t="s">
        <v>2376</v>
      </c>
      <c r="D205" s="5" t="n">
        <v>5802</v>
      </c>
    </row>
    <row r="206" spans="1:9">
      <c r="A206" s="4" t="s">
        <v>2467</v>
      </c>
    </row>
    <row r="207" spans="1:9">
      <c r="A207" s="3" t="s">
        <v>155</v>
      </c>
    </row>
    <row r="208" spans="1:9">
      <c r="A208" s="4" t="s">
        <v>2376</v>
      </c>
      <c r="D208" s="5" t="n">
        <v>750</v>
      </c>
    </row>
    <row r="209" spans="1:9">
      <c r="A209" s="4" t="s">
        <v>2468</v>
      </c>
    </row>
    <row r="210" spans="1:9">
      <c r="A210" s="3" t="s">
        <v>155</v>
      </c>
    </row>
    <row r="211" spans="1:9">
      <c r="A211" s="4" t="s">
        <v>2432</v>
      </c>
      <c r="D211" s="5" t="n">
        <v>31600</v>
      </c>
    </row>
    <row r="212" spans="1:9">
      <c r="A212" s="4" t="s">
        <v>2435</v>
      </c>
      <c r="D212" s="6" t="n">
        <v>31600</v>
      </c>
    </row>
  </sheetData>
  <mergeCells count="3">
    <mergeCell ref="A1:A2"/>
    <mergeCell ref="B1:C1"/>
    <mergeCell ref="D1:G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469</v>
      </c>
      <c r="B1" s="2" t="s">
        <v>1</v>
      </c>
    </row>
    <row r="2" spans="1:4">
      <c r="B2" s="2" t="s">
        <v>29</v>
      </c>
      <c r="C2" s="2" t="s">
        <v>30</v>
      </c>
      <c r="D2" s="2" t="s">
        <v>83</v>
      </c>
    </row>
    <row r="3" spans="1:4">
      <c r="A3" s="3" t="s">
        <v>363</v>
      </c>
    </row>
    <row r="4" spans="1:4">
      <c r="A4" s="4" t="s">
        <v>2470</v>
      </c>
      <c r="B4" s="6" t="n">
        <v>66920</v>
      </c>
      <c r="C4" s="6" t="n">
        <v>55764</v>
      </c>
      <c r="D4" s="6" t="n">
        <v>72290</v>
      </c>
    </row>
    <row r="5" spans="1:4">
      <c r="A5" s="4" t="s">
        <v>2471</v>
      </c>
      <c r="B5" s="5" t="n">
        <v>-1</v>
      </c>
      <c r="C5" s="5" t="n">
        <v>-2</v>
      </c>
      <c r="D5" s="5" t="n">
        <v>-4</v>
      </c>
    </row>
    <row r="6" spans="1:4">
      <c r="A6" s="4" t="s">
        <v>85</v>
      </c>
      <c r="B6" s="6" t="n">
        <v>66919</v>
      </c>
      <c r="C6" s="6" t="n">
        <v>55762</v>
      </c>
      <c r="D6" s="6" t="n">
        <v>7228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72</v>
      </c>
      <c r="B1" s="2" t="s">
        <v>1</v>
      </c>
    </row>
    <row r="2" spans="1:4">
      <c r="B2" s="2" t="s">
        <v>29</v>
      </c>
      <c r="C2" s="2" t="s">
        <v>30</v>
      </c>
      <c r="D2" s="2" t="s">
        <v>83</v>
      </c>
    </row>
    <row r="3" spans="1:4">
      <c r="A3" s="3" t="s">
        <v>363</v>
      </c>
    </row>
    <row r="4" spans="1:4">
      <c r="A4" s="4" t="s">
        <v>2473</v>
      </c>
      <c r="B4" s="6" t="n">
        <v>11378</v>
      </c>
      <c r="C4" s="6" t="n">
        <v>11913</v>
      </c>
      <c r="D4" s="6" t="n">
        <v>11889</v>
      </c>
    </row>
    <row r="5" spans="1:4">
      <c r="A5" s="4" t="s">
        <v>2474</v>
      </c>
      <c r="B5" s="5" t="n">
        <v>4702</v>
      </c>
      <c r="C5" s="5" t="n">
        <v>4441</v>
      </c>
      <c r="D5" s="5" t="n">
        <v>5609</v>
      </c>
    </row>
    <row r="6" spans="1:4">
      <c r="A6" s="4" t="s">
        <v>2475</v>
      </c>
      <c r="B6" s="5" t="n">
        <v>1675</v>
      </c>
      <c r="C6" s="5" t="n">
        <v>1553</v>
      </c>
      <c r="D6" s="5" t="n">
        <v>1643</v>
      </c>
    </row>
    <row r="7" spans="1:4">
      <c r="A7" s="4" t="s">
        <v>2476</v>
      </c>
      <c r="B7" s="5" t="n">
        <v>994</v>
      </c>
      <c r="C7" s="5" t="n">
        <v>878</v>
      </c>
      <c r="D7" s="5" t="n">
        <v>1154</v>
      </c>
    </row>
    <row r="8" spans="1:4">
      <c r="A8" s="4" t="s">
        <v>2477</v>
      </c>
      <c r="B8" s="6" t="n">
        <v>18749</v>
      </c>
      <c r="C8" s="6" t="n">
        <v>18785</v>
      </c>
      <c r="D8" s="6" t="n">
        <v>20295</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76"/>
    <col customWidth="1" max="3" min="3" width="16"/>
    <col customWidth="1" max="4" min="4" width="14"/>
    <col customWidth="1" max="5" min="5" width="14"/>
  </cols>
  <sheetData>
    <row r="1" spans="1:5">
      <c r="A1" s="1" t="s">
        <v>2478</v>
      </c>
      <c r="C1" s="2" t="s">
        <v>1</v>
      </c>
    </row>
    <row r="2" spans="1:5">
      <c r="C2" s="2" t="s">
        <v>29</v>
      </c>
      <c r="D2" s="2" t="s">
        <v>30</v>
      </c>
      <c r="E2" s="2" t="s">
        <v>83</v>
      </c>
    </row>
    <row r="3" spans="1:5">
      <c r="A3" s="3" t="s">
        <v>363</v>
      </c>
    </row>
    <row r="4" spans="1:5">
      <c r="A4" s="4" t="s">
        <v>2479</v>
      </c>
      <c r="C4" s="6" t="n">
        <v>3288</v>
      </c>
      <c r="D4" s="6" t="n">
        <v>14</v>
      </c>
      <c r="E4" s="6" t="n">
        <v>459</v>
      </c>
    </row>
    <row r="5" spans="1:5">
      <c r="A5" s="4" t="s">
        <v>2480</v>
      </c>
      <c r="C5" s="5" t="n">
        <v>166</v>
      </c>
      <c r="D5" s="5" t="n">
        <v>238</v>
      </c>
      <c r="E5" s="5" t="n">
        <v>253</v>
      </c>
    </row>
    <row r="6" spans="1:5">
      <c r="A6" s="4" t="s">
        <v>2481</v>
      </c>
      <c r="C6" s="5" t="n">
        <v>84</v>
      </c>
      <c r="D6" s="5" t="n">
        <v>81</v>
      </c>
      <c r="E6" s="5" t="n">
        <v>85</v>
      </c>
    </row>
    <row r="7" spans="1:5">
      <c r="A7" s="4" t="s">
        <v>2482</v>
      </c>
      <c r="C7" s="5" t="n">
        <v>42</v>
      </c>
      <c r="D7" s="5" t="n">
        <v>72</v>
      </c>
      <c r="E7" s="5" t="n">
        <v>36</v>
      </c>
    </row>
    <row r="8" spans="1:5">
      <c r="A8" s="4" t="s">
        <v>2483</v>
      </c>
      <c r="C8" s="5" t="n">
        <v>9</v>
      </c>
      <c r="D8" s="5" t="n">
        <v>122</v>
      </c>
      <c r="E8" s="5" t="n">
        <v>36</v>
      </c>
    </row>
    <row r="9" spans="1:5">
      <c r="A9" s="4" t="s">
        <v>2484</v>
      </c>
      <c r="B9" s="4" t="s">
        <v>34</v>
      </c>
      <c r="C9" s="5" t="n">
        <v>469</v>
      </c>
      <c r="D9" s="5" t="n">
        <v>404</v>
      </c>
      <c r="E9" s="5" t="n">
        <v>383</v>
      </c>
    </row>
    <row r="10" spans="1:5">
      <c r="A10" s="4" t="s">
        <v>2485</v>
      </c>
      <c r="C10" s="6" t="n">
        <v>4058</v>
      </c>
      <c r="D10" s="6" t="n">
        <v>931</v>
      </c>
      <c r="E10" s="6" t="n">
        <v>1252</v>
      </c>
    </row>
    <row r="11" spans="1:5"/>
    <row r="12" spans="1:5">
      <c r="A12" s="4" t="s">
        <v>34</v>
      </c>
      <c r="B12" s="4" t="s">
        <v>1780</v>
      </c>
    </row>
  </sheetData>
  <mergeCells count="4">
    <mergeCell ref="A1:B2"/>
    <mergeCell ref="C1:E1"/>
    <mergeCell ref="A11:D11"/>
    <mergeCell ref="B12:D1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486</v>
      </c>
      <c r="B1" s="2" t="s">
        <v>1</v>
      </c>
    </row>
    <row r="2" spans="1:4">
      <c r="B2" s="2" t="s">
        <v>29</v>
      </c>
      <c r="C2" s="2" t="s">
        <v>30</v>
      </c>
      <c r="D2" s="2" t="s">
        <v>83</v>
      </c>
    </row>
    <row r="3" spans="1:4">
      <c r="A3" s="3" t="s">
        <v>2487</v>
      </c>
    </row>
    <row r="4" spans="1:4">
      <c r="A4" s="4" t="s">
        <v>2488</v>
      </c>
      <c r="B4" s="6" t="n">
        <v>9</v>
      </c>
      <c r="C4" s="6" t="n">
        <v>122</v>
      </c>
      <c r="D4" s="6" t="n">
        <v>36</v>
      </c>
    </row>
    <row r="5" spans="1:4">
      <c r="A5" s="4" t="s">
        <v>2489</v>
      </c>
      <c r="B5" s="5" t="n">
        <v>3288</v>
      </c>
    </row>
    <row r="6" spans="1:4">
      <c r="A6" s="4" t="s">
        <v>2490</v>
      </c>
    </row>
    <row r="7" spans="1:4">
      <c r="A7" s="3" t="s">
        <v>2487</v>
      </c>
    </row>
    <row r="8" spans="1:4">
      <c r="A8" s="4" t="s">
        <v>2491</v>
      </c>
      <c r="B8" s="6" t="n">
        <v>1985</v>
      </c>
    </row>
    <row r="9" spans="1:4">
      <c r="A9" s="4" t="s">
        <v>2492</v>
      </c>
      <c r="B9" s="4" t="s">
        <v>1382</v>
      </c>
    </row>
    <row r="10" spans="1:4">
      <c r="A10" s="4" t="s">
        <v>2493</v>
      </c>
    </row>
    <row r="11" spans="1:4">
      <c r="A11" s="3" t="s">
        <v>2487</v>
      </c>
    </row>
    <row r="12" spans="1:4">
      <c r="A12" s="4" t="s">
        <v>2491</v>
      </c>
      <c r="B12" s="6" t="n">
        <v>1281</v>
      </c>
    </row>
    <row r="13" spans="1:4">
      <c r="A13" s="4" t="s">
        <v>2492</v>
      </c>
      <c r="B13" s="4" t="s">
        <v>1174</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4</v>
      </c>
      <c r="B1" s="2" t="s">
        <v>1</v>
      </c>
    </row>
    <row r="2" spans="1:4">
      <c r="B2" s="2" t="s">
        <v>29</v>
      </c>
      <c r="C2" s="2" t="s">
        <v>30</v>
      </c>
      <c r="D2" s="2" t="s">
        <v>83</v>
      </c>
    </row>
    <row r="3" spans="1:4">
      <c r="A3" s="3" t="s">
        <v>2495</v>
      </c>
    </row>
    <row r="4" spans="1:4">
      <c r="A4" s="4" t="s">
        <v>2496</v>
      </c>
      <c r="B4" s="6" t="n">
        <v>886</v>
      </c>
      <c r="C4" s="6" t="n">
        <v>505</v>
      </c>
      <c r="D4" s="6" t="n">
        <v>644</v>
      </c>
    </row>
    <row r="5" spans="1:4">
      <c r="A5" s="4" t="s">
        <v>2497</v>
      </c>
      <c r="B5" s="5" t="n">
        <v>1844</v>
      </c>
      <c r="C5" s="5" t="n">
        <v>1512</v>
      </c>
      <c r="D5" s="5" t="n">
        <v>1135</v>
      </c>
    </row>
    <row r="6" spans="1:4">
      <c r="A6" s="4" t="s">
        <v>2498</v>
      </c>
    </row>
    <row r="7" spans="1:4">
      <c r="A7" s="3" t="s">
        <v>2495</v>
      </c>
    </row>
    <row r="8" spans="1:4">
      <c r="A8" s="4" t="s">
        <v>2499</v>
      </c>
      <c r="B8" s="5" t="n">
        <v>35907</v>
      </c>
      <c r="C8" s="5" t="n">
        <v>27783</v>
      </c>
      <c r="D8" s="5" t="n">
        <v>39812</v>
      </c>
    </row>
    <row r="9" spans="1:4">
      <c r="A9" s="4" t="s">
        <v>2500</v>
      </c>
      <c r="B9" s="5" t="n">
        <v>12228</v>
      </c>
      <c r="C9" s="5" t="n">
        <v>12727</v>
      </c>
      <c r="D9" s="5" t="n">
        <v>13197</v>
      </c>
    </row>
    <row r="10" spans="1:4">
      <c r="A10" s="4" t="s">
        <v>2501</v>
      </c>
      <c r="B10" s="5" t="n">
        <v>1684</v>
      </c>
      <c r="C10" s="5" t="n">
        <v>1672</v>
      </c>
      <c r="D10" s="5" t="n">
        <v>2205</v>
      </c>
    </row>
    <row r="11" spans="1:4">
      <c r="A11" s="4" t="s">
        <v>2496</v>
      </c>
      <c r="B11" s="5" t="n">
        <v>886</v>
      </c>
      <c r="C11" s="5" t="n">
        <v>505</v>
      </c>
      <c r="D11" s="5" t="n">
        <v>644</v>
      </c>
    </row>
    <row r="12" spans="1:4">
      <c r="A12" s="4" t="s">
        <v>2502</v>
      </c>
      <c r="B12" s="5" t="n">
        <v>145</v>
      </c>
      <c r="C12" s="5" t="n">
        <v>240</v>
      </c>
      <c r="D12" s="5" t="n">
        <v>278</v>
      </c>
    </row>
    <row r="13" spans="1:4">
      <c r="A13" s="4" t="s">
        <v>2497</v>
      </c>
      <c r="B13" s="5" t="n">
        <v>1844</v>
      </c>
      <c r="C13" s="5" t="n">
        <v>1512</v>
      </c>
      <c r="D13" s="5" t="n">
        <v>1135</v>
      </c>
    </row>
    <row r="14" spans="1:4">
      <c r="A14" s="4" t="s">
        <v>2503</v>
      </c>
      <c r="B14" s="5" t="n">
        <v>52694</v>
      </c>
      <c r="C14" s="5" t="n">
        <v>44439</v>
      </c>
      <c r="D14" s="5" t="n">
        <v>57271</v>
      </c>
    </row>
    <row r="15" spans="1:4">
      <c r="A15" s="4" t="s">
        <v>2504</v>
      </c>
      <c r="B15" s="5" t="n">
        <v>-224</v>
      </c>
      <c r="C15" s="5" t="n">
        <v>-297</v>
      </c>
      <c r="D15" s="5" t="n">
        <v>-323</v>
      </c>
    </row>
    <row r="16" spans="1:4">
      <c r="A16" s="4" t="s">
        <v>2505</v>
      </c>
      <c r="B16" s="5" t="n">
        <v>-9</v>
      </c>
      <c r="C16" s="5" t="n">
        <v>-18</v>
      </c>
      <c r="D16" s="5" t="n">
        <v>-100</v>
      </c>
    </row>
    <row r="17" spans="1:4">
      <c r="A17" s="4" t="s">
        <v>2506</v>
      </c>
      <c r="B17" s="6" t="n">
        <v>52461</v>
      </c>
      <c r="C17" s="6" t="n">
        <v>44124</v>
      </c>
      <c r="D17" s="6" t="n">
        <v>56848</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507</v>
      </c>
      <c r="B1" s="2" t="s">
        <v>29</v>
      </c>
      <c r="C1" s="2" t="s">
        <v>30</v>
      </c>
      <c r="D1" s="2" t="s">
        <v>83</v>
      </c>
    </row>
    <row r="2" spans="1:4">
      <c r="A2" s="3" t="s">
        <v>2495</v>
      </c>
    </row>
    <row r="3" spans="1:4">
      <c r="A3" s="4" t="s">
        <v>2508</v>
      </c>
      <c r="B3" s="6" t="n">
        <v>4532</v>
      </c>
      <c r="C3" s="6" t="n">
        <v>2418</v>
      </c>
      <c r="D3" s="6" t="n">
        <v>2365</v>
      </c>
    </row>
    <row r="4" spans="1:4">
      <c r="A4" s="4" t="s">
        <v>1121</v>
      </c>
    </row>
    <row r="5" spans="1:4">
      <c r="A5" s="3" t="s">
        <v>2495</v>
      </c>
    </row>
    <row r="6" spans="1:4">
      <c r="A6" s="4" t="s">
        <v>2508</v>
      </c>
      <c r="B6" s="5" t="n">
        <v>883</v>
      </c>
      <c r="C6" s="5" t="n">
        <v>593</v>
      </c>
      <c r="D6" s="5" t="n">
        <v>495</v>
      </c>
    </row>
    <row r="7" spans="1:4">
      <c r="A7" s="4" t="s">
        <v>2509</v>
      </c>
    </row>
    <row r="8" spans="1:4">
      <c r="A8" s="3" t="s">
        <v>2495</v>
      </c>
    </row>
    <row r="9" spans="1:4">
      <c r="A9" s="4" t="s">
        <v>2508</v>
      </c>
      <c r="B9" s="5" t="n">
        <v>1710</v>
      </c>
      <c r="C9" s="5" t="n">
        <v>1040</v>
      </c>
      <c r="D9" s="5" t="n">
        <v>1061</v>
      </c>
    </row>
    <row r="10" spans="1:4">
      <c r="A10" s="4" t="s">
        <v>1483</v>
      </c>
    </row>
    <row r="11" spans="1:4">
      <c r="A11" s="3" t="s">
        <v>2495</v>
      </c>
    </row>
    <row r="12" spans="1:4">
      <c r="A12" s="4" t="s">
        <v>2508</v>
      </c>
      <c r="B12" s="6" t="n">
        <v>1939</v>
      </c>
      <c r="C12" s="6" t="n">
        <v>785</v>
      </c>
      <c r="D12" s="6" t="n">
        <v>809</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0</v>
      </c>
      <c r="B1" s="2" t="s">
        <v>1</v>
      </c>
    </row>
    <row r="2" spans="1:4">
      <c r="B2" s="2" t="s">
        <v>29</v>
      </c>
      <c r="C2" s="2" t="s">
        <v>30</v>
      </c>
      <c r="D2" s="2" t="s">
        <v>83</v>
      </c>
    </row>
    <row r="3" spans="1:4">
      <c r="A3" s="3" t="s">
        <v>2495</v>
      </c>
    </row>
    <row r="4" spans="1:4">
      <c r="A4" s="4" t="s">
        <v>1830</v>
      </c>
      <c r="B4" s="6" t="n">
        <v>2951</v>
      </c>
      <c r="C4" s="6" t="n">
        <v>2994</v>
      </c>
      <c r="D4" s="6" t="n">
        <v>3119</v>
      </c>
    </row>
    <row r="5" spans="1:4">
      <c r="A5" s="4" t="s">
        <v>2511</v>
      </c>
    </row>
    <row r="6" spans="1:4">
      <c r="A6" s="3" t="s">
        <v>2495</v>
      </c>
    </row>
    <row r="7" spans="1:4">
      <c r="A7" s="4" t="s">
        <v>2512</v>
      </c>
      <c r="B7" s="5" t="n">
        <v>2447</v>
      </c>
      <c r="C7" s="5" t="n">
        <v>2491</v>
      </c>
      <c r="D7" s="5" t="n">
        <v>2648</v>
      </c>
    </row>
    <row r="8" spans="1:4">
      <c r="A8" s="4" t="s">
        <v>2513</v>
      </c>
      <c r="B8" s="5" t="n">
        <v>441</v>
      </c>
      <c r="C8" s="5" t="n">
        <v>445</v>
      </c>
      <c r="D8" s="5" t="n">
        <v>453</v>
      </c>
    </row>
    <row r="9" spans="1:4">
      <c r="A9" s="4" t="s">
        <v>2514</v>
      </c>
      <c r="B9" s="5" t="n">
        <v>113</v>
      </c>
      <c r="C9" s="5" t="n">
        <v>81</v>
      </c>
      <c r="D9" s="5" t="n">
        <v>85</v>
      </c>
    </row>
    <row r="10" spans="1:4">
      <c r="A10" s="4" t="s">
        <v>2515</v>
      </c>
      <c r="B10" s="5" t="n">
        <v>162</v>
      </c>
      <c r="C10" s="5" t="n">
        <v>202</v>
      </c>
      <c r="D10" s="5" t="n">
        <v>182</v>
      </c>
    </row>
    <row r="11" spans="1:4">
      <c r="A11" s="4" t="s">
        <v>2516</v>
      </c>
      <c r="B11" s="5" t="n">
        <v>3163</v>
      </c>
      <c r="C11" s="5" t="n">
        <v>3219</v>
      </c>
      <c r="D11" s="5" t="n">
        <v>3368</v>
      </c>
    </row>
    <row r="12" spans="1:4">
      <c r="A12" s="4" t="s">
        <v>2504</v>
      </c>
      <c r="B12" s="5" t="n">
        <v>-202</v>
      </c>
      <c r="C12" s="5" t="n">
        <v>-215</v>
      </c>
      <c r="D12" s="5" t="n">
        <v>-203</v>
      </c>
    </row>
    <row r="13" spans="1:4">
      <c r="A13" s="4" t="s">
        <v>2505</v>
      </c>
      <c r="B13" s="5" t="n">
        <v>-10</v>
      </c>
      <c r="C13" s="5" t="n">
        <v>-10</v>
      </c>
      <c r="D13" s="5" t="n">
        <v>-46</v>
      </c>
    </row>
    <row r="14" spans="1:4">
      <c r="A14" s="4" t="s">
        <v>1830</v>
      </c>
      <c r="B14" s="6" t="n">
        <v>2951</v>
      </c>
      <c r="C14" s="6" t="n">
        <v>2994</v>
      </c>
      <c r="D14" s="6" t="n">
        <v>3119</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517</v>
      </c>
      <c r="B1" s="2" t="s">
        <v>1</v>
      </c>
    </row>
    <row r="2" spans="1:4">
      <c r="B2" s="2" t="s">
        <v>29</v>
      </c>
      <c r="C2" s="2" t="s">
        <v>30</v>
      </c>
      <c r="D2" s="2" t="s">
        <v>83</v>
      </c>
    </row>
    <row r="3" spans="1:4">
      <c r="A3" s="4" t="s">
        <v>2518</v>
      </c>
    </row>
    <row r="4" spans="1:4">
      <c r="A4" s="3" t="s">
        <v>2495</v>
      </c>
    </row>
    <row r="5" spans="1:4">
      <c r="A5" s="4" t="s">
        <v>2519</v>
      </c>
      <c r="B5" s="5" t="n">
        <v>32464</v>
      </c>
      <c r="C5" s="5" t="n">
        <v>33061</v>
      </c>
      <c r="D5" s="5" t="n">
        <v>33715</v>
      </c>
    </row>
    <row r="6" spans="1:4">
      <c r="A6" s="4" t="s">
        <v>2520</v>
      </c>
    </row>
    <row r="7" spans="1:4">
      <c r="A7" s="3" t="s">
        <v>2495</v>
      </c>
    </row>
    <row r="8" spans="1:4">
      <c r="A8" s="4" t="s">
        <v>2519</v>
      </c>
      <c r="B8" s="5" t="n">
        <v>995</v>
      </c>
      <c r="C8" s="5" t="n">
        <v>1018</v>
      </c>
      <c r="D8" s="5" t="n">
        <v>1044</v>
      </c>
    </row>
    <row r="9" spans="1:4">
      <c r="A9" s="4" t="s">
        <v>2521</v>
      </c>
    </row>
    <row r="10" spans="1:4">
      <c r="A10" s="3" t="s">
        <v>2495</v>
      </c>
    </row>
    <row r="11" spans="1:4">
      <c r="A11" s="4" t="s">
        <v>2519</v>
      </c>
      <c r="B11" s="5" t="n">
        <v>9089</v>
      </c>
      <c r="C11" s="5" t="n">
        <v>9160</v>
      </c>
      <c r="D11" s="5" t="n">
        <v>9091</v>
      </c>
    </row>
    <row r="12" spans="1:4">
      <c r="A12" s="4" t="s">
        <v>2522</v>
      </c>
    </row>
    <row r="13" spans="1:4">
      <c r="A13" s="3" t="s">
        <v>2495</v>
      </c>
    </row>
    <row r="14" spans="1:4">
      <c r="A14" s="4" t="s">
        <v>2519</v>
      </c>
      <c r="B14" s="5" t="n">
        <v>16721</v>
      </c>
      <c r="C14" s="5" t="n">
        <v>17180</v>
      </c>
      <c r="D14" s="5" t="n">
        <v>17685</v>
      </c>
    </row>
    <row r="15" spans="1:4">
      <c r="A15" s="4" t="s">
        <v>2523</v>
      </c>
    </row>
    <row r="16" spans="1:4">
      <c r="A16" s="3" t="s">
        <v>2495</v>
      </c>
    </row>
    <row r="17" spans="1:4">
      <c r="A17" s="4" t="s">
        <v>2519</v>
      </c>
      <c r="B17" s="5" t="n">
        <v>5659</v>
      </c>
      <c r="C17" s="5" t="n">
        <v>5703</v>
      </c>
      <c r="D17" s="5" t="n">
        <v>5895</v>
      </c>
    </row>
    <row r="18" spans="1:4">
      <c r="A18" s="4" t="s">
        <v>1335</v>
      </c>
    </row>
    <row r="19" spans="1:4">
      <c r="A19" s="3" t="s">
        <v>2495</v>
      </c>
    </row>
    <row r="20" spans="1:4">
      <c r="A20" s="4" t="s">
        <v>2519</v>
      </c>
      <c r="B20" s="5" t="n">
        <v>771</v>
      </c>
      <c r="C20" s="5" t="n">
        <v>805</v>
      </c>
      <c r="D20" s="5" t="n">
        <v>807</v>
      </c>
    </row>
    <row r="21" spans="1:4">
      <c r="A21" s="4" t="s">
        <v>2524</v>
      </c>
    </row>
    <row r="22" spans="1:4">
      <c r="A22" s="3" t="s">
        <v>2495</v>
      </c>
    </row>
    <row r="23" spans="1:4">
      <c r="A23" s="4" t="s">
        <v>2519</v>
      </c>
      <c r="B23" s="5" t="n">
        <v>17</v>
      </c>
      <c r="C23" s="5" t="n">
        <v>18</v>
      </c>
      <c r="D23" s="5" t="n">
        <v>17</v>
      </c>
    </row>
    <row r="24" spans="1:4">
      <c r="A24" s="4" t="s">
        <v>2525</v>
      </c>
    </row>
    <row r="25" spans="1:4">
      <c r="A25" s="3" t="s">
        <v>2495</v>
      </c>
    </row>
    <row r="26" spans="1:4">
      <c r="A26" s="4" t="s">
        <v>2519</v>
      </c>
      <c r="B26" s="5" t="n">
        <v>98</v>
      </c>
      <c r="C26" s="5" t="n">
        <v>109</v>
      </c>
      <c r="D26" s="5" t="n">
        <v>108</v>
      </c>
    </row>
    <row r="27" spans="1:4">
      <c r="A27" s="4" t="s">
        <v>2526</v>
      </c>
    </row>
    <row r="28" spans="1:4">
      <c r="A28" s="3" t="s">
        <v>2495</v>
      </c>
    </row>
    <row r="29" spans="1:4">
      <c r="A29" s="4" t="s">
        <v>2519</v>
      </c>
      <c r="B29" s="5" t="n">
        <v>371</v>
      </c>
      <c r="C29" s="5" t="n">
        <v>384</v>
      </c>
      <c r="D29" s="5" t="n">
        <v>379</v>
      </c>
    </row>
    <row r="30" spans="1:4">
      <c r="A30" s="4" t="s">
        <v>2527</v>
      </c>
    </row>
    <row r="31" spans="1:4">
      <c r="A31" s="3" t="s">
        <v>2495</v>
      </c>
    </row>
    <row r="32" spans="1:4">
      <c r="A32" s="4" t="s">
        <v>2519</v>
      </c>
      <c r="B32" s="5" t="n">
        <v>285</v>
      </c>
      <c r="C32" s="5" t="n">
        <v>294</v>
      </c>
      <c r="D32" s="5" t="n">
        <v>303</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528</v>
      </c>
      <c r="B1" s="2" t="s">
        <v>1</v>
      </c>
    </row>
    <row r="2" spans="1:4">
      <c r="B2" s="2" t="s">
        <v>29</v>
      </c>
      <c r="C2" s="2" t="s">
        <v>30</v>
      </c>
      <c r="D2" s="2" t="s">
        <v>83</v>
      </c>
    </row>
    <row r="3" spans="1:4">
      <c r="A3" s="3" t="s">
        <v>366</v>
      </c>
    </row>
    <row r="4" spans="1:4">
      <c r="A4" s="4" t="s">
        <v>2512</v>
      </c>
      <c r="B4" s="6" t="n">
        <v>25</v>
      </c>
      <c r="C4" s="6" t="n">
        <v>26</v>
      </c>
      <c r="D4" s="6" t="n">
        <v>26</v>
      </c>
    </row>
    <row r="5" spans="1:4">
      <c r="A5" s="4" t="s">
        <v>2529</v>
      </c>
      <c r="B5" s="5" t="n">
        <v>2</v>
      </c>
      <c r="C5" s="5" t="n">
        <v>2</v>
      </c>
      <c r="D5" s="5" t="n">
        <v>2</v>
      </c>
    </row>
    <row r="6" spans="1:4">
      <c r="A6" s="4" t="s">
        <v>2530</v>
      </c>
      <c r="B6" s="5" t="n">
        <v>9</v>
      </c>
      <c r="C6" s="5" t="n">
        <v>12</v>
      </c>
      <c r="D6" s="5" t="n">
        <v>12</v>
      </c>
    </row>
    <row r="7" spans="1:4">
      <c r="A7" s="4" t="s">
        <v>2531</v>
      </c>
      <c r="B7" s="5" t="n">
        <v>7</v>
      </c>
      <c r="C7" s="5" t="n">
        <v>4</v>
      </c>
      <c r="D7" s="5" t="n">
        <v>2</v>
      </c>
    </row>
    <row r="8" spans="1:4">
      <c r="A8" s="4" t="s">
        <v>2532</v>
      </c>
      <c r="B8" s="6" t="n">
        <v>43</v>
      </c>
      <c r="C8" s="6" t="n">
        <v>44</v>
      </c>
      <c r="D8" s="6" t="n">
        <v>42</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533</v>
      </c>
      <c r="B1" s="2" t="s">
        <v>1</v>
      </c>
    </row>
    <row r="2" spans="1:4">
      <c r="B2" s="2" t="s">
        <v>29</v>
      </c>
      <c r="C2" s="2" t="s">
        <v>30</v>
      </c>
      <c r="D2" s="2" t="s">
        <v>83</v>
      </c>
    </row>
    <row r="3" spans="1:4">
      <c r="A3" s="3" t="s">
        <v>2495</v>
      </c>
    </row>
    <row r="4" spans="1:4">
      <c r="A4" s="4" t="s">
        <v>2534</v>
      </c>
      <c r="B4" s="6" t="n">
        <v>-32</v>
      </c>
      <c r="C4" s="6" t="n">
        <v>16</v>
      </c>
      <c r="D4" s="6" t="n">
        <v>-485</v>
      </c>
    </row>
    <row r="5" spans="1:4">
      <c r="A5" s="4" t="s">
        <v>2535</v>
      </c>
    </row>
    <row r="6" spans="1:4">
      <c r="A6" s="3" t="s">
        <v>2495</v>
      </c>
    </row>
    <row r="7" spans="1:4">
      <c r="A7" s="4" t="s">
        <v>2534</v>
      </c>
      <c r="B7" s="5" t="n">
        <v>-44</v>
      </c>
      <c r="C7" s="5" t="n">
        <v>17</v>
      </c>
      <c r="D7" s="5" t="n">
        <v>-487</v>
      </c>
    </row>
    <row r="8" spans="1:4">
      <c r="A8" s="4" t="s">
        <v>2536</v>
      </c>
    </row>
    <row r="9" spans="1:4">
      <c r="A9" s="3" t="s">
        <v>2495</v>
      </c>
    </row>
    <row r="10" spans="1:4">
      <c r="A10" s="4" t="s">
        <v>2534</v>
      </c>
      <c r="B10" s="6" t="n">
        <v>12</v>
      </c>
      <c r="C10" s="6" t="n">
        <v>-1</v>
      </c>
      <c r="D10" s="6" t="n">
        <v>2</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7</v>
      </c>
      <c r="B1" s="2" t="s">
        <v>1</v>
      </c>
    </row>
    <row r="2" spans="1:4">
      <c r="B2" s="2" t="s">
        <v>29</v>
      </c>
      <c r="C2" s="2" t="s">
        <v>30</v>
      </c>
      <c r="D2" s="2" t="s">
        <v>83</v>
      </c>
    </row>
    <row r="3" spans="1:4">
      <c r="A3" s="3" t="s">
        <v>366</v>
      </c>
    </row>
    <row r="4" spans="1:4">
      <c r="A4" s="4" t="s">
        <v>2538</v>
      </c>
      <c r="B4" s="6" t="n">
        <v>7199</v>
      </c>
      <c r="C4" s="6" t="n">
        <v>7308</v>
      </c>
      <c r="D4" s="6" t="n">
        <v>8646</v>
      </c>
    </row>
    <row r="5" spans="1:4">
      <c r="A5" s="4" t="s">
        <v>2539</v>
      </c>
      <c r="B5" s="5" t="n">
        <v>286</v>
      </c>
      <c r="C5" s="5" t="n">
        <v>253</v>
      </c>
      <c r="D5" s="5" t="n">
        <v>303</v>
      </c>
    </row>
    <row r="6" spans="1:4">
      <c r="A6" s="4" t="s">
        <v>2540</v>
      </c>
      <c r="B6" s="5" t="n">
        <v>7485</v>
      </c>
      <c r="C6" s="5" t="n">
        <v>7561</v>
      </c>
      <c r="D6" s="5" t="n">
        <v>8949</v>
      </c>
    </row>
    <row r="7" spans="1:4">
      <c r="A7" s="4" t="s">
        <v>2541</v>
      </c>
      <c r="B7" s="5" t="n">
        <v>-2</v>
      </c>
      <c r="C7" s="5" t="n">
        <v>-2</v>
      </c>
      <c r="D7" s="5" t="n">
        <v>-9</v>
      </c>
    </row>
    <row r="8" spans="1:4">
      <c r="A8" s="4" t="s">
        <v>2542</v>
      </c>
      <c r="B8" s="6" t="n">
        <v>7483</v>
      </c>
      <c r="C8" s="6" t="n">
        <v>7559</v>
      </c>
      <c r="D8" s="6" t="n">
        <v>894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v>
      </c>
      <c r="B1" s="2" t="s">
        <v>1</v>
      </c>
    </row>
    <row r="2" spans="1:2">
      <c r="B2" s="2" t="s">
        <v>29</v>
      </c>
    </row>
    <row r="3" spans="1:2">
      <c r="A3" s="3" t="s">
        <v>286</v>
      </c>
    </row>
    <row r="4" spans="1:2">
      <c r="A4" s="4" t="s">
        <v>287</v>
      </c>
      <c r="B4" s="4" t="s">
        <v>28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543</v>
      </c>
      <c r="B1" s="2" t="s">
        <v>1</v>
      </c>
    </row>
    <row r="2" spans="1:4">
      <c r="B2" s="2" t="s">
        <v>29</v>
      </c>
      <c r="C2" s="2" t="s">
        <v>30</v>
      </c>
      <c r="D2" s="2" t="s">
        <v>83</v>
      </c>
    </row>
    <row r="3" spans="1:4">
      <c r="A3" s="3" t="s">
        <v>2495</v>
      </c>
    </row>
    <row r="4" spans="1:4">
      <c r="A4" s="4" t="s">
        <v>1253</v>
      </c>
      <c r="B4" s="6" t="n">
        <v>848</v>
      </c>
      <c r="C4" s="6" t="n">
        <v>1067</v>
      </c>
      <c r="D4" s="6" t="n">
        <v>6537</v>
      </c>
    </row>
    <row r="5" spans="1:4">
      <c r="A5" s="4" t="s">
        <v>1254</v>
      </c>
      <c r="B5" s="5" t="n">
        <v>1055</v>
      </c>
      <c r="C5" s="5" t="n">
        <v>1153</v>
      </c>
    </row>
    <row r="6" spans="1:4">
      <c r="A6" s="4" t="s">
        <v>2544</v>
      </c>
      <c r="B6" s="5" t="n">
        <v>-225</v>
      </c>
      <c r="C6" s="5" t="n">
        <v>-475</v>
      </c>
      <c r="D6" s="5" t="n">
        <v>6534</v>
      </c>
    </row>
    <row r="7" spans="1:4">
      <c r="A7" s="4" t="s">
        <v>2545</v>
      </c>
    </row>
    <row r="8" spans="1:4">
      <c r="A8" s="3" t="s">
        <v>2495</v>
      </c>
    </row>
    <row r="9" spans="1:4">
      <c r="A9" s="4" t="s">
        <v>1253</v>
      </c>
      <c r="B9" s="5" t="n">
        <v>848</v>
      </c>
      <c r="C9" s="5" t="n">
        <v>1067</v>
      </c>
      <c r="D9" s="5" t="n">
        <v>5993</v>
      </c>
    </row>
    <row r="10" spans="1:4">
      <c r="A10" s="4" t="s">
        <v>1254</v>
      </c>
      <c r="B10" s="5" t="n">
        <v>-1055</v>
      </c>
      <c r="C10" s="5" t="n">
        <v>-1153</v>
      </c>
      <c r="D10" s="5" t="n">
        <v>-3</v>
      </c>
    </row>
    <row r="11" spans="1:4">
      <c r="A11" s="4" t="s">
        <v>2546</v>
      </c>
    </row>
    <row r="12" spans="1:4">
      <c r="A12" s="3" t="s">
        <v>2495</v>
      </c>
    </row>
    <row r="13" spans="1:4">
      <c r="A13" s="4" t="s">
        <v>1253</v>
      </c>
      <c r="B13" s="5" t="n">
        <v>14</v>
      </c>
      <c r="D13" s="6" t="n">
        <v>544</v>
      </c>
    </row>
    <row r="14" spans="1:4">
      <c r="A14" s="4" t="s">
        <v>1254</v>
      </c>
      <c r="B14" s="6" t="n">
        <v>-32</v>
      </c>
      <c r="C14" s="6" t="n">
        <v>-389</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547</v>
      </c>
      <c r="B1" s="2" t="s">
        <v>1</v>
      </c>
    </row>
    <row r="2" spans="1:4">
      <c r="B2" s="2" t="s">
        <v>29</v>
      </c>
      <c r="C2" s="2" t="s">
        <v>30</v>
      </c>
      <c r="D2" s="2" t="s">
        <v>83</v>
      </c>
    </row>
    <row r="3" spans="1:4">
      <c r="A3" s="3" t="s">
        <v>366</v>
      </c>
    </row>
    <row r="4" spans="1:4">
      <c r="A4" s="4" t="s">
        <v>1147</v>
      </c>
      <c r="B4" s="6" t="n">
        <v>239</v>
      </c>
      <c r="C4" s="6" t="n">
        <v>289</v>
      </c>
      <c r="D4" s="6" t="n">
        <v>678</v>
      </c>
    </row>
    <row r="5" spans="1:4">
      <c r="A5" s="4" t="s">
        <v>2548</v>
      </c>
      <c r="B5" s="5" t="n">
        <v>24</v>
      </c>
      <c r="C5" s="5" t="n">
        <v>61</v>
      </c>
      <c r="D5" s="5" t="n">
        <v>10</v>
      </c>
    </row>
    <row r="6" spans="1:4">
      <c r="A6" s="4" t="s">
        <v>2549</v>
      </c>
      <c r="B6" s="6" t="n">
        <v>263</v>
      </c>
      <c r="C6" s="6" t="n">
        <v>350</v>
      </c>
      <c r="D6" s="6" t="n">
        <v>688</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2550</v>
      </c>
      <c r="B1" s="2" t="s">
        <v>1</v>
      </c>
    </row>
    <row r="2" spans="1:4">
      <c r="B2" s="2" t="s">
        <v>760</v>
      </c>
      <c r="C2" s="2" t="s">
        <v>1276</v>
      </c>
      <c r="D2" s="2" t="s">
        <v>2551</v>
      </c>
    </row>
    <row r="3" spans="1:4">
      <c r="A3" s="3" t="s">
        <v>2495</v>
      </c>
    </row>
    <row r="4" spans="1:4">
      <c r="A4" s="4" t="s">
        <v>2552</v>
      </c>
      <c r="B4" s="6" t="n">
        <v>185000000</v>
      </c>
      <c r="C4" s="6" t="n">
        <v>161000000</v>
      </c>
      <c r="D4" s="6" t="n">
        <v>176000000</v>
      </c>
    </row>
    <row r="5" spans="1:4">
      <c r="A5" s="4" t="s">
        <v>2553</v>
      </c>
      <c r="B5" s="5" t="n">
        <v>674000000</v>
      </c>
      <c r="C5" s="5" t="n">
        <v>572000000</v>
      </c>
      <c r="D5" s="5" t="n">
        <v>865000000</v>
      </c>
    </row>
    <row r="6" spans="1:4">
      <c r="A6" s="4" t="s">
        <v>2554</v>
      </c>
      <c r="B6" s="5" t="n">
        <v>1022000000</v>
      </c>
      <c r="C6" s="5" t="n">
        <v>566000000</v>
      </c>
      <c r="D6" s="5" t="n">
        <v>635000000</v>
      </c>
    </row>
    <row r="7" spans="1:4">
      <c r="A7" s="4" t="s">
        <v>2555</v>
      </c>
      <c r="B7" s="5" t="n">
        <v>1844000000</v>
      </c>
      <c r="C7" s="5" t="n">
        <v>1512000000</v>
      </c>
      <c r="D7" s="5" t="n">
        <v>1135000000</v>
      </c>
    </row>
    <row r="8" spans="1:4">
      <c r="A8" s="4" t="s">
        <v>2496</v>
      </c>
      <c r="B8" s="5" t="n">
        <v>886000000</v>
      </c>
      <c r="C8" s="5" t="n">
        <v>505000000</v>
      </c>
      <c r="D8" s="5" t="n">
        <v>644000000</v>
      </c>
    </row>
    <row r="9" spans="1:4">
      <c r="A9" s="4" t="s">
        <v>2556</v>
      </c>
      <c r="B9" s="5" t="n">
        <v>18000000</v>
      </c>
      <c r="C9" s="5" t="n">
        <v>47000000</v>
      </c>
      <c r="D9" s="5" t="n">
        <v>31000000</v>
      </c>
    </row>
    <row r="10" spans="1:4">
      <c r="A10" s="4" t="s">
        <v>2557</v>
      </c>
      <c r="B10" s="5" t="n">
        <v>90000000</v>
      </c>
      <c r="C10" s="5" t="n">
        <v>83000000</v>
      </c>
      <c r="D10" s="5" t="n">
        <v>86000000</v>
      </c>
    </row>
    <row r="11" spans="1:4">
      <c r="A11" s="4" t="s">
        <v>2558</v>
      </c>
      <c r="B11" s="5" t="n">
        <v>14500000</v>
      </c>
      <c r="C11" s="5" t="n">
        <v>7100000</v>
      </c>
      <c r="D11" s="5" t="n">
        <v>6700000</v>
      </c>
    </row>
    <row r="12" spans="1:4">
      <c r="A12" s="4" t="s">
        <v>2532</v>
      </c>
      <c r="B12" s="5" t="n">
        <v>43000000</v>
      </c>
      <c r="C12" s="5" t="n">
        <v>44000000</v>
      </c>
      <c r="D12" s="5" t="n">
        <v>42000000</v>
      </c>
    </row>
    <row r="13" spans="1:4">
      <c r="A13" s="4" t="s">
        <v>2559</v>
      </c>
      <c r="B13" s="5" t="n">
        <v>760000</v>
      </c>
      <c r="C13" s="5" t="n">
        <v>738000</v>
      </c>
      <c r="D13" s="5" t="n">
        <v>551000</v>
      </c>
    </row>
    <row r="14" spans="1:4">
      <c r="A14" s="4" t="s">
        <v>2560</v>
      </c>
      <c r="B14" s="5" t="n">
        <v>44000000</v>
      </c>
      <c r="C14" s="5" t="n">
        <v>36000000</v>
      </c>
      <c r="D14" s="5" t="n">
        <v>471000000</v>
      </c>
    </row>
    <row r="15" spans="1:4">
      <c r="A15" s="4" t="s">
        <v>2561</v>
      </c>
      <c r="C15" s="5" t="n">
        <v>19000000</v>
      </c>
      <c r="D15" s="5" t="n">
        <v>16000000</v>
      </c>
    </row>
    <row r="16" spans="1:4">
      <c r="A16" s="4" t="s">
        <v>2562</v>
      </c>
      <c r="B16" s="5" t="n">
        <v>927000000</v>
      </c>
    </row>
    <row r="17" spans="1:4">
      <c r="A17" s="4" t="s">
        <v>2563</v>
      </c>
      <c r="B17" s="5" t="n">
        <v>2114000000</v>
      </c>
    </row>
    <row r="18" spans="1:4">
      <c r="A18" s="4" t="s">
        <v>2564</v>
      </c>
      <c r="B18" s="5" t="n">
        <v>2280000000</v>
      </c>
    </row>
    <row r="19" spans="1:4">
      <c r="A19" s="4" t="s">
        <v>2565</v>
      </c>
    </row>
    <row r="20" spans="1:4">
      <c r="A20" s="3" t="s">
        <v>2495</v>
      </c>
    </row>
    <row r="21" spans="1:4">
      <c r="A21" s="4" t="s">
        <v>2496</v>
      </c>
      <c r="B21" s="5" t="n">
        <v>375000000</v>
      </c>
      <c r="C21" s="5" t="n">
        <v>55000000</v>
      </c>
      <c r="D21" s="5" t="n">
        <v>179000000</v>
      </c>
    </row>
    <row r="22" spans="1:4">
      <c r="A22" s="4" t="s">
        <v>2261</v>
      </c>
    </row>
    <row r="23" spans="1:4">
      <c r="A23" s="3" t="s">
        <v>2495</v>
      </c>
    </row>
    <row r="24" spans="1:4">
      <c r="A24" s="4" t="s">
        <v>2496</v>
      </c>
      <c r="B24" s="5" t="n">
        <v>200000000</v>
      </c>
      <c r="C24" s="5" t="n">
        <v>198000000</v>
      </c>
      <c r="D24" s="5" t="n">
        <v>232000000</v>
      </c>
    </row>
    <row r="25" spans="1:4">
      <c r="A25" s="4" t="s">
        <v>2511</v>
      </c>
    </row>
    <row r="26" spans="1:4">
      <c r="A26" s="3" t="s">
        <v>2495</v>
      </c>
    </row>
    <row r="27" spans="1:4">
      <c r="A27" s="4" t="s">
        <v>2566</v>
      </c>
      <c r="B27" s="5" t="n">
        <v>162000000</v>
      </c>
      <c r="C27" s="5" t="n">
        <v>202000000</v>
      </c>
      <c r="D27" s="6" t="n">
        <v>182000000</v>
      </c>
    </row>
    <row r="28" spans="1:4">
      <c r="A28" s="4" t="s">
        <v>2567</v>
      </c>
      <c r="D28" s="5" t="n">
        <v>11000000</v>
      </c>
    </row>
    <row r="29" spans="1:4">
      <c r="A29" s="4" t="s">
        <v>2568</v>
      </c>
      <c r="D29" s="4" t="s">
        <v>2569</v>
      </c>
    </row>
    <row r="30" spans="1:4">
      <c r="A30" s="4" t="s">
        <v>2570</v>
      </c>
      <c r="D30" s="4" t="s">
        <v>2571</v>
      </c>
    </row>
    <row r="31" spans="1:4">
      <c r="A31" s="4" t="s">
        <v>2572</v>
      </c>
      <c r="D31" s="4" t="s">
        <v>2573</v>
      </c>
    </row>
    <row r="32" spans="1:4">
      <c r="A32" s="4" t="s">
        <v>2574</v>
      </c>
      <c r="D32" s="4" t="s">
        <v>984</v>
      </c>
    </row>
    <row r="33" spans="1:4">
      <c r="A33" s="4" t="s">
        <v>2575</v>
      </c>
      <c r="D33" s="5" t="n">
        <v>1719061</v>
      </c>
    </row>
    <row r="34" spans="1:4">
      <c r="A34" s="4" t="s">
        <v>2576</v>
      </c>
      <c r="D34" s="6" t="n">
        <v>7990000</v>
      </c>
    </row>
    <row r="35" spans="1:4">
      <c r="A35" s="4" t="s">
        <v>2577</v>
      </c>
      <c r="D35" s="6" t="n">
        <v>13810000</v>
      </c>
    </row>
    <row r="36" spans="1:4">
      <c r="A36" s="4" t="s">
        <v>2578</v>
      </c>
      <c r="D36" s="4" t="s">
        <v>2579</v>
      </c>
    </row>
    <row r="37" spans="1:4">
      <c r="A37" s="4" t="s">
        <v>2580</v>
      </c>
      <c r="D37" s="4" t="s">
        <v>2581</v>
      </c>
    </row>
    <row r="38" spans="1:4">
      <c r="A38" s="4" t="s">
        <v>2582</v>
      </c>
      <c r="D38" s="6" t="n">
        <v>400000</v>
      </c>
    </row>
    <row r="39" spans="1:4">
      <c r="A39" s="4" t="s">
        <v>2583</v>
      </c>
    </row>
    <row r="40" spans="1:4">
      <c r="A40" s="3" t="s">
        <v>2495</v>
      </c>
    </row>
    <row r="41" spans="1:4">
      <c r="A41" s="4" t="s">
        <v>2584</v>
      </c>
      <c r="B41" s="5" t="n">
        <v>273000000</v>
      </c>
      <c r="C41" s="5" t="n">
        <v>204000000</v>
      </c>
      <c r="D41" s="5" t="n">
        <v>254000000</v>
      </c>
    </row>
    <row r="42" spans="1:4">
      <c r="A42" s="4" t="s">
        <v>2585</v>
      </c>
    </row>
    <row r="43" spans="1:4">
      <c r="A43" s="3" t="s">
        <v>2495</v>
      </c>
    </row>
    <row r="44" spans="1:4">
      <c r="A44" s="4" t="s">
        <v>2562</v>
      </c>
      <c r="B44" s="6" t="n">
        <v>446000000</v>
      </c>
      <c r="C44" s="6" t="n">
        <v>399000000</v>
      </c>
      <c r="D44" s="6" t="n">
        <v>549000000</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6</v>
      </c>
      <c r="B1" s="2" t="s">
        <v>1</v>
      </c>
    </row>
    <row r="2" spans="1:4">
      <c r="B2" s="2" t="s">
        <v>29</v>
      </c>
      <c r="C2" s="2" t="s">
        <v>30</v>
      </c>
      <c r="D2" s="2" t="s">
        <v>83</v>
      </c>
    </row>
    <row r="3" spans="1:4">
      <c r="A3" s="3" t="s">
        <v>370</v>
      </c>
    </row>
    <row r="4" spans="1:4">
      <c r="A4" s="4" t="s">
        <v>96</v>
      </c>
      <c r="B4" s="6" t="n">
        <v>3924</v>
      </c>
      <c r="C4" s="6" t="n">
        <v>5850</v>
      </c>
      <c r="D4" s="6" t="n">
        <v>8635</v>
      </c>
    </row>
    <row r="5" spans="1:4">
      <c r="A5" s="4" t="s">
        <v>97</v>
      </c>
      <c r="B5" s="5" t="n">
        <v>-5886</v>
      </c>
      <c r="C5" s="5" t="n">
        <v>-6232</v>
      </c>
      <c r="D5" s="5" t="n">
        <v>-10104</v>
      </c>
    </row>
    <row r="6" spans="1:4">
      <c r="A6" s="4" t="s">
        <v>2587</v>
      </c>
      <c r="B6" s="5" t="n">
        <v>-111</v>
      </c>
      <c r="C6" s="5" t="n">
        <v>-21</v>
      </c>
      <c r="D6" s="5" t="n">
        <v>3</v>
      </c>
    </row>
    <row r="7" spans="1:4">
      <c r="A7" s="4" t="s">
        <v>2588</v>
      </c>
      <c r="B7" s="5" t="n">
        <v>-2073</v>
      </c>
      <c r="C7" s="5" t="n">
        <v>-403</v>
      </c>
      <c r="D7" s="5" t="n">
        <v>-1466</v>
      </c>
    </row>
    <row r="8" spans="1:4">
      <c r="A8" s="4" t="s">
        <v>2589</v>
      </c>
      <c r="B8" s="5" t="n">
        <v>837</v>
      </c>
      <c r="C8" s="5" t="n">
        <v>-482</v>
      </c>
      <c r="D8" s="5" t="n">
        <v>160</v>
      </c>
    </row>
    <row r="9" spans="1:4">
      <c r="A9" s="4" t="s">
        <v>100</v>
      </c>
      <c r="B9" s="6" t="n">
        <v>-1236</v>
      </c>
      <c r="C9" s="6" t="n">
        <v>-885</v>
      </c>
      <c r="D9" s="6" t="n">
        <v>-1306</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90</v>
      </c>
      <c r="C1" s="2" t="s">
        <v>1</v>
      </c>
    </row>
    <row r="2" spans="1:5">
      <c r="C2" s="2" t="s">
        <v>29</v>
      </c>
      <c r="D2" s="2" t="s">
        <v>30</v>
      </c>
      <c r="E2" s="2" t="s">
        <v>83</v>
      </c>
    </row>
    <row r="3" spans="1:5">
      <c r="A3" s="3" t="s">
        <v>2591</v>
      </c>
    </row>
    <row r="4" spans="1:5">
      <c r="A4" s="4" t="s">
        <v>2592</v>
      </c>
      <c r="C4" s="6" t="n">
        <v>-638</v>
      </c>
      <c r="D4" s="6" t="n">
        <v>-639</v>
      </c>
      <c r="E4" s="6" t="n">
        <v>-740</v>
      </c>
    </row>
    <row r="5" spans="1:5">
      <c r="A5" s="4" t="s">
        <v>2593</v>
      </c>
      <c r="C5" s="5" t="n">
        <v>-113</v>
      </c>
      <c r="D5" s="5" t="n">
        <v>-118</v>
      </c>
      <c r="E5" s="5" t="n">
        <v>-98</v>
      </c>
    </row>
    <row r="6" spans="1:5">
      <c r="A6" s="4" t="s">
        <v>2587</v>
      </c>
      <c r="C6" s="5" t="n">
        <v>-111</v>
      </c>
      <c r="D6" s="5" t="n">
        <v>-21</v>
      </c>
      <c r="E6" s="5" t="n">
        <v>3</v>
      </c>
    </row>
    <row r="7" spans="1:5">
      <c r="A7" s="4" t="s">
        <v>2594</v>
      </c>
      <c r="C7" s="5" t="n">
        <v>12</v>
      </c>
      <c r="D7" s="5" t="n">
        <v>15</v>
      </c>
      <c r="E7" s="5" t="n">
        <v>19</v>
      </c>
    </row>
    <row r="8" spans="1:5">
      <c r="A8" s="4" t="s">
        <v>2595</v>
      </c>
      <c r="C8" s="5" t="n">
        <v>16</v>
      </c>
      <c r="D8" s="5" t="n">
        <v>37</v>
      </c>
      <c r="E8" s="5" t="n">
        <v>2</v>
      </c>
    </row>
    <row r="9" spans="1:5">
      <c r="A9" s="4" t="s">
        <v>2596</v>
      </c>
      <c r="C9" s="5" t="n">
        <v>-834</v>
      </c>
      <c r="D9" s="5" t="n">
        <v>-726</v>
      </c>
      <c r="E9" s="5" t="n">
        <v>-814</v>
      </c>
    </row>
    <row r="10" spans="1:5">
      <c r="A10" s="3" t="s">
        <v>2597</v>
      </c>
    </row>
    <row r="11" spans="1:5">
      <c r="A11" s="4" t="s">
        <v>2598</v>
      </c>
      <c r="C11" s="5" t="n">
        <v>3549</v>
      </c>
      <c r="D11" s="5" t="n">
        <v>5579</v>
      </c>
      <c r="E11" s="5" t="n">
        <v>8400</v>
      </c>
    </row>
    <row r="12" spans="1:5">
      <c r="A12" s="4" t="s">
        <v>2599</v>
      </c>
      <c r="C12" s="5" t="n">
        <v>-4454</v>
      </c>
      <c r="D12" s="5" t="n">
        <v>-4903</v>
      </c>
      <c r="E12" s="5" t="n">
        <v>-8754</v>
      </c>
    </row>
    <row r="13" spans="1:5">
      <c r="A13" s="4" t="s">
        <v>955</v>
      </c>
      <c r="C13" s="5" t="n">
        <v>-905</v>
      </c>
      <c r="D13" s="5" t="n">
        <v>676</v>
      </c>
      <c r="E13" s="5" t="n">
        <v>-354</v>
      </c>
    </row>
    <row r="14" spans="1:5">
      <c r="A14" s="3" t="s">
        <v>2600</v>
      </c>
    </row>
    <row r="15" spans="1:5">
      <c r="A15" s="4" t="s">
        <v>2601</v>
      </c>
      <c r="C15" s="5" t="n">
        <v>128</v>
      </c>
      <c r="D15" s="5" t="n">
        <v>143</v>
      </c>
      <c r="E15" s="5" t="n">
        <v>120</v>
      </c>
    </row>
    <row r="16" spans="1:5">
      <c r="A16" s="4" t="s">
        <v>2602</v>
      </c>
      <c r="C16" s="5" t="n">
        <v>73</v>
      </c>
      <c r="D16" s="5" t="n">
        <v>106</v>
      </c>
      <c r="E16" s="5" t="n">
        <v>166</v>
      </c>
    </row>
    <row r="17" spans="1:5">
      <c r="A17" s="4" t="s">
        <v>2603</v>
      </c>
      <c r="B17" s="4" t="s">
        <v>34</v>
      </c>
      <c r="C17" s="5" t="n">
        <v>-264</v>
      </c>
      <c r="D17" s="5" t="n">
        <v>-312</v>
      </c>
      <c r="E17" s="5" t="n">
        <v>-291</v>
      </c>
    </row>
    <row r="18" spans="1:5">
      <c r="A18" s="4" t="s">
        <v>2604</v>
      </c>
      <c r="C18" s="5" t="n">
        <v>-271</v>
      </c>
      <c r="D18" s="5" t="n">
        <v>-290</v>
      </c>
      <c r="E18" s="5" t="n">
        <v>-293</v>
      </c>
    </row>
    <row r="19" spans="1:5">
      <c r="A19" s="4" t="s">
        <v>2605</v>
      </c>
      <c r="C19" s="5" t="n">
        <v>-334</v>
      </c>
      <c r="D19" s="5" t="n">
        <v>-353</v>
      </c>
      <c r="E19" s="5" t="n">
        <v>-298</v>
      </c>
    </row>
    <row r="20" spans="1:5">
      <c r="A20" s="4" t="s">
        <v>2588</v>
      </c>
      <c r="C20" s="6" t="n">
        <v>-2073</v>
      </c>
      <c r="D20" s="6" t="n">
        <v>-403</v>
      </c>
      <c r="E20" s="6" t="n">
        <v>-1466</v>
      </c>
    </row>
    <row r="21" spans="1:5"/>
    <row r="22" spans="1:5">
      <c r="A22" s="4" t="s">
        <v>34</v>
      </c>
      <c r="B22" s="4" t="s">
        <v>2606</v>
      </c>
    </row>
  </sheetData>
  <mergeCells count="4">
    <mergeCell ref="A1:B2"/>
    <mergeCell ref="C1:E1"/>
    <mergeCell ref="A21:D21"/>
    <mergeCell ref="B22:D2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7</v>
      </c>
      <c r="B1" s="2" t="s">
        <v>1</v>
      </c>
    </row>
    <row r="2" spans="1:4">
      <c r="B2" s="2" t="s">
        <v>29</v>
      </c>
      <c r="C2" s="2" t="s">
        <v>30</v>
      </c>
      <c r="D2" s="2" t="s">
        <v>83</v>
      </c>
    </row>
    <row r="3" spans="1:4">
      <c r="A3" s="3" t="s">
        <v>2608</v>
      </c>
    </row>
    <row r="4" spans="1:4">
      <c r="A4" s="4" t="s">
        <v>2385</v>
      </c>
      <c r="B4" s="6" t="n">
        <v>837</v>
      </c>
      <c r="C4" s="6" t="n">
        <v>-482</v>
      </c>
      <c r="D4" s="6" t="n">
        <v>160</v>
      </c>
    </row>
    <row r="5" spans="1:4">
      <c r="A5" s="4" t="s">
        <v>2609</v>
      </c>
    </row>
    <row r="6" spans="1:4">
      <c r="A6" s="3" t="s">
        <v>2608</v>
      </c>
    </row>
    <row r="7" spans="1:4">
      <c r="A7" s="4" t="s">
        <v>2385</v>
      </c>
      <c r="B7" s="5" t="n">
        <v>809</v>
      </c>
      <c r="C7" s="5" t="n">
        <v>-494</v>
      </c>
      <c r="D7" s="5" t="n">
        <v>96</v>
      </c>
    </row>
    <row r="8" spans="1:4">
      <c r="A8" s="4" t="s">
        <v>2610</v>
      </c>
    </row>
    <row r="9" spans="1:4">
      <c r="A9" s="3" t="s">
        <v>2608</v>
      </c>
    </row>
    <row r="10" spans="1:4">
      <c r="A10" s="4" t="s">
        <v>2385</v>
      </c>
      <c r="B10" s="6" t="n">
        <v>28</v>
      </c>
      <c r="C10" s="5" t="n">
        <v>-12</v>
      </c>
      <c r="D10" s="5" t="n">
        <v>31</v>
      </c>
    </row>
    <row r="11" spans="1:4">
      <c r="A11" s="4" t="s">
        <v>2611</v>
      </c>
    </row>
    <row r="12" spans="1:4">
      <c r="A12" s="3" t="s">
        <v>2608</v>
      </c>
    </row>
    <row r="13" spans="1:4">
      <c r="A13" s="4" t="s">
        <v>2385</v>
      </c>
      <c r="C13" s="6" t="n">
        <v>24</v>
      </c>
      <c r="D13" s="6" t="n">
        <v>33</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2</v>
      </c>
      <c r="B1" s="2" t="s">
        <v>1</v>
      </c>
    </row>
    <row r="2" spans="1:4">
      <c r="B2" s="2" t="s">
        <v>29</v>
      </c>
      <c r="C2" s="2" t="s">
        <v>30</v>
      </c>
      <c r="D2" s="2" t="s">
        <v>83</v>
      </c>
    </row>
    <row r="3" spans="1:4">
      <c r="A3" s="3" t="s">
        <v>2608</v>
      </c>
    </row>
    <row r="4" spans="1:4">
      <c r="A4" s="4" t="s">
        <v>2385</v>
      </c>
      <c r="B4" s="6" t="n">
        <v>837</v>
      </c>
      <c r="C4" s="6" t="n">
        <v>-482</v>
      </c>
      <c r="D4" s="6" t="n">
        <v>160</v>
      </c>
    </row>
    <row r="5" spans="1:4">
      <c r="A5" s="4" t="s">
        <v>2613</v>
      </c>
      <c r="B5" s="6" t="n">
        <v>2</v>
      </c>
    </row>
    <row r="6" spans="1:4">
      <c r="A6" s="4" t="s">
        <v>2611</v>
      </c>
    </row>
    <row r="7" spans="1:4">
      <c r="A7" s="3" t="s">
        <v>2608</v>
      </c>
    </row>
    <row r="8" spans="1:4">
      <c r="A8" s="4" t="s">
        <v>2385</v>
      </c>
      <c r="C8" s="5" t="n">
        <v>24</v>
      </c>
      <c r="D8" s="5" t="n">
        <v>33</v>
      </c>
    </row>
    <row r="9" spans="1:4">
      <c r="A9" s="4" t="s">
        <v>2614</v>
      </c>
    </row>
    <row r="10" spans="1:4">
      <c r="A10" s="3" t="s">
        <v>2608</v>
      </c>
    </row>
    <row r="11" spans="1:4">
      <c r="A11" s="4" t="s">
        <v>2613</v>
      </c>
      <c r="C11" s="6" t="n">
        <v>26</v>
      </c>
      <c r="D11" s="6" t="n">
        <v>33</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5</v>
      </c>
      <c r="B1" s="2" t="s">
        <v>1</v>
      </c>
    </row>
    <row r="2" spans="1:4">
      <c r="B2" s="2" t="s">
        <v>29</v>
      </c>
      <c r="C2" s="2" t="s">
        <v>30</v>
      </c>
      <c r="D2" s="2" t="s">
        <v>83</v>
      </c>
    </row>
    <row r="3" spans="1:4">
      <c r="A3" s="3" t="s">
        <v>374</v>
      </c>
    </row>
    <row r="4" spans="1:4">
      <c r="A4" s="4" t="s">
        <v>2616</v>
      </c>
      <c r="B4" s="6" t="n">
        <v>124</v>
      </c>
      <c r="C4" s="6" t="n">
        <v>77</v>
      </c>
      <c r="D4" s="6" t="n">
        <v>150</v>
      </c>
    </row>
    <row r="5" spans="1:4">
      <c r="A5" s="4" t="s">
        <v>2617</v>
      </c>
      <c r="B5" s="5" t="n">
        <v>-353</v>
      </c>
      <c r="C5" s="5" t="n">
        <v>-370</v>
      </c>
      <c r="D5" s="5" t="n">
        <v>-615</v>
      </c>
    </row>
    <row r="6" spans="1:4">
      <c r="A6" s="4" t="s">
        <v>2618</v>
      </c>
      <c r="B6" s="5" t="n">
        <v>-38</v>
      </c>
      <c r="C6" s="5" t="n">
        <v>-33</v>
      </c>
      <c r="D6" s="5" t="n">
        <v>-6</v>
      </c>
    </row>
    <row r="7" spans="1:4">
      <c r="A7" s="4" t="s">
        <v>2619</v>
      </c>
      <c r="B7" s="6" t="n">
        <v>-267</v>
      </c>
      <c r="C7" s="6" t="n">
        <v>-326</v>
      </c>
      <c r="D7" s="6" t="n">
        <v>-471</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620</v>
      </c>
      <c r="B1" s="2" t="s">
        <v>1</v>
      </c>
    </row>
    <row r="2" spans="1:4">
      <c r="B2" s="2" t="s">
        <v>29</v>
      </c>
      <c r="C2" s="2" t="s">
        <v>30</v>
      </c>
      <c r="D2" s="2" t="s">
        <v>83</v>
      </c>
    </row>
    <row r="3" spans="1:4">
      <c r="A3" s="3" t="s">
        <v>374</v>
      </c>
    </row>
    <row r="4" spans="1:4">
      <c r="A4" s="4" t="s">
        <v>2621</v>
      </c>
      <c r="B4" s="6" t="n">
        <v>205</v>
      </c>
      <c r="C4" s="6" t="n">
        <v>143</v>
      </c>
      <c r="D4" s="6" t="n">
        <v>402</v>
      </c>
    </row>
    <row r="5" spans="1:4">
      <c r="A5" s="4" t="s">
        <v>2622</v>
      </c>
      <c r="B5" s="5" t="n">
        <v>163</v>
      </c>
      <c r="C5" s="5" t="n">
        <v>-14</v>
      </c>
      <c r="D5" s="5" t="n">
        <v>164</v>
      </c>
    </row>
    <row r="6" spans="1:4">
      <c r="A6" s="4" t="s">
        <v>2623</v>
      </c>
      <c r="B6" s="5" t="n">
        <v>-33</v>
      </c>
      <c r="C6" s="5" t="n">
        <v>-183</v>
      </c>
      <c r="D6" s="5" t="n">
        <v>10</v>
      </c>
    </row>
    <row r="7" spans="1:4">
      <c r="A7" s="4" t="s">
        <v>2624</v>
      </c>
      <c r="B7" s="6" t="n">
        <v>335</v>
      </c>
      <c r="C7" s="6" t="n">
        <v>-54</v>
      </c>
      <c r="D7" s="6" t="n">
        <v>576</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5</v>
      </c>
      <c r="B1" s="2" t="s">
        <v>1</v>
      </c>
    </row>
    <row r="2" spans="1:4">
      <c r="B2" s="2" t="s">
        <v>29</v>
      </c>
      <c r="C2" s="2" t="s">
        <v>30</v>
      </c>
      <c r="D2" s="2" t="s">
        <v>83</v>
      </c>
    </row>
    <row r="3" spans="1:4">
      <c r="A3" s="3" t="s">
        <v>2626</v>
      </c>
    </row>
    <row r="4" spans="1:4">
      <c r="A4" s="4" t="s">
        <v>190</v>
      </c>
      <c r="B4" s="6" t="n">
        <v>205</v>
      </c>
      <c r="C4" s="6" t="n">
        <v>143</v>
      </c>
      <c r="D4" s="6" t="n">
        <v>402</v>
      </c>
    </row>
    <row r="5" spans="1:4">
      <c r="A5" s="4" t="s">
        <v>2627</v>
      </c>
      <c r="B5" s="5" t="n">
        <v>163</v>
      </c>
      <c r="C5" s="5" t="n">
        <v>-14</v>
      </c>
      <c r="D5" s="5" t="n">
        <v>164</v>
      </c>
    </row>
    <row r="6" spans="1:4">
      <c r="A6" s="4" t="s">
        <v>2613</v>
      </c>
      <c r="B6" s="5" t="n">
        <v>2</v>
      </c>
    </row>
    <row r="7" spans="1:4">
      <c r="A7" s="4" t="s">
        <v>2623</v>
      </c>
      <c r="B7" s="5" t="n">
        <v>-33</v>
      </c>
      <c r="C7" s="5" t="n">
        <v>-183</v>
      </c>
      <c r="D7" s="5" t="n">
        <v>10</v>
      </c>
    </row>
    <row r="8" spans="1:4">
      <c r="A8" s="4" t="s">
        <v>2628</v>
      </c>
      <c r="B8" s="5" t="n">
        <v>-38</v>
      </c>
      <c r="C8" s="5" t="n">
        <v>-33</v>
      </c>
      <c r="D8" s="5" t="n">
        <v>-6</v>
      </c>
    </row>
    <row r="9" spans="1:4">
      <c r="A9" s="4" t="s">
        <v>2629</v>
      </c>
    </row>
    <row r="10" spans="1:4">
      <c r="A10" s="3" t="s">
        <v>2626</v>
      </c>
    </row>
    <row r="11" spans="1:4">
      <c r="A11" s="4" t="s">
        <v>2630</v>
      </c>
      <c r="C11" s="5" t="n">
        <v>162</v>
      </c>
    </row>
    <row r="12" spans="1:4">
      <c r="A12" s="4" t="s">
        <v>2631</v>
      </c>
    </row>
    <row r="13" spans="1:4">
      <c r="A13" s="3" t="s">
        <v>2626</v>
      </c>
    </row>
    <row r="14" spans="1:4">
      <c r="A14" s="4" t="s">
        <v>190</v>
      </c>
      <c r="B14" s="5" t="n">
        <v>167</v>
      </c>
      <c r="C14" s="5" t="n">
        <v>76</v>
      </c>
      <c r="D14" s="5" t="n">
        <v>222</v>
      </c>
    </row>
    <row r="15" spans="1:4">
      <c r="A15" s="4" t="s">
        <v>2614</v>
      </c>
    </row>
    <row r="16" spans="1:4">
      <c r="A16" s="3" t="s">
        <v>2626</v>
      </c>
    </row>
    <row r="17" spans="1:4">
      <c r="A17" s="4" t="s">
        <v>190</v>
      </c>
      <c r="D17" s="5" t="n">
        <v>72</v>
      </c>
    </row>
    <row r="18" spans="1:4">
      <c r="A18" s="4" t="s">
        <v>2627</v>
      </c>
      <c r="C18" s="6" t="n">
        <v>32</v>
      </c>
      <c r="D18" s="6" t="n">
        <v>46</v>
      </c>
    </row>
    <row r="19" spans="1:4">
      <c r="A19" s="4" t="s">
        <v>2632</v>
      </c>
      <c r="C19" s="4" t="s">
        <v>2633</v>
      </c>
      <c r="D19" s="4" t="s">
        <v>2634</v>
      </c>
    </row>
    <row r="20" spans="1:4">
      <c r="A20" s="4" t="s">
        <v>2613</v>
      </c>
      <c r="D20" s="6" t="n">
        <v>49</v>
      </c>
    </row>
    <row r="21" spans="1:4">
      <c r="A21" s="4" t="s">
        <v>2635</v>
      </c>
      <c r="D21" s="5" t="n">
        <v>77700000</v>
      </c>
    </row>
    <row r="22" spans="1:4">
      <c r="A22" s="4" t="s">
        <v>2636</v>
      </c>
    </row>
    <row r="23" spans="1:4">
      <c r="A23" s="3" t="s">
        <v>2626</v>
      </c>
    </row>
    <row r="24" spans="1:4">
      <c r="A24" s="4" t="s">
        <v>190</v>
      </c>
      <c r="B24" s="6" t="n">
        <v>21</v>
      </c>
      <c r="C24" s="6" t="n">
        <v>45</v>
      </c>
      <c r="D24" s="6" t="n">
        <v>69</v>
      </c>
    </row>
    <row r="25" spans="1:4">
      <c r="A25" s="4" t="s">
        <v>2637</v>
      </c>
    </row>
    <row r="26" spans="1:4">
      <c r="A26" s="3" t="s">
        <v>2626</v>
      </c>
    </row>
    <row r="27" spans="1:4">
      <c r="A27" s="4" t="s">
        <v>190</v>
      </c>
      <c r="D27" s="5" t="n">
        <v>21</v>
      </c>
    </row>
    <row r="28" spans="1:4">
      <c r="A28" s="4" t="s">
        <v>2627</v>
      </c>
      <c r="D28" s="6" t="n">
        <v>98</v>
      </c>
    </row>
    <row r="29" spans="1:4">
      <c r="A29" s="4" t="s">
        <v>2632</v>
      </c>
      <c r="D29" s="4" t="s">
        <v>1895</v>
      </c>
    </row>
    <row r="30" spans="1:4">
      <c r="A30" s="4" t="s">
        <v>2638</v>
      </c>
    </row>
    <row r="31" spans="1:4">
      <c r="A31" s="3" t="s">
        <v>2626</v>
      </c>
    </row>
    <row r="32" spans="1:4">
      <c r="A32" s="4" t="s">
        <v>2627</v>
      </c>
      <c r="C32" s="6" t="n">
        <v>11</v>
      </c>
    </row>
    <row r="33" spans="1:4">
      <c r="A33" s="4" t="s">
        <v>2632</v>
      </c>
      <c r="C33" s="4" t="s">
        <v>1343</v>
      </c>
    </row>
    <row r="34" spans="1:4">
      <c r="A34" s="4" t="s">
        <v>2639</v>
      </c>
    </row>
    <row r="35" spans="1:4">
      <c r="A35" s="3" t="s">
        <v>2626</v>
      </c>
    </row>
    <row r="36" spans="1:4">
      <c r="A36" s="4" t="s">
        <v>2627</v>
      </c>
      <c r="C36" s="6" t="n">
        <v>6</v>
      </c>
    </row>
    <row r="37" spans="1:4">
      <c r="A37" s="4" t="s">
        <v>2640</v>
      </c>
    </row>
    <row r="38" spans="1:4">
      <c r="A38" s="3" t="s">
        <v>2626</v>
      </c>
    </row>
    <row r="39" spans="1:4">
      <c r="A39" s="4" t="s">
        <v>2632</v>
      </c>
      <c r="C39" s="4" t="s">
        <v>980</v>
      </c>
    </row>
    <row r="40" spans="1:4">
      <c r="A40" s="4" t="s">
        <v>2641</v>
      </c>
    </row>
    <row r="41" spans="1:4">
      <c r="A41" s="3" t="s">
        <v>2626</v>
      </c>
    </row>
    <row r="42" spans="1:4">
      <c r="A42" s="4" t="s">
        <v>2632</v>
      </c>
      <c r="C42" s="4" t="s">
        <v>2642</v>
      </c>
    </row>
    <row r="43" spans="1:4">
      <c r="A43" s="4" t="s">
        <v>2643</v>
      </c>
    </row>
    <row r="44" spans="1:4">
      <c r="A44" s="3" t="s">
        <v>2626</v>
      </c>
    </row>
    <row r="45" spans="1:4">
      <c r="A45" s="4" t="s">
        <v>2632</v>
      </c>
      <c r="B45" s="4" t="s">
        <v>1343</v>
      </c>
    </row>
    <row r="46" spans="1:4">
      <c r="A46" s="4" t="s">
        <v>2644</v>
      </c>
    </row>
    <row r="47" spans="1:4">
      <c r="A47" s="3" t="s">
        <v>2626</v>
      </c>
    </row>
    <row r="48" spans="1:4">
      <c r="A48" s="4" t="s">
        <v>2627</v>
      </c>
      <c r="D48" s="6" t="n">
        <v>32</v>
      </c>
    </row>
    <row r="49" spans="1:4">
      <c r="A49" s="4" t="s">
        <v>2632</v>
      </c>
      <c r="D49" s="4" t="s">
        <v>1343</v>
      </c>
    </row>
    <row r="50" spans="1:4">
      <c r="A50" s="4" t="s">
        <v>2645</v>
      </c>
    </row>
    <row r="51" spans="1:4">
      <c r="A51" s="3" t="s">
        <v>2626</v>
      </c>
    </row>
    <row r="52" spans="1:4">
      <c r="A52" s="4" t="s">
        <v>2627</v>
      </c>
      <c r="D52" s="6" t="n">
        <v>31</v>
      </c>
    </row>
    <row r="53" spans="1:4">
      <c r="A53" s="4" t="s">
        <v>2632</v>
      </c>
      <c r="D53" s="4" t="s">
        <v>1343</v>
      </c>
    </row>
    <row r="54" spans="1:4">
      <c r="A54" s="4" t="s">
        <v>2646</v>
      </c>
    </row>
    <row r="55" spans="1:4">
      <c r="A55" s="3" t="s">
        <v>2626</v>
      </c>
    </row>
    <row r="56" spans="1:4">
      <c r="A56" s="4" t="s">
        <v>2627</v>
      </c>
      <c r="D56" s="6" t="n">
        <v>6</v>
      </c>
    </row>
    <row r="57" spans="1:4">
      <c r="A57" s="4" t="s">
        <v>2632</v>
      </c>
      <c r="D57" s="4" t="s">
        <v>2647</v>
      </c>
    </row>
    <row r="58" spans="1:4">
      <c r="A58" s="4" t="s">
        <v>2648</v>
      </c>
    </row>
    <row r="59" spans="1:4">
      <c r="A59" s="3" t="s">
        <v>2626</v>
      </c>
    </row>
    <row r="60" spans="1:4">
      <c r="A60" s="4" t="s">
        <v>2627</v>
      </c>
      <c r="D60" s="6" t="n">
        <v>1</v>
      </c>
    </row>
    <row r="61" spans="1:4">
      <c r="A61" s="4" t="s">
        <v>2632</v>
      </c>
      <c r="D61" s="4" t="s">
        <v>1343</v>
      </c>
    </row>
    <row r="62" spans="1:4">
      <c r="A62" s="4" t="s">
        <v>2649</v>
      </c>
    </row>
    <row r="63" spans="1:4">
      <c r="A63" s="3" t="s">
        <v>2626</v>
      </c>
    </row>
    <row r="64" spans="1:4">
      <c r="A64" s="4" t="s">
        <v>2627</v>
      </c>
      <c r="D64" s="6" t="n">
        <v>47</v>
      </c>
    </row>
    <row r="65" spans="1:4">
      <c r="A65" s="4" t="s">
        <v>2632</v>
      </c>
      <c r="D65" s="4" t="s">
        <v>2650</v>
      </c>
    </row>
    <row r="66" spans="1:4">
      <c r="A66" s="4" t="s">
        <v>2651</v>
      </c>
    </row>
    <row r="67" spans="1:4">
      <c r="A67" s="3" t="s">
        <v>2626</v>
      </c>
    </row>
    <row r="68" spans="1:4">
      <c r="A68" s="4" t="s">
        <v>2632</v>
      </c>
      <c r="D68" s="4" t="s">
        <v>2652</v>
      </c>
    </row>
    <row r="69" spans="1:4">
      <c r="A69" s="4" t="s">
        <v>2653</v>
      </c>
    </row>
    <row r="70" spans="1:4">
      <c r="A70" s="3" t="s">
        <v>2626</v>
      </c>
    </row>
    <row r="71" spans="1:4">
      <c r="A71" s="4" t="s">
        <v>2632</v>
      </c>
      <c r="D71" s="4" t="s">
        <v>1382</v>
      </c>
    </row>
    <row r="72" spans="1:4">
      <c r="A72" s="4" t="s">
        <v>2654</v>
      </c>
    </row>
    <row r="73" spans="1:4">
      <c r="A73" s="3" t="s">
        <v>2626</v>
      </c>
    </row>
    <row r="74" spans="1:4">
      <c r="A74" s="4" t="s">
        <v>2632</v>
      </c>
      <c r="D74" s="4" t="s">
        <v>2655</v>
      </c>
    </row>
    <row r="75" spans="1:4">
      <c r="A75" s="4" t="s">
        <v>2656</v>
      </c>
    </row>
    <row r="76" spans="1:4">
      <c r="A76" s="3" t="s">
        <v>2626</v>
      </c>
    </row>
    <row r="77" spans="1:4">
      <c r="A77" s="4" t="s">
        <v>2630</v>
      </c>
      <c r="B77" s="6" t="n">
        <v>35</v>
      </c>
      <c r="C77" s="6" t="n">
        <v>84</v>
      </c>
      <c r="D77" s="6" t="n">
        <v>49</v>
      </c>
    </row>
    <row r="78" spans="1:4">
      <c r="A78" s="4" t="s">
        <v>2657</v>
      </c>
    </row>
    <row r="79" spans="1:4">
      <c r="A79" s="3" t="s">
        <v>2626</v>
      </c>
    </row>
    <row r="80" spans="1:4">
      <c r="A80" s="4" t="s">
        <v>2630</v>
      </c>
      <c r="C80" s="5" t="n">
        <v>65</v>
      </c>
    </row>
    <row r="81" spans="1:4">
      <c r="A81" s="4" t="s">
        <v>2658</v>
      </c>
    </row>
    <row r="82" spans="1:4">
      <c r="A82" s="3" t="s">
        <v>2626</v>
      </c>
    </row>
    <row r="83" spans="1:4">
      <c r="A83" s="4" t="s">
        <v>2630</v>
      </c>
      <c r="C83" s="6" t="n">
        <v>13</v>
      </c>
    </row>
    <row r="84" spans="1:4">
      <c r="A84" s="4" t="s">
        <v>2659</v>
      </c>
    </row>
    <row r="85" spans="1:4">
      <c r="A85" s="3" t="s">
        <v>2626</v>
      </c>
    </row>
    <row r="86" spans="1:4">
      <c r="A86" s="4" t="s">
        <v>2628</v>
      </c>
      <c r="D86" s="6" t="n">
        <v>1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v>
      </c>
      <c r="B1" s="2" t="s">
        <v>1</v>
      </c>
    </row>
    <row r="2" spans="1:2">
      <c r="B2" s="2" t="s">
        <v>29</v>
      </c>
    </row>
    <row r="3" spans="1:2">
      <c r="A3" s="3" t="s">
        <v>289</v>
      </c>
    </row>
    <row r="4" spans="1:2">
      <c r="A4" s="4" t="s">
        <v>290</v>
      </c>
      <c r="B4" s="4" t="s">
        <v>291</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0</v>
      </c>
      <c r="B1" s="2" t="s">
        <v>1</v>
      </c>
    </row>
    <row r="2" spans="1:4">
      <c r="B2" s="2" t="s">
        <v>29</v>
      </c>
      <c r="C2" s="2" t="s">
        <v>30</v>
      </c>
      <c r="D2" s="2" t="s">
        <v>83</v>
      </c>
    </row>
    <row r="3" spans="1:4">
      <c r="A3" s="3" t="s">
        <v>2661</v>
      </c>
    </row>
    <row r="4" spans="1:4">
      <c r="A4" s="4" t="s">
        <v>2661</v>
      </c>
      <c r="B4" s="6" t="n">
        <v>4021</v>
      </c>
      <c r="C4" s="6" t="n">
        <v>2999</v>
      </c>
      <c r="D4" s="6" t="n">
        <v>4388</v>
      </c>
    </row>
    <row r="5" spans="1:4">
      <c r="A5" s="3" t="s">
        <v>2662</v>
      </c>
    </row>
    <row r="6" spans="1:4">
      <c r="A6" s="4" t="s">
        <v>2662</v>
      </c>
      <c r="B6" s="5" t="n">
        <v>-554</v>
      </c>
      <c r="C6" s="5" t="n">
        <v>-1063</v>
      </c>
      <c r="D6" s="5" t="n">
        <v>-1266</v>
      </c>
    </row>
    <row r="7" spans="1:4">
      <c r="A7" s="4" t="s">
        <v>2663</v>
      </c>
      <c r="B7" s="5" t="n">
        <v>3467</v>
      </c>
      <c r="C7" s="5" t="n">
        <v>1936</v>
      </c>
      <c r="D7" s="5" t="n">
        <v>3122</v>
      </c>
    </row>
    <row r="8" spans="1:4">
      <c r="A8" s="4" t="s">
        <v>2664</v>
      </c>
    </row>
    <row r="9" spans="1:4">
      <c r="A9" s="3" t="s">
        <v>2661</v>
      </c>
    </row>
    <row r="10" spans="1:4">
      <c r="A10" s="4" t="s">
        <v>2661</v>
      </c>
      <c r="B10" s="5" t="n">
        <v>712</v>
      </c>
      <c r="C10" s="5" t="n">
        <v>195</v>
      </c>
      <c r="D10" s="5" t="n">
        <v>155</v>
      </c>
    </row>
    <row r="11" spans="1:4">
      <c r="A11" s="3" t="s">
        <v>2662</v>
      </c>
    </row>
    <row r="12" spans="1:4">
      <c r="A12" s="4" t="s">
        <v>2662</v>
      </c>
      <c r="B12" s="5" t="n">
        <v>-464</v>
      </c>
      <c r="C12" s="5" t="n">
        <v>-243</v>
      </c>
      <c r="D12" s="5" t="n">
        <v>881</v>
      </c>
    </row>
    <row r="13" spans="1:4">
      <c r="A13" s="4" t="s">
        <v>2665</v>
      </c>
    </row>
    <row r="14" spans="1:4">
      <c r="A14" s="3" t="s">
        <v>2661</v>
      </c>
    </row>
    <row r="15" spans="1:4">
      <c r="A15" s="4" t="s">
        <v>2661</v>
      </c>
      <c r="B15" s="5" t="n">
        <v>3167</v>
      </c>
      <c r="C15" s="5" t="n">
        <v>2671</v>
      </c>
      <c r="D15" s="5" t="n">
        <v>4015</v>
      </c>
    </row>
    <row r="16" spans="1:4">
      <c r="A16" s="3" t="s">
        <v>2662</v>
      </c>
    </row>
    <row r="17" spans="1:4">
      <c r="A17" s="4" t="s">
        <v>2662</v>
      </c>
      <c r="B17" s="5" t="n">
        <v>-162</v>
      </c>
      <c r="C17" s="5" t="n">
        <v>-813</v>
      </c>
      <c r="D17" s="5" t="n">
        <v>-2156</v>
      </c>
    </row>
    <row r="18" spans="1:4">
      <c r="A18" s="4" t="s">
        <v>2666</v>
      </c>
    </row>
    <row r="19" spans="1:4">
      <c r="A19" s="3" t="s">
        <v>2661</v>
      </c>
    </row>
    <row r="20" spans="1:4">
      <c r="A20" s="4" t="s">
        <v>2661</v>
      </c>
      <c r="B20" s="5" t="n">
        <v>142</v>
      </c>
      <c r="C20" s="5" t="n">
        <v>133</v>
      </c>
      <c r="D20" s="5" t="n">
        <v>218</v>
      </c>
    </row>
    <row r="21" spans="1:4">
      <c r="A21" s="3" t="s">
        <v>2662</v>
      </c>
    </row>
    <row r="22" spans="1:4">
      <c r="A22" s="4" t="s">
        <v>2662</v>
      </c>
      <c r="B22" s="6" t="n">
        <v>72</v>
      </c>
      <c r="C22" s="6" t="n">
        <v>-7</v>
      </c>
      <c r="D22" s="6" t="n">
        <v>9</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7</v>
      </c>
      <c r="B1" s="2" t="s">
        <v>1</v>
      </c>
    </row>
    <row r="2" spans="1:4">
      <c r="B2" s="2" t="s">
        <v>29</v>
      </c>
      <c r="C2" s="2" t="s">
        <v>30</v>
      </c>
      <c r="D2" s="2" t="s">
        <v>83</v>
      </c>
    </row>
    <row r="3" spans="1:4">
      <c r="A3" s="3" t="s">
        <v>317</v>
      </c>
    </row>
    <row r="4" spans="1:4">
      <c r="A4" s="4" t="s">
        <v>2668</v>
      </c>
      <c r="B4" s="6" t="n">
        <v>6844</v>
      </c>
      <c r="C4" s="6" t="n">
        <v>892</v>
      </c>
      <c r="D4" s="6" t="n">
        <v>-4277</v>
      </c>
    </row>
    <row r="5" spans="1:4">
      <c r="A5" s="4" t="s">
        <v>2669</v>
      </c>
      <c r="B5" s="4" t="s">
        <v>2032</v>
      </c>
      <c r="C5" s="4" t="s">
        <v>2670</v>
      </c>
      <c r="D5" s="4" t="s">
        <v>2670</v>
      </c>
    </row>
    <row r="6" spans="1:4">
      <c r="A6" s="4" t="s">
        <v>2671</v>
      </c>
      <c r="B6" s="6" t="n">
        <v>1643</v>
      </c>
      <c r="C6" s="6" t="n">
        <v>245</v>
      </c>
      <c r="D6" s="6" t="n">
        <v>-1176</v>
      </c>
    </row>
    <row r="7" spans="1:4">
      <c r="A7" s="3" t="s">
        <v>2672</v>
      </c>
    </row>
    <row r="8" spans="1:4">
      <c r="A8" s="4" t="s">
        <v>2673</v>
      </c>
      <c r="B8" s="5" t="n">
        <v>1882</v>
      </c>
      <c r="C8" s="5" t="n">
        <v>1152</v>
      </c>
      <c r="D8" s="5" t="n">
        <v>2576</v>
      </c>
    </row>
    <row r="9" spans="1:4">
      <c r="A9" s="4" t="s">
        <v>2674</v>
      </c>
      <c r="B9" s="5" t="n">
        <v>-96</v>
      </c>
      <c r="C9" s="5" t="n">
        <v>397</v>
      </c>
      <c r="D9" s="5" t="n">
        <v>1514</v>
      </c>
    </row>
    <row r="10" spans="1:4">
      <c r="A10" s="4" t="s">
        <v>2675</v>
      </c>
      <c r="B10" s="5" t="n">
        <v>1</v>
      </c>
      <c r="C10" s="5" t="n">
        <v>87</v>
      </c>
      <c r="D10" s="5" t="n">
        <v>114</v>
      </c>
    </row>
    <row r="11" spans="1:4">
      <c r="A11" s="4" t="s">
        <v>2676</v>
      </c>
      <c r="B11" s="5" t="n">
        <v>77</v>
      </c>
      <c r="C11" s="5" t="n">
        <v>42</v>
      </c>
      <c r="D11" s="5" t="n">
        <v>100</v>
      </c>
    </row>
    <row r="12" spans="1:4">
      <c r="A12" s="4" t="s">
        <v>2677</v>
      </c>
      <c r="B12" s="5" t="n">
        <v>-177</v>
      </c>
      <c r="C12" s="5" t="n">
        <v>8</v>
      </c>
      <c r="D12" s="5" t="n">
        <v>-39</v>
      </c>
    </row>
    <row r="13" spans="1:4">
      <c r="A13" s="4" t="s">
        <v>2678</v>
      </c>
      <c r="B13" s="5" t="n">
        <v>61</v>
      </c>
    </row>
    <row r="14" spans="1:4">
      <c r="A14" s="4" t="s">
        <v>2679</v>
      </c>
      <c r="D14" s="5" t="n">
        <v>-288</v>
      </c>
    </row>
    <row r="15" spans="1:4">
      <c r="A15" s="4" t="s">
        <v>2680</v>
      </c>
      <c r="B15" s="5" t="n">
        <v>76</v>
      </c>
      <c r="C15" s="5" t="n">
        <v>5</v>
      </c>
      <c r="D15" s="5" t="n">
        <v>321</v>
      </c>
    </row>
    <row r="16" spans="1:4">
      <c r="A16" s="4" t="s">
        <v>2681</v>
      </c>
      <c r="B16" s="5" t="n">
        <v>1824</v>
      </c>
      <c r="C16" s="5" t="n">
        <v>1691</v>
      </c>
      <c r="D16" s="5" t="n">
        <v>4298</v>
      </c>
    </row>
    <row r="17" spans="1:4">
      <c r="A17" s="4" t="s">
        <v>2682</v>
      </c>
      <c r="B17" s="6" t="n">
        <v>3467</v>
      </c>
      <c r="C17" s="6" t="n">
        <v>1936</v>
      </c>
      <c r="D17" s="6" t="n">
        <v>3122</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2683</v>
      </c>
      <c r="B1" s="2" t="s">
        <v>2367</v>
      </c>
      <c r="C1" s="2" t="s">
        <v>1</v>
      </c>
    </row>
    <row r="2" spans="1:5">
      <c r="B2" s="2" t="s">
        <v>2684</v>
      </c>
      <c r="C2" s="2" t="s">
        <v>29</v>
      </c>
      <c r="D2" s="2" t="s">
        <v>30</v>
      </c>
      <c r="E2" s="2" t="s">
        <v>83</v>
      </c>
    </row>
    <row r="3" spans="1:5">
      <c r="A3" s="3" t="s">
        <v>1573</v>
      </c>
    </row>
    <row r="4" spans="1:5">
      <c r="A4" s="4" t="s">
        <v>2685</v>
      </c>
      <c r="C4" s="6" t="n">
        <v>4021</v>
      </c>
      <c r="D4" s="6" t="n">
        <v>2999</v>
      </c>
      <c r="E4" s="6" t="n">
        <v>4388</v>
      </c>
    </row>
    <row r="5" spans="1:5">
      <c r="A5" s="4" t="s">
        <v>2686</v>
      </c>
      <c r="C5" s="4" t="s">
        <v>2032</v>
      </c>
      <c r="D5" s="4" t="s">
        <v>2670</v>
      </c>
      <c r="E5" s="4" t="s">
        <v>2670</v>
      </c>
    </row>
    <row r="6" spans="1:5">
      <c r="A6" s="4" t="s">
        <v>2687</v>
      </c>
      <c r="C6" s="6" t="n">
        <v>1882</v>
      </c>
      <c r="D6" s="6" t="n">
        <v>1152</v>
      </c>
      <c r="E6" s="6" t="n">
        <v>2576</v>
      </c>
    </row>
    <row r="7" spans="1:5">
      <c r="A7" s="4" t="s">
        <v>2688</v>
      </c>
      <c r="C7" s="5" t="n">
        <v>-96</v>
      </c>
      <c r="D7" s="5" t="n">
        <v>397</v>
      </c>
      <c r="E7" s="5" t="n">
        <v>1514</v>
      </c>
    </row>
    <row r="8" spans="1:5">
      <c r="A8" s="4" t="s">
        <v>2689</v>
      </c>
      <c r="E8" s="5" t="n">
        <v>1058</v>
      </c>
    </row>
    <row r="9" spans="1:5">
      <c r="A9" s="4" t="s">
        <v>2690</v>
      </c>
      <c r="C9" s="5" t="n">
        <v>77</v>
      </c>
      <c r="D9" s="5" t="n">
        <v>42</v>
      </c>
      <c r="E9" s="5" t="n">
        <v>100</v>
      </c>
    </row>
    <row r="10" spans="1:5">
      <c r="A10" s="4" t="s">
        <v>2691</v>
      </c>
    </row>
    <row r="11" spans="1:5">
      <c r="A11" s="3" t="s">
        <v>1573</v>
      </c>
    </row>
    <row r="12" spans="1:5">
      <c r="A12" s="4" t="s">
        <v>2686</v>
      </c>
      <c r="B12" s="4" t="s">
        <v>2032</v>
      </c>
    </row>
    <row r="13" spans="1:5">
      <c r="A13" s="4" t="s">
        <v>2692</v>
      </c>
    </row>
    <row r="14" spans="1:5">
      <c r="A14" s="3" t="s">
        <v>1573</v>
      </c>
    </row>
    <row r="15" spans="1:5">
      <c r="A15" s="4" t="s">
        <v>2688</v>
      </c>
      <c r="E15" s="5" t="n">
        <v>54</v>
      </c>
    </row>
    <row r="16" spans="1:5">
      <c r="A16" s="4" t="s">
        <v>2693</v>
      </c>
    </row>
    <row r="17" spans="1:5">
      <c r="A17" s="3" t="s">
        <v>1573</v>
      </c>
    </row>
    <row r="18" spans="1:5">
      <c r="A18" s="4" t="s">
        <v>2685</v>
      </c>
      <c r="C18" s="5" t="n">
        <v>666</v>
      </c>
    </row>
    <row r="19" spans="1:5">
      <c r="A19" s="4" t="s">
        <v>2664</v>
      </c>
    </row>
    <row r="20" spans="1:5">
      <c r="A20" s="3" t="s">
        <v>1573</v>
      </c>
    </row>
    <row r="21" spans="1:5">
      <c r="A21" s="4" t="s">
        <v>2685</v>
      </c>
      <c r="C21" s="5" t="n">
        <v>712</v>
      </c>
      <c r="D21" s="5" t="n">
        <v>195</v>
      </c>
      <c r="E21" s="5" t="n">
        <v>155</v>
      </c>
    </row>
    <row r="22" spans="1:5">
      <c r="A22" s="4" t="s">
        <v>2694</v>
      </c>
    </row>
    <row r="23" spans="1:5">
      <c r="A23" s="3" t="s">
        <v>1573</v>
      </c>
    </row>
    <row r="24" spans="1:5">
      <c r="A24" s="4" t="s">
        <v>2685</v>
      </c>
      <c r="C24" s="5" t="n">
        <v>26</v>
      </c>
    </row>
    <row r="25" spans="1:5">
      <c r="A25" s="4" t="s">
        <v>2695</v>
      </c>
    </row>
    <row r="26" spans="1:5">
      <c r="A26" s="3" t="s">
        <v>1573</v>
      </c>
    </row>
    <row r="27" spans="1:5">
      <c r="A27" s="4" t="s">
        <v>2685</v>
      </c>
      <c r="C27" s="5" t="n">
        <v>20</v>
      </c>
    </row>
    <row r="28" spans="1:5">
      <c r="A28" s="4" t="s">
        <v>1096</v>
      </c>
    </row>
    <row r="29" spans="1:5">
      <c r="A29" s="3" t="s">
        <v>1573</v>
      </c>
    </row>
    <row r="30" spans="1:5">
      <c r="A30" s="4" t="s">
        <v>2687</v>
      </c>
      <c r="C30" s="6" t="n">
        <v>1811</v>
      </c>
      <c r="D30" s="6" t="n">
        <v>1211</v>
      </c>
      <c r="E30" s="6" t="n">
        <v>2410</v>
      </c>
    </row>
  </sheetData>
  <mergeCells count="2">
    <mergeCell ref="A1:A2"/>
    <mergeCell ref="C1:E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6</v>
      </c>
      <c r="B1" s="2" t="s">
        <v>1</v>
      </c>
    </row>
    <row r="2" spans="1:4">
      <c r="B2" s="2" t="s">
        <v>29</v>
      </c>
      <c r="C2" s="2" t="s">
        <v>30</v>
      </c>
      <c r="D2" s="2" t="s">
        <v>83</v>
      </c>
    </row>
    <row r="3" spans="1:4">
      <c r="A3" s="3" t="s">
        <v>380</v>
      </c>
    </row>
    <row r="4" spans="1:4">
      <c r="A4" s="4" t="s">
        <v>2697</v>
      </c>
      <c r="B4" s="5" t="n">
        <v>3601140133</v>
      </c>
      <c r="C4" s="5" t="n">
        <v>3601140133</v>
      </c>
      <c r="D4" s="5" t="n">
        <v>3601140133</v>
      </c>
    </row>
    <row r="5" spans="1:4">
      <c r="A5" s="4" t="s">
        <v>2698</v>
      </c>
      <c r="B5" s="5" t="n">
        <v>1691413</v>
      </c>
    </row>
    <row r="6" spans="1:4">
      <c r="A6" s="4" t="s">
        <v>2699</v>
      </c>
      <c r="B6" s="5" t="n">
        <v>3602831546</v>
      </c>
      <c r="C6" s="5" t="n">
        <v>3601140133</v>
      </c>
      <c r="D6" s="5" t="n">
        <v>3601140133</v>
      </c>
    </row>
    <row r="7" spans="1:4">
      <c r="A7" s="4" t="s">
        <v>2700</v>
      </c>
      <c r="B7" s="6" t="n">
        <v>3374</v>
      </c>
      <c r="C7" s="6" t="n">
        <v>-1464</v>
      </c>
      <c r="D7" s="6" t="n">
        <v>-8778</v>
      </c>
    </row>
    <row r="8" spans="1:4">
      <c r="A8" s="4" t="s">
        <v>2701</v>
      </c>
      <c r="B8" s="7" t="n">
        <v>0.9399999999999999</v>
      </c>
      <c r="C8" s="7" t="n">
        <v>-0.41</v>
      </c>
      <c r="D8" s="7" t="n">
        <v>-2.44</v>
      </c>
    </row>
    <row r="9" spans="1:4">
      <c r="A9" s="4" t="s">
        <v>2702</v>
      </c>
      <c r="B9" s="7" t="n">
        <v>0.9399999999999999</v>
      </c>
      <c r="C9" s="7" t="n">
        <v>-0.41</v>
      </c>
      <c r="D9" s="7" t="n">
        <v>-2.44</v>
      </c>
    </row>
    <row r="10" spans="1:4">
      <c r="A10" s="4" t="s">
        <v>2703</v>
      </c>
      <c r="B10" s="6" t="n">
        <v>3374</v>
      </c>
      <c r="C10" s="6" t="n">
        <v>-1051</v>
      </c>
      <c r="D10" s="6" t="n">
        <v>-7952</v>
      </c>
    </row>
    <row r="11" spans="1:4">
      <c r="A11" s="4" t="s">
        <v>2701</v>
      </c>
      <c r="B11" s="7" t="n">
        <v>0.9399999999999999</v>
      </c>
      <c r="C11" s="7" t="n">
        <v>-0.29</v>
      </c>
      <c r="D11" s="7" t="n">
        <v>-2.21</v>
      </c>
    </row>
    <row r="12" spans="1:4">
      <c r="A12" s="4" t="s">
        <v>2702</v>
      </c>
      <c r="B12" s="7" t="n">
        <v>0.9399999999999999</v>
      </c>
      <c r="C12" s="7" t="n">
        <v>-0.29</v>
      </c>
      <c r="D12" s="7" t="n">
        <v>-2.21</v>
      </c>
    </row>
    <row r="13" spans="1:4">
      <c r="A13" s="4" t="s">
        <v>2704</v>
      </c>
      <c r="C13" s="6" t="n">
        <v>-413</v>
      </c>
      <c r="D13" s="6" t="n">
        <v>-826</v>
      </c>
    </row>
    <row r="14" spans="1:4">
      <c r="A14" s="4" t="s">
        <v>2701</v>
      </c>
      <c r="C14" s="7" t="n">
        <v>-0.12</v>
      </c>
      <c r="D14" s="7" t="n">
        <v>-0.23</v>
      </c>
    </row>
    <row r="15" spans="1:4">
      <c r="A15" s="4" t="s">
        <v>2702</v>
      </c>
      <c r="C15" s="7" t="n">
        <v>-0.12</v>
      </c>
      <c r="D15" s="7" t="n">
        <v>-0.23</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705</v>
      </c>
      <c r="B1" s="2" t="s">
        <v>1</v>
      </c>
    </row>
    <row r="2" spans="1:4">
      <c r="B2" s="2" t="s">
        <v>29</v>
      </c>
      <c r="C2" s="2" t="s">
        <v>30</v>
      </c>
      <c r="D2" s="2" t="s">
        <v>83</v>
      </c>
    </row>
    <row r="3" spans="1:4">
      <c r="A3" s="3" t="s">
        <v>380</v>
      </c>
    </row>
    <row r="4" spans="1:4">
      <c r="A4" s="4" t="s">
        <v>2706</v>
      </c>
      <c r="B4" s="5" t="n">
        <v>3601140133</v>
      </c>
      <c r="C4" s="5" t="n">
        <v>3601140133</v>
      </c>
      <c r="D4" s="5" t="n">
        <v>3601140133</v>
      </c>
    </row>
    <row r="5" spans="1:4">
      <c r="A5" s="4" t="s">
        <v>2707</v>
      </c>
      <c r="B5" s="5" t="n">
        <v>1691413</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8</v>
      </c>
      <c r="B1" s="2" t="s">
        <v>1</v>
      </c>
    </row>
    <row r="2" spans="1:4">
      <c r="B2" s="2" t="s">
        <v>29</v>
      </c>
      <c r="C2" s="2" t="s">
        <v>30</v>
      </c>
      <c r="D2" s="2" t="s">
        <v>83</v>
      </c>
    </row>
    <row r="3" spans="1:4">
      <c r="A3" s="3" t="s">
        <v>384</v>
      </c>
    </row>
    <row r="4" spans="1:4">
      <c r="A4" s="4" t="s">
        <v>2709</v>
      </c>
      <c r="B4" s="6" t="n">
        <v>9</v>
      </c>
      <c r="C4" s="6" t="n">
        <v>4</v>
      </c>
      <c r="D4" s="6" t="n">
        <v>68</v>
      </c>
    </row>
    <row r="5" spans="1:4">
      <c r="A5" s="4" t="s">
        <v>2710</v>
      </c>
      <c r="B5" s="5" t="n">
        <v>252</v>
      </c>
      <c r="C5" s="5" t="n">
        <v>170</v>
      </c>
      <c r="D5" s="5" t="n">
        <v>617</v>
      </c>
    </row>
    <row r="6" spans="1:4">
      <c r="A6" s="4" t="s">
        <v>2711</v>
      </c>
      <c r="B6" s="5" t="n">
        <v>273</v>
      </c>
      <c r="C6" s="5" t="n">
        <v>204</v>
      </c>
      <c r="D6" s="5" t="n">
        <v>254</v>
      </c>
    </row>
    <row r="7" spans="1:4">
      <c r="A7" s="4" t="s">
        <v>2712</v>
      </c>
      <c r="B7" s="5" t="n">
        <v>525</v>
      </c>
      <c r="C7" s="5" t="n">
        <v>374</v>
      </c>
      <c r="D7" s="5" t="n">
        <v>871</v>
      </c>
    </row>
    <row r="8" spans="1:4">
      <c r="A8" s="4" t="s">
        <v>2713</v>
      </c>
      <c r="B8" s="5" t="n">
        <v>995</v>
      </c>
      <c r="C8" s="5" t="n">
        <v>1092</v>
      </c>
      <c r="D8" s="5" t="n">
        <v>735</v>
      </c>
    </row>
    <row r="9" spans="1:4">
      <c r="A9" s="4" t="s">
        <v>2714</v>
      </c>
      <c r="B9" s="5" t="n">
        <v>1860</v>
      </c>
      <c r="C9" s="5" t="n">
        <v>2818</v>
      </c>
      <c r="D9" s="5" t="n">
        <v>2637</v>
      </c>
    </row>
    <row r="10" spans="1:4">
      <c r="A10" s="4" t="s">
        <v>2715</v>
      </c>
      <c r="B10" s="5" t="n">
        <v>2855</v>
      </c>
      <c r="C10" s="5" t="n">
        <v>3910</v>
      </c>
      <c r="D10" s="5" t="n">
        <v>3372</v>
      </c>
    </row>
    <row r="11" spans="1:4">
      <c r="A11" s="4" t="s">
        <v>2716</v>
      </c>
      <c r="B11" s="5" t="n">
        <v>81</v>
      </c>
      <c r="C11" s="5" t="n">
        <v>118</v>
      </c>
      <c r="D11" s="5" t="n">
        <v>131</v>
      </c>
    </row>
    <row r="12" spans="1:4">
      <c r="A12" s="4" t="s">
        <v>2717</v>
      </c>
      <c r="B12" s="5" t="n">
        <v>442</v>
      </c>
      <c r="C12" s="5" t="n">
        <v>417</v>
      </c>
      <c r="D12" s="5" t="n">
        <v>566</v>
      </c>
    </row>
    <row r="13" spans="1:4">
      <c r="A13" s="4" t="s">
        <v>2718</v>
      </c>
      <c r="B13" s="5" t="n">
        <v>273</v>
      </c>
      <c r="C13" s="5" t="n">
        <v>204</v>
      </c>
      <c r="D13" s="5" t="n">
        <v>254</v>
      </c>
    </row>
    <row r="14" spans="1:4">
      <c r="A14" s="4" t="s">
        <v>2719</v>
      </c>
      <c r="B14" s="6" t="n">
        <v>715</v>
      </c>
      <c r="C14" s="6" t="n">
        <v>621</v>
      </c>
      <c r="D14" s="6" t="n">
        <v>820</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720</v>
      </c>
      <c r="C1" s="2" t="s">
        <v>1</v>
      </c>
    </row>
    <row r="2" spans="1:6">
      <c r="C2" s="2" t="s">
        <v>29</v>
      </c>
      <c r="D2" s="2" t="s">
        <v>30</v>
      </c>
      <c r="E2" s="2" t="s">
        <v>83</v>
      </c>
    </row>
    <row r="3" spans="1:6">
      <c r="A3" s="3" t="s">
        <v>2721</v>
      </c>
    </row>
    <row r="4" spans="1:6">
      <c r="A4" s="4" t="s">
        <v>2722</v>
      </c>
      <c r="C4" s="6" t="n">
        <v>66919</v>
      </c>
      <c r="D4" s="6" t="n">
        <v>55762</v>
      </c>
      <c r="E4" s="6" t="n">
        <v>72286</v>
      </c>
    </row>
    <row r="5" spans="1:6">
      <c r="A5" s="4" t="s">
        <v>2723</v>
      </c>
      <c r="C5" s="5" t="n">
        <v>8012</v>
      </c>
      <c r="D5" s="5" t="n">
        <v>2157</v>
      </c>
      <c r="E5" s="5" t="n">
        <v>-3076</v>
      </c>
    </row>
    <row r="6" spans="1:6">
      <c r="A6" s="4" t="s">
        <v>2496</v>
      </c>
      <c r="C6" s="5" t="n">
        <v>886</v>
      </c>
      <c r="D6" s="5" t="n">
        <v>505</v>
      </c>
      <c r="E6" s="5" t="n">
        <v>644</v>
      </c>
    </row>
    <row r="7" spans="1:6">
      <c r="A7" s="4" t="s">
        <v>91</v>
      </c>
      <c r="C7" s="5" t="n">
        <v>7483</v>
      </c>
      <c r="D7" s="5" t="n">
        <v>7559</v>
      </c>
      <c r="E7" s="5" t="n">
        <v>8940</v>
      </c>
    </row>
    <row r="8" spans="1:6">
      <c r="A8" s="4" t="s">
        <v>92</v>
      </c>
      <c r="C8" s="5" t="n">
        <v>-225</v>
      </c>
      <c r="D8" s="5" t="n">
        <v>-475</v>
      </c>
      <c r="E8" s="5" t="n">
        <v>6534</v>
      </c>
    </row>
    <row r="9" spans="1:6">
      <c r="A9" s="4" t="s">
        <v>1039</v>
      </c>
      <c r="C9" s="5" t="n">
        <v>263</v>
      </c>
      <c r="D9" s="5" t="n">
        <v>350</v>
      </c>
      <c r="E9" s="5" t="n">
        <v>688</v>
      </c>
    </row>
    <row r="10" spans="1:6">
      <c r="A10" s="4" t="s">
        <v>2724</v>
      </c>
      <c r="C10" s="5" t="n">
        <v>-267</v>
      </c>
      <c r="D10" s="5" t="n">
        <v>-326</v>
      </c>
      <c r="E10" s="5" t="n">
        <v>-471</v>
      </c>
    </row>
    <row r="11" spans="1:6">
      <c r="A11" s="4" t="s">
        <v>2725</v>
      </c>
      <c r="B11" s="4" t="s">
        <v>34</v>
      </c>
      <c r="C11" s="5" t="n">
        <v>89816</v>
      </c>
      <c r="D11" s="5" t="n">
        <v>99068</v>
      </c>
      <c r="E11" s="5" t="n">
        <v>112028</v>
      </c>
      <c r="F11" s="4" t="s">
        <v>36</v>
      </c>
    </row>
    <row r="12" spans="1:6">
      <c r="A12" s="4" t="s">
        <v>46</v>
      </c>
      <c r="C12" s="5" t="n">
        <v>3511</v>
      </c>
      <c r="D12" s="5" t="n">
        <v>4040</v>
      </c>
      <c r="E12" s="5" t="n">
        <v>2853</v>
      </c>
    </row>
    <row r="13" spans="1:6">
      <c r="A13" s="4" t="s">
        <v>2726</v>
      </c>
      <c r="C13" s="5" t="n">
        <v>8681</v>
      </c>
      <c r="D13" s="5" t="n">
        <v>9180</v>
      </c>
      <c r="E13" s="5" t="n">
        <v>11302</v>
      </c>
    </row>
    <row r="14" spans="1:6">
      <c r="A14" s="4" t="s">
        <v>1066</v>
      </c>
    </row>
    <row r="15" spans="1:6">
      <c r="A15" s="3" t="s">
        <v>2721</v>
      </c>
    </row>
    <row r="16" spans="1:6">
      <c r="A16" s="4" t="s">
        <v>2723</v>
      </c>
      <c r="E16" s="5" t="n">
        <v>1228</v>
      </c>
    </row>
    <row r="17" spans="1:6">
      <c r="A17" s="4" t="s">
        <v>2727</v>
      </c>
    </row>
    <row r="18" spans="1:6">
      <c r="A18" s="3" t="s">
        <v>2721</v>
      </c>
    </row>
    <row r="19" spans="1:6">
      <c r="A19" s="4" t="s">
        <v>2722</v>
      </c>
      <c r="C19" s="5" t="n">
        <v>66919</v>
      </c>
      <c r="D19" s="5" t="n">
        <v>55762</v>
      </c>
      <c r="E19" s="5" t="n">
        <v>82550</v>
      </c>
    </row>
    <row r="20" spans="1:6">
      <c r="A20" s="4" t="s">
        <v>2723</v>
      </c>
      <c r="C20" s="5" t="n">
        <v>8012</v>
      </c>
      <c r="D20" s="5" t="n">
        <v>2157</v>
      </c>
      <c r="E20" s="5" t="n">
        <v>-4998</v>
      </c>
    </row>
    <row r="21" spans="1:6">
      <c r="A21" s="4" t="s">
        <v>2496</v>
      </c>
      <c r="C21" s="5" t="n">
        <v>886</v>
      </c>
      <c r="D21" s="5" t="n">
        <v>505</v>
      </c>
      <c r="E21" s="5" t="n">
        <v>748</v>
      </c>
    </row>
    <row r="22" spans="1:6">
      <c r="A22" s="4" t="s">
        <v>91</v>
      </c>
      <c r="C22" s="5" t="n">
        <v>7483</v>
      </c>
      <c r="D22" s="5" t="n">
        <v>7559</v>
      </c>
      <c r="E22" s="5" t="n">
        <v>9558</v>
      </c>
    </row>
    <row r="23" spans="1:6">
      <c r="A23" s="4" t="s">
        <v>92</v>
      </c>
      <c r="C23" s="5" t="n">
        <v>-225</v>
      </c>
      <c r="D23" s="5" t="n">
        <v>-475</v>
      </c>
      <c r="E23" s="5" t="n">
        <v>7124</v>
      </c>
    </row>
    <row r="24" spans="1:6">
      <c r="A24" s="4" t="s">
        <v>1039</v>
      </c>
      <c r="C24" s="5" t="n">
        <v>263</v>
      </c>
      <c r="D24" s="5" t="n">
        <v>350</v>
      </c>
      <c r="E24" s="5" t="n">
        <v>688</v>
      </c>
    </row>
    <row r="25" spans="1:6">
      <c r="A25" s="4" t="s">
        <v>2724</v>
      </c>
      <c r="C25" s="5" t="n">
        <v>-267</v>
      </c>
      <c r="D25" s="5" t="n">
        <v>-326</v>
      </c>
      <c r="E25" s="5" t="n">
        <v>-454</v>
      </c>
    </row>
    <row r="26" spans="1:6">
      <c r="A26" s="4" t="s">
        <v>2725</v>
      </c>
      <c r="B26" s="4" t="s">
        <v>36</v>
      </c>
      <c r="C26" s="5" t="n">
        <v>89816</v>
      </c>
      <c r="D26" s="5" t="n">
        <v>99068</v>
      </c>
      <c r="E26" s="5" t="n">
        <v>112028</v>
      </c>
    </row>
    <row r="27" spans="1:6">
      <c r="A27" s="4" t="s">
        <v>2728</v>
      </c>
      <c r="C27" s="5" t="n">
        <v>25112</v>
      </c>
      <c r="D27" s="5" t="n">
        <v>25477</v>
      </c>
      <c r="E27" s="5" t="n">
        <v>26973</v>
      </c>
    </row>
    <row r="28" spans="1:6">
      <c r="A28" s="4" t="s">
        <v>46</v>
      </c>
      <c r="C28" s="5" t="n">
        <v>3511</v>
      </c>
      <c r="D28" s="5" t="n">
        <v>4040</v>
      </c>
      <c r="E28" s="5" t="n">
        <v>2987</v>
      </c>
    </row>
    <row r="29" spans="1:6">
      <c r="A29" s="4" t="s">
        <v>2729</v>
      </c>
      <c r="B29" s="4" t="s">
        <v>2263</v>
      </c>
      <c r="C29" s="5" t="n">
        <v>33876</v>
      </c>
      <c r="D29" s="5" t="n">
        <v>33931</v>
      </c>
      <c r="E29" s="5" t="n">
        <v>40198</v>
      </c>
    </row>
    <row r="30" spans="1:6">
      <c r="A30" s="4" t="s">
        <v>2730</v>
      </c>
      <c r="C30" s="5" t="n">
        <v>32973</v>
      </c>
      <c r="D30" s="5" t="n">
        <v>37528</v>
      </c>
      <c r="E30" s="5" t="n">
        <v>41394</v>
      </c>
    </row>
    <row r="31" spans="1:6">
      <c r="A31" s="4" t="s">
        <v>2726</v>
      </c>
      <c r="C31" s="5" t="n">
        <v>8681</v>
      </c>
      <c r="D31" s="5" t="n">
        <v>9180</v>
      </c>
      <c r="E31" s="5" t="n">
        <v>11302</v>
      </c>
    </row>
    <row r="32" spans="1:6">
      <c r="A32" s="4" t="s">
        <v>2731</v>
      </c>
    </row>
    <row r="33" spans="1:6">
      <c r="A33" s="3" t="s">
        <v>2721</v>
      </c>
    </row>
    <row r="34" spans="1:6">
      <c r="A34" s="4" t="s">
        <v>85</v>
      </c>
      <c r="B34" s="4" t="s">
        <v>2267</v>
      </c>
      <c r="C34" s="5" t="n">
        <v>19525</v>
      </c>
      <c r="D34" s="5" t="n">
        <v>16089</v>
      </c>
      <c r="E34" s="5" t="n">
        <v>21436</v>
      </c>
    </row>
    <row r="35" spans="1:6">
      <c r="A35" s="4" t="s">
        <v>2732</v>
      </c>
      <c r="C35" s="5" t="n">
        <v>-12394</v>
      </c>
      <c r="D35" s="5" t="n">
        <v>-9711</v>
      </c>
      <c r="E35" s="5" t="n">
        <v>-12115</v>
      </c>
    </row>
    <row r="36" spans="1:6">
      <c r="A36" s="4" t="s">
        <v>2722</v>
      </c>
      <c r="C36" s="5" t="n">
        <v>7131</v>
      </c>
      <c r="D36" s="5" t="n">
        <v>6378</v>
      </c>
      <c r="E36" s="5" t="n">
        <v>9321</v>
      </c>
    </row>
    <row r="37" spans="1:6">
      <c r="A37" s="4" t="s">
        <v>2723</v>
      </c>
      <c r="C37" s="5" t="n">
        <v>7651</v>
      </c>
      <c r="D37" s="5" t="n">
        <v>2567</v>
      </c>
      <c r="E37" s="5" t="n">
        <v>-959</v>
      </c>
    </row>
    <row r="38" spans="1:6">
      <c r="A38" s="4" t="s">
        <v>2496</v>
      </c>
      <c r="C38" s="5" t="n">
        <v>479</v>
      </c>
      <c r="D38" s="5" t="n">
        <v>123</v>
      </c>
      <c r="E38" s="5" t="n">
        <v>221</v>
      </c>
    </row>
    <row r="39" spans="1:6">
      <c r="A39" s="4" t="s">
        <v>91</v>
      </c>
      <c r="C39" s="5" t="n">
        <v>6747</v>
      </c>
      <c r="D39" s="5" t="n">
        <v>6772</v>
      </c>
      <c r="E39" s="5" t="n">
        <v>8080</v>
      </c>
    </row>
    <row r="40" spans="1:6">
      <c r="A40" s="4" t="s">
        <v>92</v>
      </c>
      <c r="C40" s="5" t="n">
        <v>-158</v>
      </c>
      <c r="D40" s="5" t="n">
        <v>-700</v>
      </c>
      <c r="E40" s="5" t="n">
        <v>5212</v>
      </c>
    </row>
    <row r="41" spans="1:6">
      <c r="A41" s="4" t="s">
        <v>1039</v>
      </c>
      <c r="C41" s="5" t="n">
        <v>260</v>
      </c>
      <c r="D41" s="5" t="n">
        <v>153</v>
      </c>
      <c r="E41" s="5" t="n">
        <v>686</v>
      </c>
    </row>
    <row r="42" spans="1:6">
      <c r="A42" s="4" t="s">
        <v>2724</v>
      </c>
      <c r="C42" s="5" t="n">
        <v>-99</v>
      </c>
      <c r="D42" s="5" t="n">
        <v>-198</v>
      </c>
      <c r="E42" s="5" t="n">
        <v>-446</v>
      </c>
    </row>
    <row r="43" spans="1:6">
      <c r="A43" s="4" t="s">
        <v>2725</v>
      </c>
      <c r="B43" s="4" t="s">
        <v>36</v>
      </c>
      <c r="C43" s="5" t="n">
        <v>66661</v>
      </c>
      <c r="D43" s="5" t="n">
        <v>75716</v>
      </c>
      <c r="E43" s="5" t="n">
        <v>73073</v>
      </c>
    </row>
    <row r="44" spans="1:6">
      <c r="A44" s="4" t="s">
        <v>46</v>
      </c>
      <c r="C44" s="5" t="n">
        <v>1234</v>
      </c>
      <c r="D44" s="5" t="n">
        <v>1626</v>
      </c>
      <c r="E44" s="5" t="n">
        <v>1884</v>
      </c>
    </row>
    <row r="45" spans="1:6">
      <c r="A45" s="4" t="s">
        <v>2729</v>
      </c>
      <c r="B45" s="4" t="s">
        <v>2263</v>
      </c>
      <c r="C45" s="5" t="n">
        <v>17273</v>
      </c>
      <c r="D45" s="5" t="n">
        <v>17433</v>
      </c>
      <c r="E45" s="5" t="n">
        <v>17742</v>
      </c>
    </row>
    <row r="46" spans="1:6">
      <c r="A46" s="4" t="s">
        <v>2726</v>
      </c>
      <c r="C46" s="5" t="n">
        <v>7739</v>
      </c>
      <c r="D46" s="5" t="n">
        <v>8254</v>
      </c>
      <c r="E46" s="5" t="n">
        <v>9980</v>
      </c>
    </row>
    <row r="47" spans="1:6">
      <c r="A47" s="4" t="s">
        <v>2733</v>
      </c>
    </row>
    <row r="48" spans="1:6">
      <c r="A48" s="3" t="s">
        <v>2721</v>
      </c>
    </row>
    <row r="49" spans="1:6">
      <c r="A49" s="4" t="s">
        <v>85</v>
      </c>
      <c r="B49" s="4" t="s">
        <v>2267</v>
      </c>
      <c r="C49" s="5" t="n">
        <v>50623</v>
      </c>
      <c r="D49" s="5" t="n">
        <v>40961</v>
      </c>
      <c r="E49" s="5" t="n">
        <v>52096</v>
      </c>
    </row>
    <row r="50" spans="1:6">
      <c r="A50" s="4" t="s">
        <v>2732</v>
      </c>
      <c r="C50" s="5" t="n">
        <v>-10777</v>
      </c>
      <c r="D50" s="5" t="n">
        <v>-8898</v>
      </c>
      <c r="E50" s="5" t="n">
        <v>-9917</v>
      </c>
    </row>
    <row r="51" spans="1:6">
      <c r="A51" s="4" t="s">
        <v>2722</v>
      </c>
      <c r="C51" s="5" t="n">
        <v>39846</v>
      </c>
      <c r="D51" s="5" t="n">
        <v>32063</v>
      </c>
      <c r="E51" s="5" t="n">
        <v>42179</v>
      </c>
    </row>
    <row r="52" spans="1:6">
      <c r="A52" s="4" t="s">
        <v>2723</v>
      </c>
      <c r="C52" s="5" t="n">
        <v>75</v>
      </c>
      <c r="D52" s="5" t="n">
        <v>-391</v>
      </c>
      <c r="E52" s="5" t="n">
        <v>-1258</v>
      </c>
    </row>
    <row r="53" spans="1:6">
      <c r="A53" s="4" t="s">
        <v>2496</v>
      </c>
      <c r="C53" s="5" t="n">
        <v>-20</v>
      </c>
      <c r="D53" s="5" t="n">
        <v>50</v>
      </c>
      <c r="E53" s="5" t="n">
        <v>41</v>
      </c>
    </row>
    <row r="54" spans="1:6">
      <c r="A54" s="4" t="s">
        <v>91</v>
      </c>
      <c r="C54" s="5" t="n">
        <v>345</v>
      </c>
      <c r="D54" s="5" t="n">
        <v>354</v>
      </c>
      <c r="E54" s="5" t="n">
        <v>363</v>
      </c>
    </row>
    <row r="55" spans="1:6">
      <c r="A55" s="4" t="s">
        <v>92</v>
      </c>
      <c r="C55" s="5" t="n">
        <v>-146</v>
      </c>
      <c r="D55" s="5" t="n">
        <v>81</v>
      </c>
      <c r="E55" s="5" t="n">
        <v>152</v>
      </c>
    </row>
    <row r="56" spans="1:6">
      <c r="A56" s="4" t="s">
        <v>1039</v>
      </c>
      <c r="C56" s="5" t="n">
        <v>2</v>
      </c>
      <c r="D56" s="5" t="n">
        <v>2</v>
      </c>
      <c r="E56" s="5" t="n">
        <v>2</v>
      </c>
    </row>
    <row r="57" spans="1:6">
      <c r="A57" s="4" t="s">
        <v>2724</v>
      </c>
      <c r="C57" s="5" t="n">
        <v>-10</v>
      </c>
      <c r="D57" s="5" t="n">
        <v>19</v>
      </c>
      <c r="E57" s="5" t="n">
        <v>-2</v>
      </c>
    </row>
    <row r="58" spans="1:6">
      <c r="A58" s="4" t="s">
        <v>2725</v>
      </c>
      <c r="B58" s="4" t="s">
        <v>36</v>
      </c>
      <c r="C58" s="5" t="n">
        <v>11058</v>
      </c>
      <c r="D58" s="5" t="n">
        <v>12014</v>
      </c>
      <c r="E58" s="5" t="n">
        <v>14290</v>
      </c>
    </row>
    <row r="59" spans="1:6">
      <c r="A59" s="4" t="s">
        <v>46</v>
      </c>
      <c r="C59" s="5" t="n">
        <v>509</v>
      </c>
      <c r="D59" s="5" t="n">
        <v>592</v>
      </c>
      <c r="E59" s="5" t="n">
        <v>690</v>
      </c>
    </row>
    <row r="60" spans="1:6">
      <c r="A60" s="4" t="s">
        <v>2729</v>
      </c>
      <c r="B60" s="4" t="s">
        <v>2263</v>
      </c>
      <c r="C60" s="5" t="n">
        <v>8851</v>
      </c>
      <c r="D60" s="5" t="n">
        <v>8923</v>
      </c>
      <c r="E60" s="5" t="n">
        <v>9313</v>
      </c>
    </row>
    <row r="61" spans="1:6">
      <c r="A61" s="4" t="s">
        <v>2726</v>
      </c>
      <c r="C61" s="5" t="n">
        <v>142</v>
      </c>
      <c r="D61" s="5" t="n">
        <v>120</v>
      </c>
      <c r="E61" s="5" t="n">
        <v>154</v>
      </c>
    </row>
    <row r="62" spans="1:6">
      <c r="A62" s="4" t="s">
        <v>2734</v>
      </c>
    </row>
    <row r="63" spans="1:6">
      <c r="A63" s="3" t="s">
        <v>2721</v>
      </c>
    </row>
    <row r="64" spans="1:6">
      <c r="A64" s="4" t="s">
        <v>85</v>
      </c>
      <c r="B64" s="4" t="s">
        <v>2267</v>
      </c>
      <c r="C64" s="5" t="n">
        <v>22107</v>
      </c>
      <c r="D64" s="5" t="n">
        <v>18733</v>
      </c>
      <c r="E64" s="5" t="n">
        <v>22639</v>
      </c>
    </row>
    <row r="65" spans="1:6">
      <c r="A65" s="4" t="s">
        <v>2732</v>
      </c>
      <c r="C65" s="5" t="n">
        <v>-2336</v>
      </c>
      <c r="D65" s="5" t="n">
        <v>-1605</v>
      </c>
      <c r="E65" s="5" t="n">
        <v>-2007</v>
      </c>
    </row>
    <row r="66" spans="1:6">
      <c r="A66" s="4" t="s">
        <v>2722</v>
      </c>
      <c r="C66" s="5" t="n">
        <v>19771</v>
      </c>
      <c r="D66" s="5" t="n">
        <v>17128</v>
      </c>
      <c r="E66" s="5" t="n">
        <v>20632</v>
      </c>
    </row>
    <row r="67" spans="1:6">
      <c r="A67" s="4" t="s">
        <v>2723</v>
      </c>
      <c r="C67" s="5" t="n">
        <v>981</v>
      </c>
      <c r="D67" s="5" t="n">
        <v>723</v>
      </c>
      <c r="E67" s="5" t="n">
        <v>-1567</v>
      </c>
    </row>
    <row r="68" spans="1:6">
      <c r="A68" s="4" t="s">
        <v>2496</v>
      </c>
      <c r="C68" s="5" t="n">
        <v>182</v>
      </c>
      <c r="D68" s="5" t="n">
        <v>171</v>
      </c>
      <c r="E68" s="5" t="n">
        <v>148</v>
      </c>
    </row>
    <row r="69" spans="1:6">
      <c r="A69" s="4" t="s">
        <v>91</v>
      </c>
      <c r="C69" s="5" t="n">
        <v>360</v>
      </c>
      <c r="D69" s="5" t="n">
        <v>389</v>
      </c>
      <c r="E69" s="5" t="n">
        <v>454</v>
      </c>
    </row>
    <row r="70" spans="1:6">
      <c r="A70" s="4" t="s">
        <v>92</v>
      </c>
      <c r="C70" s="5" t="n">
        <v>54</v>
      </c>
      <c r="D70" s="5" t="n">
        <v>104</v>
      </c>
      <c r="E70" s="5" t="n">
        <v>1150</v>
      </c>
    </row>
    <row r="71" spans="1:6">
      <c r="A71" s="4" t="s">
        <v>1039</v>
      </c>
      <c r="C71" s="5" t="n">
        <v>1</v>
      </c>
      <c r="D71" s="5" t="n">
        <v>195</v>
      </c>
    </row>
    <row r="72" spans="1:6">
      <c r="A72" s="4" t="s">
        <v>2724</v>
      </c>
      <c r="C72" s="5" t="n">
        <v>-57</v>
      </c>
      <c r="D72" s="5" t="n">
        <v>-3</v>
      </c>
      <c r="E72" s="5" t="n">
        <v>-20</v>
      </c>
    </row>
    <row r="73" spans="1:6">
      <c r="A73" s="4" t="s">
        <v>2725</v>
      </c>
      <c r="B73" s="4" t="s">
        <v>36</v>
      </c>
      <c r="C73" s="5" t="n">
        <v>11599</v>
      </c>
      <c r="D73" s="5" t="n">
        <v>10712</v>
      </c>
      <c r="E73" s="5" t="n">
        <v>10483</v>
      </c>
    </row>
    <row r="74" spans="1:6">
      <c r="A74" s="4" t="s">
        <v>46</v>
      </c>
      <c r="C74" s="5" t="n">
        <v>321</v>
      </c>
      <c r="D74" s="5" t="n">
        <v>289</v>
      </c>
      <c r="E74" s="5" t="n">
        <v>243</v>
      </c>
    </row>
    <row r="75" spans="1:6">
      <c r="A75" s="4" t="s">
        <v>2729</v>
      </c>
      <c r="B75" s="4" t="s">
        <v>2263</v>
      </c>
      <c r="C75" s="5" t="n">
        <v>4005</v>
      </c>
      <c r="D75" s="5" t="n">
        <v>3968</v>
      </c>
      <c r="E75" s="5" t="n">
        <v>3657</v>
      </c>
    </row>
    <row r="76" spans="1:6">
      <c r="A76" s="4" t="s">
        <v>2726</v>
      </c>
      <c r="C76" s="5" t="n">
        <v>729</v>
      </c>
      <c r="D76" s="5" t="n">
        <v>664</v>
      </c>
      <c r="E76" s="5" t="n">
        <v>628</v>
      </c>
    </row>
    <row r="77" spans="1:6">
      <c r="A77" s="4" t="s">
        <v>2735</v>
      </c>
    </row>
    <row r="78" spans="1:6">
      <c r="A78" s="3" t="s">
        <v>2721</v>
      </c>
    </row>
    <row r="79" spans="1:6">
      <c r="A79" s="4" t="s">
        <v>85</v>
      </c>
      <c r="B79" s="4" t="s">
        <v>2267</v>
      </c>
      <c r="E79" s="5" t="n">
        <v>11507</v>
      </c>
    </row>
    <row r="80" spans="1:6">
      <c r="A80" s="4" t="s">
        <v>2732</v>
      </c>
      <c r="E80" s="5" t="n">
        <v>-1243</v>
      </c>
    </row>
    <row r="81" spans="1:6">
      <c r="A81" s="4" t="s">
        <v>2722</v>
      </c>
      <c r="E81" s="5" t="n">
        <v>10264</v>
      </c>
    </row>
    <row r="82" spans="1:6">
      <c r="A82" s="4" t="s">
        <v>2723</v>
      </c>
      <c r="E82" s="5" t="n">
        <v>-694</v>
      </c>
    </row>
    <row r="83" spans="1:6">
      <c r="A83" s="4" t="s">
        <v>2496</v>
      </c>
      <c r="E83" s="5" t="n">
        <v>104</v>
      </c>
    </row>
    <row r="84" spans="1:6">
      <c r="A84" s="4" t="s">
        <v>91</v>
      </c>
      <c r="E84" s="5" t="n">
        <v>618</v>
      </c>
    </row>
    <row r="85" spans="1:6">
      <c r="A85" s="4" t="s">
        <v>92</v>
      </c>
      <c r="E85" s="5" t="n">
        <v>590</v>
      </c>
    </row>
    <row r="86" spans="1:6">
      <c r="A86" s="4" t="s">
        <v>2724</v>
      </c>
      <c r="E86" s="5" t="n">
        <v>17</v>
      </c>
    </row>
    <row r="87" spans="1:6">
      <c r="A87" s="4" t="s">
        <v>2725</v>
      </c>
      <c r="B87" s="4" t="s">
        <v>36</v>
      </c>
      <c r="E87" s="5" t="n">
        <v>13608</v>
      </c>
    </row>
    <row r="88" spans="1:6">
      <c r="A88" s="4" t="s">
        <v>46</v>
      </c>
      <c r="E88" s="5" t="n">
        <v>134</v>
      </c>
    </row>
    <row r="89" spans="1:6">
      <c r="A89" s="4" t="s">
        <v>2729</v>
      </c>
      <c r="B89" s="4" t="s">
        <v>2263</v>
      </c>
      <c r="E89" s="5" t="n">
        <v>5861</v>
      </c>
    </row>
    <row r="90" spans="1:6">
      <c r="A90" s="4" t="s">
        <v>2726</v>
      </c>
      <c r="E90" s="5" t="n">
        <v>561</v>
      </c>
    </row>
    <row r="91" spans="1:6">
      <c r="A91" s="4" t="s">
        <v>2736</v>
      </c>
    </row>
    <row r="92" spans="1:6">
      <c r="A92" s="3" t="s">
        <v>2721</v>
      </c>
    </row>
    <row r="93" spans="1:6">
      <c r="A93" s="4" t="s">
        <v>85</v>
      </c>
      <c r="B93" s="4" t="s">
        <v>2267</v>
      </c>
      <c r="C93" s="5" t="n">
        <v>1462</v>
      </c>
      <c r="D93" s="5" t="n">
        <v>1343</v>
      </c>
      <c r="E93" s="5" t="n">
        <v>1468</v>
      </c>
    </row>
    <row r="94" spans="1:6">
      <c r="A94" s="4" t="s">
        <v>2732</v>
      </c>
      <c r="C94" s="5" t="n">
        <v>-1291</v>
      </c>
      <c r="D94" s="5" t="n">
        <v>-1150</v>
      </c>
      <c r="E94" s="5" t="n">
        <v>-1314</v>
      </c>
    </row>
    <row r="95" spans="1:6">
      <c r="A95" s="4" t="s">
        <v>2722</v>
      </c>
      <c r="C95" s="5" t="n">
        <v>171</v>
      </c>
      <c r="D95" s="5" t="n">
        <v>193</v>
      </c>
      <c r="E95" s="5" t="n">
        <v>154</v>
      </c>
    </row>
    <row r="96" spans="1:6">
      <c r="A96" s="4" t="s">
        <v>2723</v>
      </c>
      <c r="C96" s="5" t="n">
        <v>-668</v>
      </c>
      <c r="D96" s="5" t="n">
        <v>-681</v>
      </c>
      <c r="E96" s="5" t="n">
        <v>-497</v>
      </c>
    </row>
    <row r="97" spans="1:6">
      <c r="A97" s="4" t="s">
        <v>2496</v>
      </c>
      <c r="C97" s="5" t="n">
        <v>245</v>
      </c>
      <c r="D97" s="5" t="n">
        <v>438</v>
      </c>
      <c r="E97" s="5" t="n">
        <v>226</v>
      </c>
    </row>
    <row r="98" spans="1:6">
      <c r="A98" s="4" t="s">
        <v>91</v>
      </c>
      <c r="C98" s="5" t="n">
        <v>60</v>
      </c>
      <c r="D98" s="5" t="n">
        <v>72</v>
      </c>
      <c r="E98" s="5" t="n">
        <v>71</v>
      </c>
    </row>
    <row r="99" spans="1:6">
      <c r="A99" s="4" t="s">
        <v>92</v>
      </c>
      <c r="C99" s="5" t="n">
        <v>25</v>
      </c>
      <c r="D99" s="5" t="n">
        <v>40</v>
      </c>
      <c r="E99" s="5" t="n">
        <v>20</v>
      </c>
    </row>
    <row r="100" spans="1:6">
      <c r="A100" s="4" t="s">
        <v>2724</v>
      </c>
      <c r="C100" s="5" t="n">
        <v>-101</v>
      </c>
      <c r="D100" s="5" t="n">
        <v>-144</v>
      </c>
      <c r="E100" s="5" t="n">
        <v>-3</v>
      </c>
    </row>
    <row r="101" spans="1:6">
      <c r="A101" s="4" t="s">
        <v>2725</v>
      </c>
      <c r="B101" s="4" t="s">
        <v>36</v>
      </c>
      <c r="C101" s="5" t="n">
        <v>1108</v>
      </c>
      <c r="D101" s="5" t="n">
        <v>1146</v>
      </c>
      <c r="E101" s="5" t="n">
        <v>1117</v>
      </c>
    </row>
    <row r="102" spans="1:6">
      <c r="A102" s="4" t="s">
        <v>46</v>
      </c>
      <c r="C102" s="5" t="n">
        <v>1447</v>
      </c>
      <c r="D102" s="5" t="n">
        <v>1533</v>
      </c>
      <c r="E102" s="5" t="n">
        <v>36</v>
      </c>
    </row>
    <row r="103" spans="1:6">
      <c r="A103" s="4" t="s">
        <v>2729</v>
      </c>
      <c r="B103" s="4" t="s">
        <v>2263</v>
      </c>
      <c r="C103" s="5" t="n">
        <v>4053</v>
      </c>
      <c r="D103" s="5" t="n">
        <v>3939</v>
      </c>
      <c r="E103" s="5" t="n">
        <v>3824</v>
      </c>
    </row>
    <row r="104" spans="1:6">
      <c r="A104" s="4" t="s">
        <v>2726</v>
      </c>
      <c r="C104" s="5" t="n">
        <v>87</v>
      </c>
      <c r="D104" s="5" t="n">
        <v>55</v>
      </c>
      <c r="E104" s="5" t="n">
        <v>64</v>
      </c>
    </row>
    <row r="105" spans="1:6">
      <c r="A105" s="4" t="s">
        <v>2737</v>
      </c>
    </row>
    <row r="106" spans="1:6">
      <c r="A106" s="3" t="s">
        <v>2721</v>
      </c>
    </row>
    <row r="107" spans="1:6">
      <c r="A107" s="4" t="s">
        <v>2723</v>
      </c>
      <c r="C107" s="5" t="n">
        <v>-27</v>
      </c>
      <c r="D107" s="5" t="n">
        <v>-61</v>
      </c>
      <c r="E107" s="5" t="n">
        <v>-23</v>
      </c>
    </row>
    <row r="108" spans="1:6">
      <c r="A108" s="4" t="s">
        <v>2496</v>
      </c>
      <c r="D108" s="5" t="n">
        <v>-277</v>
      </c>
      <c r="E108" s="5" t="n">
        <v>8</v>
      </c>
    </row>
    <row r="109" spans="1:6">
      <c r="A109" s="4" t="s">
        <v>91</v>
      </c>
      <c r="C109" s="5" t="n">
        <v>-29</v>
      </c>
      <c r="D109" s="5" t="n">
        <v>-28</v>
      </c>
      <c r="E109" s="5" t="n">
        <v>-28</v>
      </c>
    </row>
    <row r="110" spans="1:6">
      <c r="A110" s="4" t="s">
        <v>2725</v>
      </c>
      <c r="B110" s="4" t="s">
        <v>36</v>
      </c>
      <c r="C110" s="5" t="n">
        <v>-610</v>
      </c>
      <c r="D110" s="5" t="n">
        <v>-520</v>
      </c>
      <c r="E110" s="5" t="n">
        <v>-543</v>
      </c>
    </row>
    <row r="111" spans="1:6">
      <c r="A111" s="4" t="s">
        <v>2729</v>
      </c>
      <c r="B111" s="4" t="s">
        <v>2263</v>
      </c>
      <c r="C111" s="5" t="n">
        <v>-306</v>
      </c>
      <c r="D111" s="5" t="n">
        <v>-332</v>
      </c>
      <c r="E111" s="5" t="n">
        <v>-199</v>
      </c>
    </row>
    <row r="112" spans="1:6">
      <c r="A112" s="4" t="s">
        <v>2726</v>
      </c>
      <c r="C112" s="6" t="n">
        <v>-16</v>
      </c>
      <c r="D112" s="6" t="n">
        <v>87</v>
      </c>
      <c r="E112" s="5" t="n">
        <v>-85</v>
      </c>
    </row>
    <row r="113" spans="1:6">
      <c r="A113" s="4" t="s">
        <v>2738</v>
      </c>
    </row>
    <row r="114" spans="1:6">
      <c r="A114" s="3" t="s">
        <v>2721</v>
      </c>
    </row>
    <row r="115" spans="1:6">
      <c r="A115" s="4" t="s">
        <v>2722</v>
      </c>
      <c r="E115" s="5" t="n">
        <v>-10264</v>
      </c>
    </row>
    <row r="116" spans="1:6">
      <c r="A116" s="4" t="s">
        <v>2723</v>
      </c>
      <c r="E116" s="5" t="n">
        <v>694</v>
      </c>
    </row>
    <row r="117" spans="1:6">
      <c r="A117" s="4" t="s">
        <v>2496</v>
      </c>
      <c r="E117" s="5" t="n">
        <v>-104</v>
      </c>
    </row>
    <row r="118" spans="1:6">
      <c r="A118" s="4" t="s">
        <v>91</v>
      </c>
      <c r="E118" s="5" t="n">
        <v>-618</v>
      </c>
    </row>
    <row r="119" spans="1:6">
      <c r="A119" s="4" t="s">
        <v>92</v>
      </c>
      <c r="E119" s="5" t="n">
        <v>-590</v>
      </c>
    </row>
    <row r="120" spans="1:6">
      <c r="A120" s="4" t="s">
        <v>2724</v>
      </c>
      <c r="E120" s="5" t="n">
        <v>-17</v>
      </c>
    </row>
    <row r="121" spans="1:6">
      <c r="A121" s="4" t="s">
        <v>46</v>
      </c>
      <c r="E121" s="6" t="n">
        <v>-134</v>
      </c>
    </row>
    <row r="122" spans="1:6"/>
    <row r="123" spans="1:6">
      <c r="A123" s="4" t="s">
        <v>34</v>
      </c>
      <c r="B123" s="4" t="s">
        <v>1780</v>
      </c>
    </row>
    <row r="124" spans="1:6">
      <c r="A124" s="4" t="s">
        <v>36</v>
      </c>
      <c r="B124" s="4" t="s">
        <v>2739</v>
      </c>
    </row>
    <row r="125" spans="1:6">
      <c r="A125" s="4" t="s">
        <v>2263</v>
      </c>
      <c r="B125" s="4" t="s">
        <v>2740</v>
      </c>
    </row>
    <row r="126" spans="1:6">
      <c r="A126" s="4" t="s">
        <v>2267</v>
      </c>
      <c r="B126" s="4" t="s">
        <v>2741</v>
      </c>
    </row>
  </sheetData>
  <mergeCells count="8">
    <mergeCell ref="A1:B2"/>
    <mergeCell ref="C1:F1"/>
    <mergeCell ref="E2:F2"/>
    <mergeCell ref="A122:E122"/>
    <mergeCell ref="B123:E123"/>
    <mergeCell ref="B124:E124"/>
    <mergeCell ref="B125:E125"/>
    <mergeCell ref="B126:E126"/>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4"/>
  </cols>
  <sheetData>
    <row r="1" spans="1:6">
      <c r="A1" s="1" t="s">
        <v>2742</v>
      </c>
      <c r="C1" s="2" t="s">
        <v>29</v>
      </c>
      <c r="D1" s="2" t="s">
        <v>30</v>
      </c>
      <c r="E1" s="2" t="s">
        <v>83</v>
      </c>
    </row>
    <row r="2" spans="1:6">
      <c r="A2" s="3" t="s">
        <v>2743</v>
      </c>
    </row>
    <row r="3" spans="1:6">
      <c r="A3" s="4" t="s">
        <v>2725</v>
      </c>
      <c r="B3" s="4" t="s">
        <v>34</v>
      </c>
      <c r="C3" s="6" t="n">
        <v>89816</v>
      </c>
      <c r="D3" s="6" t="n">
        <v>99068</v>
      </c>
      <c r="E3" s="6" t="n">
        <v>112028</v>
      </c>
      <c r="F3" s="4" t="s">
        <v>36</v>
      </c>
    </row>
    <row r="4" spans="1:6">
      <c r="A4" s="4" t="s">
        <v>2744</v>
      </c>
      <c r="C4" s="5" t="n">
        <v>8681</v>
      </c>
      <c r="D4" s="5" t="n">
        <v>9180</v>
      </c>
      <c r="E4" s="5" t="n">
        <v>11302</v>
      </c>
    </row>
    <row r="5" spans="1:6">
      <c r="A5" s="4" t="s">
        <v>1508</v>
      </c>
    </row>
    <row r="6" spans="1:6">
      <c r="A6" s="3" t="s">
        <v>2743</v>
      </c>
    </row>
    <row r="7" spans="1:6">
      <c r="A7" s="4" t="s">
        <v>2725</v>
      </c>
      <c r="B7" s="4" t="s">
        <v>34</v>
      </c>
      <c r="C7" s="5" t="n">
        <v>18449</v>
      </c>
      <c r="D7" s="5" t="n">
        <v>18769</v>
      </c>
      <c r="E7" s="5" t="n">
        <v>21360</v>
      </c>
    </row>
    <row r="8" spans="1:6">
      <c r="A8" s="4" t="s">
        <v>2744</v>
      </c>
      <c r="C8" s="5" t="n">
        <v>1090</v>
      </c>
      <c r="D8" s="5" t="n">
        <v>1163</v>
      </c>
      <c r="E8" s="5" t="n">
        <v>1320</v>
      </c>
    </row>
    <row r="9" spans="1:6">
      <c r="A9" s="4" t="s">
        <v>2745</v>
      </c>
    </row>
    <row r="10" spans="1:6">
      <c r="A10" s="3" t="s">
        <v>2743</v>
      </c>
    </row>
    <row r="11" spans="1:6">
      <c r="A11" s="4" t="s">
        <v>2725</v>
      </c>
      <c r="B11" s="4" t="s">
        <v>34</v>
      </c>
      <c r="C11" s="5" t="n">
        <v>7706</v>
      </c>
      <c r="D11" s="5" t="n">
        <v>7370</v>
      </c>
      <c r="E11" s="5" t="n">
        <v>12370</v>
      </c>
    </row>
    <row r="12" spans="1:6">
      <c r="A12" s="4" t="s">
        <v>2744</v>
      </c>
      <c r="C12" s="5" t="n">
        <v>316</v>
      </c>
      <c r="D12" s="5" t="n">
        <v>331</v>
      </c>
      <c r="E12" s="5" t="n">
        <v>708</v>
      </c>
    </row>
    <row r="13" spans="1:6">
      <c r="A13" s="4" t="s">
        <v>2746</v>
      </c>
    </row>
    <row r="14" spans="1:6">
      <c r="A14" s="3" t="s">
        <v>2743</v>
      </c>
    </row>
    <row r="15" spans="1:6">
      <c r="A15" s="4" t="s">
        <v>2725</v>
      </c>
      <c r="B15" s="4" t="s">
        <v>34</v>
      </c>
      <c r="C15" s="5" t="n">
        <v>6160</v>
      </c>
      <c r="D15" s="5" t="n">
        <v>6960</v>
      </c>
      <c r="E15" s="5" t="n">
        <v>7937</v>
      </c>
    </row>
    <row r="16" spans="1:6">
      <c r="A16" s="4" t="s">
        <v>2744</v>
      </c>
      <c r="C16" s="5" t="n">
        <v>387</v>
      </c>
      <c r="D16" s="5" t="n">
        <v>460</v>
      </c>
      <c r="E16" s="5" t="n">
        <v>1151</v>
      </c>
    </row>
    <row r="17" spans="1:6">
      <c r="A17" s="4" t="s">
        <v>2747</v>
      </c>
    </row>
    <row r="18" spans="1:6">
      <c r="A18" s="3" t="s">
        <v>2743</v>
      </c>
    </row>
    <row r="19" spans="1:6">
      <c r="A19" s="4" t="s">
        <v>2725</v>
      </c>
      <c r="B19" s="4" t="s">
        <v>34</v>
      </c>
      <c r="C19" s="5" t="n">
        <v>4406</v>
      </c>
      <c r="D19" s="5" t="n">
        <v>5397</v>
      </c>
      <c r="E19" s="5" t="n">
        <v>7442</v>
      </c>
    </row>
    <row r="20" spans="1:6">
      <c r="A20" s="4" t="s">
        <v>2744</v>
      </c>
      <c r="C20" s="5" t="n">
        <v>278</v>
      </c>
      <c r="D20" s="5" t="n">
        <v>233</v>
      </c>
      <c r="E20" s="5" t="n">
        <v>727</v>
      </c>
    </row>
    <row r="21" spans="1:6">
      <c r="A21" s="4" t="s">
        <v>2748</v>
      </c>
    </row>
    <row r="22" spans="1:6">
      <c r="A22" s="3" t="s">
        <v>2743</v>
      </c>
    </row>
    <row r="23" spans="1:6">
      <c r="A23" s="4" t="s">
        <v>2725</v>
      </c>
      <c r="B23" s="4" t="s">
        <v>34</v>
      </c>
      <c r="C23" s="5" t="n">
        <v>16527</v>
      </c>
      <c r="D23" s="5" t="n">
        <v>19471</v>
      </c>
      <c r="E23" s="5" t="n">
        <v>22359</v>
      </c>
    </row>
    <row r="24" spans="1:6">
      <c r="A24" s="4" t="s">
        <v>2744</v>
      </c>
      <c r="C24" s="5" t="n">
        <v>898</v>
      </c>
      <c r="D24" s="5" t="n">
        <v>1978</v>
      </c>
      <c r="E24" s="5" t="n">
        <v>2326</v>
      </c>
    </row>
    <row r="25" spans="1:6">
      <c r="A25" s="4" t="s">
        <v>2749</v>
      </c>
    </row>
    <row r="26" spans="1:6">
      <c r="A26" s="3" t="s">
        <v>2743</v>
      </c>
    </row>
    <row r="27" spans="1:6">
      <c r="A27" s="4" t="s">
        <v>2725</v>
      </c>
      <c r="B27" s="4" t="s">
        <v>34</v>
      </c>
      <c r="C27" s="5" t="n">
        <v>35385</v>
      </c>
      <c r="D27" s="5" t="n">
        <v>39812</v>
      </c>
      <c r="E27" s="5" t="n">
        <v>38927</v>
      </c>
    </row>
    <row r="28" spans="1:6">
      <c r="A28" s="4" t="s">
        <v>2744</v>
      </c>
      <c r="C28" s="5" t="n">
        <v>5699</v>
      </c>
      <c r="D28" s="5" t="n">
        <v>5004</v>
      </c>
      <c r="E28" s="5" t="n">
        <v>5020</v>
      </c>
    </row>
    <row r="29" spans="1:6">
      <c r="A29" s="4" t="s">
        <v>2750</v>
      </c>
    </row>
    <row r="30" spans="1:6">
      <c r="A30" s="3" t="s">
        <v>2743</v>
      </c>
    </row>
    <row r="31" spans="1:6">
      <c r="A31" s="4" t="s">
        <v>2725</v>
      </c>
      <c r="B31" s="4" t="s">
        <v>34</v>
      </c>
      <c r="C31" s="5" t="n">
        <v>1183</v>
      </c>
      <c r="D31" s="5" t="n">
        <v>1289</v>
      </c>
      <c r="E31" s="5" t="n">
        <v>1633</v>
      </c>
    </row>
    <row r="32" spans="1:6">
      <c r="A32" s="4" t="s">
        <v>2744</v>
      </c>
      <c r="C32" s="6" t="n">
        <v>13</v>
      </c>
      <c r="D32" s="6" t="n">
        <v>11</v>
      </c>
      <c r="E32" s="6" t="n">
        <v>50</v>
      </c>
    </row>
    <row r="33" spans="1:6"/>
    <row r="34" spans="1:6">
      <c r="A34" s="4" t="s">
        <v>34</v>
      </c>
      <c r="B34" s="4" t="s">
        <v>1780</v>
      </c>
    </row>
    <row r="35" spans="1:6">
      <c r="A35" s="4" t="s">
        <v>36</v>
      </c>
      <c r="B35" s="4" t="s">
        <v>2739</v>
      </c>
    </row>
  </sheetData>
  <mergeCells count="5">
    <mergeCell ref="A1:B1"/>
    <mergeCell ref="E1:F1"/>
    <mergeCell ref="A33:E33"/>
    <mergeCell ref="B34:E34"/>
    <mergeCell ref="B35:E35"/>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1</v>
      </c>
      <c r="B1" s="2" t="s">
        <v>1</v>
      </c>
    </row>
    <row r="2" spans="1:4">
      <c r="B2" s="2" t="s">
        <v>29</v>
      </c>
      <c r="C2" s="2" t="s">
        <v>30</v>
      </c>
      <c r="D2" s="2" t="s">
        <v>83</v>
      </c>
    </row>
    <row r="3" spans="1:4">
      <c r="A3" s="3" t="s">
        <v>2743</v>
      </c>
    </row>
    <row r="4" spans="1:4">
      <c r="A4" s="4" t="s">
        <v>85</v>
      </c>
      <c r="B4" s="6" t="n">
        <v>66919</v>
      </c>
      <c r="C4" s="6" t="n">
        <v>55762</v>
      </c>
      <c r="D4" s="6" t="n">
        <v>72286</v>
      </c>
    </row>
    <row r="5" spans="1:4">
      <c r="A5" s="4" t="s">
        <v>1508</v>
      </c>
    </row>
    <row r="6" spans="1:4">
      <c r="A6" s="3" t="s">
        <v>2743</v>
      </c>
    </row>
    <row r="7" spans="1:4">
      <c r="A7" s="4" t="s">
        <v>85</v>
      </c>
      <c r="B7" s="5" t="n">
        <v>21925</v>
      </c>
      <c r="C7" s="5" t="n">
        <v>21280</v>
      </c>
      <c r="D7" s="5" t="n">
        <v>24405</v>
      </c>
    </row>
    <row r="8" spans="1:4">
      <c r="A8" s="4" t="s">
        <v>2745</v>
      </c>
    </row>
    <row r="9" spans="1:4">
      <c r="A9" s="3" t="s">
        <v>2743</v>
      </c>
    </row>
    <row r="10" spans="1:4">
      <c r="A10" s="4" t="s">
        <v>85</v>
      </c>
      <c r="B10" s="5" t="n">
        <v>19791</v>
      </c>
      <c r="C10" s="5" t="n">
        <v>15808</v>
      </c>
      <c r="D10" s="5" t="n">
        <v>20730</v>
      </c>
    </row>
    <row r="11" spans="1:4">
      <c r="A11" s="4" t="s">
        <v>2746</v>
      </c>
    </row>
    <row r="12" spans="1:4">
      <c r="A12" s="3" t="s">
        <v>2743</v>
      </c>
    </row>
    <row r="13" spans="1:4">
      <c r="A13" s="4" t="s">
        <v>85</v>
      </c>
      <c r="B13" s="5" t="n">
        <v>5911</v>
      </c>
      <c r="C13" s="5" t="n">
        <v>4804</v>
      </c>
      <c r="D13" s="5" t="n">
        <v>7125</v>
      </c>
    </row>
    <row r="14" spans="1:4">
      <c r="A14" s="4" t="s">
        <v>2747</v>
      </c>
    </row>
    <row r="15" spans="1:4">
      <c r="A15" s="3" t="s">
        <v>2743</v>
      </c>
    </row>
    <row r="16" spans="1:4">
      <c r="A16" s="4" t="s">
        <v>85</v>
      </c>
      <c r="B16" s="5" t="n">
        <v>5154</v>
      </c>
      <c r="C16" s="5" t="n">
        <v>3212</v>
      </c>
      <c r="D16" s="5" t="n">
        <v>4217</v>
      </c>
    </row>
    <row r="17" spans="1:4">
      <c r="A17" s="4" t="s">
        <v>2748</v>
      </c>
    </row>
    <row r="18" spans="1:4">
      <c r="A18" s="3" t="s">
        <v>2743</v>
      </c>
    </row>
    <row r="19" spans="1:4">
      <c r="A19" s="4" t="s">
        <v>85</v>
      </c>
      <c r="B19" s="5" t="n">
        <v>7523</v>
      </c>
      <c r="C19" s="5" t="n">
        <v>5619</v>
      </c>
      <c r="D19" s="5" t="n">
        <v>9086</v>
      </c>
    </row>
    <row r="20" spans="1:4">
      <c r="A20" s="4" t="s">
        <v>2749</v>
      </c>
    </row>
    <row r="21" spans="1:4">
      <c r="A21" s="3" t="s">
        <v>2743</v>
      </c>
    </row>
    <row r="22" spans="1:4">
      <c r="A22" s="4" t="s">
        <v>85</v>
      </c>
      <c r="B22" s="5" t="n">
        <v>6428</v>
      </c>
      <c r="C22" s="5" t="n">
        <v>4865</v>
      </c>
      <c r="D22" s="5" t="n">
        <v>6482</v>
      </c>
    </row>
    <row r="23" spans="1:4">
      <c r="A23" s="4" t="s">
        <v>2750</v>
      </c>
    </row>
    <row r="24" spans="1:4">
      <c r="A24" s="3" t="s">
        <v>2743</v>
      </c>
    </row>
    <row r="25" spans="1:4">
      <c r="A25" s="4" t="s">
        <v>85</v>
      </c>
      <c r="B25" s="6" t="n">
        <v>187</v>
      </c>
      <c r="C25" s="6" t="n">
        <v>174</v>
      </c>
      <c r="D25" s="6" t="n">
        <v>241</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2752</v>
      </c>
      <c r="C1" s="2" t="s">
        <v>1</v>
      </c>
    </row>
    <row r="2" spans="1:5">
      <c r="C2" s="2" t="s">
        <v>29</v>
      </c>
      <c r="D2" s="2" t="s">
        <v>30</v>
      </c>
      <c r="E2" s="2" t="s">
        <v>83</v>
      </c>
    </row>
    <row r="3" spans="1:5">
      <c r="A3" s="3" t="s">
        <v>2753</v>
      </c>
    </row>
    <row r="4" spans="1:5">
      <c r="A4" s="4" t="s">
        <v>2754</v>
      </c>
      <c r="C4" s="6" t="n">
        <v>4058</v>
      </c>
      <c r="D4" s="6" t="n">
        <v>931</v>
      </c>
      <c r="E4" s="6" t="n">
        <v>1252</v>
      </c>
    </row>
    <row r="5" spans="1:5">
      <c r="A5" s="4" t="s">
        <v>2755</v>
      </c>
    </row>
    <row r="6" spans="1:5">
      <c r="A6" s="3" t="s">
        <v>2753</v>
      </c>
    </row>
    <row r="7" spans="1:5">
      <c r="A7" s="4" t="s">
        <v>2756</v>
      </c>
      <c r="E7" s="5" t="n">
        <v>833</v>
      </c>
    </row>
    <row r="8" spans="1:5">
      <c r="A8" s="4" t="s">
        <v>2757</v>
      </c>
      <c r="E8" s="5" t="n">
        <v>1663</v>
      </c>
    </row>
    <row r="9" spans="1:5">
      <c r="A9" s="4" t="s">
        <v>2181</v>
      </c>
      <c r="E9" s="5" t="n">
        <v>6301</v>
      </c>
    </row>
    <row r="10" spans="1:5">
      <c r="A10" s="4" t="s">
        <v>2758</v>
      </c>
      <c r="E10" s="5" t="n">
        <v>1488</v>
      </c>
    </row>
    <row r="11" spans="1:5">
      <c r="A11" s="4" t="s">
        <v>2759</v>
      </c>
      <c r="E11" s="5" t="n">
        <v>5318</v>
      </c>
    </row>
    <row r="12" spans="1:5">
      <c r="A12" s="4" t="s">
        <v>2566</v>
      </c>
      <c r="E12" s="5" t="n">
        <v>131</v>
      </c>
    </row>
    <row r="13" spans="1:5">
      <c r="A13" s="4" t="s">
        <v>2760</v>
      </c>
      <c r="E13" s="5" t="n">
        <v>957</v>
      </c>
    </row>
    <row r="14" spans="1:5">
      <c r="A14" s="4" t="s">
        <v>2761</v>
      </c>
      <c r="E14" s="5" t="n">
        <v>385</v>
      </c>
    </row>
    <row r="15" spans="1:5">
      <c r="A15" s="4" t="s">
        <v>2754</v>
      </c>
      <c r="E15" s="5" t="n">
        <v>69</v>
      </c>
    </row>
    <row r="16" spans="1:5">
      <c r="A16" s="4" t="s">
        <v>90</v>
      </c>
      <c r="E16" s="5" t="n">
        <v>96</v>
      </c>
    </row>
    <row r="17" spans="1:5">
      <c r="A17" s="4" t="s">
        <v>2762</v>
      </c>
    </row>
    <row r="18" spans="1:5">
      <c r="A18" s="3" t="s">
        <v>2753</v>
      </c>
    </row>
    <row r="19" spans="1:5">
      <c r="A19" s="4" t="s">
        <v>2756</v>
      </c>
      <c r="E19" s="5" t="n">
        <v>303</v>
      </c>
    </row>
    <row r="20" spans="1:5">
      <c r="A20" s="4" t="s">
        <v>2757</v>
      </c>
      <c r="E20" s="5" t="n">
        <v>207</v>
      </c>
    </row>
    <row r="21" spans="1:5">
      <c r="A21" s="4" t="s">
        <v>2181</v>
      </c>
      <c r="E21" s="5" t="n">
        <v>68</v>
      </c>
    </row>
    <row r="22" spans="1:5">
      <c r="A22" s="4" t="s">
        <v>2758</v>
      </c>
      <c r="E22" s="5" t="n">
        <v>10</v>
      </c>
    </row>
    <row r="23" spans="1:5">
      <c r="A23" s="4" t="s">
        <v>2759</v>
      </c>
      <c r="E23" s="5" t="n">
        <v>186</v>
      </c>
    </row>
    <row r="24" spans="1:5">
      <c r="A24" s="4" t="s">
        <v>2566</v>
      </c>
      <c r="E24" s="5" t="n">
        <v>6</v>
      </c>
    </row>
    <row r="25" spans="1:5">
      <c r="A25" s="4" t="s">
        <v>2760</v>
      </c>
      <c r="E25" s="5" t="n">
        <v>1</v>
      </c>
    </row>
    <row r="26" spans="1:5">
      <c r="A26" s="4" t="s">
        <v>2761</v>
      </c>
      <c r="E26" s="5" t="n">
        <v>342</v>
      </c>
    </row>
    <row r="27" spans="1:5">
      <c r="A27" s="4" t="s">
        <v>2754</v>
      </c>
      <c r="E27" s="5" t="n">
        <v>1</v>
      </c>
    </row>
    <row r="28" spans="1:5">
      <c r="A28" s="4" t="s">
        <v>2763</v>
      </c>
    </row>
    <row r="29" spans="1:5">
      <c r="A29" s="3" t="s">
        <v>2753</v>
      </c>
    </row>
    <row r="30" spans="1:5">
      <c r="A30" s="4" t="s">
        <v>2756</v>
      </c>
      <c r="C30" s="5" t="n">
        <v>910</v>
      </c>
      <c r="D30" s="5" t="n">
        <v>1095</v>
      </c>
      <c r="E30" s="5" t="n">
        <v>1136</v>
      </c>
    </row>
    <row r="31" spans="1:5">
      <c r="A31" s="4" t="s">
        <v>2757</v>
      </c>
      <c r="C31" s="5" t="n">
        <v>2891</v>
      </c>
      <c r="D31" s="5" t="n">
        <v>2400</v>
      </c>
      <c r="E31" s="5" t="n">
        <v>1870</v>
      </c>
    </row>
    <row r="32" spans="1:5">
      <c r="A32" s="4" t="s">
        <v>2181</v>
      </c>
      <c r="C32" s="5" t="n">
        <v>8603</v>
      </c>
      <c r="D32" s="5" t="n">
        <v>8399</v>
      </c>
      <c r="E32" s="5" t="n">
        <v>6369</v>
      </c>
    </row>
    <row r="33" spans="1:5">
      <c r="A33" s="4" t="s">
        <v>2758</v>
      </c>
      <c r="C33" s="5" t="n">
        <v>1212</v>
      </c>
      <c r="D33" s="5" t="n">
        <v>1038</v>
      </c>
      <c r="E33" s="5" t="n">
        <v>1498</v>
      </c>
    </row>
    <row r="34" spans="1:5">
      <c r="A34" s="4" t="s">
        <v>2759</v>
      </c>
      <c r="C34" s="5" t="n">
        <v>7712</v>
      </c>
      <c r="D34" s="5" t="n">
        <v>7103</v>
      </c>
      <c r="E34" s="5" t="n">
        <v>5504</v>
      </c>
    </row>
    <row r="35" spans="1:5">
      <c r="A35" s="4" t="s">
        <v>2566</v>
      </c>
      <c r="C35" s="5" t="n">
        <v>274</v>
      </c>
      <c r="D35" s="5" t="n">
        <v>95</v>
      </c>
      <c r="E35" s="5" t="n">
        <v>137</v>
      </c>
    </row>
    <row r="36" spans="1:5">
      <c r="A36" s="4" t="s">
        <v>2760</v>
      </c>
      <c r="C36" s="5" t="n">
        <v>1056</v>
      </c>
      <c r="D36" s="5" t="n">
        <v>855</v>
      </c>
      <c r="E36" s="5" t="n">
        <v>958</v>
      </c>
    </row>
    <row r="37" spans="1:5">
      <c r="A37" s="4" t="s">
        <v>2761</v>
      </c>
      <c r="C37" s="5" t="n">
        <v>511</v>
      </c>
      <c r="D37" s="5" t="n">
        <v>383</v>
      </c>
      <c r="E37" s="5" t="n">
        <v>727</v>
      </c>
    </row>
    <row r="38" spans="1:5">
      <c r="A38" s="4" t="s">
        <v>2754</v>
      </c>
      <c r="C38" s="5" t="n">
        <v>41</v>
      </c>
      <c r="D38" s="5" t="n">
        <v>74</v>
      </c>
      <c r="E38" s="5" t="n">
        <v>70</v>
      </c>
    </row>
    <row r="39" spans="1:5">
      <c r="A39" s="4" t="s">
        <v>90</v>
      </c>
      <c r="C39" s="5" t="n">
        <v>331</v>
      </c>
      <c r="D39" s="5" t="n">
        <v>247</v>
      </c>
      <c r="E39" s="5" t="n">
        <v>96</v>
      </c>
    </row>
    <row r="40" spans="1:5">
      <c r="A40" s="4" t="s">
        <v>2764</v>
      </c>
    </row>
    <row r="41" spans="1:5">
      <c r="A41" s="3" t="s">
        <v>2753</v>
      </c>
    </row>
    <row r="42" spans="1:5">
      <c r="A42" s="4" t="s">
        <v>2756</v>
      </c>
      <c r="C42" s="5" t="n">
        <v>1</v>
      </c>
    </row>
    <row r="43" spans="1:5">
      <c r="A43" s="4" t="s">
        <v>2757</v>
      </c>
      <c r="C43" s="5" t="n">
        <v>2</v>
      </c>
      <c r="D43" s="5" t="n">
        <v>2</v>
      </c>
    </row>
    <row r="44" spans="1:5">
      <c r="A44" s="4" t="s">
        <v>2759</v>
      </c>
      <c r="D44" s="5" t="n">
        <v>4</v>
      </c>
    </row>
    <row r="45" spans="1:5">
      <c r="A45" s="4" t="s">
        <v>2566</v>
      </c>
      <c r="C45" s="5" t="n">
        <v>25</v>
      </c>
      <c r="D45" s="5" t="n">
        <v>28</v>
      </c>
    </row>
    <row r="46" spans="1:5">
      <c r="A46" s="4" t="s">
        <v>2760</v>
      </c>
      <c r="C46" s="5" t="n">
        <v>1</v>
      </c>
    </row>
    <row r="47" spans="1:5">
      <c r="A47" s="4" t="s">
        <v>2765</v>
      </c>
    </row>
    <row r="48" spans="1:5">
      <c r="A48" s="3" t="s">
        <v>2753</v>
      </c>
    </row>
    <row r="49" spans="1:5">
      <c r="A49" s="4" t="s">
        <v>2756</v>
      </c>
      <c r="E49" s="5" t="n">
        <v>1</v>
      </c>
    </row>
    <row r="50" spans="1:5">
      <c r="A50" s="4" t="s">
        <v>2757</v>
      </c>
      <c r="E50" s="5" t="n">
        <v>2</v>
      </c>
    </row>
    <row r="51" spans="1:5">
      <c r="A51" s="4" t="s">
        <v>2759</v>
      </c>
      <c r="E51" s="5" t="n">
        <v>4</v>
      </c>
    </row>
    <row r="52" spans="1:5">
      <c r="A52" s="4" t="s">
        <v>2566</v>
      </c>
      <c r="E52" s="5" t="n">
        <v>50</v>
      </c>
    </row>
    <row r="53" spans="1:5">
      <c r="A53" s="4" t="s">
        <v>2766</v>
      </c>
    </row>
    <row r="54" spans="1:5">
      <c r="A54" s="3" t="s">
        <v>2753</v>
      </c>
    </row>
    <row r="55" spans="1:5">
      <c r="A55" s="4" t="s">
        <v>2566</v>
      </c>
      <c r="E55" s="5" t="n">
        <v>1</v>
      </c>
    </row>
    <row r="56" spans="1:5">
      <c r="A56" s="4" t="s">
        <v>2767</v>
      </c>
    </row>
    <row r="57" spans="1:5">
      <c r="A57" s="3" t="s">
        <v>2753</v>
      </c>
    </row>
    <row r="58" spans="1:5">
      <c r="A58" s="4" t="s">
        <v>2756</v>
      </c>
      <c r="C58" s="5" t="n">
        <v>39</v>
      </c>
      <c r="D58" s="5" t="n">
        <v>176</v>
      </c>
    </row>
    <row r="59" spans="1:5">
      <c r="A59" s="4" t="s">
        <v>2757</v>
      </c>
      <c r="C59" s="5" t="n">
        <v>145</v>
      </c>
      <c r="D59" s="5" t="n">
        <v>331</v>
      </c>
    </row>
    <row r="60" spans="1:5">
      <c r="A60" s="4" t="s">
        <v>2758</v>
      </c>
      <c r="C60" s="5" t="n">
        <v>19</v>
      </c>
      <c r="D60" s="5" t="n">
        <v>5</v>
      </c>
    </row>
    <row r="61" spans="1:5">
      <c r="A61" s="4" t="s">
        <v>2759</v>
      </c>
      <c r="C61" s="5" t="n">
        <v>484</v>
      </c>
      <c r="D61" s="5" t="n">
        <v>413</v>
      </c>
    </row>
    <row r="62" spans="1:5">
      <c r="A62" s="4" t="s">
        <v>2566</v>
      </c>
      <c r="C62" s="5" t="n">
        <v>27</v>
      </c>
      <c r="D62" s="5" t="n">
        <v>5</v>
      </c>
    </row>
    <row r="63" spans="1:5">
      <c r="A63" s="4" t="s">
        <v>2761</v>
      </c>
      <c r="C63" s="5" t="n">
        <v>42</v>
      </c>
      <c r="D63" s="5" t="n">
        <v>58</v>
      </c>
    </row>
    <row r="64" spans="1:5">
      <c r="A64" s="4" t="s">
        <v>2754</v>
      </c>
      <c r="D64" s="5" t="n">
        <v>12</v>
      </c>
    </row>
    <row r="65" spans="1:5">
      <c r="A65" s="4" t="s">
        <v>2768</v>
      </c>
    </row>
    <row r="66" spans="1:5">
      <c r="A66" s="3" t="s">
        <v>2753</v>
      </c>
    </row>
    <row r="67" spans="1:5">
      <c r="A67" s="4" t="s">
        <v>2756</v>
      </c>
      <c r="E67" s="5" t="n">
        <v>185</v>
      </c>
    </row>
    <row r="68" spans="1:5">
      <c r="A68" s="4" t="s">
        <v>2757</v>
      </c>
      <c r="E68" s="5" t="n">
        <v>300</v>
      </c>
    </row>
    <row r="69" spans="1:5">
      <c r="A69" s="4" t="s">
        <v>2759</v>
      </c>
      <c r="E69" s="5" t="n">
        <v>453</v>
      </c>
    </row>
    <row r="70" spans="1:5">
      <c r="A70" s="4" t="s">
        <v>2566</v>
      </c>
      <c r="E70" s="5" t="n">
        <v>12</v>
      </c>
    </row>
    <row r="71" spans="1:5">
      <c r="A71" s="4" t="s">
        <v>2760</v>
      </c>
      <c r="E71" s="5" t="n">
        <v>35</v>
      </c>
    </row>
    <row r="72" spans="1:5">
      <c r="A72" s="4" t="s">
        <v>2761</v>
      </c>
      <c r="E72" s="5" t="n">
        <v>60</v>
      </c>
    </row>
    <row r="73" spans="1:5">
      <c r="A73" s="4" t="s">
        <v>2185</v>
      </c>
    </row>
    <row r="74" spans="1:5">
      <c r="A74" s="3" t="s">
        <v>2753</v>
      </c>
    </row>
    <row r="75" spans="1:5">
      <c r="A75" s="4" t="s">
        <v>2756</v>
      </c>
      <c r="C75" s="5" t="n">
        <v>295</v>
      </c>
      <c r="D75" s="5" t="n">
        <v>458</v>
      </c>
    </row>
    <row r="76" spans="1:5">
      <c r="A76" s="4" t="s">
        <v>2757</v>
      </c>
      <c r="C76" s="5" t="n">
        <v>1731</v>
      </c>
      <c r="D76" s="5" t="n">
        <v>1152</v>
      </c>
    </row>
    <row r="77" spans="1:5">
      <c r="A77" s="4" t="s">
        <v>2181</v>
      </c>
      <c r="C77" s="5" t="n">
        <v>8421</v>
      </c>
      <c r="D77" s="5" t="n">
        <v>8152</v>
      </c>
    </row>
    <row r="78" spans="1:5">
      <c r="A78" s="4" t="s">
        <v>2758</v>
      </c>
      <c r="C78" s="5" t="n">
        <v>713</v>
      </c>
      <c r="D78" s="5" t="n">
        <v>610</v>
      </c>
    </row>
    <row r="79" spans="1:5">
      <c r="A79" s="4" t="s">
        <v>2759</v>
      </c>
      <c r="C79" s="5" t="n">
        <v>4629</v>
      </c>
      <c r="D79" s="5" t="n">
        <v>3789</v>
      </c>
    </row>
    <row r="80" spans="1:5">
      <c r="A80" s="4" t="s">
        <v>2566</v>
      </c>
      <c r="C80" s="5" t="n">
        <v>7</v>
      </c>
      <c r="D80" s="5" t="n">
        <v>18</v>
      </c>
    </row>
    <row r="81" spans="1:5">
      <c r="A81" s="4" t="s">
        <v>2760</v>
      </c>
      <c r="C81" s="5" t="n">
        <v>289</v>
      </c>
      <c r="D81" s="5" t="n">
        <v>195</v>
      </c>
    </row>
    <row r="82" spans="1:5">
      <c r="A82" s="4" t="s">
        <v>2761</v>
      </c>
      <c r="C82" s="5" t="n">
        <v>105</v>
      </c>
      <c r="D82" s="5" t="n">
        <v>82</v>
      </c>
    </row>
    <row r="83" spans="1:5">
      <c r="A83" s="4" t="s">
        <v>2754</v>
      </c>
      <c r="C83" s="5" t="n">
        <v>18</v>
      </c>
      <c r="D83" s="5" t="n">
        <v>40</v>
      </c>
    </row>
    <row r="84" spans="1:5">
      <c r="A84" s="4" t="s">
        <v>90</v>
      </c>
      <c r="C84" s="5" t="n">
        <v>28</v>
      </c>
      <c r="D84" s="5" t="n">
        <v>47</v>
      </c>
    </row>
    <row r="85" spans="1:5">
      <c r="A85" s="4" t="s">
        <v>2769</v>
      </c>
    </row>
    <row r="86" spans="1:5">
      <c r="A86" s="3" t="s">
        <v>2753</v>
      </c>
    </row>
    <row r="87" spans="1:5">
      <c r="A87" s="4" t="s">
        <v>2756</v>
      </c>
      <c r="E87" s="5" t="n">
        <v>199</v>
      </c>
    </row>
    <row r="88" spans="1:5">
      <c r="A88" s="4" t="s">
        <v>2757</v>
      </c>
      <c r="E88" s="5" t="n">
        <v>473</v>
      </c>
    </row>
    <row r="89" spans="1:5">
      <c r="A89" s="4" t="s">
        <v>2181</v>
      </c>
      <c r="E89" s="5" t="n">
        <v>6185</v>
      </c>
    </row>
    <row r="90" spans="1:5">
      <c r="A90" s="4" t="s">
        <v>2758</v>
      </c>
      <c r="E90" s="5" t="n">
        <v>821</v>
      </c>
    </row>
    <row r="91" spans="1:5">
      <c r="A91" s="4" t="s">
        <v>2759</v>
      </c>
      <c r="E91" s="5" t="n">
        <v>1596</v>
      </c>
    </row>
    <row r="92" spans="1:5">
      <c r="A92" s="4" t="s">
        <v>2566</v>
      </c>
      <c r="E92" s="5" t="n">
        <v>9</v>
      </c>
    </row>
    <row r="93" spans="1:5">
      <c r="A93" s="4" t="s">
        <v>2760</v>
      </c>
      <c r="E93" s="5" t="n">
        <v>60</v>
      </c>
    </row>
    <row r="94" spans="1:5">
      <c r="A94" s="4" t="s">
        <v>2761</v>
      </c>
      <c r="E94" s="5" t="n">
        <v>99</v>
      </c>
    </row>
    <row r="95" spans="1:5">
      <c r="A95" s="4" t="s">
        <v>2754</v>
      </c>
      <c r="E95" s="5" t="n">
        <v>37</v>
      </c>
    </row>
    <row r="96" spans="1:5">
      <c r="A96" s="4" t="s">
        <v>90</v>
      </c>
      <c r="E96" s="5" t="n">
        <v>-6</v>
      </c>
    </row>
    <row r="97" spans="1:5">
      <c r="A97" s="4" t="s">
        <v>2770</v>
      </c>
    </row>
    <row r="98" spans="1:5">
      <c r="A98" s="3" t="s">
        <v>2753</v>
      </c>
    </row>
    <row r="99" spans="1:5">
      <c r="A99" s="4" t="s">
        <v>2756</v>
      </c>
      <c r="E99" s="5" t="n">
        <v>277</v>
      </c>
    </row>
    <row r="100" spans="1:5">
      <c r="A100" s="4" t="s">
        <v>2757</v>
      </c>
      <c r="E100" s="5" t="n">
        <v>155</v>
      </c>
    </row>
    <row r="101" spans="1:5">
      <c r="A101" s="4" t="s">
        <v>2181</v>
      </c>
      <c r="E101" s="5" t="n">
        <v>68</v>
      </c>
    </row>
    <row r="102" spans="1:5">
      <c r="A102" s="4" t="s">
        <v>2758</v>
      </c>
      <c r="E102" s="5" t="n">
        <v>10</v>
      </c>
    </row>
    <row r="103" spans="1:5">
      <c r="A103" s="4" t="s">
        <v>2759</v>
      </c>
      <c r="E103" s="5" t="n">
        <v>181</v>
      </c>
    </row>
    <row r="104" spans="1:5">
      <c r="A104" s="4" t="s">
        <v>2566</v>
      </c>
      <c r="E104" s="5" t="n">
        <v>5</v>
      </c>
    </row>
    <row r="105" spans="1:5">
      <c r="A105" s="4" t="s">
        <v>2760</v>
      </c>
      <c r="E105" s="5" t="n">
        <v>1</v>
      </c>
    </row>
    <row r="106" spans="1:5">
      <c r="A106" s="4" t="s">
        <v>2761</v>
      </c>
      <c r="E106" s="5" t="n">
        <v>306</v>
      </c>
    </row>
    <row r="107" spans="1:5">
      <c r="A107" s="4" t="s">
        <v>2754</v>
      </c>
      <c r="E107" s="5" t="n">
        <v>1</v>
      </c>
    </row>
    <row r="108" spans="1:5">
      <c r="A108" s="4" t="s">
        <v>2771</v>
      </c>
    </row>
    <row r="109" spans="1:5">
      <c r="A109" s="3" t="s">
        <v>2753</v>
      </c>
    </row>
    <row r="110" spans="1:5">
      <c r="A110" s="4" t="s">
        <v>2756</v>
      </c>
      <c r="C110" s="5" t="n">
        <v>86</v>
      </c>
      <c r="D110" s="5" t="n">
        <v>225</v>
      </c>
    </row>
    <row r="111" spans="1:5">
      <c r="A111" s="4" t="s">
        <v>2757</v>
      </c>
      <c r="C111" s="5" t="n">
        <v>1205</v>
      </c>
      <c r="D111" s="5" t="n">
        <v>532</v>
      </c>
    </row>
    <row r="112" spans="1:5">
      <c r="A112" s="4" t="s">
        <v>2759</v>
      </c>
      <c r="C112" s="5" t="n">
        <v>3168</v>
      </c>
      <c r="D112" s="5" t="n">
        <v>1940</v>
      </c>
    </row>
    <row r="113" spans="1:5">
      <c r="A113" s="4" t="s">
        <v>2761</v>
      </c>
      <c r="C113" s="5" t="n">
        <v>8</v>
      </c>
    </row>
    <row r="114" spans="1:5">
      <c r="A114" s="4" t="s">
        <v>2754</v>
      </c>
      <c r="D114" s="5" t="n">
        <v>2</v>
      </c>
    </row>
    <row r="115" spans="1:5">
      <c r="A115" s="4" t="s">
        <v>2772</v>
      </c>
    </row>
    <row r="116" spans="1:5">
      <c r="A116" s="3" t="s">
        <v>2753</v>
      </c>
    </row>
    <row r="117" spans="1:5">
      <c r="A117" s="4" t="s">
        <v>2756</v>
      </c>
      <c r="E117" s="5" t="n">
        <v>16</v>
      </c>
    </row>
    <row r="118" spans="1:5">
      <c r="A118" s="4" t="s">
        <v>2757</v>
      </c>
      <c r="E118" s="5" t="n">
        <v>183</v>
      </c>
    </row>
    <row r="119" spans="1:5">
      <c r="A119" s="4" t="s">
        <v>2759</v>
      </c>
      <c r="E119" s="5" t="n">
        <v>543</v>
      </c>
    </row>
    <row r="120" spans="1:5">
      <c r="A120" s="4" t="s">
        <v>2773</v>
      </c>
    </row>
    <row r="121" spans="1:5">
      <c r="A121" s="3" t="s">
        <v>2753</v>
      </c>
    </row>
    <row r="122" spans="1:5">
      <c r="A122" s="4" t="s">
        <v>2756</v>
      </c>
      <c r="E122" s="5" t="n">
        <v>19</v>
      </c>
    </row>
    <row r="123" spans="1:5">
      <c r="A123" s="4" t="s">
        <v>2761</v>
      </c>
      <c r="E123" s="5" t="n">
        <v>86</v>
      </c>
    </row>
    <row r="124" spans="1:5">
      <c r="A124" s="4" t="s">
        <v>2774</v>
      </c>
    </row>
    <row r="125" spans="1:5">
      <c r="A125" s="3" t="s">
        <v>2753</v>
      </c>
    </row>
    <row r="126" spans="1:5">
      <c r="A126" s="4" t="s">
        <v>2756</v>
      </c>
      <c r="C126" s="5" t="n">
        <v>20</v>
      </c>
    </row>
    <row r="127" spans="1:5">
      <c r="A127" s="4" t="s">
        <v>2757</v>
      </c>
      <c r="C127" s="5" t="n">
        <v>4</v>
      </c>
    </row>
    <row r="128" spans="1:5">
      <c r="A128" s="4" t="s">
        <v>2181</v>
      </c>
      <c r="C128" s="5" t="n">
        <v>1094</v>
      </c>
    </row>
    <row r="129" spans="1:5">
      <c r="A129" s="4" t="s">
        <v>2761</v>
      </c>
      <c r="C129" s="5" t="n">
        <v>26</v>
      </c>
    </row>
    <row r="130" spans="1:5">
      <c r="A130" s="4" t="s">
        <v>2754</v>
      </c>
      <c r="C130" s="5" t="n">
        <v>2</v>
      </c>
    </row>
    <row r="131" spans="1:5">
      <c r="A131" s="4" t="s">
        <v>2775</v>
      </c>
    </row>
    <row r="132" spans="1:5">
      <c r="A132" s="3" t="s">
        <v>2753</v>
      </c>
    </row>
    <row r="133" spans="1:5">
      <c r="A133" s="4" t="s">
        <v>2756</v>
      </c>
      <c r="C133" s="5" t="n">
        <v>63</v>
      </c>
      <c r="D133" s="5" t="n">
        <v>64</v>
      </c>
    </row>
    <row r="134" spans="1:5">
      <c r="A134" s="4" t="s">
        <v>2757</v>
      </c>
      <c r="C134" s="5" t="n">
        <v>76</v>
      </c>
      <c r="D134" s="5" t="n">
        <v>224</v>
      </c>
    </row>
    <row r="135" spans="1:5">
      <c r="A135" s="4" t="s">
        <v>2181</v>
      </c>
      <c r="C135" s="5" t="n">
        <v>7270</v>
      </c>
      <c r="D135" s="5" t="n">
        <v>8094</v>
      </c>
    </row>
    <row r="136" spans="1:5">
      <c r="A136" s="4" t="s">
        <v>2759</v>
      </c>
      <c r="C136" s="5" t="n">
        <v>450</v>
      </c>
      <c r="D136" s="5" t="n">
        <v>775</v>
      </c>
    </row>
    <row r="137" spans="1:5">
      <c r="A137" s="4" t="s">
        <v>2566</v>
      </c>
      <c r="D137" s="5" t="n">
        <v>6</v>
      </c>
    </row>
    <row r="138" spans="1:5">
      <c r="A138" s="4" t="s">
        <v>2760</v>
      </c>
      <c r="C138" s="5" t="n">
        <v>5</v>
      </c>
      <c r="D138" s="5" t="n">
        <v>9</v>
      </c>
    </row>
    <row r="139" spans="1:5">
      <c r="A139" s="4" t="s">
        <v>2761</v>
      </c>
      <c r="C139" s="5" t="n">
        <v>30</v>
      </c>
      <c r="D139" s="5" t="n">
        <v>37</v>
      </c>
    </row>
    <row r="140" spans="1:5">
      <c r="A140" s="4" t="s">
        <v>2754</v>
      </c>
      <c r="C140" s="5" t="n">
        <v>9</v>
      </c>
      <c r="D140" s="5" t="n">
        <v>5</v>
      </c>
    </row>
    <row r="141" spans="1:5">
      <c r="A141" s="4" t="s">
        <v>2776</v>
      </c>
    </row>
    <row r="142" spans="1:5">
      <c r="A142" s="3" t="s">
        <v>2753</v>
      </c>
    </row>
    <row r="143" spans="1:5">
      <c r="A143" s="4" t="s">
        <v>2756</v>
      </c>
      <c r="C143" s="5" t="n">
        <v>36</v>
      </c>
      <c r="D143" s="5" t="n">
        <v>47</v>
      </c>
    </row>
    <row r="144" spans="1:5">
      <c r="A144" s="4" t="s">
        <v>2757</v>
      </c>
      <c r="C144" s="5" t="n">
        <v>121</v>
      </c>
      <c r="D144" s="5" t="n">
        <v>187</v>
      </c>
    </row>
    <row r="145" spans="1:5">
      <c r="A145" s="4" t="s">
        <v>2758</v>
      </c>
      <c r="C145" s="5" t="n">
        <v>652</v>
      </c>
      <c r="D145" s="5" t="n">
        <v>573</v>
      </c>
    </row>
    <row r="146" spans="1:5">
      <c r="A146" s="4" t="s">
        <v>2759</v>
      </c>
      <c r="C146" s="5" t="n">
        <v>295</v>
      </c>
      <c r="D146" s="5" t="n">
        <v>333</v>
      </c>
    </row>
    <row r="147" spans="1:5">
      <c r="A147" s="4" t="s">
        <v>2566</v>
      </c>
      <c r="C147" s="5" t="n">
        <v>4</v>
      </c>
      <c r="D147" s="5" t="n">
        <v>12</v>
      </c>
    </row>
    <row r="148" spans="1:5">
      <c r="A148" s="4" t="s">
        <v>2760</v>
      </c>
      <c r="D148" s="5" t="n">
        <v>7</v>
      </c>
    </row>
    <row r="149" spans="1:5">
      <c r="A149" s="4" t="s">
        <v>2761</v>
      </c>
      <c r="D149" s="5" t="n">
        <v>1</v>
      </c>
    </row>
    <row r="150" spans="1:5">
      <c r="A150" s="4" t="s">
        <v>2754</v>
      </c>
      <c r="D150" s="5" t="n">
        <v>19</v>
      </c>
    </row>
    <row r="151" spans="1:5">
      <c r="A151" s="4" t="s">
        <v>2777</v>
      </c>
    </row>
    <row r="152" spans="1:5">
      <c r="A152" s="3" t="s">
        <v>2753</v>
      </c>
    </row>
    <row r="153" spans="1:5">
      <c r="A153" s="4" t="s">
        <v>2756</v>
      </c>
      <c r="E153" s="5" t="n">
        <v>48</v>
      </c>
    </row>
    <row r="154" spans="1:5">
      <c r="A154" s="4" t="s">
        <v>2757</v>
      </c>
      <c r="E154" s="5" t="n">
        <v>171</v>
      </c>
    </row>
    <row r="155" spans="1:5">
      <c r="A155" s="4" t="s">
        <v>2758</v>
      </c>
      <c r="E155" s="5" t="n">
        <v>748</v>
      </c>
    </row>
    <row r="156" spans="1:5">
      <c r="A156" s="4" t="s">
        <v>2759</v>
      </c>
      <c r="E156" s="5" t="n">
        <v>403</v>
      </c>
    </row>
    <row r="157" spans="1:5">
      <c r="A157" s="4" t="s">
        <v>2566</v>
      </c>
      <c r="E157" s="5" t="n">
        <v>8</v>
      </c>
    </row>
    <row r="158" spans="1:5">
      <c r="A158" s="4" t="s">
        <v>2761</v>
      </c>
      <c r="E158" s="5" t="n">
        <v>10</v>
      </c>
    </row>
    <row r="159" spans="1:5">
      <c r="A159" s="4" t="s">
        <v>2778</v>
      </c>
    </row>
    <row r="160" spans="1:5">
      <c r="A160" s="3" t="s">
        <v>2753</v>
      </c>
    </row>
    <row r="161" spans="1:5">
      <c r="A161" s="4" t="s">
        <v>2756</v>
      </c>
      <c r="C161" s="5" t="n">
        <v>5</v>
      </c>
      <c r="D161" s="5" t="n">
        <v>7</v>
      </c>
    </row>
    <row r="162" spans="1:5">
      <c r="A162" s="4" t="s">
        <v>2757</v>
      </c>
      <c r="C162" s="5" t="n">
        <v>220</v>
      </c>
      <c r="D162" s="5" t="n">
        <v>134</v>
      </c>
    </row>
    <row r="163" spans="1:5">
      <c r="A163" s="4" t="s">
        <v>2758</v>
      </c>
      <c r="C163" s="5" t="n">
        <v>34</v>
      </c>
      <c r="D163" s="5" t="n">
        <v>5</v>
      </c>
    </row>
    <row r="164" spans="1:5">
      <c r="A164" s="4" t="s">
        <v>2759</v>
      </c>
      <c r="C164" s="5" t="n">
        <v>461</v>
      </c>
      <c r="D164" s="5" t="n">
        <v>472</v>
      </c>
    </row>
    <row r="165" spans="1:5">
      <c r="A165" s="4" t="s">
        <v>2761</v>
      </c>
      <c r="C165" s="5" t="n">
        <v>2</v>
      </c>
    </row>
    <row r="166" spans="1:5">
      <c r="A166" s="4" t="s">
        <v>2779</v>
      </c>
    </row>
    <row r="167" spans="1:5">
      <c r="A167" s="3" t="s">
        <v>2753</v>
      </c>
    </row>
    <row r="168" spans="1:5">
      <c r="A168" s="4" t="s">
        <v>2756</v>
      </c>
      <c r="E168" s="5" t="n">
        <v>8</v>
      </c>
    </row>
    <row r="169" spans="1:5">
      <c r="A169" s="4" t="s">
        <v>2757</v>
      </c>
      <c r="E169" s="5" t="n">
        <v>16</v>
      </c>
    </row>
    <row r="170" spans="1:5">
      <c r="A170" s="4" t="s">
        <v>2758</v>
      </c>
      <c r="E170" s="5" t="n">
        <v>46</v>
      </c>
    </row>
    <row r="171" spans="1:5">
      <c r="A171" s="4" t="s">
        <v>2759</v>
      </c>
      <c r="E171" s="5" t="n">
        <v>339</v>
      </c>
    </row>
    <row r="172" spans="1:5">
      <c r="A172" s="4" t="s">
        <v>2761</v>
      </c>
      <c r="E172" s="5" t="n">
        <v>19</v>
      </c>
    </row>
    <row r="173" spans="1:5">
      <c r="A173" s="4" t="s">
        <v>2780</v>
      </c>
    </row>
    <row r="174" spans="1:5">
      <c r="A174" s="3" t="s">
        <v>2753</v>
      </c>
    </row>
    <row r="175" spans="1:5">
      <c r="A175" s="4" t="s">
        <v>2756</v>
      </c>
      <c r="E175" s="5" t="n">
        <v>9</v>
      </c>
    </row>
    <row r="176" spans="1:5">
      <c r="A176" s="4" t="s">
        <v>2759</v>
      </c>
      <c r="E176" s="5" t="n">
        <v>7</v>
      </c>
    </row>
    <row r="177" spans="1:5">
      <c r="A177" s="4" t="s">
        <v>2781</v>
      </c>
    </row>
    <row r="178" spans="1:5">
      <c r="A178" s="3" t="s">
        <v>2753</v>
      </c>
    </row>
    <row r="179" spans="1:5">
      <c r="A179" s="4" t="s">
        <v>2756</v>
      </c>
      <c r="C179" s="5" t="n">
        <v>1</v>
      </c>
      <c r="D179" s="5" t="n">
        <v>1</v>
      </c>
    </row>
    <row r="180" spans="1:5">
      <c r="A180" s="4" t="s">
        <v>2757</v>
      </c>
      <c r="C180" s="5" t="n">
        <v>83</v>
      </c>
      <c r="D180" s="5" t="n">
        <v>50</v>
      </c>
    </row>
    <row r="181" spans="1:5">
      <c r="A181" s="4" t="s">
        <v>2759</v>
      </c>
      <c r="C181" s="5" t="n">
        <v>142</v>
      </c>
      <c r="D181" s="5" t="n">
        <v>156</v>
      </c>
    </row>
    <row r="182" spans="1:5">
      <c r="A182" s="4" t="s">
        <v>2782</v>
      </c>
    </row>
    <row r="183" spans="1:5">
      <c r="A183" s="3" t="s">
        <v>2753</v>
      </c>
    </row>
    <row r="184" spans="1:5">
      <c r="A184" s="4" t="s">
        <v>2756</v>
      </c>
      <c r="E184" s="5" t="n">
        <v>6</v>
      </c>
    </row>
    <row r="185" spans="1:5">
      <c r="A185" s="4" t="s">
        <v>2757</v>
      </c>
      <c r="E185" s="5" t="n">
        <v>60</v>
      </c>
    </row>
    <row r="186" spans="1:5">
      <c r="A186" s="4" t="s">
        <v>2759</v>
      </c>
      <c r="E186" s="5" t="n">
        <v>187</v>
      </c>
    </row>
    <row r="187" spans="1:5">
      <c r="A187" s="4" t="s">
        <v>2783</v>
      </c>
    </row>
    <row r="188" spans="1:5">
      <c r="A188" s="3" t="s">
        <v>2753</v>
      </c>
    </row>
    <row r="189" spans="1:5">
      <c r="A189" s="4" t="s">
        <v>2181</v>
      </c>
      <c r="C189" s="5" t="n">
        <v>57</v>
      </c>
      <c r="D189" s="5" t="n">
        <v>57</v>
      </c>
    </row>
    <row r="190" spans="1:5">
      <c r="A190" s="4" t="s">
        <v>2758</v>
      </c>
      <c r="C190" s="5" t="n">
        <v>1</v>
      </c>
    </row>
    <row r="191" spans="1:5">
      <c r="A191" s="4" t="s">
        <v>2566</v>
      </c>
      <c r="C191" s="5" t="n">
        <v>2</v>
      </c>
    </row>
    <row r="192" spans="1:5">
      <c r="A192" s="4" t="s">
        <v>2760</v>
      </c>
      <c r="C192" s="5" t="n">
        <v>202</v>
      </c>
      <c r="D192" s="5" t="n">
        <v>93</v>
      </c>
    </row>
    <row r="193" spans="1:5">
      <c r="A193" s="4" t="s">
        <v>2754</v>
      </c>
      <c r="D193" s="5" t="n">
        <v>1</v>
      </c>
    </row>
    <row r="194" spans="1:5">
      <c r="A194" s="4" t="s">
        <v>90</v>
      </c>
      <c r="C194" s="5" t="n">
        <v>28</v>
      </c>
    </row>
    <row r="195" spans="1:5">
      <c r="A195" s="4" t="s">
        <v>2784</v>
      </c>
    </row>
    <row r="196" spans="1:5">
      <c r="A196" s="3" t="s">
        <v>2753</v>
      </c>
    </row>
    <row r="197" spans="1:5">
      <c r="A197" s="4" t="s">
        <v>2756</v>
      </c>
      <c r="E197" s="5" t="n">
        <v>1</v>
      </c>
    </row>
    <row r="198" spans="1:5">
      <c r="A198" s="4" t="s">
        <v>2181</v>
      </c>
      <c r="E198" s="5" t="n">
        <v>57</v>
      </c>
    </row>
    <row r="199" spans="1:5">
      <c r="A199" s="4" t="s">
        <v>90</v>
      </c>
      <c r="E199" s="5" t="n">
        <v>-4</v>
      </c>
    </row>
    <row r="200" spans="1:5">
      <c r="A200" s="4" t="s">
        <v>2785</v>
      </c>
    </row>
    <row r="201" spans="1:5">
      <c r="A201" s="3" t="s">
        <v>2753</v>
      </c>
    </row>
    <row r="202" spans="1:5">
      <c r="A202" s="4" t="s">
        <v>2756</v>
      </c>
      <c r="B202" s="4" t="s">
        <v>34</v>
      </c>
      <c r="C202" s="5" t="n">
        <v>84</v>
      </c>
      <c r="D202" s="5" t="n">
        <v>114</v>
      </c>
    </row>
    <row r="203" spans="1:5">
      <c r="A203" s="4" t="s">
        <v>2757</v>
      </c>
      <c r="B203" s="4" t="s">
        <v>34</v>
      </c>
      <c r="C203" s="5" t="n">
        <v>22</v>
      </c>
      <c r="D203" s="5" t="n">
        <v>25</v>
      </c>
    </row>
    <row r="204" spans="1:5">
      <c r="A204" s="4" t="s">
        <v>2181</v>
      </c>
      <c r="B204" s="4" t="s">
        <v>34</v>
      </c>
      <c r="D204" s="5" t="n">
        <v>1</v>
      </c>
    </row>
    <row r="205" spans="1:5">
      <c r="A205" s="4" t="s">
        <v>2758</v>
      </c>
      <c r="B205" s="4" t="s">
        <v>34</v>
      </c>
      <c r="C205" s="5" t="n">
        <v>26</v>
      </c>
      <c r="D205" s="5" t="n">
        <v>32</v>
      </c>
    </row>
    <row r="206" spans="1:5">
      <c r="A206" s="4" t="s">
        <v>2759</v>
      </c>
      <c r="B206" s="4" t="s">
        <v>34</v>
      </c>
      <c r="C206" s="5" t="n">
        <v>113</v>
      </c>
      <c r="D206" s="5" t="n">
        <v>113</v>
      </c>
    </row>
    <row r="207" spans="1:5">
      <c r="A207" s="4" t="s">
        <v>2566</v>
      </c>
      <c r="B207" s="4" t="s">
        <v>34</v>
      </c>
      <c r="C207" s="5" t="n">
        <v>1</v>
      </c>
    </row>
    <row r="208" spans="1:5">
      <c r="A208" s="4" t="s">
        <v>2760</v>
      </c>
      <c r="B208" s="4" t="s">
        <v>34</v>
      </c>
      <c r="C208" s="5" t="n">
        <v>82</v>
      </c>
      <c r="D208" s="5" t="n">
        <v>86</v>
      </c>
    </row>
    <row r="209" spans="1:5">
      <c r="A209" s="4" t="s">
        <v>2761</v>
      </c>
      <c r="B209" s="4" t="s">
        <v>34</v>
      </c>
      <c r="C209" s="5" t="n">
        <v>39</v>
      </c>
      <c r="D209" s="5" t="n">
        <v>44</v>
      </c>
    </row>
    <row r="210" spans="1:5">
      <c r="A210" s="4" t="s">
        <v>2754</v>
      </c>
      <c r="B210" s="4" t="s">
        <v>34</v>
      </c>
      <c r="C210" s="5" t="n">
        <v>7</v>
      </c>
      <c r="D210" s="5" t="n">
        <v>13</v>
      </c>
    </row>
    <row r="211" spans="1:5">
      <c r="A211" s="4" t="s">
        <v>90</v>
      </c>
      <c r="B211" s="4" t="s">
        <v>34</v>
      </c>
      <c r="D211" s="5" t="n">
        <v>47</v>
      </c>
    </row>
    <row r="212" spans="1:5">
      <c r="A212" s="4" t="s">
        <v>2786</v>
      </c>
    </row>
    <row r="213" spans="1:5">
      <c r="A213" s="3" t="s">
        <v>2753</v>
      </c>
    </row>
    <row r="214" spans="1:5">
      <c r="A214" s="4" t="s">
        <v>2756</v>
      </c>
      <c r="B214" s="4" t="s">
        <v>34</v>
      </c>
      <c r="E214" s="5" t="n">
        <v>118</v>
      </c>
    </row>
    <row r="215" spans="1:5">
      <c r="A215" s="4" t="s">
        <v>2757</v>
      </c>
      <c r="B215" s="4" t="s">
        <v>34</v>
      </c>
      <c r="E215" s="5" t="n">
        <v>42</v>
      </c>
    </row>
    <row r="216" spans="1:5">
      <c r="A216" s="4" t="s">
        <v>2758</v>
      </c>
      <c r="B216" s="4" t="s">
        <v>34</v>
      </c>
      <c r="E216" s="5" t="n">
        <v>27</v>
      </c>
    </row>
    <row r="217" spans="1:5">
      <c r="A217" s="4" t="s">
        <v>2759</v>
      </c>
      <c r="B217" s="4" t="s">
        <v>34</v>
      </c>
      <c r="E217" s="5" t="n">
        <v>124</v>
      </c>
    </row>
    <row r="218" spans="1:5">
      <c r="A218" s="4" t="s">
        <v>2566</v>
      </c>
      <c r="B218" s="4" t="s">
        <v>34</v>
      </c>
      <c r="E218" s="5" t="n">
        <v>1</v>
      </c>
    </row>
    <row r="219" spans="1:5">
      <c r="A219" s="4" t="s">
        <v>2760</v>
      </c>
      <c r="B219" s="4" t="s">
        <v>34</v>
      </c>
      <c r="E219" s="5" t="n">
        <v>60</v>
      </c>
    </row>
    <row r="220" spans="1:5">
      <c r="A220" s="4" t="s">
        <v>2761</v>
      </c>
      <c r="B220" s="4" t="s">
        <v>34</v>
      </c>
      <c r="E220" s="5" t="n">
        <v>70</v>
      </c>
    </row>
    <row r="221" spans="1:5">
      <c r="A221" s="4" t="s">
        <v>2754</v>
      </c>
      <c r="B221" s="4" t="s">
        <v>34</v>
      </c>
      <c r="E221" s="5" t="n">
        <v>37</v>
      </c>
    </row>
    <row r="222" spans="1:5">
      <c r="A222" s="4" t="s">
        <v>90</v>
      </c>
      <c r="B222" s="4" t="s">
        <v>34</v>
      </c>
      <c r="E222" s="5" t="n">
        <v>-2</v>
      </c>
    </row>
    <row r="223" spans="1:5">
      <c r="A223" s="4" t="s">
        <v>2787</v>
      </c>
    </row>
    <row r="224" spans="1:5">
      <c r="A224" s="3" t="s">
        <v>2753</v>
      </c>
    </row>
    <row r="225" spans="1:5">
      <c r="A225" s="4" t="s">
        <v>2756</v>
      </c>
      <c r="B225" s="4" t="s">
        <v>34</v>
      </c>
      <c r="E225" s="5" t="n">
        <v>14</v>
      </c>
    </row>
    <row r="226" spans="1:5">
      <c r="A226" s="4" t="s">
        <v>2757</v>
      </c>
      <c r="B226" s="4" t="s">
        <v>34</v>
      </c>
      <c r="E226" s="5" t="n">
        <v>27</v>
      </c>
    </row>
    <row r="227" spans="1:5">
      <c r="A227" s="4" t="s">
        <v>2758</v>
      </c>
      <c r="B227" s="4" t="s">
        <v>34</v>
      </c>
      <c r="E227" s="5" t="n">
        <v>10</v>
      </c>
    </row>
    <row r="228" spans="1:5">
      <c r="A228" s="4" t="s">
        <v>2759</v>
      </c>
      <c r="B228" s="4" t="s">
        <v>34</v>
      </c>
      <c r="E228" s="5" t="n">
        <v>54</v>
      </c>
    </row>
    <row r="229" spans="1:5">
      <c r="A229" s="4" t="s">
        <v>2760</v>
      </c>
      <c r="B229" s="4" t="s">
        <v>34</v>
      </c>
      <c r="E229" s="5" t="n">
        <v>1</v>
      </c>
    </row>
    <row r="230" spans="1:5">
      <c r="A230" s="4" t="s">
        <v>2761</v>
      </c>
      <c r="B230" s="4" t="s">
        <v>34</v>
      </c>
      <c r="E230" s="5" t="n">
        <v>21</v>
      </c>
    </row>
    <row r="231" spans="1:5">
      <c r="A231" s="4" t="s">
        <v>2754</v>
      </c>
      <c r="B231" s="4" t="s">
        <v>34</v>
      </c>
      <c r="E231" s="5" t="n">
        <v>1</v>
      </c>
    </row>
    <row r="232" spans="1:5">
      <c r="A232" s="4" t="s">
        <v>2788</v>
      </c>
    </row>
    <row r="233" spans="1:5">
      <c r="A233" s="3" t="s">
        <v>2753</v>
      </c>
    </row>
    <row r="234" spans="1:5">
      <c r="A234" s="4" t="s">
        <v>2757</v>
      </c>
      <c r="E234" s="5" t="n">
        <v>1</v>
      </c>
    </row>
    <row r="235" spans="1:5">
      <c r="A235" s="4" t="s">
        <v>2789</v>
      </c>
    </row>
    <row r="236" spans="1:5">
      <c r="A236" s="3" t="s">
        <v>2753</v>
      </c>
    </row>
    <row r="237" spans="1:5">
      <c r="A237" s="4" t="s">
        <v>2756</v>
      </c>
      <c r="E237" s="5" t="n">
        <v>60</v>
      </c>
    </row>
    <row r="238" spans="1:5">
      <c r="A238" s="4" t="s">
        <v>2757</v>
      </c>
      <c r="E238" s="5" t="n">
        <v>99</v>
      </c>
    </row>
    <row r="239" spans="1:5">
      <c r="A239" s="4" t="s">
        <v>2181</v>
      </c>
      <c r="E239" s="5" t="n">
        <v>68</v>
      </c>
    </row>
    <row r="240" spans="1:5">
      <c r="A240" s="4" t="s">
        <v>2759</v>
      </c>
      <c r="E240" s="5" t="n">
        <v>101</v>
      </c>
    </row>
    <row r="241" spans="1:5">
      <c r="A241" s="4" t="s">
        <v>2761</v>
      </c>
      <c r="E241" s="5" t="n">
        <v>145</v>
      </c>
    </row>
    <row r="242" spans="1:5">
      <c r="A242" s="4" t="s">
        <v>2790</v>
      </c>
    </row>
    <row r="243" spans="1:5">
      <c r="A243" s="3" t="s">
        <v>2753</v>
      </c>
    </row>
    <row r="244" spans="1:5">
      <c r="A244" s="4" t="s">
        <v>2181</v>
      </c>
      <c r="E244" s="5" t="n">
        <v>6122</v>
      </c>
    </row>
    <row r="245" spans="1:5">
      <c r="A245" s="4" t="s">
        <v>2791</v>
      </c>
    </row>
    <row r="246" spans="1:5">
      <c r="A246" s="3" t="s">
        <v>2753</v>
      </c>
    </row>
    <row r="247" spans="1:5">
      <c r="A247" s="4" t="s">
        <v>2756</v>
      </c>
      <c r="E247" s="5" t="n">
        <v>9</v>
      </c>
    </row>
    <row r="248" spans="1:5">
      <c r="A248" s="4" t="s">
        <v>2757</v>
      </c>
      <c r="E248" s="5" t="n">
        <v>3</v>
      </c>
    </row>
    <row r="249" spans="1:5">
      <c r="A249" s="4" t="s">
        <v>2759</v>
      </c>
      <c r="E249" s="5" t="n">
        <v>3</v>
      </c>
    </row>
    <row r="250" spans="1:5">
      <c r="A250" s="4" t="s">
        <v>2761</v>
      </c>
      <c r="E250" s="5" t="n">
        <v>1</v>
      </c>
    </row>
    <row r="251" spans="1:5">
      <c r="A251" s="4" t="s">
        <v>2792</v>
      </c>
    </row>
    <row r="252" spans="1:5">
      <c r="A252" s="3" t="s">
        <v>2753</v>
      </c>
    </row>
    <row r="253" spans="1:5">
      <c r="A253" s="4" t="s">
        <v>2756</v>
      </c>
      <c r="E253" s="5" t="n">
        <v>2</v>
      </c>
    </row>
    <row r="254" spans="1:5">
      <c r="A254" s="4" t="s">
        <v>2181</v>
      </c>
      <c r="E254" s="5" t="n">
        <v>6</v>
      </c>
    </row>
    <row r="255" spans="1:5">
      <c r="A255" s="4" t="s">
        <v>2793</v>
      </c>
    </row>
    <row r="256" spans="1:5">
      <c r="A256" s="3" t="s">
        <v>2753</v>
      </c>
    </row>
    <row r="257" spans="1:5">
      <c r="A257" s="4" t="s">
        <v>2756</v>
      </c>
      <c r="E257" s="5" t="n">
        <v>97</v>
      </c>
    </row>
    <row r="258" spans="1:5">
      <c r="A258" s="4" t="s">
        <v>2757</v>
      </c>
      <c r="E258" s="5" t="n">
        <v>16</v>
      </c>
    </row>
    <row r="259" spans="1:5">
      <c r="A259" s="4" t="s">
        <v>2759</v>
      </c>
      <c r="E259" s="5" t="n">
        <v>16</v>
      </c>
    </row>
    <row r="260" spans="1:5">
      <c r="A260" s="4" t="s">
        <v>2761</v>
      </c>
      <c r="E260" s="5" t="n">
        <v>45</v>
      </c>
    </row>
    <row r="261" spans="1:5">
      <c r="A261" s="4" t="s">
        <v>2794</v>
      </c>
    </row>
    <row r="262" spans="1:5">
      <c r="A262" s="3" t="s">
        <v>2753</v>
      </c>
    </row>
    <row r="263" spans="1:5">
      <c r="A263" s="4" t="s">
        <v>2756</v>
      </c>
      <c r="E263" s="5" t="n">
        <v>69</v>
      </c>
    </row>
    <row r="264" spans="1:5">
      <c r="A264" s="4" t="s">
        <v>2757</v>
      </c>
      <c r="E264" s="5" t="n">
        <v>10</v>
      </c>
    </row>
    <row r="265" spans="1:5">
      <c r="A265" s="4" t="s">
        <v>2566</v>
      </c>
      <c r="E265" s="5" t="n">
        <v>5</v>
      </c>
    </row>
    <row r="266" spans="1:5">
      <c r="A266" s="4" t="s">
        <v>2761</v>
      </c>
      <c r="E266" s="5" t="n">
        <v>8</v>
      </c>
    </row>
    <row r="267" spans="1:5">
      <c r="A267" s="4" t="s">
        <v>2795</v>
      </c>
    </row>
    <row r="268" spans="1:5">
      <c r="A268" s="3" t="s">
        <v>2753</v>
      </c>
    </row>
    <row r="269" spans="1:5">
      <c r="A269" s="4" t="s">
        <v>2756</v>
      </c>
      <c r="C269" s="5" t="n">
        <v>97</v>
      </c>
      <c r="D269" s="5" t="n">
        <v>78</v>
      </c>
    </row>
    <row r="270" spans="1:5">
      <c r="A270" s="4" t="s">
        <v>2757</v>
      </c>
      <c r="C270" s="5" t="n">
        <v>24</v>
      </c>
      <c r="D270" s="5" t="n">
        <v>17</v>
      </c>
    </row>
    <row r="271" spans="1:5">
      <c r="A271" s="4" t="s">
        <v>2181</v>
      </c>
      <c r="C271" s="5" t="n">
        <v>181</v>
      </c>
      <c r="D271" s="5" t="n">
        <v>246</v>
      </c>
    </row>
    <row r="272" spans="1:5">
      <c r="A272" s="4" t="s">
        <v>2758</v>
      </c>
      <c r="C272" s="5" t="n">
        <v>4</v>
      </c>
      <c r="D272" s="5" t="n">
        <v>4</v>
      </c>
    </row>
    <row r="273" spans="1:5">
      <c r="A273" s="4" t="s">
        <v>2759</v>
      </c>
      <c r="C273" s="5" t="n">
        <v>10</v>
      </c>
      <c r="D273" s="5" t="n">
        <v>4</v>
      </c>
    </row>
    <row r="274" spans="1:5">
      <c r="A274" s="4" t="s">
        <v>2760</v>
      </c>
      <c r="C274" s="5" t="n">
        <v>2</v>
      </c>
      <c r="D274" s="5" t="n">
        <v>6</v>
      </c>
    </row>
    <row r="275" spans="1:5">
      <c r="A275" s="4" t="s">
        <v>2761</v>
      </c>
      <c r="C275" s="5" t="n">
        <v>11</v>
      </c>
      <c r="D275" s="5" t="n">
        <v>4</v>
      </c>
    </row>
    <row r="276" spans="1:5">
      <c r="A276" s="4" t="s">
        <v>2754</v>
      </c>
      <c r="C276" s="5" t="n">
        <v>1</v>
      </c>
      <c r="D276" s="5" t="n">
        <v>2</v>
      </c>
    </row>
    <row r="277" spans="1:5">
      <c r="A277" s="4" t="s">
        <v>2796</v>
      </c>
    </row>
    <row r="278" spans="1:5">
      <c r="A278" s="3" t="s">
        <v>2753</v>
      </c>
    </row>
    <row r="279" spans="1:5">
      <c r="A279" s="4" t="s">
        <v>2756</v>
      </c>
      <c r="E279" s="5" t="n">
        <v>82</v>
      </c>
    </row>
    <row r="280" spans="1:5">
      <c r="A280" s="4" t="s">
        <v>2757</v>
      </c>
      <c r="E280" s="5" t="n">
        <v>20</v>
      </c>
    </row>
    <row r="281" spans="1:5">
      <c r="A281" s="4" t="s">
        <v>2181</v>
      </c>
      <c r="E281" s="5" t="n">
        <v>113</v>
      </c>
    </row>
    <row r="282" spans="1:5">
      <c r="A282" s="4" t="s">
        <v>2758</v>
      </c>
      <c r="E282" s="5" t="n">
        <v>2</v>
      </c>
    </row>
    <row r="283" spans="1:5">
      <c r="A283" s="4" t="s">
        <v>2759</v>
      </c>
      <c r="E283" s="5" t="n">
        <v>2</v>
      </c>
    </row>
    <row r="284" spans="1:5">
      <c r="A284" s="4" t="s">
        <v>2760</v>
      </c>
      <c r="E284" s="5" t="n">
        <v>4</v>
      </c>
    </row>
    <row r="285" spans="1:5">
      <c r="A285" s="4" t="s">
        <v>2761</v>
      </c>
      <c r="E285" s="5" t="n">
        <v>5</v>
      </c>
    </row>
    <row r="286" spans="1:5">
      <c r="A286" s="4" t="s">
        <v>2754</v>
      </c>
      <c r="E286" s="5" t="n">
        <v>2</v>
      </c>
    </row>
    <row r="287" spans="1:5">
      <c r="A287" s="4" t="s">
        <v>2797</v>
      </c>
    </row>
    <row r="288" spans="1:5">
      <c r="A288" s="3" t="s">
        <v>2753</v>
      </c>
    </row>
    <row r="289" spans="1:5">
      <c r="A289" s="4" t="s">
        <v>2756</v>
      </c>
      <c r="E289" s="5" t="n">
        <v>1</v>
      </c>
    </row>
    <row r="290" spans="1:5">
      <c r="A290" s="4" t="s">
        <v>2757</v>
      </c>
      <c r="E290" s="5" t="n">
        <v>1</v>
      </c>
    </row>
    <row r="291" spans="1:5">
      <c r="A291" s="4" t="s">
        <v>2759</v>
      </c>
      <c r="E291" s="5" t="n">
        <v>2</v>
      </c>
    </row>
    <row r="292" spans="1:5">
      <c r="A292" s="4" t="s">
        <v>2798</v>
      </c>
    </row>
    <row r="293" spans="1:5">
      <c r="A293" s="3" t="s">
        <v>2753</v>
      </c>
    </row>
    <row r="294" spans="1:5">
      <c r="A294" s="4" t="s">
        <v>2756</v>
      </c>
      <c r="B294" s="4" t="s">
        <v>34</v>
      </c>
      <c r="C294" s="5" t="n">
        <v>20</v>
      </c>
      <c r="D294" s="5" t="n">
        <v>9</v>
      </c>
    </row>
    <row r="295" spans="1:5">
      <c r="A295" s="4" t="s">
        <v>2757</v>
      </c>
      <c r="B295" s="4" t="s">
        <v>34</v>
      </c>
      <c r="C295" s="5" t="n">
        <v>23</v>
      </c>
      <c r="D295" s="5" t="n">
        <v>16</v>
      </c>
    </row>
    <row r="296" spans="1:5">
      <c r="A296" s="4" t="s">
        <v>2181</v>
      </c>
      <c r="B296" s="4" t="s">
        <v>34</v>
      </c>
      <c r="C296" s="5" t="n">
        <v>7</v>
      </c>
      <c r="D296" s="5" t="n">
        <v>51</v>
      </c>
    </row>
    <row r="297" spans="1:5">
      <c r="A297" s="4" t="s">
        <v>2758</v>
      </c>
      <c r="B297" s="4" t="s">
        <v>34</v>
      </c>
      <c r="C297" s="5" t="n">
        <v>4</v>
      </c>
      <c r="D297" s="5" t="n">
        <v>4</v>
      </c>
    </row>
    <row r="298" spans="1:5">
      <c r="A298" s="4" t="s">
        <v>2759</v>
      </c>
      <c r="B298" s="4" t="s">
        <v>34</v>
      </c>
      <c r="C298" s="5" t="n">
        <v>10</v>
      </c>
      <c r="D298" s="5" t="n">
        <v>4</v>
      </c>
    </row>
    <row r="299" spans="1:5">
      <c r="A299" s="4" t="s">
        <v>2760</v>
      </c>
      <c r="B299" s="4" t="s">
        <v>34</v>
      </c>
      <c r="C299" s="5" t="n">
        <v>2</v>
      </c>
      <c r="D299" s="5" t="n">
        <v>6</v>
      </c>
    </row>
    <row r="300" spans="1:5">
      <c r="A300" s="4" t="s">
        <v>2761</v>
      </c>
      <c r="B300" s="4" t="s">
        <v>34</v>
      </c>
      <c r="C300" s="5" t="n">
        <v>4</v>
      </c>
      <c r="D300" s="5" t="n">
        <v>2</v>
      </c>
    </row>
    <row r="301" spans="1:5">
      <c r="A301" s="4" t="s">
        <v>2754</v>
      </c>
      <c r="B301" s="4" t="s">
        <v>34</v>
      </c>
      <c r="C301" s="5" t="n">
        <v>1</v>
      </c>
      <c r="D301" s="5" t="n">
        <v>2</v>
      </c>
    </row>
    <row r="302" spans="1:5">
      <c r="A302" s="4" t="s">
        <v>2799</v>
      </c>
    </row>
    <row r="303" spans="1:5">
      <c r="A303" s="3" t="s">
        <v>2753</v>
      </c>
    </row>
    <row r="304" spans="1:5">
      <c r="A304" s="4" t="s">
        <v>2756</v>
      </c>
      <c r="B304" s="4" t="s">
        <v>34</v>
      </c>
      <c r="E304" s="5" t="n">
        <v>17</v>
      </c>
    </row>
    <row r="305" spans="1:5">
      <c r="A305" s="4" t="s">
        <v>2757</v>
      </c>
      <c r="B305" s="4" t="s">
        <v>34</v>
      </c>
      <c r="E305" s="5" t="n">
        <v>19</v>
      </c>
    </row>
    <row r="306" spans="1:5">
      <c r="A306" s="4" t="s">
        <v>2181</v>
      </c>
      <c r="B306" s="4" t="s">
        <v>34</v>
      </c>
      <c r="E306" s="5" t="n">
        <v>3</v>
      </c>
    </row>
    <row r="307" spans="1:5">
      <c r="A307" s="4" t="s">
        <v>2758</v>
      </c>
      <c r="B307" s="4" t="s">
        <v>34</v>
      </c>
      <c r="E307" s="5" t="n">
        <v>2</v>
      </c>
    </row>
    <row r="308" spans="1:5">
      <c r="A308" s="4" t="s">
        <v>2759</v>
      </c>
      <c r="B308" s="4" t="s">
        <v>34</v>
      </c>
      <c r="E308" s="5" t="n">
        <v>2</v>
      </c>
    </row>
    <row r="309" spans="1:5">
      <c r="A309" s="4" t="s">
        <v>2760</v>
      </c>
      <c r="B309" s="4" t="s">
        <v>34</v>
      </c>
      <c r="E309" s="5" t="n">
        <v>4</v>
      </c>
    </row>
    <row r="310" spans="1:5">
      <c r="A310" s="4" t="s">
        <v>2761</v>
      </c>
      <c r="B310" s="4" t="s">
        <v>34</v>
      </c>
      <c r="E310" s="5" t="n">
        <v>2</v>
      </c>
    </row>
    <row r="311" spans="1:5">
      <c r="A311" s="4" t="s">
        <v>2754</v>
      </c>
      <c r="B311" s="4" t="s">
        <v>34</v>
      </c>
      <c r="E311" s="5" t="n">
        <v>2</v>
      </c>
    </row>
    <row r="312" spans="1:5">
      <c r="A312" s="4" t="s">
        <v>2800</v>
      </c>
    </row>
    <row r="313" spans="1:5">
      <c r="A313" s="3" t="s">
        <v>2753</v>
      </c>
    </row>
    <row r="314" spans="1:5">
      <c r="A314" s="4" t="s">
        <v>2756</v>
      </c>
      <c r="B314" s="4" t="s">
        <v>34</v>
      </c>
      <c r="E314" s="5" t="n">
        <v>1</v>
      </c>
    </row>
    <row r="315" spans="1:5">
      <c r="A315" s="4" t="s">
        <v>2757</v>
      </c>
      <c r="B315" s="4" t="s">
        <v>34</v>
      </c>
      <c r="E315" s="5" t="n">
        <v>1</v>
      </c>
    </row>
    <row r="316" spans="1:5">
      <c r="A316" s="4" t="s">
        <v>2759</v>
      </c>
      <c r="B316" s="4" t="s">
        <v>34</v>
      </c>
      <c r="E316" s="5" t="n">
        <v>2</v>
      </c>
    </row>
    <row r="317" spans="1:5">
      <c r="A317" s="4" t="s">
        <v>2801</v>
      </c>
    </row>
    <row r="318" spans="1:5">
      <c r="A318" s="3" t="s">
        <v>2753</v>
      </c>
    </row>
    <row r="319" spans="1:5">
      <c r="A319" s="4" t="s">
        <v>2181</v>
      </c>
      <c r="C319" s="5" t="n">
        <v>169</v>
      </c>
      <c r="D319" s="5" t="n">
        <v>192</v>
      </c>
    </row>
    <row r="320" spans="1:5">
      <c r="A320" s="4" t="s">
        <v>2802</v>
      </c>
    </row>
    <row r="321" spans="1:5">
      <c r="A321" s="3" t="s">
        <v>2753</v>
      </c>
    </row>
    <row r="322" spans="1:5">
      <c r="A322" s="4" t="s">
        <v>2756</v>
      </c>
      <c r="C322" s="5" t="n">
        <v>77</v>
      </c>
      <c r="D322" s="5" t="n">
        <v>69</v>
      </c>
    </row>
    <row r="323" spans="1:5">
      <c r="A323" s="4" t="s">
        <v>2757</v>
      </c>
      <c r="C323" s="5" t="n">
        <v>1</v>
      </c>
      <c r="D323" s="5" t="n">
        <v>1</v>
      </c>
    </row>
    <row r="324" spans="1:5">
      <c r="A324" s="4" t="s">
        <v>2181</v>
      </c>
      <c r="C324" s="5" t="n">
        <v>5</v>
      </c>
      <c r="D324" s="5" t="n">
        <v>3</v>
      </c>
    </row>
    <row r="325" spans="1:5">
      <c r="A325" s="4" t="s">
        <v>2761</v>
      </c>
      <c r="C325" s="5" t="n">
        <v>7</v>
      </c>
      <c r="D325" s="5" t="n">
        <v>2</v>
      </c>
    </row>
    <row r="326" spans="1:5">
      <c r="A326" s="4" t="s">
        <v>2803</v>
      </c>
    </row>
    <row r="327" spans="1:5">
      <c r="A327" s="3" t="s">
        <v>2753</v>
      </c>
    </row>
    <row r="328" spans="1:5">
      <c r="A328" s="4" t="s">
        <v>2756</v>
      </c>
      <c r="E328" s="5" t="n">
        <v>65</v>
      </c>
    </row>
    <row r="329" spans="1:5">
      <c r="A329" s="4" t="s">
        <v>2757</v>
      </c>
      <c r="E329" s="5" t="n">
        <v>1</v>
      </c>
    </row>
    <row r="330" spans="1:5">
      <c r="A330" s="4" t="s">
        <v>2181</v>
      </c>
      <c r="E330" s="5" t="n">
        <v>9</v>
      </c>
    </row>
    <row r="331" spans="1:5">
      <c r="A331" s="4" t="s">
        <v>2761</v>
      </c>
      <c r="E331" s="5" t="n">
        <v>3</v>
      </c>
    </row>
    <row r="332" spans="1:5">
      <c r="A332" s="4" t="s">
        <v>2804</v>
      </c>
    </row>
    <row r="333" spans="1:5">
      <c r="A333" s="3" t="s">
        <v>2753</v>
      </c>
    </row>
    <row r="334" spans="1:5">
      <c r="A334" s="4" t="s">
        <v>2181</v>
      </c>
      <c r="E334" s="5" t="n">
        <v>101</v>
      </c>
    </row>
    <row r="335" spans="1:5">
      <c r="A335" s="4" t="s">
        <v>2805</v>
      </c>
    </row>
    <row r="336" spans="1:5">
      <c r="A336" s="3" t="s">
        <v>2753</v>
      </c>
    </row>
    <row r="337" spans="1:5">
      <c r="A337" s="4" t="s">
        <v>2756</v>
      </c>
      <c r="C337" s="5" t="n">
        <v>392</v>
      </c>
      <c r="D337" s="5" t="n">
        <v>536</v>
      </c>
    </row>
    <row r="338" spans="1:5">
      <c r="A338" s="4" t="s">
        <v>2757</v>
      </c>
      <c r="C338" s="5" t="n">
        <v>1755</v>
      </c>
      <c r="D338" s="5" t="n">
        <v>1169</v>
      </c>
    </row>
    <row r="339" spans="1:5">
      <c r="A339" s="4" t="s">
        <v>2181</v>
      </c>
      <c r="C339" s="5" t="n">
        <v>8602</v>
      </c>
      <c r="D339" s="5" t="n">
        <v>8398</v>
      </c>
    </row>
    <row r="340" spans="1:5">
      <c r="A340" s="4" t="s">
        <v>2758</v>
      </c>
      <c r="C340" s="5" t="n">
        <v>717</v>
      </c>
      <c r="D340" s="5" t="n">
        <v>614</v>
      </c>
    </row>
    <row r="341" spans="1:5">
      <c r="A341" s="4" t="s">
        <v>2759</v>
      </c>
      <c r="C341" s="5" t="n">
        <v>4639</v>
      </c>
      <c r="D341" s="5" t="n">
        <v>3793</v>
      </c>
    </row>
    <row r="342" spans="1:5">
      <c r="A342" s="4" t="s">
        <v>2566</v>
      </c>
      <c r="C342" s="5" t="n">
        <v>7</v>
      </c>
      <c r="D342" s="5" t="n">
        <v>18</v>
      </c>
    </row>
    <row r="343" spans="1:5">
      <c r="A343" s="4" t="s">
        <v>2760</v>
      </c>
      <c r="C343" s="5" t="n">
        <v>291</v>
      </c>
      <c r="D343" s="5" t="n">
        <v>201</v>
      </c>
    </row>
    <row r="344" spans="1:5">
      <c r="A344" s="4" t="s">
        <v>2761</v>
      </c>
      <c r="C344" s="5" t="n">
        <v>116</v>
      </c>
      <c r="D344" s="5" t="n">
        <v>86</v>
      </c>
    </row>
    <row r="345" spans="1:5">
      <c r="A345" s="4" t="s">
        <v>2754</v>
      </c>
      <c r="C345" s="5" t="n">
        <v>19</v>
      </c>
      <c r="D345" s="5" t="n">
        <v>42</v>
      </c>
    </row>
    <row r="346" spans="1:5">
      <c r="A346" s="4" t="s">
        <v>90</v>
      </c>
      <c r="C346" s="5" t="n">
        <v>28</v>
      </c>
      <c r="D346" s="5" t="n">
        <v>47</v>
      </c>
    </row>
    <row r="347" spans="1:5">
      <c r="A347" s="4" t="s">
        <v>2806</v>
      </c>
    </row>
    <row r="348" spans="1:5">
      <c r="A348" s="3" t="s">
        <v>2753</v>
      </c>
    </row>
    <row r="349" spans="1:5">
      <c r="A349" s="4" t="s">
        <v>2756</v>
      </c>
      <c r="E349" s="5" t="n">
        <v>281</v>
      </c>
    </row>
    <row r="350" spans="1:5">
      <c r="A350" s="4" t="s">
        <v>2757</v>
      </c>
      <c r="E350" s="5" t="n">
        <v>493</v>
      </c>
    </row>
    <row r="351" spans="1:5">
      <c r="A351" s="4" t="s">
        <v>2181</v>
      </c>
      <c r="E351" s="5" t="n">
        <v>6298</v>
      </c>
    </row>
    <row r="352" spans="1:5">
      <c r="A352" s="4" t="s">
        <v>2758</v>
      </c>
      <c r="E352" s="5" t="n">
        <v>823</v>
      </c>
    </row>
    <row r="353" spans="1:5">
      <c r="A353" s="4" t="s">
        <v>2759</v>
      </c>
      <c r="E353" s="5" t="n">
        <v>1598</v>
      </c>
    </row>
    <row r="354" spans="1:5">
      <c r="A354" s="4" t="s">
        <v>2566</v>
      </c>
      <c r="E354" s="5" t="n">
        <v>9</v>
      </c>
    </row>
    <row r="355" spans="1:5">
      <c r="A355" s="4" t="s">
        <v>2760</v>
      </c>
      <c r="E355" s="5" t="n">
        <v>64</v>
      </c>
    </row>
    <row r="356" spans="1:5">
      <c r="A356" s="4" t="s">
        <v>2761</v>
      </c>
      <c r="E356" s="5" t="n">
        <v>104</v>
      </c>
    </row>
    <row r="357" spans="1:5">
      <c r="A357" s="4" t="s">
        <v>2754</v>
      </c>
      <c r="E357" s="5" t="n">
        <v>39</v>
      </c>
    </row>
    <row r="358" spans="1:5">
      <c r="A358" s="4" t="s">
        <v>90</v>
      </c>
      <c r="E358" s="5" t="n">
        <v>-6</v>
      </c>
    </row>
    <row r="359" spans="1:5">
      <c r="A359" s="4" t="s">
        <v>2807</v>
      </c>
    </row>
    <row r="360" spans="1:5">
      <c r="A360" s="3" t="s">
        <v>2753</v>
      </c>
    </row>
    <row r="361" spans="1:5">
      <c r="A361" s="4" t="s">
        <v>2756</v>
      </c>
      <c r="C361" s="5" t="n">
        <v>478</v>
      </c>
      <c r="D361" s="5" t="n">
        <v>383</v>
      </c>
    </row>
    <row r="362" spans="1:5">
      <c r="A362" s="4" t="s">
        <v>2757</v>
      </c>
      <c r="C362" s="5" t="n">
        <v>989</v>
      </c>
      <c r="D362" s="5" t="n">
        <v>898</v>
      </c>
    </row>
    <row r="363" spans="1:5">
      <c r="A363" s="4" t="s">
        <v>2181</v>
      </c>
      <c r="C363" s="5" t="n">
        <v>1</v>
      </c>
      <c r="D363" s="5" t="n">
        <v>1</v>
      </c>
    </row>
    <row r="364" spans="1:5">
      <c r="A364" s="4" t="s">
        <v>2758</v>
      </c>
      <c r="C364" s="5" t="n">
        <v>476</v>
      </c>
      <c r="D364" s="5" t="n">
        <v>419</v>
      </c>
    </row>
    <row r="365" spans="1:5">
      <c r="A365" s="4" t="s">
        <v>2759</v>
      </c>
      <c r="C365" s="5" t="n">
        <v>2589</v>
      </c>
      <c r="D365" s="5" t="n">
        <v>2893</v>
      </c>
    </row>
    <row r="366" spans="1:5">
      <c r="A366" s="4" t="s">
        <v>2566</v>
      </c>
      <c r="C366" s="5" t="n">
        <v>215</v>
      </c>
      <c r="D366" s="5" t="n">
        <v>44</v>
      </c>
    </row>
    <row r="367" spans="1:5">
      <c r="A367" s="4" t="s">
        <v>2760</v>
      </c>
      <c r="C367" s="5" t="n">
        <v>764</v>
      </c>
      <c r="D367" s="5" t="n">
        <v>654</v>
      </c>
    </row>
    <row r="368" spans="1:5">
      <c r="A368" s="4" t="s">
        <v>2761</v>
      </c>
      <c r="C368" s="5" t="n">
        <v>353</v>
      </c>
      <c r="D368" s="5" t="n">
        <v>239</v>
      </c>
    </row>
    <row r="369" spans="1:5">
      <c r="A369" s="4" t="s">
        <v>2754</v>
      </c>
      <c r="C369" s="5" t="n">
        <v>22</v>
      </c>
      <c r="D369" s="5" t="n">
        <v>20</v>
      </c>
    </row>
    <row r="370" spans="1:5">
      <c r="A370" s="4" t="s">
        <v>90</v>
      </c>
      <c r="C370" s="5" t="n">
        <v>303</v>
      </c>
      <c r="D370" s="5" t="n">
        <v>200</v>
      </c>
    </row>
    <row r="371" spans="1:5">
      <c r="A371" s="4" t="s">
        <v>2808</v>
      </c>
    </row>
    <row r="372" spans="1:5">
      <c r="A372" s="3" t="s">
        <v>2753</v>
      </c>
    </row>
    <row r="373" spans="1:5">
      <c r="A373" s="4" t="s">
        <v>2756</v>
      </c>
      <c r="E373" s="5" t="n">
        <v>366</v>
      </c>
    </row>
    <row r="374" spans="1:5">
      <c r="A374" s="4" t="s">
        <v>2757</v>
      </c>
      <c r="E374" s="5" t="n">
        <v>868</v>
      </c>
    </row>
    <row r="375" spans="1:5">
      <c r="A375" s="4" t="s">
        <v>2181</v>
      </c>
      <c r="E375" s="5" t="n">
        <v>3</v>
      </c>
    </row>
    <row r="376" spans="1:5">
      <c r="A376" s="4" t="s">
        <v>2758</v>
      </c>
      <c r="E376" s="5" t="n">
        <v>665</v>
      </c>
    </row>
    <row r="377" spans="1:5">
      <c r="A377" s="4" t="s">
        <v>2759</v>
      </c>
      <c r="E377" s="5" t="n">
        <v>3263</v>
      </c>
    </row>
    <row r="378" spans="1:5">
      <c r="A378" s="4" t="s">
        <v>2566</v>
      </c>
      <c r="E378" s="5" t="n">
        <v>60</v>
      </c>
    </row>
    <row r="379" spans="1:5">
      <c r="A379" s="4" t="s">
        <v>2760</v>
      </c>
      <c r="E379" s="5" t="n">
        <v>858</v>
      </c>
    </row>
    <row r="380" spans="1:5">
      <c r="A380" s="4" t="s">
        <v>2761</v>
      </c>
      <c r="E380" s="5" t="n">
        <v>221</v>
      </c>
    </row>
    <row r="381" spans="1:5">
      <c r="A381" s="4" t="s">
        <v>2754</v>
      </c>
      <c r="E381" s="5" t="n">
        <v>30</v>
      </c>
    </row>
    <row r="382" spans="1:5">
      <c r="A382" s="4" t="s">
        <v>90</v>
      </c>
      <c r="E382" s="5" t="n">
        <v>102</v>
      </c>
    </row>
    <row r="383" spans="1:5">
      <c r="A383" s="4" t="s">
        <v>2809</v>
      </c>
    </row>
    <row r="384" spans="1:5">
      <c r="A384" s="3" t="s">
        <v>2753</v>
      </c>
    </row>
    <row r="385" spans="1:5">
      <c r="A385" s="4" t="s">
        <v>2756</v>
      </c>
      <c r="E385" s="5" t="n">
        <v>25</v>
      </c>
    </row>
    <row r="386" spans="1:5">
      <c r="A386" s="4" t="s">
        <v>2757</v>
      </c>
      <c r="E386" s="5" t="n">
        <v>51</v>
      </c>
    </row>
    <row r="387" spans="1:5">
      <c r="A387" s="4" t="s">
        <v>2759</v>
      </c>
      <c r="E387" s="5" t="n">
        <v>3</v>
      </c>
    </row>
    <row r="388" spans="1:5">
      <c r="A388" s="4" t="s">
        <v>2761</v>
      </c>
      <c r="E388" s="5" t="n">
        <v>36</v>
      </c>
    </row>
    <row r="389" spans="1:5">
      <c r="A389" s="4" t="s">
        <v>2810</v>
      </c>
    </row>
    <row r="390" spans="1:5">
      <c r="A390" s="3" t="s">
        <v>2753</v>
      </c>
    </row>
    <row r="391" spans="1:5">
      <c r="A391" s="4" t="s">
        <v>2756</v>
      </c>
      <c r="B391" s="4" t="s">
        <v>34</v>
      </c>
      <c r="C391" s="5" t="n">
        <v>50</v>
      </c>
      <c r="D391" s="5" t="n">
        <v>43</v>
      </c>
    </row>
    <row r="392" spans="1:5">
      <c r="A392" s="4" t="s">
        <v>2757</v>
      </c>
      <c r="B392" s="4" t="s">
        <v>34</v>
      </c>
      <c r="C392" s="5" t="n">
        <v>21</v>
      </c>
      <c r="D392" s="5" t="n">
        <v>24</v>
      </c>
    </row>
    <row r="393" spans="1:5">
      <c r="A393" s="4" t="s">
        <v>2758</v>
      </c>
      <c r="B393" s="4" t="s">
        <v>34</v>
      </c>
      <c r="C393" s="5" t="n">
        <v>2</v>
      </c>
    </row>
    <row r="394" spans="1:5">
      <c r="A394" s="4" t="s">
        <v>2759</v>
      </c>
      <c r="B394" s="4" t="s">
        <v>34</v>
      </c>
      <c r="C394" s="5" t="n">
        <v>27</v>
      </c>
      <c r="D394" s="5" t="n">
        <v>37</v>
      </c>
    </row>
    <row r="395" spans="1:5">
      <c r="A395" s="4" t="s">
        <v>2566</v>
      </c>
      <c r="B395" s="4" t="s">
        <v>34</v>
      </c>
      <c r="C395" s="5" t="n">
        <v>9</v>
      </c>
    </row>
    <row r="396" spans="1:5">
      <c r="A396" s="4" t="s">
        <v>2760</v>
      </c>
      <c r="B396" s="4" t="s">
        <v>34</v>
      </c>
      <c r="C396" s="5" t="n">
        <v>11</v>
      </c>
      <c r="D396" s="5" t="n">
        <v>62</v>
      </c>
    </row>
    <row r="397" spans="1:5">
      <c r="A397" s="4" t="s">
        <v>2761</v>
      </c>
      <c r="B397" s="4" t="s">
        <v>34</v>
      </c>
      <c r="C397" s="5" t="n">
        <v>4</v>
      </c>
      <c r="D397" s="5" t="n">
        <v>6</v>
      </c>
    </row>
    <row r="398" spans="1:5">
      <c r="A398" s="4" t="s">
        <v>2754</v>
      </c>
      <c r="B398" s="4" t="s">
        <v>34</v>
      </c>
      <c r="C398" s="5" t="n">
        <v>1</v>
      </c>
    </row>
    <row r="399" spans="1:5">
      <c r="A399" s="4" t="s">
        <v>90</v>
      </c>
      <c r="B399" s="4" t="s">
        <v>34</v>
      </c>
      <c r="C399" s="5" t="n">
        <v>1</v>
      </c>
    </row>
    <row r="400" spans="1:5">
      <c r="A400" s="4" t="s">
        <v>2811</v>
      </c>
    </row>
    <row r="401" spans="1:5">
      <c r="A401" s="3" t="s">
        <v>2753</v>
      </c>
    </row>
    <row r="402" spans="1:5">
      <c r="A402" s="4" t="s">
        <v>2756</v>
      </c>
      <c r="B402" s="4" t="s">
        <v>34</v>
      </c>
      <c r="E402" s="5" t="n">
        <v>22</v>
      </c>
    </row>
    <row r="403" spans="1:5">
      <c r="A403" s="4" t="s">
        <v>2757</v>
      </c>
      <c r="B403" s="4" t="s">
        <v>34</v>
      </c>
      <c r="E403" s="5" t="n">
        <v>38</v>
      </c>
    </row>
    <row r="404" spans="1:5">
      <c r="A404" s="4" t="s">
        <v>2759</v>
      </c>
      <c r="B404" s="4" t="s">
        <v>34</v>
      </c>
      <c r="E404" s="5" t="n">
        <v>56</v>
      </c>
    </row>
    <row r="405" spans="1:5">
      <c r="A405" s="4" t="s">
        <v>2566</v>
      </c>
      <c r="B405" s="4" t="s">
        <v>34</v>
      </c>
      <c r="E405" s="5" t="n">
        <v>6</v>
      </c>
    </row>
    <row r="406" spans="1:5">
      <c r="A406" s="4" t="s">
        <v>2760</v>
      </c>
      <c r="B406" s="4" t="s">
        <v>34</v>
      </c>
      <c r="E406" s="5" t="n">
        <v>29</v>
      </c>
    </row>
    <row r="407" spans="1:5">
      <c r="A407" s="4" t="s">
        <v>2761</v>
      </c>
      <c r="B407" s="4" t="s">
        <v>34</v>
      </c>
      <c r="E407" s="5" t="n">
        <v>1</v>
      </c>
    </row>
    <row r="408" spans="1:5">
      <c r="A408" s="4" t="s">
        <v>2812</v>
      </c>
    </row>
    <row r="409" spans="1:5">
      <c r="A409" s="3" t="s">
        <v>2753</v>
      </c>
    </row>
    <row r="410" spans="1:5">
      <c r="A410" s="4" t="s">
        <v>2759</v>
      </c>
      <c r="B410" s="4" t="s">
        <v>34</v>
      </c>
      <c r="E410" s="5" t="n">
        <v>3</v>
      </c>
    </row>
    <row r="411" spans="1:5">
      <c r="A411" s="4" t="s">
        <v>2812</v>
      </c>
    </row>
    <row r="412" spans="1:5">
      <c r="A412" s="3" t="s">
        <v>2753</v>
      </c>
    </row>
    <row r="413" spans="1:5">
      <c r="A413" s="4" t="s">
        <v>2757</v>
      </c>
      <c r="B413" s="4" t="s">
        <v>34</v>
      </c>
      <c r="E413" s="5" t="n">
        <v>5</v>
      </c>
    </row>
    <row r="414" spans="1:5">
      <c r="A414" s="4" t="s">
        <v>2813</v>
      </c>
    </row>
    <row r="415" spans="1:5">
      <c r="A415" s="3" t="s">
        <v>2753</v>
      </c>
    </row>
    <row r="416" spans="1:5">
      <c r="A416" s="4" t="s">
        <v>2756</v>
      </c>
      <c r="C416" s="5" t="n">
        <v>123</v>
      </c>
      <c r="D416" s="5" t="n">
        <v>151</v>
      </c>
    </row>
    <row r="417" spans="1:5">
      <c r="A417" s="4" t="s">
        <v>2757</v>
      </c>
      <c r="C417" s="5" t="n">
        <v>187</v>
      </c>
      <c r="D417" s="5" t="n">
        <v>254</v>
      </c>
    </row>
    <row r="418" spans="1:5">
      <c r="A418" s="4" t="s">
        <v>2758</v>
      </c>
      <c r="C418" s="5" t="n">
        <v>19</v>
      </c>
      <c r="D418" s="5" t="n">
        <v>28</v>
      </c>
    </row>
    <row r="419" spans="1:5">
      <c r="A419" s="4" t="s">
        <v>2759</v>
      </c>
      <c r="C419" s="5" t="n">
        <v>603</v>
      </c>
      <c r="D419" s="5" t="n">
        <v>780</v>
      </c>
    </row>
    <row r="420" spans="1:5">
      <c r="A420" s="4" t="s">
        <v>2760</v>
      </c>
      <c r="C420" s="5" t="n">
        <v>94</v>
      </c>
      <c r="D420" s="5" t="n">
        <v>88</v>
      </c>
    </row>
    <row r="421" spans="1:5">
      <c r="A421" s="4" t="s">
        <v>2761</v>
      </c>
      <c r="C421" s="5" t="n">
        <v>70</v>
      </c>
      <c r="D421" s="5" t="n">
        <v>95</v>
      </c>
    </row>
    <row r="422" spans="1:5">
      <c r="A422" s="4" t="s">
        <v>2754</v>
      </c>
      <c r="D422" s="5" t="n">
        <v>18</v>
      </c>
    </row>
    <row r="423" spans="1:5">
      <c r="A423" s="4" t="s">
        <v>90</v>
      </c>
      <c r="C423" s="5" t="n">
        <v>285</v>
      </c>
      <c r="D423" s="5" t="n">
        <v>182</v>
      </c>
    </row>
    <row r="424" spans="1:5">
      <c r="A424" s="4" t="s">
        <v>2814</v>
      </c>
    </row>
    <row r="425" spans="1:5">
      <c r="A425" s="3" t="s">
        <v>2753</v>
      </c>
    </row>
    <row r="426" spans="1:5">
      <c r="A426" s="4" t="s">
        <v>2756</v>
      </c>
      <c r="E426" s="5" t="n">
        <v>138</v>
      </c>
    </row>
    <row r="427" spans="1:5">
      <c r="A427" s="4" t="s">
        <v>2757</v>
      </c>
      <c r="E427" s="5" t="n">
        <v>203</v>
      </c>
    </row>
    <row r="428" spans="1:5">
      <c r="A428" s="4" t="s">
        <v>2759</v>
      </c>
      <c r="E428" s="5" t="n">
        <v>1063</v>
      </c>
    </row>
    <row r="429" spans="1:5">
      <c r="A429" s="4" t="s">
        <v>2760</v>
      </c>
      <c r="E429" s="5" t="n">
        <v>196</v>
      </c>
    </row>
    <row r="430" spans="1:5">
      <c r="A430" s="4" t="s">
        <v>2761</v>
      </c>
      <c r="E430" s="5" t="n">
        <v>134</v>
      </c>
    </row>
    <row r="431" spans="1:5">
      <c r="A431" s="4" t="s">
        <v>90</v>
      </c>
      <c r="E431" s="5" t="n">
        <v>90</v>
      </c>
    </row>
    <row r="432" spans="1:5">
      <c r="A432" s="4" t="s">
        <v>2815</v>
      </c>
    </row>
    <row r="433" spans="1:5">
      <c r="A433" s="3" t="s">
        <v>2753</v>
      </c>
    </row>
    <row r="434" spans="1:5">
      <c r="A434" s="4" t="s">
        <v>2756</v>
      </c>
      <c r="C434" s="5" t="n">
        <v>187</v>
      </c>
      <c r="D434" s="5" t="n">
        <v>44</v>
      </c>
    </row>
    <row r="435" spans="1:5">
      <c r="A435" s="4" t="s">
        <v>2757</v>
      </c>
      <c r="C435" s="5" t="n">
        <v>351</v>
      </c>
      <c r="D435" s="5" t="n">
        <v>541</v>
      </c>
    </row>
    <row r="436" spans="1:5">
      <c r="A436" s="4" t="s">
        <v>2181</v>
      </c>
      <c r="D436" s="5" t="n">
        <v>1</v>
      </c>
    </row>
    <row r="437" spans="1:5">
      <c r="A437" s="4" t="s">
        <v>2758</v>
      </c>
      <c r="C437" s="5" t="n">
        <v>68</v>
      </c>
      <c r="D437" s="5" t="n">
        <v>125</v>
      </c>
    </row>
    <row r="438" spans="1:5">
      <c r="A438" s="4" t="s">
        <v>2759</v>
      </c>
      <c r="C438" s="5" t="n">
        <v>1153</v>
      </c>
      <c r="D438" s="5" t="n">
        <v>1902</v>
      </c>
    </row>
    <row r="439" spans="1:5">
      <c r="A439" s="4" t="s">
        <v>2566</v>
      </c>
      <c r="D439" s="5" t="n">
        <v>5</v>
      </c>
    </row>
    <row r="440" spans="1:5">
      <c r="A440" s="4" t="s">
        <v>2760</v>
      </c>
      <c r="C440" s="5" t="n">
        <v>83</v>
      </c>
      <c r="D440" s="5" t="n">
        <v>99</v>
      </c>
    </row>
    <row r="441" spans="1:5">
      <c r="A441" s="4" t="s">
        <v>2761</v>
      </c>
      <c r="C441" s="5" t="n">
        <v>2</v>
      </c>
      <c r="D441" s="5" t="n">
        <v>14</v>
      </c>
    </row>
    <row r="442" spans="1:5">
      <c r="A442" s="4" t="s">
        <v>2816</v>
      </c>
    </row>
    <row r="443" spans="1:5">
      <c r="A443" s="3" t="s">
        <v>2753</v>
      </c>
    </row>
    <row r="444" spans="1:5">
      <c r="A444" s="4" t="s">
        <v>2756</v>
      </c>
      <c r="E444" s="5" t="n">
        <v>144</v>
      </c>
    </row>
    <row r="445" spans="1:5">
      <c r="A445" s="4" t="s">
        <v>2757</v>
      </c>
      <c r="E445" s="5" t="n">
        <v>522</v>
      </c>
    </row>
    <row r="446" spans="1:5">
      <c r="A446" s="4" t="s">
        <v>2181</v>
      </c>
      <c r="E446" s="5" t="n">
        <v>3</v>
      </c>
    </row>
    <row r="447" spans="1:5">
      <c r="A447" s="4" t="s">
        <v>2758</v>
      </c>
      <c r="E447" s="5" t="n">
        <v>137</v>
      </c>
    </row>
    <row r="448" spans="1:5">
      <c r="A448" s="4" t="s">
        <v>2759</v>
      </c>
      <c r="E448" s="5" t="n">
        <v>2014</v>
      </c>
    </row>
    <row r="449" spans="1:5">
      <c r="A449" s="4" t="s">
        <v>2566</v>
      </c>
      <c r="E449" s="5" t="n">
        <v>5</v>
      </c>
    </row>
    <row r="450" spans="1:5">
      <c r="A450" s="4" t="s">
        <v>2760</v>
      </c>
      <c r="E450" s="5" t="n">
        <v>249</v>
      </c>
    </row>
    <row r="451" spans="1:5">
      <c r="A451" s="4" t="s">
        <v>2761</v>
      </c>
      <c r="E451" s="5" t="n">
        <v>24</v>
      </c>
    </row>
    <row r="452" spans="1:5">
      <c r="A452" s="4" t="s">
        <v>2754</v>
      </c>
      <c r="E452" s="5" t="n">
        <v>1</v>
      </c>
    </row>
    <row r="453" spans="1:5">
      <c r="A453" s="4" t="s">
        <v>2817</v>
      </c>
    </row>
    <row r="454" spans="1:5">
      <c r="A454" s="3" t="s">
        <v>2753</v>
      </c>
    </row>
    <row r="455" spans="1:5">
      <c r="A455" s="4" t="s">
        <v>2756</v>
      </c>
      <c r="E455" s="5" t="n">
        <v>25</v>
      </c>
    </row>
    <row r="456" spans="1:5">
      <c r="A456" s="4" t="s">
        <v>2757</v>
      </c>
      <c r="E456" s="5" t="n">
        <v>46</v>
      </c>
    </row>
    <row r="457" spans="1:5">
      <c r="A457" s="4" t="s">
        <v>2761</v>
      </c>
      <c r="E457" s="5" t="n">
        <v>36</v>
      </c>
    </row>
    <row r="458" spans="1:5">
      <c r="A458" s="4" t="s">
        <v>2818</v>
      </c>
    </row>
    <row r="459" spans="1:5">
      <c r="A459" s="3" t="s">
        <v>2753</v>
      </c>
    </row>
    <row r="460" spans="1:5">
      <c r="A460" s="4" t="s">
        <v>2756</v>
      </c>
      <c r="C460" s="5" t="n">
        <v>35</v>
      </c>
      <c r="D460" s="5" t="n">
        <v>33</v>
      </c>
    </row>
    <row r="461" spans="1:5">
      <c r="A461" s="4" t="s">
        <v>2757</v>
      </c>
      <c r="C461" s="5" t="n">
        <v>31</v>
      </c>
      <c r="D461" s="5" t="n">
        <v>46</v>
      </c>
    </row>
    <row r="462" spans="1:5">
      <c r="A462" s="4" t="s">
        <v>2758</v>
      </c>
      <c r="C462" s="5" t="n">
        <v>84</v>
      </c>
      <c r="D462" s="5" t="n">
        <v>60</v>
      </c>
    </row>
    <row r="463" spans="1:5">
      <c r="A463" s="4" t="s">
        <v>2759</v>
      </c>
      <c r="C463" s="5" t="n">
        <v>122</v>
      </c>
      <c r="D463" s="5" t="n">
        <v>165</v>
      </c>
    </row>
    <row r="464" spans="1:5">
      <c r="A464" s="4" t="s">
        <v>2566</v>
      </c>
      <c r="C464" s="5" t="n">
        <v>6</v>
      </c>
      <c r="D464" s="5" t="n">
        <v>7</v>
      </c>
    </row>
    <row r="465" spans="1:5">
      <c r="A465" s="4" t="s">
        <v>2760</v>
      </c>
      <c r="C465" s="5" t="n">
        <v>98</v>
      </c>
      <c r="D465" s="5" t="n">
        <v>61</v>
      </c>
    </row>
    <row r="466" spans="1:5">
      <c r="A466" s="4" t="s">
        <v>2761</v>
      </c>
      <c r="C466" s="5" t="n">
        <v>56</v>
      </c>
      <c r="D466" s="5" t="n">
        <v>56</v>
      </c>
    </row>
    <row r="467" spans="1:5">
      <c r="A467" s="4" t="s">
        <v>90</v>
      </c>
      <c r="C467" s="5" t="n">
        <v>15</v>
      </c>
      <c r="D467" s="5" t="n">
        <v>13</v>
      </c>
    </row>
    <row r="468" spans="1:5">
      <c r="A468" s="4" t="s">
        <v>2819</v>
      </c>
    </row>
    <row r="469" spans="1:5">
      <c r="A469" s="3" t="s">
        <v>2753</v>
      </c>
    </row>
    <row r="470" spans="1:5">
      <c r="A470" s="4" t="s">
        <v>2756</v>
      </c>
      <c r="E470" s="5" t="n">
        <v>18</v>
      </c>
    </row>
    <row r="471" spans="1:5">
      <c r="A471" s="4" t="s">
        <v>2757</v>
      </c>
      <c r="E471" s="5" t="n">
        <v>42</v>
      </c>
    </row>
    <row r="472" spans="1:5">
      <c r="A472" s="4" t="s">
        <v>2758</v>
      </c>
      <c r="E472" s="5" t="n">
        <v>109</v>
      </c>
    </row>
    <row r="473" spans="1:5">
      <c r="A473" s="4" t="s">
        <v>2759</v>
      </c>
      <c r="E473" s="5" t="n">
        <v>125</v>
      </c>
    </row>
    <row r="474" spans="1:5">
      <c r="A474" s="4" t="s">
        <v>2566</v>
      </c>
      <c r="E474" s="5" t="n">
        <v>14</v>
      </c>
    </row>
    <row r="475" spans="1:5">
      <c r="A475" s="4" t="s">
        <v>2760</v>
      </c>
      <c r="E475" s="5" t="n">
        <v>77</v>
      </c>
    </row>
    <row r="476" spans="1:5">
      <c r="A476" s="4" t="s">
        <v>2761</v>
      </c>
      <c r="E476" s="5" t="n">
        <v>19</v>
      </c>
    </row>
    <row r="477" spans="1:5">
      <c r="A477" s="4" t="s">
        <v>2754</v>
      </c>
      <c r="E477" s="5" t="n">
        <v>29</v>
      </c>
    </row>
    <row r="478" spans="1:5">
      <c r="A478" s="4" t="s">
        <v>90</v>
      </c>
      <c r="E478" s="5" t="n">
        <v>12</v>
      </c>
    </row>
    <row r="479" spans="1:5">
      <c r="A479" s="4" t="s">
        <v>2820</v>
      </c>
    </row>
    <row r="480" spans="1:5">
      <c r="A480" s="3" t="s">
        <v>2753</v>
      </c>
    </row>
    <row r="481" spans="1:5">
      <c r="A481" s="4" t="s">
        <v>2756</v>
      </c>
      <c r="C481" s="5" t="n">
        <v>69</v>
      </c>
      <c r="D481" s="5" t="n">
        <v>58</v>
      </c>
    </row>
    <row r="482" spans="1:5">
      <c r="A482" s="4" t="s">
        <v>2757</v>
      </c>
      <c r="C482" s="5" t="n">
        <v>219</v>
      </c>
      <c r="D482" s="5" t="n">
        <v>32</v>
      </c>
    </row>
    <row r="483" spans="1:5">
      <c r="A483" s="4" t="s">
        <v>2758</v>
      </c>
      <c r="C483" s="5" t="n">
        <v>303</v>
      </c>
      <c r="D483" s="5" t="n">
        <v>206</v>
      </c>
    </row>
    <row r="484" spans="1:5">
      <c r="A484" s="4" t="s">
        <v>2759</v>
      </c>
      <c r="C484" s="5" t="n">
        <v>6</v>
      </c>
      <c r="D484" s="5" t="n">
        <v>5</v>
      </c>
    </row>
    <row r="485" spans="1:5">
      <c r="A485" s="4" t="s">
        <v>2566</v>
      </c>
      <c r="C485" s="5" t="n">
        <v>197</v>
      </c>
      <c r="D485" s="5" t="n">
        <v>32</v>
      </c>
    </row>
    <row r="486" spans="1:5">
      <c r="A486" s="4" t="s">
        <v>2760</v>
      </c>
      <c r="C486" s="5" t="n">
        <v>470</v>
      </c>
      <c r="D486" s="5" t="n">
        <v>344</v>
      </c>
    </row>
    <row r="487" spans="1:5">
      <c r="A487" s="4" t="s">
        <v>2761</v>
      </c>
      <c r="C487" s="5" t="n">
        <v>211</v>
      </c>
      <c r="D487" s="5" t="n">
        <v>68</v>
      </c>
    </row>
    <row r="488" spans="1:5">
      <c r="A488" s="4" t="s">
        <v>2754</v>
      </c>
      <c r="C488" s="5" t="n">
        <v>21</v>
      </c>
      <c r="D488" s="5" t="n">
        <v>2</v>
      </c>
    </row>
    <row r="489" spans="1:5">
      <c r="A489" s="4" t="s">
        <v>90</v>
      </c>
      <c r="C489" s="5" t="n">
        <v>2</v>
      </c>
      <c r="D489" s="5" t="n">
        <v>5</v>
      </c>
    </row>
    <row r="490" spans="1:5">
      <c r="A490" s="4" t="s">
        <v>2821</v>
      </c>
    </row>
    <row r="491" spans="1:5">
      <c r="A491" s="3" t="s">
        <v>2753</v>
      </c>
    </row>
    <row r="492" spans="1:5">
      <c r="A492" s="4" t="s">
        <v>2756</v>
      </c>
      <c r="E492" s="5" t="n">
        <v>44</v>
      </c>
    </row>
    <row r="493" spans="1:5">
      <c r="A493" s="4" t="s">
        <v>2757</v>
      </c>
      <c r="E493" s="5" t="n">
        <v>63</v>
      </c>
    </row>
    <row r="494" spans="1:5">
      <c r="A494" s="4" t="s">
        <v>2758</v>
      </c>
      <c r="E494" s="5" t="n">
        <v>419</v>
      </c>
    </row>
    <row r="495" spans="1:5">
      <c r="A495" s="4" t="s">
        <v>2759</v>
      </c>
      <c r="E495" s="5" t="n">
        <v>5</v>
      </c>
    </row>
    <row r="496" spans="1:5">
      <c r="A496" s="4" t="s">
        <v>2566</v>
      </c>
      <c r="E496" s="5" t="n">
        <v>35</v>
      </c>
    </row>
    <row r="497" spans="1:5">
      <c r="A497" s="4" t="s">
        <v>2760</v>
      </c>
      <c r="E497" s="5" t="n">
        <v>307</v>
      </c>
    </row>
    <row r="498" spans="1:5">
      <c r="A498" s="4" t="s">
        <v>2761</v>
      </c>
      <c r="E498" s="6" t="n">
        <v>43</v>
      </c>
    </row>
    <row r="499" spans="1:5">
      <c r="A499" s="4" t="s">
        <v>2822</v>
      </c>
    </row>
    <row r="500" spans="1:5">
      <c r="A500" s="3" t="s">
        <v>2753</v>
      </c>
    </row>
    <row r="501" spans="1:5">
      <c r="A501" s="4" t="s">
        <v>2756</v>
      </c>
      <c r="C501" s="5" t="n">
        <v>14</v>
      </c>
      <c r="D501" s="5" t="n">
        <v>54</v>
      </c>
    </row>
    <row r="502" spans="1:5">
      <c r="A502" s="4" t="s">
        <v>2757</v>
      </c>
      <c r="C502" s="5" t="n">
        <v>180</v>
      </c>
      <c r="D502" s="5" t="n">
        <v>1</v>
      </c>
    </row>
    <row r="503" spans="1:5">
      <c r="A503" s="4" t="s">
        <v>2181</v>
      </c>
      <c r="C503" s="5" t="n">
        <v>1</v>
      </c>
    </row>
    <row r="504" spans="1:5">
      <c r="A504" s="4" t="s">
        <v>2759</v>
      </c>
      <c r="C504" s="5" t="n">
        <v>678</v>
      </c>
      <c r="D504" s="6" t="n">
        <v>4</v>
      </c>
    </row>
    <row r="505" spans="1:5">
      <c r="A505" s="4" t="s">
        <v>2566</v>
      </c>
      <c r="C505" s="5" t="n">
        <v>3</v>
      </c>
    </row>
    <row r="506" spans="1:5">
      <c r="A506" s="4" t="s">
        <v>2760</v>
      </c>
      <c r="C506" s="5" t="n">
        <v>8</v>
      </c>
    </row>
    <row r="507" spans="1:5">
      <c r="A507" s="4" t="s">
        <v>2761</v>
      </c>
      <c r="C507" s="6" t="n">
        <v>10</v>
      </c>
    </row>
    <row r="508" spans="1:5"/>
    <row r="509" spans="1:5">
      <c r="A509" s="4" t="s">
        <v>34</v>
      </c>
      <c r="B509" s="4" t="s">
        <v>1780</v>
      </c>
    </row>
  </sheetData>
  <mergeCells count="4">
    <mergeCell ref="A1:B2"/>
    <mergeCell ref="C1:E1"/>
    <mergeCell ref="A508:D508"/>
    <mergeCell ref="B509:D50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v>
      </c>
      <c r="B1" s="2" t="s">
        <v>1</v>
      </c>
    </row>
    <row r="2" spans="1:2">
      <c r="B2" s="2" t="s">
        <v>29</v>
      </c>
    </row>
    <row r="3" spans="1:2">
      <c r="A3" s="3" t="s">
        <v>292</v>
      </c>
    </row>
    <row r="4" spans="1:2">
      <c r="A4" s="4" t="s">
        <v>293</v>
      </c>
      <c r="B4" s="4" t="s">
        <v>294</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2823</v>
      </c>
      <c r="C1" s="2" t="s">
        <v>1</v>
      </c>
    </row>
    <row r="2" spans="1:5">
      <c r="C2" s="2" t="s">
        <v>29</v>
      </c>
      <c r="D2" s="2" t="s">
        <v>30</v>
      </c>
      <c r="E2" s="2" t="s">
        <v>83</v>
      </c>
    </row>
    <row r="3" spans="1:5">
      <c r="A3" s="4" t="s">
        <v>2185</v>
      </c>
    </row>
    <row r="4" spans="1:5">
      <c r="A4" s="3" t="s">
        <v>2753</v>
      </c>
    </row>
    <row r="5" spans="1:5">
      <c r="A5" s="4" t="s">
        <v>2824</v>
      </c>
      <c r="C5" s="6" t="n">
        <v>1226</v>
      </c>
      <c r="D5" s="6" t="n">
        <v>1378</v>
      </c>
      <c r="E5" s="6" t="n">
        <v>1530</v>
      </c>
    </row>
    <row r="6" spans="1:5">
      <c r="A6" s="4" t="s">
        <v>2825</v>
      </c>
      <c r="C6" s="5" t="n">
        <v>95</v>
      </c>
      <c r="D6" s="5" t="n">
        <v>85</v>
      </c>
      <c r="E6" s="5" t="n">
        <v>97</v>
      </c>
    </row>
    <row r="7" spans="1:5">
      <c r="A7" s="4" t="s">
        <v>2181</v>
      </c>
      <c r="C7" s="5" t="n">
        <v>1625</v>
      </c>
      <c r="D7" s="5" t="n">
        <v>84</v>
      </c>
      <c r="E7" s="5" t="n">
        <v>12</v>
      </c>
    </row>
    <row r="8" spans="1:5">
      <c r="A8" s="4" t="s">
        <v>2826</v>
      </c>
      <c r="C8" s="5" t="n">
        <v>1</v>
      </c>
      <c r="D8" s="5" t="n">
        <v>141</v>
      </c>
      <c r="E8" s="5" t="n">
        <v>50</v>
      </c>
    </row>
    <row r="9" spans="1:5">
      <c r="A9" s="4" t="s">
        <v>2827</v>
      </c>
      <c r="C9" s="5" t="n">
        <v>190</v>
      </c>
      <c r="D9" s="5" t="n">
        <v>156</v>
      </c>
      <c r="E9" s="5" t="n">
        <v>81</v>
      </c>
    </row>
    <row r="10" spans="1:5">
      <c r="A10" s="4" t="s">
        <v>2828</v>
      </c>
      <c r="D10" s="5" t="n">
        <v>27</v>
      </c>
    </row>
    <row r="11" spans="1:5">
      <c r="A11" s="4" t="s">
        <v>2770</v>
      </c>
    </row>
    <row r="12" spans="1:5">
      <c r="A12" s="3" t="s">
        <v>2753</v>
      </c>
    </row>
    <row r="13" spans="1:5">
      <c r="A13" s="4" t="s">
        <v>2824</v>
      </c>
      <c r="E13" s="5" t="n">
        <v>5</v>
      </c>
    </row>
    <row r="14" spans="1:5">
      <c r="A14" s="4" t="s">
        <v>2181</v>
      </c>
      <c r="E14" s="5" t="n">
        <v>150</v>
      </c>
    </row>
    <row r="15" spans="1:5">
      <c r="A15" s="4" t="s">
        <v>2795</v>
      </c>
    </row>
    <row r="16" spans="1:5">
      <c r="A16" s="3" t="s">
        <v>2753</v>
      </c>
    </row>
    <row r="17" spans="1:5">
      <c r="A17" s="4" t="s">
        <v>2824</v>
      </c>
      <c r="C17" s="5" t="n">
        <v>61</v>
      </c>
      <c r="D17" s="5" t="n">
        <v>46</v>
      </c>
      <c r="E17" s="5" t="n">
        <v>51</v>
      </c>
    </row>
    <row r="18" spans="1:5">
      <c r="A18" s="4" t="s">
        <v>2825</v>
      </c>
      <c r="C18" s="5" t="n">
        <v>61</v>
      </c>
      <c r="D18" s="5" t="n">
        <v>106</v>
      </c>
      <c r="E18" s="5" t="n">
        <v>111</v>
      </c>
    </row>
    <row r="19" spans="1:5">
      <c r="A19" s="4" t="s">
        <v>2826</v>
      </c>
      <c r="D19" s="5" t="n">
        <v>1</v>
      </c>
    </row>
    <row r="20" spans="1:5">
      <c r="A20" s="4" t="s">
        <v>2827</v>
      </c>
      <c r="C20" s="5" t="n">
        <v>1</v>
      </c>
      <c r="D20" s="5" t="n">
        <v>1</v>
      </c>
      <c r="E20" s="5" t="n">
        <v>1</v>
      </c>
    </row>
    <row r="21" spans="1:5">
      <c r="A21" s="4" t="s">
        <v>2807</v>
      </c>
    </row>
    <row r="22" spans="1:5">
      <c r="A22" s="3" t="s">
        <v>2753</v>
      </c>
    </row>
    <row r="23" spans="1:5">
      <c r="A23" s="4" t="s">
        <v>2824</v>
      </c>
      <c r="E23" s="5" t="n">
        <v>27</v>
      </c>
    </row>
    <row r="24" spans="1:5">
      <c r="A24" s="4" t="s">
        <v>2825</v>
      </c>
      <c r="C24" s="5" t="n">
        <v>8</v>
      </c>
    </row>
    <row r="25" spans="1:5">
      <c r="A25" s="4" t="s">
        <v>2826</v>
      </c>
      <c r="C25" s="5" t="n">
        <v>3</v>
      </c>
      <c r="D25" s="5" t="n">
        <v>3</v>
      </c>
    </row>
    <row r="26" spans="1:5">
      <c r="A26" s="4" t="s">
        <v>2827</v>
      </c>
      <c r="E26" s="5" t="n">
        <v>1</v>
      </c>
    </row>
    <row r="27" spans="1:5">
      <c r="A27" s="4" t="s">
        <v>2829</v>
      </c>
    </row>
    <row r="28" spans="1:5">
      <c r="A28" s="3" t="s">
        <v>2753</v>
      </c>
    </row>
    <row r="29" spans="1:5">
      <c r="A29" s="4" t="s">
        <v>2824</v>
      </c>
      <c r="C29" s="5" t="n">
        <v>1287</v>
      </c>
      <c r="D29" s="5" t="n">
        <v>1424</v>
      </c>
      <c r="E29" s="5" t="n">
        <v>1608</v>
      </c>
    </row>
    <row r="30" spans="1:5">
      <c r="A30" s="4" t="s">
        <v>2825</v>
      </c>
      <c r="C30" s="5" t="n">
        <v>164</v>
      </c>
      <c r="D30" s="5" t="n">
        <v>191</v>
      </c>
      <c r="E30" s="5" t="n">
        <v>208</v>
      </c>
    </row>
    <row r="31" spans="1:5">
      <c r="A31" s="4" t="s">
        <v>2181</v>
      </c>
      <c r="C31" s="5" t="n">
        <v>1625</v>
      </c>
      <c r="D31" s="5" t="n">
        <v>84</v>
      </c>
      <c r="E31" s="5" t="n">
        <v>12</v>
      </c>
    </row>
    <row r="32" spans="1:5">
      <c r="A32" s="4" t="s">
        <v>2826</v>
      </c>
      <c r="C32" s="5" t="n">
        <v>4</v>
      </c>
      <c r="D32" s="5" t="n">
        <v>145</v>
      </c>
      <c r="E32" s="5" t="n">
        <v>50</v>
      </c>
    </row>
    <row r="33" spans="1:5">
      <c r="A33" s="4" t="s">
        <v>2827</v>
      </c>
      <c r="C33" s="5" t="n">
        <v>191</v>
      </c>
      <c r="D33" s="5" t="n">
        <v>157</v>
      </c>
      <c r="E33" s="5" t="n">
        <v>83</v>
      </c>
    </row>
    <row r="34" spans="1:5">
      <c r="A34" s="4" t="s">
        <v>2828</v>
      </c>
      <c r="D34" s="5" t="n">
        <v>27</v>
      </c>
    </row>
    <row r="35" spans="1:5">
      <c r="A35" s="4" t="s">
        <v>2830</v>
      </c>
    </row>
    <row r="36" spans="1:5">
      <c r="A36" s="3" t="s">
        <v>2753</v>
      </c>
    </row>
    <row r="37" spans="1:5">
      <c r="A37" s="4" t="s">
        <v>2831</v>
      </c>
      <c r="E37" s="5" t="n">
        <v>5</v>
      </c>
    </row>
    <row r="38" spans="1:5">
      <c r="A38" s="4" t="s">
        <v>2832</v>
      </c>
      <c r="E38" s="5" t="n">
        <v>150</v>
      </c>
    </row>
    <row r="39" spans="1:5">
      <c r="A39" s="4" t="s">
        <v>2833</v>
      </c>
    </row>
    <row r="40" spans="1:5">
      <c r="A40" s="3" t="s">
        <v>2753</v>
      </c>
    </row>
    <row r="41" spans="1:5">
      <c r="A41" s="4" t="s">
        <v>2824</v>
      </c>
      <c r="E41" s="5" t="n">
        <v>1613</v>
      </c>
    </row>
    <row r="42" spans="1:5">
      <c r="A42" s="4" t="s">
        <v>2825</v>
      </c>
      <c r="E42" s="5" t="n">
        <v>208</v>
      </c>
    </row>
    <row r="43" spans="1:5">
      <c r="A43" s="4" t="s">
        <v>2181</v>
      </c>
      <c r="E43" s="5" t="n">
        <v>162</v>
      </c>
    </row>
    <row r="44" spans="1:5">
      <c r="A44" s="4" t="s">
        <v>2826</v>
      </c>
      <c r="E44" s="5" t="n">
        <v>50</v>
      </c>
    </row>
    <row r="45" spans="1:5">
      <c r="A45" s="4" t="s">
        <v>2827</v>
      </c>
      <c r="E45" s="5" t="n">
        <v>83</v>
      </c>
    </row>
    <row r="46" spans="1:5">
      <c r="A46" s="4" t="s">
        <v>2834</v>
      </c>
    </row>
    <row r="47" spans="1:5">
      <c r="A47" s="3" t="s">
        <v>2753</v>
      </c>
    </row>
    <row r="48" spans="1:5">
      <c r="A48" s="4" t="s">
        <v>2824</v>
      </c>
      <c r="C48" s="5" t="n">
        <v>955</v>
      </c>
      <c r="D48" s="5" t="n">
        <v>1054</v>
      </c>
      <c r="E48" s="5" t="n">
        <v>1112</v>
      </c>
    </row>
    <row r="49" spans="1:5">
      <c r="A49" s="4" t="s">
        <v>2827</v>
      </c>
      <c r="C49" s="5" t="n">
        <v>86</v>
      </c>
      <c r="D49" s="5" t="n">
        <v>96</v>
      </c>
      <c r="E49" s="5" t="n">
        <v>65</v>
      </c>
    </row>
    <row r="50" spans="1:5">
      <c r="A50" s="4" t="s">
        <v>2835</v>
      </c>
    </row>
    <row r="51" spans="1:5">
      <c r="A51" s="3" t="s">
        <v>2753</v>
      </c>
    </row>
    <row r="52" spans="1:5">
      <c r="A52" s="4" t="s">
        <v>2181</v>
      </c>
      <c r="C52" s="5" t="n">
        <v>1334</v>
      </c>
    </row>
    <row r="53" spans="1:5">
      <c r="A53" s="4" t="s">
        <v>2836</v>
      </c>
    </row>
    <row r="54" spans="1:5">
      <c r="A54" s="3" t="s">
        <v>2753</v>
      </c>
    </row>
    <row r="55" spans="1:5">
      <c r="A55" s="4" t="s">
        <v>2181</v>
      </c>
      <c r="C55" s="5" t="n">
        <v>233</v>
      </c>
    </row>
    <row r="56" spans="1:5">
      <c r="A56" s="4" t="s">
        <v>2837</v>
      </c>
    </row>
    <row r="57" spans="1:5">
      <c r="A57" s="3" t="s">
        <v>2753</v>
      </c>
    </row>
    <row r="58" spans="1:5">
      <c r="A58" s="4" t="s">
        <v>2824</v>
      </c>
      <c r="D58" s="5" t="n">
        <v>125</v>
      </c>
      <c r="E58" s="5" t="n">
        <v>209</v>
      </c>
    </row>
    <row r="59" spans="1:5">
      <c r="A59" s="4" t="s">
        <v>2826</v>
      </c>
      <c r="D59" s="5" t="n">
        <v>93</v>
      </c>
      <c r="E59" s="5" t="n">
        <v>10</v>
      </c>
    </row>
    <row r="60" spans="1:5">
      <c r="A60" s="4" t="s">
        <v>2827</v>
      </c>
      <c r="C60" s="5" t="n">
        <v>9</v>
      </c>
      <c r="D60" s="5" t="n">
        <v>9</v>
      </c>
      <c r="E60" s="5" t="n">
        <v>11</v>
      </c>
    </row>
    <row r="61" spans="1:5">
      <c r="A61" s="4" t="s">
        <v>2838</v>
      </c>
    </row>
    <row r="62" spans="1:5">
      <c r="A62" s="3" t="s">
        <v>2753</v>
      </c>
    </row>
    <row r="63" spans="1:5">
      <c r="A63" s="4" t="s">
        <v>2824</v>
      </c>
      <c r="C63" s="5" t="n">
        <v>101</v>
      </c>
      <c r="D63" s="5" t="n">
        <v>69</v>
      </c>
      <c r="E63" s="5" t="n">
        <v>63</v>
      </c>
    </row>
    <row r="64" spans="1:5">
      <c r="A64" s="4" t="s">
        <v>2826</v>
      </c>
      <c r="D64" s="5" t="n">
        <v>13</v>
      </c>
      <c r="E64" s="5" t="n">
        <v>21</v>
      </c>
    </row>
    <row r="65" spans="1:5">
      <c r="A65" s="4" t="s">
        <v>2827</v>
      </c>
      <c r="C65" s="5" t="n">
        <v>6</v>
      </c>
      <c r="D65" s="5" t="n">
        <v>4</v>
      </c>
    </row>
    <row r="66" spans="1:5">
      <c r="A66" s="4" t="s">
        <v>2839</v>
      </c>
    </row>
    <row r="67" spans="1:5">
      <c r="A67" s="3" t="s">
        <v>2753</v>
      </c>
    </row>
    <row r="68" spans="1:5">
      <c r="A68" s="4" t="s">
        <v>2824</v>
      </c>
      <c r="C68" s="5" t="n">
        <v>66</v>
      </c>
      <c r="D68" s="5" t="n">
        <v>78</v>
      </c>
      <c r="E68" s="5" t="n">
        <v>94</v>
      </c>
    </row>
    <row r="69" spans="1:5">
      <c r="A69" s="4" t="s">
        <v>2825</v>
      </c>
      <c r="C69" s="5" t="n">
        <v>43</v>
      </c>
    </row>
    <row r="70" spans="1:5">
      <c r="A70" s="4" t="s">
        <v>2826</v>
      </c>
      <c r="D70" s="5" t="n">
        <v>18</v>
      </c>
    </row>
    <row r="71" spans="1:5">
      <c r="A71" s="4" t="s">
        <v>2840</v>
      </c>
    </row>
    <row r="72" spans="1:5">
      <c r="A72" s="3" t="s">
        <v>2753</v>
      </c>
    </row>
    <row r="73" spans="1:5">
      <c r="A73" s="4" t="s">
        <v>2825</v>
      </c>
      <c r="C73" s="5" t="n">
        <v>3</v>
      </c>
    </row>
    <row r="74" spans="1:5">
      <c r="A74" s="4" t="s">
        <v>2181</v>
      </c>
      <c r="C74" s="5" t="n">
        <v>56</v>
      </c>
      <c r="D74" s="5" t="n">
        <v>82</v>
      </c>
    </row>
    <row r="75" spans="1:5">
      <c r="A75" s="4" t="s">
        <v>2827</v>
      </c>
      <c r="C75" s="5" t="n">
        <v>13</v>
      </c>
      <c r="D75" s="5" t="n">
        <v>43</v>
      </c>
    </row>
    <row r="76" spans="1:5">
      <c r="A76" s="4" t="s">
        <v>2828</v>
      </c>
      <c r="D76" s="5" t="n">
        <v>27</v>
      </c>
    </row>
    <row r="77" spans="1:5">
      <c r="A77" s="4" t="s">
        <v>2841</v>
      </c>
    </row>
    <row r="78" spans="1:5">
      <c r="A78" s="3" t="s">
        <v>2753</v>
      </c>
    </row>
    <row r="79" spans="1:5">
      <c r="A79" s="4" t="s">
        <v>2824</v>
      </c>
      <c r="C79" s="5" t="n">
        <v>56</v>
      </c>
    </row>
    <row r="80" spans="1:5">
      <c r="A80" s="4" t="s">
        <v>2827</v>
      </c>
      <c r="C80" s="5" t="n">
        <v>71</v>
      </c>
    </row>
    <row r="81" spans="1:5">
      <c r="A81" s="4" t="s">
        <v>2842</v>
      </c>
    </row>
    <row r="82" spans="1:5">
      <c r="A82" s="3" t="s">
        <v>2753</v>
      </c>
    </row>
    <row r="83" spans="1:5">
      <c r="A83" s="4" t="s">
        <v>2825</v>
      </c>
      <c r="D83" s="5" t="n">
        <v>85</v>
      </c>
      <c r="E83" s="5" t="n">
        <v>90</v>
      </c>
    </row>
    <row r="84" spans="1:5">
      <c r="A84" s="4" t="s">
        <v>2843</v>
      </c>
    </row>
    <row r="85" spans="1:5">
      <c r="A85" s="3" t="s">
        <v>2753</v>
      </c>
    </row>
    <row r="86" spans="1:5">
      <c r="A86" s="4" t="s">
        <v>2825</v>
      </c>
      <c r="C86" s="5" t="n">
        <v>28</v>
      </c>
      <c r="D86" s="5" t="n">
        <v>54</v>
      </c>
    </row>
    <row r="87" spans="1:5">
      <c r="A87" s="4" t="s">
        <v>2844</v>
      </c>
    </row>
    <row r="88" spans="1:5">
      <c r="A88" s="3" t="s">
        <v>2753</v>
      </c>
    </row>
    <row r="89" spans="1:5">
      <c r="A89" s="4" t="s">
        <v>2824</v>
      </c>
      <c r="C89" s="5" t="n">
        <v>60</v>
      </c>
    </row>
    <row r="90" spans="1:5">
      <c r="A90" s="4" t="s">
        <v>2825</v>
      </c>
      <c r="C90" s="5" t="n">
        <v>9</v>
      </c>
    </row>
    <row r="91" spans="1:5">
      <c r="A91" s="4" t="s">
        <v>2827</v>
      </c>
      <c r="C91" s="5" t="n">
        <v>1</v>
      </c>
    </row>
    <row r="92" spans="1:5">
      <c r="A92" s="4" t="s">
        <v>2845</v>
      </c>
    </row>
    <row r="93" spans="1:5">
      <c r="A93" s="3" t="s">
        <v>2753</v>
      </c>
    </row>
    <row r="94" spans="1:5">
      <c r="A94" s="4" t="s">
        <v>2824</v>
      </c>
      <c r="B94" s="4" t="s">
        <v>34</v>
      </c>
      <c r="C94" s="5" t="n">
        <v>48</v>
      </c>
      <c r="D94" s="5" t="n">
        <v>52</v>
      </c>
      <c r="E94" s="5" t="n">
        <v>52</v>
      </c>
    </row>
    <row r="95" spans="1:5">
      <c r="A95" s="4" t="s">
        <v>2825</v>
      </c>
      <c r="B95" s="4" t="s">
        <v>34</v>
      </c>
      <c r="C95" s="5" t="n">
        <v>49</v>
      </c>
      <c r="E95" s="5" t="n">
        <v>7</v>
      </c>
    </row>
    <row r="96" spans="1:5">
      <c r="A96" s="4" t="s">
        <v>2181</v>
      </c>
      <c r="B96" s="4" t="s">
        <v>34</v>
      </c>
      <c r="C96" s="5" t="n">
        <v>2</v>
      </c>
      <c r="D96" s="5" t="n">
        <v>2</v>
      </c>
      <c r="E96" s="5" t="n">
        <v>12</v>
      </c>
    </row>
    <row r="97" spans="1:5">
      <c r="A97" s="4" t="s">
        <v>2826</v>
      </c>
      <c r="B97" s="4" t="s">
        <v>34</v>
      </c>
      <c r="C97" s="5" t="n">
        <v>1</v>
      </c>
      <c r="D97" s="5" t="n">
        <v>17</v>
      </c>
      <c r="E97" s="5" t="n">
        <v>19</v>
      </c>
    </row>
    <row r="98" spans="1:5">
      <c r="A98" s="4" t="s">
        <v>2827</v>
      </c>
      <c r="B98" s="4" t="s">
        <v>34</v>
      </c>
      <c r="C98" s="5" t="n">
        <v>5</v>
      </c>
      <c r="D98" s="5" t="n">
        <v>4</v>
      </c>
      <c r="E98" s="5" t="n">
        <v>5</v>
      </c>
    </row>
    <row r="99" spans="1:5">
      <c r="A99" s="4" t="s">
        <v>2846</v>
      </c>
    </row>
    <row r="100" spans="1:5">
      <c r="A100" s="3" t="s">
        <v>2753</v>
      </c>
    </row>
    <row r="101" spans="1:5">
      <c r="A101" s="4" t="s">
        <v>2824</v>
      </c>
      <c r="B101" s="4" t="s">
        <v>34</v>
      </c>
      <c r="E101" s="5" t="n">
        <v>5</v>
      </c>
    </row>
    <row r="102" spans="1:5">
      <c r="A102" s="4" t="s">
        <v>2847</v>
      </c>
    </row>
    <row r="103" spans="1:5">
      <c r="A103" s="3" t="s">
        <v>2753</v>
      </c>
    </row>
    <row r="104" spans="1:5">
      <c r="A104" s="4" t="s">
        <v>2824</v>
      </c>
      <c r="B104" s="4" t="s">
        <v>34</v>
      </c>
      <c r="C104" s="5" t="n">
        <v>1</v>
      </c>
      <c r="D104" s="5" t="n">
        <v>46</v>
      </c>
      <c r="E104" s="5" t="n">
        <v>51</v>
      </c>
    </row>
    <row r="105" spans="1:5">
      <c r="A105" s="4" t="s">
        <v>2825</v>
      </c>
      <c r="B105" s="4" t="s">
        <v>34</v>
      </c>
      <c r="C105" s="5" t="n">
        <v>24</v>
      </c>
      <c r="D105" s="5" t="n">
        <v>52</v>
      </c>
      <c r="E105" s="5" t="n">
        <v>111</v>
      </c>
    </row>
    <row r="106" spans="1:5">
      <c r="A106" s="4" t="s">
        <v>2826</v>
      </c>
      <c r="B106" s="4" t="s">
        <v>34</v>
      </c>
      <c r="D106" s="5" t="n">
        <v>1</v>
      </c>
    </row>
    <row r="107" spans="1:5">
      <c r="A107" s="4" t="s">
        <v>2827</v>
      </c>
      <c r="B107" s="4" t="s">
        <v>34</v>
      </c>
      <c r="D107" s="5" t="n">
        <v>1</v>
      </c>
      <c r="E107" s="5" t="n">
        <v>1</v>
      </c>
    </row>
    <row r="108" spans="1:5">
      <c r="A108" s="4" t="s">
        <v>2848</v>
      </c>
    </row>
    <row r="109" spans="1:5">
      <c r="A109" s="3" t="s">
        <v>2753</v>
      </c>
    </row>
    <row r="110" spans="1:5">
      <c r="A110" s="4" t="s">
        <v>2824</v>
      </c>
      <c r="B110" s="4" t="s">
        <v>34</v>
      </c>
      <c r="E110" s="5" t="n">
        <v>27</v>
      </c>
    </row>
    <row r="111" spans="1:5">
      <c r="A111" s="4" t="s">
        <v>2825</v>
      </c>
      <c r="B111" s="4" t="s">
        <v>34</v>
      </c>
      <c r="C111" s="5" t="n">
        <v>8</v>
      </c>
    </row>
    <row r="112" spans="1:5">
      <c r="A112" s="4" t="s">
        <v>2826</v>
      </c>
      <c r="B112" s="4" t="s">
        <v>34</v>
      </c>
      <c r="C112" s="6" t="n">
        <v>3</v>
      </c>
      <c r="D112" s="6" t="n">
        <v>3</v>
      </c>
    </row>
    <row r="113" spans="1:5">
      <c r="A113" s="4" t="s">
        <v>2827</v>
      </c>
      <c r="B113" s="4" t="s">
        <v>34</v>
      </c>
      <c r="E113" s="5" t="n">
        <v>1</v>
      </c>
    </row>
    <row r="114" spans="1:5">
      <c r="A114" s="4" t="s">
        <v>2849</v>
      </c>
    </row>
    <row r="115" spans="1:5">
      <c r="A115" s="3" t="s">
        <v>2753</v>
      </c>
    </row>
    <row r="116" spans="1:5">
      <c r="A116" s="4" t="s">
        <v>2181</v>
      </c>
      <c r="E116" s="6" t="n">
        <v>150</v>
      </c>
    </row>
    <row r="117" spans="1:5"/>
    <row r="118" spans="1:5">
      <c r="A118" s="4" t="s">
        <v>34</v>
      </c>
      <c r="B118" s="4" t="s">
        <v>1780</v>
      </c>
    </row>
  </sheetData>
  <mergeCells count="4">
    <mergeCell ref="A1:B2"/>
    <mergeCell ref="C1:E1"/>
    <mergeCell ref="A117:D117"/>
    <mergeCell ref="B118:D118"/>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50</v>
      </c>
      <c r="B1" s="2" t="s">
        <v>1</v>
      </c>
    </row>
    <row r="2" spans="1:4">
      <c r="B2" s="2" t="s">
        <v>29</v>
      </c>
      <c r="C2" s="2" t="s">
        <v>30</v>
      </c>
      <c r="D2" s="2" t="s">
        <v>83</v>
      </c>
    </row>
    <row r="3" spans="1:4">
      <c r="A3" s="3" t="s">
        <v>2753</v>
      </c>
    </row>
    <row r="4" spans="1:4">
      <c r="A4" s="4" t="s">
        <v>37</v>
      </c>
      <c r="B4" s="6" t="n">
        <v>15737</v>
      </c>
      <c r="C4" s="6" t="n">
        <v>17593</v>
      </c>
    </row>
    <row r="5" spans="1:4">
      <c r="A5" s="4" t="s">
        <v>41</v>
      </c>
      <c r="B5" s="5" t="n">
        <v>1573</v>
      </c>
      <c r="C5" s="5" t="n">
        <v>2591</v>
      </c>
    </row>
    <row r="6" spans="1:4">
      <c r="A6" s="4" t="s">
        <v>946</v>
      </c>
      <c r="B6" s="5" t="n">
        <v>1675</v>
      </c>
      <c r="C6" s="5" t="n">
        <v>1860</v>
      </c>
    </row>
    <row r="7" spans="1:4">
      <c r="A7" s="4" t="s">
        <v>50</v>
      </c>
      <c r="B7" s="5" t="n">
        <v>1323</v>
      </c>
      <c r="C7" s="5" t="n">
        <v>1348</v>
      </c>
    </row>
    <row r="8" spans="1:4">
      <c r="A8" s="4" t="s">
        <v>2851</v>
      </c>
      <c r="B8" s="5" t="n">
        <v>2242</v>
      </c>
      <c r="C8" s="5" t="n">
        <v>3396</v>
      </c>
    </row>
    <row r="9" spans="1:4">
      <c r="A9" s="4" t="s">
        <v>56</v>
      </c>
      <c r="B9" s="5" t="n">
        <v>16748</v>
      </c>
      <c r="C9" s="5" t="n">
        <v>16703</v>
      </c>
    </row>
    <row r="10" spans="1:4">
      <c r="A10" s="4" t="s">
        <v>59</v>
      </c>
      <c r="B10" s="5" t="n">
        <v>1515</v>
      </c>
      <c r="C10" s="5" t="n">
        <v>2599</v>
      </c>
    </row>
    <row r="11" spans="1:4">
      <c r="A11" s="4" t="s">
        <v>65</v>
      </c>
      <c r="B11" s="5" t="n">
        <v>1479</v>
      </c>
      <c r="C11" s="5" t="n">
        <v>1768</v>
      </c>
    </row>
    <row r="12" spans="1:4">
      <c r="A12" s="4" t="s">
        <v>85</v>
      </c>
      <c r="B12" s="5" t="n">
        <v>66919</v>
      </c>
      <c r="C12" s="5" t="n">
        <v>55762</v>
      </c>
      <c r="D12" s="6" t="n">
        <v>72286</v>
      </c>
    </row>
    <row r="13" spans="1:4">
      <c r="A13" s="4" t="s">
        <v>86</v>
      </c>
      <c r="B13" s="5" t="n">
        <v>4058</v>
      </c>
      <c r="C13" s="5" t="n">
        <v>931</v>
      </c>
      <c r="D13" s="5" t="n">
        <v>1252</v>
      </c>
    </row>
    <row r="14" spans="1:4">
      <c r="A14" s="4" t="s">
        <v>88</v>
      </c>
      <c r="B14" s="5" t="n">
        <v>52461</v>
      </c>
      <c r="C14" s="5" t="n">
        <v>44124</v>
      </c>
      <c r="D14" s="5" t="n">
        <v>56848</v>
      </c>
    </row>
    <row r="15" spans="1:4">
      <c r="A15" s="4" t="s">
        <v>89</v>
      </c>
      <c r="B15" s="5" t="n">
        <v>2951</v>
      </c>
      <c r="C15" s="5" t="n">
        <v>2994</v>
      </c>
      <c r="D15" s="5" t="n">
        <v>3119</v>
      </c>
    </row>
    <row r="16" spans="1:4">
      <c r="A16" s="4" t="s">
        <v>90</v>
      </c>
      <c r="B16" s="5" t="n">
        <v>-32</v>
      </c>
      <c r="C16" s="5" t="n">
        <v>16</v>
      </c>
      <c r="D16" s="5" t="n">
        <v>-485</v>
      </c>
    </row>
    <row r="17" spans="1:4">
      <c r="A17" s="4" t="s">
        <v>2852</v>
      </c>
      <c r="B17" s="5" t="n">
        <v>3924</v>
      </c>
      <c r="C17" s="5" t="n">
        <v>5850</v>
      </c>
      <c r="D17" s="5" t="n">
        <v>8635</v>
      </c>
    </row>
    <row r="18" spans="1:4">
      <c r="A18" s="4" t="s">
        <v>2853</v>
      </c>
      <c r="B18" s="5" t="n">
        <v>5886</v>
      </c>
      <c r="C18" s="5" t="n">
        <v>6232</v>
      </c>
      <c r="D18" s="5" t="n">
        <v>10104</v>
      </c>
    </row>
    <row r="19" spans="1:4">
      <c r="A19" s="4" t="s">
        <v>342</v>
      </c>
      <c r="B19" s="6" t="n">
        <v>837</v>
      </c>
      <c r="C19" s="6" t="n">
        <v>-482</v>
      </c>
      <c r="D19" s="5" t="n">
        <v>160</v>
      </c>
    </row>
    <row r="20" spans="1:4">
      <c r="A20" s="4" t="s">
        <v>2854</v>
      </c>
      <c r="D20" s="5" t="n">
        <v>10277</v>
      </c>
    </row>
    <row r="21" spans="1:4">
      <c r="A21" s="4" t="s">
        <v>2855</v>
      </c>
      <c r="D21" s="6" t="n">
        <v>-12199</v>
      </c>
    </row>
    <row r="22" spans="1:4">
      <c r="A22" s="4" t="s">
        <v>2856</v>
      </c>
      <c r="B22" s="4" t="s">
        <v>2857</v>
      </c>
      <c r="C22" s="4" t="s">
        <v>2633</v>
      </c>
      <c r="D22" s="4" t="s">
        <v>2858</v>
      </c>
    </row>
    <row r="23" spans="1:4">
      <c r="A23" s="4" t="s">
        <v>2859</v>
      </c>
      <c r="B23" s="4" t="s">
        <v>2860</v>
      </c>
      <c r="C23" s="4" t="s">
        <v>2861</v>
      </c>
      <c r="D23" s="4" t="s">
        <v>2862</v>
      </c>
    </row>
    <row r="24" spans="1:4">
      <c r="A24" s="4" t="s">
        <v>2863</v>
      </c>
      <c r="B24" s="4" t="s">
        <v>2864</v>
      </c>
      <c r="C24" s="4" t="s">
        <v>2865</v>
      </c>
      <c r="D24" s="4" t="s">
        <v>2866</v>
      </c>
    </row>
    <row r="25" spans="1:4">
      <c r="A25" s="4" t="s">
        <v>2867</v>
      </c>
      <c r="B25" s="4" t="s">
        <v>2868</v>
      </c>
      <c r="C25" s="4" t="s">
        <v>2869</v>
      </c>
      <c r="D25" s="4" t="s">
        <v>2870</v>
      </c>
    </row>
    <row r="26" spans="1:4">
      <c r="A26" s="4" t="s">
        <v>2871</v>
      </c>
      <c r="B26" s="4" t="s">
        <v>1278</v>
      </c>
      <c r="C26" s="4" t="s">
        <v>1278</v>
      </c>
      <c r="D26" s="4" t="s">
        <v>1278</v>
      </c>
    </row>
    <row r="27" spans="1:4">
      <c r="A27" s="4" t="s">
        <v>2872</v>
      </c>
      <c r="B27" s="4" t="s">
        <v>2873</v>
      </c>
      <c r="C27" s="4" t="s">
        <v>2874</v>
      </c>
      <c r="D27" s="4" t="s">
        <v>2875</v>
      </c>
    </row>
    <row r="28" spans="1:4">
      <c r="A28" s="4" t="s">
        <v>2876</v>
      </c>
      <c r="B28" s="4" t="s">
        <v>2877</v>
      </c>
      <c r="C28" s="4" t="s">
        <v>2878</v>
      </c>
      <c r="D28" s="4" t="s">
        <v>2879</v>
      </c>
    </row>
    <row r="29" spans="1:4">
      <c r="A29" s="4" t="s">
        <v>2880</v>
      </c>
      <c r="C29" s="4" t="s">
        <v>1278</v>
      </c>
    </row>
    <row r="30" spans="1:4">
      <c r="A30" s="4" t="s">
        <v>2881</v>
      </c>
      <c r="D30" s="4" t="s">
        <v>2882</v>
      </c>
    </row>
    <row r="31" spans="1:4">
      <c r="A31" s="4" t="s">
        <v>2883</v>
      </c>
      <c r="D31" s="4" t="s">
        <v>2884</v>
      </c>
    </row>
    <row r="32" spans="1:4">
      <c r="A32" s="4" t="s">
        <v>2885</v>
      </c>
      <c r="B32" s="6" t="n">
        <v>-32</v>
      </c>
      <c r="C32" s="6" t="n">
        <v>16</v>
      </c>
      <c r="D32" s="6" t="n">
        <v>-485</v>
      </c>
    </row>
    <row r="33" spans="1:4">
      <c r="A33" s="4" t="s">
        <v>2886</v>
      </c>
      <c r="B33" s="5" t="n">
        <v>657</v>
      </c>
      <c r="C33" s="5" t="n">
        <v>1286</v>
      </c>
      <c r="D33" s="5" t="n">
        <v>4944</v>
      </c>
    </row>
    <row r="34" spans="1:4">
      <c r="A34" s="4" t="s">
        <v>2887</v>
      </c>
      <c r="B34" s="5" t="n">
        <v>104</v>
      </c>
      <c r="C34" s="5" t="n">
        <v>160</v>
      </c>
      <c r="D34" s="5" t="n">
        <v>81</v>
      </c>
    </row>
    <row r="35" spans="1:4">
      <c r="A35" s="4" t="s">
        <v>2888</v>
      </c>
      <c r="B35" s="5" t="n">
        <v>10117</v>
      </c>
      <c r="C35" s="5" t="n">
        <v>7673</v>
      </c>
      <c r="D35" s="5" t="n">
        <v>12875</v>
      </c>
    </row>
    <row r="36" spans="1:4">
      <c r="A36" s="4" t="s">
        <v>2889</v>
      </c>
      <c r="D36" s="5" t="n">
        <v>-1226</v>
      </c>
    </row>
    <row r="37" spans="1:4">
      <c r="A37" s="4" t="s">
        <v>2890</v>
      </c>
      <c r="B37" s="5" t="n">
        <v>10117</v>
      </c>
      <c r="C37" s="5" t="n">
        <v>7673</v>
      </c>
      <c r="D37" s="5" t="n">
        <v>11649</v>
      </c>
    </row>
    <row r="38" spans="1:4">
      <c r="A38" s="4" t="s">
        <v>221</v>
      </c>
      <c r="B38" s="5" t="n">
        <v>-3768</v>
      </c>
      <c r="C38" s="5" t="n">
        <v>-4443</v>
      </c>
      <c r="D38" s="5" t="n">
        <v>-10923</v>
      </c>
    </row>
    <row r="39" spans="1:4">
      <c r="A39" s="4" t="s">
        <v>229</v>
      </c>
      <c r="B39" s="5" t="n">
        <v>-4595</v>
      </c>
      <c r="C39" s="5" t="n">
        <v>-3651</v>
      </c>
      <c r="D39" s="5" t="n">
        <v>-1351</v>
      </c>
    </row>
    <row r="40" spans="1:4">
      <c r="A40" s="4" t="s">
        <v>79</v>
      </c>
    </row>
    <row r="41" spans="1:4">
      <c r="A41" s="3" t="s">
        <v>2753</v>
      </c>
    </row>
    <row r="42" spans="1:4">
      <c r="A42" s="4" t="s">
        <v>37</v>
      </c>
      <c r="B42" s="5" t="n">
        <v>907</v>
      </c>
      <c r="C42" s="5" t="n">
        <v>1100</v>
      </c>
    </row>
    <row r="43" spans="1:4">
      <c r="A43" s="4" t="s">
        <v>41</v>
      </c>
      <c r="B43" s="5" t="n">
        <v>30</v>
      </c>
      <c r="C43" s="5" t="n">
        <v>57</v>
      </c>
    </row>
    <row r="44" spans="1:4">
      <c r="A44" s="4" t="s">
        <v>946</v>
      </c>
      <c r="B44" s="5" t="n">
        <v>1214</v>
      </c>
      <c r="C44" s="5" t="n">
        <v>1349</v>
      </c>
    </row>
    <row r="45" spans="1:4">
      <c r="A45" s="4" t="s">
        <v>50</v>
      </c>
      <c r="B45" s="5" t="n">
        <v>46</v>
      </c>
      <c r="C45" s="5" t="n">
        <v>13</v>
      </c>
    </row>
    <row r="46" spans="1:4">
      <c r="A46" s="4" t="s">
        <v>2851</v>
      </c>
      <c r="B46" s="5" t="n">
        <v>164</v>
      </c>
      <c r="C46" s="5" t="n">
        <v>191</v>
      </c>
    </row>
    <row r="47" spans="1:4">
      <c r="A47" s="4" t="s">
        <v>56</v>
      </c>
      <c r="B47" s="5" t="n">
        <v>2808</v>
      </c>
      <c r="C47" s="5" t="n">
        <v>2289</v>
      </c>
    </row>
    <row r="48" spans="1:4">
      <c r="A48" s="4" t="s">
        <v>59</v>
      </c>
      <c r="B48" s="5" t="n">
        <v>60</v>
      </c>
      <c r="C48" s="5" t="n">
        <v>88</v>
      </c>
    </row>
    <row r="49" spans="1:4">
      <c r="A49" s="4" t="s">
        <v>65</v>
      </c>
      <c r="B49" s="6" t="n">
        <v>23</v>
      </c>
      <c r="C49" s="6" t="n">
        <v>23</v>
      </c>
    </row>
    <row r="50" spans="1:4">
      <c r="A50" s="4" t="s">
        <v>2891</v>
      </c>
      <c r="B50" s="4" t="s">
        <v>2892</v>
      </c>
      <c r="C50" s="4" t="s">
        <v>2893</v>
      </c>
    </row>
    <row r="51" spans="1:4">
      <c r="A51" s="4" t="s">
        <v>2894</v>
      </c>
      <c r="B51" s="4" t="s">
        <v>2895</v>
      </c>
      <c r="C51" s="4" t="s">
        <v>2896</v>
      </c>
    </row>
    <row r="52" spans="1:4">
      <c r="A52" s="4" t="s">
        <v>2897</v>
      </c>
      <c r="B52" s="4" t="s">
        <v>2898</v>
      </c>
      <c r="C52" s="4" t="s">
        <v>2899</v>
      </c>
    </row>
    <row r="53" spans="1:4">
      <c r="A53" s="4" t="s">
        <v>2900</v>
      </c>
      <c r="B53" s="4" t="s">
        <v>2901</v>
      </c>
      <c r="C53" s="4" t="s">
        <v>2875</v>
      </c>
    </row>
    <row r="54" spans="1:4">
      <c r="A54" s="4" t="s">
        <v>2902</v>
      </c>
      <c r="B54" s="4" t="s">
        <v>2903</v>
      </c>
      <c r="C54" s="4" t="s">
        <v>2904</v>
      </c>
    </row>
    <row r="55" spans="1:4">
      <c r="A55" s="4" t="s">
        <v>2905</v>
      </c>
      <c r="B55" s="4" t="s">
        <v>2906</v>
      </c>
      <c r="C55" s="4" t="s">
        <v>2907</v>
      </c>
    </row>
    <row r="56" spans="1:4">
      <c r="A56" s="4" t="s">
        <v>2908</v>
      </c>
      <c r="B56" s="4" t="s">
        <v>2909</v>
      </c>
      <c r="C56" s="4" t="s">
        <v>2910</v>
      </c>
    </row>
    <row r="57" spans="1:4">
      <c r="A57" s="4" t="s">
        <v>2911</v>
      </c>
      <c r="B57" s="4" t="s">
        <v>2912</v>
      </c>
      <c r="C57" s="4" t="s">
        <v>1548</v>
      </c>
    </row>
    <row r="58" spans="1:4">
      <c r="A58" s="4" t="s">
        <v>85</v>
      </c>
      <c r="B58" s="6" t="n">
        <v>1567</v>
      </c>
      <c r="C58" s="6" t="n">
        <v>1238</v>
      </c>
      <c r="D58" s="5" t="n">
        <v>1342</v>
      </c>
    </row>
    <row r="59" spans="1:4">
      <c r="A59" s="4" t="s">
        <v>86</v>
      </c>
      <c r="B59" s="5" t="n">
        <v>41</v>
      </c>
      <c r="C59" s="5" t="n">
        <v>74</v>
      </c>
      <c r="D59" s="5" t="n">
        <v>69</v>
      </c>
    </row>
    <row r="60" spans="1:4">
      <c r="A60" s="4" t="s">
        <v>88</v>
      </c>
      <c r="B60" s="5" t="n">
        <v>9164</v>
      </c>
      <c r="C60" s="5" t="n">
        <v>8212</v>
      </c>
      <c r="D60" s="5" t="n">
        <v>6882</v>
      </c>
    </row>
    <row r="61" spans="1:4">
      <c r="A61" s="4" t="s">
        <v>89</v>
      </c>
      <c r="B61" s="5" t="n">
        <v>34</v>
      </c>
      <c r="C61" s="5" t="n">
        <v>24</v>
      </c>
      <c r="D61" s="5" t="n">
        <v>55</v>
      </c>
    </row>
    <row r="62" spans="1:4">
      <c r="A62" s="4" t="s">
        <v>90</v>
      </c>
      <c r="B62" s="5" t="n">
        <v>331</v>
      </c>
      <c r="C62" s="5" t="n">
        <v>247</v>
      </c>
      <c r="D62" s="5" t="n">
        <v>96</v>
      </c>
    </row>
    <row r="63" spans="1:4">
      <c r="A63" s="4" t="s">
        <v>2852</v>
      </c>
      <c r="B63" s="5" t="n">
        <v>191</v>
      </c>
      <c r="C63" s="5" t="n">
        <v>157</v>
      </c>
      <c r="D63" s="5" t="n">
        <v>83</v>
      </c>
    </row>
    <row r="64" spans="1:4">
      <c r="A64" s="4" t="s">
        <v>2853</v>
      </c>
      <c r="B64" s="5" t="n">
        <v>4</v>
      </c>
      <c r="C64" s="5" t="n">
        <v>145</v>
      </c>
      <c r="D64" s="5" t="n">
        <v>50</v>
      </c>
    </row>
    <row r="65" spans="1:4">
      <c r="A65" s="4" t="s">
        <v>342</v>
      </c>
      <c r="C65" s="5" t="n">
        <v>27</v>
      </c>
    </row>
    <row r="66" spans="1:4">
      <c r="A66" s="4" t="s">
        <v>2854</v>
      </c>
      <c r="D66" s="5" t="n">
        <v>344</v>
      </c>
    </row>
    <row r="67" spans="1:4">
      <c r="A67" s="4" t="s">
        <v>2855</v>
      </c>
      <c r="D67" s="5" t="n">
        <v>-202</v>
      </c>
    </row>
    <row r="68" spans="1:4">
      <c r="A68" s="4" t="s">
        <v>2913</v>
      </c>
      <c r="B68" s="5" t="n">
        <v>1608</v>
      </c>
      <c r="C68" s="5" t="n">
        <v>1312</v>
      </c>
      <c r="D68" s="5" t="n">
        <v>1411</v>
      </c>
    </row>
    <row r="69" spans="1:4">
      <c r="A69" s="4" t="s">
        <v>2914</v>
      </c>
      <c r="B69" s="5" t="n">
        <v>-5360</v>
      </c>
      <c r="C69" s="5" t="n">
        <v>-5623</v>
      </c>
      <c r="D69" s="5" t="n">
        <v>-5786</v>
      </c>
    </row>
    <row r="70" spans="1:4">
      <c r="A70" s="4" t="s">
        <v>2885</v>
      </c>
      <c r="B70" s="5" t="n">
        <v>331</v>
      </c>
      <c r="C70" s="5" t="n">
        <v>247</v>
      </c>
      <c r="D70" s="5" t="n">
        <v>96</v>
      </c>
    </row>
    <row r="71" spans="1:4">
      <c r="A71" s="4" t="s">
        <v>2886</v>
      </c>
      <c r="B71" s="5" t="n">
        <v>391</v>
      </c>
      <c r="C71" s="5" t="n">
        <v>182</v>
      </c>
      <c r="D71" s="5" t="n">
        <v>105</v>
      </c>
    </row>
    <row r="72" spans="1:4">
      <c r="A72" s="4" t="s">
        <v>2887</v>
      </c>
      <c r="B72" s="5" t="n">
        <v>187</v>
      </c>
      <c r="C72" s="5" t="n">
        <v>133</v>
      </c>
      <c r="D72" s="5" t="n">
        <v>82</v>
      </c>
    </row>
    <row r="73" spans="1:4">
      <c r="A73" s="4" t="s">
        <v>2888</v>
      </c>
      <c r="B73" s="5" t="n">
        <v>-2843</v>
      </c>
      <c r="C73" s="5" t="n">
        <v>-3749</v>
      </c>
      <c r="D73" s="5" t="n">
        <v>-4092</v>
      </c>
    </row>
    <row r="74" spans="1:4">
      <c r="A74" s="4" t="s">
        <v>2889</v>
      </c>
      <c r="D74" s="5" t="n">
        <v>126</v>
      </c>
    </row>
    <row r="75" spans="1:4">
      <c r="A75" s="4" t="s">
        <v>2890</v>
      </c>
      <c r="B75" s="5" t="n">
        <v>-2843</v>
      </c>
      <c r="C75" s="5" t="n">
        <v>-3749</v>
      </c>
      <c r="D75" s="5" t="n">
        <v>-3966</v>
      </c>
    </row>
    <row r="76" spans="1:4">
      <c r="A76" s="4" t="s">
        <v>2744</v>
      </c>
      <c r="B76" s="5" t="n">
        <v>-3838</v>
      </c>
      <c r="C76" s="5" t="n">
        <v>-2613</v>
      </c>
      <c r="D76" s="5" t="n">
        <v>-1151</v>
      </c>
    </row>
    <row r="77" spans="1:4">
      <c r="A77" s="4" t="s">
        <v>2915</v>
      </c>
      <c r="C77" s="5" t="n">
        <v>463</v>
      </c>
    </row>
    <row r="78" spans="1:4">
      <c r="A78" s="4" t="s">
        <v>2916</v>
      </c>
      <c r="B78" s="5" t="n">
        <v>425</v>
      </c>
      <c r="C78" s="5" t="n">
        <v>252</v>
      </c>
      <c r="D78" s="5" t="n">
        <v>-238</v>
      </c>
    </row>
    <row r="79" spans="1:4">
      <c r="A79" s="4" t="s">
        <v>2917</v>
      </c>
      <c r="B79" s="5" t="n">
        <v>298</v>
      </c>
      <c r="C79" s="5" t="n">
        <v>5650</v>
      </c>
      <c r="D79" s="5" t="n">
        <v>-194</v>
      </c>
    </row>
    <row r="80" spans="1:4">
      <c r="A80" s="4" t="s">
        <v>221</v>
      </c>
      <c r="B80" s="5" t="n">
        <v>-3115</v>
      </c>
      <c r="C80" s="5" t="n">
        <v>3752</v>
      </c>
      <c r="D80" s="5" t="n">
        <v>-1583</v>
      </c>
    </row>
    <row r="81" spans="1:4">
      <c r="A81" s="4" t="s">
        <v>2918</v>
      </c>
      <c r="B81" s="5" t="n">
        <v>-16</v>
      </c>
      <c r="C81" s="5" t="n">
        <v>-192</v>
      </c>
      <c r="D81" s="5" t="n">
        <v>13</v>
      </c>
    </row>
    <row r="82" spans="1:4">
      <c r="A82" s="4" t="s">
        <v>229</v>
      </c>
      <c r="B82" s="5" t="n">
        <v>-16</v>
      </c>
      <c r="C82" s="5" t="n">
        <v>-192</v>
      </c>
      <c r="D82" s="5" t="n">
        <v>13</v>
      </c>
    </row>
    <row r="83" spans="1:4">
      <c r="A83" s="4" t="s">
        <v>2919</v>
      </c>
      <c r="B83" s="6" t="n">
        <v>-5974</v>
      </c>
      <c r="C83" s="6" t="n">
        <v>-189</v>
      </c>
      <c r="D83" s="6" t="n">
        <v>-5536</v>
      </c>
    </row>
    <row r="84" spans="1:4">
      <c r="A84" s="4" t="s">
        <v>2920</v>
      </c>
      <c r="B84" s="4" t="s">
        <v>1278</v>
      </c>
      <c r="C84" s="4" t="s">
        <v>1278</v>
      </c>
      <c r="D84" s="4" t="s">
        <v>1278</v>
      </c>
    </row>
    <row r="85" spans="1:4">
      <c r="A85" s="4" t="s">
        <v>2921</v>
      </c>
      <c r="B85" s="4" t="s">
        <v>2922</v>
      </c>
      <c r="C85" s="4" t="s">
        <v>1278</v>
      </c>
      <c r="D85" s="4" t="s">
        <v>2923</v>
      </c>
    </row>
    <row r="86" spans="1:4">
      <c r="A86" s="4" t="s">
        <v>2924</v>
      </c>
      <c r="B86" s="4" t="s">
        <v>1460</v>
      </c>
      <c r="C86" s="4" t="s">
        <v>2925</v>
      </c>
      <c r="D86" s="4" t="s">
        <v>1278</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926</v>
      </c>
      <c r="B1" s="2" t="s">
        <v>1</v>
      </c>
    </row>
    <row r="2" spans="1:4">
      <c r="B2" s="2" t="s">
        <v>29</v>
      </c>
      <c r="C2" s="2" t="s">
        <v>30</v>
      </c>
      <c r="D2" s="2" t="s">
        <v>83</v>
      </c>
    </row>
    <row r="3" spans="1:4">
      <c r="A3" s="3" t="s">
        <v>2753</v>
      </c>
    </row>
    <row r="4" spans="1:4">
      <c r="A4" s="4" t="s">
        <v>2927</v>
      </c>
      <c r="B4" s="6" t="n">
        <v>34</v>
      </c>
    </row>
    <row r="5" spans="1:4">
      <c r="A5" s="4" t="s">
        <v>2928</v>
      </c>
      <c r="B5" s="5" t="n">
        <v>5886</v>
      </c>
      <c r="C5" s="6" t="n">
        <v>6232</v>
      </c>
      <c r="D5" s="6" t="n">
        <v>10104</v>
      </c>
    </row>
    <row r="6" spans="1:4">
      <c r="A6" s="4" t="s">
        <v>2929</v>
      </c>
    </row>
    <row r="7" spans="1:4">
      <c r="A7" s="3" t="s">
        <v>2753</v>
      </c>
    </row>
    <row r="8" spans="1:4">
      <c r="A8" s="4" t="s">
        <v>2930</v>
      </c>
      <c r="B8" s="5" t="n">
        <v>8</v>
      </c>
    </row>
    <row r="9" spans="1:4">
      <c r="A9" s="4" t="s">
        <v>2931</v>
      </c>
    </row>
    <row r="10" spans="1:4">
      <c r="A10" s="3" t="s">
        <v>2753</v>
      </c>
    </row>
    <row r="11" spans="1:4">
      <c r="A11" s="4" t="s">
        <v>2932</v>
      </c>
      <c r="B11" s="5" t="n">
        <v>2</v>
      </c>
    </row>
    <row r="12" spans="1:4">
      <c r="A12" s="4" t="s">
        <v>2933</v>
      </c>
    </row>
    <row r="13" spans="1:4">
      <c r="A13" s="3" t="s">
        <v>2753</v>
      </c>
    </row>
    <row r="14" spans="1:4">
      <c r="A14" s="4" t="s">
        <v>2932</v>
      </c>
      <c r="B14" s="5" t="n">
        <v>4</v>
      </c>
    </row>
    <row r="15" spans="1:4">
      <c r="A15" s="4" t="s">
        <v>79</v>
      </c>
    </row>
    <row r="16" spans="1:4">
      <c r="A16" s="3" t="s">
        <v>2753</v>
      </c>
    </row>
    <row r="17" spans="1:4">
      <c r="A17" s="4" t="s">
        <v>2928</v>
      </c>
      <c r="B17" s="6" t="n">
        <v>242</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80"/>
    <col customWidth="1" max="3" min="3" width="40"/>
    <col customWidth="1" max="4" min="4" width="21"/>
  </cols>
  <sheetData>
    <row r="1" spans="1:4">
      <c r="A1" s="1" t="s">
        <v>2934</v>
      </c>
      <c r="C1" s="2" t="s">
        <v>1</v>
      </c>
    </row>
    <row r="2" spans="1:4">
      <c r="C2" s="2" t="s">
        <v>760</v>
      </c>
      <c r="D2" s="2" t="s">
        <v>1276</v>
      </c>
    </row>
    <row r="3" spans="1:4">
      <c r="A3" s="3" t="s">
        <v>2935</v>
      </c>
    </row>
    <row r="4" spans="1:4">
      <c r="A4" s="4" t="s">
        <v>70</v>
      </c>
      <c r="C4" s="6" t="n">
        <v>4005000000</v>
      </c>
      <c r="D4" s="6" t="n">
        <v>4005000000</v>
      </c>
    </row>
    <row r="5" spans="1:4">
      <c r="A5" s="4" t="s">
        <v>2936</v>
      </c>
    </row>
    <row r="6" spans="1:4">
      <c r="A6" s="3" t="s">
        <v>2935</v>
      </c>
    </row>
    <row r="7" spans="1:4">
      <c r="A7" s="4" t="s">
        <v>70</v>
      </c>
      <c r="C7" s="6" t="n">
        <v>4005358876</v>
      </c>
    </row>
    <row r="8" spans="1:4">
      <c r="A8" s="4" t="s">
        <v>2937</v>
      </c>
    </row>
    <row r="9" spans="1:4">
      <c r="A9" s="3" t="s">
        <v>2935</v>
      </c>
    </row>
    <row r="10" spans="1:4">
      <c r="A10" s="4" t="s">
        <v>2938</v>
      </c>
      <c r="B10" s="4" t="s">
        <v>34</v>
      </c>
      <c r="C10" s="4" t="s">
        <v>2939</v>
      </c>
    </row>
    <row r="11" spans="1:4">
      <c r="A11" s="4" t="s">
        <v>2940</v>
      </c>
      <c r="C11" s="4" t="s">
        <v>2941</v>
      </c>
    </row>
    <row r="12" spans="1:4">
      <c r="A12" s="4" t="s">
        <v>2942</v>
      </c>
      <c r="C12" s="4" t="s">
        <v>2943</v>
      </c>
    </row>
    <row r="13" spans="1:4">
      <c r="A13" s="4" t="s">
        <v>2944</v>
      </c>
      <c r="C13" s="4" t="s">
        <v>2945</v>
      </c>
    </row>
    <row r="14" spans="1:4">
      <c r="A14" s="4" t="s">
        <v>2946</v>
      </c>
      <c r="C14" s="8" t="n">
        <v>25.76</v>
      </c>
    </row>
    <row r="15" spans="1:4">
      <c r="A15" s="4" t="s">
        <v>2947</v>
      </c>
    </row>
    <row r="16" spans="1:4">
      <c r="A16" s="3" t="s">
        <v>2935</v>
      </c>
    </row>
    <row r="17" spans="1:4">
      <c r="A17" s="4" t="s">
        <v>2944</v>
      </c>
      <c r="C17" s="4" t="s">
        <v>2948</v>
      </c>
    </row>
    <row r="18" spans="1:4">
      <c r="A18" s="4" t="s">
        <v>2946</v>
      </c>
      <c r="C18" s="8" t="n">
        <v>4.34</v>
      </c>
    </row>
    <row r="19" spans="1:4">
      <c r="A19" s="4" t="s">
        <v>2949</v>
      </c>
    </row>
    <row r="20" spans="1:4">
      <c r="A20" s="3" t="s">
        <v>2935</v>
      </c>
    </row>
    <row r="21" spans="1:4">
      <c r="A21" s="4" t="s">
        <v>2944</v>
      </c>
      <c r="C21" s="4" t="s">
        <v>2950</v>
      </c>
    </row>
    <row r="22" spans="1:4">
      <c r="A22" s="4" t="s">
        <v>2946</v>
      </c>
      <c r="C22" s="8" t="n">
        <v>0.91</v>
      </c>
    </row>
    <row r="23" spans="1:4">
      <c r="A23" s="4" t="s">
        <v>2951</v>
      </c>
    </row>
    <row r="24" spans="1:4">
      <c r="A24" s="3" t="s">
        <v>2935</v>
      </c>
    </row>
    <row r="25" spans="1:4">
      <c r="A25" s="4" t="s">
        <v>2944</v>
      </c>
      <c r="C25" s="4" t="s">
        <v>2952</v>
      </c>
    </row>
    <row r="26" spans="1:4">
      <c r="A26" s="4" t="s">
        <v>2946</v>
      </c>
      <c r="C26" s="8" t="n">
        <v>68.98999999999999</v>
      </c>
    </row>
    <row r="27" spans="1:4"/>
    <row r="28" spans="1:4">
      <c r="A28" s="4" t="s">
        <v>34</v>
      </c>
      <c r="B28" s="4" t="s">
        <v>2953</v>
      </c>
    </row>
  </sheetData>
  <mergeCells count="3">
    <mergeCell ref="A1:B2"/>
    <mergeCell ref="A27:C27"/>
    <mergeCell ref="B28:C28"/>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s>
  <sheetData>
    <row r="1" spans="1:4">
      <c r="A1" s="1" t="s">
        <v>2954</v>
      </c>
      <c r="C1" s="2" t="s">
        <v>1</v>
      </c>
    </row>
    <row r="2" spans="1:4">
      <c r="C2" s="2" t="s">
        <v>29</v>
      </c>
      <c r="D2" s="2" t="s">
        <v>30</v>
      </c>
    </row>
    <row r="3" spans="1:4">
      <c r="A3" s="3" t="s">
        <v>2935</v>
      </c>
    </row>
    <row r="4" spans="1:4">
      <c r="A4" s="4" t="s">
        <v>2955</v>
      </c>
      <c r="C4" s="6" t="n">
        <v>4005000000</v>
      </c>
      <c r="D4" s="6" t="n">
        <v>4005000000</v>
      </c>
    </row>
    <row r="5" spans="1:4">
      <c r="A5" s="4" t="s">
        <v>2956</v>
      </c>
    </row>
    <row r="6" spans="1:4">
      <c r="A6" s="3" t="s">
        <v>2935</v>
      </c>
    </row>
    <row r="7" spans="1:4">
      <c r="A7" s="4" t="s">
        <v>2957</v>
      </c>
      <c r="C7" s="4" t="s">
        <v>2958</v>
      </c>
    </row>
    <row r="8" spans="1:4">
      <c r="A8" s="4" t="s">
        <v>2940</v>
      </c>
      <c r="C8" s="4" t="s">
        <v>2959</v>
      </c>
    </row>
    <row r="9" spans="1:4">
      <c r="A9" s="4" t="s">
        <v>2960</v>
      </c>
      <c r="C9" s="4" t="s">
        <v>2961</v>
      </c>
    </row>
    <row r="10" spans="1:4">
      <c r="A10" s="4" t="s">
        <v>2955</v>
      </c>
      <c r="C10" s="6" t="n">
        <v>20200000</v>
      </c>
    </row>
    <row r="11" spans="1:4">
      <c r="A11" s="4" t="s">
        <v>2962</v>
      </c>
      <c r="C11" s="4" t="s">
        <v>2950</v>
      </c>
    </row>
    <row r="12" spans="1:4">
      <c r="A12" s="4" t="s">
        <v>2084</v>
      </c>
      <c r="C12" s="4" t="s">
        <v>1343</v>
      </c>
    </row>
    <row r="13" spans="1:4">
      <c r="A13" s="4" t="s">
        <v>2963</v>
      </c>
      <c r="C13" s="4" t="s">
        <v>1343</v>
      </c>
    </row>
    <row r="14" spans="1:4">
      <c r="A14" s="4" t="s">
        <v>2964</v>
      </c>
      <c r="B14" s="4" t="s">
        <v>34</v>
      </c>
      <c r="C14" s="4" t="s">
        <v>2965</v>
      </c>
    </row>
    <row r="15" spans="1:4">
      <c r="A15" s="4" t="s">
        <v>2966</v>
      </c>
    </row>
    <row r="16" spans="1:4">
      <c r="A16" s="3" t="s">
        <v>2935</v>
      </c>
    </row>
    <row r="17" spans="1:4">
      <c r="A17" s="4" t="s">
        <v>2957</v>
      </c>
      <c r="C17" s="4" t="s">
        <v>2967</v>
      </c>
    </row>
    <row r="18" spans="1:4">
      <c r="A18" s="4" t="s">
        <v>2940</v>
      </c>
      <c r="C18" s="4" t="s">
        <v>2968</v>
      </c>
    </row>
    <row r="19" spans="1:4">
      <c r="A19" s="4" t="s">
        <v>2960</v>
      </c>
      <c r="C19" s="4" t="s">
        <v>2943</v>
      </c>
    </row>
    <row r="20" spans="1:4">
      <c r="A20" s="4" t="s">
        <v>2955</v>
      </c>
      <c r="C20" s="6" t="n">
        <v>5200000</v>
      </c>
    </row>
    <row r="21" spans="1:4">
      <c r="A21" s="4" t="s">
        <v>2962</v>
      </c>
      <c r="C21" s="4" t="s">
        <v>2950</v>
      </c>
    </row>
    <row r="22" spans="1:4">
      <c r="A22" s="4" t="s">
        <v>2084</v>
      </c>
      <c r="C22" s="4" t="s">
        <v>1343</v>
      </c>
    </row>
    <row r="23" spans="1:4">
      <c r="A23" s="4" t="s">
        <v>2963</v>
      </c>
      <c r="C23" s="4" t="s">
        <v>1343</v>
      </c>
    </row>
    <row r="24" spans="1:4">
      <c r="A24" s="4" t="s">
        <v>2964</v>
      </c>
      <c r="B24" s="4" t="s">
        <v>34</v>
      </c>
      <c r="C24" s="4" t="s">
        <v>2965</v>
      </c>
    </row>
    <row r="25" spans="1:4">
      <c r="A25" s="4" t="s">
        <v>2969</v>
      </c>
    </row>
    <row r="26" spans="1:4">
      <c r="A26" s="3" t="s">
        <v>2935</v>
      </c>
    </row>
    <row r="27" spans="1:4">
      <c r="A27" s="4" t="s">
        <v>2957</v>
      </c>
      <c r="C27" s="4" t="s">
        <v>2970</v>
      </c>
    </row>
    <row r="28" spans="1:4">
      <c r="A28" s="4" t="s">
        <v>2940</v>
      </c>
      <c r="C28" s="4" t="s">
        <v>2959</v>
      </c>
    </row>
    <row r="29" spans="1:4">
      <c r="A29" s="4" t="s">
        <v>2960</v>
      </c>
      <c r="C29" s="4" t="s">
        <v>2971</v>
      </c>
    </row>
    <row r="30" spans="1:4">
      <c r="A30" s="4" t="s">
        <v>2955</v>
      </c>
      <c r="C30" s="6" t="n">
        <v>200000</v>
      </c>
    </row>
    <row r="31" spans="1:4">
      <c r="A31" s="4" t="s">
        <v>2962</v>
      </c>
      <c r="C31" s="4" t="s">
        <v>2950</v>
      </c>
    </row>
    <row r="32" spans="1:4">
      <c r="A32" s="4" t="s">
        <v>2084</v>
      </c>
      <c r="C32" s="4" t="s">
        <v>1343</v>
      </c>
    </row>
    <row r="33" spans="1:4">
      <c r="A33" s="4" t="s">
        <v>2963</v>
      </c>
      <c r="C33" s="4" t="s">
        <v>1343</v>
      </c>
    </row>
    <row r="34" spans="1:4">
      <c r="A34" s="4" t="s">
        <v>2964</v>
      </c>
      <c r="B34" s="4" t="s">
        <v>34</v>
      </c>
      <c r="C34" s="4" t="s">
        <v>2965</v>
      </c>
    </row>
    <row r="35" spans="1:4">
      <c r="A35" s="4" t="s">
        <v>2972</v>
      </c>
    </row>
    <row r="36" spans="1:4">
      <c r="A36" s="3" t="s">
        <v>2935</v>
      </c>
    </row>
    <row r="37" spans="1:4">
      <c r="A37" s="4" t="s">
        <v>2957</v>
      </c>
      <c r="C37" s="4" t="s">
        <v>2973</v>
      </c>
    </row>
    <row r="38" spans="1:4">
      <c r="A38" s="4" t="s">
        <v>2940</v>
      </c>
      <c r="C38" s="4" t="s">
        <v>2959</v>
      </c>
    </row>
    <row r="39" spans="1:4">
      <c r="A39" s="4" t="s">
        <v>2960</v>
      </c>
      <c r="C39" s="4" t="s">
        <v>2974</v>
      </c>
    </row>
    <row r="40" spans="1:4">
      <c r="A40" s="4" t="s">
        <v>2955</v>
      </c>
      <c r="C40" s="6" t="n">
        <v>6841517</v>
      </c>
    </row>
    <row r="41" spans="1:4">
      <c r="A41" s="4" t="s">
        <v>2962</v>
      </c>
      <c r="C41" s="4" t="s">
        <v>2950</v>
      </c>
    </row>
    <row r="42" spans="1:4">
      <c r="A42" s="4" t="s">
        <v>2084</v>
      </c>
      <c r="C42" s="4" t="s">
        <v>1343</v>
      </c>
    </row>
    <row r="43" spans="1:4">
      <c r="A43" s="4" t="s">
        <v>2963</v>
      </c>
      <c r="C43" s="4" t="s">
        <v>1343</v>
      </c>
    </row>
    <row r="44" spans="1:4">
      <c r="A44" s="4" t="s">
        <v>2964</v>
      </c>
      <c r="B44" s="4" t="s">
        <v>34</v>
      </c>
      <c r="C44" s="4" t="s">
        <v>2965</v>
      </c>
    </row>
    <row r="45" spans="1:4">
      <c r="A45" s="4" t="s">
        <v>2975</v>
      </c>
    </row>
    <row r="46" spans="1:4">
      <c r="A46" s="3" t="s">
        <v>2935</v>
      </c>
    </row>
    <row r="47" spans="1:4">
      <c r="A47" s="4" t="s">
        <v>2957</v>
      </c>
      <c r="C47" s="4" t="s">
        <v>2976</v>
      </c>
    </row>
    <row r="48" spans="1:4">
      <c r="A48" s="4" t="s">
        <v>2940</v>
      </c>
      <c r="C48" s="4" t="s">
        <v>2959</v>
      </c>
    </row>
    <row r="49" spans="1:4">
      <c r="A49" s="4" t="s">
        <v>2960</v>
      </c>
      <c r="C49" s="4" t="s">
        <v>2961</v>
      </c>
    </row>
    <row r="50" spans="1:4">
      <c r="A50" s="4" t="s">
        <v>2955</v>
      </c>
      <c r="C50" s="6" t="n">
        <v>10000000</v>
      </c>
    </row>
    <row r="51" spans="1:4">
      <c r="A51" s="4" t="s">
        <v>2962</v>
      </c>
      <c r="C51" s="4" t="s">
        <v>2950</v>
      </c>
    </row>
    <row r="52" spans="1:4">
      <c r="A52" s="4" t="s">
        <v>2084</v>
      </c>
      <c r="C52" s="4" t="s">
        <v>1343</v>
      </c>
    </row>
    <row r="53" spans="1:4">
      <c r="A53" s="4" t="s">
        <v>2963</v>
      </c>
      <c r="C53" s="4" t="s">
        <v>1343</v>
      </c>
    </row>
    <row r="54" spans="1:4">
      <c r="A54" s="4" t="s">
        <v>2964</v>
      </c>
      <c r="B54" s="4" t="s">
        <v>34</v>
      </c>
      <c r="C54" s="4" t="s">
        <v>2965</v>
      </c>
    </row>
    <row r="55" spans="1:4">
      <c r="A55" s="4" t="s">
        <v>2977</v>
      </c>
    </row>
    <row r="56" spans="1:4">
      <c r="A56" s="3" t="s">
        <v>2935</v>
      </c>
    </row>
    <row r="57" spans="1:4">
      <c r="A57" s="4" t="s">
        <v>2957</v>
      </c>
      <c r="C57" s="4" t="s">
        <v>2978</v>
      </c>
    </row>
    <row r="58" spans="1:4">
      <c r="A58" s="4" t="s">
        <v>2940</v>
      </c>
      <c r="C58" s="4" t="s">
        <v>2959</v>
      </c>
    </row>
    <row r="59" spans="1:4">
      <c r="A59" s="4" t="s">
        <v>2960</v>
      </c>
      <c r="C59" s="4" t="s">
        <v>2943</v>
      </c>
    </row>
    <row r="60" spans="1:4">
      <c r="A60" s="4" t="s">
        <v>2955</v>
      </c>
      <c r="C60" s="6" t="n">
        <v>120000</v>
      </c>
    </row>
    <row r="61" spans="1:4">
      <c r="A61" s="4" t="s">
        <v>2962</v>
      </c>
      <c r="C61" s="4" t="s">
        <v>2950</v>
      </c>
    </row>
    <row r="62" spans="1:4">
      <c r="A62" s="4" t="s">
        <v>2084</v>
      </c>
      <c r="C62" s="4" t="s">
        <v>1343</v>
      </c>
    </row>
    <row r="63" spans="1:4">
      <c r="A63" s="4" t="s">
        <v>2964</v>
      </c>
      <c r="B63" s="4" t="s">
        <v>34</v>
      </c>
      <c r="C63" s="4" t="s">
        <v>2979</v>
      </c>
    </row>
    <row r="64" spans="1:4">
      <c r="A64" s="4" t="s">
        <v>2980</v>
      </c>
    </row>
    <row r="65" spans="1:4">
      <c r="A65" s="3" t="s">
        <v>2935</v>
      </c>
    </row>
    <row r="66" spans="1:4">
      <c r="A66" s="4" t="s">
        <v>2957</v>
      </c>
      <c r="C66" s="4" t="s">
        <v>2981</v>
      </c>
    </row>
    <row r="67" spans="1:4">
      <c r="A67" s="4" t="s">
        <v>2940</v>
      </c>
      <c r="C67" s="4" t="s">
        <v>2982</v>
      </c>
    </row>
    <row r="68" spans="1:4">
      <c r="A68" s="4" t="s">
        <v>2960</v>
      </c>
      <c r="C68" s="4" t="s">
        <v>2943</v>
      </c>
    </row>
    <row r="69" spans="1:4">
      <c r="A69" s="4" t="s">
        <v>2955</v>
      </c>
      <c r="C69" s="6" t="n">
        <v>2064000</v>
      </c>
    </row>
    <row r="70" spans="1:4">
      <c r="A70" s="4" t="s">
        <v>2962</v>
      </c>
      <c r="C70" s="4" t="s">
        <v>2950</v>
      </c>
    </row>
    <row r="71" spans="1:4">
      <c r="A71" s="4" t="s">
        <v>2084</v>
      </c>
      <c r="C71" s="4" t="s">
        <v>1343</v>
      </c>
    </row>
    <row r="72" spans="1:4">
      <c r="A72" s="4" t="s">
        <v>2963</v>
      </c>
      <c r="C72" s="4" t="s">
        <v>1343</v>
      </c>
    </row>
    <row r="73" spans="1:4">
      <c r="A73" s="4" t="s">
        <v>2964</v>
      </c>
      <c r="B73" s="4" t="s">
        <v>34</v>
      </c>
      <c r="C73" s="4" t="s">
        <v>2965</v>
      </c>
    </row>
    <row r="74" spans="1:4">
      <c r="A74" s="4" t="s">
        <v>2983</v>
      </c>
    </row>
    <row r="75" spans="1:4">
      <c r="A75" s="3" t="s">
        <v>2935</v>
      </c>
    </row>
    <row r="76" spans="1:4">
      <c r="A76" s="4" t="s">
        <v>2957</v>
      </c>
      <c r="C76" s="4" t="s">
        <v>2984</v>
      </c>
    </row>
    <row r="77" spans="1:4">
      <c r="A77" s="4" t="s">
        <v>2940</v>
      </c>
      <c r="C77" s="4" t="s">
        <v>2959</v>
      </c>
    </row>
    <row r="78" spans="1:4">
      <c r="A78" s="4" t="s">
        <v>2960</v>
      </c>
      <c r="C78" s="4" t="s">
        <v>2943</v>
      </c>
    </row>
    <row r="79" spans="1:4">
      <c r="A79" s="4" t="s">
        <v>2955</v>
      </c>
      <c r="C79" s="6" t="n">
        <v>200120000</v>
      </c>
    </row>
    <row r="80" spans="1:4">
      <c r="A80" s="4" t="s">
        <v>2962</v>
      </c>
      <c r="C80" s="4" t="s">
        <v>2950</v>
      </c>
    </row>
    <row r="81" spans="1:4">
      <c r="A81" s="4" t="s">
        <v>2084</v>
      </c>
      <c r="C81" s="4" t="s">
        <v>1343</v>
      </c>
    </row>
    <row r="82" spans="1:4">
      <c r="A82" s="4" t="s">
        <v>2963</v>
      </c>
      <c r="C82" s="4" t="s">
        <v>1343</v>
      </c>
    </row>
    <row r="83" spans="1:4">
      <c r="A83" s="4" t="s">
        <v>2964</v>
      </c>
      <c r="B83" s="4" t="s">
        <v>34</v>
      </c>
      <c r="C83" s="4" t="s">
        <v>2965</v>
      </c>
    </row>
    <row r="84" spans="1:4">
      <c r="A84" s="4" t="s">
        <v>2985</v>
      </c>
    </row>
    <row r="85" spans="1:4">
      <c r="A85" s="3" t="s">
        <v>2935</v>
      </c>
    </row>
    <row r="86" spans="1:4">
      <c r="A86" s="4" t="s">
        <v>2957</v>
      </c>
      <c r="C86" s="4" t="s">
        <v>2986</v>
      </c>
    </row>
    <row r="87" spans="1:4">
      <c r="A87" s="4" t="s">
        <v>2940</v>
      </c>
      <c r="C87" s="4" t="s">
        <v>2959</v>
      </c>
    </row>
    <row r="88" spans="1:4">
      <c r="A88" s="4" t="s">
        <v>2960</v>
      </c>
      <c r="C88" s="4" t="s">
        <v>2987</v>
      </c>
    </row>
    <row r="89" spans="1:4">
      <c r="A89" s="4" t="s">
        <v>2955</v>
      </c>
      <c r="C89" s="6" t="n">
        <v>18331000</v>
      </c>
    </row>
    <row r="90" spans="1:4">
      <c r="A90" s="4" t="s">
        <v>2962</v>
      </c>
      <c r="C90" s="4" t="s">
        <v>2950</v>
      </c>
    </row>
    <row r="91" spans="1:4">
      <c r="A91" s="4" t="s">
        <v>2084</v>
      </c>
      <c r="C91" s="4" t="s">
        <v>1343</v>
      </c>
    </row>
    <row r="92" spans="1:4">
      <c r="A92" s="4" t="s">
        <v>2963</v>
      </c>
      <c r="C92" s="4" t="s">
        <v>1343</v>
      </c>
    </row>
    <row r="93" spans="1:4">
      <c r="A93" s="4" t="s">
        <v>2964</v>
      </c>
      <c r="B93" s="4" t="s">
        <v>34</v>
      </c>
      <c r="C93" s="4" t="s">
        <v>2965</v>
      </c>
    </row>
    <row r="94" spans="1:4">
      <c r="A94" s="4" t="s">
        <v>2988</v>
      </c>
    </row>
    <row r="95" spans="1:4">
      <c r="A95" s="3" t="s">
        <v>2935</v>
      </c>
    </row>
    <row r="96" spans="1:4">
      <c r="A96" s="4" t="s">
        <v>2957</v>
      </c>
      <c r="C96" s="4" t="s">
        <v>2989</v>
      </c>
    </row>
    <row r="97" spans="1:4">
      <c r="A97" s="4" t="s">
        <v>2940</v>
      </c>
      <c r="C97" s="4" t="s">
        <v>2959</v>
      </c>
    </row>
    <row r="98" spans="1:4">
      <c r="A98" s="4" t="s">
        <v>2960</v>
      </c>
      <c r="C98" s="4" t="s">
        <v>2943</v>
      </c>
    </row>
    <row r="99" spans="1:4">
      <c r="A99" s="4" t="s">
        <v>2955</v>
      </c>
      <c r="C99" s="6" t="n">
        <v>24103200</v>
      </c>
    </row>
    <row r="100" spans="1:4">
      <c r="A100" s="4" t="s">
        <v>2963</v>
      </c>
      <c r="C100" s="4" t="s">
        <v>2990</v>
      </c>
    </row>
    <row r="101" spans="1:4">
      <c r="A101" s="4" t="s">
        <v>2964</v>
      </c>
      <c r="B101" s="4" t="s">
        <v>34</v>
      </c>
      <c r="C101" s="4" t="s">
        <v>2965</v>
      </c>
    </row>
    <row r="102" spans="1:4">
      <c r="A102" s="4" t="s">
        <v>2991</v>
      </c>
    </row>
    <row r="103" spans="1:4">
      <c r="A103" s="3" t="s">
        <v>2935</v>
      </c>
    </row>
    <row r="104" spans="1:4">
      <c r="A104" s="4" t="s">
        <v>2962</v>
      </c>
      <c r="C104" s="4" t="s">
        <v>2950</v>
      </c>
    </row>
    <row r="105" spans="1:4">
      <c r="A105" s="4" t="s">
        <v>2084</v>
      </c>
      <c r="C105" s="4" t="s">
        <v>2990</v>
      </c>
    </row>
    <row r="106" spans="1:4">
      <c r="A106" s="4" t="s">
        <v>2992</v>
      </c>
    </row>
    <row r="107" spans="1:4">
      <c r="A107" s="3" t="s">
        <v>2935</v>
      </c>
    </row>
    <row r="108" spans="1:4">
      <c r="A108" s="4" t="s">
        <v>2962</v>
      </c>
      <c r="C108" s="4" t="s">
        <v>2993</v>
      </c>
    </row>
    <row r="109" spans="1:4">
      <c r="A109" s="4" t="s">
        <v>2084</v>
      </c>
      <c r="C109" s="4" t="s">
        <v>2994</v>
      </c>
    </row>
    <row r="110" spans="1:4"/>
    <row r="111" spans="1:4">
      <c r="A111" s="4" t="s">
        <v>34</v>
      </c>
      <c r="B111" s="4" t="s">
        <v>2995</v>
      </c>
    </row>
  </sheetData>
  <mergeCells count="3">
    <mergeCell ref="A1:B2"/>
    <mergeCell ref="A110:C110"/>
    <mergeCell ref="B111:C11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U1481"/>
  <sheetViews>
    <sheetView workbookViewId="0">
      <selection activeCell="A1" sqref="A1"/>
    </sheetView>
  </sheetViews>
  <sheetFormatPr baseColWidth="8" defaultRowHeight="15" outlineLevelCol="0"/>
  <cols>
    <col customWidth="1" max="1" min="1" width="80"/>
    <col customWidth="1" max="2" min="2" width="27"/>
    <col customWidth="1" max="3" min="3" width="70"/>
    <col customWidth="1" max="4" min="4" width="21"/>
    <col customWidth="1" max="5" min="5" width="21"/>
    <col customWidth="1" max="6" min="6" width="21"/>
    <col customWidth="1" max="7" min="7" width="21"/>
    <col customWidth="1" max="8" min="8" width="27"/>
    <col customWidth="1" max="9" min="9" width="22"/>
    <col customWidth="1" max="10" min="10" width="22"/>
    <col customWidth="1" max="11" min="11" width="22"/>
    <col customWidth="1" max="12" min="12" width="21"/>
    <col customWidth="1" max="13" min="13" width="23"/>
    <col customWidth="1" max="14" min="14" width="21"/>
    <col customWidth="1" max="15" min="15" width="21"/>
    <col customWidth="1" max="16" min="16" width="21"/>
    <col customWidth="1" max="17" min="17" width="24"/>
    <col customWidth="1" max="18" min="18" width="22"/>
    <col customWidth="1" max="19" min="19" width="21"/>
    <col customWidth="1" max="20" min="20" width="21"/>
    <col customWidth="1" max="21" min="21" width="21"/>
  </cols>
  <sheetData>
    <row r="1" spans="1:21">
      <c r="A1" s="1" t="s">
        <v>2996</v>
      </c>
      <c r="C1" s="2" t="s">
        <v>1</v>
      </c>
    </row>
    <row r="2" spans="1:21">
      <c r="C2" s="2" t="s">
        <v>760</v>
      </c>
      <c r="D2" s="2" t="s">
        <v>2997</v>
      </c>
      <c r="E2" s="2" t="s">
        <v>2372</v>
      </c>
      <c r="F2" s="2" t="s">
        <v>2998</v>
      </c>
      <c r="G2" s="2" t="s">
        <v>2999</v>
      </c>
      <c r="H2" s="2" t="s">
        <v>3000</v>
      </c>
      <c r="I2" s="2" t="s">
        <v>3001</v>
      </c>
      <c r="J2" s="2" t="s">
        <v>3002</v>
      </c>
      <c r="K2" s="2" t="s">
        <v>3003</v>
      </c>
      <c r="L2" s="2" t="s">
        <v>3004</v>
      </c>
      <c r="M2" s="2" t="s">
        <v>3005</v>
      </c>
      <c r="N2" s="2" t="s">
        <v>3006</v>
      </c>
      <c r="O2" s="2" t="s">
        <v>3007</v>
      </c>
      <c r="P2" s="2" t="s">
        <v>3008</v>
      </c>
      <c r="Q2" s="2" t="s">
        <v>3009</v>
      </c>
      <c r="R2" s="2" t="s">
        <v>3010</v>
      </c>
      <c r="S2" s="2" t="s">
        <v>3011</v>
      </c>
      <c r="T2" s="2" t="s">
        <v>3012</v>
      </c>
      <c r="U2" s="2" t="s">
        <v>1276</v>
      </c>
    </row>
    <row r="3" spans="1:21">
      <c r="A3" s="3" t="s">
        <v>2935</v>
      </c>
    </row>
    <row r="4" spans="1:21">
      <c r="A4" s="4" t="s">
        <v>2955</v>
      </c>
      <c r="C4" s="6" t="n">
        <v>4005000000</v>
      </c>
      <c r="U4" s="6" t="n">
        <v>4005000000</v>
      </c>
    </row>
    <row r="5" spans="1:21">
      <c r="A5" s="4" t="s">
        <v>3013</v>
      </c>
    </row>
    <row r="6" spans="1:21">
      <c r="A6" s="3" t="s">
        <v>2935</v>
      </c>
    </row>
    <row r="7" spans="1:21">
      <c r="A7" s="4" t="s">
        <v>2957</v>
      </c>
      <c r="C7" s="4" t="s">
        <v>3014</v>
      </c>
    </row>
    <row r="8" spans="1:21">
      <c r="A8" s="4" t="s">
        <v>2940</v>
      </c>
      <c r="C8" s="4" t="s">
        <v>3015</v>
      </c>
    </row>
    <row r="9" spans="1:21">
      <c r="A9" s="4" t="s">
        <v>2960</v>
      </c>
      <c r="C9" s="4" t="s">
        <v>3016</v>
      </c>
    </row>
    <row r="10" spans="1:21">
      <c r="A10" s="4" t="s">
        <v>2955</v>
      </c>
      <c r="C10" s="6" t="n">
        <v>20005</v>
      </c>
    </row>
    <row r="11" spans="1:21">
      <c r="A11" s="4" t="s">
        <v>2962</v>
      </c>
      <c r="C11" s="4" t="s">
        <v>3017</v>
      </c>
    </row>
    <row r="12" spans="1:21">
      <c r="A12" s="4" t="s">
        <v>2084</v>
      </c>
      <c r="C12" s="4" t="s">
        <v>1343</v>
      </c>
    </row>
    <row r="13" spans="1:21">
      <c r="A13" s="4" t="s">
        <v>2963</v>
      </c>
      <c r="C13" s="4" t="s">
        <v>1343</v>
      </c>
    </row>
    <row r="14" spans="1:21">
      <c r="A14" s="4" t="s">
        <v>3018</v>
      </c>
      <c r="B14" s="4" t="s">
        <v>34</v>
      </c>
      <c r="C14" s="4" t="s">
        <v>2965</v>
      </c>
    </row>
    <row r="15" spans="1:21">
      <c r="A15" s="4" t="s">
        <v>3019</v>
      </c>
    </row>
    <row r="16" spans="1:21">
      <c r="A16" s="3" t="s">
        <v>2935</v>
      </c>
    </row>
    <row r="17" spans="1:21">
      <c r="A17" s="4" t="s">
        <v>2957</v>
      </c>
      <c r="C17" s="4" t="s">
        <v>3020</v>
      </c>
    </row>
    <row r="18" spans="1:21">
      <c r="A18" s="4" t="s">
        <v>2940</v>
      </c>
      <c r="C18" s="4" t="s">
        <v>3021</v>
      </c>
    </row>
    <row r="19" spans="1:21">
      <c r="A19" s="4" t="s">
        <v>2960</v>
      </c>
      <c r="C19" s="4" t="s">
        <v>3022</v>
      </c>
    </row>
    <row r="20" spans="1:21">
      <c r="A20" s="4" t="s">
        <v>3023</v>
      </c>
      <c r="F20" s="14" t="n">
        <v>5000000</v>
      </c>
    </row>
    <row r="21" spans="1:21">
      <c r="A21" s="4" t="s">
        <v>2963</v>
      </c>
      <c r="C21" s="4" t="s">
        <v>1343</v>
      </c>
    </row>
    <row r="22" spans="1:21">
      <c r="A22" s="4" t="s">
        <v>3018</v>
      </c>
      <c r="B22" s="4" t="s">
        <v>34</v>
      </c>
      <c r="C22" s="4" t="s">
        <v>2965</v>
      </c>
    </row>
    <row r="23" spans="1:21">
      <c r="A23" s="4" t="s">
        <v>3024</v>
      </c>
    </row>
    <row r="24" spans="1:21">
      <c r="A24" s="3" t="s">
        <v>2935</v>
      </c>
    </row>
    <row r="25" spans="1:21">
      <c r="A25" s="4" t="s">
        <v>2962</v>
      </c>
      <c r="C25" s="4" t="s">
        <v>3017</v>
      </c>
    </row>
    <row r="26" spans="1:21">
      <c r="A26" s="4" t="s">
        <v>2084</v>
      </c>
      <c r="C26" s="4" t="s">
        <v>3025</v>
      </c>
    </row>
    <row r="27" spans="1:21">
      <c r="A27" s="4" t="s">
        <v>3026</v>
      </c>
    </row>
    <row r="28" spans="1:21">
      <c r="A28" s="3" t="s">
        <v>2935</v>
      </c>
    </row>
    <row r="29" spans="1:21">
      <c r="A29" s="4" t="s">
        <v>2962</v>
      </c>
      <c r="C29" s="4" t="s">
        <v>3027</v>
      </c>
    </row>
    <row r="30" spans="1:21">
      <c r="A30" s="4" t="s">
        <v>2084</v>
      </c>
      <c r="C30" s="4" t="s">
        <v>1889</v>
      </c>
    </row>
    <row r="31" spans="1:21">
      <c r="A31" s="4" t="s">
        <v>3028</v>
      </c>
    </row>
    <row r="32" spans="1:21">
      <c r="A32" s="3" t="s">
        <v>2935</v>
      </c>
    </row>
    <row r="33" spans="1:21">
      <c r="A33" s="4" t="s">
        <v>2957</v>
      </c>
      <c r="C33" s="4" t="s">
        <v>3029</v>
      </c>
    </row>
    <row r="34" spans="1:21">
      <c r="A34" s="4" t="s">
        <v>2940</v>
      </c>
      <c r="C34" s="4" t="s">
        <v>3015</v>
      </c>
    </row>
    <row r="35" spans="1:21">
      <c r="A35" s="4" t="s">
        <v>2960</v>
      </c>
      <c r="C35" s="4" t="s">
        <v>3016</v>
      </c>
    </row>
    <row r="36" spans="1:21">
      <c r="A36" s="4" t="s">
        <v>2955</v>
      </c>
      <c r="C36" s="6" t="n">
        <v>20005</v>
      </c>
    </row>
    <row r="37" spans="1:21">
      <c r="A37" s="4" t="s">
        <v>2962</v>
      </c>
      <c r="C37" s="4" t="s">
        <v>3017</v>
      </c>
    </row>
    <row r="38" spans="1:21">
      <c r="A38" s="4" t="s">
        <v>2084</v>
      </c>
      <c r="C38" s="4" t="s">
        <v>1343</v>
      </c>
    </row>
    <row r="39" spans="1:21">
      <c r="A39" s="4" t="s">
        <v>2963</v>
      </c>
      <c r="C39" s="4" t="s">
        <v>1343</v>
      </c>
    </row>
    <row r="40" spans="1:21">
      <c r="A40" s="4" t="s">
        <v>3018</v>
      </c>
      <c r="B40" s="4" t="s">
        <v>34</v>
      </c>
      <c r="C40" s="4" t="s">
        <v>2965</v>
      </c>
    </row>
    <row r="41" spans="1:21">
      <c r="A41" s="4" t="s">
        <v>3030</v>
      </c>
    </row>
    <row r="42" spans="1:21">
      <c r="A42" s="3" t="s">
        <v>2935</v>
      </c>
    </row>
    <row r="43" spans="1:21">
      <c r="A43" s="4" t="s">
        <v>2957</v>
      </c>
      <c r="C43" s="4" t="s">
        <v>3031</v>
      </c>
    </row>
    <row r="44" spans="1:21">
      <c r="A44" s="4" t="s">
        <v>2940</v>
      </c>
      <c r="C44" s="4" t="s">
        <v>3015</v>
      </c>
    </row>
    <row r="45" spans="1:21">
      <c r="A45" s="4" t="s">
        <v>2960</v>
      </c>
      <c r="C45" s="4" t="s">
        <v>3032</v>
      </c>
    </row>
    <row r="46" spans="1:21">
      <c r="A46" s="4" t="s">
        <v>2955</v>
      </c>
      <c r="C46" s="6" t="n">
        <v>20000</v>
      </c>
    </row>
    <row r="47" spans="1:21">
      <c r="A47" s="4" t="s">
        <v>2962</v>
      </c>
      <c r="C47" s="4" t="s">
        <v>3017</v>
      </c>
    </row>
    <row r="48" spans="1:21">
      <c r="A48" s="4" t="s">
        <v>2084</v>
      </c>
      <c r="C48" s="4" t="s">
        <v>1343</v>
      </c>
    </row>
    <row r="49" spans="1:21">
      <c r="A49" s="4" t="s">
        <v>2963</v>
      </c>
      <c r="C49" s="4" t="s">
        <v>1343</v>
      </c>
    </row>
    <row r="50" spans="1:21">
      <c r="A50" s="4" t="s">
        <v>3018</v>
      </c>
      <c r="B50" s="4" t="s">
        <v>34</v>
      </c>
      <c r="C50" s="4" t="s">
        <v>2965</v>
      </c>
    </row>
    <row r="51" spans="1:21">
      <c r="A51" s="4" t="s">
        <v>3033</v>
      </c>
    </row>
    <row r="52" spans="1:21">
      <c r="A52" s="3" t="s">
        <v>2935</v>
      </c>
    </row>
    <row r="53" spans="1:21">
      <c r="A53" s="4" t="s">
        <v>2957</v>
      </c>
      <c r="C53" s="4" t="s">
        <v>3034</v>
      </c>
    </row>
    <row r="54" spans="1:21">
      <c r="A54" s="4" t="s">
        <v>2940</v>
      </c>
      <c r="C54" s="4" t="s">
        <v>3035</v>
      </c>
    </row>
    <row r="55" spans="1:21">
      <c r="A55" s="4" t="s">
        <v>2960</v>
      </c>
      <c r="C55" s="4" t="s">
        <v>3032</v>
      </c>
    </row>
    <row r="56" spans="1:21">
      <c r="A56" s="4" t="s">
        <v>2955</v>
      </c>
      <c r="C56" s="6" t="n">
        <v>20000</v>
      </c>
    </row>
    <row r="57" spans="1:21">
      <c r="A57" s="4" t="s">
        <v>2962</v>
      </c>
      <c r="C57" s="4" t="s">
        <v>3017</v>
      </c>
    </row>
    <row r="58" spans="1:21">
      <c r="A58" s="4" t="s">
        <v>2084</v>
      </c>
      <c r="C58" s="4" t="s">
        <v>1343</v>
      </c>
    </row>
    <row r="59" spans="1:21">
      <c r="A59" s="4" t="s">
        <v>3018</v>
      </c>
      <c r="B59" s="4" t="s">
        <v>34</v>
      </c>
      <c r="C59" s="4" t="s">
        <v>3036</v>
      </c>
    </row>
    <row r="60" spans="1:21">
      <c r="A60" s="4" t="s">
        <v>3037</v>
      </c>
    </row>
    <row r="61" spans="1:21">
      <c r="A61" s="3" t="s">
        <v>2935</v>
      </c>
    </row>
    <row r="62" spans="1:21">
      <c r="A62" s="4" t="s">
        <v>2957</v>
      </c>
      <c r="C62" s="4" t="s">
        <v>3038</v>
      </c>
    </row>
    <row r="63" spans="1:21">
      <c r="A63" s="4" t="s">
        <v>2940</v>
      </c>
      <c r="C63" s="4" t="s">
        <v>3039</v>
      </c>
    </row>
    <row r="64" spans="1:21">
      <c r="A64" s="4" t="s">
        <v>2960</v>
      </c>
      <c r="C64" s="4" t="s">
        <v>3040</v>
      </c>
    </row>
    <row r="65" spans="1:21">
      <c r="A65" s="4" t="s">
        <v>2955</v>
      </c>
      <c r="C65" s="6" t="n">
        <v>1710</v>
      </c>
    </row>
    <row r="66" spans="1:21">
      <c r="A66" s="4" t="s">
        <v>2962</v>
      </c>
      <c r="C66" s="4" t="s">
        <v>3041</v>
      </c>
    </row>
    <row r="67" spans="1:21">
      <c r="A67" s="4" t="s">
        <v>2084</v>
      </c>
      <c r="C67" s="4" t="s">
        <v>1343</v>
      </c>
    </row>
    <row r="68" spans="1:21">
      <c r="A68" s="4" t="s">
        <v>3018</v>
      </c>
      <c r="B68" s="4" t="s">
        <v>34</v>
      </c>
      <c r="C68" s="4" t="s">
        <v>2979</v>
      </c>
    </row>
    <row r="69" spans="1:21">
      <c r="A69" s="4" t="s">
        <v>3042</v>
      </c>
    </row>
    <row r="70" spans="1:21">
      <c r="A70" s="3" t="s">
        <v>2935</v>
      </c>
    </row>
    <row r="71" spans="1:21">
      <c r="A71" s="4" t="s">
        <v>2957</v>
      </c>
      <c r="C71" s="4" t="s">
        <v>3043</v>
      </c>
    </row>
    <row r="72" spans="1:21">
      <c r="A72" s="4" t="s">
        <v>2940</v>
      </c>
      <c r="C72" s="4" t="s">
        <v>3044</v>
      </c>
    </row>
    <row r="73" spans="1:21">
      <c r="A73" s="4" t="s">
        <v>2960</v>
      </c>
      <c r="C73" s="4" t="s">
        <v>3045</v>
      </c>
    </row>
    <row r="74" spans="1:21">
      <c r="A74" s="4" t="s">
        <v>3046</v>
      </c>
      <c r="E74" s="13" t="n">
        <v>12002</v>
      </c>
    </row>
    <row r="75" spans="1:21">
      <c r="A75" s="4" t="s">
        <v>2962</v>
      </c>
      <c r="C75" s="4" t="s">
        <v>3047</v>
      </c>
    </row>
    <row r="76" spans="1:21">
      <c r="A76" s="4" t="s">
        <v>2084</v>
      </c>
      <c r="C76" s="4" t="s">
        <v>1343</v>
      </c>
    </row>
    <row r="77" spans="1:21">
      <c r="A77" s="4" t="s">
        <v>2963</v>
      </c>
      <c r="C77" s="4" t="s">
        <v>1343</v>
      </c>
    </row>
    <row r="78" spans="1:21">
      <c r="A78" s="4" t="s">
        <v>3018</v>
      </c>
      <c r="B78" s="4" t="s">
        <v>34</v>
      </c>
      <c r="C78" s="4" t="s">
        <v>2965</v>
      </c>
    </row>
    <row r="79" spans="1:21">
      <c r="A79" s="4" t="s">
        <v>3048</v>
      </c>
    </row>
    <row r="80" spans="1:21">
      <c r="A80" s="3" t="s">
        <v>2935</v>
      </c>
    </row>
    <row r="81" spans="1:21">
      <c r="A81" s="4" t="s">
        <v>2957</v>
      </c>
      <c r="C81" s="4" t="s">
        <v>3049</v>
      </c>
    </row>
    <row r="82" spans="1:21">
      <c r="A82" s="4" t="s">
        <v>2940</v>
      </c>
      <c r="C82" s="4" t="s">
        <v>3050</v>
      </c>
    </row>
    <row r="83" spans="1:21">
      <c r="A83" s="4" t="s">
        <v>2960</v>
      </c>
      <c r="C83" s="4" t="s">
        <v>3051</v>
      </c>
    </row>
    <row r="84" spans="1:21">
      <c r="A84" s="4" t="s">
        <v>3046</v>
      </c>
      <c r="E84" s="5" t="n">
        <v>50000</v>
      </c>
    </row>
    <row r="85" spans="1:21">
      <c r="A85" s="4" t="s">
        <v>2962</v>
      </c>
      <c r="C85" s="4" t="s">
        <v>3041</v>
      </c>
    </row>
    <row r="86" spans="1:21">
      <c r="A86" s="4" t="s">
        <v>2084</v>
      </c>
      <c r="C86" s="4" t="s">
        <v>1343</v>
      </c>
    </row>
    <row r="87" spans="1:21">
      <c r="A87" s="4" t="s">
        <v>2963</v>
      </c>
      <c r="C87" s="4" t="s">
        <v>1343</v>
      </c>
    </row>
    <row r="88" spans="1:21">
      <c r="A88" s="4" t="s">
        <v>3018</v>
      </c>
      <c r="B88" s="4" t="s">
        <v>34</v>
      </c>
      <c r="C88" s="4" t="s">
        <v>2965</v>
      </c>
    </row>
    <row r="89" spans="1:21">
      <c r="A89" s="4" t="s">
        <v>3052</v>
      </c>
    </row>
    <row r="90" spans="1:21">
      <c r="A90" s="3" t="s">
        <v>2935</v>
      </c>
    </row>
    <row r="91" spans="1:21">
      <c r="A91" s="4" t="s">
        <v>2957</v>
      </c>
      <c r="C91" s="4" t="s">
        <v>3053</v>
      </c>
    </row>
    <row r="92" spans="1:21">
      <c r="A92" s="4" t="s">
        <v>2940</v>
      </c>
      <c r="C92" s="4" t="s">
        <v>3054</v>
      </c>
    </row>
    <row r="93" spans="1:21">
      <c r="A93" s="4" t="s">
        <v>2960</v>
      </c>
      <c r="C93" s="4" t="s">
        <v>2987</v>
      </c>
    </row>
    <row r="94" spans="1:21">
      <c r="A94" s="4" t="s">
        <v>3055</v>
      </c>
      <c r="D94" s="15" t="n">
        <v>2</v>
      </c>
    </row>
    <row r="95" spans="1:21">
      <c r="A95" s="4" t="s">
        <v>2962</v>
      </c>
      <c r="C95" s="4" t="s">
        <v>3047</v>
      </c>
    </row>
    <row r="96" spans="1:21">
      <c r="A96" s="4" t="s">
        <v>2084</v>
      </c>
      <c r="C96" s="4" t="s">
        <v>1343</v>
      </c>
    </row>
    <row r="97" spans="1:21">
      <c r="A97" s="4" t="s">
        <v>3018</v>
      </c>
      <c r="B97" s="4" t="s">
        <v>34</v>
      </c>
      <c r="C97" s="4" t="s">
        <v>3036</v>
      </c>
    </row>
    <row r="98" spans="1:21">
      <c r="A98" s="4" t="s">
        <v>3056</v>
      </c>
    </row>
    <row r="99" spans="1:21">
      <c r="A99" s="3" t="s">
        <v>2935</v>
      </c>
    </row>
    <row r="100" spans="1:21">
      <c r="A100" s="4" t="s">
        <v>2957</v>
      </c>
      <c r="C100" s="4" t="s">
        <v>3057</v>
      </c>
    </row>
    <row r="101" spans="1:21">
      <c r="A101" s="4" t="s">
        <v>2940</v>
      </c>
      <c r="C101" s="4" t="s">
        <v>3054</v>
      </c>
    </row>
    <row r="102" spans="1:21">
      <c r="A102" s="4" t="s">
        <v>2960</v>
      </c>
      <c r="C102" s="4" t="s">
        <v>3045</v>
      </c>
    </row>
    <row r="103" spans="1:21">
      <c r="A103" s="4" t="s">
        <v>3055</v>
      </c>
      <c r="D103" s="5" t="n">
        <v>2</v>
      </c>
    </row>
    <row r="104" spans="1:21">
      <c r="A104" s="4" t="s">
        <v>2962</v>
      </c>
      <c r="C104" s="4" t="s">
        <v>3047</v>
      </c>
    </row>
    <row r="105" spans="1:21">
      <c r="A105" s="4" t="s">
        <v>2084</v>
      </c>
      <c r="C105" s="4" t="s">
        <v>1343</v>
      </c>
    </row>
    <row r="106" spans="1:21">
      <c r="A106" s="4" t="s">
        <v>2963</v>
      </c>
      <c r="C106" s="4" t="s">
        <v>1343</v>
      </c>
    </row>
    <row r="107" spans="1:21">
      <c r="A107" s="4" t="s">
        <v>3018</v>
      </c>
      <c r="B107" s="4" t="s">
        <v>34</v>
      </c>
      <c r="C107" s="4" t="s">
        <v>2965</v>
      </c>
    </row>
    <row r="108" spans="1:21">
      <c r="A108" s="4" t="s">
        <v>3058</v>
      </c>
    </row>
    <row r="109" spans="1:21">
      <c r="A109" s="3" t="s">
        <v>2935</v>
      </c>
    </row>
    <row r="110" spans="1:21">
      <c r="A110" s="4" t="s">
        <v>2957</v>
      </c>
      <c r="C110" s="4" t="s">
        <v>3047</v>
      </c>
    </row>
    <row r="111" spans="1:21">
      <c r="A111" s="4" t="s">
        <v>2940</v>
      </c>
      <c r="C111" s="4" t="s">
        <v>3054</v>
      </c>
    </row>
    <row r="112" spans="1:21">
      <c r="A112" s="4" t="s">
        <v>2960</v>
      </c>
      <c r="C112" s="4" t="s">
        <v>3045</v>
      </c>
    </row>
    <row r="113" spans="1:21">
      <c r="A113" s="4" t="s">
        <v>3055</v>
      </c>
      <c r="D113" s="5" t="n">
        <v>28819023</v>
      </c>
    </row>
    <row r="114" spans="1:21">
      <c r="A114" s="4" t="s">
        <v>2963</v>
      </c>
      <c r="C114" s="4" t="s">
        <v>1343</v>
      </c>
    </row>
    <row r="115" spans="1:21">
      <c r="A115" s="4" t="s">
        <v>3018</v>
      </c>
      <c r="B115" s="4" t="s">
        <v>34</v>
      </c>
      <c r="C115" s="4" t="s">
        <v>2965</v>
      </c>
    </row>
    <row r="116" spans="1:21">
      <c r="A116" s="4" t="s">
        <v>3059</v>
      </c>
    </row>
    <row r="117" spans="1:21">
      <c r="A117" s="3" t="s">
        <v>2935</v>
      </c>
    </row>
    <row r="118" spans="1:21">
      <c r="A118" s="4" t="s">
        <v>2962</v>
      </c>
      <c r="C118" s="4" t="s">
        <v>3060</v>
      </c>
    </row>
    <row r="119" spans="1:21">
      <c r="A119" s="4" t="s">
        <v>2084</v>
      </c>
      <c r="C119" s="4" t="s">
        <v>3061</v>
      </c>
    </row>
    <row r="120" spans="1:21">
      <c r="A120" s="4" t="s">
        <v>3062</v>
      </c>
    </row>
    <row r="121" spans="1:21">
      <c r="A121" s="3" t="s">
        <v>2935</v>
      </c>
    </row>
    <row r="122" spans="1:21">
      <c r="A122" s="4" t="s">
        <v>2962</v>
      </c>
      <c r="C122" s="4" t="s">
        <v>3063</v>
      </c>
    </row>
    <row r="123" spans="1:21">
      <c r="A123" s="4" t="s">
        <v>2084</v>
      </c>
      <c r="C123" s="4" t="s">
        <v>3064</v>
      </c>
    </row>
    <row r="124" spans="1:21">
      <c r="A124" s="4" t="s">
        <v>3065</v>
      </c>
    </row>
    <row r="125" spans="1:21">
      <c r="A125" s="3" t="s">
        <v>2935</v>
      </c>
    </row>
    <row r="126" spans="1:21">
      <c r="A126" s="4" t="s">
        <v>2957</v>
      </c>
      <c r="C126" s="4" t="s">
        <v>3066</v>
      </c>
    </row>
    <row r="127" spans="1:21">
      <c r="A127" s="4" t="s">
        <v>2940</v>
      </c>
      <c r="C127" s="4" t="s">
        <v>3039</v>
      </c>
    </row>
    <row r="128" spans="1:21">
      <c r="A128" s="4" t="s">
        <v>2960</v>
      </c>
      <c r="C128" s="4" t="s">
        <v>3040</v>
      </c>
    </row>
    <row r="129" spans="1:21">
      <c r="A129" s="4" t="s">
        <v>2955</v>
      </c>
      <c r="C129" s="6" t="n">
        <v>3420</v>
      </c>
    </row>
    <row r="130" spans="1:21">
      <c r="A130" s="4" t="s">
        <v>3018</v>
      </c>
      <c r="B130" s="4" t="s">
        <v>34</v>
      </c>
      <c r="C130" s="4" t="s">
        <v>2979</v>
      </c>
    </row>
    <row r="131" spans="1:21">
      <c r="A131" s="4" t="s">
        <v>3067</v>
      </c>
    </row>
    <row r="132" spans="1:21">
      <c r="A132" s="3" t="s">
        <v>2935</v>
      </c>
    </row>
    <row r="133" spans="1:21">
      <c r="A133" s="4" t="s">
        <v>2962</v>
      </c>
      <c r="C133" s="4" t="s">
        <v>3068</v>
      </c>
    </row>
    <row r="134" spans="1:21">
      <c r="A134" s="4" t="s">
        <v>2084</v>
      </c>
      <c r="C134" s="4" t="s">
        <v>984</v>
      </c>
    </row>
    <row r="135" spans="1:21">
      <c r="A135" s="4" t="s">
        <v>3069</v>
      </c>
    </row>
    <row r="136" spans="1:21">
      <c r="A136" s="3" t="s">
        <v>2935</v>
      </c>
    </row>
    <row r="137" spans="1:21">
      <c r="A137" s="4" t="s">
        <v>2962</v>
      </c>
      <c r="C137" s="4" t="s">
        <v>3070</v>
      </c>
    </row>
    <row r="138" spans="1:21">
      <c r="A138" s="4" t="s">
        <v>2084</v>
      </c>
      <c r="C138" s="4" t="s">
        <v>984</v>
      </c>
    </row>
    <row r="139" spans="1:21">
      <c r="A139" s="4" t="s">
        <v>3071</v>
      </c>
    </row>
    <row r="140" spans="1:21">
      <c r="A140" s="3" t="s">
        <v>2935</v>
      </c>
    </row>
    <row r="141" spans="1:21">
      <c r="A141" s="4" t="s">
        <v>2957</v>
      </c>
      <c r="C141" s="4" t="s">
        <v>3072</v>
      </c>
    </row>
    <row r="142" spans="1:21">
      <c r="A142" s="4" t="s">
        <v>2940</v>
      </c>
      <c r="C142" s="4" t="s">
        <v>3044</v>
      </c>
    </row>
    <row r="143" spans="1:21">
      <c r="A143" s="4" t="s">
        <v>2960</v>
      </c>
      <c r="C143" s="4" t="s">
        <v>3045</v>
      </c>
    </row>
    <row r="144" spans="1:21">
      <c r="A144" s="4" t="s">
        <v>3046</v>
      </c>
      <c r="E144" s="5" t="n">
        <v>65300000</v>
      </c>
    </row>
    <row r="145" spans="1:21">
      <c r="A145" s="4" t="s">
        <v>2962</v>
      </c>
      <c r="C145" s="4" t="s">
        <v>3073</v>
      </c>
    </row>
    <row r="146" spans="1:21">
      <c r="A146" s="4" t="s">
        <v>2084</v>
      </c>
      <c r="C146" s="4" t="s">
        <v>1343</v>
      </c>
    </row>
    <row r="147" spans="1:21">
      <c r="A147" s="4" t="s">
        <v>2963</v>
      </c>
      <c r="C147" s="4" t="s">
        <v>1343</v>
      </c>
    </row>
    <row r="148" spans="1:21">
      <c r="A148" s="4" t="s">
        <v>3018</v>
      </c>
      <c r="B148" s="4" t="s">
        <v>34</v>
      </c>
      <c r="C148" s="4" t="s">
        <v>2965</v>
      </c>
    </row>
    <row r="149" spans="1:21">
      <c r="A149" s="4" t="s">
        <v>3074</v>
      </c>
    </row>
    <row r="150" spans="1:21">
      <c r="A150" s="3" t="s">
        <v>2935</v>
      </c>
    </row>
    <row r="151" spans="1:21">
      <c r="A151" s="4" t="s">
        <v>2957</v>
      </c>
      <c r="C151" s="4" t="s">
        <v>3075</v>
      </c>
    </row>
    <row r="152" spans="1:21">
      <c r="A152" s="4" t="s">
        <v>2940</v>
      </c>
      <c r="C152" s="4" t="s">
        <v>3015</v>
      </c>
    </row>
    <row r="153" spans="1:21">
      <c r="A153" s="4" t="s">
        <v>2960</v>
      </c>
      <c r="C153" s="4" t="s">
        <v>3076</v>
      </c>
    </row>
    <row r="154" spans="1:21">
      <c r="A154" s="4" t="s">
        <v>2955</v>
      </c>
      <c r="C154" s="6" t="n">
        <v>20000</v>
      </c>
    </row>
    <row r="155" spans="1:21">
      <c r="A155" s="4" t="s">
        <v>2962</v>
      </c>
      <c r="C155" s="4" t="s">
        <v>3017</v>
      </c>
    </row>
    <row r="156" spans="1:21">
      <c r="A156" s="4" t="s">
        <v>2084</v>
      </c>
      <c r="C156" s="4" t="s">
        <v>1343</v>
      </c>
    </row>
    <row r="157" spans="1:21">
      <c r="A157" s="4" t="s">
        <v>2963</v>
      </c>
      <c r="C157" s="4" t="s">
        <v>1343</v>
      </c>
    </row>
    <row r="158" spans="1:21">
      <c r="A158" s="4" t="s">
        <v>3018</v>
      </c>
      <c r="B158" s="4" t="s">
        <v>34</v>
      </c>
      <c r="C158" s="4" t="s">
        <v>2965</v>
      </c>
    </row>
    <row r="159" spans="1:21">
      <c r="A159" s="4" t="s">
        <v>3077</v>
      </c>
    </row>
    <row r="160" spans="1:21">
      <c r="A160" s="3" t="s">
        <v>2935</v>
      </c>
    </row>
    <row r="161" spans="1:21">
      <c r="A161" s="4" t="s">
        <v>2957</v>
      </c>
      <c r="C161" s="4" t="s">
        <v>3078</v>
      </c>
    </row>
    <row r="162" spans="1:21">
      <c r="A162" s="4" t="s">
        <v>2940</v>
      </c>
      <c r="C162" s="4" t="s">
        <v>3054</v>
      </c>
    </row>
    <row r="163" spans="1:21">
      <c r="A163" s="4" t="s">
        <v>2960</v>
      </c>
      <c r="C163" s="4" t="s">
        <v>3079</v>
      </c>
    </row>
    <row r="164" spans="1:21">
      <c r="A164" s="4" t="s">
        <v>3055</v>
      </c>
      <c r="D164" s="5" t="n">
        <v>73471000</v>
      </c>
    </row>
    <row r="165" spans="1:21">
      <c r="A165" s="4" t="s">
        <v>2962</v>
      </c>
      <c r="C165" s="4" t="s">
        <v>3063</v>
      </c>
    </row>
    <row r="166" spans="1:21">
      <c r="A166" s="4" t="s">
        <v>2084</v>
      </c>
      <c r="C166" s="4" t="s">
        <v>1343</v>
      </c>
    </row>
    <row r="167" spans="1:21">
      <c r="A167" s="4" t="s">
        <v>2963</v>
      </c>
      <c r="C167" s="4" t="s">
        <v>1343</v>
      </c>
    </row>
    <row r="168" spans="1:21">
      <c r="A168" s="4" t="s">
        <v>3018</v>
      </c>
      <c r="B168" s="4" t="s">
        <v>34</v>
      </c>
      <c r="C168" s="4" t="s">
        <v>2965</v>
      </c>
    </row>
    <row r="169" spans="1:21">
      <c r="A169" s="4" t="s">
        <v>3080</v>
      </c>
    </row>
    <row r="170" spans="1:21">
      <c r="A170" s="3" t="s">
        <v>2935</v>
      </c>
    </row>
    <row r="171" spans="1:21">
      <c r="A171" s="4" t="s">
        <v>2957</v>
      </c>
      <c r="C171" s="4" t="s">
        <v>3081</v>
      </c>
    </row>
    <row r="172" spans="1:21">
      <c r="A172" s="4" t="s">
        <v>2940</v>
      </c>
      <c r="C172" s="4" t="s">
        <v>3015</v>
      </c>
    </row>
    <row r="173" spans="1:21">
      <c r="A173" s="4" t="s">
        <v>2960</v>
      </c>
      <c r="C173" s="4" t="s">
        <v>3082</v>
      </c>
    </row>
    <row r="174" spans="1:21">
      <c r="A174" s="4" t="s">
        <v>2955</v>
      </c>
      <c r="C174" s="6" t="n">
        <v>20000</v>
      </c>
    </row>
    <row r="175" spans="1:21">
      <c r="A175" s="4" t="s">
        <v>2962</v>
      </c>
      <c r="C175" s="4" t="s">
        <v>3017</v>
      </c>
    </row>
    <row r="176" spans="1:21">
      <c r="A176" s="4" t="s">
        <v>2084</v>
      </c>
      <c r="C176" s="4" t="s">
        <v>1343</v>
      </c>
    </row>
    <row r="177" spans="1:21">
      <c r="A177" s="4" t="s">
        <v>2963</v>
      </c>
      <c r="C177" s="4" t="s">
        <v>1343</v>
      </c>
    </row>
    <row r="178" spans="1:21">
      <c r="A178" s="4" t="s">
        <v>3018</v>
      </c>
      <c r="B178" s="4" t="s">
        <v>34</v>
      </c>
      <c r="C178" s="4" t="s">
        <v>2965</v>
      </c>
    </row>
    <row r="179" spans="1:21">
      <c r="A179" s="4" t="s">
        <v>3083</v>
      </c>
    </row>
    <row r="180" spans="1:21">
      <c r="A180" s="3" t="s">
        <v>2935</v>
      </c>
    </row>
    <row r="181" spans="1:21">
      <c r="A181" s="4" t="s">
        <v>2957</v>
      </c>
      <c r="C181" s="4" t="s">
        <v>3084</v>
      </c>
    </row>
    <row r="182" spans="1:21">
      <c r="A182" s="4" t="s">
        <v>2940</v>
      </c>
      <c r="C182" s="4" t="s">
        <v>3085</v>
      </c>
    </row>
    <row r="183" spans="1:21">
      <c r="A183" s="4" t="s">
        <v>2960</v>
      </c>
      <c r="C183" s="4" t="s">
        <v>3082</v>
      </c>
    </row>
    <row r="184" spans="1:21">
      <c r="A184" s="4" t="s">
        <v>3046</v>
      </c>
      <c r="E184" s="5" t="n">
        <v>20000</v>
      </c>
    </row>
    <row r="185" spans="1:21">
      <c r="A185" s="4" t="s">
        <v>2962</v>
      </c>
      <c r="C185" s="4" t="s">
        <v>3027</v>
      </c>
    </row>
    <row r="186" spans="1:21">
      <c r="A186" s="4" t="s">
        <v>2084</v>
      </c>
      <c r="C186" s="4" t="s">
        <v>1343</v>
      </c>
    </row>
    <row r="187" spans="1:21">
      <c r="A187" s="4" t="s">
        <v>2963</v>
      </c>
      <c r="C187" s="4" t="s">
        <v>1343</v>
      </c>
    </row>
    <row r="188" spans="1:21">
      <c r="A188" s="4" t="s">
        <v>3018</v>
      </c>
      <c r="B188" s="4" t="s">
        <v>34</v>
      </c>
      <c r="C188" s="4" t="s">
        <v>2965</v>
      </c>
    </row>
    <row r="189" spans="1:21">
      <c r="A189" s="4" t="s">
        <v>3086</v>
      </c>
    </row>
    <row r="190" spans="1:21">
      <c r="A190" s="3" t="s">
        <v>2935</v>
      </c>
    </row>
    <row r="191" spans="1:21">
      <c r="A191" s="4" t="s">
        <v>2957</v>
      </c>
      <c r="C191" s="4" t="s">
        <v>3087</v>
      </c>
    </row>
    <row r="192" spans="1:21">
      <c r="A192" s="4" t="s">
        <v>2940</v>
      </c>
      <c r="C192" s="4" t="s">
        <v>3088</v>
      </c>
    </row>
    <row r="193" spans="1:21">
      <c r="A193" s="4" t="s">
        <v>2960</v>
      </c>
      <c r="C193" s="4" t="s">
        <v>3082</v>
      </c>
    </row>
    <row r="194" spans="1:21">
      <c r="A194" s="4" t="s">
        <v>2955</v>
      </c>
      <c r="C194" s="6" t="n">
        <v>20000</v>
      </c>
    </row>
    <row r="195" spans="1:21">
      <c r="A195" s="4" t="s">
        <v>2962</v>
      </c>
      <c r="C195" s="4" t="s">
        <v>3017</v>
      </c>
    </row>
    <row r="196" spans="1:21">
      <c r="A196" s="4" t="s">
        <v>2084</v>
      </c>
      <c r="C196" s="4" t="s">
        <v>1343</v>
      </c>
    </row>
    <row r="197" spans="1:21">
      <c r="A197" s="4" t="s">
        <v>2963</v>
      </c>
      <c r="C197" s="4" t="s">
        <v>1343</v>
      </c>
    </row>
    <row r="198" spans="1:21">
      <c r="A198" s="4" t="s">
        <v>3018</v>
      </c>
      <c r="B198" s="4" t="s">
        <v>34</v>
      </c>
      <c r="C198" s="4" t="s">
        <v>2965</v>
      </c>
    </row>
    <row r="199" spans="1:21">
      <c r="A199" s="4" t="s">
        <v>3089</v>
      </c>
    </row>
    <row r="200" spans="1:21">
      <c r="A200" s="3" t="s">
        <v>2935</v>
      </c>
    </row>
    <row r="201" spans="1:21">
      <c r="A201" s="4" t="s">
        <v>2957</v>
      </c>
      <c r="C201" s="4" t="s">
        <v>3090</v>
      </c>
    </row>
    <row r="202" spans="1:21">
      <c r="A202" s="4" t="s">
        <v>2940</v>
      </c>
      <c r="C202" s="4" t="s">
        <v>3054</v>
      </c>
    </row>
    <row r="203" spans="1:21">
      <c r="A203" s="4" t="s">
        <v>2960</v>
      </c>
      <c r="C203" s="4" t="s">
        <v>3091</v>
      </c>
    </row>
    <row r="204" spans="1:21">
      <c r="A204" s="4" t="s">
        <v>3055</v>
      </c>
      <c r="D204" s="5" t="n">
        <v>1</v>
      </c>
    </row>
    <row r="205" spans="1:21">
      <c r="A205" s="4" t="s">
        <v>2962</v>
      </c>
      <c r="C205" s="4" t="s">
        <v>3092</v>
      </c>
    </row>
    <row r="206" spans="1:21">
      <c r="A206" s="4" t="s">
        <v>2084</v>
      </c>
      <c r="C206" s="4" t="s">
        <v>1343</v>
      </c>
    </row>
    <row r="207" spans="1:21">
      <c r="A207" s="4" t="s">
        <v>2963</v>
      </c>
      <c r="C207" s="4" t="s">
        <v>1343</v>
      </c>
    </row>
    <row r="208" spans="1:21">
      <c r="A208" s="4" t="s">
        <v>3018</v>
      </c>
      <c r="B208" s="4" t="s">
        <v>34</v>
      </c>
      <c r="C208" s="4" t="s">
        <v>2965</v>
      </c>
    </row>
    <row r="209" spans="1:21">
      <c r="A209" s="4" t="s">
        <v>3093</v>
      </c>
    </row>
    <row r="210" spans="1:21">
      <c r="A210" s="3" t="s">
        <v>2935</v>
      </c>
    </row>
    <row r="211" spans="1:21">
      <c r="A211" s="4" t="s">
        <v>2957</v>
      </c>
      <c r="C211" s="4" t="s">
        <v>3094</v>
      </c>
    </row>
    <row r="212" spans="1:21">
      <c r="A212" s="4" t="s">
        <v>2940</v>
      </c>
      <c r="C212" s="4" t="s">
        <v>3095</v>
      </c>
    </row>
    <row r="213" spans="1:21">
      <c r="A213" s="4" t="s">
        <v>2960</v>
      </c>
      <c r="C213" s="4" t="s">
        <v>3096</v>
      </c>
    </row>
    <row r="214" spans="1:21">
      <c r="A214" s="4" t="s">
        <v>3046</v>
      </c>
      <c r="E214" s="5" t="n">
        <v>72000</v>
      </c>
    </row>
    <row r="215" spans="1:21">
      <c r="A215" s="4" t="s">
        <v>2962</v>
      </c>
      <c r="C215" s="4" t="s">
        <v>3097</v>
      </c>
    </row>
    <row r="216" spans="1:21">
      <c r="A216" s="4" t="s">
        <v>2084</v>
      </c>
      <c r="C216" s="4" t="s">
        <v>1343</v>
      </c>
    </row>
    <row r="217" spans="1:21">
      <c r="A217" s="4" t="s">
        <v>2963</v>
      </c>
      <c r="C217" s="4" t="s">
        <v>1343</v>
      </c>
    </row>
    <row r="218" spans="1:21">
      <c r="A218" s="4" t="s">
        <v>3018</v>
      </c>
      <c r="B218" s="4" t="s">
        <v>34</v>
      </c>
      <c r="C218" s="4" t="s">
        <v>2965</v>
      </c>
    </row>
    <row r="219" spans="1:21">
      <c r="A219" s="4" t="s">
        <v>3098</v>
      </c>
    </row>
    <row r="220" spans="1:21">
      <c r="A220" s="3" t="s">
        <v>2935</v>
      </c>
    </row>
    <row r="221" spans="1:21">
      <c r="A221" s="4" t="s">
        <v>2957</v>
      </c>
      <c r="C221" s="4" t="s">
        <v>3099</v>
      </c>
    </row>
    <row r="222" spans="1:21">
      <c r="A222" s="4" t="s">
        <v>2940</v>
      </c>
      <c r="C222" s="4" t="s">
        <v>3015</v>
      </c>
    </row>
    <row r="223" spans="1:21">
      <c r="A223" s="4" t="s">
        <v>2960</v>
      </c>
      <c r="C223" s="4" t="s">
        <v>2961</v>
      </c>
    </row>
    <row r="224" spans="1:21">
      <c r="A224" s="4" t="s">
        <v>2955</v>
      </c>
      <c r="C224" s="6" t="n">
        <v>20000</v>
      </c>
    </row>
    <row r="225" spans="1:21">
      <c r="A225" s="4" t="s">
        <v>2962</v>
      </c>
      <c r="C225" s="4" t="s">
        <v>3017</v>
      </c>
    </row>
    <row r="226" spans="1:21">
      <c r="A226" s="4" t="s">
        <v>2084</v>
      </c>
      <c r="C226" s="4" t="s">
        <v>1343</v>
      </c>
    </row>
    <row r="227" spans="1:21">
      <c r="A227" s="4" t="s">
        <v>2963</v>
      </c>
      <c r="C227" s="4" t="s">
        <v>1343</v>
      </c>
    </row>
    <row r="228" spans="1:21">
      <c r="A228" s="4" t="s">
        <v>3018</v>
      </c>
      <c r="B228" s="4" t="s">
        <v>34</v>
      </c>
      <c r="C228" s="4" t="s">
        <v>2965</v>
      </c>
    </row>
    <row r="229" spans="1:21">
      <c r="A229" s="4" t="s">
        <v>3100</v>
      </c>
    </row>
    <row r="230" spans="1:21">
      <c r="A230" s="3" t="s">
        <v>2935</v>
      </c>
    </row>
    <row r="231" spans="1:21">
      <c r="A231" s="4" t="s">
        <v>2957</v>
      </c>
      <c r="C231" s="4" t="s">
        <v>3101</v>
      </c>
    </row>
    <row r="232" spans="1:21">
      <c r="A232" s="4" t="s">
        <v>2940</v>
      </c>
      <c r="C232" s="4" t="s">
        <v>3015</v>
      </c>
    </row>
    <row r="233" spans="1:21">
      <c r="A233" s="4" t="s">
        <v>2960</v>
      </c>
      <c r="C233" s="4" t="s">
        <v>2961</v>
      </c>
    </row>
    <row r="234" spans="1:21">
      <c r="A234" s="4" t="s">
        <v>2955</v>
      </c>
      <c r="C234" s="6" t="n">
        <v>20000</v>
      </c>
    </row>
    <row r="235" spans="1:21">
      <c r="A235" s="4" t="s">
        <v>2962</v>
      </c>
      <c r="C235" s="4" t="s">
        <v>3017</v>
      </c>
    </row>
    <row r="236" spans="1:21">
      <c r="A236" s="4" t="s">
        <v>2084</v>
      </c>
      <c r="C236" s="4" t="s">
        <v>1343</v>
      </c>
    </row>
    <row r="237" spans="1:21">
      <c r="A237" s="4" t="s">
        <v>2963</v>
      </c>
      <c r="C237" s="4" t="s">
        <v>1343</v>
      </c>
    </row>
    <row r="238" spans="1:21">
      <c r="A238" s="4" t="s">
        <v>3018</v>
      </c>
      <c r="B238" s="4" t="s">
        <v>34</v>
      </c>
      <c r="C238" s="4" t="s">
        <v>2965</v>
      </c>
    </row>
    <row r="239" spans="1:21">
      <c r="A239" s="4" t="s">
        <v>3102</v>
      </c>
    </row>
    <row r="240" spans="1:21">
      <c r="A240" s="3" t="s">
        <v>2935</v>
      </c>
    </row>
    <row r="241" spans="1:21">
      <c r="A241" s="4" t="s">
        <v>2957</v>
      </c>
      <c r="C241" s="4" t="s">
        <v>3103</v>
      </c>
    </row>
    <row r="242" spans="1:21">
      <c r="A242" s="4" t="s">
        <v>2940</v>
      </c>
      <c r="C242" s="4" t="s">
        <v>3104</v>
      </c>
    </row>
    <row r="243" spans="1:21">
      <c r="A243" s="4" t="s">
        <v>2960</v>
      </c>
      <c r="C243" s="4" t="s">
        <v>3105</v>
      </c>
    </row>
    <row r="244" spans="1:21">
      <c r="A244" s="4" t="s">
        <v>3046</v>
      </c>
      <c r="G244" s="13" t="n">
        <v>24136336</v>
      </c>
    </row>
    <row r="245" spans="1:21">
      <c r="A245" s="4" t="s">
        <v>3018</v>
      </c>
      <c r="B245" s="4" t="s">
        <v>34</v>
      </c>
      <c r="C245" s="4" t="s">
        <v>3036</v>
      </c>
    </row>
    <row r="246" spans="1:21">
      <c r="A246" s="4" t="s">
        <v>3106</v>
      </c>
    </row>
    <row r="247" spans="1:21">
      <c r="A247" s="3" t="s">
        <v>2935</v>
      </c>
    </row>
    <row r="248" spans="1:21">
      <c r="A248" s="4" t="s">
        <v>2962</v>
      </c>
      <c r="C248" s="4" t="s">
        <v>3017</v>
      </c>
    </row>
    <row r="249" spans="1:21">
      <c r="A249" s="4" t="s">
        <v>2084</v>
      </c>
      <c r="C249" s="4" t="s">
        <v>3025</v>
      </c>
    </row>
    <row r="250" spans="1:21">
      <c r="A250" s="4" t="s">
        <v>3107</v>
      </c>
    </row>
    <row r="251" spans="1:21">
      <c r="A251" s="3" t="s">
        <v>2935</v>
      </c>
    </row>
    <row r="252" spans="1:21">
      <c r="A252" s="4" t="s">
        <v>2962</v>
      </c>
      <c r="C252" s="4" t="s">
        <v>3027</v>
      </c>
    </row>
    <row r="253" spans="1:21">
      <c r="A253" s="4" t="s">
        <v>2084</v>
      </c>
      <c r="C253" s="4" t="s">
        <v>1889</v>
      </c>
    </row>
    <row r="254" spans="1:21">
      <c r="A254" s="4" t="s">
        <v>3108</v>
      </c>
    </row>
    <row r="255" spans="1:21">
      <c r="A255" s="3" t="s">
        <v>2935</v>
      </c>
    </row>
    <row r="256" spans="1:21">
      <c r="A256" s="4" t="s">
        <v>2957</v>
      </c>
      <c r="C256" s="4" t="s">
        <v>3109</v>
      </c>
    </row>
    <row r="257" spans="1:21">
      <c r="A257" s="4" t="s">
        <v>2940</v>
      </c>
      <c r="C257" s="4" t="s">
        <v>3054</v>
      </c>
    </row>
    <row r="258" spans="1:21">
      <c r="A258" s="4" t="s">
        <v>2960</v>
      </c>
      <c r="C258" s="4" t="s">
        <v>3091</v>
      </c>
    </row>
    <row r="259" spans="1:21">
      <c r="A259" s="4" t="s">
        <v>3055</v>
      </c>
      <c r="D259" s="5" t="n">
        <v>1</v>
      </c>
    </row>
    <row r="260" spans="1:21">
      <c r="A260" s="4" t="s">
        <v>2962</v>
      </c>
      <c r="C260" s="4" t="s">
        <v>3092</v>
      </c>
    </row>
    <row r="261" spans="1:21">
      <c r="A261" s="4" t="s">
        <v>2084</v>
      </c>
      <c r="C261" s="4" t="s">
        <v>1343</v>
      </c>
    </row>
    <row r="262" spans="1:21">
      <c r="A262" s="4" t="s">
        <v>2963</v>
      </c>
      <c r="C262" s="4" t="s">
        <v>1343</v>
      </c>
    </row>
    <row r="263" spans="1:21">
      <c r="A263" s="4" t="s">
        <v>3018</v>
      </c>
      <c r="B263" s="4" t="s">
        <v>34</v>
      </c>
      <c r="C263" s="4" t="s">
        <v>2965</v>
      </c>
    </row>
    <row r="264" spans="1:21">
      <c r="A264" s="4" t="s">
        <v>3110</v>
      </c>
    </row>
    <row r="265" spans="1:21">
      <c r="A265" s="3" t="s">
        <v>2935</v>
      </c>
    </row>
    <row r="266" spans="1:21">
      <c r="A266" s="4" t="s">
        <v>2957</v>
      </c>
      <c r="C266" s="4" t="s">
        <v>3111</v>
      </c>
    </row>
    <row r="267" spans="1:21">
      <c r="A267" s="4" t="s">
        <v>2940</v>
      </c>
      <c r="C267" s="4" t="s">
        <v>3015</v>
      </c>
    </row>
    <row r="268" spans="1:21">
      <c r="A268" s="4" t="s">
        <v>2960</v>
      </c>
      <c r="C268" s="4" t="s">
        <v>3112</v>
      </c>
    </row>
    <row r="269" spans="1:21">
      <c r="A269" s="4" t="s">
        <v>2955</v>
      </c>
      <c r="C269" s="6" t="n">
        <v>20000</v>
      </c>
    </row>
    <row r="270" spans="1:21">
      <c r="A270" s="4" t="s">
        <v>2962</v>
      </c>
      <c r="C270" s="4" t="s">
        <v>3017</v>
      </c>
    </row>
    <row r="271" spans="1:21">
      <c r="A271" s="4" t="s">
        <v>2084</v>
      </c>
      <c r="C271" s="4" t="s">
        <v>1343</v>
      </c>
    </row>
    <row r="272" spans="1:21">
      <c r="A272" s="4" t="s">
        <v>2963</v>
      </c>
      <c r="C272" s="4" t="s">
        <v>1343</v>
      </c>
    </row>
    <row r="273" spans="1:21">
      <c r="A273" s="4" t="s">
        <v>3018</v>
      </c>
      <c r="B273" s="4" t="s">
        <v>34</v>
      </c>
      <c r="C273" s="4" t="s">
        <v>2965</v>
      </c>
    </row>
    <row r="274" spans="1:21">
      <c r="A274" s="4" t="s">
        <v>3113</v>
      </c>
    </row>
    <row r="275" spans="1:21">
      <c r="A275" s="3" t="s">
        <v>2935</v>
      </c>
    </row>
    <row r="276" spans="1:21">
      <c r="A276" s="4" t="s">
        <v>2957</v>
      </c>
      <c r="C276" s="4" t="s">
        <v>3114</v>
      </c>
    </row>
    <row r="277" spans="1:21">
      <c r="A277" s="4" t="s">
        <v>2940</v>
      </c>
      <c r="C277" s="4" t="s">
        <v>3054</v>
      </c>
    </row>
    <row r="278" spans="1:21">
      <c r="A278" s="4" t="s">
        <v>2960</v>
      </c>
      <c r="C278" s="4" t="s">
        <v>3112</v>
      </c>
    </row>
    <row r="279" spans="1:21">
      <c r="A279" s="4" t="s">
        <v>3055</v>
      </c>
      <c r="D279" s="5" t="n">
        <v>20000000</v>
      </c>
    </row>
    <row r="280" spans="1:21">
      <c r="A280" s="4" t="s">
        <v>2962</v>
      </c>
      <c r="C280" s="4" t="s">
        <v>3017</v>
      </c>
    </row>
    <row r="281" spans="1:21">
      <c r="A281" s="4" t="s">
        <v>2084</v>
      </c>
      <c r="C281" s="4" t="s">
        <v>1343</v>
      </c>
    </row>
    <row r="282" spans="1:21">
      <c r="A282" s="4" t="s">
        <v>2963</v>
      </c>
      <c r="C282" s="4" t="s">
        <v>1343</v>
      </c>
    </row>
    <row r="283" spans="1:21">
      <c r="A283" s="4" t="s">
        <v>3018</v>
      </c>
      <c r="B283" s="4" t="s">
        <v>34</v>
      </c>
      <c r="C283" s="4" t="s">
        <v>2965</v>
      </c>
    </row>
    <row r="284" spans="1:21">
      <c r="A284" s="4" t="s">
        <v>3115</v>
      </c>
    </row>
    <row r="285" spans="1:21">
      <c r="A285" s="3" t="s">
        <v>2935</v>
      </c>
    </row>
    <row r="286" spans="1:21">
      <c r="A286" s="4" t="s">
        <v>2957</v>
      </c>
      <c r="C286" s="4" t="s">
        <v>3116</v>
      </c>
    </row>
    <row r="287" spans="1:21">
      <c r="A287" s="4" t="s">
        <v>2940</v>
      </c>
      <c r="C287" s="4" t="s">
        <v>3095</v>
      </c>
    </row>
    <row r="288" spans="1:21">
      <c r="A288" s="4" t="s">
        <v>2960</v>
      </c>
      <c r="C288" s="4" t="s">
        <v>3096</v>
      </c>
    </row>
    <row r="289" spans="1:21">
      <c r="A289" s="4" t="s">
        <v>3046</v>
      </c>
      <c r="E289" s="5" t="n">
        <v>1000</v>
      </c>
    </row>
    <row r="290" spans="1:21">
      <c r="A290" s="4" t="s">
        <v>2962</v>
      </c>
      <c r="C290" s="4" t="s">
        <v>3117</v>
      </c>
    </row>
    <row r="291" spans="1:21">
      <c r="A291" s="4" t="s">
        <v>2084</v>
      </c>
      <c r="C291" s="4" t="s">
        <v>1343</v>
      </c>
    </row>
    <row r="292" spans="1:21">
      <c r="A292" s="4" t="s">
        <v>2963</v>
      </c>
      <c r="C292" s="4" t="s">
        <v>1343</v>
      </c>
    </row>
    <row r="293" spans="1:21">
      <c r="A293" s="4" t="s">
        <v>3018</v>
      </c>
      <c r="B293" s="4" t="s">
        <v>34</v>
      </c>
      <c r="C293" s="4" t="s">
        <v>2965</v>
      </c>
    </row>
    <row r="294" spans="1:21">
      <c r="A294" s="4" t="s">
        <v>3118</v>
      </c>
    </row>
    <row r="295" spans="1:21">
      <c r="A295" s="3" t="s">
        <v>2935</v>
      </c>
    </row>
    <row r="296" spans="1:21">
      <c r="A296" s="4" t="s">
        <v>2957</v>
      </c>
      <c r="C296" s="4" t="s">
        <v>3119</v>
      </c>
    </row>
    <row r="297" spans="1:21">
      <c r="A297" s="4" t="s">
        <v>2940</v>
      </c>
      <c r="C297" s="4" t="s">
        <v>3054</v>
      </c>
    </row>
    <row r="298" spans="1:21">
      <c r="A298" s="4" t="s">
        <v>2960</v>
      </c>
      <c r="C298" s="4" t="s">
        <v>3045</v>
      </c>
    </row>
    <row r="299" spans="1:21">
      <c r="A299" s="4" t="s">
        <v>3055</v>
      </c>
      <c r="D299" s="5" t="n">
        <v>34000000</v>
      </c>
    </row>
    <row r="300" spans="1:21">
      <c r="A300" s="4" t="s">
        <v>2962</v>
      </c>
      <c r="C300" s="4" t="s">
        <v>3017</v>
      </c>
    </row>
    <row r="301" spans="1:21">
      <c r="A301" s="4" t="s">
        <v>2084</v>
      </c>
      <c r="C301" s="4" t="s">
        <v>1343</v>
      </c>
    </row>
    <row r="302" spans="1:21">
      <c r="A302" s="4" t="s">
        <v>3018</v>
      </c>
      <c r="B302" s="4" t="s">
        <v>34</v>
      </c>
      <c r="C302" s="4" t="s">
        <v>3036</v>
      </c>
    </row>
    <row r="303" spans="1:21">
      <c r="A303" s="4" t="s">
        <v>3120</v>
      </c>
    </row>
    <row r="304" spans="1:21">
      <c r="A304" s="3" t="s">
        <v>2935</v>
      </c>
    </row>
    <row r="305" spans="1:21">
      <c r="A305" s="4" t="s">
        <v>2957</v>
      </c>
      <c r="C305" s="4" t="s">
        <v>3121</v>
      </c>
    </row>
    <row r="306" spans="1:21">
      <c r="A306" s="4" t="s">
        <v>2940</v>
      </c>
      <c r="C306" s="4" t="s">
        <v>3054</v>
      </c>
    </row>
    <row r="307" spans="1:21">
      <c r="A307" s="4" t="s">
        <v>2960</v>
      </c>
      <c r="C307" s="4" t="s">
        <v>3091</v>
      </c>
    </row>
    <row r="308" spans="1:21">
      <c r="A308" s="4" t="s">
        <v>3055</v>
      </c>
      <c r="D308" s="5" t="n">
        <v>1</v>
      </c>
    </row>
    <row r="309" spans="1:21">
      <c r="A309" s="4" t="s">
        <v>2962</v>
      </c>
      <c r="C309" s="4" t="s">
        <v>3092</v>
      </c>
    </row>
    <row r="310" spans="1:21">
      <c r="A310" s="4" t="s">
        <v>2084</v>
      </c>
      <c r="C310" s="4" t="s">
        <v>1343</v>
      </c>
    </row>
    <row r="311" spans="1:21">
      <c r="A311" s="4" t="s">
        <v>2963</v>
      </c>
      <c r="C311" s="4" t="s">
        <v>1343</v>
      </c>
    </row>
    <row r="312" spans="1:21">
      <c r="A312" s="4" t="s">
        <v>3018</v>
      </c>
      <c r="B312" s="4" t="s">
        <v>34</v>
      </c>
      <c r="C312" s="4" t="s">
        <v>2965</v>
      </c>
    </row>
    <row r="313" spans="1:21">
      <c r="A313" s="4" t="s">
        <v>3122</v>
      </c>
    </row>
    <row r="314" spans="1:21">
      <c r="A314" s="3" t="s">
        <v>2935</v>
      </c>
    </row>
    <row r="315" spans="1:21">
      <c r="A315" s="4" t="s">
        <v>2957</v>
      </c>
      <c r="C315" s="4" t="s">
        <v>3123</v>
      </c>
    </row>
    <row r="316" spans="1:21">
      <c r="A316" s="4" t="s">
        <v>2940</v>
      </c>
      <c r="C316" s="4" t="s">
        <v>3015</v>
      </c>
    </row>
    <row r="317" spans="1:21">
      <c r="A317" s="4" t="s">
        <v>2960</v>
      </c>
      <c r="C317" s="4" t="s">
        <v>3091</v>
      </c>
    </row>
    <row r="318" spans="1:21">
      <c r="A318" s="4" t="s">
        <v>2955</v>
      </c>
      <c r="C318" s="6" t="n">
        <v>20000</v>
      </c>
    </row>
    <row r="319" spans="1:21">
      <c r="A319" s="4" t="s">
        <v>2962</v>
      </c>
      <c r="C319" s="4" t="s">
        <v>3017</v>
      </c>
    </row>
    <row r="320" spans="1:21">
      <c r="A320" s="4" t="s">
        <v>2084</v>
      </c>
      <c r="C320" s="4" t="s">
        <v>1343</v>
      </c>
    </row>
    <row r="321" spans="1:21">
      <c r="A321" s="4" t="s">
        <v>2963</v>
      </c>
      <c r="C321" s="4" t="s">
        <v>1343</v>
      </c>
    </row>
    <row r="322" spans="1:21">
      <c r="A322" s="4" t="s">
        <v>3018</v>
      </c>
      <c r="B322" s="4" t="s">
        <v>34</v>
      </c>
      <c r="C322" s="4" t="s">
        <v>2965</v>
      </c>
    </row>
    <row r="323" spans="1:21">
      <c r="A323" s="4" t="s">
        <v>3124</v>
      </c>
    </row>
    <row r="324" spans="1:21">
      <c r="A324" s="3" t="s">
        <v>2935</v>
      </c>
    </row>
    <row r="325" spans="1:21">
      <c r="A325" s="4" t="s">
        <v>2957</v>
      </c>
      <c r="C325" s="4" t="s">
        <v>3125</v>
      </c>
    </row>
    <row r="326" spans="1:21">
      <c r="A326" s="4" t="s">
        <v>2940</v>
      </c>
      <c r="C326" s="4" t="s">
        <v>3126</v>
      </c>
    </row>
    <row r="327" spans="1:21">
      <c r="A327" s="4" t="s">
        <v>2960</v>
      </c>
      <c r="C327" s="4" t="s">
        <v>3127</v>
      </c>
    </row>
    <row r="328" spans="1:21">
      <c r="A328" s="4" t="s">
        <v>3046</v>
      </c>
      <c r="E328" s="5" t="n">
        <v>1453200001</v>
      </c>
    </row>
    <row r="329" spans="1:21">
      <c r="A329" s="4" t="s">
        <v>2962</v>
      </c>
      <c r="C329" s="4" t="s">
        <v>3017</v>
      </c>
    </row>
    <row r="330" spans="1:21">
      <c r="A330" s="4" t="s">
        <v>2084</v>
      </c>
      <c r="C330" s="4" t="s">
        <v>1343</v>
      </c>
    </row>
    <row r="331" spans="1:21">
      <c r="A331" s="4" t="s">
        <v>2963</v>
      </c>
      <c r="C331" s="4" t="s">
        <v>1343</v>
      </c>
    </row>
    <row r="332" spans="1:21">
      <c r="A332" s="4" t="s">
        <v>3018</v>
      </c>
      <c r="B332" s="4" t="s">
        <v>34</v>
      </c>
      <c r="C332" s="4" t="s">
        <v>2965</v>
      </c>
    </row>
    <row r="333" spans="1:21">
      <c r="A333" s="4" t="s">
        <v>3128</v>
      </c>
    </row>
    <row r="334" spans="1:21">
      <c r="A334" s="3" t="s">
        <v>2935</v>
      </c>
    </row>
    <row r="335" spans="1:21">
      <c r="A335" s="4" t="s">
        <v>2957</v>
      </c>
      <c r="C335" s="4" t="s">
        <v>3129</v>
      </c>
    </row>
    <row r="336" spans="1:21">
      <c r="A336" s="4" t="s">
        <v>2940</v>
      </c>
      <c r="C336" s="4" t="s">
        <v>3054</v>
      </c>
    </row>
    <row r="337" spans="1:21">
      <c r="A337" s="4" t="s">
        <v>2960</v>
      </c>
      <c r="C337" s="4" t="s">
        <v>3091</v>
      </c>
    </row>
    <row r="338" spans="1:21">
      <c r="A338" s="4" t="s">
        <v>3046</v>
      </c>
      <c r="E338" s="5" t="n">
        <v>2210728</v>
      </c>
    </row>
    <row r="339" spans="1:21">
      <c r="A339" s="4" t="s">
        <v>2962</v>
      </c>
      <c r="C339" s="4" t="s">
        <v>3130</v>
      </c>
    </row>
    <row r="340" spans="1:21">
      <c r="A340" s="4" t="s">
        <v>2084</v>
      </c>
      <c r="C340" s="4" t="s">
        <v>1343</v>
      </c>
    </row>
    <row r="341" spans="1:21">
      <c r="A341" s="4" t="s">
        <v>2963</v>
      </c>
      <c r="C341" s="4" t="s">
        <v>1343</v>
      </c>
    </row>
    <row r="342" spans="1:21">
      <c r="A342" s="4" t="s">
        <v>3018</v>
      </c>
      <c r="B342" s="4" t="s">
        <v>34</v>
      </c>
      <c r="C342" s="4" t="s">
        <v>2965</v>
      </c>
    </row>
    <row r="343" spans="1:21">
      <c r="A343" s="4" t="s">
        <v>3131</v>
      </c>
    </row>
    <row r="344" spans="1:21">
      <c r="A344" s="3" t="s">
        <v>2935</v>
      </c>
    </row>
    <row r="345" spans="1:21">
      <c r="A345" s="4" t="s">
        <v>2957</v>
      </c>
      <c r="C345" s="4" t="s">
        <v>3132</v>
      </c>
    </row>
    <row r="346" spans="1:21">
      <c r="A346" s="4" t="s">
        <v>2940</v>
      </c>
      <c r="C346" s="4" t="s">
        <v>3015</v>
      </c>
    </row>
    <row r="347" spans="1:21">
      <c r="A347" s="4" t="s">
        <v>2960</v>
      </c>
      <c r="C347" s="4" t="s">
        <v>3133</v>
      </c>
    </row>
    <row r="348" spans="1:21">
      <c r="A348" s="4" t="s">
        <v>2955</v>
      </c>
      <c r="C348" s="6" t="n">
        <v>20000</v>
      </c>
    </row>
    <row r="349" spans="1:21">
      <c r="A349" s="4" t="s">
        <v>2962</v>
      </c>
      <c r="C349" s="4" t="s">
        <v>3017</v>
      </c>
    </row>
    <row r="350" spans="1:21">
      <c r="A350" s="4" t="s">
        <v>2084</v>
      </c>
      <c r="C350" s="4" t="s">
        <v>1343</v>
      </c>
    </row>
    <row r="351" spans="1:21">
      <c r="A351" s="4" t="s">
        <v>2963</v>
      </c>
      <c r="C351" s="4" t="s">
        <v>1343</v>
      </c>
    </row>
    <row r="352" spans="1:21">
      <c r="A352" s="4" t="s">
        <v>3018</v>
      </c>
      <c r="B352" s="4" t="s">
        <v>34</v>
      </c>
      <c r="C352" s="4" t="s">
        <v>2965</v>
      </c>
    </row>
    <row r="353" spans="1:21">
      <c r="A353" s="4" t="s">
        <v>3134</v>
      </c>
    </row>
    <row r="354" spans="1:21">
      <c r="A354" s="3" t="s">
        <v>2935</v>
      </c>
    </row>
    <row r="355" spans="1:21">
      <c r="A355" s="4" t="s">
        <v>2957</v>
      </c>
      <c r="C355" s="4" t="s">
        <v>3135</v>
      </c>
    </row>
    <row r="356" spans="1:21">
      <c r="A356" s="4" t="s">
        <v>2940</v>
      </c>
      <c r="C356" s="4" t="s">
        <v>3136</v>
      </c>
    </row>
    <row r="357" spans="1:21">
      <c r="A357" s="4" t="s">
        <v>2960</v>
      </c>
      <c r="C357" s="4" t="s">
        <v>3051</v>
      </c>
    </row>
    <row r="358" spans="1:21">
      <c r="A358" s="4" t="s">
        <v>3046</v>
      </c>
      <c r="E358" s="5" t="n">
        <v>17000000</v>
      </c>
    </row>
    <row r="359" spans="1:21">
      <c r="A359" s="4" t="s">
        <v>2963</v>
      </c>
      <c r="C359" s="4" t="s">
        <v>1343</v>
      </c>
    </row>
    <row r="360" spans="1:21">
      <c r="A360" s="4" t="s">
        <v>3018</v>
      </c>
      <c r="B360" s="4" t="s">
        <v>34</v>
      </c>
      <c r="C360" s="4" t="s">
        <v>2965</v>
      </c>
    </row>
    <row r="361" spans="1:21">
      <c r="A361" s="4" t="s">
        <v>3137</v>
      </c>
    </row>
    <row r="362" spans="1:21">
      <c r="A362" s="3" t="s">
        <v>2935</v>
      </c>
    </row>
    <row r="363" spans="1:21">
      <c r="A363" s="4" t="s">
        <v>2962</v>
      </c>
      <c r="C363" s="4" t="s">
        <v>3017</v>
      </c>
    </row>
    <row r="364" spans="1:21">
      <c r="A364" s="4" t="s">
        <v>2084</v>
      </c>
      <c r="C364" s="4" t="s">
        <v>3138</v>
      </c>
    </row>
    <row r="365" spans="1:21">
      <c r="A365" s="4" t="s">
        <v>3139</v>
      </c>
    </row>
    <row r="366" spans="1:21">
      <c r="A366" s="3" t="s">
        <v>2935</v>
      </c>
    </row>
    <row r="367" spans="1:21">
      <c r="A367" s="4" t="s">
        <v>2962</v>
      </c>
      <c r="C367" s="4" t="s">
        <v>3140</v>
      </c>
    </row>
    <row r="368" spans="1:21">
      <c r="A368" s="4" t="s">
        <v>2084</v>
      </c>
      <c r="C368" s="4" t="s">
        <v>3061</v>
      </c>
    </row>
    <row r="369" spans="1:21">
      <c r="A369" s="4" t="s">
        <v>3141</v>
      </c>
    </row>
    <row r="370" spans="1:21">
      <c r="A370" s="3" t="s">
        <v>2935</v>
      </c>
    </row>
    <row r="371" spans="1:21">
      <c r="A371" s="4" t="s">
        <v>2962</v>
      </c>
      <c r="C371" s="4" t="s">
        <v>3142</v>
      </c>
    </row>
    <row r="372" spans="1:21">
      <c r="A372" s="4" t="s">
        <v>2084</v>
      </c>
      <c r="C372" s="4" t="s">
        <v>3138</v>
      </c>
    </row>
    <row r="373" spans="1:21">
      <c r="A373" s="4" t="s">
        <v>3143</v>
      </c>
    </row>
    <row r="374" spans="1:21">
      <c r="A374" s="3" t="s">
        <v>2935</v>
      </c>
    </row>
    <row r="375" spans="1:21">
      <c r="A375" s="4" t="s">
        <v>2957</v>
      </c>
      <c r="C375" s="4" t="s">
        <v>3144</v>
      </c>
    </row>
    <row r="376" spans="1:21">
      <c r="A376" s="4" t="s">
        <v>2940</v>
      </c>
      <c r="C376" s="4" t="s">
        <v>3054</v>
      </c>
    </row>
    <row r="377" spans="1:21">
      <c r="A377" s="4" t="s">
        <v>2960</v>
      </c>
      <c r="C377" s="4" t="s">
        <v>3145</v>
      </c>
    </row>
    <row r="378" spans="1:21">
      <c r="A378" s="4" t="s">
        <v>3055</v>
      </c>
      <c r="D378" s="5" t="n">
        <v>1</v>
      </c>
    </row>
    <row r="379" spans="1:21">
      <c r="A379" s="4" t="s">
        <v>2962</v>
      </c>
      <c r="C379" s="4" t="s">
        <v>3063</v>
      </c>
    </row>
    <row r="380" spans="1:21">
      <c r="A380" s="4" t="s">
        <v>2084</v>
      </c>
      <c r="C380" s="4" t="s">
        <v>1343</v>
      </c>
    </row>
    <row r="381" spans="1:21">
      <c r="A381" s="4" t="s">
        <v>2963</v>
      </c>
      <c r="C381" s="4" t="s">
        <v>1343</v>
      </c>
    </row>
    <row r="382" spans="1:21">
      <c r="A382" s="4" t="s">
        <v>3018</v>
      </c>
      <c r="B382" s="4" t="s">
        <v>34</v>
      </c>
      <c r="C382" s="4" t="s">
        <v>2965</v>
      </c>
    </row>
    <row r="383" spans="1:21">
      <c r="A383" s="4" t="s">
        <v>3146</v>
      </c>
    </row>
    <row r="384" spans="1:21">
      <c r="A384" s="3" t="s">
        <v>2935</v>
      </c>
    </row>
    <row r="385" spans="1:21">
      <c r="A385" s="4" t="s">
        <v>2957</v>
      </c>
      <c r="C385" s="4" t="s">
        <v>3147</v>
      </c>
    </row>
    <row r="386" spans="1:21">
      <c r="A386" s="4" t="s">
        <v>2940</v>
      </c>
      <c r="C386" s="4" t="s">
        <v>3015</v>
      </c>
    </row>
    <row r="387" spans="1:21">
      <c r="A387" s="4" t="s">
        <v>2960</v>
      </c>
      <c r="C387" s="4" t="s">
        <v>3148</v>
      </c>
    </row>
    <row r="388" spans="1:21">
      <c r="A388" s="4" t="s">
        <v>2955</v>
      </c>
      <c r="C388" s="6" t="n">
        <v>20000</v>
      </c>
    </row>
    <row r="389" spans="1:21">
      <c r="A389" s="4" t="s">
        <v>2962</v>
      </c>
      <c r="C389" s="4" t="s">
        <v>3017</v>
      </c>
    </row>
    <row r="390" spans="1:21">
      <c r="A390" s="4" t="s">
        <v>2084</v>
      </c>
      <c r="C390" s="4" t="s">
        <v>1343</v>
      </c>
    </row>
    <row r="391" spans="1:21">
      <c r="A391" s="4" t="s">
        <v>2963</v>
      </c>
      <c r="C391" s="4" t="s">
        <v>1343</v>
      </c>
    </row>
    <row r="392" spans="1:21">
      <c r="A392" s="4" t="s">
        <v>3018</v>
      </c>
      <c r="B392" s="4" t="s">
        <v>34</v>
      </c>
      <c r="C392" s="4" t="s">
        <v>2965</v>
      </c>
    </row>
    <row r="393" spans="1:21">
      <c r="A393" s="4" t="s">
        <v>3149</v>
      </c>
    </row>
    <row r="394" spans="1:21">
      <c r="A394" s="3" t="s">
        <v>2935</v>
      </c>
    </row>
    <row r="395" spans="1:21">
      <c r="A395" s="4" t="s">
        <v>2957</v>
      </c>
      <c r="C395" s="4" t="s">
        <v>3150</v>
      </c>
    </row>
    <row r="396" spans="1:21">
      <c r="A396" s="4" t="s">
        <v>2940</v>
      </c>
      <c r="C396" s="4" t="s">
        <v>3039</v>
      </c>
    </row>
    <row r="397" spans="1:21">
      <c r="A397" s="4" t="s">
        <v>2960</v>
      </c>
      <c r="C397" s="4" t="s">
        <v>3040</v>
      </c>
    </row>
    <row r="398" spans="1:21">
      <c r="A398" s="4" t="s">
        <v>2955</v>
      </c>
      <c r="C398" s="6" t="n">
        <v>2005</v>
      </c>
    </row>
    <row r="399" spans="1:21">
      <c r="A399" s="4" t="s">
        <v>2962</v>
      </c>
      <c r="C399" s="4" t="s">
        <v>3017</v>
      </c>
    </row>
    <row r="400" spans="1:21">
      <c r="A400" s="4" t="s">
        <v>2084</v>
      </c>
      <c r="C400" s="4" t="s">
        <v>1343</v>
      </c>
    </row>
    <row r="401" spans="1:21">
      <c r="A401" s="4" t="s">
        <v>2963</v>
      </c>
      <c r="C401" s="4" t="s">
        <v>1343</v>
      </c>
    </row>
    <row r="402" spans="1:21">
      <c r="A402" s="4" t="s">
        <v>3018</v>
      </c>
      <c r="B402" s="4" t="s">
        <v>34</v>
      </c>
      <c r="C402" s="4" t="s">
        <v>2965</v>
      </c>
    </row>
    <row r="403" spans="1:21">
      <c r="A403" s="4" t="s">
        <v>3151</v>
      </c>
    </row>
    <row r="404" spans="1:21">
      <c r="A404" s="3" t="s">
        <v>2935</v>
      </c>
    </row>
    <row r="405" spans="1:21">
      <c r="A405" s="4" t="s">
        <v>2957</v>
      </c>
      <c r="C405" s="4" t="s">
        <v>3152</v>
      </c>
    </row>
    <row r="406" spans="1:21">
      <c r="A406" s="4" t="s">
        <v>2940</v>
      </c>
      <c r="C406" s="4" t="s">
        <v>3015</v>
      </c>
    </row>
    <row r="407" spans="1:21">
      <c r="A407" s="4" t="s">
        <v>2960</v>
      </c>
      <c r="C407" s="4" t="s">
        <v>3076</v>
      </c>
    </row>
    <row r="408" spans="1:21">
      <c r="A408" s="4" t="s">
        <v>2955</v>
      </c>
      <c r="C408" s="6" t="n">
        <v>90000</v>
      </c>
    </row>
    <row r="409" spans="1:21">
      <c r="A409" s="4" t="s">
        <v>2962</v>
      </c>
      <c r="C409" s="4" t="s">
        <v>3027</v>
      </c>
    </row>
    <row r="410" spans="1:21">
      <c r="A410" s="4" t="s">
        <v>2963</v>
      </c>
      <c r="C410" s="4" t="s">
        <v>1343</v>
      </c>
    </row>
    <row r="411" spans="1:21">
      <c r="A411" s="4" t="s">
        <v>3018</v>
      </c>
      <c r="B411" s="4" t="s">
        <v>34</v>
      </c>
      <c r="C411" s="4" t="s">
        <v>3036</v>
      </c>
    </row>
    <row r="412" spans="1:21">
      <c r="A412" s="4" t="s">
        <v>3153</v>
      </c>
    </row>
    <row r="413" spans="1:21">
      <c r="A413" s="3" t="s">
        <v>2935</v>
      </c>
    </row>
    <row r="414" spans="1:21">
      <c r="A414" s="4" t="s">
        <v>2957</v>
      </c>
      <c r="C414" s="4" t="s">
        <v>3154</v>
      </c>
    </row>
    <row r="415" spans="1:21">
      <c r="A415" s="4" t="s">
        <v>2940</v>
      </c>
      <c r="C415" s="4" t="s">
        <v>3015</v>
      </c>
    </row>
    <row r="416" spans="1:21">
      <c r="A416" s="4" t="s">
        <v>2960</v>
      </c>
      <c r="C416" s="4" t="s">
        <v>3155</v>
      </c>
    </row>
    <row r="417" spans="1:21">
      <c r="A417" s="4" t="s">
        <v>2955</v>
      </c>
      <c r="C417" s="6" t="n">
        <v>20000</v>
      </c>
    </row>
    <row r="418" spans="1:21">
      <c r="A418" s="4" t="s">
        <v>2962</v>
      </c>
      <c r="C418" s="4" t="s">
        <v>3017</v>
      </c>
    </row>
    <row r="419" spans="1:21">
      <c r="A419" s="4" t="s">
        <v>2084</v>
      </c>
      <c r="C419" s="4" t="s">
        <v>1343</v>
      </c>
    </row>
    <row r="420" spans="1:21">
      <c r="A420" s="4" t="s">
        <v>2963</v>
      </c>
      <c r="C420" s="4" t="s">
        <v>1343</v>
      </c>
    </row>
    <row r="421" spans="1:21">
      <c r="A421" s="4" t="s">
        <v>3018</v>
      </c>
      <c r="B421" s="4" t="s">
        <v>34</v>
      </c>
      <c r="C421" s="4" t="s">
        <v>2965</v>
      </c>
    </row>
    <row r="422" spans="1:21">
      <c r="A422" s="4" t="s">
        <v>3156</v>
      </c>
    </row>
    <row r="423" spans="1:21">
      <c r="A423" s="3" t="s">
        <v>2935</v>
      </c>
    </row>
    <row r="424" spans="1:21">
      <c r="A424" s="4" t="s">
        <v>2957</v>
      </c>
      <c r="C424" s="4" t="s">
        <v>3157</v>
      </c>
    </row>
    <row r="425" spans="1:21">
      <c r="A425" s="4" t="s">
        <v>2940</v>
      </c>
      <c r="C425" s="4" t="s">
        <v>3158</v>
      </c>
    </row>
    <row r="426" spans="1:21">
      <c r="A426" s="4" t="s">
        <v>2960</v>
      </c>
      <c r="C426" s="4" t="s">
        <v>3159</v>
      </c>
    </row>
    <row r="427" spans="1:21">
      <c r="A427" s="4" t="s">
        <v>3160</v>
      </c>
      <c r="I427" s="10" t="s">
        <v>3161</v>
      </c>
    </row>
    <row r="428" spans="1:21">
      <c r="A428" s="4" t="s">
        <v>3018</v>
      </c>
      <c r="B428" s="4" t="s">
        <v>34</v>
      </c>
      <c r="C428" s="4" t="s">
        <v>3036</v>
      </c>
    </row>
    <row r="429" spans="1:21">
      <c r="A429" s="4" t="s">
        <v>3162</v>
      </c>
    </row>
    <row r="430" spans="1:21">
      <c r="A430" s="3" t="s">
        <v>2935</v>
      </c>
    </row>
    <row r="431" spans="1:21">
      <c r="A431" s="4" t="s">
        <v>2962</v>
      </c>
      <c r="C431" s="4" t="s">
        <v>3017</v>
      </c>
    </row>
    <row r="432" spans="1:21">
      <c r="A432" s="4" t="s">
        <v>2084</v>
      </c>
      <c r="C432" s="4" t="s">
        <v>3061</v>
      </c>
    </row>
    <row r="433" spans="1:21">
      <c r="A433" s="4" t="s">
        <v>3163</v>
      </c>
    </row>
    <row r="434" spans="1:21">
      <c r="A434" s="3" t="s">
        <v>2935</v>
      </c>
    </row>
    <row r="435" spans="1:21">
      <c r="A435" s="4" t="s">
        <v>2962</v>
      </c>
      <c r="C435" s="4" t="s">
        <v>3027</v>
      </c>
    </row>
    <row r="436" spans="1:21">
      <c r="A436" s="4" t="s">
        <v>2084</v>
      </c>
      <c r="C436" s="4" t="s">
        <v>3064</v>
      </c>
    </row>
    <row r="437" spans="1:21">
      <c r="A437" s="4" t="s">
        <v>3164</v>
      </c>
    </row>
    <row r="438" spans="1:21">
      <c r="A438" s="3" t="s">
        <v>2935</v>
      </c>
    </row>
    <row r="439" spans="1:21">
      <c r="A439" s="4" t="s">
        <v>2957</v>
      </c>
      <c r="C439" s="4" t="s">
        <v>3165</v>
      </c>
    </row>
    <row r="440" spans="1:21">
      <c r="A440" s="4" t="s">
        <v>2940</v>
      </c>
      <c r="C440" s="4" t="s">
        <v>3054</v>
      </c>
    </row>
    <row r="441" spans="1:21">
      <c r="A441" s="4" t="s">
        <v>2960</v>
      </c>
      <c r="C441" s="4" t="s">
        <v>3091</v>
      </c>
    </row>
    <row r="442" spans="1:21">
      <c r="A442" s="4" t="s">
        <v>3055</v>
      </c>
      <c r="D442" s="5" t="n">
        <v>1</v>
      </c>
    </row>
    <row r="443" spans="1:21">
      <c r="A443" s="4" t="s">
        <v>2962</v>
      </c>
      <c r="C443" s="4" t="s">
        <v>3092</v>
      </c>
    </row>
    <row r="444" spans="1:21">
      <c r="A444" s="4" t="s">
        <v>2084</v>
      </c>
      <c r="C444" s="4" t="s">
        <v>1343</v>
      </c>
    </row>
    <row r="445" spans="1:21">
      <c r="A445" s="4" t="s">
        <v>2963</v>
      </c>
      <c r="C445" s="4" t="s">
        <v>1343</v>
      </c>
    </row>
    <row r="446" spans="1:21">
      <c r="A446" s="4" t="s">
        <v>3018</v>
      </c>
      <c r="B446" s="4" t="s">
        <v>34</v>
      </c>
      <c r="C446" s="4" t="s">
        <v>2965</v>
      </c>
    </row>
    <row r="447" spans="1:21">
      <c r="A447" s="4" t="s">
        <v>3166</v>
      </c>
    </row>
    <row r="448" spans="1:21">
      <c r="A448" s="3" t="s">
        <v>2935</v>
      </c>
    </row>
    <row r="449" spans="1:21">
      <c r="A449" s="4" t="s">
        <v>2957</v>
      </c>
      <c r="C449" s="4" t="s">
        <v>3167</v>
      </c>
    </row>
    <row r="450" spans="1:21">
      <c r="A450" s="4" t="s">
        <v>2940</v>
      </c>
      <c r="C450" s="4" t="s">
        <v>3054</v>
      </c>
    </row>
    <row r="451" spans="1:21">
      <c r="A451" s="4" t="s">
        <v>2960</v>
      </c>
      <c r="C451" s="4" t="s">
        <v>3045</v>
      </c>
    </row>
    <row r="452" spans="1:21">
      <c r="A452" s="4" t="s">
        <v>3055</v>
      </c>
      <c r="D452" s="5" t="n">
        <v>100</v>
      </c>
    </row>
    <row r="453" spans="1:21">
      <c r="A453" s="4" t="s">
        <v>2962</v>
      </c>
      <c r="C453" s="4" t="s">
        <v>3063</v>
      </c>
    </row>
    <row r="454" spans="1:21">
      <c r="A454" s="4" t="s">
        <v>2084</v>
      </c>
      <c r="C454" s="4" t="s">
        <v>1343</v>
      </c>
    </row>
    <row r="455" spans="1:21">
      <c r="A455" s="4" t="s">
        <v>2963</v>
      </c>
      <c r="C455" s="4" t="s">
        <v>1343</v>
      </c>
    </row>
    <row r="456" spans="1:21">
      <c r="A456" s="4" t="s">
        <v>3018</v>
      </c>
      <c r="B456" s="4" t="s">
        <v>34</v>
      </c>
      <c r="C456" s="4" t="s">
        <v>2965</v>
      </c>
    </row>
    <row r="457" spans="1:21">
      <c r="A457" s="4" t="s">
        <v>3168</v>
      </c>
    </row>
    <row r="458" spans="1:21">
      <c r="A458" s="3" t="s">
        <v>2935</v>
      </c>
    </row>
    <row r="459" spans="1:21">
      <c r="A459" s="4" t="s">
        <v>2957</v>
      </c>
      <c r="C459" s="4" t="s">
        <v>3169</v>
      </c>
    </row>
    <row r="460" spans="1:21">
      <c r="A460" s="4" t="s">
        <v>2940</v>
      </c>
      <c r="C460" s="4" t="s">
        <v>3015</v>
      </c>
    </row>
    <row r="461" spans="1:21">
      <c r="A461" s="4" t="s">
        <v>2960</v>
      </c>
      <c r="C461" s="4" t="s">
        <v>3076</v>
      </c>
    </row>
    <row r="462" spans="1:21">
      <c r="A462" s="4" t="s">
        <v>2955</v>
      </c>
      <c r="C462" s="6" t="n">
        <v>20000</v>
      </c>
    </row>
    <row r="463" spans="1:21">
      <c r="A463" s="4" t="s">
        <v>2962</v>
      </c>
      <c r="C463" s="4" t="s">
        <v>3017</v>
      </c>
    </row>
    <row r="464" spans="1:21">
      <c r="A464" s="4" t="s">
        <v>2084</v>
      </c>
      <c r="C464" s="4" t="s">
        <v>1343</v>
      </c>
    </row>
    <row r="465" spans="1:21">
      <c r="A465" s="4" t="s">
        <v>2963</v>
      </c>
      <c r="C465" s="4" t="s">
        <v>1343</v>
      </c>
    </row>
    <row r="466" spans="1:21">
      <c r="A466" s="4" t="s">
        <v>3018</v>
      </c>
      <c r="B466" s="4" t="s">
        <v>34</v>
      </c>
      <c r="C466" s="4" t="s">
        <v>2965</v>
      </c>
    </row>
    <row r="467" spans="1:21">
      <c r="A467" s="4" t="s">
        <v>3170</v>
      </c>
    </row>
    <row r="468" spans="1:21">
      <c r="A468" s="3" t="s">
        <v>2935</v>
      </c>
    </row>
    <row r="469" spans="1:21">
      <c r="A469" s="4" t="s">
        <v>2957</v>
      </c>
      <c r="C469" s="4" t="s">
        <v>3171</v>
      </c>
    </row>
    <row r="470" spans="1:21">
      <c r="A470" s="4" t="s">
        <v>2940</v>
      </c>
      <c r="C470" s="4" t="s">
        <v>3054</v>
      </c>
    </row>
    <row r="471" spans="1:21">
      <c r="A471" s="4" t="s">
        <v>2960</v>
      </c>
      <c r="C471" s="4" t="s">
        <v>3045</v>
      </c>
    </row>
    <row r="472" spans="1:21">
      <c r="A472" s="4" t="s">
        <v>3055</v>
      </c>
      <c r="D472" s="5" t="n">
        <v>1</v>
      </c>
    </row>
    <row r="473" spans="1:21">
      <c r="A473" s="4" t="s">
        <v>2962</v>
      </c>
      <c r="C473" s="4" t="s">
        <v>3063</v>
      </c>
    </row>
    <row r="474" spans="1:21">
      <c r="A474" s="4" t="s">
        <v>2084</v>
      </c>
      <c r="C474" s="4" t="s">
        <v>1343</v>
      </c>
    </row>
    <row r="475" spans="1:21">
      <c r="A475" s="4" t="s">
        <v>2963</v>
      </c>
      <c r="C475" s="4" t="s">
        <v>1343</v>
      </c>
    </row>
    <row r="476" spans="1:21">
      <c r="A476" s="4" t="s">
        <v>3018</v>
      </c>
      <c r="B476" s="4" t="s">
        <v>34</v>
      </c>
      <c r="C476" s="4" t="s">
        <v>2965</v>
      </c>
    </row>
    <row r="477" spans="1:21">
      <c r="A477" s="4" t="s">
        <v>3172</v>
      </c>
    </row>
    <row r="478" spans="1:21">
      <c r="A478" s="3" t="s">
        <v>2935</v>
      </c>
    </row>
    <row r="479" spans="1:21">
      <c r="A479" s="4" t="s">
        <v>2957</v>
      </c>
      <c r="C479" s="4" t="s">
        <v>3173</v>
      </c>
    </row>
    <row r="480" spans="1:21">
      <c r="A480" s="4" t="s">
        <v>2940</v>
      </c>
      <c r="C480" s="4" t="s">
        <v>3015</v>
      </c>
    </row>
    <row r="481" spans="1:21">
      <c r="A481" s="4" t="s">
        <v>2960</v>
      </c>
      <c r="C481" s="4" t="s">
        <v>3076</v>
      </c>
    </row>
    <row r="482" spans="1:21">
      <c r="A482" s="4" t="s">
        <v>2955</v>
      </c>
      <c r="C482" s="7" t="n">
        <v>29832777.12</v>
      </c>
    </row>
    <row r="483" spans="1:21">
      <c r="A483" s="4" t="s">
        <v>2962</v>
      </c>
      <c r="C483" s="4" t="s">
        <v>3017</v>
      </c>
    </row>
    <row r="484" spans="1:21">
      <c r="A484" s="4" t="s">
        <v>2084</v>
      </c>
      <c r="C484" s="4" t="s">
        <v>1343</v>
      </c>
    </row>
    <row r="485" spans="1:21">
      <c r="A485" s="4" t="s">
        <v>2963</v>
      </c>
      <c r="C485" s="4" t="s">
        <v>1343</v>
      </c>
    </row>
    <row r="486" spans="1:21">
      <c r="A486" s="4" t="s">
        <v>3018</v>
      </c>
      <c r="B486" s="4" t="s">
        <v>34</v>
      </c>
      <c r="C486" s="4" t="s">
        <v>2965</v>
      </c>
    </row>
    <row r="487" spans="1:21">
      <c r="A487" s="4" t="s">
        <v>3174</v>
      </c>
    </row>
    <row r="488" spans="1:21">
      <c r="A488" s="3" t="s">
        <v>2935</v>
      </c>
    </row>
    <row r="489" spans="1:21">
      <c r="A489" s="4" t="s">
        <v>2957</v>
      </c>
      <c r="C489" s="4" t="s">
        <v>3175</v>
      </c>
    </row>
    <row r="490" spans="1:21">
      <c r="A490" s="4" t="s">
        <v>2940</v>
      </c>
      <c r="C490" s="4" t="s">
        <v>3176</v>
      </c>
    </row>
    <row r="491" spans="1:21">
      <c r="A491" s="4" t="s">
        <v>2960</v>
      </c>
      <c r="C491" s="4" t="s">
        <v>3177</v>
      </c>
    </row>
    <row r="492" spans="1:21">
      <c r="A492" s="4" t="s">
        <v>3178</v>
      </c>
      <c r="H492" s="5" t="n">
        <v>13132000000</v>
      </c>
    </row>
    <row r="493" spans="1:21">
      <c r="A493" s="4" t="s">
        <v>2962</v>
      </c>
      <c r="C493" s="4" t="s">
        <v>3017</v>
      </c>
    </row>
    <row r="494" spans="1:21">
      <c r="A494" s="4" t="s">
        <v>2084</v>
      </c>
      <c r="C494" s="4" t="s">
        <v>1343</v>
      </c>
    </row>
    <row r="495" spans="1:21">
      <c r="A495" s="4" t="s">
        <v>2963</v>
      </c>
      <c r="C495" s="4" t="s">
        <v>1343</v>
      </c>
    </row>
    <row r="496" spans="1:21">
      <c r="A496" s="4" t="s">
        <v>3018</v>
      </c>
      <c r="B496" s="4" t="s">
        <v>34</v>
      </c>
      <c r="C496" s="4" t="s">
        <v>2965</v>
      </c>
    </row>
    <row r="497" spans="1:21">
      <c r="A497" s="4" t="s">
        <v>3179</v>
      </c>
    </row>
    <row r="498" spans="1:21">
      <c r="A498" s="3" t="s">
        <v>2935</v>
      </c>
    </row>
    <row r="499" spans="1:21">
      <c r="A499" s="4" t="s">
        <v>2957</v>
      </c>
      <c r="C499" s="4" t="s">
        <v>3180</v>
      </c>
    </row>
    <row r="500" spans="1:21">
      <c r="A500" s="4" t="s">
        <v>2940</v>
      </c>
      <c r="C500" s="4" t="s">
        <v>3054</v>
      </c>
    </row>
    <row r="501" spans="1:21">
      <c r="A501" s="4" t="s">
        <v>2960</v>
      </c>
      <c r="C501" s="4" t="s">
        <v>3091</v>
      </c>
    </row>
    <row r="502" spans="1:21">
      <c r="A502" s="4" t="s">
        <v>3055</v>
      </c>
      <c r="D502" s="5" t="n">
        <v>2</v>
      </c>
    </row>
    <row r="503" spans="1:21">
      <c r="A503" s="4" t="s">
        <v>2962</v>
      </c>
      <c r="C503" s="4" t="s">
        <v>3092</v>
      </c>
    </row>
    <row r="504" spans="1:21">
      <c r="A504" s="4" t="s">
        <v>2084</v>
      </c>
      <c r="C504" s="4" t="s">
        <v>1343</v>
      </c>
    </row>
    <row r="505" spans="1:21">
      <c r="A505" s="4" t="s">
        <v>2963</v>
      </c>
      <c r="C505" s="4" t="s">
        <v>1343</v>
      </c>
    </row>
    <row r="506" spans="1:21">
      <c r="A506" s="4" t="s">
        <v>3018</v>
      </c>
      <c r="B506" s="4" t="s">
        <v>34</v>
      </c>
      <c r="C506" s="4" t="s">
        <v>2965</v>
      </c>
    </row>
    <row r="507" spans="1:21">
      <c r="A507" s="4" t="s">
        <v>3181</v>
      </c>
    </row>
    <row r="508" spans="1:21">
      <c r="A508" s="3" t="s">
        <v>2935</v>
      </c>
    </row>
    <row r="509" spans="1:21">
      <c r="A509" s="4" t="s">
        <v>2957</v>
      </c>
      <c r="C509" s="4" t="s">
        <v>3182</v>
      </c>
    </row>
    <row r="510" spans="1:21">
      <c r="A510" s="4" t="s">
        <v>2940</v>
      </c>
      <c r="C510" s="4" t="s">
        <v>3015</v>
      </c>
    </row>
    <row r="511" spans="1:21">
      <c r="A511" s="4" t="s">
        <v>2960</v>
      </c>
      <c r="C511" s="4" t="s">
        <v>3112</v>
      </c>
    </row>
    <row r="512" spans="1:21">
      <c r="A512" s="4" t="s">
        <v>2955</v>
      </c>
      <c r="C512" s="6" t="n">
        <v>10000000</v>
      </c>
    </row>
    <row r="513" spans="1:21">
      <c r="A513" s="4" t="s">
        <v>2962</v>
      </c>
      <c r="C513" s="4" t="s">
        <v>3017</v>
      </c>
    </row>
    <row r="514" spans="1:21">
      <c r="A514" s="4" t="s">
        <v>2084</v>
      </c>
      <c r="C514" s="4" t="s">
        <v>1343</v>
      </c>
    </row>
    <row r="515" spans="1:21">
      <c r="A515" s="4" t="s">
        <v>2963</v>
      </c>
      <c r="C515" s="4" t="s">
        <v>1343</v>
      </c>
    </row>
    <row r="516" spans="1:21">
      <c r="A516" s="4" t="s">
        <v>3018</v>
      </c>
      <c r="B516" s="4" t="s">
        <v>34</v>
      </c>
      <c r="C516" s="4" t="s">
        <v>2965</v>
      </c>
    </row>
    <row r="517" spans="1:21">
      <c r="A517" s="4" t="s">
        <v>3183</v>
      </c>
    </row>
    <row r="518" spans="1:21">
      <c r="A518" s="3" t="s">
        <v>2935</v>
      </c>
    </row>
    <row r="519" spans="1:21">
      <c r="A519" s="4" t="s">
        <v>2957</v>
      </c>
      <c r="C519" s="4" t="s">
        <v>3184</v>
      </c>
    </row>
    <row r="520" spans="1:21">
      <c r="A520" s="4" t="s">
        <v>2940</v>
      </c>
      <c r="C520" s="4" t="s">
        <v>3185</v>
      </c>
    </row>
    <row r="521" spans="1:21">
      <c r="A521" s="4" t="s">
        <v>2960</v>
      </c>
      <c r="C521" s="4" t="s">
        <v>3186</v>
      </c>
    </row>
    <row r="522" spans="1:21">
      <c r="A522" s="4" t="s">
        <v>3187</v>
      </c>
      <c r="M522" s="16" t="n">
        <v>21412500</v>
      </c>
    </row>
    <row r="523" spans="1:21">
      <c r="A523" s="4" t="s">
        <v>2962</v>
      </c>
      <c r="C523" s="4" t="s">
        <v>3017</v>
      </c>
    </row>
    <row r="524" spans="1:21">
      <c r="A524" s="4" t="s">
        <v>2084</v>
      </c>
      <c r="C524" s="4" t="s">
        <v>1343</v>
      </c>
    </row>
    <row r="525" spans="1:21">
      <c r="A525" s="4" t="s">
        <v>2963</v>
      </c>
      <c r="C525" s="4" t="s">
        <v>1343</v>
      </c>
    </row>
    <row r="526" spans="1:21">
      <c r="A526" s="4" t="s">
        <v>3018</v>
      </c>
      <c r="B526" s="4" t="s">
        <v>34</v>
      </c>
      <c r="C526" s="4" t="s">
        <v>2965</v>
      </c>
    </row>
    <row r="527" spans="1:21">
      <c r="A527" s="4" t="s">
        <v>3188</v>
      </c>
    </row>
    <row r="528" spans="1:21">
      <c r="A528" s="3" t="s">
        <v>2935</v>
      </c>
    </row>
    <row r="529" spans="1:21">
      <c r="A529" s="4" t="s">
        <v>2957</v>
      </c>
      <c r="C529" s="4" t="s">
        <v>3189</v>
      </c>
    </row>
    <row r="530" spans="1:21">
      <c r="A530" s="4" t="s">
        <v>2940</v>
      </c>
      <c r="C530" s="4" t="s">
        <v>3190</v>
      </c>
    </row>
    <row r="531" spans="1:21">
      <c r="A531" s="4" t="s">
        <v>2960</v>
      </c>
      <c r="C531" s="4" t="s">
        <v>3045</v>
      </c>
    </row>
    <row r="532" spans="1:21">
      <c r="A532" s="4" t="s">
        <v>3055</v>
      </c>
      <c r="D532" s="5" t="n">
        <v>3036000</v>
      </c>
    </row>
    <row r="533" spans="1:21">
      <c r="A533" s="4" t="s">
        <v>2962</v>
      </c>
      <c r="C533" s="4" t="s">
        <v>3063</v>
      </c>
    </row>
    <row r="534" spans="1:21">
      <c r="A534" s="4" t="s">
        <v>2084</v>
      </c>
      <c r="C534" s="4" t="s">
        <v>1343</v>
      </c>
    </row>
    <row r="535" spans="1:21">
      <c r="A535" s="4" t="s">
        <v>2963</v>
      </c>
      <c r="C535" s="4" t="s">
        <v>1343</v>
      </c>
    </row>
    <row r="536" spans="1:21">
      <c r="A536" s="4" t="s">
        <v>3018</v>
      </c>
      <c r="B536" s="4" t="s">
        <v>34</v>
      </c>
      <c r="C536" s="4" t="s">
        <v>2965</v>
      </c>
    </row>
    <row r="537" spans="1:21">
      <c r="A537" s="4" t="s">
        <v>3191</v>
      </c>
    </row>
    <row r="538" spans="1:21">
      <c r="A538" s="3" t="s">
        <v>2935</v>
      </c>
    </row>
    <row r="539" spans="1:21">
      <c r="A539" s="4" t="s">
        <v>2957</v>
      </c>
      <c r="C539" s="4" t="s">
        <v>3192</v>
      </c>
    </row>
    <row r="540" spans="1:21">
      <c r="A540" s="4" t="s">
        <v>2940</v>
      </c>
      <c r="C540" s="4" t="s">
        <v>3054</v>
      </c>
    </row>
    <row r="541" spans="1:21">
      <c r="A541" s="4" t="s">
        <v>2960</v>
      </c>
      <c r="C541" s="4" t="s">
        <v>3193</v>
      </c>
    </row>
    <row r="542" spans="1:21">
      <c r="A542" s="4" t="s">
        <v>3055</v>
      </c>
      <c r="D542" s="5" t="n">
        <v>8050500</v>
      </c>
    </row>
    <row r="543" spans="1:21">
      <c r="A543" s="4" t="s">
        <v>2962</v>
      </c>
      <c r="C543" s="4" t="s">
        <v>3130</v>
      </c>
    </row>
    <row r="544" spans="1:21">
      <c r="A544" s="4" t="s">
        <v>2084</v>
      </c>
      <c r="C544" s="4" t="s">
        <v>1343</v>
      </c>
    </row>
    <row r="545" spans="1:21">
      <c r="A545" s="4" t="s">
        <v>2963</v>
      </c>
      <c r="C545" s="4" t="s">
        <v>1343</v>
      </c>
    </row>
    <row r="546" spans="1:21">
      <c r="A546" s="4" t="s">
        <v>3018</v>
      </c>
      <c r="B546" s="4" t="s">
        <v>34</v>
      </c>
      <c r="C546" s="4" t="s">
        <v>2965</v>
      </c>
    </row>
    <row r="547" spans="1:21">
      <c r="A547" s="4" t="s">
        <v>3194</v>
      </c>
    </row>
    <row r="548" spans="1:21">
      <c r="A548" s="3" t="s">
        <v>2935</v>
      </c>
    </row>
    <row r="549" spans="1:21">
      <c r="A549" s="4" t="s">
        <v>2957</v>
      </c>
      <c r="C549" s="4" t="s">
        <v>3195</v>
      </c>
    </row>
    <row r="550" spans="1:21">
      <c r="A550" s="4" t="s">
        <v>2940</v>
      </c>
      <c r="C550" s="4" t="s">
        <v>3054</v>
      </c>
    </row>
    <row r="551" spans="1:21">
      <c r="A551" s="4" t="s">
        <v>2960</v>
      </c>
      <c r="C551" s="4" t="s">
        <v>3196</v>
      </c>
    </row>
    <row r="552" spans="1:21">
      <c r="A552" s="4" t="s">
        <v>3055</v>
      </c>
      <c r="D552" s="5" t="n">
        <v>44000000</v>
      </c>
    </row>
    <row r="553" spans="1:21">
      <c r="A553" s="4" t="s">
        <v>2962</v>
      </c>
      <c r="C553" s="4" t="s">
        <v>3063</v>
      </c>
    </row>
    <row r="554" spans="1:21">
      <c r="A554" s="4" t="s">
        <v>2084</v>
      </c>
      <c r="C554" s="4" t="s">
        <v>1343</v>
      </c>
    </row>
    <row r="555" spans="1:21">
      <c r="A555" s="4" t="s">
        <v>2963</v>
      </c>
      <c r="C555" s="4" t="s">
        <v>1343</v>
      </c>
    </row>
    <row r="556" spans="1:21">
      <c r="A556" s="4" t="s">
        <v>3018</v>
      </c>
      <c r="B556" s="4" t="s">
        <v>34</v>
      </c>
      <c r="C556" s="4" t="s">
        <v>2965</v>
      </c>
    </row>
    <row r="557" spans="1:21">
      <c r="A557" s="4" t="s">
        <v>3197</v>
      </c>
    </row>
    <row r="558" spans="1:21">
      <c r="A558" s="3" t="s">
        <v>2935</v>
      </c>
    </row>
    <row r="559" spans="1:21">
      <c r="A559" s="4" t="s">
        <v>2957</v>
      </c>
      <c r="C559" s="4" t="s">
        <v>3092</v>
      </c>
    </row>
    <row r="560" spans="1:21">
      <c r="A560" s="4" t="s">
        <v>2940</v>
      </c>
      <c r="C560" s="4" t="s">
        <v>3054</v>
      </c>
    </row>
    <row r="561" spans="1:21">
      <c r="A561" s="4" t="s">
        <v>2960</v>
      </c>
      <c r="C561" s="4" t="s">
        <v>3091</v>
      </c>
    </row>
    <row r="562" spans="1:21">
      <c r="A562" s="4" t="s">
        <v>3055</v>
      </c>
      <c r="D562" s="5" t="n">
        <v>100</v>
      </c>
    </row>
    <row r="563" spans="1:21">
      <c r="A563" s="4" t="s">
        <v>2962</v>
      </c>
      <c r="C563" s="4" t="s">
        <v>3198</v>
      </c>
    </row>
    <row r="564" spans="1:21">
      <c r="A564" s="4" t="s">
        <v>2084</v>
      </c>
      <c r="C564" s="4" t="s">
        <v>1343</v>
      </c>
    </row>
    <row r="565" spans="1:21">
      <c r="A565" s="4" t="s">
        <v>2963</v>
      </c>
      <c r="C565" s="4" t="s">
        <v>1343</v>
      </c>
    </row>
    <row r="566" spans="1:21">
      <c r="A566" s="4" t="s">
        <v>3018</v>
      </c>
      <c r="B566" s="4" t="s">
        <v>34</v>
      </c>
      <c r="C566" s="4" t="s">
        <v>2965</v>
      </c>
    </row>
    <row r="567" spans="1:21">
      <c r="A567" s="4" t="s">
        <v>3199</v>
      </c>
    </row>
    <row r="568" spans="1:21">
      <c r="A568" s="3" t="s">
        <v>2935</v>
      </c>
    </row>
    <row r="569" spans="1:21">
      <c r="A569" s="4" t="s">
        <v>2957</v>
      </c>
      <c r="C569" s="4" t="s">
        <v>3200</v>
      </c>
    </row>
    <row r="570" spans="1:21">
      <c r="A570" s="4" t="s">
        <v>2940</v>
      </c>
      <c r="C570" s="4" t="s">
        <v>3201</v>
      </c>
    </row>
    <row r="571" spans="1:21">
      <c r="A571" s="4" t="s">
        <v>2960</v>
      </c>
      <c r="C571" s="4" t="s">
        <v>3091</v>
      </c>
    </row>
    <row r="572" spans="1:21">
      <c r="A572" s="4" t="s">
        <v>3046</v>
      </c>
      <c r="E572" s="8" t="n">
        <v>1.01</v>
      </c>
    </row>
    <row r="573" spans="1:21">
      <c r="A573" s="4" t="s">
        <v>2962</v>
      </c>
      <c r="C573" s="4" t="s">
        <v>3092</v>
      </c>
    </row>
    <row r="574" spans="1:21">
      <c r="A574" s="4" t="s">
        <v>2084</v>
      </c>
      <c r="C574" s="4" t="s">
        <v>1343</v>
      </c>
    </row>
    <row r="575" spans="1:21">
      <c r="A575" s="4" t="s">
        <v>2963</v>
      </c>
      <c r="C575" s="4" t="s">
        <v>1343</v>
      </c>
    </row>
    <row r="576" spans="1:21">
      <c r="A576" s="4" t="s">
        <v>3018</v>
      </c>
      <c r="B576" s="4" t="s">
        <v>34</v>
      </c>
      <c r="C576" s="4" t="s">
        <v>2965</v>
      </c>
    </row>
    <row r="577" spans="1:21">
      <c r="A577" s="4" t="s">
        <v>3202</v>
      </c>
    </row>
    <row r="578" spans="1:21">
      <c r="A578" s="3" t="s">
        <v>2935</v>
      </c>
    </row>
    <row r="579" spans="1:21">
      <c r="A579" s="4" t="s">
        <v>2957</v>
      </c>
      <c r="C579" s="4" t="s">
        <v>3203</v>
      </c>
    </row>
    <row r="580" spans="1:21">
      <c r="A580" s="4" t="s">
        <v>2940</v>
      </c>
      <c r="C580" s="4" t="s">
        <v>3085</v>
      </c>
    </row>
    <row r="581" spans="1:21">
      <c r="A581" s="4" t="s">
        <v>2960</v>
      </c>
      <c r="C581" s="4" t="s">
        <v>3045</v>
      </c>
    </row>
    <row r="582" spans="1:21">
      <c r="A582" s="4" t="s">
        <v>3046</v>
      </c>
      <c r="E582" s="5" t="n">
        <v>25000</v>
      </c>
    </row>
    <row r="583" spans="1:21">
      <c r="A583" s="4" t="s">
        <v>2962</v>
      </c>
      <c r="C583" s="4" t="s">
        <v>3017</v>
      </c>
    </row>
    <row r="584" spans="1:21">
      <c r="A584" s="4" t="s">
        <v>2084</v>
      </c>
      <c r="C584" s="4" t="s">
        <v>1343</v>
      </c>
    </row>
    <row r="585" spans="1:21">
      <c r="A585" s="4" t="s">
        <v>2963</v>
      </c>
      <c r="C585" s="4" t="s">
        <v>1343</v>
      </c>
    </row>
    <row r="586" spans="1:21">
      <c r="A586" s="4" t="s">
        <v>3018</v>
      </c>
      <c r="B586" s="4" t="s">
        <v>34</v>
      </c>
      <c r="C586" s="4" t="s">
        <v>2965</v>
      </c>
    </row>
    <row r="587" spans="1:21">
      <c r="A587" s="4" t="s">
        <v>3204</v>
      </c>
    </row>
    <row r="588" spans="1:21">
      <c r="A588" s="3" t="s">
        <v>2935</v>
      </c>
    </row>
    <row r="589" spans="1:21">
      <c r="A589" s="4" t="s">
        <v>2957</v>
      </c>
      <c r="C589" s="4" t="s">
        <v>3205</v>
      </c>
    </row>
    <row r="590" spans="1:21">
      <c r="A590" s="4" t="s">
        <v>2940</v>
      </c>
      <c r="C590" s="4" t="s">
        <v>3054</v>
      </c>
    </row>
    <row r="591" spans="1:21">
      <c r="A591" s="4" t="s">
        <v>2960</v>
      </c>
      <c r="C591" s="4" t="s">
        <v>3045</v>
      </c>
    </row>
    <row r="592" spans="1:21">
      <c r="A592" s="4" t="s">
        <v>3055</v>
      </c>
      <c r="D592" s="5" t="n">
        <v>750050000</v>
      </c>
    </row>
    <row r="593" spans="1:21">
      <c r="A593" s="4" t="s">
        <v>2963</v>
      </c>
      <c r="C593" s="4" t="s">
        <v>1343</v>
      </c>
    </row>
    <row r="594" spans="1:21">
      <c r="A594" s="4" t="s">
        <v>3018</v>
      </c>
      <c r="B594" s="4" t="s">
        <v>34</v>
      </c>
      <c r="C594" s="4" t="s">
        <v>2965</v>
      </c>
    </row>
    <row r="595" spans="1:21">
      <c r="A595" s="4" t="s">
        <v>3206</v>
      </c>
    </row>
    <row r="596" spans="1:21">
      <c r="A596" s="3" t="s">
        <v>2935</v>
      </c>
    </row>
    <row r="597" spans="1:21">
      <c r="A597" s="4" t="s">
        <v>2962</v>
      </c>
      <c r="C597" s="4" t="s">
        <v>3063</v>
      </c>
    </row>
    <row r="598" spans="1:21">
      <c r="A598" s="4" t="s">
        <v>2084</v>
      </c>
      <c r="C598" s="4" t="s">
        <v>3064</v>
      </c>
    </row>
    <row r="599" spans="1:21">
      <c r="A599" s="4" t="s">
        <v>3207</v>
      </c>
    </row>
    <row r="600" spans="1:21">
      <c r="A600" s="3" t="s">
        <v>2935</v>
      </c>
    </row>
    <row r="601" spans="1:21">
      <c r="A601" s="4" t="s">
        <v>2962</v>
      </c>
      <c r="C601" s="4" t="s">
        <v>2950</v>
      </c>
    </row>
    <row r="602" spans="1:21">
      <c r="A602" s="4" t="s">
        <v>2084</v>
      </c>
      <c r="C602" s="4" t="s">
        <v>3061</v>
      </c>
    </row>
    <row r="603" spans="1:21">
      <c r="A603" s="4" t="s">
        <v>3208</v>
      </c>
    </row>
    <row r="604" spans="1:21">
      <c r="A604" s="3" t="s">
        <v>2935</v>
      </c>
    </row>
    <row r="605" spans="1:21">
      <c r="A605" s="4" t="s">
        <v>2957</v>
      </c>
      <c r="C605" s="4" t="s">
        <v>3209</v>
      </c>
    </row>
    <row r="606" spans="1:21">
      <c r="A606" s="4" t="s">
        <v>2940</v>
      </c>
      <c r="C606" s="4" t="s">
        <v>3015</v>
      </c>
    </row>
    <row r="607" spans="1:21">
      <c r="A607" s="4" t="s">
        <v>2960</v>
      </c>
      <c r="C607" s="4" t="s">
        <v>3210</v>
      </c>
    </row>
    <row r="608" spans="1:21">
      <c r="A608" s="4" t="s">
        <v>2955</v>
      </c>
      <c r="C608" s="6" t="n">
        <v>20000</v>
      </c>
    </row>
    <row r="609" spans="1:21">
      <c r="A609" s="4" t="s">
        <v>2962</v>
      </c>
      <c r="C609" s="4" t="s">
        <v>3017</v>
      </c>
    </row>
    <row r="610" spans="1:21">
      <c r="A610" s="4" t="s">
        <v>2084</v>
      </c>
      <c r="C610" s="4" t="s">
        <v>1343</v>
      </c>
    </row>
    <row r="611" spans="1:21">
      <c r="A611" s="4" t="s">
        <v>2963</v>
      </c>
      <c r="C611" s="4" t="s">
        <v>1343</v>
      </c>
    </row>
    <row r="612" spans="1:21">
      <c r="A612" s="4" t="s">
        <v>3018</v>
      </c>
      <c r="B612" s="4" t="s">
        <v>34</v>
      </c>
      <c r="C612" s="4" t="s">
        <v>2965</v>
      </c>
    </row>
    <row r="613" spans="1:21">
      <c r="A613" s="4" t="s">
        <v>3211</v>
      </c>
    </row>
    <row r="614" spans="1:21">
      <c r="A614" s="3" t="s">
        <v>2935</v>
      </c>
    </row>
    <row r="615" spans="1:21">
      <c r="A615" s="4" t="s">
        <v>2957</v>
      </c>
      <c r="C615" s="4" t="s">
        <v>3212</v>
      </c>
    </row>
    <row r="616" spans="1:21">
      <c r="A616" s="4" t="s">
        <v>2940</v>
      </c>
      <c r="C616" s="4" t="s">
        <v>3015</v>
      </c>
    </row>
    <row r="617" spans="1:21">
      <c r="A617" s="4" t="s">
        <v>2960</v>
      </c>
      <c r="C617" s="4" t="s">
        <v>3213</v>
      </c>
    </row>
    <row r="618" spans="1:21">
      <c r="A618" s="4" t="s">
        <v>2955</v>
      </c>
      <c r="C618" s="6" t="n">
        <v>20000</v>
      </c>
    </row>
    <row r="619" spans="1:21">
      <c r="A619" s="4" t="s">
        <v>2962</v>
      </c>
      <c r="C619" s="4" t="s">
        <v>3017</v>
      </c>
    </row>
    <row r="620" spans="1:21">
      <c r="A620" s="4" t="s">
        <v>2084</v>
      </c>
      <c r="C620" s="4" t="s">
        <v>1343</v>
      </c>
    </row>
    <row r="621" spans="1:21">
      <c r="A621" s="4" t="s">
        <v>2963</v>
      </c>
      <c r="C621" s="4" t="s">
        <v>1343</v>
      </c>
    </row>
    <row r="622" spans="1:21">
      <c r="A622" s="4" t="s">
        <v>3018</v>
      </c>
      <c r="B622" s="4" t="s">
        <v>34</v>
      </c>
      <c r="C622" s="4" t="s">
        <v>2965</v>
      </c>
    </row>
    <row r="623" spans="1:21">
      <c r="A623" s="4" t="s">
        <v>3214</v>
      </c>
    </row>
    <row r="624" spans="1:21">
      <c r="A624" s="3" t="s">
        <v>2935</v>
      </c>
    </row>
    <row r="625" spans="1:21">
      <c r="A625" s="4" t="s">
        <v>2957</v>
      </c>
      <c r="C625" s="4" t="s">
        <v>3215</v>
      </c>
    </row>
    <row r="626" spans="1:21">
      <c r="A626" s="4" t="s">
        <v>2940</v>
      </c>
      <c r="C626" s="4" t="s">
        <v>3015</v>
      </c>
    </row>
    <row r="627" spans="1:21">
      <c r="A627" s="4" t="s">
        <v>2960</v>
      </c>
      <c r="C627" s="4" t="s">
        <v>3216</v>
      </c>
    </row>
    <row r="628" spans="1:21">
      <c r="A628" s="4" t="s">
        <v>2955</v>
      </c>
      <c r="C628" s="6" t="n">
        <v>20000</v>
      </c>
    </row>
    <row r="629" spans="1:21">
      <c r="A629" s="4" t="s">
        <v>2962</v>
      </c>
      <c r="C629" s="4" t="s">
        <v>3017</v>
      </c>
    </row>
    <row r="630" spans="1:21">
      <c r="A630" s="4" t="s">
        <v>2084</v>
      </c>
      <c r="C630" s="4" t="s">
        <v>1343</v>
      </c>
    </row>
    <row r="631" spans="1:21">
      <c r="A631" s="4" t="s">
        <v>2963</v>
      </c>
      <c r="C631" s="4" t="s">
        <v>1343</v>
      </c>
    </row>
    <row r="632" spans="1:21">
      <c r="A632" s="4" t="s">
        <v>3018</v>
      </c>
      <c r="B632" s="4" t="s">
        <v>34</v>
      </c>
      <c r="C632" s="4" t="s">
        <v>2965</v>
      </c>
    </row>
    <row r="633" spans="1:21">
      <c r="A633" s="4" t="s">
        <v>3217</v>
      </c>
    </row>
    <row r="634" spans="1:21">
      <c r="A634" s="3" t="s">
        <v>2935</v>
      </c>
    </row>
    <row r="635" spans="1:21">
      <c r="A635" s="4" t="s">
        <v>2957</v>
      </c>
      <c r="C635" s="4" t="s">
        <v>3218</v>
      </c>
    </row>
    <row r="636" spans="1:21">
      <c r="A636" s="4" t="s">
        <v>2940</v>
      </c>
      <c r="C636" s="4" t="s">
        <v>3015</v>
      </c>
    </row>
    <row r="637" spans="1:21">
      <c r="A637" s="4" t="s">
        <v>2960</v>
      </c>
      <c r="C637" s="4" t="s">
        <v>3016</v>
      </c>
    </row>
    <row r="638" spans="1:21">
      <c r="A638" s="4" t="s">
        <v>2955</v>
      </c>
      <c r="C638" s="6" t="n">
        <v>20000</v>
      </c>
    </row>
    <row r="639" spans="1:21">
      <c r="A639" s="4" t="s">
        <v>2962</v>
      </c>
      <c r="C639" s="4" t="s">
        <v>3017</v>
      </c>
    </row>
    <row r="640" spans="1:21">
      <c r="A640" s="4" t="s">
        <v>2084</v>
      </c>
      <c r="C640" s="4" t="s">
        <v>1343</v>
      </c>
    </row>
    <row r="641" spans="1:21">
      <c r="A641" s="4" t="s">
        <v>2963</v>
      </c>
      <c r="C641" s="4" t="s">
        <v>1343</v>
      </c>
    </row>
    <row r="642" spans="1:21">
      <c r="A642" s="4" t="s">
        <v>3018</v>
      </c>
      <c r="B642" s="4" t="s">
        <v>34</v>
      </c>
      <c r="C642" s="4" t="s">
        <v>2965</v>
      </c>
    </row>
    <row r="643" spans="1:21">
      <c r="A643" s="4" t="s">
        <v>3219</v>
      </c>
    </row>
    <row r="644" spans="1:21">
      <c r="A644" s="3" t="s">
        <v>2935</v>
      </c>
    </row>
    <row r="645" spans="1:21">
      <c r="A645" s="4" t="s">
        <v>2957</v>
      </c>
      <c r="C645" s="4" t="s">
        <v>3220</v>
      </c>
    </row>
    <row r="646" spans="1:21">
      <c r="A646" s="4" t="s">
        <v>2940</v>
      </c>
      <c r="C646" s="4" t="s">
        <v>3054</v>
      </c>
    </row>
    <row r="647" spans="1:21">
      <c r="A647" s="4" t="s">
        <v>2960</v>
      </c>
      <c r="C647" s="4" t="s">
        <v>3112</v>
      </c>
    </row>
    <row r="648" spans="1:21">
      <c r="A648" s="4" t="s">
        <v>3055</v>
      </c>
      <c r="D648" s="5" t="n">
        <v>250000</v>
      </c>
    </row>
    <row r="649" spans="1:21">
      <c r="A649" s="4" t="s">
        <v>2962</v>
      </c>
      <c r="C649" s="4" t="s">
        <v>3017</v>
      </c>
    </row>
    <row r="650" spans="1:21">
      <c r="A650" s="4" t="s">
        <v>2084</v>
      </c>
      <c r="C650" s="4" t="s">
        <v>1343</v>
      </c>
    </row>
    <row r="651" spans="1:21">
      <c r="A651" s="4" t="s">
        <v>2963</v>
      </c>
      <c r="C651" s="4" t="s">
        <v>1343</v>
      </c>
    </row>
    <row r="652" spans="1:21">
      <c r="A652" s="4" t="s">
        <v>3018</v>
      </c>
      <c r="B652" s="4" t="s">
        <v>34</v>
      </c>
      <c r="C652" s="4" t="s">
        <v>2965</v>
      </c>
    </row>
    <row r="653" spans="1:21">
      <c r="A653" s="4" t="s">
        <v>3221</v>
      </c>
    </row>
    <row r="654" spans="1:21">
      <c r="A654" s="3" t="s">
        <v>2935</v>
      </c>
    </row>
    <row r="655" spans="1:21">
      <c r="A655" s="4" t="s">
        <v>2957</v>
      </c>
      <c r="C655" s="4" t="s">
        <v>3222</v>
      </c>
    </row>
    <row r="656" spans="1:21">
      <c r="A656" s="4" t="s">
        <v>2940</v>
      </c>
      <c r="C656" s="4" t="s">
        <v>3223</v>
      </c>
    </row>
    <row r="657" spans="1:21">
      <c r="A657" s="4" t="s">
        <v>2960</v>
      </c>
      <c r="C657" s="4" t="s">
        <v>3112</v>
      </c>
    </row>
    <row r="658" spans="1:21">
      <c r="A658" s="4" t="s">
        <v>3046</v>
      </c>
      <c r="L658" s="13" t="n">
        <v>80830576</v>
      </c>
    </row>
    <row r="659" spans="1:21">
      <c r="A659" s="4" t="s">
        <v>2962</v>
      </c>
      <c r="C659" s="4" t="s">
        <v>3017</v>
      </c>
    </row>
    <row r="660" spans="1:21">
      <c r="A660" s="4" t="s">
        <v>2084</v>
      </c>
      <c r="C660" s="4" t="s">
        <v>1343</v>
      </c>
    </row>
    <row r="661" spans="1:21">
      <c r="A661" s="4" t="s">
        <v>2963</v>
      </c>
      <c r="C661" s="4" t="s">
        <v>1343</v>
      </c>
    </row>
    <row r="662" spans="1:21">
      <c r="A662" s="4" t="s">
        <v>3018</v>
      </c>
      <c r="B662" s="4" t="s">
        <v>34</v>
      </c>
      <c r="C662" s="4" t="s">
        <v>2965</v>
      </c>
    </row>
    <row r="663" spans="1:21">
      <c r="A663" s="4" t="s">
        <v>3224</v>
      </c>
    </row>
    <row r="664" spans="1:21">
      <c r="A664" s="3" t="s">
        <v>2935</v>
      </c>
    </row>
    <row r="665" spans="1:21">
      <c r="A665" s="4" t="s">
        <v>2957</v>
      </c>
      <c r="C665" s="4" t="s">
        <v>3225</v>
      </c>
    </row>
    <row r="666" spans="1:21">
      <c r="A666" s="4" t="s">
        <v>2940</v>
      </c>
      <c r="C666" s="4" t="s">
        <v>3015</v>
      </c>
    </row>
    <row r="667" spans="1:21">
      <c r="A667" s="4" t="s">
        <v>2960</v>
      </c>
      <c r="C667" s="4" t="s">
        <v>3112</v>
      </c>
    </row>
    <row r="668" spans="1:21">
      <c r="A668" s="4" t="s">
        <v>2955</v>
      </c>
      <c r="C668" s="6" t="n">
        <v>50000</v>
      </c>
    </row>
    <row r="669" spans="1:21">
      <c r="A669" s="4" t="s">
        <v>2962</v>
      </c>
      <c r="C669" s="4" t="s">
        <v>3017</v>
      </c>
    </row>
    <row r="670" spans="1:21">
      <c r="A670" s="4" t="s">
        <v>2084</v>
      </c>
      <c r="C670" s="4" t="s">
        <v>1343</v>
      </c>
    </row>
    <row r="671" spans="1:21">
      <c r="A671" s="4" t="s">
        <v>2963</v>
      </c>
      <c r="C671" s="4" t="s">
        <v>1343</v>
      </c>
    </row>
    <row r="672" spans="1:21">
      <c r="A672" s="4" t="s">
        <v>3018</v>
      </c>
      <c r="B672" s="4" t="s">
        <v>34</v>
      </c>
      <c r="C672" s="4" t="s">
        <v>2965</v>
      </c>
    </row>
    <row r="673" spans="1:21">
      <c r="A673" s="4" t="s">
        <v>3226</v>
      </c>
    </row>
    <row r="674" spans="1:21">
      <c r="A674" s="3" t="s">
        <v>2935</v>
      </c>
    </row>
    <row r="675" spans="1:21">
      <c r="A675" s="4" t="s">
        <v>2957</v>
      </c>
      <c r="C675" s="4" t="s">
        <v>3227</v>
      </c>
    </row>
    <row r="676" spans="1:21">
      <c r="A676" s="4" t="s">
        <v>2940</v>
      </c>
      <c r="C676" s="4" t="s">
        <v>3015</v>
      </c>
    </row>
    <row r="677" spans="1:21">
      <c r="A677" s="4" t="s">
        <v>2960</v>
      </c>
      <c r="C677" s="4" t="s">
        <v>3228</v>
      </c>
    </row>
    <row r="678" spans="1:21">
      <c r="A678" s="4" t="s">
        <v>2955</v>
      </c>
      <c r="C678" s="6" t="n">
        <v>20000</v>
      </c>
    </row>
    <row r="679" spans="1:21">
      <c r="A679" s="4" t="s">
        <v>2962</v>
      </c>
      <c r="C679" s="4" t="s">
        <v>3017</v>
      </c>
    </row>
    <row r="680" spans="1:21">
      <c r="A680" s="4" t="s">
        <v>2084</v>
      </c>
      <c r="C680" s="4" t="s">
        <v>1343</v>
      </c>
    </row>
    <row r="681" spans="1:21">
      <c r="A681" s="4" t="s">
        <v>2963</v>
      </c>
      <c r="C681" s="4" t="s">
        <v>1343</v>
      </c>
    </row>
    <row r="682" spans="1:21">
      <c r="A682" s="4" t="s">
        <v>3018</v>
      </c>
      <c r="B682" s="4" t="s">
        <v>34</v>
      </c>
      <c r="C682" s="4" t="s">
        <v>2965</v>
      </c>
    </row>
    <row r="683" spans="1:21">
      <c r="A683" s="4" t="s">
        <v>3229</v>
      </c>
    </row>
    <row r="684" spans="1:21">
      <c r="A684" s="3" t="s">
        <v>2935</v>
      </c>
    </row>
    <row r="685" spans="1:21">
      <c r="A685" s="4" t="s">
        <v>2957</v>
      </c>
      <c r="C685" s="4" t="s">
        <v>3230</v>
      </c>
    </row>
    <row r="686" spans="1:21">
      <c r="A686" s="4" t="s">
        <v>2940</v>
      </c>
      <c r="C686" s="4" t="s">
        <v>3054</v>
      </c>
    </row>
    <row r="687" spans="1:21">
      <c r="A687" s="4" t="s">
        <v>2960</v>
      </c>
      <c r="C687" s="4" t="s">
        <v>3091</v>
      </c>
    </row>
    <row r="688" spans="1:21">
      <c r="A688" s="4" t="s">
        <v>3055</v>
      </c>
      <c r="D688" s="5" t="n">
        <v>2</v>
      </c>
    </row>
    <row r="689" spans="1:21">
      <c r="A689" s="4" t="s">
        <v>2962</v>
      </c>
      <c r="C689" s="4" t="s">
        <v>3092</v>
      </c>
    </row>
    <row r="690" spans="1:21">
      <c r="A690" s="4" t="s">
        <v>2084</v>
      </c>
      <c r="C690" s="4" t="s">
        <v>1343</v>
      </c>
    </row>
    <row r="691" spans="1:21">
      <c r="A691" s="4" t="s">
        <v>2963</v>
      </c>
      <c r="C691" s="4" t="s">
        <v>1343</v>
      </c>
    </row>
    <row r="692" spans="1:21">
      <c r="A692" s="4" t="s">
        <v>3018</v>
      </c>
      <c r="B692" s="4" t="s">
        <v>34</v>
      </c>
      <c r="C692" s="4" t="s">
        <v>2965</v>
      </c>
    </row>
    <row r="693" spans="1:21">
      <c r="A693" s="4" t="s">
        <v>3231</v>
      </c>
    </row>
    <row r="694" spans="1:21">
      <c r="A694" s="3" t="s">
        <v>2935</v>
      </c>
    </row>
    <row r="695" spans="1:21">
      <c r="A695" s="4" t="s">
        <v>2957</v>
      </c>
      <c r="C695" s="4" t="s">
        <v>3130</v>
      </c>
    </row>
    <row r="696" spans="1:21">
      <c r="A696" s="4" t="s">
        <v>2940</v>
      </c>
      <c r="C696" s="4" t="s">
        <v>3054</v>
      </c>
    </row>
    <row r="697" spans="1:21">
      <c r="A697" s="4" t="s">
        <v>2960</v>
      </c>
      <c r="C697" s="4" t="s">
        <v>3045</v>
      </c>
    </row>
    <row r="698" spans="1:21">
      <c r="A698" s="4" t="s">
        <v>3055</v>
      </c>
      <c r="D698" s="8" t="n">
        <v>337638724.25</v>
      </c>
    </row>
    <row r="699" spans="1:21">
      <c r="A699" s="4" t="s">
        <v>2963</v>
      </c>
      <c r="C699" s="4" t="s">
        <v>1343</v>
      </c>
    </row>
    <row r="700" spans="1:21">
      <c r="A700" s="4" t="s">
        <v>3018</v>
      </c>
      <c r="B700" s="4" t="s">
        <v>34</v>
      </c>
      <c r="C700" s="4" t="s">
        <v>2965</v>
      </c>
    </row>
    <row r="701" spans="1:21">
      <c r="A701" s="4" t="s">
        <v>3232</v>
      </c>
    </row>
    <row r="702" spans="1:21">
      <c r="A702" s="3" t="s">
        <v>2935</v>
      </c>
    </row>
    <row r="703" spans="1:21">
      <c r="A703" s="4" t="s">
        <v>2962</v>
      </c>
      <c r="C703" s="4" t="s">
        <v>3063</v>
      </c>
    </row>
    <row r="704" spans="1:21">
      <c r="A704" s="4" t="s">
        <v>2084</v>
      </c>
      <c r="C704" s="4" t="s">
        <v>3064</v>
      </c>
    </row>
    <row r="705" spans="1:21">
      <c r="A705" s="4" t="s">
        <v>3233</v>
      </c>
    </row>
    <row r="706" spans="1:21">
      <c r="A706" s="3" t="s">
        <v>2935</v>
      </c>
    </row>
    <row r="707" spans="1:21">
      <c r="A707" s="4" t="s">
        <v>2962</v>
      </c>
      <c r="C707" s="4" t="s">
        <v>3205</v>
      </c>
    </row>
    <row r="708" spans="1:21">
      <c r="A708" s="4" t="s">
        <v>2084</v>
      </c>
      <c r="C708" s="4" t="s">
        <v>3061</v>
      </c>
    </row>
    <row r="709" spans="1:21">
      <c r="A709" s="4" t="s">
        <v>3234</v>
      </c>
    </row>
    <row r="710" spans="1:21">
      <c r="A710" s="3" t="s">
        <v>2935</v>
      </c>
    </row>
    <row r="711" spans="1:21">
      <c r="A711" s="4" t="s">
        <v>2957</v>
      </c>
      <c r="C711" s="4" t="s">
        <v>3235</v>
      </c>
    </row>
    <row r="712" spans="1:21">
      <c r="A712" s="4" t="s">
        <v>2940</v>
      </c>
      <c r="C712" s="4" t="s">
        <v>3015</v>
      </c>
    </row>
    <row r="713" spans="1:21">
      <c r="A713" s="4" t="s">
        <v>2960</v>
      </c>
      <c r="C713" s="4" t="s">
        <v>3076</v>
      </c>
    </row>
    <row r="714" spans="1:21">
      <c r="A714" s="4" t="s">
        <v>2955</v>
      </c>
      <c r="C714" s="6" t="n">
        <v>20000</v>
      </c>
    </row>
    <row r="715" spans="1:21">
      <c r="A715" s="4" t="s">
        <v>2962</v>
      </c>
      <c r="C715" s="4" t="s">
        <v>3017</v>
      </c>
    </row>
    <row r="716" spans="1:21">
      <c r="A716" s="4" t="s">
        <v>2084</v>
      </c>
      <c r="C716" s="4" t="s">
        <v>1343</v>
      </c>
    </row>
    <row r="717" spans="1:21">
      <c r="A717" s="4" t="s">
        <v>3018</v>
      </c>
      <c r="B717" s="4" t="s">
        <v>34</v>
      </c>
      <c r="C717" s="4" t="s">
        <v>3036</v>
      </c>
    </row>
    <row r="718" spans="1:21">
      <c r="A718" s="4" t="s">
        <v>3236</v>
      </c>
    </row>
    <row r="719" spans="1:21">
      <c r="A719" s="3" t="s">
        <v>2935</v>
      </c>
    </row>
    <row r="720" spans="1:21">
      <c r="A720" s="4" t="s">
        <v>2957</v>
      </c>
      <c r="C720" s="4" t="s">
        <v>3237</v>
      </c>
    </row>
    <row r="721" spans="1:21">
      <c r="A721" s="4" t="s">
        <v>2940</v>
      </c>
      <c r="C721" s="4" t="s">
        <v>3015</v>
      </c>
    </row>
    <row r="722" spans="1:21">
      <c r="A722" s="4" t="s">
        <v>2960</v>
      </c>
      <c r="C722" s="4" t="s">
        <v>3238</v>
      </c>
    </row>
    <row r="723" spans="1:21">
      <c r="A723" s="4" t="s">
        <v>2955</v>
      </c>
      <c r="C723" s="6" t="n">
        <v>20000</v>
      </c>
    </row>
    <row r="724" spans="1:21">
      <c r="A724" s="4" t="s">
        <v>2962</v>
      </c>
      <c r="C724" s="4" t="s">
        <v>3017</v>
      </c>
    </row>
    <row r="725" spans="1:21">
      <c r="A725" s="4" t="s">
        <v>2084</v>
      </c>
      <c r="C725" s="4" t="s">
        <v>1343</v>
      </c>
    </row>
    <row r="726" spans="1:21">
      <c r="A726" s="4" t="s">
        <v>2963</v>
      </c>
      <c r="C726" s="4" t="s">
        <v>1343</v>
      </c>
    </row>
    <row r="727" spans="1:21">
      <c r="A727" s="4" t="s">
        <v>3018</v>
      </c>
      <c r="B727" s="4" t="s">
        <v>34</v>
      </c>
      <c r="C727" s="4" t="s">
        <v>2965</v>
      </c>
    </row>
    <row r="728" spans="1:21">
      <c r="A728" s="4" t="s">
        <v>3239</v>
      </c>
    </row>
    <row r="729" spans="1:21">
      <c r="A729" s="3" t="s">
        <v>2935</v>
      </c>
    </row>
    <row r="730" spans="1:21">
      <c r="A730" s="4" t="s">
        <v>2957</v>
      </c>
      <c r="C730" s="4" t="s">
        <v>3240</v>
      </c>
    </row>
    <row r="731" spans="1:21">
      <c r="A731" s="4" t="s">
        <v>2940</v>
      </c>
      <c r="C731" s="4" t="s">
        <v>3054</v>
      </c>
    </row>
    <row r="732" spans="1:21">
      <c r="A732" s="4" t="s">
        <v>2960</v>
      </c>
      <c r="C732" s="4" t="s">
        <v>3045</v>
      </c>
    </row>
    <row r="733" spans="1:21">
      <c r="A733" s="4" t="s">
        <v>3055</v>
      </c>
      <c r="D733" s="5" t="n">
        <v>1</v>
      </c>
    </row>
    <row r="734" spans="1:21">
      <c r="A734" s="4" t="s">
        <v>2962</v>
      </c>
      <c r="C734" s="4" t="s">
        <v>3063</v>
      </c>
    </row>
    <row r="735" spans="1:21">
      <c r="A735" s="4" t="s">
        <v>2084</v>
      </c>
      <c r="C735" s="4" t="s">
        <v>1343</v>
      </c>
    </row>
    <row r="736" spans="1:21">
      <c r="A736" s="4" t="s">
        <v>2963</v>
      </c>
      <c r="C736" s="4" t="s">
        <v>1343</v>
      </c>
    </row>
    <row r="737" spans="1:21">
      <c r="A737" s="4" t="s">
        <v>3018</v>
      </c>
      <c r="B737" s="4" t="s">
        <v>34</v>
      </c>
      <c r="C737" s="4" t="s">
        <v>2965</v>
      </c>
    </row>
    <row r="738" spans="1:21">
      <c r="A738" s="4" t="s">
        <v>3241</v>
      </c>
    </row>
    <row r="739" spans="1:21">
      <c r="A739" s="3" t="s">
        <v>2935</v>
      </c>
    </row>
    <row r="740" spans="1:21">
      <c r="A740" s="4" t="s">
        <v>2957</v>
      </c>
      <c r="C740" s="4" t="s">
        <v>3242</v>
      </c>
    </row>
    <row r="741" spans="1:21">
      <c r="A741" s="4" t="s">
        <v>2940</v>
      </c>
      <c r="C741" s="4" t="s">
        <v>3054</v>
      </c>
    </row>
    <row r="742" spans="1:21">
      <c r="A742" s="4" t="s">
        <v>2960</v>
      </c>
      <c r="C742" s="4" t="s">
        <v>3045</v>
      </c>
    </row>
    <row r="743" spans="1:21">
      <c r="A743" s="4" t="s">
        <v>3055</v>
      </c>
      <c r="D743" s="5" t="n">
        <v>80400000</v>
      </c>
    </row>
    <row r="744" spans="1:21">
      <c r="A744" s="4" t="s">
        <v>2962</v>
      </c>
      <c r="C744" s="4" t="s">
        <v>3063</v>
      </c>
    </row>
    <row r="745" spans="1:21">
      <c r="A745" s="4" t="s">
        <v>2084</v>
      </c>
      <c r="C745" s="4" t="s">
        <v>1343</v>
      </c>
    </row>
    <row r="746" spans="1:21">
      <c r="A746" s="4" t="s">
        <v>2963</v>
      </c>
      <c r="C746" s="4" t="s">
        <v>1343</v>
      </c>
    </row>
    <row r="747" spans="1:21">
      <c r="A747" s="4" t="s">
        <v>3018</v>
      </c>
      <c r="B747" s="4" t="s">
        <v>34</v>
      </c>
      <c r="C747" s="4" t="s">
        <v>2965</v>
      </c>
    </row>
    <row r="748" spans="1:21">
      <c r="A748" s="4" t="s">
        <v>3243</v>
      </c>
    </row>
    <row r="749" spans="1:21">
      <c r="A749" s="3" t="s">
        <v>2935</v>
      </c>
    </row>
    <row r="750" spans="1:21">
      <c r="A750" s="4" t="s">
        <v>2957</v>
      </c>
      <c r="C750" s="4" t="s">
        <v>3244</v>
      </c>
    </row>
    <row r="751" spans="1:21">
      <c r="A751" s="4" t="s">
        <v>2940</v>
      </c>
      <c r="C751" s="4" t="s">
        <v>3095</v>
      </c>
    </row>
    <row r="752" spans="1:21">
      <c r="A752" s="4" t="s">
        <v>2960</v>
      </c>
      <c r="C752" s="4" t="s">
        <v>3096</v>
      </c>
    </row>
    <row r="753" spans="1:21">
      <c r="A753" s="4" t="s">
        <v>3046</v>
      </c>
      <c r="E753" s="5" t="n">
        <v>1000</v>
      </c>
    </row>
    <row r="754" spans="1:21">
      <c r="A754" s="4" t="s">
        <v>2962</v>
      </c>
      <c r="C754" s="4" t="s">
        <v>3117</v>
      </c>
    </row>
    <row r="755" spans="1:21">
      <c r="A755" s="4" t="s">
        <v>2084</v>
      </c>
      <c r="C755" s="4" t="s">
        <v>1343</v>
      </c>
    </row>
    <row r="756" spans="1:21">
      <c r="A756" s="4" t="s">
        <v>2963</v>
      </c>
      <c r="C756" s="4" t="s">
        <v>1343</v>
      </c>
    </row>
    <row r="757" spans="1:21">
      <c r="A757" s="4" t="s">
        <v>3018</v>
      </c>
      <c r="B757" s="4" t="s">
        <v>34</v>
      </c>
      <c r="C757" s="4" t="s">
        <v>2965</v>
      </c>
    </row>
    <row r="758" spans="1:21">
      <c r="A758" s="4" t="s">
        <v>3245</v>
      </c>
    </row>
    <row r="759" spans="1:21">
      <c r="A759" s="3" t="s">
        <v>2935</v>
      </c>
    </row>
    <row r="760" spans="1:21">
      <c r="A760" s="4" t="s">
        <v>2957</v>
      </c>
      <c r="C760" s="4" t="s">
        <v>3246</v>
      </c>
    </row>
    <row r="761" spans="1:21">
      <c r="A761" s="4" t="s">
        <v>2940</v>
      </c>
      <c r="C761" s="4" t="s">
        <v>3015</v>
      </c>
    </row>
    <row r="762" spans="1:21">
      <c r="A762" s="4" t="s">
        <v>2960</v>
      </c>
      <c r="C762" s="4" t="s">
        <v>3247</v>
      </c>
    </row>
    <row r="763" spans="1:21">
      <c r="A763" s="4" t="s">
        <v>2955</v>
      </c>
      <c r="C763" s="6" t="n">
        <v>20000</v>
      </c>
    </row>
    <row r="764" spans="1:21">
      <c r="A764" s="4" t="s">
        <v>2962</v>
      </c>
      <c r="C764" s="4" t="s">
        <v>3017</v>
      </c>
    </row>
    <row r="765" spans="1:21">
      <c r="A765" s="4" t="s">
        <v>2084</v>
      </c>
      <c r="C765" s="4" t="s">
        <v>1343</v>
      </c>
    </row>
    <row r="766" spans="1:21">
      <c r="A766" s="4" t="s">
        <v>2963</v>
      </c>
      <c r="C766" s="4" t="s">
        <v>1343</v>
      </c>
    </row>
    <row r="767" spans="1:21">
      <c r="A767" s="4" t="s">
        <v>3018</v>
      </c>
      <c r="B767" s="4" t="s">
        <v>34</v>
      </c>
      <c r="C767" s="4" t="s">
        <v>2965</v>
      </c>
    </row>
    <row r="768" spans="1:21">
      <c r="A768" s="4" t="s">
        <v>3248</v>
      </c>
    </row>
    <row r="769" spans="1:21">
      <c r="A769" s="3" t="s">
        <v>2935</v>
      </c>
    </row>
    <row r="770" spans="1:21">
      <c r="A770" s="4" t="s">
        <v>2957</v>
      </c>
      <c r="C770" s="4" t="s">
        <v>3249</v>
      </c>
    </row>
    <row r="771" spans="1:21">
      <c r="A771" s="4" t="s">
        <v>2940</v>
      </c>
      <c r="C771" s="4" t="s">
        <v>3250</v>
      </c>
    </row>
    <row r="772" spans="1:21">
      <c r="A772" s="4" t="s">
        <v>2960</v>
      </c>
      <c r="C772" s="4" t="s">
        <v>3251</v>
      </c>
    </row>
    <row r="773" spans="1:21">
      <c r="A773" s="4" t="s">
        <v>3046</v>
      </c>
      <c r="N773" s="13" t="n">
        <v>3000</v>
      </c>
    </row>
    <row r="774" spans="1:21">
      <c r="A774" s="4" t="s">
        <v>2963</v>
      </c>
      <c r="C774" s="4" t="s">
        <v>1343</v>
      </c>
    </row>
    <row r="775" spans="1:21">
      <c r="A775" s="4" t="s">
        <v>3018</v>
      </c>
      <c r="B775" s="4" t="s">
        <v>34</v>
      </c>
      <c r="C775" s="4" t="s">
        <v>2965</v>
      </c>
    </row>
    <row r="776" spans="1:21">
      <c r="A776" s="4" t="s">
        <v>3252</v>
      </c>
    </row>
    <row r="777" spans="1:21">
      <c r="A777" s="3" t="s">
        <v>2935</v>
      </c>
    </row>
    <row r="778" spans="1:21">
      <c r="A778" s="4" t="s">
        <v>2962</v>
      </c>
      <c r="C778" s="4" t="s">
        <v>3017</v>
      </c>
    </row>
    <row r="779" spans="1:21">
      <c r="A779" s="4" t="s">
        <v>2084</v>
      </c>
      <c r="C779" s="4" t="s">
        <v>3253</v>
      </c>
    </row>
    <row r="780" spans="1:21">
      <c r="A780" s="4" t="s">
        <v>3254</v>
      </c>
    </row>
    <row r="781" spans="1:21">
      <c r="A781" s="3" t="s">
        <v>2935</v>
      </c>
    </row>
    <row r="782" spans="1:21">
      <c r="A782" s="4" t="s">
        <v>2962</v>
      </c>
      <c r="C782" s="4" t="s">
        <v>3027</v>
      </c>
    </row>
    <row r="783" spans="1:21">
      <c r="A783" s="4" t="s">
        <v>2084</v>
      </c>
      <c r="C783" s="4" t="s">
        <v>1794</v>
      </c>
    </row>
    <row r="784" spans="1:21">
      <c r="A784" s="4" t="s">
        <v>3255</v>
      </c>
    </row>
    <row r="785" spans="1:21">
      <c r="A785" s="3" t="s">
        <v>2935</v>
      </c>
    </row>
    <row r="786" spans="1:21">
      <c r="A786" s="4" t="s">
        <v>2957</v>
      </c>
      <c r="C786" s="4" t="s">
        <v>3256</v>
      </c>
    </row>
    <row r="787" spans="1:21">
      <c r="A787" s="4" t="s">
        <v>2940</v>
      </c>
      <c r="C787" s="4" t="s">
        <v>3015</v>
      </c>
    </row>
    <row r="788" spans="1:21">
      <c r="A788" s="4" t="s">
        <v>2960</v>
      </c>
      <c r="C788" s="4" t="s">
        <v>3076</v>
      </c>
    </row>
    <row r="789" spans="1:21">
      <c r="A789" s="4" t="s">
        <v>2955</v>
      </c>
      <c r="C789" s="6" t="n">
        <v>20000</v>
      </c>
    </row>
    <row r="790" spans="1:21">
      <c r="A790" s="4" t="s">
        <v>2962</v>
      </c>
      <c r="C790" s="4" t="s">
        <v>3017</v>
      </c>
    </row>
    <row r="791" spans="1:21">
      <c r="A791" s="4" t="s">
        <v>2084</v>
      </c>
      <c r="C791" s="4" t="s">
        <v>1343</v>
      </c>
    </row>
    <row r="792" spans="1:21">
      <c r="A792" s="4" t="s">
        <v>3018</v>
      </c>
      <c r="B792" s="4" t="s">
        <v>34</v>
      </c>
      <c r="C792" s="4" t="s">
        <v>3036</v>
      </c>
    </row>
    <row r="793" spans="1:21">
      <c r="A793" s="4" t="s">
        <v>3257</v>
      </c>
    </row>
    <row r="794" spans="1:21">
      <c r="A794" s="3" t="s">
        <v>2935</v>
      </c>
    </row>
    <row r="795" spans="1:21">
      <c r="A795" s="4" t="s">
        <v>2957</v>
      </c>
      <c r="C795" s="4" t="s">
        <v>3258</v>
      </c>
    </row>
    <row r="796" spans="1:21">
      <c r="A796" s="4" t="s">
        <v>2940</v>
      </c>
      <c r="C796" s="4" t="s">
        <v>3054</v>
      </c>
    </row>
    <row r="797" spans="1:21">
      <c r="A797" s="4" t="s">
        <v>2960</v>
      </c>
      <c r="C797" s="4" t="s">
        <v>3045</v>
      </c>
    </row>
    <row r="798" spans="1:21">
      <c r="A798" s="4" t="s">
        <v>3055</v>
      </c>
      <c r="D798" s="5" t="n">
        <v>1</v>
      </c>
    </row>
    <row r="799" spans="1:21">
      <c r="A799" s="4" t="s">
        <v>2962</v>
      </c>
      <c r="C799" s="4" t="s">
        <v>3259</v>
      </c>
    </row>
    <row r="800" spans="1:21">
      <c r="A800" s="4" t="s">
        <v>2084</v>
      </c>
      <c r="C800" s="4" t="s">
        <v>1343</v>
      </c>
    </row>
    <row r="801" spans="1:21">
      <c r="A801" s="4" t="s">
        <v>2963</v>
      </c>
      <c r="C801" s="4" t="s">
        <v>1343</v>
      </c>
    </row>
    <row r="802" spans="1:21">
      <c r="A802" s="4" t="s">
        <v>3018</v>
      </c>
      <c r="B802" s="4" t="s">
        <v>34</v>
      </c>
      <c r="C802" s="4" t="s">
        <v>2965</v>
      </c>
    </row>
    <row r="803" spans="1:21">
      <c r="A803" s="4" t="s">
        <v>3260</v>
      </c>
    </row>
    <row r="804" spans="1:21">
      <c r="A804" s="3" t="s">
        <v>2935</v>
      </c>
    </row>
    <row r="805" spans="1:21">
      <c r="A805" s="4" t="s">
        <v>2957</v>
      </c>
      <c r="C805" s="4" t="s">
        <v>3261</v>
      </c>
    </row>
    <row r="806" spans="1:21">
      <c r="A806" s="4" t="s">
        <v>2940</v>
      </c>
      <c r="C806" s="4" t="s">
        <v>3054</v>
      </c>
    </row>
    <row r="807" spans="1:21">
      <c r="A807" s="4" t="s">
        <v>2960</v>
      </c>
      <c r="C807" s="4" t="s">
        <v>3045</v>
      </c>
    </row>
    <row r="808" spans="1:21">
      <c r="A808" s="4" t="s">
        <v>3055</v>
      </c>
      <c r="D808" s="11" t="n">
        <v>220711147.5</v>
      </c>
    </row>
    <row r="809" spans="1:21">
      <c r="A809" s="4" t="s">
        <v>2963</v>
      </c>
      <c r="C809" s="4" t="s">
        <v>1343</v>
      </c>
    </row>
    <row r="810" spans="1:21">
      <c r="A810" s="4" t="s">
        <v>3018</v>
      </c>
      <c r="B810" s="4" t="s">
        <v>34</v>
      </c>
      <c r="C810" s="4" t="s">
        <v>2965</v>
      </c>
    </row>
    <row r="811" spans="1:21">
      <c r="A811" s="4" t="s">
        <v>3262</v>
      </c>
    </row>
    <row r="812" spans="1:21">
      <c r="A812" s="3" t="s">
        <v>2935</v>
      </c>
    </row>
    <row r="813" spans="1:21">
      <c r="A813" s="4" t="s">
        <v>2962</v>
      </c>
      <c r="C813" s="4" t="s">
        <v>3130</v>
      </c>
    </row>
    <row r="814" spans="1:21">
      <c r="A814" s="4" t="s">
        <v>2084</v>
      </c>
      <c r="C814" s="4" t="s">
        <v>3061</v>
      </c>
    </row>
    <row r="815" spans="1:21">
      <c r="A815" s="4" t="s">
        <v>3263</v>
      </c>
    </row>
    <row r="816" spans="1:21">
      <c r="A816" s="3" t="s">
        <v>2935</v>
      </c>
    </row>
    <row r="817" spans="1:21">
      <c r="A817" s="4" t="s">
        <v>2962</v>
      </c>
      <c r="C817" s="4" t="s">
        <v>3242</v>
      </c>
    </row>
    <row r="818" spans="1:21">
      <c r="A818" s="4" t="s">
        <v>2084</v>
      </c>
      <c r="C818" s="4" t="s">
        <v>3064</v>
      </c>
    </row>
    <row r="819" spans="1:21">
      <c r="A819" s="4" t="s">
        <v>3264</v>
      </c>
    </row>
    <row r="820" spans="1:21">
      <c r="A820" s="3" t="s">
        <v>2935</v>
      </c>
    </row>
    <row r="821" spans="1:21">
      <c r="A821" s="4" t="s">
        <v>2957</v>
      </c>
      <c r="C821" s="4" t="s">
        <v>3265</v>
      </c>
    </row>
    <row r="822" spans="1:21">
      <c r="A822" s="4" t="s">
        <v>2940</v>
      </c>
      <c r="C822" s="4" t="s">
        <v>3015</v>
      </c>
    </row>
    <row r="823" spans="1:21">
      <c r="A823" s="4" t="s">
        <v>2960</v>
      </c>
      <c r="C823" s="4" t="s">
        <v>3266</v>
      </c>
    </row>
    <row r="824" spans="1:21">
      <c r="A824" s="4" t="s">
        <v>2955</v>
      </c>
      <c r="C824" s="6" t="n">
        <v>20000</v>
      </c>
    </row>
    <row r="825" spans="1:21">
      <c r="A825" s="4" t="s">
        <v>2962</v>
      </c>
      <c r="C825" s="4" t="s">
        <v>3017</v>
      </c>
    </row>
    <row r="826" spans="1:21">
      <c r="A826" s="4" t="s">
        <v>2084</v>
      </c>
      <c r="C826" s="4" t="s">
        <v>1343</v>
      </c>
    </row>
    <row r="827" spans="1:21">
      <c r="A827" s="4" t="s">
        <v>2963</v>
      </c>
      <c r="C827" s="4" t="s">
        <v>1343</v>
      </c>
    </row>
    <row r="828" spans="1:21">
      <c r="A828" s="4" t="s">
        <v>3018</v>
      </c>
      <c r="B828" s="4" t="s">
        <v>34</v>
      </c>
      <c r="C828" s="4" t="s">
        <v>2965</v>
      </c>
    </row>
    <row r="829" spans="1:21">
      <c r="A829" s="4" t="s">
        <v>3267</v>
      </c>
    </row>
    <row r="830" spans="1:21">
      <c r="A830" s="3" t="s">
        <v>2935</v>
      </c>
    </row>
    <row r="831" spans="1:21">
      <c r="A831" s="4" t="s">
        <v>2957</v>
      </c>
      <c r="C831" s="4" t="s">
        <v>3268</v>
      </c>
    </row>
    <row r="832" spans="1:21">
      <c r="A832" s="4" t="s">
        <v>2940</v>
      </c>
      <c r="C832" s="4" t="s">
        <v>3054</v>
      </c>
    </row>
    <row r="833" spans="1:21">
      <c r="A833" s="4" t="s">
        <v>2960</v>
      </c>
      <c r="C833" s="4" t="s">
        <v>3045</v>
      </c>
    </row>
    <row r="834" spans="1:21">
      <c r="A834" s="4" t="s">
        <v>3055</v>
      </c>
      <c r="D834" s="5" t="n">
        <v>1</v>
      </c>
    </row>
    <row r="835" spans="1:21">
      <c r="A835" s="4" t="s">
        <v>2962</v>
      </c>
      <c r="C835" s="4" t="s">
        <v>3063</v>
      </c>
    </row>
    <row r="836" spans="1:21">
      <c r="A836" s="4" t="s">
        <v>2084</v>
      </c>
      <c r="C836" s="4" t="s">
        <v>1343</v>
      </c>
    </row>
    <row r="837" spans="1:21">
      <c r="A837" s="4" t="s">
        <v>2963</v>
      </c>
      <c r="C837" s="4" t="s">
        <v>1343</v>
      </c>
    </row>
    <row r="838" spans="1:21">
      <c r="A838" s="4" t="s">
        <v>3018</v>
      </c>
      <c r="B838" s="4" t="s">
        <v>34</v>
      </c>
      <c r="C838" s="4" t="s">
        <v>2965</v>
      </c>
    </row>
    <row r="839" spans="1:21">
      <c r="A839" s="4" t="s">
        <v>3269</v>
      </c>
    </row>
    <row r="840" spans="1:21">
      <c r="A840" s="3" t="s">
        <v>2935</v>
      </c>
    </row>
    <row r="841" spans="1:21">
      <c r="A841" s="4" t="s">
        <v>2957</v>
      </c>
      <c r="C841" s="4" t="s">
        <v>3270</v>
      </c>
    </row>
    <row r="842" spans="1:21">
      <c r="A842" s="4" t="s">
        <v>2940</v>
      </c>
      <c r="C842" s="4" t="s">
        <v>3015</v>
      </c>
    </row>
    <row r="843" spans="1:21">
      <c r="A843" s="4" t="s">
        <v>2960</v>
      </c>
      <c r="C843" s="4" t="s">
        <v>3076</v>
      </c>
    </row>
    <row r="844" spans="1:21">
      <c r="A844" s="4" t="s">
        <v>2955</v>
      </c>
      <c r="C844" s="6" t="n">
        <v>20000</v>
      </c>
    </row>
    <row r="845" spans="1:21">
      <c r="A845" s="4" t="s">
        <v>2962</v>
      </c>
      <c r="C845" s="4" t="s">
        <v>3017</v>
      </c>
    </row>
    <row r="846" spans="1:21">
      <c r="A846" s="4" t="s">
        <v>2084</v>
      </c>
      <c r="C846" s="4" t="s">
        <v>1343</v>
      </c>
    </row>
    <row r="847" spans="1:21">
      <c r="A847" s="4" t="s">
        <v>2963</v>
      </c>
      <c r="C847" s="4" t="s">
        <v>1343</v>
      </c>
    </row>
    <row r="848" spans="1:21">
      <c r="A848" s="4" t="s">
        <v>3018</v>
      </c>
      <c r="B848" s="4" t="s">
        <v>34</v>
      </c>
      <c r="C848" s="4" t="s">
        <v>2965</v>
      </c>
    </row>
    <row r="849" spans="1:21">
      <c r="A849" s="4" t="s">
        <v>3271</v>
      </c>
    </row>
    <row r="850" spans="1:21">
      <c r="A850" s="3" t="s">
        <v>2935</v>
      </c>
    </row>
    <row r="851" spans="1:21">
      <c r="A851" s="4" t="s">
        <v>2957</v>
      </c>
      <c r="C851" s="4" t="s">
        <v>3272</v>
      </c>
    </row>
    <row r="852" spans="1:21">
      <c r="A852" s="4" t="s">
        <v>2940</v>
      </c>
      <c r="C852" s="4" t="s">
        <v>3015</v>
      </c>
    </row>
    <row r="853" spans="1:21">
      <c r="A853" s="4" t="s">
        <v>2960</v>
      </c>
      <c r="C853" s="4" t="s">
        <v>3091</v>
      </c>
    </row>
    <row r="854" spans="1:21">
      <c r="A854" s="4" t="s">
        <v>2955</v>
      </c>
      <c r="C854" s="6" t="n">
        <v>20000</v>
      </c>
    </row>
    <row r="855" spans="1:21">
      <c r="A855" s="4" t="s">
        <v>2962</v>
      </c>
      <c r="C855" s="4" t="s">
        <v>3017</v>
      </c>
    </row>
    <row r="856" spans="1:21">
      <c r="A856" s="4" t="s">
        <v>2084</v>
      </c>
      <c r="C856" s="4" t="s">
        <v>1343</v>
      </c>
    </row>
    <row r="857" spans="1:21">
      <c r="A857" s="4" t="s">
        <v>2963</v>
      </c>
      <c r="C857" s="4" t="s">
        <v>1343</v>
      </c>
    </row>
    <row r="858" spans="1:21">
      <c r="A858" s="4" t="s">
        <v>3018</v>
      </c>
      <c r="B858" s="4" t="s">
        <v>34</v>
      </c>
      <c r="C858" s="4" t="s">
        <v>2965</v>
      </c>
    </row>
    <row r="859" spans="1:21">
      <c r="A859" s="4" t="s">
        <v>3273</v>
      </c>
    </row>
    <row r="860" spans="1:21">
      <c r="A860" s="3" t="s">
        <v>2935</v>
      </c>
    </row>
    <row r="861" spans="1:21">
      <c r="A861" s="4" t="s">
        <v>2957</v>
      </c>
      <c r="C861" s="4" t="s">
        <v>3274</v>
      </c>
    </row>
    <row r="862" spans="1:21">
      <c r="A862" s="4" t="s">
        <v>2940</v>
      </c>
      <c r="C862" s="4" t="s">
        <v>3015</v>
      </c>
    </row>
    <row r="863" spans="1:21">
      <c r="A863" s="4" t="s">
        <v>2960</v>
      </c>
      <c r="C863" s="4" t="s">
        <v>3275</v>
      </c>
    </row>
    <row r="864" spans="1:21">
      <c r="A864" s="4" t="s">
        <v>2955</v>
      </c>
      <c r="C864" s="6" t="n">
        <v>20000</v>
      </c>
    </row>
    <row r="865" spans="1:21">
      <c r="A865" s="4" t="s">
        <v>2962</v>
      </c>
      <c r="C865" s="4" t="s">
        <v>3017</v>
      </c>
    </row>
    <row r="866" spans="1:21">
      <c r="A866" s="4" t="s">
        <v>2084</v>
      </c>
      <c r="C866" s="4" t="s">
        <v>1343</v>
      </c>
    </row>
    <row r="867" spans="1:21">
      <c r="A867" s="4" t="s">
        <v>2963</v>
      </c>
      <c r="C867" s="4" t="s">
        <v>1343</v>
      </c>
    </row>
    <row r="868" spans="1:21">
      <c r="A868" s="4" t="s">
        <v>3018</v>
      </c>
      <c r="B868" s="4" t="s">
        <v>34</v>
      </c>
      <c r="C868" s="4" t="s">
        <v>2965</v>
      </c>
    </row>
    <row r="869" spans="1:21">
      <c r="A869" s="4" t="s">
        <v>3276</v>
      </c>
    </row>
    <row r="870" spans="1:21">
      <c r="A870" s="3" t="s">
        <v>2935</v>
      </c>
    </row>
    <row r="871" spans="1:21">
      <c r="A871" s="4" t="s">
        <v>2957</v>
      </c>
      <c r="C871" s="4" t="s">
        <v>3277</v>
      </c>
    </row>
    <row r="872" spans="1:21">
      <c r="A872" s="4" t="s">
        <v>2940</v>
      </c>
      <c r="C872" s="4" t="s">
        <v>3278</v>
      </c>
    </row>
    <row r="873" spans="1:21">
      <c r="A873" s="4" t="s">
        <v>2960</v>
      </c>
      <c r="C873" s="4" t="s">
        <v>3279</v>
      </c>
    </row>
    <row r="874" spans="1:21">
      <c r="A874" s="4" t="s">
        <v>3280</v>
      </c>
      <c r="J874" s="17" t="n">
        <v>278000000</v>
      </c>
    </row>
    <row r="875" spans="1:21">
      <c r="A875" s="4" t="s">
        <v>2962</v>
      </c>
      <c r="C875" s="4" t="s">
        <v>3017</v>
      </c>
    </row>
    <row r="876" spans="1:21">
      <c r="A876" s="4" t="s">
        <v>2084</v>
      </c>
      <c r="C876" s="4" t="s">
        <v>1343</v>
      </c>
    </row>
    <row r="877" spans="1:21">
      <c r="A877" s="4" t="s">
        <v>2963</v>
      </c>
      <c r="C877" s="4" t="s">
        <v>1343</v>
      </c>
    </row>
    <row r="878" spans="1:21">
      <c r="A878" s="4" t="s">
        <v>3018</v>
      </c>
      <c r="B878" s="4" t="s">
        <v>34</v>
      </c>
      <c r="C878" s="4" t="s">
        <v>2965</v>
      </c>
    </row>
    <row r="879" spans="1:21">
      <c r="A879" s="4" t="s">
        <v>3281</v>
      </c>
    </row>
    <row r="880" spans="1:21">
      <c r="A880" s="3" t="s">
        <v>2935</v>
      </c>
    </row>
    <row r="881" spans="1:21">
      <c r="A881" s="4" t="s">
        <v>2957</v>
      </c>
      <c r="C881" s="4" t="s">
        <v>3282</v>
      </c>
    </row>
    <row r="882" spans="1:21">
      <c r="A882" s="4" t="s">
        <v>2940</v>
      </c>
      <c r="C882" s="4" t="s">
        <v>3015</v>
      </c>
    </row>
    <row r="883" spans="1:21">
      <c r="A883" s="4" t="s">
        <v>2960</v>
      </c>
      <c r="C883" s="4" t="s">
        <v>3283</v>
      </c>
    </row>
    <row r="884" spans="1:21">
      <c r="A884" s="4" t="s">
        <v>2955</v>
      </c>
      <c r="C884" s="6" t="n">
        <v>20000</v>
      </c>
    </row>
    <row r="885" spans="1:21">
      <c r="A885" s="4" t="s">
        <v>2962</v>
      </c>
      <c r="C885" s="4" t="s">
        <v>3017</v>
      </c>
    </row>
    <row r="886" spans="1:21">
      <c r="A886" s="4" t="s">
        <v>2084</v>
      </c>
      <c r="C886" s="4" t="s">
        <v>1343</v>
      </c>
    </row>
    <row r="887" spans="1:21">
      <c r="A887" s="4" t="s">
        <v>2963</v>
      </c>
      <c r="C887" s="4" t="s">
        <v>1343</v>
      </c>
    </row>
    <row r="888" spans="1:21">
      <c r="A888" s="4" t="s">
        <v>3018</v>
      </c>
      <c r="B888" s="4" t="s">
        <v>34</v>
      </c>
      <c r="C888" s="4" t="s">
        <v>2965</v>
      </c>
    </row>
    <row r="889" spans="1:21">
      <c r="A889" s="4" t="s">
        <v>3284</v>
      </c>
    </row>
    <row r="890" spans="1:21">
      <c r="A890" s="3" t="s">
        <v>2935</v>
      </c>
    </row>
    <row r="891" spans="1:21">
      <c r="A891" s="4" t="s">
        <v>2957</v>
      </c>
      <c r="C891" s="4" t="s">
        <v>3285</v>
      </c>
    </row>
    <row r="892" spans="1:21">
      <c r="A892" s="4" t="s">
        <v>2940</v>
      </c>
      <c r="C892" s="4" t="s">
        <v>3286</v>
      </c>
    </row>
    <row r="893" spans="1:21">
      <c r="A893" s="4" t="s">
        <v>2960</v>
      </c>
      <c r="C893" s="4" t="s">
        <v>3287</v>
      </c>
    </row>
    <row r="894" spans="1:21">
      <c r="A894" s="4" t="s">
        <v>3055</v>
      </c>
      <c r="D894" s="5" t="n">
        <v>1</v>
      </c>
    </row>
    <row r="895" spans="1:21">
      <c r="A895" s="4" t="s">
        <v>2962</v>
      </c>
      <c r="C895" s="4" t="s">
        <v>3288</v>
      </c>
    </row>
    <row r="896" spans="1:21">
      <c r="A896" s="4" t="s">
        <v>2084</v>
      </c>
      <c r="C896" s="4" t="s">
        <v>1343</v>
      </c>
    </row>
    <row r="897" spans="1:21">
      <c r="A897" s="4" t="s">
        <v>2963</v>
      </c>
      <c r="C897" s="4" t="s">
        <v>1343</v>
      </c>
    </row>
    <row r="898" spans="1:21">
      <c r="A898" s="4" t="s">
        <v>3018</v>
      </c>
      <c r="B898" s="4" t="s">
        <v>34</v>
      </c>
      <c r="C898" s="4" t="s">
        <v>2965</v>
      </c>
    </row>
    <row r="899" spans="1:21">
      <c r="A899" s="4" t="s">
        <v>3289</v>
      </c>
    </row>
    <row r="900" spans="1:21">
      <c r="A900" s="3" t="s">
        <v>2935</v>
      </c>
    </row>
    <row r="901" spans="1:21">
      <c r="A901" s="4" t="s">
        <v>2957</v>
      </c>
      <c r="C901" s="4" t="s">
        <v>3290</v>
      </c>
    </row>
    <row r="902" spans="1:21">
      <c r="A902" s="4" t="s">
        <v>2940</v>
      </c>
      <c r="C902" s="4" t="s">
        <v>3291</v>
      </c>
    </row>
    <row r="903" spans="1:21">
      <c r="A903" s="4" t="s">
        <v>2960</v>
      </c>
      <c r="C903" s="4" t="s">
        <v>3292</v>
      </c>
    </row>
    <row r="904" spans="1:21">
      <c r="A904" s="4" t="s">
        <v>3046</v>
      </c>
      <c r="E904" s="5" t="n">
        <v>100800</v>
      </c>
    </row>
    <row r="905" spans="1:21">
      <c r="A905" s="4" t="s">
        <v>2962</v>
      </c>
      <c r="C905" s="4" t="s">
        <v>3293</v>
      </c>
    </row>
    <row r="906" spans="1:21">
      <c r="A906" s="4" t="s">
        <v>2084</v>
      </c>
      <c r="C906" s="4" t="s">
        <v>1343</v>
      </c>
    </row>
    <row r="907" spans="1:21">
      <c r="A907" s="4" t="s">
        <v>2963</v>
      </c>
      <c r="C907" s="4" t="s">
        <v>1343</v>
      </c>
    </row>
    <row r="908" spans="1:21">
      <c r="A908" s="4" t="s">
        <v>3018</v>
      </c>
      <c r="B908" s="4" t="s">
        <v>34</v>
      </c>
      <c r="C908" s="4" t="s">
        <v>2965</v>
      </c>
    </row>
    <row r="909" spans="1:21">
      <c r="A909" s="4" t="s">
        <v>3294</v>
      </c>
    </row>
    <row r="910" spans="1:21">
      <c r="A910" s="3" t="s">
        <v>2935</v>
      </c>
    </row>
    <row r="911" spans="1:21">
      <c r="A911" s="4" t="s">
        <v>2957</v>
      </c>
      <c r="C911" s="4" t="s">
        <v>3295</v>
      </c>
    </row>
    <row r="912" spans="1:21">
      <c r="A912" s="4" t="s">
        <v>2940</v>
      </c>
      <c r="C912" s="4" t="s">
        <v>3054</v>
      </c>
    </row>
    <row r="913" spans="1:21">
      <c r="A913" s="4" t="s">
        <v>2960</v>
      </c>
      <c r="C913" s="4" t="s">
        <v>3082</v>
      </c>
    </row>
    <row r="914" spans="1:21">
      <c r="A914" s="4" t="s">
        <v>3055</v>
      </c>
      <c r="D914" s="5" t="n">
        <v>1000</v>
      </c>
    </row>
    <row r="915" spans="1:21">
      <c r="A915" s="4" t="s">
        <v>2962</v>
      </c>
      <c r="C915" s="4" t="s">
        <v>3130</v>
      </c>
    </row>
    <row r="916" spans="1:21">
      <c r="A916" s="4" t="s">
        <v>2084</v>
      </c>
      <c r="C916" s="4" t="s">
        <v>1343</v>
      </c>
    </row>
    <row r="917" spans="1:21">
      <c r="A917" s="4" t="s">
        <v>2963</v>
      </c>
      <c r="C917" s="4" t="s">
        <v>1343</v>
      </c>
    </row>
    <row r="918" spans="1:21">
      <c r="A918" s="4" t="s">
        <v>3018</v>
      </c>
      <c r="B918" s="4" t="s">
        <v>34</v>
      </c>
      <c r="C918" s="4" t="s">
        <v>2965</v>
      </c>
    </row>
    <row r="919" spans="1:21">
      <c r="A919" s="4" t="s">
        <v>3296</v>
      </c>
    </row>
    <row r="920" spans="1:21">
      <c r="A920" s="3" t="s">
        <v>2935</v>
      </c>
    </row>
    <row r="921" spans="1:21">
      <c r="A921" s="4" t="s">
        <v>2957</v>
      </c>
      <c r="C921" s="4" t="s">
        <v>3027</v>
      </c>
    </row>
    <row r="922" spans="1:21">
      <c r="A922" s="4" t="s">
        <v>2940</v>
      </c>
      <c r="C922" s="4" t="s">
        <v>3015</v>
      </c>
    </row>
    <row r="923" spans="1:21">
      <c r="A923" s="4" t="s">
        <v>2960</v>
      </c>
      <c r="C923" s="4" t="s">
        <v>3076</v>
      </c>
    </row>
    <row r="924" spans="1:21">
      <c r="A924" s="4" t="s">
        <v>2955</v>
      </c>
      <c r="C924" s="6" t="n">
        <v>450000</v>
      </c>
    </row>
    <row r="925" spans="1:21">
      <c r="A925" s="4" t="s">
        <v>2962</v>
      </c>
      <c r="C925" s="4" t="s">
        <v>3198</v>
      </c>
    </row>
    <row r="926" spans="1:21">
      <c r="A926" s="4" t="s">
        <v>2084</v>
      </c>
      <c r="C926" s="4" t="s">
        <v>1343</v>
      </c>
    </row>
    <row r="927" spans="1:21">
      <c r="A927" s="4" t="s">
        <v>2963</v>
      </c>
      <c r="C927" s="4" t="s">
        <v>1343</v>
      </c>
    </row>
    <row r="928" spans="1:21">
      <c r="A928" s="4" t="s">
        <v>3018</v>
      </c>
      <c r="B928" s="4" t="s">
        <v>34</v>
      </c>
      <c r="C928" s="4" t="s">
        <v>2965</v>
      </c>
    </row>
    <row r="929" spans="1:21">
      <c r="A929" s="4" t="s">
        <v>3297</v>
      </c>
    </row>
    <row r="930" spans="1:21">
      <c r="A930" s="3" t="s">
        <v>2935</v>
      </c>
    </row>
    <row r="931" spans="1:21">
      <c r="A931" s="4" t="s">
        <v>2957</v>
      </c>
      <c r="C931" s="4" t="s">
        <v>3298</v>
      </c>
    </row>
    <row r="932" spans="1:21">
      <c r="A932" s="4" t="s">
        <v>2940</v>
      </c>
      <c r="C932" s="4" t="s">
        <v>3015</v>
      </c>
    </row>
    <row r="933" spans="1:21">
      <c r="A933" s="4" t="s">
        <v>2960</v>
      </c>
      <c r="C933" s="4" t="s">
        <v>3076</v>
      </c>
    </row>
    <row r="934" spans="1:21">
      <c r="A934" s="4" t="s">
        <v>2955</v>
      </c>
      <c r="C934" s="6" t="n">
        <v>20000</v>
      </c>
    </row>
    <row r="935" spans="1:21">
      <c r="A935" s="4" t="s">
        <v>2962</v>
      </c>
      <c r="C935" s="4" t="s">
        <v>3017</v>
      </c>
    </row>
    <row r="936" spans="1:21">
      <c r="A936" s="4" t="s">
        <v>2084</v>
      </c>
      <c r="C936" s="4" t="s">
        <v>1343</v>
      </c>
    </row>
    <row r="937" spans="1:21">
      <c r="A937" s="4" t="s">
        <v>2963</v>
      </c>
      <c r="C937" s="4" t="s">
        <v>1343</v>
      </c>
    </row>
    <row r="938" spans="1:21">
      <c r="A938" s="4" t="s">
        <v>3018</v>
      </c>
      <c r="B938" s="4" t="s">
        <v>34</v>
      </c>
      <c r="C938" s="4" t="s">
        <v>2965</v>
      </c>
    </row>
    <row r="939" spans="1:21">
      <c r="A939" s="4" t="s">
        <v>3299</v>
      </c>
    </row>
    <row r="940" spans="1:21">
      <c r="A940" s="3" t="s">
        <v>2935</v>
      </c>
    </row>
    <row r="941" spans="1:21">
      <c r="A941" s="4" t="s">
        <v>2957</v>
      </c>
      <c r="C941" s="4" t="s">
        <v>3300</v>
      </c>
    </row>
    <row r="942" spans="1:21">
      <c r="A942" s="4" t="s">
        <v>2940</v>
      </c>
      <c r="C942" s="4" t="s">
        <v>3054</v>
      </c>
    </row>
    <row r="943" spans="1:21">
      <c r="A943" s="4" t="s">
        <v>2960</v>
      </c>
      <c r="C943" s="4" t="s">
        <v>3079</v>
      </c>
    </row>
    <row r="944" spans="1:21">
      <c r="A944" s="4" t="s">
        <v>3055</v>
      </c>
      <c r="D944" s="5" t="n">
        <v>90087</v>
      </c>
    </row>
    <row r="945" spans="1:21">
      <c r="A945" s="4" t="s">
        <v>2962</v>
      </c>
      <c r="C945" s="4" t="s">
        <v>3198</v>
      </c>
    </row>
    <row r="946" spans="1:21">
      <c r="A946" s="4" t="s">
        <v>2084</v>
      </c>
      <c r="C946" s="4" t="s">
        <v>1343</v>
      </c>
    </row>
    <row r="947" spans="1:21">
      <c r="A947" s="4" t="s">
        <v>2963</v>
      </c>
      <c r="C947" s="4" t="s">
        <v>1343</v>
      </c>
    </row>
    <row r="948" spans="1:21">
      <c r="A948" s="4" t="s">
        <v>3018</v>
      </c>
      <c r="B948" s="4" t="s">
        <v>34</v>
      </c>
      <c r="C948" s="4" t="s">
        <v>2965</v>
      </c>
    </row>
    <row r="949" spans="1:21">
      <c r="A949" s="4" t="s">
        <v>3301</v>
      </c>
    </row>
    <row r="950" spans="1:21">
      <c r="A950" s="3" t="s">
        <v>2935</v>
      </c>
    </row>
    <row r="951" spans="1:21">
      <c r="A951" s="4" t="s">
        <v>2957</v>
      </c>
      <c r="C951" s="4" t="s">
        <v>3302</v>
      </c>
    </row>
    <row r="952" spans="1:21">
      <c r="A952" s="4" t="s">
        <v>2940</v>
      </c>
      <c r="C952" s="4" t="s">
        <v>3085</v>
      </c>
    </row>
    <row r="953" spans="1:21">
      <c r="A953" s="4" t="s">
        <v>2960</v>
      </c>
      <c r="C953" s="4" t="s">
        <v>3079</v>
      </c>
    </row>
    <row r="954" spans="1:21">
      <c r="A954" s="4" t="s">
        <v>3046</v>
      </c>
      <c r="E954" s="5" t="n">
        <v>20000</v>
      </c>
    </row>
    <row r="955" spans="1:21">
      <c r="A955" s="4" t="s">
        <v>2962</v>
      </c>
      <c r="C955" s="4" t="s">
        <v>3027</v>
      </c>
    </row>
    <row r="956" spans="1:21">
      <c r="A956" s="4" t="s">
        <v>2084</v>
      </c>
      <c r="C956" s="4" t="s">
        <v>1343</v>
      </c>
    </row>
    <row r="957" spans="1:21">
      <c r="A957" s="4" t="s">
        <v>2963</v>
      </c>
      <c r="C957" s="4" t="s">
        <v>1343</v>
      </c>
    </row>
    <row r="958" spans="1:21">
      <c r="A958" s="4" t="s">
        <v>3018</v>
      </c>
      <c r="B958" s="4" t="s">
        <v>34</v>
      </c>
      <c r="C958" s="4" t="s">
        <v>2965</v>
      </c>
    </row>
    <row r="959" spans="1:21">
      <c r="A959" s="4" t="s">
        <v>3303</v>
      </c>
    </row>
    <row r="960" spans="1:21">
      <c r="A960" s="3" t="s">
        <v>2935</v>
      </c>
    </row>
    <row r="961" spans="1:21">
      <c r="A961" s="4" t="s">
        <v>2957</v>
      </c>
      <c r="C961" s="4" t="s">
        <v>3117</v>
      </c>
    </row>
    <row r="962" spans="1:21">
      <c r="A962" s="4" t="s">
        <v>2940</v>
      </c>
      <c r="C962" s="4" t="s">
        <v>3095</v>
      </c>
    </row>
    <row r="963" spans="1:21">
      <c r="A963" s="4" t="s">
        <v>2960</v>
      </c>
      <c r="C963" s="4" t="s">
        <v>3096</v>
      </c>
    </row>
    <row r="964" spans="1:21">
      <c r="A964" s="4" t="s">
        <v>3046</v>
      </c>
      <c r="E964" s="5" t="n">
        <v>156600000</v>
      </c>
    </row>
    <row r="965" spans="1:21">
      <c r="A965" s="4" t="s">
        <v>2963</v>
      </c>
      <c r="C965" s="4" t="s">
        <v>1343</v>
      </c>
    </row>
    <row r="966" spans="1:21">
      <c r="A966" s="4" t="s">
        <v>3018</v>
      </c>
      <c r="B966" s="4" t="s">
        <v>34</v>
      </c>
      <c r="C966" s="4" t="s">
        <v>2965</v>
      </c>
    </row>
    <row r="967" spans="1:21">
      <c r="A967" s="4" t="s">
        <v>3304</v>
      </c>
    </row>
    <row r="968" spans="1:21">
      <c r="A968" s="3" t="s">
        <v>2935</v>
      </c>
    </row>
    <row r="969" spans="1:21">
      <c r="A969" s="4" t="s">
        <v>2962</v>
      </c>
      <c r="C969" s="4" t="s">
        <v>3017</v>
      </c>
    </row>
    <row r="970" spans="1:21">
      <c r="A970" s="4" t="s">
        <v>2084</v>
      </c>
      <c r="C970" s="4" t="s">
        <v>3305</v>
      </c>
    </row>
    <row r="971" spans="1:21">
      <c r="A971" s="4" t="s">
        <v>3306</v>
      </c>
    </row>
    <row r="972" spans="1:21">
      <c r="A972" s="3" t="s">
        <v>2935</v>
      </c>
    </row>
    <row r="973" spans="1:21">
      <c r="A973" s="4" t="s">
        <v>2962</v>
      </c>
      <c r="C973" s="4" t="s">
        <v>2950</v>
      </c>
    </row>
    <row r="974" spans="1:21">
      <c r="A974" s="4" t="s">
        <v>2084</v>
      </c>
      <c r="C974" s="4" t="s">
        <v>3307</v>
      </c>
    </row>
    <row r="975" spans="1:21">
      <c r="A975" s="4" t="s">
        <v>3308</v>
      </c>
    </row>
    <row r="976" spans="1:21">
      <c r="A976" s="3" t="s">
        <v>2935</v>
      </c>
    </row>
    <row r="977" spans="1:21">
      <c r="A977" s="4" t="s">
        <v>2957</v>
      </c>
      <c r="C977" s="4" t="s">
        <v>3309</v>
      </c>
    </row>
    <row r="978" spans="1:21">
      <c r="A978" s="4" t="s">
        <v>2940</v>
      </c>
      <c r="C978" s="4" t="s">
        <v>3095</v>
      </c>
    </row>
    <row r="979" spans="1:21">
      <c r="A979" s="4" t="s">
        <v>2960</v>
      </c>
      <c r="C979" s="4" t="s">
        <v>3096</v>
      </c>
    </row>
    <row r="980" spans="1:21">
      <c r="A980" s="4" t="s">
        <v>3046</v>
      </c>
      <c r="E980" s="5" t="n">
        <v>1000</v>
      </c>
    </row>
    <row r="981" spans="1:21">
      <c r="A981" s="4" t="s">
        <v>2962</v>
      </c>
      <c r="C981" s="4" t="s">
        <v>3116</v>
      </c>
    </row>
    <row r="982" spans="1:21">
      <c r="A982" s="4" t="s">
        <v>2084</v>
      </c>
      <c r="C982" s="4" t="s">
        <v>1343</v>
      </c>
    </row>
    <row r="983" spans="1:21">
      <c r="A983" s="4" t="s">
        <v>2963</v>
      </c>
      <c r="C983" s="4" t="s">
        <v>1343</v>
      </c>
    </row>
    <row r="984" spans="1:21">
      <c r="A984" s="4" t="s">
        <v>3018</v>
      </c>
      <c r="B984" s="4" t="s">
        <v>34</v>
      </c>
      <c r="C984" s="4" t="s">
        <v>2965</v>
      </c>
    </row>
    <row r="985" spans="1:21">
      <c r="A985" s="4" t="s">
        <v>3310</v>
      </c>
    </row>
    <row r="986" spans="1:21">
      <c r="A986" s="3" t="s">
        <v>2935</v>
      </c>
    </row>
    <row r="987" spans="1:21">
      <c r="A987" s="4" t="s">
        <v>2957</v>
      </c>
      <c r="C987" s="4" t="s">
        <v>3311</v>
      </c>
    </row>
    <row r="988" spans="1:21">
      <c r="A988" s="4" t="s">
        <v>2940</v>
      </c>
      <c r="C988" s="4" t="s">
        <v>3015</v>
      </c>
    </row>
    <row r="989" spans="1:21">
      <c r="A989" s="4" t="s">
        <v>2960</v>
      </c>
      <c r="C989" s="4" t="s">
        <v>3312</v>
      </c>
    </row>
    <row r="990" spans="1:21">
      <c r="A990" s="4" t="s">
        <v>2955</v>
      </c>
      <c r="C990" s="6" t="n">
        <v>20000</v>
      </c>
    </row>
    <row r="991" spans="1:21">
      <c r="A991" s="4" t="s">
        <v>2962</v>
      </c>
      <c r="C991" s="4" t="s">
        <v>3017</v>
      </c>
    </row>
    <row r="992" spans="1:21">
      <c r="A992" s="4" t="s">
        <v>2084</v>
      </c>
      <c r="C992" s="4" t="s">
        <v>1343</v>
      </c>
    </row>
    <row r="993" spans="1:21">
      <c r="A993" s="4" t="s">
        <v>2963</v>
      </c>
      <c r="C993" s="4" t="s">
        <v>1343</v>
      </c>
    </row>
    <row r="994" spans="1:21">
      <c r="A994" s="4" t="s">
        <v>3018</v>
      </c>
      <c r="B994" s="4" t="s">
        <v>34</v>
      </c>
      <c r="C994" s="4" t="s">
        <v>2965</v>
      </c>
    </row>
    <row r="995" spans="1:21">
      <c r="A995" s="4" t="s">
        <v>3313</v>
      </c>
    </row>
    <row r="996" spans="1:21">
      <c r="A996" s="3" t="s">
        <v>2935</v>
      </c>
    </row>
    <row r="997" spans="1:21">
      <c r="A997" s="4" t="s">
        <v>2957</v>
      </c>
      <c r="C997" s="4" t="s">
        <v>3314</v>
      </c>
    </row>
    <row r="998" spans="1:21">
      <c r="A998" s="4" t="s">
        <v>2940</v>
      </c>
      <c r="C998" s="4" t="s">
        <v>3054</v>
      </c>
    </row>
    <row r="999" spans="1:21">
      <c r="A999" s="4" t="s">
        <v>2960</v>
      </c>
      <c r="C999" s="4" t="s">
        <v>3091</v>
      </c>
    </row>
    <row r="1000" spans="1:21">
      <c r="A1000" s="4" t="s">
        <v>3055</v>
      </c>
      <c r="D1000" s="5" t="n">
        <v>2</v>
      </c>
    </row>
    <row r="1001" spans="1:21">
      <c r="A1001" s="4" t="s">
        <v>2962</v>
      </c>
      <c r="C1001" s="4" t="s">
        <v>3092</v>
      </c>
    </row>
    <row r="1002" spans="1:21">
      <c r="A1002" s="4" t="s">
        <v>2084</v>
      </c>
      <c r="C1002" s="4" t="s">
        <v>1343</v>
      </c>
    </row>
    <row r="1003" spans="1:21">
      <c r="A1003" s="4" t="s">
        <v>2963</v>
      </c>
      <c r="C1003" s="4" t="s">
        <v>1343</v>
      </c>
    </row>
    <row r="1004" spans="1:21">
      <c r="A1004" s="4" t="s">
        <v>3018</v>
      </c>
      <c r="B1004" s="4" t="s">
        <v>34</v>
      </c>
      <c r="C1004" s="4" t="s">
        <v>2965</v>
      </c>
    </row>
    <row r="1005" spans="1:21">
      <c r="A1005" s="4" t="s">
        <v>3315</v>
      </c>
    </row>
    <row r="1006" spans="1:21">
      <c r="A1006" s="3" t="s">
        <v>2935</v>
      </c>
    </row>
    <row r="1007" spans="1:21">
      <c r="A1007" s="4" t="s">
        <v>2957</v>
      </c>
      <c r="C1007" s="4" t="s">
        <v>3316</v>
      </c>
    </row>
    <row r="1008" spans="1:21">
      <c r="A1008" s="4" t="s">
        <v>2940</v>
      </c>
      <c r="C1008" s="4" t="s">
        <v>3317</v>
      </c>
    </row>
    <row r="1009" spans="1:21">
      <c r="A1009" s="4" t="s">
        <v>2960</v>
      </c>
      <c r="C1009" s="4" t="s">
        <v>3318</v>
      </c>
    </row>
    <row r="1010" spans="1:21">
      <c r="A1010" s="4" t="s">
        <v>3319</v>
      </c>
      <c r="K1010" s="18" t="n">
        <v>750000000</v>
      </c>
    </row>
    <row r="1011" spans="1:21">
      <c r="A1011" s="4" t="s">
        <v>3018</v>
      </c>
      <c r="B1011" s="4" t="s">
        <v>34</v>
      </c>
      <c r="C1011" s="4" t="s">
        <v>3036</v>
      </c>
    </row>
    <row r="1012" spans="1:21">
      <c r="A1012" s="4" t="s">
        <v>3320</v>
      </c>
    </row>
    <row r="1013" spans="1:21">
      <c r="A1013" s="3" t="s">
        <v>2935</v>
      </c>
    </row>
    <row r="1014" spans="1:21">
      <c r="A1014" s="4" t="s">
        <v>2962</v>
      </c>
      <c r="C1014" s="4" t="s">
        <v>3017</v>
      </c>
    </row>
    <row r="1015" spans="1:21">
      <c r="A1015" s="4" t="s">
        <v>2084</v>
      </c>
      <c r="C1015" s="4" t="s">
        <v>3061</v>
      </c>
    </row>
    <row r="1016" spans="1:21">
      <c r="A1016" s="4" t="s">
        <v>3321</v>
      </c>
    </row>
    <row r="1017" spans="1:21">
      <c r="A1017" s="3" t="s">
        <v>2935</v>
      </c>
    </row>
    <row r="1018" spans="1:21">
      <c r="A1018" s="4" t="s">
        <v>2962</v>
      </c>
      <c r="C1018" s="4" t="s">
        <v>3027</v>
      </c>
    </row>
    <row r="1019" spans="1:21">
      <c r="A1019" s="4" t="s">
        <v>2084</v>
      </c>
      <c r="C1019" s="4" t="s">
        <v>3064</v>
      </c>
    </row>
    <row r="1020" spans="1:21">
      <c r="A1020" s="4" t="s">
        <v>3322</v>
      </c>
    </row>
    <row r="1021" spans="1:21">
      <c r="A1021" s="3" t="s">
        <v>2935</v>
      </c>
    </row>
    <row r="1022" spans="1:21">
      <c r="A1022" s="4" t="s">
        <v>2957</v>
      </c>
      <c r="C1022" s="4" t="s">
        <v>3323</v>
      </c>
    </row>
    <row r="1023" spans="1:21">
      <c r="A1023" s="4" t="s">
        <v>2940</v>
      </c>
      <c r="C1023" s="4" t="s">
        <v>3015</v>
      </c>
    </row>
    <row r="1024" spans="1:21">
      <c r="A1024" s="4" t="s">
        <v>2960</v>
      </c>
      <c r="C1024" s="4" t="s">
        <v>3076</v>
      </c>
    </row>
    <row r="1025" spans="1:21">
      <c r="A1025" s="4" t="s">
        <v>2955</v>
      </c>
      <c r="C1025" s="6" t="n">
        <v>20000</v>
      </c>
    </row>
    <row r="1026" spans="1:21">
      <c r="A1026" s="4" t="s">
        <v>2962</v>
      </c>
      <c r="C1026" s="4" t="s">
        <v>3324</v>
      </c>
    </row>
    <row r="1027" spans="1:21">
      <c r="A1027" s="4" t="s">
        <v>2084</v>
      </c>
      <c r="C1027" s="4" t="s">
        <v>1343</v>
      </c>
    </row>
    <row r="1028" spans="1:21">
      <c r="A1028" s="4" t="s">
        <v>3018</v>
      </c>
      <c r="B1028" s="4" t="s">
        <v>34</v>
      </c>
      <c r="C1028" s="4" t="s">
        <v>3036</v>
      </c>
    </row>
    <row r="1029" spans="1:21">
      <c r="A1029" s="4" t="s">
        <v>3325</v>
      </c>
    </row>
    <row r="1030" spans="1:21">
      <c r="A1030" s="3" t="s">
        <v>2935</v>
      </c>
    </row>
    <row r="1031" spans="1:21">
      <c r="A1031" s="4" t="s">
        <v>2957</v>
      </c>
      <c r="C1031" s="4" t="s">
        <v>3326</v>
      </c>
    </row>
    <row r="1032" spans="1:21">
      <c r="A1032" s="4" t="s">
        <v>2940</v>
      </c>
      <c r="C1032" s="4" t="s">
        <v>3015</v>
      </c>
    </row>
    <row r="1033" spans="1:21">
      <c r="A1033" s="4" t="s">
        <v>2960</v>
      </c>
      <c r="C1033" s="4" t="s">
        <v>3327</v>
      </c>
    </row>
    <row r="1034" spans="1:21">
      <c r="A1034" s="4" t="s">
        <v>2955</v>
      </c>
      <c r="C1034" s="6" t="n">
        <v>20000</v>
      </c>
    </row>
    <row r="1035" spans="1:21">
      <c r="A1035" s="4" t="s">
        <v>2962</v>
      </c>
      <c r="C1035" s="4" t="s">
        <v>3017</v>
      </c>
    </row>
    <row r="1036" spans="1:21">
      <c r="A1036" s="4" t="s">
        <v>2084</v>
      </c>
      <c r="C1036" s="4" t="s">
        <v>1343</v>
      </c>
    </row>
    <row r="1037" spans="1:21">
      <c r="A1037" s="4" t="s">
        <v>2963</v>
      </c>
      <c r="C1037" s="4" t="s">
        <v>1343</v>
      </c>
    </row>
    <row r="1038" spans="1:21">
      <c r="A1038" s="4" t="s">
        <v>3018</v>
      </c>
      <c r="B1038" s="4" t="s">
        <v>34</v>
      </c>
      <c r="C1038" s="4" t="s">
        <v>2965</v>
      </c>
    </row>
    <row r="1039" spans="1:21">
      <c r="A1039" s="4" t="s">
        <v>3328</v>
      </c>
    </row>
    <row r="1040" spans="1:21">
      <c r="A1040" s="3" t="s">
        <v>2935</v>
      </c>
    </row>
    <row r="1041" spans="1:21">
      <c r="A1041" s="4" t="s">
        <v>2957</v>
      </c>
      <c r="C1041" s="4" t="s">
        <v>3329</v>
      </c>
    </row>
    <row r="1042" spans="1:21">
      <c r="A1042" s="4" t="s">
        <v>2940</v>
      </c>
      <c r="C1042" s="4" t="s">
        <v>3085</v>
      </c>
    </row>
    <row r="1043" spans="1:21">
      <c r="A1043" s="4" t="s">
        <v>2960</v>
      </c>
      <c r="C1043" s="4" t="s">
        <v>3133</v>
      </c>
    </row>
    <row r="1044" spans="1:21">
      <c r="A1044" s="4" t="s">
        <v>3046</v>
      </c>
      <c r="E1044" s="5" t="n">
        <v>20000</v>
      </c>
    </row>
    <row r="1045" spans="1:21">
      <c r="A1045" s="4" t="s">
        <v>2962</v>
      </c>
      <c r="C1045" s="4" t="s">
        <v>3017</v>
      </c>
    </row>
    <row r="1046" spans="1:21">
      <c r="A1046" s="4" t="s">
        <v>2084</v>
      </c>
      <c r="C1046" s="4" t="s">
        <v>1343</v>
      </c>
    </row>
    <row r="1047" spans="1:21">
      <c r="A1047" s="4" t="s">
        <v>3018</v>
      </c>
      <c r="B1047" s="4" t="s">
        <v>34</v>
      </c>
      <c r="C1047" s="4" t="s">
        <v>3036</v>
      </c>
    </row>
    <row r="1048" spans="1:21">
      <c r="A1048" s="4" t="s">
        <v>3330</v>
      </c>
    </row>
    <row r="1049" spans="1:21">
      <c r="A1049" s="3" t="s">
        <v>2935</v>
      </c>
    </row>
    <row r="1050" spans="1:21">
      <c r="A1050" s="4" t="s">
        <v>2957</v>
      </c>
      <c r="C1050" s="4" t="s">
        <v>3331</v>
      </c>
    </row>
    <row r="1051" spans="1:21">
      <c r="A1051" s="4" t="s">
        <v>2940</v>
      </c>
      <c r="C1051" s="4" t="s">
        <v>3190</v>
      </c>
    </row>
    <row r="1052" spans="1:21">
      <c r="A1052" s="4" t="s">
        <v>2960</v>
      </c>
      <c r="C1052" s="4" t="s">
        <v>3045</v>
      </c>
    </row>
    <row r="1053" spans="1:21">
      <c r="A1053" s="4" t="s">
        <v>3055</v>
      </c>
      <c r="D1053" s="5" t="n">
        <v>1000</v>
      </c>
    </row>
    <row r="1054" spans="1:21">
      <c r="A1054" s="4" t="s">
        <v>2962</v>
      </c>
      <c r="C1054" s="4" t="s">
        <v>3063</v>
      </c>
    </row>
    <row r="1055" spans="1:21">
      <c r="A1055" s="4" t="s">
        <v>2084</v>
      </c>
      <c r="C1055" s="4" t="s">
        <v>1343</v>
      </c>
    </row>
    <row r="1056" spans="1:21">
      <c r="A1056" s="4" t="s">
        <v>2963</v>
      </c>
      <c r="C1056" s="4" t="s">
        <v>1343</v>
      </c>
    </row>
    <row r="1057" spans="1:21">
      <c r="A1057" s="4" t="s">
        <v>3018</v>
      </c>
      <c r="B1057" s="4" t="s">
        <v>34</v>
      </c>
      <c r="C1057" s="4" t="s">
        <v>2965</v>
      </c>
    </row>
    <row r="1058" spans="1:21">
      <c r="A1058" s="4" t="s">
        <v>3332</v>
      </c>
    </row>
    <row r="1059" spans="1:21">
      <c r="A1059" s="3" t="s">
        <v>2935</v>
      </c>
    </row>
    <row r="1060" spans="1:21">
      <c r="A1060" s="4" t="s">
        <v>2957</v>
      </c>
      <c r="C1060" s="4" t="s">
        <v>3333</v>
      </c>
    </row>
    <row r="1061" spans="1:21">
      <c r="A1061" s="4" t="s">
        <v>2940</v>
      </c>
      <c r="C1061" s="4" t="s">
        <v>3334</v>
      </c>
    </row>
    <row r="1062" spans="1:21">
      <c r="A1062" s="4" t="s">
        <v>2960</v>
      </c>
      <c r="C1062" s="4" t="s">
        <v>3335</v>
      </c>
    </row>
    <row r="1063" spans="1:21">
      <c r="A1063" s="4" t="s">
        <v>3046</v>
      </c>
      <c r="O1063" s="13" t="n">
        <v>1181880</v>
      </c>
    </row>
    <row r="1064" spans="1:21">
      <c r="A1064" s="4" t="s">
        <v>2962</v>
      </c>
      <c r="C1064" s="4" t="s">
        <v>3017</v>
      </c>
    </row>
    <row r="1065" spans="1:21">
      <c r="A1065" s="4" t="s">
        <v>2084</v>
      </c>
      <c r="C1065" s="4" t="s">
        <v>1343</v>
      </c>
    </row>
    <row r="1066" spans="1:21">
      <c r="A1066" s="4" t="s">
        <v>2963</v>
      </c>
      <c r="C1066" s="4" t="s">
        <v>1343</v>
      </c>
    </row>
    <row r="1067" spans="1:21">
      <c r="A1067" s="4" t="s">
        <v>3018</v>
      </c>
      <c r="B1067" s="4" t="s">
        <v>34</v>
      </c>
      <c r="C1067" s="4" t="s">
        <v>2965</v>
      </c>
    </row>
    <row r="1068" spans="1:21">
      <c r="A1068" s="4" t="s">
        <v>3336</v>
      </c>
    </row>
    <row r="1069" spans="1:21">
      <c r="A1069" s="3" t="s">
        <v>2935</v>
      </c>
    </row>
    <row r="1070" spans="1:21">
      <c r="A1070" s="4" t="s">
        <v>2957</v>
      </c>
      <c r="C1070" s="4" t="s">
        <v>3337</v>
      </c>
    </row>
    <row r="1071" spans="1:21">
      <c r="A1071" s="4" t="s">
        <v>2940</v>
      </c>
      <c r="C1071" s="4" t="s">
        <v>3015</v>
      </c>
    </row>
    <row r="1072" spans="1:21">
      <c r="A1072" s="4" t="s">
        <v>2960</v>
      </c>
      <c r="C1072" s="4" t="s">
        <v>3338</v>
      </c>
    </row>
    <row r="1073" spans="1:21">
      <c r="A1073" s="4" t="s">
        <v>2955</v>
      </c>
      <c r="C1073" s="6" t="n">
        <v>20000</v>
      </c>
    </row>
    <row r="1074" spans="1:21">
      <c r="A1074" s="4" t="s">
        <v>2962</v>
      </c>
      <c r="C1074" s="4" t="s">
        <v>3017</v>
      </c>
    </row>
    <row r="1075" spans="1:21">
      <c r="A1075" s="4" t="s">
        <v>2084</v>
      </c>
      <c r="C1075" s="4" t="s">
        <v>1343</v>
      </c>
    </row>
    <row r="1076" spans="1:21">
      <c r="A1076" s="4" t="s">
        <v>2963</v>
      </c>
      <c r="C1076" s="4" t="s">
        <v>1343</v>
      </c>
    </row>
    <row r="1077" spans="1:21">
      <c r="A1077" s="4" t="s">
        <v>3018</v>
      </c>
      <c r="B1077" s="4" t="s">
        <v>34</v>
      </c>
      <c r="C1077" s="4" t="s">
        <v>2965</v>
      </c>
    </row>
    <row r="1078" spans="1:21">
      <c r="A1078" s="4" t="s">
        <v>3339</v>
      </c>
    </row>
    <row r="1079" spans="1:21">
      <c r="A1079" s="3" t="s">
        <v>2935</v>
      </c>
    </row>
    <row r="1080" spans="1:21">
      <c r="A1080" s="4" t="s">
        <v>2957</v>
      </c>
      <c r="C1080" s="4" t="s">
        <v>3340</v>
      </c>
    </row>
    <row r="1081" spans="1:21">
      <c r="A1081" s="4" t="s">
        <v>2940</v>
      </c>
      <c r="C1081" s="4" t="s">
        <v>3044</v>
      </c>
    </row>
    <row r="1082" spans="1:21">
      <c r="A1082" s="4" t="s">
        <v>2960</v>
      </c>
      <c r="C1082" s="4" t="s">
        <v>3341</v>
      </c>
    </row>
    <row r="1083" spans="1:21">
      <c r="A1083" s="4" t="s">
        <v>3046</v>
      </c>
      <c r="E1083" s="5" t="n">
        <v>20000</v>
      </c>
    </row>
    <row r="1084" spans="1:21">
      <c r="A1084" s="4" t="s">
        <v>2962</v>
      </c>
      <c r="C1084" s="4" t="s">
        <v>3041</v>
      </c>
    </row>
    <row r="1085" spans="1:21">
      <c r="A1085" s="4" t="s">
        <v>2084</v>
      </c>
      <c r="C1085" s="4" t="s">
        <v>1343</v>
      </c>
    </row>
    <row r="1086" spans="1:21">
      <c r="A1086" s="4" t="s">
        <v>2963</v>
      </c>
      <c r="C1086" s="4" t="s">
        <v>1343</v>
      </c>
    </row>
    <row r="1087" spans="1:21">
      <c r="A1087" s="4" t="s">
        <v>3018</v>
      </c>
      <c r="B1087" s="4" t="s">
        <v>34</v>
      </c>
      <c r="C1087" s="4" t="s">
        <v>2965</v>
      </c>
    </row>
    <row r="1088" spans="1:21">
      <c r="A1088" s="4" t="s">
        <v>3342</v>
      </c>
    </row>
    <row r="1089" spans="1:21">
      <c r="A1089" s="3" t="s">
        <v>2935</v>
      </c>
    </row>
    <row r="1090" spans="1:21">
      <c r="A1090" s="4" t="s">
        <v>2957</v>
      </c>
      <c r="C1090" s="4" t="s">
        <v>3097</v>
      </c>
    </row>
    <row r="1091" spans="1:21">
      <c r="A1091" s="4" t="s">
        <v>2940</v>
      </c>
      <c r="C1091" s="4" t="s">
        <v>3054</v>
      </c>
    </row>
    <row r="1092" spans="1:21">
      <c r="A1092" s="4" t="s">
        <v>2960</v>
      </c>
      <c r="C1092" s="4" t="s">
        <v>3045</v>
      </c>
    </row>
    <row r="1093" spans="1:21">
      <c r="A1093" s="4" t="s">
        <v>3055</v>
      </c>
      <c r="D1093" s="5" t="n">
        <v>1</v>
      </c>
    </row>
    <row r="1094" spans="1:21">
      <c r="A1094" s="4" t="s">
        <v>2962</v>
      </c>
      <c r="C1094" s="4" t="s">
        <v>3259</v>
      </c>
    </row>
    <row r="1095" spans="1:21">
      <c r="A1095" s="4" t="s">
        <v>2084</v>
      </c>
      <c r="C1095" s="4" t="s">
        <v>1343</v>
      </c>
    </row>
    <row r="1096" spans="1:21">
      <c r="A1096" s="4" t="s">
        <v>2963</v>
      </c>
      <c r="C1096" s="4" t="s">
        <v>1343</v>
      </c>
    </row>
    <row r="1097" spans="1:21">
      <c r="A1097" s="4" t="s">
        <v>3018</v>
      </c>
      <c r="B1097" s="4" t="s">
        <v>34</v>
      </c>
      <c r="C1097" s="4" t="s">
        <v>2965</v>
      </c>
    </row>
    <row r="1098" spans="1:21">
      <c r="A1098" s="4" t="s">
        <v>3343</v>
      </c>
    </row>
    <row r="1099" spans="1:21">
      <c r="A1099" s="3" t="s">
        <v>2935</v>
      </c>
    </row>
    <row r="1100" spans="1:21">
      <c r="A1100" s="4" t="s">
        <v>2957</v>
      </c>
      <c r="C1100" s="4" t="s">
        <v>3344</v>
      </c>
    </row>
    <row r="1101" spans="1:21">
      <c r="A1101" s="4" t="s">
        <v>2940</v>
      </c>
      <c r="C1101" s="4" t="s">
        <v>3054</v>
      </c>
    </row>
    <row r="1102" spans="1:21">
      <c r="A1102" s="4" t="s">
        <v>2960</v>
      </c>
      <c r="C1102" s="4" t="s">
        <v>3045</v>
      </c>
    </row>
    <row r="1103" spans="1:21">
      <c r="A1103" s="4" t="s">
        <v>3055</v>
      </c>
      <c r="D1103" s="5" t="n">
        <v>100</v>
      </c>
    </row>
    <row r="1104" spans="1:21">
      <c r="A1104" s="4" t="s">
        <v>2962</v>
      </c>
      <c r="C1104" s="4" t="s">
        <v>3063</v>
      </c>
    </row>
    <row r="1105" spans="1:21">
      <c r="A1105" s="4" t="s">
        <v>2084</v>
      </c>
      <c r="C1105" s="4" t="s">
        <v>1343</v>
      </c>
    </row>
    <row r="1106" spans="1:21">
      <c r="A1106" s="4" t="s">
        <v>2963</v>
      </c>
      <c r="C1106" s="4" t="s">
        <v>1343</v>
      </c>
    </row>
    <row r="1107" spans="1:21">
      <c r="A1107" s="4" t="s">
        <v>3018</v>
      </c>
      <c r="B1107" s="4" t="s">
        <v>34</v>
      </c>
      <c r="C1107" s="4" t="s">
        <v>2965</v>
      </c>
    </row>
    <row r="1108" spans="1:21">
      <c r="A1108" s="4" t="s">
        <v>3345</v>
      </c>
    </row>
    <row r="1109" spans="1:21">
      <c r="A1109" s="3" t="s">
        <v>2935</v>
      </c>
    </row>
    <row r="1110" spans="1:21">
      <c r="A1110" s="4" t="s">
        <v>2957</v>
      </c>
      <c r="C1110" s="4" t="s">
        <v>3060</v>
      </c>
    </row>
    <row r="1111" spans="1:21">
      <c r="A1111" s="4" t="s">
        <v>2940</v>
      </c>
      <c r="C1111" s="4" t="s">
        <v>3054</v>
      </c>
    </row>
    <row r="1112" spans="1:21">
      <c r="A1112" s="4" t="s">
        <v>2960</v>
      </c>
      <c r="C1112" s="4" t="s">
        <v>3045</v>
      </c>
    </row>
    <row r="1113" spans="1:21">
      <c r="A1113" s="4" t="s">
        <v>3055</v>
      </c>
      <c r="D1113" s="5" t="n">
        <v>424050000</v>
      </c>
    </row>
    <row r="1114" spans="1:21">
      <c r="A1114" s="4" t="s">
        <v>2963</v>
      </c>
      <c r="C1114" s="4" t="s">
        <v>1343</v>
      </c>
    </row>
    <row r="1115" spans="1:21">
      <c r="A1115" s="4" t="s">
        <v>3018</v>
      </c>
      <c r="B1115" s="4" t="s">
        <v>34</v>
      </c>
      <c r="C1115" s="4" t="s">
        <v>2965</v>
      </c>
    </row>
    <row r="1116" spans="1:21">
      <c r="A1116" s="4" t="s">
        <v>3346</v>
      </c>
    </row>
    <row r="1117" spans="1:21">
      <c r="A1117" s="3" t="s">
        <v>2935</v>
      </c>
    </row>
    <row r="1118" spans="1:21">
      <c r="A1118" s="4" t="s">
        <v>2962</v>
      </c>
      <c r="C1118" s="4" t="s">
        <v>3063</v>
      </c>
    </row>
    <row r="1119" spans="1:21">
      <c r="A1119" s="4" t="s">
        <v>2084</v>
      </c>
      <c r="C1119" s="4" t="s">
        <v>3064</v>
      </c>
    </row>
    <row r="1120" spans="1:21">
      <c r="A1120" s="4" t="s">
        <v>3347</v>
      </c>
    </row>
    <row r="1121" spans="1:21">
      <c r="A1121" s="3" t="s">
        <v>2935</v>
      </c>
    </row>
    <row r="1122" spans="1:21">
      <c r="A1122" s="4" t="s">
        <v>2962</v>
      </c>
      <c r="C1122" s="4" t="s">
        <v>3130</v>
      </c>
    </row>
    <row r="1123" spans="1:21">
      <c r="A1123" s="4" t="s">
        <v>2084</v>
      </c>
      <c r="C1123" s="4" t="s">
        <v>3061</v>
      </c>
    </row>
    <row r="1124" spans="1:21">
      <c r="A1124" s="4" t="s">
        <v>3348</v>
      </c>
    </row>
    <row r="1125" spans="1:21">
      <c r="A1125" s="3" t="s">
        <v>2935</v>
      </c>
    </row>
    <row r="1126" spans="1:21">
      <c r="A1126" s="4" t="s">
        <v>2957</v>
      </c>
      <c r="C1126" s="4" t="s">
        <v>3063</v>
      </c>
    </row>
    <row r="1127" spans="1:21">
      <c r="A1127" s="4" t="s">
        <v>2940</v>
      </c>
      <c r="C1127" s="4" t="s">
        <v>3054</v>
      </c>
    </row>
    <row r="1128" spans="1:21">
      <c r="A1128" s="4" t="s">
        <v>2960</v>
      </c>
      <c r="C1128" s="4" t="s">
        <v>3045</v>
      </c>
    </row>
    <row r="1129" spans="1:21">
      <c r="A1129" s="4" t="s">
        <v>3055</v>
      </c>
      <c r="D1129" s="5" t="n">
        <v>250000000</v>
      </c>
    </row>
    <row r="1130" spans="1:21">
      <c r="A1130" s="4" t="s">
        <v>2962</v>
      </c>
      <c r="C1130" s="4" t="s">
        <v>3017</v>
      </c>
    </row>
    <row r="1131" spans="1:21">
      <c r="A1131" s="4" t="s">
        <v>2084</v>
      </c>
      <c r="C1131" s="4" t="s">
        <v>1343</v>
      </c>
    </row>
    <row r="1132" spans="1:21">
      <c r="A1132" s="4" t="s">
        <v>2963</v>
      </c>
      <c r="C1132" s="4" t="s">
        <v>1343</v>
      </c>
    </row>
    <row r="1133" spans="1:21">
      <c r="A1133" s="4" t="s">
        <v>3018</v>
      </c>
      <c r="B1133" s="4" t="s">
        <v>34</v>
      </c>
      <c r="C1133" s="4" t="s">
        <v>2965</v>
      </c>
    </row>
    <row r="1134" spans="1:21">
      <c r="A1134" s="4" t="s">
        <v>3349</v>
      </c>
    </row>
    <row r="1135" spans="1:21">
      <c r="A1135" s="3" t="s">
        <v>2935</v>
      </c>
    </row>
    <row r="1136" spans="1:21">
      <c r="A1136" s="4" t="s">
        <v>2957</v>
      </c>
      <c r="C1136" s="4" t="s">
        <v>3350</v>
      </c>
    </row>
    <row r="1137" spans="1:21">
      <c r="A1137" s="4" t="s">
        <v>2940</v>
      </c>
      <c r="C1137" s="4" t="s">
        <v>3015</v>
      </c>
    </row>
    <row r="1138" spans="1:21">
      <c r="A1138" s="4" t="s">
        <v>2960</v>
      </c>
      <c r="C1138" s="4" t="s">
        <v>3076</v>
      </c>
    </row>
    <row r="1139" spans="1:21">
      <c r="A1139" s="4" t="s">
        <v>2955</v>
      </c>
      <c r="C1139" s="6" t="n">
        <v>20000</v>
      </c>
    </row>
    <row r="1140" spans="1:21">
      <c r="A1140" s="4" t="s">
        <v>2962</v>
      </c>
      <c r="C1140" s="4" t="s">
        <v>3017</v>
      </c>
    </row>
    <row r="1141" spans="1:21">
      <c r="A1141" s="4" t="s">
        <v>2084</v>
      </c>
      <c r="C1141" s="4" t="s">
        <v>1343</v>
      </c>
    </row>
    <row r="1142" spans="1:21">
      <c r="A1142" s="4" t="s">
        <v>2963</v>
      </c>
      <c r="C1142" s="4" t="s">
        <v>1343</v>
      </c>
    </row>
    <row r="1143" spans="1:21">
      <c r="A1143" s="4" t="s">
        <v>3018</v>
      </c>
      <c r="B1143" s="4" t="s">
        <v>34</v>
      </c>
      <c r="C1143" s="4" t="s">
        <v>2965</v>
      </c>
    </row>
    <row r="1144" spans="1:21">
      <c r="A1144" s="4" t="s">
        <v>3351</v>
      </c>
    </row>
    <row r="1145" spans="1:21">
      <c r="A1145" s="3" t="s">
        <v>2935</v>
      </c>
    </row>
    <row r="1146" spans="1:21">
      <c r="A1146" s="4" t="s">
        <v>2957</v>
      </c>
      <c r="C1146" s="4" t="s">
        <v>3352</v>
      </c>
    </row>
    <row r="1147" spans="1:21">
      <c r="A1147" s="4" t="s">
        <v>2940</v>
      </c>
      <c r="C1147" s="4" t="s">
        <v>3353</v>
      </c>
    </row>
    <row r="1148" spans="1:21">
      <c r="A1148" s="4" t="s">
        <v>2960</v>
      </c>
      <c r="C1148" s="4" t="s">
        <v>3354</v>
      </c>
    </row>
    <row r="1149" spans="1:21">
      <c r="A1149" s="4" t="s">
        <v>3355</v>
      </c>
      <c r="P1149" s="19" t="n">
        <v>42004757.64</v>
      </c>
    </row>
    <row r="1150" spans="1:21">
      <c r="A1150" s="4" t="s">
        <v>2963</v>
      </c>
      <c r="C1150" s="4" t="s">
        <v>1343</v>
      </c>
    </row>
    <row r="1151" spans="1:21">
      <c r="A1151" s="4" t="s">
        <v>3018</v>
      </c>
      <c r="B1151" s="4" t="s">
        <v>34</v>
      </c>
      <c r="C1151" s="4" t="s">
        <v>2965</v>
      </c>
    </row>
    <row r="1152" spans="1:21">
      <c r="A1152" s="4" t="s">
        <v>3356</v>
      </c>
    </row>
    <row r="1153" spans="1:21">
      <c r="A1153" s="3" t="s">
        <v>2935</v>
      </c>
    </row>
    <row r="1154" spans="1:21">
      <c r="A1154" s="4" t="s">
        <v>2962</v>
      </c>
      <c r="C1154" s="4" t="s">
        <v>3017</v>
      </c>
    </row>
    <row r="1155" spans="1:21">
      <c r="A1155" s="4" t="s">
        <v>2084</v>
      </c>
      <c r="C1155" s="4" t="s">
        <v>3064</v>
      </c>
    </row>
    <row r="1156" spans="1:21">
      <c r="A1156" s="4" t="s">
        <v>3357</v>
      </c>
    </row>
    <row r="1157" spans="1:21">
      <c r="A1157" s="3" t="s">
        <v>2935</v>
      </c>
    </row>
    <row r="1158" spans="1:21">
      <c r="A1158" s="4" t="s">
        <v>2962</v>
      </c>
      <c r="C1158" s="4" t="s">
        <v>3358</v>
      </c>
    </row>
    <row r="1159" spans="1:21">
      <c r="A1159" s="4" t="s">
        <v>2084</v>
      </c>
      <c r="C1159" s="4" t="s">
        <v>3061</v>
      </c>
    </row>
    <row r="1160" spans="1:21">
      <c r="A1160" s="4" t="s">
        <v>3359</v>
      </c>
    </row>
    <row r="1161" spans="1:21">
      <c r="A1161" s="3" t="s">
        <v>2935</v>
      </c>
    </row>
    <row r="1162" spans="1:21">
      <c r="A1162" s="4" t="s">
        <v>2957</v>
      </c>
      <c r="C1162" s="4" t="s">
        <v>3360</v>
      </c>
    </row>
    <row r="1163" spans="1:21">
      <c r="A1163" s="4" t="s">
        <v>2940</v>
      </c>
      <c r="C1163" s="4" t="s">
        <v>3015</v>
      </c>
    </row>
    <row r="1164" spans="1:21">
      <c r="A1164" s="4" t="s">
        <v>2960</v>
      </c>
      <c r="C1164" s="4" t="s">
        <v>3354</v>
      </c>
    </row>
    <row r="1165" spans="1:21">
      <c r="A1165" s="4" t="s">
        <v>2955</v>
      </c>
      <c r="C1165" s="6" t="n">
        <v>20000</v>
      </c>
    </row>
    <row r="1166" spans="1:21">
      <c r="A1166" s="4" t="s">
        <v>2962</v>
      </c>
      <c r="C1166" s="4" t="s">
        <v>3358</v>
      </c>
    </row>
    <row r="1167" spans="1:21">
      <c r="A1167" s="4" t="s">
        <v>2084</v>
      </c>
      <c r="C1167" s="4" t="s">
        <v>1343</v>
      </c>
    </row>
    <row r="1168" spans="1:21">
      <c r="A1168" s="4" t="s">
        <v>3018</v>
      </c>
      <c r="B1168" s="4" t="s">
        <v>34</v>
      </c>
      <c r="C1168" s="4" t="s">
        <v>3036</v>
      </c>
    </row>
    <row r="1169" spans="1:21">
      <c r="A1169" s="4" t="s">
        <v>3361</v>
      </c>
    </row>
    <row r="1170" spans="1:21">
      <c r="A1170" s="3" t="s">
        <v>2935</v>
      </c>
    </row>
    <row r="1171" spans="1:21">
      <c r="A1171" s="4" t="s">
        <v>2957</v>
      </c>
      <c r="C1171" s="4" t="s">
        <v>3259</v>
      </c>
    </row>
    <row r="1172" spans="1:21">
      <c r="A1172" s="4" t="s">
        <v>2940</v>
      </c>
      <c r="C1172" s="4" t="s">
        <v>3054</v>
      </c>
    </row>
    <row r="1173" spans="1:21">
      <c r="A1173" s="4" t="s">
        <v>2960</v>
      </c>
      <c r="C1173" s="4" t="s">
        <v>3045</v>
      </c>
    </row>
    <row r="1174" spans="1:21">
      <c r="A1174" s="4" t="s">
        <v>3055</v>
      </c>
      <c r="D1174" s="8" t="n">
        <v>93215492.25</v>
      </c>
    </row>
    <row r="1175" spans="1:21">
      <c r="A1175" s="4" t="s">
        <v>2962</v>
      </c>
      <c r="C1175" s="4" t="s">
        <v>3130</v>
      </c>
    </row>
    <row r="1176" spans="1:21">
      <c r="A1176" s="4" t="s">
        <v>2084</v>
      </c>
      <c r="C1176" s="4" t="s">
        <v>1343</v>
      </c>
    </row>
    <row r="1177" spans="1:21">
      <c r="A1177" s="4" t="s">
        <v>2963</v>
      </c>
      <c r="C1177" s="4" t="s">
        <v>1343</v>
      </c>
    </row>
    <row r="1178" spans="1:21">
      <c r="A1178" s="4" t="s">
        <v>3018</v>
      </c>
      <c r="B1178" s="4" t="s">
        <v>34</v>
      </c>
      <c r="C1178" s="4" t="s">
        <v>2965</v>
      </c>
    </row>
    <row r="1179" spans="1:21">
      <c r="A1179" s="4" t="s">
        <v>3362</v>
      </c>
    </row>
    <row r="1180" spans="1:21">
      <c r="A1180" s="3" t="s">
        <v>2935</v>
      </c>
    </row>
    <row r="1181" spans="1:21">
      <c r="A1181" s="4" t="s">
        <v>2957</v>
      </c>
      <c r="C1181" s="4" t="s">
        <v>3198</v>
      </c>
    </row>
    <row r="1182" spans="1:21">
      <c r="A1182" s="4" t="s">
        <v>2940</v>
      </c>
      <c r="C1182" s="4" t="s">
        <v>3054</v>
      </c>
    </row>
    <row r="1183" spans="1:21">
      <c r="A1183" s="4" t="s">
        <v>2960</v>
      </c>
      <c r="C1183" s="4" t="s">
        <v>3045</v>
      </c>
    </row>
    <row r="1184" spans="1:21">
      <c r="A1184" s="4" t="s">
        <v>3055</v>
      </c>
      <c r="D1184" s="5" t="n">
        <v>200010000</v>
      </c>
    </row>
    <row r="1185" spans="1:21">
      <c r="A1185" s="4" t="s">
        <v>2962</v>
      </c>
      <c r="C1185" s="4" t="s">
        <v>3259</v>
      </c>
    </row>
    <row r="1186" spans="1:21">
      <c r="A1186" s="4" t="s">
        <v>2084</v>
      </c>
      <c r="C1186" s="4" t="s">
        <v>1343</v>
      </c>
    </row>
    <row r="1187" spans="1:21">
      <c r="A1187" s="4" t="s">
        <v>2963</v>
      </c>
      <c r="C1187" s="4" t="s">
        <v>1343</v>
      </c>
    </row>
    <row r="1188" spans="1:21">
      <c r="A1188" s="4" t="s">
        <v>3018</v>
      </c>
      <c r="B1188" s="4" t="s">
        <v>34</v>
      </c>
      <c r="C1188" s="4" t="s">
        <v>2965</v>
      </c>
    </row>
    <row r="1189" spans="1:21">
      <c r="A1189" s="4" t="s">
        <v>3363</v>
      </c>
    </row>
    <row r="1190" spans="1:21">
      <c r="A1190" s="3" t="s">
        <v>2935</v>
      </c>
    </row>
    <row r="1191" spans="1:21">
      <c r="A1191" s="4" t="s">
        <v>2957</v>
      </c>
      <c r="C1191" s="4" t="s">
        <v>3364</v>
      </c>
    </row>
    <row r="1192" spans="1:21">
      <c r="A1192" s="4" t="s">
        <v>2940</v>
      </c>
      <c r="C1192" s="4" t="s">
        <v>3095</v>
      </c>
    </row>
    <row r="1193" spans="1:21">
      <c r="A1193" s="4" t="s">
        <v>2960</v>
      </c>
      <c r="C1193" s="4" t="s">
        <v>3096</v>
      </c>
    </row>
    <row r="1194" spans="1:21">
      <c r="A1194" s="4" t="s">
        <v>3046</v>
      </c>
      <c r="E1194" s="5" t="n">
        <v>10000</v>
      </c>
    </row>
    <row r="1195" spans="1:21">
      <c r="A1195" s="4" t="s">
        <v>2962</v>
      </c>
      <c r="C1195" s="4" t="s">
        <v>3244</v>
      </c>
    </row>
    <row r="1196" spans="1:21">
      <c r="A1196" s="4" t="s">
        <v>2084</v>
      </c>
      <c r="C1196" s="4" t="s">
        <v>1343</v>
      </c>
    </row>
    <row r="1197" spans="1:21">
      <c r="A1197" s="4" t="s">
        <v>2963</v>
      </c>
      <c r="C1197" s="4" t="s">
        <v>1343</v>
      </c>
    </row>
    <row r="1198" spans="1:21">
      <c r="A1198" s="4" t="s">
        <v>3018</v>
      </c>
      <c r="B1198" s="4" t="s">
        <v>34</v>
      </c>
      <c r="C1198" s="4" t="s">
        <v>2965</v>
      </c>
    </row>
    <row r="1199" spans="1:21">
      <c r="A1199" s="4" t="s">
        <v>3365</v>
      </c>
    </row>
    <row r="1200" spans="1:21">
      <c r="A1200" s="3" t="s">
        <v>2935</v>
      </c>
    </row>
    <row r="1201" spans="1:21">
      <c r="A1201" s="4" t="s">
        <v>2957</v>
      </c>
      <c r="C1201" s="4" t="s">
        <v>3366</v>
      </c>
    </row>
    <row r="1202" spans="1:21">
      <c r="A1202" s="4" t="s">
        <v>2940</v>
      </c>
      <c r="C1202" s="4" t="s">
        <v>3095</v>
      </c>
    </row>
    <row r="1203" spans="1:21">
      <c r="A1203" s="4" t="s">
        <v>2960</v>
      </c>
      <c r="C1203" s="4" t="s">
        <v>3096</v>
      </c>
    </row>
    <row r="1204" spans="1:21">
      <c r="A1204" s="4" t="s">
        <v>3046</v>
      </c>
      <c r="E1204" s="5" t="n">
        <v>1000</v>
      </c>
    </row>
    <row r="1205" spans="1:21">
      <c r="A1205" s="4" t="s">
        <v>2962</v>
      </c>
      <c r="C1205" s="4" t="s">
        <v>3290</v>
      </c>
    </row>
    <row r="1206" spans="1:21">
      <c r="A1206" s="4" t="s">
        <v>2084</v>
      </c>
      <c r="C1206" s="4" t="s">
        <v>1343</v>
      </c>
    </row>
    <row r="1207" spans="1:21">
      <c r="A1207" s="4" t="s">
        <v>2963</v>
      </c>
      <c r="C1207" s="4" t="s">
        <v>1343</v>
      </c>
    </row>
    <row r="1208" spans="1:21">
      <c r="A1208" s="4" t="s">
        <v>3018</v>
      </c>
      <c r="B1208" s="4" t="s">
        <v>34</v>
      </c>
      <c r="C1208" s="4" t="s">
        <v>2965</v>
      </c>
    </row>
    <row r="1209" spans="1:21">
      <c r="A1209" s="4" t="s">
        <v>3367</v>
      </c>
    </row>
    <row r="1210" spans="1:21">
      <c r="A1210" s="3" t="s">
        <v>2935</v>
      </c>
    </row>
    <row r="1211" spans="1:21">
      <c r="A1211" s="4" t="s">
        <v>2957</v>
      </c>
      <c r="C1211" s="4" t="s">
        <v>3368</v>
      </c>
    </row>
    <row r="1212" spans="1:21">
      <c r="A1212" s="4" t="s">
        <v>2940</v>
      </c>
      <c r="C1212" s="4" t="s">
        <v>3095</v>
      </c>
    </row>
    <row r="1213" spans="1:21">
      <c r="A1213" s="4" t="s">
        <v>2960</v>
      </c>
      <c r="C1213" s="4" t="s">
        <v>3096</v>
      </c>
    </row>
    <row r="1214" spans="1:21">
      <c r="A1214" s="4" t="s">
        <v>3046</v>
      </c>
      <c r="E1214" s="5" t="n">
        <v>1000</v>
      </c>
    </row>
    <row r="1215" spans="1:21">
      <c r="A1215" s="4" t="s">
        <v>2962</v>
      </c>
      <c r="C1215" s="4" t="s">
        <v>3117</v>
      </c>
    </row>
    <row r="1216" spans="1:21">
      <c r="A1216" s="4" t="s">
        <v>2084</v>
      </c>
      <c r="C1216" s="4" t="s">
        <v>1343</v>
      </c>
    </row>
    <row r="1217" spans="1:21">
      <c r="A1217" s="4" t="s">
        <v>2963</v>
      </c>
      <c r="C1217" s="4" t="s">
        <v>1343</v>
      </c>
    </row>
    <row r="1218" spans="1:21">
      <c r="A1218" s="4" t="s">
        <v>3018</v>
      </c>
      <c r="B1218" s="4" t="s">
        <v>34</v>
      </c>
      <c r="C1218" s="4" t="s">
        <v>2965</v>
      </c>
    </row>
    <row r="1219" spans="1:21">
      <c r="A1219" s="4" t="s">
        <v>3369</v>
      </c>
    </row>
    <row r="1220" spans="1:21">
      <c r="A1220" s="3" t="s">
        <v>2935</v>
      </c>
    </row>
    <row r="1221" spans="1:21">
      <c r="A1221" s="4" t="s">
        <v>2957</v>
      </c>
      <c r="C1221" s="4" t="s">
        <v>3370</v>
      </c>
    </row>
    <row r="1222" spans="1:21">
      <c r="A1222" s="4" t="s">
        <v>2940</v>
      </c>
      <c r="C1222" s="4" t="s">
        <v>3015</v>
      </c>
    </row>
    <row r="1223" spans="1:21">
      <c r="A1223" s="4" t="s">
        <v>2960</v>
      </c>
      <c r="C1223" s="4" t="s">
        <v>3193</v>
      </c>
    </row>
    <row r="1224" spans="1:21">
      <c r="A1224" s="4" t="s">
        <v>2955</v>
      </c>
      <c r="C1224" s="6" t="n">
        <v>20000</v>
      </c>
    </row>
    <row r="1225" spans="1:21">
      <c r="A1225" s="4" t="s">
        <v>2962</v>
      </c>
      <c r="C1225" s="4" t="s">
        <v>3371</v>
      </c>
    </row>
    <row r="1226" spans="1:21">
      <c r="A1226" s="4" t="s">
        <v>2084</v>
      </c>
      <c r="C1226" s="4" t="s">
        <v>1343</v>
      </c>
    </row>
    <row r="1227" spans="1:21">
      <c r="A1227" s="4" t="s">
        <v>2963</v>
      </c>
      <c r="C1227" s="4" t="s">
        <v>1343</v>
      </c>
    </row>
    <row r="1228" spans="1:21">
      <c r="A1228" s="4" t="s">
        <v>3018</v>
      </c>
      <c r="B1228" s="4" t="s">
        <v>34</v>
      </c>
      <c r="C1228" s="4" t="s">
        <v>2965</v>
      </c>
    </row>
    <row r="1229" spans="1:21">
      <c r="A1229" s="4" t="s">
        <v>3372</v>
      </c>
    </row>
    <row r="1230" spans="1:21">
      <c r="A1230" s="3" t="s">
        <v>2935</v>
      </c>
    </row>
    <row r="1231" spans="1:21">
      <c r="A1231" s="4" t="s">
        <v>2957</v>
      </c>
      <c r="C1231" s="4" t="s">
        <v>3373</v>
      </c>
    </row>
    <row r="1232" spans="1:21">
      <c r="A1232" s="4" t="s">
        <v>2940</v>
      </c>
      <c r="C1232" s="4" t="s">
        <v>3374</v>
      </c>
    </row>
    <row r="1233" spans="1:21">
      <c r="A1233" s="4" t="s">
        <v>2960</v>
      </c>
      <c r="C1233" s="4" t="s">
        <v>3375</v>
      </c>
    </row>
    <row r="1234" spans="1:21">
      <c r="A1234" s="4" t="s">
        <v>3046</v>
      </c>
      <c r="E1234" s="5" t="n">
        <v>963800000</v>
      </c>
    </row>
    <row r="1235" spans="1:21">
      <c r="A1235" s="4" t="s">
        <v>2084</v>
      </c>
      <c r="C1235" s="4" t="s">
        <v>1343</v>
      </c>
    </row>
    <row r="1236" spans="1:21">
      <c r="A1236" s="4" t="s">
        <v>3018</v>
      </c>
      <c r="B1236" s="4" t="s">
        <v>34</v>
      </c>
      <c r="C1236" s="4" t="s">
        <v>2965</v>
      </c>
    </row>
    <row r="1237" spans="1:21">
      <c r="A1237" s="4" t="s">
        <v>3376</v>
      </c>
    </row>
    <row r="1238" spans="1:21">
      <c r="A1238" s="3" t="s">
        <v>2935</v>
      </c>
    </row>
    <row r="1239" spans="1:21">
      <c r="A1239" s="4" t="s">
        <v>2962</v>
      </c>
      <c r="C1239" s="4" t="s">
        <v>3017</v>
      </c>
    </row>
    <row r="1240" spans="1:21">
      <c r="A1240" s="4" t="s">
        <v>2084</v>
      </c>
      <c r="C1240" s="4" t="s">
        <v>3061</v>
      </c>
    </row>
    <row r="1241" spans="1:21">
      <c r="A1241" s="4" t="s">
        <v>3377</v>
      </c>
    </row>
    <row r="1242" spans="1:21">
      <c r="A1242" s="3" t="s">
        <v>2935</v>
      </c>
    </row>
    <row r="1243" spans="1:21">
      <c r="A1243" s="4" t="s">
        <v>2962</v>
      </c>
      <c r="C1243" s="4" t="s">
        <v>3027</v>
      </c>
    </row>
    <row r="1244" spans="1:21">
      <c r="A1244" s="4" t="s">
        <v>2084</v>
      </c>
      <c r="C1244" s="4" t="s">
        <v>3064</v>
      </c>
    </row>
    <row r="1245" spans="1:21">
      <c r="A1245" s="4" t="s">
        <v>3378</v>
      </c>
    </row>
    <row r="1246" spans="1:21">
      <c r="A1246" s="3" t="s">
        <v>2935</v>
      </c>
    </row>
    <row r="1247" spans="1:21">
      <c r="A1247" s="4" t="s">
        <v>2957</v>
      </c>
      <c r="C1247" s="4" t="s">
        <v>3379</v>
      </c>
    </row>
    <row r="1248" spans="1:21">
      <c r="A1248" s="4" t="s">
        <v>2940</v>
      </c>
      <c r="C1248" s="4" t="s">
        <v>3054</v>
      </c>
    </row>
    <row r="1249" spans="1:21">
      <c r="A1249" s="4" t="s">
        <v>2960</v>
      </c>
      <c r="C1249" s="4" t="s">
        <v>3045</v>
      </c>
    </row>
    <row r="1250" spans="1:21">
      <c r="A1250" s="4" t="s">
        <v>3055</v>
      </c>
      <c r="D1250" s="5" t="n">
        <v>278050000</v>
      </c>
    </row>
    <row r="1251" spans="1:21">
      <c r="A1251" s="4" t="s">
        <v>3018</v>
      </c>
      <c r="B1251" s="4" t="s">
        <v>34</v>
      </c>
      <c r="C1251" s="4" t="s">
        <v>2979</v>
      </c>
    </row>
    <row r="1252" spans="1:21">
      <c r="A1252" s="4" t="s">
        <v>3380</v>
      </c>
    </row>
    <row r="1253" spans="1:21">
      <c r="A1253" s="3" t="s">
        <v>2935</v>
      </c>
    </row>
    <row r="1254" spans="1:21">
      <c r="A1254" s="4" t="s">
        <v>2962</v>
      </c>
      <c r="C1254" s="4" t="s">
        <v>3017</v>
      </c>
    </row>
    <row r="1255" spans="1:21">
      <c r="A1255" s="4" t="s">
        <v>2084</v>
      </c>
      <c r="C1255" s="4" t="s">
        <v>3061</v>
      </c>
    </row>
    <row r="1256" spans="1:21">
      <c r="A1256" s="4" t="s">
        <v>3381</v>
      </c>
    </row>
    <row r="1257" spans="1:21">
      <c r="A1257" s="3" t="s">
        <v>2935</v>
      </c>
    </row>
    <row r="1258" spans="1:21">
      <c r="A1258" s="4" t="s">
        <v>2962</v>
      </c>
      <c r="C1258" s="4" t="s">
        <v>3027</v>
      </c>
    </row>
    <row r="1259" spans="1:21">
      <c r="A1259" s="4" t="s">
        <v>2084</v>
      </c>
      <c r="C1259" s="4" t="s">
        <v>3064</v>
      </c>
    </row>
    <row r="1260" spans="1:21">
      <c r="A1260" s="4" t="s">
        <v>3382</v>
      </c>
    </row>
    <row r="1261" spans="1:21">
      <c r="A1261" s="3" t="s">
        <v>2935</v>
      </c>
    </row>
    <row r="1262" spans="1:21">
      <c r="A1262" s="4" t="s">
        <v>2957</v>
      </c>
      <c r="C1262" s="4" t="s">
        <v>3383</v>
      </c>
    </row>
    <row r="1263" spans="1:21">
      <c r="A1263" s="4" t="s">
        <v>2940</v>
      </c>
      <c r="C1263" s="4" t="s">
        <v>3015</v>
      </c>
    </row>
    <row r="1264" spans="1:21">
      <c r="A1264" s="4" t="s">
        <v>2960</v>
      </c>
      <c r="C1264" s="4" t="s">
        <v>3384</v>
      </c>
    </row>
    <row r="1265" spans="1:21">
      <c r="A1265" s="4" t="s">
        <v>2955</v>
      </c>
      <c r="C1265" s="6" t="n">
        <v>20000</v>
      </c>
    </row>
    <row r="1266" spans="1:21">
      <c r="A1266" s="4" t="s">
        <v>2962</v>
      </c>
      <c r="C1266" s="4" t="s">
        <v>3017</v>
      </c>
    </row>
    <row r="1267" spans="1:21">
      <c r="A1267" s="4" t="s">
        <v>2084</v>
      </c>
      <c r="C1267" s="4" t="s">
        <v>1343</v>
      </c>
    </row>
    <row r="1268" spans="1:21">
      <c r="A1268" s="4" t="s">
        <v>2963</v>
      </c>
      <c r="C1268" s="4" t="s">
        <v>1343</v>
      </c>
    </row>
    <row r="1269" spans="1:21">
      <c r="A1269" s="4" t="s">
        <v>3018</v>
      </c>
      <c r="B1269" s="4" t="s">
        <v>34</v>
      </c>
      <c r="C1269" s="4" t="s">
        <v>2965</v>
      </c>
    </row>
    <row r="1270" spans="1:21">
      <c r="A1270" s="4" t="s">
        <v>3385</v>
      </c>
    </row>
    <row r="1271" spans="1:21">
      <c r="A1271" s="3" t="s">
        <v>2935</v>
      </c>
    </row>
    <row r="1272" spans="1:21">
      <c r="A1272" s="4" t="s">
        <v>2957</v>
      </c>
      <c r="C1272" s="4" t="s">
        <v>3386</v>
      </c>
    </row>
    <row r="1273" spans="1:21">
      <c r="A1273" s="4" t="s">
        <v>2940</v>
      </c>
      <c r="C1273" s="4" t="s">
        <v>3054</v>
      </c>
    </row>
    <row r="1274" spans="1:21">
      <c r="A1274" s="4" t="s">
        <v>2960</v>
      </c>
      <c r="C1274" s="4" t="s">
        <v>3091</v>
      </c>
    </row>
    <row r="1275" spans="1:21">
      <c r="A1275" s="4" t="s">
        <v>3055</v>
      </c>
      <c r="D1275" s="5" t="n">
        <v>1</v>
      </c>
    </row>
    <row r="1276" spans="1:21">
      <c r="A1276" s="4" t="s">
        <v>2962</v>
      </c>
      <c r="C1276" s="4" t="s">
        <v>3092</v>
      </c>
    </row>
    <row r="1277" spans="1:21">
      <c r="A1277" s="4" t="s">
        <v>2084</v>
      </c>
      <c r="C1277" s="4" t="s">
        <v>1343</v>
      </c>
    </row>
    <row r="1278" spans="1:21">
      <c r="A1278" s="4" t="s">
        <v>2963</v>
      </c>
      <c r="C1278" s="4" t="s">
        <v>1343</v>
      </c>
    </row>
    <row r="1279" spans="1:21">
      <c r="A1279" s="4" t="s">
        <v>3018</v>
      </c>
      <c r="B1279" s="4" t="s">
        <v>34</v>
      </c>
      <c r="C1279" s="4" t="s">
        <v>2965</v>
      </c>
    </row>
    <row r="1280" spans="1:21">
      <c r="A1280" s="4" t="s">
        <v>3387</v>
      </c>
    </row>
    <row r="1281" spans="1:21">
      <c r="A1281" s="3" t="s">
        <v>2935</v>
      </c>
    </row>
    <row r="1282" spans="1:21">
      <c r="A1282" s="4" t="s">
        <v>2957</v>
      </c>
      <c r="C1282" s="4" t="s">
        <v>3388</v>
      </c>
    </row>
    <row r="1283" spans="1:21">
      <c r="A1283" s="4" t="s">
        <v>2940</v>
      </c>
      <c r="C1283" s="4" t="s">
        <v>3054</v>
      </c>
    </row>
    <row r="1284" spans="1:21">
      <c r="A1284" s="4" t="s">
        <v>2960</v>
      </c>
      <c r="C1284" s="4" t="s">
        <v>3045</v>
      </c>
    </row>
    <row r="1285" spans="1:21">
      <c r="A1285" s="4" t="s">
        <v>3055</v>
      </c>
      <c r="D1285" s="15" t="n">
        <v>1000</v>
      </c>
    </row>
    <row r="1286" spans="1:21">
      <c r="A1286" s="4" t="s">
        <v>2962</v>
      </c>
      <c r="C1286" s="4" t="s">
        <v>3047</v>
      </c>
    </row>
    <row r="1287" spans="1:21">
      <c r="A1287" s="4" t="s">
        <v>2084</v>
      </c>
      <c r="C1287" s="4" t="s">
        <v>1343</v>
      </c>
    </row>
    <row r="1288" spans="1:21">
      <c r="A1288" s="4" t="s">
        <v>3018</v>
      </c>
      <c r="B1288" s="4" t="s">
        <v>34</v>
      </c>
      <c r="C1288" s="4" t="s">
        <v>3036</v>
      </c>
    </row>
    <row r="1289" spans="1:21">
      <c r="A1289" s="4" t="s">
        <v>3389</v>
      </c>
    </row>
    <row r="1290" spans="1:21">
      <c r="A1290" s="3" t="s">
        <v>2935</v>
      </c>
    </row>
    <row r="1291" spans="1:21">
      <c r="A1291" s="4" t="s">
        <v>2957</v>
      </c>
      <c r="C1291" s="4" t="s">
        <v>3390</v>
      </c>
    </row>
    <row r="1292" spans="1:21">
      <c r="A1292" s="4" t="s">
        <v>2940</v>
      </c>
      <c r="C1292" s="4" t="s">
        <v>3391</v>
      </c>
    </row>
    <row r="1293" spans="1:21">
      <c r="A1293" s="4" t="s">
        <v>2960</v>
      </c>
      <c r="C1293" s="4" t="s">
        <v>2987</v>
      </c>
    </row>
    <row r="1294" spans="1:21">
      <c r="A1294" s="4" t="s">
        <v>3392</v>
      </c>
      <c r="Q1294" s="4" t="s">
        <v>3393</v>
      </c>
    </row>
    <row r="1295" spans="1:21">
      <c r="A1295" s="4" t="s">
        <v>3018</v>
      </c>
      <c r="B1295" s="4" t="s">
        <v>34</v>
      </c>
      <c r="C1295" s="4" t="s">
        <v>3036</v>
      </c>
    </row>
    <row r="1296" spans="1:21">
      <c r="A1296" s="4" t="s">
        <v>3394</v>
      </c>
    </row>
    <row r="1297" spans="1:21">
      <c r="A1297" s="3" t="s">
        <v>2935</v>
      </c>
    </row>
    <row r="1298" spans="1:21">
      <c r="A1298" s="4" t="s">
        <v>2962</v>
      </c>
      <c r="C1298" s="4" t="s">
        <v>2950</v>
      </c>
    </row>
    <row r="1299" spans="1:21">
      <c r="A1299" s="4" t="s">
        <v>2084</v>
      </c>
      <c r="C1299" s="4" t="s">
        <v>1676</v>
      </c>
    </row>
    <row r="1300" spans="1:21">
      <c r="A1300" s="4" t="s">
        <v>3395</v>
      </c>
    </row>
    <row r="1301" spans="1:21">
      <c r="A1301" s="3" t="s">
        <v>2935</v>
      </c>
    </row>
    <row r="1302" spans="1:21">
      <c r="A1302" s="4" t="s">
        <v>2962</v>
      </c>
      <c r="C1302" s="4" t="s">
        <v>3396</v>
      </c>
    </row>
    <row r="1303" spans="1:21">
      <c r="A1303" s="4" t="s">
        <v>2084</v>
      </c>
      <c r="C1303" s="4" t="s">
        <v>3397</v>
      </c>
    </row>
    <row r="1304" spans="1:21">
      <c r="A1304" s="4" t="s">
        <v>3398</v>
      </c>
    </row>
    <row r="1305" spans="1:21">
      <c r="A1305" s="3" t="s">
        <v>2935</v>
      </c>
    </row>
    <row r="1306" spans="1:21">
      <c r="A1306" s="4" t="s">
        <v>2957</v>
      </c>
      <c r="C1306" s="4" t="s">
        <v>3399</v>
      </c>
    </row>
    <row r="1307" spans="1:21">
      <c r="A1307" s="4" t="s">
        <v>2940</v>
      </c>
      <c r="C1307" s="4" t="s">
        <v>3400</v>
      </c>
    </row>
    <row r="1308" spans="1:21">
      <c r="A1308" s="4" t="s">
        <v>2960</v>
      </c>
      <c r="C1308" s="4" t="s">
        <v>3082</v>
      </c>
    </row>
    <row r="1309" spans="1:21">
      <c r="A1309" s="4" t="s">
        <v>3401</v>
      </c>
      <c r="R1309" s="20" t="n">
        <v>1000000</v>
      </c>
    </row>
    <row r="1310" spans="1:21">
      <c r="A1310" s="4" t="s">
        <v>2962</v>
      </c>
      <c r="C1310" s="4" t="s">
        <v>3402</v>
      </c>
    </row>
    <row r="1311" spans="1:21">
      <c r="A1311" s="4" t="s">
        <v>2084</v>
      </c>
      <c r="C1311" s="4" t="s">
        <v>1343</v>
      </c>
    </row>
    <row r="1312" spans="1:21">
      <c r="A1312" s="4" t="s">
        <v>3018</v>
      </c>
      <c r="B1312" s="4" t="s">
        <v>34</v>
      </c>
      <c r="C1312" s="4" t="s">
        <v>3036</v>
      </c>
    </row>
    <row r="1313" spans="1:21">
      <c r="A1313" s="4" t="s">
        <v>3403</v>
      </c>
    </row>
    <row r="1314" spans="1:21">
      <c r="A1314" s="3" t="s">
        <v>2935</v>
      </c>
    </row>
    <row r="1315" spans="1:21">
      <c r="A1315" s="4" t="s">
        <v>2957</v>
      </c>
      <c r="C1315" s="4" t="s">
        <v>3404</v>
      </c>
    </row>
    <row r="1316" spans="1:21">
      <c r="A1316" s="4" t="s">
        <v>2940</v>
      </c>
      <c r="C1316" s="4" t="s">
        <v>3405</v>
      </c>
    </row>
    <row r="1317" spans="1:21">
      <c r="A1317" s="4" t="s">
        <v>2960</v>
      </c>
      <c r="C1317" s="4" t="s">
        <v>3082</v>
      </c>
    </row>
    <row r="1318" spans="1:21">
      <c r="A1318" s="4" t="s">
        <v>3046</v>
      </c>
      <c r="E1318" s="5" t="n">
        <v>1</v>
      </c>
    </row>
    <row r="1319" spans="1:21">
      <c r="A1319" s="4" t="s">
        <v>2963</v>
      </c>
      <c r="C1319" s="4" t="s">
        <v>1343</v>
      </c>
    </row>
    <row r="1320" spans="1:21">
      <c r="A1320" s="4" t="s">
        <v>3018</v>
      </c>
      <c r="B1320" s="4" t="s">
        <v>34</v>
      </c>
      <c r="C1320" s="4" t="s">
        <v>2965</v>
      </c>
    </row>
    <row r="1321" spans="1:21">
      <c r="A1321" s="4" t="s">
        <v>3406</v>
      </c>
    </row>
    <row r="1322" spans="1:21">
      <c r="A1322" s="3" t="s">
        <v>2935</v>
      </c>
    </row>
    <row r="1323" spans="1:21">
      <c r="A1323" s="4" t="s">
        <v>2962</v>
      </c>
      <c r="C1323" s="4" t="s">
        <v>3407</v>
      </c>
    </row>
    <row r="1324" spans="1:21">
      <c r="A1324" s="4" t="s">
        <v>2084</v>
      </c>
      <c r="C1324" s="4" t="s">
        <v>3061</v>
      </c>
    </row>
    <row r="1325" spans="1:21">
      <c r="A1325" s="4" t="s">
        <v>3408</v>
      </c>
    </row>
    <row r="1326" spans="1:21">
      <c r="A1326" s="3" t="s">
        <v>2935</v>
      </c>
    </row>
    <row r="1327" spans="1:21">
      <c r="A1327" s="4" t="s">
        <v>2962</v>
      </c>
      <c r="C1327" s="4" t="s">
        <v>3409</v>
      </c>
    </row>
    <row r="1328" spans="1:21">
      <c r="A1328" s="4" t="s">
        <v>2084</v>
      </c>
      <c r="C1328" s="4" t="s">
        <v>3064</v>
      </c>
    </row>
    <row r="1329" spans="1:21">
      <c r="A1329" s="4" t="s">
        <v>3410</v>
      </c>
    </row>
    <row r="1330" spans="1:21">
      <c r="A1330" s="3" t="s">
        <v>2935</v>
      </c>
    </row>
    <row r="1331" spans="1:21">
      <c r="A1331" s="4" t="s">
        <v>2957</v>
      </c>
      <c r="C1331" s="4" t="s">
        <v>3411</v>
      </c>
    </row>
    <row r="1332" spans="1:21">
      <c r="A1332" s="4" t="s">
        <v>2940</v>
      </c>
      <c r="C1332" s="4" t="s">
        <v>3126</v>
      </c>
    </row>
    <row r="1333" spans="1:21">
      <c r="A1333" s="4" t="s">
        <v>2960</v>
      </c>
      <c r="C1333" s="4" t="s">
        <v>3127</v>
      </c>
    </row>
    <row r="1334" spans="1:21">
      <c r="A1334" s="4" t="s">
        <v>3046</v>
      </c>
      <c r="S1334" s="13" t="n">
        <v>10</v>
      </c>
    </row>
    <row r="1335" spans="1:21">
      <c r="A1335" s="4" t="s">
        <v>2962</v>
      </c>
      <c r="C1335" s="4" t="s">
        <v>3407</v>
      </c>
    </row>
    <row r="1336" spans="1:21">
      <c r="A1336" s="4" t="s">
        <v>2084</v>
      </c>
      <c r="C1336" s="4" t="s">
        <v>1343</v>
      </c>
    </row>
    <row r="1337" spans="1:21">
      <c r="A1337" s="4" t="s">
        <v>2963</v>
      </c>
      <c r="C1337" s="4" t="s">
        <v>1343</v>
      </c>
    </row>
    <row r="1338" spans="1:21">
      <c r="A1338" s="4" t="s">
        <v>3018</v>
      </c>
      <c r="B1338" s="4" t="s">
        <v>34</v>
      </c>
      <c r="C1338" s="4" t="s">
        <v>2965</v>
      </c>
    </row>
    <row r="1339" spans="1:21">
      <c r="A1339" s="4" t="s">
        <v>3412</v>
      </c>
    </row>
    <row r="1340" spans="1:21">
      <c r="A1340" s="3" t="s">
        <v>2935</v>
      </c>
    </row>
    <row r="1341" spans="1:21">
      <c r="A1341" s="4" t="s">
        <v>2957</v>
      </c>
      <c r="C1341" s="4" t="s">
        <v>3413</v>
      </c>
    </row>
    <row r="1342" spans="1:21">
      <c r="A1342" s="4" t="s">
        <v>2940</v>
      </c>
      <c r="C1342" s="4" t="s">
        <v>3015</v>
      </c>
    </row>
    <row r="1343" spans="1:21">
      <c r="A1343" s="4" t="s">
        <v>2960</v>
      </c>
      <c r="C1343" s="4" t="s">
        <v>2987</v>
      </c>
    </row>
    <row r="1344" spans="1:21">
      <c r="A1344" s="4" t="s">
        <v>2955</v>
      </c>
      <c r="C1344" s="6" t="n">
        <v>20000</v>
      </c>
    </row>
    <row r="1345" spans="1:21">
      <c r="A1345" s="4" t="s">
        <v>2962</v>
      </c>
      <c r="C1345" s="4" t="s">
        <v>3017</v>
      </c>
    </row>
    <row r="1346" spans="1:21">
      <c r="A1346" s="4" t="s">
        <v>2084</v>
      </c>
      <c r="C1346" s="4" t="s">
        <v>1343</v>
      </c>
    </row>
    <row r="1347" spans="1:21">
      <c r="A1347" s="4" t="s">
        <v>2963</v>
      </c>
      <c r="C1347" s="4" t="s">
        <v>1343</v>
      </c>
    </row>
    <row r="1348" spans="1:21">
      <c r="A1348" s="4" t="s">
        <v>3018</v>
      </c>
      <c r="B1348" s="4" t="s">
        <v>34</v>
      </c>
      <c r="C1348" s="4" t="s">
        <v>2965</v>
      </c>
    </row>
    <row r="1349" spans="1:21">
      <c r="A1349" s="4" t="s">
        <v>3414</v>
      </c>
    </row>
    <row r="1350" spans="1:21">
      <c r="A1350" s="3" t="s">
        <v>2935</v>
      </c>
    </row>
    <row r="1351" spans="1:21">
      <c r="A1351" s="4" t="s">
        <v>2957</v>
      </c>
      <c r="C1351" s="4" t="s">
        <v>3415</v>
      </c>
    </row>
    <row r="1352" spans="1:21">
      <c r="A1352" s="4" t="s">
        <v>2940</v>
      </c>
      <c r="C1352" s="4" t="s">
        <v>3015</v>
      </c>
    </row>
    <row r="1353" spans="1:21">
      <c r="A1353" s="4" t="s">
        <v>2960</v>
      </c>
      <c r="C1353" s="4" t="s">
        <v>2987</v>
      </c>
    </row>
    <row r="1354" spans="1:21">
      <c r="A1354" s="4" t="s">
        <v>2955</v>
      </c>
      <c r="C1354" s="6" t="n">
        <v>20000</v>
      </c>
    </row>
    <row r="1355" spans="1:21">
      <c r="A1355" s="4" t="s">
        <v>2962</v>
      </c>
      <c r="C1355" s="4" t="s">
        <v>3017</v>
      </c>
    </row>
    <row r="1356" spans="1:21">
      <c r="A1356" s="4" t="s">
        <v>2084</v>
      </c>
      <c r="C1356" s="4" t="s">
        <v>1343</v>
      </c>
    </row>
    <row r="1357" spans="1:21">
      <c r="A1357" s="4" t="s">
        <v>2963</v>
      </c>
      <c r="C1357" s="4" t="s">
        <v>1343</v>
      </c>
    </row>
    <row r="1358" spans="1:21">
      <c r="A1358" s="4" t="s">
        <v>3018</v>
      </c>
      <c r="B1358" s="4" t="s">
        <v>34</v>
      </c>
      <c r="C1358" s="4" t="s">
        <v>2965</v>
      </c>
    </row>
    <row r="1359" spans="1:21">
      <c r="A1359" s="4" t="s">
        <v>3416</v>
      </c>
    </row>
    <row r="1360" spans="1:21">
      <c r="A1360" s="3" t="s">
        <v>2935</v>
      </c>
    </row>
    <row r="1361" spans="1:21">
      <c r="A1361" s="4" t="s">
        <v>2957</v>
      </c>
      <c r="C1361" s="4" t="s">
        <v>3417</v>
      </c>
    </row>
    <row r="1362" spans="1:21">
      <c r="A1362" s="4" t="s">
        <v>2940</v>
      </c>
      <c r="C1362" s="4" t="s">
        <v>3044</v>
      </c>
    </row>
    <row r="1363" spans="1:21">
      <c r="A1363" s="4" t="s">
        <v>2960</v>
      </c>
      <c r="C1363" s="4" t="s">
        <v>3091</v>
      </c>
    </row>
    <row r="1364" spans="1:21">
      <c r="A1364" s="4" t="s">
        <v>3046</v>
      </c>
      <c r="E1364" s="5" t="n">
        <v>12000</v>
      </c>
    </row>
    <row r="1365" spans="1:21">
      <c r="A1365" s="4" t="s">
        <v>2962</v>
      </c>
      <c r="C1365" s="4" t="s">
        <v>3130</v>
      </c>
    </row>
    <row r="1366" spans="1:21">
      <c r="A1366" s="4" t="s">
        <v>2084</v>
      </c>
      <c r="C1366" s="4" t="s">
        <v>1343</v>
      </c>
    </row>
    <row r="1367" spans="1:21">
      <c r="A1367" s="4" t="s">
        <v>2963</v>
      </c>
      <c r="C1367" s="4" t="s">
        <v>1343</v>
      </c>
    </row>
    <row r="1368" spans="1:21">
      <c r="A1368" s="4" t="s">
        <v>3018</v>
      </c>
      <c r="B1368" s="4" t="s">
        <v>34</v>
      </c>
      <c r="C1368" s="4" t="s">
        <v>2965</v>
      </c>
    </row>
    <row r="1369" spans="1:21">
      <c r="A1369" s="4" t="s">
        <v>3418</v>
      </c>
    </row>
    <row r="1370" spans="1:21">
      <c r="A1370" s="3" t="s">
        <v>2935</v>
      </c>
    </row>
    <row r="1371" spans="1:21">
      <c r="A1371" s="4" t="s">
        <v>2957</v>
      </c>
      <c r="C1371" s="4" t="s">
        <v>3419</v>
      </c>
    </row>
    <row r="1372" spans="1:21">
      <c r="A1372" s="4" t="s">
        <v>2940</v>
      </c>
      <c r="C1372" s="4" t="s">
        <v>3054</v>
      </c>
    </row>
    <row r="1373" spans="1:21">
      <c r="A1373" s="4" t="s">
        <v>2960</v>
      </c>
      <c r="C1373" s="4" t="s">
        <v>3045</v>
      </c>
    </row>
    <row r="1374" spans="1:21">
      <c r="A1374" s="4" t="s">
        <v>3046</v>
      </c>
      <c r="E1374" s="5" t="n">
        <v>1</v>
      </c>
    </row>
    <row r="1375" spans="1:21">
      <c r="A1375" s="4" t="s">
        <v>2962</v>
      </c>
      <c r="C1375" s="4" t="s">
        <v>3198</v>
      </c>
    </row>
    <row r="1376" spans="1:21">
      <c r="A1376" s="4" t="s">
        <v>2084</v>
      </c>
      <c r="C1376" s="4" t="s">
        <v>1343</v>
      </c>
    </row>
    <row r="1377" spans="1:21">
      <c r="A1377" s="4" t="s">
        <v>2963</v>
      </c>
      <c r="C1377" s="4" t="s">
        <v>1343</v>
      </c>
    </row>
    <row r="1378" spans="1:21">
      <c r="A1378" s="4" t="s">
        <v>3018</v>
      </c>
      <c r="B1378" s="4" t="s">
        <v>34</v>
      </c>
      <c r="C1378" s="4" t="s">
        <v>2965</v>
      </c>
    </row>
    <row r="1379" spans="1:21">
      <c r="A1379" s="4" t="s">
        <v>3420</v>
      </c>
    </row>
    <row r="1380" spans="1:21">
      <c r="A1380" s="3" t="s">
        <v>2935</v>
      </c>
    </row>
    <row r="1381" spans="1:21">
      <c r="A1381" s="4" t="s">
        <v>2957</v>
      </c>
      <c r="C1381" s="4" t="s">
        <v>3421</v>
      </c>
    </row>
    <row r="1382" spans="1:21">
      <c r="A1382" s="4" t="s">
        <v>2940</v>
      </c>
      <c r="C1382" s="4" t="s">
        <v>3422</v>
      </c>
    </row>
    <row r="1383" spans="1:21">
      <c r="A1383" s="4" t="s">
        <v>2960</v>
      </c>
      <c r="C1383" s="4" t="s">
        <v>3022</v>
      </c>
    </row>
    <row r="1384" spans="1:21">
      <c r="A1384" s="4" t="s">
        <v>3023</v>
      </c>
      <c r="F1384" s="5" t="n">
        <v>1262500</v>
      </c>
    </row>
    <row r="1385" spans="1:21">
      <c r="A1385" s="4" t="s">
        <v>3018</v>
      </c>
      <c r="B1385" s="4" t="s">
        <v>34</v>
      </c>
      <c r="C1385" s="4" t="s">
        <v>2979</v>
      </c>
    </row>
    <row r="1386" spans="1:21">
      <c r="A1386" s="4" t="s">
        <v>3423</v>
      </c>
    </row>
    <row r="1387" spans="1:21">
      <c r="A1387" s="3" t="s">
        <v>2935</v>
      </c>
    </row>
    <row r="1388" spans="1:21">
      <c r="A1388" s="4" t="s">
        <v>2962</v>
      </c>
      <c r="C1388" s="4" t="s">
        <v>3424</v>
      </c>
    </row>
    <row r="1389" spans="1:21">
      <c r="A1389" s="4" t="s">
        <v>2084</v>
      </c>
      <c r="C1389" s="4" t="s">
        <v>3425</v>
      </c>
    </row>
    <row r="1390" spans="1:21">
      <c r="A1390" s="4" t="s">
        <v>3426</v>
      </c>
    </row>
    <row r="1391" spans="1:21">
      <c r="A1391" s="3" t="s">
        <v>2935</v>
      </c>
    </row>
    <row r="1392" spans="1:21">
      <c r="A1392" s="4" t="s">
        <v>2962</v>
      </c>
      <c r="C1392" s="4" t="s">
        <v>3427</v>
      </c>
    </row>
    <row r="1393" spans="1:21">
      <c r="A1393" s="4" t="s">
        <v>2084</v>
      </c>
      <c r="C1393" s="4" t="s">
        <v>3428</v>
      </c>
    </row>
    <row r="1394" spans="1:21">
      <c r="A1394" s="4" t="s">
        <v>3429</v>
      </c>
    </row>
    <row r="1395" spans="1:21">
      <c r="A1395" s="3" t="s">
        <v>2935</v>
      </c>
    </row>
    <row r="1396" spans="1:21">
      <c r="A1396" s="4" t="s">
        <v>2962</v>
      </c>
      <c r="C1396" s="4" t="s">
        <v>3430</v>
      </c>
    </row>
    <row r="1397" spans="1:21">
      <c r="A1397" s="4" t="s">
        <v>2084</v>
      </c>
      <c r="C1397" s="4" t="s">
        <v>3428</v>
      </c>
    </row>
    <row r="1398" spans="1:21">
      <c r="A1398" s="4" t="s">
        <v>3431</v>
      </c>
    </row>
    <row r="1399" spans="1:21">
      <c r="A1399" s="3" t="s">
        <v>2935</v>
      </c>
    </row>
    <row r="1400" spans="1:21">
      <c r="A1400" s="4" t="s">
        <v>2957</v>
      </c>
      <c r="C1400" s="4" t="s">
        <v>3432</v>
      </c>
    </row>
    <row r="1401" spans="1:21">
      <c r="A1401" s="4" t="s">
        <v>2940</v>
      </c>
      <c r="C1401" s="4" t="s">
        <v>3021</v>
      </c>
    </row>
    <row r="1402" spans="1:21">
      <c r="A1402" s="4" t="s">
        <v>2960</v>
      </c>
      <c r="C1402" s="4" t="s">
        <v>3022</v>
      </c>
    </row>
    <row r="1403" spans="1:21">
      <c r="A1403" s="4" t="s">
        <v>3023</v>
      </c>
      <c r="F1403" s="5" t="n">
        <v>5000000</v>
      </c>
    </row>
    <row r="1404" spans="1:21">
      <c r="A1404" s="4" t="s">
        <v>2963</v>
      </c>
      <c r="C1404" s="4" t="s">
        <v>1343</v>
      </c>
    </row>
    <row r="1405" spans="1:21">
      <c r="A1405" s="4" t="s">
        <v>3018</v>
      </c>
      <c r="B1405" s="4" t="s">
        <v>34</v>
      </c>
      <c r="C1405" s="4" t="s">
        <v>2965</v>
      </c>
    </row>
    <row r="1406" spans="1:21">
      <c r="A1406" s="4" t="s">
        <v>3433</v>
      </c>
    </row>
    <row r="1407" spans="1:21">
      <c r="A1407" s="3" t="s">
        <v>2935</v>
      </c>
    </row>
    <row r="1408" spans="1:21">
      <c r="A1408" s="4" t="s">
        <v>2962</v>
      </c>
      <c r="C1408" s="4" t="s">
        <v>3017</v>
      </c>
    </row>
    <row r="1409" spans="1:21">
      <c r="A1409" s="4" t="s">
        <v>2084</v>
      </c>
      <c r="C1409" s="4" t="s">
        <v>3061</v>
      </c>
    </row>
    <row r="1410" spans="1:21">
      <c r="A1410" s="4" t="s">
        <v>3434</v>
      </c>
    </row>
    <row r="1411" spans="1:21">
      <c r="A1411" s="3" t="s">
        <v>2935</v>
      </c>
    </row>
    <row r="1412" spans="1:21">
      <c r="A1412" s="4" t="s">
        <v>2962</v>
      </c>
      <c r="C1412" s="4" t="s">
        <v>3027</v>
      </c>
    </row>
    <row r="1413" spans="1:21">
      <c r="A1413" s="4" t="s">
        <v>2084</v>
      </c>
      <c r="C1413" s="4" t="s">
        <v>3064</v>
      </c>
    </row>
    <row r="1414" spans="1:21">
      <c r="A1414" s="4" t="s">
        <v>3435</v>
      </c>
    </row>
    <row r="1415" spans="1:21">
      <c r="A1415" s="3" t="s">
        <v>2935</v>
      </c>
    </row>
    <row r="1416" spans="1:21">
      <c r="A1416" s="4" t="s">
        <v>2957</v>
      </c>
      <c r="C1416" s="4" t="s">
        <v>3436</v>
      </c>
    </row>
    <row r="1417" spans="1:21">
      <c r="A1417" s="4" t="s">
        <v>2940</v>
      </c>
      <c r="C1417" s="4" t="s">
        <v>3021</v>
      </c>
    </row>
    <row r="1418" spans="1:21">
      <c r="A1418" s="4" t="s">
        <v>2960</v>
      </c>
      <c r="C1418" s="4" t="s">
        <v>3022</v>
      </c>
    </row>
    <row r="1419" spans="1:21">
      <c r="A1419" s="4" t="s">
        <v>3023</v>
      </c>
      <c r="F1419" s="14" t="n">
        <v>1800000</v>
      </c>
    </row>
    <row r="1420" spans="1:21">
      <c r="A1420" s="4" t="s">
        <v>2963</v>
      </c>
      <c r="C1420" s="4" t="s">
        <v>1343</v>
      </c>
    </row>
    <row r="1421" spans="1:21">
      <c r="A1421" s="4" t="s">
        <v>3018</v>
      </c>
      <c r="B1421" s="4" t="s">
        <v>34</v>
      </c>
      <c r="C1421" s="4" t="s">
        <v>2965</v>
      </c>
    </row>
    <row r="1422" spans="1:21">
      <c r="A1422" s="4" t="s">
        <v>3437</v>
      </c>
    </row>
    <row r="1423" spans="1:21">
      <c r="A1423" s="3" t="s">
        <v>2935</v>
      </c>
    </row>
    <row r="1424" spans="1:21">
      <c r="A1424" s="4" t="s">
        <v>2962</v>
      </c>
      <c r="C1424" s="4" t="s">
        <v>3017</v>
      </c>
    </row>
    <row r="1425" spans="1:21">
      <c r="A1425" s="4" t="s">
        <v>2084</v>
      </c>
      <c r="C1425" s="4" t="s">
        <v>3438</v>
      </c>
    </row>
    <row r="1426" spans="1:21">
      <c r="A1426" s="4" t="s">
        <v>3439</v>
      </c>
    </row>
    <row r="1427" spans="1:21">
      <c r="A1427" s="3" t="s">
        <v>2935</v>
      </c>
    </row>
    <row r="1428" spans="1:21">
      <c r="A1428" s="4" t="s">
        <v>2962</v>
      </c>
      <c r="C1428" s="4" t="s">
        <v>3027</v>
      </c>
    </row>
    <row r="1429" spans="1:21">
      <c r="A1429" s="4" t="s">
        <v>2084</v>
      </c>
      <c r="C1429" s="4" t="s">
        <v>3440</v>
      </c>
    </row>
    <row r="1430" spans="1:21">
      <c r="A1430" s="4" t="s">
        <v>3441</v>
      </c>
    </row>
    <row r="1431" spans="1:21">
      <c r="A1431" s="3" t="s">
        <v>2935</v>
      </c>
    </row>
    <row r="1432" spans="1:21">
      <c r="A1432" s="4" t="s">
        <v>2957</v>
      </c>
      <c r="C1432" s="4" t="s">
        <v>3442</v>
      </c>
    </row>
    <row r="1433" spans="1:21">
      <c r="A1433" s="4" t="s">
        <v>2940</v>
      </c>
      <c r="C1433" s="4" t="s">
        <v>3443</v>
      </c>
    </row>
    <row r="1434" spans="1:21">
      <c r="A1434" s="4" t="s">
        <v>2960</v>
      </c>
      <c r="C1434" s="4" t="s">
        <v>3444</v>
      </c>
    </row>
    <row r="1435" spans="1:21">
      <c r="A1435" s="4" t="s">
        <v>3445</v>
      </c>
      <c r="T1435" s="21" t="n">
        <v>2000000</v>
      </c>
    </row>
    <row r="1436" spans="1:21">
      <c r="A1436" s="4" t="s">
        <v>2963</v>
      </c>
      <c r="C1436" s="4" t="s">
        <v>1343</v>
      </c>
    </row>
    <row r="1437" spans="1:21">
      <c r="A1437" s="4" t="s">
        <v>3018</v>
      </c>
      <c r="B1437" s="4" t="s">
        <v>34</v>
      </c>
      <c r="C1437" s="4" t="s">
        <v>2965</v>
      </c>
    </row>
    <row r="1438" spans="1:21">
      <c r="A1438" s="4" t="s">
        <v>3446</v>
      </c>
    </row>
    <row r="1439" spans="1:21">
      <c r="A1439" s="3" t="s">
        <v>2935</v>
      </c>
    </row>
    <row r="1440" spans="1:21">
      <c r="A1440" s="4" t="s">
        <v>2962</v>
      </c>
      <c r="C1440" s="4" t="s">
        <v>3027</v>
      </c>
    </row>
    <row r="1441" spans="1:21">
      <c r="A1441" s="4" t="s">
        <v>2084</v>
      </c>
      <c r="C1441" s="4" t="s">
        <v>1794</v>
      </c>
    </row>
    <row r="1442" spans="1:21">
      <c r="A1442" s="4" t="s">
        <v>3447</v>
      </c>
    </row>
    <row r="1443" spans="1:21">
      <c r="A1443" s="3" t="s">
        <v>2935</v>
      </c>
    </row>
    <row r="1444" spans="1:21">
      <c r="A1444" s="4" t="s">
        <v>2962</v>
      </c>
      <c r="C1444" s="4" t="s">
        <v>3169</v>
      </c>
    </row>
    <row r="1445" spans="1:21">
      <c r="A1445" s="4" t="s">
        <v>2084</v>
      </c>
      <c r="C1445" s="4" t="s">
        <v>3253</v>
      </c>
    </row>
    <row r="1446" spans="1:21">
      <c r="A1446" s="4" t="s">
        <v>3448</v>
      </c>
    </row>
    <row r="1447" spans="1:21">
      <c r="A1447" s="3" t="s">
        <v>2935</v>
      </c>
    </row>
    <row r="1448" spans="1:21">
      <c r="A1448" s="4" t="s">
        <v>2957</v>
      </c>
      <c r="C1448" s="4" t="s">
        <v>3449</v>
      </c>
    </row>
    <row r="1449" spans="1:21">
      <c r="A1449" s="4" t="s">
        <v>2940</v>
      </c>
      <c r="C1449" s="4" t="s">
        <v>3450</v>
      </c>
    </row>
    <row r="1450" spans="1:21">
      <c r="A1450" s="4" t="s">
        <v>2960</v>
      </c>
      <c r="C1450" s="4" t="s">
        <v>3051</v>
      </c>
    </row>
    <row r="1451" spans="1:21">
      <c r="A1451" s="4" t="s">
        <v>3046</v>
      </c>
      <c r="E1451" s="5" t="n">
        <v>300</v>
      </c>
    </row>
    <row r="1452" spans="1:21">
      <c r="A1452" s="4" t="s">
        <v>3018</v>
      </c>
      <c r="B1452" s="4" t="s">
        <v>34</v>
      </c>
      <c r="C1452" s="4" t="s">
        <v>2979</v>
      </c>
    </row>
    <row r="1453" spans="1:21">
      <c r="A1453" s="4" t="s">
        <v>3451</v>
      </c>
    </row>
    <row r="1454" spans="1:21">
      <c r="A1454" s="3" t="s">
        <v>2935</v>
      </c>
    </row>
    <row r="1455" spans="1:21">
      <c r="A1455" s="4" t="s">
        <v>2962</v>
      </c>
      <c r="C1455" s="4" t="s">
        <v>3135</v>
      </c>
    </row>
    <row r="1456" spans="1:21">
      <c r="A1456" s="4" t="s">
        <v>2084</v>
      </c>
      <c r="C1456" s="4" t="s">
        <v>3452</v>
      </c>
    </row>
    <row r="1457" spans="1:21">
      <c r="A1457" s="4" t="s">
        <v>3453</v>
      </c>
    </row>
    <row r="1458" spans="1:21">
      <c r="A1458" s="3" t="s">
        <v>2935</v>
      </c>
    </row>
    <row r="1459" spans="1:21">
      <c r="A1459" s="4" t="s">
        <v>2962</v>
      </c>
      <c r="C1459" s="4" t="s">
        <v>3454</v>
      </c>
    </row>
    <row r="1460" spans="1:21">
      <c r="A1460" s="4" t="s">
        <v>2084</v>
      </c>
      <c r="C1460" s="4" t="s">
        <v>1350</v>
      </c>
    </row>
    <row r="1461" spans="1:21">
      <c r="A1461" s="4" t="s">
        <v>3455</v>
      </c>
    </row>
    <row r="1462" spans="1:21">
      <c r="A1462" s="3" t="s">
        <v>2935</v>
      </c>
    </row>
    <row r="1463" spans="1:21">
      <c r="A1463" s="4" t="s">
        <v>2957</v>
      </c>
      <c r="C1463" s="4" t="s">
        <v>3456</v>
      </c>
    </row>
    <row r="1464" spans="1:21">
      <c r="A1464" s="4" t="s">
        <v>2940</v>
      </c>
      <c r="C1464" s="4" t="s">
        <v>3450</v>
      </c>
    </row>
    <row r="1465" spans="1:21">
      <c r="A1465" s="4" t="s">
        <v>2960</v>
      </c>
      <c r="C1465" s="4" t="s">
        <v>3051</v>
      </c>
    </row>
    <row r="1466" spans="1:21">
      <c r="A1466" s="4" t="s">
        <v>3046</v>
      </c>
      <c r="E1466" s="13" t="n">
        <v>2000</v>
      </c>
    </row>
    <row r="1467" spans="1:21">
      <c r="A1467" s="4" t="s">
        <v>3018</v>
      </c>
      <c r="B1467" s="4" t="s">
        <v>34</v>
      </c>
      <c r="C1467" s="4" t="s">
        <v>2979</v>
      </c>
    </row>
    <row r="1468" spans="1:21">
      <c r="A1468" s="4" t="s">
        <v>3457</v>
      </c>
    </row>
    <row r="1469" spans="1:21">
      <c r="A1469" s="3" t="s">
        <v>2935</v>
      </c>
    </row>
    <row r="1470" spans="1:21">
      <c r="A1470" s="4" t="s">
        <v>2962</v>
      </c>
      <c r="C1470" s="4" t="s">
        <v>3135</v>
      </c>
    </row>
    <row r="1471" spans="1:21">
      <c r="A1471" s="4" t="s">
        <v>2084</v>
      </c>
      <c r="C1471" s="4" t="s">
        <v>3458</v>
      </c>
    </row>
    <row r="1472" spans="1:21">
      <c r="A1472" s="4" t="s">
        <v>3459</v>
      </c>
    </row>
    <row r="1473" spans="1:21">
      <c r="A1473" s="3" t="s">
        <v>2935</v>
      </c>
    </row>
    <row r="1474" spans="1:21">
      <c r="A1474" s="4" t="s">
        <v>2962</v>
      </c>
      <c r="C1474" s="4" t="s">
        <v>3454</v>
      </c>
    </row>
    <row r="1475" spans="1:21">
      <c r="A1475" s="4" t="s">
        <v>2084</v>
      </c>
      <c r="C1475" s="4" t="s">
        <v>3460</v>
      </c>
    </row>
    <row r="1476" spans="1:21">
      <c r="A1476" s="4" t="s">
        <v>3461</v>
      </c>
    </row>
    <row r="1477" spans="1:21">
      <c r="A1477" s="3" t="s">
        <v>2935</v>
      </c>
    </row>
    <row r="1478" spans="1:21">
      <c r="A1478" s="4" t="s">
        <v>2962</v>
      </c>
      <c r="C1478" s="4" t="s">
        <v>2993</v>
      </c>
    </row>
    <row r="1479" spans="1:21">
      <c r="A1479" s="4" t="s">
        <v>2084</v>
      </c>
      <c r="C1479" s="4" t="s">
        <v>1312</v>
      </c>
    </row>
    <row r="1480" spans="1:21"/>
    <row r="1481" spans="1:21">
      <c r="A1481" s="4" t="s">
        <v>34</v>
      </c>
      <c r="B1481" s="4" t="s">
        <v>3462</v>
      </c>
    </row>
  </sheetData>
  <mergeCells count="4">
    <mergeCell ref="A1:B2"/>
    <mergeCell ref="D1:T1"/>
    <mergeCell ref="A1480:T1480"/>
    <mergeCell ref="B1481:T148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27"/>
    <col customWidth="1" max="3" min="3" width="69"/>
    <col customWidth="1" max="4" min="4" width="15"/>
  </cols>
  <sheetData>
    <row r="1" spans="1:4">
      <c r="A1" s="1" t="s">
        <v>3463</v>
      </c>
      <c r="C1" s="2" t="s">
        <v>1</v>
      </c>
    </row>
    <row r="2" spans="1:4">
      <c r="C2" s="2" t="s">
        <v>29</v>
      </c>
      <c r="D2" s="2" t="s">
        <v>30</v>
      </c>
    </row>
    <row r="3" spans="1:4">
      <c r="A3" s="3" t="s">
        <v>2935</v>
      </c>
    </row>
    <row r="4" spans="1:4">
      <c r="A4" s="4" t="s">
        <v>70</v>
      </c>
      <c r="C4" s="6" t="n">
        <v>4005000000</v>
      </c>
      <c r="D4" s="6" t="n">
        <v>4005000000</v>
      </c>
    </row>
    <row r="5" spans="1:4">
      <c r="A5" s="4" t="s">
        <v>3464</v>
      </c>
    </row>
    <row r="6" spans="1:4">
      <c r="A6" s="3" t="s">
        <v>2935</v>
      </c>
    </row>
    <row r="7" spans="1:4">
      <c r="A7" s="4" t="s">
        <v>2957</v>
      </c>
      <c r="C7" s="4" t="s">
        <v>3465</v>
      </c>
    </row>
    <row r="8" spans="1:4">
      <c r="A8" s="4" t="s">
        <v>2940</v>
      </c>
      <c r="C8" s="4" t="s">
        <v>2959</v>
      </c>
    </row>
    <row r="9" spans="1:4">
      <c r="A9" s="4" t="s">
        <v>2960</v>
      </c>
      <c r="C9" s="4" t="s">
        <v>2943</v>
      </c>
    </row>
    <row r="10" spans="1:4">
      <c r="A10" s="4" t="s">
        <v>70</v>
      </c>
      <c r="C10" s="6" t="n">
        <v>750000000</v>
      </c>
    </row>
    <row r="11" spans="1:4">
      <c r="A11" s="4" t="s">
        <v>2962</v>
      </c>
      <c r="C11" s="4" t="s">
        <v>2950</v>
      </c>
    </row>
    <row r="12" spans="1:4">
      <c r="A12" s="4" t="s">
        <v>2084</v>
      </c>
      <c r="C12" s="4" t="s">
        <v>1343</v>
      </c>
    </row>
    <row r="13" spans="1:4">
      <c r="A13" s="4" t="s">
        <v>2963</v>
      </c>
      <c r="C13" s="4" t="s">
        <v>1343</v>
      </c>
    </row>
    <row r="14" spans="1:4">
      <c r="A14" s="4" t="s">
        <v>2964</v>
      </c>
      <c r="B14" s="4" t="s">
        <v>34</v>
      </c>
      <c r="C14" s="4" t="s">
        <v>2965</v>
      </c>
    </row>
    <row r="15" spans="1:4">
      <c r="A15" s="4" t="s">
        <v>3466</v>
      </c>
    </row>
    <row r="16" spans="1:4">
      <c r="A16" s="3" t="s">
        <v>2935</v>
      </c>
    </row>
    <row r="17" spans="1:4">
      <c r="A17" s="4" t="s">
        <v>2957</v>
      </c>
      <c r="C17" s="4" t="s">
        <v>3467</v>
      </c>
    </row>
    <row r="18" spans="1:4">
      <c r="A18" s="4" t="s">
        <v>2940</v>
      </c>
      <c r="C18" s="4" t="s">
        <v>3468</v>
      </c>
    </row>
    <row r="19" spans="1:4">
      <c r="A19" s="4" t="s">
        <v>2960</v>
      </c>
      <c r="C19" s="4" t="s">
        <v>3469</v>
      </c>
    </row>
    <row r="20" spans="1:4">
      <c r="A20" s="4" t="s">
        <v>70</v>
      </c>
      <c r="C20" s="6" t="n">
        <v>12956935</v>
      </c>
    </row>
    <row r="21" spans="1:4">
      <c r="A21" s="4" t="s">
        <v>2963</v>
      </c>
      <c r="C21" s="4" t="s">
        <v>3470</v>
      </c>
    </row>
    <row r="22" spans="1:4">
      <c r="A22" s="4" t="s">
        <v>2964</v>
      </c>
      <c r="B22" s="4" t="s">
        <v>34</v>
      </c>
      <c r="C22" s="4" t="s">
        <v>2965</v>
      </c>
    </row>
    <row r="23" spans="1:4">
      <c r="A23" s="4" t="s">
        <v>3471</v>
      </c>
    </row>
    <row r="24" spans="1:4">
      <c r="A24" s="3" t="s">
        <v>2935</v>
      </c>
    </row>
    <row r="25" spans="1:4">
      <c r="A25" s="4" t="s">
        <v>2962</v>
      </c>
      <c r="C25" s="4" t="s">
        <v>3465</v>
      </c>
    </row>
    <row r="26" spans="1:4">
      <c r="A26" s="4" t="s">
        <v>2084</v>
      </c>
      <c r="C26" s="4" t="s">
        <v>3470</v>
      </c>
    </row>
    <row r="27" spans="1:4">
      <c r="A27" s="4" t="s">
        <v>3472</v>
      </c>
    </row>
    <row r="28" spans="1:4">
      <c r="A28" s="3" t="s">
        <v>2935</v>
      </c>
    </row>
    <row r="29" spans="1:4">
      <c r="A29" s="4" t="s">
        <v>2962</v>
      </c>
      <c r="C29" s="4" t="s">
        <v>2993</v>
      </c>
    </row>
    <row r="30" spans="1:4">
      <c r="A30" s="4" t="s">
        <v>2084</v>
      </c>
      <c r="C30" s="4" t="s">
        <v>1352</v>
      </c>
    </row>
    <row r="31" spans="1:4">
      <c r="A31" s="4" t="s">
        <v>3473</v>
      </c>
    </row>
    <row r="32" spans="1:4">
      <c r="A32" s="3" t="s">
        <v>2935</v>
      </c>
    </row>
    <row r="33" spans="1:4">
      <c r="A33" s="4" t="s">
        <v>2957</v>
      </c>
      <c r="C33" s="4" t="s">
        <v>3474</v>
      </c>
    </row>
    <row r="34" spans="1:4">
      <c r="A34" s="4" t="s">
        <v>2940</v>
      </c>
      <c r="C34" s="4" t="s">
        <v>2959</v>
      </c>
    </row>
    <row r="35" spans="1:4">
      <c r="A35" s="4" t="s">
        <v>2960</v>
      </c>
      <c r="C35" s="4" t="s">
        <v>2943</v>
      </c>
    </row>
    <row r="36" spans="1:4">
      <c r="A36" s="4" t="s">
        <v>70</v>
      </c>
      <c r="C36" s="6" t="n">
        <v>120000</v>
      </c>
    </row>
    <row r="37" spans="1:4">
      <c r="A37" s="4" t="s">
        <v>2962</v>
      </c>
      <c r="C37" s="4" t="s">
        <v>2950</v>
      </c>
    </row>
    <row r="38" spans="1:4">
      <c r="A38" s="4" t="s">
        <v>2084</v>
      </c>
      <c r="C38" s="4" t="s">
        <v>1343</v>
      </c>
    </row>
    <row r="39" spans="1:4">
      <c r="A39" s="4" t="s">
        <v>2964</v>
      </c>
      <c r="B39" s="4" t="s">
        <v>34</v>
      </c>
      <c r="C39" s="4" t="s">
        <v>2979</v>
      </c>
    </row>
    <row r="40" spans="1:4">
      <c r="A40" s="4" t="s">
        <v>3475</v>
      </c>
    </row>
    <row r="41" spans="1:4">
      <c r="A41" s="3" t="s">
        <v>2935</v>
      </c>
    </row>
    <row r="42" spans="1:4">
      <c r="A42" s="4" t="s">
        <v>2957</v>
      </c>
      <c r="C42" s="4" t="s">
        <v>3476</v>
      </c>
    </row>
    <row r="43" spans="1:4">
      <c r="A43" s="4" t="s">
        <v>2940</v>
      </c>
      <c r="C43" s="4" t="s">
        <v>3477</v>
      </c>
    </row>
    <row r="44" spans="1:4">
      <c r="A44" s="4" t="s">
        <v>2960</v>
      </c>
      <c r="C44" s="4" t="s">
        <v>3478</v>
      </c>
    </row>
    <row r="45" spans="1:4">
      <c r="A45" s="4" t="s">
        <v>70</v>
      </c>
      <c r="C45" s="6" t="n">
        <v>70000</v>
      </c>
    </row>
    <row r="46" spans="1:4">
      <c r="A46" s="4" t="s">
        <v>2962</v>
      </c>
      <c r="C46" s="4" t="s">
        <v>3479</v>
      </c>
    </row>
    <row r="47" spans="1:4">
      <c r="A47" s="4" t="s">
        <v>2084</v>
      </c>
      <c r="C47" s="4" t="s">
        <v>1343</v>
      </c>
    </row>
    <row r="48" spans="1:4">
      <c r="A48" s="4" t="s">
        <v>2963</v>
      </c>
      <c r="C48" s="4" t="s">
        <v>1343</v>
      </c>
    </row>
    <row r="49" spans="1:4">
      <c r="A49" s="4" t="s">
        <v>2964</v>
      </c>
      <c r="B49" s="4" t="s">
        <v>34</v>
      </c>
      <c r="C49" s="4" t="s">
        <v>2965</v>
      </c>
    </row>
    <row r="50" spans="1:4">
      <c r="A50" s="4" t="s">
        <v>3480</v>
      </c>
    </row>
    <row r="51" spans="1:4">
      <c r="A51" s="3" t="s">
        <v>2935</v>
      </c>
    </row>
    <row r="52" spans="1:4">
      <c r="A52" s="4" t="s">
        <v>2957</v>
      </c>
      <c r="C52" s="4" t="s">
        <v>3481</v>
      </c>
    </row>
    <row r="53" spans="1:4">
      <c r="A53" s="4" t="s">
        <v>2940</v>
      </c>
      <c r="C53" s="4" t="s">
        <v>2941</v>
      </c>
    </row>
    <row r="54" spans="1:4">
      <c r="A54" s="4" t="s">
        <v>2960</v>
      </c>
      <c r="C54" s="4" t="s">
        <v>2943</v>
      </c>
    </row>
    <row r="55" spans="1:4">
      <c r="A55" s="4" t="s">
        <v>70</v>
      </c>
      <c r="C55" s="6" t="n">
        <v>60036650</v>
      </c>
    </row>
    <row r="56" spans="1:4">
      <c r="A56" s="4" t="s">
        <v>2962</v>
      </c>
      <c r="C56" s="4" t="s">
        <v>2950</v>
      </c>
    </row>
    <row r="57" spans="1:4">
      <c r="A57" s="4" t="s">
        <v>2084</v>
      </c>
      <c r="C57" s="4" t="s">
        <v>1343</v>
      </c>
    </row>
    <row r="58" spans="1:4">
      <c r="A58" s="4" t="s">
        <v>2963</v>
      </c>
      <c r="C58" s="4" t="s">
        <v>1343</v>
      </c>
    </row>
    <row r="59" spans="1:4">
      <c r="A59" s="4" t="s">
        <v>2964</v>
      </c>
      <c r="B59" s="4" t="s">
        <v>34</v>
      </c>
      <c r="C59" s="4" t="s">
        <v>2965</v>
      </c>
    </row>
    <row r="60" spans="1:4">
      <c r="A60" s="4" t="s">
        <v>3482</v>
      </c>
    </row>
    <row r="61" spans="1:4">
      <c r="A61" s="3" t="s">
        <v>2935</v>
      </c>
    </row>
    <row r="62" spans="1:4">
      <c r="A62" s="4" t="s">
        <v>2957</v>
      </c>
      <c r="C62" s="4" t="s">
        <v>3483</v>
      </c>
    </row>
    <row r="63" spans="1:4">
      <c r="A63" s="4" t="s">
        <v>2940</v>
      </c>
      <c r="C63" s="4" t="s">
        <v>3484</v>
      </c>
    </row>
    <row r="64" spans="1:4">
      <c r="A64" s="4" t="s">
        <v>2960</v>
      </c>
      <c r="C64" s="4" t="s">
        <v>3485</v>
      </c>
    </row>
    <row r="65" spans="1:4">
      <c r="A65" s="4" t="s">
        <v>70</v>
      </c>
      <c r="C65" s="6" t="n">
        <v>29937600</v>
      </c>
    </row>
    <row r="66" spans="1:4">
      <c r="A66" s="4" t="s">
        <v>2963</v>
      </c>
      <c r="C66" s="4" t="s">
        <v>3486</v>
      </c>
    </row>
    <row r="67" spans="1:4">
      <c r="A67" s="4" t="s">
        <v>2964</v>
      </c>
      <c r="B67" s="4" t="s">
        <v>34</v>
      </c>
      <c r="C67" s="4" t="s">
        <v>2965</v>
      </c>
    </row>
    <row r="68" spans="1:4">
      <c r="A68" s="4" t="s">
        <v>3487</v>
      </c>
    </row>
    <row r="69" spans="1:4">
      <c r="A69" s="3" t="s">
        <v>2935</v>
      </c>
    </row>
    <row r="70" spans="1:4">
      <c r="A70" s="4" t="s">
        <v>2962</v>
      </c>
      <c r="C70" s="4" t="s">
        <v>3465</v>
      </c>
    </row>
    <row r="71" spans="1:4">
      <c r="A71" s="4" t="s">
        <v>2084</v>
      </c>
      <c r="C71" s="4" t="s">
        <v>3486</v>
      </c>
    </row>
    <row r="72" spans="1:4">
      <c r="A72" s="4" t="s">
        <v>3488</v>
      </c>
    </row>
    <row r="73" spans="1:4">
      <c r="A73" s="3" t="s">
        <v>2935</v>
      </c>
    </row>
    <row r="74" spans="1:4">
      <c r="A74" s="4" t="s">
        <v>2962</v>
      </c>
      <c r="C74" s="4" t="s">
        <v>2993</v>
      </c>
    </row>
    <row r="75" spans="1:4">
      <c r="A75" s="4" t="s">
        <v>2084</v>
      </c>
      <c r="C75" s="4" t="s">
        <v>3489</v>
      </c>
    </row>
    <row r="76" spans="1:4">
      <c r="A76" s="4" t="s">
        <v>3490</v>
      </c>
    </row>
    <row r="77" spans="1:4">
      <c r="A77" s="3" t="s">
        <v>2935</v>
      </c>
    </row>
    <row r="78" spans="1:4">
      <c r="A78" s="4" t="s">
        <v>2957</v>
      </c>
      <c r="C78" s="4" t="s">
        <v>3491</v>
      </c>
    </row>
    <row r="79" spans="1:4">
      <c r="A79" s="4" t="s">
        <v>2940</v>
      </c>
      <c r="C79" s="4" t="s">
        <v>2959</v>
      </c>
    </row>
    <row r="80" spans="1:4">
      <c r="A80" s="4" t="s">
        <v>2960</v>
      </c>
      <c r="C80" s="4" t="s">
        <v>2943</v>
      </c>
    </row>
    <row r="81" spans="1:4">
      <c r="A81" s="4" t="s">
        <v>70</v>
      </c>
      <c r="C81" s="6" t="n">
        <v>144000000</v>
      </c>
    </row>
    <row r="82" spans="1:4">
      <c r="A82" s="4" t="s">
        <v>2963</v>
      </c>
      <c r="C82" s="4" t="s">
        <v>3492</v>
      </c>
    </row>
    <row r="83" spans="1:4">
      <c r="A83" s="4" t="s">
        <v>2964</v>
      </c>
      <c r="B83" s="4" t="s">
        <v>34</v>
      </c>
      <c r="C83" s="4" t="s">
        <v>2965</v>
      </c>
    </row>
    <row r="84" spans="1:4">
      <c r="A84" s="4" t="s">
        <v>3493</v>
      </c>
    </row>
    <row r="85" spans="1:4">
      <c r="A85" s="3" t="s">
        <v>2935</v>
      </c>
    </row>
    <row r="86" spans="1:4">
      <c r="A86" s="4" t="s">
        <v>2962</v>
      </c>
      <c r="C86" s="4" t="s">
        <v>3494</v>
      </c>
    </row>
    <row r="87" spans="1:4">
      <c r="A87" s="4" t="s">
        <v>2084</v>
      </c>
      <c r="C87" s="4" t="s">
        <v>3492</v>
      </c>
    </row>
    <row r="88" spans="1:4">
      <c r="A88" s="4" t="s">
        <v>3495</v>
      </c>
    </row>
    <row r="89" spans="1:4">
      <c r="A89" s="3" t="s">
        <v>2935</v>
      </c>
    </row>
    <row r="90" spans="1:4">
      <c r="A90" s="4" t="s">
        <v>2962</v>
      </c>
      <c r="C90" s="4" t="s">
        <v>2993</v>
      </c>
    </row>
    <row r="91" spans="1:4">
      <c r="A91" s="4" t="s">
        <v>2084</v>
      </c>
      <c r="C91" s="4" t="s">
        <v>1325</v>
      </c>
    </row>
    <row r="92" spans="1:4">
      <c r="A92" s="4" t="s">
        <v>3496</v>
      </c>
    </row>
    <row r="93" spans="1:4">
      <c r="A93" s="3" t="s">
        <v>2935</v>
      </c>
    </row>
    <row r="94" spans="1:4">
      <c r="A94" s="4" t="s">
        <v>2957</v>
      </c>
      <c r="C94" s="4" t="s">
        <v>3497</v>
      </c>
    </row>
    <row r="95" spans="1:4">
      <c r="A95" s="4" t="s">
        <v>2940</v>
      </c>
      <c r="C95" s="4" t="s">
        <v>3291</v>
      </c>
    </row>
    <row r="96" spans="1:4">
      <c r="A96" s="4" t="s">
        <v>2960</v>
      </c>
      <c r="C96" s="4" t="s">
        <v>3292</v>
      </c>
    </row>
    <row r="97" spans="1:4">
      <c r="A97" s="4" t="s">
        <v>70</v>
      </c>
      <c r="C97" s="6" t="n">
        <v>36000000</v>
      </c>
    </row>
    <row r="98" spans="1:4">
      <c r="A98" s="4" t="s">
        <v>2962</v>
      </c>
      <c r="C98" s="4" t="s">
        <v>3498</v>
      </c>
    </row>
    <row r="99" spans="1:4">
      <c r="A99" s="4" t="s">
        <v>2084</v>
      </c>
      <c r="C99" s="4" t="s">
        <v>1343</v>
      </c>
    </row>
    <row r="100" spans="1:4">
      <c r="A100" s="4" t="s">
        <v>2963</v>
      </c>
      <c r="C100" s="4" t="s">
        <v>1343</v>
      </c>
    </row>
    <row r="101" spans="1:4">
      <c r="A101" s="4" t="s">
        <v>2964</v>
      </c>
      <c r="B101" s="4" t="s">
        <v>34</v>
      </c>
      <c r="C101" s="4" t="s">
        <v>2965</v>
      </c>
    </row>
    <row r="102" spans="1:4">
      <c r="A102" s="4" t="s">
        <v>3499</v>
      </c>
    </row>
    <row r="103" spans="1:4">
      <c r="A103" s="3" t="s">
        <v>2935</v>
      </c>
    </row>
    <row r="104" spans="1:4">
      <c r="A104" s="4" t="s">
        <v>2957</v>
      </c>
      <c r="C104" s="4" t="s">
        <v>3494</v>
      </c>
    </row>
    <row r="105" spans="1:4">
      <c r="A105" s="4" t="s">
        <v>2940</v>
      </c>
      <c r="C105" s="4" t="s">
        <v>2959</v>
      </c>
    </row>
    <row r="106" spans="1:4">
      <c r="A106" s="4" t="s">
        <v>2960</v>
      </c>
      <c r="C106" s="4" t="s">
        <v>2943</v>
      </c>
    </row>
    <row r="107" spans="1:4">
      <c r="A107" s="4" t="s">
        <v>70</v>
      </c>
      <c r="C107" s="6" t="n">
        <v>944947849</v>
      </c>
    </row>
    <row r="108" spans="1:4">
      <c r="A108" s="4" t="s">
        <v>2962</v>
      </c>
      <c r="C108" s="4" t="s">
        <v>2950</v>
      </c>
    </row>
    <row r="109" spans="1:4">
      <c r="A109" s="4" t="s">
        <v>2084</v>
      </c>
      <c r="C109" s="4" t="s">
        <v>1343</v>
      </c>
    </row>
    <row r="110" spans="1:4">
      <c r="A110" s="4" t="s">
        <v>2963</v>
      </c>
      <c r="C110" s="4" t="s">
        <v>1343</v>
      </c>
    </row>
    <row r="111" spans="1:4">
      <c r="A111" s="4" t="s">
        <v>2964</v>
      </c>
      <c r="B111" s="4" t="s">
        <v>34</v>
      </c>
      <c r="C111" s="4" t="s">
        <v>2965</v>
      </c>
    </row>
    <row r="112" spans="1:4">
      <c r="A112" s="4" t="s">
        <v>3500</v>
      </c>
    </row>
    <row r="113" spans="1:4">
      <c r="A113" s="3" t="s">
        <v>2935</v>
      </c>
    </row>
    <row r="114" spans="1:4">
      <c r="A114" s="4" t="s">
        <v>2957</v>
      </c>
      <c r="C114" s="4" t="s">
        <v>3501</v>
      </c>
    </row>
    <row r="115" spans="1:4">
      <c r="A115" s="4" t="s">
        <v>2940</v>
      </c>
      <c r="C115" s="4" t="s">
        <v>3502</v>
      </c>
    </row>
    <row r="116" spans="1:4">
      <c r="A116" s="4" t="s">
        <v>2960</v>
      </c>
      <c r="C116" s="4" t="s">
        <v>3503</v>
      </c>
    </row>
    <row r="117" spans="1:4">
      <c r="A117" s="4" t="s">
        <v>70</v>
      </c>
      <c r="C117" s="6" t="n">
        <v>99000</v>
      </c>
    </row>
    <row r="118" spans="1:4">
      <c r="A118" s="4" t="s">
        <v>2963</v>
      </c>
      <c r="C118" s="4" t="s">
        <v>3452</v>
      </c>
    </row>
    <row r="119" spans="1:4">
      <c r="A119" s="4" t="s">
        <v>2964</v>
      </c>
      <c r="B119" s="4" t="s">
        <v>34</v>
      </c>
      <c r="C119" s="4" t="s">
        <v>2965</v>
      </c>
    </row>
    <row r="120" spans="1:4">
      <c r="A120" s="4" t="s">
        <v>3504</v>
      </c>
    </row>
    <row r="121" spans="1:4">
      <c r="A121" s="3" t="s">
        <v>2935</v>
      </c>
    </row>
    <row r="122" spans="1:4">
      <c r="A122" s="4" t="s">
        <v>2962</v>
      </c>
      <c r="C122" s="4" t="s">
        <v>2993</v>
      </c>
    </row>
    <row r="123" spans="1:4">
      <c r="A123" s="4" t="s">
        <v>2084</v>
      </c>
      <c r="C123" s="4" t="s">
        <v>1350</v>
      </c>
    </row>
    <row r="124" spans="1:4">
      <c r="A124" s="4" t="s">
        <v>3505</v>
      </c>
    </row>
    <row r="125" spans="1:4">
      <c r="A125" s="3" t="s">
        <v>2935</v>
      </c>
    </row>
    <row r="126" spans="1:4">
      <c r="A126" s="4" t="s">
        <v>2962</v>
      </c>
      <c r="C126" s="4" t="s">
        <v>3017</v>
      </c>
    </row>
    <row r="127" spans="1:4">
      <c r="A127" s="4" t="s">
        <v>2084</v>
      </c>
      <c r="C127" s="4" t="s">
        <v>3452</v>
      </c>
    </row>
    <row r="128" spans="1:4">
      <c r="A128" s="4" t="s">
        <v>3506</v>
      </c>
    </row>
    <row r="129" spans="1:4">
      <c r="A129" s="3" t="s">
        <v>2935</v>
      </c>
    </row>
    <row r="130" spans="1:4">
      <c r="A130" s="4" t="s">
        <v>2957</v>
      </c>
      <c r="C130" s="4" t="s">
        <v>3507</v>
      </c>
    </row>
    <row r="131" spans="1:4">
      <c r="A131" s="4" t="s">
        <v>2940</v>
      </c>
      <c r="C131" s="4" t="s">
        <v>2959</v>
      </c>
    </row>
    <row r="132" spans="1:4">
      <c r="A132" s="4" t="s">
        <v>2960</v>
      </c>
      <c r="C132" s="4" t="s">
        <v>2943</v>
      </c>
    </row>
    <row r="133" spans="1:4">
      <c r="A133" s="4" t="s">
        <v>70</v>
      </c>
      <c r="C133" s="6" t="n">
        <v>240900000</v>
      </c>
    </row>
    <row r="134" spans="1:4">
      <c r="A134" s="4" t="s">
        <v>2962</v>
      </c>
      <c r="C134" s="4" t="s">
        <v>2950</v>
      </c>
    </row>
    <row r="135" spans="1:4">
      <c r="A135" s="4" t="s">
        <v>2084</v>
      </c>
      <c r="C135" s="4" t="s">
        <v>1343</v>
      </c>
    </row>
    <row r="136" spans="1:4">
      <c r="A136" s="4" t="s">
        <v>2963</v>
      </c>
      <c r="C136" s="4" t="s">
        <v>1343</v>
      </c>
    </row>
    <row r="137" spans="1:4">
      <c r="A137" s="4" t="s">
        <v>2964</v>
      </c>
      <c r="B137" s="4" t="s">
        <v>34</v>
      </c>
      <c r="C137" s="4" t="s">
        <v>2965</v>
      </c>
    </row>
    <row r="138" spans="1:4">
      <c r="A138" s="4" t="s">
        <v>3508</v>
      </c>
    </row>
    <row r="139" spans="1:4">
      <c r="A139" s="3" t="s">
        <v>2935</v>
      </c>
    </row>
    <row r="140" spans="1:4">
      <c r="A140" s="4" t="s">
        <v>2957</v>
      </c>
      <c r="C140" s="4" t="s">
        <v>3509</v>
      </c>
    </row>
    <row r="141" spans="1:4">
      <c r="A141" s="4" t="s">
        <v>2940</v>
      </c>
      <c r="C141" s="4" t="s">
        <v>3502</v>
      </c>
    </row>
    <row r="142" spans="1:4">
      <c r="A142" s="4" t="s">
        <v>2960</v>
      </c>
      <c r="C142" s="4" t="s">
        <v>3503</v>
      </c>
    </row>
    <row r="143" spans="1:4">
      <c r="A143" s="4" t="s">
        <v>70</v>
      </c>
      <c r="C143" s="6" t="n">
        <v>200000</v>
      </c>
    </row>
    <row r="144" spans="1:4">
      <c r="A144" s="4" t="s">
        <v>2963</v>
      </c>
      <c r="C144" s="4" t="s">
        <v>1343</v>
      </c>
    </row>
    <row r="145" spans="1:4">
      <c r="A145" s="4" t="s">
        <v>2964</v>
      </c>
      <c r="B145" s="4" t="s">
        <v>34</v>
      </c>
      <c r="C145" s="4" t="s">
        <v>2965</v>
      </c>
    </row>
    <row r="146" spans="1:4">
      <c r="A146" s="4" t="s">
        <v>3510</v>
      </c>
    </row>
    <row r="147" spans="1:4">
      <c r="A147" s="3" t="s">
        <v>2935</v>
      </c>
    </row>
    <row r="148" spans="1:4">
      <c r="A148" s="4" t="s">
        <v>2962</v>
      </c>
      <c r="C148" s="4" t="s">
        <v>3017</v>
      </c>
    </row>
    <row r="149" spans="1:4">
      <c r="A149" s="4" t="s">
        <v>2084</v>
      </c>
      <c r="C149" s="4" t="s">
        <v>3511</v>
      </c>
    </row>
    <row r="150" spans="1:4">
      <c r="A150" s="4" t="s">
        <v>3512</v>
      </c>
    </row>
    <row r="151" spans="1:4">
      <c r="A151" s="3" t="s">
        <v>2935</v>
      </c>
    </row>
    <row r="152" spans="1:4">
      <c r="A152" s="4" t="s">
        <v>2962</v>
      </c>
      <c r="C152" s="4" t="s">
        <v>2950</v>
      </c>
    </row>
    <row r="153" spans="1:4">
      <c r="A153" s="4" t="s">
        <v>2084</v>
      </c>
      <c r="C153" s="4" t="s">
        <v>3513</v>
      </c>
    </row>
    <row r="154" spans="1:4">
      <c r="A154" s="4" t="s">
        <v>3514</v>
      </c>
    </row>
    <row r="155" spans="1:4">
      <c r="A155" s="3" t="s">
        <v>2935</v>
      </c>
    </row>
    <row r="156" spans="1:4">
      <c r="A156" s="4" t="s">
        <v>2962</v>
      </c>
      <c r="C156" s="4" t="s">
        <v>3507</v>
      </c>
    </row>
    <row r="157" spans="1:4">
      <c r="A157" s="4" t="s">
        <v>2084</v>
      </c>
      <c r="C157" s="4" t="s">
        <v>3513</v>
      </c>
    </row>
    <row r="158" spans="1:4">
      <c r="A158" s="4" t="s">
        <v>3515</v>
      </c>
    </row>
    <row r="159" spans="1:4">
      <c r="A159" s="3" t="s">
        <v>2935</v>
      </c>
    </row>
    <row r="160" spans="1:4">
      <c r="A160" s="4" t="s">
        <v>2962</v>
      </c>
      <c r="C160" s="4" t="s">
        <v>3516</v>
      </c>
    </row>
    <row r="161" spans="1:4">
      <c r="A161" s="4" t="s">
        <v>2084</v>
      </c>
      <c r="C161" s="4" t="s">
        <v>3513</v>
      </c>
    </row>
    <row r="162" spans="1:4">
      <c r="A162" s="4" t="s">
        <v>3517</v>
      </c>
    </row>
    <row r="163" spans="1:4">
      <c r="A163" s="3" t="s">
        <v>2935</v>
      </c>
    </row>
    <row r="164" spans="1:4">
      <c r="A164" s="4" t="s">
        <v>2957</v>
      </c>
      <c r="C164" s="4" t="s">
        <v>3518</v>
      </c>
    </row>
    <row r="165" spans="1:4">
      <c r="A165" s="4" t="s">
        <v>2940</v>
      </c>
      <c r="C165" s="4" t="s">
        <v>2959</v>
      </c>
    </row>
    <row r="166" spans="1:4">
      <c r="A166" s="4" t="s">
        <v>2960</v>
      </c>
      <c r="C166" s="4" t="s">
        <v>3338</v>
      </c>
    </row>
    <row r="167" spans="1:4">
      <c r="A167" s="4" t="s">
        <v>70</v>
      </c>
      <c r="C167" s="6" t="n">
        <v>1098000</v>
      </c>
    </row>
    <row r="168" spans="1:4">
      <c r="A168" s="4" t="s">
        <v>2962</v>
      </c>
      <c r="C168" s="4" t="s">
        <v>2950</v>
      </c>
    </row>
    <row r="169" spans="1:4">
      <c r="A169" s="4" t="s">
        <v>2084</v>
      </c>
      <c r="C169" s="4" t="s">
        <v>1343</v>
      </c>
    </row>
    <row r="170" spans="1:4">
      <c r="A170" s="4" t="s">
        <v>2963</v>
      </c>
      <c r="C170" s="4" t="s">
        <v>1343</v>
      </c>
    </row>
    <row r="171" spans="1:4">
      <c r="A171" s="4" t="s">
        <v>2964</v>
      </c>
      <c r="B171" s="4" t="s">
        <v>34</v>
      </c>
      <c r="C171" s="4" t="s">
        <v>2965</v>
      </c>
    </row>
    <row r="172" spans="1:4">
      <c r="A172" s="4" t="s">
        <v>3519</v>
      </c>
    </row>
    <row r="173" spans="1:4">
      <c r="A173" s="3" t="s">
        <v>2935</v>
      </c>
    </row>
    <row r="174" spans="1:4">
      <c r="A174" s="4" t="s">
        <v>2957</v>
      </c>
      <c r="C174" s="4" t="s">
        <v>3520</v>
      </c>
    </row>
    <row r="175" spans="1:4">
      <c r="A175" s="4" t="s">
        <v>2940</v>
      </c>
      <c r="C175" s="4" t="s">
        <v>3521</v>
      </c>
    </row>
    <row r="176" spans="1:4">
      <c r="A176" s="4" t="s">
        <v>2960</v>
      </c>
      <c r="C176" s="4" t="s">
        <v>3522</v>
      </c>
    </row>
    <row r="177" spans="1:4">
      <c r="A177" s="4" t="s">
        <v>70</v>
      </c>
      <c r="C177" s="6" t="n">
        <v>31033000000</v>
      </c>
    </row>
    <row r="178" spans="1:4">
      <c r="A178" s="4" t="s">
        <v>2962</v>
      </c>
      <c r="C178" s="4" t="s">
        <v>3523</v>
      </c>
    </row>
    <row r="179" spans="1:4">
      <c r="A179" s="4" t="s">
        <v>2084</v>
      </c>
      <c r="C179" s="4" t="s">
        <v>1343</v>
      </c>
    </row>
    <row r="180" spans="1:4">
      <c r="A180" s="4" t="s">
        <v>2963</v>
      </c>
      <c r="C180" s="4" t="s">
        <v>2087</v>
      </c>
    </row>
    <row r="181" spans="1:4">
      <c r="A181" s="4" t="s">
        <v>2964</v>
      </c>
      <c r="B181" s="4" t="s">
        <v>34</v>
      </c>
      <c r="C181" s="4" t="s">
        <v>2965</v>
      </c>
    </row>
    <row r="182" spans="1:4">
      <c r="A182" s="4" t="s">
        <v>3524</v>
      </c>
    </row>
    <row r="183" spans="1:4">
      <c r="A183" s="3" t="s">
        <v>2935</v>
      </c>
    </row>
    <row r="184" spans="1:4">
      <c r="A184" s="4" t="s">
        <v>2957</v>
      </c>
      <c r="C184" s="4" t="s">
        <v>3525</v>
      </c>
    </row>
    <row r="185" spans="1:4">
      <c r="A185" s="4" t="s">
        <v>2940</v>
      </c>
      <c r="C185" s="4" t="s">
        <v>3521</v>
      </c>
    </row>
    <row r="186" spans="1:4">
      <c r="A186" s="4" t="s">
        <v>2960</v>
      </c>
      <c r="C186" s="4" t="s">
        <v>3522</v>
      </c>
    </row>
    <row r="187" spans="1:4">
      <c r="A187" s="4" t="s">
        <v>70</v>
      </c>
      <c r="C187" s="6" t="n">
        <v>8486070500</v>
      </c>
    </row>
    <row r="188" spans="1:4">
      <c r="A188" s="4" t="s">
        <v>2963</v>
      </c>
      <c r="C188" s="4" t="s">
        <v>2087</v>
      </c>
    </row>
    <row r="189" spans="1:4">
      <c r="A189" s="4" t="s">
        <v>2964</v>
      </c>
      <c r="B189" s="4" t="s">
        <v>34</v>
      </c>
      <c r="C189" s="4" t="s">
        <v>2965</v>
      </c>
    </row>
    <row r="190" spans="1:4">
      <c r="A190" s="4" t="s">
        <v>3526</v>
      </c>
    </row>
    <row r="191" spans="1:4">
      <c r="A191" s="3" t="s">
        <v>2935</v>
      </c>
    </row>
    <row r="192" spans="1:4">
      <c r="A192" s="4" t="s">
        <v>2962</v>
      </c>
      <c r="C192" s="4" t="s">
        <v>2993</v>
      </c>
    </row>
    <row r="193" spans="1:4">
      <c r="A193" s="4" t="s">
        <v>2084</v>
      </c>
      <c r="C193" s="4" t="s">
        <v>2860</v>
      </c>
    </row>
    <row r="194" spans="1:4">
      <c r="A194" s="4" t="s">
        <v>3527</v>
      </c>
    </row>
    <row r="195" spans="1:4">
      <c r="A195" s="3" t="s">
        <v>2935</v>
      </c>
    </row>
    <row r="196" spans="1:4">
      <c r="A196" s="4" t="s">
        <v>2962</v>
      </c>
      <c r="C196" s="4" t="s">
        <v>2950</v>
      </c>
    </row>
    <row r="197" spans="1:4">
      <c r="A197" s="4" t="s">
        <v>2084</v>
      </c>
      <c r="C197" s="4" t="s">
        <v>2087</v>
      </c>
    </row>
    <row r="198" spans="1:4"/>
    <row r="199" spans="1:4">
      <c r="A199" s="4" t="s">
        <v>34</v>
      </c>
      <c r="B199" s="4" t="s">
        <v>3462</v>
      </c>
    </row>
  </sheetData>
  <mergeCells count="3">
    <mergeCell ref="A1:B2"/>
    <mergeCell ref="A198:C198"/>
    <mergeCell ref="B199:C199"/>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G265"/>
  <sheetViews>
    <sheetView workbookViewId="0">
      <selection activeCell="A1" sqref="A1"/>
    </sheetView>
  </sheetViews>
  <sheetFormatPr baseColWidth="8" defaultRowHeight="15" outlineLevelCol="0"/>
  <cols>
    <col customWidth="1" max="1" min="1" width="80"/>
    <col customWidth="1" max="2" min="2" width="27"/>
    <col customWidth="1" max="3" min="3" width="42"/>
    <col customWidth="1" max="4" min="4" width="21"/>
    <col customWidth="1" max="5" min="5" width="21"/>
    <col customWidth="1" max="6" min="6" width="23"/>
    <col customWidth="1" max="7" min="7" width="21"/>
  </cols>
  <sheetData>
    <row r="1" spans="1:7">
      <c r="A1" s="1" t="s">
        <v>3528</v>
      </c>
      <c r="C1" s="2" t="s">
        <v>1</v>
      </c>
    </row>
    <row r="2" spans="1:7">
      <c r="C2" s="2" t="s">
        <v>760</v>
      </c>
      <c r="D2" s="2" t="s">
        <v>2372</v>
      </c>
      <c r="E2" s="2" t="s">
        <v>3012</v>
      </c>
      <c r="F2" s="2" t="s">
        <v>3529</v>
      </c>
      <c r="G2" s="2" t="s">
        <v>1276</v>
      </c>
    </row>
    <row r="3" spans="1:7">
      <c r="A3" s="3" t="s">
        <v>2935</v>
      </c>
    </row>
    <row r="4" spans="1:7">
      <c r="A4" s="4" t="s">
        <v>70</v>
      </c>
      <c r="C4" s="6" t="n">
        <v>4005000000</v>
      </c>
      <c r="G4" s="6" t="n">
        <v>4005000000</v>
      </c>
    </row>
    <row r="5" spans="1:7">
      <c r="A5" s="4" t="s">
        <v>3530</v>
      </c>
    </row>
    <row r="6" spans="1:7">
      <c r="A6" s="3" t="s">
        <v>2935</v>
      </c>
    </row>
    <row r="7" spans="1:7">
      <c r="A7" s="4" t="s">
        <v>2957</v>
      </c>
      <c r="C7" s="4" t="s">
        <v>3531</v>
      </c>
    </row>
    <row r="8" spans="1:7">
      <c r="A8" s="4" t="s">
        <v>2940</v>
      </c>
      <c r="C8" s="4" t="s">
        <v>3532</v>
      </c>
    </row>
    <row r="9" spans="1:7">
      <c r="A9" s="4" t="s">
        <v>2960</v>
      </c>
      <c r="C9" s="4" t="s">
        <v>3533</v>
      </c>
    </row>
    <row r="10" spans="1:7">
      <c r="A10" s="4" t="s">
        <v>70</v>
      </c>
      <c r="C10" s="6" t="n">
        <v>5160</v>
      </c>
    </row>
    <row r="11" spans="1:7">
      <c r="A11" s="4" t="s">
        <v>2962</v>
      </c>
      <c r="C11" s="4" t="s">
        <v>3534</v>
      </c>
    </row>
    <row r="12" spans="1:7">
      <c r="A12" s="4" t="s">
        <v>2084</v>
      </c>
      <c r="C12" s="4" t="s">
        <v>1343</v>
      </c>
    </row>
    <row r="13" spans="1:7">
      <c r="A13" s="4" t="s">
        <v>2964</v>
      </c>
      <c r="B13" s="4" t="s">
        <v>34</v>
      </c>
      <c r="C13" s="4" t="s">
        <v>2979</v>
      </c>
    </row>
    <row r="14" spans="1:7">
      <c r="A14" s="4" t="s">
        <v>3535</v>
      </c>
    </row>
    <row r="15" spans="1:7">
      <c r="A15" s="3" t="s">
        <v>2935</v>
      </c>
    </row>
    <row r="16" spans="1:7">
      <c r="A16" s="4" t="s">
        <v>2957</v>
      </c>
      <c r="C16" s="4" t="s">
        <v>3536</v>
      </c>
    </row>
    <row r="17" spans="1:7">
      <c r="A17" s="4" t="s">
        <v>2940</v>
      </c>
      <c r="C17" s="4" t="s">
        <v>3537</v>
      </c>
    </row>
    <row r="18" spans="1:7">
      <c r="A18" s="4" t="s">
        <v>2960</v>
      </c>
      <c r="C18" s="4" t="s">
        <v>3533</v>
      </c>
    </row>
    <row r="19" spans="1:7">
      <c r="A19" s="4" t="s">
        <v>70</v>
      </c>
      <c r="C19" s="6" t="n">
        <v>52000000</v>
      </c>
    </row>
    <row r="20" spans="1:7">
      <c r="A20" s="4" t="s">
        <v>2962</v>
      </c>
      <c r="C20" s="4" t="s">
        <v>3538</v>
      </c>
    </row>
    <row r="21" spans="1:7">
      <c r="A21" s="4" t="s">
        <v>2084</v>
      </c>
      <c r="C21" s="4" t="s">
        <v>1343</v>
      </c>
    </row>
    <row r="22" spans="1:7">
      <c r="A22" s="4" t="s">
        <v>2963</v>
      </c>
      <c r="C22" s="4" t="s">
        <v>1343</v>
      </c>
    </row>
    <row r="23" spans="1:7">
      <c r="A23" s="4" t="s">
        <v>2964</v>
      </c>
      <c r="B23" s="4" t="s">
        <v>34</v>
      </c>
      <c r="C23" s="4" t="s">
        <v>2965</v>
      </c>
    </row>
    <row r="24" spans="1:7">
      <c r="A24" s="4" t="s">
        <v>3539</v>
      </c>
    </row>
    <row r="25" spans="1:7">
      <c r="A25" s="3" t="s">
        <v>2935</v>
      </c>
    </row>
    <row r="26" spans="1:7">
      <c r="A26" s="4" t="s">
        <v>2957</v>
      </c>
      <c r="C26" s="4" t="s">
        <v>3540</v>
      </c>
    </row>
    <row r="27" spans="1:7">
      <c r="A27" s="4" t="s">
        <v>2940</v>
      </c>
      <c r="C27" s="4" t="s">
        <v>3541</v>
      </c>
    </row>
    <row r="28" spans="1:7">
      <c r="A28" s="4" t="s">
        <v>2960</v>
      </c>
      <c r="C28" s="4" t="s">
        <v>3533</v>
      </c>
    </row>
    <row r="29" spans="1:7">
      <c r="A29" s="4" t="s">
        <v>70</v>
      </c>
      <c r="C29" s="6" t="n">
        <v>58944310</v>
      </c>
    </row>
    <row r="30" spans="1:7">
      <c r="A30" s="4" t="s">
        <v>2962</v>
      </c>
      <c r="C30" s="4" t="s">
        <v>3538</v>
      </c>
    </row>
    <row r="31" spans="1:7">
      <c r="A31" s="4" t="s">
        <v>2084</v>
      </c>
      <c r="C31" s="4" t="s">
        <v>1343</v>
      </c>
    </row>
    <row r="32" spans="1:7">
      <c r="A32" s="4" t="s">
        <v>2963</v>
      </c>
      <c r="C32" s="4" t="s">
        <v>1343</v>
      </c>
    </row>
    <row r="33" spans="1:7">
      <c r="A33" s="4" t="s">
        <v>2964</v>
      </c>
      <c r="B33" s="4" t="s">
        <v>34</v>
      </c>
      <c r="C33" s="4" t="s">
        <v>2965</v>
      </c>
    </row>
    <row r="34" spans="1:7">
      <c r="A34" s="4" t="s">
        <v>3542</v>
      </c>
    </row>
    <row r="35" spans="1:7">
      <c r="A35" s="3" t="s">
        <v>2935</v>
      </c>
    </row>
    <row r="36" spans="1:7">
      <c r="A36" s="4" t="s">
        <v>2957</v>
      </c>
      <c r="C36" s="4" t="s">
        <v>3543</v>
      </c>
    </row>
    <row r="37" spans="1:7">
      <c r="A37" s="4" t="s">
        <v>2940</v>
      </c>
      <c r="C37" s="4" t="s">
        <v>3544</v>
      </c>
    </row>
    <row r="38" spans="1:7">
      <c r="A38" s="4" t="s">
        <v>2960</v>
      </c>
      <c r="C38" s="4" t="s">
        <v>3533</v>
      </c>
    </row>
    <row r="39" spans="1:7">
      <c r="A39" s="4" t="s">
        <v>70</v>
      </c>
      <c r="C39" s="6" t="n">
        <v>15000000</v>
      </c>
    </row>
    <row r="40" spans="1:7">
      <c r="A40" s="4" t="s">
        <v>2962</v>
      </c>
      <c r="C40" s="4" t="s">
        <v>3538</v>
      </c>
    </row>
    <row r="41" spans="1:7">
      <c r="A41" s="4" t="s">
        <v>2084</v>
      </c>
      <c r="C41" s="4" t="s">
        <v>1343</v>
      </c>
    </row>
    <row r="42" spans="1:7">
      <c r="A42" s="4" t="s">
        <v>2963</v>
      </c>
      <c r="C42" s="4" t="s">
        <v>1343</v>
      </c>
    </row>
    <row r="43" spans="1:7">
      <c r="A43" s="4" t="s">
        <v>2964</v>
      </c>
      <c r="B43" s="4" t="s">
        <v>34</v>
      </c>
      <c r="C43" s="4" t="s">
        <v>2965</v>
      </c>
    </row>
    <row r="44" spans="1:7">
      <c r="A44" s="4" t="s">
        <v>3545</v>
      </c>
    </row>
    <row r="45" spans="1:7">
      <c r="A45" s="3" t="s">
        <v>2935</v>
      </c>
    </row>
    <row r="46" spans="1:7">
      <c r="A46" s="4" t="s">
        <v>2957</v>
      </c>
      <c r="C46" s="4" t="s">
        <v>3546</v>
      </c>
    </row>
    <row r="47" spans="1:7">
      <c r="A47" s="4" t="s">
        <v>2940</v>
      </c>
      <c r="C47" s="4" t="s">
        <v>3541</v>
      </c>
    </row>
    <row r="48" spans="1:7">
      <c r="A48" s="4" t="s">
        <v>2960</v>
      </c>
      <c r="C48" s="4" t="s">
        <v>3533</v>
      </c>
    </row>
    <row r="49" spans="1:7">
      <c r="A49" s="4" t="s">
        <v>70</v>
      </c>
      <c r="C49" s="9" t="n">
        <v>13580000.2</v>
      </c>
    </row>
    <row r="50" spans="1:7">
      <c r="A50" s="4" t="s">
        <v>2962</v>
      </c>
      <c r="C50" s="4" t="s">
        <v>3538</v>
      </c>
    </row>
    <row r="51" spans="1:7">
      <c r="A51" s="4" t="s">
        <v>2084</v>
      </c>
      <c r="C51" s="4" t="s">
        <v>1343</v>
      </c>
    </row>
    <row r="52" spans="1:7">
      <c r="A52" s="4" t="s">
        <v>2964</v>
      </c>
      <c r="B52" s="4" t="s">
        <v>34</v>
      </c>
      <c r="C52" s="4" t="s">
        <v>2979</v>
      </c>
    </row>
    <row r="53" spans="1:7">
      <c r="A53" s="4" t="s">
        <v>3547</v>
      </c>
    </row>
    <row r="54" spans="1:7">
      <c r="A54" s="3" t="s">
        <v>2935</v>
      </c>
    </row>
    <row r="55" spans="1:7">
      <c r="A55" s="4" t="s">
        <v>2957</v>
      </c>
      <c r="C55" s="4" t="s">
        <v>3548</v>
      </c>
    </row>
    <row r="56" spans="1:7">
      <c r="A56" s="4" t="s">
        <v>2940</v>
      </c>
      <c r="C56" s="4" t="s">
        <v>3549</v>
      </c>
    </row>
    <row r="57" spans="1:7">
      <c r="A57" s="4" t="s">
        <v>2960</v>
      </c>
      <c r="C57" s="4" t="s">
        <v>3550</v>
      </c>
    </row>
    <row r="58" spans="1:7">
      <c r="A58" s="4" t="s">
        <v>70</v>
      </c>
      <c r="C58" s="6" t="n">
        <v>78500000</v>
      </c>
    </row>
    <row r="59" spans="1:7">
      <c r="A59" s="4" t="s">
        <v>2963</v>
      </c>
      <c r="C59" s="4" t="s">
        <v>1343</v>
      </c>
    </row>
    <row r="60" spans="1:7">
      <c r="A60" s="4" t="s">
        <v>2964</v>
      </c>
      <c r="B60" s="4" t="s">
        <v>34</v>
      </c>
      <c r="C60" s="4" t="s">
        <v>2965</v>
      </c>
    </row>
    <row r="61" spans="1:7">
      <c r="A61" s="4" t="s">
        <v>3551</v>
      </c>
    </row>
    <row r="62" spans="1:7">
      <c r="A62" s="3" t="s">
        <v>2935</v>
      </c>
    </row>
    <row r="63" spans="1:7">
      <c r="A63" s="4" t="s">
        <v>2962</v>
      </c>
      <c r="C63" s="4" t="s">
        <v>3479</v>
      </c>
    </row>
    <row r="64" spans="1:7">
      <c r="A64" s="4" t="s">
        <v>2084</v>
      </c>
      <c r="C64" s="4" t="s">
        <v>3552</v>
      </c>
    </row>
    <row r="65" spans="1:7">
      <c r="A65" s="4" t="s">
        <v>3553</v>
      </c>
    </row>
    <row r="66" spans="1:7">
      <c r="A66" s="3" t="s">
        <v>2935</v>
      </c>
    </row>
    <row r="67" spans="1:7">
      <c r="A67" s="4" t="s">
        <v>2962</v>
      </c>
      <c r="C67" s="4" t="s">
        <v>3554</v>
      </c>
    </row>
    <row r="68" spans="1:7">
      <c r="A68" s="4" t="s">
        <v>2084</v>
      </c>
      <c r="C68" s="4" t="s">
        <v>1382</v>
      </c>
    </row>
    <row r="69" spans="1:7">
      <c r="A69" s="4" t="s">
        <v>3555</v>
      </c>
    </row>
    <row r="70" spans="1:7">
      <c r="A70" s="3" t="s">
        <v>2935</v>
      </c>
    </row>
    <row r="71" spans="1:7">
      <c r="A71" s="4" t="s">
        <v>2957</v>
      </c>
      <c r="C71" s="4" t="s">
        <v>3556</v>
      </c>
    </row>
    <row r="72" spans="1:7">
      <c r="A72" s="4" t="s">
        <v>2940</v>
      </c>
      <c r="C72" s="4" t="s">
        <v>3557</v>
      </c>
    </row>
    <row r="73" spans="1:7">
      <c r="A73" s="4" t="s">
        <v>2960</v>
      </c>
      <c r="C73" s="4" t="s">
        <v>3558</v>
      </c>
    </row>
    <row r="74" spans="1:7">
      <c r="A74" s="4" t="s">
        <v>70</v>
      </c>
      <c r="C74" s="6" t="n">
        <v>1934040</v>
      </c>
    </row>
    <row r="75" spans="1:7">
      <c r="A75" s="4" t="s">
        <v>2962</v>
      </c>
      <c r="C75" s="4" t="s">
        <v>3479</v>
      </c>
    </row>
    <row r="76" spans="1:7">
      <c r="A76" s="4" t="s">
        <v>2084</v>
      </c>
      <c r="C76" s="4" t="s">
        <v>1343</v>
      </c>
    </row>
    <row r="77" spans="1:7">
      <c r="A77" s="4" t="s">
        <v>2963</v>
      </c>
      <c r="C77" s="4" t="s">
        <v>1343</v>
      </c>
    </row>
    <row r="78" spans="1:7">
      <c r="A78" s="4" t="s">
        <v>2964</v>
      </c>
      <c r="B78" s="4" t="s">
        <v>34</v>
      </c>
      <c r="C78" s="4" t="s">
        <v>2965</v>
      </c>
    </row>
    <row r="79" spans="1:7">
      <c r="A79" s="4" t="s">
        <v>3559</v>
      </c>
    </row>
    <row r="80" spans="1:7">
      <c r="A80" s="3" t="s">
        <v>2935</v>
      </c>
    </row>
    <row r="81" spans="1:7">
      <c r="A81" s="4" t="s">
        <v>2957</v>
      </c>
      <c r="C81" s="4" t="s">
        <v>3560</v>
      </c>
    </row>
    <row r="82" spans="1:7">
      <c r="A82" s="4" t="s">
        <v>2940</v>
      </c>
      <c r="C82" s="4" t="s">
        <v>3561</v>
      </c>
    </row>
    <row r="83" spans="1:7">
      <c r="A83" s="4" t="s">
        <v>2960</v>
      </c>
      <c r="C83" s="4" t="s">
        <v>3562</v>
      </c>
    </row>
    <row r="84" spans="1:7">
      <c r="A84" s="4" t="s">
        <v>70</v>
      </c>
      <c r="C84" s="6" t="n">
        <v>90000000</v>
      </c>
    </row>
    <row r="85" spans="1:7">
      <c r="A85" s="4" t="s">
        <v>2963</v>
      </c>
      <c r="C85" s="4" t="s">
        <v>1343</v>
      </c>
    </row>
    <row r="86" spans="1:7">
      <c r="A86" s="4" t="s">
        <v>2964</v>
      </c>
      <c r="B86" s="4" t="s">
        <v>34</v>
      </c>
      <c r="C86" s="4" t="s">
        <v>2965</v>
      </c>
    </row>
    <row r="87" spans="1:7">
      <c r="A87" s="4" t="s">
        <v>3563</v>
      </c>
    </row>
    <row r="88" spans="1:7">
      <c r="A88" s="3" t="s">
        <v>2935</v>
      </c>
    </row>
    <row r="89" spans="1:7">
      <c r="A89" s="4" t="s">
        <v>2962</v>
      </c>
      <c r="C89" s="4" t="s">
        <v>3479</v>
      </c>
    </row>
    <row r="90" spans="1:7">
      <c r="A90" s="4" t="s">
        <v>2084</v>
      </c>
      <c r="C90" s="4" t="s">
        <v>3564</v>
      </c>
    </row>
    <row r="91" spans="1:7">
      <c r="A91" s="4" t="s">
        <v>3565</v>
      </c>
    </row>
    <row r="92" spans="1:7">
      <c r="A92" s="3" t="s">
        <v>2935</v>
      </c>
    </row>
    <row r="93" spans="1:7">
      <c r="A93" s="4" t="s">
        <v>2962</v>
      </c>
      <c r="C93" s="4" t="s">
        <v>3566</v>
      </c>
    </row>
    <row r="94" spans="1:7">
      <c r="A94" s="4" t="s">
        <v>2084</v>
      </c>
      <c r="C94" s="4" t="s">
        <v>3567</v>
      </c>
    </row>
    <row r="95" spans="1:7">
      <c r="A95" s="4" t="s">
        <v>3568</v>
      </c>
    </row>
    <row r="96" spans="1:7">
      <c r="A96" s="3" t="s">
        <v>2935</v>
      </c>
    </row>
    <row r="97" spans="1:7">
      <c r="A97" s="4" t="s">
        <v>2957</v>
      </c>
      <c r="C97" s="4" t="s">
        <v>3569</v>
      </c>
    </row>
    <row r="98" spans="1:7">
      <c r="A98" s="4" t="s">
        <v>2940</v>
      </c>
      <c r="C98" s="4" t="s">
        <v>3570</v>
      </c>
    </row>
    <row r="99" spans="1:7">
      <c r="A99" s="4" t="s">
        <v>2960</v>
      </c>
      <c r="C99" s="4" t="s">
        <v>3571</v>
      </c>
    </row>
    <row r="100" spans="1:7">
      <c r="A100" s="4" t="s">
        <v>3572</v>
      </c>
      <c r="D100" s="22" t="n">
        <v>103142.08</v>
      </c>
    </row>
    <row r="101" spans="1:7">
      <c r="A101" s="4" t="s">
        <v>2963</v>
      </c>
      <c r="C101" s="4" t="s">
        <v>1343</v>
      </c>
    </row>
    <row r="102" spans="1:7">
      <c r="A102" s="4" t="s">
        <v>2964</v>
      </c>
      <c r="B102" s="4" t="s">
        <v>34</v>
      </c>
      <c r="C102" s="4" t="s">
        <v>2965</v>
      </c>
    </row>
    <row r="103" spans="1:7">
      <c r="A103" s="4" t="s">
        <v>3573</v>
      </c>
    </row>
    <row r="104" spans="1:7">
      <c r="A104" s="3" t="s">
        <v>2935</v>
      </c>
    </row>
    <row r="105" spans="1:7">
      <c r="A105" s="4" t="s">
        <v>2962</v>
      </c>
      <c r="C105" s="4" t="s">
        <v>3017</v>
      </c>
    </row>
    <row r="106" spans="1:7">
      <c r="A106" s="4" t="s">
        <v>2084</v>
      </c>
      <c r="C106" s="4" t="s">
        <v>3574</v>
      </c>
    </row>
    <row r="107" spans="1:7">
      <c r="A107" s="4" t="s">
        <v>3573</v>
      </c>
    </row>
    <row r="108" spans="1:7">
      <c r="A108" s="3" t="s">
        <v>2935</v>
      </c>
    </row>
    <row r="109" spans="1:7">
      <c r="A109" s="4" t="s">
        <v>2962</v>
      </c>
      <c r="C109" s="4" t="s">
        <v>3575</v>
      </c>
    </row>
    <row r="110" spans="1:7">
      <c r="A110" s="4" t="s">
        <v>2084</v>
      </c>
      <c r="C110" s="4" t="s">
        <v>2877</v>
      </c>
    </row>
    <row r="111" spans="1:7">
      <c r="A111" s="4" t="s">
        <v>3576</v>
      </c>
    </row>
    <row r="112" spans="1:7">
      <c r="A112" s="3" t="s">
        <v>2935</v>
      </c>
    </row>
    <row r="113" spans="1:7">
      <c r="A113" s="4" t="s">
        <v>2957</v>
      </c>
      <c r="C113" s="4" t="s">
        <v>3577</v>
      </c>
    </row>
    <row r="114" spans="1:7">
      <c r="A114" s="4" t="s">
        <v>2940</v>
      </c>
      <c r="C114" s="4" t="s">
        <v>3578</v>
      </c>
    </row>
    <row r="115" spans="1:7">
      <c r="A115" s="4" t="s">
        <v>2960</v>
      </c>
      <c r="C115" s="4" t="s">
        <v>3485</v>
      </c>
    </row>
    <row r="116" spans="1:7">
      <c r="A116" s="4" t="s">
        <v>70</v>
      </c>
      <c r="C116" s="6" t="n">
        <v>56800000</v>
      </c>
    </row>
    <row r="117" spans="1:7">
      <c r="A117" s="4" t="s">
        <v>2962</v>
      </c>
      <c r="C117" s="4" t="s">
        <v>3479</v>
      </c>
    </row>
    <row r="118" spans="1:7">
      <c r="A118" s="4" t="s">
        <v>2084</v>
      </c>
      <c r="C118" s="4" t="s">
        <v>1343</v>
      </c>
    </row>
    <row r="119" spans="1:7">
      <c r="A119" s="4" t="s">
        <v>2963</v>
      </c>
      <c r="C119" s="4" t="s">
        <v>1343</v>
      </c>
    </row>
    <row r="120" spans="1:7">
      <c r="A120" s="4" t="s">
        <v>2964</v>
      </c>
      <c r="B120" s="4" t="s">
        <v>34</v>
      </c>
      <c r="C120" s="4" t="s">
        <v>2965</v>
      </c>
    </row>
    <row r="121" spans="1:7">
      <c r="A121" s="4" t="s">
        <v>3579</v>
      </c>
    </row>
    <row r="122" spans="1:7">
      <c r="A122" s="3" t="s">
        <v>2935</v>
      </c>
    </row>
    <row r="123" spans="1:7">
      <c r="A123" s="4" t="s">
        <v>2957</v>
      </c>
      <c r="C123" s="4" t="s">
        <v>3580</v>
      </c>
    </row>
    <row r="124" spans="1:7">
      <c r="A124" s="4" t="s">
        <v>2940</v>
      </c>
      <c r="C124" s="4" t="s">
        <v>3581</v>
      </c>
    </row>
    <row r="125" spans="1:7">
      <c r="A125" s="4" t="s">
        <v>2960</v>
      </c>
      <c r="C125" s="4" t="s">
        <v>3582</v>
      </c>
    </row>
    <row r="126" spans="1:7">
      <c r="A126" s="4" t="s">
        <v>70</v>
      </c>
      <c r="C126" s="6" t="n">
        <v>17299100</v>
      </c>
    </row>
    <row r="127" spans="1:7">
      <c r="A127" s="4" t="s">
        <v>2962</v>
      </c>
      <c r="C127" s="4" t="s">
        <v>3479</v>
      </c>
    </row>
    <row r="128" spans="1:7">
      <c r="A128" s="4" t="s">
        <v>2963</v>
      </c>
      <c r="C128" s="4" t="s">
        <v>1343</v>
      </c>
    </row>
    <row r="129" spans="1:7">
      <c r="A129" s="4" t="s">
        <v>2964</v>
      </c>
      <c r="B129" s="4" t="s">
        <v>34</v>
      </c>
      <c r="C129" s="4" t="s">
        <v>2965</v>
      </c>
    </row>
    <row r="130" spans="1:7">
      <c r="A130" s="4" t="s">
        <v>3583</v>
      </c>
    </row>
    <row r="131" spans="1:7">
      <c r="A131" s="3" t="s">
        <v>2935</v>
      </c>
    </row>
    <row r="132" spans="1:7">
      <c r="A132" s="4" t="s">
        <v>2957</v>
      </c>
      <c r="C132" s="4" t="s">
        <v>3584</v>
      </c>
    </row>
    <row r="133" spans="1:7">
      <c r="A133" s="4" t="s">
        <v>2940</v>
      </c>
      <c r="C133" s="4" t="s">
        <v>3585</v>
      </c>
    </row>
    <row r="134" spans="1:7">
      <c r="A134" s="4" t="s">
        <v>2960</v>
      </c>
      <c r="C134" s="4" t="s">
        <v>3586</v>
      </c>
    </row>
    <row r="135" spans="1:7">
      <c r="A135" s="4" t="s">
        <v>70</v>
      </c>
      <c r="C135" s="6" t="n">
        <v>5000000</v>
      </c>
    </row>
    <row r="136" spans="1:7">
      <c r="A136" s="4" t="s">
        <v>2962</v>
      </c>
      <c r="C136" s="4" t="s">
        <v>3479</v>
      </c>
    </row>
    <row r="137" spans="1:7">
      <c r="A137" s="4" t="s">
        <v>2963</v>
      </c>
      <c r="C137" s="4" t="s">
        <v>1343</v>
      </c>
    </row>
    <row r="138" spans="1:7">
      <c r="A138" s="4" t="s">
        <v>2964</v>
      </c>
      <c r="B138" s="4" t="s">
        <v>34</v>
      </c>
      <c r="C138" s="4" t="s">
        <v>2965</v>
      </c>
    </row>
    <row r="139" spans="1:7">
      <c r="A139" s="4" t="s">
        <v>3587</v>
      </c>
    </row>
    <row r="140" spans="1:7">
      <c r="A140" s="3" t="s">
        <v>2935</v>
      </c>
    </row>
    <row r="141" spans="1:7">
      <c r="A141" s="4" t="s">
        <v>2957</v>
      </c>
      <c r="C141" s="4" t="s">
        <v>3588</v>
      </c>
    </row>
    <row r="142" spans="1:7">
      <c r="A142" s="4" t="s">
        <v>2940</v>
      </c>
      <c r="C142" s="4" t="s">
        <v>3549</v>
      </c>
    </row>
    <row r="143" spans="1:7">
      <c r="A143" s="4" t="s">
        <v>2960</v>
      </c>
      <c r="C143" s="4" t="s">
        <v>3550</v>
      </c>
    </row>
    <row r="144" spans="1:7">
      <c r="A144" s="4" t="s">
        <v>70</v>
      </c>
      <c r="C144" s="7" t="n">
        <v>19621665.23</v>
      </c>
    </row>
    <row r="145" spans="1:7">
      <c r="A145" s="4" t="s">
        <v>2963</v>
      </c>
      <c r="C145" s="4" t="s">
        <v>1343</v>
      </c>
    </row>
    <row r="146" spans="1:7">
      <c r="A146" s="4" t="s">
        <v>2964</v>
      </c>
      <c r="B146" s="4" t="s">
        <v>34</v>
      </c>
      <c r="C146" s="4" t="s">
        <v>2965</v>
      </c>
    </row>
    <row r="147" spans="1:7">
      <c r="A147" s="4" t="s">
        <v>3589</v>
      </c>
    </row>
    <row r="148" spans="1:7">
      <c r="A148" s="3" t="s">
        <v>2935</v>
      </c>
    </row>
    <row r="149" spans="1:7">
      <c r="A149" s="4" t="s">
        <v>2962</v>
      </c>
      <c r="C149" s="4" t="s">
        <v>3017</v>
      </c>
    </row>
    <row r="150" spans="1:7">
      <c r="A150" s="4" t="s">
        <v>2084</v>
      </c>
      <c r="C150" s="4" t="s">
        <v>3064</v>
      </c>
    </row>
    <row r="151" spans="1:7">
      <c r="A151" s="4" t="s">
        <v>3590</v>
      </c>
    </row>
    <row r="152" spans="1:7">
      <c r="A152" s="3" t="s">
        <v>2935</v>
      </c>
    </row>
    <row r="153" spans="1:7">
      <c r="A153" s="4" t="s">
        <v>2962</v>
      </c>
      <c r="C153" s="4" t="s">
        <v>3591</v>
      </c>
    </row>
    <row r="154" spans="1:7">
      <c r="A154" s="4" t="s">
        <v>2084</v>
      </c>
      <c r="C154" s="4" t="s">
        <v>3061</v>
      </c>
    </row>
    <row r="155" spans="1:7">
      <c r="A155" s="4" t="s">
        <v>3592</v>
      </c>
    </row>
    <row r="156" spans="1:7">
      <c r="A156" s="3" t="s">
        <v>2935</v>
      </c>
    </row>
    <row r="157" spans="1:7">
      <c r="A157" s="4" t="s">
        <v>2957</v>
      </c>
      <c r="C157" s="4" t="s">
        <v>3593</v>
      </c>
    </row>
    <row r="158" spans="1:7">
      <c r="A158" s="4" t="s">
        <v>2940</v>
      </c>
      <c r="C158" s="4" t="s">
        <v>3549</v>
      </c>
    </row>
    <row r="159" spans="1:7">
      <c r="A159" s="4" t="s">
        <v>2960</v>
      </c>
      <c r="C159" s="4" t="s">
        <v>3550</v>
      </c>
    </row>
    <row r="160" spans="1:7">
      <c r="A160" s="4" t="s">
        <v>70</v>
      </c>
      <c r="C160" s="7" t="n">
        <v>34156232.06</v>
      </c>
    </row>
    <row r="161" spans="1:7">
      <c r="A161" s="4" t="s">
        <v>2962</v>
      </c>
      <c r="C161" s="4" t="s">
        <v>3594</v>
      </c>
    </row>
    <row r="162" spans="1:7">
      <c r="A162" s="4" t="s">
        <v>2084</v>
      </c>
      <c r="C162" s="4" t="s">
        <v>1343</v>
      </c>
    </row>
    <row r="163" spans="1:7">
      <c r="A163" s="4" t="s">
        <v>2963</v>
      </c>
      <c r="C163" s="4" t="s">
        <v>1343</v>
      </c>
    </row>
    <row r="164" spans="1:7">
      <c r="A164" s="4" t="s">
        <v>2964</v>
      </c>
      <c r="B164" s="4" t="s">
        <v>34</v>
      </c>
      <c r="C164" s="4" t="s">
        <v>2965</v>
      </c>
    </row>
    <row r="165" spans="1:7">
      <c r="A165" s="4" t="s">
        <v>3595</v>
      </c>
    </row>
    <row r="166" spans="1:7">
      <c r="A166" s="3" t="s">
        <v>2935</v>
      </c>
    </row>
    <row r="167" spans="1:7">
      <c r="A167" s="4" t="s">
        <v>2957</v>
      </c>
      <c r="C167" s="4" t="s">
        <v>3596</v>
      </c>
    </row>
    <row r="168" spans="1:7">
      <c r="A168" s="4" t="s">
        <v>2940</v>
      </c>
      <c r="C168" s="4" t="s">
        <v>3597</v>
      </c>
    </row>
    <row r="169" spans="1:7">
      <c r="A169" s="4" t="s">
        <v>2960</v>
      </c>
      <c r="C169" s="4" t="s">
        <v>3562</v>
      </c>
    </row>
    <row r="170" spans="1:7">
      <c r="A170" s="4" t="s">
        <v>70</v>
      </c>
      <c r="C170" s="6" t="n">
        <v>2000000</v>
      </c>
    </row>
    <row r="171" spans="1:7">
      <c r="A171" s="4" t="s">
        <v>2962</v>
      </c>
      <c r="C171" s="4" t="s">
        <v>3598</v>
      </c>
    </row>
    <row r="172" spans="1:7">
      <c r="A172" s="4" t="s">
        <v>2084</v>
      </c>
      <c r="C172" s="4" t="s">
        <v>1343</v>
      </c>
    </row>
    <row r="173" spans="1:7">
      <c r="A173" s="4" t="s">
        <v>2963</v>
      </c>
      <c r="C173" s="4" t="s">
        <v>1343</v>
      </c>
    </row>
    <row r="174" spans="1:7">
      <c r="A174" s="4" t="s">
        <v>2964</v>
      </c>
      <c r="B174" s="4" t="s">
        <v>34</v>
      </c>
      <c r="C174" s="4" t="s">
        <v>2965</v>
      </c>
    </row>
    <row r="175" spans="1:7">
      <c r="A175" s="4" t="s">
        <v>3599</v>
      </c>
    </row>
    <row r="176" spans="1:7">
      <c r="A176" s="3" t="s">
        <v>2935</v>
      </c>
    </row>
    <row r="177" spans="1:7">
      <c r="A177" s="4" t="s">
        <v>2957</v>
      </c>
      <c r="C177" s="4" t="s">
        <v>3600</v>
      </c>
    </row>
    <row r="178" spans="1:7">
      <c r="A178" s="4" t="s">
        <v>2940</v>
      </c>
      <c r="C178" s="4" t="s">
        <v>3601</v>
      </c>
    </row>
    <row r="179" spans="1:7">
      <c r="A179" s="4" t="s">
        <v>2960</v>
      </c>
      <c r="C179" s="4" t="s">
        <v>3602</v>
      </c>
    </row>
    <row r="180" spans="1:7">
      <c r="A180" s="4" t="s">
        <v>3603</v>
      </c>
      <c r="F180" s="23" t="n">
        <v>102500000</v>
      </c>
    </row>
    <row r="181" spans="1:7">
      <c r="A181" s="4" t="s">
        <v>2962</v>
      </c>
      <c r="C181" s="4" t="s">
        <v>3479</v>
      </c>
    </row>
    <row r="182" spans="1:7">
      <c r="A182" s="4" t="s">
        <v>2084</v>
      </c>
      <c r="C182" s="4" t="s">
        <v>1343</v>
      </c>
    </row>
    <row r="183" spans="1:7">
      <c r="A183" s="4" t="s">
        <v>2963</v>
      </c>
      <c r="C183" s="4" t="s">
        <v>1343</v>
      </c>
    </row>
    <row r="184" spans="1:7">
      <c r="A184" s="4" t="s">
        <v>2964</v>
      </c>
      <c r="B184" s="4" t="s">
        <v>34</v>
      </c>
      <c r="C184" s="4" t="s">
        <v>2965</v>
      </c>
    </row>
    <row r="185" spans="1:7">
      <c r="A185" s="4" t="s">
        <v>3604</v>
      </c>
    </row>
    <row r="186" spans="1:7">
      <c r="A186" s="3" t="s">
        <v>2935</v>
      </c>
    </row>
    <row r="187" spans="1:7">
      <c r="A187" s="4" t="s">
        <v>2957</v>
      </c>
      <c r="C187" s="4" t="s">
        <v>3605</v>
      </c>
    </row>
    <row r="188" spans="1:7">
      <c r="A188" s="4" t="s">
        <v>2940</v>
      </c>
      <c r="C188" s="4" t="s">
        <v>3606</v>
      </c>
    </row>
    <row r="189" spans="1:7">
      <c r="A189" s="4" t="s">
        <v>2960</v>
      </c>
      <c r="C189" s="4" t="s">
        <v>3292</v>
      </c>
    </row>
    <row r="190" spans="1:7">
      <c r="A190" s="4" t="s">
        <v>3572</v>
      </c>
      <c r="D190" s="5" t="n">
        <v>11000000</v>
      </c>
    </row>
    <row r="191" spans="1:7">
      <c r="A191" s="4" t="s">
        <v>2962</v>
      </c>
      <c r="C191" s="4" t="s">
        <v>3479</v>
      </c>
    </row>
    <row r="192" spans="1:7">
      <c r="A192" s="4" t="s">
        <v>2084</v>
      </c>
      <c r="C192" s="4" t="s">
        <v>1343</v>
      </c>
    </row>
    <row r="193" spans="1:7">
      <c r="A193" s="4" t="s">
        <v>2963</v>
      </c>
      <c r="C193" s="4" t="s">
        <v>1343</v>
      </c>
    </row>
    <row r="194" spans="1:7">
      <c r="A194" s="4" t="s">
        <v>2964</v>
      </c>
      <c r="B194" s="4" t="s">
        <v>34</v>
      </c>
      <c r="C194" s="4" t="s">
        <v>2965</v>
      </c>
    </row>
    <row r="195" spans="1:7">
      <c r="A195" s="4" t="s">
        <v>3607</v>
      </c>
    </row>
    <row r="196" spans="1:7">
      <c r="A196" s="3" t="s">
        <v>2935</v>
      </c>
    </row>
    <row r="197" spans="1:7">
      <c r="A197" s="4" t="s">
        <v>2957</v>
      </c>
      <c r="C197" s="4" t="s">
        <v>3608</v>
      </c>
    </row>
    <row r="198" spans="1:7">
      <c r="A198" s="4" t="s">
        <v>2940</v>
      </c>
      <c r="C198" s="4" t="s">
        <v>3570</v>
      </c>
    </row>
    <row r="199" spans="1:7">
      <c r="A199" s="4" t="s">
        <v>2960</v>
      </c>
      <c r="C199" s="4" t="s">
        <v>3571</v>
      </c>
    </row>
    <row r="200" spans="1:7">
      <c r="A200" s="4" t="s">
        <v>3572</v>
      </c>
      <c r="D200" s="5" t="n">
        <v>60000</v>
      </c>
    </row>
    <row r="201" spans="1:7">
      <c r="A201" s="4" t="s">
        <v>2964</v>
      </c>
      <c r="B201" s="4" t="s">
        <v>34</v>
      </c>
      <c r="C201" s="4" t="s">
        <v>3036</v>
      </c>
    </row>
    <row r="202" spans="1:7">
      <c r="A202" s="4" t="s">
        <v>3609</v>
      </c>
    </row>
    <row r="203" spans="1:7">
      <c r="A203" s="3" t="s">
        <v>2935</v>
      </c>
    </row>
    <row r="204" spans="1:7">
      <c r="A204" s="4" t="s">
        <v>2962</v>
      </c>
      <c r="C204" s="4" t="s">
        <v>3610</v>
      </c>
    </row>
    <row r="205" spans="1:7">
      <c r="A205" s="4" t="s">
        <v>2084</v>
      </c>
      <c r="C205" s="4" t="s">
        <v>3611</v>
      </c>
    </row>
    <row r="206" spans="1:7">
      <c r="A206" s="4" t="s">
        <v>3612</v>
      </c>
    </row>
    <row r="207" spans="1:7">
      <c r="A207" s="3" t="s">
        <v>2935</v>
      </c>
    </row>
    <row r="208" spans="1:7">
      <c r="A208" s="4" t="s">
        <v>2962</v>
      </c>
      <c r="C208" s="4" t="s">
        <v>3613</v>
      </c>
    </row>
    <row r="209" spans="1:7">
      <c r="A209" s="4" t="s">
        <v>2084</v>
      </c>
      <c r="C209" s="4" t="s">
        <v>3614</v>
      </c>
    </row>
    <row r="210" spans="1:7">
      <c r="A210" s="4" t="s">
        <v>3615</v>
      </c>
    </row>
    <row r="211" spans="1:7">
      <c r="A211" s="3" t="s">
        <v>2935</v>
      </c>
    </row>
    <row r="212" spans="1:7">
      <c r="A212" s="4" t="s">
        <v>2957</v>
      </c>
      <c r="C212" s="4" t="s">
        <v>3616</v>
      </c>
    </row>
    <row r="213" spans="1:7">
      <c r="A213" s="4" t="s">
        <v>2940</v>
      </c>
      <c r="C213" s="4" t="s">
        <v>3570</v>
      </c>
    </row>
    <row r="214" spans="1:7">
      <c r="A214" s="4" t="s">
        <v>2960</v>
      </c>
      <c r="C214" s="4" t="s">
        <v>3571</v>
      </c>
    </row>
    <row r="215" spans="1:7">
      <c r="A215" s="4" t="s">
        <v>3572</v>
      </c>
      <c r="D215" s="5" t="n">
        <v>30000</v>
      </c>
    </row>
    <row r="216" spans="1:7">
      <c r="A216" s="4" t="s">
        <v>2963</v>
      </c>
      <c r="C216" s="4" t="s">
        <v>1343</v>
      </c>
    </row>
    <row r="217" spans="1:7">
      <c r="A217" s="4" t="s">
        <v>2964</v>
      </c>
      <c r="B217" s="4" t="s">
        <v>34</v>
      </c>
      <c r="C217" s="4" t="s">
        <v>2965</v>
      </c>
    </row>
    <row r="218" spans="1:7">
      <c r="A218" s="4" t="s">
        <v>3617</v>
      </c>
    </row>
    <row r="219" spans="1:7">
      <c r="A219" s="3" t="s">
        <v>2935</v>
      </c>
    </row>
    <row r="220" spans="1:7">
      <c r="A220" s="4" t="s">
        <v>2962</v>
      </c>
      <c r="C220" s="4" t="s">
        <v>3610</v>
      </c>
    </row>
    <row r="221" spans="1:7">
      <c r="A221" s="4" t="s">
        <v>2084</v>
      </c>
      <c r="C221" s="4" t="s">
        <v>3061</v>
      </c>
    </row>
    <row r="222" spans="1:7">
      <c r="A222" s="4" t="s">
        <v>3618</v>
      </c>
    </row>
    <row r="223" spans="1:7">
      <c r="A223" s="3" t="s">
        <v>2935</v>
      </c>
    </row>
    <row r="224" spans="1:7">
      <c r="A224" s="4" t="s">
        <v>2962</v>
      </c>
      <c r="C224" s="4" t="s">
        <v>3619</v>
      </c>
    </row>
    <row r="225" spans="1:7">
      <c r="A225" s="4" t="s">
        <v>2084</v>
      </c>
      <c r="C225" s="4" t="s">
        <v>3064</v>
      </c>
    </row>
    <row r="226" spans="1:7">
      <c r="A226" s="4" t="s">
        <v>3620</v>
      </c>
    </row>
    <row r="227" spans="1:7">
      <c r="A227" s="3" t="s">
        <v>2935</v>
      </c>
    </row>
    <row r="228" spans="1:7">
      <c r="A228" s="4" t="s">
        <v>2957</v>
      </c>
      <c r="C228" s="4" t="s">
        <v>3621</v>
      </c>
    </row>
    <row r="229" spans="1:7">
      <c r="A229" s="4" t="s">
        <v>2940</v>
      </c>
      <c r="C229" s="4" t="s">
        <v>3622</v>
      </c>
    </row>
    <row r="230" spans="1:7">
      <c r="A230" s="4" t="s">
        <v>2960</v>
      </c>
      <c r="C230" s="4" t="s">
        <v>3602</v>
      </c>
    </row>
    <row r="231" spans="1:7">
      <c r="A231" s="4" t="s">
        <v>3603</v>
      </c>
      <c r="F231" s="23" t="n">
        <v>7000000</v>
      </c>
    </row>
    <row r="232" spans="1:7">
      <c r="A232" s="4" t="s">
        <v>2962</v>
      </c>
      <c r="C232" s="4" t="s">
        <v>3479</v>
      </c>
    </row>
    <row r="233" spans="1:7">
      <c r="A233" s="4" t="s">
        <v>2964</v>
      </c>
      <c r="B233" s="4" t="s">
        <v>34</v>
      </c>
      <c r="C233" s="4" t="s">
        <v>3036</v>
      </c>
    </row>
    <row r="234" spans="1:7">
      <c r="A234" s="4" t="s">
        <v>3623</v>
      </c>
    </row>
    <row r="235" spans="1:7">
      <c r="A235" s="3" t="s">
        <v>2935</v>
      </c>
    </row>
    <row r="236" spans="1:7">
      <c r="A236" s="4" t="s">
        <v>2957</v>
      </c>
      <c r="C236" s="4" t="s">
        <v>3624</v>
      </c>
    </row>
    <row r="237" spans="1:7">
      <c r="A237" s="4" t="s">
        <v>2940</v>
      </c>
      <c r="C237" s="4" t="s">
        <v>3625</v>
      </c>
    </row>
    <row r="238" spans="1:7">
      <c r="A238" s="4" t="s">
        <v>2960</v>
      </c>
      <c r="C238" s="4" t="s">
        <v>3626</v>
      </c>
    </row>
    <row r="239" spans="1:7">
      <c r="A239" s="4" t="s">
        <v>3627</v>
      </c>
      <c r="E239" s="21" t="n">
        <v>1010000</v>
      </c>
    </row>
    <row r="240" spans="1:7">
      <c r="A240" s="4" t="s">
        <v>2964</v>
      </c>
      <c r="B240" s="4" t="s">
        <v>34</v>
      </c>
      <c r="C240" s="4" t="s">
        <v>3036</v>
      </c>
    </row>
    <row r="241" spans="1:7">
      <c r="A241" s="4" t="s">
        <v>3628</v>
      </c>
    </row>
    <row r="242" spans="1:7">
      <c r="A242" s="3" t="s">
        <v>2935</v>
      </c>
    </row>
    <row r="243" spans="1:7">
      <c r="A243" s="4" t="s">
        <v>2962</v>
      </c>
      <c r="C243" s="4" t="s">
        <v>3479</v>
      </c>
    </row>
    <row r="244" spans="1:7">
      <c r="A244" s="4" t="s">
        <v>2084</v>
      </c>
      <c r="C244" s="4" t="s">
        <v>3629</v>
      </c>
    </row>
    <row r="245" spans="1:7">
      <c r="A245" s="4" t="s">
        <v>3630</v>
      </c>
    </row>
    <row r="246" spans="1:7">
      <c r="A246" s="3" t="s">
        <v>2935</v>
      </c>
    </row>
    <row r="247" spans="1:7">
      <c r="A247" s="4" t="s">
        <v>2962</v>
      </c>
      <c r="C247" s="4" t="s">
        <v>3566</v>
      </c>
    </row>
    <row r="248" spans="1:7">
      <c r="A248" s="4" t="s">
        <v>2084</v>
      </c>
      <c r="C248" s="4" t="s">
        <v>3428</v>
      </c>
    </row>
    <row r="249" spans="1:7">
      <c r="A249" s="4" t="s">
        <v>3631</v>
      </c>
    </row>
    <row r="250" spans="1:7">
      <c r="A250" s="3" t="s">
        <v>2935</v>
      </c>
    </row>
    <row r="251" spans="1:7">
      <c r="A251" s="4" t="s">
        <v>2957</v>
      </c>
      <c r="C251" s="4" t="s">
        <v>3632</v>
      </c>
    </row>
    <row r="252" spans="1:7">
      <c r="A252" s="4" t="s">
        <v>2940</v>
      </c>
      <c r="C252" s="4" t="s">
        <v>3570</v>
      </c>
    </row>
    <row r="253" spans="1:7">
      <c r="A253" s="4" t="s">
        <v>2960</v>
      </c>
      <c r="C253" s="4" t="s">
        <v>3571</v>
      </c>
    </row>
    <row r="254" spans="1:7">
      <c r="A254" s="4" t="s">
        <v>3572</v>
      </c>
      <c r="D254" s="13" t="n">
        <v>36000</v>
      </c>
    </row>
    <row r="255" spans="1:7">
      <c r="A255" s="4" t="s">
        <v>2964</v>
      </c>
      <c r="B255" s="4" t="s">
        <v>34</v>
      </c>
      <c r="C255" s="4" t="s">
        <v>3036</v>
      </c>
    </row>
    <row r="256" spans="1:7">
      <c r="A256" s="4" t="s">
        <v>3633</v>
      </c>
    </row>
    <row r="257" spans="1:7">
      <c r="A257" s="3" t="s">
        <v>2935</v>
      </c>
    </row>
    <row r="258" spans="1:7">
      <c r="A258" s="4" t="s">
        <v>2962</v>
      </c>
      <c r="C258" s="4" t="s">
        <v>3575</v>
      </c>
    </row>
    <row r="259" spans="1:7">
      <c r="A259" s="4" t="s">
        <v>2084</v>
      </c>
      <c r="C259" s="4" t="s">
        <v>3064</v>
      </c>
    </row>
    <row r="260" spans="1:7">
      <c r="A260" s="4" t="s">
        <v>3634</v>
      </c>
    </row>
    <row r="261" spans="1:7">
      <c r="A261" s="3" t="s">
        <v>2935</v>
      </c>
    </row>
    <row r="262" spans="1:7">
      <c r="A262" s="4" t="s">
        <v>2962</v>
      </c>
      <c r="C262" s="4" t="s">
        <v>3610</v>
      </c>
    </row>
    <row r="263" spans="1:7">
      <c r="A263" s="4" t="s">
        <v>2084</v>
      </c>
      <c r="C263" s="4" t="s">
        <v>3061</v>
      </c>
    </row>
    <row r="264" spans="1:7"/>
    <row r="265" spans="1:7">
      <c r="A265" s="4" t="s">
        <v>34</v>
      </c>
      <c r="B265" s="4" t="s">
        <v>3462</v>
      </c>
    </row>
  </sheetData>
  <mergeCells count="4">
    <mergeCell ref="A1:B2"/>
    <mergeCell ref="D1:F1"/>
    <mergeCell ref="A264:F264"/>
    <mergeCell ref="B265:F265"/>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27"/>
    <col customWidth="1" max="3" min="3" width="62"/>
    <col customWidth="1" max="4" min="4" width="21"/>
    <col customWidth="1" max="5" min="5" width="21"/>
    <col customWidth="1" max="6" min="6" width="22"/>
    <col customWidth="1" max="7" min="7" width="22"/>
    <col customWidth="1" max="8" min="8" width="21"/>
    <col customWidth="1" max="9" min="9" width="21"/>
    <col customWidth="1" max="10" min="10" width="21"/>
    <col customWidth="1" max="11" min="11" width="21"/>
    <col customWidth="1" max="12" min="12" width="21"/>
  </cols>
  <sheetData>
    <row r="1" spans="1:12">
      <c r="A1" s="1" t="s">
        <v>3635</v>
      </c>
      <c r="C1" s="2" t="s">
        <v>1</v>
      </c>
    </row>
    <row r="2" spans="1:12">
      <c r="C2" s="2" t="s">
        <v>760</v>
      </c>
      <c r="D2" s="2" t="s">
        <v>2997</v>
      </c>
      <c r="E2" s="2" t="s">
        <v>2372</v>
      </c>
      <c r="F2" s="2" t="s">
        <v>3003</v>
      </c>
      <c r="G2" s="2" t="s">
        <v>3636</v>
      </c>
      <c r="H2" s="2" t="s">
        <v>3637</v>
      </c>
      <c r="I2" s="2" t="s">
        <v>3638</v>
      </c>
      <c r="J2" s="2" t="s">
        <v>3639</v>
      </c>
      <c r="K2" s="2" t="s">
        <v>3640</v>
      </c>
      <c r="L2" s="2" t="s">
        <v>1276</v>
      </c>
    </row>
    <row r="3" spans="1:12">
      <c r="A3" s="3" t="s">
        <v>2935</v>
      </c>
    </row>
    <row r="4" spans="1:12">
      <c r="A4" s="4" t="s">
        <v>70</v>
      </c>
      <c r="C4" s="6" t="n">
        <v>4005000000</v>
      </c>
      <c r="L4" s="6" t="n">
        <v>4005000000</v>
      </c>
    </row>
    <row r="5" spans="1:12">
      <c r="A5" s="4" t="s">
        <v>3641</v>
      </c>
    </row>
    <row r="6" spans="1:12">
      <c r="A6" s="3" t="s">
        <v>2935</v>
      </c>
    </row>
    <row r="7" spans="1:12">
      <c r="A7" s="4" t="s">
        <v>2957</v>
      </c>
      <c r="C7" s="4" t="s">
        <v>3642</v>
      </c>
    </row>
    <row r="8" spans="1:12">
      <c r="A8" s="4" t="s">
        <v>2940</v>
      </c>
      <c r="C8" s="4" t="s">
        <v>3537</v>
      </c>
    </row>
    <row r="9" spans="1:12">
      <c r="A9" s="4" t="s">
        <v>2960</v>
      </c>
      <c r="C9" s="4" t="s">
        <v>3533</v>
      </c>
    </row>
    <row r="10" spans="1:12">
      <c r="A10" s="4" t="s">
        <v>2962</v>
      </c>
      <c r="C10" s="4" t="s">
        <v>3538</v>
      </c>
    </row>
    <row r="11" spans="1:12">
      <c r="A11" s="4" t="s">
        <v>2084</v>
      </c>
      <c r="C11" s="4" t="s">
        <v>1343</v>
      </c>
    </row>
    <row r="12" spans="1:12">
      <c r="A12" s="4" t="s">
        <v>2963</v>
      </c>
      <c r="C12" s="4" t="s">
        <v>1343</v>
      </c>
    </row>
    <row r="13" spans="1:12">
      <c r="A13" s="4" t="s">
        <v>2964</v>
      </c>
      <c r="B13" s="4" t="s">
        <v>34</v>
      </c>
      <c r="C13" s="4" t="s">
        <v>2965</v>
      </c>
    </row>
    <row r="14" spans="1:12">
      <c r="A14" s="4" t="s">
        <v>3641</v>
      </c>
    </row>
    <row r="15" spans="1:12">
      <c r="A15" s="3" t="s">
        <v>2935</v>
      </c>
    </row>
    <row r="16" spans="1:12">
      <c r="A16" s="4" t="s">
        <v>70</v>
      </c>
      <c r="C16" s="6" t="n">
        <v>1364790000</v>
      </c>
    </row>
    <row r="17" spans="1:12">
      <c r="A17" s="4" t="s">
        <v>3643</v>
      </c>
    </row>
    <row r="18" spans="1:12">
      <c r="A18" s="3" t="s">
        <v>2935</v>
      </c>
    </row>
    <row r="19" spans="1:12">
      <c r="A19" s="4" t="s">
        <v>2957</v>
      </c>
      <c r="C19" s="4" t="s">
        <v>3644</v>
      </c>
    </row>
    <row r="20" spans="1:12">
      <c r="A20" s="4" t="s">
        <v>2940</v>
      </c>
      <c r="C20" s="4" t="s">
        <v>3537</v>
      </c>
    </row>
    <row r="21" spans="1:12">
      <c r="A21" s="4" t="s">
        <v>2960</v>
      </c>
      <c r="C21" s="4" t="s">
        <v>2943</v>
      </c>
    </row>
    <row r="22" spans="1:12">
      <c r="A22" s="4" t="s">
        <v>70</v>
      </c>
      <c r="C22" s="6" t="n">
        <v>124000</v>
      </c>
    </row>
    <row r="23" spans="1:12">
      <c r="A23" s="4" t="s">
        <v>2964</v>
      </c>
      <c r="B23" s="4" t="s">
        <v>34</v>
      </c>
      <c r="C23" s="4" t="s">
        <v>3036</v>
      </c>
    </row>
    <row r="24" spans="1:12">
      <c r="A24" s="4" t="s">
        <v>3645</v>
      </c>
    </row>
    <row r="25" spans="1:12">
      <c r="A25" s="3" t="s">
        <v>2935</v>
      </c>
    </row>
    <row r="26" spans="1:12">
      <c r="A26" s="4" t="s">
        <v>2962</v>
      </c>
      <c r="C26" s="4" t="s">
        <v>3646</v>
      </c>
    </row>
    <row r="27" spans="1:12">
      <c r="A27" s="4" t="s">
        <v>2084</v>
      </c>
      <c r="C27" s="4" t="s">
        <v>3647</v>
      </c>
    </row>
    <row r="28" spans="1:12">
      <c r="A28" s="4" t="s">
        <v>3648</v>
      </c>
    </row>
    <row r="29" spans="1:12">
      <c r="A29" s="3" t="s">
        <v>2935</v>
      </c>
    </row>
    <row r="30" spans="1:12">
      <c r="A30" s="4" t="s">
        <v>2962</v>
      </c>
      <c r="C30" s="4" t="s">
        <v>3649</v>
      </c>
    </row>
    <row r="31" spans="1:12">
      <c r="A31" s="4" t="s">
        <v>2084</v>
      </c>
      <c r="C31" s="4" t="s">
        <v>3650</v>
      </c>
    </row>
    <row r="32" spans="1:12">
      <c r="A32" s="4" t="s">
        <v>3651</v>
      </c>
    </row>
    <row r="33" spans="1:12">
      <c r="A33" s="3" t="s">
        <v>2935</v>
      </c>
    </row>
    <row r="34" spans="1:12">
      <c r="A34" s="4" t="s">
        <v>2962</v>
      </c>
      <c r="C34" s="4" t="s">
        <v>3538</v>
      </c>
    </row>
    <row r="35" spans="1:12">
      <c r="A35" s="4" t="s">
        <v>2084</v>
      </c>
      <c r="C35" s="4" t="s">
        <v>3652</v>
      </c>
    </row>
    <row r="36" spans="1:12">
      <c r="A36" s="4" t="s">
        <v>3653</v>
      </c>
    </row>
    <row r="37" spans="1:12">
      <c r="A37" s="3" t="s">
        <v>2935</v>
      </c>
    </row>
    <row r="38" spans="1:12">
      <c r="A38" s="4" t="s">
        <v>2962</v>
      </c>
      <c r="C38" s="4" t="s">
        <v>3654</v>
      </c>
    </row>
    <row r="39" spans="1:12">
      <c r="A39" s="4" t="s">
        <v>2084</v>
      </c>
      <c r="C39" s="4" t="s">
        <v>3655</v>
      </c>
    </row>
    <row r="40" spans="1:12">
      <c r="A40" s="4" t="s">
        <v>3656</v>
      </c>
    </row>
    <row r="41" spans="1:12">
      <c r="A41" s="3" t="s">
        <v>2935</v>
      </c>
    </row>
    <row r="42" spans="1:12">
      <c r="A42" s="4" t="s">
        <v>2962</v>
      </c>
      <c r="C42" s="4" t="s">
        <v>3657</v>
      </c>
    </row>
    <row r="43" spans="1:12">
      <c r="A43" s="4" t="s">
        <v>2084</v>
      </c>
      <c r="C43" s="4" t="s">
        <v>3658</v>
      </c>
    </row>
    <row r="44" spans="1:12">
      <c r="A44" s="4" t="s">
        <v>3659</v>
      </c>
    </row>
    <row r="45" spans="1:12">
      <c r="A45" s="3" t="s">
        <v>2935</v>
      </c>
    </row>
    <row r="46" spans="1:12">
      <c r="A46" s="4" t="s">
        <v>2957</v>
      </c>
      <c r="C46" s="4" t="s">
        <v>3660</v>
      </c>
    </row>
    <row r="47" spans="1:12">
      <c r="A47" s="4" t="s">
        <v>2940</v>
      </c>
      <c r="C47" s="4" t="s">
        <v>3661</v>
      </c>
    </row>
    <row r="48" spans="1:12">
      <c r="A48" s="4" t="s">
        <v>2960</v>
      </c>
      <c r="C48" s="4" t="s">
        <v>3522</v>
      </c>
    </row>
    <row r="49" spans="1:12">
      <c r="A49" s="4" t="s">
        <v>3662</v>
      </c>
      <c r="G49" s="24" t="n">
        <v>8092160000</v>
      </c>
    </row>
    <row r="50" spans="1:12">
      <c r="A50" s="4" t="s">
        <v>2963</v>
      </c>
      <c r="C50" s="4" t="s">
        <v>1343</v>
      </c>
    </row>
    <row r="51" spans="1:12">
      <c r="A51" s="4" t="s">
        <v>2964</v>
      </c>
      <c r="B51" s="4" t="s">
        <v>34</v>
      </c>
      <c r="C51" s="4" t="s">
        <v>2965</v>
      </c>
    </row>
    <row r="52" spans="1:12">
      <c r="A52" s="4" t="s">
        <v>3663</v>
      </c>
    </row>
    <row r="53" spans="1:12">
      <c r="A53" s="3" t="s">
        <v>2935</v>
      </c>
    </row>
    <row r="54" spans="1:12">
      <c r="A54" s="4" t="s">
        <v>2962</v>
      </c>
      <c r="C54" s="4" t="s">
        <v>3646</v>
      </c>
    </row>
    <row r="55" spans="1:12">
      <c r="A55" s="4" t="s">
        <v>2084</v>
      </c>
      <c r="C55" s="4" t="s">
        <v>3664</v>
      </c>
    </row>
    <row r="56" spans="1:12">
      <c r="A56" s="4" t="s">
        <v>3665</v>
      </c>
    </row>
    <row r="57" spans="1:12">
      <c r="A57" s="3" t="s">
        <v>2935</v>
      </c>
    </row>
    <row r="58" spans="1:12">
      <c r="A58" s="4" t="s">
        <v>2962</v>
      </c>
      <c r="C58" s="4" t="s">
        <v>3666</v>
      </c>
    </row>
    <row r="59" spans="1:12">
      <c r="A59" s="4" t="s">
        <v>2084</v>
      </c>
      <c r="C59" s="4" t="s">
        <v>3667</v>
      </c>
    </row>
    <row r="60" spans="1:12">
      <c r="A60" s="4" t="s">
        <v>3668</v>
      </c>
    </row>
    <row r="61" spans="1:12">
      <c r="A61" s="3" t="s">
        <v>2935</v>
      </c>
    </row>
    <row r="62" spans="1:12">
      <c r="A62" s="4" t="s">
        <v>2962</v>
      </c>
      <c r="C62" s="4" t="s">
        <v>3669</v>
      </c>
    </row>
    <row r="63" spans="1:12">
      <c r="A63" s="4" t="s">
        <v>2084</v>
      </c>
      <c r="C63" s="4" t="s">
        <v>3667</v>
      </c>
    </row>
    <row r="64" spans="1:12">
      <c r="A64" s="4" t="s">
        <v>3670</v>
      </c>
    </row>
    <row r="65" spans="1:12">
      <c r="A65" s="3" t="s">
        <v>2935</v>
      </c>
    </row>
    <row r="66" spans="1:12">
      <c r="A66" s="4" t="s">
        <v>2957</v>
      </c>
      <c r="C66" s="4" t="s">
        <v>3671</v>
      </c>
    </row>
    <row r="67" spans="1:12">
      <c r="A67" s="4" t="s">
        <v>2940</v>
      </c>
      <c r="C67" s="4" t="s">
        <v>3585</v>
      </c>
    </row>
    <row r="68" spans="1:12">
      <c r="A68" s="4" t="s">
        <v>2960</v>
      </c>
      <c r="C68" s="4" t="s">
        <v>3586</v>
      </c>
    </row>
    <row r="69" spans="1:12">
      <c r="A69" s="4" t="s">
        <v>3572</v>
      </c>
      <c r="E69" s="13" t="n">
        <v>5000000</v>
      </c>
    </row>
    <row r="70" spans="1:12">
      <c r="A70" s="4" t="s">
        <v>2962</v>
      </c>
      <c r="C70" s="4" t="s">
        <v>3646</v>
      </c>
    </row>
    <row r="71" spans="1:12">
      <c r="A71" s="4" t="s">
        <v>2084</v>
      </c>
      <c r="C71" s="4" t="s">
        <v>1343</v>
      </c>
    </row>
    <row r="72" spans="1:12">
      <c r="A72" s="4" t="s">
        <v>2964</v>
      </c>
      <c r="B72" s="4" t="s">
        <v>34</v>
      </c>
      <c r="C72" s="4" t="s">
        <v>3036</v>
      </c>
    </row>
    <row r="73" spans="1:12">
      <c r="A73" s="4" t="s">
        <v>3672</v>
      </c>
    </row>
    <row r="74" spans="1:12">
      <c r="A74" s="3" t="s">
        <v>2935</v>
      </c>
    </row>
    <row r="75" spans="1:12">
      <c r="A75" s="4" t="s">
        <v>2957</v>
      </c>
      <c r="C75" s="4" t="s">
        <v>3673</v>
      </c>
    </row>
    <row r="76" spans="1:12">
      <c r="A76" s="4" t="s">
        <v>2940</v>
      </c>
      <c r="C76" s="4" t="s">
        <v>3291</v>
      </c>
    </row>
    <row r="77" spans="1:12">
      <c r="A77" s="4" t="s">
        <v>2960</v>
      </c>
      <c r="C77" s="4" t="s">
        <v>3292</v>
      </c>
    </row>
    <row r="78" spans="1:12">
      <c r="A78" s="4" t="s">
        <v>3572</v>
      </c>
      <c r="E78" s="13" t="n">
        <v>100000</v>
      </c>
    </row>
    <row r="79" spans="1:12">
      <c r="A79" s="4" t="s">
        <v>2962</v>
      </c>
      <c r="C79" s="4" t="s">
        <v>3674</v>
      </c>
    </row>
    <row r="80" spans="1:12">
      <c r="A80" s="4" t="s">
        <v>2084</v>
      </c>
      <c r="C80" s="4" t="s">
        <v>1343</v>
      </c>
    </row>
    <row r="81" spans="1:12">
      <c r="A81" s="4" t="s">
        <v>2963</v>
      </c>
      <c r="C81" s="4" t="s">
        <v>1343</v>
      </c>
    </row>
    <row r="82" spans="1:12">
      <c r="A82" s="4" t="s">
        <v>2964</v>
      </c>
      <c r="B82" s="4" t="s">
        <v>34</v>
      </c>
      <c r="C82" s="4" t="s">
        <v>2965</v>
      </c>
    </row>
    <row r="83" spans="1:12">
      <c r="A83" s="4" t="s">
        <v>3675</v>
      </c>
    </row>
    <row r="84" spans="1:12">
      <c r="A84" s="3" t="s">
        <v>2935</v>
      </c>
    </row>
    <row r="85" spans="1:12">
      <c r="A85" s="4" t="s">
        <v>2957</v>
      </c>
      <c r="C85" s="4" t="s">
        <v>3676</v>
      </c>
    </row>
    <row r="86" spans="1:12">
      <c r="A86" s="4" t="s">
        <v>2940</v>
      </c>
      <c r="C86" s="4" t="s">
        <v>3677</v>
      </c>
    </row>
    <row r="87" spans="1:12">
      <c r="A87" s="4" t="s">
        <v>2960</v>
      </c>
      <c r="C87" s="4" t="s">
        <v>3678</v>
      </c>
    </row>
    <row r="88" spans="1:12">
      <c r="A88" s="4" t="s">
        <v>3679</v>
      </c>
      <c r="F88" s="18" t="n">
        <v>1000000</v>
      </c>
    </row>
    <row r="89" spans="1:12">
      <c r="A89" s="4" t="s">
        <v>2962</v>
      </c>
      <c r="C89" s="4" t="s">
        <v>3674</v>
      </c>
    </row>
    <row r="90" spans="1:12">
      <c r="A90" s="4" t="s">
        <v>2084</v>
      </c>
      <c r="C90" s="4" t="s">
        <v>1343</v>
      </c>
    </row>
    <row r="91" spans="1:12">
      <c r="A91" s="4" t="s">
        <v>2964</v>
      </c>
      <c r="B91" s="4" t="s">
        <v>34</v>
      </c>
      <c r="C91" s="4" t="s">
        <v>3036</v>
      </c>
    </row>
    <row r="92" spans="1:12">
      <c r="A92" s="4" t="s">
        <v>3680</v>
      </c>
    </row>
    <row r="93" spans="1:12">
      <c r="A93" s="3" t="s">
        <v>2935</v>
      </c>
    </row>
    <row r="94" spans="1:12">
      <c r="A94" s="4" t="s">
        <v>2957</v>
      </c>
      <c r="C94" s="4" t="s">
        <v>3681</v>
      </c>
    </row>
    <row r="95" spans="1:12">
      <c r="A95" s="4" t="s">
        <v>2940</v>
      </c>
      <c r="C95" s="4" t="s">
        <v>3682</v>
      </c>
    </row>
    <row r="96" spans="1:12">
      <c r="A96" s="4" t="s">
        <v>2960</v>
      </c>
      <c r="C96" s="4" t="s">
        <v>3562</v>
      </c>
    </row>
    <row r="97" spans="1:12">
      <c r="A97" s="4" t="s">
        <v>70</v>
      </c>
      <c r="C97" s="6" t="n">
        <v>100000</v>
      </c>
    </row>
    <row r="98" spans="1:12">
      <c r="A98" s="4" t="s">
        <v>2962</v>
      </c>
      <c r="C98" s="4" t="s">
        <v>3646</v>
      </c>
    </row>
    <row r="99" spans="1:12">
      <c r="A99" s="4" t="s">
        <v>2084</v>
      </c>
      <c r="C99" s="4" t="s">
        <v>1343</v>
      </c>
    </row>
    <row r="100" spans="1:12">
      <c r="A100" s="4" t="s">
        <v>2963</v>
      </c>
      <c r="C100" s="4" t="s">
        <v>1343</v>
      </c>
    </row>
    <row r="101" spans="1:12">
      <c r="A101" s="4" t="s">
        <v>2964</v>
      </c>
      <c r="B101" s="4" t="s">
        <v>34</v>
      </c>
      <c r="C101" s="4" t="s">
        <v>2965</v>
      </c>
    </row>
    <row r="102" spans="1:12">
      <c r="A102" s="4" t="s">
        <v>3683</v>
      </c>
    </row>
    <row r="103" spans="1:12">
      <c r="A103" s="3" t="s">
        <v>2935</v>
      </c>
    </row>
    <row r="104" spans="1:12">
      <c r="A104" s="4" t="s">
        <v>2957</v>
      </c>
      <c r="C104" s="4" t="s">
        <v>3684</v>
      </c>
    </row>
    <row r="105" spans="1:12">
      <c r="A105" s="4" t="s">
        <v>2940</v>
      </c>
      <c r="C105" s="4" t="s">
        <v>3685</v>
      </c>
    </row>
    <row r="106" spans="1:12">
      <c r="A106" s="4" t="s">
        <v>2960</v>
      </c>
      <c r="C106" s="4" t="s">
        <v>3485</v>
      </c>
    </row>
    <row r="107" spans="1:12">
      <c r="A107" s="4" t="s">
        <v>70</v>
      </c>
      <c r="C107" s="9" t="n">
        <v>126115582.9</v>
      </c>
    </row>
    <row r="108" spans="1:12">
      <c r="A108" s="4" t="s">
        <v>2962</v>
      </c>
      <c r="C108" s="4" t="s">
        <v>3646</v>
      </c>
    </row>
    <row r="109" spans="1:12">
      <c r="A109" s="4" t="s">
        <v>2084</v>
      </c>
      <c r="C109" s="4" t="s">
        <v>1343</v>
      </c>
    </row>
    <row r="110" spans="1:12">
      <c r="A110" s="4" t="s">
        <v>2963</v>
      </c>
      <c r="C110" s="4" t="s">
        <v>1343</v>
      </c>
    </row>
    <row r="111" spans="1:12">
      <c r="A111" s="4" t="s">
        <v>2964</v>
      </c>
      <c r="B111" s="4" t="s">
        <v>34</v>
      </c>
      <c r="C111" s="4" t="s">
        <v>2965</v>
      </c>
    </row>
    <row r="112" spans="1:12">
      <c r="A112" s="4" t="s">
        <v>3686</v>
      </c>
    </row>
    <row r="113" spans="1:12">
      <c r="A113" s="3" t="s">
        <v>2935</v>
      </c>
    </row>
    <row r="114" spans="1:12">
      <c r="A114" s="4" t="s">
        <v>2957</v>
      </c>
      <c r="C114" s="4" t="s">
        <v>3687</v>
      </c>
    </row>
    <row r="115" spans="1:12">
      <c r="A115" s="4" t="s">
        <v>2940</v>
      </c>
      <c r="C115" s="4" t="s">
        <v>3688</v>
      </c>
    </row>
    <row r="116" spans="1:12">
      <c r="A116" s="4" t="s">
        <v>2960</v>
      </c>
      <c r="C116" s="4" t="s">
        <v>3689</v>
      </c>
    </row>
    <row r="117" spans="1:12">
      <c r="A117" s="4" t="s">
        <v>70</v>
      </c>
      <c r="C117" s="7" t="n">
        <v>15449173.88</v>
      </c>
    </row>
    <row r="118" spans="1:12">
      <c r="A118" s="4" t="s">
        <v>2963</v>
      </c>
      <c r="C118" s="4" t="s">
        <v>1343</v>
      </c>
    </row>
    <row r="119" spans="1:12">
      <c r="A119" s="4" t="s">
        <v>2964</v>
      </c>
      <c r="B119" s="4" t="s">
        <v>34</v>
      </c>
      <c r="C119" s="4" t="s">
        <v>2965</v>
      </c>
    </row>
    <row r="120" spans="1:12">
      <c r="A120" s="4" t="s">
        <v>3690</v>
      </c>
    </row>
    <row r="121" spans="1:12">
      <c r="A121" s="3" t="s">
        <v>2935</v>
      </c>
    </row>
    <row r="122" spans="1:12">
      <c r="A122" s="4" t="s">
        <v>2962</v>
      </c>
      <c r="C122" s="4" t="s">
        <v>3646</v>
      </c>
    </row>
    <row r="123" spans="1:12">
      <c r="A123" s="4" t="s">
        <v>2084</v>
      </c>
      <c r="C123" s="4" t="s">
        <v>3691</v>
      </c>
    </row>
    <row r="124" spans="1:12">
      <c r="A124" s="4" t="s">
        <v>3692</v>
      </c>
    </row>
    <row r="125" spans="1:12">
      <c r="A125" s="3" t="s">
        <v>2935</v>
      </c>
    </row>
    <row r="126" spans="1:12">
      <c r="A126" s="4" t="s">
        <v>2962</v>
      </c>
      <c r="C126" s="4" t="s">
        <v>3666</v>
      </c>
    </row>
    <row r="127" spans="1:12">
      <c r="A127" s="4" t="s">
        <v>2084</v>
      </c>
      <c r="C127" s="4" t="s">
        <v>3693</v>
      </c>
    </row>
    <row r="128" spans="1:12">
      <c r="A128" s="4" t="s">
        <v>3694</v>
      </c>
    </row>
    <row r="129" spans="1:12">
      <c r="A129" s="3" t="s">
        <v>2935</v>
      </c>
    </row>
    <row r="130" spans="1:12">
      <c r="A130" s="4" t="s">
        <v>2962</v>
      </c>
      <c r="C130" s="4" t="s">
        <v>3695</v>
      </c>
    </row>
    <row r="131" spans="1:12">
      <c r="A131" s="4" t="s">
        <v>2084</v>
      </c>
      <c r="C131" s="4" t="s">
        <v>3696</v>
      </c>
    </row>
    <row r="132" spans="1:12">
      <c r="A132" s="4" t="s">
        <v>3697</v>
      </c>
    </row>
    <row r="133" spans="1:12">
      <c r="A133" s="3" t="s">
        <v>2935</v>
      </c>
    </row>
    <row r="134" spans="1:12">
      <c r="A134" s="4" t="s">
        <v>2962</v>
      </c>
      <c r="C134" s="4" t="s">
        <v>3698</v>
      </c>
    </row>
    <row r="135" spans="1:12">
      <c r="A135" s="4" t="s">
        <v>2084</v>
      </c>
      <c r="C135" s="4" t="s">
        <v>3699</v>
      </c>
    </row>
    <row r="136" spans="1:12">
      <c r="A136" s="4" t="s">
        <v>3700</v>
      </c>
    </row>
    <row r="137" spans="1:12">
      <c r="A137" s="3" t="s">
        <v>2935</v>
      </c>
    </row>
    <row r="138" spans="1:12">
      <c r="A138" s="4" t="s">
        <v>2957</v>
      </c>
      <c r="C138" s="4" t="s">
        <v>3701</v>
      </c>
    </row>
    <row r="139" spans="1:12">
      <c r="A139" s="4" t="s">
        <v>2940</v>
      </c>
      <c r="C139" s="4" t="s">
        <v>3702</v>
      </c>
    </row>
    <row r="140" spans="1:12">
      <c r="A140" s="4" t="s">
        <v>2960</v>
      </c>
      <c r="C140" s="4" t="s">
        <v>3478</v>
      </c>
    </row>
    <row r="141" spans="1:12">
      <c r="A141" s="4" t="s">
        <v>3703</v>
      </c>
      <c r="K141" s="25" t="n">
        <v>20000</v>
      </c>
    </row>
    <row r="142" spans="1:12">
      <c r="A142" s="4" t="s">
        <v>2962</v>
      </c>
      <c r="C142" s="4" t="s">
        <v>3669</v>
      </c>
    </row>
    <row r="143" spans="1:12">
      <c r="A143" s="4" t="s">
        <v>2084</v>
      </c>
      <c r="C143" s="4" t="s">
        <v>1343</v>
      </c>
    </row>
    <row r="144" spans="1:12">
      <c r="A144" s="4" t="s">
        <v>2964</v>
      </c>
      <c r="B144" s="4" t="s">
        <v>34</v>
      </c>
      <c r="C144" s="4" t="s">
        <v>3036</v>
      </c>
    </row>
    <row r="145" spans="1:12">
      <c r="A145" s="4" t="s">
        <v>3704</v>
      </c>
    </row>
    <row r="146" spans="1:12">
      <c r="A146" s="3" t="s">
        <v>2935</v>
      </c>
    </row>
    <row r="147" spans="1:12">
      <c r="A147" s="4" t="s">
        <v>2957</v>
      </c>
      <c r="C147" s="4" t="s">
        <v>3705</v>
      </c>
    </row>
    <row r="148" spans="1:12">
      <c r="A148" s="4" t="s">
        <v>2940</v>
      </c>
      <c r="C148" s="4" t="s">
        <v>3706</v>
      </c>
    </row>
    <row r="149" spans="1:12">
      <c r="A149" s="4" t="s">
        <v>2960</v>
      </c>
      <c r="C149" s="4" t="s">
        <v>3707</v>
      </c>
    </row>
    <row r="150" spans="1:12">
      <c r="A150" s="4" t="s">
        <v>3708</v>
      </c>
      <c r="J150" s="26" t="n">
        <v>238700</v>
      </c>
    </row>
    <row r="151" spans="1:12">
      <c r="A151" s="4" t="s">
        <v>2964</v>
      </c>
      <c r="B151" s="4" t="s">
        <v>34</v>
      </c>
      <c r="C151" s="4" t="s">
        <v>3036</v>
      </c>
    </row>
    <row r="152" spans="1:12">
      <c r="A152" s="4" t="s">
        <v>3709</v>
      </c>
    </row>
    <row r="153" spans="1:12">
      <c r="A153" s="3" t="s">
        <v>2935</v>
      </c>
    </row>
    <row r="154" spans="1:12">
      <c r="A154" s="4" t="s">
        <v>2962</v>
      </c>
      <c r="C154" s="4" t="s">
        <v>3710</v>
      </c>
    </row>
    <row r="155" spans="1:12">
      <c r="A155" s="4" t="s">
        <v>2084</v>
      </c>
      <c r="C155" s="4" t="s">
        <v>3061</v>
      </c>
    </row>
    <row r="156" spans="1:12">
      <c r="A156" s="4" t="s">
        <v>3711</v>
      </c>
    </row>
    <row r="157" spans="1:12">
      <c r="A157" s="3" t="s">
        <v>2935</v>
      </c>
    </row>
    <row r="158" spans="1:12">
      <c r="A158" s="4" t="s">
        <v>2962</v>
      </c>
      <c r="C158" s="4" t="s">
        <v>3613</v>
      </c>
    </row>
    <row r="159" spans="1:12">
      <c r="A159" s="4" t="s">
        <v>2084</v>
      </c>
      <c r="C159" s="4" t="s">
        <v>3064</v>
      </c>
    </row>
    <row r="160" spans="1:12">
      <c r="A160" s="4" t="s">
        <v>3712</v>
      </c>
    </row>
    <row r="161" spans="1:12">
      <c r="A161" s="3" t="s">
        <v>2935</v>
      </c>
    </row>
    <row r="162" spans="1:12">
      <c r="A162" s="4" t="s">
        <v>2957</v>
      </c>
      <c r="C162" s="4" t="s">
        <v>3713</v>
      </c>
    </row>
    <row r="163" spans="1:12">
      <c r="A163" s="4" t="s">
        <v>2940</v>
      </c>
      <c r="C163" s="4" t="s">
        <v>3585</v>
      </c>
    </row>
    <row r="164" spans="1:12">
      <c r="A164" s="4" t="s">
        <v>2960</v>
      </c>
      <c r="C164" s="4" t="s">
        <v>3586</v>
      </c>
    </row>
    <row r="165" spans="1:12">
      <c r="A165" s="4" t="s">
        <v>3714</v>
      </c>
      <c r="I165" s="27" t="n">
        <v>1000000</v>
      </c>
    </row>
    <row r="166" spans="1:12">
      <c r="A166" s="4" t="s">
        <v>2962</v>
      </c>
      <c r="C166" s="4" t="s">
        <v>3646</v>
      </c>
    </row>
    <row r="167" spans="1:12">
      <c r="A167" s="4" t="s">
        <v>2084</v>
      </c>
      <c r="C167" s="4" t="s">
        <v>1343</v>
      </c>
    </row>
    <row r="168" spans="1:12">
      <c r="A168" s="4" t="s">
        <v>2963</v>
      </c>
      <c r="C168" s="4" t="s">
        <v>1343</v>
      </c>
    </row>
    <row r="169" spans="1:12">
      <c r="A169" s="4" t="s">
        <v>2964</v>
      </c>
      <c r="B169" s="4" t="s">
        <v>34</v>
      </c>
      <c r="C169" s="4" t="s">
        <v>2965</v>
      </c>
    </row>
    <row r="170" spans="1:12">
      <c r="A170" s="4" t="s">
        <v>3715</v>
      </c>
    </row>
    <row r="171" spans="1:12">
      <c r="A171" s="3" t="s">
        <v>2935</v>
      </c>
    </row>
    <row r="172" spans="1:12">
      <c r="A172" s="4" t="s">
        <v>2957</v>
      </c>
      <c r="C172" s="4" t="s">
        <v>3716</v>
      </c>
    </row>
    <row r="173" spans="1:12">
      <c r="A173" s="4" t="s">
        <v>2940</v>
      </c>
      <c r="C173" s="4" t="s">
        <v>3717</v>
      </c>
    </row>
    <row r="174" spans="1:12">
      <c r="A174" s="4" t="s">
        <v>2960</v>
      </c>
      <c r="C174" s="4" t="s">
        <v>3718</v>
      </c>
    </row>
    <row r="175" spans="1:12">
      <c r="A175" s="4" t="s">
        <v>3572</v>
      </c>
      <c r="H175" s="13" t="n">
        <v>80000</v>
      </c>
    </row>
    <row r="176" spans="1:12">
      <c r="A176" s="4" t="s">
        <v>2962</v>
      </c>
      <c r="C176" s="4" t="s">
        <v>3646</v>
      </c>
    </row>
    <row r="177" spans="1:12">
      <c r="A177" s="4" t="s">
        <v>2084</v>
      </c>
      <c r="C177" s="4" t="s">
        <v>1343</v>
      </c>
    </row>
    <row r="178" spans="1:12">
      <c r="A178" s="4" t="s">
        <v>2964</v>
      </c>
      <c r="B178" s="4" t="s">
        <v>34</v>
      </c>
      <c r="C178" s="4" t="s">
        <v>3036</v>
      </c>
    </row>
    <row r="179" spans="1:12">
      <c r="A179" s="4" t="s">
        <v>3719</v>
      </c>
    </row>
    <row r="180" spans="1:12">
      <c r="A180" s="3" t="s">
        <v>2935</v>
      </c>
    </row>
    <row r="181" spans="1:12">
      <c r="A181" s="4" t="s">
        <v>2957</v>
      </c>
      <c r="C181" s="4" t="s">
        <v>3720</v>
      </c>
    </row>
    <row r="182" spans="1:12">
      <c r="A182" s="4" t="s">
        <v>2940</v>
      </c>
      <c r="C182" s="4" t="s">
        <v>3286</v>
      </c>
    </row>
    <row r="183" spans="1:12">
      <c r="A183" s="4" t="s">
        <v>2960</v>
      </c>
      <c r="C183" s="4" t="s">
        <v>3721</v>
      </c>
    </row>
    <row r="184" spans="1:12">
      <c r="A184" s="4" t="s">
        <v>3722</v>
      </c>
      <c r="D184" s="15" t="n">
        <v>4004042</v>
      </c>
    </row>
    <row r="185" spans="1:12">
      <c r="A185" s="4" t="s">
        <v>2962</v>
      </c>
      <c r="C185" s="4" t="s">
        <v>3646</v>
      </c>
    </row>
    <row r="186" spans="1:12">
      <c r="A186" s="4" t="s">
        <v>2084</v>
      </c>
      <c r="C186" s="4" t="s">
        <v>1343</v>
      </c>
    </row>
    <row r="187" spans="1:12">
      <c r="A187" s="4" t="s">
        <v>2963</v>
      </c>
      <c r="C187" s="4" t="s">
        <v>1343</v>
      </c>
    </row>
    <row r="188" spans="1:12">
      <c r="A188" s="4" t="s">
        <v>2964</v>
      </c>
      <c r="B188" s="4" t="s">
        <v>34</v>
      </c>
      <c r="C188" s="4" t="s">
        <v>2965</v>
      </c>
    </row>
    <row r="189" spans="1:12"/>
    <row r="190" spans="1:12">
      <c r="A190" s="4" t="s">
        <v>34</v>
      </c>
      <c r="B190" s="4" t="s">
        <v>3462</v>
      </c>
    </row>
  </sheetData>
  <mergeCells count="4">
    <mergeCell ref="A1:B2"/>
    <mergeCell ref="D1:K1"/>
    <mergeCell ref="A189:K189"/>
    <mergeCell ref="B190:K190"/>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H259"/>
  <sheetViews>
    <sheetView workbookViewId="0">
      <selection activeCell="A1" sqref="A1"/>
    </sheetView>
  </sheetViews>
  <sheetFormatPr baseColWidth="8" defaultRowHeight="15" outlineLevelCol="0"/>
  <cols>
    <col customWidth="1" max="1" min="1" width="80"/>
    <col customWidth="1" max="2" min="2" width="27"/>
    <col customWidth="1" max="3" min="3" width="67"/>
    <col customWidth="1" max="4" min="4" width="21"/>
    <col customWidth="1" max="5" min="5" width="21"/>
    <col customWidth="1" max="6" min="6" width="24"/>
    <col customWidth="1" max="7" min="7" width="23"/>
    <col customWidth="1" max="8" min="8" width="21"/>
  </cols>
  <sheetData>
    <row r="1" spans="1:8">
      <c r="A1" s="1" t="s">
        <v>3723</v>
      </c>
      <c r="C1" s="2" t="s">
        <v>1</v>
      </c>
    </row>
    <row r="2" spans="1:8">
      <c r="C2" s="2" t="s">
        <v>760</v>
      </c>
      <c r="D2" s="2" t="s">
        <v>2997</v>
      </c>
      <c r="E2" s="2" t="s">
        <v>2372</v>
      </c>
      <c r="F2" s="2" t="s">
        <v>3009</v>
      </c>
      <c r="G2" s="2" t="s">
        <v>3529</v>
      </c>
      <c r="H2" s="2" t="s">
        <v>1276</v>
      </c>
    </row>
    <row r="3" spans="1:8">
      <c r="A3" s="3" t="s">
        <v>2935</v>
      </c>
    </row>
    <row r="4" spans="1:8">
      <c r="A4" s="4" t="s">
        <v>70</v>
      </c>
      <c r="C4" s="6" t="n">
        <v>4005000000</v>
      </c>
      <c r="H4" s="6" t="n">
        <v>4005000000</v>
      </c>
    </row>
    <row r="5" spans="1:8">
      <c r="A5" s="4" t="s">
        <v>3724</v>
      </c>
    </row>
    <row r="6" spans="1:8">
      <c r="A6" s="3" t="s">
        <v>2935</v>
      </c>
    </row>
    <row r="7" spans="1:8">
      <c r="A7" s="4" t="s">
        <v>2957</v>
      </c>
      <c r="C7" s="4" t="s">
        <v>3725</v>
      </c>
    </row>
    <row r="8" spans="1:8">
      <c r="A8" s="4" t="s">
        <v>2940</v>
      </c>
      <c r="C8" s="4" t="s">
        <v>3541</v>
      </c>
    </row>
    <row r="9" spans="1:8">
      <c r="A9" s="4" t="s">
        <v>2960</v>
      </c>
      <c r="C9" s="4" t="s">
        <v>3533</v>
      </c>
    </row>
    <row r="10" spans="1:8">
      <c r="A10" s="4" t="s">
        <v>70</v>
      </c>
      <c r="C10" s="6" t="n">
        <v>2000000</v>
      </c>
    </row>
    <row r="11" spans="1:8">
      <c r="A11" s="4" t="s">
        <v>2962</v>
      </c>
      <c r="C11" s="4" t="s">
        <v>3538</v>
      </c>
    </row>
    <row r="12" spans="1:8">
      <c r="A12" s="4" t="s">
        <v>2084</v>
      </c>
      <c r="C12" s="4" t="s">
        <v>1343</v>
      </c>
    </row>
    <row r="13" spans="1:8">
      <c r="A13" s="4" t="s">
        <v>2963</v>
      </c>
      <c r="C13" s="4" t="s">
        <v>1343</v>
      </c>
    </row>
    <row r="14" spans="1:8">
      <c r="A14" s="4" t="s">
        <v>2964</v>
      </c>
      <c r="B14" s="4" t="s">
        <v>34</v>
      </c>
      <c r="C14" s="4" t="s">
        <v>2965</v>
      </c>
    </row>
    <row r="15" spans="1:8">
      <c r="A15" s="4" t="s">
        <v>3726</v>
      </c>
    </row>
    <row r="16" spans="1:8">
      <c r="A16" s="3" t="s">
        <v>2935</v>
      </c>
    </row>
    <row r="17" spans="1:8">
      <c r="A17" s="4" t="s">
        <v>2957</v>
      </c>
      <c r="C17" s="4" t="s">
        <v>3727</v>
      </c>
    </row>
    <row r="18" spans="1:8">
      <c r="A18" s="4" t="s">
        <v>2940</v>
      </c>
      <c r="C18" s="4" t="s">
        <v>3541</v>
      </c>
    </row>
    <row r="19" spans="1:8">
      <c r="A19" s="4" t="s">
        <v>2960</v>
      </c>
      <c r="C19" s="4" t="s">
        <v>3533</v>
      </c>
    </row>
    <row r="20" spans="1:8">
      <c r="A20" s="4" t="s">
        <v>70</v>
      </c>
      <c r="C20" s="9" t="n">
        <v>85537498.8</v>
      </c>
    </row>
    <row r="21" spans="1:8">
      <c r="A21" s="4" t="s">
        <v>2963</v>
      </c>
      <c r="C21" s="4" t="s">
        <v>3728</v>
      </c>
    </row>
    <row r="22" spans="1:8">
      <c r="A22" s="4" t="s">
        <v>2964</v>
      </c>
      <c r="B22" s="4" t="s">
        <v>34</v>
      </c>
      <c r="C22" s="4" t="s">
        <v>2965</v>
      </c>
    </row>
    <row r="23" spans="1:8">
      <c r="A23" s="4" t="s">
        <v>3729</v>
      </c>
    </row>
    <row r="24" spans="1:8">
      <c r="A24" s="3" t="s">
        <v>2935</v>
      </c>
    </row>
    <row r="25" spans="1:8">
      <c r="A25" s="4" t="s">
        <v>2962</v>
      </c>
      <c r="C25" s="4" t="s">
        <v>3538</v>
      </c>
    </row>
    <row r="26" spans="1:8">
      <c r="A26" s="4" t="s">
        <v>2084</v>
      </c>
      <c r="C26" s="4" t="s">
        <v>3728</v>
      </c>
    </row>
    <row r="27" spans="1:8">
      <c r="A27" s="4" t="s">
        <v>3730</v>
      </c>
    </row>
    <row r="28" spans="1:8">
      <c r="A28" s="3" t="s">
        <v>2935</v>
      </c>
    </row>
    <row r="29" spans="1:8">
      <c r="A29" s="4" t="s">
        <v>2962</v>
      </c>
      <c r="C29" s="4" t="s">
        <v>3613</v>
      </c>
    </row>
    <row r="30" spans="1:8">
      <c r="A30" s="4" t="s">
        <v>2084</v>
      </c>
      <c r="C30" s="4" t="s">
        <v>3731</v>
      </c>
    </row>
    <row r="31" spans="1:8">
      <c r="A31" s="4" t="s">
        <v>3732</v>
      </c>
    </row>
    <row r="32" spans="1:8">
      <c r="A32" s="3" t="s">
        <v>2935</v>
      </c>
    </row>
    <row r="33" spans="1:8">
      <c r="A33" s="4" t="s">
        <v>2957</v>
      </c>
      <c r="C33" s="4" t="s">
        <v>3733</v>
      </c>
    </row>
    <row r="34" spans="1:8">
      <c r="A34" s="4" t="s">
        <v>2940</v>
      </c>
      <c r="C34" s="4" t="s">
        <v>3537</v>
      </c>
    </row>
    <row r="35" spans="1:8">
      <c r="A35" s="4" t="s">
        <v>2960</v>
      </c>
      <c r="C35" s="4" t="s">
        <v>3533</v>
      </c>
    </row>
    <row r="36" spans="1:8">
      <c r="A36" s="4" t="s">
        <v>70</v>
      </c>
      <c r="C36" s="6" t="n">
        <v>3360000</v>
      </c>
    </row>
    <row r="37" spans="1:8">
      <c r="A37" s="4" t="s">
        <v>2962</v>
      </c>
      <c r="C37" s="4" t="s">
        <v>3538</v>
      </c>
    </row>
    <row r="38" spans="1:8">
      <c r="A38" s="4" t="s">
        <v>2084</v>
      </c>
      <c r="C38" s="4" t="s">
        <v>1343</v>
      </c>
    </row>
    <row r="39" spans="1:8">
      <c r="A39" s="4" t="s">
        <v>2963</v>
      </c>
      <c r="C39" s="4" t="s">
        <v>1343</v>
      </c>
    </row>
    <row r="40" spans="1:8">
      <c r="A40" s="4" t="s">
        <v>2964</v>
      </c>
      <c r="B40" s="4" t="s">
        <v>34</v>
      </c>
      <c r="C40" s="4" t="s">
        <v>2965</v>
      </c>
    </row>
    <row r="41" spans="1:8">
      <c r="A41" s="4" t="s">
        <v>3734</v>
      </c>
    </row>
    <row r="42" spans="1:8">
      <c r="A42" s="3" t="s">
        <v>2935</v>
      </c>
    </row>
    <row r="43" spans="1:8">
      <c r="A43" s="4" t="s">
        <v>2957</v>
      </c>
      <c r="C43" s="4" t="s">
        <v>3735</v>
      </c>
    </row>
    <row r="44" spans="1:8">
      <c r="A44" s="4" t="s">
        <v>2940</v>
      </c>
      <c r="C44" s="4" t="s">
        <v>3537</v>
      </c>
    </row>
    <row r="45" spans="1:8">
      <c r="A45" s="4" t="s">
        <v>2960</v>
      </c>
      <c r="C45" s="4" t="s">
        <v>3533</v>
      </c>
    </row>
    <row r="46" spans="1:8">
      <c r="A46" s="4" t="s">
        <v>70</v>
      </c>
      <c r="C46" s="7" t="n">
        <v>13427419.08</v>
      </c>
    </row>
    <row r="47" spans="1:8">
      <c r="A47" s="4" t="s">
        <v>2962</v>
      </c>
      <c r="C47" s="4" t="s">
        <v>3538</v>
      </c>
    </row>
    <row r="48" spans="1:8">
      <c r="A48" s="4" t="s">
        <v>2084</v>
      </c>
      <c r="C48" s="4" t="s">
        <v>1343</v>
      </c>
    </row>
    <row r="49" spans="1:8">
      <c r="A49" s="4" t="s">
        <v>2963</v>
      </c>
      <c r="C49" s="4" t="s">
        <v>1343</v>
      </c>
    </row>
    <row r="50" spans="1:8">
      <c r="A50" s="4" t="s">
        <v>2964</v>
      </c>
      <c r="B50" s="4" t="s">
        <v>34</v>
      </c>
      <c r="C50" s="4" t="s">
        <v>2965</v>
      </c>
    </row>
    <row r="51" spans="1:8">
      <c r="A51" s="4" t="s">
        <v>3736</v>
      </c>
    </row>
    <row r="52" spans="1:8">
      <c r="A52" s="3" t="s">
        <v>2935</v>
      </c>
    </row>
    <row r="53" spans="1:8">
      <c r="A53" s="4" t="s">
        <v>2957</v>
      </c>
      <c r="C53" s="4" t="s">
        <v>3737</v>
      </c>
    </row>
    <row r="54" spans="1:8">
      <c r="A54" s="4" t="s">
        <v>2940</v>
      </c>
      <c r="C54" s="4" t="s">
        <v>3537</v>
      </c>
    </row>
    <row r="55" spans="1:8">
      <c r="A55" s="4" t="s">
        <v>2960</v>
      </c>
      <c r="C55" s="4" t="s">
        <v>3533</v>
      </c>
    </row>
    <row r="56" spans="1:8">
      <c r="A56" s="4" t="s">
        <v>70</v>
      </c>
      <c r="C56" s="6" t="n">
        <v>5160000</v>
      </c>
    </row>
    <row r="57" spans="1:8">
      <c r="A57" s="4" t="s">
        <v>2963</v>
      </c>
      <c r="C57" s="4" t="s">
        <v>1352</v>
      </c>
    </row>
    <row r="58" spans="1:8">
      <c r="A58" s="4" t="s">
        <v>2964</v>
      </c>
      <c r="B58" s="4" t="s">
        <v>34</v>
      </c>
      <c r="C58" s="4" t="s">
        <v>2965</v>
      </c>
    </row>
    <row r="59" spans="1:8">
      <c r="A59" s="4" t="s">
        <v>3738</v>
      </c>
    </row>
    <row r="60" spans="1:8">
      <c r="A60" s="3" t="s">
        <v>2935</v>
      </c>
    </row>
    <row r="61" spans="1:8">
      <c r="A61" s="4" t="s">
        <v>2962</v>
      </c>
      <c r="C61" s="4" t="s">
        <v>3538</v>
      </c>
    </row>
    <row r="62" spans="1:8">
      <c r="A62" s="4" t="s">
        <v>2084</v>
      </c>
      <c r="C62" s="4" t="s">
        <v>1352</v>
      </c>
    </row>
    <row r="63" spans="1:8">
      <c r="A63" s="4" t="s">
        <v>3739</v>
      </c>
    </row>
    <row r="64" spans="1:8">
      <c r="A64" s="3" t="s">
        <v>2935</v>
      </c>
    </row>
    <row r="65" spans="1:8">
      <c r="A65" s="4" t="s">
        <v>2962</v>
      </c>
      <c r="C65" s="4" t="s">
        <v>3613</v>
      </c>
    </row>
    <row r="66" spans="1:8">
      <c r="A66" s="4" t="s">
        <v>2084</v>
      </c>
      <c r="C66" s="4" t="s">
        <v>3470</v>
      </c>
    </row>
    <row r="67" spans="1:8">
      <c r="A67" s="4" t="s">
        <v>3740</v>
      </c>
    </row>
    <row r="68" spans="1:8">
      <c r="A68" s="3" t="s">
        <v>2935</v>
      </c>
    </row>
    <row r="69" spans="1:8">
      <c r="A69" s="4" t="s">
        <v>2957</v>
      </c>
      <c r="C69" s="4" t="s">
        <v>3741</v>
      </c>
    </row>
    <row r="70" spans="1:8">
      <c r="A70" s="4" t="s">
        <v>2940</v>
      </c>
      <c r="C70" s="4" t="s">
        <v>3537</v>
      </c>
    </row>
    <row r="71" spans="1:8">
      <c r="A71" s="4" t="s">
        <v>2960</v>
      </c>
      <c r="C71" s="4" t="s">
        <v>3533</v>
      </c>
    </row>
    <row r="72" spans="1:8">
      <c r="A72" s="4" t="s">
        <v>70</v>
      </c>
      <c r="C72" s="6" t="n">
        <v>79817238</v>
      </c>
    </row>
    <row r="73" spans="1:8">
      <c r="A73" s="4" t="s">
        <v>2962</v>
      </c>
      <c r="C73" s="4" t="s">
        <v>3538</v>
      </c>
    </row>
    <row r="74" spans="1:8">
      <c r="A74" s="4" t="s">
        <v>2084</v>
      </c>
      <c r="C74" s="4" t="s">
        <v>1343</v>
      </c>
    </row>
    <row r="75" spans="1:8">
      <c r="A75" s="4" t="s">
        <v>2963</v>
      </c>
      <c r="C75" s="4" t="s">
        <v>1343</v>
      </c>
    </row>
    <row r="76" spans="1:8">
      <c r="A76" s="4" t="s">
        <v>2964</v>
      </c>
      <c r="B76" s="4" t="s">
        <v>34</v>
      </c>
      <c r="C76" s="4" t="s">
        <v>2965</v>
      </c>
    </row>
    <row r="77" spans="1:8">
      <c r="A77" s="4" t="s">
        <v>3742</v>
      </c>
    </row>
    <row r="78" spans="1:8">
      <c r="A78" s="3" t="s">
        <v>2935</v>
      </c>
    </row>
    <row r="79" spans="1:8">
      <c r="A79" s="4" t="s">
        <v>2957</v>
      </c>
      <c r="C79" s="4" t="s">
        <v>3743</v>
      </c>
    </row>
    <row r="80" spans="1:8">
      <c r="A80" s="4" t="s">
        <v>2940</v>
      </c>
      <c r="C80" s="4" t="s">
        <v>3544</v>
      </c>
    </row>
    <row r="81" spans="1:8">
      <c r="A81" s="4" t="s">
        <v>2960</v>
      </c>
      <c r="C81" s="4" t="s">
        <v>3533</v>
      </c>
    </row>
    <row r="82" spans="1:8">
      <c r="A82" s="4" t="s">
        <v>70</v>
      </c>
      <c r="C82" s="7" t="n">
        <v>23519847.16</v>
      </c>
    </row>
    <row r="83" spans="1:8">
      <c r="A83" s="4" t="s">
        <v>2964</v>
      </c>
      <c r="B83" s="4" t="s">
        <v>34</v>
      </c>
      <c r="C83" s="4" t="s">
        <v>3036</v>
      </c>
    </row>
    <row r="84" spans="1:8">
      <c r="A84" s="4" t="s">
        <v>3744</v>
      </c>
    </row>
    <row r="85" spans="1:8">
      <c r="A85" s="3" t="s">
        <v>2935</v>
      </c>
    </row>
    <row r="86" spans="1:8">
      <c r="A86" s="4" t="s">
        <v>2962</v>
      </c>
      <c r="C86" s="4" t="s">
        <v>3613</v>
      </c>
    </row>
    <row r="87" spans="1:8">
      <c r="A87" s="4" t="s">
        <v>2084</v>
      </c>
      <c r="C87" s="4" t="s">
        <v>3745</v>
      </c>
    </row>
    <row r="88" spans="1:8">
      <c r="A88" s="4" t="s">
        <v>3746</v>
      </c>
    </row>
    <row r="89" spans="1:8">
      <c r="A89" s="3" t="s">
        <v>2935</v>
      </c>
    </row>
    <row r="90" spans="1:8">
      <c r="A90" s="4" t="s">
        <v>2962</v>
      </c>
      <c r="C90" s="4" t="s">
        <v>3747</v>
      </c>
    </row>
    <row r="91" spans="1:8">
      <c r="A91" s="4" t="s">
        <v>2084</v>
      </c>
      <c r="C91" s="4" t="s">
        <v>3748</v>
      </c>
    </row>
    <row r="92" spans="1:8">
      <c r="A92" s="4" t="s">
        <v>3749</v>
      </c>
    </row>
    <row r="93" spans="1:8">
      <c r="A93" s="3" t="s">
        <v>2935</v>
      </c>
    </row>
    <row r="94" spans="1:8">
      <c r="A94" s="4" t="s">
        <v>2957</v>
      </c>
      <c r="C94" s="4" t="s">
        <v>3750</v>
      </c>
    </row>
    <row r="95" spans="1:8">
      <c r="A95" s="4" t="s">
        <v>2940</v>
      </c>
      <c r="C95" s="4" t="s">
        <v>3537</v>
      </c>
    </row>
    <row r="96" spans="1:8">
      <c r="A96" s="4" t="s">
        <v>2960</v>
      </c>
      <c r="C96" s="4" t="s">
        <v>3533</v>
      </c>
    </row>
    <row r="97" spans="1:8">
      <c r="A97" s="4" t="s">
        <v>70</v>
      </c>
      <c r="C97" s="6" t="n">
        <v>10000</v>
      </c>
    </row>
    <row r="98" spans="1:8">
      <c r="A98" s="4" t="s">
        <v>2962</v>
      </c>
      <c r="C98" s="4" t="s">
        <v>3538</v>
      </c>
    </row>
    <row r="99" spans="1:8">
      <c r="A99" s="4" t="s">
        <v>2084</v>
      </c>
      <c r="C99" s="4" t="s">
        <v>1343</v>
      </c>
    </row>
    <row r="100" spans="1:8">
      <c r="A100" s="4" t="s">
        <v>2964</v>
      </c>
      <c r="B100" s="4" t="s">
        <v>34</v>
      </c>
      <c r="C100" s="4" t="s">
        <v>2979</v>
      </c>
    </row>
    <row r="101" spans="1:8">
      <c r="A101" s="4" t="s">
        <v>3751</v>
      </c>
    </row>
    <row r="102" spans="1:8">
      <c r="A102" s="3" t="s">
        <v>2935</v>
      </c>
    </row>
    <row r="103" spans="1:8">
      <c r="A103" s="4" t="s">
        <v>2957</v>
      </c>
      <c r="C103" s="4" t="s">
        <v>3752</v>
      </c>
    </row>
    <row r="104" spans="1:8">
      <c r="A104" s="4" t="s">
        <v>2940</v>
      </c>
      <c r="C104" s="4" t="s">
        <v>3537</v>
      </c>
    </row>
    <row r="105" spans="1:8">
      <c r="A105" s="4" t="s">
        <v>2960</v>
      </c>
      <c r="C105" s="4" t="s">
        <v>3533</v>
      </c>
    </row>
    <row r="106" spans="1:8">
      <c r="A106" s="4" t="s">
        <v>70</v>
      </c>
      <c r="C106" s="6" t="n">
        <v>5000000</v>
      </c>
    </row>
    <row r="107" spans="1:8">
      <c r="A107" s="4" t="s">
        <v>2962</v>
      </c>
      <c r="C107" s="4" t="s">
        <v>3538</v>
      </c>
    </row>
    <row r="108" spans="1:8">
      <c r="A108" s="4" t="s">
        <v>2084</v>
      </c>
      <c r="C108" s="4" t="s">
        <v>1343</v>
      </c>
    </row>
    <row r="109" spans="1:8">
      <c r="A109" s="4" t="s">
        <v>2963</v>
      </c>
      <c r="C109" s="4" t="s">
        <v>1343</v>
      </c>
    </row>
    <row r="110" spans="1:8">
      <c r="A110" s="4" t="s">
        <v>2964</v>
      </c>
      <c r="B110" s="4" t="s">
        <v>34</v>
      </c>
      <c r="C110" s="4" t="s">
        <v>2965</v>
      </c>
    </row>
    <row r="111" spans="1:8">
      <c r="A111" s="4" t="s">
        <v>3753</v>
      </c>
    </row>
    <row r="112" spans="1:8">
      <c r="A112" s="3" t="s">
        <v>2935</v>
      </c>
    </row>
    <row r="113" spans="1:8">
      <c r="A113" s="4" t="s">
        <v>2957</v>
      </c>
      <c r="C113" s="4" t="s">
        <v>3754</v>
      </c>
    </row>
    <row r="114" spans="1:8">
      <c r="A114" s="4" t="s">
        <v>2940</v>
      </c>
      <c r="C114" s="4" t="s">
        <v>3544</v>
      </c>
    </row>
    <row r="115" spans="1:8">
      <c r="A115" s="4" t="s">
        <v>2960</v>
      </c>
      <c r="C115" s="4" t="s">
        <v>3533</v>
      </c>
    </row>
    <row r="116" spans="1:8">
      <c r="A116" s="4" t="s">
        <v>70</v>
      </c>
      <c r="C116" s="6" t="n">
        <v>1300000</v>
      </c>
    </row>
    <row r="117" spans="1:8">
      <c r="A117" s="4" t="s">
        <v>2964</v>
      </c>
      <c r="B117" s="4" t="s">
        <v>34</v>
      </c>
      <c r="C117" s="4" t="s">
        <v>3036</v>
      </c>
    </row>
    <row r="118" spans="1:8">
      <c r="A118" s="4" t="s">
        <v>3755</v>
      </c>
    </row>
    <row r="119" spans="1:8">
      <c r="A119" s="3" t="s">
        <v>2935</v>
      </c>
    </row>
    <row r="120" spans="1:8">
      <c r="A120" s="4" t="s">
        <v>2962</v>
      </c>
      <c r="C120" s="4" t="s">
        <v>3613</v>
      </c>
    </row>
    <row r="121" spans="1:8">
      <c r="A121" s="4" t="s">
        <v>2084</v>
      </c>
      <c r="C121" s="4" t="s">
        <v>3756</v>
      </c>
    </row>
    <row r="122" spans="1:8">
      <c r="A122" s="4" t="s">
        <v>3757</v>
      </c>
    </row>
    <row r="123" spans="1:8">
      <c r="A123" s="3" t="s">
        <v>2935</v>
      </c>
    </row>
    <row r="124" spans="1:8">
      <c r="A124" s="4" t="s">
        <v>2962</v>
      </c>
      <c r="C124" s="4" t="s">
        <v>3747</v>
      </c>
    </row>
    <row r="125" spans="1:8">
      <c r="A125" s="4" t="s">
        <v>2084</v>
      </c>
      <c r="C125" s="4" t="s">
        <v>3758</v>
      </c>
    </row>
    <row r="126" spans="1:8">
      <c r="A126" s="4" t="s">
        <v>3759</v>
      </c>
    </row>
    <row r="127" spans="1:8">
      <c r="A127" s="3" t="s">
        <v>2935</v>
      </c>
    </row>
    <row r="128" spans="1:8">
      <c r="A128" s="4" t="s">
        <v>2957</v>
      </c>
      <c r="C128" s="4" t="s">
        <v>3760</v>
      </c>
    </row>
    <row r="129" spans="1:8">
      <c r="A129" s="4" t="s">
        <v>2940</v>
      </c>
      <c r="C129" s="4" t="s">
        <v>3761</v>
      </c>
    </row>
    <row r="130" spans="1:8">
      <c r="A130" s="4" t="s">
        <v>2960</v>
      </c>
      <c r="C130" s="4" t="s">
        <v>3533</v>
      </c>
    </row>
    <row r="131" spans="1:8">
      <c r="A131" s="4" t="s">
        <v>70</v>
      </c>
      <c r="C131" s="7" t="n">
        <v>5518620.64</v>
      </c>
    </row>
    <row r="132" spans="1:8">
      <c r="A132" s="4" t="s">
        <v>2962</v>
      </c>
      <c r="C132" s="4" t="s">
        <v>3747</v>
      </c>
    </row>
    <row r="133" spans="1:8">
      <c r="A133" s="4" t="s">
        <v>2084</v>
      </c>
      <c r="C133" s="4" t="s">
        <v>1343</v>
      </c>
    </row>
    <row r="134" spans="1:8">
      <c r="A134" s="4" t="s">
        <v>2963</v>
      </c>
      <c r="C134" s="4" t="s">
        <v>1343</v>
      </c>
    </row>
    <row r="135" spans="1:8">
      <c r="A135" s="4" t="s">
        <v>2964</v>
      </c>
      <c r="B135" s="4" t="s">
        <v>34</v>
      </c>
      <c r="C135" s="4" t="s">
        <v>2965</v>
      </c>
    </row>
    <row r="136" spans="1:8">
      <c r="A136" s="4" t="s">
        <v>3762</v>
      </c>
    </row>
    <row r="137" spans="1:8">
      <c r="A137" s="3" t="s">
        <v>2935</v>
      </c>
    </row>
    <row r="138" spans="1:8">
      <c r="A138" s="4" t="s">
        <v>2957</v>
      </c>
      <c r="C138" s="4" t="s">
        <v>3763</v>
      </c>
    </row>
    <row r="139" spans="1:8">
      <c r="A139" s="4" t="s">
        <v>2940</v>
      </c>
      <c r="C139" s="4" t="s">
        <v>3537</v>
      </c>
    </row>
    <row r="140" spans="1:8">
      <c r="A140" s="4" t="s">
        <v>2960</v>
      </c>
      <c r="C140" s="4" t="s">
        <v>3533</v>
      </c>
    </row>
    <row r="141" spans="1:8">
      <c r="A141" s="4" t="s">
        <v>70</v>
      </c>
      <c r="C141" s="7" t="n">
        <v>424818703.05</v>
      </c>
    </row>
    <row r="142" spans="1:8">
      <c r="A142" s="4" t="s">
        <v>2963</v>
      </c>
      <c r="C142" s="4" t="s">
        <v>1343</v>
      </c>
    </row>
    <row r="143" spans="1:8">
      <c r="A143" s="4" t="s">
        <v>2964</v>
      </c>
      <c r="B143" s="4" t="s">
        <v>34</v>
      </c>
      <c r="C143" s="4" t="s">
        <v>2965</v>
      </c>
    </row>
    <row r="144" spans="1:8">
      <c r="A144" s="4" t="s">
        <v>3764</v>
      </c>
    </row>
    <row r="145" spans="1:8">
      <c r="A145" s="3" t="s">
        <v>2935</v>
      </c>
    </row>
    <row r="146" spans="1:8">
      <c r="A146" s="4" t="s">
        <v>2962</v>
      </c>
      <c r="C146" s="4" t="s">
        <v>3538</v>
      </c>
    </row>
    <row r="147" spans="1:8">
      <c r="A147" s="4" t="s">
        <v>2084</v>
      </c>
      <c r="C147" s="4" t="s">
        <v>3061</v>
      </c>
    </row>
    <row r="148" spans="1:8">
      <c r="A148" s="4" t="s">
        <v>3765</v>
      </c>
    </row>
    <row r="149" spans="1:8">
      <c r="A149" s="3" t="s">
        <v>2935</v>
      </c>
    </row>
    <row r="150" spans="1:8">
      <c r="A150" s="4" t="s">
        <v>2962</v>
      </c>
      <c r="C150" s="4" t="s">
        <v>3613</v>
      </c>
    </row>
    <row r="151" spans="1:8">
      <c r="A151" s="4" t="s">
        <v>2084</v>
      </c>
      <c r="C151" s="4" t="s">
        <v>3064</v>
      </c>
    </row>
    <row r="152" spans="1:8">
      <c r="A152" s="4" t="s">
        <v>3766</v>
      </c>
    </row>
    <row r="153" spans="1:8">
      <c r="A153" s="3" t="s">
        <v>2935</v>
      </c>
    </row>
    <row r="154" spans="1:8">
      <c r="A154" s="4" t="s">
        <v>2957</v>
      </c>
      <c r="C154" s="4" t="s">
        <v>3767</v>
      </c>
    </row>
    <row r="155" spans="1:8">
      <c r="A155" s="4" t="s">
        <v>2940</v>
      </c>
      <c r="C155" s="4" t="s">
        <v>3688</v>
      </c>
    </row>
    <row r="156" spans="1:8">
      <c r="A156" s="4" t="s">
        <v>2960</v>
      </c>
      <c r="C156" s="4" t="s">
        <v>3689</v>
      </c>
    </row>
    <row r="157" spans="1:8">
      <c r="A157" s="4" t="s">
        <v>70</v>
      </c>
      <c r="C157" s="6" t="n">
        <v>50000000</v>
      </c>
    </row>
    <row r="158" spans="1:8">
      <c r="A158" s="4" t="s">
        <v>2963</v>
      </c>
      <c r="C158" s="4" t="s">
        <v>1343</v>
      </c>
    </row>
    <row r="159" spans="1:8">
      <c r="A159" s="4" t="s">
        <v>2964</v>
      </c>
      <c r="B159" s="4" t="s">
        <v>34</v>
      </c>
      <c r="C159" s="4" t="s">
        <v>2965</v>
      </c>
    </row>
    <row r="160" spans="1:8">
      <c r="A160" s="4" t="s">
        <v>3768</v>
      </c>
    </row>
    <row r="161" spans="1:8">
      <c r="A161" s="3" t="s">
        <v>2935</v>
      </c>
    </row>
    <row r="162" spans="1:8">
      <c r="A162" s="4" t="s">
        <v>2962</v>
      </c>
      <c r="C162" s="4" t="s">
        <v>3017</v>
      </c>
    </row>
    <row r="163" spans="1:8">
      <c r="A163" s="4" t="s">
        <v>2084</v>
      </c>
      <c r="C163" s="4" t="s">
        <v>3253</v>
      </c>
    </row>
    <row r="164" spans="1:8">
      <c r="A164" s="4" t="s">
        <v>3769</v>
      </c>
    </row>
    <row r="165" spans="1:8">
      <c r="A165" s="3" t="s">
        <v>2935</v>
      </c>
    </row>
    <row r="166" spans="1:8">
      <c r="A166" s="4" t="s">
        <v>2962</v>
      </c>
      <c r="C166" s="4" t="s">
        <v>3027</v>
      </c>
    </row>
    <row r="167" spans="1:8">
      <c r="A167" s="4" t="s">
        <v>2084</v>
      </c>
      <c r="C167" s="4" t="s">
        <v>1794</v>
      </c>
    </row>
    <row r="168" spans="1:8">
      <c r="A168" s="4" t="s">
        <v>3770</v>
      </c>
    </row>
    <row r="169" spans="1:8">
      <c r="A169" s="3" t="s">
        <v>2935</v>
      </c>
    </row>
    <row r="170" spans="1:8">
      <c r="A170" s="4" t="s">
        <v>2957</v>
      </c>
      <c r="C170" s="4" t="s">
        <v>3771</v>
      </c>
    </row>
    <row r="171" spans="1:8">
      <c r="A171" s="4" t="s">
        <v>2940</v>
      </c>
      <c r="C171" s="4" t="s">
        <v>3688</v>
      </c>
    </row>
    <row r="172" spans="1:8">
      <c r="A172" s="4" t="s">
        <v>2960</v>
      </c>
      <c r="C172" s="4" t="s">
        <v>3689</v>
      </c>
    </row>
    <row r="173" spans="1:8">
      <c r="A173" s="4" t="s">
        <v>3572</v>
      </c>
      <c r="E173" s="13" t="n">
        <v>2474225632</v>
      </c>
    </row>
    <row r="174" spans="1:8">
      <c r="A174" s="4" t="s">
        <v>2963</v>
      </c>
      <c r="C174" s="4" t="s">
        <v>1343</v>
      </c>
    </row>
    <row r="175" spans="1:8">
      <c r="A175" s="4" t="s">
        <v>2964</v>
      </c>
      <c r="B175" s="4" t="s">
        <v>34</v>
      </c>
      <c r="C175" s="4" t="s">
        <v>2965</v>
      </c>
    </row>
    <row r="176" spans="1:8">
      <c r="A176" s="4" t="s">
        <v>3772</v>
      </c>
    </row>
    <row r="177" spans="1:8">
      <c r="A177" s="3" t="s">
        <v>2935</v>
      </c>
    </row>
    <row r="178" spans="1:8">
      <c r="A178" s="4" t="s">
        <v>2962</v>
      </c>
      <c r="C178" s="4" t="s">
        <v>2950</v>
      </c>
    </row>
    <row r="179" spans="1:8">
      <c r="A179" s="4" t="s">
        <v>2084</v>
      </c>
      <c r="C179" s="4" t="s">
        <v>3773</v>
      </c>
    </row>
    <row r="180" spans="1:8">
      <c r="A180" s="4" t="s">
        <v>3774</v>
      </c>
    </row>
    <row r="181" spans="1:8">
      <c r="A181" s="3" t="s">
        <v>2935</v>
      </c>
    </row>
    <row r="182" spans="1:8">
      <c r="A182" s="4" t="s">
        <v>2962</v>
      </c>
      <c r="C182" s="4" t="s">
        <v>3017</v>
      </c>
    </row>
    <row r="183" spans="1:8">
      <c r="A183" s="4" t="s">
        <v>2084</v>
      </c>
      <c r="C183" s="4" t="s">
        <v>3775</v>
      </c>
    </row>
    <row r="184" spans="1:8">
      <c r="A184" s="4" t="s">
        <v>3776</v>
      </c>
    </row>
    <row r="185" spans="1:8">
      <c r="A185" s="3" t="s">
        <v>2935</v>
      </c>
    </row>
    <row r="186" spans="1:8">
      <c r="A186" s="4" t="s">
        <v>2957</v>
      </c>
      <c r="C186" s="4" t="s">
        <v>3777</v>
      </c>
    </row>
    <row r="187" spans="1:8">
      <c r="A187" s="4" t="s">
        <v>2940</v>
      </c>
      <c r="C187" s="4" t="s">
        <v>3291</v>
      </c>
    </row>
    <row r="188" spans="1:8">
      <c r="A188" s="4" t="s">
        <v>2960</v>
      </c>
      <c r="C188" s="4" t="s">
        <v>3292</v>
      </c>
    </row>
    <row r="189" spans="1:8">
      <c r="A189" s="4" t="s">
        <v>3572</v>
      </c>
      <c r="E189" s="13" t="n">
        <v>15000000</v>
      </c>
    </row>
    <row r="190" spans="1:8">
      <c r="A190" s="4" t="s">
        <v>2962</v>
      </c>
      <c r="C190" s="4" t="s">
        <v>3778</v>
      </c>
    </row>
    <row r="191" spans="1:8">
      <c r="A191" s="4" t="s">
        <v>2084</v>
      </c>
      <c r="C191" s="4" t="s">
        <v>1343</v>
      </c>
    </row>
    <row r="192" spans="1:8">
      <c r="A192" s="4" t="s">
        <v>2963</v>
      </c>
      <c r="C192" s="4" t="s">
        <v>1343</v>
      </c>
    </row>
    <row r="193" spans="1:8">
      <c r="A193" s="4" t="s">
        <v>2964</v>
      </c>
      <c r="B193" s="4" t="s">
        <v>34</v>
      </c>
      <c r="C193" s="4" t="s">
        <v>2965</v>
      </c>
    </row>
    <row r="194" spans="1:8">
      <c r="A194" s="4" t="s">
        <v>3779</v>
      </c>
    </row>
    <row r="195" spans="1:8">
      <c r="A195" s="3" t="s">
        <v>2935</v>
      </c>
    </row>
    <row r="196" spans="1:8">
      <c r="A196" s="4" t="s">
        <v>2957</v>
      </c>
      <c r="C196" s="4" t="s">
        <v>3780</v>
      </c>
    </row>
    <row r="197" spans="1:8">
      <c r="A197" s="4" t="s">
        <v>2940</v>
      </c>
      <c r="C197" s="4" t="s">
        <v>3781</v>
      </c>
    </row>
    <row r="198" spans="1:8">
      <c r="A198" s="4" t="s">
        <v>2960</v>
      </c>
      <c r="C198" s="4" t="s">
        <v>3782</v>
      </c>
    </row>
    <row r="199" spans="1:8">
      <c r="A199" s="4" t="s">
        <v>70</v>
      </c>
      <c r="C199" s="6" t="n">
        <v>500000000</v>
      </c>
    </row>
    <row r="200" spans="1:8">
      <c r="A200" s="4" t="s">
        <v>2962</v>
      </c>
      <c r="C200" s="4" t="s">
        <v>3538</v>
      </c>
    </row>
    <row r="201" spans="1:8">
      <c r="A201" s="4" t="s">
        <v>2084</v>
      </c>
      <c r="C201" s="4" t="s">
        <v>1343</v>
      </c>
    </row>
    <row r="202" spans="1:8">
      <c r="A202" s="4" t="s">
        <v>2963</v>
      </c>
      <c r="C202" s="4" t="s">
        <v>1343</v>
      </c>
    </row>
    <row r="203" spans="1:8">
      <c r="A203" s="4" t="s">
        <v>2964</v>
      </c>
      <c r="B203" s="4" t="s">
        <v>34</v>
      </c>
      <c r="C203" s="4" t="s">
        <v>2965</v>
      </c>
    </row>
    <row r="204" spans="1:8">
      <c r="A204" s="4" t="s">
        <v>3783</v>
      </c>
    </row>
    <row r="205" spans="1:8">
      <c r="A205" s="3" t="s">
        <v>2935</v>
      </c>
    </row>
    <row r="206" spans="1:8">
      <c r="A206" s="4" t="s">
        <v>2957</v>
      </c>
      <c r="C206" s="4" t="s">
        <v>3017</v>
      </c>
    </row>
    <row r="207" spans="1:8">
      <c r="A207" s="4" t="s">
        <v>2940</v>
      </c>
      <c r="C207" s="4" t="s">
        <v>3477</v>
      </c>
    </row>
    <row r="208" spans="1:8">
      <c r="A208" s="4" t="s">
        <v>2960</v>
      </c>
      <c r="C208" s="4" t="s">
        <v>3558</v>
      </c>
    </row>
    <row r="209" spans="1:8">
      <c r="A209" s="4" t="s">
        <v>70</v>
      </c>
      <c r="C209" s="6" t="n">
        <v>641683425</v>
      </c>
    </row>
    <row r="210" spans="1:8">
      <c r="A210" s="4" t="s">
        <v>2962</v>
      </c>
      <c r="C210" s="4" t="s">
        <v>3538</v>
      </c>
    </row>
    <row r="211" spans="1:8">
      <c r="A211" s="4" t="s">
        <v>2084</v>
      </c>
      <c r="C211" s="4" t="s">
        <v>1343</v>
      </c>
    </row>
    <row r="212" spans="1:8">
      <c r="A212" s="4" t="s">
        <v>2963</v>
      </c>
      <c r="C212" s="4" t="s">
        <v>1343</v>
      </c>
    </row>
    <row r="213" spans="1:8">
      <c r="A213" s="4" t="s">
        <v>2964</v>
      </c>
      <c r="B213" s="4" t="s">
        <v>34</v>
      </c>
      <c r="C213" s="4" t="s">
        <v>2965</v>
      </c>
    </row>
    <row r="214" spans="1:8">
      <c r="A214" s="4" t="s">
        <v>3784</v>
      </c>
    </row>
    <row r="215" spans="1:8">
      <c r="A215" s="3" t="s">
        <v>2935</v>
      </c>
    </row>
    <row r="216" spans="1:8">
      <c r="A216" s="4" t="s">
        <v>2957</v>
      </c>
      <c r="C216" s="4" t="s">
        <v>3785</v>
      </c>
    </row>
    <row r="217" spans="1:8">
      <c r="A217" s="4" t="s">
        <v>2940</v>
      </c>
      <c r="C217" s="4" t="s">
        <v>3286</v>
      </c>
    </row>
    <row r="218" spans="1:8">
      <c r="A218" s="4" t="s">
        <v>2960</v>
      </c>
      <c r="C218" s="4" t="s">
        <v>3721</v>
      </c>
    </row>
    <row r="219" spans="1:8">
      <c r="A219" s="4" t="s">
        <v>3722</v>
      </c>
      <c r="D219" s="15" t="n">
        <v>50000</v>
      </c>
    </row>
    <row r="220" spans="1:8">
      <c r="A220" s="4" t="s">
        <v>2963</v>
      </c>
      <c r="C220" s="4" t="s">
        <v>1343</v>
      </c>
    </row>
    <row r="221" spans="1:8">
      <c r="A221" s="4" t="s">
        <v>2964</v>
      </c>
      <c r="B221" s="4" t="s">
        <v>34</v>
      </c>
      <c r="C221" s="4" t="s">
        <v>2965</v>
      </c>
    </row>
    <row r="222" spans="1:8">
      <c r="A222" s="4" t="s">
        <v>3786</v>
      </c>
    </row>
    <row r="223" spans="1:8">
      <c r="A223" s="3" t="s">
        <v>2935</v>
      </c>
    </row>
    <row r="224" spans="1:8">
      <c r="A224" s="4" t="s">
        <v>2962</v>
      </c>
      <c r="C224" s="4" t="s">
        <v>2950</v>
      </c>
    </row>
    <row r="225" spans="1:8">
      <c r="A225" s="4" t="s">
        <v>2084</v>
      </c>
      <c r="C225" s="4" t="s">
        <v>3061</v>
      </c>
    </row>
    <row r="226" spans="1:8">
      <c r="A226" s="4" t="s">
        <v>3787</v>
      </c>
    </row>
    <row r="227" spans="1:8">
      <c r="A227" s="3" t="s">
        <v>2935</v>
      </c>
    </row>
    <row r="228" spans="1:8">
      <c r="A228" s="4" t="s">
        <v>2962</v>
      </c>
      <c r="C228" s="4" t="s">
        <v>3063</v>
      </c>
    </row>
    <row r="229" spans="1:8">
      <c r="A229" s="4" t="s">
        <v>2084</v>
      </c>
      <c r="C229" s="4" t="s">
        <v>3064</v>
      </c>
    </row>
    <row r="230" spans="1:8">
      <c r="A230" s="4" t="s">
        <v>3788</v>
      </c>
    </row>
    <row r="231" spans="1:8">
      <c r="A231" s="3" t="s">
        <v>2935</v>
      </c>
    </row>
    <row r="232" spans="1:8">
      <c r="A232" s="4" t="s">
        <v>2957</v>
      </c>
      <c r="C232" s="4" t="s">
        <v>3789</v>
      </c>
    </row>
    <row r="233" spans="1:8">
      <c r="A233" s="4" t="s">
        <v>2940</v>
      </c>
      <c r="C233" s="4" t="s">
        <v>3790</v>
      </c>
    </row>
    <row r="234" spans="1:8">
      <c r="A234" s="4" t="s">
        <v>2960</v>
      </c>
      <c r="C234" s="4" t="s">
        <v>3791</v>
      </c>
    </row>
    <row r="235" spans="1:8">
      <c r="A235" s="4" t="s">
        <v>3792</v>
      </c>
      <c r="F235" s="4" t="s">
        <v>3793</v>
      </c>
    </row>
    <row r="236" spans="1:8">
      <c r="A236" s="4" t="s">
        <v>2964</v>
      </c>
      <c r="B236" s="4" t="s">
        <v>34</v>
      </c>
      <c r="C236" s="4" t="s">
        <v>3036</v>
      </c>
    </row>
    <row r="237" spans="1:8">
      <c r="A237" s="4" t="s">
        <v>3794</v>
      </c>
    </row>
    <row r="238" spans="1:8">
      <c r="A238" s="3" t="s">
        <v>2935</v>
      </c>
    </row>
    <row r="239" spans="1:8">
      <c r="A239" s="4" t="s">
        <v>2962</v>
      </c>
      <c r="C239" s="4" t="s">
        <v>3017</v>
      </c>
    </row>
    <row r="240" spans="1:8">
      <c r="A240" s="4" t="s">
        <v>2084</v>
      </c>
      <c r="C240" s="4" t="s">
        <v>3795</v>
      </c>
    </row>
    <row r="241" spans="1:8">
      <c r="A241" s="4" t="s">
        <v>3796</v>
      </c>
    </row>
    <row r="242" spans="1:8">
      <c r="A242" s="3" t="s">
        <v>2935</v>
      </c>
    </row>
    <row r="243" spans="1:8">
      <c r="A243" s="4" t="s">
        <v>2962</v>
      </c>
      <c r="C243" s="4" t="s">
        <v>3413</v>
      </c>
    </row>
    <row r="244" spans="1:8">
      <c r="A244" s="4" t="s">
        <v>2084</v>
      </c>
      <c r="C244" s="4" t="s">
        <v>3064</v>
      </c>
    </row>
    <row r="245" spans="1:8">
      <c r="A245" s="4" t="s">
        <v>3797</v>
      </c>
    </row>
    <row r="246" spans="1:8">
      <c r="A246" s="3" t="s">
        <v>2935</v>
      </c>
    </row>
    <row r="247" spans="1:8">
      <c r="A247" s="4" t="s">
        <v>2962</v>
      </c>
      <c r="C247" s="4" t="s">
        <v>3798</v>
      </c>
    </row>
    <row r="248" spans="1:8">
      <c r="A248" s="4" t="s">
        <v>2084</v>
      </c>
      <c r="C248" s="4" t="s">
        <v>3064</v>
      </c>
    </row>
    <row r="249" spans="1:8">
      <c r="A249" s="4" t="s">
        <v>3799</v>
      </c>
    </row>
    <row r="250" spans="1:8">
      <c r="A250" s="3" t="s">
        <v>2935</v>
      </c>
    </row>
    <row r="251" spans="1:8">
      <c r="A251" s="4" t="s">
        <v>2957</v>
      </c>
      <c r="C251" s="4" t="s">
        <v>3800</v>
      </c>
    </row>
    <row r="252" spans="1:8">
      <c r="A252" s="4" t="s">
        <v>2940</v>
      </c>
      <c r="C252" s="4" t="s">
        <v>3801</v>
      </c>
    </row>
    <row r="253" spans="1:8">
      <c r="A253" s="4" t="s">
        <v>2960</v>
      </c>
      <c r="C253" s="4" t="s">
        <v>3602</v>
      </c>
    </row>
    <row r="254" spans="1:8">
      <c r="A254" s="4" t="s">
        <v>3603</v>
      </c>
      <c r="G254" s="23" t="n">
        <v>1550000</v>
      </c>
    </row>
    <row r="255" spans="1:8">
      <c r="A255" s="4" t="s">
        <v>2962</v>
      </c>
      <c r="C255" s="4" t="s">
        <v>3747</v>
      </c>
    </row>
    <row r="256" spans="1:8">
      <c r="A256" s="4" t="s">
        <v>2084</v>
      </c>
      <c r="C256" s="4" t="s">
        <v>1343</v>
      </c>
    </row>
    <row r="257" spans="1:8">
      <c r="A257" s="4" t="s">
        <v>2964</v>
      </c>
      <c r="B257" s="4" t="s">
        <v>34</v>
      </c>
      <c r="C257" s="4" t="s">
        <v>3036</v>
      </c>
    </row>
    <row r="258" spans="1:8"/>
    <row r="259" spans="1:8">
      <c r="A259" s="4" t="s">
        <v>34</v>
      </c>
      <c r="B259" s="4" t="s">
        <v>3462</v>
      </c>
    </row>
  </sheetData>
  <mergeCells count="4">
    <mergeCell ref="A1:B2"/>
    <mergeCell ref="D1:G1"/>
    <mergeCell ref="A258:G258"/>
    <mergeCell ref="B259:G25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9</v>
      </c>
    </row>
    <row r="3" spans="1:2">
      <c r="A3" s="3" t="s">
        <v>296</v>
      </c>
    </row>
    <row r="4" spans="1:2">
      <c r="A4" s="4" t="s">
        <v>297</v>
      </c>
      <c r="B4" s="4" t="s">
        <v>298</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R783"/>
  <sheetViews>
    <sheetView workbookViewId="0">
      <selection activeCell="A1" sqref="A1"/>
    </sheetView>
  </sheetViews>
  <sheetFormatPr baseColWidth="8" defaultRowHeight="15" outlineLevelCol="0"/>
  <cols>
    <col customWidth="1" max="1" min="1" width="80"/>
    <col customWidth="1" max="2" min="2" width="60"/>
    <col customWidth="1" max="3" min="3" width="75"/>
    <col customWidth="1" max="4" min="4" width="21"/>
    <col customWidth="1" max="5" min="5" width="21"/>
    <col customWidth="1" max="6" min="6" width="27"/>
    <col customWidth="1" max="7" min="7" width="21"/>
    <col customWidth="1" max="8" min="8" width="24"/>
    <col customWidth="1" max="9" min="9" width="21"/>
    <col customWidth="1" max="10" min="10" width="23"/>
    <col customWidth="1" max="11" min="11" width="21"/>
    <col customWidth="1" max="12" min="12" width="21"/>
    <col customWidth="1" max="13" min="13" width="22"/>
    <col customWidth="1" max="14" min="14" width="27"/>
    <col customWidth="1" max="15" min="15" width="23"/>
    <col customWidth="1" max="16" min="16" width="22"/>
    <col customWidth="1" max="17" min="17" width="23"/>
    <col customWidth="1" max="18" min="18" width="21"/>
  </cols>
  <sheetData>
    <row r="1" spans="1:18">
      <c r="A1" s="1" t="s">
        <v>3802</v>
      </c>
      <c r="C1" s="2" t="s">
        <v>1</v>
      </c>
    </row>
    <row r="2" spans="1:18">
      <c r="C2" s="2" t="s">
        <v>760</v>
      </c>
      <c r="D2" s="2" t="s">
        <v>2997</v>
      </c>
      <c r="E2" s="2" t="s">
        <v>2372</v>
      </c>
      <c r="F2" s="2" t="s">
        <v>3000</v>
      </c>
      <c r="G2" s="2" t="s">
        <v>3008</v>
      </c>
      <c r="H2" s="2" t="s">
        <v>3009</v>
      </c>
      <c r="I2" s="2" t="s">
        <v>3011</v>
      </c>
      <c r="J2" s="2" t="s">
        <v>3803</v>
      </c>
      <c r="K2" s="2" t="s">
        <v>3640</v>
      </c>
      <c r="L2" s="2" t="s">
        <v>3804</v>
      </c>
      <c r="M2" s="2" t="s">
        <v>3805</v>
      </c>
      <c r="N2" s="2" t="s">
        <v>3806</v>
      </c>
      <c r="O2" s="2" t="s">
        <v>3807</v>
      </c>
      <c r="P2" s="2" t="s">
        <v>3808</v>
      </c>
      <c r="Q2" s="2" t="s">
        <v>3809</v>
      </c>
      <c r="R2" s="2" t="s">
        <v>1276</v>
      </c>
    </row>
    <row r="3" spans="1:18">
      <c r="A3" s="3" t="s">
        <v>2935</v>
      </c>
    </row>
    <row r="4" spans="1:18">
      <c r="A4" s="4" t="s">
        <v>3810</v>
      </c>
      <c r="C4" s="6" t="n">
        <v>4005000000</v>
      </c>
      <c r="R4" s="6" t="n">
        <v>4005000000</v>
      </c>
    </row>
    <row r="5" spans="1:18">
      <c r="A5" s="4" t="s">
        <v>2956</v>
      </c>
    </row>
    <row r="6" spans="1:18">
      <c r="A6" s="3" t="s">
        <v>2935</v>
      </c>
    </row>
    <row r="7" spans="1:18">
      <c r="A7" s="4" t="s">
        <v>2957</v>
      </c>
      <c r="B7" s="4" t="s">
        <v>34</v>
      </c>
      <c r="C7" s="4" t="s">
        <v>3811</v>
      </c>
    </row>
    <row r="8" spans="1:18">
      <c r="A8" s="4" t="s">
        <v>2940</v>
      </c>
      <c r="C8" s="4" t="s">
        <v>3537</v>
      </c>
    </row>
    <row r="9" spans="1:18">
      <c r="A9" s="4" t="s">
        <v>2960</v>
      </c>
      <c r="C9" s="4" t="s">
        <v>3812</v>
      </c>
    </row>
    <row r="10" spans="1:18">
      <c r="A10" s="4" t="s">
        <v>3810</v>
      </c>
      <c r="C10" s="6" t="n">
        <v>20000000</v>
      </c>
    </row>
    <row r="11" spans="1:18">
      <c r="A11" s="4" t="s">
        <v>3813</v>
      </c>
      <c r="C11" s="4" t="s">
        <v>2400</v>
      </c>
    </row>
    <row r="12" spans="1:18">
      <c r="A12" s="4" t="s">
        <v>2964</v>
      </c>
      <c r="B12" s="4" t="s">
        <v>36</v>
      </c>
      <c r="C12" s="4" t="s">
        <v>3814</v>
      </c>
    </row>
    <row r="13" spans="1:18">
      <c r="A13" s="4" t="s">
        <v>3815</v>
      </c>
    </row>
    <row r="14" spans="1:18">
      <c r="A14" s="3" t="s">
        <v>2935</v>
      </c>
    </row>
    <row r="15" spans="1:18">
      <c r="A15" s="4" t="s">
        <v>2962</v>
      </c>
      <c r="C15" s="4" t="s">
        <v>3538</v>
      </c>
    </row>
    <row r="16" spans="1:18">
      <c r="A16" s="4" t="s">
        <v>2084</v>
      </c>
      <c r="C16" s="4" t="s">
        <v>2400</v>
      </c>
    </row>
    <row r="17" spans="1:18">
      <c r="A17" s="4" t="s">
        <v>3816</v>
      </c>
    </row>
    <row r="18" spans="1:18">
      <c r="A18" s="3" t="s">
        <v>2935</v>
      </c>
    </row>
    <row r="19" spans="1:18">
      <c r="A19" s="4" t="s">
        <v>2962</v>
      </c>
      <c r="C19" s="4" t="s">
        <v>3613</v>
      </c>
    </row>
    <row r="20" spans="1:18">
      <c r="A20" s="4" t="s">
        <v>2084</v>
      </c>
      <c r="C20" s="4" t="s">
        <v>3817</v>
      </c>
    </row>
    <row r="21" spans="1:18">
      <c r="A21" s="4" t="s">
        <v>2966</v>
      </c>
    </row>
    <row r="22" spans="1:18">
      <c r="A22" s="3" t="s">
        <v>2935</v>
      </c>
    </row>
    <row r="23" spans="1:18">
      <c r="A23" s="4" t="s">
        <v>2957</v>
      </c>
      <c r="B23" s="4" t="s">
        <v>34</v>
      </c>
      <c r="C23" s="4" t="s">
        <v>3818</v>
      </c>
    </row>
    <row r="24" spans="1:18">
      <c r="A24" s="4" t="s">
        <v>2940</v>
      </c>
      <c r="C24" s="4" t="s">
        <v>3537</v>
      </c>
    </row>
    <row r="25" spans="1:18">
      <c r="A25" s="4" t="s">
        <v>2960</v>
      </c>
      <c r="C25" s="4" t="s">
        <v>3533</v>
      </c>
    </row>
    <row r="26" spans="1:18">
      <c r="A26" s="4" t="s">
        <v>3810</v>
      </c>
      <c r="C26" s="6" t="n">
        <v>3085000</v>
      </c>
    </row>
    <row r="27" spans="1:18">
      <c r="A27" s="4" t="s">
        <v>3813</v>
      </c>
      <c r="C27" s="4" t="s">
        <v>1494</v>
      </c>
    </row>
    <row r="28" spans="1:18">
      <c r="A28" s="4" t="s">
        <v>2964</v>
      </c>
      <c r="B28" s="4" t="s">
        <v>36</v>
      </c>
      <c r="C28" s="4" t="s">
        <v>3814</v>
      </c>
    </row>
    <row r="29" spans="1:18">
      <c r="A29" s="4" t="s">
        <v>3819</v>
      </c>
    </row>
    <row r="30" spans="1:18">
      <c r="A30" s="3" t="s">
        <v>2935</v>
      </c>
    </row>
    <row r="31" spans="1:18">
      <c r="A31" s="4" t="s">
        <v>2962</v>
      </c>
      <c r="C31" s="4" t="s">
        <v>3538</v>
      </c>
    </row>
    <row r="32" spans="1:18">
      <c r="A32" s="4" t="s">
        <v>2084</v>
      </c>
      <c r="C32" s="4" t="s">
        <v>1494</v>
      </c>
    </row>
    <row r="33" spans="1:18">
      <c r="A33" s="4" t="s">
        <v>3820</v>
      </c>
    </row>
    <row r="34" spans="1:18">
      <c r="A34" s="3" t="s">
        <v>2935</v>
      </c>
    </row>
    <row r="35" spans="1:18">
      <c r="A35" s="4" t="s">
        <v>2962</v>
      </c>
      <c r="C35" s="4" t="s">
        <v>3613</v>
      </c>
    </row>
    <row r="36" spans="1:18">
      <c r="A36" s="4" t="s">
        <v>2084</v>
      </c>
      <c r="C36" s="4" t="s">
        <v>980</v>
      </c>
    </row>
    <row r="37" spans="1:18">
      <c r="A37" s="4" t="s">
        <v>3013</v>
      </c>
    </row>
    <row r="38" spans="1:18">
      <c r="A38" s="3" t="s">
        <v>2935</v>
      </c>
    </row>
    <row r="39" spans="1:18">
      <c r="A39" s="4" t="s">
        <v>2957</v>
      </c>
      <c r="B39" s="4" t="s">
        <v>34</v>
      </c>
      <c r="C39" s="4" t="s">
        <v>3821</v>
      </c>
    </row>
    <row r="40" spans="1:18">
      <c r="A40" s="4" t="s">
        <v>2940</v>
      </c>
      <c r="C40" s="4" t="s">
        <v>3790</v>
      </c>
    </row>
    <row r="41" spans="1:18">
      <c r="A41" s="4" t="s">
        <v>2960</v>
      </c>
      <c r="C41" s="4" t="s">
        <v>3791</v>
      </c>
    </row>
    <row r="42" spans="1:18">
      <c r="A42" s="4" t="s">
        <v>70</v>
      </c>
      <c r="H42" s="4" t="s">
        <v>3822</v>
      </c>
    </row>
    <row r="43" spans="1:18">
      <c r="A43" s="4" t="s">
        <v>2964</v>
      </c>
      <c r="B43" s="4" t="s">
        <v>36</v>
      </c>
      <c r="C43" s="4" t="s">
        <v>2979</v>
      </c>
    </row>
    <row r="44" spans="1:18">
      <c r="A44" s="4" t="s">
        <v>3823</v>
      </c>
    </row>
    <row r="45" spans="1:18">
      <c r="A45" s="3" t="s">
        <v>2935</v>
      </c>
    </row>
    <row r="46" spans="1:18">
      <c r="A46" s="4" t="s">
        <v>2962</v>
      </c>
      <c r="C46" s="4" t="s">
        <v>3613</v>
      </c>
    </row>
    <row r="47" spans="1:18">
      <c r="A47" s="4" t="s">
        <v>2084</v>
      </c>
      <c r="C47" s="4" t="s">
        <v>984</v>
      </c>
    </row>
    <row r="48" spans="1:18">
      <c r="A48" s="4" t="s">
        <v>3824</v>
      </c>
    </row>
    <row r="49" spans="1:18">
      <c r="A49" s="3" t="s">
        <v>2935</v>
      </c>
    </row>
    <row r="50" spans="1:18">
      <c r="A50" s="4" t="s">
        <v>2962</v>
      </c>
      <c r="C50" s="4" t="s">
        <v>3415</v>
      </c>
    </row>
    <row r="51" spans="1:18">
      <c r="A51" s="4" t="s">
        <v>2084</v>
      </c>
      <c r="C51" s="4" t="s">
        <v>984</v>
      </c>
    </row>
    <row r="52" spans="1:18">
      <c r="A52" s="4" t="s">
        <v>3019</v>
      </c>
    </row>
    <row r="53" spans="1:18">
      <c r="A53" s="3" t="s">
        <v>2935</v>
      </c>
    </row>
    <row r="54" spans="1:18">
      <c r="A54" s="4" t="s">
        <v>2957</v>
      </c>
      <c r="C54" s="4" t="s">
        <v>3825</v>
      </c>
    </row>
    <row r="55" spans="1:18">
      <c r="A55" s="4" t="s">
        <v>2940</v>
      </c>
      <c r="C55" s="4" t="s">
        <v>3826</v>
      </c>
    </row>
    <row r="56" spans="1:18">
      <c r="A56" s="4" t="s">
        <v>2960</v>
      </c>
      <c r="C56" s="4" t="s">
        <v>3827</v>
      </c>
    </row>
    <row r="57" spans="1:18">
      <c r="A57" s="4" t="s">
        <v>3572</v>
      </c>
      <c r="E57" s="13" t="n">
        <v>10907000000</v>
      </c>
    </row>
    <row r="58" spans="1:18">
      <c r="A58" s="4" t="s">
        <v>2964</v>
      </c>
      <c r="B58" s="4" t="s">
        <v>36</v>
      </c>
      <c r="C58" s="4" t="s">
        <v>3036</v>
      </c>
    </row>
    <row r="59" spans="1:18">
      <c r="A59" s="4" t="s">
        <v>3828</v>
      </c>
    </row>
    <row r="60" spans="1:18">
      <c r="A60" s="3" t="s">
        <v>2935</v>
      </c>
    </row>
    <row r="61" spans="1:18">
      <c r="A61" s="4" t="s">
        <v>2962</v>
      </c>
      <c r="C61" s="4" t="s">
        <v>3613</v>
      </c>
    </row>
    <row r="62" spans="1:18">
      <c r="A62" s="4" t="s">
        <v>2084</v>
      </c>
      <c r="C62" s="4" t="s">
        <v>3829</v>
      </c>
    </row>
    <row r="63" spans="1:18">
      <c r="A63" s="4" t="s">
        <v>3830</v>
      </c>
    </row>
    <row r="64" spans="1:18">
      <c r="A64" s="3" t="s">
        <v>2935</v>
      </c>
    </row>
    <row r="65" spans="1:18">
      <c r="A65" s="4" t="s">
        <v>2962</v>
      </c>
      <c r="C65" s="4" t="s">
        <v>3831</v>
      </c>
    </row>
    <row r="66" spans="1:18">
      <c r="A66" s="4" t="s">
        <v>2084</v>
      </c>
      <c r="C66" s="4" t="s">
        <v>1346</v>
      </c>
    </row>
    <row r="67" spans="1:18">
      <c r="A67" s="4" t="s">
        <v>3028</v>
      </c>
    </row>
    <row r="68" spans="1:18">
      <c r="A68" s="3" t="s">
        <v>2935</v>
      </c>
    </row>
    <row r="69" spans="1:18">
      <c r="A69" s="4" t="s">
        <v>2957</v>
      </c>
      <c r="C69" s="4" t="s">
        <v>3832</v>
      </c>
    </row>
    <row r="70" spans="1:18">
      <c r="A70" s="4" t="s">
        <v>2940</v>
      </c>
      <c r="C70" s="4" t="s">
        <v>3790</v>
      </c>
    </row>
    <row r="71" spans="1:18">
      <c r="A71" s="4" t="s">
        <v>2960</v>
      </c>
      <c r="C71" s="4" t="s">
        <v>3791</v>
      </c>
    </row>
    <row r="72" spans="1:18">
      <c r="A72" s="4" t="s">
        <v>70</v>
      </c>
      <c r="H72" s="5" t="n">
        <v>20000</v>
      </c>
    </row>
    <row r="73" spans="1:18">
      <c r="A73" s="4" t="s">
        <v>2964</v>
      </c>
      <c r="B73" s="4" t="s">
        <v>36</v>
      </c>
      <c r="C73" s="4" t="s">
        <v>2979</v>
      </c>
    </row>
    <row r="74" spans="1:18">
      <c r="A74" s="4" t="s">
        <v>3833</v>
      </c>
    </row>
    <row r="75" spans="1:18">
      <c r="A75" s="3" t="s">
        <v>2935</v>
      </c>
    </row>
    <row r="76" spans="1:18">
      <c r="A76" s="4" t="s">
        <v>2962</v>
      </c>
      <c r="C76" s="4" t="s">
        <v>3613</v>
      </c>
    </row>
    <row r="77" spans="1:18">
      <c r="A77" s="4" t="s">
        <v>2084</v>
      </c>
      <c r="C77" s="4" t="s">
        <v>3552</v>
      </c>
    </row>
    <row r="78" spans="1:18">
      <c r="A78" s="4" t="s">
        <v>3834</v>
      </c>
    </row>
    <row r="79" spans="1:18">
      <c r="A79" s="3" t="s">
        <v>2935</v>
      </c>
    </row>
    <row r="80" spans="1:18">
      <c r="A80" s="4" t="s">
        <v>2962</v>
      </c>
      <c r="C80" s="4" t="s">
        <v>3415</v>
      </c>
    </row>
    <row r="81" spans="1:18">
      <c r="A81" s="4" t="s">
        <v>2084</v>
      </c>
      <c r="C81" s="4" t="s">
        <v>1382</v>
      </c>
    </row>
    <row r="82" spans="1:18">
      <c r="A82" s="4" t="s">
        <v>3030</v>
      </c>
    </row>
    <row r="83" spans="1:18">
      <c r="A83" s="3" t="s">
        <v>2935</v>
      </c>
    </row>
    <row r="84" spans="1:18">
      <c r="A84" s="4" t="s">
        <v>2957</v>
      </c>
      <c r="B84" s="4" t="s">
        <v>34</v>
      </c>
      <c r="C84" s="4" t="s">
        <v>3835</v>
      </c>
    </row>
    <row r="85" spans="1:18">
      <c r="A85" s="4" t="s">
        <v>2940</v>
      </c>
      <c r="C85" s="4" t="s">
        <v>3836</v>
      </c>
    </row>
    <row r="86" spans="1:18">
      <c r="A86" s="4" t="s">
        <v>2960</v>
      </c>
      <c r="C86" s="4" t="s">
        <v>3626</v>
      </c>
    </row>
    <row r="87" spans="1:18">
      <c r="A87" s="4" t="s">
        <v>3572</v>
      </c>
      <c r="E87" s="5" t="n">
        <v>20000</v>
      </c>
    </row>
    <row r="88" spans="1:18">
      <c r="A88" s="4" t="s">
        <v>2964</v>
      </c>
      <c r="B88" s="4" t="s">
        <v>36</v>
      </c>
      <c r="C88" s="4" t="s">
        <v>3036</v>
      </c>
    </row>
    <row r="89" spans="1:18">
      <c r="A89" s="4" t="s">
        <v>3837</v>
      </c>
    </row>
    <row r="90" spans="1:18">
      <c r="A90" s="3" t="s">
        <v>2935</v>
      </c>
    </row>
    <row r="91" spans="1:18">
      <c r="A91" s="4" t="s">
        <v>2962</v>
      </c>
      <c r="C91" s="4" t="s">
        <v>3613</v>
      </c>
    </row>
    <row r="92" spans="1:18">
      <c r="A92" s="4" t="s">
        <v>2084</v>
      </c>
      <c r="C92" s="4" t="s">
        <v>3452</v>
      </c>
    </row>
    <row r="93" spans="1:18">
      <c r="A93" s="4" t="s">
        <v>3838</v>
      </c>
    </row>
    <row r="94" spans="1:18">
      <c r="A94" s="3" t="s">
        <v>2935</v>
      </c>
    </row>
    <row r="95" spans="1:18">
      <c r="A95" s="4" t="s">
        <v>2962</v>
      </c>
      <c r="C95" s="4" t="s">
        <v>3169</v>
      </c>
    </row>
    <row r="96" spans="1:18">
      <c r="A96" s="4" t="s">
        <v>2084</v>
      </c>
      <c r="C96" s="4" t="s">
        <v>1350</v>
      </c>
    </row>
    <row r="97" spans="1:18">
      <c r="A97" s="4" t="s">
        <v>3033</v>
      </c>
    </row>
    <row r="98" spans="1:18">
      <c r="A98" s="3" t="s">
        <v>2935</v>
      </c>
    </row>
    <row r="99" spans="1:18">
      <c r="A99" s="4" t="s">
        <v>2957</v>
      </c>
      <c r="B99" s="4" t="s">
        <v>34</v>
      </c>
      <c r="C99" s="4" t="s">
        <v>3839</v>
      </c>
    </row>
    <row r="100" spans="1:18">
      <c r="A100" s="4" t="s">
        <v>2940</v>
      </c>
      <c r="C100" s="4" t="s">
        <v>3840</v>
      </c>
    </row>
    <row r="101" spans="1:18">
      <c r="A101" s="4" t="s">
        <v>2960</v>
      </c>
      <c r="C101" s="4" t="s">
        <v>3812</v>
      </c>
    </row>
    <row r="102" spans="1:18">
      <c r="A102" s="4" t="s">
        <v>3841</v>
      </c>
      <c r="M102" s="28" t="n">
        <v>2500000</v>
      </c>
    </row>
    <row r="103" spans="1:18">
      <c r="A103" s="4" t="s">
        <v>2964</v>
      </c>
      <c r="B103" s="4" t="s">
        <v>36</v>
      </c>
      <c r="C103" s="4" t="s">
        <v>2979</v>
      </c>
    </row>
    <row r="104" spans="1:18">
      <c r="A104" s="4" t="s">
        <v>3842</v>
      </c>
    </row>
    <row r="105" spans="1:18">
      <c r="A105" s="3" t="s">
        <v>2935</v>
      </c>
    </row>
    <row r="106" spans="1:18">
      <c r="A106" s="4" t="s">
        <v>2962</v>
      </c>
      <c r="C106" s="4" t="s">
        <v>3613</v>
      </c>
    </row>
    <row r="107" spans="1:18">
      <c r="A107" s="4" t="s">
        <v>2084</v>
      </c>
      <c r="C107" s="4" t="s">
        <v>984</v>
      </c>
    </row>
    <row r="108" spans="1:18">
      <c r="A108" s="4" t="s">
        <v>3843</v>
      </c>
    </row>
    <row r="109" spans="1:18">
      <c r="A109" s="3" t="s">
        <v>2935</v>
      </c>
    </row>
    <row r="110" spans="1:18">
      <c r="A110" s="4" t="s">
        <v>2962</v>
      </c>
      <c r="C110" s="4" t="s">
        <v>3844</v>
      </c>
    </row>
    <row r="111" spans="1:18">
      <c r="A111" s="4" t="s">
        <v>2084</v>
      </c>
      <c r="C111" s="4" t="s">
        <v>984</v>
      </c>
    </row>
    <row r="112" spans="1:18">
      <c r="A112" s="4" t="s">
        <v>3037</v>
      </c>
    </row>
    <row r="113" spans="1:18">
      <c r="A113" s="3" t="s">
        <v>2935</v>
      </c>
    </row>
    <row r="114" spans="1:18">
      <c r="A114" s="4" t="s">
        <v>2957</v>
      </c>
      <c r="B114" s="4" t="s">
        <v>34</v>
      </c>
      <c r="C114" s="4" t="s">
        <v>3845</v>
      </c>
    </row>
    <row r="115" spans="1:18">
      <c r="A115" s="4" t="s">
        <v>2940</v>
      </c>
      <c r="C115" s="4" t="s">
        <v>3846</v>
      </c>
    </row>
    <row r="116" spans="1:18">
      <c r="A116" s="4" t="s">
        <v>2960</v>
      </c>
      <c r="C116" s="4" t="s">
        <v>3847</v>
      </c>
    </row>
    <row r="117" spans="1:18">
      <c r="A117" s="4" t="s">
        <v>3848</v>
      </c>
      <c r="N117" s="5" t="n">
        <v>17210000</v>
      </c>
    </row>
    <row r="118" spans="1:18">
      <c r="A118" s="4" t="s">
        <v>2964</v>
      </c>
      <c r="B118" s="4" t="s">
        <v>36</v>
      </c>
      <c r="C118" s="4" t="s">
        <v>3036</v>
      </c>
    </row>
    <row r="119" spans="1:18">
      <c r="A119" s="4" t="s">
        <v>3849</v>
      </c>
    </row>
    <row r="120" spans="1:18">
      <c r="A120" s="3" t="s">
        <v>2935</v>
      </c>
    </row>
    <row r="121" spans="1:18">
      <c r="A121" s="4" t="s">
        <v>2962</v>
      </c>
      <c r="C121" s="4" t="s">
        <v>3613</v>
      </c>
    </row>
    <row r="122" spans="1:18">
      <c r="A122" s="4" t="s">
        <v>2084</v>
      </c>
      <c r="C122" s="4" t="s">
        <v>984</v>
      </c>
    </row>
    <row r="123" spans="1:18">
      <c r="A123" s="4" t="s">
        <v>3850</v>
      </c>
    </row>
    <row r="124" spans="1:18">
      <c r="A124" s="3" t="s">
        <v>2935</v>
      </c>
    </row>
    <row r="125" spans="1:18">
      <c r="A125" s="4" t="s">
        <v>2962</v>
      </c>
      <c r="C125" s="4" t="s">
        <v>3370</v>
      </c>
    </row>
    <row r="126" spans="1:18">
      <c r="A126" s="4" t="s">
        <v>2084</v>
      </c>
      <c r="C126" s="4" t="s">
        <v>984</v>
      </c>
    </row>
    <row r="127" spans="1:18">
      <c r="A127" s="4" t="s">
        <v>3042</v>
      </c>
    </row>
    <row r="128" spans="1:18">
      <c r="A128" s="3" t="s">
        <v>2935</v>
      </c>
    </row>
    <row r="129" spans="1:18">
      <c r="A129" s="4" t="s">
        <v>2957</v>
      </c>
      <c r="C129" s="4" t="s">
        <v>3851</v>
      </c>
    </row>
    <row r="130" spans="1:18">
      <c r="A130" s="4" t="s">
        <v>2940</v>
      </c>
      <c r="C130" s="4" t="s">
        <v>3846</v>
      </c>
    </row>
    <row r="131" spans="1:18">
      <c r="A131" s="4" t="s">
        <v>2960</v>
      </c>
      <c r="C131" s="4" t="s">
        <v>3847</v>
      </c>
    </row>
    <row r="132" spans="1:18">
      <c r="A132" s="4" t="s">
        <v>3848</v>
      </c>
      <c r="N132" s="5" t="n">
        <v>100</v>
      </c>
    </row>
    <row r="133" spans="1:18">
      <c r="A133" s="4" t="s">
        <v>2964</v>
      </c>
      <c r="B133" s="4" t="s">
        <v>36</v>
      </c>
      <c r="C133" s="4" t="s">
        <v>2979</v>
      </c>
    </row>
    <row r="134" spans="1:18">
      <c r="A134" s="4" t="s">
        <v>3852</v>
      </c>
    </row>
    <row r="135" spans="1:18">
      <c r="A135" s="3" t="s">
        <v>2935</v>
      </c>
    </row>
    <row r="136" spans="1:18">
      <c r="A136" s="4" t="s">
        <v>2962</v>
      </c>
      <c r="C136" s="4" t="s">
        <v>3613</v>
      </c>
    </row>
    <row r="137" spans="1:18">
      <c r="A137" s="4" t="s">
        <v>2084</v>
      </c>
      <c r="C137" s="4" t="s">
        <v>3853</v>
      </c>
    </row>
    <row r="138" spans="1:18">
      <c r="A138" s="4" t="s">
        <v>3854</v>
      </c>
    </row>
    <row r="139" spans="1:18">
      <c r="A139" s="3" t="s">
        <v>2935</v>
      </c>
    </row>
    <row r="140" spans="1:18">
      <c r="A140" s="4" t="s">
        <v>2962</v>
      </c>
      <c r="C140" s="4" t="s">
        <v>3370</v>
      </c>
    </row>
    <row r="141" spans="1:18">
      <c r="A141" s="4" t="s">
        <v>2084</v>
      </c>
      <c r="C141" s="4" t="s">
        <v>1354</v>
      </c>
    </row>
    <row r="142" spans="1:18">
      <c r="A142" s="4" t="s">
        <v>3048</v>
      </c>
    </row>
    <row r="143" spans="1:18">
      <c r="A143" s="3" t="s">
        <v>2935</v>
      </c>
    </row>
    <row r="144" spans="1:18">
      <c r="A144" s="4" t="s">
        <v>2957</v>
      </c>
      <c r="C144" s="4" t="s">
        <v>3855</v>
      </c>
    </row>
    <row r="145" spans="1:18">
      <c r="A145" s="4" t="s">
        <v>2940</v>
      </c>
      <c r="C145" s="4" t="s">
        <v>3840</v>
      </c>
    </row>
    <row r="146" spans="1:18">
      <c r="A146" s="4" t="s">
        <v>2960</v>
      </c>
      <c r="C146" s="4" t="s">
        <v>3812</v>
      </c>
    </row>
    <row r="147" spans="1:18">
      <c r="A147" s="4" t="s">
        <v>3841</v>
      </c>
      <c r="M147" s="5" t="n">
        <v>100000000</v>
      </c>
    </row>
    <row r="148" spans="1:18">
      <c r="A148" s="4" t="s">
        <v>2964</v>
      </c>
      <c r="B148" s="4" t="s">
        <v>36</v>
      </c>
      <c r="C148" s="4" t="s">
        <v>3036</v>
      </c>
    </row>
    <row r="149" spans="1:18">
      <c r="A149" s="4" t="s">
        <v>3856</v>
      </c>
    </row>
    <row r="150" spans="1:18">
      <c r="A150" s="3" t="s">
        <v>2935</v>
      </c>
    </row>
    <row r="151" spans="1:18">
      <c r="A151" s="4" t="s">
        <v>2962</v>
      </c>
      <c r="C151" s="4" t="s">
        <v>3613</v>
      </c>
    </row>
    <row r="152" spans="1:18">
      <c r="A152" s="4" t="s">
        <v>2084</v>
      </c>
      <c r="C152" s="4" t="s">
        <v>3552</v>
      </c>
    </row>
    <row r="153" spans="1:18">
      <c r="A153" s="4" t="s">
        <v>3857</v>
      </c>
    </row>
    <row r="154" spans="1:18">
      <c r="A154" s="3" t="s">
        <v>2935</v>
      </c>
    </row>
    <row r="155" spans="1:18">
      <c r="A155" s="4" t="s">
        <v>2962</v>
      </c>
      <c r="C155" s="4" t="s">
        <v>3844</v>
      </c>
    </row>
    <row r="156" spans="1:18">
      <c r="A156" s="4" t="s">
        <v>2084</v>
      </c>
      <c r="C156" s="4" t="s">
        <v>1382</v>
      </c>
    </row>
    <row r="157" spans="1:18">
      <c r="A157" s="4" t="s">
        <v>3052</v>
      </c>
    </row>
    <row r="158" spans="1:18">
      <c r="A158" s="3" t="s">
        <v>2935</v>
      </c>
    </row>
    <row r="159" spans="1:18">
      <c r="A159" s="4" t="s">
        <v>2957</v>
      </c>
      <c r="C159" s="4" t="s">
        <v>3858</v>
      </c>
    </row>
    <row r="160" spans="1:18">
      <c r="A160" s="4" t="s">
        <v>2940</v>
      </c>
      <c r="C160" s="4" t="s">
        <v>3859</v>
      </c>
    </row>
    <row r="161" spans="1:18">
      <c r="A161" s="4" t="s">
        <v>2960</v>
      </c>
      <c r="C161" s="4" t="s">
        <v>3860</v>
      </c>
    </row>
    <row r="162" spans="1:18">
      <c r="A162" s="4" t="s">
        <v>3861</v>
      </c>
      <c r="Q162" s="4" t="s">
        <v>3862</v>
      </c>
    </row>
    <row r="163" spans="1:18">
      <c r="A163" s="4" t="s">
        <v>2964</v>
      </c>
      <c r="B163" s="4" t="s">
        <v>36</v>
      </c>
      <c r="C163" s="4" t="s">
        <v>3036</v>
      </c>
    </row>
    <row r="164" spans="1:18">
      <c r="A164" s="4" t="s">
        <v>3863</v>
      </c>
    </row>
    <row r="165" spans="1:18">
      <c r="A165" s="3" t="s">
        <v>2935</v>
      </c>
    </row>
    <row r="166" spans="1:18">
      <c r="A166" s="4" t="s">
        <v>2962</v>
      </c>
      <c r="C166" s="4" t="s">
        <v>3613</v>
      </c>
    </row>
    <row r="167" spans="1:18">
      <c r="A167" s="4" t="s">
        <v>2084</v>
      </c>
      <c r="C167" s="4" t="s">
        <v>984</v>
      </c>
    </row>
    <row r="168" spans="1:18">
      <c r="A168" s="4" t="s">
        <v>3864</v>
      </c>
    </row>
    <row r="169" spans="1:18">
      <c r="A169" s="3" t="s">
        <v>2935</v>
      </c>
    </row>
    <row r="170" spans="1:18">
      <c r="A170" s="4" t="s">
        <v>2962</v>
      </c>
      <c r="C170" s="4" t="s">
        <v>3844</v>
      </c>
    </row>
    <row r="171" spans="1:18">
      <c r="A171" s="4" t="s">
        <v>2084</v>
      </c>
      <c r="C171" s="4" t="s">
        <v>984</v>
      </c>
    </row>
    <row r="172" spans="1:18">
      <c r="A172" s="4" t="s">
        <v>3056</v>
      </c>
    </row>
    <row r="173" spans="1:18">
      <c r="A173" s="3" t="s">
        <v>2935</v>
      </c>
    </row>
    <row r="174" spans="1:18">
      <c r="A174" s="4" t="s">
        <v>2957</v>
      </c>
      <c r="C174" s="4" t="s">
        <v>3865</v>
      </c>
    </row>
    <row r="175" spans="1:18">
      <c r="A175" s="4" t="s">
        <v>2940</v>
      </c>
      <c r="C175" s="4" t="s">
        <v>3790</v>
      </c>
    </row>
    <row r="176" spans="1:18">
      <c r="A176" s="4" t="s">
        <v>2960</v>
      </c>
      <c r="C176" s="4" t="s">
        <v>3791</v>
      </c>
    </row>
    <row r="177" spans="1:18">
      <c r="A177" s="4" t="s">
        <v>70</v>
      </c>
      <c r="H177" s="5" t="n">
        <v>20000</v>
      </c>
    </row>
    <row r="178" spans="1:18">
      <c r="A178" s="4" t="s">
        <v>2964</v>
      </c>
      <c r="B178" s="4" t="s">
        <v>36</v>
      </c>
      <c r="C178" s="4" t="s">
        <v>2979</v>
      </c>
    </row>
    <row r="179" spans="1:18">
      <c r="A179" s="4" t="s">
        <v>3866</v>
      </c>
    </row>
    <row r="180" spans="1:18">
      <c r="A180" s="3" t="s">
        <v>2935</v>
      </c>
    </row>
    <row r="181" spans="1:18">
      <c r="A181" s="4" t="s">
        <v>2962</v>
      </c>
      <c r="C181" s="4" t="s">
        <v>3613</v>
      </c>
    </row>
    <row r="182" spans="1:18">
      <c r="A182" s="4" t="s">
        <v>2084</v>
      </c>
      <c r="C182" s="4" t="s">
        <v>3867</v>
      </c>
    </row>
    <row r="183" spans="1:18">
      <c r="A183" s="4" t="s">
        <v>3868</v>
      </c>
    </row>
    <row r="184" spans="1:18">
      <c r="A184" s="3" t="s">
        <v>2935</v>
      </c>
    </row>
    <row r="185" spans="1:18">
      <c r="A185" s="4" t="s">
        <v>2962</v>
      </c>
      <c r="C185" s="4" t="s">
        <v>3798</v>
      </c>
    </row>
    <row r="186" spans="1:18">
      <c r="A186" s="4" t="s">
        <v>2084</v>
      </c>
      <c r="C186" s="4" t="s">
        <v>3869</v>
      </c>
    </row>
    <row r="187" spans="1:18">
      <c r="A187" s="4" t="s">
        <v>3058</v>
      </c>
    </row>
    <row r="188" spans="1:18">
      <c r="A188" s="3" t="s">
        <v>2935</v>
      </c>
    </row>
    <row r="189" spans="1:18">
      <c r="A189" s="4" t="s">
        <v>2957</v>
      </c>
      <c r="B189" s="4" t="s">
        <v>34</v>
      </c>
      <c r="C189" s="4" t="s">
        <v>3870</v>
      </c>
    </row>
    <row r="190" spans="1:18">
      <c r="A190" s="4" t="s">
        <v>2940</v>
      </c>
      <c r="C190" s="4" t="s">
        <v>3790</v>
      </c>
    </row>
    <row r="191" spans="1:18">
      <c r="A191" s="4" t="s">
        <v>2960</v>
      </c>
      <c r="C191" s="4" t="s">
        <v>3791</v>
      </c>
    </row>
    <row r="192" spans="1:18">
      <c r="A192" s="4" t="s">
        <v>70</v>
      </c>
      <c r="H192" s="5" t="n">
        <v>20000</v>
      </c>
    </row>
    <row r="193" spans="1:18">
      <c r="A193" s="4" t="s">
        <v>2964</v>
      </c>
      <c r="B193" s="4" t="s">
        <v>36</v>
      </c>
      <c r="C193" s="4" t="s">
        <v>2979</v>
      </c>
    </row>
    <row r="194" spans="1:18">
      <c r="A194" s="4" t="s">
        <v>3871</v>
      </c>
    </row>
    <row r="195" spans="1:18">
      <c r="A195" s="3" t="s">
        <v>2935</v>
      </c>
    </row>
    <row r="196" spans="1:18">
      <c r="A196" s="4" t="s">
        <v>2962</v>
      </c>
      <c r="C196" s="4" t="s">
        <v>2993</v>
      </c>
    </row>
    <row r="197" spans="1:18">
      <c r="A197" s="4" t="s">
        <v>2084</v>
      </c>
      <c r="C197" s="4" t="s">
        <v>984</v>
      </c>
    </row>
    <row r="198" spans="1:18">
      <c r="A198" s="4" t="s">
        <v>3872</v>
      </c>
    </row>
    <row r="199" spans="1:18">
      <c r="A199" s="3" t="s">
        <v>2935</v>
      </c>
    </row>
    <row r="200" spans="1:18">
      <c r="A200" s="4" t="s">
        <v>2962</v>
      </c>
      <c r="C200" s="4" t="s">
        <v>3415</v>
      </c>
    </row>
    <row r="201" spans="1:18">
      <c r="A201" s="4" t="s">
        <v>2084</v>
      </c>
      <c r="C201" s="4" t="s">
        <v>984</v>
      </c>
    </row>
    <row r="202" spans="1:18">
      <c r="A202" s="4" t="s">
        <v>3065</v>
      </c>
    </row>
    <row r="203" spans="1:18">
      <c r="A203" s="3" t="s">
        <v>2935</v>
      </c>
    </row>
    <row r="204" spans="1:18">
      <c r="A204" s="4" t="s">
        <v>2957</v>
      </c>
      <c r="B204" s="4" t="s">
        <v>34</v>
      </c>
      <c r="C204" s="4" t="s">
        <v>3873</v>
      </c>
    </row>
    <row r="205" spans="1:18">
      <c r="A205" s="4" t="s">
        <v>2940</v>
      </c>
      <c r="C205" s="4" t="s">
        <v>3790</v>
      </c>
    </row>
    <row r="206" spans="1:18">
      <c r="A206" s="4" t="s">
        <v>2960</v>
      </c>
      <c r="C206" s="4" t="s">
        <v>3791</v>
      </c>
    </row>
    <row r="207" spans="1:18">
      <c r="A207" s="4" t="s">
        <v>70</v>
      </c>
      <c r="H207" s="5" t="n">
        <v>20000</v>
      </c>
    </row>
    <row r="208" spans="1:18">
      <c r="A208" s="4" t="s">
        <v>2964</v>
      </c>
      <c r="B208" s="4" t="s">
        <v>36</v>
      </c>
      <c r="C208" s="4" t="s">
        <v>2979</v>
      </c>
    </row>
    <row r="209" spans="1:18">
      <c r="A209" s="4" t="s">
        <v>3874</v>
      </c>
    </row>
    <row r="210" spans="1:18">
      <c r="A210" s="3" t="s">
        <v>2935</v>
      </c>
    </row>
    <row r="211" spans="1:18">
      <c r="A211" s="4" t="s">
        <v>2962</v>
      </c>
      <c r="C211" s="4" t="s">
        <v>2993</v>
      </c>
    </row>
    <row r="212" spans="1:18">
      <c r="A212" s="4" t="s">
        <v>2084</v>
      </c>
      <c r="C212" s="4" t="s">
        <v>984</v>
      </c>
    </row>
    <row r="213" spans="1:18">
      <c r="A213" s="4" t="s">
        <v>3875</v>
      </c>
    </row>
    <row r="214" spans="1:18">
      <c r="A214" s="3" t="s">
        <v>2935</v>
      </c>
    </row>
    <row r="215" spans="1:18">
      <c r="A215" s="4" t="s">
        <v>2962</v>
      </c>
      <c r="C215" s="4" t="s">
        <v>2986</v>
      </c>
    </row>
    <row r="216" spans="1:18">
      <c r="A216" s="4" t="s">
        <v>2084</v>
      </c>
      <c r="C216" s="4" t="s">
        <v>984</v>
      </c>
    </row>
    <row r="217" spans="1:18">
      <c r="A217" s="4" t="s">
        <v>3071</v>
      </c>
    </row>
    <row r="218" spans="1:18">
      <c r="A218" s="3" t="s">
        <v>2935</v>
      </c>
    </row>
    <row r="219" spans="1:18">
      <c r="A219" s="4" t="s">
        <v>2957</v>
      </c>
      <c r="B219" s="4" t="s">
        <v>34</v>
      </c>
      <c r="C219" s="4" t="s">
        <v>3876</v>
      </c>
    </row>
    <row r="220" spans="1:18">
      <c r="A220" s="4" t="s">
        <v>2940</v>
      </c>
      <c r="C220" s="4" t="s">
        <v>3790</v>
      </c>
    </row>
    <row r="221" spans="1:18">
      <c r="A221" s="4" t="s">
        <v>2960</v>
      </c>
      <c r="C221" s="4" t="s">
        <v>3791</v>
      </c>
    </row>
    <row r="222" spans="1:18">
      <c r="A222" s="4" t="s">
        <v>70</v>
      </c>
      <c r="H222" s="5" t="n">
        <v>20000</v>
      </c>
    </row>
    <row r="223" spans="1:18">
      <c r="A223" s="4" t="s">
        <v>2964</v>
      </c>
      <c r="B223" s="4" t="s">
        <v>36</v>
      </c>
      <c r="C223" s="4" t="s">
        <v>2979</v>
      </c>
    </row>
    <row r="224" spans="1:18">
      <c r="A224" s="4" t="s">
        <v>3877</v>
      </c>
    </row>
    <row r="225" spans="1:18">
      <c r="A225" s="3" t="s">
        <v>2935</v>
      </c>
    </row>
    <row r="226" spans="1:18">
      <c r="A226" s="4" t="s">
        <v>2962</v>
      </c>
      <c r="C226" s="4" t="s">
        <v>2993</v>
      </c>
    </row>
    <row r="227" spans="1:18">
      <c r="A227" s="4" t="s">
        <v>2084</v>
      </c>
      <c r="C227" s="4" t="s">
        <v>984</v>
      </c>
    </row>
    <row r="228" spans="1:18">
      <c r="A228" s="4" t="s">
        <v>3878</v>
      </c>
    </row>
    <row r="229" spans="1:18">
      <c r="A229" s="3" t="s">
        <v>2935</v>
      </c>
    </row>
    <row r="230" spans="1:18">
      <c r="A230" s="4" t="s">
        <v>2962</v>
      </c>
      <c r="C230" s="4" t="s">
        <v>3413</v>
      </c>
    </row>
    <row r="231" spans="1:18">
      <c r="A231" s="4" t="s">
        <v>2084</v>
      </c>
      <c r="C231" s="4" t="s">
        <v>984</v>
      </c>
    </row>
    <row r="232" spans="1:18">
      <c r="A232" s="4" t="s">
        <v>3074</v>
      </c>
    </row>
    <row r="233" spans="1:18">
      <c r="A233" s="3" t="s">
        <v>2935</v>
      </c>
    </row>
    <row r="234" spans="1:18">
      <c r="A234" s="4" t="s">
        <v>2957</v>
      </c>
      <c r="C234" s="4" t="s">
        <v>3879</v>
      </c>
    </row>
    <row r="235" spans="1:18">
      <c r="A235" s="4" t="s">
        <v>2940</v>
      </c>
      <c r="C235" s="4" t="s">
        <v>3790</v>
      </c>
    </row>
    <row r="236" spans="1:18">
      <c r="A236" s="4" t="s">
        <v>2960</v>
      </c>
      <c r="C236" s="4" t="s">
        <v>3791</v>
      </c>
    </row>
    <row r="237" spans="1:18">
      <c r="A237" s="4" t="s">
        <v>70</v>
      </c>
      <c r="H237" s="5" t="n">
        <v>20000</v>
      </c>
    </row>
    <row r="238" spans="1:18">
      <c r="A238" s="4" t="s">
        <v>2964</v>
      </c>
      <c r="B238" s="4" t="s">
        <v>36</v>
      </c>
      <c r="C238" s="4" t="s">
        <v>2979</v>
      </c>
    </row>
    <row r="239" spans="1:18">
      <c r="A239" s="4" t="s">
        <v>3880</v>
      </c>
    </row>
    <row r="240" spans="1:18">
      <c r="A240" s="3" t="s">
        <v>2935</v>
      </c>
    </row>
    <row r="241" spans="1:18">
      <c r="A241" s="4" t="s">
        <v>2962</v>
      </c>
      <c r="C241" s="4" t="s">
        <v>2993</v>
      </c>
    </row>
    <row r="242" spans="1:18">
      <c r="A242" s="4" t="s">
        <v>2084</v>
      </c>
      <c r="C242" s="4" t="s">
        <v>3552</v>
      </c>
    </row>
    <row r="243" spans="1:18">
      <c r="A243" s="4" t="s">
        <v>3881</v>
      </c>
    </row>
    <row r="244" spans="1:18">
      <c r="A244" s="3" t="s">
        <v>2935</v>
      </c>
    </row>
    <row r="245" spans="1:18">
      <c r="A245" s="4" t="s">
        <v>2962</v>
      </c>
      <c r="C245" s="4" t="s">
        <v>3415</v>
      </c>
    </row>
    <row r="246" spans="1:18">
      <c r="A246" s="4" t="s">
        <v>2084</v>
      </c>
      <c r="C246" s="4" t="s">
        <v>1382</v>
      </c>
    </row>
    <row r="247" spans="1:18">
      <c r="A247" s="4" t="s">
        <v>3077</v>
      </c>
    </row>
    <row r="248" spans="1:18">
      <c r="A248" s="3" t="s">
        <v>2935</v>
      </c>
    </row>
    <row r="249" spans="1:18">
      <c r="A249" s="4" t="s">
        <v>2957</v>
      </c>
      <c r="C249" s="4" t="s">
        <v>3882</v>
      </c>
    </row>
    <row r="250" spans="1:18">
      <c r="A250" s="4" t="s">
        <v>2940</v>
      </c>
      <c r="C250" s="4" t="s">
        <v>3883</v>
      </c>
    </row>
    <row r="251" spans="1:18">
      <c r="A251" s="4" t="s">
        <v>2960</v>
      </c>
      <c r="C251" s="4" t="s">
        <v>3884</v>
      </c>
    </row>
    <row r="252" spans="1:18">
      <c r="A252" s="4" t="s">
        <v>3572</v>
      </c>
      <c r="I252" s="29" t="n">
        <v>0.1</v>
      </c>
    </row>
    <row r="253" spans="1:18">
      <c r="A253" s="4" t="s">
        <v>2962</v>
      </c>
      <c r="C253" s="4" t="s">
        <v>3885</v>
      </c>
    </row>
    <row r="254" spans="1:18">
      <c r="A254" s="4" t="s">
        <v>2084</v>
      </c>
      <c r="C254" s="4" t="s">
        <v>1343</v>
      </c>
    </row>
    <row r="255" spans="1:18">
      <c r="A255" s="4" t="s">
        <v>3080</v>
      </c>
    </row>
    <row r="256" spans="1:18">
      <c r="A256" s="3" t="s">
        <v>2935</v>
      </c>
    </row>
    <row r="257" spans="1:18">
      <c r="A257" s="4" t="s">
        <v>2957</v>
      </c>
      <c r="B257" s="4" t="s">
        <v>34</v>
      </c>
      <c r="C257" s="4" t="s">
        <v>3886</v>
      </c>
    </row>
    <row r="258" spans="1:18">
      <c r="A258" s="4" t="s">
        <v>2940</v>
      </c>
      <c r="C258" s="4" t="s">
        <v>3836</v>
      </c>
    </row>
    <row r="259" spans="1:18">
      <c r="A259" s="4" t="s">
        <v>2960</v>
      </c>
      <c r="C259" s="4" t="s">
        <v>3626</v>
      </c>
    </row>
    <row r="260" spans="1:18">
      <c r="A260" s="4" t="s">
        <v>3572</v>
      </c>
      <c r="E260" s="5" t="n">
        <v>20000</v>
      </c>
    </row>
    <row r="261" spans="1:18">
      <c r="A261" s="4" t="s">
        <v>2964</v>
      </c>
      <c r="B261" s="4" t="s">
        <v>36</v>
      </c>
      <c r="C261" s="4" t="s">
        <v>3036</v>
      </c>
    </row>
    <row r="262" spans="1:18">
      <c r="A262" s="4" t="s">
        <v>3887</v>
      </c>
    </row>
    <row r="263" spans="1:18">
      <c r="A263" s="3" t="s">
        <v>2935</v>
      </c>
    </row>
    <row r="264" spans="1:18">
      <c r="A264" s="4" t="s">
        <v>2962</v>
      </c>
      <c r="C264" s="4" t="s">
        <v>2993</v>
      </c>
    </row>
    <row r="265" spans="1:18">
      <c r="A265" s="4" t="s">
        <v>2084</v>
      </c>
      <c r="C265" s="4" t="s">
        <v>3452</v>
      </c>
    </row>
    <row r="266" spans="1:18">
      <c r="A266" s="4" t="s">
        <v>3888</v>
      </c>
    </row>
    <row r="267" spans="1:18">
      <c r="A267" s="3" t="s">
        <v>2935</v>
      </c>
    </row>
    <row r="268" spans="1:18">
      <c r="A268" s="4" t="s">
        <v>2962</v>
      </c>
      <c r="C268" s="4" t="s">
        <v>3169</v>
      </c>
    </row>
    <row r="269" spans="1:18">
      <c r="A269" s="4" t="s">
        <v>2084</v>
      </c>
      <c r="C269" s="4" t="s">
        <v>1350</v>
      </c>
    </row>
    <row r="270" spans="1:18">
      <c r="A270" s="4" t="s">
        <v>3083</v>
      </c>
    </row>
    <row r="271" spans="1:18">
      <c r="A271" s="3" t="s">
        <v>2935</v>
      </c>
    </row>
    <row r="272" spans="1:18">
      <c r="A272" s="4" t="s">
        <v>2957</v>
      </c>
      <c r="B272" s="4" t="s">
        <v>34</v>
      </c>
      <c r="C272" s="4" t="s">
        <v>3889</v>
      </c>
    </row>
    <row r="273" spans="1:18">
      <c r="A273" s="4" t="s">
        <v>2940</v>
      </c>
      <c r="C273" s="4" t="s">
        <v>3890</v>
      </c>
    </row>
    <row r="274" spans="1:18">
      <c r="A274" s="4" t="s">
        <v>2960</v>
      </c>
      <c r="C274" s="4" t="s">
        <v>3891</v>
      </c>
    </row>
    <row r="275" spans="1:18">
      <c r="A275" s="4" t="s">
        <v>3892</v>
      </c>
      <c r="P275" s="30" t="n">
        <v>54000</v>
      </c>
    </row>
    <row r="276" spans="1:18">
      <c r="A276" s="4" t="s">
        <v>2964</v>
      </c>
      <c r="B276" s="4" t="s">
        <v>36</v>
      </c>
      <c r="C276" s="4" t="s">
        <v>2979</v>
      </c>
    </row>
    <row r="277" spans="1:18">
      <c r="A277" s="4" t="s">
        <v>3893</v>
      </c>
    </row>
    <row r="278" spans="1:18">
      <c r="A278" s="3" t="s">
        <v>2935</v>
      </c>
    </row>
    <row r="279" spans="1:18">
      <c r="A279" s="4" t="s">
        <v>2962</v>
      </c>
      <c r="C279" s="4" t="s">
        <v>2993</v>
      </c>
    </row>
    <row r="280" spans="1:18">
      <c r="A280" s="4" t="s">
        <v>2084</v>
      </c>
      <c r="C280" s="4" t="s">
        <v>984</v>
      </c>
    </row>
    <row r="281" spans="1:18">
      <c r="A281" s="4" t="s">
        <v>3894</v>
      </c>
    </row>
    <row r="282" spans="1:18">
      <c r="A282" s="3" t="s">
        <v>2935</v>
      </c>
    </row>
    <row r="283" spans="1:18">
      <c r="A283" s="4" t="s">
        <v>2962</v>
      </c>
      <c r="C283" s="4" t="s">
        <v>3895</v>
      </c>
    </row>
    <row r="284" spans="1:18">
      <c r="A284" s="4" t="s">
        <v>2084</v>
      </c>
      <c r="C284" s="4" t="s">
        <v>984</v>
      </c>
    </row>
    <row r="285" spans="1:18">
      <c r="A285" s="4" t="s">
        <v>3086</v>
      </c>
    </row>
    <row r="286" spans="1:18">
      <c r="A286" s="3" t="s">
        <v>2935</v>
      </c>
    </row>
    <row r="287" spans="1:18">
      <c r="A287" s="4" t="s">
        <v>2957</v>
      </c>
      <c r="C287" s="4" t="s">
        <v>3896</v>
      </c>
    </row>
    <row r="288" spans="1:18">
      <c r="A288" s="4" t="s">
        <v>2940</v>
      </c>
      <c r="C288" s="4" t="s">
        <v>3477</v>
      </c>
    </row>
    <row r="289" spans="1:18">
      <c r="A289" s="4" t="s">
        <v>2960</v>
      </c>
      <c r="C289" s="4" t="s">
        <v>3897</v>
      </c>
    </row>
    <row r="290" spans="1:18">
      <c r="A290" s="4" t="s">
        <v>3810</v>
      </c>
      <c r="C290" s="6" t="n">
        <v>20000</v>
      </c>
    </row>
    <row r="291" spans="1:18">
      <c r="A291" s="4" t="s">
        <v>2964</v>
      </c>
      <c r="B291" s="4" t="s">
        <v>36</v>
      </c>
      <c r="C291" s="4" t="s">
        <v>2979</v>
      </c>
    </row>
    <row r="292" spans="1:18">
      <c r="A292" s="4" t="s">
        <v>3898</v>
      </c>
    </row>
    <row r="293" spans="1:18">
      <c r="A293" s="3" t="s">
        <v>2935</v>
      </c>
    </row>
    <row r="294" spans="1:18">
      <c r="A294" s="4" t="s">
        <v>2962</v>
      </c>
      <c r="C294" s="4" t="s">
        <v>2993</v>
      </c>
    </row>
    <row r="295" spans="1:18">
      <c r="A295" s="4" t="s">
        <v>2084</v>
      </c>
      <c r="C295" s="4" t="s">
        <v>3899</v>
      </c>
    </row>
    <row r="296" spans="1:18">
      <c r="A296" s="4" t="s">
        <v>3900</v>
      </c>
    </row>
    <row r="297" spans="1:18">
      <c r="A297" s="3" t="s">
        <v>2935</v>
      </c>
    </row>
    <row r="298" spans="1:18">
      <c r="A298" s="4" t="s">
        <v>2962</v>
      </c>
      <c r="C298" s="4" t="s">
        <v>3901</v>
      </c>
    </row>
    <row r="299" spans="1:18">
      <c r="A299" s="4" t="s">
        <v>2084</v>
      </c>
      <c r="C299" s="4" t="s">
        <v>3902</v>
      </c>
    </row>
    <row r="300" spans="1:18">
      <c r="A300" s="4" t="s">
        <v>3089</v>
      </c>
    </row>
    <row r="301" spans="1:18">
      <c r="A301" s="3" t="s">
        <v>2935</v>
      </c>
    </row>
    <row r="302" spans="1:18">
      <c r="A302" s="4" t="s">
        <v>2957</v>
      </c>
      <c r="C302" s="4" t="s">
        <v>3903</v>
      </c>
    </row>
    <row r="303" spans="1:18">
      <c r="A303" s="4" t="s">
        <v>2940</v>
      </c>
      <c r="C303" s="4" t="s">
        <v>3904</v>
      </c>
    </row>
    <row r="304" spans="1:18">
      <c r="A304" s="4" t="s">
        <v>2960</v>
      </c>
      <c r="C304" s="4" t="s">
        <v>3721</v>
      </c>
    </row>
    <row r="305" spans="1:18">
      <c r="A305" s="4" t="s">
        <v>3722</v>
      </c>
      <c r="D305" s="15" t="n">
        <v>100</v>
      </c>
    </row>
    <row r="306" spans="1:18">
      <c r="A306" s="4" t="s">
        <v>2964</v>
      </c>
      <c r="B306" s="4" t="s">
        <v>36</v>
      </c>
      <c r="C306" s="4" t="s">
        <v>3036</v>
      </c>
    </row>
    <row r="307" spans="1:18">
      <c r="A307" s="4" t="s">
        <v>3905</v>
      </c>
    </row>
    <row r="308" spans="1:18">
      <c r="A308" s="3" t="s">
        <v>2935</v>
      </c>
    </row>
    <row r="309" spans="1:18">
      <c r="A309" s="4" t="s">
        <v>2962</v>
      </c>
      <c r="C309" s="4" t="s">
        <v>2993</v>
      </c>
    </row>
    <row r="310" spans="1:18">
      <c r="A310" s="4" t="s">
        <v>2084</v>
      </c>
      <c r="C310" s="4" t="s">
        <v>3906</v>
      </c>
    </row>
    <row r="311" spans="1:18">
      <c r="A311" s="4" t="s">
        <v>3907</v>
      </c>
    </row>
    <row r="312" spans="1:18">
      <c r="A312" s="3" t="s">
        <v>2935</v>
      </c>
    </row>
    <row r="313" spans="1:18">
      <c r="A313" s="4" t="s">
        <v>2962</v>
      </c>
      <c r="C313" s="4" t="s">
        <v>3901</v>
      </c>
    </row>
    <row r="314" spans="1:18">
      <c r="A314" s="4" t="s">
        <v>2084</v>
      </c>
      <c r="C314" s="4" t="s">
        <v>3908</v>
      </c>
    </row>
    <row r="315" spans="1:18">
      <c r="A315" s="4" t="s">
        <v>3093</v>
      </c>
    </row>
    <row r="316" spans="1:18">
      <c r="A316" s="3" t="s">
        <v>2935</v>
      </c>
    </row>
    <row r="317" spans="1:18">
      <c r="A317" s="4" t="s">
        <v>2957</v>
      </c>
      <c r="C317" s="4" t="s">
        <v>3909</v>
      </c>
    </row>
    <row r="318" spans="1:18">
      <c r="A318" s="4" t="s">
        <v>2940</v>
      </c>
      <c r="C318" s="4" t="s">
        <v>3910</v>
      </c>
    </row>
    <row r="319" spans="1:18">
      <c r="A319" s="4" t="s">
        <v>2960</v>
      </c>
      <c r="C319" s="4" t="s">
        <v>3911</v>
      </c>
    </row>
    <row r="320" spans="1:18">
      <c r="A320" s="4" t="s">
        <v>3912</v>
      </c>
      <c r="O320" s="4" t="s">
        <v>3913</v>
      </c>
    </row>
    <row r="321" spans="1:18">
      <c r="A321" s="4" t="s">
        <v>2964</v>
      </c>
      <c r="B321" s="4" t="s">
        <v>36</v>
      </c>
      <c r="C321" s="4" t="s">
        <v>3036</v>
      </c>
    </row>
    <row r="322" spans="1:18">
      <c r="A322" s="4" t="s">
        <v>3914</v>
      </c>
    </row>
    <row r="323" spans="1:18">
      <c r="A323" s="3" t="s">
        <v>2935</v>
      </c>
    </row>
    <row r="324" spans="1:18">
      <c r="A324" s="4" t="s">
        <v>2962</v>
      </c>
      <c r="C324" s="4" t="s">
        <v>2993</v>
      </c>
    </row>
    <row r="325" spans="1:18">
      <c r="A325" s="4" t="s">
        <v>2084</v>
      </c>
      <c r="C325" s="4" t="s">
        <v>3470</v>
      </c>
    </row>
    <row r="326" spans="1:18">
      <c r="A326" s="4" t="s">
        <v>3915</v>
      </c>
    </row>
    <row r="327" spans="1:18">
      <c r="A327" s="3" t="s">
        <v>2935</v>
      </c>
    </row>
    <row r="328" spans="1:18">
      <c r="A328" s="4" t="s">
        <v>2962</v>
      </c>
      <c r="C328" s="4" t="s">
        <v>3916</v>
      </c>
    </row>
    <row r="329" spans="1:18">
      <c r="A329" s="4" t="s">
        <v>2084</v>
      </c>
      <c r="C329" s="4" t="s">
        <v>1352</v>
      </c>
    </row>
    <row r="330" spans="1:18">
      <c r="A330" s="4" t="s">
        <v>3098</v>
      </c>
    </row>
    <row r="331" spans="1:18">
      <c r="A331" s="3" t="s">
        <v>2935</v>
      </c>
    </row>
    <row r="332" spans="1:18">
      <c r="A332" s="4" t="s">
        <v>2957</v>
      </c>
      <c r="C332" s="4" t="s">
        <v>3917</v>
      </c>
    </row>
    <row r="333" spans="1:18">
      <c r="A333" s="4" t="s">
        <v>2940</v>
      </c>
      <c r="C333" s="4" t="s">
        <v>3606</v>
      </c>
    </row>
    <row r="334" spans="1:18">
      <c r="A334" s="4" t="s">
        <v>2960</v>
      </c>
      <c r="C334" s="4" t="s">
        <v>3292</v>
      </c>
    </row>
    <row r="335" spans="1:18">
      <c r="A335" s="4" t="s">
        <v>3572</v>
      </c>
      <c r="B335" s="4" t="s">
        <v>2263</v>
      </c>
      <c r="E335" s="5" t="n">
        <v>0</v>
      </c>
    </row>
    <row r="336" spans="1:18">
      <c r="A336" s="4" t="s">
        <v>2964</v>
      </c>
      <c r="B336" s="4" t="s">
        <v>36</v>
      </c>
      <c r="C336" s="4" t="s">
        <v>3036</v>
      </c>
    </row>
    <row r="337" spans="1:18">
      <c r="A337" s="4" t="s">
        <v>3918</v>
      </c>
    </row>
    <row r="338" spans="1:18">
      <c r="A338" s="3" t="s">
        <v>2935</v>
      </c>
    </row>
    <row r="339" spans="1:18">
      <c r="A339" s="4" t="s">
        <v>2962</v>
      </c>
      <c r="C339" s="4" t="s">
        <v>2993</v>
      </c>
    </row>
    <row r="340" spans="1:18">
      <c r="A340" s="4" t="s">
        <v>2084</v>
      </c>
      <c r="C340" s="4" t="s">
        <v>3919</v>
      </c>
    </row>
    <row r="341" spans="1:18">
      <c r="A341" s="4" t="s">
        <v>3920</v>
      </c>
    </row>
    <row r="342" spans="1:18">
      <c r="A342" s="3" t="s">
        <v>2935</v>
      </c>
    </row>
    <row r="343" spans="1:18">
      <c r="A343" s="4" t="s">
        <v>2962</v>
      </c>
      <c r="C343" s="4" t="s">
        <v>3921</v>
      </c>
    </row>
    <row r="344" spans="1:18">
      <c r="A344" s="4" t="s">
        <v>2084</v>
      </c>
      <c r="C344" s="4" t="s">
        <v>3922</v>
      </c>
    </row>
    <row r="345" spans="1:18">
      <c r="A345" s="4" t="s">
        <v>3100</v>
      </c>
    </row>
    <row r="346" spans="1:18">
      <c r="A346" s="3" t="s">
        <v>2935</v>
      </c>
    </row>
    <row r="347" spans="1:18">
      <c r="A347" s="4" t="s">
        <v>2957</v>
      </c>
      <c r="B347" s="4" t="s">
        <v>3923</v>
      </c>
      <c r="C347" s="4" t="s">
        <v>3924</v>
      </c>
    </row>
    <row r="348" spans="1:18">
      <c r="A348" s="4" t="s">
        <v>2940</v>
      </c>
      <c r="C348" s="4" t="s">
        <v>3925</v>
      </c>
    </row>
    <row r="349" spans="1:18">
      <c r="A349" s="4" t="s">
        <v>2960</v>
      </c>
      <c r="C349" s="4" t="s">
        <v>3926</v>
      </c>
    </row>
    <row r="350" spans="1:18">
      <c r="A350" s="4" t="s">
        <v>3927</v>
      </c>
      <c r="G350" s="31" t="n">
        <v>2000000</v>
      </c>
    </row>
    <row r="351" spans="1:18">
      <c r="A351" s="4" t="s">
        <v>2964</v>
      </c>
      <c r="B351" s="4" t="s">
        <v>36</v>
      </c>
      <c r="C351" s="4" t="s">
        <v>3036</v>
      </c>
    </row>
    <row r="352" spans="1:18">
      <c r="A352" s="4" t="s">
        <v>3928</v>
      </c>
    </row>
    <row r="353" spans="1:18">
      <c r="A353" s="3" t="s">
        <v>2935</v>
      </c>
    </row>
    <row r="354" spans="1:18">
      <c r="A354" s="4" t="s">
        <v>2962</v>
      </c>
      <c r="C354" s="4" t="s">
        <v>2993</v>
      </c>
    </row>
    <row r="355" spans="1:18">
      <c r="A355" s="4" t="s">
        <v>2084</v>
      </c>
      <c r="C355" s="4" t="s">
        <v>3929</v>
      </c>
    </row>
    <row r="356" spans="1:18">
      <c r="A356" s="4" t="s">
        <v>3930</v>
      </c>
    </row>
    <row r="357" spans="1:18">
      <c r="A357" s="3" t="s">
        <v>2935</v>
      </c>
    </row>
    <row r="358" spans="1:18">
      <c r="A358" s="4" t="s">
        <v>2962</v>
      </c>
      <c r="C358" s="4" t="s">
        <v>3931</v>
      </c>
    </row>
    <row r="359" spans="1:18">
      <c r="A359" s="4" t="s">
        <v>2084</v>
      </c>
      <c r="C359" s="4" t="s">
        <v>3932</v>
      </c>
    </row>
    <row r="360" spans="1:18">
      <c r="A360" s="4" t="s">
        <v>3102</v>
      </c>
    </row>
    <row r="361" spans="1:18">
      <c r="A361" s="3" t="s">
        <v>2935</v>
      </c>
    </row>
    <row r="362" spans="1:18">
      <c r="A362" s="4" t="s">
        <v>2957</v>
      </c>
      <c r="C362" s="4" t="s">
        <v>3933</v>
      </c>
    </row>
    <row r="363" spans="1:18">
      <c r="A363" s="4" t="s">
        <v>2940</v>
      </c>
      <c r="C363" s="4" t="s">
        <v>3790</v>
      </c>
    </row>
    <row r="364" spans="1:18">
      <c r="A364" s="4" t="s">
        <v>2960</v>
      </c>
      <c r="C364" s="4" t="s">
        <v>3791</v>
      </c>
    </row>
    <row r="365" spans="1:18">
      <c r="A365" s="4" t="s">
        <v>70</v>
      </c>
      <c r="H365" s="5" t="n">
        <v>20000</v>
      </c>
    </row>
    <row r="366" spans="1:18">
      <c r="A366" s="4" t="s">
        <v>2964</v>
      </c>
      <c r="B366" s="4" t="s">
        <v>36</v>
      </c>
      <c r="C366" s="4" t="s">
        <v>2979</v>
      </c>
    </row>
    <row r="367" spans="1:18">
      <c r="A367" s="4" t="s">
        <v>3934</v>
      </c>
    </row>
    <row r="368" spans="1:18">
      <c r="A368" s="3" t="s">
        <v>2935</v>
      </c>
    </row>
    <row r="369" spans="1:18">
      <c r="A369" s="4" t="s">
        <v>2962</v>
      </c>
      <c r="C369" s="4" t="s">
        <v>2993</v>
      </c>
    </row>
    <row r="370" spans="1:18">
      <c r="A370" s="4" t="s">
        <v>2084</v>
      </c>
      <c r="C370" s="4" t="s">
        <v>3552</v>
      </c>
    </row>
    <row r="371" spans="1:18">
      <c r="A371" s="4" t="s">
        <v>3935</v>
      </c>
    </row>
    <row r="372" spans="1:18">
      <c r="A372" s="3" t="s">
        <v>2935</v>
      </c>
    </row>
    <row r="373" spans="1:18">
      <c r="A373" s="4" t="s">
        <v>2962</v>
      </c>
      <c r="C373" s="4" t="s">
        <v>3415</v>
      </c>
    </row>
    <row r="374" spans="1:18">
      <c r="A374" s="4" t="s">
        <v>2084</v>
      </c>
      <c r="C374" s="4" t="s">
        <v>1382</v>
      </c>
    </row>
    <row r="375" spans="1:18">
      <c r="A375" s="4" t="s">
        <v>3108</v>
      </c>
    </row>
    <row r="376" spans="1:18">
      <c r="A376" s="3" t="s">
        <v>2935</v>
      </c>
    </row>
    <row r="377" spans="1:18">
      <c r="A377" s="4" t="s">
        <v>2957</v>
      </c>
      <c r="C377" s="4" t="s">
        <v>3936</v>
      </c>
    </row>
    <row r="378" spans="1:18">
      <c r="A378" s="4" t="s">
        <v>2940</v>
      </c>
      <c r="C378" s="4" t="s">
        <v>3477</v>
      </c>
    </row>
    <row r="379" spans="1:18">
      <c r="A379" s="4" t="s">
        <v>2960</v>
      </c>
      <c r="C379" s="4" t="s">
        <v>3937</v>
      </c>
    </row>
    <row r="380" spans="1:18">
      <c r="A380" s="4" t="s">
        <v>3810</v>
      </c>
      <c r="C380" s="6" t="n">
        <v>20000</v>
      </c>
    </row>
    <row r="381" spans="1:18">
      <c r="A381" s="4" t="s">
        <v>2964</v>
      </c>
      <c r="B381" s="4" t="s">
        <v>36</v>
      </c>
      <c r="C381" s="4" t="s">
        <v>2979</v>
      </c>
    </row>
    <row r="382" spans="1:18">
      <c r="A382" s="4" t="s">
        <v>3938</v>
      </c>
    </row>
    <row r="383" spans="1:18">
      <c r="A383" s="3" t="s">
        <v>2935</v>
      </c>
    </row>
    <row r="384" spans="1:18">
      <c r="A384" s="4" t="s">
        <v>2962</v>
      </c>
      <c r="C384" s="4" t="s">
        <v>2993</v>
      </c>
    </row>
    <row r="385" spans="1:18">
      <c r="A385" s="4" t="s">
        <v>2084</v>
      </c>
      <c r="C385" s="4" t="s">
        <v>984</v>
      </c>
    </row>
    <row r="386" spans="1:18">
      <c r="A386" s="4" t="s">
        <v>3939</v>
      </c>
    </row>
    <row r="387" spans="1:18">
      <c r="A387" s="3" t="s">
        <v>2935</v>
      </c>
    </row>
    <row r="388" spans="1:18">
      <c r="A388" s="4" t="s">
        <v>2962</v>
      </c>
      <c r="C388" s="4" t="s">
        <v>3282</v>
      </c>
    </row>
    <row r="389" spans="1:18">
      <c r="A389" s="4" t="s">
        <v>2084</v>
      </c>
      <c r="C389" s="4" t="s">
        <v>984</v>
      </c>
    </row>
    <row r="390" spans="1:18">
      <c r="A390" s="4" t="s">
        <v>3110</v>
      </c>
    </row>
    <row r="391" spans="1:18">
      <c r="A391" s="3" t="s">
        <v>2935</v>
      </c>
    </row>
    <row r="392" spans="1:18">
      <c r="A392" s="4" t="s">
        <v>2957</v>
      </c>
      <c r="C392" s="4" t="s">
        <v>3940</v>
      </c>
    </row>
    <row r="393" spans="1:18">
      <c r="A393" s="4" t="s">
        <v>2940</v>
      </c>
      <c r="C393" s="4" t="s">
        <v>3790</v>
      </c>
    </row>
    <row r="394" spans="1:18">
      <c r="A394" s="4" t="s">
        <v>2960</v>
      </c>
      <c r="C394" s="4" t="s">
        <v>3791</v>
      </c>
    </row>
    <row r="395" spans="1:18">
      <c r="A395" s="4" t="s">
        <v>70</v>
      </c>
      <c r="H395" s="5" t="n">
        <v>20000</v>
      </c>
    </row>
    <row r="396" spans="1:18">
      <c r="A396" s="4" t="s">
        <v>2964</v>
      </c>
      <c r="B396" s="4" t="s">
        <v>36</v>
      </c>
      <c r="C396" s="4" t="s">
        <v>2979</v>
      </c>
    </row>
    <row r="397" spans="1:18">
      <c r="A397" s="4" t="s">
        <v>3941</v>
      </c>
    </row>
    <row r="398" spans="1:18">
      <c r="A398" s="3" t="s">
        <v>2935</v>
      </c>
    </row>
    <row r="399" spans="1:18">
      <c r="A399" s="4" t="s">
        <v>2962</v>
      </c>
      <c r="C399" s="4" t="s">
        <v>2993</v>
      </c>
    </row>
    <row r="400" spans="1:18">
      <c r="A400" s="4" t="s">
        <v>2084</v>
      </c>
      <c r="C400" s="4" t="s">
        <v>3867</v>
      </c>
    </row>
    <row r="401" spans="1:18">
      <c r="A401" s="4" t="s">
        <v>3942</v>
      </c>
    </row>
    <row r="402" spans="1:18">
      <c r="A402" s="3" t="s">
        <v>2935</v>
      </c>
    </row>
    <row r="403" spans="1:18">
      <c r="A403" s="4" t="s">
        <v>2962</v>
      </c>
      <c r="C403" s="4" t="s">
        <v>3415</v>
      </c>
    </row>
    <row r="404" spans="1:18">
      <c r="A404" s="4" t="s">
        <v>2084</v>
      </c>
      <c r="C404" s="4" t="s">
        <v>3869</v>
      </c>
    </row>
    <row r="405" spans="1:18">
      <c r="A405" s="4" t="s">
        <v>3113</v>
      </c>
    </row>
    <row r="406" spans="1:18">
      <c r="A406" s="3" t="s">
        <v>2935</v>
      </c>
    </row>
    <row r="407" spans="1:18">
      <c r="A407" s="4" t="s">
        <v>2957</v>
      </c>
      <c r="C407" s="4" t="s">
        <v>3943</v>
      </c>
    </row>
    <row r="408" spans="1:18">
      <c r="A408" s="4" t="s">
        <v>2940</v>
      </c>
      <c r="C408" s="4" t="s">
        <v>3790</v>
      </c>
    </row>
    <row r="409" spans="1:18">
      <c r="A409" s="4" t="s">
        <v>2960</v>
      </c>
      <c r="C409" s="4" t="s">
        <v>3791</v>
      </c>
    </row>
    <row r="410" spans="1:18">
      <c r="A410" s="4" t="s">
        <v>70</v>
      </c>
      <c r="H410" s="5" t="n">
        <v>20000</v>
      </c>
    </row>
    <row r="411" spans="1:18">
      <c r="A411" s="4" t="s">
        <v>2964</v>
      </c>
      <c r="B411" s="4" t="s">
        <v>36</v>
      </c>
      <c r="C411" s="4" t="s">
        <v>2979</v>
      </c>
    </row>
    <row r="412" spans="1:18">
      <c r="A412" s="4" t="s">
        <v>3944</v>
      </c>
    </row>
    <row r="413" spans="1:18">
      <c r="A413" s="3" t="s">
        <v>2935</v>
      </c>
    </row>
    <row r="414" spans="1:18">
      <c r="A414" s="4" t="s">
        <v>2962</v>
      </c>
      <c r="C414" s="4" t="s">
        <v>2993</v>
      </c>
    </row>
    <row r="415" spans="1:18">
      <c r="A415" s="4" t="s">
        <v>2084</v>
      </c>
      <c r="C415" s="4" t="s">
        <v>1494</v>
      </c>
    </row>
    <row r="416" spans="1:18">
      <c r="A416" s="4" t="s">
        <v>3945</v>
      </c>
    </row>
    <row r="417" spans="1:18">
      <c r="A417" s="3" t="s">
        <v>2935</v>
      </c>
    </row>
    <row r="418" spans="1:18">
      <c r="A418" s="4" t="s">
        <v>2962</v>
      </c>
      <c r="C418" s="4" t="s">
        <v>3413</v>
      </c>
    </row>
    <row r="419" spans="1:18">
      <c r="A419" s="4" t="s">
        <v>2084</v>
      </c>
      <c r="C419" s="4" t="s">
        <v>980</v>
      </c>
    </row>
    <row r="420" spans="1:18">
      <c r="A420" s="4" t="s">
        <v>3115</v>
      </c>
    </row>
    <row r="421" spans="1:18">
      <c r="A421" s="3" t="s">
        <v>2935</v>
      </c>
    </row>
    <row r="422" spans="1:18">
      <c r="A422" s="4" t="s">
        <v>2957</v>
      </c>
      <c r="C422" s="4" t="s">
        <v>3946</v>
      </c>
    </row>
    <row r="423" spans="1:18">
      <c r="A423" s="4" t="s">
        <v>2940</v>
      </c>
      <c r="C423" s="4" t="s">
        <v>3790</v>
      </c>
    </row>
    <row r="424" spans="1:18">
      <c r="A424" s="4" t="s">
        <v>2960</v>
      </c>
      <c r="C424" s="4" t="s">
        <v>3791</v>
      </c>
    </row>
    <row r="425" spans="1:18">
      <c r="A425" s="4" t="s">
        <v>70</v>
      </c>
      <c r="H425" s="5" t="n">
        <v>20000</v>
      </c>
    </row>
    <row r="426" spans="1:18">
      <c r="A426" s="4" t="s">
        <v>2964</v>
      </c>
      <c r="B426" s="4" t="s">
        <v>36</v>
      </c>
      <c r="C426" s="4" t="s">
        <v>2979</v>
      </c>
    </row>
    <row r="427" spans="1:18">
      <c r="A427" s="4" t="s">
        <v>3947</v>
      </c>
    </row>
    <row r="428" spans="1:18">
      <c r="A428" s="3" t="s">
        <v>2935</v>
      </c>
    </row>
    <row r="429" spans="1:18">
      <c r="A429" s="4" t="s">
        <v>2962</v>
      </c>
      <c r="C429" s="4" t="s">
        <v>2993</v>
      </c>
    </row>
    <row r="430" spans="1:18">
      <c r="A430" s="4" t="s">
        <v>2084</v>
      </c>
      <c r="C430" s="4" t="s">
        <v>3552</v>
      </c>
    </row>
    <row r="431" spans="1:18">
      <c r="A431" s="4" t="s">
        <v>3948</v>
      </c>
    </row>
    <row r="432" spans="1:18">
      <c r="A432" s="3" t="s">
        <v>2935</v>
      </c>
    </row>
    <row r="433" spans="1:18">
      <c r="A433" s="4" t="s">
        <v>2962</v>
      </c>
      <c r="C433" s="4" t="s">
        <v>2986</v>
      </c>
    </row>
    <row r="434" spans="1:18">
      <c r="A434" s="4" t="s">
        <v>2084</v>
      </c>
      <c r="C434" s="4" t="s">
        <v>1382</v>
      </c>
    </row>
    <row r="435" spans="1:18">
      <c r="A435" s="4" t="s">
        <v>3118</v>
      </c>
    </row>
    <row r="436" spans="1:18">
      <c r="A436" s="3" t="s">
        <v>2935</v>
      </c>
    </row>
    <row r="437" spans="1:18">
      <c r="A437" s="4" t="s">
        <v>2957</v>
      </c>
      <c r="C437" s="4" t="s">
        <v>3949</v>
      </c>
    </row>
    <row r="438" spans="1:18">
      <c r="A438" s="4" t="s">
        <v>2940</v>
      </c>
      <c r="C438" s="4" t="s">
        <v>3790</v>
      </c>
    </row>
    <row r="439" spans="1:18">
      <c r="A439" s="4" t="s">
        <v>2960</v>
      </c>
      <c r="C439" s="4" t="s">
        <v>3791</v>
      </c>
    </row>
    <row r="440" spans="1:18">
      <c r="A440" s="4" t="s">
        <v>70</v>
      </c>
      <c r="H440" s="5" t="n">
        <v>20000</v>
      </c>
    </row>
    <row r="441" spans="1:18">
      <c r="A441" s="4" t="s">
        <v>2964</v>
      </c>
      <c r="B441" s="4" t="s">
        <v>36</v>
      </c>
      <c r="C441" s="4" t="s">
        <v>2979</v>
      </c>
    </row>
    <row r="442" spans="1:18">
      <c r="A442" s="4" t="s">
        <v>3950</v>
      </c>
    </row>
    <row r="443" spans="1:18">
      <c r="A443" s="3" t="s">
        <v>2935</v>
      </c>
    </row>
    <row r="444" spans="1:18">
      <c r="A444" s="4" t="s">
        <v>2962</v>
      </c>
      <c r="C444" s="4" t="s">
        <v>2993</v>
      </c>
    </row>
    <row r="445" spans="1:18">
      <c r="A445" s="4" t="s">
        <v>2084</v>
      </c>
      <c r="C445" s="4" t="s">
        <v>984</v>
      </c>
    </row>
    <row r="446" spans="1:18">
      <c r="A446" s="4" t="s">
        <v>3951</v>
      </c>
    </row>
    <row r="447" spans="1:18">
      <c r="A447" s="3" t="s">
        <v>2935</v>
      </c>
    </row>
    <row r="448" spans="1:18">
      <c r="A448" s="4" t="s">
        <v>2962</v>
      </c>
      <c r="C448" s="4" t="s">
        <v>3415</v>
      </c>
    </row>
    <row r="449" spans="1:18">
      <c r="A449" s="4" t="s">
        <v>2084</v>
      </c>
      <c r="C449" s="4" t="s">
        <v>984</v>
      </c>
    </row>
    <row r="450" spans="1:18">
      <c r="A450" s="4" t="s">
        <v>3120</v>
      </c>
    </row>
    <row r="451" spans="1:18">
      <c r="A451" s="3" t="s">
        <v>2935</v>
      </c>
    </row>
    <row r="452" spans="1:18">
      <c r="A452" s="4" t="s">
        <v>2957</v>
      </c>
      <c r="C452" s="4" t="s">
        <v>3952</v>
      </c>
    </row>
    <row r="453" spans="1:18">
      <c r="A453" s="4" t="s">
        <v>2940</v>
      </c>
      <c r="C453" s="4" t="s">
        <v>3846</v>
      </c>
    </row>
    <row r="454" spans="1:18">
      <c r="A454" s="4" t="s">
        <v>2960</v>
      </c>
      <c r="C454" s="4" t="s">
        <v>3847</v>
      </c>
    </row>
    <row r="455" spans="1:18">
      <c r="A455" s="4" t="s">
        <v>3848</v>
      </c>
      <c r="N455" s="5" t="n">
        <v>379000000</v>
      </c>
    </row>
    <row r="456" spans="1:18">
      <c r="A456" s="4" t="s">
        <v>2964</v>
      </c>
      <c r="B456" s="4" t="s">
        <v>36</v>
      </c>
      <c r="C456" s="4" t="s">
        <v>3036</v>
      </c>
    </row>
    <row r="457" spans="1:18">
      <c r="A457" s="4" t="s">
        <v>3953</v>
      </c>
    </row>
    <row r="458" spans="1:18">
      <c r="A458" s="3" t="s">
        <v>2935</v>
      </c>
    </row>
    <row r="459" spans="1:18">
      <c r="A459" s="4" t="s">
        <v>2962</v>
      </c>
      <c r="C459" s="4" t="s">
        <v>2993</v>
      </c>
    </row>
    <row r="460" spans="1:18">
      <c r="A460" s="4" t="s">
        <v>2084</v>
      </c>
      <c r="C460" s="4" t="s">
        <v>2642</v>
      </c>
    </row>
    <row r="461" spans="1:18">
      <c r="A461" s="4" t="s">
        <v>3954</v>
      </c>
    </row>
    <row r="462" spans="1:18">
      <c r="A462" s="3" t="s">
        <v>2935</v>
      </c>
    </row>
    <row r="463" spans="1:18">
      <c r="A463" s="4" t="s">
        <v>2962</v>
      </c>
      <c r="C463" s="4" t="s">
        <v>3130</v>
      </c>
    </row>
    <row r="464" spans="1:18">
      <c r="A464" s="4" t="s">
        <v>2084</v>
      </c>
      <c r="C464" s="4" t="s">
        <v>1174</v>
      </c>
    </row>
    <row r="465" spans="1:18">
      <c r="A465" s="4" t="s">
        <v>3122</v>
      </c>
    </row>
    <row r="466" spans="1:18">
      <c r="A466" s="3" t="s">
        <v>2935</v>
      </c>
    </row>
    <row r="467" spans="1:18">
      <c r="A467" s="4" t="s">
        <v>2957</v>
      </c>
      <c r="C467" s="4" t="s">
        <v>3955</v>
      </c>
    </row>
    <row r="468" spans="1:18">
      <c r="A468" s="4" t="s">
        <v>2940</v>
      </c>
      <c r="C468" s="4" t="s">
        <v>3846</v>
      </c>
    </row>
    <row r="469" spans="1:18">
      <c r="A469" s="4" t="s">
        <v>2960</v>
      </c>
      <c r="C469" s="4" t="s">
        <v>3847</v>
      </c>
    </row>
    <row r="470" spans="1:18">
      <c r="A470" s="4" t="s">
        <v>3848</v>
      </c>
      <c r="N470" s="5" t="n">
        <v>2402100000</v>
      </c>
    </row>
    <row r="471" spans="1:18">
      <c r="A471" s="4" t="s">
        <v>2964</v>
      </c>
      <c r="B471" s="4" t="s">
        <v>36</v>
      </c>
      <c r="C471" s="4" t="s">
        <v>3036</v>
      </c>
    </row>
    <row r="472" spans="1:18">
      <c r="A472" s="4" t="s">
        <v>3956</v>
      </c>
    </row>
    <row r="473" spans="1:18">
      <c r="A473" s="3" t="s">
        <v>2935</v>
      </c>
    </row>
    <row r="474" spans="1:18">
      <c r="A474" s="4" t="s">
        <v>2962</v>
      </c>
      <c r="C474" s="4" t="s">
        <v>2993</v>
      </c>
    </row>
    <row r="475" spans="1:18">
      <c r="A475" s="4" t="s">
        <v>2084</v>
      </c>
      <c r="C475" s="4" t="s">
        <v>2642</v>
      </c>
    </row>
    <row r="476" spans="1:18">
      <c r="A476" s="4" t="s">
        <v>3957</v>
      </c>
    </row>
    <row r="477" spans="1:18">
      <c r="A477" s="3" t="s">
        <v>2935</v>
      </c>
    </row>
    <row r="478" spans="1:18">
      <c r="A478" s="4" t="s">
        <v>2962</v>
      </c>
      <c r="C478" s="4" t="s">
        <v>3130</v>
      </c>
    </row>
    <row r="479" spans="1:18">
      <c r="A479" s="4" t="s">
        <v>2084</v>
      </c>
      <c r="C479" s="4" t="s">
        <v>1174</v>
      </c>
    </row>
    <row r="480" spans="1:18">
      <c r="A480" s="4" t="s">
        <v>3124</v>
      </c>
    </row>
    <row r="481" spans="1:18">
      <c r="A481" s="3" t="s">
        <v>2935</v>
      </c>
    </row>
    <row r="482" spans="1:18">
      <c r="A482" s="4" t="s">
        <v>2957</v>
      </c>
      <c r="C482" s="4" t="s">
        <v>3958</v>
      </c>
    </row>
    <row r="483" spans="1:18">
      <c r="A483" s="4" t="s">
        <v>2940</v>
      </c>
      <c r="C483" s="4" t="s">
        <v>3846</v>
      </c>
    </row>
    <row r="484" spans="1:18">
      <c r="A484" s="4" t="s">
        <v>2960</v>
      </c>
      <c r="C484" s="4" t="s">
        <v>3847</v>
      </c>
    </row>
    <row r="485" spans="1:18">
      <c r="A485" s="4" t="s">
        <v>3848</v>
      </c>
      <c r="N485" s="5" t="n">
        <v>220300000</v>
      </c>
    </row>
    <row r="486" spans="1:18">
      <c r="A486" s="4" t="s">
        <v>2964</v>
      </c>
      <c r="B486" s="4" t="s">
        <v>36</v>
      </c>
      <c r="C486" s="4" t="s">
        <v>3036</v>
      </c>
    </row>
    <row r="487" spans="1:18">
      <c r="A487" s="4" t="s">
        <v>3959</v>
      </c>
    </row>
    <row r="488" spans="1:18">
      <c r="A488" s="3" t="s">
        <v>2935</v>
      </c>
    </row>
    <row r="489" spans="1:18">
      <c r="A489" s="4" t="s">
        <v>2962</v>
      </c>
      <c r="C489" s="4" t="s">
        <v>2993</v>
      </c>
    </row>
    <row r="490" spans="1:18">
      <c r="A490" s="4" t="s">
        <v>2084</v>
      </c>
      <c r="C490" s="4" t="s">
        <v>3853</v>
      </c>
    </row>
    <row r="491" spans="1:18">
      <c r="A491" s="4" t="s">
        <v>3960</v>
      </c>
    </row>
    <row r="492" spans="1:18">
      <c r="A492" s="3" t="s">
        <v>2935</v>
      </c>
    </row>
    <row r="493" spans="1:18">
      <c r="A493" s="4" t="s">
        <v>2962</v>
      </c>
      <c r="C493" s="4" t="s">
        <v>3370</v>
      </c>
    </row>
    <row r="494" spans="1:18">
      <c r="A494" s="4" t="s">
        <v>2084</v>
      </c>
      <c r="C494" s="4" t="s">
        <v>1354</v>
      </c>
    </row>
    <row r="495" spans="1:18">
      <c r="A495" s="4" t="s">
        <v>3128</v>
      </c>
    </row>
    <row r="496" spans="1:18">
      <c r="A496" s="3" t="s">
        <v>2935</v>
      </c>
    </row>
    <row r="497" spans="1:18">
      <c r="A497" s="4" t="s">
        <v>2957</v>
      </c>
      <c r="C497" s="4" t="s">
        <v>3961</v>
      </c>
    </row>
    <row r="498" spans="1:18">
      <c r="A498" s="4" t="s">
        <v>2940</v>
      </c>
      <c r="C498" s="4" t="s">
        <v>3790</v>
      </c>
    </row>
    <row r="499" spans="1:18">
      <c r="A499" s="4" t="s">
        <v>2960</v>
      </c>
      <c r="C499" s="4" t="s">
        <v>3791</v>
      </c>
    </row>
    <row r="500" spans="1:18">
      <c r="A500" s="4" t="s">
        <v>70</v>
      </c>
      <c r="H500" s="5" t="n">
        <v>20000</v>
      </c>
    </row>
    <row r="501" spans="1:18">
      <c r="A501" s="4" t="s">
        <v>2964</v>
      </c>
      <c r="B501" s="4" t="s">
        <v>36</v>
      </c>
      <c r="C501" s="4" t="s">
        <v>2979</v>
      </c>
    </row>
    <row r="502" spans="1:18">
      <c r="A502" s="4" t="s">
        <v>3962</v>
      </c>
    </row>
    <row r="503" spans="1:18">
      <c r="A503" s="3" t="s">
        <v>2935</v>
      </c>
    </row>
    <row r="504" spans="1:18">
      <c r="A504" s="4" t="s">
        <v>2962</v>
      </c>
      <c r="C504" s="4" t="s">
        <v>2993</v>
      </c>
    </row>
    <row r="505" spans="1:18">
      <c r="A505" s="4" t="s">
        <v>2084</v>
      </c>
      <c r="C505" s="4" t="s">
        <v>3552</v>
      </c>
    </row>
    <row r="506" spans="1:18">
      <c r="A506" s="4" t="s">
        <v>3963</v>
      </c>
    </row>
    <row r="507" spans="1:18">
      <c r="A507" s="3" t="s">
        <v>2935</v>
      </c>
    </row>
    <row r="508" spans="1:18">
      <c r="A508" s="4" t="s">
        <v>2962</v>
      </c>
      <c r="C508" s="4" t="s">
        <v>3415</v>
      </c>
    </row>
    <row r="509" spans="1:18">
      <c r="A509" s="4" t="s">
        <v>2084</v>
      </c>
      <c r="C509" s="4" t="s">
        <v>1382</v>
      </c>
    </row>
    <row r="510" spans="1:18">
      <c r="A510" s="4" t="s">
        <v>3131</v>
      </c>
    </row>
    <row r="511" spans="1:18">
      <c r="A511" s="3" t="s">
        <v>2935</v>
      </c>
    </row>
    <row r="512" spans="1:18">
      <c r="A512" s="4" t="s">
        <v>2957</v>
      </c>
      <c r="C512" s="4" t="s">
        <v>3964</v>
      </c>
    </row>
    <row r="513" spans="1:18">
      <c r="A513" s="4" t="s">
        <v>2940</v>
      </c>
      <c r="C513" s="4" t="s">
        <v>3790</v>
      </c>
    </row>
    <row r="514" spans="1:18">
      <c r="A514" s="4" t="s">
        <v>2960</v>
      </c>
      <c r="C514" s="4" t="s">
        <v>3791</v>
      </c>
    </row>
    <row r="515" spans="1:18">
      <c r="A515" s="4" t="s">
        <v>70</v>
      </c>
      <c r="H515" s="5" t="n">
        <v>20000</v>
      </c>
    </row>
    <row r="516" spans="1:18">
      <c r="A516" s="4" t="s">
        <v>2964</v>
      </c>
      <c r="B516" s="4" t="s">
        <v>36</v>
      </c>
      <c r="C516" s="4" t="s">
        <v>2979</v>
      </c>
    </row>
    <row r="517" spans="1:18">
      <c r="A517" s="4" t="s">
        <v>3965</v>
      </c>
    </row>
    <row r="518" spans="1:18">
      <c r="A518" s="3" t="s">
        <v>2935</v>
      </c>
    </row>
    <row r="519" spans="1:18">
      <c r="A519" s="4" t="s">
        <v>2962</v>
      </c>
      <c r="C519" s="4" t="s">
        <v>2993</v>
      </c>
    </row>
    <row r="520" spans="1:18">
      <c r="A520" s="4" t="s">
        <v>2084</v>
      </c>
      <c r="C520" s="4" t="s">
        <v>984</v>
      </c>
    </row>
    <row r="521" spans="1:18">
      <c r="A521" s="4" t="s">
        <v>3966</v>
      </c>
    </row>
    <row r="522" spans="1:18">
      <c r="A522" s="3" t="s">
        <v>2935</v>
      </c>
    </row>
    <row r="523" spans="1:18">
      <c r="A523" s="4" t="s">
        <v>2962</v>
      </c>
      <c r="C523" s="4" t="s">
        <v>3415</v>
      </c>
    </row>
    <row r="524" spans="1:18">
      <c r="A524" s="4" t="s">
        <v>2084</v>
      </c>
      <c r="C524" s="4" t="s">
        <v>984</v>
      </c>
    </row>
    <row r="525" spans="1:18">
      <c r="A525" s="4" t="s">
        <v>3134</v>
      </c>
    </row>
    <row r="526" spans="1:18">
      <c r="A526" s="3" t="s">
        <v>2935</v>
      </c>
    </row>
    <row r="527" spans="1:18">
      <c r="A527" s="4" t="s">
        <v>2957</v>
      </c>
      <c r="C527" s="4" t="s">
        <v>3967</v>
      </c>
    </row>
    <row r="528" spans="1:18">
      <c r="A528" s="4" t="s">
        <v>2940</v>
      </c>
      <c r="C528" s="4" t="s">
        <v>3790</v>
      </c>
    </row>
    <row r="529" spans="1:18">
      <c r="A529" s="4" t="s">
        <v>2960</v>
      </c>
      <c r="C529" s="4" t="s">
        <v>3791</v>
      </c>
    </row>
    <row r="530" spans="1:18">
      <c r="A530" s="4" t="s">
        <v>70</v>
      </c>
      <c r="H530" s="5" t="n">
        <v>20000</v>
      </c>
    </row>
    <row r="531" spans="1:18">
      <c r="A531" s="4" t="s">
        <v>2964</v>
      </c>
      <c r="B531" s="4" t="s">
        <v>36</v>
      </c>
      <c r="C531" s="4" t="s">
        <v>2979</v>
      </c>
    </row>
    <row r="532" spans="1:18">
      <c r="A532" s="4" t="s">
        <v>3968</v>
      </c>
    </row>
    <row r="533" spans="1:18">
      <c r="A533" s="3" t="s">
        <v>2935</v>
      </c>
    </row>
    <row r="534" spans="1:18">
      <c r="A534" s="4" t="s">
        <v>2962</v>
      </c>
      <c r="C534" s="4" t="s">
        <v>2993</v>
      </c>
    </row>
    <row r="535" spans="1:18">
      <c r="A535" s="4" t="s">
        <v>2084</v>
      </c>
      <c r="C535" s="4" t="s">
        <v>3969</v>
      </c>
    </row>
    <row r="536" spans="1:18">
      <c r="A536" s="4" t="s">
        <v>3970</v>
      </c>
    </row>
    <row r="537" spans="1:18">
      <c r="A537" s="3" t="s">
        <v>2935</v>
      </c>
    </row>
    <row r="538" spans="1:18">
      <c r="A538" s="4" t="s">
        <v>2962</v>
      </c>
      <c r="C538" s="4" t="s">
        <v>3415</v>
      </c>
    </row>
    <row r="539" spans="1:18">
      <c r="A539" s="4" t="s">
        <v>2084</v>
      </c>
      <c r="C539" s="4" t="s">
        <v>3971</v>
      </c>
    </row>
    <row r="540" spans="1:18">
      <c r="A540" s="4" t="s">
        <v>3143</v>
      </c>
    </row>
    <row r="541" spans="1:18">
      <c r="A541" s="3" t="s">
        <v>2935</v>
      </c>
    </row>
    <row r="542" spans="1:18">
      <c r="A542" s="4" t="s">
        <v>2957</v>
      </c>
      <c r="C542" s="4" t="s">
        <v>3972</v>
      </c>
    </row>
    <row r="543" spans="1:18">
      <c r="A543" s="4" t="s">
        <v>2940</v>
      </c>
      <c r="C543" s="4" t="s">
        <v>3790</v>
      </c>
    </row>
    <row r="544" spans="1:18">
      <c r="A544" s="4" t="s">
        <v>2960</v>
      </c>
      <c r="C544" s="4" t="s">
        <v>3791</v>
      </c>
    </row>
    <row r="545" spans="1:18">
      <c r="A545" s="4" t="s">
        <v>70</v>
      </c>
      <c r="H545" s="5" t="n">
        <v>20000</v>
      </c>
    </row>
    <row r="546" spans="1:18">
      <c r="A546" s="4" t="s">
        <v>2964</v>
      </c>
      <c r="B546" s="4" t="s">
        <v>36</v>
      </c>
      <c r="C546" s="4" t="s">
        <v>2979</v>
      </c>
    </row>
    <row r="547" spans="1:18">
      <c r="A547" s="4" t="s">
        <v>3973</v>
      </c>
    </row>
    <row r="548" spans="1:18">
      <c r="A548" s="3" t="s">
        <v>2935</v>
      </c>
    </row>
    <row r="549" spans="1:18">
      <c r="A549" s="4" t="s">
        <v>2962</v>
      </c>
      <c r="C549" s="4" t="s">
        <v>2993</v>
      </c>
    </row>
    <row r="550" spans="1:18">
      <c r="A550" s="4" t="s">
        <v>2084</v>
      </c>
      <c r="C550" s="4" t="s">
        <v>3867</v>
      </c>
    </row>
    <row r="551" spans="1:18">
      <c r="A551" s="4" t="s">
        <v>3974</v>
      </c>
    </row>
    <row r="552" spans="1:18">
      <c r="A552" s="3" t="s">
        <v>2935</v>
      </c>
    </row>
    <row r="553" spans="1:18">
      <c r="A553" s="4" t="s">
        <v>2962</v>
      </c>
      <c r="C553" s="4" t="s">
        <v>3415</v>
      </c>
    </row>
    <row r="554" spans="1:18">
      <c r="A554" s="4" t="s">
        <v>2084</v>
      </c>
      <c r="C554" s="4" t="s">
        <v>3869</v>
      </c>
    </row>
    <row r="555" spans="1:18">
      <c r="A555" s="4" t="s">
        <v>3146</v>
      </c>
    </row>
    <row r="556" spans="1:18">
      <c r="A556" s="3" t="s">
        <v>2935</v>
      </c>
    </row>
    <row r="557" spans="1:18">
      <c r="A557" s="4" t="s">
        <v>2957</v>
      </c>
      <c r="C557" s="4" t="s">
        <v>3975</v>
      </c>
    </row>
    <row r="558" spans="1:18">
      <c r="A558" s="4" t="s">
        <v>2940</v>
      </c>
      <c r="C558" s="4" t="s">
        <v>3840</v>
      </c>
    </row>
    <row r="559" spans="1:18">
      <c r="A559" s="4" t="s">
        <v>2960</v>
      </c>
      <c r="C559" s="4" t="s">
        <v>3812</v>
      </c>
    </row>
    <row r="560" spans="1:18">
      <c r="A560" s="4" t="s">
        <v>3841</v>
      </c>
      <c r="M560" s="28" t="n">
        <v>140000</v>
      </c>
    </row>
    <row r="561" spans="1:18">
      <c r="A561" s="4" t="s">
        <v>2964</v>
      </c>
      <c r="B561" s="4" t="s">
        <v>36</v>
      </c>
      <c r="C561" s="4" t="s">
        <v>2979</v>
      </c>
    </row>
    <row r="562" spans="1:18">
      <c r="A562" s="4" t="s">
        <v>3976</v>
      </c>
    </row>
    <row r="563" spans="1:18">
      <c r="A563" s="3" t="s">
        <v>2935</v>
      </c>
    </row>
    <row r="564" spans="1:18">
      <c r="A564" s="4" t="s">
        <v>2962</v>
      </c>
      <c r="C564" s="4" t="s">
        <v>2993</v>
      </c>
    </row>
    <row r="565" spans="1:18">
      <c r="A565" s="4" t="s">
        <v>2084</v>
      </c>
      <c r="C565" s="4" t="s">
        <v>3452</v>
      </c>
    </row>
    <row r="566" spans="1:18">
      <c r="A566" s="4" t="s">
        <v>3977</v>
      </c>
    </row>
    <row r="567" spans="1:18">
      <c r="A567" s="3" t="s">
        <v>2935</v>
      </c>
    </row>
    <row r="568" spans="1:18">
      <c r="A568" s="4" t="s">
        <v>2962</v>
      </c>
      <c r="C568" s="4" t="s">
        <v>3978</v>
      </c>
    </row>
    <row r="569" spans="1:18">
      <c r="A569" s="4" t="s">
        <v>2084</v>
      </c>
      <c r="C569" s="4" t="s">
        <v>1350</v>
      </c>
    </row>
    <row r="570" spans="1:18">
      <c r="A570" s="4" t="s">
        <v>3149</v>
      </c>
    </row>
    <row r="571" spans="1:18">
      <c r="A571" s="3" t="s">
        <v>2935</v>
      </c>
    </row>
    <row r="572" spans="1:18">
      <c r="A572" s="4" t="s">
        <v>2957</v>
      </c>
      <c r="C572" s="4" t="s">
        <v>3979</v>
      </c>
    </row>
    <row r="573" spans="1:18">
      <c r="A573" s="4" t="s">
        <v>2940</v>
      </c>
      <c r="C573" s="4" t="s">
        <v>3836</v>
      </c>
    </row>
    <row r="574" spans="1:18">
      <c r="A574" s="4" t="s">
        <v>2960</v>
      </c>
      <c r="C574" s="4" t="s">
        <v>3626</v>
      </c>
    </row>
    <row r="575" spans="1:18">
      <c r="A575" s="4" t="s">
        <v>3572</v>
      </c>
      <c r="E575" s="5" t="n">
        <v>20000</v>
      </c>
    </row>
    <row r="576" spans="1:18">
      <c r="A576" s="4" t="s">
        <v>2964</v>
      </c>
      <c r="B576" s="4" t="s">
        <v>36</v>
      </c>
      <c r="C576" s="4" t="s">
        <v>3036</v>
      </c>
    </row>
    <row r="577" spans="1:18">
      <c r="A577" s="4" t="s">
        <v>3980</v>
      </c>
    </row>
    <row r="578" spans="1:18">
      <c r="A578" s="3" t="s">
        <v>2935</v>
      </c>
    </row>
    <row r="579" spans="1:18">
      <c r="A579" s="4" t="s">
        <v>2962</v>
      </c>
      <c r="C579" s="4" t="s">
        <v>2993</v>
      </c>
    </row>
    <row r="580" spans="1:18">
      <c r="A580" s="4" t="s">
        <v>2084</v>
      </c>
      <c r="C580" s="4" t="s">
        <v>3452</v>
      </c>
    </row>
    <row r="581" spans="1:18">
      <c r="A581" s="4" t="s">
        <v>3981</v>
      </c>
    </row>
    <row r="582" spans="1:18">
      <c r="A582" s="3" t="s">
        <v>2935</v>
      </c>
    </row>
    <row r="583" spans="1:18">
      <c r="A583" s="4" t="s">
        <v>2962</v>
      </c>
      <c r="C583" s="4" t="s">
        <v>3169</v>
      </c>
    </row>
    <row r="584" spans="1:18">
      <c r="A584" s="4" t="s">
        <v>2084</v>
      </c>
      <c r="C584" s="4" t="s">
        <v>1350</v>
      </c>
    </row>
    <row r="585" spans="1:18">
      <c r="A585" s="4" t="s">
        <v>3151</v>
      </c>
    </row>
    <row r="586" spans="1:18">
      <c r="A586" s="3" t="s">
        <v>2935</v>
      </c>
    </row>
    <row r="587" spans="1:18">
      <c r="A587" s="4" t="s">
        <v>2957</v>
      </c>
      <c r="C587" s="4" t="s">
        <v>3982</v>
      </c>
    </row>
    <row r="588" spans="1:18">
      <c r="A588" s="4" t="s">
        <v>2940</v>
      </c>
      <c r="C588" s="4" t="s">
        <v>3790</v>
      </c>
    </row>
    <row r="589" spans="1:18">
      <c r="A589" s="4" t="s">
        <v>2960</v>
      </c>
      <c r="C589" s="4" t="s">
        <v>3791</v>
      </c>
    </row>
    <row r="590" spans="1:18">
      <c r="A590" s="4" t="s">
        <v>70</v>
      </c>
      <c r="H590" s="5" t="n">
        <v>20000</v>
      </c>
    </row>
    <row r="591" spans="1:18">
      <c r="A591" s="4" t="s">
        <v>2964</v>
      </c>
      <c r="B591" s="4" t="s">
        <v>36</v>
      </c>
      <c r="C591" s="4" t="s">
        <v>2979</v>
      </c>
    </row>
    <row r="592" spans="1:18">
      <c r="A592" s="4" t="s">
        <v>3983</v>
      </c>
    </row>
    <row r="593" spans="1:18">
      <c r="A593" s="3" t="s">
        <v>2935</v>
      </c>
    </row>
    <row r="594" spans="1:18">
      <c r="A594" s="4" t="s">
        <v>2962</v>
      </c>
      <c r="C594" s="4" t="s">
        <v>2993</v>
      </c>
    </row>
    <row r="595" spans="1:18">
      <c r="A595" s="4" t="s">
        <v>2084</v>
      </c>
      <c r="C595" s="4" t="s">
        <v>1494</v>
      </c>
    </row>
    <row r="596" spans="1:18">
      <c r="A596" s="4" t="s">
        <v>3984</v>
      </c>
    </row>
    <row r="597" spans="1:18">
      <c r="A597" s="3" t="s">
        <v>2935</v>
      </c>
    </row>
    <row r="598" spans="1:18">
      <c r="A598" s="4" t="s">
        <v>2962</v>
      </c>
      <c r="C598" s="4" t="s">
        <v>3415</v>
      </c>
    </row>
    <row r="599" spans="1:18">
      <c r="A599" s="4" t="s">
        <v>2084</v>
      </c>
      <c r="C599" s="4" t="s">
        <v>980</v>
      </c>
    </row>
    <row r="600" spans="1:18">
      <c r="A600" s="4" t="s">
        <v>3153</v>
      </c>
    </row>
    <row r="601" spans="1:18">
      <c r="A601" s="3" t="s">
        <v>2935</v>
      </c>
    </row>
    <row r="602" spans="1:18">
      <c r="A602" s="4" t="s">
        <v>2957</v>
      </c>
      <c r="C602" s="4" t="s">
        <v>3985</v>
      </c>
    </row>
    <row r="603" spans="1:18">
      <c r="A603" s="4" t="s">
        <v>2940</v>
      </c>
      <c r="C603" s="4" t="s">
        <v>3677</v>
      </c>
    </row>
    <row r="604" spans="1:18">
      <c r="A604" s="4" t="s">
        <v>2960</v>
      </c>
      <c r="C604" s="4" t="s">
        <v>3678</v>
      </c>
    </row>
    <row r="605" spans="1:18">
      <c r="A605" s="4" t="s">
        <v>3848</v>
      </c>
      <c r="F605" s="5" t="n">
        <v>44732000000</v>
      </c>
    </row>
    <row r="606" spans="1:18">
      <c r="A606" s="4" t="s">
        <v>2964</v>
      </c>
      <c r="B606" s="4" t="s">
        <v>36</v>
      </c>
      <c r="C606" s="4" t="s">
        <v>3036</v>
      </c>
    </row>
    <row r="607" spans="1:18">
      <c r="A607" s="4" t="s">
        <v>3986</v>
      </c>
    </row>
    <row r="608" spans="1:18">
      <c r="A608" s="3" t="s">
        <v>2935</v>
      </c>
    </row>
    <row r="609" spans="1:18">
      <c r="A609" s="4" t="s">
        <v>2962</v>
      </c>
      <c r="C609" s="4" t="s">
        <v>2993</v>
      </c>
    </row>
    <row r="610" spans="1:18">
      <c r="A610" s="4" t="s">
        <v>2084</v>
      </c>
      <c r="C610" s="4" t="s">
        <v>3987</v>
      </c>
    </row>
    <row r="611" spans="1:18">
      <c r="A611" s="4" t="s">
        <v>3988</v>
      </c>
    </row>
    <row r="612" spans="1:18">
      <c r="A612" s="3" t="s">
        <v>2935</v>
      </c>
    </row>
    <row r="613" spans="1:18">
      <c r="A613" s="4" t="s">
        <v>2962</v>
      </c>
      <c r="C613" s="4" t="s">
        <v>3135</v>
      </c>
    </row>
    <row r="614" spans="1:18">
      <c r="A614" s="4" t="s">
        <v>2084</v>
      </c>
      <c r="C614" s="4" t="s">
        <v>1442</v>
      </c>
    </row>
    <row r="615" spans="1:18">
      <c r="A615" s="4" t="s">
        <v>3989</v>
      </c>
    </row>
    <row r="616" spans="1:18">
      <c r="A616" s="3" t="s">
        <v>2935</v>
      </c>
    </row>
    <row r="617" spans="1:18">
      <c r="A617" s="4" t="s">
        <v>2957</v>
      </c>
      <c r="C617" s="4" t="s">
        <v>3990</v>
      </c>
    </row>
    <row r="618" spans="1:18">
      <c r="A618" s="4" t="s">
        <v>2940</v>
      </c>
      <c r="C618" s="4" t="s">
        <v>3991</v>
      </c>
    </row>
    <row r="619" spans="1:18">
      <c r="A619" s="4" t="s">
        <v>3992</v>
      </c>
      <c r="J619" s="4" t="s">
        <v>3993</v>
      </c>
    </row>
    <row r="620" spans="1:18">
      <c r="A620" s="4" t="s">
        <v>2964</v>
      </c>
      <c r="B620" s="4" t="s">
        <v>36</v>
      </c>
      <c r="C620" s="4" t="s">
        <v>3036</v>
      </c>
    </row>
    <row r="621" spans="1:18">
      <c r="A621" s="4" t="s">
        <v>3994</v>
      </c>
    </row>
    <row r="622" spans="1:18">
      <c r="A622" s="3" t="s">
        <v>2935</v>
      </c>
    </row>
    <row r="623" spans="1:18">
      <c r="A623" s="4" t="s">
        <v>2962</v>
      </c>
      <c r="C623" s="4" t="s">
        <v>2993</v>
      </c>
    </row>
    <row r="624" spans="1:18">
      <c r="A624" s="4" t="s">
        <v>2084</v>
      </c>
      <c r="C624" s="4" t="s">
        <v>984</v>
      </c>
    </row>
    <row r="625" spans="1:18">
      <c r="A625" s="4" t="s">
        <v>3995</v>
      </c>
    </row>
    <row r="626" spans="1:18">
      <c r="A626" s="3" t="s">
        <v>2935</v>
      </c>
    </row>
    <row r="627" spans="1:18">
      <c r="A627" s="4" t="s">
        <v>2962</v>
      </c>
      <c r="C627" s="4" t="s">
        <v>3337</v>
      </c>
    </row>
    <row r="628" spans="1:18">
      <c r="A628" s="4" t="s">
        <v>2084</v>
      </c>
      <c r="C628" s="4" t="s">
        <v>984</v>
      </c>
    </row>
    <row r="629" spans="1:18">
      <c r="A629" s="4" t="s">
        <v>3996</v>
      </c>
    </row>
    <row r="630" spans="1:18">
      <c r="A630" s="3" t="s">
        <v>2935</v>
      </c>
    </row>
    <row r="631" spans="1:18">
      <c r="A631" s="4" t="s">
        <v>2957</v>
      </c>
      <c r="C631" s="4" t="s">
        <v>3997</v>
      </c>
    </row>
    <row r="632" spans="1:18">
      <c r="A632" s="4" t="s">
        <v>2940</v>
      </c>
      <c r="C632" s="4" t="s">
        <v>3502</v>
      </c>
    </row>
    <row r="633" spans="1:18">
      <c r="A633" s="4" t="s">
        <v>2960</v>
      </c>
      <c r="C633" s="4" t="s">
        <v>3503</v>
      </c>
    </row>
    <row r="634" spans="1:18">
      <c r="A634" s="4" t="s">
        <v>3992</v>
      </c>
      <c r="J634" s="4" t="s">
        <v>3998</v>
      </c>
    </row>
    <row r="635" spans="1:18">
      <c r="A635" s="4" t="s">
        <v>2964</v>
      </c>
      <c r="B635" s="4" t="s">
        <v>36</v>
      </c>
      <c r="C635" s="4" t="s">
        <v>2979</v>
      </c>
    </row>
    <row r="636" spans="1:18">
      <c r="A636" s="4" t="s">
        <v>3999</v>
      </c>
    </row>
    <row r="637" spans="1:18">
      <c r="A637" s="3" t="s">
        <v>2935</v>
      </c>
    </row>
    <row r="638" spans="1:18">
      <c r="A638" s="4" t="s">
        <v>2962</v>
      </c>
      <c r="C638" s="4" t="s">
        <v>2993</v>
      </c>
    </row>
    <row r="639" spans="1:18">
      <c r="A639" s="4" t="s">
        <v>2084</v>
      </c>
      <c r="C639" s="4" t="s">
        <v>984</v>
      </c>
    </row>
    <row r="640" spans="1:18">
      <c r="A640" s="4" t="s">
        <v>4000</v>
      </c>
    </row>
    <row r="641" spans="1:18">
      <c r="A641" s="3" t="s">
        <v>2935</v>
      </c>
    </row>
    <row r="642" spans="1:18">
      <c r="A642" s="4" t="s">
        <v>2962</v>
      </c>
      <c r="C642" s="4" t="s">
        <v>3337</v>
      </c>
    </row>
    <row r="643" spans="1:18">
      <c r="A643" s="4" t="s">
        <v>2084</v>
      </c>
      <c r="C643" s="4" t="s">
        <v>984</v>
      </c>
    </row>
    <row r="644" spans="1:18">
      <c r="A644" s="4" t="s">
        <v>4001</v>
      </c>
    </row>
    <row r="645" spans="1:18">
      <c r="A645" s="3" t="s">
        <v>2935</v>
      </c>
    </row>
    <row r="646" spans="1:18">
      <c r="A646" s="4" t="s">
        <v>2957</v>
      </c>
      <c r="C646" s="4" t="s">
        <v>4002</v>
      </c>
    </row>
    <row r="647" spans="1:18">
      <c r="A647" s="4" t="s">
        <v>2940</v>
      </c>
      <c r="C647" s="4" t="s">
        <v>3702</v>
      </c>
    </row>
    <row r="648" spans="1:18">
      <c r="A648" s="4" t="s">
        <v>2960</v>
      </c>
      <c r="C648" s="4" t="s">
        <v>3478</v>
      </c>
    </row>
    <row r="649" spans="1:18">
      <c r="A649" s="4" t="s">
        <v>3703</v>
      </c>
      <c r="K649" s="25" t="n">
        <v>9850000</v>
      </c>
    </row>
    <row r="650" spans="1:18">
      <c r="A650" s="4" t="s">
        <v>2964</v>
      </c>
      <c r="B650" s="4" t="s">
        <v>36</v>
      </c>
      <c r="C650" s="4" t="s">
        <v>3036</v>
      </c>
    </row>
    <row r="651" spans="1:18">
      <c r="A651" s="4" t="s">
        <v>4003</v>
      </c>
    </row>
    <row r="652" spans="1:18">
      <c r="A652" s="3" t="s">
        <v>2935</v>
      </c>
    </row>
    <row r="653" spans="1:18">
      <c r="A653" s="4" t="s">
        <v>2962</v>
      </c>
      <c r="C653" s="4" t="s">
        <v>2993</v>
      </c>
    </row>
    <row r="654" spans="1:18">
      <c r="A654" s="4" t="s">
        <v>2084</v>
      </c>
      <c r="C654" s="4" t="s">
        <v>984</v>
      </c>
    </row>
    <row r="655" spans="1:18">
      <c r="A655" s="4" t="s">
        <v>4004</v>
      </c>
    </row>
    <row r="656" spans="1:18">
      <c r="A656" s="3" t="s">
        <v>2935</v>
      </c>
    </row>
    <row r="657" spans="1:18">
      <c r="A657" s="4" t="s">
        <v>2962</v>
      </c>
      <c r="C657" s="4" t="s">
        <v>3017</v>
      </c>
    </row>
    <row r="658" spans="1:18">
      <c r="A658" s="4" t="s">
        <v>2084</v>
      </c>
      <c r="C658" s="4" t="s">
        <v>984</v>
      </c>
    </row>
    <row r="659" spans="1:18">
      <c r="A659" s="4" t="s">
        <v>4005</v>
      </c>
    </row>
    <row r="660" spans="1:18">
      <c r="A660" s="3" t="s">
        <v>2935</v>
      </c>
    </row>
    <row r="661" spans="1:18">
      <c r="A661" s="4" t="s">
        <v>2957</v>
      </c>
      <c r="C661" s="4" t="s">
        <v>4006</v>
      </c>
    </row>
    <row r="662" spans="1:18">
      <c r="A662" s="4" t="s">
        <v>2940</v>
      </c>
      <c r="C662" s="4" t="s">
        <v>4007</v>
      </c>
    </row>
    <row r="663" spans="1:18">
      <c r="A663" s="4" t="s">
        <v>2960</v>
      </c>
      <c r="C663" s="4" t="s">
        <v>3897</v>
      </c>
    </row>
    <row r="664" spans="1:18">
      <c r="A664" s="4" t="s">
        <v>4008</v>
      </c>
      <c r="L664" s="32" t="n">
        <v>29478455</v>
      </c>
    </row>
    <row r="665" spans="1:18">
      <c r="A665" s="4" t="s">
        <v>2964</v>
      </c>
      <c r="B665" s="4" t="s">
        <v>36</v>
      </c>
      <c r="C665" s="4" t="s">
        <v>3036</v>
      </c>
    </row>
    <row r="666" spans="1:18">
      <c r="A666" s="4" t="s">
        <v>4009</v>
      </c>
    </row>
    <row r="667" spans="1:18">
      <c r="A667" s="3" t="s">
        <v>2935</v>
      </c>
    </row>
    <row r="668" spans="1:18">
      <c r="A668" s="4" t="s">
        <v>2962</v>
      </c>
      <c r="C668" s="4" t="s">
        <v>2993</v>
      </c>
    </row>
    <row r="669" spans="1:18">
      <c r="A669" s="4" t="s">
        <v>2084</v>
      </c>
      <c r="C669" s="4" t="s">
        <v>3470</v>
      </c>
    </row>
    <row r="670" spans="1:18">
      <c r="A670" s="4" t="s">
        <v>4010</v>
      </c>
    </row>
    <row r="671" spans="1:18">
      <c r="A671" s="3" t="s">
        <v>2935</v>
      </c>
    </row>
    <row r="672" spans="1:18">
      <c r="A672" s="4" t="s">
        <v>2962</v>
      </c>
      <c r="C672" s="4" t="s">
        <v>3396</v>
      </c>
    </row>
    <row r="673" spans="1:18">
      <c r="A673" s="4" t="s">
        <v>2084</v>
      </c>
      <c r="C673" s="4" t="s">
        <v>1352</v>
      </c>
    </row>
    <row r="674" spans="1:18">
      <c r="A674" s="4" t="s">
        <v>4011</v>
      </c>
    </row>
    <row r="675" spans="1:18">
      <c r="A675" s="3" t="s">
        <v>2935</v>
      </c>
    </row>
    <row r="676" spans="1:18">
      <c r="A676" s="4" t="s">
        <v>2957</v>
      </c>
      <c r="C676" s="4" t="s">
        <v>4012</v>
      </c>
    </row>
    <row r="677" spans="1:18">
      <c r="A677" s="4" t="s">
        <v>2940</v>
      </c>
      <c r="C677" s="4" t="s">
        <v>3790</v>
      </c>
    </row>
    <row r="678" spans="1:18">
      <c r="A678" s="4" t="s">
        <v>2960</v>
      </c>
      <c r="C678" s="4" t="s">
        <v>3791</v>
      </c>
    </row>
    <row r="679" spans="1:18">
      <c r="A679" s="4" t="s">
        <v>70</v>
      </c>
      <c r="H679" s="5" t="n">
        <v>20000</v>
      </c>
    </row>
    <row r="680" spans="1:18">
      <c r="A680" s="4" t="s">
        <v>2964</v>
      </c>
      <c r="B680" s="4" t="s">
        <v>36</v>
      </c>
      <c r="C680" s="4" t="s">
        <v>2979</v>
      </c>
    </row>
    <row r="681" spans="1:18">
      <c r="A681" s="4" t="s">
        <v>4013</v>
      </c>
    </row>
    <row r="682" spans="1:18">
      <c r="A682" s="3" t="s">
        <v>2935</v>
      </c>
    </row>
    <row r="683" spans="1:18">
      <c r="A683" s="4" t="s">
        <v>2962</v>
      </c>
      <c r="C683" s="4" t="s">
        <v>2993</v>
      </c>
    </row>
    <row r="684" spans="1:18">
      <c r="A684" s="4" t="s">
        <v>2084</v>
      </c>
      <c r="C684" s="4" t="s">
        <v>3552</v>
      </c>
    </row>
    <row r="685" spans="1:18">
      <c r="A685" s="4" t="s">
        <v>4014</v>
      </c>
    </row>
    <row r="686" spans="1:18">
      <c r="A686" s="3" t="s">
        <v>2935</v>
      </c>
    </row>
    <row r="687" spans="1:18">
      <c r="A687" s="4" t="s">
        <v>2962</v>
      </c>
      <c r="C687" s="4" t="s">
        <v>3413</v>
      </c>
    </row>
    <row r="688" spans="1:18">
      <c r="A688" s="4" t="s">
        <v>2084</v>
      </c>
      <c r="C688" s="4" t="s">
        <v>1382</v>
      </c>
    </row>
    <row r="689" spans="1:18">
      <c r="A689" s="4" t="s">
        <v>4015</v>
      </c>
    </row>
    <row r="690" spans="1:18">
      <c r="A690" s="3" t="s">
        <v>2935</v>
      </c>
    </row>
    <row r="691" spans="1:18">
      <c r="A691" s="4" t="s">
        <v>2957</v>
      </c>
      <c r="C691" s="4" t="s">
        <v>4016</v>
      </c>
    </row>
    <row r="692" spans="1:18">
      <c r="A692" s="4" t="s">
        <v>2940</v>
      </c>
      <c r="C692" s="4" t="s">
        <v>4017</v>
      </c>
    </row>
    <row r="693" spans="1:18">
      <c r="A693" s="4" t="s">
        <v>2960</v>
      </c>
      <c r="C693" s="4" t="s">
        <v>3292</v>
      </c>
    </row>
    <row r="694" spans="1:18">
      <c r="A694" s="4" t="s">
        <v>3572</v>
      </c>
      <c r="B694" s="4" t="s">
        <v>2263</v>
      </c>
      <c r="E694" s="5" t="n">
        <v>0</v>
      </c>
    </row>
    <row r="695" spans="1:18">
      <c r="A695" s="4" t="s">
        <v>2964</v>
      </c>
      <c r="B695" s="4" t="s">
        <v>36</v>
      </c>
      <c r="C695" s="4" t="s">
        <v>2979</v>
      </c>
    </row>
    <row r="696" spans="1:18">
      <c r="A696" s="4" t="s">
        <v>4018</v>
      </c>
    </row>
    <row r="697" spans="1:18">
      <c r="A697" s="3" t="s">
        <v>2935</v>
      </c>
    </row>
    <row r="698" spans="1:18">
      <c r="A698" s="4" t="s">
        <v>2962</v>
      </c>
      <c r="C698" s="4" t="s">
        <v>2993</v>
      </c>
    </row>
    <row r="699" spans="1:18">
      <c r="A699" s="4" t="s">
        <v>2084</v>
      </c>
      <c r="C699" s="4" t="s">
        <v>984</v>
      </c>
    </row>
    <row r="700" spans="1:18">
      <c r="A700" s="4" t="s">
        <v>4019</v>
      </c>
    </row>
    <row r="701" spans="1:18">
      <c r="A701" s="3" t="s">
        <v>2935</v>
      </c>
    </row>
    <row r="702" spans="1:18">
      <c r="A702" s="4" t="s">
        <v>2962</v>
      </c>
      <c r="C702" s="4" t="s">
        <v>3094</v>
      </c>
    </row>
    <row r="703" spans="1:18">
      <c r="A703" s="4" t="s">
        <v>2084</v>
      </c>
      <c r="C703" s="4" t="s">
        <v>984</v>
      </c>
    </row>
    <row r="704" spans="1:18">
      <c r="A704" s="4" t="s">
        <v>4020</v>
      </c>
    </row>
    <row r="705" spans="1:18">
      <c r="A705" s="3" t="s">
        <v>2935</v>
      </c>
    </row>
    <row r="706" spans="1:18">
      <c r="A706" s="4" t="s">
        <v>2957</v>
      </c>
      <c r="C706" s="4" t="s">
        <v>4021</v>
      </c>
    </row>
    <row r="707" spans="1:18">
      <c r="A707" s="4" t="s">
        <v>2940</v>
      </c>
      <c r="C707" s="4" t="s">
        <v>3790</v>
      </c>
    </row>
    <row r="708" spans="1:18">
      <c r="A708" s="4" t="s">
        <v>2960</v>
      </c>
      <c r="C708" s="4" t="s">
        <v>3791</v>
      </c>
    </row>
    <row r="709" spans="1:18">
      <c r="A709" s="4" t="s">
        <v>3572</v>
      </c>
      <c r="E709" s="5" t="n">
        <v>195000000</v>
      </c>
    </row>
    <row r="710" spans="1:18">
      <c r="A710" s="4" t="s">
        <v>2964</v>
      </c>
      <c r="B710" s="4" t="s">
        <v>36</v>
      </c>
      <c r="C710" s="4" t="s">
        <v>3036</v>
      </c>
    </row>
    <row r="711" spans="1:18">
      <c r="A711" s="4" t="s">
        <v>4022</v>
      </c>
    </row>
    <row r="712" spans="1:18">
      <c r="A712" s="3" t="s">
        <v>2935</v>
      </c>
    </row>
    <row r="713" spans="1:18">
      <c r="A713" s="4" t="s">
        <v>2962</v>
      </c>
      <c r="C713" s="4" t="s">
        <v>2993</v>
      </c>
    </row>
    <row r="714" spans="1:18">
      <c r="A714" s="4" t="s">
        <v>2084</v>
      </c>
      <c r="C714" s="4" t="s">
        <v>3452</v>
      </c>
    </row>
    <row r="715" spans="1:18">
      <c r="A715" s="4" t="s">
        <v>4023</v>
      </c>
    </row>
    <row r="716" spans="1:18">
      <c r="A716" s="3" t="s">
        <v>2935</v>
      </c>
    </row>
    <row r="717" spans="1:18">
      <c r="A717" s="4" t="s">
        <v>2962</v>
      </c>
      <c r="C717" s="4" t="s">
        <v>3017</v>
      </c>
    </row>
    <row r="718" spans="1:18">
      <c r="A718" s="4" t="s">
        <v>2084</v>
      </c>
      <c r="C718" s="4" t="s">
        <v>1350</v>
      </c>
    </row>
    <row r="719" spans="1:18">
      <c r="A719" s="4" t="s">
        <v>4024</v>
      </c>
    </row>
    <row r="720" spans="1:18">
      <c r="A720" s="3" t="s">
        <v>2935</v>
      </c>
    </row>
    <row r="721" spans="1:18">
      <c r="A721" s="4" t="s">
        <v>2957</v>
      </c>
      <c r="C721" s="4" t="s">
        <v>4025</v>
      </c>
    </row>
    <row r="722" spans="1:18">
      <c r="A722" s="4" t="s">
        <v>2940</v>
      </c>
      <c r="C722" s="4" t="s">
        <v>3286</v>
      </c>
    </row>
    <row r="723" spans="1:18">
      <c r="A723" s="4" t="s">
        <v>2960</v>
      </c>
      <c r="C723" s="4" t="s">
        <v>3287</v>
      </c>
    </row>
    <row r="724" spans="1:18">
      <c r="A724" s="4" t="s">
        <v>3572</v>
      </c>
      <c r="E724" s="5" t="n">
        <v>1315912</v>
      </c>
    </row>
    <row r="725" spans="1:18">
      <c r="A725" s="4" t="s">
        <v>2964</v>
      </c>
      <c r="B725" s="4" t="s">
        <v>36</v>
      </c>
      <c r="C725" s="4" t="s">
        <v>3036</v>
      </c>
    </row>
    <row r="726" spans="1:18">
      <c r="A726" s="4" t="s">
        <v>4026</v>
      </c>
    </row>
    <row r="727" spans="1:18">
      <c r="A727" s="3" t="s">
        <v>2935</v>
      </c>
    </row>
    <row r="728" spans="1:18">
      <c r="A728" s="4" t="s">
        <v>2962</v>
      </c>
      <c r="C728" s="4" t="s">
        <v>2993</v>
      </c>
    </row>
    <row r="729" spans="1:18">
      <c r="A729" s="4" t="s">
        <v>2084</v>
      </c>
      <c r="C729" s="4" t="s">
        <v>984</v>
      </c>
    </row>
    <row r="730" spans="1:18">
      <c r="A730" s="4" t="s">
        <v>4027</v>
      </c>
    </row>
    <row r="731" spans="1:18">
      <c r="A731" s="3" t="s">
        <v>2935</v>
      </c>
    </row>
    <row r="732" spans="1:18">
      <c r="A732" s="4" t="s">
        <v>2962</v>
      </c>
      <c r="C732" s="4" t="s">
        <v>3130</v>
      </c>
    </row>
    <row r="733" spans="1:18">
      <c r="A733" s="4" t="s">
        <v>2084</v>
      </c>
      <c r="C733" s="4" t="s">
        <v>984</v>
      </c>
    </row>
    <row r="734" spans="1:18">
      <c r="A734" s="4" t="s">
        <v>4028</v>
      </c>
    </row>
    <row r="735" spans="1:18">
      <c r="A735" s="3" t="s">
        <v>2935</v>
      </c>
    </row>
    <row r="736" spans="1:18">
      <c r="A736" s="4" t="s">
        <v>2957</v>
      </c>
      <c r="C736" s="4" t="s">
        <v>4029</v>
      </c>
    </row>
    <row r="737" spans="1:18">
      <c r="A737" s="4" t="s">
        <v>2940</v>
      </c>
      <c r="C737" s="4" t="s">
        <v>3286</v>
      </c>
    </row>
    <row r="738" spans="1:18">
      <c r="A738" s="4" t="s">
        <v>2960</v>
      </c>
      <c r="C738" s="4" t="s">
        <v>3287</v>
      </c>
    </row>
    <row r="739" spans="1:18">
      <c r="A739" s="4" t="s">
        <v>3572</v>
      </c>
      <c r="E739" s="5" t="n">
        <v>631640</v>
      </c>
    </row>
    <row r="740" spans="1:18">
      <c r="A740" s="4" t="s">
        <v>2964</v>
      </c>
      <c r="B740" s="4" t="s">
        <v>36</v>
      </c>
      <c r="C740" s="4" t="s">
        <v>3036</v>
      </c>
    </row>
    <row r="741" spans="1:18">
      <c r="A741" s="4" t="s">
        <v>4030</v>
      </c>
    </row>
    <row r="742" spans="1:18">
      <c r="A742" s="3" t="s">
        <v>2935</v>
      </c>
    </row>
    <row r="743" spans="1:18">
      <c r="A743" s="4" t="s">
        <v>2962</v>
      </c>
      <c r="C743" s="4" t="s">
        <v>2993</v>
      </c>
    </row>
    <row r="744" spans="1:18">
      <c r="A744" s="4" t="s">
        <v>2084</v>
      </c>
      <c r="C744" s="4" t="s">
        <v>984</v>
      </c>
    </row>
    <row r="745" spans="1:18">
      <c r="A745" s="4" t="s">
        <v>4031</v>
      </c>
    </row>
    <row r="746" spans="1:18">
      <c r="A746" s="3" t="s">
        <v>2935</v>
      </c>
    </row>
    <row r="747" spans="1:18">
      <c r="A747" s="4" t="s">
        <v>2962</v>
      </c>
      <c r="C747" s="4" t="s">
        <v>3130</v>
      </c>
    </row>
    <row r="748" spans="1:18">
      <c r="A748" s="4" t="s">
        <v>2084</v>
      </c>
      <c r="C748" s="4" t="s">
        <v>984</v>
      </c>
    </row>
    <row r="749" spans="1:18">
      <c r="A749" s="4" t="s">
        <v>4032</v>
      </c>
    </row>
    <row r="750" spans="1:18">
      <c r="A750" s="3" t="s">
        <v>2935</v>
      </c>
    </row>
    <row r="751" spans="1:18">
      <c r="A751" s="4" t="s">
        <v>2957</v>
      </c>
      <c r="C751" s="4" t="s">
        <v>4033</v>
      </c>
    </row>
    <row r="752" spans="1:18">
      <c r="A752" s="4" t="s">
        <v>2940</v>
      </c>
      <c r="C752" s="4" t="s">
        <v>3606</v>
      </c>
    </row>
    <row r="753" spans="1:18">
      <c r="A753" s="4" t="s">
        <v>2960</v>
      </c>
      <c r="C753" s="4" t="s">
        <v>3287</v>
      </c>
    </row>
    <row r="754" spans="1:18">
      <c r="A754" s="4" t="s">
        <v>3572</v>
      </c>
      <c r="E754" s="5" t="n">
        <v>10</v>
      </c>
    </row>
    <row r="755" spans="1:18">
      <c r="A755" s="4" t="s">
        <v>2962</v>
      </c>
      <c r="C755" s="4" t="s">
        <v>3885</v>
      </c>
    </row>
    <row r="756" spans="1:18">
      <c r="A756" s="4" t="s">
        <v>2084</v>
      </c>
      <c r="C756" s="4" t="s">
        <v>1343</v>
      </c>
    </row>
    <row r="757" spans="1:18">
      <c r="A757" s="4" t="s">
        <v>3188</v>
      </c>
    </row>
    <row r="758" spans="1:18">
      <c r="A758" s="3" t="s">
        <v>2935</v>
      </c>
    </row>
    <row r="759" spans="1:18">
      <c r="A759" s="4" t="s">
        <v>2957</v>
      </c>
      <c r="C759" s="4" t="s">
        <v>4034</v>
      </c>
    </row>
    <row r="760" spans="1:18">
      <c r="A760" s="4" t="s">
        <v>2940</v>
      </c>
      <c r="C760" s="4" t="s">
        <v>3606</v>
      </c>
    </row>
    <row r="761" spans="1:18">
      <c r="A761" s="4" t="s">
        <v>2960</v>
      </c>
      <c r="C761" s="4" t="s">
        <v>3287</v>
      </c>
    </row>
    <row r="762" spans="1:18">
      <c r="A762" s="4" t="s">
        <v>3572</v>
      </c>
      <c r="E762" s="13" t="n">
        <v>10</v>
      </c>
    </row>
    <row r="763" spans="1:18">
      <c r="A763" s="4" t="s">
        <v>2962</v>
      </c>
      <c r="C763" s="4" t="s">
        <v>3885</v>
      </c>
    </row>
    <row r="764" spans="1:18">
      <c r="A764" s="4" t="s">
        <v>2084</v>
      </c>
      <c r="C764" s="4" t="s">
        <v>1343</v>
      </c>
    </row>
    <row r="765" spans="1:18">
      <c r="A765" s="4" t="s">
        <v>3191</v>
      </c>
    </row>
    <row r="766" spans="1:18">
      <c r="A766" s="3" t="s">
        <v>2935</v>
      </c>
    </row>
    <row r="767" spans="1:18">
      <c r="A767" s="4" t="s">
        <v>2957</v>
      </c>
      <c r="C767" s="4" t="s">
        <v>4035</v>
      </c>
    </row>
    <row r="768" spans="1:18">
      <c r="A768" s="4" t="s">
        <v>2940</v>
      </c>
      <c r="C768" s="4" t="s">
        <v>3790</v>
      </c>
    </row>
    <row r="769" spans="1:18">
      <c r="A769" s="4" t="s">
        <v>2960</v>
      </c>
      <c r="C769" s="4" t="s">
        <v>3791</v>
      </c>
    </row>
    <row r="770" spans="1:18">
      <c r="A770" s="4" t="s">
        <v>70</v>
      </c>
      <c r="H770" s="4" t="s">
        <v>3822</v>
      </c>
    </row>
    <row r="771" spans="1:18">
      <c r="A771" s="4" t="s">
        <v>2964</v>
      </c>
      <c r="B771" s="4" t="s">
        <v>36</v>
      </c>
      <c r="C771" s="4" t="s">
        <v>2979</v>
      </c>
    </row>
    <row r="772" spans="1:18">
      <c r="A772" s="4" t="s">
        <v>4036</v>
      </c>
    </row>
    <row r="773" spans="1:18">
      <c r="A773" s="3" t="s">
        <v>2935</v>
      </c>
    </row>
    <row r="774" spans="1:18">
      <c r="A774" s="4" t="s">
        <v>2962</v>
      </c>
      <c r="C774" s="4" t="s">
        <v>2993</v>
      </c>
    </row>
    <row r="775" spans="1:18">
      <c r="A775" s="4" t="s">
        <v>2084</v>
      </c>
      <c r="C775" s="4" t="s">
        <v>984</v>
      </c>
    </row>
    <row r="776" spans="1:18">
      <c r="A776" s="4" t="s">
        <v>4037</v>
      </c>
    </row>
    <row r="777" spans="1:18">
      <c r="A777" s="3" t="s">
        <v>2935</v>
      </c>
    </row>
    <row r="778" spans="1:18">
      <c r="A778" s="4" t="s">
        <v>2962</v>
      </c>
      <c r="C778" s="4" t="s">
        <v>4038</v>
      </c>
    </row>
    <row r="779" spans="1:18">
      <c r="A779" s="4" t="s">
        <v>2084</v>
      </c>
      <c r="C779" s="4" t="s">
        <v>984</v>
      </c>
    </row>
    <row r="780" spans="1:18"/>
    <row r="781" spans="1:18">
      <c r="A781" s="4" t="s">
        <v>34</v>
      </c>
      <c r="B781" s="4" t="s">
        <v>4039</v>
      </c>
    </row>
    <row r="782" spans="1:18">
      <c r="A782" s="4" t="s">
        <v>36</v>
      </c>
      <c r="B782" s="4" t="s">
        <v>3462</v>
      </c>
    </row>
    <row r="783" spans="1:18">
      <c r="A783" s="4" t="s">
        <v>2263</v>
      </c>
      <c r="B783" s="4" t="s">
        <v>4040</v>
      </c>
    </row>
  </sheetData>
  <mergeCells count="6">
    <mergeCell ref="A1:B2"/>
    <mergeCell ref="D1:Q1"/>
    <mergeCell ref="A780:Q780"/>
    <mergeCell ref="B781:Q781"/>
    <mergeCell ref="B782:Q782"/>
    <mergeCell ref="B783:Q783"/>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H194"/>
  <sheetViews>
    <sheetView workbookViewId="0">
      <selection activeCell="A1" sqref="A1"/>
    </sheetView>
  </sheetViews>
  <sheetFormatPr baseColWidth="8" defaultRowHeight="15" outlineLevelCol="0"/>
  <cols>
    <col customWidth="1" max="1" min="1" width="80"/>
    <col customWidth="1" max="2" min="2" width="27"/>
    <col customWidth="1" max="3" min="3" width="59"/>
    <col customWidth="1" max="4" min="4" width="21"/>
    <col customWidth="1" max="5" min="5" width="22"/>
    <col customWidth="1" max="6" min="6" width="23"/>
    <col customWidth="1" max="7" min="7" width="23"/>
    <col customWidth="1" max="8" min="8" width="21"/>
  </cols>
  <sheetData>
    <row r="1" spans="1:8">
      <c r="A1" s="1" t="s">
        <v>4041</v>
      </c>
      <c r="C1" s="2" t="s">
        <v>1</v>
      </c>
    </row>
    <row r="2" spans="1:8">
      <c r="C2" s="2" t="s">
        <v>760</v>
      </c>
      <c r="D2" s="2" t="s">
        <v>2372</v>
      </c>
      <c r="E2" s="2" t="s">
        <v>3636</v>
      </c>
      <c r="F2" s="2" t="s">
        <v>3803</v>
      </c>
      <c r="G2" s="2" t="s">
        <v>3529</v>
      </c>
      <c r="H2" s="2" t="s">
        <v>1276</v>
      </c>
    </row>
    <row r="3" spans="1:8">
      <c r="A3" s="3" t="s">
        <v>2935</v>
      </c>
    </row>
    <row r="4" spans="1:8">
      <c r="A4" s="4" t="s">
        <v>70</v>
      </c>
      <c r="C4" s="6" t="n">
        <v>4005000000</v>
      </c>
      <c r="H4" s="6" t="n">
        <v>4005000000</v>
      </c>
    </row>
    <row r="5" spans="1:8">
      <c r="A5" s="4" t="s">
        <v>4042</v>
      </c>
    </row>
    <row r="6" spans="1:8">
      <c r="A6" s="3" t="s">
        <v>2935</v>
      </c>
    </row>
    <row r="7" spans="1:8">
      <c r="A7" s="4" t="s">
        <v>2957</v>
      </c>
      <c r="B7" s="4" t="s">
        <v>34</v>
      </c>
      <c r="C7" s="4" t="s">
        <v>4043</v>
      </c>
    </row>
    <row r="8" spans="1:8">
      <c r="A8" s="4" t="s">
        <v>2940</v>
      </c>
      <c r="C8" s="4" t="s">
        <v>4044</v>
      </c>
    </row>
    <row r="9" spans="1:8">
      <c r="A9" s="4" t="s">
        <v>2960</v>
      </c>
      <c r="C9" s="4" t="s">
        <v>3533</v>
      </c>
    </row>
    <row r="10" spans="1:8">
      <c r="A10" s="4" t="s">
        <v>70</v>
      </c>
      <c r="C10" s="6" t="n">
        <v>120000</v>
      </c>
    </row>
    <row r="11" spans="1:8">
      <c r="A11" s="4" t="s">
        <v>2964</v>
      </c>
      <c r="B11" s="4" t="s">
        <v>34</v>
      </c>
      <c r="C11" s="4" t="s">
        <v>3036</v>
      </c>
    </row>
    <row r="12" spans="1:8">
      <c r="A12" s="4" t="s">
        <v>4045</v>
      </c>
    </row>
    <row r="13" spans="1:8">
      <c r="A13" s="3" t="s">
        <v>2935</v>
      </c>
    </row>
    <row r="14" spans="1:8">
      <c r="A14" s="4" t="s">
        <v>2962</v>
      </c>
      <c r="C14" s="4" t="s">
        <v>2950</v>
      </c>
    </row>
    <row r="15" spans="1:8">
      <c r="A15" s="4" t="s">
        <v>2084</v>
      </c>
      <c r="C15" s="4" t="s">
        <v>984</v>
      </c>
    </row>
    <row r="16" spans="1:8">
      <c r="A16" s="4" t="s">
        <v>4046</v>
      </c>
    </row>
    <row r="17" spans="1:8">
      <c r="A17" s="3" t="s">
        <v>2935</v>
      </c>
    </row>
    <row r="18" spans="1:8">
      <c r="A18" s="4" t="s">
        <v>2962</v>
      </c>
      <c r="C18" s="4" t="s">
        <v>2993</v>
      </c>
    </row>
    <row r="19" spans="1:8">
      <c r="A19" s="4" t="s">
        <v>2084</v>
      </c>
      <c r="C19" s="4" t="s">
        <v>984</v>
      </c>
    </row>
    <row r="20" spans="1:8">
      <c r="A20" s="4" t="s">
        <v>4047</v>
      </c>
    </row>
    <row r="21" spans="1:8">
      <c r="A21" s="3" t="s">
        <v>2935</v>
      </c>
    </row>
    <row r="22" spans="1:8">
      <c r="A22" s="4" t="s">
        <v>2957</v>
      </c>
      <c r="B22" s="4" t="s">
        <v>34</v>
      </c>
      <c r="C22" s="4" t="s">
        <v>4048</v>
      </c>
    </row>
    <row r="23" spans="1:8">
      <c r="A23" s="4" t="s">
        <v>2940</v>
      </c>
      <c r="C23" s="4" t="s">
        <v>3537</v>
      </c>
    </row>
    <row r="24" spans="1:8">
      <c r="A24" s="4" t="s">
        <v>2960</v>
      </c>
      <c r="C24" s="4" t="s">
        <v>3533</v>
      </c>
    </row>
    <row r="25" spans="1:8">
      <c r="A25" s="4" t="s">
        <v>70</v>
      </c>
      <c r="C25" s="6" t="n">
        <v>140000000</v>
      </c>
    </row>
    <row r="26" spans="1:8">
      <c r="A26" s="4" t="s">
        <v>2963</v>
      </c>
      <c r="C26" s="4" t="s">
        <v>3470</v>
      </c>
    </row>
    <row r="27" spans="1:8">
      <c r="A27" s="4" t="s">
        <v>2964</v>
      </c>
      <c r="B27" s="4" t="s">
        <v>34</v>
      </c>
      <c r="C27" s="4" t="s">
        <v>3814</v>
      </c>
    </row>
    <row r="28" spans="1:8">
      <c r="A28" s="4" t="s">
        <v>4049</v>
      </c>
    </row>
    <row r="29" spans="1:8">
      <c r="A29" s="3" t="s">
        <v>2935</v>
      </c>
    </row>
    <row r="30" spans="1:8">
      <c r="A30" s="4" t="s">
        <v>2962</v>
      </c>
      <c r="C30" s="4" t="s">
        <v>2993</v>
      </c>
    </row>
    <row r="31" spans="1:8">
      <c r="A31" s="4" t="s">
        <v>2084</v>
      </c>
      <c r="C31" s="4" t="s">
        <v>1352</v>
      </c>
    </row>
    <row r="32" spans="1:8">
      <c r="A32" s="4" t="s">
        <v>4050</v>
      </c>
    </row>
    <row r="33" spans="1:8">
      <c r="A33" s="3" t="s">
        <v>2935</v>
      </c>
    </row>
    <row r="34" spans="1:8">
      <c r="A34" s="4" t="s">
        <v>2962</v>
      </c>
      <c r="C34" s="4" t="s">
        <v>3494</v>
      </c>
    </row>
    <row r="35" spans="1:8">
      <c r="A35" s="4" t="s">
        <v>2084</v>
      </c>
      <c r="C35" s="4" t="s">
        <v>3470</v>
      </c>
    </row>
    <row r="36" spans="1:8">
      <c r="A36" s="4" t="s">
        <v>4051</v>
      </c>
    </row>
    <row r="37" spans="1:8">
      <c r="A37" s="3" t="s">
        <v>2935</v>
      </c>
    </row>
    <row r="38" spans="1:8">
      <c r="A38" s="4" t="s">
        <v>2957</v>
      </c>
      <c r="B38" s="4" t="s">
        <v>34</v>
      </c>
      <c r="C38" s="4" t="s">
        <v>4052</v>
      </c>
    </row>
    <row r="39" spans="1:8">
      <c r="A39" s="4" t="s">
        <v>2940</v>
      </c>
      <c r="C39" s="4" t="s">
        <v>4044</v>
      </c>
    </row>
    <row r="40" spans="1:8">
      <c r="A40" s="4" t="s">
        <v>2960</v>
      </c>
      <c r="C40" s="4" t="s">
        <v>3533</v>
      </c>
    </row>
    <row r="41" spans="1:8">
      <c r="A41" s="4" t="s">
        <v>70</v>
      </c>
      <c r="C41" s="6" t="n">
        <v>240000</v>
      </c>
    </row>
    <row r="42" spans="1:8">
      <c r="A42" s="4" t="s">
        <v>2964</v>
      </c>
      <c r="B42" s="4" t="s">
        <v>34</v>
      </c>
      <c r="C42" s="4" t="s">
        <v>3036</v>
      </c>
    </row>
    <row r="43" spans="1:8">
      <c r="A43" s="4" t="s">
        <v>4053</v>
      </c>
    </row>
    <row r="44" spans="1:8">
      <c r="A44" s="3" t="s">
        <v>2935</v>
      </c>
    </row>
    <row r="45" spans="1:8">
      <c r="A45" s="4" t="s">
        <v>2962</v>
      </c>
      <c r="C45" s="4" t="s">
        <v>2950</v>
      </c>
    </row>
    <row r="46" spans="1:8">
      <c r="A46" s="4" t="s">
        <v>2084</v>
      </c>
      <c r="C46" s="4" t="s">
        <v>984</v>
      </c>
    </row>
    <row r="47" spans="1:8">
      <c r="A47" s="4" t="s">
        <v>4054</v>
      </c>
    </row>
    <row r="48" spans="1:8">
      <c r="A48" s="3" t="s">
        <v>2935</v>
      </c>
    </row>
    <row r="49" spans="1:8">
      <c r="A49" s="4" t="s">
        <v>2962</v>
      </c>
      <c r="C49" s="4" t="s">
        <v>2993</v>
      </c>
    </row>
    <row r="50" spans="1:8">
      <c r="A50" s="4" t="s">
        <v>2084</v>
      </c>
      <c r="C50" s="4" t="s">
        <v>984</v>
      </c>
    </row>
    <row r="51" spans="1:8">
      <c r="A51" s="4" t="s">
        <v>4055</v>
      </c>
    </row>
    <row r="52" spans="1:8">
      <c r="A52" s="3" t="s">
        <v>2935</v>
      </c>
    </row>
    <row r="53" spans="1:8">
      <c r="A53" s="4" t="s">
        <v>2957</v>
      </c>
      <c r="B53" s="4" t="s">
        <v>34</v>
      </c>
      <c r="C53" s="4" t="s">
        <v>4056</v>
      </c>
    </row>
    <row r="54" spans="1:8">
      <c r="A54" s="4" t="s">
        <v>2940</v>
      </c>
      <c r="C54" s="4" t="s">
        <v>3477</v>
      </c>
    </row>
    <row r="55" spans="1:8">
      <c r="A55" s="4" t="s">
        <v>2960</v>
      </c>
      <c r="C55" s="4" t="s">
        <v>3626</v>
      </c>
    </row>
    <row r="56" spans="1:8">
      <c r="A56" s="4" t="s">
        <v>3572</v>
      </c>
      <c r="D56" s="13" t="n">
        <v>22000</v>
      </c>
    </row>
    <row r="57" spans="1:8">
      <c r="A57" s="4" t="s">
        <v>2963</v>
      </c>
      <c r="C57" s="4" t="s">
        <v>984</v>
      </c>
    </row>
    <row r="58" spans="1:8">
      <c r="A58" s="4" t="s">
        <v>2964</v>
      </c>
      <c r="B58" s="4" t="s">
        <v>34</v>
      </c>
      <c r="C58" s="4" t="s">
        <v>3814</v>
      </c>
    </row>
    <row r="59" spans="1:8">
      <c r="A59" s="4" t="s">
        <v>4057</v>
      </c>
    </row>
    <row r="60" spans="1:8">
      <c r="A60" s="3" t="s">
        <v>2935</v>
      </c>
    </row>
    <row r="61" spans="1:8">
      <c r="A61" s="4" t="s">
        <v>2962</v>
      </c>
      <c r="C61" s="4" t="s">
        <v>2993</v>
      </c>
    </row>
    <row r="62" spans="1:8">
      <c r="A62" s="4" t="s">
        <v>2084</v>
      </c>
      <c r="C62" s="4" t="s">
        <v>984</v>
      </c>
    </row>
    <row r="63" spans="1:8">
      <c r="A63" s="4" t="s">
        <v>4058</v>
      </c>
    </row>
    <row r="64" spans="1:8">
      <c r="A64" s="3" t="s">
        <v>2935</v>
      </c>
    </row>
    <row r="65" spans="1:8">
      <c r="A65" s="4" t="s">
        <v>2962</v>
      </c>
      <c r="C65" s="4" t="s">
        <v>3017</v>
      </c>
    </row>
    <row r="66" spans="1:8">
      <c r="A66" s="4" t="s">
        <v>2084</v>
      </c>
      <c r="C66" s="4" t="s">
        <v>984</v>
      </c>
    </row>
    <row r="67" spans="1:8">
      <c r="A67" s="4" t="s">
        <v>4059</v>
      </c>
    </row>
    <row r="68" spans="1:8">
      <c r="A68" s="3" t="s">
        <v>2935</v>
      </c>
    </row>
    <row r="69" spans="1:8">
      <c r="A69" s="4" t="s">
        <v>2957</v>
      </c>
      <c r="B69" s="4" t="s">
        <v>34</v>
      </c>
      <c r="C69" s="4" t="s">
        <v>4060</v>
      </c>
    </row>
    <row r="70" spans="1:8">
      <c r="A70" s="4" t="s">
        <v>2940</v>
      </c>
      <c r="C70" s="4" t="s">
        <v>4061</v>
      </c>
    </row>
    <row r="71" spans="1:8">
      <c r="A71" s="4" t="s">
        <v>2960</v>
      </c>
      <c r="C71" s="4" t="s">
        <v>4062</v>
      </c>
    </row>
    <row r="72" spans="1:8">
      <c r="A72" s="4" t="s">
        <v>70</v>
      </c>
      <c r="C72" s="6" t="n">
        <v>247127605</v>
      </c>
    </row>
    <row r="73" spans="1:8">
      <c r="A73" s="4" t="s">
        <v>2964</v>
      </c>
      <c r="B73" s="4" t="s">
        <v>34</v>
      </c>
      <c r="C73" s="4" t="s">
        <v>3036</v>
      </c>
    </row>
    <row r="74" spans="1:8">
      <c r="A74" s="4" t="s">
        <v>4063</v>
      </c>
    </row>
    <row r="75" spans="1:8">
      <c r="A75" s="3" t="s">
        <v>2935</v>
      </c>
    </row>
    <row r="76" spans="1:8">
      <c r="A76" s="4" t="s">
        <v>2962</v>
      </c>
      <c r="C76" s="4" t="s">
        <v>2993</v>
      </c>
    </row>
    <row r="77" spans="1:8">
      <c r="A77" s="4" t="s">
        <v>2084</v>
      </c>
      <c r="C77" s="4" t="s">
        <v>3470</v>
      </c>
    </row>
    <row r="78" spans="1:8">
      <c r="A78" s="4" t="s">
        <v>4064</v>
      </c>
    </row>
    <row r="79" spans="1:8">
      <c r="A79" s="3" t="s">
        <v>2935</v>
      </c>
    </row>
    <row r="80" spans="1:8">
      <c r="A80" s="4" t="s">
        <v>2962</v>
      </c>
      <c r="C80" s="4" t="s">
        <v>3465</v>
      </c>
    </row>
    <row r="81" spans="1:8">
      <c r="A81" s="4" t="s">
        <v>2084</v>
      </c>
      <c r="C81" s="4" t="s">
        <v>1352</v>
      </c>
    </row>
    <row r="82" spans="1:8">
      <c r="A82" s="4" t="s">
        <v>4065</v>
      </c>
    </row>
    <row r="83" spans="1:8">
      <c r="A83" s="3" t="s">
        <v>2935</v>
      </c>
    </row>
    <row r="84" spans="1:8">
      <c r="A84" s="4" t="s">
        <v>2957</v>
      </c>
      <c r="B84" s="4" t="s">
        <v>34</v>
      </c>
      <c r="C84" s="4" t="s">
        <v>4066</v>
      </c>
    </row>
    <row r="85" spans="1:8">
      <c r="A85" s="4" t="s">
        <v>2940</v>
      </c>
      <c r="C85" s="4" t="s">
        <v>4067</v>
      </c>
    </row>
    <row r="86" spans="1:8">
      <c r="A86" s="4" t="s">
        <v>2960</v>
      </c>
      <c r="C86" s="4" t="s">
        <v>4062</v>
      </c>
    </row>
    <row r="87" spans="1:8">
      <c r="A87" s="4" t="s">
        <v>70</v>
      </c>
      <c r="C87" s="6" t="n">
        <v>13761788</v>
      </c>
    </row>
    <row r="88" spans="1:8">
      <c r="A88" s="4" t="s">
        <v>2964</v>
      </c>
      <c r="B88" s="4" t="s">
        <v>34</v>
      </c>
      <c r="C88" s="4" t="s">
        <v>3036</v>
      </c>
    </row>
    <row r="89" spans="1:8">
      <c r="A89" s="4" t="s">
        <v>4068</v>
      </c>
    </row>
    <row r="90" spans="1:8">
      <c r="A90" s="3" t="s">
        <v>2935</v>
      </c>
    </row>
    <row r="91" spans="1:8">
      <c r="A91" s="4" t="s">
        <v>2962</v>
      </c>
      <c r="C91" s="4" t="s">
        <v>2993</v>
      </c>
    </row>
    <row r="92" spans="1:8">
      <c r="A92" s="4" t="s">
        <v>2084</v>
      </c>
      <c r="C92" s="4" t="s">
        <v>3470</v>
      </c>
    </row>
    <row r="93" spans="1:8">
      <c r="A93" s="4" t="s">
        <v>4069</v>
      </c>
    </row>
    <row r="94" spans="1:8">
      <c r="A94" s="3" t="s">
        <v>2935</v>
      </c>
    </row>
    <row r="95" spans="1:8">
      <c r="A95" s="4" t="s">
        <v>2962</v>
      </c>
      <c r="C95" s="4" t="s">
        <v>3465</v>
      </c>
    </row>
    <row r="96" spans="1:8">
      <c r="A96" s="4" t="s">
        <v>2084</v>
      </c>
      <c r="C96" s="4" t="s">
        <v>1352</v>
      </c>
    </row>
    <row r="97" spans="1:8">
      <c r="A97" s="4" t="s">
        <v>4070</v>
      </c>
    </row>
    <row r="98" spans="1:8">
      <c r="A98" s="3" t="s">
        <v>2935</v>
      </c>
    </row>
    <row r="99" spans="1:8">
      <c r="A99" s="4" t="s">
        <v>2957</v>
      </c>
      <c r="B99" s="4" t="s">
        <v>34</v>
      </c>
      <c r="C99" s="4" t="s">
        <v>4071</v>
      </c>
    </row>
    <row r="100" spans="1:8">
      <c r="A100" s="4" t="s">
        <v>2940</v>
      </c>
      <c r="C100" s="4" t="s">
        <v>3477</v>
      </c>
    </row>
    <row r="101" spans="1:8">
      <c r="A101" s="4" t="s">
        <v>2960</v>
      </c>
      <c r="C101" s="4" t="s">
        <v>3937</v>
      </c>
    </row>
    <row r="102" spans="1:8">
      <c r="A102" s="4" t="s">
        <v>70</v>
      </c>
      <c r="C102" s="6" t="n">
        <v>200000000</v>
      </c>
    </row>
    <row r="103" spans="1:8">
      <c r="A103" s="4" t="s">
        <v>2963</v>
      </c>
      <c r="C103" s="4" t="s">
        <v>984</v>
      </c>
    </row>
    <row r="104" spans="1:8">
      <c r="A104" s="4" t="s">
        <v>2964</v>
      </c>
      <c r="B104" s="4" t="s">
        <v>34</v>
      </c>
      <c r="C104" s="4" t="s">
        <v>3814</v>
      </c>
    </row>
    <row r="105" spans="1:8">
      <c r="A105" s="4" t="s">
        <v>4072</v>
      </c>
    </row>
    <row r="106" spans="1:8">
      <c r="A106" s="3" t="s">
        <v>2935</v>
      </c>
    </row>
    <row r="107" spans="1:8">
      <c r="A107" s="4" t="s">
        <v>2962</v>
      </c>
      <c r="C107" s="4" t="s">
        <v>2993</v>
      </c>
    </row>
    <row r="108" spans="1:8">
      <c r="A108" s="4" t="s">
        <v>2084</v>
      </c>
      <c r="C108" s="4" t="s">
        <v>984</v>
      </c>
    </row>
    <row r="109" spans="1:8">
      <c r="A109" s="4" t="s">
        <v>4073</v>
      </c>
    </row>
    <row r="110" spans="1:8">
      <c r="A110" s="3" t="s">
        <v>2935</v>
      </c>
    </row>
    <row r="111" spans="1:8">
      <c r="A111" s="4" t="s">
        <v>2962</v>
      </c>
      <c r="C111" s="4" t="s">
        <v>3282</v>
      </c>
    </row>
    <row r="112" spans="1:8">
      <c r="A112" s="4" t="s">
        <v>2084</v>
      </c>
      <c r="C112" s="4" t="s">
        <v>984</v>
      </c>
    </row>
    <row r="113" spans="1:8">
      <c r="A113" s="4" t="s">
        <v>4074</v>
      </c>
    </row>
    <row r="114" spans="1:8">
      <c r="A114" s="3" t="s">
        <v>2935</v>
      </c>
    </row>
    <row r="115" spans="1:8">
      <c r="A115" s="4" t="s">
        <v>2957</v>
      </c>
      <c r="C115" s="4" t="s">
        <v>4075</v>
      </c>
    </row>
    <row r="116" spans="1:8">
      <c r="A116" s="4" t="s">
        <v>2940</v>
      </c>
      <c r="C116" s="4" t="s">
        <v>3502</v>
      </c>
    </row>
    <row r="117" spans="1:8">
      <c r="A117" s="4" t="s">
        <v>2960</v>
      </c>
      <c r="C117" s="4" t="s">
        <v>3503</v>
      </c>
    </row>
    <row r="118" spans="1:8">
      <c r="A118" s="4" t="s">
        <v>3992</v>
      </c>
      <c r="F118" s="4" t="s">
        <v>4076</v>
      </c>
    </row>
    <row r="119" spans="1:8">
      <c r="A119" s="4" t="s">
        <v>2964</v>
      </c>
      <c r="B119" s="4" t="s">
        <v>34</v>
      </c>
      <c r="C119" s="4" t="s">
        <v>3036</v>
      </c>
    </row>
    <row r="120" spans="1:8">
      <c r="A120" s="4" t="s">
        <v>4077</v>
      </c>
    </row>
    <row r="121" spans="1:8">
      <c r="A121" s="3" t="s">
        <v>2935</v>
      </c>
    </row>
    <row r="122" spans="1:8">
      <c r="A122" s="4" t="s">
        <v>2962</v>
      </c>
      <c r="C122" s="4" t="s">
        <v>2993</v>
      </c>
    </row>
    <row r="123" spans="1:8">
      <c r="A123" s="4" t="s">
        <v>2084</v>
      </c>
      <c r="C123" s="4" t="s">
        <v>3932</v>
      </c>
    </row>
    <row r="124" spans="1:8">
      <c r="A124" s="4" t="s">
        <v>4078</v>
      </c>
    </row>
    <row r="125" spans="1:8">
      <c r="A125" s="3" t="s">
        <v>2935</v>
      </c>
    </row>
    <row r="126" spans="1:8">
      <c r="A126" s="4" t="s">
        <v>2962</v>
      </c>
      <c r="C126" s="4" t="s">
        <v>4079</v>
      </c>
    </row>
    <row r="127" spans="1:8">
      <c r="A127" s="4" t="s">
        <v>2084</v>
      </c>
      <c r="C127" s="4" t="s">
        <v>3929</v>
      </c>
    </row>
    <row r="128" spans="1:8">
      <c r="A128" s="4" t="s">
        <v>4080</v>
      </c>
    </row>
    <row r="129" spans="1:8">
      <c r="A129" s="3" t="s">
        <v>2935</v>
      </c>
    </row>
    <row r="130" spans="1:8">
      <c r="A130" s="4" t="s">
        <v>2957</v>
      </c>
      <c r="C130" s="4" t="s">
        <v>4081</v>
      </c>
    </row>
    <row r="131" spans="1:8">
      <c r="A131" s="4" t="s">
        <v>2940</v>
      </c>
      <c r="C131" s="4" t="s">
        <v>4082</v>
      </c>
    </row>
    <row r="132" spans="1:8">
      <c r="A132" s="4" t="s">
        <v>2960</v>
      </c>
      <c r="C132" s="4" t="s">
        <v>3602</v>
      </c>
    </row>
    <row r="133" spans="1:8">
      <c r="A133" s="4" t="s">
        <v>3603</v>
      </c>
      <c r="G133" s="23" t="n">
        <v>20000</v>
      </c>
    </row>
    <row r="134" spans="1:8">
      <c r="A134" s="4" t="s">
        <v>2964</v>
      </c>
      <c r="B134" s="4" t="s">
        <v>34</v>
      </c>
      <c r="C134" s="4" t="s">
        <v>3036</v>
      </c>
    </row>
    <row r="135" spans="1:8">
      <c r="A135" s="4" t="s">
        <v>4083</v>
      </c>
    </row>
    <row r="136" spans="1:8">
      <c r="A136" s="3" t="s">
        <v>2935</v>
      </c>
    </row>
    <row r="137" spans="1:8">
      <c r="A137" s="4" t="s">
        <v>2962</v>
      </c>
      <c r="C137" s="4" t="s">
        <v>2993</v>
      </c>
    </row>
    <row r="138" spans="1:8">
      <c r="A138" s="4" t="s">
        <v>2084</v>
      </c>
      <c r="C138" s="4" t="s">
        <v>1889</v>
      </c>
    </row>
    <row r="139" spans="1:8">
      <c r="A139" s="4" t="s">
        <v>4084</v>
      </c>
    </row>
    <row r="140" spans="1:8">
      <c r="A140" s="3" t="s">
        <v>2935</v>
      </c>
    </row>
    <row r="141" spans="1:8">
      <c r="A141" s="4" t="s">
        <v>2962</v>
      </c>
      <c r="C141" s="4" t="s">
        <v>3017</v>
      </c>
    </row>
    <row r="142" spans="1:8">
      <c r="A142" s="4" t="s">
        <v>2084</v>
      </c>
      <c r="C142" s="4" t="s">
        <v>1889</v>
      </c>
    </row>
    <row r="143" spans="1:8">
      <c r="A143" s="4" t="s">
        <v>4085</v>
      </c>
    </row>
    <row r="144" spans="1:8">
      <c r="A144" s="3" t="s">
        <v>2935</v>
      </c>
    </row>
    <row r="145" spans="1:8">
      <c r="A145" s="4" t="s">
        <v>2962</v>
      </c>
      <c r="C145" s="4" t="s">
        <v>4086</v>
      </c>
    </row>
    <row r="146" spans="1:8">
      <c r="A146" s="4" t="s">
        <v>2084</v>
      </c>
      <c r="C146" s="4" t="s">
        <v>4087</v>
      </c>
    </row>
    <row r="147" spans="1:8">
      <c r="A147" s="4" t="s">
        <v>4088</v>
      </c>
    </row>
    <row r="148" spans="1:8">
      <c r="A148" s="3" t="s">
        <v>2935</v>
      </c>
    </row>
    <row r="149" spans="1:8">
      <c r="A149" s="4" t="s">
        <v>2957</v>
      </c>
      <c r="B149" s="4" t="s">
        <v>34</v>
      </c>
      <c r="C149" s="4" t="s">
        <v>4089</v>
      </c>
    </row>
    <row r="150" spans="1:8">
      <c r="A150" s="4" t="s">
        <v>2940</v>
      </c>
      <c r="C150" s="4" t="s">
        <v>4090</v>
      </c>
    </row>
    <row r="151" spans="1:8">
      <c r="A151" s="4" t="s">
        <v>2960</v>
      </c>
      <c r="C151" s="4" t="s">
        <v>4091</v>
      </c>
    </row>
    <row r="152" spans="1:8">
      <c r="A152" s="4" t="s">
        <v>3572</v>
      </c>
      <c r="D152" s="13" t="n">
        <v>10310000</v>
      </c>
    </row>
    <row r="153" spans="1:8">
      <c r="A153" s="4" t="s">
        <v>2963</v>
      </c>
      <c r="C153" s="4" t="s">
        <v>984</v>
      </c>
    </row>
    <row r="154" spans="1:8">
      <c r="A154" s="4" t="s">
        <v>2964</v>
      </c>
      <c r="B154" s="4" t="s">
        <v>34</v>
      </c>
      <c r="C154" s="4" t="s">
        <v>3814</v>
      </c>
    </row>
    <row r="155" spans="1:8">
      <c r="A155" s="4" t="s">
        <v>4092</v>
      </c>
    </row>
    <row r="156" spans="1:8">
      <c r="A156" s="3" t="s">
        <v>2935</v>
      </c>
    </row>
    <row r="157" spans="1:8">
      <c r="A157" s="4" t="s">
        <v>2962</v>
      </c>
      <c r="C157" s="4" t="s">
        <v>2950</v>
      </c>
    </row>
    <row r="158" spans="1:8">
      <c r="A158" s="4" t="s">
        <v>2084</v>
      </c>
      <c r="C158" s="4" t="s">
        <v>984</v>
      </c>
    </row>
    <row r="159" spans="1:8">
      <c r="A159" s="4" t="s">
        <v>4093</v>
      </c>
    </row>
    <row r="160" spans="1:8">
      <c r="A160" s="3" t="s">
        <v>2935</v>
      </c>
    </row>
    <row r="161" spans="1:8">
      <c r="A161" s="4" t="s">
        <v>2962</v>
      </c>
      <c r="C161" s="4" t="s">
        <v>2993</v>
      </c>
    </row>
    <row r="162" spans="1:8">
      <c r="A162" s="4" t="s">
        <v>2084</v>
      </c>
      <c r="C162" s="4" t="s">
        <v>984</v>
      </c>
    </row>
    <row r="163" spans="1:8">
      <c r="A163" s="4" t="s">
        <v>4094</v>
      </c>
    </row>
    <row r="164" spans="1:8">
      <c r="A164" s="3" t="s">
        <v>2935</v>
      </c>
    </row>
    <row r="165" spans="1:8">
      <c r="A165" s="4" t="s">
        <v>2957</v>
      </c>
      <c r="B165" s="4" t="s">
        <v>34</v>
      </c>
      <c r="C165" s="4" t="s">
        <v>4095</v>
      </c>
    </row>
    <row r="166" spans="1:8">
      <c r="A166" s="4" t="s">
        <v>2940</v>
      </c>
      <c r="C166" s="4" t="s">
        <v>4096</v>
      </c>
    </row>
    <row r="167" spans="1:8">
      <c r="A167" s="4" t="s">
        <v>2960</v>
      </c>
      <c r="C167" s="4" t="s">
        <v>3522</v>
      </c>
    </row>
    <row r="168" spans="1:8">
      <c r="A168" s="4" t="s">
        <v>3662</v>
      </c>
      <c r="E168" s="24" t="n">
        <v>404000000</v>
      </c>
    </row>
    <row r="169" spans="1:8">
      <c r="A169" s="4" t="s">
        <v>2964</v>
      </c>
      <c r="B169" s="4" t="s">
        <v>34</v>
      </c>
      <c r="C169" s="4" t="s">
        <v>3036</v>
      </c>
    </row>
    <row r="170" spans="1:8">
      <c r="A170" s="4" t="s">
        <v>4097</v>
      </c>
    </row>
    <row r="171" spans="1:8">
      <c r="A171" s="3" t="s">
        <v>2935</v>
      </c>
    </row>
    <row r="172" spans="1:8">
      <c r="A172" s="4" t="s">
        <v>2962</v>
      </c>
      <c r="C172" s="4" t="s">
        <v>2993</v>
      </c>
    </row>
    <row r="173" spans="1:8">
      <c r="A173" s="4" t="s">
        <v>2084</v>
      </c>
      <c r="C173" s="4" t="s">
        <v>4098</v>
      </c>
    </row>
    <row r="174" spans="1:8">
      <c r="A174" s="4" t="s">
        <v>4099</v>
      </c>
    </row>
    <row r="175" spans="1:8">
      <c r="A175" s="3" t="s">
        <v>2935</v>
      </c>
    </row>
    <row r="176" spans="1:8">
      <c r="A176" s="4" t="s">
        <v>2962</v>
      </c>
      <c r="C176" s="4" t="s">
        <v>4100</v>
      </c>
    </row>
    <row r="177" spans="1:8">
      <c r="A177" s="4" t="s">
        <v>2084</v>
      </c>
      <c r="C177" s="4" t="s">
        <v>4101</v>
      </c>
    </row>
    <row r="178" spans="1:8">
      <c r="A178" s="4" t="s">
        <v>4102</v>
      </c>
    </row>
    <row r="179" spans="1:8">
      <c r="A179" s="3" t="s">
        <v>2935</v>
      </c>
    </row>
    <row r="180" spans="1:8">
      <c r="A180" s="4" t="s">
        <v>2957</v>
      </c>
      <c r="B180" s="4" t="s">
        <v>34</v>
      </c>
      <c r="C180" s="4" t="s">
        <v>4103</v>
      </c>
    </row>
    <row r="181" spans="1:8">
      <c r="A181" s="4" t="s">
        <v>2940</v>
      </c>
      <c r="C181" s="4" t="s">
        <v>4104</v>
      </c>
    </row>
    <row r="182" spans="1:8">
      <c r="A182" s="4" t="s">
        <v>2960</v>
      </c>
      <c r="C182" s="4" t="s">
        <v>3582</v>
      </c>
    </row>
    <row r="183" spans="1:8">
      <c r="A183" s="4" t="s">
        <v>70</v>
      </c>
      <c r="C183" s="6" t="n">
        <v>32772000</v>
      </c>
    </row>
    <row r="184" spans="1:8">
      <c r="A184" s="4" t="s">
        <v>2964</v>
      </c>
      <c r="B184" s="4" t="s">
        <v>34</v>
      </c>
      <c r="C184" s="4" t="s">
        <v>3036</v>
      </c>
    </row>
    <row r="185" spans="1:8">
      <c r="A185" s="4" t="s">
        <v>4105</v>
      </c>
    </row>
    <row r="186" spans="1:8">
      <c r="A186" s="3" t="s">
        <v>2935</v>
      </c>
    </row>
    <row r="187" spans="1:8">
      <c r="A187" s="4" t="s">
        <v>2962</v>
      </c>
      <c r="C187" s="4" t="s">
        <v>2950</v>
      </c>
    </row>
    <row r="188" spans="1:8">
      <c r="A188" s="4" t="s">
        <v>2084</v>
      </c>
      <c r="C188" s="4" t="s">
        <v>984</v>
      </c>
    </row>
    <row r="189" spans="1:8">
      <c r="A189" s="4" t="s">
        <v>4106</v>
      </c>
    </row>
    <row r="190" spans="1:8">
      <c r="A190" s="3" t="s">
        <v>2935</v>
      </c>
    </row>
    <row r="191" spans="1:8">
      <c r="A191" s="4" t="s">
        <v>2962</v>
      </c>
      <c r="C191" s="4" t="s">
        <v>2993</v>
      </c>
    </row>
    <row r="192" spans="1:8">
      <c r="A192" s="4" t="s">
        <v>2084</v>
      </c>
      <c r="C192" s="4" t="s">
        <v>984</v>
      </c>
    </row>
    <row r="193" spans="1:8"/>
    <row r="194" spans="1:8">
      <c r="A194" s="4" t="s">
        <v>34</v>
      </c>
      <c r="B194" s="4" t="s">
        <v>3462</v>
      </c>
    </row>
  </sheetData>
  <mergeCells count="4">
    <mergeCell ref="A1:B2"/>
    <mergeCell ref="D1:G1"/>
    <mergeCell ref="A193:G193"/>
    <mergeCell ref="B194:G194"/>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I409"/>
  <sheetViews>
    <sheetView workbookViewId="0">
      <selection activeCell="A1" sqref="A1"/>
    </sheetView>
  </sheetViews>
  <sheetFormatPr baseColWidth="8" defaultRowHeight="15" outlineLevelCol="0"/>
  <cols>
    <col customWidth="1" max="1" min="1" width="80"/>
    <col customWidth="1" max="2" min="2" width="60"/>
    <col customWidth="1" max="3" min="3" width="50"/>
    <col customWidth="1" max="4" min="4" width="24"/>
    <col customWidth="1" max="5" min="5" width="23"/>
    <col customWidth="1" max="6" min="6" width="23"/>
    <col customWidth="1" max="7" min="7" width="21"/>
    <col customWidth="1" max="8" min="8" width="27"/>
    <col customWidth="1" max="9" min="9" width="21"/>
  </cols>
  <sheetData>
    <row r="1" spans="1:9">
      <c r="A1" s="1" t="s">
        <v>4107</v>
      </c>
      <c r="C1" s="2" t="s">
        <v>1</v>
      </c>
    </row>
    <row r="2" spans="1:9">
      <c r="C2" s="2" t="s">
        <v>760</v>
      </c>
      <c r="D2" s="2" t="s">
        <v>3009</v>
      </c>
      <c r="E2" s="2" t="s">
        <v>3803</v>
      </c>
      <c r="F2" s="2" t="s">
        <v>3529</v>
      </c>
      <c r="G2" s="2" t="s">
        <v>3637</v>
      </c>
      <c r="H2" s="2" t="s">
        <v>3806</v>
      </c>
      <c r="I2" s="2" t="s">
        <v>1276</v>
      </c>
    </row>
    <row r="3" spans="1:9">
      <c r="A3" s="3" t="s">
        <v>2935</v>
      </c>
    </row>
    <row r="4" spans="1:9">
      <c r="A4" s="4" t="s">
        <v>70</v>
      </c>
      <c r="C4" s="6" t="n">
        <v>4005000000</v>
      </c>
      <c r="I4" s="6" t="n">
        <v>4005000000</v>
      </c>
    </row>
    <row r="5" spans="1:9">
      <c r="A5" s="4" t="s">
        <v>3530</v>
      </c>
    </row>
    <row r="6" spans="1:9">
      <c r="A6" s="3" t="s">
        <v>2935</v>
      </c>
    </row>
    <row r="7" spans="1:9">
      <c r="A7" s="4" t="s">
        <v>2957</v>
      </c>
      <c r="B7" s="4" t="s">
        <v>34</v>
      </c>
      <c r="C7" s="4" t="s">
        <v>4108</v>
      </c>
    </row>
    <row r="8" spans="1:9">
      <c r="A8" s="4" t="s">
        <v>2940</v>
      </c>
      <c r="C8" s="4" t="s">
        <v>4109</v>
      </c>
    </row>
    <row r="9" spans="1:9">
      <c r="A9" s="4" t="s">
        <v>2960</v>
      </c>
      <c r="C9" s="4" t="s">
        <v>3533</v>
      </c>
    </row>
    <row r="10" spans="1:9">
      <c r="A10" s="4" t="s">
        <v>70</v>
      </c>
      <c r="C10" s="6" t="n">
        <v>394000</v>
      </c>
    </row>
    <row r="11" spans="1:9">
      <c r="A11" s="4" t="s">
        <v>2964</v>
      </c>
      <c r="B11" s="4" t="s">
        <v>34</v>
      </c>
      <c r="C11" s="4" t="s">
        <v>3036</v>
      </c>
    </row>
    <row r="12" spans="1:9">
      <c r="A12" s="4" t="s">
        <v>4110</v>
      </c>
    </row>
    <row r="13" spans="1:9">
      <c r="A13" s="3" t="s">
        <v>2935</v>
      </c>
    </row>
    <row r="14" spans="1:9">
      <c r="A14" s="4" t="s">
        <v>2962</v>
      </c>
      <c r="C14" s="4" t="s">
        <v>3540</v>
      </c>
    </row>
    <row r="15" spans="1:9">
      <c r="A15" s="4" t="s">
        <v>2084</v>
      </c>
      <c r="C15" s="4" t="s">
        <v>984</v>
      </c>
    </row>
    <row r="16" spans="1:9">
      <c r="A16" s="4" t="s">
        <v>4111</v>
      </c>
    </row>
    <row r="17" spans="1:9">
      <c r="A17" s="3" t="s">
        <v>2935</v>
      </c>
    </row>
    <row r="18" spans="1:9">
      <c r="A18" s="4" t="s">
        <v>2962</v>
      </c>
      <c r="C18" s="4" t="s">
        <v>2993</v>
      </c>
    </row>
    <row r="19" spans="1:9">
      <c r="A19" s="4" t="s">
        <v>2084</v>
      </c>
      <c r="C19" s="4" t="s">
        <v>984</v>
      </c>
    </row>
    <row r="20" spans="1:9">
      <c r="A20" s="4" t="s">
        <v>3535</v>
      </c>
    </row>
    <row r="21" spans="1:9">
      <c r="A21" s="3" t="s">
        <v>2935</v>
      </c>
    </row>
    <row r="22" spans="1:9">
      <c r="A22" s="4" t="s">
        <v>2957</v>
      </c>
      <c r="C22" s="4" t="s">
        <v>4112</v>
      </c>
    </row>
    <row r="23" spans="1:9">
      <c r="A23" s="4" t="s">
        <v>2940</v>
      </c>
      <c r="C23" s="4" t="s">
        <v>4113</v>
      </c>
    </row>
    <row r="24" spans="1:9">
      <c r="A24" s="4" t="s">
        <v>2960</v>
      </c>
      <c r="C24" s="4" t="s">
        <v>3533</v>
      </c>
    </row>
    <row r="25" spans="1:9">
      <c r="A25" s="4" t="s">
        <v>70</v>
      </c>
      <c r="C25" s="7" t="n">
        <v>6642928.32</v>
      </c>
    </row>
    <row r="26" spans="1:9">
      <c r="A26" s="4" t="s">
        <v>2964</v>
      </c>
      <c r="B26" s="4" t="s">
        <v>34</v>
      </c>
      <c r="C26" s="4" t="s">
        <v>3036</v>
      </c>
    </row>
    <row r="27" spans="1:9">
      <c r="A27" s="4" t="s">
        <v>4114</v>
      </c>
    </row>
    <row r="28" spans="1:9">
      <c r="A28" s="3" t="s">
        <v>2935</v>
      </c>
    </row>
    <row r="29" spans="1:9">
      <c r="A29" s="4" t="s">
        <v>2962</v>
      </c>
      <c r="C29" s="4" t="s">
        <v>2993</v>
      </c>
    </row>
    <row r="30" spans="1:9">
      <c r="A30" s="4" t="s">
        <v>2084</v>
      </c>
      <c r="C30" s="4" t="s">
        <v>4115</v>
      </c>
    </row>
    <row r="31" spans="1:9">
      <c r="A31" s="4" t="s">
        <v>4116</v>
      </c>
    </row>
    <row r="32" spans="1:9">
      <c r="A32" s="3" t="s">
        <v>2935</v>
      </c>
    </row>
    <row r="33" spans="1:9">
      <c r="A33" s="4" t="s">
        <v>2962</v>
      </c>
      <c r="C33" s="4" t="s">
        <v>3536</v>
      </c>
    </row>
    <row r="34" spans="1:9">
      <c r="A34" s="4" t="s">
        <v>2084</v>
      </c>
      <c r="C34" s="4" t="s">
        <v>4117</v>
      </c>
    </row>
    <row r="35" spans="1:9">
      <c r="A35" s="4" t="s">
        <v>3539</v>
      </c>
    </row>
    <row r="36" spans="1:9">
      <c r="A36" s="3" t="s">
        <v>2935</v>
      </c>
    </row>
    <row r="37" spans="1:9">
      <c r="A37" s="4" t="s">
        <v>2957</v>
      </c>
      <c r="C37" s="4" t="s">
        <v>4118</v>
      </c>
    </row>
    <row r="38" spans="1:9">
      <c r="A38" s="4" t="s">
        <v>2940</v>
      </c>
      <c r="C38" s="4" t="s">
        <v>4119</v>
      </c>
    </row>
    <row r="39" spans="1:9">
      <c r="A39" s="4" t="s">
        <v>2960</v>
      </c>
      <c r="C39" s="4" t="s">
        <v>3533</v>
      </c>
    </row>
    <row r="40" spans="1:9">
      <c r="A40" s="4" t="s">
        <v>70</v>
      </c>
      <c r="C40" s="6" t="n">
        <v>102000</v>
      </c>
    </row>
    <row r="41" spans="1:9">
      <c r="A41" s="4" t="s">
        <v>2964</v>
      </c>
      <c r="B41" s="4" t="s">
        <v>34</v>
      </c>
      <c r="C41" s="4" t="s">
        <v>2979</v>
      </c>
    </row>
    <row r="42" spans="1:9">
      <c r="A42" s="4" t="s">
        <v>4120</v>
      </c>
    </row>
    <row r="43" spans="1:9">
      <c r="A43" s="3" t="s">
        <v>2935</v>
      </c>
    </row>
    <row r="44" spans="1:9">
      <c r="A44" s="4" t="s">
        <v>2962</v>
      </c>
      <c r="C44" s="4" t="s">
        <v>3540</v>
      </c>
    </row>
    <row r="45" spans="1:9">
      <c r="A45" s="4" t="s">
        <v>2084</v>
      </c>
      <c r="C45" s="4" t="s">
        <v>1382</v>
      </c>
    </row>
    <row r="46" spans="1:9">
      <c r="A46" s="4" t="s">
        <v>4121</v>
      </c>
    </row>
    <row r="47" spans="1:9">
      <c r="A47" s="3" t="s">
        <v>2935</v>
      </c>
    </row>
    <row r="48" spans="1:9">
      <c r="A48" s="4" t="s">
        <v>2962</v>
      </c>
      <c r="C48" s="4" t="s">
        <v>2993</v>
      </c>
    </row>
    <row r="49" spans="1:9">
      <c r="A49" s="4" t="s">
        <v>2084</v>
      </c>
      <c r="C49" s="4" t="s">
        <v>3552</v>
      </c>
    </row>
    <row r="50" spans="1:9">
      <c r="A50" s="4" t="s">
        <v>3542</v>
      </c>
    </row>
    <row r="51" spans="1:9">
      <c r="A51" s="3" t="s">
        <v>2935</v>
      </c>
    </row>
    <row r="52" spans="1:9">
      <c r="A52" s="4" t="s">
        <v>2957</v>
      </c>
      <c r="B52" s="4" t="s">
        <v>34</v>
      </c>
      <c r="C52" s="4" t="s">
        <v>4122</v>
      </c>
    </row>
    <row r="53" spans="1:9">
      <c r="A53" s="4" t="s">
        <v>2940</v>
      </c>
      <c r="C53" s="4" t="s">
        <v>4123</v>
      </c>
    </row>
    <row r="54" spans="1:9">
      <c r="A54" s="4" t="s">
        <v>2960</v>
      </c>
      <c r="C54" s="4" t="s">
        <v>3533</v>
      </c>
    </row>
    <row r="55" spans="1:9">
      <c r="A55" s="4" t="s">
        <v>70</v>
      </c>
      <c r="C55" s="6" t="n">
        <v>26000000</v>
      </c>
    </row>
    <row r="56" spans="1:9">
      <c r="A56" s="4" t="s">
        <v>2963</v>
      </c>
      <c r="C56" s="4" t="s">
        <v>1285</v>
      </c>
    </row>
    <row r="57" spans="1:9">
      <c r="A57" s="4" t="s">
        <v>2964</v>
      </c>
      <c r="B57" s="4" t="s">
        <v>34</v>
      </c>
      <c r="C57" s="4" t="s">
        <v>3814</v>
      </c>
    </row>
    <row r="58" spans="1:9">
      <c r="A58" s="4" t="s">
        <v>4124</v>
      </c>
    </row>
    <row r="59" spans="1:9">
      <c r="A59" s="3" t="s">
        <v>2935</v>
      </c>
    </row>
    <row r="60" spans="1:9">
      <c r="A60" s="4" t="s">
        <v>2962</v>
      </c>
      <c r="C60" s="4" t="s">
        <v>3540</v>
      </c>
    </row>
    <row r="61" spans="1:9">
      <c r="A61" s="4" t="s">
        <v>2084</v>
      </c>
      <c r="C61" s="4" t="s">
        <v>1285</v>
      </c>
    </row>
    <row r="62" spans="1:9">
      <c r="A62" s="4" t="s">
        <v>4125</v>
      </c>
    </row>
    <row r="63" spans="1:9">
      <c r="A63" s="3" t="s">
        <v>2935</v>
      </c>
    </row>
    <row r="64" spans="1:9">
      <c r="A64" s="4" t="s">
        <v>2962</v>
      </c>
      <c r="C64" s="4" t="s">
        <v>2993</v>
      </c>
    </row>
    <row r="65" spans="1:9">
      <c r="A65" s="4" t="s">
        <v>2084</v>
      </c>
      <c r="C65" s="4" t="s">
        <v>4126</v>
      </c>
    </row>
    <row r="66" spans="1:9">
      <c r="A66" s="4" t="s">
        <v>3545</v>
      </c>
    </row>
    <row r="67" spans="1:9">
      <c r="A67" s="3" t="s">
        <v>2935</v>
      </c>
    </row>
    <row r="68" spans="1:9">
      <c r="A68" s="4" t="s">
        <v>2957</v>
      </c>
      <c r="C68" s="4" t="s">
        <v>4127</v>
      </c>
    </row>
    <row r="69" spans="1:9">
      <c r="A69" s="4" t="s">
        <v>2940</v>
      </c>
      <c r="C69" s="4" t="s">
        <v>4128</v>
      </c>
    </row>
    <row r="70" spans="1:9">
      <c r="A70" s="4" t="s">
        <v>2960</v>
      </c>
      <c r="C70" s="4" t="s">
        <v>3533</v>
      </c>
    </row>
    <row r="71" spans="1:9">
      <c r="A71" s="4" t="s">
        <v>70</v>
      </c>
      <c r="C71" s="6" t="n">
        <v>2600000</v>
      </c>
    </row>
    <row r="72" spans="1:9">
      <c r="A72" s="4" t="s">
        <v>2964</v>
      </c>
      <c r="B72" s="4" t="s">
        <v>34</v>
      </c>
      <c r="C72" s="4" t="s">
        <v>3036</v>
      </c>
    </row>
    <row r="73" spans="1:9">
      <c r="A73" s="4" t="s">
        <v>4129</v>
      </c>
    </row>
    <row r="74" spans="1:9">
      <c r="A74" s="3" t="s">
        <v>2935</v>
      </c>
    </row>
    <row r="75" spans="1:9">
      <c r="A75" s="4" t="s">
        <v>2962</v>
      </c>
      <c r="C75" s="4" t="s">
        <v>3540</v>
      </c>
    </row>
    <row r="76" spans="1:9">
      <c r="A76" s="4" t="s">
        <v>2084</v>
      </c>
      <c r="C76" s="4" t="s">
        <v>1382</v>
      </c>
    </row>
    <row r="77" spans="1:9">
      <c r="A77" s="4" t="s">
        <v>4130</v>
      </c>
    </row>
    <row r="78" spans="1:9">
      <c r="A78" s="3" t="s">
        <v>2935</v>
      </c>
    </row>
    <row r="79" spans="1:9">
      <c r="A79" s="4" t="s">
        <v>2962</v>
      </c>
      <c r="C79" s="4" t="s">
        <v>2993</v>
      </c>
    </row>
    <row r="80" spans="1:9">
      <c r="A80" s="4" t="s">
        <v>2084</v>
      </c>
      <c r="C80" s="4" t="s">
        <v>3552</v>
      </c>
    </row>
    <row r="81" spans="1:9">
      <c r="A81" s="4" t="s">
        <v>4131</v>
      </c>
    </row>
    <row r="82" spans="1:9">
      <c r="A82" s="3" t="s">
        <v>2935</v>
      </c>
    </row>
    <row r="83" spans="1:9">
      <c r="A83" s="4" t="s">
        <v>2957</v>
      </c>
      <c r="B83" s="4" t="s">
        <v>34</v>
      </c>
      <c r="C83" s="4" t="s">
        <v>4132</v>
      </c>
    </row>
    <row r="84" spans="1:9">
      <c r="A84" s="4" t="s">
        <v>2940</v>
      </c>
      <c r="C84" s="4" t="s">
        <v>4133</v>
      </c>
    </row>
    <row r="85" spans="1:9">
      <c r="A85" s="4" t="s">
        <v>2960</v>
      </c>
      <c r="C85" s="4" t="s">
        <v>3533</v>
      </c>
    </row>
    <row r="86" spans="1:9">
      <c r="A86" s="4" t="s">
        <v>70</v>
      </c>
      <c r="C86" s="6" t="n">
        <v>723100</v>
      </c>
    </row>
    <row r="87" spans="1:9">
      <c r="A87" s="4" t="s">
        <v>2964</v>
      </c>
      <c r="B87" s="4" t="s">
        <v>34</v>
      </c>
      <c r="C87" s="4" t="s">
        <v>3036</v>
      </c>
    </row>
    <row r="88" spans="1:9">
      <c r="A88" s="4" t="s">
        <v>4134</v>
      </c>
    </row>
    <row r="89" spans="1:9">
      <c r="A89" s="3" t="s">
        <v>2935</v>
      </c>
    </row>
    <row r="90" spans="1:9">
      <c r="A90" s="4" t="s">
        <v>2962</v>
      </c>
      <c r="C90" s="4" t="s">
        <v>2993</v>
      </c>
    </row>
    <row r="91" spans="1:9">
      <c r="A91" s="4" t="s">
        <v>2084</v>
      </c>
      <c r="C91" s="4" t="s">
        <v>984</v>
      </c>
    </row>
    <row r="92" spans="1:9">
      <c r="A92" s="4" t="s">
        <v>4135</v>
      </c>
    </row>
    <row r="93" spans="1:9">
      <c r="A93" s="3" t="s">
        <v>2935</v>
      </c>
    </row>
    <row r="94" spans="1:9">
      <c r="A94" s="4" t="s">
        <v>2962</v>
      </c>
      <c r="C94" s="4" t="s">
        <v>3536</v>
      </c>
    </row>
    <row r="95" spans="1:9">
      <c r="A95" s="4" t="s">
        <v>2084</v>
      </c>
      <c r="C95" s="4" t="s">
        <v>984</v>
      </c>
    </row>
    <row r="96" spans="1:9">
      <c r="A96" s="4" t="s">
        <v>4136</v>
      </c>
    </row>
    <row r="97" spans="1:9">
      <c r="A97" s="3" t="s">
        <v>2935</v>
      </c>
    </row>
    <row r="98" spans="1:9">
      <c r="A98" s="4" t="s">
        <v>2957</v>
      </c>
      <c r="B98" s="4" t="s">
        <v>34</v>
      </c>
      <c r="C98" s="4" t="s">
        <v>4137</v>
      </c>
    </row>
    <row r="99" spans="1:9">
      <c r="A99" s="4" t="s">
        <v>2940</v>
      </c>
      <c r="C99" s="4" t="s">
        <v>4138</v>
      </c>
    </row>
    <row r="100" spans="1:9">
      <c r="A100" s="4" t="s">
        <v>2960</v>
      </c>
      <c r="C100" s="4" t="s">
        <v>3533</v>
      </c>
    </row>
    <row r="101" spans="1:9">
      <c r="A101" s="4" t="s">
        <v>70</v>
      </c>
      <c r="C101" s="6" t="n">
        <v>156000</v>
      </c>
    </row>
    <row r="102" spans="1:9">
      <c r="A102" s="4" t="s">
        <v>2963</v>
      </c>
      <c r="C102" s="4" t="s">
        <v>4139</v>
      </c>
    </row>
    <row r="103" spans="1:9">
      <c r="A103" s="4" t="s">
        <v>2964</v>
      </c>
      <c r="B103" s="4" t="s">
        <v>34</v>
      </c>
      <c r="C103" s="4" t="s">
        <v>3814</v>
      </c>
    </row>
    <row r="104" spans="1:9">
      <c r="A104" s="4" t="s">
        <v>4140</v>
      </c>
    </row>
    <row r="105" spans="1:9">
      <c r="A105" s="3" t="s">
        <v>2935</v>
      </c>
    </row>
    <row r="106" spans="1:9">
      <c r="A106" s="4" t="s">
        <v>2962</v>
      </c>
      <c r="C106" s="4" t="s">
        <v>2993</v>
      </c>
    </row>
    <row r="107" spans="1:9">
      <c r="A107" s="4" t="s">
        <v>2084</v>
      </c>
      <c r="C107" s="4" t="s">
        <v>4141</v>
      </c>
    </row>
    <row r="108" spans="1:9">
      <c r="A108" s="4" t="s">
        <v>4142</v>
      </c>
    </row>
    <row r="109" spans="1:9">
      <c r="A109" s="3" t="s">
        <v>2935</v>
      </c>
    </row>
    <row r="110" spans="1:9">
      <c r="A110" s="4" t="s">
        <v>2962</v>
      </c>
      <c r="C110" s="4" t="s">
        <v>3536</v>
      </c>
    </row>
    <row r="111" spans="1:9">
      <c r="A111" s="4" t="s">
        <v>2084</v>
      </c>
      <c r="C111" s="4" t="s">
        <v>4139</v>
      </c>
    </row>
    <row r="112" spans="1:9">
      <c r="A112" s="4" t="s">
        <v>4143</v>
      </c>
    </row>
    <row r="113" spans="1:9">
      <c r="A113" s="3" t="s">
        <v>2935</v>
      </c>
    </row>
    <row r="114" spans="1:9">
      <c r="A114" s="4" t="s">
        <v>2957</v>
      </c>
      <c r="C114" s="4" t="s">
        <v>4144</v>
      </c>
    </row>
    <row r="115" spans="1:9">
      <c r="A115" s="4" t="s">
        <v>2940</v>
      </c>
      <c r="C115" s="4" t="s">
        <v>4138</v>
      </c>
    </row>
    <row r="116" spans="1:9">
      <c r="A116" s="4" t="s">
        <v>2960</v>
      </c>
      <c r="C116" s="4" t="s">
        <v>3533</v>
      </c>
    </row>
    <row r="117" spans="1:9">
      <c r="A117" s="4" t="s">
        <v>70</v>
      </c>
      <c r="C117" s="6" t="n">
        <v>2068000</v>
      </c>
    </row>
    <row r="118" spans="1:9">
      <c r="A118" s="4" t="s">
        <v>2964</v>
      </c>
      <c r="B118" s="4" t="s">
        <v>34</v>
      </c>
      <c r="C118" s="4" t="s">
        <v>3036</v>
      </c>
    </row>
    <row r="119" spans="1:9">
      <c r="A119" s="4" t="s">
        <v>4145</v>
      </c>
    </row>
    <row r="120" spans="1:9">
      <c r="A120" s="3" t="s">
        <v>2935</v>
      </c>
    </row>
    <row r="121" spans="1:9">
      <c r="A121" s="4" t="s">
        <v>2962</v>
      </c>
      <c r="C121" s="4" t="s">
        <v>2993</v>
      </c>
    </row>
    <row r="122" spans="1:9">
      <c r="A122" s="4" t="s">
        <v>2084</v>
      </c>
      <c r="C122" s="4" t="s">
        <v>4146</v>
      </c>
    </row>
    <row r="123" spans="1:9">
      <c r="A123" s="4" t="s">
        <v>4147</v>
      </c>
    </row>
    <row r="124" spans="1:9">
      <c r="A124" s="3" t="s">
        <v>2935</v>
      </c>
    </row>
    <row r="125" spans="1:9">
      <c r="A125" s="4" t="s">
        <v>2962</v>
      </c>
      <c r="C125" s="4" t="s">
        <v>3536</v>
      </c>
    </row>
    <row r="126" spans="1:9">
      <c r="A126" s="4" t="s">
        <v>2084</v>
      </c>
      <c r="C126" s="4" t="s">
        <v>4148</v>
      </c>
    </row>
    <row r="127" spans="1:9">
      <c r="A127" s="4" t="s">
        <v>4149</v>
      </c>
    </row>
    <row r="128" spans="1:9">
      <c r="A128" s="3" t="s">
        <v>2935</v>
      </c>
    </row>
    <row r="129" spans="1:9">
      <c r="A129" s="4" t="s">
        <v>2957</v>
      </c>
      <c r="B129" s="4" t="s">
        <v>34</v>
      </c>
      <c r="C129" s="4" t="s">
        <v>4150</v>
      </c>
    </row>
    <row r="130" spans="1:9">
      <c r="A130" s="4" t="s">
        <v>2940</v>
      </c>
      <c r="C130" s="4" t="s">
        <v>4151</v>
      </c>
    </row>
    <row r="131" spans="1:9">
      <c r="A131" s="4" t="s">
        <v>2960</v>
      </c>
      <c r="C131" s="4" t="s">
        <v>3533</v>
      </c>
    </row>
    <row r="132" spans="1:9">
      <c r="A132" s="4" t="s">
        <v>70</v>
      </c>
      <c r="C132" s="6" t="n">
        <v>171143000</v>
      </c>
    </row>
    <row r="133" spans="1:9">
      <c r="A133" s="4" t="s">
        <v>2963</v>
      </c>
      <c r="C133" s="4" t="s">
        <v>984</v>
      </c>
    </row>
    <row r="134" spans="1:9">
      <c r="A134" s="4" t="s">
        <v>2964</v>
      </c>
      <c r="B134" s="4" t="s">
        <v>34</v>
      </c>
      <c r="C134" s="4" t="s">
        <v>3814</v>
      </c>
    </row>
    <row r="135" spans="1:9">
      <c r="A135" s="4" t="s">
        <v>4152</v>
      </c>
    </row>
    <row r="136" spans="1:9">
      <c r="A136" s="3" t="s">
        <v>2935</v>
      </c>
    </row>
    <row r="137" spans="1:9">
      <c r="A137" s="4" t="s">
        <v>2962</v>
      </c>
      <c r="C137" s="4" t="s">
        <v>2993</v>
      </c>
    </row>
    <row r="138" spans="1:9">
      <c r="A138" s="4" t="s">
        <v>2084</v>
      </c>
      <c r="C138" s="4" t="s">
        <v>984</v>
      </c>
    </row>
    <row r="139" spans="1:9">
      <c r="A139" s="4" t="s">
        <v>4153</v>
      </c>
    </row>
    <row r="140" spans="1:9">
      <c r="A140" s="3" t="s">
        <v>2935</v>
      </c>
    </row>
    <row r="141" spans="1:9">
      <c r="A141" s="4" t="s">
        <v>2962</v>
      </c>
      <c r="C141" s="4" t="s">
        <v>2950</v>
      </c>
    </row>
    <row r="142" spans="1:9">
      <c r="A142" s="4" t="s">
        <v>2084</v>
      </c>
      <c r="C142" s="4" t="s">
        <v>984</v>
      </c>
    </row>
    <row r="143" spans="1:9">
      <c r="A143" s="4" t="s">
        <v>4154</v>
      </c>
    </row>
    <row r="144" spans="1:9">
      <c r="A144" s="3" t="s">
        <v>2935</v>
      </c>
    </row>
    <row r="145" spans="1:9">
      <c r="A145" s="4" t="s">
        <v>2957</v>
      </c>
      <c r="B145" s="4" t="s">
        <v>34</v>
      </c>
      <c r="C145" s="4" t="s">
        <v>4155</v>
      </c>
    </row>
    <row r="146" spans="1:9">
      <c r="A146" s="4" t="s">
        <v>2940</v>
      </c>
      <c r="C146" s="4" t="s">
        <v>4138</v>
      </c>
    </row>
    <row r="147" spans="1:9">
      <c r="A147" s="4" t="s">
        <v>2960</v>
      </c>
      <c r="C147" s="4" t="s">
        <v>3533</v>
      </c>
    </row>
    <row r="148" spans="1:9">
      <c r="A148" s="4" t="s">
        <v>70</v>
      </c>
      <c r="C148" s="6" t="n">
        <v>12400000</v>
      </c>
    </row>
    <row r="149" spans="1:9">
      <c r="A149" s="4" t="s">
        <v>2964</v>
      </c>
      <c r="B149" s="4" t="s">
        <v>34</v>
      </c>
      <c r="C149" s="4" t="s">
        <v>3036</v>
      </c>
    </row>
    <row r="150" spans="1:9">
      <c r="A150" s="4" t="s">
        <v>4156</v>
      </c>
    </row>
    <row r="151" spans="1:9">
      <c r="A151" s="3" t="s">
        <v>2935</v>
      </c>
    </row>
    <row r="152" spans="1:9">
      <c r="A152" s="4" t="s">
        <v>2962</v>
      </c>
      <c r="C152" s="4" t="s">
        <v>2993</v>
      </c>
    </row>
    <row r="153" spans="1:9">
      <c r="A153" s="4" t="s">
        <v>2084</v>
      </c>
      <c r="C153" s="4" t="s">
        <v>1442</v>
      </c>
    </row>
    <row r="154" spans="1:9">
      <c r="A154" s="4" t="s">
        <v>4157</v>
      </c>
    </row>
    <row r="155" spans="1:9">
      <c r="A155" s="3" t="s">
        <v>2935</v>
      </c>
    </row>
    <row r="156" spans="1:9">
      <c r="A156" s="4" t="s">
        <v>2962</v>
      </c>
      <c r="C156" s="4" t="s">
        <v>3536</v>
      </c>
    </row>
    <row r="157" spans="1:9">
      <c r="A157" s="4" t="s">
        <v>2084</v>
      </c>
      <c r="C157" s="4" t="s">
        <v>3987</v>
      </c>
    </row>
    <row r="158" spans="1:9">
      <c r="A158" s="4" t="s">
        <v>4158</v>
      </c>
    </row>
    <row r="159" spans="1:9">
      <c r="A159" s="3" t="s">
        <v>2935</v>
      </c>
    </row>
    <row r="160" spans="1:9">
      <c r="A160" s="4" t="s">
        <v>2957</v>
      </c>
      <c r="C160" s="4" t="s">
        <v>4159</v>
      </c>
    </row>
    <row r="161" spans="1:9">
      <c r="A161" s="4" t="s">
        <v>2940</v>
      </c>
      <c r="C161" s="4" t="s">
        <v>4160</v>
      </c>
    </row>
    <row r="162" spans="1:9">
      <c r="A162" s="4" t="s">
        <v>2960</v>
      </c>
      <c r="C162" s="4" t="s">
        <v>3533</v>
      </c>
    </row>
    <row r="163" spans="1:9">
      <c r="A163" s="4" t="s">
        <v>70</v>
      </c>
      <c r="C163" s="6" t="n">
        <v>852000</v>
      </c>
    </row>
    <row r="164" spans="1:9">
      <c r="A164" s="4" t="s">
        <v>2964</v>
      </c>
      <c r="B164" s="4" t="s">
        <v>34</v>
      </c>
      <c r="C164" s="4" t="s">
        <v>2979</v>
      </c>
    </row>
    <row r="165" spans="1:9">
      <c r="A165" s="4" t="s">
        <v>4161</v>
      </c>
    </row>
    <row r="166" spans="1:9">
      <c r="A166" s="3" t="s">
        <v>2935</v>
      </c>
    </row>
    <row r="167" spans="1:9">
      <c r="A167" s="4" t="s">
        <v>2962</v>
      </c>
      <c r="C167" s="4" t="s">
        <v>2993</v>
      </c>
    </row>
    <row r="168" spans="1:9">
      <c r="A168" s="4" t="s">
        <v>2084</v>
      </c>
      <c r="C168" s="4" t="s">
        <v>3552</v>
      </c>
    </row>
    <row r="169" spans="1:9">
      <c r="A169" s="4" t="s">
        <v>4162</v>
      </c>
    </row>
    <row r="170" spans="1:9">
      <c r="A170" s="3" t="s">
        <v>2935</v>
      </c>
    </row>
    <row r="171" spans="1:9">
      <c r="A171" s="4" t="s">
        <v>2962</v>
      </c>
      <c r="C171" s="4" t="s">
        <v>2950</v>
      </c>
    </row>
    <row r="172" spans="1:9">
      <c r="A172" s="4" t="s">
        <v>2084</v>
      </c>
      <c r="C172" s="4" t="s">
        <v>1382</v>
      </c>
    </row>
    <row r="173" spans="1:9">
      <c r="A173" s="4" t="s">
        <v>4163</v>
      </c>
    </row>
    <row r="174" spans="1:9">
      <c r="A174" s="3" t="s">
        <v>2935</v>
      </c>
    </row>
    <row r="175" spans="1:9">
      <c r="A175" s="4" t="s">
        <v>2957</v>
      </c>
      <c r="C175" s="4" t="s">
        <v>4164</v>
      </c>
    </row>
    <row r="176" spans="1:9">
      <c r="A176" s="4" t="s">
        <v>2940</v>
      </c>
      <c r="C176" s="4" t="s">
        <v>4138</v>
      </c>
    </row>
    <row r="177" spans="1:9">
      <c r="A177" s="4" t="s">
        <v>2960</v>
      </c>
      <c r="C177" s="4" t="s">
        <v>3533</v>
      </c>
    </row>
    <row r="178" spans="1:9">
      <c r="A178" s="4" t="s">
        <v>70</v>
      </c>
      <c r="C178" s="6" t="n">
        <v>3326900</v>
      </c>
    </row>
    <row r="179" spans="1:9">
      <c r="A179" s="4" t="s">
        <v>2964</v>
      </c>
      <c r="B179" s="4" t="s">
        <v>34</v>
      </c>
      <c r="C179" s="4" t="s">
        <v>3036</v>
      </c>
    </row>
    <row r="180" spans="1:9">
      <c r="A180" s="4" t="s">
        <v>4165</v>
      </c>
    </row>
    <row r="181" spans="1:9">
      <c r="A181" s="3" t="s">
        <v>2935</v>
      </c>
    </row>
    <row r="182" spans="1:9">
      <c r="A182" s="4" t="s">
        <v>2962</v>
      </c>
      <c r="C182" s="4" t="s">
        <v>2993</v>
      </c>
    </row>
    <row r="183" spans="1:9">
      <c r="A183" s="4" t="s">
        <v>2084</v>
      </c>
      <c r="C183" s="4" t="s">
        <v>1285</v>
      </c>
    </row>
    <row r="184" spans="1:9">
      <c r="A184" s="4" t="s">
        <v>4166</v>
      </c>
    </row>
    <row r="185" spans="1:9">
      <c r="A185" s="3" t="s">
        <v>2935</v>
      </c>
    </row>
    <row r="186" spans="1:9">
      <c r="A186" s="4" t="s">
        <v>2962</v>
      </c>
      <c r="C186" s="4" t="s">
        <v>3536</v>
      </c>
    </row>
    <row r="187" spans="1:9">
      <c r="A187" s="4" t="s">
        <v>2084</v>
      </c>
      <c r="C187" s="4" t="s">
        <v>4126</v>
      </c>
    </row>
    <row r="188" spans="1:9">
      <c r="A188" s="4" t="s">
        <v>4167</v>
      </c>
    </row>
    <row r="189" spans="1:9">
      <c r="A189" s="3" t="s">
        <v>2935</v>
      </c>
    </row>
    <row r="190" spans="1:9">
      <c r="A190" s="4" t="s">
        <v>2957</v>
      </c>
      <c r="B190" s="4" t="s">
        <v>34</v>
      </c>
      <c r="C190" s="4" t="s">
        <v>4168</v>
      </c>
    </row>
    <row r="191" spans="1:9">
      <c r="A191" s="4" t="s">
        <v>2940</v>
      </c>
      <c r="C191" s="4" t="s">
        <v>4151</v>
      </c>
    </row>
    <row r="192" spans="1:9">
      <c r="A192" s="4" t="s">
        <v>2960</v>
      </c>
      <c r="C192" s="4" t="s">
        <v>3533</v>
      </c>
    </row>
    <row r="193" spans="1:9">
      <c r="A193" s="4" t="s">
        <v>70</v>
      </c>
      <c r="C193" s="6" t="n">
        <v>100000</v>
      </c>
    </row>
    <row r="194" spans="1:9">
      <c r="A194" s="4" t="s">
        <v>2962</v>
      </c>
      <c r="C194" s="4" t="s">
        <v>3657</v>
      </c>
    </row>
    <row r="195" spans="1:9">
      <c r="A195" s="4" t="s">
        <v>2084</v>
      </c>
      <c r="C195" s="4" t="s">
        <v>1343</v>
      </c>
    </row>
    <row r="196" spans="1:9">
      <c r="A196" s="4" t="s">
        <v>2963</v>
      </c>
      <c r="C196" s="4" t="s">
        <v>984</v>
      </c>
    </row>
    <row r="197" spans="1:9">
      <c r="A197" s="4" t="s">
        <v>2964</v>
      </c>
      <c r="B197" s="4" t="s">
        <v>34</v>
      </c>
      <c r="C197" s="4" t="s">
        <v>3814</v>
      </c>
    </row>
    <row r="198" spans="1:9">
      <c r="A198" s="4" t="s">
        <v>3547</v>
      </c>
    </row>
    <row r="199" spans="1:9">
      <c r="A199" s="3" t="s">
        <v>2935</v>
      </c>
    </row>
    <row r="200" spans="1:9">
      <c r="A200" s="4" t="s">
        <v>2957</v>
      </c>
      <c r="B200" s="4" t="s">
        <v>34</v>
      </c>
      <c r="C200" s="4" t="s">
        <v>4169</v>
      </c>
    </row>
    <row r="201" spans="1:9">
      <c r="A201" s="4" t="s">
        <v>2940</v>
      </c>
      <c r="C201" s="4" t="s">
        <v>4170</v>
      </c>
    </row>
    <row r="202" spans="1:9">
      <c r="A202" s="4" t="s">
        <v>2960</v>
      </c>
      <c r="C202" s="4" t="s">
        <v>3562</v>
      </c>
    </row>
    <row r="203" spans="1:9">
      <c r="A203" s="4" t="s">
        <v>70</v>
      </c>
      <c r="C203" s="6" t="n">
        <v>27000</v>
      </c>
    </row>
    <row r="204" spans="1:9">
      <c r="A204" s="4" t="s">
        <v>2964</v>
      </c>
      <c r="B204" s="4" t="s">
        <v>34</v>
      </c>
      <c r="C204" s="4" t="s">
        <v>3036</v>
      </c>
    </row>
    <row r="205" spans="1:9">
      <c r="A205" s="4" t="s">
        <v>4171</v>
      </c>
    </row>
    <row r="206" spans="1:9">
      <c r="A206" s="3" t="s">
        <v>2935</v>
      </c>
    </row>
    <row r="207" spans="1:9">
      <c r="A207" s="4" t="s">
        <v>2962</v>
      </c>
      <c r="C207" s="4" t="s">
        <v>2993</v>
      </c>
    </row>
    <row r="208" spans="1:9">
      <c r="A208" s="4" t="s">
        <v>2084</v>
      </c>
      <c r="C208" s="4" t="s">
        <v>3452</v>
      </c>
    </row>
    <row r="209" spans="1:9">
      <c r="A209" s="4" t="s">
        <v>3553</v>
      </c>
    </row>
    <row r="210" spans="1:9">
      <c r="A210" s="3" t="s">
        <v>2935</v>
      </c>
    </row>
    <row r="211" spans="1:9">
      <c r="A211" s="4" t="s">
        <v>2962</v>
      </c>
      <c r="C211" s="4" t="s">
        <v>3554</v>
      </c>
    </row>
    <row r="212" spans="1:9">
      <c r="A212" s="4" t="s">
        <v>2084</v>
      </c>
      <c r="C212" s="4" t="s">
        <v>1350</v>
      </c>
    </row>
    <row r="213" spans="1:9">
      <c r="A213" s="4" t="s">
        <v>3555</v>
      </c>
    </row>
    <row r="214" spans="1:9">
      <c r="A214" s="3" t="s">
        <v>2935</v>
      </c>
    </row>
    <row r="215" spans="1:9">
      <c r="A215" s="4" t="s">
        <v>2957</v>
      </c>
      <c r="B215" s="4" t="s">
        <v>34</v>
      </c>
      <c r="C215" s="4" t="s">
        <v>4172</v>
      </c>
    </row>
    <row r="216" spans="1:9">
      <c r="A216" s="4" t="s">
        <v>2940</v>
      </c>
      <c r="C216" s="4" t="s">
        <v>4173</v>
      </c>
    </row>
    <row r="217" spans="1:9">
      <c r="A217" s="4" t="s">
        <v>2960</v>
      </c>
      <c r="C217" s="4" t="s">
        <v>3562</v>
      </c>
    </row>
    <row r="218" spans="1:9">
      <c r="A218" s="4" t="s">
        <v>70</v>
      </c>
      <c r="C218" s="6" t="n">
        <v>10226000</v>
      </c>
    </row>
    <row r="219" spans="1:9">
      <c r="A219" s="4" t="s">
        <v>2963</v>
      </c>
      <c r="C219" s="4" t="s">
        <v>1442</v>
      </c>
    </row>
    <row r="220" spans="1:9">
      <c r="A220" s="4" t="s">
        <v>2964</v>
      </c>
      <c r="B220" s="4" t="s">
        <v>34</v>
      </c>
      <c r="C220" s="4" t="s">
        <v>3814</v>
      </c>
    </row>
    <row r="221" spans="1:9">
      <c r="A221" s="4" t="s">
        <v>4174</v>
      </c>
    </row>
    <row r="222" spans="1:9">
      <c r="A222" s="3" t="s">
        <v>2935</v>
      </c>
    </row>
    <row r="223" spans="1:9">
      <c r="A223" s="4" t="s">
        <v>2962</v>
      </c>
      <c r="C223" s="4" t="s">
        <v>2993</v>
      </c>
    </row>
    <row r="224" spans="1:9">
      <c r="A224" s="4" t="s">
        <v>2084</v>
      </c>
      <c r="C224" s="4" t="s">
        <v>3987</v>
      </c>
    </row>
    <row r="225" spans="1:9">
      <c r="A225" s="4" t="s">
        <v>4175</v>
      </c>
    </row>
    <row r="226" spans="1:9">
      <c r="A226" s="3" t="s">
        <v>2935</v>
      </c>
    </row>
    <row r="227" spans="1:9">
      <c r="A227" s="4" t="s">
        <v>2962</v>
      </c>
      <c r="C227" s="4" t="s">
        <v>4176</v>
      </c>
    </row>
    <row r="228" spans="1:9">
      <c r="A228" s="4" t="s">
        <v>2084</v>
      </c>
      <c r="C228" s="4" t="s">
        <v>1442</v>
      </c>
    </row>
    <row r="229" spans="1:9">
      <c r="A229" s="4" t="s">
        <v>3559</v>
      </c>
    </row>
    <row r="230" spans="1:9">
      <c r="A230" s="3" t="s">
        <v>2935</v>
      </c>
    </row>
    <row r="231" spans="1:9">
      <c r="A231" s="4" t="s">
        <v>2957</v>
      </c>
      <c r="B231" s="4" t="s">
        <v>34</v>
      </c>
      <c r="C231" s="4" t="s">
        <v>4177</v>
      </c>
    </row>
    <row r="232" spans="1:9">
      <c r="A232" s="4" t="s">
        <v>2940</v>
      </c>
      <c r="C232" s="4" t="s">
        <v>4178</v>
      </c>
    </row>
    <row r="233" spans="1:9">
      <c r="A233" s="4" t="s">
        <v>2960</v>
      </c>
      <c r="C233" s="4" t="s">
        <v>3602</v>
      </c>
    </row>
    <row r="234" spans="1:9">
      <c r="A234" s="4" t="s">
        <v>3603</v>
      </c>
      <c r="F234" s="23" t="n">
        <v>6000000</v>
      </c>
    </row>
    <row r="235" spans="1:9">
      <c r="A235" s="4" t="s">
        <v>2964</v>
      </c>
      <c r="B235" s="4" t="s">
        <v>34</v>
      </c>
      <c r="C235" s="4" t="s">
        <v>3036</v>
      </c>
    </row>
    <row r="236" spans="1:9">
      <c r="A236" s="4" t="s">
        <v>4179</v>
      </c>
    </row>
    <row r="237" spans="1:9">
      <c r="A237" s="3" t="s">
        <v>2935</v>
      </c>
    </row>
    <row r="238" spans="1:9">
      <c r="A238" s="4" t="s">
        <v>2962</v>
      </c>
      <c r="C238" s="4" t="s">
        <v>2993</v>
      </c>
    </row>
    <row r="239" spans="1:9">
      <c r="A239" s="4" t="s">
        <v>2084</v>
      </c>
      <c r="C239" s="4" t="s">
        <v>4180</v>
      </c>
    </row>
    <row r="240" spans="1:9">
      <c r="A240" s="4" t="s">
        <v>4181</v>
      </c>
    </row>
    <row r="241" spans="1:9">
      <c r="A241" s="3" t="s">
        <v>2935</v>
      </c>
    </row>
    <row r="242" spans="1:9">
      <c r="A242" s="4" t="s">
        <v>2962</v>
      </c>
      <c r="C242" s="4" t="s">
        <v>3600</v>
      </c>
    </row>
    <row r="243" spans="1:9">
      <c r="A243" s="4" t="s">
        <v>2084</v>
      </c>
      <c r="C243" s="4" t="s">
        <v>4182</v>
      </c>
    </row>
    <row r="244" spans="1:9">
      <c r="A244" s="4" t="s">
        <v>3568</v>
      </c>
    </row>
    <row r="245" spans="1:9">
      <c r="A245" s="3" t="s">
        <v>2935</v>
      </c>
    </row>
    <row r="246" spans="1:9">
      <c r="A246" s="4" t="s">
        <v>2957</v>
      </c>
      <c r="C246" s="4" t="s">
        <v>4183</v>
      </c>
    </row>
    <row r="247" spans="1:9">
      <c r="A247" s="4" t="s">
        <v>2940</v>
      </c>
      <c r="C247" s="4" t="s">
        <v>3790</v>
      </c>
    </row>
    <row r="248" spans="1:9">
      <c r="A248" s="4" t="s">
        <v>2960</v>
      </c>
      <c r="C248" s="4" t="s">
        <v>3791</v>
      </c>
    </row>
    <row r="249" spans="1:9">
      <c r="A249" s="4" t="s">
        <v>3792</v>
      </c>
      <c r="D249" s="4" t="s">
        <v>4184</v>
      </c>
    </row>
    <row r="250" spans="1:9">
      <c r="A250" s="4" t="s">
        <v>2964</v>
      </c>
      <c r="B250" s="4" t="s">
        <v>34</v>
      </c>
      <c r="C250" s="4" t="s">
        <v>2979</v>
      </c>
    </row>
    <row r="251" spans="1:9">
      <c r="A251" s="4" t="s">
        <v>4185</v>
      </c>
    </row>
    <row r="252" spans="1:9">
      <c r="A252" s="3" t="s">
        <v>2935</v>
      </c>
    </row>
    <row r="253" spans="1:9">
      <c r="A253" s="4" t="s">
        <v>2962</v>
      </c>
      <c r="C253" s="4" t="s">
        <v>2993</v>
      </c>
    </row>
    <row r="254" spans="1:9">
      <c r="A254" s="4" t="s">
        <v>2084</v>
      </c>
      <c r="C254" s="4" t="s">
        <v>2642</v>
      </c>
    </row>
    <row r="255" spans="1:9">
      <c r="A255" s="4" t="s">
        <v>3573</v>
      </c>
    </row>
    <row r="256" spans="1:9">
      <c r="A256" s="3" t="s">
        <v>2935</v>
      </c>
    </row>
    <row r="257" spans="1:9">
      <c r="A257" s="4" t="s">
        <v>2962</v>
      </c>
      <c r="C257" s="4" t="s">
        <v>3017</v>
      </c>
    </row>
    <row r="258" spans="1:9">
      <c r="A258" s="4" t="s">
        <v>2084</v>
      </c>
      <c r="C258" s="4" t="s">
        <v>1174</v>
      </c>
    </row>
    <row r="259" spans="1:9">
      <c r="A259" s="4" t="s">
        <v>3576</v>
      </c>
    </row>
    <row r="260" spans="1:9">
      <c r="A260" s="3" t="s">
        <v>2935</v>
      </c>
    </row>
    <row r="261" spans="1:9">
      <c r="A261" s="4" t="s">
        <v>2957</v>
      </c>
      <c r="C261" s="4" t="s">
        <v>4186</v>
      </c>
    </row>
    <row r="262" spans="1:9">
      <c r="A262" s="4" t="s">
        <v>2940</v>
      </c>
      <c r="C262" s="4" t="s">
        <v>3717</v>
      </c>
    </row>
    <row r="263" spans="1:9">
      <c r="A263" s="4" t="s">
        <v>2960</v>
      </c>
      <c r="C263" s="4" t="s">
        <v>3718</v>
      </c>
    </row>
    <row r="264" spans="1:9">
      <c r="A264" s="4" t="s">
        <v>3572</v>
      </c>
      <c r="G264" s="13" t="n">
        <v>12000000</v>
      </c>
    </row>
    <row r="265" spans="1:9">
      <c r="A265" s="4" t="s">
        <v>2964</v>
      </c>
      <c r="B265" s="4" t="s">
        <v>34</v>
      </c>
      <c r="C265" s="4" t="s">
        <v>3036</v>
      </c>
    </row>
    <row r="266" spans="1:9">
      <c r="A266" s="4" t="s">
        <v>4187</v>
      </c>
    </row>
    <row r="267" spans="1:9">
      <c r="A267" s="3" t="s">
        <v>2935</v>
      </c>
    </row>
    <row r="268" spans="1:9">
      <c r="A268" s="4" t="s">
        <v>2962</v>
      </c>
      <c r="C268" s="4" t="s">
        <v>2993</v>
      </c>
    </row>
    <row r="269" spans="1:9">
      <c r="A269" s="4" t="s">
        <v>2084</v>
      </c>
      <c r="C269" s="4" t="s">
        <v>3969</v>
      </c>
    </row>
    <row r="270" spans="1:9">
      <c r="A270" s="4" t="s">
        <v>4188</v>
      </c>
    </row>
    <row r="271" spans="1:9">
      <c r="A271" s="3" t="s">
        <v>2935</v>
      </c>
    </row>
    <row r="272" spans="1:9">
      <c r="A272" s="4" t="s">
        <v>2962</v>
      </c>
      <c r="C272" s="4" t="s">
        <v>3017</v>
      </c>
    </row>
    <row r="273" spans="1:9">
      <c r="A273" s="4" t="s">
        <v>2084</v>
      </c>
      <c r="C273" s="4" t="s">
        <v>3971</v>
      </c>
    </row>
    <row r="274" spans="1:9">
      <c r="A274" s="4" t="s">
        <v>3579</v>
      </c>
    </row>
    <row r="275" spans="1:9">
      <c r="A275" s="3" t="s">
        <v>2935</v>
      </c>
    </row>
    <row r="276" spans="1:9">
      <c r="A276" s="4" t="s">
        <v>2957</v>
      </c>
      <c r="C276" s="4" t="s">
        <v>4189</v>
      </c>
    </row>
    <row r="277" spans="1:9">
      <c r="A277" s="4" t="s">
        <v>2940</v>
      </c>
      <c r="C277" s="4" t="s">
        <v>3549</v>
      </c>
    </row>
    <row r="278" spans="1:9">
      <c r="A278" s="4" t="s">
        <v>2960</v>
      </c>
      <c r="C278" s="4" t="s">
        <v>3550</v>
      </c>
    </row>
    <row r="279" spans="1:9">
      <c r="A279" s="4" t="s">
        <v>70</v>
      </c>
      <c r="C279" s="7" t="n">
        <v>7798020.99</v>
      </c>
    </row>
    <row r="280" spans="1:9">
      <c r="A280" s="4" t="s">
        <v>2964</v>
      </c>
      <c r="B280" s="4" t="s">
        <v>34</v>
      </c>
      <c r="C280" s="4" t="s">
        <v>2979</v>
      </c>
    </row>
    <row r="281" spans="1:9">
      <c r="A281" s="4" t="s">
        <v>4190</v>
      </c>
    </row>
    <row r="282" spans="1:9">
      <c r="A282" s="3" t="s">
        <v>2935</v>
      </c>
    </row>
    <row r="283" spans="1:9">
      <c r="A283" s="4" t="s">
        <v>2962</v>
      </c>
      <c r="C283" s="4" t="s">
        <v>2993</v>
      </c>
    </row>
    <row r="284" spans="1:9">
      <c r="A284" s="4" t="s">
        <v>2084</v>
      </c>
      <c r="C284" s="4" t="s">
        <v>4191</v>
      </c>
    </row>
    <row r="285" spans="1:9">
      <c r="A285" s="4" t="s">
        <v>4192</v>
      </c>
    </row>
    <row r="286" spans="1:9">
      <c r="A286" s="3" t="s">
        <v>2935</v>
      </c>
    </row>
    <row r="287" spans="1:9">
      <c r="A287" s="4" t="s">
        <v>2962</v>
      </c>
      <c r="C287" s="4" t="s">
        <v>4193</v>
      </c>
    </row>
    <row r="288" spans="1:9">
      <c r="A288" s="4" t="s">
        <v>2084</v>
      </c>
      <c r="C288" s="4" t="s">
        <v>4194</v>
      </c>
    </row>
    <row r="289" spans="1:9">
      <c r="A289" s="4" t="s">
        <v>4195</v>
      </c>
    </row>
    <row r="290" spans="1:9">
      <c r="A290" s="3" t="s">
        <v>2935</v>
      </c>
    </row>
    <row r="291" spans="1:9">
      <c r="A291" s="4" t="s">
        <v>2962</v>
      </c>
      <c r="C291" s="4" t="s">
        <v>3591</v>
      </c>
    </row>
    <row r="292" spans="1:9">
      <c r="A292" s="4" t="s">
        <v>2084</v>
      </c>
      <c r="C292" s="4" t="s">
        <v>4194</v>
      </c>
    </row>
    <row r="293" spans="1:9">
      <c r="A293" s="4" t="s">
        <v>4196</v>
      </c>
    </row>
    <row r="294" spans="1:9">
      <c r="A294" s="3" t="s">
        <v>2935</v>
      </c>
    </row>
    <row r="295" spans="1:9">
      <c r="A295" s="4" t="s">
        <v>2962</v>
      </c>
      <c r="C295" s="4" t="s">
        <v>3548</v>
      </c>
    </row>
    <row r="296" spans="1:9">
      <c r="A296" s="4" t="s">
        <v>2084</v>
      </c>
      <c r="C296" s="4" t="s">
        <v>4194</v>
      </c>
    </row>
    <row r="297" spans="1:9">
      <c r="A297" s="4" t="s">
        <v>3583</v>
      </c>
    </row>
    <row r="298" spans="1:9">
      <c r="A298" s="3" t="s">
        <v>2935</v>
      </c>
    </row>
    <row r="299" spans="1:9">
      <c r="A299" s="4" t="s">
        <v>2957</v>
      </c>
      <c r="C299" s="4" t="s">
        <v>4197</v>
      </c>
    </row>
    <row r="300" spans="1:9">
      <c r="A300" s="4" t="s">
        <v>2940</v>
      </c>
      <c r="C300" s="4" t="s">
        <v>4198</v>
      </c>
    </row>
    <row r="301" spans="1:9">
      <c r="A301" s="4" t="s">
        <v>2960</v>
      </c>
      <c r="C301" s="4" t="s">
        <v>3485</v>
      </c>
    </row>
    <row r="302" spans="1:9">
      <c r="A302" s="4" t="s">
        <v>70</v>
      </c>
      <c r="C302" s="6" t="n">
        <v>1</v>
      </c>
    </row>
    <row r="303" spans="1:9">
      <c r="A303" s="4" t="s">
        <v>2964</v>
      </c>
      <c r="B303" s="4" t="s">
        <v>34</v>
      </c>
      <c r="C303" s="4" t="s">
        <v>2979</v>
      </c>
    </row>
    <row r="304" spans="1:9">
      <c r="A304" s="4" t="s">
        <v>4199</v>
      </c>
    </row>
    <row r="305" spans="1:9">
      <c r="A305" s="3" t="s">
        <v>2935</v>
      </c>
    </row>
    <row r="306" spans="1:9">
      <c r="A306" s="4" t="s">
        <v>2962</v>
      </c>
      <c r="C306" s="4" t="s">
        <v>2993</v>
      </c>
    </row>
    <row r="307" spans="1:9">
      <c r="A307" s="4" t="s">
        <v>2084</v>
      </c>
      <c r="C307" s="4" t="s">
        <v>3552</v>
      </c>
    </row>
    <row r="308" spans="1:9">
      <c r="A308" s="4" t="s">
        <v>4200</v>
      </c>
    </row>
    <row r="309" spans="1:9">
      <c r="A309" s="3" t="s">
        <v>2935</v>
      </c>
    </row>
    <row r="310" spans="1:9">
      <c r="A310" s="4" t="s">
        <v>2962</v>
      </c>
      <c r="C310" s="4" t="s">
        <v>3577</v>
      </c>
    </row>
    <row r="311" spans="1:9">
      <c r="A311" s="4" t="s">
        <v>2084</v>
      </c>
      <c r="C311" s="4" t="s">
        <v>1382</v>
      </c>
    </row>
    <row r="312" spans="1:9">
      <c r="A312" s="4" t="s">
        <v>3587</v>
      </c>
    </row>
    <row r="313" spans="1:9">
      <c r="A313" s="3" t="s">
        <v>2935</v>
      </c>
    </row>
    <row r="314" spans="1:9">
      <c r="A314" s="4" t="s">
        <v>2957</v>
      </c>
      <c r="C314" s="4" t="s">
        <v>4201</v>
      </c>
    </row>
    <row r="315" spans="1:9">
      <c r="A315" s="4" t="s">
        <v>2940</v>
      </c>
      <c r="C315" s="4" t="s">
        <v>3502</v>
      </c>
    </row>
    <row r="316" spans="1:9">
      <c r="A316" s="4" t="s">
        <v>2960</v>
      </c>
      <c r="C316" s="4" t="s">
        <v>3503</v>
      </c>
    </row>
    <row r="317" spans="1:9">
      <c r="A317" s="4" t="s">
        <v>3992</v>
      </c>
      <c r="E317" s="4" t="s">
        <v>4202</v>
      </c>
    </row>
    <row r="318" spans="1:9">
      <c r="A318" s="4" t="s">
        <v>2964</v>
      </c>
      <c r="B318" s="4" t="s">
        <v>34</v>
      </c>
      <c r="C318" s="4" t="s">
        <v>3036</v>
      </c>
    </row>
    <row r="319" spans="1:9">
      <c r="A319" s="4" t="s">
        <v>4203</v>
      </c>
    </row>
    <row r="320" spans="1:9">
      <c r="A320" s="3" t="s">
        <v>2935</v>
      </c>
    </row>
    <row r="321" spans="1:9">
      <c r="A321" s="4" t="s">
        <v>2962</v>
      </c>
      <c r="C321" s="4" t="s">
        <v>2993</v>
      </c>
    </row>
    <row r="322" spans="1:9">
      <c r="A322" s="4" t="s">
        <v>2084</v>
      </c>
      <c r="C322" s="4" t="s">
        <v>4204</v>
      </c>
    </row>
    <row r="323" spans="1:9">
      <c r="A323" s="4" t="s">
        <v>3589</v>
      </c>
    </row>
    <row r="324" spans="1:9">
      <c r="A324" s="3" t="s">
        <v>2935</v>
      </c>
    </row>
    <row r="325" spans="1:9">
      <c r="A325" s="4" t="s">
        <v>2962</v>
      </c>
      <c r="C325" s="4" t="s">
        <v>3017</v>
      </c>
    </row>
    <row r="326" spans="1:9">
      <c r="A326" s="4" t="s">
        <v>2084</v>
      </c>
      <c r="C326" s="4" t="s">
        <v>4205</v>
      </c>
    </row>
    <row r="327" spans="1:9">
      <c r="A327" s="4" t="s">
        <v>3592</v>
      </c>
    </row>
    <row r="328" spans="1:9">
      <c r="A328" s="3" t="s">
        <v>2935</v>
      </c>
    </row>
    <row r="329" spans="1:9">
      <c r="A329" s="4" t="s">
        <v>2957</v>
      </c>
      <c r="C329" s="4" t="s">
        <v>4206</v>
      </c>
    </row>
    <row r="330" spans="1:9">
      <c r="A330" s="4" t="s">
        <v>2940</v>
      </c>
      <c r="C330" s="4" t="s">
        <v>3477</v>
      </c>
    </row>
    <row r="331" spans="1:9">
      <c r="A331" s="4" t="s">
        <v>2960</v>
      </c>
      <c r="C331" s="4" t="s">
        <v>3558</v>
      </c>
    </row>
    <row r="332" spans="1:9">
      <c r="A332" s="4" t="s">
        <v>70</v>
      </c>
      <c r="C332" s="6" t="n">
        <v>67500</v>
      </c>
    </row>
    <row r="333" spans="1:9">
      <c r="A333" s="4" t="s">
        <v>2964</v>
      </c>
      <c r="B333" s="4" t="s">
        <v>34</v>
      </c>
      <c r="C333" s="4" t="s">
        <v>3036</v>
      </c>
    </row>
    <row r="334" spans="1:9">
      <c r="A334" s="4" t="s">
        <v>4207</v>
      </c>
    </row>
    <row r="335" spans="1:9">
      <c r="A335" s="3" t="s">
        <v>2935</v>
      </c>
    </row>
    <row r="336" spans="1:9">
      <c r="A336" s="4" t="s">
        <v>2962</v>
      </c>
      <c r="C336" s="4" t="s">
        <v>2993</v>
      </c>
    </row>
    <row r="337" spans="1:9">
      <c r="A337" s="4" t="s">
        <v>2084</v>
      </c>
      <c r="C337" s="4" t="s">
        <v>3987</v>
      </c>
    </row>
    <row r="338" spans="1:9">
      <c r="A338" s="4" t="s">
        <v>4208</v>
      </c>
    </row>
    <row r="339" spans="1:9">
      <c r="A339" s="3" t="s">
        <v>2935</v>
      </c>
    </row>
    <row r="340" spans="1:9">
      <c r="A340" s="4" t="s">
        <v>2962</v>
      </c>
      <c r="C340" s="4" t="s">
        <v>3017</v>
      </c>
    </row>
    <row r="341" spans="1:9">
      <c r="A341" s="4" t="s">
        <v>2084</v>
      </c>
      <c r="C341" s="4" t="s">
        <v>1442</v>
      </c>
    </row>
    <row r="342" spans="1:9">
      <c r="A342" s="4" t="s">
        <v>3595</v>
      </c>
    </row>
    <row r="343" spans="1:9">
      <c r="A343" s="3" t="s">
        <v>2935</v>
      </c>
    </row>
    <row r="344" spans="1:9">
      <c r="A344" s="4" t="s">
        <v>2957</v>
      </c>
      <c r="C344" s="4" t="s">
        <v>4209</v>
      </c>
    </row>
    <row r="345" spans="1:9">
      <c r="A345" s="4" t="s">
        <v>2940</v>
      </c>
      <c r="C345" s="4" t="s">
        <v>4210</v>
      </c>
    </row>
    <row r="346" spans="1:9">
      <c r="A346" s="4" t="s">
        <v>2960</v>
      </c>
      <c r="C346" s="4" t="s">
        <v>3602</v>
      </c>
    </row>
    <row r="347" spans="1:9">
      <c r="A347" s="4" t="s">
        <v>3603</v>
      </c>
      <c r="F347" s="23" t="n">
        <v>420000</v>
      </c>
    </row>
    <row r="348" spans="1:9">
      <c r="A348" s="4" t="s">
        <v>2964</v>
      </c>
      <c r="B348" s="4" t="s">
        <v>34</v>
      </c>
      <c r="C348" s="4" t="s">
        <v>2979</v>
      </c>
    </row>
    <row r="349" spans="1:9">
      <c r="A349" s="4" t="s">
        <v>4211</v>
      </c>
    </row>
    <row r="350" spans="1:9">
      <c r="A350" s="3" t="s">
        <v>2935</v>
      </c>
    </row>
    <row r="351" spans="1:9">
      <c r="A351" s="4" t="s">
        <v>2962</v>
      </c>
      <c r="C351" s="4" t="s">
        <v>2993</v>
      </c>
    </row>
    <row r="352" spans="1:9">
      <c r="A352" s="4" t="s">
        <v>2084</v>
      </c>
      <c r="C352" s="4" t="s">
        <v>3987</v>
      </c>
    </row>
    <row r="353" spans="1:9">
      <c r="A353" s="4" t="s">
        <v>4212</v>
      </c>
    </row>
    <row r="354" spans="1:9">
      <c r="A354" s="3" t="s">
        <v>2935</v>
      </c>
    </row>
    <row r="355" spans="1:9">
      <c r="A355" s="4" t="s">
        <v>2962</v>
      </c>
      <c r="C355" s="4" t="s">
        <v>3600</v>
      </c>
    </row>
    <row r="356" spans="1:9">
      <c r="A356" s="4" t="s">
        <v>2084</v>
      </c>
      <c r="C356" s="4" t="s">
        <v>1442</v>
      </c>
    </row>
    <row r="357" spans="1:9">
      <c r="A357" s="4" t="s">
        <v>3599</v>
      </c>
    </row>
    <row r="358" spans="1:9">
      <c r="A358" s="3" t="s">
        <v>2935</v>
      </c>
    </row>
    <row r="359" spans="1:9">
      <c r="A359" s="4" t="s">
        <v>2957</v>
      </c>
      <c r="B359" s="4" t="s">
        <v>34</v>
      </c>
      <c r="C359" s="4" t="s">
        <v>4213</v>
      </c>
    </row>
    <row r="360" spans="1:9">
      <c r="A360" s="4" t="s">
        <v>2940</v>
      </c>
      <c r="C360" s="4" t="s">
        <v>4214</v>
      </c>
    </row>
    <row r="361" spans="1:9">
      <c r="A361" s="4" t="s">
        <v>2960</v>
      </c>
      <c r="C361" s="4" t="s">
        <v>3847</v>
      </c>
    </row>
    <row r="362" spans="1:9">
      <c r="A362" s="4" t="s">
        <v>3848</v>
      </c>
      <c r="H362" s="8" t="n">
        <v>12086744.84</v>
      </c>
    </row>
    <row r="363" spans="1:9">
      <c r="A363" s="4" t="s">
        <v>2963</v>
      </c>
      <c r="C363" s="4" t="s">
        <v>984</v>
      </c>
    </row>
    <row r="364" spans="1:9">
      <c r="A364" s="4" t="s">
        <v>2964</v>
      </c>
      <c r="B364" s="4" t="s">
        <v>34</v>
      </c>
      <c r="C364" s="4" t="s">
        <v>3814</v>
      </c>
    </row>
    <row r="365" spans="1:9">
      <c r="A365" s="4" t="s">
        <v>4215</v>
      </c>
    </row>
    <row r="366" spans="1:9">
      <c r="A366" s="3" t="s">
        <v>2935</v>
      </c>
    </row>
    <row r="367" spans="1:9">
      <c r="A367" s="4" t="s">
        <v>2962</v>
      </c>
      <c r="C367" s="4" t="s">
        <v>2993</v>
      </c>
    </row>
    <row r="368" spans="1:9">
      <c r="A368" s="4" t="s">
        <v>2084</v>
      </c>
      <c r="C368" s="4" t="s">
        <v>4216</v>
      </c>
    </row>
    <row r="369" spans="1:9">
      <c r="A369" s="4" t="s">
        <v>4217</v>
      </c>
    </row>
    <row r="370" spans="1:9">
      <c r="A370" s="3" t="s">
        <v>2935</v>
      </c>
    </row>
    <row r="371" spans="1:9">
      <c r="A371" s="4" t="s">
        <v>2962</v>
      </c>
      <c r="C371" s="4" t="s">
        <v>3536</v>
      </c>
    </row>
    <row r="372" spans="1:9">
      <c r="A372" s="4" t="s">
        <v>2084</v>
      </c>
      <c r="B372" s="4" t="s">
        <v>36</v>
      </c>
      <c r="C372" s="4" t="s">
        <v>4218</v>
      </c>
    </row>
    <row r="373" spans="1:9">
      <c r="A373" s="4" t="s">
        <v>4219</v>
      </c>
    </row>
    <row r="374" spans="1:9">
      <c r="A374" s="3" t="s">
        <v>2935</v>
      </c>
    </row>
    <row r="375" spans="1:9">
      <c r="A375" s="4" t="s">
        <v>2962</v>
      </c>
      <c r="C375" s="4" t="s">
        <v>4220</v>
      </c>
    </row>
    <row r="376" spans="1:9">
      <c r="A376" s="4" t="s">
        <v>2084</v>
      </c>
      <c r="C376" s="4" t="s">
        <v>4221</v>
      </c>
    </row>
    <row r="377" spans="1:9">
      <c r="A377" s="4" t="s">
        <v>3604</v>
      </c>
    </row>
    <row r="378" spans="1:9">
      <c r="A378" s="3" t="s">
        <v>2935</v>
      </c>
    </row>
    <row r="379" spans="1:9">
      <c r="A379" s="4" t="s">
        <v>2957</v>
      </c>
      <c r="B379" s="4" t="s">
        <v>34</v>
      </c>
      <c r="C379" s="4" t="s">
        <v>4222</v>
      </c>
    </row>
    <row r="380" spans="1:9">
      <c r="A380" s="4" t="s">
        <v>2940</v>
      </c>
      <c r="C380" s="4" t="s">
        <v>4223</v>
      </c>
    </row>
    <row r="381" spans="1:9">
      <c r="A381" s="4" t="s">
        <v>2960</v>
      </c>
      <c r="C381" s="4" t="s">
        <v>3550</v>
      </c>
    </row>
    <row r="382" spans="1:9">
      <c r="A382" s="4" t="s">
        <v>70</v>
      </c>
      <c r="C382" s="9" t="n">
        <v>43603.7</v>
      </c>
    </row>
    <row r="383" spans="1:9">
      <c r="A383" s="4" t="s">
        <v>2964</v>
      </c>
      <c r="B383" s="4" t="s">
        <v>34</v>
      </c>
      <c r="C383" s="4" t="s">
        <v>3036</v>
      </c>
    </row>
    <row r="384" spans="1:9">
      <c r="A384" s="4" t="s">
        <v>4224</v>
      </c>
    </row>
    <row r="385" spans="1:9">
      <c r="A385" s="3" t="s">
        <v>2935</v>
      </c>
    </row>
    <row r="386" spans="1:9">
      <c r="A386" s="4" t="s">
        <v>2962</v>
      </c>
      <c r="C386" s="4" t="s">
        <v>2993</v>
      </c>
    </row>
    <row r="387" spans="1:9">
      <c r="A387" s="4" t="s">
        <v>2084</v>
      </c>
      <c r="C387" s="4" t="s">
        <v>984</v>
      </c>
    </row>
    <row r="388" spans="1:9">
      <c r="A388" s="4" t="s">
        <v>4225</v>
      </c>
    </row>
    <row r="389" spans="1:9">
      <c r="A389" s="3" t="s">
        <v>2935</v>
      </c>
    </row>
    <row r="390" spans="1:9">
      <c r="A390" s="4" t="s">
        <v>2962</v>
      </c>
      <c r="C390" s="4" t="s">
        <v>4193</v>
      </c>
    </row>
    <row r="391" spans="1:9">
      <c r="A391" s="4" t="s">
        <v>2084</v>
      </c>
      <c r="C391" s="4" t="s">
        <v>984</v>
      </c>
    </row>
    <row r="392" spans="1:9">
      <c r="A392" s="4" t="s">
        <v>3607</v>
      </c>
    </row>
    <row r="393" spans="1:9">
      <c r="A393" s="3" t="s">
        <v>2935</v>
      </c>
    </row>
    <row r="394" spans="1:9">
      <c r="A394" s="4" t="s">
        <v>2957</v>
      </c>
      <c r="C394" s="4" t="s">
        <v>4226</v>
      </c>
    </row>
    <row r="395" spans="1:9">
      <c r="A395" s="4" t="s">
        <v>2940</v>
      </c>
      <c r="C395" s="4" t="s">
        <v>4227</v>
      </c>
    </row>
    <row r="396" spans="1:9">
      <c r="A396" s="4" t="s">
        <v>2960</v>
      </c>
      <c r="C396" s="4" t="s">
        <v>3562</v>
      </c>
    </row>
    <row r="397" spans="1:9">
      <c r="A397" s="4" t="s">
        <v>70</v>
      </c>
      <c r="C397" s="6" t="n">
        <v>409034</v>
      </c>
    </row>
    <row r="398" spans="1:9">
      <c r="A398" s="4" t="s">
        <v>2964</v>
      </c>
      <c r="B398" s="4" t="s">
        <v>34</v>
      </c>
      <c r="C398" s="4" t="s">
        <v>3036</v>
      </c>
    </row>
    <row r="399" spans="1:9">
      <c r="A399" s="4" t="s">
        <v>3612</v>
      </c>
    </row>
    <row r="400" spans="1:9">
      <c r="A400" s="3" t="s">
        <v>2935</v>
      </c>
    </row>
    <row r="401" spans="1:9">
      <c r="A401" s="4" t="s">
        <v>2962</v>
      </c>
      <c r="C401" s="4" t="s">
        <v>2993</v>
      </c>
    </row>
    <row r="402" spans="1:9">
      <c r="A402" s="4" t="s">
        <v>2084</v>
      </c>
      <c r="C402" s="4" t="s">
        <v>3987</v>
      </c>
    </row>
    <row r="403" spans="1:9">
      <c r="A403" s="4" t="s">
        <v>4228</v>
      </c>
    </row>
    <row r="404" spans="1:9">
      <c r="A404" s="3" t="s">
        <v>2935</v>
      </c>
    </row>
    <row r="405" spans="1:9">
      <c r="A405" s="4" t="s">
        <v>2962</v>
      </c>
      <c r="C405" s="4" t="s">
        <v>3554</v>
      </c>
    </row>
    <row r="406" spans="1:9">
      <c r="A406" s="4" t="s">
        <v>2084</v>
      </c>
      <c r="C406" s="4" t="s">
        <v>1442</v>
      </c>
    </row>
    <row r="407" spans="1:9"/>
    <row r="408" spans="1:9">
      <c r="A408" s="4" t="s">
        <v>34</v>
      </c>
      <c r="B408" s="4" t="s">
        <v>3462</v>
      </c>
    </row>
    <row r="409" spans="1:9">
      <c r="A409" s="4" t="s">
        <v>36</v>
      </c>
      <c r="B409" s="4" t="s">
        <v>4039</v>
      </c>
    </row>
  </sheetData>
  <mergeCells count="5">
    <mergeCell ref="A1:B2"/>
    <mergeCell ref="D1:H1"/>
    <mergeCell ref="A407:H407"/>
    <mergeCell ref="B408:H408"/>
    <mergeCell ref="B409:H409"/>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3"/>
    <col customWidth="1" max="5" min="5" width="21"/>
    <col customWidth="1" max="6" min="6" width="21"/>
  </cols>
  <sheetData>
    <row r="1" spans="1:6">
      <c r="A1" s="1" t="s">
        <v>4229</v>
      </c>
      <c r="C1" s="2" t="s">
        <v>1</v>
      </c>
    </row>
    <row r="2" spans="1:6">
      <c r="C2" s="2" t="s">
        <v>760</v>
      </c>
      <c r="D2" s="2" t="s">
        <v>3005</v>
      </c>
      <c r="E2" s="2" t="s">
        <v>4230</v>
      </c>
      <c r="F2" s="2" t="s">
        <v>1276</v>
      </c>
    </row>
    <row r="3" spans="1:6">
      <c r="A3" s="3" t="s">
        <v>2935</v>
      </c>
    </row>
    <row r="4" spans="1:6">
      <c r="A4" s="4" t="s">
        <v>70</v>
      </c>
      <c r="C4" s="6" t="n">
        <v>4005000000</v>
      </c>
      <c r="F4" s="6" t="n">
        <v>4005000000</v>
      </c>
    </row>
    <row r="5" spans="1:6">
      <c r="A5" s="4" t="s">
        <v>3643</v>
      </c>
    </row>
    <row r="6" spans="1:6">
      <c r="A6" s="3" t="s">
        <v>2935</v>
      </c>
    </row>
    <row r="7" spans="1:6">
      <c r="A7" s="4" t="s">
        <v>2957</v>
      </c>
      <c r="C7" s="4" t="s">
        <v>4231</v>
      </c>
    </row>
    <row r="8" spans="1:6">
      <c r="A8" s="4" t="s">
        <v>2940</v>
      </c>
      <c r="C8" s="4" t="s">
        <v>4232</v>
      </c>
    </row>
    <row r="9" spans="1:6">
      <c r="A9" s="4" t="s">
        <v>2960</v>
      </c>
      <c r="C9" s="4" t="s">
        <v>3533</v>
      </c>
    </row>
    <row r="10" spans="1:6">
      <c r="A10" s="4" t="s">
        <v>70</v>
      </c>
      <c r="C10" s="6" t="n">
        <v>1549060</v>
      </c>
    </row>
    <row r="11" spans="1:6">
      <c r="A11" s="4" t="s">
        <v>2964</v>
      </c>
      <c r="B11" s="4" t="s">
        <v>34</v>
      </c>
      <c r="C11" s="4" t="s">
        <v>3036</v>
      </c>
    </row>
    <row r="12" spans="1:6">
      <c r="A12" s="4" t="s">
        <v>3645</v>
      </c>
    </row>
    <row r="13" spans="1:6">
      <c r="A13" s="3" t="s">
        <v>2935</v>
      </c>
    </row>
    <row r="14" spans="1:6">
      <c r="A14" s="4" t="s">
        <v>2962</v>
      </c>
      <c r="C14" s="4" t="s">
        <v>3642</v>
      </c>
    </row>
    <row r="15" spans="1:6">
      <c r="A15" s="4" t="s">
        <v>2084</v>
      </c>
      <c r="C15" s="4" t="s">
        <v>1352</v>
      </c>
    </row>
    <row r="16" spans="1:6">
      <c r="A16" s="4" t="s">
        <v>3653</v>
      </c>
    </row>
    <row r="17" spans="1:6">
      <c r="A17" s="3" t="s">
        <v>2935</v>
      </c>
    </row>
    <row r="18" spans="1:6">
      <c r="A18" s="4" t="s">
        <v>2962</v>
      </c>
      <c r="C18" s="4" t="s">
        <v>3654</v>
      </c>
    </row>
    <row r="19" spans="1:6">
      <c r="A19" s="4" t="s">
        <v>2084</v>
      </c>
      <c r="C19" s="4" t="s">
        <v>4233</v>
      </c>
    </row>
    <row r="20" spans="1:6">
      <c r="A20" s="4" t="s">
        <v>4234</v>
      </c>
    </row>
    <row r="21" spans="1:6">
      <c r="A21" s="3" t="s">
        <v>2935</v>
      </c>
    </row>
    <row r="22" spans="1:6">
      <c r="A22" s="4" t="s">
        <v>2962</v>
      </c>
      <c r="C22" s="4" t="s">
        <v>3494</v>
      </c>
    </row>
    <row r="23" spans="1:6">
      <c r="A23" s="4" t="s">
        <v>2084</v>
      </c>
      <c r="C23" s="4" t="s">
        <v>4235</v>
      </c>
    </row>
    <row r="24" spans="1:6">
      <c r="A24" s="4" t="s">
        <v>4236</v>
      </c>
    </row>
    <row r="25" spans="1:6">
      <c r="A25" s="3" t="s">
        <v>2935</v>
      </c>
    </row>
    <row r="26" spans="1:6">
      <c r="A26" s="4" t="s">
        <v>2962</v>
      </c>
      <c r="C26" s="4" t="s">
        <v>2993</v>
      </c>
    </row>
    <row r="27" spans="1:6">
      <c r="A27" s="4" t="s">
        <v>2084</v>
      </c>
      <c r="C27" s="4" t="s">
        <v>4237</v>
      </c>
    </row>
    <row r="28" spans="1:6">
      <c r="A28" s="4" t="s">
        <v>4238</v>
      </c>
    </row>
    <row r="29" spans="1:6">
      <c r="A29" s="3" t="s">
        <v>2935</v>
      </c>
    </row>
    <row r="30" spans="1:6">
      <c r="A30" s="4" t="s">
        <v>2957</v>
      </c>
      <c r="C30" s="4" t="s">
        <v>4239</v>
      </c>
    </row>
    <row r="31" spans="1:6">
      <c r="A31" s="4" t="s">
        <v>2940</v>
      </c>
      <c r="C31" s="4" t="s">
        <v>4240</v>
      </c>
    </row>
    <row r="32" spans="1:6">
      <c r="A32" s="4" t="s">
        <v>2960</v>
      </c>
      <c r="C32" s="4" t="s">
        <v>3533</v>
      </c>
    </row>
    <row r="33" spans="1:6">
      <c r="A33" s="4" t="s">
        <v>70</v>
      </c>
      <c r="C33" s="6" t="n">
        <v>5270466</v>
      </c>
    </row>
    <row r="34" spans="1:6">
      <c r="A34" s="4" t="s">
        <v>2964</v>
      </c>
      <c r="B34" s="4" t="s">
        <v>34</v>
      </c>
      <c r="C34" s="4" t="s">
        <v>3036</v>
      </c>
    </row>
    <row r="35" spans="1:6">
      <c r="A35" s="4" t="s">
        <v>4241</v>
      </c>
    </row>
    <row r="36" spans="1:6">
      <c r="A36" s="3" t="s">
        <v>2935</v>
      </c>
    </row>
    <row r="37" spans="1:6">
      <c r="A37" s="4" t="s">
        <v>2962</v>
      </c>
      <c r="C37" s="4" t="s">
        <v>3642</v>
      </c>
    </row>
    <row r="38" spans="1:6">
      <c r="A38" s="4" t="s">
        <v>2084</v>
      </c>
      <c r="C38" s="4" t="s">
        <v>4242</v>
      </c>
    </row>
    <row r="39" spans="1:6">
      <c r="A39" s="4" t="s">
        <v>4243</v>
      </c>
    </row>
    <row r="40" spans="1:6">
      <c r="A40" s="3" t="s">
        <v>2935</v>
      </c>
    </row>
    <row r="41" spans="1:6">
      <c r="A41" s="4" t="s">
        <v>2962</v>
      </c>
      <c r="C41" s="4" t="s">
        <v>3654</v>
      </c>
    </row>
    <row r="42" spans="1:6">
      <c r="A42" s="4" t="s">
        <v>2084</v>
      </c>
      <c r="C42" s="4" t="s">
        <v>3658</v>
      </c>
    </row>
    <row r="43" spans="1:6">
      <c r="A43" s="4" t="s">
        <v>4244</v>
      </c>
    </row>
    <row r="44" spans="1:6">
      <c r="A44" s="3" t="s">
        <v>2935</v>
      </c>
    </row>
    <row r="45" spans="1:6">
      <c r="A45" s="4" t="s">
        <v>2962</v>
      </c>
      <c r="C45" s="4" t="s">
        <v>2993</v>
      </c>
    </row>
    <row r="46" spans="1:6">
      <c r="A46" s="4" t="s">
        <v>2084</v>
      </c>
      <c r="C46" s="4" t="s">
        <v>4245</v>
      </c>
    </row>
    <row r="47" spans="1:6">
      <c r="A47" s="4" t="s">
        <v>4246</v>
      </c>
    </row>
    <row r="48" spans="1:6">
      <c r="A48" s="3" t="s">
        <v>2935</v>
      </c>
    </row>
    <row r="49" spans="1:6">
      <c r="A49" s="4" t="s">
        <v>2962</v>
      </c>
      <c r="C49" s="4" t="s">
        <v>4247</v>
      </c>
    </row>
    <row r="50" spans="1:6">
      <c r="A50" s="4" t="s">
        <v>2084</v>
      </c>
      <c r="C50" s="4" t="s">
        <v>4248</v>
      </c>
    </row>
    <row r="51" spans="1:6">
      <c r="A51" s="4" t="s">
        <v>4249</v>
      </c>
    </row>
    <row r="52" spans="1:6">
      <c r="A52" s="3" t="s">
        <v>2935</v>
      </c>
    </row>
    <row r="53" spans="1:6">
      <c r="A53" s="4" t="s">
        <v>2957</v>
      </c>
      <c r="B53" s="4" t="s">
        <v>34</v>
      </c>
      <c r="C53" s="4" t="s">
        <v>4250</v>
      </c>
    </row>
    <row r="54" spans="1:6">
      <c r="A54" s="4" t="s">
        <v>2940</v>
      </c>
      <c r="C54" s="4" t="s">
        <v>4251</v>
      </c>
    </row>
    <row r="55" spans="1:6">
      <c r="A55" s="4" t="s">
        <v>2960</v>
      </c>
      <c r="C55" s="4" t="s">
        <v>3533</v>
      </c>
    </row>
    <row r="56" spans="1:6">
      <c r="A56" s="4" t="s">
        <v>70</v>
      </c>
      <c r="C56" s="6" t="n">
        <v>37500000</v>
      </c>
    </row>
    <row r="57" spans="1:6">
      <c r="A57" s="4" t="s">
        <v>2964</v>
      </c>
      <c r="B57" s="4" t="s">
        <v>34</v>
      </c>
      <c r="C57" s="4" t="s">
        <v>3036</v>
      </c>
    </row>
    <row r="58" spans="1:6">
      <c r="A58" s="4" t="s">
        <v>4252</v>
      </c>
    </row>
    <row r="59" spans="1:6">
      <c r="A59" s="3" t="s">
        <v>2935</v>
      </c>
    </row>
    <row r="60" spans="1:6">
      <c r="A60" s="4" t="s">
        <v>2962</v>
      </c>
      <c r="C60" s="4" t="s">
        <v>3642</v>
      </c>
    </row>
    <row r="61" spans="1:6">
      <c r="A61" s="4" t="s">
        <v>2084</v>
      </c>
      <c r="C61" s="4" t="s">
        <v>984</v>
      </c>
    </row>
    <row r="62" spans="1:6">
      <c r="A62" s="4" t="s">
        <v>4253</v>
      </c>
    </row>
    <row r="63" spans="1:6">
      <c r="A63" s="3" t="s">
        <v>2935</v>
      </c>
    </row>
    <row r="64" spans="1:6">
      <c r="A64" s="4" t="s">
        <v>2962</v>
      </c>
      <c r="C64" s="4" t="s">
        <v>2993</v>
      </c>
    </row>
    <row r="65" spans="1:6">
      <c r="A65" s="4" t="s">
        <v>2084</v>
      </c>
      <c r="C65" s="4" t="s">
        <v>984</v>
      </c>
    </row>
    <row r="66" spans="1:6">
      <c r="A66" s="4" t="s">
        <v>4254</v>
      </c>
    </row>
    <row r="67" spans="1:6">
      <c r="A67" s="3" t="s">
        <v>2935</v>
      </c>
    </row>
    <row r="68" spans="1:6">
      <c r="A68" s="4" t="s">
        <v>2957</v>
      </c>
      <c r="B68" s="4" t="s">
        <v>34</v>
      </c>
      <c r="C68" s="4" t="s">
        <v>4255</v>
      </c>
    </row>
    <row r="69" spans="1:6">
      <c r="A69" s="4" t="s">
        <v>2940</v>
      </c>
      <c r="C69" s="4" t="s">
        <v>4256</v>
      </c>
    </row>
    <row r="70" spans="1:6">
      <c r="A70" s="4" t="s">
        <v>2960</v>
      </c>
      <c r="C70" s="4" t="s">
        <v>3533</v>
      </c>
    </row>
    <row r="71" spans="1:6">
      <c r="A71" s="4" t="s">
        <v>70</v>
      </c>
      <c r="C71" s="6" t="n">
        <v>179000</v>
      </c>
    </row>
    <row r="72" spans="1:6">
      <c r="A72" s="4" t="s">
        <v>2964</v>
      </c>
      <c r="B72" s="4" t="s">
        <v>34</v>
      </c>
      <c r="C72" s="4" t="s">
        <v>3036</v>
      </c>
    </row>
    <row r="73" spans="1:6">
      <c r="A73" s="4" t="s">
        <v>4257</v>
      </c>
    </row>
    <row r="74" spans="1:6">
      <c r="A74" s="3" t="s">
        <v>2935</v>
      </c>
    </row>
    <row r="75" spans="1:6">
      <c r="A75" s="4" t="s">
        <v>2962</v>
      </c>
      <c r="C75" s="4" t="s">
        <v>3642</v>
      </c>
    </row>
    <row r="76" spans="1:6">
      <c r="A76" s="4" t="s">
        <v>2084</v>
      </c>
      <c r="C76" s="4" t="s">
        <v>3987</v>
      </c>
    </row>
    <row r="77" spans="1:6">
      <c r="A77" s="4" t="s">
        <v>4258</v>
      </c>
    </row>
    <row r="78" spans="1:6">
      <c r="A78" s="3" t="s">
        <v>2935</v>
      </c>
    </row>
    <row r="79" spans="1:6">
      <c r="A79" s="4" t="s">
        <v>2962</v>
      </c>
      <c r="C79" s="4" t="s">
        <v>4259</v>
      </c>
    </row>
    <row r="80" spans="1:6">
      <c r="A80" s="4" t="s">
        <v>2084</v>
      </c>
      <c r="C80" s="4" t="s">
        <v>1442</v>
      </c>
    </row>
    <row r="81" spans="1:6">
      <c r="A81" s="4" t="s">
        <v>4260</v>
      </c>
    </row>
    <row r="82" spans="1:6">
      <c r="A82" s="3" t="s">
        <v>2935</v>
      </c>
    </row>
    <row r="83" spans="1:6">
      <c r="A83" s="4" t="s">
        <v>2957</v>
      </c>
      <c r="C83" s="4" t="s">
        <v>4261</v>
      </c>
    </row>
    <row r="84" spans="1:6">
      <c r="A84" s="4" t="s">
        <v>2940</v>
      </c>
      <c r="C84" s="4" t="s">
        <v>4256</v>
      </c>
    </row>
    <row r="85" spans="1:6">
      <c r="A85" s="4" t="s">
        <v>2960</v>
      </c>
      <c r="C85" s="4" t="s">
        <v>3533</v>
      </c>
    </row>
    <row r="86" spans="1:6">
      <c r="A86" s="4" t="s">
        <v>70</v>
      </c>
      <c r="C86" s="6" t="n">
        <v>13333500</v>
      </c>
    </row>
    <row r="87" spans="1:6">
      <c r="A87" s="4" t="s">
        <v>2964</v>
      </c>
      <c r="B87" s="4" t="s">
        <v>34</v>
      </c>
      <c r="C87" s="4" t="s">
        <v>3036</v>
      </c>
    </row>
    <row r="88" spans="1:6">
      <c r="A88" s="4" t="s">
        <v>4262</v>
      </c>
    </row>
    <row r="89" spans="1:6">
      <c r="A89" s="3" t="s">
        <v>2935</v>
      </c>
    </row>
    <row r="90" spans="1:6">
      <c r="A90" s="4" t="s">
        <v>2962</v>
      </c>
      <c r="C90" s="4" t="s">
        <v>3642</v>
      </c>
    </row>
    <row r="91" spans="1:6">
      <c r="A91" s="4" t="s">
        <v>2084</v>
      </c>
      <c r="C91" s="4" t="s">
        <v>1382</v>
      </c>
    </row>
    <row r="92" spans="1:6">
      <c r="A92" s="4" t="s">
        <v>4263</v>
      </c>
    </row>
    <row r="93" spans="1:6">
      <c r="A93" s="3" t="s">
        <v>2935</v>
      </c>
    </row>
    <row r="94" spans="1:6">
      <c r="A94" s="4" t="s">
        <v>2962</v>
      </c>
      <c r="C94" s="4" t="s">
        <v>2993</v>
      </c>
    </row>
    <row r="95" spans="1:6">
      <c r="A95" s="4" t="s">
        <v>2084</v>
      </c>
      <c r="C95" s="4" t="s">
        <v>3552</v>
      </c>
    </row>
    <row r="96" spans="1:6">
      <c r="A96" s="4" t="s">
        <v>4264</v>
      </c>
    </row>
    <row r="97" spans="1:6">
      <c r="A97" s="3" t="s">
        <v>2935</v>
      </c>
    </row>
    <row r="98" spans="1:6">
      <c r="A98" s="4" t="s">
        <v>2957</v>
      </c>
      <c r="C98" s="4" t="s">
        <v>4265</v>
      </c>
    </row>
    <row r="99" spans="1:6">
      <c r="A99" s="4" t="s">
        <v>2940</v>
      </c>
      <c r="C99" s="4" t="s">
        <v>4266</v>
      </c>
    </row>
    <row r="100" spans="1:6">
      <c r="A100" s="4" t="s">
        <v>2960</v>
      </c>
      <c r="C100" s="4" t="s">
        <v>3533</v>
      </c>
    </row>
    <row r="101" spans="1:6">
      <c r="A101" s="4" t="s">
        <v>70</v>
      </c>
      <c r="C101" s="6" t="n">
        <v>28100000</v>
      </c>
    </row>
    <row r="102" spans="1:6">
      <c r="A102" s="4" t="s">
        <v>2964</v>
      </c>
      <c r="B102" s="4" t="s">
        <v>34</v>
      </c>
      <c r="C102" s="4" t="s">
        <v>3036</v>
      </c>
    </row>
    <row r="103" spans="1:6">
      <c r="A103" s="4" t="s">
        <v>4267</v>
      </c>
    </row>
    <row r="104" spans="1:6">
      <c r="A104" s="3" t="s">
        <v>2935</v>
      </c>
    </row>
    <row r="105" spans="1:6">
      <c r="A105" s="4" t="s">
        <v>2962</v>
      </c>
      <c r="C105" s="4" t="s">
        <v>3642</v>
      </c>
    </row>
    <row r="106" spans="1:6">
      <c r="A106" s="4" t="s">
        <v>2084</v>
      </c>
      <c r="C106" s="4" t="s">
        <v>4268</v>
      </c>
    </row>
    <row r="107" spans="1:6">
      <c r="A107" s="4" t="s">
        <v>4269</v>
      </c>
    </row>
    <row r="108" spans="1:6">
      <c r="A108" s="3" t="s">
        <v>2935</v>
      </c>
    </row>
    <row r="109" spans="1:6">
      <c r="A109" s="4" t="s">
        <v>2962</v>
      </c>
      <c r="C109" s="4" t="s">
        <v>3654</v>
      </c>
    </row>
    <row r="110" spans="1:6">
      <c r="A110" s="4" t="s">
        <v>2084</v>
      </c>
      <c r="C110" s="4" t="s">
        <v>4270</v>
      </c>
    </row>
    <row r="111" spans="1:6">
      <c r="A111" s="4" t="s">
        <v>4271</v>
      </c>
    </row>
    <row r="112" spans="1:6">
      <c r="A112" s="3" t="s">
        <v>2935</v>
      </c>
    </row>
    <row r="113" spans="1:6">
      <c r="A113" s="4" t="s">
        <v>2962</v>
      </c>
      <c r="C113" s="4" t="s">
        <v>2993</v>
      </c>
    </row>
    <row r="114" spans="1:6">
      <c r="A114" s="4" t="s">
        <v>2084</v>
      </c>
      <c r="C114" s="4" t="s">
        <v>4272</v>
      </c>
    </row>
    <row r="115" spans="1:6">
      <c r="A115" s="4" t="s">
        <v>4273</v>
      </c>
    </row>
    <row r="116" spans="1:6">
      <c r="A116" s="3" t="s">
        <v>2935</v>
      </c>
    </row>
    <row r="117" spans="1:6">
      <c r="A117" s="4" t="s">
        <v>2957</v>
      </c>
      <c r="C117" s="4" t="s">
        <v>4274</v>
      </c>
    </row>
    <row r="118" spans="1:6">
      <c r="A118" s="4" t="s">
        <v>2940</v>
      </c>
      <c r="C118" s="4" t="s">
        <v>4133</v>
      </c>
    </row>
    <row r="119" spans="1:6">
      <c r="A119" s="4" t="s">
        <v>2960</v>
      </c>
      <c r="C119" s="4" t="s">
        <v>3533</v>
      </c>
    </row>
    <row r="120" spans="1:6">
      <c r="A120" s="4" t="s">
        <v>70</v>
      </c>
      <c r="C120" s="6" t="n">
        <v>5597400</v>
      </c>
    </row>
    <row r="121" spans="1:6">
      <c r="A121" s="4" t="s">
        <v>2964</v>
      </c>
      <c r="B121" s="4" t="s">
        <v>34</v>
      </c>
      <c r="C121" s="4" t="s">
        <v>3036</v>
      </c>
    </row>
    <row r="122" spans="1:6">
      <c r="A122" s="4" t="s">
        <v>4275</v>
      </c>
    </row>
    <row r="123" spans="1:6">
      <c r="A123" s="3" t="s">
        <v>2935</v>
      </c>
    </row>
    <row r="124" spans="1:6">
      <c r="A124" s="4" t="s">
        <v>2962</v>
      </c>
      <c r="C124" s="4" t="s">
        <v>3642</v>
      </c>
    </row>
    <row r="125" spans="1:6">
      <c r="A125" s="4" t="s">
        <v>2084</v>
      </c>
      <c r="C125" s="4" t="s">
        <v>4276</v>
      </c>
    </row>
    <row r="126" spans="1:6">
      <c r="A126" s="4" t="s">
        <v>4277</v>
      </c>
    </row>
    <row r="127" spans="1:6">
      <c r="A127" s="3" t="s">
        <v>2935</v>
      </c>
    </row>
    <row r="128" spans="1:6">
      <c r="A128" s="4" t="s">
        <v>2962</v>
      </c>
      <c r="C128" s="4" t="s">
        <v>3494</v>
      </c>
    </row>
    <row r="129" spans="1:6">
      <c r="A129" s="4" t="s">
        <v>2084</v>
      </c>
      <c r="C129" s="4" t="s">
        <v>4278</v>
      </c>
    </row>
    <row r="130" spans="1:6">
      <c r="A130" s="4" t="s">
        <v>4279</v>
      </c>
    </row>
    <row r="131" spans="1:6">
      <c r="A131" s="3" t="s">
        <v>2935</v>
      </c>
    </row>
    <row r="132" spans="1:6">
      <c r="A132" s="4" t="s">
        <v>2962</v>
      </c>
      <c r="C132" s="4" t="s">
        <v>2993</v>
      </c>
    </row>
    <row r="133" spans="1:6">
      <c r="A133" s="4" t="s">
        <v>2084</v>
      </c>
      <c r="C133" s="4" t="s">
        <v>4280</v>
      </c>
    </row>
    <row r="134" spans="1:6">
      <c r="A134" s="4" t="s">
        <v>4281</v>
      </c>
    </row>
    <row r="135" spans="1:6">
      <c r="A135" s="3" t="s">
        <v>2935</v>
      </c>
    </row>
    <row r="136" spans="1:6">
      <c r="A136" s="4" t="s">
        <v>2962</v>
      </c>
      <c r="C136" s="4" t="s">
        <v>3536</v>
      </c>
    </row>
    <row r="137" spans="1:6">
      <c r="A137" s="4" t="s">
        <v>2084</v>
      </c>
      <c r="C137" s="4" t="s">
        <v>4282</v>
      </c>
    </row>
    <row r="138" spans="1:6">
      <c r="A138" s="4" t="s">
        <v>4283</v>
      </c>
    </row>
    <row r="139" spans="1:6">
      <c r="A139" s="3" t="s">
        <v>2935</v>
      </c>
    </row>
    <row r="140" spans="1:6">
      <c r="A140" s="4" t="s">
        <v>2957</v>
      </c>
      <c r="C140" s="4" t="s">
        <v>4284</v>
      </c>
    </row>
    <row r="141" spans="1:6">
      <c r="A141" s="4" t="s">
        <v>2940</v>
      </c>
      <c r="C141" s="4" t="s">
        <v>4285</v>
      </c>
    </row>
    <row r="142" spans="1:6">
      <c r="A142" s="4" t="s">
        <v>2960</v>
      </c>
      <c r="C142" s="4" t="s">
        <v>3533</v>
      </c>
    </row>
    <row r="143" spans="1:6">
      <c r="A143" s="4" t="s">
        <v>70</v>
      </c>
      <c r="C143" s="6" t="n">
        <v>8695718</v>
      </c>
    </row>
    <row r="144" spans="1:6">
      <c r="A144" s="4" t="s">
        <v>2964</v>
      </c>
      <c r="B144" s="4" t="s">
        <v>34</v>
      </c>
      <c r="C144" s="4" t="s">
        <v>3036</v>
      </c>
    </row>
    <row r="145" spans="1:6">
      <c r="A145" s="4" t="s">
        <v>4286</v>
      </c>
    </row>
    <row r="146" spans="1:6">
      <c r="A146" s="3" t="s">
        <v>2935</v>
      </c>
    </row>
    <row r="147" spans="1:6">
      <c r="A147" s="4" t="s">
        <v>2962</v>
      </c>
      <c r="C147" s="4" t="s">
        <v>3642</v>
      </c>
    </row>
    <row r="148" spans="1:6">
      <c r="A148" s="4" t="s">
        <v>2084</v>
      </c>
      <c r="C148" s="4" t="s">
        <v>4287</v>
      </c>
    </row>
    <row r="149" spans="1:6">
      <c r="A149" s="4" t="s">
        <v>4288</v>
      </c>
    </row>
    <row r="150" spans="1:6">
      <c r="A150" s="3" t="s">
        <v>2935</v>
      </c>
    </row>
    <row r="151" spans="1:6">
      <c r="A151" s="4" t="s">
        <v>2962</v>
      </c>
      <c r="C151" s="4" t="s">
        <v>3654</v>
      </c>
    </row>
    <row r="152" spans="1:6">
      <c r="A152" s="4" t="s">
        <v>2084</v>
      </c>
      <c r="C152" s="4" t="s">
        <v>4289</v>
      </c>
    </row>
    <row r="153" spans="1:6">
      <c r="A153" s="4" t="s">
        <v>4290</v>
      </c>
    </row>
    <row r="154" spans="1:6">
      <c r="A154" s="3" t="s">
        <v>2935</v>
      </c>
    </row>
    <row r="155" spans="1:6">
      <c r="A155" s="4" t="s">
        <v>2962</v>
      </c>
      <c r="C155" s="4" t="s">
        <v>2993</v>
      </c>
    </row>
    <row r="156" spans="1:6">
      <c r="A156" s="4" t="s">
        <v>2084</v>
      </c>
      <c r="C156" s="4" t="s">
        <v>4291</v>
      </c>
    </row>
    <row r="157" spans="1:6">
      <c r="A157" s="4" t="s">
        <v>3659</v>
      </c>
    </row>
    <row r="158" spans="1:6">
      <c r="A158" s="3" t="s">
        <v>2935</v>
      </c>
    </row>
    <row r="159" spans="1:6">
      <c r="A159" s="4" t="s">
        <v>2957</v>
      </c>
      <c r="B159" s="4" t="s">
        <v>34</v>
      </c>
      <c r="C159" s="4" t="s">
        <v>4292</v>
      </c>
    </row>
    <row r="160" spans="1:6">
      <c r="A160" s="4" t="s">
        <v>2940</v>
      </c>
      <c r="C160" s="4" t="s">
        <v>4293</v>
      </c>
    </row>
    <row r="161" spans="1:6">
      <c r="A161" s="4" t="s">
        <v>2960</v>
      </c>
      <c r="C161" s="4" t="s">
        <v>4294</v>
      </c>
    </row>
    <row r="162" spans="1:6">
      <c r="A162" s="4" t="s">
        <v>4295</v>
      </c>
      <c r="E162" s="33" t="n">
        <v>301800000000</v>
      </c>
    </row>
    <row r="163" spans="1:6">
      <c r="A163" s="4" t="s">
        <v>2964</v>
      </c>
      <c r="B163" s="4" t="s">
        <v>34</v>
      </c>
      <c r="C163" s="4" t="s">
        <v>3036</v>
      </c>
    </row>
    <row r="164" spans="1:6">
      <c r="A164" s="4" t="s">
        <v>3663</v>
      </c>
    </row>
    <row r="165" spans="1:6">
      <c r="A165" s="3" t="s">
        <v>2935</v>
      </c>
    </row>
    <row r="166" spans="1:6">
      <c r="A166" s="4" t="s">
        <v>2962</v>
      </c>
      <c r="C166" s="4" t="s">
        <v>3642</v>
      </c>
    </row>
    <row r="167" spans="1:6">
      <c r="A167" s="4" t="s">
        <v>2084</v>
      </c>
      <c r="C167" s="4" t="s">
        <v>984</v>
      </c>
    </row>
    <row r="168" spans="1:6">
      <c r="A168" s="4" t="s">
        <v>4296</v>
      </c>
    </row>
    <row r="169" spans="1:6">
      <c r="A169" s="3" t="s">
        <v>2935</v>
      </c>
    </row>
    <row r="170" spans="1:6">
      <c r="A170" s="4" t="s">
        <v>2962</v>
      </c>
      <c r="C170" s="4" t="s">
        <v>2993</v>
      </c>
    </row>
    <row r="171" spans="1:6">
      <c r="A171" s="4" t="s">
        <v>2084</v>
      </c>
      <c r="C171" s="4" t="s">
        <v>984</v>
      </c>
    </row>
    <row r="172" spans="1:6">
      <c r="A172" s="4" t="s">
        <v>3670</v>
      </c>
    </row>
    <row r="173" spans="1:6">
      <c r="A173" s="3" t="s">
        <v>2935</v>
      </c>
    </row>
    <row r="174" spans="1:6">
      <c r="A174" s="4" t="s">
        <v>2957</v>
      </c>
      <c r="B174" s="4" t="s">
        <v>34</v>
      </c>
      <c r="C174" s="4" t="s">
        <v>4297</v>
      </c>
    </row>
    <row r="175" spans="1:6">
      <c r="A175" s="4" t="s">
        <v>2940</v>
      </c>
      <c r="C175" s="4" t="s">
        <v>4298</v>
      </c>
    </row>
    <row r="176" spans="1:6">
      <c r="A176" s="4" t="s">
        <v>2960</v>
      </c>
      <c r="C176" s="4" t="s">
        <v>4299</v>
      </c>
    </row>
    <row r="177" spans="1:6">
      <c r="A177" s="4" t="s">
        <v>4300</v>
      </c>
      <c r="D177" s="16" t="n">
        <v>5650000</v>
      </c>
    </row>
    <row r="178" spans="1:6">
      <c r="A178" s="4" t="s">
        <v>2964</v>
      </c>
      <c r="B178" s="4" t="s">
        <v>34</v>
      </c>
      <c r="C178" s="4" t="s">
        <v>3036</v>
      </c>
    </row>
    <row r="179" spans="1:6">
      <c r="A179" s="4" t="s">
        <v>4301</v>
      </c>
    </row>
    <row r="180" spans="1:6">
      <c r="A180" s="3" t="s">
        <v>2935</v>
      </c>
    </row>
    <row r="181" spans="1:6">
      <c r="A181" s="4" t="s">
        <v>2962</v>
      </c>
      <c r="C181" s="4" t="s">
        <v>2993</v>
      </c>
    </row>
    <row r="182" spans="1:6">
      <c r="A182" s="4" t="s">
        <v>2084</v>
      </c>
      <c r="C182" s="4" t="s">
        <v>1442</v>
      </c>
    </row>
    <row r="183" spans="1:6">
      <c r="A183" s="4" t="s">
        <v>4302</v>
      </c>
    </row>
    <row r="184" spans="1:6">
      <c r="A184" s="3" t="s">
        <v>2935</v>
      </c>
    </row>
    <row r="185" spans="1:6">
      <c r="A185" s="4" t="s">
        <v>2962</v>
      </c>
      <c r="C185" s="4" t="s">
        <v>4303</v>
      </c>
    </row>
    <row r="186" spans="1:6">
      <c r="A186" s="4" t="s">
        <v>2084</v>
      </c>
      <c r="C186" s="4" t="s">
        <v>3987</v>
      </c>
    </row>
    <row r="187" spans="1:6"/>
    <row r="188" spans="1:6">
      <c r="A188" s="4" t="s">
        <v>34</v>
      </c>
      <c r="B188" s="4" t="s">
        <v>3462</v>
      </c>
    </row>
  </sheetData>
  <mergeCells count="4">
    <mergeCell ref="A1:B2"/>
    <mergeCell ref="D1:E1"/>
    <mergeCell ref="A187:E187"/>
    <mergeCell ref="B188:E188"/>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68"/>
    <col customWidth="1" max="4" min="4" width="15"/>
  </cols>
  <sheetData>
    <row r="1" spans="1:4">
      <c r="A1" s="1" t="s">
        <v>4304</v>
      </c>
      <c r="C1" s="2" t="s">
        <v>1</v>
      </c>
    </row>
    <row r="2" spans="1:4">
      <c r="C2" s="2" t="s">
        <v>29</v>
      </c>
      <c r="D2" s="2" t="s">
        <v>30</v>
      </c>
    </row>
    <row r="3" spans="1:4">
      <c r="A3" s="3" t="s">
        <v>2935</v>
      </c>
    </row>
    <row r="4" spans="1:4">
      <c r="A4" s="4" t="s">
        <v>70</v>
      </c>
      <c r="C4" s="6" t="n">
        <v>4005000000</v>
      </c>
      <c r="D4" s="6" t="n">
        <v>4005000000</v>
      </c>
    </row>
    <row r="5" spans="1:4">
      <c r="A5" s="4" t="s">
        <v>3742</v>
      </c>
    </row>
    <row r="6" spans="1:4">
      <c r="A6" s="3" t="s">
        <v>2935</v>
      </c>
    </row>
    <row r="7" spans="1:4">
      <c r="A7" s="4" t="s">
        <v>2957</v>
      </c>
      <c r="C7" s="4" t="s">
        <v>4305</v>
      </c>
    </row>
    <row r="8" spans="1:4">
      <c r="A8" s="4" t="s">
        <v>2940</v>
      </c>
      <c r="C8" s="4" t="s">
        <v>4306</v>
      </c>
    </row>
    <row r="9" spans="1:4">
      <c r="A9" s="4" t="s">
        <v>2960</v>
      </c>
      <c r="C9" s="4" t="s">
        <v>3533</v>
      </c>
    </row>
    <row r="10" spans="1:4">
      <c r="A10" s="4" t="s">
        <v>70</v>
      </c>
      <c r="C10" s="6" t="n">
        <v>4644000</v>
      </c>
    </row>
    <row r="11" spans="1:4">
      <c r="A11" s="4" t="s">
        <v>2964</v>
      </c>
      <c r="B11" s="4" t="s">
        <v>34</v>
      </c>
      <c r="C11" s="4" t="s">
        <v>2979</v>
      </c>
    </row>
    <row r="12" spans="1:4">
      <c r="A12" s="4" t="s">
        <v>3746</v>
      </c>
    </row>
    <row r="13" spans="1:4">
      <c r="A13" s="3" t="s">
        <v>2935</v>
      </c>
    </row>
    <row r="14" spans="1:4">
      <c r="A14" s="4" t="s">
        <v>2962</v>
      </c>
      <c r="C14" s="4" t="s">
        <v>3654</v>
      </c>
    </row>
    <row r="15" spans="1:4">
      <c r="A15" s="4" t="s">
        <v>2084</v>
      </c>
      <c r="B15" s="4" t="s">
        <v>36</v>
      </c>
      <c r="C15" s="4" t="s">
        <v>4307</v>
      </c>
    </row>
    <row r="16" spans="1:4">
      <c r="A16" s="4" t="s">
        <v>3744</v>
      </c>
    </row>
    <row r="17" spans="1:4">
      <c r="A17" s="3" t="s">
        <v>2935</v>
      </c>
    </row>
    <row r="18" spans="1:4">
      <c r="A18" s="4" t="s">
        <v>2962</v>
      </c>
      <c r="C18" s="4" t="s">
        <v>2993</v>
      </c>
    </row>
    <row r="19" spans="1:4">
      <c r="A19" s="4" t="s">
        <v>2084</v>
      </c>
      <c r="C19" s="4" t="s">
        <v>4308</v>
      </c>
    </row>
    <row r="20" spans="1:4">
      <c r="A20" s="4" t="s">
        <v>3749</v>
      </c>
    </row>
    <row r="21" spans="1:4">
      <c r="A21" s="3" t="s">
        <v>2935</v>
      </c>
    </row>
    <row r="22" spans="1:4">
      <c r="A22" s="4" t="s">
        <v>2957</v>
      </c>
      <c r="C22" s="4" t="s">
        <v>4309</v>
      </c>
    </row>
    <row r="23" spans="1:4">
      <c r="A23" s="4" t="s">
        <v>2940</v>
      </c>
      <c r="C23" s="4" t="s">
        <v>4310</v>
      </c>
    </row>
    <row r="24" spans="1:4">
      <c r="A24" s="4" t="s">
        <v>2960</v>
      </c>
      <c r="C24" s="4" t="s">
        <v>3533</v>
      </c>
    </row>
    <row r="25" spans="1:4">
      <c r="A25" s="4" t="s">
        <v>70</v>
      </c>
      <c r="C25" s="6" t="n">
        <v>516000</v>
      </c>
    </row>
    <row r="26" spans="1:4">
      <c r="A26" s="4" t="s">
        <v>2964</v>
      </c>
      <c r="B26" s="4" t="s">
        <v>34</v>
      </c>
      <c r="C26" s="4" t="s">
        <v>3036</v>
      </c>
    </row>
    <row r="27" spans="1:4">
      <c r="A27" s="4" t="s">
        <v>4311</v>
      </c>
    </row>
    <row r="28" spans="1:4">
      <c r="A28" s="3" t="s">
        <v>2935</v>
      </c>
    </row>
    <row r="29" spans="1:4">
      <c r="A29" s="4" t="s">
        <v>2962</v>
      </c>
      <c r="C29" s="4" t="s">
        <v>3654</v>
      </c>
    </row>
    <row r="30" spans="1:4">
      <c r="A30" s="4" t="s">
        <v>2084</v>
      </c>
      <c r="C30" s="4" t="s">
        <v>980</v>
      </c>
    </row>
    <row r="31" spans="1:4">
      <c r="A31" s="4" t="s">
        <v>4312</v>
      </c>
    </row>
    <row r="32" spans="1:4">
      <c r="A32" s="3" t="s">
        <v>2935</v>
      </c>
    </row>
    <row r="33" spans="1:4">
      <c r="A33" s="4" t="s">
        <v>2962</v>
      </c>
      <c r="C33" s="4" t="s">
        <v>2993</v>
      </c>
    </row>
    <row r="34" spans="1:4">
      <c r="A34" s="4" t="s">
        <v>2084</v>
      </c>
      <c r="C34" s="4" t="s">
        <v>1494</v>
      </c>
    </row>
    <row r="35" spans="1:4">
      <c r="A35" s="4" t="s">
        <v>3751</v>
      </c>
    </row>
    <row r="36" spans="1:4">
      <c r="A36" s="3" t="s">
        <v>2935</v>
      </c>
    </row>
    <row r="37" spans="1:4">
      <c r="A37" s="4" t="s">
        <v>2957</v>
      </c>
      <c r="B37" s="4" t="s">
        <v>4313</v>
      </c>
      <c r="C37" s="4" t="s">
        <v>4314</v>
      </c>
    </row>
    <row r="38" spans="1:4">
      <c r="A38" s="4" t="s">
        <v>2940</v>
      </c>
      <c r="C38" s="4" t="s">
        <v>3537</v>
      </c>
    </row>
    <row r="39" spans="1:4">
      <c r="A39" s="4" t="s">
        <v>2960</v>
      </c>
      <c r="C39" s="4" t="s">
        <v>3533</v>
      </c>
    </row>
    <row r="40" spans="1:4">
      <c r="A40" s="4" t="s">
        <v>70</v>
      </c>
      <c r="C40" s="6" t="n">
        <v>2191384693</v>
      </c>
    </row>
    <row r="41" spans="1:4">
      <c r="A41" s="4" t="s">
        <v>2964</v>
      </c>
      <c r="B41" s="4" t="s">
        <v>34</v>
      </c>
      <c r="C41" s="4" t="s">
        <v>3036</v>
      </c>
    </row>
    <row r="42" spans="1:4">
      <c r="A42" s="4" t="s">
        <v>4315</v>
      </c>
    </row>
    <row r="43" spans="1:4">
      <c r="A43" s="3" t="s">
        <v>2935</v>
      </c>
    </row>
    <row r="44" spans="1:4">
      <c r="A44" s="4" t="s">
        <v>2962</v>
      </c>
      <c r="C44" s="4" t="s">
        <v>2993</v>
      </c>
    </row>
    <row r="45" spans="1:4">
      <c r="A45" s="4" t="s">
        <v>2084</v>
      </c>
      <c r="C45" s="4" t="s">
        <v>4316</v>
      </c>
    </row>
    <row r="46" spans="1:4">
      <c r="A46" s="4" t="s">
        <v>4317</v>
      </c>
    </row>
    <row r="47" spans="1:4">
      <c r="A47" s="3" t="s">
        <v>2935</v>
      </c>
    </row>
    <row r="48" spans="1:4">
      <c r="A48" s="4" t="s">
        <v>2962</v>
      </c>
      <c r="C48" s="4" t="s">
        <v>2950</v>
      </c>
    </row>
    <row r="49" spans="1:4">
      <c r="A49" s="4" t="s">
        <v>2084</v>
      </c>
      <c r="B49" s="4" t="s">
        <v>2267</v>
      </c>
      <c r="C49" s="4" t="s">
        <v>4318</v>
      </c>
    </row>
    <row r="50" spans="1:4">
      <c r="A50" s="4" t="s">
        <v>4319</v>
      </c>
    </row>
    <row r="51" spans="1:4">
      <c r="A51" s="3" t="s">
        <v>2935</v>
      </c>
    </row>
    <row r="52" spans="1:4">
      <c r="A52" s="4" t="s">
        <v>2962</v>
      </c>
      <c r="C52" s="4" t="s">
        <v>4320</v>
      </c>
    </row>
    <row r="53" spans="1:4">
      <c r="A53" s="4" t="s">
        <v>2084</v>
      </c>
      <c r="C53" s="4" t="s">
        <v>4321</v>
      </c>
    </row>
    <row r="54" spans="1:4"/>
    <row r="55" spans="1:4">
      <c r="A55" s="4" t="s">
        <v>34</v>
      </c>
      <c r="B55" s="4" t="s">
        <v>3462</v>
      </c>
    </row>
    <row r="56" spans="1:4">
      <c r="A56" s="4" t="s">
        <v>36</v>
      </c>
      <c r="B56" s="4" t="s">
        <v>4322</v>
      </c>
    </row>
    <row r="57" spans="1:4">
      <c r="A57" s="4" t="s">
        <v>2263</v>
      </c>
      <c r="B57" s="4" t="s">
        <v>2953</v>
      </c>
    </row>
    <row r="58" spans="1:4">
      <c r="A58" s="4" t="s">
        <v>2267</v>
      </c>
      <c r="B58" s="4" t="s">
        <v>4323</v>
      </c>
    </row>
  </sheetData>
  <mergeCells count="6">
    <mergeCell ref="A1:B2"/>
    <mergeCell ref="A54:C54"/>
    <mergeCell ref="B55:C55"/>
    <mergeCell ref="B56:C56"/>
    <mergeCell ref="B57:C57"/>
    <mergeCell ref="B58:C58"/>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J202"/>
  <sheetViews>
    <sheetView workbookViewId="0">
      <selection activeCell="A1" sqref="A1"/>
    </sheetView>
  </sheetViews>
  <sheetFormatPr baseColWidth="8" defaultRowHeight="15" outlineLevelCol="0"/>
  <cols>
    <col customWidth="1" max="1" min="1" width="80"/>
    <col customWidth="1" max="2" min="2" width="30"/>
    <col customWidth="1" max="3" min="3" width="69"/>
    <col customWidth="1" max="4" min="4" width="21"/>
    <col customWidth="1" max="5" min="5" width="21"/>
    <col customWidth="1" max="6" min="6" width="21"/>
    <col customWidth="1" max="7" min="7" width="24"/>
    <col customWidth="1" max="8" min="8" width="27"/>
    <col customWidth="1" max="9" min="9" width="22"/>
    <col customWidth="1" max="10" min="10" width="21"/>
  </cols>
  <sheetData>
    <row r="1" spans="1:10">
      <c r="A1" s="1" t="s">
        <v>4324</v>
      </c>
      <c r="C1" s="2" t="s">
        <v>1</v>
      </c>
    </row>
    <row r="2" spans="1:10">
      <c r="C2" s="2" t="s">
        <v>760</v>
      </c>
      <c r="D2" s="2" t="s">
        <v>2997</v>
      </c>
      <c r="E2" s="2" t="s">
        <v>2372</v>
      </c>
      <c r="F2" s="2" t="s">
        <v>3004</v>
      </c>
      <c r="G2" s="2" t="s">
        <v>3009</v>
      </c>
      <c r="H2" s="2" t="s">
        <v>3806</v>
      </c>
      <c r="I2" s="2" t="s">
        <v>4325</v>
      </c>
      <c r="J2" s="2" t="s">
        <v>1276</v>
      </c>
    </row>
    <row r="3" spans="1:10">
      <c r="A3" s="3" t="s">
        <v>2935</v>
      </c>
    </row>
    <row r="4" spans="1:10">
      <c r="A4" s="4" t="s">
        <v>3810</v>
      </c>
      <c r="C4" s="6" t="n">
        <v>4005000000</v>
      </c>
      <c r="J4" s="6" t="n">
        <v>4005000000</v>
      </c>
    </row>
    <row r="5" spans="1:10">
      <c r="A5" s="4" t="s">
        <v>4326</v>
      </c>
    </row>
    <row r="6" spans="1:10">
      <c r="A6" s="3" t="s">
        <v>2935</v>
      </c>
    </row>
    <row r="7" spans="1:10">
      <c r="A7" s="4" t="s">
        <v>2957</v>
      </c>
      <c r="C7" s="4" t="s">
        <v>4327</v>
      </c>
    </row>
    <row r="8" spans="1:10">
      <c r="A8" s="4" t="s">
        <v>2940</v>
      </c>
      <c r="C8" s="4" t="s">
        <v>4328</v>
      </c>
    </row>
    <row r="9" spans="1:10">
      <c r="A9" s="4" t="s">
        <v>2960</v>
      </c>
      <c r="C9" s="4" t="s">
        <v>3533</v>
      </c>
    </row>
    <row r="10" spans="1:10">
      <c r="A10" s="4" t="s">
        <v>3810</v>
      </c>
      <c r="C10" s="6" t="n">
        <v>135000</v>
      </c>
    </row>
    <row r="11" spans="1:10">
      <c r="A11" s="4" t="s">
        <v>3018</v>
      </c>
      <c r="B11" s="4" t="s">
        <v>34</v>
      </c>
      <c r="C11" s="4" t="s">
        <v>2979</v>
      </c>
    </row>
    <row r="12" spans="1:10">
      <c r="A12" s="4" t="s">
        <v>4329</v>
      </c>
    </row>
    <row r="13" spans="1:10">
      <c r="A13" s="3" t="s">
        <v>2935</v>
      </c>
    </row>
    <row r="14" spans="1:10">
      <c r="A14" s="4" t="s">
        <v>2944</v>
      </c>
      <c r="C14" s="4" t="s">
        <v>3538</v>
      </c>
    </row>
    <row r="15" spans="1:10">
      <c r="A15" s="4" t="s">
        <v>2084</v>
      </c>
      <c r="C15" s="4" t="s">
        <v>1442</v>
      </c>
    </row>
    <row r="16" spans="1:10">
      <c r="A16" s="4" t="s">
        <v>4330</v>
      </c>
    </row>
    <row r="17" spans="1:10">
      <c r="A17" s="3" t="s">
        <v>2935</v>
      </c>
    </row>
    <row r="18" spans="1:10">
      <c r="A18" s="4" t="s">
        <v>2944</v>
      </c>
      <c r="C18" s="4" t="s">
        <v>2993</v>
      </c>
    </row>
    <row r="19" spans="1:10">
      <c r="A19" s="4" t="s">
        <v>2084</v>
      </c>
      <c r="C19" s="4" t="s">
        <v>3987</v>
      </c>
    </row>
    <row r="20" spans="1:10">
      <c r="A20" s="4" t="s">
        <v>4331</v>
      </c>
    </row>
    <row r="21" spans="1:10">
      <c r="A21" s="3" t="s">
        <v>2935</v>
      </c>
    </row>
    <row r="22" spans="1:10">
      <c r="A22" s="4" t="s">
        <v>2957</v>
      </c>
      <c r="C22" s="4" t="s">
        <v>4332</v>
      </c>
    </row>
    <row r="23" spans="1:10">
      <c r="A23" s="4" t="s">
        <v>2940</v>
      </c>
      <c r="C23" s="4" t="s">
        <v>3846</v>
      </c>
    </row>
    <row r="24" spans="1:10">
      <c r="A24" s="4" t="s">
        <v>2960</v>
      </c>
      <c r="C24" s="4" t="s">
        <v>3847</v>
      </c>
    </row>
    <row r="25" spans="1:10">
      <c r="A25" s="4" t="s">
        <v>3848</v>
      </c>
      <c r="H25" s="5" t="n">
        <v>100</v>
      </c>
    </row>
    <row r="26" spans="1:10">
      <c r="A26" s="4" t="s">
        <v>3018</v>
      </c>
      <c r="B26" s="4" t="s">
        <v>34</v>
      </c>
      <c r="C26" s="4" t="s">
        <v>2979</v>
      </c>
    </row>
    <row r="27" spans="1:10">
      <c r="A27" s="4" t="s">
        <v>4333</v>
      </c>
    </row>
    <row r="28" spans="1:10">
      <c r="A28" s="3" t="s">
        <v>2935</v>
      </c>
    </row>
    <row r="29" spans="1:10">
      <c r="A29" s="4" t="s">
        <v>2944</v>
      </c>
      <c r="C29" s="4" t="s">
        <v>2993</v>
      </c>
    </row>
    <row r="30" spans="1:10">
      <c r="A30" s="4" t="s">
        <v>2084</v>
      </c>
      <c r="C30" s="4" t="s">
        <v>4334</v>
      </c>
    </row>
    <row r="31" spans="1:10">
      <c r="A31" s="4" t="s">
        <v>4335</v>
      </c>
    </row>
    <row r="32" spans="1:10">
      <c r="A32" s="3" t="s">
        <v>2935</v>
      </c>
    </row>
    <row r="33" spans="1:10">
      <c r="A33" s="4" t="s">
        <v>2944</v>
      </c>
      <c r="C33" s="4" t="s">
        <v>3370</v>
      </c>
    </row>
    <row r="34" spans="1:10">
      <c r="A34" s="4" t="s">
        <v>2084</v>
      </c>
      <c r="C34" s="4" t="s">
        <v>4336</v>
      </c>
    </row>
    <row r="35" spans="1:10">
      <c r="A35" s="4" t="s">
        <v>4337</v>
      </c>
    </row>
    <row r="36" spans="1:10">
      <c r="A36" s="3" t="s">
        <v>2935</v>
      </c>
    </row>
    <row r="37" spans="1:10">
      <c r="A37" s="4" t="s">
        <v>2957</v>
      </c>
      <c r="C37" s="4" t="s">
        <v>4338</v>
      </c>
    </row>
    <row r="38" spans="1:10">
      <c r="A38" s="4" t="s">
        <v>2940</v>
      </c>
      <c r="C38" s="4" t="s">
        <v>4339</v>
      </c>
    </row>
    <row r="39" spans="1:10">
      <c r="A39" s="4" t="s">
        <v>2960</v>
      </c>
      <c r="C39" s="4" t="s">
        <v>4340</v>
      </c>
    </row>
    <row r="40" spans="1:10">
      <c r="A40" s="4" t="s">
        <v>70</v>
      </c>
      <c r="E40" s="13" t="n">
        <v>1000000</v>
      </c>
    </row>
    <row r="41" spans="1:10">
      <c r="A41" s="4" t="s">
        <v>3018</v>
      </c>
      <c r="B41" s="4" t="s">
        <v>34</v>
      </c>
      <c r="C41" s="4" t="s">
        <v>2979</v>
      </c>
    </row>
    <row r="42" spans="1:10">
      <c r="A42" s="4" t="s">
        <v>4341</v>
      </c>
    </row>
    <row r="43" spans="1:10">
      <c r="A43" s="3" t="s">
        <v>2935</v>
      </c>
    </row>
    <row r="44" spans="1:10">
      <c r="A44" s="4" t="s">
        <v>2944</v>
      </c>
      <c r="C44" s="4" t="s">
        <v>2993</v>
      </c>
    </row>
    <row r="45" spans="1:10">
      <c r="A45" s="4" t="s">
        <v>2084</v>
      </c>
      <c r="C45" s="4" t="s">
        <v>4342</v>
      </c>
    </row>
    <row r="46" spans="1:10">
      <c r="A46" s="4" t="s">
        <v>4343</v>
      </c>
    </row>
    <row r="47" spans="1:10">
      <c r="A47" s="3" t="s">
        <v>2935</v>
      </c>
    </row>
    <row r="48" spans="1:10">
      <c r="A48" s="4" t="s">
        <v>2944</v>
      </c>
      <c r="C48" s="4" t="s">
        <v>4344</v>
      </c>
    </row>
    <row r="49" spans="1:10">
      <c r="A49" s="4" t="s">
        <v>2084</v>
      </c>
      <c r="C49" s="4" t="s">
        <v>4345</v>
      </c>
    </row>
    <row r="50" spans="1:10">
      <c r="A50" s="4" t="s">
        <v>4346</v>
      </c>
    </row>
    <row r="51" spans="1:10">
      <c r="A51" s="3" t="s">
        <v>2935</v>
      </c>
    </row>
    <row r="52" spans="1:10">
      <c r="A52" s="4" t="s">
        <v>2957</v>
      </c>
      <c r="C52" s="4" t="s">
        <v>4347</v>
      </c>
    </row>
    <row r="53" spans="1:10">
      <c r="A53" s="4" t="s">
        <v>2940</v>
      </c>
      <c r="C53" s="4" t="s">
        <v>4348</v>
      </c>
    </row>
    <row r="54" spans="1:10">
      <c r="A54" s="4" t="s">
        <v>2960</v>
      </c>
      <c r="C54" s="4" t="s">
        <v>4349</v>
      </c>
    </row>
    <row r="55" spans="1:10">
      <c r="A55" s="4" t="s">
        <v>70</v>
      </c>
      <c r="F55" s="22" t="n">
        <v>692507924.87</v>
      </c>
    </row>
    <row r="56" spans="1:10">
      <c r="A56" s="4" t="s">
        <v>3018</v>
      </c>
      <c r="B56" s="4" t="s">
        <v>34</v>
      </c>
      <c r="C56" s="4" t="s">
        <v>2979</v>
      </c>
    </row>
    <row r="57" spans="1:10">
      <c r="A57" s="4" t="s">
        <v>4350</v>
      </c>
    </row>
    <row r="58" spans="1:10">
      <c r="A58" s="3" t="s">
        <v>2935</v>
      </c>
    </row>
    <row r="59" spans="1:10">
      <c r="A59" s="4" t="s">
        <v>2944</v>
      </c>
      <c r="C59" s="4" t="s">
        <v>2993</v>
      </c>
    </row>
    <row r="60" spans="1:10">
      <c r="A60" s="4" t="s">
        <v>2084</v>
      </c>
      <c r="C60" s="4" t="s">
        <v>4351</v>
      </c>
    </row>
    <row r="61" spans="1:10">
      <c r="A61" s="4" t="s">
        <v>4352</v>
      </c>
    </row>
    <row r="62" spans="1:10">
      <c r="A62" s="3" t="s">
        <v>2935</v>
      </c>
    </row>
    <row r="63" spans="1:10">
      <c r="A63" s="4" t="s">
        <v>2944</v>
      </c>
      <c r="C63" s="4" t="s">
        <v>4353</v>
      </c>
    </row>
    <row r="64" spans="1:10">
      <c r="A64" s="4" t="s">
        <v>2084</v>
      </c>
      <c r="C64" s="4" t="s">
        <v>1421</v>
      </c>
    </row>
    <row r="65" spans="1:10">
      <c r="A65" s="4" t="s">
        <v>4354</v>
      </c>
    </row>
    <row r="66" spans="1:10">
      <c r="A66" s="3" t="s">
        <v>2935</v>
      </c>
    </row>
    <row r="67" spans="1:10">
      <c r="A67" s="4" t="s">
        <v>2957</v>
      </c>
      <c r="C67" s="4" t="s">
        <v>4355</v>
      </c>
    </row>
    <row r="68" spans="1:10">
      <c r="A68" s="4" t="s">
        <v>2940</v>
      </c>
      <c r="C68" s="4" t="s">
        <v>4356</v>
      </c>
    </row>
    <row r="69" spans="1:10">
      <c r="A69" s="4" t="s">
        <v>2960</v>
      </c>
      <c r="C69" s="4" t="s">
        <v>3292</v>
      </c>
    </row>
    <row r="70" spans="1:10">
      <c r="A70" s="4" t="s">
        <v>70</v>
      </c>
      <c r="B70" s="4" t="s">
        <v>36</v>
      </c>
      <c r="E70" s="5" t="n">
        <v>0</v>
      </c>
    </row>
    <row r="71" spans="1:10">
      <c r="A71" s="4" t="s">
        <v>3018</v>
      </c>
      <c r="B71" s="4" t="s">
        <v>34</v>
      </c>
      <c r="C71" s="4" t="s">
        <v>2979</v>
      </c>
    </row>
    <row r="72" spans="1:10">
      <c r="A72" s="4" t="s">
        <v>4357</v>
      </c>
    </row>
    <row r="73" spans="1:10">
      <c r="A73" s="3" t="s">
        <v>2935</v>
      </c>
    </row>
    <row r="74" spans="1:10">
      <c r="A74" s="4" t="s">
        <v>2944</v>
      </c>
      <c r="C74" s="4" t="s">
        <v>2993</v>
      </c>
    </row>
    <row r="75" spans="1:10">
      <c r="A75" s="4" t="s">
        <v>2084</v>
      </c>
      <c r="C75" s="4" t="s">
        <v>4358</v>
      </c>
    </row>
    <row r="76" spans="1:10">
      <c r="A76" s="4" t="s">
        <v>4359</v>
      </c>
    </row>
    <row r="77" spans="1:10">
      <c r="A77" s="3" t="s">
        <v>2935</v>
      </c>
    </row>
    <row r="78" spans="1:10">
      <c r="A78" s="4" t="s">
        <v>2944</v>
      </c>
      <c r="C78" s="4" t="s">
        <v>3290</v>
      </c>
    </row>
    <row r="79" spans="1:10">
      <c r="A79" s="4" t="s">
        <v>2084</v>
      </c>
      <c r="C79" s="4" t="s">
        <v>1869</v>
      </c>
    </row>
    <row r="80" spans="1:10">
      <c r="A80" s="4" t="s">
        <v>4360</v>
      </c>
    </row>
    <row r="81" spans="1:10">
      <c r="A81" s="3" t="s">
        <v>2935</v>
      </c>
    </row>
    <row r="82" spans="1:10">
      <c r="A82" s="4" t="s">
        <v>2957</v>
      </c>
      <c r="C82" s="4" t="s">
        <v>4361</v>
      </c>
    </row>
    <row r="83" spans="1:10">
      <c r="A83" s="4" t="s">
        <v>2940</v>
      </c>
      <c r="C83" s="4" t="s">
        <v>4362</v>
      </c>
    </row>
    <row r="84" spans="1:10">
      <c r="A84" s="4" t="s">
        <v>2960</v>
      </c>
      <c r="C84" s="4" t="s">
        <v>4340</v>
      </c>
    </row>
    <row r="85" spans="1:10">
      <c r="A85" s="4" t="s">
        <v>70</v>
      </c>
      <c r="E85" s="5" t="n">
        <v>1138207000</v>
      </c>
    </row>
    <row r="86" spans="1:10">
      <c r="A86" s="4" t="s">
        <v>3018</v>
      </c>
      <c r="B86" s="4" t="s">
        <v>34</v>
      </c>
      <c r="C86" s="4" t="s">
        <v>2979</v>
      </c>
    </row>
    <row r="87" spans="1:10">
      <c r="A87" s="4" t="s">
        <v>4363</v>
      </c>
    </row>
    <row r="88" spans="1:10">
      <c r="A88" s="3" t="s">
        <v>2935</v>
      </c>
    </row>
    <row r="89" spans="1:10">
      <c r="A89" s="4" t="s">
        <v>2944</v>
      </c>
      <c r="C89" s="4" t="s">
        <v>2993</v>
      </c>
    </row>
    <row r="90" spans="1:10">
      <c r="A90" s="4" t="s">
        <v>2084</v>
      </c>
      <c r="C90" s="4" t="s">
        <v>4364</v>
      </c>
    </row>
    <row r="91" spans="1:10">
      <c r="A91" s="4" t="s">
        <v>4365</v>
      </c>
    </row>
    <row r="92" spans="1:10">
      <c r="A92" s="3" t="s">
        <v>2935</v>
      </c>
    </row>
    <row r="93" spans="1:10">
      <c r="A93" s="4" t="s">
        <v>2944</v>
      </c>
      <c r="C93" s="4" t="s">
        <v>4344</v>
      </c>
    </row>
    <row r="94" spans="1:10">
      <c r="A94" s="4" t="s">
        <v>2084</v>
      </c>
      <c r="C94" s="4" t="s">
        <v>1419</v>
      </c>
    </row>
    <row r="95" spans="1:10">
      <c r="A95" s="4" t="s">
        <v>4366</v>
      </c>
    </row>
    <row r="96" spans="1:10">
      <c r="A96" s="3" t="s">
        <v>2935</v>
      </c>
    </row>
    <row r="97" spans="1:10">
      <c r="A97" s="4" t="s">
        <v>2957</v>
      </c>
      <c r="C97" s="4" t="s">
        <v>4367</v>
      </c>
    </row>
    <row r="98" spans="1:10">
      <c r="A98" s="4" t="s">
        <v>2940</v>
      </c>
      <c r="C98" s="4" t="s">
        <v>4368</v>
      </c>
    </row>
    <row r="99" spans="1:10">
      <c r="A99" s="4" t="s">
        <v>2960</v>
      </c>
      <c r="C99" s="4" t="s">
        <v>3721</v>
      </c>
    </row>
    <row r="100" spans="1:10">
      <c r="A100" s="4" t="s">
        <v>3722</v>
      </c>
      <c r="D100" s="15" t="n">
        <v>7614062</v>
      </c>
    </row>
    <row r="101" spans="1:10">
      <c r="A101" s="4" t="s">
        <v>3018</v>
      </c>
      <c r="B101" s="4" t="s">
        <v>34</v>
      </c>
      <c r="C101" s="4" t="s">
        <v>2979</v>
      </c>
    </row>
    <row r="102" spans="1:10">
      <c r="A102" s="4" t="s">
        <v>4369</v>
      </c>
    </row>
    <row r="103" spans="1:10">
      <c r="A103" s="3" t="s">
        <v>2935</v>
      </c>
    </row>
    <row r="104" spans="1:10">
      <c r="A104" s="4" t="s">
        <v>2944</v>
      </c>
      <c r="C104" s="4" t="s">
        <v>2950</v>
      </c>
    </row>
    <row r="105" spans="1:10">
      <c r="A105" s="4" t="s">
        <v>2084</v>
      </c>
      <c r="C105" s="4" t="s">
        <v>4370</v>
      </c>
    </row>
    <row r="106" spans="1:10">
      <c r="A106" s="4" t="s">
        <v>4371</v>
      </c>
    </row>
    <row r="107" spans="1:10">
      <c r="A107" s="3" t="s">
        <v>2935</v>
      </c>
    </row>
    <row r="108" spans="1:10">
      <c r="A108" s="4" t="s">
        <v>2944</v>
      </c>
      <c r="C108" s="4" t="s">
        <v>2993</v>
      </c>
    </row>
    <row r="109" spans="1:10">
      <c r="A109" s="4" t="s">
        <v>2084</v>
      </c>
      <c r="C109" s="4" t="s">
        <v>4372</v>
      </c>
    </row>
    <row r="110" spans="1:10">
      <c r="A110" s="4" t="s">
        <v>4373</v>
      </c>
    </row>
    <row r="111" spans="1:10">
      <c r="A111" s="3" t="s">
        <v>2935</v>
      </c>
    </row>
    <row r="112" spans="1:10">
      <c r="A112" s="4" t="s">
        <v>2957</v>
      </c>
      <c r="C112" s="4" t="s">
        <v>4374</v>
      </c>
    </row>
    <row r="113" spans="1:10">
      <c r="A113" s="4" t="s">
        <v>2940</v>
      </c>
      <c r="C113" s="4" t="s">
        <v>3477</v>
      </c>
    </row>
    <row r="114" spans="1:10">
      <c r="A114" s="4" t="s">
        <v>2960</v>
      </c>
      <c r="C114" s="4" t="s">
        <v>3897</v>
      </c>
    </row>
    <row r="115" spans="1:10">
      <c r="A115" s="4" t="s">
        <v>3810</v>
      </c>
      <c r="C115" s="6" t="n">
        <v>128520</v>
      </c>
    </row>
    <row r="116" spans="1:10">
      <c r="A116" s="4" t="s">
        <v>3018</v>
      </c>
      <c r="B116" s="4" t="s">
        <v>34</v>
      </c>
      <c r="C116" s="4" t="s">
        <v>2979</v>
      </c>
    </row>
    <row r="117" spans="1:10">
      <c r="A117" s="4" t="s">
        <v>4375</v>
      </c>
    </row>
    <row r="118" spans="1:10">
      <c r="A118" s="3" t="s">
        <v>2935</v>
      </c>
    </row>
    <row r="119" spans="1:10">
      <c r="A119" s="4" t="s">
        <v>2944</v>
      </c>
      <c r="C119" s="4" t="s">
        <v>2993</v>
      </c>
    </row>
    <row r="120" spans="1:10">
      <c r="A120" s="4" t="s">
        <v>2084</v>
      </c>
      <c r="C120" s="4" t="s">
        <v>4376</v>
      </c>
    </row>
    <row r="121" spans="1:10">
      <c r="A121" s="4" t="s">
        <v>4377</v>
      </c>
    </row>
    <row r="122" spans="1:10">
      <c r="A122" s="3" t="s">
        <v>2935</v>
      </c>
    </row>
    <row r="123" spans="1:10">
      <c r="A123" s="4" t="s">
        <v>2944</v>
      </c>
      <c r="C123" s="4" t="s">
        <v>3014</v>
      </c>
    </row>
    <row r="124" spans="1:10">
      <c r="A124" s="4" t="s">
        <v>2084</v>
      </c>
      <c r="C124" s="4" t="s">
        <v>4378</v>
      </c>
    </row>
    <row r="125" spans="1:10">
      <c r="A125" s="4" t="s">
        <v>4379</v>
      </c>
    </row>
    <row r="126" spans="1:10">
      <c r="A126" s="3" t="s">
        <v>2935</v>
      </c>
    </row>
    <row r="127" spans="1:10">
      <c r="A127" s="4" t="s">
        <v>2957</v>
      </c>
      <c r="C127" s="4" t="s">
        <v>4380</v>
      </c>
    </row>
    <row r="128" spans="1:10">
      <c r="A128" s="4" t="s">
        <v>2940</v>
      </c>
      <c r="C128" s="4" t="s">
        <v>4381</v>
      </c>
    </row>
    <row r="129" spans="1:10">
      <c r="A129" s="4" t="s">
        <v>2960</v>
      </c>
      <c r="C129" s="4" t="s">
        <v>3827</v>
      </c>
    </row>
    <row r="130" spans="1:10">
      <c r="A130" s="4" t="s">
        <v>4382</v>
      </c>
      <c r="I130" s="34" t="n">
        <v>7400000</v>
      </c>
    </row>
    <row r="131" spans="1:10">
      <c r="A131" s="4" t="s">
        <v>3018</v>
      </c>
      <c r="B131" s="4" t="s">
        <v>34</v>
      </c>
      <c r="C131" s="4" t="s">
        <v>2979</v>
      </c>
    </row>
    <row r="132" spans="1:10">
      <c r="A132" s="4" t="s">
        <v>4383</v>
      </c>
    </row>
    <row r="133" spans="1:10">
      <c r="A133" s="3" t="s">
        <v>2935</v>
      </c>
    </row>
    <row r="134" spans="1:10">
      <c r="A134" s="4" t="s">
        <v>2944</v>
      </c>
      <c r="C134" s="4" t="s">
        <v>2993</v>
      </c>
    </row>
    <row r="135" spans="1:10">
      <c r="A135" s="4" t="s">
        <v>2084</v>
      </c>
      <c r="C135" s="4" t="s">
        <v>3829</v>
      </c>
    </row>
    <row r="136" spans="1:10">
      <c r="A136" s="4" t="s">
        <v>4384</v>
      </c>
    </row>
    <row r="137" spans="1:10">
      <c r="A137" s="3" t="s">
        <v>2935</v>
      </c>
    </row>
    <row r="138" spans="1:10">
      <c r="A138" s="4" t="s">
        <v>2944</v>
      </c>
      <c r="C138" s="4" t="s">
        <v>3831</v>
      </c>
    </row>
    <row r="139" spans="1:10">
      <c r="A139" s="4" t="s">
        <v>2084</v>
      </c>
      <c r="C139" s="4" t="s">
        <v>1346</v>
      </c>
    </row>
    <row r="140" spans="1:10">
      <c r="A140" s="4" t="s">
        <v>4385</v>
      </c>
    </row>
    <row r="141" spans="1:10">
      <c r="A141" s="3" t="s">
        <v>2935</v>
      </c>
    </row>
    <row r="142" spans="1:10">
      <c r="A142" s="4" t="s">
        <v>2957</v>
      </c>
      <c r="C142" s="4" t="s">
        <v>4386</v>
      </c>
    </row>
    <row r="143" spans="1:10">
      <c r="A143" s="4" t="s">
        <v>2940</v>
      </c>
      <c r="C143" s="4" t="s">
        <v>3846</v>
      </c>
    </row>
    <row r="144" spans="1:10">
      <c r="A144" s="4" t="s">
        <v>2960</v>
      </c>
      <c r="C144" s="4" t="s">
        <v>3847</v>
      </c>
    </row>
    <row r="145" spans="1:10">
      <c r="A145" s="4" t="s">
        <v>3848</v>
      </c>
      <c r="H145" s="5" t="n">
        <v>1000000</v>
      </c>
    </row>
    <row r="146" spans="1:10">
      <c r="A146" s="4" t="s">
        <v>3018</v>
      </c>
      <c r="B146" s="4" t="s">
        <v>34</v>
      </c>
      <c r="C146" s="4" t="s">
        <v>2979</v>
      </c>
    </row>
    <row r="147" spans="1:10">
      <c r="A147" s="4" t="s">
        <v>4387</v>
      </c>
    </row>
    <row r="148" spans="1:10">
      <c r="A148" s="3" t="s">
        <v>2935</v>
      </c>
    </row>
    <row r="149" spans="1:10">
      <c r="A149" s="4" t="s">
        <v>2944</v>
      </c>
      <c r="C149" s="4" t="s">
        <v>2993</v>
      </c>
    </row>
    <row r="150" spans="1:10">
      <c r="A150" s="4" t="s">
        <v>2084</v>
      </c>
      <c r="C150" s="4" t="s">
        <v>4334</v>
      </c>
    </row>
    <row r="151" spans="1:10">
      <c r="A151" s="4" t="s">
        <v>4388</v>
      </c>
    </row>
    <row r="152" spans="1:10">
      <c r="A152" s="3" t="s">
        <v>2935</v>
      </c>
    </row>
    <row r="153" spans="1:10">
      <c r="A153" s="4" t="s">
        <v>2944</v>
      </c>
      <c r="C153" s="4" t="s">
        <v>3370</v>
      </c>
    </row>
    <row r="154" spans="1:10">
      <c r="A154" s="4" t="s">
        <v>2084</v>
      </c>
      <c r="C154" s="4" t="s">
        <v>4336</v>
      </c>
    </row>
    <row r="155" spans="1:10">
      <c r="A155" s="4" t="s">
        <v>4389</v>
      </c>
    </row>
    <row r="156" spans="1:10">
      <c r="A156" s="3" t="s">
        <v>2935</v>
      </c>
    </row>
    <row r="157" spans="1:10">
      <c r="A157" s="4" t="s">
        <v>2957</v>
      </c>
      <c r="C157" s="4" t="s">
        <v>4390</v>
      </c>
    </row>
    <row r="158" spans="1:10">
      <c r="A158" s="4" t="s">
        <v>2940</v>
      </c>
      <c r="C158" s="4" t="s">
        <v>4391</v>
      </c>
    </row>
    <row r="159" spans="1:10">
      <c r="A159" s="4" t="s">
        <v>2960</v>
      </c>
      <c r="C159" s="4" t="s">
        <v>4392</v>
      </c>
    </row>
    <row r="160" spans="1:10">
      <c r="A160" s="4" t="s">
        <v>70</v>
      </c>
      <c r="E160" s="13" t="n">
        <v>10000</v>
      </c>
    </row>
    <row r="161" spans="1:10">
      <c r="A161" s="4" t="s">
        <v>3018</v>
      </c>
      <c r="B161" s="4" t="s">
        <v>34</v>
      </c>
      <c r="C161" s="4" t="s">
        <v>2979</v>
      </c>
    </row>
    <row r="162" spans="1:10">
      <c r="A162" s="4" t="s">
        <v>4393</v>
      </c>
    </row>
    <row r="163" spans="1:10">
      <c r="A163" s="3" t="s">
        <v>2935</v>
      </c>
    </row>
    <row r="164" spans="1:10">
      <c r="A164" s="4" t="s">
        <v>2944</v>
      </c>
      <c r="C164" s="4" t="s">
        <v>2993</v>
      </c>
    </row>
    <row r="165" spans="1:10">
      <c r="A165" s="4" t="s">
        <v>2084</v>
      </c>
      <c r="C165" s="4" t="s">
        <v>4394</v>
      </c>
    </row>
    <row r="166" spans="1:10">
      <c r="A166" s="4" t="s">
        <v>4395</v>
      </c>
    </row>
    <row r="167" spans="1:10">
      <c r="A167" s="3" t="s">
        <v>2935</v>
      </c>
    </row>
    <row r="168" spans="1:10">
      <c r="A168" s="4" t="s">
        <v>2944</v>
      </c>
      <c r="C168" s="4" t="s">
        <v>4396</v>
      </c>
    </row>
    <row r="169" spans="1:10">
      <c r="A169" s="4" t="s">
        <v>2084</v>
      </c>
      <c r="C169" s="4" t="s">
        <v>4397</v>
      </c>
    </row>
    <row r="170" spans="1:10">
      <c r="A170" s="4" t="s">
        <v>4398</v>
      </c>
    </row>
    <row r="171" spans="1:10">
      <c r="A171" s="3" t="s">
        <v>2935</v>
      </c>
    </row>
    <row r="172" spans="1:10">
      <c r="A172" s="4" t="s">
        <v>2957</v>
      </c>
      <c r="C172" s="4" t="s">
        <v>4399</v>
      </c>
    </row>
    <row r="173" spans="1:10">
      <c r="A173" s="4" t="s">
        <v>2940</v>
      </c>
      <c r="C173" s="4" t="s">
        <v>4381</v>
      </c>
    </row>
    <row r="174" spans="1:10">
      <c r="A174" s="4" t="s">
        <v>2960</v>
      </c>
      <c r="C174" s="4" t="s">
        <v>3827</v>
      </c>
    </row>
    <row r="175" spans="1:10">
      <c r="A175" s="4" t="s">
        <v>4382</v>
      </c>
      <c r="I175" s="34" t="n">
        <v>7400000</v>
      </c>
    </row>
    <row r="176" spans="1:10">
      <c r="A176" s="4" t="s">
        <v>3018</v>
      </c>
      <c r="B176" s="4" t="s">
        <v>34</v>
      </c>
      <c r="C176" s="4" t="s">
        <v>2979</v>
      </c>
    </row>
    <row r="177" spans="1:10">
      <c r="A177" s="4" t="s">
        <v>4400</v>
      </c>
    </row>
    <row r="178" spans="1:10">
      <c r="A178" s="3" t="s">
        <v>2935</v>
      </c>
    </row>
    <row r="179" spans="1:10">
      <c r="A179" s="4" t="s">
        <v>2944</v>
      </c>
      <c r="C179" s="4" t="s">
        <v>2993</v>
      </c>
    </row>
    <row r="180" spans="1:10">
      <c r="A180" s="4" t="s">
        <v>2084</v>
      </c>
      <c r="C180" s="4" t="s">
        <v>3829</v>
      </c>
    </row>
    <row r="181" spans="1:10">
      <c r="A181" s="4" t="s">
        <v>4401</v>
      </c>
    </row>
    <row r="182" spans="1:10">
      <c r="A182" s="3" t="s">
        <v>2935</v>
      </c>
    </row>
    <row r="183" spans="1:10">
      <c r="A183" s="4" t="s">
        <v>2944</v>
      </c>
      <c r="C183" s="4" t="s">
        <v>3831</v>
      </c>
    </row>
    <row r="184" spans="1:10">
      <c r="A184" s="4" t="s">
        <v>2084</v>
      </c>
      <c r="C184" s="4" t="s">
        <v>1346</v>
      </c>
    </row>
    <row r="185" spans="1:10">
      <c r="A185" s="4" t="s">
        <v>4402</v>
      </c>
    </row>
    <row r="186" spans="1:10">
      <c r="A186" s="3" t="s">
        <v>2935</v>
      </c>
    </row>
    <row r="187" spans="1:10">
      <c r="A187" s="4" t="s">
        <v>2957</v>
      </c>
      <c r="C187" s="4" t="s">
        <v>4403</v>
      </c>
    </row>
    <row r="188" spans="1:10">
      <c r="A188" s="4" t="s">
        <v>2940</v>
      </c>
      <c r="C188" s="4" t="s">
        <v>3790</v>
      </c>
    </row>
    <row r="189" spans="1:10">
      <c r="A189" s="4" t="s">
        <v>2960</v>
      </c>
      <c r="C189" s="4" t="s">
        <v>3791</v>
      </c>
    </row>
    <row r="190" spans="1:10">
      <c r="A190" s="4" t="s">
        <v>3792</v>
      </c>
      <c r="G190" s="4" t="s">
        <v>3822</v>
      </c>
    </row>
    <row r="191" spans="1:10">
      <c r="A191" s="4" t="s">
        <v>3018</v>
      </c>
      <c r="B191" s="4" t="s">
        <v>34</v>
      </c>
      <c r="C191" s="4" t="s">
        <v>2979</v>
      </c>
    </row>
    <row r="192" spans="1:10">
      <c r="A192" s="4" t="s">
        <v>4404</v>
      </c>
    </row>
    <row r="193" spans="1:10">
      <c r="A193" s="3" t="s">
        <v>2935</v>
      </c>
    </row>
    <row r="194" spans="1:10">
      <c r="A194" s="4" t="s">
        <v>2944</v>
      </c>
      <c r="C194" s="4" t="s">
        <v>2993</v>
      </c>
    </row>
    <row r="195" spans="1:10">
      <c r="A195" s="4" t="s">
        <v>2084</v>
      </c>
      <c r="C195" s="4" t="s">
        <v>4405</v>
      </c>
    </row>
    <row r="196" spans="1:10">
      <c r="A196" s="4" t="s">
        <v>4406</v>
      </c>
    </row>
    <row r="197" spans="1:10">
      <c r="A197" s="3" t="s">
        <v>2935</v>
      </c>
    </row>
    <row r="198" spans="1:10">
      <c r="A198" s="4" t="s">
        <v>2944</v>
      </c>
      <c r="C198" s="4" t="s">
        <v>3415</v>
      </c>
    </row>
    <row r="199" spans="1:10">
      <c r="A199" s="4" t="s">
        <v>2084</v>
      </c>
      <c r="C199" s="4" t="s">
        <v>4407</v>
      </c>
    </row>
    <row r="200" spans="1:10"/>
    <row r="201" spans="1:10">
      <c r="A201" s="4" t="s">
        <v>34</v>
      </c>
      <c r="B201" s="4" t="s">
        <v>3462</v>
      </c>
    </row>
    <row r="202" spans="1:10">
      <c r="A202" s="4" t="s">
        <v>36</v>
      </c>
      <c r="B202" s="4" t="s">
        <v>4040</v>
      </c>
    </row>
  </sheetData>
  <mergeCells count="5">
    <mergeCell ref="A1:B2"/>
    <mergeCell ref="D1:I1"/>
    <mergeCell ref="A200:I200"/>
    <mergeCell ref="B201:I201"/>
    <mergeCell ref="B202:I202"/>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s>
  <sheetData>
    <row r="1" spans="1:5">
      <c r="A1" s="1" t="s">
        <v>4408</v>
      </c>
      <c r="C1" s="2" t="s">
        <v>1</v>
      </c>
    </row>
    <row r="2" spans="1:5">
      <c r="C2" s="2" t="s">
        <v>760</v>
      </c>
      <c r="D2" s="2" t="s">
        <v>2372</v>
      </c>
      <c r="E2" s="2" t="s">
        <v>1276</v>
      </c>
    </row>
    <row r="3" spans="1:5">
      <c r="A3" s="3" t="s">
        <v>2935</v>
      </c>
    </row>
    <row r="4" spans="1:5">
      <c r="A4" s="4" t="s">
        <v>70</v>
      </c>
      <c r="C4" s="6" t="n">
        <v>4005000000</v>
      </c>
      <c r="E4" s="6" t="n">
        <v>4005000000</v>
      </c>
    </row>
    <row r="5" spans="1:5">
      <c r="A5" s="4" t="s">
        <v>4409</v>
      </c>
    </row>
    <row r="6" spans="1:5">
      <c r="A6" s="3" t="s">
        <v>2935</v>
      </c>
    </row>
    <row r="7" spans="1:5">
      <c r="A7" s="4" t="s">
        <v>2957</v>
      </c>
      <c r="C7" s="4" t="s">
        <v>4410</v>
      </c>
    </row>
    <row r="8" spans="1:5">
      <c r="A8" s="4" t="s">
        <v>2940</v>
      </c>
      <c r="C8" s="4" t="s">
        <v>3606</v>
      </c>
    </row>
    <row r="9" spans="1:5">
      <c r="A9" s="4" t="s">
        <v>2960</v>
      </c>
      <c r="C9" s="4" t="s">
        <v>3292</v>
      </c>
    </row>
    <row r="10" spans="1:5">
      <c r="A10" s="4" t="s">
        <v>3572</v>
      </c>
      <c r="D10" s="13" t="n">
        <v>19278782</v>
      </c>
    </row>
    <row r="11" spans="1:5">
      <c r="A11" s="4" t="s">
        <v>3018</v>
      </c>
      <c r="B11" s="4" t="s">
        <v>34</v>
      </c>
      <c r="C11" s="4" t="s">
        <v>2979</v>
      </c>
    </row>
    <row r="12" spans="1:5">
      <c r="A12" s="4" t="s">
        <v>4411</v>
      </c>
    </row>
    <row r="13" spans="1:5">
      <c r="A13" s="3" t="s">
        <v>2935</v>
      </c>
    </row>
    <row r="14" spans="1:5">
      <c r="A14" s="4" t="s">
        <v>2944</v>
      </c>
      <c r="C14" s="4" t="s">
        <v>4412</v>
      </c>
    </row>
    <row r="15" spans="1:5">
      <c r="A15" s="4" t="s">
        <v>2084</v>
      </c>
      <c r="C15" s="4" t="s">
        <v>1346</v>
      </c>
    </row>
    <row r="16" spans="1:5">
      <c r="A16" s="4" t="s">
        <v>4413</v>
      </c>
    </row>
    <row r="17" spans="1:5">
      <c r="A17" s="3" t="s">
        <v>2935</v>
      </c>
    </row>
    <row r="18" spans="1:5">
      <c r="A18" s="4" t="s">
        <v>2944</v>
      </c>
      <c r="C18" s="4" t="s">
        <v>3613</v>
      </c>
    </row>
    <row r="19" spans="1:5">
      <c r="A19" s="4" t="s">
        <v>2084</v>
      </c>
      <c r="C19" s="4" t="s">
        <v>3829</v>
      </c>
    </row>
    <row r="20" spans="1:5">
      <c r="A20" s="4" t="s">
        <v>4414</v>
      </c>
    </row>
    <row r="21" spans="1:5">
      <c r="A21" s="3" t="s">
        <v>2935</v>
      </c>
    </row>
    <row r="22" spans="1:5">
      <c r="A22" s="4" t="s">
        <v>2957</v>
      </c>
      <c r="C22" s="4" t="s">
        <v>4415</v>
      </c>
    </row>
    <row r="23" spans="1:5">
      <c r="A23" s="4" t="s">
        <v>2940</v>
      </c>
      <c r="C23" s="4" t="s">
        <v>4416</v>
      </c>
    </row>
    <row r="24" spans="1:5">
      <c r="A24" s="4" t="s">
        <v>2960</v>
      </c>
      <c r="C24" s="4" t="s">
        <v>3562</v>
      </c>
    </row>
    <row r="25" spans="1:5">
      <c r="A25" s="4" t="s">
        <v>70</v>
      </c>
      <c r="C25" s="7" t="n">
        <v>1533875.64</v>
      </c>
    </row>
    <row r="26" spans="1:5">
      <c r="A26" s="4" t="s">
        <v>3018</v>
      </c>
      <c r="B26" s="4" t="s">
        <v>34</v>
      </c>
      <c r="C26" s="4" t="s">
        <v>2979</v>
      </c>
    </row>
    <row r="27" spans="1:5">
      <c r="A27" s="4" t="s">
        <v>4417</v>
      </c>
    </row>
    <row r="28" spans="1:5">
      <c r="A28" s="3" t="s">
        <v>2935</v>
      </c>
    </row>
    <row r="29" spans="1:5">
      <c r="A29" s="4" t="s">
        <v>2944</v>
      </c>
      <c r="C29" s="4" t="s">
        <v>3613</v>
      </c>
    </row>
    <row r="30" spans="1:5">
      <c r="A30" s="4" t="s">
        <v>2084</v>
      </c>
      <c r="C30" s="4" t="s">
        <v>4418</v>
      </c>
    </row>
    <row r="31" spans="1:5">
      <c r="A31" s="4" t="s">
        <v>4419</v>
      </c>
    </row>
    <row r="32" spans="1:5">
      <c r="A32" s="3" t="s">
        <v>2935</v>
      </c>
    </row>
    <row r="33" spans="1:5">
      <c r="A33" s="4" t="s">
        <v>2944</v>
      </c>
      <c r="C33" s="4" t="s">
        <v>3479</v>
      </c>
    </row>
    <row r="34" spans="1:5">
      <c r="A34" s="4" t="s">
        <v>2084</v>
      </c>
      <c r="C34" s="4" t="s">
        <v>4420</v>
      </c>
    </row>
    <row r="35" spans="1:5"/>
    <row r="36" spans="1:5">
      <c r="A36" s="4" t="s">
        <v>34</v>
      </c>
      <c r="B36" s="4" t="s">
        <v>3462</v>
      </c>
    </row>
  </sheetData>
  <mergeCells count="3">
    <mergeCell ref="A1:B2"/>
    <mergeCell ref="A35:D35"/>
    <mergeCell ref="B36:D36"/>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H18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3"/>
    <col customWidth="1" max="7" min="7" width="23"/>
    <col customWidth="1" max="8" min="8" width="21"/>
  </cols>
  <sheetData>
    <row r="1" spans="1:8">
      <c r="A1" s="1" t="s">
        <v>4421</v>
      </c>
      <c r="C1" s="2" t="s">
        <v>1</v>
      </c>
    </row>
    <row r="2" spans="1:8">
      <c r="C2" s="2" t="s">
        <v>760</v>
      </c>
      <c r="D2" s="2" t="s">
        <v>2997</v>
      </c>
      <c r="E2" s="2" t="s">
        <v>2372</v>
      </c>
      <c r="F2" s="2" t="s">
        <v>3005</v>
      </c>
      <c r="G2" s="2" t="s">
        <v>3529</v>
      </c>
      <c r="H2" s="2" t="s">
        <v>1276</v>
      </c>
    </row>
    <row r="3" spans="1:8">
      <c r="A3" s="3" t="s">
        <v>2935</v>
      </c>
    </row>
    <row r="4" spans="1:8">
      <c r="A4" s="4" t="s">
        <v>70</v>
      </c>
      <c r="C4" s="6" t="n">
        <v>4005000000</v>
      </c>
      <c r="H4" s="6" t="n">
        <v>4005000000</v>
      </c>
    </row>
    <row r="5" spans="1:8">
      <c r="A5" s="4" t="s">
        <v>4422</v>
      </c>
    </row>
    <row r="6" spans="1:8">
      <c r="A6" s="3" t="s">
        <v>2935</v>
      </c>
    </row>
    <row r="7" spans="1:8">
      <c r="A7" s="4" t="s">
        <v>2957</v>
      </c>
      <c r="C7" s="4" t="s">
        <v>4423</v>
      </c>
    </row>
    <row r="8" spans="1:8">
      <c r="A8" s="4" t="s">
        <v>2940</v>
      </c>
      <c r="C8" s="4" t="s">
        <v>3541</v>
      </c>
    </row>
    <row r="9" spans="1:8">
      <c r="A9" s="4" t="s">
        <v>2960</v>
      </c>
      <c r="C9" s="4" t="s">
        <v>3533</v>
      </c>
    </row>
    <row r="10" spans="1:8">
      <c r="A10" s="4" t="s">
        <v>70</v>
      </c>
      <c r="C10" s="6" t="n">
        <v>36149</v>
      </c>
    </row>
    <row r="11" spans="1:8">
      <c r="A11" s="4" t="s">
        <v>3018</v>
      </c>
      <c r="B11" s="4" t="s">
        <v>34</v>
      </c>
      <c r="C11" s="4" t="s">
        <v>2979</v>
      </c>
    </row>
    <row r="12" spans="1:8">
      <c r="A12" s="4" t="s">
        <v>4424</v>
      </c>
    </row>
    <row r="13" spans="1:8">
      <c r="A13" s="3" t="s">
        <v>2935</v>
      </c>
    </row>
    <row r="14" spans="1:8">
      <c r="A14" s="4" t="s">
        <v>2944</v>
      </c>
      <c r="C14" s="4" t="s">
        <v>2950</v>
      </c>
    </row>
    <row r="15" spans="1:8">
      <c r="A15" s="4" t="s">
        <v>2084</v>
      </c>
      <c r="C15" s="4" t="s">
        <v>4425</v>
      </c>
    </row>
    <row r="16" spans="1:8">
      <c r="A16" s="4" t="s">
        <v>4426</v>
      </c>
    </row>
    <row r="17" spans="1:8">
      <c r="A17" s="3" t="s">
        <v>2935</v>
      </c>
    </row>
    <row r="18" spans="1:8">
      <c r="A18" s="4" t="s">
        <v>2944</v>
      </c>
      <c r="C18" s="4" t="s">
        <v>2993</v>
      </c>
    </row>
    <row r="19" spans="1:8">
      <c r="A19" s="4" t="s">
        <v>2084</v>
      </c>
      <c r="C19" s="4" t="s">
        <v>4427</v>
      </c>
    </row>
    <row r="20" spans="1:8">
      <c r="A20" s="4" t="s">
        <v>4428</v>
      </c>
    </row>
    <row r="21" spans="1:8">
      <c r="A21" s="3" t="s">
        <v>2935</v>
      </c>
    </row>
    <row r="22" spans="1:8">
      <c r="A22" s="4" t="s">
        <v>2957</v>
      </c>
      <c r="B22" s="4" t="s">
        <v>36</v>
      </c>
      <c r="C22" s="4" t="s">
        <v>4429</v>
      </c>
    </row>
    <row r="23" spans="1:8">
      <c r="A23" s="4" t="s">
        <v>2940</v>
      </c>
      <c r="C23" s="4" t="s">
        <v>3541</v>
      </c>
    </row>
    <row r="24" spans="1:8">
      <c r="A24" s="4" t="s">
        <v>2960</v>
      </c>
      <c r="C24" s="4" t="s">
        <v>3533</v>
      </c>
    </row>
    <row r="25" spans="1:8">
      <c r="A25" s="4" t="s">
        <v>70</v>
      </c>
      <c r="C25" s="6" t="n">
        <v>360000000</v>
      </c>
    </row>
    <row r="26" spans="1:8">
      <c r="A26" s="4" t="s">
        <v>3018</v>
      </c>
      <c r="B26" s="4" t="s">
        <v>34</v>
      </c>
      <c r="C26" s="4" t="s">
        <v>2979</v>
      </c>
    </row>
    <row r="27" spans="1:8">
      <c r="A27" s="4" t="s">
        <v>4430</v>
      </c>
    </row>
    <row r="28" spans="1:8">
      <c r="A28" s="3" t="s">
        <v>2935</v>
      </c>
    </row>
    <row r="29" spans="1:8">
      <c r="A29" s="4" t="s">
        <v>2944</v>
      </c>
      <c r="C29" s="4" t="s">
        <v>2950</v>
      </c>
    </row>
    <row r="30" spans="1:8">
      <c r="A30" s="4" t="s">
        <v>2084</v>
      </c>
      <c r="C30" s="4" t="s">
        <v>2898</v>
      </c>
    </row>
    <row r="31" spans="1:8">
      <c r="A31" s="4" t="s">
        <v>4431</v>
      </c>
    </row>
    <row r="32" spans="1:8">
      <c r="A32" s="3" t="s">
        <v>2935</v>
      </c>
    </row>
    <row r="33" spans="1:8">
      <c r="A33" s="4" t="s">
        <v>2944</v>
      </c>
      <c r="C33" s="4" t="s">
        <v>2993</v>
      </c>
    </row>
    <row r="34" spans="1:8">
      <c r="A34" s="4" t="s">
        <v>2084</v>
      </c>
      <c r="C34" s="4" t="s">
        <v>4432</v>
      </c>
    </row>
    <row r="35" spans="1:8">
      <c r="A35" s="4" t="s">
        <v>4433</v>
      </c>
    </row>
    <row r="36" spans="1:8">
      <c r="A36" s="3" t="s">
        <v>2935</v>
      </c>
    </row>
    <row r="37" spans="1:8">
      <c r="A37" s="4" t="s">
        <v>2957</v>
      </c>
      <c r="C37" s="4" t="s">
        <v>4434</v>
      </c>
    </row>
    <row r="38" spans="1:8">
      <c r="A38" s="4" t="s">
        <v>2940</v>
      </c>
      <c r="C38" s="4" t="s">
        <v>4435</v>
      </c>
    </row>
    <row r="39" spans="1:8">
      <c r="A39" s="4" t="s">
        <v>2960</v>
      </c>
      <c r="C39" s="4" t="s">
        <v>3562</v>
      </c>
    </row>
    <row r="40" spans="1:8">
      <c r="A40" s="4" t="s">
        <v>70</v>
      </c>
      <c r="C40" s="6" t="n">
        <v>91139</v>
      </c>
    </row>
    <row r="41" spans="1:8">
      <c r="A41" s="4" t="s">
        <v>3018</v>
      </c>
      <c r="B41" s="4" t="s">
        <v>34</v>
      </c>
      <c r="C41" s="4" t="s">
        <v>2979</v>
      </c>
    </row>
    <row r="42" spans="1:8">
      <c r="A42" s="4" t="s">
        <v>4436</v>
      </c>
    </row>
    <row r="43" spans="1:8">
      <c r="A43" s="3" t="s">
        <v>2935</v>
      </c>
    </row>
    <row r="44" spans="1:8">
      <c r="A44" s="4" t="s">
        <v>2944</v>
      </c>
      <c r="C44" s="4" t="s">
        <v>2993</v>
      </c>
    </row>
    <row r="45" spans="1:8">
      <c r="A45" s="4" t="s">
        <v>2084</v>
      </c>
      <c r="C45" s="4" t="s">
        <v>4405</v>
      </c>
    </row>
    <row r="46" spans="1:8">
      <c r="A46" s="4" t="s">
        <v>4437</v>
      </c>
    </row>
    <row r="47" spans="1:8">
      <c r="A47" s="3" t="s">
        <v>2935</v>
      </c>
    </row>
    <row r="48" spans="1:8">
      <c r="A48" s="4" t="s">
        <v>2944</v>
      </c>
      <c r="C48" s="4" t="s">
        <v>3554</v>
      </c>
    </row>
    <row r="49" spans="1:8">
      <c r="A49" s="4" t="s">
        <v>2084</v>
      </c>
      <c r="C49" s="4" t="s">
        <v>4407</v>
      </c>
    </row>
    <row r="50" spans="1:8">
      <c r="A50" s="4" t="s">
        <v>4438</v>
      </c>
    </row>
    <row r="51" spans="1:8">
      <c r="A51" s="3" t="s">
        <v>2935</v>
      </c>
    </row>
    <row r="52" spans="1:8">
      <c r="A52" s="4" t="s">
        <v>2957</v>
      </c>
      <c r="C52" s="4" t="s">
        <v>4439</v>
      </c>
    </row>
    <row r="53" spans="1:8">
      <c r="A53" s="4" t="s">
        <v>2940</v>
      </c>
      <c r="C53" s="4" t="s">
        <v>4440</v>
      </c>
    </row>
    <row r="54" spans="1:8">
      <c r="A54" s="4" t="s">
        <v>2960</v>
      </c>
      <c r="C54" s="4" t="s">
        <v>3571</v>
      </c>
    </row>
    <row r="55" spans="1:8">
      <c r="A55" s="4" t="s">
        <v>3572</v>
      </c>
      <c r="E55" s="13" t="n">
        <v>3028749</v>
      </c>
    </row>
    <row r="56" spans="1:8">
      <c r="A56" s="4" t="s">
        <v>3018</v>
      </c>
      <c r="B56" s="4" t="s">
        <v>34</v>
      </c>
      <c r="C56" s="4" t="s">
        <v>2979</v>
      </c>
    </row>
    <row r="57" spans="1:8">
      <c r="A57" s="4" t="s">
        <v>4441</v>
      </c>
    </row>
    <row r="58" spans="1:8">
      <c r="A58" s="3" t="s">
        <v>2935</v>
      </c>
    </row>
    <row r="59" spans="1:8">
      <c r="A59" s="4" t="s">
        <v>2944</v>
      </c>
      <c r="C59" s="4" t="s">
        <v>2993</v>
      </c>
    </row>
    <row r="60" spans="1:8">
      <c r="A60" s="4" t="s">
        <v>2084</v>
      </c>
      <c r="C60" s="4" t="s">
        <v>4442</v>
      </c>
    </row>
    <row r="61" spans="1:8">
      <c r="A61" s="4" t="s">
        <v>4443</v>
      </c>
    </row>
    <row r="62" spans="1:8">
      <c r="A62" s="3" t="s">
        <v>2935</v>
      </c>
    </row>
    <row r="63" spans="1:8">
      <c r="A63" s="4" t="s">
        <v>2944</v>
      </c>
      <c r="C63" s="4" t="s">
        <v>3569</v>
      </c>
    </row>
    <row r="64" spans="1:8">
      <c r="A64" s="4" t="s">
        <v>2084</v>
      </c>
      <c r="C64" s="4" t="s">
        <v>4444</v>
      </c>
    </row>
    <row r="65" spans="1:8">
      <c r="A65" s="4" t="s">
        <v>4445</v>
      </c>
    </row>
    <row r="66" spans="1:8">
      <c r="A66" s="3" t="s">
        <v>2935</v>
      </c>
    </row>
    <row r="67" spans="1:8">
      <c r="A67" s="4" t="s">
        <v>2957</v>
      </c>
      <c r="C67" s="4" t="s">
        <v>4446</v>
      </c>
    </row>
    <row r="68" spans="1:8">
      <c r="A68" s="4" t="s">
        <v>2940</v>
      </c>
      <c r="C68" s="4" t="s">
        <v>4447</v>
      </c>
    </row>
    <row r="69" spans="1:8">
      <c r="A69" s="4" t="s">
        <v>2960</v>
      </c>
      <c r="C69" s="4" t="s">
        <v>3485</v>
      </c>
    </row>
    <row r="70" spans="1:8">
      <c r="A70" s="4" t="s">
        <v>70</v>
      </c>
      <c r="C70" s="6" t="n">
        <v>3954196</v>
      </c>
    </row>
    <row r="71" spans="1:8">
      <c r="A71" s="4" t="s">
        <v>3018</v>
      </c>
      <c r="B71" s="4" t="s">
        <v>34</v>
      </c>
      <c r="C71" s="4" t="s">
        <v>2979</v>
      </c>
    </row>
    <row r="72" spans="1:8">
      <c r="A72" s="4" t="s">
        <v>4448</v>
      </c>
    </row>
    <row r="73" spans="1:8">
      <c r="A73" s="3" t="s">
        <v>2935</v>
      </c>
    </row>
    <row r="74" spans="1:8">
      <c r="A74" s="4" t="s">
        <v>2944</v>
      </c>
      <c r="C74" s="4" t="s">
        <v>2993</v>
      </c>
    </row>
    <row r="75" spans="1:8">
      <c r="A75" s="4" t="s">
        <v>2084</v>
      </c>
      <c r="C75" s="4" t="s">
        <v>4376</v>
      </c>
    </row>
    <row r="76" spans="1:8">
      <c r="A76" s="4" t="s">
        <v>4449</v>
      </c>
    </row>
    <row r="77" spans="1:8">
      <c r="A77" s="3" t="s">
        <v>2935</v>
      </c>
    </row>
    <row r="78" spans="1:8">
      <c r="A78" s="4" t="s">
        <v>2944</v>
      </c>
      <c r="C78" s="4" t="s">
        <v>3577</v>
      </c>
    </row>
    <row r="79" spans="1:8">
      <c r="A79" s="4" t="s">
        <v>2084</v>
      </c>
      <c r="C79" s="4" t="s">
        <v>4378</v>
      </c>
    </row>
    <row r="80" spans="1:8">
      <c r="A80" s="4" t="s">
        <v>4450</v>
      </c>
    </row>
    <row r="81" spans="1:8">
      <c r="A81" s="3" t="s">
        <v>2935</v>
      </c>
    </row>
    <row r="82" spans="1:8">
      <c r="A82" s="4" t="s">
        <v>2957</v>
      </c>
      <c r="C82" s="4" t="s">
        <v>4451</v>
      </c>
    </row>
    <row r="83" spans="1:8">
      <c r="A83" s="4" t="s">
        <v>2940</v>
      </c>
      <c r="C83" s="4" t="s">
        <v>4452</v>
      </c>
    </row>
    <row r="84" spans="1:8">
      <c r="A84" s="4" t="s">
        <v>2960</v>
      </c>
      <c r="C84" s="4" t="s">
        <v>3485</v>
      </c>
    </row>
    <row r="85" spans="1:8">
      <c r="A85" s="4" t="s">
        <v>70</v>
      </c>
      <c r="C85" s="6" t="n">
        <v>207500</v>
      </c>
    </row>
    <row r="86" spans="1:8">
      <c r="A86" s="4" t="s">
        <v>3018</v>
      </c>
      <c r="B86" s="4" t="s">
        <v>34</v>
      </c>
      <c r="C86" s="4" t="s">
        <v>2979</v>
      </c>
    </row>
    <row r="87" spans="1:8">
      <c r="A87" s="4" t="s">
        <v>4453</v>
      </c>
    </row>
    <row r="88" spans="1:8">
      <c r="A88" s="3" t="s">
        <v>2935</v>
      </c>
    </row>
    <row r="89" spans="1:8">
      <c r="A89" s="4" t="s">
        <v>2944</v>
      </c>
      <c r="C89" s="4" t="s">
        <v>2993</v>
      </c>
    </row>
    <row r="90" spans="1:8">
      <c r="A90" s="4" t="s">
        <v>2084</v>
      </c>
      <c r="C90" s="4" t="s">
        <v>4454</v>
      </c>
    </row>
    <row r="91" spans="1:8">
      <c r="A91" s="4" t="s">
        <v>4455</v>
      </c>
    </row>
    <row r="92" spans="1:8">
      <c r="A92" s="3" t="s">
        <v>2935</v>
      </c>
    </row>
    <row r="93" spans="1:8">
      <c r="A93" s="4" t="s">
        <v>2944</v>
      </c>
      <c r="C93" s="4" t="s">
        <v>3577</v>
      </c>
    </row>
    <row r="94" spans="1:8">
      <c r="A94" s="4" t="s">
        <v>2084</v>
      </c>
      <c r="C94" s="4" t="s">
        <v>4456</v>
      </c>
    </row>
    <row r="95" spans="1:8">
      <c r="A95" s="4" t="s">
        <v>4457</v>
      </c>
    </row>
    <row r="96" spans="1:8">
      <c r="A96" s="3" t="s">
        <v>2935</v>
      </c>
    </row>
    <row r="97" spans="1:8">
      <c r="A97" s="4" t="s">
        <v>2957</v>
      </c>
      <c r="C97" s="4" t="s">
        <v>4458</v>
      </c>
    </row>
    <row r="98" spans="1:8">
      <c r="A98" s="4" t="s">
        <v>2940</v>
      </c>
      <c r="C98" s="4" t="s">
        <v>3054</v>
      </c>
    </row>
    <row r="99" spans="1:8">
      <c r="A99" s="4" t="s">
        <v>2960</v>
      </c>
      <c r="C99" s="4" t="s">
        <v>3045</v>
      </c>
    </row>
    <row r="100" spans="1:8">
      <c r="A100" s="4" t="s">
        <v>3722</v>
      </c>
      <c r="B100" s="4" t="s">
        <v>2263</v>
      </c>
      <c r="D100" s="15" t="n">
        <v>0</v>
      </c>
    </row>
    <row r="101" spans="1:8">
      <c r="A101" s="4" t="s">
        <v>3018</v>
      </c>
      <c r="B101" s="4" t="s">
        <v>34</v>
      </c>
      <c r="C101" s="4" t="s">
        <v>2979</v>
      </c>
    </row>
    <row r="102" spans="1:8">
      <c r="A102" s="4" t="s">
        <v>4459</v>
      </c>
    </row>
    <row r="103" spans="1:8">
      <c r="A103" s="3" t="s">
        <v>2935</v>
      </c>
    </row>
    <row r="104" spans="1:8">
      <c r="A104" s="4" t="s">
        <v>2944</v>
      </c>
      <c r="C104" s="4" t="s">
        <v>2950</v>
      </c>
    </row>
    <row r="105" spans="1:8">
      <c r="A105" s="4" t="s">
        <v>2084</v>
      </c>
      <c r="C105" s="4" t="s">
        <v>4407</v>
      </c>
    </row>
    <row r="106" spans="1:8">
      <c r="A106" s="4" t="s">
        <v>4460</v>
      </c>
    </row>
    <row r="107" spans="1:8">
      <c r="A107" s="3" t="s">
        <v>2935</v>
      </c>
    </row>
    <row r="108" spans="1:8">
      <c r="A108" s="4" t="s">
        <v>2944</v>
      </c>
      <c r="C108" s="4" t="s">
        <v>2993</v>
      </c>
    </row>
    <row r="109" spans="1:8">
      <c r="A109" s="4" t="s">
        <v>2084</v>
      </c>
      <c r="C109" s="4" t="s">
        <v>4405</v>
      </c>
    </row>
    <row r="110" spans="1:8">
      <c r="A110" s="4" t="s">
        <v>4461</v>
      </c>
    </row>
    <row r="111" spans="1:8">
      <c r="A111" s="3" t="s">
        <v>2935</v>
      </c>
    </row>
    <row r="112" spans="1:8">
      <c r="A112" s="4" t="s">
        <v>2957</v>
      </c>
      <c r="C112" s="4" t="s">
        <v>4462</v>
      </c>
    </row>
    <row r="113" spans="1:8">
      <c r="A113" s="4" t="s">
        <v>2940</v>
      </c>
      <c r="C113" s="4" t="s">
        <v>4463</v>
      </c>
    </row>
    <row r="114" spans="1:8">
      <c r="A114" s="4" t="s">
        <v>2960</v>
      </c>
      <c r="C114" s="4" t="s">
        <v>3485</v>
      </c>
    </row>
    <row r="115" spans="1:8">
      <c r="A115" s="4" t="s">
        <v>70</v>
      </c>
      <c r="C115" s="6" t="n">
        <v>40000</v>
      </c>
    </row>
    <row r="116" spans="1:8">
      <c r="A116" s="4" t="s">
        <v>3018</v>
      </c>
      <c r="B116" s="4" t="s">
        <v>34</v>
      </c>
      <c r="C116" s="4" t="s">
        <v>2979</v>
      </c>
    </row>
    <row r="117" spans="1:8">
      <c r="A117" s="4" t="s">
        <v>4464</v>
      </c>
    </row>
    <row r="118" spans="1:8">
      <c r="A118" s="3" t="s">
        <v>2935</v>
      </c>
    </row>
    <row r="119" spans="1:8">
      <c r="A119" s="4" t="s">
        <v>2944</v>
      </c>
      <c r="C119" s="4" t="s">
        <v>2993</v>
      </c>
    </row>
    <row r="120" spans="1:8">
      <c r="A120" s="4" t="s">
        <v>2084</v>
      </c>
      <c r="C120" s="4" t="s">
        <v>4405</v>
      </c>
    </row>
    <row r="121" spans="1:8">
      <c r="A121" s="4" t="s">
        <v>4465</v>
      </c>
    </row>
    <row r="122" spans="1:8">
      <c r="A122" s="3" t="s">
        <v>2935</v>
      </c>
    </row>
    <row r="123" spans="1:8">
      <c r="A123" s="4" t="s">
        <v>2944</v>
      </c>
      <c r="C123" s="4" t="s">
        <v>3577</v>
      </c>
    </row>
    <row r="124" spans="1:8">
      <c r="A124" s="4" t="s">
        <v>2084</v>
      </c>
      <c r="C124" s="4" t="s">
        <v>4407</v>
      </c>
    </row>
    <row r="125" spans="1:8">
      <c r="A125" s="4" t="s">
        <v>4466</v>
      </c>
    </row>
    <row r="126" spans="1:8">
      <c r="A126" s="3" t="s">
        <v>2935</v>
      </c>
    </row>
    <row r="127" spans="1:8">
      <c r="A127" s="4" t="s">
        <v>2957</v>
      </c>
      <c r="C127" s="4" t="s">
        <v>4467</v>
      </c>
    </row>
    <row r="128" spans="1:8">
      <c r="A128" s="4" t="s">
        <v>2940</v>
      </c>
      <c r="C128" s="4" t="s">
        <v>4468</v>
      </c>
    </row>
    <row r="129" spans="1:8">
      <c r="A129" s="4" t="s">
        <v>2960</v>
      </c>
      <c r="C129" s="4" t="s">
        <v>3582</v>
      </c>
    </row>
    <row r="130" spans="1:8">
      <c r="A130" s="4" t="s">
        <v>70</v>
      </c>
      <c r="C130" s="6" t="n">
        <v>175713</v>
      </c>
    </row>
    <row r="131" spans="1:8">
      <c r="A131" s="4" t="s">
        <v>3018</v>
      </c>
      <c r="B131" s="4" t="s">
        <v>34</v>
      </c>
      <c r="C131" s="4" t="s">
        <v>2979</v>
      </c>
    </row>
    <row r="132" spans="1:8">
      <c r="A132" s="4" t="s">
        <v>4469</v>
      </c>
    </row>
    <row r="133" spans="1:8">
      <c r="A133" s="3" t="s">
        <v>2935</v>
      </c>
    </row>
    <row r="134" spans="1:8">
      <c r="A134" s="4" t="s">
        <v>2944</v>
      </c>
      <c r="C134" s="4" t="s">
        <v>2993</v>
      </c>
    </row>
    <row r="135" spans="1:8">
      <c r="A135" s="4" t="s">
        <v>2084</v>
      </c>
      <c r="C135" s="4" t="s">
        <v>4470</v>
      </c>
    </row>
    <row r="136" spans="1:8">
      <c r="A136" s="4" t="s">
        <v>4471</v>
      </c>
    </row>
    <row r="137" spans="1:8">
      <c r="A137" s="3" t="s">
        <v>2935</v>
      </c>
    </row>
    <row r="138" spans="1:8">
      <c r="A138" s="4" t="s">
        <v>2944</v>
      </c>
      <c r="C138" s="4" t="s">
        <v>3580</v>
      </c>
    </row>
    <row r="139" spans="1:8">
      <c r="A139" s="4" t="s">
        <v>2084</v>
      </c>
      <c r="C139" s="4" t="s">
        <v>4472</v>
      </c>
    </row>
    <row r="140" spans="1:8">
      <c r="A140" s="4" t="s">
        <v>4473</v>
      </c>
    </row>
    <row r="141" spans="1:8">
      <c r="A141" s="3" t="s">
        <v>2935</v>
      </c>
    </row>
    <row r="142" spans="1:8">
      <c r="A142" s="4" t="s">
        <v>2957</v>
      </c>
      <c r="C142" s="4" t="s">
        <v>4474</v>
      </c>
    </row>
    <row r="143" spans="1:8">
      <c r="A143" s="4" t="s">
        <v>2940</v>
      </c>
      <c r="C143" s="4" t="s">
        <v>4475</v>
      </c>
    </row>
    <row r="144" spans="1:8">
      <c r="A144" s="4" t="s">
        <v>2960</v>
      </c>
      <c r="C144" s="4" t="s">
        <v>3562</v>
      </c>
    </row>
    <row r="145" spans="1:8">
      <c r="A145" s="4" t="s">
        <v>70</v>
      </c>
      <c r="C145" s="6" t="n">
        <v>8898</v>
      </c>
    </row>
    <row r="146" spans="1:8">
      <c r="A146" s="4" t="s">
        <v>3018</v>
      </c>
      <c r="B146" s="4" t="s">
        <v>34</v>
      </c>
      <c r="C146" s="4" t="s">
        <v>2979</v>
      </c>
    </row>
    <row r="147" spans="1:8">
      <c r="A147" s="4" t="s">
        <v>4476</v>
      </c>
    </row>
    <row r="148" spans="1:8">
      <c r="A148" s="3" t="s">
        <v>2935</v>
      </c>
    </row>
    <row r="149" spans="1:8">
      <c r="A149" s="4" t="s">
        <v>2944</v>
      </c>
      <c r="C149" s="4" t="s">
        <v>2993</v>
      </c>
    </row>
    <row r="150" spans="1:8">
      <c r="A150" s="4" t="s">
        <v>2084</v>
      </c>
      <c r="C150" s="4" t="s">
        <v>4405</v>
      </c>
    </row>
    <row r="151" spans="1:8">
      <c r="A151" s="4" t="s">
        <v>4477</v>
      </c>
    </row>
    <row r="152" spans="1:8">
      <c r="A152" s="3" t="s">
        <v>2935</v>
      </c>
    </row>
    <row r="153" spans="1:8">
      <c r="A153" s="4" t="s">
        <v>2944</v>
      </c>
      <c r="C153" s="4" t="s">
        <v>3554</v>
      </c>
    </row>
    <row r="154" spans="1:8">
      <c r="A154" s="4" t="s">
        <v>2084</v>
      </c>
      <c r="C154" s="4" t="s">
        <v>4407</v>
      </c>
    </row>
    <row r="155" spans="1:8">
      <c r="A155" s="4" t="s">
        <v>4478</v>
      </c>
    </row>
    <row r="156" spans="1:8">
      <c r="A156" s="3" t="s">
        <v>2935</v>
      </c>
    </row>
    <row r="157" spans="1:8">
      <c r="A157" s="4" t="s">
        <v>2957</v>
      </c>
      <c r="C157" s="4" t="s">
        <v>4479</v>
      </c>
    </row>
    <row r="158" spans="1:8">
      <c r="A158" s="4" t="s">
        <v>2940</v>
      </c>
      <c r="C158" s="4" t="s">
        <v>4480</v>
      </c>
    </row>
    <row r="159" spans="1:8">
      <c r="A159" s="4" t="s">
        <v>2960</v>
      </c>
      <c r="C159" s="4" t="s">
        <v>3602</v>
      </c>
    </row>
    <row r="160" spans="1:8">
      <c r="A160" s="4" t="s">
        <v>3603</v>
      </c>
      <c r="G160" s="23" t="n">
        <v>3259500</v>
      </c>
    </row>
    <row r="161" spans="1:8">
      <c r="A161" s="4" t="s">
        <v>3018</v>
      </c>
      <c r="B161" s="4" t="s">
        <v>34</v>
      </c>
      <c r="C161" s="4" t="s">
        <v>2979</v>
      </c>
    </row>
    <row r="162" spans="1:8">
      <c r="A162" s="4" t="s">
        <v>4481</v>
      </c>
    </row>
    <row r="163" spans="1:8">
      <c r="A163" s="3" t="s">
        <v>2935</v>
      </c>
    </row>
    <row r="164" spans="1:8">
      <c r="A164" s="4" t="s">
        <v>2944</v>
      </c>
      <c r="C164" s="4" t="s">
        <v>2993</v>
      </c>
    </row>
    <row r="165" spans="1:8">
      <c r="A165" s="4" t="s">
        <v>2084</v>
      </c>
      <c r="C165" s="4" t="s">
        <v>4482</v>
      </c>
    </row>
    <row r="166" spans="1:8">
      <c r="A166" s="4" t="s">
        <v>4483</v>
      </c>
    </row>
    <row r="167" spans="1:8">
      <c r="A167" s="3" t="s">
        <v>2935</v>
      </c>
    </row>
    <row r="168" spans="1:8">
      <c r="A168" s="4" t="s">
        <v>2944</v>
      </c>
      <c r="C168" s="4" t="s">
        <v>3600</v>
      </c>
    </row>
    <row r="169" spans="1:8">
      <c r="A169" s="4" t="s">
        <v>2084</v>
      </c>
      <c r="C169" s="4" t="s">
        <v>4484</v>
      </c>
    </row>
    <row r="170" spans="1:8">
      <c r="A170" s="4" t="s">
        <v>4485</v>
      </c>
    </row>
    <row r="171" spans="1:8">
      <c r="A171" s="3" t="s">
        <v>2935</v>
      </c>
    </row>
    <row r="172" spans="1:8">
      <c r="A172" s="4" t="s">
        <v>2957</v>
      </c>
      <c r="C172" s="4" t="s">
        <v>4486</v>
      </c>
    </row>
    <row r="173" spans="1:8">
      <c r="A173" s="4" t="s">
        <v>2940</v>
      </c>
      <c r="C173" s="4" t="s">
        <v>4487</v>
      </c>
    </row>
    <row r="174" spans="1:8">
      <c r="A174" s="4" t="s">
        <v>2960</v>
      </c>
      <c r="C174" s="4" t="s">
        <v>4299</v>
      </c>
    </row>
    <row r="175" spans="1:8">
      <c r="A175" s="4" t="s">
        <v>4300</v>
      </c>
      <c r="F175" s="16" t="n">
        <v>258309</v>
      </c>
    </row>
    <row r="176" spans="1:8">
      <c r="A176" s="4" t="s">
        <v>3018</v>
      </c>
      <c r="B176" s="4" t="s">
        <v>34</v>
      </c>
      <c r="C176" s="4" t="s">
        <v>2979</v>
      </c>
    </row>
    <row r="177" spans="1:8">
      <c r="A177" s="4" t="s">
        <v>4488</v>
      </c>
    </row>
    <row r="178" spans="1:8">
      <c r="A178" s="3" t="s">
        <v>2935</v>
      </c>
    </row>
    <row r="179" spans="1:8">
      <c r="A179" s="4" t="s">
        <v>2944</v>
      </c>
      <c r="C179" s="4" t="s">
        <v>2993</v>
      </c>
    </row>
    <row r="180" spans="1:8">
      <c r="A180" s="4" t="s">
        <v>2084</v>
      </c>
      <c r="C180" s="4" t="s">
        <v>4489</v>
      </c>
    </row>
    <row r="181" spans="1:8">
      <c r="A181" s="4" t="s">
        <v>4490</v>
      </c>
    </row>
    <row r="182" spans="1:8">
      <c r="A182" s="3" t="s">
        <v>2935</v>
      </c>
    </row>
    <row r="183" spans="1:8">
      <c r="A183" s="4" t="s">
        <v>2944</v>
      </c>
      <c r="C183" s="4" t="s">
        <v>4491</v>
      </c>
    </row>
    <row r="184" spans="1:8">
      <c r="A184" s="4" t="s">
        <v>2084</v>
      </c>
      <c r="C184" s="4" t="s">
        <v>4492</v>
      </c>
    </row>
    <row r="185" spans="1:8"/>
    <row r="186" spans="1:8">
      <c r="A186" s="4" t="s">
        <v>34</v>
      </c>
      <c r="B186" s="4" t="s">
        <v>3462</v>
      </c>
    </row>
    <row r="187" spans="1:8">
      <c r="A187" s="4" t="s">
        <v>36</v>
      </c>
      <c r="B187" s="4" t="s">
        <v>4493</v>
      </c>
    </row>
    <row r="188" spans="1:8">
      <c r="A188" s="4" t="s">
        <v>2263</v>
      </c>
      <c r="B188" s="4" t="s">
        <v>4040</v>
      </c>
    </row>
  </sheetData>
  <mergeCells count="6">
    <mergeCell ref="A1:B2"/>
    <mergeCell ref="D1:G1"/>
    <mergeCell ref="A185:G185"/>
    <mergeCell ref="B186:G186"/>
    <mergeCell ref="B187:G187"/>
    <mergeCell ref="B188:G188"/>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56"/>
    <col customWidth="1" max="3" min="3" width="39"/>
    <col customWidth="1" max="4" min="4" width="21"/>
    <col customWidth="1" max="5" min="5" width="21"/>
  </cols>
  <sheetData>
    <row r="1" spans="1:5">
      <c r="A1" s="1" t="s">
        <v>4494</v>
      </c>
      <c r="C1" s="2" t="s">
        <v>1</v>
      </c>
    </row>
    <row r="2" spans="1:5">
      <c r="C2" s="2" t="s">
        <v>760</v>
      </c>
      <c r="D2" s="2" t="s">
        <v>2997</v>
      </c>
      <c r="E2" s="2" t="s">
        <v>1276</v>
      </c>
    </row>
    <row r="3" spans="1:5">
      <c r="A3" s="3" t="s">
        <v>2935</v>
      </c>
    </row>
    <row r="4" spans="1:5">
      <c r="A4" s="4" t="s">
        <v>2955</v>
      </c>
      <c r="C4" s="6" t="n">
        <v>4005000000</v>
      </c>
      <c r="E4" s="6" t="n">
        <v>4005000000</v>
      </c>
    </row>
    <row r="5" spans="1:5">
      <c r="A5" s="4" t="s">
        <v>4495</v>
      </c>
    </row>
    <row r="6" spans="1:5">
      <c r="A6" s="3" t="s">
        <v>2935</v>
      </c>
    </row>
    <row r="7" spans="1:5">
      <c r="A7" s="4" t="s">
        <v>2084</v>
      </c>
      <c r="C7" s="4" t="s">
        <v>4496</v>
      </c>
    </row>
    <row r="8" spans="1:5">
      <c r="A8" s="4" t="s">
        <v>4497</v>
      </c>
    </row>
    <row r="9" spans="1:5">
      <c r="A9" s="3" t="s">
        <v>2935</v>
      </c>
    </row>
    <row r="10" spans="1:5">
      <c r="A10" s="4" t="s">
        <v>2957</v>
      </c>
      <c r="C10" s="4" t="s">
        <v>4498</v>
      </c>
    </row>
    <row r="11" spans="1:5">
      <c r="A11" s="4" t="s">
        <v>2940</v>
      </c>
      <c r="C11" s="4" t="s">
        <v>4044</v>
      </c>
    </row>
    <row r="12" spans="1:5">
      <c r="A12" s="4" t="s">
        <v>2960</v>
      </c>
      <c r="C12" s="4" t="s">
        <v>3533</v>
      </c>
    </row>
    <row r="13" spans="1:5">
      <c r="A13" s="4" t="s">
        <v>2955</v>
      </c>
      <c r="C13" s="6" t="n">
        <v>4264000</v>
      </c>
    </row>
    <row r="14" spans="1:5">
      <c r="A14" s="4" t="s">
        <v>2964</v>
      </c>
      <c r="B14" s="4" t="s">
        <v>34</v>
      </c>
      <c r="C14" s="4" t="s">
        <v>2979</v>
      </c>
    </row>
    <row r="15" spans="1:5">
      <c r="A15" s="4" t="s">
        <v>4499</v>
      </c>
    </row>
    <row r="16" spans="1:5">
      <c r="A16" s="3" t="s">
        <v>2935</v>
      </c>
    </row>
    <row r="17" spans="1:5">
      <c r="A17" s="4" t="s">
        <v>2962</v>
      </c>
      <c r="C17" s="4" t="s">
        <v>2950</v>
      </c>
    </row>
    <row r="18" spans="1:5">
      <c r="A18" s="4" t="s">
        <v>2084</v>
      </c>
      <c r="B18" s="4" t="s">
        <v>36</v>
      </c>
      <c r="C18" s="4" t="s">
        <v>978</v>
      </c>
    </row>
    <row r="19" spans="1:5">
      <c r="A19" s="4" t="s">
        <v>4500</v>
      </c>
    </row>
    <row r="20" spans="1:5">
      <c r="A20" s="3" t="s">
        <v>2935</v>
      </c>
    </row>
    <row r="21" spans="1:5">
      <c r="A21" s="4" t="s">
        <v>2962</v>
      </c>
      <c r="C21" s="4" t="s">
        <v>4501</v>
      </c>
    </row>
    <row r="22" spans="1:5">
      <c r="A22" s="4" t="s">
        <v>2084</v>
      </c>
      <c r="C22" s="4" t="s">
        <v>4502</v>
      </c>
    </row>
    <row r="23" spans="1:5">
      <c r="A23" s="4" t="s">
        <v>4503</v>
      </c>
    </row>
    <row r="24" spans="1:5">
      <c r="A24" s="3" t="s">
        <v>2935</v>
      </c>
    </row>
    <row r="25" spans="1:5">
      <c r="A25" s="4" t="s">
        <v>2962</v>
      </c>
      <c r="C25" s="4" t="s">
        <v>2993</v>
      </c>
    </row>
    <row r="26" spans="1:5">
      <c r="A26" s="4" t="s">
        <v>2084</v>
      </c>
      <c r="C26" s="4" t="s">
        <v>4504</v>
      </c>
    </row>
    <row r="27" spans="1:5">
      <c r="A27" s="4" t="s">
        <v>4505</v>
      </c>
    </row>
    <row r="28" spans="1:5">
      <c r="A28" s="3" t="s">
        <v>2935</v>
      </c>
    </row>
    <row r="29" spans="1:5">
      <c r="A29" s="4" t="s">
        <v>2957</v>
      </c>
      <c r="C29" s="4" t="s">
        <v>4506</v>
      </c>
    </row>
    <row r="30" spans="1:5">
      <c r="A30" s="4" t="s">
        <v>2940</v>
      </c>
      <c r="C30" s="4" t="s">
        <v>3286</v>
      </c>
    </row>
    <row r="31" spans="1:5">
      <c r="A31" s="4" t="s">
        <v>2960</v>
      </c>
      <c r="C31" s="4" t="s">
        <v>3721</v>
      </c>
    </row>
    <row r="32" spans="1:5">
      <c r="A32" s="4" t="s">
        <v>3055</v>
      </c>
      <c r="B32" s="4" t="s">
        <v>2263</v>
      </c>
      <c r="D32" s="15" t="n">
        <v>0</v>
      </c>
    </row>
    <row r="33" spans="1:5">
      <c r="A33" s="4" t="s">
        <v>2964</v>
      </c>
      <c r="B33" s="4" t="s">
        <v>34</v>
      </c>
      <c r="C33" s="4" t="s">
        <v>2979</v>
      </c>
    </row>
    <row r="34" spans="1:5">
      <c r="A34" s="4" t="s">
        <v>4507</v>
      </c>
    </row>
    <row r="35" spans="1:5">
      <c r="A35" s="3" t="s">
        <v>2935</v>
      </c>
    </row>
    <row r="36" spans="1:5">
      <c r="A36" s="4" t="s">
        <v>2962</v>
      </c>
      <c r="C36" s="4" t="s">
        <v>2993</v>
      </c>
    </row>
    <row r="37" spans="1:5">
      <c r="A37" s="4" t="s">
        <v>2084</v>
      </c>
      <c r="C37" s="4" t="s">
        <v>4508</v>
      </c>
    </row>
    <row r="38" spans="1:5">
      <c r="A38" s="4" t="s">
        <v>4509</v>
      </c>
    </row>
    <row r="39" spans="1:5">
      <c r="A39" s="3" t="s">
        <v>2935</v>
      </c>
    </row>
    <row r="40" spans="1:5">
      <c r="A40" s="4" t="s">
        <v>2962</v>
      </c>
      <c r="C40" s="4" t="s">
        <v>3063</v>
      </c>
    </row>
    <row r="41" spans="1:5">
      <c r="A41" s="4" t="s">
        <v>2084</v>
      </c>
      <c r="C41" s="4" t="s">
        <v>4510</v>
      </c>
    </row>
    <row r="42" spans="1:5"/>
    <row r="43" spans="1:5">
      <c r="A43" s="4" t="s">
        <v>34</v>
      </c>
      <c r="B43" s="4" t="s">
        <v>3462</v>
      </c>
    </row>
    <row r="44" spans="1:5">
      <c r="A44" s="4" t="s">
        <v>36</v>
      </c>
      <c r="B44" s="4" t="s">
        <v>4511</v>
      </c>
    </row>
    <row r="45" spans="1:5">
      <c r="A45" s="4" t="s">
        <v>2263</v>
      </c>
      <c r="B45" s="4" t="s">
        <v>4040</v>
      </c>
    </row>
  </sheetData>
  <mergeCells count="5">
    <mergeCell ref="A1:B2"/>
    <mergeCell ref="A42:D42"/>
    <mergeCell ref="B43:D43"/>
    <mergeCell ref="B44:D44"/>
    <mergeCell ref="B45:D45"/>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49"/>
    <col customWidth="1" max="2" min="2" width="59"/>
  </cols>
  <sheetData>
    <row r="1" spans="1:2">
      <c r="A1" s="1" t="s">
        <v>4512</v>
      </c>
      <c r="B1" s="2" t="s">
        <v>1</v>
      </c>
    </row>
    <row r="2" spans="1:2">
      <c r="B2" s="2" t="s">
        <v>29</v>
      </c>
    </row>
    <row r="3" spans="1:2">
      <c r="A3" s="4" t="s">
        <v>4513</v>
      </c>
    </row>
    <row r="4" spans="1:2">
      <c r="A4" s="3" t="s">
        <v>2935</v>
      </c>
    </row>
    <row r="5" spans="1:2">
      <c r="A5" s="4" t="s">
        <v>2957</v>
      </c>
      <c r="B5" s="4" t="s">
        <v>4514</v>
      </c>
    </row>
    <row r="6" spans="1:2">
      <c r="A6" s="4" t="s">
        <v>2940</v>
      </c>
      <c r="B6" s="4" t="s">
        <v>4515</v>
      </c>
    </row>
    <row r="7" spans="1:2">
      <c r="A7" s="4" t="s">
        <v>4516</v>
      </c>
      <c r="B7" s="4" t="s">
        <v>4517</v>
      </c>
    </row>
    <row r="8" spans="1:2">
      <c r="A8" s="4" t="s">
        <v>4518</v>
      </c>
      <c r="B8" s="4" t="s">
        <v>4519</v>
      </c>
    </row>
    <row r="9" spans="1:2">
      <c r="A9" s="4" t="s">
        <v>4520</v>
      </c>
      <c r="B9" s="4" t="s">
        <v>1352</v>
      </c>
    </row>
    <row r="10" spans="1:2">
      <c r="A10" s="4" t="s">
        <v>4521</v>
      </c>
      <c r="B10" s="4" t="s">
        <v>1352</v>
      </c>
    </row>
    <row r="11" spans="1:2">
      <c r="A11" s="4" t="s">
        <v>4522</v>
      </c>
    </row>
    <row r="12" spans="1:2">
      <c r="A12" s="3" t="s">
        <v>2935</v>
      </c>
    </row>
    <row r="13" spans="1:2">
      <c r="A13" s="4" t="s">
        <v>2957</v>
      </c>
      <c r="B13" s="4" t="s">
        <v>4523</v>
      </c>
    </row>
    <row r="14" spans="1:2">
      <c r="A14" s="4" t="s">
        <v>2940</v>
      </c>
      <c r="B14" s="4" t="s">
        <v>4524</v>
      </c>
    </row>
    <row r="15" spans="1:2">
      <c r="A15" s="4" t="s">
        <v>4516</v>
      </c>
      <c r="B15" s="4" t="s">
        <v>4525</v>
      </c>
    </row>
    <row r="16" spans="1:2">
      <c r="A16" s="4" t="s">
        <v>4518</v>
      </c>
      <c r="B16" s="4" t="s">
        <v>4526</v>
      </c>
    </row>
    <row r="17" spans="1:2">
      <c r="A17" s="4" t="s">
        <v>4520</v>
      </c>
      <c r="B17" s="4" t="s">
        <v>984</v>
      </c>
    </row>
    <row r="18" spans="1:2">
      <c r="A18" s="4" t="s">
        <v>4521</v>
      </c>
      <c r="B18" s="4" t="s">
        <v>984</v>
      </c>
    </row>
    <row r="19" spans="1:2">
      <c r="A19" s="4" t="s">
        <v>4527</v>
      </c>
    </row>
    <row r="20" spans="1:2">
      <c r="A20" s="3" t="s">
        <v>2935</v>
      </c>
    </row>
    <row r="21" spans="1:2">
      <c r="A21" s="4" t="s">
        <v>2957</v>
      </c>
      <c r="B21" s="4" t="s">
        <v>4528</v>
      </c>
    </row>
    <row r="22" spans="1:2">
      <c r="A22" s="4" t="s">
        <v>2940</v>
      </c>
      <c r="B22" s="4" t="s">
        <v>4529</v>
      </c>
    </row>
    <row r="23" spans="1:2">
      <c r="A23" s="4" t="s">
        <v>4516</v>
      </c>
      <c r="B23" s="4" t="s">
        <v>3193</v>
      </c>
    </row>
    <row r="24" spans="1:2">
      <c r="A24" s="4" t="s">
        <v>4518</v>
      </c>
      <c r="B24" s="4" t="s">
        <v>4530</v>
      </c>
    </row>
    <row r="25" spans="1:2">
      <c r="A25" s="4" t="s">
        <v>4520</v>
      </c>
      <c r="B25" s="4" t="s">
        <v>1174</v>
      </c>
    </row>
    <row r="26" spans="1:2">
      <c r="A26" s="4" t="s">
        <v>4521</v>
      </c>
      <c r="B26" s="4" t="s">
        <v>1174</v>
      </c>
    </row>
    <row r="27" spans="1:2">
      <c r="A27" s="4" t="s">
        <v>4531</v>
      </c>
    </row>
    <row r="28" spans="1:2">
      <c r="A28" s="3" t="s">
        <v>2935</v>
      </c>
    </row>
    <row r="29" spans="1:2">
      <c r="A29" s="4" t="s">
        <v>2957</v>
      </c>
      <c r="B29" s="4" t="s">
        <v>4320</v>
      </c>
    </row>
    <row r="30" spans="1:2">
      <c r="A30" s="4" t="s">
        <v>2940</v>
      </c>
      <c r="B30" s="4" t="s">
        <v>4532</v>
      </c>
    </row>
    <row r="31" spans="1:2">
      <c r="A31" s="4" t="s">
        <v>4516</v>
      </c>
      <c r="B31" s="4" t="s">
        <v>4533</v>
      </c>
    </row>
    <row r="32" spans="1:2">
      <c r="A32" s="4" t="s">
        <v>4518</v>
      </c>
      <c r="B32" s="4" t="s">
        <v>4534</v>
      </c>
    </row>
    <row r="33" spans="1:2">
      <c r="A33" s="4" t="s">
        <v>4520</v>
      </c>
      <c r="B33" s="4" t="s">
        <v>4318</v>
      </c>
    </row>
    <row r="34" spans="1:2">
      <c r="A34" s="4" t="s">
        <v>4521</v>
      </c>
      <c r="B34" s="4" t="s">
        <v>1360</v>
      </c>
    </row>
    <row r="35" spans="1:2">
      <c r="A35" s="4" t="s">
        <v>4535</v>
      </c>
    </row>
    <row r="36" spans="1:2">
      <c r="A36" s="3" t="s">
        <v>2935</v>
      </c>
    </row>
    <row r="37" spans="1:2">
      <c r="A37" s="4" t="s">
        <v>2957</v>
      </c>
      <c r="B37" s="4" t="s">
        <v>4536</v>
      </c>
    </row>
    <row r="38" spans="1:2">
      <c r="A38" s="4" t="s">
        <v>2940</v>
      </c>
      <c r="B38" s="4" t="s">
        <v>4468</v>
      </c>
    </row>
    <row r="39" spans="1:2">
      <c r="A39" s="4" t="s">
        <v>4516</v>
      </c>
      <c r="B39" s="4" t="s">
        <v>4537</v>
      </c>
    </row>
    <row r="40" spans="1:2">
      <c r="A40" s="4" t="s">
        <v>4518</v>
      </c>
      <c r="B40" s="4" t="s">
        <v>4519</v>
      </c>
    </row>
    <row r="41" spans="1:2">
      <c r="A41" s="4" t="s">
        <v>4520</v>
      </c>
      <c r="B41" s="4" t="s">
        <v>984</v>
      </c>
    </row>
    <row r="42" spans="1:2">
      <c r="A42" s="4" t="s">
        <v>4521</v>
      </c>
      <c r="B42" s="4" t="s">
        <v>984</v>
      </c>
    </row>
    <row r="43" spans="1:2">
      <c r="A43" s="4" t="s">
        <v>4538</v>
      </c>
    </row>
    <row r="44" spans="1:2">
      <c r="A44" s="3" t="s">
        <v>2935</v>
      </c>
    </row>
    <row r="45" spans="1:2">
      <c r="A45" s="4" t="s">
        <v>2957</v>
      </c>
      <c r="B45" s="4" t="s">
        <v>4539</v>
      </c>
    </row>
    <row r="46" spans="1:2">
      <c r="A46" s="4" t="s">
        <v>2940</v>
      </c>
      <c r="B46" s="4" t="s">
        <v>4540</v>
      </c>
    </row>
    <row r="47" spans="1:2">
      <c r="A47" s="4" t="s">
        <v>4516</v>
      </c>
      <c r="B47" s="4" t="s">
        <v>3444</v>
      </c>
    </row>
    <row r="48" spans="1:2">
      <c r="A48" s="4" t="s">
        <v>4518</v>
      </c>
      <c r="B48" s="4" t="s">
        <v>4519</v>
      </c>
    </row>
    <row r="49" spans="1:2">
      <c r="A49" s="4" t="s">
        <v>4520</v>
      </c>
      <c r="B49" s="4" t="s">
        <v>984</v>
      </c>
    </row>
    <row r="50" spans="1:2">
      <c r="A50" s="4" t="s">
        <v>4521</v>
      </c>
      <c r="B50" s="4" t="s">
        <v>984</v>
      </c>
    </row>
    <row r="51" spans="1:2">
      <c r="A51" s="4" t="s">
        <v>4541</v>
      </c>
    </row>
    <row r="52" spans="1:2">
      <c r="A52" s="3" t="s">
        <v>2935</v>
      </c>
    </row>
    <row r="53" spans="1:2">
      <c r="A53" s="4" t="s">
        <v>2957</v>
      </c>
      <c r="B53" s="4" t="s">
        <v>4542</v>
      </c>
    </row>
    <row r="54" spans="1:2">
      <c r="A54" s="4" t="s">
        <v>2940</v>
      </c>
      <c r="B54" s="4" t="s">
        <v>4532</v>
      </c>
    </row>
    <row r="55" spans="1:2">
      <c r="A55" s="4" t="s">
        <v>4516</v>
      </c>
      <c r="B55" s="4" t="s">
        <v>2971</v>
      </c>
    </row>
    <row r="56" spans="1:2">
      <c r="A56" s="4" t="s">
        <v>4518</v>
      </c>
      <c r="B56" s="4" t="s">
        <v>4530</v>
      </c>
    </row>
    <row r="57" spans="1:2">
      <c r="A57" s="4" t="s">
        <v>4520</v>
      </c>
      <c r="B57" s="4" t="s">
        <v>2400</v>
      </c>
    </row>
    <row r="58" spans="1:2">
      <c r="A58" s="4" t="s">
        <v>4521</v>
      </c>
      <c r="B58" s="4" t="s">
        <v>2400</v>
      </c>
    </row>
    <row r="59" spans="1:2">
      <c r="A59" s="4" t="s">
        <v>4543</v>
      </c>
    </row>
    <row r="60" spans="1:2">
      <c r="A60" s="3" t="s">
        <v>2935</v>
      </c>
    </row>
    <row r="61" spans="1:2">
      <c r="A61" s="4" t="s">
        <v>2957</v>
      </c>
      <c r="B61" s="4" t="s">
        <v>4544</v>
      </c>
    </row>
    <row r="62" spans="1:2">
      <c r="A62" s="4" t="s">
        <v>2940</v>
      </c>
      <c r="B62" s="4" t="s">
        <v>4545</v>
      </c>
    </row>
    <row r="63" spans="1:2">
      <c r="A63" s="4" t="s">
        <v>4516</v>
      </c>
      <c r="B63" s="4" t="s">
        <v>2943</v>
      </c>
    </row>
    <row r="64" spans="1:2">
      <c r="A64" s="4" t="s">
        <v>4518</v>
      </c>
      <c r="B64" s="4" t="s">
        <v>4546</v>
      </c>
    </row>
    <row r="65" spans="1:2">
      <c r="A65" s="4" t="s">
        <v>4520</v>
      </c>
      <c r="B65" s="4" t="s">
        <v>984</v>
      </c>
    </row>
    <row r="66" spans="1:2">
      <c r="A66" s="4" t="s">
        <v>4521</v>
      </c>
      <c r="B66" s="4" t="s">
        <v>984</v>
      </c>
    </row>
    <row r="67" spans="1:2">
      <c r="A67" s="4" t="s">
        <v>1336</v>
      </c>
    </row>
    <row r="68" spans="1:2">
      <c r="A68" s="3" t="s">
        <v>2935</v>
      </c>
    </row>
    <row r="69" spans="1:2">
      <c r="A69" s="4" t="s">
        <v>2957</v>
      </c>
      <c r="B69" s="4" t="s">
        <v>3825</v>
      </c>
    </row>
    <row r="70" spans="1:2">
      <c r="A70" s="4" t="s">
        <v>2940</v>
      </c>
      <c r="B70" s="4" t="s">
        <v>4547</v>
      </c>
    </row>
    <row r="71" spans="1:2">
      <c r="A71" s="4" t="s">
        <v>4516</v>
      </c>
      <c r="B71" s="4" t="s">
        <v>2961</v>
      </c>
    </row>
    <row r="72" spans="1:2">
      <c r="A72" s="4" t="s">
        <v>4518</v>
      </c>
      <c r="B72" s="4" t="s">
        <v>4548</v>
      </c>
    </row>
    <row r="73" spans="1:2">
      <c r="A73" s="4" t="s">
        <v>4520</v>
      </c>
      <c r="B73" s="4" t="s">
        <v>1346</v>
      </c>
    </row>
    <row r="74" spans="1:2">
      <c r="A74" s="4" t="s">
        <v>4521</v>
      </c>
      <c r="B74" s="4" t="s">
        <v>1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549</v>
      </c>
      <c r="B1" s="2" t="s">
        <v>1</v>
      </c>
    </row>
    <row r="2" spans="1:5">
      <c r="B2" s="2" t="s">
        <v>29</v>
      </c>
      <c r="C2" s="2" t="s">
        <v>30</v>
      </c>
      <c r="D2" s="2" t="s">
        <v>83</v>
      </c>
      <c r="E2" s="2" t="s">
        <v>775</v>
      </c>
    </row>
    <row r="3" spans="1:5">
      <c r="A3" s="3" t="s">
        <v>2935</v>
      </c>
    </row>
    <row r="4" spans="1:5">
      <c r="A4" s="4" t="s">
        <v>31</v>
      </c>
      <c r="B4" s="6" t="n">
        <v>36433</v>
      </c>
      <c r="C4" s="6" t="n">
        <v>37971</v>
      </c>
    </row>
    <row r="5" spans="1:5">
      <c r="A5" s="4" t="s">
        <v>42</v>
      </c>
      <c r="B5" s="5" t="n">
        <v>78172</v>
      </c>
      <c r="C5" s="5" t="n">
        <v>86560</v>
      </c>
    </row>
    <row r="6" spans="1:5">
      <c r="A6" s="4" t="s">
        <v>4550</v>
      </c>
      <c r="B6" s="5" t="n">
        <v>114928</v>
      </c>
      <c r="C6" s="5" t="n">
        <v>124545</v>
      </c>
    </row>
    <row r="7" spans="1:5">
      <c r="A7" s="4" t="s">
        <v>53</v>
      </c>
      <c r="B7" s="5" t="n">
        <v>24735</v>
      </c>
      <c r="C7" s="5" t="n">
        <v>27696</v>
      </c>
    </row>
    <row r="8" spans="1:5">
      <c r="A8" s="4" t="s">
        <v>60</v>
      </c>
      <c r="B8" s="5" t="n">
        <v>42027</v>
      </c>
      <c r="C8" s="5" t="n">
        <v>43763</v>
      </c>
    </row>
    <row r="9" spans="1:5">
      <c r="A9" s="4" t="s">
        <v>4551</v>
      </c>
      <c r="B9" s="5" t="n">
        <v>66849</v>
      </c>
      <c r="C9" s="5" t="n">
        <v>71459</v>
      </c>
    </row>
    <row r="10" spans="1:5">
      <c r="A10" s="4" t="s">
        <v>4552</v>
      </c>
      <c r="B10" s="5" t="n">
        <v>48079</v>
      </c>
      <c r="C10" s="5" t="n">
        <v>53086</v>
      </c>
      <c r="D10" s="6" t="n">
        <v>57409</v>
      </c>
      <c r="E10" s="6" t="n">
        <v>65641</v>
      </c>
    </row>
    <row r="11" spans="1:5">
      <c r="A11" s="4" t="s">
        <v>4553</v>
      </c>
      <c r="B11" s="5" t="n">
        <v>-32</v>
      </c>
      <c r="C11" s="5" t="n">
        <v>16</v>
      </c>
      <c r="D11" s="5" t="n">
        <v>-485</v>
      </c>
    </row>
    <row r="12" spans="1:5">
      <c r="A12" s="4" t="s">
        <v>2723</v>
      </c>
      <c r="B12" s="5" t="n">
        <v>8012</v>
      </c>
      <c r="C12" s="5" t="n">
        <v>2157</v>
      </c>
      <c r="D12" s="5" t="n">
        <v>-3076</v>
      </c>
    </row>
    <row r="13" spans="1:5">
      <c r="A13" s="4" t="s">
        <v>4554</v>
      </c>
      <c r="B13" s="5" t="n">
        <v>-1236</v>
      </c>
      <c r="C13" s="5" t="n">
        <v>-885</v>
      </c>
      <c r="D13" s="5" t="n">
        <v>-1306</v>
      </c>
    </row>
    <row r="14" spans="1:5">
      <c r="A14" s="4" t="s">
        <v>4555</v>
      </c>
      <c r="B14" s="5" t="n">
        <v>6844</v>
      </c>
      <c r="C14" s="5" t="n">
        <v>892</v>
      </c>
      <c r="D14" s="5" t="n">
        <v>-4277</v>
      </c>
    </row>
    <row r="15" spans="1:5">
      <c r="A15" s="4" t="s">
        <v>106</v>
      </c>
      <c r="B15" s="5" t="n">
        <v>3467</v>
      </c>
      <c r="C15" s="5" t="n">
        <v>1936</v>
      </c>
      <c r="D15" s="5" t="n">
        <v>3122</v>
      </c>
    </row>
    <row r="16" spans="1:5">
      <c r="A16" s="4" t="s">
        <v>2099</v>
      </c>
      <c r="B16" s="5" t="n">
        <v>3377</v>
      </c>
      <c r="C16" s="5" t="n">
        <v>-1457</v>
      </c>
      <c r="D16" s="5" t="n">
        <v>-9373</v>
      </c>
    </row>
    <row r="17" spans="1:5">
      <c r="A17" s="4" t="s">
        <v>4556</v>
      </c>
      <c r="B17" s="5" t="n">
        <v>-5518</v>
      </c>
      <c r="C17" s="5" t="n">
        <v>1870</v>
      </c>
      <c r="D17" s="5" t="n">
        <v>4649</v>
      </c>
    </row>
    <row r="18" spans="1:5">
      <c r="A18" s="4" t="s">
        <v>4557</v>
      </c>
      <c r="B18" s="5" t="n">
        <v>-2141</v>
      </c>
      <c r="C18" s="5" t="n">
        <v>413</v>
      </c>
      <c r="D18" s="6" t="n">
        <v>-4724</v>
      </c>
    </row>
    <row r="19" spans="1:5">
      <c r="A19" s="4" t="s">
        <v>4558</v>
      </c>
      <c r="B19" s="5" t="n">
        <v>3374</v>
      </c>
      <c r="C19" s="5" t="n">
        <v>-1464</v>
      </c>
    </row>
    <row r="20" spans="1:5">
      <c r="A20" s="4" t="s">
        <v>1359</v>
      </c>
    </row>
    <row r="21" spans="1:5">
      <c r="A21" s="3" t="s">
        <v>2935</v>
      </c>
    </row>
    <row r="22" spans="1:5">
      <c r="A22" s="4" t="s">
        <v>31</v>
      </c>
      <c r="B22" s="5" t="n">
        <v>6743</v>
      </c>
      <c r="C22" s="5" t="n">
        <v>7783</v>
      </c>
    </row>
    <row r="23" spans="1:5">
      <c r="A23" s="4" t="s">
        <v>4559</v>
      </c>
      <c r="B23" s="5" t="n">
        <v>1751</v>
      </c>
      <c r="C23" s="5" t="n">
        <v>1892</v>
      </c>
    </row>
    <row r="24" spans="1:5">
      <c r="A24" s="4" t="s">
        <v>42</v>
      </c>
      <c r="B24" s="5" t="n">
        <v>5847</v>
      </c>
      <c r="C24" s="5" t="n">
        <v>6500</v>
      </c>
    </row>
    <row r="25" spans="1:5">
      <c r="A25" s="4" t="s">
        <v>4550</v>
      </c>
      <c r="B25" s="5" t="n">
        <v>12590</v>
      </c>
      <c r="C25" s="5" t="n">
        <v>14283</v>
      </c>
    </row>
    <row r="26" spans="1:5">
      <c r="A26" s="4" t="s">
        <v>53</v>
      </c>
      <c r="B26" s="5" t="n">
        <v>4487</v>
      </c>
      <c r="C26" s="5" t="n">
        <v>5668</v>
      </c>
    </row>
    <row r="27" spans="1:5">
      <c r="A27" s="4" t="s">
        <v>4560</v>
      </c>
      <c r="B27" s="5" t="n">
        <v>189</v>
      </c>
      <c r="C27" s="5" t="n">
        <v>206</v>
      </c>
    </row>
    <row r="28" spans="1:5">
      <c r="A28" s="4" t="s">
        <v>60</v>
      </c>
      <c r="B28" s="5" t="n">
        <v>3504</v>
      </c>
      <c r="C28" s="5" t="n">
        <v>3730</v>
      </c>
    </row>
    <row r="29" spans="1:5">
      <c r="A29" s="4" t="s">
        <v>4561</v>
      </c>
      <c r="B29" s="5" t="n">
        <v>2929</v>
      </c>
      <c r="C29" s="5" t="n">
        <v>3194</v>
      </c>
    </row>
    <row r="30" spans="1:5">
      <c r="A30" s="4" t="s">
        <v>4551</v>
      </c>
      <c r="B30" s="5" t="n">
        <v>7991</v>
      </c>
      <c r="C30" s="5" t="n">
        <v>9398</v>
      </c>
    </row>
    <row r="31" spans="1:5">
      <c r="A31" s="4" t="s">
        <v>4552</v>
      </c>
      <c r="B31" s="6" t="n">
        <v>4599</v>
      </c>
      <c r="C31" s="6" t="n">
        <v>4885</v>
      </c>
    </row>
    <row r="32" spans="1:5">
      <c r="A32" s="4" t="s">
        <v>4562</v>
      </c>
      <c r="B32" s="4" t="s">
        <v>1360</v>
      </c>
      <c r="C32" s="4" t="s">
        <v>1361</v>
      </c>
    </row>
    <row r="33" spans="1:5">
      <c r="A33" s="4" t="s">
        <v>4563</v>
      </c>
      <c r="B33" s="6" t="n">
        <v>1413</v>
      </c>
      <c r="C33" s="6" t="n">
        <v>1497</v>
      </c>
    </row>
    <row r="34" spans="1:5">
      <c r="A34" s="4" t="s">
        <v>4564</v>
      </c>
      <c r="B34" s="5" t="n">
        <v>9038</v>
      </c>
      <c r="C34" s="5" t="n">
        <v>10009</v>
      </c>
    </row>
    <row r="35" spans="1:5">
      <c r="A35" s="4" t="s">
        <v>4565</v>
      </c>
      <c r="B35" s="5" t="n">
        <v>-8172</v>
      </c>
      <c r="C35" s="5" t="n">
        <v>-9100</v>
      </c>
    </row>
    <row r="36" spans="1:5">
      <c r="A36" s="4" t="s">
        <v>4566</v>
      </c>
      <c r="B36" s="5" t="n">
        <v>-740</v>
      </c>
      <c r="C36" s="5" t="n">
        <v>-2408</v>
      </c>
    </row>
    <row r="37" spans="1:5">
      <c r="A37" s="4" t="s">
        <v>2723</v>
      </c>
      <c r="B37" s="5" t="n">
        <v>126</v>
      </c>
      <c r="C37" s="5" t="n">
        <v>-1499</v>
      </c>
    </row>
    <row r="38" spans="1:5">
      <c r="A38" s="4" t="s">
        <v>4554</v>
      </c>
      <c r="B38" s="5" t="n">
        <v>-223</v>
      </c>
      <c r="C38" s="5" t="n">
        <v>-154</v>
      </c>
    </row>
    <row r="39" spans="1:5">
      <c r="A39" s="4" t="s">
        <v>373</v>
      </c>
      <c r="B39" s="5" t="n">
        <v>-9</v>
      </c>
      <c r="C39" s="5" t="n">
        <v>18</v>
      </c>
    </row>
    <row r="40" spans="1:5">
      <c r="A40" s="4" t="s">
        <v>4555</v>
      </c>
      <c r="B40" s="5" t="n">
        <v>-106</v>
      </c>
      <c r="C40" s="5" t="n">
        <v>-1635</v>
      </c>
    </row>
    <row r="41" spans="1:5">
      <c r="A41" s="4" t="s">
        <v>106</v>
      </c>
      <c r="B41" s="5" t="n">
        <v>-201</v>
      </c>
      <c r="C41" s="5" t="n">
        <v>-445</v>
      </c>
    </row>
    <row r="42" spans="1:5">
      <c r="A42" s="4" t="s">
        <v>2099</v>
      </c>
      <c r="B42" s="5" t="n">
        <v>-307</v>
      </c>
      <c r="C42" s="5" t="n">
        <v>-2080</v>
      </c>
    </row>
    <row r="43" spans="1:5">
      <c r="A43" s="4" t="s">
        <v>4556</v>
      </c>
      <c r="B43" s="5" t="n">
        <v>49</v>
      </c>
      <c r="C43" s="5" t="n">
        <v>48</v>
      </c>
    </row>
    <row r="44" spans="1:5">
      <c r="A44" s="4" t="s">
        <v>4557</v>
      </c>
      <c r="B44" s="5" t="n">
        <v>-258</v>
      </c>
      <c r="C44" s="5" t="n">
        <v>-2032</v>
      </c>
    </row>
    <row r="45" spans="1:5">
      <c r="A45" s="4" t="s">
        <v>4558</v>
      </c>
      <c r="B45" s="5" t="n">
        <v>-101</v>
      </c>
      <c r="C45" s="5" t="n">
        <v>-144</v>
      </c>
    </row>
    <row r="46" spans="1:5">
      <c r="A46" s="4" t="s">
        <v>1365</v>
      </c>
    </row>
    <row r="47" spans="1:5">
      <c r="A47" s="3" t="s">
        <v>2935</v>
      </c>
    </row>
    <row r="48" spans="1:5">
      <c r="A48" s="4" t="s">
        <v>31</v>
      </c>
      <c r="B48" s="5" t="n">
        <v>610</v>
      </c>
      <c r="C48" s="5" t="n">
        <v>651</v>
      </c>
    </row>
    <row r="49" spans="1:5">
      <c r="A49" s="4" t="s">
        <v>4559</v>
      </c>
      <c r="B49" s="5" t="n">
        <v>32</v>
      </c>
      <c r="C49" s="5" t="n">
        <v>25</v>
      </c>
    </row>
    <row r="50" spans="1:5">
      <c r="A50" s="4" t="s">
        <v>42</v>
      </c>
      <c r="B50" s="5" t="n">
        <v>877</v>
      </c>
      <c r="C50" s="5" t="n">
        <v>1037</v>
      </c>
    </row>
    <row r="51" spans="1:5">
      <c r="A51" s="4" t="s">
        <v>4550</v>
      </c>
      <c r="B51" s="5" t="n">
        <v>1487</v>
      </c>
      <c r="C51" s="5" t="n">
        <v>1688</v>
      </c>
    </row>
    <row r="52" spans="1:5">
      <c r="A52" s="4" t="s">
        <v>53</v>
      </c>
      <c r="B52" s="5" t="n">
        <v>234</v>
      </c>
      <c r="C52" s="5" t="n">
        <v>232</v>
      </c>
    </row>
    <row r="53" spans="1:5">
      <c r="A53" s="4" t="s">
        <v>4560</v>
      </c>
      <c r="B53" s="5" t="n">
        <v>40</v>
      </c>
      <c r="C53" s="5" t="n">
        <v>61</v>
      </c>
    </row>
    <row r="54" spans="1:5">
      <c r="A54" s="4" t="s">
        <v>60</v>
      </c>
      <c r="B54" s="5" t="n">
        <v>580</v>
      </c>
      <c r="C54" s="5" t="n">
        <v>650</v>
      </c>
    </row>
    <row r="55" spans="1:5">
      <c r="A55" s="4" t="s">
        <v>4561</v>
      </c>
      <c r="B55" s="5" t="n">
        <v>506</v>
      </c>
      <c r="C55" s="5" t="n">
        <v>547</v>
      </c>
    </row>
    <row r="56" spans="1:5">
      <c r="A56" s="4" t="s">
        <v>4551</v>
      </c>
      <c r="B56" s="5" t="n">
        <v>814</v>
      </c>
      <c r="C56" s="5" t="n">
        <v>882</v>
      </c>
    </row>
    <row r="57" spans="1:5">
      <c r="A57" s="4" t="s">
        <v>4552</v>
      </c>
      <c r="B57" s="6" t="n">
        <v>673</v>
      </c>
      <c r="C57" s="6" t="n">
        <v>806</v>
      </c>
    </row>
    <row r="58" spans="1:5">
      <c r="A58" s="4" t="s">
        <v>4562</v>
      </c>
      <c r="B58" s="4" t="s">
        <v>984</v>
      </c>
      <c r="C58" s="4" t="s">
        <v>984</v>
      </c>
    </row>
    <row r="59" spans="1:5">
      <c r="A59" s="4" t="s">
        <v>4563</v>
      </c>
      <c r="B59" s="6" t="n">
        <v>350</v>
      </c>
      <c r="C59" s="6" t="n">
        <v>434</v>
      </c>
    </row>
    <row r="60" spans="1:5">
      <c r="A60" s="4" t="s">
        <v>4564</v>
      </c>
      <c r="B60" s="5" t="n">
        <v>1340</v>
      </c>
      <c r="C60" s="5" t="n">
        <v>905</v>
      </c>
    </row>
    <row r="61" spans="1:5">
      <c r="A61" s="4" t="s">
        <v>4565</v>
      </c>
      <c r="B61" s="5" t="n">
        <v>-1308</v>
      </c>
      <c r="C61" s="5" t="n">
        <v>-921</v>
      </c>
    </row>
    <row r="62" spans="1:5">
      <c r="A62" s="4" t="s">
        <v>4566</v>
      </c>
      <c r="B62" s="5" t="n">
        <v>-89</v>
      </c>
      <c r="C62" s="5" t="n">
        <v>-131</v>
      </c>
    </row>
    <row r="63" spans="1:5">
      <c r="A63" s="4" t="s">
        <v>2723</v>
      </c>
      <c r="B63" s="5" t="n">
        <v>-57</v>
      </c>
      <c r="C63" s="5" t="n">
        <v>-147</v>
      </c>
    </row>
    <row r="64" spans="1:5">
      <c r="A64" s="4" t="s">
        <v>4554</v>
      </c>
      <c r="B64" s="5" t="n">
        <v>-38</v>
      </c>
      <c r="C64" s="5" t="n">
        <v>31</v>
      </c>
    </row>
    <row r="65" spans="1:5">
      <c r="A65" s="4" t="s">
        <v>373</v>
      </c>
      <c r="B65" s="5" t="n">
        <v>3</v>
      </c>
      <c r="C65" s="5" t="n">
        <v>13</v>
      </c>
    </row>
    <row r="66" spans="1:5">
      <c r="A66" s="4" t="s">
        <v>4555</v>
      </c>
      <c r="B66" s="5" t="n">
        <v>-92</v>
      </c>
      <c r="C66" s="5" t="n">
        <v>-103</v>
      </c>
    </row>
    <row r="67" spans="1:5">
      <c r="A67" s="4" t="s">
        <v>106</v>
      </c>
      <c r="B67" s="5" t="n">
        <v>1</v>
      </c>
      <c r="C67" s="5" t="n">
        <v>23</v>
      </c>
    </row>
    <row r="68" spans="1:5">
      <c r="A68" s="4" t="s">
        <v>2099</v>
      </c>
      <c r="B68" s="5" t="n">
        <v>-91</v>
      </c>
      <c r="C68" s="5" t="n">
        <v>-80</v>
      </c>
    </row>
    <row r="69" spans="1:5">
      <c r="A69" s="4" t="s">
        <v>4556</v>
      </c>
      <c r="B69" s="5" t="n">
        <v>-41</v>
      </c>
      <c r="C69" s="5" t="n">
        <v>29</v>
      </c>
    </row>
    <row r="70" spans="1:5">
      <c r="A70" s="4" t="s">
        <v>4557</v>
      </c>
      <c r="B70" s="5" t="n">
        <v>-132</v>
      </c>
      <c r="C70" s="5" t="n">
        <v>-51</v>
      </c>
    </row>
    <row r="71" spans="1:5">
      <c r="A71" s="4" t="s">
        <v>4558</v>
      </c>
      <c r="B71" s="5" t="n">
        <v>-63</v>
      </c>
      <c r="C71" s="5" t="n">
        <v>-82</v>
      </c>
    </row>
    <row r="72" spans="1:5">
      <c r="A72" s="4" t="s">
        <v>1347</v>
      </c>
    </row>
    <row r="73" spans="1:5">
      <c r="A73" s="3" t="s">
        <v>2935</v>
      </c>
    </row>
    <row r="74" spans="1:5">
      <c r="A74" s="4" t="s">
        <v>31</v>
      </c>
      <c r="B74" s="5" t="n">
        <v>365</v>
      </c>
      <c r="C74" s="5" t="n">
        <v>336</v>
      </c>
    </row>
    <row r="75" spans="1:5">
      <c r="A75" s="4" t="s">
        <v>4559</v>
      </c>
      <c r="C75" s="5" t="n">
        <v>2</v>
      </c>
    </row>
    <row r="76" spans="1:5">
      <c r="A76" s="4" t="s">
        <v>42</v>
      </c>
      <c r="B76" s="5" t="n">
        <v>628</v>
      </c>
      <c r="C76" s="5" t="n">
        <v>703</v>
      </c>
    </row>
    <row r="77" spans="1:5">
      <c r="A77" s="4" t="s">
        <v>4550</v>
      </c>
      <c r="B77" s="5" t="n">
        <v>993</v>
      </c>
      <c r="C77" s="5" t="n">
        <v>1039</v>
      </c>
    </row>
    <row r="78" spans="1:5">
      <c r="A78" s="4" t="s">
        <v>53</v>
      </c>
      <c r="B78" s="5" t="n">
        <v>434</v>
      </c>
      <c r="C78" s="5" t="n">
        <v>480</v>
      </c>
    </row>
    <row r="79" spans="1:5">
      <c r="A79" s="4" t="s">
        <v>60</v>
      </c>
      <c r="B79" s="5" t="n">
        <v>34</v>
      </c>
      <c r="C79" s="5" t="n">
        <v>32</v>
      </c>
    </row>
    <row r="80" spans="1:5">
      <c r="A80" s="4" t="s">
        <v>4551</v>
      </c>
      <c r="B80" s="5" t="n">
        <v>468</v>
      </c>
      <c r="C80" s="5" t="n">
        <v>512</v>
      </c>
    </row>
    <row r="81" spans="1:5">
      <c r="A81" s="4" t="s">
        <v>4552</v>
      </c>
      <c r="B81" s="6" t="n">
        <v>525</v>
      </c>
      <c r="C81" s="6" t="n">
        <v>527</v>
      </c>
    </row>
    <row r="82" spans="1:5">
      <c r="A82" s="4" t="s">
        <v>4562</v>
      </c>
      <c r="B82" s="4" t="s">
        <v>1174</v>
      </c>
      <c r="C82" s="4" t="s">
        <v>1174</v>
      </c>
    </row>
    <row r="83" spans="1:5">
      <c r="A83" s="4" t="s">
        <v>4563</v>
      </c>
      <c r="B83" s="6" t="n">
        <v>210</v>
      </c>
      <c r="C83" s="6" t="n">
        <v>211</v>
      </c>
    </row>
    <row r="84" spans="1:5">
      <c r="A84" s="4" t="s">
        <v>4564</v>
      </c>
      <c r="B84" s="5" t="n">
        <v>135</v>
      </c>
      <c r="C84" s="5" t="n">
        <v>105</v>
      </c>
    </row>
    <row r="85" spans="1:5">
      <c r="A85" s="4" t="s">
        <v>4565</v>
      </c>
      <c r="B85" s="5" t="n">
        <v>-66</v>
      </c>
      <c r="C85" s="5" t="n">
        <v>-60</v>
      </c>
    </row>
    <row r="86" spans="1:5">
      <c r="A86" s="4" t="s">
        <v>4566</v>
      </c>
      <c r="B86" s="5" t="n">
        <v>-29</v>
      </c>
      <c r="C86" s="5" t="n">
        <v>-40</v>
      </c>
    </row>
    <row r="87" spans="1:5">
      <c r="A87" s="4" t="s">
        <v>2723</v>
      </c>
      <c r="B87" s="5" t="n">
        <v>40</v>
      </c>
      <c r="C87" s="5" t="n">
        <v>5</v>
      </c>
    </row>
    <row r="88" spans="1:5">
      <c r="A88" s="4" t="s">
        <v>4554</v>
      </c>
      <c r="B88" s="5" t="n">
        <v>47</v>
      </c>
      <c r="C88" s="5" t="n">
        <v>94</v>
      </c>
    </row>
    <row r="89" spans="1:5">
      <c r="A89" s="4" t="s">
        <v>4555</v>
      </c>
      <c r="B89" s="5" t="n">
        <v>87</v>
      </c>
      <c r="C89" s="5" t="n">
        <v>99</v>
      </c>
    </row>
    <row r="90" spans="1:5">
      <c r="A90" s="4" t="s">
        <v>106</v>
      </c>
      <c r="B90" s="5" t="n">
        <v>-22</v>
      </c>
      <c r="C90" s="5" t="n">
        <v>-24</v>
      </c>
    </row>
    <row r="91" spans="1:5">
      <c r="A91" s="4" t="s">
        <v>2099</v>
      </c>
      <c r="B91" s="5" t="n">
        <v>65</v>
      </c>
      <c r="C91" s="5" t="n">
        <v>75</v>
      </c>
    </row>
    <row r="92" spans="1:5">
      <c r="A92" s="4" t="s">
        <v>4556</v>
      </c>
      <c r="B92" s="5" t="n">
        <v>-68</v>
      </c>
      <c r="C92" s="5" t="n">
        <v>18</v>
      </c>
    </row>
    <row r="93" spans="1:5">
      <c r="A93" s="4" t="s">
        <v>4557</v>
      </c>
      <c r="B93" s="5" t="n">
        <v>-3</v>
      </c>
      <c r="C93" s="5" t="n">
        <v>93</v>
      </c>
    </row>
    <row r="94" spans="1:5">
      <c r="A94" s="4" t="s">
        <v>4558</v>
      </c>
      <c r="B94" s="5" t="n">
        <v>26</v>
      </c>
      <c r="C94" s="5" t="n">
        <v>30</v>
      </c>
    </row>
    <row r="95" spans="1:5">
      <c r="A95" s="4" t="s">
        <v>4567</v>
      </c>
    </row>
    <row r="96" spans="1:5">
      <c r="A96" s="3" t="s">
        <v>2935</v>
      </c>
    </row>
    <row r="97" spans="1:5">
      <c r="A97" s="4" t="s">
        <v>31</v>
      </c>
      <c r="B97" s="5" t="n">
        <v>86</v>
      </c>
      <c r="C97" s="5" t="n">
        <v>34</v>
      </c>
    </row>
    <row r="98" spans="1:5">
      <c r="A98" s="4" t="s">
        <v>4559</v>
      </c>
      <c r="B98" s="5" t="n">
        <v>15</v>
      </c>
      <c r="C98" s="5" t="n">
        <v>8</v>
      </c>
    </row>
    <row r="99" spans="1:5">
      <c r="A99" s="4" t="s">
        <v>42</v>
      </c>
      <c r="B99" s="5" t="n">
        <v>289</v>
      </c>
      <c r="C99" s="5" t="n">
        <v>285</v>
      </c>
    </row>
    <row r="100" spans="1:5">
      <c r="A100" s="4" t="s">
        <v>4550</v>
      </c>
      <c r="B100" s="5" t="n">
        <v>375</v>
      </c>
      <c r="C100" s="5" t="n">
        <v>319</v>
      </c>
    </row>
    <row r="101" spans="1:5">
      <c r="A101" s="4" t="s">
        <v>53</v>
      </c>
      <c r="B101" s="5" t="n">
        <v>94</v>
      </c>
      <c r="C101" s="5" t="n">
        <v>13</v>
      </c>
    </row>
    <row r="102" spans="1:5">
      <c r="A102" s="4" t="s">
        <v>60</v>
      </c>
      <c r="B102" s="5" t="n">
        <v>2</v>
      </c>
    </row>
    <row r="103" spans="1:5">
      <c r="A103" s="4" t="s">
        <v>4551</v>
      </c>
      <c r="B103" s="5" t="n">
        <v>96</v>
      </c>
      <c r="C103" s="5" t="n">
        <v>13</v>
      </c>
    </row>
    <row r="104" spans="1:5">
      <c r="A104" s="4" t="s">
        <v>4552</v>
      </c>
      <c r="B104" s="6" t="n">
        <v>279</v>
      </c>
      <c r="C104" s="6" t="n">
        <v>306</v>
      </c>
    </row>
    <row r="105" spans="1:5">
      <c r="A105" s="4" t="s">
        <v>4562</v>
      </c>
      <c r="B105" s="4" t="s">
        <v>1352</v>
      </c>
      <c r="C105" s="4" t="s">
        <v>1352</v>
      </c>
    </row>
    <row r="106" spans="1:5">
      <c r="A106" s="4" t="s">
        <v>4563</v>
      </c>
      <c r="B106" s="6" t="n">
        <v>137</v>
      </c>
      <c r="C106" s="6" t="n">
        <v>150</v>
      </c>
    </row>
    <row r="107" spans="1:5">
      <c r="A107" s="4" t="s">
        <v>4564</v>
      </c>
      <c r="B107" s="5" t="n">
        <v>54</v>
      </c>
      <c r="C107" s="5" t="n">
        <v>152</v>
      </c>
    </row>
    <row r="108" spans="1:5">
      <c r="A108" s="4" t="s">
        <v>4565</v>
      </c>
      <c r="B108" s="5" t="n">
        <v>-14</v>
      </c>
      <c r="C108" s="5" t="n">
        <v>-98</v>
      </c>
    </row>
    <row r="109" spans="1:5">
      <c r="A109" s="4" t="s">
        <v>4566</v>
      </c>
      <c r="B109" s="5" t="n">
        <v>-15</v>
      </c>
      <c r="C109" s="5" t="n">
        <v>-22</v>
      </c>
    </row>
    <row r="110" spans="1:5">
      <c r="A110" s="4" t="s">
        <v>2723</v>
      </c>
      <c r="B110" s="5" t="n">
        <v>25</v>
      </c>
      <c r="C110" s="5" t="n">
        <v>32</v>
      </c>
    </row>
    <row r="111" spans="1:5">
      <c r="A111" s="4" t="s">
        <v>4555</v>
      </c>
      <c r="B111" s="5" t="n">
        <v>25</v>
      </c>
      <c r="C111" s="5" t="n">
        <v>32</v>
      </c>
    </row>
    <row r="112" spans="1:5">
      <c r="A112" s="4" t="s">
        <v>106</v>
      </c>
      <c r="B112" s="5" t="n">
        <v>-7</v>
      </c>
      <c r="C112" s="5" t="n">
        <v>-12</v>
      </c>
    </row>
    <row r="113" spans="1:5">
      <c r="A113" s="4" t="s">
        <v>2099</v>
      </c>
      <c r="B113" s="5" t="n">
        <v>18</v>
      </c>
      <c r="C113" s="5" t="n">
        <v>20</v>
      </c>
    </row>
    <row r="114" spans="1:5">
      <c r="A114" s="4" t="s">
        <v>4557</v>
      </c>
      <c r="B114" s="5" t="n">
        <v>18</v>
      </c>
      <c r="C114" s="5" t="n">
        <v>20</v>
      </c>
    </row>
    <row r="115" spans="1:5">
      <c r="A115" s="4" t="s">
        <v>4558</v>
      </c>
      <c r="B115" s="5" t="n">
        <v>9</v>
      </c>
      <c r="C115" s="5" t="n">
        <v>10</v>
      </c>
    </row>
    <row r="116" spans="1:5">
      <c r="A116" s="4" t="s">
        <v>4568</v>
      </c>
      <c r="B116" s="5" t="n">
        <v>12</v>
      </c>
      <c r="C116" s="5" t="n">
        <v>10</v>
      </c>
    </row>
    <row r="117" spans="1:5">
      <c r="A117" s="4" t="s">
        <v>4569</v>
      </c>
    </row>
    <row r="118" spans="1:5">
      <c r="A118" s="3" t="s">
        <v>2935</v>
      </c>
    </row>
    <row r="119" spans="1:5">
      <c r="A119" s="4" t="s">
        <v>31</v>
      </c>
      <c r="B119" s="5" t="n">
        <v>43</v>
      </c>
      <c r="C119" s="5" t="n">
        <v>12</v>
      </c>
    </row>
    <row r="120" spans="1:5">
      <c r="A120" s="4" t="s">
        <v>4559</v>
      </c>
      <c r="B120" s="5" t="n">
        <v>30</v>
      </c>
      <c r="C120" s="5" t="n">
        <v>11</v>
      </c>
    </row>
    <row r="121" spans="1:5">
      <c r="A121" s="4" t="s">
        <v>42</v>
      </c>
      <c r="B121" s="5" t="n">
        <v>547</v>
      </c>
      <c r="C121" s="5" t="n">
        <v>417</v>
      </c>
    </row>
    <row r="122" spans="1:5">
      <c r="A122" s="4" t="s">
        <v>4550</v>
      </c>
      <c r="B122" s="5" t="n">
        <v>590</v>
      </c>
      <c r="C122" s="5" t="n">
        <v>429</v>
      </c>
    </row>
    <row r="123" spans="1:5">
      <c r="A123" s="4" t="s">
        <v>53</v>
      </c>
      <c r="B123" s="5" t="n">
        <v>70</v>
      </c>
      <c r="C123" s="5" t="n">
        <v>36</v>
      </c>
    </row>
    <row r="124" spans="1:5">
      <c r="A124" s="4" t="s">
        <v>4560</v>
      </c>
      <c r="B124" s="5" t="n">
        <v>38</v>
      </c>
    </row>
    <row r="125" spans="1:5">
      <c r="A125" s="4" t="s">
        <v>60</v>
      </c>
      <c r="B125" s="5" t="n">
        <v>292</v>
      </c>
      <c r="C125" s="5" t="n">
        <v>245</v>
      </c>
    </row>
    <row r="126" spans="1:5">
      <c r="A126" s="4" t="s">
        <v>4561</v>
      </c>
      <c r="B126" s="5" t="n">
        <v>288</v>
      </c>
      <c r="C126" s="5" t="n">
        <v>245</v>
      </c>
    </row>
    <row r="127" spans="1:5">
      <c r="A127" s="4" t="s">
        <v>4551</v>
      </c>
      <c r="B127" s="5" t="n">
        <v>362</v>
      </c>
      <c r="C127" s="5" t="n">
        <v>281</v>
      </c>
    </row>
    <row r="128" spans="1:5">
      <c r="A128" s="4" t="s">
        <v>4552</v>
      </c>
      <c r="B128" s="6" t="n">
        <v>228</v>
      </c>
      <c r="C128" s="6" t="n">
        <v>148</v>
      </c>
    </row>
    <row r="129" spans="1:5">
      <c r="A129" s="4" t="s">
        <v>4562</v>
      </c>
      <c r="B129" s="4" t="s">
        <v>984</v>
      </c>
      <c r="C129" s="4" t="s">
        <v>984</v>
      </c>
    </row>
    <row r="130" spans="1:5">
      <c r="A130" s="4" t="s">
        <v>4563</v>
      </c>
      <c r="B130" s="6" t="n">
        <v>114</v>
      </c>
      <c r="C130" s="6" t="n">
        <v>74</v>
      </c>
    </row>
    <row r="131" spans="1:5">
      <c r="A131" s="4" t="s">
        <v>4565</v>
      </c>
      <c r="B131" s="5" t="n">
        <v>-4</v>
      </c>
      <c r="C131" s="5" t="n">
        <v>-1</v>
      </c>
    </row>
    <row r="132" spans="1:5">
      <c r="A132" s="4" t="s">
        <v>2723</v>
      </c>
      <c r="B132" s="5" t="n">
        <v>-4</v>
      </c>
      <c r="C132" s="5" t="n">
        <v>-1</v>
      </c>
    </row>
    <row r="133" spans="1:5">
      <c r="A133" s="4" t="s">
        <v>4554</v>
      </c>
      <c r="C133" s="5" t="n">
        <v>1</v>
      </c>
    </row>
    <row r="134" spans="1:5">
      <c r="A134" s="4" t="s">
        <v>4555</v>
      </c>
      <c r="B134" s="5" t="n">
        <v>-4</v>
      </c>
    </row>
    <row r="135" spans="1:5">
      <c r="A135" s="4" t="s">
        <v>2099</v>
      </c>
      <c r="B135" s="5" t="n">
        <v>-4</v>
      </c>
    </row>
    <row r="136" spans="1:5">
      <c r="A136" s="4" t="s">
        <v>4556</v>
      </c>
      <c r="B136" s="5" t="n">
        <v>-6</v>
      </c>
    </row>
    <row r="137" spans="1:5">
      <c r="A137" s="4" t="s">
        <v>4557</v>
      </c>
      <c r="B137" s="5" t="n">
        <v>-10</v>
      </c>
    </row>
    <row r="138" spans="1:5">
      <c r="A138" s="4" t="s">
        <v>4558</v>
      </c>
      <c r="B138" s="5" t="n">
        <v>-2</v>
      </c>
    </row>
    <row r="139" spans="1:5">
      <c r="A139" s="4" t="s">
        <v>1363</v>
      </c>
    </row>
    <row r="140" spans="1:5">
      <c r="A140" s="3" t="s">
        <v>2935</v>
      </c>
    </row>
    <row r="141" spans="1:5">
      <c r="A141" s="4" t="s">
        <v>31</v>
      </c>
      <c r="B141" s="5" t="n">
        <v>816</v>
      </c>
      <c r="C141" s="5" t="n">
        <v>451</v>
      </c>
    </row>
    <row r="142" spans="1:5">
      <c r="A142" s="4" t="s">
        <v>4559</v>
      </c>
      <c r="B142" s="5" t="n">
        <v>42</v>
      </c>
      <c r="C142" s="5" t="n">
        <v>31</v>
      </c>
    </row>
    <row r="143" spans="1:5">
      <c r="A143" s="4" t="s">
        <v>42</v>
      </c>
      <c r="B143" s="5" t="n">
        <v>2756</v>
      </c>
      <c r="C143" s="5" t="n">
        <v>3628</v>
      </c>
    </row>
    <row r="144" spans="1:5">
      <c r="A144" s="4" t="s">
        <v>4550</v>
      </c>
      <c r="B144" s="5" t="n">
        <v>3572</v>
      </c>
      <c r="C144" s="5" t="n">
        <v>4079</v>
      </c>
    </row>
    <row r="145" spans="1:5">
      <c r="A145" s="4" t="s">
        <v>53</v>
      </c>
      <c r="B145" s="5" t="n">
        <v>644</v>
      </c>
      <c r="C145" s="5" t="n">
        <v>455</v>
      </c>
    </row>
    <row r="146" spans="1:5">
      <c r="A146" s="4" t="s">
        <v>60</v>
      </c>
      <c r="B146" s="5" t="n">
        <v>2928</v>
      </c>
      <c r="C146" s="5" t="n">
        <v>3230</v>
      </c>
    </row>
    <row r="147" spans="1:5">
      <c r="A147" s="4" t="s">
        <v>4561</v>
      </c>
      <c r="B147" s="5" t="n">
        <v>1912</v>
      </c>
      <c r="C147" s="5" t="n">
        <v>2108</v>
      </c>
    </row>
    <row r="148" spans="1:5">
      <c r="A148" s="4" t="s">
        <v>4551</v>
      </c>
      <c r="B148" s="6" t="n">
        <v>3572</v>
      </c>
      <c r="C148" s="5" t="n">
        <v>3685</v>
      </c>
    </row>
    <row r="149" spans="1:5">
      <c r="A149" s="4" t="s">
        <v>4552</v>
      </c>
      <c r="C149" s="6" t="n">
        <v>394</v>
      </c>
    </row>
    <row r="150" spans="1:5">
      <c r="A150" s="4" t="s">
        <v>4562</v>
      </c>
      <c r="B150" s="4" t="s">
        <v>984</v>
      </c>
      <c r="C150" s="4" t="s">
        <v>984</v>
      </c>
    </row>
    <row r="151" spans="1:5">
      <c r="A151" s="4" t="s">
        <v>4563</v>
      </c>
      <c r="C151" s="6" t="n">
        <v>197</v>
      </c>
    </row>
    <row r="152" spans="1:5">
      <c r="A152" s="4" t="s">
        <v>4564</v>
      </c>
      <c r="B152" s="6" t="n">
        <v>756</v>
      </c>
      <c r="C152" s="5" t="n">
        <v>738</v>
      </c>
    </row>
    <row r="153" spans="1:5">
      <c r="A153" s="4" t="s">
        <v>4565</v>
      </c>
      <c r="B153" s="5" t="n">
        <v>-608</v>
      </c>
      <c r="C153" s="5" t="n">
        <v>-233</v>
      </c>
    </row>
    <row r="154" spans="1:5">
      <c r="A154" s="4" t="s">
        <v>4566</v>
      </c>
      <c r="B154" s="5" t="n">
        <v>-357</v>
      </c>
      <c r="C154" s="5" t="n">
        <v>-87</v>
      </c>
    </row>
    <row r="155" spans="1:5">
      <c r="A155" s="4" t="s">
        <v>2723</v>
      </c>
      <c r="B155" s="5" t="n">
        <v>-209</v>
      </c>
      <c r="C155" s="5" t="n">
        <v>418</v>
      </c>
    </row>
    <row r="156" spans="1:5">
      <c r="A156" s="4" t="s">
        <v>4554</v>
      </c>
      <c r="B156" s="5" t="n">
        <v>-155</v>
      </c>
      <c r="C156" s="5" t="n">
        <v>-206</v>
      </c>
    </row>
    <row r="157" spans="1:5">
      <c r="A157" s="4" t="s">
        <v>4555</v>
      </c>
      <c r="B157" s="5" t="n">
        <v>-364</v>
      </c>
      <c r="C157" s="5" t="n">
        <v>212</v>
      </c>
    </row>
    <row r="158" spans="1:5">
      <c r="A158" s="4" t="s">
        <v>106</v>
      </c>
      <c r="B158" s="5" t="n">
        <v>-4</v>
      </c>
      <c r="C158" s="5" t="n">
        <v>-252</v>
      </c>
    </row>
    <row r="159" spans="1:5">
      <c r="A159" s="4" t="s">
        <v>2099</v>
      </c>
      <c r="B159" s="5" t="n">
        <v>-368</v>
      </c>
      <c r="C159" s="5" t="n">
        <v>-40</v>
      </c>
    </row>
    <row r="160" spans="1:5">
      <c r="A160" s="4" t="s">
        <v>4556</v>
      </c>
      <c r="B160" s="5" t="n">
        <v>26</v>
      </c>
      <c r="C160" s="5" t="n">
        <v>12</v>
      </c>
    </row>
    <row r="161" spans="1:5">
      <c r="A161" s="4" t="s">
        <v>4557</v>
      </c>
      <c r="B161" s="5" t="n">
        <v>-394</v>
      </c>
      <c r="C161" s="5" t="n">
        <v>-28</v>
      </c>
    </row>
    <row r="162" spans="1:5">
      <c r="A162" s="4" t="s">
        <v>4558</v>
      </c>
      <c r="B162" s="5" t="n">
        <v>-184</v>
      </c>
      <c r="C162" s="5" t="n">
        <v>-20</v>
      </c>
    </row>
    <row r="163" spans="1:5">
      <c r="A163" s="4" t="s">
        <v>4570</v>
      </c>
    </row>
    <row r="164" spans="1:5">
      <c r="A164" s="3" t="s">
        <v>2935</v>
      </c>
    </row>
    <row r="165" spans="1:5">
      <c r="A165" s="4" t="s">
        <v>31</v>
      </c>
      <c r="B165" s="5" t="n">
        <v>275</v>
      </c>
      <c r="C165" s="5" t="n">
        <v>197</v>
      </c>
    </row>
    <row r="166" spans="1:5">
      <c r="A166" s="4" t="s">
        <v>4559</v>
      </c>
      <c r="B166" s="5" t="n">
        <v>64</v>
      </c>
      <c r="C166" s="5" t="n">
        <v>45</v>
      </c>
    </row>
    <row r="167" spans="1:5">
      <c r="A167" s="4" t="s">
        <v>42</v>
      </c>
      <c r="B167" s="5" t="n">
        <v>916</v>
      </c>
      <c r="C167" s="5" t="n">
        <v>469</v>
      </c>
    </row>
    <row r="168" spans="1:5">
      <c r="A168" s="4" t="s">
        <v>4550</v>
      </c>
      <c r="B168" s="5" t="n">
        <v>1191</v>
      </c>
      <c r="C168" s="5" t="n">
        <v>666</v>
      </c>
    </row>
    <row r="169" spans="1:5">
      <c r="A169" s="4" t="s">
        <v>53</v>
      </c>
      <c r="B169" s="5" t="n">
        <v>985</v>
      </c>
      <c r="C169" s="5" t="n">
        <v>433</v>
      </c>
    </row>
    <row r="170" spans="1:5">
      <c r="A170" s="4" t="s">
        <v>4560</v>
      </c>
      <c r="B170" s="5" t="n">
        <v>640</v>
      </c>
      <c r="C170" s="5" t="n">
        <v>299</v>
      </c>
    </row>
    <row r="171" spans="1:5">
      <c r="A171" s="4" t="s">
        <v>60</v>
      </c>
      <c r="B171" s="5" t="n">
        <v>124</v>
      </c>
      <c r="C171" s="5" t="n">
        <v>94</v>
      </c>
    </row>
    <row r="172" spans="1:5">
      <c r="A172" s="4" t="s">
        <v>4561</v>
      </c>
      <c r="B172" s="5" t="n">
        <v>79</v>
      </c>
      <c r="C172" s="5" t="n">
        <v>36</v>
      </c>
    </row>
    <row r="173" spans="1:5">
      <c r="A173" s="4" t="s">
        <v>4551</v>
      </c>
      <c r="B173" s="5" t="n">
        <v>1109</v>
      </c>
      <c r="C173" s="5" t="n">
        <v>527</v>
      </c>
    </row>
    <row r="174" spans="1:5">
      <c r="A174" s="4" t="s">
        <v>4552</v>
      </c>
      <c r="B174" s="5" t="n">
        <v>82</v>
      </c>
      <c r="C174" s="5" t="n">
        <v>139</v>
      </c>
    </row>
    <row r="175" spans="1:5">
      <c r="A175" s="4" t="s">
        <v>4563</v>
      </c>
      <c r="B175" s="5" t="n">
        <v>28</v>
      </c>
      <c r="C175" s="5" t="n">
        <v>72</v>
      </c>
    </row>
    <row r="176" spans="1:5">
      <c r="A176" s="4" t="s">
        <v>4564</v>
      </c>
      <c r="B176" s="5" t="n">
        <v>412</v>
      </c>
      <c r="C176" s="5" t="n">
        <v>275</v>
      </c>
    </row>
    <row r="177" spans="1:5">
      <c r="A177" s="4" t="s">
        <v>4565</v>
      </c>
      <c r="B177" s="5" t="n">
        <v>-433</v>
      </c>
      <c r="C177" s="5" t="n">
        <v>-279</v>
      </c>
    </row>
    <row r="178" spans="1:5">
      <c r="A178" s="4" t="s">
        <v>4553</v>
      </c>
      <c r="C178" s="5" t="n">
        <v>-5</v>
      </c>
    </row>
    <row r="179" spans="1:5">
      <c r="A179" s="4" t="s">
        <v>4566</v>
      </c>
      <c r="B179" s="5" t="n">
        <v>-113</v>
      </c>
      <c r="C179" s="5" t="n">
        <v>-169</v>
      </c>
    </row>
    <row r="180" spans="1:5">
      <c r="A180" s="4" t="s">
        <v>2723</v>
      </c>
      <c r="B180" s="5" t="n">
        <v>-134</v>
      </c>
      <c r="C180" s="5" t="n">
        <v>-178</v>
      </c>
    </row>
    <row r="181" spans="1:5">
      <c r="A181" s="4" t="s">
        <v>4554</v>
      </c>
      <c r="B181" s="5" t="n">
        <v>-53</v>
      </c>
      <c r="C181" s="5" t="n">
        <v>-20</v>
      </c>
    </row>
    <row r="182" spans="1:5">
      <c r="A182" s="4" t="s">
        <v>373</v>
      </c>
      <c r="B182" s="5" t="n">
        <v>-4</v>
      </c>
    </row>
    <row r="183" spans="1:5">
      <c r="A183" s="4" t="s">
        <v>4555</v>
      </c>
      <c r="B183" s="5" t="n">
        <v>-191</v>
      </c>
      <c r="C183" s="5" t="n">
        <v>-198</v>
      </c>
    </row>
    <row r="184" spans="1:5">
      <c r="A184" s="4" t="s">
        <v>106</v>
      </c>
      <c r="B184" s="5" t="n">
        <v>-11</v>
      </c>
      <c r="C184" s="5" t="n">
        <v>-20</v>
      </c>
    </row>
    <row r="185" spans="1:5">
      <c r="A185" s="4" t="s">
        <v>2099</v>
      </c>
      <c r="B185" s="5" t="n">
        <v>-202</v>
      </c>
      <c r="C185" s="5" t="n">
        <v>-218</v>
      </c>
    </row>
    <row r="186" spans="1:5">
      <c r="A186" s="4" t="s">
        <v>4556</v>
      </c>
      <c r="C186" s="5" t="n">
        <v>-2</v>
      </c>
    </row>
    <row r="187" spans="1:5">
      <c r="A187" s="4" t="s">
        <v>4557</v>
      </c>
      <c r="B187" s="5" t="n">
        <v>-202</v>
      </c>
      <c r="C187" s="5" t="n">
        <v>-220</v>
      </c>
    </row>
    <row r="188" spans="1:5">
      <c r="A188" s="4" t="s">
        <v>4558</v>
      </c>
      <c r="B188" s="5" t="n">
        <v>-56</v>
      </c>
      <c r="C188" s="5" t="n">
        <v>-125</v>
      </c>
    </row>
    <row r="189" spans="1:5">
      <c r="A189" s="4" t="s">
        <v>4568</v>
      </c>
      <c r="B189" s="6" t="n">
        <v>29</v>
      </c>
      <c r="C189" s="6" t="n">
        <v>35</v>
      </c>
    </row>
  </sheetData>
  <mergeCells count="2">
    <mergeCell ref="A1:A2"/>
    <mergeCell ref="B1:D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571</v>
      </c>
      <c r="B1" s="2" t="s">
        <v>1</v>
      </c>
    </row>
    <row r="2" spans="1:5">
      <c r="B2" s="2" t="s">
        <v>29</v>
      </c>
      <c r="C2" s="2" t="s">
        <v>30</v>
      </c>
      <c r="D2" s="2" t="s">
        <v>83</v>
      </c>
      <c r="E2" s="2" t="s">
        <v>775</v>
      </c>
    </row>
    <row r="3" spans="1:5">
      <c r="A3" s="3" t="s">
        <v>2935</v>
      </c>
    </row>
    <row r="4" spans="1:5">
      <c r="A4" s="4" t="s">
        <v>31</v>
      </c>
      <c r="B4" s="6" t="n">
        <v>36433</v>
      </c>
      <c r="C4" s="6" t="n">
        <v>37971</v>
      </c>
    </row>
    <row r="5" spans="1:5">
      <c r="A5" s="4" t="s">
        <v>42</v>
      </c>
      <c r="B5" s="5" t="n">
        <v>78172</v>
      </c>
      <c r="C5" s="5" t="n">
        <v>86560</v>
      </c>
    </row>
    <row r="6" spans="1:5">
      <c r="A6" s="4" t="s">
        <v>4550</v>
      </c>
      <c r="B6" s="5" t="n">
        <v>114928</v>
      </c>
      <c r="C6" s="5" t="n">
        <v>124545</v>
      </c>
    </row>
    <row r="7" spans="1:5">
      <c r="A7" s="4" t="s">
        <v>53</v>
      </c>
      <c r="B7" s="5" t="n">
        <v>24735</v>
      </c>
      <c r="C7" s="5" t="n">
        <v>27696</v>
      </c>
    </row>
    <row r="8" spans="1:5">
      <c r="A8" s="4" t="s">
        <v>60</v>
      </c>
      <c r="B8" s="5" t="n">
        <v>42027</v>
      </c>
      <c r="C8" s="5" t="n">
        <v>43763</v>
      </c>
    </row>
    <row r="9" spans="1:5">
      <c r="A9" s="4" t="s">
        <v>4551</v>
      </c>
      <c r="B9" s="5" t="n">
        <v>66849</v>
      </c>
      <c r="C9" s="5" t="n">
        <v>71459</v>
      </c>
    </row>
    <row r="10" spans="1:5">
      <c r="A10" s="4" t="s">
        <v>4552</v>
      </c>
      <c r="B10" s="5" t="n">
        <v>48079</v>
      </c>
      <c r="C10" s="5" t="n">
        <v>53086</v>
      </c>
      <c r="D10" s="6" t="n">
        <v>57409</v>
      </c>
      <c r="E10" s="6" t="n">
        <v>65641</v>
      </c>
    </row>
    <row r="11" spans="1:5">
      <c r="A11" s="4" t="s">
        <v>2723</v>
      </c>
      <c r="B11" s="5" t="n">
        <v>8012</v>
      </c>
      <c r="C11" s="5" t="n">
        <v>2157</v>
      </c>
      <c r="D11" s="5" t="n">
        <v>-3076</v>
      </c>
    </row>
    <row r="12" spans="1:5">
      <c r="A12" s="4" t="s">
        <v>4554</v>
      </c>
      <c r="B12" s="5" t="n">
        <v>-1236</v>
      </c>
      <c r="C12" s="5" t="n">
        <v>-885</v>
      </c>
      <c r="D12" s="5" t="n">
        <v>-1306</v>
      </c>
    </row>
    <row r="13" spans="1:5">
      <c r="A13" s="4" t="s">
        <v>4555</v>
      </c>
      <c r="B13" s="5" t="n">
        <v>6844</v>
      </c>
      <c r="C13" s="5" t="n">
        <v>892</v>
      </c>
      <c r="D13" s="5" t="n">
        <v>-4277</v>
      </c>
    </row>
    <row r="14" spans="1:5">
      <c r="A14" s="4" t="s">
        <v>106</v>
      </c>
      <c r="B14" s="5" t="n">
        <v>3467</v>
      </c>
      <c r="C14" s="5" t="n">
        <v>1936</v>
      </c>
      <c r="D14" s="5" t="n">
        <v>3122</v>
      </c>
    </row>
    <row r="15" spans="1:5">
      <c r="A15" s="4" t="s">
        <v>2099</v>
      </c>
      <c r="B15" s="5" t="n">
        <v>3377</v>
      </c>
      <c r="C15" s="5" t="n">
        <v>-1457</v>
      </c>
      <c r="D15" s="5" t="n">
        <v>-9373</v>
      </c>
    </row>
    <row r="16" spans="1:5">
      <c r="A16" s="4" t="s">
        <v>4556</v>
      </c>
      <c r="B16" s="5" t="n">
        <v>-5518</v>
      </c>
      <c r="C16" s="5" t="n">
        <v>1870</v>
      </c>
      <c r="D16" s="5" t="n">
        <v>4649</v>
      </c>
    </row>
    <row r="17" spans="1:5">
      <c r="A17" s="4" t="s">
        <v>4557</v>
      </c>
      <c r="B17" s="5" t="n">
        <v>-2141</v>
      </c>
      <c r="C17" s="5" t="n">
        <v>413</v>
      </c>
      <c r="D17" s="6" t="n">
        <v>-4724</v>
      </c>
    </row>
    <row r="18" spans="1:5">
      <c r="A18" s="4" t="s">
        <v>4558</v>
      </c>
      <c r="B18" s="5" t="n">
        <v>3374</v>
      </c>
      <c r="C18" s="5" t="n">
        <v>-1464</v>
      </c>
    </row>
    <row r="19" spans="1:5">
      <c r="A19" s="4" t="s">
        <v>1344</v>
      </c>
    </row>
    <row r="20" spans="1:5">
      <c r="A20" s="3" t="s">
        <v>2935</v>
      </c>
    </row>
    <row r="21" spans="1:5">
      <c r="A21" s="4" t="s">
        <v>31</v>
      </c>
      <c r="B21" s="5" t="n">
        <v>662</v>
      </c>
      <c r="C21" s="5" t="n">
        <v>507</v>
      </c>
    </row>
    <row r="22" spans="1:5">
      <c r="A22" s="4" t="s">
        <v>4559</v>
      </c>
      <c r="B22" s="5" t="n">
        <v>370</v>
      </c>
      <c r="C22" s="5" t="n">
        <v>339</v>
      </c>
    </row>
    <row r="23" spans="1:5">
      <c r="A23" s="4" t="s">
        <v>42</v>
      </c>
      <c r="B23" s="5" t="n">
        <v>7048</v>
      </c>
      <c r="C23" s="5" t="n">
        <v>8376</v>
      </c>
    </row>
    <row r="24" spans="1:5">
      <c r="A24" s="4" t="s">
        <v>4550</v>
      </c>
      <c r="B24" s="5" t="n">
        <v>7710</v>
      </c>
      <c r="C24" s="5" t="n">
        <v>8883</v>
      </c>
    </row>
    <row r="25" spans="1:5">
      <c r="A25" s="4" t="s">
        <v>53</v>
      </c>
      <c r="B25" s="5" t="n">
        <v>203</v>
      </c>
      <c r="C25" s="5" t="n">
        <v>284</v>
      </c>
    </row>
    <row r="26" spans="1:5">
      <c r="A26" s="4" t="s">
        <v>60</v>
      </c>
      <c r="B26" s="5" t="n">
        <v>1610</v>
      </c>
      <c r="C26" s="5" t="n">
        <v>1863</v>
      </c>
    </row>
    <row r="27" spans="1:5">
      <c r="A27" s="4" t="s">
        <v>4561</v>
      </c>
      <c r="B27" s="5" t="n">
        <v>1418</v>
      </c>
      <c r="C27" s="5" t="n">
        <v>1699</v>
      </c>
    </row>
    <row r="28" spans="1:5">
      <c r="A28" s="4" t="s">
        <v>4551</v>
      </c>
      <c r="B28" s="5" t="n">
        <v>1813</v>
      </c>
      <c r="C28" s="5" t="n">
        <v>2147</v>
      </c>
    </row>
    <row r="29" spans="1:5">
      <c r="A29" s="4" t="s">
        <v>4552</v>
      </c>
      <c r="B29" s="6" t="n">
        <v>5897</v>
      </c>
      <c r="C29" s="6" t="n">
        <v>6736</v>
      </c>
    </row>
    <row r="30" spans="1:5">
      <c r="A30" s="4" t="s">
        <v>4562</v>
      </c>
      <c r="B30" s="4" t="s">
        <v>1346</v>
      </c>
      <c r="C30" s="4" t="s">
        <v>1346</v>
      </c>
    </row>
    <row r="31" spans="1:5">
      <c r="A31" s="4" t="s">
        <v>4563</v>
      </c>
      <c r="B31" s="6" t="n">
        <v>802</v>
      </c>
      <c r="C31" s="6" t="n">
        <v>916</v>
      </c>
    </row>
    <row r="32" spans="1:5">
      <c r="A32" s="4" t="s">
        <v>4564</v>
      </c>
      <c r="B32" s="5" t="n">
        <v>1374</v>
      </c>
      <c r="C32" s="5" t="n">
        <v>84</v>
      </c>
    </row>
    <row r="33" spans="1:5">
      <c r="A33" s="4" t="s">
        <v>4565</v>
      </c>
      <c r="B33" s="5" t="n">
        <v>-563</v>
      </c>
      <c r="C33" s="5" t="n">
        <v>-281</v>
      </c>
    </row>
    <row r="34" spans="1:5">
      <c r="A34" s="4" t="s">
        <v>4572</v>
      </c>
      <c r="B34" s="5" t="n">
        <v>-399</v>
      </c>
    </row>
    <row r="35" spans="1:5">
      <c r="A35" s="4" t="s">
        <v>2723</v>
      </c>
      <c r="B35" s="5" t="n">
        <v>412</v>
      </c>
      <c r="C35" s="5" t="n">
        <v>-188</v>
      </c>
    </row>
    <row r="36" spans="1:5">
      <c r="A36" s="4" t="s">
        <v>4554</v>
      </c>
      <c r="B36" s="5" t="n">
        <v>-80</v>
      </c>
      <c r="C36" s="5" t="n">
        <v>-385</v>
      </c>
    </row>
    <row r="37" spans="1:5">
      <c r="A37" s="4" t="s">
        <v>373</v>
      </c>
      <c r="C37" s="5" t="n">
        <v>-70</v>
      </c>
    </row>
    <row r="38" spans="1:5">
      <c r="A38" s="4" t="s">
        <v>4555</v>
      </c>
      <c r="B38" s="5" t="n">
        <v>332</v>
      </c>
      <c r="C38" s="5" t="n">
        <v>-455</v>
      </c>
    </row>
    <row r="39" spans="1:5">
      <c r="A39" s="4" t="s">
        <v>2099</v>
      </c>
      <c r="B39" s="5" t="n">
        <v>332</v>
      </c>
      <c r="C39" s="5" t="n">
        <v>-455</v>
      </c>
    </row>
    <row r="40" spans="1:5">
      <c r="A40" s="4" t="s">
        <v>4556</v>
      </c>
      <c r="B40" s="5" t="n">
        <v>-817</v>
      </c>
      <c r="C40" s="5" t="n">
        <v>200</v>
      </c>
    </row>
    <row r="41" spans="1:5">
      <c r="A41" s="4" t="s">
        <v>4557</v>
      </c>
      <c r="B41" s="5" t="n">
        <v>-485</v>
      </c>
      <c r="C41" s="5" t="n">
        <v>-255</v>
      </c>
    </row>
    <row r="42" spans="1:5">
      <c r="A42" s="4" t="s">
        <v>4558</v>
      </c>
      <c r="B42" s="5" t="n">
        <v>45</v>
      </c>
      <c r="C42" s="5" t="n">
        <v>-62</v>
      </c>
    </row>
    <row r="43" spans="1:5">
      <c r="A43" s="4" t="s">
        <v>1349</v>
      </c>
    </row>
    <row r="44" spans="1:5">
      <c r="A44" s="3" t="s">
        <v>2935</v>
      </c>
    </row>
    <row r="45" spans="1:5">
      <c r="A45" s="4" t="s">
        <v>31</v>
      </c>
      <c r="B45" s="5" t="n">
        <v>192</v>
      </c>
      <c r="C45" s="5" t="n">
        <v>253</v>
      </c>
    </row>
    <row r="46" spans="1:5">
      <c r="A46" s="4" t="s">
        <v>4559</v>
      </c>
      <c r="B46" s="5" t="n">
        <v>62</v>
      </c>
      <c r="C46" s="5" t="n">
        <v>146</v>
      </c>
    </row>
    <row r="47" spans="1:5">
      <c r="A47" s="4" t="s">
        <v>42</v>
      </c>
      <c r="B47" s="5" t="n">
        <v>91</v>
      </c>
      <c r="C47" s="5" t="n">
        <v>140</v>
      </c>
    </row>
    <row r="48" spans="1:5">
      <c r="A48" s="4" t="s">
        <v>4550</v>
      </c>
      <c r="B48" s="5" t="n">
        <v>283</v>
      </c>
      <c r="C48" s="5" t="n">
        <v>393</v>
      </c>
    </row>
    <row r="49" spans="1:5">
      <c r="A49" s="4" t="s">
        <v>53</v>
      </c>
      <c r="B49" s="5" t="n">
        <v>37</v>
      </c>
      <c r="C49" s="5" t="n">
        <v>41</v>
      </c>
    </row>
    <row r="50" spans="1:5">
      <c r="A50" s="4" t="s">
        <v>60</v>
      </c>
      <c r="C50" s="5" t="n">
        <v>1</v>
      </c>
    </row>
    <row r="51" spans="1:5">
      <c r="A51" s="4" t="s">
        <v>4551</v>
      </c>
      <c r="B51" s="5" t="n">
        <v>37</v>
      </c>
      <c r="C51" s="5" t="n">
        <v>42</v>
      </c>
    </row>
    <row r="52" spans="1:5">
      <c r="A52" s="4" t="s">
        <v>4552</v>
      </c>
      <c r="B52" s="6" t="n">
        <v>246</v>
      </c>
      <c r="C52" s="6" t="n">
        <v>351</v>
      </c>
    </row>
    <row r="53" spans="1:5">
      <c r="A53" s="4" t="s">
        <v>4562</v>
      </c>
      <c r="B53" s="4" t="s">
        <v>1350</v>
      </c>
      <c r="C53" s="4" t="s">
        <v>1350</v>
      </c>
    </row>
    <row r="54" spans="1:5">
      <c r="A54" s="4" t="s">
        <v>4563</v>
      </c>
      <c r="B54" s="6" t="n">
        <v>82</v>
      </c>
      <c r="C54" s="6" t="n">
        <v>117</v>
      </c>
    </row>
    <row r="55" spans="1:5">
      <c r="A55" s="4" t="s">
        <v>4564</v>
      </c>
      <c r="B55" s="5" t="n">
        <v>112</v>
      </c>
      <c r="C55" s="5" t="n">
        <v>102</v>
      </c>
    </row>
    <row r="56" spans="1:5">
      <c r="A56" s="4" t="s">
        <v>4565</v>
      </c>
      <c r="B56" s="5" t="n">
        <v>-44</v>
      </c>
      <c r="C56" s="5" t="n">
        <v>-61</v>
      </c>
    </row>
    <row r="57" spans="1:5">
      <c r="A57" s="4" t="s">
        <v>4572</v>
      </c>
      <c r="B57" s="5" t="n">
        <v>-13</v>
      </c>
    </row>
    <row r="58" spans="1:5">
      <c r="A58" s="4" t="s">
        <v>2723</v>
      </c>
      <c r="B58" s="5" t="n">
        <v>55</v>
      </c>
      <c r="C58" s="5" t="n">
        <v>-13</v>
      </c>
    </row>
    <row r="59" spans="1:5">
      <c r="A59" s="4" t="s">
        <v>4554</v>
      </c>
      <c r="B59" s="5" t="n">
        <v>6</v>
      </c>
      <c r="C59" s="5" t="n">
        <v>28</v>
      </c>
    </row>
    <row r="60" spans="1:5">
      <c r="A60" s="4" t="s">
        <v>373</v>
      </c>
      <c r="C60" s="5" t="n">
        <v>11</v>
      </c>
    </row>
    <row r="61" spans="1:5">
      <c r="A61" s="4" t="s">
        <v>4555</v>
      </c>
      <c r="B61" s="5" t="n">
        <v>61</v>
      </c>
      <c r="C61" s="5" t="n">
        <v>39</v>
      </c>
    </row>
    <row r="62" spans="1:5">
      <c r="A62" s="4" t="s">
        <v>106</v>
      </c>
      <c r="B62" s="5" t="n">
        <v>-14</v>
      </c>
      <c r="C62" s="5" t="n">
        <v>5</v>
      </c>
    </row>
    <row r="63" spans="1:5">
      <c r="A63" s="4" t="s">
        <v>2099</v>
      </c>
      <c r="B63" s="5" t="n">
        <v>47</v>
      </c>
      <c r="C63" s="5" t="n">
        <v>44</v>
      </c>
    </row>
    <row r="64" spans="1:5">
      <c r="A64" s="4" t="s">
        <v>4556</v>
      </c>
      <c r="B64" s="5" t="n">
        <v>-39</v>
      </c>
      <c r="C64" s="5" t="n">
        <v>11</v>
      </c>
    </row>
    <row r="65" spans="1:5">
      <c r="A65" s="4" t="s">
        <v>4557</v>
      </c>
      <c r="B65" s="5" t="n">
        <v>8</v>
      </c>
      <c r="C65" s="5" t="n">
        <v>55</v>
      </c>
    </row>
    <row r="66" spans="1:5">
      <c r="A66" s="4" t="s">
        <v>4558</v>
      </c>
      <c r="B66" s="5" t="n">
        <v>16</v>
      </c>
      <c r="C66" s="5" t="n">
        <v>14</v>
      </c>
    </row>
    <row r="67" spans="1:5">
      <c r="A67" s="4" t="s">
        <v>4573</v>
      </c>
      <c r="B67" s="5" t="n">
        <v>12</v>
      </c>
      <c r="C67" s="5" t="n">
        <v>14</v>
      </c>
    </row>
    <row r="68" spans="1:5">
      <c r="A68" s="4" t="s">
        <v>4574</v>
      </c>
    </row>
    <row r="69" spans="1:5">
      <c r="A69" s="3" t="s">
        <v>2935</v>
      </c>
    </row>
    <row r="70" spans="1:5">
      <c r="A70" s="4" t="s">
        <v>31</v>
      </c>
      <c r="B70" s="5" t="n">
        <v>182</v>
      </c>
      <c r="C70" s="5" t="n">
        <v>1338</v>
      </c>
    </row>
    <row r="71" spans="1:5">
      <c r="A71" s="4" t="s">
        <v>4559</v>
      </c>
      <c r="B71" s="5" t="n">
        <v>46</v>
      </c>
      <c r="C71" s="5" t="n">
        <v>32</v>
      </c>
    </row>
    <row r="72" spans="1:5">
      <c r="A72" s="4" t="s">
        <v>42</v>
      </c>
      <c r="B72" s="5" t="n">
        <v>1698</v>
      </c>
      <c r="C72" s="5" t="n">
        <v>569</v>
      </c>
    </row>
    <row r="73" spans="1:5">
      <c r="A73" s="4" t="s">
        <v>4550</v>
      </c>
      <c r="B73" s="5" t="n">
        <v>1880</v>
      </c>
      <c r="C73" s="5" t="n">
        <v>1907</v>
      </c>
    </row>
    <row r="74" spans="1:5">
      <c r="A74" s="4" t="s">
        <v>53</v>
      </c>
      <c r="B74" s="5" t="n">
        <v>339</v>
      </c>
      <c r="C74" s="5" t="n">
        <v>1232</v>
      </c>
    </row>
    <row r="75" spans="1:5">
      <c r="A75" s="4" t="s">
        <v>4560</v>
      </c>
      <c r="B75" s="5" t="n">
        <v>42</v>
      </c>
      <c r="C75" s="5" t="n">
        <v>25</v>
      </c>
    </row>
    <row r="76" spans="1:5">
      <c r="A76" s="4" t="s">
        <v>60</v>
      </c>
      <c r="B76" s="5" t="n">
        <v>1050</v>
      </c>
      <c r="C76" s="5" t="n">
        <v>270</v>
      </c>
    </row>
    <row r="77" spans="1:5">
      <c r="A77" s="4" t="s">
        <v>4561</v>
      </c>
      <c r="B77" s="5" t="n">
        <v>997</v>
      </c>
      <c r="C77" s="5" t="n">
        <v>78</v>
      </c>
    </row>
    <row r="78" spans="1:5">
      <c r="A78" s="4" t="s">
        <v>4551</v>
      </c>
      <c r="B78" s="5" t="n">
        <v>1389</v>
      </c>
      <c r="C78" s="5" t="n">
        <v>1502</v>
      </c>
    </row>
    <row r="79" spans="1:5">
      <c r="A79" s="4" t="s">
        <v>4552</v>
      </c>
      <c r="B79" s="5" t="n">
        <v>491</v>
      </c>
      <c r="C79" s="5" t="n">
        <v>405</v>
      </c>
    </row>
    <row r="80" spans="1:5">
      <c r="A80" s="4" t="s">
        <v>4563</v>
      </c>
      <c r="B80" s="5" t="n">
        <v>177</v>
      </c>
      <c r="C80" s="5" t="n">
        <v>167</v>
      </c>
    </row>
    <row r="81" spans="1:5">
      <c r="A81" s="4" t="s">
        <v>4564</v>
      </c>
      <c r="B81" s="5" t="n">
        <v>462</v>
      </c>
      <c r="C81" s="5" t="n">
        <v>1239</v>
      </c>
    </row>
    <row r="82" spans="1:5">
      <c r="A82" s="4" t="s">
        <v>4565</v>
      </c>
      <c r="B82" s="5" t="n">
        <v>-410</v>
      </c>
      <c r="C82" s="5" t="n">
        <v>-1051</v>
      </c>
    </row>
    <row r="83" spans="1:5">
      <c r="A83" s="4" t="s">
        <v>4572</v>
      </c>
      <c r="B83" s="5" t="n">
        <v>-27</v>
      </c>
      <c r="C83" s="5" t="n">
        <v>-2</v>
      </c>
    </row>
    <row r="84" spans="1:5">
      <c r="A84" s="4" t="s">
        <v>2723</v>
      </c>
      <c r="B84" s="5" t="n">
        <v>25</v>
      </c>
      <c r="C84" s="5" t="n">
        <v>-625</v>
      </c>
    </row>
    <row r="85" spans="1:5">
      <c r="A85" s="4" t="s">
        <v>4554</v>
      </c>
      <c r="B85" s="5" t="n">
        <v>1</v>
      </c>
      <c r="C85" s="5" t="n">
        <v>-439</v>
      </c>
    </row>
    <row r="86" spans="1:5">
      <c r="A86" s="4" t="s">
        <v>373</v>
      </c>
      <c r="B86" s="5" t="n">
        <v>-30</v>
      </c>
      <c r="C86" s="5" t="n">
        <v>224</v>
      </c>
    </row>
    <row r="87" spans="1:5">
      <c r="A87" s="4" t="s">
        <v>4555</v>
      </c>
      <c r="B87" s="5" t="n">
        <v>-4</v>
      </c>
      <c r="C87" s="5" t="n">
        <v>-215</v>
      </c>
    </row>
    <row r="88" spans="1:5">
      <c r="A88" s="4" t="s">
        <v>106</v>
      </c>
      <c r="B88" s="5" t="n">
        <v>-5</v>
      </c>
      <c r="C88" s="5" t="n">
        <v>-108</v>
      </c>
    </row>
    <row r="89" spans="1:5">
      <c r="A89" s="4" t="s">
        <v>2099</v>
      </c>
      <c r="B89" s="5" t="n">
        <v>-9</v>
      </c>
      <c r="C89" s="5" t="n">
        <v>-323</v>
      </c>
    </row>
    <row r="90" spans="1:5">
      <c r="A90" s="4" t="s">
        <v>4556</v>
      </c>
      <c r="B90" s="5" t="n">
        <v>-13</v>
      </c>
      <c r="C90" s="5" t="n">
        <v>-7</v>
      </c>
    </row>
    <row r="91" spans="1:5">
      <c r="A91" s="4" t="s">
        <v>4557</v>
      </c>
      <c r="B91" s="5" t="n">
        <v>-22</v>
      </c>
      <c r="C91" s="5" t="n">
        <v>-330</v>
      </c>
    </row>
    <row r="92" spans="1:5">
      <c r="A92" s="4" t="s">
        <v>4558</v>
      </c>
      <c r="B92" s="5" t="n">
        <v>-7</v>
      </c>
      <c r="C92" s="5" t="n">
        <v>-88</v>
      </c>
    </row>
    <row r="93" spans="1:5">
      <c r="A93" s="4" t="s">
        <v>4573</v>
      </c>
      <c r="B93" s="6" t="n">
        <v>1</v>
      </c>
      <c r="C93" s="6" t="n">
        <v>39</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75</v>
      </c>
      <c r="B1" s="2" t="s">
        <v>1</v>
      </c>
    </row>
    <row r="2" spans="1:3">
      <c r="B2" s="2" t="s">
        <v>29</v>
      </c>
      <c r="C2" s="2" t="s">
        <v>30</v>
      </c>
    </row>
    <row r="3" spans="1:3">
      <c r="A3" s="3" t="s">
        <v>2935</v>
      </c>
    </row>
    <row r="4" spans="1:3">
      <c r="A4" s="4" t="s">
        <v>69</v>
      </c>
      <c r="B4" s="6" t="n">
        <v>49</v>
      </c>
      <c r="C4" s="6" t="n">
        <v>49</v>
      </c>
    </row>
    <row r="5" spans="1:3">
      <c r="A5" s="4" t="s">
        <v>4576</v>
      </c>
    </row>
    <row r="6" spans="1:3">
      <c r="A6" s="3" t="s">
        <v>2935</v>
      </c>
    </row>
    <row r="7" spans="1:3">
      <c r="A7" s="4" t="s">
        <v>4577</v>
      </c>
      <c r="B7" s="4" t="s">
        <v>4496</v>
      </c>
    </row>
    <row r="8" spans="1:3">
      <c r="A8" s="4" t="s">
        <v>4578</v>
      </c>
    </row>
    <row r="9" spans="1:3">
      <c r="A9" s="3" t="s">
        <v>2935</v>
      </c>
    </row>
    <row r="10" spans="1:3">
      <c r="A10" s="4" t="s">
        <v>4577</v>
      </c>
      <c r="B10" s="4" t="s">
        <v>4579</v>
      </c>
    </row>
    <row r="11" spans="1:3">
      <c r="A11" s="4" t="s">
        <v>4580</v>
      </c>
    </row>
    <row r="12" spans="1:3">
      <c r="A12" s="3" t="s">
        <v>2935</v>
      </c>
    </row>
    <row r="13" spans="1:3">
      <c r="A13" s="4" t="s">
        <v>4581</v>
      </c>
      <c r="B13" s="4" t="s">
        <v>1360</v>
      </c>
    </row>
    <row r="14" spans="1:3">
      <c r="A14" s="4" t="s">
        <v>4582</v>
      </c>
    </row>
    <row r="15" spans="1:3">
      <c r="A15" s="3" t="s">
        <v>2935</v>
      </c>
    </row>
    <row r="16" spans="1:3">
      <c r="A16" s="4" t="s">
        <v>4581</v>
      </c>
      <c r="B16" s="4" t="s">
        <v>3758</v>
      </c>
    </row>
    <row r="17" spans="1:3">
      <c r="A17" s="4" t="s">
        <v>4583</v>
      </c>
    </row>
    <row r="18" spans="1:3">
      <c r="A18" s="3" t="s">
        <v>2935</v>
      </c>
    </row>
    <row r="19" spans="1:3">
      <c r="A19" s="4" t="s">
        <v>4581</v>
      </c>
      <c r="B19" s="4" t="s">
        <v>3756</v>
      </c>
    </row>
    <row r="20" spans="1:3">
      <c r="A20" s="4" t="s">
        <v>4584</v>
      </c>
    </row>
    <row r="21" spans="1:3">
      <c r="A21" s="3" t="s">
        <v>2935</v>
      </c>
    </row>
    <row r="22" spans="1:3">
      <c r="A22" s="4" t="s">
        <v>4581</v>
      </c>
      <c r="B22" s="4" t="s">
        <v>4585</v>
      </c>
    </row>
    <row r="23" spans="1:3">
      <c r="A23" s="4" t="s">
        <v>4586</v>
      </c>
    </row>
    <row r="24" spans="1:3">
      <c r="A24" s="3" t="s">
        <v>2935</v>
      </c>
    </row>
    <row r="25" spans="1:3">
      <c r="A25" s="4" t="s">
        <v>4581</v>
      </c>
      <c r="B25" s="4" t="s">
        <v>984</v>
      </c>
    </row>
    <row r="26" spans="1:3">
      <c r="A26" s="4" t="s">
        <v>4587</v>
      </c>
    </row>
    <row r="27" spans="1:3">
      <c r="A27" s="3" t="s">
        <v>2935</v>
      </c>
    </row>
    <row r="28" spans="1:3">
      <c r="A28" s="4" t="s">
        <v>4581</v>
      </c>
      <c r="B28" s="4" t="s">
        <v>9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v>
      </c>
      <c r="B1" s="2" t="s">
        <v>1</v>
      </c>
    </row>
    <row r="2" spans="1:2">
      <c r="B2" s="2" t="s">
        <v>29</v>
      </c>
    </row>
    <row r="3" spans="1:2">
      <c r="A3" s="3" t="s">
        <v>3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v>
      </c>
      <c r="B1" s="2" t="s">
        <v>1</v>
      </c>
    </row>
    <row r="2" spans="1:2">
      <c r="B2" s="2" t="s">
        <v>29</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v>
      </c>
      <c r="B1" s="2" t="s">
        <v>1</v>
      </c>
    </row>
    <row r="2" spans="1:4">
      <c r="B2" s="2" t="s">
        <v>29</v>
      </c>
      <c r="C2" s="2" t="s">
        <v>30</v>
      </c>
      <c r="D2" s="2" t="s">
        <v>83</v>
      </c>
    </row>
    <row r="3" spans="1:4">
      <c r="A3" s="3" t="s">
        <v>84</v>
      </c>
    </row>
    <row r="4" spans="1:4">
      <c r="A4" s="4" t="s">
        <v>85</v>
      </c>
      <c r="B4" s="6" t="n">
        <v>66919</v>
      </c>
      <c r="C4" s="6" t="n">
        <v>55762</v>
      </c>
      <c r="D4" s="6" t="n">
        <v>72286</v>
      </c>
    </row>
    <row r="5" spans="1:4">
      <c r="A5" s="4" t="s">
        <v>86</v>
      </c>
      <c r="B5" s="5" t="n">
        <v>4058</v>
      </c>
      <c r="C5" s="5" t="n">
        <v>931</v>
      </c>
      <c r="D5" s="5" t="n">
        <v>1252</v>
      </c>
    </row>
    <row r="6" spans="1:4">
      <c r="A6" s="4" t="s">
        <v>87</v>
      </c>
      <c r="B6" s="5" t="n">
        <v>70977</v>
      </c>
      <c r="C6" s="5" t="n">
        <v>56693</v>
      </c>
      <c r="D6" s="5" t="n">
        <v>73538</v>
      </c>
    </row>
    <row r="7" spans="1:4">
      <c r="A7" s="4" t="s">
        <v>88</v>
      </c>
      <c r="B7" s="5" t="n">
        <v>-52461</v>
      </c>
      <c r="C7" s="5" t="n">
        <v>-44124</v>
      </c>
      <c r="D7" s="5" t="n">
        <v>-56848</v>
      </c>
    </row>
    <row r="8" spans="1:4">
      <c r="A8" s="4" t="s">
        <v>89</v>
      </c>
      <c r="B8" s="5" t="n">
        <v>-2951</v>
      </c>
      <c r="C8" s="5" t="n">
        <v>-2994</v>
      </c>
      <c r="D8" s="5" t="n">
        <v>-3119</v>
      </c>
    </row>
    <row r="9" spans="1:4">
      <c r="A9" s="4" t="s">
        <v>90</v>
      </c>
      <c r="B9" s="5" t="n">
        <v>-32</v>
      </c>
      <c r="C9" s="5" t="n">
        <v>16</v>
      </c>
      <c r="D9" s="5" t="n">
        <v>-485</v>
      </c>
    </row>
    <row r="10" spans="1:4">
      <c r="A10" s="4" t="s">
        <v>91</v>
      </c>
      <c r="B10" s="5" t="n">
        <v>-7483</v>
      </c>
      <c r="C10" s="5" t="n">
        <v>-7559</v>
      </c>
      <c r="D10" s="5" t="n">
        <v>-8940</v>
      </c>
    </row>
    <row r="11" spans="1:4">
      <c r="A11" s="4" t="s">
        <v>92</v>
      </c>
      <c r="B11" s="5" t="n">
        <v>225</v>
      </c>
      <c r="C11" s="5" t="n">
        <v>475</v>
      </c>
      <c r="D11" s="5" t="n">
        <v>-6534</v>
      </c>
    </row>
    <row r="12" spans="1:4">
      <c r="A12" s="4" t="s">
        <v>93</v>
      </c>
      <c r="B12" s="5" t="n">
        <v>-263</v>
      </c>
      <c r="C12" s="5" t="n">
        <v>-350</v>
      </c>
      <c r="D12" s="5" t="n">
        <v>-688</v>
      </c>
    </row>
    <row r="13" spans="1:4">
      <c r="A13" s="4" t="s">
        <v>94</v>
      </c>
      <c r="B13" s="5" t="n">
        <v>8012</v>
      </c>
      <c r="C13" s="5" t="n">
        <v>2157</v>
      </c>
      <c r="D13" s="5" t="n">
        <v>-3076</v>
      </c>
    </row>
    <row r="14" spans="1:4">
      <c r="A14" s="3" t="s">
        <v>95</v>
      </c>
    </row>
    <row r="15" spans="1:4">
      <c r="A15" s="4" t="s">
        <v>96</v>
      </c>
      <c r="B15" s="5" t="n">
        <v>3924</v>
      </c>
      <c r="C15" s="5" t="n">
        <v>5850</v>
      </c>
      <c r="D15" s="5" t="n">
        <v>8635</v>
      </c>
    </row>
    <row r="16" spans="1:4">
      <c r="A16" s="4" t="s">
        <v>97</v>
      </c>
      <c r="B16" s="5" t="n">
        <v>-5886</v>
      </c>
      <c r="C16" s="5" t="n">
        <v>-6232</v>
      </c>
      <c r="D16" s="5" t="n">
        <v>-10104</v>
      </c>
    </row>
    <row r="17" spans="1:4">
      <c r="A17" s="4" t="s">
        <v>98</v>
      </c>
      <c r="B17" s="5" t="n">
        <v>-111</v>
      </c>
      <c r="C17" s="5" t="n">
        <v>-21</v>
      </c>
      <c r="D17" s="5" t="n">
        <v>3</v>
      </c>
    </row>
    <row r="18" spans="1:4">
      <c r="A18" s="4" t="s">
        <v>99</v>
      </c>
      <c r="B18" s="5" t="n">
        <v>837</v>
      </c>
      <c r="C18" s="5" t="n">
        <v>-482</v>
      </c>
      <c r="D18" s="5" t="n">
        <v>160</v>
      </c>
    </row>
    <row r="19" spans="1:4">
      <c r="A19" s="4" t="s">
        <v>100</v>
      </c>
      <c r="B19" s="5" t="n">
        <v>-1236</v>
      </c>
      <c r="C19" s="5" t="n">
        <v>-885</v>
      </c>
      <c r="D19" s="5" t="n">
        <v>-1306</v>
      </c>
    </row>
    <row r="20" spans="1:4">
      <c r="A20" s="3" t="s">
        <v>101</v>
      </c>
    </row>
    <row r="21" spans="1:4">
      <c r="A21" s="4" t="s">
        <v>102</v>
      </c>
      <c r="B21" s="5" t="n">
        <v>-267</v>
      </c>
      <c r="C21" s="5" t="n">
        <v>-326</v>
      </c>
      <c r="D21" s="5" t="n">
        <v>-471</v>
      </c>
    </row>
    <row r="22" spans="1:4">
      <c r="A22" s="4" t="s">
        <v>103</v>
      </c>
      <c r="B22" s="5" t="n">
        <v>335</v>
      </c>
      <c r="C22" s="5" t="n">
        <v>-54</v>
      </c>
      <c r="D22" s="5" t="n">
        <v>576</v>
      </c>
    </row>
    <row r="23" spans="1:4">
      <c r="A23" s="4" t="s">
        <v>104</v>
      </c>
      <c r="B23" s="5" t="n">
        <v>68</v>
      </c>
      <c r="C23" s="5" t="n">
        <v>-380</v>
      </c>
      <c r="D23" s="5" t="n">
        <v>105</v>
      </c>
    </row>
    <row r="24" spans="1:4">
      <c r="A24" s="4" t="s">
        <v>105</v>
      </c>
      <c r="B24" s="5" t="n">
        <v>6844</v>
      </c>
      <c r="C24" s="5" t="n">
        <v>892</v>
      </c>
      <c r="D24" s="5" t="n">
        <v>-4277</v>
      </c>
    </row>
    <row r="25" spans="1:4">
      <c r="A25" s="4" t="s">
        <v>106</v>
      </c>
      <c r="B25" s="5" t="n">
        <v>3467</v>
      </c>
      <c r="C25" s="5" t="n">
        <v>1936</v>
      </c>
      <c r="D25" s="5" t="n">
        <v>3122</v>
      </c>
    </row>
    <row r="26" spans="1:4">
      <c r="A26" s="4" t="s">
        <v>107</v>
      </c>
      <c r="B26" s="5" t="n">
        <v>3377</v>
      </c>
      <c r="C26" s="5" t="n">
        <v>-1044</v>
      </c>
      <c r="D26" s="5" t="n">
        <v>-7399</v>
      </c>
    </row>
    <row r="27" spans="1:4">
      <c r="A27" s="4" t="s">
        <v>108</v>
      </c>
      <c r="C27" s="5" t="n">
        <v>-413</v>
      </c>
      <c r="D27" s="5" t="n">
        <v>-1974</v>
      </c>
    </row>
    <row r="28" spans="1:4">
      <c r="A28" s="4" t="s">
        <v>109</v>
      </c>
      <c r="B28" s="5" t="n">
        <v>3377</v>
      </c>
      <c r="C28" s="5" t="n">
        <v>-1457</v>
      </c>
      <c r="D28" s="5" t="n">
        <v>-9373</v>
      </c>
    </row>
    <row r="29" spans="1:4">
      <c r="A29" s="3" t="s">
        <v>110</v>
      </c>
    </row>
    <row r="30" spans="1:4">
      <c r="A30" s="4" t="s">
        <v>111</v>
      </c>
      <c r="B30" s="5" t="n">
        <v>3374</v>
      </c>
      <c r="C30" s="5" t="n">
        <v>-1051</v>
      </c>
      <c r="D30" s="5" t="n">
        <v>-7952</v>
      </c>
    </row>
    <row r="31" spans="1:4">
      <c r="A31" s="4" t="s">
        <v>112</v>
      </c>
      <c r="C31" s="5" t="n">
        <v>-413</v>
      </c>
      <c r="D31" s="5" t="n">
        <v>-826</v>
      </c>
    </row>
    <row r="32" spans="1:4">
      <c r="A32" s="4" t="s">
        <v>113</v>
      </c>
      <c r="B32" s="5" t="n">
        <v>3374</v>
      </c>
      <c r="C32" s="5" t="n">
        <v>-1464</v>
      </c>
      <c r="D32" s="5" t="n">
        <v>-8778</v>
      </c>
    </row>
    <row r="33" spans="1:4">
      <c r="A33" s="3" t="s">
        <v>114</v>
      </c>
    </row>
    <row r="34" spans="1:4">
      <c r="A34" s="4" t="s">
        <v>111</v>
      </c>
      <c r="B34" s="5" t="n">
        <v>3</v>
      </c>
      <c r="C34" s="5" t="n">
        <v>7</v>
      </c>
      <c r="D34" s="5" t="n">
        <v>553</v>
      </c>
    </row>
    <row r="35" spans="1:4">
      <c r="A35" s="4" t="s">
        <v>112</v>
      </c>
      <c r="D35" s="5" t="n">
        <v>-1148</v>
      </c>
    </row>
    <row r="36" spans="1:4">
      <c r="A36" s="4" t="s">
        <v>115</v>
      </c>
      <c r="B36" s="6" t="n">
        <v>3</v>
      </c>
      <c r="C36" s="6" t="n">
        <v>7</v>
      </c>
      <c r="D36" s="6" t="n">
        <v>-595</v>
      </c>
    </row>
    <row r="37" spans="1:4">
      <c r="A37" s="3" t="s">
        <v>116</v>
      </c>
    </row>
    <row r="38" spans="1:4">
      <c r="A38" s="4" t="s">
        <v>117</v>
      </c>
      <c r="B38" s="7" t="n">
        <v>0.9399999999999999</v>
      </c>
      <c r="C38" s="7" t="n">
        <v>-0.41</v>
      </c>
      <c r="D38" s="7" t="n">
        <v>-2.44</v>
      </c>
    </row>
    <row r="39" spans="1:4">
      <c r="A39" s="4" t="s">
        <v>118</v>
      </c>
      <c r="B39" s="8" t="n">
        <v>0.9399999999999999</v>
      </c>
      <c r="C39" s="8" t="n">
        <v>-0.41</v>
      </c>
      <c r="D39" s="8" t="n">
        <v>-2.44</v>
      </c>
    </row>
    <row r="40" spans="1:4">
      <c r="A40" s="3" t="s">
        <v>119</v>
      </c>
    </row>
    <row r="41" spans="1:4">
      <c r="A41" s="4" t="s">
        <v>117</v>
      </c>
      <c r="B41" s="8" t="n">
        <v>0.9399999999999999</v>
      </c>
      <c r="C41" s="8" t="n">
        <v>-0.29</v>
      </c>
      <c r="D41" s="8" t="n">
        <v>-2.21</v>
      </c>
    </row>
    <row r="42" spans="1:4">
      <c r="A42" s="4" t="s">
        <v>118</v>
      </c>
      <c r="B42" s="7" t="n">
        <v>0.9399999999999999</v>
      </c>
      <c r="C42" s="7" t="n">
        <v>-0.29</v>
      </c>
      <c r="D42" s="7" t="n">
        <v>-2.21</v>
      </c>
    </row>
    <row r="43" spans="1:4">
      <c r="A43" s="4" t="s">
        <v>79</v>
      </c>
    </row>
    <row r="44" spans="1:4">
      <c r="A44" s="3" t="s">
        <v>84</v>
      </c>
    </row>
    <row r="45" spans="1:4">
      <c r="A45" s="4" t="s">
        <v>85</v>
      </c>
      <c r="B45" s="6" t="n">
        <v>1567</v>
      </c>
      <c r="C45" s="6" t="n">
        <v>1238</v>
      </c>
      <c r="D45" s="6" t="n">
        <v>1342</v>
      </c>
    </row>
    <row r="46" spans="1:4">
      <c r="A46" s="4" t="s">
        <v>86</v>
      </c>
      <c r="B46" s="5" t="n">
        <v>41</v>
      </c>
      <c r="C46" s="5" t="n">
        <v>74</v>
      </c>
      <c r="D46" s="5" t="n">
        <v>69</v>
      </c>
    </row>
    <row r="47" spans="1:4">
      <c r="A47" s="4" t="s">
        <v>88</v>
      </c>
      <c r="B47" s="5" t="n">
        <v>-9164</v>
      </c>
      <c r="C47" s="5" t="n">
        <v>-8212</v>
      </c>
      <c r="D47" s="5" t="n">
        <v>-6882</v>
      </c>
    </row>
    <row r="48" spans="1:4">
      <c r="A48" s="4" t="s">
        <v>89</v>
      </c>
      <c r="B48" s="5" t="n">
        <v>-34</v>
      </c>
      <c r="C48" s="5" t="n">
        <v>-24</v>
      </c>
      <c r="D48" s="5" t="n">
        <v>-55</v>
      </c>
    </row>
    <row r="49" spans="1:4">
      <c r="A49" s="4" t="s">
        <v>90</v>
      </c>
      <c r="B49" s="5" t="n">
        <v>331</v>
      </c>
      <c r="C49" s="5" t="n">
        <v>247</v>
      </c>
      <c r="D49" s="5" t="n">
        <v>96</v>
      </c>
    </row>
    <row r="50" spans="1:4">
      <c r="A50" s="3" t="s">
        <v>95</v>
      </c>
    </row>
    <row r="51" spans="1:4">
      <c r="A51" s="4" t="s">
        <v>96</v>
      </c>
      <c r="B51" s="5" t="n">
        <v>191</v>
      </c>
      <c r="C51" s="5" t="n">
        <v>157</v>
      </c>
      <c r="D51" s="5" t="n">
        <v>83</v>
      </c>
    </row>
    <row r="52" spans="1:4">
      <c r="A52" s="4" t="s">
        <v>97</v>
      </c>
      <c r="B52" s="6" t="n">
        <v>-4</v>
      </c>
      <c r="C52" s="5" t="n">
        <v>-145</v>
      </c>
      <c r="D52" s="5" t="n">
        <v>-50</v>
      </c>
    </row>
    <row r="53" spans="1:4">
      <c r="A53" s="4" t="s">
        <v>99</v>
      </c>
      <c r="C53" s="6" t="n">
        <v>27</v>
      </c>
    </row>
    <row r="54" spans="1:4">
      <c r="A54" s="3" t="s">
        <v>101</v>
      </c>
    </row>
    <row r="55" spans="1:4">
      <c r="A55" s="4" t="s">
        <v>108</v>
      </c>
      <c r="D55" s="6" t="n">
        <v>1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v>
      </c>
      <c r="B1" s="2" t="s">
        <v>1</v>
      </c>
    </row>
    <row r="2" spans="1:2">
      <c r="B2" s="2" t="s">
        <v>29</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4</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9</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7</v>
      </c>
      <c r="B1" s="2" t="s">
        <v>1</v>
      </c>
    </row>
    <row r="2" spans="1:2">
      <c r="B2" s="2" t="s">
        <v>29</v>
      </c>
    </row>
    <row r="3" spans="1:2">
      <c r="A3" s="3" t="s">
        <v>31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8</v>
      </c>
      <c r="B1" s="2" t="s">
        <v>1</v>
      </c>
    </row>
    <row r="2" spans="1:2">
      <c r="B2" s="2" t="s">
        <v>29</v>
      </c>
    </row>
    <row r="3" spans="1:2">
      <c r="A3" s="3" t="s">
        <v>32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9</v>
      </c>
      <c r="B1" s="2" t="s">
        <v>1</v>
      </c>
    </row>
    <row r="2" spans="1:2">
      <c r="B2" s="2" t="s">
        <v>29</v>
      </c>
    </row>
    <row r="3" spans="1:2">
      <c r="A3" s="3" t="s">
        <v>3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9</v>
      </c>
    </row>
    <row r="3" spans="1:2">
      <c r="A3" s="3" t="s">
        <v>32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v>
      </c>
      <c r="B1" s="2" t="s">
        <v>1</v>
      </c>
    </row>
    <row r="2" spans="1:2">
      <c r="B2" s="2" t="s">
        <v>29</v>
      </c>
    </row>
    <row r="3" spans="1:2">
      <c r="A3" s="3" t="s">
        <v>33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3</v>
      </c>
      <c r="B1" s="2" t="s">
        <v>1</v>
      </c>
    </row>
    <row r="2" spans="1:2">
      <c r="B2" s="2" t="s">
        <v>29</v>
      </c>
    </row>
    <row r="3" spans="1:2">
      <c r="A3" s="3" t="s">
        <v>333</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9</v>
      </c>
    </row>
    <row r="3" spans="1:2">
      <c r="A3" s="3" t="s">
        <v>336</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9</v>
      </c>
      <c r="C2" s="2" t="s">
        <v>30</v>
      </c>
      <c r="D2" s="2" t="s">
        <v>83</v>
      </c>
    </row>
    <row r="3" spans="1:4">
      <c r="A3" s="3" t="s">
        <v>121</v>
      </c>
    </row>
    <row r="4" spans="1:4">
      <c r="A4" s="4" t="s">
        <v>75</v>
      </c>
      <c r="B4" s="6" t="n">
        <v>3377</v>
      </c>
      <c r="C4" s="6" t="n">
        <v>-1457</v>
      </c>
      <c r="D4" s="6" t="n">
        <v>-9373</v>
      </c>
    </row>
    <row r="5" spans="1:4">
      <c r="A5" s="3" t="s">
        <v>122</v>
      </c>
    </row>
    <row r="6" spans="1:4">
      <c r="A6" s="4" t="s">
        <v>123</v>
      </c>
      <c r="B6" s="5" t="n">
        <v>-33</v>
      </c>
      <c r="C6" s="5" t="n">
        <v>16</v>
      </c>
      <c r="D6" s="5" t="n">
        <v>36</v>
      </c>
    </row>
    <row r="7" spans="1:4">
      <c r="A7" s="4" t="s">
        <v>124</v>
      </c>
      <c r="B7" s="5" t="n">
        <v>29</v>
      </c>
      <c r="C7" s="5" t="n">
        <v>-35</v>
      </c>
      <c r="D7" s="5" t="n">
        <v>-21</v>
      </c>
    </row>
    <row r="8" spans="1:4">
      <c r="A8" s="4" t="s">
        <v>125</v>
      </c>
      <c r="B8" s="5" t="n">
        <v>-4</v>
      </c>
      <c r="C8" s="5" t="n">
        <v>-19</v>
      </c>
      <c r="D8" s="5" t="n">
        <v>15</v>
      </c>
    </row>
    <row r="9" spans="1:4">
      <c r="A9" s="3" t="s">
        <v>126</v>
      </c>
    </row>
    <row r="10" spans="1:4">
      <c r="A10" s="4" t="s">
        <v>127</v>
      </c>
      <c r="B10" s="5" t="n">
        <v>-5573</v>
      </c>
      <c r="C10" s="5" t="n">
        <v>1198</v>
      </c>
      <c r="D10" s="5" t="n">
        <v>4837</v>
      </c>
    </row>
    <row r="11" spans="1:4">
      <c r="A11" s="4" t="s">
        <v>128</v>
      </c>
      <c r="B11" s="5" t="n">
        <v>-5</v>
      </c>
      <c r="C11" s="5" t="n">
        <v>-4</v>
      </c>
      <c r="D11" s="5" t="n">
        <v>-4</v>
      </c>
    </row>
    <row r="12" spans="1:4">
      <c r="A12" s="4" t="s">
        <v>129</v>
      </c>
      <c r="B12" s="5" t="n">
        <v>-6</v>
      </c>
      <c r="C12" s="5" t="n">
        <v>883</v>
      </c>
      <c r="D12" s="5" t="n">
        <v>-256</v>
      </c>
    </row>
    <row r="13" spans="1:4">
      <c r="A13" s="4" t="s">
        <v>130</v>
      </c>
      <c r="B13" s="5" t="n">
        <v>69</v>
      </c>
      <c r="C13" s="5" t="n">
        <v>32</v>
      </c>
      <c r="D13" s="5" t="n">
        <v>-9</v>
      </c>
    </row>
    <row r="14" spans="1:4">
      <c r="A14" s="4" t="s">
        <v>131</v>
      </c>
      <c r="B14" s="5" t="n">
        <v>1</v>
      </c>
      <c r="C14" s="5" t="n">
        <v>-220</v>
      </c>
      <c r="D14" s="5" t="n">
        <v>66</v>
      </c>
    </row>
    <row r="15" spans="1:4">
      <c r="A15" s="4" t="s">
        <v>132</v>
      </c>
      <c r="B15" s="5" t="n">
        <v>-5514</v>
      </c>
      <c r="C15" s="5" t="n">
        <v>1889</v>
      </c>
      <c r="D15" s="5" t="n">
        <v>4634</v>
      </c>
    </row>
    <row r="16" spans="1:4">
      <c r="A16" s="4" t="s">
        <v>133</v>
      </c>
      <c r="B16" s="5" t="n">
        <v>-5518</v>
      </c>
      <c r="C16" s="5" t="n">
        <v>1870</v>
      </c>
      <c r="D16" s="5" t="n">
        <v>4649</v>
      </c>
    </row>
    <row r="17" spans="1:4">
      <c r="A17" s="4" t="s">
        <v>134</v>
      </c>
      <c r="B17" s="5" t="n">
        <v>-2141</v>
      </c>
      <c r="C17" s="5" t="n">
        <v>413</v>
      </c>
      <c r="D17" s="5" t="n">
        <v>-4724</v>
      </c>
    </row>
    <row r="18" spans="1:4">
      <c r="A18" s="3" t="s">
        <v>110</v>
      </c>
    </row>
    <row r="19" spans="1:4">
      <c r="A19" s="4" t="s">
        <v>111</v>
      </c>
      <c r="B19" s="5" t="n">
        <v>-2144</v>
      </c>
      <c r="C19" s="5" t="n">
        <v>819</v>
      </c>
      <c r="D19" s="5" t="n">
        <v>-3416</v>
      </c>
    </row>
    <row r="20" spans="1:4">
      <c r="A20" s="4" t="s">
        <v>112</v>
      </c>
      <c r="C20" s="5" t="n">
        <v>-413</v>
      </c>
      <c r="D20" s="5" t="n">
        <v>-779</v>
      </c>
    </row>
    <row r="21" spans="1:4">
      <c r="A21" s="4" t="s">
        <v>135</v>
      </c>
      <c r="B21" s="5" t="n">
        <v>-2144</v>
      </c>
      <c r="C21" s="5" t="n">
        <v>406</v>
      </c>
      <c r="D21" s="5" t="n">
        <v>-4195</v>
      </c>
    </row>
    <row r="22" spans="1:4">
      <c r="A22" s="3" t="s">
        <v>114</v>
      </c>
    </row>
    <row r="23" spans="1:4">
      <c r="A23" s="4" t="s">
        <v>111</v>
      </c>
      <c r="B23" s="5" t="n">
        <v>3</v>
      </c>
      <c r="C23" s="5" t="n">
        <v>7</v>
      </c>
      <c r="D23" s="5" t="n">
        <v>554</v>
      </c>
    </row>
    <row r="24" spans="1:4">
      <c r="A24" s="4" t="s">
        <v>112</v>
      </c>
      <c r="D24" s="5" t="n">
        <v>-1083</v>
      </c>
    </row>
    <row r="25" spans="1:4">
      <c r="A25" s="4" t="s">
        <v>136</v>
      </c>
      <c r="B25" s="6" t="n">
        <v>3</v>
      </c>
      <c r="C25" s="6" t="n">
        <v>7</v>
      </c>
      <c r="D25" s="6" t="n">
        <v>-5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65</v>
      </c>
      <c r="B1" s="2" t="s">
        <v>1</v>
      </c>
    </row>
    <row r="2" spans="1:2">
      <c r="B2" s="2" t="s">
        <v>29</v>
      </c>
    </row>
    <row r="3" spans="1:2">
      <c r="A3" s="3" t="s">
        <v>339</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9</v>
      </c>
    </row>
    <row r="3" spans="1:2">
      <c r="A3" s="3" t="s">
        <v>34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9</v>
      </c>
    </row>
    <row r="3" spans="1:2">
      <c r="A3" s="3" t="s">
        <v>347</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9</v>
      </c>
    </row>
    <row r="3" spans="1:2">
      <c r="A3" s="3" t="s">
        <v>351</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9</v>
      </c>
    </row>
    <row r="3" spans="1:2">
      <c r="A3" s="3" t="s">
        <v>355</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9</v>
      </c>
    </row>
    <row r="3" spans="1:2">
      <c r="A3" s="3" t="s">
        <v>359</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9</v>
      </c>
    </row>
    <row r="3" spans="1:2">
      <c r="A3" s="3" t="s">
        <v>363</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9</v>
      </c>
    </row>
    <row r="3" spans="1:2">
      <c r="A3" s="3" t="s">
        <v>366</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9</v>
      </c>
    </row>
    <row r="3" spans="1:2">
      <c r="A3" s="3" t="s">
        <v>370</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9</v>
      </c>
    </row>
    <row r="3" spans="1:2">
      <c r="A3" s="3" t="s">
        <v>374</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37"/>
    <col customWidth="1" max="5" min="5" width="37"/>
    <col customWidth="1" max="6" min="6" width="80"/>
    <col customWidth="1" max="7" min="7" width="60"/>
    <col customWidth="1" max="8" min="8" width="24"/>
    <col customWidth="1" max="9" min="9" width="53"/>
    <col customWidth="1" max="10" min="10" width="25"/>
    <col customWidth="1" max="11" min="11" width="27"/>
    <col customWidth="1" max="12" min="12" width="26"/>
    <col customWidth="1" max="13" min="13" width="27"/>
    <col customWidth="1" max="14" min="14" width="78"/>
    <col customWidth="1" max="15" min="15" width="49"/>
    <col customWidth="1" max="16" min="16" width="35"/>
    <col customWidth="1" max="17" min="17" width="10"/>
  </cols>
  <sheetData>
    <row r="1" spans="1:17">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row>
    <row r="2" spans="1:17">
      <c r="A2" s="4" t="s">
        <v>154</v>
      </c>
      <c r="B2" s="6" t="n">
        <v>4005</v>
      </c>
      <c r="C2" s="6" t="n">
        <v>959</v>
      </c>
      <c r="D2" s="6" t="n">
        <v>6201</v>
      </c>
      <c r="E2" s="6" t="n">
        <v>-284</v>
      </c>
      <c r="F2" s="6" t="n">
        <v>11</v>
      </c>
      <c r="G2" s="6" t="n">
        <v>-122</v>
      </c>
      <c r="H2" s="6" t="n">
        <v>207</v>
      </c>
      <c r="I2" s="6" t="n">
        <v>4439</v>
      </c>
      <c r="J2" s="6" t="n">
        <v>-581</v>
      </c>
      <c r="K2" s="6" t="n">
        <v>49068</v>
      </c>
      <c r="L2" s="6" t="n">
        <v>-2020</v>
      </c>
      <c r="M2" s="6" t="n">
        <v>1303</v>
      </c>
      <c r="O2" s="6" t="n">
        <v>63186</v>
      </c>
      <c r="P2" s="6" t="n">
        <v>2455</v>
      </c>
      <c r="Q2" s="6" t="n">
        <v>65641</v>
      </c>
    </row>
    <row r="3" spans="1:17">
      <c r="A3" s="3" t="s">
        <v>155</v>
      </c>
    </row>
    <row r="4" spans="1:17">
      <c r="A4" s="4" t="s">
        <v>109</v>
      </c>
      <c r="M4" s="5" t="n">
        <v>-8778</v>
      </c>
      <c r="O4" s="5" t="n">
        <v>-8778</v>
      </c>
      <c r="P4" s="5" t="n">
        <v>-595</v>
      </c>
      <c r="Q4" s="5" t="n">
        <v>-9373</v>
      </c>
    </row>
    <row r="5" spans="1:17">
      <c r="A5" s="3" t="s">
        <v>122</v>
      </c>
    </row>
    <row r="6" spans="1:17">
      <c r="A6" s="4" t="s">
        <v>156</v>
      </c>
      <c r="G6" s="5" t="n">
        <v>14</v>
      </c>
      <c r="O6" s="5" t="n">
        <v>14</v>
      </c>
      <c r="P6" s="5" t="n">
        <v>1</v>
      </c>
      <c r="Q6" s="5" t="n">
        <v>15</v>
      </c>
    </row>
    <row r="7" spans="1:17">
      <c r="A7" s="4" t="s">
        <v>157</v>
      </c>
      <c r="G7" s="5" t="n">
        <v>8</v>
      </c>
      <c r="N7" s="6" t="n">
        <v>-8</v>
      </c>
    </row>
    <row r="8" spans="1:17">
      <c r="A8" s="4" t="s">
        <v>125</v>
      </c>
      <c r="G8" s="5" t="n">
        <v>22</v>
      </c>
      <c r="N8" s="5" t="n">
        <v>-8</v>
      </c>
      <c r="O8" s="5" t="n">
        <v>14</v>
      </c>
      <c r="P8" s="5" t="n">
        <v>1</v>
      </c>
      <c r="Q8" s="5" t="n">
        <v>15</v>
      </c>
    </row>
    <row r="9" spans="1:17">
      <c r="A9" s="3" t="s">
        <v>126</v>
      </c>
    </row>
    <row r="10" spans="1:17">
      <c r="A10" s="4" t="s">
        <v>127</v>
      </c>
      <c r="G10" s="5" t="n">
        <v>-1</v>
      </c>
      <c r="I10" s="5" t="n">
        <v>4722</v>
      </c>
      <c r="K10" s="5" t="n">
        <v>54</v>
      </c>
      <c r="O10" s="5" t="n">
        <v>4775</v>
      </c>
      <c r="P10" s="5" t="n">
        <v>62</v>
      </c>
      <c r="Q10" s="5" t="n">
        <v>4837</v>
      </c>
    </row>
    <row r="11" spans="1:17">
      <c r="A11" s="4" t="s">
        <v>158</v>
      </c>
      <c r="F11" s="5" t="n">
        <v>-3</v>
      </c>
      <c r="O11" s="5" t="n">
        <v>-3</v>
      </c>
      <c r="Q11" s="5" t="n">
        <v>-3</v>
      </c>
    </row>
    <row r="12" spans="1:17">
      <c r="A12" s="4" t="s">
        <v>159</v>
      </c>
      <c r="E12" s="5" t="n">
        <v>-194</v>
      </c>
      <c r="O12" s="5" t="n">
        <v>-194</v>
      </c>
      <c r="P12" s="5" t="n">
        <v>3</v>
      </c>
      <c r="Q12" s="5" t="n">
        <v>-191</v>
      </c>
    </row>
    <row r="13" spans="1:17">
      <c r="A13" s="4" t="s">
        <v>160</v>
      </c>
      <c r="H13" s="5" t="n">
        <v>-9</v>
      </c>
      <c r="O13" s="5" t="n">
        <v>-9</v>
      </c>
      <c r="Q13" s="5" t="n">
        <v>-9</v>
      </c>
    </row>
    <row r="14" spans="1:17">
      <c r="A14" s="4" t="s">
        <v>161</v>
      </c>
      <c r="E14" s="5" t="n">
        <v>4</v>
      </c>
      <c r="I14" s="5" t="n">
        <v>-32</v>
      </c>
      <c r="N14" s="5" t="n">
        <v>28</v>
      </c>
    </row>
    <row r="15" spans="1:17">
      <c r="A15" s="4" t="s">
        <v>132</v>
      </c>
      <c r="E15" s="5" t="n">
        <v>-190</v>
      </c>
      <c r="F15" s="5" t="n">
        <v>-3</v>
      </c>
      <c r="G15" s="5" t="n">
        <v>-1</v>
      </c>
      <c r="H15" s="5" t="n">
        <v>-9</v>
      </c>
      <c r="I15" s="5" t="n">
        <v>4690</v>
      </c>
      <c r="K15" s="5" t="n">
        <v>54</v>
      </c>
      <c r="N15" s="5" t="n">
        <v>28</v>
      </c>
      <c r="O15" s="5" t="n">
        <v>4569</v>
      </c>
      <c r="P15" s="5" t="n">
        <v>65</v>
      </c>
      <c r="Q15" s="5" t="n">
        <v>4634</v>
      </c>
    </row>
    <row r="16" spans="1:17">
      <c r="A16" s="4" t="s">
        <v>162</v>
      </c>
      <c r="E16" s="5" t="n">
        <v>-190</v>
      </c>
      <c r="F16" s="5" t="n">
        <v>-3</v>
      </c>
      <c r="G16" s="5" t="n">
        <v>21</v>
      </c>
      <c r="H16" s="5" t="n">
        <v>-9</v>
      </c>
      <c r="I16" s="5" t="n">
        <v>4690</v>
      </c>
      <c r="K16" s="5" t="n">
        <v>54</v>
      </c>
      <c r="M16" s="5" t="n">
        <v>-8778</v>
      </c>
      <c r="N16" s="5" t="n">
        <v>20</v>
      </c>
      <c r="O16" s="5" t="n">
        <v>-4195</v>
      </c>
      <c r="P16" s="5" t="n">
        <v>-529</v>
      </c>
      <c r="Q16" s="5" t="n">
        <v>-4724</v>
      </c>
    </row>
    <row r="17" spans="1:17">
      <c r="A17" s="3" t="s">
        <v>163</v>
      </c>
    </row>
    <row r="18" spans="1:17">
      <c r="A18" s="4" t="s">
        <v>164</v>
      </c>
      <c r="L18" s="5" t="n">
        <v>2020</v>
      </c>
      <c r="M18" s="5" t="n">
        <v>-4037</v>
      </c>
      <c r="O18" s="5" t="n">
        <v>-2017</v>
      </c>
      <c r="Q18" s="5" t="n">
        <v>-2017</v>
      </c>
    </row>
    <row r="19" spans="1:17">
      <c r="A19" s="4" t="s">
        <v>165</v>
      </c>
      <c r="L19" s="5" t="n">
        <v>-1440</v>
      </c>
      <c r="O19" s="5" t="n">
        <v>-1440</v>
      </c>
      <c r="Q19" s="5" t="n">
        <v>-1440</v>
      </c>
    </row>
    <row r="20" spans="1:17">
      <c r="A20" s="4" t="s">
        <v>166</v>
      </c>
      <c r="P20" s="5" t="n">
        <v>-21</v>
      </c>
      <c r="Q20" s="5" t="n">
        <v>-21</v>
      </c>
    </row>
    <row r="21" spans="1:17">
      <c r="A21" s="4" t="s">
        <v>167</v>
      </c>
      <c r="K21" s="5" t="n">
        <v>-2734</v>
      </c>
      <c r="M21" s="5" t="n">
        <v>2734</v>
      </c>
    </row>
    <row r="22" spans="1:17">
      <c r="A22" s="4" t="s">
        <v>168</v>
      </c>
      <c r="O22" s="5" t="n">
        <v>1</v>
      </c>
      <c r="Q22" s="5" t="n">
        <v>1</v>
      </c>
    </row>
    <row r="23" spans="1:17">
      <c r="A23" s="4" t="s">
        <v>169</v>
      </c>
      <c r="K23" s="5" t="n">
        <v>-2734</v>
      </c>
      <c r="L23" s="5" t="n">
        <v>580</v>
      </c>
      <c r="M23" s="5" t="n">
        <v>-1303</v>
      </c>
      <c r="O23" s="5" t="n">
        <v>-3457</v>
      </c>
      <c r="P23" s="5" t="n">
        <v>-20</v>
      </c>
      <c r="Q23" s="5" t="n">
        <v>-3477</v>
      </c>
    </row>
    <row r="24" spans="1:17">
      <c r="A24" s="3" t="s">
        <v>170</v>
      </c>
    </row>
    <row r="25" spans="1:17">
      <c r="A25" s="4" t="s">
        <v>171</v>
      </c>
      <c r="K25" s="5" t="n">
        <v>-28</v>
      </c>
      <c r="O25" s="5" t="n">
        <v>-28</v>
      </c>
      <c r="P25" s="5" t="n">
        <v>28</v>
      </c>
    </row>
    <row r="26" spans="1:17">
      <c r="A26" s="4" t="s">
        <v>172</v>
      </c>
      <c r="K26" s="5" t="n">
        <v>-7</v>
      </c>
      <c r="O26" s="5" t="n">
        <v>-7</v>
      </c>
      <c r="P26" s="5" t="n">
        <v>-10</v>
      </c>
      <c r="Q26" s="5" t="n">
        <v>-17</v>
      </c>
    </row>
    <row r="27" spans="1:17">
      <c r="A27" s="4" t="s">
        <v>173</v>
      </c>
      <c r="D27" s="5" t="n">
        <v>-5620</v>
      </c>
      <c r="K27" s="5" t="n">
        <v>5620</v>
      </c>
    </row>
    <row r="28" spans="1:17">
      <c r="A28" s="4" t="s">
        <v>174</v>
      </c>
      <c r="H28" s="5" t="n">
        <v>-18</v>
      </c>
      <c r="K28" s="5" t="n">
        <v>12</v>
      </c>
      <c r="O28" s="5" t="n">
        <v>-6</v>
      </c>
      <c r="P28" s="5" t="n">
        <v>-8</v>
      </c>
      <c r="Q28" s="5" t="n">
        <v>-14</v>
      </c>
    </row>
    <row r="29" spans="1:17">
      <c r="A29" s="4" t="s">
        <v>175</v>
      </c>
      <c r="D29" s="5" t="n">
        <v>-5620</v>
      </c>
      <c r="H29" s="5" t="n">
        <v>-18</v>
      </c>
      <c r="K29" s="5" t="n">
        <v>5597</v>
      </c>
      <c r="O29" s="5" t="n">
        <v>-41</v>
      </c>
      <c r="P29" s="5" t="n">
        <v>10</v>
      </c>
      <c r="Q29" s="5" t="n">
        <v>-31</v>
      </c>
    </row>
    <row r="30" spans="1:17">
      <c r="A30" s="4" t="s">
        <v>176</v>
      </c>
      <c r="B30" s="5" t="n">
        <v>4005</v>
      </c>
      <c r="C30" s="5" t="n">
        <v>959</v>
      </c>
      <c r="D30" s="5" t="n">
        <v>581</v>
      </c>
      <c r="E30" s="5" t="n">
        <v>-474</v>
      </c>
      <c r="F30" s="5" t="n">
        <v>8</v>
      </c>
      <c r="G30" s="5" t="n">
        <v>-101</v>
      </c>
      <c r="H30" s="5" t="n">
        <v>180</v>
      </c>
      <c r="I30" s="5" t="n">
        <v>9129</v>
      </c>
      <c r="J30" s="5" t="n">
        <v>-581</v>
      </c>
      <c r="K30" s="5" t="n">
        <v>51985</v>
      </c>
      <c r="L30" s="5" t="n">
        <v>-1440</v>
      </c>
      <c r="M30" s="5" t="n">
        <v>-8778</v>
      </c>
      <c r="N30" s="5" t="n">
        <v>20</v>
      </c>
      <c r="O30" s="5" t="n">
        <v>55493</v>
      </c>
      <c r="P30" s="5" t="n">
        <v>1916</v>
      </c>
      <c r="Q30" s="5" t="n">
        <v>57409</v>
      </c>
    </row>
    <row r="31" spans="1:17">
      <c r="A31" s="3" t="s">
        <v>155</v>
      </c>
    </row>
    <row r="32" spans="1:17">
      <c r="A32" s="4" t="s">
        <v>109</v>
      </c>
      <c r="M32" s="5" t="n">
        <v>-1464</v>
      </c>
      <c r="O32" s="5" t="n">
        <v>-1464</v>
      </c>
      <c r="P32" s="5" t="n">
        <v>7</v>
      </c>
      <c r="Q32" s="5" t="n">
        <v>-1457</v>
      </c>
    </row>
    <row r="33" spans="1:17">
      <c r="A33" s="3" t="s">
        <v>122</v>
      </c>
    </row>
    <row r="34" spans="1:17">
      <c r="A34" s="4" t="s">
        <v>156</v>
      </c>
      <c r="G34" s="5" t="n">
        <v>-19</v>
      </c>
      <c r="O34" s="5" t="n">
        <v>-19</v>
      </c>
      <c r="Q34" s="5" t="n">
        <v>-19</v>
      </c>
    </row>
    <row r="35" spans="1:17">
      <c r="A35" s="4" t="s">
        <v>125</v>
      </c>
      <c r="G35" s="5" t="n">
        <v>-19</v>
      </c>
      <c r="O35" s="5" t="n">
        <v>-19</v>
      </c>
      <c r="Q35" s="5" t="n">
        <v>-19</v>
      </c>
    </row>
    <row r="36" spans="1:17">
      <c r="A36" s="3" t="s">
        <v>126</v>
      </c>
    </row>
    <row r="37" spans="1:17">
      <c r="A37" s="4" t="s">
        <v>127</v>
      </c>
      <c r="G37" s="5" t="n">
        <v>8</v>
      </c>
      <c r="I37" s="5" t="n">
        <v>1190</v>
      </c>
      <c r="O37" s="5" t="n">
        <v>1198</v>
      </c>
      <c r="Q37" s="5" t="n">
        <v>1198</v>
      </c>
    </row>
    <row r="38" spans="1:17">
      <c r="A38" s="4" t="s">
        <v>158</v>
      </c>
      <c r="F38" s="5" t="n">
        <v>-4</v>
      </c>
      <c r="O38" s="5" t="n">
        <v>-4</v>
      </c>
      <c r="Q38" s="5" t="n">
        <v>-4</v>
      </c>
    </row>
    <row r="39" spans="1:17">
      <c r="A39" s="4" t="s">
        <v>159</v>
      </c>
      <c r="E39" s="5" t="n">
        <v>663</v>
      </c>
      <c r="O39" s="5" t="n">
        <v>663</v>
      </c>
      <c r="Q39" s="5" t="n">
        <v>663</v>
      </c>
    </row>
    <row r="40" spans="1:17">
      <c r="A40" s="4" t="s">
        <v>160</v>
      </c>
      <c r="H40" s="5" t="n">
        <v>32</v>
      </c>
      <c r="O40" s="5" t="n">
        <v>32</v>
      </c>
      <c r="Q40" s="5" t="n">
        <v>32</v>
      </c>
    </row>
    <row r="41" spans="1:17">
      <c r="A41" s="4" t="s">
        <v>132</v>
      </c>
      <c r="E41" s="5" t="n">
        <v>663</v>
      </c>
      <c r="F41" s="5" t="n">
        <v>-4</v>
      </c>
      <c r="G41" s="5" t="n">
        <v>8</v>
      </c>
      <c r="H41" s="5" t="n">
        <v>32</v>
      </c>
      <c r="I41" s="5" t="n">
        <v>1190</v>
      </c>
      <c r="O41" s="5" t="n">
        <v>1889</v>
      </c>
      <c r="Q41" s="5" t="n">
        <v>1889</v>
      </c>
    </row>
    <row r="42" spans="1:17">
      <c r="A42" s="4" t="s">
        <v>162</v>
      </c>
      <c r="E42" s="5" t="n">
        <v>663</v>
      </c>
      <c r="F42" s="5" t="n">
        <v>-4</v>
      </c>
      <c r="G42" s="5" t="n">
        <v>-11</v>
      </c>
      <c r="H42" s="5" t="n">
        <v>32</v>
      </c>
      <c r="I42" s="5" t="n">
        <v>1190</v>
      </c>
      <c r="M42" s="5" t="n">
        <v>-1464</v>
      </c>
      <c r="O42" s="5" t="n">
        <v>406</v>
      </c>
      <c r="P42" s="5" t="n">
        <v>7</v>
      </c>
      <c r="Q42" s="5" t="n">
        <v>413</v>
      </c>
    </row>
    <row r="43" spans="1:17">
      <c r="A43" s="3" t="s">
        <v>163</v>
      </c>
    </row>
    <row r="44" spans="1:17">
      <c r="A44" s="4" t="s">
        <v>164</v>
      </c>
      <c r="K44" s="5" t="n">
        <v>-1028</v>
      </c>
      <c r="L44" s="5" t="n">
        <v>1440</v>
      </c>
      <c r="M44" s="5" t="n">
        <v>-1852</v>
      </c>
      <c r="O44" s="5" t="n">
        <v>-1440</v>
      </c>
      <c r="Q44" s="5" t="n">
        <v>-1440</v>
      </c>
    </row>
    <row r="45" spans="1:17">
      <c r="A45" s="4" t="s">
        <v>165</v>
      </c>
      <c r="L45" s="5" t="n">
        <v>-1441</v>
      </c>
      <c r="O45" s="5" t="n">
        <v>-1441</v>
      </c>
      <c r="Q45" s="5" t="n">
        <v>-1441</v>
      </c>
    </row>
    <row r="46" spans="1:17">
      <c r="A46" s="4" t="s">
        <v>166</v>
      </c>
      <c r="P46" s="5" t="n">
        <v>-4</v>
      </c>
      <c r="Q46" s="5" t="n">
        <v>-4</v>
      </c>
    </row>
    <row r="47" spans="1:17">
      <c r="A47" s="4" t="s">
        <v>167</v>
      </c>
      <c r="K47" s="5" t="n">
        <v>-10630</v>
      </c>
      <c r="M47" s="5" t="n">
        <v>10630</v>
      </c>
    </row>
    <row r="48" spans="1:17">
      <c r="A48" s="4" t="s">
        <v>169</v>
      </c>
      <c r="K48" s="5" t="n">
        <v>-11658</v>
      </c>
      <c r="L48" s="5" t="n">
        <v>-1</v>
      </c>
      <c r="M48" s="5" t="n">
        <v>8778</v>
      </c>
      <c r="O48" s="5" t="n">
        <v>-2881</v>
      </c>
      <c r="P48" s="5" t="n">
        <v>-4</v>
      </c>
      <c r="Q48" s="5" t="n">
        <v>-2885</v>
      </c>
    </row>
    <row r="49" spans="1:17">
      <c r="A49" s="3" t="s">
        <v>170</v>
      </c>
    </row>
    <row r="50" spans="1:17">
      <c r="A50" s="4" t="s">
        <v>172</v>
      </c>
      <c r="P50" s="5" t="n">
        <v>-1872</v>
      </c>
      <c r="Q50" s="5" t="n">
        <v>-1872</v>
      </c>
    </row>
    <row r="51" spans="1:17">
      <c r="A51" s="4" t="s">
        <v>177</v>
      </c>
      <c r="K51" s="5" t="n">
        <v>-8</v>
      </c>
      <c r="N51" s="5" t="n">
        <v>-20</v>
      </c>
      <c r="O51" s="5" t="n">
        <v>-28</v>
      </c>
      <c r="Q51" s="5" t="n">
        <v>-28</v>
      </c>
    </row>
    <row r="52" spans="1:17">
      <c r="A52" s="4" t="s">
        <v>174</v>
      </c>
      <c r="H52" s="5" t="n">
        <v>-1</v>
      </c>
      <c r="K52" s="5" t="n">
        <v>48</v>
      </c>
      <c r="O52" s="5" t="n">
        <v>47</v>
      </c>
      <c r="P52" s="5" t="n">
        <v>2</v>
      </c>
      <c r="Q52" s="5" t="n">
        <v>49</v>
      </c>
    </row>
    <row r="53" spans="1:17">
      <c r="A53" s="4" t="s">
        <v>175</v>
      </c>
      <c r="H53" s="5" t="n">
        <v>-1</v>
      </c>
      <c r="K53" s="5" t="n">
        <v>40</v>
      </c>
      <c r="N53" s="6" t="n">
        <v>-20</v>
      </c>
      <c r="O53" s="5" t="n">
        <v>19</v>
      </c>
      <c r="P53" s="5" t="n">
        <v>-1870</v>
      </c>
      <c r="Q53" s="5" t="n">
        <v>-1851</v>
      </c>
    </row>
    <row r="54" spans="1:17">
      <c r="A54" s="4" t="s">
        <v>178</v>
      </c>
      <c r="B54" s="5" t="n">
        <v>4005</v>
      </c>
      <c r="C54" s="5" t="n">
        <v>959</v>
      </c>
      <c r="D54" s="5" t="n">
        <v>581</v>
      </c>
      <c r="E54" s="5" t="n">
        <v>189</v>
      </c>
      <c r="F54" s="5" t="n">
        <v>4</v>
      </c>
      <c r="G54" s="5" t="n">
        <v>-112</v>
      </c>
      <c r="H54" s="5" t="n">
        <v>211</v>
      </c>
      <c r="I54" s="5" t="n">
        <v>10319</v>
      </c>
      <c r="J54" s="5" t="n">
        <v>-581</v>
      </c>
      <c r="K54" s="5" t="n">
        <v>40367</v>
      </c>
      <c r="L54" s="5" t="n">
        <v>-1441</v>
      </c>
      <c r="M54" s="5" t="n">
        <v>-1464</v>
      </c>
      <c r="O54" s="5" t="n">
        <v>53037</v>
      </c>
      <c r="P54" s="5" t="n">
        <v>49</v>
      </c>
      <c r="Q54" s="5" t="n">
        <v>53086</v>
      </c>
    </row>
    <row r="55" spans="1:17">
      <c r="A55" s="3" t="s">
        <v>155</v>
      </c>
    </row>
    <row r="56" spans="1:17">
      <c r="A56" s="4" t="s">
        <v>109</v>
      </c>
      <c r="M56" s="5" t="n">
        <v>3374</v>
      </c>
      <c r="O56" s="5" t="n">
        <v>3374</v>
      </c>
      <c r="P56" s="5" t="n">
        <v>3</v>
      </c>
      <c r="Q56" s="5" t="n">
        <v>3377</v>
      </c>
    </row>
    <row r="57" spans="1:17">
      <c r="A57" s="3" t="s">
        <v>122</v>
      </c>
    </row>
    <row r="58" spans="1:17">
      <c r="A58" s="4" t="s">
        <v>156</v>
      </c>
      <c r="G58" s="5" t="n">
        <v>-4</v>
      </c>
      <c r="O58" s="5" t="n">
        <v>-4</v>
      </c>
      <c r="Q58" s="5" t="n">
        <v>-4</v>
      </c>
    </row>
    <row r="59" spans="1:17">
      <c r="A59" s="4" t="s">
        <v>125</v>
      </c>
      <c r="G59" s="5" t="n">
        <v>-4</v>
      </c>
      <c r="O59" s="5" t="n">
        <v>-4</v>
      </c>
      <c r="Q59" s="5" t="n">
        <v>-4</v>
      </c>
    </row>
    <row r="60" spans="1:17">
      <c r="A60" s="3" t="s">
        <v>126</v>
      </c>
    </row>
    <row r="61" spans="1:17">
      <c r="A61" s="4" t="s">
        <v>127</v>
      </c>
      <c r="G61" s="5" t="n">
        <v>2</v>
      </c>
      <c r="I61" s="5" t="n">
        <v>-5575</v>
      </c>
      <c r="O61" s="5" t="n">
        <v>-5573</v>
      </c>
      <c r="Q61" s="5" t="n">
        <v>-5573</v>
      </c>
    </row>
    <row r="62" spans="1:17">
      <c r="A62" s="4" t="s">
        <v>158</v>
      </c>
      <c r="F62" s="5" t="n">
        <v>-4</v>
      </c>
      <c r="O62" s="5" t="n">
        <v>-4</v>
      </c>
      <c r="Q62" s="5" t="n">
        <v>-4</v>
      </c>
    </row>
    <row r="63" spans="1:17">
      <c r="A63" s="4" t="s">
        <v>159</v>
      </c>
      <c r="E63" s="5" t="n">
        <v>-6</v>
      </c>
      <c r="O63" s="5" t="n">
        <v>-6</v>
      </c>
      <c r="Q63" s="5" t="n">
        <v>-6</v>
      </c>
    </row>
    <row r="64" spans="1:17">
      <c r="A64" s="4" t="s">
        <v>160</v>
      </c>
      <c r="H64" s="5" t="n">
        <v>69</v>
      </c>
      <c r="O64" s="5" t="n">
        <v>69</v>
      </c>
      <c r="Q64" s="5" t="n">
        <v>69</v>
      </c>
    </row>
    <row r="65" spans="1:17">
      <c r="A65" s="4" t="s">
        <v>132</v>
      </c>
      <c r="E65" s="5" t="n">
        <v>-6</v>
      </c>
      <c r="F65" s="5" t="n">
        <v>-4</v>
      </c>
      <c r="G65" s="5" t="n">
        <v>2</v>
      </c>
      <c r="H65" s="5" t="n">
        <v>69</v>
      </c>
      <c r="I65" s="5" t="n">
        <v>-5575</v>
      </c>
      <c r="O65" s="5" t="n">
        <v>-5514</v>
      </c>
      <c r="Q65" s="5" t="n">
        <v>-5514</v>
      </c>
    </row>
    <row r="66" spans="1:17">
      <c r="A66" s="4" t="s">
        <v>162</v>
      </c>
      <c r="E66" s="5" t="n">
        <v>-6</v>
      </c>
      <c r="F66" s="6" t="n">
        <v>-4</v>
      </c>
      <c r="G66" s="5" t="n">
        <v>-2</v>
      </c>
      <c r="H66" s="5" t="n">
        <v>69</v>
      </c>
      <c r="I66" s="5" t="n">
        <v>-5575</v>
      </c>
      <c r="M66" s="5" t="n">
        <v>3374</v>
      </c>
      <c r="O66" s="5" t="n">
        <v>-2144</v>
      </c>
      <c r="P66" s="5" t="n">
        <v>3</v>
      </c>
      <c r="Q66" s="5" t="n">
        <v>-2141</v>
      </c>
    </row>
    <row r="67" spans="1:17">
      <c r="A67" s="3" t="s">
        <v>163</v>
      </c>
    </row>
    <row r="68" spans="1:17">
      <c r="A68" s="4" t="s">
        <v>164</v>
      </c>
      <c r="L68" s="5" t="n">
        <v>1441</v>
      </c>
      <c r="M68" s="5" t="n">
        <v>-2881</v>
      </c>
      <c r="O68" s="5" t="n">
        <v>-1440</v>
      </c>
      <c r="Q68" s="5" t="n">
        <v>-1440</v>
      </c>
    </row>
    <row r="69" spans="1:17">
      <c r="A69" s="4" t="s">
        <v>165</v>
      </c>
      <c r="L69" s="5" t="n">
        <v>-1441</v>
      </c>
      <c r="O69" s="5" t="n">
        <v>-1441</v>
      </c>
      <c r="Q69" s="5" t="n">
        <v>-1441</v>
      </c>
    </row>
    <row r="70" spans="1:17">
      <c r="A70" s="4" t="s">
        <v>166</v>
      </c>
      <c r="P70" s="5" t="n">
        <v>-3</v>
      </c>
      <c r="Q70" s="5" t="n">
        <v>-3</v>
      </c>
    </row>
    <row r="71" spans="1:17">
      <c r="A71" s="4" t="s">
        <v>167</v>
      </c>
      <c r="K71" s="5" t="n">
        <v>-4345</v>
      </c>
      <c r="M71" s="5" t="n">
        <v>4345</v>
      </c>
    </row>
    <row r="72" spans="1:17">
      <c r="A72" s="4" t="s">
        <v>169</v>
      </c>
      <c r="K72" s="5" t="n">
        <v>-4345</v>
      </c>
      <c r="M72" s="5" t="n">
        <v>1464</v>
      </c>
      <c r="O72" s="5" t="n">
        <v>-2881</v>
      </c>
      <c r="P72" s="5" t="n">
        <v>-3</v>
      </c>
      <c r="Q72" s="5" t="n">
        <v>-2884</v>
      </c>
    </row>
    <row r="73" spans="1:17">
      <c r="A73" s="3" t="s">
        <v>170</v>
      </c>
    </row>
    <row r="74" spans="1:17">
      <c r="A74" s="4" t="s">
        <v>174</v>
      </c>
      <c r="I74" s="5" t="n">
        <v>74</v>
      </c>
      <c r="K74" s="5" t="n">
        <v>-56</v>
      </c>
      <c r="O74" s="5" t="n">
        <v>18</v>
      </c>
      <c r="Q74" s="5" t="n">
        <v>18</v>
      </c>
    </row>
    <row r="75" spans="1:17">
      <c r="A75" s="4" t="s">
        <v>175</v>
      </c>
      <c r="I75" s="5" t="n">
        <v>74</v>
      </c>
      <c r="K75" s="5" t="n">
        <v>-56</v>
      </c>
      <c r="O75" s="5" t="n">
        <v>18</v>
      </c>
      <c r="Q75" s="5" t="n">
        <v>18</v>
      </c>
    </row>
    <row r="76" spans="1:17">
      <c r="A76" s="4" t="s">
        <v>179</v>
      </c>
      <c r="B76" s="6" t="n">
        <v>4005</v>
      </c>
      <c r="C76" s="6" t="n">
        <v>959</v>
      </c>
      <c r="D76" s="6" t="n">
        <v>581</v>
      </c>
      <c r="E76" s="6" t="n">
        <v>183</v>
      </c>
      <c r="G76" s="6" t="n">
        <v>-114</v>
      </c>
      <c r="H76" s="6" t="n">
        <v>280</v>
      </c>
      <c r="I76" s="6" t="n">
        <v>4818</v>
      </c>
      <c r="J76" s="6" t="n">
        <v>-581</v>
      </c>
      <c r="K76" s="6" t="n">
        <v>35966</v>
      </c>
      <c r="L76" s="6" t="n">
        <v>-1441</v>
      </c>
      <c r="M76" s="6" t="n">
        <v>3374</v>
      </c>
      <c r="O76" s="6" t="n">
        <v>48030</v>
      </c>
      <c r="P76" s="6" t="n">
        <v>49</v>
      </c>
      <c r="Q76" s="6" t="n">
        <v>48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29</v>
      </c>
    </row>
    <row r="3" spans="1:2">
      <c r="A3" s="3" t="s">
        <v>317</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9</v>
      </c>
    </row>
    <row r="3" spans="1:2">
      <c r="A3" s="3" t="s">
        <v>380</v>
      </c>
    </row>
    <row r="4" spans="1:2">
      <c r="A4" s="4" t="s">
        <v>381</v>
      </c>
      <c r="B4"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9</v>
      </c>
    </row>
    <row r="3" spans="1:2">
      <c r="A3" s="3" t="s">
        <v>384</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9</v>
      </c>
    </row>
    <row r="3" spans="1:2">
      <c r="A3" s="3" t="s">
        <v>388</v>
      </c>
    </row>
    <row r="4" spans="1:2">
      <c r="A4" s="4" t="s">
        <v>389</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9</v>
      </c>
    </row>
    <row r="3" spans="1:2">
      <c r="A3" s="3" t="s">
        <v>392</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5</v>
      </c>
      <c r="B1" s="2" t="s">
        <v>1</v>
      </c>
    </row>
    <row r="2" spans="1:2">
      <c r="B2" s="2" t="s">
        <v>29</v>
      </c>
    </row>
    <row r="3" spans="1:2">
      <c r="A3" s="3" t="s">
        <v>396</v>
      </c>
    </row>
    <row r="4" spans="1:2">
      <c r="A4" s="4" t="s">
        <v>397</v>
      </c>
      <c r="B4"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9</v>
      </c>
    </row>
    <row r="3" spans="1:2">
      <c r="A3" s="3" t="s">
        <v>400</v>
      </c>
    </row>
    <row r="4" spans="1:2">
      <c r="A4" s="4" t="s">
        <v>401</v>
      </c>
      <c r="B4"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9</v>
      </c>
    </row>
    <row r="3" spans="1:2">
      <c r="A3" s="3" t="s">
        <v>404</v>
      </c>
    </row>
    <row r="4" spans="1:2">
      <c r="A4" s="4" t="s">
        <v>405</v>
      </c>
      <c r="B4" s="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9</v>
      </c>
    </row>
    <row r="3" spans="1:2">
      <c r="A3" s="3" t="s">
        <v>408</v>
      </c>
    </row>
    <row r="4" spans="1:2">
      <c r="A4" s="4" t="s">
        <v>409</v>
      </c>
      <c r="B4" s="4" t="s">
        <v>4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9</v>
      </c>
    </row>
    <row r="3" spans="1:2">
      <c r="A3" s="3" t="s">
        <v>245</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row r="15" spans="1:2">
      <c r="A15" s="4" t="s">
        <v>434</v>
      </c>
      <c r="B15" s="4" t="s">
        <v>435</v>
      </c>
    </row>
    <row r="16" spans="1:2">
      <c r="A16" s="4" t="s">
        <v>436</v>
      </c>
      <c r="B16" s="4" t="s">
        <v>437</v>
      </c>
    </row>
    <row r="17" spans="1:2">
      <c r="A17" s="4" t="s">
        <v>438</v>
      </c>
      <c r="B17" s="4" t="s">
        <v>439</v>
      </c>
    </row>
    <row r="18" spans="1:2">
      <c r="A18" s="4" t="s">
        <v>440</v>
      </c>
      <c r="B18" s="4" t="s">
        <v>441</v>
      </c>
    </row>
    <row r="19" spans="1:2">
      <c r="A19" s="4" t="s">
        <v>442</v>
      </c>
      <c r="B19" s="4" t="s">
        <v>443</v>
      </c>
    </row>
    <row r="20" spans="1:2">
      <c r="A20" s="4" t="s">
        <v>444</v>
      </c>
      <c r="B20" s="4" t="s">
        <v>445</v>
      </c>
    </row>
    <row r="21" spans="1:2">
      <c r="A21" s="4" t="s">
        <v>446</v>
      </c>
      <c r="B21" s="4" t="s">
        <v>447</v>
      </c>
    </row>
    <row r="22" spans="1:2">
      <c r="A22" s="4" t="s">
        <v>448</v>
      </c>
      <c r="B22"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9</v>
      </c>
      <c r="C2" s="2" t="s">
        <v>30</v>
      </c>
      <c r="D2" s="2" t="s">
        <v>83</v>
      </c>
    </row>
    <row r="3" spans="1:4">
      <c r="A3" s="3" t="s">
        <v>155</v>
      </c>
    </row>
    <row r="4" spans="1:4">
      <c r="A4" s="4" t="s">
        <v>181</v>
      </c>
      <c r="B4" s="9" t="n">
        <v>0.4</v>
      </c>
      <c r="C4" s="9" t="n">
        <v>0.4</v>
      </c>
      <c r="D4" s="9" t="n">
        <v>0.4</v>
      </c>
    </row>
    <row r="5" spans="1:4">
      <c r="A5" s="4" t="s">
        <v>182</v>
      </c>
    </row>
    <row r="6" spans="1:4">
      <c r="A6" s="3" t="s">
        <v>155</v>
      </c>
    </row>
    <row r="7" spans="1:4">
      <c r="A7" s="4" t="s">
        <v>181</v>
      </c>
      <c r="B7" s="9" t="n">
        <v>0.4</v>
      </c>
      <c r="C7" s="9" t="n">
        <v>0.4</v>
      </c>
      <c r="D7" s="7" t="n">
        <v>0.560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0</v>
      </c>
      <c r="B1" s="2" t="s">
        <v>1</v>
      </c>
    </row>
    <row r="2" spans="1:2">
      <c r="B2" s="2" t="s">
        <v>29</v>
      </c>
    </row>
    <row r="3" spans="1:2">
      <c r="A3" s="3" t="s">
        <v>241</v>
      </c>
    </row>
    <row r="4" spans="1:2">
      <c r="A4" s="4" t="s">
        <v>451</v>
      </c>
      <c r="B4" s="4" t="s">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9</v>
      </c>
    </row>
    <row r="3" spans="1:2">
      <c r="A3" s="3" t="s">
        <v>26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9</v>
      </c>
    </row>
    <row r="3" spans="1:2">
      <c r="A3" s="3" t="s">
        <v>269</v>
      </c>
    </row>
    <row r="4" spans="1:2">
      <c r="A4" s="4" t="s">
        <v>270</v>
      </c>
      <c r="B4" s="4" t="s">
        <v>459</v>
      </c>
    </row>
    <row r="5" spans="1:2">
      <c r="A5" s="4" t="s">
        <v>456</v>
      </c>
      <c r="B5" s="4" t="s">
        <v>460</v>
      </c>
    </row>
    <row r="6" spans="1:2">
      <c r="A6" s="4" t="s">
        <v>461</v>
      </c>
      <c r="B6"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9</v>
      </c>
    </row>
    <row r="3" spans="1:2">
      <c r="A3" s="3" t="s">
        <v>464</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9</v>
      </c>
    </row>
    <row r="3" spans="1:2">
      <c r="A3" s="3" t="s">
        <v>38</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8</v>
      </c>
      <c r="B1" s="2" t="s">
        <v>1</v>
      </c>
    </row>
    <row r="2" spans="1:2">
      <c r="B2" s="2" t="s">
        <v>29</v>
      </c>
    </row>
    <row r="3" spans="1:2">
      <c r="A3" s="3" t="s">
        <v>277</v>
      </c>
    </row>
    <row r="4" spans="1:2">
      <c r="A4" s="4" t="s">
        <v>479</v>
      </c>
      <c r="B4"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1</v>
      </c>
      <c r="B1" s="2" t="s">
        <v>1</v>
      </c>
    </row>
    <row r="2" spans="1:2">
      <c r="B2" s="2" t="s">
        <v>29</v>
      </c>
    </row>
    <row r="3" spans="1:2">
      <c r="A3" s="3" t="s">
        <v>280</v>
      </c>
    </row>
    <row r="4" spans="1:2">
      <c r="A4" s="4" t="s">
        <v>482</v>
      </c>
      <c r="B4" s="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4</v>
      </c>
      <c r="B1" s="2" t="s">
        <v>1</v>
      </c>
    </row>
    <row r="2" spans="1:2">
      <c r="B2" s="2" t="s">
        <v>29</v>
      </c>
    </row>
    <row r="3" spans="1:2">
      <c r="A3" s="3" t="s">
        <v>283</v>
      </c>
    </row>
    <row r="4" spans="1:2">
      <c r="A4" s="4" t="s">
        <v>485</v>
      </c>
      <c r="B4" s="4" t="s">
        <v>4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9</v>
      </c>
    </row>
    <row r="3" spans="1:2">
      <c r="A3" s="3" t="s">
        <v>286</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502</v>
      </c>
      <c r="B1" s="2" t="s">
        <v>1</v>
      </c>
    </row>
    <row r="2" spans="1:2">
      <c r="B2" s="2" t="s">
        <v>29</v>
      </c>
    </row>
    <row r="3" spans="1:2">
      <c r="A3" s="3" t="s">
        <v>184</v>
      </c>
    </row>
    <row r="4" spans="1:2">
      <c r="A4" s="4" t="s">
        <v>503</v>
      </c>
      <c r="B4" s="4" t="s">
        <v>504</v>
      </c>
    </row>
    <row r="5" spans="1:2">
      <c r="A5" s="4" t="s">
        <v>505</v>
      </c>
      <c r="B5" s="4" t="s">
        <v>506</v>
      </c>
    </row>
    <row r="6" spans="1:2">
      <c r="A6" s="4" t="s">
        <v>507</v>
      </c>
      <c r="B6" s="4" t="s">
        <v>508</v>
      </c>
    </row>
    <row r="7" spans="1:2">
      <c r="A7" s="4" t="s">
        <v>509</v>
      </c>
    </row>
    <row r="8" spans="1:2">
      <c r="A8" s="3" t="s">
        <v>184</v>
      </c>
    </row>
    <row r="9" spans="1:2">
      <c r="A9" s="4" t="s">
        <v>503</v>
      </c>
      <c r="B9" s="4" t="s">
        <v>5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9</v>
      </c>
      <c r="C2" s="2" t="s">
        <v>30</v>
      </c>
      <c r="D2" s="2" t="s">
        <v>83</v>
      </c>
    </row>
    <row r="3" spans="1:4">
      <c r="A3" s="3" t="s">
        <v>184</v>
      </c>
    </row>
    <row r="4" spans="1:4">
      <c r="A4" s="4" t="s">
        <v>185</v>
      </c>
      <c r="B4" s="6" t="n">
        <v>3377</v>
      </c>
      <c r="C4" s="6" t="n">
        <v>-1044</v>
      </c>
      <c r="D4" s="6" t="n">
        <v>-7399</v>
      </c>
    </row>
    <row r="5" spans="1:4">
      <c r="A5" s="3" t="s">
        <v>186</v>
      </c>
    </row>
    <row r="6" spans="1:4">
      <c r="A6" s="4" t="s">
        <v>91</v>
      </c>
      <c r="B6" s="5" t="n">
        <v>7483</v>
      </c>
      <c r="C6" s="5" t="n">
        <v>7559</v>
      </c>
      <c r="D6" s="5" t="n">
        <v>8940</v>
      </c>
    </row>
    <row r="7" spans="1:4">
      <c r="A7" s="4" t="s">
        <v>187</v>
      </c>
      <c r="B7" s="5" t="n">
        <v>-225</v>
      </c>
      <c r="C7" s="5" t="n">
        <v>-475</v>
      </c>
      <c r="D7" s="5" t="n">
        <v>6534</v>
      </c>
    </row>
    <row r="8" spans="1:4">
      <c r="A8" s="4" t="s">
        <v>93</v>
      </c>
      <c r="B8" s="5" t="n">
        <v>263</v>
      </c>
      <c r="C8" s="5" t="n">
        <v>350</v>
      </c>
      <c r="D8" s="5" t="n">
        <v>688</v>
      </c>
    </row>
    <row r="9" spans="1:4">
      <c r="A9" s="4" t="s">
        <v>188</v>
      </c>
      <c r="B9" s="5" t="n">
        <v>267</v>
      </c>
      <c r="C9" s="5" t="n">
        <v>326</v>
      </c>
      <c r="D9" s="5" t="n">
        <v>471</v>
      </c>
    </row>
    <row r="10" spans="1:4">
      <c r="A10" s="4" t="s">
        <v>189</v>
      </c>
      <c r="B10" s="5" t="n">
        <v>-3446</v>
      </c>
      <c r="C10" s="5" t="n">
        <v>-48</v>
      </c>
      <c r="D10" s="5" t="n">
        <v>-577</v>
      </c>
    </row>
    <row r="11" spans="1:4">
      <c r="A11" s="4" t="s">
        <v>190</v>
      </c>
      <c r="B11" s="5" t="n">
        <v>-205</v>
      </c>
      <c r="C11" s="5" t="n">
        <v>-143</v>
      </c>
      <c r="D11" s="5" t="n">
        <v>-402</v>
      </c>
    </row>
    <row r="12" spans="1:4">
      <c r="A12" s="4" t="s">
        <v>191</v>
      </c>
      <c r="B12" s="5" t="n">
        <v>-283</v>
      </c>
      <c r="C12" s="5" t="n">
        <v>-209</v>
      </c>
      <c r="D12" s="5" t="n">
        <v>-164</v>
      </c>
    </row>
    <row r="13" spans="1:4">
      <c r="A13" s="4" t="s">
        <v>192</v>
      </c>
      <c r="B13" s="5" t="n">
        <v>671</v>
      </c>
      <c r="C13" s="5" t="n">
        <v>645</v>
      </c>
      <c r="D13" s="5" t="n">
        <v>659</v>
      </c>
    </row>
    <row r="14" spans="1:4">
      <c r="A14" s="4" t="s">
        <v>106</v>
      </c>
      <c r="B14" s="5" t="n">
        <v>3467</v>
      </c>
      <c r="C14" s="5" t="n">
        <v>1936</v>
      </c>
      <c r="D14" s="5" t="n">
        <v>3122</v>
      </c>
    </row>
    <row r="15" spans="1:4">
      <c r="A15" s="4" t="s">
        <v>174</v>
      </c>
      <c r="B15" s="5" t="n">
        <v>894</v>
      </c>
      <c r="C15" s="5" t="n">
        <v>-9</v>
      </c>
      <c r="D15" s="5" t="n">
        <v>586</v>
      </c>
    </row>
    <row r="16" spans="1:4">
      <c r="A16" s="3" t="s">
        <v>193</v>
      </c>
    </row>
    <row r="17" spans="1:4">
      <c r="A17" s="4" t="s">
        <v>194</v>
      </c>
      <c r="B17" s="5" t="n">
        <v>-346</v>
      </c>
      <c r="C17" s="5" t="n">
        <v>-273</v>
      </c>
      <c r="D17" s="5" t="n">
        <v>1638</v>
      </c>
    </row>
    <row r="18" spans="1:4">
      <c r="A18" s="4" t="s">
        <v>195</v>
      </c>
      <c r="B18" s="5" t="n">
        <v>657</v>
      </c>
      <c r="C18" s="5" t="n">
        <v>1286</v>
      </c>
      <c r="D18" s="5" t="n">
        <v>4944</v>
      </c>
    </row>
    <row r="19" spans="1:4">
      <c r="A19" s="4" t="s">
        <v>196</v>
      </c>
      <c r="B19" s="5" t="n">
        <v>284</v>
      </c>
      <c r="C19" s="5" t="n">
        <v>1495</v>
      </c>
      <c r="D19" s="5" t="n">
        <v>-2342</v>
      </c>
    </row>
    <row r="20" spans="1:4">
      <c r="A20" s="4" t="s">
        <v>197</v>
      </c>
      <c r="B20" s="5" t="n">
        <v>96</v>
      </c>
      <c r="C20" s="5" t="n">
        <v>-1043</v>
      </c>
      <c r="D20" s="5" t="n">
        <v>43</v>
      </c>
    </row>
    <row r="21" spans="1:4">
      <c r="A21" s="4" t="s">
        <v>198</v>
      </c>
      <c r="B21" s="5" t="n">
        <v>749</v>
      </c>
      <c r="C21" s="5" t="n">
        <v>647</v>
      </c>
      <c r="D21" s="5" t="n">
        <v>498</v>
      </c>
    </row>
    <row r="22" spans="1:4">
      <c r="A22" s="4" t="s">
        <v>199</v>
      </c>
      <c r="B22" s="5" t="n">
        <v>1440</v>
      </c>
      <c r="C22" s="5" t="n">
        <v>2112</v>
      </c>
      <c r="D22" s="5" t="n">
        <v>4781</v>
      </c>
    </row>
    <row r="23" spans="1:4">
      <c r="A23" s="4" t="s">
        <v>200</v>
      </c>
      <c r="B23" s="5" t="n">
        <v>38</v>
      </c>
      <c r="C23" s="5" t="n">
        <v>22</v>
      </c>
      <c r="D23" s="5" t="n">
        <v>-3</v>
      </c>
    </row>
    <row r="24" spans="1:4">
      <c r="A24" s="4" t="s">
        <v>201</v>
      </c>
      <c r="B24" s="5" t="n">
        <v>291</v>
      </c>
      <c r="C24" s="5" t="n">
        <v>212</v>
      </c>
      <c r="D24" s="5" t="n">
        <v>545</v>
      </c>
    </row>
    <row r="25" spans="1:4">
      <c r="A25" s="4" t="s">
        <v>202</v>
      </c>
      <c r="B25" s="5" t="n">
        <v>104</v>
      </c>
      <c r="C25" s="5" t="n">
        <v>160</v>
      </c>
      <c r="D25" s="5" t="n">
        <v>81</v>
      </c>
    </row>
    <row r="26" spans="1:4">
      <c r="A26" s="4" t="s">
        <v>203</v>
      </c>
      <c r="B26" s="5" t="n">
        <v>-582</v>
      </c>
      <c r="C26" s="5" t="n">
        <v>-780</v>
      </c>
      <c r="D26" s="5" t="n">
        <v>-692</v>
      </c>
    </row>
    <row r="27" spans="1:4">
      <c r="A27" s="4" t="s">
        <v>204</v>
      </c>
      <c r="B27" s="5" t="n">
        <v>-3437</v>
      </c>
      <c r="C27" s="5" t="n">
        <v>-2941</v>
      </c>
      <c r="D27" s="5" t="n">
        <v>-4295</v>
      </c>
    </row>
    <row r="28" spans="1:4">
      <c r="A28" s="4" t="s">
        <v>205</v>
      </c>
      <c r="B28" s="5" t="n">
        <v>10117</v>
      </c>
      <c r="C28" s="5" t="n">
        <v>7673</v>
      </c>
      <c r="D28" s="5" t="n">
        <v>12875</v>
      </c>
    </row>
    <row r="29" spans="1:4">
      <c r="A29" s="4" t="s">
        <v>206</v>
      </c>
      <c r="D29" s="5" t="n">
        <v>-1226</v>
      </c>
    </row>
    <row r="30" spans="1:4">
      <c r="A30" s="4" t="s">
        <v>207</v>
      </c>
      <c r="B30" s="5" t="n">
        <v>10117</v>
      </c>
      <c r="C30" s="5" t="n">
        <v>7673</v>
      </c>
      <c r="D30" s="5" t="n">
        <v>11649</v>
      </c>
    </row>
    <row r="31" spans="1:4">
      <c r="A31" s="3" t="s">
        <v>208</v>
      </c>
    </row>
    <row r="32" spans="1:4">
      <c r="A32" s="4" t="s">
        <v>209</v>
      </c>
      <c r="B32" s="5" t="n">
        <v>-8490</v>
      </c>
      <c r="C32" s="5" t="n">
        <v>-9067</v>
      </c>
      <c r="D32" s="5" t="n">
        <v>-11177</v>
      </c>
    </row>
    <row r="33" spans="1:4">
      <c r="A33" s="4" t="s">
        <v>210</v>
      </c>
      <c r="B33" s="5" t="n">
        <v>-191</v>
      </c>
      <c r="C33" s="5" t="n">
        <v>-113</v>
      </c>
      <c r="D33" s="5" t="n">
        <v>-125</v>
      </c>
    </row>
    <row r="34" spans="1:4">
      <c r="A34" s="4" t="s">
        <v>211</v>
      </c>
      <c r="B34" s="5" t="n">
        <v>-510</v>
      </c>
      <c r="C34" s="5" t="n">
        <v>-1164</v>
      </c>
      <c r="D34" s="5" t="n">
        <v>-228</v>
      </c>
    </row>
    <row r="35" spans="1:4">
      <c r="A35" s="4" t="s">
        <v>212</v>
      </c>
      <c r="B35" s="5" t="n">
        <v>-316</v>
      </c>
      <c r="C35" s="5" t="n">
        <v>-1336</v>
      </c>
      <c r="D35" s="5" t="n">
        <v>-201</v>
      </c>
    </row>
    <row r="36" spans="1:4">
      <c r="A36" s="4" t="s">
        <v>213</v>
      </c>
      <c r="B36" s="5" t="n">
        <v>-657</v>
      </c>
      <c r="C36" s="5" t="n">
        <v>-1208</v>
      </c>
      <c r="D36" s="5" t="n">
        <v>-1103</v>
      </c>
    </row>
    <row r="37" spans="1:4">
      <c r="A37" s="4" t="s">
        <v>214</v>
      </c>
      <c r="B37" s="5" t="n">
        <v>152</v>
      </c>
      <c r="C37" s="5" t="n">
        <v>-8</v>
      </c>
      <c r="D37" s="5" t="n">
        <v>-1058</v>
      </c>
    </row>
    <row r="38" spans="1:4">
      <c r="A38" s="4" t="s">
        <v>215</v>
      </c>
      <c r="B38" s="5" t="n">
        <v>-10012</v>
      </c>
      <c r="C38" s="5" t="n">
        <v>-12896</v>
      </c>
      <c r="D38" s="5" t="n">
        <v>-13892</v>
      </c>
    </row>
    <row r="39" spans="1:4">
      <c r="A39" s="3" t="s">
        <v>216</v>
      </c>
    </row>
    <row r="40" spans="1:4">
      <c r="A40" s="4" t="s">
        <v>209</v>
      </c>
      <c r="B40" s="5" t="n">
        <v>2745</v>
      </c>
      <c r="C40" s="5" t="n">
        <v>19</v>
      </c>
      <c r="D40" s="5" t="n">
        <v>427</v>
      </c>
    </row>
    <row r="41" spans="1:4">
      <c r="A41" s="4" t="s">
        <v>210</v>
      </c>
      <c r="B41" s="5" t="n">
        <v>2</v>
      </c>
      <c r="D41" s="5" t="n">
        <v>32</v>
      </c>
    </row>
    <row r="42" spans="1:4">
      <c r="A42" s="4" t="s">
        <v>217</v>
      </c>
      <c r="B42" s="5" t="n">
        <v>2662</v>
      </c>
      <c r="C42" s="5" t="n">
        <v>-362</v>
      </c>
      <c r="D42" s="5" t="n">
        <v>73</v>
      </c>
    </row>
    <row r="43" spans="1:4">
      <c r="A43" s="4" t="s">
        <v>218</v>
      </c>
      <c r="B43" s="5" t="n">
        <v>-436</v>
      </c>
    </row>
    <row r="44" spans="1:4">
      <c r="A44" s="4" t="s">
        <v>211</v>
      </c>
      <c r="B44" s="5" t="n">
        <v>482</v>
      </c>
      <c r="C44" s="5" t="n">
        <v>508</v>
      </c>
      <c r="D44" s="5" t="n">
        <v>1726</v>
      </c>
    </row>
    <row r="45" spans="1:4">
      <c r="A45" s="4" t="s">
        <v>212</v>
      </c>
      <c r="B45" s="5" t="n">
        <v>224</v>
      </c>
      <c r="C45" s="5" t="n">
        <v>20</v>
      </c>
      <c r="D45" s="5" t="n">
        <v>18</v>
      </c>
    </row>
    <row r="46" spans="1:4">
      <c r="A46" s="4" t="s">
        <v>213</v>
      </c>
      <c r="B46" s="5" t="n">
        <v>999</v>
      </c>
      <c r="C46" s="5" t="n">
        <v>8063</v>
      </c>
      <c r="D46" s="5" t="n">
        <v>533</v>
      </c>
    </row>
    <row r="47" spans="1:4">
      <c r="A47" s="4" t="s">
        <v>219</v>
      </c>
      <c r="B47" s="5" t="n">
        <v>-434</v>
      </c>
      <c r="C47" s="5" t="n">
        <v>205</v>
      </c>
      <c r="D47" s="5" t="n">
        <v>160</v>
      </c>
    </row>
    <row r="48" spans="1:4">
      <c r="A48" s="4" t="s">
        <v>220</v>
      </c>
      <c r="B48" s="5" t="n">
        <v>6244</v>
      </c>
      <c r="C48" s="5" t="n">
        <v>8453</v>
      </c>
      <c r="D48" s="5" t="n">
        <v>2969</v>
      </c>
    </row>
    <row r="49" spans="1:4">
      <c r="A49" s="4" t="s">
        <v>221</v>
      </c>
      <c r="B49" s="5" t="n">
        <v>-3768</v>
      </c>
      <c r="C49" s="5" t="n">
        <v>-4443</v>
      </c>
      <c r="D49" s="5" t="n">
        <v>-10923</v>
      </c>
    </row>
    <row r="50" spans="1:4">
      <c r="A50" s="4" t="s">
        <v>222</v>
      </c>
      <c r="B50" s="5" t="n">
        <v>1842</v>
      </c>
      <c r="C50" s="5" t="n">
        <v>4202</v>
      </c>
      <c r="D50" s="5" t="n">
        <v>3376</v>
      </c>
    </row>
    <row r="51" spans="1:4">
      <c r="A51" s="4" t="s">
        <v>223</v>
      </c>
      <c r="B51" s="5" t="n">
        <v>-2973</v>
      </c>
      <c r="C51" s="5" t="n">
        <v>-2323</v>
      </c>
      <c r="D51" s="5" t="n">
        <v>-4466</v>
      </c>
    </row>
    <row r="52" spans="1:4">
      <c r="A52" s="4" t="s">
        <v>224</v>
      </c>
      <c r="B52" s="5" t="n">
        <v>-581</v>
      </c>
      <c r="C52" s="5" t="n">
        <v>-2645</v>
      </c>
      <c r="D52" s="5" t="n">
        <v>3216</v>
      </c>
    </row>
    <row r="53" spans="1:4">
      <c r="A53" s="4" t="s">
        <v>225</v>
      </c>
      <c r="B53" s="5" t="n">
        <v>-1712</v>
      </c>
      <c r="C53" s="5" t="n">
        <v>-766</v>
      </c>
      <c r="D53" s="5" t="n">
        <v>2126</v>
      </c>
    </row>
    <row r="54" spans="1:4">
      <c r="A54" s="4" t="s">
        <v>226</v>
      </c>
      <c r="D54" s="5" t="n">
        <v>1</v>
      </c>
    </row>
    <row r="55" spans="1:4">
      <c r="A55" s="4" t="s">
        <v>227</v>
      </c>
      <c r="B55" s="5" t="n">
        <v>-2880</v>
      </c>
      <c r="C55" s="5" t="n">
        <v>-2881</v>
      </c>
      <c r="D55" s="5" t="n">
        <v>-3457</v>
      </c>
    </row>
    <row r="56" spans="1:4">
      <c r="A56" s="4" t="s">
        <v>228</v>
      </c>
      <c r="B56" s="5" t="n">
        <v>-3</v>
      </c>
      <c r="C56" s="5" t="n">
        <v>-4</v>
      </c>
      <c r="D56" s="5" t="n">
        <v>-21</v>
      </c>
    </row>
    <row r="57" spans="1:4">
      <c r="A57" s="4" t="s">
        <v>229</v>
      </c>
      <c r="B57" s="5" t="n">
        <v>-4595</v>
      </c>
      <c r="C57" s="5" t="n">
        <v>-3651</v>
      </c>
      <c r="D57" s="5" t="n">
        <v>-1351</v>
      </c>
    </row>
    <row r="58" spans="1:4">
      <c r="A58" s="4" t="s">
        <v>230</v>
      </c>
      <c r="B58" s="5" t="n">
        <v>7</v>
      </c>
      <c r="C58" s="5" t="n">
        <v>-5</v>
      </c>
      <c r="D58" s="5" t="n">
        <v>-13</v>
      </c>
    </row>
    <row r="59" spans="1:4">
      <c r="A59" s="4" t="s">
        <v>231</v>
      </c>
      <c r="C59" s="5" t="n">
        <v>889</v>
      </c>
      <c r="D59" s="5" t="n">
        <v>-889</v>
      </c>
    </row>
    <row r="60" spans="1:4">
      <c r="A60" s="4" t="s">
        <v>232</v>
      </c>
      <c r="B60" s="5" t="n">
        <v>-72</v>
      </c>
      <c r="C60" s="5" t="n">
        <v>2</v>
      </c>
      <c r="D60" s="5" t="n">
        <v>122</v>
      </c>
    </row>
    <row r="61" spans="1:4">
      <c r="A61" s="4" t="s">
        <v>233</v>
      </c>
      <c r="B61" s="5" t="n">
        <v>1689</v>
      </c>
      <c r="C61" s="5" t="n">
        <v>465</v>
      </c>
      <c r="D61" s="5" t="n">
        <v>-1405</v>
      </c>
    </row>
    <row r="62" spans="1:4">
      <c r="A62" s="4" t="s">
        <v>234</v>
      </c>
      <c r="B62" s="5" t="n">
        <v>5674</v>
      </c>
      <c r="C62" s="5" t="n">
        <v>5209</v>
      </c>
      <c r="D62" s="5" t="n">
        <v>6614</v>
      </c>
    </row>
    <row r="63" spans="1:4">
      <c r="A63" s="4" t="s">
        <v>235</v>
      </c>
      <c r="B63" s="5" t="n">
        <v>7363</v>
      </c>
      <c r="C63" s="5" t="n">
        <v>5674</v>
      </c>
      <c r="D63" s="5" t="n">
        <v>5209</v>
      </c>
    </row>
    <row r="64" spans="1:4">
      <c r="A64" s="4" t="s">
        <v>79</v>
      </c>
    </row>
    <row r="65" spans="1:4">
      <c r="A65" s="3" t="s">
        <v>193</v>
      </c>
    </row>
    <row r="66" spans="1:4">
      <c r="A66" s="4" t="s">
        <v>195</v>
      </c>
      <c r="B66" s="5" t="n">
        <v>391</v>
      </c>
      <c r="C66" s="5" t="n">
        <v>182</v>
      </c>
      <c r="D66" s="5" t="n">
        <v>105</v>
      </c>
    </row>
    <row r="67" spans="1:4">
      <c r="A67" s="4" t="s">
        <v>202</v>
      </c>
      <c r="B67" s="5" t="n">
        <v>187</v>
      </c>
      <c r="C67" s="5" t="n">
        <v>133</v>
      </c>
      <c r="D67" s="5" t="n">
        <v>82</v>
      </c>
    </row>
    <row r="68" spans="1:4">
      <c r="A68" s="4" t="s">
        <v>205</v>
      </c>
      <c r="B68" s="5" t="n">
        <v>-2843</v>
      </c>
      <c r="C68" s="5" t="n">
        <v>-3749</v>
      </c>
      <c r="D68" s="5" t="n">
        <v>-4092</v>
      </c>
    </row>
    <row r="69" spans="1:4">
      <c r="A69" s="4" t="s">
        <v>206</v>
      </c>
      <c r="D69" s="5" t="n">
        <v>126</v>
      </c>
    </row>
    <row r="70" spans="1:4">
      <c r="A70" s="4" t="s">
        <v>207</v>
      </c>
      <c r="B70" s="5" t="n">
        <v>-2843</v>
      </c>
      <c r="C70" s="5" t="n">
        <v>-3749</v>
      </c>
      <c r="D70" s="5" t="n">
        <v>-3966</v>
      </c>
    </row>
    <row r="71" spans="1:4">
      <c r="A71" s="3" t="s">
        <v>216</v>
      </c>
    </row>
    <row r="72" spans="1:4">
      <c r="A72" s="4" t="s">
        <v>221</v>
      </c>
      <c r="B72" s="5" t="n">
        <v>-3115</v>
      </c>
      <c r="C72" s="5" t="n">
        <v>3752</v>
      </c>
      <c r="D72" s="5" t="n">
        <v>-1583</v>
      </c>
    </row>
    <row r="73" spans="1:4">
      <c r="A73" s="4" t="s">
        <v>229</v>
      </c>
      <c r="B73" s="6" t="n">
        <v>-16</v>
      </c>
      <c r="C73" s="6" t="n">
        <v>-192</v>
      </c>
      <c r="D73" s="6" t="n">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9</v>
      </c>
    </row>
    <row r="3" spans="1:2">
      <c r="A3" s="3" t="s">
        <v>184</v>
      </c>
    </row>
    <row r="4" spans="1:2">
      <c r="A4" s="4" t="s">
        <v>512</v>
      </c>
      <c r="B4" s="4" t="s">
        <v>513</v>
      </c>
    </row>
    <row r="5" spans="1:2">
      <c r="A5" s="4" t="s">
        <v>514</v>
      </c>
      <c r="B5" s="4" t="s">
        <v>515</v>
      </c>
    </row>
    <row r="6" spans="1:2">
      <c r="A6" s="4" t="s">
        <v>507</v>
      </c>
      <c r="B6" s="4" t="s">
        <v>508</v>
      </c>
    </row>
    <row r="7" spans="1:2">
      <c r="A7" s="4" t="s">
        <v>516</v>
      </c>
    </row>
    <row r="8" spans="1:2">
      <c r="A8" s="3" t="s">
        <v>184</v>
      </c>
    </row>
    <row r="9" spans="1:2">
      <c r="A9" s="4" t="s">
        <v>507</v>
      </c>
      <c r="B9" s="4" t="s">
        <v>5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9</v>
      </c>
    </row>
    <row r="3" spans="1:2">
      <c r="A3" s="3" t="s">
        <v>299</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row r="10" spans="1:2">
      <c r="A10" s="4" t="s">
        <v>531</v>
      </c>
      <c r="B10" s="4" t="s">
        <v>532</v>
      </c>
    </row>
    <row r="11" spans="1:2">
      <c r="A11" s="4" t="s">
        <v>533</v>
      </c>
      <c r="B11" s="4" t="s">
        <v>5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9</v>
      </c>
    </row>
    <row r="3" spans="1:2">
      <c r="A3" s="3" t="s">
        <v>302</v>
      </c>
    </row>
    <row r="4" spans="1:2">
      <c r="A4" s="4" t="s">
        <v>536</v>
      </c>
      <c r="B4" s="4" t="s">
        <v>537</v>
      </c>
    </row>
    <row r="5" spans="1:2">
      <c r="A5" s="4" t="s">
        <v>538</v>
      </c>
      <c r="B5" s="4" t="s">
        <v>539</v>
      </c>
    </row>
    <row r="6" spans="1:2">
      <c r="A6" s="4" t="s">
        <v>540</v>
      </c>
      <c r="B6" s="4" t="s">
        <v>5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42</v>
      </c>
      <c r="B1" s="2" t="s">
        <v>1</v>
      </c>
    </row>
    <row r="2" spans="1:2">
      <c r="B2" s="2" t="s">
        <v>29</v>
      </c>
    </row>
    <row r="3" spans="1:2">
      <c r="A3" s="3" t="s">
        <v>305</v>
      </c>
    </row>
    <row r="4" spans="1:2">
      <c r="A4" s="4" t="s">
        <v>543</v>
      </c>
      <c r="B4" s="4" t="s">
        <v>5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45</v>
      </c>
      <c r="B1" s="2" t="s">
        <v>1</v>
      </c>
    </row>
    <row r="2" spans="1:2">
      <c r="B2" s="2" t="s">
        <v>29</v>
      </c>
    </row>
    <row r="3" spans="1:2">
      <c r="A3" s="3" t="s">
        <v>308</v>
      </c>
    </row>
    <row r="4" spans="1:2">
      <c r="A4" s="4" t="s">
        <v>546</v>
      </c>
      <c r="B4" s="4" t="s">
        <v>5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9</v>
      </c>
    </row>
    <row r="3" spans="1:2">
      <c r="A3" s="3" t="s">
        <v>311</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53</v>
      </c>
      <c r="B1" s="2" t="s">
        <v>1</v>
      </c>
    </row>
    <row r="2" spans="1:2">
      <c r="B2" s="2" t="s">
        <v>29</v>
      </c>
    </row>
    <row r="3" spans="1:2">
      <c r="A3" s="3" t="s">
        <v>314</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58</v>
      </c>
      <c r="B1" s="2" t="s">
        <v>1</v>
      </c>
    </row>
    <row r="2" spans="1:2">
      <c r="B2" s="2" t="s">
        <v>29</v>
      </c>
    </row>
    <row r="3" spans="1:2">
      <c r="A3" s="3" t="s">
        <v>317</v>
      </c>
    </row>
    <row r="4" spans="1:2">
      <c r="A4" s="4" t="s">
        <v>559</v>
      </c>
      <c r="B4" s="4" t="s">
        <v>5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61</v>
      </c>
      <c r="B1" s="2" t="s">
        <v>1</v>
      </c>
    </row>
    <row r="2" spans="1:2">
      <c r="B2" s="2" t="s">
        <v>29</v>
      </c>
    </row>
    <row r="3" spans="1:2">
      <c r="A3" s="3" t="s">
        <v>320</v>
      </c>
    </row>
    <row r="4" spans="1:2">
      <c r="A4" s="4" t="s">
        <v>562</v>
      </c>
      <c r="B4" s="4" t="s">
        <v>5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9</v>
      </c>
    </row>
    <row r="3" spans="1:2">
      <c r="A3" s="3" t="s">
        <v>323</v>
      </c>
    </row>
    <row r="4" spans="1:2">
      <c r="A4" s="4" t="s">
        <v>565</v>
      </c>
      <c r="B4" s="4" t="s">
        <v>5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9</v>
      </c>
    </row>
    <row r="3" spans="1:2">
      <c r="A3" s="3" t="s">
        <v>184</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c r="B9" s="4" t="s">
        <v>579</v>
      </c>
    </row>
    <row r="10" spans="1:2">
      <c r="A10" s="4" t="s">
        <v>580</v>
      </c>
    </row>
    <row r="11" spans="1:2">
      <c r="A11" s="3" t="s">
        <v>184</v>
      </c>
    </row>
    <row r="12" spans="1:2">
      <c r="A12" s="4" t="s">
        <v>570</v>
      </c>
      <c r="B12" s="4" t="s">
        <v>581</v>
      </c>
    </row>
    <row r="13" spans="1:2">
      <c r="A13" s="4" t="s">
        <v>582</v>
      </c>
    </row>
    <row r="14" spans="1:2">
      <c r="A14" s="3" t="s">
        <v>184</v>
      </c>
    </row>
    <row r="15" spans="1:2">
      <c r="A15" s="4" t="s">
        <v>570</v>
      </c>
      <c r="B15" s="4" t="s">
        <v>5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84</v>
      </c>
      <c r="B1" s="2" t="s">
        <v>1</v>
      </c>
    </row>
    <row r="2" spans="1:2">
      <c r="B2" s="2" t="s">
        <v>29</v>
      </c>
    </row>
    <row r="3" spans="1:2">
      <c r="A3" s="3" t="s">
        <v>330</v>
      </c>
    </row>
    <row r="4" spans="1:2">
      <c r="A4" s="4" t="s">
        <v>585</v>
      </c>
      <c r="B4" s="4" t="s">
        <v>5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9</v>
      </c>
    </row>
    <row r="3" spans="1:2">
      <c r="A3" s="3" t="s">
        <v>333</v>
      </c>
    </row>
    <row r="4" spans="1:2">
      <c r="A4" s="4" t="s">
        <v>588</v>
      </c>
      <c r="B4" s="4" t="s">
        <v>589</v>
      </c>
    </row>
    <row r="5" spans="1:2">
      <c r="A5" s="4" t="s">
        <v>590</v>
      </c>
      <c r="B5" s="4" t="s">
        <v>591</v>
      </c>
    </row>
    <row r="6" spans="1:2">
      <c r="A6" s="4" t="s">
        <v>592</v>
      </c>
      <c r="B6" s="4" t="s">
        <v>593</v>
      </c>
    </row>
    <row r="7" spans="1:2">
      <c r="A7" s="4" t="s">
        <v>594</v>
      </c>
      <c r="B7" s="4" t="s">
        <v>595</v>
      </c>
    </row>
    <row r="8" spans="1:2">
      <c r="A8" s="4" t="s">
        <v>596</v>
      </c>
      <c r="B8" s="4" t="s">
        <v>597</v>
      </c>
    </row>
    <row r="9" spans="1:2">
      <c r="A9" s="4" t="s">
        <v>598</v>
      </c>
      <c r="B9" s="4" t="s">
        <v>599</v>
      </c>
    </row>
    <row r="10" spans="1:2">
      <c r="A10" s="4" t="s">
        <v>600</v>
      </c>
      <c r="B10" s="4" t="s">
        <v>601</v>
      </c>
    </row>
    <row r="11" spans="1:2">
      <c r="A11" s="4" t="s">
        <v>602</v>
      </c>
      <c r="B11" s="4" t="s">
        <v>60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29</v>
      </c>
    </row>
    <row r="3" spans="1:2">
      <c r="A3" s="3" t="s">
        <v>605</v>
      </c>
    </row>
    <row r="4" spans="1:2">
      <c r="A4" s="4" t="s">
        <v>606</v>
      </c>
      <c r="B4" s="4" t="s">
        <v>607</v>
      </c>
    </row>
    <row r="5" spans="1:2">
      <c r="A5" s="4" t="s">
        <v>608</v>
      </c>
      <c r="B5" s="4" t="s">
        <v>609</v>
      </c>
    </row>
    <row r="6" spans="1:2">
      <c r="A6" s="4" t="s">
        <v>610</v>
      </c>
      <c r="B6" s="4" t="s">
        <v>611</v>
      </c>
    </row>
    <row r="7" spans="1:2">
      <c r="A7" s="4" t="s">
        <v>612</v>
      </c>
      <c r="B7" s="4" t="s">
        <v>6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29</v>
      </c>
    </row>
    <row r="3" spans="1:2">
      <c r="A3" s="3" t="s">
        <v>339</v>
      </c>
    </row>
    <row r="4" spans="1:2">
      <c r="A4" s="4" t="s">
        <v>615</v>
      </c>
      <c r="B4" s="4" t="s">
        <v>6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17</v>
      </c>
      <c r="B1" s="2" t="s">
        <v>1</v>
      </c>
    </row>
    <row r="2" spans="1:2">
      <c r="B2" s="2" t="s">
        <v>29</v>
      </c>
    </row>
    <row r="3" spans="1:2">
      <c r="A3" s="3" t="s">
        <v>343</v>
      </c>
    </row>
    <row r="4" spans="1:2">
      <c r="A4" s="4" t="s">
        <v>618</v>
      </c>
      <c r="B4" s="4" t="s">
        <v>6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9</v>
      </c>
    </row>
    <row r="3" spans="1:2">
      <c r="A3" s="3" t="s">
        <v>621</v>
      </c>
    </row>
    <row r="4" spans="1:2">
      <c r="A4" s="4" t="s">
        <v>622</v>
      </c>
      <c r="B4" s="4" t="s">
        <v>623</v>
      </c>
    </row>
    <row r="5" spans="1:2">
      <c r="A5" s="4" t="s">
        <v>624</v>
      </c>
      <c r="B5" s="4" t="s">
        <v>625</v>
      </c>
    </row>
    <row r="6" spans="1:2">
      <c r="A6" s="4" t="s">
        <v>626</v>
      </c>
      <c r="B6" s="4" t="s">
        <v>627</v>
      </c>
    </row>
    <row r="7" spans="1:2">
      <c r="A7" s="4" t="s">
        <v>628</v>
      </c>
      <c r="B7" s="4" t="s">
        <v>62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29</v>
      </c>
    </row>
    <row r="3" spans="1:2">
      <c r="A3" s="3" t="s">
        <v>355</v>
      </c>
    </row>
    <row r="4" spans="1:2">
      <c r="A4" s="4" t="s">
        <v>631</v>
      </c>
      <c r="B4" s="4" t="s">
        <v>6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33</v>
      </c>
      <c r="B1" s="2" t="s">
        <v>1</v>
      </c>
    </row>
    <row r="2" spans="1:2">
      <c r="B2" s="2" t="s">
        <v>29</v>
      </c>
    </row>
    <row r="3" spans="1:2">
      <c r="A3" s="3" t="s">
        <v>359</v>
      </c>
    </row>
    <row r="4" spans="1:2">
      <c r="A4" s="4" t="s">
        <v>634</v>
      </c>
      <c r="B4" s="4" t="s">
        <v>635</v>
      </c>
    </row>
    <row r="5" spans="1:2">
      <c r="A5" s="4" t="s">
        <v>636</v>
      </c>
      <c r="B5" s="4" t="s">
        <v>637</v>
      </c>
    </row>
    <row r="6" spans="1:2">
      <c r="A6" s="4" t="s">
        <v>638</v>
      </c>
      <c r="B6" s="4" t="s">
        <v>639</v>
      </c>
    </row>
    <row r="7" spans="1:2">
      <c r="A7" s="4" t="s">
        <v>640</v>
      </c>
      <c r="B7" s="4" t="s">
        <v>641</v>
      </c>
    </row>
    <row r="8" spans="1:2">
      <c r="A8" s="4" t="s">
        <v>642</v>
      </c>
      <c r="B8" s="4" t="s">
        <v>643</v>
      </c>
    </row>
    <row r="9" spans="1:2">
      <c r="A9" s="4" t="s">
        <v>644</v>
      </c>
      <c r="B9" s="4" t="s">
        <v>645</v>
      </c>
    </row>
    <row r="10" spans="1:2">
      <c r="A10" s="4" t="s">
        <v>646</v>
      </c>
      <c r="B10" s="4" t="s">
        <v>647</v>
      </c>
    </row>
    <row r="11" spans="1:2">
      <c r="A11" s="4" t="s">
        <v>648</v>
      </c>
      <c r="B11" s="4" t="s">
        <v>649</v>
      </c>
    </row>
    <row r="12" spans="1:2">
      <c r="A12" s="4" t="s">
        <v>650</v>
      </c>
      <c r="B12" s="4" t="s">
        <v>651</v>
      </c>
    </row>
    <row r="13" spans="1:2">
      <c r="A13" s="4" t="s">
        <v>652</v>
      </c>
      <c r="B13" s="4" t="s">
        <v>6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54</v>
      </c>
      <c r="B1" s="2" t="s">
        <v>1</v>
      </c>
    </row>
    <row r="2" spans="1:2">
      <c r="B2" s="2" t="s">
        <v>29</v>
      </c>
    </row>
    <row r="3" spans="1:2">
      <c r="A3" s="3" t="s">
        <v>363</v>
      </c>
    </row>
    <row r="4" spans="1:2">
      <c r="A4" s="4" t="s">
        <v>655</v>
      </c>
      <c r="B4" s="4" t="s">
        <v>656</v>
      </c>
    </row>
    <row r="5" spans="1:2">
      <c r="A5" s="4" t="s">
        <v>657</v>
      </c>
      <c r="B5" s="4" t="s">
        <v>6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29</v>
      </c>
    </row>
    <row r="3" spans="1:2">
      <c r="A3" s="3" t="s">
        <v>366</v>
      </c>
    </row>
    <row r="4" spans="1:2">
      <c r="A4" s="4" t="s">
        <v>660</v>
      </c>
      <c r="B4" s="4" t="s">
        <v>661</v>
      </c>
    </row>
    <row r="5" spans="1:2">
      <c r="A5" s="4" t="s">
        <v>662</v>
      </c>
      <c r="B5" s="4" t="s">
        <v>663</v>
      </c>
    </row>
    <row r="6" spans="1:2">
      <c r="A6" s="4" t="s">
        <v>664</v>
      </c>
      <c r="B6" s="4" t="s">
        <v>665</v>
      </c>
    </row>
    <row r="7" spans="1:2">
      <c r="A7" s="4" t="s">
        <v>666</v>
      </c>
      <c r="B7" s="4" t="s">
        <v>667</v>
      </c>
    </row>
    <row r="8" spans="1:2">
      <c r="A8" s="4" t="s">
        <v>668</v>
      </c>
      <c r="B8" s="4" t="s">
        <v>669</v>
      </c>
    </row>
    <row r="9" spans="1:2">
      <c r="A9" s="4" t="s">
        <v>670</v>
      </c>
      <c r="B9" s="4" t="s">
        <v>671</v>
      </c>
    </row>
    <row r="10" spans="1:2">
      <c r="A10" s="4" t="s">
        <v>672</v>
      </c>
      <c r="B10" s="4" t="s">
        <v>673</v>
      </c>
    </row>
    <row r="11" spans="1:2">
      <c r="A11" s="4" t="s">
        <v>674</v>
      </c>
      <c r="B11" s="4" t="s">
        <v>675</v>
      </c>
    </row>
    <row r="12" spans="1:2">
      <c r="A12" s="4" t="s">
        <v>676</v>
      </c>
      <c r="B12" s="4" t="s">
        <v>6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29</v>
      </c>
    </row>
    <row r="3" spans="1:2">
      <c r="A3" s="3" t="s">
        <v>370</v>
      </c>
    </row>
    <row r="4" spans="1:2">
      <c r="A4" s="4" t="s">
        <v>679</v>
      </c>
      <c r="B4" s="4" t="s">
        <v>680</v>
      </c>
    </row>
    <row r="5" spans="1:2">
      <c r="A5" s="4" t="s">
        <v>681</v>
      </c>
      <c r="B5" s="4" t="s">
        <v>682</v>
      </c>
    </row>
    <row r="6" spans="1:2">
      <c r="A6" s="4" t="s">
        <v>683</v>
      </c>
      <c r="B6" s="4" t="s">
        <v>6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85</v>
      </c>
      <c r="B1" s="2" t="s">
        <v>1</v>
      </c>
    </row>
    <row r="2" spans="1:2">
      <c r="B2" s="2" t="s">
        <v>29</v>
      </c>
    </row>
    <row r="3" spans="1:2">
      <c r="A3" s="3" t="s">
        <v>374</v>
      </c>
    </row>
    <row r="4" spans="1:2">
      <c r="A4" s="4" t="s">
        <v>686</v>
      </c>
      <c r="B4" s="4" t="s">
        <v>687</v>
      </c>
    </row>
    <row r="5" spans="1:2">
      <c r="A5" s="4" t="s">
        <v>688</v>
      </c>
      <c r="B5" s="4" t="s">
        <v>68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90</v>
      </c>
      <c r="B1" s="2" t="s">
        <v>1</v>
      </c>
    </row>
    <row r="2" spans="1:2">
      <c r="B2" s="2" t="s">
        <v>29</v>
      </c>
    </row>
    <row r="3" spans="1:2">
      <c r="A3" s="3" t="s">
        <v>317</v>
      </c>
    </row>
    <row r="4" spans="1:2">
      <c r="A4" s="4" t="s">
        <v>691</v>
      </c>
      <c r="B4" s="4" t="s">
        <v>692</v>
      </c>
    </row>
    <row r="5" spans="1:2">
      <c r="A5" s="4" t="s">
        <v>693</v>
      </c>
      <c r="B5" s="4" t="s">
        <v>69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5</v>
      </c>
      <c r="B1" s="2" t="s">
        <v>1</v>
      </c>
    </row>
    <row r="2" spans="1:2">
      <c r="B2" s="2" t="s">
        <v>29</v>
      </c>
    </row>
    <row r="3" spans="1:2">
      <c r="A3" s="3" t="s">
        <v>380</v>
      </c>
    </row>
    <row r="4" spans="1:2">
      <c r="A4" s="4" t="s">
        <v>696</v>
      </c>
      <c r="B4" s="4" t="s">
        <v>6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8</v>
      </c>
      <c r="B1" s="2" t="s">
        <v>1</v>
      </c>
    </row>
    <row r="2" spans="1:2">
      <c r="B2" s="2" t="s">
        <v>29</v>
      </c>
    </row>
    <row r="3" spans="1:2">
      <c r="A3" s="3" t="s">
        <v>384</v>
      </c>
    </row>
    <row r="4" spans="1:2">
      <c r="A4" s="4" t="s">
        <v>699</v>
      </c>
      <c r="B4" s="4" t="s">
        <v>7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01</v>
      </c>
      <c r="B1" s="2" t="s">
        <v>1</v>
      </c>
    </row>
    <row r="2" spans="1:2">
      <c r="B2" s="2" t="s">
        <v>29</v>
      </c>
    </row>
    <row r="3" spans="1:2">
      <c r="A3" s="3" t="s">
        <v>388</v>
      </c>
    </row>
    <row r="4" spans="1:2">
      <c r="A4" s="4" t="s">
        <v>702</v>
      </c>
      <c r="B4" s="4" t="s">
        <v>703</v>
      </c>
    </row>
    <row r="5" spans="1:2">
      <c r="A5" s="4" t="s">
        <v>704</v>
      </c>
      <c r="B5" s="4" t="s">
        <v>705</v>
      </c>
    </row>
    <row r="6" spans="1:2">
      <c r="A6" s="4" t="s">
        <v>706</v>
      </c>
      <c r="B6" s="4" t="s">
        <v>70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08</v>
      </c>
      <c r="B1" s="2" t="s">
        <v>1</v>
      </c>
    </row>
    <row r="2" spans="1:2">
      <c r="B2" s="2" t="s">
        <v>29</v>
      </c>
    </row>
    <row r="3" spans="1:2">
      <c r="A3" s="3" t="s">
        <v>392</v>
      </c>
    </row>
    <row r="4" spans="1:2">
      <c r="A4" s="4" t="s">
        <v>709</v>
      </c>
      <c r="B4" s="4" t="s">
        <v>710</v>
      </c>
    </row>
    <row r="5" spans="1:2">
      <c r="A5" s="4" t="s">
        <v>711</v>
      </c>
      <c r="B5" s="4" t="s">
        <v>712</v>
      </c>
    </row>
    <row r="6" spans="1:2">
      <c r="A6" s="4" t="s">
        <v>713</v>
      </c>
      <c r="B6" s="4" t="s">
        <v>714</v>
      </c>
    </row>
    <row r="7" spans="1:2">
      <c r="A7" s="4" t="s">
        <v>715</v>
      </c>
      <c r="B7" s="4" t="s">
        <v>716</v>
      </c>
    </row>
    <row r="8" spans="1:2">
      <c r="A8" s="4" t="s">
        <v>717</v>
      </c>
      <c r="B8" s="4" t="s">
        <v>718</v>
      </c>
    </row>
    <row r="9" spans="1:2">
      <c r="A9" s="4" t="s">
        <v>719</v>
      </c>
      <c r="B9" s="4" t="s">
        <v>7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721</v>
      </c>
      <c r="B1" s="2" t="s">
        <v>1</v>
      </c>
    </row>
    <row r="2" spans="1:2">
      <c r="B2" s="2" t="s">
        <v>29</v>
      </c>
    </row>
    <row r="3" spans="1:2">
      <c r="A3" s="3" t="s">
        <v>155</v>
      </c>
    </row>
    <row r="4" spans="1:2">
      <c r="A4" s="4" t="s">
        <v>722</v>
      </c>
      <c r="B4" s="4" t="s">
        <v>723</v>
      </c>
    </row>
    <row r="5" spans="1:2">
      <c r="A5" s="4" t="s">
        <v>724</v>
      </c>
      <c r="B5" s="4" t="s">
        <v>725</v>
      </c>
    </row>
    <row r="6" spans="1:2">
      <c r="A6" s="4" t="s">
        <v>726</v>
      </c>
      <c r="B6" s="4" t="s">
        <v>727</v>
      </c>
    </row>
    <row r="7" spans="1:2">
      <c r="A7" s="4" t="s">
        <v>728</v>
      </c>
      <c r="B7" s="4" t="s">
        <v>729</v>
      </c>
    </row>
    <row r="8" spans="1:2">
      <c r="A8" s="4" t="s">
        <v>730</v>
      </c>
    </row>
    <row r="9" spans="1:2">
      <c r="A9" s="3" t="s">
        <v>155</v>
      </c>
    </row>
    <row r="10" spans="1:2">
      <c r="A10" s="4" t="s">
        <v>731</v>
      </c>
      <c r="B10" s="4" t="s">
        <v>732</v>
      </c>
    </row>
    <row r="11" spans="1:2">
      <c r="A11" s="4" t="s">
        <v>733</v>
      </c>
      <c r="B11" s="4" t="s">
        <v>734</v>
      </c>
    </row>
    <row r="12" spans="1:2">
      <c r="A12" s="4" t="s">
        <v>735</v>
      </c>
      <c r="B12" s="4" t="s">
        <v>736</v>
      </c>
    </row>
    <row r="13" spans="1:2">
      <c r="A13" s="4" t="s">
        <v>737</v>
      </c>
    </row>
    <row r="14" spans="1:2">
      <c r="A14" s="3" t="s">
        <v>155</v>
      </c>
    </row>
    <row r="15" spans="1:2">
      <c r="A15" s="4" t="s">
        <v>731</v>
      </c>
      <c r="B15" s="4" t="s">
        <v>738</v>
      </c>
    </row>
    <row r="16" spans="1:2">
      <c r="A16" s="4" t="s">
        <v>733</v>
      </c>
      <c r="B16" s="4" t="s">
        <v>739</v>
      </c>
    </row>
    <row r="17" spans="1:2">
      <c r="A17" s="4" t="s">
        <v>740</v>
      </c>
    </row>
    <row r="18" spans="1:2">
      <c r="A18" s="3" t="s">
        <v>155</v>
      </c>
    </row>
    <row r="19" spans="1:2">
      <c r="A19" s="4" t="s">
        <v>731</v>
      </c>
      <c r="B19" s="4" t="s">
        <v>741</v>
      </c>
    </row>
    <row r="20" spans="1:2">
      <c r="A20" s="4" t="s">
        <v>733</v>
      </c>
      <c r="B20" s="4" t="s">
        <v>742</v>
      </c>
    </row>
    <row r="21" spans="1:2">
      <c r="A21" s="4" t="s">
        <v>735</v>
      </c>
      <c r="B21" s="4" t="s">
        <v>743</v>
      </c>
    </row>
    <row r="22" spans="1:2">
      <c r="A22" s="4" t="s">
        <v>744</v>
      </c>
    </row>
    <row r="23" spans="1:2">
      <c r="A23" s="3" t="s">
        <v>155</v>
      </c>
    </row>
    <row r="24" spans="1:2">
      <c r="A24" s="4" t="s">
        <v>731</v>
      </c>
      <c r="B24" s="4" t="s">
        <v>745</v>
      </c>
    </row>
    <row r="25" spans="1:2">
      <c r="A25" s="4" t="s">
        <v>733</v>
      </c>
      <c r="B25" s="4" t="s">
        <v>746</v>
      </c>
    </row>
    <row r="26" spans="1:2">
      <c r="A26" s="4" t="s">
        <v>735</v>
      </c>
      <c r="B26" s="4" t="s">
        <v>7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32"/>
    <col customWidth="1" max="3" min="3" width="32"/>
    <col customWidth="1" max="4" min="4" width="32"/>
  </cols>
  <sheetData>
    <row r="1" spans="1:4">
      <c r="A1" s="1" t="s">
        <v>748</v>
      </c>
      <c r="B1" s="2" t="s">
        <v>1</v>
      </c>
    </row>
    <row r="2" spans="1:4">
      <c r="B2" s="2" t="s">
        <v>749</v>
      </c>
      <c r="C2" s="2" t="s">
        <v>750</v>
      </c>
      <c r="D2" s="2" t="s">
        <v>751</v>
      </c>
    </row>
    <row r="3" spans="1:4">
      <c r="A3" s="4" t="s">
        <v>752</v>
      </c>
    </row>
    <row r="4" spans="1:4">
      <c r="A4" s="3" t="s">
        <v>753</v>
      </c>
    </row>
    <row r="5" spans="1:4">
      <c r="A5" s="4" t="s">
        <v>754</v>
      </c>
      <c r="B5" s="8" t="n">
        <v>1.13</v>
      </c>
      <c r="C5" s="8" t="n">
        <v>1.11</v>
      </c>
      <c r="D5" s="8" t="n">
        <v>1.11</v>
      </c>
    </row>
    <row r="6" spans="1:4">
      <c r="A6" s="4" t="s">
        <v>755</v>
      </c>
      <c r="B6" s="8" t="n">
        <v>1.2</v>
      </c>
      <c r="C6" s="8" t="n">
        <v>1.05</v>
      </c>
      <c r="D6" s="8" t="n">
        <v>1.09</v>
      </c>
    </row>
    <row r="7" spans="1:4">
      <c r="A7" s="4" t="s">
        <v>756</v>
      </c>
    </row>
    <row r="8" spans="1:4">
      <c r="A8" s="3" t="s">
        <v>753</v>
      </c>
    </row>
    <row r="9" spans="1:4">
      <c r="A9" s="4" t="s">
        <v>754</v>
      </c>
      <c r="B9" s="8" t="n">
        <v>0.88</v>
      </c>
      <c r="C9" s="8" t="n">
        <v>0.82</v>
      </c>
      <c r="D9" s="8" t="n">
        <v>0.73</v>
      </c>
    </row>
    <row r="10" spans="1:4">
      <c r="A10" s="4" t="s">
        <v>755</v>
      </c>
      <c r="B10" s="8" t="n">
        <v>0.89</v>
      </c>
      <c r="C10" s="8" t="n">
        <v>0.86</v>
      </c>
      <c r="D10" s="8" t="n">
        <v>0.73</v>
      </c>
    </row>
    <row r="11" spans="1:4">
      <c r="A11" s="4" t="s">
        <v>757</v>
      </c>
    </row>
    <row r="12" spans="1:4">
      <c r="A12" s="3" t="s">
        <v>753</v>
      </c>
    </row>
    <row r="13" spans="1:4">
      <c r="A13" s="4" t="s">
        <v>754</v>
      </c>
      <c r="B13" s="8" t="n">
        <v>9.33</v>
      </c>
      <c r="C13" s="8" t="n">
        <v>9.289999999999999</v>
      </c>
      <c r="D13" s="8" t="n">
        <v>8.949999999999999</v>
      </c>
    </row>
    <row r="14" spans="1:4">
      <c r="A14" s="4" t="s">
        <v>755</v>
      </c>
      <c r="B14" s="8" t="n">
        <v>9.83</v>
      </c>
      <c r="C14" s="8" t="n">
        <v>9.09</v>
      </c>
      <c r="D14" s="8" t="n">
        <v>9.6</v>
      </c>
    </row>
    <row r="15" spans="1:4">
      <c r="A15" s="4" t="s">
        <v>758</v>
      </c>
    </row>
    <row r="16" spans="1:4">
      <c r="A16" s="3" t="s">
        <v>753</v>
      </c>
    </row>
    <row r="17" spans="1:4">
      <c r="A17" s="4" t="s">
        <v>754</v>
      </c>
      <c r="B17" s="8" t="n">
        <v>1.47</v>
      </c>
      <c r="C17" s="8" t="n">
        <v>1.49</v>
      </c>
      <c r="D17" s="8" t="n">
        <v>1.48</v>
      </c>
    </row>
    <row r="18" spans="1:4">
      <c r="A18" s="4" t="s">
        <v>755</v>
      </c>
      <c r="B18" s="8" t="n">
        <v>1.53</v>
      </c>
      <c r="C18" s="8" t="n">
        <v>1.46</v>
      </c>
      <c r="D18" s="8" t="n">
        <v>1.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3:33:53Z</dcterms:created>
  <dcterms:modified xmlns:dcterms="http://purl.org/dc/terms/" xmlns:xsi="http://www.w3.org/2001/XMLSchema-instance" xsi:type="dcterms:W3CDTF">2018-04-13T13:33:53Z</dcterms:modified>
</cp:coreProperties>
</file>